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_OF_STOC" sheetId="74" r:id="rId5"/>
    <sheet name="CONSOLIDATED_STATEMENTS_OF_CAS" sheetId="6" r:id="rId6"/>
    <sheet name="Organization" sheetId="75" r:id="rId7"/>
    <sheet name="Summary_of_Significant_Account" sheetId="76" r:id="rId8"/>
    <sheet name="Real_Estate_Investments" sheetId="77" r:id="rId9"/>
    <sheet name="Investment_Securities" sheetId="78" r:id="rId10"/>
    <sheet name="Credit_Facility" sheetId="79" r:id="rId11"/>
    <sheet name="Mortgage_Notes_Payable" sheetId="80" r:id="rId12"/>
    <sheet name="Fair_Value_of_Financial_Instru" sheetId="81" r:id="rId13"/>
    <sheet name="Common_Stock" sheetId="82" r:id="rId14"/>
    <sheet name="Commitments_and_Contingencies" sheetId="83" r:id="rId15"/>
    <sheet name="Related_Party_Transactions_and" sheetId="84" r:id="rId16"/>
    <sheet name="Economic_Dependency" sheetId="85" r:id="rId17"/>
    <sheet name="ShareBased_Compensation" sheetId="86" r:id="rId18"/>
    <sheet name="Accumulated_Other_Comprehensiv" sheetId="87" r:id="rId19"/>
    <sheet name="Net_Loss_Per_Share" sheetId="88" r:id="rId20"/>
    <sheet name="Quarterly_Results_Unaudited" sheetId="89" r:id="rId21"/>
    <sheet name="Subsequent_Events" sheetId="90" r:id="rId22"/>
    <sheet name="Real_Estate_and_Accumulated_De" sheetId="91" r:id="rId23"/>
    <sheet name="Summary_of_Significant_Account1" sheetId="92" r:id="rId24"/>
    <sheet name="Summary_of_Significant_Account2" sheetId="93" r:id="rId25"/>
    <sheet name="Real_Estate_Investments_Tables" sheetId="94" r:id="rId26"/>
    <sheet name="Investment_Securities_Tables" sheetId="95" r:id="rId27"/>
    <sheet name="Mortgage_Notes_Payable_Tables" sheetId="96" r:id="rId28"/>
    <sheet name="Fair_Value_of_Financial_Instru1" sheetId="97" r:id="rId29"/>
    <sheet name="Common_Stock_Tables" sheetId="98" r:id="rId30"/>
    <sheet name="Commitments_and_Contingencies_" sheetId="99" r:id="rId31"/>
    <sheet name="Related_Party_Transactions_and1" sheetId="100" r:id="rId32"/>
    <sheet name="ShareBased_Compensation_Tables" sheetId="101" r:id="rId33"/>
    <sheet name="Accumulated_Other_Comprehensiv1" sheetId="102" r:id="rId34"/>
    <sheet name="Net_Loss_Per_Share_Tables" sheetId="103" r:id="rId35"/>
    <sheet name="Quarterly_Results_Unaudited_Ta" sheetId="104" r:id="rId36"/>
    <sheet name="Subsequent_Events_Tables" sheetId="105" r:id="rId37"/>
    <sheet name="Organization_Details" sheetId="106" r:id="rId38"/>
    <sheet name="Summary_of_Significant_Account3" sheetId="39" r:id="rId39"/>
    <sheet name="Summary_of_Significant_Account4" sheetId="107" r:id="rId40"/>
    <sheet name="Summary_of_Significant_Account5" sheetId="41" r:id="rId41"/>
    <sheet name="Real_Estate_Investments_Narrat" sheetId="108" r:id="rId42"/>
    <sheet name="Real_Estate_Investments_Schedu" sheetId="109" r:id="rId43"/>
    <sheet name="Real_Estate_Investments_Real_E" sheetId="44" r:id="rId44"/>
    <sheet name="Real_Estate_Investments_Schedu1" sheetId="110" r:id="rId45"/>
    <sheet name="Real_Estate_Investments_Real_E1" sheetId="46" r:id="rId46"/>
    <sheet name="Real_Estate_Investments_Real_E2" sheetId="47" r:id="rId47"/>
    <sheet name="Investment_Securities_Details" sheetId="48" r:id="rId48"/>
    <sheet name="Credit_Facility_Details" sheetId="49" r:id="rId49"/>
    <sheet name="Mortgage_Notes_Payable_Details" sheetId="111" r:id="rId50"/>
    <sheet name="Mortgage_Notes_Payable_Future_" sheetId="112" r:id="rId51"/>
    <sheet name="Fair_Value_of_Financial_Instru2" sheetId="113" r:id="rId52"/>
    <sheet name="Fair_Value_of_Financial_Instru3" sheetId="114" r:id="rId53"/>
    <sheet name="Common_Stock_Details" sheetId="54" r:id="rId54"/>
    <sheet name="Common_Stock_Stock_Redemption_" sheetId="115" r:id="rId55"/>
    <sheet name="Commitments_and_Contingencies_1" sheetId="116" r:id="rId56"/>
    <sheet name="Related_Party_Transactions_and2" sheetId="57" r:id="rId57"/>
    <sheet name="Related_Party_Transactions_and3" sheetId="58" r:id="rId58"/>
    <sheet name="Related_Party_Transactions_and4" sheetId="59" r:id="rId59"/>
    <sheet name="Related_Party_Transactions_and5" sheetId="60" r:id="rId60"/>
    <sheet name="Related_Party_Transactions_and6" sheetId="61" r:id="rId61"/>
    <sheet name="Related_Party_Transactions_and7" sheetId="62" r:id="rId62"/>
    <sheet name="Related_Party_Transactions_and8" sheetId="63" r:id="rId63"/>
    <sheet name="ShareBased_Compensation_Detail" sheetId="64" r:id="rId64"/>
    <sheet name="ShareBased_Compensation_Other_" sheetId="65" r:id="rId65"/>
    <sheet name="Accumulated_Other_Comprehensiv2" sheetId="66" r:id="rId66"/>
    <sheet name="Net_Loss_Per_Share_Details" sheetId="67" r:id="rId67"/>
    <sheet name="Quarterly_Results_Unaudited_De" sheetId="68" r:id="rId68"/>
    <sheet name="Subsequent_Events_Narrative_De" sheetId="69" r:id="rId69"/>
    <sheet name="Subsequent_Events_MultiYear_Ou" sheetId="70" r:id="rId70"/>
    <sheet name="Real_Estate_and_Accumulated_De1" sheetId="71" r:id="rId71"/>
    <sheet name="Real_Estate_and_Accumulated_De2"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078" uniqueCount="2071">
  <si>
    <t>Document and Entity Information (USD $)</t>
  </si>
  <si>
    <t>In Billions, except Share data, unless otherwise specified</t>
  </si>
  <si>
    <t>12 Months Ended</t>
  </si>
  <si>
    <t>Dec. 31, 2014</t>
  </si>
  <si>
    <t>Apr. 30, 2015</t>
  </si>
  <si>
    <t>Jun. 30, 2014</t>
  </si>
  <si>
    <t>Document and Entity Information [Abstract]</t>
  </si>
  <si>
    <t>Entity Registrant Name</t>
  </si>
  <si>
    <t>AMERICAN REALTY CAPITAL TRUST V,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securities, at fair value</t>
  </si>
  <si>
    <t>Deposits for real estate acquisitions</t>
  </si>
  <si>
    <t>Prepaid expenses and other assets</t>
  </si>
  <si>
    <t>Deferred costs, net</t>
  </si>
  <si>
    <t>Total assets</t>
  </si>
  <si>
    <t>LIABILITIES AND STOCKHOLDERS' EQUITY</t>
  </si>
  <si>
    <t>Mortgage note payable</t>
  </si>
  <si>
    <t>Mortgage premium, net</t>
  </si>
  <si>
    <t>Credit facility</t>
  </si>
  <si>
    <t>Below-market lease liabilities, net</t>
  </si>
  <si>
    <t>Accounts payable and accrued expenses</t>
  </si>
  <si>
    <t>Deferred rent</t>
  </si>
  <si>
    <t>Distributions payable</t>
  </si>
  <si>
    <t>Total liabilities</t>
  </si>
  <si>
    <t>Preferred stock, $0.01 par value per share, 50,000,000 shares authorized, none issued and outstanding</t>
  </si>
  <si>
    <t>Common stock, $0.01 par value per share, 300,000,000 shares authorized, 65,257,954 and 62,985,937 shares issued and outstanding as of December 31, 2014 and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SD $)</t>
  </si>
  <si>
    <t>In Thousands, except Share data, unless otherwise specified</t>
  </si>
  <si>
    <t>11 Months Ended</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income (loss)</t>
  </si>
  <si>
    <t>Other income (expense):</t>
  </si>
  <si>
    <t>Interest expense</t>
  </si>
  <si>
    <t>Income from investment securities</t>
  </si>
  <si>
    <t>Gain on sale of investment securities, net</t>
  </si>
  <si>
    <t>Other income</t>
  </si>
  <si>
    <t>Total other (expense) income, net</t>
  </si>
  <si>
    <t>Net loss</t>
  </si>
  <si>
    <t>Other comprehensive loss:</t>
  </si>
  <si>
    <t>Change in unrealized gain (loss) on investment securities</t>
  </si>
  <si>
    <t>Comprehensive income (loss)</t>
  </si>
  <si>
    <t>Basic and diluted weighted-average shares outstanding (in shares)</t>
  </si>
  <si>
    <t>Basic and diluted net loss per share (in dollars per share)</t>
  </si>
  <si>
    <t>CONSOLIDATED STATEMENT OF STOCKHOLDERS' EQUITY (USD $)</t>
  </si>
  <si>
    <t>Total</t>
  </si>
  <si>
    <t>Common Stock</t>
  </si>
  <si>
    <t>Additional Paid-in Capital</t>
  </si>
  <si>
    <t>Accumulated Other Comprehensive Income (Loss)</t>
  </si>
  <si>
    <t>Accumulated Deficit</t>
  </si>
  <si>
    <t>Beginning Balance at Jan. 21, 2013</t>
  </si>
  <si>
    <t>Beginning Balance (in shares) at Jan. 21, 2013</t>
  </si>
  <si>
    <t>Increase (Decrease) in Stockholders' Equity [Roll Forward]</t>
  </si>
  <si>
    <t>Issuances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loss to net cash provided by (used in) operating activities:</t>
  </si>
  <si>
    <t>Depreciation</t>
  </si>
  <si>
    <t>Amortization of intangible lease assets</t>
  </si>
  <si>
    <t>Amortization of deferred financing costs</t>
  </si>
  <si>
    <t>Amortization of mortgage premiums</t>
  </si>
  <si>
    <t>Amortization of above-market lease assets and accretion of below-market lease liabilities, net</t>
  </si>
  <si>
    <t>Changes in assets and liabilities:</t>
  </si>
  <si>
    <t>Deferred rent and other liabilities</t>
  </si>
  <si>
    <t>Net cash provided by (used in) operating activities</t>
  </si>
  <si>
    <t>Cash flows from investing activities:</t>
  </si>
  <si>
    <t>Investment in real estate and other assets</t>
  </si>
  <si>
    <t>Proceeds from investment securities</t>
  </si>
  <si>
    <t>Payments for purchase of investment securities</t>
  </si>
  <si>
    <t>Net cash used in investing activities</t>
  </si>
  <si>
    <t>Cash flows from financing activities:</t>
  </si>
  <si>
    <t>Payments of mortgage notes payable</t>
  </si>
  <si>
    <t>Proceeds from credit facility</t>
  </si>
  <si>
    <t>Payments of deferred financing costs</t>
  </si>
  <si>
    <t>Proceeds from issuances of common stock</t>
  </si>
  <si>
    <t>Payments of offering costs and fees related to stock issuances</t>
  </si>
  <si>
    <t>Distributions paid</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Offering costs in accounts payable and accrued expenses</t>
  </si>
  <si>
    <t>Receivables for issuances of common stock</t>
  </si>
  <si>
    <t>Accrued common stock repurchases</t>
  </si>
  <si>
    <t>Non-Cash Investing and Financing Activities:</t>
  </si>
  <si>
    <t>Proceeds from mortgage note payable used to acquire investments in real estate</t>
  </si>
  <si>
    <t>Premium on mortgage note payable</t>
  </si>
  <si>
    <t>Organization</t>
  </si>
  <si>
    <t>Organization, Consolidation and Presentation of Financial Statements [Abstract]</t>
  </si>
  <si>
    <r>
      <t xml:space="preserve">American Realty Capital Trust V, Inc. (the "Company") was incorporated on January 22, 2013 as a Maryland corporation and qualified as a real estate investment trust for U.S. federal income tax purposes ("REIT") beginning with the taxable year ended December 31, 2013. On April 4, 2013, the Company commenced its initial public offering (the "IPO") on a "reasonable best efforts" basis of up to 68.0 million shares of common stock, $0.01 par value per share, at a price of $25.00 per share, subject to certain volume and other discounts, pursuant to a registration statement on Form S-11, as amended (File No. </t>
    </r>
    <r>
      <rPr>
        <sz val="10"/>
        <color rgb="FF000000"/>
        <rFont val="Inherit"/>
      </rPr>
      <t>333-187092</t>
    </r>
    <r>
      <rPr>
        <sz val="10"/>
        <color theme="1"/>
        <rFont val="Inherit"/>
      </rPr>
      <t xml:space="preserve">) (the "Registration Statement"), filed with the U.S. Securities and Exchange Commission (the "SEC") under the Securities Act of 1933, as amended. The Registration Statement also covered up to </t>
    </r>
    <r>
      <rPr>
        <sz val="10"/>
        <color rgb="FF000000"/>
        <rFont val="Inherit"/>
      </rPr>
      <t>14.7 million</t>
    </r>
    <r>
      <rPr>
        <sz val="10"/>
        <color theme="1"/>
        <rFont val="Inherit"/>
      </rPr>
      <t xml:space="preserve"> shares of common stock at an initial price of $23.75 per share, which was 95.0% of the initial offering price of shares of common stock in the IPO, available pursuant to a distribution reinvestment plan (the "DRIP"), under which the Company's common stockholders could elect to have their distributions reinvested in additional shares of the Company's common stock. </t>
    </r>
  </si>
  <si>
    <r>
      <t xml:space="preserve">On </t>
    </r>
    <r>
      <rPr>
        <sz val="10"/>
        <color rgb="FF000000"/>
        <rFont val="Inherit"/>
      </rPr>
      <t>April 25, 2013</t>
    </r>
    <r>
      <rPr>
        <sz val="10"/>
        <color theme="1"/>
        <rFont val="Inherit"/>
      </rPr>
      <t xml:space="preserve">, the Company received and accepted aggregate subscriptions in excess of the minimum of </t>
    </r>
    <r>
      <rPr>
        <sz val="10"/>
        <color rgb="FF000000"/>
        <rFont val="Inherit"/>
      </rPr>
      <t>$2.0 million</t>
    </r>
    <r>
      <rPr>
        <sz val="10"/>
        <color theme="1"/>
        <rFont val="Inherit"/>
      </rPr>
      <t xml:space="preserve"> in shares of common stock, broke escrow and issued shares of common stock to its initial investors who were admitted as stockholders. As permitted under the Company's Registration Statement, the Company reallocated the remaining 14.5 million DRIP shares available under the Registration Statement to the primary offering. Concurrent with such reallocation, the Company registered an additional 14.7 million shares at an initial price of $23.75 per share to be issued under the DRIP pursuant to a registration statement on Form S-11, as amended (File No. 333-191255), which became effective on October 5, 2013. The IPO closed in October 2013. As of December 31, 2014, the Company had 65.3 million shares of common stock outstanding, including unvested restricted shares and shares issued pursuant to the DRIP, and had received total gross proceeds from the IPO and the DRIP of $1.6 billion. On November 19, 2014, the Company's board of directors approved an estimated net asset value per share of the Company's common stock ("Estimated Per-Share NAV") of $23.50, calculated by the Advisor in accordance with the Company's valuation guidelines, as of September 30, 2014. Beginning with November 14, 2014 (the "NAV Pricing Date"), the price per share for shares of common stock purchased under the DRIP and the price per share for shares of common stock repurchased by the Company pursuant to the Company's share repurchase plan (the "SRP") will each be equal to the Estimated Per-Share NAV of the Company's common stock. Because this Annual Report on Form 10-K was filed in close proximity to the statutory deadline for filing the Company's Quarterly Report on Form 10-Q for the quarter ended March 31, 2015, the Company did not publish Estimated Per-Share NAV as of December 31, 2014. The Company intends to publish an Estimated Per-Share NAV as of March 31, 2015 shortly following the filing of the Company's Quarterly Report on Form 10-Q for the quarter ended March 31, 2015. In determining Estimated Per-Share NAV, each property is appraised at least annually and appraisals will be spread out over the course of a year so that, typically, approximately 25% of all properties are appraised each quarter. However, in connection with determining Estimated Per-Share NAV as of March 31, 2015 the Company expects to appraise 100% of its properties.</t>
    </r>
  </si>
  <si>
    <t>The Company has acquired a diversified portfolio of commercial properties comprised primarily of freestanding single-tenant retail properties that are net leased to investment grade and other creditworthy tenants. All properties are operated by the Company or by the Company jointly with another party. The Company may also originate or acquire first mortgage loans secured by real estate. The Company purchased its first property and commenced active operations on April 29, 2013. As of December 31, 2014, the Company owned 463 properties with an aggregate purchase price of $2.2 billion, comprised of 13.1 million rentable square feet that were 100.0% leased with a weighted-average remaining lease term of 9.6 years.</t>
  </si>
  <si>
    <r>
      <t xml:space="preserve">Substantially all of the Company's business is conducted through American Realty Capital Operating Partnership V, L.P. (the "OP"), a Delaware limited partnership and its wholly-owned subsidiaries. The Company is the sole general partner and holds substantially all the units of limited partner interests in the OP ("OP Units"). American Realty Capital Trust V Special Limited Partner, LLC (the "Special Limited Partner"), an entity controlled by AR Capital,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direct employees. The Company has retained American Realty Capital Advisors V, LLC (the "Advisor") to manage the Company's affairs on a day-to-day basis. American Realty Capital Properties V, LLC (the "Property Manager") serves as the Company's property manager. Realty Capital Securities, LLC (the "Dealer Manager") served as the dealer manager of the IPO and continues to provide the Company with various strategic investment banking services.  The Advisor and the Property Manager are wholly owned subsidiaries of, and the Dealer Manager is under common control with, the Sponsor, as a result of which, they are related parties of the Company. Each has received and/or may receive, as applicable, compensation, fees and other expense reimbursements for services related to the IPO and for the investment and management of the Company's assets. Such entities have received or may receive, as applicable, fees during the offering, acquisition, operational and liquidation stages.</t>
  </si>
  <si>
    <t>During the second quarter of 2014, the Company announced that it engaged J.P. Morgan Securities LLC and RCS Capital, the investment banking division of the Dealer Manager, as financial advisors to assist the Company in evaluating potential strategic alternatives.</t>
  </si>
  <si>
    <t>Summary of Significant Accounting Policies</t>
  </si>
  <si>
    <t>Accounting Policies [Abstract]</t>
  </si>
  <si>
    <t>Basis of Accounting</t>
  </si>
  <si>
    <t>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 xml:space="preserve">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Reclassification</t>
  </si>
  <si>
    <t>Certain reclassifications have been made to the prior period consolidated financial statements to conform to the current year presentation.</t>
  </si>
  <si>
    <t>Development Stage Company</t>
  </si>
  <si>
    <r>
      <t>On April 25, 2013, the Company raised proceeds sufficient to break escrow in connection with its IPO on a reasonable best efforts basis. The Company received and accepted aggregate subscriptions in excess of the minimum </t>
    </r>
    <r>
      <rPr>
        <sz val="10"/>
        <color rgb="FF000000"/>
        <rFont val="Inherit"/>
      </rPr>
      <t>$2.0 million</t>
    </r>
    <r>
      <rPr>
        <sz val="10"/>
        <color theme="1"/>
        <rFont val="Inherit"/>
      </rPr>
      <t xml:space="preserve">, broke escrow and issued shares of common stock to its initial investors who were admitted as stockholders. The Company purchased its first property and commenced active operations on </t>
    </r>
    <r>
      <rPr>
        <sz val="10"/>
        <color rgb="FF000000"/>
        <rFont val="Inherit"/>
      </rPr>
      <t>April 29, 2013</t>
    </r>
    <r>
      <rPr>
        <sz val="10"/>
        <color theme="1"/>
        <rFont val="Inherit"/>
      </rPr>
      <t>, and as of such date was no longer considered to be a development stage company.</t>
    </r>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t>
  </si>
  <si>
    <t>Investments in real estate are recorded at cost. Improvements and replacements are capitalized when they extend the useful life of the asset. Costs of repairs and maintenance are expensed as incurred.</t>
  </si>
  <si>
    <t xml:space="preserve">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income (loss). If an acquisition qualifies as an asset acquisition, the related transaction costs are generally capitalized and subsequently amortized over the useful life of the acquired assets. </t>
  </si>
  <si>
    <t>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t>
  </si>
  <si>
    <t>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 market fixed rate renewal options for below-market leases.</t>
  </si>
  <si>
    <t xml:space="preserve">In allocating the fair value to assumed mortgages, amounts are recorded to debt premiums or discounts based on the present value of the estimated cash flows, which is calculated to account for either above or below-market interest rates. </t>
  </si>
  <si>
    <t>In allocating non-controlling interests, amounts are recorded based on the fair value of units issued at the date of acquisition, as determined by the terms of the applicable agreement.</t>
  </si>
  <si>
    <t>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t>
  </si>
  <si>
    <t>Acquired intangible assets and lease liabilities consist of the following as of December 31, 2014 and 2013:</t>
  </si>
  <si>
    <t>December 31, 2014</t>
  </si>
  <si>
    <t>December 31, 2013</t>
  </si>
  <si>
    <t>(In thousands)</t>
  </si>
  <si>
    <t>Gross Carrying Amount</t>
  </si>
  <si>
    <t>Accumulated Amortization</t>
  </si>
  <si>
    <t>Net Carrying Amount</t>
  </si>
  <si>
    <t>Intangible assets:</t>
  </si>
  <si>
    <t>In-place leases</t>
  </si>
  <si>
    <t>$</t>
  </si>
  <si>
    <t>Above-market leases</t>
  </si>
  <si>
    <t>—</t>
  </si>
  <si>
    <t>Total acquired intangible lease assets</t>
  </si>
  <si>
    <t>Intangible liabilities:</t>
  </si>
  <si>
    <t>Below-market lease liabilities</t>
  </si>
  <si>
    <r>
      <t xml:space="preserve">The Company is required to present the operations related to properties that have been sold or properties that are intended to be sold as discontinued operations in the consolidated statements of operations and comprehensive income (loss) for all periods presented to the extent the disposal of a component represents a strategic shift that has or will have a major effect on the Company’s operations and financial results. Properties that are intended to be sold are to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re are no properties held for sale as of </t>
    </r>
    <r>
      <rPr>
        <sz val="10"/>
        <color rgb="FF000000"/>
        <rFont val="Inherit"/>
      </rPr>
      <t>December 31, 2014</t>
    </r>
    <r>
      <rPr>
        <sz val="10"/>
        <color theme="1"/>
        <rFont val="Inherit"/>
      </rPr>
      <t xml:space="preserve"> and 2013.</t>
    </r>
  </si>
  <si>
    <t>Depreciation and Amortization</t>
  </si>
  <si>
    <t>The Company is required to make subjective assessments as to the useful lives of the components of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t>
  </si>
  <si>
    <t>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t>
  </si>
  <si>
    <t>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t>
  </si>
  <si>
    <t>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si>
  <si>
    <t>The value of in-place leases, exclusive of the value of above-market and below-market in-place leases, is amortized to expense over the remaining periods of the respective leases.</t>
  </si>
  <si>
    <t>Assumed mortgage premiums or discounts are amortized as an increase or reduction to interest expense over the remaining terms of the respective mortgages.</t>
  </si>
  <si>
    <t>The following table provides the weighted-average amortization and accretion periods as of December 31, 2014, for intangible assets and liabilities and the projected amortization expense and adjustments to revenue and property operating expense for the next five years:</t>
  </si>
  <si>
    <t>Weighted-Average Amortization Period</t>
  </si>
  <si>
    <t>9.8 years</t>
  </si>
  <si>
    <t>Total to be included in depreciation and amortization</t>
  </si>
  <si>
    <t>Above-market lease assets</t>
  </si>
  <si>
    <t>4.4 years</t>
  </si>
  <si>
    <t>16.1 years</t>
  </si>
  <si>
    <t>Total to be included in rental income</t>
  </si>
  <si>
    <t>For the year ended December 31, 2014 and the period from January 22, 2013 (date of inception) to December 31, 2013, amortization of in-place leases of $30.7 million and $2.9 million, respectively, is included in depreciation and amortization on the consolidated statements of operations and comprehensive income (loss). For the year ended December 31, 2014 and the period from January 22, 2013 (date of inception) to December 31, 2013, net amortization (accretion) of above- and below-market lease intangibles of $1.4 million and approximately $(22,000), respectively, is included in rental income on the consolidated statements of operations and comprehensive income (loss).</t>
  </si>
  <si>
    <t xml:space="preserve">Impairment of Long-Lived Assets </t>
  </si>
  <si>
    <t>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and Cash Equivalents</t>
  </si>
  <si>
    <t>Cash and cash equivalents include cash in bank accounts as well as investments in highly-liquid money market funds with original maturities of three months or less.</t>
  </si>
  <si>
    <t>The Company deposits cash with high quality financial institutions. These deposits are guaranteed by the Federal Deposit Insurance Company ("FDIC") up to an insurance limit. As of December 31, 2014, the Company had deposits of $74.8 million of which $74.0 million were in excess of the amount insured by the FDIC. As of December 31, 2013, the Company had deposits of $101.2 million of which $100.4 million were in excess of the amount insured by the FDIC. Although the Company bears risk to amounts in excess of those insured by the FDIC, it does not anticipate any losses as a result thereof.</t>
  </si>
  <si>
    <t>Investments in Securities</t>
  </si>
  <si>
    <t>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t>
  </si>
  <si>
    <t>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income and comprehensive income (loss) in the period in which the other-than-temporary impairment is discovered, regardless of whether or not the Company plans to sell or believes it will be forced to sell the security in question.</t>
  </si>
  <si>
    <t>Deferred Costs, Net</t>
  </si>
  <si>
    <t>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income (loss).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r>
      <t>Revenue Recognition</t>
    </r>
    <r>
      <rPr>
        <i/>
        <sz val="10"/>
        <color theme="1"/>
        <rFont val="Inherit"/>
      </rPr>
      <t xml:space="preserve"> </t>
    </r>
  </si>
  <si>
    <t xml:space="preserve">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the term of existing leases is considered to commence as of the acquisition date for the purposes of this calculation. The Company defers the revenue related to lease payments received from tenants in advance of their due dates. </t>
  </si>
  <si>
    <t>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income (loss).</t>
  </si>
  <si>
    <t>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f a receivable is deemed uncollectible, the Company records an increase in the Company's allowance for uncollectible accounts or records a direct write-off of the receivable in the Company's consolidated statements of operations and comprehensive income (loss).</t>
  </si>
  <si>
    <t>Cost recoveries from tenants are included in operating expense reimbursements on the accompanying consolidated statements of operations and comprehensive income (loss) in the period the related costs are incurred, as applicable.</t>
  </si>
  <si>
    <t>Offering and Related Costs</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These costs include but are not limited to (i) legal, accounting, printing, mailing, and filing fees; (ii) escrow related fees; (iii) reimbursement of the Dealer Manager for amounts it may pay to reimburse the itemized and detailed du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selling commissions, the dealer manager fees and other organization and offering costs do not exceed 12.0% of the gross proceeds determined at the end of the IPO. As of the end of the IPO, offering costs were less than 12.0% of the gross proceeds received in the IPO (See </t>
    </r>
    <r>
      <rPr>
        <sz val="10"/>
        <color rgb="FF000000"/>
        <rFont val="Inherit"/>
      </rPr>
      <t>Note 10 —</t>
    </r>
    <r>
      <rPr>
        <sz val="10"/>
        <color theme="1"/>
        <rFont val="Inherit"/>
      </rPr>
      <t xml:space="preserve"> </t>
    </r>
    <r>
      <rPr>
        <sz val="10"/>
        <color rgb="FF000000"/>
        <rFont val="Inherit"/>
      </rPr>
      <t>Related Party Transactions and Arrangements</t>
    </r>
    <r>
      <rPr>
        <sz val="10"/>
        <color theme="1"/>
        <rFont val="Inherit"/>
      </rPr>
      <t>).</t>
    </r>
  </si>
  <si>
    <t>Share-Based Compensation</t>
  </si>
  <si>
    <r>
      <t xml:space="preserve">The Company has a stock-based award plan, which is accounted for under the guidance for share based payments. The expense for such awards is included in general and administrative expenses and is recognized over the vesting period or when the requirements for exercise of the award have been met (See </t>
    </r>
    <r>
      <rPr>
        <sz val="10"/>
        <color rgb="FF000000"/>
        <rFont val="Inherit"/>
      </rPr>
      <t>Note 12 —</t>
    </r>
    <r>
      <rPr>
        <sz val="10"/>
        <color theme="1"/>
        <rFont val="Inherit"/>
      </rPr>
      <t xml:space="preserve"> </t>
    </r>
    <r>
      <rPr>
        <sz val="10"/>
        <color rgb="FF000000"/>
        <rFont val="Inherit"/>
      </rPr>
      <t>Share-Based Compensation</t>
    </r>
    <r>
      <rPr>
        <sz val="10"/>
        <color theme="1"/>
        <rFont val="Inherit"/>
      </rPr>
      <t>).</t>
    </r>
  </si>
  <si>
    <t>Income Taxes</t>
  </si>
  <si>
    <t>The Company qualified to be taxed as a REIT under Sections 856 through 860 of the Internal Revenue Code of 1986, as amended (the "Code"), commencing with the taxable year ended December 31, 2013. The Company believes that, commencing with such taxable year, it is organized and operates in such a manner as to qualify for taxation as a REIT under the Code. The Company intends to continue to operate in such a manner to qualify for taxation as a REIT, but no assurance can be given that the Company will operate in a manner so as to qualify or remain qualified as a REIT. In order to continue to qualify for taxation as a REIT, the Company must distribute annually at least 90% of its REIT taxable income. REITs are subject to a number of other organizational and operational requirements. Even if the Company qualifies for taxation as a REIT, it may be subject to certain state and local taxes on its income and properties, as well as federal income and excise taxes on its undistributed income.</t>
  </si>
  <si>
    <t>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maintain the Company's status as a REIT under the Code. From a tax perspective, of the amounts distributed during the year ended December 31, 2014 and the period from January 22, 2013 (date of inception) to December 31, 2013, 55.5% and 86.7%, or $0.91 and $1.43 per share per annum represented a return of capital, 44.2% and 13.3%, or $0.73 and $0.22 per share per annum, represented ordinary dividend income, and 0.3% and 0.0%, or $0.01 and $0.00 per share per annum, represented capital gain, respectively.</t>
  </si>
  <si>
    <t>Per Share Data</t>
  </si>
  <si>
    <t>Basic net income (loss) per share of common stock is calculated by dividing net income (loss) by the weighted-average number of shares of common stock issued and outstanding during such period. Diluted net income (loss) per share of common stock considers the effect of potentially dilutive instruments outstanding during such period.</t>
  </si>
  <si>
    <t>Reportable Segments</t>
  </si>
  <si>
    <t>The Company has determined that it has one reportable segment, with activities related to investing in real estate. The Company's investments in real estate generate rental revenue and other income through the leasing of properties, which comprise 100% of its total consolidated revenues. Management evaluates the operating performance of the Company's investments in real estate on an individual property level.</t>
  </si>
  <si>
    <t>Recently Issued Accounting Pronouncements</t>
  </si>
  <si>
    <t>In February 2013, the Financial Accounting Standards Board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revised guidance is effective for annual periods beginning on or after December 15, 2014, and interim periods within annual periods beginning on or after December 15, 2015.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In April 2015, the FASB proposed a one-year delay of the revised guidance, although entities will be allowed to early adopt the guidance as of the original effective date. The Company has not yet selected a transition method and is currently evaluating the impact of the new guidance.</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did not have a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t>
  </si>
  <si>
    <t>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 Net [Abstract]</t>
  </si>
  <si>
    <t>The Company owned 463 properties as of December 31, 2014. The rentable square feet or annualized rental income on a straight-line basis of the four properties summarized below represented 5.0% or more of the Company's total portfolio's rentable square feet or annualized rental income on a straight-line basis as of December 31, 2014.</t>
  </si>
  <si>
    <t>Home Depot - Birmingham, AL</t>
  </si>
  <si>
    <t>On September 24, 2013, the Company, through an indirect wholly-owned subsidiary of the OP, closed its acquisition of Home Depot, a freestanding, single-tenant distribution facility located in Birmingham, Alabama ("Home Depot Birmingham"). The seller had no preexisting relationship with the Company. The purchase price of Home Depot Birmingham was $41.4 million, exclusive of closing costs. The acquisition of Home Depot Birmingham was funded with proceeds from the Company's IPO. The Company accounted for the purchase of Home Depot Birmingham as a business combination and incurred acquisition related costs of $0.5 million, which are reflected in the acquisition and transaction related line item of the consolidated statements of operations and comprehensive loss.</t>
  </si>
  <si>
    <t>Home Depot - Valdosta, GA</t>
  </si>
  <si>
    <t>On September 24, 2013, the Company, through an indirect wholly-owned subsidiary of the OP, closed its acquisition of Home Depot, a freestanding, single-tenant distribution facility located in Valdosta, Georgia ("Home Depot Valdosta"). The sellers had no preexisting relationship with the Company. The purchase price of Home Depot Valdosta was $37.6 million, exclusive of closing costs. The acquisition of Home Depot Valdosta was funded with proceeds from the Company's IPO. The Company accounted for the purchase of Home Depot Valdosta as a business combination and incurred acquisition related costs of $0.4 million, which are reflected in the acquisition and transaction related line item of the consolidated statements of operations and comprehensive loss.</t>
  </si>
  <si>
    <t>C&amp;S Wholesale Grocers - Birmingham, AL</t>
  </si>
  <si>
    <t>On February 21, 2014, the Company, through an indirect wholly-owned subsidiary of the OP, closed its acquisition of C&amp;S Wholesale Grocers, a freestanding, single-tenant distribution facility located in Birmingham, Alabama ("C&amp;S Wholesale Grocers"). The seller had no preexisting relationship with the Company. The purchase price of C&amp;S Wholesale Grocers was $54.4 million, exclusive of closing costs. The acquisition of C&amp;S Wholesale Grocers was funded with proceeds from the Company's IPO and the assumption of existing mortgage debt secured by the property. The Company accounted for the purchase of C&amp;S Wholesale Grocers as a business combination and incurred acquisition related costs of $0.8 million, which are reflected in the acquisition and transaction related line item of the consolidated statements of operations and comprehensive loss.</t>
  </si>
  <si>
    <t>Sanofi US - Bridgewater, NJ</t>
  </si>
  <si>
    <t>On March 21, 2014, the Company, through an indirect wholly-owned subsidiary of the OP, closed its acquisition of Sanofi US, a freestanding, single-tenant office facility located in Bridgewater, New Jersey ("Sanofi"). The seller had no preexisting relationship with the Company. The purchase price of Sanofi was $251.1 million, exclusive of closing costs. The acquisition of Sanofi was funded with proceeds from the Company's IPO and the assumption of existing mortgage debt secured by the property. The Company accounted for the purchase of Sanofi as a business combination and incurred acquisition related costs of $5.8 million, which are reflected in the acquisition and transaction related line item of the consolidated statements of operations and comprehensive loss.</t>
  </si>
  <si>
    <r>
      <t xml:space="preserve">The following table presents the allocation of assets acquired and liabilities assumed during the </t>
    </r>
    <r>
      <rPr>
        <sz val="10"/>
        <color rgb="FF000000"/>
        <rFont val="Inherit"/>
      </rPr>
      <t>year ended December 31, 2014</t>
    </r>
    <r>
      <rPr>
        <sz val="10"/>
        <color theme="1"/>
        <rFont val="Inherit"/>
      </rPr>
      <t xml:space="preserve"> and the period from January 22, 2013 (date of inception) to December 31, 2013:</t>
    </r>
  </si>
  <si>
    <t>(Dollar amounts in thousands)</t>
  </si>
  <si>
    <t>Year Ended December 31, 2014</t>
  </si>
  <si>
    <t>Period from</t>
  </si>
  <si>
    <t>(date of inception) to</t>
  </si>
  <si>
    <t>Total tangible assets</t>
  </si>
  <si>
    <t>Acquired intangibles:</t>
  </si>
  <si>
    <t>(19,692</t>
  </si>
  <si>
    <t>)</t>
  </si>
  <si>
    <t>(931</t>
  </si>
  <si>
    <t>Total assets acquired, net</t>
  </si>
  <si>
    <t>Mortgage notes payable assumed</t>
  </si>
  <si>
    <t>(462,238</t>
  </si>
  <si>
    <t>(8,830</t>
  </si>
  <si>
    <t>Premiums on mortgage notes payable assumed</t>
  </si>
  <si>
    <t>(27,862</t>
  </si>
  <si>
    <t>(334</t>
  </si>
  <si>
    <t>Real estate investments financed through accounts payable</t>
  </si>
  <si>
    <t>(9,902</t>
  </si>
  <si>
    <t>Deposits paid in prior periods</t>
  </si>
  <si>
    <t>(33,035</t>
  </si>
  <si>
    <t>Cash paid for acquired real estate investments, at cost</t>
  </si>
  <si>
    <r>
      <t>(1)</t>
    </r>
    <r>
      <rPr>
        <sz val="10"/>
        <color theme="1"/>
        <rFont val="Inherit"/>
      </rPr>
      <t> </t>
    </r>
  </si>
  <si>
    <t>Number of properties purchased</t>
  </si>
  <si>
    <t>_____________________________________</t>
  </si>
  <si>
    <t>Excludes cash paid for real estate investments financed through accounts payable in prior periods of $9.9 million.</t>
  </si>
  <si>
    <r>
      <t xml:space="preserve">The following table presents unaudited pro forma information as if the acquisitions during the </t>
    </r>
    <r>
      <rPr>
        <sz val="10"/>
        <color rgb="FF000000"/>
        <rFont val="Inherit"/>
      </rPr>
      <t>year ended December 31, 2014</t>
    </r>
    <r>
      <rPr>
        <sz val="10"/>
        <color theme="1"/>
        <rFont val="Inherit"/>
      </rPr>
      <t xml:space="preserve"> had been consummated on January 22, 2013 (date of inception). Additionally, the unaudited pro forma net income (loss) was adjusted to reclassify acquisition and transaction related expense of $17.0 million from the </t>
    </r>
    <r>
      <rPr>
        <sz val="10"/>
        <color rgb="FF000000"/>
        <rFont val="Inherit"/>
      </rPr>
      <t>year ended December 31, 2014</t>
    </r>
    <r>
      <rPr>
        <sz val="10"/>
        <color theme="1"/>
        <rFont val="Inherit"/>
      </rPr>
      <t xml:space="preserve"> to the period from January 22, 2013 (date of inception) to December 31, 2013:</t>
    </r>
  </si>
  <si>
    <r>
      <t xml:space="preserve">Year Ended December 31, 2014 </t>
    </r>
    <r>
      <rPr>
        <b/>
        <sz val="5"/>
        <color theme="1"/>
        <rFont val="Inherit"/>
      </rPr>
      <t>(1)</t>
    </r>
  </si>
  <si>
    <t>Pro forma revenues</t>
  </si>
  <si>
    <t>Pro forma net income (loss)</t>
  </si>
  <si>
    <t>(26,461</t>
  </si>
  <si>
    <t>_____________________</t>
  </si>
  <si>
    <t>For the year ended December 31, 2014, aggregate revenues and net income derived from the Company's 2014 acquisitions (for the Company's period of ownership) were $17.3 million and $9.6 million, respectively.</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Thereafter</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t>
  </si>
  <si>
    <t>December 31,</t>
  </si>
  <si>
    <t>Tenant</t>
  </si>
  <si>
    <t>SunTrust Bank</t>
  </si>
  <si>
    <t>*</t>
  </si>
  <si>
    <t>Sanofi US</t>
  </si>
  <si>
    <t>C&amp;S Wholesale Grocer</t>
  </si>
  <si>
    <t>AmeriCold</t>
  </si>
  <si>
    <t>Merrill Lynch</t>
  </si>
  <si>
    <t>____________________________</t>
  </si>
  <si>
    <t>Tenant's annualized rental income on a straight-line basis was not greater than or equal to 10.0% of consolidated annualized rental income on a straight-line basis for all portfolio properties as of the date specified.</t>
  </si>
  <si>
    <r>
      <t xml:space="preserve">The termination, delinquency or non-renewal of leases by one or more of the above tenants may have a material adverse effect on revenues. No other tenant represented 10.0% or greater of consolidated annualized rental income on a straight-line basis as of </t>
    </r>
    <r>
      <rPr>
        <sz val="10"/>
        <color rgb="FF000000"/>
        <rFont val="Inherit"/>
      </rPr>
      <t>December 31, 2014</t>
    </r>
    <r>
      <rPr>
        <sz val="10"/>
        <color theme="1"/>
        <rFont val="Inherit"/>
      </rPr>
      <t xml:space="preserve"> and 2013.</t>
    </r>
  </si>
  <si>
    <t>The following table lists the states where the Company has concentrations of properties where annualized rental income on a straight-line basis represented 10.0% or greater of consolidated annualized rental income on a straight-line basis as of December 31, 2014 and 2013:</t>
  </si>
  <si>
    <t>State</t>
  </si>
  <si>
    <t>New Jersey</t>
  </si>
  <si>
    <t>Georgia</t>
  </si>
  <si>
    <t>The Company did not own properties in any other state that in total represented 10.0% or greater of consolidated annualized rental income on a straight-line basis as of December 31, 2014 and 2013.</t>
  </si>
  <si>
    <t>Investment Securities</t>
  </si>
  <si>
    <t>Investments, Debt and Equity Securities [Abstract]</t>
  </si>
  <si>
    <t xml:space="preserve">As of December 31, 2014, the Company had investments in debt securities consisting of redeemable preferred stock with an aggregate fair value of $19.0 million. As of December 31, 2013, the Company had investments in debt securities consisting of redeemable preferred stock and senior notes with an aggregate fair value of $58.6 million. These investments are considered available-for-sale securities and therefore increases or decreases in the fair value of these investments are recorded in accumulated other comprehensive income (loss) as a component of stockholders' equity on the consolidated balance sheets, unless the securities are considered to be permanently impaired, at which time the losses would be reclassified to expense. </t>
  </si>
  <si>
    <r>
      <t xml:space="preserve">The following table details the unrealized gains and losses on investment securities as of </t>
    </r>
    <r>
      <rPr>
        <sz val="10"/>
        <color rgb="FF000000"/>
        <rFont val="Inherit"/>
      </rPr>
      <t>December 31, 2014</t>
    </r>
    <r>
      <rPr>
        <sz val="10"/>
        <color theme="1"/>
        <rFont val="Inherit"/>
      </rPr>
      <t xml:space="preserve"> and 2013:</t>
    </r>
  </si>
  <si>
    <t>Cost</t>
  </si>
  <si>
    <t>Gross Unrealized Gains</t>
  </si>
  <si>
    <t>Gross Unrealized Losses</t>
  </si>
  <si>
    <t>Fair Value</t>
  </si>
  <si>
    <t>Debt securities</t>
  </si>
  <si>
    <t>(6,981</t>
  </si>
  <si>
    <r>
      <t xml:space="preserve">There were no unrealized losses as of </t>
    </r>
    <r>
      <rPr>
        <sz val="10"/>
        <color rgb="FF000000"/>
        <rFont val="Inherit"/>
      </rPr>
      <t>December 31, 2014</t>
    </r>
    <r>
      <rPr>
        <sz val="10"/>
        <color theme="1"/>
        <rFont val="Inherit"/>
      </rPr>
      <t xml:space="preserve"> and therefore no impairment was recorded during the year ended December 31, 2014. Unrealized losses as of December 31, 2013 were considered temporary and therefore no impairment was recorded during the period from January 22, 2013 (date of inception) to December 31, 2013.</t>
    </r>
  </si>
  <si>
    <t>During the year ended December 31, 2014, the Company sold investments in redeemable preferred stock and senior notes with an aggregate cost basis of $47.0 million for $47.3 million, resulting in a realized gain on sale of investment securities of $0.3 million. During the period from January 22, 2013 (date of inception) to December 31, 2013, the Company sold an investment in common stock with a cost basis of $0.4 million for $0.5 million resulting in a realized gain of $0.1 million.</t>
  </si>
  <si>
    <t>The Company's preferred stock investments are redeemable at the respective issuer's option after five years from issuance.</t>
  </si>
  <si>
    <t>Credit Facility</t>
  </si>
  <si>
    <t>Debt Disclosure [Abstract]</t>
  </si>
  <si>
    <t> Credit Facility</t>
  </si>
  <si>
    <r>
      <t xml:space="preserve">On </t>
    </r>
    <r>
      <rPr>
        <sz val="10"/>
        <color rgb="FF000000"/>
        <rFont val="Times New Roman"/>
        <family val="1"/>
      </rPr>
      <t>September 23, 2013</t>
    </r>
    <r>
      <rPr>
        <sz val="10"/>
        <color theme="1"/>
        <rFont val="Inherit"/>
      </rPr>
      <t xml:space="preserve">, the Company, through the OP, entered into a credit agreement (the "Credit Agreement") relating to a credit facility (the "Credit Facility") that provides for aggregate revolving loan borrowings of up to </t>
    </r>
    <r>
      <rPr>
        <sz val="10"/>
        <color rgb="FF000000"/>
        <rFont val="Times New Roman"/>
        <family val="1"/>
      </rPr>
      <t>$200.0 million</t>
    </r>
    <r>
      <rPr>
        <sz val="10"/>
        <color theme="1"/>
        <rFont val="Inherit"/>
      </rPr>
      <t xml:space="preserve"> (subject to borrowing base availability), with a </t>
    </r>
    <r>
      <rPr>
        <sz val="10"/>
        <color rgb="FF000000"/>
        <rFont val="Times New Roman"/>
        <family val="1"/>
      </rPr>
      <t>$25.0 million</t>
    </r>
    <r>
      <rPr>
        <sz val="10"/>
        <color theme="1"/>
        <rFont val="Inherit"/>
      </rPr>
      <t xml:space="preserve"> swingline subfacility and a </t>
    </r>
    <r>
      <rPr>
        <sz val="10"/>
        <color rgb="FF000000"/>
        <rFont val="Times New Roman"/>
        <family val="1"/>
      </rPr>
      <t>$20.0 million</t>
    </r>
    <r>
      <rPr>
        <sz val="10"/>
        <color theme="1"/>
        <rFont val="Inherit"/>
      </rPr>
      <t xml:space="preserve"> letter of credit subfacility. Through amendments to the Credit Agreement, the OP increased commitments under the Credit Facility to $750.0 million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the outstanding balance under the Credit Facility was $423.0 million and the Company's unused borrowing capacity was $234.6 million, based on the assets assigned to the Credit Facility. Availability of borrowings is based on a pool of eligible unencumbered real estate assets. As of December 31, 2013, the Company had no outstanding borrowings under the Credit Facility.</t>
    </r>
  </si>
  <si>
    <r>
      <t xml:space="preserve">Borrowings under the Credit Facility bear interest, at the OP's election, at either (i) the base rate (which is defined in the Credit Agreement as the greatest of (a) the prime rate in effect on such day, (b) the federal funds effective rate in effect on such day plus 0.50%, and (c) LIBOR for a one month interest period plus 1.0%) plus an applicable spread ranging from </t>
    </r>
    <r>
      <rPr>
        <sz val="10"/>
        <color rgb="FF000000"/>
        <rFont val="Times New Roman"/>
        <family val="1"/>
      </rPr>
      <t>0.60%</t>
    </r>
    <r>
      <rPr>
        <sz val="10"/>
        <color theme="1"/>
        <rFont val="Inherit"/>
      </rPr>
      <t xml:space="preserve"> to 1.20%, depending on the Company's consolidated leverage ratio, or (ii) LIBOR plus an applicable spread ranging from </t>
    </r>
    <r>
      <rPr>
        <sz val="10"/>
        <color rgb="FF000000"/>
        <rFont val="Times New Roman"/>
        <family val="1"/>
      </rPr>
      <t>1.60%</t>
    </r>
    <r>
      <rPr>
        <sz val="10"/>
        <color theme="1"/>
        <rFont val="Inherit"/>
      </rPr>
      <t xml:space="preserve"> to 2.20%, depending on the Company's consolidated leverage ratio. The Credit Facility requires an unused fee per annum of 0.25% and 0.15%, if the unused balance of the Credit Facility exceeds, or is equal to or less than, 50.0% of the available facility, respectively.</t>
    </r>
  </si>
  <si>
    <r>
      <t xml:space="preserve">The Credit Facility provides for monthly interest payments for each base rate loan and periodic interest payments for each LIBOR loan, based upon the applicable interest period with respect to such LIBOR loan, with all principal outstanding being due on the maturity date. The Credit Facility will mature on </t>
    </r>
    <r>
      <rPr>
        <sz val="10"/>
        <color rgb="FF000000"/>
        <rFont val="Times New Roman"/>
        <family val="1"/>
      </rPr>
      <t>September 23, 2017</t>
    </r>
    <r>
      <rPr>
        <sz val="10"/>
        <color theme="1"/>
        <rFont val="Inherit"/>
      </rPr>
      <t xml:space="preserve">, provided that the OP, subject to certain conditions, may elect to extend the maturity date one year to </t>
    </r>
    <r>
      <rPr>
        <sz val="10"/>
        <color rgb="FF000000"/>
        <rFont val="Times New Roman"/>
        <family val="1"/>
      </rPr>
      <t>September 23, 2018</t>
    </r>
    <r>
      <rPr>
        <sz val="10"/>
        <color theme="1"/>
        <rFont val="Inherit"/>
      </rPr>
      <t>.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Certain of the Company's subsidiaries and certain subsidiaries of the OP guarantee, and the equity of certain subsidiaries of the OP have been pledged as collateral for, the obligations under the Credit Facility.</t>
    </r>
  </si>
  <si>
    <t>The Credit Facility requires the Company to meet certain financial covenants, including the maintenance of certain financial ratios (such as specified debt to equity and debt service coverage ratios) as well as the maintenance of a minimum net worth. As of December 31, 2014, the Company was in compliance with the financial covenants under the Credit Agreement.</t>
  </si>
  <si>
    <t>Mortgage Notes Payable</t>
  </si>
  <si>
    <t>The Company's mortgage notes payable as of December 31, 2014 and 2013 consist of the following:</t>
  </si>
  <si>
    <t>Outstanding Loan Amount as of</t>
  </si>
  <si>
    <t>Effective Interest Rate</t>
  </si>
  <si>
    <t>Portfolio</t>
  </si>
  <si>
    <t>Encumbered Properties</t>
  </si>
  <si>
    <t>Interest Rate</t>
  </si>
  <si>
    <t>Maturity</t>
  </si>
  <si>
    <t>SAAB Sensis I</t>
  </si>
  <si>
    <t>%</t>
  </si>
  <si>
    <t>Fixed</t>
  </si>
  <si>
    <t>Apr. 2025</t>
  </si>
  <si>
    <t>SunTrust Bank II</t>
  </si>
  <si>
    <t>Jul. 2021</t>
  </si>
  <si>
    <t>C&amp;S Wholesale Grocer I</t>
  </si>
  <si>
    <t>Apr. 2017</t>
  </si>
  <si>
    <t>SunTrust Bank III</t>
  </si>
  <si>
    <t>SunTrust Bank IV</t>
  </si>
  <si>
    <t>Sanofi US I</t>
  </si>
  <si>
    <t>Dec. 2015</t>
  </si>
  <si>
    <t>Stop &amp; Shop I</t>
  </si>
  <si>
    <t>Jun. 2021</t>
  </si>
  <si>
    <r>
      <t>(1)</t>
    </r>
    <r>
      <rPr>
        <sz val="8"/>
        <color theme="1"/>
        <rFont val="Inherit"/>
      </rPr>
      <t> </t>
    </r>
  </si>
  <si>
    <t>Calculated on a weighted-average basis for all mortgages outstanding as of December 31, 2014.</t>
  </si>
  <si>
    <t>The following table summarizes the scheduled aggregate principal payments on mortgage notes payable for the five years subsequent to December 31, 2014:</t>
  </si>
  <si>
    <t>Future Principal Payments</t>
  </si>
  <si>
    <t>The Company's mortgage notes payable agreements require the compliance of certain property-level financial covenants including debt service coverage ratios. As of December 31, 2014, the Company was in compliance with financial covenants under its mortgage notes payable agreements</t>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redeemable preferred stock that are traded in active markets and therefore, due to the availability of quoted prices in active markets, classified these investments as Level 1 in the fair value hierarchy.</t>
  </si>
  <si>
    <r>
      <t xml:space="preserve">The following table presents information about the Company's assets and liabilities measured at fair value on a recurring basis as of </t>
    </r>
    <r>
      <rPr>
        <sz val="10"/>
        <color rgb="FF000000"/>
        <rFont val="Inherit"/>
      </rPr>
      <t>December 31, 2014</t>
    </r>
    <r>
      <rPr>
        <sz val="10"/>
        <color theme="1"/>
        <rFont val="Inherit"/>
      </rPr>
      <t xml:space="preserve"> and 2013, aggregated by the level in the fair value hierarchy within which those instruments fall:</t>
    </r>
  </si>
  <si>
    <t>Quoted Prices</t>
  </si>
  <si>
    <t xml:space="preserve">in Active </t>
  </si>
  <si>
    <t>Markets</t>
  </si>
  <si>
    <t>Level 1</t>
  </si>
  <si>
    <t>Significant Other</t>
  </si>
  <si>
    <t>Observable</t>
  </si>
  <si>
    <t>Inputs</t>
  </si>
  <si>
    <t>Level 2</t>
  </si>
  <si>
    <t>Significant</t>
  </si>
  <si>
    <t>Unobservable</t>
  </si>
  <si>
    <t>Level 3</t>
  </si>
  <si>
    <t>Investment securities</t>
  </si>
  <si>
    <t>A review of the fair value hierarchy classification is conducted on a quarterly basis. Changes in the type of inputs may result in a reclassification for certain assets and liabilities. There were no transfers between Level 1 and Level 2 of the fair value hierarchy during the year ended December 31, 2014.</t>
  </si>
  <si>
    <t xml:space="preserve">The Company is required to disclose the fair value of financial instruments for which it is practicable to estimate that value. The fair value of short-term financial instruments such as cash and cash equivalents,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December 31, 2014 and 2013 are reported in the following table: </t>
  </si>
  <si>
    <t>Carrying Amount at</t>
  </si>
  <si>
    <t>Fair Value at</t>
  </si>
  <si>
    <t>Level</t>
  </si>
  <si>
    <t>Mortgage notes payable and premiums, net</t>
  </si>
  <si>
    <t>The fair value of mortgage notes payable is estimated by an independent third party using a discounted cash flow analysis, based on management’s estimates of market interest rates. Advances under the Credit Facility are considered to be reported at fair value, since its interest rate varies with changes in LIBOR.</t>
  </si>
  <si>
    <t>Equity [Abstract]</t>
  </si>
  <si>
    <t>As of December 31, 2014 and 2013, the Company had 65.3 million and 63.0 million shares of common stock outstanding, respectively, including unvested restricted shares and shares issued pursuant to the DRIP.</t>
  </si>
  <si>
    <t>On April 9, 2013, the Company's board of directors authorized, and the Company declared a distribution, which is calculated based on stockholders of record each day during the applicable period of $0.00452054795 per day, which is the equivalent to $1.65 per annum, per share of common stock. Distributions began to accrue on May 13, 2013, 15 days following the Company's initial property acquisition.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See Note 16 — Subsequent Events for changes to the distribution policy.</t>
  </si>
  <si>
    <t>Share Repurchase Program</t>
  </si>
  <si>
    <t xml:space="preserve">The Company's board of directors has adopted a Share Repurchase Program ("SRP") that enables stockholders to sell their shares to the Company under limited circumstances. The SRP permits stockholders to sell their shares back to the Company, subject to the significant conditions and limitations described below. </t>
  </si>
  <si>
    <t>Only those stockholders who purchased their shares from the Company or received their shares from the Company (directly or indirectly) through one or more non-cash transactions are able to participate in the SRP. The repurchase of shares occurs on the last business day prior to the filing of each quarterly financial filing (and in all events on a date other than a dividend payment date).</t>
  </si>
  <si>
    <t>Until November 14, 2014, a stockholder must have beneficially held the shares for at least one year prior to offering them for sale to the Company through the SRP, although if a stockholder sold back all of its shares, the Company's board of directors had the discretion to exempt shares purchased pursuant to the DRIP from this one-year requirement. In addition, upon the death or disability of a stockholder, upon request, the Company could waive the one-year holding requirement.</t>
  </si>
  <si>
    <r>
      <t xml:space="preserve">Until November 14, 2014, the number of shares repurchased could not exceed </t>
    </r>
    <r>
      <rPr>
        <sz val="10"/>
        <color rgb="FF000000"/>
        <rFont val="Inherit"/>
      </rPr>
      <t>5.0%</t>
    </r>
    <r>
      <rPr>
        <sz val="10"/>
        <color theme="1"/>
        <rFont val="Inherit"/>
      </rPr>
      <t xml:space="preserve"> of the weighted-average number of shares of common stock outstanding at the end of the previous calendar year and the price per share for repurchases of shares of common stock was as follows (in each case, as adjusted for any stock dividends, combinations, splits, recapitalizations and the like with respect to the Company's common stock):</t>
    </r>
  </si>
  <si>
    <t>•</t>
  </si>
  <si>
    <t>the lower of $23.13 and 92.5% of the price paid to acquire the shares, for stockholders who had continuously held their shares for at least one year;</t>
  </si>
  <si>
    <t>the lower of $23.75 and 95.0% of the price paid to acquire the shares for stockholders who had continuously held their shares for at least two years;</t>
  </si>
  <si>
    <t>the lower of $24.78 and 97.5% of the price paid to acquire the shares for stockholders who had continuously held their shares for at least three years; and</t>
  </si>
  <si>
    <t>the lower of $25.00 and 100.0% of the price paid to acquire the shares for stockholders who had continuously held their shares for at least four years.</t>
  </si>
  <si>
    <t xml:space="preserve">Effective November 14, 2014, the repurchase price for shares under the SRP is based on the estimated net asset value ("NAV") per share of the Company's common stock ("Estimated Per-Share NAV") as determined by the Company's board of directors. Purchases under the SRP are limited in any calendar quarter to 1.25% of the Company's NAV as of the last day of the previous calendar quarter, or approximately 5.0% of the Company's NAV in any 12 month period. If the Company reaches the 1.25% limit on repurchases during any quarter, the Company will not accept any additional repurchase requests for the remainder of such quarter. The SRP will automatically resume on the first day of the next calendar quarter, unless the board of directors determines to suspend the SRP. </t>
  </si>
  <si>
    <t>Effective November 14, 2014, there is no minimum holding period for shares of the Company's common stock and stockholders can submit their shares for repurchase at any time through the SRP. Shares repurchased in connection with the death or disability of a stockholder will be repurchased at a purchase price equal to the greater of the price paid for such shares and the then-current NAV (as adjusted for any stock dividends, combinations, splits, recapitalizations and the like with respect to the Company's common stock).</t>
  </si>
  <si>
    <t>Subject to limited exceptions, stockholders who request the repurchase of shares of the Company's common stock within the first four months from the date of purchase will be subject to a short-term trading fee of 2.0%.</t>
  </si>
  <si>
    <t>The Company's board of directors reserves the right, in its sole discretion, at any time and from time to time, to reject any request for repurchase, change the purchase price for repurchases or otherwise amend, suspend or terminate the terms of the SRP.</t>
  </si>
  <si>
    <t>When a stockholder requests repurchases and the repurchases are approved, the Company will reclassify such obligation from equity to a liability based on the settlement value of the obligation. Shares purchased under the SRP will have the status of authorized but unissued shares. The following table summarizes the repurchases of shares under the SRP cumulatively through December 31, 2014:</t>
  </si>
  <si>
    <t>Number of Requests</t>
  </si>
  <si>
    <t>Number of Shares</t>
  </si>
  <si>
    <t>Weighted-Average Price per Share</t>
  </si>
  <si>
    <t>Period from January 22, 2013 (date of inception) to December 31, 2013</t>
  </si>
  <si>
    <t>Year ended December 31, 2014</t>
  </si>
  <si>
    <r>
      <t xml:space="preserve">Cumulative repurchases as of December 31, 2014 </t>
    </r>
    <r>
      <rPr>
        <sz val="7"/>
        <color theme="1"/>
        <rFont val="Inherit"/>
      </rPr>
      <t>(1)</t>
    </r>
  </si>
  <si>
    <t>Includes 92 unfulfilled repurchase requests consisting of 211,723 shares with a weighted-average repurchase price per share of $23.97, which were approved for repurchase as of December 31, 2014 and were completed during the first quarter of 2015. This liability was included in accounts payable and accrued expenses on the Company's consolidated balance sheet as of December 31, 2014.</t>
  </si>
  <si>
    <t>See Note 16 — Subsequent Events for changes to the SRP.</t>
  </si>
  <si>
    <t>Distribution Reinvestment Plan</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pursuant to the DRIP are recorded within stockholders' equity in the accompanying consolidated balance sheets in the period distributions are declared. Until November 14, 2014, the Company offered shares pursuant to the DRIP at $23.75, which was 95.0% of the initial offering price of shares of common stock in the IPO. Effective November 14, 2014, the Company offers shares pursuant to the DRIP at Estimated Per-Share NAV. During the </t>
    </r>
    <r>
      <rPr>
        <sz val="10"/>
        <color rgb="FF000000"/>
        <rFont val="Inherit"/>
      </rPr>
      <t>year ended December 31, 2014</t>
    </r>
    <r>
      <rPr>
        <sz val="10"/>
        <color theme="1"/>
        <rFont val="Inherit"/>
      </rPr>
      <t xml:space="preserve"> and the period from January 22, 2013 (date of inception) to December 31, 2013, the Company issued 2.6 million and </t>
    </r>
    <r>
      <rPr>
        <sz val="10"/>
        <color rgb="FF000000"/>
        <rFont val="Inherit"/>
      </rPr>
      <t>0.9 million</t>
    </r>
    <r>
      <rPr>
        <sz val="10"/>
        <color theme="1"/>
        <rFont val="Inherit"/>
      </rPr>
      <t xml:space="preserve"> shares of common stock with a value of $61.0 million and $20.4 million, respectively, and a par value per share of </t>
    </r>
    <r>
      <rPr>
        <sz val="10"/>
        <color rgb="FF000000"/>
        <rFont val="Inherit"/>
      </rPr>
      <t>$0.01</t>
    </r>
    <r>
      <rPr>
        <sz val="10"/>
        <color theme="1"/>
        <rFont val="Inherit"/>
      </rPr>
      <t>, pursuant to the DRIP.</t>
    </r>
  </si>
  <si>
    <t>See Note 16 — Subsequent Events for changes to the DRIP.</t>
  </si>
  <si>
    <t>Accumulated Other Comprehensive Income</t>
  </si>
  <si>
    <t>The following tables illustrate the changes in accumulated other comprehensive income (loss) for the periods presented below:</t>
  </si>
  <si>
    <t>Unrealized Gains on Available-for-sale Securities</t>
  </si>
  <si>
    <t>Balance, January 22, 2013 (date of inception)</t>
  </si>
  <si>
    <t>Other comprehensive loss, before reclassifications</t>
  </si>
  <si>
    <t>(6,856</t>
  </si>
  <si>
    <t>Amounts reclassified from accumulated other comprehensive loss</t>
  </si>
  <si>
    <t>(125</t>
  </si>
  <si>
    <t>Balance, December 31, 2013</t>
  </si>
  <si>
    <t>Balance, January 1, 2014</t>
  </si>
  <si>
    <t>Other comprehensive income, before reclassifications</t>
  </si>
  <si>
    <t>Amounts reclassified from accumulated other comprehensive income</t>
  </si>
  <si>
    <t>(297</t>
  </si>
  <si>
    <t>Balance, December 31, 2014</t>
  </si>
  <si>
    <t>_________________________________</t>
  </si>
  <si>
    <t>Amounts were reclassified to gain on sale of investment securities, net on the consolidated statements of operations and comprehensive income (loss).</t>
  </si>
  <si>
    <t>Commitments and Contingencies</t>
  </si>
  <si>
    <t>Commitments and Contingencies Disclosure [Abstract]</t>
  </si>
  <si>
    <t>Future Minimum Ground Lease Payments</t>
  </si>
  <si>
    <t>The Company entered into ground lease agreements related to certain acquisitions under leasehold interest arrangements. The following table reflects the minimum base cash rental payments due from the Company over the next five years and thereafter:</t>
  </si>
  <si>
    <t>Future Minimum Base Rent Payments</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r>
      <t>Related Party Transactions and Arrangements</t>
    </r>
    <r>
      <rPr>
        <b/>
        <sz val="10"/>
        <color theme="1"/>
        <rFont val="Inherit"/>
      </rPr>
      <t xml:space="preserve"> </t>
    </r>
  </si>
  <si>
    <r>
      <t xml:space="preserve">As of </t>
    </r>
    <r>
      <rPr>
        <sz val="10"/>
        <color rgb="FF000000"/>
        <rFont val="Inherit"/>
      </rPr>
      <t>December 31, 2014</t>
    </r>
    <r>
      <rPr>
        <sz val="10"/>
        <color theme="1"/>
        <rFont val="Inherit"/>
      </rPr>
      <t xml:space="preserve"> and 2013, the Special Limited Partner, an entity controlled by the Sponsor, owned </t>
    </r>
    <r>
      <rPr>
        <sz val="10"/>
        <color rgb="FF000000"/>
        <rFont val="Inherit"/>
      </rPr>
      <t>8,888</t>
    </r>
    <r>
      <rPr>
        <sz val="10"/>
        <color theme="1"/>
        <rFont val="Inherit"/>
      </rPr>
      <t xml:space="preserve"> shares of the Company's outstanding common stock and </t>
    </r>
    <r>
      <rPr>
        <sz val="10"/>
        <color rgb="FF000000"/>
        <rFont val="Inherit"/>
      </rPr>
      <t>90</t>
    </r>
    <r>
      <rPr>
        <sz val="10"/>
        <color theme="1"/>
        <rFont val="Inherit"/>
      </rPr>
      <t xml:space="preserve"> OP Units.</t>
    </r>
  </si>
  <si>
    <t>Fees Incurred in Connection with the IPO</t>
  </si>
  <si>
    <r>
      <t xml:space="preserve">The Dealer Manager was entitled to receive fees and compensation in connection with the sale of the Company's common stock in the IPO. The Dealer Manager received selling commissions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shares of common stock, before reallowance to participating broker-dealers, as a dealer manager fee. The Dealer Manager was permitted to reallow its dealer 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from and due to the Dealer Manager as of and for the periods presented:</t>
    </r>
  </si>
  <si>
    <t>Payable (Receivable) as of December 31,</t>
  </si>
  <si>
    <t>Total commissions and fees from the Dealer Manager</t>
  </si>
  <si>
    <t>(3</t>
  </si>
  <si>
    <r>
      <t>(1)</t>
    </r>
    <r>
      <rPr>
        <sz val="9"/>
        <color theme="1"/>
        <rFont val="Inherit"/>
      </rPr>
      <t> </t>
    </r>
  </si>
  <si>
    <t>(13</t>
  </si>
  <si>
    <t>During the year ended December 31, 2014, the Company incurred reimbursement of selling commissions and dealer manager fees as a result of share purchase cancellations related to common stock sales prior to the close of the IPO.</t>
  </si>
  <si>
    <t>The Advisor and its affiliates received fees and expense reimbursements for services relating to the IPO. The Company utilizes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and reimbursements incurred from and due to the Advisor and Dealer Manager as of and for the periods presented:</t>
  </si>
  <si>
    <t>Payable as of December 31,</t>
  </si>
  <si>
    <t>Fees and expense reimbursements from the Advisor and Dealer Manager</t>
  </si>
  <si>
    <t>(253</t>
  </si>
  <si>
    <t>Fees and Participations Incurre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it incurs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As of </t>
    </r>
    <r>
      <rPr>
        <sz val="10"/>
        <color rgb="FF000000"/>
        <rFont val="Inherit"/>
      </rPr>
      <t>December 31, 2014</t>
    </r>
    <r>
      <rPr>
        <sz val="10"/>
        <color theme="1"/>
        <rFont val="Inherit"/>
      </rPr>
      <t xml:space="preserve">, aggregate acquisition fees and financing fees did not exceed the </t>
    </r>
    <r>
      <rPr>
        <sz val="10"/>
        <color rgb="FF000000"/>
        <rFont val="Inherit"/>
      </rPr>
      <t>1.5%</t>
    </r>
    <r>
      <rPr>
        <sz val="10"/>
        <color theme="1"/>
        <rFont val="Inherit"/>
      </rPr>
      <t xml:space="preserve"> threshold. In no event will the total of all acquisition fees, acquisition expenses and any financing coordination fees payable with respect to a particular investment or reinvestment exceed </t>
    </r>
    <r>
      <rPr>
        <sz val="10"/>
        <color rgb="FF000000"/>
        <rFont val="Inherit"/>
      </rPr>
      <t>4.5%</t>
    </r>
    <r>
      <rPr>
        <sz val="10"/>
        <color theme="1"/>
        <rFont val="Inherit"/>
      </rPr>
      <t xml:space="preserve"> of the contract purchase price to be measured at the close of the acquisition phase or 4.5% of the amount advanced for a loan or other investment. As of December 31, 2014, the total of all acquisition fees, acquisition expenses and any financing coordination fees did not exceed the 4.5% threshold.</t>
    </r>
  </si>
  <si>
    <t>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t>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In connection with the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 the value of the O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b) any one of the following events occurs concurrently with or subsequently to the achievement of the economic hurdle described above: (i) a listing; (ii) a transaction to which the Company or the OP, shall be a party, as a result of which OP Units or the Company's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
    </r>
  </si>
  <si>
    <r>
      <t xml:space="preserve">When and if approved by the board of directors, the Class B Units are issued to the Advisor quarterly in arrears pursuant to the terms of the limited partnership agreement of the OP. The number of Class B Units issued in any quarter is equal to the cost of the Company's assets multiplied by </t>
    </r>
    <r>
      <rPr>
        <sz val="10"/>
        <color rgb="FF000000"/>
        <rFont val="Inherit"/>
      </rPr>
      <t>0.1875%</t>
    </r>
    <r>
      <rPr>
        <sz val="10"/>
        <color theme="1"/>
        <rFont val="Inherit"/>
      </rPr>
      <t xml:space="preserve">, divided by the value of one share of common stock as of the last day of such calendar quarter, which was initially equal to </t>
    </r>
    <r>
      <rPr>
        <sz val="10"/>
        <color rgb="FF000000"/>
        <rFont val="Inherit"/>
      </rPr>
      <t>$22.50</t>
    </r>
    <r>
      <rPr>
        <sz val="10"/>
        <color theme="1"/>
        <rFont val="Inherit"/>
      </rPr>
      <t xml:space="preserve"> (the initial offering price in the IPO minus selling commissions and dealer manager fees) and, as of the NAV Pricing Date, to Estimated Per-Share NAV. See Note 16 — Subsequent Events for changes to this arrangement. As of </t>
    </r>
    <r>
      <rPr>
        <sz val="10"/>
        <color rgb="FF000000"/>
        <rFont val="Inherit"/>
      </rPr>
      <t>December 31, 2014</t>
    </r>
    <r>
      <rPr>
        <sz val="10"/>
        <color theme="1"/>
        <rFont val="Inherit"/>
      </rPr>
      <t xml:space="preserve">, in aggregate, the Company's board of directors had approved the issuance of 703,796 Class B Units to the Advisor in connection with this arrangement. As of </t>
    </r>
    <r>
      <rPr>
        <sz val="10"/>
        <color rgb="FF000000"/>
        <rFont val="Inherit"/>
      </rPr>
      <t>December 31, 2014</t>
    </r>
    <r>
      <rPr>
        <sz val="10"/>
        <color theme="1"/>
        <rFont val="Inherit"/>
      </rPr>
      <t>, the Company could not determine the probability of achieving the performance condition, as such, no expense was recognized in connection with this arrangement during the year ended December 31, 2014 and the period from January 22, 2013 (date of inception) to December 31, 2013.</t>
    </r>
  </si>
  <si>
    <t>The Advisor receives distributions on unvested Class B Units equal to the distribution rate received on the Company's common stock. Such distributions on issued Class B Units are included in general and administrative expenses in the consolidated statements of operations and comprehensive income (loss).</t>
  </si>
  <si>
    <t>Effective August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fully amortized to general and administrative expenses as of December 31, 2013. No such costs were incurred during the year ended December 31, 2014. The Dealer Manager and its affiliates also provide transfer agency services, as well as transaction management and other professional services. These fees are also included in general and administrative expenses on the accompanying consolidated statements of operations and comprehensive income (loss) during the period the service was provided.</t>
  </si>
  <si>
    <t>The following table details amounts incurred, forgiven and payable to related parties in connection with the operations-related services described above as of and for the periods presented:</t>
  </si>
  <si>
    <t>Incurred</t>
  </si>
  <si>
    <t>Forgiven</t>
  </si>
  <si>
    <t>One-time fees and reimbursements:</t>
  </si>
  <si>
    <t>Acquisition fees and related cost reimbursements</t>
  </si>
  <si>
    <t>Financing coordination fees</t>
  </si>
  <si>
    <t>Transaction fees</t>
  </si>
  <si>
    <t>Ongoing fees:</t>
  </si>
  <si>
    <t>Transfer agent and other professional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The Company may not reimburse the Advisor for personnel costs in connection with services for which the Advisor receives acquisition fees, acquisition expenses or real estate commissions. No reimbursements were incurred from the Advisor for providing administrative services during the year ended December 31, 2014 and the period from January 22, 2013 (date of inception) to December 31, 2013.</t>
    </r>
  </si>
  <si>
    <t>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and/or property operating costs. The Advisor absorbed $0.1 million of general and administrative costs during the period from January 22, 2013 (date of inception) to December 31, 2013. No such fees were waived or costs were absorbed by the Advisor during the year ended December 31, 2014.</t>
  </si>
  <si>
    <t>Fees and Participations Incurred in Connection With Liquidation or Listing</t>
  </si>
  <si>
    <t xml:space="preserve">In May 2014,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agreed to pay and has paid $3.0 million pursuant to this agreement. During the year ended December 31, 2014, the Company incurred expenses for services provided pursuant to this agreement of $3.0 million, which is included in acquisition and transaction related expense on the consolidated statements of operations and comprehensive income (loss). No such fees were incurred during the period from January 22, 2013 (date of inception) to December 31, 2013. </t>
  </si>
  <si>
    <r>
      <t xml:space="preserve">In May 2014,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agreed to pay $1.9 million in the aggregate pursuant to this agreement. During the year ended December 31, 2014, the Company incurred expenses for services provided pursuant to this agreement of $1.1 million, which is included in acquisition and transaction related expense on the consolidated statements of operations and comprehensive income (loss). During the year ended December 31, 2014, the Company paid $1.5 million pursuant to this agreement, of which $0.4 million is included in prepaid expenses and other assets on the accompanying consolidated balance sheet as of </t>
    </r>
    <r>
      <rPr>
        <sz val="10"/>
        <color rgb="FF000000"/>
        <rFont val="Inherit"/>
      </rPr>
      <t>December 31, 2014</t>
    </r>
    <r>
      <rPr>
        <sz val="10"/>
        <color theme="1"/>
        <rFont val="Inherit"/>
      </rPr>
      <t>. No such fees were incurred the period from January 22, 2013 (date of inception) to December 31, 2013.</t>
    </r>
  </si>
  <si>
    <r>
      <t xml:space="preserve">The investment banking and capital markets division of the Dealer Manager provides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ill receive a listing advisory fee equal to the greatest of (i) an amount equal to 0.25% of Transaction Value (as defined above), (ii) </t>
    </r>
    <r>
      <rPr>
        <sz val="10"/>
        <color rgb="FF000000"/>
        <rFont val="Times New Roman"/>
        <family val="1"/>
      </rPr>
      <t>$1.0 million</t>
    </r>
    <r>
      <rPr>
        <sz val="10"/>
        <color theme="1"/>
        <rFont val="Inherit"/>
      </rPr>
      <t xml:space="preserve"> and (iii) the highest fee payable to any co-bookrunner (or comparable person) in connection with the listing. If one of the above events does not occur, the Dealer Manager will receive a base advisory services fee of </t>
    </r>
    <r>
      <rPr>
        <sz val="10"/>
        <color rgb="FF000000"/>
        <rFont val="Times New Roman"/>
        <family val="1"/>
      </rPr>
      <t>$1.0 million</t>
    </r>
    <r>
      <rPr>
        <sz val="10"/>
        <color theme="1"/>
        <rFont val="Inherit"/>
      </rPr>
      <t xml:space="preserve"> on the earlier of (a) the date the Dealer Manager resigns or is terminated for cause and (b) 18 months from the date of any other termination of this agreement by the Company. During the year ended December 31, 2014, the Company incurred expenses for services provided pursuant to this agreement of $1.0 million, which is included in acquisition and transaction related expense on the consolidated statements of operations and comprehensive income (loss) and in accounts payable and accrued expenses on the accompanying consolidated balance sheet as of </t>
    </r>
    <r>
      <rPr>
        <sz val="10"/>
        <color rgb="FF000000"/>
        <rFont val="Inherit"/>
      </rPr>
      <t>December 31, 2014</t>
    </r>
    <r>
      <rPr>
        <sz val="10"/>
        <color theme="1"/>
        <rFont val="Inherit"/>
      </rPr>
      <t>. No such fees were incurred during the period from January 22, 2013 (date of inception) to December 31, 2013.</t>
    </r>
  </si>
  <si>
    <r>
      <t xml:space="preserve">The Company may pay the Advisor a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provided that the annual subordinated performance fee paid to the Advisor does not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t>
    </r>
    <r>
      <rPr>
        <sz val="10"/>
        <color rgb="FF000000"/>
        <rFont val="Inherit"/>
      </rPr>
      <t>No</t>
    </r>
    <r>
      <rPr>
        <sz val="10"/>
        <color theme="1"/>
        <rFont val="Inherit"/>
      </rPr>
      <t xml:space="preserve"> subordinated performance fees were incurred during the year ended December 31, 2014 and the period from January 22, 2013 (date of inception) to December 31, 2013.</t>
    </r>
  </si>
  <si>
    <r>
      <t xml:space="preserve">If the Company is not listed on a national securities exchange, the Company intends to pay a subordinated participation in the net sales proceeds of the sale of real estate assets of </t>
    </r>
    <r>
      <rPr>
        <sz val="10"/>
        <color rgb="FF000000"/>
        <rFont val="Inherit"/>
      </rPr>
      <t>15.0%</t>
    </r>
    <r>
      <rPr>
        <sz val="10"/>
        <color theme="1"/>
        <rFont val="Inherit"/>
      </rPr>
      <t xml:space="preserve"> of remaining net sales proceeds after return of capital contributions to investors plus payment to investors of an annual </t>
    </r>
    <r>
      <rPr>
        <sz val="10"/>
        <color rgb="FF000000"/>
        <rFont val="Inherit"/>
      </rPr>
      <t>6.0%</t>
    </r>
    <r>
      <rPr>
        <sz val="10"/>
        <color theme="1"/>
        <rFont val="Inherit"/>
      </rPr>
      <t xml:space="preserve"> cumulative, pre-tax, non-compounded annual return on the capital contributed by investors. There can be no assurance that the Company will provide this </t>
    </r>
    <r>
      <rPr>
        <sz val="10"/>
        <color rgb="FF000000"/>
        <rFont val="Inherit"/>
      </rPr>
      <t>6.0%</t>
    </r>
    <r>
      <rPr>
        <sz val="10"/>
        <color theme="1"/>
        <rFont val="Inherit"/>
      </rPr>
      <t xml:space="preserve"> annual return and the Special Limited Partner will not be entitled to the subordinated participation in net sale proceeds unless the Company's investors have received an annual </t>
    </r>
    <r>
      <rPr>
        <sz val="10"/>
        <color rgb="FF000000"/>
        <rFont val="Inherit"/>
      </rPr>
      <t>6.0%</t>
    </r>
    <r>
      <rPr>
        <sz val="10"/>
        <color theme="1"/>
        <rFont val="Inherit"/>
      </rPr>
      <t xml:space="preserve"> cumulative, pre-tax, non-compounded annual return on their capital contributions. </t>
    </r>
    <r>
      <rPr>
        <sz val="10"/>
        <color rgb="FF000000"/>
        <rFont val="Inherit"/>
      </rPr>
      <t>No</t>
    </r>
    <r>
      <rPr>
        <sz val="10"/>
        <color theme="1"/>
        <rFont val="Inherit"/>
      </rPr>
      <t xml:space="preserve"> such participation in net sales proceeds became due and payable during the year ended December 31, 2014 and the period from January 22, 2013 (date of inception) to December 31, 2013.</t>
    </r>
  </si>
  <si>
    <r>
      <t xml:space="preserve">If the common stock of the Company is listed on a national securities exchange, the Company expects to pay a subordinated incentive listing distribution from the OP of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n annual </t>
    </r>
    <r>
      <rPr>
        <sz val="10"/>
        <color rgb="FF000000"/>
        <rFont val="Inherit"/>
      </rPr>
      <t>6.0%</t>
    </r>
    <r>
      <rPr>
        <sz val="10"/>
        <color theme="1"/>
        <rFont val="Inherit"/>
      </rPr>
      <t xml:space="preserve"> cumulative, pre-tax, non-compounded annual return to investors, which amount would be evidenced by a non-interest bearing promissory note. The Company cannot assure that it will provide this </t>
    </r>
    <r>
      <rPr>
        <sz val="10"/>
        <color rgb="FF000000"/>
        <rFont val="Inherit"/>
      </rPr>
      <t>6.0%</t>
    </r>
    <r>
      <rPr>
        <sz val="10"/>
        <color theme="1"/>
        <rFont val="Inherit"/>
      </rPr>
      <t> annual return and the Special Limited Partner will not be entitled to the subordinated incentive listing distribution unless investors have received an annual </t>
    </r>
    <r>
      <rPr>
        <sz val="10"/>
        <color rgb="FF000000"/>
        <rFont val="Inherit"/>
      </rPr>
      <t>6.0%</t>
    </r>
    <r>
      <rPr>
        <sz val="10"/>
        <color theme="1"/>
        <rFont val="Inherit"/>
      </rPr>
      <t> cumulative, pre-tax, non-compounded annual return on their capital contributions. No such distribution was incurred during the year ended December 31, 2014 and the period from January 22, 2013 (date of inception) to December 31, 2013. Neither the Advisor nor any of its affiliates can earn both the subordination participation in the net proceeds and the subordinated incentive listing distribution.</t>
    </r>
  </si>
  <si>
    <r>
      <t xml:space="preserve">Upon termination or non-renewal of the advisory agreement with or without cause, the Special Limited Partne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 </t>
    </r>
    <r>
      <rPr>
        <sz val="10"/>
        <color rgb="FF000000"/>
        <rFont val="Inherit"/>
      </rPr>
      <t>6.0%</t>
    </r>
    <r>
      <rPr>
        <sz val="10"/>
        <color theme="1"/>
        <rFont val="Inherit"/>
      </rPr>
      <t xml:space="preserve"> annual cumulative, pre-tax, non-compounded annual return to investors. The Advisor may elect to defer its right to receive a subordinated distribution upon termination until either a listing on a national securities exchange or other liquidity event occurs.</t>
    </r>
  </si>
  <si>
    <r>
      <t xml:space="preserve">The Company pays the Advisor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
    </r>
    <r>
      <rPr>
        <sz val="10"/>
        <color rgb="FF000000"/>
        <rFont val="Inherit"/>
      </rPr>
      <t>No</t>
    </r>
    <r>
      <rPr>
        <sz val="10"/>
        <color theme="1"/>
        <rFont val="Inherit"/>
      </rPr>
      <t xml:space="preserve"> such fees were incurred during the year ended December 31, 2014 and the period from January 22, 2013 (date of inception) to December 31, 2013.</t>
    </r>
  </si>
  <si>
    <t>Economic Dependency</t>
  </si>
  <si>
    <t>Economic Dependency [Abstract]</t>
  </si>
  <si>
    <t xml:space="preserve">Economic Dependency </t>
  </si>
  <si>
    <t xml:space="preserve">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Disclosure of Compensation Related Costs, Share-based Payments [Abstract]</t>
  </si>
  <si>
    <r>
      <t>Share-Based Compensation</t>
    </r>
    <r>
      <rPr>
        <b/>
        <sz val="10"/>
        <color theme="1"/>
        <rFont val="Inherit"/>
      </rPr>
      <t xml:space="preserve"> </t>
    </r>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RSP shall not exceed 5.0% of the Company's shares of common stock on a fully diluted basis at any time, and in any event will not exceed 3.4 million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t>
  </si>
  <si>
    <r>
      <t xml:space="preserve">The following table reflects restricted share award activity for the </t>
    </r>
    <r>
      <rPr>
        <sz val="10"/>
        <color rgb="FF000000"/>
        <rFont val="Inherit"/>
      </rPr>
      <t>year ended December 31, 2014</t>
    </r>
    <r>
      <rPr>
        <sz val="10"/>
        <color theme="1"/>
        <rFont val="Inherit"/>
      </rPr>
      <t xml:space="preserve"> and the period from January 22, 2013 (date of inception) to December 31, 2013:</t>
    </r>
  </si>
  <si>
    <t>Number of Shares of Common Stock</t>
  </si>
  <si>
    <t>Weighted-Average Issue Price</t>
  </si>
  <si>
    <t>Unvested, January 22, 2013 (date of inception)</t>
  </si>
  <si>
    <t>Granted</t>
  </si>
  <si>
    <t>Vested</t>
  </si>
  <si>
    <t>(1,333</t>
  </si>
  <si>
    <t>Unvested, December 31, 2013</t>
  </si>
  <si>
    <t>(800</t>
  </si>
  <si>
    <t>Forfeited</t>
  </si>
  <si>
    <t>(2,400</t>
  </si>
  <si>
    <t>Unvested, December 31, 2014</t>
  </si>
  <si>
    <r>
      <t xml:space="preserve">The fair value of the restricted shares is being expensed on a straight-line basis over the service period of </t>
    </r>
    <r>
      <rPr>
        <sz val="10"/>
        <color rgb="FF000000"/>
        <rFont val="Inherit"/>
      </rPr>
      <t>five</t>
    </r>
    <r>
      <rPr>
        <sz val="10"/>
        <color theme="1"/>
        <rFont val="Inherit"/>
      </rPr>
      <t xml:space="preserve"> years. Compensation expense related to restricted stock was approximately $21,000 and $44,000 for the year ended December 31, 2014 and the period from January 22, 2013 (date of inception) to December 31, 2013, respectively.</t>
    </r>
  </si>
  <si>
    <t>As of December 31, 2014, the Company had $0.1 million of unrecognized compensation cost related to unvested restricted share awards granted under the Company's RSP. That cost is expected to be recognized over a weighted-average period of 3.9 years.</t>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t>
  </si>
  <si>
    <t>Value of shares issued in lieu of cash</t>
  </si>
  <si>
    <t>Shares issued in lieu of cash</t>
  </si>
  <si>
    <t>Net Loss Per Share</t>
  </si>
  <si>
    <t>Earnings Per Share [Abstract]</t>
  </si>
  <si>
    <t>The following is a summary of the basic and diluted net loss per share computation for the year ended December 31, 2014 and the period from January 22, 2013 (date of inception) to December 31, 2013:</t>
  </si>
  <si>
    <r>
      <t xml:space="preserve">Net loss </t>
    </r>
    <r>
      <rPr>
        <i/>
        <sz val="10"/>
        <color theme="1"/>
        <rFont val="Inherit"/>
      </rPr>
      <t>(in thousands)</t>
    </r>
  </si>
  <si>
    <t>(1,997</t>
  </si>
  <si>
    <t>(20,797</t>
  </si>
  <si>
    <t>Basic and diluted weighted-average shares outstanding</t>
  </si>
  <si>
    <t>Basic and diluted net loss per share</t>
  </si>
  <si>
    <t>(0.03</t>
  </si>
  <si>
    <t>(0.72</t>
  </si>
  <si>
    <r>
      <t xml:space="preserve">The following common stock equivalents as of </t>
    </r>
    <r>
      <rPr>
        <sz val="10"/>
        <color rgb="FF000000"/>
        <rFont val="Inherit"/>
      </rPr>
      <t>December 31, 2014</t>
    </r>
    <r>
      <rPr>
        <sz val="10"/>
        <color theme="1"/>
        <rFont val="Inherit"/>
      </rPr>
      <t xml:space="preserve"> and 2013 were excluded from diluted net loss per share computations as their effect would have been antidilutive for the periods presented:</t>
    </r>
  </si>
  <si>
    <t>Unvested restricted stock</t>
  </si>
  <si>
    <t>OP Units</t>
  </si>
  <si>
    <t>Class B Units</t>
  </si>
  <si>
    <t>Total common stock equivalents</t>
  </si>
  <si>
    <t>Quarterly Results (Unaudited)</t>
  </si>
  <si>
    <t>Quarterly Financial Information Disclosure [Abstract]</t>
  </si>
  <si>
    <t>Presented below is a summary of the unaudited quarterly financial information for the year ended December 31, 2014 and the period from January 22, 2013 (date of inception) to December 31, 2013:</t>
  </si>
  <si>
    <r>
      <t xml:space="preserve">Quarters Ended </t>
    </r>
    <r>
      <rPr>
        <b/>
        <sz val="5"/>
        <color theme="1"/>
        <rFont val="Inherit"/>
      </rPr>
      <t>(1)</t>
    </r>
  </si>
  <si>
    <t>(In thousands, except share and per share amounts)</t>
  </si>
  <si>
    <t>June 30, 2014</t>
  </si>
  <si>
    <t>September 30, 2014</t>
  </si>
  <si>
    <t>Basic net income (loss)</t>
  </si>
  <si>
    <t>(9,569</t>
  </si>
  <si>
    <t>Adjustments to net income (loss) for common share equivalents</t>
  </si>
  <si>
    <t>(156</t>
  </si>
  <si>
    <t>(98</t>
  </si>
  <si>
    <t>(92</t>
  </si>
  <si>
    <t>Diluted net income (loss)</t>
  </si>
  <si>
    <t>Basic weighted-average shares outstanding</t>
  </si>
  <si>
    <t>Basic net income (loss) per share</t>
  </si>
  <si>
    <t>(0.15</t>
  </si>
  <si>
    <t>Diluted weighted-average shares outstanding</t>
  </si>
  <si>
    <t>Diluted net income (loss) per share</t>
  </si>
  <si>
    <t>The aforementioned unaudited quarterly financial information has been revised to reflect certain adjustments and final purchase price allocations to previously reported quarterly information associated with acquisitions completed during 2014. As a result, amortization and accretion of above-market lease assets and below-market lease liabilities decreased total revenue by $0.1 million, $0.4 million and $0.4 million for the three months ended March 31, June 30 and September 30, 2014, respectively. Additionally, the Company decreased depreciation and amortization expense by $1.2 million, $3.4 million, and $3.7 million, for the three months ended March 31, June 30 and September 30, 2014, respectively.</t>
  </si>
  <si>
    <t>Quarters Ended</t>
  </si>
  <si>
    <t>June 30, 2013</t>
  </si>
  <si>
    <t>September 30, 2013</t>
  </si>
  <si>
    <t>(29</t>
  </si>
  <si>
    <t>(215</t>
  </si>
  <si>
    <t>(17,014</t>
  </si>
  <si>
    <t>(3,539</t>
  </si>
  <si>
    <t>(3.26</t>
  </si>
  <si>
    <t>(0.04</t>
  </si>
  <si>
    <t>(0.44</t>
  </si>
  <si>
    <t>(0.06</t>
  </si>
  <si>
    <t>Subsequent Events</t>
  </si>
  <si>
    <t>Subsequent Events [Abstract]</t>
  </si>
  <si>
    <t>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t>
  </si>
  <si>
    <t>Listing on NYSE and Name Change</t>
  </si>
  <si>
    <t>On April 20, 2015, the Company announced that is has applied to list its common stock on the New York Stock Exchange ("NYSE") under the symbol "AFIN" (the "Listing"). In connection with the Listing, the Company intends to file Articles of Amendment to change the Company's name to "American Finance Trust, Inc."</t>
  </si>
  <si>
    <t>Completion of the Listing is subject to final approval by the NYSE. There can be no assurance that the Company’s shares of Common Stock will be listed on the NYSE.</t>
  </si>
  <si>
    <t>New Strategy</t>
  </si>
  <si>
    <t>On April 20, 2015, the Company announced that the Advisor has recommended, and the Company's board of directors has approved, a revision to the Company's Investment Objectives and Acquisition and Investment Policies (the "New Strategy") pursuant to which the Company expects to focus its new investment activity on originating and acquiring first mortgage and other commercial real estate-related debt investments across all major commercial real estate sectors. The Company will continue to maintain and selectively invest in additions to its existing portfolio of net leased commercial real estate properties, however we will not forgo opportunities to invest in other types of real estate investments that meet our overall investment objectives.</t>
  </si>
  <si>
    <t>Tender Offer</t>
  </si>
  <si>
    <t>On April 20, 2015, the Company announced that in connection with the Listing, the Company also intends to commence an offer to purchase up to $125.0 million of shares of its common stock from its stockholders at a price of $25.50 per share (the "Tender Offer"), net to the tendering stockholders in cash, less any applicable withholding taxes and without interest. The Company believes the Tender Offer will augment the options available to stockholders in connection with the Listing by allowing them to tender all or a portion of their shares in the Tender Offer at a fixed price. If the Tender Offer is oversubscribed, proration of the tendered shares will be determined promptly after the Tender Offer expires. The Company intends to fund the Tender Offer with cash on hand and funds available under the Credit Facility. The Company expects to commence the Tender Offer on the date of the Listing and the Tender Offer will expire on 20th business day thereafter (unless the Company extends the offer). The Tender Offer will be subject to certain conditions.</t>
  </si>
  <si>
    <t>Reaffirmation of Current Monthly Distributions and Change to Payment Dates</t>
  </si>
  <si>
    <t>On April 20, 2015, the Company announced that it intends to continue payment of monthly distributions at an annualized rate of $1.65 per share. Historically, the Company has calculated its monthly distribution based upon daily record and distribution declaration dates so that its stockholders would be entitled to be paid distributions beginning with the month in which their shares were purchased. Following the Listing, the Company will pay distributions on the 15th day of each month to stockholders of record as of close of business on the 8th day of such month.</t>
  </si>
  <si>
    <t>Subordinated Listing Distribution</t>
  </si>
  <si>
    <t>In connection with the Listing, the Company, as the general partner of the OP, will be required to cause the OP to issue a note (the “Listing Note”) to the Special Limited Partner to evidence the OP’s obligation to distribute to the Special Limited Partner an aggregate amount (the “Listing Amount”) equal to 15.0% of the difference (to the extent the result is a positive number) between:</t>
  </si>
  <si>
    <t>the sum of (i) the “market value” (as defined in the Listing Note) of the Company’s Common Stock plus (ii) the sum of all distributions or dividends (from any source) paid by the Company to its stockholders prior to the Listing; and</t>
  </si>
  <si>
    <t>the sum of (i) the total raised in the Company’s initial public offering (“IPO”) and under the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t>
  </si>
  <si>
    <t>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t>
  </si>
  <si>
    <t>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the “OP Agreement”), which will be entered into at Listing.</t>
  </si>
  <si>
    <t>Amendment to Advisory Agreement</t>
  </si>
  <si>
    <t>On April 15, 2015, the Company's board of directors approved an amendment (the "Amendment") to the Amended and Restated Advisory Agreement, dated June 5, 2013 (as amended by the Amendment, the "Advisory Agreement") by and among the Company, the OP and the Advisor, which, among other things, provides that, effective as of the date thereof:</t>
  </si>
  <si>
    <t>(i)</t>
  </si>
  <si>
    <t>for any period commencing on or after April 1, 2015, the Company shall pay the Advisor or its assignees as compensation for services rendered in connection with the management of the Company’s assets an Asset Management Fee (as defined in the Advisory Agreement) equal to 0.75% per annum of the Cost of Assets (as defined in the Advisory Agreement);</t>
  </si>
  <si>
    <t>(ii)</t>
  </si>
  <si>
    <t>such Asset Management Fee will be payable monthly in arrears in cash, in shares of common stock, or a combination of both, the form of payment to be determined in the sole discretion of the Advisor; and</t>
  </si>
  <si>
    <t>(iii)</t>
  </si>
  <si>
    <t>the Company shall not cause the OP to issue any Class B Units in respect of periods subsequent to March 31, 2015.</t>
  </si>
  <si>
    <t>Amendments to Agreement of Limited Partnership of the OP</t>
  </si>
  <si>
    <t>Third Amendment to the Agreement of Limited Partnership of the OP</t>
  </si>
  <si>
    <t>On April 29, 2015, the board of directors authorized the execution by the Company, as general partner of its OP, of a Third Amendment (the “Third Amendment”) to the OP Agreement to conform the OP Agreement to the previously announced amendment on April 15, 2015, to that certain Amended and Restated Advisory Agreement, dated June 5, 2013, by and among the Company, the OP and the Advisor. The Third Amendment provides that the OP will not issue any Class B Units in respect of periods subsequent to March 31, 2015.</t>
  </si>
  <si>
    <t xml:space="preserve">Amended and Restated Agreement of Limited Partnership of the OP </t>
  </si>
  <si>
    <t>On April 29, 2015, the board of directors authorized the execution, in conjunction with the Listing, of an Amended and Restated Agreement of Limited Partnership of the OP (the “A&amp;R OP Agreement”) by the Company, as general partner of its OP, with the limited partners party thereto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Pursuant to the A&amp;R OP Agreement, the LTIP Units will be created. The Company may at any time cause the OP to issue LTIP Units to members of the Company’s senior management team. These LTIP Units will be earned and will vest on such terms as are determined by the Company’s Compensation Committee. In general, LTIP Units are a special class of units entitled to receive profit distributions. Upon issuance and prior to being fully earned, holders of LTIP Units are entitled to receive per unit profit distributions equal to ten percent (10.0%) of per unit profit distributions on the outstanding OP Units. After LTIP Units are fully earned, a holder of LTIP Units first will be entitled to receive a catch-up of the other ninety percent (90.0%) of per unit profit distributions not previously distributed, and, subsequently, they will be entitled to receive the same per unit profit distributions as the other outstanding OP Units. However, as profits interests, LTIP Units initially will not have full parity, on a per unit basis, with the OP Units with respect to liquidating distributions, and a holder of LTIP Units would receive nothing if the OP were liquidated immediately after the LTIP Unit is awarded. Upon the occurrence of specified events, LTIP Units can over time achieve full parity with the OP Units and therefore accrete to an economic value for the holder equivalent to the OP Units. In order for LTIP Units to have full parity with the OP Units, the capital accounts of the holders of LTIP Units with respect to such LTIP Units would have to be equalized (on a per unit basis) with the capital accounts of the holders of the OP Units. This capital account equalization per unit would occur through special allocations of net increases in valuation (if any) of the Company’s assets upon the occurrence of certain revaluation events permitted under the Code and Treasury regulations, including: (i) the acquisition of an additional interest in the OP by a new or existing partner in exchange for more than a de minimus capital contribution, (ii) the distribution by the OP of more than a de minimus amount of property as consideration for the repurchase or redemption of an interest in the OP (which may include the redemption or conversion of LTIP Units into OP Units or the Company’s Common Stock), (iii) the liquidation of the OP or (iv) at such other times as the Company reasonably determines to be necessary or desirable to comply with Treasury regulations (including the issuance of new LTIP Units). LTIP Units cannot achieve immediate full parity with OP Units under any circumstances at the time of grant of such LTIP Units. Generally, an LTIP Unit will be convertible into an OP Unit at any time after such LTIP Unit vests and the capital account associated with such LTIP Unit is equalized.</t>
  </si>
  <si>
    <t>Second Amended and Restated Advisory Agreement</t>
  </si>
  <si>
    <t>On April 29, 2015, the independent directors of the board of directors unanimously approved certain amendments to the Amended and Restated Advisory Agreement, as amended (the “Advisory Agreement”), by and among the Company, the OP and the Advisor (the “Second A&amp;R Advisory Agreement”). The Second A&amp;R Advisory Agreement will take effect only upon approval by the Company’s stockholders of certain changes to the Company’s Articles of Amendment and Restatement (“Stockholder Approval”), and, which, among other things, provides that:</t>
  </si>
  <si>
    <t>the Annual Subordinated Performance Fee (as defined in the Advisory Agreement) shall be changed from an annual fee equal to 15.0% of the total return to stockholders in excess of 6.0% per annum to a quarterly fee, payable in arrears, equal to (x) 15.0% of the applicable quarter’s Core Earnings per share in excess of $0.375 per share plus (y) 10.0% of the applicable quarter’s Core Earnings per share in excess of $0.50 per share;</t>
  </si>
  <si>
    <t>Core Earnings shall be defined as, for the applicable period, GAAP net income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income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t>
  </si>
  <si>
    <t>the Acquisition Fee and Financing Coordination Fee (both as defined in the Advisory Agreement) will terminate 180 days after Stockholder Approval (the “Fee Termination Date”), except for Acquisition Fees with respect to properties under contract, letter of intent, or under negotiation as of the Fee Termination Date;</t>
  </si>
  <si>
    <t>(iv)</t>
  </si>
  <si>
    <t>a Base Management Fee equal to $4.5 million per quarter plus 0.375% of the cumulative net proceeds of any equity raised subsequent to the Listing, shall be added;</t>
  </si>
  <si>
    <t>(v)</t>
  </si>
  <si>
    <t>all fees accrued and expenses incurred shall be paid quarterly in arrears; and</t>
  </si>
  <si>
    <t>(vi)</t>
  </si>
  <si>
    <t>the initial term of the Advisory Agreement, commencing upon Stockholder Approval, will be 20 years, and automatically renewable for another 20-year term upon each 20-year anniversary unless terminated by the board of directors for cause.</t>
  </si>
  <si>
    <t>Multi-Year Outperformance Plan Agreement</t>
  </si>
  <si>
    <t>On April 29, 2015, the board of directors approved the general terms of a Multi-Year Outperformance Agreement (the “OPP”) to be entered into with the Company, the OP and the Advisor, in connection with the Listing.</t>
  </si>
  <si>
    <t>Under the OPP, the Advisor will be issued LTIP Units in the OP with a maximum award value equal to 5.0% of the Company’s market capitalization (the “OPP Cap”) on the date of Listing (the “Effective Date”). The LTIP Units will be structured as profits interest in the OP. The Advisor will be eligible to earn a number of LTIP Units with a value up to the OPP Cap based on the Company’s achieving certain levels of total return to its stockholders (“Total Return”) on both an absolute basis and a relative basis measured against a peer group of companies, as set forth below, for a three-year period commencing on the Effective Date (the “Performance Period”). In addition, Advisor may “lock-in” a portion of the OPP Cap based on the attainment of pro-rata performance hurdles, as set forth below, during each 12-month period in the Performance Period (each such period, an “One-Year Period”) and during the initial 24-month period of the Performance Period (the “Two-Year Period”). Each of the relevant performance periods will be evaluated separately based on performance through the end of the relevant performance period.</t>
  </si>
  <si>
    <t>Three-Year Period</t>
  </si>
  <si>
    <t>Each One-Year Period</t>
  </si>
  <si>
    <t>Two-Year Period</t>
  </si>
  <si>
    <r>
      <t>Absolute</t>
    </r>
    <r>
      <rPr>
        <sz val="10"/>
        <color theme="1"/>
        <rFont val="Inherit"/>
      </rPr>
      <t> </t>
    </r>
    <r>
      <rPr>
        <i/>
        <sz val="10"/>
        <color theme="1"/>
        <rFont val="Inherit"/>
      </rPr>
      <t>Component:</t>
    </r>
    <r>
      <rPr>
        <sz val="10"/>
        <color theme="1"/>
        <rFont val="Inherit"/>
      </rPr>
      <t> 4% of any excess Total Return attained above an absolute total stockholder return hurdle measured from the beginning of such period as follows:</t>
    </r>
  </si>
  <si>
    <r>
      <t>Relative Component:</t>
    </r>
    <r>
      <rPr>
        <sz val="10"/>
        <color theme="1"/>
        <rFont val="Inherit"/>
      </rPr>
      <t> 4% of any excess Total Return attained above the Total Return for the performance period of the Peer Group*, subject to a ratable sliding scale factor as follows based on achieving cumulative Total Return measured from the beginning of the period:</t>
    </r>
  </si>
  <si>
    <t>100% of the Relative Component will be earned if cumulative Total Return achieved is at least:</t>
  </si>
  <si>
    <t>50% of the Relative Component will be earned if cumulative Total Return achieved is:</t>
  </si>
  <si>
    <t>—%</t>
  </si>
  <si>
    <t>0% of the Relative Component will be earned if cumulative Total Return achieved is less than:</t>
  </si>
  <si>
    <t>a percentage from 50% to 100% of the Relative Component calculated by linear interpolation will be earned if the cumulative Total Return achieved is between:</t>
  </si>
  <si>
    <t>0% - 18%</t>
  </si>
  <si>
    <t>0% - 6%</t>
  </si>
  <si>
    <t>0%- 12%</t>
  </si>
  <si>
    <t>______________________ </t>
  </si>
  <si>
    <t>The “Peer Group” is comprised of Arbor Realty Trust, Inc., Ares Commercial Real Estate Corp., Colony Financial, Inc., and Starwood Property Trust, Inc.</t>
  </si>
  <si>
    <t>The maximum “lock-in” amount for any given One-Year Period is 25.0% of the OPP Cap. The maximum “lock-in” amount for the Two-Year Period is 60.0% of the OPP Cap. Accordingly, any “lock-in” amount for the Two-Year Period may supersede and negate any awards for the first two One-Year Periods. Any LTIP Units that are unearned at the end of the Performance Period will be forfeited.</t>
  </si>
  <si>
    <t>Subject to Advisor’s continued service through each vesting date, one third of any earned LTIP Units will vest on each of the third, fourth and fifth anniversaries of the Effective Date. Any earned and vested LTIP Units may be converted into OP Units of the OP in accordance with the terms and conditions of the partnership agreement of the OP (as described above).</t>
  </si>
  <si>
    <t>The OPP provides for early calculation of LTIP Units earned and for the accelerated vesting of any earned LTIP Units in the event Advisor is terminated by the Company or in the event the Company incurs a change in control, in either case prior to the end of the Performance Period. The OPP also provides for accelerated vesting of earned LTIP Units in the event Advisor is terminated or in the event of a change in control of the Company on or following the end of the Performance Period.</t>
  </si>
  <si>
    <t>Amended and Restated Incentive Restricted Share Plan</t>
  </si>
  <si>
    <t>On April 29, 2015, the board of directors adopted an Amended and Restated RSP (the “A&amp;R RSP”) that replaces in its entirety the Company’s Employee and Director RSP (the “Old Restricted Share Plan”). The A&amp;R RSP amends the terms of the Old Restricted Share Plan as follows:</t>
  </si>
  <si>
    <t>it increases the number of shares of Company capital stock, par value $0.01 per share (the “Capital Stock”), available for awards thereunder from 5.0% of the Company’s outstanding shares of Capital Stock on a fully diluted basis at any time, not exceed 3.4 million shares of Capital Stock, to 10.0% of the Company’s outstanding shares of Capital Stock on a fully diluted basis at any time;</t>
  </si>
  <si>
    <t>it removes the fixed amount of shares that were automatically granted to the Company’s independent directors; and</t>
  </si>
  <si>
    <t>it adds restricted stock units (including dividend equivalent rights thereon) as a permitted form of award.</t>
  </si>
  <si>
    <t>Notice of Amendment and Suspension of the DRIP</t>
  </si>
  <si>
    <t>In connection with the Listing and the Tender Offer, pursuant to the terms of the DRIP, on April 15, 2015, the Company's board of directors approved an amendment to the DRIP (the "DRIP Amendment") that enables the Company to suspend the DRIP. Subsequently, pursuant to the DRIP as amended by the DRIP Amendment, the Company's board of directors approved the suspension of the DRIP, effective immediately following the payment of the Company’s June 2015 monthly distribution. Accordingly, the final issuance of shares of common stock pursuant to the DRIP will occur in connection with the Company’s June 2015 distribution payable no later than July 5, 2015.</t>
  </si>
  <si>
    <t>Notice of Termination of the SRP</t>
  </si>
  <si>
    <t>In connection with the Listing and the Tender Offer, pursuant to the requirements of applicable tender offer rules, on April 15, 2015, the board of directors approved the termination of the SRP. The Company has processed all of the requests received under the SRP for the first and second quarters of 2015 and will not process further requests.</t>
  </si>
  <si>
    <t>Engagement of New Financial Advisor</t>
  </si>
  <si>
    <t>On April 20, 2015, the Company announced that in connection with the Listing, the Company has also engaged UBS Securities LLC as a financial advisor. As previously disclosed, RCS Capital, the investment banking and capital markets division of the Dealer Manager, is also advising the Company in connection with the Listing.</t>
  </si>
  <si>
    <t xml:space="preserve">Investment Securities </t>
  </si>
  <si>
    <t>From January 1, 2015 to May 15, 2015, the Company sold $8.7 million of investments in debt securities for a realized gain of $0.5 million.</t>
  </si>
  <si>
    <t>Real Estate and Accumulated Depreciation - Schedule III</t>
  </si>
  <si>
    <t>SEC Schedule III, Real Estate and Accumulated Depreciation Disclosure [Abstract]</t>
  </si>
  <si>
    <t>Initial Costs</t>
  </si>
  <si>
    <t>Costs Capitalized Subsequent to Acquisition</t>
  </si>
  <si>
    <t>Gross Amount Carried at</t>
  </si>
  <si>
    <r>
      <t>December  31, 2014 </t>
    </r>
    <r>
      <rPr>
        <b/>
        <sz val="5"/>
        <color theme="1"/>
        <rFont val="Inherit"/>
      </rPr>
      <t>(5) (6)</t>
    </r>
  </si>
  <si>
    <t>Property</t>
  </si>
  <si>
    <t>City</t>
  </si>
  <si>
    <t>Acquisition</t>
  </si>
  <si>
    <t>Date</t>
  </si>
  <si>
    <t>Encumbrances at December 31, 2014</t>
  </si>
  <si>
    <t>Building and</t>
  </si>
  <si>
    <t>Improvements</t>
  </si>
  <si>
    <t>Accumulated</t>
  </si>
  <si>
    <r>
      <t>Depreciation </t>
    </r>
    <r>
      <rPr>
        <b/>
        <sz val="5"/>
        <color theme="1"/>
        <rFont val="Inherit"/>
      </rPr>
      <t>(7) (8)</t>
    </r>
  </si>
  <si>
    <t>Dollar General I</t>
  </si>
  <si>
    <t xml:space="preserve"> Mission </t>
  </si>
  <si>
    <t xml:space="preserve"> TX </t>
  </si>
  <si>
    <r>
      <t>(1)</t>
    </r>
    <r>
      <rPr>
        <sz val="7"/>
        <color theme="1"/>
        <rFont val="Inherit"/>
      </rPr>
      <t> </t>
    </r>
  </si>
  <si>
    <t xml:space="preserve"> Sullivan </t>
  </si>
  <si>
    <t xml:space="preserve"> MO </t>
  </si>
  <si>
    <t>Walgreens I</t>
  </si>
  <si>
    <t xml:space="preserve"> Pine Bluff </t>
  </si>
  <si>
    <t xml:space="preserve"> AR </t>
  </si>
  <si>
    <t>Dollar General II</t>
  </si>
  <si>
    <t xml:space="preserve"> Bogalusa </t>
  </si>
  <si>
    <t xml:space="preserve"> LA </t>
  </si>
  <si>
    <t xml:space="preserve"> Donaldsonville </t>
  </si>
  <si>
    <t>AutoZone I</t>
  </si>
  <si>
    <t xml:space="preserve"> Cut Off </t>
  </si>
  <si>
    <t>Dollar General III</t>
  </si>
  <si>
    <t xml:space="preserve"> Athens </t>
  </si>
  <si>
    <t xml:space="preserve"> MI </t>
  </si>
  <si>
    <t xml:space="preserve"> Fowler </t>
  </si>
  <si>
    <t xml:space="preserve"> Hudson </t>
  </si>
  <si>
    <t xml:space="preserve"> Muskegon </t>
  </si>
  <si>
    <t xml:space="preserve"> Reese </t>
  </si>
  <si>
    <t>BSFS I</t>
  </si>
  <si>
    <t xml:space="preserve"> Fort Myers </t>
  </si>
  <si>
    <t xml:space="preserve"> FL </t>
  </si>
  <si>
    <t>Dollar General IV</t>
  </si>
  <si>
    <t xml:space="preserve"> Bainbridge </t>
  </si>
  <si>
    <t xml:space="preserve"> GA </t>
  </si>
  <si>
    <t xml:space="preserve"> Vanleer </t>
  </si>
  <si>
    <t xml:space="preserve"> TN </t>
  </si>
  <si>
    <t>Tractor Supply I</t>
  </si>
  <si>
    <t xml:space="preserve"> Vernon </t>
  </si>
  <si>
    <t xml:space="preserve"> CT </t>
  </si>
  <si>
    <t>Dollar General V</t>
  </si>
  <si>
    <t xml:space="preserve"> Meraux </t>
  </si>
  <si>
    <t>Mattress Firm I</t>
  </si>
  <si>
    <t xml:space="preserve"> Tallahassee </t>
  </si>
  <si>
    <t>Family Dollar I</t>
  </si>
  <si>
    <t xml:space="preserve"> Butler </t>
  </si>
  <si>
    <t xml:space="preserve"> KY </t>
  </si>
  <si>
    <t>Food Lion I</t>
  </si>
  <si>
    <t xml:space="preserve"> Charlotte </t>
  </si>
  <si>
    <t xml:space="preserve"> NC </t>
  </si>
  <si>
    <t>Lowe's I</t>
  </si>
  <si>
    <t xml:space="preserve"> Macon </t>
  </si>
  <si>
    <t xml:space="preserve"> Fayetteville </t>
  </si>
  <si>
    <t xml:space="preserve"> New Bern </t>
  </si>
  <si>
    <t xml:space="preserve"> Rocky Mount </t>
  </si>
  <si>
    <t>O'Reilly Auto Parts I</t>
  </si>
  <si>
    <t xml:space="preserve"> Manitowoc </t>
  </si>
  <si>
    <t xml:space="preserve"> WI </t>
  </si>
  <si>
    <t xml:space="preserve"> Aiken </t>
  </si>
  <si>
    <t xml:space="preserve"> SC </t>
  </si>
  <si>
    <t>Family Dollar II</t>
  </si>
  <si>
    <t xml:space="preserve"> Danville </t>
  </si>
  <si>
    <t>Dollar General VI</t>
  </si>
  <si>
    <t xml:space="preserve"> Natalbany </t>
  </si>
  <si>
    <t>Dollar General VII</t>
  </si>
  <si>
    <t xml:space="preserve"> Gasburg </t>
  </si>
  <si>
    <t xml:space="preserve"> VA </t>
  </si>
  <si>
    <t>Walgreens II</t>
  </si>
  <si>
    <t xml:space="preserve"> Tucker </t>
  </si>
  <si>
    <t>Family Dollar III</t>
  </si>
  <si>
    <t xml:space="preserve"> Challis </t>
  </si>
  <si>
    <t xml:space="preserve"> ID </t>
  </si>
  <si>
    <t>Chili's I</t>
  </si>
  <si>
    <t xml:space="preserve"> Lake Jackson </t>
  </si>
  <si>
    <t xml:space="preserve"> Victoria </t>
  </si>
  <si>
    <t>CVS I</t>
  </si>
  <si>
    <t xml:space="preserve"> Anniston </t>
  </si>
  <si>
    <t xml:space="preserve"> AL </t>
  </si>
  <si>
    <t>Joe's Crab Shack I</t>
  </si>
  <si>
    <t xml:space="preserve"> Westminster </t>
  </si>
  <si>
    <t xml:space="preserve"> CO </t>
  </si>
  <si>
    <t xml:space="preserve"> Houston </t>
  </si>
  <si>
    <t>Tire Kingdom I</t>
  </si>
  <si>
    <t xml:space="preserve"> Lake Wales </t>
  </si>
  <si>
    <t>AutoZone II</t>
  </si>
  <si>
    <t xml:space="preserve"> Temple </t>
  </si>
  <si>
    <t>Dollar General VIII</t>
  </si>
  <si>
    <t xml:space="preserve"> Stanleytown </t>
  </si>
  <si>
    <t>Family Dollar IV</t>
  </si>
  <si>
    <t xml:space="preserve"> Oil City </t>
  </si>
  <si>
    <t>Fresenius I</t>
  </si>
  <si>
    <t xml:space="preserve"> Montevallo </t>
  </si>
  <si>
    <t>Dollar General IX</t>
  </si>
  <si>
    <t xml:space="preserve"> Mabelvale </t>
  </si>
  <si>
    <t>Advance Auto I</t>
  </si>
  <si>
    <t xml:space="preserve"> Angola </t>
  </si>
  <si>
    <t xml:space="preserve"> IN </t>
  </si>
  <si>
    <t>Arby's I</t>
  </si>
  <si>
    <t xml:space="preserve"> Hernando </t>
  </si>
  <si>
    <t xml:space="preserve"> MS </t>
  </si>
  <si>
    <t>CVS II</t>
  </si>
  <si>
    <t xml:space="preserve"> Holyoke </t>
  </si>
  <si>
    <t xml:space="preserve"> MA </t>
  </si>
  <si>
    <t>Walgreens III</t>
  </si>
  <si>
    <t xml:space="preserve"> Lansing </t>
  </si>
  <si>
    <t>Walgreens IV</t>
  </si>
  <si>
    <t xml:space="preserve"> Beaumont </t>
  </si>
  <si>
    <t>American Express Travel Related Services I</t>
  </si>
  <si>
    <t xml:space="preserve"> Salt Lake City </t>
  </si>
  <si>
    <t xml:space="preserve"> UT </t>
  </si>
  <si>
    <t xml:space="preserve"> Greensboro </t>
  </si>
  <si>
    <t>AmeriCold I</t>
  </si>
  <si>
    <t xml:space="preserve"> Piedmont </t>
  </si>
  <si>
    <t xml:space="preserve"> Gaffney </t>
  </si>
  <si>
    <t xml:space="preserve"> Pendergrass </t>
  </si>
  <si>
    <t xml:space="preserve"> Gainesville </t>
  </si>
  <si>
    <t xml:space="preserve"> Cartersville </t>
  </si>
  <si>
    <t xml:space="preserve"> Douglas </t>
  </si>
  <si>
    <t xml:space="preserve"> Belvidere </t>
  </si>
  <si>
    <t xml:space="preserve"> IL </t>
  </si>
  <si>
    <t xml:space="preserve"> Brooklyn Park </t>
  </si>
  <si>
    <t xml:space="preserve"> MN </t>
  </si>
  <si>
    <t xml:space="preserve"> Zumbrota </t>
  </si>
  <si>
    <t>Dollar General X</t>
  </si>
  <si>
    <t xml:space="preserve"> Greenwell Springs </t>
  </si>
  <si>
    <t>Home Depot I</t>
  </si>
  <si>
    <t xml:space="preserve"> Valdosta </t>
  </si>
  <si>
    <t xml:space="preserve"> Birmingham </t>
  </si>
  <si>
    <t>L.A. Fitness I</t>
  </si>
  <si>
    <t>National Tire &amp; Battery I</t>
  </si>
  <si>
    <t xml:space="preserve"> San Antonio </t>
  </si>
  <si>
    <t>New Breed Logistics I</t>
  </si>
  <si>
    <t xml:space="preserve"> Hanahan </t>
  </si>
  <si>
    <t>SunTrust Bank I</t>
  </si>
  <si>
    <t xml:space="preserve"> Atlanta </t>
  </si>
  <si>
    <t xml:space="preserve"> Washington </t>
  </si>
  <si>
    <t xml:space="preserve"> DC </t>
  </si>
  <si>
    <t xml:space="preserve"> New Smyrna Beach </t>
  </si>
  <si>
    <t xml:space="preserve"> Brooksville </t>
  </si>
  <si>
    <t xml:space="preserve"> West Palm Beach </t>
  </si>
  <si>
    <t xml:space="preserve"> Orlando </t>
  </si>
  <si>
    <t xml:space="preserve"> Fort Pierce </t>
  </si>
  <si>
    <t xml:space="preserve"> Thomson </t>
  </si>
  <si>
    <t xml:space="preserve"> Waycross </t>
  </si>
  <si>
    <t xml:space="preserve"> Landover </t>
  </si>
  <si>
    <t xml:space="preserve"> MD </t>
  </si>
  <si>
    <t xml:space="preserve"> Cary </t>
  </si>
  <si>
    <t xml:space="preserve"> Stokesdale </t>
  </si>
  <si>
    <t xml:space="preserve"> Summerfield </t>
  </si>
  <si>
    <t xml:space="preserve"> Waynesville </t>
  </si>
  <si>
    <t xml:space="preserve"> Fountain Inn </t>
  </si>
  <si>
    <t xml:space="preserve"> Nashville </t>
  </si>
  <si>
    <t xml:space="preserve"> Savannah </t>
  </si>
  <si>
    <t xml:space="preserve"> Chattanooga </t>
  </si>
  <si>
    <t xml:space="preserve"> Oak Ridge </t>
  </si>
  <si>
    <t xml:space="preserve"> Doswell </t>
  </si>
  <si>
    <t xml:space="preserve"> Vinton </t>
  </si>
  <si>
    <t xml:space="preserve"> New Market </t>
  </si>
  <si>
    <t xml:space="preserve"> Brunswick </t>
  </si>
  <si>
    <t xml:space="preserve"> Burlington </t>
  </si>
  <si>
    <t xml:space="preserve"> Pittsboro </t>
  </si>
  <si>
    <t xml:space="preserve"> Dunwoody </t>
  </si>
  <si>
    <t xml:space="preserve"> Spencer </t>
  </si>
  <si>
    <t xml:space="preserve"> Cleveland </t>
  </si>
  <si>
    <t xml:space="preserve"> Nassawadox </t>
  </si>
  <si>
    <t>Circle K I</t>
  </si>
  <si>
    <t xml:space="preserve"> IA </t>
  </si>
  <si>
    <t xml:space="preserve"> Clinton </t>
  </si>
  <si>
    <t xml:space="preserve"> Muscatine </t>
  </si>
  <si>
    <t xml:space="preserve"> Aledo </t>
  </si>
  <si>
    <t xml:space="preserve"> Bloomington </t>
  </si>
  <si>
    <t xml:space="preserve"> Champaign </t>
  </si>
  <si>
    <t xml:space="preserve"> Galesburg </t>
  </si>
  <si>
    <t xml:space="preserve"> Jacksonville </t>
  </si>
  <si>
    <t xml:space="preserve"> Mattoon </t>
  </si>
  <si>
    <t xml:space="preserve"> Morton </t>
  </si>
  <si>
    <t xml:space="preserve"> Paris </t>
  </si>
  <si>
    <t xml:space="preserve"> Staunton </t>
  </si>
  <si>
    <t xml:space="preserve"> Vandalia </t>
  </si>
  <si>
    <t xml:space="preserve"> Virden </t>
  </si>
  <si>
    <t xml:space="preserve"> Lafayette </t>
  </si>
  <si>
    <t xml:space="preserve"> Bedford </t>
  </si>
  <si>
    <t xml:space="preserve"> OH </t>
  </si>
  <si>
    <t xml:space="preserve"> Streetsboro </t>
  </si>
  <si>
    <t>Walgreens V</t>
  </si>
  <si>
    <t xml:space="preserve"> Oklahoma City </t>
  </si>
  <si>
    <t xml:space="preserve"> OK </t>
  </si>
  <si>
    <t>Walgreens VI</t>
  </si>
  <si>
    <t xml:space="preserve"> Gillette </t>
  </si>
  <si>
    <t xml:space="preserve"> WY </t>
  </si>
  <si>
    <t>1st Constitution Bancorp I</t>
  </si>
  <si>
    <t xml:space="preserve"> Hightstown </t>
  </si>
  <si>
    <t xml:space="preserve"> NJ </t>
  </si>
  <si>
    <t>American Tire Distributors I</t>
  </si>
  <si>
    <t>FedEx Ground I</t>
  </si>
  <si>
    <t xml:space="preserve"> Watertown </t>
  </si>
  <si>
    <t xml:space="preserve"> SD </t>
  </si>
  <si>
    <t>Krystal I</t>
  </si>
  <si>
    <t xml:space="preserve"> Columbus </t>
  </si>
  <si>
    <t xml:space="preserve"> Ft. Oglethorpe </t>
  </si>
  <si>
    <t xml:space="preserve"> Madison </t>
  </si>
  <si>
    <t>Merrill Lynch I</t>
  </si>
  <si>
    <t xml:space="preserve"> Hopewell </t>
  </si>
  <si>
    <t>O'Charley's I</t>
  </si>
  <si>
    <t xml:space="preserve"> Lexington </t>
  </si>
  <si>
    <t xml:space="preserve"> Conyers </t>
  </si>
  <si>
    <t xml:space="preserve"> Southaven </t>
  </si>
  <si>
    <t xml:space="preserve"> Daphne </t>
  </si>
  <si>
    <t xml:space="preserve"> Kennesaw </t>
  </si>
  <si>
    <t xml:space="preserve"> Springfield </t>
  </si>
  <si>
    <t xml:space="preserve"> Murfreesboro </t>
  </si>
  <si>
    <t xml:space="preserve"> Mcdonough </t>
  </si>
  <si>
    <t xml:space="preserve"> Simpsonville </t>
  </si>
  <si>
    <t xml:space="preserve"> Grove City </t>
  </si>
  <si>
    <t xml:space="preserve"> Clarksville </t>
  </si>
  <si>
    <t xml:space="preserve"> Foley </t>
  </si>
  <si>
    <t xml:space="preserve"> Corydon </t>
  </si>
  <si>
    <t xml:space="preserve"> Salisbury </t>
  </si>
  <si>
    <t xml:space="preserve"> Carrollton </t>
  </si>
  <si>
    <t xml:space="preserve"> Lake Charles </t>
  </si>
  <si>
    <t xml:space="preserve"> Hattiesburg </t>
  </si>
  <si>
    <t xml:space="preserve"> Greenfield </t>
  </si>
  <si>
    <t>Walgreens VII</t>
  </si>
  <si>
    <t xml:space="preserve"> Monroe </t>
  </si>
  <si>
    <t xml:space="preserve"> St Louis </t>
  </si>
  <si>
    <t xml:space="preserve"> Rockledge </t>
  </si>
  <si>
    <t xml:space="preserve"> Florissant </t>
  </si>
  <si>
    <t xml:space="preserve"> Alton </t>
  </si>
  <si>
    <t xml:space="preserve"> Mahomet </t>
  </si>
  <si>
    <t>Tractor Supply II</t>
  </si>
  <si>
    <t xml:space="preserve"> Houghton </t>
  </si>
  <si>
    <t>National Tire &amp; Battery II</t>
  </si>
  <si>
    <t xml:space="preserve"> Mundelein </t>
  </si>
  <si>
    <t>United Healthcare I</t>
  </si>
  <si>
    <t xml:space="preserve"> Howard (Green Bay) </t>
  </si>
  <si>
    <t>Tractor Supply III</t>
  </si>
  <si>
    <t xml:space="preserve"> Harlan </t>
  </si>
  <si>
    <t>Mattress Firm II</t>
  </si>
  <si>
    <t xml:space="preserve"> Knoxville </t>
  </si>
  <si>
    <t>Dollar General XI</t>
  </si>
  <si>
    <t xml:space="preserve"> Greenville </t>
  </si>
  <si>
    <t>Academy Sports I</t>
  </si>
  <si>
    <t xml:space="preserve"> Cape Girardeau </t>
  </si>
  <si>
    <t>Talecris Plasma Resources I</t>
  </si>
  <si>
    <t xml:space="preserve"> Eagle Pass </t>
  </si>
  <si>
    <t>Amazon I</t>
  </si>
  <si>
    <t xml:space="preserve"> Winchester </t>
  </si>
  <si>
    <t>Fresenius II</t>
  </si>
  <si>
    <t xml:space="preserve"> Montclair </t>
  </si>
  <si>
    <t xml:space="preserve"> Sharon Hill </t>
  </si>
  <si>
    <t xml:space="preserve"> PA </t>
  </si>
  <si>
    <t>Dollar General XII</t>
  </si>
  <si>
    <t xml:space="preserve"> Le Center </t>
  </si>
  <si>
    <t>Advance Auto II</t>
  </si>
  <si>
    <t xml:space="preserve"> Bunnell </t>
  </si>
  <si>
    <t>Dollar General XIII</t>
  </si>
  <si>
    <t xml:space="preserve"> Vidor </t>
  </si>
  <si>
    <t>FedEx Ground II</t>
  </si>
  <si>
    <t xml:space="preserve"> Leland </t>
  </si>
  <si>
    <t>Burger King I</t>
  </si>
  <si>
    <t xml:space="preserve"> Algonquin </t>
  </si>
  <si>
    <t xml:space="preserve"> Antioch </t>
  </si>
  <si>
    <t xml:space="preserve"> Crystal Lake </t>
  </si>
  <si>
    <t xml:space="preserve"> Grayslake </t>
  </si>
  <si>
    <t xml:space="preserve"> Gurnee </t>
  </si>
  <si>
    <t xml:space="preserve"> McHenry </t>
  </si>
  <si>
    <t xml:space="preserve"> Round Lake Beach </t>
  </si>
  <si>
    <t xml:space="preserve"> Waukegan </t>
  </si>
  <si>
    <t xml:space="preserve"> Woodstock </t>
  </si>
  <si>
    <t xml:space="preserve"> Austintown </t>
  </si>
  <si>
    <t xml:space="preserve"> Beavercreek </t>
  </si>
  <si>
    <t xml:space="preserve"> Celina </t>
  </si>
  <si>
    <t xml:space="preserve"> Chardon </t>
  </si>
  <si>
    <t xml:space="preserve"> Chesterland </t>
  </si>
  <si>
    <t xml:space="preserve"> Cortland </t>
  </si>
  <si>
    <t xml:space="preserve"> Dayton </t>
  </si>
  <si>
    <t xml:space="preserve"> Fairborn </t>
  </si>
  <si>
    <t xml:space="preserve"> Girard </t>
  </si>
  <si>
    <t xml:space="preserve"> Mentor </t>
  </si>
  <si>
    <t xml:space="preserve"> Niles </t>
  </si>
  <si>
    <t xml:space="preserve"> North Royalton </t>
  </si>
  <si>
    <t xml:space="preserve"> Painesville </t>
  </si>
  <si>
    <t xml:space="preserve"> Poland </t>
  </si>
  <si>
    <t xml:space="preserve"> Ravenna </t>
  </si>
  <si>
    <t xml:space="preserve"> Salem </t>
  </si>
  <si>
    <t xml:space="preserve"> Trotwood </t>
  </si>
  <si>
    <t xml:space="preserve"> Twinsburg </t>
  </si>
  <si>
    <t xml:space="preserve"> Warren </t>
  </si>
  <si>
    <t xml:space="preserve"> Willoughby </t>
  </si>
  <si>
    <t xml:space="preserve"> Youngstown </t>
  </si>
  <si>
    <t xml:space="preserve"> Bethel Park </t>
  </si>
  <si>
    <t xml:space="preserve"> North Fayette </t>
  </si>
  <si>
    <t xml:space="preserve"> North Versailles </t>
  </si>
  <si>
    <t xml:space="preserve"> Columbiana </t>
  </si>
  <si>
    <t>Dollar General XIV</t>
  </si>
  <si>
    <t xml:space="preserve"> Fort Smith </t>
  </si>
  <si>
    <t xml:space="preserve"> Hot Springs </t>
  </si>
  <si>
    <t xml:space="preserve"> Royal </t>
  </si>
  <si>
    <t>Dollar General XV</t>
  </si>
  <si>
    <t xml:space="preserve"> Wilson </t>
  </si>
  <si>
    <t xml:space="preserve"> NY </t>
  </si>
  <si>
    <t xml:space="preserve"> McDonough </t>
  </si>
  <si>
    <t>FedEx Ground III</t>
  </si>
  <si>
    <t xml:space="preserve"> Bismarck </t>
  </si>
  <si>
    <t xml:space="preserve"> ND </t>
  </si>
  <si>
    <t>Dollar General XVI</t>
  </si>
  <si>
    <t xml:space="preserve"> LaFollette </t>
  </si>
  <si>
    <t>Family Dollar V</t>
  </si>
  <si>
    <t>Walgreens VIII</t>
  </si>
  <si>
    <t xml:space="preserve"> Bettendorf </t>
  </si>
  <si>
    <t>CVS III</t>
  </si>
  <si>
    <t xml:space="preserve"> Detroit </t>
  </si>
  <si>
    <t>Family Dollar VI</t>
  </si>
  <si>
    <t xml:space="preserve"> Walden </t>
  </si>
  <si>
    <t>Mattress Firm III</t>
  </si>
  <si>
    <t>Arby's II</t>
  </si>
  <si>
    <t xml:space="preserve"> Virginia </t>
  </si>
  <si>
    <t xml:space="preserve"> Kremmling </t>
  </si>
  <si>
    <t xml:space="preserve"> Syracuse </t>
  </si>
  <si>
    <t>Citizens Bank I</t>
  </si>
  <si>
    <t xml:space="preserve"> Doylestown </t>
  </si>
  <si>
    <t xml:space="preserve"> Lansdale </t>
  </si>
  <si>
    <t xml:space="preserve"> Lima </t>
  </si>
  <si>
    <t xml:space="preserve"> Philadelphia </t>
  </si>
  <si>
    <t xml:space="preserve"> Richboro </t>
  </si>
  <si>
    <t xml:space="preserve"> Wayne </t>
  </si>
  <si>
    <t>Walgreens IX</t>
  </si>
  <si>
    <t xml:space="preserve"> Waterford </t>
  </si>
  <si>
    <t xml:space="preserve"> Lakeland </t>
  </si>
  <si>
    <r>
      <t>(2)</t>
    </r>
    <r>
      <rPr>
        <sz val="7"/>
        <color theme="1"/>
        <rFont val="Inherit"/>
      </rPr>
      <t> </t>
    </r>
  </si>
  <si>
    <t xml:space="preserve"> Pensacola </t>
  </si>
  <si>
    <t xml:space="preserve"> Plant City </t>
  </si>
  <si>
    <t xml:space="preserve"> Vero Beach </t>
  </si>
  <si>
    <t xml:space="preserve"> Osprey </t>
  </si>
  <si>
    <t xml:space="preserve"> Panama City </t>
  </si>
  <si>
    <t xml:space="preserve"> Miami </t>
  </si>
  <si>
    <t xml:space="preserve"> Winter Park </t>
  </si>
  <si>
    <t xml:space="preserve"> Fruitland Park </t>
  </si>
  <si>
    <t xml:space="preserve"> Seminole </t>
  </si>
  <si>
    <t xml:space="preserve"> Okeechobee </t>
  </si>
  <si>
    <t xml:space="preserve"> Norcross </t>
  </si>
  <si>
    <t xml:space="preserve"> Douglasville </t>
  </si>
  <si>
    <t xml:space="preserve"> Duluth </t>
  </si>
  <si>
    <t xml:space="preserve"> Cockeysville </t>
  </si>
  <si>
    <t xml:space="preserve"> Apex </t>
  </si>
  <si>
    <t xml:space="preserve"> Arden </t>
  </si>
  <si>
    <t xml:space="preserve"> Mauldin </t>
  </si>
  <si>
    <t xml:space="preserve"> East Ridge </t>
  </si>
  <si>
    <t xml:space="preserve"> Fredericksburg </t>
  </si>
  <si>
    <t xml:space="preserve"> Lynchburg </t>
  </si>
  <si>
    <t xml:space="preserve"> Chesapeake </t>
  </si>
  <si>
    <t xml:space="preserve"> Bushnell </t>
  </si>
  <si>
    <t>December  31, 2014 (5) (6)</t>
  </si>
  <si>
    <t>Depreciation (7) (8)</t>
  </si>
  <si>
    <t>Mattress Firm IV</t>
  </si>
  <si>
    <t xml:space="preserve"> Meridian </t>
  </si>
  <si>
    <t xml:space="preserve"> Sunrise Beach </t>
  </si>
  <si>
    <t>FedEx Ground IV</t>
  </si>
  <si>
    <t xml:space="preserve"> Council Bluffs </t>
  </si>
  <si>
    <t>Mattress Firm V</t>
  </si>
  <si>
    <t xml:space="preserve"> Florence </t>
  </si>
  <si>
    <t>Family Dollar VII</t>
  </si>
  <si>
    <t xml:space="preserve"> Bernice </t>
  </si>
  <si>
    <t>Aaron's I</t>
  </si>
  <si>
    <t xml:space="preserve"> Erie </t>
  </si>
  <si>
    <t>AutoZone III</t>
  </si>
  <si>
    <t xml:space="preserve"> Caro </t>
  </si>
  <si>
    <t xml:space="preserve"> Westfield </t>
  </si>
  <si>
    <t xml:space="preserve"> Hatfield (North) </t>
  </si>
  <si>
    <t xml:space="preserve"> Hatfield (South) </t>
  </si>
  <si>
    <t xml:space="preserve"> Aberdeen </t>
  </si>
  <si>
    <t>Advance Auto III</t>
  </si>
  <si>
    <t xml:space="preserve"> Taunton </t>
  </si>
  <si>
    <t>Family Dollar VIII</t>
  </si>
  <si>
    <t xml:space="preserve"> Dexter </t>
  </si>
  <si>
    <t xml:space="preserve"> NM </t>
  </si>
  <si>
    <t xml:space="preserve"> Hale Center </t>
  </si>
  <si>
    <t xml:space="preserve"> Plains </t>
  </si>
  <si>
    <t>Dollar General XVII</t>
  </si>
  <si>
    <t xml:space="preserve"> Tullos </t>
  </si>
  <si>
    <t xml:space="preserve"> Killen </t>
  </si>
  <si>
    <r>
      <t>(3)</t>
    </r>
    <r>
      <rPr>
        <sz val="7"/>
        <color theme="1"/>
        <rFont val="Inherit"/>
      </rPr>
      <t> </t>
    </r>
  </si>
  <si>
    <t xml:space="preserve"> Muscle Shoals </t>
  </si>
  <si>
    <t xml:space="preserve"> Sarasota </t>
  </si>
  <si>
    <t xml:space="preserve"> Fort Meade </t>
  </si>
  <si>
    <t xml:space="preserve"> Port St. Lucie </t>
  </si>
  <si>
    <t xml:space="preserve"> Mulberry </t>
  </si>
  <si>
    <t xml:space="preserve"> Gulf Breeze </t>
  </si>
  <si>
    <t xml:space="preserve"> Hobe Sound </t>
  </si>
  <si>
    <t xml:space="preserve"> Mount Dora </t>
  </si>
  <si>
    <t xml:space="preserve"> Daytona Beach </t>
  </si>
  <si>
    <t xml:space="preserve"> Lutz </t>
  </si>
  <si>
    <t xml:space="preserve"> Boca Raton </t>
  </si>
  <si>
    <t xml:space="preserve"> Tamarac </t>
  </si>
  <si>
    <t xml:space="preserve"> Pompano Beach </t>
  </si>
  <si>
    <t xml:space="preserve"> St. Cloud </t>
  </si>
  <si>
    <t xml:space="preserve"> Ormond Beach </t>
  </si>
  <si>
    <t xml:space="preserve"> Inverness </t>
  </si>
  <si>
    <t xml:space="preserve"> Indian Harbour Beach </t>
  </si>
  <si>
    <t xml:space="preserve"> Melbourne </t>
  </si>
  <si>
    <t xml:space="preserve"> St. Petersburg </t>
  </si>
  <si>
    <t xml:space="preserve"> Casselberry </t>
  </si>
  <si>
    <t xml:space="preserve"> New Port Richey </t>
  </si>
  <si>
    <t xml:space="preserve"> Tampa </t>
  </si>
  <si>
    <t xml:space="preserve"> Ocala </t>
  </si>
  <si>
    <t xml:space="preserve"> Stone Mountain </t>
  </si>
  <si>
    <t xml:space="preserve"> Lithonia </t>
  </si>
  <si>
    <t xml:space="preserve"> Union City </t>
  </si>
  <si>
    <t xml:space="preserve"> Peachtree City </t>
  </si>
  <si>
    <t xml:space="preserve"> Stockbridge </t>
  </si>
  <si>
    <t xml:space="preserve"> Morrow </t>
  </si>
  <si>
    <t xml:space="preserve"> Marietta </t>
  </si>
  <si>
    <t xml:space="preserve"> Evans </t>
  </si>
  <si>
    <t xml:space="preserve"> Albany </t>
  </si>
  <si>
    <t xml:space="preserve"> Sylvester </t>
  </si>
  <si>
    <t xml:space="preserve"> Annapolis </t>
  </si>
  <si>
    <t xml:space="preserve"> Glen Burnie </t>
  </si>
  <si>
    <t xml:space="preserve"> Cambridge </t>
  </si>
  <si>
    <t xml:space="preserve"> Avondale </t>
  </si>
  <si>
    <t xml:space="preserve"> Asheboro </t>
  </si>
  <si>
    <t xml:space="preserve"> Bessemer City </t>
  </si>
  <si>
    <t xml:space="preserve"> Dunn </t>
  </si>
  <si>
    <t xml:space="preserve"> Durham </t>
  </si>
  <si>
    <t xml:space="preserve"> Harrisburg </t>
  </si>
  <si>
    <t xml:space="preserve"> Hendersonville </t>
  </si>
  <si>
    <t xml:space="preserve"> Lenoir </t>
  </si>
  <si>
    <t xml:space="preserve"> Mebane </t>
  </si>
  <si>
    <t xml:space="preserve"> Oxford </t>
  </si>
  <si>
    <t xml:space="preserve"> Rural Hall </t>
  </si>
  <si>
    <t xml:space="preserve"> Stanley </t>
  </si>
  <si>
    <t xml:space="preserve"> Sylva </t>
  </si>
  <si>
    <t xml:space="preserve"> Walnut Cove </t>
  </si>
  <si>
    <t xml:space="preserve"> Winston-Salem </t>
  </si>
  <si>
    <t xml:space="preserve"> Yadkinville </t>
  </si>
  <si>
    <t xml:space="preserve"> Brentwood </t>
  </si>
  <si>
    <t xml:space="preserve"> Smyrna </t>
  </si>
  <si>
    <t xml:space="preserve"> Soddy Daisy </t>
  </si>
  <si>
    <t xml:space="preserve"> Signal Mountain </t>
  </si>
  <si>
    <t xml:space="preserve"> Kingsport </t>
  </si>
  <si>
    <t xml:space="preserve"> Loudon </t>
  </si>
  <si>
    <t xml:space="preserve"> Morristown </t>
  </si>
  <si>
    <t xml:space="preserve"> Richmond </t>
  </si>
  <si>
    <t xml:space="preserve"> Fairfax </t>
  </si>
  <si>
    <t xml:space="preserve"> Roanoke </t>
  </si>
  <si>
    <t xml:space="preserve"> Radford </t>
  </si>
  <si>
    <t xml:space="preserve"> Williamsburg </t>
  </si>
  <si>
    <t xml:space="preserve"> Onancock </t>
  </si>
  <si>
    <t xml:space="preserve"> Accomac </t>
  </si>
  <si>
    <t xml:space="preserve"> Painter </t>
  </si>
  <si>
    <t xml:space="preserve"> Stafford </t>
  </si>
  <si>
    <t xml:space="preserve"> Bethesda </t>
  </si>
  <si>
    <t xml:space="preserve"> Raleigh </t>
  </si>
  <si>
    <t xml:space="preserve"> Lake Mary </t>
  </si>
  <si>
    <r>
      <t>(4)</t>
    </r>
    <r>
      <rPr>
        <sz val="7"/>
        <color theme="1"/>
        <rFont val="Inherit"/>
      </rPr>
      <t> </t>
    </r>
  </si>
  <si>
    <t xml:space="preserve"> Bayonet Point </t>
  </si>
  <si>
    <t xml:space="preserve"> Marianna </t>
  </si>
  <si>
    <t xml:space="preserve"> St. Augustine </t>
  </si>
  <si>
    <t xml:space="preserve"> Deltona </t>
  </si>
  <si>
    <t xml:space="preserve"> Spring Hill </t>
  </si>
  <si>
    <t xml:space="preserve"> Pembroke Pines </t>
  </si>
  <si>
    <t xml:space="preserve"> Palm Coast </t>
  </si>
  <si>
    <t xml:space="preserve"> Clearwater </t>
  </si>
  <si>
    <t xml:space="preserve"> Chamblee </t>
  </si>
  <si>
    <t xml:space="preserve"> Prince Frederick </t>
  </si>
  <si>
    <t xml:space="preserve"> Creedmoor </t>
  </si>
  <si>
    <t xml:space="preserve"> Roxboro </t>
  </si>
  <si>
    <t xml:space="preserve"> Liberty </t>
  </si>
  <si>
    <t xml:space="preserve"> Lebanon </t>
  </si>
  <si>
    <t xml:space="preserve"> Johnson City </t>
  </si>
  <si>
    <t xml:space="preserve"> Gloucester </t>
  </si>
  <si>
    <t xml:space="preserve"> Collinsville </t>
  </si>
  <si>
    <t xml:space="preserve"> Stuart </t>
  </si>
  <si>
    <t>Dollar General XVIII</t>
  </si>
  <si>
    <t xml:space="preserve"> Deville </t>
  </si>
  <si>
    <t xml:space="preserve"> Holland </t>
  </si>
  <si>
    <t xml:space="preserve"> Bridgewater </t>
  </si>
  <si>
    <t xml:space="preserve"> Hornbeck </t>
  </si>
  <si>
    <t>Family Dollar IX</t>
  </si>
  <si>
    <t xml:space="preserve"> Fannettsburg </t>
  </si>
  <si>
    <t xml:space="preserve"> Saginaw </t>
  </si>
  <si>
    <t>Bi-Lo I</t>
  </si>
  <si>
    <t xml:space="preserve"> Bristol </t>
  </si>
  <si>
    <t xml:space="preserve"> RI </t>
  </si>
  <si>
    <t xml:space="preserve"> Cumberland </t>
  </si>
  <si>
    <t xml:space="preserve"> Framingham </t>
  </si>
  <si>
    <t xml:space="preserve"> Hyde Park </t>
  </si>
  <si>
    <t xml:space="preserve"> Malden </t>
  </si>
  <si>
    <t xml:space="preserve"> Sicklerville </t>
  </si>
  <si>
    <t xml:space="preserve"> Southington </t>
  </si>
  <si>
    <t xml:space="preserve"> Swampscott </t>
  </si>
  <si>
    <t xml:space="preserve"> Forest Hill </t>
  </si>
  <si>
    <t>Dollar General XIX</t>
  </si>
  <si>
    <t xml:space="preserve"> Chelsea </t>
  </si>
  <si>
    <t>Dollar General XX</t>
  </si>
  <si>
    <t xml:space="preserve"> Brookhaven </t>
  </si>
  <si>
    <t xml:space="preserve"> Forest </t>
  </si>
  <si>
    <t xml:space="preserve"> Rolling Fork </t>
  </si>
  <si>
    <t xml:space="preserve"> West Point </t>
  </si>
  <si>
    <t>Dollar General XXI</t>
  </si>
  <si>
    <t xml:space="preserve"> Huntington </t>
  </si>
  <si>
    <t xml:space="preserve"> WV </t>
  </si>
  <si>
    <t>Dollar General XXII</t>
  </si>
  <si>
    <t>Encumbrances allocated based on notes below</t>
  </si>
  <si>
    <t>  ___________________________________</t>
  </si>
  <si>
    <t>These properties collateralize a $750.0 million credit facility, which had $423.0 million outstanding as of December 31, 2014.</t>
  </si>
  <si>
    <t>These properties collateralize a mortgage note payable of $25.0 million as of December 31, 2014.</t>
  </si>
  <si>
    <t>These properties collateralize a mortgage note payable of $99.7 million as of December 31, 2014.</t>
  </si>
  <si>
    <t>Acquired intangible lease assets allocated to individual properties in the amount of $319.0 million are not reflected in the table above.</t>
  </si>
  <si>
    <t>The tax basis of aggregate land, buildings and improvements as of December 31, 2014 is $2.1 billion.</t>
  </si>
  <si>
    <t>The accumulated depreciation column excludes $36.2 million of accumulated amortization associated with acquired intangible lease assets.</t>
  </si>
  <si>
    <t>Depreciation is computed using the straight-line method over the estimated useful lives of up to 40 years for buildings, 15 years for land improvements and five years for fixtures.</t>
  </si>
  <si>
    <r>
      <t xml:space="preserve">A summary of activity for real estate and accumulated depreciation for the </t>
    </r>
    <r>
      <rPr>
        <sz val="10"/>
        <color rgb="FF000000"/>
        <rFont val="Inherit"/>
      </rPr>
      <t>year ended December 31, 2014</t>
    </r>
    <r>
      <rPr>
        <sz val="10"/>
        <color theme="1"/>
        <rFont val="Inherit"/>
      </rPr>
      <t xml:space="preserve"> and the period from January 22, 2013 (date of inception) to December 31, 2013:</t>
    </r>
  </si>
  <si>
    <t> (In thousands)</t>
  </si>
  <si>
    <t>Balance at beginning of year</t>
  </si>
  <si>
    <t>Additions - acquisitions</t>
  </si>
  <si>
    <t>Disposals</t>
  </si>
  <si>
    <t>Balance at end of the year</t>
  </si>
  <si>
    <t>Accumulated depreciation:</t>
  </si>
  <si>
    <t>Depreciation expense</t>
  </si>
  <si>
    <t>Summary of Significant Accounting Policies (Policies)</t>
  </si>
  <si>
    <t>Use of Estimates</t>
  </si>
  <si>
    <t>Impairment of Long Lived Assets</t>
  </si>
  <si>
    <t>The Company deposits cash with high quality financial institutions. These deposits are guaranteed by the Federal Deposit Insurance Company ("FDIC") up to an insurance limit.</t>
  </si>
  <si>
    <t>Revenue Recognition</t>
  </si>
  <si>
    <t>Offering and related costs include all expenses incurred in connection with the Company's IPO. Offering costs (other than selling commissions and the dealer manager fee) of the Company may be paid by the Advisor, the Dealer Manager or their affiliates on behalf of the Company. These costs include but are not limited to (i) legal, accounting, printing, mailing, and filing fees; (ii) escrow related fees; (iii) reimbursement of the Dealer Manager for amounts it may pay to reimburse the itemized and detailed due diligence expenses of broker-dealers; and (iv) reimbursement to the Advisor for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selling commissions, the dealer manager fees and other organization and offering costs do not exceed 12.0% of the gross proceeds determined at the end of the IPO. As of the end of the IPO, offering costs were less than 12.0% of the gross proceeds received in the IPO</t>
  </si>
  <si>
    <t>Share-based Compensation</t>
  </si>
  <si>
    <t>Summary of Significant Accounting Policies (Tables)</t>
  </si>
  <si>
    <t>Schedule of Intangible Assets and Goodwill</t>
  </si>
  <si>
    <t>Finite-lived Intangible Assets Amortization Expense</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Mortgage Notes Payable (Tables)</t>
  </si>
  <si>
    <t>Schedule of Long-term Debt Instruments</t>
  </si>
  <si>
    <t>Schedule of Maturities of Long-term Debt</t>
  </si>
  <si>
    <t>Fair Value of Financial Instruments (Tables)</t>
  </si>
  <si>
    <t>Fair Value, Liabilities Measured on Recurring Basis</t>
  </si>
  <si>
    <t>Fair Value, by Balance Sheet Grouping</t>
  </si>
  <si>
    <t xml:space="preserve">The fair values of the Company's remaining financial instruments that are not reported at fair value on the consolidated balance sheets as of December 31, 2014 and 2013 are reported in the following table: </t>
  </si>
  <si>
    <t>Common Stock (Tables)</t>
  </si>
  <si>
    <t>Schedule of Treasury Stock by Class</t>
  </si>
  <si>
    <t>The following table summarizes the repurchases of shares under the SRP cumulatively through December 31, 2014:</t>
  </si>
  <si>
    <t>Commitments and Contingencies (Tables)</t>
  </si>
  <si>
    <t>Schedule of Future Minimum Rental Payments for Master Leases</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hare-Based Compensation (Tables)</t>
  </si>
  <si>
    <t>Schedule of Share-based Compensation, Activity</t>
  </si>
  <si>
    <t>Schedule of Share-based Compensation, Activity for Services</t>
  </si>
  <si>
    <t>The following table reflects the shares of common stock issued to directors in lieu of cash compensation:</t>
  </si>
  <si>
    <t>Accumulated Other Comprehensive Income (Tables)</t>
  </si>
  <si>
    <t>Schedule of Accumulated Other Comprehensive Income (Loss)</t>
  </si>
  <si>
    <t>Net Loss Per Share (Tables)</t>
  </si>
  <si>
    <t>Schedule of Earnings Per Share, Basic and Diluted</t>
  </si>
  <si>
    <t>Schedule of Antidilutive Securities Excluded from Computation of Earnings Per Share</t>
  </si>
  <si>
    <t>Quarterly Results (Unaudited) (Tables)</t>
  </si>
  <si>
    <t>Schedule of Quarterly Financial Information</t>
  </si>
  <si>
    <t>Subsequent Events - (Tables)</t>
  </si>
  <si>
    <t>Schedule of Subsequent Events</t>
  </si>
  <si>
    <t>Organization (Details) (USD $)</t>
  </si>
  <si>
    <t>0 Months Ended</t>
  </si>
  <si>
    <t>23 Months Ended</t>
  </si>
  <si>
    <t>3 Months Ended</t>
  </si>
  <si>
    <t>Apr. 25, 2013</t>
  </si>
  <si>
    <t>property</t>
  </si>
  <si>
    <t>sqft</t>
  </si>
  <si>
    <t>Mar. 31, 2015</t>
  </si>
  <si>
    <t>Apr. 04, 2013</t>
  </si>
  <si>
    <t>Nov. 14, 2014</t>
  </si>
  <si>
    <t>Class of Stock [Line Items]</t>
  </si>
  <si>
    <t>Subscriptions required to break escrow</t>
  </si>
  <si>
    <t>Common stock, outstanding (in shares)</t>
  </si>
  <si>
    <t>Estimated Per-Share NAV, calculation, percent of properties appraised</t>
  </si>
  <si>
    <t>Number of real estate properties</t>
  </si>
  <si>
    <t>Aggregate purchase price</t>
  </si>
  <si>
    <t>Area of real estate property</t>
  </si>
  <si>
    <t>Occupancy rate</t>
  </si>
  <si>
    <t>Weighted average remaining lease term</t>
  </si>
  <si>
    <t>9 years 7 months 6 days</t>
  </si>
  <si>
    <t>Special Limited Partner | American Realty Capital Trust V Special Limited Partner, LLC</t>
  </si>
  <si>
    <t>Contributed capital</t>
  </si>
  <si>
    <t>OP units outstanding (in shares)</t>
  </si>
  <si>
    <t>Shares available for issuance in IPO (in shares)</t>
  </si>
  <si>
    <t>Share Price (in dollars per share)</t>
  </si>
  <si>
    <t>Share price for Drip (In dollars per share)</t>
  </si>
  <si>
    <t>Shares available for issuance under a distribution reinvestment plan (in shares)</t>
  </si>
  <si>
    <t>Drip Share price as a percent of IPO price</t>
  </si>
  <si>
    <t>Shares Reallocated from DRIP to primary IPO (in shares)</t>
  </si>
  <si>
    <t>Common Stock | Minimum</t>
  </si>
  <si>
    <t>Forecast</t>
  </si>
  <si>
    <t>Summary of Significant Accounting Policies (Details) (USD $)</t>
  </si>
  <si>
    <t>Jan. 22, 2013</t>
  </si>
  <si>
    <t>Proceeds required to break escrow</t>
  </si>
  <si>
    <t>Buildings, useful life</t>
  </si>
  <si>
    <t>40 years</t>
  </si>
  <si>
    <t>Fixtures, useful life</t>
  </si>
  <si>
    <t>5 years</t>
  </si>
  <si>
    <t>Land improvements, useful life</t>
  </si>
  <si>
    <t>15 years</t>
  </si>
  <si>
    <t>Cash in excess of FDIC limit</t>
  </si>
  <si>
    <t>Return of capital percentage</t>
  </si>
  <si>
    <t>Return of capital percentage (in dollars per share)</t>
  </si>
  <si>
    <t>Ordinary dividend income</t>
  </si>
  <si>
    <t>Ordinary dividend income (in dollars per share)</t>
  </si>
  <si>
    <t>Capital gain percentage</t>
  </si>
  <si>
    <t>Capital gain percentage (in dollars per share)</t>
  </si>
  <si>
    <t>In-place leases | Depreciation and Amortization</t>
  </si>
  <si>
    <t>Amortization</t>
  </si>
  <si>
    <t>Above and Below Market Leases | Rental Income</t>
  </si>
  <si>
    <t>Maximum</t>
  </si>
  <si>
    <t>Liability for offering and related costs from IPO</t>
  </si>
  <si>
    <t>Liability for gross IPO, costs, percentage of gross proceeds</t>
  </si>
  <si>
    <t>Summary of Significant Accounting Policies (Acquired Leases) (Details) (USD $)</t>
  </si>
  <si>
    <t>Finite-Lived Intangible Assets, Gross</t>
  </si>
  <si>
    <t>Below Market Lease, Gross</t>
  </si>
  <si>
    <t>Below-market leases, Accumulated Amortization</t>
  </si>
  <si>
    <t>Below Market Lease, Net Carrying Amount</t>
  </si>
  <si>
    <t>Summary of Significant Accounting Policies (Lease Amortization) (Details) (USD $)</t>
  </si>
  <si>
    <t>Below Market Lease, 2015</t>
  </si>
  <si>
    <t>Below Market Lease, 2016</t>
  </si>
  <si>
    <t>Below Market Lease, 2017</t>
  </si>
  <si>
    <t>Below Market Lease, 2018</t>
  </si>
  <si>
    <t>Below Market Lease, 2019</t>
  </si>
  <si>
    <t>Weighted- Average Amortization Period</t>
  </si>
  <si>
    <t>9 years 9 months 16 days</t>
  </si>
  <si>
    <t>4 years 4 months 24 days</t>
  </si>
  <si>
    <t>16 years 1 month 15 days</t>
  </si>
  <si>
    <t>Real Estate Investments Narrative (Details) (USD $)</t>
  </si>
  <si>
    <t>Sep. 24, 2013</t>
  </si>
  <si>
    <t>Feb. 21, 2014</t>
  </si>
  <si>
    <t>Mar. 21, 2014</t>
  </si>
  <si>
    <t>Property, Plant and Equipment [Line Items]</t>
  </si>
  <si>
    <t>Number of properties representing more than 5% of total portfolio</t>
  </si>
  <si>
    <t>[1]</t>
  </si>
  <si>
    <t>Restatement Adjustment</t>
  </si>
  <si>
    <t>Home Depot - Birmingham, Alabama</t>
  </si>
  <si>
    <t>Home Depot - Birmingham, Alabama | Acquisition and Transaction Related Line Items</t>
  </si>
  <si>
    <t>Home Depot, Valdosta, GA</t>
  </si>
  <si>
    <t>Home Depot, Valdosta, GA | Acquisition and Transaction Related Line Items</t>
  </si>
  <si>
    <t>C&amp;S Wholesale Grocers, Birmingham, AL</t>
  </si>
  <si>
    <t>C&amp;S Wholesale Grocers, Birmingham, AL | Acquisition and Transaction Related Line Items</t>
  </si>
  <si>
    <t>Sanofi US Bridgewater, NJ</t>
  </si>
  <si>
    <t>Sanofi US Bridgewater, NJ | Acquisition and Transaction Related Line Items</t>
  </si>
  <si>
    <t>Real Estate Investments (Schedule of Assets Acquired and Liabilities Assumed) (Details) (USD $)</t>
  </si>
  <si>
    <t>Premium on mortgage assumed</t>
  </si>
  <si>
    <t>Cash paid for real estate in prior periods</t>
  </si>
  <si>
    <t>Real Estate Investments Real Estate Investments (Pro Forma Revenues and Losses) (Details) (USD $)</t>
  </si>
  <si>
    <t>Pro forma net income</t>
  </si>
  <si>
    <t>Aggregate revenues from acquisitions, actual</t>
  </si>
  <si>
    <t>Net income from acquisitions, actual</t>
  </si>
  <si>
    <t>Real Estate Investments (Schedule of Future Minimum Rental Payments for Operating Leases) (Details) (USD $)</t>
  </si>
  <si>
    <t>Real Estate Investments Real Estate Investments (Annualized Rental Income by Major Tenants) (Details)</t>
  </si>
  <si>
    <t>Revenue, Major Customer [Line Items]</t>
  </si>
  <si>
    <t>Concentration Risk, Percentage</t>
  </si>
  <si>
    <t>Real Estate Investments Real Estate Investments (Annualized Rental Income by Geographic Location) (Details)</t>
  </si>
  <si>
    <t>Investment Securities (Details) (USD $)</t>
  </si>
  <si>
    <t>Schedule of Available-for-sale Securities [Line Items]</t>
  </si>
  <si>
    <t>Cost sold during period</t>
  </si>
  <si>
    <t>Proceeds from sale of short-term investments</t>
  </si>
  <si>
    <t>Realized gain on securities sold</t>
  </si>
  <si>
    <t>Preferred Stock</t>
  </si>
  <si>
    <t>Period from issuance when investments become redeemable</t>
  </si>
  <si>
    <t>Preferred stock</t>
  </si>
  <si>
    <t>Credit Facility (Details) (USD $)</t>
  </si>
  <si>
    <t>Sep. 23, 2013</t>
  </si>
  <si>
    <t>Debt Instrument [Line Items]</t>
  </si>
  <si>
    <t>JPMorgan Chase Bank, N.A. | Credit facility</t>
  </si>
  <si>
    <t>Maximum borrowing capacity</t>
  </si>
  <si>
    <t>Unused borrowing capacity fee</t>
  </si>
  <si>
    <t>Unused borrowing minimum percentage</t>
  </si>
  <si>
    <t>JPMorgan Chase Bank, N.A. | Swing Line | Credit facility</t>
  </si>
  <si>
    <t>JPMorgan Chase Bank, N.A. | Letter of Credit | Credit facility</t>
  </si>
  <si>
    <t>JPMorgan Chase Bank, N.A. | Minimum | Credit facility</t>
  </si>
  <si>
    <t>Unused capacity commitment fee percentage</t>
  </si>
  <si>
    <t>JPMorgan Chase Bank, N.A. | Maximum | Credit facility</t>
  </si>
  <si>
    <t>Line of Credit Facility, Interest Rate, Option One | JPMorgan Chase Bank, N.A. | Credit facility | Federal Funds Effective Rate</t>
  </si>
  <si>
    <t>Interest rate</t>
  </si>
  <si>
    <t>Line of Credit Facility, Interest Rate, Option One | JPMorgan Chase Bank, N.A. | Credit facility | London Interbank Offered Rate (LIBOR)</t>
  </si>
  <si>
    <t>Interest rate period</t>
  </si>
  <si>
    <t>1 month</t>
  </si>
  <si>
    <t>Line of Credit Facility, Interest Rate, Option One | JPMorgan Chase Bank, N.A. | Minimum | Credit facility | London Interbank Offered Rate (LIBOR)</t>
  </si>
  <si>
    <t>Variable interest rate</t>
  </si>
  <si>
    <t>Line of Credit Facility, Interest Rate, Option One | JPMorgan Chase Bank, N.A. | Maximum | Credit facility | London Interbank Offered Rate (LIBOR)</t>
  </si>
  <si>
    <t>Line of Credit Facility, Interest Rate, Option Two | JPMorgan Chase Bank, N.A. | Minimum | Credit facility | London Interbank Offered Rate (LIBOR)</t>
  </si>
  <si>
    <t>Line of Credit Facility, Interest Rate, Option Two | JPMorgan Chase Bank, N.A. | Maximum | Credit facility | London Interbank Offered Rate (LIBOR)</t>
  </si>
  <si>
    <t>Mortgage Notes Payable (Details) (USD $)</t>
  </si>
  <si>
    <t>Mortgage notes payable</t>
  </si>
  <si>
    <t>SAAB Sensis I | Mortgage notes payable and premiums, net</t>
  </si>
  <si>
    <t>SunTrust Bank II | Mortgage notes payable and premiums, net</t>
  </si>
  <si>
    <t>C&amp;S Wholesale Grocer I | Mortgage notes payable and premiums, net</t>
  </si>
  <si>
    <t>SunTrust Bank III | Mortgage notes payable and premiums, net</t>
  </si>
  <si>
    <t>SunTrust Bank IV | Mortgage notes payable and premiums, net</t>
  </si>
  <si>
    <t>Sanofi US I | Mortgage notes payable and premiums, net</t>
  </si>
  <si>
    <t>Stop &amp; Shop I | Mortgage notes payable and premiums, net</t>
  </si>
  <si>
    <t>Calculated on a weighted-average basis for all mortgages outstanding as of DecemberB 31, 2014.</t>
  </si>
  <si>
    <t>Mortgage Notes Payable - Future Minimum Payments (Details) (Mortgage notes payable and premiums, net, USD $)</t>
  </si>
  <si>
    <t>Long-term Debt</t>
  </si>
  <si>
    <t>Fair Value of Financial Instruments (Schedule of Fair Value, Liabilities Measured on Recurring Basis) (Details) (USD $)</t>
  </si>
  <si>
    <t>Fair Value, Assets and Liabilities Measured on Recurring and Nonrecurring Basis [Line Items]</t>
  </si>
  <si>
    <t>Available-for-sale Securities | Fair Value, Measurements, Recurring</t>
  </si>
  <si>
    <t>Available-for-sale Securities | Fair Value, Measurements, Recurring | Quoted Prices in Active Markets Level 1</t>
  </si>
  <si>
    <t>Available-for-sale Securities | Fair Value, Measurements, Recurring | Significant Other Observable Inputs Level 2</t>
  </si>
  <si>
    <t>Available-for-sale Securities | Fair Value, Measurements, Recurring | Fair Value, Inputs, Level 3</t>
  </si>
  <si>
    <t>Fair Value of Financial Instruments (Fair Value of Financial Instruments) (Details) (Fair Value, Inputs, Level 3, USD $)</t>
  </si>
  <si>
    <t>Mortgage notes payable and premiums, net | Carrying Amount</t>
  </si>
  <si>
    <t>Debt</t>
  </si>
  <si>
    <t>Mortgage notes payable and premiums, net | Estimate of Fair Value Measurement</t>
  </si>
  <si>
    <t>Credit facility | Carrying Amount</t>
  </si>
  <si>
    <t>Credit facility | Estimate of Fair Value Measurement</t>
  </si>
  <si>
    <t>Common Stock (Details) (USD $)</t>
  </si>
  <si>
    <t>Apr. 09, 2013</t>
  </si>
  <si>
    <t>Dividends declared per day (in dollars per share)</t>
  </si>
  <si>
    <t>Dividends declared (in dollars per share)</t>
  </si>
  <si>
    <t>Annual authorized amount as a percentage of net asset value</t>
  </si>
  <si>
    <t>Quarterly authorized amount as a percentage of net asset value</t>
  </si>
  <si>
    <t>Short-term trading fee, percentage of aggregate net asset value of shares repurchased</t>
  </si>
  <si>
    <t>Period of right to amend or terminate DRIP</t>
  </si>
  <si>
    <t>10 days</t>
  </si>
  <si>
    <t>Common stock, par value (in dollars per share)</t>
  </si>
  <si>
    <t>Maximum | One Year</t>
  </si>
  <si>
    <t>Share repurchase price, percentage of value (in dollars per share)</t>
  </si>
  <si>
    <t>Share repurchase price, percentage of value</t>
  </si>
  <si>
    <t>Maximum | Two Years</t>
  </si>
  <si>
    <t>Maximum | Three Years</t>
  </si>
  <si>
    <t>Maximum | Four Years</t>
  </si>
  <si>
    <t>Common Stock (Stock Redemption) (Details) (USD $)</t>
  </si>
  <si>
    <t>request</t>
  </si>
  <si>
    <t>Equity, Class of Treasury Stock [Line Items]</t>
  </si>
  <si>
    <t>Number of Shares (in shares)</t>
  </si>
  <si>
    <t>Weighted Average Price per Share (in dollars per share)</t>
  </si>
  <si>
    <t>Unfunded</t>
  </si>
  <si>
    <t>Remaining number of shares authorized (in shares)</t>
  </si>
  <si>
    <t>Commitments and Contingencies (Details) (USD $)</t>
  </si>
  <si>
    <t>Related Party Transactions and Arrangements (Details) (American Realty Capital Trust V Special Limited Partner, LLC, Special Limited Partner)</t>
  </si>
  <si>
    <t>American Realty Capital Trust V Special Limited Partner, LLC | Special Limited Partner</t>
  </si>
  <si>
    <t>Related Party Transaction [Line Items]</t>
  </si>
  <si>
    <t>Common stock held by related party (in shares)</t>
  </si>
  <si>
    <t>Related Party Transactions and Arrangements Fees Incurred in Connection with the IPO (Details) (Maximum, Gross Proceeds, Common Stock, Realty Capital Securities, LLC, Dealer Manager)</t>
  </si>
  <si>
    <t>Sales commissions as a percentage of benchmark</t>
  </si>
  <si>
    <t>Option One</t>
  </si>
  <si>
    <t>Gross proceeds from the sale of common stock, before allowances</t>
  </si>
  <si>
    <t>Related Party Transactions and Arrangements Fees Incurred in Connection with the IPO, Selling Commissions and Dealer Fees (Details) (Realty Capital Securities, LLC, Total commissions and fees from the Dealer Manager, Dealer Manager, USD $)</t>
  </si>
  <si>
    <t>Realty Capital Securities, LLC | Total commissions and fees from the Dealer Manager | Dealer Manager</t>
  </si>
  <si>
    <t>Due to Affiliate</t>
  </si>
  <si>
    <t>Related Party Transactions and Arrangements Fees Incurred in Connection with the IPO, Offering Costs and Reimbursements (Details) (Fees and expense reimbursements from the Advisor and Dealer Manager, American Realty Capital Advisors V, LLC (Advisor) and Realty Capital Securities, LLC (Dealer Manager), Advisor and Dealer Manager, USD $)</t>
  </si>
  <si>
    <t>Fees and expense reimbursements from the Advisor and Dealer Manager | American Realty Capital Advisors V, LLC (Advisor) and Realty Capital Securities, LLC (Dealer Manager) | Advisor and Dealer Manager</t>
  </si>
  <si>
    <t>Related Party Transactions and Arrangements Fees Incurred in Connection With the Operations of the Company (Details) (USD $)</t>
  </si>
  <si>
    <t>American Realty Capital Advisors V, LLC | Contract Purchase Price | Advisor</t>
  </si>
  <si>
    <t>Acquisition fees earned by related party percentage</t>
  </si>
  <si>
    <t>Financing advance fees earned by related party percentage</t>
  </si>
  <si>
    <t>Expected third party acquisition costs reimbursable</t>
  </si>
  <si>
    <t>Quarterly asset management fee earned</t>
  </si>
  <si>
    <t>Antidilutive shares (in shares)</t>
  </si>
  <si>
    <t>American Realty Capital Advisors V, LLC | Advance on Loan or Other Investment | Advisor</t>
  </si>
  <si>
    <t>American Realty Capital Advisors V, LLC | Amount Available or Outstanding Under Financing Arrangement | Advisor</t>
  </si>
  <si>
    <t>Financing coordination fees earned</t>
  </si>
  <si>
    <t>Realty Capital Securities, LLC | Transaction Value | Dealer Manager</t>
  </si>
  <si>
    <t>Listing advisory fee earned</t>
  </si>
  <si>
    <t>Maximum | American Realty Capital Advisors V, LLC | Contract Purchase Price | Advisor</t>
  </si>
  <si>
    <t>Acquisition fees and acquisition related expenses</t>
  </si>
  <si>
    <t>Maximum | American Realty Capital Advisors V, LLC | Advance on Loan or Other Investment | Advisor</t>
  </si>
  <si>
    <t>Maximum | American Realty Capital Advisors V, LLC | Contract Purchase Price, All Assets Acquired | Advisor</t>
  </si>
  <si>
    <t>Annual Targeted Investor Return | American Realty Capital Advisors V, LLC | Pre-tax Non-compounded Return on Capital Contribution | Advisor</t>
  </si>
  <si>
    <t>Cumulative capital investment return</t>
  </si>
  <si>
    <t>Absorbed General and Administrative Expenses | American Realty Capital Advisors V, LLC | Advisor</t>
  </si>
  <si>
    <t>Amounts of transaction</t>
  </si>
  <si>
    <t>Greater Of | Maximum | American Realty Capital Advisors V, LLC | Average Invested Assets | Advisor</t>
  </si>
  <si>
    <t>Operating expenses as a percentage of benchmark</t>
  </si>
  <si>
    <t>Greater Of | Maximum | American Realty Capital Advisors V, LLC | Net Income, Excluding Additions to Non-cash Reserves and Gains on Sales of Assets | Advisor</t>
  </si>
  <si>
    <t>Related Party Transactions and Arrangements Fees Incurred in Connection With the Operations of the Company, Incurred, Forgiven and Payable (Details) (USD $)</t>
  </si>
  <si>
    <t>One-time fees and reimbursements: | Incurred | Acquisition fees and related cost reimbursements</t>
  </si>
  <si>
    <t>One-time fees and reimbursements: | Incurred | Financing coordination fees</t>
  </si>
  <si>
    <t>One-time fees and reimbursements: | Incurred | Transaction fees</t>
  </si>
  <si>
    <t>One-time fees and reimbursements: | Forgiven | Acquisition fees and related cost reimbursements</t>
  </si>
  <si>
    <t>One-time fees and reimbursements: | Forgiven | Financing coordination fees</t>
  </si>
  <si>
    <t>One-time fees and reimbursements: | Forgiven | Transaction fees</t>
  </si>
  <si>
    <t>One-time fees and reimbursements: | Payable | Acquisition fees and related cost reimbursements</t>
  </si>
  <si>
    <t>One-time fees and reimbursements: | Payable | Financing coordination fees</t>
  </si>
  <si>
    <t>One-time fees and reimbursements: | Payable | Transaction fees</t>
  </si>
  <si>
    <t>Ongoing fees: | Incurred</t>
  </si>
  <si>
    <t>Ongoing fees: | Incurred | Transfer agent and other professional fees</t>
  </si>
  <si>
    <t>Ongoing fees: | Incurred | Strategic advisory fees</t>
  </si>
  <si>
    <t>Ongoing fees: | Incurred | Total related party operation fees and reimbursements</t>
  </si>
  <si>
    <t>Ongoing fees: | Forgiven</t>
  </si>
  <si>
    <t>Ongoing fees: | Forgiven | Transfer agent and other professional fees</t>
  </si>
  <si>
    <t>Ongoing fees: | Forgiven | Strategic advisory fees</t>
  </si>
  <si>
    <t>Ongoing fees: | Forgiven | Total related party operation fees and reimbursements</t>
  </si>
  <si>
    <t>Ongoing fees: | Payable</t>
  </si>
  <si>
    <t>Ongoing fees: | Payable | Transfer agent and other professional fees</t>
  </si>
  <si>
    <t>Ongoing fees: | Payable | Strategic advisory fees</t>
  </si>
  <si>
    <t>Ongoing fees: | Payable | Total related party operation fees and reimbursements</t>
  </si>
  <si>
    <t>Related Party Transactions and Arrangements Fees and Participations Incurred in Connection with the Liquidation or Listing of the Company's Real Estate Assets (Details) (USD $)</t>
  </si>
  <si>
    <t>RCS Advisory Services, LLC | Advisory Transaction Services</t>
  </si>
  <si>
    <t>Transaction agreement amount</t>
  </si>
  <si>
    <t>Realty Capital Securities, LLC and American National Stock Transfer, LLC | Advisory Transaction Services</t>
  </si>
  <si>
    <t>RCS Capital | Advisory Transaction Services</t>
  </si>
  <si>
    <t>Pre-tax Non-compounded Return on Capital Contribution | American Realty Capital Advisors V, LLC | Advisor</t>
  </si>
  <si>
    <t>Subordinated performance fee earned</t>
  </si>
  <si>
    <t>Pre-tax Non-compounded Return on Capital Contribution | American Realty Capital Trust V Special Limited Partner, LLC | Special Limited Partner</t>
  </si>
  <si>
    <t>Subordinated participation fees as a percentage of benchmark</t>
  </si>
  <si>
    <t>Excess of Adjusted Market Value of Real Estate Assets Plus Distributions Over Aggregate Contributed Investor Capital | American Realty Capital Trust V Special Limited Partner, LLC | Special Limited Partner</t>
  </si>
  <si>
    <t>Annual Targeted Investor Return | Pre-tax Non-compounded Return on Capital Contribution | American Realty Capital Advisors V, LLC | Advisor</t>
  </si>
  <si>
    <t>Maximum | Pre-tax Non-compounded Return on Capital Contribution | American Realty Capital Advisors V, LLC | Advisor</t>
  </si>
  <si>
    <t>Maximum | Brokerage Commission Fees | Contract Sales Price | American Realty Capital Advisors V, LLC | Advisor</t>
  </si>
  <si>
    <t>Real estate commissions as a percentage of benchmark</t>
  </si>
  <si>
    <t>Maximum | Real Estate Commissions | Contract Sales Price | American Realty Capital Advisors V, LLC | Advisor</t>
  </si>
  <si>
    <t>Option One | RCS Capital | Advisory Transaction Services</t>
  </si>
  <si>
    <t>As a percentage of transaction value</t>
  </si>
  <si>
    <t>Option Two | RCS Capital | Advisory Transaction Services</t>
  </si>
  <si>
    <t>Option Three | RCS Capital | Advisory Transaction Services</t>
  </si>
  <si>
    <t>Acquisition fees and related cost reimbursements | Realty Capital Securities, LLC and American National Stock Transfer, LLC | Advisory Transaction Services</t>
  </si>
  <si>
    <t>Prepaid Expenses and Other Current Assets | Realty Capital Securities, LLC and American National Stock Transfer, LLC | Advisory Transaction Services</t>
  </si>
  <si>
    <t>Share-Based Compensation (Details) (Restricted Share Plan, Restricted Stock, USD $)</t>
  </si>
  <si>
    <t>Restricted Share Plan | Restricted Stock</t>
  </si>
  <si>
    <t>Share-based Compensation Arrangement by Share-based Payment Award [Line Items]</t>
  </si>
  <si>
    <t>Shares granted automatically upon election to board of directors (in shares)</t>
  </si>
  <si>
    <t>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Share based compensation expense</t>
  </si>
  <si>
    <t>Unrecognized compensation costs</t>
  </si>
  <si>
    <t>Weighted average period for recognition</t>
  </si>
  <si>
    <t>3 years 11 months 1 day</t>
  </si>
  <si>
    <t>Share-Based Compensation - Other Share-Based Compensation (Details) (USD $)</t>
  </si>
  <si>
    <t>Shares issued in lieu of cash (in shares)</t>
  </si>
  <si>
    <t>Accumulated Other Comprehensive Income (Details) (USD $)</t>
  </si>
  <si>
    <t>Accumulated Other Comprehensive Income (Loss), Net of Tax [Roll Forward]</t>
  </si>
  <si>
    <t>Beginning Balance</t>
  </si>
  <si>
    <t>Ending Balance</t>
  </si>
  <si>
    <t>Net Loss Per Share (Details) (USD $)</t>
  </si>
  <si>
    <t>2 Months Ended</t>
  </si>
  <si>
    <t>Mar. 31, 2013</t>
  </si>
  <si>
    <t>Sep. 30, 2014</t>
  </si>
  <si>
    <t>Mar. 31, 2014</t>
  </si>
  <si>
    <t>Sep. 30, 2013</t>
  </si>
  <si>
    <t>Jun. 30, 2013</t>
  </si>
  <si>
    <t>Antidilutive Securities Excluded from Computation of Earnings Per Share [Line Items]</t>
  </si>
  <si>
    <t>Restricted Stock</t>
  </si>
  <si>
    <t>Quarterly Results (Unaudited) (Details) (USD $)</t>
  </si>
  <si>
    <t>Revenues</t>
  </si>
  <si>
    <t>Basic weighted-average shares outstanding (in shares)</t>
  </si>
  <si>
    <t>Basic net income (loss) per share (in dollars per share)</t>
  </si>
  <si>
    <t>Diluted weighted-average shares outstanding (in shares)</t>
  </si>
  <si>
    <t>Diluted net income (loss) per share (in dollars per share)</t>
  </si>
  <si>
    <t>Amortization and accretion of above market lease assets and below market lease liabilities, net, revision for purchase price allocation adjustment</t>
  </si>
  <si>
    <t>Depreciation and amortization, revision for purchase price allocation adjustment</t>
  </si>
  <si>
    <t>Subsequent Events - Narrative (Details) (USD $)</t>
  </si>
  <si>
    <t>4 Months Ended</t>
  </si>
  <si>
    <t>Apr. 20, 2015</t>
  </si>
  <si>
    <t>Apr. 29, 2015</t>
  </si>
  <si>
    <t>Apr. 15, 2015</t>
  </si>
  <si>
    <t>Subsequent Event [Line Items]</t>
  </si>
  <si>
    <t>Subsequent Event</t>
  </si>
  <si>
    <t>Annual authorized dividend per share (in dollars per share)</t>
  </si>
  <si>
    <t>Sale of investments in redeemable preferred stock</t>
  </si>
  <si>
    <t>Tender Offer | Subsequent Event</t>
  </si>
  <si>
    <t>Shares authorized for repurchase</t>
  </si>
  <si>
    <t>LTIP Units | Special Limited Partner | Subsequent Event</t>
  </si>
  <si>
    <t>Right to receive unit distribution percentage</t>
  </si>
  <si>
    <t>Right to receive unit distribution catch-up percentage</t>
  </si>
  <si>
    <t>Performance Shares | New Multi-Year Outperformance Plan | Subsequent Event</t>
  </si>
  <si>
    <t>Company's market capitalization percentage</t>
  </si>
  <si>
    <t>One year lock up period</t>
  </si>
  <si>
    <t>Two year lock up period</t>
  </si>
  <si>
    <t>Restricted Stock | Restricted Share Plan</t>
  </si>
  <si>
    <t>Restricted Stock | Restricted Share Plan | Subsequent Event</t>
  </si>
  <si>
    <t>Distribution Reinvestment Plan | Subsequent Event</t>
  </si>
  <si>
    <t>Cash Distribution | Special Limited Partner | Subsequent Event</t>
  </si>
  <si>
    <t>OPb_x0019_s obligation to distribute to Special Limited Partner, percentage</t>
  </si>
  <si>
    <t>Minimum cumulative, non-compounded pre-tax annual return</t>
  </si>
  <si>
    <t>Annual Asset Management Fee as Percentage of Assets | Advisor | Subsequent Event</t>
  </si>
  <si>
    <t>Annual asset management fee percentage</t>
  </si>
  <si>
    <t>Annual Subordinated Performance Fee | Advisor | Subsequent Event</t>
  </si>
  <si>
    <t>Percent of earnings per share in excess of benchmark one</t>
  </si>
  <si>
    <t>Earnings per share used in calculation, benchmark one</t>
  </si>
  <si>
    <t>Percent of earnings per share in excess of benchmark two</t>
  </si>
  <si>
    <t>Earnings per share used in calculation, benchmark two</t>
  </si>
  <si>
    <t>Base Management Fee | Advisor | Subsequent Event</t>
  </si>
  <si>
    <t>Quarterly fee payments</t>
  </si>
  <si>
    <t>Quarterly fee payments, percent of net proceeds from equity financing</t>
  </si>
  <si>
    <t>Advisory Agreement | Advisor | Subsequent Event</t>
  </si>
  <si>
    <t>Transaction term</t>
  </si>
  <si>
    <t>20 years</t>
  </si>
  <si>
    <t>Subsequent Events - Multi-Year Outperformance Plan Agreement (Details) (Subsequent Event, New Multi-Year Outperformance Plan, Performance Shares)</t>
  </si>
  <si>
    <t>Performance Period</t>
  </si>
  <si>
    <t>Absolute Component: 4% of any excess Total Return attained above an absolute hurdle measured from the beginning of such period:</t>
  </si>
  <si>
    <t>100% will be earned if cumulative Total Return achieved is at least:</t>
  </si>
  <si>
    <t>50% will be earned if cumulative Total Return achieved is:</t>
  </si>
  <si>
    <t>0% will be earned if cumulative Total Return achieved is less than:</t>
  </si>
  <si>
    <t>Annual Period</t>
  </si>
  <si>
    <t>Interim Period</t>
  </si>
  <si>
    <t>Relative Component | Excess Return, Above Peer Group</t>
  </si>
  <si>
    <t>Shares authorized, percentage of benchmark</t>
  </si>
  <si>
    <t>Relative Component | Cumulative Return, Above Threshold</t>
  </si>
  <si>
    <t>Shares awarded as a percentage of maximum</t>
  </si>
  <si>
    <t>Relative Component | Cumulative Return, Above Threshold | Minimum | Performance Period</t>
  </si>
  <si>
    <t>Return percentage threshold</t>
  </si>
  <si>
    <t>Relative Component | Cumulative Return, Above Threshold | Minimum | Annual Period</t>
  </si>
  <si>
    <t>Relative Component | Cumulative Return, Above Threshold | Minimum | Interim Period</t>
  </si>
  <si>
    <t>Relative Component | Cumulative Return, Above Threshold | Maximum | Performance Period</t>
  </si>
  <si>
    <t>Relative Component | Cumulative Return, Above Threshold | Maximum | Annual Period</t>
  </si>
  <si>
    <t>Relative Component | Cumulative Return, Above Threshold | Maximum | Interim Period</t>
  </si>
  <si>
    <t>Relative Component | Cumulative Return, Equal to Threshold</t>
  </si>
  <si>
    <t>Relative Component | Cumulative Return, Below Threshold</t>
  </si>
  <si>
    <t>Absolute Component | Excess Return, Above Threshold</t>
  </si>
  <si>
    <t>The b_x001C_Peer Groupb_x001D_ is comprised of Arbor Realty Trust, Inc., Ares Commercial Real Estate Corp., Colony Financial, Inc., and Starwood Property Trust, Inc.</t>
  </si>
  <si>
    <t>Real Estate and Accumulated Depreciation - Schedule III (Details) (USD $)</t>
  </si>
  <si>
    <t>Real Estate and Accumulated Depreciation [Line Items]</t>
  </si>
  <si>
    <t>Encumbrances</t>
  </si>
  <si>
    <t>Land, Initial Cost</t>
  </si>
  <si>
    <t>Buildings and Improvements, Initial Cost</t>
  </si>
  <si>
    <t>Land, Costs Capitalized Subsequent to Acquisition</t>
  </si>
  <si>
    <t>Gross Amount</t>
  </si>
  <si>
    <t>[1],[2]</t>
  </si>
  <si>
    <t>Accumulated Depreciation</t>
  </si>
  <si>
    <t>[3],[4]</t>
  </si>
  <si>
    <t>Tax basis</t>
  </si>
  <si>
    <t>Encumbrances Allocated [Member]</t>
  </si>
  <si>
    <t>Mission, TX [Member] | Dollar General [Member]</t>
  </si>
  <si>
    <t>[5]</t>
  </si>
  <si>
    <t>Sullivan, MO [Member] | Dollar General [Member]</t>
  </si>
  <si>
    <t>Pine Bluff, AR [Member] | Walgreens [Member]</t>
  </si>
  <si>
    <t>Bogalusa, LA [Member] | Dollar General, II [Member]</t>
  </si>
  <si>
    <t>Donaldsonville, LA [Member] | Dollar General, II [Member]</t>
  </si>
  <si>
    <t>Cut Off, LA [Member] | Auto Zone [Member]</t>
  </si>
  <si>
    <t>Athens, MI [Member] | Dollar General III [Member]</t>
  </si>
  <si>
    <t>Fowler, MI [Member] | Dollar General III [Member]</t>
  </si>
  <si>
    <t>Hudson, MI [Member] | Dollar General III [Member]</t>
  </si>
  <si>
    <t>Muskegon, MI [Member] | Dollar General III [Member]</t>
  </si>
  <si>
    <t>Reese, MI [Member] | Dollar General III [Member]</t>
  </si>
  <si>
    <t>Ft Myers, FL [Member] | BSFS I [Member]</t>
  </si>
  <si>
    <t>Bainbridge, GA [Member] | Dollar General IV [Member]</t>
  </si>
  <si>
    <t>Vanleer, TN [Member] | Dollar General IV [Member]</t>
  </si>
  <si>
    <t>Vernon, CT [Member] | Tractor Supply I [Member]</t>
  </si>
  <si>
    <t>Meruax, LA [Member] | Dollar General V [Member]</t>
  </si>
  <si>
    <t>Tallahassee, FL [Member] | Matress Firm I [Member]</t>
  </si>
  <si>
    <t>Butler, KY [Member] | Matress Firm I [Member]</t>
  </si>
  <si>
    <t>Charlotte, NC [Member] | Food Lion I [Member]</t>
  </si>
  <si>
    <t>Charlotte, NC [Member] | SunTrust Bank III</t>
  </si>
  <si>
    <t>[6]</t>
  </si>
  <si>
    <t>Charlotte, NC [Member] | SunTrust Bank IV</t>
  </si>
  <si>
    <t>[7]</t>
  </si>
  <si>
    <t>Macon, GA [Member] | Lowes I [Member]</t>
  </si>
  <si>
    <t>Macon, GA [Member] | SunTrust Bank III</t>
  </si>
  <si>
    <t>Fayetteville, NC [Member] | Lowes I [Member]</t>
  </si>
  <si>
    <t>New Bern, NC [Member] | Lowes I [Member]</t>
  </si>
  <si>
    <t>Rocky MT, NC [Member] | Lowes I [Member]</t>
  </si>
  <si>
    <t>Maintowoc, WI [Member] | O'Reilly Auto [Member]</t>
  </si>
  <si>
    <t>Aiken, SC [Member] | Lowes I [Member]</t>
  </si>
  <si>
    <t>Aiken, SC [Member] | Mattress Firm I [Member]</t>
  </si>
  <si>
    <t>Danville, AR [Member] | Family Dollar II [Member]</t>
  </si>
  <si>
    <t>Natalbany, LA [Member] | Dollar General VI [Member]</t>
  </si>
  <si>
    <t>Gasburg, VA [Member] | Dollar General VII [Member]</t>
  </si>
  <si>
    <t>Tucker, GA [Member] | Walgreens II [Member]</t>
  </si>
  <si>
    <t>Challis, ID [Member] | Family Dollar III [Member]</t>
  </si>
  <si>
    <t>Lake Jackson, TX [Member] | Chili's I [Member]</t>
  </si>
  <si>
    <t>Victoria, TX [Member] | Chili's I [Member]</t>
  </si>
  <si>
    <t>Anniston, AL [Member] | CVS I [Member]</t>
  </si>
  <si>
    <t>Westminster, CO [Member] | Joe's Crab Shack I [Member]</t>
  </si>
  <si>
    <t>Houston, TX [Member] | Joe's Crab Shack I [Member]</t>
  </si>
  <si>
    <t>Houston, TX [Member] | LA Fitness I [Member]</t>
  </si>
  <si>
    <t>Lake Wales, FL [Member] | Tire Kingdom I [Member]</t>
  </si>
  <si>
    <t>Temple, GA [Member] | Auto Zone II [Member]</t>
  </si>
  <si>
    <t>Stanleytown, VA [Member] | Dollar General VIII [Member]</t>
  </si>
  <si>
    <t>Oil City, LA [Member] | Family Dollar IV [Member]</t>
  </si>
  <si>
    <t>Montevalo, AL [Member] | Fresenius I [Member]</t>
  </si>
  <si>
    <t>Mabelvale, AR [Member] | Dollar General IX [Member]</t>
  </si>
  <si>
    <t>Angola, IN [Member] | Advance Auto I [Member]</t>
  </si>
  <si>
    <t>Hernando, MS [Member] | Arby's I [Member]</t>
  </si>
  <si>
    <t>Holyoke, MA [Member] | CVS II [Member]</t>
  </si>
  <si>
    <t>Lansing, MI [Member] | Walgreens III [Member]</t>
  </si>
  <si>
    <t>Beaumont, TX [Member] | Walgreens IV [Member]</t>
  </si>
  <si>
    <t>Salt Lake City, UT [Member] | American Express Travel Related Services I [Member]</t>
  </si>
  <si>
    <t>Greensboro, NC [Member] | American Express Travel Related Services I [Member]</t>
  </si>
  <si>
    <t>Greensboro, NC [Member] | SunTrust Bank II</t>
  </si>
  <si>
    <t>[8]</t>
  </si>
  <si>
    <t>Greensboro, NC [Member] | SunTrust Bank III</t>
  </si>
  <si>
    <t>Greensboro, NC [Member] | SunTrust Bank IV</t>
  </si>
  <si>
    <t>Piedmont, SC [Member] | AmeriCold</t>
  </si>
  <si>
    <t>Gaffney, SC [Member] | AmeriCold</t>
  </si>
  <si>
    <t>Pendergrass, GA [Member] | AmeriCold</t>
  </si>
  <si>
    <t>Gainesville, GA [Member] | AmeriCold</t>
  </si>
  <si>
    <t>Cartersville, GA [Member] | AmeriCold</t>
  </si>
  <si>
    <t>Cartersville, GA [Member] | SunTrust Bank III</t>
  </si>
  <si>
    <t>Douglas, GA [Member] | AmeriCold</t>
  </si>
  <si>
    <t>Douglas, GA [Member] | SunTrust Bank IV</t>
  </si>
  <si>
    <t>Belvidere, IL [Member] | AmeriCold</t>
  </si>
  <si>
    <t>Brooklyn Park, MN [Member] | AmeriCold</t>
  </si>
  <si>
    <t>Zumbrota, MN [Member] | AmeriCold</t>
  </si>
  <si>
    <t>Greenwell Springs, LA [Member] | Dollar General X [Member]</t>
  </si>
  <si>
    <t>Valdosta, GA [Member] | Home Depot I [Member]</t>
  </si>
  <si>
    <t>Valdosta, GA [Member] | Mattress Firm III [Member]</t>
  </si>
  <si>
    <t>Birmingham, AL [Member] | Home Depot I [Member]</t>
  </si>
  <si>
    <t>Birmingham, AL [Member] | C&amp;S Wholesale Grocer I [Member]</t>
  </si>
  <si>
    <t>San Antonio, TX [Member] | National Tire &amp; Battery I [Member]</t>
  </si>
  <si>
    <t>Hanahan, SC [Member] | New Breed Logistics I [Member]</t>
  </si>
  <si>
    <t>Atlanta, GA [Member] | Sun Trust Bank I [Member]</t>
  </si>
  <si>
    <t>Atlanta, GA [Member] | SunTrust Bank II</t>
  </si>
  <si>
    <t>Atlanta, GA [Member] | SunTrust Bank III</t>
  </si>
  <si>
    <t>DISTRICT OF COLUMBIA | Sun Trust Bank I [Member]</t>
  </si>
  <si>
    <t>New Smyrna Beach, FL [Member] | Sun Trust Bank I [Member]</t>
  </si>
  <si>
    <t>Brooksville, FL [Member] | Sun Trust Bank I [Member]</t>
  </si>
  <si>
    <t>Brooksville, FL [Member] | SunTrust Bank III</t>
  </si>
  <si>
    <t>West Palm Beach, FL [Member] | Sun Trust Bank I [Member]</t>
  </si>
  <si>
    <t>Orlando, FL [Member] | Sun Trust Bank I [Member]</t>
  </si>
  <si>
    <t>Orlando, FL [Member] | SunTrust Bank III</t>
  </si>
  <si>
    <t>Orlando, FL II [Member] | Sun Trust Bank I [Member]</t>
  </si>
  <si>
    <t>Orlando, FL II [Member] | SunTrust Bank III</t>
  </si>
  <si>
    <t>Ft Pierce, FL [Member] | Sun Trust Bank I [Member]</t>
  </si>
  <si>
    <t>Atlanta, GA II [Member] | Sun Trust Bank I [Member]</t>
  </si>
  <si>
    <t>Atlanta, GA II [Member] | SunTrust Bank III</t>
  </si>
  <si>
    <t>Mundelein, IL [Member] | Thomson, GA [Member]</t>
  </si>
  <si>
    <t>Mundelein, IL [Member] | National Tire &amp; Battery II [Member]</t>
  </si>
  <si>
    <t>Waycross, GA [Member] | Sun Trust Bank I [Member]</t>
  </si>
  <si>
    <t>Landover, MD [Member] | Sun Trust Bank I [Member]</t>
  </si>
  <si>
    <t>Cary, NC [Member] | Sun Trust Bank I [Member]</t>
  </si>
  <si>
    <t>Stokesdale, NC [Member] | Sun Trust Bank I [Member]</t>
  </si>
  <si>
    <t>Summerfield, NC [Member] | Sun Trust Bank I [Member]</t>
  </si>
  <si>
    <t>Waynesville, NC [Member] | Sun Trust Bank I [Member]</t>
  </si>
  <si>
    <t>Fountain Inn, SC [Member] | Sun Trust Bank I [Member]</t>
  </si>
  <si>
    <t>Nashville, TN [Member] | Sun Trust Bank I [Member]</t>
  </si>
  <si>
    <t>Nashville, TN [Member] | SunTrust Bank II</t>
  </si>
  <si>
    <t>Nashville, TN [Member] | SunTrust Bank III</t>
  </si>
  <si>
    <t>Nashville, TN [Member] | SunTrust Bank IV</t>
  </si>
  <si>
    <t>Savannah, TN [Member] | Sun Trust Bank I [Member]</t>
  </si>
  <si>
    <t>Chattanooga, TN I [Member] | Sun Trust Bank I [Member]</t>
  </si>
  <si>
    <t>Chattanooga, TN I [Member] | SunTrust Bank III</t>
  </si>
  <si>
    <t>Oak Ridge, TN [Member] | Sun Trust Bank I [Member]</t>
  </si>
  <si>
    <t>Doswell, VA [Member] | Sun Trust Bank I [Member]</t>
  </si>
  <si>
    <t>Vinton, VA [Member] | Sun Trust Bank I [Member]</t>
  </si>
  <si>
    <t>New Market, VA [Member] | Sun Trust Bank I [Member]</t>
  </si>
  <si>
    <t>Brunswick, GA [Member] | Sun Trust Bank I [Member]</t>
  </si>
  <si>
    <t>Brunswick, GA [Member] | SunTrust Bank III</t>
  </si>
  <si>
    <t>Burlington, NC [Member] | Sun Trust Bank I [Member]</t>
  </si>
  <si>
    <t>Pittsboro, NC [Member] | Sun Trust Bank I [Member]</t>
  </si>
  <si>
    <t>Pittsboro, NC [Member] | SunTrust Bank IV</t>
  </si>
  <si>
    <t>Dunwoody, GA [Member] | Sun Trust Bank I [Member]</t>
  </si>
  <si>
    <t>Athens, GA [Member] | Sun Trust Bank I [Member]</t>
  </si>
  <si>
    <t>Athens, GA [Member] | SunTrust Bank III</t>
  </si>
  <si>
    <t>Spencer, NC [Member] | Sun Trust Bank I [Member]</t>
  </si>
  <si>
    <t>Cleveland, TN [Member] | Sun Trust Bank I [Member]</t>
  </si>
  <si>
    <t>Cleveland, TN [Member] | Krystal I [Member]</t>
  </si>
  <si>
    <t>Nassawadox, VA [Member] | Sun Trust Bank I [Member]</t>
  </si>
  <si>
    <t>Burlington, IA [Member] | Circle K I [Member]</t>
  </si>
  <si>
    <t>Clinton, IA [Member] | Circle K I [Member]</t>
  </si>
  <si>
    <t>Muscatine, IA [Member] | Circle K I [Member]</t>
  </si>
  <si>
    <t>Aledo, IL [Member] | Circle K I [Member]</t>
  </si>
  <si>
    <t>Bloomington, IL [Member] | Circle K I [Member]</t>
  </si>
  <si>
    <t>Bloomington, IL [Member] | Walgreens VII [Member]</t>
  </si>
  <si>
    <t>Bloomington, IL II [Member] | Circle K I [Member]</t>
  </si>
  <si>
    <t>Champaign, IL [Member] | Circle K I [Member]</t>
  </si>
  <si>
    <t>Champaign, IL [Member] | O'Charley's I [Member]</t>
  </si>
  <si>
    <t>Champaign, IL [Member] | Washington, GA [Member]</t>
  </si>
  <si>
    <t>Galesburg, IL [Member] | Circle K I [Member]</t>
  </si>
  <si>
    <t>Jacksonville, IL [Member] | Circle K I [Member]</t>
  </si>
  <si>
    <t>Jacksonville, IL II [Member] | Circle K I [Member]</t>
  </si>
  <si>
    <t>Matoon, IL [Member] | Circle K I [Member]</t>
  </si>
  <si>
    <t>Morton, IL [Member] | Circle K I [Member]</t>
  </si>
  <si>
    <t>Paris, IL [Member] | Circle K I [Member]</t>
  </si>
  <si>
    <t>Staunton, IL [Member] | Circle K I [Member]</t>
  </si>
  <si>
    <t>Vandalia, IL [Member] | Circle K I [Member]</t>
  </si>
  <si>
    <t>Virden, IL [Member] | Circle K I [Member]</t>
  </si>
  <si>
    <t>Lafayette, IN [Member] | Circle K I [Member]</t>
  </si>
  <si>
    <t>Bedford, OH [Member] | Circle K I [Member]</t>
  </si>
  <si>
    <t>Streetsboro, OH [Member] | Circle K I [Member]</t>
  </si>
  <si>
    <t>Oklahoma City, OK [Member] | Walgreens V [Member]</t>
  </si>
  <si>
    <t>Gillette, WY [Member] | Walgreens VI [Member]</t>
  </si>
  <si>
    <t>Highstown, NJ [Member] | 1st Constitution Bancorp I [Member]</t>
  </si>
  <si>
    <t>Chatanooga, TN [Member] | American Tire Distributors I [Member]</t>
  </si>
  <si>
    <t>Chatanooga, TN [Member] | Krystal I [Member]</t>
  </si>
  <si>
    <t>Chatanooga, TN [Member] | SunTrust Bank II</t>
  </si>
  <si>
    <t>Watertown, SD [Member] | Fedex Ground I [Member]</t>
  </si>
  <si>
    <t>Jacksonville, FL [Member] | Krystal I [Member]</t>
  </si>
  <si>
    <t>Jacksonville, FL [Member] | SunTrust Bank III</t>
  </si>
  <si>
    <t>Columbus, GA [Member] | Krystal I [Member]</t>
  </si>
  <si>
    <t>Columbus, GA [Member] | SunTrust Bank IV</t>
  </si>
  <si>
    <t>Ft. Oglethorpe, GA [Member] | Krystal I [Member]</t>
  </si>
  <si>
    <t>Madison, TN [Member] | Krystal I [Member]</t>
  </si>
  <si>
    <t>Hopewell, NJ [Member] | Merrill Lynch I [Member]</t>
  </si>
  <si>
    <t>Hopewell, NJ II [Member] | Merrill Lynch I [Member]</t>
  </si>
  <si>
    <t>Hopewell, NJ III [Member] | Merrill Lynch I [Member]</t>
  </si>
  <si>
    <t>Lexington, KY [Member] | O'Charley's I [Member]</t>
  </si>
  <si>
    <t>Conyers, GA [Member] | O'Charley's I [Member]</t>
  </si>
  <si>
    <t>Conyers, GA [Member] | SunTrust Bank III</t>
  </si>
  <si>
    <t>Southaven, MS [Member] | O'Charley's I [Member]</t>
  </si>
  <si>
    <t>Daphne, AL [Member] | O'Charley's I [Member]</t>
  </si>
  <si>
    <t>Kennesaw, GA [Member] | O'Charley's I [Member]</t>
  </si>
  <si>
    <t>Kennesaw, GA [Member] | SunTrust Bank II</t>
  </si>
  <si>
    <t>Springfield, OH [Member] | O'Charley's I [Member]</t>
  </si>
  <si>
    <t>Murfreesboro, TN [Member] | O'Charley's I [Member]</t>
  </si>
  <si>
    <t>Murfreesboro, TN [Member] | SunTrust Bank III</t>
  </si>
  <si>
    <t>McDonough, GA [Member] | Matress Firm I [Member]</t>
  </si>
  <si>
    <t>McDonough, GA [Member] | O'Charley's I [Member]</t>
  </si>
  <si>
    <t>Simpsonville, SC [Member] | O'Charley's I [Member]</t>
  </si>
  <si>
    <t>Grove City, OH [Member] | O'Charley's I [Member]</t>
  </si>
  <si>
    <t>Clarksville, TN [Member] | O'Charley's I [Member]</t>
  </si>
  <si>
    <t>Columbus, OH [Member] | O'Charley's I [Member]</t>
  </si>
  <si>
    <t>Foley, AL [Member] | O'Charley's I [Member]</t>
  </si>
  <si>
    <t>Corydon, IN [Member] | O'Charley's I [Member]</t>
  </si>
  <si>
    <t>Salisbury, NC [Member] | O'Charley's I [Member]</t>
  </si>
  <si>
    <t>Salisbury, NC [Member] | SunTrust Bank II</t>
  </si>
  <si>
    <t>Mauldin, SC II [Member] | SunTrust Bank II</t>
  </si>
  <si>
    <t>Carrolton, GA [Member] | O'Charley's I [Member]</t>
  </si>
  <si>
    <t>Lake Charles, LA [Member] | O'Charley's I [Member]</t>
  </si>
  <si>
    <t>Hattiesburg, MS [Member] | O'Charley's I [Member]</t>
  </si>
  <si>
    <t>Greenfield, IN [Member] | O'Charley's I [Member]</t>
  </si>
  <si>
    <t>Monroe, MI [Member] | Walgreens VII [Member]</t>
  </si>
  <si>
    <t>St. Louis, MO [Member] | Walgreens VII [Member]</t>
  </si>
  <si>
    <t>Rockledge, FL [Member] | Walgreens VII [Member]</t>
  </si>
  <si>
    <t>Florissant, MO [Member] | Walgreens VII [Member]</t>
  </si>
  <si>
    <t>Florissant, MO II [Member] | Walgreens VII [Member]</t>
  </si>
  <si>
    <t>Alton, IL [Member] | Walgreens VII [Member]</t>
  </si>
  <si>
    <t>Springfield, IL [Member] | Walgreens VII [Member]</t>
  </si>
  <si>
    <t>Washington, IL [Member] | Walgreens VII [Member]</t>
  </si>
  <si>
    <t>Mahomet, IL [Member] | Walgreens VII [Member]</t>
  </si>
  <si>
    <t>Houghton, MI [Member] | Tractor Supply II [Member]</t>
  </si>
  <si>
    <t>Howard, WI [Member] | United Healthcare I [Member]</t>
  </si>
  <si>
    <t>Harlan, KY [Member] | Tractor Supply III [Member]</t>
  </si>
  <si>
    <t>Knoxville, TN [Member] | Mattress Firm II [Member]</t>
  </si>
  <si>
    <t>Greenville, MS [Member] | Dollar General XI [Member]</t>
  </si>
  <si>
    <t>Cape, Girardeau, MO [Member] | Academy Sports I [Member]</t>
  </si>
  <si>
    <t>Eagle Pass, TX [Member] | Talercris Plasma Resources I [Member]</t>
  </si>
  <si>
    <t>Winchester, KY [Member] | Amazon I [Member]</t>
  </si>
  <si>
    <t>Montclair, NJ [Member] | Fresenius II [Member]</t>
  </si>
  <si>
    <t>Sharon Hill, PA [Member] | Fresenius II [Member]</t>
  </si>
  <si>
    <t>Le Center, MN [Member] | Dollar General XII [Member]</t>
  </si>
  <si>
    <t>Bunnell, FL [Member] | Advance Auto II [Member]</t>
  </si>
  <si>
    <t>Vidor, TX [Member] | Dollar General XIII [Member]</t>
  </si>
  <si>
    <t>Leland, MS [Member] | FedEx Ground II [Member]</t>
  </si>
  <si>
    <t>Algonquin, IL [Member] | Burger King I [Member]</t>
  </si>
  <si>
    <t>Antioch, IL [Member] | Burger King I [Member]</t>
  </si>
  <si>
    <t>Crystal Lake, IL [Member] | Burger King I [Member]</t>
  </si>
  <si>
    <t>Grayslake, IL [Member] | Burger King I [Member]</t>
  </si>
  <si>
    <t>Gurnee, IL [Member] | Burger King I [Member]</t>
  </si>
  <si>
    <t>McHenry, IL [Member] | Burger King I [Member]</t>
  </si>
  <si>
    <t>Round Lake Beach, IL [Member] | Burger King I [Member]</t>
  </si>
  <si>
    <t>Waukegan, IL [Member] | Burger King I [Member]</t>
  </si>
  <si>
    <t>Woodstock, IL [Member] | Burger King I [Member]</t>
  </si>
  <si>
    <t>Austintown, OH [Member] | Burger King I [Member]</t>
  </si>
  <si>
    <t>Beavercreek, OH [Member] | Burger King I [Member]</t>
  </si>
  <si>
    <t>Celina, OH [Member] | Burger King I [Member]</t>
  </si>
  <si>
    <t>Chardon, OH [Member] | Burger King I [Member]</t>
  </si>
  <si>
    <t>Chesterland, OH [Member] | Burger King I [Member]</t>
  </si>
  <si>
    <t>Cortland, OH [Member] | Burger King I [Member]</t>
  </si>
  <si>
    <t>Dayton, OH [Member] | Burger King I [Member]</t>
  </si>
  <si>
    <t>Fairborn, OH [Member] | Burger King I [Member]</t>
  </si>
  <si>
    <t>Girard, OH [Member] | Burger King I [Member]</t>
  </si>
  <si>
    <t>Greenville, OH [Member] | Burger King I [Member]</t>
  </si>
  <si>
    <t>Madison, OH [Member] | Burger King I [Member]</t>
  </si>
  <si>
    <t>Mentor, OH [Member] | Burger King I [Member]</t>
  </si>
  <si>
    <t>Niles, OH [Member] | Burger King I [Member]</t>
  </si>
  <si>
    <t>North Royalton, OH [Member] | Burger King I [Member]</t>
  </si>
  <si>
    <t>Painesville, OH [Member] | Burger King I [Member]</t>
  </si>
  <si>
    <t>Poland, OH [Member] | Burger King I [Member]</t>
  </si>
  <si>
    <t>Ravenna, OH [Member] | Burger King I [Member]</t>
  </si>
  <si>
    <t>Salem, OH [Member] | Burger King I [Member]</t>
  </si>
  <si>
    <t>Trotwood, OH [Member] | Burger King I [Member]</t>
  </si>
  <si>
    <t>Twinsburg, OH [Member] | Burger King I [Member]</t>
  </si>
  <si>
    <t>Vandalia, OH [Member] | Burger King I [Member]</t>
  </si>
  <si>
    <t>Warren, OH [Member] | Burger King I [Member]</t>
  </si>
  <si>
    <t>Warren, OH II [Member] | Burger King I [Member]</t>
  </si>
  <si>
    <t>Willoughby, OH [Member] | Burger King I [Member]</t>
  </si>
  <si>
    <t>Youngstown, OH [Member] | Burger King I [Member]</t>
  </si>
  <si>
    <t>Youngstown, OH II [Member] | Burger King I [Member]</t>
  </si>
  <si>
    <t>Youngstown, OH III [Member] | Burger King I [Member]</t>
  </si>
  <si>
    <t>Youngstown, OH IV [Member] | Burger King I [Member]</t>
  </si>
  <si>
    <t>Bethel Park, PA [Member] | Burger King I [Member]</t>
  </si>
  <si>
    <t>North Fayette, PA [Member] | Burger King I [Member]</t>
  </si>
  <si>
    <t>N Versailles, PA [Member] | Burger King I [Member]</t>
  </si>
  <si>
    <t>Columbiana, OH [Member] | Burger King I [Member]</t>
  </si>
  <si>
    <t>Ft Smith, AR [Member] | Dollar General XIV [Member]</t>
  </si>
  <si>
    <t>Hot Springs, AR [Member] | Dollar General XIV [Member]</t>
  </si>
  <si>
    <t>Royal, AR [Member] | Dollar General XIV [Member]</t>
  </si>
  <si>
    <t>Wilson, NY [Member] | Dollar General XV [Member]</t>
  </si>
  <si>
    <t>Bismarck, ND [Member] | FedEx Ground III [Member]</t>
  </si>
  <si>
    <t>LaFollette, TN [Member] | Dollar General XVI [Member]</t>
  </si>
  <si>
    <t>Carrollton, MO [Member] | Family Dollar V [Member]</t>
  </si>
  <si>
    <t>Bettendorf, IA [Member] | Walgreens VIII [Member]</t>
  </si>
  <si>
    <t>Detroit, MI [Member] | CVS III [Member]</t>
  </si>
  <si>
    <t>Walden, CO [Member] | Family Dollar VI [Member]</t>
  </si>
  <si>
    <t>Virginia, MN [Member] | Arby's II [Member]</t>
  </si>
  <si>
    <t>Kremmling, CO [Member] | Family Dollar VI [Member]</t>
  </si>
  <si>
    <t>Syracuse, NY [Member] | SAAB Sensis I</t>
  </si>
  <si>
    <t>Doylestown, PA [Member] | Citizens Bank I [Member]</t>
  </si>
  <si>
    <t>Lansdale, PA [Member] | Citizens Bank I [Member]</t>
  </si>
  <si>
    <t>Lima, PA [Member] | Citizens Bank I [Member]</t>
  </si>
  <si>
    <t>Philadelphia, PA (Frankford) [Member] | Citizens Bank I [Member]</t>
  </si>
  <si>
    <t>Philadelphia, PA II [Member] | Citizens Bank I [Member]</t>
  </si>
  <si>
    <t>Philadelphia, PA III [Member] | Citizens Bank I [Member]</t>
  </si>
  <si>
    <t>Philadelphia, PA V [Member] | Citizens Bank I [Member]</t>
  </si>
  <si>
    <t>Richboro, PA [Member] | Citizens Bank I [Member]</t>
  </si>
  <si>
    <t>Wayne, PA [Member] | Citizens Bank I [Member]</t>
  </si>
  <si>
    <t>Waterford, MI [Member] | Walgreens IX [Member]</t>
  </si>
  <si>
    <t>Lakeland, FL [Member] | SunTrust Bank II</t>
  </si>
  <si>
    <t>Lakeland, FL [Member] | SunTrust Bank III</t>
  </si>
  <si>
    <t>Pensacola, FL [Member] | SunTrust Bank II</t>
  </si>
  <si>
    <t>Plant City, FL [Member] | SunTrust Bank II</t>
  </si>
  <si>
    <t>Vero Beach, FL [Member] | SunTrust Bank II</t>
  </si>
  <si>
    <t>Vero Beach, FL [Member] | SunTrust Bank III</t>
  </si>
  <si>
    <t>Osprey, FL [Member] | SunTrust Bank II</t>
  </si>
  <si>
    <t>Panama City, FL [Member] | SunTrust Bank II</t>
  </si>
  <si>
    <t>Miami, FL [Member] | SunTrust Bank II</t>
  </si>
  <si>
    <t>Winter Park, FL [Member] | SunTrust Bank II</t>
  </si>
  <si>
    <t>Fruitland Park, FL [Member] | SunTrust Bank II</t>
  </si>
  <si>
    <t>Seminole, F [Member] | SunTrust Bank II</t>
  </si>
  <si>
    <t>Okeechobee, FL [Member] | SunTrust Bank II</t>
  </si>
  <si>
    <t>Norcross, GA [Member] | SunTrust Bank II</t>
  </si>
  <si>
    <t>Douglasville, GA [Member] | SunTrust Bank II</t>
  </si>
  <si>
    <t>Duluth, GA [Member] | SunTrust Bank II</t>
  </si>
  <si>
    <t>Cockeysville, MD [Member] | SunTrust Bank II</t>
  </si>
  <si>
    <t>Apex, NC [Member] | SunTrust Bank II</t>
  </si>
  <si>
    <t>Arden, NC [Member] | SunTrust Bank II</t>
  </si>
  <si>
    <t>East Ridge, TN [Member] | SunTrust Bank II</t>
  </si>
  <si>
    <t>Fredricksburg, VA [Member] | SunTrust Bank II</t>
  </si>
  <si>
    <t>Lynchburg, VA [Member] | SunTrust Bank II</t>
  </si>
  <si>
    <t>Chesapeake, VA [Member] | SunTrust Bank II</t>
  </si>
  <si>
    <t>Bushnell, FL [Member] | SunTrust Bank II</t>
  </si>
  <si>
    <t>Meridian, ID [Member] | Mattress Firm IV [Member]</t>
  </si>
  <si>
    <t>Sunrise Beach, MO [Member] | Dollar General XII [Member]</t>
  </si>
  <si>
    <t>Council Bluffs, IA [Member] | FedEx Ground IV [Member]</t>
  </si>
  <si>
    <t>Florence, AL [Member] | Mattress Firm V [Member]</t>
  </si>
  <si>
    <t>Bernice, LA [Member] | Family Dollar VII [Member]</t>
  </si>
  <si>
    <t>Erie, PA [Member] | Aaron's I [Member]</t>
  </si>
  <si>
    <t>Caro, MI [Member] | Autozone III [Member]</t>
  </si>
  <si>
    <t>Westfield MA [Member] | C&amp;S Wholesale Grocer I [Member]</t>
  </si>
  <si>
    <t>Hatfield (North) MA [Member] | C&amp;S Wholesale Grocer I [Member]</t>
  </si>
  <si>
    <t>Hatfield (South), MA [Member] | C&amp;S Wholesale Grocer I [Member]</t>
  </si>
  <si>
    <t>Aberdeen, MD [Member] | C&amp;S Wholesale Grocer I [Member]</t>
  </si>
  <si>
    <t>Advance Auto III [Member] | Taunton, MA [Member]</t>
  </si>
  <si>
    <t>Dexter, NM [Member] | Family Dollar VIII [Member]</t>
  </si>
  <si>
    <t>Hale Center, TX [Member] | Family Dollar VIII [Member]</t>
  </si>
  <si>
    <t>Plains, TX [Member] | Family Dollar VIII [Member]</t>
  </si>
  <si>
    <t>Tullos, LA [Member] | Dollar General XVII [Member]</t>
  </si>
  <si>
    <t>Killen, AL [Member] | SunTrust Bank III</t>
  </si>
  <si>
    <t>Muscle Shoals, AL [Member] | SunTrust Bank III</t>
  </si>
  <si>
    <t>Sarasota, FL [Member] | SunTrust Bank III</t>
  </si>
  <si>
    <t>Fort Meade, FL [Member] | SunTrust Bank III</t>
  </si>
  <si>
    <t>Port St. Lucie, FL [Member] | SunTrust Bank III</t>
  </si>
  <si>
    <t>Mulberry, FL [Member] | SunTrust Bank III</t>
  </si>
  <si>
    <t>Gainsville, FL I [Member] | SunTrust Bank III</t>
  </si>
  <si>
    <t>Gainesville, FL II [Member] | SunTrust Bank III</t>
  </si>
  <si>
    <t>Gulf Breeze, FL [Member] | SunTrust Bank III</t>
  </si>
  <si>
    <t>Sarasota, FL II [Member] | SunTrust Bank III</t>
  </si>
  <si>
    <t>Hobe Sound, FL [Member] | SunTrust Bank III</t>
  </si>
  <si>
    <t>Port St. Lucie, FL II [Member] | SunTrust Bank III</t>
  </si>
  <si>
    <t>Mount Dora, FL [Member] | SunTrust Bank III</t>
  </si>
  <si>
    <t>Daytona, FL [Member] | SunTrust Bank III</t>
  </si>
  <si>
    <t>Lutz, FL [Member] | SunTrust Bank III</t>
  </si>
  <si>
    <t>Jacksonville, FL II [Member] | SunTrust Bank III</t>
  </si>
  <si>
    <t>Boca Raton, FL [Member] | SunTrust Bank III</t>
  </si>
  <si>
    <t>Tamarac, FL [Member] | SunTrust Bank III</t>
  </si>
  <si>
    <t>Pompano, FL [Member] | SunTrust Bank III</t>
  </si>
  <si>
    <t>St. Cloud, FL [Member] | SunTrust Bank III</t>
  </si>
  <si>
    <t>Ormond Beach, FL [Member] | SunTrust Bank III</t>
  </si>
  <si>
    <t>Daytona Beach, FL [Member] | SunTrust Bank III</t>
  </si>
  <si>
    <t>Osmond Beach, FL [Member] | SunTrust Bank III</t>
  </si>
  <si>
    <t>Osmond Beach, FL II [Member] | SunTrust Bank III</t>
  </si>
  <si>
    <t>Inverness, FL [Member] | SunTrust Bank III</t>
  </si>
  <si>
    <t>Indian Harbour, FL [Member] | SunTrust Bank III</t>
  </si>
  <si>
    <t>Melbourne, FL [Member] | SunTrust Bank III</t>
  </si>
  <si>
    <t>St. Petersburg, FL [Member] | SunTrust Bank III</t>
  </si>
  <si>
    <t>Casselberry, FL [Member] | SunTrust Bank III</t>
  </si>
  <si>
    <t>Rocklodge, FL [Member] | SunTrust Bank III</t>
  </si>
  <si>
    <t>New Smyna Beach, FL [Member] | SunTrust Bank III</t>
  </si>
  <si>
    <t>New Port Richey, FL [Member] | SunTrust Bank III</t>
  </si>
  <si>
    <t>Tampa, FL [Member] | SunTrust Bank III</t>
  </si>
  <si>
    <t>Ocala, FL [Member] | SunTrust Bank III</t>
  </si>
  <si>
    <t>Ocala, FL [Member] | SunTrust Bank IV</t>
  </si>
  <si>
    <t>St. Petersburg, FL II [Member] | SunTrust Bank III</t>
  </si>
  <si>
    <t>Atlanta, GA III [Member] | SunTrust Bank III</t>
  </si>
  <si>
    <t>Stone Mountain, GA [Member] | SunTrust Bank III</t>
  </si>
  <si>
    <t>Stone Mountain, GA [Member] | SunTrust Bank IV</t>
  </si>
  <si>
    <t>Lithonia, GA [Member] | SunTrust Bank III</t>
  </si>
  <si>
    <t>Union City, GA [Member] | SunTrust Bank III</t>
  </si>
  <si>
    <t>Peachtree City, GA [Member] | SunTrust Bank III</t>
  </si>
  <si>
    <t>Stockbridge, GA [Member] | SunTrust Bank III</t>
  </si>
  <si>
    <t>Morrow, GA [Member] | SunTrust Bank III</t>
  </si>
  <si>
    <t>Marietta, GA [Member] | SunTrust Bank III</t>
  </si>
  <si>
    <t>Marietta, GA II [Member] | SunTrust Bank III</t>
  </si>
  <si>
    <t>Thomson, GA [Member] | SunTrust Bank III</t>
  </si>
  <si>
    <t>Evans, GA [Member] | SunTrust Bank III</t>
  </si>
  <si>
    <t>Savannah, GA [Member] | SunTrust Bank III</t>
  </si>
  <si>
    <t>Savannah, GA II [Member] | SunTrust Bank III</t>
  </si>
  <si>
    <t>Albany, GA [Member] | SunTrust Bank III</t>
  </si>
  <si>
    <t>Sylvester, GA [Member] | SunTrust Bank III</t>
  </si>
  <si>
    <t>Annapolis, MD [Member] | SunTrust Bank III</t>
  </si>
  <si>
    <t>Glen Burnie, MD [Member] | SunTrust Bank III</t>
  </si>
  <si>
    <t>Cambridge, MD [Member] | SunTrust Bank III</t>
  </si>
  <si>
    <t>Avondale, MD [Member] | SunTrust Bank III</t>
  </si>
  <si>
    <t>Asheboro, NC [Member] | SunTrust Bank III</t>
  </si>
  <si>
    <t>Bessemer City, NC [Member] | SunTrust Bank III</t>
  </si>
  <si>
    <t>Charlotte, NC II [Member] | SunTrust Bank III</t>
  </si>
  <si>
    <t>Dunn, NC [Member] | SunTrust Bank III</t>
  </si>
  <si>
    <t>Durham, NC [Member] | SunTrust Bank III</t>
  </si>
  <si>
    <t>Durham, NC II [Member] | SunTrust Bank III</t>
  </si>
  <si>
    <t>Harrisburg, NC [Member] | SunTrust Bank III</t>
  </si>
  <si>
    <t>Hendersonville, NC [Member] | SunTrust Bank III</t>
  </si>
  <si>
    <t>Lenoir, NC [Member] | SunTrust Bank III</t>
  </si>
  <si>
    <t>Lexington, NC [Member] | SunTrust Bank III</t>
  </si>
  <si>
    <t>Mebane, NC [Member] | SunTrust Bank III</t>
  </si>
  <si>
    <t>Oxford, NC [Member] | SunTrust Bank III</t>
  </si>
  <si>
    <t>Rural Hall, NC [Member] | SunTrust Bank III</t>
  </si>
  <si>
    <t>Stanley, NC [Member] | SunTrust Bank III</t>
  </si>
  <si>
    <t>Sylva, NC [Member] | SunTrust Bank III</t>
  </si>
  <si>
    <t>Walnut Cove, NC [Member] | SunTrust Bank III</t>
  </si>
  <si>
    <t>Winston-Salem, NC [Member] | SunTrust Bank III</t>
  </si>
  <si>
    <t>Yadkinville, NC [Member] | SunTrust Bank III</t>
  </si>
  <si>
    <t>Greenville, SC [Member] | SunTrust Bank III</t>
  </si>
  <si>
    <t>Greenville, SC [Member] | Bi-Lo I [Member]</t>
  </si>
  <si>
    <t>Greenville, SC II [Member] | SunTrust Bank III</t>
  </si>
  <si>
    <t>Greenville, SC III [Member] | SunTrust Bank III</t>
  </si>
  <si>
    <t>Greenville, SC IV [Member] | SunTrust Bank III</t>
  </si>
  <si>
    <t>Nashville, TN II [Member] | SunTrust Bank III</t>
  </si>
  <si>
    <t>Brentwood, TN [Member] | SunTrust Bank III</t>
  </si>
  <si>
    <t>Brentwood, TN II [Member] | SunTrust Bank III</t>
  </si>
  <si>
    <t>Smyrna, TN [Member] | SunTrust Bank III</t>
  </si>
  <si>
    <t>Murfeesboro, TN II [Member] | SunTrust Bank III</t>
  </si>
  <si>
    <t>Soddy Daisy, TN [Member] | SunTrust Bank III</t>
  </si>
  <si>
    <t>Signal Mountain, TN [Member] | SunTrust Bank III</t>
  </si>
  <si>
    <t>Chattanooga, T [Member] | SunTrust Bank III</t>
  </si>
  <si>
    <t>Kingsport, TN [Member] | SunTrust Bank III</t>
  </si>
  <si>
    <t>Loudon, TN [Member] | SunTrust Bank III</t>
  </si>
  <si>
    <t>Morristown, TN [Member] | SunTrust Bank III</t>
  </si>
  <si>
    <t>Richmond, VA [Member] | SunTrust Bank III</t>
  </si>
  <si>
    <t>Richmond, VA II [Member] | SunTrust Bank III</t>
  </si>
  <si>
    <t>Fairfax, VA [Member] | SunTrust Bank III</t>
  </si>
  <si>
    <t>Lexington, VA [Member] | SunTrust Bank III</t>
  </si>
  <si>
    <t>Roanoke, VA [Member] | SunTrust Bank III</t>
  </si>
  <si>
    <t>Radford, VA [Member] | SunTrust Bank III</t>
  </si>
  <si>
    <t>Williamsburg, VA [Member] | SunTrust Bank III</t>
  </si>
  <si>
    <t>Onancock, VA [Member] | SunTrust Bank III</t>
  </si>
  <si>
    <t>Accomac, VA [Member] | SunTrust Bank III</t>
  </si>
  <si>
    <t>Painter, VA [Member] | SunTrust Bank III</t>
  </si>
  <si>
    <t>Stafford, VA [Member] | SunTrust Bank III</t>
  </si>
  <si>
    <t>Roanoke, VA II [Member] | SunTrust Bank III</t>
  </si>
  <si>
    <t>Melbourne, FL II [Member] | SunTrust Bank III</t>
  </si>
  <si>
    <t>Bethesda, MD [Member] | SunTrust Bank III</t>
  </si>
  <si>
    <t>Raleigh, NC [Member] | SunTrust Bank III</t>
  </si>
  <si>
    <t>Richmond, VA III [Member] | SunTrust Bank III</t>
  </si>
  <si>
    <t>Luke Mary, FL [Member] | SunTrust Bank IV</t>
  </si>
  <si>
    <t>Bayonet Point, FL [Member] | SunTrust Bank IV</t>
  </si>
  <si>
    <t>Marianna, FL [Member] | SunTrust Bank IV</t>
  </si>
  <si>
    <t>St. Augustine, FL [Member] | SunTrust Bank IV</t>
  </si>
  <si>
    <t>Deltona, FL [Member] | SunTrust Bank IV</t>
  </si>
  <si>
    <t>Spring Hill, FL [Member] | SunTrust Bank IV</t>
  </si>
  <si>
    <t>Pembroke Pines, FL [Member] | SunTrust Bank IV</t>
  </si>
  <si>
    <t>Palm Coast, FL [Member] | SunTrust Bank IV</t>
  </si>
  <si>
    <t>Clearwater, FL [Member] | SunTrust Bank IV</t>
  </si>
  <si>
    <t>Clearwater, FL II [Member] | SunTrust Bank IV</t>
  </si>
  <si>
    <t>Ocala, FL II [Member] | SunTrust Bank IV</t>
  </si>
  <si>
    <t>Chamblee, GA [Member] | SunTrust Bank IV</t>
  </si>
  <si>
    <t>Madison, GA [Member] | SunTrust Bank IV</t>
  </si>
  <si>
    <t>Prince Frederick, MD [Member] | SunTrust Bank IV</t>
  </si>
  <si>
    <t>Roxboro, NC [Member] | SunTrust Bank IV</t>
  </si>
  <si>
    <t>Creedmoor, NC [Member] | SunTrust Bank IV</t>
  </si>
  <si>
    <t>Liberty, SC [Member] | SunTrust Bank IV</t>
  </si>
  <si>
    <t>Lebanon, TN [Member] | SunTrust Bank IV</t>
  </si>
  <si>
    <t>Johnson City, TN [Member] | SunTrust Bank IV</t>
  </si>
  <si>
    <t>Gloucester, V [Member] | SunTrust Bank IV</t>
  </si>
  <si>
    <t>Collinsville, VA [Member] | SunTrust Bank IV</t>
  </si>
  <si>
    <t>Stuart, VA [Member] | SunTrust Bank IV</t>
  </si>
  <si>
    <t>Deville, LA [Member] | Dollar General XVIII [Member]</t>
  </si>
  <si>
    <t>Holland, MI [Member] | Matress Firm I [Member]</t>
  </si>
  <si>
    <t>Bridgewater, N [Member] | Sanofi US I</t>
  </si>
  <si>
    <t>Hornbeck, LA [Member] | Dollar General XVII [Member]</t>
  </si>
  <si>
    <t>Fannettsburg, PA [Member] | Family Dollar IX [Member]</t>
  </si>
  <si>
    <t>Saginaw, MI [Member] | Matress Firm I [Member]</t>
  </si>
  <si>
    <t>Bristol, RI [Member] | Stop &amp; Shop I</t>
  </si>
  <si>
    <t>Cumberland, RI [Member] | Stop &amp; Shop I</t>
  </si>
  <si>
    <t>Framingham, MA [Member] | Stop &amp; Shop I</t>
  </si>
  <si>
    <t>Hyde Park, NY [Member] | Stop &amp; Shop I</t>
  </si>
  <si>
    <t>Malden, MA [Member] | Stop &amp; Shop I</t>
  </si>
  <si>
    <t>Sicklerville, NJ [Member] | Stop &amp; Shop I</t>
  </si>
  <si>
    <t>Southington, CT [Member] | Stop &amp; Shop I</t>
  </si>
  <si>
    <t>Swampscott, M [Member] | Stop &amp; Shop I</t>
  </si>
  <si>
    <t>Forest HIll, LA [Member] | Dollar General XVII [Member]</t>
  </si>
  <si>
    <t>Chelsea, OK [Member] | Dollar General XIX [Member]</t>
  </si>
  <si>
    <t>Brookhaven, MS [Member] | Dollar General XX [Member]</t>
  </si>
  <si>
    <t>Columbus, MS [Member] | Dollar General XX [Member]</t>
  </si>
  <si>
    <t>Forest, MS [Member] | Dollar General XX [Member]</t>
  </si>
  <si>
    <t>Rolling Fork, MS [Member] | Dollar General XX [Member]</t>
  </si>
  <si>
    <t>West Point, MS [Member] | Dollar General XX [Member]</t>
  </si>
  <si>
    <t>Huntington, WV [Member] | Dollar General XXI [Member]</t>
  </si>
  <si>
    <t>Warren, IN [Member] | Dollar General XXII [Member]</t>
  </si>
  <si>
    <t>Greensboro, NC II [Member] | SunTrust Bank II</t>
  </si>
  <si>
    <t>Credit facility | JPMorgan Chase Bank, N.A.</t>
  </si>
  <si>
    <t>Mortgage notes payable and premiums, net | Sanofi US I</t>
  </si>
  <si>
    <t>Mortgage notes payable and premiums, net | SAAB Sensis I</t>
  </si>
  <si>
    <t>Mortgage notes payable and premiums, net | SunTrust Bank II</t>
  </si>
  <si>
    <t>Mortgage notes payable and premiums, net | SunTrust Bank III</t>
  </si>
  <si>
    <t>Mortgage notes payable and premiums, net | SunTrust Bank IV</t>
  </si>
  <si>
    <t>Mortgage notes payable and premiums, net | Stop &amp; Shop I</t>
  </si>
  <si>
    <t>Acquired intangible lease assets allocated to individual propertiesB in the amount of $319.0 million are notB reflected in the table above.</t>
  </si>
  <si>
    <t>[2]</t>
  </si>
  <si>
    <t>The tax basis of aggregate land, buildings and improvements as of DecemberB 31, 2014 is $2.1 billion.</t>
  </si>
  <si>
    <t>[3]</t>
  </si>
  <si>
    <t>Depreciation is computed using the straight-line method over the estimated useful lives of up toB 40 years for buildings,B 15 years for land improvements andB five years for fixtures.</t>
  </si>
  <si>
    <t>[4]</t>
  </si>
  <si>
    <t>These properties collateralize a $750.0 million credit facility, which had $423.0 million outstanding as of DecemberB 31, 2014.</t>
  </si>
  <si>
    <t>These properties collateralize a mortgage note payable of $99.7 million as of DecemberB 31, 2014.</t>
  </si>
  <si>
    <t>These properties collateralize a mortgage note payable of $25.0 million as of DecemberB 31, 2014</t>
  </si>
  <si>
    <t>These properties collateralize a mortgage note payable of $25.0 million as of DecemberB 31, 2014.</t>
  </si>
  <si>
    <t>Real Estate and Accumulated Depreciation - Schedule III Changes in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i/>
      <sz val="8"/>
      <color theme="1"/>
      <name val="Inherit"/>
    </font>
    <font>
      <sz val="7"/>
      <color theme="1"/>
      <name val="Inherit"/>
    </font>
    <font>
      <b/>
      <sz val="5"/>
      <color theme="1"/>
      <name val="Inherit"/>
    </font>
    <font>
      <sz val="8"/>
      <color theme="1"/>
      <name val="Inherit"/>
    </font>
    <font>
      <sz val="10"/>
      <color rgb="FF000000"/>
      <name val="Times New Roman"/>
      <family val="1"/>
    </font>
    <font>
      <sz val="5"/>
      <color theme="1"/>
      <name val="Inherit"/>
    </font>
    <font>
      <b/>
      <sz val="10"/>
      <color rgb="FF000000"/>
      <name val="Inherit"/>
    </font>
    <font>
      <sz val="9"/>
      <color theme="1"/>
      <name val="Inherit"/>
    </font>
    <font>
      <sz val="6"/>
      <color theme="1"/>
      <name val="Inherit"/>
    </font>
    <font>
      <b/>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center" wrapText="1"/>
    </xf>
    <xf numFmtId="0" fontId="20" fillId="0" borderId="0" xfId="0" applyFont="1" applyAlignment="1">
      <alignment horizontal="left" wrapText="1" indent="3"/>
    </xf>
    <xf numFmtId="0" fontId="20" fillId="33" borderId="0" xfId="0" applyFont="1" applyFill="1" applyAlignment="1">
      <alignment horizontal="left" vertical="center"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wrapText="1" indent="4"/>
    </xf>
    <xf numFmtId="3" fontId="20" fillId="0" borderId="12" xfId="0" applyNumberFormat="1" applyFont="1" applyBorder="1" applyAlignment="1">
      <alignment horizontal="right" vertical="center" wrapText="1"/>
    </xf>
    <xf numFmtId="0" fontId="20" fillId="33" borderId="0" xfId="0" applyFont="1" applyFill="1" applyAlignment="1">
      <alignment horizontal="left" wrapText="1" indent="3"/>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6" fillId="0" borderId="0" xfId="0" applyFont="1" applyAlignment="1">
      <alignment horizontal="left" wrapText="1"/>
    </xf>
    <xf numFmtId="0" fontId="20" fillId="33" borderId="15"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8"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8" fillId="33" borderId="0" xfId="0" applyFont="1" applyFill="1" applyAlignment="1">
      <alignment horizontal="left" wrapText="1"/>
    </xf>
    <xf numFmtId="0" fontId="24"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3" borderId="0" xfId="0" applyFont="1" applyFill="1" applyAlignment="1">
      <alignment horizontal="left" wrapText="1"/>
    </xf>
    <xf numFmtId="15" fontId="19" fillId="0" borderId="0" xfId="0" applyNumberFormat="1" applyFont="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2"/>
    </xf>
    <xf numFmtId="0" fontId="28" fillId="33" borderId="10" xfId="0" applyFont="1" applyFill="1" applyBorder="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30" fillId="0" borderId="0" xfId="0" applyFont="1" applyAlignment="1">
      <alignment horizontal="left" wrapText="1"/>
    </xf>
    <xf numFmtId="15" fontId="19" fillId="33" borderId="0" xfId="0" applyNumberFormat="1"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3" fillId="0" borderId="0" xfId="0" applyFont="1" applyAlignment="1">
      <alignment horizontal="justify" wrapText="1"/>
    </xf>
    <xf numFmtId="0" fontId="20" fillId="0" borderId="0" xfId="0" applyFont="1" applyAlignment="1">
      <alignment horizontal="left" vertical="top" wrapText="1" indent="2"/>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horizontal="left" wrapText="1"/>
    </xf>
    <xf numFmtId="0" fontId="20" fillId="33" borderId="10" xfId="0" applyFont="1" applyFill="1" applyBorder="1" applyAlignment="1">
      <alignment horizontal="left" wrapText="1"/>
    </xf>
    <xf numFmtId="0" fontId="26" fillId="33" borderId="0" xfId="0" applyFont="1" applyFill="1" applyAlignment="1">
      <alignment horizontal="lef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0" fillId="0" borderId="12" xfId="0" applyFont="1" applyBorder="1" applyAlignment="1">
      <alignment horizontal="right" wrapText="1"/>
    </xf>
    <xf numFmtId="0" fontId="32" fillId="33" borderId="0" xfId="0" applyFont="1" applyFill="1" applyAlignment="1">
      <alignment horizontal="left" wrapText="1" indent="2"/>
    </xf>
    <xf numFmtId="0" fontId="32" fillId="33" borderId="12" xfId="0" applyFont="1" applyFill="1" applyBorder="1" applyAlignment="1">
      <alignment horizontal="left" wrapText="1" indent="2"/>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3" fillId="33" borderId="0" xfId="0" applyFont="1" applyFill="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4" fillId="0" borderId="0" xfId="0" applyFont="1" applyAlignment="1">
      <alignment horizontal="center" wrapText="1"/>
    </xf>
    <xf numFmtId="0" fontId="35" fillId="0" borderId="10" xfId="0" applyFont="1" applyBorder="1" applyAlignment="1">
      <alignment horizontal="left" wrapText="1"/>
    </xf>
    <xf numFmtId="0" fontId="34" fillId="0" borderId="10" xfId="0" applyFont="1" applyBorder="1" applyAlignment="1">
      <alignment horizontal="center" wrapText="1"/>
    </xf>
    <xf numFmtId="0" fontId="28" fillId="33" borderId="0" xfId="0" applyFont="1" applyFill="1" applyAlignment="1">
      <alignment horizontal="left" wrapText="1" indent="1"/>
    </xf>
    <xf numFmtId="0" fontId="34" fillId="0" borderId="0" xfId="0" applyFont="1" applyAlignment="1">
      <alignment horizontal="center" wrapText="1"/>
    </xf>
    <xf numFmtId="0" fontId="34" fillId="0" borderId="10" xfId="0" applyFont="1" applyBorder="1" applyAlignment="1">
      <alignment horizontal="center" wrapText="1"/>
    </xf>
    <xf numFmtId="15" fontId="34" fillId="0" borderId="0" xfId="0" applyNumberFormat="1" applyFont="1" applyAlignment="1">
      <alignment horizontal="center" wrapText="1"/>
    </xf>
    <xf numFmtId="15" fontId="34" fillId="0" borderId="10" xfId="0" applyNumberFormat="1" applyFont="1" applyBorder="1" applyAlignment="1">
      <alignment horizontal="center" wrapText="1"/>
    </xf>
    <xf numFmtId="0" fontId="34" fillId="0" borderId="14"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31"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4" fillId="0" borderId="14" xfId="0" applyNumberFormat="1" applyFont="1" applyBorder="1" applyAlignment="1">
      <alignment horizontal="center" wrapText="1"/>
    </xf>
    <xf numFmtId="0" fontId="20" fillId="0" borderId="0" xfId="0" applyFont="1" applyAlignment="1">
      <alignment horizontal="left" wrapText="1" indent="1"/>
    </xf>
    <xf numFmtId="0" fontId="20" fillId="33" borderId="15"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3" fontId="20" fillId="33" borderId="15" xfId="0" applyNumberFormat="1" applyFont="1" applyFill="1" applyBorder="1" applyAlignment="1">
      <alignment horizontal="right" wrapText="1"/>
    </xf>
    <xf numFmtId="0" fontId="22" fillId="0" borderId="0" xfId="0" applyFont="1" applyAlignment="1">
      <alignment horizontal="left" vertical="top" wrapText="1" indent="2"/>
    </xf>
    <xf numFmtId="9" fontId="20" fillId="33" borderId="12" xfId="0" applyNumberFormat="1" applyFont="1" applyFill="1" applyBorder="1" applyAlignment="1">
      <alignment horizontal="center" vertical="center" wrapText="1"/>
    </xf>
    <xf numFmtId="9"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indent="1"/>
    </xf>
    <xf numFmtId="0" fontId="23" fillId="33" borderId="0" xfId="0" applyFont="1" applyFill="1" applyAlignment="1">
      <alignment horizontal="left" vertical="center" wrapText="1" indent="2"/>
    </xf>
    <xf numFmtId="0" fontId="23" fillId="0" borderId="0" xfId="0" applyFont="1" applyAlignment="1">
      <alignment horizontal="left" vertical="center" wrapText="1" indent="2"/>
    </xf>
    <xf numFmtId="0" fontId="34" fillId="0" borderId="0" xfId="0" applyFont="1" applyAlignment="1">
      <alignment horizontal="left" wrapText="1"/>
    </xf>
    <xf numFmtId="0" fontId="35" fillId="0" borderId="0" xfId="0" applyFont="1" applyAlignment="1">
      <alignment horizontal="left" wrapText="1" indent="1"/>
    </xf>
    <xf numFmtId="0" fontId="34" fillId="0" borderId="0" xfId="0" applyFont="1" applyAlignment="1">
      <alignment horizontal="left" wrapText="1"/>
    </xf>
    <xf numFmtId="0" fontId="0" fillId="0" borderId="10" xfId="0" applyBorder="1" applyAlignment="1">
      <alignment wrapText="1"/>
    </xf>
    <xf numFmtId="0" fontId="34" fillId="0" borderId="0" xfId="0" applyFont="1" applyAlignment="1">
      <alignment horizontal="left" wrapText="1" indent="1"/>
    </xf>
    <xf numFmtId="0" fontId="34" fillId="0" borderId="10" xfId="0" applyFont="1" applyBorder="1" applyAlignment="1">
      <alignment horizontal="left" wrapText="1" indent="1"/>
    </xf>
    <xf numFmtId="0" fontId="34" fillId="0" borderId="10" xfId="0" applyFont="1" applyBorder="1" applyAlignment="1">
      <alignment horizontal="left" wrapText="1"/>
    </xf>
    <xf numFmtId="0" fontId="34" fillId="0" borderId="12" xfId="0" applyFont="1" applyBorder="1" applyAlignment="1">
      <alignment horizontal="center"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14" fontId="26" fillId="33" borderId="12"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30"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14"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12" xfId="0" applyFont="1" applyBorder="1" applyAlignment="1">
      <alignment horizontal="left" wrapText="1" indent="1"/>
    </xf>
    <xf numFmtId="0" fontId="26" fillId="0" borderId="12" xfId="0" applyFont="1" applyBorder="1" applyAlignment="1">
      <alignment horizontal="left" wrapText="1"/>
    </xf>
    <xf numFmtId="0" fontId="26" fillId="0" borderId="12" xfId="0" applyFont="1" applyBorder="1" applyAlignment="1">
      <alignment horizontal="center" wrapText="1"/>
    </xf>
    <xf numFmtId="14" fontId="26" fillId="0" borderId="12" xfId="0" applyNumberFormat="1" applyFont="1" applyBorder="1" applyAlignment="1">
      <alignment horizontal="center"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left" wrapText="1" indent="3"/>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56816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5832464</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36.5703125" customWidth="1"/>
    <col min="4" max="4" width="8.7109375" customWidth="1"/>
    <col min="5" max="5" width="28.85546875" customWidth="1"/>
    <col min="6" max="7" width="36.5703125" customWidth="1"/>
    <col min="8" max="8" width="8.7109375" customWidth="1"/>
    <col min="9" max="9" width="17.5703125" customWidth="1"/>
    <col min="10" max="11" width="36.5703125" customWidth="1"/>
    <col min="12" max="12" width="8.7109375" customWidth="1"/>
    <col min="13" max="13" width="27" customWidth="1"/>
    <col min="14" max="14" width="6.85546875" customWidth="1"/>
    <col min="15" max="15" width="36.5703125" customWidth="1"/>
    <col min="16" max="16" width="8.7109375" customWidth="1"/>
    <col min="17" max="17" width="28.85546875" customWidth="1"/>
    <col min="18" max="18" width="36.5703125" customWidth="1"/>
  </cols>
  <sheetData>
    <row r="1" spans="1:18" ht="15" customHeight="1">
      <c r="A1" s="9" t="s">
        <v>3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13</v>
      </c>
      <c r="B3" s="61"/>
      <c r="C3" s="61"/>
      <c r="D3" s="61"/>
      <c r="E3" s="61"/>
      <c r="F3" s="61"/>
      <c r="G3" s="61"/>
      <c r="H3" s="61"/>
      <c r="I3" s="61"/>
      <c r="J3" s="61"/>
      <c r="K3" s="61"/>
      <c r="L3" s="61"/>
      <c r="M3" s="61"/>
      <c r="N3" s="61"/>
      <c r="O3" s="61"/>
      <c r="P3" s="61"/>
      <c r="Q3" s="61"/>
      <c r="R3" s="61"/>
    </row>
    <row r="4" spans="1:18">
      <c r="A4" s="12" t="s">
        <v>312</v>
      </c>
      <c r="B4" s="62" t="s">
        <v>312</v>
      </c>
      <c r="C4" s="62"/>
      <c r="D4" s="62"/>
      <c r="E4" s="62"/>
      <c r="F4" s="62"/>
      <c r="G4" s="62"/>
      <c r="H4" s="62"/>
      <c r="I4" s="62"/>
      <c r="J4" s="62"/>
      <c r="K4" s="62"/>
      <c r="L4" s="62"/>
      <c r="M4" s="62"/>
      <c r="N4" s="62"/>
      <c r="O4" s="62"/>
      <c r="P4" s="62"/>
      <c r="Q4" s="62"/>
      <c r="R4" s="62"/>
    </row>
    <row r="5" spans="1:18" ht="25.5" customHeight="1">
      <c r="A5" s="12"/>
      <c r="B5" s="64" t="s">
        <v>314</v>
      </c>
      <c r="C5" s="64"/>
      <c r="D5" s="64"/>
      <c r="E5" s="64"/>
      <c r="F5" s="64"/>
      <c r="G5" s="64"/>
      <c r="H5" s="64"/>
      <c r="I5" s="64"/>
      <c r="J5" s="64"/>
      <c r="K5" s="64"/>
      <c r="L5" s="64"/>
      <c r="M5" s="64"/>
      <c r="N5" s="64"/>
      <c r="O5" s="64"/>
      <c r="P5" s="64"/>
      <c r="Q5" s="64"/>
      <c r="R5" s="64"/>
    </row>
    <row r="6" spans="1:18">
      <c r="A6" s="12"/>
      <c r="B6" s="64" t="s">
        <v>315</v>
      </c>
      <c r="C6" s="64"/>
      <c r="D6" s="64"/>
      <c r="E6" s="64"/>
      <c r="F6" s="64"/>
      <c r="G6" s="64"/>
      <c r="H6" s="64"/>
      <c r="I6" s="64"/>
      <c r="J6" s="64"/>
      <c r="K6" s="64"/>
      <c r="L6" s="64"/>
      <c r="M6" s="64"/>
      <c r="N6" s="64"/>
      <c r="O6" s="64"/>
      <c r="P6" s="64"/>
      <c r="Q6" s="64"/>
      <c r="R6" s="64"/>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18" t="s">
        <v>186</v>
      </c>
      <c r="C9" s="16"/>
      <c r="D9" s="24" t="s">
        <v>316</v>
      </c>
      <c r="E9" s="24"/>
      <c r="F9" s="24"/>
      <c r="G9" s="16"/>
      <c r="H9" s="24" t="s">
        <v>317</v>
      </c>
      <c r="I9" s="24"/>
      <c r="J9" s="24"/>
      <c r="K9" s="16"/>
      <c r="L9" s="24" t="s">
        <v>318</v>
      </c>
      <c r="M9" s="24"/>
      <c r="N9" s="24"/>
      <c r="O9" s="16"/>
      <c r="P9" s="24" t="s">
        <v>319</v>
      </c>
      <c r="Q9" s="24"/>
      <c r="R9" s="24"/>
    </row>
    <row r="10" spans="1:18">
      <c r="A10" s="12"/>
      <c r="B10" s="115" t="s">
        <v>184</v>
      </c>
      <c r="C10" s="20"/>
      <c r="D10" s="27"/>
      <c r="E10" s="27"/>
      <c r="F10" s="27"/>
      <c r="G10" s="20"/>
      <c r="H10" s="27"/>
      <c r="I10" s="27"/>
      <c r="J10" s="27"/>
      <c r="K10" s="20"/>
      <c r="L10" s="27"/>
      <c r="M10" s="27"/>
      <c r="N10" s="27"/>
      <c r="O10" s="20"/>
      <c r="P10" s="27"/>
      <c r="Q10" s="27"/>
      <c r="R10" s="27"/>
    </row>
    <row r="11" spans="1:18">
      <c r="A11" s="12"/>
      <c r="B11" s="32" t="s">
        <v>320</v>
      </c>
      <c r="C11" s="31"/>
      <c r="D11" s="32" t="s">
        <v>192</v>
      </c>
      <c r="E11" s="33">
        <v>18528</v>
      </c>
      <c r="F11" s="31"/>
      <c r="G11" s="31"/>
      <c r="H11" s="32" t="s">
        <v>192</v>
      </c>
      <c r="I11" s="48">
        <v>463</v>
      </c>
      <c r="J11" s="31"/>
      <c r="K11" s="31"/>
      <c r="L11" s="32" t="s">
        <v>192</v>
      </c>
      <c r="M11" s="48" t="s">
        <v>194</v>
      </c>
      <c r="N11" s="31"/>
      <c r="O11" s="31"/>
      <c r="P11" s="32" t="s">
        <v>192</v>
      </c>
      <c r="Q11" s="33">
        <v>18991</v>
      </c>
      <c r="R11" s="31"/>
    </row>
    <row r="12" spans="1:18" ht="15.75" thickBot="1">
      <c r="A12" s="12"/>
      <c r="B12" s="32"/>
      <c r="C12" s="31"/>
      <c r="D12" s="41"/>
      <c r="E12" s="43"/>
      <c r="F12" s="45"/>
      <c r="G12" s="31"/>
      <c r="H12" s="41"/>
      <c r="I12" s="49"/>
      <c r="J12" s="45"/>
      <c r="K12" s="31"/>
      <c r="L12" s="41"/>
      <c r="M12" s="49"/>
      <c r="N12" s="45"/>
      <c r="O12" s="31"/>
      <c r="P12" s="41"/>
      <c r="Q12" s="43"/>
      <c r="R12" s="45"/>
    </row>
    <row r="13" spans="1:18" ht="15.75" thickTop="1">
      <c r="A13" s="12"/>
      <c r="B13" s="20"/>
      <c r="C13" s="20"/>
      <c r="D13" s="47"/>
      <c r="E13" s="47"/>
      <c r="F13" s="47"/>
      <c r="G13" s="20"/>
      <c r="H13" s="47"/>
      <c r="I13" s="47"/>
      <c r="J13" s="47"/>
      <c r="K13" s="20"/>
      <c r="L13" s="47"/>
      <c r="M13" s="47"/>
      <c r="N13" s="47"/>
      <c r="O13" s="20"/>
      <c r="P13" s="47"/>
      <c r="Q13" s="47"/>
      <c r="R13" s="47"/>
    </row>
    <row r="14" spans="1:18">
      <c r="A14" s="12"/>
      <c r="B14" s="116">
        <v>41639</v>
      </c>
      <c r="C14" s="16"/>
      <c r="D14" s="31"/>
      <c r="E14" s="31"/>
      <c r="F14" s="31"/>
      <c r="G14" s="16"/>
      <c r="H14" s="31"/>
      <c r="I14" s="31"/>
      <c r="J14" s="31"/>
      <c r="K14" s="16"/>
      <c r="L14" s="31"/>
      <c r="M14" s="31"/>
      <c r="N14" s="31"/>
      <c r="O14" s="16"/>
      <c r="P14" s="31"/>
      <c r="Q14" s="31"/>
      <c r="R14" s="31"/>
    </row>
    <row r="15" spans="1:18">
      <c r="A15" s="12"/>
      <c r="B15" s="28" t="s">
        <v>320</v>
      </c>
      <c r="C15" s="26"/>
      <c r="D15" s="28" t="s">
        <v>192</v>
      </c>
      <c r="E15" s="35">
        <v>65547</v>
      </c>
      <c r="F15" s="26"/>
      <c r="G15" s="26"/>
      <c r="H15" s="28" t="s">
        <v>192</v>
      </c>
      <c r="I15" s="38" t="s">
        <v>194</v>
      </c>
      <c r="J15" s="26"/>
      <c r="K15" s="26"/>
      <c r="L15" s="28" t="s">
        <v>192</v>
      </c>
      <c r="M15" s="38" t="s">
        <v>321</v>
      </c>
      <c r="N15" s="28" t="s">
        <v>266</v>
      </c>
      <c r="O15" s="26"/>
      <c r="P15" s="28" t="s">
        <v>192</v>
      </c>
      <c r="Q15" s="35">
        <v>58566</v>
      </c>
      <c r="R15" s="26"/>
    </row>
    <row r="16" spans="1:18" ht="15.75" thickBot="1">
      <c r="A16" s="12"/>
      <c r="B16" s="28"/>
      <c r="C16" s="26"/>
      <c r="D16" s="99"/>
      <c r="E16" s="100"/>
      <c r="F16" s="96"/>
      <c r="G16" s="26"/>
      <c r="H16" s="99"/>
      <c r="I16" s="117"/>
      <c r="J16" s="96"/>
      <c r="K16" s="26"/>
      <c r="L16" s="99"/>
      <c r="M16" s="117"/>
      <c r="N16" s="99"/>
      <c r="O16" s="26"/>
      <c r="P16" s="99"/>
      <c r="Q16" s="100"/>
      <c r="R16" s="96"/>
    </row>
    <row r="17" spans="1:18" ht="15.75" thickTop="1">
      <c r="A17" s="12"/>
      <c r="B17" s="64" t="s">
        <v>322</v>
      </c>
      <c r="C17" s="64"/>
      <c r="D17" s="64"/>
      <c r="E17" s="64"/>
      <c r="F17" s="64"/>
      <c r="G17" s="64"/>
      <c r="H17" s="64"/>
      <c r="I17" s="64"/>
      <c r="J17" s="64"/>
      <c r="K17" s="64"/>
      <c r="L17" s="64"/>
      <c r="M17" s="64"/>
      <c r="N17" s="64"/>
      <c r="O17" s="64"/>
      <c r="P17" s="64"/>
      <c r="Q17" s="64"/>
      <c r="R17" s="64"/>
    </row>
    <row r="18" spans="1:18">
      <c r="A18" s="12"/>
      <c r="B18" s="64" t="s">
        <v>323</v>
      </c>
      <c r="C18" s="64"/>
      <c r="D18" s="64"/>
      <c r="E18" s="64"/>
      <c r="F18" s="64"/>
      <c r="G18" s="64"/>
      <c r="H18" s="64"/>
      <c r="I18" s="64"/>
      <c r="J18" s="64"/>
      <c r="K18" s="64"/>
      <c r="L18" s="64"/>
      <c r="M18" s="64"/>
      <c r="N18" s="64"/>
      <c r="O18" s="64"/>
      <c r="P18" s="64"/>
      <c r="Q18" s="64"/>
      <c r="R18" s="64"/>
    </row>
    <row r="19" spans="1:18">
      <c r="A19" s="12"/>
      <c r="B19" s="64" t="s">
        <v>324</v>
      </c>
      <c r="C19" s="64"/>
      <c r="D19" s="64"/>
      <c r="E19" s="64"/>
      <c r="F19" s="64"/>
      <c r="G19" s="64"/>
      <c r="H19" s="64"/>
      <c r="I19" s="64"/>
      <c r="J19" s="64"/>
      <c r="K19" s="64"/>
      <c r="L19" s="64"/>
      <c r="M19" s="64"/>
      <c r="N19" s="64"/>
      <c r="O19" s="64"/>
      <c r="P19" s="64"/>
      <c r="Q19" s="64"/>
      <c r="R19" s="64"/>
    </row>
  </sheetData>
  <mergeCells count="62">
    <mergeCell ref="B4:R4"/>
    <mergeCell ref="B5:R5"/>
    <mergeCell ref="B6:R6"/>
    <mergeCell ref="B17:R17"/>
    <mergeCell ref="B18:R18"/>
    <mergeCell ref="B19:R19"/>
    <mergeCell ref="N15:N16"/>
    <mergeCell ref="O15:O16"/>
    <mergeCell ref="P15:P16"/>
    <mergeCell ref="Q15:Q16"/>
    <mergeCell ref="R15:R16"/>
    <mergeCell ref="A1:A2"/>
    <mergeCell ref="B1:R1"/>
    <mergeCell ref="B2:R2"/>
    <mergeCell ref="B3:R3"/>
    <mergeCell ref="A4:A19"/>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325</v>
      </c>
      <c r="B1" s="1" t="s">
        <v>2</v>
      </c>
    </row>
    <row r="2" spans="1:2">
      <c r="A2" s="9"/>
      <c r="B2" s="1" t="s">
        <v>3</v>
      </c>
    </row>
    <row r="3" spans="1:2">
      <c r="A3" s="3" t="s">
        <v>326</v>
      </c>
      <c r="B3" s="4"/>
    </row>
    <row r="4" spans="1:2">
      <c r="A4" s="12" t="s">
        <v>325</v>
      </c>
      <c r="B4" s="10" t="s">
        <v>327</v>
      </c>
    </row>
    <row r="5" spans="1:2" ht="306.75">
      <c r="A5" s="12"/>
      <c r="B5" s="11" t="s">
        <v>328</v>
      </c>
    </row>
    <row r="6" spans="1:2" ht="255.75">
      <c r="A6" s="12"/>
      <c r="B6" s="11" t="s">
        <v>329</v>
      </c>
    </row>
    <row r="7" spans="1:2" ht="306.75">
      <c r="A7" s="12"/>
      <c r="B7" s="11" t="s">
        <v>330</v>
      </c>
    </row>
    <row r="8" spans="1:2" ht="128.25">
      <c r="A8" s="12"/>
      <c r="B8" s="11" t="s">
        <v>33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24.42578125" bestFit="1" customWidth="1"/>
    <col min="2" max="2" width="25.7109375" customWidth="1"/>
    <col min="3" max="3" width="36.5703125" bestFit="1" customWidth="1"/>
    <col min="4" max="4" width="29" customWidth="1"/>
    <col min="5" max="5" width="10.85546875" customWidth="1"/>
    <col min="6" max="6" width="2.5703125" customWidth="1"/>
    <col min="7" max="7" width="9.42578125" customWidth="1"/>
    <col min="8" max="9" width="13.140625" customWidth="1"/>
    <col min="10" max="10" width="2.5703125" customWidth="1"/>
    <col min="11" max="11" width="7" customWidth="1"/>
    <col min="12" max="13" width="13.140625" customWidth="1"/>
    <col min="14" max="14" width="11.85546875" customWidth="1"/>
    <col min="15" max="15" width="6.42578125" customWidth="1"/>
    <col min="16" max="16" width="3.42578125" customWidth="1"/>
    <col min="17" max="17" width="16" customWidth="1"/>
    <col min="18" max="18" width="13.140625" customWidth="1"/>
    <col min="19" max="19" width="11.42578125" customWidth="1"/>
  </cols>
  <sheetData>
    <row r="1" spans="1:19" ht="15" customHeight="1">
      <c r="A1" s="9" t="s">
        <v>33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26</v>
      </c>
      <c r="B3" s="61"/>
      <c r="C3" s="61"/>
      <c r="D3" s="61"/>
      <c r="E3" s="61"/>
      <c r="F3" s="61"/>
      <c r="G3" s="61"/>
      <c r="H3" s="61"/>
      <c r="I3" s="61"/>
      <c r="J3" s="61"/>
      <c r="K3" s="61"/>
      <c r="L3" s="61"/>
      <c r="M3" s="61"/>
      <c r="N3" s="61"/>
      <c r="O3" s="61"/>
      <c r="P3" s="61"/>
      <c r="Q3" s="61"/>
      <c r="R3" s="61"/>
      <c r="S3" s="61"/>
    </row>
    <row r="4" spans="1:19">
      <c r="A4" s="12" t="s">
        <v>332</v>
      </c>
      <c r="B4" s="62" t="s">
        <v>332</v>
      </c>
      <c r="C4" s="62"/>
      <c r="D4" s="62"/>
      <c r="E4" s="62"/>
      <c r="F4" s="62"/>
      <c r="G4" s="62"/>
      <c r="H4" s="62"/>
      <c r="I4" s="62"/>
      <c r="J4" s="62"/>
      <c r="K4" s="62"/>
      <c r="L4" s="62"/>
      <c r="M4" s="62"/>
      <c r="N4" s="62"/>
      <c r="O4" s="62"/>
      <c r="P4" s="62"/>
      <c r="Q4" s="62"/>
      <c r="R4" s="62"/>
      <c r="S4" s="62"/>
    </row>
    <row r="5" spans="1:19">
      <c r="A5" s="12"/>
      <c r="B5" s="64" t="s">
        <v>333</v>
      </c>
      <c r="C5" s="64"/>
      <c r="D5" s="64"/>
      <c r="E5" s="64"/>
      <c r="F5" s="64"/>
      <c r="G5" s="64"/>
      <c r="H5" s="64"/>
      <c r="I5" s="64"/>
      <c r="J5" s="64"/>
      <c r="K5" s="64"/>
      <c r="L5" s="64"/>
      <c r="M5" s="64"/>
      <c r="N5" s="64"/>
      <c r="O5" s="64"/>
      <c r="P5" s="64"/>
      <c r="Q5" s="64"/>
      <c r="R5" s="64"/>
      <c r="S5" s="64"/>
    </row>
    <row r="6" spans="1:19">
      <c r="A6" s="12"/>
      <c r="B6" s="23"/>
      <c r="C6" s="23"/>
      <c r="D6" s="23"/>
      <c r="E6" s="23"/>
      <c r="F6" s="23"/>
      <c r="G6" s="23"/>
      <c r="H6" s="23"/>
      <c r="I6" s="23"/>
      <c r="J6" s="23"/>
      <c r="K6" s="23"/>
      <c r="L6" s="23"/>
      <c r="M6" s="23"/>
      <c r="N6" s="23"/>
      <c r="O6" s="23"/>
      <c r="P6" s="23"/>
      <c r="Q6" s="23"/>
      <c r="R6" s="23"/>
      <c r="S6" s="23"/>
    </row>
    <row r="7" spans="1:19">
      <c r="A7" s="12"/>
      <c r="B7" s="14"/>
      <c r="C7" s="14"/>
      <c r="D7" s="14"/>
      <c r="E7" s="14"/>
      <c r="F7" s="14"/>
      <c r="G7" s="14"/>
      <c r="H7" s="14"/>
      <c r="I7" s="14"/>
      <c r="J7" s="14"/>
      <c r="K7" s="14"/>
      <c r="L7" s="14"/>
      <c r="M7" s="14"/>
      <c r="N7" s="14"/>
      <c r="O7" s="14"/>
      <c r="P7" s="14"/>
      <c r="Q7" s="14"/>
      <c r="R7" s="14"/>
      <c r="S7" s="14"/>
    </row>
    <row r="8" spans="1:19" ht="15.75" thickBot="1">
      <c r="A8" s="12"/>
      <c r="B8" s="16"/>
      <c r="C8" s="16"/>
      <c r="D8" s="16"/>
      <c r="E8" s="16"/>
      <c r="F8" s="24" t="s">
        <v>334</v>
      </c>
      <c r="G8" s="24"/>
      <c r="H8" s="24"/>
      <c r="I8" s="24"/>
      <c r="J8" s="24"/>
      <c r="K8" s="24"/>
      <c r="L8" s="24"/>
      <c r="M8" s="16"/>
      <c r="N8" s="54" t="s">
        <v>335</v>
      </c>
      <c r="O8" s="54"/>
      <c r="P8" s="16"/>
      <c r="Q8" s="16"/>
      <c r="R8" s="16"/>
      <c r="S8" s="16"/>
    </row>
    <row r="9" spans="1:19">
      <c r="A9" s="12"/>
      <c r="B9" s="120" t="s">
        <v>336</v>
      </c>
      <c r="C9" s="31"/>
      <c r="D9" s="54" t="s">
        <v>337</v>
      </c>
      <c r="E9" s="31"/>
      <c r="F9" s="122" t="s">
        <v>296</v>
      </c>
      <c r="G9" s="122"/>
      <c r="H9" s="122"/>
      <c r="I9" s="44"/>
      <c r="J9" s="122" t="s">
        <v>296</v>
      </c>
      <c r="K9" s="122"/>
      <c r="L9" s="122"/>
      <c r="M9" s="31"/>
      <c r="N9" s="54"/>
      <c r="O9" s="54"/>
      <c r="P9" s="31"/>
      <c r="Q9" s="54" t="s">
        <v>338</v>
      </c>
      <c r="R9" s="31"/>
      <c r="S9" s="54" t="s">
        <v>339</v>
      </c>
    </row>
    <row r="10" spans="1:19" ht="15.75" thickBot="1">
      <c r="A10" s="12"/>
      <c r="B10" s="121"/>
      <c r="C10" s="31"/>
      <c r="D10" s="24"/>
      <c r="E10" s="31"/>
      <c r="F10" s="24">
        <v>2014</v>
      </c>
      <c r="G10" s="24"/>
      <c r="H10" s="24"/>
      <c r="I10" s="31"/>
      <c r="J10" s="24">
        <v>2013</v>
      </c>
      <c r="K10" s="24"/>
      <c r="L10" s="24"/>
      <c r="M10" s="31"/>
      <c r="N10" s="24"/>
      <c r="O10" s="24"/>
      <c r="P10" s="31"/>
      <c r="Q10" s="24"/>
      <c r="R10" s="31"/>
      <c r="S10" s="24"/>
    </row>
    <row r="11" spans="1:19">
      <c r="A11" s="12"/>
      <c r="B11" s="16"/>
      <c r="C11" s="16"/>
      <c r="D11" s="16"/>
      <c r="E11" s="16"/>
      <c r="F11" s="123" t="s">
        <v>186</v>
      </c>
      <c r="G11" s="123"/>
      <c r="H11" s="123"/>
      <c r="I11" s="16"/>
      <c r="J11" s="123" t="s">
        <v>186</v>
      </c>
      <c r="K11" s="123"/>
      <c r="L11" s="123"/>
      <c r="M11" s="16"/>
      <c r="N11" s="44"/>
      <c r="O11" s="44"/>
      <c r="P11" s="16"/>
      <c r="Q11" s="16"/>
      <c r="R11" s="16"/>
      <c r="S11" s="16"/>
    </row>
    <row r="12" spans="1:19">
      <c r="A12" s="12"/>
      <c r="B12" s="110" t="s">
        <v>340</v>
      </c>
      <c r="C12" s="26"/>
      <c r="D12" s="124">
        <v>1</v>
      </c>
      <c r="E12" s="26"/>
      <c r="F12" s="110" t="s">
        <v>192</v>
      </c>
      <c r="G12" s="125">
        <v>8519</v>
      </c>
      <c r="H12" s="26"/>
      <c r="I12" s="26"/>
      <c r="J12" s="110" t="s">
        <v>192</v>
      </c>
      <c r="K12" s="125">
        <v>8830</v>
      </c>
      <c r="L12" s="26"/>
      <c r="M12" s="26"/>
      <c r="N12" s="126">
        <v>6.01</v>
      </c>
      <c r="O12" s="110" t="s">
        <v>341</v>
      </c>
      <c r="P12" s="26"/>
      <c r="Q12" s="124" t="s">
        <v>342</v>
      </c>
      <c r="R12" s="26"/>
      <c r="S12" s="124" t="s">
        <v>343</v>
      </c>
    </row>
    <row r="13" spans="1:19">
      <c r="A13" s="12"/>
      <c r="B13" s="110"/>
      <c r="C13" s="26"/>
      <c r="D13" s="124"/>
      <c r="E13" s="26"/>
      <c r="F13" s="110"/>
      <c r="G13" s="125"/>
      <c r="H13" s="26"/>
      <c r="I13" s="26"/>
      <c r="J13" s="110"/>
      <c r="K13" s="125"/>
      <c r="L13" s="26"/>
      <c r="M13" s="26"/>
      <c r="N13" s="126"/>
      <c r="O13" s="110"/>
      <c r="P13" s="26"/>
      <c r="Q13" s="124"/>
      <c r="R13" s="26"/>
      <c r="S13" s="124"/>
    </row>
    <row r="14" spans="1:19">
      <c r="A14" s="12"/>
      <c r="B14" s="127" t="s">
        <v>344</v>
      </c>
      <c r="C14" s="31"/>
      <c r="D14" s="128">
        <v>30</v>
      </c>
      <c r="E14" s="31"/>
      <c r="F14" s="129">
        <v>25000</v>
      </c>
      <c r="G14" s="129"/>
      <c r="H14" s="31"/>
      <c r="I14" s="31"/>
      <c r="J14" s="130" t="s">
        <v>194</v>
      </c>
      <c r="K14" s="130"/>
      <c r="L14" s="31"/>
      <c r="M14" s="31"/>
      <c r="N14" s="130">
        <v>5.5</v>
      </c>
      <c r="O14" s="131" t="s">
        <v>341</v>
      </c>
      <c r="P14" s="31"/>
      <c r="Q14" s="128" t="s">
        <v>342</v>
      </c>
      <c r="R14" s="31"/>
      <c r="S14" s="128" t="s">
        <v>345</v>
      </c>
    </row>
    <row r="15" spans="1:19">
      <c r="A15" s="12"/>
      <c r="B15" s="127"/>
      <c r="C15" s="31"/>
      <c r="D15" s="128"/>
      <c r="E15" s="31"/>
      <c r="F15" s="129"/>
      <c r="G15" s="129"/>
      <c r="H15" s="31"/>
      <c r="I15" s="31"/>
      <c r="J15" s="130"/>
      <c r="K15" s="130"/>
      <c r="L15" s="31"/>
      <c r="M15" s="31"/>
      <c r="N15" s="130"/>
      <c r="O15" s="131"/>
      <c r="P15" s="31"/>
      <c r="Q15" s="128"/>
      <c r="R15" s="31"/>
      <c r="S15" s="128"/>
    </row>
    <row r="16" spans="1:19">
      <c r="A16" s="12"/>
      <c r="B16" s="110" t="s">
        <v>346</v>
      </c>
      <c r="C16" s="26"/>
      <c r="D16" s="124">
        <v>4</v>
      </c>
      <c r="E16" s="26"/>
      <c r="F16" s="125">
        <v>82313</v>
      </c>
      <c r="G16" s="125"/>
      <c r="H16" s="26"/>
      <c r="I16" s="26"/>
      <c r="J16" s="126" t="s">
        <v>194</v>
      </c>
      <c r="K16" s="126"/>
      <c r="L16" s="26"/>
      <c r="M16" s="26"/>
      <c r="N16" s="126">
        <v>5.56</v>
      </c>
      <c r="O16" s="110" t="s">
        <v>341</v>
      </c>
      <c r="P16" s="26"/>
      <c r="Q16" s="124" t="s">
        <v>342</v>
      </c>
      <c r="R16" s="26"/>
      <c r="S16" s="124" t="s">
        <v>347</v>
      </c>
    </row>
    <row r="17" spans="1:19">
      <c r="A17" s="12"/>
      <c r="B17" s="110"/>
      <c r="C17" s="26"/>
      <c r="D17" s="124"/>
      <c r="E17" s="26"/>
      <c r="F17" s="125"/>
      <c r="G17" s="125"/>
      <c r="H17" s="26"/>
      <c r="I17" s="26"/>
      <c r="J17" s="126"/>
      <c r="K17" s="126"/>
      <c r="L17" s="26"/>
      <c r="M17" s="26"/>
      <c r="N17" s="126"/>
      <c r="O17" s="110"/>
      <c r="P17" s="26"/>
      <c r="Q17" s="124"/>
      <c r="R17" s="26"/>
      <c r="S17" s="124"/>
    </row>
    <row r="18" spans="1:19">
      <c r="A18" s="12"/>
      <c r="B18" s="131" t="s">
        <v>348</v>
      </c>
      <c r="C18" s="31"/>
      <c r="D18" s="128">
        <v>121</v>
      </c>
      <c r="E18" s="31"/>
      <c r="F18" s="129">
        <v>99677</v>
      </c>
      <c r="G18" s="129"/>
      <c r="H18" s="31"/>
      <c r="I18" s="31"/>
      <c r="J18" s="130" t="s">
        <v>194</v>
      </c>
      <c r="K18" s="130"/>
      <c r="L18" s="31"/>
      <c r="M18" s="31"/>
      <c r="N18" s="130">
        <v>5.5</v>
      </c>
      <c r="O18" s="131" t="s">
        <v>341</v>
      </c>
      <c r="P18" s="31"/>
      <c r="Q18" s="128" t="s">
        <v>342</v>
      </c>
      <c r="R18" s="31"/>
      <c r="S18" s="128" t="s">
        <v>345</v>
      </c>
    </row>
    <row r="19" spans="1:19">
      <c r="A19" s="12"/>
      <c r="B19" s="131"/>
      <c r="C19" s="31"/>
      <c r="D19" s="128"/>
      <c r="E19" s="31"/>
      <c r="F19" s="129"/>
      <c r="G19" s="129"/>
      <c r="H19" s="31"/>
      <c r="I19" s="31"/>
      <c r="J19" s="130"/>
      <c r="K19" s="130"/>
      <c r="L19" s="31"/>
      <c r="M19" s="31"/>
      <c r="N19" s="130"/>
      <c r="O19" s="131"/>
      <c r="P19" s="31"/>
      <c r="Q19" s="128"/>
      <c r="R19" s="31"/>
      <c r="S19" s="128"/>
    </row>
    <row r="20" spans="1:19">
      <c r="A20" s="12"/>
      <c r="B20" s="110" t="s">
        <v>349</v>
      </c>
      <c r="C20" s="26"/>
      <c r="D20" s="124">
        <v>30</v>
      </c>
      <c r="E20" s="26"/>
      <c r="F20" s="125">
        <v>25000</v>
      </c>
      <c r="G20" s="125"/>
      <c r="H20" s="26"/>
      <c r="I20" s="26"/>
      <c r="J20" s="126" t="s">
        <v>194</v>
      </c>
      <c r="K20" s="126"/>
      <c r="L20" s="26"/>
      <c r="M20" s="26"/>
      <c r="N20" s="126">
        <v>5.5</v>
      </c>
      <c r="O20" s="110" t="s">
        <v>341</v>
      </c>
      <c r="P20" s="26"/>
      <c r="Q20" s="124" t="s">
        <v>342</v>
      </c>
      <c r="R20" s="26"/>
      <c r="S20" s="124" t="s">
        <v>345</v>
      </c>
    </row>
    <row r="21" spans="1:19">
      <c r="A21" s="12"/>
      <c r="B21" s="110"/>
      <c r="C21" s="26"/>
      <c r="D21" s="124"/>
      <c r="E21" s="26"/>
      <c r="F21" s="125"/>
      <c r="G21" s="125"/>
      <c r="H21" s="26"/>
      <c r="I21" s="26"/>
      <c r="J21" s="126"/>
      <c r="K21" s="126"/>
      <c r="L21" s="26"/>
      <c r="M21" s="26"/>
      <c r="N21" s="126"/>
      <c r="O21" s="110"/>
      <c r="P21" s="26"/>
      <c r="Q21" s="124"/>
      <c r="R21" s="26"/>
      <c r="S21" s="124"/>
    </row>
    <row r="22" spans="1:19">
      <c r="A22" s="12"/>
      <c r="B22" s="127" t="s">
        <v>350</v>
      </c>
      <c r="C22" s="31"/>
      <c r="D22" s="128">
        <v>1</v>
      </c>
      <c r="E22" s="31"/>
      <c r="F22" s="129">
        <v>190000</v>
      </c>
      <c r="G22" s="129"/>
      <c r="H22" s="31"/>
      <c r="I22" s="31"/>
      <c r="J22" s="130" t="s">
        <v>194</v>
      </c>
      <c r="K22" s="130"/>
      <c r="L22" s="31"/>
      <c r="M22" s="31"/>
      <c r="N22" s="130">
        <v>5.83</v>
      </c>
      <c r="O22" s="131" t="s">
        <v>341</v>
      </c>
      <c r="P22" s="31"/>
      <c r="Q22" s="128" t="s">
        <v>342</v>
      </c>
      <c r="R22" s="31"/>
      <c r="S22" s="128" t="s">
        <v>351</v>
      </c>
    </row>
    <row r="23" spans="1:19">
      <c r="A23" s="12"/>
      <c r="B23" s="127"/>
      <c r="C23" s="31"/>
      <c r="D23" s="128"/>
      <c r="E23" s="31"/>
      <c r="F23" s="129"/>
      <c r="G23" s="129"/>
      <c r="H23" s="31"/>
      <c r="I23" s="31"/>
      <c r="J23" s="130"/>
      <c r="K23" s="130"/>
      <c r="L23" s="31"/>
      <c r="M23" s="31"/>
      <c r="N23" s="130"/>
      <c r="O23" s="131"/>
      <c r="P23" s="31"/>
      <c r="Q23" s="128"/>
      <c r="R23" s="31"/>
      <c r="S23" s="128"/>
    </row>
    <row r="24" spans="1:19">
      <c r="A24" s="12"/>
      <c r="B24" s="132" t="s">
        <v>352</v>
      </c>
      <c r="C24" s="26"/>
      <c r="D24" s="124">
        <v>4</v>
      </c>
      <c r="E24" s="26"/>
      <c r="F24" s="125">
        <v>39570</v>
      </c>
      <c r="G24" s="125"/>
      <c r="H24" s="26"/>
      <c r="I24" s="26"/>
      <c r="J24" s="126" t="s">
        <v>194</v>
      </c>
      <c r="K24" s="126"/>
      <c r="L24" s="26"/>
      <c r="M24" s="26"/>
      <c r="N24" s="126">
        <v>5.63</v>
      </c>
      <c r="O24" s="110" t="s">
        <v>341</v>
      </c>
      <c r="P24" s="26"/>
      <c r="Q24" s="124" t="s">
        <v>342</v>
      </c>
      <c r="R24" s="26"/>
      <c r="S24" s="124" t="s">
        <v>353</v>
      </c>
    </row>
    <row r="25" spans="1:19" ht="15.75" thickBot="1">
      <c r="A25" s="12"/>
      <c r="B25" s="132"/>
      <c r="C25" s="26"/>
      <c r="D25" s="133"/>
      <c r="E25" s="26"/>
      <c r="F25" s="134"/>
      <c r="G25" s="134"/>
      <c r="H25" s="37"/>
      <c r="I25" s="26"/>
      <c r="J25" s="135"/>
      <c r="K25" s="135"/>
      <c r="L25" s="37"/>
      <c r="M25" s="26"/>
      <c r="N25" s="135"/>
      <c r="O25" s="136"/>
      <c r="P25" s="26"/>
      <c r="Q25" s="124"/>
      <c r="R25" s="26"/>
      <c r="S25" s="124"/>
    </row>
    <row r="26" spans="1:19">
      <c r="A26" s="12"/>
      <c r="B26" s="131" t="s">
        <v>96</v>
      </c>
      <c r="C26" s="31"/>
      <c r="D26" s="137">
        <v>191</v>
      </c>
      <c r="E26" s="31"/>
      <c r="F26" s="139" t="s">
        <v>192</v>
      </c>
      <c r="G26" s="141">
        <v>470079</v>
      </c>
      <c r="H26" s="44"/>
      <c r="I26" s="31"/>
      <c r="J26" s="139" t="s">
        <v>192</v>
      </c>
      <c r="K26" s="141">
        <v>8830</v>
      </c>
      <c r="L26" s="44"/>
      <c r="M26" s="31"/>
      <c r="N26" s="143">
        <v>5.66</v>
      </c>
      <c r="O26" s="139" t="s">
        <v>341</v>
      </c>
      <c r="P26" s="145" t="s">
        <v>354</v>
      </c>
      <c r="Q26" s="31"/>
      <c r="R26" s="31"/>
      <c r="S26" s="31"/>
    </row>
    <row r="27" spans="1:19" ht="15.75" thickBot="1">
      <c r="A27" s="12"/>
      <c r="B27" s="131"/>
      <c r="C27" s="31"/>
      <c r="D27" s="138"/>
      <c r="E27" s="31"/>
      <c r="F27" s="140"/>
      <c r="G27" s="142"/>
      <c r="H27" s="45"/>
      <c r="I27" s="31"/>
      <c r="J27" s="140"/>
      <c r="K27" s="142"/>
      <c r="L27" s="45"/>
      <c r="M27" s="31"/>
      <c r="N27" s="144"/>
      <c r="O27" s="140"/>
      <c r="P27" s="145"/>
      <c r="Q27" s="31"/>
      <c r="R27" s="31"/>
      <c r="S27" s="31"/>
    </row>
    <row r="28" spans="1:19" ht="15.75" thickTop="1">
      <c r="A28" s="12"/>
      <c r="B28" s="32" t="s">
        <v>282</v>
      </c>
      <c r="C28" s="32"/>
      <c r="D28" s="32"/>
      <c r="E28" s="32"/>
      <c r="F28" s="32"/>
      <c r="G28" s="32"/>
      <c r="H28" s="32"/>
      <c r="I28" s="32"/>
      <c r="J28" s="32"/>
      <c r="K28" s="32"/>
      <c r="L28" s="32"/>
      <c r="M28" s="32"/>
      <c r="N28" s="32"/>
      <c r="O28" s="32"/>
      <c r="P28" s="32"/>
      <c r="Q28" s="32"/>
      <c r="R28" s="32"/>
      <c r="S28" s="32"/>
    </row>
    <row r="29" spans="1:19">
      <c r="A29" s="12"/>
      <c r="B29" s="14"/>
      <c r="C29" s="14"/>
    </row>
    <row r="30" spans="1:19" ht="38.25">
      <c r="A30" s="12"/>
      <c r="B30" s="97">
        <v>-1</v>
      </c>
      <c r="C30" s="98" t="s">
        <v>355</v>
      </c>
    </row>
    <row r="31" spans="1:19">
      <c r="A31" s="12"/>
      <c r="B31" s="64" t="s">
        <v>356</v>
      </c>
      <c r="C31" s="64"/>
      <c r="D31" s="64"/>
      <c r="E31" s="64"/>
      <c r="F31" s="64"/>
      <c r="G31" s="64"/>
      <c r="H31" s="64"/>
      <c r="I31" s="64"/>
      <c r="J31" s="64"/>
      <c r="K31" s="64"/>
      <c r="L31" s="64"/>
      <c r="M31" s="64"/>
      <c r="N31" s="64"/>
      <c r="O31" s="64"/>
      <c r="P31" s="64"/>
      <c r="Q31" s="64"/>
      <c r="R31" s="64"/>
      <c r="S31" s="64"/>
    </row>
    <row r="32" spans="1:19">
      <c r="A32" s="12"/>
      <c r="B32" s="23"/>
      <c r="C32" s="23"/>
      <c r="D32" s="23"/>
      <c r="E32" s="23"/>
      <c r="F32" s="23"/>
    </row>
    <row r="33" spans="1:6">
      <c r="A33" s="12"/>
      <c r="B33" s="14"/>
      <c r="C33" s="14"/>
      <c r="D33" s="14"/>
      <c r="E33" s="14"/>
      <c r="F33" s="14"/>
    </row>
    <row r="34" spans="1:6" ht="15.75" thickBot="1">
      <c r="A34" s="12"/>
      <c r="B34" s="18" t="s">
        <v>186</v>
      </c>
      <c r="C34" s="16"/>
      <c r="D34" s="24" t="s">
        <v>357</v>
      </c>
      <c r="E34" s="24"/>
      <c r="F34" s="24"/>
    </row>
    <row r="35" spans="1:6">
      <c r="A35" s="12"/>
      <c r="B35" s="29">
        <v>2015</v>
      </c>
      <c r="C35" s="26"/>
      <c r="D35" s="29" t="s">
        <v>192</v>
      </c>
      <c r="E35" s="58">
        <v>190964</v>
      </c>
      <c r="F35" s="27"/>
    </row>
    <row r="36" spans="1:6">
      <c r="A36" s="12"/>
      <c r="B36" s="106"/>
      <c r="C36" s="26"/>
      <c r="D36" s="106"/>
      <c r="E36" s="107"/>
      <c r="F36" s="86"/>
    </row>
    <row r="37" spans="1:6">
      <c r="A37" s="12"/>
      <c r="B37" s="32">
        <v>2016</v>
      </c>
      <c r="C37" s="31"/>
      <c r="D37" s="33">
        <v>1014</v>
      </c>
      <c r="E37" s="33"/>
      <c r="F37" s="31"/>
    </row>
    <row r="38" spans="1:6">
      <c r="A38" s="12"/>
      <c r="B38" s="32"/>
      <c r="C38" s="31"/>
      <c r="D38" s="33"/>
      <c r="E38" s="33"/>
      <c r="F38" s="31"/>
    </row>
    <row r="39" spans="1:6">
      <c r="A39" s="12"/>
      <c r="B39" s="28">
        <v>2017</v>
      </c>
      <c r="C39" s="26"/>
      <c r="D39" s="35">
        <v>83393</v>
      </c>
      <c r="E39" s="35"/>
      <c r="F39" s="26"/>
    </row>
    <row r="40" spans="1:6">
      <c r="A40" s="12"/>
      <c r="B40" s="28"/>
      <c r="C40" s="26"/>
      <c r="D40" s="35"/>
      <c r="E40" s="35"/>
      <c r="F40" s="26"/>
    </row>
    <row r="41" spans="1:6">
      <c r="A41" s="12"/>
      <c r="B41" s="32">
        <v>2018</v>
      </c>
      <c r="C41" s="31"/>
      <c r="D41" s="33">
        <v>1143</v>
      </c>
      <c r="E41" s="33"/>
      <c r="F41" s="31"/>
    </row>
    <row r="42" spans="1:6">
      <c r="A42" s="12"/>
      <c r="B42" s="32"/>
      <c r="C42" s="31"/>
      <c r="D42" s="33"/>
      <c r="E42" s="33"/>
      <c r="F42" s="31"/>
    </row>
    <row r="43" spans="1:6">
      <c r="A43" s="12"/>
      <c r="B43" s="28">
        <v>2019</v>
      </c>
      <c r="C43" s="26"/>
      <c r="D43" s="35">
        <v>1211</v>
      </c>
      <c r="E43" s="35"/>
      <c r="F43" s="26"/>
    </row>
    <row r="44" spans="1:6">
      <c r="A44" s="12"/>
      <c r="B44" s="28"/>
      <c r="C44" s="26"/>
      <c r="D44" s="35"/>
      <c r="E44" s="35"/>
      <c r="F44" s="26"/>
    </row>
    <row r="45" spans="1:6">
      <c r="A45" s="12"/>
      <c r="B45" s="32" t="s">
        <v>294</v>
      </c>
      <c r="C45" s="31"/>
      <c r="D45" s="33">
        <v>192354</v>
      </c>
      <c r="E45" s="33"/>
      <c r="F45" s="31"/>
    </row>
    <row r="46" spans="1:6" ht="15.75" thickBot="1">
      <c r="A46" s="12"/>
      <c r="B46" s="32"/>
      <c r="C46" s="31"/>
      <c r="D46" s="108"/>
      <c r="E46" s="108"/>
      <c r="F46" s="109"/>
    </row>
    <row r="47" spans="1:6">
      <c r="A47" s="12"/>
      <c r="B47" s="28"/>
      <c r="C47" s="26"/>
      <c r="D47" s="29" t="s">
        <v>192</v>
      </c>
      <c r="E47" s="58">
        <v>470079</v>
      </c>
      <c r="F47" s="27"/>
    </row>
    <row r="48" spans="1:6" ht="15.75" thickBot="1">
      <c r="A48" s="12"/>
      <c r="B48" s="28"/>
      <c r="C48" s="26"/>
      <c r="D48" s="99"/>
      <c r="E48" s="100"/>
      <c r="F48" s="96"/>
    </row>
    <row r="49" spans="1:19" ht="25.5" customHeight="1" thickTop="1">
      <c r="A49" s="12"/>
      <c r="B49" s="64" t="s">
        <v>358</v>
      </c>
      <c r="C49" s="64"/>
      <c r="D49" s="64"/>
      <c r="E49" s="64"/>
      <c r="F49" s="64"/>
      <c r="G49" s="64"/>
      <c r="H49" s="64"/>
      <c r="I49" s="64"/>
      <c r="J49" s="64"/>
      <c r="K49" s="64"/>
      <c r="L49" s="64"/>
      <c r="M49" s="64"/>
      <c r="N49" s="64"/>
      <c r="O49" s="64"/>
      <c r="P49" s="64"/>
      <c r="Q49" s="64"/>
      <c r="R49" s="64"/>
      <c r="S49" s="64"/>
    </row>
  </sheetData>
  <mergeCells count="194">
    <mergeCell ref="A1:A2"/>
    <mergeCell ref="B1:S1"/>
    <mergeCell ref="B2:S2"/>
    <mergeCell ref="B3:S3"/>
    <mergeCell ref="A4:A49"/>
    <mergeCell ref="B4:S4"/>
    <mergeCell ref="B5:S5"/>
    <mergeCell ref="B28:S28"/>
    <mergeCell ref="B31:S31"/>
    <mergeCell ref="B49:S49"/>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R25"/>
    <mergeCell ref="S24:S25"/>
    <mergeCell ref="B26:B27"/>
    <mergeCell ref="C26:C27"/>
    <mergeCell ref="D26:D27"/>
    <mergeCell ref="E26:E27"/>
    <mergeCell ref="F26:F27"/>
    <mergeCell ref="G26:G27"/>
    <mergeCell ref="I24:I25"/>
    <mergeCell ref="J24:K25"/>
    <mergeCell ref="L24:L25"/>
    <mergeCell ref="M24:M25"/>
    <mergeCell ref="N24:N25"/>
    <mergeCell ref="O24:O25"/>
    <mergeCell ref="P22:P23"/>
    <mergeCell ref="Q22:Q23"/>
    <mergeCell ref="R22:R23"/>
    <mergeCell ref="S22:S23"/>
    <mergeCell ref="B24:B25"/>
    <mergeCell ref="C24:C25"/>
    <mergeCell ref="D24:D25"/>
    <mergeCell ref="E24:E25"/>
    <mergeCell ref="F24:G25"/>
    <mergeCell ref="H24:H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B14:B15"/>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9:S10"/>
    <mergeCell ref="F11:H11"/>
    <mergeCell ref="J11:L11"/>
    <mergeCell ref="N11:O11"/>
    <mergeCell ref="B12:B13"/>
    <mergeCell ref="C12:C13"/>
    <mergeCell ref="D12:D13"/>
    <mergeCell ref="E12:E13"/>
    <mergeCell ref="F12:F13"/>
    <mergeCell ref="G12:G13"/>
    <mergeCell ref="J9:L9"/>
    <mergeCell ref="J10:L10"/>
    <mergeCell ref="M9:M10"/>
    <mergeCell ref="P9:P10"/>
    <mergeCell ref="Q9:Q10"/>
    <mergeCell ref="R9:R10"/>
    <mergeCell ref="B6:S6"/>
    <mergeCell ref="F8:L8"/>
    <mergeCell ref="N8:O10"/>
    <mergeCell ref="B9:B10"/>
    <mergeCell ref="C9:C10"/>
    <mergeCell ref="D9:D10"/>
    <mergeCell ref="E9:E10"/>
    <mergeCell ref="F9:H9"/>
    <mergeCell ref="F10: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2.28515625" bestFit="1" customWidth="1"/>
    <col min="2" max="2" width="36.5703125" bestFit="1" customWidth="1"/>
    <col min="3" max="3" width="36.5703125" customWidth="1"/>
    <col min="4" max="4" width="24.5703125" customWidth="1"/>
    <col min="5" max="5" width="30.5703125" customWidth="1"/>
    <col min="6" max="6" width="9.140625" customWidth="1"/>
    <col min="7" max="7" width="35.42578125" customWidth="1"/>
    <col min="8" max="8" width="9.140625" customWidth="1"/>
    <col min="9" max="9" width="13.140625" customWidth="1"/>
    <col min="10" max="10" width="9.140625" customWidth="1"/>
    <col min="11" max="11" width="35.42578125" customWidth="1"/>
    <col min="12" max="12" width="9.140625" customWidth="1"/>
    <col min="13" max="13" width="13.140625" customWidth="1"/>
    <col min="14" max="14" width="9.140625" customWidth="1"/>
    <col min="15" max="15" width="26" customWidth="1"/>
    <col min="16" max="16" width="9.140625" customWidth="1"/>
    <col min="17" max="17" width="30.5703125" customWidth="1"/>
    <col min="18" max="18" width="9.140625" customWidth="1"/>
    <col min="19" max="19" width="26" customWidth="1"/>
    <col min="20" max="20" width="36.5703125" customWidth="1"/>
  </cols>
  <sheetData>
    <row r="1" spans="1:20" ht="15" customHeight="1">
      <c r="A1" s="9" t="s">
        <v>35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60</v>
      </c>
      <c r="B3" s="61"/>
      <c r="C3" s="61"/>
      <c r="D3" s="61"/>
      <c r="E3" s="61"/>
      <c r="F3" s="61"/>
      <c r="G3" s="61"/>
      <c r="H3" s="61"/>
      <c r="I3" s="61"/>
      <c r="J3" s="61"/>
      <c r="K3" s="61"/>
      <c r="L3" s="61"/>
      <c r="M3" s="61"/>
      <c r="N3" s="61"/>
      <c r="O3" s="61"/>
      <c r="P3" s="61"/>
      <c r="Q3" s="61"/>
      <c r="R3" s="61"/>
      <c r="S3" s="61"/>
      <c r="T3" s="61"/>
    </row>
    <row r="4" spans="1:20">
      <c r="A4" s="12" t="s">
        <v>359</v>
      </c>
      <c r="B4" s="62" t="s">
        <v>359</v>
      </c>
      <c r="C4" s="62"/>
      <c r="D4" s="62"/>
      <c r="E4" s="62"/>
      <c r="F4" s="62"/>
      <c r="G4" s="62"/>
      <c r="H4" s="62"/>
      <c r="I4" s="62"/>
      <c r="J4" s="62"/>
      <c r="K4" s="62"/>
      <c r="L4" s="62"/>
      <c r="M4" s="62"/>
      <c r="N4" s="62"/>
      <c r="O4" s="62"/>
      <c r="P4" s="62"/>
      <c r="Q4" s="62"/>
      <c r="R4" s="62"/>
      <c r="S4" s="62"/>
      <c r="T4" s="62"/>
    </row>
    <row r="5" spans="1:20">
      <c r="A5" s="12"/>
      <c r="B5" s="64" t="s">
        <v>361</v>
      </c>
      <c r="C5" s="64"/>
      <c r="D5" s="64"/>
      <c r="E5" s="64"/>
      <c r="F5" s="64"/>
      <c r="G5" s="64"/>
      <c r="H5" s="64"/>
      <c r="I5" s="64"/>
      <c r="J5" s="64"/>
      <c r="K5" s="64"/>
      <c r="L5" s="64"/>
      <c r="M5" s="64"/>
      <c r="N5" s="64"/>
      <c r="O5" s="64"/>
      <c r="P5" s="64"/>
      <c r="Q5" s="64"/>
      <c r="R5" s="64"/>
      <c r="S5" s="64"/>
      <c r="T5" s="64"/>
    </row>
    <row r="6" spans="1:20">
      <c r="A6" s="12"/>
      <c r="B6" s="159" t="s">
        <v>362</v>
      </c>
      <c r="C6" s="159"/>
      <c r="D6" s="159"/>
      <c r="E6" s="159"/>
      <c r="F6" s="159"/>
      <c r="G6" s="159"/>
      <c r="H6" s="159"/>
      <c r="I6" s="159"/>
      <c r="J6" s="159"/>
      <c r="K6" s="159"/>
      <c r="L6" s="159"/>
      <c r="M6" s="159"/>
      <c r="N6" s="159"/>
      <c r="O6" s="159"/>
      <c r="P6" s="159"/>
      <c r="Q6" s="159"/>
      <c r="R6" s="159"/>
      <c r="S6" s="159"/>
      <c r="T6" s="159"/>
    </row>
    <row r="7" spans="1:20">
      <c r="A7" s="12"/>
      <c r="B7" s="159" t="s">
        <v>363</v>
      </c>
      <c r="C7" s="159"/>
      <c r="D7" s="159"/>
      <c r="E7" s="159"/>
      <c r="F7" s="159"/>
      <c r="G7" s="159"/>
      <c r="H7" s="159"/>
      <c r="I7" s="159"/>
      <c r="J7" s="159"/>
      <c r="K7" s="159"/>
      <c r="L7" s="159"/>
      <c r="M7" s="159"/>
      <c r="N7" s="159"/>
      <c r="O7" s="159"/>
      <c r="P7" s="159"/>
      <c r="Q7" s="159"/>
      <c r="R7" s="159"/>
      <c r="S7" s="159"/>
      <c r="T7" s="159"/>
    </row>
    <row r="8" spans="1:20">
      <c r="A8" s="12"/>
      <c r="B8" s="159" t="s">
        <v>364</v>
      </c>
      <c r="C8" s="159"/>
      <c r="D8" s="159"/>
      <c r="E8" s="159"/>
      <c r="F8" s="159"/>
      <c r="G8" s="159"/>
      <c r="H8" s="159"/>
      <c r="I8" s="159"/>
      <c r="J8" s="159"/>
      <c r="K8" s="159"/>
      <c r="L8" s="159"/>
      <c r="M8" s="159"/>
      <c r="N8" s="159"/>
      <c r="O8" s="159"/>
      <c r="P8" s="159"/>
      <c r="Q8" s="159"/>
      <c r="R8" s="159"/>
      <c r="S8" s="159"/>
      <c r="T8" s="159"/>
    </row>
    <row r="9" spans="1:20" ht="25.5" customHeight="1">
      <c r="A9" s="12"/>
      <c r="B9" s="64" t="s">
        <v>365</v>
      </c>
      <c r="C9" s="64"/>
      <c r="D9" s="64"/>
      <c r="E9" s="64"/>
      <c r="F9" s="64"/>
      <c r="G9" s="64"/>
      <c r="H9" s="64"/>
      <c r="I9" s="64"/>
      <c r="J9" s="64"/>
      <c r="K9" s="64"/>
      <c r="L9" s="64"/>
      <c r="M9" s="64"/>
      <c r="N9" s="64"/>
      <c r="O9" s="64"/>
      <c r="P9" s="64"/>
      <c r="Q9" s="64"/>
      <c r="R9" s="64"/>
      <c r="S9" s="64"/>
      <c r="T9" s="64"/>
    </row>
    <row r="10" spans="1:20">
      <c r="A10" s="12"/>
      <c r="B10" s="64" t="s">
        <v>366</v>
      </c>
      <c r="C10" s="64"/>
      <c r="D10" s="64"/>
      <c r="E10" s="64"/>
      <c r="F10" s="64"/>
      <c r="G10" s="64"/>
      <c r="H10" s="64"/>
      <c r="I10" s="64"/>
      <c r="J10" s="64"/>
      <c r="K10" s="64"/>
      <c r="L10" s="64"/>
      <c r="M10" s="64"/>
      <c r="N10" s="64"/>
      <c r="O10" s="64"/>
      <c r="P10" s="64"/>
      <c r="Q10" s="64"/>
      <c r="R10" s="64"/>
      <c r="S10" s="64"/>
      <c r="T10" s="64"/>
    </row>
    <row r="11" spans="1:20">
      <c r="A11" s="12"/>
      <c r="B11" s="64" t="s">
        <v>367</v>
      </c>
      <c r="C11" s="64"/>
      <c r="D11" s="64"/>
      <c r="E11" s="64"/>
      <c r="F11" s="64"/>
      <c r="G11" s="64"/>
      <c r="H11" s="64"/>
      <c r="I11" s="64"/>
      <c r="J11" s="64"/>
      <c r="K11" s="64"/>
      <c r="L11" s="64"/>
      <c r="M11" s="64"/>
      <c r="N11" s="64"/>
      <c r="O11" s="64"/>
      <c r="P11" s="64"/>
      <c r="Q11" s="64"/>
      <c r="R11" s="64"/>
      <c r="S11" s="64"/>
      <c r="T11" s="64"/>
    </row>
    <row r="12" spans="1:20">
      <c r="A12" s="12"/>
      <c r="B12" s="23"/>
      <c r="C12" s="23"/>
      <c r="D12" s="23"/>
      <c r="E12" s="23"/>
      <c r="F12" s="23"/>
      <c r="G12" s="23"/>
      <c r="H12" s="23"/>
      <c r="I12" s="23"/>
      <c r="J12" s="23"/>
      <c r="K12" s="23"/>
      <c r="L12" s="23"/>
      <c r="M12" s="23"/>
      <c r="N12" s="23"/>
      <c r="O12" s="23"/>
      <c r="P12" s="23"/>
      <c r="Q12" s="23"/>
      <c r="R12" s="23"/>
    </row>
    <row r="13" spans="1:20">
      <c r="A13" s="12"/>
      <c r="B13" s="14"/>
      <c r="C13" s="14"/>
      <c r="D13" s="14"/>
      <c r="E13" s="14"/>
      <c r="F13" s="14"/>
      <c r="G13" s="14"/>
      <c r="H13" s="14"/>
      <c r="I13" s="14"/>
      <c r="J13" s="14"/>
      <c r="K13" s="14"/>
      <c r="L13" s="14"/>
      <c r="M13" s="14"/>
      <c r="N13" s="14"/>
      <c r="O13" s="14"/>
      <c r="P13" s="14"/>
      <c r="Q13" s="14"/>
      <c r="R13" s="14"/>
    </row>
    <row r="14" spans="1:20">
      <c r="A14" s="12"/>
      <c r="B14" s="69" t="s">
        <v>186</v>
      </c>
      <c r="C14" s="31"/>
      <c r="D14" s="54" t="s">
        <v>368</v>
      </c>
      <c r="E14" s="54"/>
      <c r="F14" s="54"/>
      <c r="G14" s="31"/>
      <c r="H14" s="54" t="s">
        <v>372</v>
      </c>
      <c r="I14" s="54"/>
      <c r="J14" s="54"/>
      <c r="K14" s="31"/>
      <c r="L14" s="54" t="s">
        <v>376</v>
      </c>
      <c r="M14" s="54"/>
      <c r="N14" s="54"/>
      <c r="O14" s="31"/>
      <c r="P14" s="54" t="s">
        <v>96</v>
      </c>
      <c r="Q14" s="54"/>
      <c r="R14" s="54"/>
    </row>
    <row r="15" spans="1:20">
      <c r="A15" s="12"/>
      <c r="B15" s="69"/>
      <c r="C15" s="31"/>
      <c r="D15" s="54" t="s">
        <v>369</v>
      </c>
      <c r="E15" s="54"/>
      <c r="F15" s="54"/>
      <c r="G15" s="31"/>
      <c r="H15" s="54" t="s">
        <v>373</v>
      </c>
      <c r="I15" s="54"/>
      <c r="J15" s="54"/>
      <c r="K15" s="31"/>
      <c r="L15" s="54" t="s">
        <v>377</v>
      </c>
      <c r="M15" s="54"/>
      <c r="N15" s="54"/>
      <c r="O15" s="31"/>
      <c r="P15" s="54"/>
      <c r="Q15" s="54"/>
      <c r="R15" s="54"/>
    </row>
    <row r="16" spans="1:20">
      <c r="A16" s="12"/>
      <c r="B16" s="69"/>
      <c r="C16" s="31"/>
      <c r="D16" s="54" t="s">
        <v>370</v>
      </c>
      <c r="E16" s="54"/>
      <c r="F16" s="54"/>
      <c r="G16" s="31"/>
      <c r="H16" s="54" t="s">
        <v>374</v>
      </c>
      <c r="I16" s="54"/>
      <c r="J16" s="54"/>
      <c r="K16" s="31"/>
      <c r="L16" s="54" t="s">
        <v>374</v>
      </c>
      <c r="M16" s="54"/>
      <c r="N16" s="54"/>
      <c r="O16" s="31"/>
      <c r="P16" s="54"/>
      <c r="Q16" s="54"/>
      <c r="R16" s="54"/>
    </row>
    <row r="17" spans="1:20" ht="15.75" thickBot="1">
      <c r="A17" s="12"/>
      <c r="B17" s="70"/>
      <c r="C17" s="31"/>
      <c r="D17" s="24" t="s">
        <v>371</v>
      </c>
      <c r="E17" s="24"/>
      <c r="F17" s="24"/>
      <c r="G17" s="31"/>
      <c r="H17" s="24" t="s">
        <v>375</v>
      </c>
      <c r="I17" s="24"/>
      <c r="J17" s="24"/>
      <c r="K17" s="31"/>
      <c r="L17" s="24" t="s">
        <v>378</v>
      </c>
      <c r="M17" s="24"/>
      <c r="N17" s="24"/>
      <c r="O17" s="31"/>
      <c r="P17" s="24"/>
      <c r="Q17" s="24"/>
      <c r="R17" s="24"/>
    </row>
    <row r="18" spans="1:20">
      <c r="A18" s="12"/>
      <c r="B18" s="147" t="s">
        <v>184</v>
      </c>
      <c r="C18" s="26"/>
      <c r="D18" s="149"/>
      <c r="E18" s="149"/>
      <c r="F18" s="27"/>
      <c r="G18" s="26"/>
      <c r="H18" s="149"/>
      <c r="I18" s="149"/>
      <c r="J18" s="27"/>
      <c r="K18" s="26"/>
      <c r="L18" s="149"/>
      <c r="M18" s="149"/>
      <c r="N18" s="27"/>
      <c r="O18" s="26"/>
      <c r="P18" s="149"/>
      <c r="Q18" s="149"/>
      <c r="R18" s="27"/>
    </row>
    <row r="19" spans="1:20">
      <c r="A19" s="12"/>
      <c r="B19" s="148"/>
      <c r="C19" s="26"/>
      <c r="D19" s="150"/>
      <c r="E19" s="150"/>
      <c r="F19" s="86"/>
      <c r="G19" s="26"/>
      <c r="H19" s="150"/>
      <c r="I19" s="150"/>
      <c r="J19" s="86"/>
      <c r="K19" s="26"/>
      <c r="L19" s="150"/>
      <c r="M19" s="150"/>
      <c r="N19" s="86"/>
      <c r="O19" s="26"/>
      <c r="P19" s="150"/>
      <c r="Q19" s="150"/>
      <c r="R19" s="86"/>
    </row>
    <row r="20" spans="1:20">
      <c r="A20" s="12"/>
      <c r="B20" s="32" t="s">
        <v>379</v>
      </c>
      <c r="C20" s="31"/>
      <c r="D20" s="151" t="s">
        <v>192</v>
      </c>
      <c r="E20" s="153">
        <v>18991</v>
      </c>
      <c r="F20" s="31"/>
      <c r="G20" s="31"/>
      <c r="H20" s="151" t="s">
        <v>192</v>
      </c>
      <c r="I20" s="155" t="s">
        <v>194</v>
      </c>
      <c r="J20" s="31"/>
      <c r="K20" s="31"/>
      <c r="L20" s="151" t="s">
        <v>192</v>
      </c>
      <c r="M20" s="155" t="s">
        <v>194</v>
      </c>
      <c r="N20" s="31"/>
      <c r="O20" s="31"/>
      <c r="P20" s="151" t="s">
        <v>192</v>
      </c>
      <c r="Q20" s="153">
        <v>18991</v>
      </c>
      <c r="R20" s="31"/>
    </row>
    <row r="21" spans="1:20" ht="15.75" thickBot="1">
      <c r="A21" s="12"/>
      <c r="B21" s="32"/>
      <c r="C21" s="31"/>
      <c r="D21" s="152"/>
      <c r="E21" s="154"/>
      <c r="F21" s="45"/>
      <c r="G21" s="31"/>
      <c r="H21" s="152"/>
      <c r="I21" s="156"/>
      <c r="J21" s="45"/>
      <c r="K21" s="31"/>
      <c r="L21" s="152"/>
      <c r="M21" s="156"/>
      <c r="N21" s="45"/>
      <c r="O21" s="31"/>
      <c r="P21" s="152"/>
      <c r="Q21" s="154"/>
      <c r="R21" s="45"/>
    </row>
    <row r="22" spans="1:20" ht="15.75" thickTop="1">
      <c r="A22" s="12"/>
      <c r="B22" s="146">
        <v>41639</v>
      </c>
      <c r="C22" s="20"/>
      <c r="D22" s="47"/>
      <c r="E22" s="47"/>
      <c r="F22" s="47"/>
      <c r="G22" s="20"/>
      <c r="H22" s="47"/>
      <c r="I22" s="47"/>
      <c r="J22" s="47"/>
      <c r="K22" s="20"/>
      <c r="L22" s="47"/>
      <c r="M22" s="47"/>
      <c r="N22" s="47"/>
      <c r="O22" s="20"/>
      <c r="P22" s="47"/>
      <c r="Q22" s="47"/>
      <c r="R22" s="47"/>
    </row>
    <row r="23" spans="1:20">
      <c r="A23" s="12"/>
      <c r="B23" s="32" t="s">
        <v>379</v>
      </c>
      <c r="C23" s="31"/>
      <c r="D23" s="151" t="s">
        <v>192</v>
      </c>
      <c r="E23" s="153">
        <v>58566</v>
      </c>
      <c r="F23" s="31"/>
      <c r="G23" s="31"/>
      <c r="H23" s="151" t="s">
        <v>192</v>
      </c>
      <c r="I23" s="155" t="s">
        <v>194</v>
      </c>
      <c r="J23" s="31"/>
      <c r="K23" s="31"/>
      <c r="L23" s="151" t="s">
        <v>192</v>
      </c>
      <c r="M23" s="155" t="s">
        <v>194</v>
      </c>
      <c r="N23" s="31"/>
      <c r="O23" s="31"/>
      <c r="P23" s="151" t="s">
        <v>192</v>
      </c>
      <c r="Q23" s="153">
        <v>58566</v>
      </c>
      <c r="R23" s="31"/>
    </row>
    <row r="24" spans="1:20" ht="15.75" thickBot="1">
      <c r="A24" s="12"/>
      <c r="B24" s="32"/>
      <c r="C24" s="31"/>
      <c r="D24" s="152"/>
      <c r="E24" s="154"/>
      <c r="F24" s="45"/>
      <c r="G24" s="31"/>
      <c r="H24" s="152"/>
      <c r="I24" s="156"/>
      <c r="J24" s="45"/>
      <c r="K24" s="31"/>
      <c r="L24" s="152"/>
      <c r="M24" s="156"/>
      <c r="N24" s="45"/>
      <c r="O24" s="31"/>
      <c r="P24" s="152"/>
      <c r="Q24" s="154"/>
      <c r="R24" s="45"/>
    </row>
    <row r="25" spans="1:20" ht="15.75" thickTop="1">
      <c r="A25" s="12"/>
      <c r="B25" s="64" t="s">
        <v>380</v>
      </c>
      <c r="C25" s="64"/>
      <c r="D25" s="64"/>
      <c r="E25" s="64"/>
      <c r="F25" s="64"/>
      <c r="G25" s="64"/>
      <c r="H25" s="64"/>
      <c r="I25" s="64"/>
      <c r="J25" s="64"/>
      <c r="K25" s="64"/>
      <c r="L25" s="64"/>
      <c r="M25" s="64"/>
      <c r="N25" s="64"/>
      <c r="O25" s="64"/>
      <c r="P25" s="64"/>
      <c r="Q25" s="64"/>
      <c r="R25" s="64"/>
      <c r="S25" s="64"/>
      <c r="T25" s="64"/>
    </row>
    <row r="26" spans="1:20" ht="25.5" customHeight="1">
      <c r="A26" s="12"/>
      <c r="B26" s="64" t="s">
        <v>381</v>
      </c>
      <c r="C26" s="64"/>
      <c r="D26" s="64"/>
      <c r="E26" s="64"/>
      <c r="F26" s="64"/>
      <c r="G26" s="64"/>
      <c r="H26" s="64"/>
      <c r="I26" s="64"/>
      <c r="J26" s="64"/>
      <c r="K26" s="64"/>
      <c r="L26" s="64"/>
      <c r="M26" s="64"/>
      <c r="N26" s="64"/>
      <c r="O26" s="64"/>
      <c r="P26" s="64"/>
      <c r="Q26" s="64"/>
      <c r="R26" s="64"/>
      <c r="S26" s="64"/>
      <c r="T26" s="64"/>
    </row>
    <row r="27" spans="1:20">
      <c r="A27" s="12"/>
      <c r="B27" s="23"/>
      <c r="C27" s="23"/>
      <c r="D27" s="23"/>
      <c r="E27" s="23"/>
      <c r="F27" s="23"/>
      <c r="G27" s="23"/>
      <c r="H27" s="23"/>
      <c r="I27" s="23"/>
      <c r="J27" s="23"/>
      <c r="K27" s="23"/>
      <c r="L27" s="23"/>
      <c r="M27" s="23"/>
      <c r="N27" s="23"/>
      <c r="O27" s="23"/>
      <c r="P27" s="23"/>
      <c r="Q27" s="23"/>
      <c r="R27" s="23"/>
      <c r="S27" s="23"/>
      <c r="T27" s="23"/>
    </row>
    <row r="28" spans="1:20">
      <c r="A28" s="12"/>
      <c r="B28" s="14"/>
      <c r="C28" s="14"/>
      <c r="D28" s="14"/>
      <c r="E28" s="14"/>
      <c r="F28" s="14"/>
      <c r="G28" s="14"/>
      <c r="H28" s="14"/>
      <c r="I28" s="14"/>
      <c r="J28" s="14"/>
      <c r="K28" s="14"/>
      <c r="L28" s="14"/>
      <c r="M28" s="14"/>
      <c r="N28" s="14"/>
      <c r="O28" s="14"/>
      <c r="P28" s="14"/>
      <c r="Q28" s="14"/>
      <c r="R28" s="14"/>
      <c r="S28" s="14"/>
      <c r="T28" s="14"/>
    </row>
    <row r="29" spans="1:20">
      <c r="A29" s="12"/>
      <c r="B29" s="119"/>
      <c r="C29" s="16"/>
      <c r="D29" s="16"/>
      <c r="E29" s="16"/>
      <c r="F29" s="54" t="s">
        <v>382</v>
      </c>
      <c r="G29" s="54"/>
      <c r="H29" s="54"/>
      <c r="I29" s="16"/>
      <c r="J29" s="54" t="s">
        <v>383</v>
      </c>
      <c r="K29" s="54"/>
      <c r="L29" s="54"/>
      <c r="M29" s="16"/>
      <c r="N29" s="54" t="s">
        <v>382</v>
      </c>
      <c r="O29" s="54"/>
      <c r="P29" s="54"/>
      <c r="Q29" s="16"/>
      <c r="R29" s="54" t="s">
        <v>383</v>
      </c>
      <c r="S29" s="54"/>
      <c r="T29" s="54"/>
    </row>
    <row r="30" spans="1:20" ht="15.75" thickBot="1">
      <c r="A30" s="12"/>
      <c r="B30" s="18" t="s">
        <v>186</v>
      </c>
      <c r="C30" s="16"/>
      <c r="D30" s="17" t="s">
        <v>384</v>
      </c>
      <c r="E30" s="16"/>
      <c r="F30" s="24" t="s">
        <v>184</v>
      </c>
      <c r="G30" s="24"/>
      <c r="H30" s="24"/>
      <c r="I30" s="16"/>
      <c r="J30" s="24" t="s">
        <v>184</v>
      </c>
      <c r="K30" s="24"/>
      <c r="L30" s="24"/>
      <c r="M30" s="16"/>
      <c r="N30" s="24" t="s">
        <v>185</v>
      </c>
      <c r="O30" s="24"/>
      <c r="P30" s="24"/>
      <c r="Q30" s="16"/>
      <c r="R30" s="24" t="s">
        <v>185</v>
      </c>
      <c r="S30" s="24"/>
      <c r="T30" s="24"/>
    </row>
    <row r="31" spans="1:20">
      <c r="A31" s="12"/>
      <c r="B31" s="157" t="s">
        <v>385</v>
      </c>
      <c r="C31" s="26"/>
      <c r="D31" s="55">
        <v>3</v>
      </c>
      <c r="E31" s="26"/>
      <c r="F31" s="29" t="s">
        <v>192</v>
      </c>
      <c r="G31" s="58">
        <v>492179</v>
      </c>
      <c r="H31" s="27"/>
      <c r="I31" s="26"/>
      <c r="J31" s="29" t="s">
        <v>192</v>
      </c>
      <c r="K31" s="58">
        <v>505629</v>
      </c>
      <c r="L31" s="27"/>
      <c r="M31" s="26"/>
      <c r="N31" s="29" t="s">
        <v>192</v>
      </c>
      <c r="O31" s="58">
        <v>9164</v>
      </c>
      <c r="P31" s="27"/>
      <c r="Q31" s="26"/>
      <c r="R31" s="29" t="s">
        <v>192</v>
      </c>
      <c r="S31" s="58">
        <v>9164</v>
      </c>
      <c r="T31" s="27"/>
    </row>
    <row r="32" spans="1:20" ht="15.75" thickBot="1">
      <c r="A32" s="12"/>
      <c r="B32" s="158"/>
      <c r="C32" s="26"/>
      <c r="D32" s="60"/>
      <c r="E32" s="26"/>
      <c r="F32" s="99"/>
      <c r="G32" s="100"/>
      <c r="H32" s="96"/>
      <c r="I32" s="26"/>
      <c r="J32" s="99"/>
      <c r="K32" s="100"/>
      <c r="L32" s="96"/>
      <c r="M32" s="26"/>
      <c r="N32" s="99"/>
      <c r="O32" s="100"/>
      <c r="P32" s="96"/>
      <c r="Q32" s="26"/>
      <c r="R32" s="99"/>
      <c r="S32" s="100"/>
      <c r="T32" s="96"/>
    </row>
    <row r="33" spans="1:20" ht="15.75" thickTop="1">
      <c r="A33" s="12"/>
      <c r="B33" s="32" t="s">
        <v>46</v>
      </c>
      <c r="C33" s="31"/>
      <c r="D33" s="59">
        <v>3</v>
      </c>
      <c r="E33" s="31"/>
      <c r="F33" s="101" t="s">
        <v>192</v>
      </c>
      <c r="G33" s="102">
        <v>423000</v>
      </c>
      <c r="H33" s="103"/>
      <c r="I33" s="31"/>
      <c r="J33" s="101" t="s">
        <v>192</v>
      </c>
      <c r="K33" s="102">
        <v>423000</v>
      </c>
      <c r="L33" s="103"/>
      <c r="M33" s="31"/>
      <c r="N33" s="101" t="s">
        <v>192</v>
      </c>
      <c r="O33" s="104" t="s">
        <v>194</v>
      </c>
      <c r="P33" s="103"/>
      <c r="Q33" s="31"/>
      <c r="R33" s="101" t="s">
        <v>192</v>
      </c>
      <c r="S33" s="104" t="s">
        <v>194</v>
      </c>
      <c r="T33" s="103"/>
    </row>
    <row r="34" spans="1:20" ht="15.75" thickBot="1">
      <c r="A34" s="12"/>
      <c r="B34" s="32"/>
      <c r="C34" s="31"/>
      <c r="D34" s="59"/>
      <c r="E34" s="31"/>
      <c r="F34" s="41"/>
      <c r="G34" s="43"/>
      <c r="H34" s="45"/>
      <c r="I34" s="31"/>
      <c r="J34" s="41"/>
      <c r="K34" s="43"/>
      <c r="L34" s="45"/>
      <c r="M34" s="31"/>
      <c r="N34" s="41"/>
      <c r="O34" s="49"/>
      <c r="P34" s="45"/>
      <c r="Q34" s="31"/>
      <c r="R34" s="41"/>
      <c r="S34" s="49"/>
      <c r="T34" s="45"/>
    </row>
    <row r="35" spans="1:20" ht="15.75" thickTop="1">
      <c r="A35" s="12"/>
      <c r="B35" s="64" t="s">
        <v>386</v>
      </c>
      <c r="C35" s="64"/>
      <c r="D35" s="64"/>
      <c r="E35" s="64"/>
      <c r="F35" s="64"/>
      <c r="G35" s="64"/>
      <c r="H35" s="64"/>
      <c r="I35" s="64"/>
      <c r="J35" s="64"/>
      <c r="K35" s="64"/>
      <c r="L35" s="64"/>
      <c r="M35" s="64"/>
      <c r="N35" s="64"/>
      <c r="O35" s="64"/>
      <c r="P35" s="64"/>
      <c r="Q35" s="64"/>
      <c r="R35" s="64"/>
      <c r="S35" s="64"/>
      <c r="T35" s="64"/>
    </row>
  </sheetData>
  <mergeCells count="133">
    <mergeCell ref="B11:T11"/>
    <mergeCell ref="B25:T25"/>
    <mergeCell ref="B26:T26"/>
    <mergeCell ref="B35:T35"/>
    <mergeCell ref="B5:T5"/>
    <mergeCell ref="B6:T6"/>
    <mergeCell ref="B7:T7"/>
    <mergeCell ref="B8:T8"/>
    <mergeCell ref="B9:T9"/>
    <mergeCell ref="B10:T10"/>
    <mergeCell ref="Q33:Q34"/>
    <mergeCell ref="R33:R34"/>
    <mergeCell ref="S33:S34"/>
    <mergeCell ref="T33:T34"/>
    <mergeCell ref="A1:A2"/>
    <mergeCell ref="B1:T1"/>
    <mergeCell ref="B2:T2"/>
    <mergeCell ref="B3:T3"/>
    <mergeCell ref="A4:A35"/>
    <mergeCell ref="B4:T4"/>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F29:H29"/>
    <mergeCell ref="J29:L29"/>
    <mergeCell ref="N29:P29"/>
    <mergeCell ref="R29:T29"/>
    <mergeCell ref="F30:H30"/>
    <mergeCell ref="J30:L30"/>
    <mergeCell ref="N30:P30"/>
    <mergeCell ref="R30:T30"/>
    <mergeCell ref="N23:N24"/>
    <mergeCell ref="O23:O24"/>
    <mergeCell ref="P23:P24"/>
    <mergeCell ref="Q23:Q24"/>
    <mergeCell ref="R23:R24"/>
    <mergeCell ref="B27:T27"/>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O14:O17"/>
    <mergeCell ref="P14:R17"/>
    <mergeCell ref="B18:B19"/>
    <mergeCell ref="C18:C19"/>
    <mergeCell ref="D18:E19"/>
    <mergeCell ref="F18:F19"/>
    <mergeCell ref="G18:G19"/>
    <mergeCell ref="H18:I19"/>
    <mergeCell ref="J18:J19"/>
    <mergeCell ref="K18:K19"/>
    <mergeCell ref="H16:J16"/>
    <mergeCell ref="H17:J17"/>
    <mergeCell ref="K14:K17"/>
    <mergeCell ref="L14:N14"/>
    <mergeCell ref="L15:N15"/>
    <mergeCell ref="L16:N16"/>
    <mergeCell ref="L17:N17"/>
    <mergeCell ref="B12:R12"/>
    <mergeCell ref="B14:B17"/>
    <mergeCell ref="C14:C17"/>
    <mergeCell ref="D14:F14"/>
    <mergeCell ref="D15:F15"/>
    <mergeCell ref="D16:F16"/>
    <mergeCell ref="D17:F17"/>
    <mergeCell ref="G14:G17"/>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15.85546875" bestFit="1" customWidth="1"/>
    <col min="2" max="3" width="36.5703125" bestFit="1" customWidth="1"/>
    <col min="4" max="4" width="13.42578125" customWidth="1"/>
    <col min="5" max="5" width="21.28515625" customWidth="1"/>
    <col min="6" max="6" width="5.140625" customWidth="1"/>
    <col min="7" max="7" width="17.85546875" customWidth="1"/>
    <col min="8" max="9" width="21.7109375" customWidth="1"/>
    <col min="10" max="10" width="4.42578125" customWidth="1"/>
    <col min="11" max="11" width="14" customWidth="1"/>
    <col min="12" max="12" width="21.7109375" customWidth="1"/>
  </cols>
  <sheetData>
    <row r="1" spans="1:12" ht="15" customHeight="1">
      <c r="A1" s="9" t="s">
        <v>9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87</v>
      </c>
      <c r="B3" s="61"/>
      <c r="C3" s="61"/>
      <c r="D3" s="61"/>
      <c r="E3" s="61"/>
      <c r="F3" s="61"/>
      <c r="G3" s="61"/>
      <c r="H3" s="61"/>
      <c r="I3" s="61"/>
      <c r="J3" s="61"/>
      <c r="K3" s="61"/>
      <c r="L3" s="61"/>
    </row>
    <row r="4" spans="1:12">
      <c r="A4" s="12" t="s">
        <v>97</v>
      </c>
      <c r="B4" s="62" t="s">
        <v>97</v>
      </c>
      <c r="C4" s="62"/>
      <c r="D4" s="62"/>
      <c r="E4" s="62"/>
      <c r="F4" s="62"/>
      <c r="G4" s="62"/>
      <c r="H4" s="62"/>
      <c r="I4" s="62"/>
      <c r="J4" s="62"/>
      <c r="K4" s="62"/>
      <c r="L4" s="62"/>
    </row>
    <row r="5" spans="1:12">
      <c r="A5" s="12"/>
      <c r="B5" s="64" t="s">
        <v>388</v>
      </c>
      <c r="C5" s="64"/>
      <c r="D5" s="64"/>
      <c r="E5" s="64"/>
      <c r="F5" s="64"/>
      <c r="G5" s="64"/>
      <c r="H5" s="64"/>
      <c r="I5" s="64"/>
      <c r="J5" s="64"/>
      <c r="K5" s="64"/>
      <c r="L5" s="64"/>
    </row>
    <row r="6" spans="1:12" ht="51" customHeight="1">
      <c r="A6" s="12"/>
      <c r="B6" s="64" t="s">
        <v>389</v>
      </c>
      <c r="C6" s="64"/>
      <c r="D6" s="64"/>
      <c r="E6" s="64"/>
      <c r="F6" s="64"/>
      <c r="G6" s="64"/>
      <c r="H6" s="64"/>
      <c r="I6" s="64"/>
      <c r="J6" s="64"/>
      <c r="K6" s="64"/>
      <c r="L6" s="64"/>
    </row>
    <row r="7" spans="1:12">
      <c r="A7" s="12"/>
      <c r="B7" s="63" t="s">
        <v>390</v>
      </c>
      <c r="C7" s="63"/>
      <c r="D7" s="63"/>
      <c r="E7" s="63"/>
      <c r="F7" s="63"/>
      <c r="G7" s="63"/>
      <c r="H7" s="63"/>
      <c r="I7" s="63"/>
      <c r="J7" s="63"/>
      <c r="K7" s="63"/>
      <c r="L7" s="63"/>
    </row>
    <row r="8" spans="1:12" ht="25.5" customHeight="1">
      <c r="A8" s="12"/>
      <c r="B8" s="64" t="s">
        <v>391</v>
      </c>
      <c r="C8" s="64"/>
      <c r="D8" s="64"/>
      <c r="E8" s="64"/>
      <c r="F8" s="64"/>
      <c r="G8" s="64"/>
      <c r="H8" s="64"/>
      <c r="I8" s="64"/>
      <c r="J8" s="64"/>
      <c r="K8" s="64"/>
      <c r="L8" s="64"/>
    </row>
    <row r="9" spans="1:12" ht="25.5" customHeight="1">
      <c r="A9" s="12"/>
      <c r="B9" s="64" t="s">
        <v>392</v>
      </c>
      <c r="C9" s="64"/>
      <c r="D9" s="64"/>
      <c r="E9" s="64"/>
      <c r="F9" s="64"/>
      <c r="G9" s="64"/>
      <c r="H9" s="64"/>
      <c r="I9" s="64"/>
      <c r="J9" s="64"/>
      <c r="K9" s="64"/>
      <c r="L9" s="64"/>
    </row>
    <row r="10" spans="1:12" ht="25.5" customHeight="1">
      <c r="A10" s="12"/>
      <c r="B10" s="64" t="s">
        <v>393</v>
      </c>
      <c r="C10" s="64"/>
      <c r="D10" s="64"/>
      <c r="E10" s="64"/>
      <c r="F10" s="64"/>
      <c r="G10" s="64"/>
      <c r="H10" s="64"/>
      <c r="I10" s="64"/>
      <c r="J10" s="64"/>
      <c r="K10" s="64"/>
      <c r="L10" s="64"/>
    </row>
    <row r="11" spans="1:12" ht="25.5" customHeight="1">
      <c r="A11" s="12"/>
      <c r="B11" s="64" t="s">
        <v>394</v>
      </c>
      <c r="C11" s="64"/>
      <c r="D11" s="64"/>
      <c r="E11" s="64"/>
      <c r="F11" s="64"/>
      <c r="G11" s="64"/>
      <c r="H11" s="64"/>
      <c r="I11" s="64"/>
      <c r="J11" s="64"/>
      <c r="K11" s="64"/>
      <c r="L11" s="64"/>
    </row>
    <row r="12" spans="1:12">
      <c r="A12" s="12"/>
      <c r="B12" s="14"/>
      <c r="C12" s="14"/>
    </row>
    <row r="13" spans="1:12" ht="51">
      <c r="A13" s="12"/>
      <c r="B13" s="160" t="s">
        <v>395</v>
      </c>
      <c r="C13" s="98" t="s">
        <v>396</v>
      </c>
    </row>
    <row r="14" spans="1:12">
      <c r="A14" s="12"/>
      <c r="B14" s="14"/>
      <c r="C14" s="14"/>
    </row>
    <row r="15" spans="1:12" ht="51">
      <c r="A15" s="12"/>
      <c r="B15" s="160" t="s">
        <v>395</v>
      </c>
      <c r="C15" s="98" t="s">
        <v>397</v>
      </c>
    </row>
    <row r="16" spans="1:12">
      <c r="A16" s="12"/>
      <c r="B16" s="14"/>
      <c r="C16" s="14"/>
    </row>
    <row r="17" spans="1:12" ht="51">
      <c r="A17" s="12"/>
      <c r="B17" s="160" t="s">
        <v>395</v>
      </c>
      <c r="C17" s="98" t="s">
        <v>398</v>
      </c>
    </row>
    <row r="18" spans="1:12">
      <c r="A18" s="12"/>
      <c r="B18" s="14"/>
      <c r="C18" s="14"/>
    </row>
    <row r="19" spans="1:12" ht="51">
      <c r="A19" s="12"/>
      <c r="B19" s="160" t="s">
        <v>395</v>
      </c>
      <c r="C19" s="98" t="s">
        <v>399</v>
      </c>
    </row>
    <row r="20" spans="1:12" ht="51" customHeight="1">
      <c r="A20" s="12"/>
      <c r="B20" s="64" t="s">
        <v>400</v>
      </c>
      <c r="C20" s="64"/>
      <c r="D20" s="64"/>
      <c r="E20" s="64"/>
      <c r="F20" s="64"/>
      <c r="G20" s="64"/>
      <c r="H20" s="64"/>
      <c r="I20" s="64"/>
      <c r="J20" s="64"/>
      <c r="K20" s="64"/>
      <c r="L20" s="64"/>
    </row>
    <row r="21" spans="1:12" ht="38.25" customHeight="1">
      <c r="A21" s="12"/>
      <c r="B21" s="64" t="s">
        <v>401</v>
      </c>
      <c r="C21" s="64"/>
      <c r="D21" s="64"/>
      <c r="E21" s="64"/>
      <c r="F21" s="64"/>
      <c r="G21" s="64"/>
      <c r="H21" s="64"/>
      <c r="I21" s="64"/>
      <c r="J21" s="64"/>
      <c r="K21" s="64"/>
      <c r="L21" s="64"/>
    </row>
    <row r="22" spans="1:12">
      <c r="A22" s="12"/>
      <c r="B22" s="64" t="s">
        <v>402</v>
      </c>
      <c r="C22" s="64"/>
      <c r="D22" s="64"/>
      <c r="E22" s="64"/>
      <c r="F22" s="64"/>
      <c r="G22" s="64"/>
      <c r="H22" s="64"/>
      <c r="I22" s="64"/>
      <c r="J22" s="64"/>
      <c r="K22" s="64"/>
      <c r="L22" s="64"/>
    </row>
    <row r="23" spans="1:12">
      <c r="A23" s="12"/>
      <c r="B23" s="64" t="s">
        <v>403</v>
      </c>
      <c r="C23" s="64"/>
      <c r="D23" s="64"/>
      <c r="E23" s="64"/>
      <c r="F23" s="64"/>
      <c r="G23" s="64"/>
      <c r="H23" s="64"/>
      <c r="I23" s="64"/>
      <c r="J23" s="64"/>
      <c r="K23" s="64"/>
      <c r="L23" s="64"/>
    </row>
    <row r="24" spans="1:12" ht="25.5" customHeight="1">
      <c r="A24" s="12"/>
      <c r="B24" s="64" t="s">
        <v>404</v>
      </c>
      <c r="C24" s="64"/>
      <c r="D24" s="64"/>
      <c r="E24" s="64"/>
      <c r="F24" s="64"/>
      <c r="G24" s="64"/>
      <c r="H24" s="64"/>
      <c r="I24" s="64"/>
      <c r="J24" s="64"/>
      <c r="K24" s="64"/>
      <c r="L24" s="64"/>
    </row>
    <row r="25" spans="1:12">
      <c r="A25" s="12"/>
      <c r="B25" s="23"/>
      <c r="C25" s="23"/>
      <c r="D25" s="23"/>
      <c r="E25" s="23"/>
      <c r="F25" s="23"/>
      <c r="G25" s="23"/>
      <c r="H25" s="23"/>
      <c r="I25" s="23"/>
      <c r="J25" s="23"/>
      <c r="K25" s="23"/>
      <c r="L25" s="23"/>
    </row>
    <row r="26" spans="1:12">
      <c r="A26" s="12"/>
      <c r="B26" s="14"/>
      <c r="C26" s="14"/>
      <c r="D26" s="14"/>
      <c r="E26" s="14"/>
      <c r="F26" s="14"/>
      <c r="G26" s="14"/>
      <c r="H26" s="14"/>
      <c r="I26" s="14"/>
      <c r="J26" s="14"/>
      <c r="K26" s="14"/>
      <c r="L26" s="14"/>
    </row>
    <row r="27" spans="1:12" ht="15.75" thickBot="1">
      <c r="A27" s="12"/>
      <c r="B27" s="16"/>
      <c r="C27" s="16"/>
      <c r="D27" s="24" t="s">
        <v>405</v>
      </c>
      <c r="E27" s="24"/>
      <c r="F27" s="16"/>
      <c r="G27" s="24" t="s">
        <v>406</v>
      </c>
      <c r="H27" s="24"/>
      <c r="I27" s="16"/>
      <c r="J27" s="24" t="s">
        <v>407</v>
      </c>
      <c r="K27" s="24"/>
      <c r="L27" s="24"/>
    </row>
    <row r="28" spans="1:12">
      <c r="A28" s="12"/>
      <c r="B28" s="28" t="s">
        <v>408</v>
      </c>
      <c r="C28" s="26"/>
      <c r="D28" s="162">
        <v>10</v>
      </c>
      <c r="E28" s="27"/>
      <c r="F28" s="26"/>
      <c r="G28" s="58">
        <v>8082</v>
      </c>
      <c r="H28" s="27"/>
      <c r="I28" s="26"/>
      <c r="J28" s="29" t="s">
        <v>192</v>
      </c>
      <c r="K28" s="162">
        <v>24.98</v>
      </c>
      <c r="L28" s="27"/>
    </row>
    <row r="29" spans="1:12">
      <c r="A29" s="12"/>
      <c r="B29" s="28"/>
      <c r="C29" s="26"/>
      <c r="D29" s="38"/>
      <c r="E29" s="26"/>
      <c r="F29" s="26"/>
      <c r="G29" s="35"/>
      <c r="H29" s="26"/>
      <c r="I29" s="26"/>
      <c r="J29" s="28"/>
      <c r="K29" s="38"/>
      <c r="L29" s="26"/>
    </row>
    <row r="30" spans="1:12">
      <c r="A30" s="12"/>
      <c r="B30" s="32" t="s">
        <v>409</v>
      </c>
      <c r="C30" s="31"/>
      <c r="D30" s="48">
        <v>148</v>
      </c>
      <c r="E30" s="31"/>
      <c r="F30" s="31"/>
      <c r="G30" s="33">
        <v>295825</v>
      </c>
      <c r="H30" s="31"/>
      <c r="I30" s="31"/>
      <c r="J30" s="48">
        <v>23.99</v>
      </c>
      <c r="K30" s="48"/>
      <c r="L30" s="31"/>
    </row>
    <row r="31" spans="1:12" ht="15.75" thickBot="1">
      <c r="A31" s="12"/>
      <c r="B31" s="32"/>
      <c r="C31" s="31"/>
      <c r="D31" s="163"/>
      <c r="E31" s="109"/>
      <c r="F31" s="31"/>
      <c r="G31" s="108"/>
      <c r="H31" s="109"/>
      <c r="I31" s="31"/>
      <c r="J31" s="163"/>
      <c r="K31" s="163"/>
      <c r="L31" s="109"/>
    </row>
    <row r="32" spans="1:12">
      <c r="A32" s="12"/>
      <c r="B32" s="26" t="s">
        <v>410</v>
      </c>
      <c r="C32" s="26"/>
      <c r="D32" s="162">
        <v>158</v>
      </c>
      <c r="E32" s="27"/>
      <c r="F32" s="26"/>
      <c r="G32" s="58">
        <v>303907</v>
      </c>
      <c r="H32" s="27"/>
      <c r="I32" s="26"/>
      <c r="J32" s="29" t="s">
        <v>192</v>
      </c>
      <c r="K32" s="162">
        <v>24.01</v>
      </c>
      <c r="L32" s="27"/>
    </row>
    <row r="33" spans="1:12" ht="15.75" thickBot="1">
      <c r="A33" s="12"/>
      <c r="B33" s="26"/>
      <c r="C33" s="26"/>
      <c r="D33" s="117"/>
      <c r="E33" s="96"/>
      <c r="F33" s="26"/>
      <c r="G33" s="100"/>
      <c r="H33" s="96"/>
      <c r="I33" s="26"/>
      <c r="J33" s="99"/>
      <c r="K33" s="117"/>
      <c r="L33" s="96"/>
    </row>
    <row r="34" spans="1:12" ht="15.75" thickTop="1">
      <c r="A34" s="12"/>
      <c r="B34" s="64" t="s">
        <v>289</v>
      </c>
      <c r="C34" s="64"/>
      <c r="D34" s="64"/>
      <c r="E34" s="64"/>
      <c r="F34" s="64"/>
      <c r="G34" s="64"/>
      <c r="H34" s="64"/>
      <c r="I34" s="64"/>
      <c r="J34" s="64"/>
      <c r="K34" s="64"/>
      <c r="L34" s="64"/>
    </row>
    <row r="35" spans="1:12">
      <c r="A35" s="12"/>
      <c r="B35" s="14"/>
      <c r="C35" s="14"/>
    </row>
    <row r="36" spans="1:12" ht="127.5">
      <c r="A36" s="12"/>
      <c r="B36" s="97">
        <v>-1</v>
      </c>
      <c r="C36" s="98" t="s">
        <v>411</v>
      </c>
    </row>
    <row r="37" spans="1:12">
      <c r="A37" s="12"/>
      <c r="B37" s="64" t="s">
        <v>412</v>
      </c>
      <c r="C37" s="64"/>
      <c r="D37" s="64"/>
      <c r="E37" s="64"/>
      <c r="F37" s="64"/>
      <c r="G37" s="64"/>
      <c r="H37" s="64"/>
      <c r="I37" s="64"/>
      <c r="J37" s="64"/>
      <c r="K37" s="64"/>
      <c r="L37" s="64"/>
    </row>
    <row r="38" spans="1:12">
      <c r="A38" s="12"/>
      <c r="B38" s="63" t="s">
        <v>413</v>
      </c>
      <c r="C38" s="63"/>
      <c r="D38" s="63"/>
      <c r="E38" s="63"/>
      <c r="F38" s="63"/>
      <c r="G38" s="63"/>
      <c r="H38" s="63"/>
      <c r="I38" s="63"/>
      <c r="J38" s="63"/>
      <c r="K38" s="63"/>
      <c r="L38" s="63"/>
    </row>
    <row r="39" spans="1:12" ht="76.5" customHeight="1">
      <c r="A39" s="12"/>
      <c r="B39" s="64" t="s">
        <v>414</v>
      </c>
      <c r="C39" s="64"/>
      <c r="D39" s="64"/>
      <c r="E39" s="64"/>
      <c r="F39" s="64"/>
      <c r="G39" s="64"/>
      <c r="H39" s="64"/>
      <c r="I39" s="64"/>
      <c r="J39" s="64"/>
      <c r="K39" s="64"/>
      <c r="L39" s="64"/>
    </row>
    <row r="40" spans="1:12">
      <c r="A40" s="12"/>
      <c r="B40" s="64" t="s">
        <v>415</v>
      </c>
      <c r="C40" s="64"/>
      <c r="D40" s="64"/>
      <c r="E40" s="64"/>
      <c r="F40" s="64"/>
      <c r="G40" s="64"/>
      <c r="H40" s="64"/>
      <c r="I40" s="64"/>
      <c r="J40" s="64"/>
      <c r="K40" s="64"/>
      <c r="L40" s="64"/>
    </row>
    <row r="41" spans="1:12">
      <c r="A41" s="12"/>
      <c r="B41" s="62" t="s">
        <v>416</v>
      </c>
      <c r="C41" s="62"/>
      <c r="D41" s="62"/>
      <c r="E41" s="62"/>
      <c r="F41" s="62"/>
      <c r="G41" s="62"/>
      <c r="H41" s="62"/>
      <c r="I41" s="62"/>
      <c r="J41" s="62"/>
      <c r="K41" s="62"/>
      <c r="L41" s="62"/>
    </row>
    <row r="42" spans="1:12">
      <c r="A42" s="12"/>
      <c r="B42" s="64" t="s">
        <v>417</v>
      </c>
      <c r="C42" s="64"/>
      <c r="D42" s="64"/>
      <c r="E42" s="64"/>
      <c r="F42" s="64"/>
      <c r="G42" s="64"/>
      <c r="H42" s="64"/>
      <c r="I42" s="64"/>
      <c r="J42" s="64"/>
      <c r="K42" s="64"/>
      <c r="L42" s="64"/>
    </row>
    <row r="43" spans="1:12">
      <c r="A43" s="12"/>
      <c r="B43" s="23"/>
      <c r="C43" s="23"/>
      <c r="D43" s="23"/>
      <c r="E43" s="23"/>
      <c r="F43" s="23"/>
      <c r="G43" s="23"/>
    </row>
    <row r="44" spans="1:12">
      <c r="A44" s="12"/>
      <c r="B44" s="14"/>
      <c r="C44" s="14"/>
      <c r="D44" s="14"/>
      <c r="E44" s="14"/>
      <c r="F44" s="14"/>
      <c r="G44" s="14"/>
    </row>
    <row r="45" spans="1:12" ht="15.75" thickBot="1">
      <c r="A45" s="12"/>
      <c r="B45" s="164" t="s">
        <v>186</v>
      </c>
      <c r="C45" s="16"/>
      <c r="D45" s="24" t="s">
        <v>418</v>
      </c>
      <c r="E45" s="24"/>
      <c r="F45" s="24"/>
      <c r="G45" s="16"/>
    </row>
    <row r="46" spans="1:12">
      <c r="A46" s="12"/>
      <c r="B46" s="147" t="s">
        <v>419</v>
      </c>
      <c r="C46" s="26"/>
      <c r="D46" s="29" t="s">
        <v>192</v>
      </c>
      <c r="E46" s="162" t="s">
        <v>194</v>
      </c>
      <c r="F46" s="27"/>
      <c r="G46" s="26"/>
    </row>
    <row r="47" spans="1:12">
      <c r="A47" s="12"/>
      <c r="B47" s="170"/>
      <c r="C47" s="26"/>
      <c r="D47" s="106"/>
      <c r="E47" s="171"/>
      <c r="F47" s="86"/>
      <c r="G47" s="26"/>
    </row>
    <row r="48" spans="1:12" ht="26.25">
      <c r="A48" s="12"/>
      <c r="B48" s="15" t="s">
        <v>420</v>
      </c>
      <c r="C48" s="16"/>
      <c r="D48" s="48" t="s">
        <v>421</v>
      </c>
      <c r="E48" s="48"/>
      <c r="F48" s="15" t="s">
        <v>266</v>
      </c>
      <c r="G48" s="16"/>
    </row>
    <row r="49" spans="1:12" ht="27" thickBot="1">
      <c r="A49" s="12"/>
      <c r="B49" s="19" t="s">
        <v>422</v>
      </c>
      <c r="C49" s="20"/>
      <c r="D49" s="39" t="s">
        <v>423</v>
      </c>
      <c r="E49" s="39"/>
      <c r="F49" s="165" t="s">
        <v>266</v>
      </c>
      <c r="G49" s="166" t="s">
        <v>280</v>
      </c>
    </row>
    <row r="50" spans="1:12" ht="15.75" thickBot="1">
      <c r="A50" s="12"/>
      <c r="B50" s="167" t="s">
        <v>424</v>
      </c>
      <c r="C50" s="16"/>
      <c r="D50" s="168" t="s">
        <v>192</v>
      </c>
      <c r="E50" s="169" t="s">
        <v>321</v>
      </c>
      <c r="F50" s="168" t="s">
        <v>266</v>
      </c>
      <c r="G50" s="16"/>
    </row>
    <row r="51" spans="1:12" ht="15.75" thickTop="1">
      <c r="A51" s="12"/>
      <c r="B51" s="23"/>
      <c r="C51" s="23"/>
      <c r="D51" s="23"/>
      <c r="E51" s="23"/>
      <c r="F51" s="23"/>
      <c r="G51" s="23"/>
    </row>
    <row r="52" spans="1:12">
      <c r="A52" s="12"/>
      <c r="B52" s="14"/>
      <c r="C52" s="14"/>
      <c r="D52" s="14"/>
      <c r="E52" s="14"/>
      <c r="F52" s="14"/>
      <c r="G52" s="14"/>
    </row>
    <row r="53" spans="1:12" ht="15.75" thickBot="1">
      <c r="A53" s="12"/>
      <c r="B53" s="164" t="s">
        <v>186</v>
      </c>
      <c r="C53" s="16"/>
      <c r="D53" s="24" t="s">
        <v>418</v>
      </c>
      <c r="E53" s="24"/>
      <c r="F53" s="24"/>
      <c r="G53" s="16"/>
    </row>
    <row r="54" spans="1:12">
      <c r="A54" s="12"/>
      <c r="B54" s="115" t="s">
        <v>425</v>
      </c>
      <c r="C54" s="20"/>
      <c r="D54" s="52" t="s">
        <v>192</v>
      </c>
      <c r="E54" s="161" t="s">
        <v>321</v>
      </c>
      <c r="F54" s="52" t="s">
        <v>266</v>
      </c>
      <c r="G54" s="20"/>
    </row>
    <row r="55" spans="1:12">
      <c r="A55" s="12"/>
      <c r="B55" s="32" t="s">
        <v>426</v>
      </c>
      <c r="C55" s="31"/>
      <c r="D55" s="33">
        <v>7741</v>
      </c>
      <c r="E55" s="33"/>
      <c r="F55" s="31"/>
      <c r="G55" s="31"/>
    </row>
    <row r="56" spans="1:12">
      <c r="A56" s="12"/>
      <c r="B56" s="32"/>
      <c r="C56" s="31"/>
      <c r="D56" s="33"/>
      <c r="E56" s="33"/>
      <c r="F56" s="31"/>
      <c r="G56" s="31"/>
    </row>
    <row r="57" spans="1:12" ht="27" thickBot="1">
      <c r="A57" s="12"/>
      <c r="B57" s="19" t="s">
        <v>427</v>
      </c>
      <c r="C57" s="20"/>
      <c r="D57" s="39" t="s">
        <v>428</v>
      </c>
      <c r="E57" s="39"/>
      <c r="F57" s="165" t="s">
        <v>266</v>
      </c>
      <c r="G57" s="166" t="s">
        <v>280</v>
      </c>
    </row>
    <row r="58" spans="1:12">
      <c r="A58" s="12"/>
      <c r="B58" s="172" t="s">
        <v>429</v>
      </c>
      <c r="C58" s="31"/>
      <c r="D58" s="40" t="s">
        <v>192</v>
      </c>
      <c r="E58" s="173">
        <v>463</v>
      </c>
      <c r="F58" s="44"/>
      <c r="G58" s="31"/>
    </row>
    <row r="59" spans="1:12" ht="15.75" thickBot="1">
      <c r="A59" s="12"/>
      <c r="B59" s="172"/>
      <c r="C59" s="31"/>
      <c r="D59" s="41"/>
      <c r="E59" s="49"/>
      <c r="F59" s="45"/>
      <c r="G59" s="31"/>
    </row>
    <row r="60" spans="1:12" ht="15.75" thickTop="1">
      <c r="A60" s="12"/>
      <c r="B60" s="64" t="s">
        <v>430</v>
      </c>
      <c r="C60" s="64"/>
      <c r="D60" s="64"/>
      <c r="E60" s="64"/>
      <c r="F60" s="64"/>
      <c r="G60" s="64"/>
      <c r="H60" s="64"/>
      <c r="I60" s="64"/>
      <c r="J60" s="64"/>
      <c r="K60" s="64"/>
      <c r="L60" s="64"/>
    </row>
    <row r="61" spans="1:12">
      <c r="A61" s="12"/>
      <c r="B61" s="14"/>
      <c r="C61" s="14"/>
    </row>
    <row r="62" spans="1:12" ht="51">
      <c r="A62" s="12"/>
      <c r="B62" s="97">
        <v>-1</v>
      </c>
      <c r="C62" s="98" t="s">
        <v>431</v>
      </c>
    </row>
  </sheetData>
  <mergeCells count="86">
    <mergeCell ref="B39:L39"/>
    <mergeCell ref="B40:L40"/>
    <mergeCell ref="B41:L41"/>
    <mergeCell ref="B42:L42"/>
    <mergeCell ref="B60:L60"/>
    <mergeCell ref="B22:L22"/>
    <mergeCell ref="B23:L23"/>
    <mergeCell ref="B24:L24"/>
    <mergeCell ref="B34:L34"/>
    <mergeCell ref="B37:L37"/>
    <mergeCell ref="B38:L38"/>
    <mergeCell ref="B8:L8"/>
    <mergeCell ref="B9:L9"/>
    <mergeCell ref="B10:L10"/>
    <mergeCell ref="B11:L11"/>
    <mergeCell ref="B20:L20"/>
    <mergeCell ref="B21:L21"/>
    <mergeCell ref="G58:G59"/>
    <mergeCell ref="A1:A2"/>
    <mergeCell ref="B1:L1"/>
    <mergeCell ref="B2:L2"/>
    <mergeCell ref="B3:L3"/>
    <mergeCell ref="A4:A62"/>
    <mergeCell ref="B4:L4"/>
    <mergeCell ref="B5:L5"/>
    <mergeCell ref="B6:L6"/>
    <mergeCell ref="B7:L7"/>
    <mergeCell ref="D57:E57"/>
    <mergeCell ref="B58:B59"/>
    <mergeCell ref="C58:C59"/>
    <mergeCell ref="D58:D59"/>
    <mergeCell ref="E58:E59"/>
    <mergeCell ref="F58:F59"/>
    <mergeCell ref="D48:E48"/>
    <mergeCell ref="D49:E49"/>
    <mergeCell ref="B51:G51"/>
    <mergeCell ref="D53:F53"/>
    <mergeCell ref="B55:B56"/>
    <mergeCell ref="C55:C56"/>
    <mergeCell ref="D55:E56"/>
    <mergeCell ref="F55:F56"/>
    <mergeCell ref="G55:G56"/>
    <mergeCell ref="B43:G43"/>
    <mergeCell ref="D45:F45"/>
    <mergeCell ref="B46:B47"/>
    <mergeCell ref="C46:C47"/>
    <mergeCell ref="D46:D47"/>
    <mergeCell ref="E46:E47"/>
    <mergeCell ref="F46:F47"/>
    <mergeCell ref="G46:G47"/>
    <mergeCell ref="G32:G33"/>
    <mergeCell ref="H32:H33"/>
    <mergeCell ref="I32:I33"/>
    <mergeCell ref="J32:J33"/>
    <mergeCell ref="K32:K33"/>
    <mergeCell ref="L32:L33"/>
    <mergeCell ref="G30:G31"/>
    <mergeCell ref="H30:H31"/>
    <mergeCell ref="I30:I31"/>
    <mergeCell ref="J30:K31"/>
    <mergeCell ref="L30:L31"/>
    <mergeCell ref="B32:B33"/>
    <mergeCell ref="C32:C33"/>
    <mergeCell ref="D32:D33"/>
    <mergeCell ref="E32:E33"/>
    <mergeCell ref="F32:F33"/>
    <mergeCell ref="H28:H29"/>
    <mergeCell ref="I28:I29"/>
    <mergeCell ref="J28:J29"/>
    <mergeCell ref="K28:K29"/>
    <mergeCell ref="L28:L29"/>
    <mergeCell ref="B30:B31"/>
    <mergeCell ref="C30:C31"/>
    <mergeCell ref="D30:D31"/>
    <mergeCell ref="E30:E31"/>
    <mergeCell ref="F30:F31"/>
    <mergeCell ref="B25:L25"/>
    <mergeCell ref="D27:E27"/>
    <mergeCell ref="G27:H27"/>
    <mergeCell ref="J27:L27"/>
    <mergeCell ref="B28:B29"/>
    <mergeCell ref="C28:C29"/>
    <mergeCell ref="D28:D29"/>
    <mergeCell ref="E28: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35" customWidth="1"/>
    <col min="4" max="4" width="7.42578125" customWidth="1"/>
    <col min="5" max="5" width="21.140625" customWidth="1"/>
    <col min="6" max="6" width="35" customWidth="1"/>
  </cols>
  <sheetData>
    <row r="1" spans="1:6" ht="15" customHeight="1">
      <c r="A1" s="9" t="s">
        <v>432</v>
      </c>
      <c r="B1" s="9" t="s">
        <v>2</v>
      </c>
      <c r="C1" s="9"/>
      <c r="D1" s="9"/>
      <c r="E1" s="9"/>
      <c r="F1" s="9"/>
    </row>
    <row r="2" spans="1:6" ht="15" customHeight="1">
      <c r="A2" s="9"/>
      <c r="B2" s="9" t="s">
        <v>3</v>
      </c>
      <c r="C2" s="9"/>
      <c r="D2" s="9"/>
      <c r="E2" s="9"/>
      <c r="F2" s="9"/>
    </row>
    <row r="3" spans="1:6" ht="30">
      <c r="A3" s="3" t="s">
        <v>433</v>
      </c>
      <c r="B3" s="61"/>
      <c r="C3" s="61"/>
      <c r="D3" s="61"/>
      <c r="E3" s="61"/>
      <c r="F3" s="61"/>
    </row>
    <row r="4" spans="1:6">
      <c r="A4" s="12" t="s">
        <v>432</v>
      </c>
      <c r="B4" s="62" t="s">
        <v>432</v>
      </c>
      <c r="C4" s="62"/>
      <c r="D4" s="62"/>
      <c r="E4" s="62"/>
      <c r="F4" s="62"/>
    </row>
    <row r="5" spans="1:6">
      <c r="A5" s="12"/>
      <c r="B5" s="63" t="s">
        <v>434</v>
      </c>
      <c r="C5" s="63"/>
      <c r="D5" s="63"/>
      <c r="E5" s="63"/>
      <c r="F5" s="63"/>
    </row>
    <row r="6" spans="1:6" ht="25.5" customHeight="1">
      <c r="A6" s="12"/>
      <c r="B6" s="64" t="s">
        <v>435</v>
      </c>
      <c r="C6" s="64"/>
      <c r="D6" s="64"/>
      <c r="E6" s="64"/>
      <c r="F6" s="64"/>
    </row>
    <row r="7" spans="1:6">
      <c r="A7" s="12"/>
      <c r="B7" s="23"/>
      <c r="C7" s="23"/>
      <c r="D7" s="23"/>
      <c r="E7" s="23"/>
      <c r="F7" s="23"/>
    </row>
    <row r="8" spans="1:6">
      <c r="A8" s="12"/>
      <c r="B8" s="14"/>
      <c r="C8" s="14"/>
      <c r="D8" s="14"/>
      <c r="E8" s="14"/>
      <c r="F8" s="14"/>
    </row>
    <row r="9" spans="1:6" ht="15.75" thickBot="1">
      <c r="A9" s="12"/>
      <c r="B9" s="18" t="s">
        <v>186</v>
      </c>
      <c r="C9" s="16"/>
      <c r="D9" s="24" t="s">
        <v>436</v>
      </c>
      <c r="E9" s="24"/>
      <c r="F9" s="24"/>
    </row>
    <row r="10" spans="1:6">
      <c r="A10" s="12"/>
      <c r="B10" s="29">
        <v>2015</v>
      </c>
      <c r="C10" s="26"/>
      <c r="D10" s="29" t="s">
        <v>192</v>
      </c>
      <c r="E10" s="162">
        <v>887</v>
      </c>
      <c r="F10" s="27"/>
    </row>
    <row r="11" spans="1:6">
      <c r="A11" s="12"/>
      <c r="B11" s="106"/>
      <c r="C11" s="26"/>
      <c r="D11" s="28"/>
      <c r="E11" s="38"/>
      <c r="F11" s="26"/>
    </row>
    <row r="12" spans="1:6">
      <c r="A12" s="12"/>
      <c r="B12" s="32">
        <v>2016</v>
      </c>
      <c r="C12" s="31"/>
      <c r="D12" s="48">
        <v>895</v>
      </c>
      <c r="E12" s="48"/>
      <c r="F12" s="31"/>
    </row>
    <row r="13" spans="1:6">
      <c r="A13" s="12"/>
      <c r="B13" s="32"/>
      <c r="C13" s="31"/>
      <c r="D13" s="48"/>
      <c r="E13" s="48"/>
      <c r="F13" s="31"/>
    </row>
    <row r="14" spans="1:6">
      <c r="A14" s="12"/>
      <c r="B14" s="28">
        <v>2017</v>
      </c>
      <c r="C14" s="26"/>
      <c r="D14" s="38">
        <v>900</v>
      </c>
      <c r="E14" s="38"/>
      <c r="F14" s="26"/>
    </row>
    <row r="15" spans="1:6">
      <c r="A15" s="12"/>
      <c r="B15" s="28"/>
      <c r="C15" s="26"/>
      <c r="D15" s="38"/>
      <c r="E15" s="38"/>
      <c r="F15" s="26"/>
    </row>
    <row r="16" spans="1:6">
      <c r="A16" s="12"/>
      <c r="B16" s="32">
        <v>2018</v>
      </c>
      <c r="C16" s="31"/>
      <c r="D16" s="48">
        <v>882</v>
      </c>
      <c r="E16" s="48"/>
      <c r="F16" s="31"/>
    </row>
    <row r="17" spans="1:6">
      <c r="A17" s="12"/>
      <c r="B17" s="32"/>
      <c r="C17" s="31"/>
      <c r="D17" s="48"/>
      <c r="E17" s="48"/>
      <c r="F17" s="31"/>
    </row>
    <row r="18" spans="1:6">
      <c r="A18" s="12"/>
      <c r="B18" s="28">
        <v>2019</v>
      </c>
      <c r="C18" s="26"/>
      <c r="D18" s="38">
        <v>882</v>
      </c>
      <c r="E18" s="38"/>
      <c r="F18" s="26"/>
    </row>
    <row r="19" spans="1:6">
      <c r="A19" s="12"/>
      <c r="B19" s="28"/>
      <c r="C19" s="26"/>
      <c r="D19" s="38"/>
      <c r="E19" s="38"/>
      <c r="F19" s="26"/>
    </row>
    <row r="20" spans="1:6">
      <c r="A20" s="12"/>
      <c r="B20" s="32" t="s">
        <v>294</v>
      </c>
      <c r="C20" s="31"/>
      <c r="D20" s="33">
        <v>5526</v>
      </c>
      <c r="E20" s="33"/>
      <c r="F20" s="31"/>
    </row>
    <row r="21" spans="1:6" ht="15.75" thickBot="1">
      <c r="A21" s="12"/>
      <c r="B21" s="32"/>
      <c r="C21" s="31"/>
      <c r="D21" s="108"/>
      <c r="E21" s="108"/>
      <c r="F21" s="109"/>
    </row>
    <row r="22" spans="1:6">
      <c r="A22" s="12"/>
      <c r="B22" s="26"/>
      <c r="C22" s="26"/>
      <c r="D22" s="29" t="s">
        <v>192</v>
      </c>
      <c r="E22" s="58">
        <v>9972</v>
      </c>
      <c r="F22" s="27"/>
    </row>
    <row r="23" spans="1:6" ht="15.75" thickBot="1">
      <c r="A23" s="12"/>
      <c r="B23" s="26"/>
      <c r="C23" s="26"/>
      <c r="D23" s="99"/>
      <c r="E23" s="100"/>
      <c r="F23" s="96"/>
    </row>
    <row r="24" spans="1:6" ht="15.75" thickTop="1">
      <c r="A24" s="12"/>
      <c r="B24" s="63" t="s">
        <v>437</v>
      </c>
      <c r="C24" s="63"/>
      <c r="D24" s="63"/>
      <c r="E24" s="63"/>
      <c r="F24" s="63"/>
    </row>
    <row r="25" spans="1:6" ht="25.5" customHeight="1">
      <c r="A25" s="12"/>
      <c r="B25" s="64" t="s">
        <v>438</v>
      </c>
      <c r="C25" s="64"/>
      <c r="D25" s="64"/>
      <c r="E25" s="64"/>
      <c r="F25" s="64"/>
    </row>
    <row r="26" spans="1:6">
      <c r="A26" s="12"/>
      <c r="B26" s="63" t="s">
        <v>439</v>
      </c>
      <c r="C26" s="63"/>
      <c r="D26" s="63"/>
      <c r="E26" s="63"/>
      <c r="F26" s="63"/>
    </row>
    <row r="27" spans="1:6" ht="51" customHeight="1">
      <c r="A27" s="12"/>
      <c r="B27" s="64" t="s">
        <v>440</v>
      </c>
      <c r="C27" s="64"/>
      <c r="D27" s="64"/>
      <c r="E27" s="64"/>
      <c r="F27" s="64"/>
    </row>
  </sheetData>
  <mergeCells count="44">
    <mergeCell ref="B26:F26"/>
    <mergeCell ref="B27:F27"/>
    <mergeCell ref="A1:A2"/>
    <mergeCell ref="B1:F1"/>
    <mergeCell ref="B2:F2"/>
    <mergeCell ref="B3:F3"/>
    <mergeCell ref="A4:A27"/>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3" width="36.5703125" bestFit="1" customWidth="1"/>
    <col min="4" max="4" width="7.5703125" customWidth="1"/>
    <col min="5" max="5" width="21.85546875" customWidth="1"/>
    <col min="6" max="6" width="6" customWidth="1"/>
    <col min="7" max="7" width="10.42578125" customWidth="1"/>
    <col min="8" max="8" width="7.5703125" customWidth="1"/>
    <col min="9" max="9" width="28.42578125" customWidth="1"/>
    <col min="10" max="11" width="35.140625" customWidth="1"/>
    <col min="12" max="12" width="7.5703125" customWidth="1"/>
    <col min="13" max="13" width="21.85546875" customWidth="1"/>
    <col min="14" max="14" width="6" customWidth="1"/>
    <col min="15" max="15" width="10.42578125" customWidth="1"/>
    <col min="16" max="16" width="7.5703125" customWidth="1"/>
    <col min="17" max="17" width="15.28515625" customWidth="1"/>
    <col min="18" max="19" width="35.140625" customWidth="1"/>
    <col min="20" max="20" width="7" customWidth="1"/>
    <col min="21" max="21" width="13.7109375" customWidth="1"/>
    <col min="22" max="23" width="35.140625" customWidth="1"/>
    <col min="24" max="24" width="7" customWidth="1"/>
    <col min="25" max="25" width="18.5703125" customWidth="1"/>
    <col min="26" max="26" width="35.140625" customWidth="1"/>
  </cols>
  <sheetData>
    <row r="1" spans="1:26" ht="15" customHeight="1">
      <c r="A1" s="9" t="s">
        <v>44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42</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441</v>
      </c>
      <c r="B4" s="201" t="s">
        <v>443</v>
      </c>
      <c r="C4" s="201"/>
      <c r="D4" s="201"/>
      <c r="E4" s="201"/>
      <c r="F4" s="201"/>
      <c r="G4" s="201"/>
      <c r="H4" s="201"/>
      <c r="I4" s="201"/>
      <c r="J4" s="201"/>
      <c r="K4" s="201"/>
      <c r="L4" s="201"/>
      <c r="M4" s="201"/>
      <c r="N4" s="201"/>
      <c r="O4" s="201"/>
      <c r="P4" s="201"/>
      <c r="Q4" s="201"/>
      <c r="R4" s="201"/>
      <c r="S4" s="201"/>
      <c r="T4" s="201"/>
      <c r="U4" s="201"/>
      <c r="V4" s="201"/>
      <c r="W4" s="201"/>
      <c r="X4" s="201"/>
      <c r="Y4" s="201"/>
      <c r="Z4" s="201"/>
    </row>
    <row r="5" spans="1:26">
      <c r="A5" s="12"/>
      <c r="B5" s="64" t="s">
        <v>444</v>
      </c>
      <c r="C5" s="64"/>
      <c r="D5" s="64"/>
      <c r="E5" s="64"/>
      <c r="F5" s="64"/>
      <c r="G5" s="64"/>
      <c r="H5" s="64"/>
      <c r="I5" s="64"/>
      <c r="J5" s="64"/>
      <c r="K5" s="64"/>
      <c r="L5" s="64"/>
      <c r="M5" s="64"/>
      <c r="N5" s="64"/>
      <c r="O5" s="64"/>
      <c r="P5" s="64"/>
      <c r="Q5" s="64"/>
      <c r="R5" s="64"/>
      <c r="S5" s="64"/>
      <c r="T5" s="64"/>
      <c r="U5" s="64"/>
      <c r="V5" s="64"/>
      <c r="W5" s="64"/>
      <c r="X5" s="64"/>
      <c r="Y5" s="64"/>
      <c r="Z5" s="64"/>
    </row>
    <row r="6" spans="1:26">
      <c r="A6" s="12"/>
      <c r="B6" s="63" t="s">
        <v>445</v>
      </c>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c r="A7" s="12"/>
      <c r="B7" s="64" t="s">
        <v>446</v>
      </c>
      <c r="C7" s="64"/>
      <c r="D7" s="64"/>
      <c r="E7" s="64"/>
      <c r="F7" s="64"/>
      <c r="G7" s="64"/>
      <c r="H7" s="64"/>
      <c r="I7" s="64"/>
      <c r="J7" s="64"/>
      <c r="K7" s="64"/>
      <c r="L7" s="64"/>
      <c r="M7" s="64"/>
      <c r="N7" s="64"/>
      <c r="O7" s="64"/>
      <c r="P7" s="64"/>
      <c r="Q7" s="64"/>
      <c r="R7" s="64"/>
      <c r="S7" s="64"/>
      <c r="T7" s="64"/>
      <c r="U7" s="64"/>
      <c r="V7" s="64"/>
      <c r="W7" s="64"/>
      <c r="X7" s="64"/>
      <c r="Y7" s="64"/>
      <c r="Z7" s="64"/>
    </row>
    <row r="8" spans="1:26">
      <c r="A8" s="12"/>
      <c r="B8" s="23"/>
      <c r="C8" s="23"/>
      <c r="D8" s="23"/>
      <c r="E8" s="23"/>
      <c r="F8" s="23"/>
      <c r="G8" s="23"/>
      <c r="H8" s="23"/>
      <c r="I8" s="23"/>
      <c r="J8" s="23"/>
      <c r="K8" s="23"/>
      <c r="L8" s="23"/>
      <c r="M8" s="23"/>
      <c r="N8" s="23"/>
      <c r="O8" s="23"/>
      <c r="P8" s="23"/>
      <c r="Q8" s="23"/>
      <c r="R8" s="23"/>
    </row>
    <row r="9" spans="1:26">
      <c r="A9" s="12"/>
      <c r="B9" s="14"/>
      <c r="C9" s="14"/>
      <c r="D9" s="14"/>
      <c r="E9" s="14"/>
      <c r="F9" s="14"/>
      <c r="G9" s="14"/>
      <c r="H9" s="14"/>
      <c r="I9" s="14"/>
      <c r="J9" s="14"/>
      <c r="K9" s="14"/>
      <c r="L9" s="14"/>
      <c r="M9" s="14"/>
      <c r="N9" s="14"/>
      <c r="O9" s="14"/>
      <c r="P9" s="14"/>
      <c r="Q9" s="14"/>
      <c r="R9" s="14"/>
    </row>
    <row r="10" spans="1:26">
      <c r="A10" s="12"/>
      <c r="B10" s="31"/>
      <c r="C10" s="31"/>
      <c r="D10" s="54" t="s">
        <v>260</v>
      </c>
      <c r="E10" s="54"/>
      <c r="F10" s="54"/>
      <c r="G10" s="31"/>
      <c r="H10" s="54" t="s">
        <v>261</v>
      </c>
      <c r="I10" s="54"/>
      <c r="J10" s="54"/>
      <c r="K10" s="31"/>
      <c r="L10" s="54" t="s">
        <v>447</v>
      </c>
      <c r="M10" s="54"/>
      <c r="N10" s="54"/>
      <c r="O10" s="54"/>
      <c r="P10" s="54"/>
      <c r="Q10" s="54"/>
      <c r="R10" s="54"/>
    </row>
    <row r="11" spans="1:26">
      <c r="A11" s="12"/>
      <c r="B11" s="31"/>
      <c r="C11" s="31"/>
      <c r="D11" s="54"/>
      <c r="E11" s="54"/>
      <c r="F11" s="54"/>
      <c r="G11" s="31"/>
      <c r="H11" s="71">
        <v>41296</v>
      </c>
      <c r="I11" s="71"/>
      <c r="J11" s="71"/>
      <c r="K11" s="31"/>
      <c r="L11" s="54"/>
      <c r="M11" s="54"/>
      <c r="N11" s="54"/>
      <c r="O11" s="54"/>
      <c r="P11" s="54"/>
      <c r="Q11" s="54"/>
      <c r="R11" s="54"/>
    </row>
    <row r="12" spans="1:26" ht="15.75" thickBot="1">
      <c r="A12" s="12"/>
      <c r="B12" s="31"/>
      <c r="C12" s="31"/>
      <c r="D12" s="54"/>
      <c r="E12" s="54"/>
      <c r="F12" s="54"/>
      <c r="G12" s="31"/>
      <c r="H12" s="54" t="s">
        <v>262</v>
      </c>
      <c r="I12" s="54"/>
      <c r="J12" s="54"/>
      <c r="K12" s="31"/>
      <c r="L12" s="24"/>
      <c r="M12" s="24"/>
      <c r="N12" s="24"/>
      <c r="O12" s="24"/>
      <c r="P12" s="24"/>
      <c r="Q12" s="24"/>
      <c r="R12" s="24"/>
    </row>
    <row r="13" spans="1:26" ht="15.75" thickBot="1">
      <c r="A13" s="12"/>
      <c r="B13" s="18" t="s">
        <v>186</v>
      </c>
      <c r="C13" s="16"/>
      <c r="D13" s="24"/>
      <c r="E13" s="24"/>
      <c r="F13" s="24"/>
      <c r="G13" s="16"/>
      <c r="H13" s="72">
        <v>41639</v>
      </c>
      <c r="I13" s="72"/>
      <c r="J13" s="72"/>
      <c r="K13" s="16"/>
      <c r="L13" s="25">
        <v>2014</v>
      </c>
      <c r="M13" s="25"/>
      <c r="N13" s="25"/>
      <c r="O13" s="16"/>
      <c r="P13" s="25">
        <v>2013</v>
      </c>
      <c r="Q13" s="25"/>
      <c r="R13" s="25"/>
    </row>
    <row r="14" spans="1:26">
      <c r="A14" s="12"/>
      <c r="B14" s="175" t="s">
        <v>448</v>
      </c>
      <c r="C14" s="26"/>
      <c r="D14" s="176" t="s">
        <v>192</v>
      </c>
      <c r="E14" s="178" t="s">
        <v>449</v>
      </c>
      <c r="F14" s="176" t="s">
        <v>266</v>
      </c>
      <c r="G14" s="180" t="s">
        <v>450</v>
      </c>
      <c r="H14" s="176" t="s">
        <v>192</v>
      </c>
      <c r="I14" s="181">
        <v>143009</v>
      </c>
      <c r="J14" s="27"/>
      <c r="K14" s="26"/>
      <c r="L14" s="176" t="s">
        <v>192</v>
      </c>
      <c r="M14" s="178" t="s">
        <v>451</v>
      </c>
      <c r="N14" s="176" t="s">
        <v>266</v>
      </c>
      <c r="O14" s="180" t="s">
        <v>450</v>
      </c>
      <c r="P14" s="176" t="s">
        <v>192</v>
      </c>
      <c r="Q14" s="178">
        <v>2</v>
      </c>
      <c r="R14" s="27"/>
    </row>
    <row r="15" spans="1:26" ht="15.75" thickBot="1">
      <c r="A15" s="12"/>
      <c r="B15" s="174"/>
      <c r="C15" s="26"/>
      <c r="D15" s="177"/>
      <c r="E15" s="179"/>
      <c r="F15" s="177"/>
      <c r="G15" s="180"/>
      <c r="H15" s="177"/>
      <c r="I15" s="182"/>
      <c r="J15" s="96"/>
      <c r="K15" s="26"/>
      <c r="L15" s="177"/>
      <c r="M15" s="179"/>
      <c r="N15" s="177"/>
      <c r="O15" s="180"/>
      <c r="P15" s="177"/>
      <c r="Q15" s="179"/>
      <c r="R15" s="96"/>
    </row>
    <row r="16" spans="1:26" ht="15.75" thickTop="1">
      <c r="A16" s="12"/>
      <c r="B16" s="64" t="s">
        <v>430</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2"/>
      <c r="B17" s="14"/>
      <c r="C17" s="14"/>
    </row>
    <row r="18" spans="1:26" ht="89.25">
      <c r="A18" s="12"/>
      <c r="B18" s="97">
        <v>-1</v>
      </c>
      <c r="C18" s="98" t="s">
        <v>452</v>
      </c>
    </row>
    <row r="19" spans="1:26">
      <c r="A19" s="12"/>
      <c r="B19" s="64" t="s">
        <v>453</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c r="A20" s="12"/>
      <c r="B20" s="23"/>
      <c r="C20" s="23"/>
      <c r="D20" s="23"/>
      <c r="E20" s="23"/>
      <c r="F20" s="23"/>
      <c r="G20" s="23"/>
      <c r="H20" s="23"/>
      <c r="I20" s="23"/>
      <c r="J20" s="23"/>
      <c r="K20" s="23"/>
      <c r="L20" s="23"/>
      <c r="M20" s="23"/>
      <c r="N20" s="23"/>
      <c r="O20" s="23"/>
      <c r="P20" s="23"/>
      <c r="Q20" s="23"/>
      <c r="R20" s="23"/>
    </row>
    <row r="21" spans="1:26">
      <c r="A21" s="12"/>
      <c r="B21" s="14"/>
      <c r="C21" s="14"/>
      <c r="D21" s="14"/>
      <c r="E21" s="14"/>
      <c r="F21" s="14"/>
      <c r="G21" s="14"/>
      <c r="H21" s="14"/>
      <c r="I21" s="14"/>
      <c r="J21" s="14"/>
      <c r="K21" s="14"/>
      <c r="L21" s="14"/>
      <c r="M21" s="14"/>
      <c r="N21" s="14"/>
      <c r="O21" s="14"/>
      <c r="P21" s="14"/>
      <c r="Q21" s="14"/>
      <c r="R21" s="14"/>
    </row>
    <row r="22" spans="1:26">
      <c r="A22" s="12"/>
      <c r="B22" s="31"/>
      <c r="C22" s="31"/>
      <c r="D22" s="54" t="s">
        <v>260</v>
      </c>
      <c r="E22" s="54"/>
      <c r="F22" s="54"/>
      <c r="G22" s="31"/>
      <c r="H22" s="54" t="s">
        <v>261</v>
      </c>
      <c r="I22" s="54"/>
      <c r="J22" s="54"/>
      <c r="K22" s="31"/>
      <c r="L22" s="54" t="s">
        <v>454</v>
      </c>
      <c r="M22" s="54"/>
      <c r="N22" s="54"/>
      <c r="O22" s="54"/>
      <c r="P22" s="54"/>
      <c r="Q22" s="54"/>
      <c r="R22" s="54"/>
    </row>
    <row r="23" spans="1:26">
      <c r="A23" s="12"/>
      <c r="B23" s="31"/>
      <c r="C23" s="31"/>
      <c r="D23" s="54"/>
      <c r="E23" s="54"/>
      <c r="F23" s="54"/>
      <c r="G23" s="31"/>
      <c r="H23" s="71">
        <v>41296</v>
      </c>
      <c r="I23" s="71"/>
      <c r="J23" s="71"/>
      <c r="K23" s="31"/>
      <c r="L23" s="54"/>
      <c r="M23" s="54"/>
      <c r="N23" s="54"/>
      <c r="O23" s="54"/>
      <c r="P23" s="54"/>
      <c r="Q23" s="54"/>
      <c r="R23" s="54"/>
    </row>
    <row r="24" spans="1:26" ht="15.75" thickBot="1">
      <c r="A24" s="12"/>
      <c r="B24" s="31"/>
      <c r="C24" s="31"/>
      <c r="D24" s="54"/>
      <c r="E24" s="54"/>
      <c r="F24" s="54"/>
      <c r="G24" s="31"/>
      <c r="H24" s="54" t="s">
        <v>262</v>
      </c>
      <c r="I24" s="54"/>
      <c r="J24" s="54"/>
      <c r="K24" s="31"/>
      <c r="L24" s="24"/>
      <c r="M24" s="24"/>
      <c r="N24" s="24"/>
      <c r="O24" s="24"/>
      <c r="P24" s="24"/>
      <c r="Q24" s="24"/>
      <c r="R24" s="24"/>
    </row>
    <row r="25" spans="1:26" ht="15.75" thickBot="1">
      <c r="A25" s="12"/>
      <c r="B25" s="18" t="s">
        <v>186</v>
      </c>
      <c r="C25" s="16"/>
      <c r="D25" s="24"/>
      <c r="E25" s="24"/>
      <c r="F25" s="24"/>
      <c r="G25" s="16"/>
      <c r="H25" s="72">
        <v>41639</v>
      </c>
      <c r="I25" s="72"/>
      <c r="J25" s="72"/>
      <c r="K25" s="16"/>
      <c r="L25" s="25">
        <v>2014</v>
      </c>
      <c r="M25" s="25"/>
      <c r="N25" s="25"/>
      <c r="O25" s="16"/>
      <c r="P25" s="25">
        <v>2013</v>
      </c>
      <c r="Q25" s="25"/>
      <c r="R25" s="25"/>
    </row>
    <row r="26" spans="1:26">
      <c r="A26" s="12"/>
      <c r="B26" s="175" t="s">
        <v>455</v>
      </c>
      <c r="C26" s="26"/>
      <c r="D26" s="176" t="s">
        <v>192</v>
      </c>
      <c r="E26" s="178" t="s">
        <v>456</v>
      </c>
      <c r="F26" s="176" t="s">
        <v>266</v>
      </c>
      <c r="G26" s="26"/>
      <c r="H26" s="176" t="s">
        <v>192</v>
      </c>
      <c r="I26" s="181">
        <v>30482</v>
      </c>
      <c r="J26" s="27"/>
      <c r="K26" s="26"/>
      <c r="L26" s="176" t="s">
        <v>192</v>
      </c>
      <c r="M26" s="178" t="s">
        <v>194</v>
      </c>
      <c r="N26" s="27"/>
      <c r="O26" s="26"/>
      <c r="P26" s="176" t="s">
        <v>192</v>
      </c>
      <c r="Q26" s="178">
        <v>226</v>
      </c>
      <c r="R26" s="27"/>
    </row>
    <row r="27" spans="1:26" ht="15.75" thickBot="1">
      <c r="A27" s="12"/>
      <c r="B27" s="174"/>
      <c r="C27" s="26"/>
      <c r="D27" s="177"/>
      <c r="E27" s="179"/>
      <c r="F27" s="177"/>
      <c r="G27" s="26"/>
      <c r="H27" s="177"/>
      <c r="I27" s="182"/>
      <c r="J27" s="96"/>
      <c r="K27" s="26"/>
      <c r="L27" s="177"/>
      <c r="M27" s="179"/>
      <c r="N27" s="96"/>
      <c r="O27" s="26"/>
      <c r="P27" s="177"/>
      <c r="Q27" s="179"/>
      <c r="R27" s="96"/>
    </row>
    <row r="28" spans="1:26" ht="15.75" thickTop="1">
      <c r="A28" s="12"/>
      <c r="B28" s="63" t="s">
        <v>457</v>
      </c>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ht="38.25" customHeight="1">
      <c r="A29" s="12"/>
      <c r="B29" s="64" t="s">
        <v>458</v>
      </c>
      <c r="C29" s="64"/>
      <c r="D29" s="64"/>
      <c r="E29" s="64"/>
      <c r="F29" s="64"/>
      <c r="G29" s="64"/>
      <c r="H29" s="64"/>
      <c r="I29" s="64"/>
      <c r="J29" s="64"/>
      <c r="K29" s="64"/>
      <c r="L29" s="64"/>
      <c r="M29" s="64"/>
      <c r="N29" s="64"/>
      <c r="O29" s="64"/>
      <c r="P29" s="64"/>
      <c r="Q29" s="64"/>
      <c r="R29" s="64"/>
      <c r="S29" s="64"/>
      <c r="T29" s="64"/>
      <c r="U29" s="64"/>
      <c r="V29" s="64"/>
      <c r="W29" s="64"/>
      <c r="X29" s="64"/>
      <c r="Y29" s="64"/>
      <c r="Z29" s="64"/>
    </row>
    <row r="30" spans="1:26">
      <c r="A30" s="12"/>
      <c r="B30" s="64" t="s">
        <v>459</v>
      </c>
      <c r="C30" s="64"/>
      <c r="D30" s="64"/>
      <c r="E30" s="64"/>
      <c r="F30" s="64"/>
      <c r="G30" s="64"/>
      <c r="H30" s="64"/>
      <c r="I30" s="64"/>
      <c r="J30" s="64"/>
      <c r="K30" s="64"/>
      <c r="L30" s="64"/>
      <c r="M30" s="64"/>
      <c r="N30" s="64"/>
      <c r="O30" s="64"/>
      <c r="P30" s="64"/>
      <c r="Q30" s="64"/>
      <c r="R30" s="64"/>
      <c r="S30" s="64"/>
      <c r="T30" s="64"/>
      <c r="U30" s="64"/>
      <c r="V30" s="64"/>
      <c r="W30" s="64"/>
      <c r="X30" s="64"/>
      <c r="Y30" s="64"/>
      <c r="Z30" s="64"/>
    </row>
    <row r="31" spans="1:26" ht="38.25" customHeight="1">
      <c r="A31" s="12"/>
      <c r="B31" s="64" t="s">
        <v>460</v>
      </c>
      <c r="C31" s="64"/>
      <c r="D31" s="64"/>
      <c r="E31" s="64"/>
      <c r="F31" s="64"/>
      <c r="G31" s="64"/>
      <c r="H31" s="64"/>
      <c r="I31" s="64"/>
      <c r="J31" s="64"/>
      <c r="K31" s="64"/>
      <c r="L31" s="64"/>
      <c r="M31" s="64"/>
      <c r="N31" s="64"/>
      <c r="O31" s="64"/>
      <c r="P31" s="64"/>
      <c r="Q31" s="64"/>
      <c r="R31" s="64"/>
      <c r="S31" s="64"/>
      <c r="T31" s="64"/>
      <c r="U31" s="64"/>
      <c r="V31" s="64"/>
      <c r="W31" s="64"/>
      <c r="X31" s="64"/>
      <c r="Y31" s="64"/>
      <c r="Z31" s="64"/>
    </row>
    <row r="32" spans="1:26" ht="51" customHeight="1">
      <c r="A32" s="12"/>
      <c r="B32" s="64" t="s">
        <v>461</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ht="25.5" customHeight="1">
      <c r="A33" s="12"/>
      <c r="B33" s="64" t="s">
        <v>462</v>
      </c>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12"/>
      <c r="B34" s="64" t="s">
        <v>463</v>
      </c>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ht="25.5" customHeight="1">
      <c r="A35" s="12"/>
      <c r="B35" s="64" t="s">
        <v>464</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c r="A36" s="12"/>
      <c r="B36" s="64" t="s">
        <v>465</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c r="A39" s="12"/>
      <c r="B39" s="31"/>
      <c r="C39" s="31"/>
      <c r="D39" s="187" t="s">
        <v>260</v>
      </c>
      <c r="E39" s="187"/>
      <c r="F39" s="187"/>
      <c r="G39" s="187"/>
      <c r="H39" s="187"/>
      <c r="I39" s="187"/>
      <c r="J39" s="187"/>
      <c r="K39" s="31"/>
      <c r="L39" s="187" t="s">
        <v>261</v>
      </c>
      <c r="M39" s="187"/>
      <c r="N39" s="187"/>
      <c r="O39" s="187"/>
      <c r="P39" s="187"/>
      <c r="Q39" s="187"/>
      <c r="R39" s="187"/>
      <c r="S39" s="31"/>
      <c r="T39" s="187" t="s">
        <v>454</v>
      </c>
      <c r="U39" s="187"/>
      <c r="V39" s="187"/>
      <c r="W39" s="187"/>
      <c r="X39" s="187"/>
      <c r="Y39" s="187"/>
      <c r="Z39" s="187"/>
    </row>
    <row r="40" spans="1:26">
      <c r="A40" s="12"/>
      <c r="B40" s="31"/>
      <c r="C40" s="31"/>
      <c r="D40" s="187"/>
      <c r="E40" s="187"/>
      <c r="F40" s="187"/>
      <c r="G40" s="187"/>
      <c r="H40" s="187"/>
      <c r="I40" s="187"/>
      <c r="J40" s="187"/>
      <c r="K40" s="31"/>
      <c r="L40" s="189">
        <v>41296</v>
      </c>
      <c r="M40" s="189"/>
      <c r="N40" s="189"/>
      <c r="O40" s="189"/>
      <c r="P40" s="189"/>
      <c r="Q40" s="189"/>
      <c r="R40" s="189"/>
      <c r="S40" s="31"/>
      <c r="T40" s="187"/>
      <c r="U40" s="187"/>
      <c r="V40" s="187"/>
      <c r="W40" s="187"/>
      <c r="X40" s="187"/>
      <c r="Y40" s="187"/>
      <c r="Z40" s="187"/>
    </row>
    <row r="41" spans="1:26">
      <c r="A41" s="12"/>
      <c r="B41" s="31"/>
      <c r="C41" s="31"/>
      <c r="D41" s="187"/>
      <c r="E41" s="187"/>
      <c r="F41" s="187"/>
      <c r="G41" s="187"/>
      <c r="H41" s="187"/>
      <c r="I41" s="187"/>
      <c r="J41" s="187"/>
      <c r="K41" s="31"/>
      <c r="L41" s="187" t="s">
        <v>262</v>
      </c>
      <c r="M41" s="187"/>
      <c r="N41" s="187"/>
      <c r="O41" s="187"/>
      <c r="P41" s="187"/>
      <c r="Q41" s="187"/>
      <c r="R41" s="187"/>
      <c r="S41" s="31"/>
      <c r="T41" s="187"/>
      <c r="U41" s="187"/>
      <c r="V41" s="187"/>
      <c r="W41" s="187"/>
      <c r="X41" s="187"/>
      <c r="Y41" s="187"/>
      <c r="Z41" s="187"/>
    </row>
    <row r="42" spans="1:26" ht="15.75" thickBot="1">
      <c r="A42" s="12"/>
      <c r="B42" s="68"/>
      <c r="C42" s="16"/>
      <c r="D42" s="188"/>
      <c r="E42" s="188"/>
      <c r="F42" s="188"/>
      <c r="G42" s="188"/>
      <c r="H42" s="188"/>
      <c r="I42" s="188"/>
      <c r="J42" s="188"/>
      <c r="K42" s="16"/>
      <c r="L42" s="190">
        <v>41639</v>
      </c>
      <c r="M42" s="190"/>
      <c r="N42" s="190"/>
      <c r="O42" s="190"/>
      <c r="P42" s="190"/>
      <c r="Q42" s="190"/>
      <c r="R42" s="190"/>
      <c r="S42" s="16"/>
      <c r="T42" s="188"/>
      <c r="U42" s="188"/>
      <c r="V42" s="188"/>
      <c r="W42" s="188"/>
      <c r="X42" s="188"/>
      <c r="Y42" s="188"/>
      <c r="Z42" s="188"/>
    </row>
    <row r="43" spans="1:26" ht="15.75" thickBot="1">
      <c r="A43" s="12"/>
      <c r="B43" s="184" t="s">
        <v>186</v>
      </c>
      <c r="C43" s="16"/>
      <c r="D43" s="191" t="s">
        <v>466</v>
      </c>
      <c r="E43" s="191"/>
      <c r="F43" s="191"/>
      <c r="G43" s="16"/>
      <c r="H43" s="191" t="s">
        <v>467</v>
      </c>
      <c r="I43" s="191"/>
      <c r="J43" s="191"/>
      <c r="K43" s="16"/>
      <c r="L43" s="191" t="s">
        <v>466</v>
      </c>
      <c r="M43" s="191"/>
      <c r="N43" s="191"/>
      <c r="O43" s="16"/>
      <c r="P43" s="191" t="s">
        <v>467</v>
      </c>
      <c r="Q43" s="191"/>
      <c r="R43" s="191"/>
      <c r="S43" s="16"/>
      <c r="T43" s="191">
        <v>2014</v>
      </c>
      <c r="U43" s="191"/>
      <c r="V43" s="191"/>
      <c r="W43" s="16"/>
      <c r="X43" s="191">
        <v>2013</v>
      </c>
      <c r="Y43" s="191"/>
      <c r="Z43" s="191"/>
    </row>
    <row r="44" spans="1:26">
      <c r="A44" s="12"/>
      <c r="B44" s="186" t="s">
        <v>468</v>
      </c>
      <c r="C44" s="20"/>
      <c r="D44" s="27"/>
      <c r="E44" s="27"/>
      <c r="F44" s="27"/>
      <c r="G44" s="20"/>
      <c r="H44" s="27"/>
      <c r="I44" s="27"/>
      <c r="J44" s="27"/>
      <c r="K44" s="20"/>
      <c r="L44" s="27"/>
      <c r="M44" s="27"/>
      <c r="N44" s="27"/>
      <c r="O44" s="20"/>
      <c r="P44" s="27"/>
      <c r="Q44" s="27"/>
      <c r="R44" s="27"/>
      <c r="S44" s="20"/>
      <c r="T44" s="27"/>
      <c r="U44" s="27"/>
      <c r="V44" s="27"/>
      <c r="W44" s="20"/>
      <c r="X44" s="27"/>
      <c r="Y44" s="27"/>
      <c r="Z44" s="27"/>
    </row>
    <row r="45" spans="1:26">
      <c r="A45" s="12"/>
      <c r="B45" s="192" t="s">
        <v>469</v>
      </c>
      <c r="C45" s="31"/>
      <c r="D45" s="131" t="s">
        <v>192</v>
      </c>
      <c r="E45" s="129">
        <v>10578</v>
      </c>
      <c r="F45" s="31"/>
      <c r="G45" s="31"/>
      <c r="H45" s="131" t="s">
        <v>192</v>
      </c>
      <c r="I45" s="130" t="s">
        <v>194</v>
      </c>
      <c r="J45" s="31"/>
      <c r="K45" s="31"/>
      <c r="L45" s="131" t="s">
        <v>192</v>
      </c>
      <c r="M45" s="129">
        <v>13126</v>
      </c>
      <c r="N45" s="31"/>
      <c r="O45" s="31"/>
      <c r="P45" s="131" t="s">
        <v>192</v>
      </c>
      <c r="Q45" s="130" t="s">
        <v>194</v>
      </c>
      <c r="R45" s="31"/>
      <c r="S45" s="31"/>
      <c r="T45" s="131" t="s">
        <v>192</v>
      </c>
      <c r="U45" s="130" t="s">
        <v>194</v>
      </c>
      <c r="V45" s="31"/>
      <c r="W45" s="31"/>
      <c r="X45" s="131" t="s">
        <v>192</v>
      </c>
      <c r="Y45" s="130" t="s">
        <v>194</v>
      </c>
      <c r="Z45" s="31"/>
    </row>
    <row r="46" spans="1:26">
      <c r="A46" s="12"/>
      <c r="B46" s="192"/>
      <c r="C46" s="31"/>
      <c r="D46" s="131"/>
      <c r="E46" s="129"/>
      <c r="F46" s="31"/>
      <c r="G46" s="31"/>
      <c r="H46" s="131"/>
      <c r="I46" s="130"/>
      <c r="J46" s="31"/>
      <c r="K46" s="31"/>
      <c r="L46" s="131"/>
      <c r="M46" s="129"/>
      <c r="N46" s="31"/>
      <c r="O46" s="31"/>
      <c r="P46" s="131"/>
      <c r="Q46" s="130"/>
      <c r="R46" s="31"/>
      <c r="S46" s="31"/>
      <c r="T46" s="131"/>
      <c r="U46" s="130"/>
      <c r="V46" s="31"/>
      <c r="W46" s="31"/>
      <c r="X46" s="131"/>
      <c r="Y46" s="130"/>
      <c r="Z46" s="31"/>
    </row>
    <row r="47" spans="1:26">
      <c r="A47" s="12"/>
      <c r="B47" s="193" t="s">
        <v>470</v>
      </c>
      <c r="C47" s="26"/>
      <c r="D47" s="125">
        <v>5678</v>
      </c>
      <c r="E47" s="125"/>
      <c r="F47" s="26"/>
      <c r="G47" s="26"/>
      <c r="H47" s="126" t="s">
        <v>194</v>
      </c>
      <c r="I47" s="126"/>
      <c r="J47" s="26"/>
      <c r="K47" s="26"/>
      <c r="L47" s="125">
        <v>3479</v>
      </c>
      <c r="M47" s="125"/>
      <c r="N47" s="26"/>
      <c r="O47" s="26"/>
      <c r="P47" s="126" t="s">
        <v>194</v>
      </c>
      <c r="Q47" s="126"/>
      <c r="R47" s="26"/>
      <c r="S47" s="26"/>
      <c r="T47" s="126" t="s">
        <v>194</v>
      </c>
      <c r="U47" s="126"/>
      <c r="V47" s="26"/>
      <c r="W47" s="26"/>
      <c r="X47" s="126" t="s">
        <v>194</v>
      </c>
      <c r="Y47" s="126"/>
      <c r="Z47" s="26"/>
    </row>
    <row r="48" spans="1:26">
      <c r="A48" s="12"/>
      <c r="B48" s="193"/>
      <c r="C48" s="26"/>
      <c r="D48" s="125"/>
      <c r="E48" s="125"/>
      <c r="F48" s="26"/>
      <c r="G48" s="26"/>
      <c r="H48" s="126"/>
      <c r="I48" s="126"/>
      <c r="J48" s="26"/>
      <c r="K48" s="26"/>
      <c r="L48" s="125"/>
      <c r="M48" s="125"/>
      <c r="N48" s="26"/>
      <c r="O48" s="26"/>
      <c r="P48" s="126"/>
      <c r="Q48" s="126"/>
      <c r="R48" s="26"/>
      <c r="S48" s="26"/>
      <c r="T48" s="126"/>
      <c r="U48" s="126"/>
      <c r="V48" s="26"/>
      <c r="W48" s="26"/>
      <c r="X48" s="126"/>
      <c r="Y48" s="126"/>
      <c r="Z48" s="26"/>
    </row>
    <row r="49" spans="1:26">
      <c r="A49" s="12"/>
      <c r="B49" s="131" t="s">
        <v>471</v>
      </c>
      <c r="C49" s="31"/>
      <c r="D49" s="130" t="s">
        <v>194</v>
      </c>
      <c r="E49" s="130"/>
      <c r="F49" s="31"/>
      <c r="G49" s="31"/>
      <c r="H49" s="130" t="s">
        <v>194</v>
      </c>
      <c r="I49" s="130"/>
      <c r="J49" s="31"/>
      <c r="K49" s="31"/>
      <c r="L49" s="129">
        <v>4423</v>
      </c>
      <c r="M49" s="129"/>
      <c r="N49" s="31"/>
      <c r="O49" s="31"/>
      <c r="P49" s="130" t="s">
        <v>194</v>
      </c>
      <c r="Q49" s="130"/>
      <c r="R49" s="31"/>
      <c r="S49" s="31"/>
      <c r="T49" s="130" t="s">
        <v>194</v>
      </c>
      <c r="U49" s="130"/>
      <c r="V49" s="31"/>
      <c r="W49" s="31"/>
      <c r="X49" s="129">
        <v>2630</v>
      </c>
      <c r="Y49" s="129"/>
      <c r="Z49" s="31"/>
    </row>
    <row r="50" spans="1:26">
      <c r="A50" s="12"/>
      <c r="B50" s="131"/>
      <c r="C50" s="31"/>
      <c r="D50" s="130"/>
      <c r="E50" s="130"/>
      <c r="F50" s="31"/>
      <c r="G50" s="31"/>
      <c r="H50" s="130"/>
      <c r="I50" s="130"/>
      <c r="J50" s="31"/>
      <c r="K50" s="31"/>
      <c r="L50" s="129"/>
      <c r="M50" s="129"/>
      <c r="N50" s="31"/>
      <c r="O50" s="31"/>
      <c r="P50" s="130"/>
      <c r="Q50" s="130"/>
      <c r="R50" s="31"/>
      <c r="S50" s="31"/>
      <c r="T50" s="130"/>
      <c r="U50" s="130"/>
      <c r="V50" s="31"/>
      <c r="W50" s="31"/>
      <c r="X50" s="129"/>
      <c r="Y50" s="129"/>
      <c r="Z50" s="31"/>
    </row>
    <row r="51" spans="1:26">
      <c r="A51" s="12"/>
      <c r="B51" s="105" t="s">
        <v>472</v>
      </c>
      <c r="C51" s="20"/>
      <c r="D51" s="26"/>
      <c r="E51" s="26"/>
      <c r="F51" s="26"/>
      <c r="G51" s="20"/>
      <c r="H51" s="26"/>
      <c r="I51" s="26"/>
      <c r="J51" s="26"/>
      <c r="K51" s="20"/>
      <c r="L51" s="26"/>
      <c r="M51" s="26"/>
      <c r="N51" s="26"/>
      <c r="O51" s="20"/>
      <c r="P51" s="26"/>
      <c r="Q51" s="26"/>
      <c r="R51" s="26"/>
      <c r="S51" s="20"/>
      <c r="T51" s="26"/>
      <c r="U51" s="26"/>
      <c r="V51" s="26"/>
      <c r="W51" s="20"/>
      <c r="X51" s="26"/>
      <c r="Y51" s="26"/>
      <c r="Z51" s="26"/>
    </row>
    <row r="52" spans="1:26">
      <c r="A52" s="12"/>
      <c r="B52" s="192" t="s">
        <v>473</v>
      </c>
      <c r="C52" s="31"/>
      <c r="D52" s="129">
        <v>2364</v>
      </c>
      <c r="E52" s="129"/>
      <c r="F52" s="31"/>
      <c r="G52" s="31"/>
      <c r="H52" s="130" t="s">
        <v>194</v>
      </c>
      <c r="I52" s="130"/>
      <c r="J52" s="31"/>
      <c r="K52" s="31"/>
      <c r="L52" s="130" t="s">
        <v>194</v>
      </c>
      <c r="M52" s="130"/>
      <c r="N52" s="31"/>
      <c r="O52" s="31"/>
      <c r="P52" s="130" t="s">
        <v>194</v>
      </c>
      <c r="Q52" s="130"/>
      <c r="R52" s="31"/>
      <c r="S52" s="31"/>
      <c r="T52" s="130">
        <v>753</v>
      </c>
      <c r="U52" s="130"/>
      <c r="V52" s="31"/>
      <c r="W52" s="31"/>
      <c r="X52" s="130" t="s">
        <v>194</v>
      </c>
      <c r="Y52" s="130"/>
      <c r="Z52" s="31"/>
    </row>
    <row r="53" spans="1:26">
      <c r="A53" s="12"/>
      <c r="B53" s="192"/>
      <c r="C53" s="31"/>
      <c r="D53" s="129"/>
      <c r="E53" s="129"/>
      <c r="F53" s="31"/>
      <c r="G53" s="31"/>
      <c r="H53" s="130"/>
      <c r="I53" s="130"/>
      <c r="J53" s="31"/>
      <c r="K53" s="31"/>
      <c r="L53" s="130"/>
      <c r="M53" s="130"/>
      <c r="N53" s="31"/>
      <c r="O53" s="31"/>
      <c r="P53" s="130"/>
      <c r="Q53" s="130"/>
      <c r="R53" s="31"/>
      <c r="S53" s="31"/>
      <c r="T53" s="130"/>
      <c r="U53" s="130"/>
      <c r="V53" s="31"/>
      <c r="W53" s="31"/>
      <c r="X53" s="130"/>
      <c r="Y53" s="130"/>
      <c r="Z53" s="31"/>
    </row>
    <row r="54" spans="1:26">
      <c r="A54" s="12"/>
      <c r="B54" s="193" t="s">
        <v>474</v>
      </c>
      <c r="C54" s="26"/>
      <c r="D54" s="126" t="s">
        <v>194</v>
      </c>
      <c r="E54" s="126"/>
      <c r="F54" s="26"/>
      <c r="G54" s="26"/>
      <c r="H54" s="126" t="s">
        <v>194</v>
      </c>
      <c r="I54" s="126"/>
      <c r="J54" s="26"/>
      <c r="K54" s="26"/>
      <c r="L54" s="126">
        <v>920</v>
      </c>
      <c r="M54" s="126"/>
      <c r="N54" s="26"/>
      <c r="O54" s="26"/>
      <c r="P54" s="126" t="s">
        <v>194</v>
      </c>
      <c r="Q54" s="126"/>
      <c r="R54" s="26"/>
      <c r="S54" s="26"/>
      <c r="T54" s="126" t="s">
        <v>194</v>
      </c>
      <c r="U54" s="126"/>
      <c r="V54" s="26"/>
      <c r="W54" s="26"/>
      <c r="X54" s="126" t="s">
        <v>194</v>
      </c>
      <c r="Y54" s="126"/>
      <c r="Z54" s="26"/>
    </row>
    <row r="55" spans="1:26">
      <c r="A55" s="12"/>
      <c r="B55" s="193"/>
      <c r="C55" s="26"/>
      <c r="D55" s="126"/>
      <c r="E55" s="126"/>
      <c r="F55" s="26"/>
      <c r="G55" s="26"/>
      <c r="H55" s="126"/>
      <c r="I55" s="126"/>
      <c r="J55" s="26"/>
      <c r="K55" s="26"/>
      <c r="L55" s="126"/>
      <c r="M55" s="126"/>
      <c r="N55" s="26"/>
      <c r="O55" s="26"/>
      <c r="P55" s="126"/>
      <c r="Q55" s="126"/>
      <c r="R55" s="26"/>
      <c r="S55" s="26"/>
      <c r="T55" s="126"/>
      <c r="U55" s="126"/>
      <c r="V55" s="26"/>
      <c r="W55" s="26"/>
      <c r="X55" s="126"/>
      <c r="Y55" s="126"/>
      <c r="Z55" s="26"/>
    </row>
    <row r="56" spans="1:26">
      <c r="A56" s="12"/>
      <c r="B56" s="192" t="s">
        <v>475</v>
      </c>
      <c r="C56" s="31"/>
      <c r="D56" s="130">
        <v>602</v>
      </c>
      <c r="E56" s="130"/>
      <c r="F56" s="31"/>
      <c r="G56" s="31"/>
      <c r="H56" s="130" t="s">
        <v>194</v>
      </c>
      <c r="I56" s="130"/>
      <c r="J56" s="31"/>
      <c r="K56" s="31"/>
      <c r="L56" s="130">
        <v>18</v>
      </c>
      <c r="M56" s="130"/>
      <c r="N56" s="31"/>
      <c r="O56" s="31"/>
      <c r="P56" s="130" t="s">
        <v>194</v>
      </c>
      <c r="Q56" s="130"/>
      <c r="R56" s="31"/>
      <c r="S56" s="31"/>
      <c r="T56" s="130" t="s">
        <v>194</v>
      </c>
      <c r="U56" s="130"/>
      <c r="V56" s="31"/>
      <c r="W56" s="31"/>
      <c r="X56" s="130">
        <v>18</v>
      </c>
      <c r="Y56" s="130"/>
      <c r="Z56" s="31"/>
    </row>
    <row r="57" spans="1:26" ht="15.75" thickBot="1">
      <c r="A57" s="12"/>
      <c r="B57" s="192"/>
      <c r="C57" s="31"/>
      <c r="D57" s="194"/>
      <c r="E57" s="194"/>
      <c r="F57" s="109"/>
      <c r="G57" s="31"/>
      <c r="H57" s="194"/>
      <c r="I57" s="194"/>
      <c r="J57" s="109"/>
      <c r="K57" s="31"/>
      <c r="L57" s="194"/>
      <c r="M57" s="194"/>
      <c r="N57" s="109"/>
      <c r="O57" s="31"/>
      <c r="P57" s="194"/>
      <c r="Q57" s="194"/>
      <c r="R57" s="109"/>
      <c r="S57" s="31"/>
      <c r="T57" s="194"/>
      <c r="U57" s="194"/>
      <c r="V57" s="109"/>
      <c r="W57" s="31"/>
      <c r="X57" s="194"/>
      <c r="Y57" s="194"/>
      <c r="Z57" s="109"/>
    </row>
    <row r="58" spans="1:26">
      <c r="A58" s="12"/>
      <c r="B58" s="193" t="s">
        <v>476</v>
      </c>
      <c r="C58" s="26"/>
      <c r="D58" s="195" t="s">
        <v>192</v>
      </c>
      <c r="E58" s="197">
        <v>19222</v>
      </c>
      <c r="F58" s="27"/>
      <c r="G58" s="26"/>
      <c r="H58" s="195" t="s">
        <v>192</v>
      </c>
      <c r="I58" s="199" t="s">
        <v>194</v>
      </c>
      <c r="J58" s="27"/>
      <c r="K58" s="26"/>
      <c r="L58" s="195" t="s">
        <v>192</v>
      </c>
      <c r="M58" s="197">
        <v>21966</v>
      </c>
      <c r="N58" s="27"/>
      <c r="O58" s="26"/>
      <c r="P58" s="195" t="s">
        <v>192</v>
      </c>
      <c r="Q58" s="199" t="s">
        <v>194</v>
      </c>
      <c r="R58" s="27"/>
      <c r="S58" s="26"/>
      <c r="T58" s="195" t="s">
        <v>192</v>
      </c>
      <c r="U58" s="199">
        <v>753</v>
      </c>
      <c r="V58" s="27"/>
      <c r="W58" s="26"/>
      <c r="X58" s="195" t="s">
        <v>192</v>
      </c>
      <c r="Y58" s="197">
        <v>2648</v>
      </c>
      <c r="Z58" s="27"/>
    </row>
    <row r="59" spans="1:26" ht="15.75" thickBot="1">
      <c r="A59" s="12"/>
      <c r="B59" s="193"/>
      <c r="C59" s="26"/>
      <c r="D59" s="196"/>
      <c r="E59" s="198"/>
      <c r="F59" s="96"/>
      <c r="G59" s="26"/>
      <c r="H59" s="196"/>
      <c r="I59" s="200"/>
      <c r="J59" s="96"/>
      <c r="K59" s="26"/>
      <c r="L59" s="196"/>
      <c r="M59" s="198"/>
      <c r="N59" s="96"/>
      <c r="O59" s="26"/>
      <c r="P59" s="196"/>
      <c r="Q59" s="200"/>
      <c r="R59" s="96"/>
      <c r="S59" s="26"/>
      <c r="T59" s="196"/>
      <c r="U59" s="200"/>
      <c r="V59" s="96"/>
      <c r="W59" s="26"/>
      <c r="X59" s="196"/>
      <c r="Y59" s="198"/>
      <c r="Z59" s="96"/>
    </row>
    <row r="60" spans="1:26" ht="25.5" customHeight="1" thickTop="1">
      <c r="A60" s="12"/>
      <c r="B60" s="64" t="s">
        <v>477</v>
      </c>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ht="25.5" customHeight="1">
      <c r="A61" s="12"/>
      <c r="B61" s="64" t="s">
        <v>478</v>
      </c>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c r="A62" s="12"/>
      <c r="B62" s="63" t="s">
        <v>479</v>
      </c>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ht="25.5" customHeight="1">
      <c r="A63" s="12"/>
      <c r="B63" s="64" t="s">
        <v>480</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ht="25.5" customHeight="1">
      <c r="A64" s="12"/>
      <c r="B64" s="64" t="s">
        <v>481</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ht="38.25" customHeight="1">
      <c r="A65" s="12"/>
      <c r="B65" s="64" t="s">
        <v>482</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ht="25.5" customHeight="1">
      <c r="A66" s="12"/>
      <c r="B66" s="64" t="s">
        <v>483</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ht="25.5" customHeight="1">
      <c r="A67" s="12"/>
      <c r="B67" s="64" t="s">
        <v>484</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25.5" customHeight="1">
      <c r="A68" s="12"/>
      <c r="B68" s="64" t="s">
        <v>485</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c r="A69" s="12"/>
      <c r="B69" s="64" t="s">
        <v>486</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ht="25.5" customHeight="1">
      <c r="A70" s="12"/>
      <c r="B70" s="64" t="s">
        <v>487</v>
      </c>
      <c r="C70" s="64"/>
      <c r="D70" s="64"/>
      <c r="E70" s="64"/>
      <c r="F70" s="64"/>
      <c r="G70" s="64"/>
      <c r="H70" s="64"/>
      <c r="I70" s="64"/>
      <c r="J70" s="64"/>
      <c r="K70" s="64"/>
      <c r="L70" s="64"/>
      <c r="M70" s="64"/>
      <c r="N70" s="64"/>
      <c r="O70" s="64"/>
      <c r="P70" s="64"/>
      <c r="Q70" s="64"/>
      <c r="R70" s="64"/>
      <c r="S70" s="64"/>
      <c r="T70" s="64"/>
      <c r="U70" s="64"/>
      <c r="V70" s="64"/>
      <c r="W70" s="64"/>
      <c r="X70" s="64"/>
      <c r="Y70" s="64"/>
      <c r="Z70" s="64"/>
    </row>
  </sheetData>
  <mergeCells count="265">
    <mergeCell ref="B68:Z68"/>
    <mergeCell ref="B69:Z69"/>
    <mergeCell ref="B70:Z70"/>
    <mergeCell ref="B62:Z62"/>
    <mergeCell ref="B63:Z63"/>
    <mergeCell ref="B64:Z64"/>
    <mergeCell ref="B65:Z65"/>
    <mergeCell ref="B66:Z66"/>
    <mergeCell ref="B67:Z67"/>
    <mergeCell ref="B33:Z33"/>
    <mergeCell ref="B34:Z34"/>
    <mergeCell ref="B35:Z35"/>
    <mergeCell ref="B36:Z36"/>
    <mergeCell ref="B60:Z60"/>
    <mergeCell ref="B61:Z61"/>
    <mergeCell ref="B5:Z5"/>
    <mergeCell ref="B6:Z6"/>
    <mergeCell ref="B7:Z7"/>
    <mergeCell ref="B16:Z16"/>
    <mergeCell ref="B19:Z19"/>
    <mergeCell ref="B28:Z28"/>
    <mergeCell ref="W58:W59"/>
    <mergeCell ref="X58:X59"/>
    <mergeCell ref="Y58:Y59"/>
    <mergeCell ref="Z58:Z59"/>
    <mergeCell ref="A1:A2"/>
    <mergeCell ref="B1:Z1"/>
    <mergeCell ref="B2:Z2"/>
    <mergeCell ref="B3:Z3"/>
    <mergeCell ref="A4:A70"/>
    <mergeCell ref="B4:Z4"/>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S39:S41"/>
    <mergeCell ref="T39:Z42"/>
    <mergeCell ref="D43:F43"/>
    <mergeCell ref="H43:J43"/>
    <mergeCell ref="L43:N43"/>
    <mergeCell ref="P43:R43"/>
    <mergeCell ref="T43:V43"/>
    <mergeCell ref="X43:Z43"/>
    <mergeCell ref="B39:B41"/>
    <mergeCell ref="C39:C41"/>
    <mergeCell ref="D39:J42"/>
    <mergeCell ref="K39:K41"/>
    <mergeCell ref="L39:R39"/>
    <mergeCell ref="L40:R40"/>
    <mergeCell ref="L41:R41"/>
    <mergeCell ref="L42:R42"/>
    <mergeCell ref="N26:N27"/>
    <mergeCell ref="O26:O27"/>
    <mergeCell ref="P26:P27"/>
    <mergeCell ref="Q26:Q27"/>
    <mergeCell ref="R26:R27"/>
    <mergeCell ref="B37:Z37"/>
    <mergeCell ref="B29:Z29"/>
    <mergeCell ref="B30:Z30"/>
    <mergeCell ref="B31:Z31"/>
    <mergeCell ref="B32:Z32"/>
    <mergeCell ref="H26:H27"/>
    <mergeCell ref="I26:I27"/>
    <mergeCell ref="J26:J27"/>
    <mergeCell ref="K26:K27"/>
    <mergeCell ref="L26:L27"/>
    <mergeCell ref="M26:M27"/>
    <mergeCell ref="B26:B27"/>
    <mergeCell ref="C26:C27"/>
    <mergeCell ref="D26:D27"/>
    <mergeCell ref="E26:E27"/>
    <mergeCell ref="F26:F27"/>
    <mergeCell ref="G26:G27"/>
    <mergeCell ref="H23:J23"/>
    <mergeCell ref="H24:J24"/>
    <mergeCell ref="H25:J25"/>
    <mergeCell ref="K22:K24"/>
    <mergeCell ref="L22:R24"/>
    <mergeCell ref="L25:N25"/>
    <mergeCell ref="P25:R25"/>
    <mergeCell ref="O14:O15"/>
    <mergeCell ref="P14:P15"/>
    <mergeCell ref="Q14:Q15"/>
    <mergeCell ref="R14:R15"/>
    <mergeCell ref="B20:R20"/>
    <mergeCell ref="B22:B24"/>
    <mergeCell ref="C22:C24"/>
    <mergeCell ref="D22:F25"/>
    <mergeCell ref="G22:G24"/>
    <mergeCell ref="H22:J22"/>
    <mergeCell ref="I14:I15"/>
    <mergeCell ref="J14:J15"/>
    <mergeCell ref="K14:K15"/>
    <mergeCell ref="L14:L15"/>
    <mergeCell ref="M14:M15"/>
    <mergeCell ref="N14:N15"/>
    <mergeCell ref="L10:R12"/>
    <mergeCell ref="L13:N13"/>
    <mergeCell ref="P13:R13"/>
    <mergeCell ref="B14:B15"/>
    <mergeCell ref="C14:C15"/>
    <mergeCell ref="D14:D15"/>
    <mergeCell ref="E14:E15"/>
    <mergeCell ref="F14:F15"/>
    <mergeCell ref="G14:G15"/>
    <mergeCell ref="H14:H15"/>
    <mergeCell ref="B8:R8"/>
    <mergeCell ref="B10:B12"/>
    <mergeCell ref="C10:C12"/>
    <mergeCell ref="D10:F13"/>
    <mergeCell ref="G10:G12"/>
    <mergeCell ref="H10:J10"/>
    <mergeCell ref="H11:J11"/>
    <mergeCell ref="H12:J12"/>
    <mergeCell ref="H13:J13"/>
    <mergeCell ref="K10: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488</v>
      </c>
      <c r="B1" s="1" t="s">
        <v>2</v>
      </c>
    </row>
    <row r="2" spans="1:2">
      <c r="A2" s="9"/>
      <c r="B2" s="1" t="s">
        <v>3</v>
      </c>
    </row>
    <row r="3" spans="1:2">
      <c r="A3" s="3" t="s">
        <v>489</v>
      </c>
      <c r="B3" s="4"/>
    </row>
    <row r="4" spans="1:2">
      <c r="A4" s="12" t="s">
        <v>488</v>
      </c>
      <c r="B4" s="10" t="s">
        <v>490</v>
      </c>
    </row>
    <row r="5" spans="1:2" ht="217.5">
      <c r="A5" s="12"/>
      <c r="B5" s="11" t="s">
        <v>491</v>
      </c>
    </row>
    <row r="6" spans="1:2" ht="90">
      <c r="A6" s="12"/>
      <c r="B6" s="11" t="s">
        <v>49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5" customWidth="1"/>
    <col min="4" max="4" width="8.140625" customWidth="1"/>
    <col min="5" max="5" width="11.5703125" customWidth="1"/>
    <col min="6" max="6" width="8.140625" customWidth="1"/>
    <col min="7" max="7" width="20.42578125" customWidth="1"/>
    <col min="8" max="8" width="8.140625" customWidth="1"/>
    <col min="9" max="9" width="12.140625" customWidth="1"/>
    <col min="10" max="10" width="36.5703125" customWidth="1"/>
  </cols>
  <sheetData>
    <row r="1" spans="1:10" ht="15" customHeight="1">
      <c r="A1" s="9" t="s">
        <v>232</v>
      </c>
      <c r="B1" s="9" t="s">
        <v>2</v>
      </c>
      <c r="C1" s="9"/>
      <c r="D1" s="9"/>
      <c r="E1" s="9"/>
      <c r="F1" s="9"/>
      <c r="G1" s="9"/>
      <c r="H1" s="9"/>
      <c r="I1" s="9"/>
      <c r="J1" s="9"/>
    </row>
    <row r="2" spans="1:10" ht="15" customHeight="1">
      <c r="A2" s="9"/>
      <c r="B2" s="9" t="s">
        <v>3</v>
      </c>
      <c r="C2" s="9"/>
      <c r="D2" s="9"/>
      <c r="E2" s="9"/>
      <c r="F2" s="9"/>
      <c r="G2" s="9"/>
      <c r="H2" s="9"/>
      <c r="I2" s="9"/>
      <c r="J2" s="9"/>
    </row>
    <row r="3" spans="1:10" ht="45">
      <c r="A3" s="3" t="s">
        <v>493</v>
      </c>
      <c r="B3" s="61"/>
      <c r="C3" s="61"/>
      <c r="D3" s="61"/>
      <c r="E3" s="61"/>
      <c r="F3" s="61"/>
      <c r="G3" s="61"/>
      <c r="H3" s="61"/>
      <c r="I3" s="61"/>
      <c r="J3" s="61"/>
    </row>
    <row r="4" spans="1:10">
      <c r="A4" s="12" t="s">
        <v>232</v>
      </c>
      <c r="B4" s="201" t="s">
        <v>494</v>
      </c>
      <c r="C4" s="201"/>
      <c r="D4" s="201"/>
      <c r="E4" s="201"/>
      <c r="F4" s="201"/>
      <c r="G4" s="201"/>
      <c r="H4" s="201"/>
      <c r="I4" s="201"/>
      <c r="J4" s="201"/>
    </row>
    <row r="5" spans="1:10">
      <c r="A5" s="12"/>
      <c r="B5" s="63" t="s">
        <v>495</v>
      </c>
      <c r="C5" s="63"/>
      <c r="D5" s="63"/>
      <c r="E5" s="63"/>
      <c r="F5" s="63"/>
      <c r="G5" s="63"/>
      <c r="H5" s="63"/>
      <c r="I5" s="63"/>
      <c r="J5" s="63"/>
    </row>
    <row r="6" spans="1:10" ht="89.25" customHeight="1">
      <c r="A6" s="12"/>
      <c r="B6" s="64" t="s">
        <v>496</v>
      </c>
      <c r="C6" s="64"/>
      <c r="D6" s="64"/>
      <c r="E6" s="64"/>
      <c r="F6" s="64"/>
      <c r="G6" s="64"/>
      <c r="H6" s="64"/>
      <c r="I6" s="64"/>
      <c r="J6" s="64"/>
    </row>
    <row r="7" spans="1:10" ht="51" customHeight="1">
      <c r="A7" s="12"/>
      <c r="B7" s="64" t="s">
        <v>497</v>
      </c>
      <c r="C7" s="64"/>
      <c r="D7" s="64"/>
      <c r="E7" s="64"/>
      <c r="F7" s="64"/>
      <c r="G7" s="64"/>
      <c r="H7" s="64"/>
      <c r="I7" s="64"/>
      <c r="J7" s="64"/>
    </row>
    <row r="8" spans="1:10">
      <c r="A8" s="12"/>
      <c r="B8" s="64" t="s">
        <v>498</v>
      </c>
      <c r="C8" s="64"/>
      <c r="D8" s="64"/>
      <c r="E8" s="64"/>
      <c r="F8" s="64"/>
      <c r="G8" s="64"/>
      <c r="H8" s="64"/>
      <c r="I8" s="64"/>
      <c r="J8" s="64"/>
    </row>
    <row r="9" spans="1:10">
      <c r="A9" s="12"/>
      <c r="B9" s="23"/>
      <c r="C9" s="23"/>
      <c r="D9" s="23"/>
      <c r="E9" s="23"/>
      <c r="F9" s="23"/>
      <c r="G9" s="23"/>
      <c r="H9" s="23"/>
    </row>
    <row r="10" spans="1:10">
      <c r="A10" s="12"/>
      <c r="B10" s="14"/>
      <c r="C10" s="14"/>
      <c r="D10" s="14"/>
      <c r="E10" s="14"/>
      <c r="F10" s="14"/>
      <c r="G10" s="14"/>
      <c r="H10" s="14"/>
    </row>
    <row r="11" spans="1:10" ht="15.75" thickBot="1">
      <c r="A11" s="12"/>
      <c r="B11" s="118"/>
      <c r="C11" s="24" t="s">
        <v>499</v>
      </c>
      <c r="D11" s="24"/>
      <c r="E11" s="16"/>
      <c r="F11" s="24" t="s">
        <v>500</v>
      </c>
      <c r="G11" s="24"/>
      <c r="H11" s="24"/>
    </row>
    <row r="12" spans="1:10">
      <c r="A12" s="12"/>
      <c r="B12" s="28" t="s">
        <v>501</v>
      </c>
      <c r="C12" s="162" t="s">
        <v>194</v>
      </c>
      <c r="D12" s="27"/>
      <c r="E12" s="26"/>
      <c r="F12" s="29" t="s">
        <v>192</v>
      </c>
      <c r="G12" s="162" t="s">
        <v>194</v>
      </c>
      <c r="H12" s="27"/>
    </row>
    <row r="13" spans="1:10">
      <c r="A13" s="12"/>
      <c r="B13" s="28"/>
      <c r="C13" s="38"/>
      <c r="D13" s="26"/>
      <c r="E13" s="26"/>
      <c r="F13" s="28"/>
      <c r="G13" s="38"/>
      <c r="H13" s="26"/>
    </row>
    <row r="14" spans="1:10">
      <c r="A14" s="12"/>
      <c r="B14" s="32" t="s">
        <v>502</v>
      </c>
      <c r="C14" s="33">
        <v>5333</v>
      </c>
      <c r="D14" s="31"/>
      <c r="E14" s="31"/>
      <c r="F14" s="48">
        <v>22.5</v>
      </c>
      <c r="G14" s="48"/>
      <c r="H14" s="31"/>
    </row>
    <row r="15" spans="1:10">
      <c r="A15" s="12"/>
      <c r="B15" s="32"/>
      <c r="C15" s="33"/>
      <c r="D15" s="31"/>
      <c r="E15" s="31"/>
      <c r="F15" s="48"/>
      <c r="G15" s="48"/>
      <c r="H15" s="31"/>
    </row>
    <row r="16" spans="1:10">
      <c r="A16" s="12"/>
      <c r="B16" s="28" t="s">
        <v>503</v>
      </c>
      <c r="C16" s="38" t="s">
        <v>504</v>
      </c>
      <c r="D16" s="28" t="s">
        <v>266</v>
      </c>
      <c r="E16" s="26"/>
      <c r="F16" s="38">
        <v>22.5</v>
      </c>
      <c r="G16" s="38"/>
      <c r="H16" s="26"/>
    </row>
    <row r="17" spans="1:10" ht="15.75" thickBot="1">
      <c r="A17" s="12"/>
      <c r="B17" s="28"/>
      <c r="C17" s="39"/>
      <c r="D17" s="57"/>
      <c r="E17" s="26"/>
      <c r="F17" s="39"/>
      <c r="G17" s="39"/>
      <c r="H17" s="37"/>
    </row>
    <row r="18" spans="1:10">
      <c r="A18" s="12"/>
      <c r="B18" s="32" t="s">
        <v>505</v>
      </c>
      <c r="C18" s="42">
        <v>4000</v>
      </c>
      <c r="D18" s="44"/>
      <c r="E18" s="31"/>
      <c r="F18" s="173">
        <v>22.5</v>
      </c>
      <c r="G18" s="173"/>
      <c r="H18" s="44"/>
    </row>
    <row r="19" spans="1:10">
      <c r="A19" s="12"/>
      <c r="B19" s="32"/>
      <c r="C19" s="202"/>
      <c r="D19" s="203"/>
      <c r="E19" s="31"/>
      <c r="F19" s="204"/>
      <c r="G19" s="204"/>
      <c r="H19" s="203"/>
    </row>
    <row r="20" spans="1:10">
      <c r="A20" s="12"/>
      <c r="B20" s="28" t="s">
        <v>502</v>
      </c>
      <c r="C20" s="35">
        <v>3999</v>
      </c>
      <c r="D20" s="26"/>
      <c r="E20" s="26"/>
      <c r="F20" s="38">
        <v>22.5</v>
      </c>
      <c r="G20" s="38"/>
      <c r="H20" s="26"/>
    </row>
    <row r="21" spans="1:10">
      <c r="A21" s="12"/>
      <c r="B21" s="28"/>
      <c r="C21" s="35"/>
      <c r="D21" s="26"/>
      <c r="E21" s="26"/>
      <c r="F21" s="38"/>
      <c r="G21" s="38"/>
      <c r="H21" s="26"/>
    </row>
    <row r="22" spans="1:10">
      <c r="A22" s="12"/>
      <c r="B22" s="32" t="s">
        <v>503</v>
      </c>
      <c r="C22" s="48" t="s">
        <v>506</v>
      </c>
      <c r="D22" s="32" t="s">
        <v>266</v>
      </c>
      <c r="E22" s="31"/>
      <c r="F22" s="48">
        <v>22.5</v>
      </c>
      <c r="G22" s="48"/>
      <c r="H22" s="31"/>
    </row>
    <row r="23" spans="1:10">
      <c r="A23" s="12"/>
      <c r="B23" s="32"/>
      <c r="C23" s="48"/>
      <c r="D23" s="32"/>
      <c r="E23" s="31"/>
      <c r="F23" s="48"/>
      <c r="G23" s="48"/>
      <c r="H23" s="31"/>
    </row>
    <row r="24" spans="1:10">
      <c r="A24" s="12"/>
      <c r="B24" s="28" t="s">
        <v>507</v>
      </c>
      <c r="C24" s="38" t="s">
        <v>508</v>
      </c>
      <c r="D24" s="28" t="s">
        <v>266</v>
      </c>
      <c r="E24" s="26"/>
      <c r="F24" s="38">
        <v>22.5</v>
      </c>
      <c r="G24" s="38"/>
      <c r="H24" s="26"/>
    </row>
    <row r="25" spans="1:10" ht="15.75" thickBot="1">
      <c r="A25" s="12"/>
      <c r="B25" s="28"/>
      <c r="C25" s="39"/>
      <c r="D25" s="57"/>
      <c r="E25" s="26"/>
      <c r="F25" s="39"/>
      <c r="G25" s="39"/>
      <c r="H25" s="37"/>
    </row>
    <row r="26" spans="1:10">
      <c r="A26" s="12"/>
      <c r="B26" s="32" t="s">
        <v>509</v>
      </c>
      <c r="C26" s="42">
        <v>4799</v>
      </c>
      <c r="D26" s="44"/>
      <c r="E26" s="31"/>
      <c r="F26" s="40" t="s">
        <v>192</v>
      </c>
      <c r="G26" s="173">
        <v>22.5</v>
      </c>
      <c r="H26" s="44"/>
    </row>
    <row r="27" spans="1:10" ht="15.75" thickBot="1">
      <c r="A27" s="12"/>
      <c r="B27" s="32"/>
      <c r="C27" s="43"/>
      <c r="D27" s="45"/>
      <c r="E27" s="31"/>
      <c r="F27" s="41"/>
      <c r="G27" s="49"/>
      <c r="H27" s="45"/>
    </row>
    <row r="28" spans="1:10" ht="25.5" customHeight="1" thickTop="1">
      <c r="A28" s="12"/>
      <c r="B28" s="64" t="s">
        <v>510</v>
      </c>
      <c r="C28" s="64"/>
      <c r="D28" s="64"/>
      <c r="E28" s="64"/>
      <c r="F28" s="64"/>
      <c r="G28" s="64"/>
      <c r="H28" s="64"/>
      <c r="I28" s="64"/>
      <c r="J28" s="64"/>
    </row>
    <row r="29" spans="1:10" ht="25.5" customHeight="1">
      <c r="A29" s="12"/>
      <c r="B29" s="64" t="s">
        <v>511</v>
      </c>
      <c r="C29" s="64"/>
      <c r="D29" s="64"/>
      <c r="E29" s="64"/>
      <c r="F29" s="64"/>
      <c r="G29" s="64"/>
      <c r="H29" s="64"/>
      <c r="I29" s="64"/>
      <c r="J29" s="64"/>
    </row>
    <row r="30" spans="1:10">
      <c r="A30" s="12"/>
      <c r="B30" s="63" t="s">
        <v>512</v>
      </c>
      <c r="C30" s="63"/>
      <c r="D30" s="63"/>
      <c r="E30" s="63"/>
      <c r="F30" s="63"/>
      <c r="G30" s="63"/>
      <c r="H30" s="63"/>
      <c r="I30" s="63"/>
      <c r="J30" s="63"/>
    </row>
    <row r="31" spans="1:10" ht="25.5" customHeight="1">
      <c r="A31" s="12"/>
      <c r="B31" s="64" t="s">
        <v>513</v>
      </c>
      <c r="C31" s="64"/>
      <c r="D31" s="64"/>
      <c r="E31" s="64"/>
      <c r="F31" s="64"/>
      <c r="G31" s="64"/>
      <c r="H31" s="64"/>
      <c r="I31" s="64"/>
      <c r="J31" s="64"/>
    </row>
    <row r="32" spans="1:10">
      <c r="A32" s="12"/>
      <c r="B32" s="23"/>
      <c r="C32" s="23"/>
      <c r="D32" s="23"/>
      <c r="E32" s="23"/>
      <c r="F32" s="23"/>
      <c r="G32" s="23"/>
      <c r="H32" s="23"/>
      <c r="I32" s="23"/>
      <c r="J32" s="23"/>
    </row>
    <row r="33" spans="1:10">
      <c r="A33" s="12"/>
      <c r="B33" s="14"/>
      <c r="C33" s="14"/>
      <c r="D33" s="14"/>
      <c r="E33" s="14"/>
      <c r="F33" s="14"/>
      <c r="G33" s="14"/>
      <c r="H33" s="14"/>
      <c r="I33" s="14"/>
      <c r="J33" s="14"/>
    </row>
    <row r="34" spans="1:10">
      <c r="A34" s="12"/>
      <c r="B34" s="31"/>
      <c r="C34" s="31"/>
      <c r="D34" s="54" t="s">
        <v>260</v>
      </c>
      <c r="E34" s="54"/>
      <c r="F34" s="54"/>
      <c r="G34" s="31"/>
      <c r="H34" s="54" t="s">
        <v>261</v>
      </c>
      <c r="I34" s="54"/>
      <c r="J34" s="54"/>
    </row>
    <row r="35" spans="1:10">
      <c r="A35" s="12"/>
      <c r="B35" s="31"/>
      <c r="C35" s="31"/>
      <c r="D35" s="54"/>
      <c r="E35" s="54"/>
      <c r="F35" s="54"/>
      <c r="G35" s="31"/>
      <c r="H35" s="71">
        <v>41296</v>
      </c>
      <c r="I35" s="71"/>
      <c r="J35" s="71"/>
    </row>
    <row r="36" spans="1:10">
      <c r="A36" s="12"/>
      <c r="B36" s="31"/>
      <c r="C36" s="31"/>
      <c r="D36" s="54"/>
      <c r="E36" s="54"/>
      <c r="F36" s="54"/>
      <c r="G36" s="31"/>
      <c r="H36" s="54" t="s">
        <v>262</v>
      </c>
      <c r="I36" s="54"/>
      <c r="J36" s="54"/>
    </row>
    <row r="37" spans="1:10" ht="15.75" thickBot="1">
      <c r="A37" s="12"/>
      <c r="B37" s="18" t="s">
        <v>259</v>
      </c>
      <c r="C37" s="16"/>
      <c r="D37" s="24"/>
      <c r="E37" s="24"/>
      <c r="F37" s="24"/>
      <c r="G37" s="16"/>
      <c r="H37" s="72">
        <v>41639</v>
      </c>
      <c r="I37" s="72"/>
      <c r="J37" s="72"/>
    </row>
    <row r="38" spans="1:10">
      <c r="A38" s="12"/>
      <c r="B38" s="29" t="s">
        <v>514</v>
      </c>
      <c r="C38" s="26"/>
      <c r="D38" s="29" t="s">
        <v>192</v>
      </c>
      <c r="E38" s="162" t="s">
        <v>194</v>
      </c>
      <c r="F38" s="27"/>
      <c r="G38" s="26"/>
      <c r="H38" s="29" t="s">
        <v>192</v>
      </c>
      <c r="I38" s="162">
        <v>93</v>
      </c>
      <c r="J38" s="27"/>
    </row>
    <row r="39" spans="1:10" ht="15.75" thickBot="1">
      <c r="A39" s="12"/>
      <c r="B39" s="28"/>
      <c r="C39" s="26"/>
      <c r="D39" s="99"/>
      <c r="E39" s="117"/>
      <c r="F39" s="96"/>
      <c r="G39" s="26"/>
      <c r="H39" s="99"/>
      <c r="I39" s="117"/>
      <c r="J39" s="96"/>
    </row>
    <row r="40" spans="1:10" ht="15.75" thickTop="1">
      <c r="A40" s="12"/>
      <c r="B40" s="32" t="s">
        <v>515</v>
      </c>
      <c r="C40" s="31"/>
      <c r="D40" s="104" t="s">
        <v>194</v>
      </c>
      <c r="E40" s="104"/>
      <c r="F40" s="103"/>
      <c r="G40" s="31"/>
      <c r="H40" s="102">
        <v>4114</v>
      </c>
      <c r="I40" s="102"/>
      <c r="J40" s="103"/>
    </row>
    <row r="41" spans="1:10" ht="15.75" thickBot="1">
      <c r="A41" s="12"/>
      <c r="B41" s="32"/>
      <c r="C41" s="31"/>
      <c r="D41" s="49"/>
      <c r="E41" s="49"/>
      <c r="F41" s="45"/>
      <c r="G41" s="31"/>
      <c r="H41" s="43"/>
      <c r="I41" s="43"/>
      <c r="J41" s="45"/>
    </row>
    <row r="42" spans="1:10" ht="15.75" thickTop="1"/>
  </sheetData>
  <mergeCells count="92">
    <mergeCell ref="B28:J28"/>
    <mergeCell ref="B29:J29"/>
    <mergeCell ref="B30:J30"/>
    <mergeCell ref="B31:J31"/>
    <mergeCell ref="A1:A2"/>
    <mergeCell ref="B1:J1"/>
    <mergeCell ref="B2:J2"/>
    <mergeCell ref="B3:J3"/>
    <mergeCell ref="A4:A41"/>
    <mergeCell ref="B4:J4"/>
    <mergeCell ref="B5:J5"/>
    <mergeCell ref="B6:J6"/>
    <mergeCell ref="B7:J7"/>
    <mergeCell ref="B8:J8"/>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26:H27"/>
    <mergeCell ref="B32:J32"/>
    <mergeCell ref="B34:B36"/>
    <mergeCell ref="C34:C36"/>
    <mergeCell ref="D34:F37"/>
    <mergeCell ref="G34:G36"/>
    <mergeCell ref="H34:J34"/>
    <mergeCell ref="H35:J35"/>
    <mergeCell ref="H36:J36"/>
    <mergeCell ref="H37:J37"/>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3" width="36.5703125" bestFit="1" customWidth="1"/>
    <col min="4" max="4" width="13.42578125" customWidth="1"/>
    <col min="5" max="5" width="21.28515625" customWidth="1"/>
    <col min="6" max="6" width="5.140625" customWidth="1"/>
    <col min="7" max="7" width="17.85546875" customWidth="1"/>
    <col min="8" max="9" width="21.7109375" customWidth="1"/>
    <col min="10" max="10" width="4.42578125" customWidth="1"/>
    <col min="11" max="11" width="14" customWidth="1"/>
    <col min="12" max="12" width="21.7109375" customWidth="1"/>
  </cols>
  <sheetData>
    <row r="1" spans="1:12" ht="15" customHeight="1">
      <c r="A1" s="9" t="s">
        <v>41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87</v>
      </c>
      <c r="B3" s="61"/>
      <c r="C3" s="61"/>
      <c r="D3" s="61"/>
      <c r="E3" s="61"/>
      <c r="F3" s="61"/>
      <c r="G3" s="61"/>
      <c r="H3" s="61"/>
      <c r="I3" s="61"/>
      <c r="J3" s="61"/>
      <c r="K3" s="61"/>
      <c r="L3" s="61"/>
    </row>
    <row r="4" spans="1:12">
      <c r="A4" s="12" t="s">
        <v>416</v>
      </c>
      <c r="B4" s="62" t="s">
        <v>97</v>
      </c>
      <c r="C4" s="62"/>
      <c r="D4" s="62"/>
      <c r="E4" s="62"/>
      <c r="F4" s="62"/>
      <c r="G4" s="62"/>
      <c r="H4" s="62"/>
      <c r="I4" s="62"/>
      <c r="J4" s="62"/>
      <c r="K4" s="62"/>
      <c r="L4" s="62"/>
    </row>
    <row r="5" spans="1:12">
      <c r="A5" s="12"/>
      <c r="B5" s="64" t="s">
        <v>388</v>
      </c>
      <c r="C5" s="64"/>
      <c r="D5" s="64"/>
      <c r="E5" s="64"/>
      <c r="F5" s="64"/>
      <c r="G5" s="64"/>
      <c r="H5" s="64"/>
      <c r="I5" s="64"/>
      <c r="J5" s="64"/>
      <c r="K5" s="64"/>
      <c r="L5" s="64"/>
    </row>
    <row r="6" spans="1:12" ht="51" customHeight="1">
      <c r="A6" s="12"/>
      <c r="B6" s="64" t="s">
        <v>389</v>
      </c>
      <c r="C6" s="64"/>
      <c r="D6" s="64"/>
      <c r="E6" s="64"/>
      <c r="F6" s="64"/>
      <c r="G6" s="64"/>
      <c r="H6" s="64"/>
      <c r="I6" s="64"/>
      <c r="J6" s="64"/>
      <c r="K6" s="64"/>
      <c r="L6" s="64"/>
    </row>
    <row r="7" spans="1:12">
      <c r="A7" s="12"/>
      <c r="B7" s="63" t="s">
        <v>390</v>
      </c>
      <c r="C7" s="63"/>
      <c r="D7" s="63"/>
      <c r="E7" s="63"/>
      <c r="F7" s="63"/>
      <c r="G7" s="63"/>
      <c r="H7" s="63"/>
      <c r="I7" s="63"/>
      <c r="J7" s="63"/>
      <c r="K7" s="63"/>
      <c r="L7" s="63"/>
    </row>
    <row r="8" spans="1:12" ht="25.5" customHeight="1">
      <c r="A8" s="12"/>
      <c r="B8" s="64" t="s">
        <v>391</v>
      </c>
      <c r="C8" s="64"/>
      <c r="D8" s="64"/>
      <c r="E8" s="64"/>
      <c r="F8" s="64"/>
      <c r="G8" s="64"/>
      <c r="H8" s="64"/>
      <c r="I8" s="64"/>
      <c r="J8" s="64"/>
      <c r="K8" s="64"/>
      <c r="L8" s="64"/>
    </row>
    <row r="9" spans="1:12" ht="25.5" customHeight="1">
      <c r="A9" s="12"/>
      <c r="B9" s="64" t="s">
        <v>392</v>
      </c>
      <c r="C9" s="64"/>
      <c r="D9" s="64"/>
      <c r="E9" s="64"/>
      <c r="F9" s="64"/>
      <c r="G9" s="64"/>
      <c r="H9" s="64"/>
      <c r="I9" s="64"/>
      <c r="J9" s="64"/>
      <c r="K9" s="64"/>
      <c r="L9" s="64"/>
    </row>
    <row r="10" spans="1:12" ht="25.5" customHeight="1">
      <c r="A10" s="12"/>
      <c r="B10" s="64" t="s">
        <v>393</v>
      </c>
      <c r="C10" s="64"/>
      <c r="D10" s="64"/>
      <c r="E10" s="64"/>
      <c r="F10" s="64"/>
      <c r="G10" s="64"/>
      <c r="H10" s="64"/>
      <c r="I10" s="64"/>
      <c r="J10" s="64"/>
      <c r="K10" s="64"/>
      <c r="L10" s="64"/>
    </row>
    <row r="11" spans="1:12" ht="25.5" customHeight="1">
      <c r="A11" s="12"/>
      <c r="B11" s="64" t="s">
        <v>394</v>
      </c>
      <c r="C11" s="64"/>
      <c r="D11" s="64"/>
      <c r="E11" s="64"/>
      <c r="F11" s="64"/>
      <c r="G11" s="64"/>
      <c r="H11" s="64"/>
      <c r="I11" s="64"/>
      <c r="J11" s="64"/>
      <c r="K11" s="64"/>
      <c r="L11" s="64"/>
    </row>
    <row r="12" spans="1:12">
      <c r="A12" s="12"/>
      <c r="B12" s="14"/>
      <c r="C12" s="14"/>
    </row>
    <row r="13" spans="1:12" ht="51">
      <c r="A13" s="12"/>
      <c r="B13" s="160" t="s">
        <v>395</v>
      </c>
      <c r="C13" s="98" t="s">
        <v>396</v>
      </c>
    </row>
    <row r="14" spans="1:12">
      <c r="A14" s="12"/>
      <c r="B14" s="14"/>
      <c r="C14" s="14"/>
    </row>
    <row r="15" spans="1:12" ht="51">
      <c r="A15" s="12"/>
      <c r="B15" s="160" t="s">
        <v>395</v>
      </c>
      <c r="C15" s="98" t="s">
        <v>397</v>
      </c>
    </row>
    <row r="16" spans="1:12">
      <c r="A16" s="12"/>
      <c r="B16" s="14"/>
      <c r="C16" s="14"/>
    </row>
    <row r="17" spans="1:12" ht="51">
      <c r="A17" s="12"/>
      <c r="B17" s="160" t="s">
        <v>395</v>
      </c>
      <c r="C17" s="98" t="s">
        <v>398</v>
      </c>
    </row>
    <row r="18" spans="1:12">
      <c r="A18" s="12"/>
      <c r="B18" s="14"/>
      <c r="C18" s="14"/>
    </row>
    <row r="19" spans="1:12" ht="51">
      <c r="A19" s="12"/>
      <c r="B19" s="160" t="s">
        <v>395</v>
      </c>
      <c r="C19" s="98" t="s">
        <v>399</v>
      </c>
    </row>
    <row r="20" spans="1:12" ht="51" customHeight="1">
      <c r="A20" s="12"/>
      <c r="B20" s="64" t="s">
        <v>400</v>
      </c>
      <c r="C20" s="64"/>
      <c r="D20" s="64"/>
      <c r="E20" s="64"/>
      <c r="F20" s="64"/>
      <c r="G20" s="64"/>
      <c r="H20" s="64"/>
      <c r="I20" s="64"/>
      <c r="J20" s="64"/>
      <c r="K20" s="64"/>
      <c r="L20" s="64"/>
    </row>
    <row r="21" spans="1:12" ht="38.25" customHeight="1">
      <c r="A21" s="12"/>
      <c r="B21" s="64" t="s">
        <v>401</v>
      </c>
      <c r="C21" s="64"/>
      <c r="D21" s="64"/>
      <c r="E21" s="64"/>
      <c r="F21" s="64"/>
      <c r="G21" s="64"/>
      <c r="H21" s="64"/>
      <c r="I21" s="64"/>
      <c r="J21" s="64"/>
      <c r="K21" s="64"/>
      <c r="L21" s="64"/>
    </row>
    <row r="22" spans="1:12">
      <c r="A22" s="12"/>
      <c r="B22" s="64" t="s">
        <v>402</v>
      </c>
      <c r="C22" s="64"/>
      <c r="D22" s="64"/>
      <c r="E22" s="64"/>
      <c r="F22" s="64"/>
      <c r="G22" s="64"/>
      <c r="H22" s="64"/>
      <c r="I22" s="64"/>
      <c r="J22" s="64"/>
      <c r="K22" s="64"/>
      <c r="L22" s="64"/>
    </row>
    <row r="23" spans="1:12">
      <c r="A23" s="12"/>
      <c r="B23" s="64" t="s">
        <v>403</v>
      </c>
      <c r="C23" s="64"/>
      <c r="D23" s="64"/>
      <c r="E23" s="64"/>
      <c r="F23" s="64"/>
      <c r="G23" s="64"/>
      <c r="H23" s="64"/>
      <c r="I23" s="64"/>
      <c r="J23" s="64"/>
      <c r="K23" s="64"/>
      <c r="L23" s="64"/>
    </row>
    <row r="24" spans="1:12" ht="25.5" customHeight="1">
      <c r="A24" s="12"/>
      <c r="B24" s="64" t="s">
        <v>404</v>
      </c>
      <c r="C24" s="64"/>
      <c r="D24" s="64"/>
      <c r="E24" s="64"/>
      <c r="F24" s="64"/>
      <c r="G24" s="64"/>
      <c r="H24" s="64"/>
      <c r="I24" s="64"/>
      <c r="J24" s="64"/>
      <c r="K24" s="64"/>
      <c r="L24" s="64"/>
    </row>
    <row r="25" spans="1:12">
      <c r="A25" s="12"/>
      <c r="B25" s="23"/>
      <c r="C25" s="23"/>
      <c r="D25" s="23"/>
      <c r="E25" s="23"/>
      <c r="F25" s="23"/>
      <c r="G25" s="23"/>
      <c r="H25" s="23"/>
      <c r="I25" s="23"/>
      <c r="J25" s="23"/>
      <c r="K25" s="23"/>
      <c r="L25" s="23"/>
    </row>
    <row r="26" spans="1:12">
      <c r="A26" s="12"/>
      <c r="B26" s="14"/>
      <c r="C26" s="14"/>
      <c r="D26" s="14"/>
      <c r="E26" s="14"/>
      <c r="F26" s="14"/>
      <c r="G26" s="14"/>
      <c r="H26" s="14"/>
      <c r="I26" s="14"/>
      <c r="J26" s="14"/>
      <c r="K26" s="14"/>
      <c r="L26" s="14"/>
    </row>
    <row r="27" spans="1:12" ht="15.75" thickBot="1">
      <c r="A27" s="12"/>
      <c r="B27" s="16"/>
      <c r="C27" s="16"/>
      <c r="D27" s="24" t="s">
        <v>405</v>
      </c>
      <c r="E27" s="24"/>
      <c r="F27" s="16"/>
      <c r="G27" s="24" t="s">
        <v>406</v>
      </c>
      <c r="H27" s="24"/>
      <c r="I27" s="16"/>
      <c r="J27" s="24" t="s">
        <v>407</v>
      </c>
      <c r="K27" s="24"/>
      <c r="L27" s="24"/>
    </row>
    <row r="28" spans="1:12">
      <c r="A28" s="12"/>
      <c r="B28" s="28" t="s">
        <v>408</v>
      </c>
      <c r="C28" s="26"/>
      <c r="D28" s="162">
        <v>10</v>
      </c>
      <c r="E28" s="27"/>
      <c r="F28" s="26"/>
      <c r="G28" s="58">
        <v>8082</v>
      </c>
      <c r="H28" s="27"/>
      <c r="I28" s="26"/>
      <c r="J28" s="29" t="s">
        <v>192</v>
      </c>
      <c r="K28" s="162">
        <v>24.98</v>
      </c>
      <c r="L28" s="27"/>
    </row>
    <row r="29" spans="1:12">
      <c r="A29" s="12"/>
      <c r="B29" s="28"/>
      <c r="C29" s="26"/>
      <c r="D29" s="38"/>
      <c r="E29" s="26"/>
      <c r="F29" s="26"/>
      <c r="G29" s="35"/>
      <c r="H29" s="26"/>
      <c r="I29" s="26"/>
      <c r="J29" s="28"/>
      <c r="K29" s="38"/>
      <c r="L29" s="26"/>
    </row>
    <row r="30" spans="1:12">
      <c r="A30" s="12"/>
      <c r="B30" s="32" t="s">
        <v>409</v>
      </c>
      <c r="C30" s="31"/>
      <c r="D30" s="48">
        <v>148</v>
      </c>
      <c r="E30" s="31"/>
      <c r="F30" s="31"/>
      <c r="G30" s="33">
        <v>295825</v>
      </c>
      <c r="H30" s="31"/>
      <c r="I30" s="31"/>
      <c r="J30" s="48">
        <v>23.99</v>
      </c>
      <c r="K30" s="48"/>
      <c r="L30" s="31"/>
    </row>
    <row r="31" spans="1:12" ht="15.75" thickBot="1">
      <c r="A31" s="12"/>
      <c r="B31" s="32"/>
      <c r="C31" s="31"/>
      <c r="D31" s="163"/>
      <c r="E31" s="109"/>
      <c r="F31" s="31"/>
      <c r="G31" s="108"/>
      <c r="H31" s="109"/>
      <c r="I31" s="31"/>
      <c r="J31" s="163"/>
      <c r="K31" s="163"/>
      <c r="L31" s="109"/>
    </row>
    <row r="32" spans="1:12">
      <c r="A32" s="12"/>
      <c r="B32" s="26" t="s">
        <v>410</v>
      </c>
      <c r="C32" s="26"/>
      <c r="D32" s="162">
        <v>158</v>
      </c>
      <c r="E32" s="27"/>
      <c r="F32" s="26"/>
      <c r="G32" s="58">
        <v>303907</v>
      </c>
      <c r="H32" s="27"/>
      <c r="I32" s="26"/>
      <c r="J32" s="29" t="s">
        <v>192</v>
      </c>
      <c r="K32" s="162">
        <v>24.01</v>
      </c>
      <c r="L32" s="27"/>
    </row>
    <row r="33" spans="1:12" ht="15.75" thickBot="1">
      <c r="A33" s="12"/>
      <c r="B33" s="26"/>
      <c r="C33" s="26"/>
      <c r="D33" s="117"/>
      <c r="E33" s="96"/>
      <c r="F33" s="26"/>
      <c r="G33" s="100"/>
      <c r="H33" s="96"/>
      <c r="I33" s="26"/>
      <c r="J33" s="99"/>
      <c r="K33" s="117"/>
      <c r="L33" s="96"/>
    </row>
    <row r="34" spans="1:12" ht="15.75" thickTop="1">
      <c r="A34" s="12"/>
      <c r="B34" s="64" t="s">
        <v>289</v>
      </c>
      <c r="C34" s="64"/>
      <c r="D34" s="64"/>
      <c r="E34" s="64"/>
      <c r="F34" s="64"/>
      <c r="G34" s="64"/>
      <c r="H34" s="64"/>
      <c r="I34" s="64"/>
      <c r="J34" s="64"/>
      <c r="K34" s="64"/>
      <c r="L34" s="64"/>
    </row>
    <row r="35" spans="1:12">
      <c r="A35" s="12"/>
      <c r="B35" s="14"/>
      <c r="C35" s="14"/>
    </row>
    <row r="36" spans="1:12" ht="127.5">
      <c r="A36" s="12"/>
      <c r="B36" s="97">
        <v>-1</v>
      </c>
      <c r="C36" s="98" t="s">
        <v>411</v>
      </c>
    </row>
    <row r="37" spans="1:12">
      <c r="A37" s="12"/>
      <c r="B37" s="64" t="s">
        <v>412</v>
      </c>
      <c r="C37" s="64"/>
      <c r="D37" s="64"/>
      <c r="E37" s="64"/>
      <c r="F37" s="64"/>
      <c r="G37" s="64"/>
      <c r="H37" s="64"/>
      <c r="I37" s="64"/>
      <c r="J37" s="64"/>
      <c r="K37" s="64"/>
      <c r="L37" s="64"/>
    </row>
    <row r="38" spans="1:12">
      <c r="A38" s="12"/>
      <c r="B38" s="63" t="s">
        <v>413</v>
      </c>
      <c r="C38" s="63"/>
      <c r="D38" s="63"/>
      <c r="E38" s="63"/>
      <c r="F38" s="63"/>
      <c r="G38" s="63"/>
      <c r="H38" s="63"/>
      <c r="I38" s="63"/>
      <c r="J38" s="63"/>
      <c r="K38" s="63"/>
      <c r="L38" s="63"/>
    </row>
    <row r="39" spans="1:12" ht="76.5" customHeight="1">
      <c r="A39" s="12"/>
      <c r="B39" s="64" t="s">
        <v>414</v>
      </c>
      <c r="C39" s="64"/>
      <c r="D39" s="64"/>
      <c r="E39" s="64"/>
      <c r="F39" s="64"/>
      <c r="G39" s="64"/>
      <c r="H39" s="64"/>
      <c r="I39" s="64"/>
      <c r="J39" s="64"/>
      <c r="K39" s="64"/>
      <c r="L39" s="64"/>
    </row>
    <row r="40" spans="1:12">
      <c r="A40" s="12"/>
      <c r="B40" s="64" t="s">
        <v>415</v>
      </c>
      <c r="C40" s="64"/>
      <c r="D40" s="64"/>
      <c r="E40" s="64"/>
      <c r="F40" s="64"/>
      <c r="G40" s="64"/>
      <c r="H40" s="64"/>
      <c r="I40" s="64"/>
      <c r="J40" s="64"/>
      <c r="K40" s="64"/>
      <c r="L40" s="64"/>
    </row>
    <row r="41" spans="1:12">
      <c r="A41" s="12"/>
      <c r="B41" s="62" t="s">
        <v>416</v>
      </c>
      <c r="C41" s="62"/>
      <c r="D41" s="62"/>
      <c r="E41" s="62"/>
      <c r="F41" s="62"/>
      <c r="G41" s="62"/>
      <c r="H41" s="62"/>
      <c r="I41" s="62"/>
      <c r="J41" s="62"/>
      <c r="K41" s="62"/>
      <c r="L41" s="62"/>
    </row>
    <row r="42" spans="1:12">
      <c r="A42" s="12"/>
      <c r="B42" s="64" t="s">
        <v>417</v>
      </c>
      <c r="C42" s="64"/>
      <c r="D42" s="64"/>
      <c r="E42" s="64"/>
      <c r="F42" s="64"/>
      <c r="G42" s="64"/>
      <c r="H42" s="64"/>
      <c r="I42" s="64"/>
      <c r="J42" s="64"/>
      <c r="K42" s="64"/>
      <c r="L42" s="64"/>
    </row>
    <row r="43" spans="1:12">
      <c r="A43" s="12"/>
      <c r="B43" s="23"/>
      <c r="C43" s="23"/>
      <c r="D43" s="23"/>
      <c r="E43" s="23"/>
      <c r="F43" s="23"/>
      <c r="G43" s="23"/>
    </row>
    <row r="44" spans="1:12">
      <c r="A44" s="12"/>
      <c r="B44" s="14"/>
      <c r="C44" s="14"/>
      <c r="D44" s="14"/>
      <c r="E44" s="14"/>
      <c r="F44" s="14"/>
      <c r="G44" s="14"/>
    </row>
    <row r="45" spans="1:12" ht="15.75" thickBot="1">
      <c r="A45" s="12"/>
      <c r="B45" s="164" t="s">
        <v>186</v>
      </c>
      <c r="C45" s="16"/>
      <c r="D45" s="24" t="s">
        <v>418</v>
      </c>
      <c r="E45" s="24"/>
      <c r="F45" s="24"/>
      <c r="G45" s="16"/>
    </row>
    <row r="46" spans="1:12">
      <c r="A46" s="12"/>
      <c r="B46" s="147" t="s">
        <v>419</v>
      </c>
      <c r="C46" s="26"/>
      <c r="D46" s="29" t="s">
        <v>192</v>
      </c>
      <c r="E46" s="162" t="s">
        <v>194</v>
      </c>
      <c r="F46" s="27"/>
      <c r="G46" s="26"/>
    </row>
    <row r="47" spans="1:12">
      <c r="A47" s="12"/>
      <c r="B47" s="170"/>
      <c r="C47" s="26"/>
      <c r="D47" s="106"/>
      <c r="E47" s="171"/>
      <c r="F47" s="86"/>
      <c r="G47" s="26"/>
    </row>
    <row r="48" spans="1:12" ht="26.25">
      <c r="A48" s="12"/>
      <c r="B48" s="15" t="s">
        <v>420</v>
      </c>
      <c r="C48" s="16"/>
      <c r="D48" s="48" t="s">
        <v>421</v>
      </c>
      <c r="E48" s="48"/>
      <c r="F48" s="15" t="s">
        <v>266</v>
      </c>
      <c r="G48" s="16"/>
    </row>
    <row r="49" spans="1:12" ht="27" thickBot="1">
      <c r="A49" s="12"/>
      <c r="B49" s="19" t="s">
        <v>422</v>
      </c>
      <c r="C49" s="20"/>
      <c r="D49" s="39" t="s">
        <v>423</v>
      </c>
      <c r="E49" s="39"/>
      <c r="F49" s="165" t="s">
        <v>266</v>
      </c>
      <c r="G49" s="166" t="s">
        <v>280</v>
      </c>
    </row>
    <row r="50" spans="1:12" ht="15.75" thickBot="1">
      <c r="A50" s="12"/>
      <c r="B50" s="167" t="s">
        <v>424</v>
      </c>
      <c r="C50" s="16"/>
      <c r="D50" s="168" t="s">
        <v>192</v>
      </c>
      <c r="E50" s="169" t="s">
        <v>321</v>
      </c>
      <c r="F50" s="168" t="s">
        <v>266</v>
      </c>
      <c r="G50" s="16"/>
    </row>
    <row r="51" spans="1:12" ht="15.75" thickTop="1">
      <c r="A51" s="12"/>
      <c r="B51" s="23"/>
      <c r="C51" s="23"/>
      <c r="D51" s="23"/>
      <c r="E51" s="23"/>
      <c r="F51" s="23"/>
      <c r="G51" s="23"/>
    </row>
    <row r="52" spans="1:12">
      <c r="A52" s="12"/>
      <c r="B52" s="14"/>
      <c r="C52" s="14"/>
      <c r="D52" s="14"/>
      <c r="E52" s="14"/>
      <c r="F52" s="14"/>
      <c r="G52" s="14"/>
    </row>
    <row r="53" spans="1:12" ht="15.75" thickBot="1">
      <c r="A53" s="12"/>
      <c r="B53" s="164" t="s">
        <v>186</v>
      </c>
      <c r="C53" s="16"/>
      <c r="D53" s="24" t="s">
        <v>418</v>
      </c>
      <c r="E53" s="24"/>
      <c r="F53" s="24"/>
      <c r="G53" s="16"/>
    </row>
    <row r="54" spans="1:12">
      <c r="A54" s="12"/>
      <c r="B54" s="115" t="s">
        <v>425</v>
      </c>
      <c r="C54" s="20"/>
      <c r="D54" s="52" t="s">
        <v>192</v>
      </c>
      <c r="E54" s="161" t="s">
        <v>321</v>
      </c>
      <c r="F54" s="52" t="s">
        <v>266</v>
      </c>
      <c r="G54" s="20"/>
    </row>
    <row r="55" spans="1:12">
      <c r="A55" s="12"/>
      <c r="B55" s="32" t="s">
        <v>426</v>
      </c>
      <c r="C55" s="31"/>
      <c r="D55" s="33">
        <v>7741</v>
      </c>
      <c r="E55" s="33"/>
      <c r="F55" s="31"/>
      <c r="G55" s="31"/>
    </row>
    <row r="56" spans="1:12">
      <c r="A56" s="12"/>
      <c r="B56" s="32"/>
      <c r="C56" s="31"/>
      <c r="D56" s="33"/>
      <c r="E56" s="33"/>
      <c r="F56" s="31"/>
      <c r="G56" s="31"/>
    </row>
    <row r="57" spans="1:12" ht="27" thickBot="1">
      <c r="A57" s="12"/>
      <c r="B57" s="19" t="s">
        <v>427</v>
      </c>
      <c r="C57" s="20"/>
      <c r="D57" s="39" t="s">
        <v>428</v>
      </c>
      <c r="E57" s="39"/>
      <c r="F57" s="165" t="s">
        <v>266</v>
      </c>
      <c r="G57" s="166" t="s">
        <v>280</v>
      </c>
    </row>
    <row r="58" spans="1:12">
      <c r="A58" s="12"/>
      <c r="B58" s="172" t="s">
        <v>429</v>
      </c>
      <c r="C58" s="31"/>
      <c r="D58" s="40" t="s">
        <v>192</v>
      </c>
      <c r="E58" s="173">
        <v>463</v>
      </c>
      <c r="F58" s="44"/>
      <c r="G58" s="31"/>
    </row>
    <row r="59" spans="1:12" ht="15.75" thickBot="1">
      <c r="A59" s="12"/>
      <c r="B59" s="172"/>
      <c r="C59" s="31"/>
      <c r="D59" s="41"/>
      <c r="E59" s="49"/>
      <c r="F59" s="45"/>
      <c r="G59" s="31"/>
    </row>
    <row r="60" spans="1:12" ht="15.75" thickTop="1">
      <c r="A60" s="12"/>
      <c r="B60" s="64" t="s">
        <v>430</v>
      </c>
      <c r="C60" s="64"/>
      <c r="D60" s="64"/>
      <c r="E60" s="64"/>
      <c r="F60" s="64"/>
      <c r="G60" s="64"/>
      <c r="H60" s="64"/>
      <c r="I60" s="64"/>
      <c r="J60" s="64"/>
      <c r="K60" s="64"/>
      <c r="L60" s="64"/>
    </row>
    <row r="61" spans="1:12">
      <c r="A61" s="12"/>
      <c r="B61" s="14"/>
      <c r="C61" s="14"/>
    </row>
    <row r="62" spans="1:12" ht="51">
      <c r="A62" s="12"/>
      <c r="B62" s="97">
        <v>-1</v>
      </c>
      <c r="C62" s="98" t="s">
        <v>431</v>
      </c>
    </row>
  </sheetData>
  <mergeCells count="86">
    <mergeCell ref="B39:L39"/>
    <mergeCell ref="B40:L40"/>
    <mergeCell ref="B41:L41"/>
    <mergeCell ref="B42:L42"/>
    <mergeCell ref="B60:L60"/>
    <mergeCell ref="B22:L22"/>
    <mergeCell ref="B23:L23"/>
    <mergeCell ref="B24:L24"/>
    <mergeCell ref="B34:L34"/>
    <mergeCell ref="B37:L37"/>
    <mergeCell ref="B38:L38"/>
    <mergeCell ref="B8:L8"/>
    <mergeCell ref="B9:L9"/>
    <mergeCell ref="B10:L10"/>
    <mergeCell ref="B11:L11"/>
    <mergeCell ref="B20:L20"/>
    <mergeCell ref="B21:L21"/>
    <mergeCell ref="G58:G59"/>
    <mergeCell ref="A1:A2"/>
    <mergeCell ref="B1:L1"/>
    <mergeCell ref="B2:L2"/>
    <mergeCell ref="B3:L3"/>
    <mergeCell ref="A4:A62"/>
    <mergeCell ref="B4:L4"/>
    <mergeCell ref="B5:L5"/>
    <mergeCell ref="B6:L6"/>
    <mergeCell ref="B7:L7"/>
    <mergeCell ref="D57:E57"/>
    <mergeCell ref="B58:B59"/>
    <mergeCell ref="C58:C59"/>
    <mergeCell ref="D58:D59"/>
    <mergeCell ref="E58:E59"/>
    <mergeCell ref="F58:F59"/>
    <mergeCell ref="D48:E48"/>
    <mergeCell ref="D49:E49"/>
    <mergeCell ref="B51:G51"/>
    <mergeCell ref="D53:F53"/>
    <mergeCell ref="B55:B56"/>
    <mergeCell ref="C55:C56"/>
    <mergeCell ref="D55:E56"/>
    <mergeCell ref="F55:F56"/>
    <mergeCell ref="G55:G56"/>
    <mergeCell ref="B43:G43"/>
    <mergeCell ref="D45:F45"/>
    <mergeCell ref="B46:B47"/>
    <mergeCell ref="C46:C47"/>
    <mergeCell ref="D46:D47"/>
    <mergeCell ref="E46:E47"/>
    <mergeCell ref="F46:F47"/>
    <mergeCell ref="G46:G47"/>
    <mergeCell ref="G32:G33"/>
    <mergeCell ref="H32:H33"/>
    <mergeCell ref="I32:I33"/>
    <mergeCell ref="J32:J33"/>
    <mergeCell ref="K32:K33"/>
    <mergeCell ref="L32:L33"/>
    <mergeCell ref="G30:G31"/>
    <mergeCell ref="H30:H31"/>
    <mergeCell ref="I30:I31"/>
    <mergeCell ref="J30:K31"/>
    <mergeCell ref="L30:L31"/>
    <mergeCell ref="B32:B33"/>
    <mergeCell ref="C32:C33"/>
    <mergeCell ref="D32:D33"/>
    <mergeCell ref="E32:E33"/>
    <mergeCell ref="F32:F33"/>
    <mergeCell ref="H28:H29"/>
    <mergeCell ref="I28:I29"/>
    <mergeCell ref="J28:J29"/>
    <mergeCell ref="K28:K29"/>
    <mergeCell ref="L28:L29"/>
    <mergeCell ref="B30:B31"/>
    <mergeCell ref="C30:C31"/>
    <mergeCell ref="D30:D31"/>
    <mergeCell ref="E30:E31"/>
    <mergeCell ref="F30:F31"/>
    <mergeCell ref="B25:L25"/>
    <mergeCell ref="D27:E27"/>
    <mergeCell ref="G27:H27"/>
    <mergeCell ref="J27:L27"/>
    <mergeCell ref="B28:B29"/>
    <mergeCell ref="C28:C29"/>
    <mergeCell ref="D28:D29"/>
    <mergeCell ref="E28:E29"/>
    <mergeCell ref="F28:F29"/>
    <mergeCell ref="G28: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58278</v>
      </c>
      <c r="C4" s="8">
        <v>147899</v>
      </c>
    </row>
    <row r="5" spans="1:3">
      <c r="A5" s="2" t="s">
        <v>32</v>
      </c>
      <c r="B5" s="6">
        <v>1540821</v>
      </c>
      <c r="C5" s="6">
        <v>868700</v>
      </c>
    </row>
    <row r="6" spans="1:3">
      <c r="A6" s="2" t="s">
        <v>33</v>
      </c>
      <c r="B6" s="6">
        <v>319028</v>
      </c>
      <c r="C6" s="6">
        <v>130473</v>
      </c>
    </row>
    <row r="7" spans="1:3">
      <c r="A7" s="2" t="s">
        <v>34</v>
      </c>
      <c r="B7" s="6">
        <v>2218127</v>
      </c>
      <c r="C7" s="6">
        <v>1147072</v>
      </c>
    </row>
    <row r="8" spans="1:3" ht="30">
      <c r="A8" s="2" t="s">
        <v>35</v>
      </c>
      <c r="B8" s="6">
        <v>-110875</v>
      </c>
      <c r="C8" s="6">
        <v>-14947</v>
      </c>
    </row>
    <row r="9" spans="1:3">
      <c r="A9" s="2" t="s">
        <v>36</v>
      </c>
      <c r="B9" s="6">
        <v>2107252</v>
      </c>
      <c r="C9" s="6">
        <v>1132125</v>
      </c>
    </row>
    <row r="10" spans="1:3">
      <c r="A10" s="2" t="s">
        <v>37</v>
      </c>
      <c r="B10" s="6">
        <v>74760</v>
      </c>
      <c r="C10" s="6">
        <v>101176</v>
      </c>
    </row>
    <row r="11" spans="1:3">
      <c r="A11" s="2" t="s">
        <v>38</v>
      </c>
      <c r="B11" s="6">
        <v>18991</v>
      </c>
      <c r="C11" s="6">
        <v>58566</v>
      </c>
    </row>
    <row r="12" spans="1:3">
      <c r="A12" s="2" t="s">
        <v>39</v>
      </c>
      <c r="B12" s="4">
        <v>0</v>
      </c>
      <c r="C12" s="6">
        <v>33035</v>
      </c>
    </row>
    <row r="13" spans="1:3">
      <c r="A13" s="2" t="s">
        <v>40</v>
      </c>
      <c r="B13" s="6">
        <v>14104</v>
      </c>
      <c r="C13" s="6">
        <v>14584</v>
      </c>
    </row>
    <row r="14" spans="1:3">
      <c r="A14" s="2" t="s">
        <v>41</v>
      </c>
      <c r="B14" s="6">
        <v>13923</v>
      </c>
      <c r="C14" s="6">
        <v>7889</v>
      </c>
    </row>
    <row r="15" spans="1:3">
      <c r="A15" s="2" t="s">
        <v>42</v>
      </c>
      <c r="B15" s="6">
        <v>2229030</v>
      </c>
      <c r="C15" s="6">
        <v>1347375</v>
      </c>
    </row>
    <row r="16" spans="1:3" ht="30">
      <c r="A16" s="3" t="s">
        <v>43</v>
      </c>
      <c r="B16" s="4"/>
      <c r="C16" s="4"/>
    </row>
    <row r="17" spans="1:3">
      <c r="A17" s="2" t="s">
        <v>44</v>
      </c>
      <c r="B17" s="6">
        <v>470079</v>
      </c>
      <c r="C17" s="6">
        <v>8830</v>
      </c>
    </row>
    <row r="18" spans="1:3">
      <c r="A18" s="2" t="s">
        <v>45</v>
      </c>
      <c r="B18" s="6">
        <v>22100</v>
      </c>
      <c r="C18" s="4">
        <v>334</v>
      </c>
    </row>
    <row r="19" spans="1:3">
      <c r="A19" s="2" t="s">
        <v>46</v>
      </c>
      <c r="B19" s="6">
        <v>423000</v>
      </c>
      <c r="C19" s="4">
        <v>0</v>
      </c>
    </row>
    <row r="20" spans="1:3">
      <c r="A20" s="2" t="s">
        <v>47</v>
      </c>
      <c r="B20" s="6">
        <v>19473</v>
      </c>
      <c r="C20" s="4">
        <v>909</v>
      </c>
    </row>
    <row r="21" spans="1:3" ht="30">
      <c r="A21" s="2" t="s">
        <v>48</v>
      </c>
      <c r="B21" s="6">
        <v>12799</v>
      </c>
      <c r="C21" s="6">
        <v>15447</v>
      </c>
    </row>
    <row r="22" spans="1:3">
      <c r="A22" s="2" t="s">
        <v>49</v>
      </c>
      <c r="B22" s="6">
        <v>7238</v>
      </c>
      <c r="C22" s="6">
        <v>1216</v>
      </c>
    </row>
    <row r="23" spans="1:3">
      <c r="A23" s="2" t="s">
        <v>50</v>
      </c>
      <c r="B23" s="6">
        <v>9176</v>
      </c>
      <c r="C23" s="6">
        <v>8825</v>
      </c>
    </row>
    <row r="24" spans="1:3">
      <c r="A24" s="2" t="s">
        <v>51</v>
      </c>
      <c r="B24" s="6">
        <v>963865</v>
      </c>
      <c r="C24" s="6">
        <v>35561</v>
      </c>
    </row>
    <row r="25" spans="1:3" ht="45">
      <c r="A25" s="2" t="s">
        <v>52</v>
      </c>
      <c r="B25" s="4">
        <v>0</v>
      </c>
      <c r="C25" s="4">
        <v>0</v>
      </c>
    </row>
    <row r="26" spans="1:3" ht="75">
      <c r="A26" s="2" t="s">
        <v>53</v>
      </c>
      <c r="B26" s="4">
        <v>653</v>
      </c>
      <c r="C26" s="4">
        <v>630</v>
      </c>
    </row>
    <row r="27" spans="1:3">
      <c r="A27" s="2" t="s">
        <v>54</v>
      </c>
      <c r="B27" s="6">
        <v>1437147</v>
      </c>
      <c r="C27" s="6">
        <v>1383066</v>
      </c>
    </row>
    <row r="28" spans="1:3" ht="30">
      <c r="A28" s="2" t="s">
        <v>55</v>
      </c>
      <c r="B28" s="4">
        <v>463</v>
      </c>
      <c r="C28" s="6">
        <v>-6981</v>
      </c>
    </row>
    <row r="29" spans="1:3">
      <c r="A29" s="2" t="s">
        <v>56</v>
      </c>
      <c r="B29" s="6">
        <v>-173098</v>
      </c>
      <c r="C29" s="6">
        <v>-64901</v>
      </c>
    </row>
    <row r="30" spans="1:3">
      <c r="A30" s="2" t="s">
        <v>57</v>
      </c>
      <c r="B30" s="6">
        <v>1265165</v>
      </c>
      <c r="C30" s="6">
        <v>1311814</v>
      </c>
    </row>
    <row r="31" spans="1:3" ht="30">
      <c r="A31" s="2" t="s">
        <v>58</v>
      </c>
      <c r="B31" s="8">
        <v>2229030</v>
      </c>
      <c r="C31" s="8">
        <v>1347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8.140625" customWidth="1"/>
    <col min="4" max="4" width="23.140625" customWidth="1"/>
    <col min="5" max="5" width="18.85546875" customWidth="1"/>
    <col min="6" max="6" width="4.7109375" customWidth="1"/>
    <col min="7" max="7" width="17.140625" customWidth="1"/>
    <col min="8" max="8" width="6" customWidth="1"/>
    <col min="9" max="9" width="21.85546875" customWidth="1"/>
    <col min="10" max="10" width="4.7109375" customWidth="1"/>
  </cols>
  <sheetData>
    <row r="1" spans="1:10" ht="15" customHeight="1">
      <c r="A1" s="9" t="s">
        <v>516</v>
      </c>
      <c r="B1" s="9" t="s">
        <v>2</v>
      </c>
      <c r="C1" s="9"/>
      <c r="D1" s="9"/>
      <c r="E1" s="9"/>
      <c r="F1" s="9"/>
      <c r="G1" s="9"/>
      <c r="H1" s="9"/>
      <c r="I1" s="9"/>
      <c r="J1" s="9"/>
    </row>
    <row r="2" spans="1:10" ht="15" customHeight="1">
      <c r="A2" s="9"/>
      <c r="B2" s="9" t="s">
        <v>3</v>
      </c>
      <c r="C2" s="9"/>
      <c r="D2" s="9"/>
      <c r="E2" s="9"/>
      <c r="F2" s="9"/>
      <c r="G2" s="9"/>
      <c r="H2" s="9"/>
      <c r="I2" s="9"/>
      <c r="J2" s="9"/>
    </row>
    <row r="3" spans="1:10">
      <c r="A3" s="3" t="s">
        <v>517</v>
      </c>
      <c r="B3" s="61"/>
      <c r="C3" s="61"/>
      <c r="D3" s="61"/>
      <c r="E3" s="61"/>
      <c r="F3" s="61"/>
      <c r="G3" s="61"/>
      <c r="H3" s="61"/>
      <c r="I3" s="61"/>
      <c r="J3" s="61"/>
    </row>
    <row r="4" spans="1:10">
      <c r="A4" s="12" t="s">
        <v>516</v>
      </c>
      <c r="B4" s="62" t="s">
        <v>516</v>
      </c>
      <c r="C4" s="62"/>
      <c r="D4" s="62"/>
      <c r="E4" s="62"/>
      <c r="F4" s="62"/>
      <c r="G4" s="62"/>
      <c r="H4" s="62"/>
      <c r="I4" s="62"/>
      <c r="J4" s="62"/>
    </row>
    <row r="5" spans="1:10" ht="25.5" customHeight="1">
      <c r="A5" s="12"/>
      <c r="B5" s="64" t="s">
        <v>518</v>
      </c>
      <c r="C5" s="64"/>
      <c r="D5" s="64"/>
      <c r="E5" s="64"/>
      <c r="F5" s="64"/>
      <c r="G5" s="64"/>
      <c r="H5" s="64"/>
      <c r="I5" s="64"/>
      <c r="J5" s="64"/>
    </row>
    <row r="6" spans="1:10">
      <c r="A6" s="12"/>
      <c r="B6" s="23"/>
      <c r="C6" s="23"/>
      <c r="D6" s="23"/>
      <c r="E6" s="23"/>
      <c r="F6" s="23"/>
      <c r="G6" s="23"/>
      <c r="H6" s="23"/>
      <c r="I6" s="23"/>
      <c r="J6" s="23"/>
    </row>
    <row r="7" spans="1:10">
      <c r="A7" s="12"/>
      <c r="B7" s="14"/>
      <c r="C7" s="14"/>
      <c r="D7" s="14"/>
      <c r="E7" s="14"/>
      <c r="F7" s="14"/>
      <c r="G7" s="14"/>
      <c r="H7" s="14"/>
      <c r="I7" s="14"/>
      <c r="J7" s="14"/>
    </row>
    <row r="8" spans="1:10">
      <c r="A8" s="12"/>
      <c r="B8" s="31"/>
      <c r="C8" s="31"/>
      <c r="D8" s="54" t="s">
        <v>260</v>
      </c>
      <c r="E8" s="54"/>
      <c r="F8" s="54"/>
      <c r="G8" s="31"/>
      <c r="H8" s="54" t="s">
        <v>261</v>
      </c>
      <c r="I8" s="54"/>
      <c r="J8" s="54"/>
    </row>
    <row r="9" spans="1:10">
      <c r="A9" s="12"/>
      <c r="B9" s="31"/>
      <c r="C9" s="31"/>
      <c r="D9" s="54"/>
      <c r="E9" s="54"/>
      <c r="F9" s="54"/>
      <c r="G9" s="31"/>
      <c r="H9" s="71">
        <v>41296</v>
      </c>
      <c r="I9" s="71"/>
      <c r="J9" s="71"/>
    </row>
    <row r="10" spans="1:10">
      <c r="A10" s="12"/>
      <c r="B10" s="31"/>
      <c r="C10" s="31"/>
      <c r="D10" s="54"/>
      <c r="E10" s="54"/>
      <c r="F10" s="54"/>
      <c r="G10" s="31"/>
      <c r="H10" s="54" t="s">
        <v>262</v>
      </c>
      <c r="I10" s="54"/>
      <c r="J10" s="54"/>
    </row>
    <row r="11" spans="1:10" ht="15.75" thickBot="1">
      <c r="A11" s="12"/>
      <c r="B11" s="16"/>
      <c r="C11" s="16"/>
      <c r="D11" s="24"/>
      <c r="E11" s="24"/>
      <c r="F11" s="24"/>
      <c r="G11" s="16"/>
      <c r="H11" s="72">
        <v>41639</v>
      </c>
      <c r="I11" s="72"/>
      <c r="J11" s="72"/>
    </row>
    <row r="12" spans="1:10" ht="15.75" thickBot="1">
      <c r="A12" s="12"/>
      <c r="B12" s="20" t="s">
        <v>519</v>
      </c>
      <c r="C12" s="20"/>
      <c r="D12" s="205" t="s">
        <v>192</v>
      </c>
      <c r="E12" s="206" t="s">
        <v>520</v>
      </c>
      <c r="F12" s="205" t="s">
        <v>266</v>
      </c>
      <c r="G12" s="20"/>
      <c r="H12" s="205" t="s">
        <v>192</v>
      </c>
      <c r="I12" s="206" t="s">
        <v>521</v>
      </c>
      <c r="J12" s="205" t="s">
        <v>266</v>
      </c>
    </row>
    <row r="13" spans="1:10" ht="15.75" thickTop="1">
      <c r="A13" s="12"/>
      <c r="B13" s="30" t="s">
        <v>522</v>
      </c>
      <c r="C13" s="31"/>
      <c r="D13" s="102">
        <v>64333260</v>
      </c>
      <c r="E13" s="102"/>
      <c r="F13" s="103"/>
      <c r="G13" s="31"/>
      <c r="H13" s="102">
        <v>28954769</v>
      </c>
      <c r="I13" s="102"/>
      <c r="J13" s="103"/>
    </row>
    <row r="14" spans="1:10" ht="15.75" thickBot="1">
      <c r="A14" s="12"/>
      <c r="B14" s="30"/>
      <c r="C14" s="31"/>
      <c r="D14" s="43"/>
      <c r="E14" s="43"/>
      <c r="F14" s="45"/>
      <c r="G14" s="31"/>
      <c r="H14" s="43"/>
      <c r="I14" s="43"/>
      <c r="J14" s="45"/>
    </row>
    <row r="15" spans="1:10" ht="16.5" thickTop="1" thickBot="1">
      <c r="A15" s="12"/>
      <c r="B15" s="21" t="s">
        <v>523</v>
      </c>
      <c r="C15" s="20"/>
      <c r="D15" s="207" t="s">
        <v>192</v>
      </c>
      <c r="E15" s="208" t="s">
        <v>524</v>
      </c>
      <c r="F15" s="207" t="s">
        <v>266</v>
      </c>
      <c r="G15" s="20"/>
      <c r="H15" s="209" t="s">
        <v>192</v>
      </c>
      <c r="I15" s="210" t="s">
        <v>525</v>
      </c>
      <c r="J15" s="209" t="s">
        <v>266</v>
      </c>
    </row>
    <row r="16" spans="1:10" ht="25.5" customHeight="1" thickTop="1">
      <c r="A16" s="12"/>
      <c r="B16" s="64" t="s">
        <v>526</v>
      </c>
      <c r="C16" s="64"/>
      <c r="D16" s="64"/>
      <c r="E16" s="64"/>
      <c r="F16" s="64"/>
      <c r="G16" s="64"/>
      <c r="H16" s="64"/>
      <c r="I16" s="64"/>
      <c r="J16" s="64"/>
    </row>
    <row r="17" spans="1:8">
      <c r="A17" s="12"/>
      <c r="B17" s="23"/>
      <c r="C17" s="23"/>
      <c r="D17" s="23"/>
      <c r="E17" s="23"/>
      <c r="F17" s="23"/>
      <c r="G17" s="23"/>
      <c r="H17" s="23"/>
    </row>
    <row r="18" spans="1:8">
      <c r="A18" s="12"/>
      <c r="B18" s="14"/>
      <c r="C18" s="14"/>
      <c r="D18" s="14"/>
      <c r="E18" s="14"/>
      <c r="F18" s="14"/>
      <c r="G18" s="14"/>
      <c r="H18" s="14"/>
    </row>
    <row r="19" spans="1:8">
      <c r="A19" s="12"/>
      <c r="B19" s="31"/>
      <c r="C19" s="31"/>
      <c r="D19" s="54" t="s">
        <v>260</v>
      </c>
      <c r="E19" s="54"/>
      <c r="F19" s="31"/>
      <c r="G19" s="54" t="s">
        <v>261</v>
      </c>
      <c r="H19" s="54"/>
    </row>
    <row r="20" spans="1:8">
      <c r="A20" s="12"/>
      <c r="B20" s="31"/>
      <c r="C20" s="31"/>
      <c r="D20" s="54"/>
      <c r="E20" s="54"/>
      <c r="F20" s="31"/>
      <c r="G20" s="71">
        <v>41296</v>
      </c>
      <c r="H20" s="71"/>
    </row>
    <row r="21" spans="1:8">
      <c r="A21" s="12"/>
      <c r="B21" s="31"/>
      <c r="C21" s="31"/>
      <c r="D21" s="54"/>
      <c r="E21" s="54"/>
      <c r="F21" s="31"/>
      <c r="G21" s="54" t="s">
        <v>262</v>
      </c>
      <c r="H21" s="54"/>
    </row>
    <row r="22" spans="1:8" ht="15.75" thickBot="1">
      <c r="A22" s="12"/>
      <c r="B22" s="16"/>
      <c r="C22" s="16"/>
      <c r="D22" s="24"/>
      <c r="E22" s="24"/>
      <c r="F22" s="16"/>
      <c r="G22" s="72">
        <v>41639</v>
      </c>
      <c r="H22" s="72"/>
    </row>
    <row r="23" spans="1:8">
      <c r="A23" s="12"/>
      <c r="B23" s="28" t="s">
        <v>527</v>
      </c>
      <c r="C23" s="26"/>
      <c r="D23" s="58">
        <v>4799</v>
      </c>
      <c r="E23" s="27"/>
      <c r="F23" s="26"/>
      <c r="G23" s="58">
        <v>4000</v>
      </c>
      <c r="H23" s="27"/>
    </row>
    <row r="24" spans="1:8">
      <c r="A24" s="12"/>
      <c r="B24" s="28"/>
      <c r="C24" s="26"/>
      <c r="D24" s="107"/>
      <c r="E24" s="86"/>
      <c r="F24" s="26"/>
      <c r="G24" s="107"/>
      <c r="H24" s="86"/>
    </row>
    <row r="25" spans="1:8">
      <c r="A25" s="12"/>
      <c r="B25" s="32" t="s">
        <v>528</v>
      </c>
      <c r="C25" s="31"/>
      <c r="D25" s="48">
        <v>90</v>
      </c>
      <c r="E25" s="31"/>
      <c r="F25" s="31"/>
      <c r="G25" s="48">
        <v>90</v>
      </c>
      <c r="H25" s="31"/>
    </row>
    <row r="26" spans="1:8">
      <c r="A26" s="12"/>
      <c r="B26" s="32"/>
      <c r="C26" s="31"/>
      <c r="D26" s="48"/>
      <c r="E26" s="31"/>
      <c r="F26" s="31"/>
      <c r="G26" s="48"/>
      <c r="H26" s="31"/>
    </row>
    <row r="27" spans="1:8">
      <c r="A27" s="12"/>
      <c r="B27" s="28" t="s">
        <v>529</v>
      </c>
      <c r="C27" s="26"/>
      <c r="D27" s="35">
        <v>703796</v>
      </c>
      <c r="E27" s="26"/>
      <c r="F27" s="26"/>
      <c r="G27" s="38">
        <v>192</v>
      </c>
      <c r="H27" s="26"/>
    </row>
    <row r="28" spans="1:8" ht="15.75" thickBot="1">
      <c r="A28" s="12"/>
      <c r="B28" s="28"/>
      <c r="C28" s="26"/>
      <c r="D28" s="36"/>
      <c r="E28" s="37"/>
      <c r="F28" s="26"/>
      <c r="G28" s="39"/>
      <c r="H28" s="37"/>
    </row>
    <row r="29" spans="1:8">
      <c r="A29" s="12"/>
      <c r="B29" s="32" t="s">
        <v>530</v>
      </c>
      <c r="C29" s="31"/>
      <c r="D29" s="42">
        <v>708685</v>
      </c>
      <c r="E29" s="44"/>
      <c r="F29" s="31"/>
      <c r="G29" s="42">
        <v>4282</v>
      </c>
      <c r="H29" s="44"/>
    </row>
    <row r="30" spans="1:8" ht="15.75" thickBot="1">
      <c r="A30" s="12"/>
      <c r="B30" s="32"/>
      <c r="C30" s="31"/>
      <c r="D30" s="43"/>
      <c r="E30" s="45"/>
      <c r="F30" s="31"/>
      <c r="G30" s="43"/>
      <c r="H30" s="45"/>
    </row>
    <row r="31" spans="1:8" ht="15.75" thickTop="1"/>
  </sheetData>
  <mergeCells count="61">
    <mergeCell ref="A1:A2"/>
    <mergeCell ref="B1:J1"/>
    <mergeCell ref="B2:J2"/>
    <mergeCell ref="B3:J3"/>
    <mergeCell ref="A4:A30"/>
    <mergeCell ref="B4:J4"/>
    <mergeCell ref="B5:J5"/>
    <mergeCell ref="B16:J1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J13:J14"/>
    <mergeCell ref="B17:H17"/>
    <mergeCell ref="B19:B21"/>
    <mergeCell ref="C19:C21"/>
    <mergeCell ref="D19:E22"/>
    <mergeCell ref="F19:F21"/>
    <mergeCell ref="G19:H19"/>
    <mergeCell ref="G20:H20"/>
    <mergeCell ref="G21:H21"/>
    <mergeCell ref="G22:H22"/>
    <mergeCell ref="B13:B14"/>
    <mergeCell ref="C13:C14"/>
    <mergeCell ref="D13:E14"/>
    <mergeCell ref="F13:F14"/>
    <mergeCell ref="G13:G14"/>
    <mergeCell ref="H13:I14"/>
    <mergeCell ref="B6:J6"/>
    <mergeCell ref="B8:B10"/>
    <mergeCell ref="C8:C10"/>
    <mergeCell ref="D8:F11"/>
    <mergeCell ref="G8:G10"/>
    <mergeCell ref="H8:J8"/>
    <mergeCell ref="H9:J9"/>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3.28515625" customWidth="1"/>
    <col min="5" max="5" width="11.28515625" customWidth="1"/>
    <col min="6" max="6" width="2.7109375" customWidth="1"/>
    <col min="7" max="7" width="10.7109375" customWidth="1"/>
    <col min="8" max="8" width="2.28515625" customWidth="1"/>
    <col min="9" max="9" width="7.7109375" customWidth="1"/>
    <col min="10" max="10" width="1.85546875" customWidth="1"/>
    <col min="11" max="11" width="10.7109375" customWidth="1"/>
    <col min="12" max="12" width="2.85546875" customWidth="1"/>
    <col min="13" max="13" width="11" customWidth="1"/>
    <col min="14" max="14" width="2.28515625" customWidth="1"/>
    <col min="15" max="15" width="10.7109375" customWidth="1"/>
    <col min="16" max="16" width="3" customWidth="1"/>
    <col min="17" max="17" width="10" customWidth="1"/>
    <col min="18" max="18" width="2.42578125" customWidth="1"/>
  </cols>
  <sheetData>
    <row r="1" spans="1:18" ht="15" customHeight="1">
      <c r="A1" s="9" t="s">
        <v>5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32</v>
      </c>
      <c r="B3" s="61"/>
      <c r="C3" s="61"/>
      <c r="D3" s="61"/>
      <c r="E3" s="61"/>
      <c r="F3" s="61"/>
      <c r="G3" s="61"/>
      <c r="H3" s="61"/>
      <c r="I3" s="61"/>
      <c r="J3" s="61"/>
      <c r="K3" s="61"/>
      <c r="L3" s="61"/>
      <c r="M3" s="61"/>
      <c r="N3" s="61"/>
      <c r="O3" s="61"/>
      <c r="P3" s="61"/>
      <c r="Q3" s="61"/>
      <c r="R3" s="61"/>
    </row>
    <row r="4" spans="1:18">
      <c r="A4" s="12" t="s">
        <v>531</v>
      </c>
      <c r="B4" s="62" t="s">
        <v>531</v>
      </c>
      <c r="C4" s="62"/>
      <c r="D4" s="62"/>
      <c r="E4" s="62"/>
      <c r="F4" s="62"/>
      <c r="G4" s="62"/>
      <c r="H4" s="62"/>
      <c r="I4" s="62"/>
      <c r="J4" s="62"/>
      <c r="K4" s="62"/>
      <c r="L4" s="62"/>
      <c r="M4" s="62"/>
      <c r="N4" s="62"/>
      <c r="O4" s="62"/>
      <c r="P4" s="62"/>
      <c r="Q4" s="62"/>
      <c r="R4" s="62"/>
    </row>
    <row r="5" spans="1:18">
      <c r="A5" s="12"/>
      <c r="B5" s="64" t="s">
        <v>533</v>
      </c>
      <c r="C5" s="64"/>
      <c r="D5" s="64"/>
      <c r="E5" s="64"/>
      <c r="F5" s="64"/>
      <c r="G5" s="64"/>
      <c r="H5" s="64"/>
      <c r="I5" s="64"/>
      <c r="J5" s="64"/>
      <c r="K5" s="64"/>
      <c r="L5" s="64"/>
      <c r="M5" s="64"/>
      <c r="N5" s="64"/>
      <c r="O5" s="64"/>
      <c r="P5" s="64"/>
      <c r="Q5" s="64"/>
      <c r="R5" s="64"/>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16"/>
      <c r="C8" s="16"/>
      <c r="D8" s="24" t="s">
        <v>534</v>
      </c>
      <c r="E8" s="24"/>
      <c r="F8" s="24"/>
      <c r="G8" s="24"/>
      <c r="H8" s="24"/>
      <c r="I8" s="24"/>
      <c r="J8" s="24"/>
      <c r="K8" s="24"/>
      <c r="L8" s="24"/>
      <c r="M8" s="24"/>
      <c r="N8" s="24"/>
      <c r="O8" s="24"/>
      <c r="P8" s="24"/>
      <c r="Q8" s="24"/>
      <c r="R8" s="24"/>
    </row>
    <row r="9" spans="1:18" ht="24" thickBot="1">
      <c r="A9" s="12"/>
      <c r="B9" s="18" t="s">
        <v>535</v>
      </c>
      <c r="C9" s="16"/>
      <c r="D9" s="211">
        <v>41729</v>
      </c>
      <c r="E9" s="211"/>
      <c r="F9" s="211"/>
      <c r="G9" s="16"/>
      <c r="H9" s="25" t="s">
        <v>536</v>
      </c>
      <c r="I9" s="25"/>
      <c r="J9" s="25"/>
      <c r="K9" s="22"/>
      <c r="L9" s="25" t="s">
        <v>537</v>
      </c>
      <c r="M9" s="25"/>
      <c r="N9" s="25"/>
      <c r="O9" s="22"/>
      <c r="P9" s="25" t="s">
        <v>184</v>
      </c>
      <c r="Q9" s="25"/>
      <c r="R9" s="25"/>
    </row>
    <row r="10" spans="1:18">
      <c r="A10" s="12"/>
      <c r="B10" s="29" t="s">
        <v>75</v>
      </c>
      <c r="C10" s="26"/>
      <c r="D10" s="29" t="s">
        <v>192</v>
      </c>
      <c r="E10" s="58">
        <v>30124</v>
      </c>
      <c r="F10" s="27"/>
      <c r="G10" s="26"/>
      <c r="H10" s="29" t="s">
        <v>192</v>
      </c>
      <c r="I10" s="58">
        <v>42076</v>
      </c>
      <c r="J10" s="27"/>
      <c r="K10" s="26"/>
      <c r="L10" s="29" t="s">
        <v>192</v>
      </c>
      <c r="M10" s="58">
        <v>43222</v>
      </c>
      <c r="N10" s="27"/>
      <c r="O10" s="26"/>
      <c r="P10" s="29" t="s">
        <v>192</v>
      </c>
      <c r="Q10" s="58">
        <v>42958</v>
      </c>
      <c r="R10" s="27"/>
    </row>
    <row r="11" spans="1:18" ht="15.75" thickBot="1">
      <c r="A11" s="12"/>
      <c r="B11" s="28"/>
      <c r="C11" s="26"/>
      <c r="D11" s="99"/>
      <c r="E11" s="100"/>
      <c r="F11" s="96"/>
      <c r="G11" s="26"/>
      <c r="H11" s="99"/>
      <c r="I11" s="100"/>
      <c r="J11" s="96"/>
      <c r="K11" s="26"/>
      <c r="L11" s="99"/>
      <c r="M11" s="100"/>
      <c r="N11" s="96"/>
      <c r="O11" s="26"/>
      <c r="P11" s="99"/>
      <c r="Q11" s="100"/>
      <c r="R11" s="96"/>
    </row>
    <row r="12" spans="1:18" ht="15.75" thickTop="1">
      <c r="A12" s="12"/>
      <c r="B12" s="32" t="s">
        <v>538</v>
      </c>
      <c r="C12" s="31"/>
      <c r="D12" s="101" t="s">
        <v>192</v>
      </c>
      <c r="E12" s="104" t="s">
        <v>539</v>
      </c>
      <c r="F12" s="101" t="s">
        <v>266</v>
      </c>
      <c r="G12" s="31"/>
      <c r="H12" s="101" t="s">
        <v>192</v>
      </c>
      <c r="I12" s="102">
        <v>1127</v>
      </c>
      <c r="J12" s="103"/>
      <c r="K12" s="31"/>
      <c r="L12" s="101" t="s">
        <v>192</v>
      </c>
      <c r="M12" s="102">
        <v>1610</v>
      </c>
      <c r="N12" s="103"/>
      <c r="O12" s="31"/>
      <c r="P12" s="101" t="s">
        <v>192</v>
      </c>
      <c r="Q12" s="102">
        <v>4835</v>
      </c>
      <c r="R12" s="103"/>
    </row>
    <row r="13" spans="1:18">
      <c r="A13" s="12"/>
      <c r="B13" s="32"/>
      <c r="C13" s="31"/>
      <c r="D13" s="32"/>
      <c r="E13" s="48"/>
      <c r="F13" s="32"/>
      <c r="G13" s="31"/>
      <c r="H13" s="32"/>
      <c r="I13" s="33"/>
      <c r="J13" s="31"/>
      <c r="K13" s="31"/>
      <c r="L13" s="32"/>
      <c r="M13" s="33"/>
      <c r="N13" s="31"/>
      <c r="O13" s="31"/>
      <c r="P13" s="32"/>
      <c r="Q13" s="33"/>
      <c r="R13" s="31"/>
    </row>
    <row r="14" spans="1:18">
      <c r="A14" s="12"/>
      <c r="B14" s="83" t="s">
        <v>540</v>
      </c>
      <c r="C14" s="26"/>
      <c r="D14" s="38" t="s">
        <v>194</v>
      </c>
      <c r="E14" s="38"/>
      <c r="F14" s="26"/>
      <c r="G14" s="26"/>
      <c r="H14" s="38" t="s">
        <v>541</v>
      </c>
      <c r="I14" s="38"/>
      <c r="J14" s="28" t="s">
        <v>266</v>
      </c>
      <c r="K14" s="26"/>
      <c r="L14" s="38" t="s">
        <v>542</v>
      </c>
      <c r="M14" s="38"/>
      <c r="N14" s="28" t="s">
        <v>266</v>
      </c>
      <c r="O14" s="26"/>
      <c r="P14" s="38" t="s">
        <v>543</v>
      </c>
      <c r="Q14" s="38"/>
      <c r="R14" s="28" t="s">
        <v>266</v>
      </c>
    </row>
    <row r="15" spans="1:18" ht="15.75" thickBot="1">
      <c r="A15" s="12"/>
      <c r="B15" s="83"/>
      <c r="C15" s="26"/>
      <c r="D15" s="39"/>
      <c r="E15" s="39"/>
      <c r="F15" s="37"/>
      <c r="G15" s="26"/>
      <c r="H15" s="39"/>
      <c r="I15" s="39"/>
      <c r="J15" s="57"/>
      <c r="K15" s="26"/>
      <c r="L15" s="39"/>
      <c r="M15" s="39"/>
      <c r="N15" s="57"/>
      <c r="O15" s="26"/>
      <c r="P15" s="39"/>
      <c r="Q15" s="39"/>
      <c r="R15" s="57"/>
    </row>
    <row r="16" spans="1:18">
      <c r="A16" s="12"/>
      <c r="B16" s="32" t="s">
        <v>544</v>
      </c>
      <c r="C16" s="31"/>
      <c r="D16" s="40" t="s">
        <v>192</v>
      </c>
      <c r="E16" s="173" t="s">
        <v>539</v>
      </c>
      <c r="F16" s="40" t="s">
        <v>266</v>
      </c>
      <c r="G16" s="31"/>
      <c r="H16" s="40" t="s">
        <v>192</v>
      </c>
      <c r="I16" s="173">
        <v>971</v>
      </c>
      <c r="J16" s="44"/>
      <c r="K16" s="31"/>
      <c r="L16" s="40" t="s">
        <v>192</v>
      </c>
      <c r="M16" s="42">
        <v>1512</v>
      </c>
      <c r="N16" s="44"/>
      <c r="O16" s="31"/>
      <c r="P16" s="40" t="s">
        <v>192</v>
      </c>
      <c r="Q16" s="42">
        <v>4743</v>
      </c>
      <c r="R16" s="44"/>
    </row>
    <row r="17" spans="1:18" ht="15.75" thickBot="1">
      <c r="A17" s="12"/>
      <c r="B17" s="32"/>
      <c r="C17" s="31"/>
      <c r="D17" s="41"/>
      <c r="E17" s="49"/>
      <c r="F17" s="41"/>
      <c r="G17" s="31"/>
      <c r="H17" s="41"/>
      <c r="I17" s="49"/>
      <c r="J17" s="45"/>
      <c r="K17" s="31"/>
      <c r="L17" s="41"/>
      <c r="M17" s="43"/>
      <c r="N17" s="45"/>
      <c r="O17" s="31"/>
      <c r="P17" s="41"/>
      <c r="Q17" s="43"/>
      <c r="R17" s="45"/>
    </row>
    <row r="18" spans="1:18" ht="15.75" thickTop="1">
      <c r="A18" s="12"/>
      <c r="B18" s="20"/>
      <c r="C18" s="20"/>
      <c r="D18" s="47"/>
      <c r="E18" s="47"/>
      <c r="F18" s="47"/>
      <c r="G18" s="20"/>
      <c r="H18" s="47"/>
      <c r="I18" s="47"/>
      <c r="J18" s="47"/>
      <c r="K18" s="20"/>
      <c r="L18" s="47"/>
      <c r="M18" s="47"/>
      <c r="N18" s="47"/>
      <c r="O18" s="20"/>
      <c r="P18" s="47"/>
      <c r="Q18" s="47"/>
      <c r="R18" s="47"/>
    </row>
    <row r="19" spans="1:18">
      <c r="A19" s="12"/>
      <c r="B19" s="212" t="s">
        <v>545</v>
      </c>
      <c r="C19" s="31"/>
      <c r="D19" s="33">
        <v>62693554</v>
      </c>
      <c r="E19" s="33"/>
      <c r="F19" s="31"/>
      <c r="G19" s="31"/>
      <c r="H19" s="33">
        <v>64018318</v>
      </c>
      <c r="I19" s="33"/>
      <c r="J19" s="31"/>
      <c r="K19" s="31"/>
      <c r="L19" s="33">
        <v>64654279</v>
      </c>
      <c r="M19" s="33"/>
      <c r="N19" s="31"/>
      <c r="O19" s="31"/>
      <c r="P19" s="33">
        <v>65243247</v>
      </c>
      <c r="Q19" s="33"/>
      <c r="R19" s="31"/>
    </row>
    <row r="20" spans="1:18" ht="15.75" thickBot="1">
      <c r="A20" s="12"/>
      <c r="B20" s="212"/>
      <c r="C20" s="31"/>
      <c r="D20" s="43"/>
      <c r="E20" s="43"/>
      <c r="F20" s="45"/>
      <c r="G20" s="31"/>
      <c r="H20" s="43"/>
      <c r="I20" s="43"/>
      <c r="J20" s="45"/>
      <c r="K20" s="31"/>
      <c r="L20" s="43"/>
      <c r="M20" s="43"/>
      <c r="N20" s="45"/>
      <c r="O20" s="31"/>
      <c r="P20" s="43"/>
      <c r="Q20" s="43"/>
      <c r="R20" s="45"/>
    </row>
    <row r="21" spans="1:18" ht="15.75" thickTop="1">
      <c r="A21" s="12"/>
      <c r="B21" s="28" t="s">
        <v>546</v>
      </c>
      <c r="C21" s="26"/>
      <c r="D21" s="213" t="s">
        <v>192</v>
      </c>
      <c r="E21" s="46" t="s">
        <v>547</v>
      </c>
      <c r="F21" s="213" t="s">
        <v>266</v>
      </c>
      <c r="G21" s="26"/>
      <c r="H21" s="213" t="s">
        <v>192</v>
      </c>
      <c r="I21" s="46">
        <v>0.02</v>
      </c>
      <c r="J21" s="47"/>
      <c r="K21" s="26"/>
      <c r="L21" s="213" t="s">
        <v>192</v>
      </c>
      <c r="M21" s="46">
        <v>0.02</v>
      </c>
      <c r="N21" s="47"/>
      <c r="O21" s="26"/>
      <c r="P21" s="213" t="s">
        <v>192</v>
      </c>
      <c r="Q21" s="46">
        <v>7.0000000000000007E-2</v>
      </c>
      <c r="R21" s="47"/>
    </row>
    <row r="22" spans="1:18" ht="15.75" thickBot="1">
      <c r="A22" s="12"/>
      <c r="B22" s="28"/>
      <c r="C22" s="26"/>
      <c r="D22" s="99"/>
      <c r="E22" s="117"/>
      <c r="F22" s="99"/>
      <c r="G22" s="26"/>
      <c r="H22" s="99"/>
      <c r="I22" s="117"/>
      <c r="J22" s="96"/>
      <c r="K22" s="26"/>
      <c r="L22" s="99"/>
      <c r="M22" s="117"/>
      <c r="N22" s="96"/>
      <c r="O22" s="26"/>
      <c r="P22" s="99"/>
      <c r="Q22" s="117"/>
      <c r="R22" s="96"/>
    </row>
    <row r="23" spans="1:18" ht="15.75" thickTop="1">
      <c r="A23" s="12"/>
      <c r="B23" s="212" t="s">
        <v>548</v>
      </c>
      <c r="C23" s="31"/>
      <c r="D23" s="102">
        <v>62693554</v>
      </c>
      <c r="E23" s="102"/>
      <c r="F23" s="103"/>
      <c r="G23" s="31"/>
      <c r="H23" s="102">
        <v>64023762</v>
      </c>
      <c r="I23" s="102"/>
      <c r="J23" s="103"/>
      <c r="K23" s="31"/>
      <c r="L23" s="102">
        <v>64661074</v>
      </c>
      <c r="M23" s="102"/>
      <c r="N23" s="103"/>
      <c r="O23" s="31"/>
      <c r="P23" s="102">
        <v>65248137</v>
      </c>
      <c r="Q23" s="102"/>
      <c r="R23" s="103"/>
    </row>
    <row r="24" spans="1:18" ht="15.75" thickBot="1">
      <c r="A24" s="12"/>
      <c r="B24" s="212"/>
      <c r="C24" s="31"/>
      <c r="D24" s="43"/>
      <c r="E24" s="43"/>
      <c r="F24" s="45"/>
      <c r="G24" s="31"/>
      <c r="H24" s="43"/>
      <c r="I24" s="43"/>
      <c r="J24" s="45"/>
      <c r="K24" s="31"/>
      <c r="L24" s="43"/>
      <c r="M24" s="43"/>
      <c r="N24" s="45"/>
      <c r="O24" s="31"/>
      <c r="P24" s="43"/>
      <c r="Q24" s="43"/>
      <c r="R24" s="45"/>
    </row>
    <row r="25" spans="1:18" ht="15.75" thickTop="1">
      <c r="A25" s="12"/>
      <c r="B25" s="28" t="s">
        <v>549</v>
      </c>
      <c r="C25" s="26"/>
      <c r="D25" s="213" t="s">
        <v>192</v>
      </c>
      <c r="E25" s="46" t="s">
        <v>547</v>
      </c>
      <c r="F25" s="213" t="s">
        <v>266</v>
      </c>
      <c r="G25" s="26"/>
      <c r="H25" s="213" t="s">
        <v>192</v>
      </c>
      <c r="I25" s="46">
        <v>0.02</v>
      </c>
      <c r="J25" s="47"/>
      <c r="K25" s="26"/>
      <c r="L25" s="213" t="s">
        <v>192</v>
      </c>
      <c r="M25" s="46">
        <v>0.02</v>
      </c>
      <c r="N25" s="47"/>
      <c r="O25" s="26"/>
      <c r="P25" s="213" t="s">
        <v>192</v>
      </c>
      <c r="Q25" s="46">
        <v>7.0000000000000007E-2</v>
      </c>
      <c r="R25" s="47"/>
    </row>
    <row r="26" spans="1:18" ht="15.75" thickBot="1">
      <c r="A26" s="12"/>
      <c r="B26" s="28"/>
      <c r="C26" s="26"/>
      <c r="D26" s="99"/>
      <c r="E26" s="117"/>
      <c r="F26" s="99"/>
      <c r="G26" s="26"/>
      <c r="H26" s="99"/>
      <c r="I26" s="117"/>
      <c r="J26" s="96"/>
      <c r="K26" s="26"/>
      <c r="L26" s="99"/>
      <c r="M26" s="117"/>
      <c r="N26" s="96"/>
      <c r="O26" s="26"/>
      <c r="P26" s="99"/>
      <c r="Q26" s="117"/>
      <c r="R26" s="96"/>
    </row>
    <row r="27" spans="1:18" ht="15.75" thickTop="1">
      <c r="A27" s="12"/>
      <c r="B27" s="32" t="s">
        <v>282</v>
      </c>
      <c r="C27" s="32"/>
      <c r="D27" s="32"/>
      <c r="E27" s="32"/>
      <c r="F27" s="32"/>
      <c r="G27" s="32"/>
      <c r="H27" s="32"/>
      <c r="I27" s="32"/>
      <c r="J27" s="32"/>
      <c r="K27" s="32"/>
      <c r="L27" s="32"/>
      <c r="M27" s="32"/>
      <c r="N27" s="32"/>
      <c r="O27" s="32"/>
      <c r="P27" s="32"/>
      <c r="Q27" s="32"/>
      <c r="R27" s="32"/>
    </row>
    <row r="28" spans="1:18">
      <c r="A28" s="12"/>
      <c r="B28" s="14"/>
      <c r="C28" s="14"/>
    </row>
    <row r="29" spans="1:18" ht="229.5">
      <c r="A29" s="12"/>
      <c r="B29" s="97">
        <v>-1</v>
      </c>
      <c r="C29" s="98" t="s">
        <v>550</v>
      </c>
    </row>
    <row r="30" spans="1:18">
      <c r="A30" s="12"/>
      <c r="B30" s="23"/>
      <c r="C30" s="23"/>
      <c r="D30" s="23"/>
      <c r="E30" s="23"/>
      <c r="F30" s="23"/>
      <c r="G30" s="23"/>
      <c r="H30" s="23"/>
      <c r="I30" s="23"/>
      <c r="J30" s="23"/>
      <c r="K30" s="23"/>
      <c r="L30" s="23"/>
      <c r="M30" s="23"/>
      <c r="N30" s="23"/>
      <c r="O30" s="23"/>
      <c r="P30" s="23"/>
      <c r="Q30" s="23"/>
      <c r="R30" s="23"/>
    </row>
    <row r="31" spans="1:18">
      <c r="A31" s="12"/>
      <c r="B31" s="14"/>
      <c r="C31" s="14"/>
      <c r="D31" s="14"/>
      <c r="E31" s="14"/>
      <c r="F31" s="14"/>
      <c r="G31" s="14"/>
      <c r="H31" s="14"/>
      <c r="I31" s="14"/>
      <c r="J31" s="14"/>
      <c r="K31" s="14"/>
      <c r="L31" s="14"/>
      <c r="M31" s="14"/>
      <c r="N31" s="14"/>
      <c r="O31" s="14"/>
      <c r="P31" s="14"/>
      <c r="Q31" s="14"/>
      <c r="R31" s="14"/>
    </row>
    <row r="32" spans="1:18">
      <c r="A32" s="12"/>
      <c r="B32" s="31"/>
      <c r="C32" s="31"/>
      <c r="D32" s="54" t="s">
        <v>261</v>
      </c>
      <c r="E32" s="54"/>
      <c r="F32" s="54"/>
      <c r="G32" s="31"/>
      <c r="H32" s="54" t="s">
        <v>551</v>
      </c>
      <c r="I32" s="54"/>
      <c r="J32" s="54"/>
      <c r="K32" s="54"/>
      <c r="L32" s="54"/>
      <c r="M32" s="54"/>
      <c r="N32" s="54"/>
      <c r="O32" s="54"/>
      <c r="P32" s="54"/>
      <c r="Q32" s="54"/>
      <c r="R32" s="54"/>
    </row>
    <row r="33" spans="1:18">
      <c r="A33" s="12"/>
      <c r="B33" s="31"/>
      <c r="C33" s="31"/>
      <c r="D33" s="71">
        <v>41296</v>
      </c>
      <c r="E33" s="71"/>
      <c r="F33" s="71"/>
      <c r="G33" s="31"/>
      <c r="H33" s="54"/>
      <c r="I33" s="54"/>
      <c r="J33" s="54"/>
      <c r="K33" s="54"/>
      <c r="L33" s="54"/>
      <c r="M33" s="54"/>
      <c r="N33" s="54"/>
      <c r="O33" s="54"/>
      <c r="P33" s="54"/>
      <c r="Q33" s="54"/>
      <c r="R33" s="54"/>
    </row>
    <row r="34" spans="1:18" ht="15.75" thickBot="1">
      <c r="A34" s="12"/>
      <c r="B34" s="31"/>
      <c r="C34" s="31"/>
      <c r="D34" s="54" t="s">
        <v>262</v>
      </c>
      <c r="E34" s="54"/>
      <c r="F34" s="54"/>
      <c r="G34" s="31"/>
      <c r="H34" s="24"/>
      <c r="I34" s="24"/>
      <c r="J34" s="24"/>
      <c r="K34" s="24"/>
      <c r="L34" s="24"/>
      <c r="M34" s="24"/>
      <c r="N34" s="24"/>
      <c r="O34" s="24"/>
      <c r="P34" s="24"/>
      <c r="Q34" s="24"/>
      <c r="R34" s="24"/>
    </row>
    <row r="35" spans="1:18" ht="24" thickBot="1">
      <c r="A35" s="12"/>
      <c r="B35" s="18" t="s">
        <v>535</v>
      </c>
      <c r="C35" s="16"/>
      <c r="D35" s="72">
        <v>41364</v>
      </c>
      <c r="E35" s="72"/>
      <c r="F35" s="72"/>
      <c r="G35" s="16"/>
      <c r="H35" s="25" t="s">
        <v>552</v>
      </c>
      <c r="I35" s="25"/>
      <c r="J35" s="25"/>
      <c r="K35" s="16"/>
      <c r="L35" s="25" t="s">
        <v>553</v>
      </c>
      <c r="M35" s="25"/>
      <c r="N35" s="25"/>
      <c r="O35" s="16"/>
      <c r="P35" s="25" t="s">
        <v>185</v>
      </c>
      <c r="Q35" s="25"/>
      <c r="R35" s="25"/>
    </row>
    <row r="36" spans="1:18">
      <c r="A36" s="12"/>
      <c r="B36" s="29" t="s">
        <v>75</v>
      </c>
      <c r="C36" s="26"/>
      <c r="D36" s="29" t="s">
        <v>192</v>
      </c>
      <c r="E36" s="162" t="s">
        <v>194</v>
      </c>
      <c r="F36" s="27"/>
      <c r="G36" s="26"/>
      <c r="H36" s="29" t="s">
        <v>192</v>
      </c>
      <c r="I36" s="162">
        <v>35</v>
      </c>
      <c r="J36" s="27"/>
      <c r="K36" s="26"/>
      <c r="L36" s="29" t="s">
        <v>192</v>
      </c>
      <c r="M36" s="58">
        <v>2093</v>
      </c>
      <c r="N36" s="27"/>
      <c r="O36" s="26"/>
      <c r="P36" s="29" t="s">
        <v>192</v>
      </c>
      <c r="Q36" s="58">
        <v>22161</v>
      </c>
      <c r="R36" s="27"/>
    </row>
    <row r="37" spans="1:18" ht="15.75" thickBot="1">
      <c r="A37" s="12"/>
      <c r="B37" s="28"/>
      <c r="C37" s="26"/>
      <c r="D37" s="99"/>
      <c r="E37" s="117"/>
      <c r="F37" s="96"/>
      <c r="G37" s="26"/>
      <c r="H37" s="99"/>
      <c r="I37" s="117"/>
      <c r="J37" s="96"/>
      <c r="K37" s="26"/>
      <c r="L37" s="99"/>
      <c r="M37" s="100"/>
      <c r="N37" s="96"/>
      <c r="O37" s="26"/>
      <c r="P37" s="99"/>
      <c r="Q37" s="100"/>
      <c r="R37" s="96"/>
    </row>
    <row r="38" spans="1:18" ht="16.5" thickTop="1" thickBot="1">
      <c r="A38" s="12"/>
      <c r="B38" s="15" t="s">
        <v>89</v>
      </c>
      <c r="C38" s="16"/>
      <c r="D38" s="214" t="s">
        <v>192</v>
      </c>
      <c r="E38" s="215" t="s">
        <v>554</v>
      </c>
      <c r="F38" s="214" t="s">
        <v>266</v>
      </c>
      <c r="G38" s="16"/>
      <c r="H38" s="214" t="s">
        <v>192</v>
      </c>
      <c r="I38" s="215" t="s">
        <v>555</v>
      </c>
      <c r="J38" s="214" t="s">
        <v>266</v>
      </c>
      <c r="K38" s="16"/>
      <c r="L38" s="214" t="s">
        <v>192</v>
      </c>
      <c r="M38" s="215" t="s">
        <v>556</v>
      </c>
      <c r="N38" s="214" t="s">
        <v>266</v>
      </c>
      <c r="O38" s="16"/>
      <c r="P38" s="214" t="s">
        <v>192</v>
      </c>
      <c r="Q38" s="215" t="s">
        <v>557</v>
      </c>
      <c r="R38" s="214" t="s">
        <v>266</v>
      </c>
    </row>
    <row r="39" spans="1:18" ht="15.75" thickTop="1">
      <c r="A39" s="12"/>
      <c r="B39" s="83" t="s">
        <v>522</v>
      </c>
      <c r="C39" s="26"/>
      <c r="D39" s="218">
        <v>8888</v>
      </c>
      <c r="E39" s="218"/>
      <c r="F39" s="47"/>
      <c r="G39" s="26"/>
      <c r="H39" s="218">
        <v>5173574</v>
      </c>
      <c r="I39" s="218"/>
      <c r="J39" s="47"/>
      <c r="K39" s="26"/>
      <c r="L39" s="218">
        <v>38295114</v>
      </c>
      <c r="M39" s="218"/>
      <c r="N39" s="47"/>
      <c r="O39" s="26"/>
      <c r="P39" s="218">
        <v>62329506</v>
      </c>
      <c r="Q39" s="218"/>
      <c r="R39" s="47"/>
    </row>
    <row r="40" spans="1:18" ht="15.75" thickBot="1">
      <c r="A40" s="12"/>
      <c r="B40" s="83"/>
      <c r="C40" s="26"/>
      <c r="D40" s="100"/>
      <c r="E40" s="100"/>
      <c r="F40" s="96"/>
      <c r="G40" s="26"/>
      <c r="H40" s="100"/>
      <c r="I40" s="100"/>
      <c r="J40" s="96"/>
      <c r="K40" s="26"/>
      <c r="L40" s="100"/>
      <c r="M40" s="100"/>
      <c r="N40" s="96"/>
      <c r="O40" s="26"/>
      <c r="P40" s="100"/>
      <c r="Q40" s="100"/>
      <c r="R40" s="96"/>
    </row>
    <row r="41" spans="1:18" ht="16.5" thickTop="1" thickBot="1">
      <c r="A41" s="12"/>
      <c r="B41" s="15" t="s">
        <v>523</v>
      </c>
      <c r="C41" s="16"/>
      <c r="D41" s="216" t="s">
        <v>192</v>
      </c>
      <c r="E41" s="217" t="s">
        <v>558</v>
      </c>
      <c r="F41" s="216" t="s">
        <v>266</v>
      </c>
      <c r="G41" s="16"/>
      <c r="H41" s="214" t="s">
        <v>192</v>
      </c>
      <c r="I41" s="215" t="s">
        <v>559</v>
      </c>
      <c r="J41" s="214" t="s">
        <v>266</v>
      </c>
      <c r="K41" s="16"/>
      <c r="L41" s="214" t="s">
        <v>192</v>
      </c>
      <c r="M41" s="215" t="s">
        <v>560</v>
      </c>
      <c r="N41" s="214" t="s">
        <v>266</v>
      </c>
      <c r="O41" s="16"/>
      <c r="P41" s="214" t="s">
        <v>192</v>
      </c>
      <c r="Q41" s="215" t="s">
        <v>561</v>
      </c>
      <c r="R41" s="214" t="s">
        <v>266</v>
      </c>
    </row>
  </sheetData>
  <mergeCells count="184">
    <mergeCell ref="P39:Q40"/>
    <mergeCell ref="R39:R40"/>
    <mergeCell ref="A1:A2"/>
    <mergeCell ref="B1:R1"/>
    <mergeCell ref="B2:R2"/>
    <mergeCell ref="B3:R3"/>
    <mergeCell ref="A4:A41"/>
    <mergeCell ref="B4:R4"/>
    <mergeCell ref="B5:R5"/>
    <mergeCell ref="B27:R27"/>
    <mergeCell ref="H39:I40"/>
    <mergeCell ref="J39:J40"/>
    <mergeCell ref="K39:K40"/>
    <mergeCell ref="L39:M40"/>
    <mergeCell ref="N39:N40"/>
    <mergeCell ref="O39:O40"/>
    <mergeCell ref="N36:N37"/>
    <mergeCell ref="O36:O37"/>
    <mergeCell ref="P36:P37"/>
    <mergeCell ref="Q36:Q37"/>
    <mergeCell ref="R36:R37"/>
    <mergeCell ref="B39:B40"/>
    <mergeCell ref="C39:C40"/>
    <mergeCell ref="D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D35:F35"/>
    <mergeCell ref="G32:G34"/>
    <mergeCell ref="H32:R34"/>
    <mergeCell ref="H35:J35"/>
    <mergeCell ref="L35:N35"/>
    <mergeCell ref="P35:R35"/>
    <mergeCell ref="B30:R30"/>
    <mergeCell ref="B32:B34"/>
    <mergeCell ref="C32:C34"/>
    <mergeCell ref="D32:F32"/>
    <mergeCell ref="D33:F33"/>
    <mergeCell ref="D34:F34"/>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27.5703125" bestFit="1" customWidth="1"/>
    <col min="2" max="2" width="7.28515625" customWidth="1"/>
    <col min="3" max="3" width="36.5703125" bestFit="1" customWidth="1"/>
    <col min="4" max="4" width="11.140625" customWidth="1"/>
    <col min="5" max="5" width="36.5703125" bestFit="1" customWidth="1"/>
    <col min="6" max="6" width="11.140625" customWidth="1"/>
    <col min="7" max="7" width="19.140625" customWidth="1"/>
    <col min="8" max="8" width="11.140625" customWidth="1"/>
    <col min="9" max="9" width="22.28515625" customWidth="1"/>
    <col min="10" max="10" width="11.140625" customWidth="1"/>
    <col min="11" max="11" width="17.5703125" customWidth="1"/>
  </cols>
  <sheetData>
    <row r="1" spans="1:11" ht="15" customHeight="1">
      <c r="A1" s="9" t="s">
        <v>56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63</v>
      </c>
      <c r="B3" s="61"/>
      <c r="C3" s="61"/>
      <c r="D3" s="61"/>
      <c r="E3" s="61"/>
      <c r="F3" s="61"/>
      <c r="G3" s="61"/>
      <c r="H3" s="61"/>
      <c r="I3" s="61"/>
      <c r="J3" s="61"/>
      <c r="K3" s="61"/>
    </row>
    <row r="4" spans="1:11">
      <c r="A4" s="12" t="s">
        <v>562</v>
      </c>
      <c r="B4" s="62" t="s">
        <v>562</v>
      </c>
      <c r="C4" s="62"/>
      <c r="D4" s="62"/>
      <c r="E4" s="62"/>
      <c r="F4" s="62"/>
      <c r="G4" s="62"/>
      <c r="H4" s="62"/>
      <c r="I4" s="62"/>
      <c r="J4" s="62"/>
      <c r="K4" s="62"/>
    </row>
    <row r="5" spans="1:11" ht="25.5" customHeight="1">
      <c r="A5" s="12"/>
      <c r="B5" s="64" t="s">
        <v>564</v>
      </c>
      <c r="C5" s="64"/>
      <c r="D5" s="64"/>
      <c r="E5" s="64"/>
      <c r="F5" s="64"/>
      <c r="G5" s="64"/>
      <c r="H5" s="64"/>
      <c r="I5" s="64"/>
      <c r="J5" s="64"/>
      <c r="K5" s="64"/>
    </row>
    <row r="6" spans="1:11">
      <c r="A6" s="12"/>
      <c r="B6" s="63" t="s">
        <v>565</v>
      </c>
      <c r="C6" s="63"/>
      <c r="D6" s="63"/>
      <c r="E6" s="63"/>
      <c r="F6" s="63"/>
      <c r="G6" s="63"/>
      <c r="H6" s="63"/>
      <c r="I6" s="63"/>
      <c r="J6" s="63"/>
      <c r="K6" s="63"/>
    </row>
    <row r="7" spans="1:11" ht="25.5" customHeight="1">
      <c r="A7" s="12"/>
      <c r="B7" s="64" t="s">
        <v>566</v>
      </c>
      <c r="C7" s="64"/>
      <c r="D7" s="64"/>
      <c r="E7" s="64"/>
      <c r="F7" s="64"/>
      <c r="G7" s="64"/>
      <c r="H7" s="64"/>
      <c r="I7" s="64"/>
      <c r="J7" s="64"/>
      <c r="K7" s="64"/>
    </row>
    <row r="8" spans="1:11">
      <c r="A8" s="12"/>
      <c r="B8" s="64" t="s">
        <v>567</v>
      </c>
      <c r="C8" s="64"/>
      <c r="D8" s="64"/>
      <c r="E8" s="64"/>
      <c r="F8" s="64"/>
      <c r="G8" s="64"/>
      <c r="H8" s="64"/>
      <c r="I8" s="64"/>
      <c r="J8" s="64"/>
      <c r="K8" s="64"/>
    </row>
    <row r="9" spans="1:11">
      <c r="A9" s="12"/>
      <c r="B9" s="63" t="s">
        <v>568</v>
      </c>
      <c r="C9" s="63"/>
      <c r="D9" s="63"/>
      <c r="E9" s="63"/>
      <c r="F9" s="63"/>
      <c r="G9" s="63"/>
      <c r="H9" s="63"/>
      <c r="I9" s="63"/>
      <c r="J9" s="63"/>
      <c r="K9" s="63"/>
    </row>
    <row r="10" spans="1:11" ht="51" customHeight="1">
      <c r="A10" s="12"/>
      <c r="B10" s="64" t="s">
        <v>569</v>
      </c>
      <c r="C10" s="64"/>
      <c r="D10" s="64"/>
      <c r="E10" s="64"/>
      <c r="F10" s="64"/>
      <c r="G10" s="64"/>
      <c r="H10" s="64"/>
      <c r="I10" s="64"/>
      <c r="J10" s="64"/>
      <c r="K10" s="64"/>
    </row>
    <row r="11" spans="1:11">
      <c r="A11" s="12"/>
      <c r="B11" s="63" t="s">
        <v>570</v>
      </c>
      <c r="C11" s="63"/>
      <c r="D11" s="63"/>
      <c r="E11" s="63"/>
      <c r="F11" s="63"/>
      <c r="G11" s="63"/>
      <c r="H11" s="63"/>
      <c r="I11" s="63"/>
      <c r="J11" s="63"/>
      <c r="K11" s="63"/>
    </row>
    <row r="12" spans="1:11" ht="63.75" customHeight="1">
      <c r="A12" s="12"/>
      <c r="B12" s="64" t="s">
        <v>571</v>
      </c>
      <c r="C12" s="64"/>
      <c r="D12" s="64"/>
      <c r="E12" s="64"/>
      <c r="F12" s="64"/>
      <c r="G12" s="64"/>
      <c r="H12" s="64"/>
      <c r="I12" s="64"/>
      <c r="J12" s="64"/>
      <c r="K12" s="64"/>
    </row>
    <row r="13" spans="1:11">
      <c r="A13" s="12"/>
      <c r="B13" s="63" t="s">
        <v>572</v>
      </c>
      <c r="C13" s="63"/>
      <c r="D13" s="63"/>
      <c r="E13" s="63"/>
      <c r="F13" s="63"/>
      <c r="G13" s="63"/>
      <c r="H13" s="63"/>
      <c r="I13" s="63"/>
      <c r="J13" s="63"/>
      <c r="K13" s="63"/>
    </row>
    <row r="14" spans="1:11" ht="38.25" customHeight="1">
      <c r="A14" s="12"/>
      <c r="B14" s="64" t="s">
        <v>573</v>
      </c>
      <c r="C14" s="64"/>
      <c r="D14" s="64"/>
      <c r="E14" s="64"/>
      <c r="F14" s="64"/>
      <c r="G14" s="64"/>
      <c r="H14" s="64"/>
      <c r="I14" s="64"/>
      <c r="J14" s="64"/>
      <c r="K14" s="64"/>
    </row>
    <row r="15" spans="1:11">
      <c r="A15" s="12"/>
      <c r="B15" s="63" t="s">
        <v>574</v>
      </c>
      <c r="C15" s="63"/>
      <c r="D15" s="63"/>
      <c r="E15" s="63"/>
      <c r="F15" s="63"/>
      <c r="G15" s="63"/>
      <c r="H15" s="63"/>
      <c r="I15" s="63"/>
      <c r="J15" s="63"/>
      <c r="K15" s="63"/>
    </row>
    <row r="16" spans="1:11" ht="25.5" customHeight="1">
      <c r="A16" s="12"/>
      <c r="B16" s="64" t="s">
        <v>575</v>
      </c>
      <c r="C16" s="64"/>
      <c r="D16" s="64"/>
      <c r="E16" s="64"/>
      <c r="F16" s="64"/>
      <c r="G16" s="64"/>
      <c r="H16" s="64"/>
      <c r="I16" s="64"/>
      <c r="J16" s="64"/>
      <c r="K16" s="64"/>
    </row>
    <row r="17" spans="1:11">
      <c r="A17" s="12"/>
      <c r="B17" s="14"/>
      <c r="C17" s="14"/>
    </row>
    <row r="18" spans="1:11" ht="76.5">
      <c r="A18" s="12"/>
      <c r="B18" s="219" t="s">
        <v>395</v>
      </c>
      <c r="C18" s="98" t="s">
        <v>576</v>
      </c>
    </row>
    <row r="19" spans="1:11">
      <c r="A19" s="12"/>
      <c r="B19" s="14"/>
      <c r="C19" s="14"/>
    </row>
    <row r="20" spans="1:11" ht="153">
      <c r="A20" s="12"/>
      <c r="B20" s="160" t="s">
        <v>395</v>
      </c>
      <c r="C20" s="98" t="s">
        <v>577</v>
      </c>
    </row>
    <row r="21" spans="1:11" ht="38.25" customHeight="1">
      <c r="A21" s="12"/>
      <c r="B21" s="64" t="s">
        <v>578</v>
      </c>
      <c r="C21" s="64"/>
      <c r="D21" s="64"/>
      <c r="E21" s="64"/>
      <c r="F21" s="64"/>
      <c r="G21" s="64"/>
      <c r="H21" s="64"/>
      <c r="I21" s="64"/>
      <c r="J21" s="64"/>
      <c r="K21" s="64"/>
    </row>
    <row r="22" spans="1:11" ht="38.25" customHeight="1">
      <c r="A22" s="12"/>
      <c r="B22" s="64" t="s">
        <v>579</v>
      </c>
      <c r="C22" s="64"/>
      <c r="D22" s="64"/>
      <c r="E22" s="64"/>
      <c r="F22" s="64"/>
      <c r="G22" s="64"/>
      <c r="H22" s="64"/>
      <c r="I22" s="64"/>
      <c r="J22" s="64"/>
      <c r="K22" s="64"/>
    </row>
    <row r="23" spans="1:11">
      <c r="A23" s="12"/>
      <c r="B23" s="63" t="s">
        <v>580</v>
      </c>
      <c r="C23" s="63"/>
      <c r="D23" s="63"/>
      <c r="E23" s="63"/>
      <c r="F23" s="63"/>
      <c r="G23" s="63"/>
      <c r="H23" s="63"/>
      <c r="I23" s="63"/>
      <c r="J23" s="63"/>
      <c r="K23" s="63"/>
    </row>
    <row r="24" spans="1:11" ht="25.5" customHeight="1">
      <c r="A24" s="12"/>
      <c r="B24" s="64" t="s">
        <v>581</v>
      </c>
      <c r="C24" s="64"/>
      <c r="D24" s="64"/>
      <c r="E24" s="64"/>
      <c r="F24" s="64"/>
      <c r="G24" s="64"/>
      <c r="H24" s="64"/>
      <c r="I24" s="64"/>
      <c r="J24" s="64"/>
      <c r="K24" s="64"/>
    </row>
    <row r="25" spans="1:11">
      <c r="A25" s="12"/>
      <c r="B25" s="14"/>
      <c r="C25" s="14"/>
    </row>
    <row r="26" spans="1:11" ht="114.75">
      <c r="A26" s="12"/>
      <c r="B26" s="160" t="s">
        <v>582</v>
      </c>
      <c r="C26" s="98" t="s">
        <v>583</v>
      </c>
    </row>
    <row r="27" spans="1:11">
      <c r="A27" s="12"/>
      <c r="B27" s="14"/>
      <c r="C27" s="14"/>
    </row>
    <row r="28" spans="1:11" ht="76.5">
      <c r="A28" s="12"/>
      <c r="B28" s="160" t="s">
        <v>584</v>
      </c>
      <c r="C28" s="98" t="s">
        <v>585</v>
      </c>
    </row>
    <row r="29" spans="1:11">
      <c r="A29" s="12"/>
      <c r="B29" s="14"/>
      <c r="C29" s="14"/>
    </row>
    <row r="30" spans="1:11" ht="38.25">
      <c r="A30" s="12"/>
      <c r="B30" s="160" t="s">
        <v>586</v>
      </c>
      <c r="C30" s="98" t="s">
        <v>587</v>
      </c>
    </row>
    <row r="31" spans="1:11">
      <c r="A31" s="12"/>
      <c r="B31" s="63" t="s">
        <v>588</v>
      </c>
      <c r="C31" s="63"/>
      <c r="D31" s="63"/>
      <c r="E31" s="63"/>
      <c r="F31" s="63"/>
      <c r="G31" s="63"/>
      <c r="H31" s="63"/>
      <c r="I31" s="63"/>
      <c r="J31" s="63"/>
      <c r="K31" s="63"/>
    </row>
    <row r="32" spans="1:11">
      <c r="A32" s="12"/>
      <c r="B32" s="159" t="s">
        <v>589</v>
      </c>
      <c r="C32" s="159"/>
      <c r="D32" s="159"/>
      <c r="E32" s="159"/>
      <c r="F32" s="159"/>
      <c r="G32" s="159"/>
      <c r="H32" s="159"/>
      <c r="I32" s="159"/>
      <c r="J32" s="159"/>
      <c r="K32" s="159"/>
    </row>
    <row r="33" spans="1:11" ht="38.25" customHeight="1">
      <c r="A33" s="12"/>
      <c r="B33" s="64" t="s">
        <v>590</v>
      </c>
      <c r="C33" s="64"/>
      <c r="D33" s="64"/>
      <c r="E33" s="64"/>
      <c r="F33" s="64"/>
      <c r="G33" s="64"/>
      <c r="H33" s="64"/>
      <c r="I33" s="64"/>
      <c r="J33" s="64"/>
      <c r="K33" s="64"/>
    </row>
    <row r="34" spans="1:11">
      <c r="A34" s="12"/>
      <c r="B34" s="159" t="s">
        <v>591</v>
      </c>
      <c r="C34" s="159"/>
      <c r="D34" s="159"/>
      <c r="E34" s="159"/>
      <c r="F34" s="159"/>
      <c r="G34" s="159"/>
      <c r="H34" s="159"/>
      <c r="I34" s="159"/>
      <c r="J34" s="159"/>
      <c r="K34" s="159"/>
    </row>
    <row r="35" spans="1:11" ht="204" customHeight="1">
      <c r="A35" s="12"/>
      <c r="B35" s="64" t="s">
        <v>592</v>
      </c>
      <c r="C35" s="64"/>
      <c r="D35" s="64"/>
      <c r="E35" s="64"/>
      <c r="F35" s="64"/>
      <c r="G35" s="64"/>
      <c r="H35" s="64"/>
      <c r="I35" s="64"/>
      <c r="J35" s="64"/>
      <c r="K35" s="64"/>
    </row>
    <row r="36" spans="1:11">
      <c r="A36" s="12"/>
      <c r="B36" s="63" t="s">
        <v>593</v>
      </c>
      <c r="C36" s="63"/>
      <c r="D36" s="63"/>
      <c r="E36" s="63"/>
      <c r="F36" s="63"/>
      <c r="G36" s="63"/>
      <c r="H36" s="63"/>
      <c r="I36" s="63"/>
      <c r="J36" s="63"/>
      <c r="K36" s="63"/>
    </row>
    <row r="37" spans="1:11" ht="38.25" customHeight="1">
      <c r="A37" s="12"/>
      <c r="B37" s="64" t="s">
        <v>594</v>
      </c>
      <c r="C37" s="64"/>
      <c r="D37" s="64"/>
      <c r="E37" s="64"/>
      <c r="F37" s="64"/>
      <c r="G37" s="64"/>
      <c r="H37" s="64"/>
      <c r="I37" s="64"/>
      <c r="J37" s="64"/>
      <c r="K37" s="64"/>
    </row>
    <row r="38" spans="1:11">
      <c r="A38" s="12"/>
      <c r="B38" s="14"/>
      <c r="C38" s="14"/>
    </row>
    <row r="39" spans="1:11" ht="153">
      <c r="A39" s="12"/>
      <c r="B39" s="160" t="s">
        <v>582</v>
      </c>
      <c r="C39" s="98" t="s">
        <v>595</v>
      </c>
    </row>
    <row r="40" spans="1:11">
      <c r="A40" s="12"/>
      <c r="B40" s="14"/>
      <c r="C40" s="14"/>
    </row>
    <row r="41" spans="1:11" ht="318.75">
      <c r="A41" s="12"/>
      <c r="B41" s="160" t="s">
        <v>584</v>
      </c>
      <c r="C41" s="98" t="s">
        <v>596</v>
      </c>
    </row>
    <row r="42" spans="1:11">
      <c r="A42" s="12"/>
      <c r="B42" s="14"/>
      <c r="C42" s="14"/>
    </row>
    <row r="43" spans="1:11" ht="114.75">
      <c r="A43" s="12"/>
      <c r="B43" s="160" t="s">
        <v>586</v>
      </c>
      <c r="C43" s="98" t="s">
        <v>597</v>
      </c>
    </row>
    <row r="44" spans="1:11">
      <c r="A44" s="12"/>
      <c r="B44" s="14"/>
      <c r="C44" s="14"/>
    </row>
    <row r="45" spans="1:11" ht="63.75">
      <c r="A45" s="12"/>
      <c r="B45" s="160" t="s">
        <v>598</v>
      </c>
      <c r="C45" s="98" t="s">
        <v>599</v>
      </c>
    </row>
    <row r="46" spans="1:11">
      <c r="A46" s="12"/>
      <c r="B46" s="14"/>
      <c r="C46" s="14"/>
    </row>
    <row r="47" spans="1:11" ht="25.5">
      <c r="A47" s="12"/>
      <c r="B47" s="160" t="s">
        <v>600</v>
      </c>
      <c r="C47" s="98" t="s">
        <v>601</v>
      </c>
    </row>
    <row r="48" spans="1:11">
      <c r="A48" s="12"/>
      <c r="B48" s="14"/>
      <c r="C48" s="14"/>
    </row>
    <row r="49" spans="1:11" ht="89.25">
      <c r="A49" s="12"/>
      <c r="B49" s="160" t="s">
        <v>602</v>
      </c>
      <c r="C49" s="98" t="s">
        <v>603</v>
      </c>
    </row>
    <row r="50" spans="1:11">
      <c r="A50" s="12"/>
      <c r="B50" s="63" t="s">
        <v>604</v>
      </c>
      <c r="C50" s="63"/>
      <c r="D50" s="63"/>
      <c r="E50" s="63"/>
      <c r="F50" s="63"/>
      <c r="G50" s="63"/>
      <c r="H50" s="63"/>
      <c r="I50" s="63"/>
      <c r="J50" s="63"/>
      <c r="K50" s="63"/>
    </row>
    <row r="51" spans="1:11">
      <c r="A51" s="12"/>
      <c r="B51" s="64" t="s">
        <v>605</v>
      </c>
      <c r="C51" s="64"/>
      <c r="D51" s="64"/>
      <c r="E51" s="64"/>
      <c r="F51" s="64"/>
      <c r="G51" s="64"/>
      <c r="H51" s="64"/>
      <c r="I51" s="64"/>
      <c r="J51" s="64"/>
      <c r="K51" s="64"/>
    </row>
    <row r="52" spans="1:11" ht="76.5" customHeight="1">
      <c r="A52" s="12"/>
      <c r="B52" s="64" t="s">
        <v>606</v>
      </c>
      <c r="C52" s="64"/>
      <c r="D52" s="64"/>
      <c r="E52" s="64"/>
      <c r="F52" s="64"/>
      <c r="G52" s="64"/>
      <c r="H52" s="64"/>
      <c r="I52" s="64"/>
      <c r="J52" s="64"/>
      <c r="K52" s="64"/>
    </row>
    <row r="53" spans="1:11">
      <c r="A53" s="12"/>
      <c r="B53" s="23"/>
      <c r="C53" s="23"/>
      <c r="D53" s="23"/>
      <c r="E53" s="23"/>
      <c r="F53" s="23"/>
      <c r="G53" s="23"/>
      <c r="H53" s="23"/>
      <c r="I53" s="23"/>
      <c r="J53" s="23"/>
      <c r="K53" s="23"/>
    </row>
    <row r="54" spans="1:11">
      <c r="A54" s="12"/>
      <c r="B54" s="14"/>
      <c r="C54" s="14"/>
      <c r="D54" s="14"/>
      <c r="E54" s="14"/>
      <c r="F54" s="14"/>
      <c r="G54" s="14"/>
      <c r="H54" s="14"/>
      <c r="I54" s="14"/>
      <c r="J54" s="14"/>
      <c r="K54" s="14"/>
    </row>
    <row r="55" spans="1:11" ht="15.75" thickBot="1">
      <c r="A55" s="12"/>
      <c r="B55" s="16"/>
      <c r="C55" s="16"/>
      <c r="D55" s="16"/>
      <c r="E55" s="16"/>
      <c r="F55" s="16"/>
      <c r="G55" s="17" t="s">
        <v>607</v>
      </c>
      <c r="H55" s="16"/>
      <c r="I55" s="17" t="s">
        <v>608</v>
      </c>
      <c r="J55" s="16"/>
      <c r="K55" s="17" t="s">
        <v>609</v>
      </c>
    </row>
    <row r="56" spans="1:11" ht="25.5" customHeight="1">
      <c r="A56" s="12"/>
      <c r="B56" s="225" t="s">
        <v>610</v>
      </c>
      <c r="C56" s="225"/>
      <c r="D56" s="225"/>
      <c r="E56" s="225"/>
      <c r="F56" s="20"/>
      <c r="G56" s="220">
        <v>0.21</v>
      </c>
      <c r="H56" s="20"/>
      <c r="I56" s="220">
        <v>7.0000000000000007E-2</v>
      </c>
      <c r="J56" s="20"/>
      <c r="K56" s="220">
        <v>0.14000000000000001</v>
      </c>
    </row>
    <row r="57" spans="1:11" ht="38.25" customHeight="1">
      <c r="A57" s="12"/>
      <c r="B57" s="226" t="s">
        <v>611</v>
      </c>
      <c r="C57" s="226"/>
      <c r="D57" s="226"/>
      <c r="E57" s="226"/>
      <c r="F57" s="16"/>
      <c r="G57" s="16"/>
      <c r="H57" s="16"/>
      <c r="I57" s="16"/>
      <c r="J57" s="16"/>
      <c r="K57" s="16"/>
    </row>
    <row r="58" spans="1:11" ht="38.25">
      <c r="A58" s="12"/>
      <c r="B58" s="20"/>
      <c r="C58" s="67" t="s">
        <v>395</v>
      </c>
      <c r="D58" s="20"/>
      <c r="E58" s="67" t="s">
        <v>612</v>
      </c>
      <c r="F58" s="20"/>
      <c r="G58" s="221">
        <v>0.18</v>
      </c>
      <c r="H58" s="20"/>
      <c r="I58" s="221">
        <v>0.06</v>
      </c>
      <c r="J58" s="20"/>
      <c r="K58" s="221">
        <v>0.12</v>
      </c>
    </row>
    <row r="59" spans="1:11" ht="38.25">
      <c r="A59" s="12"/>
      <c r="B59" s="16"/>
      <c r="C59" s="65" t="s">
        <v>395</v>
      </c>
      <c r="D59" s="16"/>
      <c r="E59" s="65" t="s">
        <v>613</v>
      </c>
      <c r="F59" s="16"/>
      <c r="G59" s="222" t="s">
        <v>614</v>
      </c>
      <c r="H59" s="16"/>
      <c r="I59" s="222" t="s">
        <v>614</v>
      </c>
      <c r="J59" s="16"/>
      <c r="K59" s="222" t="s">
        <v>614</v>
      </c>
    </row>
    <row r="60" spans="1:11" ht="38.25">
      <c r="A60" s="12"/>
      <c r="B60" s="20"/>
      <c r="C60" s="67" t="s">
        <v>395</v>
      </c>
      <c r="D60" s="20"/>
      <c r="E60" s="67" t="s">
        <v>615</v>
      </c>
      <c r="F60" s="20"/>
      <c r="G60" s="223" t="s">
        <v>614</v>
      </c>
      <c r="H60" s="20"/>
      <c r="I60" s="223" t="s">
        <v>614</v>
      </c>
      <c r="J60" s="20"/>
      <c r="K60" s="223" t="s">
        <v>614</v>
      </c>
    </row>
    <row r="61" spans="1:11" ht="63.75">
      <c r="A61" s="12"/>
      <c r="B61" s="16"/>
      <c r="C61" s="65" t="s">
        <v>395</v>
      </c>
      <c r="D61" s="16"/>
      <c r="E61" s="224" t="s">
        <v>616</v>
      </c>
      <c r="F61" s="16"/>
      <c r="G61" s="222" t="s">
        <v>617</v>
      </c>
      <c r="H61" s="16"/>
      <c r="I61" s="222" t="s">
        <v>618</v>
      </c>
      <c r="J61" s="16"/>
      <c r="K61" s="222" t="s">
        <v>619</v>
      </c>
    </row>
    <row r="62" spans="1:11">
      <c r="A62" s="12"/>
      <c r="B62" s="64" t="s">
        <v>620</v>
      </c>
      <c r="C62" s="64"/>
      <c r="D62" s="64"/>
      <c r="E62" s="64"/>
      <c r="F62" s="64"/>
      <c r="G62" s="64"/>
      <c r="H62" s="64"/>
      <c r="I62" s="64"/>
      <c r="J62" s="64"/>
      <c r="K62" s="64"/>
    </row>
    <row r="63" spans="1:11">
      <c r="A63" s="12"/>
      <c r="B63" s="14"/>
      <c r="C63" s="14"/>
    </row>
    <row r="64" spans="1:11" ht="51">
      <c r="A64" s="12"/>
      <c r="B64" s="97" t="s">
        <v>299</v>
      </c>
      <c r="C64" s="98" t="s">
        <v>621</v>
      </c>
    </row>
    <row r="65" spans="1:11" ht="25.5" customHeight="1">
      <c r="A65" s="12"/>
      <c r="B65" s="64" t="s">
        <v>622</v>
      </c>
      <c r="C65" s="64"/>
      <c r="D65" s="64"/>
      <c r="E65" s="64"/>
      <c r="F65" s="64"/>
      <c r="G65" s="64"/>
      <c r="H65" s="64"/>
      <c r="I65" s="64"/>
      <c r="J65" s="64"/>
      <c r="K65" s="64"/>
    </row>
    <row r="66" spans="1:11" ht="25.5" customHeight="1">
      <c r="A66" s="12"/>
      <c r="B66" s="64" t="s">
        <v>623</v>
      </c>
      <c r="C66" s="64"/>
      <c r="D66" s="64"/>
      <c r="E66" s="64"/>
      <c r="F66" s="64"/>
      <c r="G66" s="64"/>
      <c r="H66" s="64"/>
      <c r="I66" s="64"/>
      <c r="J66" s="64"/>
      <c r="K66" s="64"/>
    </row>
    <row r="67" spans="1:11" ht="38.25" customHeight="1">
      <c r="A67" s="12"/>
      <c r="B67" s="64" t="s">
        <v>624</v>
      </c>
      <c r="C67" s="64"/>
      <c r="D67" s="64"/>
      <c r="E67" s="64"/>
      <c r="F67" s="64"/>
      <c r="G67" s="64"/>
      <c r="H67" s="64"/>
      <c r="I67" s="64"/>
      <c r="J67" s="64"/>
      <c r="K67" s="64"/>
    </row>
    <row r="68" spans="1:11">
      <c r="A68" s="12"/>
      <c r="B68" s="63" t="s">
        <v>625</v>
      </c>
      <c r="C68" s="63"/>
      <c r="D68" s="63"/>
      <c r="E68" s="63"/>
      <c r="F68" s="63"/>
      <c r="G68" s="63"/>
      <c r="H68" s="63"/>
      <c r="I68" s="63"/>
      <c r="J68" s="63"/>
      <c r="K68" s="63"/>
    </row>
    <row r="69" spans="1:11" ht="25.5" customHeight="1">
      <c r="A69" s="12"/>
      <c r="B69" s="64" t="s">
        <v>626</v>
      </c>
      <c r="C69" s="64"/>
      <c r="D69" s="64"/>
      <c r="E69" s="64"/>
      <c r="F69" s="64"/>
      <c r="G69" s="64"/>
      <c r="H69" s="64"/>
      <c r="I69" s="64"/>
      <c r="J69" s="64"/>
      <c r="K69" s="64"/>
    </row>
    <row r="70" spans="1:11">
      <c r="A70" s="12"/>
      <c r="B70" s="14"/>
      <c r="C70" s="14"/>
    </row>
    <row r="71" spans="1:11" ht="127.5">
      <c r="A71" s="12"/>
      <c r="B71" s="160" t="s">
        <v>395</v>
      </c>
      <c r="C71" s="98" t="s">
        <v>627</v>
      </c>
    </row>
    <row r="72" spans="1:11">
      <c r="A72" s="12"/>
      <c r="B72" s="14"/>
      <c r="C72" s="14"/>
    </row>
    <row r="73" spans="1:11" ht="38.25">
      <c r="A73" s="12"/>
      <c r="B73" s="160" t="s">
        <v>395</v>
      </c>
      <c r="C73" s="98" t="s">
        <v>628</v>
      </c>
    </row>
    <row r="74" spans="1:11">
      <c r="A74" s="12"/>
      <c r="B74" s="14"/>
      <c r="C74" s="14"/>
    </row>
    <row r="75" spans="1:11" ht="38.25">
      <c r="A75" s="12"/>
      <c r="B75" s="160" t="s">
        <v>395</v>
      </c>
      <c r="C75" s="98" t="s">
        <v>629</v>
      </c>
    </row>
    <row r="76" spans="1:11">
      <c r="A76" s="12"/>
      <c r="B76" s="63" t="s">
        <v>630</v>
      </c>
      <c r="C76" s="63"/>
      <c r="D76" s="63"/>
      <c r="E76" s="63"/>
      <c r="F76" s="63"/>
      <c r="G76" s="63"/>
      <c r="H76" s="63"/>
      <c r="I76" s="63"/>
      <c r="J76" s="63"/>
      <c r="K76" s="63"/>
    </row>
    <row r="77" spans="1:11" ht="51" customHeight="1">
      <c r="A77" s="12"/>
      <c r="B77" s="64" t="s">
        <v>631</v>
      </c>
      <c r="C77" s="64"/>
      <c r="D77" s="64"/>
      <c r="E77" s="64"/>
      <c r="F77" s="64"/>
      <c r="G77" s="64"/>
      <c r="H77" s="64"/>
      <c r="I77" s="64"/>
      <c r="J77" s="64"/>
      <c r="K77" s="64"/>
    </row>
    <row r="78" spans="1:11">
      <c r="A78" s="12"/>
      <c r="B78" s="63" t="s">
        <v>632</v>
      </c>
      <c r="C78" s="63"/>
      <c r="D78" s="63"/>
      <c r="E78" s="63"/>
      <c r="F78" s="63"/>
      <c r="G78" s="63"/>
      <c r="H78" s="63"/>
      <c r="I78" s="63"/>
      <c r="J78" s="63"/>
      <c r="K78" s="63"/>
    </row>
    <row r="79" spans="1:11" ht="25.5" customHeight="1">
      <c r="A79" s="12"/>
      <c r="B79" s="64" t="s">
        <v>633</v>
      </c>
      <c r="C79" s="64"/>
      <c r="D79" s="64"/>
      <c r="E79" s="64"/>
      <c r="F79" s="64"/>
      <c r="G79" s="64"/>
      <c r="H79" s="64"/>
      <c r="I79" s="64"/>
      <c r="J79" s="64"/>
      <c r="K79" s="64"/>
    </row>
    <row r="80" spans="1:11">
      <c r="A80" s="12"/>
      <c r="B80" s="63" t="s">
        <v>634</v>
      </c>
      <c r="C80" s="63"/>
      <c r="D80" s="63"/>
      <c r="E80" s="63"/>
      <c r="F80" s="63"/>
      <c r="G80" s="63"/>
      <c r="H80" s="63"/>
      <c r="I80" s="63"/>
      <c r="J80" s="63"/>
      <c r="K80" s="63"/>
    </row>
    <row r="81" spans="1:11" ht="25.5" customHeight="1">
      <c r="A81" s="12"/>
      <c r="B81" s="64" t="s">
        <v>635</v>
      </c>
      <c r="C81" s="64"/>
      <c r="D81" s="64"/>
      <c r="E81" s="64"/>
      <c r="F81" s="64"/>
      <c r="G81" s="64"/>
      <c r="H81" s="64"/>
      <c r="I81" s="64"/>
      <c r="J81" s="64"/>
      <c r="K81" s="64"/>
    </row>
    <row r="82" spans="1:11">
      <c r="A82" s="12"/>
      <c r="B82" s="63" t="s">
        <v>636</v>
      </c>
      <c r="C82" s="63"/>
      <c r="D82" s="63"/>
      <c r="E82" s="63"/>
      <c r="F82" s="63"/>
      <c r="G82" s="63"/>
      <c r="H82" s="63"/>
      <c r="I82" s="63"/>
      <c r="J82" s="63"/>
      <c r="K82" s="63"/>
    </row>
    <row r="83" spans="1:11">
      <c r="A83" s="12"/>
      <c r="B83" s="64" t="s">
        <v>637</v>
      </c>
      <c r="C83" s="64"/>
      <c r="D83" s="64"/>
      <c r="E83" s="64"/>
      <c r="F83" s="64"/>
      <c r="G83" s="64"/>
      <c r="H83" s="64"/>
      <c r="I83" s="64"/>
      <c r="J83" s="64"/>
      <c r="K83" s="64"/>
    </row>
  </sheetData>
  <mergeCells count="49">
    <mergeCell ref="B81:K81"/>
    <mergeCell ref="B82:K82"/>
    <mergeCell ref="B83:K83"/>
    <mergeCell ref="B69:K69"/>
    <mergeCell ref="B76:K76"/>
    <mergeCell ref="B77:K77"/>
    <mergeCell ref="B78:K78"/>
    <mergeCell ref="B79:K79"/>
    <mergeCell ref="B80:K80"/>
    <mergeCell ref="B52:K52"/>
    <mergeCell ref="B62:K62"/>
    <mergeCell ref="B65:K65"/>
    <mergeCell ref="B66:K66"/>
    <mergeCell ref="B67:K67"/>
    <mergeCell ref="B68:K68"/>
    <mergeCell ref="B34:K34"/>
    <mergeCell ref="B35:K35"/>
    <mergeCell ref="B36:K36"/>
    <mergeCell ref="B37:K37"/>
    <mergeCell ref="B50:K50"/>
    <mergeCell ref="B51:K51"/>
    <mergeCell ref="B22:K22"/>
    <mergeCell ref="B23:K23"/>
    <mergeCell ref="B24:K24"/>
    <mergeCell ref="B31:K31"/>
    <mergeCell ref="B32:K32"/>
    <mergeCell ref="B33:K33"/>
    <mergeCell ref="B12:K12"/>
    <mergeCell ref="B13:K13"/>
    <mergeCell ref="B14:K14"/>
    <mergeCell ref="B15:K15"/>
    <mergeCell ref="B16:K16"/>
    <mergeCell ref="B21:K21"/>
    <mergeCell ref="B6:K6"/>
    <mergeCell ref="B7:K7"/>
    <mergeCell ref="B8:K8"/>
    <mergeCell ref="B9:K9"/>
    <mergeCell ref="B10:K10"/>
    <mergeCell ref="B11:K11"/>
    <mergeCell ref="B53:K53"/>
    <mergeCell ref="B56:E56"/>
    <mergeCell ref="B57:E57"/>
    <mergeCell ref="A1:A2"/>
    <mergeCell ref="B1:K1"/>
    <mergeCell ref="B2:K2"/>
    <mergeCell ref="B3:K3"/>
    <mergeCell ref="A4:A83"/>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49"/>
  <sheetViews>
    <sheetView showGridLines="0" workbookViewId="0"/>
  </sheetViews>
  <sheetFormatPr defaultRowHeight="15"/>
  <cols>
    <col min="1" max="1" width="36.5703125" bestFit="1" customWidth="1"/>
    <col min="2" max="2" width="28.85546875" bestFit="1" customWidth="1"/>
    <col min="3" max="3" width="36.5703125" bestFit="1" customWidth="1"/>
    <col min="4" max="4" width="14.42578125" bestFit="1" customWidth="1"/>
    <col min="6" max="6" width="5.140625" customWidth="1"/>
    <col min="8" max="8" width="9.5703125" bestFit="1" customWidth="1"/>
    <col min="10" max="10" width="3" customWidth="1"/>
    <col min="11" max="11" width="9.140625" customWidth="1"/>
    <col min="12" max="12" width="15.28515625" customWidth="1"/>
    <col min="13" max="13" width="2.42578125" customWidth="1"/>
    <col min="14" max="14" width="1.85546875" customWidth="1"/>
    <col min="15" max="15" width="5.5703125" customWidth="1"/>
    <col min="18" max="18" width="1.85546875" customWidth="1"/>
    <col min="19" max="19" width="6.28515625" customWidth="1"/>
    <col min="22" max="22" width="1.85546875" customWidth="1"/>
    <col min="23" max="23" width="2.140625" customWidth="1"/>
    <col min="26" max="26" width="1.85546875" customWidth="1"/>
    <col min="27" max="27" width="2.140625" customWidth="1"/>
    <col min="30" max="30" width="2" customWidth="1"/>
    <col min="31" max="31" width="7.140625" customWidth="1"/>
    <col min="32" max="32" width="10.42578125" customWidth="1"/>
    <col min="34" max="34" width="1.85546875" customWidth="1"/>
    <col min="35" max="35" width="4.85546875" customWidth="1"/>
  </cols>
  <sheetData>
    <row r="1" spans="1:36" ht="15" customHeight="1">
      <c r="A1" s="9" t="s">
        <v>6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45">
      <c r="A3" s="3" t="s">
        <v>63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row>
    <row r="4" spans="1:36">
      <c r="A4" s="12" t="s">
        <v>638</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row>
    <row r="6" spans="1:36" ht="15.75" thickBot="1">
      <c r="A6" s="12"/>
      <c r="B6" s="228" t="s">
        <v>186</v>
      </c>
      <c r="C6" s="228"/>
      <c r="D6" s="228"/>
      <c r="E6" s="16"/>
      <c r="F6" s="227"/>
      <c r="G6" s="16"/>
      <c r="H6" s="183"/>
      <c r="I6" s="16"/>
      <c r="J6" s="229"/>
      <c r="K6" s="229"/>
      <c r="L6" s="229"/>
      <c r="M6" s="16"/>
      <c r="N6" s="188" t="s">
        <v>640</v>
      </c>
      <c r="O6" s="188"/>
      <c r="P6" s="188"/>
      <c r="Q6" s="188"/>
      <c r="R6" s="188"/>
      <c r="S6" s="188"/>
      <c r="T6" s="188"/>
      <c r="U6" s="16"/>
      <c r="V6" s="188" t="s">
        <v>641</v>
      </c>
      <c r="W6" s="188"/>
      <c r="X6" s="188"/>
      <c r="Y6" s="188"/>
      <c r="Z6" s="188"/>
      <c r="AA6" s="188"/>
      <c r="AB6" s="188"/>
      <c r="AC6" s="16"/>
      <c r="AD6" s="187" t="s">
        <v>642</v>
      </c>
      <c r="AE6" s="187"/>
      <c r="AF6" s="187"/>
      <c r="AG6" s="16"/>
      <c r="AH6" s="229"/>
      <c r="AI6" s="229"/>
      <c r="AJ6" s="229"/>
    </row>
    <row r="7" spans="1:36">
      <c r="A7" s="12"/>
      <c r="B7" s="231" t="s">
        <v>644</v>
      </c>
      <c r="C7" s="31"/>
      <c r="D7" s="229" t="s">
        <v>645</v>
      </c>
      <c r="E7" s="31"/>
      <c r="F7" s="187" t="s">
        <v>308</v>
      </c>
      <c r="G7" s="31"/>
      <c r="H7" s="183" t="s">
        <v>646</v>
      </c>
      <c r="I7" s="31"/>
      <c r="J7" s="187" t="s">
        <v>648</v>
      </c>
      <c r="K7" s="187"/>
      <c r="L7" s="187"/>
      <c r="M7" s="31"/>
      <c r="N7" s="234" t="s">
        <v>31</v>
      </c>
      <c r="O7" s="234"/>
      <c r="P7" s="234"/>
      <c r="Q7" s="44"/>
      <c r="R7" s="234" t="s">
        <v>649</v>
      </c>
      <c r="S7" s="234"/>
      <c r="T7" s="234"/>
      <c r="U7" s="31"/>
      <c r="V7" s="234" t="s">
        <v>31</v>
      </c>
      <c r="W7" s="234"/>
      <c r="X7" s="234"/>
      <c r="Y7" s="44"/>
      <c r="Z7" s="234" t="s">
        <v>649</v>
      </c>
      <c r="AA7" s="234"/>
      <c r="AB7" s="234"/>
      <c r="AC7" s="31"/>
      <c r="AD7" s="187" t="s">
        <v>643</v>
      </c>
      <c r="AE7" s="187"/>
      <c r="AF7" s="187"/>
      <c r="AG7" s="31"/>
      <c r="AH7" s="187" t="s">
        <v>651</v>
      </c>
      <c r="AI7" s="187"/>
      <c r="AJ7" s="187"/>
    </row>
    <row r="8" spans="1:36" ht="15.75" thickBot="1">
      <c r="A8" s="12"/>
      <c r="B8" s="232"/>
      <c r="C8" s="31"/>
      <c r="D8" s="233"/>
      <c r="E8" s="31"/>
      <c r="F8" s="188"/>
      <c r="G8" s="31"/>
      <c r="H8" s="185" t="s">
        <v>647</v>
      </c>
      <c r="I8" s="31"/>
      <c r="J8" s="188"/>
      <c r="K8" s="188"/>
      <c r="L8" s="188"/>
      <c r="M8" s="31"/>
      <c r="N8" s="188"/>
      <c r="O8" s="188"/>
      <c r="P8" s="188"/>
      <c r="Q8" s="31"/>
      <c r="R8" s="188" t="s">
        <v>650</v>
      </c>
      <c r="S8" s="188"/>
      <c r="T8" s="188"/>
      <c r="U8" s="31"/>
      <c r="V8" s="188"/>
      <c r="W8" s="188"/>
      <c r="X8" s="188"/>
      <c r="Y8" s="31"/>
      <c r="Z8" s="188" t="s">
        <v>650</v>
      </c>
      <c r="AA8" s="188"/>
      <c r="AB8" s="188"/>
      <c r="AC8" s="31"/>
      <c r="AD8" s="230"/>
      <c r="AE8" s="230"/>
      <c r="AF8" s="230"/>
      <c r="AG8" s="31"/>
      <c r="AH8" s="188" t="s">
        <v>652</v>
      </c>
      <c r="AI8" s="188"/>
      <c r="AJ8" s="188"/>
    </row>
    <row r="9" spans="1:36">
      <c r="A9" s="12"/>
      <c r="B9" s="235" t="s">
        <v>653</v>
      </c>
      <c r="C9" s="26"/>
      <c r="D9" s="237" t="s">
        <v>654</v>
      </c>
      <c r="E9" s="26"/>
      <c r="F9" s="239" t="s">
        <v>655</v>
      </c>
      <c r="G9" s="26"/>
      <c r="H9" s="241">
        <v>41393</v>
      </c>
      <c r="I9" s="26"/>
      <c r="J9" s="237" t="s">
        <v>192</v>
      </c>
      <c r="K9" s="243" t="s">
        <v>194</v>
      </c>
      <c r="L9" s="27"/>
      <c r="M9" s="245" t="s">
        <v>656</v>
      </c>
      <c r="N9" s="237" t="s">
        <v>192</v>
      </c>
      <c r="O9" s="243">
        <v>142</v>
      </c>
      <c r="P9" s="27"/>
      <c r="Q9" s="26"/>
      <c r="R9" s="237" t="s">
        <v>192</v>
      </c>
      <c r="S9" s="243">
        <v>807</v>
      </c>
      <c r="T9" s="27"/>
      <c r="U9" s="26"/>
      <c r="V9" s="237" t="s">
        <v>192</v>
      </c>
      <c r="W9" s="243" t="s">
        <v>194</v>
      </c>
      <c r="X9" s="27"/>
      <c r="Y9" s="26"/>
      <c r="Z9" s="237" t="s">
        <v>192</v>
      </c>
      <c r="AA9" s="243" t="s">
        <v>194</v>
      </c>
      <c r="AB9" s="27"/>
      <c r="AC9" s="26"/>
      <c r="AD9" s="237" t="s">
        <v>192</v>
      </c>
      <c r="AE9" s="243">
        <v>949</v>
      </c>
      <c r="AF9" s="27"/>
      <c r="AG9" s="26"/>
      <c r="AH9" s="237" t="s">
        <v>192</v>
      </c>
      <c r="AI9" s="243">
        <v>76</v>
      </c>
      <c r="AJ9" s="27"/>
    </row>
    <row r="10" spans="1:36">
      <c r="A10" s="12"/>
      <c r="B10" s="236"/>
      <c r="C10" s="26"/>
      <c r="D10" s="238"/>
      <c r="E10" s="26"/>
      <c r="F10" s="240"/>
      <c r="G10" s="26"/>
      <c r="H10" s="242"/>
      <c r="I10" s="26"/>
      <c r="J10" s="238"/>
      <c r="K10" s="244"/>
      <c r="L10" s="86"/>
      <c r="M10" s="245"/>
      <c r="N10" s="238"/>
      <c r="O10" s="244"/>
      <c r="P10" s="86"/>
      <c r="Q10" s="26"/>
      <c r="R10" s="238"/>
      <c r="S10" s="244"/>
      <c r="T10" s="86"/>
      <c r="U10" s="26"/>
      <c r="V10" s="246"/>
      <c r="W10" s="247"/>
      <c r="X10" s="26"/>
      <c r="Y10" s="26"/>
      <c r="Z10" s="246"/>
      <c r="AA10" s="247"/>
      <c r="AB10" s="26"/>
      <c r="AC10" s="26"/>
      <c r="AD10" s="238"/>
      <c r="AE10" s="244"/>
      <c r="AF10" s="86"/>
      <c r="AG10" s="26"/>
      <c r="AH10" s="238"/>
      <c r="AI10" s="244"/>
      <c r="AJ10" s="86"/>
    </row>
    <row r="11" spans="1:36">
      <c r="A11" s="12"/>
      <c r="B11" s="248" t="s">
        <v>653</v>
      </c>
      <c r="C11" s="31"/>
      <c r="D11" s="93" t="s">
        <v>657</v>
      </c>
      <c r="E11" s="31"/>
      <c r="F11" s="249" t="s">
        <v>658</v>
      </c>
      <c r="G11" s="31"/>
      <c r="H11" s="250">
        <v>41397</v>
      </c>
      <c r="I11" s="31"/>
      <c r="J11" s="251" t="s">
        <v>194</v>
      </c>
      <c r="K11" s="251"/>
      <c r="L11" s="31"/>
      <c r="M11" s="145" t="s">
        <v>656</v>
      </c>
      <c r="N11" s="251">
        <v>146</v>
      </c>
      <c r="O11" s="251"/>
      <c r="P11" s="31"/>
      <c r="Q11" s="31"/>
      <c r="R11" s="251">
        <v>825</v>
      </c>
      <c r="S11" s="251"/>
      <c r="T11" s="31"/>
      <c r="U11" s="31"/>
      <c r="V11" s="251" t="s">
        <v>194</v>
      </c>
      <c r="W11" s="251"/>
      <c r="X11" s="31"/>
      <c r="Y11" s="31"/>
      <c r="Z11" s="251" t="s">
        <v>194</v>
      </c>
      <c r="AA11" s="251"/>
      <c r="AB11" s="31"/>
      <c r="AC11" s="31"/>
      <c r="AD11" s="251">
        <v>971</v>
      </c>
      <c r="AE11" s="251"/>
      <c r="AF11" s="31"/>
      <c r="AG11" s="31"/>
      <c r="AH11" s="251">
        <v>77</v>
      </c>
      <c r="AI11" s="251"/>
      <c r="AJ11" s="31"/>
    </row>
    <row r="12" spans="1:36">
      <c r="A12" s="12"/>
      <c r="B12" s="248"/>
      <c r="C12" s="31"/>
      <c r="D12" s="93"/>
      <c r="E12" s="31"/>
      <c r="F12" s="249"/>
      <c r="G12" s="31"/>
      <c r="H12" s="250"/>
      <c r="I12" s="31"/>
      <c r="J12" s="251"/>
      <c r="K12" s="251"/>
      <c r="L12" s="31"/>
      <c r="M12" s="145"/>
      <c r="N12" s="251"/>
      <c r="O12" s="251"/>
      <c r="P12" s="31"/>
      <c r="Q12" s="31"/>
      <c r="R12" s="251"/>
      <c r="S12" s="251"/>
      <c r="T12" s="31"/>
      <c r="U12" s="31"/>
      <c r="V12" s="251"/>
      <c r="W12" s="251"/>
      <c r="X12" s="31"/>
      <c r="Y12" s="31"/>
      <c r="Z12" s="251"/>
      <c r="AA12" s="251"/>
      <c r="AB12" s="31"/>
      <c r="AC12" s="31"/>
      <c r="AD12" s="251"/>
      <c r="AE12" s="251"/>
      <c r="AF12" s="31"/>
      <c r="AG12" s="31"/>
      <c r="AH12" s="251"/>
      <c r="AI12" s="251"/>
      <c r="AJ12" s="31"/>
    </row>
    <row r="13" spans="1:36">
      <c r="A13" s="12"/>
      <c r="B13" s="252" t="s">
        <v>659</v>
      </c>
      <c r="C13" s="26"/>
      <c r="D13" s="246" t="s">
        <v>660</v>
      </c>
      <c r="E13" s="26"/>
      <c r="F13" s="253" t="s">
        <v>661</v>
      </c>
      <c r="G13" s="26"/>
      <c r="H13" s="254">
        <v>41463</v>
      </c>
      <c r="I13" s="26"/>
      <c r="J13" s="247" t="s">
        <v>194</v>
      </c>
      <c r="K13" s="247"/>
      <c r="L13" s="26"/>
      <c r="M13" s="245" t="s">
        <v>656</v>
      </c>
      <c r="N13" s="247">
        <v>159</v>
      </c>
      <c r="O13" s="247"/>
      <c r="P13" s="26"/>
      <c r="Q13" s="26"/>
      <c r="R13" s="255">
        <v>3016</v>
      </c>
      <c r="S13" s="255"/>
      <c r="T13" s="26"/>
      <c r="U13" s="26"/>
      <c r="V13" s="247" t="s">
        <v>194</v>
      </c>
      <c r="W13" s="247"/>
      <c r="X13" s="26"/>
      <c r="Y13" s="26"/>
      <c r="Z13" s="247" t="s">
        <v>194</v>
      </c>
      <c r="AA13" s="247"/>
      <c r="AB13" s="26"/>
      <c r="AC13" s="26"/>
      <c r="AD13" s="255">
        <v>3175</v>
      </c>
      <c r="AE13" s="255"/>
      <c r="AF13" s="26"/>
      <c r="AG13" s="26"/>
      <c r="AH13" s="247">
        <v>271</v>
      </c>
      <c r="AI13" s="247"/>
      <c r="AJ13" s="26"/>
    </row>
    <row r="14" spans="1:36">
      <c r="A14" s="12"/>
      <c r="B14" s="252"/>
      <c r="C14" s="26"/>
      <c r="D14" s="246"/>
      <c r="E14" s="26"/>
      <c r="F14" s="253"/>
      <c r="G14" s="26"/>
      <c r="H14" s="254"/>
      <c r="I14" s="26"/>
      <c r="J14" s="247"/>
      <c r="K14" s="247"/>
      <c r="L14" s="26"/>
      <c r="M14" s="245"/>
      <c r="N14" s="247"/>
      <c r="O14" s="247"/>
      <c r="P14" s="26"/>
      <c r="Q14" s="26"/>
      <c r="R14" s="255"/>
      <c r="S14" s="255"/>
      <c r="T14" s="26"/>
      <c r="U14" s="26"/>
      <c r="V14" s="247"/>
      <c r="W14" s="247"/>
      <c r="X14" s="26"/>
      <c r="Y14" s="26"/>
      <c r="Z14" s="247"/>
      <c r="AA14" s="247"/>
      <c r="AB14" s="26"/>
      <c r="AC14" s="26"/>
      <c r="AD14" s="255"/>
      <c r="AE14" s="255"/>
      <c r="AF14" s="26"/>
      <c r="AG14" s="26"/>
      <c r="AH14" s="247"/>
      <c r="AI14" s="247"/>
      <c r="AJ14" s="26"/>
    </row>
    <row r="15" spans="1:36">
      <c r="A15" s="12"/>
      <c r="B15" s="248" t="s">
        <v>662</v>
      </c>
      <c r="C15" s="31"/>
      <c r="D15" s="93" t="s">
        <v>663</v>
      </c>
      <c r="E15" s="31"/>
      <c r="F15" s="249" t="s">
        <v>664</v>
      </c>
      <c r="G15" s="31"/>
      <c r="H15" s="250">
        <v>41467</v>
      </c>
      <c r="I15" s="31"/>
      <c r="J15" s="251" t="s">
        <v>194</v>
      </c>
      <c r="K15" s="251"/>
      <c r="L15" s="31"/>
      <c r="M15" s="145" t="s">
        <v>656</v>
      </c>
      <c r="N15" s="251">
        <v>107</v>
      </c>
      <c r="O15" s="251"/>
      <c r="P15" s="31"/>
      <c r="Q15" s="31"/>
      <c r="R15" s="251">
        <v>965</v>
      </c>
      <c r="S15" s="251"/>
      <c r="T15" s="31"/>
      <c r="U15" s="31"/>
      <c r="V15" s="251" t="s">
        <v>194</v>
      </c>
      <c r="W15" s="251"/>
      <c r="X15" s="31"/>
      <c r="Y15" s="31"/>
      <c r="Z15" s="251" t="s">
        <v>194</v>
      </c>
      <c r="AA15" s="251"/>
      <c r="AB15" s="31"/>
      <c r="AC15" s="31"/>
      <c r="AD15" s="256">
        <v>1072</v>
      </c>
      <c r="AE15" s="256"/>
      <c r="AF15" s="31"/>
      <c r="AG15" s="31"/>
      <c r="AH15" s="251">
        <v>81</v>
      </c>
      <c r="AI15" s="251"/>
      <c r="AJ15" s="31"/>
    </row>
    <row r="16" spans="1:36">
      <c r="A16" s="12"/>
      <c r="B16" s="248"/>
      <c r="C16" s="31"/>
      <c r="D16" s="93"/>
      <c r="E16" s="31"/>
      <c r="F16" s="249"/>
      <c r="G16" s="31"/>
      <c r="H16" s="250"/>
      <c r="I16" s="31"/>
      <c r="J16" s="251"/>
      <c r="K16" s="251"/>
      <c r="L16" s="31"/>
      <c r="M16" s="145"/>
      <c r="N16" s="251"/>
      <c r="O16" s="251"/>
      <c r="P16" s="31"/>
      <c r="Q16" s="31"/>
      <c r="R16" s="251"/>
      <c r="S16" s="251"/>
      <c r="T16" s="31"/>
      <c r="U16" s="31"/>
      <c r="V16" s="251"/>
      <c r="W16" s="251"/>
      <c r="X16" s="31"/>
      <c r="Y16" s="31"/>
      <c r="Z16" s="251"/>
      <c r="AA16" s="251"/>
      <c r="AB16" s="31"/>
      <c r="AC16" s="31"/>
      <c r="AD16" s="256"/>
      <c r="AE16" s="256"/>
      <c r="AF16" s="31"/>
      <c r="AG16" s="31"/>
      <c r="AH16" s="251"/>
      <c r="AI16" s="251"/>
      <c r="AJ16" s="31"/>
    </row>
    <row r="17" spans="1:36">
      <c r="A17" s="12"/>
      <c r="B17" s="252" t="s">
        <v>662</v>
      </c>
      <c r="C17" s="26"/>
      <c r="D17" s="246" t="s">
        <v>665</v>
      </c>
      <c r="E17" s="26"/>
      <c r="F17" s="253" t="s">
        <v>664</v>
      </c>
      <c r="G17" s="26"/>
      <c r="H17" s="254">
        <v>41467</v>
      </c>
      <c r="I17" s="26"/>
      <c r="J17" s="247" t="s">
        <v>194</v>
      </c>
      <c r="K17" s="247"/>
      <c r="L17" s="26"/>
      <c r="M17" s="245" t="s">
        <v>656</v>
      </c>
      <c r="N17" s="247">
        <v>97</v>
      </c>
      <c r="O17" s="247"/>
      <c r="P17" s="26"/>
      <c r="Q17" s="26"/>
      <c r="R17" s="247">
        <v>871</v>
      </c>
      <c r="S17" s="247"/>
      <c r="T17" s="26"/>
      <c r="U17" s="26"/>
      <c r="V17" s="247" t="s">
        <v>194</v>
      </c>
      <c r="W17" s="247"/>
      <c r="X17" s="26"/>
      <c r="Y17" s="26"/>
      <c r="Z17" s="247" t="s">
        <v>194</v>
      </c>
      <c r="AA17" s="247"/>
      <c r="AB17" s="26"/>
      <c r="AC17" s="26"/>
      <c r="AD17" s="247">
        <v>968</v>
      </c>
      <c r="AE17" s="247"/>
      <c r="AF17" s="26"/>
      <c r="AG17" s="26"/>
      <c r="AH17" s="247">
        <v>73</v>
      </c>
      <c r="AI17" s="247"/>
      <c r="AJ17" s="26"/>
    </row>
    <row r="18" spans="1:36">
      <c r="A18" s="12"/>
      <c r="B18" s="252"/>
      <c r="C18" s="26"/>
      <c r="D18" s="246"/>
      <c r="E18" s="26"/>
      <c r="F18" s="253"/>
      <c r="G18" s="26"/>
      <c r="H18" s="254"/>
      <c r="I18" s="26"/>
      <c r="J18" s="247"/>
      <c r="K18" s="247"/>
      <c r="L18" s="26"/>
      <c r="M18" s="245"/>
      <c r="N18" s="247"/>
      <c r="O18" s="247"/>
      <c r="P18" s="26"/>
      <c r="Q18" s="26"/>
      <c r="R18" s="247"/>
      <c r="S18" s="247"/>
      <c r="T18" s="26"/>
      <c r="U18" s="26"/>
      <c r="V18" s="247"/>
      <c r="W18" s="247"/>
      <c r="X18" s="26"/>
      <c r="Y18" s="26"/>
      <c r="Z18" s="247"/>
      <c r="AA18" s="247"/>
      <c r="AB18" s="26"/>
      <c r="AC18" s="26"/>
      <c r="AD18" s="247"/>
      <c r="AE18" s="247"/>
      <c r="AF18" s="26"/>
      <c r="AG18" s="26"/>
      <c r="AH18" s="247"/>
      <c r="AI18" s="247"/>
      <c r="AJ18" s="26"/>
    </row>
    <row r="19" spans="1:36">
      <c r="A19" s="12"/>
      <c r="B19" s="248" t="s">
        <v>666</v>
      </c>
      <c r="C19" s="31"/>
      <c r="D19" s="93" t="s">
        <v>667</v>
      </c>
      <c r="E19" s="31"/>
      <c r="F19" s="249" t="s">
        <v>664</v>
      </c>
      <c r="G19" s="31"/>
      <c r="H19" s="250">
        <v>41471</v>
      </c>
      <c r="I19" s="31"/>
      <c r="J19" s="251" t="s">
        <v>194</v>
      </c>
      <c r="K19" s="251"/>
      <c r="L19" s="31"/>
      <c r="M19" s="145" t="s">
        <v>656</v>
      </c>
      <c r="N19" s="251">
        <v>67</v>
      </c>
      <c r="O19" s="251"/>
      <c r="P19" s="31"/>
      <c r="Q19" s="31"/>
      <c r="R19" s="256">
        <v>1282</v>
      </c>
      <c r="S19" s="256"/>
      <c r="T19" s="31"/>
      <c r="U19" s="31"/>
      <c r="V19" s="251" t="s">
        <v>194</v>
      </c>
      <c r="W19" s="251"/>
      <c r="X19" s="31"/>
      <c r="Y19" s="31"/>
      <c r="Z19" s="251" t="s">
        <v>194</v>
      </c>
      <c r="AA19" s="251"/>
      <c r="AB19" s="31"/>
      <c r="AC19" s="31"/>
      <c r="AD19" s="256">
        <v>1349</v>
      </c>
      <c r="AE19" s="256"/>
      <c r="AF19" s="31"/>
      <c r="AG19" s="31"/>
      <c r="AH19" s="251">
        <v>102</v>
      </c>
      <c r="AI19" s="251"/>
      <c r="AJ19" s="31"/>
    </row>
    <row r="20" spans="1:36">
      <c r="A20" s="12"/>
      <c r="B20" s="248"/>
      <c r="C20" s="31"/>
      <c r="D20" s="93"/>
      <c r="E20" s="31"/>
      <c r="F20" s="249"/>
      <c r="G20" s="31"/>
      <c r="H20" s="250"/>
      <c r="I20" s="31"/>
      <c r="J20" s="251"/>
      <c r="K20" s="251"/>
      <c r="L20" s="31"/>
      <c r="M20" s="145"/>
      <c r="N20" s="251"/>
      <c r="O20" s="251"/>
      <c r="P20" s="31"/>
      <c r="Q20" s="31"/>
      <c r="R20" s="256"/>
      <c r="S20" s="256"/>
      <c r="T20" s="31"/>
      <c r="U20" s="31"/>
      <c r="V20" s="251"/>
      <c r="W20" s="251"/>
      <c r="X20" s="31"/>
      <c r="Y20" s="31"/>
      <c r="Z20" s="251"/>
      <c r="AA20" s="251"/>
      <c r="AB20" s="31"/>
      <c r="AC20" s="31"/>
      <c r="AD20" s="256"/>
      <c r="AE20" s="256"/>
      <c r="AF20" s="31"/>
      <c r="AG20" s="31"/>
      <c r="AH20" s="251"/>
      <c r="AI20" s="251"/>
      <c r="AJ20" s="31"/>
    </row>
    <row r="21" spans="1:36">
      <c r="A21" s="12"/>
      <c r="B21" s="252" t="s">
        <v>668</v>
      </c>
      <c r="C21" s="26"/>
      <c r="D21" s="246" t="s">
        <v>669</v>
      </c>
      <c r="E21" s="26"/>
      <c r="F21" s="253" t="s">
        <v>670</v>
      </c>
      <c r="G21" s="26"/>
      <c r="H21" s="254">
        <v>41471</v>
      </c>
      <c r="I21" s="26"/>
      <c r="J21" s="247" t="s">
        <v>194</v>
      </c>
      <c r="K21" s="247"/>
      <c r="L21" s="26"/>
      <c r="M21" s="245" t="s">
        <v>656</v>
      </c>
      <c r="N21" s="247">
        <v>48</v>
      </c>
      <c r="O21" s="247"/>
      <c r="P21" s="26"/>
      <c r="Q21" s="26"/>
      <c r="R21" s="247">
        <v>907</v>
      </c>
      <c r="S21" s="247"/>
      <c r="T21" s="26"/>
      <c r="U21" s="26"/>
      <c r="V21" s="247" t="s">
        <v>194</v>
      </c>
      <c r="W21" s="247"/>
      <c r="X21" s="26"/>
      <c r="Y21" s="26"/>
      <c r="Z21" s="247" t="s">
        <v>194</v>
      </c>
      <c r="AA21" s="247"/>
      <c r="AB21" s="26"/>
      <c r="AC21" s="26"/>
      <c r="AD21" s="247">
        <v>955</v>
      </c>
      <c r="AE21" s="247"/>
      <c r="AF21" s="26"/>
      <c r="AG21" s="26"/>
      <c r="AH21" s="247">
        <v>72</v>
      </c>
      <c r="AI21" s="247"/>
      <c r="AJ21" s="26"/>
    </row>
    <row r="22" spans="1:36">
      <c r="A22" s="12"/>
      <c r="B22" s="252"/>
      <c r="C22" s="26"/>
      <c r="D22" s="246"/>
      <c r="E22" s="26"/>
      <c r="F22" s="253"/>
      <c r="G22" s="26"/>
      <c r="H22" s="254"/>
      <c r="I22" s="26"/>
      <c r="J22" s="247"/>
      <c r="K22" s="247"/>
      <c r="L22" s="26"/>
      <c r="M22" s="245"/>
      <c r="N22" s="247"/>
      <c r="O22" s="247"/>
      <c r="P22" s="26"/>
      <c r="Q22" s="26"/>
      <c r="R22" s="247"/>
      <c r="S22" s="247"/>
      <c r="T22" s="26"/>
      <c r="U22" s="26"/>
      <c r="V22" s="247"/>
      <c r="W22" s="247"/>
      <c r="X22" s="26"/>
      <c r="Y22" s="26"/>
      <c r="Z22" s="247"/>
      <c r="AA22" s="247"/>
      <c r="AB22" s="26"/>
      <c r="AC22" s="26"/>
      <c r="AD22" s="247"/>
      <c r="AE22" s="247"/>
      <c r="AF22" s="26"/>
      <c r="AG22" s="26"/>
      <c r="AH22" s="247"/>
      <c r="AI22" s="247"/>
      <c r="AJ22" s="26"/>
    </row>
    <row r="23" spans="1:36">
      <c r="A23" s="12"/>
      <c r="B23" s="248" t="s">
        <v>668</v>
      </c>
      <c r="C23" s="31"/>
      <c r="D23" s="93" t="s">
        <v>671</v>
      </c>
      <c r="E23" s="31"/>
      <c r="F23" s="249" t="s">
        <v>670</v>
      </c>
      <c r="G23" s="31"/>
      <c r="H23" s="250">
        <v>41471</v>
      </c>
      <c r="I23" s="31"/>
      <c r="J23" s="251" t="s">
        <v>194</v>
      </c>
      <c r="K23" s="251"/>
      <c r="L23" s="31"/>
      <c r="M23" s="145" t="s">
        <v>656</v>
      </c>
      <c r="N23" s="251">
        <v>49</v>
      </c>
      <c r="O23" s="251"/>
      <c r="P23" s="31"/>
      <c r="Q23" s="31"/>
      <c r="R23" s="251">
        <v>940</v>
      </c>
      <c r="S23" s="251"/>
      <c r="T23" s="31"/>
      <c r="U23" s="31"/>
      <c r="V23" s="251" t="s">
        <v>194</v>
      </c>
      <c r="W23" s="251"/>
      <c r="X23" s="31"/>
      <c r="Y23" s="31"/>
      <c r="Z23" s="251" t="s">
        <v>194</v>
      </c>
      <c r="AA23" s="251"/>
      <c r="AB23" s="31"/>
      <c r="AC23" s="31"/>
      <c r="AD23" s="251">
        <v>989</v>
      </c>
      <c r="AE23" s="251"/>
      <c r="AF23" s="31"/>
      <c r="AG23" s="31"/>
      <c r="AH23" s="251">
        <v>75</v>
      </c>
      <c r="AI23" s="251"/>
      <c r="AJ23" s="31"/>
    </row>
    <row r="24" spans="1:36">
      <c r="A24" s="12"/>
      <c r="B24" s="248"/>
      <c r="C24" s="31"/>
      <c r="D24" s="93"/>
      <c r="E24" s="31"/>
      <c r="F24" s="249"/>
      <c r="G24" s="31"/>
      <c r="H24" s="250"/>
      <c r="I24" s="31"/>
      <c r="J24" s="251"/>
      <c r="K24" s="251"/>
      <c r="L24" s="31"/>
      <c r="M24" s="145"/>
      <c r="N24" s="251"/>
      <c r="O24" s="251"/>
      <c r="P24" s="31"/>
      <c r="Q24" s="31"/>
      <c r="R24" s="251"/>
      <c r="S24" s="251"/>
      <c r="T24" s="31"/>
      <c r="U24" s="31"/>
      <c r="V24" s="251"/>
      <c r="W24" s="251"/>
      <c r="X24" s="31"/>
      <c r="Y24" s="31"/>
      <c r="Z24" s="251"/>
      <c r="AA24" s="251"/>
      <c r="AB24" s="31"/>
      <c r="AC24" s="31"/>
      <c r="AD24" s="251"/>
      <c r="AE24" s="251"/>
      <c r="AF24" s="31"/>
      <c r="AG24" s="31"/>
      <c r="AH24" s="251"/>
      <c r="AI24" s="251"/>
      <c r="AJ24" s="31"/>
    </row>
    <row r="25" spans="1:36">
      <c r="A25" s="12"/>
      <c r="B25" s="252" t="s">
        <v>668</v>
      </c>
      <c r="C25" s="26"/>
      <c r="D25" s="246" t="s">
        <v>672</v>
      </c>
      <c r="E25" s="26"/>
      <c r="F25" s="253" t="s">
        <v>670</v>
      </c>
      <c r="G25" s="26"/>
      <c r="H25" s="254">
        <v>41471</v>
      </c>
      <c r="I25" s="26"/>
      <c r="J25" s="247" t="s">
        <v>194</v>
      </c>
      <c r="K25" s="247"/>
      <c r="L25" s="26"/>
      <c r="M25" s="245" t="s">
        <v>656</v>
      </c>
      <c r="N25" s="247">
        <v>102</v>
      </c>
      <c r="O25" s="247"/>
      <c r="P25" s="26"/>
      <c r="Q25" s="26"/>
      <c r="R25" s="247">
        <v>922</v>
      </c>
      <c r="S25" s="247"/>
      <c r="T25" s="26"/>
      <c r="U25" s="26"/>
      <c r="V25" s="247" t="s">
        <v>194</v>
      </c>
      <c r="W25" s="247"/>
      <c r="X25" s="26"/>
      <c r="Y25" s="26"/>
      <c r="Z25" s="247" t="s">
        <v>194</v>
      </c>
      <c r="AA25" s="247"/>
      <c r="AB25" s="26"/>
      <c r="AC25" s="26"/>
      <c r="AD25" s="255">
        <v>1024</v>
      </c>
      <c r="AE25" s="255"/>
      <c r="AF25" s="26"/>
      <c r="AG25" s="26"/>
      <c r="AH25" s="247">
        <v>73</v>
      </c>
      <c r="AI25" s="247"/>
      <c r="AJ25" s="26"/>
    </row>
    <row r="26" spans="1:36">
      <c r="A26" s="12"/>
      <c r="B26" s="252"/>
      <c r="C26" s="26"/>
      <c r="D26" s="246"/>
      <c r="E26" s="26"/>
      <c r="F26" s="253"/>
      <c r="G26" s="26"/>
      <c r="H26" s="254"/>
      <c r="I26" s="26"/>
      <c r="J26" s="247"/>
      <c r="K26" s="247"/>
      <c r="L26" s="26"/>
      <c r="M26" s="245"/>
      <c r="N26" s="247"/>
      <c r="O26" s="247"/>
      <c r="P26" s="26"/>
      <c r="Q26" s="26"/>
      <c r="R26" s="247"/>
      <c r="S26" s="247"/>
      <c r="T26" s="26"/>
      <c r="U26" s="26"/>
      <c r="V26" s="247"/>
      <c r="W26" s="247"/>
      <c r="X26" s="26"/>
      <c r="Y26" s="26"/>
      <c r="Z26" s="247"/>
      <c r="AA26" s="247"/>
      <c r="AB26" s="26"/>
      <c r="AC26" s="26"/>
      <c r="AD26" s="255"/>
      <c r="AE26" s="255"/>
      <c r="AF26" s="26"/>
      <c r="AG26" s="26"/>
      <c r="AH26" s="247"/>
      <c r="AI26" s="247"/>
      <c r="AJ26" s="26"/>
    </row>
    <row r="27" spans="1:36">
      <c r="A27" s="12"/>
      <c r="B27" s="248" t="s">
        <v>668</v>
      </c>
      <c r="C27" s="31"/>
      <c r="D27" s="93" t="s">
        <v>673</v>
      </c>
      <c r="E27" s="31"/>
      <c r="F27" s="249" t="s">
        <v>670</v>
      </c>
      <c r="G27" s="31"/>
      <c r="H27" s="250">
        <v>41471</v>
      </c>
      <c r="I27" s="31"/>
      <c r="J27" s="251" t="s">
        <v>194</v>
      </c>
      <c r="K27" s="251"/>
      <c r="L27" s="31"/>
      <c r="M27" s="145" t="s">
        <v>656</v>
      </c>
      <c r="N27" s="251">
        <v>49</v>
      </c>
      <c r="O27" s="251"/>
      <c r="P27" s="31"/>
      <c r="Q27" s="31"/>
      <c r="R27" s="251">
        <v>939</v>
      </c>
      <c r="S27" s="251"/>
      <c r="T27" s="31"/>
      <c r="U27" s="31"/>
      <c r="V27" s="251" t="s">
        <v>194</v>
      </c>
      <c r="W27" s="251"/>
      <c r="X27" s="31"/>
      <c r="Y27" s="31"/>
      <c r="Z27" s="251" t="s">
        <v>194</v>
      </c>
      <c r="AA27" s="251"/>
      <c r="AB27" s="31"/>
      <c r="AC27" s="31"/>
      <c r="AD27" s="251">
        <v>988</v>
      </c>
      <c r="AE27" s="251"/>
      <c r="AF27" s="31"/>
      <c r="AG27" s="31"/>
      <c r="AH27" s="251">
        <v>75</v>
      </c>
      <c r="AI27" s="251"/>
      <c r="AJ27" s="31"/>
    </row>
    <row r="28" spans="1:36">
      <c r="A28" s="12"/>
      <c r="B28" s="248"/>
      <c r="C28" s="31"/>
      <c r="D28" s="93"/>
      <c r="E28" s="31"/>
      <c r="F28" s="249"/>
      <c r="G28" s="31"/>
      <c r="H28" s="250"/>
      <c r="I28" s="31"/>
      <c r="J28" s="251"/>
      <c r="K28" s="251"/>
      <c r="L28" s="31"/>
      <c r="M28" s="145"/>
      <c r="N28" s="251"/>
      <c r="O28" s="251"/>
      <c r="P28" s="31"/>
      <c r="Q28" s="31"/>
      <c r="R28" s="251"/>
      <c r="S28" s="251"/>
      <c r="T28" s="31"/>
      <c r="U28" s="31"/>
      <c r="V28" s="251"/>
      <c r="W28" s="251"/>
      <c r="X28" s="31"/>
      <c r="Y28" s="31"/>
      <c r="Z28" s="251"/>
      <c r="AA28" s="251"/>
      <c r="AB28" s="31"/>
      <c r="AC28" s="31"/>
      <c r="AD28" s="251"/>
      <c r="AE28" s="251"/>
      <c r="AF28" s="31"/>
      <c r="AG28" s="31"/>
      <c r="AH28" s="251"/>
      <c r="AI28" s="251"/>
      <c r="AJ28" s="31"/>
    </row>
    <row r="29" spans="1:36">
      <c r="A29" s="12"/>
      <c r="B29" s="252" t="s">
        <v>668</v>
      </c>
      <c r="C29" s="26"/>
      <c r="D29" s="246" t="s">
        <v>674</v>
      </c>
      <c r="E29" s="26"/>
      <c r="F29" s="253" t="s">
        <v>670</v>
      </c>
      <c r="G29" s="26"/>
      <c r="H29" s="254">
        <v>41471</v>
      </c>
      <c r="I29" s="26"/>
      <c r="J29" s="247" t="s">
        <v>194</v>
      </c>
      <c r="K29" s="247"/>
      <c r="L29" s="26"/>
      <c r="M29" s="245" t="s">
        <v>656</v>
      </c>
      <c r="N29" s="247">
        <v>150</v>
      </c>
      <c r="O29" s="247"/>
      <c r="P29" s="26"/>
      <c r="Q29" s="26"/>
      <c r="R29" s="247">
        <v>848</v>
      </c>
      <c r="S29" s="247"/>
      <c r="T29" s="26"/>
      <c r="U29" s="26"/>
      <c r="V29" s="247" t="s">
        <v>194</v>
      </c>
      <c r="W29" s="247"/>
      <c r="X29" s="26"/>
      <c r="Y29" s="26"/>
      <c r="Z29" s="247" t="s">
        <v>194</v>
      </c>
      <c r="AA29" s="247"/>
      <c r="AB29" s="26"/>
      <c r="AC29" s="26"/>
      <c r="AD29" s="247">
        <v>998</v>
      </c>
      <c r="AE29" s="247"/>
      <c r="AF29" s="26"/>
      <c r="AG29" s="26"/>
      <c r="AH29" s="247">
        <v>67</v>
      </c>
      <c r="AI29" s="247"/>
      <c r="AJ29" s="26"/>
    </row>
    <row r="30" spans="1:36">
      <c r="A30" s="12"/>
      <c r="B30" s="252"/>
      <c r="C30" s="26"/>
      <c r="D30" s="246"/>
      <c r="E30" s="26"/>
      <c r="F30" s="253"/>
      <c r="G30" s="26"/>
      <c r="H30" s="254"/>
      <c r="I30" s="26"/>
      <c r="J30" s="247"/>
      <c r="K30" s="247"/>
      <c r="L30" s="26"/>
      <c r="M30" s="245"/>
      <c r="N30" s="247"/>
      <c r="O30" s="247"/>
      <c r="P30" s="26"/>
      <c r="Q30" s="26"/>
      <c r="R30" s="247"/>
      <c r="S30" s="247"/>
      <c r="T30" s="26"/>
      <c r="U30" s="26"/>
      <c r="V30" s="247"/>
      <c r="W30" s="247"/>
      <c r="X30" s="26"/>
      <c r="Y30" s="26"/>
      <c r="Z30" s="247"/>
      <c r="AA30" s="247"/>
      <c r="AB30" s="26"/>
      <c r="AC30" s="26"/>
      <c r="AD30" s="247"/>
      <c r="AE30" s="247"/>
      <c r="AF30" s="26"/>
      <c r="AG30" s="26"/>
      <c r="AH30" s="247"/>
      <c r="AI30" s="247"/>
      <c r="AJ30" s="26"/>
    </row>
    <row r="31" spans="1:36">
      <c r="A31" s="12"/>
      <c r="B31" s="248" t="s">
        <v>675</v>
      </c>
      <c r="C31" s="31"/>
      <c r="D31" s="93" t="s">
        <v>676</v>
      </c>
      <c r="E31" s="31"/>
      <c r="F31" s="249" t="s">
        <v>677</v>
      </c>
      <c r="G31" s="31"/>
      <c r="H31" s="250">
        <v>41473</v>
      </c>
      <c r="I31" s="31"/>
      <c r="J31" s="251" t="s">
        <v>194</v>
      </c>
      <c r="K31" s="251"/>
      <c r="L31" s="31"/>
      <c r="M31" s="145" t="s">
        <v>656</v>
      </c>
      <c r="N31" s="256">
        <v>1215</v>
      </c>
      <c r="O31" s="256"/>
      <c r="P31" s="31"/>
      <c r="Q31" s="31"/>
      <c r="R31" s="256">
        <v>1822</v>
      </c>
      <c r="S31" s="256"/>
      <c r="T31" s="31"/>
      <c r="U31" s="31"/>
      <c r="V31" s="251" t="s">
        <v>194</v>
      </c>
      <c r="W31" s="251"/>
      <c r="X31" s="31"/>
      <c r="Y31" s="31"/>
      <c r="Z31" s="251" t="s">
        <v>194</v>
      </c>
      <c r="AA31" s="251"/>
      <c r="AB31" s="31"/>
      <c r="AC31" s="31"/>
      <c r="AD31" s="256">
        <v>3037</v>
      </c>
      <c r="AE31" s="256"/>
      <c r="AF31" s="31"/>
      <c r="AG31" s="31"/>
      <c r="AH31" s="251">
        <v>150</v>
      </c>
      <c r="AI31" s="251"/>
      <c r="AJ31" s="31"/>
    </row>
    <row r="32" spans="1:36">
      <c r="A32" s="12"/>
      <c r="B32" s="248"/>
      <c r="C32" s="31"/>
      <c r="D32" s="93"/>
      <c r="E32" s="31"/>
      <c r="F32" s="249"/>
      <c r="G32" s="31"/>
      <c r="H32" s="250"/>
      <c r="I32" s="31"/>
      <c r="J32" s="251"/>
      <c r="K32" s="251"/>
      <c r="L32" s="31"/>
      <c r="M32" s="145"/>
      <c r="N32" s="256"/>
      <c r="O32" s="256"/>
      <c r="P32" s="31"/>
      <c r="Q32" s="31"/>
      <c r="R32" s="256"/>
      <c r="S32" s="256"/>
      <c r="T32" s="31"/>
      <c r="U32" s="31"/>
      <c r="V32" s="251"/>
      <c r="W32" s="251"/>
      <c r="X32" s="31"/>
      <c r="Y32" s="31"/>
      <c r="Z32" s="251"/>
      <c r="AA32" s="251"/>
      <c r="AB32" s="31"/>
      <c r="AC32" s="31"/>
      <c r="AD32" s="256"/>
      <c r="AE32" s="256"/>
      <c r="AF32" s="31"/>
      <c r="AG32" s="31"/>
      <c r="AH32" s="251"/>
      <c r="AI32" s="251"/>
      <c r="AJ32" s="31"/>
    </row>
    <row r="33" spans="1:36">
      <c r="A33" s="12"/>
      <c r="B33" s="252" t="s">
        <v>678</v>
      </c>
      <c r="C33" s="26"/>
      <c r="D33" s="246" t="s">
        <v>679</v>
      </c>
      <c r="E33" s="26"/>
      <c r="F33" s="253" t="s">
        <v>680</v>
      </c>
      <c r="G33" s="26"/>
      <c r="H33" s="254">
        <v>41484</v>
      </c>
      <c r="I33" s="26"/>
      <c r="J33" s="247" t="s">
        <v>194</v>
      </c>
      <c r="K33" s="247"/>
      <c r="L33" s="26"/>
      <c r="M33" s="245" t="s">
        <v>656</v>
      </c>
      <c r="N33" s="247">
        <v>233</v>
      </c>
      <c r="O33" s="247"/>
      <c r="P33" s="26"/>
      <c r="Q33" s="26"/>
      <c r="R33" s="247">
        <v>700</v>
      </c>
      <c r="S33" s="247"/>
      <c r="T33" s="26"/>
      <c r="U33" s="26"/>
      <c r="V33" s="247" t="s">
        <v>194</v>
      </c>
      <c r="W33" s="247"/>
      <c r="X33" s="26"/>
      <c r="Y33" s="26"/>
      <c r="Z33" s="247" t="s">
        <v>194</v>
      </c>
      <c r="AA33" s="247"/>
      <c r="AB33" s="26"/>
      <c r="AC33" s="26"/>
      <c r="AD33" s="247">
        <v>933</v>
      </c>
      <c r="AE33" s="247"/>
      <c r="AF33" s="26"/>
      <c r="AG33" s="26"/>
      <c r="AH33" s="247">
        <v>56</v>
      </c>
      <c r="AI33" s="247"/>
      <c r="AJ33" s="26"/>
    </row>
    <row r="34" spans="1:36">
      <c r="A34" s="12"/>
      <c r="B34" s="252"/>
      <c r="C34" s="26"/>
      <c r="D34" s="246"/>
      <c r="E34" s="26"/>
      <c r="F34" s="253"/>
      <c r="G34" s="26"/>
      <c r="H34" s="254"/>
      <c r="I34" s="26"/>
      <c r="J34" s="247"/>
      <c r="K34" s="247"/>
      <c r="L34" s="26"/>
      <c r="M34" s="245"/>
      <c r="N34" s="247"/>
      <c r="O34" s="247"/>
      <c r="P34" s="26"/>
      <c r="Q34" s="26"/>
      <c r="R34" s="247"/>
      <c r="S34" s="247"/>
      <c r="T34" s="26"/>
      <c r="U34" s="26"/>
      <c r="V34" s="247"/>
      <c r="W34" s="247"/>
      <c r="X34" s="26"/>
      <c r="Y34" s="26"/>
      <c r="Z34" s="247"/>
      <c r="AA34" s="247"/>
      <c r="AB34" s="26"/>
      <c r="AC34" s="26"/>
      <c r="AD34" s="247"/>
      <c r="AE34" s="247"/>
      <c r="AF34" s="26"/>
      <c r="AG34" s="26"/>
      <c r="AH34" s="247"/>
      <c r="AI34" s="247"/>
      <c r="AJ34" s="26"/>
    </row>
    <row r="35" spans="1:36">
      <c r="A35" s="12"/>
      <c r="B35" s="248" t="s">
        <v>678</v>
      </c>
      <c r="C35" s="31"/>
      <c r="D35" s="93" t="s">
        <v>681</v>
      </c>
      <c r="E35" s="31"/>
      <c r="F35" s="249" t="s">
        <v>682</v>
      </c>
      <c r="G35" s="31"/>
      <c r="H35" s="250">
        <v>41484</v>
      </c>
      <c r="I35" s="31"/>
      <c r="J35" s="251" t="s">
        <v>194</v>
      </c>
      <c r="K35" s="251"/>
      <c r="L35" s="31"/>
      <c r="M35" s="145" t="s">
        <v>656</v>
      </c>
      <c r="N35" s="251">
        <v>78</v>
      </c>
      <c r="O35" s="251"/>
      <c r="P35" s="31"/>
      <c r="Q35" s="31"/>
      <c r="R35" s="251">
        <v>705</v>
      </c>
      <c r="S35" s="251"/>
      <c r="T35" s="31"/>
      <c r="U35" s="31"/>
      <c r="V35" s="251" t="s">
        <v>194</v>
      </c>
      <c r="W35" s="251"/>
      <c r="X35" s="31"/>
      <c r="Y35" s="31"/>
      <c r="Z35" s="251" t="s">
        <v>194</v>
      </c>
      <c r="AA35" s="251"/>
      <c r="AB35" s="31"/>
      <c r="AC35" s="31"/>
      <c r="AD35" s="251">
        <v>783</v>
      </c>
      <c r="AE35" s="251"/>
      <c r="AF35" s="31"/>
      <c r="AG35" s="31"/>
      <c r="AH35" s="251">
        <v>56</v>
      </c>
      <c r="AI35" s="251"/>
      <c r="AJ35" s="31"/>
    </row>
    <row r="36" spans="1:36">
      <c r="A36" s="12"/>
      <c r="B36" s="248"/>
      <c r="C36" s="31"/>
      <c r="D36" s="93"/>
      <c r="E36" s="31"/>
      <c r="F36" s="249"/>
      <c r="G36" s="31"/>
      <c r="H36" s="250"/>
      <c r="I36" s="31"/>
      <c r="J36" s="251"/>
      <c r="K36" s="251"/>
      <c r="L36" s="31"/>
      <c r="M36" s="145"/>
      <c r="N36" s="251"/>
      <c r="O36" s="251"/>
      <c r="P36" s="31"/>
      <c r="Q36" s="31"/>
      <c r="R36" s="251"/>
      <c r="S36" s="251"/>
      <c r="T36" s="31"/>
      <c r="U36" s="31"/>
      <c r="V36" s="251"/>
      <c r="W36" s="251"/>
      <c r="X36" s="31"/>
      <c r="Y36" s="31"/>
      <c r="Z36" s="251"/>
      <c r="AA36" s="251"/>
      <c r="AB36" s="31"/>
      <c r="AC36" s="31"/>
      <c r="AD36" s="251"/>
      <c r="AE36" s="251"/>
      <c r="AF36" s="31"/>
      <c r="AG36" s="31"/>
      <c r="AH36" s="251"/>
      <c r="AI36" s="251"/>
      <c r="AJ36" s="31"/>
    </row>
    <row r="37" spans="1:36">
      <c r="A37" s="12"/>
      <c r="B37" s="252" t="s">
        <v>683</v>
      </c>
      <c r="C37" s="26"/>
      <c r="D37" s="246" t="s">
        <v>684</v>
      </c>
      <c r="E37" s="26"/>
      <c r="F37" s="253" t="s">
        <v>685</v>
      </c>
      <c r="G37" s="26"/>
      <c r="H37" s="254">
        <v>41487</v>
      </c>
      <c r="I37" s="26"/>
      <c r="J37" s="247" t="s">
        <v>194</v>
      </c>
      <c r="K37" s="247"/>
      <c r="L37" s="26"/>
      <c r="M37" s="245" t="s">
        <v>656</v>
      </c>
      <c r="N37" s="247">
        <v>358</v>
      </c>
      <c r="O37" s="247"/>
      <c r="P37" s="26"/>
      <c r="Q37" s="26"/>
      <c r="R37" s="255">
        <v>3220</v>
      </c>
      <c r="S37" s="255"/>
      <c r="T37" s="26"/>
      <c r="U37" s="26"/>
      <c r="V37" s="247" t="s">
        <v>194</v>
      </c>
      <c r="W37" s="247"/>
      <c r="X37" s="26"/>
      <c r="Y37" s="26"/>
      <c r="Z37" s="247" t="s">
        <v>194</v>
      </c>
      <c r="AA37" s="247"/>
      <c r="AB37" s="26"/>
      <c r="AC37" s="26"/>
      <c r="AD37" s="255">
        <v>3578</v>
      </c>
      <c r="AE37" s="255"/>
      <c r="AF37" s="26"/>
      <c r="AG37" s="26"/>
      <c r="AH37" s="247">
        <v>217</v>
      </c>
      <c r="AI37" s="247"/>
      <c r="AJ37" s="26"/>
    </row>
    <row r="38" spans="1:36">
      <c r="A38" s="12"/>
      <c r="B38" s="252"/>
      <c r="C38" s="26"/>
      <c r="D38" s="246"/>
      <c r="E38" s="26"/>
      <c r="F38" s="253"/>
      <c r="G38" s="26"/>
      <c r="H38" s="254"/>
      <c r="I38" s="26"/>
      <c r="J38" s="247"/>
      <c r="K38" s="247"/>
      <c r="L38" s="26"/>
      <c r="M38" s="245"/>
      <c r="N38" s="247"/>
      <c r="O38" s="247"/>
      <c r="P38" s="26"/>
      <c r="Q38" s="26"/>
      <c r="R38" s="255"/>
      <c r="S38" s="255"/>
      <c r="T38" s="26"/>
      <c r="U38" s="26"/>
      <c r="V38" s="247"/>
      <c r="W38" s="247"/>
      <c r="X38" s="26"/>
      <c r="Y38" s="26"/>
      <c r="Z38" s="247"/>
      <c r="AA38" s="247"/>
      <c r="AB38" s="26"/>
      <c r="AC38" s="26"/>
      <c r="AD38" s="255"/>
      <c r="AE38" s="255"/>
      <c r="AF38" s="26"/>
      <c r="AG38" s="26"/>
      <c r="AH38" s="247"/>
      <c r="AI38" s="247"/>
      <c r="AJ38" s="26"/>
    </row>
    <row r="39" spans="1:36">
      <c r="A39" s="12"/>
      <c r="B39" s="248" t="s">
        <v>686</v>
      </c>
      <c r="C39" s="31"/>
      <c r="D39" s="93" t="s">
        <v>687</v>
      </c>
      <c r="E39" s="31"/>
      <c r="F39" s="249" t="s">
        <v>664</v>
      </c>
      <c r="G39" s="31"/>
      <c r="H39" s="250">
        <v>41488</v>
      </c>
      <c r="I39" s="31"/>
      <c r="J39" s="251" t="s">
        <v>194</v>
      </c>
      <c r="K39" s="251"/>
      <c r="L39" s="31"/>
      <c r="M39" s="145" t="s">
        <v>656</v>
      </c>
      <c r="N39" s="251">
        <v>708</v>
      </c>
      <c r="O39" s="251"/>
      <c r="P39" s="31"/>
      <c r="Q39" s="31"/>
      <c r="R39" s="256">
        <v>1315</v>
      </c>
      <c r="S39" s="256"/>
      <c r="T39" s="31"/>
      <c r="U39" s="31"/>
      <c r="V39" s="251" t="s">
        <v>194</v>
      </c>
      <c r="W39" s="251"/>
      <c r="X39" s="31"/>
      <c r="Y39" s="31"/>
      <c r="Z39" s="251" t="s">
        <v>194</v>
      </c>
      <c r="AA39" s="251"/>
      <c r="AB39" s="31"/>
      <c r="AC39" s="31"/>
      <c r="AD39" s="256">
        <v>2023</v>
      </c>
      <c r="AE39" s="256"/>
      <c r="AF39" s="31"/>
      <c r="AG39" s="31"/>
      <c r="AH39" s="251">
        <v>105</v>
      </c>
      <c r="AI39" s="251"/>
      <c r="AJ39" s="31"/>
    </row>
    <row r="40" spans="1:36">
      <c r="A40" s="12"/>
      <c r="B40" s="248"/>
      <c r="C40" s="31"/>
      <c r="D40" s="93"/>
      <c r="E40" s="31"/>
      <c r="F40" s="249"/>
      <c r="G40" s="31"/>
      <c r="H40" s="250"/>
      <c r="I40" s="31"/>
      <c r="J40" s="251"/>
      <c r="K40" s="251"/>
      <c r="L40" s="31"/>
      <c r="M40" s="145"/>
      <c r="N40" s="251"/>
      <c r="O40" s="251"/>
      <c r="P40" s="31"/>
      <c r="Q40" s="31"/>
      <c r="R40" s="256"/>
      <c r="S40" s="256"/>
      <c r="T40" s="31"/>
      <c r="U40" s="31"/>
      <c r="V40" s="251"/>
      <c r="W40" s="251"/>
      <c r="X40" s="31"/>
      <c r="Y40" s="31"/>
      <c r="Z40" s="251"/>
      <c r="AA40" s="251"/>
      <c r="AB40" s="31"/>
      <c r="AC40" s="31"/>
      <c r="AD40" s="256"/>
      <c r="AE40" s="256"/>
      <c r="AF40" s="31"/>
      <c r="AG40" s="31"/>
      <c r="AH40" s="251"/>
      <c r="AI40" s="251"/>
      <c r="AJ40" s="31"/>
    </row>
    <row r="41" spans="1:36">
      <c r="A41" s="12"/>
      <c r="B41" s="252" t="s">
        <v>688</v>
      </c>
      <c r="C41" s="26"/>
      <c r="D41" s="246" t="s">
        <v>689</v>
      </c>
      <c r="E41" s="26"/>
      <c r="F41" s="253" t="s">
        <v>677</v>
      </c>
      <c r="G41" s="26"/>
      <c r="H41" s="254">
        <v>41493</v>
      </c>
      <c r="I41" s="26"/>
      <c r="J41" s="247" t="s">
        <v>194</v>
      </c>
      <c r="K41" s="247"/>
      <c r="L41" s="26"/>
      <c r="M41" s="245" t="s">
        <v>656</v>
      </c>
      <c r="N41" s="255">
        <v>1015</v>
      </c>
      <c r="O41" s="255"/>
      <c r="P41" s="26"/>
      <c r="Q41" s="26"/>
      <c r="R41" s="255">
        <v>1241</v>
      </c>
      <c r="S41" s="255"/>
      <c r="T41" s="26"/>
      <c r="U41" s="26"/>
      <c r="V41" s="247" t="s">
        <v>194</v>
      </c>
      <c r="W41" s="247"/>
      <c r="X41" s="26"/>
      <c r="Y41" s="26"/>
      <c r="Z41" s="247" t="s">
        <v>194</v>
      </c>
      <c r="AA41" s="247"/>
      <c r="AB41" s="26"/>
      <c r="AC41" s="26"/>
      <c r="AD41" s="255">
        <v>2256</v>
      </c>
      <c r="AE41" s="255"/>
      <c r="AF41" s="26"/>
      <c r="AG41" s="26"/>
      <c r="AH41" s="247">
        <v>99</v>
      </c>
      <c r="AI41" s="247"/>
      <c r="AJ41" s="26"/>
    </row>
    <row r="42" spans="1:36">
      <c r="A42" s="12"/>
      <c r="B42" s="252"/>
      <c r="C42" s="26"/>
      <c r="D42" s="246"/>
      <c r="E42" s="26"/>
      <c r="F42" s="253"/>
      <c r="G42" s="26"/>
      <c r="H42" s="254"/>
      <c r="I42" s="26"/>
      <c r="J42" s="247"/>
      <c r="K42" s="247"/>
      <c r="L42" s="26"/>
      <c r="M42" s="245"/>
      <c r="N42" s="255"/>
      <c r="O42" s="255"/>
      <c r="P42" s="26"/>
      <c r="Q42" s="26"/>
      <c r="R42" s="255"/>
      <c r="S42" s="255"/>
      <c r="T42" s="26"/>
      <c r="U42" s="26"/>
      <c r="V42" s="247"/>
      <c r="W42" s="247"/>
      <c r="X42" s="26"/>
      <c r="Y42" s="26"/>
      <c r="Z42" s="247"/>
      <c r="AA42" s="247"/>
      <c r="AB42" s="26"/>
      <c r="AC42" s="26"/>
      <c r="AD42" s="255"/>
      <c r="AE42" s="255"/>
      <c r="AF42" s="26"/>
      <c r="AG42" s="26"/>
      <c r="AH42" s="247"/>
      <c r="AI42" s="247"/>
      <c r="AJ42" s="26"/>
    </row>
    <row r="43" spans="1:36">
      <c r="A43" s="12"/>
      <c r="B43" s="248" t="s">
        <v>690</v>
      </c>
      <c r="C43" s="31"/>
      <c r="D43" s="93" t="s">
        <v>691</v>
      </c>
      <c r="E43" s="31"/>
      <c r="F43" s="249" t="s">
        <v>692</v>
      </c>
      <c r="G43" s="31"/>
      <c r="H43" s="250">
        <v>41498</v>
      </c>
      <c r="I43" s="31"/>
      <c r="J43" s="251" t="s">
        <v>194</v>
      </c>
      <c r="K43" s="251"/>
      <c r="L43" s="31"/>
      <c r="M43" s="145" t="s">
        <v>656</v>
      </c>
      <c r="N43" s="251">
        <v>126</v>
      </c>
      <c r="O43" s="251"/>
      <c r="P43" s="31"/>
      <c r="Q43" s="31"/>
      <c r="R43" s="251">
        <v>711</v>
      </c>
      <c r="S43" s="251"/>
      <c r="T43" s="31"/>
      <c r="U43" s="31"/>
      <c r="V43" s="251" t="s">
        <v>194</v>
      </c>
      <c r="W43" s="251"/>
      <c r="X43" s="31"/>
      <c r="Y43" s="31"/>
      <c r="Z43" s="251" t="s">
        <v>194</v>
      </c>
      <c r="AA43" s="251"/>
      <c r="AB43" s="31"/>
      <c r="AC43" s="31"/>
      <c r="AD43" s="251">
        <v>837</v>
      </c>
      <c r="AE43" s="251"/>
      <c r="AF43" s="31"/>
      <c r="AG43" s="31"/>
      <c r="AH43" s="251">
        <v>57</v>
      </c>
      <c r="AI43" s="251"/>
      <c r="AJ43" s="31"/>
    </row>
    <row r="44" spans="1:36">
      <c r="A44" s="12"/>
      <c r="B44" s="248"/>
      <c r="C44" s="31"/>
      <c r="D44" s="93"/>
      <c r="E44" s="31"/>
      <c r="F44" s="249"/>
      <c r="G44" s="31"/>
      <c r="H44" s="250"/>
      <c r="I44" s="31"/>
      <c r="J44" s="251"/>
      <c r="K44" s="251"/>
      <c r="L44" s="31"/>
      <c r="M44" s="145"/>
      <c r="N44" s="251"/>
      <c r="O44" s="251"/>
      <c r="P44" s="31"/>
      <c r="Q44" s="31"/>
      <c r="R44" s="251"/>
      <c r="S44" s="251"/>
      <c r="T44" s="31"/>
      <c r="U44" s="31"/>
      <c r="V44" s="251"/>
      <c r="W44" s="251"/>
      <c r="X44" s="31"/>
      <c r="Y44" s="31"/>
      <c r="Z44" s="251"/>
      <c r="AA44" s="251"/>
      <c r="AB44" s="31"/>
      <c r="AC44" s="31"/>
      <c r="AD44" s="251"/>
      <c r="AE44" s="251"/>
      <c r="AF44" s="31"/>
      <c r="AG44" s="31"/>
      <c r="AH44" s="251"/>
      <c r="AI44" s="251"/>
      <c r="AJ44" s="31"/>
    </row>
    <row r="45" spans="1:36">
      <c r="A45" s="12"/>
      <c r="B45" s="252" t="s">
        <v>693</v>
      </c>
      <c r="C45" s="26"/>
      <c r="D45" s="246" t="s">
        <v>694</v>
      </c>
      <c r="E45" s="26"/>
      <c r="F45" s="253" t="s">
        <v>695</v>
      </c>
      <c r="G45" s="26"/>
      <c r="H45" s="254">
        <v>41505</v>
      </c>
      <c r="I45" s="26"/>
      <c r="J45" s="247" t="s">
        <v>194</v>
      </c>
      <c r="K45" s="247"/>
      <c r="L45" s="26"/>
      <c r="M45" s="245" t="s">
        <v>656</v>
      </c>
      <c r="N45" s="255">
        <v>3132</v>
      </c>
      <c r="O45" s="255"/>
      <c r="P45" s="26"/>
      <c r="Q45" s="26"/>
      <c r="R45" s="255">
        <v>4697</v>
      </c>
      <c r="S45" s="255"/>
      <c r="T45" s="26"/>
      <c r="U45" s="26"/>
      <c r="V45" s="247" t="s">
        <v>194</v>
      </c>
      <c r="W45" s="247"/>
      <c r="X45" s="26"/>
      <c r="Y45" s="26"/>
      <c r="Z45" s="247" t="s">
        <v>194</v>
      </c>
      <c r="AA45" s="247"/>
      <c r="AB45" s="26"/>
      <c r="AC45" s="26"/>
      <c r="AD45" s="255">
        <v>7829</v>
      </c>
      <c r="AE45" s="255"/>
      <c r="AF45" s="26"/>
      <c r="AG45" s="26"/>
      <c r="AH45" s="247">
        <v>309</v>
      </c>
      <c r="AI45" s="247"/>
      <c r="AJ45" s="26"/>
    </row>
    <row r="46" spans="1:36">
      <c r="A46" s="12"/>
      <c r="B46" s="252"/>
      <c r="C46" s="26"/>
      <c r="D46" s="246"/>
      <c r="E46" s="26"/>
      <c r="F46" s="253"/>
      <c r="G46" s="26"/>
      <c r="H46" s="254"/>
      <c r="I46" s="26"/>
      <c r="J46" s="247"/>
      <c r="K46" s="247"/>
      <c r="L46" s="26"/>
      <c r="M46" s="245"/>
      <c r="N46" s="255"/>
      <c r="O46" s="255"/>
      <c r="P46" s="26"/>
      <c r="Q46" s="26"/>
      <c r="R46" s="255"/>
      <c r="S46" s="255"/>
      <c r="T46" s="26"/>
      <c r="U46" s="26"/>
      <c r="V46" s="247"/>
      <c r="W46" s="247"/>
      <c r="X46" s="26"/>
      <c r="Y46" s="26"/>
      <c r="Z46" s="247"/>
      <c r="AA46" s="247"/>
      <c r="AB46" s="26"/>
      <c r="AC46" s="26"/>
      <c r="AD46" s="255"/>
      <c r="AE46" s="255"/>
      <c r="AF46" s="26"/>
      <c r="AG46" s="26"/>
      <c r="AH46" s="247"/>
      <c r="AI46" s="247"/>
      <c r="AJ46" s="26"/>
    </row>
    <row r="47" spans="1:36">
      <c r="A47" s="12"/>
      <c r="B47" s="248" t="s">
        <v>696</v>
      </c>
      <c r="C47" s="31"/>
      <c r="D47" s="93" t="s">
        <v>697</v>
      </c>
      <c r="E47" s="31"/>
      <c r="F47" s="249" t="s">
        <v>680</v>
      </c>
      <c r="G47" s="31"/>
      <c r="H47" s="250">
        <v>41505</v>
      </c>
      <c r="I47" s="31"/>
      <c r="J47" s="251" t="s">
        <v>194</v>
      </c>
      <c r="K47" s="251"/>
      <c r="L47" s="31"/>
      <c r="M47" s="145" t="s">
        <v>656</v>
      </c>
      <c r="N47" s="251" t="s">
        <v>194</v>
      </c>
      <c r="O47" s="251"/>
      <c r="P47" s="31"/>
      <c r="Q47" s="31"/>
      <c r="R47" s="256">
        <v>8420</v>
      </c>
      <c r="S47" s="256"/>
      <c r="T47" s="31"/>
      <c r="U47" s="31"/>
      <c r="V47" s="251" t="s">
        <v>194</v>
      </c>
      <c r="W47" s="251"/>
      <c r="X47" s="31"/>
      <c r="Y47" s="31"/>
      <c r="Z47" s="251" t="s">
        <v>194</v>
      </c>
      <c r="AA47" s="251"/>
      <c r="AB47" s="31"/>
      <c r="AC47" s="31"/>
      <c r="AD47" s="256">
        <v>8420</v>
      </c>
      <c r="AE47" s="256"/>
      <c r="AF47" s="31"/>
      <c r="AG47" s="31"/>
      <c r="AH47" s="251">
        <v>529</v>
      </c>
      <c r="AI47" s="251"/>
      <c r="AJ47" s="31"/>
    </row>
    <row r="48" spans="1:36">
      <c r="A48" s="12"/>
      <c r="B48" s="248"/>
      <c r="C48" s="31"/>
      <c r="D48" s="93"/>
      <c r="E48" s="31"/>
      <c r="F48" s="249"/>
      <c r="G48" s="31"/>
      <c r="H48" s="250"/>
      <c r="I48" s="31"/>
      <c r="J48" s="251"/>
      <c r="K48" s="251"/>
      <c r="L48" s="31"/>
      <c r="M48" s="145"/>
      <c r="N48" s="251"/>
      <c r="O48" s="251"/>
      <c r="P48" s="31"/>
      <c r="Q48" s="31"/>
      <c r="R48" s="256"/>
      <c r="S48" s="256"/>
      <c r="T48" s="31"/>
      <c r="U48" s="31"/>
      <c r="V48" s="251"/>
      <c r="W48" s="251"/>
      <c r="X48" s="31"/>
      <c r="Y48" s="31"/>
      <c r="Z48" s="251"/>
      <c r="AA48" s="251"/>
      <c r="AB48" s="31"/>
      <c r="AC48" s="31"/>
      <c r="AD48" s="256"/>
      <c r="AE48" s="256"/>
      <c r="AF48" s="31"/>
      <c r="AG48" s="31"/>
      <c r="AH48" s="251"/>
      <c r="AI48" s="251"/>
      <c r="AJ48" s="31"/>
    </row>
    <row r="49" spans="1:36">
      <c r="A49" s="12"/>
      <c r="B49" s="252" t="s">
        <v>696</v>
      </c>
      <c r="C49" s="26"/>
      <c r="D49" s="246" t="s">
        <v>698</v>
      </c>
      <c r="E49" s="26"/>
      <c r="F49" s="253" t="s">
        <v>695</v>
      </c>
      <c r="G49" s="26"/>
      <c r="H49" s="254">
        <v>41505</v>
      </c>
      <c r="I49" s="26"/>
      <c r="J49" s="247" t="s">
        <v>194</v>
      </c>
      <c r="K49" s="247"/>
      <c r="L49" s="26"/>
      <c r="M49" s="245" t="s">
        <v>656</v>
      </c>
      <c r="N49" s="247" t="s">
        <v>194</v>
      </c>
      <c r="O49" s="247"/>
      <c r="P49" s="26"/>
      <c r="Q49" s="26"/>
      <c r="R49" s="255">
        <v>6422</v>
      </c>
      <c r="S49" s="255"/>
      <c r="T49" s="26"/>
      <c r="U49" s="26"/>
      <c r="V49" s="247" t="s">
        <v>194</v>
      </c>
      <c r="W49" s="247"/>
      <c r="X49" s="26"/>
      <c r="Y49" s="26"/>
      <c r="Z49" s="247" t="s">
        <v>194</v>
      </c>
      <c r="AA49" s="247"/>
      <c r="AB49" s="26"/>
      <c r="AC49" s="26"/>
      <c r="AD49" s="255">
        <v>6422</v>
      </c>
      <c r="AE49" s="255"/>
      <c r="AF49" s="26"/>
      <c r="AG49" s="26"/>
      <c r="AH49" s="247">
        <v>404</v>
      </c>
      <c r="AI49" s="247"/>
      <c r="AJ49" s="26"/>
    </row>
    <row r="50" spans="1:36">
      <c r="A50" s="12"/>
      <c r="B50" s="252"/>
      <c r="C50" s="26"/>
      <c r="D50" s="246"/>
      <c r="E50" s="26"/>
      <c r="F50" s="253"/>
      <c r="G50" s="26"/>
      <c r="H50" s="254"/>
      <c r="I50" s="26"/>
      <c r="J50" s="247"/>
      <c r="K50" s="247"/>
      <c r="L50" s="26"/>
      <c r="M50" s="245"/>
      <c r="N50" s="247"/>
      <c r="O50" s="247"/>
      <c r="P50" s="26"/>
      <c r="Q50" s="26"/>
      <c r="R50" s="255"/>
      <c r="S50" s="255"/>
      <c r="T50" s="26"/>
      <c r="U50" s="26"/>
      <c r="V50" s="247"/>
      <c r="W50" s="247"/>
      <c r="X50" s="26"/>
      <c r="Y50" s="26"/>
      <c r="Z50" s="247"/>
      <c r="AA50" s="247"/>
      <c r="AB50" s="26"/>
      <c r="AC50" s="26"/>
      <c r="AD50" s="255"/>
      <c r="AE50" s="255"/>
      <c r="AF50" s="26"/>
      <c r="AG50" s="26"/>
      <c r="AH50" s="247"/>
      <c r="AI50" s="247"/>
      <c r="AJ50" s="26"/>
    </row>
    <row r="51" spans="1:36">
      <c r="A51" s="12"/>
      <c r="B51" s="248" t="s">
        <v>696</v>
      </c>
      <c r="C51" s="31"/>
      <c r="D51" s="93" t="s">
        <v>699</v>
      </c>
      <c r="E51" s="31"/>
      <c r="F51" s="249" t="s">
        <v>695</v>
      </c>
      <c r="G51" s="31"/>
      <c r="H51" s="250">
        <v>41505</v>
      </c>
      <c r="I51" s="31"/>
      <c r="J51" s="251" t="s">
        <v>194</v>
      </c>
      <c r="K51" s="251"/>
      <c r="L51" s="31"/>
      <c r="M51" s="145" t="s">
        <v>656</v>
      </c>
      <c r="N51" s="256">
        <v>1812</v>
      </c>
      <c r="O51" s="256"/>
      <c r="P51" s="31"/>
      <c r="Q51" s="31"/>
      <c r="R51" s="256">
        <v>10269</v>
      </c>
      <c r="S51" s="256"/>
      <c r="T51" s="31"/>
      <c r="U51" s="31"/>
      <c r="V51" s="251" t="s">
        <v>194</v>
      </c>
      <c r="W51" s="251"/>
      <c r="X51" s="31"/>
      <c r="Y51" s="31"/>
      <c r="Z51" s="251" t="s">
        <v>194</v>
      </c>
      <c r="AA51" s="251"/>
      <c r="AB51" s="31"/>
      <c r="AC51" s="31"/>
      <c r="AD51" s="256">
        <v>12081</v>
      </c>
      <c r="AE51" s="256"/>
      <c r="AF51" s="31"/>
      <c r="AG51" s="31"/>
      <c r="AH51" s="251">
        <v>646</v>
      </c>
      <c r="AI51" s="251"/>
      <c r="AJ51" s="31"/>
    </row>
    <row r="52" spans="1:36">
      <c r="A52" s="12"/>
      <c r="B52" s="248"/>
      <c r="C52" s="31"/>
      <c r="D52" s="93"/>
      <c r="E52" s="31"/>
      <c r="F52" s="249"/>
      <c r="G52" s="31"/>
      <c r="H52" s="250"/>
      <c r="I52" s="31"/>
      <c r="J52" s="251"/>
      <c r="K52" s="251"/>
      <c r="L52" s="31"/>
      <c r="M52" s="145"/>
      <c r="N52" s="256"/>
      <c r="O52" s="256"/>
      <c r="P52" s="31"/>
      <c r="Q52" s="31"/>
      <c r="R52" s="256"/>
      <c r="S52" s="256"/>
      <c r="T52" s="31"/>
      <c r="U52" s="31"/>
      <c r="V52" s="251"/>
      <c r="W52" s="251"/>
      <c r="X52" s="31"/>
      <c r="Y52" s="31"/>
      <c r="Z52" s="251"/>
      <c r="AA52" s="251"/>
      <c r="AB52" s="31"/>
      <c r="AC52" s="31"/>
      <c r="AD52" s="256"/>
      <c r="AE52" s="256"/>
      <c r="AF52" s="31"/>
      <c r="AG52" s="31"/>
      <c r="AH52" s="251"/>
      <c r="AI52" s="251"/>
      <c r="AJ52" s="31"/>
    </row>
    <row r="53" spans="1:36">
      <c r="A53" s="12"/>
      <c r="B53" s="252" t="s">
        <v>696</v>
      </c>
      <c r="C53" s="26"/>
      <c r="D53" s="246" t="s">
        <v>700</v>
      </c>
      <c r="E53" s="26"/>
      <c r="F53" s="253" t="s">
        <v>695</v>
      </c>
      <c r="G53" s="26"/>
      <c r="H53" s="254">
        <v>41505</v>
      </c>
      <c r="I53" s="26"/>
      <c r="J53" s="247" t="s">
        <v>194</v>
      </c>
      <c r="K53" s="247"/>
      <c r="L53" s="26"/>
      <c r="M53" s="245" t="s">
        <v>656</v>
      </c>
      <c r="N53" s="255">
        <v>1931</v>
      </c>
      <c r="O53" s="255"/>
      <c r="P53" s="26"/>
      <c r="Q53" s="26"/>
      <c r="R53" s="255">
        <v>10940</v>
      </c>
      <c r="S53" s="255"/>
      <c r="T53" s="26"/>
      <c r="U53" s="26"/>
      <c r="V53" s="247" t="s">
        <v>194</v>
      </c>
      <c r="W53" s="247"/>
      <c r="X53" s="26"/>
      <c r="Y53" s="26"/>
      <c r="Z53" s="247" t="s">
        <v>194</v>
      </c>
      <c r="AA53" s="247"/>
      <c r="AB53" s="26"/>
      <c r="AC53" s="26"/>
      <c r="AD53" s="255">
        <v>12871</v>
      </c>
      <c r="AE53" s="255"/>
      <c r="AF53" s="26"/>
      <c r="AG53" s="26"/>
      <c r="AH53" s="247">
        <v>688</v>
      </c>
      <c r="AI53" s="247"/>
      <c r="AJ53" s="26"/>
    </row>
    <row r="54" spans="1:36">
      <c r="A54" s="12"/>
      <c r="B54" s="252"/>
      <c r="C54" s="26"/>
      <c r="D54" s="246"/>
      <c r="E54" s="26"/>
      <c r="F54" s="253"/>
      <c r="G54" s="26"/>
      <c r="H54" s="254"/>
      <c r="I54" s="26"/>
      <c r="J54" s="247"/>
      <c r="K54" s="247"/>
      <c r="L54" s="26"/>
      <c r="M54" s="245"/>
      <c r="N54" s="255"/>
      <c r="O54" s="255"/>
      <c r="P54" s="26"/>
      <c r="Q54" s="26"/>
      <c r="R54" s="255"/>
      <c r="S54" s="255"/>
      <c r="T54" s="26"/>
      <c r="U54" s="26"/>
      <c r="V54" s="247"/>
      <c r="W54" s="247"/>
      <c r="X54" s="26"/>
      <c r="Y54" s="26"/>
      <c r="Z54" s="247"/>
      <c r="AA54" s="247"/>
      <c r="AB54" s="26"/>
      <c r="AC54" s="26"/>
      <c r="AD54" s="255"/>
      <c r="AE54" s="255"/>
      <c r="AF54" s="26"/>
      <c r="AG54" s="26"/>
      <c r="AH54" s="247"/>
      <c r="AI54" s="247"/>
      <c r="AJ54" s="26"/>
    </row>
    <row r="55" spans="1:36">
      <c r="A55" s="12"/>
      <c r="B55" s="248" t="s">
        <v>701</v>
      </c>
      <c r="C55" s="31"/>
      <c r="D55" s="93" t="s">
        <v>702</v>
      </c>
      <c r="E55" s="31"/>
      <c r="F55" s="249" t="s">
        <v>703</v>
      </c>
      <c r="G55" s="31"/>
      <c r="H55" s="250">
        <v>41505</v>
      </c>
      <c r="I55" s="31"/>
      <c r="J55" s="251" t="s">
        <v>194</v>
      </c>
      <c r="K55" s="251"/>
      <c r="L55" s="31"/>
      <c r="M55" s="145" t="s">
        <v>656</v>
      </c>
      <c r="N55" s="251">
        <v>85</v>
      </c>
      <c r="O55" s="251"/>
      <c r="P55" s="31"/>
      <c r="Q55" s="31"/>
      <c r="R55" s="251">
        <v>761</v>
      </c>
      <c r="S55" s="251"/>
      <c r="T55" s="31"/>
      <c r="U55" s="31"/>
      <c r="V55" s="251" t="s">
        <v>194</v>
      </c>
      <c r="W55" s="251"/>
      <c r="X55" s="31"/>
      <c r="Y55" s="31"/>
      <c r="Z55" s="251" t="s">
        <v>194</v>
      </c>
      <c r="AA55" s="251"/>
      <c r="AB55" s="31"/>
      <c r="AC55" s="31"/>
      <c r="AD55" s="251">
        <v>846</v>
      </c>
      <c r="AE55" s="251"/>
      <c r="AF55" s="31"/>
      <c r="AG55" s="31"/>
      <c r="AH55" s="251">
        <v>57</v>
      </c>
      <c r="AI55" s="251"/>
      <c r="AJ55" s="31"/>
    </row>
    <row r="56" spans="1:36">
      <c r="A56" s="12"/>
      <c r="B56" s="248"/>
      <c r="C56" s="31"/>
      <c r="D56" s="93"/>
      <c r="E56" s="31"/>
      <c r="F56" s="249"/>
      <c r="G56" s="31"/>
      <c r="H56" s="250"/>
      <c r="I56" s="31"/>
      <c r="J56" s="251"/>
      <c r="K56" s="251"/>
      <c r="L56" s="31"/>
      <c r="M56" s="145"/>
      <c r="N56" s="251"/>
      <c r="O56" s="251"/>
      <c r="P56" s="31"/>
      <c r="Q56" s="31"/>
      <c r="R56" s="251"/>
      <c r="S56" s="251"/>
      <c r="T56" s="31"/>
      <c r="U56" s="31"/>
      <c r="V56" s="251"/>
      <c r="W56" s="251"/>
      <c r="X56" s="31"/>
      <c r="Y56" s="31"/>
      <c r="Z56" s="251"/>
      <c r="AA56" s="251"/>
      <c r="AB56" s="31"/>
      <c r="AC56" s="31"/>
      <c r="AD56" s="251"/>
      <c r="AE56" s="251"/>
      <c r="AF56" s="31"/>
      <c r="AG56" s="31"/>
      <c r="AH56" s="251"/>
      <c r="AI56" s="251"/>
      <c r="AJ56" s="31"/>
    </row>
    <row r="57" spans="1:36">
      <c r="A57" s="12"/>
      <c r="B57" s="252" t="s">
        <v>696</v>
      </c>
      <c r="C57" s="26"/>
      <c r="D57" s="246" t="s">
        <v>704</v>
      </c>
      <c r="E57" s="26"/>
      <c r="F57" s="253" t="s">
        <v>705</v>
      </c>
      <c r="G57" s="26"/>
      <c r="H57" s="254">
        <v>41507</v>
      </c>
      <c r="I57" s="26"/>
      <c r="J57" s="247" t="s">
        <v>194</v>
      </c>
      <c r="K57" s="247"/>
      <c r="L57" s="26"/>
      <c r="M57" s="245" t="s">
        <v>656</v>
      </c>
      <c r="N57" s="255">
        <v>1764</v>
      </c>
      <c r="O57" s="255"/>
      <c r="P57" s="26"/>
      <c r="Q57" s="26"/>
      <c r="R57" s="255">
        <v>7056</v>
      </c>
      <c r="S57" s="255"/>
      <c r="T57" s="26"/>
      <c r="U57" s="26"/>
      <c r="V57" s="247" t="s">
        <v>194</v>
      </c>
      <c r="W57" s="247"/>
      <c r="X57" s="26"/>
      <c r="Y57" s="26"/>
      <c r="Z57" s="247" t="s">
        <v>194</v>
      </c>
      <c r="AA57" s="247"/>
      <c r="AB57" s="26"/>
      <c r="AC57" s="26"/>
      <c r="AD57" s="255">
        <v>8820</v>
      </c>
      <c r="AE57" s="255"/>
      <c r="AF57" s="26"/>
      <c r="AG57" s="26"/>
      <c r="AH57" s="247">
        <v>443</v>
      </c>
      <c r="AI57" s="247"/>
      <c r="AJ57" s="26"/>
    </row>
    <row r="58" spans="1:36">
      <c r="A58" s="12"/>
      <c r="B58" s="252"/>
      <c r="C58" s="26"/>
      <c r="D58" s="246"/>
      <c r="E58" s="26"/>
      <c r="F58" s="253"/>
      <c r="G58" s="26"/>
      <c r="H58" s="254"/>
      <c r="I58" s="26"/>
      <c r="J58" s="247"/>
      <c r="K58" s="247"/>
      <c r="L58" s="26"/>
      <c r="M58" s="245"/>
      <c r="N58" s="255"/>
      <c r="O58" s="255"/>
      <c r="P58" s="26"/>
      <c r="Q58" s="26"/>
      <c r="R58" s="255"/>
      <c r="S58" s="255"/>
      <c r="T58" s="26"/>
      <c r="U58" s="26"/>
      <c r="V58" s="247"/>
      <c r="W58" s="247"/>
      <c r="X58" s="26"/>
      <c r="Y58" s="26"/>
      <c r="Z58" s="247"/>
      <c r="AA58" s="247"/>
      <c r="AB58" s="26"/>
      <c r="AC58" s="26"/>
      <c r="AD58" s="255"/>
      <c r="AE58" s="255"/>
      <c r="AF58" s="26"/>
      <c r="AG58" s="26"/>
      <c r="AH58" s="247"/>
      <c r="AI58" s="247"/>
      <c r="AJ58" s="26"/>
    </row>
    <row r="59" spans="1:36">
      <c r="A59" s="12"/>
      <c r="B59" s="248" t="s">
        <v>706</v>
      </c>
      <c r="C59" s="31"/>
      <c r="D59" s="93" t="s">
        <v>707</v>
      </c>
      <c r="E59" s="31"/>
      <c r="F59" s="249" t="s">
        <v>661</v>
      </c>
      <c r="G59" s="31"/>
      <c r="H59" s="250">
        <v>41508</v>
      </c>
      <c r="I59" s="31"/>
      <c r="J59" s="251" t="s">
        <v>194</v>
      </c>
      <c r="K59" s="251"/>
      <c r="L59" s="31"/>
      <c r="M59" s="145" t="s">
        <v>656</v>
      </c>
      <c r="N59" s="251">
        <v>170</v>
      </c>
      <c r="O59" s="251"/>
      <c r="P59" s="31"/>
      <c r="Q59" s="31"/>
      <c r="R59" s="251">
        <v>679</v>
      </c>
      <c r="S59" s="251"/>
      <c r="T59" s="31"/>
      <c r="U59" s="31"/>
      <c r="V59" s="251" t="s">
        <v>194</v>
      </c>
      <c r="W59" s="251"/>
      <c r="X59" s="31"/>
      <c r="Y59" s="31"/>
      <c r="Z59" s="251" t="s">
        <v>194</v>
      </c>
      <c r="AA59" s="251"/>
      <c r="AB59" s="31"/>
      <c r="AC59" s="31"/>
      <c r="AD59" s="251">
        <v>849</v>
      </c>
      <c r="AE59" s="251"/>
      <c r="AF59" s="31"/>
      <c r="AG59" s="31"/>
      <c r="AH59" s="251">
        <v>51</v>
      </c>
      <c r="AI59" s="251"/>
      <c r="AJ59" s="31"/>
    </row>
    <row r="60" spans="1:36">
      <c r="A60" s="12"/>
      <c r="B60" s="248"/>
      <c r="C60" s="31"/>
      <c r="D60" s="93"/>
      <c r="E60" s="31"/>
      <c r="F60" s="249"/>
      <c r="G60" s="31"/>
      <c r="H60" s="250"/>
      <c r="I60" s="31"/>
      <c r="J60" s="251"/>
      <c r="K60" s="251"/>
      <c r="L60" s="31"/>
      <c r="M60" s="145"/>
      <c r="N60" s="251"/>
      <c r="O60" s="251"/>
      <c r="P60" s="31"/>
      <c r="Q60" s="31"/>
      <c r="R60" s="251"/>
      <c r="S60" s="251"/>
      <c r="T60" s="31"/>
      <c r="U60" s="31"/>
      <c r="V60" s="251"/>
      <c r="W60" s="251"/>
      <c r="X60" s="31"/>
      <c r="Y60" s="31"/>
      <c r="Z60" s="251"/>
      <c r="AA60" s="251"/>
      <c r="AB60" s="31"/>
      <c r="AC60" s="31"/>
      <c r="AD60" s="251"/>
      <c r="AE60" s="251"/>
      <c r="AF60" s="31"/>
      <c r="AG60" s="31"/>
      <c r="AH60" s="251"/>
      <c r="AI60" s="251"/>
      <c r="AJ60" s="31"/>
    </row>
    <row r="61" spans="1:36">
      <c r="A61" s="12"/>
      <c r="B61" s="252" t="s">
        <v>708</v>
      </c>
      <c r="C61" s="26"/>
      <c r="D61" s="246" t="s">
        <v>709</v>
      </c>
      <c r="E61" s="26"/>
      <c r="F61" s="253" t="s">
        <v>664</v>
      </c>
      <c r="G61" s="26"/>
      <c r="H61" s="254">
        <v>41509</v>
      </c>
      <c r="I61" s="26"/>
      <c r="J61" s="247" t="s">
        <v>194</v>
      </c>
      <c r="K61" s="247"/>
      <c r="L61" s="26"/>
      <c r="M61" s="245" t="s">
        <v>656</v>
      </c>
      <c r="N61" s="247">
        <v>379</v>
      </c>
      <c r="O61" s="247"/>
      <c r="P61" s="26"/>
      <c r="Q61" s="26"/>
      <c r="R61" s="247">
        <v>883</v>
      </c>
      <c r="S61" s="247"/>
      <c r="T61" s="26"/>
      <c r="U61" s="26"/>
      <c r="V61" s="247" t="s">
        <v>194</v>
      </c>
      <c r="W61" s="247"/>
      <c r="X61" s="26"/>
      <c r="Y61" s="26"/>
      <c r="Z61" s="247" t="s">
        <v>194</v>
      </c>
      <c r="AA61" s="247"/>
      <c r="AB61" s="26"/>
      <c r="AC61" s="26"/>
      <c r="AD61" s="255">
        <v>1262</v>
      </c>
      <c r="AE61" s="255"/>
      <c r="AF61" s="26"/>
      <c r="AG61" s="26"/>
      <c r="AH61" s="247">
        <v>66</v>
      </c>
      <c r="AI61" s="247"/>
      <c r="AJ61" s="26"/>
    </row>
    <row r="62" spans="1:36">
      <c r="A62" s="12"/>
      <c r="B62" s="252"/>
      <c r="C62" s="26"/>
      <c r="D62" s="246"/>
      <c r="E62" s="26"/>
      <c r="F62" s="253"/>
      <c r="G62" s="26"/>
      <c r="H62" s="254"/>
      <c r="I62" s="26"/>
      <c r="J62" s="247"/>
      <c r="K62" s="247"/>
      <c r="L62" s="26"/>
      <c r="M62" s="245"/>
      <c r="N62" s="247"/>
      <c r="O62" s="247"/>
      <c r="P62" s="26"/>
      <c r="Q62" s="26"/>
      <c r="R62" s="247"/>
      <c r="S62" s="247"/>
      <c r="T62" s="26"/>
      <c r="U62" s="26"/>
      <c r="V62" s="247"/>
      <c r="W62" s="247"/>
      <c r="X62" s="26"/>
      <c r="Y62" s="26"/>
      <c r="Z62" s="247"/>
      <c r="AA62" s="247"/>
      <c r="AB62" s="26"/>
      <c r="AC62" s="26"/>
      <c r="AD62" s="255"/>
      <c r="AE62" s="255"/>
      <c r="AF62" s="26"/>
      <c r="AG62" s="26"/>
      <c r="AH62" s="247"/>
      <c r="AI62" s="247"/>
      <c r="AJ62" s="26"/>
    </row>
    <row r="63" spans="1:36">
      <c r="A63" s="12"/>
      <c r="B63" s="248" t="s">
        <v>710</v>
      </c>
      <c r="C63" s="31"/>
      <c r="D63" s="93" t="s">
        <v>711</v>
      </c>
      <c r="E63" s="31"/>
      <c r="F63" s="249" t="s">
        <v>712</v>
      </c>
      <c r="G63" s="31"/>
      <c r="H63" s="250">
        <v>41509</v>
      </c>
      <c r="I63" s="31"/>
      <c r="J63" s="251" t="s">
        <v>194</v>
      </c>
      <c r="K63" s="251"/>
      <c r="L63" s="31"/>
      <c r="M63" s="145" t="s">
        <v>656</v>
      </c>
      <c r="N63" s="251">
        <v>52</v>
      </c>
      <c r="O63" s="251"/>
      <c r="P63" s="31"/>
      <c r="Q63" s="31"/>
      <c r="R63" s="251">
        <v>993</v>
      </c>
      <c r="S63" s="251"/>
      <c r="T63" s="31"/>
      <c r="U63" s="31"/>
      <c r="V63" s="251" t="s">
        <v>194</v>
      </c>
      <c r="W63" s="251"/>
      <c r="X63" s="31"/>
      <c r="Y63" s="31"/>
      <c r="Z63" s="251" t="s">
        <v>194</v>
      </c>
      <c r="AA63" s="251"/>
      <c r="AB63" s="31"/>
      <c r="AC63" s="31"/>
      <c r="AD63" s="256">
        <v>1045</v>
      </c>
      <c r="AE63" s="256"/>
      <c r="AF63" s="31"/>
      <c r="AG63" s="31"/>
      <c r="AH63" s="251">
        <v>74</v>
      </c>
      <c r="AI63" s="251"/>
      <c r="AJ63" s="31"/>
    </row>
    <row r="64" spans="1:36">
      <c r="A64" s="12"/>
      <c r="B64" s="248"/>
      <c r="C64" s="31"/>
      <c r="D64" s="93"/>
      <c r="E64" s="31"/>
      <c r="F64" s="249"/>
      <c r="G64" s="31"/>
      <c r="H64" s="250"/>
      <c r="I64" s="31"/>
      <c r="J64" s="251"/>
      <c r="K64" s="251"/>
      <c r="L64" s="31"/>
      <c r="M64" s="145"/>
      <c r="N64" s="251"/>
      <c r="O64" s="251"/>
      <c r="P64" s="31"/>
      <c r="Q64" s="31"/>
      <c r="R64" s="251"/>
      <c r="S64" s="251"/>
      <c r="T64" s="31"/>
      <c r="U64" s="31"/>
      <c r="V64" s="251"/>
      <c r="W64" s="251"/>
      <c r="X64" s="31"/>
      <c r="Y64" s="31"/>
      <c r="Z64" s="251"/>
      <c r="AA64" s="251"/>
      <c r="AB64" s="31"/>
      <c r="AC64" s="31"/>
      <c r="AD64" s="256"/>
      <c r="AE64" s="256"/>
      <c r="AF64" s="31"/>
      <c r="AG64" s="31"/>
      <c r="AH64" s="251"/>
      <c r="AI64" s="251"/>
      <c r="AJ64" s="31"/>
    </row>
    <row r="65" spans="1:36">
      <c r="A65" s="12"/>
      <c r="B65" s="252" t="s">
        <v>713</v>
      </c>
      <c r="C65" s="26"/>
      <c r="D65" s="246" t="s">
        <v>714</v>
      </c>
      <c r="E65" s="26"/>
      <c r="F65" s="253" t="s">
        <v>680</v>
      </c>
      <c r="G65" s="26"/>
      <c r="H65" s="254">
        <v>41509</v>
      </c>
      <c r="I65" s="26"/>
      <c r="J65" s="247" t="s">
        <v>194</v>
      </c>
      <c r="K65" s="247"/>
      <c r="L65" s="26"/>
      <c r="M65" s="245" t="s">
        <v>656</v>
      </c>
      <c r="N65" s="247" t="s">
        <v>194</v>
      </c>
      <c r="O65" s="247"/>
      <c r="P65" s="26"/>
      <c r="Q65" s="26"/>
      <c r="R65" s="255">
        <v>2524</v>
      </c>
      <c r="S65" s="255"/>
      <c r="T65" s="26"/>
      <c r="U65" s="26"/>
      <c r="V65" s="247" t="s">
        <v>194</v>
      </c>
      <c r="W65" s="247"/>
      <c r="X65" s="26"/>
      <c r="Y65" s="26"/>
      <c r="Z65" s="247" t="s">
        <v>194</v>
      </c>
      <c r="AA65" s="247"/>
      <c r="AB65" s="26"/>
      <c r="AC65" s="26"/>
      <c r="AD65" s="255">
        <v>2524</v>
      </c>
      <c r="AE65" s="255"/>
      <c r="AF65" s="26"/>
      <c r="AG65" s="26"/>
      <c r="AH65" s="247">
        <v>202</v>
      </c>
      <c r="AI65" s="247"/>
      <c r="AJ65" s="26"/>
    </row>
    <row r="66" spans="1:36">
      <c r="A66" s="12"/>
      <c r="B66" s="252"/>
      <c r="C66" s="26"/>
      <c r="D66" s="246"/>
      <c r="E66" s="26"/>
      <c r="F66" s="253"/>
      <c r="G66" s="26"/>
      <c r="H66" s="254"/>
      <c r="I66" s="26"/>
      <c r="J66" s="247"/>
      <c r="K66" s="247"/>
      <c r="L66" s="26"/>
      <c r="M66" s="245"/>
      <c r="N66" s="247"/>
      <c r="O66" s="247"/>
      <c r="P66" s="26"/>
      <c r="Q66" s="26"/>
      <c r="R66" s="255"/>
      <c r="S66" s="255"/>
      <c r="T66" s="26"/>
      <c r="U66" s="26"/>
      <c r="V66" s="247"/>
      <c r="W66" s="247"/>
      <c r="X66" s="26"/>
      <c r="Y66" s="26"/>
      <c r="Z66" s="247"/>
      <c r="AA66" s="247"/>
      <c r="AB66" s="26"/>
      <c r="AC66" s="26"/>
      <c r="AD66" s="255"/>
      <c r="AE66" s="255"/>
      <c r="AF66" s="26"/>
      <c r="AG66" s="26"/>
      <c r="AH66" s="247"/>
      <c r="AI66" s="247"/>
      <c r="AJ66" s="26"/>
    </row>
    <row r="67" spans="1:36">
      <c r="A67" s="12"/>
      <c r="B67" s="248" t="s">
        <v>715</v>
      </c>
      <c r="C67" s="31"/>
      <c r="D67" s="93" t="s">
        <v>716</v>
      </c>
      <c r="E67" s="31"/>
      <c r="F67" s="249" t="s">
        <v>717</v>
      </c>
      <c r="G67" s="31"/>
      <c r="H67" s="250">
        <v>41513</v>
      </c>
      <c r="I67" s="31"/>
      <c r="J67" s="251" t="s">
        <v>194</v>
      </c>
      <c r="K67" s="251"/>
      <c r="L67" s="31"/>
      <c r="M67" s="145" t="s">
        <v>656</v>
      </c>
      <c r="N67" s="251">
        <v>44</v>
      </c>
      <c r="O67" s="251"/>
      <c r="P67" s="31"/>
      <c r="Q67" s="31"/>
      <c r="R67" s="251">
        <v>828</v>
      </c>
      <c r="S67" s="251"/>
      <c r="T67" s="31"/>
      <c r="U67" s="31"/>
      <c r="V67" s="251" t="s">
        <v>194</v>
      </c>
      <c r="W67" s="251"/>
      <c r="X67" s="31"/>
      <c r="Y67" s="31"/>
      <c r="Z67" s="251" t="s">
        <v>194</v>
      </c>
      <c r="AA67" s="251"/>
      <c r="AB67" s="31"/>
      <c r="AC67" s="31"/>
      <c r="AD67" s="251">
        <v>872</v>
      </c>
      <c r="AE67" s="251"/>
      <c r="AF67" s="31"/>
      <c r="AG67" s="31"/>
      <c r="AH67" s="251">
        <v>62</v>
      </c>
      <c r="AI67" s="251"/>
      <c r="AJ67" s="31"/>
    </row>
    <row r="68" spans="1:36">
      <c r="A68" s="12"/>
      <c r="B68" s="248"/>
      <c r="C68" s="31"/>
      <c r="D68" s="93"/>
      <c r="E68" s="31"/>
      <c r="F68" s="249"/>
      <c r="G68" s="31"/>
      <c r="H68" s="250"/>
      <c r="I68" s="31"/>
      <c r="J68" s="251"/>
      <c r="K68" s="251"/>
      <c r="L68" s="31"/>
      <c r="M68" s="145"/>
      <c r="N68" s="251"/>
      <c r="O68" s="251"/>
      <c r="P68" s="31"/>
      <c r="Q68" s="31"/>
      <c r="R68" s="251"/>
      <c r="S68" s="251"/>
      <c r="T68" s="31"/>
      <c r="U68" s="31"/>
      <c r="V68" s="251"/>
      <c r="W68" s="251"/>
      <c r="X68" s="31"/>
      <c r="Y68" s="31"/>
      <c r="Z68" s="251"/>
      <c r="AA68" s="251"/>
      <c r="AB68" s="31"/>
      <c r="AC68" s="31"/>
      <c r="AD68" s="251"/>
      <c r="AE68" s="251"/>
      <c r="AF68" s="31"/>
      <c r="AG68" s="31"/>
      <c r="AH68" s="251"/>
      <c r="AI68" s="251"/>
      <c r="AJ68" s="31"/>
    </row>
    <row r="69" spans="1:36">
      <c r="A69" s="12"/>
      <c r="B69" s="252" t="s">
        <v>718</v>
      </c>
      <c r="C69" s="26"/>
      <c r="D69" s="246" t="s">
        <v>719</v>
      </c>
      <c r="E69" s="26"/>
      <c r="F69" s="253" t="s">
        <v>655</v>
      </c>
      <c r="G69" s="26"/>
      <c r="H69" s="254">
        <v>41516</v>
      </c>
      <c r="I69" s="26"/>
      <c r="J69" s="247" t="s">
        <v>194</v>
      </c>
      <c r="K69" s="247"/>
      <c r="L69" s="26"/>
      <c r="M69" s="245" t="s">
        <v>656</v>
      </c>
      <c r="N69" s="247">
        <v>746</v>
      </c>
      <c r="O69" s="247"/>
      <c r="P69" s="26"/>
      <c r="Q69" s="26"/>
      <c r="R69" s="255">
        <v>1741</v>
      </c>
      <c r="S69" s="255"/>
      <c r="T69" s="26"/>
      <c r="U69" s="26"/>
      <c r="V69" s="247" t="s">
        <v>194</v>
      </c>
      <c r="W69" s="247"/>
      <c r="X69" s="26"/>
      <c r="Y69" s="26"/>
      <c r="Z69" s="247" t="s">
        <v>194</v>
      </c>
      <c r="AA69" s="247"/>
      <c r="AB69" s="26"/>
      <c r="AC69" s="26"/>
      <c r="AD69" s="255">
        <v>2487</v>
      </c>
      <c r="AE69" s="255"/>
      <c r="AF69" s="26"/>
      <c r="AG69" s="26"/>
      <c r="AH69" s="247">
        <v>163</v>
      </c>
      <c r="AI69" s="247"/>
      <c r="AJ69" s="26"/>
    </row>
    <row r="70" spans="1:36">
      <c r="A70" s="12"/>
      <c r="B70" s="252"/>
      <c r="C70" s="26"/>
      <c r="D70" s="246"/>
      <c r="E70" s="26"/>
      <c r="F70" s="253"/>
      <c r="G70" s="26"/>
      <c r="H70" s="254"/>
      <c r="I70" s="26"/>
      <c r="J70" s="247"/>
      <c r="K70" s="247"/>
      <c r="L70" s="26"/>
      <c r="M70" s="245"/>
      <c r="N70" s="247"/>
      <c r="O70" s="247"/>
      <c r="P70" s="26"/>
      <c r="Q70" s="26"/>
      <c r="R70" s="255"/>
      <c r="S70" s="255"/>
      <c r="T70" s="26"/>
      <c r="U70" s="26"/>
      <c r="V70" s="247"/>
      <c r="W70" s="247"/>
      <c r="X70" s="26"/>
      <c r="Y70" s="26"/>
      <c r="Z70" s="247"/>
      <c r="AA70" s="247"/>
      <c r="AB70" s="26"/>
      <c r="AC70" s="26"/>
      <c r="AD70" s="255"/>
      <c r="AE70" s="255"/>
      <c r="AF70" s="26"/>
      <c r="AG70" s="26"/>
      <c r="AH70" s="247"/>
      <c r="AI70" s="247"/>
      <c r="AJ70" s="26"/>
    </row>
    <row r="71" spans="1:36">
      <c r="A71" s="12"/>
      <c r="B71" s="248" t="s">
        <v>718</v>
      </c>
      <c r="C71" s="31"/>
      <c r="D71" s="93" t="s">
        <v>720</v>
      </c>
      <c r="E71" s="31"/>
      <c r="F71" s="249" t="s">
        <v>655</v>
      </c>
      <c r="G71" s="31"/>
      <c r="H71" s="250">
        <v>41516</v>
      </c>
      <c r="I71" s="31"/>
      <c r="J71" s="251" t="s">
        <v>194</v>
      </c>
      <c r="K71" s="251"/>
      <c r="L71" s="31"/>
      <c r="M71" s="145" t="s">
        <v>656</v>
      </c>
      <c r="N71" s="251">
        <v>813</v>
      </c>
      <c r="O71" s="251"/>
      <c r="P71" s="31"/>
      <c r="Q71" s="31"/>
      <c r="R71" s="256">
        <v>1897</v>
      </c>
      <c r="S71" s="256"/>
      <c r="T71" s="31"/>
      <c r="U71" s="31"/>
      <c r="V71" s="251" t="s">
        <v>194</v>
      </c>
      <c r="W71" s="251"/>
      <c r="X71" s="31"/>
      <c r="Y71" s="31"/>
      <c r="Z71" s="251" t="s">
        <v>194</v>
      </c>
      <c r="AA71" s="251"/>
      <c r="AB71" s="31"/>
      <c r="AC71" s="31"/>
      <c r="AD71" s="256">
        <v>2710</v>
      </c>
      <c r="AE71" s="256"/>
      <c r="AF71" s="31"/>
      <c r="AG71" s="31"/>
      <c r="AH71" s="251">
        <v>178</v>
      </c>
      <c r="AI71" s="251"/>
      <c r="AJ71" s="31"/>
    </row>
    <row r="72" spans="1:36">
      <c r="A72" s="12"/>
      <c r="B72" s="248"/>
      <c r="C72" s="31"/>
      <c r="D72" s="93"/>
      <c r="E72" s="31"/>
      <c r="F72" s="249"/>
      <c r="G72" s="31"/>
      <c r="H72" s="250"/>
      <c r="I72" s="31"/>
      <c r="J72" s="251"/>
      <c r="K72" s="251"/>
      <c r="L72" s="31"/>
      <c r="M72" s="145"/>
      <c r="N72" s="251"/>
      <c r="O72" s="251"/>
      <c r="P72" s="31"/>
      <c r="Q72" s="31"/>
      <c r="R72" s="256"/>
      <c r="S72" s="256"/>
      <c r="T72" s="31"/>
      <c r="U72" s="31"/>
      <c r="V72" s="251"/>
      <c r="W72" s="251"/>
      <c r="X72" s="31"/>
      <c r="Y72" s="31"/>
      <c r="Z72" s="251"/>
      <c r="AA72" s="251"/>
      <c r="AB72" s="31"/>
      <c r="AC72" s="31"/>
      <c r="AD72" s="256"/>
      <c r="AE72" s="256"/>
      <c r="AF72" s="31"/>
      <c r="AG72" s="31"/>
      <c r="AH72" s="251"/>
      <c r="AI72" s="251"/>
      <c r="AJ72" s="31"/>
    </row>
    <row r="73" spans="1:36">
      <c r="A73" s="12"/>
      <c r="B73" s="252" t="s">
        <v>721</v>
      </c>
      <c r="C73" s="26"/>
      <c r="D73" s="246" t="s">
        <v>722</v>
      </c>
      <c r="E73" s="26"/>
      <c r="F73" s="253" t="s">
        <v>723</v>
      </c>
      <c r="G73" s="26"/>
      <c r="H73" s="254">
        <v>41516</v>
      </c>
      <c r="I73" s="26"/>
      <c r="J73" s="247" t="s">
        <v>194</v>
      </c>
      <c r="K73" s="247"/>
      <c r="L73" s="26"/>
      <c r="M73" s="245" t="s">
        <v>656</v>
      </c>
      <c r="N73" s="247">
        <v>472</v>
      </c>
      <c r="O73" s="247"/>
      <c r="P73" s="26"/>
      <c r="Q73" s="26"/>
      <c r="R73" s="255">
        <v>1887</v>
      </c>
      <c r="S73" s="255"/>
      <c r="T73" s="26"/>
      <c r="U73" s="26"/>
      <c r="V73" s="247" t="s">
        <v>194</v>
      </c>
      <c r="W73" s="247"/>
      <c r="X73" s="26"/>
      <c r="Y73" s="26"/>
      <c r="Z73" s="247" t="s">
        <v>194</v>
      </c>
      <c r="AA73" s="247"/>
      <c r="AB73" s="26"/>
      <c r="AC73" s="26"/>
      <c r="AD73" s="255">
        <v>2359</v>
      </c>
      <c r="AE73" s="255"/>
      <c r="AF73" s="26"/>
      <c r="AG73" s="26"/>
      <c r="AH73" s="247">
        <v>151</v>
      </c>
      <c r="AI73" s="247"/>
      <c r="AJ73" s="26"/>
    </row>
    <row r="74" spans="1:36">
      <c r="A74" s="12"/>
      <c r="B74" s="252"/>
      <c r="C74" s="26"/>
      <c r="D74" s="246"/>
      <c r="E74" s="26"/>
      <c r="F74" s="253"/>
      <c r="G74" s="26"/>
      <c r="H74" s="254"/>
      <c r="I74" s="26"/>
      <c r="J74" s="247"/>
      <c r="K74" s="247"/>
      <c r="L74" s="26"/>
      <c r="M74" s="245"/>
      <c r="N74" s="247"/>
      <c r="O74" s="247"/>
      <c r="P74" s="26"/>
      <c r="Q74" s="26"/>
      <c r="R74" s="255"/>
      <c r="S74" s="255"/>
      <c r="T74" s="26"/>
      <c r="U74" s="26"/>
      <c r="V74" s="247"/>
      <c r="W74" s="247"/>
      <c r="X74" s="26"/>
      <c r="Y74" s="26"/>
      <c r="Z74" s="247"/>
      <c r="AA74" s="247"/>
      <c r="AB74" s="26"/>
      <c r="AC74" s="26"/>
      <c r="AD74" s="255"/>
      <c r="AE74" s="255"/>
      <c r="AF74" s="26"/>
      <c r="AG74" s="26"/>
      <c r="AH74" s="247"/>
      <c r="AI74" s="247"/>
      <c r="AJ74" s="26"/>
    </row>
    <row r="75" spans="1:36">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row>
    <row r="76" spans="1:36">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row>
    <row r="77" spans="1:36" ht="15.75" thickBot="1">
      <c r="A77" s="12"/>
      <c r="B77" s="228" t="s">
        <v>186</v>
      </c>
      <c r="C77" s="228"/>
      <c r="D77" s="228"/>
      <c r="E77" s="16"/>
      <c r="F77" s="227"/>
      <c r="G77" s="16"/>
      <c r="H77" s="183"/>
      <c r="I77" s="16"/>
      <c r="J77" s="229"/>
      <c r="K77" s="229"/>
      <c r="L77" s="229"/>
      <c r="M77" s="16"/>
      <c r="N77" s="188" t="s">
        <v>640</v>
      </c>
      <c r="O77" s="188"/>
      <c r="P77" s="188"/>
      <c r="Q77" s="188"/>
      <c r="R77" s="188"/>
      <c r="S77" s="188"/>
      <c r="T77" s="188"/>
      <c r="U77" s="16"/>
      <c r="V77" s="188" t="s">
        <v>641</v>
      </c>
      <c r="W77" s="188"/>
      <c r="X77" s="188"/>
      <c r="Y77" s="188"/>
      <c r="Z77" s="188"/>
      <c r="AA77" s="188"/>
      <c r="AB77" s="188"/>
      <c r="AC77" s="16"/>
      <c r="AD77" s="187" t="s">
        <v>642</v>
      </c>
      <c r="AE77" s="187"/>
      <c r="AF77" s="187"/>
      <c r="AG77" s="16"/>
      <c r="AH77" s="229"/>
      <c r="AI77" s="229"/>
      <c r="AJ77" s="229"/>
    </row>
    <row r="78" spans="1:36">
      <c r="A78" s="12"/>
      <c r="B78" s="231" t="s">
        <v>644</v>
      </c>
      <c r="C78" s="31"/>
      <c r="D78" s="229" t="s">
        <v>645</v>
      </c>
      <c r="E78" s="31"/>
      <c r="F78" s="187" t="s">
        <v>308</v>
      </c>
      <c r="G78" s="31"/>
      <c r="H78" s="183" t="s">
        <v>646</v>
      </c>
      <c r="I78" s="31"/>
      <c r="J78" s="187" t="s">
        <v>648</v>
      </c>
      <c r="K78" s="187"/>
      <c r="L78" s="187"/>
      <c r="M78" s="31"/>
      <c r="N78" s="234" t="s">
        <v>31</v>
      </c>
      <c r="O78" s="234"/>
      <c r="P78" s="234"/>
      <c r="Q78" s="44"/>
      <c r="R78" s="234" t="s">
        <v>649</v>
      </c>
      <c r="S78" s="234"/>
      <c r="T78" s="234"/>
      <c r="U78" s="31"/>
      <c r="V78" s="234" t="s">
        <v>31</v>
      </c>
      <c r="W78" s="234"/>
      <c r="X78" s="234"/>
      <c r="Y78" s="44"/>
      <c r="Z78" s="234" t="s">
        <v>649</v>
      </c>
      <c r="AA78" s="234"/>
      <c r="AB78" s="234"/>
      <c r="AC78" s="31"/>
      <c r="AD78" s="187" t="s">
        <v>643</v>
      </c>
      <c r="AE78" s="187"/>
      <c r="AF78" s="187"/>
      <c r="AG78" s="31"/>
      <c r="AH78" s="187" t="s">
        <v>651</v>
      </c>
      <c r="AI78" s="187"/>
      <c r="AJ78" s="187"/>
    </row>
    <row r="79" spans="1:36" ht="15.75" thickBot="1">
      <c r="A79" s="12"/>
      <c r="B79" s="232"/>
      <c r="C79" s="31"/>
      <c r="D79" s="233"/>
      <c r="E79" s="31"/>
      <c r="F79" s="188"/>
      <c r="G79" s="31"/>
      <c r="H79" s="185" t="s">
        <v>647</v>
      </c>
      <c r="I79" s="31"/>
      <c r="J79" s="188"/>
      <c r="K79" s="188"/>
      <c r="L79" s="188"/>
      <c r="M79" s="31"/>
      <c r="N79" s="188"/>
      <c r="O79" s="188"/>
      <c r="P79" s="188"/>
      <c r="Q79" s="31"/>
      <c r="R79" s="188" t="s">
        <v>650</v>
      </c>
      <c r="S79" s="188"/>
      <c r="T79" s="188"/>
      <c r="U79" s="31"/>
      <c r="V79" s="188"/>
      <c r="W79" s="188"/>
      <c r="X79" s="188"/>
      <c r="Y79" s="31"/>
      <c r="Z79" s="188" t="s">
        <v>650</v>
      </c>
      <c r="AA79" s="188"/>
      <c r="AB79" s="188"/>
      <c r="AC79" s="31"/>
      <c r="AD79" s="230"/>
      <c r="AE79" s="230"/>
      <c r="AF79" s="230"/>
      <c r="AG79" s="31"/>
      <c r="AH79" s="188" t="s">
        <v>652</v>
      </c>
      <c r="AI79" s="188"/>
      <c r="AJ79" s="188"/>
    </row>
    <row r="80" spans="1:36">
      <c r="A80" s="12"/>
      <c r="B80" s="257" t="s">
        <v>724</v>
      </c>
      <c r="C80" s="31"/>
      <c r="D80" s="258" t="s">
        <v>725</v>
      </c>
      <c r="E80" s="31"/>
      <c r="F80" s="259" t="s">
        <v>726</v>
      </c>
      <c r="G80" s="31"/>
      <c r="H80" s="260">
        <v>41516</v>
      </c>
      <c r="I80" s="31"/>
      <c r="J80" s="261" t="s">
        <v>194</v>
      </c>
      <c r="K80" s="261"/>
      <c r="L80" s="44"/>
      <c r="M80" s="145" t="s">
        <v>656</v>
      </c>
      <c r="N80" s="262">
        <v>1136</v>
      </c>
      <c r="O80" s="262"/>
      <c r="P80" s="44"/>
      <c r="Q80" s="31"/>
      <c r="R80" s="262">
        <v>2650</v>
      </c>
      <c r="S80" s="262"/>
      <c r="T80" s="44"/>
      <c r="U80" s="31"/>
      <c r="V80" s="261" t="s">
        <v>194</v>
      </c>
      <c r="W80" s="261"/>
      <c r="X80" s="44"/>
      <c r="Y80" s="31"/>
      <c r="Z80" s="261" t="s">
        <v>194</v>
      </c>
      <c r="AA80" s="261"/>
      <c r="AB80" s="44"/>
      <c r="AC80" s="31"/>
      <c r="AD80" s="262">
        <v>3786</v>
      </c>
      <c r="AE80" s="262"/>
      <c r="AF80" s="44"/>
      <c r="AG80" s="31"/>
      <c r="AH80" s="261">
        <v>249</v>
      </c>
      <c r="AI80" s="261"/>
      <c r="AJ80" s="44"/>
    </row>
    <row r="81" spans="1:36">
      <c r="A81" s="12"/>
      <c r="B81" s="248"/>
      <c r="C81" s="31"/>
      <c r="D81" s="93"/>
      <c r="E81" s="31"/>
      <c r="F81" s="249"/>
      <c r="G81" s="31"/>
      <c r="H81" s="250"/>
      <c r="I81" s="31"/>
      <c r="J81" s="251"/>
      <c r="K81" s="251"/>
      <c r="L81" s="31"/>
      <c r="M81" s="145"/>
      <c r="N81" s="256"/>
      <c r="O81" s="256"/>
      <c r="P81" s="31"/>
      <c r="Q81" s="31"/>
      <c r="R81" s="256"/>
      <c r="S81" s="256"/>
      <c r="T81" s="31"/>
      <c r="U81" s="31"/>
      <c r="V81" s="251"/>
      <c r="W81" s="251"/>
      <c r="X81" s="31"/>
      <c r="Y81" s="31"/>
      <c r="Z81" s="251"/>
      <c r="AA81" s="251"/>
      <c r="AB81" s="31"/>
      <c r="AC81" s="31"/>
      <c r="AD81" s="256"/>
      <c r="AE81" s="256"/>
      <c r="AF81" s="31"/>
      <c r="AG81" s="31"/>
      <c r="AH81" s="251"/>
      <c r="AI81" s="251"/>
      <c r="AJ81" s="31"/>
    </row>
    <row r="82" spans="1:36">
      <c r="A82" s="12"/>
      <c r="B82" s="252" t="s">
        <v>724</v>
      </c>
      <c r="C82" s="26"/>
      <c r="D82" s="246" t="s">
        <v>727</v>
      </c>
      <c r="E82" s="26"/>
      <c r="F82" s="253" t="s">
        <v>655</v>
      </c>
      <c r="G82" s="26"/>
      <c r="H82" s="254">
        <v>41516</v>
      </c>
      <c r="I82" s="26"/>
      <c r="J82" s="247" t="s">
        <v>194</v>
      </c>
      <c r="K82" s="247"/>
      <c r="L82" s="26"/>
      <c r="M82" s="245" t="s">
        <v>656</v>
      </c>
      <c r="N82" s="255">
        <v>1169</v>
      </c>
      <c r="O82" s="255"/>
      <c r="P82" s="26"/>
      <c r="Q82" s="26"/>
      <c r="R82" s="255">
        <v>2171</v>
      </c>
      <c r="S82" s="255"/>
      <c r="T82" s="26"/>
      <c r="U82" s="26"/>
      <c r="V82" s="247" t="s">
        <v>194</v>
      </c>
      <c r="W82" s="247"/>
      <c r="X82" s="26"/>
      <c r="Y82" s="26"/>
      <c r="Z82" s="247" t="s">
        <v>194</v>
      </c>
      <c r="AA82" s="247"/>
      <c r="AB82" s="26"/>
      <c r="AC82" s="26"/>
      <c r="AD82" s="255">
        <v>3340</v>
      </c>
      <c r="AE82" s="255"/>
      <c r="AF82" s="26"/>
      <c r="AG82" s="26"/>
      <c r="AH82" s="247">
        <v>204</v>
      </c>
      <c r="AI82" s="247"/>
      <c r="AJ82" s="26"/>
    </row>
    <row r="83" spans="1:36">
      <c r="A83" s="12"/>
      <c r="B83" s="252"/>
      <c r="C83" s="26"/>
      <c r="D83" s="246"/>
      <c r="E83" s="26"/>
      <c r="F83" s="253"/>
      <c r="G83" s="26"/>
      <c r="H83" s="254"/>
      <c r="I83" s="26"/>
      <c r="J83" s="247"/>
      <c r="K83" s="247"/>
      <c r="L83" s="26"/>
      <c r="M83" s="245"/>
      <c r="N83" s="255"/>
      <c r="O83" s="255"/>
      <c r="P83" s="26"/>
      <c r="Q83" s="26"/>
      <c r="R83" s="255"/>
      <c r="S83" s="255"/>
      <c r="T83" s="26"/>
      <c r="U83" s="26"/>
      <c r="V83" s="247"/>
      <c r="W83" s="247"/>
      <c r="X83" s="26"/>
      <c r="Y83" s="26"/>
      <c r="Z83" s="247"/>
      <c r="AA83" s="247"/>
      <c r="AB83" s="26"/>
      <c r="AC83" s="26"/>
      <c r="AD83" s="255"/>
      <c r="AE83" s="255"/>
      <c r="AF83" s="26"/>
      <c r="AG83" s="26"/>
      <c r="AH83" s="247"/>
      <c r="AI83" s="247"/>
      <c r="AJ83" s="26"/>
    </row>
    <row r="84" spans="1:36">
      <c r="A84" s="12"/>
      <c r="B84" s="248" t="s">
        <v>728</v>
      </c>
      <c r="C84" s="31"/>
      <c r="D84" s="93" t="s">
        <v>729</v>
      </c>
      <c r="E84" s="31"/>
      <c r="F84" s="249" t="s">
        <v>677</v>
      </c>
      <c r="G84" s="31"/>
      <c r="H84" s="250">
        <v>41521</v>
      </c>
      <c r="I84" s="31"/>
      <c r="J84" s="251" t="s">
        <v>194</v>
      </c>
      <c r="K84" s="251"/>
      <c r="L84" s="31"/>
      <c r="M84" s="145" t="s">
        <v>656</v>
      </c>
      <c r="N84" s="251">
        <v>556</v>
      </c>
      <c r="O84" s="251"/>
      <c r="P84" s="31"/>
      <c r="Q84" s="31"/>
      <c r="R84" s="256">
        <v>1296</v>
      </c>
      <c r="S84" s="256"/>
      <c r="T84" s="31"/>
      <c r="U84" s="31"/>
      <c r="V84" s="251" t="s">
        <v>194</v>
      </c>
      <c r="W84" s="251"/>
      <c r="X84" s="31"/>
      <c r="Y84" s="31"/>
      <c r="Z84" s="251" t="s">
        <v>194</v>
      </c>
      <c r="AA84" s="251"/>
      <c r="AB84" s="31"/>
      <c r="AC84" s="31"/>
      <c r="AD84" s="256">
        <v>1852</v>
      </c>
      <c r="AE84" s="256"/>
      <c r="AF84" s="31"/>
      <c r="AG84" s="31"/>
      <c r="AH84" s="251">
        <v>100</v>
      </c>
      <c r="AI84" s="251"/>
      <c r="AJ84" s="31"/>
    </row>
    <row r="85" spans="1:36">
      <c r="A85" s="12"/>
      <c r="B85" s="248"/>
      <c r="C85" s="31"/>
      <c r="D85" s="93"/>
      <c r="E85" s="31"/>
      <c r="F85" s="249"/>
      <c r="G85" s="31"/>
      <c r="H85" s="250"/>
      <c r="I85" s="31"/>
      <c r="J85" s="251"/>
      <c r="K85" s="251"/>
      <c r="L85" s="31"/>
      <c r="M85" s="145"/>
      <c r="N85" s="251"/>
      <c r="O85" s="251"/>
      <c r="P85" s="31"/>
      <c r="Q85" s="31"/>
      <c r="R85" s="256"/>
      <c r="S85" s="256"/>
      <c r="T85" s="31"/>
      <c r="U85" s="31"/>
      <c r="V85" s="251"/>
      <c r="W85" s="251"/>
      <c r="X85" s="31"/>
      <c r="Y85" s="31"/>
      <c r="Z85" s="251"/>
      <c r="AA85" s="251"/>
      <c r="AB85" s="31"/>
      <c r="AC85" s="31"/>
      <c r="AD85" s="256"/>
      <c r="AE85" s="256"/>
      <c r="AF85" s="31"/>
      <c r="AG85" s="31"/>
      <c r="AH85" s="251"/>
      <c r="AI85" s="251"/>
      <c r="AJ85" s="31"/>
    </row>
    <row r="86" spans="1:36">
      <c r="A86" s="12"/>
      <c r="B86" s="252" t="s">
        <v>730</v>
      </c>
      <c r="C86" s="26"/>
      <c r="D86" s="246" t="s">
        <v>731</v>
      </c>
      <c r="E86" s="26"/>
      <c r="F86" s="253" t="s">
        <v>680</v>
      </c>
      <c r="G86" s="26"/>
      <c r="H86" s="254">
        <v>41523</v>
      </c>
      <c r="I86" s="26"/>
      <c r="J86" s="247" t="s">
        <v>194</v>
      </c>
      <c r="K86" s="247"/>
      <c r="L86" s="26"/>
      <c r="M86" s="245" t="s">
        <v>656</v>
      </c>
      <c r="N86" s="247">
        <v>569</v>
      </c>
      <c r="O86" s="247"/>
      <c r="P86" s="26"/>
      <c r="Q86" s="26"/>
      <c r="R86" s="247">
        <v>854</v>
      </c>
      <c r="S86" s="247"/>
      <c r="T86" s="26"/>
      <c r="U86" s="26"/>
      <c r="V86" s="247" t="s">
        <v>194</v>
      </c>
      <c r="W86" s="247"/>
      <c r="X86" s="26"/>
      <c r="Y86" s="26"/>
      <c r="Z86" s="247" t="s">
        <v>194</v>
      </c>
      <c r="AA86" s="247"/>
      <c r="AB86" s="26"/>
      <c r="AC86" s="26"/>
      <c r="AD86" s="255">
        <v>1423</v>
      </c>
      <c r="AE86" s="255"/>
      <c r="AF86" s="26"/>
      <c r="AG86" s="26"/>
      <c r="AH86" s="247">
        <v>64</v>
      </c>
      <c r="AI86" s="247"/>
      <c r="AJ86" s="26"/>
    </row>
    <row r="87" spans="1:36">
      <c r="A87" s="12"/>
      <c r="B87" s="252"/>
      <c r="C87" s="26"/>
      <c r="D87" s="246"/>
      <c r="E87" s="26"/>
      <c r="F87" s="253"/>
      <c r="G87" s="26"/>
      <c r="H87" s="254"/>
      <c r="I87" s="26"/>
      <c r="J87" s="247"/>
      <c r="K87" s="247"/>
      <c r="L87" s="26"/>
      <c r="M87" s="245"/>
      <c r="N87" s="247"/>
      <c r="O87" s="247"/>
      <c r="P87" s="26"/>
      <c r="Q87" s="26"/>
      <c r="R87" s="247"/>
      <c r="S87" s="247"/>
      <c r="T87" s="26"/>
      <c r="U87" s="26"/>
      <c r="V87" s="247"/>
      <c r="W87" s="247"/>
      <c r="X87" s="26"/>
      <c r="Y87" s="26"/>
      <c r="Z87" s="247"/>
      <c r="AA87" s="247"/>
      <c r="AB87" s="26"/>
      <c r="AC87" s="26"/>
      <c r="AD87" s="255"/>
      <c r="AE87" s="255"/>
      <c r="AF87" s="26"/>
      <c r="AG87" s="26"/>
      <c r="AH87" s="247"/>
      <c r="AI87" s="247"/>
      <c r="AJ87" s="26"/>
    </row>
    <row r="88" spans="1:36">
      <c r="A88" s="12"/>
      <c r="B88" s="248" t="s">
        <v>732</v>
      </c>
      <c r="C88" s="31"/>
      <c r="D88" s="93" t="s">
        <v>733</v>
      </c>
      <c r="E88" s="31"/>
      <c r="F88" s="249" t="s">
        <v>712</v>
      </c>
      <c r="G88" s="31"/>
      <c r="H88" s="250">
        <v>41523</v>
      </c>
      <c r="I88" s="31"/>
      <c r="J88" s="251" t="s">
        <v>194</v>
      </c>
      <c r="K88" s="251"/>
      <c r="L88" s="31"/>
      <c r="M88" s="145" t="s">
        <v>656</v>
      </c>
      <c r="N88" s="251">
        <v>185</v>
      </c>
      <c r="O88" s="251"/>
      <c r="P88" s="31"/>
      <c r="Q88" s="31"/>
      <c r="R88" s="256">
        <v>1049</v>
      </c>
      <c r="S88" s="256"/>
      <c r="T88" s="31"/>
      <c r="U88" s="31"/>
      <c r="V88" s="251" t="s">
        <v>194</v>
      </c>
      <c r="W88" s="251"/>
      <c r="X88" s="31"/>
      <c r="Y88" s="31"/>
      <c r="Z88" s="251" t="s">
        <v>194</v>
      </c>
      <c r="AA88" s="251"/>
      <c r="AB88" s="31"/>
      <c r="AC88" s="31"/>
      <c r="AD88" s="256">
        <v>1234</v>
      </c>
      <c r="AE88" s="256"/>
      <c r="AF88" s="31"/>
      <c r="AG88" s="31"/>
      <c r="AH88" s="251">
        <v>79</v>
      </c>
      <c r="AI88" s="251"/>
      <c r="AJ88" s="31"/>
    </row>
    <row r="89" spans="1:36">
      <c r="A89" s="12"/>
      <c r="B89" s="248"/>
      <c r="C89" s="31"/>
      <c r="D89" s="93"/>
      <c r="E89" s="31"/>
      <c r="F89" s="249"/>
      <c r="G89" s="31"/>
      <c r="H89" s="250"/>
      <c r="I89" s="31"/>
      <c r="J89" s="251"/>
      <c r="K89" s="251"/>
      <c r="L89" s="31"/>
      <c r="M89" s="145"/>
      <c r="N89" s="251"/>
      <c r="O89" s="251"/>
      <c r="P89" s="31"/>
      <c r="Q89" s="31"/>
      <c r="R89" s="256"/>
      <c r="S89" s="256"/>
      <c r="T89" s="31"/>
      <c r="U89" s="31"/>
      <c r="V89" s="251"/>
      <c r="W89" s="251"/>
      <c r="X89" s="31"/>
      <c r="Y89" s="31"/>
      <c r="Z89" s="251"/>
      <c r="AA89" s="251"/>
      <c r="AB89" s="31"/>
      <c r="AC89" s="31"/>
      <c r="AD89" s="256"/>
      <c r="AE89" s="256"/>
      <c r="AF89" s="31"/>
      <c r="AG89" s="31"/>
      <c r="AH89" s="251"/>
      <c r="AI89" s="251"/>
      <c r="AJ89" s="31"/>
    </row>
    <row r="90" spans="1:36">
      <c r="A90" s="12"/>
      <c r="B90" s="252" t="s">
        <v>734</v>
      </c>
      <c r="C90" s="26"/>
      <c r="D90" s="246" t="s">
        <v>735</v>
      </c>
      <c r="E90" s="26"/>
      <c r="F90" s="253" t="s">
        <v>664</v>
      </c>
      <c r="G90" s="26"/>
      <c r="H90" s="254">
        <v>41526</v>
      </c>
      <c r="I90" s="26"/>
      <c r="J90" s="247" t="s">
        <v>194</v>
      </c>
      <c r="K90" s="247"/>
      <c r="L90" s="26"/>
      <c r="M90" s="245" t="s">
        <v>656</v>
      </c>
      <c r="N90" s="247">
        <v>76</v>
      </c>
      <c r="O90" s="247"/>
      <c r="P90" s="26"/>
      <c r="Q90" s="26"/>
      <c r="R90" s="247">
        <v>685</v>
      </c>
      <c r="S90" s="247"/>
      <c r="T90" s="26"/>
      <c r="U90" s="26"/>
      <c r="V90" s="247" t="s">
        <v>194</v>
      </c>
      <c r="W90" s="247"/>
      <c r="X90" s="26"/>
      <c r="Y90" s="26"/>
      <c r="Z90" s="247" t="s">
        <v>194</v>
      </c>
      <c r="AA90" s="247"/>
      <c r="AB90" s="26"/>
      <c r="AC90" s="26"/>
      <c r="AD90" s="247">
        <v>761</v>
      </c>
      <c r="AE90" s="247"/>
      <c r="AF90" s="26"/>
      <c r="AG90" s="26"/>
      <c r="AH90" s="247">
        <v>51</v>
      </c>
      <c r="AI90" s="247"/>
      <c r="AJ90" s="26"/>
    </row>
    <row r="91" spans="1:36">
      <c r="A91" s="12"/>
      <c r="B91" s="252"/>
      <c r="C91" s="26"/>
      <c r="D91" s="246"/>
      <c r="E91" s="26"/>
      <c r="F91" s="253"/>
      <c r="G91" s="26"/>
      <c r="H91" s="254"/>
      <c r="I91" s="26"/>
      <c r="J91" s="247"/>
      <c r="K91" s="247"/>
      <c r="L91" s="26"/>
      <c r="M91" s="245"/>
      <c r="N91" s="247"/>
      <c r="O91" s="247"/>
      <c r="P91" s="26"/>
      <c r="Q91" s="26"/>
      <c r="R91" s="247"/>
      <c r="S91" s="247"/>
      <c r="T91" s="26"/>
      <c r="U91" s="26"/>
      <c r="V91" s="247"/>
      <c r="W91" s="247"/>
      <c r="X91" s="26"/>
      <c r="Y91" s="26"/>
      <c r="Z91" s="247"/>
      <c r="AA91" s="247"/>
      <c r="AB91" s="26"/>
      <c r="AC91" s="26"/>
      <c r="AD91" s="247"/>
      <c r="AE91" s="247"/>
      <c r="AF91" s="26"/>
      <c r="AG91" s="26"/>
      <c r="AH91" s="247"/>
      <c r="AI91" s="247"/>
      <c r="AJ91" s="26"/>
    </row>
    <row r="92" spans="1:36">
      <c r="A92" s="12"/>
      <c r="B92" s="248" t="s">
        <v>736</v>
      </c>
      <c r="C92" s="31"/>
      <c r="D92" s="93" t="s">
        <v>737</v>
      </c>
      <c r="E92" s="31"/>
      <c r="F92" s="249" t="s">
        <v>723</v>
      </c>
      <c r="G92" s="31"/>
      <c r="H92" s="250">
        <v>41529</v>
      </c>
      <c r="I92" s="31"/>
      <c r="J92" s="251" t="s">
        <v>194</v>
      </c>
      <c r="K92" s="251"/>
      <c r="L92" s="31"/>
      <c r="M92" s="145" t="s">
        <v>656</v>
      </c>
      <c r="N92" s="251">
        <v>300</v>
      </c>
      <c r="O92" s="251"/>
      <c r="P92" s="31"/>
      <c r="Q92" s="31"/>
      <c r="R92" s="256">
        <v>1699</v>
      </c>
      <c r="S92" s="256"/>
      <c r="T92" s="31"/>
      <c r="U92" s="31"/>
      <c r="V92" s="251" t="s">
        <v>194</v>
      </c>
      <c r="W92" s="251"/>
      <c r="X92" s="31"/>
      <c r="Y92" s="31"/>
      <c r="Z92" s="251" t="s">
        <v>194</v>
      </c>
      <c r="AA92" s="251"/>
      <c r="AB92" s="31"/>
      <c r="AC92" s="31"/>
      <c r="AD92" s="256">
        <v>1999</v>
      </c>
      <c r="AE92" s="256"/>
      <c r="AF92" s="31"/>
      <c r="AG92" s="31"/>
      <c r="AH92" s="251">
        <v>106</v>
      </c>
      <c r="AI92" s="251"/>
      <c r="AJ92" s="31"/>
    </row>
    <row r="93" spans="1:36">
      <c r="A93" s="12"/>
      <c r="B93" s="248"/>
      <c r="C93" s="31"/>
      <c r="D93" s="93"/>
      <c r="E93" s="31"/>
      <c r="F93" s="249"/>
      <c r="G93" s="31"/>
      <c r="H93" s="250"/>
      <c r="I93" s="31"/>
      <c r="J93" s="251"/>
      <c r="K93" s="251"/>
      <c r="L93" s="31"/>
      <c r="M93" s="145"/>
      <c r="N93" s="251"/>
      <c r="O93" s="251"/>
      <c r="P93" s="31"/>
      <c r="Q93" s="31"/>
      <c r="R93" s="256"/>
      <c r="S93" s="256"/>
      <c r="T93" s="31"/>
      <c r="U93" s="31"/>
      <c r="V93" s="251"/>
      <c r="W93" s="251"/>
      <c r="X93" s="31"/>
      <c r="Y93" s="31"/>
      <c r="Z93" s="251"/>
      <c r="AA93" s="251"/>
      <c r="AB93" s="31"/>
      <c r="AC93" s="31"/>
      <c r="AD93" s="256"/>
      <c r="AE93" s="256"/>
      <c r="AF93" s="31"/>
      <c r="AG93" s="31"/>
      <c r="AH93" s="251"/>
      <c r="AI93" s="251"/>
      <c r="AJ93" s="31"/>
    </row>
    <row r="94" spans="1:36">
      <c r="A94" s="12"/>
      <c r="B94" s="252" t="s">
        <v>738</v>
      </c>
      <c r="C94" s="26"/>
      <c r="D94" s="246" t="s">
        <v>739</v>
      </c>
      <c r="E94" s="26"/>
      <c r="F94" s="253" t="s">
        <v>661</v>
      </c>
      <c r="G94" s="26"/>
      <c r="H94" s="254">
        <v>41530</v>
      </c>
      <c r="I94" s="26"/>
      <c r="J94" s="247" t="s">
        <v>194</v>
      </c>
      <c r="K94" s="247"/>
      <c r="L94" s="26"/>
      <c r="M94" s="245" t="s">
        <v>656</v>
      </c>
      <c r="N94" s="247">
        <v>38</v>
      </c>
      <c r="O94" s="247"/>
      <c r="P94" s="26"/>
      <c r="Q94" s="26"/>
      <c r="R94" s="247">
        <v>723</v>
      </c>
      <c r="S94" s="247"/>
      <c r="T94" s="26"/>
      <c r="U94" s="26"/>
      <c r="V94" s="247" t="s">
        <v>194</v>
      </c>
      <c r="W94" s="247"/>
      <c r="X94" s="26"/>
      <c r="Y94" s="26"/>
      <c r="Z94" s="247" t="s">
        <v>194</v>
      </c>
      <c r="AA94" s="247"/>
      <c r="AB94" s="26"/>
      <c r="AC94" s="26"/>
      <c r="AD94" s="247">
        <v>761</v>
      </c>
      <c r="AE94" s="247"/>
      <c r="AF94" s="26"/>
      <c r="AG94" s="26"/>
      <c r="AH94" s="247">
        <v>54</v>
      </c>
      <c r="AI94" s="247"/>
      <c r="AJ94" s="26"/>
    </row>
    <row r="95" spans="1:36">
      <c r="A95" s="12"/>
      <c r="B95" s="252"/>
      <c r="C95" s="26"/>
      <c r="D95" s="246"/>
      <c r="E95" s="26"/>
      <c r="F95" s="253"/>
      <c r="G95" s="26"/>
      <c r="H95" s="254"/>
      <c r="I95" s="26"/>
      <c r="J95" s="247"/>
      <c r="K95" s="247"/>
      <c r="L95" s="26"/>
      <c r="M95" s="245"/>
      <c r="N95" s="247"/>
      <c r="O95" s="247"/>
      <c r="P95" s="26"/>
      <c r="Q95" s="26"/>
      <c r="R95" s="247"/>
      <c r="S95" s="247"/>
      <c r="T95" s="26"/>
      <c r="U95" s="26"/>
      <c r="V95" s="247"/>
      <c r="W95" s="247"/>
      <c r="X95" s="26"/>
      <c r="Y95" s="26"/>
      <c r="Z95" s="247"/>
      <c r="AA95" s="247"/>
      <c r="AB95" s="26"/>
      <c r="AC95" s="26"/>
      <c r="AD95" s="247"/>
      <c r="AE95" s="247"/>
      <c r="AF95" s="26"/>
      <c r="AG95" s="26"/>
      <c r="AH95" s="247"/>
      <c r="AI95" s="247"/>
      <c r="AJ95" s="26"/>
    </row>
    <row r="96" spans="1:36">
      <c r="A96" s="12"/>
      <c r="B96" s="248" t="s">
        <v>740</v>
      </c>
      <c r="C96" s="31"/>
      <c r="D96" s="93" t="s">
        <v>741</v>
      </c>
      <c r="E96" s="31"/>
      <c r="F96" s="249" t="s">
        <v>742</v>
      </c>
      <c r="G96" s="31"/>
      <c r="H96" s="250">
        <v>41536</v>
      </c>
      <c r="I96" s="31"/>
      <c r="J96" s="251" t="s">
        <v>194</v>
      </c>
      <c r="K96" s="251"/>
      <c r="L96" s="31"/>
      <c r="M96" s="145" t="s">
        <v>656</v>
      </c>
      <c r="N96" s="251">
        <v>35</v>
      </c>
      <c r="O96" s="251"/>
      <c r="P96" s="31"/>
      <c r="Q96" s="31"/>
      <c r="R96" s="251">
        <v>671</v>
      </c>
      <c r="S96" s="251"/>
      <c r="T96" s="31"/>
      <c r="U96" s="31"/>
      <c r="V96" s="251" t="s">
        <v>194</v>
      </c>
      <c r="W96" s="251"/>
      <c r="X96" s="31"/>
      <c r="Y96" s="31"/>
      <c r="Z96" s="251" t="s">
        <v>194</v>
      </c>
      <c r="AA96" s="251"/>
      <c r="AB96" s="31"/>
      <c r="AC96" s="31"/>
      <c r="AD96" s="251">
        <v>706</v>
      </c>
      <c r="AE96" s="251"/>
      <c r="AF96" s="31"/>
      <c r="AG96" s="31"/>
      <c r="AH96" s="251">
        <v>47</v>
      </c>
      <c r="AI96" s="251"/>
      <c r="AJ96" s="31"/>
    </row>
    <row r="97" spans="1:36">
      <c r="A97" s="12"/>
      <c r="B97" s="248"/>
      <c r="C97" s="31"/>
      <c r="D97" s="93"/>
      <c r="E97" s="31"/>
      <c r="F97" s="249"/>
      <c r="G97" s="31"/>
      <c r="H97" s="250"/>
      <c r="I97" s="31"/>
      <c r="J97" s="251"/>
      <c r="K97" s="251"/>
      <c r="L97" s="31"/>
      <c r="M97" s="145"/>
      <c r="N97" s="251"/>
      <c r="O97" s="251"/>
      <c r="P97" s="31"/>
      <c r="Q97" s="31"/>
      <c r="R97" s="251"/>
      <c r="S97" s="251"/>
      <c r="T97" s="31"/>
      <c r="U97" s="31"/>
      <c r="V97" s="251"/>
      <c r="W97" s="251"/>
      <c r="X97" s="31"/>
      <c r="Y97" s="31"/>
      <c r="Z97" s="251"/>
      <c r="AA97" s="251"/>
      <c r="AB97" s="31"/>
      <c r="AC97" s="31"/>
      <c r="AD97" s="251"/>
      <c r="AE97" s="251"/>
      <c r="AF97" s="31"/>
      <c r="AG97" s="31"/>
      <c r="AH97" s="251"/>
      <c r="AI97" s="251"/>
      <c r="AJ97" s="31"/>
    </row>
    <row r="98" spans="1:36">
      <c r="A98" s="12"/>
      <c r="B98" s="252" t="s">
        <v>743</v>
      </c>
      <c r="C98" s="26"/>
      <c r="D98" s="246" t="s">
        <v>744</v>
      </c>
      <c r="E98" s="26"/>
      <c r="F98" s="253" t="s">
        <v>745</v>
      </c>
      <c r="G98" s="26"/>
      <c r="H98" s="254">
        <v>41536</v>
      </c>
      <c r="I98" s="26"/>
      <c r="J98" s="247" t="s">
        <v>194</v>
      </c>
      <c r="K98" s="247"/>
      <c r="L98" s="26"/>
      <c r="M98" s="245" t="s">
        <v>656</v>
      </c>
      <c r="N98" s="247">
        <v>624</v>
      </c>
      <c r="O98" s="247"/>
      <c r="P98" s="26"/>
      <c r="Q98" s="26"/>
      <c r="R98" s="255">
        <v>1455</v>
      </c>
      <c r="S98" s="255"/>
      <c r="T98" s="26"/>
      <c r="U98" s="26"/>
      <c r="V98" s="247" t="s">
        <v>194</v>
      </c>
      <c r="W98" s="247"/>
      <c r="X98" s="26"/>
      <c r="Y98" s="26"/>
      <c r="Z98" s="247" t="s">
        <v>194</v>
      </c>
      <c r="AA98" s="247"/>
      <c r="AB98" s="26"/>
      <c r="AC98" s="26"/>
      <c r="AD98" s="255">
        <v>2079</v>
      </c>
      <c r="AE98" s="255"/>
      <c r="AF98" s="26"/>
      <c r="AG98" s="26"/>
      <c r="AH98" s="247">
        <v>128</v>
      </c>
      <c r="AI98" s="247"/>
      <c r="AJ98" s="26"/>
    </row>
    <row r="99" spans="1:36">
      <c r="A99" s="12"/>
      <c r="B99" s="252"/>
      <c r="C99" s="26"/>
      <c r="D99" s="246"/>
      <c r="E99" s="26"/>
      <c r="F99" s="253"/>
      <c r="G99" s="26"/>
      <c r="H99" s="254"/>
      <c r="I99" s="26"/>
      <c r="J99" s="247"/>
      <c r="K99" s="247"/>
      <c r="L99" s="26"/>
      <c r="M99" s="245"/>
      <c r="N99" s="247"/>
      <c r="O99" s="247"/>
      <c r="P99" s="26"/>
      <c r="Q99" s="26"/>
      <c r="R99" s="255"/>
      <c r="S99" s="255"/>
      <c r="T99" s="26"/>
      <c r="U99" s="26"/>
      <c r="V99" s="247"/>
      <c r="W99" s="247"/>
      <c r="X99" s="26"/>
      <c r="Y99" s="26"/>
      <c r="Z99" s="247"/>
      <c r="AA99" s="247"/>
      <c r="AB99" s="26"/>
      <c r="AC99" s="26"/>
      <c r="AD99" s="255"/>
      <c r="AE99" s="255"/>
      <c r="AF99" s="26"/>
      <c r="AG99" s="26"/>
      <c r="AH99" s="247"/>
      <c r="AI99" s="247"/>
      <c r="AJ99" s="26"/>
    </row>
    <row r="100" spans="1:36">
      <c r="A100" s="12"/>
      <c r="B100" s="248" t="s">
        <v>746</v>
      </c>
      <c r="C100" s="31"/>
      <c r="D100" s="93" t="s">
        <v>747</v>
      </c>
      <c r="E100" s="31"/>
      <c r="F100" s="249" t="s">
        <v>748</v>
      </c>
      <c r="G100" s="31"/>
      <c r="H100" s="250">
        <v>41536</v>
      </c>
      <c r="I100" s="31"/>
      <c r="J100" s="251" t="s">
        <v>194</v>
      </c>
      <c r="K100" s="251"/>
      <c r="L100" s="31"/>
      <c r="M100" s="145" t="s">
        <v>656</v>
      </c>
      <c r="N100" s="251" t="s">
        <v>194</v>
      </c>
      <c r="O100" s="251"/>
      <c r="P100" s="31"/>
      <c r="Q100" s="31"/>
      <c r="R100" s="256">
        <v>2258</v>
      </c>
      <c r="S100" s="256"/>
      <c r="T100" s="31"/>
      <c r="U100" s="31"/>
      <c r="V100" s="251" t="s">
        <v>194</v>
      </c>
      <c r="W100" s="251"/>
      <c r="X100" s="31"/>
      <c r="Y100" s="31"/>
      <c r="Z100" s="251" t="s">
        <v>194</v>
      </c>
      <c r="AA100" s="251"/>
      <c r="AB100" s="31"/>
      <c r="AC100" s="31"/>
      <c r="AD100" s="256">
        <v>2258</v>
      </c>
      <c r="AE100" s="256"/>
      <c r="AF100" s="31"/>
      <c r="AG100" s="31"/>
      <c r="AH100" s="251">
        <v>169</v>
      </c>
      <c r="AI100" s="251"/>
      <c r="AJ100" s="31"/>
    </row>
    <row r="101" spans="1:36">
      <c r="A101" s="12"/>
      <c r="B101" s="248"/>
      <c r="C101" s="31"/>
      <c r="D101" s="93"/>
      <c r="E101" s="31"/>
      <c r="F101" s="249"/>
      <c r="G101" s="31"/>
      <c r="H101" s="250"/>
      <c r="I101" s="31"/>
      <c r="J101" s="251"/>
      <c r="K101" s="251"/>
      <c r="L101" s="31"/>
      <c r="M101" s="145"/>
      <c r="N101" s="251"/>
      <c r="O101" s="251"/>
      <c r="P101" s="31"/>
      <c r="Q101" s="31"/>
      <c r="R101" s="256"/>
      <c r="S101" s="256"/>
      <c r="T101" s="31"/>
      <c r="U101" s="31"/>
      <c r="V101" s="251"/>
      <c r="W101" s="251"/>
      <c r="X101" s="31"/>
      <c r="Y101" s="31"/>
      <c r="Z101" s="251"/>
      <c r="AA101" s="251"/>
      <c r="AB101" s="31"/>
      <c r="AC101" s="31"/>
      <c r="AD101" s="256"/>
      <c r="AE101" s="256"/>
      <c r="AF101" s="31"/>
      <c r="AG101" s="31"/>
      <c r="AH101" s="251"/>
      <c r="AI101" s="251"/>
      <c r="AJ101" s="31"/>
    </row>
    <row r="102" spans="1:36">
      <c r="A102" s="12"/>
      <c r="B102" s="252" t="s">
        <v>749</v>
      </c>
      <c r="C102" s="26"/>
      <c r="D102" s="246" t="s">
        <v>750</v>
      </c>
      <c r="E102" s="26"/>
      <c r="F102" s="253" t="s">
        <v>670</v>
      </c>
      <c r="G102" s="26"/>
      <c r="H102" s="254">
        <v>41536</v>
      </c>
      <c r="I102" s="26"/>
      <c r="J102" s="247" t="s">
        <v>194</v>
      </c>
      <c r="K102" s="247"/>
      <c r="L102" s="26"/>
      <c r="M102" s="245" t="s">
        <v>656</v>
      </c>
      <c r="N102" s="247">
        <v>216</v>
      </c>
      <c r="O102" s="247"/>
      <c r="P102" s="26"/>
      <c r="Q102" s="26"/>
      <c r="R102" s="255">
        <v>4099</v>
      </c>
      <c r="S102" s="255"/>
      <c r="T102" s="26"/>
      <c r="U102" s="26"/>
      <c r="V102" s="247" t="s">
        <v>194</v>
      </c>
      <c r="W102" s="247"/>
      <c r="X102" s="26"/>
      <c r="Y102" s="26"/>
      <c r="Z102" s="247" t="s">
        <v>194</v>
      </c>
      <c r="AA102" s="247"/>
      <c r="AB102" s="26"/>
      <c r="AC102" s="26"/>
      <c r="AD102" s="255">
        <v>4315</v>
      </c>
      <c r="AE102" s="255"/>
      <c r="AF102" s="26"/>
      <c r="AG102" s="26"/>
      <c r="AH102" s="247">
        <v>307</v>
      </c>
      <c r="AI102" s="247"/>
      <c r="AJ102" s="26"/>
    </row>
    <row r="103" spans="1:36">
      <c r="A103" s="12"/>
      <c r="B103" s="252"/>
      <c r="C103" s="26"/>
      <c r="D103" s="246"/>
      <c r="E103" s="26"/>
      <c r="F103" s="253"/>
      <c r="G103" s="26"/>
      <c r="H103" s="254"/>
      <c r="I103" s="26"/>
      <c r="J103" s="247"/>
      <c r="K103" s="247"/>
      <c r="L103" s="26"/>
      <c r="M103" s="245"/>
      <c r="N103" s="247"/>
      <c r="O103" s="247"/>
      <c r="P103" s="26"/>
      <c r="Q103" s="26"/>
      <c r="R103" s="255"/>
      <c r="S103" s="255"/>
      <c r="T103" s="26"/>
      <c r="U103" s="26"/>
      <c r="V103" s="247"/>
      <c r="W103" s="247"/>
      <c r="X103" s="26"/>
      <c r="Y103" s="26"/>
      <c r="Z103" s="247"/>
      <c r="AA103" s="247"/>
      <c r="AB103" s="26"/>
      <c r="AC103" s="26"/>
      <c r="AD103" s="255"/>
      <c r="AE103" s="255"/>
      <c r="AF103" s="26"/>
      <c r="AG103" s="26"/>
      <c r="AH103" s="247"/>
      <c r="AI103" s="247"/>
      <c r="AJ103" s="26"/>
    </row>
    <row r="104" spans="1:36">
      <c r="A104" s="12"/>
      <c r="B104" s="248" t="s">
        <v>751</v>
      </c>
      <c r="C104" s="31"/>
      <c r="D104" s="93" t="s">
        <v>752</v>
      </c>
      <c r="E104" s="31"/>
      <c r="F104" s="249" t="s">
        <v>655</v>
      </c>
      <c r="G104" s="31"/>
      <c r="H104" s="250">
        <v>41537</v>
      </c>
      <c r="I104" s="31"/>
      <c r="J104" s="251" t="s">
        <v>194</v>
      </c>
      <c r="K104" s="251"/>
      <c r="L104" s="31"/>
      <c r="M104" s="145" t="s">
        <v>656</v>
      </c>
      <c r="N104" s="251">
        <v>499</v>
      </c>
      <c r="O104" s="251"/>
      <c r="P104" s="31"/>
      <c r="Q104" s="31"/>
      <c r="R104" s="256">
        <v>1995</v>
      </c>
      <c r="S104" s="256"/>
      <c r="T104" s="31"/>
      <c r="U104" s="31"/>
      <c r="V104" s="251" t="s">
        <v>194</v>
      </c>
      <c r="W104" s="251"/>
      <c r="X104" s="31"/>
      <c r="Y104" s="31"/>
      <c r="Z104" s="251" t="s">
        <v>194</v>
      </c>
      <c r="AA104" s="251"/>
      <c r="AB104" s="31"/>
      <c r="AC104" s="31"/>
      <c r="AD104" s="256">
        <v>2494</v>
      </c>
      <c r="AE104" s="256"/>
      <c r="AF104" s="31"/>
      <c r="AG104" s="31"/>
      <c r="AH104" s="251">
        <v>150</v>
      </c>
      <c r="AI104" s="251"/>
      <c r="AJ104" s="31"/>
    </row>
    <row r="105" spans="1:36">
      <c r="A105" s="12"/>
      <c r="B105" s="248"/>
      <c r="C105" s="31"/>
      <c r="D105" s="93"/>
      <c r="E105" s="31"/>
      <c r="F105" s="249"/>
      <c r="G105" s="31"/>
      <c r="H105" s="250"/>
      <c r="I105" s="31"/>
      <c r="J105" s="251"/>
      <c r="K105" s="251"/>
      <c r="L105" s="31"/>
      <c r="M105" s="145"/>
      <c r="N105" s="251"/>
      <c r="O105" s="251"/>
      <c r="P105" s="31"/>
      <c r="Q105" s="31"/>
      <c r="R105" s="256"/>
      <c r="S105" s="256"/>
      <c r="T105" s="31"/>
      <c r="U105" s="31"/>
      <c r="V105" s="251"/>
      <c r="W105" s="251"/>
      <c r="X105" s="31"/>
      <c r="Y105" s="31"/>
      <c r="Z105" s="251"/>
      <c r="AA105" s="251"/>
      <c r="AB105" s="31"/>
      <c r="AC105" s="31"/>
      <c r="AD105" s="256"/>
      <c r="AE105" s="256"/>
      <c r="AF105" s="31"/>
      <c r="AG105" s="31"/>
      <c r="AH105" s="251"/>
      <c r="AI105" s="251"/>
      <c r="AJ105" s="31"/>
    </row>
    <row r="106" spans="1:36">
      <c r="A106" s="12"/>
      <c r="B106" s="252" t="s">
        <v>753</v>
      </c>
      <c r="C106" s="26"/>
      <c r="D106" s="246" t="s">
        <v>754</v>
      </c>
      <c r="E106" s="26"/>
      <c r="F106" s="253" t="s">
        <v>755</v>
      </c>
      <c r="G106" s="26"/>
      <c r="H106" s="254">
        <v>41541</v>
      </c>
      <c r="I106" s="26"/>
      <c r="J106" s="247" t="s">
        <v>194</v>
      </c>
      <c r="K106" s="247"/>
      <c r="L106" s="26"/>
      <c r="M106" s="245" t="s">
        <v>656</v>
      </c>
      <c r="N106" s="255">
        <v>4150</v>
      </c>
      <c r="O106" s="255"/>
      <c r="P106" s="26"/>
      <c r="Q106" s="26"/>
      <c r="R106" s="255">
        <v>32789</v>
      </c>
      <c r="S106" s="255"/>
      <c r="T106" s="26"/>
      <c r="U106" s="26"/>
      <c r="V106" s="247" t="s">
        <v>194</v>
      </c>
      <c r="W106" s="247"/>
      <c r="X106" s="26"/>
      <c r="Y106" s="26"/>
      <c r="Z106" s="247" t="s">
        <v>194</v>
      </c>
      <c r="AA106" s="247"/>
      <c r="AB106" s="26"/>
      <c r="AC106" s="26"/>
      <c r="AD106" s="255">
        <v>36939</v>
      </c>
      <c r="AE106" s="255"/>
      <c r="AF106" s="26"/>
      <c r="AG106" s="26"/>
      <c r="AH106" s="255">
        <v>3212</v>
      </c>
      <c r="AI106" s="255"/>
      <c r="AJ106" s="26"/>
    </row>
    <row r="107" spans="1:36">
      <c r="A107" s="12"/>
      <c r="B107" s="252"/>
      <c r="C107" s="26"/>
      <c r="D107" s="246"/>
      <c r="E107" s="26"/>
      <c r="F107" s="253"/>
      <c r="G107" s="26"/>
      <c r="H107" s="254"/>
      <c r="I107" s="26"/>
      <c r="J107" s="247"/>
      <c r="K107" s="247"/>
      <c r="L107" s="26"/>
      <c r="M107" s="245"/>
      <c r="N107" s="255"/>
      <c r="O107" s="255"/>
      <c r="P107" s="26"/>
      <c r="Q107" s="26"/>
      <c r="R107" s="255"/>
      <c r="S107" s="255"/>
      <c r="T107" s="26"/>
      <c r="U107" s="26"/>
      <c r="V107" s="247"/>
      <c r="W107" s="247"/>
      <c r="X107" s="26"/>
      <c r="Y107" s="26"/>
      <c r="Z107" s="247"/>
      <c r="AA107" s="247"/>
      <c r="AB107" s="26"/>
      <c r="AC107" s="26"/>
      <c r="AD107" s="255"/>
      <c r="AE107" s="255"/>
      <c r="AF107" s="26"/>
      <c r="AG107" s="26"/>
      <c r="AH107" s="255"/>
      <c r="AI107" s="255"/>
      <c r="AJ107" s="26"/>
    </row>
    <row r="108" spans="1:36">
      <c r="A108" s="12"/>
      <c r="B108" s="248" t="s">
        <v>753</v>
      </c>
      <c r="C108" s="31"/>
      <c r="D108" s="93" t="s">
        <v>756</v>
      </c>
      <c r="E108" s="31"/>
      <c r="F108" s="249" t="s">
        <v>695</v>
      </c>
      <c r="G108" s="31"/>
      <c r="H108" s="250">
        <v>41541</v>
      </c>
      <c r="I108" s="31"/>
      <c r="J108" s="251" t="s">
        <v>194</v>
      </c>
      <c r="K108" s="251"/>
      <c r="L108" s="31"/>
      <c r="M108" s="145" t="s">
        <v>656</v>
      </c>
      <c r="N108" s="256">
        <v>1620</v>
      </c>
      <c r="O108" s="256"/>
      <c r="P108" s="31"/>
      <c r="Q108" s="31"/>
      <c r="R108" s="256">
        <v>41401</v>
      </c>
      <c r="S108" s="256"/>
      <c r="T108" s="31"/>
      <c r="U108" s="31"/>
      <c r="V108" s="251" t="s">
        <v>194</v>
      </c>
      <c r="W108" s="251"/>
      <c r="X108" s="31"/>
      <c r="Y108" s="31"/>
      <c r="Z108" s="251" t="s">
        <v>194</v>
      </c>
      <c r="AA108" s="251"/>
      <c r="AB108" s="31"/>
      <c r="AC108" s="31"/>
      <c r="AD108" s="256">
        <v>43021</v>
      </c>
      <c r="AE108" s="256"/>
      <c r="AF108" s="31"/>
      <c r="AG108" s="31"/>
      <c r="AH108" s="256">
        <v>3758</v>
      </c>
      <c r="AI108" s="256"/>
      <c r="AJ108" s="31"/>
    </row>
    <row r="109" spans="1:36">
      <c r="A109" s="12"/>
      <c r="B109" s="248"/>
      <c r="C109" s="31"/>
      <c r="D109" s="93"/>
      <c r="E109" s="31"/>
      <c r="F109" s="249"/>
      <c r="G109" s="31"/>
      <c r="H109" s="250"/>
      <c r="I109" s="31"/>
      <c r="J109" s="251"/>
      <c r="K109" s="251"/>
      <c r="L109" s="31"/>
      <c r="M109" s="145"/>
      <c r="N109" s="256"/>
      <c r="O109" s="256"/>
      <c r="P109" s="31"/>
      <c r="Q109" s="31"/>
      <c r="R109" s="256"/>
      <c r="S109" s="256"/>
      <c r="T109" s="31"/>
      <c r="U109" s="31"/>
      <c r="V109" s="251"/>
      <c r="W109" s="251"/>
      <c r="X109" s="31"/>
      <c r="Y109" s="31"/>
      <c r="Z109" s="251"/>
      <c r="AA109" s="251"/>
      <c r="AB109" s="31"/>
      <c r="AC109" s="31"/>
      <c r="AD109" s="256"/>
      <c r="AE109" s="256"/>
      <c r="AF109" s="31"/>
      <c r="AG109" s="31"/>
      <c r="AH109" s="256"/>
      <c r="AI109" s="256"/>
      <c r="AJ109" s="31"/>
    </row>
    <row r="110" spans="1:36">
      <c r="A110" s="12"/>
      <c r="B110" s="252" t="s">
        <v>757</v>
      </c>
      <c r="C110" s="26"/>
      <c r="D110" s="246" t="s">
        <v>758</v>
      </c>
      <c r="E110" s="26"/>
      <c r="F110" s="253" t="s">
        <v>705</v>
      </c>
      <c r="G110" s="26"/>
      <c r="H110" s="254">
        <v>41541</v>
      </c>
      <c r="I110" s="26"/>
      <c r="J110" s="247" t="s">
        <v>194</v>
      </c>
      <c r="K110" s="247"/>
      <c r="L110" s="26"/>
      <c r="M110" s="245" t="s">
        <v>656</v>
      </c>
      <c r="N110" s="255">
        <v>3030</v>
      </c>
      <c r="O110" s="255"/>
      <c r="P110" s="26"/>
      <c r="Q110" s="26"/>
      <c r="R110" s="255">
        <v>24067</v>
      </c>
      <c r="S110" s="255"/>
      <c r="T110" s="26"/>
      <c r="U110" s="26"/>
      <c r="V110" s="247" t="s">
        <v>194</v>
      </c>
      <c r="W110" s="247"/>
      <c r="X110" s="26"/>
      <c r="Y110" s="26"/>
      <c r="Z110" s="247" t="s">
        <v>194</v>
      </c>
      <c r="AA110" s="247"/>
      <c r="AB110" s="26"/>
      <c r="AC110" s="26"/>
      <c r="AD110" s="255">
        <v>27097</v>
      </c>
      <c r="AE110" s="255"/>
      <c r="AF110" s="26"/>
      <c r="AG110" s="26"/>
      <c r="AH110" s="255">
        <v>1835</v>
      </c>
      <c r="AI110" s="255"/>
      <c r="AJ110" s="26"/>
    </row>
    <row r="111" spans="1:36">
      <c r="A111" s="12"/>
      <c r="B111" s="252"/>
      <c r="C111" s="26"/>
      <c r="D111" s="246"/>
      <c r="E111" s="26"/>
      <c r="F111" s="253"/>
      <c r="G111" s="26"/>
      <c r="H111" s="254"/>
      <c r="I111" s="26"/>
      <c r="J111" s="247"/>
      <c r="K111" s="247"/>
      <c r="L111" s="26"/>
      <c r="M111" s="245"/>
      <c r="N111" s="255"/>
      <c r="O111" s="255"/>
      <c r="P111" s="26"/>
      <c r="Q111" s="26"/>
      <c r="R111" s="255"/>
      <c r="S111" s="255"/>
      <c r="T111" s="26"/>
      <c r="U111" s="26"/>
      <c r="V111" s="247"/>
      <c r="W111" s="247"/>
      <c r="X111" s="26"/>
      <c r="Y111" s="26"/>
      <c r="Z111" s="247"/>
      <c r="AA111" s="247"/>
      <c r="AB111" s="26"/>
      <c r="AC111" s="26"/>
      <c r="AD111" s="255"/>
      <c r="AE111" s="255"/>
      <c r="AF111" s="26"/>
      <c r="AG111" s="26"/>
      <c r="AH111" s="255"/>
      <c r="AI111" s="255"/>
      <c r="AJ111" s="26"/>
    </row>
    <row r="112" spans="1:36">
      <c r="A112" s="12"/>
      <c r="B112" s="248" t="s">
        <v>757</v>
      </c>
      <c r="C112" s="31"/>
      <c r="D112" s="93" t="s">
        <v>759</v>
      </c>
      <c r="E112" s="31"/>
      <c r="F112" s="249" t="s">
        <v>705</v>
      </c>
      <c r="G112" s="31"/>
      <c r="H112" s="250">
        <v>41541</v>
      </c>
      <c r="I112" s="31"/>
      <c r="J112" s="251" t="s">
        <v>194</v>
      </c>
      <c r="K112" s="251"/>
      <c r="L112" s="31"/>
      <c r="M112" s="145" t="s">
        <v>656</v>
      </c>
      <c r="N112" s="256">
        <v>1360</v>
      </c>
      <c r="O112" s="256"/>
      <c r="P112" s="31"/>
      <c r="Q112" s="31"/>
      <c r="R112" s="256">
        <v>5666</v>
      </c>
      <c r="S112" s="256"/>
      <c r="T112" s="31"/>
      <c r="U112" s="31"/>
      <c r="V112" s="251" t="s">
        <v>194</v>
      </c>
      <c r="W112" s="251"/>
      <c r="X112" s="31"/>
      <c r="Y112" s="31"/>
      <c r="Z112" s="251" t="s">
        <v>194</v>
      </c>
      <c r="AA112" s="251"/>
      <c r="AB112" s="31"/>
      <c r="AC112" s="31"/>
      <c r="AD112" s="256">
        <v>7026</v>
      </c>
      <c r="AE112" s="256"/>
      <c r="AF112" s="31"/>
      <c r="AG112" s="31"/>
      <c r="AH112" s="251">
        <v>432</v>
      </c>
      <c r="AI112" s="251"/>
      <c r="AJ112" s="31"/>
    </row>
    <row r="113" spans="1:36">
      <c r="A113" s="12"/>
      <c r="B113" s="248"/>
      <c r="C113" s="31"/>
      <c r="D113" s="93"/>
      <c r="E113" s="31"/>
      <c r="F113" s="249"/>
      <c r="G113" s="31"/>
      <c r="H113" s="250"/>
      <c r="I113" s="31"/>
      <c r="J113" s="251"/>
      <c r="K113" s="251"/>
      <c r="L113" s="31"/>
      <c r="M113" s="145"/>
      <c r="N113" s="256"/>
      <c r="O113" s="256"/>
      <c r="P113" s="31"/>
      <c r="Q113" s="31"/>
      <c r="R113" s="256"/>
      <c r="S113" s="256"/>
      <c r="T113" s="31"/>
      <c r="U113" s="31"/>
      <c r="V113" s="251"/>
      <c r="W113" s="251"/>
      <c r="X113" s="31"/>
      <c r="Y113" s="31"/>
      <c r="Z113" s="251"/>
      <c r="AA113" s="251"/>
      <c r="AB113" s="31"/>
      <c r="AC113" s="31"/>
      <c r="AD113" s="256"/>
      <c r="AE113" s="256"/>
      <c r="AF113" s="31"/>
      <c r="AG113" s="31"/>
      <c r="AH113" s="251"/>
      <c r="AI113" s="251"/>
      <c r="AJ113" s="31"/>
    </row>
    <row r="114" spans="1:36">
      <c r="A114" s="12"/>
      <c r="B114" s="252" t="s">
        <v>757</v>
      </c>
      <c r="C114" s="26"/>
      <c r="D114" s="246" t="s">
        <v>760</v>
      </c>
      <c r="E114" s="26"/>
      <c r="F114" s="253" t="s">
        <v>680</v>
      </c>
      <c r="G114" s="26"/>
      <c r="H114" s="254">
        <v>41541</v>
      </c>
      <c r="I114" s="26"/>
      <c r="J114" s="247" t="s">
        <v>194</v>
      </c>
      <c r="K114" s="247"/>
      <c r="L114" s="26"/>
      <c r="M114" s="245" t="s">
        <v>656</v>
      </c>
      <c r="N114" s="255">
        <v>2810</v>
      </c>
      <c r="O114" s="255"/>
      <c r="P114" s="26"/>
      <c r="Q114" s="26"/>
      <c r="R114" s="255">
        <v>26572</v>
      </c>
      <c r="S114" s="255"/>
      <c r="T114" s="26"/>
      <c r="U114" s="26"/>
      <c r="V114" s="247" t="s">
        <v>194</v>
      </c>
      <c r="W114" s="247"/>
      <c r="X114" s="26"/>
      <c r="Y114" s="26"/>
      <c r="Z114" s="247" t="s">
        <v>194</v>
      </c>
      <c r="AA114" s="247"/>
      <c r="AB114" s="26"/>
      <c r="AC114" s="26"/>
      <c r="AD114" s="255">
        <v>29382</v>
      </c>
      <c r="AE114" s="255"/>
      <c r="AF114" s="26"/>
      <c r="AG114" s="26"/>
      <c r="AH114" s="255">
        <v>2026</v>
      </c>
      <c r="AI114" s="255"/>
      <c r="AJ114" s="26"/>
    </row>
    <row r="115" spans="1:36">
      <c r="A115" s="12"/>
      <c r="B115" s="252"/>
      <c r="C115" s="26"/>
      <c r="D115" s="246"/>
      <c r="E115" s="26"/>
      <c r="F115" s="253"/>
      <c r="G115" s="26"/>
      <c r="H115" s="254"/>
      <c r="I115" s="26"/>
      <c r="J115" s="247"/>
      <c r="K115" s="247"/>
      <c r="L115" s="26"/>
      <c r="M115" s="245"/>
      <c r="N115" s="255"/>
      <c r="O115" s="255"/>
      <c r="P115" s="26"/>
      <c r="Q115" s="26"/>
      <c r="R115" s="255"/>
      <c r="S115" s="255"/>
      <c r="T115" s="26"/>
      <c r="U115" s="26"/>
      <c r="V115" s="247"/>
      <c r="W115" s="247"/>
      <c r="X115" s="26"/>
      <c r="Y115" s="26"/>
      <c r="Z115" s="247"/>
      <c r="AA115" s="247"/>
      <c r="AB115" s="26"/>
      <c r="AC115" s="26"/>
      <c r="AD115" s="255"/>
      <c r="AE115" s="255"/>
      <c r="AF115" s="26"/>
      <c r="AG115" s="26"/>
      <c r="AH115" s="255"/>
      <c r="AI115" s="255"/>
      <c r="AJ115" s="26"/>
    </row>
    <row r="116" spans="1:36">
      <c r="A116" s="12"/>
      <c r="B116" s="248" t="s">
        <v>757</v>
      </c>
      <c r="C116" s="31"/>
      <c r="D116" s="93" t="s">
        <v>761</v>
      </c>
      <c r="E116" s="31"/>
      <c r="F116" s="249" t="s">
        <v>680</v>
      </c>
      <c r="G116" s="31"/>
      <c r="H116" s="250">
        <v>41541</v>
      </c>
      <c r="I116" s="31"/>
      <c r="J116" s="251" t="s">
        <v>194</v>
      </c>
      <c r="K116" s="251"/>
      <c r="L116" s="31"/>
      <c r="M116" s="145" t="s">
        <v>656</v>
      </c>
      <c r="N116" s="256">
        <v>1580</v>
      </c>
      <c r="O116" s="256"/>
      <c r="P116" s="31"/>
      <c r="Q116" s="31"/>
      <c r="R116" s="256">
        <v>13838</v>
      </c>
      <c r="S116" s="256"/>
      <c r="T116" s="31"/>
      <c r="U116" s="31"/>
      <c r="V116" s="251" t="s">
        <v>194</v>
      </c>
      <c r="W116" s="251"/>
      <c r="X116" s="31"/>
      <c r="Y116" s="31"/>
      <c r="Z116" s="251" t="s">
        <v>194</v>
      </c>
      <c r="AA116" s="251"/>
      <c r="AB116" s="31"/>
      <c r="AC116" s="31"/>
      <c r="AD116" s="256">
        <v>15418</v>
      </c>
      <c r="AE116" s="256"/>
      <c r="AF116" s="31"/>
      <c r="AG116" s="31"/>
      <c r="AH116" s="256">
        <v>1055</v>
      </c>
      <c r="AI116" s="256"/>
      <c r="AJ116" s="31"/>
    </row>
    <row r="117" spans="1:36">
      <c r="A117" s="12"/>
      <c r="B117" s="248"/>
      <c r="C117" s="31"/>
      <c r="D117" s="93"/>
      <c r="E117" s="31"/>
      <c r="F117" s="249"/>
      <c r="G117" s="31"/>
      <c r="H117" s="250"/>
      <c r="I117" s="31"/>
      <c r="J117" s="251"/>
      <c r="K117" s="251"/>
      <c r="L117" s="31"/>
      <c r="M117" s="145"/>
      <c r="N117" s="256"/>
      <c r="O117" s="256"/>
      <c r="P117" s="31"/>
      <c r="Q117" s="31"/>
      <c r="R117" s="256"/>
      <c r="S117" s="256"/>
      <c r="T117" s="31"/>
      <c r="U117" s="31"/>
      <c r="V117" s="251"/>
      <c r="W117" s="251"/>
      <c r="X117" s="31"/>
      <c r="Y117" s="31"/>
      <c r="Z117" s="251"/>
      <c r="AA117" s="251"/>
      <c r="AB117" s="31"/>
      <c r="AC117" s="31"/>
      <c r="AD117" s="256"/>
      <c r="AE117" s="256"/>
      <c r="AF117" s="31"/>
      <c r="AG117" s="31"/>
      <c r="AH117" s="256"/>
      <c r="AI117" s="256"/>
      <c r="AJ117" s="31"/>
    </row>
    <row r="118" spans="1:36">
      <c r="A118" s="12"/>
      <c r="B118" s="252" t="s">
        <v>757</v>
      </c>
      <c r="C118" s="26"/>
      <c r="D118" s="246" t="s">
        <v>762</v>
      </c>
      <c r="E118" s="26"/>
      <c r="F118" s="253" t="s">
        <v>680</v>
      </c>
      <c r="G118" s="26"/>
      <c r="H118" s="254">
        <v>41541</v>
      </c>
      <c r="I118" s="26"/>
      <c r="J118" s="247" t="s">
        <v>194</v>
      </c>
      <c r="K118" s="247"/>
      <c r="L118" s="26"/>
      <c r="M118" s="245" t="s">
        <v>656</v>
      </c>
      <c r="N118" s="255">
        <v>1640</v>
      </c>
      <c r="O118" s="255"/>
      <c r="P118" s="26"/>
      <c r="Q118" s="26"/>
      <c r="R118" s="255">
        <v>14533</v>
      </c>
      <c r="S118" s="255"/>
      <c r="T118" s="26"/>
      <c r="U118" s="26"/>
      <c r="V118" s="247" t="s">
        <v>194</v>
      </c>
      <c r="W118" s="247"/>
      <c r="X118" s="26"/>
      <c r="Y118" s="26"/>
      <c r="Z118" s="247" t="s">
        <v>194</v>
      </c>
      <c r="AA118" s="247"/>
      <c r="AB118" s="26"/>
      <c r="AC118" s="26"/>
      <c r="AD118" s="255">
        <v>16173</v>
      </c>
      <c r="AE118" s="255"/>
      <c r="AF118" s="26"/>
      <c r="AG118" s="26"/>
      <c r="AH118" s="255">
        <v>1108</v>
      </c>
      <c r="AI118" s="255"/>
      <c r="AJ118" s="26"/>
    </row>
    <row r="119" spans="1:36">
      <c r="A119" s="12"/>
      <c r="B119" s="252"/>
      <c r="C119" s="26"/>
      <c r="D119" s="246"/>
      <c r="E119" s="26"/>
      <c r="F119" s="253"/>
      <c r="G119" s="26"/>
      <c r="H119" s="254"/>
      <c r="I119" s="26"/>
      <c r="J119" s="247"/>
      <c r="K119" s="247"/>
      <c r="L119" s="26"/>
      <c r="M119" s="245"/>
      <c r="N119" s="255"/>
      <c r="O119" s="255"/>
      <c r="P119" s="26"/>
      <c r="Q119" s="26"/>
      <c r="R119" s="255"/>
      <c r="S119" s="255"/>
      <c r="T119" s="26"/>
      <c r="U119" s="26"/>
      <c r="V119" s="247"/>
      <c r="W119" s="247"/>
      <c r="X119" s="26"/>
      <c r="Y119" s="26"/>
      <c r="Z119" s="247"/>
      <c r="AA119" s="247"/>
      <c r="AB119" s="26"/>
      <c r="AC119" s="26"/>
      <c r="AD119" s="255"/>
      <c r="AE119" s="255"/>
      <c r="AF119" s="26"/>
      <c r="AG119" s="26"/>
      <c r="AH119" s="255"/>
      <c r="AI119" s="255"/>
      <c r="AJ119" s="26"/>
    </row>
    <row r="120" spans="1:36">
      <c r="A120" s="12"/>
      <c r="B120" s="248" t="s">
        <v>757</v>
      </c>
      <c r="C120" s="31"/>
      <c r="D120" s="93" t="s">
        <v>763</v>
      </c>
      <c r="E120" s="31"/>
      <c r="F120" s="249" t="s">
        <v>680</v>
      </c>
      <c r="G120" s="31"/>
      <c r="H120" s="250">
        <v>41541</v>
      </c>
      <c r="I120" s="31"/>
      <c r="J120" s="251" t="s">
        <v>194</v>
      </c>
      <c r="K120" s="251"/>
      <c r="L120" s="31"/>
      <c r="M120" s="145" t="s">
        <v>656</v>
      </c>
      <c r="N120" s="251">
        <v>750</v>
      </c>
      <c r="O120" s="251"/>
      <c r="P120" s="31"/>
      <c r="Q120" s="31"/>
      <c r="R120" s="256">
        <v>7076</v>
      </c>
      <c r="S120" s="256"/>
      <c r="T120" s="31"/>
      <c r="U120" s="31"/>
      <c r="V120" s="251" t="s">
        <v>194</v>
      </c>
      <c r="W120" s="251"/>
      <c r="X120" s="31"/>
      <c r="Y120" s="31"/>
      <c r="Z120" s="251" t="s">
        <v>194</v>
      </c>
      <c r="AA120" s="251"/>
      <c r="AB120" s="31"/>
      <c r="AC120" s="31"/>
      <c r="AD120" s="256">
        <v>7826</v>
      </c>
      <c r="AE120" s="256"/>
      <c r="AF120" s="31"/>
      <c r="AG120" s="31"/>
      <c r="AH120" s="251">
        <v>540</v>
      </c>
      <c r="AI120" s="251"/>
      <c r="AJ120" s="31"/>
    </row>
    <row r="121" spans="1:36">
      <c r="A121" s="12"/>
      <c r="B121" s="248"/>
      <c r="C121" s="31"/>
      <c r="D121" s="93"/>
      <c r="E121" s="31"/>
      <c r="F121" s="249"/>
      <c r="G121" s="31"/>
      <c r="H121" s="250"/>
      <c r="I121" s="31"/>
      <c r="J121" s="251"/>
      <c r="K121" s="251"/>
      <c r="L121" s="31"/>
      <c r="M121" s="145"/>
      <c r="N121" s="251"/>
      <c r="O121" s="251"/>
      <c r="P121" s="31"/>
      <c r="Q121" s="31"/>
      <c r="R121" s="256"/>
      <c r="S121" s="256"/>
      <c r="T121" s="31"/>
      <c r="U121" s="31"/>
      <c r="V121" s="251"/>
      <c r="W121" s="251"/>
      <c r="X121" s="31"/>
      <c r="Y121" s="31"/>
      <c r="Z121" s="251"/>
      <c r="AA121" s="251"/>
      <c r="AB121" s="31"/>
      <c r="AC121" s="31"/>
      <c r="AD121" s="256"/>
      <c r="AE121" s="256"/>
      <c r="AF121" s="31"/>
      <c r="AG121" s="31"/>
      <c r="AH121" s="251"/>
      <c r="AI121" s="251"/>
      <c r="AJ121" s="31"/>
    </row>
    <row r="122" spans="1:36">
      <c r="A122" s="12"/>
      <c r="B122" s="252" t="s">
        <v>757</v>
      </c>
      <c r="C122" s="26"/>
      <c r="D122" s="246" t="s">
        <v>764</v>
      </c>
      <c r="E122" s="26"/>
      <c r="F122" s="253" t="s">
        <v>765</v>
      </c>
      <c r="G122" s="26"/>
      <c r="H122" s="254">
        <v>41541</v>
      </c>
      <c r="I122" s="26"/>
      <c r="J122" s="247" t="s">
        <v>194</v>
      </c>
      <c r="K122" s="247"/>
      <c r="L122" s="26"/>
      <c r="M122" s="245" t="s">
        <v>656</v>
      </c>
      <c r="N122" s="255">
        <v>2170</v>
      </c>
      <c r="O122" s="255"/>
      <c r="P122" s="26"/>
      <c r="Q122" s="26"/>
      <c r="R122" s="255">
        <v>17843</v>
      </c>
      <c r="S122" s="255"/>
      <c r="T122" s="26"/>
      <c r="U122" s="26"/>
      <c r="V122" s="247" t="s">
        <v>194</v>
      </c>
      <c r="W122" s="247"/>
      <c r="X122" s="26"/>
      <c r="Y122" s="26"/>
      <c r="Z122" s="247" t="s">
        <v>194</v>
      </c>
      <c r="AA122" s="247"/>
      <c r="AB122" s="26"/>
      <c r="AC122" s="26"/>
      <c r="AD122" s="255">
        <v>20013</v>
      </c>
      <c r="AE122" s="255"/>
      <c r="AF122" s="26"/>
      <c r="AG122" s="26"/>
      <c r="AH122" s="255">
        <v>1361</v>
      </c>
      <c r="AI122" s="255"/>
      <c r="AJ122" s="26"/>
    </row>
    <row r="123" spans="1:36">
      <c r="A123" s="12"/>
      <c r="B123" s="252"/>
      <c r="C123" s="26"/>
      <c r="D123" s="246"/>
      <c r="E123" s="26"/>
      <c r="F123" s="253"/>
      <c r="G123" s="26"/>
      <c r="H123" s="254"/>
      <c r="I123" s="26"/>
      <c r="J123" s="247"/>
      <c r="K123" s="247"/>
      <c r="L123" s="26"/>
      <c r="M123" s="245"/>
      <c r="N123" s="255"/>
      <c r="O123" s="255"/>
      <c r="P123" s="26"/>
      <c r="Q123" s="26"/>
      <c r="R123" s="255"/>
      <c r="S123" s="255"/>
      <c r="T123" s="26"/>
      <c r="U123" s="26"/>
      <c r="V123" s="247"/>
      <c r="W123" s="247"/>
      <c r="X123" s="26"/>
      <c r="Y123" s="26"/>
      <c r="Z123" s="247"/>
      <c r="AA123" s="247"/>
      <c r="AB123" s="26"/>
      <c r="AC123" s="26"/>
      <c r="AD123" s="255"/>
      <c r="AE123" s="255"/>
      <c r="AF123" s="26"/>
      <c r="AG123" s="26"/>
      <c r="AH123" s="255"/>
      <c r="AI123" s="255"/>
      <c r="AJ123" s="26"/>
    </row>
    <row r="124" spans="1:36">
      <c r="A124" s="12"/>
      <c r="B124" s="248" t="s">
        <v>757</v>
      </c>
      <c r="C124" s="31"/>
      <c r="D124" s="93" t="s">
        <v>766</v>
      </c>
      <c r="E124" s="31"/>
      <c r="F124" s="249" t="s">
        <v>767</v>
      </c>
      <c r="G124" s="31"/>
      <c r="H124" s="250">
        <v>41541</v>
      </c>
      <c r="I124" s="31"/>
      <c r="J124" s="251" t="s">
        <v>194</v>
      </c>
      <c r="K124" s="251"/>
      <c r="L124" s="31"/>
      <c r="M124" s="145" t="s">
        <v>656</v>
      </c>
      <c r="N124" s="256">
        <v>1590</v>
      </c>
      <c r="O124" s="256"/>
      <c r="P124" s="31"/>
      <c r="Q124" s="31"/>
      <c r="R124" s="256">
        <v>11940</v>
      </c>
      <c r="S124" s="256"/>
      <c r="T124" s="31"/>
      <c r="U124" s="31"/>
      <c r="V124" s="251" t="s">
        <v>194</v>
      </c>
      <c r="W124" s="251"/>
      <c r="X124" s="31"/>
      <c r="Y124" s="31"/>
      <c r="Z124" s="251" t="s">
        <v>194</v>
      </c>
      <c r="AA124" s="251"/>
      <c r="AB124" s="31"/>
      <c r="AC124" s="31"/>
      <c r="AD124" s="256">
        <v>13530</v>
      </c>
      <c r="AE124" s="256"/>
      <c r="AF124" s="31"/>
      <c r="AG124" s="31"/>
      <c r="AH124" s="251">
        <v>910</v>
      </c>
      <c r="AI124" s="251"/>
      <c r="AJ124" s="31"/>
    </row>
    <row r="125" spans="1:36">
      <c r="A125" s="12"/>
      <c r="B125" s="248"/>
      <c r="C125" s="31"/>
      <c r="D125" s="93"/>
      <c r="E125" s="31"/>
      <c r="F125" s="249"/>
      <c r="G125" s="31"/>
      <c r="H125" s="250"/>
      <c r="I125" s="31"/>
      <c r="J125" s="251"/>
      <c r="K125" s="251"/>
      <c r="L125" s="31"/>
      <c r="M125" s="145"/>
      <c r="N125" s="256"/>
      <c r="O125" s="256"/>
      <c r="P125" s="31"/>
      <c r="Q125" s="31"/>
      <c r="R125" s="256"/>
      <c r="S125" s="256"/>
      <c r="T125" s="31"/>
      <c r="U125" s="31"/>
      <c r="V125" s="251"/>
      <c r="W125" s="251"/>
      <c r="X125" s="31"/>
      <c r="Y125" s="31"/>
      <c r="Z125" s="251"/>
      <c r="AA125" s="251"/>
      <c r="AB125" s="31"/>
      <c r="AC125" s="31"/>
      <c r="AD125" s="256"/>
      <c r="AE125" s="256"/>
      <c r="AF125" s="31"/>
      <c r="AG125" s="31"/>
      <c r="AH125" s="251"/>
      <c r="AI125" s="251"/>
      <c r="AJ125" s="31"/>
    </row>
    <row r="126" spans="1:36">
      <c r="A126" s="12"/>
      <c r="B126" s="252" t="s">
        <v>757</v>
      </c>
      <c r="C126" s="26"/>
      <c r="D126" s="246" t="s">
        <v>768</v>
      </c>
      <c r="E126" s="26"/>
      <c r="F126" s="253" t="s">
        <v>767</v>
      </c>
      <c r="G126" s="26"/>
      <c r="H126" s="254">
        <v>41541</v>
      </c>
      <c r="I126" s="26"/>
      <c r="J126" s="247" t="s">
        <v>194</v>
      </c>
      <c r="K126" s="247"/>
      <c r="L126" s="26"/>
      <c r="M126" s="245" t="s">
        <v>656</v>
      </c>
      <c r="N126" s="255">
        <v>2440</v>
      </c>
      <c r="O126" s="255"/>
      <c r="P126" s="26"/>
      <c r="Q126" s="26"/>
      <c r="R126" s="255">
        <v>18152</v>
      </c>
      <c r="S126" s="255"/>
      <c r="T126" s="26"/>
      <c r="U126" s="26"/>
      <c r="V126" s="247" t="s">
        <v>194</v>
      </c>
      <c r="W126" s="247"/>
      <c r="X126" s="26"/>
      <c r="Y126" s="26"/>
      <c r="Z126" s="247" t="s">
        <v>194</v>
      </c>
      <c r="AA126" s="247"/>
      <c r="AB126" s="26"/>
      <c r="AC126" s="26"/>
      <c r="AD126" s="255">
        <v>20592</v>
      </c>
      <c r="AE126" s="255"/>
      <c r="AF126" s="26"/>
      <c r="AG126" s="26"/>
      <c r="AH126" s="255">
        <v>1384</v>
      </c>
      <c r="AI126" s="255"/>
      <c r="AJ126" s="26"/>
    </row>
    <row r="127" spans="1:36">
      <c r="A127" s="12"/>
      <c r="B127" s="252"/>
      <c r="C127" s="26"/>
      <c r="D127" s="246"/>
      <c r="E127" s="26"/>
      <c r="F127" s="253"/>
      <c r="G127" s="26"/>
      <c r="H127" s="254"/>
      <c r="I127" s="26"/>
      <c r="J127" s="247"/>
      <c r="K127" s="247"/>
      <c r="L127" s="26"/>
      <c r="M127" s="245"/>
      <c r="N127" s="255"/>
      <c r="O127" s="255"/>
      <c r="P127" s="26"/>
      <c r="Q127" s="26"/>
      <c r="R127" s="255"/>
      <c r="S127" s="255"/>
      <c r="T127" s="26"/>
      <c r="U127" s="26"/>
      <c r="V127" s="247"/>
      <c r="W127" s="247"/>
      <c r="X127" s="26"/>
      <c r="Y127" s="26"/>
      <c r="Z127" s="247"/>
      <c r="AA127" s="247"/>
      <c r="AB127" s="26"/>
      <c r="AC127" s="26"/>
      <c r="AD127" s="255"/>
      <c r="AE127" s="255"/>
      <c r="AF127" s="26"/>
      <c r="AG127" s="26"/>
      <c r="AH127" s="255"/>
      <c r="AI127" s="255"/>
      <c r="AJ127" s="26"/>
    </row>
    <row r="128" spans="1:36">
      <c r="A128" s="12"/>
      <c r="B128" s="248" t="s">
        <v>769</v>
      </c>
      <c r="C128" s="31"/>
      <c r="D128" s="93" t="s">
        <v>770</v>
      </c>
      <c r="E128" s="31"/>
      <c r="F128" s="249" t="s">
        <v>664</v>
      </c>
      <c r="G128" s="31"/>
      <c r="H128" s="250">
        <v>41541</v>
      </c>
      <c r="I128" s="31"/>
      <c r="J128" s="251" t="s">
        <v>194</v>
      </c>
      <c r="K128" s="251"/>
      <c r="L128" s="31"/>
      <c r="M128" s="145" t="s">
        <v>656</v>
      </c>
      <c r="N128" s="251">
        <v>114</v>
      </c>
      <c r="O128" s="251"/>
      <c r="P128" s="31"/>
      <c r="Q128" s="31"/>
      <c r="R128" s="256">
        <v>1029</v>
      </c>
      <c r="S128" s="256"/>
      <c r="T128" s="31"/>
      <c r="U128" s="31"/>
      <c r="V128" s="251" t="s">
        <v>194</v>
      </c>
      <c r="W128" s="251"/>
      <c r="X128" s="31"/>
      <c r="Y128" s="31"/>
      <c r="Z128" s="251" t="s">
        <v>194</v>
      </c>
      <c r="AA128" s="251"/>
      <c r="AB128" s="31"/>
      <c r="AC128" s="31"/>
      <c r="AD128" s="256">
        <v>1143</v>
      </c>
      <c r="AE128" s="256"/>
      <c r="AF128" s="31"/>
      <c r="AG128" s="31"/>
      <c r="AH128" s="251">
        <v>72</v>
      </c>
      <c r="AI128" s="251"/>
      <c r="AJ128" s="31"/>
    </row>
    <row r="129" spans="1:36">
      <c r="A129" s="12"/>
      <c r="B129" s="248"/>
      <c r="C129" s="31"/>
      <c r="D129" s="93"/>
      <c r="E129" s="31"/>
      <c r="F129" s="249"/>
      <c r="G129" s="31"/>
      <c r="H129" s="250"/>
      <c r="I129" s="31"/>
      <c r="J129" s="251"/>
      <c r="K129" s="251"/>
      <c r="L129" s="31"/>
      <c r="M129" s="145"/>
      <c r="N129" s="251"/>
      <c r="O129" s="251"/>
      <c r="P129" s="31"/>
      <c r="Q129" s="31"/>
      <c r="R129" s="256"/>
      <c r="S129" s="256"/>
      <c r="T129" s="31"/>
      <c r="U129" s="31"/>
      <c r="V129" s="251"/>
      <c r="W129" s="251"/>
      <c r="X129" s="31"/>
      <c r="Y129" s="31"/>
      <c r="Z129" s="251"/>
      <c r="AA129" s="251"/>
      <c r="AB129" s="31"/>
      <c r="AC129" s="31"/>
      <c r="AD129" s="256"/>
      <c r="AE129" s="256"/>
      <c r="AF129" s="31"/>
      <c r="AG129" s="31"/>
      <c r="AH129" s="251"/>
      <c r="AI129" s="251"/>
      <c r="AJ129" s="31"/>
    </row>
    <row r="130" spans="1:36">
      <c r="A130" s="12"/>
      <c r="B130" s="252" t="s">
        <v>771</v>
      </c>
      <c r="C130" s="26"/>
      <c r="D130" s="246" t="s">
        <v>772</v>
      </c>
      <c r="E130" s="26"/>
      <c r="F130" s="253" t="s">
        <v>680</v>
      </c>
      <c r="G130" s="26"/>
      <c r="H130" s="254">
        <v>41541</v>
      </c>
      <c r="I130" s="26"/>
      <c r="J130" s="247" t="s">
        <v>194</v>
      </c>
      <c r="K130" s="247"/>
      <c r="L130" s="26"/>
      <c r="M130" s="245" t="s">
        <v>656</v>
      </c>
      <c r="N130" s="255">
        <v>2930</v>
      </c>
      <c r="O130" s="255"/>
      <c r="P130" s="26"/>
      <c r="Q130" s="26"/>
      <c r="R130" s="255">
        <v>30538</v>
      </c>
      <c r="S130" s="255"/>
      <c r="T130" s="26"/>
      <c r="U130" s="26"/>
      <c r="V130" s="247" t="s">
        <v>194</v>
      </c>
      <c r="W130" s="247"/>
      <c r="X130" s="26"/>
      <c r="Y130" s="26"/>
      <c r="Z130" s="247" t="s">
        <v>194</v>
      </c>
      <c r="AA130" s="247"/>
      <c r="AB130" s="26"/>
      <c r="AC130" s="26"/>
      <c r="AD130" s="255">
        <v>33468</v>
      </c>
      <c r="AE130" s="255"/>
      <c r="AF130" s="26"/>
      <c r="AG130" s="26"/>
      <c r="AH130" s="255">
        <v>1797</v>
      </c>
      <c r="AI130" s="255"/>
      <c r="AJ130" s="26"/>
    </row>
    <row r="131" spans="1:36">
      <c r="A131" s="12"/>
      <c r="B131" s="252"/>
      <c r="C131" s="26"/>
      <c r="D131" s="246"/>
      <c r="E131" s="26"/>
      <c r="F131" s="253"/>
      <c r="G131" s="26"/>
      <c r="H131" s="254"/>
      <c r="I131" s="26"/>
      <c r="J131" s="247"/>
      <c r="K131" s="247"/>
      <c r="L131" s="26"/>
      <c r="M131" s="245"/>
      <c r="N131" s="255"/>
      <c r="O131" s="255"/>
      <c r="P131" s="26"/>
      <c r="Q131" s="26"/>
      <c r="R131" s="255"/>
      <c r="S131" s="255"/>
      <c r="T131" s="26"/>
      <c r="U131" s="26"/>
      <c r="V131" s="247"/>
      <c r="W131" s="247"/>
      <c r="X131" s="26"/>
      <c r="Y131" s="26"/>
      <c r="Z131" s="247"/>
      <c r="AA131" s="247"/>
      <c r="AB131" s="26"/>
      <c r="AC131" s="26"/>
      <c r="AD131" s="255"/>
      <c r="AE131" s="255"/>
      <c r="AF131" s="26"/>
      <c r="AG131" s="26"/>
      <c r="AH131" s="255"/>
      <c r="AI131" s="255"/>
      <c r="AJ131" s="26"/>
    </row>
    <row r="132" spans="1:36">
      <c r="A132" s="12"/>
      <c r="B132" s="248" t="s">
        <v>771</v>
      </c>
      <c r="C132" s="31"/>
      <c r="D132" s="93" t="s">
        <v>773</v>
      </c>
      <c r="E132" s="31"/>
      <c r="F132" s="249" t="s">
        <v>723</v>
      </c>
      <c r="G132" s="31"/>
      <c r="H132" s="250">
        <v>41541</v>
      </c>
      <c r="I132" s="31"/>
      <c r="J132" s="251" t="s">
        <v>194</v>
      </c>
      <c r="K132" s="251"/>
      <c r="L132" s="31"/>
      <c r="M132" s="145" t="s">
        <v>656</v>
      </c>
      <c r="N132" s="256">
        <v>3660</v>
      </c>
      <c r="O132" s="256"/>
      <c r="P132" s="31"/>
      <c r="Q132" s="31"/>
      <c r="R132" s="256">
        <v>33667</v>
      </c>
      <c r="S132" s="256"/>
      <c r="T132" s="31"/>
      <c r="U132" s="31"/>
      <c r="V132" s="251" t="s">
        <v>194</v>
      </c>
      <c r="W132" s="251"/>
      <c r="X132" s="31"/>
      <c r="Y132" s="31"/>
      <c r="Z132" s="251" t="s">
        <v>194</v>
      </c>
      <c r="AA132" s="251"/>
      <c r="AB132" s="31"/>
      <c r="AC132" s="31"/>
      <c r="AD132" s="256">
        <v>37327</v>
      </c>
      <c r="AE132" s="256"/>
      <c r="AF132" s="31"/>
      <c r="AG132" s="31"/>
      <c r="AH132" s="256">
        <v>1981</v>
      </c>
      <c r="AI132" s="256"/>
      <c r="AJ132" s="31"/>
    </row>
    <row r="133" spans="1:36">
      <c r="A133" s="12"/>
      <c r="B133" s="248"/>
      <c r="C133" s="31"/>
      <c r="D133" s="93"/>
      <c r="E133" s="31"/>
      <c r="F133" s="249"/>
      <c r="G133" s="31"/>
      <c r="H133" s="250"/>
      <c r="I133" s="31"/>
      <c r="J133" s="251"/>
      <c r="K133" s="251"/>
      <c r="L133" s="31"/>
      <c r="M133" s="145"/>
      <c r="N133" s="256"/>
      <c r="O133" s="256"/>
      <c r="P133" s="31"/>
      <c r="Q133" s="31"/>
      <c r="R133" s="256"/>
      <c r="S133" s="256"/>
      <c r="T133" s="31"/>
      <c r="U133" s="31"/>
      <c r="V133" s="251"/>
      <c r="W133" s="251"/>
      <c r="X133" s="31"/>
      <c r="Y133" s="31"/>
      <c r="Z133" s="251"/>
      <c r="AA133" s="251"/>
      <c r="AB133" s="31"/>
      <c r="AC133" s="31"/>
      <c r="AD133" s="256"/>
      <c r="AE133" s="256"/>
      <c r="AF133" s="31"/>
      <c r="AG133" s="31"/>
      <c r="AH133" s="256"/>
      <c r="AI133" s="256"/>
      <c r="AJ133" s="31"/>
    </row>
    <row r="134" spans="1:36">
      <c r="A134" s="12"/>
      <c r="B134" s="252" t="s">
        <v>774</v>
      </c>
      <c r="C134" s="26"/>
      <c r="D134" s="246" t="s">
        <v>727</v>
      </c>
      <c r="E134" s="26"/>
      <c r="F134" s="253" t="s">
        <v>655</v>
      </c>
      <c r="G134" s="26"/>
      <c r="H134" s="254">
        <v>41541</v>
      </c>
      <c r="I134" s="26"/>
      <c r="J134" s="247" t="s">
        <v>194</v>
      </c>
      <c r="K134" s="247"/>
      <c r="L134" s="26"/>
      <c r="M134" s="245" t="s">
        <v>656</v>
      </c>
      <c r="N134" s="255">
        <v>2540</v>
      </c>
      <c r="O134" s="255"/>
      <c r="P134" s="26"/>
      <c r="Q134" s="26"/>
      <c r="R134" s="255">
        <v>8379</v>
      </c>
      <c r="S134" s="255"/>
      <c r="T134" s="26"/>
      <c r="U134" s="26"/>
      <c r="V134" s="247" t="s">
        <v>194</v>
      </c>
      <c r="W134" s="247"/>
      <c r="X134" s="26"/>
      <c r="Y134" s="26"/>
      <c r="Z134" s="247" t="s">
        <v>194</v>
      </c>
      <c r="AA134" s="247"/>
      <c r="AB134" s="26"/>
      <c r="AC134" s="26"/>
      <c r="AD134" s="255">
        <v>10919</v>
      </c>
      <c r="AE134" s="255"/>
      <c r="AF134" s="26"/>
      <c r="AG134" s="26"/>
      <c r="AH134" s="247">
        <v>523</v>
      </c>
      <c r="AI134" s="247"/>
      <c r="AJ134" s="26"/>
    </row>
    <row r="135" spans="1:36">
      <c r="A135" s="12"/>
      <c r="B135" s="252"/>
      <c r="C135" s="26"/>
      <c r="D135" s="246"/>
      <c r="E135" s="26"/>
      <c r="F135" s="253"/>
      <c r="G135" s="26"/>
      <c r="H135" s="254"/>
      <c r="I135" s="26"/>
      <c r="J135" s="247"/>
      <c r="K135" s="247"/>
      <c r="L135" s="26"/>
      <c r="M135" s="245"/>
      <c r="N135" s="255"/>
      <c r="O135" s="255"/>
      <c r="P135" s="26"/>
      <c r="Q135" s="26"/>
      <c r="R135" s="255"/>
      <c r="S135" s="255"/>
      <c r="T135" s="26"/>
      <c r="U135" s="26"/>
      <c r="V135" s="247"/>
      <c r="W135" s="247"/>
      <c r="X135" s="26"/>
      <c r="Y135" s="26"/>
      <c r="Z135" s="247"/>
      <c r="AA135" s="247"/>
      <c r="AB135" s="26"/>
      <c r="AC135" s="26"/>
      <c r="AD135" s="255"/>
      <c r="AE135" s="255"/>
      <c r="AF135" s="26"/>
      <c r="AG135" s="26"/>
      <c r="AH135" s="247"/>
      <c r="AI135" s="247"/>
      <c r="AJ135" s="26"/>
    </row>
    <row r="136" spans="1:36">
      <c r="A136" s="12"/>
      <c r="B136" s="248" t="s">
        <v>775</v>
      </c>
      <c r="C136" s="31"/>
      <c r="D136" s="93" t="s">
        <v>776</v>
      </c>
      <c r="E136" s="31"/>
      <c r="F136" s="249" t="s">
        <v>655</v>
      </c>
      <c r="G136" s="31"/>
      <c r="H136" s="250">
        <v>41541</v>
      </c>
      <c r="I136" s="31"/>
      <c r="J136" s="251" t="s">
        <v>194</v>
      </c>
      <c r="K136" s="251"/>
      <c r="L136" s="31"/>
      <c r="M136" s="145" t="s">
        <v>656</v>
      </c>
      <c r="N136" s="251">
        <v>577</v>
      </c>
      <c r="O136" s="251"/>
      <c r="P136" s="31"/>
      <c r="Q136" s="31"/>
      <c r="R136" s="251">
        <v>577</v>
      </c>
      <c r="S136" s="251"/>
      <c r="T136" s="31"/>
      <c r="U136" s="31"/>
      <c r="V136" s="251" t="s">
        <v>194</v>
      </c>
      <c r="W136" s="251"/>
      <c r="X136" s="31"/>
      <c r="Y136" s="31"/>
      <c r="Z136" s="251" t="s">
        <v>194</v>
      </c>
      <c r="AA136" s="251"/>
      <c r="AB136" s="31"/>
      <c r="AC136" s="31"/>
      <c r="AD136" s="256">
        <v>1154</v>
      </c>
      <c r="AE136" s="256"/>
      <c r="AF136" s="31"/>
      <c r="AG136" s="31"/>
      <c r="AH136" s="251">
        <v>42</v>
      </c>
      <c r="AI136" s="251"/>
      <c r="AJ136" s="31"/>
    </row>
    <row r="137" spans="1:36">
      <c r="A137" s="12"/>
      <c r="B137" s="248"/>
      <c r="C137" s="31"/>
      <c r="D137" s="93"/>
      <c r="E137" s="31"/>
      <c r="F137" s="249"/>
      <c r="G137" s="31"/>
      <c r="H137" s="250"/>
      <c r="I137" s="31"/>
      <c r="J137" s="251"/>
      <c r="K137" s="251"/>
      <c r="L137" s="31"/>
      <c r="M137" s="145"/>
      <c r="N137" s="251"/>
      <c r="O137" s="251"/>
      <c r="P137" s="31"/>
      <c r="Q137" s="31"/>
      <c r="R137" s="251"/>
      <c r="S137" s="251"/>
      <c r="T137" s="31"/>
      <c r="U137" s="31"/>
      <c r="V137" s="251"/>
      <c r="W137" s="251"/>
      <c r="X137" s="31"/>
      <c r="Y137" s="31"/>
      <c r="Z137" s="251"/>
      <c r="AA137" s="251"/>
      <c r="AB137" s="31"/>
      <c r="AC137" s="31"/>
      <c r="AD137" s="256"/>
      <c r="AE137" s="256"/>
      <c r="AF137" s="31"/>
      <c r="AG137" s="31"/>
      <c r="AH137" s="251"/>
      <c r="AI137" s="251"/>
      <c r="AJ137" s="31"/>
    </row>
    <row r="138" spans="1:36">
      <c r="A138" s="12"/>
      <c r="B138" s="252" t="s">
        <v>777</v>
      </c>
      <c r="C138" s="26"/>
      <c r="D138" s="246" t="s">
        <v>778</v>
      </c>
      <c r="E138" s="26"/>
      <c r="F138" s="253" t="s">
        <v>705</v>
      </c>
      <c r="G138" s="26"/>
      <c r="H138" s="254">
        <v>41541</v>
      </c>
      <c r="I138" s="26"/>
      <c r="J138" s="247" t="s">
        <v>194</v>
      </c>
      <c r="K138" s="247"/>
      <c r="L138" s="26"/>
      <c r="M138" s="245" t="s">
        <v>656</v>
      </c>
      <c r="N138" s="255">
        <v>2940</v>
      </c>
      <c r="O138" s="255"/>
      <c r="P138" s="26"/>
      <c r="Q138" s="26"/>
      <c r="R138" s="255">
        <v>19171</v>
      </c>
      <c r="S138" s="255"/>
      <c r="T138" s="26"/>
      <c r="U138" s="26"/>
      <c r="V138" s="247" t="s">
        <v>194</v>
      </c>
      <c r="W138" s="247"/>
      <c r="X138" s="26"/>
      <c r="Y138" s="26"/>
      <c r="Z138" s="247" t="s">
        <v>194</v>
      </c>
      <c r="AA138" s="247"/>
      <c r="AB138" s="26"/>
      <c r="AC138" s="26"/>
      <c r="AD138" s="255">
        <v>22111</v>
      </c>
      <c r="AE138" s="255"/>
      <c r="AF138" s="26"/>
      <c r="AG138" s="26"/>
      <c r="AH138" s="255">
        <v>1462</v>
      </c>
      <c r="AI138" s="255"/>
      <c r="AJ138" s="26"/>
    </row>
    <row r="139" spans="1:36">
      <c r="A139" s="12"/>
      <c r="B139" s="252"/>
      <c r="C139" s="26"/>
      <c r="D139" s="246"/>
      <c r="E139" s="26"/>
      <c r="F139" s="253"/>
      <c r="G139" s="26"/>
      <c r="H139" s="254"/>
      <c r="I139" s="26"/>
      <c r="J139" s="247"/>
      <c r="K139" s="247"/>
      <c r="L139" s="26"/>
      <c r="M139" s="245"/>
      <c r="N139" s="255"/>
      <c r="O139" s="255"/>
      <c r="P139" s="26"/>
      <c r="Q139" s="26"/>
      <c r="R139" s="255"/>
      <c r="S139" s="255"/>
      <c r="T139" s="26"/>
      <c r="U139" s="26"/>
      <c r="V139" s="247"/>
      <c r="W139" s="247"/>
      <c r="X139" s="26"/>
      <c r="Y139" s="26"/>
      <c r="Z139" s="247"/>
      <c r="AA139" s="247"/>
      <c r="AB139" s="26"/>
      <c r="AC139" s="26"/>
      <c r="AD139" s="255"/>
      <c r="AE139" s="255"/>
      <c r="AF139" s="26"/>
      <c r="AG139" s="26"/>
      <c r="AH139" s="255"/>
      <c r="AI139" s="255"/>
      <c r="AJ139" s="26"/>
    </row>
    <row r="140" spans="1:36">
      <c r="A140" s="12"/>
      <c r="B140" s="248" t="s">
        <v>779</v>
      </c>
      <c r="C140" s="31"/>
      <c r="D140" s="93" t="s">
        <v>780</v>
      </c>
      <c r="E140" s="31"/>
      <c r="F140" s="249" t="s">
        <v>680</v>
      </c>
      <c r="G140" s="31"/>
      <c r="H140" s="250">
        <v>41541</v>
      </c>
      <c r="I140" s="31"/>
      <c r="J140" s="251" t="s">
        <v>194</v>
      </c>
      <c r="K140" s="251"/>
      <c r="L140" s="31"/>
      <c r="M140" s="145" t="s">
        <v>656</v>
      </c>
      <c r="N140" s="256">
        <v>2190</v>
      </c>
      <c r="O140" s="256"/>
      <c r="P140" s="31"/>
      <c r="Q140" s="31"/>
      <c r="R140" s="256">
        <v>5666</v>
      </c>
      <c r="S140" s="256"/>
      <c r="T140" s="31"/>
      <c r="U140" s="31"/>
      <c r="V140" s="251" t="s">
        <v>194</v>
      </c>
      <c r="W140" s="251"/>
      <c r="X140" s="31"/>
      <c r="Y140" s="31"/>
      <c r="Z140" s="251" t="s">
        <v>194</v>
      </c>
      <c r="AA140" s="251"/>
      <c r="AB140" s="31"/>
      <c r="AC140" s="31"/>
      <c r="AD140" s="256">
        <v>7856</v>
      </c>
      <c r="AE140" s="256"/>
      <c r="AF140" s="31"/>
      <c r="AG140" s="31"/>
      <c r="AH140" s="251">
        <v>324</v>
      </c>
      <c r="AI140" s="251"/>
      <c r="AJ140" s="31"/>
    </row>
    <row r="141" spans="1:36">
      <c r="A141" s="12"/>
      <c r="B141" s="248"/>
      <c r="C141" s="31"/>
      <c r="D141" s="93"/>
      <c r="E141" s="31"/>
      <c r="F141" s="249"/>
      <c r="G141" s="31"/>
      <c r="H141" s="250"/>
      <c r="I141" s="31"/>
      <c r="J141" s="251"/>
      <c r="K141" s="251"/>
      <c r="L141" s="31"/>
      <c r="M141" s="145"/>
      <c r="N141" s="256"/>
      <c r="O141" s="256"/>
      <c r="P141" s="31"/>
      <c r="Q141" s="31"/>
      <c r="R141" s="256"/>
      <c r="S141" s="256"/>
      <c r="T141" s="31"/>
      <c r="U141" s="31"/>
      <c r="V141" s="251"/>
      <c r="W141" s="251"/>
      <c r="X141" s="31"/>
      <c r="Y141" s="31"/>
      <c r="Z141" s="251"/>
      <c r="AA141" s="251"/>
      <c r="AB141" s="31"/>
      <c r="AC141" s="31"/>
      <c r="AD141" s="256"/>
      <c r="AE141" s="256"/>
      <c r="AF141" s="31"/>
      <c r="AG141" s="31"/>
      <c r="AH141" s="251"/>
      <c r="AI141" s="251"/>
      <c r="AJ141" s="31"/>
    </row>
    <row r="142" spans="1:36">
      <c r="A142" s="12"/>
      <c r="B142" s="252" t="s">
        <v>779</v>
      </c>
      <c r="C142" s="26"/>
      <c r="D142" s="246" t="s">
        <v>781</v>
      </c>
      <c r="E142" s="26"/>
      <c r="F142" s="253" t="s">
        <v>782</v>
      </c>
      <c r="G142" s="26"/>
      <c r="H142" s="254">
        <v>41541</v>
      </c>
      <c r="I142" s="26"/>
      <c r="J142" s="247" t="s">
        <v>194</v>
      </c>
      <c r="K142" s="247"/>
      <c r="L142" s="26"/>
      <c r="M142" s="245" t="s">
        <v>656</v>
      </c>
      <c r="N142" s="247">
        <v>590</v>
      </c>
      <c r="O142" s="247"/>
      <c r="P142" s="26"/>
      <c r="Q142" s="26"/>
      <c r="R142" s="255">
        <v>2366</v>
      </c>
      <c r="S142" s="255"/>
      <c r="T142" s="26"/>
      <c r="U142" s="26"/>
      <c r="V142" s="247" t="s">
        <v>194</v>
      </c>
      <c r="W142" s="247"/>
      <c r="X142" s="26"/>
      <c r="Y142" s="26"/>
      <c r="Z142" s="247" t="s">
        <v>194</v>
      </c>
      <c r="AA142" s="247"/>
      <c r="AB142" s="26"/>
      <c r="AC142" s="26"/>
      <c r="AD142" s="255">
        <v>2956</v>
      </c>
      <c r="AE142" s="255"/>
      <c r="AF142" s="26"/>
      <c r="AG142" s="26"/>
      <c r="AH142" s="247">
        <v>158</v>
      </c>
      <c r="AI142" s="247"/>
      <c r="AJ142" s="26"/>
    </row>
    <row r="143" spans="1:36">
      <c r="A143" s="12"/>
      <c r="B143" s="252"/>
      <c r="C143" s="26"/>
      <c r="D143" s="246"/>
      <c r="E143" s="26"/>
      <c r="F143" s="253"/>
      <c r="G143" s="26"/>
      <c r="H143" s="254"/>
      <c r="I143" s="26"/>
      <c r="J143" s="247"/>
      <c r="K143" s="247"/>
      <c r="L143" s="26"/>
      <c r="M143" s="245"/>
      <c r="N143" s="247"/>
      <c r="O143" s="247"/>
      <c r="P143" s="26"/>
      <c r="Q143" s="26"/>
      <c r="R143" s="255"/>
      <c r="S143" s="255"/>
      <c r="T143" s="26"/>
      <c r="U143" s="26"/>
      <c r="V143" s="247"/>
      <c r="W143" s="247"/>
      <c r="X143" s="26"/>
      <c r="Y143" s="26"/>
      <c r="Z143" s="247"/>
      <c r="AA143" s="247"/>
      <c r="AB143" s="26"/>
      <c r="AC143" s="26"/>
      <c r="AD143" s="255"/>
      <c r="AE143" s="255"/>
      <c r="AF143" s="26"/>
      <c r="AG143" s="26"/>
      <c r="AH143" s="247"/>
      <c r="AI143" s="247"/>
      <c r="AJ143" s="26"/>
    </row>
    <row r="144" spans="1:36">
      <c r="A144" s="12"/>
      <c r="B144" s="248" t="s">
        <v>779</v>
      </c>
      <c r="C144" s="31"/>
      <c r="D144" s="93" t="s">
        <v>783</v>
      </c>
      <c r="E144" s="31"/>
      <c r="F144" s="249" t="s">
        <v>677</v>
      </c>
      <c r="G144" s="31"/>
      <c r="H144" s="250">
        <v>41541</v>
      </c>
      <c r="I144" s="31"/>
      <c r="J144" s="251" t="s">
        <v>194</v>
      </c>
      <c r="K144" s="251"/>
      <c r="L144" s="31"/>
      <c r="M144" s="145" t="s">
        <v>656</v>
      </c>
      <c r="N144" s="251">
        <v>740</v>
      </c>
      <c r="O144" s="251"/>
      <c r="P144" s="31"/>
      <c r="Q144" s="31"/>
      <c r="R144" s="256">
        <v>2859</v>
      </c>
      <c r="S144" s="256"/>
      <c r="T144" s="31"/>
      <c r="U144" s="31"/>
      <c r="V144" s="251" t="s">
        <v>194</v>
      </c>
      <c r="W144" s="251"/>
      <c r="X144" s="31"/>
      <c r="Y144" s="31"/>
      <c r="Z144" s="251" t="s">
        <v>194</v>
      </c>
      <c r="AA144" s="251"/>
      <c r="AB144" s="31"/>
      <c r="AC144" s="31"/>
      <c r="AD144" s="256">
        <v>3599</v>
      </c>
      <c r="AE144" s="256"/>
      <c r="AF144" s="31"/>
      <c r="AG144" s="31"/>
      <c r="AH144" s="251">
        <v>191</v>
      </c>
      <c r="AI144" s="251"/>
      <c r="AJ144" s="31"/>
    </row>
    <row r="145" spans="1:36">
      <c r="A145" s="12"/>
      <c r="B145" s="248"/>
      <c r="C145" s="31"/>
      <c r="D145" s="93"/>
      <c r="E145" s="31"/>
      <c r="F145" s="249"/>
      <c r="G145" s="31"/>
      <c r="H145" s="250"/>
      <c r="I145" s="31"/>
      <c r="J145" s="251"/>
      <c r="K145" s="251"/>
      <c r="L145" s="31"/>
      <c r="M145" s="145"/>
      <c r="N145" s="251"/>
      <c r="O145" s="251"/>
      <c r="P145" s="31"/>
      <c r="Q145" s="31"/>
      <c r="R145" s="256"/>
      <c r="S145" s="256"/>
      <c r="T145" s="31"/>
      <c r="U145" s="31"/>
      <c r="V145" s="251"/>
      <c r="W145" s="251"/>
      <c r="X145" s="31"/>
      <c r="Y145" s="31"/>
      <c r="Z145" s="251"/>
      <c r="AA145" s="251"/>
      <c r="AB145" s="31"/>
      <c r="AC145" s="31"/>
      <c r="AD145" s="256"/>
      <c r="AE145" s="256"/>
      <c r="AF145" s="31"/>
      <c r="AG145" s="31"/>
      <c r="AH145" s="251"/>
      <c r="AI145" s="251"/>
      <c r="AJ145" s="31"/>
    </row>
    <row r="146" spans="1:36">
      <c r="A146" s="1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c r="AE146" s="23"/>
      <c r="AF146" s="23"/>
      <c r="AG146" s="23"/>
      <c r="AH146" s="23"/>
      <c r="AI146" s="23"/>
      <c r="AJ146" s="23"/>
    </row>
    <row r="147" spans="1:36">
      <c r="A147" s="12"/>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c r="AE147" s="14"/>
      <c r="AF147" s="14"/>
      <c r="AG147" s="14"/>
      <c r="AH147" s="14"/>
      <c r="AI147" s="14"/>
      <c r="AJ147" s="14"/>
    </row>
    <row r="148" spans="1:36" ht="15.75" thickBot="1">
      <c r="A148" s="12"/>
      <c r="B148" s="228" t="s">
        <v>186</v>
      </c>
      <c r="C148" s="228"/>
      <c r="D148" s="228"/>
      <c r="E148" s="16"/>
      <c r="F148" s="227"/>
      <c r="G148" s="16"/>
      <c r="H148" s="183"/>
      <c r="I148" s="16"/>
      <c r="J148" s="229"/>
      <c r="K148" s="229"/>
      <c r="L148" s="229"/>
      <c r="M148" s="16"/>
      <c r="N148" s="188" t="s">
        <v>640</v>
      </c>
      <c r="O148" s="188"/>
      <c r="P148" s="188"/>
      <c r="Q148" s="188"/>
      <c r="R148" s="188"/>
      <c r="S148" s="188"/>
      <c r="T148" s="188"/>
      <c r="U148" s="16"/>
      <c r="V148" s="188" t="s">
        <v>641</v>
      </c>
      <c r="W148" s="188"/>
      <c r="X148" s="188"/>
      <c r="Y148" s="188"/>
      <c r="Z148" s="188"/>
      <c r="AA148" s="188"/>
      <c r="AB148" s="188"/>
      <c r="AC148" s="16"/>
      <c r="AD148" s="187" t="s">
        <v>642</v>
      </c>
      <c r="AE148" s="187"/>
      <c r="AF148" s="187"/>
      <c r="AG148" s="16"/>
      <c r="AH148" s="229"/>
      <c r="AI148" s="229"/>
      <c r="AJ148" s="229"/>
    </row>
    <row r="149" spans="1:36">
      <c r="A149" s="12"/>
      <c r="B149" s="231" t="s">
        <v>644</v>
      </c>
      <c r="C149" s="31"/>
      <c r="D149" s="229" t="s">
        <v>645</v>
      </c>
      <c r="E149" s="31"/>
      <c r="F149" s="187" t="s">
        <v>308</v>
      </c>
      <c r="G149" s="31"/>
      <c r="H149" s="183" t="s">
        <v>646</v>
      </c>
      <c r="I149" s="31"/>
      <c r="J149" s="187" t="s">
        <v>648</v>
      </c>
      <c r="K149" s="187"/>
      <c r="L149" s="187"/>
      <c r="M149" s="31"/>
      <c r="N149" s="234" t="s">
        <v>31</v>
      </c>
      <c r="O149" s="234"/>
      <c r="P149" s="234"/>
      <c r="Q149" s="44"/>
      <c r="R149" s="234" t="s">
        <v>649</v>
      </c>
      <c r="S149" s="234"/>
      <c r="T149" s="234"/>
      <c r="U149" s="31"/>
      <c r="V149" s="234" t="s">
        <v>31</v>
      </c>
      <c r="W149" s="234"/>
      <c r="X149" s="234"/>
      <c r="Y149" s="44"/>
      <c r="Z149" s="234" t="s">
        <v>649</v>
      </c>
      <c r="AA149" s="234"/>
      <c r="AB149" s="234"/>
      <c r="AC149" s="31"/>
      <c r="AD149" s="187" t="s">
        <v>643</v>
      </c>
      <c r="AE149" s="187"/>
      <c r="AF149" s="187"/>
      <c r="AG149" s="31"/>
      <c r="AH149" s="187" t="s">
        <v>651</v>
      </c>
      <c r="AI149" s="187"/>
      <c r="AJ149" s="187"/>
    </row>
    <row r="150" spans="1:36" ht="15.75" thickBot="1">
      <c r="A150" s="12"/>
      <c r="B150" s="232"/>
      <c r="C150" s="31"/>
      <c r="D150" s="233"/>
      <c r="E150" s="31"/>
      <c r="F150" s="188"/>
      <c r="G150" s="31"/>
      <c r="H150" s="185" t="s">
        <v>647</v>
      </c>
      <c r="I150" s="31"/>
      <c r="J150" s="188"/>
      <c r="K150" s="188"/>
      <c r="L150" s="188"/>
      <c r="M150" s="31"/>
      <c r="N150" s="188"/>
      <c r="O150" s="188"/>
      <c r="P150" s="188"/>
      <c r="Q150" s="31"/>
      <c r="R150" s="188" t="s">
        <v>650</v>
      </c>
      <c r="S150" s="188"/>
      <c r="T150" s="188"/>
      <c r="U150" s="31"/>
      <c r="V150" s="188"/>
      <c r="W150" s="188"/>
      <c r="X150" s="188"/>
      <c r="Y150" s="31"/>
      <c r="Z150" s="188" t="s">
        <v>650</v>
      </c>
      <c r="AA150" s="188"/>
      <c r="AB150" s="188"/>
      <c r="AC150" s="31"/>
      <c r="AD150" s="230"/>
      <c r="AE150" s="230"/>
      <c r="AF150" s="230"/>
      <c r="AG150" s="31"/>
      <c r="AH150" s="188" t="s">
        <v>652</v>
      </c>
      <c r="AI150" s="188"/>
      <c r="AJ150" s="188"/>
    </row>
    <row r="151" spans="1:36">
      <c r="A151" s="12"/>
      <c r="B151" s="235" t="s">
        <v>779</v>
      </c>
      <c r="C151" s="26"/>
      <c r="D151" s="237" t="s">
        <v>784</v>
      </c>
      <c r="E151" s="26"/>
      <c r="F151" s="239" t="s">
        <v>677</v>
      </c>
      <c r="G151" s="26"/>
      <c r="H151" s="241">
        <v>41541</v>
      </c>
      <c r="I151" s="26"/>
      <c r="J151" s="243" t="s">
        <v>194</v>
      </c>
      <c r="K151" s="243"/>
      <c r="L151" s="27"/>
      <c r="M151" s="245" t="s">
        <v>656</v>
      </c>
      <c r="N151" s="243">
        <v>360</v>
      </c>
      <c r="O151" s="243"/>
      <c r="P151" s="27"/>
      <c r="Q151" s="26"/>
      <c r="R151" s="243">
        <v>127</v>
      </c>
      <c r="S151" s="243"/>
      <c r="T151" s="27"/>
      <c r="U151" s="26"/>
      <c r="V151" s="243" t="s">
        <v>194</v>
      </c>
      <c r="W151" s="243"/>
      <c r="X151" s="27"/>
      <c r="Y151" s="26"/>
      <c r="Z151" s="243" t="s">
        <v>194</v>
      </c>
      <c r="AA151" s="243"/>
      <c r="AB151" s="27"/>
      <c r="AC151" s="26"/>
      <c r="AD151" s="243">
        <v>487</v>
      </c>
      <c r="AE151" s="243"/>
      <c r="AF151" s="27"/>
      <c r="AG151" s="26"/>
      <c r="AH151" s="243">
        <v>8</v>
      </c>
      <c r="AI151" s="243"/>
      <c r="AJ151" s="27"/>
    </row>
    <row r="152" spans="1:36">
      <c r="A152" s="12"/>
      <c r="B152" s="252"/>
      <c r="C152" s="26"/>
      <c r="D152" s="246"/>
      <c r="E152" s="26"/>
      <c r="F152" s="253"/>
      <c r="G152" s="26"/>
      <c r="H152" s="254"/>
      <c r="I152" s="26"/>
      <c r="J152" s="247"/>
      <c r="K152" s="247"/>
      <c r="L152" s="26"/>
      <c r="M152" s="245"/>
      <c r="N152" s="247"/>
      <c r="O152" s="247"/>
      <c r="P152" s="26"/>
      <c r="Q152" s="26"/>
      <c r="R152" s="247"/>
      <c r="S152" s="247"/>
      <c r="T152" s="26"/>
      <c r="U152" s="26"/>
      <c r="V152" s="247"/>
      <c r="W152" s="247"/>
      <c r="X152" s="26"/>
      <c r="Y152" s="26"/>
      <c r="Z152" s="247"/>
      <c r="AA152" s="247"/>
      <c r="AB152" s="26"/>
      <c r="AC152" s="26"/>
      <c r="AD152" s="247"/>
      <c r="AE152" s="247"/>
      <c r="AF152" s="26"/>
      <c r="AG152" s="26"/>
      <c r="AH152" s="247"/>
      <c r="AI152" s="247"/>
      <c r="AJ152" s="26"/>
    </row>
    <row r="153" spans="1:36">
      <c r="A153" s="12"/>
      <c r="B153" s="248" t="s">
        <v>779</v>
      </c>
      <c r="C153" s="31"/>
      <c r="D153" s="93" t="s">
        <v>785</v>
      </c>
      <c r="E153" s="31"/>
      <c r="F153" s="249" t="s">
        <v>677</v>
      </c>
      <c r="G153" s="31"/>
      <c r="H153" s="250">
        <v>41541</v>
      </c>
      <c r="I153" s="31"/>
      <c r="J153" s="251" t="s">
        <v>194</v>
      </c>
      <c r="K153" s="251"/>
      <c r="L153" s="31"/>
      <c r="M153" s="145" t="s">
        <v>656</v>
      </c>
      <c r="N153" s="251">
        <v>520</v>
      </c>
      <c r="O153" s="251"/>
      <c r="P153" s="31"/>
      <c r="Q153" s="31"/>
      <c r="R153" s="256">
        <v>2264</v>
      </c>
      <c r="S153" s="256"/>
      <c r="T153" s="31"/>
      <c r="U153" s="31"/>
      <c r="V153" s="251" t="s">
        <v>194</v>
      </c>
      <c r="W153" s="251"/>
      <c r="X153" s="31"/>
      <c r="Y153" s="31"/>
      <c r="Z153" s="251" t="s">
        <v>194</v>
      </c>
      <c r="AA153" s="251"/>
      <c r="AB153" s="31"/>
      <c r="AC153" s="31"/>
      <c r="AD153" s="256">
        <v>2784</v>
      </c>
      <c r="AE153" s="256"/>
      <c r="AF153" s="31"/>
      <c r="AG153" s="31"/>
      <c r="AH153" s="251">
        <v>152</v>
      </c>
      <c r="AI153" s="251"/>
      <c r="AJ153" s="31"/>
    </row>
    <row r="154" spans="1:36">
      <c r="A154" s="12"/>
      <c r="B154" s="248"/>
      <c r="C154" s="31"/>
      <c r="D154" s="93"/>
      <c r="E154" s="31"/>
      <c r="F154" s="249"/>
      <c r="G154" s="31"/>
      <c r="H154" s="250"/>
      <c r="I154" s="31"/>
      <c r="J154" s="251"/>
      <c r="K154" s="251"/>
      <c r="L154" s="31"/>
      <c r="M154" s="145"/>
      <c r="N154" s="251"/>
      <c r="O154" s="251"/>
      <c r="P154" s="31"/>
      <c r="Q154" s="31"/>
      <c r="R154" s="256"/>
      <c r="S154" s="256"/>
      <c r="T154" s="31"/>
      <c r="U154" s="31"/>
      <c r="V154" s="251"/>
      <c r="W154" s="251"/>
      <c r="X154" s="31"/>
      <c r="Y154" s="31"/>
      <c r="Z154" s="251"/>
      <c r="AA154" s="251"/>
      <c r="AB154" s="31"/>
      <c r="AC154" s="31"/>
      <c r="AD154" s="256"/>
      <c r="AE154" s="256"/>
      <c r="AF154" s="31"/>
      <c r="AG154" s="31"/>
      <c r="AH154" s="251"/>
      <c r="AI154" s="251"/>
      <c r="AJ154" s="31"/>
    </row>
    <row r="155" spans="1:36">
      <c r="A155" s="12"/>
      <c r="B155" s="252" t="s">
        <v>779</v>
      </c>
      <c r="C155" s="26"/>
      <c r="D155" s="246" t="s">
        <v>786</v>
      </c>
      <c r="E155" s="26"/>
      <c r="F155" s="253" t="s">
        <v>677</v>
      </c>
      <c r="G155" s="26"/>
      <c r="H155" s="254">
        <v>41541</v>
      </c>
      <c r="I155" s="26"/>
      <c r="J155" s="247" t="s">
        <v>194</v>
      </c>
      <c r="K155" s="247"/>
      <c r="L155" s="26"/>
      <c r="M155" s="245" t="s">
        <v>656</v>
      </c>
      <c r="N155" s="247">
        <v>540</v>
      </c>
      <c r="O155" s="247"/>
      <c r="P155" s="26"/>
      <c r="Q155" s="26"/>
      <c r="R155" s="255">
        <v>3069</v>
      </c>
      <c r="S155" s="255"/>
      <c r="T155" s="26"/>
      <c r="U155" s="26"/>
      <c r="V155" s="247" t="s">
        <v>194</v>
      </c>
      <c r="W155" s="247"/>
      <c r="X155" s="26"/>
      <c r="Y155" s="26"/>
      <c r="Z155" s="247" t="s">
        <v>194</v>
      </c>
      <c r="AA155" s="247"/>
      <c r="AB155" s="26"/>
      <c r="AC155" s="26"/>
      <c r="AD155" s="255">
        <v>3609</v>
      </c>
      <c r="AE155" s="255"/>
      <c r="AF155" s="26"/>
      <c r="AG155" s="26"/>
      <c r="AH155" s="247">
        <v>206</v>
      </c>
      <c r="AI155" s="247"/>
      <c r="AJ155" s="26"/>
    </row>
    <row r="156" spans="1:36">
      <c r="A156" s="12"/>
      <c r="B156" s="252"/>
      <c r="C156" s="26"/>
      <c r="D156" s="246"/>
      <c r="E156" s="26"/>
      <c r="F156" s="253"/>
      <c r="G156" s="26"/>
      <c r="H156" s="254"/>
      <c r="I156" s="26"/>
      <c r="J156" s="247"/>
      <c r="K156" s="247"/>
      <c r="L156" s="26"/>
      <c r="M156" s="245"/>
      <c r="N156" s="247"/>
      <c r="O156" s="247"/>
      <c r="P156" s="26"/>
      <c r="Q156" s="26"/>
      <c r="R156" s="255"/>
      <c r="S156" s="255"/>
      <c r="T156" s="26"/>
      <c r="U156" s="26"/>
      <c r="V156" s="247"/>
      <c r="W156" s="247"/>
      <c r="X156" s="26"/>
      <c r="Y156" s="26"/>
      <c r="Z156" s="247"/>
      <c r="AA156" s="247"/>
      <c r="AB156" s="26"/>
      <c r="AC156" s="26"/>
      <c r="AD156" s="255"/>
      <c r="AE156" s="255"/>
      <c r="AF156" s="26"/>
      <c r="AG156" s="26"/>
      <c r="AH156" s="247"/>
      <c r="AI156" s="247"/>
      <c r="AJ156" s="26"/>
    </row>
    <row r="157" spans="1:36">
      <c r="A157" s="12"/>
      <c r="B157" s="248" t="s">
        <v>779</v>
      </c>
      <c r="C157" s="31"/>
      <c r="D157" s="93" t="s">
        <v>786</v>
      </c>
      <c r="E157" s="31"/>
      <c r="F157" s="249" t="s">
        <v>677</v>
      </c>
      <c r="G157" s="31"/>
      <c r="H157" s="250">
        <v>41541</v>
      </c>
      <c r="I157" s="31"/>
      <c r="J157" s="251" t="s">
        <v>194</v>
      </c>
      <c r="K157" s="251"/>
      <c r="L157" s="31"/>
      <c r="M157" s="145" t="s">
        <v>656</v>
      </c>
      <c r="N157" s="251">
        <v>410</v>
      </c>
      <c r="O157" s="251"/>
      <c r="P157" s="31"/>
      <c r="Q157" s="31"/>
      <c r="R157" s="256">
        <v>2078</v>
      </c>
      <c r="S157" s="256"/>
      <c r="T157" s="31"/>
      <c r="U157" s="31"/>
      <c r="V157" s="251" t="s">
        <v>194</v>
      </c>
      <c r="W157" s="251"/>
      <c r="X157" s="31"/>
      <c r="Y157" s="31"/>
      <c r="Z157" s="251" t="s">
        <v>194</v>
      </c>
      <c r="AA157" s="251"/>
      <c r="AB157" s="31"/>
      <c r="AC157" s="31"/>
      <c r="AD157" s="256">
        <v>2488</v>
      </c>
      <c r="AE157" s="256"/>
      <c r="AF157" s="31"/>
      <c r="AG157" s="31"/>
      <c r="AH157" s="251">
        <v>139</v>
      </c>
      <c r="AI157" s="251"/>
      <c r="AJ157" s="31"/>
    </row>
    <row r="158" spans="1:36">
      <c r="A158" s="12"/>
      <c r="B158" s="248"/>
      <c r="C158" s="31"/>
      <c r="D158" s="93"/>
      <c r="E158" s="31"/>
      <c r="F158" s="249"/>
      <c r="G158" s="31"/>
      <c r="H158" s="250"/>
      <c r="I158" s="31"/>
      <c r="J158" s="251"/>
      <c r="K158" s="251"/>
      <c r="L158" s="31"/>
      <c r="M158" s="145"/>
      <c r="N158" s="251"/>
      <c r="O158" s="251"/>
      <c r="P158" s="31"/>
      <c r="Q158" s="31"/>
      <c r="R158" s="256"/>
      <c r="S158" s="256"/>
      <c r="T158" s="31"/>
      <c r="U158" s="31"/>
      <c r="V158" s="251"/>
      <c r="W158" s="251"/>
      <c r="X158" s="31"/>
      <c r="Y158" s="31"/>
      <c r="Z158" s="251"/>
      <c r="AA158" s="251"/>
      <c r="AB158" s="31"/>
      <c r="AC158" s="31"/>
      <c r="AD158" s="256"/>
      <c r="AE158" s="256"/>
      <c r="AF158" s="31"/>
      <c r="AG158" s="31"/>
      <c r="AH158" s="251"/>
      <c r="AI158" s="251"/>
      <c r="AJ158" s="31"/>
    </row>
    <row r="159" spans="1:36">
      <c r="A159" s="12"/>
      <c r="B159" s="252" t="s">
        <v>779</v>
      </c>
      <c r="C159" s="26"/>
      <c r="D159" s="246" t="s">
        <v>787</v>
      </c>
      <c r="E159" s="26"/>
      <c r="F159" s="253" t="s">
        <v>677</v>
      </c>
      <c r="G159" s="26"/>
      <c r="H159" s="254">
        <v>41541</v>
      </c>
      <c r="I159" s="26"/>
      <c r="J159" s="247" t="s">
        <v>194</v>
      </c>
      <c r="K159" s="247"/>
      <c r="L159" s="26"/>
      <c r="M159" s="245" t="s">
        <v>656</v>
      </c>
      <c r="N159" s="247">
        <v>720</v>
      </c>
      <c r="O159" s="247"/>
      <c r="P159" s="26"/>
      <c r="Q159" s="26"/>
      <c r="R159" s="255">
        <v>1434</v>
      </c>
      <c r="S159" s="255"/>
      <c r="T159" s="26"/>
      <c r="U159" s="26"/>
      <c r="V159" s="247" t="s">
        <v>194</v>
      </c>
      <c r="W159" s="247"/>
      <c r="X159" s="26"/>
      <c r="Y159" s="26"/>
      <c r="Z159" s="247" t="s">
        <v>194</v>
      </c>
      <c r="AA159" s="247"/>
      <c r="AB159" s="26"/>
      <c r="AC159" s="26"/>
      <c r="AD159" s="255">
        <v>2154</v>
      </c>
      <c r="AE159" s="255"/>
      <c r="AF159" s="26"/>
      <c r="AG159" s="26"/>
      <c r="AH159" s="247">
        <v>96</v>
      </c>
      <c r="AI159" s="247"/>
      <c r="AJ159" s="26"/>
    </row>
    <row r="160" spans="1:36">
      <c r="A160" s="12"/>
      <c r="B160" s="252"/>
      <c r="C160" s="26"/>
      <c r="D160" s="246"/>
      <c r="E160" s="26"/>
      <c r="F160" s="253"/>
      <c r="G160" s="26"/>
      <c r="H160" s="254"/>
      <c r="I160" s="26"/>
      <c r="J160" s="247"/>
      <c r="K160" s="247"/>
      <c r="L160" s="26"/>
      <c r="M160" s="245"/>
      <c r="N160" s="247"/>
      <c r="O160" s="247"/>
      <c r="P160" s="26"/>
      <c r="Q160" s="26"/>
      <c r="R160" s="255"/>
      <c r="S160" s="255"/>
      <c r="T160" s="26"/>
      <c r="U160" s="26"/>
      <c r="V160" s="247"/>
      <c r="W160" s="247"/>
      <c r="X160" s="26"/>
      <c r="Y160" s="26"/>
      <c r="Z160" s="247"/>
      <c r="AA160" s="247"/>
      <c r="AB160" s="26"/>
      <c r="AC160" s="26"/>
      <c r="AD160" s="255"/>
      <c r="AE160" s="255"/>
      <c r="AF160" s="26"/>
      <c r="AG160" s="26"/>
      <c r="AH160" s="247"/>
      <c r="AI160" s="247"/>
      <c r="AJ160" s="26"/>
    </row>
    <row r="161" spans="1:36">
      <c r="A161" s="12"/>
      <c r="B161" s="248" t="s">
        <v>779</v>
      </c>
      <c r="C161" s="31"/>
      <c r="D161" s="93" t="s">
        <v>780</v>
      </c>
      <c r="E161" s="31"/>
      <c r="F161" s="249" t="s">
        <v>680</v>
      </c>
      <c r="G161" s="31"/>
      <c r="H161" s="250">
        <v>41541</v>
      </c>
      <c r="I161" s="31"/>
      <c r="J161" s="251" t="s">
        <v>194</v>
      </c>
      <c r="K161" s="251"/>
      <c r="L161" s="31"/>
      <c r="M161" s="145" t="s">
        <v>656</v>
      </c>
      <c r="N161" s="251">
        <v>570</v>
      </c>
      <c r="O161" s="251"/>
      <c r="P161" s="31"/>
      <c r="Q161" s="31"/>
      <c r="R161" s="256">
        <v>1152</v>
      </c>
      <c r="S161" s="256"/>
      <c r="T161" s="31"/>
      <c r="U161" s="31"/>
      <c r="V161" s="251" t="s">
        <v>194</v>
      </c>
      <c r="W161" s="251"/>
      <c r="X161" s="31"/>
      <c r="Y161" s="31"/>
      <c r="Z161" s="251" t="s">
        <v>194</v>
      </c>
      <c r="AA161" s="251"/>
      <c r="AB161" s="31"/>
      <c r="AC161" s="31"/>
      <c r="AD161" s="256">
        <v>1722</v>
      </c>
      <c r="AE161" s="256"/>
      <c r="AF161" s="31"/>
      <c r="AG161" s="31"/>
      <c r="AH161" s="251">
        <v>77</v>
      </c>
      <c r="AI161" s="251"/>
      <c r="AJ161" s="31"/>
    </row>
    <row r="162" spans="1:36">
      <c r="A162" s="12"/>
      <c r="B162" s="248"/>
      <c r="C162" s="31"/>
      <c r="D162" s="93"/>
      <c r="E162" s="31"/>
      <c r="F162" s="249"/>
      <c r="G162" s="31"/>
      <c r="H162" s="250"/>
      <c r="I162" s="31"/>
      <c r="J162" s="251"/>
      <c r="K162" s="251"/>
      <c r="L162" s="31"/>
      <c r="M162" s="145"/>
      <c r="N162" s="251"/>
      <c r="O162" s="251"/>
      <c r="P162" s="31"/>
      <c r="Q162" s="31"/>
      <c r="R162" s="256"/>
      <c r="S162" s="256"/>
      <c r="T162" s="31"/>
      <c r="U162" s="31"/>
      <c r="V162" s="251"/>
      <c r="W162" s="251"/>
      <c r="X162" s="31"/>
      <c r="Y162" s="31"/>
      <c r="Z162" s="251"/>
      <c r="AA162" s="251"/>
      <c r="AB162" s="31"/>
      <c r="AC162" s="31"/>
      <c r="AD162" s="256"/>
      <c r="AE162" s="256"/>
      <c r="AF162" s="31"/>
      <c r="AG162" s="31"/>
      <c r="AH162" s="251"/>
      <c r="AI162" s="251"/>
      <c r="AJ162" s="31"/>
    </row>
    <row r="163" spans="1:36">
      <c r="A163" s="12"/>
      <c r="B163" s="252" t="s">
        <v>779</v>
      </c>
      <c r="C163" s="26"/>
      <c r="D163" s="246" t="s">
        <v>788</v>
      </c>
      <c r="E163" s="26"/>
      <c r="F163" s="253" t="s">
        <v>680</v>
      </c>
      <c r="G163" s="26"/>
      <c r="H163" s="254">
        <v>41541</v>
      </c>
      <c r="I163" s="26"/>
      <c r="J163" s="247" t="s">
        <v>194</v>
      </c>
      <c r="K163" s="247"/>
      <c r="L163" s="26"/>
      <c r="M163" s="245" t="s">
        <v>656</v>
      </c>
      <c r="N163" s="247">
        <v>480</v>
      </c>
      <c r="O163" s="247"/>
      <c r="P163" s="26"/>
      <c r="Q163" s="26"/>
      <c r="R163" s="255">
        <v>1015</v>
      </c>
      <c r="S163" s="255"/>
      <c r="T163" s="26"/>
      <c r="U163" s="26"/>
      <c r="V163" s="247" t="s">
        <v>194</v>
      </c>
      <c r="W163" s="247"/>
      <c r="X163" s="26"/>
      <c r="Y163" s="26"/>
      <c r="Z163" s="247" t="s">
        <v>194</v>
      </c>
      <c r="AA163" s="247"/>
      <c r="AB163" s="26"/>
      <c r="AC163" s="26"/>
      <c r="AD163" s="255">
        <v>1495</v>
      </c>
      <c r="AE163" s="255"/>
      <c r="AF163" s="26"/>
      <c r="AG163" s="26"/>
      <c r="AH163" s="247">
        <v>68</v>
      </c>
      <c r="AI163" s="247"/>
      <c r="AJ163" s="26"/>
    </row>
    <row r="164" spans="1:36">
      <c r="A164" s="12"/>
      <c r="B164" s="252"/>
      <c r="C164" s="26"/>
      <c r="D164" s="246"/>
      <c r="E164" s="26"/>
      <c r="F164" s="253"/>
      <c r="G164" s="26"/>
      <c r="H164" s="254"/>
      <c r="I164" s="26"/>
      <c r="J164" s="247"/>
      <c r="K164" s="247"/>
      <c r="L164" s="26"/>
      <c r="M164" s="245"/>
      <c r="N164" s="247"/>
      <c r="O164" s="247"/>
      <c r="P164" s="26"/>
      <c r="Q164" s="26"/>
      <c r="R164" s="255"/>
      <c r="S164" s="255"/>
      <c r="T164" s="26"/>
      <c r="U164" s="26"/>
      <c r="V164" s="247"/>
      <c r="W164" s="247"/>
      <c r="X164" s="26"/>
      <c r="Y164" s="26"/>
      <c r="Z164" s="247"/>
      <c r="AA164" s="247"/>
      <c r="AB164" s="26"/>
      <c r="AC164" s="26"/>
      <c r="AD164" s="255"/>
      <c r="AE164" s="255"/>
      <c r="AF164" s="26"/>
      <c r="AG164" s="26"/>
      <c r="AH164" s="247"/>
      <c r="AI164" s="247"/>
      <c r="AJ164" s="26"/>
    </row>
    <row r="165" spans="1:36">
      <c r="A165" s="12"/>
      <c r="B165" s="248" t="s">
        <v>779</v>
      </c>
      <c r="C165" s="31"/>
      <c r="D165" s="93" t="s">
        <v>789</v>
      </c>
      <c r="E165" s="31"/>
      <c r="F165" s="249" t="s">
        <v>680</v>
      </c>
      <c r="G165" s="31"/>
      <c r="H165" s="250">
        <v>41541</v>
      </c>
      <c r="I165" s="31"/>
      <c r="J165" s="251" t="s">
        <v>194</v>
      </c>
      <c r="K165" s="251"/>
      <c r="L165" s="31"/>
      <c r="M165" s="145" t="s">
        <v>656</v>
      </c>
      <c r="N165" s="251">
        <v>300</v>
      </c>
      <c r="O165" s="251"/>
      <c r="P165" s="31"/>
      <c r="Q165" s="31"/>
      <c r="R165" s="256">
        <v>1425</v>
      </c>
      <c r="S165" s="256"/>
      <c r="T165" s="31"/>
      <c r="U165" s="31"/>
      <c r="V165" s="251" t="s">
        <v>194</v>
      </c>
      <c r="W165" s="251"/>
      <c r="X165" s="31"/>
      <c r="Y165" s="31"/>
      <c r="Z165" s="251" t="s">
        <v>194</v>
      </c>
      <c r="AA165" s="251"/>
      <c r="AB165" s="31"/>
      <c r="AC165" s="31"/>
      <c r="AD165" s="256">
        <v>1725</v>
      </c>
      <c r="AE165" s="256"/>
      <c r="AF165" s="31"/>
      <c r="AG165" s="31"/>
      <c r="AH165" s="251">
        <v>95</v>
      </c>
      <c r="AI165" s="251"/>
      <c r="AJ165" s="31"/>
    </row>
    <row r="166" spans="1:36">
      <c r="A166" s="12"/>
      <c r="B166" s="248"/>
      <c r="C166" s="31"/>
      <c r="D166" s="93"/>
      <c r="E166" s="31"/>
      <c r="F166" s="249"/>
      <c r="G166" s="31"/>
      <c r="H166" s="250"/>
      <c r="I166" s="31"/>
      <c r="J166" s="251"/>
      <c r="K166" s="251"/>
      <c r="L166" s="31"/>
      <c r="M166" s="145"/>
      <c r="N166" s="251"/>
      <c r="O166" s="251"/>
      <c r="P166" s="31"/>
      <c r="Q166" s="31"/>
      <c r="R166" s="256"/>
      <c r="S166" s="256"/>
      <c r="T166" s="31"/>
      <c r="U166" s="31"/>
      <c r="V166" s="251"/>
      <c r="W166" s="251"/>
      <c r="X166" s="31"/>
      <c r="Y166" s="31"/>
      <c r="Z166" s="251"/>
      <c r="AA166" s="251"/>
      <c r="AB166" s="31"/>
      <c r="AC166" s="31"/>
      <c r="AD166" s="256"/>
      <c r="AE166" s="256"/>
      <c r="AF166" s="31"/>
      <c r="AG166" s="31"/>
      <c r="AH166" s="251"/>
      <c r="AI166" s="251"/>
      <c r="AJ166" s="31"/>
    </row>
    <row r="167" spans="1:36">
      <c r="A167" s="12"/>
      <c r="B167" s="252" t="s">
        <v>779</v>
      </c>
      <c r="C167" s="26"/>
      <c r="D167" s="246" t="s">
        <v>790</v>
      </c>
      <c r="E167" s="26"/>
      <c r="F167" s="253" t="s">
        <v>791</v>
      </c>
      <c r="G167" s="26"/>
      <c r="H167" s="254">
        <v>41541</v>
      </c>
      <c r="I167" s="26"/>
      <c r="J167" s="247" t="s">
        <v>194</v>
      </c>
      <c r="K167" s="247"/>
      <c r="L167" s="26"/>
      <c r="M167" s="245" t="s">
        <v>656</v>
      </c>
      <c r="N167" s="247">
        <v>630</v>
      </c>
      <c r="O167" s="247"/>
      <c r="P167" s="26"/>
      <c r="Q167" s="26"/>
      <c r="R167" s="255">
        <v>1310</v>
      </c>
      <c r="S167" s="255"/>
      <c r="T167" s="26"/>
      <c r="U167" s="26"/>
      <c r="V167" s="247" t="s">
        <v>194</v>
      </c>
      <c r="W167" s="247"/>
      <c r="X167" s="26"/>
      <c r="Y167" s="26"/>
      <c r="Z167" s="247" t="s">
        <v>194</v>
      </c>
      <c r="AA167" s="247"/>
      <c r="AB167" s="26"/>
      <c r="AC167" s="26"/>
      <c r="AD167" s="255">
        <v>1940</v>
      </c>
      <c r="AE167" s="255"/>
      <c r="AF167" s="26"/>
      <c r="AG167" s="26"/>
      <c r="AH167" s="247">
        <v>88</v>
      </c>
      <c r="AI167" s="247"/>
      <c r="AJ167" s="26"/>
    </row>
    <row r="168" spans="1:36">
      <c r="A168" s="12"/>
      <c r="B168" s="252"/>
      <c r="C168" s="26"/>
      <c r="D168" s="246"/>
      <c r="E168" s="26"/>
      <c r="F168" s="253"/>
      <c r="G168" s="26"/>
      <c r="H168" s="254"/>
      <c r="I168" s="26"/>
      <c r="J168" s="247"/>
      <c r="K168" s="247"/>
      <c r="L168" s="26"/>
      <c r="M168" s="245"/>
      <c r="N168" s="247"/>
      <c r="O168" s="247"/>
      <c r="P168" s="26"/>
      <c r="Q168" s="26"/>
      <c r="R168" s="255"/>
      <c r="S168" s="255"/>
      <c r="T168" s="26"/>
      <c r="U168" s="26"/>
      <c r="V168" s="247"/>
      <c r="W168" s="247"/>
      <c r="X168" s="26"/>
      <c r="Y168" s="26"/>
      <c r="Z168" s="247"/>
      <c r="AA168" s="247"/>
      <c r="AB168" s="26"/>
      <c r="AC168" s="26"/>
      <c r="AD168" s="255"/>
      <c r="AE168" s="255"/>
      <c r="AF168" s="26"/>
      <c r="AG168" s="26"/>
      <c r="AH168" s="247"/>
      <c r="AI168" s="247"/>
      <c r="AJ168" s="26"/>
    </row>
    <row r="169" spans="1:36">
      <c r="A169" s="12"/>
      <c r="B169" s="248" t="s">
        <v>779</v>
      </c>
      <c r="C169" s="31"/>
      <c r="D169" s="93" t="s">
        <v>792</v>
      </c>
      <c r="E169" s="31"/>
      <c r="F169" s="249" t="s">
        <v>695</v>
      </c>
      <c r="G169" s="31"/>
      <c r="H169" s="250">
        <v>41541</v>
      </c>
      <c r="I169" s="31"/>
      <c r="J169" s="251" t="s">
        <v>194</v>
      </c>
      <c r="K169" s="251"/>
      <c r="L169" s="31"/>
      <c r="M169" s="145" t="s">
        <v>656</v>
      </c>
      <c r="N169" s="251">
        <v>370</v>
      </c>
      <c r="O169" s="251"/>
      <c r="P169" s="31"/>
      <c r="Q169" s="31"/>
      <c r="R169" s="251">
        <v>841</v>
      </c>
      <c r="S169" s="251"/>
      <c r="T169" s="31"/>
      <c r="U169" s="31"/>
      <c r="V169" s="251" t="s">
        <v>194</v>
      </c>
      <c r="W169" s="251"/>
      <c r="X169" s="31"/>
      <c r="Y169" s="31"/>
      <c r="Z169" s="251" t="s">
        <v>194</v>
      </c>
      <c r="AA169" s="251"/>
      <c r="AB169" s="31"/>
      <c r="AC169" s="31"/>
      <c r="AD169" s="256">
        <v>1211</v>
      </c>
      <c r="AE169" s="256"/>
      <c r="AF169" s="31"/>
      <c r="AG169" s="31"/>
      <c r="AH169" s="251">
        <v>56</v>
      </c>
      <c r="AI169" s="251"/>
      <c r="AJ169" s="31"/>
    </row>
    <row r="170" spans="1:36">
      <c r="A170" s="12"/>
      <c r="B170" s="248"/>
      <c r="C170" s="31"/>
      <c r="D170" s="93"/>
      <c r="E170" s="31"/>
      <c r="F170" s="249"/>
      <c r="G170" s="31"/>
      <c r="H170" s="250"/>
      <c r="I170" s="31"/>
      <c r="J170" s="251"/>
      <c r="K170" s="251"/>
      <c r="L170" s="31"/>
      <c r="M170" s="145"/>
      <c r="N170" s="251"/>
      <c r="O170" s="251"/>
      <c r="P170" s="31"/>
      <c r="Q170" s="31"/>
      <c r="R170" s="251"/>
      <c r="S170" s="251"/>
      <c r="T170" s="31"/>
      <c r="U170" s="31"/>
      <c r="V170" s="251"/>
      <c r="W170" s="251"/>
      <c r="X170" s="31"/>
      <c r="Y170" s="31"/>
      <c r="Z170" s="251"/>
      <c r="AA170" s="251"/>
      <c r="AB170" s="31"/>
      <c r="AC170" s="31"/>
      <c r="AD170" s="256"/>
      <c r="AE170" s="256"/>
      <c r="AF170" s="31"/>
      <c r="AG170" s="31"/>
      <c r="AH170" s="251"/>
      <c r="AI170" s="251"/>
      <c r="AJ170" s="31"/>
    </row>
    <row r="171" spans="1:36">
      <c r="A171" s="12"/>
      <c r="B171" s="252" t="s">
        <v>779</v>
      </c>
      <c r="C171" s="26"/>
      <c r="D171" s="246" t="s">
        <v>793</v>
      </c>
      <c r="E171" s="26"/>
      <c r="F171" s="253" t="s">
        <v>695</v>
      </c>
      <c r="G171" s="26"/>
      <c r="H171" s="254">
        <v>41541</v>
      </c>
      <c r="I171" s="26"/>
      <c r="J171" s="247" t="s">
        <v>194</v>
      </c>
      <c r="K171" s="247"/>
      <c r="L171" s="26"/>
      <c r="M171" s="245" t="s">
        <v>656</v>
      </c>
      <c r="N171" s="247">
        <v>230</v>
      </c>
      <c r="O171" s="247"/>
      <c r="P171" s="26"/>
      <c r="Q171" s="26"/>
      <c r="R171" s="247">
        <v>581</v>
      </c>
      <c r="S171" s="247"/>
      <c r="T171" s="26"/>
      <c r="U171" s="26"/>
      <c r="V171" s="247" t="s">
        <v>194</v>
      </c>
      <c r="W171" s="247"/>
      <c r="X171" s="26"/>
      <c r="Y171" s="26"/>
      <c r="Z171" s="247" t="s">
        <v>194</v>
      </c>
      <c r="AA171" s="247"/>
      <c r="AB171" s="26"/>
      <c r="AC171" s="26"/>
      <c r="AD171" s="247">
        <v>811</v>
      </c>
      <c r="AE171" s="247"/>
      <c r="AF171" s="26"/>
      <c r="AG171" s="26"/>
      <c r="AH171" s="247">
        <v>39</v>
      </c>
      <c r="AI171" s="247"/>
      <c r="AJ171" s="26"/>
    </row>
    <row r="172" spans="1:36">
      <c r="A172" s="12"/>
      <c r="B172" s="252"/>
      <c r="C172" s="26"/>
      <c r="D172" s="246"/>
      <c r="E172" s="26"/>
      <c r="F172" s="253"/>
      <c r="G172" s="26"/>
      <c r="H172" s="254"/>
      <c r="I172" s="26"/>
      <c r="J172" s="247"/>
      <c r="K172" s="247"/>
      <c r="L172" s="26"/>
      <c r="M172" s="245"/>
      <c r="N172" s="247"/>
      <c r="O172" s="247"/>
      <c r="P172" s="26"/>
      <c r="Q172" s="26"/>
      <c r="R172" s="247"/>
      <c r="S172" s="247"/>
      <c r="T172" s="26"/>
      <c r="U172" s="26"/>
      <c r="V172" s="247"/>
      <c r="W172" s="247"/>
      <c r="X172" s="26"/>
      <c r="Y172" s="26"/>
      <c r="Z172" s="247"/>
      <c r="AA172" s="247"/>
      <c r="AB172" s="26"/>
      <c r="AC172" s="26"/>
      <c r="AD172" s="247"/>
      <c r="AE172" s="247"/>
      <c r="AF172" s="26"/>
      <c r="AG172" s="26"/>
      <c r="AH172" s="247"/>
      <c r="AI172" s="247"/>
      <c r="AJ172" s="26"/>
    </row>
    <row r="173" spans="1:36">
      <c r="A173" s="12"/>
      <c r="B173" s="248" t="s">
        <v>779</v>
      </c>
      <c r="C173" s="31"/>
      <c r="D173" s="93" t="s">
        <v>794</v>
      </c>
      <c r="E173" s="31"/>
      <c r="F173" s="249" t="s">
        <v>695</v>
      </c>
      <c r="G173" s="31"/>
      <c r="H173" s="250">
        <v>41541</v>
      </c>
      <c r="I173" s="31"/>
      <c r="J173" s="251" t="s">
        <v>194</v>
      </c>
      <c r="K173" s="251"/>
      <c r="L173" s="31"/>
      <c r="M173" s="145" t="s">
        <v>656</v>
      </c>
      <c r="N173" s="251">
        <v>210</v>
      </c>
      <c r="O173" s="251"/>
      <c r="P173" s="31"/>
      <c r="Q173" s="31"/>
      <c r="R173" s="251">
        <v>605</v>
      </c>
      <c r="S173" s="251"/>
      <c r="T173" s="31"/>
      <c r="U173" s="31"/>
      <c r="V173" s="251" t="s">
        <v>194</v>
      </c>
      <c r="W173" s="251"/>
      <c r="X173" s="31"/>
      <c r="Y173" s="31"/>
      <c r="Z173" s="251" t="s">
        <v>194</v>
      </c>
      <c r="AA173" s="251"/>
      <c r="AB173" s="31"/>
      <c r="AC173" s="31"/>
      <c r="AD173" s="251">
        <v>815</v>
      </c>
      <c r="AE173" s="251"/>
      <c r="AF173" s="31"/>
      <c r="AG173" s="31"/>
      <c r="AH173" s="251">
        <v>40</v>
      </c>
      <c r="AI173" s="251"/>
      <c r="AJ173" s="31"/>
    </row>
    <row r="174" spans="1:36">
      <c r="A174" s="12"/>
      <c r="B174" s="248"/>
      <c r="C174" s="31"/>
      <c r="D174" s="93"/>
      <c r="E174" s="31"/>
      <c r="F174" s="249"/>
      <c r="G174" s="31"/>
      <c r="H174" s="250"/>
      <c r="I174" s="31"/>
      <c r="J174" s="251"/>
      <c r="K174" s="251"/>
      <c r="L174" s="31"/>
      <c r="M174" s="145"/>
      <c r="N174" s="251"/>
      <c r="O174" s="251"/>
      <c r="P174" s="31"/>
      <c r="Q174" s="31"/>
      <c r="R174" s="251"/>
      <c r="S174" s="251"/>
      <c r="T174" s="31"/>
      <c r="U174" s="31"/>
      <c r="V174" s="251"/>
      <c r="W174" s="251"/>
      <c r="X174" s="31"/>
      <c r="Y174" s="31"/>
      <c r="Z174" s="251"/>
      <c r="AA174" s="251"/>
      <c r="AB174" s="31"/>
      <c r="AC174" s="31"/>
      <c r="AD174" s="251"/>
      <c r="AE174" s="251"/>
      <c r="AF174" s="31"/>
      <c r="AG174" s="31"/>
      <c r="AH174" s="251"/>
      <c r="AI174" s="251"/>
      <c r="AJ174" s="31"/>
    </row>
    <row r="175" spans="1:36">
      <c r="A175" s="12"/>
      <c r="B175" s="252" t="s">
        <v>779</v>
      </c>
      <c r="C175" s="26"/>
      <c r="D175" s="246" t="s">
        <v>795</v>
      </c>
      <c r="E175" s="26"/>
      <c r="F175" s="253" t="s">
        <v>695</v>
      </c>
      <c r="G175" s="26"/>
      <c r="H175" s="254">
        <v>41541</v>
      </c>
      <c r="I175" s="26"/>
      <c r="J175" s="247" t="s">
        <v>194</v>
      </c>
      <c r="K175" s="247"/>
      <c r="L175" s="26"/>
      <c r="M175" s="245" t="s">
        <v>656</v>
      </c>
      <c r="N175" s="247">
        <v>200</v>
      </c>
      <c r="O175" s="247"/>
      <c r="P175" s="26"/>
      <c r="Q175" s="26"/>
      <c r="R175" s="247">
        <v>874</v>
      </c>
      <c r="S175" s="247"/>
      <c r="T175" s="26"/>
      <c r="U175" s="26"/>
      <c r="V175" s="247" t="s">
        <v>194</v>
      </c>
      <c r="W175" s="247"/>
      <c r="X175" s="26"/>
      <c r="Y175" s="26"/>
      <c r="Z175" s="247" t="s">
        <v>194</v>
      </c>
      <c r="AA175" s="247"/>
      <c r="AB175" s="26"/>
      <c r="AC175" s="26"/>
      <c r="AD175" s="255">
        <v>1074</v>
      </c>
      <c r="AE175" s="255"/>
      <c r="AF175" s="26"/>
      <c r="AG175" s="26"/>
      <c r="AH175" s="247">
        <v>59</v>
      </c>
      <c r="AI175" s="247"/>
      <c r="AJ175" s="26"/>
    </row>
    <row r="176" spans="1:36">
      <c r="A176" s="12"/>
      <c r="B176" s="252"/>
      <c r="C176" s="26"/>
      <c r="D176" s="246"/>
      <c r="E176" s="26"/>
      <c r="F176" s="253"/>
      <c r="G176" s="26"/>
      <c r="H176" s="254"/>
      <c r="I176" s="26"/>
      <c r="J176" s="247"/>
      <c r="K176" s="247"/>
      <c r="L176" s="26"/>
      <c r="M176" s="245"/>
      <c r="N176" s="247"/>
      <c r="O176" s="247"/>
      <c r="P176" s="26"/>
      <c r="Q176" s="26"/>
      <c r="R176" s="247"/>
      <c r="S176" s="247"/>
      <c r="T176" s="26"/>
      <c r="U176" s="26"/>
      <c r="V176" s="247"/>
      <c r="W176" s="247"/>
      <c r="X176" s="26"/>
      <c r="Y176" s="26"/>
      <c r="Z176" s="247"/>
      <c r="AA176" s="247"/>
      <c r="AB176" s="26"/>
      <c r="AC176" s="26"/>
      <c r="AD176" s="255"/>
      <c r="AE176" s="255"/>
      <c r="AF176" s="26"/>
      <c r="AG176" s="26"/>
      <c r="AH176" s="247"/>
      <c r="AI176" s="247"/>
      <c r="AJ176" s="26"/>
    </row>
    <row r="177" spans="1:36">
      <c r="A177" s="12"/>
      <c r="B177" s="248" t="s">
        <v>779</v>
      </c>
      <c r="C177" s="31"/>
      <c r="D177" s="93" t="s">
        <v>796</v>
      </c>
      <c r="E177" s="31"/>
      <c r="F177" s="249" t="s">
        <v>705</v>
      </c>
      <c r="G177" s="31"/>
      <c r="H177" s="250">
        <v>41541</v>
      </c>
      <c r="I177" s="31"/>
      <c r="J177" s="251" t="s">
        <v>194</v>
      </c>
      <c r="K177" s="251"/>
      <c r="L177" s="31"/>
      <c r="M177" s="145" t="s">
        <v>656</v>
      </c>
      <c r="N177" s="251">
        <v>290</v>
      </c>
      <c r="O177" s="251"/>
      <c r="P177" s="31"/>
      <c r="Q177" s="31"/>
      <c r="R177" s="256">
        <v>1086</v>
      </c>
      <c r="S177" s="256"/>
      <c r="T177" s="31"/>
      <c r="U177" s="31"/>
      <c r="V177" s="251" t="s">
        <v>194</v>
      </c>
      <c r="W177" s="251"/>
      <c r="X177" s="31"/>
      <c r="Y177" s="31"/>
      <c r="Z177" s="251" t="s">
        <v>194</v>
      </c>
      <c r="AA177" s="251"/>
      <c r="AB177" s="31"/>
      <c r="AC177" s="31"/>
      <c r="AD177" s="256">
        <v>1376</v>
      </c>
      <c r="AE177" s="256"/>
      <c r="AF177" s="31"/>
      <c r="AG177" s="31"/>
      <c r="AH177" s="251">
        <v>73</v>
      </c>
      <c r="AI177" s="251"/>
      <c r="AJ177" s="31"/>
    </row>
    <row r="178" spans="1:36">
      <c r="A178" s="12"/>
      <c r="B178" s="248"/>
      <c r="C178" s="31"/>
      <c r="D178" s="93"/>
      <c r="E178" s="31"/>
      <c r="F178" s="249"/>
      <c r="G178" s="31"/>
      <c r="H178" s="250"/>
      <c r="I178" s="31"/>
      <c r="J178" s="251"/>
      <c r="K178" s="251"/>
      <c r="L178" s="31"/>
      <c r="M178" s="145"/>
      <c r="N178" s="251"/>
      <c r="O178" s="251"/>
      <c r="P178" s="31"/>
      <c r="Q178" s="31"/>
      <c r="R178" s="256"/>
      <c r="S178" s="256"/>
      <c r="T178" s="31"/>
      <c r="U178" s="31"/>
      <c r="V178" s="251"/>
      <c r="W178" s="251"/>
      <c r="X178" s="31"/>
      <c r="Y178" s="31"/>
      <c r="Z178" s="251"/>
      <c r="AA178" s="251"/>
      <c r="AB178" s="31"/>
      <c r="AC178" s="31"/>
      <c r="AD178" s="256"/>
      <c r="AE178" s="256"/>
      <c r="AF178" s="31"/>
      <c r="AG178" s="31"/>
      <c r="AH178" s="251"/>
      <c r="AI178" s="251"/>
      <c r="AJ178" s="31"/>
    </row>
    <row r="179" spans="1:36">
      <c r="A179" s="12"/>
      <c r="B179" s="252" t="s">
        <v>779</v>
      </c>
      <c r="C179" s="26"/>
      <c r="D179" s="246" t="s">
        <v>797</v>
      </c>
      <c r="E179" s="26"/>
      <c r="F179" s="253" t="s">
        <v>682</v>
      </c>
      <c r="G179" s="26"/>
      <c r="H179" s="254">
        <v>41541</v>
      </c>
      <c r="I179" s="26"/>
      <c r="J179" s="247" t="s">
        <v>194</v>
      </c>
      <c r="K179" s="247"/>
      <c r="L179" s="26"/>
      <c r="M179" s="245" t="s">
        <v>656</v>
      </c>
      <c r="N179" s="247">
        <v>190</v>
      </c>
      <c r="O179" s="247"/>
      <c r="P179" s="26"/>
      <c r="Q179" s="26"/>
      <c r="R179" s="247">
        <v>666</v>
      </c>
      <c r="S179" s="247"/>
      <c r="T179" s="26"/>
      <c r="U179" s="26"/>
      <c r="V179" s="247" t="s">
        <v>194</v>
      </c>
      <c r="W179" s="247"/>
      <c r="X179" s="26"/>
      <c r="Y179" s="26"/>
      <c r="Z179" s="247" t="s">
        <v>194</v>
      </c>
      <c r="AA179" s="247"/>
      <c r="AB179" s="26"/>
      <c r="AC179" s="26"/>
      <c r="AD179" s="247">
        <v>856</v>
      </c>
      <c r="AE179" s="247"/>
      <c r="AF179" s="26"/>
      <c r="AG179" s="26"/>
      <c r="AH179" s="247">
        <v>45</v>
      </c>
      <c r="AI179" s="247"/>
      <c r="AJ179" s="26"/>
    </row>
    <row r="180" spans="1:36">
      <c r="A180" s="12"/>
      <c r="B180" s="252"/>
      <c r="C180" s="26"/>
      <c r="D180" s="246"/>
      <c r="E180" s="26"/>
      <c r="F180" s="253"/>
      <c r="G180" s="26"/>
      <c r="H180" s="254"/>
      <c r="I180" s="26"/>
      <c r="J180" s="247"/>
      <c r="K180" s="247"/>
      <c r="L180" s="26"/>
      <c r="M180" s="245"/>
      <c r="N180" s="247"/>
      <c r="O180" s="247"/>
      <c r="P180" s="26"/>
      <c r="Q180" s="26"/>
      <c r="R180" s="247"/>
      <c r="S180" s="247"/>
      <c r="T180" s="26"/>
      <c r="U180" s="26"/>
      <c r="V180" s="247"/>
      <c r="W180" s="247"/>
      <c r="X180" s="26"/>
      <c r="Y180" s="26"/>
      <c r="Z180" s="247"/>
      <c r="AA180" s="247"/>
      <c r="AB180" s="26"/>
      <c r="AC180" s="26"/>
      <c r="AD180" s="247"/>
      <c r="AE180" s="247"/>
      <c r="AF180" s="26"/>
      <c r="AG180" s="26"/>
      <c r="AH180" s="247"/>
      <c r="AI180" s="247"/>
      <c r="AJ180" s="26"/>
    </row>
    <row r="181" spans="1:36">
      <c r="A181" s="12"/>
      <c r="B181" s="248" t="s">
        <v>779</v>
      </c>
      <c r="C181" s="31"/>
      <c r="D181" s="93" t="s">
        <v>798</v>
      </c>
      <c r="E181" s="31"/>
      <c r="F181" s="249" t="s">
        <v>682</v>
      </c>
      <c r="G181" s="31"/>
      <c r="H181" s="250">
        <v>41541</v>
      </c>
      <c r="I181" s="31"/>
      <c r="J181" s="251" t="s">
        <v>194</v>
      </c>
      <c r="K181" s="251"/>
      <c r="L181" s="31"/>
      <c r="M181" s="145" t="s">
        <v>656</v>
      </c>
      <c r="N181" s="251">
        <v>390</v>
      </c>
      <c r="O181" s="251"/>
      <c r="P181" s="31"/>
      <c r="Q181" s="31"/>
      <c r="R181" s="256">
        <v>1179</v>
      </c>
      <c r="S181" s="256"/>
      <c r="T181" s="31"/>
      <c r="U181" s="31"/>
      <c r="V181" s="251" t="s">
        <v>194</v>
      </c>
      <c r="W181" s="251"/>
      <c r="X181" s="31"/>
      <c r="Y181" s="31"/>
      <c r="Z181" s="251" t="s">
        <v>194</v>
      </c>
      <c r="AA181" s="251"/>
      <c r="AB181" s="31"/>
      <c r="AC181" s="31"/>
      <c r="AD181" s="256">
        <v>1569</v>
      </c>
      <c r="AE181" s="256"/>
      <c r="AF181" s="31"/>
      <c r="AG181" s="31"/>
      <c r="AH181" s="251">
        <v>79</v>
      </c>
      <c r="AI181" s="251"/>
      <c r="AJ181" s="31"/>
    </row>
    <row r="182" spans="1:36">
      <c r="A182" s="12"/>
      <c r="B182" s="248"/>
      <c r="C182" s="31"/>
      <c r="D182" s="93"/>
      <c r="E182" s="31"/>
      <c r="F182" s="249"/>
      <c r="G182" s="31"/>
      <c r="H182" s="250"/>
      <c r="I182" s="31"/>
      <c r="J182" s="251"/>
      <c r="K182" s="251"/>
      <c r="L182" s="31"/>
      <c r="M182" s="145"/>
      <c r="N182" s="251"/>
      <c r="O182" s="251"/>
      <c r="P182" s="31"/>
      <c r="Q182" s="31"/>
      <c r="R182" s="256"/>
      <c r="S182" s="256"/>
      <c r="T182" s="31"/>
      <c r="U182" s="31"/>
      <c r="V182" s="251"/>
      <c r="W182" s="251"/>
      <c r="X182" s="31"/>
      <c r="Y182" s="31"/>
      <c r="Z182" s="251"/>
      <c r="AA182" s="251"/>
      <c r="AB182" s="31"/>
      <c r="AC182" s="31"/>
      <c r="AD182" s="256"/>
      <c r="AE182" s="256"/>
      <c r="AF182" s="31"/>
      <c r="AG182" s="31"/>
      <c r="AH182" s="251"/>
      <c r="AI182" s="251"/>
      <c r="AJ182" s="31"/>
    </row>
    <row r="183" spans="1:36">
      <c r="A183" s="12"/>
      <c r="B183" s="252" t="s">
        <v>779</v>
      </c>
      <c r="C183" s="26"/>
      <c r="D183" s="246" t="s">
        <v>799</v>
      </c>
      <c r="E183" s="26"/>
      <c r="F183" s="253" t="s">
        <v>682</v>
      </c>
      <c r="G183" s="26"/>
      <c r="H183" s="254">
        <v>41541</v>
      </c>
      <c r="I183" s="26"/>
      <c r="J183" s="247" t="s">
        <v>194</v>
      </c>
      <c r="K183" s="247"/>
      <c r="L183" s="26"/>
      <c r="M183" s="245" t="s">
        <v>656</v>
      </c>
      <c r="N183" s="247">
        <v>220</v>
      </c>
      <c r="O183" s="247"/>
      <c r="P183" s="26"/>
      <c r="Q183" s="26"/>
      <c r="R183" s="247">
        <v>781</v>
      </c>
      <c r="S183" s="247"/>
      <c r="T183" s="26"/>
      <c r="U183" s="26"/>
      <c r="V183" s="247" t="s">
        <v>194</v>
      </c>
      <c r="W183" s="247"/>
      <c r="X183" s="26"/>
      <c r="Y183" s="26"/>
      <c r="Z183" s="247" t="s">
        <v>194</v>
      </c>
      <c r="AA183" s="247"/>
      <c r="AB183" s="26"/>
      <c r="AC183" s="26"/>
      <c r="AD183" s="255">
        <v>1001</v>
      </c>
      <c r="AE183" s="255"/>
      <c r="AF183" s="26"/>
      <c r="AG183" s="26"/>
      <c r="AH183" s="247">
        <v>52</v>
      </c>
      <c r="AI183" s="247"/>
      <c r="AJ183" s="26"/>
    </row>
    <row r="184" spans="1:36">
      <c r="A184" s="12"/>
      <c r="B184" s="252"/>
      <c r="C184" s="26"/>
      <c r="D184" s="246"/>
      <c r="E184" s="26"/>
      <c r="F184" s="253"/>
      <c r="G184" s="26"/>
      <c r="H184" s="254"/>
      <c r="I184" s="26"/>
      <c r="J184" s="247"/>
      <c r="K184" s="247"/>
      <c r="L184" s="26"/>
      <c r="M184" s="245"/>
      <c r="N184" s="247"/>
      <c r="O184" s="247"/>
      <c r="P184" s="26"/>
      <c r="Q184" s="26"/>
      <c r="R184" s="247"/>
      <c r="S184" s="247"/>
      <c r="T184" s="26"/>
      <c r="U184" s="26"/>
      <c r="V184" s="247"/>
      <c r="W184" s="247"/>
      <c r="X184" s="26"/>
      <c r="Y184" s="26"/>
      <c r="Z184" s="247"/>
      <c r="AA184" s="247"/>
      <c r="AB184" s="26"/>
      <c r="AC184" s="26"/>
      <c r="AD184" s="255"/>
      <c r="AE184" s="255"/>
      <c r="AF184" s="26"/>
      <c r="AG184" s="26"/>
      <c r="AH184" s="247"/>
      <c r="AI184" s="247"/>
      <c r="AJ184" s="26"/>
    </row>
    <row r="185" spans="1:36">
      <c r="A185" s="12"/>
      <c r="B185" s="248" t="s">
        <v>779</v>
      </c>
      <c r="C185" s="31"/>
      <c r="D185" s="93" t="s">
        <v>800</v>
      </c>
      <c r="E185" s="31"/>
      <c r="F185" s="249" t="s">
        <v>682</v>
      </c>
      <c r="G185" s="31"/>
      <c r="H185" s="250">
        <v>41541</v>
      </c>
      <c r="I185" s="31"/>
      <c r="J185" s="251" t="s">
        <v>194</v>
      </c>
      <c r="K185" s="251"/>
      <c r="L185" s="31"/>
      <c r="M185" s="145" t="s">
        <v>656</v>
      </c>
      <c r="N185" s="251">
        <v>500</v>
      </c>
      <c r="O185" s="251"/>
      <c r="P185" s="31"/>
      <c r="Q185" s="31"/>
      <c r="R185" s="256">
        <v>1277</v>
      </c>
      <c r="S185" s="256"/>
      <c r="T185" s="31"/>
      <c r="U185" s="31"/>
      <c r="V185" s="251" t="s">
        <v>194</v>
      </c>
      <c r="W185" s="251"/>
      <c r="X185" s="31"/>
      <c r="Y185" s="31"/>
      <c r="Z185" s="251" t="s">
        <v>194</v>
      </c>
      <c r="AA185" s="251"/>
      <c r="AB185" s="31"/>
      <c r="AC185" s="31"/>
      <c r="AD185" s="256">
        <v>1777</v>
      </c>
      <c r="AE185" s="256"/>
      <c r="AF185" s="31"/>
      <c r="AG185" s="31"/>
      <c r="AH185" s="251">
        <v>86</v>
      </c>
      <c r="AI185" s="251"/>
      <c r="AJ185" s="31"/>
    </row>
    <row r="186" spans="1:36">
      <c r="A186" s="12"/>
      <c r="B186" s="248"/>
      <c r="C186" s="31"/>
      <c r="D186" s="93"/>
      <c r="E186" s="31"/>
      <c r="F186" s="249"/>
      <c r="G186" s="31"/>
      <c r="H186" s="250"/>
      <c r="I186" s="31"/>
      <c r="J186" s="251"/>
      <c r="K186" s="251"/>
      <c r="L186" s="31"/>
      <c r="M186" s="145"/>
      <c r="N186" s="251"/>
      <c r="O186" s="251"/>
      <c r="P186" s="31"/>
      <c r="Q186" s="31"/>
      <c r="R186" s="256"/>
      <c r="S186" s="256"/>
      <c r="T186" s="31"/>
      <c r="U186" s="31"/>
      <c r="V186" s="251"/>
      <c r="W186" s="251"/>
      <c r="X186" s="31"/>
      <c r="Y186" s="31"/>
      <c r="Z186" s="251"/>
      <c r="AA186" s="251"/>
      <c r="AB186" s="31"/>
      <c r="AC186" s="31"/>
      <c r="AD186" s="256"/>
      <c r="AE186" s="256"/>
      <c r="AF186" s="31"/>
      <c r="AG186" s="31"/>
      <c r="AH186" s="251"/>
      <c r="AI186" s="251"/>
      <c r="AJ186" s="31"/>
    </row>
    <row r="187" spans="1:36">
      <c r="A187" s="12"/>
      <c r="B187" s="252" t="s">
        <v>779</v>
      </c>
      <c r="C187" s="26"/>
      <c r="D187" s="246" t="s">
        <v>801</v>
      </c>
      <c r="E187" s="26"/>
      <c r="F187" s="253" t="s">
        <v>712</v>
      </c>
      <c r="G187" s="26"/>
      <c r="H187" s="254">
        <v>41541</v>
      </c>
      <c r="I187" s="26"/>
      <c r="J187" s="247" t="s">
        <v>194</v>
      </c>
      <c r="K187" s="247"/>
      <c r="L187" s="26"/>
      <c r="M187" s="245" t="s">
        <v>656</v>
      </c>
      <c r="N187" s="247">
        <v>190</v>
      </c>
      <c r="O187" s="247"/>
      <c r="P187" s="26"/>
      <c r="Q187" s="26"/>
      <c r="R187" s="247">
        <v>510</v>
      </c>
      <c r="S187" s="247"/>
      <c r="T187" s="26"/>
      <c r="U187" s="26"/>
      <c r="V187" s="247" t="s">
        <v>194</v>
      </c>
      <c r="W187" s="247"/>
      <c r="X187" s="26"/>
      <c r="Y187" s="26"/>
      <c r="Z187" s="247" t="s">
        <v>194</v>
      </c>
      <c r="AA187" s="247"/>
      <c r="AB187" s="26"/>
      <c r="AC187" s="26"/>
      <c r="AD187" s="247">
        <v>700</v>
      </c>
      <c r="AE187" s="247"/>
      <c r="AF187" s="26"/>
      <c r="AG187" s="26"/>
      <c r="AH187" s="247">
        <v>34</v>
      </c>
      <c r="AI187" s="247"/>
      <c r="AJ187" s="26"/>
    </row>
    <row r="188" spans="1:36">
      <c r="A188" s="12"/>
      <c r="B188" s="252"/>
      <c r="C188" s="26"/>
      <c r="D188" s="246"/>
      <c r="E188" s="26"/>
      <c r="F188" s="253"/>
      <c r="G188" s="26"/>
      <c r="H188" s="254"/>
      <c r="I188" s="26"/>
      <c r="J188" s="247"/>
      <c r="K188" s="247"/>
      <c r="L188" s="26"/>
      <c r="M188" s="245"/>
      <c r="N188" s="247"/>
      <c r="O188" s="247"/>
      <c r="P188" s="26"/>
      <c r="Q188" s="26"/>
      <c r="R188" s="247"/>
      <c r="S188" s="247"/>
      <c r="T188" s="26"/>
      <c r="U188" s="26"/>
      <c r="V188" s="247"/>
      <c r="W188" s="247"/>
      <c r="X188" s="26"/>
      <c r="Y188" s="26"/>
      <c r="Z188" s="247"/>
      <c r="AA188" s="247"/>
      <c r="AB188" s="26"/>
      <c r="AC188" s="26"/>
      <c r="AD188" s="247"/>
      <c r="AE188" s="247"/>
      <c r="AF188" s="26"/>
      <c r="AG188" s="26"/>
      <c r="AH188" s="247"/>
      <c r="AI188" s="247"/>
      <c r="AJ188" s="26"/>
    </row>
    <row r="189" spans="1:36">
      <c r="A189" s="12"/>
      <c r="B189" s="248" t="s">
        <v>779</v>
      </c>
      <c r="C189" s="31"/>
      <c r="D189" s="93" t="s">
        <v>802</v>
      </c>
      <c r="E189" s="31"/>
      <c r="F189" s="249" t="s">
        <v>712</v>
      </c>
      <c r="G189" s="31"/>
      <c r="H189" s="250">
        <v>41541</v>
      </c>
      <c r="I189" s="31"/>
      <c r="J189" s="251" t="s">
        <v>194</v>
      </c>
      <c r="K189" s="251"/>
      <c r="L189" s="31"/>
      <c r="M189" s="145" t="s">
        <v>656</v>
      </c>
      <c r="N189" s="251">
        <v>120</v>
      </c>
      <c r="O189" s="251"/>
      <c r="P189" s="31"/>
      <c r="Q189" s="31"/>
      <c r="R189" s="251">
        <v>366</v>
      </c>
      <c r="S189" s="251"/>
      <c r="T189" s="31"/>
      <c r="U189" s="31"/>
      <c r="V189" s="251" t="s">
        <v>194</v>
      </c>
      <c r="W189" s="251"/>
      <c r="X189" s="31"/>
      <c r="Y189" s="31"/>
      <c r="Z189" s="251" t="s">
        <v>194</v>
      </c>
      <c r="AA189" s="251"/>
      <c r="AB189" s="31"/>
      <c r="AC189" s="31"/>
      <c r="AD189" s="251">
        <v>486</v>
      </c>
      <c r="AE189" s="251"/>
      <c r="AF189" s="31"/>
      <c r="AG189" s="31"/>
      <c r="AH189" s="251">
        <v>24</v>
      </c>
      <c r="AI189" s="251"/>
      <c r="AJ189" s="31"/>
    </row>
    <row r="190" spans="1:36">
      <c r="A190" s="12"/>
      <c r="B190" s="248"/>
      <c r="C190" s="31"/>
      <c r="D190" s="93"/>
      <c r="E190" s="31"/>
      <c r="F190" s="249"/>
      <c r="G190" s="31"/>
      <c r="H190" s="250"/>
      <c r="I190" s="31"/>
      <c r="J190" s="251"/>
      <c r="K190" s="251"/>
      <c r="L190" s="31"/>
      <c r="M190" s="145"/>
      <c r="N190" s="251"/>
      <c r="O190" s="251"/>
      <c r="P190" s="31"/>
      <c r="Q190" s="31"/>
      <c r="R190" s="251"/>
      <c r="S190" s="251"/>
      <c r="T190" s="31"/>
      <c r="U190" s="31"/>
      <c r="V190" s="251"/>
      <c r="W190" s="251"/>
      <c r="X190" s="31"/>
      <c r="Y190" s="31"/>
      <c r="Z190" s="251"/>
      <c r="AA190" s="251"/>
      <c r="AB190" s="31"/>
      <c r="AC190" s="31"/>
      <c r="AD190" s="251"/>
      <c r="AE190" s="251"/>
      <c r="AF190" s="31"/>
      <c r="AG190" s="31"/>
      <c r="AH190" s="251"/>
      <c r="AI190" s="251"/>
      <c r="AJ190" s="31"/>
    </row>
    <row r="191" spans="1:36">
      <c r="A191" s="12"/>
      <c r="B191" s="252" t="s">
        <v>779</v>
      </c>
      <c r="C191" s="26"/>
      <c r="D191" s="246" t="s">
        <v>803</v>
      </c>
      <c r="E191" s="26"/>
      <c r="F191" s="253" t="s">
        <v>712</v>
      </c>
      <c r="G191" s="26"/>
      <c r="H191" s="254">
        <v>41541</v>
      </c>
      <c r="I191" s="26"/>
      <c r="J191" s="247" t="s">
        <v>194</v>
      </c>
      <c r="K191" s="247"/>
      <c r="L191" s="26"/>
      <c r="M191" s="245" t="s">
        <v>656</v>
      </c>
      <c r="N191" s="247">
        <v>330</v>
      </c>
      <c r="O191" s="247"/>
      <c r="P191" s="26"/>
      <c r="Q191" s="26"/>
      <c r="R191" s="247">
        <v>948</v>
      </c>
      <c r="S191" s="247"/>
      <c r="T191" s="26"/>
      <c r="U191" s="26"/>
      <c r="V191" s="247" t="s">
        <v>194</v>
      </c>
      <c r="W191" s="247"/>
      <c r="X191" s="26"/>
      <c r="Y191" s="26"/>
      <c r="Z191" s="247" t="s">
        <v>194</v>
      </c>
      <c r="AA191" s="247"/>
      <c r="AB191" s="26"/>
      <c r="AC191" s="26"/>
      <c r="AD191" s="255">
        <v>1278</v>
      </c>
      <c r="AE191" s="255"/>
      <c r="AF191" s="26"/>
      <c r="AG191" s="26"/>
      <c r="AH191" s="247">
        <v>64</v>
      </c>
      <c r="AI191" s="247"/>
      <c r="AJ191" s="26"/>
    </row>
    <row r="192" spans="1:36">
      <c r="A192" s="12"/>
      <c r="B192" s="252"/>
      <c r="C192" s="26"/>
      <c r="D192" s="246"/>
      <c r="E192" s="26"/>
      <c r="F192" s="253"/>
      <c r="G192" s="26"/>
      <c r="H192" s="254"/>
      <c r="I192" s="26"/>
      <c r="J192" s="247"/>
      <c r="K192" s="247"/>
      <c r="L192" s="26"/>
      <c r="M192" s="245"/>
      <c r="N192" s="247"/>
      <c r="O192" s="247"/>
      <c r="P192" s="26"/>
      <c r="Q192" s="26"/>
      <c r="R192" s="247"/>
      <c r="S192" s="247"/>
      <c r="T192" s="26"/>
      <c r="U192" s="26"/>
      <c r="V192" s="247"/>
      <c r="W192" s="247"/>
      <c r="X192" s="26"/>
      <c r="Y192" s="26"/>
      <c r="Z192" s="247"/>
      <c r="AA192" s="247"/>
      <c r="AB192" s="26"/>
      <c r="AC192" s="26"/>
      <c r="AD192" s="255"/>
      <c r="AE192" s="255"/>
      <c r="AF192" s="26"/>
      <c r="AG192" s="26"/>
      <c r="AH192" s="247"/>
      <c r="AI192" s="247"/>
      <c r="AJ192" s="26"/>
    </row>
    <row r="193" spans="1:36">
      <c r="A193" s="12"/>
      <c r="B193" s="248" t="s">
        <v>779</v>
      </c>
      <c r="C193" s="31"/>
      <c r="D193" s="93" t="s">
        <v>804</v>
      </c>
      <c r="E193" s="31"/>
      <c r="F193" s="249" t="s">
        <v>680</v>
      </c>
      <c r="G193" s="31"/>
      <c r="H193" s="250">
        <v>41541</v>
      </c>
      <c r="I193" s="31"/>
      <c r="J193" s="251" t="s">
        <v>194</v>
      </c>
      <c r="K193" s="251"/>
      <c r="L193" s="31"/>
      <c r="M193" s="145" t="s">
        <v>656</v>
      </c>
      <c r="N193" s="251">
        <v>80</v>
      </c>
      <c r="O193" s="251"/>
      <c r="P193" s="31"/>
      <c r="Q193" s="31"/>
      <c r="R193" s="251">
        <v>249</v>
      </c>
      <c r="S193" s="251"/>
      <c r="T193" s="31"/>
      <c r="U193" s="31"/>
      <c r="V193" s="251" t="s">
        <v>194</v>
      </c>
      <c r="W193" s="251"/>
      <c r="X193" s="31"/>
      <c r="Y193" s="31"/>
      <c r="Z193" s="251" t="s">
        <v>194</v>
      </c>
      <c r="AA193" s="251"/>
      <c r="AB193" s="31"/>
      <c r="AC193" s="31"/>
      <c r="AD193" s="251">
        <v>329</v>
      </c>
      <c r="AE193" s="251"/>
      <c r="AF193" s="31"/>
      <c r="AG193" s="31"/>
      <c r="AH193" s="251">
        <v>17</v>
      </c>
      <c r="AI193" s="251"/>
      <c r="AJ193" s="31"/>
    </row>
    <row r="194" spans="1:36">
      <c r="A194" s="12"/>
      <c r="B194" s="248"/>
      <c r="C194" s="31"/>
      <c r="D194" s="93"/>
      <c r="E194" s="31"/>
      <c r="F194" s="249"/>
      <c r="G194" s="31"/>
      <c r="H194" s="250"/>
      <c r="I194" s="31"/>
      <c r="J194" s="251"/>
      <c r="K194" s="251"/>
      <c r="L194" s="31"/>
      <c r="M194" s="145"/>
      <c r="N194" s="251"/>
      <c r="O194" s="251"/>
      <c r="P194" s="31"/>
      <c r="Q194" s="31"/>
      <c r="R194" s="251"/>
      <c r="S194" s="251"/>
      <c r="T194" s="31"/>
      <c r="U194" s="31"/>
      <c r="V194" s="251"/>
      <c r="W194" s="251"/>
      <c r="X194" s="31"/>
      <c r="Y194" s="31"/>
      <c r="Z194" s="251"/>
      <c r="AA194" s="251"/>
      <c r="AB194" s="31"/>
      <c r="AC194" s="31"/>
      <c r="AD194" s="251"/>
      <c r="AE194" s="251"/>
      <c r="AF194" s="31"/>
      <c r="AG194" s="31"/>
      <c r="AH194" s="251"/>
      <c r="AI194" s="251"/>
      <c r="AJ194" s="31"/>
    </row>
    <row r="195" spans="1:36">
      <c r="A195" s="12"/>
      <c r="B195" s="252" t="s">
        <v>779</v>
      </c>
      <c r="C195" s="26"/>
      <c r="D195" s="246" t="s">
        <v>805</v>
      </c>
      <c r="E195" s="26"/>
      <c r="F195" s="253" t="s">
        <v>695</v>
      </c>
      <c r="G195" s="26"/>
      <c r="H195" s="254">
        <v>41541</v>
      </c>
      <c r="I195" s="26"/>
      <c r="J195" s="247" t="s">
        <v>194</v>
      </c>
      <c r="K195" s="247"/>
      <c r="L195" s="26"/>
      <c r="M195" s="245" t="s">
        <v>656</v>
      </c>
      <c r="N195" s="247">
        <v>200</v>
      </c>
      <c r="O195" s="247"/>
      <c r="P195" s="26"/>
      <c r="Q195" s="26"/>
      <c r="R195" s="247">
        <v>497</v>
      </c>
      <c r="S195" s="247"/>
      <c r="T195" s="26"/>
      <c r="U195" s="26"/>
      <c r="V195" s="247" t="s">
        <v>194</v>
      </c>
      <c r="W195" s="247"/>
      <c r="X195" s="26"/>
      <c r="Y195" s="26"/>
      <c r="Z195" s="247" t="s">
        <v>194</v>
      </c>
      <c r="AA195" s="247"/>
      <c r="AB195" s="26"/>
      <c r="AC195" s="26"/>
      <c r="AD195" s="247">
        <v>697</v>
      </c>
      <c r="AE195" s="247"/>
      <c r="AF195" s="26"/>
      <c r="AG195" s="26"/>
      <c r="AH195" s="247">
        <v>33</v>
      </c>
      <c r="AI195" s="247"/>
      <c r="AJ195" s="26"/>
    </row>
    <row r="196" spans="1:36">
      <c r="A196" s="12"/>
      <c r="B196" s="252"/>
      <c r="C196" s="26"/>
      <c r="D196" s="246"/>
      <c r="E196" s="26"/>
      <c r="F196" s="253"/>
      <c r="G196" s="26"/>
      <c r="H196" s="254"/>
      <c r="I196" s="26"/>
      <c r="J196" s="247"/>
      <c r="K196" s="247"/>
      <c r="L196" s="26"/>
      <c r="M196" s="245"/>
      <c r="N196" s="247"/>
      <c r="O196" s="247"/>
      <c r="P196" s="26"/>
      <c r="Q196" s="26"/>
      <c r="R196" s="247"/>
      <c r="S196" s="247"/>
      <c r="T196" s="26"/>
      <c r="U196" s="26"/>
      <c r="V196" s="247"/>
      <c r="W196" s="247"/>
      <c r="X196" s="26"/>
      <c r="Y196" s="26"/>
      <c r="Z196" s="247"/>
      <c r="AA196" s="247"/>
      <c r="AB196" s="26"/>
      <c r="AC196" s="26"/>
      <c r="AD196" s="247"/>
      <c r="AE196" s="247"/>
      <c r="AF196" s="26"/>
      <c r="AG196" s="26"/>
      <c r="AH196" s="247"/>
      <c r="AI196" s="247"/>
      <c r="AJ196" s="26"/>
    </row>
    <row r="197" spans="1:36">
      <c r="A197" s="12"/>
      <c r="B197" s="248" t="s">
        <v>779</v>
      </c>
      <c r="C197" s="31"/>
      <c r="D197" s="93" t="s">
        <v>806</v>
      </c>
      <c r="E197" s="31"/>
      <c r="F197" s="249" t="s">
        <v>695</v>
      </c>
      <c r="G197" s="31"/>
      <c r="H197" s="250">
        <v>41541</v>
      </c>
      <c r="I197" s="31"/>
      <c r="J197" s="251" t="s">
        <v>194</v>
      </c>
      <c r="K197" s="251"/>
      <c r="L197" s="31"/>
      <c r="M197" s="145" t="s">
        <v>656</v>
      </c>
      <c r="N197" s="251">
        <v>100</v>
      </c>
      <c r="O197" s="251"/>
      <c r="P197" s="31"/>
      <c r="Q197" s="31"/>
      <c r="R197" s="251">
        <v>304</v>
      </c>
      <c r="S197" s="251"/>
      <c r="T197" s="31"/>
      <c r="U197" s="31"/>
      <c r="V197" s="251" t="s">
        <v>194</v>
      </c>
      <c r="W197" s="251"/>
      <c r="X197" s="31"/>
      <c r="Y197" s="31"/>
      <c r="Z197" s="251" t="s">
        <v>194</v>
      </c>
      <c r="AA197" s="251"/>
      <c r="AB197" s="31"/>
      <c r="AC197" s="31"/>
      <c r="AD197" s="251">
        <v>404</v>
      </c>
      <c r="AE197" s="251"/>
      <c r="AF197" s="31"/>
      <c r="AG197" s="31"/>
      <c r="AH197" s="251">
        <v>20</v>
      </c>
      <c r="AI197" s="251"/>
      <c r="AJ197" s="31"/>
    </row>
    <row r="198" spans="1:36">
      <c r="A198" s="12"/>
      <c r="B198" s="248"/>
      <c r="C198" s="31"/>
      <c r="D198" s="93"/>
      <c r="E198" s="31"/>
      <c r="F198" s="249"/>
      <c r="G198" s="31"/>
      <c r="H198" s="250"/>
      <c r="I198" s="31"/>
      <c r="J198" s="251"/>
      <c r="K198" s="251"/>
      <c r="L198" s="31"/>
      <c r="M198" s="145"/>
      <c r="N198" s="251"/>
      <c r="O198" s="251"/>
      <c r="P198" s="31"/>
      <c r="Q198" s="31"/>
      <c r="R198" s="251"/>
      <c r="S198" s="251"/>
      <c r="T198" s="31"/>
      <c r="U198" s="31"/>
      <c r="V198" s="251"/>
      <c r="W198" s="251"/>
      <c r="X198" s="31"/>
      <c r="Y198" s="31"/>
      <c r="Z198" s="251"/>
      <c r="AA198" s="251"/>
      <c r="AB198" s="31"/>
      <c r="AC198" s="31"/>
      <c r="AD198" s="251"/>
      <c r="AE198" s="251"/>
      <c r="AF198" s="31"/>
      <c r="AG198" s="31"/>
      <c r="AH198" s="251"/>
      <c r="AI198" s="251"/>
      <c r="AJ198" s="31"/>
    </row>
    <row r="199" spans="1:36">
      <c r="A199" s="12"/>
      <c r="B199" s="252" t="s">
        <v>779</v>
      </c>
      <c r="C199" s="26"/>
      <c r="D199" s="246" t="s">
        <v>807</v>
      </c>
      <c r="E199" s="26"/>
      <c r="F199" s="253" t="s">
        <v>680</v>
      </c>
      <c r="G199" s="26"/>
      <c r="H199" s="254">
        <v>41541</v>
      </c>
      <c r="I199" s="26"/>
      <c r="J199" s="247" t="s">
        <v>194</v>
      </c>
      <c r="K199" s="247"/>
      <c r="L199" s="26"/>
      <c r="M199" s="245" t="s">
        <v>656</v>
      </c>
      <c r="N199" s="247">
        <v>460</v>
      </c>
      <c r="O199" s="247"/>
      <c r="P199" s="26"/>
      <c r="Q199" s="26"/>
      <c r="R199" s="255">
        <v>2714</v>
      </c>
      <c r="S199" s="255"/>
      <c r="T199" s="26"/>
      <c r="U199" s="26"/>
      <c r="V199" s="247" t="s">
        <v>194</v>
      </c>
      <c r="W199" s="247"/>
      <c r="X199" s="26"/>
      <c r="Y199" s="26"/>
      <c r="Z199" s="247" t="s">
        <v>194</v>
      </c>
      <c r="AA199" s="247"/>
      <c r="AB199" s="26"/>
      <c r="AC199" s="26"/>
      <c r="AD199" s="255">
        <v>3174</v>
      </c>
      <c r="AE199" s="255"/>
      <c r="AF199" s="26"/>
      <c r="AG199" s="26"/>
      <c r="AH199" s="247">
        <v>182</v>
      </c>
      <c r="AI199" s="247"/>
      <c r="AJ199" s="26"/>
    </row>
    <row r="200" spans="1:36">
      <c r="A200" s="12"/>
      <c r="B200" s="252"/>
      <c r="C200" s="26"/>
      <c r="D200" s="246"/>
      <c r="E200" s="26"/>
      <c r="F200" s="253"/>
      <c r="G200" s="26"/>
      <c r="H200" s="254"/>
      <c r="I200" s="26"/>
      <c r="J200" s="247"/>
      <c r="K200" s="247"/>
      <c r="L200" s="26"/>
      <c r="M200" s="245"/>
      <c r="N200" s="247"/>
      <c r="O200" s="247"/>
      <c r="P200" s="26"/>
      <c r="Q200" s="26"/>
      <c r="R200" s="255"/>
      <c r="S200" s="255"/>
      <c r="T200" s="26"/>
      <c r="U200" s="26"/>
      <c r="V200" s="247"/>
      <c r="W200" s="247"/>
      <c r="X200" s="26"/>
      <c r="Y200" s="26"/>
      <c r="Z200" s="247"/>
      <c r="AA200" s="247"/>
      <c r="AB200" s="26"/>
      <c r="AC200" s="26"/>
      <c r="AD200" s="255"/>
      <c r="AE200" s="255"/>
      <c r="AF200" s="26"/>
      <c r="AG200" s="26"/>
      <c r="AH200" s="247"/>
      <c r="AI200" s="247"/>
      <c r="AJ200" s="26"/>
    </row>
    <row r="201" spans="1:36">
      <c r="A201" s="12"/>
      <c r="B201" s="248" t="s">
        <v>779</v>
      </c>
      <c r="C201" s="31"/>
      <c r="D201" s="93" t="s">
        <v>669</v>
      </c>
      <c r="E201" s="31"/>
      <c r="F201" s="249" t="s">
        <v>680</v>
      </c>
      <c r="G201" s="31"/>
      <c r="H201" s="250">
        <v>41541</v>
      </c>
      <c r="I201" s="31"/>
      <c r="J201" s="251" t="s">
        <v>194</v>
      </c>
      <c r="K201" s="251"/>
      <c r="L201" s="31"/>
      <c r="M201" s="145" t="s">
        <v>656</v>
      </c>
      <c r="N201" s="251">
        <v>610</v>
      </c>
      <c r="O201" s="251"/>
      <c r="P201" s="31"/>
      <c r="Q201" s="31"/>
      <c r="R201" s="256">
        <v>1662</v>
      </c>
      <c r="S201" s="256"/>
      <c r="T201" s="31"/>
      <c r="U201" s="31"/>
      <c r="V201" s="251" t="s">
        <v>194</v>
      </c>
      <c r="W201" s="251"/>
      <c r="X201" s="31"/>
      <c r="Y201" s="31"/>
      <c r="Z201" s="251" t="s">
        <v>194</v>
      </c>
      <c r="AA201" s="251"/>
      <c r="AB201" s="31"/>
      <c r="AC201" s="31"/>
      <c r="AD201" s="256">
        <v>2272</v>
      </c>
      <c r="AE201" s="256"/>
      <c r="AF201" s="31"/>
      <c r="AG201" s="31"/>
      <c r="AH201" s="251">
        <v>111</v>
      </c>
      <c r="AI201" s="251"/>
      <c r="AJ201" s="31"/>
    </row>
    <row r="202" spans="1:36">
      <c r="A202" s="12"/>
      <c r="B202" s="248"/>
      <c r="C202" s="31"/>
      <c r="D202" s="93"/>
      <c r="E202" s="31"/>
      <c r="F202" s="249"/>
      <c r="G202" s="31"/>
      <c r="H202" s="250"/>
      <c r="I202" s="31"/>
      <c r="J202" s="251"/>
      <c r="K202" s="251"/>
      <c r="L202" s="31"/>
      <c r="M202" s="145"/>
      <c r="N202" s="251"/>
      <c r="O202" s="251"/>
      <c r="P202" s="31"/>
      <c r="Q202" s="31"/>
      <c r="R202" s="256"/>
      <c r="S202" s="256"/>
      <c r="T202" s="31"/>
      <c r="U202" s="31"/>
      <c r="V202" s="251"/>
      <c r="W202" s="251"/>
      <c r="X202" s="31"/>
      <c r="Y202" s="31"/>
      <c r="Z202" s="251"/>
      <c r="AA202" s="251"/>
      <c r="AB202" s="31"/>
      <c r="AC202" s="31"/>
      <c r="AD202" s="256"/>
      <c r="AE202" s="256"/>
      <c r="AF202" s="31"/>
      <c r="AG202" s="31"/>
      <c r="AH202" s="251"/>
      <c r="AI202" s="251"/>
      <c r="AJ202" s="31"/>
    </row>
    <row r="203" spans="1:36">
      <c r="A203" s="12"/>
      <c r="B203" s="252" t="s">
        <v>779</v>
      </c>
      <c r="C203" s="26"/>
      <c r="D203" s="246" t="s">
        <v>808</v>
      </c>
      <c r="E203" s="26"/>
      <c r="F203" s="253" t="s">
        <v>695</v>
      </c>
      <c r="G203" s="26"/>
      <c r="H203" s="254">
        <v>41541</v>
      </c>
      <c r="I203" s="26"/>
      <c r="J203" s="247" t="s">
        <v>194</v>
      </c>
      <c r="K203" s="247"/>
      <c r="L203" s="26"/>
      <c r="M203" s="245" t="s">
        <v>656</v>
      </c>
      <c r="N203" s="247">
        <v>280</v>
      </c>
      <c r="O203" s="247"/>
      <c r="P203" s="26"/>
      <c r="Q203" s="26"/>
      <c r="R203" s="247">
        <v>717</v>
      </c>
      <c r="S203" s="247"/>
      <c r="T203" s="26"/>
      <c r="U203" s="26"/>
      <c r="V203" s="247" t="s">
        <v>194</v>
      </c>
      <c r="W203" s="247"/>
      <c r="X203" s="26"/>
      <c r="Y203" s="26"/>
      <c r="Z203" s="247" t="s">
        <v>194</v>
      </c>
      <c r="AA203" s="247"/>
      <c r="AB203" s="26"/>
      <c r="AC203" s="26"/>
      <c r="AD203" s="247">
        <v>997</v>
      </c>
      <c r="AE203" s="247"/>
      <c r="AF203" s="26"/>
      <c r="AG203" s="26"/>
      <c r="AH203" s="247">
        <v>48</v>
      </c>
      <c r="AI203" s="247"/>
      <c r="AJ203" s="26"/>
    </row>
    <row r="204" spans="1:36">
      <c r="A204" s="12"/>
      <c r="B204" s="252"/>
      <c r="C204" s="26"/>
      <c r="D204" s="246"/>
      <c r="E204" s="26"/>
      <c r="F204" s="253"/>
      <c r="G204" s="26"/>
      <c r="H204" s="254"/>
      <c r="I204" s="26"/>
      <c r="J204" s="247"/>
      <c r="K204" s="247"/>
      <c r="L204" s="26"/>
      <c r="M204" s="245"/>
      <c r="N204" s="247"/>
      <c r="O204" s="247"/>
      <c r="P204" s="26"/>
      <c r="Q204" s="26"/>
      <c r="R204" s="247"/>
      <c r="S204" s="247"/>
      <c r="T204" s="26"/>
      <c r="U204" s="26"/>
      <c r="V204" s="247"/>
      <c r="W204" s="247"/>
      <c r="X204" s="26"/>
      <c r="Y204" s="26"/>
      <c r="Z204" s="247"/>
      <c r="AA204" s="247"/>
      <c r="AB204" s="26"/>
      <c r="AC204" s="26"/>
      <c r="AD204" s="247"/>
      <c r="AE204" s="247"/>
      <c r="AF204" s="26"/>
      <c r="AG204" s="26"/>
      <c r="AH204" s="247"/>
      <c r="AI204" s="247"/>
      <c r="AJ204" s="26"/>
    </row>
    <row r="205" spans="1:36">
      <c r="A205" s="12"/>
      <c r="B205" s="248" t="s">
        <v>779</v>
      </c>
      <c r="C205" s="31"/>
      <c r="D205" s="93" t="s">
        <v>809</v>
      </c>
      <c r="E205" s="31"/>
      <c r="F205" s="249" t="s">
        <v>682</v>
      </c>
      <c r="G205" s="31"/>
      <c r="H205" s="250">
        <v>41541</v>
      </c>
      <c r="I205" s="31"/>
      <c r="J205" s="251" t="s">
        <v>194</v>
      </c>
      <c r="K205" s="251"/>
      <c r="L205" s="31"/>
      <c r="M205" s="145" t="s">
        <v>656</v>
      </c>
      <c r="N205" s="251">
        <v>170</v>
      </c>
      <c r="O205" s="251"/>
      <c r="P205" s="31"/>
      <c r="Q205" s="31"/>
      <c r="R205" s="251">
        <v>461</v>
      </c>
      <c r="S205" s="251"/>
      <c r="T205" s="31"/>
      <c r="U205" s="31"/>
      <c r="V205" s="251" t="s">
        <v>194</v>
      </c>
      <c r="W205" s="251"/>
      <c r="X205" s="31"/>
      <c r="Y205" s="31"/>
      <c r="Z205" s="251" t="s">
        <v>194</v>
      </c>
      <c r="AA205" s="251"/>
      <c r="AB205" s="31"/>
      <c r="AC205" s="31"/>
      <c r="AD205" s="251">
        <v>631</v>
      </c>
      <c r="AE205" s="251"/>
      <c r="AF205" s="31"/>
      <c r="AG205" s="31"/>
      <c r="AH205" s="251">
        <v>31</v>
      </c>
      <c r="AI205" s="251"/>
      <c r="AJ205" s="31"/>
    </row>
    <row r="206" spans="1:36">
      <c r="A206" s="12"/>
      <c r="B206" s="248"/>
      <c r="C206" s="31"/>
      <c r="D206" s="93"/>
      <c r="E206" s="31"/>
      <c r="F206" s="249"/>
      <c r="G206" s="31"/>
      <c r="H206" s="250"/>
      <c r="I206" s="31"/>
      <c r="J206" s="251"/>
      <c r="K206" s="251"/>
      <c r="L206" s="31"/>
      <c r="M206" s="145"/>
      <c r="N206" s="251"/>
      <c r="O206" s="251"/>
      <c r="P206" s="31"/>
      <c r="Q206" s="31"/>
      <c r="R206" s="251"/>
      <c r="S206" s="251"/>
      <c r="T206" s="31"/>
      <c r="U206" s="31"/>
      <c r="V206" s="251"/>
      <c r="W206" s="251"/>
      <c r="X206" s="31"/>
      <c r="Y206" s="31"/>
      <c r="Z206" s="251"/>
      <c r="AA206" s="251"/>
      <c r="AB206" s="31"/>
      <c r="AC206" s="31"/>
      <c r="AD206" s="251"/>
      <c r="AE206" s="251"/>
      <c r="AF206" s="31"/>
      <c r="AG206" s="31"/>
      <c r="AH206" s="251"/>
      <c r="AI206" s="251"/>
      <c r="AJ206" s="31"/>
    </row>
    <row r="207" spans="1:36">
      <c r="A207" s="12"/>
      <c r="B207" s="252" t="s">
        <v>779</v>
      </c>
      <c r="C207" s="26"/>
      <c r="D207" s="246" t="s">
        <v>810</v>
      </c>
      <c r="E207" s="26"/>
      <c r="F207" s="253" t="s">
        <v>712</v>
      </c>
      <c r="G207" s="26"/>
      <c r="H207" s="254">
        <v>41541</v>
      </c>
      <c r="I207" s="26"/>
      <c r="J207" s="247" t="s">
        <v>194</v>
      </c>
      <c r="K207" s="247"/>
      <c r="L207" s="26"/>
      <c r="M207" s="245" t="s">
        <v>656</v>
      </c>
      <c r="N207" s="247">
        <v>70</v>
      </c>
      <c r="O207" s="247"/>
      <c r="P207" s="26"/>
      <c r="Q207" s="26"/>
      <c r="R207" s="247">
        <v>484</v>
      </c>
      <c r="S207" s="247"/>
      <c r="T207" s="26"/>
      <c r="U207" s="26"/>
      <c r="V207" s="247" t="s">
        <v>194</v>
      </c>
      <c r="W207" s="247"/>
      <c r="X207" s="26"/>
      <c r="Y207" s="26"/>
      <c r="Z207" s="247" t="s">
        <v>194</v>
      </c>
      <c r="AA207" s="247"/>
      <c r="AB207" s="26"/>
      <c r="AC207" s="26"/>
      <c r="AD207" s="247">
        <v>554</v>
      </c>
      <c r="AE207" s="247"/>
      <c r="AF207" s="26"/>
      <c r="AG207" s="26"/>
      <c r="AH207" s="247">
        <v>32</v>
      </c>
      <c r="AI207" s="247"/>
      <c r="AJ207" s="26"/>
    </row>
    <row r="208" spans="1:36">
      <c r="A208" s="12"/>
      <c r="B208" s="252"/>
      <c r="C208" s="26"/>
      <c r="D208" s="246"/>
      <c r="E208" s="26"/>
      <c r="F208" s="253"/>
      <c r="G208" s="26"/>
      <c r="H208" s="254"/>
      <c r="I208" s="26"/>
      <c r="J208" s="247"/>
      <c r="K208" s="247"/>
      <c r="L208" s="26"/>
      <c r="M208" s="245"/>
      <c r="N208" s="247"/>
      <c r="O208" s="247"/>
      <c r="P208" s="26"/>
      <c r="Q208" s="26"/>
      <c r="R208" s="247"/>
      <c r="S208" s="247"/>
      <c r="T208" s="26"/>
      <c r="U208" s="26"/>
      <c r="V208" s="247"/>
      <c r="W208" s="247"/>
      <c r="X208" s="26"/>
      <c r="Y208" s="26"/>
      <c r="Z208" s="247"/>
      <c r="AA208" s="247"/>
      <c r="AB208" s="26"/>
      <c r="AC208" s="26"/>
      <c r="AD208" s="247"/>
      <c r="AE208" s="247"/>
      <c r="AF208" s="26"/>
      <c r="AG208" s="26"/>
      <c r="AH208" s="247"/>
      <c r="AI208" s="247"/>
      <c r="AJ208" s="26"/>
    </row>
    <row r="209" spans="1:36">
      <c r="A209" s="12"/>
      <c r="B209" s="248" t="s">
        <v>811</v>
      </c>
      <c r="C209" s="31"/>
      <c r="D209" s="93" t="s">
        <v>805</v>
      </c>
      <c r="E209" s="31"/>
      <c r="F209" s="249" t="s">
        <v>812</v>
      </c>
      <c r="G209" s="31"/>
      <c r="H209" s="250">
        <v>41542</v>
      </c>
      <c r="I209" s="31"/>
      <c r="J209" s="251" t="s">
        <v>194</v>
      </c>
      <c r="K209" s="251"/>
      <c r="L209" s="31"/>
      <c r="M209" s="145" t="s">
        <v>656</v>
      </c>
      <c r="N209" s="251">
        <v>224</v>
      </c>
      <c r="O209" s="251"/>
      <c r="P209" s="31"/>
      <c r="Q209" s="31"/>
      <c r="R209" s="251">
        <v>523</v>
      </c>
      <c r="S209" s="251"/>
      <c r="T209" s="31"/>
      <c r="U209" s="31"/>
      <c r="V209" s="251" t="s">
        <v>194</v>
      </c>
      <c r="W209" s="251"/>
      <c r="X209" s="31"/>
      <c r="Y209" s="31"/>
      <c r="Z209" s="251" t="s">
        <v>194</v>
      </c>
      <c r="AA209" s="251"/>
      <c r="AB209" s="31"/>
      <c r="AC209" s="31"/>
      <c r="AD209" s="251">
        <v>747</v>
      </c>
      <c r="AE209" s="251"/>
      <c r="AF209" s="31"/>
      <c r="AG209" s="31"/>
      <c r="AH209" s="251">
        <v>37</v>
      </c>
      <c r="AI209" s="251"/>
      <c r="AJ209" s="31"/>
    </row>
    <row r="210" spans="1:36">
      <c r="A210" s="12"/>
      <c r="B210" s="248"/>
      <c r="C210" s="31"/>
      <c r="D210" s="93"/>
      <c r="E210" s="31"/>
      <c r="F210" s="249"/>
      <c r="G210" s="31"/>
      <c r="H210" s="250"/>
      <c r="I210" s="31"/>
      <c r="J210" s="251"/>
      <c r="K210" s="251"/>
      <c r="L210" s="31"/>
      <c r="M210" s="145"/>
      <c r="N210" s="251"/>
      <c r="O210" s="251"/>
      <c r="P210" s="31"/>
      <c r="Q210" s="31"/>
      <c r="R210" s="251"/>
      <c r="S210" s="251"/>
      <c r="T210" s="31"/>
      <c r="U210" s="31"/>
      <c r="V210" s="251"/>
      <c r="W210" s="251"/>
      <c r="X210" s="31"/>
      <c r="Y210" s="31"/>
      <c r="Z210" s="251"/>
      <c r="AA210" s="251"/>
      <c r="AB210" s="31"/>
      <c r="AC210" s="31"/>
      <c r="AD210" s="251"/>
      <c r="AE210" s="251"/>
      <c r="AF210" s="31"/>
      <c r="AG210" s="31"/>
      <c r="AH210" s="251"/>
      <c r="AI210" s="251"/>
      <c r="AJ210" s="31"/>
    </row>
    <row r="211" spans="1:36">
      <c r="A211" s="12"/>
      <c r="B211" s="252" t="s">
        <v>811</v>
      </c>
      <c r="C211" s="26"/>
      <c r="D211" s="246" t="s">
        <v>813</v>
      </c>
      <c r="E211" s="26"/>
      <c r="F211" s="253" t="s">
        <v>812</v>
      </c>
      <c r="G211" s="26"/>
      <c r="H211" s="254">
        <v>41542</v>
      </c>
      <c r="I211" s="26"/>
      <c r="J211" s="247" t="s">
        <v>194</v>
      </c>
      <c r="K211" s="247"/>
      <c r="L211" s="26"/>
      <c r="M211" s="245" t="s">
        <v>656</v>
      </c>
      <c r="N211" s="247">
        <v>334</v>
      </c>
      <c r="O211" s="247"/>
      <c r="P211" s="26"/>
      <c r="Q211" s="26"/>
      <c r="R211" s="247">
        <v>779</v>
      </c>
      <c r="S211" s="247"/>
      <c r="T211" s="26"/>
      <c r="U211" s="26"/>
      <c r="V211" s="247" t="s">
        <v>194</v>
      </c>
      <c r="W211" s="247"/>
      <c r="X211" s="26"/>
      <c r="Y211" s="26"/>
      <c r="Z211" s="247" t="s">
        <v>194</v>
      </c>
      <c r="AA211" s="247"/>
      <c r="AB211" s="26"/>
      <c r="AC211" s="26"/>
      <c r="AD211" s="255">
        <v>1113</v>
      </c>
      <c r="AE211" s="255"/>
      <c r="AF211" s="26"/>
      <c r="AG211" s="26"/>
      <c r="AH211" s="247">
        <v>55</v>
      </c>
      <c r="AI211" s="247"/>
      <c r="AJ211" s="26"/>
    </row>
    <row r="212" spans="1:36">
      <c r="A212" s="12"/>
      <c r="B212" s="252"/>
      <c r="C212" s="26"/>
      <c r="D212" s="246"/>
      <c r="E212" s="26"/>
      <c r="F212" s="253"/>
      <c r="G212" s="26"/>
      <c r="H212" s="254"/>
      <c r="I212" s="26"/>
      <c r="J212" s="247"/>
      <c r="K212" s="247"/>
      <c r="L212" s="26"/>
      <c r="M212" s="245"/>
      <c r="N212" s="247"/>
      <c r="O212" s="247"/>
      <c r="P212" s="26"/>
      <c r="Q212" s="26"/>
      <c r="R212" s="247"/>
      <c r="S212" s="247"/>
      <c r="T212" s="26"/>
      <c r="U212" s="26"/>
      <c r="V212" s="247"/>
      <c r="W212" s="247"/>
      <c r="X212" s="26"/>
      <c r="Y212" s="26"/>
      <c r="Z212" s="247"/>
      <c r="AA212" s="247"/>
      <c r="AB212" s="26"/>
      <c r="AC212" s="26"/>
      <c r="AD212" s="255"/>
      <c r="AE212" s="255"/>
      <c r="AF212" s="26"/>
      <c r="AG212" s="26"/>
      <c r="AH212" s="247"/>
      <c r="AI212" s="247"/>
      <c r="AJ212" s="26"/>
    </row>
    <row r="213" spans="1:36">
      <c r="A213" s="12"/>
      <c r="B213" s="248" t="s">
        <v>811</v>
      </c>
      <c r="C213" s="31"/>
      <c r="D213" s="93" t="s">
        <v>814</v>
      </c>
      <c r="E213" s="31"/>
      <c r="F213" s="249" t="s">
        <v>812</v>
      </c>
      <c r="G213" s="31"/>
      <c r="H213" s="250">
        <v>41542</v>
      </c>
      <c r="I213" s="31"/>
      <c r="J213" s="251" t="s">
        <v>194</v>
      </c>
      <c r="K213" s="251"/>
      <c r="L213" s="31"/>
      <c r="M213" s="145" t="s">
        <v>656</v>
      </c>
      <c r="N213" s="251">
        <v>274</v>
      </c>
      <c r="O213" s="251"/>
      <c r="P213" s="31"/>
      <c r="Q213" s="31"/>
      <c r="R213" s="251">
        <v>821</v>
      </c>
      <c r="S213" s="251"/>
      <c r="T213" s="31"/>
      <c r="U213" s="31"/>
      <c r="V213" s="251" t="s">
        <v>194</v>
      </c>
      <c r="W213" s="251"/>
      <c r="X213" s="31"/>
      <c r="Y213" s="31"/>
      <c r="Z213" s="251" t="s">
        <v>194</v>
      </c>
      <c r="AA213" s="251"/>
      <c r="AB213" s="31"/>
      <c r="AC213" s="31"/>
      <c r="AD213" s="256">
        <v>1095</v>
      </c>
      <c r="AE213" s="256"/>
      <c r="AF213" s="31"/>
      <c r="AG213" s="31"/>
      <c r="AH213" s="251">
        <v>58</v>
      </c>
      <c r="AI213" s="251"/>
      <c r="AJ213" s="31"/>
    </row>
    <row r="214" spans="1:36">
      <c r="A214" s="12"/>
      <c r="B214" s="248"/>
      <c r="C214" s="31"/>
      <c r="D214" s="93"/>
      <c r="E214" s="31"/>
      <c r="F214" s="249"/>
      <c r="G214" s="31"/>
      <c r="H214" s="250"/>
      <c r="I214" s="31"/>
      <c r="J214" s="251"/>
      <c r="K214" s="251"/>
      <c r="L214" s="31"/>
      <c r="M214" s="145"/>
      <c r="N214" s="251"/>
      <c r="O214" s="251"/>
      <c r="P214" s="31"/>
      <c r="Q214" s="31"/>
      <c r="R214" s="251"/>
      <c r="S214" s="251"/>
      <c r="T214" s="31"/>
      <c r="U214" s="31"/>
      <c r="V214" s="251"/>
      <c r="W214" s="251"/>
      <c r="X214" s="31"/>
      <c r="Y214" s="31"/>
      <c r="Z214" s="251"/>
      <c r="AA214" s="251"/>
      <c r="AB214" s="31"/>
      <c r="AC214" s="31"/>
      <c r="AD214" s="256"/>
      <c r="AE214" s="256"/>
      <c r="AF214" s="31"/>
      <c r="AG214" s="31"/>
      <c r="AH214" s="251"/>
      <c r="AI214" s="251"/>
      <c r="AJ214" s="31"/>
    </row>
    <row r="215" spans="1:36">
      <c r="A215" s="12"/>
      <c r="B215" s="252" t="s">
        <v>811</v>
      </c>
      <c r="C215" s="26"/>
      <c r="D215" s="246" t="s">
        <v>815</v>
      </c>
      <c r="E215" s="26"/>
      <c r="F215" s="253" t="s">
        <v>765</v>
      </c>
      <c r="G215" s="26"/>
      <c r="H215" s="254">
        <v>41542</v>
      </c>
      <c r="I215" s="26"/>
      <c r="J215" s="247" t="s">
        <v>194</v>
      </c>
      <c r="K215" s="247"/>
      <c r="L215" s="26"/>
      <c r="M215" s="245" t="s">
        <v>656</v>
      </c>
      <c r="N215" s="247">
        <v>427</v>
      </c>
      <c r="O215" s="247"/>
      <c r="P215" s="26"/>
      <c r="Q215" s="26"/>
      <c r="R215" s="255">
        <v>1709</v>
      </c>
      <c r="S215" s="255"/>
      <c r="T215" s="26"/>
      <c r="U215" s="26"/>
      <c r="V215" s="247" t="s">
        <v>194</v>
      </c>
      <c r="W215" s="247"/>
      <c r="X215" s="26"/>
      <c r="Y215" s="26"/>
      <c r="Z215" s="247" t="s">
        <v>194</v>
      </c>
      <c r="AA215" s="247"/>
      <c r="AB215" s="26"/>
      <c r="AC215" s="26"/>
      <c r="AD215" s="255">
        <v>2136</v>
      </c>
      <c r="AE215" s="255"/>
      <c r="AF215" s="26"/>
      <c r="AG215" s="26"/>
      <c r="AH215" s="247">
        <v>120</v>
      </c>
      <c r="AI215" s="247"/>
      <c r="AJ215" s="26"/>
    </row>
    <row r="216" spans="1:36">
      <c r="A216" s="12"/>
      <c r="B216" s="252"/>
      <c r="C216" s="26"/>
      <c r="D216" s="246"/>
      <c r="E216" s="26"/>
      <c r="F216" s="253"/>
      <c r="G216" s="26"/>
      <c r="H216" s="254"/>
      <c r="I216" s="26"/>
      <c r="J216" s="247"/>
      <c r="K216" s="247"/>
      <c r="L216" s="26"/>
      <c r="M216" s="245"/>
      <c r="N216" s="247"/>
      <c r="O216" s="247"/>
      <c r="P216" s="26"/>
      <c r="Q216" s="26"/>
      <c r="R216" s="255"/>
      <c r="S216" s="255"/>
      <c r="T216" s="26"/>
      <c r="U216" s="26"/>
      <c r="V216" s="247"/>
      <c r="W216" s="247"/>
      <c r="X216" s="26"/>
      <c r="Y216" s="26"/>
      <c r="Z216" s="247"/>
      <c r="AA216" s="247"/>
      <c r="AB216" s="26"/>
      <c r="AC216" s="26"/>
      <c r="AD216" s="255"/>
      <c r="AE216" s="255"/>
      <c r="AF216" s="26"/>
      <c r="AG216" s="26"/>
      <c r="AH216" s="247"/>
      <c r="AI216" s="247"/>
      <c r="AJ216" s="26"/>
    </row>
    <row r="217" spans="1:36">
      <c r="A217" s="12"/>
      <c r="B217" s="248" t="s">
        <v>811</v>
      </c>
      <c r="C217" s="31"/>
      <c r="D217" s="93" t="s">
        <v>816</v>
      </c>
      <c r="E217" s="31"/>
      <c r="F217" s="249" t="s">
        <v>765</v>
      </c>
      <c r="G217" s="31"/>
      <c r="H217" s="250">
        <v>41542</v>
      </c>
      <c r="I217" s="31"/>
      <c r="J217" s="251" t="s">
        <v>194</v>
      </c>
      <c r="K217" s="251"/>
      <c r="L217" s="31"/>
      <c r="M217" s="145" t="s">
        <v>656</v>
      </c>
      <c r="N217" s="251">
        <v>316</v>
      </c>
      <c r="O217" s="251"/>
      <c r="P217" s="31"/>
      <c r="Q217" s="31"/>
      <c r="R217" s="251">
        <v>586</v>
      </c>
      <c r="S217" s="251"/>
      <c r="T217" s="31"/>
      <c r="U217" s="31"/>
      <c r="V217" s="251" t="s">
        <v>194</v>
      </c>
      <c r="W217" s="251"/>
      <c r="X217" s="31"/>
      <c r="Y217" s="31"/>
      <c r="Z217" s="251" t="s">
        <v>194</v>
      </c>
      <c r="AA217" s="251"/>
      <c r="AB217" s="31"/>
      <c r="AC217" s="31"/>
      <c r="AD217" s="251">
        <v>902</v>
      </c>
      <c r="AE217" s="251"/>
      <c r="AF217" s="31"/>
      <c r="AG217" s="31"/>
      <c r="AH217" s="251">
        <v>41</v>
      </c>
      <c r="AI217" s="251"/>
      <c r="AJ217" s="31"/>
    </row>
    <row r="218" spans="1:36">
      <c r="A218" s="12"/>
      <c r="B218" s="248"/>
      <c r="C218" s="31"/>
      <c r="D218" s="93"/>
      <c r="E218" s="31"/>
      <c r="F218" s="249"/>
      <c r="G218" s="31"/>
      <c r="H218" s="250"/>
      <c r="I218" s="31"/>
      <c r="J218" s="251"/>
      <c r="K218" s="251"/>
      <c r="L218" s="31"/>
      <c r="M218" s="145"/>
      <c r="N218" s="251"/>
      <c r="O218" s="251"/>
      <c r="P218" s="31"/>
      <c r="Q218" s="31"/>
      <c r="R218" s="251"/>
      <c r="S218" s="251"/>
      <c r="T218" s="31"/>
      <c r="U218" s="31"/>
      <c r="V218" s="251"/>
      <c r="W218" s="251"/>
      <c r="X218" s="31"/>
      <c r="Y218" s="31"/>
      <c r="Z218" s="251"/>
      <c r="AA218" s="251"/>
      <c r="AB218" s="31"/>
      <c r="AC218" s="31"/>
      <c r="AD218" s="251"/>
      <c r="AE218" s="251"/>
      <c r="AF218" s="31"/>
      <c r="AG218" s="31"/>
      <c r="AH218" s="251"/>
      <c r="AI218" s="251"/>
      <c r="AJ218" s="31"/>
    </row>
    <row r="219" spans="1:36">
      <c r="A219" s="12"/>
      <c r="B219" s="252" t="s">
        <v>811</v>
      </c>
      <c r="C219" s="26"/>
      <c r="D219" s="246" t="s">
        <v>816</v>
      </c>
      <c r="E219" s="26"/>
      <c r="F219" s="253" t="s">
        <v>765</v>
      </c>
      <c r="G219" s="26"/>
      <c r="H219" s="254">
        <v>41542</v>
      </c>
      <c r="I219" s="26"/>
      <c r="J219" s="247" t="s">
        <v>194</v>
      </c>
      <c r="K219" s="247"/>
      <c r="L219" s="26"/>
      <c r="M219" s="245" t="s">
        <v>656</v>
      </c>
      <c r="N219" s="247">
        <v>395</v>
      </c>
      <c r="O219" s="247"/>
      <c r="P219" s="26"/>
      <c r="Q219" s="26"/>
      <c r="R219" s="247">
        <v>592</v>
      </c>
      <c r="S219" s="247"/>
      <c r="T219" s="26"/>
      <c r="U219" s="26"/>
      <c r="V219" s="247" t="s">
        <v>194</v>
      </c>
      <c r="W219" s="247"/>
      <c r="X219" s="26"/>
      <c r="Y219" s="26"/>
      <c r="Z219" s="247" t="s">
        <v>194</v>
      </c>
      <c r="AA219" s="247"/>
      <c r="AB219" s="26"/>
      <c r="AC219" s="26"/>
      <c r="AD219" s="247">
        <v>987</v>
      </c>
      <c r="AE219" s="247"/>
      <c r="AF219" s="26"/>
      <c r="AG219" s="26"/>
      <c r="AH219" s="247">
        <v>42</v>
      </c>
      <c r="AI219" s="247"/>
      <c r="AJ219" s="26"/>
    </row>
    <row r="220" spans="1:36">
      <c r="A220" s="12"/>
      <c r="B220" s="252"/>
      <c r="C220" s="26"/>
      <c r="D220" s="246"/>
      <c r="E220" s="26"/>
      <c r="F220" s="253"/>
      <c r="G220" s="26"/>
      <c r="H220" s="254"/>
      <c r="I220" s="26"/>
      <c r="J220" s="247"/>
      <c r="K220" s="247"/>
      <c r="L220" s="26"/>
      <c r="M220" s="245"/>
      <c r="N220" s="247"/>
      <c r="O220" s="247"/>
      <c r="P220" s="26"/>
      <c r="Q220" s="26"/>
      <c r="R220" s="247"/>
      <c r="S220" s="247"/>
      <c r="T220" s="26"/>
      <c r="U220" s="26"/>
      <c r="V220" s="247"/>
      <c r="W220" s="247"/>
      <c r="X220" s="26"/>
      <c r="Y220" s="26"/>
      <c r="Z220" s="247"/>
      <c r="AA220" s="247"/>
      <c r="AB220" s="26"/>
      <c r="AC220" s="26"/>
      <c r="AD220" s="247"/>
      <c r="AE220" s="247"/>
      <c r="AF220" s="26"/>
      <c r="AG220" s="26"/>
      <c r="AH220" s="247"/>
      <c r="AI220" s="247"/>
      <c r="AJ220" s="26"/>
    </row>
    <row r="221" spans="1:36">
      <c r="A221" s="12"/>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c r="AI221" s="23"/>
      <c r="AJ221" s="23"/>
    </row>
    <row r="222" spans="1:36">
      <c r="A222" s="12"/>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c r="AE222" s="14"/>
      <c r="AF222" s="14"/>
      <c r="AG222" s="14"/>
      <c r="AH222" s="14"/>
      <c r="AI222" s="14"/>
      <c r="AJ222" s="14"/>
    </row>
    <row r="223" spans="1:36" ht="15.75" thickBot="1">
      <c r="A223" s="12"/>
      <c r="B223" s="228" t="s">
        <v>186</v>
      </c>
      <c r="C223" s="228"/>
      <c r="D223" s="228"/>
      <c r="E223" s="16"/>
      <c r="F223" s="227"/>
      <c r="G223" s="16"/>
      <c r="H223" s="183"/>
      <c r="I223" s="16"/>
      <c r="J223" s="229"/>
      <c r="K223" s="229"/>
      <c r="L223" s="229"/>
      <c r="M223" s="16"/>
      <c r="N223" s="188" t="s">
        <v>640</v>
      </c>
      <c r="O223" s="188"/>
      <c r="P223" s="188"/>
      <c r="Q223" s="188"/>
      <c r="R223" s="188"/>
      <c r="S223" s="188"/>
      <c r="T223" s="188"/>
      <c r="U223" s="16"/>
      <c r="V223" s="188" t="s">
        <v>641</v>
      </c>
      <c r="W223" s="188"/>
      <c r="X223" s="188"/>
      <c r="Y223" s="188"/>
      <c r="Z223" s="188"/>
      <c r="AA223" s="188"/>
      <c r="AB223" s="188"/>
      <c r="AC223" s="16"/>
      <c r="AD223" s="187" t="s">
        <v>642</v>
      </c>
      <c r="AE223" s="187"/>
      <c r="AF223" s="187"/>
      <c r="AG223" s="16"/>
      <c r="AH223" s="229"/>
      <c r="AI223" s="229"/>
      <c r="AJ223" s="229"/>
    </row>
    <row r="224" spans="1:36">
      <c r="A224" s="12"/>
      <c r="B224" s="231" t="s">
        <v>644</v>
      </c>
      <c r="C224" s="31"/>
      <c r="D224" s="229" t="s">
        <v>645</v>
      </c>
      <c r="E224" s="31"/>
      <c r="F224" s="187" t="s">
        <v>308</v>
      </c>
      <c r="G224" s="31"/>
      <c r="H224" s="183" t="s">
        <v>646</v>
      </c>
      <c r="I224" s="31"/>
      <c r="J224" s="187" t="s">
        <v>648</v>
      </c>
      <c r="K224" s="187"/>
      <c r="L224" s="187"/>
      <c r="M224" s="31"/>
      <c r="N224" s="234" t="s">
        <v>31</v>
      </c>
      <c r="O224" s="234"/>
      <c r="P224" s="234"/>
      <c r="Q224" s="44"/>
      <c r="R224" s="234" t="s">
        <v>649</v>
      </c>
      <c r="S224" s="234"/>
      <c r="T224" s="234"/>
      <c r="U224" s="31"/>
      <c r="V224" s="234" t="s">
        <v>31</v>
      </c>
      <c r="W224" s="234"/>
      <c r="X224" s="234"/>
      <c r="Y224" s="44"/>
      <c r="Z224" s="234" t="s">
        <v>649</v>
      </c>
      <c r="AA224" s="234"/>
      <c r="AB224" s="234"/>
      <c r="AC224" s="31"/>
      <c r="AD224" s="187" t="s">
        <v>643</v>
      </c>
      <c r="AE224" s="187"/>
      <c r="AF224" s="187"/>
      <c r="AG224" s="31"/>
      <c r="AH224" s="187" t="s">
        <v>651</v>
      </c>
      <c r="AI224" s="187"/>
      <c r="AJ224" s="187"/>
    </row>
    <row r="225" spans="1:36" ht="15.75" thickBot="1">
      <c r="A225" s="12"/>
      <c r="B225" s="232"/>
      <c r="C225" s="31"/>
      <c r="D225" s="233"/>
      <c r="E225" s="31"/>
      <c r="F225" s="188"/>
      <c r="G225" s="31"/>
      <c r="H225" s="185" t="s">
        <v>647</v>
      </c>
      <c r="I225" s="31"/>
      <c r="J225" s="188"/>
      <c r="K225" s="188"/>
      <c r="L225" s="188"/>
      <c r="M225" s="31"/>
      <c r="N225" s="188"/>
      <c r="O225" s="188"/>
      <c r="P225" s="188"/>
      <c r="Q225" s="31"/>
      <c r="R225" s="188" t="s">
        <v>650</v>
      </c>
      <c r="S225" s="188"/>
      <c r="T225" s="188"/>
      <c r="U225" s="31"/>
      <c r="V225" s="188"/>
      <c r="W225" s="188"/>
      <c r="X225" s="188"/>
      <c r="Y225" s="31"/>
      <c r="Z225" s="188" t="s">
        <v>650</v>
      </c>
      <c r="AA225" s="188"/>
      <c r="AB225" s="188"/>
      <c r="AC225" s="31"/>
      <c r="AD225" s="230"/>
      <c r="AE225" s="230"/>
      <c r="AF225" s="230"/>
      <c r="AG225" s="31"/>
      <c r="AH225" s="188" t="s">
        <v>652</v>
      </c>
      <c r="AI225" s="188"/>
      <c r="AJ225" s="188"/>
    </row>
    <row r="226" spans="1:36">
      <c r="A226" s="12"/>
      <c r="B226" s="257" t="s">
        <v>811</v>
      </c>
      <c r="C226" s="31"/>
      <c r="D226" s="258" t="s">
        <v>817</v>
      </c>
      <c r="E226" s="31"/>
      <c r="F226" s="259" t="s">
        <v>765</v>
      </c>
      <c r="G226" s="31"/>
      <c r="H226" s="260">
        <v>41542</v>
      </c>
      <c r="I226" s="31"/>
      <c r="J226" s="261" t="s">
        <v>194</v>
      </c>
      <c r="K226" s="261"/>
      <c r="L226" s="44"/>
      <c r="M226" s="145" t="s">
        <v>656</v>
      </c>
      <c r="N226" s="261">
        <v>412</v>
      </c>
      <c r="O226" s="261"/>
      <c r="P226" s="44"/>
      <c r="Q226" s="31"/>
      <c r="R226" s="261">
        <v>504</v>
      </c>
      <c r="S226" s="261"/>
      <c r="T226" s="44"/>
      <c r="U226" s="31"/>
      <c r="V226" s="261" t="s">
        <v>194</v>
      </c>
      <c r="W226" s="261"/>
      <c r="X226" s="44"/>
      <c r="Y226" s="31"/>
      <c r="Z226" s="261" t="s">
        <v>194</v>
      </c>
      <c r="AA226" s="261"/>
      <c r="AB226" s="44"/>
      <c r="AC226" s="31"/>
      <c r="AD226" s="261">
        <v>916</v>
      </c>
      <c r="AE226" s="261"/>
      <c r="AF226" s="44"/>
      <c r="AG226" s="31"/>
      <c r="AH226" s="261">
        <v>35</v>
      </c>
      <c r="AI226" s="261"/>
      <c r="AJ226" s="44"/>
    </row>
    <row r="227" spans="1:36">
      <c r="A227" s="12"/>
      <c r="B227" s="248"/>
      <c r="C227" s="31"/>
      <c r="D227" s="93"/>
      <c r="E227" s="31"/>
      <c r="F227" s="249"/>
      <c r="G227" s="31"/>
      <c r="H227" s="250"/>
      <c r="I227" s="31"/>
      <c r="J227" s="251"/>
      <c r="K227" s="251"/>
      <c r="L227" s="31"/>
      <c r="M227" s="145"/>
      <c r="N227" s="251"/>
      <c r="O227" s="251"/>
      <c r="P227" s="31"/>
      <c r="Q227" s="31"/>
      <c r="R227" s="251"/>
      <c r="S227" s="251"/>
      <c r="T227" s="31"/>
      <c r="U227" s="31"/>
      <c r="V227" s="251"/>
      <c r="W227" s="251"/>
      <c r="X227" s="31"/>
      <c r="Y227" s="31"/>
      <c r="Z227" s="251"/>
      <c r="AA227" s="251"/>
      <c r="AB227" s="31"/>
      <c r="AC227" s="31"/>
      <c r="AD227" s="251"/>
      <c r="AE227" s="251"/>
      <c r="AF227" s="31"/>
      <c r="AG227" s="31"/>
      <c r="AH227" s="251"/>
      <c r="AI227" s="251"/>
      <c r="AJ227" s="31"/>
    </row>
    <row r="228" spans="1:36">
      <c r="A228" s="12"/>
      <c r="B228" s="252" t="s">
        <v>811</v>
      </c>
      <c r="C228" s="26"/>
      <c r="D228" s="246" t="s">
        <v>818</v>
      </c>
      <c r="E228" s="26"/>
      <c r="F228" s="253" t="s">
        <v>765</v>
      </c>
      <c r="G228" s="26"/>
      <c r="H228" s="254">
        <v>41542</v>
      </c>
      <c r="I228" s="26"/>
      <c r="J228" s="247" t="s">
        <v>194</v>
      </c>
      <c r="K228" s="247"/>
      <c r="L228" s="26"/>
      <c r="M228" s="245" t="s">
        <v>656</v>
      </c>
      <c r="N228" s="247">
        <v>355</v>
      </c>
      <c r="O228" s="247"/>
      <c r="P228" s="26"/>
      <c r="Q228" s="26"/>
      <c r="R228" s="247">
        <v>829</v>
      </c>
      <c r="S228" s="247"/>
      <c r="T228" s="26"/>
      <c r="U228" s="26"/>
      <c r="V228" s="247" t="s">
        <v>194</v>
      </c>
      <c r="W228" s="247"/>
      <c r="X228" s="26"/>
      <c r="Y228" s="26"/>
      <c r="Z228" s="247" t="s">
        <v>194</v>
      </c>
      <c r="AA228" s="247"/>
      <c r="AB228" s="26"/>
      <c r="AC228" s="26"/>
      <c r="AD228" s="255">
        <v>1184</v>
      </c>
      <c r="AE228" s="255"/>
      <c r="AF228" s="26"/>
      <c r="AG228" s="26"/>
      <c r="AH228" s="247">
        <v>58</v>
      </c>
      <c r="AI228" s="247"/>
      <c r="AJ228" s="26"/>
    </row>
    <row r="229" spans="1:36">
      <c r="A229" s="12"/>
      <c r="B229" s="252"/>
      <c r="C229" s="26"/>
      <c r="D229" s="246"/>
      <c r="E229" s="26"/>
      <c r="F229" s="253"/>
      <c r="G229" s="26"/>
      <c r="H229" s="254"/>
      <c r="I229" s="26"/>
      <c r="J229" s="247"/>
      <c r="K229" s="247"/>
      <c r="L229" s="26"/>
      <c r="M229" s="245"/>
      <c r="N229" s="247"/>
      <c r="O229" s="247"/>
      <c r="P229" s="26"/>
      <c r="Q229" s="26"/>
      <c r="R229" s="247"/>
      <c r="S229" s="247"/>
      <c r="T229" s="26"/>
      <c r="U229" s="26"/>
      <c r="V229" s="247"/>
      <c r="W229" s="247"/>
      <c r="X229" s="26"/>
      <c r="Y229" s="26"/>
      <c r="Z229" s="247"/>
      <c r="AA229" s="247"/>
      <c r="AB229" s="26"/>
      <c r="AC229" s="26"/>
      <c r="AD229" s="255"/>
      <c r="AE229" s="255"/>
      <c r="AF229" s="26"/>
      <c r="AG229" s="26"/>
      <c r="AH229" s="247"/>
      <c r="AI229" s="247"/>
      <c r="AJ229" s="26"/>
    </row>
    <row r="230" spans="1:36">
      <c r="A230" s="12"/>
      <c r="B230" s="248" t="s">
        <v>811</v>
      </c>
      <c r="C230" s="31"/>
      <c r="D230" s="93" t="s">
        <v>819</v>
      </c>
      <c r="E230" s="31"/>
      <c r="F230" s="249" t="s">
        <v>765</v>
      </c>
      <c r="G230" s="31"/>
      <c r="H230" s="250">
        <v>41542</v>
      </c>
      <c r="I230" s="31"/>
      <c r="J230" s="251" t="s">
        <v>194</v>
      </c>
      <c r="K230" s="251"/>
      <c r="L230" s="31"/>
      <c r="M230" s="145" t="s">
        <v>656</v>
      </c>
      <c r="N230" s="251">
        <v>351</v>
      </c>
      <c r="O230" s="251"/>
      <c r="P230" s="31"/>
      <c r="Q230" s="31"/>
      <c r="R230" s="251">
        <v>818</v>
      </c>
      <c r="S230" s="251"/>
      <c r="T230" s="31"/>
      <c r="U230" s="31"/>
      <c r="V230" s="251" t="s">
        <v>194</v>
      </c>
      <c r="W230" s="251"/>
      <c r="X230" s="31"/>
      <c r="Y230" s="31"/>
      <c r="Z230" s="251" t="s">
        <v>194</v>
      </c>
      <c r="AA230" s="251"/>
      <c r="AB230" s="31"/>
      <c r="AC230" s="31"/>
      <c r="AD230" s="256">
        <v>1169</v>
      </c>
      <c r="AE230" s="256"/>
      <c r="AF230" s="31"/>
      <c r="AG230" s="31"/>
      <c r="AH230" s="251">
        <v>57</v>
      </c>
      <c r="AI230" s="251"/>
      <c r="AJ230" s="31"/>
    </row>
    <row r="231" spans="1:36">
      <c r="A231" s="12"/>
      <c r="B231" s="248"/>
      <c r="C231" s="31"/>
      <c r="D231" s="93"/>
      <c r="E231" s="31"/>
      <c r="F231" s="249"/>
      <c r="G231" s="31"/>
      <c r="H231" s="250"/>
      <c r="I231" s="31"/>
      <c r="J231" s="251"/>
      <c r="K231" s="251"/>
      <c r="L231" s="31"/>
      <c r="M231" s="145"/>
      <c r="N231" s="251"/>
      <c r="O231" s="251"/>
      <c r="P231" s="31"/>
      <c r="Q231" s="31"/>
      <c r="R231" s="251"/>
      <c r="S231" s="251"/>
      <c r="T231" s="31"/>
      <c r="U231" s="31"/>
      <c r="V231" s="251"/>
      <c r="W231" s="251"/>
      <c r="X231" s="31"/>
      <c r="Y231" s="31"/>
      <c r="Z231" s="251"/>
      <c r="AA231" s="251"/>
      <c r="AB231" s="31"/>
      <c r="AC231" s="31"/>
      <c r="AD231" s="256"/>
      <c r="AE231" s="256"/>
      <c r="AF231" s="31"/>
      <c r="AG231" s="31"/>
      <c r="AH231" s="251"/>
      <c r="AI231" s="251"/>
      <c r="AJ231" s="31"/>
    </row>
    <row r="232" spans="1:36">
      <c r="A232" s="12"/>
      <c r="B232" s="252" t="s">
        <v>811</v>
      </c>
      <c r="C232" s="26"/>
      <c r="D232" s="246" t="s">
        <v>819</v>
      </c>
      <c r="E232" s="26"/>
      <c r="F232" s="253" t="s">
        <v>765</v>
      </c>
      <c r="G232" s="26"/>
      <c r="H232" s="254">
        <v>41542</v>
      </c>
      <c r="I232" s="26"/>
      <c r="J232" s="247" t="s">
        <v>194</v>
      </c>
      <c r="K232" s="247"/>
      <c r="L232" s="26"/>
      <c r="M232" s="245" t="s">
        <v>656</v>
      </c>
      <c r="N232" s="247">
        <v>316</v>
      </c>
      <c r="O232" s="247"/>
      <c r="P232" s="26"/>
      <c r="Q232" s="26"/>
      <c r="R232" s="247">
        <v>474</v>
      </c>
      <c r="S232" s="247"/>
      <c r="T232" s="26"/>
      <c r="U232" s="26"/>
      <c r="V232" s="247" t="s">
        <v>194</v>
      </c>
      <c r="W232" s="247"/>
      <c r="X232" s="26"/>
      <c r="Y232" s="26"/>
      <c r="Z232" s="247" t="s">
        <v>194</v>
      </c>
      <c r="AA232" s="247"/>
      <c r="AB232" s="26"/>
      <c r="AC232" s="26"/>
      <c r="AD232" s="247">
        <v>790</v>
      </c>
      <c r="AE232" s="247"/>
      <c r="AF232" s="26"/>
      <c r="AG232" s="26"/>
      <c r="AH232" s="247">
        <v>33</v>
      </c>
      <c r="AI232" s="247"/>
      <c r="AJ232" s="26"/>
    </row>
    <row r="233" spans="1:36">
      <c r="A233" s="12"/>
      <c r="B233" s="252"/>
      <c r="C233" s="26"/>
      <c r="D233" s="246"/>
      <c r="E233" s="26"/>
      <c r="F233" s="253"/>
      <c r="G233" s="26"/>
      <c r="H233" s="254"/>
      <c r="I233" s="26"/>
      <c r="J233" s="247"/>
      <c r="K233" s="247"/>
      <c r="L233" s="26"/>
      <c r="M233" s="245"/>
      <c r="N233" s="247"/>
      <c r="O233" s="247"/>
      <c r="P233" s="26"/>
      <c r="Q233" s="26"/>
      <c r="R233" s="247"/>
      <c r="S233" s="247"/>
      <c r="T233" s="26"/>
      <c r="U233" s="26"/>
      <c r="V233" s="247"/>
      <c r="W233" s="247"/>
      <c r="X233" s="26"/>
      <c r="Y233" s="26"/>
      <c r="Z233" s="247"/>
      <c r="AA233" s="247"/>
      <c r="AB233" s="26"/>
      <c r="AC233" s="26"/>
      <c r="AD233" s="247"/>
      <c r="AE233" s="247"/>
      <c r="AF233" s="26"/>
      <c r="AG233" s="26"/>
      <c r="AH233" s="247"/>
      <c r="AI233" s="247"/>
      <c r="AJ233" s="26"/>
    </row>
    <row r="234" spans="1:36">
      <c r="A234" s="12"/>
      <c r="B234" s="248" t="s">
        <v>811</v>
      </c>
      <c r="C234" s="31"/>
      <c r="D234" s="93" t="s">
        <v>820</v>
      </c>
      <c r="E234" s="31"/>
      <c r="F234" s="249" t="s">
        <v>765</v>
      </c>
      <c r="G234" s="31"/>
      <c r="H234" s="250">
        <v>41542</v>
      </c>
      <c r="I234" s="31"/>
      <c r="J234" s="251" t="s">
        <v>194</v>
      </c>
      <c r="K234" s="251"/>
      <c r="L234" s="31"/>
      <c r="M234" s="145" t="s">
        <v>656</v>
      </c>
      <c r="N234" s="251">
        <v>608</v>
      </c>
      <c r="O234" s="251"/>
      <c r="P234" s="31"/>
      <c r="Q234" s="31"/>
      <c r="R234" s="256">
        <v>1129</v>
      </c>
      <c r="S234" s="256"/>
      <c r="T234" s="31"/>
      <c r="U234" s="31"/>
      <c r="V234" s="251" t="s">
        <v>194</v>
      </c>
      <c r="W234" s="251"/>
      <c r="X234" s="31"/>
      <c r="Y234" s="31"/>
      <c r="Z234" s="251" t="s">
        <v>194</v>
      </c>
      <c r="AA234" s="251"/>
      <c r="AB234" s="31"/>
      <c r="AC234" s="31"/>
      <c r="AD234" s="256">
        <v>1737</v>
      </c>
      <c r="AE234" s="256"/>
      <c r="AF234" s="31"/>
      <c r="AG234" s="31"/>
      <c r="AH234" s="251">
        <v>79</v>
      </c>
      <c r="AI234" s="251"/>
      <c r="AJ234" s="31"/>
    </row>
    <row r="235" spans="1:36">
      <c r="A235" s="12"/>
      <c r="B235" s="248"/>
      <c r="C235" s="31"/>
      <c r="D235" s="93"/>
      <c r="E235" s="31"/>
      <c r="F235" s="249"/>
      <c r="G235" s="31"/>
      <c r="H235" s="250"/>
      <c r="I235" s="31"/>
      <c r="J235" s="251"/>
      <c r="K235" s="251"/>
      <c r="L235" s="31"/>
      <c r="M235" s="145"/>
      <c r="N235" s="251"/>
      <c r="O235" s="251"/>
      <c r="P235" s="31"/>
      <c r="Q235" s="31"/>
      <c r="R235" s="256"/>
      <c r="S235" s="256"/>
      <c r="T235" s="31"/>
      <c r="U235" s="31"/>
      <c r="V235" s="251"/>
      <c r="W235" s="251"/>
      <c r="X235" s="31"/>
      <c r="Y235" s="31"/>
      <c r="Z235" s="251"/>
      <c r="AA235" s="251"/>
      <c r="AB235" s="31"/>
      <c r="AC235" s="31"/>
      <c r="AD235" s="256"/>
      <c r="AE235" s="256"/>
      <c r="AF235" s="31"/>
      <c r="AG235" s="31"/>
      <c r="AH235" s="251"/>
      <c r="AI235" s="251"/>
      <c r="AJ235" s="31"/>
    </row>
    <row r="236" spans="1:36">
      <c r="A236" s="12"/>
      <c r="B236" s="252" t="s">
        <v>811</v>
      </c>
      <c r="C236" s="26"/>
      <c r="D236" s="246" t="s">
        <v>821</v>
      </c>
      <c r="E236" s="26"/>
      <c r="F236" s="253" t="s">
        <v>765</v>
      </c>
      <c r="G236" s="26"/>
      <c r="H236" s="254">
        <v>41542</v>
      </c>
      <c r="I236" s="26"/>
      <c r="J236" s="247" t="s">
        <v>194</v>
      </c>
      <c r="K236" s="247"/>
      <c r="L236" s="26"/>
      <c r="M236" s="245" t="s">
        <v>656</v>
      </c>
      <c r="N236" s="247">
        <v>350</v>
      </c>
      <c r="O236" s="247"/>
      <c r="P236" s="26"/>
      <c r="Q236" s="26"/>
      <c r="R236" s="247">
        <v>525</v>
      </c>
      <c r="S236" s="247"/>
      <c r="T236" s="26"/>
      <c r="U236" s="26"/>
      <c r="V236" s="247" t="s">
        <v>194</v>
      </c>
      <c r="W236" s="247"/>
      <c r="X236" s="26"/>
      <c r="Y236" s="26"/>
      <c r="Z236" s="247" t="s">
        <v>194</v>
      </c>
      <c r="AA236" s="247"/>
      <c r="AB236" s="26"/>
      <c r="AC236" s="26"/>
      <c r="AD236" s="247">
        <v>875</v>
      </c>
      <c r="AE236" s="247"/>
      <c r="AF236" s="26"/>
      <c r="AG236" s="26"/>
      <c r="AH236" s="247">
        <v>37</v>
      </c>
      <c r="AI236" s="247"/>
      <c r="AJ236" s="26"/>
    </row>
    <row r="237" spans="1:36">
      <c r="A237" s="12"/>
      <c r="B237" s="252"/>
      <c r="C237" s="26"/>
      <c r="D237" s="246"/>
      <c r="E237" s="26"/>
      <c r="F237" s="253"/>
      <c r="G237" s="26"/>
      <c r="H237" s="254"/>
      <c r="I237" s="26"/>
      <c r="J237" s="247"/>
      <c r="K237" s="247"/>
      <c r="L237" s="26"/>
      <c r="M237" s="245"/>
      <c r="N237" s="247"/>
      <c r="O237" s="247"/>
      <c r="P237" s="26"/>
      <c r="Q237" s="26"/>
      <c r="R237" s="247"/>
      <c r="S237" s="247"/>
      <c r="T237" s="26"/>
      <c r="U237" s="26"/>
      <c r="V237" s="247"/>
      <c r="W237" s="247"/>
      <c r="X237" s="26"/>
      <c r="Y237" s="26"/>
      <c r="Z237" s="247"/>
      <c r="AA237" s="247"/>
      <c r="AB237" s="26"/>
      <c r="AC237" s="26"/>
      <c r="AD237" s="247"/>
      <c r="AE237" s="247"/>
      <c r="AF237" s="26"/>
      <c r="AG237" s="26"/>
      <c r="AH237" s="247"/>
      <c r="AI237" s="247"/>
      <c r="AJ237" s="26"/>
    </row>
    <row r="238" spans="1:36">
      <c r="A238" s="12"/>
      <c r="B238" s="248" t="s">
        <v>811</v>
      </c>
      <c r="C238" s="31"/>
      <c r="D238" s="93" t="s">
        <v>822</v>
      </c>
      <c r="E238" s="31"/>
      <c r="F238" s="249" t="s">
        <v>765</v>
      </c>
      <c r="G238" s="31"/>
      <c r="H238" s="250">
        <v>41542</v>
      </c>
      <c r="I238" s="31"/>
      <c r="J238" s="251" t="s">
        <v>194</v>
      </c>
      <c r="K238" s="251"/>
      <c r="L238" s="31"/>
      <c r="M238" s="145" t="s">
        <v>656</v>
      </c>
      <c r="N238" s="251">
        <v>429</v>
      </c>
      <c r="O238" s="251"/>
      <c r="P238" s="31"/>
      <c r="Q238" s="31"/>
      <c r="R238" s="251">
        <v>797</v>
      </c>
      <c r="S238" s="251"/>
      <c r="T238" s="31"/>
      <c r="U238" s="31"/>
      <c r="V238" s="251" t="s">
        <v>194</v>
      </c>
      <c r="W238" s="251"/>
      <c r="X238" s="31"/>
      <c r="Y238" s="31"/>
      <c r="Z238" s="251" t="s">
        <v>194</v>
      </c>
      <c r="AA238" s="251"/>
      <c r="AB238" s="31"/>
      <c r="AC238" s="31"/>
      <c r="AD238" s="256">
        <v>1226</v>
      </c>
      <c r="AE238" s="256"/>
      <c r="AF238" s="31"/>
      <c r="AG238" s="31"/>
      <c r="AH238" s="251">
        <v>56</v>
      </c>
      <c r="AI238" s="251"/>
      <c r="AJ238" s="31"/>
    </row>
    <row r="239" spans="1:36">
      <c r="A239" s="12"/>
      <c r="B239" s="248"/>
      <c r="C239" s="31"/>
      <c r="D239" s="93"/>
      <c r="E239" s="31"/>
      <c r="F239" s="249"/>
      <c r="G239" s="31"/>
      <c r="H239" s="250"/>
      <c r="I239" s="31"/>
      <c r="J239" s="251"/>
      <c r="K239" s="251"/>
      <c r="L239" s="31"/>
      <c r="M239" s="145"/>
      <c r="N239" s="251"/>
      <c r="O239" s="251"/>
      <c r="P239" s="31"/>
      <c r="Q239" s="31"/>
      <c r="R239" s="251"/>
      <c r="S239" s="251"/>
      <c r="T239" s="31"/>
      <c r="U239" s="31"/>
      <c r="V239" s="251"/>
      <c r="W239" s="251"/>
      <c r="X239" s="31"/>
      <c r="Y239" s="31"/>
      <c r="Z239" s="251"/>
      <c r="AA239" s="251"/>
      <c r="AB239" s="31"/>
      <c r="AC239" s="31"/>
      <c r="AD239" s="256"/>
      <c r="AE239" s="256"/>
      <c r="AF239" s="31"/>
      <c r="AG239" s="31"/>
      <c r="AH239" s="251"/>
      <c r="AI239" s="251"/>
      <c r="AJ239" s="31"/>
    </row>
    <row r="240" spans="1:36">
      <c r="A240" s="12"/>
      <c r="B240" s="252" t="s">
        <v>811</v>
      </c>
      <c r="C240" s="26"/>
      <c r="D240" s="246" t="s">
        <v>823</v>
      </c>
      <c r="E240" s="26"/>
      <c r="F240" s="253" t="s">
        <v>765</v>
      </c>
      <c r="G240" s="26"/>
      <c r="H240" s="254">
        <v>41542</v>
      </c>
      <c r="I240" s="26"/>
      <c r="J240" s="247" t="s">
        <v>194</v>
      </c>
      <c r="K240" s="247"/>
      <c r="L240" s="26"/>
      <c r="M240" s="245" t="s">
        <v>656</v>
      </c>
      <c r="N240" s="247">
        <v>467</v>
      </c>
      <c r="O240" s="247"/>
      <c r="P240" s="26"/>
      <c r="Q240" s="26"/>
      <c r="R240" s="255">
        <v>1867</v>
      </c>
      <c r="S240" s="255"/>
      <c r="T240" s="26"/>
      <c r="U240" s="26"/>
      <c r="V240" s="247" t="s">
        <v>194</v>
      </c>
      <c r="W240" s="247"/>
      <c r="X240" s="26"/>
      <c r="Y240" s="26"/>
      <c r="Z240" s="247" t="s">
        <v>194</v>
      </c>
      <c r="AA240" s="247"/>
      <c r="AB240" s="26"/>
      <c r="AC240" s="26"/>
      <c r="AD240" s="255">
        <v>2334</v>
      </c>
      <c r="AE240" s="255"/>
      <c r="AF240" s="26"/>
      <c r="AG240" s="26"/>
      <c r="AH240" s="247">
        <v>131</v>
      </c>
      <c r="AI240" s="247"/>
      <c r="AJ240" s="26"/>
    </row>
    <row r="241" spans="1:36">
      <c r="A241" s="12"/>
      <c r="B241" s="252"/>
      <c r="C241" s="26"/>
      <c r="D241" s="246"/>
      <c r="E241" s="26"/>
      <c r="F241" s="253"/>
      <c r="G241" s="26"/>
      <c r="H241" s="254"/>
      <c r="I241" s="26"/>
      <c r="J241" s="247"/>
      <c r="K241" s="247"/>
      <c r="L241" s="26"/>
      <c r="M241" s="245"/>
      <c r="N241" s="247"/>
      <c r="O241" s="247"/>
      <c r="P241" s="26"/>
      <c r="Q241" s="26"/>
      <c r="R241" s="255"/>
      <c r="S241" s="255"/>
      <c r="T241" s="26"/>
      <c r="U241" s="26"/>
      <c r="V241" s="247"/>
      <c r="W241" s="247"/>
      <c r="X241" s="26"/>
      <c r="Y241" s="26"/>
      <c r="Z241" s="247"/>
      <c r="AA241" s="247"/>
      <c r="AB241" s="26"/>
      <c r="AC241" s="26"/>
      <c r="AD241" s="255"/>
      <c r="AE241" s="255"/>
      <c r="AF241" s="26"/>
      <c r="AG241" s="26"/>
      <c r="AH241" s="247"/>
      <c r="AI241" s="247"/>
      <c r="AJ241" s="26"/>
    </row>
    <row r="242" spans="1:36">
      <c r="A242" s="12"/>
      <c r="B242" s="248" t="s">
        <v>811</v>
      </c>
      <c r="C242" s="31"/>
      <c r="D242" s="93" t="s">
        <v>824</v>
      </c>
      <c r="E242" s="31"/>
      <c r="F242" s="249" t="s">
        <v>765</v>
      </c>
      <c r="G242" s="31"/>
      <c r="H242" s="250">
        <v>41542</v>
      </c>
      <c r="I242" s="31"/>
      <c r="J242" s="251" t="s">
        <v>194</v>
      </c>
      <c r="K242" s="251"/>
      <c r="L242" s="31"/>
      <c r="M242" s="145" t="s">
        <v>656</v>
      </c>
      <c r="N242" s="251">
        <v>529</v>
      </c>
      <c r="O242" s="251"/>
      <c r="P242" s="31"/>
      <c r="Q242" s="31"/>
      <c r="R242" s="251">
        <v>983</v>
      </c>
      <c r="S242" s="251"/>
      <c r="T242" s="31"/>
      <c r="U242" s="31"/>
      <c r="V242" s="251" t="s">
        <v>194</v>
      </c>
      <c r="W242" s="251"/>
      <c r="X242" s="31"/>
      <c r="Y242" s="31"/>
      <c r="Z242" s="251" t="s">
        <v>194</v>
      </c>
      <c r="AA242" s="251"/>
      <c r="AB242" s="31"/>
      <c r="AC242" s="31"/>
      <c r="AD242" s="256">
        <v>1512</v>
      </c>
      <c r="AE242" s="256"/>
      <c r="AF242" s="31"/>
      <c r="AG242" s="31"/>
      <c r="AH242" s="251">
        <v>69</v>
      </c>
      <c r="AI242" s="251"/>
      <c r="AJ242" s="31"/>
    </row>
    <row r="243" spans="1:36">
      <c r="A243" s="12"/>
      <c r="B243" s="248"/>
      <c r="C243" s="31"/>
      <c r="D243" s="93"/>
      <c r="E243" s="31"/>
      <c r="F243" s="249"/>
      <c r="G243" s="31"/>
      <c r="H243" s="250"/>
      <c r="I243" s="31"/>
      <c r="J243" s="251"/>
      <c r="K243" s="251"/>
      <c r="L243" s="31"/>
      <c r="M243" s="145"/>
      <c r="N243" s="251"/>
      <c r="O243" s="251"/>
      <c r="P243" s="31"/>
      <c r="Q243" s="31"/>
      <c r="R243" s="251"/>
      <c r="S243" s="251"/>
      <c r="T243" s="31"/>
      <c r="U243" s="31"/>
      <c r="V243" s="251"/>
      <c r="W243" s="251"/>
      <c r="X243" s="31"/>
      <c r="Y243" s="31"/>
      <c r="Z243" s="251"/>
      <c r="AA243" s="251"/>
      <c r="AB243" s="31"/>
      <c r="AC243" s="31"/>
      <c r="AD243" s="256"/>
      <c r="AE243" s="256"/>
      <c r="AF243" s="31"/>
      <c r="AG243" s="31"/>
      <c r="AH243" s="251"/>
      <c r="AI243" s="251"/>
      <c r="AJ243" s="31"/>
    </row>
    <row r="244" spans="1:36">
      <c r="A244" s="12"/>
      <c r="B244" s="252" t="s">
        <v>811</v>
      </c>
      <c r="C244" s="26"/>
      <c r="D244" s="246" t="s">
        <v>825</v>
      </c>
      <c r="E244" s="26"/>
      <c r="F244" s="253" t="s">
        <v>765</v>
      </c>
      <c r="G244" s="26"/>
      <c r="H244" s="254">
        <v>41542</v>
      </c>
      <c r="I244" s="26"/>
      <c r="J244" s="247" t="s">
        <v>194</v>
      </c>
      <c r="K244" s="247"/>
      <c r="L244" s="26"/>
      <c r="M244" s="245" t="s">
        <v>656</v>
      </c>
      <c r="N244" s="247">
        <v>302</v>
      </c>
      <c r="O244" s="247"/>
      <c r="P244" s="26"/>
      <c r="Q244" s="26"/>
      <c r="R244" s="255">
        <v>1208</v>
      </c>
      <c r="S244" s="255"/>
      <c r="T244" s="26"/>
      <c r="U244" s="26"/>
      <c r="V244" s="247" t="s">
        <v>194</v>
      </c>
      <c r="W244" s="247"/>
      <c r="X244" s="26"/>
      <c r="Y244" s="26"/>
      <c r="Z244" s="247" t="s">
        <v>194</v>
      </c>
      <c r="AA244" s="247"/>
      <c r="AB244" s="26"/>
      <c r="AC244" s="26"/>
      <c r="AD244" s="255">
        <v>1510</v>
      </c>
      <c r="AE244" s="255"/>
      <c r="AF244" s="26"/>
      <c r="AG244" s="26"/>
      <c r="AH244" s="247">
        <v>85</v>
      </c>
      <c r="AI244" s="247"/>
      <c r="AJ244" s="26"/>
    </row>
    <row r="245" spans="1:36">
      <c r="A245" s="12"/>
      <c r="B245" s="252"/>
      <c r="C245" s="26"/>
      <c r="D245" s="246"/>
      <c r="E245" s="26"/>
      <c r="F245" s="253"/>
      <c r="G245" s="26"/>
      <c r="H245" s="254"/>
      <c r="I245" s="26"/>
      <c r="J245" s="247"/>
      <c r="K245" s="247"/>
      <c r="L245" s="26"/>
      <c r="M245" s="245"/>
      <c r="N245" s="247"/>
      <c r="O245" s="247"/>
      <c r="P245" s="26"/>
      <c r="Q245" s="26"/>
      <c r="R245" s="255"/>
      <c r="S245" s="255"/>
      <c r="T245" s="26"/>
      <c r="U245" s="26"/>
      <c r="V245" s="247"/>
      <c r="W245" s="247"/>
      <c r="X245" s="26"/>
      <c r="Y245" s="26"/>
      <c r="Z245" s="247"/>
      <c r="AA245" s="247"/>
      <c r="AB245" s="26"/>
      <c r="AC245" s="26"/>
      <c r="AD245" s="255"/>
      <c r="AE245" s="255"/>
      <c r="AF245" s="26"/>
      <c r="AG245" s="26"/>
      <c r="AH245" s="247"/>
      <c r="AI245" s="247"/>
      <c r="AJ245" s="26"/>
    </row>
    <row r="246" spans="1:36">
      <c r="A246" s="12"/>
      <c r="B246" s="248" t="s">
        <v>811</v>
      </c>
      <c r="C246" s="31"/>
      <c r="D246" s="93" t="s">
        <v>826</v>
      </c>
      <c r="E246" s="31"/>
      <c r="F246" s="249" t="s">
        <v>742</v>
      </c>
      <c r="G246" s="31"/>
      <c r="H246" s="250">
        <v>41542</v>
      </c>
      <c r="I246" s="31"/>
      <c r="J246" s="251" t="s">
        <v>194</v>
      </c>
      <c r="K246" s="251"/>
      <c r="L246" s="31"/>
      <c r="M246" s="145" t="s">
        <v>656</v>
      </c>
      <c r="N246" s="251">
        <v>401</v>
      </c>
      <c r="O246" s="251"/>
      <c r="P246" s="31"/>
      <c r="Q246" s="31"/>
      <c r="R246" s="251">
        <v>746</v>
      </c>
      <c r="S246" s="251"/>
      <c r="T246" s="31"/>
      <c r="U246" s="31"/>
      <c r="V246" s="251" t="s">
        <v>194</v>
      </c>
      <c r="W246" s="251"/>
      <c r="X246" s="31"/>
      <c r="Y246" s="31"/>
      <c r="Z246" s="251" t="s">
        <v>194</v>
      </c>
      <c r="AA246" s="251"/>
      <c r="AB246" s="31"/>
      <c r="AC246" s="31"/>
      <c r="AD246" s="256">
        <v>1147</v>
      </c>
      <c r="AE246" s="256"/>
      <c r="AF246" s="31"/>
      <c r="AG246" s="31"/>
      <c r="AH246" s="251">
        <v>52</v>
      </c>
      <c r="AI246" s="251"/>
      <c r="AJ246" s="31"/>
    </row>
    <row r="247" spans="1:36">
      <c r="A247" s="12"/>
      <c r="B247" s="248"/>
      <c r="C247" s="31"/>
      <c r="D247" s="93"/>
      <c r="E247" s="31"/>
      <c r="F247" s="249"/>
      <c r="G247" s="31"/>
      <c r="H247" s="250"/>
      <c r="I247" s="31"/>
      <c r="J247" s="251"/>
      <c r="K247" s="251"/>
      <c r="L247" s="31"/>
      <c r="M247" s="145"/>
      <c r="N247" s="251"/>
      <c r="O247" s="251"/>
      <c r="P247" s="31"/>
      <c r="Q247" s="31"/>
      <c r="R247" s="251"/>
      <c r="S247" s="251"/>
      <c r="T247" s="31"/>
      <c r="U247" s="31"/>
      <c r="V247" s="251"/>
      <c r="W247" s="251"/>
      <c r="X247" s="31"/>
      <c r="Y247" s="31"/>
      <c r="Z247" s="251"/>
      <c r="AA247" s="251"/>
      <c r="AB247" s="31"/>
      <c r="AC247" s="31"/>
      <c r="AD247" s="256"/>
      <c r="AE247" s="256"/>
      <c r="AF247" s="31"/>
      <c r="AG247" s="31"/>
      <c r="AH247" s="251"/>
      <c r="AI247" s="251"/>
      <c r="AJ247" s="31"/>
    </row>
    <row r="248" spans="1:36">
      <c r="A248" s="12"/>
      <c r="B248" s="252" t="s">
        <v>811</v>
      </c>
      <c r="C248" s="26"/>
      <c r="D248" s="246" t="s">
        <v>827</v>
      </c>
      <c r="E248" s="26"/>
      <c r="F248" s="253" t="s">
        <v>828</v>
      </c>
      <c r="G248" s="26"/>
      <c r="H248" s="254">
        <v>41542</v>
      </c>
      <c r="I248" s="26"/>
      <c r="J248" s="247" t="s">
        <v>194</v>
      </c>
      <c r="K248" s="247"/>
      <c r="L248" s="26"/>
      <c r="M248" s="245" t="s">
        <v>656</v>
      </c>
      <c r="N248" s="247">
        <v>702</v>
      </c>
      <c r="O248" s="247"/>
      <c r="P248" s="26"/>
      <c r="Q248" s="26"/>
      <c r="R248" s="247">
        <v>702</v>
      </c>
      <c r="S248" s="247"/>
      <c r="T248" s="26"/>
      <c r="U248" s="26"/>
      <c r="V248" s="247" t="s">
        <v>194</v>
      </c>
      <c r="W248" s="247"/>
      <c r="X248" s="26"/>
      <c r="Y248" s="26"/>
      <c r="Z248" s="247" t="s">
        <v>194</v>
      </c>
      <c r="AA248" s="247"/>
      <c r="AB248" s="26"/>
      <c r="AC248" s="26"/>
      <c r="AD248" s="255">
        <v>1404</v>
      </c>
      <c r="AE248" s="255"/>
      <c r="AF248" s="26"/>
      <c r="AG248" s="26"/>
      <c r="AH248" s="247">
        <v>49</v>
      </c>
      <c r="AI248" s="247"/>
      <c r="AJ248" s="26"/>
    </row>
    <row r="249" spans="1:36">
      <c r="A249" s="12"/>
      <c r="B249" s="252"/>
      <c r="C249" s="26"/>
      <c r="D249" s="246"/>
      <c r="E249" s="26"/>
      <c r="F249" s="253"/>
      <c r="G249" s="26"/>
      <c r="H249" s="254"/>
      <c r="I249" s="26"/>
      <c r="J249" s="247"/>
      <c r="K249" s="247"/>
      <c r="L249" s="26"/>
      <c r="M249" s="245"/>
      <c r="N249" s="247"/>
      <c r="O249" s="247"/>
      <c r="P249" s="26"/>
      <c r="Q249" s="26"/>
      <c r="R249" s="247"/>
      <c r="S249" s="247"/>
      <c r="T249" s="26"/>
      <c r="U249" s="26"/>
      <c r="V249" s="247"/>
      <c r="W249" s="247"/>
      <c r="X249" s="26"/>
      <c r="Y249" s="26"/>
      <c r="Z249" s="247"/>
      <c r="AA249" s="247"/>
      <c r="AB249" s="26"/>
      <c r="AC249" s="26"/>
      <c r="AD249" s="255"/>
      <c r="AE249" s="255"/>
      <c r="AF249" s="26"/>
      <c r="AG249" s="26"/>
      <c r="AH249" s="247"/>
      <c r="AI249" s="247"/>
      <c r="AJ249" s="26"/>
    </row>
    <row r="250" spans="1:36">
      <c r="A250" s="12"/>
      <c r="B250" s="248" t="s">
        <v>811</v>
      </c>
      <c r="C250" s="31"/>
      <c r="D250" s="93" t="s">
        <v>829</v>
      </c>
      <c r="E250" s="31"/>
      <c r="F250" s="249" t="s">
        <v>828</v>
      </c>
      <c r="G250" s="31"/>
      <c r="H250" s="250">
        <v>41542</v>
      </c>
      <c r="I250" s="31"/>
      <c r="J250" s="251" t="s">
        <v>194</v>
      </c>
      <c r="K250" s="251"/>
      <c r="L250" s="31"/>
      <c r="M250" s="145" t="s">
        <v>656</v>
      </c>
      <c r="N250" s="251">
        <v>540</v>
      </c>
      <c r="O250" s="251"/>
      <c r="P250" s="31"/>
      <c r="Q250" s="31"/>
      <c r="R250" s="251">
        <v>540</v>
      </c>
      <c r="S250" s="251"/>
      <c r="T250" s="31"/>
      <c r="U250" s="31"/>
      <c r="V250" s="251" t="s">
        <v>194</v>
      </c>
      <c r="W250" s="251"/>
      <c r="X250" s="31"/>
      <c r="Y250" s="31"/>
      <c r="Z250" s="251" t="s">
        <v>194</v>
      </c>
      <c r="AA250" s="251"/>
      <c r="AB250" s="31"/>
      <c r="AC250" s="31"/>
      <c r="AD250" s="256">
        <v>1080</v>
      </c>
      <c r="AE250" s="256"/>
      <c r="AF250" s="31"/>
      <c r="AG250" s="31"/>
      <c r="AH250" s="251">
        <v>38</v>
      </c>
      <c r="AI250" s="251"/>
      <c r="AJ250" s="31"/>
    </row>
    <row r="251" spans="1:36">
      <c r="A251" s="12"/>
      <c r="B251" s="248"/>
      <c r="C251" s="31"/>
      <c r="D251" s="93"/>
      <c r="E251" s="31"/>
      <c r="F251" s="249"/>
      <c r="G251" s="31"/>
      <c r="H251" s="250"/>
      <c r="I251" s="31"/>
      <c r="J251" s="251"/>
      <c r="K251" s="251"/>
      <c r="L251" s="31"/>
      <c r="M251" s="145"/>
      <c r="N251" s="251"/>
      <c r="O251" s="251"/>
      <c r="P251" s="31"/>
      <c r="Q251" s="31"/>
      <c r="R251" s="251"/>
      <c r="S251" s="251"/>
      <c r="T251" s="31"/>
      <c r="U251" s="31"/>
      <c r="V251" s="251"/>
      <c r="W251" s="251"/>
      <c r="X251" s="31"/>
      <c r="Y251" s="31"/>
      <c r="Z251" s="251"/>
      <c r="AA251" s="251"/>
      <c r="AB251" s="31"/>
      <c r="AC251" s="31"/>
      <c r="AD251" s="256"/>
      <c r="AE251" s="256"/>
      <c r="AF251" s="31"/>
      <c r="AG251" s="31"/>
      <c r="AH251" s="251"/>
      <c r="AI251" s="251"/>
      <c r="AJ251" s="31"/>
    </row>
    <row r="252" spans="1:36">
      <c r="A252" s="12"/>
      <c r="B252" s="252" t="s">
        <v>830</v>
      </c>
      <c r="C252" s="26"/>
      <c r="D252" s="246" t="s">
        <v>831</v>
      </c>
      <c r="E252" s="26"/>
      <c r="F252" s="253" t="s">
        <v>832</v>
      </c>
      <c r="G252" s="26"/>
      <c r="H252" s="254">
        <v>41544</v>
      </c>
      <c r="I252" s="26"/>
      <c r="J252" s="247" t="s">
        <v>194</v>
      </c>
      <c r="K252" s="247"/>
      <c r="L252" s="26"/>
      <c r="M252" s="245" t="s">
        <v>656</v>
      </c>
      <c r="N252" s="255">
        <v>1295</v>
      </c>
      <c r="O252" s="255"/>
      <c r="P252" s="26"/>
      <c r="Q252" s="26"/>
      <c r="R252" s="255">
        <v>3884</v>
      </c>
      <c r="S252" s="255"/>
      <c r="T252" s="26"/>
      <c r="U252" s="26"/>
      <c r="V252" s="247" t="s">
        <v>194</v>
      </c>
      <c r="W252" s="247"/>
      <c r="X252" s="26"/>
      <c r="Y252" s="26"/>
      <c r="Z252" s="247" t="s">
        <v>194</v>
      </c>
      <c r="AA252" s="247"/>
      <c r="AB252" s="26"/>
      <c r="AC252" s="26"/>
      <c r="AD252" s="255">
        <v>5179</v>
      </c>
      <c r="AE252" s="255"/>
      <c r="AF252" s="26"/>
      <c r="AG252" s="26"/>
      <c r="AH252" s="247">
        <v>291</v>
      </c>
      <c r="AI252" s="247"/>
      <c r="AJ252" s="26"/>
    </row>
    <row r="253" spans="1:36">
      <c r="A253" s="12"/>
      <c r="B253" s="252"/>
      <c r="C253" s="26"/>
      <c r="D253" s="246"/>
      <c r="E253" s="26"/>
      <c r="F253" s="253"/>
      <c r="G253" s="26"/>
      <c r="H253" s="254"/>
      <c r="I253" s="26"/>
      <c r="J253" s="247"/>
      <c r="K253" s="247"/>
      <c r="L253" s="26"/>
      <c r="M253" s="245"/>
      <c r="N253" s="255"/>
      <c r="O253" s="255"/>
      <c r="P253" s="26"/>
      <c r="Q253" s="26"/>
      <c r="R253" s="255"/>
      <c r="S253" s="255"/>
      <c r="T253" s="26"/>
      <c r="U253" s="26"/>
      <c r="V253" s="247"/>
      <c r="W253" s="247"/>
      <c r="X253" s="26"/>
      <c r="Y253" s="26"/>
      <c r="Z253" s="247"/>
      <c r="AA253" s="247"/>
      <c r="AB253" s="26"/>
      <c r="AC253" s="26"/>
      <c r="AD253" s="255"/>
      <c r="AE253" s="255"/>
      <c r="AF253" s="26"/>
      <c r="AG253" s="26"/>
      <c r="AH253" s="247"/>
      <c r="AI253" s="247"/>
      <c r="AJ253" s="26"/>
    </row>
    <row r="254" spans="1:36">
      <c r="A254" s="12"/>
      <c r="B254" s="248" t="s">
        <v>833</v>
      </c>
      <c r="C254" s="31"/>
      <c r="D254" s="93" t="s">
        <v>834</v>
      </c>
      <c r="E254" s="31"/>
      <c r="F254" s="249" t="s">
        <v>835</v>
      </c>
      <c r="G254" s="31"/>
      <c r="H254" s="250">
        <v>41544</v>
      </c>
      <c r="I254" s="31"/>
      <c r="J254" s="251" t="s">
        <v>194</v>
      </c>
      <c r="K254" s="251"/>
      <c r="L254" s="31"/>
      <c r="M254" s="145" t="s">
        <v>656</v>
      </c>
      <c r="N254" s="256">
        <v>1198</v>
      </c>
      <c r="O254" s="256"/>
      <c r="P254" s="31"/>
      <c r="Q254" s="31"/>
      <c r="R254" s="256">
        <v>2796</v>
      </c>
      <c r="S254" s="256"/>
      <c r="T254" s="31"/>
      <c r="U254" s="31"/>
      <c r="V254" s="251" t="s">
        <v>194</v>
      </c>
      <c r="W254" s="251"/>
      <c r="X254" s="31"/>
      <c r="Y254" s="31"/>
      <c r="Z254" s="251" t="s">
        <v>194</v>
      </c>
      <c r="AA254" s="251"/>
      <c r="AB254" s="31"/>
      <c r="AC254" s="31"/>
      <c r="AD254" s="256">
        <v>3994</v>
      </c>
      <c r="AE254" s="256"/>
      <c r="AF254" s="31"/>
      <c r="AG254" s="31"/>
      <c r="AH254" s="251">
        <v>210</v>
      </c>
      <c r="AI254" s="251"/>
      <c r="AJ254" s="31"/>
    </row>
    <row r="255" spans="1:36">
      <c r="A255" s="12"/>
      <c r="B255" s="248"/>
      <c r="C255" s="31"/>
      <c r="D255" s="93"/>
      <c r="E255" s="31"/>
      <c r="F255" s="249"/>
      <c r="G255" s="31"/>
      <c r="H255" s="250"/>
      <c r="I255" s="31"/>
      <c r="J255" s="251"/>
      <c r="K255" s="251"/>
      <c r="L255" s="31"/>
      <c r="M255" s="145"/>
      <c r="N255" s="256"/>
      <c r="O255" s="256"/>
      <c r="P255" s="31"/>
      <c r="Q255" s="31"/>
      <c r="R255" s="256"/>
      <c r="S255" s="256"/>
      <c r="T255" s="31"/>
      <c r="U255" s="31"/>
      <c r="V255" s="251"/>
      <c r="W255" s="251"/>
      <c r="X255" s="31"/>
      <c r="Y255" s="31"/>
      <c r="Z255" s="251"/>
      <c r="AA255" s="251"/>
      <c r="AB255" s="31"/>
      <c r="AC255" s="31"/>
      <c r="AD255" s="256"/>
      <c r="AE255" s="256"/>
      <c r="AF255" s="31"/>
      <c r="AG255" s="31"/>
      <c r="AH255" s="251"/>
      <c r="AI255" s="251"/>
      <c r="AJ255" s="31"/>
    </row>
    <row r="256" spans="1:36">
      <c r="A256" s="12"/>
      <c r="B256" s="252" t="s">
        <v>836</v>
      </c>
      <c r="C256" s="26"/>
      <c r="D256" s="246" t="s">
        <v>837</v>
      </c>
      <c r="E256" s="26"/>
      <c r="F256" s="253" t="s">
        <v>838</v>
      </c>
      <c r="G256" s="26"/>
      <c r="H256" s="254">
        <v>41547</v>
      </c>
      <c r="I256" s="26"/>
      <c r="J256" s="247" t="s">
        <v>194</v>
      </c>
      <c r="K256" s="247"/>
      <c r="L256" s="26"/>
      <c r="M256" s="245" t="s">
        <v>656</v>
      </c>
      <c r="N256" s="247">
        <v>253</v>
      </c>
      <c r="O256" s="247"/>
      <c r="P256" s="26"/>
      <c r="Q256" s="26"/>
      <c r="R256" s="255">
        <v>1431</v>
      </c>
      <c r="S256" s="255"/>
      <c r="T256" s="26"/>
      <c r="U256" s="26"/>
      <c r="V256" s="247" t="s">
        <v>194</v>
      </c>
      <c r="W256" s="247"/>
      <c r="X256" s="26"/>
      <c r="Y256" s="26"/>
      <c r="Z256" s="247" t="s">
        <v>194</v>
      </c>
      <c r="AA256" s="247"/>
      <c r="AB256" s="26"/>
      <c r="AC256" s="26"/>
      <c r="AD256" s="255">
        <v>1684</v>
      </c>
      <c r="AE256" s="255"/>
      <c r="AF256" s="26"/>
      <c r="AG256" s="26"/>
      <c r="AH256" s="247">
        <v>99</v>
      </c>
      <c r="AI256" s="247"/>
      <c r="AJ256" s="26"/>
    </row>
    <row r="257" spans="1:36">
      <c r="A257" s="12"/>
      <c r="B257" s="252"/>
      <c r="C257" s="26"/>
      <c r="D257" s="246"/>
      <c r="E257" s="26"/>
      <c r="F257" s="253"/>
      <c r="G257" s="26"/>
      <c r="H257" s="254"/>
      <c r="I257" s="26"/>
      <c r="J257" s="247"/>
      <c r="K257" s="247"/>
      <c r="L257" s="26"/>
      <c r="M257" s="245"/>
      <c r="N257" s="247"/>
      <c r="O257" s="247"/>
      <c r="P257" s="26"/>
      <c r="Q257" s="26"/>
      <c r="R257" s="255"/>
      <c r="S257" s="255"/>
      <c r="T257" s="26"/>
      <c r="U257" s="26"/>
      <c r="V257" s="247"/>
      <c r="W257" s="247"/>
      <c r="X257" s="26"/>
      <c r="Y257" s="26"/>
      <c r="Z257" s="247"/>
      <c r="AA257" s="247"/>
      <c r="AB257" s="26"/>
      <c r="AC257" s="26"/>
      <c r="AD257" s="255"/>
      <c r="AE257" s="255"/>
      <c r="AF257" s="26"/>
      <c r="AG257" s="26"/>
      <c r="AH257" s="247"/>
      <c r="AI257" s="247"/>
      <c r="AJ257" s="26"/>
    </row>
    <row r="258" spans="1:36">
      <c r="A258" s="12"/>
      <c r="B258" s="248" t="s">
        <v>839</v>
      </c>
      <c r="C258" s="31"/>
      <c r="D258" s="93" t="s">
        <v>799</v>
      </c>
      <c r="E258" s="31"/>
      <c r="F258" s="249" t="s">
        <v>682</v>
      </c>
      <c r="G258" s="31"/>
      <c r="H258" s="250">
        <v>41547</v>
      </c>
      <c r="I258" s="31"/>
      <c r="J258" s="251" t="s">
        <v>194</v>
      </c>
      <c r="K258" s="251"/>
      <c r="L258" s="31"/>
      <c r="M258" s="145" t="s">
        <v>656</v>
      </c>
      <c r="N258" s="251">
        <v>382</v>
      </c>
      <c r="O258" s="251"/>
      <c r="P258" s="31"/>
      <c r="Q258" s="31"/>
      <c r="R258" s="256">
        <v>7249</v>
      </c>
      <c r="S258" s="256"/>
      <c r="T258" s="31"/>
      <c r="U258" s="31"/>
      <c r="V258" s="251" t="s">
        <v>194</v>
      </c>
      <c r="W258" s="251"/>
      <c r="X258" s="31"/>
      <c r="Y258" s="31"/>
      <c r="Z258" s="251" t="s">
        <v>194</v>
      </c>
      <c r="AA258" s="251"/>
      <c r="AB258" s="31"/>
      <c r="AC258" s="31"/>
      <c r="AD258" s="256">
        <v>7631</v>
      </c>
      <c r="AE258" s="256"/>
      <c r="AF258" s="31"/>
      <c r="AG258" s="31"/>
      <c r="AH258" s="251">
        <v>581</v>
      </c>
      <c r="AI258" s="251"/>
      <c r="AJ258" s="31"/>
    </row>
    <row r="259" spans="1:36">
      <c r="A259" s="12"/>
      <c r="B259" s="248"/>
      <c r="C259" s="31"/>
      <c r="D259" s="93"/>
      <c r="E259" s="31"/>
      <c r="F259" s="249"/>
      <c r="G259" s="31"/>
      <c r="H259" s="250"/>
      <c r="I259" s="31"/>
      <c r="J259" s="251"/>
      <c r="K259" s="251"/>
      <c r="L259" s="31"/>
      <c r="M259" s="145"/>
      <c r="N259" s="251"/>
      <c r="O259" s="251"/>
      <c r="P259" s="31"/>
      <c r="Q259" s="31"/>
      <c r="R259" s="256"/>
      <c r="S259" s="256"/>
      <c r="T259" s="31"/>
      <c r="U259" s="31"/>
      <c r="V259" s="251"/>
      <c r="W259" s="251"/>
      <c r="X259" s="31"/>
      <c r="Y259" s="31"/>
      <c r="Z259" s="251"/>
      <c r="AA259" s="251"/>
      <c r="AB259" s="31"/>
      <c r="AC259" s="31"/>
      <c r="AD259" s="256"/>
      <c r="AE259" s="256"/>
      <c r="AF259" s="31"/>
      <c r="AG259" s="31"/>
      <c r="AH259" s="251"/>
      <c r="AI259" s="251"/>
      <c r="AJ259" s="31"/>
    </row>
    <row r="260" spans="1:36">
      <c r="A260" s="12"/>
      <c r="B260" s="252" t="s">
        <v>840</v>
      </c>
      <c r="C260" s="26"/>
      <c r="D260" s="246" t="s">
        <v>841</v>
      </c>
      <c r="E260" s="26"/>
      <c r="F260" s="253" t="s">
        <v>842</v>
      </c>
      <c r="G260" s="26"/>
      <c r="H260" s="254">
        <v>41547</v>
      </c>
      <c r="I260" s="26"/>
      <c r="J260" s="247" t="s">
        <v>194</v>
      </c>
      <c r="K260" s="247"/>
      <c r="L260" s="26"/>
      <c r="M260" s="245" t="s">
        <v>656</v>
      </c>
      <c r="N260" s="247">
        <v>136</v>
      </c>
      <c r="O260" s="247"/>
      <c r="P260" s="26"/>
      <c r="Q260" s="26"/>
      <c r="R260" s="255">
        <v>2581</v>
      </c>
      <c r="S260" s="255"/>
      <c r="T260" s="26"/>
      <c r="U260" s="26"/>
      <c r="V260" s="247" t="s">
        <v>194</v>
      </c>
      <c r="W260" s="247"/>
      <c r="X260" s="26"/>
      <c r="Y260" s="26"/>
      <c r="Z260" s="247" t="s">
        <v>194</v>
      </c>
      <c r="AA260" s="247"/>
      <c r="AB260" s="26"/>
      <c r="AC260" s="26"/>
      <c r="AD260" s="255">
        <v>2717</v>
      </c>
      <c r="AE260" s="255"/>
      <c r="AF260" s="26"/>
      <c r="AG260" s="26"/>
      <c r="AH260" s="247">
        <v>197</v>
      </c>
      <c r="AI260" s="247"/>
      <c r="AJ260" s="26"/>
    </row>
    <row r="261" spans="1:36">
      <c r="A261" s="12"/>
      <c r="B261" s="252"/>
      <c r="C261" s="26"/>
      <c r="D261" s="246"/>
      <c r="E261" s="26"/>
      <c r="F261" s="253"/>
      <c r="G261" s="26"/>
      <c r="H261" s="254"/>
      <c r="I261" s="26"/>
      <c r="J261" s="247"/>
      <c r="K261" s="247"/>
      <c r="L261" s="26"/>
      <c r="M261" s="245"/>
      <c r="N261" s="247"/>
      <c r="O261" s="247"/>
      <c r="P261" s="26"/>
      <c r="Q261" s="26"/>
      <c r="R261" s="255"/>
      <c r="S261" s="255"/>
      <c r="T261" s="26"/>
      <c r="U261" s="26"/>
      <c r="V261" s="247"/>
      <c r="W261" s="247"/>
      <c r="X261" s="26"/>
      <c r="Y261" s="26"/>
      <c r="Z261" s="247"/>
      <c r="AA261" s="247"/>
      <c r="AB261" s="26"/>
      <c r="AC261" s="26"/>
      <c r="AD261" s="255"/>
      <c r="AE261" s="255"/>
      <c r="AF261" s="26"/>
      <c r="AG261" s="26"/>
      <c r="AH261" s="247"/>
      <c r="AI261" s="247"/>
      <c r="AJ261" s="26"/>
    </row>
    <row r="262" spans="1:36">
      <c r="A262" s="12"/>
      <c r="B262" s="248" t="s">
        <v>843</v>
      </c>
      <c r="C262" s="31"/>
      <c r="D262" s="93" t="s">
        <v>819</v>
      </c>
      <c r="E262" s="31"/>
      <c r="F262" s="249" t="s">
        <v>677</v>
      </c>
      <c r="G262" s="31"/>
      <c r="H262" s="250">
        <v>41547</v>
      </c>
      <c r="I262" s="31"/>
      <c r="J262" s="251" t="s">
        <v>194</v>
      </c>
      <c r="K262" s="251"/>
      <c r="L262" s="31"/>
      <c r="M262" s="145" t="s">
        <v>656</v>
      </c>
      <c r="N262" s="251">
        <v>547</v>
      </c>
      <c r="O262" s="251"/>
      <c r="P262" s="31"/>
      <c r="Q262" s="31"/>
      <c r="R262" s="251">
        <v>821</v>
      </c>
      <c r="S262" s="251"/>
      <c r="T262" s="31"/>
      <c r="U262" s="31"/>
      <c r="V262" s="251" t="s">
        <v>194</v>
      </c>
      <c r="W262" s="251"/>
      <c r="X262" s="31"/>
      <c r="Y262" s="31"/>
      <c r="Z262" s="251" t="s">
        <v>194</v>
      </c>
      <c r="AA262" s="251"/>
      <c r="AB262" s="31"/>
      <c r="AC262" s="31"/>
      <c r="AD262" s="256">
        <v>1368</v>
      </c>
      <c r="AE262" s="256"/>
      <c r="AF262" s="31"/>
      <c r="AG262" s="31"/>
      <c r="AH262" s="251">
        <v>70</v>
      </c>
      <c r="AI262" s="251"/>
      <c r="AJ262" s="31"/>
    </row>
    <row r="263" spans="1:36">
      <c r="A263" s="12"/>
      <c r="B263" s="248"/>
      <c r="C263" s="31"/>
      <c r="D263" s="93"/>
      <c r="E263" s="31"/>
      <c r="F263" s="249"/>
      <c r="G263" s="31"/>
      <c r="H263" s="250"/>
      <c r="I263" s="31"/>
      <c r="J263" s="251"/>
      <c r="K263" s="251"/>
      <c r="L263" s="31"/>
      <c r="M263" s="145"/>
      <c r="N263" s="251"/>
      <c r="O263" s="251"/>
      <c r="P263" s="31"/>
      <c r="Q263" s="31"/>
      <c r="R263" s="251"/>
      <c r="S263" s="251"/>
      <c r="T263" s="31"/>
      <c r="U263" s="31"/>
      <c r="V263" s="251"/>
      <c r="W263" s="251"/>
      <c r="X263" s="31"/>
      <c r="Y263" s="31"/>
      <c r="Z263" s="251"/>
      <c r="AA263" s="251"/>
      <c r="AB263" s="31"/>
      <c r="AC263" s="31"/>
      <c r="AD263" s="256"/>
      <c r="AE263" s="256"/>
      <c r="AF263" s="31"/>
      <c r="AG263" s="31"/>
      <c r="AH263" s="251"/>
      <c r="AI263" s="251"/>
      <c r="AJ263" s="31"/>
    </row>
    <row r="264" spans="1:36">
      <c r="A264" s="12"/>
      <c r="B264" s="252" t="s">
        <v>843</v>
      </c>
      <c r="C264" s="26"/>
      <c r="D264" s="246" t="s">
        <v>844</v>
      </c>
      <c r="E264" s="26"/>
      <c r="F264" s="253" t="s">
        <v>680</v>
      </c>
      <c r="G264" s="26"/>
      <c r="H264" s="254">
        <v>41547</v>
      </c>
      <c r="I264" s="26"/>
      <c r="J264" s="247" t="s">
        <v>194</v>
      </c>
      <c r="K264" s="247"/>
      <c r="L264" s="26"/>
      <c r="M264" s="245" t="s">
        <v>656</v>
      </c>
      <c r="N264" s="247">
        <v>136</v>
      </c>
      <c r="O264" s="247"/>
      <c r="P264" s="26"/>
      <c r="Q264" s="26"/>
      <c r="R264" s="255">
        <v>1220</v>
      </c>
      <c r="S264" s="255"/>
      <c r="T264" s="26"/>
      <c r="U264" s="26"/>
      <c r="V264" s="247" t="s">
        <v>194</v>
      </c>
      <c r="W264" s="247"/>
      <c r="X264" s="26"/>
      <c r="Y264" s="26"/>
      <c r="Z264" s="247" t="s">
        <v>194</v>
      </c>
      <c r="AA264" s="247"/>
      <c r="AB264" s="26"/>
      <c r="AC264" s="26"/>
      <c r="AD264" s="255">
        <v>1356</v>
      </c>
      <c r="AE264" s="255"/>
      <c r="AF264" s="26"/>
      <c r="AG264" s="26"/>
      <c r="AH264" s="247">
        <v>113</v>
      </c>
      <c r="AI264" s="247"/>
      <c r="AJ264" s="26"/>
    </row>
    <row r="265" spans="1:36">
      <c r="A265" s="12"/>
      <c r="B265" s="252"/>
      <c r="C265" s="26"/>
      <c r="D265" s="246"/>
      <c r="E265" s="26"/>
      <c r="F265" s="253"/>
      <c r="G265" s="26"/>
      <c r="H265" s="254"/>
      <c r="I265" s="26"/>
      <c r="J265" s="247"/>
      <c r="K265" s="247"/>
      <c r="L265" s="26"/>
      <c r="M265" s="245"/>
      <c r="N265" s="247"/>
      <c r="O265" s="247"/>
      <c r="P265" s="26"/>
      <c r="Q265" s="26"/>
      <c r="R265" s="255"/>
      <c r="S265" s="255"/>
      <c r="T265" s="26"/>
      <c r="U265" s="26"/>
      <c r="V265" s="247"/>
      <c r="W265" s="247"/>
      <c r="X265" s="26"/>
      <c r="Y265" s="26"/>
      <c r="Z265" s="247"/>
      <c r="AA265" s="247"/>
      <c r="AB265" s="26"/>
      <c r="AC265" s="26"/>
      <c r="AD265" s="255"/>
      <c r="AE265" s="255"/>
      <c r="AF265" s="26"/>
      <c r="AG265" s="26"/>
      <c r="AH265" s="247"/>
      <c r="AI265" s="247"/>
      <c r="AJ265" s="26"/>
    </row>
    <row r="266" spans="1:36">
      <c r="A266" s="12"/>
      <c r="B266" s="248" t="s">
        <v>843</v>
      </c>
      <c r="C266" s="31"/>
      <c r="D266" s="93" t="s">
        <v>845</v>
      </c>
      <c r="E266" s="31"/>
      <c r="F266" s="249" t="s">
        <v>680</v>
      </c>
      <c r="G266" s="31"/>
      <c r="H266" s="250">
        <v>41547</v>
      </c>
      <c r="I266" s="31"/>
      <c r="J266" s="251" t="s">
        <v>194</v>
      </c>
      <c r="K266" s="251"/>
      <c r="L266" s="31"/>
      <c r="M266" s="145" t="s">
        <v>656</v>
      </c>
      <c r="N266" s="251">
        <v>185</v>
      </c>
      <c r="O266" s="251"/>
      <c r="P266" s="31"/>
      <c r="Q266" s="31"/>
      <c r="R266" s="256">
        <v>1051</v>
      </c>
      <c r="S266" s="256"/>
      <c r="T266" s="31"/>
      <c r="U266" s="31"/>
      <c r="V266" s="251" t="s">
        <v>194</v>
      </c>
      <c r="W266" s="251"/>
      <c r="X266" s="31"/>
      <c r="Y266" s="31"/>
      <c r="Z266" s="251" t="s">
        <v>194</v>
      </c>
      <c r="AA266" s="251"/>
      <c r="AB266" s="31"/>
      <c r="AC266" s="31"/>
      <c r="AD266" s="256">
        <v>1236</v>
      </c>
      <c r="AE266" s="256"/>
      <c r="AF266" s="31"/>
      <c r="AG266" s="31"/>
      <c r="AH266" s="251">
        <v>90</v>
      </c>
      <c r="AI266" s="251"/>
      <c r="AJ266" s="31"/>
    </row>
    <row r="267" spans="1:36">
      <c r="A267" s="12"/>
      <c r="B267" s="248"/>
      <c r="C267" s="31"/>
      <c r="D267" s="93"/>
      <c r="E267" s="31"/>
      <c r="F267" s="249"/>
      <c r="G267" s="31"/>
      <c r="H267" s="250"/>
      <c r="I267" s="31"/>
      <c r="J267" s="251"/>
      <c r="K267" s="251"/>
      <c r="L267" s="31"/>
      <c r="M267" s="145"/>
      <c r="N267" s="251"/>
      <c r="O267" s="251"/>
      <c r="P267" s="31"/>
      <c r="Q267" s="31"/>
      <c r="R267" s="256"/>
      <c r="S267" s="256"/>
      <c r="T267" s="31"/>
      <c r="U267" s="31"/>
      <c r="V267" s="251"/>
      <c r="W267" s="251"/>
      <c r="X267" s="31"/>
      <c r="Y267" s="31"/>
      <c r="Z267" s="251"/>
      <c r="AA267" s="251"/>
      <c r="AB267" s="31"/>
      <c r="AC267" s="31"/>
      <c r="AD267" s="256"/>
      <c r="AE267" s="256"/>
      <c r="AF267" s="31"/>
      <c r="AG267" s="31"/>
      <c r="AH267" s="251"/>
      <c r="AI267" s="251"/>
      <c r="AJ267" s="31"/>
    </row>
    <row r="268" spans="1:36">
      <c r="A268" s="12"/>
      <c r="B268" s="252" t="s">
        <v>843</v>
      </c>
      <c r="C268" s="26"/>
      <c r="D268" s="246" t="s">
        <v>799</v>
      </c>
      <c r="E268" s="26"/>
      <c r="F268" s="253" t="s">
        <v>682</v>
      </c>
      <c r="G268" s="26"/>
      <c r="H268" s="254">
        <v>41547</v>
      </c>
      <c r="I268" s="26"/>
      <c r="J268" s="247" t="s">
        <v>194</v>
      </c>
      <c r="K268" s="247"/>
      <c r="L268" s="26"/>
      <c r="M268" s="245" t="s">
        <v>656</v>
      </c>
      <c r="N268" s="247">
        <v>292</v>
      </c>
      <c r="O268" s="247"/>
      <c r="P268" s="26"/>
      <c r="Q268" s="26"/>
      <c r="R268" s="247">
        <v>877</v>
      </c>
      <c r="S268" s="247"/>
      <c r="T268" s="26"/>
      <c r="U268" s="26"/>
      <c r="V268" s="247" t="s">
        <v>194</v>
      </c>
      <c r="W268" s="247"/>
      <c r="X268" s="26"/>
      <c r="Y268" s="26"/>
      <c r="Z268" s="247" t="s">
        <v>194</v>
      </c>
      <c r="AA268" s="247"/>
      <c r="AB268" s="26"/>
      <c r="AC268" s="26"/>
      <c r="AD268" s="255">
        <v>1169</v>
      </c>
      <c r="AE268" s="255"/>
      <c r="AF268" s="26"/>
      <c r="AG268" s="26"/>
      <c r="AH268" s="247">
        <v>75</v>
      </c>
      <c r="AI268" s="247"/>
      <c r="AJ268" s="26"/>
    </row>
    <row r="269" spans="1:36">
      <c r="A269" s="12"/>
      <c r="B269" s="252"/>
      <c r="C269" s="26"/>
      <c r="D269" s="246"/>
      <c r="E269" s="26"/>
      <c r="F269" s="253"/>
      <c r="G269" s="26"/>
      <c r="H269" s="254"/>
      <c r="I269" s="26"/>
      <c r="J269" s="247"/>
      <c r="K269" s="247"/>
      <c r="L269" s="26"/>
      <c r="M269" s="245"/>
      <c r="N269" s="247"/>
      <c r="O269" s="247"/>
      <c r="P269" s="26"/>
      <c r="Q269" s="26"/>
      <c r="R269" s="247"/>
      <c r="S269" s="247"/>
      <c r="T269" s="26"/>
      <c r="U269" s="26"/>
      <c r="V269" s="247"/>
      <c r="W269" s="247"/>
      <c r="X269" s="26"/>
      <c r="Y269" s="26"/>
      <c r="Z269" s="247"/>
      <c r="AA269" s="247"/>
      <c r="AB269" s="26"/>
      <c r="AC269" s="26"/>
      <c r="AD269" s="255"/>
      <c r="AE269" s="255"/>
      <c r="AF269" s="26"/>
      <c r="AG269" s="26"/>
      <c r="AH269" s="247"/>
      <c r="AI269" s="247"/>
      <c r="AJ269" s="26"/>
    </row>
    <row r="270" spans="1:36">
      <c r="A270" s="12"/>
      <c r="B270" s="248" t="s">
        <v>843</v>
      </c>
      <c r="C270" s="31"/>
      <c r="D270" s="93" t="s">
        <v>809</v>
      </c>
      <c r="E270" s="31"/>
      <c r="F270" s="249" t="s">
        <v>682</v>
      </c>
      <c r="G270" s="31"/>
      <c r="H270" s="250">
        <v>41547</v>
      </c>
      <c r="I270" s="31"/>
      <c r="J270" s="251" t="s">
        <v>194</v>
      </c>
      <c r="K270" s="251"/>
      <c r="L270" s="31"/>
      <c r="M270" s="145" t="s">
        <v>656</v>
      </c>
      <c r="N270" s="251">
        <v>211</v>
      </c>
      <c r="O270" s="251"/>
      <c r="P270" s="31"/>
      <c r="Q270" s="31"/>
      <c r="R270" s="256">
        <v>1197</v>
      </c>
      <c r="S270" s="256"/>
      <c r="T270" s="31"/>
      <c r="U270" s="31"/>
      <c r="V270" s="251" t="s">
        <v>194</v>
      </c>
      <c r="W270" s="251"/>
      <c r="X270" s="31"/>
      <c r="Y270" s="31"/>
      <c r="Z270" s="251" t="s">
        <v>194</v>
      </c>
      <c r="AA270" s="251"/>
      <c r="AB270" s="31"/>
      <c r="AC270" s="31"/>
      <c r="AD270" s="256">
        <v>1408</v>
      </c>
      <c r="AE270" s="256"/>
      <c r="AF270" s="31"/>
      <c r="AG270" s="31"/>
      <c r="AH270" s="251">
        <v>103</v>
      </c>
      <c r="AI270" s="251"/>
      <c r="AJ270" s="31"/>
    </row>
    <row r="271" spans="1:36">
      <c r="A271" s="12"/>
      <c r="B271" s="248"/>
      <c r="C271" s="31"/>
      <c r="D271" s="93"/>
      <c r="E271" s="31"/>
      <c r="F271" s="249"/>
      <c r="G271" s="31"/>
      <c r="H271" s="250"/>
      <c r="I271" s="31"/>
      <c r="J271" s="251"/>
      <c r="K271" s="251"/>
      <c r="L271" s="31"/>
      <c r="M271" s="145"/>
      <c r="N271" s="251"/>
      <c r="O271" s="251"/>
      <c r="P271" s="31"/>
      <c r="Q271" s="31"/>
      <c r="R271" s="256"/>
      <c r="S271" s="256"/>
      <c r="T271" s="31"/>
      <c r="U271" s="31"/>
      <c r="V271" s="251"/>
      <c r="W271" s="251"/>
      <c r="X271" s="31"/>
      <c r="Y271" s="31"/>
      <c r="Z271" s="251"/>
      <c r="AA271" s="251"/>
      <c r="AB271" s="31"/>
      <c r="AC271" s="31"/>
      <c r="AD271" s="256"/>
      <c r="AE271" s="256"/>
      <c r="AF271" s="31"/>
      <c r="AG271" s="31"/>
      <c r="AH271" s="251"/>
      <c r="AI271" s="251"/>
      <c r="AJ271" s="31"/>
    </row>
    <row r="272" spans="1:36">
      <c r="A272" s="12"/>
      <c r="B272" s="252" t="s">
        <v>843</v>
      </c>
      <c r="C272" s="26"/>
      <c r="D272" s="246" t="s">
        <v>846</v>
      </c>
      <c r="E272" s="26"/>
      <c r="F272" s="253" t="s">
        <v>682</v>
      </c>
      <c r="G272" s="26"/>
      <c r="H272" s="254">
        <v>41547</v>
      </c>
      <c r="I272" s="26"/>
      <c r="J272" s="247" t="s">
        <v>194</v>
      </c>
      <c r="K272" s="247"/>
      <c r="L272" s="26"/>
      <c r="M272" s="245" t="s">
        <v>656</v>
      </c>
      <c r="N272" s="247">
        <v>427</v>
      </c>
      <c r="O272" s="247"/>
      <c r="P272" s="26"/>
      <c r="Q272" s="26"/>
      <c r="R272" s="247">
        <v>640</v>
      </c>
      <c r="S272" s="247"/>
      <c r="T272" s="26"/>
      <c r="U272" s="26"/>
      <c r="V272" s="247" t="s">
        <v>194</v>
      </c>
      <c r="W272" s="247"/>
      <c r="X272" s="26"/>
      <c r="Y272" s="26"/>
      <c r="Z272" s="247" t="s">
        <v>194</v>
      </c>
      <c r="AA272" s="247"/>
      <c r="AB272" s="26"/>
      <c r="AC272" s="26"/>
      <c r="AD272" s="255">
        <v>1067</v>
      </c>
      <c r="AE272" s="255"/>
      <c r="AF272" s="26"/>
      <c r="AG272" s="26"/>
      <c r="AH272" s="247">
        <v>55</v>
      </c>
      <c r="AI272" s="247"/>
      <c r="AJ272" s="26"/>
    </row>
    <row r="273" spans="1:36">
      <c r="A273" s="12"/>
      <c r="B273" s="252"/>
      <c r="C273" s="26"/>
      <c r="D273" s="246"/>
      <c r="E273" s="26"/>
      <c r="F273" s="253"/>
      <c r="G273" s="26"/>
      <c r="H273" s="254"/>
      <c r="I273" s="26"/>
      <c r="J273" s="247"/>
      <c r="K273" s="247"/>
      <c r="L273" s="26"/>
      <c r="M273" s="245"/>
      <c r="N273" s="247"/>
      <c r="O273" s="247"/>
      <c r="P273" s="26"/>
      <c r="Q273" s="26"/>
      <c r="R273" s="247"/>
      <c r="S273" s="247"/>
      <c r="T273" s="26"/>
      <c r="U273" s="26"/>
      <c r="V273" s="247"/>
      <c r="W273" s="247"/>
      <c r="X273" s="26"/>
      <c r="Y273" s="26"/>
      <c r="Z273" s="247"/>
      <c r="AA273" s="247"/>
      <c r="AB273" s="26"/>
      <c r="AC273" s="26"/>
      <c r="AD273" s="255"/>
      <c r="AE273" s="255"/>
      <c r="AF273" s="26"/>
      <c r="AG273" s="26"/>
      <c r="AH273" s="247"/>
      <c r="AI273" s="247"/>
      <c r="AJ273" s="26"/>
    </row>
    <row r="274" spans="1:36">
      <c r="A274" s="12"/>
      <c r="B274" s="248" t="s">
        <v>847</v>
      </c>
      <c r="C274" s="31"/>
      <c r="D274" s="93" t="s">
        <v>848</v>
      </c>
      <c r="E274" s="31"/>
      <c r="F274" s="249" t="s">
        <v>838</v>
      </c>
      <c r="G274" s="31"/>
      <c r="H274" s="250">
        <v>41547</v>
      </c>
      <c r="I274" s="31"/>
      <c r="J274" s="251" t="s">
        <v>194</v>
      </c>
      <c r="K274" s="251"/>
      <c r="L274" s="31"/>
      <c r="M274" s="145" t="s">
        <v>656</v>
      </c>
      <c r="N274" s="256">
        <v>1854</v>
      </c>
      <c r="O274" s="256"/>
      <c r="P274" s="31"/>
      <c r="Q274" s="31"/>
      <c r="R274" s="256">
        <v>40257</v>
      </c>
      <c r="S274" s="256"/>
      <c r="T274" s="31"/>
      <c r="U274" s="31"/>
      <c r="V274" s="251" t="s">
        <v>194</v>
      </c>
      <c r="W274" s="251"/>
      <c r="X274" s="31"/>
      <c r="Y274" s="31"/>
      <c r="Z274" s="251" t="s">
        <v>194</v>
      </c>
      <c r="AA274" s="251"/>
      <c r="AB274" s="31"/>
      <c r="AC274" s="31"/>
      <c r="AD274" s="256">
        <v>42111</v>
      </c>
      <c r="AE274" s="256"/>
      <c r="AF274" s="31"/>
      <c r="AG274" s="31"/>
      <c r="AH274" s="256">
        <v>2848</v>
      </c>
      <c r="AI274" s="256"/>
      <c r="AJ274" s="31"/>
    </row>
    <row r="275" spans="1:36">
      <c r="A275" s="12"/>
      <c r="B275" s="248"/>
      <c r="C275" s="31"/>
      <c r="D275" s="93"/>
      <c r="E275" s="31"/>
      <c r="F275" s="249"/>
      <c r="G275" s="31"/>
      <c r="H275" s="250"/>
      <c r="I275" s="31"/>
      <c r="J275" s="251"/>
      <c r="K275" s="251"/>
      <c r="L275" s="31"/>
      <c r="M275" s="145"/>
      <c r="N275" s="256"/>
      <c r="O275" s="256"/>
      <c r="P275" s="31"/>
      <c r="Q275" s="31"/>
      <c r="R275" s="256"/>
      <c r="S275" s="256"/>
      <c r="T275" s="31"/>
      <c r="U275" s="31"/>
      <c r="V275" s="251"/>
      <c r="W275" s="251"/>
      <c r="X275" s="31"/>
      <c r="Y275" s="31"/>
      <c r="Z275" s="251"/>
      <c r="AA275" s="251"/>
      <c r="AB275" s="31"/>
      <c r="AC275" s="31"/>
      <c r="AD275" s="256"/>
      <c r="AE275" s="256"/>
      <c r="AF275" s="31"/>
      <c r="AG275" s="31"/>
      <c r="AH275" s="256"/>
      <c r="AI275" s="256"/>
      <c r="AJ275" s="31"/>
    </row>
    <row r="276" spans="1:36">
      <c r="A276" s="12"/>
      <c r="B276" s="252" t="s">
        <v>847</v>
      </c>
      <c r="C276" s="26"/>
      <c r="D276" s="246" t="s">
        <v>848</v>
      </c>
      <c r="E276" s="26"/>
      <c r="F276" s="253" t="s">
        <v>838</v>
      </c>
      <c r="G276" s="26"/>
      <c r="H276" s="254">
        <v>41547</v>
      </c>
      <c r="I276" s="26"/>
      <c r="J276" s="247" t="s">
        <v>194</v>
      </c>
      <c r="K276" s="247"/>
      <c r="L276" s="26"/>
      <c r="M276" s="245" t="s">
        <v>656</v>
      </c>
      <c r="N276" s="247">
        <v>651</v>
      </c>
      <c r="O276" s="247"/>
      <c r="P276" s="26"/>
      <c r="Q276" s="26"/>
      <c r="R276" s="255">
        <v>14125</v>
      </c>
      <c r="S276" s="255"/>
      <c r="T276" s="26"/>
      <c r="U276" s="26"/>
      <c r="V276" s="247" t="s">
        <v>194</v>
      </c>
      <c r="W276" s="247"/>
      <c r="X276" s="26"/>
      <c r="Y276" s="26"/>
      <c r="Z276" s="247" t="s">
        <v>194</v>
      </c>
      <c r="AA276" s="247"/>
      <c r="AB276" s="26"/>
      <c r="AC276" s="26"/>
      <c r="AD276" s="255">
        <v>14776</v>
      </c>
      <c r="AE276" s="255"/>
      <c r="AF276" s="26"/>
      <c r="AG276" s="26"/>
      <c r="AH276" s="255">
        <v>1000</v>
      </c>
      <c r="AI276" s="255"/>
      <c r="AJ276" s="26"/>
    </row>
    <row r="277" spans="1:36">
      <c r="A277" s="12"/>
      <c r="B277" s="252"/>
      <c r="C277" s="26"/>
      <c r="D277" s="246"/>
      <c r="E277" s="26"/>
      <c r="F277" s="253"/>
      <c r="G277" s="26"/>
      <c r="H277" s="254"/>
      <c r="I277" s="26"/>
      <c r="J277" s="247"/>
      <c r="K277" s="247"/>
      <c r="L277" s="26"/>
      <c r="M277" s="245"/>
      <c r="N277" s="247"/>
      <c r="O277" s="247"/>
      <c r="P277" s="26"/>
      <c r="Q277" s="26"/>
      <c r="R277" s="255"/>
      <c r="S277" s="255"/>
      <c r="T277" s="26"/>
      <c r="U277" s="26"/>
      <c r="V277" s="247"/>
      <c r="W277" s="247"/>
      <c r="X277" s="26"/>
      <c r="Y277" s="26"/>
      <c r="Z277" s="247"/>
      <c r="AA277" s="247"/>
      <c r="AB277" s="26"/>
      <c r="AC277" s="26"/>
      <c r="AD277" s="255"/>
      <c r="AE277" s="255"/>
      <c r="AF277" s="26"/>
      <c r="AG277" s="26"/>
      <c r="AH277" s="255"/>
      <c r="AI277" s="255"/>
      <c r="AJ277" s="26"/>
    </row>
    <row r="278" spans="1:36">
      <c r="A278" s="12"/>
      <c r="B278" s="248" t="s">
        <v>847</v>
      </c>
      <c r="C278" s="31"/>
      <c r="D278" s="93" t="s">
        <v>848</v>
      </c>
      <c r="E278" s="31"/>
      <c r="F278" s="249" t="s">
        <v>838</v>
      </c>
      <c r="G278" s="31"/>
      <c r="H278" s="250">
        <v>41547</v>
      </c>
      <c r="I278" s="31"/>
      <c r="J278" s="251" t="s">
        <v>194</v>
      </c>
      <c r="K278" s="251"/>
      <c r="L278" s="31"/>
      <c r="M278" s="145" t="s">
        <v>656</v>
      </c>
      <c r="N278" s="256">
        <v>3619</v>
      </c>
      <c r="O278" s="256"/>
      <c r="P278" s="31"/>
      <c r="Q278" s="31"/>
      <c r="R278" s="256">
        <v>78581</v>
      </c>
      <c r="S278" s="256"/>
      <c r="T278" s="31"/>
      <c r="U278" s="31"/>
      <c r="V278" s="251" t="s">
        <v>194</v>
      </c>
      <c r="W278" s="251"/>
      <c r="X278" s="31"/>
      <c r="Y278" s="31"/>
      <c r="Z278" s="251" t="s">
        <v>194</v>
      </c>
      <c r="AA278" s="251"/>
      <c r="AB278" s="31"/>
      <c r="AC278" s="31"/>
      <c r="AD278" s="256">
        <v>82200</v>
      </c>
      <c r="AE278" s="256"/>
      <c r="AF278" s="31"/>
      <c r="AG278" s="31"/>
      <c r="AH278" s="256">
        <v>5512</v>
      </c>
      <c r="AI278" s="256"/>
      <c r="AJ278" s="31"/>
    </row>
    <row r="279" spans="1:36">
      <c r="A279" s="12"/>
      <c r="B279" s="248"/>
      <c r="C279" s="31"/>
      <c r="D279" s="93"/>
      <c r="E279" s="31"/>
      <c r="F279" s="249"/>
      <c r="G279" s="31"/>
      <c r="H279" s="250"/>
      <c r="I279" s="31"/>
      <c r="J279" s="251"/>
      <c r="K279" s="251"/>
      <c r="L279" s="31"/>
      <c r="M279" s="145"/>
      <c r="N279" s="256"/>
      <c r="O279" s="256"/>
      <c r="P279" s="31"/>
      <c r="Q279" s="31"/>
      <c r="R279" s="256"/>
      <c r="S279" s="256"/>
      <c r="T279" s="31"/>
      <c r="U279" s="31"/>
      <c r="V279" s="251"/>
      <c r="W279" s="251"/>
      <c r="X279" s="31"/>
      <c r="Y279" s="31"/>
      <c r="Z279" s="251"/>
      <c r="AA279" s="251"/>
      <c r="AB279" s="31"/>
      <c r="AC279" s="31"/>
      <c r="AD279" s="256"/>
      <c r="AE279" s="256"/>
      <c r="AF279" s="31"/>
      <c r="AG279" s="31"/>
      <c r="AH279" s="256"/>
      <c r="AI279" s="256"/>
      <c r="AJ279" s="31"/>
    </row>
    <row r="280" spans="1:36">
      <c r="A280" s="12"/>
      <c r="B280" s="252" t="s">
        <v>849</v>
      </c>
      <c r="C280" s="26"/>
      <c r="D280" s="246" t="s">
        <v>850</v>
      </c>
      <c r="E280" s="26"/>
      <c r="F280" s="253" t="s">
        <v>692</v>
      </c>
      <c r="G280" s="26"/>
      <c r="H280" s="254">
        <v>41547</v>
      </c>
      <c r="I280" s="26"/>
      <c r="J280" s="247" t="s">
        <v>194</v>
      </c>
      <c r="K280" s="247"/>
      <c r="L280" s="26"/>
      <c r="M280" s="245" t="s">
        <v>656</v>
      </c>
      <c r="N280" s="247">
        <v>675</v>
      </c>
      <c r="O280" s="247"/>
      <c r="P280" s="26"/>
      <c r="Q280" s="26"/>
      <c r="R280" s="255">
        <v>1574</v>
      </c>
      <c r="S280" s="255"/>
      <c r="T280" s="26"/>
      <c r="U280" s="26"/>
      <c r="V280" s="247" t="s">
        <v>194</v>
      </c>
      <c r="W280" s="247"/>
      <c r="X280" s="26"/>
      <c r="Y280" s="26"/>
      <c r="Z280" s="247" t="s">
        <v>194</v>
      </c>
      <c r="AA280" s="247"/>
      <c r="AB280" s="26"/>
      <c r="AC280" s="26"/>
      <c r="AD280" s="255">
        <v>2249</v>
      </c>
      <c r="AE280" s="255"/>
      <c r="AF280" s="26"/>
      <c r="AG280" s="26"/>
      <c r="AH280" s="247">
        <v>84</v>
      </c>
      <c r="AI280" s="247"/>
      <c r="AJ280" s="26"/>
    </row>
    <row r="281" spans="1:36">
      <c r="A281" s="12"/>
      <c r="B281" s="252"/>
      <c r="C281" s="26"/>
      <c r="D281" s="246"/>
      <c r="E281" s="26"/>
      <c r="F281" s="253"/>
      <c r="G281" s="26"/>
      <c r="H281" s="254"/>
      <c r="I281" s="26"/>
      <c r="J281" s="247"/>
      <c r="K281" s="247"/>
      <c r="L281" s="26"/>
      <c r="M281" s="245"/>
      <c r="N281" s="247"/>
      <c r="O281" s="247"/>
      <c r="P281" s="26"/>
      <c r="Q281" s="26"/>
      <c r="R281" s="255"/>
      <c r="S281" s="255"/>
      <c r="T281" s="26"/>
      <c r="U281" s="26"/>
      <c r="V281" s="247"/>
      <c r="W281" s="247"/>
      <c r="X281" s="26"/>
      <c r="Y281" s="26"/>
      <c r="Z281" s="247"/>
      <c r="AA281" s="247"/>
      <c r="AB281" s="26"/>
      <c r="AC281" s="26"/>
      <c r="AD281" s="255"/>
      <c r="AE281" s="255"/>
      <c r="AF281" s="26"/>
      <c r="AG281" s="26"/>
      <c r="AH281" s="247"/>
      <c r="AI281" s="247"/>
      <c r="AJ281" s="26"/>
    </row>
    <row r="282" spans="1:36">
      <c r="A282" s="12"/>
      <c r="B282" s="248" t="s">
        <v>849</v>
      </c>
      <c r="C282" s="31"/>
      <c r="D282" s="93" t="s">
        <v>851</v>
      </c>
      <c r="E282" s="31"/>
      <c r="F282" s="249" t="s">
        <v>680</v>
      </c>
      <c r="G282" s="31"/>
      <c r="H282" s="250">
        <v>41547</v>
      </c>
      <c r="I282" s="31"/>
      <c r="J282" s="251" t="s">
        <v>194</v>
      </c>
      <c r="K282" s="251"/>
      <c r="L282" s="31"/>
      <c r="M282" s="145" t="s">
        <v>656</v>
      </c>
      <c r="N282" s="251">
        <v>315</v>
      </c>
      <c r="O282" s="251"/>
      <c r="P282" s="31"/>
      <c r="Q282" s="31"/>
      <c r="R282" s="256">
        <v>1784</v>
      </c>
      <c r="S282" s="256"/>
      <c r="T282" s="31"/>
      <c r="U282" s="31"/>
      <c r="V282" s="251" t="s">
        <v>194</v>
      </c>
      <c r="W282" s="251"/>
      <c r="X282" s="31"/>
      <c r="Y282" s="31"/>
      <c r="Z282" s="251" t="s">
        <v>194</v>
      </c>
      <c r="AA282" s="251"/>
      <c r="AB282" s="31"/>
      <c r="AC282" s="31"/>
      <c r="AD282" s="256">
        <v>2099</v>
      </c>
      <c r="AE282" s="256"/>
      <c r="AF282" s="31"/>
      <c r="AG282" s="31"/>
      <c r="AH282" s="251">
        <v>186</v>
      </c>
      <c r="AI282" s="251"/>
      <c r="AJ282" s="31"/>
    </row>
    <row r="283" spans="1:36">
      <c r="A283" s="12"/>
      <c r="B283" s="248"/>
      <c r="C283" s="31"/>
      <c r="D283" s="93"/>
      <c r="E283" s="31"/>
      <c r="F283" s="249"/>
      <c r="G283" s="31"/>
      <c r="H283" s="250"/>
      <c r="I283" s="31"/>
      <c r="J283" s="251"/>
      <c r="K283" s="251"/>
      <c r="L283" s="31"/>
      <c r="M283" s="145"/>
      <c r="N283" s="251"/>
      <c r="O283" s="251"/>
      <c r="P283" s="31"/>
      <c r="Q283" s="31"/>
      <c r="R283" s="256"/>
      <c r="S283" s="256"/>
      <c r="T283" s="31"/>
      <c r="U283" s="31"/>
      <c r="V283" s="251"/>
      <c r="W283" s="251"/>
      <c r="X283" s="31"/>
      <c r="Y283" s="31"/>
      <c r="Z283" s="251"/>
      <c r="AA283" s="251"/>
      <c r="AB283" s="31"/>
      <c r="AC283" s="31"/>
      <c r="AD283" s="256"/>
      <c r="AE283" s="256"/>
      <c r="AF283" s="31"/>
      <c r="AG283" s="31"/>
      <c r="AH283" s="251"/>
      <c r="AI283" s="251"/>
      <c r="AJ283" s="31"/>
    </row>
    <row r="284" spans="1:36">
      <c r="A284" s="12"/>
      <c r="B284" s="252" t="s">
        <v>849</v>
      </c>
      <c r="C284" s="26"/>
      <c r="D284" s="246" t="s">
        <v>852</v>
      </c>
      <c r="E284" s="26"/>
      <c r="F284" s="253" t="s">
        <v>745</v>
      </c>
      <c r="G284" s="26"/>
      <c r="H284" s="254">
        <v>41547</v>
      </c>
      <c r="I284" s="26"/>
      <c r="J284" s="247" t="s">
        <v>194</v>
      </c>
      <c r="K284" s="247"/>
      <c r="L284" s="26"/>
      <c r="M284" s="245" t="s">
        <v>656</v>
      </c>
      <c r="N284" s="247">
        <v>756</v>
      </c>
      <c r="O284" s="247"/>
      <c r="P284" s="26"/>
      <c r="Q284" s="26"/>
      <c r="R284" s="255">
        <v>1405</v>
      </c>
      <c r="S284" s="255"/>
      <c r="T284" s="26"/>
      <c r="U284" s="26"/>
      <c r="V284" s="247" t="s">
        <v>194</v>
      </c>
      <c r="W284" s="247"/>
      <c r="X284" s="26"/>
      <c r="Y284" s="26"/>
      <c r="Z284" s="247" t="s">
        <v>194</v>
      </c>
      <c r="AA284" s="247"/>
      <c r="AB284" s="26"/>
      <c r="AC284" s="26"/>
      <c r="AD284" s="255">
        <v>2161</v>
      </c>
      <c r="AE284" s="255"/>
      <c r="AF284" s="26"/>
      <c r="AG284" s="26"/>
      <c r="AH284" s="247">
        <v>137</v>
      </c>
      <c r="AI284" s="247"/>
      <c r="AJ284" s="26"/>
    </row>
    <row r="285" spans="1:36">
      <c r="A285" s="12"/>
      <c r="B285" s="252"/>
      <c r="C285" s="26"/>
      <c r="D285" s="246"/>
      <c r="E285" s="26"/>
      <c r="F285" s="253"/>
      <c r="G285" s="26"/>
      <c r="H285" s="254"/>
      <c r="I285" s="26"/>
      <c r="J285" s="247"/>
      <c r="K285" s="247"/>
      <c r="L285" s="26"/>
      <c r="M285" s="245"/>
      <c r="N285" s="247"/>
      <c r="O285" s="247"/>
      <c r="P285" s="26"/>
      <c r="Q285" s="26"/>
      <c r="R285" s="255"/>
      <c r="S285" s="255"/>
      <c r="T285" s="26"/>
      <c r="U285" s="26"/>
      <c r="V285" s="247"/>
      <c r="W285" s="247"/>
      <c r="X285" s="26"/>
      <c r="Y285" s="26"/>
      <c r="Z285" s="247"/>
      <c r="AA285" s="247"/>
      <c r="AB285" s="26"/>
      <c r="AC285" s="26"/>
      <c r="AD285" s="255"/>
      <c r="AE285" s="255"/>
      <c r="AF285" s="26"/>
      <c r="AG285" s="26"/>
      <c r="AH285" s="247"/>
      <c r="AI285" s="247"/>
      <c r="AJ285" s="26"/>
    </row>
    <row r="286" spans="1:36">
      <c r="A286" s="12"/>
      <c r="B286" s="248" t="s">
        <v>849</v>
      </c>
      <c r="C286" s="31"/>
      <c r="D286" s="93" t="s">
        <v>853</v>
      </c>
      <c r="E286" s="31"/>
      <c r="F286" s="249" t="s">
        <v>723</v>
      </c>
      <c r="G286" s="31"/>
      <c r="H286" s="250">
        <v>41547</v>
      </c>
      <c r="I286" s="31"/>
      <c r="J286" s="251" t="s">
        <v>194</v>
      </c>
      <c r="K286" s="251"/>
      <c r="L286" s="31"/>
      <c r="M286" s="145" t="s">
        <v>656</v>
      </c>
      <c r="N286" s="251">
        <v>225</v>
      </c>
      <c r="O286" s="251"/>
      <c r="P286" s="31"/>
      <c r="Q286" s="31"/>
      <c r="R286" s="256">
        <v>2026</v>
      </c>
      <c r="S286" s="256"/>
      <c r="T286" s="31"/>
      <c r="U286" s="31"/>
      <c r="V286" s="251" t="s">
        <v>194</v>
      </c>
      <c r="W286" s="251"/>
      <c r="X286" s="31"/>
      <c r="Y286" s="31"/>
      <c r="Z286" s="251" t="s">
        <v>194</v>
      </c>
      <c r="AA286" s="251"/>
      <c r="AB286" s="31"/>
      <c r="AC286" s="31"/>
      <c r="AD286" s="256">
        <v>2251</v>
      </c>
      <c r="AE286" s="256"/>
      <c r="AF286" s="31"/>
      <c r="AG286" s="31"/>
      <c r="AH286" s="251">
        <v>112</v>
      </c>
      <c r="AI286" s="251"/>
      <c r="AJ286" s="31"/>
    </row>
    <row r="287" spans="1:36">
      <c r="A287" s="12"/>
      <c r="B287" s="248"/>
      <c r="C287" s="31"/>
      <c r="D287" s="93"/>
      <c r="E287" s="31"/>
      <c r="F287" s="249"/>
      <c r="G287" s="31"/>
      <c r="H287" s="250"/>
      <c r="I287" s="31"/>
      <c r="J287" s="251"/>
      <c r="K287" s="251"/>
      <c r="L287" s="31"/>
      <c r="M287" s="145"/>
      <c r="N287" s="251"/>
      <c r="O287" s="251"/>
      <c r="P287" s="31"/>
      <c r="Q287" s="31"/>
      <c r="R287" s="256"/>
      <c r="S287" s="256"/>
      <c r="T287" s="31"/>
      <c r="U287" s="31"/>
      <c r="V287" s="251"/>
      <c r="W287" s="251"/>
      <c r="X287" s="31"/>
      <c r="Y287" s="31"/>
      <c r="Z287" s="251"/>
      <c r="AA287" s="251"/>
      <c r="AB287" s="31"/>
      <c r="AC287" s="31"/>
      <c r="AD287" s="256"/>
      <c r="AE287" s="256"/>
      <c r="AF287" s="31"/>
      <c r="AG287" s="31"/>
      <c r="AH287" s="251"/>
      <c r="AI287" s="251"/>
      <c r="AJ287" s="31"/>
    </row>
    <row r="288" spans="1:36">
      <c r="A288" s="12"/>
      <c r="B288" s="252" t="s">
        <v>849</v>
      </c>
      <c r="C288" s="26"/>
      <c r="D288" s="246" t="s">
        <v>854</v>
      </c>
      <c r="E288" s="26"/>
      <c r="F288" s="253" t="s">
        <v>680</v>
      </c>
      <c r="G288" s="26"/>
      <c r="H288" s="254">
        <v>41547</v>
      </c>
      <c r="I288" s="26"/>
      <c r="J288" s="247" t="s">
        <v>194</v>
      </c>
      <c r="K288" s="247"/>
      <c r="L288" s="26"/>
      <c r="M288" s="245" t="s">
        <v>656</v>
      </c>
      <c r="N288" s="247">
        <v>225</v>
      </c>
      <c r="O288" s="247"/>
      <c r="P288" s="26"/>
      <c r="Q288" s="26"/>
      <c r="R288" s="255">
        <v>2022</v>
      </c>
      <c r="S288" s="255"/>
      <c r="T288" s="26"/>
      <c r="U288" s="26"/>
      <c r="V288" s="247" t="s">
        <v>194</v>
      </c>
      <c r="W288" s="247"/>
      <c r="X288" s="26"/>
      <c r="Y288" s="26"/>
      <c r="Z288" s="247" t="s">
        <v>194</v>
      </c>
      <c r="AA288" s="247"/>
      <c r="AB288" s="26"/>
      <c r="AC288" s="26"/>
      <c r="AD288" s="255">
        <v>2247</v>
      </c>
      <c r="AE288" s="255"/>
      <c r="AF288" s="26"/>
      <c r="AG288" s="26"/>
      <c r="AH288" s="247">
        <v>113</v>
      </c>
      <c r="AI288" s="247"/>
      <c r="AJ288" s="26"/>
    </row>
    <row r="289" spans="1:36">
      <c r="A289" s="12"/>
      <c r="B289" s="252"/>
      <c r="C289" s="26"/>
      <c r="D289" s="246"/>
      <c r="E289" s="26"/>
      <c r="F289" s="253"/>
      <c r="G289" s="26"/>
      <c r="H289" s="254"/>
      <c r="I289" s="26"/>
      <c r="J289" s="247"/>
      <c r="K289" s="247"/>
      <c r="L289" s="26"/>
      <c r="M289" s="245"/>
      <c r="N289" s="247"/>
      <c r="O289" s="247"/>
      <c r="P289" s="26"/>
      <c r="Q289" s="26"/>
      <c r="R289" s="255"/>
      <c r="S289" s="255"/>
      <c r="T289" s="26"/>
      <c r="U289" s="26"/>
      <c r="V289" s="247"/>
      <c r="W289" s="247"/>
      <c r="X289" s="26"/>
      <c r="Y289" s="26"/>
      <c r="Z289" s="247"/>
      <c r="AA289" s="247"/>
      <c r="AB289" s="26"/>
      <c r="AC289" s="26"/>
      <c r="AD289" s="255"/>
      <c r="AE289" s="255"/>
      <c r="AF289" s="26"/>
      <c r="AG289" s="26"/>
      <c r="AH289" s="247"/>
      <c r="AI289" s="247"/>
      <c r="AJ289" s="26"/>
    </row>
    <row r="290" spans="1:36">
      <c r="A290" s="12"/>
      <c r="B290" s="248" t="s">
        <v>849</v>
      </c>
      <c r="C290" s="31"/>
      <c r="D290" s="93" t="s">
        <v>855</v>
      </c>
      <c r="E290" s="31"/>
      <c r="F290" s="249" t="s">
        <v>828</v>
      </c>
      <c r="G290" s="31"/>
      <c r="H290" s="250">
        <v>41547</v>
      </c>
      <c r="I290" s="31"/>
      <c r="J290" s="251" t="s">
        <v>194</v>
      </c>
      <c r="K290" s="251"/>
      <c r="L290" s="31"/>
      <c r="M290" s="145" t="s">
        <v>656</v>
      </c>
      <c r="N290" s="251">
        <v>329</v>
      </c>
      <c r="O290" s="251"/>
      <c r="P290" s="31"/>
      <c r="Q290" s="31"/>
      <c r="R290" s="256">
        <v>1864</v>
      </c>
      <c r="S290" s="256"/>
      <c r="T290" s="31"/>
      <c r="U290" s="31"/>
      <c r="V290" s="251" t="s">
        <v>194</v>
      </c>
      <c r="W290" s="251"/>
      <c r="X290" s="31"/>
      <c r="Y290" s="31"/>
      <c r="Z290" s="251" t="s">
        <v>194</v>
      </c>
      <c r="AA290" s="251"/>
      <c r="AB290" s="31"/>
      <c r="AC290" s="31"/>
      <c r="AD290" s="256">
        <v>2193</v>
      </c>
      <c r="AE290" s="256"/>
      <c r="AF290" s="31"/>
      <c r="AG290" s="31"/>
      <c r="AH290" s="251">
        <v>131</v>
      </c>
      <c r="AI290" s="251"/>
      <c r="AJ290" s="31"/>
    </row>
    <row r="291" spans="1:36">
      <c r="A291" s="12"/>
      <c r="B291" s="248"/>
      <c r="C291" s="31"/>
      <c r="D291" s="93"/>
      <c r="E291" s="31"/>
      <c r="F291" s="249"/>
      <c r="G291" s="31"/>
      <c r="H291" s="250"/>
      <c r="I291" s="31"/>
      <c r="J291" s="251"/>
      <c r="K291" s="251"/>
      <c r="L291" s="31"/>
      <c r="M291" s="145"/>
      <c r="N291" s="251"/>
      <c r="O291" s="251"/>
      <c r="P291" s="31"/>
      <c r="Q291" s="31"/>
      <c r="R291" s="256"/>
      <c r="S291" s="256"/>
      <c r="T291" s="31"/>
      <c r="U291" s="31"/>
      <c r="V291" s="251"/>
      <c r="W291" s="251"/>
      <c r="X291" s="31"/>
      <c r="Y291" s="31"/>
      <c r="Z291" s="251"/>
      <c r="AA291" s="251"/>
      <c r="AB291" s="31"/>
      <c r="AC291" s="31"/>
      <c r="AD291" s="256"/>
      <c r="AE291" s="256"/>
      <c r="AF291" s="31"/>
      <c r="AG291" s="31"/>
      <c r="AH291" s="251"/>
      <c r="AI291" s="251"/>
      <c r="AJ291" s="31"/>
    </row>
    <row r="292" spans="1:36">
      <c r="A292" s="12"/>
      <c r="B292" s="252" t="s">
        <v>849</v>
      </c>
      <c r="C292" s="26"/>
      <c r="D292" s="246" t="s">
        <v>856</v>
      </c>
      <c r="E292" s="26"/>
      <c r="F292" s="253" t="s">
        <v>682</v>
      </c>
      <c r="G292" s="26"/>
      <c r="H292" s="254">
        <v>41547</v>
      </c>
      <c r="I292" s="26"/>
      <c r="J292" s="247" t="s">
        <v>194</v>
      </c>
      <c r="K292" s="247"/>
      <c r="L292" s="26"/>
      <c r="M292" s="245" t="s">
        <v>656</v>
      </c>
      <c r="N292" s="247">
        <v>775</v>
      </c>
      <c r="O292" s="247"/>
      <c r="P292" s="26"/>
      <c r="Q292" s="26"/>
      <c r="R292" s="255">
        <v>1439</v>
      </c>
      <c r="S292" s="255"/>
      <c r="T292" s="26"/>
      <c r="U292" s="26"/>
      <c r="V292" s="247" t="s">
        <v>194</v>
      </c>
      <c r="W292" s="247"/>
      <c r="X292" s="26"/>
      <c r="Y292" s="26"/>
      <c r="Z292" s="247" t="s">
        <v>194</v>
      </c>
      <c r="AA292" s="247"/>
      <c r="AB292" s="26"/>
      <c r="AC292" s="26"/>
      <c r="AD292" s="255">
        <v>2214</v>
      </c>
      <c r="AE292" s="255"/>
      <c r="AF292" s="26"/>
      <c r="AG292" s="26"/>
      <c r="AH292" s="247">
        <v>98</v>
      </c>
      <c r="AI292" s="247"/>
      <c r="AJ292" s="26"/>
    </row>
    <row r="293" spans="1:36">
      <c r="A293" s="12"/>
      <c r="B293" s="252"/>
      <c r="C293" s="26"/>
      <c r="D293" s="246"/>
      <c r="E293" s="26"/>
      <c r="F293" s="253"/>
      <c r="G293" s="26"/>
      <c r="H293" s="254"/>
      <c r="I293" s="26"/>
      <c r="J293" s="247"/>
      <c r="K293" s="247"/>
      <c r="L293" s="26"/>
      <c r="M293" s="245"/>
      <c r="N293" s="247"/>
      <c r="O293" s="247"/>
      <c r="P293" s="26"/>
      <c r="Q293" s="26"/>
      <c r="R293" s="255"/>
      <c r="S293" s="255"/>
      <c r="T293" s="26"/>
      <c r="U293" s="26"/>
      <c r="V293" s="247"/>
      <c r="W293" s="247"/>
      <c r="X293" s="26"/>
      <c r="Y293" s="26"/>
      <c r="Z293" s="247"/>
      <c r="AA293" s="247"/>
      <c r="AB293" s="26"/>
      <c r="AC293" s="26"/>
      <c r="AD293" s="255"/>
      <c r="AE293" s="255"/>
      <c r="AF293" s="26"/>
      <c r="AG293" s="26"/>
      <c r="AH293" s="247"/>
      <c r="AI293" s="247"/>
      <c r="AJ293" s="26"/>
    </row>
    <row r="294" spans="1:36">
      <c r="A294" s="12"/>
      <c r="B294" s="248" t="s">
        <v>849</v>
      </c>
      <c r="C294" s="31"/>
      <c r="D294" s="93" t="s">
        <v>857</v>
      </c>
      <c r="E294" s="31"/>
      <c r="F294" s="249" t="s">
        <v>680</v>
      </c>
      <c r="G294" s="31"/>
      <c r="H294" s="250">
        <v>41547</v>
      </c>
      <c r="I294" s="31"/>
      <c r="J294" s="251" t="s">
        <v>194</v>
      </c>
      <c r="K294" s="251"/>
      <c r="L294" s="31"/>
      <c r="M294" s="145" t="s">
        <v>656</v>
      </c>
      <c r="N294" s="251">
        <v>322</v>
      </c>
      <c r="O294" s="251"/>
      <c r="P294" s="31"/>
      <c r="Q294" s="31"/>
      <c r="R294" s="256">
        <v>1823</v>
      </c>
      <c r="S294" s="256"/>
      <c r="T294" s="31"/>
      <c r="U294" s="31"/>
      <c r="V294" s="251" t="s">
        <v>194</v>
      </c>
      <c r="W294" s="251"/>
      <c r="X294" s="31"/>
      <c r="Y294" s="31"/>
      <c r="Z294" s="251" t="s">
        <v>194</v>
      </c>
      <c r="AA294" s="251"/>
      <c r="AB294" s="31"/>
      <c r="AC294" s="31"/>
      <c r="AD294" s="256">
        <v>2145</v>
      </c>
      <c r="AE294" s="256"/>
      <c r="AF294" s="31"/>
      <c r="AG294" s="31"/>
      <c r="AH294" s="251">
        <v>167</v>
      </c>
      <c r="AI294" s="251"/>
      <c r="AJ294" s="31"/>
    </row>
    <row r="295" spans="1:36">
      <c r="A295" s="12"/>
      <c r="B295" s="248"/>
      <c r="C295" s="31"/>
      <c r="D295" s="93"/>
      <c r="E295" s="31"/>
      <c r="F295" s="249"/>
      <c r="G295" s="31"/>
      <c r="H295" s="250"/>
      <c r="I295" s="31"/>
      <c r="J295" s="251"/>
      <c r="K295" s="251"/>
      <c r="L295" s="31"/>
      <c r="M295" s="145"/>
      <c r="N295" s="251"/>
      <c r="O295" s="251"/>
      <c r="P295" s="31"/>
      <c r="Q295" s="31"/>
      <c r="R295" s="256"/>
      <c r="S295" s="256"/>
      <c r="T295" s="31"/>
      <c r="U295" s="31"/>
      <c r="V295" s="251"/>
      <c r="W295" s="251"/>
      <c r="X295" s="31"/>
      <c r="Y295" s="31"/>
      <c r="Z295" s="251"/>
      <c r="AA295" s="251"/>
      <c r="AB295" s="31"/>
      <c r="AC295" s="31"/>
      <c r="AD295" s="256"/>
      <c r="AE295" s="256"/>
      <c r="AF295" s="31"/>
      <c r="AG295" s="31"/>
      <c r="AH295" s="251"/>
      <c r="AI295" s="251"/>
      <c r="AJ295" s="31"/>
    </row>
    <row r="296" spans="1:36">
      <c r="A296" s="12"/>
      <c r="B296" s="23"/>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c r="AA296" s="23"/>
      <c r="AB296" s="23"/>
      <c r="AC296" s="23"/>
      <c r="AD296" s="23"/>
      <c r="AE296" s="23"/>
      <c r="AF296" s="23"/>
      <c r="AG296" s="23"/>
      <c r="AH296" s="23"/>
      <c r="AI296" s="23"/>
      <c r="AJ296" s="23"/>
    </row>
    <row r="297" spans="1:36">
      <c r="A297" s="12"/>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c r="AE297" s="14"/>
      <c r="AF297" s="14"/>
      <c r="AG297" s="14"/>
      <c r="AH297" s="14"/>
      <c r="AI297" s="14"/>
      <c r="AJ297" s="14"/>
    </row>
    <row r="298" spans="1:36" ht="15.75" thickBot="1">
      <c r="A298" s="12"/>
      <c r="B298" s="228" t="s">
        <v>186</v>
      </c>
      <c r="C298" s="228"/>
      <c r="D298" s="228"/>
      <c r="E298" s="16"/>
      <c r="F298" s="227"/>
      <c r="G298" s="16"/>
      <c r="H298" s="183"/>
      <c r="I298" s="16"/>
      <c r="J298" s="229"/>
      <c r="K298" s="229"/>
      <c r="L298" s="229"/>
      <c r="M298" s="16"/>
      <c r="N298" s="188" t="s">
        <v>640</v>
      </c>
      <c r="O298" s="188"/>
      <c r="P298" s="188"/>
      <c r="Q298" s="188"/>
      <c r="R298" s="188"/>
      <c r="S298" s="188"/>
      <c r="T298" s="188"/>
      <c r="U298" s="16"/>
      <c r="V298" s="188" t="s">
        <v>641</v>
      </c>
      <c r="W298" s="188"/>
      <c r="X298" s="188"/>
      <c r="Y298" s="188"/>
      <c r="Z298" s="188"/>
      <c r="AA298" s="188"/>
      <c r="AB298" s="188"/>
      <c r="AC298" s="16"/>
      <c r="AD298" s="187" t="s">
        <v>642</v>
      </c>
      <c r="AE298" s="187"/>
      <c r="AF298" s="187"/>
      <c r="AG298" s="16"/>
      <c r="AH298" s="229"/>
      <c r="AI298" s="229"/>
      <c r="AJ298" s="229"/>
    </row>
    <row r="299" spans="1:36">
      <c r="A299" s="12"/>
      <c r="B299" s="231" t="s">
        <v>644</v>
      </c>
      <c r="C299" s="31"/>
      <c r="D299" s="229" t="s">
        <v>645</v>
      </c>
      <c r="E299" s="31"/>
      <c r="F299" s="187" t="s">
        <v>308</v>
      </c>
      <c r="G299" s="31"/>
      <c r="H299" s="183" t="s">
        <v>646</v>
      </c>
      <c r="I299" s="31"/>
      <c r="J299" s="187" t="s">
        <v>648</v>
      </c>
      <c r="K299" s="187"/>
      <c r="L299" s="187"/>
      <c r="M299" s="31"/>
      <c r="N299" s="234" t="s">
        <v>31</v>
      </c>
      <c r="O299" s="234"/>
      <c r="P299" s="234"/>
      <c r="Q299" s="44"/>
      <c r="R299" s="234" t="s">
        <v>649</v>
      </c>
      <c r="S299" s="234"/>
      <c r="T299" s="234"/>
      <c r="U299" s="31"/>
      <c r="V299" s="234" t="s">
        <v>31</v>
      </c>
      <c r="W299" s="234"/>
      <c r="X299" s="234"/>
      <c r="Y299" s="44"/>
      <c r="Z299" s="234" t="s">
        <v>649</v>
      </c>
      <c r="AA299" s="234"/>
      <c r="AB299" s="234"/>
      <c r="AC299" s="31"/>
      <c r="AD299" s="187" t="s">
        <v>643</v>
      </c>
      <c r="AE299" s="187"/>
      <c r="AF299" s="187"/>
      <c r="AG299" s="31"/>
      <c r="AH299" s="187" t="s">
        <v>651</v>
      </c>
      <c r="AI299" s="187"/>
      <c r="AJ299" s="187"/>
    </row>
    <row r="300" spans="1:36" ht="15.75" thickBot="1">
      <c r="A300" s="12"/>
      <c r="B300" s="232"/>
      <c r="C300" s="31"/>
      <c r="D300" s="233"/>
      <c r="E300" s="31"/>
      <c r="F300" s="188"/>
      <c r="G300" s="31"/>
      <c r="H300" s="185" t="s">
        <v>647</v>
      </c>
      <c r="I300" s="31"/>
      <c r="J300" s="188"/>
      <c r="K300" s="188"/>
      <c r="L300" s="188"/>
      <c r="M300" s="31"/>
      <c r="N300" s="188"/>
      <c r="O300" s="188"/>
      <c r="P300" s="188"/>
      <c r="Q300" s="31"/>
      <c r="R300" s="188" t="s">
        <v>650</v>
      </c>
      <c r="S300" s="188"/>
      <c r="T300" s="188"/>
      <c r="U300" s="31"/>
      <c r="V300" s="188"/>
      <c r="W300" s="188"/>
      <c r="X300" s="188"/>
      <c r="Y300" s="31"/>
      <c r="Z300" s="188" t="s">
        <v>650</v>
      </c>
      <c r="AA300" s="188"/>
      <c r="AB300" s="188"/>
      <c r="AC300" s="31"/>
      <c r="AD300" s="230"/>
      <c r="AE300" s="230"/>
      <c r="AF300" s="230"/>
      <c r="AG300" s="31"/>
      <c r="AH300" s="188" t="s">
        <v>652</v>
      </c>
      <c r="AI300" s="188"/>
      <c r="AJ300" s="188"/>
    </row>
    <row r="301" spans="1:36">
      <c r="A301" s="12"/>
      <c r="B301" s="235" t="s">
        <v>849</v>
      </c>
      <c r="C301" s="26"/>
      <c r="D301" s="237" t="s">
        <v>858</v>
      </c>
      <c r="E301" s="26"/>
      <c r="F301" s="239" t="s">
        <v>705</v>
      </c>
      <c r="G301" s="26"/>
      <c r="H301" s="241">
        <v>41547</v>
      </c>
      <c r="I301" s="26"/>
      <c r="J301" s="243" t="s">
        <v>194</v>
      </c>
      <c r="K301" s="243"/>
      <c r="L301" s="27"/>
      <c r="M301" s="245" t="s">
        <v>656</v>
      </c>
      <c r="N301" s="243">
        <v>440</v>
      </c>
      <c r="O301" s="243"/>
      <c r="P301" s="27"/>
      <c r="Q301" s="26"/>
      <c r="R301" s="263">
        <v>1760</v>
      </c>
      <c r="S301" s="263"/>
      <c r="T301" s="27"/>
      <c r="U301" s="26"/>
      <c r="V301" s="243" t="s">
        <v>194</v>
      </c>
      <c r="W301" s="243"/>
      <c r="X301" s="27"/>
      <c r="Y301" s="26"/>
      <c r="Z301" s="243" t="s">
        <v>194</v>
      </c>
      <c r="AA301" s="243"/>
      <c r="AB301" s="27"/>
      <c r="AC301" s="26"/>
      <c r="AD301" s="263">
        <v>2200</v>
      </c>
      <c r="AE301" s="263"/>
      <c r="AF301" s="27"/>
      <c r="AG301" s="26"/>
      <c r="AH301" s="243">
        <v>123</v>
      </c>
      <c r="AI301" s="243"/>
      <c r="AJ301" s="27"/>
    </row>
    <row r="302" spans="1:36">
      <c r="A302" s="12"/>
      <c r="B302" s="252"/>
      <c r="C302" s="26"/>
      <c r="D302" s="246"/>
      <c r="E302" s="26"/>
      <c r="F302" s="253"/>
      <c r="G302" s="26"/>
      <c r="H302" s="254"/>
      <c r="I302" s="26"/>
      <c r="J302" s="247"/>
      <c r="K302" s="247"/>
      <c r="L302" s="26"/>
      <c r="M302" s="245"/>
      <c r="N302" s="247"/>
      <c r="O302" s="247"/>
      <c r="P302" s="26"/>
      <c r="Q302" s="26"/>
      <c r="R302" s="255"/>
      <c r="S302" s="255"/>
      <c r="T302" s="26"/>
      <c r="U302" s="26"/>
      <c r="V302" s="247"/>
      <c r="W302" s="247"/>
      <c r="X302" s="26"/>
      <c r="Y302" s="26"/>
      <c r="Z302" s="247"/>
      <c r="AA302" s="247"/>
      <c r="AB302" s="26"/>
      <c r="AC302" s="26"/>
      <c r="AD302" s="255"/>
      <c r="AE302" s="255"/>
      <c r="AF302" s="26"/>
      <c r="AG302" s="26"/>
      <c r="AH302" s="247"/>
      <c r="AI302" s="247"/>
      <c r="AJ302" s="26"/>
    </row>
    <row r="303" spans="1:36">
      <c r="A303" s="12"/>
      <c r="B303" s="248" t="s">
        <v>849</v>
      </c>
      <c r="C303" s="31"/>
      <c r="D303" s="93" t="s">
        <v>859</v>
      </c>
      <c r="E303" s="31"/>
      <c r="F303" s="249" t="s">
        <v>828</v>
      </c>
      <c r="G303" s="31"/>
      <c r="H303" s="250">
        <v>41547</v>
      </c>
      <c r="I303" s="31"/>
      <c r="J303" s="251" t="s">
        <v>194</v>
      </c>
      <c r="K303" s="251"/>
      <c r="L303" s="31"/>
      <c r="M303" s="145" t="s">
        <v>656</v>
      </c>
      <c r="N303" s="251">
        <v>436</v>
      </c>
      <c r="O303" s="251"/>
      <c r="P303" s="31"/>
      <c r="Q303" s="31"/>
      <c r="R303" s="256">
        <v>1745</v>
      </c>
      <c r="S303" s="256"/>
      <c r="T303" s="31"/>
      <c r="U303" s="31"/>
      <c r="V303" s="251" t="s">
        <v>194</v>
      </c>
      <c r="W303" s="251"/>
      <c r="X303" s="31"/>
      <c r="Y303" s="31"/>
      <c r="Z303" s="251" t="s">
        <v>194</v>
      </c>
      <c r="AA303" s="251"/>
      <c r="AB303" s="31"/>
      <c r="AC303" s="31"/>
      <c r="AD303" s="256">
        <v>2181</v>
      </c>
      <c r="AE303" s="256"/>
      <c r="AF303" s="31"/>
      <c r="AG303" s="31"/>
      <c r="AH303" s="251">
        <v>136</v>
      </c>
      <c r="AI303" s="251"/>
      <c r="AJ303" s="31"/>
    </row>
    <row r="304" spans="1:36">
      <c r="A304" s="12"/>
      <c r="B304" s="248"/>
      <c r="C304" s="31"/>
      <c r="D304" s="93"/>
      <c r="E304" s="31"/>
      <c r="F304" s="249"/>
      <c r="G304" s="31"/>
      <c r="H304" s="250"/>
      <c r="I304" s="31"/>
      <c r="J304" s="251"/>
      <c r="K304" s="251"/>
      <c r="L304" s="31"/>
      <c r="M304" s="145"/>
      <c r="N304" s="251"/>
      <c r="O304" s="251"/>
      <c r="P304" s="31"/>
      <c r="Q304" s="31"/>
      <c r="R304" s="256"/>
      <c r="S304" s="256"/>
      <c r="T304" s="31"/>
      <c r="U304" s="31"/>
      <c r="V304" s="251"/>
      <c r="W304" s="251"/>
      <c r="X304" s="31"/>
      <c r="Y304" s="31"/>
      <c r="Z304" s="251"/>
      <c r="AA304" s="251"/>
      <c r="AB304" s="31"/>
      <c r="AC304" s="31"/>
      <c r="AD304" s="256"/>
      <c r="AE304" s="256"/>
      <c r="AF304" s="31"/>
      <c r="AG304" s="31"/>
      <c r="AH304" s="251"/>
      <c r="AI304" s="251"/>
      <c r="AJ304" s="31"/>
    </row>
    <row r="305" spans="1:36">
      <c r="A305" s="12"/>
      <c r="B305" s="252" t="s">
        <v>849</v>
      </c>
      <c r="C305" s="26"/>
      <c r="D305" s="246" t="s">
        <v>860</v>
      </c>
      <c r="E305" s="26"/>
      <c r="F305" s="253" t="s">
        <v>682</v>
      </c>
      <c r="G305" s="26"/>
      <c r="H305" s="254">
        <v>41547</v>
      </c>
      <c r="I305" s="26"/>
      <c r="J305" s="247" t="s">
        <v>194</v>
      </c>
      <c r="K305" s="247"/>
      <c r="L305" s="26"/>
      <c r="M305" s="245" t="s">
        <v>656</v>
      </c>
      <c r="N305" s="247">
        <v>858</v>
      </c>
      <c r="O305" s="247"/>
      <c r="P305" s="26"/>
      <c r="Q305" s="26"/>
      <c r="R305" s="255">
        <v>1287</v>
      </c>
      <c r="S305" s="255"/>
      <c r="T305" s="26"/>
      <c r="U305" s="26"/>
      <c r="V305" s="247" t="s">
        <v>194</v>
      </c>
      <c r="W305" s="247"/>
      <c r="X305" s="26"/>
      <c r="Y305" s="26"/>
      <c r="Z305" s="247" t="s">
        <v>194</v>
      </c>
      <c r="AA305" s="247"/>
      <c r="AB305" s="26"/>
      <c r="AC305" s="26"/>
      <c r="AD305" s="255">
        <v>2145</v>
      </c>
      <c r="AE305" s="255"/>
      <c r="AF305" s="26"/>
      <c r="AG305" s="26"/>
      <c r="AH305" s="247">
        <v>121</v>
      </c>
      <c r="AI305" s="247"/>
      <c r="AJ305" s="26"/>
    </row>
    <row r="306" spans="1:36">
      <c r="A306" s="12"/>
      <c r="B306" s="252"/>
      <c r="C306" s="26"/>
      <c r="D306" s="246"/>
      <c r="E306" s="26"/>
      <c r="F306" s="253"/>
      <c r="G306" s="26"/>
      <c r="H306" s="254"/>
      <c r="I306" s="26"/>
      <c r="J306" s="247"/>
      <c r="K306" s="247"/>
      <c r="L306" s="26"/>
      <c r="M306" s="245"/>
      <c r="N306" s="247"/>
      <c r="O306" s="247"/>
      <c r="P306" s="26"/>
      <c r="Q306" s="26"/>
      <c r="R306" s="255"/>
      <c r="S306" s="255"/>
      <c r="T306" s="26"/>
      <c r="U306" s="26"/>
      <c r="V306" s="247"/>
      <c r="W306" s="247"/>
      <c r="X306" s="26"/>
      <c r="Y306" s="26"/>
      <c r="Z306" s="247"/>
      <c r="AA306" s="247"/>
      <c r="AB306" s="26"/>
      <c r="AC306" s="26"/>
      <c r="AD306" s="255"/>
      <c r="AE306" s="255"/>
      <c r="AF306" s="26"/>
      <c r="AG306" s="26"/>
      <c r="AH306" s="247"/>
      <c r="AI306" s="247"/>
      <c r="AJ306" s="26"/>
    </row>
    <row r="307" spans="1:36">
      <c r="A307" s="12"/>
      <c r="B307" s="248" t="s">
        <v>849</v>
      </c>
      <c r="C307" s="31"/>
      <c r="D307" s="93" t="s">
        <v>817</v>
      </c>
      <c r="E307" s="31"/>
      <c r="F307" s="249" t="s">
        <v>765</v>
      </c>
      <c r="G307" s="31"/>
      <c r="H307" s="250">
        <v>41547</v>
      </c>
      <c r="I307" s="31"/>
      <c r="J307" s="251" t="s">
        <v>194</v>
      </c>
      <c r="K307" s="251"/>
      <c r="L307" s="31"/>
      <c r="M307" s="145" t="s">
        <v>656</v>
      </c>
      <c r="N307" s="251">
        <v>330</v>
      </c>
      <c r="O307" s="251"/>
      <c r="P307" s="31"/>
      <c r="Q307" s="31"/>
      <c r="R307" s="256">
        <v>1872</v>
      </c>
      <c r="S307" s="256"/>
      <c r="T307" s="31"/>
      <c r="U307" s="31"/>
      <c r="V307" s="251" t="s">
        <v>194</v>
      </c>
      <c r="W307" s="251"/>
      <c r="X307" s="31"/>
      <c r="Y307" s="31"/>
      <c r="Z307" s="251" t="s">
        <v>194</v>
      </c>
      <c r="AA307" s="251"/>
      <c r="AB307" s="31"/>
      <c r="AC307" s="31"/>
      <c r="AD307" s="256">
        <v>2202</v>
      </c>
      <c r="AE307" s="256"/>
      <c r="AF307" s="31"/>
      <c r="AG307" s="31"/>
      <c r="AH307" s="251">
        <v>128</v>
      </c>
      <c r="AI307" s="251"/>
      <c r="AJ307" s="31"/>
    </row>
    <row r="308" spans="1:36">
      <c r="A308" s="12"/>
      <c r="B308" s="248"/>
      <c r="C308" s="31"/>
      <c r="D308" s="93"/>
      <c r="E308" s="31"/>
      <c r="F308" s="249"/>
      <c r="G308" s="31"/>
      <c r="H308" s="250"/>
      <c r="I308" s="31"/>
      <c r="J308" s="251"/>
      <c r="K308" s="251"/>
      <c r="L308" s="31"/>
      <c r="M308" s="145"/>
      <c r="N308" s="251"/>
      <c r="O308" s="251"/>
      <c r="P308" s="31"/>
      <c r="Q308" s="31"/>
      <c r="R308" s="256"/>
      <c r="S308" s="256"/>
      <c r="T308" s="31"/>
      <c r="U308" s="31"/>
      <c r="V308" s="251"/>
      <c r="W308" s="251"/>
      <c r="X308" s="31"/>
      <c r="Y308" s="31"/>
      <c r="Z308" s="251"/>
      <c r="AA308" s="251"/>
      <c r="AB308" s="31"/>
      <c r="AC308" s="31"/>
      <c r="AD308" s="256"/>
      <c r="AE308" s="256"/>
      <c r="AF308" s="31"/>
      <c r="AG308" s="31"/>
      <c r="AH308" s="251"/>
      <c r="AI308" s="251"/>
      <c r="AJ308" s="31"/>
    </row>
    <row r="309" spans="1:36">
      <c r="A309" s="12"/>
      <c r="B309" s="252" t="s">
        <v>849</v>
      </c>
      <c r="C309" s="26"/>
      <c r="D309" s="246" t="s">
        <v>844</v>
      </c>
      <c r="E309" s="26"/>
      <c r="F309" s="253" t="s">
        <v>828</v>
      </c>
      <c r="G309" s="26"/>
      <c r="H309" s="254">
        <v>41547</v>
      </c>
      <c r="I309" s="26"/>
      <c r="J309" s="247" t="s">
        <v>194</v>
      </c>
      <c r="K309" s="247"/>
      <c r="L309" s="26"/>
      <c r="M309" s="245" t="s">
        <v>656</v>
      </c>
      <c r="N309" s="247">
        <v>329</v>
      </c>
      <c r="O309" s="247"/>
      <c r="P309" s="26"/>
      <c r="Q309" s="26"/>
      <c r="R309" s="255">
        <v>1862</v>
      </c>
      <c r="S309" s="255"/>
      <c r="T309" s="26"/>
      <c r="U309" s="26"/>
      <c r="V309" s="247" t="s">
        <v>194</v>
      </c>
      <c r="W309" s="247"/>
      <c r="X309" s="26"/>
      <c r="Y309" s="26"/>
      <c r="Z309" s="247" t="s">
        <v>194</v>
      </c>
      <c r="AA309" s="247"/>
      <c r="AB309" s="26"/>
      <c r="AC309" s="26"/>
      <c r="AD309" s="255">
        <v>2191</v>
      </c>
      <c r="AE309" s="255"/>
      <c r="AF309" s="26"/>
      <c r="AG309" s="26"/>
      <c r="AH309" s="247">
        <v>135</v>
      </c>
      <c r="AI309" s="247"/>
      <c r="AJ309" s="26"/>
    </row>
    <row r="310" spans="1:36">
      <c r="A310" s="12"/>
      <c r="B310" s="252"/>
      <c r="C310" s="26"/>
      <c r="D310" s="246"/>
      <c r="E310" s="26"/>
      <c r="F310" s="253"/>
      <c r="G310" s="26"/>
      <c r="H310" s="254"/>
      <c r="I310" s="26"/>
      <c r="J310" s="247"/>
      <c r="K310" s="247"/>
      <c r="L310" s="26"/>
      <c r="M310" s="245"/>
      <c r="N310" s="247"/>
      <c r="O310" s="247"/>
      <c r="P310" s="26"/>
      <c r="Q310" s="26"/>
      <c r="R310" s="255"/>
      <c r="S310" s="255"/>
      <c r="T310" s="26"/>
      <c r="U310" s="26"/>
      <c r="V310" s="247"/>
      <c r="W310" s="247"/>
      <c r="X310" s="26"/>
      <c r="Y310" s="26"/>
      <c r="Z310" s="247"/>
      <c r="AA310" s="247"/>
      <c r="AB310" s="26"/>
      <c r="AC310" s="26"/>
      <c r="AD310" s="255"/>
      <c r="AE310" s="255"/>
      <c r="AF310" s="26"/>
      <c r="AG310" s="26"/>
      <c r="AH310" s="247"/>
      <c r="AI310" s="247"/>
      <c r="AJ310" s="26"/>
    </row>
    <row r="311" spans="1:36">
      <c r="A311" s="12"/>
      <c r="B311" s="248" t="s">
        <v>849</v>
      </c>
      <c r="C311" s="31"/>
      <c r="D311" s="93" t="s">
        <v>861</v>
      </c>
      <c r="E311" s="31"/>
      <c r="F311" s="249" t="s">
        <v>723</v>
      </c>
      <c r="G311" s="31"/>
      <c r="H311" s="250">
        <v>41547</v>
      </c>
      <c r="I311" s="31"/>
      <c r="J311" s="251" t="s">
        <v>194</v>
      </c>
      <c r="K311" s="251"/>
      <c r="L311" s="31"/>
      <c r="M311" s="145" t="s">
        <v>656</v>
      </c>
      <c r="N311" s="251">
        <v>331</v>
      </c>
      <c r="O311" s="251"/>
      <c r="P311" s="31"/>
      <c r="Q311" s="31"/>
      <c r="R311" s="256">
        <v>1875</v>
      </c>
      <c r="S311" s="256"/>
      <c r="T311" s="31"/>
      <c r="U311" s="31"/>
      <c r="V311" s="251" t="s">
        <v>194</v>
      </c>
      <c r="W311" s="251"/>
      <c r="X311" s="31"/>
      <c r="Y311" s="31"/>
      <c r="Z311" s="251" t="s">
        <v>194</v>
      </c>
      <c r="AA311" s="251"/>
      <c r="AB311" s="31"/>
      <c r="AC311" s="31"/>
      <c r="AD311" s="256">
        <v>2206</v>
      </c>
      <c r="AE311" s="256"/>
      <c r="AF311" s="31"/>
      <c r="AG311" s="31"/>
      <c r="AH311" s="251">
        <v>132</v>
      </c>
      <c r="AI311" s="251"/>
      <c r="AJ311" s="31"/>
    </row>
    <row r="312" spans="1:36">
      <c r="A312" s="12"/>
      <c r="B312" s="248"/>
      <c r="C312" s="31"/>
      <c r="D312" s="93"/>
      <c r="E312" s="31"/>
      <c r="F312" s="249"/>
      <c r="G312" s="31"/>
      <c r="H312" s="250"/>
      <c r="I312" s="31"/>
      <c r="J312" s="251"/>
      <c r="K312" s="251"/>
      <c r="L312" s="31"/>
      <c r="M312" s="145"/>
      <c r="N312" s="251"/>
      <c r="O312" s="251"/>
      <c r="P312" s="31"/>
      <c r="Q312" s="31"/>
      <c r="R312" s="256"/>
      <c r="S312" s="256"/>
      <c r="T312" s="31"/>
      <c r="U312" s="31"/>
      <c r="V312" s="251"/>
      <c r="W312" s="251"/>
      <c r="X312" s="31"/>
      <c r="Y312" s="31"/>
      <c r="Z312" s="251"/>
      <c r="AA312" s="251"/>
      <c r="AB312" s="31"/>
      <c r="AC312" s="31"/>
      <c r="AD312" s="256"/>
      <c r="AE312" s="256"/>
      <c r="AF312" s="31"/>
      <c r="AG312" s="31"/>
      <c r="AH312" s="251"/>
      <c r="AI312" s="251"/>
      <c r="AJ312" s="31"/>
    </row>
    <row r="313" spans="1:36">
      <c r="A313" s="12"/>
      <c r="B313" s="252" t="s">
        <v>849</v>
      </c>
      <c r="C313" s="26"/>
      <c r="D313" s="246" t="s">
        <v>862</v>
      </c>
      <c r="E313" s="26"/>
      <c r="F313" s="253" t="s">
        <v>742</v>
      </c>
      <c r="G313" s="26"/>
      <c r="H313" s="254">
        <v>41547</v>
      </c>
      <c r="I313" s="26"/>
      <c r="J313" s="247" t="s">
        <v>194</v>
      </c>
      <c r="K313" s="247"/>
      <c r="L313" s="26"/>
      <c r="M313" s="245" t="s">
        <v>656</v>
      </c>
      <c r="N313" s="247">
        <v>330</v>
      </c>
      <c r="O313" s="247"/>
      <c r="P313" s="26"/>
      <c r="Q313" s="26"/>
      <c r="R313" s="255">
        <v>1870</v>
      </c>
      <c r="S313" s="255"/>
      <c r="T313" s="26"/>
      <c r="U313" s="26"/>
      <c r="V313" s="247" t="s">
        <v>194</v>
      </c>
      <c r="W313" s="247"/>
      <c r="X313" s="26"/>
      <c r="Y313" s="26"/>
      <c r="Z313" s="247" t="s">
        <v>194</v>
      </c>
      <c r="AA313" s="247"/>
      <c r="AB313" s="26"/>
      <c r="AC313" s="26"/>
      <c r="AD313" s="255">
        <v>2200</v>
      </c>
      <c r="AE313" s="255"/>
      <c r="AF313" s="26"/>
      <c r="AG313" s="26"/>
      <c r="AH313" s="247">
        <v>130</v>
      </c>
      <c r="AI313" s="247"/>
      <c r="AJ313" s="26"/>
    </row>
    <row r="314" spans="1:36">
      <c r="A314" s="12"/>
      <c r="B314" s="252"/>
      <c r="C314" s="26"/>
      <c r="D314" s="246"/>
      <c r="E314" s="26"/>
      <c r="F314" s="253"/>
      <c r="G314" s="26"/>
      <c r="H314" s="254"/>
      <c r="I314" s="26"/>
      <c r="J314" s="247"/>
      <c r="K314" s="247"/>
      <c r="L314" s="26"/>
      <c r="M314" s="245"/>
      <c r="N314" s="247"/>
      <c r="O314" s="247"/>
      <c r="P314" s="26"/>
      <c r="Q314" s="26"/>
      <c r="R314" s="255"/>
      <c r="S314" s="255"/>
      <c r="T314" s="26"/>
      <c r="U314" s="26"/>
      <c r="V314" s="247"/>
      <c r="W314" s="247"/>
      <c r="X314" s="26"/>
      <c r="Y314" s="26"/>
      <c r="Z314" s="247"/>
      <c r="AA314" s="247"/>
      <c r="AB314" s="26"/>
      <c r="AC314" s="26"/>
      <c r="AD314" s="255"/>
      <c r="AE314" s="255"/>
      <c r="AF314" s="26"/>
      <c r="AG314" s="26"/>
      <c r="AH314" s="247"/>
      <c r="AI314" s="247"/>
      <c r="AJ314" s="26"/>
    </row>
    <row r="315" spans="1:36">
      <c r="A315" s="12"/>
      <c r="B315" s="248" t="s">
        <v>849</v>
      </c>
      <c r="C315" s="31"/>
      <c r="D315" s="93" t="s">
        <v>863</v>
      </c>
      <c r="E315" s="31"/>
      <c r="F315" s="249" t="s">
        <v>695</v>
      </c>
      <c r="G315" s="31"/>
      <c r="H315" s="250">
        <v>41547</v>
      </c>
      <c r="I315" s="31"/>
      <c r="J315" s="251" t="s">
        <v>194</v>
      </c>
      <c r="K315" s="251"/>
      <c r="L315" s="31"/>
      <c r="M315" s="145" t="s">
        <v>656</v>
      </c>
      <c r="N315" s="251">
        <v>671</v>
      </c>
      <c r="O315" s="251"/>
      <c r="P315" s="31"/>
      <c r="Q315" s="31"/>
      <c r="R315" s="256">
        <v>1567</v>
      </c>
      <c r="S315" s="256"/>
      <c r="T315" s="31"/>
      <c r="U315" s="31"/>
      <c r="V315" s="251" t="s">
        <v>194</v>
      </c>
      <c r="W315" s="251"/>
      <c r="X315" s="31"/>
      <c r="Y315" s="31"/>
      <c r="Z315" s="251" t="s">
        <v>194</v>
      </c>
      <c r="AA315" s="251"/>
      <c r="AB315" s="31"/>
      <c r="AC315" s="31"/>
      <c r="AD315" s="256">
        <v>2238</v>
      </c>
      <c r="AE315" s="256"/>
      <c r="AF315" s="31"/>
      <c r="AG315" s="31"/>
      <c r="AH315" s="251">
        <v>90</v>
      </c>
      <c r="AI315" s="251"/>
      <c r="AJ315" s="31"/>
    </row>
    <row r="316" spans="1:36">
      <c r="A316" s="12"/>
      <c r="B316" s="248"/>
      <c r="C316" s="31"/>
      <c r="D316" s="93"/>
      <c r="E316" s="31"/>
      <c r="F316" s="249"/>
      <c r="G316" s="31"/>
      <c r="H316" s="250"/>
      <c r="I316" s="31"/>
      <c r="J316" s="251"/>
      <c r="K316" s="251"/>
      <c r="L316" s="31"/>
      <c r="M316" s="145"/>
      <c r="N316" s="251"/>
      <c r="O316" s="251"/>
      <c r="P316" s="31"/>
      <c r="Q316" s="31"/>
      <c r="R316" s="256"/>
      <c r="S316" s="256"/>
      <c r="T316" s="31"/>
      <c r="U316" s="31"/>
      <c r="V316" s="251"/>
      <c r="W316" s="251"/>
      <c r="X316" s="31"/>
      <c r="Y316" s="31"/>
      <c r="Z316" s="251"/>
      <c r="AA316" s="251"/>
      <c r="AB316" s="31"/>
      <c r="AC316" s="31"/>
      <c r="AD316" s="256"/>
      <c r="AE316" s="256"/>
      <c r="AF316" s="31"/>
      <c r="AG316" s="31"/>
      <c r="AH316" s="251"/>
      <c r="AI316" s="251"/>
      <c r="AJ316" s="31"/>
    </row>
    <row r="317" spans="1:36">
      <c r="A317" s="12"/>
      <c r="B317" s="252" t="s">
        <v>849</v>
      </c>
      <c r="C317" s="26"/>
      <c r="D317" s="246" t="s">
        <v>864</v>
      </c>
      <c r="E317" s="26"/>
      <c r="F317" s="253" t="s">
        <v>680</v>
      </c>
      <c r="G317" s="26"/>
      <c r="H317" s="254">
        <v>41547</v>
      </c>
      <c r="I317" s="26"/>
      <c r="J317" s="247" t="s">
        <v>194</v>
      </c>
      <c r="K317" s="247"/>
      <c r="L317" s="26"/>
      <c r="M317" s="245" t="s">
        <v>656</v>
      </c>
      <c r="N317" s="247">
        <v>672</v>
      </c>
      <c r="O317" s="247"/>
      <c r="P317" s="26"/>
      <c r="Q317" s="26"/>
      <c r="R317" s="255">
        <v>1568</v>
      </c>
      <c r="S317" s="255"/>
      <c r="T317" s="26"/>
      <c r="U317" s="26"/>
      <c r="V317" s="247" t="s">
        <v>194</v>
      </c>
      <c r="W317" s="247"/>
      <c r="X317" s="26"/>
      <c r="Y317" s="26"/>
      <c r="Z317" s="247" t="s">
        <v>194</v>
      </c>
      <c r="AA317" s="247"/>
      <c r="AB317" s="26"/>
      <c r="AC317" s="26"/>
      <c r="AD317" s="255">
        <v>2240</v>
      </c>
      <c r="AE317" s="255"/>
      <c r="AF317" s="26"/>
      <c r="AG317" s="26"/>
      <c r="AH317" s="247">
        <v>94</v>
      </c>
      <c r="AI317" s="247"/>
      <c r="AJ317" s="26"/>
    </row>
    <row r="318" spans="1:36">
      <c r="A318" s="12"/>
      <c r="B318" s="252"/>
      <c r="C318" s="26"/>
      <c r="D318" s="246"/>
      <c r="E318" s="26"/>
      <c r="F318" s="253"/>
      <c r="G318" s="26"/>
      <c r="H318" s="254"/>
      <c r="I318" s="26"/>
      <c r="J318" s="247"/>
      <c r="K318" s="247"/>
      <c r="L318" s="26"/>
      <c r="M318" s="245"/>
      <c r="N318" s="247"/>
      <c r="O318" s="247"/>
      <c r="P318" s="26"/>
      <c r="Q318" s="26"/>
      <c r="R318" s="255"/>
      <c r="S318" s="255"/>
      <c r="T318" s="26"/>
      <c r="U318" s="26"/>
      <c r="V318" s="247"/>
      <c r="W318" s="247"/>
      <c r="X318" s="26"/>
      <c r="Y318" s="26"/>
      <c r="Z318" s="247"/>
      <c r="AA318" s="247"/>
      <c r="AB318" s="26"/>
      <c r="AC318" s="26"/>
      <c r="AD318" s="255"/>
      <c r="AE318" s="255"/>
      <c r="AF318" s="26"/>
      <c r="AG318" s="26"/>
      <c r="AH318" s="247"/>
      <c r="AI318" s="247"/>
      <c r="AJ318" s="26"/>
    </row>
    <row r="319" spans="1:36">
      <c r="A319" s="12"/>
      <c r="B319" s="248" t="s">
        <v>849</v>
      </c>
      <c r="C319" s="31"/>
      <c r="D319" s="93" t="s">
        <v>865</v>
      </c>
      <c r="E319" s="31"/>
      <c r="F319" s="249" t="s">
        <v>664</v>
      </c>
      <c r="G319" s="31"/>
      <c r="H319" s="250">
        <v>41547</v>
      </c>
      <c r="I319" s="31"/>
      <c r="J319" s="251" t="s">
        <v>194</v>
      </c>
      <c r="K319" s="251"/>
      <c r="L319" s="31"/>
      <c r="M319" s="145" t="s">
        <v>656</v>
      </c>
      <c r="N319" s="251">
        <v>948</v>
      </c>
      <c r="O319" s="251"/>
      <c r="P319" s="31"/>
      <c r="Q319" s="31"/>
      <c r="R319" s="256">
        <v>1159</v>
      </c>
      <c r="S319" s="256"/>
      <c r="T319" s="31"/>
      <c r="U319" s="31"/>
      <c r="V319" s="251" t="s">
        <v>194</v>
      </c>
      <c r="W319" s="251"/>
      <c r="X319" s="31"/>
      <c r="Y319" s="31"/>
      <c r="Z319" s="251" t="s">
        <v>194</v>
      </c>
      <c r="AA319" s="251"/>
      <c r="AB319" s="31"/>
      <c r="AC319" s="31"/>
      <c r="AD319" s="256">
        <v>2107</v>
      </c>
      <c r="AE319" s="256"/>
      <c r="AF319" s="31"/>
      <c r="AG319" s="31"/>
      <c r="AH319" s="251">
        <v>120</v>
      </c>
      <c r="AI319" s="251"/>
      <c r="AJ319" s="31"/>
    </row>
    <row r="320" spans="1:36">
      <c r="A320" s="12"/>
      <c r="B320" s="248"/>
      <c r="C320" s="31"/>
      <c r="D320" s="93"/>
      <c r="E320" s="31"/>
      <c r="F320" s="249"/>
      <c r="G320" s="31"/>
      <c r="H320" s="250"/>
      <c r="I320" s="31"/>
      <c r="J320" s="251"/>
      <c r="K320" s="251"/>
      <c r="L320" s="31"/>
      <c r="M320" s="145"/>
      <c r="N320" s="251"/>
      <c r="O320" s="251"/>
      <c r="P320" s="31"/>
      <c r="Q320" s="31"/>
      <c r="R320" s="256"/>
      <c r="S320" s="256"/>
      <c r="T320" s="31"/>
      <c r="U320" s="31"/>
      <c r="V320" s="251"/>
      <c r="W320" s="251"/>
      <c r="X320" s="31"/>
      <c r="Y320" s="31"/>
      <c r="Z320" s="251"/>
      <c r="AA320" s="251"/>
      <c r="AB320" s="31"/>
      <c r="AC320" s="31"/>
      <c r="AD320" s="256"/>
      <c r="AE320" s="256"/>
      <c r="AF320" s="31"/>
      <c r="AG320" s="31"/>
      <c r="AH320" s="251"/>
      <c r="AI320" s="251"/>
      <c r="AJ320" s="31"/>
    </row>
    <row r="321" spans="1:36">
      <c r="A321" s="12"/>
      <c r="B321" s="252" t="s">
        <v>849</v>
      </c>
      <c r="C321" s="26"/>
      <c r="D321" s="246" t="s">
        <v>866</v>
      </c>
      <c r="E321" s="26"/>
      <c r="F321" s="253" t="s">
        <v>745</v>
      </c>
      <c r="G321" s="26"/>
      <c r="H321" s="254">
        <v>41547</v>
      </c>
      <c r="I321" s="26"/>
      <c r="J321" s="247" t="s">
        <v>194</v>
      </c>
      <c r="K321" s="247"/>
      <c r="L321" s="26"/>
      <c r="M321" s="245" t="s">
        <v>656</v>
      </c>
      <c r="N321" s="247">
        <v>433</v>
      </c>
      <c r="O321" s="247"/>
      <c r="P321" s="26"/>
      <c r="Q321" s="26"/>
      <c r="R321" s="255">
        <v>1731</v>
      </c>
      <c r="S321" s="255"/>
      <c r="T321" s="26"/>
      <c r="U321" s="26"/>
      <c r="V321" s="247" t="s">
        <v>194</v>
      </c>
      <c r="W321" s="247"/>
      <c r="X321" s="26"/>
      <c r="Y321" s="26"/>
      <c r="Z321" s="247" t="s">
        <v>194</v>
      </c>
      <c r="AA321" s="247"/>
      <c r="AB321" s="26"/>
      <c r="AC321" s="26"/>
      <c r="AD321" s="255">
        <v>2164</v>
      </c>
      <c r="AE321" s="255"/>
      <c r="AF321" s="26"/>
      <c r="AG321" s="26"/>
      <c r="AH321" s="247">
        <v>145</v>
      </c>
      <c r="AI321" s="247"/>
      <c r="AJ321" s="26"/>
    </row>
    <row r="322" spans="1:36">
      <c r="A322" s="12"/>
      <c r="B322" s="252"/>
      <c r="C322" s="26"/>
      <c r="D322" s="246"/>
      <c r="E322" s="26"/>
      <c r="F322" s="253"/>
      <c r="G322" s="26"/>
      <c r="H322" s="254"/>
      <c r="I322" s="26"/>
      <c r="J322" s="247"/>
      <c r="K322" s="247"/>
      <c r="L322" s="26"/>
      <c r="M322" s="245"/>
      <c r="N322" s="247"/>
      <c r="O322" s="247"/>
      <c r="P322" s="26"/>
      <c r="Q322" s="26"/>
      <c r="R322" s="255"/>
      <c r="S322" s="255"/>
      <c r="T322" s="26"/>
      <c r="U322" s="26"/>
      <c r="V322" s="247"/>
      <c r="W322" s="247"/>
      <c r="X322" s="26"/>
      <c r="Y322" s="26"/>
      <c r="Z322" s="247"/>
      <c r="AA322" s="247"/>
      <c r="AB322" s="26"/>
      <c r="AC322" s="26"/>
      <c r="AD322" s="255"/>
      <c r="AE322" s="255"/>
      <c r="AF322" s="26"/>
      <c r="AG322" s="26"/>
      <c r="AH322" s="247"/>
      <c r="AI322" s="247"/>
      <c r="AJ322" s="26"/>
    </row>
    <row r="323" spans="1:36">
      <c r="A323" s="12"/>
      <c r="B323" s="248" t="s">
        <v>849</v>
      </c>
      <c r="C323" s="31"/>
      <c r="D323" s="93" t="s">
        <v>867</v>
      </c>
      <c r="E323" s="31"/>
      <c r="F323" s="249" t="s">
        <v>742</v>
      </c>
      <c r="G323" s="31"/>
      <c r="H323" s="250">
        <v>41547</v>
      </c>
      <c r="I323" s="31"/>
      <c r="J323" s="251" t="s">
        <v>194</v>
      </c>
      <c r="K323" s="251"/>
      <c r="L323" s="31"/>
      <c r="M323" s="145" t="s">
        <v>656</v>
      </c>
      <c r="N323" s="251">
        <v>665</v>
      </c>
      <c r="O323" s="251"/>
      <c r="P323" s="31"/>
      <c r="Q323" s="31"/>
      <c r="R323" s="256">
        <v>1552</v>
      </c>
      <c r="S323" s="256"/>
      <c r="T323" s="31"/>
      <c r="U323" s="31"/>
      <c r="V323" s="251" t="s">
        <v>194</v>
      </c>
      <c r="W323" s="251"/>
      <c r="X323" s="31"/>
      <c r="Y323" s="31"/>
      <c r="Z323" s="251" t="s">
        <v>194</v>
      </c>
      <c r="AA323" s="251"/>
      <c r="AB323" s="31"/>
      <c r="AC323" s="31"/>
      <c r="AD323" s="256">
        <v>2217</v>
      </c>
      <c r="AE323" s="256"/>
      <c r="AF323" s="31"/>
      <c r="AG323" s="31"/>
      <c r="AH323" s="251">
        <v>104</v>
      </c>
      <c r="AI323" s="251"/>
      <c r="AJ323" s="31"/>
    </row>
    <row r="324" spans="1:36">
      <c r="A324" s="12"/>
      <c r="B324" s="248"/>
      <c r="C324" s="31"/>
      <c r="D324" s="93"/>
      <c r="E324" s="31"/>
      <c r="F324" s="249"/>
      <c r="G324" s="31"/>
      <c r="H324" s="250"/>
      <c r="I324" s="31"/>
      <c r="J324" s="251"/>
      <c r="K324" s="251"/>
      <c r="L324" s="31"/>
      <c r="M324" s="145"/>
      <c r="N324" s="251"/>
      <c r="O324" s="251"/>
      <c r="P324" s="31"/>
      <c r="Q324" s="31"/>
      <c r="R324" s="256"/>
      <c r="S324" s="256"/>
      <c r="T324" s="31"/>
      <c r="U324" s="31"/>
      <c r="V324" s="251"/>
      <c r="W324" s="251"/>
      <c r="X324" s="31"/>
      <c r="Y324" s="31"/>
      <c r="Z324" s="251"/>
      <c r="AA324" s="251"/>
      <c r="AB324" s="31"/>
      <c r="AC324" s="31"/>
      <c r="AD324" s="256"/>
      <c r="AE324" s="256"/>
      <c r="AF324" s="31"/>
      <c r="AG324" s="31"/>
      <c r="AH324" s="251"/>
      <c r="AI324" s="251"/>
      <c r="AJ324" s="31"/>
    </row>
    <row r="325" spans="1:36">
      <c r="A325" s="12"/>
      <c r="B325" s="252" t="s">
        <v>868</v>
      </c>
      <c r="C325" s="26"/>
      <c r="D325" s="246" t="s">
        <v>869</v>
      </c>
      <c r="E325" s="26"/>
      <c r="F325" s="253" t="s">
        <v>670</v>
      </c>
      <c r="G325" s="26"/>
      <c r="H325" s="254">
        <v>41547</v>
      </c>
      <c r="I325" s="26"/>
      <c r="J325" s="247" t="s">
        <v>194</v>
      </c>
      <c r="K325" s="247"/>
      <c r="L325" s="26"/>
      <c r="M325" s="245" t="s">
        <v>656</v>
      </c>
      <c r="N325" s="255">
        <v>1212</v>
      </c>
      <c r="O325" s="255"/>
      <c r="P325" s="26"/>
      <c r="Q325" s="26"/>
      <c r="R325" s="255">
        <v>2827</v>
      </c>
      <c r="S325" s="255"/>
      <c r="T325" s="26"/>
      <c r="U325" s="26"/>
      <c r="V325" s="247" t="s">
        <v>194</v>
      </c>
      <c r="W325" s="247"/>
      <c r="X325" s="26"/>
      <c r="Y325" s="26"/>
      <c r="Z325" s="247" t="s">
        <v>194</v>
      </c>
      <c r="AA325" s="247"/>
      <c r="AB325" s="26"/>
      <c r="AC325" s="26"/>
      <c r="AD325" s="255">
        <v>4039</v>
      </c>
      <c r="AE325" s="255"/>
      <c r="AF325" s="26"/>
      <c r="AG325" s="26"/>
      <c r="AH325" s="247">
        <v>201</v>
      </c>
      <c r="AI325" s="247"/>
      <c r="AJ325" s="26"/>
    </row>
    <row r="326" spans="1:36">
      <c r="A326" s="12"/>
      <c r="B326" s="252"/>
      <c r="C326" s="26"/>
      <c r="D326" s="246"/>
      <c r="E326" s="26"/>
      <c r="F326" s="253"/>
      <c r="G326" s="26"/>
      <c r="H326" s="254"/>
      <c r="I326" s="26"/>
      <c r="J326" s="247"/>
      <c r="K326" s="247"/>
      <c r="L326" s="26"/>
      <c r="M326" s="245"/>
      <c r="N326" s="255"/>
      <c r="O326" s="255"/>
      <c r="P326" s="26"/>
      <c r="Q326" s="26"/>
      <c r="R326" s="255"/>
      <c r="S326" s="255"/>
      <c r="T326" s="26"/>
      <c r="U326" s="26"/>
      <c r="V326" s="247"/>
      <c r="W326" s="247"/>
      <c r="X326" s="26"/>
      <c r="Y326" s="26"/>
      <c r="Z326" s="247"/>
      <c r="AA326" s="247"/>
      <c r="AB326" s="26"/>
      <c r="AC326" s="26"/>
      <c r="AD326" s="255"/>
      <c r="AE326" s="255"/>
      <c r="AF326" s="26"/>
      <c r="AG326" s="26"/>
      <c r="AH326" s="247"/>
      <c r="AI326" s="247"/>
      <c r="AJ326" s="26"/>
    </row>
    <row r="327" spans="1:36">
      <c r="A327" s="12"/>
      <c r="B327" s="248" t="s">
        <v>868</v>
      </c>
      <c r="C327" s="31"/>
      <c r="D327" s="93" t="s">
        <v>870</v>
      </c>
      <c r="E327" s="31"/>
      <c r="F327" s="249" t="s">
        <v>658</v>
      </c>
      <c r="G327" s="31"/>
      <c r="H327" s="250">
        <v>41547</v>
      </c>
      <c r="I327" s="31"/>
      <c r="J327" s="251" t="s">
        <v>194</v>
      </c>
      <c r="K327" s="251"/>
      <c r="L327" s="31"/>
      <c r="M327" s="145" t="s">
        <v>656</v>
      </c>
      <c r="N327" s="251">
        <v>955</v>
      </c>
      <c r="O327" s="251"/>
      <c r="P327" s="31"/>
      <c r="Q327" s="31"/>
      <c r="R327" s="256">
        <v>2228</v>
      </c>
      <c r="S327" s="256"/>
      <c r="T327" s="31"/>
      <c r="U327" s="31"/>
      <c r="V327" s="251" t="s">
        <v>194</v>
      </c>
      <c r="W327" s="251"/>
      <c r="X327" s="31"/>
      <c r="Y327" s="31"/>
      <c r="Z327" s="251" t="s">
        <v>194</v>
      </c>
      <c r="AA327" s="251"/>
      <c r="AB327" s="31"/>
      <c r="AC327" s="31"/>
      <c r="AD327" s="256">
        <v>3183</v>
      </c>
      <c r="AE327" s="256"/>
      <c r="AF327" s="31"/>
      <c r="AG327" s="31"/>
      <c r="AH327" s="251">
        <v>158</v>
      </c>
      <c r="AI327" s="251"/>
      <c r="AJ327" s="31"/>
    </row>
    <row r="328" spans="1:36">
      <c r="A328" s="12"/>
      <c r="B328" s="248"/>
      <c r="C328" s="31"/>
      <c r="D328" s="93"/>
      <c r="E328" s="31"/>
      <c r="F328" s="249"/>
      <c r="G328" s="31"/>
      <c r="H328" s="250"/>
      <c r="I328" s="31"/>
      <c r="J328" s="251"/>
      <c r="K328" s="251"/>
      <c r="L328" s="31"/>
      <c r="M328" s="145"/>
      <c r="N328" s="251"/>
      <c r="O328" s="251"/>
      <c r="P328" s="31"/>
      <c r="Q328" s="31"/>
      <c r="R328" s="256"/>
      <c r="S328" s="256"/>
      <c r="T328" s="31"/>
      <c r="U328" s="31"/>
      <c r="V328" s="251"/>
      <c r="W328" s="251"/>
      <c r="X328" s="31"/>
      <c r="Y328" s="31"/>
      <c r="Z328" s="251"/>
      <c r="AA328" s="251"/>
      <c r="AB328" s="31"/>
      <c r="AC328" s="31"/>
      <c r="AD328" s="256"/>
      <c r="AE328" s="256"/>
      <c r="AF328" s="31"/>
      <c r="AG328" s="31"/>
      <c r="AH328" s="251"/>
      <c r="AI328" s="251"/>
      <c r="AJ328" s="31"/>
    </row>
    <row r="329" spans="1:36">
      <c r="A329" s="12"/>
      <c r="B329" s="252" t="s">
        <v>868</v>
      </c>
      <c r="C329" s="26"/>
      <c r="D329" s="246" t="s">
        <v>871</v>
      </c>
      <c r="E329" s="26"/>
      <c r="F329" s="253" t="s">
        <v>677</v>
      </c>
      <c r="G329" s="26"/>
      <c r="H329" s="254">
        <v>41547</v>
      </c>
      <c r="I329" s="26"/>
      <c r="J329" s="247" t="s">
        <v>194</v>
      </c>
      <c r="K329" s="247"/>
      <c r="L329" s="26"/>
      <c r="M329" s="245" t="s">
        <v>656</v>
      </c>
      <c r="N329" s="255">
        <v>1093</v>
      </c>
      <c r="O329" s="255"/>
      <c r="P329" s="26"/>
      <c r="Q329" s="26"/>
      <c r="R329" s="255">
        <v>2030</v>
      </c>
      <c r="S329" s="255"/>
      <c r="T329" s="26"/>
      <c r="U329" s="26"/>
      <c r="V329" s="247" t="s">
        <v>194</v>
      </c>
      <c r="W329" s="247"/>
      <c r="X329" s="26"/>
      <c r="Y329" s="26"/>
      <c r="Z329" s="247" t="s">
        <v>194</v>
      </c>
      <c r="AA329" s="247"/>
      <c r="AB329" s="26"/>
      <c r="AC329" s="26"/>
      <c r="AD329" s="255">
        <v>3123</v>
      </c>
      <c r="AE329" s="255"/>
      <c r="AF329" s="26"/>
      <c r="AG329" s="26"/>
      <c r="AH329" s="247">
        <v>145</v>
      </c>
      <c r="AI329" s="247"/>
      <c r="AJ329" s="26"/>
    </row>
    <row r="330" spans="1:36">
      <c r="A330" s="12"/>
      <c r="B330" s="252"/>
      <c r="C330" s="26"/>
      <c r="D330" s="246"/>
      <c r="E330" s="26"/>
      <c r="F330" s="253"/>
      <c r="G330" s="26"/>
      <c r="H330" s="254"/>
      <c r="I330" s="26"/>
      <c r="J330" s="247"/>
      <c r="K330" s="247"/>
      <c r="L330" s="26"/>
      <c r="M330" s="245"/>
      <c r="N330" s="255"/>
      <c r="O330" s="255"/>
      <c r="P330" s="26"/>
      <c r="Q330" s="26"/>
      <c r="R330" s="255"/>
      <c r="S330" s="255"/>
      <c r="T330" s="26"/>
      <c r="U330" s="26"/>
      <c r="V330" s="247"/>
      <c r="W330" s="247"/>
      <c r="X330" s="26"/>
      <c r="Y330" s="26"/>
      <c r="Z330" s="247"/>
      <c r="AA330" s="247"/>
      <c r="AB330" s="26"/>
      <c r="AC330" s="26"/>
      <c r="AD330" s="255"/>
      <c r="AE330" s="255"/>
      <c r="AF330" s="26"/>
      <c r="AG330" s="26"/>
      <c r="AH330" s="247"/>
      <c r="AI330" s="247"/>
      <c r="AJ330" s="26"/>
    </row>
    <row r="331" spans="1:36">
      <c r="A331" s="12"/>
      <c r="B331" s="248" t="s">
        <v>868</v>
      </c>
      <c r="C331" s="31"/>
      <c r="D331" s="93" t="s">
        <v>872</v>
      </c>
      <c r="E331" s="31"/>
      <c r="F331" s="249" t="s">
        <v>658</v>
      </c>
      <c r="G331" s="31"/>
      <c r="H331" s="250">
        <v>41547</v>
      </c>
      <c r="I331" s="31"/>
      <c r="J331" s="251" t="s">
        <v>194</v>
      </c>
      <c r="K331" s="251"/>
      <c r="L331" s="31"/>
      <c r="M331" s="145" t="s">
        <v>656</v>
      </c>
      <c r="N331" s="251">
        <v>503</v>
      </c>
      <c r="O331" s="251"/>
      <c r="P331" s="31"/>
      <c r="Q331" s="31"/>
      <c r="R331" s="256">
        <v>1510</v>
      </c>
      <c r="S331" s="256"/>
      <c r="T331" s="31"/>
      <c r="U331" s="31"/>
      <c r="V331" s="251" t="s">
        <v>194</v>
      </c>
      <c r="W331" s="251"/>
      <c r="X331" s="31"/>
      <c r="Y331" s="31"/>
      <c r="Z331" s="251" t="s">
        <v>194</v>
      </c>
      <c r="AA331" s="251"/>
      <c r="AB331" s="31"/>
      <c r="AC331" s="31"/>
      <c r="AD331" s="256">
        <v>2013</v>
      </c>
      <c r="AE331" s="256"/>
      <c r="AF331" s="31"/>
      <c r="AG331" s="31"/>
      <c r="AH331" s="251">
        <v>107</v>
      </c>
      <c r="AI331" s="251"/>
      <c r="AJ331" s="31"/>
    </row>
    <row r="332" spans="1:36">
      <c r="A332" s="12"/>
      <c r="B332" s="248"/>
      <c r="C332" s="31"/>
      <c r="D332" s="93"/>
      <c r="E332" s="31"/>
      <c r="F332" s="249"/>
      <c r="G332" s="31"/>
      <c r="H332" s="250"/>
      <c r="I332" s="31"/>
      <c r="J332" s="251"/>
      <c r="K332" s="251"/>
      <c r="L332" s="31"/>
      <c r="M332" s="145"/>
      <c r="N332" s="251"/>
      <c r="O332" s="251"/>
      <c r="P332" s="31"/>
      <c r="Q332" s="31"/>
      <c r="R332" s="256"/>
      <c r="S332" s="256"/>
      <c r="T332" s="31"/>
      <c r="U332" s="31"/>
      <c r="V332" s="251"/>
      <c r="W332" s="251"/>
      <c r="X332" s="31"/>
      <c r="Y332" s="31"/>
      <c r="Z332" s="251"/>
      <c r="AA332" s="251"/>
      <c r="AB332" s="31"/>
      <c r="AC332" s="31"/>
      <c r="AD332" s="256"/>
      <c r="AE332" s="256"/>
      <c r="AF332" s="31"/>
      <c r="AG332" s="31"/>
      <c r="AH332" s="251"/>
      <c r="AI332" s="251"/>
      <c r="AJ332" s="31"/>
    </row>
    <row r="333" spans="1:36">
      <c r="A333" s="12"/>
      <c r="B333" s="252" t="s">
        <v>868</v>
      </c>
      <c r="C333" s="26"/>
      <c r="D333" s="246" t="s">
        <v>872</v>
      </c>
      <c r="E333" s="26"/>
      <c r="F333" s="253" t="s">
        <v>658</v>
      </c>
      <c r="G333" s="26"/>
      <c r="H333" s="254">
        <v>41547</v>
      </c>
      <c r="I333" s="26"/>
      <c r="J333" s="247" t="s">
        <v>194</v>
      </c>
      <c r="K333" s="247"/>
      <c r="L333" s="26"/>
      <c r="M333" s="245" t="s">
        <v>656</v>
      </c>
      <c r="N333" s="247">
        <v>596</v>
      </c>
      <c r="O333" s="247"/>
      <c r="P333" s="26"/>
      <c r="Q333" s="26"/>
      <c r="R333" s="255">
        <v>1391</v>
      </c>
      <c r="S333" s="255"/>
      <c r="T333" s="26"/>
      <c r="U333" s="26"/>
      <c r="V333" s="247" t="s">
        <v>194</v>
      </c>
      <c r="W333" s="247"/>
      <c r="X333" s="26"/>
      <c r="Y333" s="26"/>
      <c r="Z333" s="247" t="s">
        <v>194</v>
      </c>
      <c r="AA333" s="247"/>
      <c r="AB333" s="26"/>
      <c r="AC333" s="26"/>
      <c r="AD333" s="255">
        <v>1987</v>
      </c>
      <c r="AE333" s="255"/>
      <c r="AF333" s="26"/>
      <c r="AG333" s="26"/>
      <c r="AH333" s="247">
        <v>98</v>
      </c>
      <c r="AI333" s="247"/>
      <c r="AJ333" s="26"/>
    </row>
    <row r="334" spans="1:36">
      <c r="A334" s="12"/>
      <c r="B334" s="252"/>
      <c r="C334" s="26"/>
      <c r="D334" s="246"/>
      <c r="E334" s="26"/>
      <c r="F334" s="253"/>
      <c r="G334" s="26"/>
      <c r="H334" s="254"/>
      <c r="I334" s="26"/>
      <c r="J334" s="247"/>
      <c r="K334" s="247"/>
      <c r="L334" s="26"/>
      <c r="M334" s="245"/>
      <c r="N334" s="247"/>
      <c r="O334" s="247"/>
      <c r="P334" s="26"/>
      <c r="Q334" s="26"/>
      <c r="R334" s="255"/>
      <c r="S334" s="255"/>
      <c r="T334" s="26"/>
      <c r="U334" s="26"/>
      <c r="V334" s="247"/>
      <c r="W334" s="247"/>
      <c r="X334" s="26"/>
      <c r="Y334" s="26"/>
      <c r="Z334" s="247"/>
      <c r="AA334" s="247"/>
      <c r="AB334" s="26"/>
      <c r="AC334" s="26"/>
      <c r="AD334" s="255"/>
      <c r="AE334" s="255"/>
      <c r="AF334" s="26"/>
      <c r="AG334" s="26"/>
      <c r="AH334" s="247"/>
      <c r="AI334" s="247"/>
      <c r="AJ334" s="26"/>
    </row>
    <row r="335" spans="1:36">
      <c r="A335" s="12"/>
      <c r="B335" s="248" t="s">
        <v>868</v>
      </c>
      <c r="C335" s="31"/>
      <c r="D335" s="93" t="s">
        <v>873</v>
      </c>
      <c r="E335" s="31"/>
      <c r="F335" s="249" t="s">
        <v>765</v>
      </c>
      <c r="G335" s="31"/>
      <c r="H335" s="250">
        <v>41547</v>
      </c>
      <c r="I335" s="31"/>
      <c r="J335" s="251" t="s">
        <v>194</v>
      </c>
      <c r="K335" s="251"/>
      <c r="L335" s="31"/>
      <c r="M335" s="145" t="s">
        <v>656</v>
      </c>
      <c r="N335" s="256">
        <v>1216</v>
      </c>
      <c r="O335" s="256"/>
      <c r="P335" s="31"/>
      <c r="Q335" s="31"/>
      <c r="R335" s="256">
        <v>3649</v>
      </c>
      <c r="S335" s="256"/>
      <c r="T335" s="31"/>
      <c r="U335" s="31"/>
      <c r="V335" s="251" t="s">
        <v>194</v>
      </c>
      <c r="W335" s="251"/>
      <c r="X335" s="31"/>
      <c r="Y335" s="31"/>
      <c r="Z335" s="251" t="s">
        <v>194</v>
      </c>
      <c r="AA335" s="251"/>
      <c r="AB335" s="31"/>
      <c r="AC335" s="31"/>
      <c r="AD335" s="256">
        <v>4865</v>
      </c>
      <c r="AE335" s="256"/>
      <c r="AF335" s="31"/>
      <c r="AG335" s="31"/>
      <c r="AH335" s="251">
        <v>261</v>
      </c>
      <c r="AI335" s="251"/>
      <c r="AJ335" s="31"/>
    </row>
    <row r="336" spans="1:36">
      <c r="A336" s="12"/>
      <c r="B336" s="248"/>
      <c r="C336" s="31"/>
      <c r="D336" s="93"/>
      <c r="E336" s="31"/>
      <c r="F336" s="249"/>
      <c r="G336" s="31"/>
      <c r="H336" s="250"/>
      <c r="I336" s="31"/>
      <c r="J336" s="251"/>
      <c r="K336" s="251"/>
      <c r="L336" s="31"/>
      <c r="M336" s="145"/>
      <c r="N336" s="256"/>
      <c r="O336" s="256"/>
      <c r="P336" s="31"/>
      <c r="Q336" s="31"/>
      <c r="R336" s="256"/>
      <c r="S336" s="256"/>
      <c r="T336" s="31"/>
      <c r="U336" s="31"/>
      <c r="V336" s="251"/>
      <c r="W336" s="251"/>
      <c r="X336" s="31"/>
      <c r="Y336" s="31"/>
      <c r="Z336" s="251"/>
      <c r="AA336" s="251"/>
      <c r="AB336" s="31"/>
      <c r="AC336" s="31"/>
      <c r="AD336" s="256"/>
      <c r="AE336" s="256"/>
      <c r="AF336" s="31"/>
      <c r="AG336" s="31"/>
      <c r="AH336" s="251"/>
      <c r="AI336" s="251"/>
      <c r="AJ336" s="31"/>
    </row>
    <row r="337" spans="1:36">
      <c r="A337" s="12"/>
      <c r="B337" s="252" t="s">
        <v>868</v>
      </c>
      <c r="C337" s="26"/>
      <c r="D337" s="246" t="s">
        <v>855</v>
      </c>
      <c r="E337" s="26"/>
      <c r="F337" s="253" t="s">
        <v>765</v>
      </c>
      <c r="G337" s="26"/>
      <c r="H337" s="254">
        <v>41547</v>
      </c>
      <c r="I337" s="26"/>
      <c r="J337" s="247" t="s">
        <v>194</v>
      </c>
      <c r="K337" s="247"/>
      <c r="L337" s="26"/>
      <c r="M337" s="245" t="s">
        <v>656</v>
      </c>
      <c r="N337" s="255">
        <v>1386</v>
      </c>
      <c r="O337" s="255"/>
      <c r="P337" s="26"/>
      <c r="Q337" s="26"/>
      <c r="R337" s="255">
        <v>3235</v>
      </c>
      <c r="S337" s="255"/>
      <c r="T337" s="26"/>
      <c r="U337" s="26"/>
      <c r="V337" s="247" t="s">
        <v>194</v>
      </c>
      <c r="W337" s="247"/>
      <c r="X337" s="26"/>
      <c r="Y337" s="26"/>
      <c r="Z337" s="247" t="s">
        <v>194</v>
      </c>
      <c r="AA337" s="247"/>
      <c r="AB337" s="26"/>
      <c r="AC337" s="26"/>
      <c r="AD337" s="255">
        <v>4621</v>
      </c>
      <c r="AE337" s="255"/>
      <c r="AF337" s="26"/>
      <c r="AG337" s="26"/>
      <c r="AH337" s="247">
        <v>231</v>
      </c>
      <c r="AI337" s="247"/>
      <c r="AJ337" s="26"/>
    </row>
    <row r="338" spans="1:36">
      <c r="A338" s="12"/>
      <c r="B338" s="252"/>
      <c r="C338" s="26"/>
      <c r="D338" s="246"/>
      <c r="E338" s="26"/>
      <c r="F338" s="253"/>
      <c r="G338" s="26"/>
      <c r="H338" s="254"/>
      <c r="I338" s="26"/>
      <c r="J338" s="247"/>
      <c r="K338" s="247"/>
      <c r="L338" s="26"/>
      <c r="M338" s="245"/>
      <c r="N338" s="255"/>
      <c r="O338" s="255"/>
      <c r="P338" s="26"/>
      <c r="Q338" s="26"/>
      <c r="R338" s="255"/>
      <c r="S338" s="255"/>
      <c r="T338" s="26"/>
      <c r="U338" s="26"/>
      <c r="V338" s="247"/>
      <c r="W338" s="247"/>
      <c r="X338" s="26"/>
      <c r="Y338" s="26"/>
      <c r="Z338" s="247"/>
      <c r="AA338" s="247"/>
      <c r="AB338" s="26"/>
      <c r="AC338" s="26"/>
      <c r="AD338" s="255"/>
      <c r="AE338" s="255"/>
      <c r="AF338" s="26"/>
      <c r="AG338" s="26"/>
      <c r="AH338" s="247"/>
      <c r="AI338" s="247"/>
      <c r="AJ338" s="26"/>
    </row>
    <row r="339" spans="1:36">
      <c r="A339" s="12"/>
      <c r="B339" s="248" t="s">
        <v>868</v>
      </c>
      <c r="C339" s="31"/>
      <c r="D339" s="93" t="s">
        <v>781</v>
      </c>
      <c r="E339" s="31"/>
      <c r="F339" s="249" t="s">
        <v>765</v>
      </c>
      <c r="G339" s="31"/>
      <c r="H339" s="250">
        <v>41547</v>
      </c>
      <c r="I339" s="31"/>
      <c r="J339" s="251" t="s">
        <v>194</v>
      </c>
      <c r="K339" s="251"/>
      <c r="L339" s="31"/>
      <c r="M339" s="145" t="s">
        <v>656</v>
      </c>
      <c r="N339" s="256">
        <v>1014</v>
      </c>
      <c r="O339" s="256"/>
      <c r="P339" s="31"/>
      <c r="Q339" s="31"/>
      <c r="R339" s="256">
        <v>3041</v>
      </c>
      <c r="S339" s="256"/>
      <c r="T339" s="31"/>
      <c r="U339" s="31"/>
      <c r="V339" s="251" t="s">
        <v>194</v>
      </c>
      <c r="W339" s="251"/>
      <c r="X339" s="31"/>
      <c r="Y339" s="31"/>
      <c r="Z339" s="251" t="s">
        <v>194</v>
      </c>
      <c r="AA339" s="251"/>
      <c r="AB339" s="31"/>
      <c r="AC339" s="31"/>
      <c r="AD339" s="256">
        <v>4055</v>
      </c>
      <c r="AE339" s="256"/>
      <c r="AF339" s="31"/>
      <c r="AG339" s="31"/>
      <c r="AH339" s="251">
        <v>217</v>
      </c>
      <c r="AI339" s="251"/>
      <c r="AJ339" s="31"/>
    </row>
    <row r="340" spans="1:36">
      <c r="A340" s="12"/>
      <c r="B340" s="248"/>
      <c r="C340" s="31"/>
      <c r="D340" s="93"/>
      <c r="E340" s="31"/>
      <c r="F340" s="249"/>
      <c r="G340" s="31"/>
      <c r="H340" s="250"/>
      <c r="I340" s="31"/>
      <c r="J340" s="251"/>
      <c r="K340" s="251"/>
      <c r="L340" s="31"/>
      <c r="M340" s="145"/>
      <c r="N340" s="256"/>
      <c r="O340" s="256"/>
      <c r="P340" s="31"/>
      <c r="Q340" s="31"/>
      <c r="R340" s="256"/>
      <c r="S340" s="256"/>
      <c r="T340" s="31"/>
      <c r="U340" s="31"/>
      <c r="V340" s="251"/>
      <c r="W340" s="251"/>
      <c r="X340" s="31"/>
      <c r="Y340" s="31"/>
      <c r="Z340" s="251"/>
      <c r="AA340" s="251"/>
      <c r="AB340" s="31"/>
      <c r="AC340" s="31"/>
      <c r="AD340" s="256"/>
      <c r="AE340" s="256"/>
      <c r="AF340" s="31"/>
      <c r="AG340" s="31"/>
      <c r="AH340" s="251"/>
      <c r="AI340" s="251"/>
      <c r="AJ340" s="31"/>
    </row>
    <row r="341" spans="1:36">
      <c r="A341" s="12"/>
      <c r="B341" s="252" t="s">
        <v>868</v>
      </c>
      <c r="C341" s="26"/>
      <c r="D341" s="246" t="s">
        <v>816</v>
      </c>
      <c r="E341" s="26"/>
      <c r="F341" s="253" t="s">
        <v>765</v>
      </c>
      <c r="G341" s="26"/>
      <c r="H341" s="254">
        <v>41547</v>
      </c>
      <c r="I341" s="26"/>
      <c r="J341" s="247" t="s">
        <v>194</v>
      </c>
      <c r="K341" s="247"/>
      <c r="L341" s="26"/>
      <c r="M341" s="245" t="s">
        <v>656</v>
      </c>
      <c r="N341" s="255">
        <v>1649</v>
      </c>
      <c r="O341" s="255"/>
      <c r="P341" s="26"/>
      <c r="Q341" s="26"/>
      <c r="R341" s="255">
        <v>3848</v>
      </c>
      <c r="S341" s="255"/>
      <c r="T341" s="26"/>
      <c r="U341" s="26"/>
      <c r="V341" s="247" t="s">
        <v>194</v>
      </c>
      <c r="W341" s="247"/>
      <c r="X341" s="26"/>
      <c r="Y341" s="26"/>
      <c r="Z341" s="247" t="s">
        <v>194</v>
      </c>
      <c r="AA341" s="247"/>
      <c r="AB341" s="26"/>
      <c r="AC341" s="26"/>
      <c r="AD341" s="255">
        <v>5497</v>
      </c>
      <c r="AE341" s="255"/>
      <c r="AF341" s="26"/>
      <c r="AG341" s="26"/>
      <c r="AH341" s="247">
        <v>274</v>
      </c>
      <c r="AI341" s="247"/>
      <c r="AJ341" s="26"/>
    </row>
    <row r="342" spans="1:36">
      <c r="A342" s="12"/>
      <c r="B342" s="252"/>
      <c r="C342" s="26"/>
      <c r="D342" s="246"/>
      <c r="E342" s="26"/>
      <c r="F342" s="253"/>
      <c r="G342" s="26"/>
      <c r="H342" s="254"/>
      <c r="I342" s="26"/>
      <c r="J342" s="247"/>
      <c r="K342" s="247"/>
      <c r="L342" s="26"/>
      <c r="M342" s="245"/>
      <c r="N342" s="255"/>
      <c r="O342" s="255"/>
      <c r="P342" s="26"/>
      <c r="Q342" s="26"/>
      <c r="R342" s="255"/>
      <c r="S342" s="255"/>
      <c r="T342" s="26"/>
      <c r="U342" s="26"/>
      <c r="V342" s="247"/>
      <c r="W342" s="247"/>
      <c r="X342" s="26"/>
      <c r="Y342" s="26"/>
      <c r="Z342" s="247"/>
      <c r="AA342" s="247"/>
      <c r="AB342" s="26"/>
      <c r="AC342" s="26"/>
      <c r="AD342" s="255"/>
      <c r="AE342" s="255"/>
      <c r="AF342" s="26"/>
      <c r="AG342" s="26"/>
      <c r="AH342" s="247"/>
      <c r="AI342" s="247"/>
      <c r="AJ342" s="26"/>
    </row>
    <row r="343" spans="1:36">
      <c r="A343" s="12"/>
      <c r="B343" s="248" t="s">
        <v>868</v>
      </c>
      <c r="C343" s="31"/>
      <c r="D343" s="93" t="s">
        <v>874</v>
      </c>
      <c r="E343" s="31"/>
      <c r="F343" s="249" t="s">
        <v>765</v>
      </c>
      <c r="G343" s="31"/>
      <c r="H343" s="250">
        <v>41547</v>
      </c>
      <c r="I343" s="31"/>
      <c r="J343" s="251" t="s">
        <v>194</v>
      </c>
      <c r="K343" s="251"/>
      <c r="L343" s="31"/>
      <c r="M343" s="145" t="s">
        <v>656</v>
      </c>
      <c r="N343" s="256">
        <v>1506</v>
      </c>
      <c r="O343" s="256"/>
      <c r="P343" s="31"/>
      <c r="Q343" s="31"/>
      <c r="R343" s="256">
        <v>2796</v>
      </c>
      <c r="S343" s="256"/>
      <c r="T343" s="31"/>
      <c r="U343" s="31"/>
      <c r="V343" s="251" t="s">
        <v>194</v>
      </c>
      <c r="W343" s="251"/>
      <c r="X343" s="31"/>
      <c r="Y343" s="31"/>
      <c r="Z343" s="251" t="s">
        <v>194</v>
      </c>
      <c r="AA343" s="251"/>
      <c r="AB343" s="31"/>
      <c r="AC343" s="31"/>
      <c r="AD343" s="256">
        <v>4302</v>
      </c>
      <c r="AE343" s="256"/>
      <c r="AF343" s="31"/>
      <c r="AG343" s="31"/>
      <c r="AH343" s="251">
        <v>199</v>
      </c>
      <c r="AI343" s="251"/>
      <c r="AJ343" s="31"/>
    </row>
    <row r="344" spans="1:36">
      <c r="A344" s="12"/>
      <c r="B344" s="248"/>
      <c r="C344" s="31"/>
      <c r="D344" s="93"/>
      <c r="E344" s="31"/>
      <c r="F344" s="249"/>
      <c r="G344" s="31"/>
      <c r="H344" s="250"/>
      <c r="I344" s="31"/>
      <c r="J344" s="251"/>
      <c r="K344" s="251"/>
      <c r="L344" s="31"/>
      <c r="M344" s="145"/>
      <c r="N344" s="256"/>
      <c r="O344" s="256"/>
      <c r="P344" s="31"/>
      <c r="Q344" s="31"/>
      <c r="R344" s="256"/>
      <c r="S344" s="256"/>
      <c r="T344" s="31"/>
      <c r="U344" s="31"/>
      <c r="V344" s="251"/>
      <c r="W344" s="251"/>
      <c r="X344" s="31"/>
      <c r="Y344" s="31"/>
      <c r="Z344" s="251"/>
      <c r="AA344" s="251"/>
      <c r="AB344" s="31"/>
      <c r="AC344" s="31"/>
      <c r="AD344" s="256"/>
      <c r="AE344" s="256"/>
      <c r="AF344" s="31"/>
      <c r="AG344" s="31"/>
      <c r="AH344" s="251"/>
      <c r="AI344" s="251"/>
      <c r="AJ344" s="31"/>
    </row>
    <row r="345" spans="1:36">
      <c r="A345" s="12"/>
      <c r="B345" s="252" t="s">
        <v>875</v>
      </c>
      <c r="C345" s="26"/>
      <c r="D345" s="246" t="s">
        <v>876</v>
      </c>
      <c r="E345" s="26"/>
      <c r="F345" s="253" t="s">
        <v>670</v>
      </c>
      <c r="G345" s="26"/>
      <c r="H345" s="254">
        <v>41550</v>
      </c>
      <c r="I345" s="26"/>
      <c r="J345" s="247" t="s">
        <v>194</v>
      </c>
      <c r="K345" s="247"/>
      <c r="L345" s="26"/>
      <c r="M345" s="245" t="s">
        <v>656</v>
      </c>
      <c r="N345" s="247">
        <v>204</v>
      </c>
      <c r="O345" s="247"/>
      <c r="P345" s="26"/>
      <c r="Q345" s="26"/>
      <c r="R345" s="255">
        <v>1158</v>
      </c>
      <c r="S345" s="255"/>
      <c r="T345" s="26"/>
      <c r="U345" s="26"/>
      <c r="V345" s="247" t="s">
        <v>194</v>
      </c>
      <c r="W345" s="247"/>
      <c r="X345" s="26"/>
      <c r="Y345" s="26"/>
      <c r="Z345" s="247" t="s">
        <v>194</v>
      </c>
      <c r="AA345" s="247"/>
      <c r="AB345" s="26"/>
      <c r="AC345" s="26"/>
      <c r="AD345" s="255">
        <v>1362</v>
      </c>
      <c r="AE345" s="255"/>
      <c r="AF345" s="26"/>
      <c r="AG345" s="26"/>
      <c r="AH345" s="247">
        <v>69</v>
      </c>
      <c r="AI345" s="247"/>
      <c r="AJ345" s="26"/>
    </row>
    <row r="346" spans="1:36">
      <c r="A346" s="12"/>
      <c r="B346" s="252"/>
      <c r="C346" s="26"/>
      <c r="D346" s="246"/>
      <c r="E346" s="26"/>
      <c r="F346" s="253"/>
      <c r="G346" s="26"/>
      <c r="H346" s="254"/>
      <c r="I346" s="26"/>
      <c r="J346" s="247"/>
      <c r="K346" s="247"/>
      <c r="L346" s="26"/>
      <c r="M346" s="245"/>
      <c r="N346" s="247"/>
      <c r="O346" s="247"/>
      <c r="P346" s="26"/>
      <c r="Q346" s="26"/>
      <c r="R346" s="255"/>
      <c r="S346" s="255"/>
      <c r="T346" s="26"/>
      <c r="U346" s="26"/>
      <c r="V346" s="247"/>
      <c r="W346" s="247"/>
      <c r="X346" s="26"/>
      <c r="Y346" s="26"/>
      <c r="Z346" s="247"/>
      <c r="AA346" s="247"/>
      <c r="AB346" s="26"/>
      <c r="AC346" s="26"/>
      <c r="AD346" s="255"/>
      <c r="AE346" s="255"/>
      <c r="AF346" s="26"/>
      <c r="AG346" s="26"/>
      <c r="AH346" s="247"/>
      <c r="AI346" s="247"/>
      <c r="AJ346" s="26"/>
    </row>
    <row r="347" spans="1:36">
      <c r="A347" s="12"/>
      <c r="B347" s="248" t="s">
        <v>877</v>
      </c>
      <c r="C347" s="31"/>
      <c r="D347" s="93" t="s">
        <v>878</v>
      </c>
      <c r="E347" s="31"/>
      <c r="F347" s="249" t="s">
        <v>765</v>
      </c>
      <c r="G347" s="31"/>
      <c r="H347" s="250">
        <v>41551</v>
      </c>
      <c r="I347" s="31"/>
      <c r="J347" s="251" t="s">
        <v>194</v>
      </c>
      <c r="K347" s="251"/>
      <c r="L347" s="31"/>
      <c r="M347" s="145" t="s">
        <v>656</v>
      </c>
      <c r="N347" s="251" t="s">
        <v>194</v>
      </c>
      <c r="O347" s="251"/>
      <c r="P347" s="31"/>
      <c r="Q347" s="31"/>
      <c r="R347" s="256">
        <v>1742</v>
      </c>
      <c r="S347" s="256"/>
      <c r="T347" s="31"/>
      <c r="U347" s="31"/>
      <c r="V347" s="251" t="s">
        <v>194</v>
      </c>
      <c r="W347" s="251"/>
      <c r="X347" s="31"/>
      <c r="Y347" s="31"/>
      <c r="Z347" s="251" t="s">
        <v>194</v>
      </c>
      <c r="AA347" s="251"/>
      <c r="AB347" s="31"/>
      <c r="AC347" s="31"/>
      <c r="AD347" s="256">
        <v>1742</v>
      </c>
      <c r="AE347" s="256"/>
      <c r="AF347" s="31"/>
      <c r="AG347" s="31"/>
      <c r="AH347" s="251">
        <v>126</v>
      </c>
      <c r="AI347" s="251"/>
      <c r="AJ347" s="31"/>
    </row>
    <row r="348" spans="1:36">
      <c r="A348" s="12"/>
      <c r="B348" s="248"/>
      <c r="C348" s="31"/>
      <c r="D348" s="93"/>
      <c r="E348" s="31"/>
      <c r="F348" s="249"/>
      <c r="G348" s="31"/>
      <c r="H348" s="250"/>
      <c r="I348" s="31"/>
      <c r="J348" s="251"/>
      <c r="K348" s="251"/>
      <c r="L348" s="31"/>
      <c r="M348" s="145"/>
      <c r="N348" s="251"/>
      <c r="O348" s="251"/>
      <c r="P348" s="31"/>
      <c r="Q348" s="31"/>
      <c r="R348" s="256"/>
      <c r="S348" s="256"/>
      <c r="T348" s="31"/>
      <c r="U348" s="31"/>
      <c r="V348" s="251"/>
      <c r="W348" s="251"/>
      <c r="X348" s="31"/>
      <c r="Y348" s="31"/>
      <c r="Z348" s="251"/>
      <c r="AA348" s="251"/>
      <c r="AB348" s="31"/>
      <c r="AC348" s="31"/>
      <c r="AD348" s="256"/>
      <c r="AE348" s="256"/>
      <c r="AF348" s="31"/>
      <c r="AG348" s="31"/>
      <c r="AH348" s="251"/>
      <c r="AI348" s="251"/>
      <c r="AJ348" s="31"/>
    </row>
    <row r="349" spans="1:36">
      <c r="A349" s="12"/>
      <c r="B349" s="252" t="s">
        <v>879</v>
      </c>
      <c r="C349" s="26"/>
      <c r="D349" s="246" t="s">
        <v>880</v>
      </c>
      <c r="E349" s="26"/>
      <c r="F349" s="253" t="s">
        <v>703</v>
      </c>
      <c r="G349" s="26"/>
      <c r="H349" s="254">
        <v>41554</v>
      </c>
      <c r="I349" s="26"/>
      <c r="J349" s="247" t="s">
        <v>194</v>
      </c>
      <c r="K349" s="247"/>
      <c r="L349" s="26"/>
      <c r="M349" s="245" t="s">
        <v>656</v>
      </c>
      <c r="N349" s="255">
        <v>3790</v>
      </c>
      <c r="O349" s="255"/>
      <c r="P349" s="26"/>
      <c r="Q349" s="26"/>
      <c r="R349" s="255">
        <v>54998</v>
      </c>
      <c r="S349" s="255"/>
      <c r="T349" s="26"/>
      <c r="U349" s="26"/>
      <c r="V349" s="247" t="s">
        <v>194</v>
      </c>
      <c r="W349" s="247"/>
      <c r="X349" s="26"/>
      <c r="Y349" s="26"/>
      <c r="Z349" s="247" t="s">
        <v>194</v>
      </c>
      <c r="AA349" s="247"/>
      <c r="AB349" s="26"/>
      <c r="AC349" s="26"/>
      <c r="AD349" s="255">
        <v>51370</v>
      </c>
      <c r="AE349" s="255"/>
      <c r="AF349" s="26"/>
      <c r="AG349" s="26"/>
      <c r="AH349" s="255">
        <v>1584</v>
      </c>
      <c r="AI349" s="255"/>
      <c r="AJ349" s="26"/>
    </row>
    <row r="350" spans="1:36">
      <c r="A350" s="12"/>
      <c r="B350" s="252"/>
      <c r="C350" s="26"/>
      <c r="D350" s="246"/>
      <c r="E350" s="26"/>
      <c r="F350" s="253"/>
      <c r="G350" s="26"/>
      <c r="H350" s="254"/>
      <c r="I350" s="26"/>
      <c r="J350" s="247"/>
      <c r="K350" s="247"/>
      <c r="L350" s="26"/>
      <c r="M350" s="245"/>
      <c r="N350" s="255"/>
      <c r="O350" s="255"/>
      <c r="P350" s="26"/>
      <c r="Q350" s="26"/>
      <c r="R350" s="255"/>
      <c r="S350" s="255"/>
      <c r="T350" s="26"/>
      <c r="U350" s="26"/>
      <c r="V350" s="247"/>
      <c r="W350" s="247"/>
      <c r="X350" s="26"/>
      <c r="Y350" s="26"/>
      <c r="Z350" s="247"/>
      <c r="AA350" s="247"/>
      <c r="AB350" s="26"/>
      <c r="AC350" s="26"/>
      <c r="AD350" s="255"/>
      <c r="AE350" s="255"/>
      <c r="AF350" s="26"/>
      <c r="AG350" s="26"/>
      <c r="AH350" s="255"/>
      <c r="AI350" s="255"/>
      <c r="AJ350" s="26"/>
    </row>
    <row r="351" spans="1:36">
      <c r="A351" s="12"/>
      <c r="B351" s="248" t="s">
        <v>881</v>
      </c>
      <c r="C351" s="31"/>
      <c r="D351" s="93" t="s">
        <v>882</v>
      </c>
      <c r="E351" s="31"/>
      <c r="F351" s="249" t="s">
        <v>692</v>
      </c>
      <c r="G351" s="31"/>
      <c r="H351" s="250">
        <v>41563</v>
      </c>
      <c r="I351" s="31"/>
      <c r="J351" s="251" t="s">
        <v>194</v>
      </c>
      <c r="K351" s="251"/>
      <c r="L351" s="31"/>
      <c r="M351" s="145" t="s">
        <v>656</v>
      </c>
      <c r="N351" s="251">
        <v>248</v>
      </c>
      <c r="O351" s="251"/>
      <c r="P351" s="31"/>
      <c r="Q351" s="31"/>
      <c r="R351" s="256">
        <v>2232</v>
      </c>
      <c r="S351" s="256"/>
      <c r="T351" s="31"/>
      <c r="U351" s="31"/>
      <c r="V351" s="251" t="s">
        <v>194</v>
      </c>
      <c r="W351" s="251"/>
      <c r="X351" s="31"/>
      <c r="Y351" s="31"/>
      <c r="Z351" s="251" t="s">
        <v>194</v>
      </c>
      <c r="AA351" s="251"/>
      <c r="AB351" s="31"/>
      <c r="AC351" s="31"/>
      <c r="AD351" s="256">
        <v>2480</v>
      </c>
      <c r="AE351" s="256"/>
      <c r="AF351" s="31"/>
      <c r="AG351" s="31"/>
      <c r="AH351" s="251">
        <v>124</v>
      </c>
      <c r="AI351" s="251"/>
      <c r="AJ351" s="31"/>
    </row>
    <row r="352" spans="1:36">
      <c r="A352" s="12"/>
      <c r="B352" s="248"/>
      <c r="C352" s="31"/>
      <c r="D352" s="93"/>
      <c r="E352" s="31"/>
      <c r="F352" s="249"/>
      <c r="G352" s="31"/>
      <c r="H352" s="250"/>
      <c r="I352" s="31"/>
      <c r="J352" s="251"/>
      <c r="K352" s="251"/>
      <c r="L352" s="31"/>
      <c r="M352" s="145"/>
      <c r="N352" s="251"/>
      <c r="O352" s="251"/>
      <c r="P352" s="31"/>
      <c r="Q352" s="31"/>
      <c r="R352" s="256"/>
      <c r="S352" s="256"/>
      <c r="T352" s="31"/>
      <c r="U352" s="31"/>
      <c r="V352" s="251"/>
      <c r="W352" s="251"/>
      <c r="X352" s="31"/>
      <c r="Y352" s="31"/>
      <c r="Z352" s="251"/>
      <c r="AA352" s="251"/>
      <c r="AB352" s="31"/>
      <c r="AC352" s="31"/>
      <c r="AD352" s="256"/>
      <c r="AE352" s="256"/>
      <c r="AF352" s="31"/>
      <c r="AG352" s="31"/>
      <c r="AH352" s="251"/>
      <c r="AI352" s="251"/>
      <c r="AJ352" s="31"/>
    </row>
    <row r="353" spans="1:36">
      <c r="A353" s="12"/>
      <c r="B353" s="252" t="s">
        <v>883</v>
      </c>
      <c r="C353" s="26"/>
      <c r="D353" s="246" t="s">
        <v>884</v>
      </c>
      <c r="E353" s="26"/>
      <c r="F353" s="253" t="s">
        <v>682</v>
      </c>
      <c r="G353" s="26"/>
      <c r="H353" s="254">
        <v>41565</v>
      </c>
      <c r="I353" s="26"/>
      <c r="J353" s="247" t="s">
        <v>194</v>
      </c>
      <c r="K353" s="247"/>
      <c r="L353" s="26"/>
      <c r="M353" s="245" t="s">
        <v>656</v>
      </c>
      <c r="N353" s="247">
        <v>189</v>
      </c>
      <c r="O353" s="247"/>
      <c r="P353" s="26"/>
      <c r="Q353" s="26"/>
      <c r="R353" s="247">
        <v>754</v>
      </c>
      <c r="S353" s="247"/>
      <c r="T353" s="26"/>
      <c r="U353" s="26"/>
      <c r="V353" s="247" t="s">
        <v>194</v>
      </c>
      <c r="W353" s="247"/>
      <c r="X353" s="26"/>
      <c r="Y353" s="26"/>
      <c r="Z353" s="247" t="s">
        <v>194</v>
      </c>
      <c r="AA353" s="247"/>
      <c r="AB353" s="26"/>
      <c r="AC353" s="26"/>
      <c r="AD353" s="247">
        <v>943</v>
      </c>
      <c r="AE353" s="247"/>
      <c r="AF353" s="26"/>
      <c r="AG353" s="26"/>
      <c r="AH353" s="247">
        <v>49</v>
      </c>
      <c r="AI353" s="247"/>
      <c r="AJ353" s="26"/>
    </row>
    <row r="354" spans="1:36">
      <c r="A354" s="12"/>
      <c r="B354" s="252"/>
      <c r="C354" s="26"/>
      <c r="D354" s="246"/>
      <c r="E354" s="26"/>
      <c r="F354" s="253"/>
      <c r="G354" s="26"/>
      <c r="H354" s="254"/>
      <c r="I354" s="26"/>
      <c r="J354" s="247"/>
      <c r="K354" s="247"/>
      <c r="L354" s="26"/>
      <c r="M354" s="245"/>
      <c r="N354" s="247"/>
      <c r="O354" s="247"/>
      <c r="P354" s="26"/>
      <c r="Q354" s="26"/>
      <c r="R354" s="247"/>
      <c r="S354" s="247"/>
      <c r="T354" s="26"/>
      <c r="U354" s="26"/>
      <c r="V354" s="247"/>
      <c r="W354" s="247"/>
      <c r="X354" s="26"/>
      <c r="Y354" s="26"/>
      <c r="Z354" s="247"/>
      <c r="AA354" s="247"/>
      <c r="AB354" s="26"/>
      <c r="AC354" s="26"/>
      <c r="AD354" s="247"/>
      <c r="AE354" s="247"/>
      <c r="AF354" s="26"/>
      <c r="AG354" s="26"/>
      <c r="AH354" s="247"/>
      <c r="AI354" s="247"/>
      <c r="AJ354" s="26"/>
    </row>
    <row r="355" spans="1:36">
      <c r="A355" s="12"/>
      <c r="B355" s="248" t="s">
        <v>885</v>
      </c>
      <c r="C355" s="31"/>
      <c r="D355" s="93" t="s">
        <v>886</v>
      </c>
      <c r="E355" s="31"/>
      <c r="F355" s="249" t="s">
        <v>745</v>
      </c>
      <c r="G355" s="31"/>
      <c r="H355" s="250">
        <v>41570</v>
      </c>
      <c r="I355" s="31"/>
      <c r="J355" s="251" t="s">
        <v>194</v>
      </c>
      <c r="K355" s="251"/>
      <c r="L355" s="31"/>
      <c r="M355" s="145" t="s">
        <v>656</v>
      </c>
      <c r="N355" s="251">
        <v>192</v>
      </c>
      <c r="O355" s="251"/>
      <c r="P355" s="31"/>
      <c r="Q355" s="31"/>
      <c r="R355" s="251">
        <v>769</v>
      </c>
      <c r="S355" s="251"/>
      <c r="T355" s="31"/>
      <c r="U355" s="31"/>
      <c r="V355" s="251" t="s">
        <v>194</v>
      </c>
      <c r="W355" s="251"/>
      <c r="X355" s="31"/>
      <c r="Y355" s="31"/>
      <c r="Z355" s="251" t="s">
        <v>194</v>
      </c>
      <c r="AA355" s="251"/>
      <c r="AB355" s="31"/>
      <c r="AC355" s="31"/>
      <c r="AD355" s="251">
        <v>961</v>
      </c>
      <c r="AE355" s="251"/>
      <c r="AF355" s="31"/>
      <c r="AG355" s="31"/>
      <c r="AH355" s="251">
        <v>50</v>
      </c>
      <c r="AI355" s="251"/>
      <c r="AJ355" s="31"/>
    </row>
    <row r="356" spans="1:36">
      <c r="A356" s="12"/>
      <c r="B356" s="248"/>
      <c r="C356" s="31"/>
      <c r="D356" s="93"/>
      <c r="E356" s="31"/>
      <c r="F356" s="249"/>
      <c r="G356" s="31"/>
      <c r="H356" s="250"/>
      <c r="I356" s="31"/>
      <c r="J356" s="251"/>
      <c r="K356" s="251"/>
      <c r="L356" s="31"/>
      <c r="M356" s="145"/>
      <c r="N356" s="251"/>
      <c r="O356" s="251"/>
      <c r="P356" s="31"/>
      <c r="Q356" s="31"/>
      <c r="R356" s="251"/>
      <c r="S356" s="251"/>
      <c r="T356" s="31"/>
      <c r="U356" s="31"/>
      <c r="V356" s="251"/>
      <c r="W356" s="251"/>
      <c r="X356" s="31"/>
      <c r="Y356" s="31"/>
      <c r="Z356" s="251"/>
      <c r="AA356" s="251"/>
      <c r="AB356" s="31"/>
      <c r="AC356" s="31"/>
      <c r="AD356" s="251"/>
      <c r="AE356" s="251"/>
      <c r="AF356" s="31"/>
      <c r="AG356" s="31"/>
      <c r="AH356" s="251"/>
      <c r="AI356" s="251"/>
      <c r="AJ356" s="31"/>
    </row>
    <row r="357" spans="1:36">
      <c r="A357" s="12"/>
      <c r="B357" s="252" t="s">
        <v>887</v>
      </c>
      <c r="C357" s="26"/>
      <c r="D357" s="246" t="s">
        <v>888</v>
      </c>
      <c r="E357" s="26"/>
      <c r="F357" s="253" t="s">
        <v>658</v>
      </c>
      <c r="G357" s="26"/>
      <c r="H357" s="254">
        <v>41576</v>
      </c>
      <c r="I357" s="26"/>
      <c r="J357" s="247" t="s">
        <v>194</v>
      </c>
      <c r="K357" s="247"/>
      <c r="L357" s="26"/>
      <c r="M357" s="245" t="s">
        <v>656</v>
      </c>
      <c r="N357" s="247">
        <v>384</v>
      </c>
      <c r="O357" s="247"/>
      <c r="P357" s="26"/>
      <c r="Q357" s="26"/>
      <c r="R357" s="255">
        <v>7292</v>
      </c>
      <c r="S357" s="255"/>
      <c r="T357" s="26"/>
      <c r="U357" s="26"/>
      <c r="V357" s="247" t="s">
        <v>194</v>
      </c>
      <c r="W357" s="247"/>
      <c r="X357" s="26"/>
      <c r="Y357" s="26"/>
      <c r="Z357" s="247" t="s">
        <v>194</v>
      </c>
      <c r="AA357" s="247"/>
      <c r="AB357" s="26"/>
      <c r="AC357" s="26"/>
      <c r="AD357" s="255">
        <v>7676</v>
      </c>
      <c r="AE357" s="255"/>
      <c r="AF357" s="26"/>
      <c r="AG357" s="26"/>
      <c r="AH357" s="247">
        <v>409</v>
      </c>
      <c r="AI357" s="247"/>
      <c r="AJ357" s="26"/>
    </row>
    <row r="358" spans="1:36">
      <c r="A358" s="12"/>
      <c r="B358" s="252"/>
      <c r="C358" s="26"/>
      <c r="D358" s="246"/>
      <c r="E358" s="26"/>
      <c r="F358" s="253"/>
      <c r="G358" s="26"/>
      <c r="H358" s="254"/>
      <c r="I358" s="26"/>
      <c r="J358" s="247"/>
      <c r="K358" s="247"/>
      <c r="L358" s="26"/>
      <c r="M358" s="245"/>
      <c r="N358" s="247"/>
      <c r="O358" s="247"/>
      <c r="P358" s="26"/>
      <c r="Q358" s="26"/>
      <c r="R358" s="255"/>
      <c r="S358" s="255"/>
      <c r="T358" s="26"/>
      <c r="U358" s="26"/>
      <c r="V358" s="247"/>
      <c r="W358" s="247"/>
      <c r="X358" s="26"/>
      <c r="Y358" s="26"/>
      <c r="Z358" s="247"/>
      <c r="AA358" s="247"/>
      <c r="AB358" s="26"/>
      <c r="AC358" s="26"/>
      <c r="AD358" s="255"/>
      <c r="AE358" s="255"/>
      <c r="AF358" s="26"/>
      <c r="AG358" s="26"/>
      <c r="AH358" s="247"/>
      <c r="AI358" s="247"/>
      <c r="AJ358" s="26"/>
    </row>
    <row r="359" spans="1:36">
      <c r="A359" s="12"/>
      <c r="B359" s="248" t="s">
        <v>889</v>
      </c>
      <c r="C359" s="31"/>
      <c r="D359" s="93" t="s">
        <v>890</v>
      </c>
      <c r="E359" s="31"/>
      <c r="F359" s="249" t="s">
        <v>655</v>
      </c>
      <c r="G359" s="31"/>
      <c r="H359" s="250">
        <v>41576</v>
      </c>
      <c r="I359" s="31"/>
      <c r="J359" s="251" t="s">
        <v>194</v>
      </c>
      <c r="K359" s="251"/>
      <c r="L359" s="31"/>
      <c r="M359" s="145" t="s">
        <v>656</v>
      </c>
      <c r="N359" s="251">
        <v>286</v>
      </c>
      <c r="O359" s="251"/>
      <c r="P359" s="31"/>
      <c r="Q359" s="31"/>
      <c r="R359" s="256">
        <v>2577</v>
      </c>
      <c r="S359" s="256"/>
      <c r="T359" s="31"/>
      <c r="U359" s="31"/>
      <c r="V359" s="251" t="s">
        <v>194</v>
      </c>
      <c r="W359" s="251"/>
      <c r="X359" s="31"/>
      <c r="Y359" s="31"/>
      <c r="Z359" s="251" t="s">
        <v>194</v>
      </c>
      <c r="AA359" s="251"/>
      <c r="AB359" s="31"/>
      <c r="AC359" s="31"/>
      <c r="AD359" s="256">
        <v>2863</v>
      </c>
      <c r="AE359" s="256"/>
      <c r="AF359" s="31"/>
      <c r="AG359" s="31"/>
      <c r="AH359" s="251">
        <v>141</v>
      </c>
      <c r="AI359" s="251"/>
      <c r="AJ359" s="31"/>
    </row>
    <row r="360" spans="1:36">
      <c r="A360" s="12"/>
      <c r="B360" s="248"/>
      <c r="C360" s="31"/>
      <c r="D360" s="93"/>
      <c r="E360" s="31"/>
      <c r="F360" s="249"/>
      <c r="G360" s="31"/>
      <c r="H360" s="250"/>
      <c r="I360" s="31"/>
      <c r="J360" s="251"/>
      <c r="K360" s="251"/>
      <c r="L360" s="31"/>
      <c r="M360" s="145"/>
      <c r="N360" s="251"/>
      <c r="O360" s="251"/>
      <c r="P360" s="31"/>
      <c r="Q360" s="31"/>
      <c r="R360" s="256"/>
      <c r="S360" s="256"/>
      <c r="T360" s="31"/>
      <c r="U360" s="31"/>
      <c r="V360" s="251"/>
      <c r="W360" s="251"/>
      <c r="X360" s="31"/>
      <c r="Y360" s="31"/>
      <c r="Z360" s="251"/>
      <c r="AA360" s="251"/>
      <c r="AB360" s="31"/>
      <c r="AC360" s="31"/>
      <c r="AD360" s="256"/>
      <c r="AE360" s="256"/>
      <c r="AF360" s="31"/>
      <c r="AG360" s="31"/>
      <c r="AH360" s="251"/>
      <c r="AI360" s="251"/>
      <c r="AJ360" s="31"/>
    </row>
    <row r="361" spans="1:36">
      <c r="A361" s="12"/>
      <c r="B361" s="252" t="s">
        <v>891</v>
      </c>
      <c r="C361" s="26"/>
      <c r="D361" s="246" t="s">
        <v>892</v>
      </c>
      <c r="E361" s="26"/>
      <c r="F361" s="253" t="s">
        <v>692</v>
      </c>
      <c r="G361" s="26"/>
      <c r="H361" s="254">
        <v>41577</v>
      </c>
      <c r="I361" s="26"/>
      <c r="J361" s="247" t="s">
        <v>194</v>
      </c>
      <c r="K361" s="247"/>
      <c r="L361" s="26"/>
      <c r="M361" s="245" t="s">
        <v>656</v>
      </c>
      <c r="N361" s="247">
        <v>362</v>
      </c>
      <c r="O361" s="247"/>
      <c r="P361" s="26"/>
      <c r="Q361" s="26"/>
      <c r="R361" s="255">
        <v>8070</v>
      </c>
      <c r="S361" s="255"/>
      <c r="T361" s="26"/>
      <c r="U361" s="26"/>
      <c r="V361" s="247" t="s">
        <v>194</v>
      </c>
      <c r="W361" s="247"/>
      <c r="X361" s="26"/>
      <c r="Y361" s="26"/>
      <c r="Z361" s="247" t="s">
        <v>194</v>
      </c>
      <c r="AA361" s="247"/>
      <c r="AB361" s="26"/>
      <c r="AC361" s="26"/>
      <c r="AD361" s="255">
        <v>8432</v>
      </c>
      <c r="AE361" s="255"/>
      <c r="AF361" s="26"/>
      <c r="AG361" s="26"/>
      <c r="AH361" s="247">
        <v>481</v>
      </c>
      <c r="AI361" s="247"/>
      <c r="AJ361" s="26"/>
    </row>
    <row r="362" spans="1:36">
      <c r="A362" s="12"/>
      <c r="B362" s="252"/>
      <c r="C362" s="26"/>
      <c r="D362" s="246"/>
      <c r="E362" s="26"/>
      <c r="F362" s="253"/>
      <c r="G362" s="26"/>
      <c r="H362" s="254"/>
      <c r="I362" s="26"/>
      <c r="J362" s="247"/>
      <c r="K362" s="247"/>
      <c r="L362" s="26"/>
      <c r="M362" s="245"/>
      <c r="N362" s="247"/>
      <c r="O362" s="247"/>
      <c r="P362" s="26"/>
      <c r="Q362" s="26"/>
      <c r="R362" s="255"/>
      <c r="S362" s="255"/>
      <c r="T362" s="26"/>
      <c r="U362" s="26"/>
      <c r="V362" s="247"/>
      <c r="W362" s="247"/>
      <c r="X362" s="26"/>
      <c r="Y362" s="26"/>
      <c r="Z362" s="247"/>
      <c r="AA362" s="247"/>
      <c r="AB362" s="26"/>
      <c r="AC362" s="26"/>
      <c r="AD362" s="255"/>
      <c r="AE362" s="255"/>
      <c r="AF362" s="26"/>
      <c r="AG362" s="26"/>
      <c r="AH362" s="247"/>
      <c r="AI362" s="247"/>
      <c r="AJ362" s="26"/>
    </row>
    <row r="363" spans="1:36">
      <c r="A363" s="12"/>
      <c r="B363" s="248" t="s">
        <v>893</v>
      </c>
      <c r="C363" s="31"/>
      <c r="D363" s="93" t="s">
        <v>894</v>
      </c>
      <c r="E363" s="31"/>
      <c r="F363" s="249" t="s">
        <v>838</v>
      </c>
      <c r="G363" s="31"/>
      <c r="H363" s="250">
        <v>41578</v>
      </c>
      <c r="I363" s="31"/>
      <c r="J363" s="251" t="s">
        <v>194</v>
      </c>
      <c r="K363" s="251"/>
      <c r="L363" s="31"/>
      <c r="M363" s="145" t="s">
        <v>656</v>
      </c>
      <c r="N363" s="256">
        <v>1214</v>
      </c>
      <c r="O363" s="256"/>
      <c r="P363" s="31"/>
      <c r="Q363" s="31"/>
      <c r="R363" s="256">
        <v>2255</v>
      </c>
      <c r="S363" s="256"/>
      <c r="T363" s="31"/>
      <c r="U363" s="31"/>
      <c r="V363" s="251" t="s">
        <v>194</v>
      </c>
      <c r="W363" s="251"/>
      <c r="X363" s="31"/>
      <c r="Y363" s="31"/>
      <c r="Z363" s="251" t="s">
        <v>194</v>
      </c>
      <c r="AA363" s="251"/>
      <c r="AB363" s="31"/>
      <c r="AC363" s="31"/>
      <c r="AD363" s="256">
        <v>3469</v>
      </c>
      <c r="AE363" s="256"/>
      <c r="AF363" s="31"/>
      <c r="AG363" s="31"/>
      <c r="AH363" s="251">
        <v>124</v>
      </c>
      <c r="AI363" s="251"/>
      <c r="AJ363" s="31"/>
    </row>
    <row r="364" spans="1:36">
      <c r="A364" s="12"/>
      <c r="B364" s="248"/>
      <c r="C364" s="31"/>
      <c r="D364" s="93"/>
      <c r="E364" s="31"/>
      <c r="F364" s="249"/>
      <c r="G364" s="31"/>
      <c r="H364" s="250"/>
      <c r="I364" s="31"/>
      <c r="J364" s="251"/>
      <c r="K364" s="251"/>
      <c r="L364" s="31"/>
      <c r="M364" s="145"/>
      <c r="N364" s="256"/>
      <c r="O364" s="256"/>
      <c r="P364" s="31"/>
      <c r="Q364" s="31"/>
      <c r="R364" s="256"/>
      <c r="S364" s="256"/>
      <c r="T364" s="31"/>
      <c r="U364" s="31"/>
      <c r="V364" s="251"/>
      <c r="W364" s="251"/>
      <c r="X364" s="31"/>
      <c r="Y364" s="31"/>
      <c r="Z364" s="251"/>
      <c r="AA364" s="251"/>
      <c r="AB364" s="31"/>
      <c r="AC364" s="31"/>
      <c r="AD364" s="256"/>
      <c r="AE364" s="256"/>
      <c r="AF364" s="31"/>
      <c r="AG364" s="31"/>
      <c r="AH364" s="251"/>
      <c r="AI364" s="251"/>
      <c r="AJ364" s="31"/>
    </row>
    <row r="365" spans="1:36">
      <c r="A365" s="12"/>
      <c r="B365" s="252" t="s">
        <v>893</v>
      </c>
      <c r="C365" s="26"/>
      <c r="D365" s="246" t="s">
        <v>895</v>
      </c>
      <c r="E365" s="26"/>
      <c r="F365" s="253" t="s">
        <v>896</v>
      </c>
      <c r="G365" s="26"/>
      <c r="H365" s="254">
        <v>41578</v>
      </c>
      <c r="I365" s="26"/>
      <c r="J365" s="247" t="s">
        <v>194</v>
      </c>
      <c r="K365" s="247"/>
      <c r="L365" s="26"/>
      <c r="M365" s="245" t="s">
        <v>656</v>
      </c>
      <c r="N365" s="247">
        <v>345</v>
      </c>
      <c r="O365" s="247"/>
      <c r="P365" s="26"/>
      <c r="Q365" s="26"/>
      <c r="R365" s="255">
        <v>1956</v>
      </c>
      <c r="S365" s="255"/>
      <c r="T365" s="26"/>
      <c r="U365" s="26"/>
      <c r="V365" s="247" t="s">
        <v>194</v>
      </c>
      <c r="W365" s="247"/>
      <c r="X365" s="26"/>
      <c r="Y365" s="26"/>
      <c r="Z365" s="247" t="s">
        <v>194</v>
      </c>
      <c r="AA365" s="247"/>
      <c r="AB365" s="26"/>
      <c r="AC365" s="26"/>
      <c r="AD365" s="255">
        <v>2301</v>
      </c>
      <c r="AE365" s="255"/>
      <c r="AF365" s="26"/>
      <c r="AG365" s="26"/>
      <c r="AH365" s="247">
        <v>107</v>
      </c>
      <c r="AI365" s="247"/>
      <c r="AJ365" s="26"/>
    </row>
    <row r="366" spans="1:36">
      <c r="A366" s="12"/>
      <c r="B366" s="252"/>
      <c r="C366" s="26"/>
      <c r="D366" s="246"/>
      <c r="E366" s="26"/>
      <c r="F366" s="253"/>
      <c r="G366" s="26"/>
      <c r="H366" s="254"/>
      <c r="I366" s="26"/>
      <c r="J366" s="247"/>
      <c r="K366" s="247"/>
      <c r="L366" s="26"/>
      <c r="M366" s="245"/>
      <c r="N366" s="247"/>
      <c r="O366" s="247"/>
      <c r="P366" s="26"/>
      <c r="Q366" s="26"/>
      <c r="R366" s="255"/>
      <c r="S366" s="255"/>
      <c r="T366" s="26"/>
      <c r="U366" s="26"/>
      <c r="V366" s="247"/>
      <c r="W366" s="247"/>
      <c r="X366" s="26"/>
      <c r="Y366" s="26"/>
      <c r="Z366" s="247"/>
      <c r="AA366" s="247"/>
      <c r="AB366" s="26"/>
      <c r="AC366" s="26"/>
      <c r="AD366" s="255"/>
      <c r="AE366" s="255"/>
      <c r="AF366" s="26"/>
      <c r="AG366" s="26"/>
      <c r="AH366" s="247"/>
      <c r="AI366" s="247"/>
      <c r="AJ366" s="26"/>
    </row>
    <row r="367" spans="1:36">
      <c r="A367" s="12"/>
      <c r="B367" s="248" t="s">
        <v>897</v>
      </c>
      <c r="C367" s="31"/>
      <c r="D367" s="93" t="s">
        <v>898</v>
      </c>
      <c r="E367" s="31"/>
      <c r="F367" s="249" t="s">
        <v>767</v>
      </c>
      <c r="G367" s="31"/>
      <c r="H367" s="250">
        <v>41579</v>
      </c>
      <c r="I367" s="31"/>
      <c r="J367" s="251" t="s">
        <v>194</v>
      </c>
      <c r="K367" s="251"/>
      <c r="L367" s="31"/>
      <c r="M367" s="145" t="s">
        <v>656</v>
      </c>
      <c r="N367" s="251">
        <v>47</v>
      </c>
      <c r="O367" s="251"/>
      <c r="P367" s="31"/>
      <c r="Q367" s="31"/>
      <c r="R367" s="251">
        <v>886</v>
      </c>
      <c r="S367" s="251"/>
      <c r="T367" s="31"/>
      <c r="U367" s="31"/>
      <c r="V367" s="251" t="s">
        <v>194</v>
      </c>
      <c r="W367" s="251"/>
      <c r="X367" s="31"/>
      <c r="Y367" s="31"/>
      <c r="Z367" s="251" t="s">
        <v>194</v>
      </c>
      <c r="AA367" s="251"/>
      <c r="AB367" s="31"/>
      <c r="AC367" s="31"/>
      <c r="AD367" s="251">
        <v>933</v>
      </c>
      <c r="AE367" s="251"/>
      <c r="AF367" s="31"/>
      <c r="AG367" s="31"/>
      <c r="AH367" s="251">
        <v>58</v>
      </c>
      <c r="AI367" s="251"/>
      <c r="AJ367" s="31"/>
    </row>
    <row r="368" spans="1:36">
      <c r="A368" s="12"/>
      <c r="B368" s="248"/>
      <c r="C368" s="31"/>
      <c r="D368" s="93"/>
      <c r="E368" s="31"/>
      <c r="F368" s="249"/>
      <c r="G368" s="31"/>
      <c r="H368" s="250"/>
      <c r="I368" s="31"/>
      <c r="J368" s="251"/>
      <c r="K368" s="251"/>
      <c r="L368" s="31"/>
      <c r="M368" s="145"/>
      <c r="N368" s="251"/>
      <c r="O368" s="251"/>
      <c r="P368" s="31"/>
      <c r="Q368" s="31"/>
      <c r="R368" s="251"/>
      <c r="S368" s="251"/>
      <c r="T368" s="31"/>
      <c r="U368" s="31"/>
      <c r="V368" s="251"/>
      <c r="W368" s="251"/>
      <c r="X368" s="31"/>
      <c r="Y368" s="31"/>
      <c r="Z368" s="251"/>
      <c r="AA368" s="251"/>
      <c r="AB368" s="31"/>
      <c r="AC368" s="31"/>
      <c r="AD368" s="251"/>
      <c r="AE368" s="251"/>
      <c r="AF368" s="31"/>
      <c r="AG368" s="31"/>
      <c r="AH368" s="251"/>
      <c r="AI368" s="251"/>
      <c r="AJ368" s="31"/>
    </row>
    <row r="369" spans="1:36">
      <c r="A369" s="12"/>
      <c r="B369" s="252" t="s">
        <v>899</v>
      </c>
      <c r="C369" s="26"/>
      <c r="D369" s="246" t="s">
        <v>900</v>
      </c>
      <c r="E369" s="26"/>
      <c r="F369" s="253" t="s">
        <v>677</v>
      </c>
      <c r="G369" s="26"/>
      <c r="H369" s="254">
        <v>41585</v>
      </c>
      <c r="I369" s="26"/>
      <c r="J369" s="247" t="s">
        <v>194</v>
      </c>
      <c r="K369" s="247"/>
      <c r="L369" s="26"/>
      <c r="M369" s="245" t="s">
        <v>656</v>
      </c>
      <c r="N369" s="247">
        <v>92</v>
      </c>
      <c r="O369" s="247"/>
      <c r="P369" s="26"/>
      <c r="Q369" s="26"/>
      <c r="R369" s="255">
        <v>1741</v>
      </c>
      <c r="S369" s="255"/>
      <c r="T369" s="26"/>
      <c r="U369" s="26"/>
      <c r="V369" s="247" t="s">
        <v>194</v>
      </c>
      <c r="W369" s="247"/>
      <c r="X369" s="26"/>
      <c r="Y369" s="26"/>
      <c r="Z369" s="247" t="s">
        <v>194</v>
      </c>
      <c r="AA369" s="247"/>
      <c r="AB369" s="26"/>
      <c r="AC369" s="26"/>
      <c r="AD369" s="255">
        <v>1833</v>
      </c>
      <c r="AE369" s="255"/>
      <c r="AF369" s="26"/>
      <c r="AG369" s="26"/>
      <c r="AH369" s="247">
        <v>114</v>
      </c>
      <c r="AI369" s="247"/>
      <c r="AJ369" s="26"/>
    </row>
    <row r="370" spans="1:36">
      <c r="A370" s="12"/>
      <c r="B370" s="252"/>
      <c r="C370" s="26"/>
      <c r="D370" s="246"/>
      <c r="E370" s="26"/>
      <c r="F370" s="253"/>
      <c r="G370" s="26"/>
      <c r="H370" s="254"/>
      <c r="I370" s="26"/>
      <c r="J370" s="247"/>
      <c r="K370" s="247"/>
      <c r="L370" s="26"/>
      <c r="M370" s="245"/>
      <c r="N370" s="247"/>
      <c r="O370" s="247"/>
      <c r="P370" s="26"/>
      <c r="Q370" s="26"/>
      <c r="R370" s="255"/>
      <c r="S370" s="255"/>
      <c r="T370" s="26"/>
      <c r="U370" s="26"/>
      <c r="V370" s="247"/>
      <c r="W370" s="247"/>
      <c r="X370" s="26"/>
      <c r="Y370" s="26"/>
      <c r="Z370" s="247"/>
      <c r="AA370" s="247"/>
      <c r="AB370" s="26"/>
      <c r="AC370" s="26"/>
      <c r="AD370" s="255"/>
      <c r="AE370" s="255"/>
      <c r="AF370" s="26"/>
      <c r="AG370" s="26"/>
      <c r="AH370" s="247"/>
      <c r="AI370" s="247"/>
      <c r="AJ370" s="26"/>
    </row>
    <row r="371" spans="1:36">
      <c r="A371" s="12"/>
      <c r="B371" s="23"/>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c r="AB371" s="23"/>
      <c r="AC371" s="23"/>
      <c r="AD371" s="23"/>
      <c r="AE371" s="23"/>
      <c r="AF371" s="23"/>
      <c r="AG371" s="23"/>
      <c r="AH371" s="23"/>
      <c r="AI371" s="23"/>
      <c r="AJ371" s="23"/>
    </row>
    <row r="372" spans="1:36">
      <c r="A372" s="12"/>
      <c r="B372" s="14"/>
      <c r="C372" s="14"/>
      <c r="D372" s="14"/>
      <c r="E372" s="14"/>
      <c r="F372" s="14"/>
      <c r="G372" s="14"/>
      <c r="H372" s="14"/>
      <c r="I372" s="14"/>
      <c r="J372" s="14"/>
      <c r="K372" s="14"/>
      <c r="L372" s="14"/>
      <c r="M372" s="14"/>
      <c r="N372" s="14"/>
      <c r="O372" s="14"/>
      <c r="P372" s="14"/>
      <c r="Q372" s="14"/>
      <c r="R372" s="14"/>
      <c r="S372" s="14"/>
      <c r="T372" s="14"/>
      <c r="U372" s="14"/>
      <c r="V372" s="14"/>
      <c r="W372" s="14"/>
      <c r="X372" s="14"/>
      <c r="Y372" s="14"/>
      <c r="Z372" s="14"/>
      <c r="AA372" s="14"/>
      <c r="AB372" s="14"/>
      <c r="AC372" s="14"/>
      <c r="AD372" s="14"/>
      <c r="AE372" s="14"/>
      <c r="AF372" s="14"/>
      <c r="AG372" s="14"/>
      <c r="AH372" s="14"/>
      <c r="AI372" s="14"/>
      <c r="AJ372" s="14"/>
    </row>
    <row r="373" spans="1:36" ht="15.75" thickBot="1">
      <c r="A373" s="12"/>
      <c r="B373" s="228" t="s">
        <v>186</v>
      </c>
      <c r="C373" s="228"/>
      <c r="D373" s="228"/>
      <c r="E373" s="16"/>
      <c r="F373" s="227"/>
      <c r="G373" s="16"/>
      <c r="H373" s="183"/>
      <c r="I373" s="16"/>
      <c r="J373" s="229"/>
      <c r="K373" s="229"/>
      <c r="L373" s="229"/>
      <c r="M373" s="16"/>
      <c r="N373" s="188" t="s">
        <v>640</v>
      </c>
      <c r="O373" s="188"/>
      <c r="P373" s="188"/>
      <c r="Q373" s="188"/>
      <c r="R373" s="188"/>
      <c r="S373" s="188"/>
      <c r="T373" s="188"/>
      <c r="U373" s="16"/>
      <c r="V373" s="188" t="s">
        <v>641</v>
      </c>
      <c r="W373" s="188"/>
      <c r="X373" s="188"/>
      <c r="Y373" s="188"/>
      <c r="Z373" s="188"/>
      <c r="AA373" s="188"/>
      <c r="AB373" s="188"/>
      <c r="AC373" s="16"/>
      <c r="AD373" s="187" t="s">
        <v>642</v>
      </c>
      <c r="AE373" s="187"/>
      <c r="AF373" s="187"/>
      <c r="AG373" s="16"/>
      <c r="AH373" s="229"/>
      <c r="AI373" s="229"/>
      <c r="AJ373" s="229"/>
    </row>
    <row r="374" spans="1:36">
      <c r="A374" s="12"/>
      <c r="B374" s="231" t="s">
        <v>644</v>
      </c>
      <c r="C374" s="31"/>
      <c r="D374" s="229" t="s">
        <v>645</v>
      </c>
      <c r="E374" s="31"/>
      <c r="F374" s="187" t="s">
        <v>308</v>
      </c>
      <c r="G374" s="31"/>
      <c r="H374" s="183" t="s">
        <v>646</v>
      </c>
      <c r="I374" s="31"/>
      <c r="J374" s="187" t="s">
        <v>648</v>
      </c>
      <c r="K374" s="187"/>
      <c r="L374" s="187"/>
      <c r="M374" s="31"/>
      <c r="N374" s="234" t="s">
        <v>31</v>
      </c>
      <c r="O374" s="234"/>
      <c r="P374" s="234"/>
      <c r="Q374" s="44"/>
      <c r="R374" s="234" t="s">
        <v>649</v>
      </c>
      <c r="S374" s="234"/>
      <c r="T374" s="234"/>
      <c r="U374" s="31"/>
      <c r="V374" s="234" t="s">
        <v>31</v>
      </c>
      <c r="W374" s="234"/>
      <c r="X374" s="234"/>
      <c r="Y374" s="44"/>
      <c r="Z374" s="234" t="s">
        <v>649</v>
      </c>
      <c r="AA374" s="234"/>
      <c r="AB374" s="234"/>
      <c r="AC374" s="31"/>
      <c r="AD374" s="187" t="s">
        <v>643</v>
      </c>
      <c r="AE374" s="187"/>
      <c r="AF374" s="187"/>
      <c r="AG374" s="31"/>
      <c r="AH374" s="187" t="s">
        <v>651</v>
      </c>
      <c r="AI374" s="187"/>
      <c r="AJ374" s="187"/>
    </row>
    <row r="375" spans="1:36" ht="15.75" thickBot="1">
      <c r="A375" s="12"/>
      <c r="B375" s="232"/>
      <c r="C375" s="31"/>
      <c r="D375" s="233"/>
      <c r="E375" s="31"/>
      <c r="F375" s="188"/>
      <c r="G375" s="31"/>
      <c r="H375" s="185" t="s">
        <v>647</v>
      </c>
      <c r="I375" s="31"/>
      <c r="J375" s="188"/>
      <c r="K375" s="188"/>
      <c r="L375" s="188"/>
      <c r="M375" s="31"/>
      <c r="N375" s="188"/>
      <c r="O375" s="188"/>
      <c r="P375" s="188"/>
      <c r="Q375" s="31"/>
      <c r="R375" s="188" t="s">
        <v>650</v>
      </c>
      <c r="S375" s="188"/>
      <c r="T375" s="188"/>
      <c r="U375" s="31"/>
      <c r="V375" s="188"/>
      <c r="W375" s="188"/>
      <c r="X375" s="188"/>
      <c r="Y375" s="31"/>
      <c r="Z375" s="188" t="s">
        <v>650</v>
      </c>
      <c r="AA375" s="188"/>
      <c r="AB375" s="188"/>
      <c r="AC375" s="31"/>
      <c r="AD375" s="230"/>
      <c r="AE375" s="230"/>
      <c r="AF375" s="230"/>
      <c r="AG375" s="31"/>
      <c r="AH375" s="188" t="s">
        <v>652</v>
      </c>
      <c r="AI375" s="188"/>
      <c r="AJ375" s="188"/>
    </row>
    <row r="376" spans="1:36">
      <c r="A376" s="12"/>
      <c r="B376" s="257" t="s">
        <v>899</v>
      </c>
      <c r="C376" s="31"/>
      <c r="D376" s="258" t="s">
        <v>781</v>
      </c>
      <c r="E376" s="31"/>
      <c r="F376" s="259" t="s">
        <v>680</v>
      </c>
      <c r="G376" s="31"/>
      <c r="H376" s="260">
        <v>41585</v>
      </c>
      <c r="I376" s="31"/>
      <c r="J376" s="261" t="s">
        <v>194</v>
      </c>
      <c r="K376" s="261"/>
      <c r="L376" s="44"/>
      <c r="M376" s="145" t="s">
        <v>656</v>
      </c>
      <c r="N376" s="261">
        <v>55</v>
      </c>
      <c r="O376" s="261"/>
      <c r="P376" s="44"/>
      <c r="Q376" s="31"/>
      <c r="R376" s="262">
        <v>1042</v>
      </c>
      <c r="S376" s="262"/>
      <c r="T376" s="44"/>
      <c r="U376" s="31"/>
      <c r="V376" s="261" t="s">
        <v>194</v>
      </c>
      <c r="W376" s="261"/>
      <c r="X376" s="44"/>
      <c r="Y376" s="31"/>
      <c r="Z376" s="261" t="s">
        <v>194</v>
      </c>
      <c r="AA376" s="261"/>
      <c r="AB376" s="44"/>
      <c r="AC376" s="31"/>
      <c r="AD376" s="262">
        <v>1097</v>
      </c>
      <c r="AE376" s="262"/>
      <c r="AF376" s="44"/>
      <c r="AG376" s="31"/>
      <c r="AH376" s="261">
        <v>68</v>
      </c>
      <c r="AI376" s="261"/>
      <c r="AJ376" s="44"/>
    </row>
    <row r="377" spans="1:36">
      <c r="A377" s="12"/>
      <c r="B377" s="248"/>
      <c r="C377" s="31"/>
      <c r="D377" s="93"/>
      <c r="E377" s="31"/>
      <c r="F377" s="249"/>
      <c r="G377" s="31"/>
      <c r="H377" s="250"/>
      <c r="I377" s="31"/>
      <c r="J377" s="251"/>
      <c r="K377" s="251"/>
      <c r="L377" s="31"/>
      <c r="M377" s="145"/>
      <c r="N377" s="251"/>
      <c r="O377" s="251"/>
      <c r="P377" s="31"/>
      <c r="Q377" s="31"/>
      <c r="R377" s="256"/>
      <c r="S377" s="256"/>
      <c r="T377" s="31"/>
      <c r="U377" s="31"/>
      <c r="V377" s="251"/>
      <c r="W377" s="251"/>
      <c r="X377" s="31"/>
      <c r="Y377" s="31"/>
      <c r="Z377" s="251"/>
      <c r="AA377" s="251"/>
      <c r="AB377" s="31"/>
      <c r="AC377" s="31"/>
      <c r="AD377" s="256"/>
      <c r="AE377" s="256"/>
      <c r="AF377" s="31"/>
      <c r="AG377" s="31"/>
      <c r="AH377" s="251"/>
      <c r="AI377" s="251"/>
      <c r="AJ377" s="31"/>
    </row>
    <row r="378" spans="1:36">
      <c r="A378" s="12"/>
      <c r="B378" s="252" t="s">
        <v>901</v>
      </c>
      <c r="C378" s="26"/>
      <c r="D378" s="246" t="s">
        <v>902</v>
      </c>
      <c r="E378" s="26"/>
      <c r="F378" s="253" t="s">
        <v>655</v>
      </c>
      <c r="G378" s="26"/>
      <c r="H378" s="254">
        <v>41585</v>
      </c>
      <c r="I378" s="26"/>
      <c r="J378" s="247" t="s">
        <v>194</v>
      </c>
      <c r="K378" s="247"/>
      <c r="L378" s="26"/>
      <c r="M378" s="245" t="s">
        <v>656</v>
      </c>
      <c r="N378" s="247">
        <v>46</v>
      </c>
      <c r="O378" s="247"/>
      <c r="P378" s="26"/>
      <c r="Q378" s="26"/>
      <c r="R378" s="247">
        <v>875</v>
      </c>
      <c r="S378" s="247"/>
      <c r="T378" s="26"/>
      <c r="U378" s="26"/>
      <c r="V378" s="247" t="s">
        <v>194</v>
      </c>
      <c r="W378" s="247"/>
      <c r="X378" s="26"/>
      <c r="Y378" s="26"/>
      <c r="Z378" s="247" t="s">
        <v>194</v>
      </c>
      <c r="AA378" s="247"/>
      <c r="AB378" s="26"/>
      <c r="AC378" s="26"/>
      <c r="AD378" s="247">
        <v>921</v>
      </c>
      <c r="AE378" s="247"/>
      <c r="AF378" s="26"/>
      <c r="AG378" s="26"/>
      <c r="AH378" s="247">
        <v>57</v>
      </c>
      <c r="AI378" s="247"/>
      <c r="AJ378" s="26"/>
    </row>
    <row r="379" spans="1:36">
      <c r="A379" s="12"/>
      <c r="B379" s="252"/>
      <c r="C379" s="26"/>
      <c r="D379" s="246"/>
      <c r="E379" s="26"/>
      <c r="F379" s="253"/>
      <c r="G379" s="26"/>
      <c r="H379" s="254"/>
      <c r="I379" s="26"/>
      <c r="J379" s="247"/>
      <c r="K379" s="247"/>
      <c r="L379" s="26"/>
      <c r="M379" s="245"/>
      <c r="N379" s="247"/>
      <c r="O379" s="247"/>
      <c r="P379" s="26"/>
      <c r="Q379" s="26"/>
      <c r="R379" s="247"/>
      <c r="S379" s="247"/>
      <c r="T379" s="26"/>
      <c r="U379" s="26"/>
      <c r="V379" s="247"/>
      <c r="W379" s="247"/>
      <c r="X379" s="26"/>
      <c r="Y379" s="26"/>
      <c r="Z379" s="247"/>
      <c r="AA379" s="247"/>
      <c r="AB379" s="26"/>
      <c r="AC379" s="26"/>
      <c r="AD379" s="247"/>
      <c r="AE379" s="247"/>
      <c r="AF379" s="26"/>
      <c r="AG379" s="26"/>
      <c r="AH379" s="247"/>
      <c r="AI379" s="247"/>
      <c r="AJ379" s="26"/>
    </row>
    <row r="380" spans="1:36">
      <c r="A380" s="12"/>
      <c r="B380" s="248" t="s">
        <v>903</v>
      </c>
      <c r="C380" s="31"/>
      <c r="D380" s="93" t="s">
        <v>904</v>
      </c>
      <c r="E380" s="31"/>
      <c r="F380" s="249" t="s">
        <v>745</v>
      </c>
      <c r="G380" s="31"/>
      <c r="H380" s="250">
        <v>41590</v>
      </c>
      <c r="I380" s="31"/>
      <c r="J380" s="251" t="s">
        <v>194</v>
      </c>
      <c r="K380" s="251"/>
      <c r="L380" s="31"/>
      <c r="M380" s="145" t="s">
        <v>656</v>
      </c>
      <c r="N380" s="251">
        <v>220</v>
      </c>
      <c r="O380" s="251"/>
      <c r="P380" s="31"/>
      <c r="Q380" s="31"/>
      <c r="R380" s="256">
        <v>4186</v>
      </c>
      <c r="S380" s="256"/>
      <c r="T380" s="31"/>
      <c r="U380" s="31"/>
      <c r="V380" s="251" t="s">
        <v>194</v>
      </c>
      <c r="W380" s="251"/>
      <c r="X380" s="31"/>
      <c r="Y380" s="31"/>
      <c r="Z380" s="251" t="s">
        <v>194</v>
      </c>
      <c r="AA380" s="251"/>
      <c r="AB380" s="31"/>
      <c r="AC380" s="31"/>
      <c r="AD380" s="256">
        <v>4406</v>
      </c>
      <c r="AE380" s="256"/>
      <c r="AF380" s="31"/>
      <c r="AG380" s="31"/>
      <c r="AH380" s="251">
        <v>298</v>
      </c>
      <c r="AI380" s="251"/>
      <c r="AJ380" s="31"/>
    </row>
    <row r="381" spans="1:36">
      <c r="A381" s="12"/>
      <c r="B381" s="248"/>
      <c r="C381" s="31"/>
      <c r="D381" s="93"/>
      <c r="E381" s="31"/>
      <c r="F381" s="249"/>
      <c r="G381" s="31"/>
      <c r="H381" s="250"/>
      <c r="I381" s="31"/>
      <c r="J381" s="251"/>
      <c r="K381" s="251"/>
      <c r="L381" s="31"/>
      <c r="M381" s="145"/>
      <c r="N381" s="251"/>
      <c r="O381" s="251"/>
      <c r="P381" s="31"/>
      <c r="Q381" s="31"/>
      <c r="R381" s="256"/>
      <c r="S381" s="256"/>
      <c r="T381" s="31"/>
      <c r="U381" s="31"/>
      <c r="V381" s="251"/>
      <c r="W381" s="251"/>
      <c r="X381" s="31"/>
      <c r="Y381" s="31"/>
      <c r="Z381" s="251"/>
      <c r="AA381" s="251"/>
      <c r="AB381" s="31"/>
      <c r="AC381" s="31"/>
      <c r="AD381" s="256"/>
      <c r="AE381" s="256"/>
      <c r="AF381" s="31"/>
      <c r="AG381" s="31"/>
      <c r="AH381" s="251"/>
      <c r="AI381" s="251"/>
      <c r="AJ381" s="31"/>
    </row>
    <row r="382" spans="1:36">
      <c r="A382" s="12"/>
      <c r="B382" s="252" t="s">
        <v>905</v>
      </c>
      <c r="C382" s="26"/>
      <c r="D382" s="246" t="s">
        <v>906</v>
      </c>
      <c r="E382" s="26"/>
      <c r="F382" s="253" t="s">
        <v>765</v>
      </c>
      <c r="G382" s="26"/>
      <c r="H382" s="254">
        <v>41592</v>
      </c>
      <c r="I382" s="26"/>
      <c r="J382" s="247" t="s">
        <v>194</v>
      </c>
      <c r="K382" s="247"/>
      <c r="L382" s="26"/>
      <c r="M382" s="245" t="s">
        <v>656</v>
      </c>
      <c r="N382" s="247">
        <v>798</v>
      </c>
      <c r="O382" s="247"/>
      <c r="P382" s="26"/>
      <c r="Q382" s="26"/>
      <c r="R382" s="247">
        <v>798</v>
      </c>
      <c r="S382" s="247"/>
      <c r="T382" s="26"/>
      <c r="U382" s="26"/>
      <c r="V382" s="247" t="s">
        <v>194</v>
      </c>
      <c r="W382" s="247"/>
      <c r="X382" s="26"/>
      <c r="Y382" s="26"/>
      <c r="Z382" s="247" t="s">
        <v>194</v>
      </c>
      <c r="AA382" s="247"/>
      <c r="AB382" s="26"/>
      <c r="AC382" s="26"/>
      <c r="AD382" s="255">
        <v>1596</v>
      </c>
      <c r="AE382" s="255"/>
      <c r="AF382" s="26"/>
      <c r="AG382" s="26"/>
      <c r="AH382" s="247">
        <v>52</v>
      </c>
      <c r="AI382" s="247"/>
      <c r="AJ382" s="26"/>
    </row>
    <row r="383" spans="1:36">
      <c r="A383" s="12"/>
      <c r="B383" s="252"/>
      <c r="C383" s="26"/>
      <c r="D383" s="246"/>
      <c r="E383" s="26"/>
      <c r="F383" s="253"/>
      <c r="G383" s="26"/>
      <c r="H383" s="254"/>
      <c r="I383" s="26"/>
      <c r="J383" s="247"/>
      <c r="K383" s="247"/>
      <c r="L383" s="26"/>
      <c r="M383" s="245"/>
      <c r="N383" s="247"/>
      <c r="O383" s="247"/>
      <c r="P383" s="26"/>
      <c r="Q383" s="26"/>
      <c r="R383" s="247"/>
      <c r="S383" s="247"/>
      <c r="T383" s="26"/>
      <c r="U383" s="26"/>
      <c r="V383" s="247"/>
      <c r="W383" s="247"/>
      <c r="X383" s="26"/>
      <c r="Y383" s="26"/>
      <c r="Z383" s="247"/>
      <c r="AA383" s="247"/>
      <c r="AB383" s="26"/>
      <c r="AC383" s="26"/>
      <c r="AD383" s="255"/>
      <c r="AE383" s="255"/>
      <c r="AF383" s="26"/>
      <c r="AG383" s="26"/>
      <c r="AH383" s="247"/>
      <c r="AI383" s="247"/>
      <c r="AJ383" s="26"/>
    </row>
    <row r="384" spans="1:36">
      <c r="A384" s="12"/>
      <c r="B384" s="248" t="s">
        <v>905</v>
      </c>
      <c r="C384" s="31"/>
      <c r="D384" s="93" t="s">
        <v>907</v>
      </c>
      <c r="E384" s="31"/>
      <c r="F384" s="249" t="s">
        <v>765</v>
      </c>
      <c r="G384" s="31"/>
      <c r="H384" s="250">
        <v>41592</v>
      </c>
      <c r="I384" s="31"/>
      <c r="J384" s="251" t="s">
        <v>194</v>
      </c>
      <c r="K384" s="251"/>
      <c r="L384" s="31"/>
      <c r="M384" s="145" t="s">
        <v>656</v>
      </c>
      <c r="N384" s="251">
        <v>706</v>
      </c>
      <c r="O384" s="251"/>
      <c r="P384" s="31"/>
      <c r="Q384" s="31"/>
      <c r="R384" s="251">
        <v>471</v>
      </c>
      <c r="S384" s="251"/>
      <c r="T384" s="31"/>
      <c r="U384" s="31"/>
      <c r="V384" s="251" t="s">
        <v>194</v>
      </c>
      <c r="W384" s="251"/>
      <c r="X384" s="31"/>
      <c r="Y384" s="31"/>
      <c r="Z384" s="251" t="s">
        <v>194</v>
      </c>
      <c r="AA384" s="251"/>
      <c r="AB384" s="31"/>
      <c r="AC384" s="31"/>
      <c r="AD384" s="256">
        <v>1177</v>
      </c>
      <c r="AE384" s="256"/>
      <c r="AF384" s="31"/>
      <c r="AG384" s="31"/>
      <c r="AH384" s="251">
        <v>30</v>
      </c>
      <c r="AI384" s="251"/>
      <c r="AJ384" s="31"/>
    </row>
    <row r="385" spans="1:36">
      <c r="A385" s="12"/>
      <c r="B385" s="248"/>
      <c r="C385" s="31"/>
      <c r="D385" s="93"/>
      <c r="E385" s="31"/>
      <c r="F385" s="249"/>
      <c r="G385" s="31"/>
      <c r="H385" s="250"/>
      <c r="I385" s="31"/>
      <c r="J385" s="251"/>
      <c r="K385" s="251"/>
      <c r="L385" s="31"/>
      <c r="M385" s="145"/>
      <c r="N385" s="251"/>
      <c r="O385" s="251"/>
      <c r="P385" s="31"/>
      <c r="Q385" s="31"/>
      <c r="R385" s="251"/>
      <c r="S385" s="251"/>
      <c r="T385" s="31"/>
      <c r="U385" s="31"/>
      <c r="V385" s="251"/>
      <c r="W385" s="251"/>
      <c r="X385" s="31"/>
      <c r="Y385" s="31"/>
      <c r="Z385" s="251"/>
      <c r="AA385" s="251"/>
      <c r="AB385" s="31"/>
      <c r="AC385" s="31"/>
      <c r="AD385" s="256"/>
      <c r="AE385" s="256"/>
      <c r="AF385" s="31"/>
      <c r="AG385" s="31"/>
      <c r="AH385" s="251"/>
      <c r="AI385" s="251"/>
      <c r="AJ385" s="31"/>
    </row>
    <row r="386" spans="1:36">
      <c r="A386" s="12"/>
      <c r="B386" s="252" t="s">
        <v>905</v>
      </c>
      <c r="C386" s="26"/>
      <c r="D386" s="246" t="s">
        <v>908</v>
      </c>
      <c r="E386" s="26"/>
      <c r="F386" s="253" t="s">
        <v>765</v>
      </c>
      <c r="G386" s="26"/>
      <c r="H386" s="254">
        <v>41592</v>
      </c>
      <c r="I386" s="26"/>
      <c r="J386" s="247" t="s">
        <v>194</v>
      </c>
      <c r="K386" s="247"/>
      <c r="L386" s="26"/>
      <c r="M386" s="245" t="s">
        <v>656</v>
      </c>
      <c r="N386" s="247">
        <v>541</v>
      </c>
      <c r="O386" s="247"/>
      <c r="P386" s="26"/>
      <c r="Q386" s="26"/>
      <c r="R386" s="247">
        <v>232</v>
      </c>
      <c r="S386" s="247"/>
      <c r="T386" s="26"/>
      <c r="U386" s="26"/>
      <c r="V386" s="247" t="s">
        <v>194</v>
      </c>
      <c r="W386" s="247"/>
      <c r="X386" s="26"/>
      <c r="Y386" s="26"/>
      <c r="Z386" s="247" t="s">
        <v>194</v>
      </c>
      <c r="AA386" s="247"/>
      <c r="AB386" s="26"/>
      <c r="AC386" s="26"/>
      <c r="AD386" s="247">
        <v>773</v>
      </c>
      <c r="AE386" s="247"/>
      <c r="AF386" s="26"/>
      <c r="AG386" s="26"/>
      <c r="AH386" s="247">
        <v>15</v>
      </c>
      <c r="AI386" s="247"/>
      <c r="AJ386" s="26"/>
    </row>
    <row r="387" spans="1:36">
      <c r="A387" s="12"/>
      <c r="B387" s="252"/>
      <c r="C387" s="26"/>
      <c r="D387" s="246"/>
      <c r="E387" s="26"/>
      <c r="F387" s="253"/>
      <c r="G387" s="26"/>
      <c r="H387" s="254"/>
      <c r="I387" s="26"/>
      <c r="J387" s="247"/>
      <c r="K387" s="247"/>
      <c r="L387" s="26"/>
      <c r="M387" s="245"/>
      <c r="N387" s="247"/>
      <c r="O387" s="247"/>
      <c r="P387" s="26"/>
      <c r="Q387" s="26"/>
      <c r="R387" s="247"/>
      <c r="S387" s="247"/>
      <c r="T387" s="26"/>
      <c r="U387" s="26"/>
      <c r="V387" s="247"/>
      <c r="W387" s="247"/>
      <c r="X387" s="26"/>
      <c r="Y387" s="26"/>
      <c r="Z387" s="247"/>
      <c r="AA387" s="247"/>
      <c r="AB387" s="26"/>
      <c r="AC387" s="26"/>
      <c r="AD387" s="247"/>
      <c r="AE387" s="247"/>
      <c r="AF387" s="26"/>
      <c r="AG387" s="26"/>
      <c r="AH387" s="247"/>
      <c r="AI387" s="247"/>
      <c r="AJ387" s="26"/>
    </row>
    <row r="388" spans="1:36">
      <c r="A388" s="12"/>
      <c r="B388" s="248" t="s">
        <v>905</v>
      </c>
      <c r="C388" s="31"/>
      <c r="D388" s="93" t="s">
        <v>909</v>
      </c>
      <c r="E388" s="31"/>
      <c r="F388" s="249" t="s">
        <v>765</v>
      </c>
      <c r="G388" s="31"/>
      <c r="H388" s="250">
        <v>41592</v>
      </c>
      <c r="I388" s="31"/>
      <c r="J388" s="251" t="s">
        <v>194</v>
      </c>
      <c r="K388" s="251"/>
      <c r="L388" s="31"/>
      <c r="M388" s="145" t="s">
        <v>656</v>
      </c>
      <c r="N388" s="251">
        <v>582</v>
      </c>
      <c r="O388" s="251"/>
      <c r="P388" s="31"/>
      <c r="Q388" s="31"/>
      <c r="R388" s="251">
        <v>476</v>
      </c>
      <c r="S388" s="251"/>
      <c r="T388" s="31"/>
      <c r="U388" s="31"/>
      <c r="V388" s="251" t="s">
        <v>194</v>
      </c>
      <c r="W388" s="251"/>
      <c r="X388" s="31"/>
      <c r="Y388" s="31"/>
      <c r="Z388" s="251" t="s">
        <v>194</v>
      </c>
      <c r="AA388" s="251"/>
      <c r="AB388" s="31"/>
      <c r="AC388" s="31"/>
      <c r="AD388" s="256">
        <v>1058</v>
      </c>
      <c r="AE388" s="256"/>
      <c r="AF388" s="31"/>
      <c r="AG388" s="31"/>
      <c r="AH388" s="251">
        <v>31</v>
      </c>
      <c r="AI388" s="251"/>
      <c r="AJ388" s="31"/>
    </row>
    <row r="389" spans="1:36">
      <c r="A389" s="12"/>
      <c r="B389" s="248"/>
      <c r="C389" s="31"/>
      <c r="D389" s="93"/>
      <c r="E389" s="31"/>
      <c r="F389" s="249"/>
      <c r="G389" s="31"/>
      <c r="H389" s="250"/>
      <c r="I389" s="31"/>
      <c r="J389" s="251"/>
      <c r="K389" s="251"/>
      <c r="L389" s="31"/>
      <c r="M389" s="145"/>
      <c r="N389" s="251"/>
      <c r="O389" s="251"/>
      <c r="P389" s="31"/>
      <c r="Q389" s="31"/>
      <c r="R389" s="251"/>
      <c r="S389" s="251"/>
      <c r="T389" s="31"/>
      <c r="U389" s="31"/>
      <c r="V389" s="251"/>
      <c r="W389" s="251"/>
      <c r="X389" s="31"/>
      <c r="Y389" s="31"/>
      <c r="Z389" s="251"/>
      <c r="AA389" s="251"/>
      <c r="AB389" s="31"/>
      <c r="AC389" s="31"/>
      <c r="AD389" s="256"/>
      <c r="AE389" s="256"/>
      <c r="AF389" s="31"/>
      <c r="AG389" s="31"/>
      <c r="AH389" s="251"/>
      <c r="AI389" s="251"/>
      <c r="AJ389" s="31"/>
    </row>
    <row r="390" spans="1:36">
      <c r="A390" s="12"/>
      <c r="B390" s="252" t="s">
        <v>905</v>
      </c>
      <c r="C390" s="26"/>
      <c r="D390" s="246" t="s">
        <v>910</v>
      </c>
      <c r="E390" s="26"/>
      <c r="F390" s="253" t="s">
        <v>765</v>
      </c>
      <c r="G390" s="26"/>
      <c r="H390" s="254">
        <v>41592</v>
      </c>
      <c r="I390" s="26"/>
      <c r="J390" s="247" t="s">
        <v>194</v>
      </c>
      <c r="K390" s="247"/>
      <c r="L390" s="26"/>
      <c r="M390" s="245" t="s">
        <v>656</v>
      </c>
      <c r="N390" s="247">
        <v>931</v>
      </c>
      <c r="O390" s="247"/>
      <c r="P390" s="26"/>
      <c r="Q390" s="26"/>
      <c r="R390" s="247">
        <v>931</v>
      </c>
      <c r="S390" s="247"/>
      <c r="T390" s="26"/>
      <c r="U390" s="26"/>
      <c r="V390" s="247" t="s">
        <v>194</v>
      </c>
      <c r="W390" s="247"/>
      <c r="X390" s="26"/>
      <c r="Y390" s="26"/>
      <c r="Z390" s="247" t="s">
        <v>194</v>
      </c>
      <c r="AA390" s="247"/>
      <c r="AB390" s="26"/>
      <c r="AC390" s="26"/>
      <c r="AD390" s="255">
        <v>1862</v>
      </c>
      <c r="AE390" s="255"/>
      <c r="AF390" s="26"/>
      <c r="AG390" s="26"/>
      <c r="AH390" s="247">
        <v>60</v>
      </c>
      <c r="AI390" s="247"/>
      <c r="AJ390" s="26"/>
    </row>
    <row r="391" spans="1:36">
      <c r="A391" s="12"/>
      <c r="B391" s="252"/>
      <c r="C391" s="26"/>
      <c r="D391" s="246"/>
      <c r="E391" s="26"/>
      <c r="F391" s="253"/>
      <c r="G391" s="26"/>
      <c r="H391" s="254"/>
      <c r="I391" s="26"/>
      <c r="J391" s="247"/>
      <c r="K391" s="247"/>
      <c r="L391" s="26"/>
      <c r="M391" s="245"/>
      <c r="N391" s="247"/>
      <c r="O391" s="247"/>
      <c r="P391" s="26"/>
      <c r="Q391" s="26"/>
      <c r="R391" s="247"/>
      <c r="S391" s="247"/>
      <c r="T391" s="26"/>
      <c r="U391" s="26"/>
      <c r="V391" s="247"/>
      <c r="W391" s="247"/>
      <c r="X391" s="26"/>
      <c r="Y391" s="26"/>
      <c r="Z391" s="247"/>
      <c r="AA391" s="247"/>
      <c r="AB391" s="26"/>
      <c r="AC391" s="26"/>
      <c r="AD391" s="255"/>
      <c r="AE391" s="255"/>
      <c r="AF391" s="26"/>
      <c r="AG391" s="26"/>
      <c r="AH391" s="247"/>
      <c r="AI391" s="247"/>
      <c r="AJ391" s="26"/>
    </row>
    <row r="392" spans="1:36">
      <c r="A392" s="12"/>
      <c r="B392" s="248" t="s">
        <v>905</v>
      </c>
      <c r="C392" s="31"/>
      <c r="D392" s="93" t="s">
        <v>911</v>
      </c>
      <c r="E392" s="31"/>
      <c r="F392" s="249" t="s">
        <v>765</v>
      </c>
      <c r="G392" s="31"/>
      <c r="H392" s="250">
        <v>41592</v>
      </c>
      <c r="I392" s="31"/>
      <c r="J392" s="251" t="s">
        <v>194</v>
      </c>
      <c r="K392" s="251"/>
      <c r="L392" s="31"/>
      <c r="M392" s="145" t="s">
        <v>656</v>
      </c>
      <c r="N392" s="251">
        <v>742</v>
      </c>
      <c r="O392" s="251"/>
      <c r="P392" s="31"/>
      <c r="Q392" s="31"/>
      <c r="R392" s="251">
        <v>318</v>
      </c>
      <c r="S392" s="251"/>
      <c r="T392" s="31"/>
      <c r="U392" s="31"/>
      <c r="V392" s="251" t="s">
        <v>194</v>
      </c>
      <c r="W392" s="251"/>
      <c r="X392" s="31"/>
      <c r="Y392" s="31"/>
      <c r="Z392" s="251" t="s">
        <v>194</v>
      </c>
      <c r="AA392" s="251"/>
      <c r="AB392" s="31"/>
      <c r="AC392" s="31"/>
      <c r="AD392" s="256">
        <v>1060</v>
      </c>
      <c r="AE392" s="256"/>
      <c r="AF392" s="31"/>
      <c r="AG392" s="31"/>
      <c r="AH392" s="251">
        <v>21</v>
      </c>
      <c r="AI392" s="251"/>
      <c r="AJ392" s="31"/>
    </row>
    <row r="393" spans="1:36">
      <c r="A393" s="12"/>
      <c r="B393" s="248"/>
      <c r="C393" s="31"/>
      <c r="D393" s="93"/>
      <c r="E393" s="31"/>
      <c r="F393" s="249"/>
      <c r="G393" s="31"/>
      <c r="H393" s="250"/>
      <c r="I393" s="31"/>
      <c r="J393" s="251"/>
      <c r="K393" s="251"/>
      <c r="L393" s="31"/>
      <c r="M393" s="145"/>
      <c r="N393" s="251"/>
      <c r="O393" s="251"/>
      <c r="P393" s="31"/>
      <c r="Q393" s="31"/>
      <c r="R393" s="251"/>
      <c r="S393" s="251"/>
      <c r="T393" s="31"/>
      <c r="U393" s="31"/>
      <c r="V393" s="251"/>
      <c r="W393" s="251"/>
      <c r="X393" s="31"/>
      <c r="Y393" s="31"/>
      <c r="Z393" s="251"/>
      <c r="AA393" s="251"/>
      <c r="AB393" s="31"/>
      <c r="AC393" s="31"/>
      <c r="AD393" s="256"/>
      <c r="AE393" s="256"/>
      <c r="AF393" s="31"/>
      <c r="AG393" s="31"/>
      <c r="AH393" s="251"/>
      <c r="AI393" s="251"/>
      <c r="AJ393" s="31"/>
    </row>
    <row r="394" spans="1:36">
      <c r="A394" s="12"/>
      <c r="B394" s="252" t="s">
        <v>905</v>
      </c>
      <c r="C394" s="26"/>
      <c r="D394" s="246" t="s">
        <v>912</v>
      </c>
      <c r="E394" s="26"/>
      <c r="F394" s="253" t="s">
        <v>765</v>
      </c>
      <c r="G394" s="26"/>
      <c r="H394" s="254">
        <v>41592</v>
      </c>
      <c r="I394" s="26"/>
      <c r="J394" s="247" t="s">
        <v>194</v>
      </c>
      <c r="K394" s="247"/>
      <c r="L394" s="26"/>
      <c r="M394" s="245" t="s">
        <v>656</v>
      </c>
      <c r="N394" s="255">
        <v>1273</v>
      </c>
      <c r="O394" s="255"/>
      <c r="P394" s="26"/>
      <c r="Q394" s="26"/>
      <c r="R394" s="255">
        <v>1042</v>
      </c>
      <c r="S394" s="255"/>
      <c r="T394" s="26"/>
      <c r="U394" s="26"/>
      <c r="V394" s="247" t="s">
        <v>194</v>
      </c>
      <c r="W394" s="247"/>
      <c r="X394" s="26"/>
      <c r="Y394" s="26"/>
      <c r="Z394" s="247" t="s">
        <v>194</v>
      </c>
      <c r="AA394" s="247"/>
      <c r="AB394" s="26"/>
      <c r="AC394" s="26"/>
      <c r="AD394" s="255">
        <v>2315</v>
      </c>
      <c r="AE394" s="255"/>
      <c r="AF394" s="26"/>
      <c r="AG394" s="26"/>
      <c r="AH394" s="247">
        <v>67</v>
      </c>
      <c r="AI394" s="247"/>
      <c r="AJ394" s="26"/>
    </row>
    <row r="395" spans="1:36">
      <c r="A395" s="12"/>
      <c r="B395" s="252"/>
      <c r="C395" s="26"/>
      <c r="D395" s="246"/>
      <c r="E395" s="26"/>
      <c r="F395" s="253"/>
      <c r="G395" s="26"/>
      <c r="H395" s="254"/>
      <c r="I395" s="26"/>
      <c r="J395" s="247"/>
      <c r="K395" s="247"/>
      <c r="L395" s="26"/>
      <c r="M395" s="245"/>
      <c r="N395" s="255"/>
      <c r="O395" s="255"/>
      <c r="P395" s="26"/>
      <c r="Q395" s="26"/>
      <c r="R395" s="255"/>
      <c r="S395" s="255"/>
      <c r="T395" s="26"/>
      <c r="U395" s="26"/>
      <c r="V395" s="247"/>
      <c r="W395" s="247"/>
      <c r="X395" s="26"/>
      <c r="Y395" s="26"/>
      <c r="Z395" s="247"/>
      <c r="AA395" s="247"/>
      <c r="AB395" s="26"/>
      <c r="AC395" s="26"/>
      <c r="AD395" s="255"/>
      <c r="AE395" s="255"/>
      <c r="AF395" s="26"/>
      <c r="AG395" s="26"/>
      <c r="AH395" s="247"/>
      <c r="AI395" s="247"/>
      <c r="AJ395" s="26"/>
    </row>
    <row r="396" spans="1:36">
      <c r="A396" s="12"/>
      <c r="B396" s="248" t="s">
        <v>905</v>
      </c>
      <c r="C396" s="31"/>
      <c r="D396" s="93" t="s">
        <v>913</v>
      </c>
      <c r="E396" s="31"/>
      <c r="F396" s="249" t="s">
        <v>765</v>
      </c>
      <c r="G396" s="31"/>
      <c r="H396" s="250">
        <v>41592</v>
      </c>
      <c r="I396" s="31"/>
      <c r="J396" s="251" t="s">
        <v>194</v>
      </c>
      <c r="K396" s="251"/>
      <c r="L396" s="31"/>
      <c r="M396" s="145" t="s">
        <v>656</v>
      </c>
      <c r="N396" s="251">
        <v>611</v>
      </c>
      <c r="O396" s="251"/>
      <c r="P396" s="31"/>
      <c r="Q396" s="31"/>
      <c r="R396" s="251">
        <v>611</v>
      </c>
      <c r="S396" s="251"/>
      <c r="T396" s="31"/>
      <c r="U396" s="31"/>
      <c r="V396" s="251" t="s">
        <v>194</v>
      </c>
      <c r="W396" s="251"/>
      <c r="X396" s="31"/>
      <c r="Y396" s="31"/>
      <c r="Z396" s="251" t="s">
        <v>194</v>
      </c>
      <c r="AA396" s="251"/>
      <c r="AB396" s="31"/>
      <c r="AC396" s="31"/>
      <c r="AD396" s="256">
        <v>1222</v>
      </c>
      <c r="AE396" s="256"/>
      <c r="AF396" s="31"/>
      <c r="AG396" s="31"/>
      <c r="AH396" s="251">
        <v>40</v>
      </c>
      <c r="AI396" s="251"/>
      <c r="AJ396" s="31"/>
    </row>
    <row r="397" spans="1:36">
      <c r="A397" s="12"/>
      <c r="B397" s="248"/>
      <c r="C397" s="31"/>
      <c r="D397" s="93"/>
      <c r="E397" s="31"/>
      <c r="F397" s="249"/>
      <c r="G397" s="31"/>
      <c r="H397" s="250"/>
      <c r="I397" s="31"/>
      <c r="J397" s="251"/>
      <c r="K397" s="251"/>
      <c r="L397" s="31"/>
      <c r="M397" s="145"/>
      <c r="N397" s="251"/>
      <c r="O397" s="251"/>
      <c r="P397" s="31"/>
      <c r="Q397" s="31"/>
      <c r="R397" s="251"/>
      <c r="S397" s="251"/>
      <c r="T397" s="31"/>
      <c r="U397" s="31"/>
      <c r="V397" s="251"/>
      <c r="W397" s="251"/>
      <c r="X397" s="31"/>
      <c r="Y397" s="31"/>
      <c r="Z397" s="251"/>
      <c r="AA397" s="251"/>
      <c r="AB397" s="31"/>
      <c r="AC397" s="31"/>
      <c r="AD397" s="256"/>
      <c r="AE397" s="256"/>
      <c r="AF397" s="31"/>
      <c r="AG397" s="31"/>
      <c r="AH397" s="251"/>
      <c r="AI397" s="251"/>
      <c r="AJ397" s="31"/>
    </row>
    <row r="398" spans="1:36">
      <c r="A398" s="12"/>
      <c r="B398" s="252" t="s">
        <v>905</v>
      </c>
      <c r="C398" s="26"/>
      <c r="D398" s="246" t="s">
        <v>914</v>
      </c>
      <c r="E398" s="26"/>
      <c r="F398" s="253" t="s">
        <v>765</v>
      </c>
      <c r="G398" s="26"/>
      <c r="H398" s="254">
        <v>41592</v>
      </c>
      <c r="I398" s="26"/>
      <c r="J398" s="247" t="s">
        <v>194</v>
      </c>
      <c r="K398" s="247"/>
      <c r="L398" s="26"/>
      <c r="M398" s="245" t="s">
        <v>656</v>
      </c>
      <c r="N398" s="247">
        <v>869</v>
      </c>
      <c r="O398" s="247"/>
      <c r="P398" s="26"/>
      <c r="Q398" s="26"/>
      <c r="R398" s="247">
        <v>290</v>
      </c>
      <c r="S398" s="247"/>
      <c r="T398" s="26"/>
      <c r="U398" s="26"/>
      <c r="V398" s="247" t="s">
        <v>194</v>
      </c>
      <c r="W398" s="247"/>
      <c r="X398" s="26"/>
      <c r="Y398" s="26"/>
      <c r="Z398" s="247" t="s">
        <v>194</v>
      </c>
      <c r="AA398" s="247"/>
      <c r="AB398" s="26"/>
      <c r="AC398" s="26"/>
      <c r="AD398" s="255">
        <v>1159</v>
      </c>
      <c r="AE398" s="255"/>
      <c r="AF398" s="26"/>
      <c r="AG398" s="26"/>
      <c r="AH398" s="247">
        <v>19</v>
      </c>
      <c r="AI398" s="247"/>
      <c r="AJ398" s="26"/>
    </row>
    <row r="399" spans="1:36">
      <c r="A399" s="12"/>
      <c r="B399" s="252"/>
      <c r="C399" s="26"/>
      <c r="D399" s="246"/>
      <c r="E399" s="26"/>
      <c r="F399" s="253"/>
      <c r="G399" s="26"/>
      <c r="H399" s="254"/>
      <c r="I399" s="26"/>
      <c r="J399" s="247"/>
      <c r="K399" s="247"/>
      <c r="L399" s="26"/>
      <c r="M399" s="245"/>
      <c r="N399" s="247"/>
      <c r="O399" s="247"/>
      <c r="P399" s="26"/>
      <c r="Q399" s="26"/>
      <c r="R399" s="247"/>
      <c r="S399" s="247"/>
      <c r="T399" s="26"/>
      <c r="U399" s="26"/>
      <c r="V399" s="247"/>
      <c r="W399" s="247"/>
      <c r="X399" s="26"/>
      <c r="Y399" s="26"/>
      <c r="Z399" s="247"/>
      <c r="AA399" s="247"/>
      <c r="AB399" s="26"/>
      <c r="AC399" s="26"/>
      <c r="AD399" s="255"/>
      <c r="AE399" s="255"/>
      <c r="AF399" s="26"/>
      <c r="AG399" s="26"/>
      <c r="AH399" s="247"/>
      <c r="AI399" s="247"/>
      <c r="AJ399" s="26"/>
    </row>
    <row r="400" spans="1:36">
      <c r="A400" s="12"/>
      <c r="B400" s="248" t="s">
        <v>905</v>
      </c>
      <c r="C400" s="31"/>
      <c r="D400" s="93" t="s">
        <v>915</v>
      </c>
      <c r="E400" s="31"/>
      <c r="F400" s="249" t="s">
        <v>828</v>
      </c>
      <c r="G400" s="31"/>
      <c r="H400" s="250">
        <v>41592</v>
      </c>
      <c r="I400" s="31"/>
      <c r="J400" s="251" t="s">
        <v>194</v>
      </c>
      <c r="K400" s="251"/>
      <c r="L400" s="31"/>
      <c r="M400" s="145" t="s">
        <v>656</v>
      </c>
      <c r="N400" s="251">
        <v>221</v>
      </c>
      <c r="O400" s="251"/>
      <c r="P400" s="31"/>
      <c r="Q400" s="31"/>
      <c r="R400" s="256">
        <v>1251</v>
      </c>
      <c r="S400" s="256"/>
      <c r="T400" s="31"/>
      <c r="U400" s="31"/>
      <c r="V400" s="251" t="s">
        <v>194</v>
      </c>
      <c r="W400" s="251"/>
      <c r="X400" s="31"/>
      <c r="Y400" s="31"/>
      <c r="Z400" s="251" t="s">
        <v>194</v>
      </c>
      <c r="AA400" s="251"/>
      <c r="AB400" s="31"/>
      <c r="AC400" s="31"/>
      <c r="AD400" s="256">
        <v>1472</v>
      </c>
      <c r="AE400" s="256"/>
      <c r="AF400" s="31"/>
      <c r="AG400" s="31"/>
      <c r="AH400" s="251">
        <v>81</v>
      </c>
      <c r="AI400" s="251"/>
      <c r="AJ400" s="31"/>
    </row>
    <row r="401" spans="1:36">
      <c r="A401" s="12"/>
      <c r="B401" s="248"/>
      <c r="C401" s="31"/>
      <c r="D401" s="93"/>
      <c r="E401" s="31"/>
      <c r="F401" s="249"/>
      <c r="G401" s="31"/>
      <c r="H401" s="250"/>
      <c r="I401" s="31"/>
      <c r="J401" s="251"/>
      <c r="K401" s="251"/>
      <c r="L401" s="31"/>
      <c r="M401" s="145"/>
      <c r="N401" s="251"/>
      <c r="O401" s="251"/>
      <c r="P401" s="31"/>
      <c r="Q401" s="31"/>
      <c r="R401" s="256"/>
      <c r="S401" s="256"/>
      <c r="T401" s="31"/>
      <c r="U401" s="31"/>
      <c r="V401" s="251"/>
      <c r="W401" s="251"/>
      <c r="X401" s="31"/>
      <c r="Y401" s="31"/>
      <c r="Z401" s="251"/>
      <c r="AA401" s="251"/>
      <c r="AB401" s="31"/>
      <c r="AC401" s="31"/>
      <c r="AD401" s="256"/>
      <c r="AE401" s="256"/>
      <c r="AF401" s="31"/>
      <c r="AG401" s="31"/>
      <c r="AH401" s="251"/>
      <c r="AI401" s="251"/>
      <c r="AJ401" s="31"/>
    </row>
    <row r="402" spans="1:36">
      <c r="A402" s="12"/>
      <c r="B402" s="252" t="s">
        <v>905</v>
      </c>
      <c r="C402" s="26"/>
      <c r="D402" s="246" t="s">
        <v>916</v>
      </c>
      <c r="E402" s="26"/>
      <c r="F402" s="253" t="s">
        <v>828</v>
      </c>
      <c r="G402" s="26"/>
      <c r="H402" s="254">
        <v>41592</v>
      </c>
      <c r="I402" s="26"/>
      <c r="J402" s="247" t="s">
        <v>194</v>
      </c>
      <c r="K402" s="247"/>
      <c r="L402" s="26"/>
      <c r="M402" s="245" t="s">
        <v>656</v>
      </c>
      <c r="N402" s="247">
        <v>410</v>
      </c>
      <c r="O402" s="247"/>
      <c r="P402" s="26"/>
      <c r="Q402" s="26"/>
      <c r="R402" s="247">
        <v>761</v>
      </c>
      <c r="S402" s="247"/>
      <c r="T402" s="26"/>
      <c r="U402" s="26"/>
      <c r="V402" s="247" t="s">
        <v>194</v>
      </c>
      <c r="W402" s="247"/>
      <c r="X402" s="26"/>
      <c r="Y402" s="26"/>
      <c r="Z402" s="247" t="s">
        <v>194</v>
      </c>
      <c r="AA402" s="247"/>
      <c r="AB402" s="26"/>
      <c r="AC402" s="26"/>
      <c r="AD402" s="255">
        <v>1171</v>
      </c>
      <c r="AE402" s="255"/>
      <c r="AF402" s="26"/>
      <c r="AG402" s="26"/>
      <c r="AH402" s="247">
        <v>49</v>
      </c>
      <c r="AI402" s="247"/>
      <c r="AJ402" s="26"/>
    </row>
    <row r="403" spans="1:36">
      <c r="A403" s="12"/>
      <c r="B403" s="252"/>
      <c r="C403" s="26"/>
      <c r="D403" s="246"/>
      <c r="E403" s="26"/>
      <c r="F403" s="253"/>
      <c r="G403" s="26"/>
      <c r="H403" s="254"/>
      <c r="I403" s="26"/>
      <c r="J403" s="247"/>
      <c r="K403" s="247"/>
      <c r="L403" s="26"/>
      <c r="M403" s="245"/>
      <c r="N403" s="247"/>
      <c r="O403" s="247"/>
      <c r="P403" s="26"/>
      <c r="Q403" s="26"/>
      <c r="R403" s="247"/>
      <c r="S403" s="247"/>
      <c r="T403" s="26"/>
      <c r="U403" s="26"/>
      <c r="V403" s="247"/>
      <c r="W403" s="247"/>
      <c r="X403" s="26"/>
      <c r="Y403" s="26"/>
      <c r="Z403" s="247"/>
      <c r="AA403" s="247"/>
      <c r="AB403" s="26"/>
      <c r="AC403" s="26"/>
      <c r="AD403" s="255"/>
      <c r="AE403" s="255"/>
      <c r="AF403" s="26"/>
      <c r="AG403" s="26"/>
      <c r="AH403" s="247"/>
      <c r="AI403" s="247"/>
      <c r="AJ403" s="26"/>
    </row>
    <row r="404" spans="1:36">
      <c r="A404" s="12"/>
      <c r="B404" s="248" t="s">
        <v>905</v>
      </c>
      <c r="C404" s="31"/>
      <c r="D404" s="93" t="s">
        <v>917</v>
      </c>
      <c r="E404" s="31"/>
      <c r="F404" s="249" t="s">
        <v>828</v>
      </c>
      <c r="G404" s="31"/>
      <c r="H404" s="250">
        <v>41592</v>
      </c>
      <c r="I404" s="31"/>
      <c r="J404" s="251" t="s">
        <v>194</v>
      </c>
      <c r="K404" s="251"/>
      <c r="L404" s="31"/>
      <c r="M404" s="145" t="s">
        <v>656</v>
      </c>
      <c r="N404" s="251">
        <v>233</v>
      </c>
      <c r="O404" s="251"/>
      <c r="P404" s="31"/>
      <c r="Q404" s="31"/>
      <c r="R404" s="251">
        <v>932</v>
      </c>
      <c r="S404" s="251"/>
      <c r="T404" s="31"/>
      <c r="U404" s="31"/>
      <c r="V404" s="251" t="s">
        <v>194</v>
      </c>
      <c r="W404" s="251"/>
      <c r="X404" s="31"/>
      <c r="Y404" s="31"/>
      <c r="Z404" s="251" t="s">
        <v>194</v>
      </c>
      <c r="AA404" s="251"/>
      <c r="AB404" s="31"/>
      <c r="AC404" s="31"/>
      <c r="AD404" s="256">
        <v>1165</v>
      </c>
      <c r="AE404" s="256"/>
      <c r="AF404" s="31"/>
      <c r="AG404" s="31"/>
      <c r="AH404" s="251">
        <v>60</v>
      </c>
      <c r="AI404" s="251"/>
      <c r="AJ404" s="31"/>
    </row>
    <row r="405" spans="1:36">
      <c r="A405" s="12"/>
      <c r="B405" s="248"/>
      <c r="C405" s="31"/>
      <c r="D405" s="93"/>
      <c r="E405" s="31"/>
      <c r="F405" s="249"/>
      <c r="G405" s="31"/>
      <c r="H405" s="250"/>
      <c r="I405" s="31"/>
      <c r="J405" s="251"/>
      <c r="K405" s="251"/>
      <c r="L405" s="31"/>
      <c r="M405" s="145"/>
      <c r="N405" s="251"/>
      <c r="O405" s="251"/>
      <c r="P405" s="31"/>
      <c r="Q405" s="31"/>
      <c r="R405" s="251"/>
      <c r="S405" s="251"/>
      <c r="T405" s="31"/>
      <c r="U405" s="31"/>
      <c r="V405" s="251"/>
      <c r="W405" s="251"/>
      <c r="X405" s="31"/>
      <c r="Y405" s="31"/>
      <c r="Z405" s="251"/>
      <c r="AA405" s="251"/>
      <c r="AB405" s="31"/>
      <c r="AC405" s="31"/>
      <c r="AD405" s="256"/>
      <c r="AE405" s="256"/>
      <c r="AF405" s="31"/>
      <c r="AG405" s="31"/>
      <c r="AH405" s="251"/>
      <c r="AI405" s="251"/>
      <c r="AJ405" s="31"/>
    </row>
    <row r="406" spans="1:36">
      <c r="A406" s="12"/>
      <c r="B406" s="252" t="s">
        <v>905</v>
      </c>
      <c r="C406" s="26"/>
      <c r="D406" s="246" t="s">
        <v>918</v>
      </c>
      <c r="E406" s="26"/>
      <c r="F406" s="253" t="s">
        <v>828</v>
      </c>
      <c r="G406" s="26"/>
      <c r="H406" s="254">
        <v>41592</v>
      </c>
      <c r="I406" s="26"/>
      <c r="J406" s="247" t="s">
        <v>194</v>
      </c>
      <c r="K406" s="247"/>
      <c r="L406" s="26"/>
      <c r="M406" s="245" t="s">
        <v>656</v>
      </c>
      <c r="N406" s="247">
        <v>332</v>
      </c>
      <c r="O406" s="247"/>
      <c r="P406" s="26"/>
      <c r="Q406" s="26"/>
      <c r="R406" s="247">
        <v>497</v>
      </c>
      <c r="S406" s="247"/>
      <c r="T406" s="26"/>
      <c r="U406" s="26"/>
      <c r="V406" s="247" t="s">
        <v>194</v>
      </c>
      <c r="W406" s="247"/>
      <c r="X406" s="26"/>
      <c r="Y406" s="26"/>
      <c r="Z406" s="247" t="s">
        <v>194</v>
      </c>
      <c r="AA406" s="247"/>
      <c r="AB406" s="26"/>
      <c r="AC406" s="26"/>
      <c r="AD406" s="247">
        <v>829</v>
      </c>
      <c r="AE406" s="247"/>
      <c r="AF406" s="26"/>
      <c r="AG406" s="26"/>
      <c r="AH406" s="247">
        <v>32</v>
      </c>
      <c r="AI406" s="247"/>
      <c r="AJ406" s="26"/>
    </row>
    <row r="407" spans="1:36">
      <c r="A407" s="12"/>
      <c r="B407" s="252"/>
      <c r="C407" s="26"/>
      <c r="D407" s="246"/>
      <c r="E407" s="26"/>
      <c r="F407" s="253"/>
      <c r="G407" s="26"/>
      <c r="H407" s="254"/>
      <c r="I407" s="26"/>
      <c r="J407" s="247"/>
      <c r="K407" s="247"/>
      <c r="L407" s="26"/>
      <c r="M407" s="245"/>
      <c r="N407" s="247"/>
      <c r="O407" s="247"/>
      <c r="P407" s="26"/>
      <c r="Q407" s="26"/>
      <c r="R407" s="247"/>
      <c r="S407" s="247"/>
      <c r="T407" s="26"/>
      <c r="U407" s="26"/>
      <c r="V407" s="247"/>
      <c r="W407" s="247"/>
      <c r="X407" s="26"/>
      <c r="Y407" s="26"/>
      <c r="Z407" s="247"/>
      <c r="AA407" s="247"/>
      <c r="AB407" s="26"/>
      <c r="AC407" s="26"/>
      <c r="AD407" s="247"/>
      <c r="AE407" s="247"/>
      <c r="AF407" s="26"/>
      <c r="AG407" s="26"/>
      <c r="AH407" s="247"/>
      <c r="AI407" s="247"/>
      <c r="AJ407" s="26"/>
    </row>
    <row r="408" spans="1:36">
      <c r="A408" s="12"/>
      <c r="B408" s="248" t="s">
        <v>905</v>
      </c>
      <c r="C408" s="31"/>
      <c r="D408" s="93" t="s">
        <v>919</v>
      </c>
      <c r="E408" s="31"/>
      <c r="F408" s="249" t="s">
        <v>828</v>
      </c>
      <c r="G408" s="31"/>
      <c r="H408" s="250">
        <v>41592</v>
      </c>
      <c r="I408" s="31"/>
      <c r="J408" s="251" t="s">
        <v>194</v>
      </c>
      <c r="K408" s="251"/>
      <c r="L408" s="31"/>
      <c r="M408" s="145" t="s">
        <v>656</v>
      </c>
      <c r="N408" s="251">
        <v>320</v>
      </c>
      <c r="O408" s="251"/>
      <c r="P408" s="31"/>
      <c r="Q408" s="31"/>
      <c r="R408" s="251">
        <v>747</v>
      </c>
      <c r="S408" s="251"/>
      <c r="T408" s="31"/>
      <c r="U408" s="31"/>
      <c r="V408" s="251" t="s">
        <v>194</v>
      </c>
      <c r="W408" s="251"/>
      <c r="X408" s="31"/>
      <c r="Y408" s="31"/>
      <c r="Z408" s="251" t="s">
        <v>194</v>
      </c>
      <c r="AA408" s="251"/>
      <c r="AB408" s="31"/>
      <c r="AC408" s="31"/>
      <c r="AD408" s="256">
        <v>1067</v>
      </c>
      <c r="AE408" s="256"/>
      <c r="AF408" s="31"/>
      <c r="AG408" s="31"/>
      <c r="AH408" s="251">
        <v>48</v>
      </c>
      <c r="AI408" s="251"/>
      <c r="AJ408" s="31"/>
    </row>
    <row r="409" spans="1:36">
      <c r="A409" s="12"/>
      <c r="B409" s="248"/>
      <c r="C409" s="31"/>
      <c r="D409" s="93"/>
      <c r="E409" s="31"/>
      <c r="F409" s="249"/>
      <c r="G409" s="31"/>
      <c r="H409" s="250"/>
      <c r="I409" s="31"/>
      <c r="J409" s="251"/>
      <c r="K409" s="251"/>
      <c r="L409" s="31"/>
      <c r="M409" s="145"/>
      <c r="N409" s="251"/>
      <c r="O409" s="251"/>
      <c r="P409" s="31"/>
      <c r="Q409" s="31"/>
      <c r="R409" s="251"/>
      <c r="S409" s="251"/>
      <c r="T409" s="31"/>
      <c r="U409" s="31"/>
      <c r="V409" s="251"/>
      <c r="W409" s="251"/>
      <c r="X409" s="31"/>
      <c r="Y409" s="31"/>
      <c r="Z409" s="251"/>
      <c r="AA409" s="251"/>
      <c r="AB409" s="31"/>
      <c r="AC409" s="31"/>
      <c r="AD409" s="256"/>
      <c r="AE409" s="256"/>
      <c r="AF409" s="31"/>
      <c r="AG409" s="31"/>
      <c r="AH409" s="251"/>
      <c r="AI409" s="251"/>
      <c r="AJ409" s="31"/>
    </row>
    <row r="410" spans="1:36">
      <c r="A410" s="12"/>
      <c r="B410" s="252" t="s">
        <v>905</v>
      </c>
      <c r="C410" s="26"/>
      <c r="D410" s="246" t="s">
        <v>920</v>
      </c>
      <c r="E410" s="26"/>
      <c r="F410" s="253" t="s">
        <v>828</v>
      </c>
      <c r="G410" s="26"/>
      <c r="H410" s="254">
        <v>41592</v>
      </c>
      <c r="I410" s="26"/>
      <c r="J410" s="247" t="s">
        <v>194</v>
      </c>
      <c r="K410" s="247"/>
      <c r="L410" s="26"/>
      <c r="M410" s="245" t="s">
        <v>656</v>
      </c>
      <c r="N410" s="247">
        <v>118</v>
      </c>
      <c r="O410" s="247"/>
      <c r="P410" s="26"/>
      <c r="Q410" s="26"/>
      <c r="R410" s="255">
        <v>1063</v>
      </c>
      <c r="S410" s="255"/>
      <c r="T410" s="26"/>
      <c r="U410" s="26"/>
      <c r="V410" s="247" t="s">
        <v>194</v>
      </c>
      <c r="W410" s="247"/>
      <c r="X410" s="26"/>
      <c r="Y410" s="26"/>
      <c r="Z410" s="247" t="s">
        <v>194</v>
      </c>
      <c r="AA410" s="247"/>
      <c r="AB410" s="26"/>
      <c r="AC410" s="26"/>
      <c r="AD410" s="255">
        <v>1181</v>
      </c>
      <c r="AE410" s="255"/>
      <c r="AF410" s="26"/>
      <c r="AG410" s="26"/>
      <c r="AH410" s="247">
        <v>69</v>
      </c>
      <c r="AI410" s="247"/>
      <c r="AJ410" s="26"/>
    </row>
    <row r="411" spans="1:36">
      <c r="A411" s="12"/>
      <c r="B411" s="252"/>
      <c r="C411" s="26"/>
      <c r="D411" s="246"/>
      <c r="E411" s="26"/>
      <c r="F411" s="253"/>
      <c r="G411" s="26"/>
      <c r="H411" s="254"/>
      <c r="I411" s="26"/>
      <c r="J411" s="247"/>
      <c r="K411" s="247"/>
      <c r="L411" s="26"/>
      <c r="M411" s="245"/>
      <c r="N411" s="247"/>
      <c r="O411" s="247"/>
      <c r="P411" s="26"/>
      <c r="Q411" s="26"/>
      <c r="R411" s="255"/>
      <c r="S411" s="255"/>
      <c r="T411" s="26"/>
      <c r="U411" s="26"/>
      <c r="V411" s="247"/>
      <c r="W411" s="247"/>
      <c r="X411" s="26"/>
      <c r="Y411" s="26"/>
      <c r="Z411" s="247"/>
      <c r="AA411" s="247"/>
      <c r="AB411" s="26"/>
      <c r="AC411" s="26"/>
      <c r="AD411" s="255"/>
      <c r="AE411" s="255"/>
      <c r="AF411" s="26"/>
      <c r="AG411" s="26"/>
      <c r="AH411" s="247"/>
      <c r="AI411" s="247"/>
      <c r="AJ411" s="26"/>
    </row>
    <row r="412" spans="1:36">
      <c r="A412" s="12"/>
      <c r="B412" s="248" t="s">
        <v>905</v>
      </c>
      <c r="C412" s="31"/>
      <c r="D412" s="93" t="s">
        <v>921</v>
      </c>
      <c r="E412" s="31"/>
      <c r="F412" s="249" t="s">
        <v>828</v>
      </c>
      <c r="G412" s="31"/>
      <c r="H412" s="250">
        <v>41592</v>
      </c>
      <c r="I412" s="31"/>
      <c r="J412" s="251" t="s">
        <v>194</v>
      </c>
      <c r="K412" s="251"/>
      <c r="L412" s="31"/>
      <c r="M412" s="145" t="s">
        <v>656</v>
      </c>
      <c r="N412" s="251">
        <v>464</v>
      </c>
      <c r="O412" s="251"/>
      <c r="P412" s="31"/>
      <c r="Q412" s="31"/>
      <c r="R412" s="251">
        <v>862</v>
      </c>
      <c r="S412" s="251"/>
      <c r="T412" s="31"/>
      <c r="U412" s="31"/>
      <c r="V412" s="251" t="s">
        <v>194</v>
      </c>
      <c r="W412" s="251"/>
      <c r="X412" s="31"/>
      <c r="Y412" s="31"/>
      <c r="Z412" s="251" t="s">
        <v>194</v>
      </c>
      <c r="AA412" s="251"/>
      <c r="AB412" s="31"/>
      <c r="AC412" s="31"/>
      <c r="AD412" s="256">
        <v>1326</v>
      </c>
      <c r="AE412" s="256"/>
      <c r="AF412" s="31"/>
      <c r="AG412" s="31"/>
      <c r="AH412" s="251">
        <v>56</v>
      </c>
      <c r="AI412" s="251"/>
      <c r="AJ412" s="31"/>
    </row>
    <row r="413" spans="1:36">
      <c r="A413" s="12"/>
      <c r="B413" s="248"/>
      <c r="C413" s="31"/>
      <c r="D413" s="93"/>
      <c r="E413" s="31"/>
      <c r="F413" s="249"/>
      <c r="G413" s="31"/>
      <c r="H413" s="250"/>
      <c r="I413" s="31"/>
      <c r="J413" s="251"/>
      <c r="K413" s="251"/>
      <c r="L413" s="31"/>
      <c r="M413" s="145"/>
      <c r="N413" s="251"/>
      <c r="O413" s="251"/>
      <c r="P413" s="31"/>
      <c r="Q413" s="31"/>
      <c r="R413" s="251"/>
      <c r="S413" s="251"/>
      <c r="T413" s="31"/>
      <c r="U413" s="31"/>
      <c r="V413" s="251"/>
      <c r="W413" s="251"/>
      <c r="X413" s="31"/>
      <c r="Y413" s="31"/>
      <c r="Z413" s="251"/>
      <c r="AA413" s="251"/>
      <c r="AB413" s="31"/>
      <c r="AC413" s="31"/>
      <c r="AD413" s="256"/>
      <c r="AE413" s="256"/>
      <c r="AF413" s="31"/>
      <c r="AG413" s="31"/>
      <c r="AH413" s="251"/>
      <c r="AI413" s="251"/>
      <c r="AJ413" s="31"/>
    </row>
    <row r="414" spans="1:36">
      <c r="A414" s="12"/>
      <c r="B414" s="252" t="s">
        <v>905</v>
      </c>
      <c r="C414" s="26"/>
      <c r="D414" s="246" t="s">
        <v>922</v>
      </c>
      <c r="E414" s="26"/>
      <c r="F414" s="253" t="s">
        <v>828</v>
      </c>
      <c r="G414" s="26"/>
      <c r="H414" s="254">
        <v>41592</v>
      </c>
      <c r="I414" s="26"/>
      <c r="J414" s="247" t="s">
        <v>194</v>
      </c>
      <c r="K414" s="247"/>
      <c r="L414" s="26"/>
      <c r="M414" s="245" t="s">
        <v>656</v>
      </c>
      <c r="N414" s="247">
        <v>421</v>
      </c>
      <c r="O414" s="247"/>
      <c r="P414" s="26"/>
      <c r="Q414" s="26"/>
      <c r="R414" s="247">
        <v>982</v>
      </c>
      <c r="S414" s="247"/>
      <c r="T414" s="26"/>
      <c r="U414" s="26"/>
      <c r="V414" s="247" t="s">
        <v>194</v>
      </c>
      <c r="W414" s="247"/>
      <c r="X414" s="26"/>
      <c r="Y414" s="26"/>
      <c r="Z414" s="247" t="s">
        <v>194</v>
      </c>
      <c r="AA414" s="247"/>
      <c r="AB414" s="26"/>
      <c r="AC414" s="26"/>
      <c r="AD414" s="255">
        <v>1403</v>
      </c>
      <c r="AE414" s="255"/>
      <c r="AF414" s="26"/>
      <c r="AG414" s="26"/>
      <c r="AH414" s="247">
        <v>63</v>
      </c>
      <c r="AI414" s="247"/>
      <c r="AJ414" s="26"/>
    </row>
    <row r="415" spans="1:36">
      <c r="A415" s="12"/>
      <c r="B415" s="252"/>
      <c r="C415" s="26"/>
      <c r="D415" s="246"/>
      <c r="E415" s="26"/>
      <c r="F415" s="253"/>
      <c r="G415" s="26"/>
      <c r="H415" s="254"/>
      <c r="I415" s="26"/>
      <c r="J415" s="247"/>
      <c r="K415" s="247"/>
      <c r="L415" s="26"/>
      <c r="M415" s="245"/>
      <c r="N415" s="247"/>
      <c r="O415" s="247"/>
      <c r="P415" s="26"/>
      <c r="Q415" s="26"/>
      <c r="R415" s="247"/>
      <c r="S415" s="247"/>
      <c r="T415" s="26"/>
      <c r="U415" s="26"/>
      <c r="V415" s="247"/>
      <c r="W415" s="247"/>
      <c r="X415" s="26"/>
      <c r="Y415" s="26"/>
      <c r="Z415" s="247"/>
      <c r="AA415" s="247"/>
      <c r="AB415" s="26"/>
      <c r="AC415" s="26"/>
      <c r="AD415" s="255"/>
      <c r="AE415" s="255"/>
      <c r="AF415" s="26"/>
      <c r="AG415" s="26"/>
      <c r="AH415" s="247"/>
      <c r="AI415" s="247"/>
      <c r="AJ415" s="26"/>
    </row>
    <row r="416" spans="1:36">
      <c r="A416" s="12"/>
      <c r="B416" s="248" t="s">
        <v>905</v>
      </c>
      <c r="C416" s="31"/>
      <c r="D416" s="93" t="s">
        <v>923</v>
      </c>
      <c r="E416" s="31"/>
      <c r="F416" s="249" t="s">
        <v>828</v>
      </c>
      <c r="G416" s="31"/>
      <c r="H416" s="250">
        <v>41592</v>
      </c>
      <c r="I416" s="31"/>
      <c r="J416" s="251" t="s">
        <v>194</v>
      </c>
      <c r="K416" s="251"/>
      <c r="L416" s="31"/>
      <c r="M416" s="145" t="s">
        <v>656</v>
      </c>
      <c r="N416" s="251">
        <v>421</v>
      </c>
      <c r="O416" s="251"/>
      <c r="P416" s="31"/>
      <c r="Q416" s="31"/>
      <c r="R416" s="256">
        <v>1264</v>
      </c>
      <c r="S416" s="256"/>
      <c r="T416" s="31"/>
      <c r="U416" s="31"/>
      <c r="V416" s="251" t="s">
        <v>194</v>
      </c>
      <c r="W416" s="251"/>
      <c r="X416" s="31"/>
      <c r="Y416" s="31"/>
      <c r="Z416" s="251" t="s">
        <v>194</v>
      </c>
      <c r="AA416" s="251"/>
      <c r="AB416" s="31"/>
      <c r="AC416" s="31"/>
      <c r="AD416" s="256">
        <v>1685</v>
      </c>
      <c r="AE416" s="256"/>
      <c r="AF416" s="31"/>
      <c r="AG416" s="31"/>
      <c r="AH416" s="251">
        <v>82</v>
      </c>
      <c r="AI416" s="251"/>
      <c r="AJ416" s="31"/>
    </row>
    <row r="417" spans="1:36">
      <c r="A417" s="12"/>
      <c r="B417" s="248"/>
      <c r="C417" s="31"/>
      <c r="D417" s="93"/>
      <c r="E417" s="31"/>
      <c r="F417" s="249"/>
      <c r="G417" s="31"/>
      <c r="H417" s="250"/>
      <c r="I417" s="31"/>
      <c r="J417" s="251"/>
      <c r="K417" s="251"/>
      <c r="L417" s="31"/>
      <c r="M417" s="145"/>
      <c r="N417" s="251"/>
      <c r="O417" s="251"/>
      <c r="P417" s="31"/>
      <c r="Q417" s="31"/>
      <c r="R417" s="256"/>
      <c r="S417" s="256"/>
      <c r="T417" s="31"/>
      <c r="U417" s="31"/>
      <c r="V417" s="251"/>
      <c r="W417" s="251"/>
      <c r="X417" s="31"/>
      <c r="Y417" s="31"/>
      <c r="Z417" s="251"/>
      <c r="AA417" s="251"/>
      <c r="AB417" s="31"/>
      <c r="AC417" s="31"/>
      <c r="AD417" s="256"/>
      <c r="AE417" s="256"/>
      <c r="AF417" s="31"/>
      <c r="AG417" s="31"/>
      <c r="AH417" s="251"/>
      <c r="AI417" s="251"/>
      <c r="AJ417" s="31"/>
    </row>
    <row r="418" spans="1:36">
      <c r="A418" s="12"/>
      <c r="B418" s="252" t="s">
        <v>905</v>
      </c>
      <c r="C418" s="26"/>
      <c r="D418" s="246" t="s">
        <v>886</v>
      </c>
      <c r="E418" s="26"/>
      <c r="F418" s="253" t="s">
        <v>828</v>
      </c>
      <c r="G418" s="26"/>
      <c r="H418" s="254">
        <v>41592</v>
      </c>
      <c r="I418" s="26"/>
      <c r="J418" s="247" t="s">
        <v>194</v>
      </c>
      <c r="K418" s="247"/>
      <c r="L418" s="26"/>
      <c r="M418" s="245" t="s">
        <v>656</v>
      </c>
      <c r="N418" s="247">
        <v>248</v>
      </c>
      <c r="O418" s="247"/>
      <c r="P418" s="26"/>
      <c r="Q418" s="26"/>
      <c r="R418" s="247">
        <v>993</v>
      </c>
      <c r="S418" s="247"/>
      <c r="T418" s="26"/>
      <c r="U418" s="26"/>
      <c r="V418" s="247" t="s">
        <v>194</v>
      </c>
      <c r="W418" s="247"/>
      <c r="X418" s="26"/>
      <c r="Y418" s="26"/>
      <c r="Z418" s="247" t="s">
        <v>194</v>
      </c>
      <c r="AA418" s="247"/>
      <c r="AB418" s="26"/>
      <c r="AC418" s="26"/>
      <c r="AD418" s="255">
        <v>1241</v>
      </c>
      <c r="AE418" s="255"/>
      <c r="AF418" s="26"/>
      <c r="AG418" s="26"/>
      <c r="AH418" s="247">
        <v>64</v>
      </c>
      <c r="AI418" s="247"/>
      <c r="AJ418" s="26"/>
    </row>
    <row r="419" spans="1:36">
      <c r="A419" s="12"/>
      <c r="B419" s="252"/>
      <c r="C419" s="26"/>
      <c r="D419" s="246"/>
      <c r="E419" s="26"/>
      <c r="F419" s="253"/>
      <c r="G419" s="26"/>
      <c r="H419" s="254"/>
      <c r="I419" s="26"/>
      <c r="J419" s="247"/>
      <c r="K419" s="247"/>
      <c r="L419" s="26"/>
      <c r="M419" s="245"/>
      <c r="N419" s="247"/>
      <c r="O419" s="247"/>
      <c r="P419" s="26"/>
      <c r="Q419" s="26"/>
      <c r="R419" s="247"/>
      <c r="S419" s="247"/>
      <c r="T419" s="26"/>
      <c r="U419" s="26"/>
      <c r="V419" s="247"/>
      <c r="W419" s="247"/>
      <c r="X419" s="26"/>
      <c r="Y419" s="26"/>
      <c r="Z419" s="247"/>
      <c r="AA419" s="247"/>
      <c r="AB419" s="26"/>
      <c r="AC419" s="26"/>
      <c r="AD419" s="255"/>
      <c r="AE419" s="255"/>
      <c r="AF419" s="26"/>
      <c r="AG419" s="26"/>
      <c r="AH419" s="247"/>
      <c r="AI419" s="247"/>
      <c r="AJ419" s="26"/>
    </row>
    <row r="420" spans="1:36">
      <c r="A420" s="12"/>
      <c r="B420" s="248" t="s">
        <v>905</v>
      </c>
      <c r="C420" s="31"/>
      <c r="D420" s="93" t="s">
        <v>846</v>
      </c>
      <c r="E420" s="31"/>
      <c r="F420" s="249" t="s">
        <v>828</v>
      </c>
      <c r="G420" s="31"/>
      <c r="H420" s="250">
        <v>41592</v>
      </c>
      <c r="I420" s="31"/>
      <c r="J420" s="251" t="s">
        <v>194</v>
      </c>
      <c r="K420" s="251"/>
      <c r="L420" s="31"/>
      <c r="M420" s="145" t="s">
        <v>656</v>
      </c>
      <c r="N420" s="251">
        <v>282</v>
      </c>
      <c r="O420" s="251"/>
      <c r="P420" s="31"/>
      <c r="Q420" s="31"/>
      <c r="R420" s="251">
        <v>845</v>
      </c>
      <c r="S420" s="251"/>
      <c r="T420" s="31"/>
      <c r="U420" s="31"/>
      <c r="V420" s="251" t="s">
        <v>194</v>
      </c>
      <c r="W420" s="251"/>
      <c r="X420" s="31"/>
      <c r="Y420" s="31"/>
      <c r="Z420" s="251" t="s">
        <v>194</v>
      </c>
      <c r="AA420" s="251"/>
      <c r="AB420" s="31"/>
      <c r="AC420" s="31"/>
      <c r="AD420" s="256">
        <v>1127</v>
      </c>
      <c r="AE420" s="256"/>
      <c r="AF420" s="31"/>
      <c r="AG420" s="31"/>
      <c r="AH420" s="251">
        <v>55</v>
      </c>
      <c r="AI420" s="251"/>
      <c r="AJ420" s="31"/>
    </row>
    <row r="421" spans="1:36">
      <c r="A421" s="12"/>
      <c r="B421" s="248"/>
      <c r="C421" s="31"/>
      <c r="D421" s="93"/>
      <c r="E421" s="31"/>
      <c r="F421" s="249"/>
      <c r="G421" s="31"/>
      <c r="H421" s="250"/>
      <c r="I421" s="31"/>
      <c r="J421" s="251"/>
      <c r="K421" s="251"/>
      <c r="L421" s="31"/>
      <c r="M421" s="145"/>
      <c r="N421" s="251"/>
      <c r="O421" s="251"/>
      <c r="P421" s="31"/>
      <c r="Q421" s="31"/>
      <c r="R421" s="251"/>
      <c r="S421" s="251"/>
      <c r="T421" s="31"/>
      <c r="U421" s="31"/>
      <c r="V421" s="251"/>
      <c r="W421" s="251"/>
      <c r="X421" s="31"/>
      <c r="Y421" s="31"/>
      <c r="Z421" s="251"/>
      <c r="AA421" s="251"/>
      <c r="AB421" s="31"/>
      <c r="AC421" s="31"/>
      <c r="AD421" s="256"/>
      <c r="AE421" s="256"/>
      <c r="AF421" s="31"/>
      <c r="AG421" s="31"/>
      <c r="AH421" s="251"/>
      <c r="AI421" s="251"/>
      <c r="AJ421" s="31"/>
    </row>
    <row r="422" spans="1:36">
      <c r="A422" s="12"/>
      <c r="B422" s="252" t="s">
        <v>905</v>
      </c>
      <c r="C422" s="26"/>
      <c r="D422" s="246" t="s">
        <v>924</v>
      </c>
      <c r="E422" s="26"/>
      <c r="F422" s="253" t="s">
        <v>828</v>
      </c>
      <c r="G422" s="26"/>
      <c r="H422" s="254">
        <v>41592</v>
      </c>
      <c r="I422" s="26"/>
      <c r="J422" s="247" t="s">
        <v>194</v>
      </c>
      <c r="K422" s="247"/>
      <c r="L422" s="26"/>
      <c r="M422" s="245" t="s">
        <v>656</v>
      </c>
      <c r="N422" s="247">
        <v>196</v>
      </c>
      <c r="O422" s="247"/>
      <c r="P422" s="26"/>
      <c r="Q422" s="26"/>
      <c r="R422" s="247">
        <v>786</v>
      </c>
      <c r="S422" s="247"/>
      <c r="T422" s="26"/>
      <c r="U422" s="26"/>
      <c r="V422" s="247" t="s">
        <v>194</v>
      </c>
      <c r="W422" s="247"/>
      <c r="X422" s="26"/>
      <c r="Y422" s="26"/>
      <c r="Z422" s="247" t="s">
        <v>194</v>
      </c>
      <c r="AA422" s="247"/>
      <c r="AB422" s="26"/>
      <c r="AC422" s="26"/>
      <c r="AD422" s="247">
        <v>982</v>
      </c>
      <c r="AE422" s="247"/>
      <c r="AF422" s="26"/>
      <c r="AG422" s="26"/>
      <c r="AH422" s="247">
        <v>51</v>
      </c>
      <c r="AI422" s="247"/>
      <c r="AJ422" s="26"/>
    </row>
    <row r="423" spans="1:36">
      <c r="A423" s="12"/>
      <c r="B423" s="252"/>
      <c r="C423" s="26"/>
      <c r="D423" s="246"/>
      <c r="E423" s="26"/>
      <c r="F423" s="253"/>
      <c r="G423" s="26"/>
      <c r="H423" s="254"/>
      <c r="I423" s="26"/>
      <c r="J423" s="247"/>
      <c r="K423" s="247"/>
      <c r="L423" s="26"/>
      <c r="M423" s="245"/>
      <c r="N423" s="247"/>
      <c r="O423" s="247"/>
      <c r="P423" s="26"/>
      <c r="Q423" s="26"/>
      <c r="R423" s="247"/>
      <c r="S423" s="247"/>
      <c r="T423" s="26"/>
      <c r="U423" s="26"/>
      <c r="V423" s="247"/>
      <c r="W423" s="247"/>
      <c r="X423" s="26"/>
      <c r="Y423" s="26"/>
      <c r="Z423" s="247"/>
      <c r="AA423" s="247"/>
      <c r="AB423" s="26"/>
      <c r="AC423" s="26"/>
      <c r="AD423" s="247"/>
      <c r="AE423" s="247"/>
      <c r="AF423" s="26"/>
      <c r="AG423" s="26"/>
      <c r="AH423" s="247"/>
      <c r="AI423" s="247"/>
      <c r="AJ423" s="26"/>
    </row>
    <row r="424" spans="1:36">
      <c r="A424" s="12"/>
      <c r="B424" s="248" t="s">
        <v>905</v>
      </c>
      <c r="C424" s="31"/>
      <c r="D424" s="93" t="s">
        <v>925</v>
      </c>
      <c r="E424" s="31"/>
      <c r="F424" s="249" t="s">
        <v>828</v>
      </c>
      <c r="G424" s="31"/>
      <c r="H424" s="250">
        <v>41592</v>
      </c>
      <c r="I424" s="31"/>
      <c r="J424" s="251" t="s">
        <v>194</v>
      </c>
      <c r="K424" s="251"/>
      <c r="L424" s="31"/>
      <c r="M424" s="145" t="s">
        <v>656</v>
      </c>
      <c r="N424" s="251">
        <v>304</v>
      </c>
      <c r="O424" s="251"/>
      <c r="P424" s="31"/>
      <c r="Q424" s="31"/>
      <c r="R424" s="256">
        <v>1214</v>
      </c>
      <c r="S424" s="256"/>
      <c r="T424" s="31"/>
      <c r="U424" s="31"/>
      <c r="V424" s="251" t="s">
        <v>194</v>
      </c>
      <c r="W424" s="251"/>
      <c r="X424" s="31"/>
      <c r="Y424" s="31"/>
      <c r="Z424" s="251" t="s">
        <v>194</v>
      </c>
      <c r="AA424" s="251"/>
      <c r="AB424" s="31"/>
      <c r="AC424" s="31"/>
      <c r="AD424" s="256">
        <v>1518</v>
      </c>
      <c r="AE424" s="256"/>
      <c r="AF424" s="31"/>
      <c r="AG424" s="31"/>
      <c r="AH424" s="251">
        <v>78</v>
      </c>
      <c r="AI424" s="251"/>
      <c r="AJ424" s="31"/>
    </row>
    <row r="425" spans="1:36">
      <c r="A425" s="12"/>
      <c r="B425" s="248"/>
      <c r="C425" s="31"/>
      <c r="D425" s="93"/>
      <c r="E425" s="31"/>
      <c r="F425" s="249"/>
      <c r="G425" s="31"/>
      <c r="H425" s="250"/>
      <c r="I425" s="31"/>
      <c r="J425" s="251"/>
      <c r="K425" s="251"/>
      <c r="L425" s="31"/>
      <c r="M425" s="145"/>
      <c r="N425" s="251"/>
      <c r="O425" s="251"/>
      <c r="P425" s="31"/>
      <c r="Q425" s="31"/>
      <c r="R425" s="256"/>
      <c r="S425" s="256"/>
      <c r="T425" s="31"/>
      <c r="U425" s="31"/>
      <c r="V425" s="251"/>
      <c r="W425" s="251"/>
      <c r="X425" s="31"/>
      <c r="Y425" s="31"/>
      <c r="Z425" s="251"/>
      <c r="AA425" s="251"/>
      <c r="AB425" s="31"/>
      <c r="AC425" s="31"/>
      <c r="AD425" s="256"/>
      <c r="AE425" s="256"/>
      <c r="AF425" s="31"/>
      <c r="AG425" s="31"/>
      <c r="AH425" s="251"/>
      <c r="AI425" s="251"/>
      <c r="AJ425" s="31"/>
    </row>
    <row r="426" spans="1:36">
      <c r="A426" s="12"/>
      <c r="B426" s="252" t="s">
        <v>905</v>
      </c>
      <c r="C426" s="26"/>
      <c r="D426" s="246" t="s">
        <v>926</v>
      </c>
      <c r="E426" s="26"/>
      <c r="F426" s="253" t="s">
        <v>828</v>
      </c>
      <c r="G426" s="26"/>
      <c r="H426" s="254">
        <v>41592</v>
      </c>
      <c r="I426" s="26"/>
      <c r="J426" s="247" t="s">
        <v>194</v>
      </c>
      <c r="K426" s="247"/>
      <c r="L426" s="26"/>
      <c r="M426" s="245" t="s">
        <v>656</v>
      </c>
      <c r="N426" s="247">
        <v>156</v>
      </c>
      <c r="O426" s="247"/>
      <c r="P426" s="26"/>
      <c r="Q426" s="26"/>
      <c r="R426" s="247">
        <v>886</v>
      </c>
      <c r="S426" s="247"/>
      <c r="T426" s="26"/>
      <c r="U426" s="26"/>
      <c r="V426" s="247" t="s">
        <v>194</v>
      </c>
      <c r="W426" s="247"/>
      <c r="X426" s="26"/>
      <c r="Y426" s="26"/>
      <c r="Z426" s="247" t="s">
        <v>194</v>
      </c>
      <c r="AA426" s="247"/>
      <c r="AB426" s="26"/>
      <c r="AC426" s="26"/>
      <c r="AD426" s="255">
        <v>1042</v>
      </c>
      <c r="AE426" s="255"/>
      <c r="AF426" s="26"/>
      <c r="AG426" s="26"/>
      <c r="AH426" s="247">
        <v>57</v>
      </c>
      <c r="AI426" s="247"/>
      <c r="AJ426" s="26"/>
    </row>
    <row r="427" spans="1:36">
      <c r="A427" s="12"/>
      <c r="B427" s="252"/>
      <c r="C427" s="26"/>
      <c r="D427" s="246"/>
      <c r="E427" s="26"/>
      <c r="F427" s="253"/>
      <c r="G427" s="26"/>
      <c r="H427" s="254"/>
      <c r="I427" s="26"/>
      <c r="J427" s="247"/>
      <c r="K427" s="247"/>
      <c r="L427" s="26"/>
      <c r="M427" s="245"/>
      <c r="N427" s="247"/>
      <c r="O427" s="247"/>
      <c r="P427" s="26"/>
      <c r="Q427" s="26"/>
      <c r="R427" s="247"/>
      <c r="S427" s="247"/>
      <c r="T427" s="26"/>
      <c r="U427" s="26"/>
      <c r="V427" s="247"/>
      <c r="W427" s="247"/>
      <c r="X427" s="26"/>
      <c r="Y427" s="26"/>
      <c r="Z427" s="247"/>
      <c r="AA427" s="247"/>
      <c r="AB427" s="26"/>
      <c r="AC427" s="26"/>
      <c r="AD427" s="255"/>
      <c r="AE427" s="255"/>
      <c r="AF427" s="26"/>
      <c r="AG427" s="26"/>
      <c r="AH427" s="247"/>
      <c r="AI427" s="247"/>
      <c r="AJ427" s="26"/>
    </row>
    <row r="428" spans="1:36">
      <c r="A428" s="12"/>
      <c r="B428" s="248" t="s">
        <v>905</v>
      </c>
      <c r="C428" s="31"/>
      <c r="D428" s="93" t="s">
        <v>927</v>
      </c>
      <c r="E428" s="31"/>
      <c r="F428" s="249" t="s">
        <v>828</v>
      </c>
      <c r="G428" s="31"/>
      <c r="H428" s="250">
        <v>41592</v>
      </c>
      <c r="I428" s="31"/>
      <c r="J428" s="251" t="s">
        <v>194</v>
      </c>
      <c r="K428" s="251"/>
      <c r="L428" s="31"/>
      <c r="M428" s="145" t="s">
        <v>656</v>
      </c>
      <c r="N428" s="251">
        <v>170</v>
      </c>
      <c r="O428" s="251"/>
      <c r="P428" s="31"/>
      <c r="Q428" s="31"/>
      <c r="R428" s="251">
        <v>965</v>
      </c>
      <c r="S428" s="251"/>
      <c r="T428" s="31"/>
      <c r="U428" s="31"/>
      <c r="V428" s="251" t="s">
        <v>194</v>
      </c>
      <c r="W428" s="251"/>
      <c r="X428" s="31"/>
      <c r="Y428" s="31"/>
      <c r="Z428" s="251" t="s">
        <v>194</v>
      </c>
      <c r="AA428" s="251"/>
      <c r="AB428" s="31"/>
      <c r="AC428" s="31"/>
      <c r="AD428" s="256">
        <v>1135</v>
      </c>
      <c r="AE428" s="256"/>
      <c r="AF428" s="31"/>
      <c r="AG428" s="31"/>
      <c r="AH428" s="251">
        <v>62</v>
      </c>
      <c r="AI428" s="251"/>
      <c r="AJ428" s="31"/>
    </row>
    <row r="429" spans="1:36">
      <c r="A429" s="12"/>
      <c r="B429" s="248"/>
      <c r="C429" s="31"/>
      <c r="D429" s="93"/>
      <c r="E429" s="31"/>
      <c r="F429" s="249"/>
      <c r="G429" s="31"/>
      <c r="H429" s="250"/>
      <c r="I429" s="31"/>
      <c r="J429" s="251"/>
      <c r="K429" s="251"/>
      <c r="L429" s="31"/>
      <c r="M429" s="145"/>
      <c r="N429" s="251"/>
      <c r="O429" s="251"/>
      <c r="P429" s="31"/>
      <c r="Q429" s="31"/>
      <c r="R429" s="251"/>
      <c r="S429" s="251"/>
      <c r="T429" s="31"/>
      <c r="U429" s="31"/>
      <c r="V429" s="251"/>
      <c r="W429" s="251"/>
      <c r="X429" s="31"/>
      <c r="Y429" s="31"/>
      <c r="Z429" s="251"/>
      <c r="AA429" s="251"/>
      <c r="AB429" s="31"/>
      <c r="AC429" s="31"/>
      <c r="AD429" s="256"/>
      <c r="AE429" s="256"/>
      <c r="AF429" s="31"/>
      <c r="AG429" s="31"/>
      <c r="AH429" s="251"/>
      <c r="AI429" s="251"/>
      <c r="AJ429" s="31"/>
    </row>
    <row r="430" spans="1:36">
      <c r="A430" s="12"/>
      <c r="B430" s="252" t="s">
        <v>905</v>
      </c>
      <c r="C430" s="26"/>
      <c r="D430" s="246" t="s">
        <v>928</v>
      </c>
      <c r="E430" s="26"/>
      <c r="F430" s="253" t="s">
        <v>828</v>
      </c>
      <c r="G430" s="26"/>
      <c r="H430" s="254">
        <v>41592</v>
      </c>
      <c r="I430" s="26"/>
      <c r="J430" s="247" t="s">
        <v>194</v>
      </c>
      <c r="K430" s="247"/>
      <c r="L430" s="26"/>
      <c r="M430" s="245" t="s">
        <v>656</v>
      </c>
      <c r="N430" s="247">
        <v>212</v>
      </c>
      <c r="O430" s="247"/>
      <c r="P430" s="26"/>
      <c r="Q430" s="26"/>
      <c r="R430" s="247">
        <v>847</v>
      </c>
      <c r="S430" s="247"/>
      <c r="T430" s="26"/>
      <c r="U430" s="26"/>
      <c r="V430" s="247" t="s">
        <v>194</v>
      </c>
      <c r="W430" s="247"/>
      <c r="X430" s="26"/>
      <c r="Y430" s="26"/>
      <c r="Z430" s="247" t="s">
        <v>194</v>
      </c>
      <c r="AA430" s="247"/>
      <c r="AB430" s="26"/>
      <c r="AC430" s="26"/>
      <c r="AD430" s="255">
        <v>1059</v>
      </c>
      <c r="AE430" s="255"/>
      <c r="AF430" s="26"/>
      <c r="AG430" s="26"/>
      <c r="AH430" s="247">
        <v>55</v>
      </c>
      <c r="AI430" s="247"/>
      <c r="AJ430" s="26"/>
    </row>
    <row r="431" spans="1:36">
      <c r="A431" s="12"/>
      <c r="B431" s="252"/>
      <c r="C431" s="26"/>
      <c r="D431" s="246"/>
      <c r="E431" s="26"/>
      <c r="F431" s="253"/>
      <c r="G431" s="26"/>
      <c r="H431" s="254"/>
      <c r="I431" s="26"/>
      <c r="J431" s="247"/>
      <c r="K431" s="247"/>
      <c r="L431" s="26"/>
      <c r="M431" s="245"/>
      <c r="N431" s="247"/>
      <c r="O431" s="247"/>
      <c r="P431" s="26"/>
      <c r="Q431" s="26"/>
      <c r="R431" s="247"/>
      <c r="S431" s="247"/>
      <c r="T431" s="26"/>
      <c r="U431" s="26"/>
      <c r="V431" s="247"/>
      <c r="W431" s="247"/>
      <c r="X431" s="26"/>
      <c r="Y431" s="26"/>
      <c r="Z431" s="247"/>
      <c r="AA431" s="247"/>
      <c r="AB431" s="26"/>
      <c r="AC431" s="26"/>
      <c r="AD431" s="255"/>
      <c r="AE431" s="255"/>
      <c r="AF431" s="26"/>
      <c r="AG431" s="26"/>
      <c r="AH431" s="247"/>
      <c r="AI431" s="247"/>
      <c r="AJ431" s="26"/>
    </row>
    <row r="432" spans="1:36">
      <c r="A432" s="12"/>
      <c r="B432" s="248" t="s">
        <v>905</v>
      </c>
      <c r="C432" s="31"/>
      <c r="D432" s="93" t="s">
        <v>929</v>
      </c>
      <c r="E432" s="31"/>
      <c r="F432" s="249" t="s">
        <v>828</v>
      </c>
      <c r="G432" s="31"/>
      <c r="H432" s="250">
        <v>41592</v>
      </c>
      <c r="I432" s="31"/>
      <c r="J432" s="251" t="s">
        <v>194</v>
      </c>
      <c r="K432" s="251"/>
      <c r="L432" s="31"/>
      <c r="M432" s="145" t="s">
        <v>656</v>
      </c>
      <c r="N432" s="251">
        <v>391</v>
      </c>
      <c r="O432" s="251"/>
      <c r="P432" s="31"/>
      <c r="Q432" s="31"/>
      <c r="R432" s="256">
        <v>1172</v>
      </c>
      <c r="S432" s="256"/>
      <c r="T432" s="31"/>
      <c r="U432" s="31"/>
      <c r="V432" s="251" t="s">
        <v>194</v>
      </c>
      <c r="W432" s="251"/>
      <c r="X432" s="31"/>
      <c r="Y432" s="31"/>
      <c r="Z432" s="251" t="s">
        <v>194</v>
      </c>
      <c r="AA432" s="251"/>
      <c r="AB432" s="31"/>
      <c r="AC432" s="31"/>
      <c r="AD432" s="256">
        <v>1563</v>
      </c>
      <c r="AE432" s="256"/>
      <c r="AF432" s="31"/>
      <c r="AG432" s="31"/>
      <c r="AH432" s="251">
        <v>76</v>
      </c>
      <c r="AI432" s="251"/>
      <c r="AJ432" s="31"/>
    </row>
    <row r="433" spans="1:36">
      <c r="A433" s="12"/>
      <c r="B433" s="248"/>
      <c r="C433" s="31"/>
      <c r="D433" s="93"/>
      <c r="E433" s="31"/>
      <c r="F433" s="249"/>
      <c r="G433" s="31"/>
      <c r="H433" s="250"/>
      <c r="I433" s="31"/>
      <c r="J433" s="251"/>
      <c r="K433" s="251"/>
      <c r="L433" s="31"/>
      <c r="M433" s="145"/>
      <c r="N433" s="251"/>
      <c r="O433" s="251"/>
      <c r="P433" s="31"/>
      <c r="Q433" s="31"/>
      <c r="R433" s="256"/>
      <c r="S433" s="256"/>
      <c r="T433" s="31"/>
      <c r="U433" s="31"/>
      <c r="V433" s="251"/>
      <c r="W433" s="251"/>
      <c r="X433" s="31"/>
      <c r="Y433" s="31"/>
      <c r="Z433" s="251"/>
      <c r="AA433" s="251"/>
      <c r="AB433" s="31"/>
      <c r="AC433" s="31"/>
      <c r="AD433" s="256"/>
      <c r="AE433" s="256"/>
      <c r="AF433" s="31"/>
      <c r="AG433" s="31"/>
      <c r="AH433" s="251"/>
      <c r="AI433" s="251"/>
      <c r="AJ433" s="31"/>
    </row>
    <row r="434" spans="1:36">
      <c r="A434" s="12"/>
      <c r="B434" s="252" t="s">
        <v>905</v>
      </c>
      <c r="C434" s="26"/>
      <c r="D434" s="246" t="s">
        <v>930</v>
      </c>
      <c r="E434" s="26"/>
      <c r="F434" s="253" t="s">
        <v>828</v>
      </c>
      <c r="G434" s="26"/>
      <c r="H434" s="254">
        <v>41592</v>
      </c>
      <c r="I434" s="26"/>
      <c r="J434" s="247" t="s">
        <v>194</v>
      </c>
      <c r="K434" s="247"/>
      <c r="L434" s="26"/>
      <c r="M434" s="245" t="s">
        <v>656</v>
      </c>
      <c r="N434" s="247">
        <v>352</v>
      </c>
      <c r="O434" s="247"/>
      <c r="P434" s="26"/>
      <c r="Q434" s="26"/>
      <c r="R434" s="255">
        <v>1408</v>
      </c>
      <c r="S434" s="255"/>
      <c r="T434" s="26"/>
      <c r="U434" s="26"/>
      <c r="V434" s="247" t="s">
        <v>194</v>
      </c>
      <c r="W434" s="247"/>
      <c r="X434" s="26"/>
      <c r="Y434" s="26"/>
      <c r="Z434" s="247" t="s">
        <v>194</v>
      </c>
      <c r="AA434" s="247"/>
      <c r="AB434" s="26"/>
      <c r="AC434" s="26"/>
      <c r="AD434" s="255">
        <v>1760</v>
      </c>
      <c r="AE434" s="255"/>
      <c r="AF434" s="26"/>
      <c r="AG434" s="26"/>
      <c r="AH434" s="247">
        <v>91</v>
      </c>
      <c r="AI434" s="247"/>
      <c r="AJ434" s="26"/>
    </row>
    <row r="435" spans="1:36">
      <c r="A435" s="12"/>
      <c r="B435" s="252"/>
      <c r="C435" s="26"/>
      <c r="D435" s="246"/>
      <c r="E435" s="26"/>
      <c r="F435" s="253"/>
      <c r="G435" s="26"/>
      <c r="H435" s="254"/>
      <c r="I435" s="26"/>
      <c r="J435" s="247"/>
      <c r="K435" s="247"/>
      <c r="L435" s="26"/>
      <c r="M435" s="245"/>
      <c r="N435" s="247"/>
      <c r="O435" s="247"/>
      <c r="P435" s="26"/>
      <c r="Q435" s="26"/>
      <c r="R435" s="255"/>
      <c r="S435" s="255"/>
      <c r="T435" s="26"/>
      <c r="U435" s="26"/>
      <c r="V435" s="247"/>
      <c r="W435" s="247"/>
      <c r="X435" s="26"/>
      <c r="Y435" s="26"/>
      <c r="Z435" s="247"/>
      <c r="AA435" s="247"/>
      <c r="AB435" s="26"/>
      <c r="AC435" s="26"/>
      <c r="AD435" s="255"/>
      <c r="AE435" s="255"/>
      <c r="AF435" s="26"/>
      <c r="AG435" s="26"/>
      <c r="AH435" s="247"/>
      <c r="AI435" s="247"/>
      <c r="AJ435" s="26"/>
    </row>
    <row r="436" spans="1:36">
      <c r="A436" s="12"/>
      <c r="B436" s="248" t="s">
        <v>905</v>
      </c>
      <c r="C436" s="31"/>
      <c r="D436" s="93" t="s">
        <v>931</v>
      </c>
      <c r="E436" s="31"/>
      <c r="F436" s="249" t="s">
        <v>828</v>
      </c>
      <c r="G436" s="31"/>
      <c r="H436" s="250">
        <v>41592</v>
      </c>
      <c r="I436" s="31"/>
      <c r="J436" s="251" t="s">
        <v>194</v>
      </c>
      <c r="K436" s="251"/>
      <c r="L436" s="31"/>
      <c r="M436" s="145" t="s">
        <v>656</v>
      </c>
      <c r="N436" s="251">
        <v>266</v>
      </c>
      <c r="O436" s="251"/>
      <c r="P436" s="31"/>
      <c r="Q436" s="31"/>
      <c r="R436" s="251">
        <v>798</v>
      </c>
      <c r="S436" s="251"/>
      <c r="T436" s="31"/>
      <c r="U436" s="31"/>
      <c r="V436" s="251" t="s">
        <v>194</v>
      </c>
      <c r="W436" s="251"/>
      <c r="X436" s="31"/>
      <c r="Y436" s="31"/>
      <c r="Z436" s="251" t="s">
        <v>194</v>
      </c>
      <c r="AA436" s="251"/>
      <c r="AB436" s="31"/>
      <c r="AC436" s="31"/>
      <c r="AD436" s="256">
        <v>1064</v>
      </c>
      <c r="AE436" s="256"/>
      <c r="AF436" s="31"/>
      <c r="AG436" s="31"/>
      <c r="AH436" s="251">
        <v>52</v>
      </c>
      <c r="AI436" s="251"/>
      <c r="AJ436" s="31"/>
    </row>
    <row r="437" spans="1:36">
      <c r="A437" s="12"/>
      <c r="B437" s="248"/>
      <c r="C437" s="31"/>
      <c r="D437" s="93"/>
      <c r="E437" s="31"/>
      <c r="F437" s="249"/>
      <c r="G437" s="31"/>
      <c r="H437" s="250"/>
      <c r="I437" s="31"/>
      <c r="J437" s="251"/>
      <c r="K437" s="251"/>
      <c r="L437" s="31"/>
      <c r="M437" s="145"/>
      <c r="N437" s="251"/>
      <c r="O437" s="251"/>
      <c r="P437" s="31"/>
      <c r="Q437" s="31"/>
      <c r="R437" s="251"/>
      <c r="S437" s="251"/>
      <c r="T437" s="31"/>
      <c r="U437" s="31"/>
      <c r="V437" s="251"/>
      <c r="W437" s="251"/>
      <c r="X437" s="31"/>
      <c r="Y437" s="31"/>
      <c r="Z437" s="251"/>
      <c r="AA437" s="251"/>
      <c r="AB437" s="31"/>
      <c r="AC437" s="31"/>
      <c r="AD437" s="256"/>
      <c r="AE437" s="256"/>
      <c r="AF437" s="31"/>
      <c r="AG437" s="31"/>
      <c r="AH437" s="251"/>
      <c r="AI437" s="251"/>
      <c r="AJ437" s="31"/>
    </row>
    <row r="438" spans="1:36">
      <c r="A438" s="12"/>
      <c r="B438" s="252" t="s">
        <v>905</v>
      </c>
      <c r="C438" s="26"/>
      <c r="D438" s="246" t="s">
        <v>932</v>
      </c>
      <c r="E438" s="26"/>
      <c r="F438" s="253" t="s">
        <v>828</v>
      </c>
      <c r="G438" s="26"/>
      <c r="H438" s="254">
        <v>41592</v>
      </c>
      <c r="I438" s="26"/>
      <c r="J438" s="247" t="s">
        <v>194</v>
      </c>
      <c r="K438" s="247"/>
      <c r="L438" s="26"/>
      <c r="M438" s="245" t="s">
        <v>656</v>
      </c>
      <c r="N438" s="247">
        <v>458</v>
      </c>
      <c r="O438" s="247"/>
      <c r="P438" s="26"/>
      <c r="Q438" s="26"/>
      <c r="R438" s="247">
        <v>850</v>
      </c>
      <c r="S438" s="247"/>
      <c r="T438" s="26"/>
      <c r="U438" s="26"/>
      <c r="V438" s="247" t="s">
        <v>194</v>
      </c>
      <c r="W438" s="247"/>
      <c r="X438" s="26"/>
      <c r="Y438" s="26"/>
      <c r="Z438" s="247" t="s">
        <v>194</v>
      </c>
      <c r="AA438" s="247"/>
      <c r="AB438" s="26"/>
      <c r="AC438" s="26"/>
      <c r="AD438" s="255">
        <v>1308</v>
      </c>
      <c r="AE438" s="255"/>
      <c r="AF438" s="26"/>
      <c r="AG438" s="26"/>
      <c r="AH438" s="247">
        <v>55</v>
      </c>
      <c r="AI438" s="247"/>
      <c r="AJ438" s="26"/>
    </row>
    <row r="439" spans="1:36">
      <c r="A439" s="12"/>
      <c r="B439" s="252"/>
      <c r="C439" s="26"/>
      <c r="D439" s="246"/>
      <c r="E439" s="26"/>
      <c r="F439" s="253"/>
      <c r="G439" s="26"/>
      <c r="H439" s="254"/>
      <c r="I439" s="26"/>
      <c r="J439" s="247"/>
      <c r="K439" s="247"/>
      <c r="L439" s="26"/>
      <c r="M439" s="245"/>
      <c r="N439" s="247"/>
      <c r="O439" s="247"/>
      <c r="P439" s="26"/>
      <c r="Q439" s="26"/>
      <c r="R439" s="247"/>
      <c r="S439" s="247"/>
      <c r="T439" s="26"/>
      <c r="U439" s="26"/>
      <c r="V439" s="247"/>
      <c r="W439" s="247"/>
      <c r="X439" s="26"/>
      <c r="Y439" s="26"/>
      <c r="Z439" s="247"/>
      <c r="AA439" s="247"/>
      <c r="AB439" s="26"/>
      <c r="AC439" s="26"/>
      <c r="AD439" s="255"/>
      <c r="AE439" s="255"/>
      <c r="AF439" s="26"/>
      <c r="AG439" s="26"/>
      <c r="AH439" s="247"/>
      <c r="AI439" s="247"/>
      <c r="AJ439" s="26"/>
    </row>
    <row r="440" spans="1:36">
      <c r="A440" s="12"/>
      <c r="B440" s="248" t="s">
        <v>905</v>
      </c>
      <c r="C440" s="31"/>
      <c r="D440" s="93" t="s">
        <v>824</v>
      </c>
      <c r="E440" s="31"/>
      <c r="F440" s="249" t="s">
        <v>828</v>
      </c>
      <c r="G440" s="31"/>
      <c r="H440" s="250">
        <v>41592</v>
      </c>
      <c r="I440" s="31"/>
      <c r="J440" s="251" t="s">
        <v>194</v>
      </c>
      <c r="K440" s="251"/>
      <c r="L440" s="31"/>
      <c r="M440" s="145" t="s">
        <v>656</v>
      </c>
      <c r="N440" s="251">
        <v>182</v>
      </c>
      <c r="O440" s="251"/>
      <c r="P440" s="31"/>
      <c r="Q440" s="31"/>
      <c r="R440" s="251">
        <v>728</v>
      </c>
      <c r="S440" s="251"/>
      <c r="T440" s="31"/>
      <c r="U440" s="31"/>
      <c r="V440" s="251" t="s">
        <v>194</v>
      </c>
      <c r="W440" s="251"/>
      <c r="X440" s="31"/>
      <c r="Y440" s="31"/>
      <c r="Z440" s="251" t="s">
        <v>194</v>
      </c>
      <c r="AA440" s="251"/>
      <c r="AB440" s="31"/>
      <c r="AC440" s="31"/>
      <c r="AD440" s="251">
        <v>910</v>
      </c>
      <c r="AE440" s="251"/>
      <c r="AF440" s="31"/>
      <c r="AG440" s="31"/>
      <c r="AH440" s="251">
        <v>47</v>
      </c>
      <c r="AI440" s="251"/>
      <c r="AJ440" s="31"/>
    </row>
    <row r="441" spans="1:36">
      <c r="A441" s="12"/>
      <c r="B441" s="248"/>
      <c r="C441" s="31"/>
      <c r="D441" s="93"/>
      <c r="E441" s="31"/>
      <c r="F441" s="249"/>
      <c r="G441" s="31"/>
      <c r="H441" s="250"/>
      <c r="I441" s="31"/>
      <c r="J441" s="251"/>
      <c r="K441" s="251"/>
      <c r="L441" s="31"/>
      <c r="M441" s="145"/>
      <c r="N441" s="251"/>
      <c r="O441" s="251"/>
      <c r="P441" s="31"/>
      <c r="Q441" s="31"/>
      <c r="R441" s="251"/>
      <c r="S441" s="251"/>
      <c r="T441" s="31"/>
      <c r="U441" s="31"/>
      <c r="V441" s="251"/>
      <c r="W441" s="251"/>
      <c r="X441" s="31"/>
      <c r="Y441" s="31"/>
      <c r="Z441" s="251"/>
      <c r="AA441" s="251"/>
      <c r="AB441" s="31"/>
      <c r="AC441" s="31"/>
      <c r="AD441" s="251"/>
      <c r="AE441" s="251"/>
      <c r="AF441" s="31"/>
      <c r="AG441" s="31"/>
      <c r="AH441" s="251"/>
      <c r="AI441" s="251"/>
      <c r="AJ441" s="31"/>
    </row>
    <row r="442" spans="1:36">
      <c r="A442" s="12"/>
      <c r="B442" s="252" t="s">
        <v>905</v>
      </c>
      <c r="C442" s="26"/>
      <c r="D442" s="246" t="s">
        <v>933</v>
      </c>
      <c r="E442" s="26"/>
      <c r="F442" s="253" t="s">
        <v>828</v>
      </c>
      <c r="G442" s="26"/>
      <c r="H442" s="254">
        <v>41592</v>
      </c>
      <c r="I442" s="26"/>
      <c r="J442" s="247" t="s">
        <v>194</v>
      </c>
      <c r="K442" s="247"/>
      <c r="L442" s="26"/>
      <c r="M442" s="245" t="s">
        <v>656</v>
      </c>
      <c r="N442" s="247">
        <v>176</v>
      </c>
      <c r="O442" s="247"/>
      <c r="P442" s="26"/>
      <c r="Q442" s="26"/>
      <c r="R442" s="247">
        <v>997</v>
      </c>
      <c r="S442" s="247"/>
      <c r="T442" s="26"/>
      <c r="U442" s="26"/>
      <c r="V442" s="247" t="s">
        <v>194</v>
      </c>
      <c r="W442" s="247"/>
      <c r="X442" s="26"/>
      <c r="Y442" s="26"/>
      <c r="Z442" s="247" t="s">
        <v>194</v>
      </c>
      <c r="AA442" s="247"/>
      <c r="AB442" s="26"/>
      <c r="AC442" s="26"/>
      <c r="AD442" s="255">
        <v>1173</v>
      </c>
      <c r="AE442" s="255"/>
      <c r="AF442" s="26"/>
      <c r="AG442" s="26"/>
      <c r="AH442" s="247">
        <v>64</v>
      </c>
      <c r="AI442" s="247"/>
      <c r="AJ442" s="26"/>
    </row>
    <row r="443" spans="1:36">
      <c r="A443" s="12"/>
      <c r="B443" s="252"/>
      <c r="C443" s="26"/>
      <c r="D443" s="246"/>
      <c r="E443" s="26"/>
      <c r="F443" s="253"/>
      <c r="G443" s="26"/>
      <c r="H443" s="254"/>
      <c r="I443" s="26"/>
      <c r="J443" s="247"/>
      <c r="K443" s="247"/>
      <c r="L443" s="26"/>
      <c r="M443" s="245"/>
      <c r="N443" s="247"/>
      <c r="O443" s="247"/>
      <c r="P443" s="26"/>
      <c r="Q443" s="26"/>
      <c r="R443" s="247"/>
      <c r="S443" s="247"/>
      <c r="T443" s="26"/>
      <c r="U443" s="26"/>
      <c r="V443" s="247"/>
      <c r="W443" s="247"/>
      <c r="X443" s="26"/>
      <c r="Y443" s="26"/>
      <c r="Z443" s="247"/>
      <c r="AA443" s="247"/>
      <c r="AB443" s="26"/>
      <c r="AC443" s="26"/>
      <c r="AD443" s="255"/>
      <c r="AE443" s="255"/>
      <c r="AF443" s="26"/>
      <c r="AG443" s="26"/>
      <c r="AH443" s="247"/>
      <c r="AI443" s="247"/>
      <c r="AJ443" s="26"/>
    </row>
    <row r="444" spans="1:36">
      <c r="A444" s="12"/>
      <c r="B444" s="248" t="s">
        <v>905</v>
      </c>
      <c r="C444" s="31"/>
      <c r="D444" s="93" t="s">
        <v>933</v>
      </c>
      <c r="E444" s="31"/>
      <c r="F444" s="249" t="s">
        <v>828</v>
      </c>
      <c r="G444" s="31"/>
      <c r="H444" s="250">
        <v>41592</v>
      </c>
      <c r="I444" s="31"/>
      <c r="J444" s="251" t="s">
        <v>194</v>
      </c>
      <c r="K444" s="251"/>
      <c r="L444" s="31"/>
      <c r="M444" s="145" t="s">
        <v>656</v>
      </c>
      <c r="N444" s="251">
        <v>168</v>
      </c>
      <c r="O444" s="251"/>
      <c r="P444" s="31"/>
      <c r="Q444" s="31"/>
      <c r="R444" s="256">
        <v>1516</v>
      </c>
      <c r="S444" s="256"/>
      <c r="T444" s="31"/>
      <c r="U444" s="31"/>
      <c r="V444" s="251" t="s">
        <v>194</v>
      </c>
      <c r="W444" s="251"/>
      <c r="X444" s="31"/>
      <c r="Y444" s="31"/>
      <c r="Z444" s="251" t="s">
        <v>194</v>
      </c>
      <c r="AA444" s="251"/>
      <c r="AB444" s="31"/>
      <c r="AC444" s="31"/>
      <c r="AD444" s="256">
        <v>1684</v>
      </c>
      <c r="AE444" s="256"/>
      <c r="AF444" s="31"/>
      <c r="AG444" s="31"/>
      <c r="AH444" s="251">
        <v>98</v>
      </c>
      <c r="AI444" s="251"/>
      <c r="AJ444" s="31"/>
    </row>
    <row r="445" spans="1:36">
      <c r="A445" s="12"/>
      <c r="B445" s="248"/>
      <c r="C445" s="31"/>
      <c r="D445" s="93"/>
      <c r="E445" s="31"/>
      <c r="F445" s="249"/>
      <c r="G445" s="31"/>
      <c r="H445" s="250"/>
      <c r="I445" s="31"/>
      <c r="J445" s="251"/>
      <c r="K445" s="251"/>
      <c r="L445" s="31"/>
      <c r="M445" s="145"/>
      <c r="N445" s="251"/>
      <c r="O445" s="251"/>
      <c r="P445" s="31"/>
      <c r="Q445" s="31"/>
      <c r="R445" s="256"/>
      <c r="S445" s="256"/>
      <c r="T445" s="31"/>
      <c r="U445" s="31"/>
      <c r="V445" s="251"/>
      <c r="W445" s="251"/>
      <c r="X445" s="31"/>
      <c r="Y445" s="31"/>
      <c r="Z445" s="251"/>
      <c r="AA445" s="251"/>
      <c r="AB445" s="31"/>
      <c r="AC445" s="31"/>
      <c r="AD445" s="256"/>
      <c r="AE445" s="256"/>
      <c r="AF445" s="31"/>
      <c r="AG445" s="31"/>
      <c r="AH445" s="251"/>
      <c r="AI445" s="251"/>
      <c r="AJ445" s="31"/>
    </row>
    <row r="446" spans="1:36">
      <c r="A446" s="12"/>
      <c r="B446" s="23"/>
      <c r="C446" s="23"/>
      <c r="D446" s="23"/>
      <c r="E446" s="23"/>
      <c r="F446" s="23"/>
      <c r="G446" s="23"/>
      <c r="H446" s="23"/>
      <c r="I446" s="23"/>
      <c r="J446" s="23"/>
      <c r="K446" s="23"/>
      <c r="L446" s="23"/>
      <c r="M446" s="23"/>
      <c r="N446" s="23"/>
      <c r="O446" s="23"/>
      <c r="P446" s="23"/>
      <c r="Q446" s="23"/>
      <c r="R446" s="23"/>
      <c r="S446" s="23"/>
      <c r="T446" s="23"/>
      <c r="U446" s="23"/>
      <c r="V446" s="23"/>
      <c r="W446" s="23"/>
      <c r="X446" s="23"/>
      <c r="Y446" s="23"/>
      <c r="Z446" s="23"/>
      <c r="AA446" s="23"/>
      <c r="AB446" s="23"/>
      <c r="AC446" s="23"/>
      <c r="AD446" s="23"/>
      <c r="AE446" s="23"/>
      <c r="AF446" s="23"/>
      <c r="AG446" s="23"/>
      <c r="AH446" s="23"/>
      <c r="AI446" s="23"/>
      <c r="AJ446" s="23"/>
    </row>
    <row r="447" spans="1:36">
      <c r="A447" s="12"/>
      <c r="B447" s="14"/>
      <c r="C447" s="14"/>
      <c r="D447" s="14"/>
      <c r="E447" s="14"/>
      <c r="F447" s="14"/>
      <c r="G447" s="14"/>
      <c r="H447" s="14"/>
      <c r="I447" s="14"/>
      <c r="J447" s="14"/>
      <c r="K447" s="14"/>
      <c r="L447" s="14"/>
      <c r="M447" s="14"/>
      <c r="N447" s="14"/>
      <c r="O447" s="14"/>
      <c r="P447" s="14"/>
      <c r="Q447" s="14"/>
      <c r="R447" s="14"/>
      <c r="S447" s="14"/>
      <c r="T447" s="14"/>
      <c r="U447" s="14"/>
      <c r="V447" s="14"/>
      <c r="W447" s="14"/>
      <c r="X447" s="14"/>
      <c r="Y447" s="14"/>
      <c r="Z447" s="14"/>
      <c r="AA447" s="14"/>
      <c r="AB447" s="14"/>
      <c r="AC447" s="14"/>
      <c r="AD447" s="14"/>
      <c r="AE447" s="14"/>
      <c r="AF447" s="14"/>
      <c r="AG447" s="14"/>
      <c r="AH447" s="14"/>
      <c r="AI447" s="14"/>
      <c r="AJ447" s="14"/>
    </row>
    <row r="448" spans="1:36" ht="15.75" thickBot="1">
      <c r="A448" s="12"/>
      <c r="B448" s="228" t="s">
        <v>186</v>
      </c>
      <c r="C448" s="228"/>
      <c r="D448" s="228"/>
      <c r="E448" s="16"/>
      <c r="F448" s="227"/>
      <c r="G448" s="16"/>
      <c r="H448" s="183"/>
      <c r="I448" s="16"/>
      <c r="J448" s="229"/>
      <c r="K448" s="229"/>
      <c r="L448" s="229"/>
      <c r="M448" s="16"/>
      <c r="N448" s="188" t="s">
        <v>640</v>
      </c>
      <c r="O448" s="188"/>
      <c r="P448" s="188"/>
      <c r="Q448" s="188"/>
      <c r="R448" s="188"/>
      <c r="S448" s="188"/>
      <c r="T448" s="188"/>
      <c r="U448" s="16"/>
      <c r="V448" s="188" t="s">
        <v>641</v>
      </c>
      <c r="W448" s="188"/>
      <c r="X448" s="188"/>
      <c r="Y448" s="188"/>
      <c r="Z448" s="188"/>
      <c r="AA448" s="188"/>
      <c r="AB448" s="188"/>
      <c r="AC448" s="16"/>
      <c r="AD448" s="187" t="s">
        <v>642</v>
      </c>
      <c r="AE448" s="187"/>
      <c r="AF448" s="187"/>
      <c r="AG448" s="16"/>
      <c r="AH448" s="229"/>
      <c r="AI448" s="229"/>
      <c r="AJ448" s="229"/>
    </row>
    <row r="449" spans="1:36">
      <c r="A449" s="12"/>
      <c r="B449" s="231" t="s">
        <v>644</v>
      </c>
      <c r="C449" s="31"/>
      <c r="D449" s="229" t="s">
        <v>645</v>
      </c>
      <c r="E449" s="31"/>
      <c r="F449" s="187" t="s">
        <v>308</v>
      </c>
      <c r="G449" s="31"/>
      <c r="H449" s="183" t="s">
        <v>646</v>
      </c>
      <c r="I449" s="31"/>
      <c r="J449" s="187" t="s">
        <v>648</v>
      </c>
      <c r="K449" s="187"/>
      <c r="L449" s="187"/>
      <c r="M449" s="31"/>
      <c r="N449" s="234" t="s">
        <v>31</v>
      </c>
      <c r="O449" s="234"/>
      <c r="P449" s="234"/>
      <c r="Q449" s="44"/>
      <c r="R449" s="234" t="s">
        <v>649</v>
      </c>
      <c r="S449" s="234"/>
      <c r="T449" s="234"/>
      <c r="U449" s="31"/>
      <c r="V449" s="234" t="s">
        <v>31</v>
      </c>
      <c r="W449" s="234"/>
      <c r="X449" s="234"/>
      <c r="Y449" s="44"/>
      <c r="Z449" s="234" t="s">
        <v>649</v>
      </c>
      <c r="AA449" s="234"/>
      <c r="AB449" s="234"/>
      <c r="AC449" s="31"/>
      <c r="AD449" s="187" t="s">
        <v>643</v>
      </c>
      <c r="AE449" s="187"/>
      <c r="AF449" s="187"/>
      <c r="AG449" s="31"/>
      <c r="AH449" s="187" t="s">
        <v>651</v>
      </c>
      <c r="AI449" s="187"/>
      <c r="AJ449" s="187"/>
    </row>
    <row r="450" spans="1:36" ht="15.75" thickBot="1">
      <c r="A450" s="12"/>
      <c r="B450" s="232"/>
      <c r="C450" s="31"/>
      <c r="D450" s="233"/>
      <c r="E450" s="31"/>
      <c r="F450" s="188"/>
      <c r="G450" s="31"/>
      <c r="H450" s="185" t="s">
        <v>647</v>
      </c>
      <c r="I450" s="31"/>
      <c r="J450" s="188"/>
      <c r="K450" s="188"/>
      <c r="L450" s="188"/>
      <c r="M450" s="31"/>
      <c r="N450" s="188"/>
      <c r="O450" s="188"/>
      <c r="P450" s="188"/>
      <c r="Q450" s="31"/>
      <c r="R450" s="188" t="s">
        <v>650</v>
      </c>
      <c r="S450" s="188"/>
      <c r="T450" s="188"/>
      <c r="U450" s="31"/>
      <c r="V450" s="188"/>
      <c r="W450" s="188"/>
      <c r="X450" s="188"/>
      <c r="Y450" s="31"/>
      <c r="Z450" s="188" t="s">
        <v>650</v>
      </c>
      <c r="AA450" s="188"/>
      <c r="AB450" s="188"/>
      <c r="AC450" s="31"/>
      <c r="AD450" s="230"/>
      <c r="AE450" s="230"/>
      <c r="AF450" s="230"/>
      <c r="AG450" s="31"/>
      <c r="AH450" s="188" t="s">
        <v>652</v>
      </c>
      <c r="AI450" s="188"/>
      <c r="AJ450" s="188"/>
    </row>
    <row r="451" spans="1:36">
      <c r="A451" s="12"/>
      <c r="B451" s="235" t="s">
        <v>905</v>
      </c>
      <c r="C451" s="26"/>
      <c r="D451" s="237" t="s">
        <v>934</v>
      </c>
      <c r="E451" s="26"/>
      <c r="F451" s="239" t="s">
        <v>828</v>
      </c>
      <c r="G451" s="26"/>
      <c r="H451" s="241">
        <v>41592</v>
      </c>
      <c r="I451" s="26"/>
      <c r="J451" s="243" t="s">
        <v>194</v>
      </c>
      <c r="K451" s="243"/>
      <c r="L451" s="27"/>
      <c r="M451" s="245" t="s">
        <v>656</v>
      </c>
      <c r="N451" s="243">
        <v>394</v>
      </c>
      <c r="O451" s="243"/>
      <c r="P451" s="27"/>
      <c r="Q451" s="26"/>
      <c r="R451" s="243">
        <v>920</v>
      </c>
      <c r="S451" s="243"/>
      <c r="T451" s="27"/>
      <c r="U451" s="26"/>
      <c r="V451" s="243" t="s">
        <v>194</v>
      </c>
      <c r="W451" s="243"/>
      <c r="X451" s="27"/>
      <c r="Y451" s="26"/>
      <c r="Z451" s="243" t="s">
        <v>194</v>
      </c>
      <c r="AA451" s="243"/>
      <c r="AB451" s="27"/>
      <c r="AC451" s="26"/>
      <c r="AD451" s="263">
        <v>1314</v>
      </c>
      <c r="AE451" s="263"/>
      <c r="AF451" s="27"/>
      <c r="AG451" s="26"/>
      <c r="AH451" s="243">
        <v>59</v>
      </c>
      <c r="AI451" s="243"/>
      <c r="AJ451" s="27"/>
    </row>
    <row r="452" spans="1:36">
      <c r="A452" s="12"/>
      <c r="B452" s="252"/>
      <c r="C452" s="26"/>
      <c r="D452" s="246"/>
      <c r="E452" s="26"/>
      <c r="F452" s="253"/>
      <c r="G452" s="26"/>
      <c r="H452" s="254"/>
      <c r="I452" s="26"/>
      <c r="J452" s="247"/>
      <c r="K452" s="247"/>
      <c r="L452" s="26"/>
      <c r="M452" s="245"/>
      <c r="N452" s="247"/>
      <c r="O452" s="247"/>
      <c r="P452" s="26"/>
      <c r="Q452" s="26"/>
      <c r="R452" s="247"/>
      <c r="S452" s="247"/>
      <c r="T452" s="26"/>
      <c r="U452" s="26"/>
      <c r="V452" s="247"/>
      <c r="W452" s="247"/>
      <c r="X452" s="26"/>
      <c r="Y452" s="26"/>
      <c r="Z452" s="247"/>
      <c r="AA452" s="247"/>
      <c r="AB452" s="26"/>
      <c r="AC452" s="26"/>
      <c r="AD452" s="255"/>
      <c r="AE452" s="255"/>
      <c r="AF452" s="26"/>
      <c r="AG452" s="26"/>
      <c r="AH452" s="247"/>
      <c r="AI452" s="247"/>
      <c r="AJ452" s="26"/>
    </row>
    <row r="453" spans="1:36">
      <c r="A453" s="12"/>
      <c r="B453" s="248" t="s">
        <v>905</v>
      </c>
      <c r="C453" s="31"/>
      <c r="D453" s="93" t="s">
        <v>935</v>
      </c>
      <c r="E453" s="31"/>
      <c r="F453" s="249" t="s">
        <v>828</v>
      </c>
      <c r="G453" s="31"/>
      <c r="H453" s="250">
        <v>41592</v>
      </c>
      <c r="I453" s="31"/>
      <c r="J453" s="251" t="s">
        <v>194</v>
      </c>
      <c r="K453" s="251"/>
      <c r="L453" s="31"/>
      <c r="M453" s="145" t="s">
        <v>656</v>
      </c>
      <c r="N453" s="251">
        <v>300</v>
      </c>
      <c r="O453" s="251"/>
      <c r="P453" s="31"/>
      <c r="Q453" s="31"/>
      <c r="R453" s="251">
        <v>901</v>
      </c>
      <c r="S453" s="251"/>
      <c r="T453" s="31"/>
      <c r="U453" s="31"/>
      <c r="V453" s="251" t="s">
        <v>194</v>
      </c>
      <c r="W453" s="251"/>
      <c r="X453" s="31"/>
      <c r="Y453" s="31"/>
      <c r="Z453" s="251" t="s">
        <v>194</v>
      </c>
      <c r="AA453" s="251"/>
      <c r="AB453" s="31"/>
      <c r="AC453" s="31"/>
      <c r="AD453" s="256">
        <v>1201</v>
      </c>
      <c r="AE453" s="256"/>
      <c r="AF453" s="31"/>
      <c r="AG453" s="31"/>
      <c r="AH453" s="251">
        <v>58</v>
      </c>
      <c r="AI453" s="251"/>
      <c r="AJ453" s="31"/>
    </row>
    <row r="454" spans="1:36">
      <c r="A454" s="12"/>
      <c r="B454" s="248"/>
      <c r="C454" s="31"/>
      <c r="D454" s="93"/>
      <c r="E454" s="31"/>
      <c r="F454" s="249"/>
      <c r="G454" s="31"/>
      <c r="H454" s="250"/>
      <c r="I454" s="31"/>
      <c r="J454" s="251"/>
      <c r="K454" s="251"/>
      <c r="L454" s="31"/>
      <c r="M454" s="145"/>
      <c r="N454" s="251"/>
      <c r="O454" s="251"/>
      <c r="P454" s="31"/>
      <c r="Q454" s="31"/>
      <c r="R454" s="251"/>
      <c r="S454" s="251"/>
      <c r="T454" s="31"/>
      <c r="U454" s="31"/>
      <c r="V454" s="251"/>
      <c r="W454" s="251"/>
      <c r="X454" s="31"/>
      <c r="Y454" s="31"/>
      <c r="Z454" s="251"/>
      <c r="AA454" s="251"/>
      <c r="AB454" s="31"/>
      <c r="AC454" s="31"/>
      <c r="AD454" s="256"/>
      <c r="AE454" s="256"/>
      <c r="AF454" s="31"/>
      <c r="AG454" s="31"/>
      <c r="AH454" s="251"/>
      <c r="AI454" s="251"/>
      <c r="AJ454" s="31"/>
    </row>
    <row r="455" spans="1:36">
      <c r="A455" s="12"/>
      <c r="B455" s="252" t="s">
        <v>905</v>
      </c>
      <c r="C455" s="26"/>
      <c r="D455" s="246" t="s">
        <v>935</v>
      </c>
      <c r="E455" s="26"/>
      <c r="F455" s="253" t="s">
        <v>828</v>
      </c>
      <c r="G455" s="26"/>
      <c r="H455" s="254">
        <v>41592</v>
      </c>
      <c r="I455" s="26"/>
      <c r="J455" s="247" t="s">
        <v>194</v>
      </c>
      <c r="K455" s="247"/>
      <c r="L455" s="26"/>
      <c r="M455" s="245" t="s">
        <v>656</v>
      </c>
      <c r="N455" s="247">
        <v>186</v>
      </c>
      <c r="O455" s="247"/>
      <c r="P455" s="26"/>
      <c r="Q455" s="26"/>
      <c r="R455" s="255">
        <v>1675</v>
      </c>
      <c r="S455" s="255"/>
      <c r="T455" s="26"/>
      <c r="U455" s="26"/>
      <c r="V455" s="247" t="s">
        <v>194</v>
      </c>
      <c r="W455" s="247"/>
      <c r="X455" s="26"/>
      <c r="Y455" s="26"/>
      <c r="Z455" s="247" t="s">
        <v>194</v>
      </c>
      <c r="AA455" s="247"/>
      <c r="AB455" s="26"/>
      <c r="AC455" s="26"/>
      <c r="AD455" s="255">
        <v>1861</v>
      </c>
      <c r="AE455" s="255"/>
      <c r="AF455" s="26"/>
      <c r="AG455" s="26"/>
      <c r="AH455" s="247">
        <v>108</v>
      </c>
      <c r="AI455" s="247"/>
      <c r="AJ455" s="26"/>
    </row>
    <row r="456" spans="1:36">
      <c r="A456" s="12"/>
      <c r="B456" s="252"/>
      <c r="C456" s="26"/>
      <c r="D456" s="246"/>
      <c r="E456" s="26"/>
      <c r="F456" s="253"/>
      <c r="G456" s="26"/>
      <c r="H456" s="254"/>
      <c r="I456" s="26"/>
      <c r="J456" s="247"/>
      <c r="K456" s="247"/>
      <c r="L456" s="26"/>
      <c r="M456" s="245"/>
      <c r="N456" s="247"/>
      <c r="O456" s="247"/>
      <c r="P456" s="26"/>
      <c r="Q456" s="26"/>
      <c r="R456" s="255"/>
      <c r="S456" s="255"/>
      <c r="T456" s="26"/>
      <c r="U456" s="26"/>
      <c r="V456" s="247"/>
      <c r="W456" s="247"/>
      <c r="X456" s="26"/>
      <c r="Y456" s="26"/>
      <c r="Z456" s="247"/>
      <c r="AA456" s="247"/>
      <c r="AB456" s="26"/>
      <c r="AC456" s="26"/>
      <c r="AD456" s="255"/>
      <c r="AE456" s="255"/>
      <c r="AF456" s="26"/>
      <c r="AG456" s="26"/>
      <c r="AH456" s="247"/>
      <c r="AI456" s="247"/>
      <c r="AJ456" s="26"/>
    </row>
    <row r="457" spans="1:36">
      <c r="A457" s="12"/>
      <c r="B457" s="248" t="s">
        <v>905</v>
      </c>
      <c r="C457" s="31"/>
      <c r="D457" s="93" t="s">
        <v>935</v>
      </c>
      <c r="E457" s="31"/>
      <c r="F457" s="249" t="s">
        <v>828</v>
      </c>
      <c r="G457" s="31"/>
      <c r="H457" s="250">
        <v>41592</v>
      </c>
      <c r="I457" s="31"/>
      <c r="J457" s="251" t="s">
        <v>194</v>
      </c>
      <c r="K457" s="251"/>
      <c r="L457" s="31"/>
      <c r="M457" s="145" t="s">
        <v>656</v>
      </c>
      <c r="N457" s="251">
        <v>147</v>
      </c>
      <c r="O457" s="251"/>
      <c r="P457" s="31"/>
      <c r="Q457" s="31"/>
      <c r="R457" s="256">
        <v>1324</v>
      </c>
      <c r="S457" s="256"/>
      <c r="T457" s="31"/>
      <c r="U457" s="31"/>
      <c r="V457" s="251" t="s">
        <v>194</v>
      </c>
      <c r="W457" s="251"/>
      <c r="X457" s="31"/>
      <c r="Y457" s="31"/>
      <c r="Z457" s="251" t="s">
        <v>194</v>
      </c>
      <c r="AA457" s="251"/>
      <c r="AB457" s="31"/>
      <c r="AC457" s="31"/>
      <c r="AD457" s="256">
        <v>1471</v>
      </c>
      <c r="AE457" s="256"/>
      <c r="AF457" s="31"/>
      <c r="AG457" s="31"/>
      <c r="AH457" s="251">
        <v>86</v>
      </c>
      <c r="AI457" s="251"/>
      <c r="AJ457" s="31"/>
    </row>
    <row r="458" spans="1:36">
      <c r="A458" s="12"/>
      <c r="B458" s="248"/>
      <c r="C458" s="31"/>
      <c r="D458" s="93"/>
      <c r="E458" s="31"/>
      <c r="F458" s="249"/>
      <c r="G458" s="31"/>
      <c r="H458" s="250"/>
      <c r="I458" s="31"/>
      <c r="J458" s="251"/>
      <c r="K458" s="251"/>
      <c r="L458" s="31"/>
      <c r="M458" s="145"/>
      <c r="N458" s="251"/>
      <c r="O458" s="251"/>
      <c r="P458" s="31"/>
      <c r="Q458" s="31"/>
      <c r="R458" s="256"/>
      <c r="S458" s="256"/>
      <c r="T458" s="31"/>
      <c r="U458" s="31"/>
      <c r="V458" s="251"/>
      <c r="W458" s="251"/>
      <c r="X458" s="31"/>
      <c r="Y458" s="31"/>
      <c r="Z458" s="251"/>
      <c r="AA458" s="251"/>
      <c r="AB458" s="31"/>
      <c r="AC458" s="31"/>
      <c r="AD458" s="256"/>
      <c r="AE458" s="256"/>
      <c r="AF458" s="31"/>
      <c r="AG458" s="31"/>
      <c r="AH458" s="251"/>
      <c r="AI458" s="251"/>
      <c r="AJ458" s="31"/>
    </row>
    <row r="459" spans="1:36">
      <c r="A459" s="12"/>
      <c r="B459" s="252" t="s">
        <v>905</v>
      </c>
      <c r="C459" s="26"/>
      <c r="D459" s="246" t="s">
        <v>935</v>
      </c>
      <c r="E459" s="26"/>
      <c r="F459" s="253" t="s">
        <v>828</v>
      </c>
      <c r="G459" s="26"/>
      <c r="H459" s="254">
        <v>41592</v>
      </c>
      <c r="I459" s="26"/>
      <c r="J459" s="247" t="s">
        <v>194</v>
      </c>
      <c r="K459" s="247"/>
      <c r="L459" s="26"/>
      <c r="M459" s="245" t="s">
        <v>656</v>
      </c>
      <c r="N459" s="247">
        <v>370</v>
      </c>
      <c r="O459" s="247"/>
      <c r="P459" s="26"/>
      <c r="Q459" s="26"/>
      <c r="R459" s="255">
        <v>1481</v>
      </c>
      <c r="S459" s="255"/>
      <c r="T459" s="26"/>
      <c r="U459" s="26"/>
      <c r="V459" s="247" t="s">
        <v>194</v>
      </c>
      <c r="W459" s="247"/>
      <c r="X459" s="26"/>
      <c r="Y459" s="26"/>
      <c r="Z459" s="247" t="s">
        <v>194</v>
      </c>
      <c r="AA459" s="247"/>
      <c r="AB459" s="26"/>
      <c r="AC459" s="26"/>
      <c r="AD459" s="255">
        <v>1851</v>
      </c>
      <c r="AE459" s="255"/>
      <c r="AF459" s="26"/>
      <c r="AG459" s="26"/>
      <c r="AH459" s="247">
        <v>96</v>
      </c>
      <c r="AI459" s="247"/>
      <c r="AJ459" s="26"/>
    </row>
    <row r="460" spans="1:36">
      <c r="A460" s="12"/>
      <c r="B460" s="252"/>
      <c r="C460" s="26"/>
      <c r="D460" s="246"/>
      <c r="E460" s="26"/>
      <c r="F460" s="253"/>
      <c r="G460" s="26"/>
      <c r="H460" s="254"/>
      <c r="I460" s="26"/>
      <c r="J460" s="247"/>
      <c r="K460" s="247"/>
      <c r="L460" s="26"/>
      <c r="M460" s="245"/>
      <c r="N460" s="247"/>
      <c r="O460" s="247"/>
      <c r="P460" s="26"/>
      <c r="Q460" s="26"/>
      <c r="R460" s="255"/>
      <c r="S460" s="255"/>
      <c r="T460" s="26"/>
      <c r="U460" s="26"/>
      <c r="V460" s="247"/>
      <c r="W460" s="247"/>
      <c r="X460" s="26"/>
      <c r="Y460" s="26"/>
      <c r="Z460" s="247"/>
      <c r="AA460" s="247"/>
      <c r="AB460" s="26"/>
      <c r="AC460" s="26"/>
      <c r="AD460" s="255"/>
      <c r="AE460" s="255"/>
      <c r="AF460" s="26"/>
      <c r="AG460" s="26"/>
      <c r="AH460" s="247"/>
      <c r="AI460" s="247"/>
      <c r="AJ460" s="26"/>
    </row>
    <row r="461" spans="1:36">
      <c r="A461" s="12"/>
      <c r="B461" s="248" t="s">
        <v>905</v>
      </c>
      <c r="C461" s="31"/>
      <c r="D461" s="93" t="s">
        <v>936</v>
      </c>
      <c r="E461" s="31"/>
      <c r="F461" s="249" t="s">
        <v>896</v>
      </c>
      <c r="G461" s="31"/>
      <c r="H461" s="250">
        <v>41592</v>
      </c>
      <c r="I461" s="31"/>
      <c r="J461" s="251" t="s">
        <v>194</v>
      </c>
      <c r="K461" s="251"/>
      <c r="L461" s="31"/>
      <c r="M461" s="145" t="s">
        <v>656</v>
      </c>
      <c r="N461" s="251">
        <v>342</v>
      </c>
      <c r="O461" s="251"/>
      <c r="P461" s="31"/>
      <c r="Q461" s="31"/>
      <c r="R461" s="251">
        <v>634</v>
      </c>
      <c r="S461" s="251"/>
      <c r="T461" s="31"/>
      <c r="U461" s="31"/>
      <c r="V461" s="251" t="s">
        <v>194</v>
      </c>
      <c r="W461" s="251"/>
      <c r="X461" s="31"/>
      <c r="Y461" s="31"/>
      <c r="Z461" s="251" t="s">
        <v>194</v>
      </c>
      <c r="AA461" s="251"/>
      <c r="AB461" s="31"/>
      <c r="AC461" s="31"/>
      <c r="AD461" s="251">
        <v>976</v>
      </c>
      <c r="AE461" s="251"/>
      <c r="AF461" s="31"/>
      <c r="AG461" s="31"/>
      <c r="AH461" s="251">
        <v>41</v>
      </c>
      <c r="AI461" s="251"/>
      <c r="AJ461" s="31"/>
    </row>
    <row r="462" spans="1:36">
      <c r="A462" s="12"/>
      <c r="B462" s="248"/>
      <c r="C462" s="31"/>
      <c r="D462" s="93"/>
      <c r="E462" s="31"/>
      <c r="F462" s="249"/>
      <c r="G462" s="31"/>
      <c r="H462" s="250"/>
      <c r="I462" s="31"/>
      <c r="J462" s="251"/>
      <c r="K462" s="251"/>
      <c r="L462" s="31"/>
      <c r="M462" s="145"/>
      <c r="N462" s="251"/>
      <c r="O462" s="251"/>
      <c r="P462" s="31"/>
      <c r="Q462" s="31"/>
      <c r="R462" s="251"/>
      <c r="S462" s="251"/>
      <c r="T462" s="31"/>
      <c r="U462" s="31"/>
      <c r="V462" s="251"/>
      <c r="W462" s="251"/>
      <c r="X462" s="31"/>
      <c r="Y462" s="31"/>
      <c r="Z462" s="251"/>
      <c r="AA462" s="251"/>
      <c r="AB462" s="31"/>
      <c r="AC462" s="31"/>
      <c r="AD462" s="251"/>
      <c r="AE462" s="251"/>
      <c r="AF462" s="31"/>
      <c r="AG462" s="31"/>
      <c r="AH462" s="251"/>
      <c r="AI462" s="251"/>
      <c r="AJ462" s="31"/>
    </row>
    <row r="463" spans="1:36">
      <c r="A463" s="12"/>
      <c r="B463" s="252" t="s">
        <v>905</v>
      </c>
      <c r="C463" s="26"/>
      <c r="D463" s="246" t="s">
        <v>937</v>
      </c>
      <c r="E463" s="26"/>
      <c r="F463" s="253" t="s">
        <v>896</v>
      </c>
      <c r="G463" s="26"/>
      <c r="H463" s="254">
        <v>41592</v>
      </c>
      <c r="I463" s="26"/>
      <c r="J463" s="247" t="s">
        <v>194</v>
      </c>
      <c r="K463" s="247"/>
      <c r="L463" s="26"/>
      <c r="M463" s="245" t="s">
        <v>656</v>
      </c>
      <c r="N463" s="247">
        <v>463</v>
      </c>
      <c r="O463" s="247"/>
      <c r="P463" s="26"/>
      <c r="Q463" s="26"/>
      <c r="R463" s="255">
        <v>1388</v>
      </c>
      <c r="S463" s="255"/>
      <c r="T463" s="26"/>
      <c r="U463" s="26"/>
      <c r="V463" s="247" t="s">
        <v>194</v>
      </c>
      <c r="W463" s="247"/>
      <c r="X463" s="26"/>
      <c r="Y463" s="26"/>
      <c r="Z463" s="247" t="s">
        <v>194</v>
      </c>
      <c r="AA463" s="247"/>
      <c r="AB463" s="26"/>
      <c r="AC463" s="26"/>
      <c r="AD463" s="255">
        <v>1851</v>
      </c>
      <c r="AE463" s="255"/>
      <c r="AF463" s="26"/>
      <c r="AG463" s="26"/>
      <c r="AH463" s="247">
        <v>90</v>
      </c>
      <c r="AI463" s="247"/>
      <c r="AJ463" s="26"/>
    </row>
    <row r="464" spans="1:36">
      <c r="A464" s="12"/>
      <c r="B464" s="252"/>
      <c r="C464" s="26"/>
      <c r="D464" s="246"/>
      <c r="E464" s="26"/>
      <c r="F464" s="253"/>
      <c r="G464" s="26"/>
      <c r="H464" s="254"/>
      <c r="I464" s="26"/>
      <c r="J464" s="247"/>
      <c r="K464" s="247"/>
      <c r="L464" s="26"/>
      <c r="M464" s="245"/>
      <c r="N464" s="247"/>
      <c r="O464" s="247"/>
      <c r="P464" s="26"/>
      <c r="Q464" s="26"/>
      <c r="R464" s="255"/>
      <c r="S464" s="255"/>
      <c r="T464" s="26"/>
      <c r="U464" s="26"/>
      <c r="V464" s="247"/>
      <c r="W464" s="247"/>
      <c r="X464" s="26"/>
      <c r="Y464" s="26"/>
      <c r="Z464" s="247"/>
      <c r="AA464" s="247"/>
      <c r="AB464" s="26"/>
      <c r="AC464" s="26"/>
      <c r="AD464" s="255"/>
      <c r="AE464" s="255"/>
      <c r="AF464" s="26"/>
      <c r="AG464" s="26"/>
      <c r="AH464" s="247"/>
      <c r="AI464" s="247"/>
      <c r="AJ464" s="26"/>
    </row>
    <row r="465" spans="1:36">
      <c r="A465" s="12"/>
      <c r="B465" s="248" t="s">
        <v>905</v>
      </c>
      <c r="C465" s="31"/>
      <c r="D465" s="93" t="s">
        <v>938</v>
      </c>
      <c r="E465" s="31"/>
      <c r="F465" s="249" t="s">
        <v>896</v>
      </c>
      <c r="G465" s="31"/>
      <c r="H465" s="250">
        <v>41592</v>
      </c>
      <c r="I465" s="31"/>
      <c r="J465" s="251" t="s">
        <v>194</v>
      </c>
      <c r="K465" s="251"/>
      <c r="L465" s="31"/>
      <c r="M465" s="145" t="s">
        <v>656</v>
      </c>
      <c r="N465" s="251">
        <v>553</v>
      </c>
      <c r="O465" s="251"/>
      <c r="P465" s="31"/>
      <c r="Q465" s="31"/>
      <c r="R465" s="256">
        <v>1659</v>
      </c>
      <c r="S465" s="256"/>
      <c r="T465" s="31"/>
      <c r="U465" s="31"/>
      <c r="V465" s="251" t="s">
        <v>194</v>
      </c>
      <c r="W465" s="251"/>
      <c r="X465" s="31"/>
      <c r="Y465" s="31"/>
      <c r="Z465" s="251" t="s">
        <v>194</v>
      </c>
      <c r="AA465" s="251"/>
      <c r="AB465" s="31"/>
      <c r="AC465" s="31"/>
      <c r="AD465" s="256">
        <v>2212</v>
      </c>
      <c r="AE465" s="256"/>
      <c r="AF465" s="31"/>
      <c r="AG465" s="31"/>
      <c r="AH465" s="251">
        <v>107</v>
      </c>
      <c r="AI465" s="251"/>
      <c r="AJ465" s="31"/>
    </row>
    <row r="466" spans="1:36">
      <c r="A466" s="12"/>
      <c r="B466" s="248"/>
      <c r="C466" s="31"/>
      <c r="D466" s="93"/>
      <c r="E466" s="31"/>
      <c r="F466" s="249"/>
      <c r="G466" s="31"/>
      <c r="H466" s="250"/>
      <c r="I466" s="31"/>
      <c r="J466" s="251"/>
      <c r="K466" s="251"/>
      <c r="L466" s="31"/>
      <c r="M466" s="145"/>
      <c r="N466" s="251"/>
      <c r="O466" s="251"/>
      <c r="P466" s="31"/>
      <c r="Q466" s="31"/>
      <c r="R466" s="256"/>
      <c r="S466" s="256"/>
      <c r="T466" s="31"/>
      <c r="U466" s="31"/>
      <c r="V466" s="251"/>
      <c r="W466" s="251"/>
      <c r="X466" s="31"/>
      <c r="Y466" s="31"/>
      <c r="Z466" s="251"/>
      <c r="AA466" s="251"/>
      <c r="AB466" s="31"/>
      <c r="AC466" s="31"/>
      <c r="AD466" s="256"/>
      <c r="AE466" s="256"/>
      <c r="AF466" s="31"/>
      <c r="AG466" s="31"/>
      <c r="AH466" s="251"/>
      <c r="AI466" s="251"/>
      <c r="AJ466" s="31"/>
    </row>
    <row r="467" spans="1:36">
      <c r="A467" s="12"/>
      <c r="B467" s="252" t="s">
        <v>905</v>
      </c>
      <c r="C467" s="26"/>
      <c r="D467" s="246" t="s">
        <v>939</v>
      </c>
      <c r="E467" s="26"/>
      <c r="F467" s="253" t="s">
        <v>828</v>
      </c>
      <c r="G467" s="26"/>
      <c r="H467" s="254">
        <v>41592</v>
      </c>
      <c r="I467" s="26"/>
      <c r="J467" s="247" t="s">
        <v>194</v>
      </c>
      <c r="K467" s="247"/>
      <c r="L467" s="26"/>
      <c r="M467" s="245" t="s">
        <v>656</v>
      </c>
      <c r="N467" s="247">
        <v>581</v>
      </c>
      <c r="O467" s="247"/>
      <c r="P467" s="26"/>
      <c r="Q467" s="26"/>
      <c r="R467" s="247">
        <v>871</v>
      </c>
      <c r="S467" s="247"/>
      <c r="T467" s="26"/>
      <c r="U467" s="26"/>
      <c r="V467" s="247" t="s">
        <v>194</v>
      </c>
      <c r="W467" s="247"/>
      <c r="X467" s="26"/>
      <c r="Y467" s="26"/>
      <c r="Z467" s="247" t="s">
        <v>194</v>
      </c>
      <c r="AA467" s="247"/>
      <c r="AB467" s="26"/>
      <c r="AC467" s="26"/>
      <c r="AD467" s="255">
        <v>1452</v>
      </c>
      <c r="AE467" s="255"/>
      <c r="AF467" s="26"/>
      <c r="AG467" s="26"/>
      <c r="AH467" s="247">
        <v>56</v>
      </c>
      <c r="AI467" s="247"/>
      <c r="AJ467" s="26"/>
    </row>
    <row r="468" spans="1:36">
      <c r="A468" s="12"/>
      <c r="B468" s="252"/>
      <c r="C468" s="26"/>
      <c r="D468" s="246"/>
      <c r="E468" s="26"/>
      <c r="F468" s="253"/>
      <c r="G468" s="26"/>
      <c r="H468" s="254"/>
      <c r="I468" s="26"/>
      <c r="J468" s="247"/>
      <c r="K468" s="247"/>
      <c r="L468" s="26"/>
      <c r="M468" s="245"/>
      <c r="N468" s="247"/>
      <c r="O468" s="247"/>
      <c r="P468" s="26"/>
      <c r="Q468" s="26"/>
      <c r="R468" s="247"/>
      <c r="S468" s="247"/>
      <c r="T468" s="26"/>
      <c r="U468" s="26"/>
      <c r="V468" s="247"/>
      <c r="W468" s="247"/>
      <c r="X468" s="26"/>
      <c r="Y468" s="26"/>
      <c r="Z468" s="247"/>
      <c r="AA468" s="247"/>
      <c r="AB468" s="26"/>
      <c r="AC468" s="26"/>
      <c r="AD468" s="255"/>
      <c r="AE468" s="255"/>
      <c r="AF468" s="26"/>
      <c r="AG468" s="26"/>
      <c r="AH468" s="247"/>
      <c r="AI468" s="247"/>
      <c r="AJ468" s="26"/>
    </row>
    <row r="469" spans="1:36">
      <c r="A469" s="12"/>
      <c r="B469" s="248" t="s">
        <v>940</v>
      </c>
      <c r="C469" s="31"/>
      <c r="D469" s="93" t="s">
        <v>941</v>
      </c>
      <c r="E469" s="31"/>
      <c r="F469" s="249" t="s">
        <v>661</v>
      </c>
      <c r="G469" s="31"/>
      <c r="H469" s="250">
        <v>41598</v>
      </c>
      <c r="I469" s="31"/>
      <c r="J469" s="251" t="s">
        <v>194</v>
      </c>
      <c r="K469" s="251"/>
      <c r="L469" s="31"/>
      <c r="M469" s="145" t="s">
        <v>656</v>
      </c>
      <c r="N469" s="251">
        <v>184</v>
      </c>
      <c r="O469" s="251"/>
      <c r="P469" s="31"/>
      <c r="Q469" s="31"/>
      <c r="R469" s="256">
        <v>1042</v>
      </c>
      <c r="S469" s="256"/>
      <c r="T469" s="31"/>
      <c r="U469" s="31"/>
      <c r="V469" s="251" t="s">
        <v>194</v>
      </c>
      <c r="W469" s="251"/>
      <c r="X469" s="31"/>
      <c r="Y469" s="31"/>
      <c r="Z469" s="251" t="s">
        <v>194</v>
      </c>
      <c r="AA469" s="251"/>
      <c r="AB469" s="31"/>
      <c r="AC469" s="31"/>
      <c r="AD469" s="256">
        <v>1226</v>
      </c>
      <c r="AE469" s="256"/>
      <c r="AF469" s="31"/>
      <c r="AG469" s="31"/>
      <c r="AH469" s="251">
        <v>63</v>
      </c>
      <c r="AI469" s="251"/>
      <c r="AJ469" s="31"/>
    </row>
    <row r="470" spans="1:36">
      <c r="A470" s="12"/>
      <c r="B470" s="248"/>
      <c r="C470" s="31"/>
      <c r="D470" s="93"/>
      <c r="E470" s="31"/>
      <c r="F470" s="249"/>
      <c r="G470" s="31"/>
      <c r="H470" s="250"/>
      <c r="I470" s="31"/>
      <c r="J470" s="251"/>
      <c r="K470" s="251"/>
      <c r="L470" s="31"/>
      <c r="M470" s="145"/>
      <c r="N470" s="251"/>
      <c r="O470" s="251"/>
      <c r="P470" s="31"/>
      <c r="Q470" s="31"/>
      <c r="R470" s="256"/>
      <c r="S470" s="256"/>
      <c r="T470" s="31"/>
      <c r="U470" s="31"/>
      <c r="V470" s="251"/>
      <c r="W470" s="251"/>
      <c r="X470" s="31"/>
      <c r="Y470" s="31"/>
      <c r="Z470" s="251"/>
      <c r="AA470" s="251"/>
      <c r="AB470" s="31"/>
      <c r="AC470" s="31"/>
      <c r="AD470" s="256"/>
      <c r="AE470" s="256"/>
      <c r="AF470" s="31"/>
      <c r="AG470" s="31"/>
      <c r="AH470" s="251"/>
      <c r="AI470" s="251"/>
      <c r="AJ470" s="31"/>
    </row>
    <row r="471" spans="1:36">
      <c r="A471" s="12"/>
      <c r="B471" s="252" t="s">
        <v>940</v>
      </c>
      <c r="C471" s="26"/>
      <c r="D471" s="246" t="s">
        <v>942</v>
      </c>
      <c r="E471" s="26"/>
      <c r="F471" s="253" t="s">
        <v>661</v>
      </c>
      <c r="G471" s="26"/>
      <c r="H471" s="254">
        <v>41598</v>
      </c>
      <c r="I471" s="26"/>
      <c r="J471" s="247" t="s">
        <v>194</v>
      </c>
      <c r="K471" s="247"/>
      <c r="L471" s="26"/>
      <c r="M471" s="245" t="s">
        <v>656</v>
      </c>
      <c r="N471" s="247">
        <v>287</v>
      </c>
      <c r="O471" s="247"/>
      <c r="P471" s="26"/>
      <c r="Q471" s="26"/>
      <c r="R471" s="247">
        <v>862</v>
      </c>
      <c r="S471" s="247"/>
      <c r="T471" s="26"/>
      <c r="U471" s="26"/>
      <c r="V471" s="247" t="s">
        <v>194</v>
      </c>
      <c r="W471" s="247"/>
      <c r="X471" s="26"/>
      <c r="Y471" s="26"/>
      <c r="Z471" s="247" t="s">
        <v>194</v>
      </c>
      <c r="AA471" s="247"/>
      <c r="AB471" s="26"/>
      <c r="AC471" s="26"/>
      <c r="AD471" s="255">
        <v>1149</v>
      </c>
      <c r="AE471" s="255"/>
      <c r="AF471" s="26"/>
      <c r="AG471" s="26"/>
      <c r="AH471" s="247">
        <v>52</v>
      </c>
      <c r="AI471" s="247"/>
      <c r="AJ471" s="26"/>
    </row>
    <row r="472" spans="1:36">
      <c r="A472" s="12"/>
      <c r="B472" s="252"/>
      <c r="C472" s="26"/>
      <c r="D472" s="246"/>
      <c r="E472" s="26"/>
      <c r="F472" s="253"/>
      <c r="G472" s="26"/>
      <c r="H472" s="254"/>
      <c r="I472" s="26"/>
      <c r="J472" s="247"/>
      <c r="K472" s="247"/>
      <c r="L472" s="26"/>
      <c r="M472" s="245"/>
      <c r="N472" s="247"/>
      <c r="O472" s="247"/>
      <c r="P472" s="26"/>
      <c r="Q472" s="26"/>
      <c r="R472" s="247"/>
      <c r="S472" s="247"/>
      <c r="T472" s="26"/>
      <c r="U472" s="26"/>
      <c r="V472" s="247"/>
      <c r="W472" s="247"/>
      <c r="X472" s="26"/>
      <c r="Y472" s="26"/>
      <c r="Z472" s="247"/>
      <c r="AA472" s="247"/>
      <c r="AB472" s="26"/>
      <c r="AC472" s="26"/>
      <c r="AD472" s="255"/>
      <c r="AE472" s="255"/>
      <c r="AF472" s="26"/>
      <c r="AG472" s="26"/>
      <c r="AH472" s="247"/>
      <c r="AI472" s="247"/>
      <c r="AJ472" s="26"/>
    </row>
    <row r="473" spans="1:36">
      <c r="A473" s="12"/>
      <c r="B473" s="248" t="s">
        <v>940</v>
      </c>
      <c r="C473" s="31"/>
      <c r="D473" s="93" t="s">
        <v>943</v>
      </c>
      <c r="E473" s="31"/>
      <c r="F473" s="249" t="s">
        <v>661</v>
      </c>
      <c r="G473" s="31"/>
      <c r="H473" s="250">
        <v>41598</v>
      </c>
      <c r="I473" s="31"/>
      <c r="J473" s="251" t="s">
        <v>194</v>
      </c>
      <c r="K473" s="251"/>
      <c r="L473" s="31"/>
      <c r="M473" s="145" t="s">
        <v>656</v>
      </c>
      <c r="N473" s="251">
        <v>137</v>
      </c>
      <c r="O473" s="251"/>
      <c r="P473" s="31"/>
      <c r="Q473" s="31"/>
      <c r="R473" s="251">
        <v>777</v>
      </c>
      <c r="S473" s="251"/>
      <c r="T473" s="31"/>
      <c r="U473" s="31"/>
      <c r="V473" s="251" t="s">
        <v>194</v>
      </c>
      <c r="W473" s="251"/>
      <c r="X473" s="31"/>
      <c r="Y473" s="31"/>
      <c r="Z473" s="251" t="s">
        <v>194</v>
      </c>
      <c r="AA473" s="251"/>
      <c r="AB473" s="31"/>
      <c r="AC473" s="31"/>
      <c r="AD473" s="251">
        <v>914</v>
      </c>
      <c r="AE473" s="251"/>
      <c r="AF473" s="31"/>
      <c r="AG473" s="31"/>
      <c r="AH473" s="251">
        <v>47</v>
      </c>
      <c r="AI473" s="251"/>
      <c r="AJ473" s="31"/>
    </row>
    <row r="474" spans="1:36">
      <c r="A474" s="12"/>
      <c r="B474" s="248"/>
      <c r="C474" s="31"/>
      <c r="D474" s="93"/>
      <c r="E474" s="31"/>
      <c r="F474" s="249"/>
      <c r="G474" s="31"/>
      <c r="H474" s="250"/>
      <c r="I474" s="31"/>
      <c r="J474" s="251"/>
      <c r="K474" s="251"/>
      <c r="L474" s="31"/>
      <c r="M474" s="145"/>
      <c r="N474" s="251"/>
      <c r="O474" s="251"/>
      <c r="P474" s="31"/>
      <c r="Q474" s="31"/>
      <c r="R474" s="251"/>
      <c r="S474" s="251"/>
      <c r="T474" s="31"/>
      <c r="U474" s="31"/>
      <c r="V474" s="251"/>
      <c r="W474" s="251"/>
      <c r="X474" s="31"/>
      <c r="Y474" s="31"/>
      <c r="Z474" s="251"/>
      <c r="AA474" s="251"/>
      <c r="AB474" s="31"/>
      <c r="AC474" s="31"/>
      <c r="AD474" s="251"/>
      <c r="AE474" s="251"/>
      <c r="AF474" s="31"/>
      <c r="AG474" s="31"/>
      <c r="AH474" s="251"/>
      <c r="AI474" s="251"/>
      <c r="AJ474" s="31"/>
    </row>
    <row r="475" spans="1:36">
      <c r="A475" s="12"/>
      <c r="B475" s="252" t="s">
        <v>944</v>
      </c>
      <c r="C475" s="26"/>
      <c r="D475" s="246" t="s">
        <v>945</v>
      </c>
      <c r="E475" s="26"/>
      <c r="F475" s="253" t="s">
        <v>946</v>
      </c>
      <c r="G475" s="26"/>
      <c r="H475" s="254">
        <v>41598</v>
      </c>
      <c r="I475" s="26"/>
      <c r="J475" s="247" t="s">
        <v>194</v>
      </c>
      <c r="K475" s="247"/>
      <c r="L475" s="26"/>
      <c r="M475" s="245" t="s">
        <v>656</v>
      </c>
      <c r="N475" s="247">
        <v>172</v>
      </c>
      <c r="O475" s="247"/>
      <c r="P475" s="26"/>
      <c r="Q475" s="26"/>
      <c r="R475" s="247">
        <v>972</v>
      </c>
      <c r="S475" s="247"/>
      <c r="T475" s="26"/>
      <c r="U475" s="26"/>
      <c r="V475" s="247" t="s">
        <v>194</v>
      </c>
      <c r="W475" s="247"/>
      <c r="X475" s="26"/>
      <c r="Y475" s="26"/>
      <c r="Z475" s="247" t="s">
        <v>194</v>
      </c>
      <c r="AA475" s="247"/>
      <c r="AB475" s="26"/>
      <c r="AC475" s="26"/>
      <c r="AD475" s="255">
        <v>1144</v>
      </c>
      <c r="AE475" s="255"/>
      <c r="AF475" s="26"/>
      <c r="AG475" s="26"/>
      <c r="AH475" s="247">
        <v>59</v>
      </c>
      <c r="AI475" s="247"/>
      <c r="AJ475" s="26"/>
    </row>
    <row r="476" spans="1:36">
      <c r="A476" s="12"/>
      <c r="B476" s="252"/>
      <c r="C476" s="26"/>
      <c r="D476" s="246"/>
      <c r="E476" s="26"/>
      <c r="F476" s="253"/>
      <c r="G476" s="26"/>
      <c r="H476" s="254"/>
      <c r="I476" s="26"/>
      <c r="J476" s="247"/>
      <c r="K476" s="247"/>
      <c r="L476" s="26"/>
      <c r="M476" s="245"/>
      <c r="N476" s="247"/>
      <c r="O476" s="247"/>
      <c r="P476" s="26"/>
      <c r="Q476" s="26"/>
      <c r="R476" s="247"/>
      <c r="S476" s="247"/>
      <c r="T476" s="26"/>
      <c r="U476" s="26"/>
      <c r="V476" s="247"/>
      <c r="W476" s="247"/>
      <c r="X476" s="26"/>
      <c r="Y476" s="26"/>
      <c r="Z476" s="247"/>
      <c r="AA476" s="247"/>
      <c r="AB476" s="26"/>
      <c r="AC476" s="26"/>
      <c r="AD476" s="255"/>
      <c r="AE476" s="255"/>
      <c r="AF476" s="26"/>
      <c r="AG476" s="26"/>
      <c r="AH476" s="247"/>
      <c r="AI476" s="247"/>
      <c r="AJ476" s="26"/>
    </row>
    <row r="477" spans="1:36">
      <c r="A477" s="12"/>
      <c r="B477" s="248" t="s">
        <v>688</v>
      </c>
      <c r="C477" s="31"/>
      <c r="D477" s="93" t="s">
        <v>947</v>
      </c>
      <c r="E477" s="31"/>
      <c r="F477" s="249" t="s">
        <v>680</v>
      </c>
      <c r="G477" s="31"/>
      <c r="H477" s="250">
        <v>41600</v>
      </c>
      <c r="I477" s="31"/>
      <c r="J477" s="251" t="s">
        <v>194</v>
      </c>
      <c r="K477" s="251"/>
      <c r="L477" s="31"/>
      <c r="M477" s="145" t="s">
        <v>656</v>
      </c>
      <c r="N477" s="251">
        <v>185</v>
      </c>
      <c r="O477" s="251"/>
      <c r="P477" s="31"/>
      <c r="Q477" s="31"/>
      <c r="R477" s="256">
        <v>1663</v>
      </c>
      <c r="S477" s="256"/>
      <c r="T477" s="31"/>
      <c r="U477" s="31"/>
      <c r="V477" s="251" t="s">
        <v>194</v>
      </c>
      <c r="W477" s="251"/>
      <c r="X477" s="31"/>
      <c r="Y477" s="31"/>
      <c r="Z477" s="251" t="s">
        <v>194</v>
      </c>
      <c r="AA477" s="251"/>
      <c r="AB477" s="31"/>
      <c r="AC477" s="31"/>
      <c r="AD477" s="256">
        <v>1848</v>
      </c>
      <c r="AE477" s="256"/>
      <c r="AF477" s="31"/>
      <c r="AG477" s="31"/>
      <c r="AH477" s="251">
        <v>101</v>
      </c>
      <c r="AI477" s="251"/>
      <c r="AJ477" s="31"/>
    </row>
    <row r="478" spans="1:36">
      <c r="A478" s="12"/>
      <c r="B478" s="248"/>
      <c r="C478" s="31"/>
      <c r="D478" s="93"/>
      <c r="E478" s="31"/>
      <c r="F478" s="249"/>
      <c r="G478" s="31"/>
      <c r="H478" s="250"/>
      <c r="I478" s="31"/>
      <c r="J478" s="251"/>
      <c r="K478" s="251"/>
      <c r="L478" s="31"/>
      <c r="M478" s="145"/>
      <c r="N478" s="251"/>
      <c r="O478" s="251"/>
      <c r="P478" s="31"/>
      <c r="Q478" s="31"/>
      <c r="R478" s="256"/>
      <c r="S478" s="256"/>
      <c r="T478" s="31"/>
      <c r="U478" s="31"/>
      <c r="V478" s="251"/>
      <c r="W478" s="251"/>
      <c r="X478" s="31"/>
      <c r="Y478" s="31"/>
      <c r="Z478" s="251"/>
      <c r="AA478" s="251"/>
      <c r="AB478" s="31"/>
      <c r="AC478" s="31"/>
      <c r="AD478" s="256"/>
      <c r="AE478" s="256"/>
      <c r="AF478" s="31"/>
      <c r="AG478" s="31"/>
      <c r="AH478" s="251"/>
      <c r="AI478" s="251"/>
      <c r="AJ478" s="31"/>
    </row>
    <row r="479" spans="1:36">
      <c r="A479" s="12"/>
      <c r="B479" s="252" t="s">
        <v>948</v>
      </c>
      <c r="C479" s="26"/>
      <c r="D479" s="246" t="s">
        <v>949</v>
      </c>
      <c r="E479" s="26"/>
      <c r="F479" s="253" t="s">
        <v>950</v>
      </c>
      <c r="G479" s="26"/>
      <c r="H479" s="254">
        <v>41603</v>
      </c>
      <c r="I479" s="26"/>
      <c r="J479" s="247" t="s">
        <v>194</v>
      </c>
      <c r="K479" s="247"/>
      <c r="L479" s="26"/>
      <c r="M479" s="245" t="s">
        <v>656</v>
      </c>
      <c r="N479" s="247">
        <v>554</v>
      </c>
      <c r="O479" s="247"/>
      <c r="P479" s="26"/>
      <c r="Q479" s="26"/>
      <c r="R479" s="255">
        <v>3139</v>
      </c>
      <c r="S479" s="255"/>
      <c r="T479" s="26"/>
      <c r="U479" s="26"/>
      <c r="V479" s="247" t="s">
        <v>194</v>
      </c>
      <c r="W479" s="247"/>
      <c r="X479" s="26"/>
      <c r="Y479" s="26"/>
      <c r="Z479" s="247" t="s">
        <v>194</v>
      </c>
      <c r="AA479" s="247"/>
      <c r="AB479" s="26"/>
      <c r="AC479" s="26"/>
      <c r="AD479" s="255">
        <v>3693</v>
      </c>
      <c r="AE479" s="255"/>
      <c r="AF479" s="26"/>
      <c r="AG479" s="26"/>
      <c r="AH479" s="247">
        <v>207</v>
      </c>
      <c r="AI479" s="247"/>
      <c r="AJ479" s="26"/>
    </row>
    <row r="480" spans="1:36">
      <c r="A480" s="12"/>
      <c r="B480" s="252"/>
      <c r="C480" s="26"/>
      <c r="D480" s="246"/>
      <c r="E480" s="26"/>
      <c r="F480" s="253"/>
      <c r="G480" s="26"/>
      <c r="H480" s="254"/>
      <c r="I480" s="26"/>
      <c r="J480" s="247"/>
      <c r="K480" s="247"/>
      <c r="L480" s="26"/>
      <c r="M480" s="245"/>
      <c r="N480" s="247"/>
      <c r="O480" s="247"/>
      <c r="P480" s="26"/>
      <c r="Q480" s="26"/>
      <c r="R480" s="255"/>
      <c r="S480" s="255"/>
      <c r="T480" s="26"/>
      <c r="U480" s="26"/>
      <c r="V480" s="247"/>
      <c r="W480" s="247"/>
      <c r="X480" s="26"/>
      <c r="Y480" s="26"/>
      <c r="Z480" s="247"/>
      <c r="AA480" s="247"/>
      <c r="AB480" s="26"/>
      <c r="AC480" s="26"/>
      <c r="AD480" s="255"/>
      <c r="AE480" s="255"/>
      <c r="AF480" s="26"/>
      <c r="AG480" s="26"/>
      <c r="AH480" s="247"/>
      <c r="AI480" s="247"/>
      <c r="AJ480" s="26"/>
    </row>
    <row r="481" spans="1:36">
      <c r="A481" s="12"/>
      <c r="B481" s="248" t="s">
        <v>951</v>
      </c>
      <c r="C481" s="31"/>
      <c r="D481" s="93" t="s">
        <v>952</v>
      </c>
      <c r="E481" s="31"/>
      <c r="F481" s="249" t="s">
        <v>682</v>
      </c>
      <c r="G481" s="31"/>
      <c r="H481" s="250">
        <v>41605</v>
      </c>
      <c r="I481" s="31"/>
      <c r="J481" s="251" t="s">
        <v>194</v>
      </c>
      <c r="K481" s="251"/>
      <c r="L481" s="31"/>
      <c r="M481" s="145" t="s">
        <v>656</v>
      </c>
      <c r="N481" s="251">
        <v>43</v>
      </c>
      <c r="O481" s="251"/>
      <c r="P481" s="31"/>
      <c r="Q481" s="31"/>
      <c r="R481" s="251">
        <v>824</v>
      </c>
      <c r="S481" s="251"/>
      <c r="T481" s="31"/>
      <c r="U481" s="31"/>
      <c r="V481" s="251" t="s">
        <v>194</v>
      </c>
      <c r="W481" s="251"/>
      <c r="X481" s="31"/>
      <c r="Y481" s="31"/>
      <c r="Z481" s="251" t="s">
        <v>194</v>
      </c>
      <c r="AA481" s="251"/>
      <c r="AB481" s="31"/>
      <c r="AC481" s="31"/>
      <c r="AD481" s="251">
        <v>867</v>
      </c>
      <c r="AE481" s="251"/>
      <c r="AF481" s="31"/>
      <c r="AG481" s="31"/>
      <c r="AH481" s="251">
        <v>50</v>
      </c>
      <c r="AI481" s="251"/>
      <c r="AJ481" s="31"/>
    </row>
    <row r="482" spans="1:36">
      <c r="A482" s="12"/>
      <c r="B482" s="248"/>
      <c r="C482" s="31"/>
      <c r="D482" s="93"/>
      <c r="E482" s="31"/>
      <c r="F482" s="249"/>
      <c r="G482" s="31"/>
      <c r="H482" s="250"/>
      <c r="I482" s="31"/>
      <c r="J482" s="251"/>
      <c r="K482" s="251"/>
      <c r="L482" s="31"/>
      <c r="M482" s="145"/>
      <c r="N482" s="251"/>
      <c r="O482" s="251"/>
      <c r="P482" s="31"/>
      <c r="Q482" s="31"/>
      <c r="R482" s="251"/>
      <c r="S482" s="251"/>
      <c r="T482" s="31"/>
      <c r="U482" s="31"/>
      <c r="V482" s="251"/>
      <c r="W482" s="251"/>
      <c r="X482" s="31"/>
      <c r="Y482" s="31"/>
      <c r="Z482" s="251"/>
      <c r="AA482" s="251"/>
      <c r="AB482" s="31"/>
      <c r="AC482" s="31"/>
      <c r="AD482" s="251"/>
      <c r="AE482" s="251"/>
      <c r="AF482" s="31"/>
      <c r="AG482" s="31"/>
      <c r="AH482" s="251"/>
      <c r="AI482" s="251"/>
      <c r="AJ482" s="31"/>
    </row>
    <row r="483" spans="1:36">
      <c r="A483" s="12"/>
      <c r="B483" s="252" t="s">
        <v>953</v>
      </c>
      <c r="C483" s="26"/>
      <c r="D483" s="246" t="s">
        <v>864</v>
      </c>
      <c r="E483" s="26"/>
      <c r="F483" s="253" t="s">
        <v>658</v>
      </c>
      <c r="G483" s="26"/>
      <c r="H483" s="254">
        <v>41605</v>
      </c>
      <c r="I483" s="26"/>
      <c r="J483" s="247" t="s">
        <v>194</v>
      </c>
      <c r="K483" s="247"/>
      <c r="L483" s="26"/>
      <c r="M483" s="245" t="s">
        <v>656</v>
      </c>
      <c r="N483" s="247">
        <v>37</v>
      </c>
      <c r="O483" s="247"/>
      <c r="P483" s="26"/>
      <c r="Q483" s="26"/>
      <c r="R483" s="247">
        <v>713</v>
      </c>
      <c r="S483" s="247"/>
      <c r="T483" s="26"/>
      <c r="U483" s="26"/>
      <c r="V483" s="247" t="s">
        <v>194</v>
      </c>
      <c r="W483" s="247"/>
      <c r="X483" s="26"/>
      <c r="Y483" s="26"/>
      <c r="Z483" s="247" t="s">
        <v>194</v>
      </c>
      <c r="AA483" s="247"/>
      <c r="AB483" s="26"/>
      <c r="AC483" s="26"/>
      <c r="AD483" s="247">
        <v>750</v>
      </c>
      <c r="AE483" s="247"/>
      <c r="AF483" s="26"/>
      <c r="AG483" s="26"/>
      <c r="AH483" s="247">
        <v>43</v>
      </c>
      <c r="AI483" s="247"/>
      <c r="AJ483" s="26"/>
    </row>
    <row r="484" spans="1:36">
      <c r="A484" s="12"/>
      <c r="B484" s="252"/>
      <c r="C484" s="26"/>
      <c r="D484" s="246"/>
      <c r="E484" s="26"/>
      <c r="F484" s="253"/>
      <c r="G484" s="26"/>
      <c r="H484" s="254"/>
      <c r="I484" s="26"/>
      <c r="J484" s="247"/>
      <c r="K484" s="247"/>
      <c r="L484" s="26"/>
      <c r="M484" s="245"/>
      <c r="N484" s="247"/>
      <c r="O484" s="247"/>
      <c r="P484" s="26"/>
      <c r="Q484" s="26"/>
      <c r="R484" s="247"/>
      <c r="S484" s="247"/>
      <c r="T484" s="26"/>
      <c r="U484" s="26"/>
      <c r="V484" s="247"/>
      <c r="W484" s="247"/>
      <c r="X484" s="26"/>
      <c r="Y484" s="26"/>
      <c r="Z484" s="247"/>
      <c r="AA484" s="247"/>
      <c r="AB484" s="26"/>
      <c r="AC484" s="26"/>
      <c r="AD484" s="247"/>
      <c r="AE484" s="247"/>
      <c r="AF484" s="26"/>
      <c r="AG484" s="26"/>
      <c r="AH484" s="247"/>
      <c r="AI484" s="247"/>
      <c r="AJ484" s="26"/>
    </row>
    <row r="485" spans="1:36">
      <c r="A485" s="12"/>
      <c r="B485" s="248" t="s">
        <v>954</v>
      </c>
      <c r="C485" s="31"/>
      <c r="D485" s="93" t="s">
        <v>955</v>
      </c>
      <c r="E485" s="31"/>
      <c r="F485" s="249" t="s">
        <v>812</v>
      </c>
      <c r="G485" s="31"/>
      <c r="H485" s="250">
        <v>41614</v>
      </c>
      <c r="I485" s="31"/>
      <c r="J485" s="251" t="s">
        <v>194</v>
      </c>
      <c r="K485" s="251"/>
      <c r="L485" s="31"/>
      <c r="M485" s="145" t="s">
        <v>656</v>
      </c>
      <c r="N485" s="256">
        <v>1398</v>
      </c>
      <c r="O485" s="256"/>
      <c r="P485" s="31"/>
      <c r="Q485" s="31"/>
      <c r="R485" s="256">
        <v>3261</v>
      </c>
      <c r="S485" s="256"/>
      <c r="T485" s="31"/>
      <c r="U485" s="31"/>
      <c r="V485" s="251" t="s">
        <v>194</v>
      </c>
      <c r="W485" s="251"/>
      <c r="X485" s="31"/>
      <c r="Y485" s="31"/>
      <c r="Z485" s="251" t="s">
        <v>194</v>
      </c>
      <c r="AA485" s="251"/>
      <c r="AB485" s="31"/>
      <c r="AC485" s="31"/>
      <c r="AD485" s="256">
        <v>4659</v>
      </c>
      <c r="AE485" s="256"/>
      <c r="AF485" s="31"/>
      <c r="AG485" s="31"/>
      <c r="AH485" s="251">
        <v>212</v>
      </c>
      <c r="AI485" s="251"/>
      <c r="AJ485" s="31"/>
    </row>
    <row r="486" spans="1:36">
      <c r="A486" s="12"/>
      <c r="B486" s="248"/>
      <c r="C486" s="31"/>
      <c r="D486" s="93"/>
      <c r="E486" s="31"/>
      <c r="F486" s="249"/>
      <c r="G486" s="31"/>
      <c r="H486" s="250"/>
      <c r="I486" s="31"/>
      <c r="J486" s="251"/>
      <c r="K486" s="251"/>
      <c r="L486" s="31"/>
      <c r="M486" s="145"/>
      <c r="N486" s="256"/>
      <c r="O486" s="256"/>
      <c r="P486" s="31"/>
      <c r="Q486" s="31"/>
      <c r="R486" s="256"/>
      <c r="S486" s="256"/>
      <c r="T486" s="31"/>
      <c r="U486" s="31"/>
      <c r="V486" s="251"/>
      <c r="W486" s="251"/>
      <c r="X486" s="31"/>
      <c r="Y486" s="31"/>
      <c r="Z486" s="251"/>
      <c r="AA486" s="251"/>
      <c r="AB486" s="31"/>
      <c r="AC486" s="31"/>
      <c r="AD486" s="256"/>
      <c r="AE486" s="256"/>
      <c r="AF486" s="31"/>
      <c r="AG486" s="31"/>
      <c r="AH486" s="251"/>
      <c r="AI486" s="251"/>
      <c r="AJ486" s="31"/>
    </row>
    <row r="487" spans="1:36">
      <c r="A487" s="12"/>
      <c r="B487" s="252" t="s">
        <v>956</v>
      </c>
      <c r="C487" s="26"/>
      <c r="D487" s="246" t="s">
        <v>957</v>
      </c>
      <c r="E487" s="26"/>
      <c r="F487" s="253" t="s">
        <v>670</v>
      </c>
      <c r="G487" s="26"/>
      <c r="H487" s="254">
        <v>41618</v>
      </c>
      <c r="I487" s="26"/>
      <c r="J487" s="247" t="s">
        <v>194</v>
      </c>
      <c r="K487" s="247"/>
      <c r="L487" s="26"/>
      <c r="M487" s="245" t="s">
        <v>656</v>
      </c>
      <c r="N487" s="247">
        <v>447</v>
      </c>
      <c r="O487" s="247"/>
      <c r="P487" s="26"/>
      <c r="Q487" s="26"/>
      <c r="R487" s="255">
        <v>2533</v>
      </c>
      <c r="S487" s="255"/>
      <c r="T487" s="26"/>
      <c r="U487" s="26"/>
      <c r="V487" s="247" t="s">
        <v>194</v>
      </c>
      <c r="W487" s="247"/>
      <c r="X487" s="26"/>
      <c r="Y487" s="26"/>
      <c r="Z487" s="247" t="s">
        <v>194</v>
      </c>
      <c r="AA487" s="247"/>
      <c r="AB487" s="26"/>
      <c r="AC487" s="26"/>
      <c r="AD487" s="255">
        <v>2980</v>
      </c>
      <c r="AE487" s="255"/>
      <c r="AF487" s="26"/>
      <c r="AG487" s="26"/>
      <c r="AH487" s="247">
        <v>165</v>
      </c>
      <c r="AI487" s="247"/>
      <c r="AJ487" s="26"/>
    </row>
    <row r="488" spans="1:36">
      <c r="A488" s="12"/>
      <c r="B488" s="252"/>
      <c r="C488" s="26"/>
      <c r="D488" s="246"/>
      <c r="E488" s="26"/>
      <c r="F488" s="253"/>
      <c r="G488" s="26"/>
      <c r="H488" s="254"/>
      <c r="I488" s="26"/>
      <c r="J488" s="247"/>
      <c r="K488" s="247"/>
      <c r="L488" s="26"/>
      <c r="M488" s="245"/>
      <c r="N488" s="247"/>
      <c r="O488" s="247"/>
      <c r="P488" s="26"/>
      <c r="Q488" s="26"/>
      <c r="R488" s="255"/>
      <c r="S488" s="255"/>
      <c r="T488" s="26"/>
      <c r="U488" s="26"/>
      <c r="V488" s="247"/>
      <c r="W488" s="247"/>
      <c r="X488" s="26"/>
      <c r="Y488" s="26"/>
      <c r="Z488" s="247"/>
      <c r="AA488" s="247"/>
      <c r="AB488" s="26"/>
      <c r="AC488" s="26"/>
      <c r="AD488" s="255"/>
      <c r="AE488" s="255"/>
      <c r="AF488" s="26"/>
      <c r="AG488" s="26"/>
      <c r="AH488" s="247"/>
      <c r="AI488" s="247"/>
      <c r="AJ488" s="26"/>
    </row>
    <row r="489" spans="1:36">
      <c r="A489" s="12"/>
      <c r="B489" s="248" t="s">
        <v>958</v>
      </c>
      <c r="C489" s="31"/>
      <c r="D489" s="93" t="s">
        <v>959</v>
      </c>
      <c r="E489" s="31"/>
      <c r="F489" s="249" t="s">
        <v>726</v>
      </c>
      <c r="G489" s="31"/>
      <c r="H489" s="250">
        <v>41618</v>
      </c>
      <c r="I489" s="31"/>
      <c r="J489" s="251" t="s">
        <v>194</v>
      </c>
      <c r="K489" s="251"/>
      <c r="L489" s="31"/>
      <c r="M489" s="145" t="s">
        <v>656</v>
      </c>
      <c r="N489" s="251">
        <v>100</v>
      </c>
      <c r="O489" s="251"/>
      <c r="P489" s="31"/>
      <c r="Q489" s="31"/>
      <c r="R489" s="251">
        <v>568</v>
      </c>
      <c r="S489" s="251"/>
      <c r="T489" s="31"/>
      <c r="U489" s="31"/>
      <c r="V489" s="251" t="s">
        <v>194</v>
      </c>
      <c r="W489" s="251"/>
      <c r="X489" s="31"/>
      <c r="Y489" s="31"/>
      <c r="Z489" s="251" t="s">
        <v>194</v>
      </c>
      <c r="AA489" s="251"/>
      <c r="AB489" s="31"/>
      <c r="AC489" s="31"/>
      <c r="AD489" s="251">
        <v>668</v>
      </c>
      <c r="AE489" s="251"/>
      <c r="AF489" s="31"/>
      <c r="AG489" s="31"/>
      <c r="AH489" s="251">
        <v>35</v>
      </c>
      <c r="AI489" s="251"/>
      <c r="AJ489" s="31"/>
    </row>
    <row r="490" spans="1:36">
      <c r="A490" s="12"/>
      <c r="B490" s="248"/>
      <c r="C490" s="31"/>
      <c r="D490" s="93"/>
      <c r="E490" s="31"/>
      <c r="F490" s="249"/>
      <c r="G490" s="31"/>
      <c r="H490" s="250"/>
      <c r="I490" s="31"/>
      <c r="J490" s="251"/>
      <c r="K490" s="251"/>
      <c r="L490" s="31"/>
      <c r="M490" s="145"/>
      <c r="N490" s="251"/>
      <c r="O490" s="251"/>
      <c r="P490" s="31"/>
      <c r="Q490" s="31"/>
      <c r="R490" s="251"/>
      <c r="S490" s="251"/>
      <c r="T490" s="31"/>
      <c r="U490" s="31"/>
      <c r="V490" s="251"/>
      <c r="W490" s="251"/>
      <c r="X490" s="31"/>
      <c r="Y490" s="31"/>
      <c r="Z490" s="251"/>
      <c r="AA490" s="251"/>
      <c r="AB490" s="31"/>
      <c r="AC490" s="31"/>
      <c r="AD490" s="251"/>
      <c r="AE490" s="251"/>
      <c r="AF490" s="31"/>
      <c r="AG490" s="31"/>
      <c r="AH490" s="251"/>
      <c r="AI490" s="251"/>
      <c r="AJ490" s="31"/>
    </row>
    <row r="491" spans="1:36">
      <c r="A491" s="12"/>
      <c r="B491" s="252" t="s">
        <v>960</v>
      </c>
      <c r="C491" s="26"/>
      <c r="D491" s="246" t="s">
        <v>772</v>
      </c>
      <c r="E491" s="26"/>
      <c r="F491" s="253" t="s">
        <v>680</v>
      </c>
      <c r="G491" s="26"/>
      <c r="H491" s="254">
        <v>41625</v>
      </c>
      <c r="I491" s="26"/>
      <c r="J491" s="247" t="s">
        <v>194</v>
      </c>
      <c r="K491" s="247"/>
      <c r="L491" s="26"/>
      <c r="M491" s="245" t="s">
        <v>656</v>
      </c>
      <c r="N491" s="247">
        <v>169</v>
      </c>
      <c r="O491" s="247"/>
      <c r="P491" s="26"/>
      <c r="Q491" s="26"/>
      <c r="R491" s="255">
        <v>1522</v>
      </c>
      <c r="S491" s="255"/>
      <c r="T491" s="26"/>
      <c r="U491" s="26"/>
      <c r="V491" s="247" t="s">
        <v>194</v>
      </c>
      <c r="W491" s="247"/>
      <c r="X491" s="26"/>
      <c r="Y491" s="26"/>
      <c r="Z491" s="247" t="s">
        <v>194</v>
      </c>
      <c r="AA491" s="247"/>
      <c r="AB491" s="26"/>
      <c r="AC491" s="26"/>
      <c r="AD491" s="255">
        <v>1691</v>
      </c>
      <c r="AE491" s="255"/>
      <c r="AF491" s="26"/>
      <c r="AG491" s="26"/>
      <c r="AH491" s="247">
        <v>85</v>
      </c>
      <c r="AI491" s="247"/>
      <c r="AJ491" s="26"/>
    </row>
    <row r="492" spans="1:36">
      <c r="A492" s="12"/>
      <c r="B492" s="252"/>
      <c r="C492" s="26"/>
      <c r="D492" s="246"/>
      <c r="E492" s="26"/>
      <c r="F492" s="253"/>
      <c r="G492" s="26"/>
      <c r="H492" s="254"/>
      <c r="I492" s="26"/>
      <c r="J492" s="247"/>
      <c r="K492" s="247"/>
      <c r="L492" s="26"/>
      <c r="M492" s="245"/>
      <c r="N492" s="247"/>
      <c r="O492" s="247"/>
      <c r="P492" s="26"/>
      <c r="Q492" s="26"/>
      <c r="R492" s="255"/>
      <c r="S492" s="255"/>
      <c r="T492" s="26"/>
      <c r="U492" s="26"/>
      <c r="V492" s="247"/>
      <c r="W492" s="247"/>
      <c r="X492" s="26"/>
      <c r="Y492" s="26"/>
      <c r="Z492" s="247"/>
      <c r="AA492" s="247"/>
      <c r="AB492" s="26"/>
      <c r="AC492" s="26"/>
      <c r="AD492" s="255"/>
      <c r="AE492" s="255"/>
      <c r="AF492" s="26"/>
      <c r="AG492" s="26"/>
      <c r="AH492" s="247"/>
      <c r="AI492" s="247"/>
      <c r="AJ492" s="26"/>
    </row>
    <row r="493" spans="1:36">
      <c r="A493" s="12"/>
      <c r="B493" s="248" t="s">
        <v>961</v>
      </c>
      <c r="C493" s="31"/>
      <c r="D493" s="93" t="s">
        <v>962</v>
      </c>
      <c r="E493" s="31"/>
      <c r="F493" s="249" t="s">
        <v>767</v>
      </c>
      <c r="G493" s="31"/>
      <c r="H493" s="250">
        <v>41631</v>
      </c>
      <c r="I493" s="31"/>
      <c r="J493" s="251" t="s">
        <v>194</v>
      </c>
      <c r="K493" s="251"/>
      <c r="L493" s="31"/>
      <c r="M493" s="145" t="s">
        <v>656</v>
      </c>
      <c r="N493" s="251">
        <v>117</v>
      </c>
      <c r="O493" s="251"/>
      <c r="P493" s="31"/>
      <c r="Q493" s="31"/>
      <c r="R493" s="256">
        <v>1056</v>
      </c>
      <c r="S493" s="256"/>
      <c r="T493" s="31"/>
      <c r="U493" s="31"/>
      <c r="V493" s="251" t="s">
        <v>194</v>
      </c>
      <c r="W493" s="251"/>
      <c r="X493" s="31"/>
      <c r="Y493" s="31"/>
      <c r="Z493" s="251" t="s">
        <v>194</v>
      </c>
      <c r="AA493" s="251"/>
      <c r="AB493" s="31"/>
      <c r="AC493" s="31"/>
      <c r="AD493" s="256">
        <v>1173</v>
      </c>
      <c r="AE493" s="256"/>
      <c r="AF493" s="31"/>
      <c r="AG493" s="31"/>
      <c r="AH493" s="251">
        <v>59</v>
      </c>
      <c r="AI493" s="251"/>
      <c r="AJ493" s="31"/>
    </row>
    <row r="494" spans="1:36">
      <c r="A494" s="12"/>
      <c r="B494" s="248"/>
      <c r="C494" s="31"/>
      <c r="D494" s="93"/>
      <c r="E494" s="31"/>
      <c r="F494" s="249"/>
      <c r="G494" s="31"/>
      <c r="H494" s="250"/>
      <c r="I494" s="31"/>
      <c r="J494" s="251"/>
      <c r="K494" s="251"/>
      <c r="L494" s="31"/>
      <c r="M494" s="145"/>
      <c r="N494" s="251"/>
      <c r="O494" s="251"/>
      <c r="P494" s="31"/>
      <c r="Q494" s="31"/>
      <c r="R494" s="256"/>
      <c r="S494" s="256"/>
      <c r="T494" s="31"/>
      <c r="U494" s="31"/>
      <c r="V494" s="251"/>
      <c r="W494" s="251"/>
      <c r="X494" s="31"/>
      <c r="Y494" s="31"/>
      <c r="Z494" s="251"/>
      <c r="AA494" s="251"/>
      <c r="AB494" s="31"/>
      <c r="AC494" s="31"/>
      <c r="AD494" s="256"/>
      <c r="AE494" s="256"/>
      <c r="AF494" s="31"/>
      <c r="AG494" s="31"/>
      <c r="AH494" s="251"/>
      <c r="AI494" s="251"/>
      <c r="AJ494" s="31"/>
    </row>
    <row r="495" spans="1:36">
      <c r="A495" s="12"/>
      <c r="B495" s="252" t="s">
        <v>958</v>
      </c>
      <c r="C495" s="26"/>
      <c r="D495" s="246" t="s">
        <v>963</v>
      </c>
      <c r="E495" s="26"/>
      <c r="F495" s="253" t="s">
        <v>726</v>
      </c>
      <c r="G495" s="26"/>
      <c r="H495" s="254">
        <v>41631</v>
      </c>
      <c r="I495" s="26"/>
      <c r="J495" s="247" t="s">
        <v>194</v>
      </c>
      <c r="K495" s="247"/>
      <c r="L495" s="26"/>
      <c r="M495" s="245" t="s">
        <v>656</v>
      </c>
      <c r="N495" s="247">
        <v>194</v>
      </c>
      <c r="O495" s="247"/>
      <c r="P495" s="26"/>
      <c r="Q495" s="26"/>
      <c r="R495" s="247">
        <v>778</v>
      </c>
      <c r="S495" s="247"/>
      <c r="T495" s="26"/>
      <c r="U495" s="26"/>
      <c r="V495" s="247" t="s">
        <v>194</v>
      </c>
      <c r="W495" s="247"/>
      <c r="X495" s="26"/>
      <c r="Y495" s="26"/>
      <c r="Z495" s="247" t="s">
        <v>194</v>
      </c>
      <c r="AA495" s="247"/>
      <c r="AB495" s="26"/>
      <c r="AC495" s="26"/>
      <c r="AD495" s="247">
        <v>972</v>
      </c>
      <c r="AE495" s="247"/>
      <c r="AF495" s="26"/>
      <c r="AG495" s="26"/>
      <c r="AH495" s="247">
        <v>44</v>
      </c>
      <c r="AI495" s="247"/>
      <c r="AJ495" s="26"/>
    </row>
    <row r="496" spans="1:36">
      <c r="A496" s="12"/>
      <c r="B496" s="252"/>
      <c r="C496" s="26"/>
      <c r="D496" s="246"/>
      <c r="E496" s="26"/>
      <c r="F496" s="253"/>
      <c r="G496" s="26"/>
      <c r="H496" s="254"/>
      <c r="I496" s="26"/>
      <c r="J496" s="247"/>
      <c r="K496" s="247"/>
      <c r="L496" s="26"/>
      <c r="M496" s="245"/>
      <c r="N496" s="247"/>
      <c r="O496" s="247"/>
      <c r="P496" s="26"/>
      <c r="Q496" s="26"/>
      <c r="R496" s="247"/>
      <c r="S496" s="247"/>
      <c r="T496" s="26"/>
      <c r="U496" s="26"/>
      <c r="V496" s="247"/>
      <c r="W496" s="247"/>
      <c r="X496" s="26"/>
      <c r="Y496" s="26"/>
      <c r="Z496" s="247"/>
      <c r="AA496" s="247"/>
      <c r="AB496" s="26"/>
      <c r="AC496" s="26"/>
      <c r="AD496" s="247"/>
      <c r="AE496" s="247"/>
      <c r="AF496" s="26"/>
      <c r="AG496" s="26"/>
      <c r="AH496" s="247"/>
      <c r="AI496" s="247"/>
      <c r="AJ496" s="26"/>
    </row>
    <row r="497" spans="1:36">
      <c r="A497" s="12"/>
      <c r="B497" s="248" t="s">
        <v>340</v>
      </c>
      <c r="C497" s="31"/>
      <c r="D497" s="93" t="s">
        <v>964</v>
      </c>
      <c r="E497" s="31"/>
      <c r="F497" s="249" t="s">
        <v>946</v>
      </c>
      <c r="G497" s="31"/>
      <c r="H497" s="250">
        <v>41631</v>
      </c>
      <c r="I497" s="31"/>
      <c r="J497" s="256">
        <v>8519</v>
      </c>
      <c r="K497" s="256"/>
      <c r="L497" s="31"/>
      <c r="M497" s="31"/>
      <c r="N497" s="256">
        <v>1731</v>
      </c>
      <c r="O497" s="256"/>
      <c r="P497" s="31"/>
      <c r="Q497" s="31"/>
      <c r="R497" s="256">
        <v>15580</v>
      </c>
      <c r="S497" s="256"/>
      <c r="T497" s="31"/>
      <c r="U497" s="31"/>
      <c r="V497" s="251" t="s">
        <v>194</v>
      </c>
      <c r="W497" s="251"/>
      <c r="X497" s="31"/>
      <c r="Y497" s="31"/>
      <c r="Z497" s="251" t="s">
        <v>194</v>
      </c>
      <c r="AA497" s="251"/>
      <c r="AB497" s="31"/>
      <c r="AC497" s="31"/>
      <c r="AD497" s="256">
        <v>15086</v>
      </c>
      <c r="AE497" s="256"/>
      <c r="AF497" s="31"/>
      <c r="AG497" s="31"/>
      <c r="AH497" s="251">
        <v>357</v>
      </c>
      <c r="AI497" s="251"/>
      <c r="AJ497" s="31"/>
    </row>
    <row r="498" spans="1:36">
      <c r="A498" s="12"/>
      <c r="B498" s="248"/>
      <c r="C498" s="31"/>
      <c r="D498" s="93"/>
      <c r="E498" s="31"/>
      <c r="F498" s="249"/>
      <c r="G498" s="31"/>
      <c r="H498" s="250"/>
      <c r="I498" s="31"/>
      <c r="J498" s="256"/>
      <c r="K498" s="256"/>
      <c r="L498" s="31"/>
      <c r="M498" s="31"/>
      <c r="N498" s="256"/>
      <c r="O498" s="256"/>
      <c r="P498" s="31"/>
      <c r="Q498" s="31"/>
      <c r="R498" s="256"/>
      <c r="S498" s="256"/>
      <c r="T498" s="31"/>
      <c r="U498" s="31"/>
      <c r="V498" s="251"/>
      <c r="W498" s="251"/>
      <c r="X498" s="31"/>
      <c r="Y498" s="31"/>
      <c r="Z498" s="251"/>
      <c r="AA498" s="251"/>
      <c r="AB498" s="31"/>
      <c r="AC498" s="31"/>
      <c r="AD498" s="256"/>
      <c r="AE498" s="256"/>
      <c r="AF498" s="31"/>
      <c r="AG498" s="31"/>
      <c r="AH498" s="251"/>
      <c r="AI498" s="251"/>
      <c r="AJ498" s="31"/>
    </row>
    <row r="499" spans="1:36">
      <c r="A499" s="12"/>
      <c r="B499" s="252" t="s">
        <v>965</v>
      </c>
      <c r="C499" s="26"/>
      <c r="D499" s="246" t="s">
        <v>966</v>
      </c>
      <c r="E499" s="26"/>
      <c r="F499" s="253" t="s">
        <v>896</v>
      </c>
      <c r="G499" s="26"/>
      <c r="H499" s="254">
        <v>41635</v>
      </c>
      <c r="I499" s="26"/>
      <c r="J499" s="247" t="s">
        <v>194</v>
      </c>
      <c r="K499" s="247"/>
      <c r="L499" s="26"/>
      <c r="M499" s="245" t="s">
        <v>656</v>
      </c>
      <c r="N499" s="247">
        <v>588</v>
      </c>
      <c r="O499" s="247"/>
      <c r="P499" s="26"/>
      <c r="Q499" s="26"/>
      <c r="R499" s="255">
        <v>1373</v>
      </c>
      <c r="S499" s="255"/>
      <c r="T499" s="26"/>
      <c r="U499" s="26"/>
      <c r="V499" s="247" t="s">
        <v>194</v>
      </c>
      <c r="W499" s="247"/>
      <c r="X499" s="26"/>
      <c r="Y499" s="26"/>
      <c r="Z499" s="247" t="s">
        <v>194</v>
      </c>
      <c r="AA499" s="247"/>
      <c r="AB499" s="26"/>
      <c r="AC499" s="26"/>
      <c r="AD499" s="255">
        <v>1961</v>
      </c>
      <c r="AE499" s="255"/>
      <c r="AF499" s="26"/>
      <c r="AG499" s="26"/>
      <c r="AH499" s="247">
        <v>74</v>
      </c>
      <c r="AI499" s="247"/>
      <c r="AJ499" s="26"/>
    </row>
    <row r="500" spans="1:36">
      <c r="A500" s="12"/>
      <c r="B500" s="252"/>
      <c r="C500" s="26"/>
      <c r="D500" s="246"/>
      <c r="E500" s="26"/>
      <c r="F500" s="253"/>
      <c r="G500" s="26"/>
      <c r="H500" s="254"/>
      <c r="I500" s="26"/>
      <c r="J500" s="247"/>
      <c r="K500" s="247"/>
      <c r="L500" s="26"/>
      <c r="M500" s="245"/>
      <c r="N500" s="247"/>
      <c r="O500" s="247"/>
      <c r="P500" s="26"/>
      <c r="Q500" s="26"/>
      <c r="R500" s="255"/>
      <c r="S500" s="255"/>
      <c r="T500" s="26"/>
      <c r="U500" s="26"/>
      <c r="V500" s="247"/>
      <c r="W500" s="247"/>
      <c r="X500" s="26"/>
      <c r="Y500" s="26"/>
      <c r="Z500" s="247"/>
      <c r="AA500" s="247"/>
      <c r="AB500" s="26"/>
      <c r="AC500" s="26"/>
      <c r="AD500" s="255"/>
      <c r="AE500" s="255"/>
      <c r="AF500" s="26"/>
      <c r="AG500" s="26"/>
      <c r="AH500" s="247"/>
      <c r="AI500" s="247"/>
      <c r="AJ500" s="26"/>
    </row>
    <row r="501" spans="1:36">
      <c r="A501" s="12"/>
      <c r="B501" s="248" t="s">
        <v>965</v>
      </c>
      <c r="C501" s="31"/>
      <c r="D501" s="93" t="s">
        <v>967</v>
      </c>
      <c r="E501" s="31"/>
      <c r="F501" s="249" t="s">
        <v>896</v>
      </c>
      <c r="G501" s="31"/>
      <c r="H501" s="250">
        <v>41635</v>
      </c>
      <c r="I501" s="31"/>
      <c r="J501" s="251" t="s">
        <v>194</v>
      </c>
      <c r="K501" s="251"/>
      <c r="L501" s="31"/>
      <c r="M501" s="145" t="s">
        <v>656</v>
      </c>
      <c r="N501" s="251">
        <v>531</v>
      </c>
      <c r="O501" s="251"/>
      <c r="P501" s="31"/>
      <c r="Q501" s="31"/>
      <c r="R501" s="256">
        <v>1238</v>
      </c>
      <c r="S501" s="256"/>
      <c r="T501" s="31"/>
      <c r="U501" s="31"/>
      <c r="V501" s="251" t="s">
        <v>194</v>
      </c>
      <c r="W501" s="251"/>
      <c r="X501" s="31"/>
      <c r="Y501" s="31"/>
      <c r="Z501" s="251" t="s">
        <v>194</v>
      </c>
      <c r="AA501" s="251"/>
      <c r="AB501" s="31"/>
      <c r="AC501" s="31"/>
      <c r="AD501" s="256">
        <v>1769</v>
      </c>
      <c r="AE501" s="256"/>
      <c r="AF501" s="31"/>
      <c r="AG501" s="31"/>
      <c r="AH501" s="251">
        <v>66</v>
      </c>
      <c r="AI501" s="251"/>
      <c r="AJ501" s="31"/>
    </row>
    <row r="502" spans="1:36">
      <c r="A502" s="12"/>
      <c r="B502" s="248"/>
      <c r="C502" s="31"/>
      <c r="D502" s="93"/>
      <c r="E502" s="31"/>
      <c r="F502" s="249"/>
      <c r="G502" s="31"/>
      <c r="H502" s="250"/>
      <c r="I502" s="31"/>
      <c r="J502" s="251"/>
      <c r="K502" s="251"/>
      <c r="L502" s="31"/>
      <c r="M502" s="145"/>
      <c r="N502" s="251"/>
      <c r="O502" s="251"/>
      <c r="P502" s="31"/>
      <c r="Q502" s="31"/>
      <c r="R502" s="256"/>
      <c r="S502" s="256"/>
      <c r="T502" s="31"/>
      <c r="U502" s="31"/>
      <c r="V502" s="251"/>
      <c r="W502" s="251"/>
      <c r="X502" s="31"/>
      <c r="Y502" s="31"/>
      <c r="Z502" s="251"/>
      <c r="AA502" s="251"/>
      <c r="AB502" s="31"/>
      <c r="AC502" s="31"/>
      <c r="AD502" s="256"/>
      <c r="AE502" s="256"/>
      <c r="AF502" s="31"/>
      <c r="AG502" s="31"/>
      <c r="AH502" s="251"/>
      <c r="AI502" s="251"/>
      <c r="AJ502" s="31"/>
    </row>
    <row r="503" spans="1:36">
      <c r="A503" s="12"/>
      <c r="B503" s="252" t="s">
        <v>965</v>
      </c>
      <c r="C503" s="26"/>
      <c r="D503" s="246" t="s">
        <v>968</v>
      </c>
      <c r="E503" s="26"/>
      <c r="F503" s="253" t="s">
        <v>896</v>
      </c>
      <c r="G503" s="26"/>
      <c r="H503" s="254">
        <v>41635</v>
      </c>
      <c r="I503" s="26"/>
      <c r="J503" s="247" t="s">
        <v>194</v>
      </c>
      <c r="K503" s="247"/>
      <c r="L503" s="26"/>
      <c r="M503" s="245" t="s">
        <v>656</v>
      </c>
      <c r="N503" s="255">
        <v>1376</v>
      </c>
      <c r="O503" s="255"/>
      <c r="P503" s="26"/>
      <c r="Q503" s="26"/>
      <c r="R503" s="255">
        <v>1682</v>
      </c>
      <c r="S503" s="255"/>
      <c r="T503" s="26"/>
      <c r="U503" s="26"/>
      <c r="V503" s="247" t="s">
        <v>194</v>
      </c>
      <c r="W503" s="247"/>
      <c r="X503" s="26"/>
      <c r="Y503" s="26"/>
      <c r="Z503" s="247" t="s">
        <v>194</v>
      </c>
      <c r="AA503" s="247"/>
      <c r="AB503" s="26"/>
      <c r="AC503" s="26"/>
      <c r="AD503" s="255">
        <v>3058</v>
      </c>
      <c r="AE503" s="255"/>
      <c r="AF503" s="26"/>
      <c r="AG503" s="26"/>
      <c r="AH503" s="247">
        <v>90</v>
      </c>
      <c r="AI503" s="247"/>
      <c r="AJ503" s="26"/>
    </row>
    <row r="504" spans="1:36">
      <c r="A504" s="12"/>
      <c r="B504" s="252"/>
      <c r="C504" s="26"/>
      <c r="D504" s="246"/>
      <c r="E504" s="26"/>
      <c r="F504" s="253"/>
      <c r="G504" s="26"/>
      <c r="H504" s="254"/>
      <c r="I504" s="26"/>
      <c r="J504" s="247"/>
      <c r="K504" s="247"/>
      <c r="L504" s="26"/>
      <c r="M504" s="245"/>
      <c r="N504" s="255"/>
      <c r="O504" s="255"/>
      <c r="P504" s="26"/>
      <c r="Q504" s="26"/>
      <c r="R504" s="255"/>
      <c r="S504" s="255"/>
      <c r="T504" s="26"/>
      <c r="U504" s="26"/>
      <c r="V504" s="247"/>
      <c r="W504" s="247"/>
      <c r="X504" s="26"/>
      <c r="Y504" s="26"/>
      <c r="Z504" s="247"/>
      <c r="AA504" s="247"/>
      <c r="AB504" s="26"/>
      <c r="AC504" s="26"/>
      <c r="AD504" s="255"/>
      <c r="AE504" s="255"/>
      <c r="AF504" s="26"/>
      <c r="AG504" s="26"/>
      <c r="AH504" s="247"/>
      <c r="AI504" s="247"/>
      <c r="AJ504" s="26"/>
    </row>
    <row r="505" spans="1:36">
      <c r="A505" s="12"/>
      <c r="B505" s="248" t="s">
        <v>965</v>
      </c>
      <c r="C505" s="31"/>
      <c r="D505" s="93" t="s">
        <v>969</v>
      </c>
      <c r="E505" s="31"/>
      <c r="F505" s="249" t="s">
        <v>896</v>
      </c>
      <c r="G505" s="31"/>
      <c r="H505" s="250">
        <v>41635</v>
      </c>
      <c r="I505" s="31"/>
      <c r="J505" s="251" t="s">
        <v>194</v>
      </c>
      <c r="K505" s="251"/>
      <c r="L505" s="31"/>
      <c r="M505" s="145" t="s">
        <v>656</v>
      </c>
      <c r="N505" s="251">
        <v>473</v>
      </c>
      <c r="O505" s="251"/>
      <c r="P505" s="31"/>
      <c r="Q505" s="31"/>
      <c r="R505" s="256">
        <v>2680</v>
      </c>
      <c r="S505" s="256"/>
      <c r="T505" s="31"/>
      <c r="U505" s="31"/>
      <c r="V505" s="251" t="s">
        <v>194</v>
      </c>
      <c r="W505" s="251"/>
      <c r="X505" s="31"/>
      <c r="Y505" s="31"/>
      <c r="Z505" s="251" t="s">
        <v>194</v>
      </c>
      <c r="AA505" s="251"/>
      <c r="AB505" s="31"/>
      <c r="AC505" s="31"/>
      <c r="AD505" s="256">
        <v>3153</v>
      </c>
      <c r="AE505" s="256"/>
      <c r="AF505" s="31"/>
      <c r="AG505" s="31"/>
      <c r="AH505" s="251">
        <v>144</v>
      </c>
      <c r="AI505" s="251"/>
      <c r="AJ505" s="31"/>
    </row>
    <row r="506" spans="1:36">
      <c r="A506" s="12"/>
      <c r="B506" s="248"/>
      <c r="C506" s="31"/>
      <c r="D506" s="93"/>
      <c r="E506" s="31"/>
      <c r="F506" s="249"/>
      <c r="G506" s="31"/>
      <c r="H506" s="250"/>
      <c r="I506" s="31"/>
      <c r="J506" s="251"/>
      <c r="K506" s="251"/>
      <c r="L506" s="31"/>
      <c r="M506" s="145"/>
      <c r="N506" s="251"/>
      <c r="O506" s="251"/>
      <c r="P506" s="31"/>
      <c r="Q506" s="31"/>
      <c r="R506" s="256"/>
      <c r="S506" s="256"/>
      <c r="T506" s="31"/>
      <c r="U506" s="31"/>
      <c r="V506" s="251"/>
      <c r="W506" s="251"/>
      <c r="X506" s="31"/>
      <c r="Y506" s="31"/>
      <c r="Z506" s="251"/>
      <c r="AA506" s="251"/>
      <c r="AB506" s="31"/>
      <c r="AC506" s="31"/>
      <c r="AD506" s="256"/>
      <c r="AE506" s="256"/>
      <c r="AF506" s="31"/>
      <c r="AG506" s="31"/>
      <c r="AH506" s="251"/>
      <c r="AI506" s="251"/>
      <c r="AJ506" s="31"/>
    </row>
    <row r="507" spans="1:36">
      <c r="A507" s="12"/>
      <c r="B507" s="252" t="s">
        <v>965</v>
      </c>
      <c r="C507" s="26"/>
      <c r="D507" s="246" t="s">
        <v>969</v>
      </c>
      <c r="E507" s="26"/>
      <c r="F507" s="253" t="s">
        <v>896</v>
      </c>
      <c r="G507" s="26"/>
      <c r="H507" s="254">
        <v>41635</v>
      </c>
      <c r="I507" s="26"/>
      <c r="J507" s="247" t="s">
        <v>194</v>
      </c>
      <c r="K507" s="247"/>
      <c r="L507" s="26"/>
      <c r="M507" s="245" t="s">
        <v>656</v>
      </c>
      <c r="N507" s="247">
        <v>412</v>
      </c>
      <c r="O507" s="247"/>
      <c r="P507" s="26"/>
      <c r="Q507" s="26"/>
      <c r="R507" s="255">
        <v>2337</v>
      </c>
      <c r="S507" s="255"/>
      <c r="T507" s="26"/>
      <c r="U507" s="26"/>
      <c r="V507" s="247" t="s">
        <v>194</v>
      </c>
      <c r="W507" s="247"/>
      <c r="X507" s="26"/>
      <c r="Y507" s="26"/>
      <c r="Z507" s="247" t="s">
        <v>194</v>
      </c>
      <c r="AA507" s="247"/>
      <c r="AB507" s="26"/>
      <c r="AC507" s="26"/>
      <c r="AD507" s="255">
        <v>2749</v>
      </c>
      <c r="AE507" s="255"/>
      <c r="AF507" s="26"/>
      <c r="AG507" s="26"/>
      <c r="AH507" s="247">
        <v>125</v>
      </c>
      <c r="AI507" s="247"/>
      <c r="AJ507" s="26"/>
    </row>
    <row r="508" spans="1:36">
      <c r="A508" s="12"/>
      <c r="B508" s="252"/>
      <c r="C508" s="26"/>
      <c r="D508" s="246"/>
      <c r="E508" s="26"/>
      <c r="F508" s="253"/>
      <c r="G508" s="26"/>
      <c r="H508" s="254"/>
      <c r="I508" s="26"/>
      <c r="J508" s="247"/>
      <c r="K508" s="247"/>
      <c r="L508" s="26"/>
      <c r="M508" s="245"/>
      <c r="N508" s="247"/>
      <c r="O508" s="247"/>
      <c r="P508" s="26"/>
      <c r="Q508" s="26"/>
      <c r="R508" s="255"/>
      <c r="S508" s="255"/>
      <c r="T508" s="26"/>
      <c r="U508" s="26"/>
      <c r="V508" s="247"/>
      <c r="W508" s="247"/>
      <c r="X508" s="26"/>
      <c r="Y508" s="26"/>
      <c r="Z508" s="247"/>
      <c r="AA508" s="247"/>
      <c r="AB508" s="26"/>
      <c r="AC508" s="26"/>
      <c r="AD508" s="255"/>
      <c r="AE508" s="255"/>
      <c r="AF508" s="26"/>
      <c r="AG508" s="26"/>
      <c r="AH508" s="247"/>
      <c r="AI508" s="247"/>
      <c r="AJ508" s="26"/>
    </row>
    <row r="509" spans="1:36">
      <c r="A509" s="12"/>
      <c r="B509" s="248" t="s">
        <v>965</v>
      </c>
      <c r="C509" s="31"/>
      <c r="D509" s="93" t="s">
        <v>969</v>
      </c>
      <c r="E509" s="31"/>
      <c r="F509" s="249" t="s">
        <v>896</v>
      </c>
      <c r="G509" s="31"/>
      <c r="H509" s="250">
        <v>41635</v>
      </c>
      <c r="I509" s="31"/>
      <c r="J509" s="251" t="s">
        <v>194</v>
      </c>
      <c r="K509" s="251"/>
      <c r="L509" s="31"/>
      <c r="M509" s="145" t="s">
        <v>656</v>
      </c>
      <c r="N509" s="251">
        <v>321</v>
      </c>
      <c r="O509" s="251"/>
      <c r="P509" s="31"/>
      <c r="Q509" s="31"/>
      <c r="R509" s="256">
        <v>2889</v>
      </c>
      <c r="S509" s="256"/>
      <c r="T509" s="31"/>
      <c r="U509" s="31"/>
      <c r="V509" s="251" t="s">
        <v>194</v>
      </c>
      <c r="W509" s="251"/>
      <c r="X509" s="31"/>
      <c r="Y509" s="31"/>
      <c r="Z509" s="251" t="s">
        <v>194</v>
      </c>
      <c r="AA509" s="251"/>
      <c r="AB509" s="31"/>
      <c r="AC509" s="31"/>
      <c r="AD509" s="256">
        <v>3210</v>
      </c>
      <c r="AE509" s="256"/>
      <c r="AF509" s="31"/>
      <c r="AG509" s="31"/>
      <c r="AH509" s="251">
        <v>155</v>
      </c>
      <c r="AI509" s="251"/>
      <c r="AJ509" s="31"/>
    </row>
    <row r="510" spans="1:36">
      <c r="A510" s="12"/>
      <c r="B510" s="248"/>
      <c r="C510" s="31"/>
      <c r="D510" s="93"/>
      <c r="E510" s="31"/>
      <c r="F510" s="249"/>
      <c r="G510" s="31"/>
      <c r="H510" s="250"/>
      <c r="I510" s="31"/>
      <c r="J510" s="251"/>
      <c r="K510" s="251"/>
      <c r="L510" s="31"/>
      <c r="M510" s="145"/>
      <c r="N510" s="251"/>
      <c r="O510" s="251"/>
      <c r="P510" s="31"/>
      <c r="Q510" s="31"/>
      <c r="R510" s="256"/>
      <c r="S510" s="256"/>
      <c r="T510" s="31"/>
      <c r="U510" s="31"/>
      <c r="V510" s="251"/>
      <c r="W510" s="251"/>
      <c r="X510" s="31"/>
      <c r="Y510" s="31"/>
      <c r="Z510" s="251"/>
      <c r="AA510" s="251"/>
      <c r="AB510" s="31"/>
      <c r="AC510" s="31"/>
      <c r="AD510" s="256"/>
      <c r="AE510" s="256"/>
      <c r="AF510" s="31"/>
      <c r="AG510" s="31"/>
      <c r="AH510" s="251"/>
      <c r="AI510" s="251"/>
      <c r="AJ510" s="31"/>
    </row>
    <row r="511" spans="1:36">
      <c r="A511" s="12"/>
      <c r="B511" s="252" t="s">
        <v>965</v>
      </c>
      <c r="C511" s="26"/>
      <c r="D511" s="246" t="s">
        <v>969</v>
      </c>
      <c r="E511" s="26"/>
      <c r="F511" s="253" t="s">
        <v>896</v>
      </c>
      <c r="G511" s="26"/>
      <c r="H511" s="254">
        <v>41635</v>
      </c>
      <c r="I511" s="26"/>
      <c r="J511" s="247" t="s">
        <v>194</v>
      </c>
      <c r="K511" s="247"/>
      <c r="L511" s="26"/>
      <c r="M511" s="245" t="s">
        <v>656</v>
      </c>
      <c r="N511" s="247">
        <v>388</v>
      </c>
      <c r="O511" s="247"/>
      <c r="P511" s="26"/>
      <c r="Q511" s="26"/>
      <c r="R511" s="255">
        <v>1551</v>
      </c>
      <c r="S511" s="255"/>
      <c r="T511" s="26"/>
      <c r="U511" s="26"/>
      <c r="V511" s="247" t="s">
        <v>194</v>
      </c>
      <c r="W511" s="247"/>
      <c r="X511" s="26"/>
      <c r="Y511" s="26"/>
      <c r="Z511" s="247" t="s">
        <v>194</v>
      </c>
      <c r="AA511" s="247"/>
      <c r="AB511" s="26"/>
      <c r="AC511" s="26"/>
      <c r="AD511" s="255">
        <v>1939</v>
      </c>
      <c r="AE511" s="255"/>
      <c r="AF511" s="26"/>
      <c r="AG511" s="26"/>
      <c r="AH511" s="247">
        <v>83</v>
      </c>
      <c r="AI511" s="247"/>
      <c r="AJ511" s="26"/>
    </row>
    <row r="512" spans="1:36">
      <c r="A512" s="12"/>
      <c r="B512" s="252"/>
      <c r="C512" s="26"/>
      <c r="D512" s="246"/>
      <c r="E512" s="26"/>
      <c r="F512" s="253"/>
      <c r="G512" s="26"/>
      <c r="H512" s="254"/>
      <c r="I512" s="26"/>
      <c r="J512" s="247"/>
      <c r="K512" s="247"/>
      <c r="L512" s="26"/>
      <c r="M512" s="245"/>
      <c r="N512" s="247"/>
      <c r="O512" s="247"/>
      <c r="P512" s="26"/>
      <c r="Q512" s="26"/>
      <c r="R512" s="255"/>
      <c r="S512" s="255"/>
      <c r="T512" s="26"/>
      <c r="U512" s="26"/>
      <c r="V512" s="247"/>
      <c r="W512" s="247"/>
      <c r="X512" s="26"/>
      <c r="Y512" s="26"/>
      <c r="Z512" s="247"/>
      <c r="AA512" s="247"/>
      <c r="AB512" s="26"/>
      <c r="AC512" s="26"/>
      <c r="AD512" s="255"/>
      <c r="AE512" s="255"/>
      <c r="AF512" s="26"/>
      <c r="AG512" s="26"/>
      <c r="AH512" s="247"/>
      <c r="AI512" s="247"/>
      <c r="AJ512" s="26"/>
    </row>
    <row r="513" spans="1:36">
      <c r="A513" s="12"/>
      <c r="B513" s="248" t="s">
        <v>965</v>
      </c>
      <c r="C513" s="31"/>
      <c r="D513" s="93" t="s">
        <v>970</v>
      </c>
      <c r="E513" s="31"/>
      <c r="F513" s="249" t="s">
        <v>896</v>
      </c>
      <c r="G513" s="31"/>
      <c r="H513" s="250">
        <v>41635</v>
      </c>
      <c r="I513" s="31"/>
      <c r="J513" s="251" t="s">
        <v>194</v>
      </c>
      <c r="K513" s="251"/>
      <c r="L513" s="31"/>
      <c r="M513" s="145" t="s">
        <v>656</v>
      </c>
      <c r="N513" s="251">
        <v>642</v>
      </c>
      <c r="O513" s="251"/>
      <c r="P513" s="31"/>
      <c r="Q513" s="31"/>
      <c r="R513" s="256">
        <v>1193</v>
      </c>
      <c r="S513" s="256"/>
      <c r="T513" s="31"/>
      <c r="U513" s="31"/>
      <c r="V513" s="251" t="s">
        <v>194</v>
      </c>
      <c r="W513" s="251"/>
      <c r="X513" s="31"/>
      <c r="Y513" s="31"/>
      <c r="Z513" s="251" t="s">
        <v>194</v>
      </c>
      <c r="AA513" s="251"/>
      <c r="AB513" s="31"/>
      <c r="AC513" s="31"/>
      <c r="AD513" s="256">
        <v>1835</v>
      </c>
      <c r="AE513" s="256"/>
      <c r="AF513" s="31"/>
      <c r="AG513" s="31"/>
      <c r="AH513" s="251">
        <v>64</v>
      </c>
      <c r="AI513" s="251"/>
      <c r="AJ513" s="31"/>
    </row>
    <row r="514" spans="1:36">
      <c r="A514" s="12"/>
      <c r="B514" s="248"/>
      <c r="C514" s="31"/>
      <c r="D514" s="93"/>
      <c r="E514" s="31"/>
      <c r="F514" s="249"/>
      <c r="G514" s="31"/>
      <c r="H514" s="250"/>
      <c r="I514" s="31"/>
      <c r="J514" s="251"/>
      <c r="K514" s="251"/>
      <c r="L514" s="31"/>
      <c r="M514" s="145"/>
      <c r="N514" s="251"/>
      <c r="O514" s="251"/>
      <c r="P514" s="31"/>
      <c r="Q514" s="31"/>
      <c r="R514" s="256"/>
      <c r="S514" s="256"/>
      <c r="T514" s="31"/>
      <c r="U514" s="31"/>
      <c r="V514" s="251"/>
      <c r="W514" s="251"/>
      <c r="X514" s="31"/>
      <c r="Y514" s="31"/>
      <c r="Z514" s="251"/>
      <c r="AA514" s="251"/>
      <c r="AB514" s="31"/>
      <c r="AC514" s="31"/>
      <c r="AD514" s="256"/>
      <c r="AE514" s="256"/>
      <c r="AF514" s="31"/>
      <c r="AG514" s="31"/>
      <c r="AH514" s="251"/>
      <c r="AI514" s="251"/>
      <c r="AJ514" s="31"/>
    </row>
    <row r="515" spans="1:36">
      <c r="A515" s="12"/>
      <c r="B515" s="252" t="s">
        <v>965</v>
      </c>
      <c r="C515" s="252"/>
      <c r="D515" s="246" t="s">
        <v>971</v>
      </c>
      <c r="E515" s="26"/>
      <c r="F515" s="253" t="s">
        <v>896</v>
      </c>
      <c r="G515" s="26"/>
      <c r="H515" s="254">
        <v>41635</v>
      </c>
      <c r="I515" s="26"/>
      <c r="J515" s="247" t="s">
        <v>194</v>
      </c>
      <c r="K515" s="247"/>
      <c r="L515" s="26"/>
      <c r="M515" s="245" t="s">
        <v>656</v>
      </c>
      <c r="N515" s="255">
        <v>1923</v>
      </c>
      <c r="O515" s="255"/>
      <c r="P515" s="26"/>
      <c r="Q515" s="26"/>
      <c r="R515" s="255">
        <v>1923</v>
      </c>
      <c r="S515" s="255"/>
      <c r="T515" s="26"/>
      <c r="U515" s="26"/>
      <c r="V515" s="247" t="s">
        <v>194</v>
      </c>
      <c r="W515" s="247"/>
      <c r="X515" s="26"/>
      <c r="Y515" s="26"/>
      <c r="Z515" s="247" t="s">
        <v>194</v>
      </c>
      <c r="AA515" s="247"/>
      <c r="AB515" s="26"/>
      <c r="AC515" s="26"/>
      <c r="AD515" s="255">
        <v>3846</v>
      </c>
      <c r="AE515" s="255"/>
      <c r="AF515" s="26"/>
      <c r="AG515" s="26"/>
      <c r="AH515" s="247">
        <v>103</v>
      </c>
      <c r="AI515" s="247"/>
      <c r="AJ515" s="26"/>
    </row>
    <row r="516" spans="1:36">
      <c r="A516" s="12"/>
      <c r="B516" s="252"/>
      <c r="C516" s="252"/>
      <c r="D516" s="246"/>
      <c r="E516" s="26"/>
      <c r="F516" s="253"/>
      <c r="G516" s="26"/>
      <c r="H516" s="254"/>
      <c r="I516" s="26"/>
      <c r="J516" s="247"/>
      <c r="K516" s="247"/>
      <c r="L516" s="26"/>
      <c r="M516" s="245"/>
      <c r="N516" s="255"/>
      <c r="O516" s="255"/>
      <c r="P516" s="26"/>
      <c r="Q516" s="26"/>
      <c r="R516" s="255"/>
      <c r="S516" s="255"/>
      <c r="T516" s="26"/>
      <c r="U516" s="26"/>
      <c r="V516" s="247"/>
      <c r="W516" s="247"/>
      <c r="X516" s="26"/>
      <c r="Y516" s="26"/>
      <c r="Z516" s="247"/>
      <c r="AA516" s="247"/>
      <c r="AB516" s="26"/>
      <c r="AC516" s="26"/>
      <c r="AD516" s="255"/>
      <c r="AE516" s="255"/>
      <c r="AF516" s="26"/>
      <c r="AG516" s="26"/>
      <c r="AH516" s="247"/>
      <c r="AI516" s="247"/>
      <c r="AJ516" s="26"/>
    </row>
    <row r="517" spans="1:36">
      <c r="A517" s="12"/>
      <c r="B517" s="248" t="s">
        <v>972</v>
      </c>
      <c r="C517" s="31"/>
      <c r="D517" s="93" t="s">
        <v>973</v>
      </c>
      <c r="E517" s="31"/>
      <c r="F517" s="249" t="s">
        <v>670</v>
      </c>
      <c r="G517" s="31"/>
      <c r="H517" s="250">
        <v>41642</v>
      </c>
      <c r="I517" s="31"/>
      <c r="J517" s="251" t="s">
        <v>194</v>
      </c>
      <c r="K517" s="251"/>
      <c r="L517" s="31"/>
      <c r="M517" s="145" t="s">
        <v>656</v>
      </c>
      <c r="N517" s="251">
        <v>514</v>
      </c>
      <c r="O517" s="251"/>
      <c r="P517" s="31"/>
      <c r="Q517" s="31"/>
      <c r="R517" s="256">
        <v>4531</v>
      </c>
      <c r="S517" s="256"/>
      <c r="T517" s="31"/>
      <c r="U517" s="31"/>
      <c r="V517" s="251" t="s">
        <v>194</v>
      </c>
      <c r="W517" s="251"/>
      <c r="X517" s="31"/>
      <c r="Y517" s="31"/>
      <c r="Z517" s="251" t="s">
        <v>194</v>
      </c>
      <c r="AA517" s="251"/>
      <c r="AB517" s="31"/>
      <c r="AC517" s="31"/>
      <c r="AD517" s="256">
        <v>5045</v>
      </c>
      <c r="AE517" s="256"/>
      <c r="AF517" s="31"/>
      <c r="AG517" s="31"/>
      <c r="AH517" s="251">
        <v>120</v>
      </c>
      <c r="AI517" s="251"/>
      <c r="AJ517" s="31"/>
    </row>
    <row r="518" spans="1:36">
      <c r="A518" s="12"/>
      <c r="B518" s="248"/>
      <c r="C518" s="31"/>
      <c r="D518" s="93"/>
      <c r="E518" s="31"/>
      <c r="F518" s="249"/>
      <c r="G518" s="31"/>
      <c r="H518" s="250"/>
      <c r="I518" s="31"/>
      <c r="J518" s="251"/>
      <c r="K518" s="251"/>
      <c r="L518" s="31"/>
      <c r="M518" s="145"/>
      <c r="N518" s="251"/>
      <c r="O518" s="251"/>
      <c r="P518" s="31"/>
      <c r="Q518" s="31"/>
      <c r="R518" s="256"/>
      <c r="S518" s="256"/>
      <c r="T518" s="31"/>
      <c r="U518" s="31"/>
      <c r="V518" s="251"/>
      <c r="W518" s="251"/>
      <c r="X518" s="31"/>
      <c r="Y518" s="31"/>
      <c r="Z518" s="251"/>
      <c r="AA518" s="251"/>
      <c r="AB518" s="31"/>
      <c r="AC518" s="31"/>
      <c r="AD518" s="256"/>
      <c r="AE518" s="256"/>
      <c r="AF518" s="31"/>
      <c r="AG518" s="31"/>
      <c r="AH518" s="251"/>
      <c r="AI518" s="251"/>
      <c r="AJ518" s="31"/>
    </row>
    <row r="519" spans="1:36">
      <c r="A519" s="12"/>
      <c r="B519" s="252" t="s">
        <v>344</v>
      </c>
      <c r="C519" s="26"/>
      <c r="D519" s="246" t="s">
        <v>974</v>
      </c>
      <c r="E519" s="26"/>
      <c r="F519" s="253" t="s">
        <v>677</v>
      </c>
      <c r="G519" s="26"/>
      <c r="H519" s="254">
        <v>41647</v>
      </c>
      <c r="I519" s="26"/>
      <c r="J519" s="247" t="s">
        <v>194</v>
      </c>
      <c r="K519" s="247"/>
      <c r="L519" s="26"/>
      <c r="M519" s="245" t="s">
        <v>975</v>
      </c>
      <c r="N519" s="247">
        <v>590</v>
      </c>
      <c r="O519" s="247"/>
      <c r="P519" s="26"/>
      <c r="Q519" s="26"/>
      <c r="R519" s="247">
        <v>705</v>
      </c>
      <c r="S519" s="247"/>
      <c r="T519" s="26"/>
      <c r="U519" s="26"/>
      <c r="V519" s="247" t="s">
        <v>194</v>
      </c>
      <c r="W519" s="247"/>
      <c r="X519" s="26"/>
      <c r="Y519" s="26"/>
      <c r="Z519" s="247" t="s">
        <v>194</v>
      </c>
      <c r="AA519" s="247"/>
      <c r="AB519" s="26"/>
      <c r="AC519" s="26"/>
      <c r="AD519" s="255">
        <v>1295</v>
      </c>
      <c r="AE519" s="255"/>
      <c r="AF519" s="26"/>
      <c r="AG519" s="26"/>
      <c r="AH519" s="247">
        <v>24</v>
      </c>
      <c r="AI519" s="247"/>
      <c r="AJ519" s="26"/>
    </row>
    <row r="520" spans="1:36">
      <c r="A520" s="12"/>
      <c r="B520" s="252"/>
      <c r="C520" s="26"/>
      <c r="D520" s="246"/>
      <c r="E520" s="26"/>
      <c r="F520" s="253"/>
      <c r="G520" s="26"/>
      <c r="H520" s="254"/>
      <c r="I520" s="26"/>
      <c r="J520" s="247"/>
      <c r="K520" s="247"/>
      <c r="L520" s="26"/>
      <c r="M520" s="245"/>
      <c r="N520" s="247"/>
      <c r="O520" s="247"/>
      <c r="P520" s="26"/>
      <c r="Q520" s="26"/>
      <c r="R520" s="247"/>
      <c r="S520" s="247"/>
      <c r="T520" s="26"/>
      <c r="U520" s="26"/>
      <c r="V520" s="247"/>
      <c r="W520" s="247"/>
      <c r="X520" s="26"/>
      <c r="Y520" s="26"/>
      <c r="Z520" s="247"/>
      <c r="AA520" s="247"/>
      <c r="AB520" s="26"/>
      <c r="AC520" s="26"/>
      <c r="AD520" s="255"/>
      <c r="AE520" s="255"/>
      <c r="AF520" s="26"/>
      <c r="AG520" s="26"/>
      <c r="AH520" s="247"/>
      <c r="AI520" s="247"/>
      <c r="AJ520" s="26"/>
    </row>
    <row r="521" spans="1:36">
      <c r="A521" s="12"/>
      <c r="B521" s="23"/>
      <c r="C521" s="23"/>
      <c r="D521" s="23"/>
      <c r="E521" s="23"/>
      <c r="F521" s="23"/>
      <c r="G521" s="23"/>
      <c r="H521" s="23"/>
      <c r="I521" s="23"/>
      <c r="J521" s="23"/>
      <c r="K521" s="23"/>
      <c r="L521" s="23"/>
      <c r="M521" s="23"/>
      <c r="N521" s="23"/>
      <c r="O521" s="23"/>
      <c r="P521" s="23"/>
      <c r="Q521" s="23"/>
      <c r="R521" s="23"/>
      <c r="S521" s="23"/>
      <c r="T521" s="23"/>
      <c r="U521" s="23"/>
      <c r="V521" s="23"/>
      <c r="W521" s="23"/>
      <c r="X521" s="23"/>
      <c r="Y521" s="23"/>
      <c r="Z521" s="23"/>
      <c r="AA521" s="23"/>
      <c r="AB521" s="23"/>
      <c r="AC521" s="23"/>
      <c r="AD521" s="23"/>
      <c r="AE521" s="23"/>
      <c r="AF521" s="23"/>
      <c r="AG521" s="23"/>
      <c r="AH521" s="23"/>
      <c r="AI521" s="23"/>
      <c r="AJ521" s="23"/>
    </row>
    <row r="522" spans="1:36">
      <c r="A522" s="12"/>
      <c r="B522" s="14"/>
      <c r="C522" s="14"/>
      <c r="D522" s="14"/>
      <c r="E522" s="14"/>
      <c r="F522" s="14"/>
      <c r="G522" s="14"/>
      <c r="H522" s="14"/>
      <c r="I522" s="14"/>
      <c r="J522" s="14"/>
      <c r="K522" s="14"/>
      <c r="L522" s="14"/>
      <c r="M522" s="14"/>
      <c r="N522" s="14"/>
      <c r="O522" s="14"/>
      <c r="P522" s="14"/>
      <c r="Q522" s="14"/>
      <c r="R522" s="14"/>
      <c r="S522" s="14"/>
      <c r="T522" s="14"/>
      <c r="U522" s="14"/>
      <c r="V522" s="14"/>
      <c r="W522" s="14"/>
      <c r="X522" s="14"/>
      <c r="Y522" s="14"/>
      <c r="Z522" s="14"/>
      <c r="AA522" s="14"/>
      <c r="AB522" s="14"/>
      <c r="AC522" s="14"/>
      <c r="AD522" s="14"/>
      <c r="AE522" s="14"/>
      <c r="AF522" s="14"/>
      <c r="AG522" s="14"/>
      <c r="AH522" s="14"/>
      <c r="AI522" s="14"/>
      <c r="AJ522" s="14"/>
    </row>
    <row r="523" spans="1:36" ht="15.75" thickBot="1">
      <c r="A523" s="12"/>
      <c r="B523" s="228" t="s">
        <v>186</v>
      </c>
      <c r="C523" s="228"/>
      <c r="D523" s="228"/>
      <c r="E523" s="16"/>
      <c r="F523" s="227"/>
      <c r="G523" s="16"/>
      <c r="H523" s="183"/>
      <c r="I523" s="16"/>
      <c r="J523" s="229"/>
      <c r="K523" s="229"/>
      <c r="L523" s="229"/>
      <c r="M523" s="16"/>
      <c r="N523" s="188" t="s">
        <v>640</v>
      </c>
      <c r="O523" s="188"/>
      <c r="P523" s="188"/>
      <c r="Q523" s="188"/>
      <c r="R523" s="188"/>
      <c r="S523" s="188"/>
      <c r="T523" s="188"/>
      <c r="U523" s="16"/>
      <c r="V523" s="188" t="s">
        <v>641</v>
      </c>
      <c r="W523" s="188"/>
      <c r="X523" s="188"/>
      <c r="Y523" s="188"/>
      <c r="Z523" s="188"/>
      <c r="AA523" s="188"/>
      <c r="AB523" s="188"/>
      <c r="AC523" s="16"/>
      <c r="AD523" s="187" t="s">
        <v>642</v>
      </c>
      <c r="AE523" s="187"/>
      <c r="AF523" s="187"/>
      <c r="AG523" s="16"/>
      <c r="AH523" s="229"/>
      <c r="AI523" s="229"/>
      <c r="AJ523" s="229"/>
    </row>
    <row r="524" spans="1:36">
      <c r="A524" s="12"/>
      <c r="B524" s="231" t="s">
        <v>644</v>
      </c>
      <c r="C524" s="31"/>
      <c r="D524" s="229" t="s">
        <v>645</v>
      </c>
      <c r="E524" s="31"/>
      <c r="F524" s="187" t="s">
        <v>308</v>
      </c>
      <c r="G524" s="31"/>
      <c r="H524" s="183" t="s">
        <v>646</v>
      </c>
      <c r="I524" s="31"/>
      <c r="J524" s="187" t="s">
        <v>648</v>
      </c>
      <c r="K524" s="187"/>
      <c r="L524" s="187"/>
      <c r="M524" s="31"/>
      <c r="N524" s="234" t="s">
        <v>31</v>
      </c>
      <c r="O524" s="234"/>
      <c r="P524" s="234"/>
      <c r="Q524" s="44"/>
      <c r="R524" s="234" t="s">
        <v>649</v>
      </c>
      <c r="S524" s="234"/>
      <c r="T524" s="234"/>
      <c r="U524" s="31"/>
      <c r="V524" s="234" t="s">
        <v>31</v>
      </c>
      <c r="W524" s="234"/>
      <c r="X524" s="234"/>
      <c r="Y524" s="44"/>
      <c r="Z524" s="234" t="s">
        <v>649</v>
      </c>
      <c r="AA524" s="234"/>
      <c r="AB524" s="234"/>
      <c r="AC524" s="31"/>
      <c r="AD524" s="187" t="s">
        <v>643</v>
      </c>
      <c r="AE524" s="187"/>
      <c r="AF524" s="187"/>
      <c r="AG524" s="31"/>
      <c r="AH524" s="187" t="s">
        <v>651</v>
      </c>
      <c r="AI524" s="187"/>
      <c r="AJ524" s="187"/>
    </row>
    <row r="525" spans="1:36" ht="15.75" thickBot="1">
      <c r="A525" s="12"/>
      <c r="B525" s="232"/>
      <c r="C525" s="31"/>
      <c r="D525" s="233"/>
      <c r="E525" s="31"/>
      <c r="F525" s="188"/>
      <c r="G525" s="31"/>
      <c r="H525" s="185" t="s">
        <v>647</v>
      </c>
      <c r="I525" s="31"/>
      <c r="J525" s="188"/>
      <c r="K525" s="188"/>
      <c r="L525" s="188"/>
      <c r="M525" s="31"/>
      <c r="N525" s="188"/>
      <c r="O525" s="188"/>
      <c r="P525" s="188"/>
      <c r="Q525" s="31"/>
      <c r="R525" s="188" t="s">
        <v>650</v>
      </c>
      <c r="S525" s="188"/>
      <c r="T525" s="188"/>
      <c r="U525" s="31"/>
      <c r="V525" s="188"/>
      <c r="W525" s="188"/>
      <c r="X525" s="188"/>
      <c r="Y525" s="31"/>
      <c r="Z525" s="188" t="s">
        <v>650</v>
      </c>
      <c r="AA525" s="188"/>
      <c r="AB525" s="188"/>
      <c r="AC525" s="31"/>
      <c r="AD525" s="230"/>
      <c r="AE525" s="230"/>
      <c r="AF525" s="230"/>
      <c r="AG525" s="31"/>
      <c r="AH525" s="188" t="s">
        <v>652</v>
      </c>
      <c r="AI525" s="188"/>
      <c r="AJ525" s="188"/>
    </row>
    <row r="526" spans="1:36">
      <c r="A526" s="12"/>
      <c r="B526" s="257" t="s">
        <v>344</v>
      </c>
      <c r="C526" s="31"/>
      <c r="D526" s="258" t="s">
        <v>976</v>
      </c>
      <c r="E526" s="31"/>
      <c r="F526" s="259" t="s">
        <v>677</v>
      </c>
      <c r="G526" s="31"/>
      <c r="H526" s="260">
        <v>41647</v>
      </c>
      <c r="I526" s="31"/>
      <c r="J526" s="261" t="s">
        <v>194</v>
      </c>
      <c r="K526" s="261"/>
      <c r="L526" s="44"/>
      <c r="M526" s="145" t="s">
        <v>975</v>
      </c>
      <c r="N526" s="261">
        <v>513</v>
      </c>
      <c r="O526" s="261"/>
      <c r="P526" s="44"/>
      <c r="Q526" s="31"/>
      <c r="R526" s="261">
        <v>297</v>
      </c>
      <c r="S526" s="261"/>
      <c r="T526" s="44"/>
      <c r="U526" s="31"/>
      <c r="V526" s="261" t="s">
        <v>194</v>
      </c>
      <c r="W526" s="261"/>
      <c r="X526" s="44"/>
      <c r="Y526" s="31"/>
      <c r="Z526" s="261" t="s">
        <v>194</v>
      </c>
      <c r="AA526" s="261"/>
      <c r="AB526" s="44"/>
      <c r="AC526" s="31"/>
      <c r="AD526" s="261">
        <v>810</v>
      </c>
      <c r="AE526" s="261"/>
      <c r="AF526" s="44"/>
      <c r="AG526" s="31"/>
      <c r="AH526" s="261">
        <v>10</v>
      </c>
      <c r="AI526" s="261"/>
      <c r="AJ526" s="44"/>
    </row>
    <row r="527" spans="1:36">
      <c r="A527" s="12"/>
      <c r="B527" s="248"/>
      <c r="C527" s="31"/>
      <c r="D527" s="93"/>
      <c r="E527" s="31"/>
      <c r="F527" s="249"/>
      <c r="G527" s="31"/>
      <c r="H527" s="250"/>
      <c r="I527" s="31"/>
      <c r="J527" s="251"/>
      <c r="K527" s="251"/>
      <c r="L527" s="31"/>
      <c r="M527" s="145"/>
      <c r="N527" s="251"/>
      <c r="O527" s="251"/>
      <c r="P527" s="31"/>
      <c r="Q527" s="31"/>
      <c r="R527" s="251"/>
      <c r="S527" s="251"/>
      <c r="T527" s="31"/>
      <c r="U527" s="31"/>
      <c r="V527" s="251"/>
      <c r="W527" s="251"/>
      <c r="X527" s="31"/>
      <c r="Y527" s="31"/>
      <c r="Z527" s="251"/>
      <c r="AA527" s="251"/>
      <c r="AB527" s="31"/>
      <c r="AC527" s="31"/>
      <c r="AD527" s="251"/>
      <c r="AE527" s="251"/>
      <c r="AF527" s="31"/>
      <c r="AG527" s="31"/>
      <c r="AH527" s="251"/>
      <c r="AI527" s="251"/>
      <c r="AJ527" s="31"/>
    </row>
    <row r="528" spans="1:36">
      <c r="A528" s="12"/>
      <c r="B528" s="252" t="s">
        <v>344</v>
      </c>
      <c r="C528" s="26"/>
      <c r="D528" s="246" t="s">
        <v>977</v>
      </c>
      <c r="E528" s="26"/>
      <c r="F528" s="253" t="s">
        <v>677</v>
      </c>
      <c r="G528" s="26"/>
      <c r="H528" s="254">
        <v>41647</v>
      </c>
      <c r="I528" s="26"/>
      <c r="J528" s="247" t="s">
        <v>194</v>
      </c>
      <c r="K528" s="247"/>
      <c r="L528" s="26"/>
      <c r="M528" s="245" t="s">
        <v>975</v>
      </c>
      <c r="N528" s="247">
        <v>499</v>
      </c>
      <c r="O528" s="247"/>
      <c r="P528" s="26"/>
      <c r="Q528" s="26"/>
      <c r="R528" s="255">
        <v>1139</v>
      </c>
      <c r="S528" s="255"/>
      <c r="T528" s="26"/>
      <c r="U528" s="26"/>
      <c r="V528" s="247" t="s">
        <v>194</v>
      </c>
      <c r="W528" s="247"/>
      <c r="X528" s="26"/>
      <c r="Y528" s="26"/>
      <c r="Z528" s="247" t="s">
        <v>194</v>
      </c>
      <c r="AA528" s="247"/>
      <c r="AB528" s="26"/>
      <c r="AC528" s="26"/>
      <c r="AD528" s="255">
        <v>1638</v>
      </c>
      <c r="AE528" s="255"/>
      <c r="AF528" s="26"/>
      <c r="AG528" s="26"/>
      <c r="AH528" s="247">
        <v>35</v>
      </c>
      <c r="AI528" s="247"/>
      <c r="AJ528" s="26"/>
    </row>
    <row r="529" spans="1:36">
      <c r="A529" s="12"/>
      <c r="B529" s="252"/>
      <c r="C529" s="26"/>
      <c r="D529" s="246"/>
      <c r="E529" s="26"/>
      <c r="F529" s="253"/>
      <c r="G529" s="26"/>
      <c r="H529" s="254"/>
      <c r="I529" s="26"/>
      <c r="J529" s="247"/>
      <c r="K529" s="247"/>
      <c r="L529" s="26"/>
      <c r="M529" s="245"/>
      <c r="N529" s="247"/>
      <c r="O529" s="247"/>
      <c r="P529" s="26"/>
      <c r="Q529" s="26"/>
      <c r="R529" s="255"/>
      <c r="S529" s="255"/>
      <c r="T529" s="26"/>
      <c r="U529" s="26"/>
      <c r="V529" s="247"/>
      <c r="W529" s="247"/>
      <c r="X529" s="26"/>
      <c r="Y529" s="26"/>
      <c r="Z529" s="247"/>
      <c r="AA529" s="247"/>
      <c r="AB529" s="26"/>
      <c r="AC529" s="26"/>
      <c r="AD529" s="255"/>
      <c r="AE529" s="255"/>
      <c r="AF529" s="26"/>
      <c r="AG529" s="26"/>
      <c r="AH529" s="247"/>
      <c r="AI529" s="247"/>
      <c r="AJ529" s="26"/>
    </row>
    <row r="530" spans="1:36">
      <c r="A530" s="12"/>
      <c r="B530" s="248" t="s">
        <v>344</v>
      </c>
      <c r="C530" s="31"/>
      <c r="D530" s="93" t="s">
        <v>978</v>
      </c>
      <c r="E530" s="31"/>
      <c r="F530" s="249" t="s">
        <v>677</v>
      </c>
      <c r="G530" s="31"/>
      <c r="H530" s="250">
        <v>41647</v>
      </c>
      <c r="I530" s="31"/>
      <c r="J530" s="251" t="s">
        <v>194</v>
      </c>
      <c r="K530" s="251"/>
      <c r="L530" s="31"/>
      <c r="M530" s="145" t="s">
        <v>975</v>
      </c>
      <c r="N530" s="251">
        <v>825</v>
      </c>
      <c r="O530" s="251"/>
      <c r="P530" s="31"/>
      <c r="Q530" s="31"/>
      <c r="R530" s="256">
        <v>2682</v>
      </c>
      <c r="S530" s="256"/>
      <c r="T530" s="31"/>
      <c r="U530" s="31"/>
      <c r="V530" s="251" t="s">
        <v>194</v>
      </c>
      <c r="W530" s="251"/>
      <c r="X530" s="31"/>
      <c r="Y530" s="31"/>
      <c r="Z530" s="251" t="s">
        <v>194</v>
      </c>
      <c r="AA530" s="251"/>
      <c r="AB530" s="31"/>
      <c r="AC530" s="31"/>
      <c r="AD530" s="256">
        <v>3507</v>
      </c>
      <c r="AE530" s="256"/>
      <c r="AF530" s="31"/>
      <c r="AG530" s="31"/>
      <c r="AH530" s="251">
        <v>75</v>
      </c>
      <c r="AI530" s="251"/>
      <c r="AJ530" s="31"/>
    </row>
    <row r="531" spans="1:36">
      <c r="A531" s="12"/>
      <c r="B531" s="248"/>
      <c r="C531" s="31"/>
      <c r="D531" s="93"/>
      <c r="E531" s="31"/>
      <c r="F531" s="249"/>
      <c r="G531" s="31"/>
      <c r="H531" s="250"/>
      <c r="I531" s="31"/>
      <c r="J531" s="251"/>
      <c r="K531" s="251"/>
      <c r="L531" s="31"/>
      <c r="M531" s="145"/>
      <c r="N531" s="251"/>
      <c r="O531" s="251"/>
      <c r="P531" s="31"/>
      <c r="Q531" s="31"/>
      <c r="R531" s="256"/>
      <c r="S531" s="256"/>
      <c r="T531" s="31"/>
      <c r="U531" s="31"/>
      <c r="V531" s="251"/>
      <c r="W531" s="251"/>
      <c r="X531" s="31"/>
      <c r="Y531" s="31"/>
      <c r="Z531" s="251"/>
      <c r="AA531" s="251"/>
      <c r="AB531" s="31"/>
      <c r="AC531" s="31"/>
      <c r="AD531" s="256"/>
      <c r="AE531" s="256"/>
      <c r="AF531" s="31"/>
      <c r="AG531" s="31"/>
      <c r="AH531" s="251"/>
      <c r="AI531" s="251"/>
      <c r="AJ531" s="31"/>
    </row>
    <row r="532" spans="1:36">
      <c r="A532" s="12"/>
      <c r="B532" s="252" t="s">
        <v>344</v>
      </c>
      <c r="C532" s="26"/>
      <c r="D532" s="246" t="s">
        <v>979</v>
      </c>
      <c r="E532" s="26"/>
      <c r="F532" s="253" t="s">
        <v>677</v>
      </c>
      <c r="G532" s="26"/>
      <c r="H532" s="254">
        <v>41647</v>
      </c>
      <c r="I532" s="26"/>
      <c r="J532" s="247" t="s">
        <v>194</v>
      </c>
      <c r="K532" s="247"/>
      <c r="L532" s="26"/>
      <c r="M532" s="245" t="s">
        <v>975</v>
      </c>
      <c r="N532" s="247">
        <v>450</v>
      </c>
      <c r="O532" s="247"/>
      <c r="P532" s="26"/>
      <c r="Q532" s="26"/>
      <c r="R532" s="255">
        <v>2086</v>
      </c>
      <c r="S532" s="255"/>
      <c r="T532" s="26"/>
      <c r="U532" s="26"/>
      <c r="V532" s="247" t="s">
        <v>194</v>
      </c>
      <c r="W532" s="247"/>
      <c r="X532" s="26"/>
      <c r="Y532" s="26"/>
      <c r="Z532" s="247" t="s">
        <v>194</v>
      </c>
      <c r="AA532" s="247"/>
      <c r="AB532" s="26"/>
      <c r="AC532" s="26"/>
      <c r="AD532" s="255">
        <v>2536</v>
      </c>
      <c r="AE532" s="255"/>
      <c r="AF532" s="26"/>
      <c r="AG532" s="26"/>
      <c r="AH532" s="247">
        <v>65</v>
      </c>
      <c r="AI532" s="247"/>
      <c r="AJ532" s="26"/>
    </row>
    <row r="533" spans="1:36">
      <c r="A533" s="12"/>
      <c r="B533" s="252"/>
      <c r="C533" s="26"/>
      <c r="D533" s="246"/>
      <c r="E533" s="26"/>
      <c r="F533" s="253"/>
      <c r="G533" s="26"/>
      <c r="H533" s="254"/>
      <c r="I533" s="26"/>
      <c r="J533" s="247"/>
      <c r="K533" s="247"/>
      <c r="L533" s="26"/>
      <c r="M533" s="245"/>
      <c r="N533" s="247"/>
      <c r="O533" s="247"/>
      <c r="P533" s="26"/>
      <c r="Q533" s="26"/>
      <c r="R533" s="255"/>
      <c r="S533" s="255"/>
      <c r="T533" s="26"/>
      <c r="U533" s="26"/>
      <c r="V533" s="247"/>
      <c r="W533" s="247"/>
      <c r="X533" s="26"/>
      <c r="Y533" s="26"/>
      <c r="Z533" s="247"/>
      <c r="AA533" s="247"/>
      <c r="AB533" s="26"/>
      <c r="AC533" s="26"/>
      <c r="AD533" s="255"/>
      <c r="AE533" s="255"/>
      <c r="AF533" s="26"/>
      <c r="AG533" s="26"/>
      <c r="AH533" s="247"/>
      <c r="AI533" s="247"/>
      <c r="AJ533" s="26"/>
    </row>
    <row r="534" spans="1:36">
      <c r="A534" s="12"/>
      <c r="B534" s="248" t="s">
        <v>344</v>
      </c>
      <c r="C534" s="31"/>
      <c r="D534" s="93" t="s">
        <v>980</v>
      </c>
      <c r="E534" s="31"/>
      <c r="F534" s="249" t="s">
        <v>677</v>
      </c>
      <c r="G534" s="31"/>
      <c r="H534" s="250">
        <v>41647</v>
      </c>
      <c r="I534" s="31"/>
      <c r="J534" s="251" t="s">
        <v>194</v>
      </c>
      <c r="K534" s="251"/>
      <c r="L534" s="31"/>
      <c r="M534" s="145" t="s">
        <v>975</v>
      </c>
      <c r="N534" s="251">
        <v>484</v>
      </c>
      <c r="O534" s="251"/>
      <c r="P534" s="31"/>
      <c r="Q534" s="31"/>
      <c r="R534" s="256">
        <v>1075</v>
      </c>
      <c r="S534" s="256"/>
      <c r="T534" s="31"/>
      <c r="U534" s="31"/>
      <c r="V534" s="251" t="s">
        <v>194</v>
      </c>
      <c r="W534" s="251"/>
      <c r="X534" s="31"/>
      <c r="Y534" s="31"/>
      <c r="Z534" s="251" t="s">
        <v>194</v>
      </c>
      <c r="AA534" s="251"/>
      <c r="AB534" s="31"/>
      <c r="AC534" s="31"/>
      <c r="AD534" s="256">
        <v>1559</v>
      </c>
      <c r="AE534" s="256"/>
      <c r="AF534" s="31"/>
      <c r="AG534" s="31"/>
      <c r="AH534" s="251">
        <v>33</v>
      </c>
      <c r="AI534" s="251"/>
      <c r="AJ534" s="31"/>
    </row>
    <row r="535" spans="1:36">
      <c r="A535" s="12"/>
      <c r="B535" s="248"/>
      <c r="C535" s="31"/>
      <c r="D535" s="93"/>
      <c r="E535" s="31"/>
      <c r="F535" s="249"/>
      <c r="G535" s="31"/>
      <c r="H535" s="250"/>
      <c r="I535" s="31"/>
      <c r="J535" s="251"/>
      <c r="K535" s="251"/>
      <c r="L535" s="31"/>
      <c r="M535" s="145"/>
      <c r="N535" s="251"/>
      <c r="O535" s="251"/>
      <c r="P535" s="31"/>
      <c r="Q535" s="31"/>
      <c r="R535" s="256"/>
      <c r="S535" s="256"/>
      <c r="T535" s="31"/>
      <c r="U535" s="31"/>
      <c r="V535" s="251"/>
      <c r="W535" s="251"/>
      <c r="X535" s="31"/>
      <c r="Y535" s="31"/>
      <c r="Z535" s="251"/>
      <c r="AA535" s="251"/>
      <c r="AB535" s="31"/>
      <c r="AC535" s="31"/>
      <c r="AD535" s="256"/>
      <c r="AE535" s="256"/>
      <c r="AF535" s="31"/>
      <c r="AG535" s="31"/>
      <c r="AH535" s="251"/>
      <c r="AI535" s="251"/>
      <c r="AJ535" s="31"/>
    </row>
    <row r="536" spans="1:36">
      <c r="A536" s="12"/>
      <c r="B536" s="252" t="s">
        <v>344</v>
      </c>
      <c r="C536" s="26"/>
      <c r="D536" s="246" t="s">
        <v>981</v>
      </c>
      <c r="E536" s="26"/>
      <c r="F536" s="253" t="s">
        <v>677</v>
      </c>
      <c r="G536" s="26"/>
      <c r="H536" s="254">
        <v>41647</v>
      </c>
      <c r="I536" s="26"/>
      <c r="J536" s="247" t="s">
        <v>194</v>
      </c>
      <c r="K536" s="247"/>
      <c r="L536" s="26"/>
      <c r="M536" s="245" t="s">
        <v>975</v>
      </c>
      <c r="N536" s="255">
        <v>3187</v>
      </c>
      <c r="O536" s="255"/>
      <c r="P536" s="26"/>
      <c r="Q536" s="26"/>
      <c r="R536" s="255">
        <v>3224</v>
      </c>
      <c r="S536" s="255"/>
      <c r="T536" s="26"/>
      <c r="U536" s="26"/>
      <c r="V536" s="247" t="s">
        <v>194</v>
      </c>
      <c r="W536" s="247"/>
      <c r="X536" s="26"/>
      <c r="Y536" s="26"/>
      <c r="Z536" s="247" t="s">
        <v>194</v>
      </c>
      <c r="AA536" s="247"/>
      <c r="AB536" s="26"/>
      <c r="AC536" s="26"/>
      <c r="AD536" s="255">
        <v>6411</v>
      </c>
      <c r="AE536" s="255"/>
      <c r="AF536" s="26"/>
      <c r="AG536" s="26"/>
      <c r="AH536" s="247">
        <v>91</v>
      </c>
      <c r="AI536" s="247"/>
      <c r="AJ536" s="26"/>
    </row>
    <row r="537" spans="1:36">
      <c r="A537" s="12"/>
      <c r="B537" s="252"/>
      <c r="C537" s="26"/>
      <c r="D537" s="246"/>
      <c r="E537" s="26"/>
      <c r="F537" s="253"/>
      <c r="G537" s="26"/>
      <c r="H537" s="254"/>
      <c r="I537" s="26"/>
      <c r="J537" s="247"/>
      <c r="K537" s="247"/>
      <c r="L537" s="26"/>
      <c r="M537" s="245"/>
      <c r="N537" s="255"/>
      <c r="O537" s="255"/>
      <c r="P537" s="26"/>
      <c r="Q537" s="26"/>
      <c r="R537" s="255"/>
      <c r="S537" s="255"/>
      <c r="T537" s="26"/>
      <c r="U537" s="26"/>
      <c r="V537" s="247"/>
      <c r="W537" s="247"/>
      <c r="X537" s="26"/>
      <c r="Y537" s="26"/>
      <c r="Z537" s="247"/>
      <c r="AA537" s="247"/>
      <c r="AB537" s="26"/>
      <c r="AC537" s="26"/>
      <c r="AD537" s="255"/>
      <c r="AE537" s="255"/>
      <c r="AF537" s="26"/>
      <c r="AG537" s="26"/>
      <c r="AH537" s="247"/>
      <c r="AI537" s="247"/>
      <c r="AJ537" s="26"/>
    </row>
    <row r="538" spans="1:36">
      <c r="A538" s="12"/>
      <c r="B538" s="248" t="s">
        <v>344</v>
      </c>
      <c r="C538" s="31"/>
      <c r="D538" s="93" t="s">
        <v>982</v>
      </c>
      <c r="E538" s="31"/>
      <c r="F538" s="249" t="s">
        <v>677</v>
      </c>
      <c r="G538" s="31"/>
      <c r="H538" s="250">
        <v>41647</v>
      </c>
      <c r="I538" s="31"/>
      <c r="J538" s="251" t="s">
        <v>194</v>
      </c>
      <c r="K538" s="251"/>
      <c r="L538" s="31"/>
      <c r="M538" s="145" t="s">
        <v>975</v>
      </c>
      <c r="N538" s="256">
        <v>2264</v>
      </c>
      <c r="O538" s="256"/>
      <c r="P538" s="31"/>
      <c r="Q538" s="31"/>
      <c r="R538" s="256">
        <v>1079</v>
      </c>
      <c r="S538" s="256"/>
      <c r="T538" s="31"/>
      <c r="U538" s="31"/>
      <c r="V538" s="251" t="s">
        <v>194</v>
      </c>
      <c r="W538" s="251"/>
      <c r="X538" s="31"/>
      <c r="Y538" s="31"/>
      <c r="Z538" s="251" t="s">
        <v>194</v>
      </c>
      <c r="AA538" s="251"/>
      <c r="AB538" s="31"/>
      <c r="AC538" s="31"/>
      <c r="AD538" s="256">
        <v>3343</v>
      </c>
      <c r="AE538" s="256"/>
      <c r="AF538" s="31"/>
      <c r="AG538" s="31"/>
      <c r="AH538" s="251">
        <v>34</v>
      </c>
      <c r="AI538" s="251"/>
      <c r="AJ538" s="31"/>
    </row>
    <row r="539" spans="1:36">
      <c r="A539" s="12"/>
      <c r="B539" s="248"/>
      <c r="C539" s="31"/>
      <c r="D539" s="93"/>
      <c r="E539" s="31"/>
      <c r="F539" s="249"/>
      <c r="G539" s="31"/>
      <c r="H539" s="250"/>
      <c r="I539" s="31"/>
      <c r="J539" s="251"/>
      <c r="K539" s="251"/>
      <c r="L539" s="31"/>
      <c r="M539" s="145"/>
      <c r="N539" s="256"/>
      <c r="O539" s="256"/>
      <c r="P539" s="31"/>
      <c r="Q539" s="31"/>
      <c r="R539" s="256"/>
      <c r="S539" s="256"/>
      <c r="T539" s="31"/>
      <c r="U539" s="31"/>
      <c r="V539" s="251"/>
      <c r="W539" s="251"/>
      <c r="X539" s="31"/>
      <c r="Y539" s="31"/>
      <c r="Z539" s="251"/>
      <c r="AA539" s="251"/>
      <c r="AB539" s="31"/>
      <c r="AC539" s="31"/>
      <c r="AD539" s="256"/>
      <c r="AE539" s="256"/>
      <c r="AF539" s="31"/>
      <c r="AG539" s="31"/>
      <c r="AH539" s="251"/>
      <c r="AI539" s="251"/>
      <c r="AJ539" s="31"/>
    </row>
    <row r="540" spans="1:36">
      <c r="A540" s="12"/>
      <c r="B540" s="252" t="s">
        <v>344</v>
      </c>
      <c r="C540" s="26"/>
      <c r="D540" s="246" t="s">
        <v>983</v>
      </c>
      <c r="E540" s="26"/>
      <c r="F540" s="253" t="s">
        <v>677</v>
      </c>
      <c r="G540" s="26"/>
      <c r="H540" s="254">
        <v>41647</v>
      </c>
      <c r="I540" s="26"/>
      <c r="J540" s="247" t="s">
        <v>194</v>
      </c>
      <c r="K540" s="247"/>
      <c r="L540" s="26"/>
      <c r="M540" s="245" t="s">
        <v>975</v>
      </c>
      <c r="N540" s="247">
        <v>305</v>
      </c>
      <c r="O540" s="247"/>
      <c r="P540" s="26"/>
      <c r="Q540" s="26"/>
      <c r="R540" s="247">
        <v>785</v>
      </c>
      <c r="S540" s="247"/>
      <c r="T540" s="26"/>
      <c r="U540" s="26"/>
      <c r="V540" s="247" t="s">
        <v>194</v>
      </c>
      <c r="W540" s="247"/>
      <c r="X540" s="26"/>
      <c r="Y540" s="26"/>
      <c r="Z540" s="247" t="s">
        <v>194</v>
      </c>
      <c r="AA540" s="247"/>
      <c r="AB540" s="26"/>
      <c r="AC540" s="26"/>
      <c r="AD540" s="255">
        <v>1090</v>
      </c>
      <c r="AE540" s="255"/>
      <c r="AF540" s="26"/>
      <c r="AG540" s="26"/>
      <c r="AH540" s="247">
        <v>25</v>
      </c>
      <c r="AI540" s="247"/>
      <c r="AJ540" s="26"/>
    </row>
    <row r="541" spans="1:36">
      <c r="A541" s="12"/>
      <c r="B541" s="252"/>
      <c r="C541" s="26"/>
      <c r="D541" s="246"/>
      <c r="E541" s="26"/>
      <c r="F541" s="253"/>
      <c r="G541" s="26"/>
      <c r="H541" s="254"/>
      <c r="I541" s="26"/>
      <c r="J541" s="247"/>
      <c r="K541" s="247"/>
      <c r="L541" s="26"/>
      <c r="M541" s="245"/>
      <c r="N541" s="247"/>
      <c r="O541" s="247"/>
      <c r="P541" s="26"/>
      <c r="Q541" s="26"/>
      <c r="R541" s="247"/>
      <c r="S541" s="247"/>
      <c r="T541" s="26"/>
      <c r="U541" s="26"/>
      <c r="V541" s="247"/>
      <c r="W541" s="247"/>
      <c r="X541" s="26"/>
      <c r="Y541" s="26"/>
      <c r="Z541" s="247"/>
      <c r="AA541" s="247"/>
      <c r="AB541" s="26"/>
      <c r="AC541" s="26"/>
      <c r="AD541" s="255"/>
      <c r="AE541" s="255"/>
      <c r="AF541" s="26"/>
      <c r="AG541" s="26"/>
      <c r="AH541" s="247"/>
      <c r="AI541" s="247"/>
      <c r="AJ541" s="26"/>
    </row>
    <row r="542" spans="1:36">
      <c r="A542" s="12"/>
      <c r="B542" s="248" t="s">
        <v>344</v>
      </c>
      <c r="C542" s="31"/>
      <c r="D542" s="93" t="s">
        <v>984</v>
      </c>
      <c r="E542" s="31"/>
      <c r="F542" s="249" t="s">
        <v>677</v>
      </c>
      <c r="G542" s="31"/>
      <c r="H542" s="250">
        <v>41647</v>
      </c>
      <c r="I542" s="31"/>
      <c r="J542" s="251" t="s">
        <v>194</v>
      </c>
      <c r="K542" s="251"/>
      <c r="L542" s="31"/>
      <c r="M542" s="145" t="s">
        <v>975</v>
      </c>
      <c r="N542" s="256">
        <v>1329</v>
      </c>
      <c r="O542" s="256"/>
      <c r="P542" s="31"/>
      <c r="Q542" s="31"/>
      <c r="R542" s="256">
        <v>3486</v>
      </c>
      <c r="S542" s="256"/>
      <c r="T542" s="31"/>
      <c r="U542" s="31"/>
      <c r="V542" s="251" t="s">
        <v>194</v>
      </c>
      <c r="W542" s="251"/>
      <c r="X542" s="31"/>
      <c r="Y542" s="31"/>
      <c r="Z542" s="251" t="s">
        <v>194</v>
      </c>
      <c r="AA542" s="251"/>
      <c r="AB542" s="31"/>
      <c r="AC542" s="31"/>
      <c r="AD542" s="256">
        <v>4815</v>
      </c>
      <c r="AE542" s="256"/>
      <c r="AF542" s="31"/>
      <c r="AG542" s="31"/>
      <c r="AH542" s="251">
        <v>95</v>
      </c>
      <c r="AI542" s="251"/>
      <c r="AJ542" s="31"/>
    </row>
    <row r="543" spans="1:36">
      <c r="A543" s="12"/>
      <c r="B543" s="248"/>
      <c r="C543" s="31"/>
      <c r="D543" s="93"/>
      <c r="E543" s="31"/>
      <c r="F543" s="249"/>
      <c r="G543" s="31"/>
      <c r="H543" s="250"/>
      <c r="I543" s="31"/>
      <c r="J543" s="251"/>
      <c r="K543" s="251"/>
      <c r="L543" s="31"/>
      <c r="M543" s="145"/>
      <c r="N543" s="256"/>
      <c r="O543" s="256"/>
      <c r="P543" s="31"/>
      <c r="Q543" s="31"/>
      <c r="R543" s="256"/>
      <c r="S543" s="256"/>
      <c r="T543" s="31"/>
      <c r="U543" s="31"/>
      <c r="V543" s="251"/>
      <c r="W543" s="251"/>
      <c r="X543" s="31"/>
      <c r="Y543" s="31"/>
      <c r="Z543" s="251"/>
      <c r="AA543" s="251"/>
      <c r="AB543" s="31"/>
      <c r="AC543" s="31"/>
      <c r="AD543" s="256"/>
      <c r="AE543" s="256"/>
      <c r="AF543" s="31"/>
      <c r="AG543" s="31"/>
      <c r="AH543" s="251"/>
      <c r="AI543" s="251"/>
      <c r="AJ543" s="31"/>
    </row>
    <row r="544" spans="1:36">
      <c r="A544" s="12"/>
      <c r="B544" s="252" t="s">
        <v>344</v>
      </c>
      <c r="C544" s="26"/>
      <c r="D544" s="246" t="s">
        <v>985</v>
      </c>
      <c r="E544" s="26"/>
      <c r="F544" s="253" t="s">
        <v>677</v>
      </c>
      <c r="G544" s="26"/>
      <c r="H544" s="254">
        <v>41647</v>
      </c>
      <c r="I544" s="26"/>
      <c r="J544" s="247" t="s">
        <v>194</v>
      </c>
      <c r="K544" s="247"/>
      <c r="L544" s="26"/>
      <c r="M544" s="245" t="s">
        <v>975</v>
      </c>
      <c r="N544" s="247">
        <v>339</v>
      </c>
      <c r="O544" s="247"/>
      <c r="P544" s="26"/>
      <c r="Q544" s="26"/>
      <c r="R544" s="255">
        <v>1569</v>
      </c>
      <c r="S544" s="255"/>
      <c r="T544" s="26"/>
      <c r="U544" s="26"/>
      <c r="V544" s="247" t="s">
        <v>194</v>
      </c>
      <c r="W544" s="247"/>
      <c r="X544" s="26"/>
      <c r="Y544" s="26"/>
      <c r="Z544" s="247" t="s">
        <v>194</v>
      </c>
      <c r="AA544" s="247"/>
      <c r="AB544" s="26"/>
      <c r="AC544" s="26"/>
      <c r="AD544" s="255">
        <v>1908</v>
      </c>
      <c r="AE544" s="255"/>
      <c r="AF544" s="26"/>
      <c r="AG544" s="26"/>
      <c r="AH544" s="247">
        <v>57</v>
      </c>
      <c r="AI544" s="247"/>
      <c r="AJ544" s="26"/>
    </row>
    <row r="545" spans="1:36">
      <c r="A545" s="12"/>
      <c r="B545" s="252"/>
      <c r="C545" s="26"/>
      <c r="D545" s="246"/>
      <c r="E545" s="26"/>
      <c r="F545" s="253"/>
      <c r="G545" s="26"/>
      <c r="H545" s="254"/>
      <c r="I545" s="26"/>
      <c r="J545" s="247"/>
      <c r="K545" s="247"/>
      <c r="L545" s="26"/>
      <c r="M545" s="245"/>
      <c r="N545" s="247"/>
      <c r="O545" s="247"/>
      <c r="P545" s="26"/>
      <c r="Q545" s="26"/>
      <c r="R545" s="255"/>
      <c r="S545" s="255"/>
      <c r="T545" s="26"/>
      <c r="U545" s="26"/>
      <c r="V545" s="247"/>
      <c r="W545" s="247"/>
      <c r="X545" s="26"/>
      <c r="Y545" s="26"/>
      <c r="Z545" s="247"/>
      <c r="AA545" s="247"/>
      <c r="AB545" s="26"/>
      <c r="AC545" s="26"/>
      <c r="AD545" s="255"/>
      <c r="AE545" s="255"/>
      <c r="AF545" s="26"/>
      <c r="AG545" s="26"/>
      <c r="AH545" s="247"/>
      <c r="AI545" s="247"/>
      <c r="AJ545" s="26"/>
    </row>
    <row r="546" spans="1:36">
      <c r="A546" s="12"/>
      <c r="B546" s="248" t="s">
        <v>344</v>
      </c>
      <c r="C546" s="31"/>
      <c r="D546" s="93" t="s">
        <v>986</v>
      </c>
      <c r="E546" s="31"/>
      <c r="F546" s="249" t="s">
        <v>680</v>
      </c>
      <c r="G546" s="31"/>
      <c r="H546" s="250">
        <v>41647</v>
      </c>
      <c r="I546" s="31"/>
      <c r="J546" s="251" t="s">
        <v>194</v>
      </c>
      <c r="K546" s="251"/>
      <c r="L546" s="31"/>
      <c r="M546" s="145" t="s">
        <v>975</v>
      </c>
      <c r="N546" s="251">
        <v>660</v>
      </c>
      <c r="O546" s="251"/>
      <c r="P546" s="31"/>
      <c r="Q546" s="31"/>
      <c r="R546" s="251">
        <v>252</v>
      </c>
      <c r="S546" s="251"/>
      <c r="T546" s="31"/>
      <c r="U546" s="31"/>
      <c r="V546" s="251" t="s">
        <v>194</v>
      </c>
      <c r="W546" s="251"/>
      <c r="X546" s="31"/>
      <c r="Y546" s="31"/>
      <c r="Z546" s="251" t="s">
        <v>194</v>
      </c>
      <c r="AA546" s="251"/>
      <c r="AB546" s="31"/>
      <c r="AC546" s="31"/>
      <c r="AD546" s="251">
        <v>912</v>
      </c>
      <c r="AE546" s="251"/>
      <c r="AF546" s="31"/>
      <c r="AG546" s="31"/>
      <c r="AH546" s="251">
        <v>8</v>
      </c>
      <c r="AI546" s="251"/>
      <c r="AJ546" s="31"/>
    </row>
    <row r="547" spans="1:36">
      <c r="A547" s="12"/>
      <c r="B547" s="248"/>
      <c r="C547" s="31"/>
      <c r="D547" s="93"/>
      <c r="E547" s="31"/>
      <c r="F547" s="249"/>
      <c r="G547" s="31"/>
      <c r="H547" s="250"/>
      <c r="I547" s="31"/>
      <c r="J547" s="251"/>
      <c r="K547" s="251"/>
      <c r="L547" s="31"/>
      <c r="M547" s="145"/>
      <c r="N547" s="251"/>
      <c r="O547" s="251"/>
      <c r="P547" s="31"/>
      <c r="Q547" s="31"/>
      <c r="R547" s="251"/>
      <c r="S547" s="251"/>
      <c r="T547" s="31"/>
      <c r="U547" s="31"/>
      <c r="V547" s="251"/>
      <c r="W547" s="251"/>
      <c r="X547" s="31"/>
      <c r="Y547" s="31"/>
      <c r="Z547" s="251"/>
      <c r="AA547" s="251"/>
      <c r="AB547" s="31"/>
      <c r="AC547" s="31"/>
      <c r="AD547" s="251"/>
      <c r="AE547" s="251"/>
      <c r="AF547" s="31"/>
      <c r="AG547" s="31"/>
      <c r="AH547" s="251"/>
      <c r="AI547" s="251"/>
      <c r="AJ547" s="31"/>
    </row>
    <row r="548" spans="1:36">
      <c r="A548" s="12"/>
      <c r="B548" s="252" t="s">
        <v>344</v>
      </c>
      <c r="C548" s="26"/>
      <c r="D548" s="246" t="s">
        <v>987</v>
      </c>
      <c r="E548" s="26"/>
      <c r="F548" s="253" t="s">
        <v>680</v>
      </c>
      <c r="G548" s="26"/>
      <c r="H548" s="254">
        <v>41647</v>
      </c>
      <c r="I548" s="26"/>
      <c r="J548" s="247" t="s">
        <v>194</v>
      </c>
      <c r="K548" s="247"/>
      <c r="L548" s="26"/>
      <c r="M548" s="245" t="s">
        <v>975</v>
      </c>
      <c r="N548" s="247">
        <v>410</v>
      </c>
      <c r="O548" s="247"/>
      <c r="P548" s="26"/>
      <c r="Q548" s="26"/>
      <c r="R548" s="247">
        <v>749</v>
      </c>
      <c r="S548" s="247"/>
      <c r="T548" s="26"/>
      <c r="U548" s="26"/>
      <c r="V548" s="247" t="s">
        <v>194</v>
      </c>
      <c r="W548" s="247"/>
      <c r="X548" s="26"/>
      <c r="Y548" s="26"/>
      <c r="Z548" s="247" t="s">
        <v>194</v>
      </c>
      <c r="AA548" s="247"/>
      <c r="AB548" s="26"/>
      <c r="AC548" s="26"/>
      <c r="AD548" s="255">
        <v>1159</v>
      </c>
      <c r="AE548" s="255"/>
      <c r="AF548" s="26"/>
      <c r="AG548" s="26"/>
      <c r="AH548" s="247">
        <v>22</v>
      </c>
      <c r="AI548" s="247"/>
      <c r="AJ548" s="26"/>
    </row>
    <row r="549" spans="1:36">
      <c r="A549" s="12"/>
      <c r="B549" s="252"/>
      <c r="C549" s="26"/>
      <c r="D549" s="246"/>
      <c r="E549" s="26"/>
      <c r="F549" s="253"/>
      <c r="G549" s="26"/>
      <c r="H549" s="254"/>
      <c r="I549" s="26"/>
      <c r="J549" s="247"/>
      <c r="K549" s="247"/>
      <c r="L549" s="26"/>
      <c r="M549" s="245"/>
      <c r="N549" s="247"/>
      <c r="O549" s="247"/>
      <c r="P549" s="26"/>
      <c r="Q549" s="26"/>
      <c r="R549" s="247"/>
      <c r="S549" s="247"/>
      <c r="T549" s="26"/>
      <c r="U549" s="26"/>
      <c r="V549" s="247"/>
      <c r="W549" s="247"/>
      <c r="X549" s="26"/>
      <c r="Y549" s="26"/>
      <c r="Z549" s="247"/>
      <c r="AA549" s="247"/>
      <c r="AB549" s="26"/>
      <c r="AC549" s="26"/>
      <c r="AD549" s="255"/>
      <c r="AE549" s="255"/>
      <c r="AF549" s="26"/>
      <c r="AG549" s="26"/>
      <c r="AH549" s="247"/>
      <c r="AI549" s="247"/>
      <c r="AJ549" s="26"/>
    </row>
    <row r="550" spans="1:36">
      <c r="A550" s="12"/>
      <c r="B550" s="248" t="s">
        <v>344</v>
      </c>
      <c r="C550" s="31"/>
      <c r="D550" s="93" t="s">
        <v>988</v>
      </c>
      <c r="E550" s="31"/>
      <c r="F550" s="249" t="s">
        <v>680</v>
      </c>
      <c r="G550" s="31"/>
      <c r="H550" s="250">
        <v>41647</v>
      </c>
      <c r="I550" s="31"/>
      <c r="J550" s="251" t="s">
        <v>194</v>
      </c>
      <c r="K550" s="251"/>
      <c r="L550" s="31"/>
      <c r="M550" s="145" t="s">
        <v>975</v>
      </c>
      <c r="N550" s="256">
        <v>1081</v>
      </c>
      <c r="O550" s="256"/>
      <c r="P550" s="31"/>
      <c r="Q550" s="31"/>
      <c r="R550" s="256">
        <v>2111</v>
      </c>
      <c r="S550" s="256"/>
      <c r="T550" s="31"/>
      <c r="U550" s="31"/>
      <c r="V550" s="251" t="s">
        <v>194</v>
      </c>
      <c r="W550" s="251"/>
      <c r="X550" s="31"/>
      <c r="Y550" s="31"/>
      <c r="Z550" s="251" t="s">
        <v>194</v>
      </c>
      <c r="AA550" s="251"/>
      <c r="AB550" s="31"/>
      <c r="AC550" s="31"/>
      <c r="AD550" s="256">
        <v>3192</v>
      </c>
      <c r="AE550" s="256"/>
      <c r="AF550" s="31"/>
      <c r="AG550" s="31"/>
      <c r="AH550" s="251">
        <v>59</v>
      </c>
      <c r="AI550" s="251"/>
      <c r="AJ550" s="31"/>
    </row>
    <row r="551" spans="1:36">
      <c r="A551" s="12"/>
      <c r="B551" s="248"/>
      <c r="C551" s="31"/>
      <c r="D551" s="93"/>
      <c r="E551" s="31"/>
      <c r="F551" s="249"/>
      <c r="G551" s="31"/>
      <c r="H551" s="250"/>
      <c r="I551" s="31"/>
      <c r="J551" s="251"/>
      <c r="K551" s="251"/>
      <c r="L551" s="31"/>
      <c r="M551" s="145"/>
      <c r="N551" s="256"/>
      <c r="O551" s="256"/>
      <c r="P551" s="31"/>
      <c r="Q551" s="31"/>
      <c r="R551" s="256"/>
      <c r="S551" s="256"/>
      <c r="T551" s="31"/>
      <c r="U551" s="31"/>
      <c r="V551" s="251"/>
      <c r="W551" s="251"/>
      <c r="X551" s="31"/>
      <c r="Y551" s="31"/>
      <c r="Z551" s="251"/>
      <c r="AA551" s="251"/>
      <c r="AB551" s="31"/>
      <c r="AC551" s="31"/>
      <c r="AD551" s="256"/>
      <c r="AE551" s="256"/>
      <c r="AF551" s="31"/>
      <c r="AG551" s="31"/>
      <c r="AH551" s="251"/>
      <c r="AI551" s="251"/>
      <c r="AJ551" s="31"/>
    </row>
    <row r="552" spans="1:36">
      <c r="A552" s="12"/>
      <c r="B552" s="252" t="s">
        <v>344</v>
      </c>
      <c r="C552" s="26"/>
      <c r="D552" s="246" t="s">
        <v>780</v>
      </c>
      <c r="E552" s="26"/>
      <c r="F552" s="253" t="s">
        <v>680</v>
      </c>
      <c r="G552" s="26"/>
      <c r="H552" s="254">
        <v>41647</v>
      </c>
      <c r="I552" s="26"/>
      <c r="J552" s="247" t="s">
        <v>194</v>
      </c>
      <c r="K552" s="247"/>
      <c r="L552" s="26"/>
      <c r="M552" s="245" t="s">
        <v>975</v>
      </c>
      <c r="N552" s="255">
        <v>1071</v>
      </c>
      <c r="O552" s="255"/>
      <c r="P552" s="26"/>
      <c r="Q552" s="26"/>
      <c r="R552" s="255">
        <v>2293</v>
      </c>
      <c r="S552" s="255"/>
      <c r="T552" s="26"/>
      <c r="U552" s="26"/>
      <c r="V552" s="247" t="s">
        <v>194</v>
      </c>
      <c r="W552" s="247"/>
      <c r="X552" s="26"/>
      <c r="Y552" s="26"/>
      <c r="Z552" s="247" t="s">
        <v>194</v>
      </c>
      <c r="AA552" s="247"/>
      <c r="AB552" s="26"/>
      <c r="AC552" s="26"/>
      <c r="AD552" s="255">
        <v>3364</v>
      </c>
      <c r="AE552" s="255"/>
      <c r="AF552" s="26"/>
      <c r="AG552" s="26"/>
      <c r="AH552" s="247">
        <v>65</v>
      </c>
      <c r="AI552" s="247"/>
      <c r="AJ552" s="26"/>
    </row>
    <row r="553" spans="1:36">
      <c r="A553" s="12"/>
      <c r="B553" s="252"/>
      <c r="C553" s="26"/>
      <c r="D553" s="246"/>
      <c r="E553" s="26"/>
      <c r="F553" s="253"/>
      <c r="G553" s="26"/>
      <c r="H553" s="254"/>
      <c r="I553" s="26"/>
      <c r="J553" s="247"/>
      <c r="K553" s="247"/>
      <c r="L553" s="26"/>
      <c r="M553" s="245"/>
      <c r="N553" s="255"/>
      <c r="O553" s="255"/>
      <c r="P553" s="26"/>
      <c r="Q553" s="26"/>
      <c r="R553" s="255"/>
      <c r="S553" s="255"/>
      <c r="T553" s="26"/>
      <c r="U553" s="26"/>
      <c r="V553" s="247"/>
      <c r="W553" s="247"/>
      <c r="X553" s="26"/>
      <c r="Y553" s="26"/>
      <c r="Z553" s="247"/>
      <c r="AA553" s="247"/>
      <c r="AB553" s="26"/>
      <c r="AC553" s="26"/>
      <c r="AD553" s="255"/>
      <c r="AE553" s="255"/>
      <c r="AF553" s="26"/>
      <c r="AG553" s="26"/>
      <c r="AH553" s="247"/>
      <c r="AI553" s="247"/>
      <c r="AJ553" s="26"/>
    </row>
    <row r="554" spans="1:36">
      <c r="A554" s="12"/>
      <c r="B554" s="248" t="s">
        <v>344</v>
      </c>
      <c r="C554" s="31"/>
      <c r="D554" s="93" t="s">
        <v>854</v>
      </c>
      <c r="E554" s="31"/>
      <c r="F554" s="249" t="s">
        <v>680</v>
      </c>
      <c r="G554" s="31"/>
      <c r="H554" s="250">
        <v>41647</v>
      </c>
      <c r="I554" s="31"/>
      <c r="J554" s="251" t="s">
        <v>194</v>
      </c>
      <c r="K554" s="251"/>
      <c r="L554" s="31"/>
      <c r="M554" s="145" t="s">
        <v>975</v>
      </c>
      <c r="N554" s="251">
        <v>930</v>
      </c>
      <c r="O554" s="251"/>
      <c r="P554" s="31"/>
      <c r="Q554" s="31"/>
      <c r="R554" s="256">
        <v>1727</v>
      </c>
      <c r="S554" s="256"/>
      <c r="T554" s="31"/>
      <c r="U554" s="31"/>
      <c r="V554" s="251" t="s">
        <v>194</v>
      </c>
      <c r="W554" s="251"/>
      <c r="X554" s="31"/>
      <c r="Y554" s="31"/>
      <c r="Z554" s="251" t="s">
        <v>194</v>
      </c>
      <c r="AA554" s="251"/>
      <c r="AB554" s="31"/>
      <c r="AC554" s="31"/>
      <c r="AD554" s="256">
        <v>2657</v>
      </c>
      <c r="AE554" s="256"/>
      <c r="AF554" s="31"/>
      <c r="AG554" s="31"/>
      <c r="AH554" s="251">
        <v>50</v>
      </c>
      <c r="AI554" s="251"/>
      <c r="AJ554" s="31"/>
    </row>
    <row r="555" spans="1:36">
      <c r="A555" s="12"/>
      <c r="B555" s="248"/>
      <c r="C555" s="31"/>
      <c r="D555" s="93"/>
      <c r="E555" s="31"/>
      <c r="F555" s="249"/>
      <c r="G555" s="31"/>
      <c r="H555" s="250"/>
      <c r="I555" s="31"/>
      <c r="J555" s="251"/>
      <c r="K555" s="251"/>
      <c r="L555" s="31"/>
      <c r="M555" s="145"/>
      <c r="N555" s="251"/>
      <c r="O555" s="251"/>
      <c r="P555" s="31"/>
      <c r="Q555" s="31"/>
      <c r="R555" s="256"/>
      <c r="S555" s="256"/>
      <c r="T555" s="31"/>
      <c r="U555" s="31"/>
      <c r="V555" s="251"/>
      <c r="W555" s="251"/>
      <c r="X555" s="31"/>
      <c r="Y555" s="31"/>
      <c r="Z555" s="251"/>
      <c r="AA555" s="251"/>
      <c r="AB555" s="31"/>
      <c r="AC555" s="31"/>
      <c r="AD555" s="256"/>
      <c r="AE555" s="256"/>
      <c r="AF555" s="31"/>
      <c r="AG555" s="31"/>
      <c r="AH555" s="251"/>
      <c r="AI555" s="251"/>
      <c r="AJ555" s="31"/>
    </row>
    <row r="556" spans="1:36">
      <c r="A556" s="12"/>
      <c r="B556" s="252" t="s">
        <v>344</v>
      </c>
      <c r="C556" s="26"/>
      <c r="D556" s="246" t="s">
        <v>989</v>
      </c>
      <c r="E556" s="26"/>
      <c r="F556" s="253" t="s">
        <v>791</v>
      </c>
      <c r="G556" s="26"/>
      <c r="H556" s="254">
        <v>41647</v>
      </c>
      <c r="I556" s="26"/>
      <c r="J556" s="247" t="s">
        <v>194</v>
      </c>
      <c r="K556" s="247"/>
      <c r="L556" s="26"/>
      <c r="M556" s="245" t="s">
        <v>975</v>
      </c>
      <c r="N556" s="255">
        <v>2184</v>
      </c>
      <c r="O556" s="255"/>
      <c r="P556" s="26"/>
      <c r="Q556" s="26"/>
      <c r="R556" s="247">
        <v>479</v>
      </c>
      <c r="S556" s="247"/>
      <c r="T556" s="26"/>
      <c r="U556" s="26"/>
      <c r="V556" s="247" t="s">
        <v>194</v>
      </c>
      <c r="W556" s="247"/>
      <c r="X556" s="26"/>
      <c r="Y556" s="26"/>
      <c r="Z556" s="247" t="s">
        <v>194</v>
      </c>
      <c r="AA556" s="247"/>
      <c r="AB556" s="26"/>
      <c r="AC556" s="26"/>
      <c r="AD556" s="255">
        <v>2663</v>
      </c>
      <c r="AE556" s="255"/>
      <c r="AF556" s="26"/>
      <c r="AG556" s="26"/>
      <c r="AH556" s="247">
        <v>14</v>
      </c>
      <c r="AI556" s="247"/>
      <c r="AJ556" s="26"/>
    </row>
    <row r="557" spans="1:36">
      <c r="A557" s="12"/>
      <c r="B557" s="252"/>
      <c r="C557" s="26"/>
      <c r="D557" s="246"/>
      <c r="E557" s="26"/>
      <c r="F557" s="253"/>
      <c r="G557" s="26"/>
      <c r="H557" s="254"/>
      <c r="I557" s="26"/>
      <c r="J557" s="247"/>
      <c r="K557" s="247"/>
      <c r="L557" s="26"/>
      <c r="M557" s="245"/>
      <c r="N557" s="255"/>
      <c r="O557" s="255"/>
      <c r="P557" s="26"/>
      <c r="Q557" s="26"/>
      <c r="R557" s="247"/>
      <c r="S557" s="247"/>
      <c r="T557" s="26"/>
      <c r="U557" s="26"/>
      <c r="V557" s="247"/>
      <c r="W557" s="247"/>
      <c r="X557" s="26"/>
      <c r="Y557" s="26"/>
      <c r="Z557" s="247"/>
      <c r="AA557" s="247"/>
      <c r="AB557" s="26"/>
      <c r="AC557" s="26"/>
      <c r="AD557" s="255"/>
      <c r="AE557" s="255"/>
      <c r="AF557" s="26"/>
      <c r="AG557" s="26"/>
      <c r="AH557" s="247"/>
      <c r="AI557" s="247"/>
      <c r="AJ557" s="26"/>
    </row>
    <row r="558" spans="1:36">
      <c r="A558" s="12"/>
      <c r="B558" s="248" t="s">
        <v>344</v>
      </c>
      <c r="C558" s="31"/>
      <c r="D558" s="93" t="s">
        <v>990</v>
      </c>
      <c r="E558" s="31"/>
      <c r="F558" s="249" t="s">
        <v>695</v>
      </c>
      <c r="G558" s="31"/>
      <c r="H558" s="250">
        <v>41647</v>
      </c>
      <c r="I558" s="31"/>
      <c r="J558" s="251" t="s">
        <v>194</v>
      </c>
      <c r="K558" s="251"/>
      <c r="L558" s="31"/>
      <c r="M558" s="145" t="s">
        <v>975</v>
      </c>
      <c r="N558" s="251">
        <v>296</v>
      </c>
      <c r="O558" s="251"/>
      <c r="P558" s="31"/>
      <c r="Q558" s="31"/>
      <c r="R558" s="256">
        <v>1240</v>
      </c>
      <c r="S558" s="256"/>
      <c r="T558" s="31"/>
      <c r="U558" s="31"/>
      <c r="V558" s="251" t="s">
        <v>194</v>
      </c>
      <c r="W558" s="251"/>
      <c r="X558" s="31"/>
      <c r="Y558" s="31"/>
      <c r="Z558" s="251" t="s">
        <v>194</v>
      </c>
      <c r="AA558" s="251"/>
      <c r="AB558" s="31"/>
      <c r="AC558" s="31"/>
      <c r="AD558" s="256">
        <v>1536</v>
      </c>
      <c r="AE558" s="256"/>
      <c r="AF558" s="31"/>
      <c r="AG558" s="31"/>
      <c r="AH558" s="251">
        <v>34</v>
      </c>
      <c r="AI558" s="251"/>
      <c r="AJ558" s="31"/>
    </row>
    <row r="559" spans="1:36">
      <c r="A559" s="12"/>
      <c r="B559" s="248"/>
      <c r="C559" s="31"/>
      <c r="D559" s="93"/>
      <c r="E559" s="31"/>
      <c r="F559" s="249"/>
      <c r="G559" s="31"/>
      <c r="H559" s="250"/>
      <c r="I559" s="31"/>
      <c r="J559" s="251"/>
      <c r="K559" s="251"/>
      <c r="L559" s="31"/>
      <c r="M559" s="145"/>
      <c r="N559" s="251"/>
      <c r="O559" s="251"/>
      <c r="P559" s="31"/>
      <c r="Q559" s="31"/>
      <c r="R559" s="256"/>
      <c r="S559" s="256"/>
      <c r="T559" s="31"/>
      <c r="U559" s="31"/>
      <c r="V559" s="251"/>
      <c r="W559" s="251"/>
      <c r="X559" s="31"/>
      <c r="Y559" s="31"/>
      <c r="Z559" s="251"/>
      <c r="AA559" s="251"/>
      <c r="AB559" s="31"/>
      <c r="AC559" s="31"/>
      <c r="AD559" s="256"/>
      <c r="AE559" s="256"/>
      <c r="AF559" s="31"/>
      <c r="AG559" s="31"/>
      <c r="AH559" s="251"/>
      <c r="AI559" s="251"/>
      <c r="AJ559" s="31"/>
    </row>
    <row r="560" spans="1:36">
      <c r="A560" s="12"/>
      <c r="B560" s="252" t="s">
        <v>344</v>
      </c>
      <c r="C560" s="26"/>
      <c r="D560" s="246" t="s">
        <v>991</v>
      </c>
      <c r="E560" s="26"/>
      <c r="F560" s="253" t="s">
        <v>695</v>
      </c>
      <c r="G560" s="26"/>
      <c r="H560" s="254">
        <v>41647</v>
      </c>
      <c r="I560" s="26"/>
      <c r="J560" s="247" t="s">
        <v>194</v>
      </c>
      <c r="K560" s="247"/>
      <c r="L560" s="26"/>
      <c r="M560" s="245" t="s">
        <v>975</v>
      </c>
      <c r="N560" s="247">
        <v>374</v>
      </c>
      <c r="O560" s="247"/>
      <c r="P560" s="26"/>
      <c r="Q560" s="26"/>
      <c r="R560" s="247">
        <v>216</v>
      </c>
      <c r="S560" s="247"/>
      <c r="T560" s="26"/>
      <c r="U560" s="26"/>
      <c r="V560" s="247" t="s">
        <v>194</v>
      </c>
      <c r="W560" s="247"/>
      <c r="X560" s="26"/>
      <c r="Y560" s="26"/>
      <c r="Z560" s="247" t="s">
        <v>194</v>
      </c>
      <c r="AA560" s="247"/>
      <c r="AB560" s="26"/>
      <c r="AC560" s="26"/>
      <c r="AD560" s="247">
        <v>590</v>
      </c>
      <c r="AE560" s="247"/>
      <c r="AF560" s="26"/>
      <c r="AG560" s="26"/>
      <c r="AH560" s="247">
        <v>8</v>
      </c>
      <c r="AI560" s="247"/>
      <c r="AJ560" s="26"/>
    </row>
    <row r="561" spans="1:36">
      <c r="A561" s="12"/>
      <c r="B561" s="252"/>
      <c r="C561" s="26"/>
      <c r="D561" s="246"/>
      <c r="E561" s="26"/>
      <c r="F561" s="253"/>
      <c r="G561" s="26"/>
      <c r="H561" s="254"/>
      <c r="I561" s="26"/>
      <c r="J561" s="247"/>
      <c r="K561" s="247"/>
      <c r="L561" s="26"/>
      <c r="M561" s="245"/>
      <c r="N561" s="247"/>
      <c r="O561" s="247"/>
      <c r="P561" s="26"/>
      <c r="Q561" s="26"/>
      <c r="R561" s="247"/>
      <c r="S561" s="247"/>
      <c r="T561" s="26"/>
      <c r="U561" s="26"/>
      <c r="V561" s="247"/>
      <c r="W561" s="247"/>
      <c r="X561" s="26"/>
      <c r="Y561" s="26"/>
      <c r="Z561" s="247"/>
      <c r="AA561" s="247"/>
      <c r="AB561" s="26"/>
      <c r="AC561" s="26"/>
      <c r="AD561" s="247"/>
      <c r="AE561" s="247"/>
      <c r="AF561" s="26"/>
      <c r="AG561" s="26"/>
      <c r="AH561" s="247"/>
      <c r="AI561" s="247"/>
      <c r="AJ561" s="26"/>
    </row>
    <row r="562" spans="1:36">
      <c r="A562" s="12"/>
      <c r="B562" s="248" t="s">
        <v>344</v>
      </c>
      <c r="C562" s="31"/>
      <c r="D562" s="93" t="s">
        <v>756</v>
      </c>
      <c r="E562" s="31"/>
      <c r="F562" s="249" t="s">
        <v>695</v>
      </c>
      <c r="G562" s="31"/>
      <c r="H562" s="250">
        <v>41647</v>
      </c>
      <c r="I562" s="31"/>
      <c r="J562" s="251" t="s">
        <v>194</v>
      </c>
      <c r="K562" s="251"/>
      <c r="L562" s="31"/>
      <c r="M562" s="145" t="s">
        <v>975</v>
      </c>
      <c r="N562" s="251">
        <v>650</v>
      </c>
      <c r="O562" s="251"/>
      <c r="P562" s="31"/>
      <c r="Q562" s="31"/>
      <c r="R562" s="251">
        <v>712</v>
      </c>
      <c r="S562" s="251"/>
      <c r="T562" s="31"/>
      <c r="U562" s="31"/>
      <c r="V562" s="251" t="s">
        <v>194</v>
      </c>
      <c r="W562" s="251"/>
      <c r="X562" s="31"/>
      <c r="Y562" s="31"/>
      <c r="Z562" s="251" t="s">
        <v>194</v>
      </c>
      <c r="AA562" s="251"/>
      <c r="AB562" s="31"/>
      <c r="AC562" s="31"/>
      <c r="AD562" s="256">
        <v>1362</v>
      </c>
      <c r="AE562" s="256"/>
      <c r="AF562" s="31"/>
      <c r="AG562" s="31"/>
      <c r="AH562" s="251">
        <v>24</v>
      </c>
      <c r="AI562" s="251"/>
      <c r="AJ562" s="31"/>
    </row>
    <row r="563" spans="1:36">
      <c r="A563" s="12"/>
      <c r="B563" s="248"/>
      <c r="C563" s="31"/>
      <c r="D563" s="93"/>
      <c r="E563" s="31"/>
      <c r="F563" s="249"/>
      <c r="G563" s="31"/>
      <c r="H563" s="250"/>
      <c r="I563" s="31"/>
      <c r="J563" s="251"/>
      <c r="K563" s="251"/>
      <c r="L563" s="31"/>
      <c r="M563" s="145"/>
      <c r="N563" s="251"/>
      <c r="O563" s="251"/>
      <c r="P563" s="31"/>
      <c r="Q563" s="31"/>
      <c r="R563" s="251"/>
      <c r="S563" s="251"/>
      <c r="T563" s="31"/>
      <c r="U563" s="31"/>
      <c r="V563" s="251"/>
      <c r="W563" s="251"/>
      <c r="X563" s="31"/>
      <c r="Y563" s="31"/>
      <c r="Z563" s="251"/>
      <c r="AA563" s="251"/>
      <c r="AB563" s="31"/>
      <c r="AC563" s="31"/>
      <c r="AD563" s="256"/>
      <c r="AE563" s="256"/>
      <c r="AF563" s="31"/>
      <c r="AG563" s="31"/>
      <c r="AH563" s="251"/>
      <c r="AI563" s="251"/>
      <c r="AJ563" s="31"/>
    </row>
    <row r="564" spans="1:36">
      <c r="A564" s="12"/>
      <c r="B564" s="252" t="s">
        <v>344</v>
      </c>
      <c r="C564" s="26"/>
      <c r="D564" s="246" t="s">
        <v>756</v>
      </c>
      <c r="E564" s="26"/>
      <c r="F564" s="253" t="s">
        <v>695</v>
      </c>
      <c r="G564" s="26"/>
      <c r="H564" s="254">
        <v>41647</v>
      </c>
      <c r="I564" s="26"/>
      <c r="J564" s="247" t="s">
        <v>194</v>
      </c>
      <c r="K564" s="247"/>
      <c r="L564" s="26"/>
      <c r="M564" s="245" t="s">
        <v>975</v>
      </c>
      <c r="N564" s="247">
        <v>326</v>
      </c>
      <c r="O564" s="247"/>
      <c r="P564" s="26"/>
      <c r="Q564" s="26"/>
      <c r="R564" s="247">
        <v>633</v>
      </c>
      <c r="S564" s="247"/>
      <c r="T564" s="26"/>
      <c r="U564" s="26"/>
      <c r="V564" s="247" t="s">
        <v>194</v>
      </c>
      <c r="W564" s="247"/>
      <c r="X564" s="26"/>
      <c r="Y564" s="26"/>
      <c r="Z564" s="247" t="s">
        <v>194</v>
      </c>
      <c r="AA564" s="247"/>
      <c r="AB564" s="26"/>
      <c r="AC564" s="26"/>
      <c r="AD564" s="247">
        <v>959</v>
      </c>
      <c r="AE564" s="247"/>
      <c r="AF564" s="26"/>
      <c r="AG564" s="26"/>
      <c r="AH564" s="247">
        <v>18</v>
      </c>
      <c r="AI564" s="247"/>
      <c r="AJ564" s="26"/>
    </row>
    <row r="565" spans="1:36">
      <c r="A565" s="12"/>
      <c r="B565" s="252"/>
      <c r="C565" s="26"/>
      <c r="D565" s="246"/>
      <c r="E565" s="26"/>
      <c r="F565" s="253"/>
      <c r="G565" s="26"/>
      <c r="H565" s="254"/>
      <c r="I565" s="26"/>
      <c r="J565" s="247"/>
      <c r="K565" s="247"/>
      <c r="L565" s="26"/>
      <c r="M565" s="245"/>
      <c r="N565" s="247"/>
      <c r="O565" s="247"/>
      <c r="P565" s="26"/>
      <c r="Q565" s="26"/>
      <c r="R565" s="247"/>
      <c r="S565" s="247"/>
      <c r="T565" s="26"/>
      <c r="U565" s="26"/>
      <c r="V565" s="247"/>
      <c r="W565" s="247"/>
      <c r="X565" s="26"/>
      <c r="Y565" s="26"/>
      <c r="Z565" s="247"/>
      <c r="AA565" s="247"/>
      <c r="AB565" s="26"/>
      <c r="AC565" s="26"/>
      <c r="AD565" s="247"/>
      <c r="AE565" s="247"/>
      <c r="AF565" s="26"/>
      <c r="AG565" s="26"/>
      <c r="AH565" s="247"/>
      <c r="AI565" s="247"/>
      <c r="AJ565" s="26"/>
    </row>
    <row r="566" spans="1:36">
      <c r="A566" s="12"/>
      <c r="B566" s="248" t="s">
        <v>344</v>
      </c>
      <c r="C566" s="31"/>
      <c r="D566" s="93" t="s">
        <v>863</v>
      </c>
      <c r="E566" s="31"/>
      <c r="F566" s="249" t="s">
        <v>695</v>
      </c>
      <c r="G566" s="31"/>
      <c r="H566" s="250">
        <v>41647</v>
      </c>
      <c r="I566" s="31"/>
      <c r="J566" s="251" t="s">
        <v>194</v>
      </c>
      <c r="K566" s="251"/>
      <c r="L566" s="31"/>
      <c r="M566" s="145" t="s">
        <v>975</v>
      </c>
      <c r="N566" s="251">
        <v>264</v>
      </c>
      <c r="O566" s="251"/>
      <c r="P566" s="31"/>
      <c r="Q566" s="31"/>
      <c r="R566" s="251">
        <v>293</v>
      </c>
      <c r="S566" s="251"/>
      <c r="T566" s="31"/>
      <c r="U566" s="31"/>
      <c r="V566" s="251" t="s">
        <v>194</v>
      </c>
      <c r="W566" s="251"/>
      <c r="X566" s="31"/>
      <c r="Y566" s="31"/>
      <c r="Z566" s="251" t="s">
        <v>194</v>
      </c>
      <c r="AA566" s="251"/>
      <c r="AB566" s="31"/>
      <c r="AC566" s="31"/>
      <c r="AD566" s="251">
        <v>557</v>
      </c>
      <c r="AE566" s="251"/>
      <c r="AF566" s="31"/>
      <c r="AG566" s="31"/>
      <c r="AH566" s="251">
        <v>11</v>
      </c>
      <c r="AI566" s="251"/>
      <c r="AJ566" s="31"/>
    </row>
    <row r="567" spans="1:36">
      <c r="A567" s="12"/>
      <c r="B567" s="248"/>
      <c r="C567" s="31"/>
      <c r="D567" s="93"/>
      <c r="E567" s="31"/>
      <c r="F567" s="249"/>
      <c r="G567" s="31"/>
      <c r="H567" s="250"/>
      <c r="I567" s="31"/>
      <c r="J567" s="251"/>
      <c r="K567" s="251"/>
      <c r="L567" s="31"/>
      <c r="M567" s="145"/>
      <c r="N567" s="251"/>
      <c r="O567" s="251"/>
      <c r="P567" s="31"/>
      <c r="Q567" s="31"/>
      <c r="R567" s="251"/>
      <c r="S567" s="251"/>
      <c r="T567" s="31"/>
      <c r="U567" s="31"/>
      <c r="V567" s="251"/>
      <c r="W567" s="251"/>
      <c r="X567" s="31"/>
      <c r="Y567" s="31"/>
      <c r="Z567" s="251"/>
      <c r="AA567" s="251"/>
      <c r="AB567" s="31"/>
      <c r="AC567" s="31"/>
      <c r="AD567" s="251"/>
      <c r="AE567" s="251"/>
      <c r="AF567" s="31"/>
      <c r="AG567" s="31"/>
      <c r="AH567" s="251"/>
      <c r="AI567" s="251"/>
      <c r="AJ567" s="31"/>
    </row>
    <row r="568" spans="1:36">
      <c r="A568" s="12"/>
      <c r="B568" s="252" t="s">
        <v>344</v>
      </c>
      <c r="C568" s="26"/>
      <c r="D568" s="246" t="s">
        <v>992</v>
      </c>
      <c r="E568" s="26"/>
      <c r="F568" s="253" t="s">
        <v>705</v>
      </c>
      <c r="G568" s="26"/>
      <c r="H568" s="254">
        <v>41647</v>
      </c>
      <c r="I568" s="26"/>
      <c r="J568" s="247" t="s">
        <v>194</v>
      </c>
      <c r="K568" s="247"/>
      <c r="L568" s="26"/>
      <c r="M568" s="245" t="s">
        <v>975</v>
      </c>
      <c r="N568" s="247">
        <v>542</v>
      </c>
      <c r="O568" s="247"/>
      <c r="P568" s="26"/>
      <c r="Q568" s="26"/>
      <c r="R568" s="247">
        <v>704</v>
      </c>
      <c r="S568" s="247"/>
      <c r="T568" s="26"/>
      <c r="U568" s="26"/>
      <c r="V568" s="247" t="s">
        <v>194</v>
      </c>
      <c r="W568" s="247"/>
      <c r="X568" s="26"/>
      <c r="Y568" s="26"/>
      <c r="Z568" s="247" t="s">
        <v>194</v>
      </c>
      <c r="AA568" s="247"/>
      <c r="AB568" s="26"/>
      <c r="AC568" s="26"/>
      <c r="AD568" s="255">
        <v>1246</v>
      </c>
      <c r="AE568" s="255"/>
      <c r="AF568" s="26"/>
      <c r="AG568" s="26"/>
      <c r="AH568" s="247">
        <v>23</v>
      </c>
      <c r="AI568" s="247"/>
      <c r="AJ568" s="26"/>
    </row>
    <row r="569" spans="1:36">
      <c r="A569" s="12"/>
      <c r="B569" s="252"/>
      <c r="C569" s="26"/>
      <c r="D569" s="246"/>
      <c r="E569" s="26"/>
      <c r="F569" s="253"/>
      <c r="G569" s="26"/>
      <c r="H569" s="254"/>
      <c r="I569" s="26"/>
      <c r="J569" s="247"/>
      <c r="K569" s="247"/>
      <c r="L569" s="26"/>
      <c r="M569" s="245"/>
      <c r="N569" s="247"/>
      <c r="O569" s="247"/>
      <c r="P569" s="26"/>
      <c r="Q569" s="26"/>
      <c r="R569" s="247"/>
      <c r="S569" s="247"/>
      <c r="T569" s="26"/>
      <c r="U569" s="26"/>
      <c r="V569" s="247"/>
      <c r="W569" s="247"/>
      <c r="X569" s="26"/>
      <c r="Y569" s="26"/>
      <c r="Z569" s="247"/>
      <c r="AA569" s="247"/>
      <c r="AB569" s="26"/>
      <c r="AC569" s="26"/>
      <c r="AD569" s="255"/>
      <c r="AE569" s="255"/>
      <c r="AF569" s="26"/>
      <c r="AG569" s="26"/>
      <c r="AH569" s="247"/>
      <c r="AI569" s="247"/>
      <c r="AJ569" s="26"/>
    </row>
    <row r="570" spans="1:36">
      <c r="A570" s="12"/>
      <c r="B570" s="248" t="s">
        <v>344</v>
      </c>
      <c r="C570" s="31"/>
      <c r="D570" s="93" t="s">
        <v>797</v>
      </c>
      <c r="E570" s="31"/>
      <c r="F570" s="249" t="s">
        <v>682</v>
      </c>
      <c r="G570" s="31"/>
      <c r="H570" s="250">
        <v>41647</v>
      </c>
      <c r="I570" s="31"/>
      <c r="J570" s="251" t="s">
        <v>194</v>
      </c>
      <c r="K570" s="251"/>
      <c r="L570" s="31"/>
      <c r="M570" s="145" t="s">
        <v>975</v>
      </c>
      <c r="N570" s="251">
        <v>890</v>
      </c>
      <c r="O570" s="251"/>
      <c r="P570" s="31"/>
      <c r="Q570" s="31"/>
      <c r="R570" s="251">
        <v>504</v>
      </c>
      <c r="S570" s="251"/>
      <c r="T570" s="31"/>
      <c r="U570" s="31"/>
      <c r="V570" s="251" t="s">
        <v>194</v>
      </c>
      <c r="W570" s="251"/>
      <c r="X570" s="31"/>
      <c r="Y570" s="31"/>
      <c r="Z570" s="251" t="s">
        <v>194</v>
      </c>
      <c r="AA570" s="251"/>
      <c r="AB570" s="31"/>
      <c r="AC570" s="31"/>
      <c r="AD570" s="256">
        <v>1394</v>
      </c>
      <c r="AE570" s="256"/>
      <c r="AF570" s="31"/>
      <c r="AG570" s="31"/>
      <c r="AH570" s="251">
        <v>18</v>
      </c>
      <c r="AI570" s="251"/>
      <c r="AJ570" s="31"/>
    </row>
    <row r="571" spans="1:36">
      <c r="A571" s="12"/>
      <c r="B571" s="248"/>
      <c r="C571" s="31"/>
      <c r="D571" s="93"/>
      <c r="E571" s="31"/>
      <c r="F571" s="249"/>
      <c r="G571" s="31"/>
      <c r="H571" s="250"/>
      <c r="I571" s="31"/>
      <c r="J571" s="251"/>
      <c r="K571" s="251"/>
      <c r="L571" s="31"/>
      <c r="M571" s="145"/>
      <c r="N571" s="251"/>
      <c r="O571" s="251"/>
      <c r="P571" s="31"/>
      <c r="Q571" s="31"/>
      <c r="R571" s="251"/>
      <c r="S571" s="251"/>
      <c r="T571" s="31"/>
      <c r="U571" s="31"/>
      <c r="V571" s="251"/>
      <c r="W571" s="251"/>
      <c r="X571" s="31"/>
      <c r="Y571" s="31"/>
      <c r="Z571" s="251"/>
      <c r="AA571" s="251"/>
      <c r="AB571" s="31"/>
      <c r="AC571" s="31"/>
      <c r="AD571" s="256"/>
      <c r="AE571" s="256"/>
      <c r="AF571" s="31"/>
      <c r="AG571" s="31"/>
      <c r="AH571" s="251"/>
      <c r="AI571" s="251"/>
      <c r="AJ571" s="31"/>
    </row>
    <row r="572" spans="1:36">
      <c r="A572" s="12"/>
      <c r="B572" s="252" t="s">
        <v>344</v>
      </c>
      <c r="C572" s="26"/>
      <c r="D572" s="246" t="s">
        <v>799</v>
      </c>
      <c r="E572" s="26"/>
      <c r="F572" s="253" t="s">
        <v>682</v>
      </c>
      <c r="G572" s="26"/>
      <c r="H572" s="254">
        <v>41647</v>
      </c>
      <c r="I572" s="26"/>
      <c r="J572" s="247" t="s">
        <v>194</v>
      </c>
      <c r="K572" s="247"/>
      <c r="L572" s="26"/>
      <c r="M572" s="245" t="s">
        <v>975</v>
      </c>
      <c r="N572" s="247">
        <v>358</v>
      </c>
      <c r="O572" s="247"/>
      <c r="P572" s="26"/>
      <c r="Q572" s="26"/>
      <c r="R572" s="247">
        <v>564</v>
      </c>
      <c r="S572" s="247"/>
      <c r="T572" s="26"/>
      <c r="U572" s="26"/>
      <c r="V572" s="247" t="s">
        <v>194</v>
      </c>
      <c r="W572" s="247"/>
      <c r="X572" s="26"/>
      <c r="Y572" s="26"/>
      <c r="Z572" s="247" t="s">
        <v>194</v>
      </c>
      <c r="AA572" s="247"/>
      <c r="AB572" s="26"/>
      <c r="AC572" s="26"/>
      <c r="AD572" s="247">
        <v>922</v>
      </c>
      <c r="AE572" s="247"/>
      <c r="AF572" s="26"/>
      <c r="AG572" s="26"/>
      <c r="AH572" s="247">
        <v>17</v>
      </c>
      <c r="AI572" s="247"/>
      <c r="AJ572" s="26"/>
    </row>
    <row r="573" spans="1:36">
      <c r="A573" s="12"/>
      <c r="B573" s="252"/>
      <c r="C573" s="26"/>
      <c r="D573" s="246"/>
      <c r="E573" s="26"/>
      <c r="F573" s="253"/>
      <c r="G573" s="26"/>
      <c r="H573" s="254"/>
      <c r="I573" s="26"/>
      <c r="J573" s="247"/>
      <c r="K573" s="247"/>
      <c r="L573" s="26"/>
      <c r="M573" s="245"/>
      <c r="N573" s="247"/>
      <c r="O573" s="247"/>
      <c r="P573" s="26"/>
      <c r="Q573" s="26"/>
      <c r="R573" s="247"/>
      <c r="S573" s="247"/>
      <c r="T573" s="26"/>
      <c r="U573" s="26"/>
      <c r="V573" s="247"/>
      <c r="W573" s="247"/>
      <c r="X573" s="26"/>
      <c r="Y573" s="26"/>
      <c r="Z573" s="247"/>
      <c r="AA573" s="247"/>
      <c r="AB573" s="26"/>
      <c r="AC573" s="26"/>
      <c r="AD573" s="247"/>
      <c r="AE573" s="247"/>
      <c r="AF573" s="26"/>
      <c r="AG573" s="26"/>
      <c r="AH573" s="247"/>
      <c r="AI573" s="247"/>
      <c r="AJ573" s="26"/>
    </row>
    <row r="574" spans="1:36">
      <c r="A574" s="12"/>
      <c r="B574" s="248" t="s">
        <v>344</v>
      </c>
      <c r="C574" s="31"/>
      <c r="D574" s="93" t="s">
        <v>993</v>
      </c>
      <c r="E574" s="31"/>
      <c r="F574" s="249" t="s">
        <v>682</v>
      </c>
      <c r="G574" s="31"/>
      <c r="H574" s="250">
        <v>41647</v>
      </c>
      <c r="I574" s="31"/>
      <c r="J574" s="251" t="s">
        <v>194</v>
      </c>
      <c r="K574" s="251"/>
      <c r="L574" s="31"/>
      <c r="M574" s="145" t="s">
        <v>975</v>
      </c>
      <c r="N574" s="251">
        <v>276</v>
      </c>
      <c r="O574" s="251"/>
      <c r="P574" s="31"/>
      <c r="Q574" s="31"/>
      <c r="R574" s="251">
        <v>475</v>
      </c>
      <c r="S574" s="251"/>
      <c r="T574" s="31"/>
      <c r="U574" s="31"/>
      <c r="V574" s="251" t="s">
        <v>194</v>
      </c>
      <c r="W574" s="251"/>
      <c r="X574" s="31"/>
      <c r="Y574" s="31"/>
      <c r="Z574" s="251" t="s">
        <v>194</v>
      </c>
      <c r="AA574" s="251"/>
      <c r="AB574" s="31"/>
      <c r="AC574" s="31"/>
      <c r="AD574" s="251">
        <v>751</v>
      </c>
      <c r="AE574" s="251"/>
      <c r="AF574" s="31"/>
      <c r="AG574" s="31"/>
      <c r="AH574" s="251">
        <v>16</v>
      </c>
      <c r="AI574" s="251"/>
      <c r="AJ574" s="31"/>
    </row>
    <row r="575" spans="1:36">
      <c r="A575" s="12"/>
      <c r="B575" s="248"/>
      <c r="C575" s="31"/>
      <c r="D575" s="93"/>
      <c r="E575" s="31"/>
      <c r="F575" s="249"/>
      <c r="G575" s="31"/>
      <c r="H575" s="250"/>
      <c r="I575" s="31"/>
      <c r="J575" s="251"/>
      <c r="K575" s="251"/>
      <c r="L575" s="31"/>
      <c r="M575" s="145"/>
      <c r="N575" s="251"/>
      <c r="O575" s="251"/>
      <c r="P575" s="31"/>
      <c r="Q575" s="31"/>
      <c r="R575" s="251"/>
      <c r="S575" s="251"/>
      <c r="T575" s="31"/>
      <c r="U575" s="31"/>
      <c r="V575" s="251"/>
      <c r="W575" s="251"/>
      <c r="X575" s="31"/>
      <c r="Y575" s="31"/>
      <c r="Z575" s="251"/>
      <c r="AA575" s="251"/>
      <c r="AB575" s="31"/>
      <c r="AC575" s="31"/>
      <c r="AD575" s="251"/>
      <c r="AE575" s="251"/>
      <c r="AF575" s="31"/>
      <c r="AG575" s="31"/>
      <c r="AH575" s="251"/>
      <c r="AI575" s="251"/>
      <c r="AJ575" s="31"/>
    </row>
    <row r="576" spans="1:36">
      <c r="A576" s="12"/>
      <c r="B576" s="252" t="s">
        <v>344</v>
      </c>
      <c r="C576" s="26"/>
      <c r="D576" s="246" t="s">
        <v>994</v>
      </c>
      <c r="E576" s="26"/>
      <c r="F576" s="253" t="s">
        <v>712</v>
      </c>
      <c r="G576" s="26"/>
      <c r="H576" s="254">
        <v>41647</v>
      </c>
      <c r="I576" s="26"/>
      <c r="J576" s="247" t="s">
        <v>194</v>
      </c>
      <c r="K576" s="247"/>
      <c r="L576" s="26"/>
      <c r="M576" s="245" t="s">
        <v>975</v>
      </c>
      <c r="N576" s="255">
        <v>1623</v>
      </c>
      <c r="O576" s="255"/>
      <c r="P576" s="26"/>
      <c r="Q576" s="26"/>
      <c r="R576" s="247">
        <v>446</v>
      </c>
      <c r="S576" s="247"/>
      <c r="T576" s="26"/>
      <c r="U576" s="26"/>
      <c r="V576" s="247" t="s">
        <v>194</v>
      </c>
      <c r="W576" s="247"/>
      <c r="X576" s="26"/>
      <c r="Y576" s="26"/>
      <c r="Z576" s="247" t="s">
        <v>194</v>
      </c>
      <c r="AA576" s="247"/>
      <c r="AB576" s="26"/>
      <c r="AC576" s="26"/>
      <c r="AD576" s="255">
        <v>2069</v>
      </c>
      <c r="AE576" s="255"/>
      <c r="AF576" s="26"/>
      <c r="AG576" s="26"/>
      <c r="AH576" s="247">
        <v>15</v>
      </c>
      <c r="AI576" s="247"/>
      <c r="AJ576" s="26"/>
    </row>
    <row r="577" spans="1:36">
      <c r="A577" s="12"/>
      <c r="B577" s="252"/>
      <c r="C577" s="26"/>
      <c r="D577" s="246"/>
      <c r="E577" s="26"/>
      <c r="F577" s="253"/>
      <c r="G577" s="26"/>
      <c r="H577" s="254"/>
      <c r="I577" s="26"/>
      <c r="J577" s="247"/>
      <c r="K577" s="247"/>
      <c r="L577" s="26"/>
      <c r="M577" s="245"/>
      <c r="N577" s="255"/>
      <c r="O577" s="255"/>
      <c r="P577" s="26"/>
      <c r="Q577" s="26"/>
      <c r="R577" s="247"/>
      <c r="S577" s="247"/>
      <c r="T577" s="26"/>
      <c r="U577" s="26"/>
      <c r="V577" s="247"/>
      <c r="W577" s="247"/>
      <c r="X577" s="26"/>
      <c r="Y577" s="26"/>
      <c r="Z577" s="247"/>
      <c r="AA577" s="247"/>
      <c r="AB577" s="26"/>
      <c r="AC577" s="26"/>
      <c r="AD577" s="255"/>
      <c r="AE577" s="255"/>
      <c r="AF577" s="26"/>
      <c r="AG577" s="26"/>
      <c r="AH577" s="247"/>
      <c r="AI577" s="247"/>
      <c r="AJ577" s="26"/>
    </row>
    <row r="578" spans="1:36">
      <c r="A578" s="12"/>
      <c r="B578" s="248" t="s">
        <v>344</v>
      </c>
      <c r="C578" s="31"/>
      <c r="D578" s="93" t="s">
        <v>995</v>
      </c>
      <c r="E578" s="31"/>
      <c r="F578" s="249" t="s">
        <v>712</v>
      </c>
      <c r="G578" s="31"/>
      <c r="H578" s="250">
        <v>41647</v>
      </c>
      <c r="I578" s="31"/>
      <c r="J578" s="251" t="s">
        <v>194</v>
      </c>
      <c r="K578" s="251"/>
      <c r="L578" s="31"/>
      <c r="M578" s="145" t="s">
        <v>975</v>
      </c>
      <c r="N578" s="251">
        <v>584</v>
      </c>
      <c r="O578" s="251"/>
      <c r="P578" s="31"/>
      <c r="Q578" s="31"/>
      <c r="R578" s="256">
        <v>1255</v>
      </c>
      <c r="S578" s="256"/>
      <c r="T578" s="31"/>
      <c r="U578" s="31"/>
      <c r="V578" s="251" t="s">
        <v>194</v>
      </c>
      <c r="W578" s="251"/>
      <c r="X578" s="31"/>
      <c r="Y578" s="31"/>
      <c r="Z578" s="251" t="s">
        <v>194</v>
      </c>
      <c r="AA578" s="251"/>
      <c r="AB578" s="31"/>
      <c r="AC578" s="31"/>
      <c r="AD578" s="256">
        <v>1839</v>
      </c>
      <c r="AE578" s="256"/>
      <c r="AF578" s="31"/>
      <c r="AG578" s="31"/>
      <c r="AH578" s="251">
        <v>37</v>
      </c>
      <c r="AI578" s="251"/>
      <c r="AJ578" s="31"/>
    </row>
    <row r="579" spans="1:36">
      <c r="A579" s="12"/>
      <c r="B579" s="248"/>
      <c r="C579" s="31"/>
      <c r="D579" s="93"/>
      <c r="E579" s="31"/>
      <c r="F579" s="249"/>
      <c r="G579" s="31"/>
      <c r="H579" s="250"/>
      <c r="I579" s="31"/>
      <c r="J579" s="251"/>
      <c r="K579" s="251"/>
      <c r="L579" s="31"/>
      <c r="M579" s="145"/>
      <c r="N579" s="251"/>
      <c r="O579" s="251"/>
      <c r="P579" s="31"/>
      <c r="Q579" s="31"/>
      <c r="R579" s="256"/>
      <c r="S579" s="256"/>
      <c r="T579" s="31"/>
      <c r="U579" s="31"/>
      <c r="V579" s="251"/>
      <c r="W579" s="251"/>
      <c r="X579" s="31"/>
      <c r="Y579" s="31"/>
      <c r="Z579" s="251"/>
      <c r="AA579" s="251"/>
      <c r="AB579" s="31"/>
      <c r="AC579" s="31"/>
      <c r="AD579" s="256"/>
      <c r="AE579" s="256"/>
      <c r="AF579" s="31"/>
      <c r="AG579" s="31"/>
      <c r="AH579" s="251"/>
      <c r="AI579" s="251"/>
      <c r="AJ579" s="31"/>
    </row>
    <row r="580" spans="1:36">
      <c r="A580" s="12"/>
      <c r="B580" s="252" t="s">
        <v>344</v>
      </c>
      <c r="C580" s="26"/>
      <c r="D580" s="246" t="s">
        <v>996</v>
      </c>
      <c r="E580" s="26"/>
      <c r="F580" s="253" t="s">
        <v>712</v>
      </c>
      <c r="G580" s="26"/>
      <c r="H580" s="254">
        <v>41647</v>
      </c>
      <c r="I580" s="26"/>
      <c r="J580" s="247" t="s">
        <v>194</v>
      </c>
      <c r="K580" s="247"/>
      <c r="L580" s="26"/>
      <c r="M580" s="245" t="s">
        <v>975</v>
      </c>
      <c r="N580" s="247">
        <v>490</v>
      </c>
      <c r="O580" s="247"/>
      <c r="P580" s="26"/>
      <c r="Q580" s="26"/>
      <c r="R580" s="247">
        <v>695</v>
      </c>
      <c r="S580" s="247"/>
      <c r="T580" s="26"/>
      <c r="U580" s="26"/>
      <c r="V580" s="247" t="s">
        <v>194</v>
      </c>
      <c r="W580" s="247"/>
      <c r="X580" s="26"/>
      <c r="Y580" s="26"/>
      <c r="Z580" s="247" t="s">
        <v>194</v>
      </c>
      <c r="AA580" s="247"/>
      <c r="AB580" s="26"/>
      <c r="AC580" s="26"/>
      <c r="AD580" s="255">
        <v>1185</v>
      </c>
      <c r="AE580" s="255"/>
      <c r="AF580" s="26"/>
      <c r="AG580" s="26"/>
      <c r="AH580" s="247">
        <v>21</v>
      </c>
      <c r="AI580" s="247"/>
      <c r="AJ580" s="26"/>
    </row>
    <row r="581" spans="1:36">
      <c r="A581" s="12"/>
      <c r="B581" s="252"/>
      <c r="C581" s="26"/>
      <c r="D581" s="246"/>
      <c r="E581" s="26"/>
      <c r="F581" s="253"/>
      <c r="G581" s="26"/>
      <c r="H581" s="254"/>
      <c r="I581" s="26"/>
      <c r="J581" s="247"/>
      <c r="K581" s="247"/>
      <c r="L581" s="26"/>
      <c r="M581" s="245"/>
      <c r="N581" s="247"/>
      <c r="O581" s="247"/>
      <c r="P581" s="26"/>
      <c r="Q581" s="26"/>
      <c r="R581" s="247"/>
      <c r="S581" s="247"/>
      <c r="T581" s="26"/>
      <c r="U581" s="26"/>
      <c r="V581" s="247"/>
      <c r="W581" s="247"/>
      <c r="X581" s="26"/>
      <c r="Y581" s="26"/>
      <c r="Z581" s="247"/>
      <c r="AA581" s="247"/>
      <c r="AB581" s="26"/>
      <c r="AC581" s="26"/>
      <c r="AD581" s="255"/>
      <c r="AE581" s="255"/>
      <c r="AF581" s="26"/>
      <c r="AG581" s="26"/>
      <c r="AH581" s="247"/>
      <c r="AI581" s="247"/>
      <c r="AJ581" s="26"/>
    </row>
    <row r="582" spans="1:36">
      <c r="A582" s="12"/>
      <c r="B582" s="248" t="s">
        <v>344</v>
      </c>
      <c r="C582" s="31"/>
      <c r="D582" s="93" t="s">
        <v>997</v>
      </c>
      <c r="E582" s="31"/>
      <c r="F582" s="249" t="s">
        <v>677</v>
      </c>
      <c r="G582" s="31"/>
      <c r="H582" s="250">
        <v>41647</v>
      </c>
      <c r="I582" s="31"/>
      <c r="J582" s="251" t="s">
        <v>194</v>
      </c>
      <c r="K582" s="251"/>
      <c r="L582" s="31"/>
      <c r="M582" s="145" t="s">
        <v>975</v>
      </c>
      <c r="N582" s="251">
        <v>385</v>
      </c>
      <c r="O582" s="251"/>
      <c r="P582" s="31"/>
      <c r="Q582" s="31"/>
      <c r="R582" s="256">
        <v>1216</v>
      </c>
      <c r="S582" s="256"/>
      <c r="T582" s="31"/>
      <c r="U582" s="31"/>
      <c r="V582" s="251" t="s">
        <v>194</v>
      </c>
      <c r="W582" s="251"/>
      <c r="X582" s="31"/>
      <c r="Y582" s="31"/>
      <c r="Z582" s="251" t="s">
        <v>194</v>
      </c>
      <c r="AA582" s="251"/>
      <c r="AB582" s="31"/>
      <c r="AC582" s="31"/>
      <c r="AD582" s="256">
        <v>1601</v>
      </c>
      <c r="AE582" s="256"/>
      <c r="AF582" s="31"/>
      <c r="AG582" s="31"/>
      <c r="AH582" s="251">
        <v>32</v>
      </c>
      <c r="AI582" s="251"/>
      <c r="AJ582" s="31"/>
    </row>
    <row r="583" spans="1:36">
      <c r="A583" s="12"/>
      <c r="B583" s="248"/>
      <c r="C583" s="31"/>
      <c r="D583" s="93"/>
      <c r="E583" s="31"/>
      <c r="F583" s="249"/>
      <c r="G583" s="31"/>
      <c r="H583" s="250"/>
      <c r="I583" s="31"/>
      <c r="J583" s="251"/>
      <c r="K583" s="251"/>
      <c r="L583" s="31"/>
      <c r="M583" s="145"/>
      <c r="N583" s="251"/>
      <c r="O583" s="251"/>
      <c r="P583" s="31"/>
      <c r="Q583" s="31"/>
      <c r="R583" s="256"/>
      <c r="S583" s="256"/>
      <c r="T583" s="31"/>
      <c r="U583" s="31"/>
      <c r="V583" s="251"/>
      <c r="W583" s="251"/>
      <c r="X583" s="31"/>
      <c r="Y583" s="31"/>
      <c r="Z583" s="251"/>
      <c r="AA583" s="251"/>
      <c r="AB583" s="31"/>
      <c r="AC583" s="31"/>
      <c r="AD583" s="256"/>
      <c r="AE583" s="256"/>
      <c r="AF583" s="31"/>
      <c r="AG583" s="31"/>
      <c r="AH583" s="251"/>
      <c r="AI583" s="251"/>
      <c r="AJ583" s="31"/>
    </row>
    <row r="584" spans="1:36">
      <c r="A584" s="12"/>
      <c r="B584" s="23"/>
      <c r="C584" s="23"/>
      <c r="D584" s="23"/>
      <c r="E584" s="23"/>
      <c r="F584" s="23"/>
      <c r="G584" s="23"/>
      <c r="H584" s="23"/>
      <c r="I584" s="23"/>
      <c r="J584" s="23"/>
      <c r="K584" s="23"/>
      <c r="L584" s="23"/>
      <c r="M584" s="23"/>
      <c r="N584" s="23"/>
      <c r="O584" s="23"/>
      <c r="P584" s="23"/>
      <c r="Q584" s="23"/>
      <c r="R584" s="23"/>
      <c r="S584" s="23"/>
      <c r="T584" s="23"/>
      <c r="U584" s="23"/>
      <c r="V584" s="23"/>
      <c r="W584" s="23"/>
      <c r="X584" s="23"/>
      <c r="Y584" s="23"/>
      <c r="Z584" s="23"/>
      <c r="AA584" s="23"/>
      <c r="AB584" s="23"/>
      <c r="AC584" s="23"/>
      <c r="AD584" s="23"/>
      <c r="AE584" s="23"/>
      <c r="AF584" s="23"/>
      <c r="AG584" s="23"/>
      <c r="AH584" s="23"/>
      <c r="AI584" s="23"/>
      <c r="AJ584" s="23"/>
    </row>
    <row r="585" spans="1:36">
      <c r="A585" s="12"/>
      <c r="B585" s="14"/>
      <c r="C585" s="14"/>
      <c r="D585" s="14"/>
      <c r="E585" s="14"/>
      <c r="F585" s="14"/>
      <c r="G585" s="14"/>
      <c r="H585" s="14"/>
      <c r="I585" s="14"/>
      <c r="J585" s="14"/>
      <c r="K585" s="14"/>
      <c r="L585" s="14"/>
      <c r="M585" s="14"/>
      <c r="N585" s="14"/>
      <c r="O585" s="14"/>
      <c r="P585" s="14"/>
      <c r="Q585" s="14"/>
      <c r="R585" s="14"/>
      <c r="S585" s="14"/>
      <c r="T585" s="14"/>
      <c r="U585" s="14"/>
      <c r="V585" s="14"/>
      <c r="W585" s="14"/>
      <c r="X585" s="14"/>
      <c r="Y585" s="14"/>
      <c r="Z585" s="14"/>
      <c r="AA585" s="14"/>
      <c r="AB585" s="14"/>
      <c r="AC585" s="14"/>
      <c r="AD585" s="14"/>
      <c r="AE585" s="14"/>
      <c r="AF585" s="14"/>
      <c r="AG585" s="14"/>
      <c r="AH585" s="14"/>
      <c r="AI585" s="14"/>
      <c r="AJ585" s="14"/>
    </row>
    <row r="586" spans="1:36" ht="15.75" thickBot="1">
      <c r="A586" s="12"/>
      <c r="B586" s="228" t="s">
        <v>186</v>
      </c>
      <c r="C586" s="228"/>
      <c r="D586" s="228"/>
      <c r="E586" s="16"/>
      <c r="F586" s="227"/>
      <c r="G586" s="16"/>
      <c r="H586" s="183"/>
      <c r="I586" s="16"/>
      <c r="J586" s="229"/>
      <c r="K586" s="229"/>
      <c r="L586" s="229"/>
      <c r="M586" s="16"/>
      <c r="N586" s="188" t="s">
        <v>640</v>
      </c>
      <c r="O586" s="188"/>
      <c r="P586" s="188"/>
      <c r="Q586" s="188"/>
      <c r="R586" s="188"/>
      <c r="S586" s="188"/>
      <c r="T586" s="188"/>
      <c r="U586" s="16"/>
      <c r="V586" s="188" t="s">
        <v>641</v>
      </c>
      <c r="W586" s="188"/>
      <c r="X586" s="188"/>
      <c r="Y586" s="188"/>
      <c r="Z586" s="188"/>
      <c r="AA586" s="188"/>
      <c r="AB586" s="188"/>
      <c r="AC586" s="16"/>
      <c r="AD586" s="187" t="s">
        <v>642</v>
      </c>
      <c r="AE586" s="187"/>
      <c r="AF586" s="187"/>
      <c r="AG586" s="16"/>
      <c r="AH586" s="229"/>
      <c r="AI586" s="229"/>
      <c r="AJ586" s="229"/>
    </row>
    <row r="587" spans="1:36">
      <c r="A587" s="12"/>
      <c r="B587" s="231" t="s">
        <v>644</v>
      </c>
      <c r="C587" s="31"/>
      <c r="D587" s="229" t="s">
        <v>645</v>
      </c>
      <c r="E587" s="31"/>
      <c r="F587" s="187" t="s">
        <v>308</v>
      </c>
      <c r="G587" s="31"/>
      <c r="H587" s="183" t="s">
        <v>646</v>
      </c>
      <c r="I587" s="31"/>
      <c r="J587" s="187" t="s">
        <v>648</v>
      </c>
      <c r="K587" s="187"/>
      <c r="L587" s="187"/>
      <c r="M587" s="31"/>
      <c r="N587" s="234" t="s">
        <v>31</v>
      </c>
      <c r="O587" s="234"/>
      <c r="P587" s="234"/>
      <c r="Q587" s="44"/>
      <c r="R587" s="234" t="s">
        <v>649</v>
      </c>
      <c r="S587" s="234"/>
      <c r="T587" s="234"/>
      <c r="U587" s="31"/>
      <c r="V587" s="234" t="s">
        <v>31</v>
      </c>
      <c r="W587" s="234"/>
      <c r="X587" s="234"/>
      <c r="Y587" s="44"/>
      <c r="Z587" s="234" t="s">
        <v>649</v>
      </c>
      <c r="AA587" s="234"/>
      <c r="AB587" s="234"/>
      <c r="AC587" s="31"/>
      <c r="AD587" s="187" t="s">
        <v>998</v>
      </c>
      <c r="AE587" s="187"/>
      <c r="AF587" s="187"/>
      <c r="AG587" s="31"/>
      <c r="AH587" s="187" t="s">
        <v>651</v>
      </c>
      <c r="AI587" s="187"/>
      <c r="AJ587" s="187"/>
    </row>
    <row r="588" spans="1:36" ht="15.75" thickBot="1">
      <c r="A588" s="12"/>
      <c r="B588" s="232"/>
      <c r="C588" s="31"/>
      <c r="D588" s="233"/>
      <c r="E588" s="31"/>
      <c r="F588" s="188"/>
      <c r="G588" s="31"/>
      <c r="H588" s="185" t="s">
        <v>647</v>
      </c>
      <c r="I588" s="31"/>
      <c r="J588" s="188"/>
      <c r="K588" s="188"/>
      <c r="L588" s="188"/>
      <c r="M588" s="31"/>
      <c r="N588" s="188"/>
      <c r="O588" s="188"/>
      <c r="P588" s="188"/>
      <c r="Q588" s="31"/>
      <c r="R588" s="188" t="s">
        <v>650</v>
      </c>
      <c r="S588" s="188"/>
      <c r="T588" s="188"/>
      <c r="U588" s="31"/>
      <c r="V588" s="188"/>
      <c r="W588" s="188"/>
      <c r="X588" s="188"/>
      <c r="Y588" s="31"/>
      <c r="Z588" s="188" t="s">
        <v>650</v>
      </c>
      <c r="AA588" s="188"/>
      <c r="AB588" s="188"/>
      <c r="AC588" s="31"/>
      <c r="AD588" s="230"/>
      <c r="AE588" s="230"/>
      <c r="AF588" s="230"/>
      <c r="AG588" s="31"/>
      <c r="AH588" s="188" t="s">
        <v>999</v>
      </c>
      <c r="AI588" s="188"/>
      <c r="AJ588" s="188"/>
    </row>
    <row r="589" spans="1:36">
      <c r="A589" s="12"/>
      <c r="B589" s="235" t="s">
        <v>1000</v>
      </c>
      <c r="C589" s="26"/>
      <c r="D589" s="237" t="s">
        <v>1001</v>
      </c>
      <c r="E589" s="26"/>
      <c r="F589" s="239" t="s">
        <v>717</v>
      </c>
      <c r="G589" s="26"/>
      <c r="H589" s="241">
        <v>41648</v>
      </c>
      <c r="I589" s="26"/>
      <c r="J589" s="243" t="s">
        <v>194</v>
      </c>
      <c r="K589" s="243"/>
      <c r="L589" s="27"/>
      <c r="M589" s="245" t="s">
        <v>656</v>
      </c>
      <c r="N589" s="243">
        <v>691</v>
      </c>
      <c r="O589" s="243"/>
      <c r="P589" s="27"/>
      <c r="Q589" s="26"/>
      <c r="R589" s="263">
        <v>1193</v>
      </c>
      <c r="S589" s="263"/>
      <c r="T589" s="27"/>
      <c r="U589" s="26"/>
      <c r="V589" s="243" t="s">
        <v>194</v>
      </c>
      <c r="W589" s="243"/>
      <c r="X589" s="27"/>
      <c r="Y589" s="26"/>
      <c r="Z589" s="243" t="s">
        <v>194</v>
      </c>
      <c r="AA589" s="243"/>
      <c r="AB589" s="27"/>
      <c r="AC589" s="26"/>
      <c r="AD589" s="263">
        <v>1884</v>
      </c>
      <c r="AE589" s="263"/>
      <c r="AF589" s="27"/>
      <c r="AG589" s="26"/>
      <c r="AH589" s="243">
        <v>36</v>
      </c>
      <c r="AI589" s="243"/>
      <c r="AJ589" s="27"/>
    </row>
    <row r="590" spans="1:36">
      <c r="A590" s="12"/>
      <c r="B590" s="252"/>
      <c r="C590" s="26"/>
      <c r="D590" s="246"/>
      <c r="E590" s="26"/>
      <c r="F590" s="253"/>
      <c r="G590" s="26"/>
      <c r="H590" s="254"/>
      <c r="I590" s="26"/>
      <c r="J590" s="247"/>
      <c r="K590" s="247"/>
      <c r="L590" s="26"/>
      <c r="M590" s="245"/>
      <c r="N590" s="247"/>
      <c r="O590" s="247"/>
      <c r="P590" s="26"/>
      <c r="Q590" s="26"/>
      <c r="R590" s="255"/>
      <c r="S590" s="255"/>
      <c r="T590" s="26"/>
      <c r="U590" s="26"/>
      <c r="V590" s="247"/>
      <c r="W590" s="247"/>
      <c r="X590" s="26"/>
      <c r="Y590" s="26"/>
      <c r="Z590" s="247"/>
      <c r="AA590" s="247"/>
      <c r="AB590" s="26"/>
      <c r="AC590" s="26"/>
      <c r="AD590" s="255"/>
      <c r="AE590" s="255"/>
      <c r="AF590" s="26"/>
      <c r="AG590" s="26"/>
      <c r="AH590" s="247"/>
      <c r="AI590" s="247"/>
      <c r="AJ590" s="26"/>
    </row>
    <row r="591" spans="1:36">
      <c r="A591" s="12"/>
      <c r="B591" s="248" t="s">
        <v>897</v>
      </c>
      <c r="C591" s="31"/>
      <c r="D591" s="93" t="s">
        <v>1002</v>
      </c>
      <c r="E591" s="31"/>
      <c r="F591" s="249" t="s">
        <v>658</v>
      </c>
      <c r="G591" s="31"/>
      <c r="H591" s="250">
        <v>41654</v>
      </c>
      <c r="I591" s="31"/>
      <c r="J591" s="251" t="s">
        <v>194</v>
      </c>
      <c r="K591" s="251"/>
      <c r="L591" s="31"/>
      <c r="M591" s="145" t="s">
        <v>656</v>
      </c>
      <c r="N591" s="251">
        <v>105</v>
      </c>
      <c r="O591" s="251"/>
      <c r="P591" s="31"/>
      <c r="Q591" s="31"/>
      <c r="R591" s="251">
        <v>795</v>
      </c>
      <c r="S591" s="251"/>
      <c r="T591" s="31"/>
      <c r="U591" s="31"/>
      <c r="V591" s="251" t="s">
        <v>194</v>
      </c>
      <c r="W591" s="251"/>
      <c r="X591" s="31"/>
      <c r="Y591" s="31"/>
      <c r="Z591" s="251" t="s">
        <v>194</v>
      </c>
      <c r="AA591" s="251"/>
      <c r="AB591" s="31"/>
      <c r="AC591" s="31"/>
      <c r="AD591" s="251">
        <v>900</v>
      </c>
      <c r="AE591" s="251"/>
      <c r="AF591" s="31"/>
      <c r="AG591" s="31"/>
      <c r="AH591" s="251">
        <v>33</v>
      </c>
      <c r="AI591" s="251"/>
      <c r="AJ591" s="31"/>
    </row>
    <row r="592" spans="1:36">
      <c r="A592" s="12"/>
      <c r="B592" s="248"/>
      <c r="C592" s="31"/>
      <c r="D592" s="93"/>
      <c r="E592" s="31"/>
      <c r="F592" s="249"/>
      <c r="G592" s="31"/>
      <c r="H592" s="250"/>
      <c r="I592" s="31"/>
      <c r="J592" s="251"/>
      <c r="K592" s="251"/>
      <c r="L592" s="31"/>
      <c r="M592" s="145"/>
      <c r="N592" s="251"/>
      <c r="O592" s="251"/>
      <c r="P592" s="31"/>
      <c r="Q592" s="31"/>
      <c r="R592" s="251"/>
      <c r="S592" s="251"/>
      <c r="T592" s="31"/>
      <c r="U592" s="31"/>
      <c r="V592" s="251"/>
      <c r="W592" s="251"/>
      <c r="X592" s="31"/>
      <c r="Y592" s="31"/>
      <c r="Z592" s="251"/>
      <c r="AA592" s="251"/>
      <c r="AB592" s="31"/>
      <c r="AC592" s="31"/>
      <c r="AD592" s="251"/>
      <c r="AE592" s="251"/>
      <c r="AF592" s="31"/>
      <c r="AG592" s="31"/>
      <c r="AH592" s="251"/>
      <c r="AI592" s="251"/>
      <c r="AJ592" s="31"/>
    </row>
    <row r="593" spans="1:36">
      <c r="A593" s="12"/>
      <c r="B593" s="252" t="s">
        <v>1003</v>
      </c>
      <c r="C593" s="26"/>
      <c r="D593" s="246" t="s">
        <v>1004</v>
      </c>
      <c r="E593" s="26"/>
      <c r="F593" s="253" t="s">
        <v>812</v>
      </c>
      <c r="G593" s="26"/>
      <c r="H593" s="254">
        <v>41663</v>
      </c>
      <c r="I593" s="26"/>
      <c r="J593" s="247" t="s">
        <v>194</v>
      </c>
      <c r="K593" s="247"/>
      <c r="L593" s="26"/>
      <c r="M593" s="245" t="s">
        <v>656</v>
      </c>
      <c r="N593" s="247">
        <v>768</v>
      </c>
      <c r="O593" s="247"/>
      <c r="P593" s="26"/>
      <c r="Q593" s="26"/>
      <c r="R593" s="255">
        <v>3908</v>
      </c>
      <c r="S593" s="255"/>
      <c r="T593" s="26"/>
      <c r="U593" s="26"/>
      <c r="V593" s="247" t="s">
        <v>194</v>
      </c>
      <c r="W593" s="247"/>
      <c r="X593" s="26"/>
      <c r="Y593" s="26"/>
      <c r="Z593" s="247" t="s">
        <v>194</v>
      </c>
      <c r="AA593" s="247"/>
      <c r="AB593" s="26"/>
      <c r="AC593" s="26"/>
      <c r="AD593" s="255">
        <v>4676</v>
      </c>
      <c r="AE593" s="255"/>
      <c r="AF593" s="26"/>
      <c r="AG593" s="26"/>
      <c r="AH593" s="247">
        <v>115</v>
      </c>
      <c r="AI593" s="247"/>
      <c r="AJ593" s="26"/>
    </row>
    <row r="594" spans="1:36">
      <c r="A594" s="12"/>
      <c r="B594" s="252"/>
      <c r="C594" s="26"/>
      <c r="D594" s="246"/>
      <c r="E594" s="26"/>
      <c r="F594" s="253"/>
      <c r="G594" s="26"/>
      <c r="H594" s="254"/>
      <c r="I594" s="26"/>
      <c r="J594" s="247"/>
      <c r="K594" s="247"/>
      <c r="L594" s="26"/>
      <c r="M594" s="245"/>
      <c r="N594" s="247"/>
      <c r="O594" s="247"/>
      <c r="P594" s="26"/>
      <c r="Q594" s="26"/>
      <c r="R594" s="255"/>
      <c r="S594" s="255"/>
      <c r="T594" s="26"/>
      <c r="U594" s="26"/>
      <c r="V594" s="247"/>
      <c r="W594" s="247"/>
      <c r="X594" s="26"/>
      <c r="Y594" s="26"/>
      <c r="Z594" s="247"/>
      <c r="AA594" s="247"/>
      <c r="AB594" s="26"/>
      <c r="AC594" s="26"/>
      <c r="AD594" s="255"/>
      <c r="AE594" s="255"/>
      <c r="AF594" s="26"/>
      <c r="AG594" s="26"/>
      <c r="AH594" s="247"/>
      <c r="AI594" s="247"/>
      <c r="AJ594" s="26"/>
    </row>
    <row r="595" spans="1:36">
      <c r="A595" s="12"/>
      <c r="B595" s="248" t="s">
        <v>1005</v>
      </c>
      <c r="C595" s="31"/>
      <c r="D595" s="93" t="s">
        <v>1006</v>
      </c>
      <c r="E595" s="31"/>
      <c r="F595" s="249" t="s">
        <v>723</v>
      </c>
      <c r="G595" s="31"/>
      <c r="H595" s="250">
        <v>41667</v>
      </c>
      <c r="I595" s="31"/>
      <c r="J595" s="251" t="s">
        <v>194</v>
      </c>
      <c r="K595" s="251"/>
      <c r="L595" s="31"/>
      <c r="M595" s="145" t="s">
        <v>656</v>
      </c>
      <c r="N595" s="251">
        <v>299</v>
      </c>
      <c r="O595" s="251"/>
      <c r="P595" s="31"/>
      <c r="Q595" s="31"/>
      <c r="R595" s="256">
        <v>1478</v>
      </c>
      <c r="S595" s="256"/>
      <c r="T595" s="31"/>
      <c r="U595" s="31"/>
      <c r="V595" s="251" t="s">
        <v>194</v>
      </c>
      <c r="W595" s="251"/>
      <c r="X595" s="31"/>
      <c r="Y595" s="31"/>
      <c r="Z595" s="251" t="s">
        <v>194</v>
      </c>
      <c r="AA595" s="251"/>
      <c r="AB595" s="31"/>
      <c r="AC595" s="31"/>
      <c r="AD595" s="256">
        <v>1777</v>
      </c>
      <c r="AE595" s="256"/>
      <c r="AF595" s="31"/>
      <c r="AG595" s="31"/>
      <c r="AH595" s="251">
        <v>40</v>
      </c>
      <c r="AI595" s="251"/>
      <c r="AJ595" s="31"/>
    </row>
    <row r="596" spans="1:36">
      <c r="A596" s="12"/>
      <c r="B596" s="248"/>
      <c r="C596" s="31"/>
      <c r="D596" s="93"/>
      <c r="E596" s="31"/>
      <c r="F596" s="249"/>
      <c r="G596" s="31"/>
      <c r="H596" s="250"/>
      <c r="I596" s="31"/>
      <c r="J596" s="251"/>
      <c r="K596" s="251"/>
      <c r="L596" s="31"/>
      <c r="M596" s="145"/>
      <c r="N596" s="251"/>
      <c r="O596" s="251"/>
      <c r="P596" s="31"/>
      <c r="Q596" s="31"/>
      <c r="R596" s="256"/>
      <c r="S596" s="256"/>
      <c r="T596" s="31"/>
      <c r="U596" s="31"/>
      <c r="V596" s="251"/>
      <c r="W596" s="251"/>
      <c r="X596" s="31"/>
      <c r="Y596" s="31"/>
      <c r="Z596" s="251"/>
      <c r="AA596" s="251"/>
      <c r="AB596" s="31"/>
      <c r="AC596" s="31"/>
      <c r="AD596" s="256"/>
      <c r="AE596" s="256"/>
      <c r="AF596" s="31"/>
      <c r="AG596" s="31"/>
      <c r="AH596" s="251"/>
      <c r="AI596" s="251"/>
      <c r="AJ596" s="31"/>
    </row>
    <row r="597" spans="1:36">
      <c r="A597" s="12"/>
      <c r="B597" s="252" t="s">
        <v>688</v>
      </c>
      <c r="C597" s="26"/>
      <c r="D597" s="246" t="s">
        <v>704</v>
      </c>
      <c r="E597" s="26"/>
      <c r="F597" s="253" t="s">
        <v>705</v>
      </c>
      <c r="G597" s="26"/>
      <c r="H597" s="254">
        <v>41675</v>
      </c>
      <c r="I597" s="26"/>
      <c r="J597" s="247" t="s">
        <v>194</v>
      </c>
      <c r="K597" s="247"/>
      <c r="L597" s="26"/>
      <c r="M597" s="245" t="s">
        <v>656</v>
      </c>
      <c r="N597" s="247">
        <v>426</v>
      </c>
      <c r="O597" s="247"/>
      <c r="P597" s="26"/>
      <c r="Q597" s="26"/>
      <c r="R597" s="255">
        <v>1029</v>
      </c>
      <c r="S597" s="255"/>
      <c r="T597" s="26"/>
      <c r="U597" s="26"/>
      <c r="V597" s="247" t="s">
        <v>194</v>
      </c>
      <c r="W597" s="247"/>
      <c r="X597" s="26"/>
      <c r="Y597" s="26"/>
      <c r="Z597" s="247" t="s">
        <v>194</v>
      </c>
      <c r="AA597" s="247"/>
      <c r="AB597" s="26"/>
      <c r="AC597" s="26"/>
      <c r="AD597" s="255">
        <v>1455</v>
      </c>
      <c r="AE597" s="255"/>
      <c r="AF597" s="26"/>
      <c r="AG597" s="26"/>
      <c r="AH597" s="247">
        <v>32</v>
      </c>
      <c r="AI597" s="247"/>
      <c r="AJ597" s="26"/>
    </row>
    <row r="598" spans="1:36">
      <c r="A598" s="12"/>
      <c r="B598" s="252"/>
      <c r="C598" s="26"/>
      <c r="D598" s="246"/>
      <c r="E598" s="26"/>
      <c r="F598" s="253"/>
      <c r="G598" s="26"/>
      <c r="H598" s="254"/>
      <c r="I598" s="26"/>
      <c r="J598" s="247"/>
      <c r="K598" s="247"/>
      <c r="L598" s="26"/>
      <c r="M598" s="245"/>
      <c r="N598" s="247"/>
      <c r="O598" s="247"/>
      <c r="P598" s="26"/>
      <c r="Q598" s="26"/>
      <c r="R598" s="255"/>
      <c r="S598" s="255"/>
      <c r="T598" s="26"/>
      <c r="U598" s="26"/>
      <c r="V598" s="247"/>
      <c r="W598" s="247"/>
      <c r="X598" s="26"/>
      <c r="Y598" s="26"/>
      <c r="Z598" s="247"/>
      <c r="AA598" s="247"/>
      <c r="AB598" s="26"/>
      <c r="AC598" s="26"/>
      <c r="AD598" s="255"/>
      <c r="AE598" s="255"/>
      <c r="AF598" s="26"/>
      <c r="AG598" s="26"/>
      <c r="AH598" s="247"/>
      <c r="AI598" s="247"/>
      <c r="AJ598" s="26"/>
    </row>
    <row r="599" spans="1:36">
      <c r="A599" s="12"/>
      <c r="B599" s="248" t="s">
        <v>1007</v>
      </c>
      <c r="C599" s="31"/>
      <c r="D599" s="93" t="s">
        <v>1008</v>
      </c>
      <c r="E599" s="31"/>
      <c r="F599" s="249" t="s">
        <v>664</v>
      </c>
      <c r="G599" s="31"/>
      <c r="H599" s="250">
        <v>41677</v>
      </c>
      <c r="I599" s="31"/>
      <c r="J599" s="251" t="s">
        <v>194</v>
      </c>
      <c r="K599" s="251"/>
      <c r="L599" s="31"/>
      <c r="M599" s="145" t="s">
        <v>656</v>
      </c>
      <c r="N599" s="251">
        <v>51</v>
      </c>
      <c r="O599" s="251"/>
      <c r="P599" s="31"/>
      <c r="Q599" s="31"/>
      <c r="R599" s="251">
        <v>527</v>
      </c>
      <c r="S599" s="251"/>
      <c r="T599" s="31"/>
      <c r="U599" s="31"/>
      <c r="V599" s="251" t="s">
        <v>194</v>
      </c>
      <c r="W599" s="251"/>
      <c r="X599" s="31"/>
      <c r="Y599" s="31"/>
      <c r="Z599" s="251" t="s">
        <v>194</v>
      </c>
      <c r="AA599" s="251"/>
      <c r="AB599" s="31"/>
      <c r="AC599" s="31"/>
      <c r="AD599" s="251">
        <v>578</v>
      </c>
      <c r="AE599" s="251"/>
      <c r="AF599" s="31"/>
      <c r="AG599" s="31"/>
      <c r="AH599" s="251">
        <v>15</v>
      </c>
      <c r="AI599" s="251"/>
      <c r="AJ599" s="31"/>
    </row>
    <row r="600" spans="1:36">
      <c r="A600" s="12"/>
      <c r="B600" s="248"/>
      <c r="C600" s="31"/>
      <c r="D600" s="93"/>
      <c r="E600" s="31"/>
      <c r="F600" s="249"/>
      <c r="G600" s="31"/>
      <c r="H600" s="250"/>
      <c r="I600" s="31"/>
      <c r="J600" s="251"/>
      <c r="K600" s="251"/>
      <c r="L600" s="31"/>
      <c r="M600" s="145"/>
      <c r="N600" s="251"/>
      <c r="O600" s="251"/>
      <c r="P600" s="31"/>
      <c r="Q600" s="31"/>
      <c r="R600" s="251"/>
      <c r="S600" s="251"/>
      <c r="T600" s="31"/>
      <c r="U600" s="31"/>
      <c r="V600" s="251"/>
      <c r="W600" s="251"/>
      <c r="X600" s="31"/>
      <c r="Y600" s="31"/>
      <c r="Z600" s="251"/>
      <c r="AA600" s="251"/>
      <c r="AB600" s="31"/>
      <c r="AC600" s="31"/>
      <c r="AD600" s="251"/>
      <c r="AE600" s="251"/>
      <c r="AF600" s="31"/>
      <c r="AG600" s="31"/>
      <c r="AH600" s="251"/>
      <c r="AI600" s="251"/>
      <c r="AJ600" s="31"/>
    </row>
    <row r="601" spans="1:36">
      <c r="A601" s="12"/>
      <c r="B601" s="252" t="s">
        <v>1009</v>
      </c>
      <c r="C601" s="26"/>
      <c r="D601" s="246" t="s">
        <v>1010</v>
      </c>
      <c r="E601" s="26"/>
      <c r="F601" s="253" t="s">
        <v>896</v>
      </c>
      <c r="G601" s="26"/>
      <c r="H601" s="254">
        <v>41680</v>
      </c>
      <c r="I601" s="26"/>
      <c r="J601" s="247" t="s">
        <v>194</v>
      </c>
      <c r="K601" s="247"/>
      <c r="L601" s="26"/>
      <c r="M601" s="245" t="s">
        <v>656</v>
      </c>
      <c r="N601" s="247">
        <v>126</v>
      </c>
      <c r="O601" s="247"/>
      <c r="P601" s="26"/>
      <c r="Q601" s="26"/>
      <c r="R601" s="247">
        <v>708</v>
      </c>
      <c r="S601" s="247"/>
      <c r="T601" s="26"/>
      <c r="U601" s="26"/>
      <c r="V601" s="247" t="s">
        <v>194</v>
      </c>
      <c r="W601" s="247"/>
      <c r="X601" s="26"/>
      <c r="Y601" s="26"/>
      <c r="Z601" s="247" t="s">
        <v>194</v>
      </c>
      <c r="AA601" s="247"/>
      <c r="AB601" s="26"/>
      <c r="AC601" s="26"/>
      <c r="AD601" s="247">
        <v>834</v>
      </c>
      <c r="AE601" s="247"/>
      <c r="AF601" s="26"/>
      <c r="AG601" s="26"/>
      <c r="AH601" s="247">
        <v>18</v>
      </c>
      <c r="AI601" s="247"/>
      <c r="AJ601" s="26"/>
    </row>
    <row r="602" spans="1:36">
      <c r="A602" s="12"/>
      <c r="B602" s="252"/>
      <c r="C602" s="26"/>
      <c r="D602" s="246"/>
      <c r="E602" s="26"/>
      <c r="F602" s="253"/>
      <c r="G602" s="26"/>
      <c r="H602" s="254"/>
      <c r="I602" s="26"/>
      <c r="J602" s="247"/>
      <c r="K602" s="247"/>
      <c r="L602" s="26"/>
      <c r="M602" s="245"/>
      <c r="N602" s="247"/>
      <c r="O602" s="247"/>
      <c r="P602" s="26"/>
      <c r="Q602" s="26"/>
      <c r="R602" s="247"/>
      <c r="S602" s="247"/>
      <c r="T602" s="26"/>
      <c r="U602" s="26"/>
      <c r="V602" s="247"/>
      <c r="W602" s="247"/>
      <c r="X602" s="26"/>
      <c r="Y602" s="26"/>
      <c r="Z602" s="247"/>
      <c r="AA602" s="247"/>
      <c r="AB602" s="26"/>
      <c r="AC602" s="26"/>
      <c r="AD602" s="247"/>
      <c r="AE602" s="247"/>
      <c r="AF602" s="26"/>
      <c r="AG602" s="26"/>
      <c r="AH602" s="247"/>
      <c r="AI602" s="247"/>
      <c r="AJ602" s="26"/>
    </row>
    <row r="603" spans="1:36">
      <c r="A603" s="12"/>
      <c r="B603" s="248" t="s">
        <v>1011</v>
      </c>
      <c r="C603" s="31"/>
      <c r="D603" s="93" t="s">
        <v>1012</v>
      </c>
      <c r="E603" s="31"/>
      <c r="F603" s="249" t="s">
        <v>670</v>
      </c>
      <c r="G603" s="31"/>
      <c r="H603" s="250">
        <v>41683</v>
      </c>
      <c r="I603" s="31"/>
      <c r="J603" s="251" t="s">
        <v>194</v>
      </c>
      <c r="K603" s="251"/>
      <c r="L603" s="31"/>
      <c r="M603" s="145" t="s">
        <v>656</v>
      </c>
      <c r="N603" s="251">
        <v>135</v>
      </c>
      <c r="O603" s="251"/>
      <c r="P603" s="31"/>
      <c r="Q603" s="31"/>
      <c r="R603" s="251">
        <v>855</v>
      </c>
      <c r="S603" s="251"/>
      <c r="T603" s="31"/>
      <c r="U603" s="31"/>
      <c r="V603" s="251" t="s">
        <v>194</v>
      </c>
      <c r="W603" s="251"/>
      <c r="X603" s="31"/>
      <c r="Y603" s="31"/>
      <c r="Z603" s="251" t="s">
        <v>194</v>
      </c>
      <c r="AA603" s="251"/>
      <c r="AB603" s="31"/>
      <c r="AC603" s="31"/>
      <c r="AD603" s="251">
        <v>990</v>
      </c>
      <c r="AE603" s="251"/>
      <c r="AF603" s="31"/>
      <c r="AG603" s="31"/>
      <c r="AH603" s="251">
        <v>23</v>
      </c>
      <c r="AI603" s="251"/>
      <c r="AJ603" s="31"/>
    </row>
    <row r="604" spans="1:36">
      <c r="A604" s="12"/>
      <c r="B604" s="248"/>
      <c r="C604" s="31"/>
      <c r="D604" s="93"/>
      <c r="E604" s="31"/>
      <c r="F604" s="249"/>
      <c r="G604" s="31"/>
      <c r="H604" s="250"/>
      <c r="I604" s="31"/>
      <c r="J604" s="251"/>
      <c r="K604" s="251"/>
      <c r="L604" s="31"/>
      <c r="M604" s="145"/>
      <c r="N604" s="251"/>
      <c r="O604" s="251"/>
      <c r="P604" s="31"/>
      <c r="Q604" s="31"/>
      <c r="R604" s="251"/>
      <c r="S604" s="251"/>
      <c r="T604" s="31"/>
      <c r="U604" s="31"/>
      <c r="V604" s="251"/>
      <c r="W604" s="251"/>
      <c r="X604" s="31"/>
      <c r="Y604" s="31"/>
      <c r="Z604" s="251"/>
      <c r="AA604" s="251"/>
      <c r="AB604" s="31"/>
      <c r="AC604" s="31"/>
      <c r="AD604" s="251"/>
      <c r="AE604" s="251"/>
      <c r="AF604" s="31"/>
      <c r="AG604" s="31"/>
      <c r="AH604" s="251"/>
      <c r="AI604" s="251"/>
      <c r="AJ604" s="31"/>
    </row>
    <row r="605" spans="1:36">
      <c r="A605" s="12"/>
      <c r="B605" s="252" t="s">
        <v>346</v>
      </c>
      <c r="C605" s="26"/>
      <c r="D605" s="246" t="s">
        <v>1013</v>
      </c>
      <c r="E605" s="26"/>
      <c r="F605" s="253" t="s">
        <v>748</v>
      </c>
      <c r="G605" s="26"/>
      <c r="H605" s="254">
        <v>41691</v>
      </c>
      <c r="I605" s="26"/>
      <c r="J605" s="255">
        <v>29500</v>
      </c>
      <c r="K605" s="255"/>
      <c r="L605" s="26"/>
      <c r="M605" s="26"/>
      <c r="N605" s="255">
        <v>12050</v>
      </c>
      <c r="O605" s="255"/>
      <c r="P605" s="26"/>
      <c r="Q605" s="26"/>
      <c r="R605" s="255">
        <v>29727</v>
      </c>
      <c r="S605" s="255"/>
      <c r="T605" s="26"/>
      <c r="U605" s="26"/>
      <c r="V605" s="247" t="s">
        <v>194</v>
      </c>
      <c r="W605" s="247"/>
      <c r="X605" s="26"/>
      <c r="Y605" s="26"/>
      <c r="Z605" s="247" t="s">
        <v>194</v>
      </c>
      <c r="AA605" s="247"/>
      <c r="AB605" s="26"/>
      <c r="AC605" s="26"/>
      <c r="AD605" s="255">
        <v>41777</v>
      </c>
      <c r="AE605" s="255"/>
      <c r="AF605" s="26"/>
      <c r="AG605" s="26"/>
      <c r="AH605" s="247">
        <v>805</v>
      </c>
      <c r="AI605" s="247"/>
      <c r="AJ605" s="26"/>
    </row>
    <row r="606" spans="1:36">
      <c r="A606" s="12"/>
      <c r="B606" s="252"/>
      <c r="C606" s="26"/>
      <c r="D606" s="246"/>
      <c r="E606" s="26"/>
      <c r="F606" s="253"/>
      <c r="G606" s="26"/>
      <c r="H606" s="254"/>
      <c r="I606" s="26"/>
      <c r="J606" s="255"/>
      <c r="K606" s="255"/>
      <c r="L606" s="26"/>
      <c r="M606" s="26"/>
      <c r="N606" s="255"/>
      <c r="O606" s="255"/>
      <c r="P606" s="26"/>
      <c r="Q606" s="26"/>
      <c r="R606" s="255"/>
      <c r="S606" s="255"/>
      <c r="T606" s="26"/>
      <c r="U606" s="26"/>
      <c r="V606" s="247"/>
      <c r="W606" s="247"/>
      <c r="X606" s="26"/>
      <c r="Y606" s="26"/>
      <c r="Z606" s="247"/>
      <c r="AA606" s="247"/>
      <c r="AB606" s="26"/>
      <c r="AC606" s="26"/>
      <c r="AD606" s="255"/>
      <c r="AE606" s="255"/>
      <c r="AF606" s="26"/>
      <c r="AG606" s="26"/>
      <c r="AH606" s="247"/>
      <c r="AI606" s="247"/>
      <c r="AJ606" s="26"/>
    </row>
    <row r="607" spans="1:36">
      <c r="A607" s="12"/>
      <c r="B607" s="248" t="s">
        <v>346</v>
      </c>
      <c r="C607" s="31"/>
      <c r="D607" s="93" t="s">
        <v>1014</v>
      </c>
      <c r="E607" s="31"/>
      <c r="F607" s="249" t="s">
        <v>748</v>
      </c>
      <c r="G607" s="31"/>
      <c r="H607" s="250">
        <v>41691</v>
      </c>
      <c r="I607" s="31"/>
      <c r="J607" s="256">
        <v>20280</v>
      </c>
      <c r="K607" s="256"/>
      <c r="L607" s="31"/>
      <c r="M607" s="31"/>
      <c r="N607" s="256">
        <v>1951</v>
      </c>
      <c r="O607" s="256"/>
      <c r="P607" s="31"/>
      <c r="Q607" s="31"/>
      <c r="R607" s="256">
        <v>27528</v>
      </c>
      <c r="S607" s="256"/>
      <c r="T607" s="31"/>
      <c r="U607" s="31"/>
      <c r="V607" s="251" t="s">
        <v>194</v>
      </c>
      <c r="W607" s="251"/>
      <c r="X607" s="31"/>
      <c r="Y607" s="31"/>
      <c r="Z607" s="251" t="s">
        <v>194</v>
      </c>
      <c r="AA607" s="251"/>
      <c r="AB607" s="31"/>
      <c r="AC607" s="31"/>
      <c r="AD607" s="256">
        <v>29479</v>
      </c>
      <c r="AE607" s="256"/>
      <c r="AF607" s="31"/>
      <c r="AG607" s="31"/>
      <c r="AH607" s="251">
        <v>739</v>
      </c>
      <c r="AI607" s="251"/>
      <c r="AJ607" s="31"/>
    </row>
    <row r="608" spans="1:36">
      <c r="A608" s="12"/>
      <c r="B608" s="248"/>
      <c r="C608" s="31"/>
      <c r="D608" s="93"/>
      <c r="E608" s="31"/>
      <c r="F608" s="249"/>
      <c r="G608" s="31"/>
      <c r="H608" s="250"/>
      <c r="I608" s="31"/>
      <c r="J608" s="256"/>
      <c r="K608" s="256"/>
      <c r="L608" s="31"/>
      <c r="M608" s="31"/>
      <c r="N608" s="256"/>
      <c r="O608" s="256"/>
      <c r="P608" s="31"/>
      <c r="Q608" s="31"/>
      <c r="R608" s="256"/>
      <c r="S608" s="256"/>
      <c r="T608" s="31"/>
      <c r="U608" s="31"/>
      <c r="V608" s="251"/>
      <c r="W608" s="251"/>
      <c r="X608" s="31"/>
      <c r="Y608" s="31"/>
      <c r="Z608" s="251"/>
      <c r="AA608" s="251"/>
      <c r="AB608" s="31"/>
      <c r="AC608" s="31"/>
      <c r="AD608" s="256"/>
      <c r="AE608" s="256"/>
      <c r="AF608" s="31"/>
      <c r="AG608" s="31"/>
      <c r="AH608" s="251"/>
      <c r="AI608" s="251"/>
      <c r="AJ608" s="31"/>
    </row>
    <row r="609" spans="1:36">
      <c r="A609" s="12"/>
      <c r="B609" s="252" t="s">
        <v>346</v>
      </c>
      <c r="C609" s="26"/>
      <c r="D609" s="246" t="s">
        <v>1015</v>
      </c>
      <c r="E609" s="26"/>
      <c r="F609" s="253" t="s">
        <v>748</v>
      </c>
      <c r="G609" s="26"/>
      <c r="H609" s="254">
        <v>41691</v>
      </c>
      <c r="I609" s="26"/>
      <c r="J609" s="255">
        <v>10000</v>
      </c>
      <c r="K609" s="255"/>
      <c r="L609" s="26"/>
      <c r="M609" s="26"/>
      <c r="N609" s="255">
        <v>1420</v>
      </c>
      <c r="O609" s="255"/>
      <c r="P609" s="26"/>
      <c r="Q609" s="26"/>
      <c r="R609" s="255">
        <v>14169</v>
      </c>
      <c r="S609" s="255"/>
      <c r="T609" s="26"/>
      <c r="U609" s="26"/>
      <c r="V609" s="247" t="s">
        <v>194</v>
      </c>
      <c r="W609" s="247"/>
      <c r="X609" s="26"/>
      <c r="Y609" s="26"/>
      <c r="Z609" s="247" t="s">
        <v>194</v>
      </c>
      <c r="AA609" s="247"/>
      <c r="AB609" s="26"/>
      <c r="AC609" s="26"/>
      <c r="AD609" s="255">
        <v>15589</v>
      </c>
      <c r="AE609" s="255"/>
      <c r="AF609" s="26"/>
      <c r="AG609" s="26"/>
      <c r="AH609" s="247">
        <v>308</v>
      </c>
      <c r="AI609" s="247"/>
      <c r="AJ609" s="26"/>
    </row>
    <row r="610" spans="1:36">
      <c r="A610" s="12"/>
      <c r="B610" s="252"/>
      <c r="C610" s="26"/>
      <c r="D610" s="246"/>
      <c r="E610" s="26"/>
      <c r="F610" s="253"/>
      <c r="G610" s="26"/>
      <c r="H610" s="254"/>
      <c r="I610" s="26"/>
      <c r="J610" s="255"/>
      <c r="K610" s="255"/>
      <c r="L610" s="26"/>
      <c r="M610" s="26"/>
      <c r="N610" s="255"/>
      <c r="O610" s="255"/>
      <c r="P610" s="26"/>
      <c r="Q610" s="26"/>
      <c r="R610" s="255"/>
      <c r="S610" s="255"/>
      <c r="T610" s="26"/>
      <c r="U610" s="26"/>
      <c r="V610" s="247"/>
      <c r="W610" s="247"/>
      <c r="X610" s="26"/>
      <c r="Y610" s="26"/>
      <c r="Z610" s="247"/>
      <c r="AA610" s="247"/>
      <c r="AB610" s="26"/>
      <c r="AC610" s="26"/>
      <c r="AD610" s="255"/>
      <c r="AE610" s="255"/>
      <c r="AF610" s="26"/>
      <c r="AG610" s="26"/>
      <c r="AH610" s="247"/>
      <c r="AI610" s="247"/>
      <c r="AJ610" s="26"/>
    </row>
    <row r="611" spans="1:36">
      <c r="A611" s="12"/>
      <c r="B611" s="248" t="s">
        <v>346</v>
      </c>
      <c r="C611" s="31"/>
      <c r="D611" s="93" t="s">
        <v>1016</v>
      </c>
      <c r="E611" s="31"/>
      <c r="F611" s="249" t="s">
        <v>791</v>
      </c>
      <c r="G611" s="31"/>
      <c r="H611" s="250">
        <v>41691</v>
      </c>
      <c r="I611" s="31"/>
      <c r="J611" s="256">
        <v>22533</v>
      </c>
      <c r="K611" s="256"/>
      <c r="L611" s="31"/>
      <c r="M611" s="31"/>
      <c r="N611" s="256">
        <v>3615</v>
      </c>
      <c r="O611" s="256"/>
      <c r="P611" s="31"/>
      <c r="Q611" s="31"/>
      <c r="R611" s="256">
        <v>27684</v>
      </c>
      <c r="S611" s="256"/>
      <c r="T611" s="31"/>
      <c r="U611" s="31"/>
      <c r="V611" s="251" t="s">
        <v>194</v>
      </c>
      <c r="W611" s="251"/>
      <c r="X611" s="31"/>
      <c r="Y611" s="31"/>
      <c r="Z611" s="251" t="s">
        <v>194</v>
      </c>
      <c r="AA611" s="251"/>
      <c r="AB611" s="31"/>
      <c r="AC611" s="31"/>
      <c r="AD611" s="256">
        <v>31299</v>
      </c>
      <c r="AE611" s="256"/>
      <c r="AF611" s="31"/>
      <c r="AG611" s="31"/>
      <c r="AH611" s="251">
        <v>590</v>
      </c>
      <c r="AI611" s="251"/>
      <c r="AJ611" s="31"/>
    </row>
    <row r="612" spans="1:36">
      <c r="A612" s="12"/>
      <c r="B612" s="248"/>
      <c r="C612" s="31"/>
      <c r="D612" s="93"/>
      <c r="E612" s="31"/>
      <c r="F612" s="249"/>
      <c r="G612" s="31"/>
      <c r="H612" s="250"/>
      <c r="I612" s="31"/>
      <c r="J612" s="256"/>
      <c r="K612" s="256"/>
      <c r="L612" s="31"/>
      <c r="M612" s="31"/>
      <c r="N612" s="256"/>
      <c r="O612" s="256"/>
      <c r="P612" s="31"/>
      <c r="Q612" s="31"/>
      <c r="R612" s="256"/>
      <c r="S612" s="256"/>
      <c r="T612" s="31"/>
      <c r="U612" s="31"/>
      <c r="V612" s="251"/>
      <c r="W612" s="251"/>
      <c r="X612" s="31"/>
      <c r="Y612" s="31"/>
      <c r="Z612" s="251"/>
      <c r="AA612" s="251"/>
      <c r="AB612" s="31"/>
      <c r="AC612" s="31"/>
      <c r="AD612" s="256"/>
      <c r="AE612" s="256"/>
      <c r="AF612" s="31"/>
      <c r="AG612" s="31"/>
      <c r="AH612" s="251"/>
      <c r="AI612" s="251"/>
      <c r="AJ612" s="31"/>
    </row>
    <row r="613" spans="1:36">
      <c r="A613" s="12"/>
      <c r="B613" s="252" t="s">
        <v>346</v>
      </c>
      <c r="C613" s="26"/>
      <c r="D613" s="246" t="s">
        <v>773</v>
      </c>
      <c r="E613" s="26"/>
      <c r="F613" s="253" t="s">
        <v>723</v>
      </c>
      <c r="G613" s="26"/>
      <c r="H613" s="254">
        <v>41691</v>
      </c>
      <c r="I613" s="26"/>
      <c r="J613" s="247" t="s">
        <v>194</v>
      </c>
      <c r="K613" s="247"/>
      <c r="L613" s="26"/>
      <c r="M613" s="245" t="s">
        <v>656</v>
      </c>
      <c r="N613" s="255">
        <v>4951</v>
      </c>
      <c r="O613" s="255"/>
      <c r="P613" s="26"/>
      <c r="Q613" s="26"/>
      <c r="R613" s="255">
        <v>36894</v>
      </c>
      <c r="S613" s="255"/>
      <c r="T613" s="26"/>
      <c r="U613" s="26"/>
      <c r="V613" s="247" t="s">
        <v>194</v>
      </c>
      <c r="W613" s="247"/>
      <c r="X613" s="26"/>
      <c r="Y613" s="26"/>
      <c r="Z613" s="247" t="s">
        <v>194</v>
      </c>
      <c r="AA613" s="247"/>
      <c r="AB613" s="26"/>
      <c r="AC613" s="26"/>
      <c r="AD613" s="255">
        <v>41845</v>
      </c>
      <c r="AE613" s="255"/>
      <c r="AF613" s="26"/>
      <c r="AG613" s="26"/>
      <c r="AH613" s="247">
        <v>790</v>
      </c>
      <c r="AI613" s="247"/>
      <c r="AJ613" s="26"/>
    </row>
    <row r="614" spans="1:36">
      <c r="A614" s="12"/>
      <c r="B614" s="252"/>
      <c r="C614" s="26"/>
      <c r="D614" s="246"/>
      <c r="E614" s="26"/>
      <c r="F614" s="253"/>
      <c r="G614" s="26"/>
      <c r="H614" s="254"/>
      <c r="I614" s="26"/>
      <c r="J614" s="247"/>
      <c r="K614" s="247"/>
      <c r="L614" s="26"/>
      <c r="M614" s="245"/>
      <c r="N614" s="255"/>
      <c r="O614" s="255"/>
      <c r="P614" s="26"/>
      <c r="Q614" s="26"/>
      <c r="R614" s="255"/>
      <c r="S614" s="255"/>
      <c r="T614" s="26"/>
      <c r="U614" s="26"/>
      <c r="V614" s="247"/>
      <c r="W614" s="247"/>
      <c r="X614" s="26"/>
      <c r="Y614" s="26"/>
      <c r="Z614" s="247"/>
      <c r="AA614" s="247"/>
      <c r="AB614" s="26"/>
      <c r="AC614" s="26"/>
      <c r="AD614" s="255"/>
      <c r="AE614" s="255"/>
      <c r="AF614" s="26"/>
      <c r="AG614" s="26"/>
      <c r="AH614" s="247"/>
      <c r="AI614" s="247"/>
      <c r="AJ614" s="26"/>
    </row>
    <row r="615" spans="1:36">
      <c r="A615" s="12"/>
      <c r="B615" s="248" t="s">
        <v>1017</v>
      </c>
      <c r="C615" s="31"/>
      <c r="D615" s="93" t="s">
        <v>1018</v>
      </c>
      <c r="E615" s="31"/>
      <c r="F615" s="249" t="s">
        <v>748</v>
      </c>
      <c r="G615" s="31"/>
      <c r="H615" s="250">
        <v>41695</v>
      </c>
      <c r="I615" s="31"/>
      <c r="J615" s="251" t="s">
        <v>194</v>
      </c>
      <c r="K615" s="251"/>
      <c r="L615" s="31"/>
      <c r="M615" s="145" t="s">
        <v>656</v>
      </c>
      <c r="N615" s="251">
        <v>404</v>
      </c>
      <c r="O615" s="251"/>
      <c r="P615" s="31"/>
      <c r="Q615" s="31"/>
      <c r="R615" s="256">
        <v>1148</v>
      </c>
      <c r="S615" s="256"/>
      <c r="T615" s="31"/>
      <c r="U615" s="31"/>
      <c r="V615" s="251" t="s">
        <v>194</v>
      </c>
      <c r="W615" s="251"/>
      <c r="X615" s="31"/>
      <c r="Y615" s="31"/>
      <c r="Z615" s="251" t="s">
        <v>194</v>
      </c>
      <c r="AA615" s="251"/>
      <c r="AB615" s="31"/>
      <c r="AC615" s="31"/>
      <c r="AD615" s="256">
        <v>1552</v>
      </c>
      <c r="AE615" s="256"/>
      <c r="AF615" s="31"/>
      <c r="AG615" s="31"/>
      <c r="AH615" s="251">
        <v>26</v>
      </c>
      <c r="AI615" s="251"/>
      <c r="AJ615" s="31"/>
    </row>
    <row r="616" spans="1:36">
      <c r="A616" s="12"/>
      <c r="B616" s="248"/>
      <c r="C616" s="31"/>
      <c r="D616" s="93"/>
      <c r="E616" s="31"/>
      <c r="F616" s="249"/>
      <c r="G616" s="31"/>
      <c r="H616" s="250"/>
      <c r="I616" s="31"/>
      <c r="J616" s="251"/>
      <c r="K616" s="251"/>
      <c r="L616" s="31"/>
      <c r="M616" s="145"/>
      <c r="N616" s="251"/>
      <c r="O616" s="251"/>
      <c r="P616" s="31"/>
      <c r="Q616" s="31"/>
      <c r="R616" s="256"/>
      <c r="S616" s="256"/>
      <c r="T616" s="31"/>
      <c r="U616" s="31"/>
      <c r="V616" s="251"/>
      <c r="W616" s="251"/>
      <c r="X616" s="31"/>
      <c r="Y616" s="31"/>
      <c r="Z616" s="251"/>
      <c r="AA616" s="251"/>
      <c r="AB616" s="31"/>
      <c r="AC616" s="31"/>
      <c r="AD616" s="256"/>
      <c r="AE616" s="256"/>
      <c r="AF616" s="31"/>
      <c r="AG616" s="31"/>
      <c r="AH616" s="251"/>
      <c r="AI616" s="251"/>
      <c r="AJ616" s="31"/>
    </row>
    <row r="617" spans="1:36">
      <c r="A617" s="12"/>
      <c r="B617" s="252" t="s">
        <v>1019</v>
      </c>
      <c r="C617" s="26"/>
      <c r="D617" s="246" t="s">
        <v>1020</v>
      </c>
      <c r="E617" s="26"/>
      <c r="F617" s="253" t="s">
        <v>1021</v>
      </c>
      <c r="G617" s="26"/>
      <c r="H617" s="254">
        <v>41701</v>
      </c>
      <c r="I617" s="26"/>
      <c r="J617" s="247" t="s">
        <v>194</v>
      </c>
      <c r="K617" s="247"/>
      <c r="L617" s="26"/>
      <c r="M617" s="245" t="s">
        <v>656</v>
      </c>
      <c r="N617" s="247">
        <v>79</v>
      </c>
      <c r="O617" s="247"/>
      <c r="P617" s="26"/>
      <c r="Q617" s="26"/>
      <c r="R617" s="247">
        <v>745</v>
      </c>
      <c r="S617" s="247"/>
      <c r="T617" s="26"/>
      <c r="U617" s="26"/>
      <c r="V617" s="247" t="s">
        <v>194</v>
      </c>
      <c r="W617" s="247"/>
      <c r="X617" s="26"/>
      <c r="Y617" s="26"/>
      <c r="Z617" s="247" t="s">
        <v>194</v>
      </c>
      <c r="AA617" s="247"/>
      <c r="AB617" s="26"/>
      <c r="AC617" s="26"/>
      <c r="AD617" s="247">
        <v>824</v>
      </c>
      <c r="AE617" s="247"/>
      <c r="AF617" s="26"/>
      <c r="AG617" s="26"/>
      <c r="AH617" s="247">
        <v>22</v>
      </c>
      <c r="AI617" s="247"/>
      <c r="AJ617" s="26"/>
    </row>
    <row r="618" spans="1:36">
      <c r="A618" s="12"/>
      <c r="B618" s="252"/>
      <c r="C618" s="26"/>
      <c r="D618" s="246"/>
      <c r="E618" s="26"/>
      <c r="F618" s="253"/>
      <c r="G618" s="26"/>
      <c r="H618" s="254"/>
      <c r="I618" s="26"/>
      <c r="J618" s="247"/>
      <c r="K618" s="247"/>
      <c r="L618" s="26"/>
      <c r="M618" s="245"/>
      <c r="N618" s="247"/>
      <c r="O618" s="247"/>
      <c r="P618" s="26"/>
      <c r="Q618" s="26"/>
      <c r="R618" s="247"/>
      <c r="S618" s="247"/>
      <c r="T618" s="26"/>
      <c r="U618" s="26"/>
      <c r="V618" s="247"/>
      <c r="W618" s="247"/>
      <c r="X618" s="26"/>
      <c r="Y618" s="26"/>
      <c r="Z618" s="247"/>
      <c r="AA618" s="247"/>
      <c r="AB618" s="26"/>
      <c r="AC618" s="26"/>
      <c r="AD618" s="247"/>
      <c r="AE618" s="247"/>
      <c r="AF618" s="26"/>
      <c r="AG618" s="26"/>
      <c r="AH618" s="247"/>
      <c r="AI618" s="247"/>
      <c r="AJ618" s="26"/>
    </row>
    <row r="619" spans="1:36">
      <c r="A619" s="12"/>
      <c r="B619" s="248" t="s">
        <v>1019</v>
      </c>
      <c r="C619" s="31"/>
      <c r="D619" s="93" t="s">
        <v>1022</v>
      </c>
      <c r="E619" s="31"/>
      <c r="F619" s="249" t="s">
        <v>655</v>
      </c>
      <c r="G619" s="31"/>
      <c r="H619" s="250">
        <v>41701</v>
      </c>
      <c r="I619" s="31"/>
      <c r="J619" s="251" t="s">
        <v>194</v>
      </c>
      <c r="K619" s="251"/>
      <c r="L619" s="31"/>
      <c r="M619" s="145" t="s">
        <v>656</v>
      </c>
      <c r="N619" s="251">
        <v>111</v>
      </c>
      <c r="O619" s="251"/>
      <c r="P619" s="31"/>
      <c r="Q619" s="31"/>
      <c r="R619" s="251">
        <v>624</v>
      </c>
      <c r="S619" s="251"/>
      <c r="T619" s="31"/>
      <c r="U619" s="31"/>
      <c r="V619" s="251" t="s">
        <v>194</v>
      </c>
      <c r="W619" s="251"/>
      <c r="X619" s="31"/>
      <c r="Y619" s="31"/>
      <c r="Z619" s="251" t="s">
        <v>194</v>
      </c>
      <c r="AA619" s="251"/>
      <c r="AB619" s="31"/>
      <c r="AC619" s="31"/>
      <c r="AD619" s="251">
        <v>735</v>
      </c>
      <c r="AE619" s="251"/>
      <c r="AF619" s="31"/>
      <c r="AG619" s="31"/>
      <c r="AH619" s="251">
        <v>18</v>
      </c>
      <c r="AI619" s="251"/>
      <c r="AJ619" s="31"/>
    </row>
    <row r="620" spans="1:36">
      <c r="A620" s="12"/>
      <c r="B620" s="248"/>
      <c r="C620" s="31"/>
      <c r="D620" s="93"/>
      <c r="E620" s="31"/>
      <c r="F620" s="249"/>
      <c r="G620" s="31"/>
      <c r="H620" s="250"/>
      <c r="I620" s="31"/>
      <c r="J620" s="251"/>
      <c r="K620" s="251"/>
      <c r="L620" s="31"/>
      <c r="M620" s="145"/>
      <c r="N620" s="251"/>
      <c r="O620" s="251"/>
      <c r="P620" s="31"/>
      <c r="Q620" s="31"/>
      <c r="R620" s="251"/>
      <c r="S620" s="251"/>
      <c r="T620" s="31"/>
      <c r="U620" s="31"/>
      <c r="V620" s="251"/>
      <c r="W620" s="251"/>
      <c r="X620" s="31"/>
      <c r="Y620" s="31"/>
      <c r="Z620" s="251"/>
      <c r="AA620" s="251"/>
      <c r="AB620" s="31"/>
      <c r="AC620" s="31"/>
      <c r="AD620" s="251"/>
      <c r="AE620" s="251"/>
      <c r="AF620" s="31"/>
      <c r="AG620" s="31"/>
      <c r="AH620" s="251"/>
      <c r="AI620" s="251"/>
      <c r="AJ620" s="31"/>
    </row>
    <row r="621" spans="1:36">
      <c r="A621" s="12"/>
      <c r="B621" s="252" t="s">
        <v>1019</v>
      </c>
      <c r="C621" s="26"/>
      <c r="D621" s="246" t="s">
        <v>1023</v>
      </c>
      <c r="E621" s="26"/>
      <c r="F621" s="253" t="s">
        <v>655</v>
      </c>
      <c r="G621" s="26"/>
      <c r="H621" s="254">
        <v>41701</v>
      </c>
      <c r="I621" s="26"/>
      <c r="J621" s="247" t="s">
        <v>194</v>
      </c>
      <c r="K621" s="247"/>
      <c r="L621" s="26"/>
      <c r="M621" s="245" t="s">
        <v>656</v>
      </c>
      <c r="N621" s="247">
        <v>100</v>
      </c>
      <c r="O621" s="247"/>
      <c r="P621" s="26"/>
      <c r="Q621" s="26"/>
      <c r="R621" s="247">
        <v>624</v>
      </c>
      <c r="S621" s="247"/>
      <c r="T621" s="26"/>
      <c r="U621" s="26"/>
      <c r="V621" s="247" t="s">
        <v>194</v>
      </c>
      <c r="W621" s="247"/>
      <c r="X621" s="26"/>
      <c r="Y621" s="26"/>
      <c r="Z621" s="247" t="s">
        <v>194</v>
      </c>
      <c r="AA621" s="247"/>
      <c r="AB621" s="26"/>
      <c r="AC621" s="26"/>
      <c r="AD621" s="247">
        <v>724</v>
      </c>
      <c r="AE621" s="247"/>
      <c r="AF621" s="26"/>
      <c r="AG621" s="26"/>
      <c r="AH621" s="247">
        <v>18</v>
      </c>
      <c r="AI621" s="247"/>
      <c r="AJ621" s="26"/>
    </row>
    <row r="622" spans="1:36">
      <c r="A622" s="12"/>
      <c r="B622" s="252"/>
      <c r="C622" s="26"/>
      <c r="D622" s="246"/>
      <c r="E622" s="26"/>
      <c r="F622" s="253"/>
      <c r="G622" s="26"/>
      <c r="H622" s="254"/>
      <c r="I622" s="26"/>
      <c r="J622" s="247"/>
      <c r="K622" s="247"/>
      <c r="L622" s="26"/>
      <c r="M622" s="245"/>
      <c r="N622" s="247"/>
      <c r="O622" s="247"/>
      <c r="P622" s="26"/>
      <c r="Q622" s="26"/>
      <c r="R622" s="247"/>
      <c r="S622" s="247"/>
      <c r="T622" s="26"/>
      <c r="U622" s="26"/>
      <c r="V622" s="247"/>
      <c r="W622" s="247"/>
      <c r="X622" s="26"/>
      <c r="Y622" s="26"/>
      <c r="Z622" s="247"/>
      <c r="AA622" s="247"/>
      <c r="AB622" s="26"/>
      <c r="AC622" s="26"/>
      <c r="AD622" s="247"/>
      <c r="AE622" s="247"/>
      <c r="AF622" s="26"/>
      <c r="AG622" s="26"/>
      <c r="AH622" s="247"/>
      <c r="AI622" s="247"/>
      <c r="AJ622" s="26"/>
    </row>
    <row r="623" spans="1:36">
      <c r="A623" s="12"/>
      <c r="B623" s="248" t="s">
        <v>1024</v>
      </c>
      <c r="C623" s="31"/>
      <c r="D623" s="93" t="s">
        <v>1025</v>
      </c>
      <c r="E623" s="31"/>
      <c r="F623" s="249" t="s">
        <v>664</v>
      </c>
      <c r="G623" s="31"/>
      <c r="H623" s="250">
        <v>41703</v>
      </c>
      <c r="I623" s="31"/>
      <c r="J623" s="251" t="s">
        <v>194</v>
      </c>
      <c r="K623" s="251"/>
      <c r="L623" s="31"/>
      <c r="M623" s="145" t="s">
        <v>656</v>
      </c>
      <c r="N623" s="251">
        <v>114</v>
      </c>
      <c r="O623" s="251"/>
      <c r="P623" s="31"/>
      <c r="Q623" s="31"/>
      <c r="R623" s="251">
        <v>736</v>
      </c>
      <c r="S623" s="251"/>
      <c r="T623" s="31"/>
      <c r="U623" s="31"/>
      <c r="V623" s="251" t="s">
        <v>194</v>
      </c>
      <c r="W623" s="251"/>
      <c r="X623" s="31"/>
      <c r="Y623" s="31"/>
      <c r="Z623" s="251" t="s">
        <v>194</v>
      </c>
      <c r="AA623" s="251"/>
      <c r="AB623" s="31"/>
      <c r="AC623" s="31"/>
      <c r="AD623" s="251">
        <v>850</v>
      </c>
      <c r="AE623" s="251"/>
      <c r="AF623" s="31"/>
      <c r="AG623" s="31"/>
      <c r="AH623" s="251">
        <v>18</v>
      </c>
      <c r="AI623" s="251"/>
      <c r="AJ623" s="31"/>
    </row>
    <row r="624" spans="1:36">
      <c r="A624" s="12"/>
      <c r="B624" s="248"/>
      <c r="C624" s="31"/>
      <c r="D624" s="93"/>
      <c r="E624" s="31"/>
      <c r="F624" s="249"/>
      <c r="G624" s="31"/>
      <c r="H624" s="250"/>
      <c r="I624" s="31"/>
      <c r="J624" s="251"/>
      <c r="K624" s="251"/>
      <c r="L624" s="31"/>
      <c r="M624" s="145"/>
      <c r="N624" s="251"/>
      <c r="O624" s="251"/>
      <c r="P624" s="31"/>
      <c r="Q624" s="31"/>
      <c r="R624" s="251"/>
      <c r="S624" s="251"/>
      <c r="T624" s="31"/>
      <c r="U624" s="31"/>
      <c r="V624" s="251"/>
      <c r="W624" s="251"/>
      <c r="X624" s="31"/>
      <c r="Y624" s="31"/>
      <c r="Z624" s="251"/>
      <c r="AA624" s="251"/>
      <c r="AB624" s="31"/>
      <c r="AC624" s="31"/>
      <c r="AD624" s="251"/>
      <c r="AE624" s="251"/>
      <c r="AF624" s="31"/>
      <c r="AG624" s="31"/>
      <c r="AH624" s="251"/>
      <c r="AI624" s="251"/>
      <c r="AJ624" s="31"/>
    </row>
    <row r="625" spans="1:36">
      <c r="A625" s="12"/>
      <c r="B625" s="252" t="s">
        <v>348</v>
      </c>
      <c r="C625" s="26"/>
      <c r="D625" s="246" t="s">
        <v>1026</v>
      </c>
      <c r="E625" s="26"/>
      <c r="F625" s="253" t="s">
        <v>723</v>
      </c>
      <c r="G625" s="26"/>
      <c r="H625" s="254">
        <v>41708</v>
      </c>
      <c r="I625" s="26"/>
      <c r="J625" s="247" t="s">
        <v>194</v>
      </c>
      <c r="K625" s="247"/>
      <c r="L625" s="26"/>
      <c r="M625" s="245" t="s">
        <v>1027</v>
      </c>
      <c r="N625" s="247">
        <v>91</v>
      </c>
      <c r="O625" s="247"/>
      <c r="P625" s="26"/>
      <c r="Q625" s="26"/>
      <c r="R625" s="247">
        <v>637</v>
      </c>
      <c r="S625" s="247"/>
      <c r="T625" s="26"/>
      <c r="U625" s="26"/>
      <c r="V625" s="247" t="s">
        <v>194</v>
      </c>
      <c r="W625" s="247"/>
      <c r="X625" s="26"/>
      <c r="Y625" s="26"/>
      <c r="Z625" s="247" t="s">
        <v>194</v>
      </c>
      <c r="AA625" s="247"/>
      <c r="AB625" s="26"/>
      <c r="AC625" s="26"/>
      <c r="AD625" s="247">
        <v>728</v>
      </c>
      <c r="AE625" s="247"/>
      <c r="AF625" s="26"/>
      <c r="AG625" s="26"/>
      <c r="AH625" s="247">
        <v>18</v>
      </c>
      <c r="AI625" s="247"/>
      <c r="AJ625" s="26"/>
    </row>
    <row r="626" spans="1:36">
      <c r="A626" s="12"/>
      <c r="B626" s="252"/>
      <c r="C626" s="26"/>
      <c r="D626" s="246"/>
      <c r="E626" s="26"/>
      <c r="F626" s="253"/>
      <c r="G626" s="26"/>
      <c r="H626" s="254"/>
      <c r="I626" s="26"/>
      <c r="J626" s="247"/>
      <c r="K626" s="247"/>
      <c r="L626" s="26"/>
      <c r="M626" s="245"/>
      <c r="N626" s="247"/>
      <c r="O626" s="247"/>
      <c r="P626" s="26"/>
      <c r="Q626" s="26"/>
      <c r="R626" s="247"/>
      <c r="S626" s="247"/>
      <c r="T626" s="26"/>
      <c r="U626" s="26"/>
      <c r="V626" s="247"/>
      <c r="W626" s="247"/>
      <c r="X626" s="26"/>
      <c r="Y626" s="26"/>
      <c r="Z626" s="247"/>
      <c r="AA626" s="247"/>
      <c r="AB626" s="26"/>
      <c r="AC626" s="26"/>
      <c r="AD626" s="247"/>
      <c r="AE626" s="247"/>
      <c r="AF626" s="26"/>
      <c r="AG626" s="26"/>
      <c r="AH626" s="247"/>
      <c r="AI626" s="247"/>
      <c r="AJ626" s="26"/>
    </row>
    <row r="627" spans="1:36">
      <c r="A627" s="12"/>
      <c r="B627" s="248" t="s">
        <v>348</v>
      </c>
      <c r="C627" s="31"/>
      <c r="D627" s="93" t="s">
        <v>1028</v>
      </c>
      <c r="E627" s="31"/>
      <c r="F627" s="249" t="s">
        <v>723</v>
      </c>
      <c r="G627" s="31"/>
      <c r="H627" s="250">
        <v>41708</v>
      </c>
      <c r="I627" s="31"/>
      <c r="J627" s="251" t="s">
        <v>194</v>
      </c>
      <c r="K627" s="251"/>
      <c r="L627" s="31"/>
      <c r="M627" s="145" t="s">
        <v>1027</v>
      </c>
      <c r="N627" s="251">
        <v>242</v>
      </c>
      <c r="O627" s="251"/>
      <c r="P627" s="31"/>
      <c r="Q627" s="31"/>
      <c r="R627" s="256">
        <v>1480</v>
      </c>
      <c r="S627" s="256"/>
      <c r="T627" s="31"/>
      <c r="U627" s="31"/>
      <c r="V627" s="251" t="s">
        <v>194</v>
      </c>
      <c r="W627" s="251"/>
      <c r="X627" s="31"/>
      <c r="Y627" s="31"/>
      <c r="Z627" s="251" t="s">
        <v>194</v>
      </c>
      <c r="AA627" s="251"/>
      <c r="AB627" s="31"/>
      <c r="AC627" s="31"/>
      <c r="AD627" s="256">
        <v>1722</v>
      </c>
      <c r="AE627" s="256"/>
      <c r="AF627" s="31"/>
      <c r="AG627" s="31"/>
      <c r="AH627" s="251">
        <v>40</v>
      </c>
      <c r="AI627" s="251"/>
      <c r="AJ627" s="31"/>
    </row>
    <row r="628" spans="1:36">
      <c r="A628" s="12"/>
      <c r="B628" s="248"/>
      <c r="C628" s="31"/>
      <c r="D628" s="93"/>
      <c r="E628" s="31"/>
      <c r="F628" s="249"/>
      <c r="G628" s="31"/>
      <c r="H628" s="250"/>
      <c r="I628" s="31"/>
      <c r="J628" s="251"/>
      <c r="K628" s="251"/>
      <c r="L628" s="31"/>
      <c r="M628" s="145"/>
      <c r="N628" s="251"/>
      <c r="O628" s="251"/>
      <c r="P628" s="31"/>
      <c r="Q628" s="31"/>
      <c r="R628" s="256"/>
      <c r="S628" s="256"/>
      <c r="T628" s="31"/>
      <c r="U628" s="31"/>
      <c r="V628" s="251"/>
      <c r="W628" s="251"/>
      <c r="X628" s="31"/>
      <c r="Y628" s="31"/>
      <c r="Z628" s="251"/>
      <c r="AA628" s="251"/>
      <c r="AB628" s="31"/>
      <c r="AC628" s="31"/>
      <c r="AD628" s="256"/>
      <c r="AE628" s="256"/>
      <c r="AF628" s="31"/>
      <c r="AG628" s="31"/>
      <c r="AH628" s="251"/>
      <c r="AI628" s="251"/>
      <c r="AJ628" s="31"/>
    </row>
    <row r="629" spans="1:36">
      <c r="A629" s="12"/>
      <c r="B629" s="252" t="s">
        <v>348</v>
      </c>
      <c r="C629" s="26"/>
      <c r="D629" s="246" t="s">
        <v>1029</v>
      </c>
      <c r="E629" s="26"/>
      <c r="F629" s="253" t="s">
        <v>677</v>
      </c>
      <c r="G629" s="26"/>
      <c r="H629" s="254">
        <v>41708</v>
      </c>
      <c r="I629" s="26"/>
      <c r="J629" s="247" t="s">
        <v>194</v>
      </c>
      <c r="K629" s="247"/>
      <c r="L629" s="26"/>
      <c r="M629" s="245" t="s">
        <v>1027</v>
      </c>
      <c r="N629" s="247">
        <v>741</v>
      </c>
      <c r="O629" s="247"/>
      <c r="P629" s="26"/>
      <c r="Q629" s="26"/>
      <c r="R629" s="247">
        <v>852</v>
      </c>
      <c r="S629" s="247"/>
      <c r="T629" s="26"/>
      <c r="U629" s="26"/>
      <c r="V629" s="247" t="s">
        <v>194</v>
      </c>
      <c r="W629" s="247"/>
      <c r="X629" s="26"/>
      <c r="Y629" s="26"/>
      <c r="Z629" s="247" t="s">
        <v>194</v>
      </c>
      <c r="AA629" s="247"/>
      <c r="AB629" s="26"/>
      <c r="AC629" s="26"/>
      <c r="AD629" s="255">
        <v>1593</v>
      </c>
      <c r="AE629" s="255"/>
      <c r="AF629" s="26"/>
      <c r="AG629" s="26"/>
      <c r="AH629" s="247">
        <v>23</v>
      </c>
      <c r="AI629" s="247"/>
      <c r="AJ629" s="26"/>
    </row>
    <row r="630" spans="1:36">
      <c r="A630" s="12"/>
      <c r="B630" s="252"/>
      <c r="C630" s="26"/>
      <c r="D630" s="246"/>
      <c r="E630" s="26"/>
      <c r="F630" s="253"/>
      <c r="G630" s="26"/>
      <c r="H630" s="254"/>
      <c r="I630" s="26"/>
      <c r="J630" s="247"/>
      <c r="K630" s="247"/>
      <c r="L630" s="26"/>
      <c r="M630" s="245"/>
      <c r="N630" s="247"/>
      <c r="O630" s="247"/>
      <c r="P630" s="26"/>
      <c r="Q630" s="26"/>
      <c r="R630" s="247"/>
      <c r="S630" s="247"/>
      <c r="T630" s="26"/>
      <c r="U630" s="26"/>
      <c r="V630" s="247"/>
      <c r="W630" s="247"/>
      <c r="X630" s="26"/>
      <c r="Y630" s="26"/>
      <c r="Z630" s="247"/>
      <c r="AA630" s="247"/>
      <c r="AB630" s="26"/>
      <c r="AC630" s="26"/>
      <c r="AD630" s="255"/>
      <c r="AE630" s="255"/>
      <c r="AF630" s="26"/>
      <c r="AG630" s="26"/>
      <c r="AH630" s="247"/>
      <c r="AI630" s="247"/>
      <c r="AJ630" s="26"/>
    </row>
    <row r="631" spans="1:36">
      <c r="A631" s="12"/>
      <c r="B631" s="248" t="s">
        <v>348</v>
      </c>
      <c r="C631" s="31"/>
      <c r="D631" s="93" t="s">
        <v>978</v>
      </c>
      <c r="E631" s="31"/>
      <c r="F631" s="249" t="s">
        <v>677</v>
      </c>
      <c r="G631" s="31"/>
      <c r="H631" s="250">
        <v>41708</v>
      </c>
      <c r="I631" s="31"/>
      <c r="J631" s="251" t="s">
        <v>194</v>
      </c>
      <c r="K631" s="251"/>
      <c r="L631" s="31"/>
      <c r="M631" s="145" t="s">
        <v>1027</v>
      </c>
      <c r="N631" s="251">
        <v>675</v>
      </c>
      <c r="O631" s="251"/>
      <c r="P631" s="31"/>
      <c r="Q631" s="31"/>
      <c r="R631" s="251">
        <v>483</v>
      </c>
      <c r="S631" s="251"/>
      <c r="T631" s="31"/>
      <c r="U631" s="31"/>
      <c r="V631" s="251" t="s">
        <v>194</v>
      </c>
      <c r="W631" s="251"/>
      <c r="X631" s="31"/>
      <c r="Y631" s="31"/>
      <c r="Z631" s="251" t="s">
        <v>194</v>
      </c>
      <c r="AA631" s="251"/>
      <c r="AB631" s="31"/>
      <c r="AC631" s="31"/>
      <c r="AD631" s="256">
        <v>1158</v>
      </c>
      <c r="AE631" s="256"/>
      <c r="AF631" s="31"/>
      <c r="AG631" s="31"/>
      <c r="AH631" s="251">
        <v>14</v>
      </c>
      <c r="AI631" s="251"/>
      <c r="AJ631" s="31"/>
    </row>
    <row r="632" spans="1:36">
      <c r="A632" s="12"/>
      <c r="B632" s="248"/>
      <c r="C632" s="31"/>
      <c r="D632" s="93"/>
      <c r="E632" s="31"/>
      <c r="F632" s="249"/>
      <c r="G632" s="31"/>
      <c r="H632" s="250"/>
      <c r="I632" s="31"/>
      <c r="J632" s="251"/>
      <c r="K632" s="251"/>
      <c r="L632" s="31"/>
      <c r="M632" s="145"/>
      <c r="N632" s="251"/>
      <c r="O632" s="251"/>
      <c r="P632" s="31"/>
      <c r="Q632" s="31"/>
      <c r="R632" s="251"/>
      <c r="S632" s="251"/>
      <c r="T632" s="31"/>
      <c r="U632" s="31"/>
      <c r="V632" s="251"/>
      <c r="W632" s="251"/>
      <c r="X632" s="31"/>
      <c r="Y632" s="31"/>
      <c r="Z632" s="251"/>
      <c r="AA632" s="251"/>
      <c r="AB632" s="31"/>
      <c r="AC632" s="31"/>
      <c r="AD632" s="256"/>
      <c r="AE632" s="256"/>
      <c r="AF632" s="31"/>
      <c r="AG632" s="31"/>
      <c r="AH632" s="251"/>
      <c r="AI632" s="251"/>
      <c r="AJ632" s="31"/>
    </row>
    <row r="633" spans="1:36">
      <c r="A633" s="12"/>
      <c r="B633" s="252" t="s">
        <v>348</v>
      </c>
      <c r="C633" s="26"/>
      <c r="D633" s="246" t="s">
        <v>1030</v>
      </c>
      <c r="E633" s="26"/>
      <c r="F633" s="253" t="s">
        <v>677</v>
      </c>
      <c r="G633" s="26"/>
      <c r="H633" s="254">
        <v>41708</v>
      </c>
      <c r="I633" s="26"/>
      <c r="J633" s="247" t="s">
        <v>194</v>
      </c>
      <c r="K633" s="247"/>
      <c r="L633" s="26"/>
      <c r="M633" s="245" t="s">
        <v>1027</v>
      </c>
      <c r="N633" s="247">
        <v>175</v>
      </c>
      <c r="O633" s="247"/>
      <c r="P633" s="26"/>
      <c r="Q633" s="26"/>
      <c r="R633" s="255">
        <v>2375</v>
      </c>
      <c r="S633" s="255"/>
      <c r="T633" s="26"/>
      <c r="U633" s="26"/>
      <c r="V633" s="247" t="s">
        <v>194</v>
      </c>
      <c r="W633" s="247"/>
      <c r="X633" s="26"/>
      <c r="Y633" s="26"/>
      <c r="Z633" s="247" t="s">
        <v>194</v>
      </c>
      <c r="AA633" s="247"/>
      <c r="AB633" s="26"/>
      <c r="AC633" s="26"/>
      <c r="AD633" s="255">
        <v>2550</v>
      </c>
      <c r="AE633" s="255"/>
      <c r="AF633" s="26"/>
      <c r="AG633" s="26"/>
      <c r="AH633" s="247">
        <v>55</v>
      </c>
      <c r="AI633" s="247"/>
      <c r="AJ633" s="26"/>
    </row>
    <row r="634" spans="1:36">
      <c r="A634" s="12"/>
      <c r="B634" s="252"/>
      <c r="C634" s="26"/>
      <c r="D634" s="246"/>
      <c r="E634" s="26"/>
      <c r="F634" s="253"/>
      <c r="G634" s="26"/>
      <c r="H634" s="254"/>
      <c r="I634" s="26"/>
      <c r="J634" s="247"/>
      <c r="K634" s="247"/>
      <c r="L634" s="26"/>
      <c r="M634" s="245"/>
      <c r="N634" s="247"/>
      <c r="O634" s="247"/>
      <c r="P634" s="26"/>
      <c r="Q634" s="26"/>
      <c r="R634" s="255"/>
      <c r="S634" s="255"/>
      <c r="T634" s="26"/>
      <c r="U634" s="26"/>
      <c r="V634" s="247"/>
      <c r="W634" s="247"/>
      <c r="X634" s="26"/>
      <c r="Y634" s="26"/>
      <c r="Z634" s="247"/>
      <c r="AA634" s="247"/>
      <c r="AB634" s="26"/>
      <c r="AC634" s="26"/>
      <c r="AD634" s="255"/>
      <c r="AE634" s="255"/>
      <c r="AF634" s="26"/>
      <c r="AG634" s="26"/>
      <c r="AH634" s="247"/>
      <c r="AI634" s="247"/>
      <c r="AJ634" s="26"/>
    </row>
    <row r="635" spans="1:36">
      <c r="A635" s="12"/>
      <c r="B635" s="248" t="s">
        <v>348</v>
      </c>
      <c r="C635" s="31"/>
      <c r="D635" s="93" t="s">
        <v>1031</v>
      </c>
      <c r="E635" s="31"/>
      <c r="F635" s="249" t="s">
        <v>677</v>
      </c>
      <c r="G635" s="31"/>
      <c r="H635" s="250">
        <v>41708</v>
      </c>
      <c r="I635" s="31"/>
      <c r="J635" s="251" t="s">
        <v>194</v>
      </c>
      <c r="K635" s="251"/>
      <c r="L635" s="31"/>
      <c r="M635" s="145" t="s">
        <v>1027</v>
      </c>
      <c r="N635" s="251">
        <v>913</v>
      </c>
      <c r="O635" s="251"/>
      <c r="P635" s="31"/>
      <c r="Q635" s="31"/>
      <c r="R635" s="256">
        <v>1772</v>
      </c>
      <c r="S635" s="256"/>
      <c r="T635" s="31"/>
      <c r="U635" s="31"/>
      <c r="V635" s="251" t="s">
        <v>194</v>
      </c>
      <c r="W635" s="251"/>
      <c r="X635" s="31"/>
      <c r="Y635" s="31"/>
      <c r="Z635" s="251" t="s">
        <v>194</v>
      </c>
      <c r="AA635" s="251"/>
      <c r="AB635" s="31"/>
      <c r="AC635" s="31"/>
      <c r="AD635" s="256">
        <v>2685</v>
      </c>
      <c r="AE635" s="256"/>
      <c r="AF635" s="31"/>
      <c r="AG635" s="31"/>
      <c r="AH635" s="251">
        <v>45</v>
      </c>
      <c r="AI635" s="251"/>
      <c r="AJ635" s="31"/>
    </row>
    <row r="636" spans="1:36">
      <c r="A636" s="12"/>
      <c r="B636" s="248"/>
      <c r="C636" s="31"/>
      <c r="D636" s="93"/>
      <c r="E636" s="31"/>
      <c r="F636" s="249"/>
      <c r="G636" s="31"/>
      <c r="H636" s="250"/>
      <c r="I636" s="31"/>
      <c r="J636" s="251"/>
      <c r="K636" s="251"/>
      <c r="L636" s="31"/>
      <c r="M636" s="145"/>
      <c r="N636" s="251"/>
      <c r="O636" s="251"/>
      <c r="P636" s="31"/>
      <c r="Q636" s="31"/>
      <c r="R636" s="256"/>
      <c r="S636" s="256"/>
      <c r="T636" s="31"/>
      <c r="U636" s="31"/>
      <c r="V636" s="251"/>
      <c r="W636" s="251"/>
      <c r="X636" s="31"/>
      <c r="Y636" s="31"/>
      <c r="Z636" s="251"/>
      <c r="AA636" s="251"/>
      <c r="AB636" s="31"/>
      <c r="AC636" s="31"/>
      <c r="AD636" s="256"/>
      <c r="AE636" s="256"/>
      <c r="AF636" s="31"/>
      <c r="AG636" s="31"/>
      <c r="AH636" s="251"/>
      <c r="AI636" s="251"/>
      <c r="AJ636" s="31"/>
    </row>
    <row r="637" spans="1:36">
      <c r="A637" s="12"/>
      <c r="B637" s="252" t="s">
        <v>348</v>
      </c>
      <c r="C637" s="26"/>
      <c r="D637" s="246" t="s">
        <v>1032</v>
      </c>
      <c r="E637" s="26"/>
      <c r="F637" s="253" t="s">
        <v>677</v>
      </c>
      <c r="G637" s="26"/>
      <c r="H637" s="254">
        <v>41708</v>
      </c>
      <c r="I637" s="26"/>
      <c r="J637" s="247" t="s">
        <v>194</v>
      </c>
      <c r="K637" s="247"/>
      <c r="L637" s="26"/>
      <c r="M637" s="245" t="s">
        <v>1027</v>
      </c>
      <c r="N637" s="247">
        <v>406</v>
      </c>
      <c r="O637" s="247"/>
      <c r="P637" s="26"/>
      <c r="Q637" s="26"/>
      <c r="R637" s="247">
        <v>753</v>
      </c>
      <c r="S637" s="247"/>
      <c r="T637" s="26"/>
      <c r="U637" s="26"/>
      <c r="V637" s="247" t="s">
        <v>194</v>
      </c>
      <c r="W637" s="247"/>
      <c r="X637" s="26"/>
      <c r="Y637" s="26"/>
      <c r="Z637" s="247" t="s">
        <v>194</v>
      </c>
      <c r="AA637" s="247"/>
      <c r="AB637" s="26"/>
      <c r="AC637" s="26"/>
      <c r="AD637" s="255">
        <v>1159</v>
      </c>
      <c r="AE637" s="255"/>
      <c r="AF637" s="26"/>
      <c r="AG637" s="26"/>
      <c r="AH637" s="247">
        <v>19</v>
      </c>
      <c r="AI637" s="247"/>
      <c r="AJ637" s="26"/>
    </row>
    <row r="638" spans="1:36">
      <c r="A638" s="12"/>
      <c r="B638" s="252"/>
      <c r="C638" s="26"/>
      <c r="D638" s="246"/>
      <c r="E638" s="26"/>
      <c r="F638" s="253"/>
      <c r="G638" s="26"/>
      <c r="H638" s="254"/>
      <c r="I638" s="26"/>
      <c r="J638" s="247"/>
      <c r="K638" s="247"/>
      <c r="L638" s="26"/>
      <c r="M638" s="245"/>
      <c r="N638" s="247"/>
      <c r="O638" s="247"/>
      <c r="P638" s="26"/>
      <c r="Q638" s="26"/>
      <c r="R638" s="247"/>
      <c r="S638" s="247"/>
      <c r="T638" s="26"/>
      <c r="U638" s="26"/>
      <c r="V638" s="247"/>
      <c r="W638" s="247"/>
      <c r="X638" s="26"/>
      <c r="Y638" s="26"/>
      <c r="Z638" s="247"/>
      <c r="AA638" s="247"/>
      <c r="AB638" s="26"/>
      <c r="AC638" s="26"/>
      <c r="AD638" s="255"/>
      <c r="AE638" s="255"/>
      <c r="AF638" s="26"/>
      <c r="AG638" s="26"/>
      <c r="AH638" s="247"/>
      <c r="AI638" s="247"/>
      <c r="AJ638" s="26"/>
    </row>
    <row r="639" spans="1:36">
      <c r="A639" s="12"/>
      <c r="B639" s="248" t="s">
        <v>348</v>
      </c>
      <c r="C639" s="31"/>
      <c r="D639" s="93" t="s">
        <v>761</v>
      </c>
      <c r="E639" s="31"/>
      <c r="F639" s="249" t="s">
        <v>677</v>
      </c>
      <c r="G639" s="31"/>
      <c r="H639" s="250">
        <v>41708</v>
      </c>
      <c r="I639" s="31"/>
      <c r="J639" s="251" t="s">
        <v>194</v>
      </c>
      <c r="K639" s="251"/>
      <c r="L639" s="31"/>
      <c r="M639" s="145" t="s">
        <v>1027</v>
      </c>
      <c r="N639" s="251">
        <v>458</v>
      </c>
      <c r="O639" s="251"/>
      <c r="P639" s="31"/>
      <c r="Q639" s="31"/>
      <c r="R639" s="256">
        <v>2139</v>
      </c>
      <c r="S639" s="256"/>
      <c r="T639" s="31"/>
      <c r="U639" s="31"/>
      <c r="V639" s="251" t="s">
        <v>194</v>
      </c>
      <c r="W639" s="251"/>
      <c r="X639" s="31"/>
      <c r="Y639" s="31"/>
      <c r="Z639" s="251" t="s">
        <v>194</v>
      </c>
      <c r="AA639" s="251"/>
      <c r="AB639" s="31"/>
      <c r="AC639" s="31"/>
      <c r="AD639" s="256">
        <v>2597</v>
      </c>
      <c r="AE639" s="256"/>
      <c r="AF639" s="31"/>
      <c r="AG639" s="31"/>
      <c r="AH639" s="251">
        <v>50</v>
      </c>
      <c r="AI639" s="251"/>
      <c r="AJ639" s="31"/>
    </row>
    <row r="640" spans="1:36">
      <c r="A640" s="12"/>
      <c r="B640" s="248"/>
      <c r="C640" s="31"/>
      <c r="D640" s="93"/>
      <c r="E640" s="31"/>
      <c r="F640" s="249"/>
      <c r="G640" s="31"/>
      <c r="H640" s="250"/>
      <c r="I640" s="31"/>
      <c r="J640" s="251"/>
      <c r="K640" s="251"/>
      <c r="L640" s="31"/>
      <c r="M640" s="145"/>
      <c r="N640" s="251"/>
      <c r="O640" s="251"/>
      <c r="P640" s="31"/>
      <c r="Q640" s="31"/>
      <c r="R640" s="256"/>
      <c r="S640" s="256"/>
      <c r="T640" s="31"/>
      <c r="U640" s="31"/>
      <c r="V640" s="251"/>
      <c r="W640" s="251"/>
      <c r="X640" s="31"/>
      <c r="Y640" s="31"/>
      <c r="Z640" s="251"/>
      <c r="AA640" s="251"/>
      <c r="AB640" s="31"/>
      <c r="AC640" s="31"/>
      <c r="AD640" s="256"/>
      <c r="AE640" s="256"/>
      <c r="AF640" s="31"/>
      <c r="AG640" s="31"/>
      <c r="AH640" s="251"/>
      <c r="AI640" s="251"/>
      <c r="AJ640" s="31"/>
    </row>
    <row r="641" spans="1:36">
      <c r="A641" s="12"/>
      <c r="B641" s="252" t="s">
        <v>348</v>
      </c>
      <c r="C641" s="26"/>
      <c r="D641" s="246" t="s">
        <v>761</v>
      </c>
      <c r="E641" s="26"/>
      <c r="F641" s="253" t="s">
        <v>677</v>
      </c>
      <c r="G641" s="26"/>
      <c r="H641" s="254">
        <v>41708</v>
      </c>
      <c r="I641" s="26"/>
      <c r="J641" s="247" t="s">
        <v>194</v>
      </c>
      <c r="K641" s="247"/>
      <c r="L641" s="26"/>
      <c r="M641" s="245" t="s">
        <v>1027</v>
      </c>
      <c r="N641" s="247">
        <v>457</v>
      </c>
      <c r="O641" s="247"/>
      <c r="P641" s="26"/>
      <c r="Q641" s="26"/>
      <c r="R641" s="247">
        <v>816</v>
      </c>
      <c r="S641" s="247"/>
      <c r="T641" s="26"/>
      <c r="U641" s="26"/>
      <c r="V641" s="247" t="s">
        <v>194</v>
      </c>
      <c r="W641" s="247"/>
      <c r="X641" s="26"/>
      <c r="Y641" s="26"/>
      <c r="Z641" s="247" t="s">
        <v>194</v>
      </c>
      <c r="AA641" s="247"/>
      <c r="AB641" s="26"/>
      <c r="AC641" s="26"/>
      <c r="AD641" s="255">
        <v>1273</v>
      </c>
      <c r="AE641" s="255"/>
      <c r="AF641" s="26"/>
      <c r="AG641" s="26"/>
      <c r="AH641" s="247">
        <v>22</v>
      </c>
      <c r="AI641" s="247"/>
      <c r="AJ641" s="26"/>
    </row>
    <row r="642" spans="1:36">
      <c r="A642" s="12"/>
      <c r="B642" s="252"/>
      <c r="C642" s="26"/>
      <c r="D642" s="246"/>
      <c r="E642" s="26"/>
      <c r="F642" s="253"/>
      <c r="G642" s="26"/>
      <c r="H642" s="254"/>
      <c r="I642" s="26"/>
      <c r="J642" s="247"/>
      <c r="K642" s="247"/>
      <c r="L642" s="26"/>
      <c r="M642" s="245"/>
      <c r="N642" s="247"/>
      <c r="O642" s="247"/>
      <c r="P642" s="26"/>
      <c r="Q642" s="26"/>
      <c r="R642" s="247"/>
      <c r="S642" s="247"/>
      <c r="T642" s="26"/>
      <c r="U642" s="26"/>
      <c r="V642" s="247"/>
      <c r="W642" s="247"/>
      <c r="X642" s="26"/>
      <c r="Y642" s="26"/>
      <c r="Z642" s="247"/>
      <c r="AA642" s="247"/>
      <c r="AB642" s="26"/>
      <c r="AC642" s="26"/>
      <c r="AD642" s="255"/>
      <c r="AE642" s="255"/>
      <c r="AF642" s="26"/>
      <c r="AG642" s="26"/>
      <c r="AH642" s="247"/>
      <c r="AI642" s="247"/>
      <c r="AJ642" s="26"/>
    </row>
    <row r="643" spans="1:36">
      <c r="A643" s="12"/>
      <c r="B643" s="248" t="s">
        <v>348</v>
      </c>
      <c r="C643" s="31"/>
      <c r="D643" s="93" t="s">
        <v>1033</v>
      </c>
      <c r="E643" s="31"/>
      <c r="F643" s="249" t="s">
        <v>677</v>
      </c>
      <c r="G643" s="31"/>
      <c r="H643" s="250">
        <v>41708</v>
      </c>
      <c r="I643" s="31"/>
      <c r="J643" s="251" t="s">
        <v>194</v>
      </c>
      <c r="K643" s="251"/>
      <c r="L643" s="31"/>
      <c r="M643" s="145" t="s">
        <v>1027</v>
      </c>
      <c r="N643" s="256">
        <v>1092</v>
      </c>
      <c r="O643" s="256"/>
      <c r="P643" s="31"/>
      <c r="Q643" s="31"/>
      <c r="R643" s="256">
        <v>1569</v>
      </c>
      <c r="S643" s="256"/>
      <c r="T643" s="31"/>
      <c r="U643" s="31"/>
      <c r="V643" s="251" t="s">
        <v>194</v>
      </c>
      <c r="W643" s="251"/>
      <c r="X643" s="31"/>
      <c r="Y643" s="31"/>
      <c r="Z643" s="251" t="s">
        <v>194</v>
      </c>
      <c r="AA643" s="251"/>
      <c r="AB643" s="31"/>
      <c r="AC643" s="31"/>
      <c r="AD643" s="256">
        <v>2661</v>
      </c>
      <c r="AE643" s="256"/>
      <c r="AF643" s="31"/>
      <c r="AG643" s="31"/>
      <c r="AH643" s="251">
        <v>39</v>
      </c>
      <c r="AI643" s="251"/>
      <c r="AJ643" s="31"/>
    </row>
    <row r="644" spans="1:36">
      <c r="A644" s="12"/>
      <c r="B644" s="248"/>
      <c r="C644" s="31"/>
      <c r="D644" s="93"/>
      <c r="E644" s="31"/>
      <c r="F644" s="249"/>
      <c r="G644" s="31"/>
      <c r="H644" s="250"/>
      <c r="I644" s="31"/>
      <c r="J644" s="251"/>
      <c r="K644" s="251"/>
      <c r="L644" s="31"/>
      <c r="M644" s="145"/>
      <c r="N644" s="256"/>
      <c r="O644" s="256"/>
      <c r="P644" s="31"/>
      <c r="Q644" s="31"/>
      <c r="R644" s="256"/>
      <c r="S644" s="256"/>
      <c r="T644" s="31"/>
      <c r="U644" s="31"/>
      <c r="V644" s="251"/>
      <c r="W644" s="251"/>
      <c r="X644" s="31"/>
      <c r="Y644" s="31"/>
      <c r="Z644" s="251"/>
      <c r="AA644" s="251"/>
      <c r="AB644" s="31"/>
      <c r="AC644" s="31"/>
      <c r="AD644" s="256"/>
      <c r="AE644" s="256"/>
      <c r="AF644" s="31"/>
      <c r="AG644" s="31"/>
      <c r="AH644" s="251"/>
      <c r="AI644" s="251"/>
      <c r="AJ644" s="31"/>
    </row>
    <row r="645" spans="1:36">
      <c r="A645" s="12"/>
      <c r="B645" s="252" t="s">
        <v>348</v>
      </c>
      <c r="C645" s="26"/>
      <c r="D645" s="246" t="s">
        <v>1029</v>
      </c>
      <c r="E645" s="26"/>
      <c r="F645" s="253" t="s">
        <v>677</v>
      </c>
      <c r="G645" s="26"/>
      <c r="H645" s="254">
        <v>41708</v>
      </c>
      <c r="I645" s="26"/>
      <c r="J645" s="247" t="s">
        <v>194</v>
      </c>
      <c r="K645" s="247"/>
      <c r="L645" s="26"/>
      <c r="M645" s="245" t="s">
        <v>1027</v>
      </c>
      <c r="N645" s="247">
        <v>955</v>
      </c>
      <c r="O645" s="247"/>
      <c r="P645" s="26"/>
      <c r="Q645" s="26"/>
      <c r="R645" s="255">
        <v>1329</v>
      </c>
      <c r="S645" s="255"/>
      <c r="T645" s="26"/>
      <c r="U645" s="26"/>
      <c r="V645" s="247" t="s">
        <v>194</v>
      </c>
      <c r="W645" s="247"/>
      <c r="X645" s="26"/>
      <c r="Y645" s="26"/>
      <c r="Z645" s="247" t="s">
        <v>194</v>
      </c>
      <c r="AA645" s="247"/>
      <c r="AB645" s="26"/>
      <c r="AC645" s="26"/>
      <c r="AD645" s="255">
        <v>2284</v>
      </c>
      <c r="AE645" s="255"/>
      <c r="AF645" s="26"/>
      <c r="AG645" s="26"/>
      <c r="AH645" s="247">
        <v>33</v>
      </c>
      <c r="AI645" s="247"/>
      <c r="AJ645" s="26"/>
    </row>
    <row r="646" spans="1:36">
      <c r="A646" s="12"/>
      <c r="B646" s="252"/>
      <c r="C646" s="26"/>
      <c r="D646" s="246"/>
      <c r="E646" s="26"/>
      <c r="F646" s="253"/>
      <c r="G646" s="26"/>
      <c r="H646" s="254"/>
      <c r="I646" s="26"/>
      <c r="J646" s="247"/>
      <c r="K646" s="247"/>
      <c r="L646" s="26"/>
      <c r="M646" s="245"/>
      <c r="N646" s="247"/>
      <c r="O646" s="247"/>
      <c r="P646" s="26"/>
      <c r="Q646" s="26"/>
      <c r="R646" s="255"/>
      <c r="S646" s="255"/>
      <c r="T646" s="26"/>
      <c r="U646" s="26"/>
      <c r="V646" s="247"/>
      <c r="W646" s="247"/>
      <c r="X646" s="26"/>
      <c r="Y646" s="26"/>
      <c r="Z646" s="247"/>
      <c r="AA646" s="247"/>
      <c r="AB646" s="26"/>
      <c r="AC646" s="26"/>
      <c r="AD646" s="255"/>
      <c r="AE646" s="255"/>
      <c r="AF646" s="26"/>
      <c r="AG646" s="26"/>
      <c r="AH646" s="247"/>
      <c r="AI646" s="247"/>
      <c r="AJ646" s="26"/>
    </row>
    <row r="647" spans="1:36">
      <c r="A647" s="12"/>
      <c r="B647" s="248" t="s">
        <v>348</v>
      </c>
      <c r="C647" s="31"/>
      <c r="D647" s="93" t="s">
        <v>1034</v>
      </c>
      <c r="E647" s="31"/>
      <c r="F647" s="249" t="s">
        <v>677</v>
      </c>
      <c r="G647" s="31"/>
      <c r="H647" s="250">
        <v>41708</v>
      </c>
      <c r="I647" s="31"/>
      <c r="J647" s="251" t="s">
        <v>194</v>
      </c>
      <c r="K647" s="251"/>
      <c r="L647" s="31"/>
      <c r="M647" s="145" t="s">
        <v>1027</v>
      </c>
      <c r="N647" s="251">
        <v>442</v>
      </c>
      <c r="O647" s="251"/>
      <c r="P647" s="31"/>
      <c r="Q647" s="31"/>
      <c r="R647" s="256">
        <v>1521</v>
      </c>
      <c r="S647" s="256"/>
      <c r="T647" s="31"/>
      <c r="U647" s="31"/>
      <c r="V647" s="251" t="s">
        <v>194</v>
      </c>
      <c r="W647" s="251"/>
      <c r="X647" s="31"/>
      <c r="Y647" s="31"/>
      <c r="Z647" s="251" t="s">
        <v>194</v>
      </c>
      <c r="AA647" s="251"/>
      <c r="AB647" s="31"/>
      <c r="AC647" s="31"/>
      <c r="AD647" s="256">
        <v>1963</v>
      </c>
      <c r="AE647" s="256"/>
      <c r="AF647" s="31"/>
      <c r="AG647" s="31"/>
      <c r="AH647" s="251">
        <v>37</v>
      </c>
      <c r="AI647" s="251"/>
      <c r="AJ647" s="31"/>
    </row>
    <row r="648" spans="1:36">
      <c r="A648" s="12"/>
      <c r="B648" s="248"/>
      <c r="C648" s="31"/>
      <c r="D648" s="93"/>
      <c r="E648" s="31"/>
      <c r="F648" s="249"/>
      <c r="G648" s="31"/>
      <c r="H648" s="250"/>
      <c r="I648" s="31"/>
      <c r="J648" s="251"/>
      <c r="K648" s="251"/>
      <c r="L648" s="31"/>
      <c r="M648" s="145"/>
      <c r="N648" s="251"/>
      <c r="O648" s="251"/>
      <c r="P648" s="31"/>
      <c r="Q648" s="31"/>
      <c r="R648" s="256"/>
      <c r="S648" s="256"/>
      <c r="T648" s="31"/>
      <c r="U648" s="31"/>
      <c r="V648" s="251"/>
      <c r="W648" s="251"/>
      <c r="X648" s="31"/>
      <c r="Y648" s="31"/>
      <c r="Z648" s="251"/>
      <c r="AA648" s="251"/>
      <c r="AB648" s="31"/>
      <c r="AC648" s="31"/>
      <c r="AD648" s="256"/>
      <c r="AE648" s="256"/>
      <c r="AF648" s="31"/>
      <c r="AG648" s="31"/>
      <c r="AH648" s="251"/>
      <c r="AI648" s="251"/>
      <c r="AJ648" s="31"/>
    </row>
    <row r="649" spans="1:36">
      <c r="A649" s="12"/>
      <c r="B649" s="252" t="s">
        <v>348</v>
      </c>
      <c r="C649" s="26"/>
      <c r="D649" s="246" t="s">
        <v>1031</v>
      </c>
      <c r="E649" s="26"/>
      <c r="F649" s="253" t="s">
        <v>677</v>
      </c>
      <c r="G649" s="26"/>
      <c r="H649" s="254">
        <v>41708</v>
      </c>
      <c r="I649" s="26"/>
      <c r="J649" s="247" t="s">
        <v>194</v>
      </c>
      <c r="K649" s="247"/>
      <c r="L649" s="26"/>
      <c r="M649" s="245" t="s">
        <v>1027</v>
      </c>
      <c r="N649" s="247">
        <v>996</v>
      </c>
      <c r="O649" s="247"/>
      <c r="P649" s="26"/>
      <c r="Q649" s="26"/>
      <c r="R649" s="247">
        <v>872</v>
      </c>
      <c r="S649" s="247"/>
      <c r="T649" s="26"/>
      <c r="U649" s="26"/>
      <c r="V649" s="247" t="s">
        <v>194</v>
      </c>
      <c r="W649" s="247"/>
      <c r="X649" s="26"/>
      <c r="Y649" s="26"/>
      <c r="Z649" s="247" t="s">
        <v>194</v>
      </c>
      <c r="AA649" s="247"/>
      <c r="AB649" s="26"/>
      <c r="AC649" s="26"/>
      <c r="AD649" s="255">
        <v>1868</v>
      </c>
      <c r="AE649" s="255"/>
      <c r="AF649" s="26"/>
      <c r="AG649" s="26"/>
      <c r="AH649" s="247">
        <v>24</v>
      </c>
      <c r="AI649" s="247"/>
      <c r="AJ649" s="26"/>
    </row>
    <row r="650" spans="1:36">
      <c r="A650" s="12"/>
      <c r="B650" s="252"/>
      <c r="C650" s="26"/>
      <c r="D650" s="246"/>
      <c r="E650" s="26"/>
      <c r="F650" s="253"/>
      <c r="G650" s="26"/>
      <c r="H650" s="254"/>
      <c r="I650" s="26"/>
      <c r="J650" s="247"/>
      <c r="K650" s="247"/>
      <c r="L650" s="26"/>
      <c r="M650" s="245"/>
      <c r="N650" s="247"/>
      <c r="O650" s="247"/>
      <c r="P650" s="26"/>
      <c r="Q650" s="26"/>
      <c r="R650" s="247"/>
      <c r="S650" s="247"/>
      <c r="T650" s="26"/>
      <c r="U650" s="26"/>
      <c r="V650" s="247"/>
      <c r="W650" s="247"/>
      <c r="X650" s="26"/>
      <c r="Y650" s="26"/>
      <c r="Z650" s="247"/>
      <c r="AA650" s="247"/>
      <c r="AB650" s="26"/>
      <c r="AC650" s="26"/>
      <c r="AD650" s="255"/>
      <c r="AE650" s="255"/>
      <c r="AF650" s="26"/>
      <c r="AG650" s="26"/>
      <c r="AH650" s="247"/>
      <c r="AI650" s="247"/>
      <c r="AJ650" s="26"/>
    </row>
    <row r="651" spans="1:36">
      <c r="A651" s="12"/>
      <c r="B651" s="248" t="s">
        <v>348</v>
      </c>
      <c r="C651" s="31"/>
      <c r="D651" s="93" t="s">
        <v>1035</v>
      </c>
      <c r="E651" s="31"/>
      <c r="F651" s="249" t="s">
        <v>677</v>
      </c>
      <c r="G651" s="31"/>
      <c r="H651" s="250">
        <v>41708</v>
      </c>
      <c r="I651" s="31"/>
      <c r="J651" s="251" t="s">
        <v>194</v>
      </c>
      <c r="K651" s="251"/>
      <c r="L651" s="31"/>
      <c r="M651" s="145" t="s">
        <v>1027</v>
      </c>
      <c r="N651" s="251">
        <v>570</v>
      </c>
      <c r="O651" s="251"/>
      <c r="P651" s="31"/>
      <c r="Q651" s="31"/>
      <c r="R651" s="256">
        <v>1933</v>
      </c>
      <c r="S651" s="256"/>
      <c r="T651" s="31"/>
      <c r="U651" s="31"/>
      <c r="V651" s="251" t="s">
        <v>194</v>
      </c>
      <c r="W651" s="251"/>
      <c r="X651" s="31"/>
      <c r="Y651" s="31"/>
      <c r="Z651" s="251" t="s">
        <v>194</v>
      </c>
      <c r="AA651" s="251"/>
      <c r="AB651" s="31"/>
      <c r="AC651" s="31"/>
      <c r="AD651" s="256">
        <v>2503</v>
      </c>
      <c r="AE651" s="256"/>
      <c r="AF651" s="31"/>
      <c r="AG651" s="31"/>
      <c r="AH651" s="251">
        <v>45</v>
      </c>
      <c r="AI651" s="251"/>
      <c r="AJ651" s="31"/>
    </row>
    <row r="652" spans="1:36">
      <c r="A652" s="12"/>
      <c r="B652" s="248"/>
      <c r="C652" s="31"/>
      <c r="D652" s="93"/>
      <c r="E652" s="31"/>
      <c r="F652" s="249"/>
      <c r="G652" s="31"/>
      <c r="H652" s="250"/>
      <c r="I652" s="31"/>
      <c r="J652" s="251"/>
      <c r="K652" s="251"/>
      <c r="L652" s="31"/>
      <c r="M652" s="145"/>
      <c r="N652" s="251"/>
      <c r="O652" s="251"/>
      <c r="P652" s="31"/>
      <c r="Q652" s="31"/>
      <c r="R652" s="256"/>
      <c r="S652" s="256"/>
      <c r="T652" s="31"/>
      <c r="U652" s="31"/>
      <c r="V652" s="251"/>
      <c r="W652" s="251"/>
      <c r="X652" s="31"/>
      <c r="Y652" s="31"/>
      <c r="Z652" s="251"/>
      <c r="AA652" s="251"/>
      <c r="AB652" s="31"/>
      <c r="AC652" s="31"/>
      <c r="AD652" s="256"/>
      <c r="AE652" s="256"/>
      <c r="AF652" s="31"/>
      <c r="AG652" s="31"/>
      <c r="AH652" s="251"/>
      <c r="AI652" s="251"/>
      <c r="AJ652" s="31"/>
    </row>
    <row r="653" spans="1:36">
      <c r="A653" s="12"/>
      <c r="B653" s="252" t="s">
        <v>348</v>
      </c>
      <c r="C653" s="26"/>
      <c r="D653" s="246" t="s">
        <v>1036</v>
      </c>
      <c r="E653" s="26"/>
      <c r="F653" s="253" t="s">
        <v>677</v>
      </c>
      <c r="G653" s="26"/>
      <c r="H653" s="254">
        <v>41708</v>
      </c>
      <c r="I653" s="26"/>
      <c r="J653" s="247" t="s">
        <v>194</v>
      </c>
      <c r="K653" s="247"/>
      <c r="L653" s="26"/>
      <c r="M653" s="245" t="s">
        <v>1027</v>
      </c>
      <c r="N653" s="247">
        <v>376</v>
      </c>
      <c r="O653" s="247"/>
      <c r="P653" s="26"/>
      <c r="Q653" s="26"/>
      <c r="R653" s="255">
        <v>1379</v>
      </c>
      <c r="S653" s="255"/>
      <c r="T653" s="26"/>
      <c r="U653" s="26"/>
      <c r="V653" s="247" t="s">
        <v>194</v>
      </c>
      <c r="W653" s="247"/>
      <c r="X653" s="26"/>
      <c r="Y653" s="26"/>
      <c r="Z653" s="247" t="s">
        <v>194</v>
      </c>
      <c r="AA653" s="247"/>
      <c r="AB653" s="26"/>
      <c r="AC653" s="26"/>
      <c r="AD653" s="255">
        <v>1755</v>
      </c>
      <c r="AE653" s="255"/>
      <c r="AF653" s="26"/>
      <c r="AG653" s="26"/>
      <c r="AH653" s="247">
        <v>34</v>
      </c>
      <c r="AI653" s="247"/>
      <c r="AJ653" s="26"/>
    </row>
    <row r="654" spans="1:36">
      <c r="A654" s="12"/>
      <c r="B654" s="252"/>
      <c r="C654" s="26"/>
      <c r="D654" s="246"/>
      <c r="E654" s="26"/>
      <c r="F654" s="253"/>
      <c r="G654" s="26"/>
      <c r="H654" s="254"/>
      <c r="I654" s="26"/>
      <c r="J654" s="247"/>
      <c r="K654" s="247"/>
      <c r="L654" s="26"/>
      <c r="M654" s="245"/>
      <c r="N654" s="247"/>
      <c r="O654" s="247"/>
      <c r="P654" s="26"/>
      <c r="Q654" s="26"/>
      <c r="R654" s="255"/>
      <c r="S654" s="255"/>
      <c r="T654" s="26"/>
      <c r="U654" s="26"/>
      <c r="V654" s="247"/>
      <c r="W654" s="247"/>
      <c r="X654" s="26"/>
      <c r="Y654" s="26"/>
      <c r="Z654" s="247"/>
      <c r="AA654" s="247"/>
      <c r="AB654" s="26"/>
      <c r="AC654" s="26"/>
      <c r="AD654" s="255"/>
      <c r="AE654" s="255"/>
      <c r="AF654" s="26"/>
      <c r="AG654" s="26"/>
      <c r="AH654" s="247"/>
      <c r="AI654" s="247"/>
      <c r="AJ654" s="26"/>
    </row>
    <row r="655" spans="1:36">
      <c r="A655" s="12"/>
      <c r="B655" s="248" t="s">
        <v>348</v>
      </c>
      <c r="C655" s="31"/>
      <c r="D655" s="93" t="s">
        <v>1037</v>
      </c>
      <c r="E655" s="31"/>
      <c r="F655" s="249" t="s">
        <v>677</v>
      </c>
      <c r="G655" s="31"/>
      <c r="H655" s="250">
        <v>41708</v>
      </c>
      <c r="I655" s="31"/>
      <c r="J655" s="251" t="s">
        <v>194</v>
      </c>
      <c r="K655" s="251"/>
      <c r="L655" s="31"/>
      <c r="M655" s="145" t="s">
        <v>1027</v>
      </c>
      <c r="N655" s="251">
        <v>438</v>
      </c>
      <c r="O655" s="251"/>
      <c r="P655" s="31"/>
      <c r="Q655" s="31"/>
      <c r="R655" s="256">
        <v>1477</v>
      </c>
      <c r="S655" s="256"/>
      <c r="T655" s="31"/>
      <c r="U655" s="31"/>
      <c r="V655" s="251" t="s">
        <v>194</v>
      </c>
      <c r="W655" s="251"/>
      <c r="X655" s="31"/>
      <c r="Y655" s="31"/>
      <c r="Z655" s="251" t="s">
        <v>194</v>
      </c>
      <c r="AA655" s="251"/>
      <c r="AB655" s="31"/>
      <c r="AC655" s="31"/>
      <c r="AD655" s="256">
        <v>1915</v>
      </c>
      <c r="AE655" s="256"/>
      <c r="AF655" s="31"/>
      <c r="AG655" s="31"/>
      <c r="AH655" s="251">
        <v>34</v>
      </c>
      <c r="AI655" s="251"/>
      <c r="AJ655" s="31"/>
    </row>
    <row r="656" spans="1:36">
      <c r="A656" s="12"/>
      <c r="B656" s="248"/>
      <c r="C656" s="31"/>
      <c r="D656" s="93"/>
      <c r="E656" s="31"/>
      <c r="F656" s="249"/>
      <c r="G656" s="31"/>
      <c r="H656" s="250"/>
      <c r="I656" s="31"/>
      <c r="J656" s="251"/>
      <c r="K656" s="251"/>
      <c r="L656" s="31"/>
      <c r="M656" s="145"/>
      <c r="N656" s="251"/>
      <c r="O656" s="251"/>
      <c r="P656" s="31"/>
      <c r="Q656" s="31"/>
      <c r="R656" s="256"/>
      <c r="S656" s="256"/>
      <c r="T656" s="31"/>
      <c r="U656" s="31"/>
      <c r="V656" s="251"/>
      <c r="W656" s="251"/>
      <c r="X656" s="31"/>
      <c r="Y656" s="31"/>
      <c r="Z656" s="251"/>
      <c r="AA656" s="251"/>
      <c r="AB656" s="31"/>
      <c r="AC656" s="31"/>
      <c r="AD656" s="256"/>
      <c r="AE656" s="256"/>
      <c r="AF656" s="31"/>
      <c r="AG656" s="31"/>
      <c r="AH656" s="251"/>
      <c r="AI656" s="251"/>
      <c r="AJ656" s="31"/>
    </row>
    <row r="657" spans="1:36">
      <c r="A657" s="12"/>
      <c r="B657" s="252" t="s">
        <v>348</v>
      </c>
      <c r="C657" s="26"/>
      <c r="D657" s="246" t="s">
        <v>819</v>
      </c>
      <c r="E657" s="26"/>
      <c r="F657" s="253" t="s">
        <v>677</v>
      </c>
      <c r="G657" s="26"/>
      <c r="H657" s="254">
        <v>41708</v>
      </c>
      <c r="I657" s="26"/>
      <c r="J657" s="247" t="s">
        <v>194</v>
      </c>
      <c r="K657" s="247"/>
      <c r="L657" s="26"/>
      <c r="M657" s="245" t="s">
        <v>1027</v>
      </c>
      <c r="N657" s="247">
        <v>871</v>
      </c>
      <c r="O657" s="247"/>
      <c r="P657" s="26"/>
      <c r="Q657" s="26"/>
      <c r="R657" s="247">
        <v>372</v>
      </c>
      <c r="S657" s="247"/>
      <c r="T657" s="26"/>
      <c r="U657" s="26"/>
      <c r="V657" s="247" t="s">
        <v>194</v>
      </c>
      <c r="W657" s="247"/>
      <c r="X657" s="26"/>
      <c r="Y657" s="26"/>
      <c r="Z657" s="247" t="s">
        <v>194</v>
      </c>
      <c r="AA657" s="247"/>
      <c r="AB657" s="26"/>
      <c r="AC657" s="26"/>
      <c r="AD657" s="255">
        <v>1243</v>
      </c>
      <c r="AE657" s="255"/>
      <c r="AF657" s="26"/>
      <c r="AG657" s="26"/>
      <c r="AH657" s="247">
        <v>11</v>
      </c>
      <c r="AI657" s="247"/>
      <c r="AJ657" s="26"/>
    </row>
    <row r="658" spans="1:36">
      <c r="A658" s="12"/>
      <c r="B658" s="252"/>
      <c r="C658" s="26"/>
      <c r="D658" s="246"/>
      <c r="E658" s="26"/>
      <c r="F658" s="253"/>
      <c r="G658" s="26"/>
      <c r="H658" s="254"/>
      <c r="I658" s="26"/>
      <c r="J658" s="247"/>
      <c r="K658" s="247"/>
      <c r="L658" s="26"/>
      <c r="M658" s="245"/>
      <c r="N658" s="247"/>
      <c r="O658" s="247"/>
      <c r="P658" s="26"/>
      <c r="Q658" s="26"/>
      <c r="R658" s="247"/>
      <c r="S658" s="247"/>
      <c r="T658" s="26"/>
      <c r="U658" s="26"/>
      <c r="V658" s="247"/>
      <c r="W658" s="247"/>
      <c r="X658" s="26"/>
      <c r="Y658" s="26"/>
      <c r="Z658" s="247"/>
      <c r="AA658" s="247"/>
      <c r="AB658" s="26"/>
      <c r="AC658" s="26"/>
      <c r="AD658" s="255"/>
      <c r="AE658" s="255"/>
      <c r="AF658" s="26"/>
      <c r="AG658" s="26"/>
      <c r="AH658" s="247"/>
      <c r="AI658" s="247"/>
      <c r="AJ658" s="26"/>
    </row>
    <row r="659" spans="1:36">
      <c r="A659" s="12"/>
      <c r="B659" s="23"/>
      <c r="C659" s="23"/>
      <c r="D659" s="23"/>
      <c r="E659" s="23"/>
      <c r="F659" s="23"/>
      <c r="G659" s="23"/>
      <c r="H659" s="23"/>
      <c r="I659" s="23"/>
      <c r="J659" s="23"/>
      <c r="K659" s="23"/>
      <c r="L659" s="23"/>
      <c r="M659" s="23"/>
      <c r="N659" s="23"/>
      <c r="O659" s="23"/>
      <c r="P659" s="23"/>
      <c r="Q659" s="23"/>
      <c r="R659" s="23"/>
      <c r="S659" s="23"/>
      <c r="T659" s="23"/>
      <c r="U659" s="23"/>
      <c r="V659" s="23"/>
      <c r="W659" s="23"/>
      <c r="X659" s="23"/>
      <c r="Y659" s="23"/>
      <c r="Z659" s="23"/>
      <c r="AA659" s="23"/>
      <c r="AB659" s="23"/>
      <c r="AC659" s="23"/>
      <c r="AD659" s="23"/>
      <c r="AE659" s="23"/>
      <c r="AF659" s="23"/>
      <c r="AG659" s="23"/>
      <c r="AH659" s="23"/>
      <c r="AI659" s="23"/>
      <c r="AJ659" s="23"/>
    </row>
    <row r="660" spans="1:36">
      <c r="A660" s="12"/>
      <c r="B660" s="14"/>
      <c r="C660" s="14"/>
      <c r="D660" s="14"/>
      <c r="E660" s="14"/>
      <c r="F660" s="14"/>
      <c r="G660" s="14"/>
      <c r="H660" s="14"/>
      <c r="I660" s="14"/>
      <c r="J660" s="14"/>
      <c r="K660" s="14"/>
      <c r="L660" s="14"/>
      <c r="M660" s="14"/>
      <c r="N660" s="14"/>
      <c r="O660" s="14"/>
      <c r="P660" s="14"/>
      <c r="Q660" s="14"/>
      <c r="R660" s="14"/>
      <c r="S660" s="14"/>
      <c r="T660" s="14"/>
      <c r="U660" s="14"/>
      <c r="V660" s="14"/>
      <c r="W660" s="14"/>
      <c r="X660" s="14"/>
      <c r="Y660" s="14"/>
      <c r="Z660" s="14"/>
      <c r="AA660" s="14"/>
      <c r="AB660" s="14"/>
      <c r="AC660" s="14"/>
      <c r="AD660" s="14"/>
      <c r="AE660" s="14"/>
      <c r="AF660" s="14"/>
      <c r="AG660" s="14"/>
      <c r="AH660" s="14"/>
      <c r="AI660" s="14"/>
      <c r="AJ660" s="14"/>
    </row>
    <row r="661" spans="1:36" ht="15.75" thickBot="1">
      <c r="A661" s="12"/>
      <c r="B661" s="228" t="s">
        <v>186</v>
      </c>
      <c r="C661" s="228"/>
      <c r="D661" s="228"/>
      <c r="E661" s="16"/>
      <c r="F661" s="227"/>
      <c r="G661" s="16"/>
      <c r="H661" s="183"/>
      <c r="I661" s="16"/>
      <c r="J661" s="229"/>
      <c r="K661" s="229"/>
      <c r="L661" s="229"/>
      <c r="M661" s="16"/>
      <c r="N661" s="188" t="s">
        <v>640</v>
      </c>
      <c r="O661" s="188"/>
      <c r="P661" s="188"/>
      <c r="Q661" s="188"/>
      <c r="R661" s="188"/>
      <c r="S661" s="188"/>
      <c r="T661" s="188"/>
      <c r="U661" s="16"/>
      <c r="V661" s="188" t="s">
        <v>641</v>
      </c>
      <c r="W661" s="188"/>
      <c r="X661" s="188"/>
      <c r="Y661" s="188"/>
      <c r="Z661" s="188"/>
      <c r="AA661" s="188"/>
      <c r="AB661" s="188"/>
      <c r="AC661" s="16"/>
      <c r="AD661" s="187" t="s">
        <v>642</v>
      </c>
      <c r="AE661" s="187"/>
      <c r="AF661" s="187"/>
      <c r="AG661" s="16"/>
      <c r="AH661" s="229"/>
      <c r="AI661" s="229"/>
      <c r="AJ661" s="229"/>
    </row>
    <row r="662" spans="1:36">
      <c r="A662" s="12"/>
      <c r="B662" s="231" t="s">
        <v>644</v>
      </c>
      <c r="C662" s="31"/>
      <c r="D662" s="229" t="s">
        <v>645</v>
      </c>
      <c r="E662" s="31"/>
      <c r="F662" s="187" t="s">
        <v>308</v>
      </c>
      <c r="G662" s="31"/>
      <c r="H662" s="183" t="s">
        <v>646</v>
      </c>
      <c r="I662" s="31"/>
      <c r="J662" s="187" t="s">
        <v>648</v>
      </c>
      <c r="K662" s="187"/>
      <c r="L662" s="187"/>
      <c r="M662" s="31"/>
      <c r="N662" s="234" t="s">
        <v>31</v>
      </c>
      <c r="O662" s="234"/>
      <c r="P662" s="234"/>
      <c r="Q662" s="44"/>
      <c r="R662" s="234" t="s">
        <v>649</v>
      </c>
      <c r="S662" s="234"/>
      <c r="T662" s="234"/>
      <c r="U662" s="31"/>
      <c r="V662" s="234" t="s">
        <v>31</v>
      </c>
      <c r="W662" s="234"/>
      <c r="X662" s="234"/>
      <c r="Y662" s="44"/>
      <c r="Z662" s="234" t="s">
        <v>649</v>
      </c>
      <c r="AA662" s="234"/>
      <c r="AB662" s="234"/>
      <c r="AC662" s="31"/>
      <c r="AD662" s="187" t="s">
        <v>998</v>
      </c>
      <c r="AE662" s="187"/>
      <c r="AF662" s="187"/>
      <c r="AG662" s="31"/>
      <c r="AH662" s="187" t="s">
        <v>651</v>
      </c>
      <c r="AI662" s="187"/>
      <c r="AJ662" s="187"/>
    </row>
    <row r="663" spans="1:36" ht="15.75" thickBot="1">
      <c r="A663" s="12"/>
      <c r="B663" s="232"/>
      <c r="C663" s="31"/>
      <c r="D663" s="233"/>
      <c r="E663" s="31"/>
      <c r="F663" s="188"/>
      <c r="G663" s="31"/>
      <c r="H663" s="185" t="s">
        <v>647</v>
      </c>
      <c r="I663" s="31"/>
      <c r="J663" s="188"/>
      <c r="K663" s="188"/>
      <c r="L663" s="188"/>
      <c r="M663" s="31"/>
      <c r="N663" s="188"/>
      <c r="O663" s="188"/>
      <c r="P663" s="188"/>
      <c r="Q663" s="31"/>
      <c r="R663" s="188" t="s">
        <v>650</v>
      </c>
      <c r="S663" s="188"/>
      <c r="T663" s="188"/>
      <c r="U663" s="31"/>
      <c r="V663" s="188"/>
      <c r="W663" s="188"/>
      <c r="X663" s="188"/>
      <c r="Y663" s="31"/>
      <c r="Z663" s="188" t="s">
        <v>650</v>
      </c>
      <c r="AA663" s="188"/>
      <c r="AB663" s="188"/>
      <c r="AC663" s="31"/>
      <c r="AD663" s="230"/>
      <c r="AE663" s="230"/>
      <c r="AF663" s="230"/>
      <c r="AG663" s="31"/>
      <c r="AH663" s="188" t="s">
        <v>999</v>
      </c>
      <c r="AI663" s="188"/>
      <c r="AJ663" s="188"/>
    </row>
    <row r="664" spans="1:36">
      <c r="A664" s="12"/>
      <c r="B664" s="257" t="s">
        <v>348</v>
      </c>
      <c r="C664" s="31"/>
      <c r="D664" s="258" t="s">
        <v>819</v>
      </c>
      <c r="E664" s="31"/>
      <c r="F664" s="259" t="s">
        <v>677</v>
      </c>
      <c r="G664" s="31"/>
      <c r="H664" s="260">
        <v>41708</v>
      </c>
      <c r="I664" s="31"/>
      <c r="J664" s="261" t="s">
        <v>194</v>
      </c>
      <c r="K664" s="261"/>
      <c r="L664" s="44"/>
      <c r="M664" s="145" t="s">
        <v>1027</v>
      </c>
      <c r="N664" s="261">
        <v>366</v>
      </c>
      <c r="O664" s="261"/>
      <c r="P664" s="44"/>
      <c r="Q664" s="31"/>
      <c r="R664" s="262">
        <v>1136</v>
      </c>
      <c r="S664" s="262"/>
      <c r="T664" s="44"/>
      <c r="U664" s="31"/>
      <c r="V664" s="261" t="s">
        <v>194</v>
      </c>
      <c r="W664" s="261"/>
      <c r="X664" s="44"/>
      <c r="Y664" s="31"/>
      <c r="Z664" s="261" t="s">
        <v>194</v>
      </c>
      <c r="AA664" s="261"/>
      <c r="AB664" s="44"/>
      <c r="AC664" s="31"/>
      <c r="AD664" s="262">
        <v>1502</v>
      </c>
      <c r="AE664" s="262"/>
      <c r="AF664" s="44"/>
      <c r="AG664" s="31"/>
      <c r="AH664" s="261">
        <v>28</v>
      </c>
      <c r="AI664" s="261"/>
      <c r="AJ664" s="44"/>
    </row>
    <row r="665" spans="1:36">
      <c r="A665" s="12"/>
      <c r="B665" s="248"/>
      <c r="C665" s="31"/>
      <c r="D665" s="93"/>
      <c r="E665" s="31"/>
      <c r="F665" s="249"/>
      <c r="G665" s="31"/>
      <c r="H665" s="250"/>
      <c r="I665" s="31"/>
      <c r="J665" s="251"/>
      <c r="K665" s="251"/>
      <c r="L665" s="31"/>
      <c r="M665" s="145"/>
      <c r="N665" s="251"/>
      <c r="O665" s="251"/>
      <c r="P665" s="31"/>
      <c r="Q665" s="31"/>
      <c r="R665" s="256"/>
      <c r="S665" s="256"/>
      <c r="T665" s="31"/>
      <c r="U665" s="31"/>
      <c r="V665" s="251"/>
      <c r="W665" s="251"/>
      <c r="X665" s="31"/>
      <c r="Y665" s="31"/>
      <c r="Z665" s="251"/>
      <c r="AA665" s="251"/>
      <c r="AB665" s="31"/>
      <c r="AC665" s="31"/>
      <c r="AD665" s="256"/>
      <c r="AE665" s="256"/>
      <c r="AF665" s="31"/>
      <c r="AG665" s="31"/>
      <c r="AH665" s="251"/>
      <c r="AI665" s="251"/>
      <c r="AJ665" s="31"/>
    </row>
    <row r="666" spans="1:36">
      <c r="A666" s="12"/>
      <c r="B666" s="252" t="s">
        <v>348</v>
      </c>
      <c r="C666" s="26"/>
      <c r="D666" s="246" t="s">
        <v>1038</v>
      </c>
      <c r="E666" s="26"/>
      <c r="F666" s="253" t="s">
        <v>677</v>
      </c>
      <c r="G666" s="26"/>
      <c r="H666" s="254">
        <v>41708</v>
      </c>
      <c r="I666" s="26"/>
      <c r="J666" s="247" t="s">
        <v>194</v>
      </c>
      <c r="K666" s="247"/>
      <c r="L666" s="26"/>
      <c r="M666" s="245" t="s">
        <v>1027</v>
      </c>
      <c r="N666" s="255">
        <v>1617</v>
      </c>
      <c r="O666" s="255"/>
      <c r="P666" s="26"/>
      <c r="Q666" s="26"/>
      <c r="R666" s="247">
        <v>690</v>
      </c>
      <c r="S666" s="247"/>
      <c r="T666" s="26"/>
      <c r="U666" s="26"/>
      <c r="V666" s="247" t="s">
        <v>194</v>
      </c>
      <c r="W666" s="247"/>
      <c r="X666" s="26"/>
      <c r="Y666" s="26"/>
      <c r="Z666" s="247" t="s">
        <v>194</v>
      </c>
      <c r="AA666" s="247"/>
      <c r="AB666" s="26"/>
      <c r="AC666" s="26"/>
      <c r="AD666" s="255">
        <v>2307</v>
      </c>
      <c r="AE666" s="255"/>
      <c r="AF666" s="26"/>
      <c r="AG666" s="26"/>
      <c r="AH666" s="247">
        <v>18</v>
      </c>
      <c r="AI666" s="247"/>
      <c r="AJ666" s="26"/>
    </row>
    <row r="667" spans="1:36">
      <c r="A667" s="12"/>
      <c r="B667" s="252"/>
      <c r="C667" s="26"/>
      <c r="D667" s="246"/>
      <c r="E667" s="26"/>
      <c r="F667" s="253"/>
      <c r="G667" s="26"/>
      <c r="H667" s="254"/>
      <c r="I667" s="26"/>
      <c r="J667" s="247"/>
      <c r="K667" s="247"/>
      <c r="L667" s="26"/>
      <c r="M667" s="245"/>
      <c r="N667" s="255"/>
      <c r="O667" s="255"/>
      <c r="P667" s="26"/>
      <c r="Q667" s="26"/>
      <c r="R667" s="247"/>
      <c r="S667" s="247"/>
      <c r="T667" s="26"/>
      <c r="U667" s="26"/>
      <c r="V667" s="247"/>
      <c r="W667" s="247"/>
      <c r="X667" s="26"/>
      <c r="Y667" s="26"/>
      <c r="Z667" s="247"/>
      <c r="AA667" s="247"/>
      <c r="AB667" s="26"/>
      <c r="AC667" s="26"/>
      <c r="AD667" s="255"/>
      <c r="AE667" s="255"/>
      <c r="AF667" s="26"/>
      <c r="AG667" s="26"/>
      <c r="AH667" s="247"/>
      <c r="AI667" s="247"/>
      <c r="AJ667" s="26"/>
    </row>
    <row r="668" spans="1:36">
      <c r="A668" s="12"/>
      <c r="B668" s="248" t="s">
        <v>348</v>
      </c>
      <c r="C668" s="31"/>
      <c r="D668" s="93" t="s">
        <v>1039</v>
      </c>
      <c r="E668" s="31"/>
      <c r="F668" s="249" t="s">
        <v>677</v>
      </c>
      <c r="G668" s="31"/>
      <c r="H668" s="250">
        <v>41708</v>
      </c>
      <c r="I668" s="31"/>
      <c r="J668" s="251" t="s">
        <v>194</v>
      </c>
      <c r="K668" s="251"/>
      <c r="L668" s="31"/>
      <c r="M668" s="145" t="s">
        <v>1027</v>
      </c>
      <c r="N668" s="251">
        <v>997</v>
      </c>
      <c r="O668" s="251"/>
      <c r="P668" s="31"/>
      <c r="Q668" s="31"/>
      <c r="R668" s="256">
        <v>1241</v>
      </c>
      <c r="S668" s="256"/>
      <c r="T668" s="31"/>
      <c r="U668" s="31"/>
      <c r="V668" s="251" t="s">
        <v>194</v>
      </c>
      <c r="W668" s="251"/>
      <c r="X668" s="31"/>
      <c r="Y668" s="31"/>
      <c r="Z668" s="251" t="s">
        <v>194</v>
      </c>
      <c r="AA668" s="251"/>
      <c r="AB668" s="31"/>
      <c r="AC668" s="31"/>
      <c r="AD668" s="256">
        <v>2238</v>
      </c>
      <c r="AE668" s="256"/>
      <c r="AF668" s="31"/>
      <c r="AG668" s="31"/>
      <c r="AH668" s="251">
        <v>31</v>
      </c>
      <c r="AI668" s="251"/>
      <c r="AJ668" s="31"/>
    </row>
    <row r="669" spans="1:36">
      <c r="A669" s="12"/>
      <c r="B669" s="248"/>
      <c r="C669" s="31"/>
      <c r="D669" s="93"/>
      <c r="E669" s="31"/>
      <c r="F669" s="249"/>
      <c r="G669" s="31"/>
      <c r="H669" s="250"/>
      <c r="I669" s="31"/>
      <c r="J669" s="251"/>
      <c r="K669" s="251"/>
      <c r="L669" s="31"/>
      <c r="M669" s="145"/>
      <c r="N669" s="251"/>
      <c r="O669" s="251"/>
      <c r="P669" s="31"/>
      <c r="Q669" s="31"/>
      <c r="R669" s="256"/>
      <c r="S669" s="256"/>
      <c r="T669" s="31"/>
      <c r="U669" s="31"/>
      <c r="V669" s="251"/>
      <c r="W669" s="251"/>
      <c r="X669" s="31"/>
      <c r="Y669" s="31"/>
      <c r="Z669" s="251"/>
      <c r="AA669" s="251"/>
      <c r="AB669" s="31"/>
      <c r="AC669" s="31"/>
      <c r="AD669" s="256"/>
      <c r="AE669" s="256"/>
      <c r="AF669" s="31"/>
      <c r="AG669" s="31"/>
      <c r="AH669" s="251"/>
      <c r="AI669" s="251"/>
      <c r="AJ669" s="31"/>
    </row>
    <row r="670" spans="1:36">
      <c r="A670" s="12"/>
      <c r="B670" s="252" t="s">
        <v>348</v>
      </c>
      <c r="C670" s="26"/>
      <c r="D670" s="246" t="s">
        <v>1040</v>
      </c>
      <c r="E670" s="26"/>
      <c r="F670" s="253" t="s">
        <v>677</v>
      </c>
      <c r="G670" s="26"/>
      <c r="H670" s="254">
        <v>41708</v>
      </c>
      <c r="I670" s="26"/>
      <c r="J670" s="247" t="s">
        <v>194</v>
      </c>
      <c r="K670" s="247"/>
      <c r="L670" s="26"/>
      <c r="M670" s="245" t="s">
        <v>1027</v>
      </c>
      <c r="N670" s="247">
        <v>886</v>
      </c>
      <c r="O670" s="247"/>
      <c r="P670" s="26"/>
      <c r="Q670" s="26"/>
      <c r="R670" s="255">
        <v>2024</v>
      </c>
      <c r="S670" s="255"/>
      <c r="T670" s="26"/>
      <c r="U670" s="26"/>
      <c r="V670" s="247" t="s">
        <v>194</v>
      </c>
      <c r="W670" s="247"/>
      <c r="X670" s="26"/>
      <c r="Y670" s="26"/>
      <c r="Z670" s="247" t="s">
        <v>194</v>
      </c>
      <c r="AA670" s="247"/>
      <c r="AB670" s="26"/>
      <c r="AC670" s="26"/>
      <c r="AD670" s="255">
        <v>2910</v>
      </c>
      <c r="AE670" s="255"/>
      <c r="AF670" s="26"/>
      <c r="AG670" s="26"/>
      <c r="AH670" s="247">
        <v>47</v>
      </c>
      <c r="AI670" s="247"/>
      <c r="AJ670" s="26"/>
    </row>
    <row r="671" spans="1:36">
      <c r="A671" s="12"/>
      <c r="B671" s="252"/>
      <c r="C671" s="26"/>
      <c r="D671" s="246"/>
      <c r="E671" s="26"/>
      <c r="F671" s="253"/>
      <c r="G671" s="26"/>
      <c r="H671" s="254"/>
      <c r="I671" s="26"/>
      <c r="J671" s="247"/>
      <c r="K671" s="247"/>
      <c r="L671" s="26"/>
      <c r="M671" s="245"/>
      <c r="N671" s="247"/>
      <c r="O671" s="247"/>
      <c r="P671" s="26"/>
      <c r="Q671" s="26"/>
      <c r="R671" s="255"/>
      <c r="S671" s="255"/>
      <c r="T671" s="26"/>
      <c r="U671" s="26"/>
      <c r="V671" s="247"/>
      <c r="W671" s="247"/>
      <c r="X671" s="26"/>
      <c r="Y671" s="26"/>
      <c r="Z671" s="247"/>
      <c r="AA671" s="247"/>
      <c r="AB671" s="26"/>
      <c r="AC671" s="26"/>
      <c r="AD671" s="255"/>
      <c r="AE671" s="255"/>
      <c r="AF671" s="26"/>
      <c r="AG671" s="26"/>
      <c r="AH671" s="247"/>
      <c r="AI671" s="247"/>
      <c r="AJ671" s="26"/>
    </row>
    <row r="672" spans="1:36">
      <c r="A672" s="12"/>
      <c r="B672" s="248" t="s">
        <v>348</v>
      </c>
      <c r="C672" s="31"/>
      <c r="D672" s="93" t="s">
        <v>1041</v>
      </c>
      <c r="E672" s="31"/>
      <c r="F672" s="249" t="s">
        <v>677</v>
      </c>
      <c r="G672" s="31"/>
      <c r="H672" s="250">
        <v>41708</v>
      </c>
      <c r="I672" s="31"/>
      <c r="J672" s="251" t="s">
        <v>194</v>
      </c>
      <c r="K672" s="251"/>
      <c r="L672" s="31"/>
      <c r="M672" s="145" t="s">
        <v>1027</v>
      </c>
      <c r="N672" s="256">
        <v>1046</v>
      </c>
      <c r="O672" s="256"/>
      <c r="P672" s="31"/>
      <c r="Q672" s="31"/>
      <c r="R672" s="256">
        <v>1887</v>
      </c>
      <c r="S672" s="256"/>
      <c r="T672" s="31"/>
      <c r="U672" s="31"/>
      <c r="V672" s="251" t="s">
        <v>194</v>
      </c>
      <c r="W672" s="251"/>
      <c r="X672" s="31"/>
      <c r="Y672" s="31"/>
      <c r="Z672" s="251" t="s">
        <v>194</v>
      </c>
      <c r="AA672" s="251"/>
      <c r="AB672" s="31"/>
      <c r="AC672" s="31"/>
      <c r="AD672" s="256">
        <v>2933</v>
      </c>
      <c r="AE672" s="256"/>
      <c r="AF672" s="31"/>
      <c r="AG672" s="31"/>
      <c r="AH672" s="251">
        <v>46</v>
      </c>
      <c r="AI672" s="251"/>
      <c r="AJ672" s="31"/>
    </row>
    <row r="673" spans="1:36">
      <c r="A673" s="12"/>
      <c r="B673" s="248"/>
      <c r="C673" s="31"/>
      <c r="D673" s="93"/>
      <c r="E673" s="31"/>
      <c r="F673" s="249"/>
      <c r="G673" s="31"/>
      <c r="H673" s="250"/>
      <c r="I673" s="31"/>
      <c r="J673" s="251"/>
      <c r="K673" s="251"/>
      <c r="L673" s="31"/>
      <c r="M673" s="145"/>
      <c r="N673" s="256"/>
      <c r="O673" s="256"/>
      <c r="P673" s="31"/>
      <c r="Q673" s="31"/>
      <c r="R673" s="256"/>
      <c r="S673" s="256"/>
      <c r="T673" s="31"/>
      <c r="U673" s="31"/>
      <c r="V673" s="251"/>
      <c r="W673" s="251"/>
      <c r="X673" s="31"/>
      <c r="Y673" s="31"/>
      <c r="Z673" s="251"/>
      <c r="AA673" s="251"/>
      <c r="AB673" s="31"/>
      <c r="AC673" s="31"/>
      <c r="AD673" s="256"/>
      <c r="AE673" s="256"/>
      <c r="AF673" s="31"/>
      <c r="AG673" s="31"/>
      <c r="AH673" s="251"/>
      <c r="AI673" s="251"/>
      <c r="AJ673" s="31"/>
    </row>
    <row r="674" spans="1:36">
      <c r="A674" s="12"/>
      <c r="B674" s="252" t="s">
        <v>348</v>
      </c>
      <c r="C674" s="26"/>
      <c r="D674" s="246" t="s">
        <v>1042</v>
      </c>
      <c r="E674" s="26"/>
      <c r="F674" s="253" t="s">
        <v>677</v>
      </c>
      <c r="G674" s="26"/>
      <c r="H674" s="254">
        <v>41708</v>
      </c>
      <c r="I674" s="26"/>
      <c r="J674" s="247" t="s">
        <v>194</v>
      </c>
      <c r="K674" s="247"/>
      <c r="L674" s="26"/>
      <c r="M674" s="245" t="s">
        <v>1027</v>
      </c>
      <c r="N674" s="255">
        <v>1047</v>
      </c>
      <c r="O674" s="255"/>
      <c r="P674" s="26"/>
      <c r="Q674" s="26"/>
      <c r="R674" s="255">
        <v>1566</v>
      </c>
      <c r="S674" s="255"/>
      <c r="T674" s="26"/>
      <c r="U674" s="26"/>
      <c r="V674" s="247" t="s">
        <v>194</v>
      </c>
      <c r="W674" s="247"/>
      <c r="X674" s="26"/>
      <c r="Y674" s="26"/>
      <c r="Z674" s="247" t="s">
        <v>194</v>
      </c>
      <c r="AA674" s="247"/>
      <c r="AB674" s="26"/>
      <c r="AC674" s="26"/>
      <c r="AD674" s="255">
        <v>2613</v>
      </c>
      <c r="AE674" s="255"/>
      <c r="AF674" s="26"/>
      <c r="AG674" s="26"/>
      <c r="AH674" s="247">
        <v>40</v>
      </c>
      <c r="AI674" s="247"/>
      <c r="AJ674" s="26"/>
    </row>
    <row r="675" spans="1:36">
      <c r="A675" s="12"/>
      <c r="B675" s="252"/>
      <c r="C675" s="26"/>
      <c r="D675" s="246"/>
      <c r="E675" s="26"/>
      <c r="F675" s="253"/>
      <c r="G675" s="26"/>
      <c r="H675" s="254"/>
      <c r="I675" s="26"/>
      <c r="J675" s="247"/>
      <c r="K675" s="247"/>
      <c r="L675" s="26"/>
      <c r="M675" s="245"/>
      <c r="N675" s="255"/>
      <c r="O675" s="255"/>
      <c r="P675" s="26"/>
      <c r="Q675" s="26"/>
      <c r="R675" s="255"/>
      <c r="S675" s="255"/>
      <c r="T675" s="26"/>
      <c r="U675" s="26"/>
      <c r="V675" s="247"/>
      <c r="W675" s="247"/>
      <c r="X675" s="26"/>
      <c r="Y675" s="26"/>
      <c r="Z675" s="247"/>
      <c r="AA675" s="247"/>
      <c r="AB675" s="26"/>
      <c r="AC675" s="26"/>
      <c r="AD675" s="255"/>
      <c r="AE675" s="255"/>
      <c r="AF675" s="26"/>
      <c r="AG675" s="26"/>
      <c r="AH675" s="247"/>
      <c r="AI675" s="247"/>
      <c r="AJ675" s="26"/>
    </row>
    <row r="676" spans="1:36">
      <c r="A676" s="12"/>
      <c r="B676" s="248" t="s">
        <v>348</v>
      </c>
      <c r="C676" s="31"/>
      <c r="D676" s="93" t="s">
        <v>1036</v>
      </c>
      <c r="E676" s="31"/>
      <c r="F676" s="249" t="s">
        <v>677</v>
      </c>
      <c r="G676" s="31"/>
      <c r="H676" s="250">
        <v>41708</v>
      </c>
      <c r="I676" s="31"/>
      <c r="J676" s="251" t="s">
        <v>194</v>
      </c>
      <c r="K676" s="251"/>
      <c r="L676" s="31"/>
      <c r="M676" s="145" t="s">
        <v>1027</v>
      </c>
      <c r="N676" s="251">
        <v>443</v>
      </c>
      <c r="O676" s="251"/>
      <c r="P676" s="31"/>
      <c r="Q676" s="31"/>
      <c r="R676" s="256">
        <v>1586</v>
      </c>
      <c r="S676" s="256"/>
      <c r="T676" s="31"/>
      <c r="U676" s="31"/>
      <c r="V676" s="251" t="s">
        <v>194</v>
      </c>
      <c r="W676" s="251"/>
      <c r="X676" s="31"/>
      <c r="Y676" s="31"/>
      <c r="Z676" s="251" t="s">
        <v>194</v>
      </c>
      <c r="AA676" s="251"/>
      <c r="AB676" s="31"/>
      <c r="AC676" s="31"/>
      <c r="AD676" s="256">
        <v>2029</v>
      </c>
      <c r="AE676" s="256"/>
      <c r="AF676" s="31"/>
      <c r="AG676" s="31"/>
      <c r="AH676" s="251">
        <v>40</v>
      </c>
      <c r="AI676" s="251"/>
      <c r="AJ676" s="31"/>
    </row>
    <row r="677" spans="1:36">
      <c r="A677" s="12"/>
      <c r="B677" s="248"/>
      <c r="C677" s="31"/>
      <c r="D677" s="93"/>
      <c r="E677" s="31"/>
      <c r="F677" s="249"/>
      <c r="G677" s="31"/>
      <c r="H677" s="250"/>
      <c r="I677" s="31"/>
      <c r="J677" s="251"/>
      <c r="K677" s="251"/>
      <c r="L677" s="31"/>
      <c r="M677" s="145"/>
      <c r="N677" s="251"/>
      <c r="O677" s="251"/>
      <c r="P677" s="31"/>
      <c r="Q677" s="31"/>
      <c r="R677" s="256"/>
      <c r="S677" s="256"/>
      <c r="T677" s="31"/>
      <c r="U677" s="31"/>
      <c r="V677" s="251"/>
      <c r="W677" s="251"/>
      <c r="X677" s="31"/>
      <c r="Y677" s="31"/>
      <c r="Z677" s="251"/>
      <c r="AA677" s="251"/>
      <c r="AB677" s="31"/>
      <c r="AC677" s="31"/>
      <c r="AD677" s="256"/>
      <c r="AE677" s="256"/>
      <c r="AF677" s="31"/>
      <c r="AG677" s="31"/>
      <c r="AH677" s="251"/>
      <c r="AI677" s="251"/>
      <c r="AJ677" s="31"/>
    </row>
    <row r="678" spans="1:36">
      <c r="A678" s="12"/>
      <c r="B678" s="252" t="s">
        <v>348</v>
      </c>
      <c r="C678" s="26"/>
      <c r="D678" s="246" t="s">
        <v>1042</v>
      </c>
      <c r="E678" s="26"/>
      <c r="F678" s="253" t="s">
        <v>677</v>
      </c>
      <c r="G678" s="26"/>
      <c r="H678" s="254">
        <v>41708</v>
      </c>
      <c r="I678" s="26"/>
      <c r="J678" s="247" t="s">
        <v>194</v>
      </c>
      <c r="K678" s="247"/>
      <c r="L678" s="26"/>
      <c r="M678" s="245" t="s">
        <v>1027</v>
      </c>
      <c r="N678" s="247">
        <v>854</v>
      </c>
      <c r="O678" s="247"/>
      <c r="P678" s="26"/>
      <c r="Q678" s="26"/>
      <c r="R678" s="255">
        <v>1385</v>
      </c>
      <c r="S678" s="255"/>
      <c r="T678" s="26"/>
      <c r="U678" s="26"/>
      <c r="V678" s="247" t="s">
        <v>194</v>
      </c>
      <c r="W678" s="247"/>
      <c r="X678" s="26"/>
      <c r="Y678" s="26"/>
      <c r="Z678" s="247" t="s">
        <v>194</v>
      </c>
      <c r="AA678" s="247"/>
      <c r="AB678" s="26"/>
      <c r="AC678" s="26"/>
      <c r="AD678" s="255">
        <v>2239</v>
      </c>
      <c r="AE678" s="255"/>
      <c r="AF678" s="26"/>
      <c r="AG678" s="26"/>
      <c r="AH678" s="247">
        <v>34</v>
      </c>
      <c r="AI678" s="247"/>
      <c r="AJ678" s="26"/>
    </row>
    <row r="679" spans="1:36">
      <c r="A679" s="12"/>
      <c r="B679" s="252"/>
      <c r="C679" s="26"/>
      <c r="D679" s="246"/>
      <c r="E679" s="26"/>
      <c r="F679" s="253"/>
      <c r="G679" s="26"/>
      <c r="H679" s="254"/>
      <c r="I679" s="26"/>
      <c r="J679" s="247"/>
      <c r="K679" s="247"/>
      <c r="L679" s="26"/>
      <c r="M679" s="245"/>
      <c r="N679" s="247"/>
      <c r="O679" s="247"/>
      <c r="P679" s="26"/>
      <c r="Q679" s="26"/>
      <c r="R679" s="255"/>
      <c r="S679" s="255"/>
      <c r="T679" s="26"/>
      <c r="U679" s="26"/>
      <c r="V679" s="247"/>
      <c r="W679" s="247"/>
      <c r="X679" s="26"/>
      <c r="Y679" s="26"/>
      <c r="Z679" s="247"/>
      <c r="AA679" s="247"/>
      <c r="AB679" s="26"/>
      <c r="AC679" s="26"/>
      <c r="AD679" s="255"/>
      <c r="AE679" s="255"/>
      <c r="AF679" s="26"/>
      <c r="AG679" s="26"/>
      <c r="AH679" s="247"/>
      <c r="AI679" s="247"/>
      <c r="AJ679" s="26"/>
    </row>
    <row r="680" spans="1:36">
      <c r="A680" s="12"/>
      <c r="B680" s="248" t="s">
        <v>348</v>
      </c>
      <c r="C680" s="31"/>
      <c r="D680" s="93" t="s">
        <v>1042</v>
      </c>
      <c r="E680" s="31"/>
      <c r="F680" s="249" t="s">
        <v>677</v>
      </c>
      <c r="G680" s="31"/>
      <c r="H680" s="250">
        <v>41708</v>
      </c>
      <c r="I680" s="31"/>
      <c r="J680" s="251" t="s">
        <v>194</v>
      </c>
      <c r="K680" s="251"/>
      <c r="L680" s="31"/>
      <c r="M680" s="145" t="s">
        <v>1027</v>
      </c>
      <c r="N680" s="251">
        <v>873</v>
      </c>
      <c r="O680" s="251"/>
      <c r="P680" s="31"/>
      <c r="Q680" s="31"/>
      <c r="R680" s="256">
        <v>2235</v>
      </c>
      <c r="S680" s="256"/>
      <c r="T680" s="31"/>
      <c r="U680" s="31"/>
      <c r="V680" s="251" t="s">
        <v>194</v>
      </c>
      <c r="W680" s="251"/>
      <c r="X680" s="31"/>
      <c r="Y680" s="31"/>
      <c r="Z680" s="251" t="s">
        <v>194</v>
      </c>
      <c r="AA680" s="251"/>
      <c r="AB680" s="31"/>
      <c r="AC680" s="31"/>
      <c r="AD680" s="256">
        <v>3108</v>
      </c>
      <c r="AE680" s="256"/>
      <c r="AF680" s="31"/>
      <c r="AG680" s="31"/>
      <c r="AH680" s="251">
        <v>52</v>
      </c>
      <c r="AI680" s="251"/>
      <c r="AJ680" s="31"/>
    </row>
    <row r="681" spans="1:36">
      <c r="A681" s="12"/>
      <c r="B681" s="248"/>
      <c r="C681" s="31"/>
      <c r="D681" s="93"/>
      <c r="E681" s="31"/>
      <c r="F681" s="249"/>
      <c r="G681" s="31"/>
      <c r="H681" s="250"/>
      <c r="I681" s="31"/>
      <c r="J681" s="251"/>
      <c r="K681" s="251"/>
      <c r="L681" s="31"/>
      <c r="M681" s="145"/>
      <c r="N681" s="251"/>
      <c r="O681" s="251"/>
      <c r="P681" s="31"/>
      <c r="Q681" s="31"/>
      <c r="R681" s="256"/>
      <c r="S681" s="256"/>
      <c r="T681" s="31"/>
      <c r="U681" s="31"/>
      <c r="V681" s="251"/>
      <c r="W681" s="251"/>
      <c r="X681" s="31"/>
      <c r="Y681" s="31"/>
      <c r="Z681" s="251"/>
      <c r="AA681" s="251"/>
      <c r="AB681" s="31"/>
      <c r="AC681" s="31"/>
      <c r="AD681" s="256"/>
      <c r="AE681" s="256"/>
      <c r="AF681" s="31"/>
      <c r="AG681" s="31"/>
      <c r="AH681" s="251"/>
      <c r="AI681" s="251"/>
      <c r="AJ681" s="31"/>
    </row>
    <row r="682" spans="1:36">
      <c r="A682" s="12"/>
      <c r="B682" s="252" t="s">
        <v>348</v>
      </c>
      <c r="C682" s="26"/>
      <c r="D682" s="246" t="s">
        <v>784</v>
      </c>
      <c r="E682" s="26"/>
      <c r="F682" s="253" t="s">
        <v>677</v>
      </c>
      <c r="G682" s="26"/>
      <c r="H682" s="254">
        <v>41708</v>
      </c>
      <c r="I682" s="26"/>
      <c r="J682" s="247" t="s">
        <v>194</v>
      </c>
      <c r="K682" s="247"/>
      <c r="L682" s="26"/>
      <c r="M682" s="245" t="s">
        <v>1027</v>
      </c>
      <c r="N682" s="247">
        <v>460</v>
      </c>
      <c r="O682" s="247"/>
      <c r="P682" s="26"/>
      <c r="Q682" s="26"/>
      <c r="R682" s="247">
        <v>954</v>
      </c>
      <c r="S682" s="247"/>
      <c r="T682" s="26"/>
      <c r="U682" s="26"/>
      <c r="V682" s="247" t="s">
        <v>194</v>
      </c>
      <c r="W682" s="247"/>
      <c r="X682" s="26"/>
      <c r="Y682" s="26"/>
      <c r="Z682" s="247" t="s">
        <v>194</v>
      </c>
      <c r="AA682" s="247"/>
      <c r="AB682" s="26"/>
      <c r="AC682" s="26"/>
      <c r="AD682" s="255">
        <v>1414</v>
      </c>
      <c r="AE682" s="255"/>
      <c r="AF682" s="26"/>
      <c r="AG682" s="26"/>
      <c r="AH682" s="247">
        <v>25</v>
      </c>
      <c r="AI682" s="247"/>
      <c r="AJ682" s="26"/>
    </row>
    <row r="683" spans="1:36">
      <c r="A683" s="12"/>
      <c r="B683" s="252"/>
      <c r="C683" s="26"/>
      <c r="D683" s="246"/>
      <c r="E683" s="26"/>
      <c r="F683" s="253"/>
      <c r="G683" s="26"/>
      <c r="H683" s="254"/>
      <c r="I683" s="26"/>
      <c r="J683" s="247"/>
      <c r="K683" s="247"/>
      <c r="L683" s="26"/>
      <c r="M683" s="245"/>
      <c r="N683" s="247"/>
      <c r="O683" s="247"/>
      <c r="P683" s="26"/>
      <c r="Q683" s="26"/>
      <c r="R683" s="247"/>
      <c r="S683" s="247"/>
      <c r="T683" s="26"/>
      <c r="U683" s="26"/>
      <c r="V683" s="247"/>
      <c r="W683" s="247"/>
      <c r="X683" s="26"/>
      <c r="Y683" s="26"/>
      <c r="Z683" s="247"/>
      <c r="AA683" s="247"/>
      <c r="AB683" s="26"/>
      <c r="AC683" s="26"/>
      <c r="AD683" s="255"/>
      <c r="AE683" s="255"/>
      <c r="AF683" s="26"/>
      <c r="AG683" s="26"/>
      <c r="AH683" s="247"/>
      <c r="AI683" s="247"/>
      <c r="AJ683" s="26"/>
    </row>
    <row r="684" spans="1:36">
      <c r="A684" s="12"/>
      <c r="B684" s="248" t="s">
        <v>348</v>
      </c>
      <c r="C684" s="31"/>
      <c r="D684" s="93" t="s">
        <v>1043</v>
      </c>
      <c r="E684" s="31"/>
      <c r="F684" s="249" t="s">
        <v>677</v>
      </c>
      <c r="G684" s="31"/>
      <c r="H684" s="250">
        <v>41708</v>
      </c>
      <c r="I684" s="31"/>
      <c r="J684" s="251" t="s">
        <v>194</v>
      </c>
      <c r="K684" s="251"/>
      <c r="L684" s="31"/>
      <c r="M684" s="145" t="s">
        <v>1027</v>
      </c>
      <c r="N684" s="251">
        <v>867</v>
      </c>
      <c r="O684" s="251"/>
      <c r="P684" s="31"/>
      <c r="Q684" s="31"/>
      <c r="R684" s="256">
        <v>2559</v>
      </c>
      <c r="S684" s="256"/>
      <c r="T684" s="31"/>
      <c r="U684" s="31"/>
      <c r="V684" s="251" t="s">
        <v>194</v>
      </c>
      <c r="W684" s="251"/>
      <c r="X684" s="31"/>
      <c r="Y684" s="31"/>
      <c r="Z684" s="251" t="s">
        <v>194</v>
      </c>
      <c r="AA684" s="251"/>
      <c r="AB684" s="31"/>
      <c r="AC684" s="31"/>
      <c r="AD684" s="256">
        <v>3426</v>
      </c>
      <c r="AE684" s="256"/>
      <c r="AF684" s="31"/>
      <c r="AG684" s="31"/>
      <c r="AH684" s="251">
        <v>62</v>
      </c>
      <c r="AI684" s="251"/>
      <c r="AJ684" s="31"/>
    </row>
    <row r="685" spans="1:36">
      <c r="A685" s="12"/>
      <c r="B685" s="248"/>
      <c r="C685" s="31"/>
      <c r="D685" s="93"/>
      <c r="E685" s="31"/>
      <c r="F685" s="249"/>
      <c r="G685" s="31"/>
      <c r="H685" s="250"/>
      <c r="I685" s="31"/>
      <c r="J685" s="251"/>
      <c r="K685" s="251"/>
      <c r="L685" s="31"/>
      <c r="M685" s="145"/>
      <c r="N685" s="251"/>
      <c r="O685" s="251"/>
      <c r="P685" s="31"/>
      <c r="Q685" s="31"/>
      <c r="R685" s="256"/>
      <c r="S685" s="256"/>
      <c r="T685" s="31"/>
      <c r="U685" s="31"/>
      <c r="V685" s="251"/>
      <c r="W685" s="251"/>
      <c r="X685" s="31"/>
      <c r="Y685" s="31"/>
      <c r="Z685" s="251"/>
      <c r="AA685" s="251"/>
      <c r="AB685" s="31"/>
      <c r="AC685" s="31"/>
      <c r="AD685" s="256"/>
      <c r="AE685" s="256"/>
      <c r="AF685" s="31"/>
      <c r="AG685" s="31"/>
      <c r="AH685" s="251"/>
      <c r="AI685" s="251"/>
      <c r="AJ685" s="31"/>
    </row>
    <row r="686" spans="1:36">
      <c r="A686" s="12"/>
      <c r="B686" s="252" t="s">
        <v>348</v>
      </c>
      <c r="C686" s="26"/>
      <c r="D686" s="246" t="s">
        <v>1044</v>
      </c>
      <c r="E686" s="26"/>
      <c r="F686" s="253" t="s">
        <v>677</v>
      </c>
      <c r="G686" s="26"/>
      <c r="H686" s="254">
        <v>41708</v>
      </c>
      <c r="I686" s="26"/>
      <c r="J686" s="247" t="s">
        <v>194</v>
      </c>
      <c r="K686" s="247"/>
      <c r="L686" s="26"/>
      <c r="M686" s="245" t="s">
        <v>1027</v>
      </c>
      <c r="N686" s="247">
        <v>914</v>
      </c>
      <c r="O686" s="247"/>
      <c r="P686" s="26"/>
      <c r="Q686" s="26"/>
      <c r="R686" s="255">
        <v>1181</v>
      </c>
      <c r="S686" s="255"/>
      <c r="T686" s="26"/>
      <c r="U686" s="26"/>
      <c r="V686" s="247" t="s">
        <v>194</v>
      </c>
      <c r="W686" s="247"/>
      <c r="X686" s="26"/>
      <c r="Y686" s="26"/>
      <c r="Z686" s="247" t="s">
        <v>194</v>
      </c>
      <c r="AA686" s="247"/>
      <c r="AB686" s="26"/>
      <c r="AC686" s="26"/>
      <c r="AD686" s="255">
        <v>2095</v>
      </c>
      <c r="AE686" s="255"/>
      <c r="AF686" s="26"/>
      <c r="AG686" s="26"/>
      <c r="AH686" s="247">
        <v>40</v>
      </c>
      <c r="AI686" s="247"/>
      <c r="AJ686" s="26"/>
    </row>
    <row r="687" spans="1:36">
      <c r="A687" s="12"/>
      <c r="B687" s="252"/>
      <c r="C687" s="26"/>
      <c r="D687" s="246"/>
      <c r="E687" s="26"/>
      <c r="F687" s="253"/>
      <c r="G687" s="26"/>
      <c r="H687" s="254"/>
      <c r="I687" s="26"/>
      <c r="J687" s="247"/>
      <c r="K687" s="247"/>
      <c r="L687" s="26"/>
      <c r="M687" s="245"/>
      <c r="N687" s="247"/>
      <c r="O687" s="247"/>
      <c r="P687" s="26"/>
      <c r="Q687" s="26"/>
      <c r="R687" s="255"/>
      <c r="S687" s="255"/>
      <c r="T687" s="26"/>
      <c r="U687" s="26"/>
      <c r="V687" s="247"/>
      <c r="W687" s="247"/>
      <c r="X687" s="26"/>
      <c r="Y687" s="26"/>
      <c r="Z687" s="247"/>
      <c r="AA687" s="247"/>
      <c r="AB687" s="26"/>
      <c r="AC687" s="26"/>
      <c r="AD687" s="255"/>
      <c r="AE687" s="255"/>
      <c r="AF687" s="26"/>
      <c r="AG687" s="26"/>
      <c r="AH687" s="247"/>
      <c r="AI687" s="247"/>
      <c r="AJ687" s="26"/>
    </row>
    <row r="688" spans="1:36">
      <c r="A688" s="12"/>
      <c r="B688" s="248" t="s">
        <v>348</v>
      </c>
      <c r="C688" s="31"/>
      <c r="D688" s="93" t="s">
        <v>1045</v>
      </c>
      <c r="E688" s="31"/>
      <c r="F688" s="249" t="s">
        <v>677</v>
      </c>
      <c r="G688" s="31"/>
      <c r="H688" s="250">
        <v>41708</v>
      </c>
      <c r="I688" s="31"/>
      <c r="J688" s="251" t="s">
        <v>194</v>
      </c>
      <c r="K688" s="251"/>
      <c r="L688" s="31"/>
      <c r="M688" s="145" t="s">
        <v>1027</v>
      </c>
      <c r="N688" s="251">
        <v>772</v>
      </c>
      <c r="O688" s="251"/>
      <c r="P688" s="31"/>
      <c r="Q688" s="31"/>
      <c r="R688" s="256">
        <v>1927</v>
      </c>
      <c r="S688" s="256"/>
      <c r="T688" s="31"/>
      <c r="U688" s="31"/>
      <c r="V688" s="251" t="s">
        <v>194</v>
      </c>
      <c r="W688" s="251"/>
      <c r="X688" s="31"/>
      <c r="Y688" s="31"/>
      <c r="Z688" s="251" t="s">
        <v>194</v>
      </c>
      <c r="AA688" s="251"/>
      <c r="AB688" s="31"/>
      <c r="AC688" s="31"/>
      <c r="AD688" s="256">
        <v>2699</v>
      </c>
      <c r="AE688" s="256"/>
      <c r="AF688" s="31"/>
      <c r="AG688" s="31"/>
      <c r="AH688" s="251">
        <v>46</v>
      </c>
      <c r="AI688" s="251"/>
      <c r="AJ688" s="31"/>
    </row>
    <row r="689" spans="1:36">
      <c r="A689" s="12"/>
      <c r="B689" s="248"/>
      <c r="C689" s="31"/>
      <c r="D689" s="93"/>
      <c r="E689" s="31"/>
      <c r="F689" s="249"/>
      <c r="G689" s="31"/>
      <c r="H689" s="250"/>
      <c r="I689" s="31"/>
      <c r="J689" s="251"/>
      <c r="K689" s="251"/>
      <c r="L689" s="31"/>
      <c r="M689" s="145"/>
      <c r="N689" s="251"/>
      <c r="O689" s="251"/>
      <c r="P689" s="31"/>
      <c r="Q689" s="31"/>
      <c r="R689" s="256"/>
      <c r="S689" s="256"/>
      <c r="T689" s="31"/>
      <c r="U689" s="31"/>
      <c r="V689" s="251"/>
      <c r="W689" s="251"/>
      <c r="X689" s="31"/>
      <c r="Y689" s="31"/>
      <c r="Z689" s="251"/>
      <c r="AA689" s="251"/>
      <c r="AB689" s="31"/>
      <c r="AC689" s="31"/>
      <c r="AD689" s="256"/>
      <c r="AE689" s="256"/>
      <c r="AF689" s="31"/>
      <c r="AG689" s="31"/>
      <c r="AH689" s="251"/>
      <c r="AI689" s="251"/>
      <c r="AJ689" s="31"/>
    </row>
    <row r="690" spans="1:36">
      <c r="A690" s="12"/>
      <c r="B690" s="252" t="s">
        <v>348</v>
      </c>
      <c r="C690" s="26"/>
      <c r="D690" s="246" t="s">
        <v>786</v>
      </c>
      <c r="E690" s="26"/>
      <c r="F690" s="253" t="s">
        <v>677</v>
      </c>
      <c r="G690" s="26"/>
      <c r="H690" s="254">
        <v>41708</v>
      </c>
      <c r="I690" s="26"/>
      <c r="J690" s="247" t="s">
        <v>194</v>
      </c>
      <c r="K690" s="247"/>
      <c r="L690" s="26"/>
      <c r="M690" s="245" t="s">
        <v>1027</v>
      </c>
      <c r="N690" s="255">
        <v>1234</v>
      </c>
      <c r="O690" s="255"/>
      <c r="P690" s="26"/>
      <c r="Q690" s="26"/>
      <c r="R690" s="255">
        <v>1125</v>
      </c>
      <c r="S690" s="255"/>
      <c r="T690" s="26"/>
      <c r="U690" s="26"/>
      <c r="V690" s="247" t="s">
        <v>194</v>
      </c>
      <c r="W690" s="247"/>
      <c r="X690" s="26"/>
      <c r="Y690" s="26"/>
      <c r="Z690" s="247" t="s">
        <v>194</v>
      </c>
      <c r="AA690" s="247"/>
      <c r="AB690" s="26"/>
      <c r="AC690" s="26"/>
      <c r="AD690" s="255">
        <v>2359</v>
      </c>
      <c r="AE690" s="255"/>
      <c r="AF690" s="26"/>
      <c r="AG690" s="26"/>
      <c r="AH690" s="247">
        <v>28</v>
      </c>
      <c r="AI690" s="247"/>
      <c r="AJ690" s="26"/>
    </row>
    <row r="691" spans="1:36">
      <c r="A691" s="12"/>
      <c r="B691" s="252"/>
      <c r="C691" s="26"/>
      <c r="D691" s="246"/>
      <c r="E691" s="26"/>
      <c r="F691" s="253"/>
      <c r="G691" s="26"/>
      <c r="H691" s="254"/>
      <c r="I691" s="26"/>
      <c r="J691" s="247"/>
      <c r="K691" s="247"/>
      <c r="L691" s="26"/>
      <c r="M691" s="245"/>
      <c r="N691" s="255"/>
      <c r="O691" s="255"/>
      <c r="P691" s="26"/>
      <c r="Q691" s="26"/>
      <c r="R691" s="255"/>
      <c r="S691" s="255"/>
      <c r="T691" s="26"/>
      <c r="U691" s="26"/>
      <c r="V691" s="247"/>
      <c r="W691" s="247"/>
      <c r="X691" s="26"/>
      <c r="Y691" s="26"/>
      <c r="Z691" s="247"/>
      <c r="AA691" s="247"/>
      <c r="AB691" s="26"/>
      <c r="AC691" s="26"/>
      <c r="AD691" s="255"/>
      <c r="AE691" s="255"/>
      <c r="AF691" s="26"/>
      <c r="AG691" s="26"/>
      <c r="AH691" s="247"/>
      <c r="AI691" s="247"/>
      <c r="AJ691" s="26"/>
    </row>
    <row r="692" spans="1:36">
      <c r="A692" s="12"/>
      <c r="B692" s="248" t="s">
        <v>348</v>
      </c>
      <c r="C692" s="31"/>
      <c r="D692" s="93" t="s">
        <v>786</v>
      </c>
      <c r="E692" s="31"/>
      <c r="F692" s="249" t="s">
        <v>677</v>
      </c>
      <c r="G692" s="31"/>
      <c r="H692" s="250">
        <v>41708</v>
      </c>
      <c r="I692" s="31"/>
      <c r="J692" s="251" t="s">
        <v>194</v>
      </c>
      <c r="K692" s="251"/>
      <c r="L692" s="31"/>
      <c r="M692" s="145" t="s">
        <v>1027</v>
      </c>
      <c r="N692" s="251">
        <v>874</v>
      </c>
      <c r="O692" s="251"/>
      <c r="P692" s="31"/>
      <c r="Q692" s="31"/>
      <c r="R692" s="256">
        <v>1922</v>
      </c>
      <c r="S692" s="256"/>
      <c r="T692" s="31"/>
      <c r="U692" s="31"/>
      <c r="V692" s="251" t="s">
        <v>194</v>
      </c>
      <c r="W692" s="251"/>
      <c r="X692" s="31"/>
      <c r="Y692" s="31"/>
      <c r="Z692" s="251" t="s">
        <v>194</v>
      </c>
      <c r="AA692" s="251"/>
      <c r="AB692" s="31"/>
      <c r="AC692" s="31"/>
      <c r="AD692" s="256">
        <v>2796</v>
      </c>
      <c r="AE692" s="256"/>
      <c r="AF692" s="31"/>
      <c r="AG692" s="31"/>
      <c r="AH692" s="251">
        <v>45</v>
      </c>
      <c r="AI692" s="251"/>
      <c r="AJ692" s="31"/>
    </row>
    <row r="693" spans="1:36">
      <c r="A693" s="12"/>
      <c r="B693" s="248"/>
      <c r="C693" s="31"/>
      <c r="D693" s="93"/>
      <c r="E693" s="31"/>
      <c r="F693" s="249"/>
      <c r="G693" s="31"/>
      <c r="H693" s="250"/>
      <c r="I693" s="31"/>
      <c r="J693" s="251"/>
      <c r="K693" s="251"/>
      <c r="L693" s="31"/>
      <c r="M693" s="145"/>
      <c r="N693" s="251"/>
      <c r="O693" s="251"/>
      <c r="P693" s="31"/>
      <c r="Q693" s="31"/>
      <c r="R693" s="256"/>
      <c r="S693" s="256"/>
      <c r="T693" s="31"/>
      <c r="U693" s="31"/>
      <c r="V693" s="251"/>
      <c r="W693" s="251"/>
      <c r="X693" s="31"/>
      <c r="Y693" s="31"/>
      <c r="Z693" s="251"/>
      <c r="AA693" s="251"/>
      <c r="AB693" s="31"/>
      <c r="AC693" s="31"/>
      <c r="AD693" s="256"/>
      <c r="AE693" s="256"/>
      <c r="AF693" s="31"/>
      <c r="AG693" s="31"/>
      <c r="AH693" s="251"/>
      <c r="AI693" s="251"/>
      <c r="AJ693" s="31"/>
    </row>
    <row r="694" spans="1:36">
      <c r="A694" s="12"/>
      <c r="B694" s="252" t="s">
        <v>348</v>
      </c>
      <c r="C694" s="26"/>
      <c r="D694" s="246" t="s">
        <v>1046</v>
      </c>
      <c r="E694" s="26"/>
      <c r="F694" s="253" t="s">
        <v>677</v>
      </c>
      <c r="G694" s="26"/>
      <c r="H694" s="254">
        <v>41708</v>
      </c>
      <c r="I694" s="26"/>
      <c r="J694" s="247" t="s">
        <v>194</v>
      </c>
      <c r="K694" s="247"/>
      <c r="L694" s="26"/>
      <c r="M694" s="245" t="s">
        <v>1027</v>
      </c>
      <c r="N694" s="247">
        <v>803</v>
      </c>
      <c r="O694" s="247"/>
      <c r="P694" s="26"/>
      <c r="Q694" s="26"/>
      <c r="R694" s="255">
        <v>1043</v>
      </c>
      <c r="S694" s="255"/>
      <c r="T694" s="26"/>
      <c r="U694" s="26"/>
      <c r="V694" s="247" t="s">
        <v>194</v>
      </c>
      <c r="W694" s="247"/>
      <c r="X694" s="26"/>
      <c r="Y694" s="26"/>
      <c r="Z694" s="247" t="s">
        <v>194</v>
      </c>
      <c r="AA694" s="247"/>
      <c r="AB694" s="26"/>
      <c r="AC694" s="26"/>
      <c r="AD694" s="255">
        <v>1846</v>
      </c>
      <c r="AE694" s="255"/>
      <c r="AF694" s="26"/>
      <c r="AG694" s="26"/>
      <c r="AH694" s="247">
        <v>25</v>
      </c>
      <c r="AI694" s="247"/>
      <c r="AJ694" s="26"/>
    </row>
    <row r="695" spans="1:36">
      <c r="A695" s="12"/>
      <c r="B695" s="252"/>
      <c r="C695" s="26"/>
      <c r="D695" s="246"/>
      <c r="E695" s="26"/>
      <c r="F695" s="253"/>
      <c r="G695" s="26"/>
      <c r="H695" s="254"/>
      <c r="I695" s="26"/>
      <c r="J695" s="247"/>
      <c r="K695" s="247"/>
      <c r="L695" s="26"/>
      <c r="M695" s="245"/>
      <c r="N695" s="247"/>
      <c r="O695" s="247"/>
      <c r="P695" s="26"/>
      <c r="Q695" s="26"/>
      <c r="R695" s="255"/>
      <c r="S695" s="255"/>
      <c r="T695" s="26"/>
      <c r="U695" s="26"/>
      <c r="V695" s="247"/>
      <c r="W695" s="247"/>
      <c r="X695" s="26"/>
      <c r="Y695" s="26"/>
      <c r="Z695" s="247"/>
      <c r="AA695" s="247"/>
      <c r="AB695" s="26"/>
      <c r="AC695" s="26"/>
      <c r="AD695" s="255"/>
      <c r="AE695" s="255"/>
      <c r="AF695" s="26"/>
      <c r="AG695" s="26"/>
      <c r="AH695" s="247"/>
      <c r="AI695" s="247"/>
      <c r="AJ695" s="26"/>
    </row>
    <row r="696" spans="1:36">
      <c r="A696" s="12"/>
      <c r="B696" s="248" t="s">
        <v>348</v>
      </c>
      <c r="C696" s="31"/>
      <c r="D696" s="93" t="s">
        <v>1047</v>
      </c>
      <c r="E696" s="31"/>
      <c r="F696" s="249" t="s">
        <v>677</v>
      </c>
      <c r="G696" s="31"/>
      <c r="H696" s="250">
        <v>41708</v>
      </c>
      <c r="I696" s="31"/>
      <c r="J696" s="251" t="s">
        <v>194</v>
      </c>
      <c r="K696" s="251"/>
      <c r="L696" s="31"/>
      <c r="M696" s="145" t="s">
        <v>1027</v>
      </c>
      <c r="N696" s="251">
        <v>609</v>
      </c>
      <c r="O696" s="251"/>
      <c r="P696" s="31"/>
      <c r="Q696" s="31"/>
      <c r="R696" s="256">
        <v>2443</v>
      </c>
      <c r="S696" s="256"/>
      <c r="T696" s="31"/>
      <c r="U696" s="31"/>
      <c r="V696" s="251" t="s">
        <v>194</v>
      </c>
      <c r="W696" s="251"/>
      <c r="X696" s="31"/>
      <c r="Y696" s="31"/>
      <c r="Z696" s="251" t="s">
        <v>194</v>
      </c>
      <c r="AA696" s="251"/>
      <c r="AB696" s="31"/>
      <c r="AC696" s="31"/>
      <c r="AD696" s="256">
        <v>3052</v>
      </c>
      <c r="AE696" s="256"/>
      <c r="AF696" s="31"/>
      <c r="AG696" s="31"/>
      <c r="AH696" s="251">
        <v>57</v>
      </c>
      <c r="AI696" s="251"/>
      <c r="AJ696" s="31"/>
    </row>
    <row r="697" spans="1:36">
      <c r="A697" s="12"/>
      <c r="B697" s="248"/>
      <c r="C697" s="31"/>
      <c r="D697" s="93"/>
      <c r="E697" s="31"/>
      <c r="F697" s="249"/>
      <c r="G697" s="31"/>
      <c r="H697" s="250"/>
      <c r="I697" s="31"/>
      <c r="J697" s="251"/>
      <c r="K697" s="251"/>
      <c r="L697" s="31"/>
      <c r="M697" s="145"/>
      <c r="N697" s="251"/>
      <c r="O697" s="251"/>
      <c r="P697" s="31"/>
      <c r="Q697" s="31"/>
      <c r="R697" s="256"/>
      <c r="S697" s="256"/>
      <c r="T697" s="31"/>
      <c r="U697" s="31"/>
      <c r="V697" s="251"/>
      <c r="W697" s="251"/>
      <c r="X697" s="31"/>
      <c r="Y697" s="31"/>
      <c r="Z697" s="251"/>
      <c r="AA697" s="251"/>
      <c r="AB697" s="31"/>
      <c r="AC697" s="31"/>
      <c r="AD697" s="256"/>
      <c r="AE697" s="256"/>
      <c r="AF697" s="31"/>
      <c r="AG697" s="31"/>
      <c r="AH697" s="251"/>
      <c r="AI697" s="251"/>
      <c r="AJ697" s="31"/>
    </row>
    <row r="698" spans="1:36">
      <c r="A698" s="12"/>
      <c r="B698" s="252" t="s">
        <v>348</v>
      </c>
      <c r="C698" s="26"/>
      <c r="D698" s="246" t="s">
        <v>871</v>
      </c>
      <c r="E698" s="26"/>
      <c r="F698" s="253" t="s">
        <v>677</v>
      </c>
      <c r="G698" s="26"/>
      <c r="H698" s="254">
        <v>41708</v>
      </c>
      <c r="I698" s="26"/>
      <c r="J698" s="247" t="s">
        <v>194</v>
      </c>
      <c r="K698" s="247"/>
      <c r="L698" s="26"/>
      <c r="M698" s="245" t="s">
        <v>1027</v>
      </c>
      <c r="N698" s="247">
        <v>742</v>
      </c>
      <c r="O698" s="247"/>
      <c r="P698" s="26"/>
      <c r="Q698" s="26"/>
      <c r="R698" s="255">
        <v>1126</v>
      </c>
      <c r="S698" s="255"/>
      <c r="T698" s="26"/>
      <c r="U698" s="26"/>
      <c r="V698" s="247" t="s">
        <v>194</v>
      </c>
      <c r="W698" s="247"/>
      <c r="X698" s="26"/>
      <c r="Y698" s="26"/>
      <c r="Z698" s="247" t="s">
        <v>194</v>
      </c>
      <c r="AA698" s="247"/>
      <c r="AB698" s="26"/>
      <c r="AC698" s="26"/>
      <c r="AD698" s="255">
        <v>1868</v>
      </c>
      <c r="AE698" s="255"/>
      <c r="AF698" s="26"/>
      <c r="AG698" s="26"/>
      <c r="AH698" s="247">
        <v>28</v>
      </c>
      <c r="AI698" s="247"/>
      <c r="AJ698" s="26"/>
    </row>
    <row r="699" spans="1:36">
      <c r="A699" s="12"/>
      <c r="B699" s="252"/>
      <c r="C699" s="26"/>
      <c r="D699" s="246"/>
      <c r="E699" s="26"/>
      <c r="F699" s="253"/>
      <c r="G699" s="26"/>
      <c r="H699" s="254"/>
      <c r="I699" s="26"/>
      <c r="J699" s="247"/>
      <c r="K699" s="247"/>
      <c r="L699" s="26"/>
      <c r="M699" s="245"/>
      <c r="N699" s="247"/>
      <c r="O699" s="247"/>
      <c r="P699" s="26"/>
      <c r="Q699" s="26"/>
      <c r="R699" s="255"/>
      <c r="S699" s="255"/>
      <c r="T699" s="26"/>
      <c r="U699" s="26"/>
      <c r="V699" s="247"/>
      <c r="W699" s="247"/>
      <c r="X699" s="26"/>
      <c r="Y699" s="26"/>
      <c r="Z699" s="247"/>
      <c r="AA699" s="247"/>
      <c r="AB699" s="26"/>
      <c r="AC699" s="26"/>
      <c r="AD699" s="255"/>
      <c r="AE699" s="255"/>
      <c r="AF699" s="26"/>
      <c r="AG699" s="26"/>
      <c r="AH699" s="247"/>
      <c r="AI699" s="247"/>
      <c r="AJ699" s="26"/>
    </row>
    <row r="700" spans="1:36">
      <c r="A700" s="12"/>
      <c r="B700" s="248" t="s">
        <v>348</v>
      </c>
      <c r="C700" s="31"/>
      <c r="D700" s="93" t="s">
        <v>783</v>
      </c>
      <c r="E700" s="31"/>
      <c r="F700" s="249" t="s">
        <v>677</v>
      </c>
      <c r="G700" s="31"/>
      <c r="H700" s="250">
        <v>41708</v>
      </c>
      <c r="I700" s="31"/>
      <c r="J700" s="251" t="s">
        <v>194</v>
      </c>
      <c r="K700" s="251"/>
      <c r="L700" s="31"/>
      <c r="M700" s="145" t="s">
        <v>1027</v>
      </c>
      <c r="N700" s="251">
        <v>244</v>
      </c>
      <c r="O700" s="251"/>
      <c r="P700" s="31"/>
      <c r="Q700" s="31"/>
      <c r="R700" s="256">
        <v>1245</v>
      </c>
      <c r="S700" s="256"/>
      <c r="T700" s="31"/>
      <c r="U700" s="31"/>
      <c r="V700" s="251" t="s">
        <v>194</v>
      </c>
      <c r="W700" s="251"/>
      <c r="X700" s="31"/>
      <c r="Y700" s="31"/>
      <c r="Z700" s="251" t="s">
        <v>194</v>
      </c>
      <c r="AA700" s="251"/>
      <c r="AB700" s="31"/>
      <c r="AC700" s="31"/>
      <c r="AD700" s="256">
        <v>1489</v>
      </c>
      <c r="AE700" s="256"/>
      <c r="AF700" s="31"/>
      <c r="AG700" s="31"/>
      <c r="AH700" s="251">
        <v>31</v>
      </c>
      <c r="AI700" s="251"/>
      <c r="AJ700" s="31"/>
    </row>
    <row r="701" spans="1:36">
      <c r="A701" s="12"/>
      <c r="B701" s="248"/>
      <c r="C701" s="31"/>
      <c r="D701" s="93"/>
      <c r="E701" s="31"/>
      <c r="F701" s="249"/>
      <c r="G701" s="31"/>
      <c r="H701" s="250"/>
      <c r="I701" s="31"/>
      <c r="J701" s="251"/>
      <c r="K701" s="251"/>
      <c r="L701" s="31"/>
      <c r="M701" s="145"/>
      <c r="N701" s="251"/>
      <c r="O701" s="251"/>
      <c r="P701" s="31"/>
      <c r="Q701" s="31"/>
      <c r="R701" s="256"/>
      <c r="S701" s="256"/>
      <c r="T701" s="31"/>
      <c r="U701" s="31"/>
      <c r="V701" s="251"/>
      <c r="W701" s="251"/>
      <c r="X701" s="31"/>
      <c r="Y701" s="31"/>
      <c r="Z701" s="251"/>
      <c r="AA701" s="251"/>
      <c r="AB701" s="31"/>
      <c r="AC701" s="31"/>
      <c r="AD701" s="256"/>
      <c r="AE701" s="256"/>
      <c r="AF701" s="31"/>
      <c r="AG701" s="31"/>
      <c r="AH701" s="251"/>
      <c r="AI701" s="251"/>
      <c r="AJ701" s="31"/>
    </row>
    <row r="702" spans="1:36">
      <c r="A702" s="12"/>
      <c r="B702" s="252" t="s">
        <v>348</v>
      </c>
      <c r="C702" s="26"/>
      <c r="D702" s="246" t="s">
        <v>1048</v>
      </c>
      <c r="E702" s="26"/>
      <c r="F702" s="253" t="s">
        <v>677</v>
      </c>
      <c r="G702" s="26"/>
      <c r="H702" s="254">
        <v>41708</v>
      </c>
      <c r="I702" s="26"/>
      <c r="J702" s="247" t="s">
        <v>194</v>
      </c>
      <c r="K702" s="247"/>
      <c r="L702" s="26"/>
      <c r="M702" s="245" t="s">
        <v>1027</v>
      </c>
      <c r="N702" s="247">
        <v>602</v>
      </c>
      <c r="O702" s="247"/>
      <c r="P702" s="26"/>
      <c r="Q702" s="26"/>
      <c r="R702" s="255">
        <v>1104</v>
      </c>
      <c r="S702" s="255"/>
      <c r="T702" s="26"/>
      <c r="U702" s="26"/>
      <c r="V702" s="247" t="s">
        <v>194</v>
      </c>
      <c r="W702" s="247"/>
      <c r="X702" s="26"/>
      <c r="Y702" s="26"/>
      <c r="Z702" s="247" t="s">
        <v>194</v>
      </c>
      <c r="AA702" s="247"/>
      <c r="AB702" s="26"/>
      <c r="AC702" s="26"/>
      <c r="AD702" s="255">
        <v>1706</v>
      </c>
      <c r="AE702" s="255"/>
      <c r="AF702" s="26"/>
      <c r="AG702" s="26"/>
      <c r="AH702" s="247">
        <v>27</v>
      </c>
      <c r="AI702" s="247"/>
      <c r="AJ702" s="26"/>
    </row>
    <row r="703" spans="1:36">
      <c r="A703" s="12"/>
      <c r="B703" s="252"/>
      <c r="C703" s="26"/>
      <c r="D703" s="246"/>
      <c r="E703" s="26"/>
      <c r="F703" s="253"/>
      <c r="G703" s="26"/>
      <c r="H703" s="254"/>
      <c r="I703" s="26"/>
      <c r="J703" s="247"/>
      <c r="K703" s="247"/>
      <c r="L703" s="26"/>
      <c r="M703" s="245"/>
      <c r="N703" s="247"/>
      <c r="O703" s="247"/>
      <c r="P703" s="26"/>
      <c r="Q703" s="26"/>
      <c r="R703" s="255"/>
      <c r="S703" s="255"/>
      <c r="T703" s="26"/>
      <c r="U703" s="26"/>
      <c r="V703" s="247"/>
      <c r="W703" s="247"/>
      <c r="X703" s="26"/>
      <c r="Y703" s="26"/>
      <c r="Z703" s="247"/>
      <c r="AA703" s="247"/>
      <c r="AB703" s="26"/>
      <c r="AC703" s="26"/>
      <c r="AD703" s="255"/>
      <c r="AE703" s="255"/>
      <c r="AF703" s="26"/>
      <c r="AG703" s="26"/>
      <c r="AH703" s="247"/>
      <c r="AI703" s="247"/>
      <c r="AJ703" s="26"/>
    </row>
    <row r="704" spans="1:36">
      <c r="A704" s="12"/>
      <c r="B704" s="248" t="s">
        <v>348</v>
      </c>
      <c r="C704" s="31"/>
      <c r="D704" s="93" t="s">
        <v>1049</v>
      </c>
      <c r="E704" s="31"/>
      <c r="F704" s="249" t="s">
        <v>677</v>
      </c>
      <c r="G704" s="31"/>
      <c r="H704" s="250">
        <v>41708</v>
      </c>
      <c r="I704" s="31"/>
      <c r="J704" s="251" t="s">
        <v>194</v>
      </c>
      <c r="K704" s="251"/>
      <c r="L704" s="31"/>
      <c r="M704" s="145" t="s">
        <v>1027</v>
      </c>
      <c r="N704" s="251">
        <v>356</v>
      </c>
      <c r="O704" s="251"/>
      <c r="P704" s="31"/>
      <c r="Q704" s="31"/>
      <c r="R704" s="256">
        <v>1042</v>
      </c>
      <c r="S704" s="256"/>
      <c r="T704" s="31"/>
      <c r="U704" s="31"/>
      <c r="V704" s="251" t="s">
        <v>194</v>
      </c>
      <c r="W704" s="251"/>
      <c r="X704" s="31"/>
      <c r="Y704" s="31"/>
      <c r="Z704" s="251" t="s">
        <v>194</v>
      </c>
      <c r="AA704" s="251"/>
      <c r="AB704" s="31"/>
      <c r="AC704" s="31"/>
      <c r="AD704" s="256">
        <v>1398</v>
      </c>
      <c r="AE704" s="256"/>
      <c r="AF704" s="31"/>
      <c r="AG704" s="31"/>
      <c r="AH704" s="251">
        <v>30</v>
      </c>
      <c r="AI704" s="251"/>
      <c r="AJ704" s="31"/>
    </row>
    <row r="705" spans="1:36">
      <c r="A705" s="12"/>
      <c r="B705" s="248"/>
      <c r="C705" s="31"/>
      <c r="D705" s="93"/>
      <c r="E705" s="31"/>
      <c r="F705" s="249"/>
      <c r="G705" s="31"/>
      <c r="H705" s="250"/>
      <c r="I705" s="31"/>
      <c r="J705" s="251"/>
      <c r="K705" s="251"/>
      <c r="L705" s="31"/>
      <c r="M705" s="145"/>
      <c r="N705" s="251"/>
      <c r="O705" s="251"/>
      <c r="P705" s="31"/>
      <c r="Q705" s="31"/>
      <c r="R705" s="256"/>
      <c r="S705" s="256"/>
      <c r="T705" s="31"/>
      <c r="U705" s="31"/>
      <c r="V705" s="251"/>
      <c r="W705" s="251"/>
      <c r="X705" s="31"/>
      <c r="Y705" s="31"/>
      <c r="Z705" s="251"/>
      <c r="AA705" s="251"/>
      <c r="AB705" s="31"/>
      <c r="AC705" s="31"/>
      <c r="AD705" s="256"/>
      <c r="AE705" s="256"/>
      <c r="AF705" s="31"/>
      <c r="AG705" s="31"/>
      <c r="AH705" s="251"/>
      <c r="AI705" s="251"/>
      <c r="AJ705" s="31"/>
    </row>
    <row r="706" spans="1:36">
      <c r="A706" s="12"/>
      <c r="B706" s="252" t="s">
        <v>348</v>
      </c>
      <c r="C706" s="26"/>
      <c r="D706" s="246" t="s">
        <v>974</v>
      </c>
      <c r="E706" s="26"/>
      <c r="F706" s="253" t="s">
        <v>677</v>
      </c>
      <c r="G706" s="26"/>
      <c r="H706" s="254">
        <v>41708</v>
      </c>
      <c r="I706" s="26"/>
      <c r="J706" s="247" t="s">
        <v>194</v>
      </c>
      <c r="K706" s="247"/>
      <c r="L706" s="26"/>
      <c r="M706" s="245" t="s">
        <v>1027</v>
      </c>
      <c r="N706" s="247">
        <v>927</v>
      </c>
      <c r="O706" s="247"/>
      <c r="P706" s="26"/>
      <c r="Q706" s="26"/>
      <c r="R706" s="255">
        <v>1594</v>
      </c>
      <c r="S706" s="255"/>
      <c r="T706" s="26"/>
      <c r="U706" s="26"/>
      <c r="V706" s="247" t="s">
        <v>194</v>
      </c>
      <c r="W706" s="247"/>
      <c r="X706" s="26"/>
      <c r="Y706" s="26"/>
      <c r="Z706" s="247" t="s">
        <v>194</v>
      </c>
      <c r="AA706" s="247"/>
      <c r="AB706" s="26"/>
      <c r="AC706" s="26"/>
      <c r="AD706" s="255">
        <v>2521</v>
      </c>
      <c r="AE706" s="255"/>
      <c r="AF706" s="26"/>
      <c r="AG706" s="26"/>
      <c r="AH706" s="247">
        <v>46</v>
      </c>
      <c r="AI706" s="247"/>
      <c r="AJ706" s="26"/>
    </row>
    <row r="707" spans="1:36">
      <c r="A707" s="12"/>
      <c r="B707" s="252"/>
      <c r="C707" s="26"/>
      <c r="D707" s="246"/>
      <c r="E707" s="26"/>
      <c r="F707" s="253"/>
      <c r="G707" s="26"/>
      <c r="H707" s="254"/>
      <c r="I707" s="26"/>
      <c r="J707" s="247"/>
      <c r="K707" s="247"/>
      <c r="L707" s="26"/>
      <c r="M707" s="245"/>
      <c r="N707" s="247"/>
      <c r="O707" s="247"/>
      <c r="P707" s="26"/>
      <c r="Q707" s="26"/>
      <c r="R707" s="255"/>
      <c r="S707" s="255"/>
      <c r="T707" s="26"/>
      <c r="U707" s="26"/>
      <c r="V707" s="247"/>
      <c r="W707" s="247"/>
      <c r="X707" s="26"/>
      <c r="Y707" s="26"/>
      <c r="Z707" s="247"/>
      <c r="AA707" s="247"/>
      <c r="AB707" s="26"/>
      <c r="AC707" s="26"/>
      <c r="AD707" s="255"/>
      <c r="AE707" s="255"/>
      <c r="AF707" s="26"/>
      <c r="AG707" s="26"/>
      <c r="AH707" s="247"/>
      <c r="AI707" s="247"/>
      <c r="AJ707" s="26"/>
    </row>
    <row r="708" spans="1:36">
      <c r="A708" s="12"/>
      <c r="B708" s="248" t="s">
        <v>348</v>
      </c>
      <c r="C708" s="31"/>
      <c r="D708" s="93" t="s">
        <v>1050</v>
      </c>
      <c r="E708" s="31"/>
      <c r="F708" s="249" t="s">
        <v>677</v>
      </c>
      <c r="G708" s="31"/>
      <c r="H708" s="250">
        <v>41708</v>
      </c>
      <c r="I708" s="31"/>
      <c r="J708" s="251" t="s">
        <v>194</v>
      </c>
      <c r="K708" s="251"/>
      <c r="L708" s="31"/>
      <c r="M708" s="145" t="s">
        <v>1027</v>
      </c>
      <c r="N708" s="251">
        <v>347</v>
      </c>
      <c r="O708" s="251"/>
      <c r="P708" s="31"/>
      <c r="Q708" s="31"/>
      <c r="R708" s="256">
        <v>1336</v>
      </c>
      <c r="S708" s="256"/>
      <c r="T708" s="31"/>
      <c r="U708" s="31"/>
      <c r="V708" s="251" t="s">
        <v>194</v>
      </c>
      <c r="W708" s="251"/>
      <c r="X708" s="31"/>
      <c r="Y708" s="31"/>
      <c r="Z708" s="251" t="s">
        <v>194</v>
      </c>
      <c r="AA708" s="251"/>
      <c r="AB708" s="31"/>
      <c r="AC708" s="31"/>
      <c r="AD708" s="256">
        <v>1683</v>
      </c>
      <c r="AE708" s="256"/>
      <c r="AF708" s="31"/>
      <c r="AG708" s="31"/>
      <c r="AH708" s="251">
        <v>44</v>
      </c>
      <c r="AI708" s="251"/>
      <c r="AJ708" s="31"/>
    </row>
    <row r="709" spans="1:36">
      <c r="A709" s="12"/>
      <c r="B709" s="248"/>
      <c r="C709" s="31"/>
      <c r="D709" s="93"/>
      <c r="E709" s="31"/>
      <c r="F709" s="249"/>
      <c r="G709" s="31"/>
      <c r="H709" s="250"/>
      <c r="I709" s="31"/>
      <c r="J709" s="251"/>
      <c r="K709" s="251"/>
      <c r="L709" s="31"/>
      <c r="M709" s="145"/>
      <c r="N709" s="251"/>
      <c r="O709" s="251"/>
      <c r="P709" s="31"/>
      <c r="Q709" s="31"/>
      <c r="R709" s="256"/>
      <c r="S709" s="256"/>
      <c r="T709" s="31"/>
      <c r="U709" s="31"/>
      <c r="V709" s="251"/>
      <c r="W709" s="251"/>
      <c r="X709" s="31"/>
      <c r="Y709" s="31"/>
      <c r="Z709" s="251"/>
      <c r="AA709" s="251"/>
      <c r="AB709" s="31"/>
      <c r="AC709" s="31"/>
      <c r="AD709" s="256"/>
      <c r="AE709" s="256"/>
      <c r="AF709" s="31"/>
      <c r="AG709" s="31"/>
      <c r="AH709" s="251"/>
      <c r="AI709" s="251"/>
      <c r="AJ709" s="31"/>
    </row>
    <row r="710" spans="1:36">
      <c r="A710" s="12"/>
      <c r="B710" s="252" t="s">
        <v>348</v>
      </c>
      <c r="C710" s="26"/>
      <c r="D710" s="246" t="s">
        <v>1046</v>
      </c>
      <c r="E710" s="26"/>
      <c r="F710" s="253" t="s">
        <v>677</v>
      </c>
      <c r="G710" s="26"/>
      <c r="H710" s="254">
        <v>41708</v>
      </c>
      <c r="I710" s="26"/>
      <c r="J710" s="247" t="s">
        <v>194</v>
      </c>
      <c r="K710" s="247"/>
      <c r="L710" s="26"/>
      <c r="M710" s="245" t="s">
        <v>1027</v>
      </c>
      <c r="N710" s="247">
        <v>211</v>
      </c>
      <c r="O710" s="247"/>
      <c r="P710" s="26"/>
      <c r="Q710" s="26"/>
      <c r="R710" s="255">
        <v>1237</v>
      </c>
      <c r="S710" s="255"/>
      <c r="T710" s="26"/>
      <c r="U710" s="26"/>
      <c r="V710" s="247" t="s">
        <v>194</v>
      </c>
      <c r="W710" s="247"/>
      <c r="X710" s="26"/>
      <c r="Y710" s="26"/>
      <c r="Z710" s="247" t="s">
        <v>194</v>
      </c>
      <c r="AA710" s="247"/>
      <c r="AB710" s="26"/>
      <c r="AC710" s="26"/>
      <c r="AD710" s="255">
        <v>1448</v>
      </c>
      <c r="AE710" s="255"/>
      <c r="AF710" s="26"/>
      <c r="AG710" s="26"/>
      <c r="AH710" s="247">
        <v>30</v>
      </c>
      <c r="AI710" s="247"/>
      <c r="AJ710" s="26"/>
    </row>
    <row r="711" spans="1:36">
      <c r="A711" s="12"/>
      <c r="B711" s="252"/>
      <c r="C711" s="26"/>
      <c r="D711" s="246"/>
      <c r="E711" s="26"/>
      <c r="F711" s="253"/>
      <c r="G711" s="26"/>
      <c r="H711" s="254"/>
      <c r="I711" s="26"/>
      <c r="J711" s="247"/>
      <c r="K711" s="247"/>
      <c r="L711" s="26"/>
      <c r="M711" s="245"/>
      <c r="N711" s="247"/>
      <c r="O711" s="247"/>
      <c r="P711" s="26"/>
      <c r="Q711" s="26"/>
      <c r="R711" s="255"/>
      <c r="S711" s="255"/>
      <c r="T711" s="26"/>
      <c r="U711" s="26"/>
      <c r="V711" s="247"/>
      <c r="W711" s="247"/>
      <c r="X711" s="26"/>
      <c r="Y711" s="26"/>
      <c r="Z711" s="247"/>
      <c r="AA711" s="247"/>
      <c r="AB711" s="26"/>
      <c r="AC711" s="26"/>
      <c r="AD711" s="255"/>
      <c r="AE711" s="255"/>
      <c r="AF711" s="26"/>
      <c r="AG711" s="26"/>
      <c r="AH711" s="247"/>
      <c r="AI711" s="247"/>
      <c r="AJ711" s="26"/>
    </row>
    <row r="712" spans="1:36">
      <c r="A712" s="12"/>
      <c r="B712" s="248" t="s">
        <v>348</v>
      </c>
      <c r="C712" s="31"/>
      <c r="D712" s="93" t="s">
        <v>780</v>
      </c>
      <c r="E712" s="31"/>
      <c r="F712" s="249" t="s">
        <v>680</v>
      </c>
      <c r="G712" s="31"/>
      <c r="H712" s="250">
        <v>41708</v>
      </c>
      <c r="I712" s="31"/>
      <c r="J712" s="251" t="s">
        <v>194</v>
      </c>
      <c r="K712" s="251"/>
      <c r="L712" s="31"/>
      <c r="M712" s="145" t="s">
        <v>1027</v>
      </c>
      <c r="N712" s="256">
        <v>3027</v>
      </c>
      <c r="O712" s="256"/>
      <c r="P712" s="31"/>
      <c r="Q712" s="31"/>
      <c r="R712" s="256">
        <v>4873</v>
      </c>
      <c r="S712" s="256"/>
      <c r="T712" s="31"/>
      <c r="U712" s="31"/>
      <c r="V712" s="251" t="s">
        <v>194</v>
      </c>
      <c r="W712" s="251"/>
      <c r="X712" s="31"/>
      <c r="Y712" s="31"/>
      <c r="Z712" s="251" t="s">
        <v>194</v>
      </c>
      <c r="AA712" s="251"/>
      <c r="AB712" s="31"/>
      <c r="AC712" s="31"/>
      <c r="AD712" s="256">
        <v>7900</v>
      </c>
      <c r="AE712" s="256"/>
      <c r="AF712" s="31"/>
      <c r="AG712" s="31"/>
      <c r="AH712" s="251">
        <v>108</v>
      </c>
      <c r="AI712" s="251"/>
      <c r="AJ712" s="31"/>
    </row>
    <row r="713" spans="1:36">
      <c r="A713" s="12"/>
      <c r="B713" s="248"/>
      <c r="C713" s="31"/>
      <c r="D713" s="93"/>
      <c r="E713" s="31"/>
      <c r="F713" s="249"/>
      <c r="G713" s="31"/>
      <c r="H713" s="250"/>
      <c r="I713" s="31"/>
      <c r="J713" s="251"/>
      <c r="K713" s="251"/>
      <c r="L713" s="31"/>
      <c r="M713" s="145"/>
      <c r="N713" s="256"/>
      <c r="O713" s="256"/>
      <c r="P713" s="31"/>
      <c r="Q713" s="31"/>
      <c r="R713" s="256"/>
      <c r="S713" s="256"/>
      <c r="T713" s="31"/>
      <c r="U713" s="31"/>
      <c r="V713" s="251"/>
      <c r="W713" s="251"/>
      <c r="X713" s="31"/>
      <c r="Y713" s="31"/>
      <c r="Z713" s="251"/>
      <c r="AA713" s="251"/>
      <c r="AB713" s="31"/>
      <c r="AC713" s="31"/>
      <c r="AD713" s="256"/>
      <c r="AE713" s="256"/>
      <c r="AF713" s="31"/>
      <c r="AG713" s="31"/>
      <c r="AH713" s="251"/>
      <c r="AI713" s="251"/>
      <c r="AJ713" s="31"/>
    </row>
    <row r="714" spans="1:36">
      <c r="A714" s="12"/>
      <c r="B714" s="252" t="s">
        <v>348</v>
      </c>
      <c r="C714" s="26"/>
      <c r="D714" s="246" t="s">
        <v>780</v>
      </c>
      <c r="E714" s="26"/>
      <c r="F714" s="253" t="s">
        <v>680</v>
      </c>
      <c r="G714" s="26"/>
      <c r="H714" s="254">
        <v>41708</v>
      </c>
      <c r="I714" s="26"/>
      <c r="J714" s="247" t="s">
        <v>194</v>
      </c>
      <c r="K714" s="247"/>
      <c r="L714" s="26"/>
      <c r="M714" s="245" t="s">
        <v>1027</v>
      </c>
      <c r="N714" s="255">
        <v>4422</v>
      </c>
      <c r="O714" s="255"/>
      <c r="P714" s="26"/>
      <c r="Q714" s="26"/>
      <c r="R714" s="255">
        <v>1559</v>
      </c>
      <c r="S714" s="255"/>
      <c r="T714" s="26"/>
      <c r="U714" s="26"/>
      <c r="V714" s="247" t="s">
        <v>194</v>
      </c>
      <c r="W714" s="247"/>
      <c r="X714" s="26"/>
      <c r="Y714" s="26"/>
      <c r="Z714" s="247" t="s">
        <v>194</v>
      </c>
      <c r="AA714" s="247"/>
      <c r="AB714" s="26"/>
      <c r="AC714" s="26"/>
      <c r="AD714" s="255">
        <v>5981</v>
      </c>
      <c r="AE714" s="255"/>
      <c r="AF714" s="26"/>
      <c r="AG714" s="26"/>
      <c r="AH714" s="247">
        <v>38</v>
      </c>
      <c r="AI714" s="247"/>
      <c r="AJ714" s="26"/>
    </row>
    <row r="715" spans="1:36">
      <c r="A715" s="12"/>
      <c r="B715" s="252"/>
      <c r="C715" s="26"/>
      <c r="D715" s="246"/>
      <c r="E715" s="26"/>
      <c r="F715" s="253"/>
      <c r="G715" s="26"/>
      <c r="H715" s="254"/>
      <c r="I715" s="26"/>
      <c r="J715" s="247"/>
      <c r="K715" s="247"/>
      <c r="L715" s="26"/>
      <c r="M715" s="245"/>
      <c r="N715" s="255"/>
      <c r="O715" s="255"/>
      <c r="P715" s="26"/>
      <c r="Q715" s="26"/>
      <c r="R715" s="255"/>
      <c r="S715" s="255"/>
      <c r="T715" s="26"/>
      <c r="U715" s="26"/>
      <c r="V715" s="247"/>
      <c r="W715" s="247"/>
      <c r="X715" s="26"/>
      <c r="Y715" s="26"/>
      <c r="Z715" s="247"/>
      <c r="AA715" s="247"/>
      <c r="AB715" s="26"/>
      <c r="AC715" s="26"/>
      <c r="AD715" s="255"/>
      <c r="AE715" s="255"/>
      <c r="AF715" s="26"/>
      <c r="AG715" s="26"/>
      <c r="AH715" s="247"/>
      <c r="AI715" s="247"/>
      <c r="AJ715" s="26"/>
    </row>
    <row r="716" spans="1:36">
      <c r="A716" s="12"/>
      <c r="B716" s="248" t="s">
        <v>348</v>
      </c>
      <c r="C716" s="31"/>
      <c r="D716" s="93" t="s">
        <v>780</v>
      </c>
      <c r="E716" s="31"/>
      <c r="F716" s="249" t="s">
        <v>680</v>
      </c>
      <c r="G716" s="31"/>
      <c r="H716" s="250">
        <v>41708</v>
      </c>
      <c r="I716" s="31"/>
      <c r="J716" s="251" t="s">
        <v>194</v>
      </c>
      <c r="K716" s="251"/>
      <c r="L716" s="31"/>
      <c r="M716" s="145" t="s">
        <v>1027</v>
      </c>
      <c r="N716" s="256">
        <v>2469</v>
      </c>
      <c r="O716" s="256"/>
      <c r="P716" s="31"/>
      <c r="Q716" s="31"/>
      <c r="R716" s="256">
        <v>1716</v>
      </c>
      <c r="S716" s="256"/>
      <c r="T716" s="31"/>
      <c r="U716" s="31"/>
      <c r="V716" s="251" t="s">
        <v>194</v>
      </c>
      <c r="W716" s="251"/>
      <c r="X716" s="31"/>
      <c r="Y716" s="31"/>
      <c r="Z716" s="251" t="s">
        <v>194</v>
      </c>
      <c r="AA716" s="251"/>
      <c r="AB716" s="31"/>
      <c r="AC716" s="31"/>
      <c r="AD716" s="256">
        <v>4185</v>
      </c>
      <c r="AE716" s="256"/>
      <c r="AF716" s="31"/>
      <c r="AG716" s="31"/>
      <c r="AH716" s="251">
        <v>40</v>
      </c>
      <c r="AI716" s="251"/>
      <c r="AJ716" s="31"/>
    </row>
    <row r="717" spans="1:36">
      <c r="A717" s="12"/>
      <c r="B717" s="248"/>
      <c r="C717" s="31"/>
      <c r="D717" s="93"/>
      <c r="E717" s="31"/>
      <c r="F717" s="249"/>
      <c r="G717" s="31"/>
      <c r="H717" s="250"/>
      <c r="I717" s="31"/>
      <c r="J717" s="251"/>
      <c r="K717" s="251"/>
      <c r="L717" s="31"/>
      <c r="M717" s="145"/>
      <c r="N717" s="256"/>
      <c r="O717" s="256"/>
      <c r="P717" s="31"/>
      <c r="Q717" s="31"/>
      <c r="R717" s="256"/>
      <c r="S717" s="256"/>
      <c r="T717" s="31"/>
      <c r="U717" s="31"/>
      <c r="V717" s="251"/>
      <c r="W717" s="251"/>
      <c r="X717" s="31"/>
      <c r="Y717" s="31"/>
      <c r="Z717" s="251"/>
      <c r="AA717" s="251"/>
      <c r="AB717" s="31"/>
      <c r="AC717" s="31"/>
      <c r="AD717" s="256"/>
      <c r="AE717" s="256"/>
      <c r="AF717" s="31"/>
      <c r="AG717" s="31"/>
      <c r="AH717" s="251"/>
      <c r="AI717" s="251"/>
      <c r="AJ717" s="31"/>
    </row>
    <row r="718" spans="1:36">
      <c r="A718" s="12"/>
      <c r="B718" s="252" t="s">
        <v>348</v>
      </c>
      <c r="C718" s="26"/>
      <c r="D718" s="246" t="s">
        <v>1051</v>
      </c>
      <c r="E718" s="26"/>
      <c r="F718" s="253" t="s">
        <v>680</v>
      </c>
      <c r="G718" s="26"/>
      <c r="H718" s="254">
        <v>41708</v>
      </c>
      <c r="I718" s="26"/>
      <c r="J718" s="247" t="s">
        <v>194</v>
      </c>
      <c r="K718" s="247"/>
      <c r="L718" s="26"/>
      <c r="M718" s="245" t="s">
        <v>1027</v>
      </c>
      <c r="N718" s="247">
        <v>605</v>
      </c>
      <c r="O718" s="247"/>
      <c r="P718" s="26"/>
      <c r="Q718" s="26"/>
      <c r="R718" s="247">
        <v>522</v>
      </c>
      <c r="S718" s="247"/>
      <c r="T718" s="26"/>
      <c r="U718" s="26"/>
      <c r="V718" s="247" t="s">
        <v>194</v>
      </c>
      <c r="W718" s="247"/>
      <c r="X718" s="26"/>
      <c r="Y718" s="26"/>
      <c r="Z718" s="247" t="s">
        <v>194</v>
      </c>
      <c r="AA718" s="247"/>
      <c r="AB718" s="26"/>
      <c r="AC718" s="26"/>
      <c r="AD718" s="255">
        <v>1127</v>
      </c>
      <c r="AE718" s="255"/>
      <c r="AF718" s="26"/>
      <c r="AG718" s="26"/>
      <c r="AH718" s="247">
        <v>13</v>
      </c>
      <c r="AI718" s="247"/>
      <c r="AJ718" s="26"/>
    </row>
    <row r="719" spans="1:36">
      <c r="A719" s="12"/>
      <c r="B719" s="252"/>
      <c r="C719" s="26"/>
      <c r="D719" s="246"/>
      <c r="E719" s="26"/>
      <c r="F719" s="253"/>
      <c r="G719" s="26"/>
      <c r="H719" s="254"/>
      <c r="I719" s="26"/>
      <c r="J719" s="247"/>
      <c r="K719" s="247"/>
      <c r="L719" s="26"/>
      <c r="M719" s="245"/>
      <c r="N719" s="247"/>
      <c r="O719" s="247"/>
      <c r="P719" s="26"/>
      <c r="Q719" s="26"/>
      <c r="R719" s="247"/>
      <c r="S719" s="247"/>
      <c r="T719" s="26"/>
      <c r="U719" s="26"/>
      <c r="V719" s="247"/>
      <c r="W719" s="247"/>
      <c r="X719" s="26"/>
      <c r="Y719" s="26"/>
      <c r="Z719" s="247"/>
      <c r="AA719" s="247"/>
      <c r="AB719" s="26"/>
      <c r="AC719" s="26"/>
      <c r="AD719" s="255"/>
      <c r="AE719" s="255"/>
      <c r="AF719" s="26"/>
      <c r="AG719" s="26"/>
      <c r="AH719" s="247"/>
      <c r="AI719" s="247"/>
      <c r="AJ719" s="26"/>
    </row>
    <row r="720" spans="1:36">
      <c r="A720" s="12"/>
      <c r="B720" s="248" t="s">
        <v>348</v>
      </c>
      <c r="C720" s="31"/>
      <c r="D720" s="93" t="s">
        <v>1052</v>
      </c>
      <c r="E720" s="31"/>
      <c r="F720" s="249" t="s">
        <v>680</v>
      </c>
      <c r="G720" s="31"/>
      <c r="H720" s="250">
        <v>41708</v>
      </c>
      <c r="I720" s="31"/>
      <c r="J720" s="251" t="s">
        <v>194</v>
      </c>
      <c r="K720" s="251"/>
      <c r="L720" s="31"/>
      <c r="M720" s="145" t="s">
        <v>1027</v>
      </c>
      <c r="N720" s="251">
        <v>212</v>
      </c>
      <c r="O720" s="251"/>
      <c r="P720" s="31"/>
      <c r="Q720" s="31"/>
      <c r="R720" s="251">
        <v>770</v>
      </c>
      <c r="S720" s="251"/>
      <c r="T720" s="31"/>
      <c r="U720" s="31"/>
      <c r="V720" s="251" t="s">
        <v>194</v>
      </c>
      <c r="W720" s="251"/>
      <c r="X720" s="31"/>
      <c r="Y720" s="31"/>
      <c r="Z720" s="251" t="s">
        <v>194</v>
      </c>
      <c r="AA720" s="251"/>
      <c r="AB720" s="31"/>
      <c r="AC720" s="31"/>
      <c r="AD720" s="251">
        <v>982</v>
      </c>
      <c r="AE720" s="251"/>
      <c r="AF720" s="31"/>
      <c r="AG720" s="31"/>
      <c r="AH720" s="251">
        <v>19</v>
      </c>
      <c r="AI720" s="251"/>
      <c r="AJ720" s="31"/>
    </row>
    <row r="721" spans="1:36">
      <c r="A721" s="12"/>
      <c r="B721" s="248"/>
      <c r="C721" s="31"/>
      <c r="D721" s="93"/>
      <c r="E721" s="31"/>
      <c r="F721" s="249"/>
      <c r="G721" s="31"/>
      <c r="H721" s="250"/>
      <c r="I721" s="31"/>
      <c r="J721" s="251"/>
      <c r="K721" s="251"/>
      <c r="L721" s="31"/>
      <c r="M721" s="145"/>
      <c r="N721" s="251"/>
      <c r="O721" s="251"/>
      <c r="P721" s="31"/>
      <c r="Q721" s="31"/>
      <c r="R721" s="251"/>
      <c r="S721" s="251"/>
      <c r="T721" s="31"/>
      <c r="U721" s="31"/>
      <c r="V721" s="251"/>
      <c r="W721" s="251"/>
      <c r="X721" s="31"/>
      <c r="Y721" s="31"/>
      <c r="Z721" s="251"/>
      <c r="AA721" s="251"/>
      <c r="AB721" s="31"/>
      <c r="AC721" s="31"/>
      <c r="AD721" s="251"/>
      <c r="AE721" s="251"/>
      <c r="AF721" s="31"/>
      <c r="AG721" s="31"/>
      <c r="AH721" s="251"/>
      <c r="AI721" s="251"/>
      <c r="AJ721" s="31"/>
    </row>
    <row r="722" spans="1:36">
      <c r="A722" s="12"/>
      <c r="B722" s="252" t="s">
        <v>348</v>
      </c>
      <c r="C722" s="26"/>
      <c r="D722" s="246" t="s">
        <v>1053</v>
      </c>
      <c r="E722" s="26"/>
      <c r="F722" s="253" t="s">
        <v>680</v>
      </c>
      <c r="G722" s="26"/>
      <c r="H722" s="254">
        <v>41708</v>
      </c>
      <c r="I722" s="26"/>
      <c r="J722" s="247" t="s">
        <v>194</v>
      </c>
      <c r="K722" s="247"/>
      <c r="L722" s="26"/>
      <c r="M722" s="245" t="s">
        <v>1027</v>
      </c>
      <c r="N722" s="247">
        <v>400</v>
      </c>
      <c r="O722" s="247"/>
      <c r="P722" s="26"/>
      <c r="Q722" s="26"/>
      <c r="R722" s="247">
        <v>542</v>
      </c>
      <c r="S722" s="247"/>
      <c r="T722" s="26"/>
      <c r="U722" s="26"/>
      <c r="V722" s="247" t="s">
        <v>194</v>
      </c>
      <c r="W722" s="247"/>
      <c r="X722" s="26"/>
      <c r="Y722" s="26"/>
      <c r="Z722" s="247" t="s">
        <v>194</v>
      </c>
      <c r="AA722" s="247"/>
      <c r="AB722" s="26"/>
      <c r="AC722" s="26"/>
      <c r="AD722" s="247">
        <v>942</v>
      </c>
      <c r="AE722" s="247"/>
      <c r="AF722" s="26"/>
      <c r="AG722" s="26"/>
      <c r="AH722" s="247">
        <v>14</v>
      </c>
      <c r="AI722" s="247"/>
      <c r="AJ722" s="26"/>
    </row>
    <row r="723" spans="1:36">
      <c r="A723" s="12"/>
      <c r="B723" s="252"/>
      <c r="C723" s="26"/>
      <c r="D723" s="246"/>
      <c r="E723" s="26"/>
      <c r="F723" s="253"/>
      <c r="G723" s="26"/>
      <c r="H723" s="254"/>
      <c r="I723" s="26"/>
      <c r="J723" s="247"/>
      <c r="K723" s="247"/>
      <c r="L723" s="26"/>
      <c r="M723" s="245"/>
      <c r="N723" s="247"/>
      <c r="O723" s="247"/>
      <c r="P723" s="26"/>
      <c r="Q723" s="26"/>
      <c r="R723" s="247"/>
      <c r="S723" s="247"/>
      <c r="T723" s="26"/>
      <c r="U723" s="26"/>
      <c r="V723" s="247"/>
      <c r="W723" s="247"/>
      <c r="X723" s="26"/>
      <c r="Y723" s="26"/>
      <c r="Z723" s="247"/>
      <c r="AA723" s="247"/>
      <c r="AB723" s="26"/>
      <c r="AC723" s="26"/>
      <c r="AD723" s="247"/>
      <c r="AE723" s="247"/>
      <c r="AF723" s="26"/>
      <c r="AG723" s="26"/>
      <c r="AH723" s="247"/>
      <c r="AI723" s="247"/>
      <c r="AJ723" s="26"/>
    </row>
    <row r="724" spans="1:36">
      <c r="A724" s="12"/>
      <c r="B724" s="248" t="s">
        <v>348</v>
      </c>
      <c r="C724" s="31"/>
      <c r="D724" s="93" t="s">
        <v>1054</v>
      </c>
      <c r="E724" s="31"/>
      <c r="F724" s="249" t="s">
        <v>680</v>
      </c>
      <c r="G724" s="31"/>
      <c r="H724" s="250">
        <v>41708</v>
      </c>
      <c r="I724" s="31"/>
      <c r="J724" s="251" t="s">
        <v>194</v>
      </c>
      <c r="K724" s="251"/>
      <c r="L724" s="31"/>
      <c r="M724" s="145" t="s">
        <v>1027</v>
      </c>
      <c r="N724" s="251">
        <v>887</v>
      </c>
      <c r="O724" s="251"/>
      <c r="P724" s="31"/>
      <c r="Q724" s="31"/>
      <c r="R724" s="256">
        <v>2242</v>
      </c>
      <c r="S724" s="256"/>
      <c r="T724" s="31"/>
      <c r="U724" s="31"/>
      <c r="V724" s="251" t="s">
        <v>194</v>
      </c>
      <c r="W724" s="251"/>
      <c r="X724" s="31"/>
      <c r="Y724" s="31"/>
      <c r="Z724" s="251" t="s">
        <v>194</v>
      </c>
      <c r="AA724" s="251"/>
      <c r="AB724" s="31"/>
      <c r="AC724" s="31"/>
      <c r="AD724" s="256">
        <v>3129</v>
      </c>
      <c r="AE724" s="256"/>
      <c r="AF724" s="31"/>
      <c r="AG724" s="31"/>
      <c r="AH724" s="251">
        <v>55</v>
      </c>
      <c r="AI724" s="251"/>
      <c r="AJ724" s="31"/>
    </row>
    <row r="725" spans="1:36">
      <c r="A725" s="12"/>
      <c r="B725" s="248"/>
      <c r="C725" s="31"/>
      <c r="D725" s="93"/>
      <c r="E725" s="31"/>
      <c r="F725" s="249"/>
      <c r="G725" s="31"/>
      <c r="H725" s="250"/>
      <c r="I725" s="31"/>
      <c r="J725" s="251"/>
      <c r="K725" s="251"/>
      <c r="L725" s="31"/>
      <c r="M725" s="145"/>
      <c r="N725" s="251"/>
      <c r="O725" s="251"/>
      <c r="P725" s="31"/>
      <c r="Q725" s="31"/>
      <c r="R725" s="256"/>
      <c r="S725" s="256"/>
      <c r="T725" s="31"/>
      <c r="U725" s="31"/>
      <c r="V725" s="251"/>
      <c r="W725" s="251"/>
      <c r="X725" s="31"/>
      <c r="Y725" s="31"/>
      <c r="Z725" s="251"/>
      <c r="AA725" s="251"/>
      <c r="AB725" s="31"/>
      <c r="AC725" s="31"/>
      <c r="AD725" s="256"/>
      <c r="AE725" s="256"/>
      <c r="AF725" s="31"/>
      <c r="AG725" s="31"/>
      <c r="AH725" s="251"/>
      <c r="AI725" s="251"/>
      <c r="AJ725" s="31"/>
    </row>
    <row r="726" spans="1:36">
      <c r="A726" s="12"/>
      <c r="B726" s="252" t="s">
        <v>348</v>
      </c>
      <c r="C726" s="26"/>
      <c r="D726" s="246" t="s">
        <v>1055</v>
      </c>
      <c r="E726" s="26"/>
      <c r="F726" s="253" t="s">
        <v>680</v>
      </c>
      <c r="G726" s="26"/>
      <c r="H726" s="254">
        <v>41708</v>
      </c>
      <c r="I726" s="26"/>
      <c r="J726" s="247" t="s">
        <v>194</v>
      </c>
      <c r="K726" s="247"/>
      <c r="L726" s="26"/>
      <c r="M726" s="245" t="s">
        <v>1027</v>
      </c>
      <c r="N726" s="247">
        <v>358</v>
      </c>
      <c r="O726" s="247"/>
      <c r="P726" s="26"/>
      <c r="Q726" s="26"/>
      <c r="R726" s="247">
        <v>760</v>
      </c>
      <c r="S726" s="247"/>
      <c r="T726" s="26"/>
      <c r="U726" s="26"/>
      <c r="V726" s="247" t="s">
        <v>194</v>
      </c>
      <c r="W726" s="247"/>
      <c r="X726" s="26"/>
      <c r="Y726" s="26"/>
      <c r="Z726" s="247" t="s">
        <v>194</v>
      </c>
      <c r="AA726" s="247"/>
      <c r="AB726" s="26"/>
      <c r="AC726" s="26"/>
      <c r="AD726" s="255">
        <v>1118</v>
      </c>
      <c r="AE726" s="255"/>
      <c r="AF726" s="26"/>
      <c r="AG726" s="26"/>
      <c r="AH726" s="247">
        <v>19</v>
      </c>
      <c r="AI726" s="247"/>
      <c r="AJ726" s="26"/>
    </row>
    <row r="727" spans="1:36">
      <c r="A727" s="12"/>
      <c r="B727" s="252"/>
      <c r="C727" s="26"/>
      <c r="D727" s="246"/>
      <c r="E727" s="26"/>
      <c r="F727" s="253"/>
      <c r="G727" s="26"/>
      <c r="H727" s="254"/>
      <c r="I727" s="26"/>
      <c r="J727" s="247"/>
      <c r="K727" s="247"/>
      <c r="L727" s="26"/>
      <c r="M727" s="245"/>
      <c r="N727" s="247"/>
      <c r="O727" s="247"/>
      <c r="P727" s="26"/>
      <c r="Q727" s="26"/>
      <c r="R727" s="247"/>
      <c r="S727" s="247"/>
      <c r="T727" s="26"/>
      <c r="U727" s="26"/>
      <c r="V727" s="247"/>
      <c r="W727" s="247"/>
      <c r="X727" s="26"/>
      <c r="Y727" s="26"/>
      <c r="Z727" s="247"/>
      <c r="AA727" s="247"/>
      <c r="AB727" s="26"/>
      <c r="AC727" s="26"/>
      <c r="AD727" s="255"/>
      <c r="AE727" s="255"/>
      <c r="AF727" s="26"/>
      <c r="AG727" s="26"/>
      <c r="AH727" s="247"/>
      <c r="AI727" s="247"/>
      <c r="AJ727" s="26"/>
    </row>
    <row r="728" spans="1:36">
      <c r="A728" s="12"/>
      <c r="B728" s="248" t="s">
        <v>348</v>
      </c>
      <c r="C728" s="31"/>
      <c r="D728" s="93" t="s">
        <v>851</v>
      </c>
      <c r="E728" s="31"/>
      <c r="F728" s="249" t="s">
        <v>680</v>
      </c>
      <c r="G728" s="31"/>
      <c r="H728" s="250">
        <v>41708</v>
      </c>
      <c r="I728" s="31"/>
      <c r="J728" s="251" t="s">
        <v>194</v>
      </c>
      <c r="K728" s="251"/>
      <c r="L728" s="31"/>
      <c r="M728" s="145" t="s">
        <v>1027</v>
      </c>
      <c r="N728" s="251">
        <v>205</v>
      </c>
      <c r="O728" s="251"/>
      <c r="P728" s="31"/>
      <c r="Q728" s="31"/>
      <c r="R728" s="256">
        <v>1334</v>
      </c>
      <c r="S728" s="256"/>
      <c r="T728" s="31"/>
      <c r="U728" s="31"/>
      <c r="V728" s="251" t="s">
        <v>194</v>
      </c>
      <c r="W728" s="251"/>
      <c r="X728" s="31"/>
      <c r="Y728" s="31"/>
      <c r="Z728" s="251" t="s">
        <v>194</v>
      </c>
      <c r="AA728" s="251"/>
      <c r="AB728" s="31"/>
      <c r="AC728" s="31"/>
      <c r="AD728" s="256">
        <v>1539</v>
      </c>
      <c r="AE728" s="256"/>
      <c r="AF728" s="31"/>
      <c r="AG728" s="31"/>
      <c r="AH728" s="251">
        <v>31</v>
      </c>
      <c r="AI728" s="251"/>
      <c r="AJ728" s="31"/>
    </row>
    <row r="729" spans="1:36">
      <c r="A729" s="12"/>
      <c r="B729" s="248"/>
      <c r="C729" s="31"/>
      <c r="D729" s="93"/>
      <c r="E729" s="31"/>
      <c r="F729" s="249"/>
      <c r="G729" s="31"/>
      <c r="H729" s="250"/>
      <c r="I729" s="31"/>
      <c r="J729" s="251"/>
      <c r="K729" s="251"/>
      <c r="L729" s="31"/>
      <c r="M729" s="145"/>
      <c r="N729" s="251"/>
      <c r="O729" s="251"/>
      <c r="P729" s="31"/>
      <c r="Q729" s="31"/>
      <c r="R729" s="256"/>
      <c r="S729" s="256"/>
      <c r="T729" s="31"/>
      <c r="U729" s="31"/>
      <c r="V729" s="251"/>
      <c r="W729" s="251"/>
      <c r="X729" s="31"/>
      <c r="Y729" s="31"/>
      <c r="Z729" s="251"/>
      <c r="AA729" s="251"/>
      <c r="AB729" s="31"/>
      <c r="AC729" s="31"/>
      <c r="AD729" s="256"/>
      <c r="AE729" s="256"/>
      <c r="AF729" s="31"/>
      <c r="AG729" s="31"/>
      <c r="AH729" s="251"/>
      <c r="AI729" s="251"/>
      <c r="AJ729" s="31"/>
    </row>
    <row r="730" spans="1:36">
      <c r="A730" s="12"/>
      <c r="B730" s="252" t="s">
        <v>348</v>
      </c>
      <c r="C730" s="26"/>
      <c r="D730" s="246" t="s">
        <v>1056</v>
      </c>
      <c r="E730" s="26"/>
      <c r="F730" s="253" t="s">
        <v>680</v>
      </c>
      <c r="G730" s="26"/>
      <c r="H730" s="254">
        <v>41708</v>
      </c>
      <c r="I730" s="26"/>
      <c r="J730" s="247" t="s">
        <v>194</v>
      </c>
      <c r="K730" s="247"/>
      <c r="L730" s="26"/>
      <c r="M730" s="245" t="s">
        <v>1027</v>
      </c>
      <c r="N730" s="247">
        <v>400</v>
      </c>
      <c r="O730" s="247"/>
      <c r="P730" s="26"/>
      <c r="Q730" s="26"/>
      <c r="R730" s="255">
        <v>1759</v>
      </c>
      <c r="S730" s="255"/>
      <c r="T730" s="26"/>
      <c r="U730" s="26"/>
      <c r="V730" s="247" t="s">
        <v>194</v>
      </c>
      <c r="W730" s="247"/>
      <c r="X730" s="26"/>
      <c r="Y730" s="26"/>
      <c r="Z730" s="247" t="s">
        <v>194</v>
      </c>
      <c r="AA730" s="247"/>
      <c r="AB730" s="26"/>
      <c r="AC730" s="26"/>
      <c r="AD730" s="255">
        <v>2159</v>
      </c>
      <c r="AE730" s="255"/>
      <c r="AF730" s="26"/>
      <c r="AG730" s="26"/>
      <c r="AH730" s="247">
        <v>41</v>
      </c>
      <c r="AI730" s="247"/>
      <c r="AJ730" s="26"/>
    </row>
    <row r="731" spans="1:36">
      <c r="A731" s="12"/>
      <c r="B731" s="252"/>
      <c r="C731" s="26"/>
      <c r="D731" s="246"/>
      <c r="E731" s="26"/>
      <c r="F731" s="253"/>
      <c r="G731" s="26"/>
      <c r="H731" s="254"/>
      <c r="I731" s="26"/>
      <c r="J731" s="247"/>
      <c r="K731" s="247"/>
      <c r="L731" s="26"/>
      <c r="M731" s="245"/>
      <c r="N731" s="247"/>
      <c r="O731" s="247"/>
      <c r="P731" s="26"/>
      <c r="Q731" s="26"/>
      <c r="R731" s="255"/>
      <c r="S731" s="255"/>
      <c r="T731" s="26"/>
      <c r="U731" s="26"/>
      <c r="V731" s="247"/>
      <c r="W731" s="247"/>
      <c r="X731" s="26"/>
      <c r="Y731" s="26"/>
      <c r="Z731" s="247"/>
      <c r="AA731" s="247"/>
      <c r="AB731" s="26"/>
      <c r="AC731" s="26"/>
      <c r="AD731" s="255"/>
      <c r="AE731" s="255"/>
      <c r="AF731" s="26"/>
      <c r="AG731" s="26"/>
      <c r="AH731" s="247"/>
      <c r="AI731" s="247"/>
      <c r="AJ731" s="26"/>
    </row>
    <row r="732" spans="1:36">
      <c r="A732" s="12"/>
      <c r="B732" s="248" t="s">
        <v>348</v>
      </c>
      <c r="C732" s="31"/>
      <c r="D732" s="93" t="s">
        <v>1057</v>
      </c>
      <c r="E732" s="31"/>
      <c r="F732" s="249" t="s">
        <v>680</v>
      </c>
      <c r="G732" s="31"/>
      <c r="H732" s="250">
        <v>41708</v>
      </c>
      <c r="I732" s="31"/>
      <c r="J732" s="251" t="s">
        <v>194</v>
      </c>
      <c r="K732" s="251"/>
      <c r="L732" s="31"/>
      <c r="M732" s="145" t="s">
        <v>1027</v>
      </c>
      <c r="N732" s="256">
        <v>2168</v>
      </c>
      <c r="O732" s="256"/>
      <c r="P732" s="31"/>
      <c r="Q732" s="31"/>
      <c r="R732" s="256">
        <v>1169</v>
      </c>
      <c r="S732" s="256"/>
      <c r="T732" s="31"/>
      <c r="U732" s="31"/>
      <c r="V732" s="251" t="s">
        <v>194</v>
      </c>
      <c r="W732" s="251"/>
      <c r="X732" s="31"/>
      <c r="Y732" s="31"/>
      <c r="Z732" s="251" t="s">
        <v>194</v>
      </c>
      <c r="AA732" s="251"/>
      <c r="AB732" s="31"/>
      <c r="AC732" s="31"/>
      <c r="AD732" s="256">
        <v>3337</v>
      </c>
      <c r="AE732" s="256"/>
      <c r="AF732" s="31"/>
      <c r="AG732" s="31"/>
      <c r="AH732" s="251">
        <v>30</v>
      </c>
      <c r="AI732" s="251"/>
      <c r="AJ732" s="31"/>
    </row>
    <row r="733" spans="1:36">
      <c r="A733" s="12"/>
      <c r="B733" s="248"/>
      <c r="C733" s="31"/>
      <c r="D733" s="93"/>
      <c r="E733" s="31"/>
      <c r="F733" s="249"/>
      <c r="G733" s="31"/>
      <c r="H733" s="250"/>
      <c r="I733" s="31"/>
      <c r="J733" s="251"/>
      <c r="K733" s="251"/>
      <c r="L733" s="31"/>
      <c r="M733" s="145"/>
      <c r="N733" s="256"/>
      <c r="O733" s="256"/>
      <c r="P733" s="31"/>
      <c r="Q733" s="31"/>
      <c r="R733" s="256"/>
      <c r="S733" s="256"/>
      <c r="T733" s="31"/>
      <c r="U733" s="31"/>
      <c r="V733" s="251"/>
      <c r="W733" s="251"/>
      <c r="X733" s="31"/>
      <c r="Y733" s="31"/>
      <c r="Z733" s="251"/>
      <c r="AA733" s="251"/>
      <c r="AB733" s="31"/>
      <c r="AC733" s="31"/>
      <c r="AD733" s="256"/>
      <c r="AE733" s="256"/>
      <c r="AF733" s="31"/>
      <c r="AG733" s="31"/>
      <c r="AH733" s="251"/>
      <c r="AI733" s="251"/>
      <c r="AJ733" s="31"/>
    </row>
    <row r="734" spans="1:36">
      <c r="A734" s="12"/>
      <c r="B734" s="23"/>
      <c r="C734" s="23"/>
      <c r="D734" s="23"/>
      <c r="E734" s="23"/>
      <c r="F734" s="23"/>
      <c r="G734" s="23"/>
      <c r="H734" s="23"/>
      <c r="I734" s="23"/>
      <c r="J734" s="23"/>
      <c r="K734" s="23"/>
      <c r="L734" s="23"/>
      <c r="M734" s="23"/>
      <c r="N734" s="23"/>
      <c r="O734" s="23"/>
      <c r="P734" s="23"/>
      <c r="Q734" s="23"/>
      <c r="R734" s="23"/>
      <c r="S734" s="23"/>
      <c r="T734" s="23"/>
      <c r="U734" s="23"/>
      <c r="V734" s="23"/>
      <c r="W734" s="23"/>
      <c r="X734" s="23"/>
      <c r="Y734" s="23"/>
      <c r="Z734" s="23"/>
      <c r="AA734" s="23"/>
      <c r="AB734" s="23"/>
      <c r="AC734" s="23"/>
      <c r="AD734" s="23"/>
      <c r="AE734" s="23"/>
      <c r="AF734" s="23"/>
      <c r="AG734" s="23"/>
      <c r="AH734" s="23"/>
      <c r="AI734" s="23"/>
      <c r="AJ734" s="23"/>
    </row>
    <row r="735" spans="1:36">
      <c r="A735" s="12"/>
      <c r="B735" s="14"/>
      <c r="C735" s="14"/>
      <c r="D735" s="14"/>
      <c r="E735" s="14"/>
      <c r="F735" s="14"/>
      <c r="G735" s="14"/>
      <c r="H735" s="14"/>
      <c r="I735" s="14"/>
      <c r="J735" s="14"/>
      <c r="K735" s="14"/>
      <c r="L735" s="14"/>
      <c r="M735" s="14"/>
      <c r="N735" s="14"/>
      <c r="O735" s="14"/>
      <c r="P735" s="14"/>
      <c r="Q735" s="14"/>
      <c r="R735" s="14"/>
      <c r="S735" s="14"/>
      <c r="T735" s="14"/>
      <c r="U735" s="14"/>
      <c r="V735" s="14"/>
      <c r="W735" s="14"/>
      <c r="X735" s="14"/>
      <c r="Y735" s="14"/>
      <c r="Z735" s="14"/>
      <c r="AA735" s="14"/>
      <c r="AB735" s="14"/>
      <c r="AC735" s="14"/>
      <c r="AD735" s="14"/>
      <c r="AE735" s="14"/>
      <c r="AF735" s="14"/>
      <c r="AG735" s="14"/>
      <c r="AH735" s="14"/>
      <c r="AI735" s="14"/>
      <c r="AJ735" s="14"/>
    </row>
    <row r="736" spans="1:36" ht="15.75" thickBot="1">
      <c r="A736" s="12"/>
      <c r="B736" s="228" t="s">
        <v>186</v>
      </c>
      <c r="C736" s="228"/>
      <c r="D736" s="228"/>
      <c r="E736" s="16"/>
      <c r="F736" s="227"/>
      <c r="G736" s="16"/>
      <c r="H736" s="183"/>
      <c r="I736" s="16"/>
      <c r="J736" s="229"/>
      <c r="K736" s="229"/>
      <c r="L736" s="229"/>
      <c r="M736" s="16"/>
      <c r="N736" s="188" t="s">
        <v>640</v>
      </c>
      <c r="O736" s="188"/>
      <c r="P736" s="188"/>
      <c r="Q736" s="188"/>
      <c r="R736" s="188"/>
      <c r="S736" s="188"/>
      <c r="T736" s="188"/>
      <c r="U736" s="16"/>
      <c r="V736" s="188" t="s">
        <v>641</v>
      </c>
      <c r="W736" s="188"/>
      <c r="X736" s="188"/>
      <c r="Y736" s="188"/>
      <c r="Z736" s="188"/>
      <c r="AA736" s="188"/>
      <c r="AB736" s="188"/>
      <c r="AC736" s="16"/>
      <c r="AD736" s="187" t="s">
        <v>642</v>
      </c>
      <c r="AE736" s="187"/>
      <c r="AF736" s="187"/>
      <c r="AG736" s="16"/>
      <c r="AH736" s="229"/>
      <c r="AI736" s="229"/>
      <c r="AJ736" s="229"/>
    </row>
    <row r="737" spans="1:36">
      <c r="A737" s="12"/>
      <c r="B737" s="231" t="s">
        <v>644</v>
      </c>
      <c r="C737" s="31"/>
      <c r="D737" s="229" t="s">
        <v>645</v>
      </c>
      <c r="E737" s="31"/>
      <c r="F737" s="187" t="s">
        <v>308</v>
      </c>
      <c r="G737" s="31"/>
      <c r="H737" s="183" t="s">
        <v>646</v>
      </c>
      <c r="I737" s="31"/>
      <c r="J737" s="187" t="s">
        <v>648</v>
      </c>
      <c r="K737" s="187"/>
      <c r="L737" s="187"/>
      <c r="M737" s="31"/>
      <c r="N737" s="234" t="s">
        <v>31</v>
      </c>
      <c r="O737" s="234"/>
      <c r="P737" s="234"/>
      <c r="Q737" s="44"/>
      <c r="R737" s="234" t="s">
        <v>649</v>
      </c>
      <c r="S737" s="234"/>
      <c r="T737" s="234"/>
      <c r="U737" s="31"/>
      <c r="V737" s="234" t="s">
        <v>31</v>
      </c>
      <c r="W737" s="234"/>
      <c r="X737" s="234"/>
      <c r="Y737" s="44"/>
      <c r="Z737" s="234" t="s">
        <v>649</v>
      </c>
      <c r="AA737" s="234"/>
      <c r="AB737" s="234"/>
      <c r="AC737" s="31"/>
      <c r="AD737" s="187" t="s">
        <v>998</v>
      </c>
      <c r="AE737" s="187"/>
      <c r="AF737" s="187"/>
      <c r="AG737" s="31"/>
      <c r="AH737" s="187" t="s">
        <v>651</v>
      </c>
      <c r="AI737" s="187"/>
      <c r="AJ737" s="187"/>
    </row>
    <row r="738" spans="1:36" ht="15.75" thickBot="1">
      <c r="A738" s="12"/>
      <c r="B738" s="232"/>
      <c r="C738" s="31"/>
      <c r="D738" s="233"/>
      <c r="E738" s="31"/>
      <c r="F738" s="188"/>
      <c r="G738" s="31"/>
      <c r="H738" s="185" t="s">
        <v>647</v>
      </c>
      <c r="I738" s="31"/>
      <c r="J738" s="188"/>
      <c r="K738" s="188"/>
      <c r="L738" s="188"/>
      <c r="M738" s="31"/>
      <c r="N738" s="188"/>
      <c r="O738" s="188"/>
      <c r="P738" s="188"/>
      <c r="Q738" s="31"/>
      <c r="R738" s="188" t="s">
        <v>650</v>
      </c>
      <c r="S738" s="188"/>
      <c r="T738" s="188"/>
      <c r="U738" s="31"/>
      <c r="V738" s="188"/>
      <c r="W738" s="188"/>
      <c r="X738" s="188"/>
      <c r="Y738" s="31"/>
      <c r="Z738" s="188" t="s">
        <v>650</v>
      </c>
      <c r="AA738" s="188"/>
      <c r="AB738" s="188"/>
      <c r="AC738" s="31"/>
      <c r="AD738" s="230"/>
      <c r="AE738" s="230"/>
      <c r="AF738" s="230"/>
      <c r="AG738" s="31"/>
      <c r="AH738" s="188" t="s">
        <v>999</v>
      </c>
      <c r="AI738" s="188"/>
      <c r="AJ738" s="188"/>
    </row>
    <row r="739" spans="1:36">
      <c r="A739" s="12"/>
      <c r="B739" s="235" t="s">
        <v>348</v>
      </c>
      <c r="C739" s="26"/>
      <c r="D739" s="237" t="s">
        <v>1057</v>
      </c>
      <c r="E739" s="26"/>
      <c r="F739" s="239" t="s">
        <v>680</v>
      </c>
      <c r="G739" s="26"/>
      <c r="H739" s="241">
        <v>41708</v>
      </c>
      <c r="I739" s="26"/>
      <c r="J739" s="243" t="s">
        <v>194</v>
      </c>
      <c r="K739" s="243"/>
      <c r="L739" s="27"/>
      <c r="M739" s="245" t="s">
        <v>1027</v>
      </c>
      <c r="N739" s="263">
        <v>1087</v>
      </c>
      <c r="O739" s="263"/>
      <c r="P739" s="27"/>
      <c r="Q739" s="26"/>
      <c r="R739" s="263">
        <v>2056</v>
      </c>
      <c r="S739" s="263"/>
      <c r="T739" s="27"/>
      <c r="U739" s="26"/>
      <c r="V739" s="243" t="s">
        <v>194</v>
      </c>
      <c r="W739" s="243"/>
      <c r="X739" s="27"/>
      <c r="Y739" s="26"/>
      <c r="Z739" s="243" t="s">
        <v>194</v>
      </c>
      <c r="AA739" s="243"/>
      <c r="AB739" s="27"/>
      <c r="AC739" s="26"/>
      <c r="AD739" s="263">
        <v>3143</v>
      </c>
      <c r="AE739" s="263"/>
      <c r="AF739" s="27"/>
      <c r="AG739" s="26"/>
      <c r="AH739" s="243">
        <v>47</v>
      </c>
      <c r="AI739" s="243"/>
      <c r="AJ739" s="27"/>
    </row>
    <row r="740" spans="1:36">
      <c r="A740" s="12"/>
      <c r="B740" s="252"/>
      <c r="C740" s="26"/>
      <c r="D740" s="246"/>
      <c r="E740" s="26"/>
      <c r="F740" s="253"/>
      <c r="G740" s="26"/>
      <c r="H740" s="254"/>
      <c r="I740" s="26"/>
      <c r="J740" s="247"/>
      <c r="K740" s="247"/>
      <c r="L740" s="26"/>
      <c r="M740" s="245"/>
      <c r="N740" s="255"/>
      <c r="O740" s="255"/>
      <c r="P740" s="26"/>
      <c r="Q740" s="26"/>
      <c r="R740" s="255"/>
      <c r="S740" s="255"/>
      <c r="T740" s="26"/>
      <c r="U740" s="26"/>
      <c r="V740" s="247"/>
      <c r="W740" s="247"/>
      <c r="X740" s="26"/>
      <c r="Y740" s="26"/>
      <c r="Z740" s="247"/>
      <c r="AA740" s="247"/>
      <c r="AB740" s="26"/>
      <c r="AC740" s="26"/>
      <c r="AD740" s="255"/>
      <c r="AE740" s="255"/>
      <c r="AF740" s="26"/>
      <c r="AG740" s="26"/>
      <c r="AH740" s="247"/>
      <c r="AI740" s="247"/>
      <c r="AJ740" s="26"/>
    </row>
    <row r="741" spans="1:36">
      <c r="A741" s="12"/>
      <c r="B741" s="248" t="s">
        <v>348</v>
      </c>
      <c r="C741" s="31"/>
      <c r="D741" s="93" t="s">
        <v>788</v>
      </c>
      <c r="E741" s="31"/>
      <c r="F741" s="249" t="s">
        <v>680</v>
      </c>
      <c r="G741" s="31"/>
      <c r="H741" s="250">
        <v>41708</v>
      </c>
      <c r="I741" s="31"/>
      <c r="J741" s="251" t="s">
        <v>194</v>
      </c>
      <c r="K741" s="251"/>
      <c r="L741" s="31"/>
      <c r="M741" s="145" t="s">
        <v>1027</v>
      </c>
      <c r="N741" s="251">
        <v>91</v>
      </c>
      <c r="O741" s="251"/>
      <c r="P741" s="31"/>
      <c r="Q741" s="31"/>
      <c r="R741" s="251">
        <v>719</v>
      </c>
      <c r="S741" s="251"/>
      <c r="T741" s="31"/>
      <c r="U741" s="31"/>
      <c r="V741" s="251" t="s">
        <v>194</v>
      </c>
      <c r="W741" s="251"/>
      <c r="X741" s="31"/>
      <c r="Y741" s="31"/>
      <c r="Z741" s="251" t="s">
        <v>194</v>
      </c>
      <c r="AA741" s="251"/>
      <c r="AB741" s="31"/>
      <c r="AC741" s="31"/>
      <c r="AD741" s="251">
        <v>810</v>
      </c>
      <c r="AE741" s="251"/>
      <c r="AF741" s="31"/>
      <c r="AG741" s="31"/>
      <c r="AH741" s="251">
        <v>19</v>
      </c>
      <c r="AI741" s="251"/>
      <c r="AJ741" s="31"/>
    </row>
    <row r="742" spans="1:36">
      <c r="A742" s="12"/>
      <c r="B742" s="248"/>
      <c r="C742" s="31"/>
      <c r="D742" s="93"/>
      <c r="E742" s="31"/>
      <c r="F742" s="249"/>
      <c r="G742" s="31"/>
      <c r="H742" s="250"/>
      <c r="I742" s="31"/>
      <c r="J742" s="251"/>
      <c r="K742" s="251"/>
      <c r="L742" s="31"/>
      <c r="M742" s="145"/>
      <c r="N742" s="251"/>
      <c r="O742" s="251"/>
      <c r="P742" s="31"/>
      <c r="Q742" s="31"/>
      <c r="R742" s="251"/>
      <c r="S742" s="251"/>
      <c r="T742" s="31"/>
      <c r="U742" s="31"/>
      <c r="V742" s="251"/>
      <c r="W742" s="251"/>
      <c r="X742" s="31"/>
      <c r="Y742" s="31"/>
      <c r="Z742" s="251"/>
      <c r="AA742" s="251"/>
      <c r="AB742" s="31"/>
      <c r="AC742" s="31"/>
      <c r="AD742" s="251"/>
      <c r="AE742" s="251"/>
      <c r="AF742" s="31"/>
      <c r="AG742" s="31"/>
      <c r="AH742" s="251"/>
      <c r="AI742" s="251"/>
      <c r="AJ742" s="31"/>
    </row>
    <row r="743" spans="1:36">
      <c r="A743" s="12"/>
      <c r="B743" s="252" t="s">
        <v>348</v>
      </c>
      <c r="C743" s="26"/>
      <c r="D743" s="246" t="s">
        <v>1058</v>
      </c>
      <c r="E743" s="26"/>
      <c r="F743" s="253" t="s">
        <v>680</v>
      </c>
      <c r="G743" s="26"/>
      <c r="H743" s="254">
        <v>41708</v>
      </c>
      <c r="I743" s="26"/>
      <c r="J743" s="247" t="s">
        <v>194</v>
      </c>
      <c r="K743" s="247"/>
      <c r="L743" s="26"/>
      <c r="M743" s="245" t="s">
        <v>1027</v>
      </c>
      <c r="N743" s="247">
        <v>969</v>
      </c>
      <c r="O743" s="247"/>
      <c r="P743" s="26"/>
      <c r="Q743" s="26"/>
      <c r="R743" s="255">
        <v>2103</v>
      </c>
      <c r="S743" s="255"/>
      <c r="T743" s="26"/>
      <c r="U743" s="26"/>
      <c r="V743" s="247" t="s">
        <v>194</v>
      </c>
      <c r="W743" s="247"/>
      <c r="X743" s="26"/>
      <c r="Y743" s="26"/>
      <c r="Z743" s="247" t="s">
        <v>194</v>
      </c>
      <c r="AA743" s="247"/>
      <c r="AB743" s="26"/>
      <c r="AC743" s="26"/>
      <c r="AD743" s="255">
        <v>3072</v>
      </c>
      <c r="AE743" s="255"/>
      <c r="AF743" s="26"/>
      <c r="AG743" s="26"/>
      <c r="AH743" s="247">
        <v>54</v>
      </c>
      <c r="AI743" s="247"/>
      <c r="AJ743" s="26"/>
    </row>
    <row r="744" spans="1:36">
      <c r="A744" s="12"/>
      <c r="B744" s="252"/>
      <c r="C744" s="26"/>
      <c r="D744" s="246"/>
      <c r="E744" s="26"/>
      <c r="F744" s="253"/>
      <c r="G744" s="26"/>
      <c r="H744" s="254"/>
      <c r="I744" s="26"/>
      <c r="J744" s="247"/>
      <c r="K744" s="247"/>
      <c r="L744" s="26"/>
      <c r="M744" s="245"/>
      <c r="N744" s="247"/>
      <c r="O744" s="247"/>
      <c r="P744" s="26"/>
      <c r="Q744" s="26"/>
      <c r="R744" s="255"/>
      <c r="S744" s="255"/>
      <c r="T744" s="26"/>
      <c r="U744" s="26"/>
      <c r="V744" s="247"/>
      <c r="W744" s="247"/>
      <c r="X744" s="26"/>
      <c r="Y744" s="26"/>
      <c r="Z744" s="247"/>
      <c r="AA744" s="247"/>
      <c r="AB744" s="26"/>
      <c r="AC744" s="26"/>
      <c r="AD744" s="255"/>
      <c r="AE744" s="255"/>
      <c r="AF744" s="26"/>
      <c r="AG744" s="26"/>
      <c r="AH744" s="247"/>
      <c r="AI744" s="247"/>
      <c r="AJ744" s="26"/>
    </row>
    <row r="745" spans="1:36">
      <c r="A745" s="12"/>
      <c r="B745" s="248" t="s">
        <v>348</v>
      </c>
      <c r="C745" s="31"/>
      <c r="D745" s="93" t="s">
        <v>798</v>
      </c>
      <c r="E745" s="31"/>
      <c r="F745" s="249" t="s">
        <v>680</v>
      </c>
      <c r="G745" s="31"/>
      <c r="H745" s="250">
        <v>41708</v>
      </c>
      <c r="I745" s="31"/>
      <c r="J745" s="251" t="s">
        <v>194</v>
      </c>
      <c r="K745" s="251"/>
      <c r="L745" s="31"/>
      <c r="M745" s="145" t="s">
        <v>1027</v>
      </c>
      <c r="N745" s="251">
        <v>224</v>
      </c>
      <c r="O745" s="251"/>
      <c r="P745" s="31"/>
      <c r="Q745" s="31"/>
      <c r="R745" s="256">
        <v>1116</v>
      </c>
      <c r="S745" s="256"/>
      <c r="T745" s="31"/>
      <c r="U745" s="31"/>
      <c r="V745" s="251" t="s">
        <v>194</v>
      </c>
      <c r="W745" s="251"/>
      <c r="X745" s="31"/>
      <c r="Y745" s="31"/>
      <c r="Z745" s="251" t="s">
        <v>194</v>
      </c>
      <c r="AA745" s="251"/>
      <c r="AB745" s="31"/>
      <c r="AC745" s="31"/>
      <c r="AD745" s="256">
        <v>1340</v>
      </c>
      <c r="AE745" s="256"/>
      <c r="AF745" s="31"/>
      <c r="AG745" s="31"/>
      <c r="AH745" s="251">
        <v>27</v>
      </c>
      <c r="AI745" s="251"/>
      <c r="AJ745" s="31"/>
    </row>
    <row r="746" spans="1:36">
      <c r="A746" s="12"/>
      <c r="B746" s="248"/>
      <c r="C746" s="31"/>
      <c r="D746" s="93"/>
      <c r="E746" s="31"/>
      <c r="F746" s="249"/>
      <c r="G746" s="31"/>
      <c r="H746" s="250"/>
      <c r="I746" s="31"/>
      <c r="J746" s="251"/>
      <c r="K746" s="251"/>
      <c r="L746" s="31"/>
      <c r="M746" s="145"/>
      <c r="N746" s="251"/>
      <c r="O746" s="251"/>
      <c r="P746" s="31"/>
      <c r="Q746" s="31"/>
      <c r="R746" s="256"/>
      <c r="S746" s="256"/>
      <c r="T746" s="31"/>
      <c r="U746" s="31"/>
      <c r="V746" s="251"/>
      <c r="W746" s="251"/>
      <c r="X746" s="31"/>
      <c r="Y746" s="31"/>
      <c r="Z746" s="251"/>
      <c r="AA746" s="251"/>
      <c r="AB746" s="31"/>
      <c r="AC746" s="31"/>
      <c r="AD746" s="256"/>
      <c r="AE746" s="256"/>
      <c r="AF746" s="31"/>
      <c r="AG746" s="31"/>
      <c r="AH746" s="251"/>
      <c r="AI746" s="251"/>
      <c r="AJ746" s="31"/>
    </row>
    <row r="747" spans="1:36">
      <c r="A747" s="12"/>
      <c r="B747" s="252" t="s">
        <v>348</v>
      </c>
      <c r="C747" s="26"/>
      <c r="D747" s="246" t="s">
        <v>798</v>
      </c>
      <c r="E747" s="26"/>
      <c r="F747" s="253" t="s">
        <v>680</v>
      </c>
      <c r="G747" s="26"/>
      <c r="H747" s="254">
        <v>41708</v>
      </c>
      <c r="I747" s="26"/>
      <c r="J747" s="247" t="s">
        <v>194</v>
      </c>
      <c r="K747" s="247"/>
      <c r="L747" s="26"/>
      <c r="M747" s="245" t="s">
        <v>1027</v>
      </c>
      <c r="N747" s="247">
        <v>458</v>
      </c>
      <c r="O747" s="247"/>
      <c r="P747" s="26"/>
      <c r="Q747" s="26"/>
      <c r="R747" s="247">
        <v>936</v>
      </c>
      <c r="S747" s="247"/>
      <c r="T747" s="26"/>
      <c r="U747" s="26"/>
      <c r="V747" s="247" t="s">
        <v>194</v>
      </c>
      <c r="W747" s="247"/>
      <c r="X747" s="26"/>
      <c r="Y747" s="26"/>
      <c r="Z747" s="247" t="s">
        <v>194</v>
      </c>
      <c r="AA747" s="247"/>
      <c r="AB747" s="26"/>
      <c r="AC747" s="26"/>
      <c r="AD747" s="255">
        <v>1394</v>
      </c>
      <c r="AE747" s="255"/>
      <c r="AF747" s="26"/>
      <c r="AG747" s="26"/>
      <c r="AH747" s="247">
        <v>27</v>
      </c>
      <c r="AI747" s="247"/>
      <c r="AJ747" s="26"/>
    </row>
    <row r="748" spans="1:36">
      <c r="A748" s="12"/>
      <c r="B748" s="252"/>
      <c r="C748" s="26"/>
      <c r="D748" s="246"/>
      <c r="E748" s="26"/>
      <c r="F748" s="253"/>
      <c r="G748" s="26"/>
      <c r="H748" s="254"/>
      <c r="I748" s="26"/>
      <c r="J748" s="247"/>
      <c r="K748" s="247"/>
      <c r="L748" s="26"/>
      <c r="M748" s="245"/>
      <c r="N748" s="247"/>
      <c r="O748" s="247"/>
      <c r="P748" s="26"/>
      <c r="Q748" s="26"/>
      <c r="R748" s="247"/>
      <c r="S748" s="247"/>
      <c r="T748" s="26"/>
      <c r="U748" s="26"/>
      <c r="V748" s="247"/>
      <c r="W748" s="247"/>
      <c r="X748" s="26"/>
      <c r="Y748" s="26"/>
      <c r="Z748" s="247"/>
      <c r="AA748" s="247"/>
      <c r="AB748" s="26"/>
      <c r="AC748" s="26"/>
      <c r="AD748" s="255"/>
      <c r="AE748" s="255"/>
      <c r="AF748" s="26"/>
      <c r="AG748" s="26"/>
      <c r="AH748" s="247"/>
      <c r="AI748" s="247"/>
      <c r="AJ748" s="26"/>
    </row>
    <row r="749" spans="1:36">
      <c r="A749" s="12"/>
      <c r="B749" s="248" t="s">
        <v>348</v>
      </c>
      <c r="C749" s="31"/>
      <c r="D749" s="93" t="s">
        <v>697</v>
      </c>
      <c r="E749" s="31"/>
      <c r="F749" s="249" t="s">
        <v>680</v>
      </c>
      <c r="G749" s="31"/>
      <c r="H749" s="250">
        <v>41708</v>
      </c>
      <c r="I749" s="31"/>
      <c r="J749" s="251" t="s">
        <v>194</v>
      </c>
      <c r="K749" s="251"/>
      <c r="L749" s="31"/>
      <c r="M749" s="145" t="s">
        <v>1027</v>
      </c>
      <c r="N749" s="251">
        <v>214</v>
      </c>
      <c r="O749" s="251"/>
      <c r="P749" s="31"/>
      <c r="Q749" s="31"/>
      <c r="R749" s="251">
        <v>771</v>
      </c>
      <c r="S749" s="251"/>
      <c r="T749" s="31"/>
      <c r="U749" s="31"/>
      <c r="V749" s="251" t="s">
        <v>194</v>
      </c>
      <c r="W749" s="251"/>
      <c r="X749" s="31"/>
      <c r="Y749" s="31"/>
      <c r="Z749" s="251" t="s">
        <v>194</v>
      </c>
      <c r="AA749" s="251"/>
      <c r="AB749" s="31"/>
      <c r="AC749" s="31"/>
      <c r="AD749" s="251">
        <v>985</v>
      </c>
      <c r="AE749" s="251"/>
      <c r="AF749" s="31"/>
      <c r="AG749" s="31"/>
      <c r="AH749" s="251">
        <v>21</v>
      </c>
      <c r="AI749" s="251"/>
      <c r="AJ749" s="31"/>
    </row>
    <row r="750" spans="1:36">
      <c r="A750" s="12"/>
      <c r="B750" s="248"/>
      <c r="C750" s="31"/>
      <c r="D750" s="93"/>
      <c r="E750" s="31"/>
      <c r="F750" s="249"/>
      <c r="G750" s="31"/>
      <c r="H750" s="250"/>
      <c r="I750" s="31"/>
      <c r="J750" s="251"/>
      <c r="K750" s="251"/>
      <c r="L750" s="31"/>
      <c r="M750" s="145"/>
      <c r="N750" s="251"/>
      <c r="O750" s="251"/>
      <c r="P750" s="31"/>
      <c r="Q750" s="31"/>
      <c r="R750" s="251"/>
      <c r="S750" s="251"/>
      <c r="T750" s="31"/>
      <c r="U750" s="31"/>
      <c r="V750" s="251"/>
      <c r="W750" s="251"/>
      <c r="X750" s="31"/>
      <c r="Y750" s="31"/>
      <c r="Z750" s="251"/>
      <c r="AA750" s="251"/>
      <c r="AB750" s="31"/>
      <c r="AC750" s="31"/>
      <c r="AD750" s="251"/>
      <c r="AE750" s="251"/>
      <c r="AF750" s="31"/>
      <c r="AG750" s="31"/>
      <c r="AH750" s="251"/>
      <c r="AI750" s="251"/>
      <c r="AJ750" s="31"/>
    </row>
    <row r="751" spans="1:36">
      <c r="A751" s="12"/>
      <c r="B751" s="252" t="s">
        <v>348</v>
      </c>
      <c r="C751" s="26"/>
      <c r="D751" s="246" t="s">
        <v>1059</v>
      </c>
      <c r="E751" s="26"/>
      <c r="F751" s="253" t="s">
        <v>680</v>
      </c>
      <c r="G751" s="26"/>
      <c r="H751" s="254">
        <v>41708</v>
      </c>
      <c r="I751" s="26"/>
      <c r="J751" s="247" t="s">
        <v>194</v>
      </c>
      <c r="K751" s="247"/>
      <c r="L751" s="26"/>
      <c r="M751" s="245" t="s">
        <v>1027</v>
      </c>
      <c r="N751" s="247">
        <v>260</v>
      </c>
      <c r="O751" s="247"/>
      <c r="P751" s="26"/>
      <c r="Q751" s="26"/>
      <c r="R751" s="247">
        <v>531</v>
      </c>
      <c r="S751" s="247"/>
      <c r="T751" s="26"/>
      <c r="U751" s="26"/>
      <c r="V751" s="247" t="s">
        <v>194</v>
      </c>
      <c r="W751" s="247"/>
      <c r="X751" s="26"/>
      <c r="Y751" s="26"/>
      <c r="Z751" s="247" t="s">
        <v>194</v>
      </c>
      <c r="AA751" s="247"/>
      <c r="AB751" s="26"/>
      <c r="AC751" s="26"/>
      <c r="AD751" s="247">
        <v>791</v>
      </c>
      <c r="AE751" s="247"/>
      <c r="AF751" s="26"/>
      <c r="AG751" s="26"/>
      <c r="AH751" s="247">
        <v>18</v>
      </c>
      <c r="AI751" s="247"/>
      <c r="AJ751" s="26"/>
    </row>
    <row r="752" spans="1:36">
      <c r="A752" s="12"/>
      <c r="B752" s="252"/>
      <c r="C752" s="26"/>
      <c r="D752" s="246"/>
      <c r="E752" s="26"/>
      <c r="F752" s="253"/>
      <c r="G752" s="26"/>
      <c r="H752" s="254"/>
      <c r="I752" s="26"/>
      <c r="J752" s="247"/>
      <c r="K752" s="247"/>
      <c r="L752" s="26"/>
      <c r="M752" s="245"/>
      <c r="N752" s="247"/>
      <c r="O752" s="247"/>
      <c r="P752" s="26"/>
      <c r="Q752" s="26"/>
      <c r="R752" s="247"/>
      <c r="S752" s="247"/>
      <c r="T752" s="26"/>
      <c r="U752" s="26"/>
      <c r="V752" s="247"/>
      <c r="W752" s="247"/>
      <c r="X752" s="26"/>
      <c r="Y752" s="26"/>
      <c r="Z752" s="247"/>
      <c r="AA752" s="247"/>
      <c r="AB752" s="26"/>
      <c r="AC752" s="26"/>
      <c r="AD752" s="247"/>
      <c r="AE752" s="247"/>
      <c r="AF752" s="26"/>
      <c r="AG752" s="26"/>
      <c r="AH752" s="247"/>
      <c r="AI752" s="247"/>
      <c r="AJ752" s="26"/>
    </row>
    <row r="753" spans="1:36">
      <c r="A753" s="12"/>
      <c r="B753" s="248" t="s">
        <v>348</v>
      </c>
      <c r="C753" s="31"/>
      <c r="D753" s="93" t="s">
        <v>1060</v>
      </c>
      <c r="E753" s="31"/>
      <c r="F753" s="249" t="s">
        <v>680</v>
      </c>
      <c r="G753" s="31"/>
      <c r="H753" s="250">
        <v>41708</v>
      </c>
      <c r="I753" s="31"/>
      <c r="J753" s="251" t="s">
        <v>194</v>
      </c>
      <c r="K753" s="251"/>
      <c r="L753" s="31"/>
      <c r="M753" s="145" t="s">
        <v>1027</v>
      </c>
      <c r="N753" s="251">
        <v>242</v>
      </c>
      <c r="O753" s="251"/>
      <c r="P753" s="31"/>
      <c r="Q753" s="31"/>
      <c r="R753" s="251">
        <v>845</v>
      </c>
      <c r="S753" s="251"/>
      <c r="T753" s="31"/>
      <c r="U753" s="31"/>
      <c r="V753" s="251" t="s">
        <v>194</v>
      </c>
      <c r="W753" s="251"/>
      <c r="X753" s="31"/>
      <c r="Y753" s="31"/>
      <c r="Z753" s="251" t="s">
        <v>194</v>
      </c>
      <c r="AA753" s="251"/>
      <c r="AB753" s="31"/>
      <c r="AC753" s="31"/>
      <c r="AD753" s="256">
        <v>1087</v>
      </c>
      <c r="AE753" s="256"/>
      <c r="AF753" s="31"/>
      <c r="AG753" s="31"/>
      <c r="AH753" s="251">
        <v>21</v>
      </c>
      <c r="AI753" s="251"/>
      <c r="AJ753" s="31"/>
    </row>
    <row r="754" spans="1:36">
      <c r="A754" s="12"/>
      <c r="B754" s="248"/>
      <c r="C754" s="31"/>
      <c r="D754" s="93"/>
      <c r="E754" s="31"/>
      <c r="F754" s="249"/>
      <c r="G754" s="31"/>
      <c r="H754" s="250"/>
      <c r="I754" s="31"/>
      <c r="J754" s="251"/>
      <c r="K754" s="251"/>
      <c r="L754" s="31"/>
      <c r="M754" s="145"/>
      <c r="N754" s="251"/>
      <c r="O754" s="251"/>
      <c r="P754" s="31"/>
      <c r="Q754" s="31"/>
      <c r="R754" s="251"/>
      <c r="S754" s="251"/>
      <c r="T754" s="31"/>
      <c r="U754" s="31"/>
      <c r="V754" s="251"/>
      <c r="W754" s="251"/>
      <c r="X754" s="31"/>
      <c r="Y754" s="31"/>
      <c r="Z754" s="251"/>
      <c r="AA754" s="251"/>
      <c r="AB754" s="31"/>
      <c r="AC754" s="31"/>
      <c r="AD754" s="256"/>
      <c r="AE754" s="256"/>
      <c r="AF754" s="31"/>
      <c r="AG754" s="31"/>
      <c r="AH754" s="251"/>
      <c r="AI754" s="251"/>
      <c r="AJ754" s="31"/>
    </row>
    <row r="755" spans="1:36">
      <c r="A755" s="12"/>
      <c r="B755" s="252" t="s">
        <v>348</v>
      </c>
      <c r="C755" s="26"/>
      <c r="D755" s="246" t="s">
        <v>804</v>
      </c>
      <c r="E755" s="26"/>
      <c r="F755" s="253" t="s">
        <v>680</v>
      </c>
      <c r="G755" s="26"/>
      <c r="H755" s="254">
        <v>41708</v>
      </c>
      <c r="I755" s="26"/>
      <c r="J755" s="247" t="s">
        <v>194</v>
      </c>
      <c r="K755" s="247"/>
      <c r="L755" s="26"/>
      <c r="M755" s="245" t="s">
        <v>1027</v>
      </c>
      <c r="N755" s="247">
        <v>384</v>
      </c>
      <c r="O755" s="247"/>
      <c r="P755" s="26"/>
      <c r="Q755" s="26"/>
      <c r="R755" s="247">
        <v>888</v>
      </c>
      <c r="S755" s="247"/>
      <c r="T755" s="26"/>
      <c r="U755" s="26"/>
      <c r="V755" s="247" t="s">
        <v>194</v>
      </c>
      <c r="W755" s="247"/>
      <c r="X755" s="26"/>
      <c r="Y755" s="26"/>
      <c r="Z755" s="247" t="s">
        <v>194</v>
      </c>
      <c r="AA755" s="247"/>
      <c r="AB755" s="26"/>
      <c r="AC755" s="26"/>
      <c r="AD755" s="255">
        <v>1272</v>
      </c>
      <c r="AE755" s="255"/>
      <c r="AF755" s="26"/>
      <c r="AG755" s="26"/>
      <c r="AH755" s="247">
        <v>23</v>
      </c>
      <c r="AI755" s="247"/>
      <c r="AJ755" s="26"/>
    </row>
    <row r="756" spans="1:36">
      <c r="A756" s="12"/>
      <c r="B756" s="252"/>
      <c r="C756" s="26"/>
      <c r="D756" s="246"/>
      <c r="E756" s="26"/>
      <c r="F756" s="253"/>
      <c r="G756" s="26"/>
      <c r="H756" s="254"/>
      <c r="I756" s="26"/>
      <c r="J756" s="247"/>
      <c r="K756" s="247"/>
      <c r="L756" s="26"/>
      <c r="M756" s="245"/>
      <c r="N756" s="247"/>
      <c r="O756" s="247"/>
      <c r="P756" s="26"/>
      <c r="Q756" s="26"/>
      <c r="R756" s="247"/>
      <c r="S756" s="247"/>
      <c r="T756" s="26"/>
      <c r="U756" s="26"/>
      <c r="V756" s="247"/>
      <c r="W756" s="247"/>
      <c r="X756" s="26"/>
      <c r="Y756" s="26"/>
      <c r="Z756" s="247"/>
      <c r="AA756" s="247"/>
      <c r="AB756" s="26"/>
      <c r="AC756" s="26"/>
      <c r="AD756" s="255"/>
      <c r="AE756" s="255"/>
      <c r="AF756" s="26"/>
      <c r="AG756" s="26"/>
      <c r="AH756" s="247"/>
      <c r="AI756" s="247"/>
      <c r="AJ756" s="26"/>
    </row>
    <row r="757" spans="1:36">
      <c r="A757" s="12"/>
      <c r="B757" s="248" t="s">
        <v>348</v>
      </c>
      <c r="C757" s="31"/>
      <c r="D757" s="93" t="s">
        <v>669</v>
      </c>
      <c r="E757" s="31"/>
      <c r="F757" s="249" t="s">
        <v>680</v>
      </c>
      <c r="G757" s="31"/>
      <c r="H757" s="250">
        <v>41708</v>
      </c>
      <c r="I757" s="31"/>
      <c r="J757" s="251" t="s">
        <v>194</v>
      </c>
      <c r="K757" s="251"/>
      <c r="L757" s="31"/>
      <c r="M757" s="145" t="s">
        <v>1027</v>
      </c>
      <c r="N757" s="251">
        <v>427</v>
      </c>
      <c r="O757" s="251"/>
      <c r="P757" s="31"/>
      <c r="Q757" s="31"/>
      <c r="R757" s="251">
        <v>472</v>
      </c>
      <c r="S757" s="251"/>
      <c r="T757" s="31"/>
      <c r="U757" s="31"/>
      <c r="V757" s="251" t="s">
        <v>194</v>
      </c>
      <c r="W757" s="251"/>
      <c r="X757" s="31"/>
      <c r="Y757" s="31"/>
      <c r="Z757" s="251" t="s">
        <v>194</v>
      </c>
      <c r="AA757" s="251"/>
      <c r="AB757" s="31"/>
      <c r="AC757" s="31"/>
      <c r="AD757" s="251">
        <v>899</v>
      </c>
      <c r="AE757" s="251"/>
      <c r="AF757" s="31"/>
      <c r="AG757" s="31"/>
      <c r="AH757" s="251">
        <v>18</v>
      </c>
      <c r="AI757" s="251"/>
      <c r="AJ757" s="31"/>
    </row>
    <row r="758" spans="1:36">
      <c r="A758" s="12"/>
      <c r="B758" s="248"/>
      <c r="C758" s="31"/>
      <c r="D758" s="93"/>
      <c r="E758" s="31"/>
      <c r="F758" s="249"/>
      <c r="G758" s="31"/>
      <c r="H758" s="250"/>
      <c r="I758" s="31"/>
      <c r="J758" s="251"/>
      <c r="K758" s="251"/>
      <c r="L758" s="31"/>
      <c r="M758" s="145"/>
      <c r="N758" s="251"/>
      <c r="O758" s="251"/>
      <c r="P758" s="31"/>
      <c r="Q758" s="31"/>
      <c r="R758" s="251"/>
      <c r="S758" s="251"/>
      <c r="T758" s="31"/>
      <c r="U758" s="31"/>
      <c r="V758" s="251"/>
      <c r="W758" s="251"/>
      <c r="X758" s="31"/>
      <c r="Y758" s="31"/>
      <c r="Z758" s="251"/>
      <c r="AA758" s="251"/>
      <c r="AB758" s="31"/>
      <c r="AC758" s="31"/>
      <c r="AD758" s="251"/>
      <c r="AE758" s="251"/>
      <c r="AF758" s="31"/>
      <c r="AG758" s="31"/>
      <c r="AH758" s="251"/>
      <c r="AI758" s="251"/>
      <c r="AJ758" s="31"/>
    </row>
    <row r="759" spans="1:36">
      <c r="A759" s="12"/>
      <c r="B759" s="252" t="s">
        <v>348</v>
      </c>
      <c r="C759" s="26"/>
      <c r="D759" s="246" t="s">
        <v>762</v>
      </c>
      <c r="E759" s="26"/>
      <c r="F759" s="253" t="s">
        <v>680</v>
      </c>
      <c r="G759" s="26"/>
      <c r="H759" s="254">
        <v>41708</v>
      </c>
      <c r="I759" s="26"/>
      <c r="J759" s="247" t="s">
        <v>194</v>
      </c>
      <c r="K759" s="247"/>
      <c r="L759" s="26"/>
      <c r="M759" s="245" t="s">
        <v>1027</v>
      </c>
      <c r="N759" s="247">
        <v>658</v>
      </c>
      <c r="O759" s="247"/>
      <c r="P759" s="26"/>
      <c r="Q759" s="26"/>
      <c r="R759" s="255">
        <v>1734</v>
      </c>
      <c r="S759" s="255"/>
      <c r="T759" s="26"/>
      <c r="U759" s="26"/>
      <c r="V759" s="247" t="s">
        <v>194</v>
      </c>
      <c r="W759" s="247"/>
      <c r="X759" s="26"/>
      <c r="Y759" s="26"/>
      <c r="Z759" s="247" t="s">
        <v>194</v>
      </c>
      <c r="AA759" s="247"/>
      <c r="AB759" s="26"/>
      <c r="AC759" s="26"/>
      <c r="AD759" s="255">
        <v>2392</v>
      </c>
      <c r="AE759" s="255"/>
      <c r="AF759" s="26"/>
      <c r="AG759" s="26"/>
      <c r="AH759" s="247">
        <v>41</v>
      </c>
      <c r="AI759" s="247"/>
      <c r="AJ759" s="26"/>
    </row>
    <row r="760" spans="1:36">
      <c r="A760" s="12"/>
      <c r="B760" s="252"/>
      <c r="C760" s="26"/>
      <c r="D760" s="246"/>
      <c r="E760" s="26"/>
      <c r="F760" s="253"/>
      <c r="G760" s="26"/>
      <c r="H760" s="254"/>
      <c r="I760" s="26"/>
      <c r="J760" s="247"/>
      <c r="K760" s="247"/>
      <c r="L760" s="26"/>
      <c r="M760" s="245"/>
      <c r="N760" s="247"/>
      <c r="O760" s="247"/>
      <c r="P760" s="26"/>
      <c r="Q760" s="26"/>
      <c r="R760" s="255"/>
      <c r="S760" s="255"/>
      <c r="T760" s="26"/>
      <c r="U760" s="26"/>
      <c r="V760" s="247"/>
      <c r="W760" s="247"/>
      <c r="X760" s="26"/>
      <c r="Y760" s="26"/>
      <c r="Z760" s="247"/>
      <c r="AA760" s="247"/>
      <c r="AB760" s="26"/>
      <c r="AC760" s="26"/>
      <c r="AD760" s="255"/>
      <c r="AE760" s="255"/>
      <c r="AF760" s="26"/>
      <c r="AG760" s="26"/>
      <c r="AH760" s="247"/>
      <c r="AI760" s="247"/>
      <c r="AJ760" s="26"/>
    </row>
    <row r="761" spans="1:36">
      <c r="A761" s="12"/>
      <c r="B761" s="248" t="s">
        <v>348</v>
      </c>
      <c r="C761" s="31"/>
      <c r="D761" s="93" t="s">
        <v>1061</v>
      </c>
      <c r="E761" s="31"/>
      <c r="F761" s="249" t="s">
        <v>791</v>
      </c>
      <c r="G761" s="31"/>
      <c r="H761" s="250">
        <v>41708</v>
      </c>
      <c r="I761" s="31"/>
      <c r="J761" s="251" t="s">
        <v>194</v>
      </c>
      <c r="K761" s="251"/>
      <c r="L761" s="31"/>
      <c r="M761" s="145" t="s">
        <v>1027</v>
      </c>
      <c r="N761" s="256">
        <v>3331</v>
      </c>
      <c r="O761" s="256"/>
      <c r="P761" s="31"/>
      <c r="Q761" s="31"/>
      <c r="R761" s="256">
        <v>1655</v>
      </c>
      <c r="S761" s="256"/>
      <c r="T761" s="31"/>
      <c r="U761" s="31"/>
      <c r="V761" s="251" t="s">
        <v>194</v>
      </c>
      <c r="W761" s="251"/>
      <c r="X761" s="31"/>
      <c r="Y761" s="31"/>
      <c r="Z761" s="251" t="s">
        <v>194</v>
      </c>
      <c r="AA761" s="251"/>
      <c r="AB761" s="31"/>
      <c r="AC761" s="31"/>
      <c r="AD761" s="256">
        <v>4986</v>
      </c>
      <c r="AE761" s="256"/>
      <c r="AF761" s="31"/>
      <c r="AG761" s="31"/>
      <c r="AH761" s="251">
        <v>34</v>
      </c>
      <c r="AI761" s="251"/>
      <c r="AJ761" s="31"/>
    </row>
    <row r="762" spans="1:36">
      <c r="A762" s="12"/>
      <c r="B762" s="248"/>
      <c r="C762" s="31"/>
      <c r="D762" s="93"/>
      <c r="E762" s="31"/>
      <c r="F762" s="249"/>
      <c r="G762" s="31"/>
      <c r="H762" s="250"/>
      <c r="I762" s="31"/>
      <c r="J762" s="251"/>
      <c r="K762" s="251"/>
      <c r="L762" s="31"/>
      <c r="M762" s="145"/>
      <c r="N762" s="256"/>
      <c r="O762" s="256"/>
      <c r="P762" s="31"/>
      <c r="Q762" s="31"/>
      <c r="R762" s="256"/>
      <c r="S762" s="256"/>
      <c r="T762" s="31"/>
      <c r="U762" s="31"/>
      <c r="V762" s="251"/>
      <c r="W762" s="251"/>
      <c r="X762" s="31"/>
      <c r="Y762" s="31"/>
      <c r="Z762" s="251"/>
      <c r="AA762" s="251"/>
      <c r="AB762" s="31"/>
      <c r="AC762" s="31"/>
      <c r="AD762" s="256"/>
      <c r="AE762" s="256"/>
      <c r="AF762" s="31"/>
      <c r="AG762" s="31"/>
      <c r="AH762" s="251"/>
      <c r="AI762" s="251"/>
      <c r="AJ762" s="31"/>
    </row>
    <row r="763" spans="1:36">
      <c r="A763" s="12"/>
      <c r="B763" s="252" t="s">
        <v>348</v>
      </c>
      <c r="C763" s="26"/>
      <c r="D763" s="246" t="s">
        <v>1062</v>
      </c>
      <c r="E763" s="26"/>
      <c r="F763" s="253" t="s">
        <v>791</v>
      </c>
      <c r="G763" s="26"/>
      <c r="H763" s="254">
        <v>41708</v>
      </c>
      <c r="I763" s="26"/>
      <c r="J763" s="247" t="s">
        <v>194</v>
      </c>
      <c r="K763" s="247"/>
      <c r="L763" s="26"/>
      <c r="M763" s="245" t="s">
        <v>1027</v>
      </c>
      <c r="N763" s="255">
        <v>2307</v>
      </c>
      <c r="O763" s="255"/>
      <c r="P763" s="26"/>
      <c r="Q763" s="26"/>
      <c r="R763" s="255">
        <v>1236</v>
      </c>
      <c r="S763" s="255"/>
      <c r="T763" s="26"/>
      <c r="U763" s="26"/>
      <c r="V763" s="247" t="s">
        <v>194</v>
      </c>
      <c r="W763" s="247"/>
      <c r="X763" s="26"/>
      <c r="Y763" s="26"/>
      <c r="Z763" s="247" t="s">
        <v>194</v>
      </c>
      <c r="AA763" s="247"/>
      <c r="AB763" s="26"/>
      <c r="AC763" s="26"/>
      <c r="AD763" s="255">
        <v>3543</v>
      </c>
      <c r="AE763" s="255"/>
      <c r="AF763" s="26"/>
      <c r="AG763" s="26"/>
      <c r="AH763" s="247">
        <v>28</v>
      </c>
      <c r="AI763" s="247"/>
      <c r="AJ763" s="26"/>
    </row>
    <row r="764" spans="1:36">
      <c r="A764" s="12"/>
      <c r="B764" s="252"/>
      <c r="C764" s="26"/>
      <c r="D764" s="246"/>
      <c r="E764" s="26"/>
      <c r="F764" s="253"/>
      <c r="G764" s="26"/>
      <c r="H764" s="254"/>
      <c r="I764" s="26"/>
      <c r="J764" s="247"/>
      <c r="K764" s="247"/>
      <c r="L764" s="26"/>
      <c r="M764" s="245"/>
      <c r="N764" s="255"/>
      <c r="O764" s="255"/>
      <c r="P764" s="26"/>
      <c r="Q764" s="26"/>
      <c r="R764" s="255"/>
      <c r="S764" s="255"/>
      <c r="T764" s="26"/>
      <c r="U764" s="26"/>
      <c r="V764" s="247"/>
      <c r="W764" s="247"/>
      <c r="X764" s="26"/>
      <c r="Y764" s="26"/>
      <c r="Z764" s="247"/>
      <c r="AA764" s="247"/>
      <c r="AB764" s="26"/>
      <c r="AC764" s="26"/>
      <c r="AD764" s="255"/>
      <c r="AE764" s="255"/>
      <c r="AF764" s="26"/>
      <c r="AG764" s="26"/>
      <c r="AH764" s="247"/>
      <c r="AI764" s="247"/>
      <c r="AJ764" s="26"/>
    </row>
    <row r="765" spans="1:36">
      <c r="A765" s="12"/>
      <c r="B765" s="248" t="s">
        <v>348</v>
      </c>
      <c r="C765" s="31"/>
      <c r="D765" s="93" t="s">
        <v>1063</v>
      </c>
      <c r="E765" s="31"/>
      <c r="F765" s="249" t="s">
        <v>791</v>
      </c>
      <c r="G765" s="31"/>
      <c r="H765" s="250">
        <v>41708</v>
      </c>
      <c r="I765" s="31"/>
      <c r="J765" s="251" t="s">
        <v>194</v>
      </c>
      <c r="K765" s="251"/>
      <c r="L765" s="31"/>
      <c r="M765" s="145" t="s">
        <v>1027</v>
      </c>
      <c r="N765" s="256">
        <v>1130</v>
      </c>
      <c r="O765" s="256"/>
      <c r="P765" s="31"/>
      <c r="Q765" s="31"/>
      <c r="R765" s="256">
        <v>1265</v>
      </c>
      <c r="S765" s="256"/>
      <c r="T765" s="31"/>
      <c r="U765" s="31"/>
      <c r="V765" s="251" t="s">
        <v>194</v>
      </c>
      <c r="W765" s="251"/>
      <c r="X765" s="31"/>
      <c r="Y765" s="31"/>
      <c r="Z765" s="251" t="s">
        <v>194</v>
      </c>
      <c r="AA765" s="251"/>
      <c r="AB765" s="31"/>
      <c r="AC765" s="31"/>
      <c r="AD765" s="256">
        <v>2395</v>
      </c>
      <c r="AE765" s="256"/>
      <c r="AF765" s="31"/>
      <c r="AG765" s="31"/>
      <c r="AH765" s="251">
        <v>27</v>
      </c>
      <c r="AI765" s="251"/>
      <c r="AJ765" s="31"/>
    </row>
    <row r="766" spans="1:36">
      <c r="A766" s="12"/>
      <c r="B766" s="248"/>
      <c r="C766" s="31"/>
      <c r="D766" s="93"/>
      <c r="E766" s="31"/>
      <c r="F766" s="249"/>
      <c r="G766" s="31"/>
      <c r="H766" s="250"/>
      <c r="I766" s="31"/>
      <c r="J766" s="251"/>
      <c r="K766" s="251"/>
      <c r="L766" s="31"/>
      <c r="M766" s="145"/>
      <c r="N766" s="256"/>
      <c r="O766" s="256"/>
      <c r="P766" s="31"/>
      <c r="Q766" s="31"/>
      <c r="R766" s="256"/>
      <c r="S766" s="256"/>
      <c r="T766" s="31"/>
      <c r="U766" s="31"/>
      <c r="V766" s="251"/>
      <c r="W766" s="251"/>
      <c r="X766" s="31"/>
      <c r="Y766" s="31"/>
      <c r="Z766" s="251"/>
      <c r="AA766" s="251"/>
      <c r="AB766" s="31"/>
      <c r="AC766" s="31"/>
      <c r="AD766" s="256"/>
      <c r="AE766" s="256"/>
      <c r="AF766" s="31"/>
      <c r="AG766" s="31"/>
      <c r="AH766" s="251"/>
      <c r="AI766" s="251"/>
      <c r="AJ766" s="31"/>
    </row>
    <row r="767" spans="1:36">
      <c r="A767" s="12"/>
      <c r="B767" s="252" t="s">
        <v>348</v>
      </c>
      <c r="C767" s="26"/>
      <c r="D767" s="246" t="s">
        <v>1064</v>
      </c>
      <c r="E767" s="26"/>
      <c r="F767" s="253" t="s">
        <v>791</v>
      </c>
      <c r="G767" s="26"/>
      <c r="H767" s="254">
        <v>41708</v>
      </c>
      <c r="I767" s="26"/>
      <c r="J767" s="247" t="s">
        <v>194</v>
      </c>
      <c r="K767" s="247"/>
      <c r="L767" s="26"/>
      <c r="M767" s="245" t="s">
        <v>1027</v>
      </c>
      <c r="N767" s="255">
        <v>1760</v>
      </c>
      <c r="O767" s="255"/>
      <c r="P767" s="26"/>
      <c r="Q767" s="26"/>
      <c r="R767" s="247">
        <v>485</v>
      </c>
      <c r="S767" s="247"/>
      <c r="T767" s="26"/>
      <c r="U767" s="26"/>
      <c r="V767" s="247" t="s">
        <v>194</v>
      </c>
      <c r="W767" s="247"/>
      <c r="X767" s="26"/>
      <c r="Y767" s="26"/>
      <c r="Z767" s="247" t="s">
        <v>194</v>
      </c>
      <c r="AA767" s="247"/>
      <c r="AB767" s="26"/>
      <c r="AC767" s="26"/>
      <c r="AD767" s="255">
        <v>2245</v>
      </c>
      <c r="AE767" s="255"/>
      <c r="AF767" s="26"/>
      <c r="AG767" s="26"/>
      <c r="AH767" s="247">
        <v>12</v>
      </c>
      <c r="AI767" s="247"/>
      <c r="AJ767" s="26"/>
    </row>
    <row r="768" spans="1:36">
      <c r="A768" s="12"/>
      <c r="B768" s="252"/>
      <c r="C768" s="26"/>
      <c r="D768" s="246"/>
      <c r="E768" s="26"/>
      <c r="F768" s="253"/>
      <c r="G768" s="26"/>
      <c r="H768" s="254"/>
      <c r="I768" s="26"/>
      <c r="J768" s="247"/>
      <c r="K768" s="247"/>
      <c r="L768" s="26"/>
      <c r="M768" s="245"/>
      <c r="N768" s="255"/>
      <c r="O768" s="255"/>
      <c r="P768" s="26"/>
      <c r="Q768" s="26"/>
      <c r="R768" s="247"/>
      <c r="S768" s="247"/>
      <c r="T768" s="26"/>
      <c r="U768" s="26"/>
      <c r="V768" s="247"/>
      <c r="W768" s="247"/>
      <c r="X768" s="26"/>
      <c r="Y768" s="26"/>
      <c r="Z768" s="247"/>
      <c r="AA768" s="247"/>
      <c r="AB768" s="26"/>
      <c r="AC768" s="26"/>
      <c r="AD768" s="255"/>
      <c r="AE768" s="255"/>
      <c r="AF768" s="26"/>
      <c r="AG768" s="26"/>
      <c r="AH768" s="247"/>
      <c r="AI768" s="247"/>
      <c r="AJ768" s="26"/>
    </row>
    <row r="769" spans="1:36">
      <c r="A769" s="12"/>
      <c r="B769" s="248" t="s">
        <v>348</v>
      </c>
      <c r="C769" s="31"/>
      <c r="D769" s="93" t="s">
        <v>1065</v>
      </c>
      <c r="E769" s="31"/>
      <c r="F769" s="249" t="s">
        <v>695</v>
      </c>
      <c r="G769" s="31"/>
      <c r="H769" s="250">
        <v>41708</v>
      </c>
      <c r="I769" s="31"/>
      <c r="J769" s="251" t="s">
        <v>194</v>
      </c>
      <c r="K769" s="251"/>
      <c r="L769" s="31"/>
      <c r="M769" s="145" t="s">
        <v>1027</v>
      </c>
      <c r="N769" s="251">
        <v>458</v>
      </c>
      <c r="O769" s="251"/>
      <c r="P769" s="31"/>
      <c r="Q769" s="31"/>
      <c r="R769" s="251">
        <v>774</v>
      </c>
      <c r="S769" s="251"/>
      <c r="T769" s="31"/>
      <c r="U769" s="31"/>
      <c r="V769" s="251" t="s">
        <v>194</v>
      </c>
      <c r="W769" s="251"/>
      <c r="X769" s="31"/>
      <c r="Y769" s="31"/>
      <c r="Z769" s="251" t="s">
        <v>194</v>
      </c>
      <c r="AA769" s="251"/>
      <c r="AB769" s="31"/>
      <c r="AC769" s="31"/>
      <c r="AD769" s="256">
        <v>1232</v>
      </c>
      <c r="AE769" s="256"/>
      <c r="AF769" s="31"/>
      <c r="AG769" s="31"/>
      <c r="AH769" s="251">
        <v>20</v>
      </c>
      <c r="AI769" s="251"/>
      <c r="AJ769" s="31"/>
    </row>
    <row r="770" spans="1:36">
      <c r="A770" s="12"/>
      <c r="B770" s="248"/>
      <c r="C770" s="31"/>
      <c r="D770" s="93"/>
      <c r="E770" s="31"/>
      <c r="F770" s="249"/>
      <c r="G770" s="31"/>
      <c r="H770" s="250"/>
      <c r="I770" s="31"/>
      <c r="J770" s="251"/>
      <c r="K770" s="251"/>
      <c r="L770" s="31"/>
      <c r="M770" s="145"/>
      <c r="N770" s="251"/>
      <c r="O770" s="251"/>
      <c r="P770" s="31"/>
      <c r="Q770" s="31"/>
      <c r="R770" s="251"/>
      <c r="S770" s="251"/>
      <c r="T770" s="31"/>
      <c r="U770" s="31"/>
      <c r="V770" s="251"/>
      <c r="W770" s="251"/>
      <c r="X770" s="31"/>
      <c r="Y770" s="31"/>
      <c r="Z770" s="251"/>
      <c r="AA770" s="251"/>
      <c r="AB770" s="31"/>
      <c r="AC770" s="31"/>
      <c r="AD770" s="256"/>
      <c r="AE770" s="256"/>
      <c r="AF770" s="31"/>
      <c r="AG770" s="31"/>
      <c r="AH770" s="251"/>
      <c r="AI770" s="251"/>
      <c r="AJ770" s="31"/>
    </row>
    <row r="771" spans="1:36">
      <c r="A771" s="12"/>
      <c r="B771" s="252" t="s">
        <v>348</v>
      </c>
      <c r="C771" s="26"/>
      <c r="D771" s="246" t="s">
        <v>1066</v>
      </c>
      <c r="E771" s="26"/>
      <c r="F771" s="253" t="s">
        <v>695</v>
      </c>
      <c r="G771" s="26"/>
      <c r="H771" s="254">
        <v>41708</v>
      </c>
      <c r="I771" s="26"/>
      <c r="J771" s="247" t="s">
        <v>194</v>
      </c>
      <c r="K771" s="247"/>
      <c r="L771" s="26"/>
      <c r="M771" s="245" t="s">
        <v>1027</v>
      </c>
      <c r="N771" s="247">
        <v>212</v>
      </c>
      <c r="O771" s="247"/>
      <c r="P771" s="26"/>
      <c r="Q771" s="26"/>
      <c r="R771" s="247">
        <v>588</v>
      </c>
      <c r="S771" s="247"/>
      <c r="T771" s="26"/>
      <c r="U771" s="26"/>
      <c r="V771" s="247" t="s">
        <v>194</v>
      </c>
      <c r="W771" s="247"/>
      <c r="X771" s="26"/>
      <c r="Y771" s="26"/>
      <c r="Z771" s="247" t="s">
        <v>194</v>
      </c>
      <c r="AA771" s="247"/>
      <c r="AB771" s="26"/>
      <c r="AC771" s="26"/>
      <c r="AD771" s="247">
        <v>800</v>
      </c>
      <c r="AE771" s="247"/>
      <c r="AF771" s="26"/>
      <c r="AG771" s="26"/>
      <c r="AH771" s="247">
        <v>14</v>
      </c>
      <c r="AI771" s="247"/>
      <c r="AJ771" s="26"/>
    </row>
    <row r="772" spans="1:36">
      <c r="A772" s="12"/>
      <c r="B772" s="252"/>
      <c r="C772" s="26"/>
      <c r="D772" s="246"/>
      <c r="E772" s="26"/>
      <c r="F772" s="253"/>
      <c r="G772" s="26"/>
      <c r="H772" s="254"/>
      <c r="I772" s="26"/>
      <c r="J772" s="247"/>
      <c r="K772" s="247"/>
      <c r="L772" s="26"/>
      <c r="M772" s="245"/>
      <c r="N772" s="247"/>
      <c r="O772" s="247"/>
      <c r="P772" s="26"/>
      <c r="Q772" s="26"/>
      <c r="R772" s="247"/>
      <c r="S772" s="247"/>
      <c r="T772" s="26"/>
      <c r="U772" s="26"/>
      <c r="V772" s="247"/>
      <c r="W772" s="247"/>
      <c r="X772" s="26"/>
      <c r="Y772" s="26"/>
      <c r="Z772" s="247"/>
      <c r="AA772" s="247"/>
      <c r="AB772" s="26"/>
      <c r="AC772" s="26"/>
      <c r="AD772" s="247"/>
      <c r="AE772" s="247"/>
      <c r="AF772" s="26"/>
      <c r="AG772" s="26"/>
      <c r="AH772" s="247"/>
      <c r="AI772" s="247"/>
      <c r="AJ772" s="26"/>
    </row>
    <row r="773" spans="1:36">
      <c r="A773" s="12"/>
      <c r="B773" s="248" t="s">
        <v>348</v>
      </c>
      <c r="C773" s="31"/>
      <c r="D773" s="93" t="s">
        <v>694</v>
      </c>
      <c r="E773" s="31"/>
      <c r="F773" s="249" t="s">
        <v>695</v>
      </c>
      <c r="G773" s="31"/>
      <c r="H773" s="250">
        <v>41708</v>
      </c>
      <c r="I773" s="31"/>
      <c r="J773" s="251" t="s">
        <v>194</v>
      </c>
      <c r="K773" s="251"/>
      <c r="L773" s="31"/>
      <c r="M773" s="145" t="s">
        <v>1027</v>
      </c>
      <c r="N773" s="251">
        <v>529</v>
      </c>
      <c r="O773" s="251"/>
      <c r="P773" s="31"/>
      <c r="Q773" s="31"/>
      <c r="R773" s="251">
        <v>650</v>
      </c>
      <c r="S773" s="251"/>
      <c r="T773" s="31"/>
      <c r="U773" s="31"/>
      <c r="V773" s="251" t="s">
        <v>194</v>
      </c>
      <c r="W773" s="251"/>
      <c r="X773" s="31"/>
      <c r="Y773" s="31"/>
      <c r="Z773" s="251" t="s">
        <v>194</v>
      </c>
      <c r="AA773" s="251"/>
      <c r="AB773" s="31"/>
      <c r="AC773" s="31"/>
      <c r="AD773" s="256">
        <v>1179</v>
      </c>
      <c r="AE773" s="256"/>
      <c r="AF773" s="31"/>
      <c r="AG773" s="31"/>
      <c r="AH773" s="251">
        <v>16</v>
      </c>
      <c r="AI773" s="251"/>
      <c r="AJ773" s="31"/>
    </row>
    <row r="774" spans="1:36">
      <c r="A774" s="12"/>
      <c r="B774" s="248"/>
      <c r="C774" s="31"/>
      <c r="D774" s="93"/>
      <c r="E774" s="31"/>
      <c r="F774" s="249"/>
      <c r="G774" s="31"/>
      <c r="H774" s="250"/>
      <c r="I774" s="31"/>
      <c r="J774" s="251"/>
      <c r="K774" s="251"/>
      <c r="L774" s="31"/>
      <c r="M774" s="145"/>
      <c r="N774" s="251"/>
      <c r="O774" s="251"/>
      <c r="P774" s="31"/>
      <c r="Q774" s="31"/>
      <c r="R774" s="251"/>
      <c r="S774" s="251"/>
      <c r="T774" s="31"/>
      <c r="U774" s="31"/>
      <c r="V774" s="251"/>
      <c r="W774" s="251"/>
      <c r="X774" s="31"/>
      <c r="Y774" s="31"/>
      <c r="Z774" s="251"/>
      <c r="AA774" s="251"/>
      <c r="AB774" s="31"/>
      <c r="AC774" s="31"/>
      <c r="AD774" s="256"/>
      <c r="AE774" s="256"/>
      <c r="AF774" s="31"/>
      <c r="AG774" s="31"/>
      <c r="AH774" s="251"/>
      <c r="AI774" s="251"/>
      <c r="AJ774" s="31"/>
    </row>
    <row r="775" spans="1:36">
      <c r="A775" s="12"/>
      <c r="B775" s="252" t="s">
        <v>348</v>
      </c>
      <c r="C775" s="26"/>
      <c r="D775" s="246" t="s">
        <v>694</v>
      </c>
      <c r="E775" s="26"/>
      <c r="F775" s="253" t="s">
        <v>695</v>
      </c>
      <c r="G775" s="26"/>
      <c r="H775" s="254">
        <v>41708</v>
      </c>
      <c r="I775" s="26"/>
      <c r="J775" s="247" t="s">
        <v>194</v>
      </c>
      <c r="K775" s="247"/>
      <c r="L775" s="26"/>
      <c r="M775" s="245" t="s">
        <v>1027</v>
      </c>
      <c r="N775" s="247">
        <v>563</v>
      </c>
      <c r="O775" s="247"/>
      <c r="P775" s="26"/>
      <c r="Q775" s="26"/>
      <c r="R775" s="247">
        <v>750</v>
      </c>
      <c r="S775" s="247"/>
      <c r="T775" s="26"/>
      <c r="U775" s="26"/>
      <c r="V775" s="247" t="s">
        <v>194</v>
      </c>
      <c r="W775" s="247"/>
      <c r="X775" s="26"/>
      <c r="Y775" s="26"/>
      <c r="Z775" s="247" t="s">
        <v>194</v>
      </c>
      <c r="AA775" s="247"/>
      <c r="AB775" s="26"/>
      <c r="AC775" s="26"/>
      <c r="AD775" s="255">
        <v>1313</v>
      </c>
      <c r="AE775" s="255"/>
      <c r="AF775" s="26"/>
      <c r="AG775" s="26"/>
      <c r="AH775" s="247">
        <v>20</v>
      </c>
      <c r="AI775" s="247"/>
      <c r="AJ775" s="26"/>
    </row>
    <row r="776" spans="1:36">
      <c r="A776" s="12"/>
      <c r="B776" s="252"/>
      <c r="C776" s="26"/>
      <c r="D776" s="246"/>
      <c r="E776" s="26"/>
      <c r="F776" s="253"/>
      <c r="G776" s="26"/>
      <c r="H776" s="254"/>
      <c r="I776" s="26"/>
      <c r="J776" s="247"/>
      <c r="K776" s="247"/>
      <c r="L776" s="26"/>
      <c r="M776" s="245"/>
      <c r="N776" s="247"/>
      <c r="O776" s="247"/>
      <c r="P776" s="26"/>
      <c r="Q776" s="26"/>
      <c r="R776" s="247"/>
      <c r="S776" s="247"/>
      <c r="T776" s="26"/>
      <c r="U776" s="26"/>
      <c r="V776" s="247"/>
      <c r="W776" s="247"/>
      <c r="X776" s="26"/>
      <c r="Y776" s="26"/>
      <c r="Z776" s="247"/>
      <c r="AA776" s="247"/>
      <c r="AB776" s="26"/>
      <c r="AC776" s="26"/>
      <c r="AD776" s="255"/>
      <c r="AE776" s="255"/>
      <c r="AF776" s="26"/>
      <c r="AG776" s="26"/>
      <c r="AH776" s="247"/>
      <c r="AI776" s="247"/>
      <c r="AJ776" s="26"/>
    </row>
    <row r="777" spans="1:36">
      <c r="A777" s="12"/>
      <c r="B777" s="248" t="s">
        <v>348</v>
      </c>
      <c r="C777" s="31"/>
      <c r="D777" s="93" t="s">
        <v>1067</v>
      </c>
      <c r="E777" s="31"/>
      <c r="F777" s="249" t="s">
        <v>695</v>
      </c>
      <c r="G777" s="31"/>
      <c r="H777" s="250">
        <v>41708</v>
      </c>
      <c r="I777" s="31"/>
      <c r="J777" s="251" t="s">
        <v>194</v>
      </c>
      <c r="K777" s="251"/>
      <c r="L777" s="31"/>
      <c r="M777" s="145" t="s">
        <v>1027</v>
      </c>
      <c r="N777" s="251">
        <v>384</v>
      </c>
      <c r="O777" s="251"/>
      <c r="P777" s="31"/>
      <c r="Q777" s="31"/>
      <c r="R777" s="251">
        <v>616</v>
      </c>
      <c r="S777" s="251"/>
      <c r="T777" s="31"/>
      <c r="U777" s="31"/>
      <c r="V777" s="251" t="s">
        <v>194</v>
      </c>
      <c r="W777" s="251"/>
      <c r="X777" s="31"/>
      <c r="Y777" s="31"/>
      <c r="Z777" s="251" t="s">
        <v>194</v>
      </c>
      <c r="AA777" s="251"/>
      <c r="AB777" s="31"/>
      <c r="AC777" s="31"/>
      <c r="AD777" s="256">
        <v>1000</v>
      </c>
      <c r="AE777" s="256"/>
      <c r="AF777" s="31"/>
      <c r="AG777" s="31"/>
      <c r="AH777" s="251">
        <v>17</v>
      </c>
      <c r="AI777" s="251"/>
      <c r="AJ777" s="31"/>
    </row>
    <row r="778" spans="1:36">
      <c r="A778" s="12"/>
      <c r="B778" s="248"/>
      <c r="C778" s="31"/>
      <c r="D778" s="93"/>
      <c r="E778" s="31"/>
      <c r="F778" s="249"/>
      <c r="G778" s="31"/>
      <c r="H778" s="250"/>
      <c r="I778" s="31"/>
      <c r="J778" s="251"/>
      <c r="K778" s="251"/>
      <c r="L778" s="31"/>
      <c r="M778" s="145"/>
      <c r="N778" s="251"/>
      <c r="O778" s="251"/>
      <c r="P778" s="31"/>
      <c r="Q778" s="31"/>
      <c r="R778" s="251"/>
      <c r="S778" s="251"/>
      <c r="T778" s="31"/>
      <c r="U778" s="31"/>
      <c r="V778" s="251"/>
      <c r="W778" s="251"/>
      <c r="X778" s="31"/>
      <c r="Y778" s="31"/>
      <c r="Z778" s="251"/>
      <c r="AA778" s="251"/>
      <c r="AB778" s="31"/>
      <c r="AC778" s="31"/>
      <c r="AD778" s="256"/>
      <c r="AE778" s="256"/>
      <c r="AF778" s="31"/>
      <c r="AG778" s="31"/>
      <c r="AH778" s="251"/>
      <c r="AI778" s="251"/>
      <c r="AJ778" s="31"/>
    </row>
    <row r="779" spans="1:36">
      <c r="A779" s="12"/>
      <c r="B779" s="252" t="s">
        <v>348</v>
      </c>
      <c r="C779" s="26"/>
      <c r="D779" s="246" t="s">
        <v>1068</v>
      </c>
      <c r="E779" s="26"/>
      <c r="F779" s="253" t="s">
        <v>695</v>
      </c>
      <c r="G779" s="26"/>
      <c r="H779" s="254">
        <v>41708</v>
      </c>
      <c r="I779" s="26"/>
      <c r="J779" s="247" t="s">
        <v>194</v>
      </c>
      <c r="K779" s="247"/>
      <c r="L779" s="26"/>
      <c r="M779" s="245" t="s">
        <v>1027</v>
      </c>
      <c r="N779" s="247">
        <v>488</v>
      </c>
      <c r="O779" s="247"/>
      <c r="P779" s="26"/>
      <c r="Q779" s="26"/>
      <c r="R779" s="247">
        <v>742</v>
      </c>
      <c r="S779" s="247"/>
      <c r="T779" s="26"/>
      <c r="U779" s="26"/>
      <c r="V779" s="247" t="s">
        <v>194</v>
      </c>
      <c r="W779" s="247"/>
      <c r="X779" s="26"/>
      <c r="Y779" s="26"/>
      <c r="Z779" s="247" t="s">
        <v>194</v>
      </c>
      <c r="AA779" s="247"/>
      <c r="AB779" s="26"/>
      <c r="AC779" s="26"/>
      <c r="AD779" s="255">
        <v>1230</v>
      </c>
      <c r="AE779" s="255"/>
      <c r="AF779" s="26"/>
      <c r="AG779" s="26"/>
      <c r="AH779" s="247">
        <v>18</v>
      </c>
      <c r="AI779" s="247"/>
      <c r="AJ779" s="26"/>
    </row>
    <row r="780" spans="1:36">
      <c r="A780" s="12"/>
      <c r="B780" s="252"/>
      <c r="C780" s="26"/>
      <c r="D780" s="246"/>
      <c r="E780" s="26"/>
      <c r="F780" s="253"/>
      <c r="G780" s="26"/>
      <c r="H780" s="254"/>
      <c r="I780" s="26"/>
      <c r="J780" s="247"/>
      <c r="K780" s="247"/>
      <c r="L780" s="26"/>
      <c r="M780" s="245"/>
      <c r="N780" s="247"/>
      <c r="O780" s="247"/>
      <c r="P780" s="26"/>
      <c r="Q780" s="26"/>
      <c r="R780" s="247"/>
      <c r="S780" s="247"/>
      <c r="T780" s="26"/>
      <c r="U780" s="26"/>
      <c r="V780" s="247"/>
      <c r="W780" s="247"/>
      <c r="X780" s="26"/>
      <c r="Y780" s="26"/>
      <c r="Z780" s="247"/>
      <c r="AA780" s="247"/>
      <c r="AB780" s="26"/>
      <c r="AC780" s="26"/>
      <c r="AD780" s="255"/>
      <c r="AE780" s="255"/>
      <c r="AF780" s="26"/>
      <c r="AG780" s="26"/>
      <c r="AH780" s="247"/>
      <c r="AI780" s="247"/>
      <c r="AJ780" s="26"/>
    </row>
    <row r="781" spans="1:36">
      <c r="A781" s="12"/>
      <c r="B781" s="248" t="s">
        <v>348</v>
      </c>
      <c r="C781" s="31"/>
      <c r="D781" s="93" t="s">
        <v>1068</v>
      </c>
      <c r="E781" s="31"/>
      <c r="F781" s="249" t="s">
        <v>695</v>
      </c>
      <c r="G781" s="31"/>
      <c r="H781" s="250">
        <v>41708</v>
      </c>
      <c r="I781" s="31"/>
      <c r="J781" s="251" t="s">
        <v>194</v>
      </c>
      <c r="K781" s="251"/>
      <c r="L781" s="31"/>
      <c r="M781" s="145" t="s">
        <v>1027</v>
      </c>
      <c r="N781" s="251">
        <v>284</v>
      </c>
      <c r="O781" s="251"/>
      <c r="P781" s="31"/>
      <c r="Q781" s="31"/>
      <c r="R781" s="251">
        <v>506</v>
      </c>
      <c r="S781" s="251"/>
      <c r="T781" s="31"/>
      <c r="U781" s="31"/>
      <c r="V781" s="251" t="s">
        <v>194</v>
      </c>
      <c r="W781" s="251"/>
      <c r="X781" s="31"/>
      <c r="Y781" s="31"/>
      <c r="Z781" s="251" t="s">
        <v>194</v>
      </c>
      <c r="AA781" s="251"/>
      <c r="AB781" s="31"/>
      <c r="AC781" s="31"/>
      <c r="AD781" s="251">
        <v>790</v>
      </c>
      <c r="AE781" s="251"/>
      <c r="AF781" s="31"/>
      <c r="AG781" s="31"/>
      <c r="AH781" s="251">
        <v>15</v>
      </c>
      <c r="AI781" s="251"/>
      <c r="AJ781" s="31"/>
    </row>
    <row r="782" spans="1:36">
      <c r="A782" s="12"/>
      <c r="B782" s="248"/>
      <c r="C782" s="31"/>
      <c r="D782" s="93"/>
      <c r="E782" s="31"/>
      <c r="F782" s="249"/>
      <c r="G782" s="31"/>
      <c r="H782" s="250"/>
      <c r="I782" s="31"/>
      <c r="J782" s="251"/>
      <c r="K782" s="251"/>
      <c r="L782" s="31"/>
      <c r="M782" s="145"/>
      <c r="N782" s="251"/>
      <c r="O782" s="251"/>
      <c r="P782" s="31"/>
      <c r="Q782" s="31"/>
      <c r="R782" s="251"/>
      <c r="S782" s="251"/>
      <c r="T782" s="31"/>
      <c r="U782" s="31"/>
      <c r="V782" s="251"/>
      <c r="W782" s="251"/>
      <c r="X782" s="31"/>
      <c r="Y782" s="31"/>
      <c r="Z782" s="251"/>
      <c r="AA782" s="251"/>
      <c r="AB782" s="31"/>
      <c r="AC782" s="31"/>
      <c r="AD782" s="251"/>
      <c r="AE782" s="251"/>
      <c r="AF782" s="31"/>
      <c r="AG782" s="31"/>
      <c r="AH782" s="251"/>
      <c r="AI782" s="251"/>
      <c r="AJ782" s="31"/>
    </row>
    <row r="783" spans="1:36">
      <c r="A783" s="12"/>
      <c r="B783" s="252" t="s">
        <v>348</v>
      </c>
      <c r="C783" s="26"/>
      <c r="D783" s="246" t="s">
        <v>756</v>
      </c>
      <c r="E783" s="26"/>
      <c r="F783" s="253" t="s">
        <v>695</v>
      </c>
      <c r="G783" s="26"/>
      <c r="H783" s="254">
        <v>41708</v>
      </c>
      <c r="I783" s="26"/>
      <c r="J783" s="247" t="s">
        <v>194</v>
      </c>
      <c r="K783" s="247"/>
      <c r="L783" s="26"/>
      <c r="M783" s="245" t="s">
        <v>1027</v>
      </c>
      <c r="N783" s="247">
        <v>488</v>
      </c>
      <c r="O783" s="247"/>
      <c r="P783" s="26"/>
      <c r="Q783" s="26"/>
      <c r="R783" s="247">
        <v>794</v>
      </c>
      <c r="S783" s="247"/>
      <c r="T783" s="26"/>
      <c r="U783" s="26"/>
      <c r="V783" s="247" t="s">
        <v>194</v>
      </c>
      <c r="W783" s="247"/>
      <c r="X783" s="26"/>
      <c r="Y783" s="26"/>
      <c r="Z783" s="247" t="s">
        <v>194</v>
      </c>
      <c r="AA783" s="247"/>
      <c r="AB783" s="26"/>
      <c r="AC783" s="26"/>
      <c r="AD783" s="255">
        <v>1282</v>
      </c>
      <c r="AE783" s="255"/>
      <c r="AF783" s="26"/>
      <c r="AG783" s="26"/>
      <c r="AH783" s="247">
        <v>21</v>
      </c>
      <c r="AI783" s="247"/>
      <c r="AJ783" s="26"/>
    </row>
    <row r="784" spans="1:36">
      <c r="A784" s="12"/>
      <c r="B784" s="252"/>
      <c r="C784" s="26"/>
      <c r="D784" s="246"/>
      <c r="E784" s="26"/>
      <c r="F784" s="253"/>
      <c r="G784" s="26"/>
      <c r="H784" s="254"/>
      <c r="I784" s="26"/>
      <c r="J784" s="247"/>
      <c r="K784" s="247"/>
      <c r="L784" s="26"/>
      <c r="M784" s="245"/>
      <c r="N784" s="247"/>
      <c r="O784" s="247"/>
      <c r="P784" s="26"/>
      <c r="Q784" s="26"/>
      <c r="R784" s="247"/>
      <c r="S784" s="247"/>
      <c r="T784" s="26"/>
      <c r="U784" s="26"/>
      <c r="V784" s="247"/>
      <c r="W784" s="247"/>
      <c r="X784" s="26"/>
      <c r="Y784" s="26"/>
      <c r="Z784" s="247"/>
      <c r="AA784" s="247"/>
      <c r="AB784" s="26"/>
      <c r="AC784" s="26"/>
      <c r="AD784" s="255"/>
      <c r="AE784" s="255"/>
      <c r="AF784" s="26"/>
      <c r="AG784" s="26"/>
      <c r="AH784" s="247"/>
      <c r="AI784" s="247"/>
      <c r="AJ784" s="26"/>
    </row>
    <row r="785" spans="1:36">
      <c r="A785" s="12"/>
      <c r="B785" s="248" t="s">
        <v>348</v>
      </c>
      <c r="C785" s="31"/>
      <c r="D785" s="93" t="s">
        <v>1069</v>
      </c>
      <c r="E785" s="31"/>
      <c r="F785" s="249" t="s">
        <v>695</v>
      </c>
      <c r="G785" s="31"/>
      <c r="H785" s="250">
        <v>41708</v>
      </c>
      <c r="I785" s="31"/>
      <c r="J785" s="251" t="s">
        <v>194</v>
      </c>
      <c r="K785" s="251"/>
      <c r="L785" s="31"/>
      <c r="M785" s="145" t="s">
        <v>1027</v>
      </c>
      <c r="N785" s="251">
        <v>151</v>
      </c>
      <c r="O785" s="251"/>
      <c r="P785" s="31"/>
      <c r="Q785" s="31"/>
      <c r="R785" s="251">
        <v>389</v>
      </c>
      <c r="S785" s="251"/>
      <c r="T785" s="31"/>
      <c r="U785" s="31"/>
      <c r="V785" s="251" t="s">
        <v>194</v>
      </c>
      <c r="W785" s="251"/>
      <c r="X785" s="31"/>
      <c r="Y785" s="31"/>
      <c r="Z785" s="251" t="s">
        <v>194</v>
      </c>
      <c r="AA785" s="251"/>
      <c r="AB785" s="31"/>
      <c r="AC785" s="31"/>
      <c r="AD785" s="251">
        <v>540</v>
      </c>
      <c r="AE785" s="251"/>
      <c r="AF785" s="31"/>
      <c r="AG785" s="31"/>
      <c r="AH785" s="251">
        <v>11</v>
      </c>
      <c r="AI785" s="251"/>
      <c r="AJ785" s="31"/>
    </row>
    <row r="786" spans="1:36">
      <c r="A786" s="12"/>
      <c r="B786" s="248"/>
      <c r="C786" s="31"/>
      <c r="D786" s="93"/>
      <c r="E786" s="31"/>
      <c r="F786" s="249"/>
      <c r="G786" s="31"/>
      <c r="H786" s="250"/>
      <c r="I786" s="31"/>
      <c r="J786" s="251"/>
      <c r="K786" s="251"/>
      <c r="L786" s="31"/>
      <c r="M786" s="145"/>
      <c r="N786" s="251"/>
      <c r="O786" s="251"/>
      <c r="P786" s="31"/>
      <c r="Q786" s="31"/>
      <c r="R786" s="251"/>
      <c r="S786" s="251"/>
      <c r="T786" s="31"/>
      <c r="U786" s="31"/>
      <c r="V786" s="251"/>
      <c r="W786" s="251"/>
      <c r="X786" s="31"/>
      <c r="Y786" s="31"/>
      <c r="Z786" s="251"/>
      <c r="AA786" s="251"/>
      <c r="AB786" s="31"/>
      <c r="AC786" s="31"/>
      <c r="AD786" s="251"/>
      <c r="AE786" s="251"/>
      <c r="AF786" s="31"/>
      <c r="AG786" s="31"/>
      <c r="AH786" s="251"/>
      <c r="AI786" s="251"/>
      <c r="AJ786" s="31"/>
    </row>
    <row r="787" spans="1:36">
      <c r="A787" s="12"/>
      <c r="B787" s="252" t="s">
        <v>348</v>
      </c>
      <c r="C787" s="26"/>
      <c r="D787" s="246" t="s">
        <v>1070</v>
      </c>
      <c r="E787" s="26"/>
      <c r="F787" s="253" t="s">
        <v>695</v>
      </c>
      <c r="G787" s="26"/>
      <c r="H787" s="254">
        <v>41708</v>
      </c>
      <c r="I787" s="26"/>
      <c r="J787" s="247" t="s">
        <v>194</v>
      </c>
      <c r="K787" s="247"/>
      <c r="L787" s="26"/>
      <c r="M787" s="245" t="s">
        <v>1027</v>
      </c>
      <c r="N787" s="247">
        <v>468</v>
      </c>
      <c r="O787" s="247"/>
      <c r="P787" s="26"/>
      <c r="Q787" s="26"/>
      <c r="R787" s="247">
        <v>945</v>
      </c>
      <c r="S787" s="247"/>
      <c r="T787" s="26"/>
      <c r="U787" s="26"/>
      <c r="V787" s="247" t="s">
        <v>194</v>
      </c>
      <c r="W787" s="247"/>
      <c r="X787" s="26"/>
      <c r="Y787" s="26"/>
      <c r="Z787" s="247" t="s">
        <v>194</v>
      </c>
      <c r="AA787" s="247"/>
      <c r="AB787" s="26"/>
      <c r="AC787" s="26"/>
      <c r="AD787" s="255">
        <v>1413</v>
      </c>
      <c r="AE787" s="255"/>
      <c r="AF787" s="26"/>
      <c r="AG787" s="26"/>
      <c r="AH787" s="247">
        <v>23</v>
      </c>
      <c r="AI787" s="247"/>
      <c r="AJ787" s="26"/>
    </row>
    <row r="788" spans="1:36">
      <c r="A788" s="12"/>
      <c r="B788" s="252"/>
      <c r="C788" s="26"/>
      <c r="D788" s="246"/>
      <c r="E788" s="26"/>
      <c r="F788" s="253"/>
      <c r="G788" s="26"/>
      <c r="H788" s="254"/>
      <c r="I788" s="26"/>
      <c r="J788" s="247"/>
      <c r="K788" s="247"/>
      <c r="L788" s="26"/>
      <c r="M788" s="245"/>
      <c r="N788" s="247"/>
      <c r="O788" s="247"/>
      <c r="P788" s="26"/>
      <c r="Q788" s="26"/>
      <c r="R788" s="247"/>
      <c r="S788" s="247"/>
      <c r="T788" s="26"/>
      <c r="U788" s="26"/>
      <c r="V788" s="247"/>
      <c r="W788" s="247"/>
      <c r="X788" s="26"/>
      <c r="Y788" s="26"/>
      <c r="Z788" s="247"/>
      <c r="AA788" s="247"/>
      <c r="AB788" s="26"/>
      <c r="AC788" s="26"/>
      <c r="AD788" s="255"/>
      <c r="AE788" s="255"/>
      <c r="AF788" s="26"/>
      <c r="AG788" s="26"/>
      <c r="AH788" s="247"/>
      <c r="AI788" s="247"/>
      <c r="AJ788" s="26"/>
    </row>
    <row r="789" spans="1:36">
      <c r="A789" s="12"/>
      <c r="B789" s="248" t="s">
        <v>348</v>
      </c>
      <c r="C789" s="31"/>
      <c r="D789" s="93" t="s">
        <v>1071</v>
      </c>
      <c r="E789" s="31"/>
      <c r="F789" s="249" t="s">
        <v>695</v>
      </c>
      <c r="G789" s="31"/>
      <c r="H789" s="250">
        <v>41708</v>
      </c>
      <c r="I789" s="31"/>
      <c r="J789" s="251" t="s">
        <v>194</v>
      </c>
      <c r="K789" s="251"/>
      <c r="L789" s="31"/>
      <c r="M789" s="145" t="s">
        <v>1027</v>
      </c>
      <c r="N789" s="256">
        <v>1021</v>
      </c>
      <c r="O789" s="256"/>
      <c r="P789" s="31"/>
      <c r="Q789" s="31"/>
      <c r="R789" s="256">
        <v>3980</v>
      </c>
      <c r="S789" s="256"/>
      <c r="T789" s="31"/>
      <c r="U789" s="31"/>
      <c r="V789" s="251" t="s">
        <v>194</v>
      </c>
      <c r="W789" s="251"/>
      <c r="X789" s="31"/>
      <c r="Y789" s="31"/>
      <c r="Z789" s="251" t="s">
        <v>194</v>
      </c>
      <c r="AA789" s="251"/>
      <c r="AB789" s="31"/>
      <c r="AC789" s="31"/>
      <c r="AD789" s="256">
        <v>5001</v>
      </c>
      <c r="AE789" s="256"/>
      <c r="AF789" s="31"/>
      <c r="AG789" s="31"/>
      <c r="AH789" s="251">
        <v>89</v>
      </c>
      <c r="AI789" s="251"/>
      <c r="AJ789" s="31"/>
    </row>
    <row r="790" spans="1:36">
      <c r="A790" s="12"/>
      <c r="B790" s="248"/>
      <c r="C790" s="31"/>
      <c r="D790" s="93"/>
      <c r="E790" s="31"/>
      <c r="F790" s="249"/>
      <c r="G790" s="31"/>
      <c r="H790" s="250"/>
      <c r="I790" s="31"/>
      <c r="J790" s="251"/>
      <c r="K790" s="251"/>
      <c r="L790" s="31"/>
      <c r="M790" s="145"/>
      <c r="N790" s="256"/>
      <c r="O790" s="256"/>
      <c r="P790" s="31"/>
      <c r="Q790" s="31"/>
      <c r="R790" s="256"/>
      <c r="S790" s="256"/>
      <c r="T790" s="31"/>
      <c r="U790" s="31"/>
      <c r="V790" s="251"/>
      <c r="W790" s="251"/>
      <c r="X790" s="31"/>
      <c r="Y790" s="31"/>
      <c r="Z790" s="251"/>
      <c r="AA790" s="251"/>
      <c r="AB790" s="31"/>
      <c r="AC790" s="31"/>
      <c r="AD790" s="256"/>
      <c r="AE790" s="256"/>
      <c r="AF790" s="31"/>
      <c r="AG790" s="31"/>
      <c r="AH790" s="251"/>
      <c r="AI790" s="251"/>
      <c r="AJ790" s="31"/>
    </row>
    <row r="791" spans="1:36">
      <c r="A791" s="12"/>
      <c r="B791" s="252" t="s">
        <v>348</v>
      </c>
      <c r="C791" s="26"/>
      <c r="D791" s="246" t="s">
        <v>850</v>
      </c>
      <c r="E791" s="26"/>
      <c r="F791" s="253" t="s">
        <v>695</v>
      </c>
      <c r="G791" s="26"/>
      <c r="H791" s="254">
        <v>41708</v>
      </c>
      <c r="I791" s="26"/>
      <c r="J791" s="247" t="s">
        <v>194</v>
      </c>
      <c r="K791" s="247"/>
      <c r="L791" s="26"/>
      <c r="M791" s="245" t="s">
        <v>1027</v>
      </c>
      <c r="N791" s="247">
        <v>129</v>
      </c>
      <c r="O791" s="247"/>
      <c r="P791" s="26"/>
      <c r="Q791" s="26"/>
      <c r="R791" s="247">
        <v>266</v>
      </c>
      <c r="S791" s="247"/>
      <c r="T791" s="26"/>
      <c r="U791" s="26"/>
      <c r="V791" s="247" t="s">
        <v>194</v>
      </c>
      <c r="W791" s="247"/>
      <c r="X791" s="26"/>
      <c r="Y791" s="26"/>
      <c r="Z791" s="247" t="s">
        <v>194</v>
      </c>
      <c r="AA791" s="247"/>
      <c r="AB791" s="26"/>
      <c r="AC791" s="26"/>
      <c r="AD791" s="247">
        <v>395</v>
      </c>
      <c r="AE791" s="247"/>
      <c r="AF791" s="26"/>
      <c r="AG791" s="26"/>
      <c r="AH791" s="247">
        <v>10</v>
      </c>
      <c r="AI791" s="247"/>
      <c r="AJ791" s="26"/>
    </row>
    <row r="792" spans="1:36">
      <c r="A792" s="12"/>
      <c r="B792" s="252"/>
      <c r="C792" s="26"/>
      <c r="D792" s="246"/>
      <c r="E792" s="26"/>
      <c r="F792" s="253"/>
      <c r="G792" s="26"/>
      <c r="H792" s="254"/>
      <c r="I792" s="26"/>
      <c r="J792" s="247"/>
      <c r="K792" s="247"/>
      <c r="L792" s="26"/>
      <c r="M792" s="245"/>
      <c r="N792" s="247"/>
      <c r="O792" s="247"/>
      <c r="P792" s="26"/>
      <c r="Q792" s="26"/>
      <c r="R792" s="247"/>
      <c r="S792" s="247"/>
      <c r="T792" s="26"/>
      <c r="U792" s="26"/>
      <c r="V792" s="247"/>
      <c r="W792" s="247"/>
      <c r="X792" s="26"/>
      <c r="Y792" s="26"/>
      <c r="Z792" s="247"/>
      <c r="AA792" s="247"/>
      <c r="AB792" s="26"/>
      <c r="AC792" s="26"/>
      <c r="AD792" s="247"/>
      <c r="AE792" s="247"/>
      <c r="AF792" s="26"/>
      <c r="AG792" s="26"/>
      <c r="AH792" s="247"/>
      <c r="AI792" s="247"/>
      <c r="AJ792" s="26"/>
    </row>
    <row r="793" spans="1:36">
      <c r="A793" s="12"/>
      <c r="B793" s="248" t="s">
        <v>348</v>
      </c>
      <c r="C793" s="31"/>
      <c r="D793" s="93" t="s">
        <v>1072</v>
      </c>
      <c r="E793" s="31"/>
      <c r="F793" s="249" t="s">
        <v>695</v>
      </c>
      <c r="G793" s="31"/>
      <c r="H793" s="250">
        <v>41708</v>
      </c>
      <c r="I793" s="31"/>
      <c r="J793" s="251" t="s">
        <v>194</v>
      </c>
      <c r="K793" s="251"/>
      <c r="L793" s="31"/>
      <c r="M793" s="145" t="s">
        <v>1027</v>
      </c>
      <c r="N793" s="251">
        <v>500</v>
      </c>
      <c r="O793" s="251"/>
      <c r="P793" s="31"/>
      <c r="Q793" s="31"/>
      <c r="R793" s="251">
        <v>887</v>
      </c>
      <c r="S793" s="251"/>
      <c r="T793" s="31"/>
      <c r="U793" s="31"/>
      <c r="V793" s="251" t="s">
        <v>194</v>
      </c>
      <c r="W793" s="251"/>
      <c r="X793" s="31"/>
      <c r="Y793" s="31"/>
      <c r="Z793" s="251" t="s">
        <v>194</v>
      </c>
      <c r="AA793" s="251"/>
      <c r="AB793" s="31"/>
      <c r="AC793" s="31"/>
      <c r="AD793" s="256">
        <v>1387</v>
      </c>
      <c r="AE793" s="256"/>
      <c r="AF793" s="31"/>
      <c r="AG793" s="31"/>
      <c r="AH793" s="251">
        <v>21</v>
      </c>
      <c r="AI793" s="251"/>
      <c r="AJ793" s="31"/>
    </row>
    <row r="794" spans="1:36">
      <c r="A794" s="12"/>
      <c r="B794" s="248"/>
      <c r="C794" s="31"/>
      <c r="D794" s="93"/>
      <c r="E794" s="31"/>
      <c r="F794" s="249"/>
      <c r="G794" s="31"/>
      <c r="H794" s="250"/>
      <c r="I794" s="31"/>
      <c r="J794" s="251"/>
      <c r="K794" s="251"/>
      <c r="L794" s="31"/>
      <c r="M794" s="145"/>
      <c r="N794" s="251"/>
      <c r="O794" s="251"/>
      <c r="P794" s="31"/>
      <c r="Q794" s="31"/>
      <c r="R794" s="251"/>
      <c r="S794" s="251"/>
      <c r="T794" s="31"/>
      <c r="U794" s="31"/>
      <c r="V794" s="251"/>
      <c r="W794" s="251"/>
      <c r="X794" s="31"/>
      <c r="Y794" s="31"/>
      <c r="Z794" s="251"/>
      <c r="AA794" s="251"/>
      <c r="AB794" s="31"/>
      <c r="AC794" s="31"/>
      <c r="AD794" s="256"/>
      <c r="AE794" s="256"/>
      <c r="AF794" s="31"/>
      <c r="AG794" s="31"/>
      <c r="AH794" s="251"/>
      <c r="AI794" s="251"/>
      <c r="AJ794" s="31"/>
    </row>
    <row r="795" spans="1:36">
      <c r="A795" s="12"/>
      <c r="B795" s="252" t="s">
        <v>348</v>
      </c>
      <c r="C795" s="26"/>
      <c r="D795" s="246" t="s">
        <v>1073</v>
      </c>
      <c r="E795" s="26"/>
      <c r="F795" s="253" t="s">
        <v>695</v>
      </c>
      <c r="G795" s="26"/>
      <c r="H795" s="254">
        <v>41708</v>
      </c>
      <c r="I795" s="26"/>
      <c r="J795" s="247" t="s">
        <v>194</v>
      </c>
      <c r="K795" s="247"/>
      <c r="L795" s="26"/>
      <c r="M795" s="245" t="s">
        <v>1027</v>
      </c>
      <c r="N795" s="247">
        <v>530</v>
      </c>
      <c r="O795" s="247"/>
      <c r="P795" s="26"/>
      <c r="Q795" s="26"/>
      <c r="R795" s="255">
        <v>1727</v>
      </c>
      <c r="S795" s="255"/>
      <c r="T795" s="26"/>
      <c r="U795" s="26"/>
      <c r="V795" s="247" t="s">
        <v>194</v>
      </c>
      <c r="W795" s="247"/>
      <c r="X795" s="26"/>
      <c r="Y795" s="26"/>
      <c r="Z795" s="247" t="s">
        <v>194</v>
      </c>
      <c r="AA795" s="247"/>
      <c r="AB795" s="26"/>
      <c r="AC795" s="26"/>
      <c r="AD795" s="255">
        <v>2257</v>
      </c>
      <c r="AE795" s="255"/>
      <c r="AF795" s="26"/>
      <c r="AG795" s="26"/>
      <c r="AH795" s="247">
        <v>39</v>
      </c>
      <c r="AI795" s="247"/>
      <c r="AJ795" s="26"/>
    </row>
    <row r="796" spans="1:36">
      <c r="A796" s="12"/>
      <c r="B796" s="252"/>
      <c r="C796" s="26"/>
      <c r="D796" s="246"/>
      <c r="E796" s="26"/>
      <c r="F796" s="253"/>
      <c r="G796" s="26"/>
      <c r="H796" s="254"/>
      <c r="I796" s="26"/>
      <c r="J796" s="247"/>
      <c r="K796" s="247"/>
      <c r="L796" s="26"/>
      <c r="M796" s="245"/>
      <c r="N796" s="247"/>
      <c r="O796" s="247"/>
      <c r="P796" s="26"/>
      <c r="Q796" s="26"/>
      <c r="R796" s="255"/>
      <c r="S796" s="255"/>
      <c r="T796" s="26"/>
      <c r="U796" s="26"/>
      <c r="V796" s="247"/>
      <c r="W796" s="247"/>
      <c r="X796" s="26"/>
      <c r="Y796" s="26"/>
      <c r="Z796" s="247"/>
      <c r="AA796" s="247"/>
      <c r="AB796" s="26"/>
      <c r="AC796" s="26"/>
      <c r="AD796" s="255"/>
      <c r="AE796" s="255"/>
      <c r="AF796" s="26"/>
      <c r="AG796" s="26"/>
      <c r="AH796" s="247"/>
      <c r="AI796" s="247"/>
      <c r="AJ796" s="26"/>
    </row>
    <row r="797" spans="1:36">
      <c r="A797" s="12"/>
      <c r="B797" s="248" t="s">
        <v>348</v>
      </c>
      <c r="C797" s="31"/>
      <c r="D797" s="93" t="s">
        <v>1074</v>
      </c>
      <c r="E797" s="31"/>
      <c r="F797" s="249" t="s">
        <v>695</v>
      </c>
      <c r="G797" s="31"/>
      <c r="H797" s="250">
        <v>41708</v>
      </c>
      <c r="I797" s="31"/>
      <c r="J797" s="251" t="s">
        <v>194</v>
      </c>
      <c r="K797" s="251"/>
      <c r="L797" s="31"/>
      <c r="M797" s="145" t="s">
        <v>1027</v>
      </c>
      <c r="N797" s="251">
        <v>158</v>
      </c>
      <c r="O797" s="251"/>
      <c r="P797" s="31"/>
      <c r="Q797" s="31"/>
      <c r="R797" s="251">
        <v>193</v>
      </c>
      <c r="S797" s="251"/>
      <c r="T797" s="31"/>
      <c r="U797" s="31"/>
      <c r="V797" s="251" t="s">
        <v>194</v>
      </c>
      <c r="W797" s="251"/>
      <c r="X797" s="31"/>
      <c r="Y797" s="31"/>
      <c r="Z797" s="251" t="s">
        <v>194</v>
      </c>
      <c r="AA797" s="251"/>
      <c r="AB797" s="31"/>
      <c r="AC797" s="31"/>
      <c r="AD797" s="251">
        <v>351</v>
      </c>
      <c r="AE797" s="251"/>
      <c r="AF797" s="31"/>
      <c r="AG797" s="31"/>
      <c r="AH797" s="251">
        <v>6</v>
      </c>
      <c r="AI797" s="251"/>
      <c r="AJ797" s="31"/>
    </row>
    <row r="798" spans="1:36">
      <c r="A798" s="12"/>
      <c r="B798" s="248"/>
      <c r="C798" s="31"/>
      <c r="D798" s="93"/>
      <c r="E798" s="31"/>
      <c r="F798" s="249"/>
      <c r="G798" s="31"/>
      <c r="H798" s="250"/>
      <c r="I798" s="31"/>
      <c r="J798" s="251"/>
      <c r="K798" s="251"/>
      <c r="L798" s="31"/>
      <c r="M798" s="145"/>
      <c r="N798" s="251"/>
      <c r="O798" s="251"/>
      <c r="P798" s="31"/>
      <c r="Q798" s="31"/>
      <c r="R798" s="251"/>
      <c r="S798" s="251"/>
      <c r="T798" s="31"/>
      <c r="U798" s="31"/>
      <c r="V798" s="251"/>
      <c r="W798" s="251"/>
      <c r="X798" s="31"/>
      <c r="Y798" s="31"/>
      <c r="Z798" s="251"/>
      <c r="AA798" s="251"/>
      <c r="AB798" s="31"/>
      <c r="AC798" s="31"/>
      <c r="AD798" s="251"/>
      <c r="AE798" s="251"/>
      <c r="AF798" s="31"/>
      <c r="AG798" s="31"/>
      <c r="AH798" s="251"/>
      <c r="AI798" s="251"/>
      <c r="AJ798" s="31"/>
    </row>
    <row r="799" spans="1:36">
      <c r="A799" s="12"/>
      <c r="B799" s="252" t="s">
        <v>348</v>
      </c>
      <c r="C799" s="26"/>
      <c r="D799" s="246" t="s">
        <v>1075</v>
      </c>
      <c r="E799" s="26"/>
      <c r="F799" s="253" t="s">
        <v>695</v>
      </c>
      <c r="G799" s="26"/>
      <c r="H799" s="254">
        <v>41708</v>
      </c>
      <c r="I799" s="26"/>
      <c r="J799" s="247" t="s">
        <v>194</v>
      </c>
      <c r="K799" s="247"/>
      <c r="L799" s="26"/>
      <c r="M799" s="245" t="s">
        <v>1027</v>
      </c>
      <c r="N799" s="247">
        <v>183</v>
      </c>
      <c r="O799" s="247"/>
      <c r="P799" s="26"/>
      <c r="Q799" s="26"/>
      <c r="R799" s="247">
        <v>398</v>
      </c>
      <c r="S799" s="247"/>
      <c r="T799" s="26"/>
      <c r="U799" s="26"/>
      <c r="V799" s="247" t="s">
        <v>194</v>
      </c>
      <c r="W799" s="247"/>
      <c r="X799" s="26"/>
      <c r="Y799" s="26"/>
      <c r="Z799" s="247" t="s">
        <v>194</v>
      </c>
      <c r="AA799" s="247"/>
      <c r="AB799" s="26"/>
      <c r="AC799" s="26"/>
      <c r="AD799" s="247">
        <v>581</v>
      </c>
      <c r="AE799" s="247"/>
      <c r="AF799" s="26"/>
      <c r="AG799" s="26"/>
      <c r="AH799" s="247">
        <v>12</v>
      </c>
      <c r="AI799" s="247"/>
      <c r="AJ799" s="26"/>
    </row>
    <row r="800" spans="1:36">
      <c r="A800" s="12"/>
      <c r="B800" s="252"/>
      <c r="C800" s="26"/>
      <c r="D800" s="246"/>
      <c r="E800" s="26"/>
      <c r="F800" s="253"/>
      <c r="G800" s="26"/>
      <c r="H800" s="254"/>
      <c r="I800" s="26"/>
      <c r="J800" s="247"/>
      <c r="K800" s="247"/>
      <c r="L800" s="26"/>
      <c r="M800" s="245"/>
      <c r="N800" s="247"/>
      <c r="O800" s="247"/>
      <c r="P800" s="26"/>
      <c r="Q800" s="26"/>
      <c r="R800" s="247"/>
      <c r="S800" s="247"/>
      <c r="T800" s="26"/>
      <c r="U800" s="26"/>
      <c r="V800" s="247"/>
      <c r="W800" s="247"/>
      <c r="X800" s="26"/>
      <c r="Y800" s="26"/>
      <c r="Z800" s="247"/>
      <c r="AA800" s="247"/>
      <c r="AB800" s="26"/>
      <c r="AC800" s="26"/>
      <c r="AD800" s="247"/>
      <c r="AE800" s="247"/>
      <c r="AF800" s="26"/>
      <c r="AG800" s="26"/>
      <c r="AH800" s="247"/>
      <c r="AI800" s="247"/>
      <c r="AJ800" s="26"/>
    </row>
    <row r="801" spans="1:36">
      <c r="A801" s="12"/>
      <c r="B801" s="248" t="s">
        <v>348</v>
      </c>
      <c r="C801" s="31"/>
      <c r="D801" s="93" t="s">
        <v>1076</v>
      </c>
      <c r="E801" s="31"/>
      <c r="F801" s="249" t="s">
        <v>695</v>
      </c>
      <c r="G801" s="31"/>
      <c r="H801" s="250">
        <v>41708</v>
      </c>
      <c r="I801" s="31"/>
      <c r="J801" s="251" t="s">
        <v>194</v>
      </c>
      <c r="K801" s="251"/>
      <c r="L801" s="31"/>
      <c r="M801" s="145" t="s">
        <v>1027</v>
      </c>
      <c r="N801" s="251">
        <v>51</v>
      </c>
      <c r="O801" s="251"/>
      <c r="P801" s="31"/>
      <c r="Q801" s="31"/>
      <c r="R801" s="251">
        <v>524</v>
      </c>
      <c r="S801" s="251"/>
      <c r="T801" s="31"/>
      <c r="U801" s="31"/>
      <c r="V801" s="251" t="s">
        <v>194</v>
      </c>
      <c r="W801" s="251"/>
      <c r="X801" s="31"/>
      <c r="Y801" s="31"/>
      <c r="Z801" s="251" t="s">
        <v>194</v>
      </c>
      <c r="AA801" s="251"/>
      <c r="AB801" s="31"/>
      <c r="AC801" s="31"/>
      <c r="AD801" s="251">
        <v>575</v>
      </c>
      <c r="AE801" s="251"/>
      <c r="AF801" s="31"/>
      <c r="AG801" s="31"/>
      <c r="AH801" s="251">
        <v>11</v>
      </c>
      <c r="AI801" s="251"/>
      <c r="AJ801" s="31"/>
    </row>
    <row r="802" spans="1:36">
      <c r="A802" s="12"/>
      <c r="B802" s="248"/>
      <c r="C802" s="31"/>
      <c r="D802" s="93"/>
      <c r="E802" s="31"/>
      <c r="F802" s="249"/>
      <c r="G802" s="31"/>
      <c r="H802" s="250"/>
      <c r="I802" s="31"/>
      <c r="J802" s="251"/>
      <c r="K802" s="251"/>
      <c r="L802" s="31"/>
      <c r="M802" s="145"/>
      <c r="N802" s="251"/>
      <c r="O802" s="251"/>
      <c r="P802" s="31"/>
      <c r="Q802" s="31"/>
      <c r="R802" s="251"/>
      <c r="S802" s="251"/>
      <c r="T802" s="31"/>
      <c r="U802" s="31"/>
      <c r="V802" s="251"/>
      <c r="W802" s="251"/>
      <c r="X802" s="31"/>
      <c r="Y802" s="31"/>
      <c r="Z802" s="251"/>
      <c r="AA802" s="251"/>
      <c r="AB802" s="31"/>
      <c r="AC802" s="31"/>
      <c r="AD802" s="251"/>
      <c r="AE802" s="251"/>
      <c r="AF802" s="31"/>
      <c r="AG802" s="31"/>
      <c r="AH802" s="251"/>
      <c r="AI802" s="251"/>
      <c r="AJ802" s="31"/>
    </row>
    <row r="803" spans="1:36">
      <c r="A803" s="12"/>
      <c r="B803" s="252" t="s">
        <v>348</v>
      </c>
      <c r="C803" s="26"/>
      <c r="D803" s="246" t="s">
        <v>1077</v>
      </c>
      <c r="E803" s="26"/>
      <c r="F803" s="253" t="s">
        <v>695</v>
      </c>
      <c r="G803" s="26"/>
      <c r="H803" s="254">
        <v>41708</v>
      </c>
      <c r="I803" s="26"/>
      <c r="J803" s="247" t="s">
        <v>194</v>
      </c>
      <c r="K803" s="247"/>
      <c r="L803" s="26"/>
      <c r="M803" s="245" t="s">
        <v>1027</v>
      </c>
      <c r="N803" s="247">
        <v>212</v>
      </c>
      <c r="O803" s="247"/>
      <c r="P803" s="26"/>
      <c r="Q803" s="26"/>
      <c r="R803" s="247">
        <v>690</v>
      </c>
      <c r="S803" s="247"/>
      <c r="T803" s="26"/>
      <c r="U803" s="26"/>
      <c r="V803" s="247" t="s">
        <v>194</v>
      </c>
      <c r="W803" s="247"/>
      <c r="X803" s="26"/>
      <c r="Y803" s="26"/>
      <c r="Z803" s="247" t="s">
        <v>194</v>
      </c>
      <c r="AA803" s="247"/>
      <c r="AB803" s="26"/>
      <c r="AC803" s="26"/>
      <c r="AD803" s="247">
        <v>902</v>
      </c>
      <c r="AE803" s="247"/>
      <c r="AF803" s="26"/>
      <c r="AG803" s="26"/>
      <c r="AH803" s="247">
        <v>16</v>
      </c>
      <c r="AI803" s="247"/>
      <c r="AJ803" s="26"/>
    </row>
    <row r="804" spans="1:36">
      <c r="A804" s="12"/>
      <c r="B804" s="252"/>
      <c r="C804" s="26"/>
      <c r="D804" s="246"/>
      <c r="E804" s="26"/>
      <c r="F804" s="253"/>
      <c r="G804" s="26"/>
      <c r="H804" s="254"/>
      <c r="I804" s="26"/>
      <c r="J804" s="247"/>
      <c r="K804" s="247"/>
      <c r="L804" s="26"/>
      <c r="M804" s="245"/>
      <c r="N804" s="247"/>
      <c r="O804" s="247"/>
      <c r="P804" s="26"/>
      <c r="Q804" s="26"/>
      <c r="R804" s="247"/>
      <c r="S804" s="247"/>
      <c r="T804" s="26"/>
      <c r="U804" s="26"/>
      <c r="V804" s="247"/>
      <c r="W804" s="247"/>
      <c r="X804" s="26"/>
      <c r="Y804" s="26"/>
      <c r="Z804" s="247"/>
      <c r="AA804" s="247"/>
      <c r="AB804" s="26"/>
      <c r="AC804" s="26"/>
      <c r="AD804" s="247"/>
      <c r="AE804" s="247"/>
      <c r="AF804" s="26"/>
      <c r="AG804" s="26"/>
      <c r="AH804" s="247"/>
      <c r="AI804" s="247"/>
      <c r="AJ804" s="26"/>
    </row>
    <row r="805" spans="1:36">
      <c r="A805" s="12"/>
      <c r="B805" s="248" t="s">
        <v>348</v>
      </c>
      <c r="C805" s="31"/>
      <c r="D805" s="93" t="s">
        <v>1078</v>
      </c>
      <c r="E805" s="31"/>
      <c r="F805" s="249" t="s">
        <v>695</v>
      </c>
      <c r="G805" s="31"/>
      <c r="H805" s="250">
        <v>41708</v>
      </c>
      <c r="I805" s="31"/>
      <c r="J805" s="251" t="s">
        <v>194</v>
      </c>
      <c r="K805" s="251"/>
      <c r="L805" s="31"/>
      <c r="M805" s="145" t="s">
        <v>1027</v>
      </c>
      <c r="N805" s="251">
        <v>362</v>
      </c>
      <c r="O805" s="251"/>
      <c r="P805" s="31"/>
      <c r="Q805" s="31"/>
      <c r="R805" s="251">
        <v>513</v>
      </c>
      <c r="S805" s="251"/>
      <c r="T805" s="31"/>
      <c r="U805" s="31"/>
      <c r="V805" s="251" t="s">
        <v>194</v>
      </c>
      <c r="W805" s="251"/>
      <c r="X805" s="31"/>
      <c r="Y805" s="31"/>
      <c r="Z805" s="251" t="s">
        <v>194</v>
      </c>
      <c r="AA805" s="251"/>
      <c r="AB805" s="31"/>
      <c r="AC805" s="31"/>
      <c r="AD805" s="251">
        <v>875</v>
      </c>
      <c r="AE805" s="251"/>
      <c r="AF805" s="31"/>
      <c r="AG805" s="31"/>
      <c r="AH805" s="251">
        <v>13</v>
      </c>
      <c r="AI805" s="251"/>
      <c r="AJ805" s="31"/>
    </row>
    <row r="806" spans="1:36">
      <c r="A806" s="12"/>
      <c r="B806" s="248"/>
      <c r="C806" s="31"/>
      <c r="D806" s="93"/>
      <c r="E806" s="31"/>
      <c r="F806" s="249"/>
      <c r="G806" s="31"/>
      <c r="H806" s="250"/>
      <c r="I806" s="31"/>
      <c r="J806" s="251"/>
      <c r="K806" s="251"/>
      <c r="L806" s="31"/>
      <c r="M806" s="145"/>
      <c r="N806" s="251"/>
      <c r="O806" s="251"/>
      <c r="P806" s="31"/>
      <c r="Q806" s="31"/>
      <c r="R806" s="251"/>
      <c r="S806" s="251"/>
      <c r="T806" s="31"/>
      <c r="U806" s="31"/>
      <c r="V806" s="251"/>
      <c r="W806" s="251"/>
      <c r="X806" s="31"/>
      <c r="Y806" s="31"/>
      <c r="Z806" s="251"/>
      <c r="AA806" s="251"/>
      <c r="AB806" s="31"/>
      <c r="AC806" s="31"/>
      <c r="AD806" s="251"/>
      <c r="AE806" s="251"/>
      <c r="AF806" s="31"/>
      <c r="AG806" s="31"/>
      <c r="AH806" s="251"/>
      <c r="AI806" s="251"/>
      <c r="AJ806" s="31"/>
    </row>
    <row r="807" spans="1:36">
      <c r="A807" s="12"/>
      <c r="B807" s="252" t="s">
        <v>348</v>
      </c>
      <c r="C807" s="26"/>
      <c r="D807" s="246" t="s">
        <v>1079</v>
      </c>
      <c r="E807" s="26"/>
      <c r="F807" s="253" t="s">
        <v>695</v>
      </c>
      <c r="G807" s="26"/>
      <c r="H807" s="254">
        <v>41708</v>
      </c>
      <c r="I807" s="26"/>
      <c r="J807" s="247" t="s">
        <v>194</v>
      </c>
      <c r="K807" s="247"/>
      <c r="L807" s="26"/>
      <c r="M807" s="245" t="s">
        <v>1027</v>
      </c>
      <c r="N807" s="247">
        <v>438</v>
      </c>
      <c r="O807" s="247"/>
      <c r="P807" s="26"/>
      <c r="Q807" s="26"/>
      <c r="R807" s="247">
        <v>765</v>
      </c>
      <c r="S807" s="247"/>
      <c r="T807" s="26"/>
      <c r="U807" s="26"/>
      <c r="V807" s="247" t="s">
        <v>194</v>
      </c>
      <c r="W807" s="247"/>
      <c r="X807" s="26"/>
      <c r="Y807" s="26"/>
      <c r="Z807" s="247" t="s">
        <v>194</v>
      </c>
      <c r="AA807" s="247"/>
      <c r="AB807" s="26"/>
      <c r="AC807" s="26"/>
      <c r="AD807" s="255">
        <v>1203</v>
      </c>
      <c r="AE807" s="255"/>
      <c r="AF807" s="26"/>
      <c r="AG807" s="26"/>
      <c r="AH807" s="247">
        <v>18</v>
      </c>
      <c r="AI807" s="247"/>
      <c r="AJ807" s="26"/>
    </row>
    <row r="808" spans="1:36">
      <c r="A808" s="12"/>
      <c r="B808" s="252"/>
      <c r="C808" s="26"/>
      <c r="D808" s="246"/>
      <c r="E808" s="26"/>
      <c r="F808" s="253"/>
      <c r="G808" s="26"/>
      <c r="H808" s="254"/>
      <c r="I808" s="26"/>
      <c r="J808" s="247"/>
      <c r="K808" s="247"/>
      <c r="L808" s="26"/>
      <c r="M808" s="245"/>
      <c r="N808" s="247"/>
      <c r="O808" s="247"/>
      <c r="P808" s="26"/>
      <c r="Q808" s="26"/>
      <c r="R808" s="247"/>
      <c r="S808" s="247"/>
      <c r="T808" s="26"/>
      <c r="U808" s="26"/>
      <c r="V808" s="247"/>
      <c r="W808" s="247"/>
      <c r="X808" s="26"/>
      <c r="Y808" s="26"/>
      <c r="Z808" s="247"/>
      <c r="AA808" s="247"/>
      <c r="AB808" s="26"/>
      <c r="AC808" s="26"/>
      <c r="AD808" s="255"/>
      <c r="AE808" s="255"/>
      <c r="AF808" s="26"/>
      <c r="AG808" s="26"/>
      <c r="AH808" s="247"/>
      <c r="AI808" s="247"/>
      <c r="AJ808" s="26"/>
    </row>
    <row r="809" spans="1:36">
      <c r="A809" s="12"/>
      <c r="B809" s="23"/>
      <c r="C809" s="23"/>
      <c r="D809" s="23"/>
      <c r="E809" s="23"/>
      <c r="F809" s="23"/>
      <c r="G809" s="23"/>
      <c r="H809" s="23"/>
      <c r="I809" s="23"/>
      <c r="J809" s="23"/>
      <c r="K809" s="23"/>
      <c r="L809" s="23"/>
      <c r="M809" s="23"/>
      <c r="N809" s="23"/>
      <c r="O809" s="23"/>
      <c r="P809" s="23"/>
      <c r="Q809" s="23"/>
      <c r="R809" s="23"/>
      <c r="S809" s="23"/>
      <c r="T809" s="23"/>
      <c r="U809" s="23"/>
      <c r="V809" s="23"/>
      <c r="W809" s="23"/>
      <c r="X809" s="23"/>
      <c r="Y809" s="23"/>
      <c r="Z809" s="23"/>
      <c r="AA809" s="23"/>
      <c r="AB809" s="23"/>
      <c r="AC809" s="23"/>
      <c r="AD809" s="23"/>
      <c r="AE809" s="23"/>
      <c r="AF809" s="23"/>
      <c r="AG809" s="23"/>
      <c r="AH809" s="23"/>
      <c r="AI809" s="23"/>
      <c r="AJ809" s="23"/>
    </row>
    <row r="810" spans="1:36">
      <c r="A810" s="12"/>
      <c r="B810" s="14"/>
      <c r="C810" s="14"/>
      <c r="D810" s="14"/>
      <c r="E810" s="14"/>
      <c r="F810" s="14"/>
      <c r="G810" s="14"/>
      <c r="H810" s="14"/>
      <c r="I810" s="14"/>
      <c r="J810" s="14"/>
      <c r="K810" s="14"/>
      <c r="L810" s="14"/>
      <c r="M810" s="14"/>
      <c r="N810" s="14"/>
      <c r="O810" s="14"/>
      <c r="P810" s="14"/>
      <c r="Q810" s="14"/>
      <c r="R810" s="14"/>
      <c r="S810" s="14"/>
      <c r="T810" s="14"/>
      <c r="U810" s="14"/>
      <c r="V810" s="14"/>
      <c r="W810" s="14"/>
      <c r="X810" s="14"/>
      <c r="Y810" s="14"/>
      <c r="Z810" s="14"/>
      <c r="AA810" s="14"/>
      <c r="AB810" s="14"/>
      <c r="AC810" s="14"/>
      <c r="AD810" s="14"/>
      <c r="AE810" s="14"/>
      <c r="AF810" s="14"/>
      <c r="AG810" s="14"/>
      <c r="AH810" s="14"/>
      <c r="AI810" s="14"/>
      <c r="AJ810" s="14"/>
    </row>
    <row r="811" spans="1:36" ht="15.75" thickBot="1">
      <c r="A811" s="12"/>
      <c r="B811" s="228" t="s">
        <v>186</v>
      </c>
      <c r="C811" s="228"/>
      <c r="D811" s="228"/>
      <c r="E811" s="16"/>
      <c r="F811" s="227"/>
      <c r="G811" s="16"/>
      <c r="H811" s="183"/>
      <c r="I811" s="16"/>
      <c r="J811" s="229"/>
      <c r="K811" s="229"/>
      <c r="L811" s="229"/>
      <c r="M811" s="16"/>
      <c r="N811" s="188" t="s">
        <v>640</v>
      </c>
      <c r="O811" s="188"/>
      <c r="P811" s="188"/>
      <c r="Q811" s="188"/>
      <c r="R811" s="188"/>
      <c r="S811" s="188"/>
      <c r="T811" s="188"/>
      <c r="U811" s="16"/>
      <c r="V811" s="188" t="s">
        <v>641</v>
      </c>
      <c r="W811" s="188"/>
      <c r="X811" s="188"/>
      <c r="Y811" s="188"/>
      <c r="Z811" s="188"/>
      <c r="AA811" s="188"/>
      <c r="AB811" s="188"/>
      <c r="AC811" s="16"/>
      <c r="AD811" s="187" t="s">
        <v>642</v>
      </c>
      <c r="AE811" s="187"/>
      <c r="AF811" s="187"/>
      <c r="AG811" s="16"/>
      <c r="AH811" s="229"/>
      <c r="AI811" s="229"/>
      <c r="AJ811" s="229"/>
    </row>
    <row r="812" spans="1:36">
      <c r="A812" s="12"/>
      <c r="B812" s="231" t="s">
        <v>644</v>
      </c>
      <c r="C812" s="31"/>
      <c r="D812" s="229" t="s">
        <v>645</v>
      </c>
      <c r="E812" s="31"/>
      <c r="F812" s="187" t="s">
        <v>308</v>
      </c>
      <c r="G812" s="31"/>
      <c r="H812" s="183" t="s">
        <v>646</v>
      </c>
      <c r="I812" s="31"/>
      <c r="J812" s="187" t="s">
        <v>648</v>
      </c>
      <c r="K812" s="187"/>
      <c r="L812" s="187"/>
      <c r="M812" s="31"/>
      <c r="N812" s="234" t="s">
        <v>31</v>
      </c>
      <c r="O812" s="234"/>
      <c r="P812" s="234"/>
      <c r="Q812" s="44"/>
      <c r="R812" s="234" t="s">
        <v>649</v>
      </c>
      <c r="S812" s="234"/>
      <c r="T812" s="234"/>
      <c r="U812" s="31"/>
      <c r="V812" s="234" t="s">
        <v>31</v>
      </c>
      <c r="W812" s="234"/>
      <c r="X812" s="234"/>
      <c r="Y812" s="44"/>
      <c r="Z812" s="234" t="s">
        <v>649</v>
      </c>
      <c r="AA812" s="234"/>
      <c r="AB812" s="234"/>
      <c r="AC812" s="31"/>
      <c r="AD812" s="187" t="s">
        <v>998</v>
      </c>
      <c r="AE812" s="187"/>
      <c r="AF812" s="187"/>
      <c r="AG812" s="31"/>
      <c r="AH812" s="187" t="s">
        <v>651</v>
      </c>
      <c r="AI812" s="187"/>
      <c r="AJ812" s="187"/>
    </row>
    <row r="813" spans="1:36" ht="15.75" thickBot="1">
      <c r="A813" s="12"/>
      <c r="B813" s="232"/>
      <c r="C813" s="31"/>
      <c r="D813" s="233"/>
      <c r="E813" s="31"/>
      <c r="F813" s="188"/>
      <c r="G813" s="31"/>
      <c r="H813" s="185" t="s">
        <v>647</v>
      </c>
      <c r="I813" s="31"/>
      <c r="J813" s="188"/>
      <c r="K813" s="188"/>
      <c r="L813" s="188"/>
      <c r="M813" s="31"/>
      <c r="N813" s="188"/>
      <c r="O813" s="188"/>
      <c r="P813" s="188"/>
      <c r="Q813" s="31"/>
      <c r="R813" s="188" t="s">
        <v>650</v>
      </c>
      <c r="S813" s="188"/>
      <c r="T813" s="188"/>
      <c r="U813" s="31"/>
      <c r="V813" s="188"/>
      <c r="W813" s="188"/>
      <c r="X813" s="188"/>
      <c r="Y813" s="31"/>
      <c r="Z813" s="188" t="s">
        <v>650</v>
      </c>
      <c r="AA813" s="188"/>
      <c r="AB813" s="188"/>
      <c r="AC813" s="31"/>
      <c r="AD813" s="230"/>
      <c r="AE813" s="230"/>
      <c r="AF813" s="230"/>
      <c r="AG813" s="31"/>
      <c r="AH813" s="188" t="s">
        <v>999</v>
      </c>
      <c r="AI813" s="188"/>
      <c r="AJ813" s="188"/>
    </row>
    <row r="814" spans="1:36">
      <c r="A814" s="12"/>
      <c r="B814" s="257" t="s">
        <v>348</v>
      </c>
      <c r="C814" s="31"/>
      <c r="D814" s="258" t="s">
        <v>886</v>
      </c>
      <c r="E814" s="31"/>
      <c r="F814" s="259" t="s">
        <v>705</v>
      </c>
      <c r="G814" s="31"/>
      <c r="H814" s="260">
        <v>41708</v>
      </c>
      <c r="I814" s="31"/>
      <c r="J814" s="261" t="s">
        <v>194</v>
      </c>
      <c r="K814" s="261"/>
      <c r="L814" s="44"/>
      <c r="M814" s="145" t="s">
        <v>1027</v>
      </c>
      <c r="N814" s="261">
        <v>377</v>
      </c>
      <c r="O814" s="261"/>
      <c r="P814" s="44"/>
      <c r="Q814" s="31"/>
      <c r="R814" s="261">
        <v>871</v>
      </c>
      <c r="S814" s="261"/>
      <c r="T814" s="44"/>
      <c r="U814" s="31"/>
      <c r="V814" s="261" t="s">
        <v>194</v>
      </c>
      <c r="W814" s="261"/>
      <c r="X814" s="44"/>
      <c r="Y814" s="31"/>
      <c r="Z814" s="261" t="s">
        <v>194</v>
      </c>
      <c r="AA814" s="261"/>
      <c r="AB814" s="44"/>
      <c r="AC814" s="31"/>
      <c r="AD814" s="262">
        <v>1248</v>
      </c>
      <c r="AE814" s="262"/>
      <c r="AF814" s="44"/>
      <c r="AG814" s="31"/>
      <c r="AH814" s="261">
        <v>21</v>
      </c>
      <c r="AI814" s="261"/>
      <c r="AJ814" s="44"/>
    </row>
    <row r="815" spans="1:36">
      <c r="A815" s="12"/>
      <c r="B815" s="248"/>
      <c r="C815" s="31"/>
      <c r="D815" s="93"/>
      <c r="E815" s="31"/>
      <c r="F815" s="249"/>
      <c r="G815" s="31"/>
      <c r="H815" s="250"/>
      <c r="I815" s="31"/>
      <c r="J815" s="251"/>
      <c r="K815" s="251"/>
      <c r="L815" s="31"/>
      <c r="M815" s="145"/>
      <c r="N815" s="251"/>
      <c r="O815" s="251"/>
      <c r="P815" s="31"/>
      <c r="Q815" s="31"/>
      <c r="R815" s="251"/>
      <c r="S815" s="251"/>
      <c r="T815" s="31"/>
      <c r="U815" s="31"/>
      <c r="V815" s="251"/>
      <c r="W815" s="251"/>
      <c r="X815" s="31"/>
      <c r="Y815" s="31"/>
      <c r="Z815" s="251"/>
      <c r="AA815" s="251"/>
      <c r="AB815" s="31"/>
      <c r="AC815" s="31"/>
      <c r="AD815" s="256"/>
      <c r="AE815" s="256"/>
      <c r="AF815" s="31"/>
      <c r="AG815" s="31"/>
      <c r="AH815" s="251"/>
      <c r="AI815" s="251"/>
      <c r="AJ815" s="31"/>
    </row>
    <row r="816" spans="1:36">
      <c r="A816" s="12"/>
      <c r="B816" s="252" t="s">
        <v>348</v>
      </c>
      <c r="C816" s="26"/>
      <c r="D816" s="246" t="s">
        <v>886</v>
      </c>
      <c r="E816" s="26"/>
      <c r="F816" s="253" t="s">
        <v>705</v>
      </c>
      <c r="G816" s="26"/>
      <c r="H816" s="254">
        <v>41708</v>
      </c>
      <c r="I816" s="26"/>
      <c r="J816" s="247" t="s">
        <v>194</v>
      </c>
      <c r="K816" s="247"/>
      <c r="L816" s="26"/>
      <c r="M816" s="245" t="s">
        <v>1027</v>
      </c>
      <c r="N816" s="247">
        <v>264</v>
      </c>
      <c r="O816" s="247"/>
      <c r="P816" s="26"/>
      <c r="Q816" s="26"/>
      <c r="R816" s="247">
        <v>684</v>
      </c>
      <c r="S816" s="247"/>
      <c r="T816" s="26"/>
      <c r="U816" s="26"/>
      <c r="V816" s="247" t="s">
        <v>194</v>
      </c>
      <c r="W816" s="247"/>
      <c r="X816" s="26"/>
      <c r="Y816" s="26"/>
      <c r="Z816" s="247" t="s">
        <v>194</v>
      </c>
      <c r="AA816" s="247"/>
      <c r="AB816" s="26"/>
      <c r="AC816" s="26"/>
      <c r="AD816" s="247">
        <v>948</v>
      </c>
      <c r="AE816" s="247"/>
      <c r="AF816" s="26"/>
      <c r="AG816" s="26"/>
      <c r="AH816" s="247">
        <v>17</v>
      </c>
      <c r="AI816" s="247"/>
      <c r="AJ816" s="26"/>
    </row>
    <row r="817" spans="1:36">
      <c r="A817" s="12"/>
      <c r="B817" s="252"/>
      <c r="C817" s="26"/>
      <c r="D817" s="246"/>
      <c r="E817" s="26"/>
      <c r="F817" s="253"/>
      <c r="G817" s="26"/>
      <c r="H817" s="254"/>
      <c r="I817" s="26"/>
      <c r="J817" s="247"/>
      <c r="K817" s="247"/>
      <c r="L817" s="26"/>
      <c r="M817" s="245"/>
      <c r="N817" s="247"/>
      <c r="O817" s="247"/>
      <c r="P817" s="26"/>
      <c r="Q817" s="26"/>
      <c r="R817" s="247"/>
      <c r="S817" s="247"/>
      <c r="T817" s="26"/>
      <c r="U817" s="26"/>
      <c r="V817" s="247"/>
      <c r="W817" s="247"/>
      <c r="X817" s="26"/>
      <c r="Y817" s="26"/>
      <c r="Z817" s="247"/>
      <c r="AA817" s="247"/>
      <c r="AB817" s="26"/>
      <c r="AC817" s="26"/>
      <c r="AD817" s="247"/>
      <c r="AE817" s="247"/>
      <c r="AF817" s="26"/>
      <c r="AG817" s="26"/>
      <c r="AH817" s="247"/>
      <c r="AI817" s="247"/>
      <c r="AJ817" s="26"/>
    </row>
    <row r="818" spans="1:36">
      <c r="A818" s="12"/>
      <c r="B818" s="248" t="s">
        <v>348</v>
      </c>
      <c r="C818" s="31"/>
      <c r="D818" s="93" t="s">
        <v>886</v>
      </c>
      <c r="E818" s="31"/>
      <c r="F818" s="249" t="s">
        <v>705</v>
      </c>
      <c r="G818" s="31"/>
      <c r="H818" s="250">
        <v>41708</v>
      </c>
      <c r="I818" s="31"/>
      <c r="J818" s="251" t="s">
        <v>194</v>
      </c>
      <c r="K818" s="251"/>
      <c r="L818" s="31"/>
      <c r="M818" s="145" t="s">
        <v>1027</v>
      </c>
      <c r="N818" s="251">
        <v>590</v>
      </c>
      <c r="O818" s="251"/>
      <c r="P818" s="31"/>
      <c r="Q818" s="31"/>
      <c r="R818" s="256">
        <v>1007</v>
      </c>
      <c r="S818" s="256"/>
      <c r="T818" s="31"/>
      <c r="U818" s="31"/>
      <c r="V818" s="251" t="s">
        <v>194</v>
      </c>
      <c r="W818" s="251"/>
      <c r="X818" s="31"/>
      <c r="Y818" s="31"/>
      <c r="Z818" s="251" t="s">
        <v>194</v>
      </c>
      <c r="AA818" s="251"/>
      <c r="AB818" s="31"/>
      <c r="AC818" s="31"/>
      <c r="AD818" s="256">
        <v>1597</v>
      </c>
      <c r="AE818" s="256"/>
      <c r="AF818" s="31"/>
      <c r="AG818" s="31"/>
      <c r="AH818" s="251">
        <v>26</v>
      </c>
      <c r="AI818" s="251"/>
      <c r="AJ818" s="31"/>
    </row>
    <row r="819" spans="1:36">
      <c r="A819" s="12"/>
      <c r="B819" s="248"/>
      <c r="C819" s="31"/>
      <c r="D819" s="93"/>
      <c r="E819" s="31"/>
      <c r="F819" s="249"/>
      <c r="G819" s="31"/>
      <c r="H819" s="250"/>
      <c r="I819" s="31"/>
      <c r="J819" s="251"/>
      <c r="K819" s="251"/>
      <c r="L819" s="31"/>
      <c r="M819" s="145"/>
      <c r="N819" s="251"/>
      <c r="O819" s="251"/>
      <c r="P819" s="31"/>
      <c r="Q819" s="31"/>
      <c r="R819" s="256"/>
      <c r="S819" s="256"/>
      <c r="T819" s="31"/>
      <c r="U819" s="31"/>
      <c r="V819" s="251"/>
      <c r="W819" s="251"/>
      <c r="X819" s="31"/>
      <c r="Y819" s="31"/>
      <c r="Z819" s="251"/>
      <c r="AA819" s="251"/>
      <c r="AB819" s="31"/>
      <c r="AC819" s="31"/>
      <c r="AD819" s="256"/>
      <c r="AE819" s="256"/>
      <c r="AF819" s="31"/>
      <c r="AG819" s="31"/>
      <c r="AH819" s="251"/>
      <c r="AI819" s="251"/>
      <c r="AJ819" s="31"/>
    </row>
    <row r="820" spans="1:36">
      <c r="A820" s="12"/>
      <c r="B820" s="252" t="s">
        <v>348</v>
      </c>
      <c r="C820" s="26"/>
      <c r="D820" s="246" t="s">
        <v>886</v>
      </c>
      <c r="E820" s="26"/>
      <c r="F820" s="253" t="s">
        <v>705</v>
      </c>
      <c r="G820" s="26"/>
      <c r="H820" s="254">
        <v>41708</v>
      </c>
      <c r="I820" s="26"/>
      <c r="J820" s="247" t="s">
        <v>194</v>
      </c>
      <c r="K820" s="247"/>
      <c r="L820" s="26"/>
      <c r="M820" s="245" t="s">
        <v>1027</v>
      </c>
      <c r="N820" s="247">
        <v>449</v>
      </c>
      <c r="O820" s="247"/>
      <c r="P820" s="26"/>
      <c r="Q820" s="26"/>
      <c r="R820" s="255">
        <v>1640</v>
      </c>
      <c r="S820" s="255"/>
      <c r="T820" s="26"/>
      <c r="U820" s="26"/>
      <c r="V820" s="247" t="s">
        <v>194</v>
      </c>
      <c r="W820" s="247"/>
      <c r="X820" s="26"/>
      <c r="Y820" s="26"/>
      <c r="Z820" s="247" t="s">
        <v>194</v>
      </c>
      <c r="AA820" s="247"/>
      <c r="AB820" s="26"/>
      <c r="AC820" s="26"/>
      <c r="AD820" s="255">
        <v>2089</v>
      </c>
      <c r="AE820" s="255"/>
      <c r="AF820" s="26"/>
      <c r="AG820" s="26"/>
      <c r="AH820" s="247">
        <v>49</v>
      </c>
      <c r="AI820" s="247"/>
      <c r="AJ820" s="26"/>
    </row>
    <row r="821" spans="1:36">
      <c r="A821" s="12"/>
      <c r="B821" s="252"/>
      <c r="C821" s="26"/>
      <c r="D821" s="246"/>
      <c r="E821" s="26"/>
      <c r="F821" s="253"/>
      <c r="G821" s="26"/>
      <c r="H821" s="254"/>
      <c r="I821" s="26"/>
      <c r="J821" s="247"/>
      <c r="K821" s="247"/>
      <c r="L821" s="26"/>
      <c r="M821" s="245"/>
      <c r="N821" s="247"/>
      <c r="O821" s="247"/>
      <c r="P821" s="26"/>
      <c r="Q821" s="26"/>
      <c r="R821" s="255"/>
      <c r="S821" s="255"/>
      <c r="T821" s="26"/>
      <c r="U821" s="26"/>
      <c r="V821" s="247"/>
      <c r="W821" s="247"/>
      <c r="X821" s="26"/>
      <c r="Y821" s="26"/>
      <c r="Z821" s="247"/>
      <c r="AA821" s="247"/>
      <c r="AB821" s="26"/>
      <c r="AC821" s="26"/>
      <c r="AD821" s="255"/>
      <c r="AE821" s="255"/>
      <c r="AF821" s="26"/>
      <c r="AG821" s="26"/>
      <c r="AH821" s="247"/>
      <c r="AI821" s="247"/>
      <c r="AJ821" s="26"/>
    </row>
    <row r="822" spans="1:36">
      <c r="A822" s="12"/>
      <c r="B822" s="248" t="s">
        <v>348</v>
      </c>
      <c r="C822" s="31"/>
      <c r="D822" s="93" t="s">
        <v>797</v>
      </c>
      <c r="E822" s="31"/>
      <c r="F822" s="249" t="s">
        <v>682</v>
      </c>
      <c r="G822" s="31"/>
      <c r="H822" s="250">
        <v>41708</v>
      </c>
      <c r="I822" s="31"/>
      <c r="J822" s="251" t="s">
        <v>194</v>
      </c>
      <c r="K822" s="251"/>
      <c r="L822" s="31"/>
      <c r="M822" s="145" t="s">
        <v>1027</v>
      </c>
      <c r="N822" s="251">
        <v>204</v>
      </c>
      <c r="O822" s="251"/>
      <c r="P822" s="31"/>
      <c r="Q822" s="31"/>
      <c r="R822" s="251">
        <v>740</v>
      </c>
      <c r="S822" s="251"/>
      <c r="T822" s="31"/>
      <c r="U822" s="31"/>
      <c r="V822" s="251" t="s">
        <v>194</v>
      </c>
      <c r="W822" s="251"/>
      <c r="X822" s="31"/>
      <c r="Y822" s="31"/>
      <c r="Z822" s="251" t="s">
        <v>194</v>
      </c>
      <c r="AA822" s="251"/>
      <c r="AB822" s="31"/>
      <c r="AC822" s="31"/>
      <c r="AD822" s="251">
        <v>944</v>
      </c>
      <c r="AE822" s="251"/>
      <c r="AF822" s="31"/>
      <c r="AG822" s="31"/>
      <c r="AH822" s="251">
        <v>17</v>
      </c>
      <c r="AI822" s="251"/>
      <c r="AJ822" s="31"/>
    </row>
    <row r="823" spans="1:36">
      <c r="A823" s="12"/>
      <c r="B823" s="248"/>
      <c r="C823" s="31"/>
      <c r="D823" s="93"/>
      <c r="E823" s="31"/>
      <c r="F823" s="249"/>
      <c r="G823" s="31"/>
      <c r="H823" s="250"/>
      <c r="I823" s="31"/>
      <c r="J823" s="251"/>
      <c r="K823" s="251"/>
      <c r="L823" s="31"/>
      <c r="M823" s="145"/>
      <c r="N823" s="251"/>
      <c r="O823" s="251"/>
      <c r="P823" s="31"/>
      <c r="Q823" s="31"/>
      <c r="R823" s="251"/>
      <c r="S823" s="251"/>
      <c r="T823" s="31"/>
      <c r="U823" s="31"/>
      <c r="V823" s="251"/>
      <c r="W823" s="251"/>
      <c r="X823" s="31"/>
      <c r="Y823" s="31"/>
      <c r="Z823" s="251"/>
      <c r="AA823" s="251"/>
      <c r="AB823" s="31"/>
      <c r="AC823" s="31"/>
      <c r="AD823" s="251"/>
      <c r="AE823" s="251"/>
      <c r="AF823" s="31"/>
      <c r="AG823" s="31"/>
      <c r="AH823" s="251"/>
      <c r="AI823" s="251"/>
      <c r="AJ823" s="31"/>
    </row>
    <row r="824" spans="1:36">
      <c r="A824" s="12"/>
      <c r="B824" s="252" t="s">
        <v>348</v>
      </c>
      <c r="C824" s="26"/>
      <c r="D824" s="246" t="s">
        <v>797</v>
      </c>
      <c r="E824" s="26"/>
      <c r="F824" s="253" t="s">
        <v>682</v>
      </c>
      <c r="G824" s="26"/>
      <c r="H824" s="254">
        <v>41708</v>
      </c>
      <c r="I824" s="26"/>
      <c r="J824" s="247" t="s">
        <v>194</v>
      </c>
      <c r="K824" s="247"/>
      <c r="L824" s="26"/>
      <c r="M824" s="245" t="s">
        <v>1027</v>
      </c>
      <c r="N824" s="255">
        <v>1776</v>
      </c>
      <c r="O824" s="255"/>
      <c r="P824" s="26"/>
      <c r="Q824" s="26"/>
      <c r="R824" s="255">
        <v>1601</v>
      </c>
      <c r="S824" s="255"/>
      <c r="T824" s="26"/>
      <c r="U824" s="26"/>
      <c r="V824" s="247" t="s">
        <v>194</v>
      </c>
      <c r="W824" s="247"/>
      <c r="X824" s="26"/>
      <c r="Y824" s="26"/>
      <c r="Z824" s="247" t="s">
        <v>194</v>
      </c>
      <c r="AA824" s="247"/>
      <c r="AB824" s="26"/>
      <c r="AC824" s="26"/>
      <c r="AD824" s="255">
        <v>3377</v>
      </c>
      <c r="AE824" s="255"/>
      <c r="AF824" s="26"/>
      <c r="AG824" s="26"/>
      <c r="AH824" s="247">
        <v>44</v>
      </c>
      <c r="AI824" s="247"/>
      <c r="AJ824" s="26"/>
    </row>
    <row r="825" spans="1:36">
      <c r="A825" s="12"/>
      <c r="B825" s="252"/>
      <c r="C825" s="26"/>
      <c r="D825" s="246"/>
      <c r="E825" s="26"/>
      <c r="F825" s="253"/>
      <c r="G825" s="26"/>
      <c r="H825" s="254"/>
      <c r="I825" s="26"/>
      <c r="J825" s="247"/>
      <c r="K825" s="247"/>
      <c r="L825" s="26"/>
      <c r="M825" s="245"/>
      <c r="N825" s="255"/>
      <c r="O825" s="255"/>
      <c r="P825" s="26"/>
      <c r="Q825" s="26"/>
      <c r="R825" s="255"/>
      <c r="S825" s="255"/>
      <c r="T825" s="26"/>
      <c r="U825" s="26"/>
      <c r="V825" s="247"/>
      <c r="W825" s="247"/>
      <c r="X825" s="26"/>
      <c r="Y825" s="26"/>
      <c r="Z825" s="247"/>
      <c r="AA825" s="247"/>
      <c r="AB825" s="26"/>
      <c r="AC825" s="26"/>
      <c r="AD825" s="255"/>
      <c r="AE825" s="255"/>
      <c r="AF825" s="26"/>
      <c r="AG825" s="26"/>
      <c r="AH825" s="247"/>
      <c r="AI825" s="247"/>
      <c r="AJ825" s="26"/>
    </row>
    <row r="826" spans="1:36">
      <c r="A826" s="12"/>
      <c r="B826" s="248" t="s">
        <v>348</v>
      </c>
      <c r="C826" s="31"/>
      <c r="D826" s="93" t="s">
        <v>1080</v>
      </c>
      <c r="E826" s="31"/>
      <c r="F826" s="249" t="s">
        <v>682</v>
      </c>
      <c r="G826" s="31"/>
      <c r="H826" s="250">
        <v>41708</v>
      </c>
      <c r="I826" s="31"/>
      <c r="J826" s="251" t="s">
        <v>194</v>
      </c>
      <c r="K826" s="251"/>
      <c r="L826" s="31"/>
      <c r="M826" s="145" t="s">
        <v>1027</v>
      </c>
      <c r="N826" s="251">
        <v>885</v>
      </c>
      <c r="O826" s="251"/>
      <c r="P826" s="31"/>
      <c r="Q826" s="31"/>
      <c r="R826" s="256">
        <v>1987</v>
      </c>
      <c r="S826" s="256"/>
      <c r="T826" s="31"/>
      <c r="U826" s="31"/>
      <c r="V826" s="251" t="s">
        <v>194</v>
      </c>
      <c r="W826" s="251"/>
      <c r="X826" s="31"/>
      <c r="Y826" s="31"/>
      <c r="Z826" s="251" t="s">
        <v>194</v>
      </c>
      <c r="AA826" s="251"/>
      <c r="AB826" s="31"/>
      <c r="AC826" s="31"/>
      <c r="AD826" s="256">
        <v>2872</v>
      </c>
      <c r="AE826" s="256"/>
      <c r="AF826" s="31"/>
      <c r="AG826" s="31"/>
      <c r="AH826" s="251">
        <v>47</v>
      </c>
      <c r="AI826" s="251"/>
      <c r="AJ826" s="31"/>
    </row>
    <row r="827" spans="1:36">
      <c r="A827" s="12"/>
      <c r="B827" s="248"/>
      <c r="C827" s="31"/>
      <c r="D827" s="93"/>
      <c r="E827" s="31"/>
      <c r="F827" s="249"/>
      <c r="G827" s="31"/>
      <c r="H827" s="250"/>
      <c r="I827" s="31"/>
      <c r="J827" s="251"/>
      <c r="K827" s="251"/>
      <c r="L827" s="31"/>
      <c r="M827" s="145"/>
      <c r="N827" s="251"/>
      <c r="O827" s="251"/>
      <c r="P827" s="31"/>
      <c r="Q827" s="31"/>
      <c r="R827" s="256"/>
      <c r="S827" s="256"/>
      <c r="T827" s="31"/>
      <c r="U827" s="31"/>
      <c r="V827" s="251"/>
      <c r="W827" s="251"/>
      <c r="X827" s="31"/>
      <c r="Y827" s="31"/>
      <c r="Z827" s="251"/>
      <c r="AA827" s="251"/>
      <c r="AB827" s="31"/>
      <c r="AC827" s="31"/>
      <c r="AD827" s="256"/>
      <c r="AE827" s="256"/>
      <c r="AF827" s="31"/>
      <c r="AG827" s="31"/>
      <c r="AH827" s="251"/>
      <c r="AI827" s="251"/>
      <c r="AJ827" s="31"/>
    </row>
    <row r="828" spans="1:36">
      <c r="A828" s="12"/>
      <c r="B828" s="252" t="s">
        <v>348</v>
      </c>
      <c r="C828" s="26"/>
      <c r="D828" s="246" t="s">
        <v>1080</v>
      </c>
      <c r="E828" s="26"/>
      <c r="F828" s="253" t="s">
        <v>682</v>
      </c>
      <c r="G828" s="26"/>
      <c r="H828" s="254">
        <v>41708</v>
      </c>
      <c r="I828" s="26"/>
      <c r="J828" s="247" t="s">
        <v>194</v>
      </c>
      <c r="K828" s="247"/>
      <c r="L828" s="26"/>
      <c r="M828" s="245" t="s">
        <v>1027</v>
      </c>
      <c r="N828" s="247">
        <v>996</v>
      </c>
      <c r="O828" s="247"/>
      <c r="P828" s="26"/>
      <c r="Q828" s="26"/>
      <c r="R828" s="255">
        <v>1536</v>
      </c>
      <c r="S828" s="255"/>
      <c r="T828" s="26"/>
      <c r="U828" s="26"/>
      <c r="V828" s="247" t="s">
        <v>194</v>
      </c>
      <c r="W828" s="247"/>
      <c r="X828" s="26"/>
      <c r="Y828" s="26"/>
      <c r="Z828" s="247" t="s">
        <v>194</v>
      </c>
      <c r="AA828" s="247"/>
      <c r="AB828" s="26"/>
      <c r="AC828" s="26"/>
      <c r="AD828" s="255">
        <v>2532</v>
      </c>
      <c r="AE828" s="255"/>
      <c r="AF828" s="26"/>
      <c r="AG828" s="26"/>
      <c r="AH828" s="247">
        <v>37</v>
      </c>
      <c r="AI828" s="247"/>
      <c r="AJ828" s="26"/>
    </row>
    <row r="829" spans="1:36">
      <c r="A829" s="12"/>
      <c r="B829" s="252"/>
      <c r="C829" s="26"/>
      <c r="D829" s="246"/>
      <c r="E829" s="26"/>
      <c r="F829" s="253"/>
      <c r="G829" s="26"/>
      <c r="H829" s="254"/>
      <c r="I829" s="26"/>
      <c r="J829" s="247"/>
      <c r="K829" s="247"/>
      <c r="L829" s="26"/>
      <c r="M829" s="245"/>
      <c r="N829" s="247"/>
      <c r="O829" s="247"/>
      <c r="P829" s="26"/>
      <c r="Q829" s="26"/>
      <c r="R829" s="255"/>
      <c r="S829" s="255"/>
      <c r="T829" s="26"/>
      <c r="U829" s="26"/>
      <c r="V829" s="247"/>
      <c r="W829" s="247"/>
      <c r="X829" s="26"/>
      <c r="Y829" s="26"/>
      <c r="Z829" s="247"/>
      <c r="AA829" s="247"/>
      <c r="AB829" s="26"/>
      <c r="AC829" s="26"/>
      <c r="AD829" s="255"/>
      <c r="AE829" s="255"/>
      <c r="AF829" s="26"/>
      <c r="AG829" s="26"/>
      <c r="AH829" s="247"/>
      <c r="AI829" s="247"/>
      <c r="AJ829" s="26"/>
    </row>
    <row r="830" spans="1:36">
      <c r="A830" s="12"/>
      <c r="B830" s="248" t="s">
        <v>348</v>
      </c>
      <c r="C830" s="31"/>
      <c r="D830" s="93" t="s">
        <v>1081</v>
      </c>
      <c r="E830" s="31"/>
      <c r="F830" s="249" t="s">
        <v>682</v>
      </c>
      <c r="G830" s="31"/>
      <c r="H830" s="250">
        <v>41708</v>
      </c>
      <c r="I830" s="31"/>
      <c r="J830" s="251" t="s">
        <v>194</v>
      </c>
      <c r="K830" s="251"/>
      <c r="L830" s="31"/>
      <c r="M830" s="145" t="s">
        <v>1027</v>
      </c>
      <c r="N830" s="251">
        <v>501</v>
      </c>
      <c r="O830" s="251"/>
      <c r="P830" s="31"/>
      <c r="Q830" s="31"/>
      <c r="R830" s="251">
        <v>767</v>
      </c>
      <c r="S830" s="251"/>
      <c r="T830" s="31"/>
      <c r="U830" s="31"/>
      <c r="V830" s="251" t="s">
        <v>194</v>
      </c>
      <c r="W830" s="251"/>
      <c r="X830" s="31"/>
      <c r="Y830" s="31"/>
      <c r="Z830" s="251" t="s">
        <v>194</v>
      </c>
      <c r="AA830" s="251"/>
      <c r="AB830" s="31"/>
      <c r="AC830" s="31"/>
      <c r="AD830" s="256">
        <v>1268</v>
      </c>
      <c r="AE830" s="256"/>
      <c r="AF830" s="31"/>
      <c r="AG830" s="31"/>
      <c r="AH830" s="251">
        <v>21</v>
      </c>
      <c r="AI830" s="251"/>
      <c r="AJ830" s="31"/>
    </row>
    <row r="831" spans="1:36">
      <c r="A831" s="12"/>
      <c r="B831" s="248"/>
      <c r="C831" s="31"/>
      <c r="D831" s="93"/>
      <c r="E831" s="31"/>
      <c r="F831" s="249"/>
      <c r="G831" s="31"/>
      <c r="H831" s="250"/>
      <c r="I831" s="31"/>
      <c r="J831" s="251"/>
      <c r="K831" s="251"/>
      <c r="L831" s="31"/>
      <c r="M831" s="145"/>
      <c r="N831" s="251"/>
      <c r="O831" s="251"/>
      <c r="P831" s="31"/>
      <c r="Q831" s="31"/>
      <c r="R831" s="251"/>
      <c r="S831" s="251"/>
      <c r="T831" s="31"/>
      <c r="U831" s="31"/>
      <c r="V831" s="251"/>
      <c r="W831" s="251"/>
      <c r="X831" s="31"/>
      <c r="Y831" s="31"/>
      <c r="Z831" s="251"/>
      <c r="AA831" s="251"/>
      <c r="AB831" s="31"/>
      <c r="AC831" s="31"/>
      <c r="AD831" s="256"/>
      <c r="AE831" s="256"/>
      <c r="AF831" s="31"/>
      <c r="AG831" s="31"/>
      <c r="AH831" s="251"/>
      <c r="AI831" s="251"/>
      <c r="AJ831" s="31"/>
    </row>
    <row r="832" spans="1:36">
      <c r="A832" s="12"/>
      <c r="B832" s="252" t="s">
        <v>348</v>
      </c>
      <c r="C832" s="26"/>
      <c r="D832" s="246" t="s">
        <v>856</v>
      </c>
      <c r="E832" s="26"/>
      <c r="F832" s="253" t="s">
        <v>682</v>
      </c>
      <c r="G832" s="26"/>
      <c r="H832" s="254">
        <v>41708</v>
      </c>
      <c r="I832" s="26"/>
      <c r="J832" s="247" t="s">
        <v>194</v>
      </c>
      <c r="K832" s="247"/>
      <c r="L832" s="26"/>
      <c r="M832" s="245" t="s">
        <v>1027</v>
      </c>
      <c r="N832" s="247">
        <v>451</v>
      </c>
      <c r="O832" s="247"/>
      <c r="P832" s="26"/>
      <c r="Q832" s="26"/>
      <c r="R832" s="247">
        <v>847</v>
      </c>
      <c r="S832" s="247"/>
      <c r="T832" s="26"/>
      <c r="U832" s="26"/>
      <c r="V832" s="247" t="s">
        <v>194</v>
      </c>
      <c r="W832" s="247"/>
      <c r="X832" s="26"/>
      <c r="Y832" s="26"/>
      <c r="Z832" s="247" t="s">
        <v>194</v>
      </c>
      <c r="AA832" s="247"/>
      <c r="AB832" s="26"/>
      <c r="AC832" s="26"/>
      <c r="AD832" s="255">
        <v>1298</v>
      </c>
      <c r="AE832" s="255"/>
      <c r="AF832" s="26"/>
      <c r="AG832" s="26"/>
      <c r="AH832" s="247">
        <v>19</v>
      </c>
      <c r="AI832" s="247"/>
      <c r="AJ832" s="26"/>
    </row>
    <row r="833" spans="1:36">
      <c r="A833" s="12"/>
      <c r="B833" s="252"/>
      <c r="C833" s="26"/>
      <c r="D833" s="246"/>
      <c r="E833" s="26"/>
      <c r="F833" s="253"/>
      <c r="G833" s="26"/>
      <c r="H833" s="254"/>
      <c r="I833" s="26"/>
      <c r="J833" s="247"/>
      <c r="K833" s="247"/>
      <c r="L833" s="26"/>
      <c r="M833" s="245"/>
      <c r="N833" s="247"/>
      <c r="O833" s="247"/>
      <c r="P833" s="26"/>
      <c r="Q833" s="26"/>
      <c r="R833" s="247"/>
      <c r="S833" s="247"/>
      <c r="T833" s="26"/>
      <c r="U833" s="26"/>
      <c r="V833" s="247"/>
      <c r="W833" s="247"/>
      <c r="X833" s="26"/>
      <c r="Y833" s="26"/>
      <c r="Z833" s="247"/>
      <c r="AA833" s="247"/>
      <c r="AB833" s="26"/>
      <c r="AC833" s="26"/>
      <c r="AD833" s="255"/>
      <c r="AE833" s="255"/>
      <c r="AF833" s="26"/>
      <c r="AG833" s="26"/>
      <c r="AH833" s="247"/>
      <c r="AI833" s="247"/>
      <c r="AJ833" s="26"/>
    </row>
    <row r="834" spans="1:36">
      <c r="A834" s="12"/>
      <c r="B834" s="248" t="s">
        <v>348</v>
      </c>
      <c r="C834" s="31"/>
      <c r="D834" s="93" t="s">
        <v>856</v>
      </c>
      <c r="E834" s="31"/>
      <c r="F834" s="249" t="s">
        <v>682</v>
      </c>
      <c r="G834" s="31"/>
      <c r="H834" s="250">
        <v>41708</v>
      </c>
      <c r="I834" s="31"/>
      <c r="J834" s="251" t="s">
        <v>194</v>
      </c>
      <c r="K834" s="251"/>
      <c r="L834" s="31"/>
      <c r="M834" s="145" t="s">
        <v>1027</v>
      </c>
      <c r="N834" s="251">
        <v>262</v>
      </c>
      <c r="O834" s="251"/>
      <c r="P834" s="31"/>
      <c r="Q834" s="31"/>
      <c r="R834" s="251">
        <v>182</v>
      </c>
      <c r="S834" s="251"/>
      <c r="T834" s="31"/>
      <c r="U834" s="31"/>
      <c r="V834" s="251" t="s">
        <v>194</v>
      </c>
      <c r="W834" s="251"/>
      <c r="X834" s="31"/>
      <c r="Y834" s="31"/>
      <c r="Z834" s="251" t="s">
        <v>194</v>
      </c>
      <c r="AA834" s="251"/>
      <c r="AB834" s="31"/>
      <c r="AC834" s="31"/>
      <c r="AD834" s="251">
        <v>444</v>
      </c>
      <c r="AE834" s="251"/>
      <c r="AF834" s="31"/>
      <c r="AG834" s="31"/>
      <c r="AH834" s="251">
        <v>6</v>
      </c>
      <c r="AI834" s="251"/>
      <c r="AJ834" s="31"/>
    </row>
    <row r="835" spans="1:36">
      <c r="A835" s="12"/>
      <c r="B835" s="248"/>
      <c r="C835" s="31"/>
      <c r="D835" s="93"/>
      <c r="E835" s="31"/>
      <c r="F835" s="249"/>
      <c r="G835" s="31"/>
      <c r="H835" s="250"/>
      <c r="I835" s="31"/>
      <c r="J835" s="251"/>
      <c r="K835" s="251"/>
      <c r="L835" s="31"/>
      <c r="M835" s="145"/>
      <c r="N835" s="251"/>
      <c r="O835" s="251"/>
      <c r="P835" s="31"/>
      <c r="Q835" s="31"/>
      <c r="R835" s="251"/>
      <c r="S835" s="251"/>
      <c r="T835" s="31"/>
      <c r="U835" s="31"/>
      <c r="V835" s="251"/>
      <c r="W835" s="251"/>
      <c r="X835" s="31"/>
      <c r="Y835" s="31"/>
      <c r="Z835" s="251"/>
      <c r="AA835" s="251"/>
      <c r="AB835" s="31"/>
      <c r="AC835" s="31"/>
      <c r="AD835" s="251"/>
      <c r="AE835" s="251"/>
      <c r="AF835" s="31"/>
      <c r="AG835" s="31"/>
      <c r="AH835" s="251"/>
      <c r="AI835" s="251"/>
      <c r="AJ835" s="31"/>
    </row>
    <row r="836" spans="1:36">
      <c r="A836" s="12"/>
      <c r="B836" s="252" t="s">
        <v>348</v>
      </c>
      <c r="C836" s="26"/>
      <c r="D836" s="246" t="s">
        <v>1082</v>
      </c>
      <c r="E836" s="26"/>
      <c r="F836" s="253" t="s">
        <v>682</v>
      </c>
      <c r="G836" s="26"/>
      <c r="H836" s="254">
        <v>41708</v>
      </c>
      <c r="I836" s="26"/>
      <c r="J836" s="247" t="s">
        <v>194</v>
      </c>
      <c r="K836" s="247"/>
      <c r="L836" s="26"/>
      <c r="M836" s="245" t="s">
        <v>1027</v>
      </c>
      <c r="N836" s="247">
        <v>338</v>
      </c>
      <c r="O836" s="247"/>
      <c r="P836" s="26"/>
      <c r="Q836" s="26"/>
      <c r="R836" s="247">
        <v>624</v>
      </c>
      <c r="S836" s="247"/>
      <c r="T836" s="26"/>
      <c r="U836" s="26"/>
      <c r="V836" s="247" t="s">
        <v>194</v>
      </c>
      <c r="W836" s="247"/>
      <c r="X836" s="26"/>
      <c r="Y836" s="26"/>
      <c r="Z836" s="247" t="s">
        <v>194</v>
      </c>
      <c r="AA836" s="247"/>
      <c r="AB836" s="26"/>
      <c r="AC836" s="26"/>
      <c r="AD836" s="247">
        <v>962</v>
      </c>
      <c r="AE836" s="247"/>
      <c r="AF836" s="26"/>
      <c r="AG836" s="26"/>
      <c r="AH836" s="247">
        <v>14</v>
      </c>
      <c r="AI836" s="247"/>
      <c r="AJ836" s="26"/>
    </row>
    <row r="837" spans="1:36">
      <c r="A837" s="12"/>
      <c r="B837" s="252"/>
      <c r="C837" s="26"/>
      <c r="D837" s="246"/>
      <c r="E837" s="26"/>
      <c r="F837" s="253"/>
      <c r="G837" s="26"/>
      <c r="H837" s="254"/>
      <c r="I837" s="26"/>
      <c r="J837" s="247"/>
      <c r="K837" s="247"/>
      <c r="L837" s="26"/>
      <c r="M837" s="245"/>
      <c r="N837" s="247"/>
      <c r="O837" s="247"/>
      <c r="P837" s="26"/>
      <c r="Q837" s="26"/>
      <c r="R837" s="247"/>
      <c r="S837" s="247"/>
      <c r="T837" s="26"/>
      <c r="U837" s="26"/>
      <c r="V837" s="247"/>
      <c r="W837" s="247"/>
      <c r="X837" s="26"/>
      <c r="Y837" s="26"/>
      <c r="Z837" s="247"/>
      <c r="AA837" s="247"/>
      <c r="AB837" s="26"/>
      <c r="AC837" s="26"/>
      <c r="AD837" s="247"/>
      <c r="AE837" s="247"/>
      <c r="AF837" s="26"/>
      <c r="AG837" s="26"/>
      <c r="AH837" s="247"/>
      <c r="AI837" s="247"/>
      <c r="AJ837" s="26"/>
    </row>
    <row r="838" spans="1:36">
      <c r="A838" s="12"/>
      <c r="B838" s="248" t="s">
        <v>348</v>
      </c>
      <c r="C838" s="31"/>
      <c r="D838" s="93" t="s">
        <v>1083</v>
      </c>
      <c r="E838" s="31"/>
      <c r="F838" s="249" t="s">
        <v>682</v>
      </c>
      <c r="G838" s="31"/>
      <c r="H838" s="250">
        <v>41708</v>
      </c>
      <c r="I838" s="31"/>
      <c r="J838" s="251" t="s">
        <v>194</v>
      </c>
      <c r="K838" s="251"/>
      <c r="L838" s="31"/>
      <c r="M838" s="145" t="s">
        <v>1027</v>
      </c>
      <c r="N838" s="251">
        <v>296</v>
      </c>
      <c r="O838" s="251"/>
      <c r="P838" s="31"/>
      <c r="Q838" s="31"/>
      <c r="R838" s="251">
        <v>697</v>
      </c>
      <c r="S838" s="251"/>
      <c r="T838" s="31"/>
      <c r="U838" s="31"/>
      <c r="V838" s="251" t="s">
        <v>194</v>
      </c>
      <c r="W838" s="251"/>
      <c r="X838" s="31"/>
      <c r="Y838" s="31"/>
      <c r="Z838" s="251" t="s">
        <v>194</v>
      </c>
      <c r="AA838" s="251"/>
      <c r="AB838" s="31"/>
      <c r="AC838" s="31"/>
      <c r="AD838" s="251">
        <v>993</v>
      </c>
      <c r="AE838" s="251"/>
      <c r="AF838" s="31"/>
      <c r="AG838" s="31"/>
      <c r="AH838" s="251">
        <v>17</v>
      </c>
      <c r="AI838" s="251"/>
      <c r="AJ838" s="31"/>
    </row>
    <row r="839" spans="1:36">
      <c r="A839" s="12"/>
      <c r="B839" s="248"/>
      <c r="C839" s="31"/>
      <c r="D839" s="93"/>
      <c r="E839" s="31"/>
      <c r="F839" s="249"/>
      <c r="G839" s="31"/>
      <c r="H839" s="250"/>
      <c r="I839" s="31"/>
      <c r="J839" s="251"/>
      <c r="K839" s="251"/>
      <c r="L839" s="31"/>
      <c r="M839" s="145"/>
      <c r="N839" s="251"/>
      <c r="O839" s="251"/>
      <c r="P839" s="31"/>
      <c r="Q839" s="31"/>
      <c r="R839" s="251"/>
      <c r="S839" s="251"/>
      <c r="T839" s="31"/>
      <c r="U839" s="31"/>
      <c r="V839" s="251"/>
      <c r="W839" s="251"/>
      <c r="X839" s="31"/>
      <c r="Y839" s="31"/>
      <c r="Z839" s="251"/>
      <c r="AA839" s="251"/>
      <c r="AB839" s="31"/>
      <c r="AC839" s="31"/>
      <c r="AD839" s="251"/>
      <c r="AE839" s="251"/>
      <c r="AF839" s="31"/>
      <c r="AG839" s="31"/>
      <c r="AH839" s="251"/>
      <c r="AI839" s="251"/>
      <c r="AJ839" s="31"/>
    </row>
    <row r="840" spans="1:36">
      <c r="A840" s="12"/>
      <c r="B840" s="252" t="s">
        <v>348</v>
      </c>
      <c r="C840" s="26"/>
      <c r="D840" s="246" t="s">
        <v>799</v>
      </c>
      <c r="E840" s="26"/>
      <c r="F840" s="253" t="s">
        <v>682</v>
      </c>
      <c r="G840" s="26"/>
      <c r="H840" s="254">
        <v>41708</v>
      </c>
      <c r="I840" s="26"/>
      <c r="J840" s="247" t="s">
        <v>194</v>
      </c>
      <c r="K840" s="247"/>
      <c r="L840" s="26"/>
      <c r="M840" s="245" t="s">
        <v>1027</v>
      </c>
      <c r="N840" s="247">
        <v>419</v>
      </c>
      <c r="O840" s="247"/>
      <c r="P840" s="26"/>
      <c r="Q840" s="26"/>
      <c r="R840" s="247">
        <v>811</v>
      </c>
      <c r="S840" s="247"/>
      <c r="T840" s="26"/>
      <c r="U840" s="26"/>
      <c r="V840" s="247" t="s">
        <v>194</v>
      </c>
      <c r="W840" s="247"/>
      <c r="X840" s="26"/>
      <c r="Y840" s="26"/>
      <c r="Z840" s="247" t="s">
        <v>194</v>
      </c>
      <c r="AA840" s="247"/>
      <c r="AB840" s="26"/>
      <c r="AC840" s="26"/>
      <c r="AD840" s="255">
        <v>1230</v>
      </c>
      <c r="AE840" s="255"/>
      <c r="AF840" s="26"/>
      <c r="AG840" s="26"/>
      <c r="AH840" s="247">
        <v>19</v>
      </c>
      <c r="AI840" s="247"/>
      <c r="AJ840" s="26"/>
    </row>
    <row r="841" spans="1:36">
      <c r="A841" s="12"/>
      <c r="B841" s="252"/>
      <c r="C841" s="26"/>
      <c r="D841" s="246"/>
      <c r="E841" s="26"/>
      <c r="F841" s="253"/>
      <c r="G841" s="26"/>
      <c r="H841" s="254"/>
      <c r="I841" s="26"/>
      <c r="J841" s="247"/>
      <c r="K841" s="247"/>
      <c r="L841" s="26"/>
      <c r="M841" s="245"/>
      <c r="N841" s="247"/>
      <c r="O841" s="247"/>
      <c r="P841" s="26"/>
      <c r="Q841" s="26"/>
      <c r="R841" s="247"/>
      <c r="S841" s="247"/>
      <c r="T841" s="26"/>
      <c r="U841" s="26"/>
      <c r="V841" s="247"/>
      <c r="W841" s="247"/>
      <c r="X841" s="26"/>
      <c r="Y841" s="26"/>
      <c r="Z841" s="247"/>
      <c r="AA841" s="247"/>
      <c r="AB841" s="26"/>
      <c r="AC841" s="26"/>
      <c r="AD841" s="255"/>
      <c r="AE841" s="255"/>
      <c r="AF841" s="26"/>
      <c r="AG841" s="26"/>
      <c r="AH841" s="247"/>
      <c r="AI841" s="247"/>
      <c r="AJ841" s="26"/>
    </row>
    <row r="842" spans="1:36">
      <c r="A842" s="12"/>
      <c r="B842" s="248" t="s">
        <v>348</v>
      </c>
      <c r="C842" s="31"/>
      <c r="D842" s="93" t="s">
        <v>799</v>
      </c>
      <c r="E842" s="31"/>
      <c r="F842" s="249" t="s">
        <v>682</v>
      </c>
      <c r="G842" s="31"/>
      <c r="H842" s="250">
        <v>41708</v>
      </c>
      <c r="I842" s="31"/>
      <c r="J842" s="251" t="s">
        <v>194</v>
      </c>
      <c r="K842" s="251"/>
      <c r="L842" s="31"/>
      <c r="M842" s="145" t="s">
        <v>1027</v>
      </c>
      <c r="N842" s="251">
        <v>191</v>
      </c>
      <c r="O842" s="251"/>
      <c r="P842" s="31"/>
      <c r="Q842" s="31"/>
      <c r="R842" s="251">
        <v>335</v>
      </c>
      <c r="S842" s="251"/>
      <c r="T842" s="31"/>
      <c r="U842" s="31"/>
      <c r="V842" s="251" t="s">
        <v>194</v>
      </c>
      <c r="W842" s="251"/>
      <c r="X842" s="31"/>
      <c r="Y842" s="31"/>
      <c r="Z842" s="251" t="s">
        <v>194</v>
      </c>
      <c r="AA842" s="251"/>
      <c r="AB842" s="31"/>
      <c r="AC842" s="31"/>
      <c r="AD842" s="251">
        <v>526</v>
      </c>
      <c r="AE842" s="251"/>
      <c r="AF842" s="31"/>
      <c r="AG842" s="31"/>
      <c r="AH842" s="251">
        <v>8</v>
      </c>
      <c r="AI842" s="251"/>
      <c r="AJ842" s="31"/>
    </row>
    <row r="843" spans="1:36">
      <c r="A843" s="12"/>
      <c r="B843" s="248"/>
      <c r="C843" s="31"/>
      <c r="D843" s="93"/>
      <c r="E843" s="31"/>
      <c r="F843" s="249"/>
      <c r="G843" s="31"/>
      <c r="H843" s="250"/>
      <c r="I843" s="31"/>
      <c r="J843" s="251"/>
      <c r="K843" s="251"/>
      <c r="L843" s="31"/>
      <c r="M843" s="145"/>
      <c r="N843" s="251"/>
      <c r="O843" s="251"/>
      <c r="P843" s="31"/>
      <c r="Q843" s="31"/>
      <c r="R843" s="251"/>
      <c r="S843" s="251"/>
      <c r="T843" s="31"/>
      <c r="U843" s="31"/>
      <c r="V843" s="251"/>
      <c r="W843" s="251"/>
      <c r="X843" s="31"/>
      <c r="Y843" s="31"/>
      <c r="Z843" s="251"/>
      <c r="AA843" s="251"/>
      <c r="AB843" s="31"/>
      <c r="AC843" s="31"/>
      <c r="AD843" s="251"/>
      <c r="AE843" s="251"/>
      <c r="AF843" s="31"/>
      <c r="AG843" s="31"/>
      <c r="AH843" s="251"/>
      <c r="AI843" s="251"/>
      <c r="AJ843" s="31"/>
    </row>
    <row r="844" spans="1:36">
      <c r="A844" s="12"/>
      <c r="B844" s="252" t="s">
        <v>348</v>
      </c>
      <c r="C844" s="26"/>
      <c r="D844" s="246" t="s">
        <v>1084</v>
      </c>
      <c r="E844" s="26"/>
      <c r="F844" s="253" t="s">
        <v>682</v>
      </c>
      <c r="G844" s="26"/>
      <c r="H844" s="254">
        <v>41708</v>
      </c>
      <c r="I844" s="26"/>
      <c r="J844" s="247" t="s">
        <v>194</v>
      </c>
      <c r="K844" s="247"/>
      <c r="L844" s="26"/>
      <c r="M844" s="245" t="s">
        <v>1027</v>
      </c>
      <c r="N844" s="247">
        <v>162</v>
      </c>
      <c r="O844" s="247"/>
      <c r="P844" s="26"/>
      <c r="Q844" s="26"/>
      <c r="R844" s="247">
        <v>260</v>
      </c>
      <c r="S844" s="247"/>
      <c r="T844" s="26"/>
      <c r="U844" s="26"/>
      <c r="V844" s="247" t="s">
        <v>194</v>
      </c>
      <c r="W844" s="247"/>
      <c r="X844" s="26"/>
      <c r="Y844" s="26"/>
      <c r="Z844" s="247" t="s">
        <v>194</v>
      </c>
      <c r="AA844" s="247"/>
      <c r="AB844" s="26"/>
      <c r="AC844" s="26"/>
      <c r="AD844" s="247">
        <v>422</v>
      </c>
      <c r="AE844" s="247"/>
      <c r="AF844" s="26"/>
      <c r="AG844" s="26"/>
      <c r="AH844" s="247">
        <v>7</v>
      </c>
      <c r="AI844" s="247"/>
      <c r="AJ844" s="26"/>
    </row>
    <row r="845" spans="1:36">
      <c r="A845" s="12"/>
      <c r="B845" s="252"/>
      <c r="C845" s="26"/>
      <c r="D845" s="246"/>
      <c r="E845" s="26"/>
      <c r="F845" s="253"/>
      <c r="G845" s="26"/>
      <c r="H845" s="254"/>
      <c r="I845" s="26"/>
      <c r="J845" s="247"/>
      <c r="K845" s="247"/>
      <c r="L845" s="26"/>
      <c r="M845" s="245"/>
      <c r="N845" s="247"/>
      <c r="O845" s="247"/>
      <c r="P845" s="26"/>
      <c r="Q845" s="26"/>
      <c r="R845" s="247"/>
      <c r="S845" s="247"/>
      <c r="T845" s="26"/>
      <c r="U845" s="26"/>
      <c r="V845" s="247"/>
      <c r="W845" s="247"/>
      <c r="X845" s="26"/>
      <c r="Y845" s="26"/>
      <c r="Z845" s="247"/>
      <c r="AA845" s="247"/>
      <c r="AB845" s="26"/>
      <c r="AC845" s="26"/>
      <c r="AD845" s="247"/>
      <c r="AE845" s="247"/>
      <c r="AF845" s="26"/>
      <c r="AG845" s="26"/>
      <c r="AH845" s="247"/>
      <c r="AI845" s="247"/>
      <c r="AJ845" s="26"/>
    </row>
    <row r="846" spans="1:36">
      <c r="A846" s="12"/>
      <c r="B846" s="248" t="s">
        <v>348</v>
      </c>
      <c r="C846" s="31"/>
      <c r="D846" s="93" t="s">
        <v>1085</v>
      </c>
      <c r="E846" s="31"/>
      <c r="F846" s="249" t="s">
        <v>682</v>
      </c>
      <c r="G846" s="31"/>
      <c r="H846" s="250">
        <v>41708</v>
      </c>
      <c r="I846" s="31"/>
      <c r="J846" s="251" t="s">
        <v>194</v>
      </c>
      <c r="K846" s="251"/>
      <c r="L846" s="31"/>
      <c r="M846" s="145" t="s">
        <v>1027</v>
      </c>
      <c r="N846" s="251">
        <v>331</v>
      </c>
      <c r="O846" s="251"/>
      <c r="P846" s="31"/>
      <c r="Q846" s="31"/>
      <c r="R846" s="251">
        <v>541</v>
      </c>
      <c r="S846" s="251"/>
      <c r="T846" s="31"/>
      <c r="U846" s="31"/>
      <c r="V846" s="251" t="s">
        <v>194</v>
      </c>
      <c r="W846" s="251"/>
      <c r="X846" s="31"/>
      <c r="Y846" s="31"/>
      <c r="Z846" s="251" t="s">
        <v>194</v>
      </c>
      <c r="AA846" s="251"/>
      <c r="AB846" s="31"/>
      <c r="AC846" s="31"/>
      <c r="AD846" s="251">
        <v>872</v>
      </c>
      <c r="AE846" s="251"/>
      <c r="AF846" s="31"/>
      <c r="AG846" s="31"/>
      <c r="AH846" s="251">
        <v>13</v>
      </c>
      <c r="AI846" s="251"/>
      <c r="AJ846" s="31"/>
    </row>
    <row r="847" spans="1:36">
      <c r="A847" s="12"/>
      <c r="B847" s="248"/>
      <c r="C847" s="31"/>
      <c r="D847" s="93"/>
      <c r="E847" s="31"/>
      <c r="F847" s="249"/>
      <c r="G847" s="31"/>
      <c r="H847" s="250"/>
      <c r="I847" s="31"/>
      <c r="J847" s="251"/>
      <c r="K847" s="251"/>
      <c r="L847" s="31"/>
      <c r="M847" s="145"/>
      <c r="N847" s="251"/>
      <c r="O847" s="251"/>
      <c r="P847" s="31"/>
      <c r="Q847" s="31"/>
      <c r="R847" s="251"/>
      <c r="S847" s="251"/>
      <c r="T847" s="31"/>
      <c r="U847" s="31"/>
      <c r="V847" s="251"/>
      <c r="W847" s="251"/>
      <c r="X847" s="31"/>
      <c r="Y847" s="31"/>
      <c r="Z847" s="251"/>
      <c r="AA847" s="251"/>
      <c r="AB847" s="31"/>
      <c r="AC847" s="31"/>
      <c r="AD847" s="251"/>
      <c r="AE847" s="251"/>
      <c r="AF847" s="31"/>
      <c r="AG847" s="31"/>
      <c r="AH847" s="251"/>
      <c r="AI847" s="251"/>
      <c r="AJ847" s="31"/>
    </row>
    <row r="848" spans="1:36">
      <c r="A848" s="12"/>
      <c r="B848" s="252" t="s">
        <v>348</v>
      </c>
      <c r="C848" s="26"/>
      <c r="D848" s="246" t="s">
        <v>1086</v>
      </c>
      <c r="E848" s="26"/>
      <c r="F848" s="253" t="s">
        <v>682</v>
      </c>
      <c r="G848" s="26"/>
      <c r="H848" s="254">
        <v>41708</v>
      </c>
      <c r="I848" s="26"/>
      <c r="J848" s="247" t="s">
        <v>194</v>
      </c>
      <c r="K848" s="247"/>
      <c r="L848" s="26"/>
      <c r="M848" s="245" t="s">
        <v>1027</v>
      </c>
      <c r="N848" s="247">
        <v>214</v>
      </c>
      <c r="O848" s="247"/>
      <c r="P848" s="26"/>
      <c r="Q848" s="26"/>
      <c r="R848" s="247">
        <v>444</v>
      </c>
      <c r="S848" s="247"/>
      <c r="T848" s="26"/>
      <c r="U848" s="26"/>
      <c r="V848" s="247" t="s">
        <v>194</v>
      </c>
      <c r="W848" s="247"/>
      <c r="X848" s="26"/>
      <c r="Y848" s="26"/>
      <c r="Z848" s="247" t="s">
        <v>194</v>
      </c>
      <c r="AA848" s="247"/>
      <c r="AB848" s="26"/>
      <c r="AC848" s="26"/>
      <c r="AD848" s="247">
        <v>658</v>
      </c>
      <c r="AE848" s="247"/>
      <c r="AF848" s="26"/>
      <c r="AG848" s="26"/>
      <c r="AH848" s="247">
        <v>15</v>
      </c>
      <c r="AI848" s="247"/>
      <c r="AJ848" s="26"/>
    </row>
    <row r="849" spans="1:36">
      <c r="A849" s="12"/>
      <c r="B849" s="252"/>
      <c r="C849" s="26"/>
      <c r="D849" s="246"/>
      <c r="E849" s="26"/>
      <c r="F849" s="253"/>
      <c r="G849" s="26"/>
      <c r="H849" s="254"/>
      <c r="I849" s="26"/>
      <c r="J849" s="247"/>
      <c r="K849" s="247"/>
      <c r="L849" s="26"/>
      <c r="M849" s="245"/>
      <c r="N849" s="247"/>
      <c r="O849" s="247"/>
      <c r="P849" s="26"/>
      <c r="Q849" s="26"/>
      <c r="R849" s="247"/>
      <c r="S849" s="247"/>
      <c r="T849" s="26"/>
      <c r="U849" s="26"/>
      <c r="V849" s="247"/>
      <c r="W849" s="247"/>
      <c r="X849" s="26"/>
      <c r="Y849" s="26"/>
      <c r="Z849" s="247"/>
      <c r="AA849" s="247"/>
      <c r="AB849" s="26"/>
      <c r="AC849" s="26"/>
      <c r="AD849" s="247"/>
      <c r="AE849" s="247"/>
      <c r="AF849" s="26"/>
      <c r="AG849" s="26"/>
      <c r="AH849" s="247"/>
      <c r="AI849" s="247"/>
      <c r="AJ849" s="26"/>
    </row>
    <row r="850" spans="1:36">
      <c r="A850" s="12"/>
      <c r="B850" s="248" t="s">
        <v>348</v>
      </c>
      <c r="C850" s="31"/>
      <c r="D850" s="93" t="s">
        <v>1087</v>
      </c>
      <c r="E850" s="31"/>
      <c r="F850" s="249" t="s">
        <v>712</v>
      </c>
      <c r="G850" s="31"/>
      <c r="H850" s="250">
        <v>41708</v>
      </c>
      <c r="I850" s="31"/>
      <c r="J850" s="251" t="s">
        <v>194</v>
      </c>
      <c r="K850" s="251"/>
      <c r="L850" s="31"/>
      <c r="M850" s="145" t="s">
        <v>1027</v>
      </c>
      <c r="N850" s="251">
        <v>153</v>
      </c>
      <c r="O850" s="251"/>
      <c r="P850" s="31"/>
      <c r="Q850" s="31"/>
      <c r="R850" s="251">
        <v>313</v>
      </c>
      <c r="S850" s="251"/>
      <c r="T850" s="31"/>
      <c r="U850" s="31"/>
      <c r="V850" s="251" t="s">
        <v>194</v>
      </c>
      <c r="W850" s="251"/>
      <c r="X850" s="31"/>
      <c r="Y850" s="31"/>
      <c r="Z850" s="251" t="s">
        <v>194</v>
      </c>
      <c r="AA850" s="251"/>
      <c r="AB850" s="31"/>
      <c r="AC850" s="31"/>
      <c r="AD850" s="251">
        <v>466</v>
      </c>
      <c r="AE850" s="251"/>
      <c r="AF850" s="31"/>
      <c r="AG850" s="31"/>
      <c r="AH850" s="251">
        <v>9</v>
      </c>
      <c r="AI850" s="251"/>
      <c r="AJ850" s="31"/>
    </row>
    <row r="851" spans="1:36">
      <c r="A851" s="12"/>
      <c r="B851" s="248"/>
      <c r="C851" s="31"/>
      <c r="D851" s="93"/>
      <c r="E851" s="31"/>
      <c r="F851" s="249"/>
      <c r="G851" s="31"/>
      <c r="H851" s="250"/>
      <c r="I851" s="31"/>
      <c r="J851" s="251"/>
      <c r="K851" s="251"/>
      <c r="L851" s="31"/>
      <c r="M851" s="145"/>
      <c r="N851" s="251"/>
      <c r="O851" s="251"/>
      <c r="P851" s="31"/>
      <c r="Q851" s="31"/>
      <c r="R851" s="251"/>
      <c r="S851" s="251"/>
      <c r="T851" s="31"/>
      <c r="U851" s="31"/>
      <c r="V851" s="251"/>
      <c r="W851" s="251"/>
      <c r="X851" s="31"/>
      <c r="Y851" s="31"/>
      <c r="Z851" s="251"/>
      <c r="AA851" s="251"/>
      <c r="AB851" s="31"/>
      <c r="AC851" s="31"/>
      <c r="AD851" s="251"/>
      <c r="AE851" s="251"/>
      <c r="AF851" s="31"/>
      <c r="AG851" s="31"/>
      <c r="AH851" s="251"/>
      <c r="AI851" s="251"/>
      <c r="AJ851" s="31"/>
    </row>
    <row r="852" spans="1:36">
      <c r="A852" s="12"/>
      <c r="B852" s="252" t="s">
        <v>348</v>
      </c>
      <c r="C852" s="26"/>
      <c r="D852" s="246" t="s">
        <v>1087</v>
      </c>
      <c r="E852" s="26"/>
      <c r="F852" s="253" t="s">
        <v>712</v>
      </c>
      <c r="G852" s="26"/>
      <c r="H852" s="254">
        <v>41708</v>
      </c>
      <c r="I852" s="26"/>
      <c r="J852" s="247" t="s">
        <v>194</v>
      </c>
      <c r="K852" s="247"/>
      <c r="L852" s="26"/>
      <c r="M852" s="245" t="s">
        <v>1027</v>
      </c>
      <c r="N852" s="247">
        <v>233</v>
      </c>
      <c r="O852" s="247"/>
      <c r="P852" s="26"/>
      <c r="Q852" s="26"/>
      <c r="R852" s="247">
        <v>214</v>
      </c>
      <c r="S852" s="247"/>
      <c r="T852" s="26"/>
      <c r="U852" s="26"/>
      <c r="V852" s="247" t="s">
        <v>194</v>
      </c>
      <c r="W852" s="247"/>
      <c r="X852" s="26"/>
      <c r="Y852" s="26"/>
      <c r="Z852" s="247" t="s">
        <v>194</v>
      </c>
      <c r="AA852" s="247"/>
      <c r="AB852" s="26"/>
      <c r="AC852" s="26"/>
      <c r="AD852" s="247">
        <v>447</v>
      </c>
      <c r="AE852" s="247"/>
      <c r="AF852" s="26"/>
      <c r="AG852" s="26"/>
      <c r="AH852" s="247">
        <v>6</v>
      </c>
      <c r="AI852" s="247"/>
      <c r="AJ852" s="26"/>
    </row>
    <row r="853" spans="1:36">
      <c r="A853" s="12"/>
      <c r="B853" s="252"/>
      <c r="C853" s="26"/>
      <c r="D853" s="246"/>
      <c r="E853" s="26"/>
      <c r="F853" s="253"/>
      <c r="G853" s="26"/>
      <c r="H853" s="254"/>
      <c r="I853" s="26"/>
      <c r="J853" s="247"/>
      <c r="K853" s="247"/>
      <c r="L853" s="26"/>
      <c r="M853" s="245"/>
      <c r="N853" s="247"/>
      <c r="O853" s="247"/>
      <c r="P853" s="26"/>
      <c r="Q853" s="26"/>
      <c r="R853" s="247"/>
      <c r="S853" s="247"/>
      <c r="T853" s="26"/>
      <c r="U853" s="26"/>
      <c r="V853" s="247"/>
      <c r="W853" s="247"/>
      <c r="X853" s="26"/>
      <c r="Y853" s="26"/>
      <c r="Z853" s="247"/>
      <c r="AA853" s="247"/>
      <c r="AB853" s="26"/>
      <c r="AC853" s="26"/>
      <c r="AD853" s="247"/>
      <c r="AE853" s="247"/>
      <c r="AF853" s="26"/>
      <c r="AG853" s="26"/>
      <c r="AH853" s="247"/>
      <c r="AI853" s="247"/>
      <c r="AJ853" s="26"/>
    </row>
    <row r="854" spans="1:36">
      <c r="A854" s="12"/>
      <c r="B854" s="248" t="s">
        <v>348</v>
      </c>
      <c r="C854" s="31"/>
      <c r="D854" s="93" t="s">
        <v>1088</v>
      </c>
      <c r="E854" s="31"/>
      <c r="F854" s="249" t="s">
        <v>712</v>
      </c>
      <c r="G854" s="31"/>
      <c r="H854" s="250">
        <v>41708</v>
      </c>
      <c r="I854" s="31"/>
      <c r="J854" s="251" t="s">
        <v>194</v>
      </c>
      <c r="K854" s="251"/>
      <c r="L854" s="31"/>
      <c r="M854" s="145" t="s">
        <v>1027</v>
      </c>
      <c r="N854" s="256">
        <v>2835</v>
      </c>
      <c r="O854" s="256"/>
      <c r="P854" s="31"/>
      <c r="Q854" s="31"/>
      <c r="R854" s="256">
        <v>1081</v>
      </c>
      <c r="S854" s="256"/>
      <c r="T854" s="31"/>
      <c r="U854" s="31"/>
      <c r="V854" s="251" t="s">
        <v>194</v>
      </c>
      <c r="W854" s="251"/>
      <c r="X854" s="31"/>
      <c r="Y854" s="31"/>
      <c r="Z854" s="251" t="s">
        <v>194</v>
      </c>
      <c r="AA854" s="251"/>
      <c r="AB854" s="31"/>
      <c r="AC854" s="31"/>
      <c r="AD854" s="256">
        <v>3916</v>
      </c>
      <c r="AE854" s="256"/>
      <c r="AF854" s="31"/>
      <c r="AG854" s="31"/>
      <c r="AH854" s="251">
        <v>25</v>
      </c>
      <c r="AI854" s="251"/>
      <c r="AJ854" s="31"/>
    </row>
    <row r="855" spans="1:36">
      <c r="A855" s="12"/>
      <c r="B855" s="248"/>
      <c r="C855" s="31"/>
      <c r="D855" s="93"/>
      <c r="E855" s="31"/>
      <c r="F855" s="249"/>
      <c r="G855" s="31"/>
      <c r="H855" s="250"/>
      <c r="I855" s="31"/>
      <c r="J855" s="251"/>
      <c r="K855" s="251"/>
      <c r="L855" s="31"/>
      <c r="M855" s="145"/>
      <c r="N855" s="256"/>
      <c r="O855" s="256"/>
      <c r="P855" s="31"/>
      <c r="Q855" s="31"/>
      <c r="R855" s="256"/>
      <c r="S855" s="256"/>
      <c r="T855" s="31"/>
      <c r="U855" s="31"/>
      <c r="V855" s="251"/>
      <c r="W855" s="251"/>
      <c r="X855" s="31"/>
      <c r="Y855" s="31"/>
      <c r="Z855" s="251"/>
      <c r="AA855" s="251"/>
      <c r="AB855" s="31"/>
      <c r="AC855" s="31"/>
      <c r="AD855" s="256"/>
      <c r="AE855" s="256"/>
      <c r="AF855" s="31"/>
      <c r="AG855" s="31"/>
      <c r="AH855" s="251"/>
      <c r="AI855" s="251"/>
      <c r="AJ855" s="31"/>
    </row>
    <row r="856" spans="1:36">
      <c r="A856" s="12"/>
      <c r="B856" s="252" t="s">
        <v>348</v>
      </c>
      <c r="C856" s="26"/>
      <c r="D856" s="246" t="s">
        <v>850</v>
      </c>
      <c r="E856" s="26"/>
      <c r="F856" s="253" t="s">
        <v>712</v>
      </c>
      <c r="G856" s="26"/>
      <c r="H856" s="254">
        <v>41708</v>
      </c>
      <c r="I856" s="26"/>
      <c r="J856" s="247" t="s">
        <v>194</v>
      </c>
      <c r="K856" s="247"/>
      <c r="L856" s="26"/>
      <c r="M856" s="245" t="s">
        <v>1027</v>
      </c>
      <c r="N856" s="247">
        <v>122</v>
      </c>
      <c r="O856" s="247"/>
      <c r="P856" s="26"/>
      <c r="Q856" s="26"/>
      <c r="R856" s="247">
        <v>385</v>
      </c>
      <c r="S856" s="247"/>
      <c r="T856" s="26"/>
      <c r="U856" s="26"/>
      <c r="V856" s="247" t="s">
        <v>194</v>
      </c>
      <c r="W856" s="247"/>
      <c r="X856" s="26"/>
      <c r="Y856" s="26"/>
      <c r="Z856" s="247" t="s">
        <v>194</v>
      </c>
      <c r="AA856" s="247"/>
      <c r="AB856" s="26"/>
      <c r="AC856" s="26"/>
      <c r="AD856" s="247">
        <v>507</v>
      </c>
      <c r="AE856" s="247"/>
      <c r="AF856" s="26"/>
      <c r="AG856" s="26"/>
      <c r="AH856" s="247">
        <v>10</v>
      </c>
      <c r="AI856" s="247"/>
      <c r="AJ856" s="26"/>
    </row>
    <row r="857" spans="1:36">
      <c r="A857" s="12"/>
      <c r="B857" s="252"/>
      <c r="C857" s="26"/>
      <c r="D857" s="246"/>
      <c r="E857" s="26"/>
      <c r="F857" s="253"/>
      <c r="G857" s="26"/>
      <c r="H857" s="254"/>
      <c r="I857" s="26"/>
      <c r="J857" s="247"/>
      <c r="K857" s="247"/>
      <c r="L857" s="26"/>
      <c r="M857" s="245"/>
      <c r="N857" s="247"/>
      <c r="O857" s="247"/>
      <c r="P857" s="26"/>
      <c r="Q857" s="26"/>
      <c r="R857" s="247"/>
      <c r="S857" s="247"/>
      <c r="T857" s="26"/>
      <c r="U857" s="26"/>
      <c r="V857" s="247"/>
      <c r="W857" s="247"/>
      <c r="X857" s="26"/>
      <c r="Y857" s="26"/>
      <c r="Z857" s="247"/>
      <c r="AA857" s="247"/>
      <c r="AB857" s="26"/>
      <c r="AC857" s="26"/>
      <c r="AD857" s="247"/>
      <c r="AE857" s="247"/>
      <c r="AF857" s="26"/>
      <c r="AG857" s="26"/>
      <c r="AH857" s="247"/>
      <c r="AI857" s="247"/>
      <c r="AJ857" s="26"/>
    </row>
    <row r="858" spans="1:36">
      <c r="A858" s="12"/>
      <c r="B858" s="248" t="s">
        <v>348</v>
      </c>
      <c r="C858" s="31"/>
      <c r="D858" s="93" t="s">
        <v>1089</v>
      </c>
      <c r="E858" s="31"/>
      <c r="F858" s="249" t="s">
        <v>712</v>
      </c>
      <c r="G858" s="31"/>
      <c r="H858" s="250">
        <v>41708</v>
      </c>
      <c r="I858" s="31"/>
      <c r="J858" s="251" t="s">
        <v>194</v>
      </c>
      <c r="K858" s="251"/>
      <c r="L858" s="31"/>
      <c r="M858" s="145" t="s">
        <v>1027</v>
      </c>
      <c r="N858" s="251">
        <v>316</v>
      </c>
      <c r="O858" s="251"/>
      <c r="P858" s="31"/>
      <c r="Q858" s="31"/>
      <c r="R858" s="251">
        <v>734</v>
      </c>
      <c r="S858" s="251"/>
      <c r="T858" s="31"/>
      <c r="U858" s="31"/>
      <c r="V858" s="251" t="s">
        <v>194</v>
      </c>
      <c r="W858" s="251"/>
      <c r="X858" s="31"/>
      <c r="Y858" s="31"/>
      <c r="Z858" s="251" t="s">
        <v>194</v>
      </c>
      <c r="AA858" s="251"/>
      <c r="AB858" s="31"/>
      <c r="AC858" s="31"/>
      <c r="AD858" s="256">
        <v>1050</v>
      </c>
      <c r="AE858" s="256"/>
      <c r="AF858" s="31"/>
      <c r="AG858" s="31"/>
      <c r="AH858" s="251">
        <v>18</v>
      </c>
      <c r="AI858" s="251"/>
      <c r="AJ858" s="31"/>
    </row>
    <row r="859" spans="1:36">
      <c r="A859" s="12"/>
      <c r="B859" s="248"/>
      <c r="C859" s="31"/>
      <c r="D859" s="93"/>
      <c r="E859" s="31"/>
      <c r="F859" s="249"/>
      <c r="G859" s="31"/>
      <c r="H859" s="250"/>
      <c r="I859" s="31"/>
      <c r="J859" s="251"/>
      <c r="K859" s="251"/>
      <c r="L859" s="31"/>
      <c r="M859" s="145"/>
      <c r="N859" s="251"/>
      <c r="O859" s="251"/>
      <c r="P859" s="31"/>
      <c r="Q859" s="31"/>
      <c r="R859" s="251"/>
      <c r="S859" s="251"/>
      <c r="T859" s="31"/>
      <c r="U859" s="31"/>
      <c r="V859" s="251"/>
      <c r="W859" s="251"/>
      <c r="X859" s="31"/>
      <c r="Y859" s="31"/>
      <c r="Z859" s="251"/>
      <c r="AA859" s="251"/>
      <c r="AB859" s="31"/>
      <c r="AC859" s="31"/>
      <c r="AD859" s="256"/>
      <c r="AE859" s="256"/>
      <c r="AF859" s="31"/>
      <c r="AG859" s="31"/>
      <c r="AH859" s="251"/>
      <c r="AI859" s="251"/>
      <c r="AJ859" s="31"/>
    </row>
    <row r="860" spans="1:36">
      <c r="A860" s="12"/>
      <c r="B860" s="252" t="s">
        <v>348</v>
      </c>
      <c r="C860" s="26"/>
      <c r="D860" s="246" t="s">
        <v>1090</v>
      </c>
      <c r="E860" s="26"/>
      <c r="F860" s="253" t="s">
        <v>712</v>
      </c>
      <c r="G860" s="26"/>
      <c r="H860" s="254">
        <v>41708</v>
      </c>
      <c r="I860" s="26"/>
      <c r="J860" s="247" t="s">
        <v>194</v>
      </c>
      <c r="K860" s="247"/>
      <c r="L860" s="26"/>
      <c r="M860" s="245" t="s">
        <v>1027</v>
      </c>
      <c r="N860" s="247">
        <v>137</v>
      </c>
      <c r="O860" s="247"/>
      <c r="P860" s="26"/>
      <c r="Q860" s="26"/>
      <c r="R860" s="247">
        <v>203</v>
      </c>
      <c r="S860" s="247"/>
      <c r="T860" s="26"/>
      <c r="U860" s="26"/>
      <c r="V860" s="247" t="s">
        <v>194</v>
      </c>
      <c r="W860" s="247"/>
      <c r="X860" s="26"/>
      <c r="Y860" s="26"/>
      <c r="Z860" s="247" t="s">
        <v>194</v>
      </c>
      <c r="AA860" s="247"/>
      <c r="AB860" s="26"/>
      <c r="AC860" s="26"/>
      <c r="AD860" s="247">
        <v>340</v>
      </c>
      <c r="AE860" s="247"/>
      <c r="AF860" s="26"/>
      <c r="AG860" s="26"/>
      <c r="AH860" s="247">
        <v>6</v>
      </c>
      <c r="AI860" s="247"/>
      <c r="AJ860" s="26"/>
    </row>
    <row r="861" spans="1:36">
      <c r="A861" s="12"/>
      <c r="B861" s="252"/>
      <c r="C861" s="26"/>
      <c r="D861" s="246"/>
      <c r="E861" s="26"/>
      <c r="F861" s="253"/>
      <c r="G861" s="26"/>
      <c r="H861" s="254"/>
      <c r="I861" s="26"/>
      <c r="J861" s="247"/>
      <c r="K861" s="247"/>
      <c r="L861" s="26"/>
      <c r="M861" s="245"/>
      <c r="N861" s="247"/>
      <c r="O861" s="247"/>
      <c r="P861" s="26"/>
      <c r="Q861" s="26"/>
      <c r="R861" s="247"/>
      <c r="S861" s="247"/>
      <c r="T861" s="26"/>
      <c r="U861" s="26"/>
      <c r="V861" s="247"/>
      <c r="W861" s="247"/>
      <c r="X861" s="26"/>
      <c r="Y861" s="26"/>
      <c r="Z861" s="247"/>
      <c r="AA861" s="247"/>
      <c r="AB861" s="26"/>
      <c r="AC861" s="26"/>
      <c r="AD861" s="247"/>
      <c r="AE861" s="247"/>
      <c r="AF861" s="26"/>
      <c r="AG861" s="26"/>
      <c r="AH861" s="247"/>
      <c r="AI861" s="247"/>
      <c r="AJ861" s="26"/>
    </row>
    <row r="862" spans="1:36">
      <c r="A862" s="12"/>
      <c r="B862" s="248" t="s">
        <v>348</v>
      </c>
      <c r="C862" s="31"/>
      <c r="D862" s="93" t="s">
        <v>1091</v>
      </c>
      <c r="E862" s="31"/>
      <c r="F862" s="249" t="s">
        <v>712</v>
      </c>
      <c r="G862" s="31"/>
      <c r="H862" s="250">
        <v>41708</v>
      </c>
      <c r="I862" s="31"/>
      <c r="J862" s="251" t="s">
        <v>194</v>
      </c>
      <c r="K862" s="251"/>
      <c r="L862" s="31"/>
      <c r="M862" s="145" t="s">
        <v>1027</v>
      </c>
      <c r="N862" s="251">
        <v>447</v>
      </c>
      <c r="O862" s="251"/>
      <c r="P862" s="31"/>
      <c r="Q862" s="31"/>
      <c r="R862" s="251">
        <v>585</v>
      </c>
      <c r="S862" s="251"/>
      <c r="T862" s="31"/>
      <c r="U862" s="31"/>
      <c r="V862" s="251" t="s">
        <v>194</v>
      </c>
      <c r="W862" s="251"/>
      <c r="X862" s="31"/>
      <c r="Y862" s="31"/>
      <c r="Z862" s="251" t="s">
        <v>194</v>
      </c>
      <c r="AA862" s="251"/>
      <c r="AB862" s="31"/>
      <c r="AC862" s="31"/>
      <c r="AD862" s="256">
        <v>1032</v>
      </c>
      <c r="AE862" s="256"/>
      <c r="AF862" s="31"/>
      <c r="AG862" s="31"/>
      <c r="AH862" s="251">
        <v>16</v>
      </c>
      <c r="AI862" s="251"/>
      <c r="AJ862" s="31"/>
    </row>
    <row r="863" spans="1:36">
      <c r="A863" s="12"/>
      <c r="B863" s="248"/>
      <c r="C863" s="31"/>
      <c r="D863" s="93"/>
      <c r="E863" s="31"/>
      <c r="F863" s="249"/>
      <c r="G863" s="31"/>
      <c r="H863" s="250"/>
      <c r="I863" s="31"/>
      <c r="J863" s="251"/>
      <c r="K863" s="251"/>
      <c r="L863" s="31"/>
      <c r="M863" s="145"/>
      <c r="N863" s="251"/>
      <c r="O863" s="251"/>
      <c r="P863" s="31"/>
      <c r="Q863" s="31"/>
      <c r="R863" s="251"/>
      <c r="S863" s="251"/>
      <c r="T863" s="31"/>
      <c r="U863" s="31"/>
      <c r="V863" s="251"/>
      <c r="W863" s="251"/>
      <c r="X863" s="31"/>
      <c r="Y863" s="31"/>
      <c r="Z863" s="251"/>
      <c r="AA863" s="251"/>
      <c r="AB863" s="31"/>
      <c r="AC863" s="31"/>
      <c r="AD863" s="256"/>
      <c r="AE863" s="256"/>
      <c r="AF863" s="31"/>
      <c r="AG863" s="31"/>
      <c r="AH863" s="251"/>
      <c r="AI863" s="251"/>
      <c r="AJ863" s="31"/>
    </row>
    <row r="864" spans="1:36">
      <c r="A864" s="12"/>
      <c r="B864" s="252" t="s">
        <v>348</v>
      </c>
      <c r="C864" s="26"/>
      <c r="D864" s="246" t="s">
        <v>1092</v>
      </c>
      <c r="E864" s="26"/>
      <c r="F864" s="253" t="s">
        <v>712</v>
      </c>
      <c r="G864" s="26"/>
      <c r="H864" s="254">
        <v>41708</v>
      </c>
      <c r="I864" s="26"/>
      <c r="J864" s="247" t="s">
        <v>194</v>
      </c>
      <c r="K864" s="247"/>
      <c r="L864" s="26"/>
      <c r="M864" s="245" t="s">
        <v>1027</v>
      </c>
      <c r="N864" s="247">
        <v>829</v>
      </c>
      <c r="O864" s="247"/>
      <c r="P864" s="26"/>
      <c r="Q864" s="26"/>
      <c r="R864" s="255">
        <v>1300</v>
      </c>
      <c r="S864" s="255"/>
      <c r="T864" s="26"/>
      <c r="U864" s="26"/>
      <c r="V864" s="247" t="s">
        <v>194</v>
      </c>
      <c r="W864" s="247"/>
      <c r="X864" s="26"/>
      <c r="Y864" s="26"/>
      <c r="Z864" s="247" t="s">
        <v>194</v>
      </c>
      <c r="AA864" s="247"/>
      <c r="AB864" s="26"/>
      <c r="AC864" s="26"/>
      <c r="AD864" s="255">
        <v>2129</v>
      </c>
      <c r="AE864" s="255"/>
      <c r="AF864" s="26"/>
      <c r="AG864" s="26"/>
      <c r="AH864" s="247">
        <v>29</v>
      </c>
      <c r="AI864" s="247"/>
      <c r="AJ864" s="26"/>
    </row>
    <row r="865" spans="1:36">
      <c r="A865" s="12"/>
      <c r="B865" s="252"/>
      <c r="C865" s="26"/>
      <c r="D865" s="246"/>
      <c r="E865" s="26"/>
      <c r="F865" s="253"/>
      <c r="G865" s="26"/>
      <c r="H865" s="254"/>
      <c r="I865" s="26"/>
      <c r="J865" s="247"/>
      <c r="K865" s="247"/>
      <c r="L865" s="26"/>
      <c r="M865" s="245"/>
      <c r="N865" s="247"/>
      <c r="O865" s="247"/>
      <c r="P865" s="26"/>
      <c r="Q865" s="26"/>
      <c r="R865" s="255"/>
      <c r="S865" s="255"/>
      <c r="T865" s="26"/>
      <c r="U865" s="26"/>
      <c r="V865" s="247"/>
      <c r="W865" s="247"/>
      <c r="X865" s="26"/>
      <c r="Y865" s="26"/>
      <c r="Z865" s="247"/>
      <c r="AA865" s="247"/>
      <c r="AB865" s="26"/>
      <c r="AC865" s="26"/>
      <c r="AD865" s="255"/>
      <c r="AE865" s="255"/>
      <c r="AF865" s="26"/>
      <c r="AG865" s="26"/>
      <c r="AH865" s="247"/>
      <c r="AI865" s="247"/>
      <c r="AJ865" s="26"/>
    </row>
    <row r="866" spans="1:36">
      <c r="A866" s="12"/>
      <c r="B866" s="248" t="s">
        <v>348</v>
      </c>
      <c r="C866" s="31"/>
      <c r="D866" s="93" t="s">
        <v>1093</v>
      </c>
      <c r="E866" s="31"/>
      <c r="F866" s="249" t="s">
        <v>712</v>
      </c>
      <c r="G866" s="31"/>
      <c r="H866" s="250">
        <v>41708</v>
      </c>
      <c r="I866" s="31"/>
      <c r="J866" s="251" t="s">
        <v>194</v>
      </c>
      <c r="K866" s="251"/>
      <c r="L866" s="31"/>
      <c r="M866" s="145" t="s">
        <v>1027</v>
      </c>
      <c r="N866" s="251">
        <v>149</v>
      </c>
      <c r="O866" s="251"/>
      <c r="P866" s="31"/>
      <c r="Q866" s="31"/>
      <c r="R866" s="251">
        <v>128</v>
      </c>
      <c r="S866" s="251"/>
      <c r="T866" s="31"/>
      <c r="U866" s="31"/>
      <c r="V866" s="251" t="s">
        <v>194</v>
      </c>
      <c r="W866" s="251"/>
      <c r="X866" s="31"/>
      <c r="Y866" s="31"/>
      <c r="Z866" s="251" t="s">
        <v>194</v>
      </c>
      <c r="AA866" s="251"/>
      <c r="AB866" s="31"/>
      <c r="AC866" s="31"/>
      <c r="AD866" s="251">
        <v>277</v>
      </c>
      <c r="AE866" s="251"/>
      <c r="AF866" s="31"/>
      <c r="AG866" s="31"/>
      <c r="AH866" s="251">
        <v>3</v>
      </c>
      <c r="AI866" s="251"/>
      <c r="AJ866" s="31"/>
    </row>
    <row r="867" spans="1:36">
      <c r="A867" s="12"/>
      <c r="B867" s="248"/>
      <c r="C867" s="31"/>
      <c r="D867" s="93"/>
      <c r="E867" s="31"/>
      <c r="F867" s="249"/>
      <c r="G867" s="31"/>
      <c r="H867" s="250"/>
      <c r="I867" s="31"/>
      <c r="J867" s="251"/>
      <c r="K867" s="251"/>
      <c r="L867" s="31"/>
      <c r="M867" s="145"/>
      <c r="N867" s="251"/>
      <c r="O867" s="251"/>
      <c r="P867" s="31"/>
      <c r="Q867" s="31"/>
      <c r="R867" s="251"/>
      <c r="S867" s="251"/>
      <c r="T867" s="31"/>
      <c r="U867" s="31"/>
      <c r="V867" s="251"/>
      <c r="W867" s="251"/>
      <c r="X867" s="31"/>
      <c r="Y867" s="31"/>
      <c r="Z867" s="251"/>
      <c r="AA867" s="251"/>
      <c r="AB867" s="31"/>
      <c r="AC867" s="31"/>
      <c r="AD867" s="251"/>
      <c r="AE867" s="251"/>
      <c r="AF867" s="31"/>
      <c r="AG867" s="31"/>
      <c r="AH867" s="251"/>
      <c r="AI867" s="251"/>
      <c r="AJ867" s="31"/>
    </row>
    <row r="868" spans="1:36">
      <c r="A868" s="12"/>
      <c r="B868" s="252" t="s">
        <v>348</v>
      </c>
      <c r="C868" s="26"/>
      <c r="D868" s="246" t="s">
        <v>1094</v>
      </c>
      <c r="E868" s="26"/>
      <c r="F868" s="253" t="s">
        <v>712</v>
      </c>
      <c r="G868" s="26"/>
      <c r="H868" s="254">
        <v>41708</v>
      </c>
      <c r="I868" s="26"/>
      <c r="J868" s="247" t="s">
        <v>194</v>
      </c>
      <c r="K868" s="247"/>
      <c r="L868" s="26"/>
      <c r="M868" s="245" t="s">
        <v>1027</v>
      </c>
      <c r="N868" s="247">
        <v>89</v>
      </c>
      <c r="O868" s="247"/>
      <c r="P868" s="26"/>
      <c r="Q868" s="26"/>
      <c r="R868" s="247">
        <v>259</v>
      </c>
      <c r="S868" s="247"/>
      <c r="T868" s="26"/>
      <c r="U868" s="26"/>
      <c r="V868" s="247" t="s">
        <v>194</v>
      </c>
      <c r="W868" s="247"/>
      <c r="X868" s="26"/>
      <c r="Y868" s="26"/>
      <c r="Z868" s="247" t="s">
        <v>194</v>
      </c>
      <c r="AA868" s="247"/>
      <c r="AB868" s="26"/>
      <c r="AC868" s="26"/>
      <c r="AD868" s="247">
        <v>348</v>
      </c>
      <c r="AE868" s="247"/>
      <c r="AF868" s="26"/>
      <c r="AG868" s="26"/>
      <c r="AH868" s="247">
        <v>7</v>
      </c>
      <c r="AI868" s="247"/>
      <c r="AJ868" s="26"/>
    </row>
    <row r="869" spans="1:36">
      <c r="A869" s="12"/>
      <c r="B869" s="252"/>
      <c r="C869" s="26"/>
      <c r="D869" s="246"/>
      <c r="E869" s="26"/>
      <c r="F869" s="253"/>
      <c r="G869" s="26"/>
      <c r="H869" s="254"/>
      <c r="I869" s="26"/>
      <c r="J869" s="247"/>
      <c r="K869" s="247"/>
      <c r="L869" s="26"/>
      <c r="M869" s="245"/>
      <c r="N869" s="247"/>
      <c r="O869" s="247"/>
      <c r="P869" s="26"/>
      <c r="Q869" s="26"/>
      <c r="R869" s="247"/>
      <c r="S869" s="247"/>
      <c r="T869" s="26"/>
      <c r="U869" s="26"/>
      <c r="V869" s="247"/>
      <c r="W869" s="247"/>
      <c r="X869" s="26"/>
      <c r="Y869" s="26"/>
      <c r="Z869" s="247"/>
      <c r="AA869" s="247"/>
      <c r="AB869" s="26"/>
      <c r="AC869" s="26"/>
      <c r="AD869" s="247"/>
      <c r="AE869" s="247"/>
      <c r="AF869" s="26"/>
      <c r="AG869" s="26"/>
      <c r="AH869" s="247"/>
      <c r="AI869" s="247"/>
      <c r="AJ869" s="26"/>
    </row>
    <row r="870" spans="1:36">
      <c r="A870" s="12"/>
      <c r="B870" s="248" t="s">
        <v>348</v>
      </c>
      <c r="C870" s="31"/>
      <c r="D870" s="93" t="s">
        <v>1095</v>
      </c>
      <c r="E870" s="31"/>
      <c r="F870" s="249" t="s">
        <v>712</v>
      </c>
      <c r="G870" s="31"/>
      <c r="H870" s="250">
        <v>41708</v>
      </c>
      <c r="I870" s="31"/>
      <c r="J870" s="251" t="s">
        <v>194</v>
      </c>
      <c r="K870" s="251"/>
      <c r="L870" s="31"/>
      <c r="M870" s="145" t="s">
        <v>1027</v>
      </c>
      <c r="N870" s="256">
        <v>2130</v>
      </c>
      <c r="O870" s="256"/>
      <c r="P870" s="31"/>
      <c r="Q870" s="31"/>
      <c r="R870" s="256">
        <v>1714</v>
      </c>
      <c r="S870" s="256"/>
      <c r="T870" s="31"/>
      <c r="U870" s="31"/>
      <c r="V870" s="251" t="s">
        <v>194</v>
      </c>
      <c r="W870" s="251"/>
      <c r="X870" s="31"/>
      <c r="Y870" s="31"/>
      <c r="Z870" s="251" t="s">
        <v>194</v>
      </c>
      <c r="AA870" s="251"/>
      <c r="AB870" s="31"/>
      <c r="AC870" s="31"/>
      <c r="AD870" s="256">
        <v>3844</v>
      </c>
      <c r="AE870" s="256"/>
      <c r="AF870" s="31"/>
      <c r="AG870" s="31"/>
      <c r="AH870" s="251">
        <v>41</v>
      </c>
      <c r="AI870" s="251"/>
      <c r="AJ870" s="31"/>
    </row>
    <row r="871" spans="1:36">
      <c r="A871" s="12"/>
      <c r="B871" s="248"/>
      <c r="C871" s="31"/>
      <c r="D871" s="93"/>
      <c r="E871" s="31"/>
      <c r="F871" s="249"/>
      <c r="G871" s="31"/>
      <c r="H871" s="250"/>
      <c r="I871" s="31"/>
      <c r="J871" s="251"/>
      <c r="K871" s="251"/>
      <c r="L871" s="31"/>
      <c r="M871" s="145"/>
      <c r="N871" s="256"/>
      <c r="O871" s="256"/>
      <c r="P871" s="31"/>
      <c r="Q871" s="31"/>
      <c r="R871" s="256"/>
      <c r="S871" s="256"/>
      <c r="T871" s="31"/>
      <c r="U871" s="31"/>
      <c r="V871" s="251"/>
      <c r="W871" s="251"/>
      <c r="X871" s="31"/>
      <c r="Y871" s="31"/>
      <c r="Z871" s="251"/>
      <c r="AA871" s="251"/>
      <c r="AB871" s="31"/>
      <c r="AC871" s="31"/>
      <c r="AD871" s="256"/>
      <c r="AE871" s="256"/>
      <c r="AF871" s="31"/>
      <c r="AG871" s="31"/>
      <c r="AH871" s="251"/>
      <c r="AI871" s="251"/>
      <c r="AJ871" s="31"/>
    </row>
    <row r="872" spans="1:36">
      <c r="A872" s="12"/>
      <c r="B872" s="252" t="s">
        <v>348</v>
      </c>
      <c r="C872" s="26"/>
      <c r="D872" s="246" t="s">
        <v>1089</v>
      </c>
      <c r="E872" s="26"/>
      <c r="F872" s="253" t="s">
        <v>712</v>
      </c>
      <c r="G872" s="26"/>
      <c r="H872" s="254">
        <v>41708</v>
      </c>
      <c r="I872" s="26"/>
      <c r="J872" s="247" t="s">
        <v>194</v>
      </c>
      <c r="K872" s="247"/>
      <c r="L872" s="26"/>
      <c r="M872" s="245" t="s">
        <v>1027</v>
      </c>
      <c r="N872" s="247">
        <v>753</v>
      </c>
      <c r="O872" s="247"/>
      <c r="P872" s="26"/>
      <c r="Q872" s="26"/>
      <c r="R872" s="255">
        <v>1165</v>
      </c>
      <c r="S872" s="255"/>
      <c r="T872" s="26"/>
      <c r="U872" s="26"/>
      <c r="V872" s="247" t="s">
        <v>194</v>
      </c>
      <c r="W872" s="247"/>
      <c r="X872" s="26"/>
      <c r="Y872" s="26"/>
      <c r="Z872" s="247" t="s">
        <v>194</v>
      </c>
      <c r="AA872" s="247"/>
      <c r="AB872" s="26"/>
      <c r="AC872" s="26"/>
      <c r="AD872" s="255">
        <v>1918</v>
      </c>
      <c r="AE872" s="255"/>
      <c r="AF872" s="26"/>
      <c r="AG872" s="26"/>
      <c r="AH872" s="247">
        <v>29</v>
      </c>
      <c r="AI872" s="247"/>
      <c r="AJ872" s="26"/>
    </row>
    <row r="873" spans="1:36">
      <c r="A873" s="12"/>
      <c r="B873" s="252"/>
      <c r="C873" s="26"/>
      <c r="D873" s="246"/>
      <c r="E873" s="26"/>
      <c r="F873" s="253"/>
      <c r="G873" s="26"/>
      <c r="H873" s="254"/>
      <c r="I873" s="26"/>
      <c r="J873" s="247"/>
      <c r="K873" s="247"/>
      <c r="L873" s="26"/>
      <c r="M873" s="245"/>
      <c r="N873" s="247"/>
      <c r="O873" s="247"/>
      <c r="P873" s="26"/>
      <c r="Q873" s="26"/>
      <c r="R873" s="255"/>
      <c r="S873" s="255"/>
      <c r="T873" s="26"/>
      <c r="U873" s="26"/>
      <c r="V873" s="247"/>
      <c r="W873" s="247"/>
      <c r="X873" s="26"/>
      <c r="Y873" s="26"/>
      <c r="Z873" s="247"/>
      <c r="AA873" s="247"/>
      <c r="AB873" s="26"/>
      <c r="AC873" s="26"/>
      <c r="AD873" s="255"/>
      <c r="AE873" s="255"/>
      <c r="AF873" s="26"/>
      <c r="AG873" s="26"/>
      <c r="AH873" s="247"/>
      <c r="AI873" s="247"/>
      <c r="AJ873" s="26"/>
    </row>
    <row r="874" spans="1:36">
      <c r="A874" s="12"/>
      <c r="B874" s="248" t="s">
        <v>348</v>
      </c>
      <c r="C874" s="31"/>
      <c r="D874" s="93" t="s">
        <v>1045</v>
      </c>
      <c r="E874" s="31"/>
      <c r="F874" s="249" t="s">
        <v>677</v>
      </c>
      <c r="G874" s="31"/>
      <c r="H874" s="250">
        <v>41708</v>
      </c>
      <c r="I874" s="31"/>
      <c r="J874" s="251" t="s">
        <v>194</v>
      </c>
      <c r="K874" s="251"/>
      <c r="L874" s="31"/>
      <c r="M874" s="145" t="s">
        <v>1027</v>
      </c>
      <c r="N874" s="251">
        <v>788</v>
      </c>
      <c r="O874" s="251"/>
      <c r="P874" s="31"/>
      <c r="Q874" s="31"/>
      <c r="R874" s="256">
        <v>1888</v>
      </c>
      <c r="S874" s="256"/>
      <c r="T874" s="31"/>
      <c r="U874" s="31"/>
      <c r="V874" s="251" t="s">
        <v>194</v>
      </c>
      <c r="W874" s="251"/>
      <c r="X874" s="31"/>
      <c r="Y874" s="31"/>
      <c r="Z874" s="251" t="s">
        <v>194</v>
      </c>
      <c r="AA874" s="251"/>
      <c r="AB874" s="31"/>
      <c r="AC874" s="31"/>
      <c r="AD874" s="256">
        <v>2676</v>
      </c>
      <c r="AE874" s="256"/>
      <c r="AF874" s="31"/>
      <c r="AG874" s="31"/>
      <c r="AH874" s="251">
        <v>44</v>
      </c>
      <c r="AI874" s="251"/>
      <c r="AJ874" s="31"/>
    </row>
    <row r="875" spans="1:36">
      <c r="A875" s="12"/>
      <c r="B875" s="248"/>
      <c r="C875" s="31"/>
      <c r="D875" s="93"/>
      <c r="E875" s="31"/>
      <c r="F875" s="249"/>
      <c r="G875" s="31"/>
      <c r="H875" s="250"/>
      <c r="I875" s="31"/>
      <c r="J875" s="251"/>
      <c r="K875" s="251"/>
      <c r="L875" s="31"/>
      <c r="M875" s="145"/>
      <c r="N875" s="251"/>
      <c r="O875" s="251"/>
      <c r="P875" s="31"/>
      <c r="Q875" s="31"/>
      <c r="R875" s="256"/>
      <c r="S875" s="256"/>
      <c r="T875" s="31"/>
      <c r="U875" s="31"/>
      <c r="V875" s="251"/>
      <c r="W875" s="251"/>
      <c r="X875" s="31"/>
      <c r="Y875" s="31"/>
      <c r="Z875" s="251"/>
      <c r="AA875" s="251"/>
      <c r="AB875" s="31"/>
      <c r="AC875" s="31"/>
      <c r="AD875" s="256"/>
      <c r="AE875" s="256"/>
      <c r="AF875" s="31"/>
      <c r="AG875" s="31"/>
      <c r="AH875" s="251"/>
      <c r="AI875" s="251"/>
      <c r="AJ875" s="31"/>
    </row>
    <row r="876" spans="1:36">
      <c r="A876" s="12"/>
      <c r="B876" s="252" t="s">
        <v>348</v>
      </c>
      <c r="C876" s="26"/>
      <c r="D876" s="246" t="s">
        <v>1096</v>
      </c>
      <c r="E876" s="26"/>
      <c r="F876" s="253" t="s">
        <v>791</v>
      </c>
      <c r="G876" s="26"/>
      <c r="H876" s="254">
        <v>41708</v>
      </c>
      <c r="I876" s="26"/>
      <c r="J876" s="247" t="s">
        <v>194</v>
      </c>
      <c r="K876" s="247"/>
      <c r="L876" s="26"/>
      <c r="M876" s="245" t="s">
        <v>1027</v>
      </c>
      <c r="N876" s="255">
        <v>7460</v>
      </c>
      <c r="O876" s="255"/>
      <c r="P876" s="26"/>
      <c r="Q876" s="26"/>
      <c r="R876" s="255">
        <v>2822</v>
      </c>
      <c r="S876" s="255"/>
      <c r="T876" s="26"/>
      <c r="U876" s="26"/>
      <c r="V876" s="247" t="s">
        <v>194</v>
      </c>
      <c r="W876" s="247"/>
      <c r="X876" s="26"/>
      <c r="Y876" s="26"/>
      <c r="Z876" s="247" t="s">
        <v>194</v>
      </c>
      <c r="AA876" s="247"/>
      <c r="AB876" s="26"/>
      <c r="AC876" s="26"/>
      <c r="AD876" s="255">
        <v>10282</v>
      </c>
      <c r="AE876" s="255"/>
      <c r="AF876" s="26"/>
      <c r="AG876" s="26"/>
      <c r="AH876" s="247">
        <v>59</v>
      </c>
      <c r="AI876" s="247"/>
      <c r="AJ876" s="26"/>
    </row>
    <row r="877" spans="1:36">
      <c r="A877" s="12"/>
      <c r="B877" s="252"/>
      <c r="C877" s="26"/>
      <c r="D877" s="246"/>
      <c r="E877" s="26"/>
      <c r="F877" s="253"/>
      <c r="G877" s="26"/>
      <c r="H877" s="254"/>
      <c r="I877" s="26"/>
      <c r="J877" s="247"/>
      <c r="K877" s="247"/>
      <c r="L877" s="26"/>
      <c r="M877" s="245"/>
      <c r="N877" s="255"/>
      <c r="O877" s="255"/>
      <c r="P877" s="26"/>
      <c r="Q877" s="26"/>
      <c r="R877" s="255"/>
      <c r="S877" s="255"/>
      <c r="T877" s="26"/>
      <c r="U877" s="26"/>
      <c r="V877" s="247"/>
      <c r="W877" s="247"/>
      <c r="X877" s="26"/>
      <c r="Y877" s="26"/>
      <c r="Z877" s="247"/>
      <c r="AA877" s="247"/>
      <c r="AB877" s="26"/>
      <c r="AC877" s="26"/>
      <c r="AD877" s="255"/>
      <c r="AE877" s="255"/>
      <c r="AF877" s="26"/>
      <c r="AG877" s="26"/>
      <c r="AH877" s="247"/>
      <c r="AI877" s="247"/>
      <c r="AJ877" s="26"/>
    </row>
    <row r="878" spans="1:36">
      <c r="A878" s="12"/>
      <c r="B878" s="248" t="s">
        <v>348</v>
      </c>
      <c r="C878" s="31"/>
      <c r="D878" s="93" t="s">
        <v>1097</v>
      </c>
      <c r="E878" s="31"/>
      <c r="F878" s="249" t="s">
        <v>695</v>
      </c>
      <c r="G878" s="31"/>
      <c r="H878" s="250">
        <v>41708</v>
      </c>
      <c r="I878" s="31"/>
      <c r="J878" s="251" t="s">
        <v>194</v>
      </c>
      <c r="K878" s="251"/>
      <c r="L878" s="31"/>
      <c r="M878" s="145" t="s">
        <v>1027</v>
      </c>
      <c r="N878" s="251">
        <v>629</v>
      </c>
      <c r="O878" s="251"/>
      <c r="P878" s="31"/>
      <c r="Q878" s="31"/>
      <c r="R878" s="256">
        <v>1581</v>
      </c>
      <c r="S878" s="256"/>
      <c r="T878" s="31"/>
      <c r="U878" s="31"/>
      <c r="V878" s="251" t="s">
        <v>194</v>
      </c>
      <c r="W878" s="251"/>
      <c r="X878" s="31"/>
      <c r="Y878" s="31"/>
      <c r="Z878" s="251" t="s">
        <v>194</v>
      </c>
      <c r="AA878" s="251"/>
      <c r="AB878" s="31"/>
      <c r="AC878" s="31"/>
      <c r="AD878" s="256">
        <v>2210</v>
      </c>
      <c r="AE878" s="256"/>
      <c r="AF878" s="31"/>
      <c r="AG878" s="31"/>
      <c r="AH878" s="251">
        <v>35</v>
      </c>
      <c r="AI878" s="251"/>
      <c r="AJ878" s="31"/>
    </row>
    <row r="879" spans="1:36">
      <c r="A879" s="12"/>
      <c r="B879" s="248"/>
      <c r="C879" s="31"/>
      <c r="D879" s="93"/>
      <c r="E879" s="31"/>
      <c r="F879" s="249"/>
      <c r="G879" s="31"/>
      <c r="H879" s="250"/>
      <c r="I879" s="31"/>
      <c r="J879" s="251"/>
      <c r="K879" s="251"/>
      <c r="L879" s="31"/>
      <c r="M879" s="145"/>
      <c r="N879" s="251"/>
      <c r="O879" s="251"/>
      <c r="P879" s="31"/>
      <c r="Q879" s="31"/>
      <c r="R879" s="256"/>
      <c r="S879" s="256"/>
      <c r="T879" s="31"/>
      <c r="U879" s="31"/>
      <c r="V879" s="251"/>
      <c r="W879" s="251"/>
      <c r="X879" s="31"/>
      <c r="Y879" s="31"/>
      <c r="Z879" s="251"/>
      <c r="AA879" s="251"/>
      <c r="AB879" s="31"/>
      <c r="AC879" s="31"/>
      <c r="AD879" s="256"/>
      <c r="AE879" s="256"/>
      <c r="AF879" s="31"/>
      <c r="AG879" s="31"/>
      <c r="AH879" s="251"/>
      <c r="AI879" s="251"/>
      <c r="AJ879" s="31"/>
    </row>
    <row r="880" spans="1:36">
      <c r="A880" s="12"/>
      <c r="B880" s="252" t="s">
        <v>348</v>
      </c>
      <c r="C880" s="26"/>
      <c r="D880" s="246" t="s">
        <v>1087</v>
      </c>
      <c r="E880" s="26"/>
      <c r="F880" s="253" t="s">
        <v>712</v>
      </c>
      <c r="G880" s="26"/>
      <c r="H880" s="254">
        <v>41708</v>
      </c>
      <c r="I880" s="26"/>
      <c r="J880" s="247" t="s">
        <v>194</v>
      </c>
      <c r="K880" s="247"/>
      <c r="L880" s="26"/>
      <c r="M880" s="245" t="s">
        <v>1027</v>
      </c>
      <c r="N880" s="255">
        <v>3141</v>
      </c>
      <c r="O880" s="255"/>
      <c r="P880" s="26"/>
      <c r="Q880" s="26"/>
      <c r="R880" s="255">
        <v>7441</v>
      </c>
      <c r="S880" s="255"/>
      <c r="T880" s="26"/>
      <c r="U880" s="26"/>
      <c r="V880" s="247" t="s">
        <v>194</v>
      </c>
      <c r="W880" s="247"/>
      <c r="X880" s="26"/>
      <c r="Y880" s="26"/>
      <c r="Z880" s="247" t="s">
        <v>194</v>
      </c>
      <c r="AA880" s="247"/>
      <c r="AB880" s="26"/>
      <c r="AC880" s="26"/>
      <c r="AD880" s="255">
        <v>10582</v>
      </c>
      <c r="AE880" s="255"/>
      <c r="AF880" s="26"/>
      <c r="AG880" s="26"/>
      <c r="AH880" s="247">
        <v>203</v>
      </c>
      <c r="AI880" s="247"/>
      <c r="AJ880" s="26"/>
    </row>
    <row r="881" spans="1:36">
      <c r="A881" s="12"/>
      <c r="B881" s="252"/>
      <c r="C881" s="26"/>
      <c r="D881" s="246"/>
      <c r="E881" s="26"/>
      <c r="F881" s="253"/>
      <c r="G881" s="26"/>
      <c r="H881" s="254"/>
      <c r="I881" s="26"/>
      <c r="J881" s="247"/>
      <c r="K881" s="247"/>
      <c r="L881" s="26"/>
      <c r="M881" s="245"/>
      <c r="N881" s="255"/>
      <c r="O881" s="255"/>
      <c r="P881" s="26"/>
      <c r="Q881" s="26"/>
      <c r="R881" s="255"/>
      <c r="S881" s="255"/>
      <c r="T881" s="26"/>
      <c r="U881" s="26"/>
      <c r="V881" s="247"/>
      <c r="W881" s="247"/>
      <c r="X881" s="26"/>
      <c r="Y881" s="26"/>
      <c r="Z881" s="247"/>
      <c r="AA881" s="247"/>
      <c r="AB881" s="26"/>
      <c r="AC881" s="26"/>
      <c r="AD881" s="255"/>
      <c r="AE881" s="255"/>
      <c r="AF881" s="26"/>
      <c r="AG881" s="26"/>
      <c r="AH881" s="247"/>
      <c r="AI881" s="247"/>
      <c r="AJ881" s="26"/>
    </row>
    <row r="882" spans="1:36">
      <c r="A882" s="12"/>
      <c r="B882" s="248" t="s">
        <v>349</v>
      </c>
      <c r="C882" s="31"/>
      <c r="D882" s="93" t="s">
        <v>1098</v>
      </c>
      <c r="E882" s="31"/>
      <c r="F882" s="249" t="s">
        <v>677</v>
      </c>
      <c r="G882" s="31"/>
      <c r="H882" s="250">
        <v>41708</v>
      </c>
      <c r="I882" s="31"/>
      <c r="J882" s="251" t="s">
        <v>194</v>
      </c>
      <c r="K882" s="251"/>
      <c r="L882" s="31"/>
      <c r="M882" s="145" t="s">
        <v>1099</v>
      </c>
      <c r="N882" s="256">
        <v>1911</v>
      </c>
      <c r="O882" s="256"/>
      <c r="P882" s="31"/>
      <c r="Q882" s="31"/>
      <c r="R882" s="256">
        <v>2849</v>
      </c>
      <c r="S882" s="256"/>
      <c r="T882" s="31"/>
      <c r="U882" s="31"/>
      <c r="V882" s="251" t="s">
        <v>194</v>
      </c>
      <c r="W882" s="251"/>
      <c r="X882" s="31"/>
      <c r="Y882" s="31"/>
      <c r="Z882" s="251" t="s">
        <v>194</v>
      </c>
      <c r="AA882" s="251"/>
      <c r="AB882" s="31"/>
      <c r="AC882" s="31"/>
      <c r="AD882" s="256">
        <v>4760</v>
      </c>
      <c r="AE882" s="256"/>
      <c r="AF882" s="31"/>
      <c r="AG882" s="31"/>
      <c r="AH882" s="251">
        <v>66</v>
      </c>
      <c r="AI882" s="251"/>
      <c r="AJ882" s="31"/>
    </row>
    <row r="883" spans="1:36">
      <c r="A883" s="12"/>
      <c r="B883" s="248"/>
      <c r="C883" s="31"/>
      <c r="D883" s="93"/>
      <c r="E883" s="31"/>
      <c r="F883" s="249"/>
      <c r="G883" s="31"/>
      <c r="H883" s="250"/>
      <c r="I883" s="31"/>
      <c r="J883" s="251"/>
      <c r="K883" s="251"/>
      <c r="L883" s="31"/>
      <c r="M883" s="145"/>
      <c r="N883" s="256"/>
      <c r="O883" s="256"/>
      <c r="P883" s="31"/>
      <c r="Q883" s="31"/>
      <c r="R883" s="256"/>
      <c r="S883" s="256"/>
      <c r="T883" s="31"/>
      <c r="U883" s="31"/>
      <c r="V883" s="251"/>
      <c r="W883" s="251"/>
      <c r="X883" s="31"/>
      <c r="Y883" s="31"/>
      <c r="Z883" s="251"/>
      <c r="AA883" s="251"/>
      <c r="AB883" s="31"/>
      <c r="AC883" s="31"/>
      <c r="AD883" s="256"/>
      <c r="AE883" s="256"/>
      <c r="AF883" s="31"/>
      <c r="AG883" s="31"/>
      <c r="AH883" s="251"/>
      <c r="AI883" s="251"/>
      <c r="AJ883" s="31"/>
    </row>
    <row r="884" spans="1:36">
      <c r="A884" s="12"/>
      <c r="B884" s="23"/>
      <c r="C884" s="23"/>
      <c r="D884" s="23"/>
      <c r="E884" s="23"/>
      <c r="F884" s="23"/>
      <c r="G884" s="23"/>
      <c r="H884" s="23"/>
      <c r="I884" s="23"/>
      <c r="J884" s="23"/>
      <c r="K884" s="23"/>
      <c r="L884" s="23"/>
      <c r="M884" s="23"/>
      <c r="N884" s="23"/>
      <c r="O884" s="23"/>
      <c r="P884" s="23"/>
      <c r="Q884" s="23"/>
      <c r="R884" s="23"/>
      <c r="S884" s="23"/>
      <c r="T884" s="23"/>
      <c r="U884" s="23"/>
      <c r="V884" s="23"/>
      <c r="W884" s="23"/>
      <c r="X884" s="23"/>
      <c r="Y884" s="23"/>
      <c r="Z884" s="23"/>
      <c r="AA884" s="23"/>
      <c r="AB884" s="23"/>
      <c r="AC884" s="23"/>
      <c r="AD884" s="23"/>
      <c r="AE884" s="23"/>
      <c r="AF884" s="23"/>
      <c r="AG884" s="23"/>
      <c r="AH884" s="23"/>
      <c r="AI884" s="23"/>
      <c r="AJ884" s="23"/>
    </row>
    <row r="885" spans="1:36">
      <c r="A885" s="12"/>
      <c r="B885" s="14"/>
      <c r="C885" s="14"/>
      <c r="D885" s="14"/>
      <c r="E885" s="14"/>
      <c r="F885" s="14"/>
      <c r="G885" s="14"/>
      <c r="H885" s="14"/>
      <c r="I885" s="14"/>
      <c r="J885" s="14"/>
      <c r="K885" s="14"/>
      <c r="L885" s="14"/>
      <c r="M885" s="14"/>
      <c r="N885" s="14"/>
      <c r="O885" s="14"/>
      <c r="P885" s="14"/>
      <c r="Q885" s="14"/>
      <c r="R885" s="14"/>
      <c r="S885" s="14"/>
      <c r="T885" s="14"/>
      <c r="U885" s="14"/>
      <c r="V885" s="14"/>
      <c r="W885" s="14"/>
      <c r="X885" s="14"/>
      <c r="Y885" s="14"/>
      <c r="Z885" s="14"/>
      <c r="AA885" s="14"/>
      <c r="AB885" s="14"/>
      <c r="AC885" s="14"/>
      <c r="AD885" s="14"/>
      <c r="AE885" s="14"/>
      <c r="AF885" s="14"/>
      <c r="AG885" s="14"/>
      <c r="AH885" s="14"/>
      <c r="AI885" s="14"/>
      <c r="AJ885" s="14"/>
    </row>
    <row r="886" spans="1:36" ht="15.75" thickBot="1">
      <c r="A886" s="12"/>
      <c r="B886" s="228" t="s">
        <v>186</v>
      </c>
      <c r="C886" s="228"/>
      <c r="D886" s="228"/>
      <c r="E886" s="16"/>
      <c r="F886" s="227"/>
      <c r="G886" s="16"/>
      <c r="H886" s="183"/>
      <c r="I886" s="16"/>
      <c r="J886" s="229"/>
      <c r="K886" s="229"/>
      <c r="L886" s="229"/>
      <c r="M886" s="16"/>
      <c r="N886" s="188" t="s">
        <v>640</v>
      </c>
      <c r="O886" s="188"/>
      <c r="P886" s="188"/>
      <c r="Q886" s="188"/>
      <c r="R886" s="188"/>
      <c r="S886" s="188"/>
      <c r="T886" s="188"/>
      <c r="U886" s="16"/>
      <c r="V886" s="188" t="s">
        <v>641</v>
      </c>
      <c r="W886" s="188"/>
      <c r="X886" s="188"/>
      <c r="Y886" s="188"/>
      <c r="Z886" s="188"/>
      <c r="AA886" s="188"/>
      <c r="AB886" s="188"/>
      <c r="AC886" s="16"/>
      <c r="AD886" s="187" t="s">
        <v>642</v>
      </c>
      <c r="AE886" s="187"/>
      <c r="AF886" s="187"/>
      <c r="AG886" s="16"/>
      <c r="AH886" s="229"/>
      <c r="AI886" s="229"/>
      <c r="AJ886" s="229"/>
    </row>
    <row r="887" spans="1:36">
      <c r="A887" s="12"/>
      <c r="B887" s="231" t="s">
        <v>644</v>
      </c>
      <c r="C887" s="31"/>
      <c r="D887" s="229" t="s">
        <v>645</v>
      </c>
      <c r="E887" s="31"/>
      <c r="F887" s="187" t="s">
        <v>308</v>
      </c>
      <c r="G887" s="31"/>
      <c r="H887" s="183" t="s">
        <v>646</v>
      </c>
      <c r="I887" s="31"/>
      <c r="J887" s="187" t="s">
        <v>648</v>
      </c>
      <c r="K887" s="187"/>
      <c r="L887" s="187"/>
      <c r="M887" s="31"/>
      <c r="N887" s="234" t="s">
        <v>31</v>
      </c>
      <c r="O887" s="234"/>
      <c r="P887" s="234"/>
      <c r="Q887" s="44"/>
      <c r="R887" s="234" t="s">
        <v>649</v>
      </c>
      <c r="S887" s="234"/>
      <c r="T887" s="234"/>
      <c r="U887" s="31"/>
      <c r="V887" s="234" t="s">
        <v>31</v>
      </c>
      <c r="W887" s="234"/>
      <c r="X887" s="234"/>
      <c r="Y887" s="44"/>
      <c r="Z887" s="234" t="s">
        <v>649</v>
      </c>
      <c r="AA887" s="234"/>
      <c r="AB887" s="234"/>
      <c r="AC887" s="31"/>
      <c r="AD887" s="187" t="s">
        <v>998</v>
      </c>
      <c r="AE887" s="187"/>
      <c r="AF887" s="187"/>
      <c r="AG887" s="31"/>
      <c r="AH887" s="187" t="s">
        <v>651</v>
      </c>
      <c r="AI887" s="187"/>
      <c r="AJ887" s="187"/>
    </row>
    <row r="888" spans="1:36" ht="15.75" thickBot="1">
      <c r="A888" s="12"/>
      <c r="B888" s="232"/>
      <c r="C888" s="31"/>
      <c r="D888" s="233"/>
      <c r="E888" s="31"/>
      <c r="F888" s="188"/>
      <c r="G888" s="31"/>
      <c r="H888" s="185" t="s">
        <v>647</v>
      </c>
      <c r="I888" s="31"/>
      <c r="J888" s="188"/>
      <c r="K888" s="188"/>
      <c r="L888" s="188"/>
      <c r="M888" s="31"/>
      <c r="N888" s="188"/>
      <c r="O888" s="188"/>
      <c r="P888" s="188"/>
      <c r="Q888" s="31"/>
      <c r="R888" s="188" t="s">
        <v>650</v>
      </c>
      <c r="S888" s="188"/>
      <c r="T888" s="188"/>
      <c r="U888" s="31"/>
      <c r="V888" s="188"/>
      <c r="W888" s="188"/>
      <c r="X888" s="188"/>
      <c r="Y888" s="31"/>
      <c r="Z888" s="188" t="s">
        <v>650</v>
      </c>
      <c r="AA888" s="188"/>
      <c r="AB888" s="188"/>
      <c r="AC888" s="31"/>
      <c r="AD888" s="230"/>
      <c r="AE888" s="230"/>
      <c r="AF888" s="230"/>
      <c r="AG888" s="31"/>
      <c r="AH888" s="188" t="s">
        <v>999</v>
      </c>
      <c r="AI888" s="188"/>
      <c r="AJ888" s="188"/>
    </row>
    <row r="889" spans="1:36">
      <c r="A889" s="12"/>
      <c r="B889" s="235" t="s">
        <v>349</v>
      </c>
      <c r="C889" s="26"/>
      <c r="D889" s="237" t="s">
        <v>1100</v>
      </c>
      <c r="E889" s="26"/>
      <c r="F889" s="239" t="s">
        <v>677</v>
      </c>
      <c r="G889" s="26"/>
      <c r="H889" s="241">
        <v>41708</v>
      </c>
      <c r="I889" s="26"/>
      <c r="J889" s="243" t="s">
        <v>194</v>
      </c>
      <c r="K889" s="243"/>
      <c r="L889" s="27"/>
      <c r="M889" s="245" t="s">
        <v>1099</v>
      </c>
      <c r="N889" s="243">
        <v>528</v>
      </c>
      <c r="O889" s="243"/>
      <c r="P889" s="27"/>
      <c r="Q889" s="26"/>
      <c r="R889" s="263">
        <v>1172</v>
      </c>
      <c r="S889" s="263"/>
      <c r="T889" s="27"/>
      <c r="U889" s="26"/>
      <c r="V889" s="243" t="s">
        <v>194</v>
      </c>
      <c r="W889" s="243"/>
      <c r="X889" s="27"/>
      <c r="Y889" s="26"/>
      <c r="Z889" s="243" t="s">
        <v>194</v>
      </c>
      <c r="AA889" s="243"/>
      <c r="AB889" s="27"/>
      <c r="AC889" s="26"/>
      <c r="AD889" s="263">
        <v>1700</v>
      </c>
      <c r="AE889" s="263"/>
      <c r="AF889" s="27"/>
      <c r="AG889" s="26"/>
      <c r="AH889" s="243">
        <v>29</v>
      </c>
      <c r="AI889" s="243"/>
      <c r="AJ889" s="27"/>
    </row>
    <row r="890" spans="1:36">
      <c r="A890" s="12"/>
      <c r="B890" s="252"/>
      <c r="C890" s="26"/>
      <c r="D890" s="246"/>
      <c r="E890" s="26"/>
      <c r="F890" s="253"/>
      <c r="G890" s="26"/>
      <c r="H890" s="254"/>
      <c r="I890" s="26"/>
      <c r="J890" s="247"/>
      <c r="K890" s="247"/>
      <c r="L890" s="26"/>
      <c r="M890" s="245"/>
      <c r="N890" s="247"/>
      <c r="O890" s="247"/>
      <c r="P890" s="26"/>
      <c r="Q890" s="26"/>
      <c r="R890" s="255"/>
      <c r="S890" s="255"/>
      <c r="T890" s="26"/>
      <c r="U890" s="26"/>
      <c r="V890" s="247"/>
      <c r="W890" s="247"/>
      <c r="X890" s="26"/>
      <c r="Y890" s="26"/>
      <c r="Z890" s="247"/>
      <c r="AA890" s="247"/>
      <c r="AB890" s="26"/>
      <c r="AC890" s="26"/>
      <c r="AD890" s="255"/>
      <c r="AE890" s="255"/>
      <c r="AF890" s="26"/>
      <c r="AG890" s="26"/>
      <c r="AH890" s="247"/>
      <c r="AI890" s="247"/>
      <c r="AJ890" s="26"/>
    </row>
    <row r="891" spans="1:36">
      <c r="A891" s="12"/>
      <c r="B891" s="248" t="s">
        <v>349</v>
      </c>
      <c r="C891" s="31"/>
      <c r="D891" s="93" t="s">
        <v>1101</v>
      </c>
      <c r="E891" s="31"/>
      <c r="F891" s="249" t="s">
        <v>677</v>
      </c>
      <c r="G891" s="31"/>
      <c r="H891" s="250">
        <v>41708</v>
      </c>
      <c r="I891" s="31"/>
      <c r="J891" s="251" t="s">
        <v>194</v>
      </c>
      <c r="K891" s="251"/>
      <c r="L891" s="31"/>
      <c r="M891" s="145" t="s">
        <v>1099</v>
      </c>
      <c r="N891" s="251">
        <v>134</v>
      </c>
      <c r="O891" s="251"/>
      <c r="P891" s="31"/>
      <c r="Q891" s="31"/>
      <c r="R891" s="256">
        <v>3069</v>
      </c>
      <c r="S891" s="256"/>
      <c r="T891" s="31"/>
      <c r="U891" s="31"/>
      <c r="V891" s="251" t="s">
        <v>194</v>
      </c>
      <c r="W891" s="251"/>
      <c r="X891" s="31"/>
      <c r="Y891" s="31"/>
      <c r="Z891" s="251" t="s">
        <v>194</v>
      </c>
      <c r="AA891" s="251"/>
      <c r="AB891" s="31"/>
      <c r="AC891" s="31"/>
      <c r="AD891" s="256">
        <v>3203</v>
      </c>
      <c r="AE891" s="256"/>
      <c r="AF891" s="31"/>
      <c r="AG891" s="31"/>
      <c r="AH891" s="251">
        <v>66</v>
      </c>
      <c r="AI891" s="251"/>
      <c r="AJ891" s="31"/>
    </row>
    <row r="892" spans="1:36">
      <c r="A892" s="12"/>
      <c r="B892" s="248"/>
      <c r="C892" s="31"/>
      <c r="D892" s="93"/>
      <c r="E892" s="31"/>
      <c r="F892" s="249"/>
      <c r="G892" s="31"/>
      <c r="H892" s="250"/>
      <c r="I892" s="31"/>
      <c r="J892" s="251"/>
      <c r="K892" s="251"/>
      <c r="L892" s="31"/>
      <c r="M892" s="145"/>
      <c r="N892" s="251"/>
      <c r="O892" s="251"/>
      <c r="P892" s="31"/>
      <c r="Q892" s="31"/>
      <c r="R892" s="256"/>
      <c r="S892" s="256"/>
      <c r="T892" s="31"/>
      <c r="U892" s="31"/>
      <c r="V892" s="251"/>
      <c r="W892" s="251"/>
      <c r="X892" s="31"/>
      <c r="Y892" s="31"/>
      <c r="Z892" s="251"/>
      <c r="AA892" s="251"/>
      <c r="AB892" s="31"/>
      <c r="AC892" s="31"/>
      <c r="AD892" s="256"/>
      <c r="AE892" s="256"/>
      <c r="AF892" s="31"/>
      <c r="AG892" s="31"/>
      <c r="AH892" s="251"/>
      <c r="AI892" s="251"/>
      <c r="AJ892" s="31"/>
    </row>
    <row r="893" spans="1:36">
      <c r="A893" s="12"/>
      <c r="B893" s="252" t="s">
        <v>349</v>
      </c>
      <c r="C893" s="26"/>
      <c r="D893" s="246" t="s">
        <v>1102</v>
      </c>
      <c r="E893" s="26"/>
      <c r="F893" s="253" t="s">
        <v>677</v>
      </c>
      <c r="G893" s="26"/>
      <c r="H893" s="254">
        <v>41708</v>
      </c>
      <c r="I893" s="26"/>
      <c r="J893" s="247" t="s">
        <v>194</v>
      </c>
      <c r="K893" s="247"/>
      <c r="L893" s="26"/>
      <c r="M893" s="245" t="s">
        <v>1099</v>
      </c>
      <c r="N893" s="247">
        <v>489</v>
      </c>
      <c r="O893" s="247"/>
      <c r="P893" s="26"/>
      <c r="Q893" s="26"/>
      <c r="R893" s="255">
        <v>2129</v>
      </c>
      <c r="S893" s="255"/>
      <c r="T893" s="26"/>
      <c r="U893" s="26"/>
      <c r="V893" s="247" t="s">
        <v>194</v>
      </c>
      <c r="W893" s="247"/>
      <c r="X893" s="26"/>
      <c r="Y893" s="26"/>
      <c r="Z893" s="247" t="s">
        <v>194</v>
      </c>
      <c r="AA893" s="247"/>
      <c r="AB893" s="26"/>
      <c r="AC893" s="26"/>
      <c r="AD893" s="255">
        <v>2618</v>
      </c>
      <c r="AE893" s="255"/>
      <c r="AF893" s="26"/>
      <c r="AG893" s="26"/>
      <c r="AH893" s="247">
        <v>49</v>
      </c>
      <c r="AI893" s="247"/>
      <c r="AJ893" s="26"/>
    </row>
    <row r="894" spans="1:36">
      <c r="A894" s="12"/>
      <c r="B894" s="252"/>
      <c r="C894" s="26"/>
      <c r="D894" s="246"/>
      <c r="E894" s="26"/>
      <c r="F894" s="253"/>
      <c r="G894" s="26"/>
      <c r="H894" s="254"/>
      <c r="I894" s="26"/>
      <c r="J894" s="247"/>
      <c r="K894" s="247"/>
      <c r="L894" s="26"/>
      <c r="M894" s="245"/>
      <c r="N894" s="247"/>
      <c r="O894" s="247"/>
      <c r="P894" s="26"/>
      <c r="Q894" s="26"/>
      <c r="R894" s="255"/>
      <c r="S894" s="255"/>
      <c r="T894" s="26"/>
      <c r="U894" s="26"/>
      <c r="V894" s="247"/>
      <c r="W894" s="247"/>
      <c r="X894" s="26"/>
      <c r="Y894" s="26"/>
      <c r="Z894" s="247"/>
      <c r="AA894" s="247"/>
      <c r="AB894" s="26"/>
      <c r="AC894" s="26"/>
      <c r="AD894" s="255"/>
      <c r="AE894" s="255"/>
      <c r="AF894" s="26"/>
      <c r="AG894" s="26"/>
      <c r="AH894" s="247"/>
      <c r="AI894" s="247"/>
      <c r="AJ894" s="26"/>
    </row>
    <row r="895" spans="1:36">
      <c r="A895" s="12"/>
      <c r="B895" s="248" t="s">
        <v>349</v>
      </c>
      <c r="C895" s="31"/>
      <c r="D895" s="93" t="s">
        <v>1103</v>
      </c>
      <c r="E895" s="31"/>
      <c r="F895" s="249" t="s">
        <v>677</v>
      </c>
      <c r="G895" s="31"/>
      <c r="H895" s="250">
        <v>41708</v>
      </c>
      <c r="I895" s="31"/>
      <c r="J895" s="251" t="s">
        <v>194</v>
      </c>
      <c r="K895" s="251"/>
      <c r="L895" s="31"/>
      <c r="M895" s="145" t="s">
        <v>1099</v>
      </c>
      <c r="N895" s="251">
        <v>631</v>
      </c>
      <c r="O895" s="251"/>
      <c r="P895" s="31"/>
      <c r="Q895" s="31"/>
      <c r="R895" s="256">
        <v>1512</v>
      </c>
      <c r="S895" s="256"/>
      <c r="T895" s="31"/>
      <c r="U895" s="31"/>
      <c r="V895" s="251" t="s">
        <v>194</v>
      </c>
      <c r="W895" s="251"/>
      <c r="X895" s="31"/>
      <c r="Y895" s="31"/>
      <c r="Z895" s="251" t="s">
        <v>194</v>
      </c>
      <c r="AA895" s="251"/>
      <c r="AB895" s="31"/>
      <c r="AC895" s="31"/>
      <c r="AD895" s="256">
        <v>2143</v>
      </c>
      <c r="AE895" s="256"/>
      <c r="AF895" s="31"/>
      <c r="AG895" s="31"/>
      <c r="AH895" s="251">
        <v>39</v>
      </c>
      <c r="AI895" s="251"/>
      <c r="AJ895" s="31"/>
    </row>
    <row r="896" spans="1:36">
      <c r="A896" s="12"/>
      <c r="B896" s="248"/>
      <c r="C896" s="31"/>
      <c r="D896" s="93"/>
      <c r="E896" s="31"/>
      <c r="F896" s="249"/>
      <c r="G896" s="31"/>
      <c r="H896" s="250"/>
      <c r="I896" s="31"/>
      <c r="J896" s="251"/>
      <c r="K896" s="251"/>
      <c r="L896" s="31"/>
      <c r="M896" s="145"/>
      <c r="N896" s="251"/>
      <c r="O896" s="251"/>
      <c r="P896" s="31"/>
      <c r="Q896" s="31"/>
      <c r="R896" s="256"/>
      <c r="S896" s="256"/>
      <c r="T896" s="31"/>
      <c r="U896" s="31"/>
      <c r="V896" s="251"/>
      <c r="W896" s="251"/>
      <c r="X896" s="31"/>
      <c r="Y896" s="31"/>
      <c r="Z896" s="251"/>
      <c r="AA896" s="251"/>
      <c r="AB896" s="31"/>
      <c r="AC896" s="31"/>
      <c r="AD896" s="256"/>
      <c r="AE896" s="256"/>
      <c r="AF896" s="31"/>
      <c r="AG896" s="31"/>
      <c r="AH896" s="251"/>
      <c r="AI896" s="251"/>
      <c r="AJ896" s="31"/>
    </row>
    <row r="897" spans="1:36">
      <c r="A897" s="12"/>
      <c r="B897" s="252" t="s">
        <v>349</v>
      </c>
      <c r="C897" s="26"/>
      <c r="D897" s="246" t="s">
        <v>1104</v>
      </c>
      <c r="E897" s="26"/>
      <c r="F897" s="253" t="s">
        <v>677</v>
      </c>
      <c r="G897" s="26"/>
      <c r="H897" s="254">
        <v>41708</v>
      </c>
      <c r="I897" s="26"/>
      <c r="J897" s="247" t="s">
        <v>194</v>
      </c>
      <c r="K897" s="247"/>
      <c r="L897" s="26"/>
      <c r="M897" s="245" t="s">
        <v>1099</v>
      </c>
      <c r="N897" s="247">
        <v>673</v>
      </c>
      <c r="O897" s="247"/>
      <c r="P897" s="26"/>
      <c r="Q897" s="26"/>
      <c r="R897" s="255">
        <v>2550</v>
      </c>
      <c r="S897" s="255"/>
      <c r="T897" s="26"/>
      <c r="U897" s="26"/>
      <c r="V897" s="247" t="s">
        <v>194</v>
      </c>
      <c r="W897" s="247"/>
      <c r="X897" s="26"/>
      <c r="Y897" s="26"/>
      <c r="Z897" s="247" t="s">
        <v>194</v>
      </c>
      <c r="AA897" s="247"/>
      <c r="AB897" s="26"/>
      <c r="AC897" s="26"/>
      <c r="AD897" s="255">
        <v>3223</v>
      </c>
      <c r="AE897" s="255"/>
      <c r="AF897" s="26"/>
      <c r="AG897" s="26"/>
      <c r="AH897" s="247">
        <v>58</v>
      </c>
      <c r="AI897" s="247"/>
      <c r="AJ897" s="26"/>
    </row>
    <row r="898" spans="1:36">
      <c r="A898" s="12"/>
      <c r="B898" s="252"/>
      <c r="C898" s="26"/>
      <c r="D898" s="246"/>
      <c r="E898" s="26"/>
      <c r="F898" s="253"/>
      <c r="G898" s="26"/>
      <c r="H898" s="254"/>
      <c r="I898" s="26"/>
      <c r="J898" s="247"/>
      <c r="K898" s="247"/>
      <c r="L898" s="26"/>
      <c r="M898" s="245"/>
      <c r="N898" s="247"/>
      <c r="O898" s="247"/>
      <c r="P898" s="26"/>
      <c r="Q898" s="26"/>
      <c r="R898" s="255"/>
      <c r="S898" s="255"/>
      <c r="T898" s="26"/>
      <c r="U898" s="26"/>
      <c r="V898" s="247"/>
      <c r="W898" s="247"/>
      <c r="X898" s="26"/>
      <c r="Y898" s="26"/>
      <c r="Z898" s="247"/>
      <c r="AA898" s="247"/>
      <c r="AB898" s="26"/>
      <c r="AC898" s="26"/>
      <c r="AD898" s="255"/>
      <c r="AE898" s="255"/>
      <c r="AF898" s="26"/>
      <c r="AG898" s="26"/>
      <c r="AH898" s="247"/>
      <c r="AI898" s="247"/>
      <c r="AJ898" s="26"/>
    </row>
    <row r="899" spans="1:36">
      <c r="A899" s="12"/>
      <c r="B899" s="248" t="s">
        <v>349</v>
      </c>
      <c r="C899" s="31"/>
      <c r="D899" s="93" t="s">
        <v>1105</v>
      </c>
      <c r="E899" s="31"/>
      <c r="F899" s="249" t="s">
        <v>677</v>
      </c>
      <c r="G899" s="31"/>
      <c r="H899" s="250">
        <v>41708</v>
      </c>
      <c r="I899" s="31"/>
      <c r="J899" s="251" t="s">
        <v>194</v>
      </c>
      <c r="K899" s="251"/>
      <c r="L899" s="31"/>
      <c r="M899" s="145" t="s">
        <v>1099</v>
      </c>
      <c r="N899" s="256">
        <v>1688</v>
      </c>
      <c r="O899" s="256"/>
      <c r="P899" s="31"/>
      <c r="Q899" s="31"/>
      <c r="R899" s="251">
        <v>548</v>
      </c>
      <c r="S899" s="251"/>
      <c r="T899" s="31"/>
      <c r="U899" s="31"/>
      <c r="V899" s="251" t="s">
        <v>194</v>
      </c>
      <c r="W899" s="251"/>
      <c r="X899" s="31"/>
      <c r="Y899" s="31"/>
      <c r="Z899" s="251" t="s">
        <v>194</v>
      </c>
      <c r="AA899" s="251"/>
      <c r="AB899" s="31"/>
      <c r="AC899" s="31"/>
      <c r="AD899" s="256">
        <v>2236</v>
      </c>
      <c r="AE899" s="256"/>
      <c r="AF899" s="31"/>
      <c r="AG899" s="31"/>
      <c r="AH899" s="251">
        <v>16</v>
      </c>
      <c r="AI899" s="251"/>
      <c r="AJ899" s="31"/>
    </row>
    <row r="900" spans="1:36">
      <c r="A900" s="12"/>
      <c r="B900" s="248"/>
      <c r="C900" s="31"/>
      <c r="D900" s="93"/>
      <c r="E900" s="31"/>
      <c r="F900" s="249"/>
      <c r="G900" s="31"/>
      <c r="H900" s="250"/>
      <c r="I900" s="31"/>
      <c r="J900" s="251"/>
      <c r="K900" s="251"/>
      <c r="L900" s="31"/>
      <c r="M900" s="145"/>
      <c r="N900" s="256"/>
      <c r="O900" s="256"/>
      <c r="P900" s="31"/>
      <c r="Q900" s="31"/>
      <c r="R900" s="251"/>
      <c r="S900" s="251"/>
      <c r="T900" s="31"/>
      <c r="U900" s="31"/>
      <c r="V900" s="251"/>
      <c r="W900" s="251"/>
      <c r="X900" s="31"/>
      <c r="Y900" s="31"/>
      <c r="Z900" s="251"/>
      <c r="AA900" s="251"/>
      <c r="AB900" s="31"/>
      <c r="AC900" s="31"/>
      <c r="AD900" s="256"/>
      <c r="AE900" s="256"/>
      <c r="AF900" s="31"/>
      <c r="AG900" s="31"/>
      <c r="AH900" s="251"/>
      <c r="AI900" s="251"/>
      <c r="AJ900" s="31"/>
    </row>
    <row r="901" spans="1:36">
      <c r="A901" s="12"/>
      <c r="B901" s="252" t="s">
        <v>349</v>
      </c>
      <c r="C901" s="26"/>
      <c r="D901" s="246" t="s">
        <v>1106</v>
      </c>
      <c r="E901" s="26"/>
      <c r="F901" s="253" t="s">
        <v>677</v>
      </c>
      <c r="G901" s="26"/>
      <c r="H901" s="254">
        <v>41708</v>
      </c>
      <c r="I901" s="26"/>
      <c r="J901" s="247" t="s">
        <v>194</v>
      </c>
      <c r="K901" s="247"/>
      <c r="L901" s="26"/>
      <c r="M901" s="245" t="s">
        <v>1099</v>
      </c>
      <c r="N901" s="247">
        <v>447</v>
      </c>
      <c r="O901" s="247"/>
      <c r="P901" s="26"/>
      <c r="Q901" s="26"/>
      <c r="R901" s="255">
        <v>1548</v>
      </c>
      <c r="S901" s="255"/>
      <c r="T901" s="26"/>
      <c r="U901" s="26"/>
      <c r="V901" s="247" t="s">
        <v>194</v>
      </c>
      <c r="W901" s="247"/>
      <c r="X901" s="26"/>
      <c r="Y901" s="26"/>
      <c r="Z901" s="247" t="s">
        <v>194</v>
      </c>
      <c r="AA901" s="247"/>
      <c r="AB901" s="26"/>
      <c r="AC901" s="26"/>
      <c r="AD901" s="255">
        <v>1995</v>
      </c>
      <c r="AE901" s="255"/>
      <c r="AF901" s="26"/>
      <c r="AG901" s="26"/>
      <c r="AH901" s="247">
        <v>38</v>
      </c>
      <c r="AI901" s="247"/>
      <c r="AJ901" s="26"/>
    </row>
    <row r="902" spans="1:36">
      <c r="A902" s="12"/>
      <c r="B902" s="252"/>
      <c r="C902" s="26"/>
      <c r="D902" s="246"/>
      <c r="E902" s="26"/>
      <c r="F902" s="253"/>
      <c r="G902" s="26"/>
      <c r="H902" s="254"/>
      <c r="I902" s="26"/>
      <c r="J902" s="247"/>
      <c r="K902" s="247"/>
      <c r="L902" s="26"/>
      <c r="M902" s="245"/>
      <c r="N902" s="247"/>
      <c r="O902" s="247"/>
      <c r="P902" s="26"/>
      <c r="Q902" s="26"/>
      <c r="R902" s="255"/>
      <c r="S902" s="255"/>
      <c r="T902" s="26"/>
      <c r="U902" s="26"/>
      <c r="V902" s="247"/>
      <c r="W902" s="247"/>
      <c r="X902" s="26"/>
      <c r="Y902" s="26"/>
      <c r="Z902" s="247"/>
      <c r="AA902" s="247"/>
      <c r="AB902" s="26"/>
      <c r="AC902" s="26"/>
      <c r="AD902" s="255"/>
      <c r="AE902" s="255"/>
      <c r="AF902" s="26"/>
      <c r="AG902" s="26"/>
      <c r="AH902" s="247"/>
      <c r="AI902" s="247"/>
      <c r="AJ902" s="26"/>
    </row>
    <row r="903" spans="1:36">
      <c r="A903" s="12"/>
      <c r="B903" s="248" t="s">
        <v>349</v>
      </c>
      <c r="C903" s="31"/>
      <c r="D903" s="93" t="s">
        <v>1107</v>
      </c>
      <c r="E903" s="31"/>
      <c r="F903" s="249" t="s">
        <v>677</v>
      </c>
      <c r="G903" s="31"/>
      <c r="H903" s="250">
        <v>41708</v>
      </c>
      <c r="I903" s="31"/>
      <c r="J903" s="251" t="s">
        <v>194</v>
      </c>
      <c r="K903" s="251"/>
      <c r="L903" s="31"/>
      <c r="M903" s="145" t="s">
        <v>1099</v>
      </c>
      <c r="N903" s="251">
        <v>783</v>
      </c>
      <c r="O903" s="251"/>
      <c r="P903" s="31"/>
      <c r="Q903" s="31"/>
      <c r="R903" s="256">
        <v>1936</v>
      </c>
      <c r="S903" s="256"/>
      <c r="T903" s="31"/>
      <c r="U903" s="31"/>
      <c r="V903" s="251" t="s">
        <v>194</v>
      </c>
      <c r="W903" s="251"/>
      <c r="X903" s="31"/>
      <c r="Y903" s="31"/>
      <c r="Z903" s="251" t="s">
        <v>194</v>
      </c>
      <c r="AA903" s="251"/>
      <c r="AB903" s="31"/>
      <c r="AC903" s="31"/>
      <c r="AD903" s="256">
        <v>2719</v>
      </c>
      <c r="AE903" s="256"/>
      <c r="AF903" s="31"/>
      <c r="AG903" s="31"/>
      <c r="AH903" s="251">
        <v>44</v>
      </c>
      <c r="AI903" s="251"/>
      <c r="AJ903" s="31"/>
    </row>
    <row r="904" spans="1:36">
      <c r="A904" s="12"/>
      <c r="B904" s="248"/>
      <c r="C904" s="31"/>
      <c r="D904" s="93"/>
      <c r="E904" s="31"/>
      <c r="F904" s="249"/>
      <c r="G904" s="31"/>
      <c r="H904" s="250"/>
      <c r="I904" s="31"/>
      <c r="J904" s="251"/>
      <c r="K904" s="251"/>
      <c r="L904" s="31"/>
      <c r="M904" s="145"/>
      <c r="N904" s="251"/>
      <c r="O904" s="251"/>
      <c r="P904" s="31"/>
      <c r="Q904" s="31"/>
      <c r="R904" s="256"/>
      <c r="S904" s="256"/>
      <c r="T904" s="31"/>
      <c r="U904" s="31"/>
      <c r="V904" s="251"/>
      <c r="W904" s="251"/>
      <c r="X904" s="31"/>
      <c r="Y904" s="31"/>
      <c r="Z904" s="251"/>
      <c r="AA904" s="251"/>
      <c r="AB904" s="31"/>
      <c r="AC904" s="31"/>
      <c r="AD904" s="256"/>
      <c r="AE904" s="256"/>
      <c r="AF904" s="31"/>
      <c r="AG904" s="31"/>
      <c r="AH904" s="251"/>
      <c r="AI904" s="251"/>
      <c r="AJ904" s="31"/>
    </row>
    <row r="905" spans="1:36">
      <c r="A905" s="12"/>
      <c r="B905" s="252" t="s">
        <v>349</v>
      </c>
      <c r="C905" s="26"/>
      <c r="D905" s="246" t="s">
        <v>1107</v>
      </c>
      <c r="E905" s="26"/>
      <c r="F905" s="253" t="s">
        <v>677</v>
      </c>
      <c r="G905" s="26"/>
      <c r="H905" s="254">
        <v>41708</v>
      </c>
      <c r="I905" s="26"/>
      <c r="J905" s="247" t="s">
        <v>194</v>
      </c>
      <c r="K905" s="247"/>
      <c r="L905" s="26"/>
      <c r="M905" s="245" t="s">
        <v>1099</v>
      </c>
      <c r="N905" s="247">
        <v>353</v>
      </c>
      <c r="O905" s="247"/>
      <c r="P905" s="26"/>
      <c r="Q905" s="26"/>
      <c r="R905" s="255">
        <v>1863</v>
      </c>
      <c r="S905" s="255"/>
      <c r="T905" s="26"/>
      <c r="U905" s="26"/>
      <c r="V905" s="247" t="s">
        <v>194</v>
      </c>
      <c r="W905" s="247"/>
      <c r="X905" s="26"/>
      <c r="Y905" s="26"/>
      <c r="Z905" s="247" t="s">
        <v>194</v>
      </c>
      <c r="AA905" s="247"/>
      <c r="AB905" s="26"/>
      <c r="AC905" s="26"/>
      <c r="AD905" s="255">
        <v>2216</v>
      </c>
      <c r="AE905" s="255"/>
      <c r="AF905" s="26"/>
      <c r="AG905" s="26"/>
      <c r="AH905" s="247">
        <v>44</v>
      </c>
      <c r="AI905" s="247"/>
      <c r="AJ905" s="26"/>
    </row>
    <row r="906" spans="1:36">
      <c r="A906" s="12"/>
      <c r="B906" s="252"/>
      <c r="C906" s="26"/>
      <c r="D906" s="246"/>
      <c r="E906" s="26"/>
      <c r="F906" s="253"/>
      <c r="G906" s="26"/>
      <c r="H906" s="254"/>
      <c r="I906" s="26"/>
      <c r="J906" s="247"/>
      <c r="K906" s="247"/>
      <c r="L906" s="26"/>
      <c r="M906" s="245"/>
      <c r="N906" s="247"/>
      <c r="O906" s="247"/>
      <c r="P906" s="26"/>
      <c r="Q906" s="26"/>
      <c r="R906" s="255"/>
      <c r="S906" s="255"/>
      <c r="T906" s="26"/>
      <c r="U906" s="26"/>
      <c r="V906" s="247"/>
      <c r="W906" s="247"/>
      <c r="X906" s="26"/>
      <c r="Y906" s="26"/>
      <c r="Z906" s="247"/>
      <c r="AA906" s="247"/>
      <c r="AB906" s="26"/>
      <c r="AC906" s="26"/>
      <c r="AD906" s="255"/>
      <c r="AE906" s="255"/>
      <c r="AF906" s="26"/>
      <c r="AG906" s="26"/>
      <c r="AH906" s="247"/>
      <c r="AI906" s="247"/>
      <c r="AJ906" s="26"/>
    </row>
    <row r="907" spans="1:36">
      <c r="A907" s="12"/>
      <c r="B907" s="248" t="s">
        <v>349</v>
      </c>
      <c r="C907" s="31"/>
      <c r="D907" s="93" t="s">
        <v>1050</v>
      </c>
      <c r="E907" s="31"/>
      <c r="F907" s="249" t="s">
        <v>677</v>
      </c>
      <c r="G907" s="31"/>
      <c r="H907" s="250">
        <v>41708</v>
      </c>
      <c r="I907" s="31"/>
      <c r="J907" s="251" t="s">
        <v>194</v>
      </c>
      <c r="K907" s="251"/>
      <c r="L907" s="31"/>
      <c r="M907" s="145" t="s">
        <v>1099</v>
      </c>
      <c r="N907" s="251">
        <v>581</v>
      </c>
      <c r="O907" s="251"/>
      <c r="P907" s="31"/>
      <c r="Q907" s="31"/>
      <c r="R907" s="256">
        <v>1091</v>
      </c>
      <c r="S907" s="256"/>
      <c r="T907" s="31"/>
      <c r="U907" s="31"/>
      <c r="V907" s="251" t="s">
        <v>194</v>
      </c>
      <c r="W907" s="251"/>
      <c r="X907" s="31"/>
      <c r="Y907" s="31"/>
      <c r="Z907" s="251" t="s">
        <v>194</v>
      </c>
      <c r="AA907" s="251"/>
      <c r="AB907" s="31"/>
      <c r="AC907" s="31"/>
      <c r="AD907" s="256">
        <v>1672</v>
      </c>
      <c r="AE907" s="256"/>
      <c r="AF907" s="31"/>
      <c r="AG907" s="31"/>
      <c r="AH907" s="251">
        <v>31</v>
      </c>
      <c r="AI907" s="251"/>
      <c r="AJ907" s="31"/>
    </row>
    <row r="908" spans="1:36">
      <c r="A908" s="12"/>
      <c r="B908" s="248"/>
      <c r="C908" s="31"/>
      <c r="D908" s="93"/>
      <c r="E908" s="31"/>
      <c r="F908" s="249"/>
      <c r="G908" s="31"/>
      <c r="H908" s="250"/>
      <c r="I908" s="31"/>
      <c r="J908" s="251"/>
      <c r="K908" s="251"/>
      <c r="L908" s="31"/>
      <c r="M908" s="145"/>
      <c r="N908" s="251"/>
      <c r="O908" s="251"/>
      <c r="P908" s="31"/>
      <c r="Q908" s="31"/>
      <c r="R908" s="256"/>
      <c r="S908" s="256"/>
      <c r="T908" s="31"/>
      <c r="U908" s="31"/>
      <c r="V908" s="251"/>
      <c r="W908" s="251"/>
      <c r="X908" s="31"/>
      <c r="Y908" s="31"/>
      <c r="Z908" s="251"/>
      <c r="AA908" s="251"/>
      <c r="AB908" s="31"/>
      <c r="AC908" s="31"/>
      <c r="AD908" s="256"/>
      <c r="AE908" s="256"/>
      <c r="AF908" s="31"/>
      <c r="AG908" s="31"/>
      <c r="AH908" s="251"/>
      <c r="AI908" s="251"/>
      <c r="AJ908" s="31"/>
    </row>
    <row r="909" spans="1:36">
      <c r="A909" s="12"/>
      <c r="B909" s="252" t="s">
        <v>349</v>
      </c>
      <c r="C909" s="26"/>
      <c r="D909" s="246" t="s">
        <v>1050</v>
      </c>
      <c r="E909" s="26"/>
      <c r="F909" s="253" t="s">
        <v>677</v>
      </c>
      <c r="G909" s="26"/>
      <c r="H909" s="254">
        <v>41708</v>
      </c>
      <c r="I909" s="26"/>
      <c r="J909" s="247" t="s">
        <v>194</v>
      </c>
      <c r="K909" s="247"/>
      <c r="L909" s="26"/>
      <c r="M909" s="245" t="s">
        <v>1099</v>
      </c>
      <c r="N909" s="247">
        <v>559</v>
      </c>
      <c r="O909" s="247"/>
      <c r="P909" s="26"/>
      <c r="Q909" s="26"/>
      <c r="R909" s="247">
        <v>750</v>
      </c>
      <c r="S909" s="247"/>
      <c r="T909" s="26"/>
      <c r="U909" s="26"/>
      <c r="V909" s="247" t="s">
        <v>194</v>
      </c>
      <c r="W909" s="247"/>
      <c r="X909" s="26"/>
      <c r="Y909" s="26"/>
      <c r="Z909" s="247" t="s">
        <v>194</v>
      </c>
      <c r="AA909" s="247"/>
      <c r="AB909" s="26"/>
      <c r="AC909" s="26"/>
      <c r="AD909" s="255">
        <v>1309</v>
      </c>
      <c r="AE909" s="255"/>
      <c r="AF909" s="26"/>
      <c r="AG909" s="26"/>
      <c r="AH909" s="247">
        <v>23</v>
      </c>
      <c r="AI909" s="247"/>
      <c r="AJ909" s="26"/>
    </row>
    <row r="910" spans="1:36">
      <c r="A910" s="12"/>
      <c r="B910" s="252"/>
      <c r="C910" s="26"/>
      <c r="D910" s="246"/>
      <c r="E910" s="26"/>
      <c r="F910" s="253"/>
      <c r="G910" s="26"/>
      <c r="H910" s="254"/>
      <c r="I910" s="26"/>
      <c r="J910" s="247"/>
      <c r="K910" s="247"/>
      <c r="L910" s="26"/>
      <c r="M910" s="245"/>
      <c r="N910" s="247"/>
      <c r="O910" s="247"/>
      <c r="P910" s="26"/>
      <c r="Q910" s="26"/>
      <c r="R910" s="247"/>
      <c r="S910" s="247"/>
      <c r="T910" s="26"/>
      <c r="U910" s="26"/>
      <c r="V910" s="247"/>
      <c r="W910" s="247"/>
      <c r="X910" s="26"/>
      <c r="Y910" s="26"/>
      <c r="Z910" s="247"/>
      <c r="AA910" s="247"/>
      <c r="AB910" s="26"/>
      <c r="AC910" s="26"/>
      <c r="AD910" s="255"/>
      <c r="AE910" s="255"/>
      <c r="AF910" s="26"/>
      <c r="AG910" s="26"/>
      <c r="AH910" s="247"/>
      <c r="AI910" s="247"/>
      <c r="AJ910" s="26"/>
    </row>
    <row r="911" spans="1:36">
      <c r="A911" s="12"/>
      <c r="B911" s="248" t="s">
        <v>349</v>
      </c>
      <c r="C911" s="31"/>
      <c r="D911" s="93" t="s">
        <v>1108</v>
      </c>
      <c r="E911" s="31"/>
      <c r="F911" s="249" t="s">
        <v>680</v>
      </c>
      <c r="G911" s="31"/>
      <c r="H911" s="250">
        <v>41708</v>
      </c>
      <c r="I911" s="31"/>
      <c r="J911" s="251" t="s">
        <v>194</v>
      </c>
      <c r="K911" s="251"/>
      <c r="L911" s="31"/>
      <c r="M911" s="145" t="s">
        <v>1099</v>
      </c>
      <c r="N911" s="256">
        <v>1029</v>
      </c>
      <c r="O911" s="256"/>
      <c r="P911" s="31"/>
      <c r="Q911" s="31"/>
      <c r="R911" s="251">
        <v>813</v>
      </c>
      <c r="S911" s="251"/>
      <c r="T911" s="31"/>
      <c r="U911" s="31"/>
      <c r="V911" s="251" t="s">
        <v>194</v>
      </c>
      <c r="W911" s="251"/>
      <c r="X911" s="31"/>
      <c r="Y911" s="31"/>
      <c r="Z911" s="251" t="s">
        <v>194</v>
      </c>
      <c r="AA911" s="251"/>
      <c r="AB911" s="31"/>
      <c r="AC911" s="31"/>
      <c r="AD911" s="256">
        <v>1842</v>
      </c>
      <c r="AE911" s="256"/>
      <c r="AF911" s="31"/>
      <c r="AG911" s="31"/>
      <c r="AH911" s="251">
        <v>21</v>
      </c>
      <c r="AI911" s="251"/>
      <c r="AJ911" s="31"/>
    </row>
    <row r="912" spans="1:36">
      <c r="A912" s="12"/>
      <c r="B912" s="248"/>
      <c r="C912" s="31"/>
      <c r="D912" s="93"/>
      <c r="E912" s="31"/>
      <c r="F912" s="249"/>
      <c r="G912" s="31"/>
      <c r="H912" s="250"/>
      <c r="I912" s="31"/>
      <c r="J912" s="251"/>
      <c r="K912" s="251"/>
      <c r="L912" s="31"/>
      <c r="M912" s="145"/>
      <c r="N912" s="256"/>
      <c r="O912" s="256"/>
      <c r="P912" s="31"/>
      <c r="Q912" s="31"/>
      <c r="R912" s="251"/>
      <c r="S912" s="251"/>
      <c r="T912" s="31"/>
      <c r="U912" s="31"/>
      <c r="V912" s="251"/>
      <c r="W912" s="251"/>
      <c r="X912" s="31"/>
      <c r="Y912" s="31"/>
      <c r="Z912" s="251"/>
      <c r="AA912" s="251"/>
      <c r="AB912" s="31"/>
      <c r="AC912" s="31"/>
      <c r="AD912" s="256"/>
      <c r="AE912" s="256"/>
      <c r="AF912" s="31"/>
      <c r="AG912" s="31"/>
      <c r="AH912" s="251"/>
      <c r="AI912" s="251"/>
      <c r="AJ912" s="31"/>
    </row>
    <row r="913" spans="1:36">
      <c r="A913" s="12"/>
      <c r="B913" s="252" t="s">
        <v>349</v>
      </c>
      <c r="C913" s="26"/>
      <c r="D913" s="246" t="s">
        <v>1051</v>
      </c>
      <c r="E913" s="26"/>
      <c r="F913" s="253" t="s">
        <v>680</v>
      </c>
      <c r="G913" s="26"/>
      <c r="H913" s="254">
        <v>41708</v>
      </c>
      <c r="I913" s="26"/>
      <c r="J913" s="247" t="s">
        <v>194</v>
      </c>
      <c r="K913" s="247"/>
      <c r="L913" s="26"/>
      <c r="M913" s="245" t="s">
        <v>1099</v>
      </c>
      <c r="N913" s="247">
        <v>461</v>
      </c>
      <c r="O913" s="247"/>
      <c r="P913" s="26"/>
      <c r="Q913" s="26"/>
      <c r="R913" s="247">
        <v>475</v>
      </c>
      <c r="S913" s="247"/>
      <c r="T913" s="26"/>
      <c r="U913" s="26"/>
      <c r="V913" s="247" t="s">
        <v>194</v>
      </c>
      <c r="W913" s="247"/>
      <c r="X913" s="26"/>
      <c r="Y913" s="26"/>
      <c r="Z913" s="247" t="s">
        <v>194</v>
      </c>
      <c r="AA913" s="247"/>
      <c r="AB913" s="26"/>
      <c r="AC913" s="26"/>
      <c r="AD913" s="247">
        <v>936</v>
      </c>
      <c r="AE913" s="247"/>
      <c r="AF913" s="26"/>
      <c r="AG913" s="26"/>
      <c r="AH913" s="247">
        <v>12</v>
      </c>
      <c r="AI913" s="247"/>
      <c r="AJ913" s="26"/>
    </row>
    <row r="914" spans="1:36">
      <c r="A914" s="12"/>
      <c r="B914" s="252"/>
      <c r="C914" s="26"/>
      <c r="D914" s="246"/>
      <c r="E914" s="26"/>
      <c r="F914" s="253"/>
      <c r="G914" s="26"/>
      <c r="H914" s="254"/>
      <c r="I914" s="26"/>
      <c r="J914" s="247"/>
      <c r="K914" s="247"/>
      <c r="L914" s="26"/>
      <c r="M914" s="245"/>
      <c r="N914" s="247"/>
      <c r="O914" s="247"/>
      <c r="P914" s="26"/>
      <c r="Q914" s="26"/>
      <c r="R914" s="247"/>
      <c r="S914" s="247"/>
      <c r="T914" s="26"/>
      <c r="U914" s="26"/>
      <c r="V914" s="247"/>
      <c r="W914" s="247"/>
      <c r="X914" s="26"/>
      <c r="Y914" s="26"/>
      <c r="Z914" s="247"/>
      <c r="AA914" s="247"/>
      <c r="AB914" s="26"/>
      <c r="AC914" s="26"/>
      <c r="AD914" s="247"/>
      <c r="AE914" s="247"/>
      <c r="AF914" s="26"/>
      <c r="AG914" s="26"/>
      <c r="AH914" s="247"/>
      <c r="AI914" s="247"/>
      <c r="AJ914" s="26"/>
    </row>
    <row r="915" spans="1:36">
      <c r="A915" s="12"/>
      <c r="B915" s="248" t="s">
        <v>349</v>
      </c>
      <c r="C915" s="31"/>
      <c r="D915" s="93" t="s">
        <v>844</v>
      </c>
      <c r="E915" s="31"/>
      <c r="F915" s="249" t="s">
        <v>680</v>
      </c>
      <c r="G915" s="31"/>
      <c r="H915" s="250">
        <v>41708</v>
      </c>
      <c r="I915" s="31"/>
      <c r="J915" s="251" t="s">
        <v>194</v>
      </c>
      <c r="K915" s="251"/>
      <c r="L915" s="31"/>
      <c r="M915" s="145" t="s">
        <v>1099</v>
      </c>
      <c r="N915" s="251">
        <v>417</v>
      </c>
      <c r="O915" s="251"/>
      <c r="P915" s="31"/>
      <c r="Q915" s="31"/>
      <c r="R915" s="256">
        <v>1395</v>
      </c>
      <c r="S915" s="256"/>
      <c r="T915" s="31"/>
      <c r="U915" s="31"/>
      <c r="V915" s="251" t="s">
        <v>194</v>
      </c>
      <c r="W915" s="251"/>
      <c r="X915" s="31"/>
      <c r="Y915" s="31"/>
      <c r="Z915" s="251" t="s">
        <v>194</v>
      </c>
      <c r="AA915" s="251"/>
      <c r="AB915" s="31"/>
      <c r="AC915" s="31"/>
      <c r="AD915" s="256">
        <v>1812</v>
      </c>
      <c r="AE915" s="256"/>
      <c r="AF915" s="31"/>
      <c r="AG915" s="31"/>
      <c r="AH915" s="251">
        <v>34</v>
      </c>
      <c r="AI915" s="251"/>
      <c r="AJ915" s="31"/>
    </row>
    <row r="916" spans="1:36">
      <c r="A916" s="12"/>
      <c r="B916" s="248"/>
      <c r="C916" s="31"/>
      <c r="D916" s="93"/>
      <c r="E916" s="31"/>
      <c r="F916" s="249"/>
      <c r="G916" s="31"/>
      <c r="H916" s="250"/>
      <c r="I916" s="31"/>
      <c r="J916" s="251"/>
      <c r="K916" s="251"/>
      <c r="L916" s="31"/>
      <c r="M916" s="145"/>
      <c r="N916" s="251"/>
      <c r="O916" s="251"/>
      <c r="P916" s="31"/>
      <c r="Q916" s="31"/>
      <c r="R916" s="256"/>
      <c r="S916" s="256"/>
      <c r="T916" s="31"/>
      <c r="U916" s="31"/>
      <c r="V916" s="251"/>
      <c r="W916" s="251"/>
      <c r="X916" s="31"/>
      <c r="Y916" s="31"/>
      <c r="Z916" s="251"/>
      <c r="AA916" s="251"/>
      <c r="AB916" s="31"/>
      <c r="AC916" s="31"/>
      <c r="AD916" s="256"/>
      <c r="AE916" s="256"/>
      <c r="AF916" s="31"/>
      <c r="AG916" s="31"/>
      <c r="AH916" s="251"/>
      <c r="AI916" s="251"/>
      <c r="AJ916" s="31"/>
    </row>
    <row r="917" spans="1:36">
      <c r="A917" s="12"/>
      <c r="B917" s="252" t="s">
        <v>349</v>
      </c>
      <c r="C917" s="26"/>
      <c r="D917" s="246" t="s">
        <v>846</v>
      </c>
      <c r="E917" s="26"/>
      <c r="F917" s="253" t="s">
        <v>680</v>
      </c>
      <c r="G917" s="26"/>
      <c r="H917" s="254">
        <v>41708</v>
      </c>
      <c r="I917" s="26"/>
      <c r="J917" s="247" t="s">
        <v>194</v>
      </c>
      <c r="K917" s="247"/>
      <c r="L917" s="26"/>
      <c r="M917" s="245" t="s">
        <v>1099</v>
      </c>
      <c r="N917" s="247">
        <v>304</v>
      </c>
      <c r="O917" s="247"/>
      <c r="P917" s="26"/>
      <c r="Q917" s="26"/>
      <c r="R917" s="247">
        <v>612</v>
      </c>
      <c r="S917" s="247"/>
      <c r="T917" s="26"/>
      <c r="U917" s="26"/>
      <c r="V917" s="247" t="s">
        <v>194</v>
      </c>
      <c r="W917" s="247"/>
      <c r="X917" s="26"/>
      <c r="Y917" s="26"/>
      <c r="Z917" s="247" t="s">
        <v>194</v>
      </c>
      <c r="AA917" s="247"/>
      <c r="AB917" s="26"/>
      <c r="AC917" s="26"/>
      <c r="AD917" s="247">
        <v>916</v>
      </c>
      <c r="AE917" s="247"/>
      <c r="AF917" s="26"/>
      <c r="AG917" s="26"/>
      <c r="AH917" s="247">
        <v>14</v>
      </c>
      <c r="AI917" s="247"/>
      <c r="AJ917" s="26"/>
    </row>
    <row r="918" spans="1:36">
      <c r="A918" s="12"/>
      <c r="B918" s="252"/>
      <c r="C918" s="26"/>
      <c r="D918" s="246"/>
      <c r="E918" s="26"/>
      <c r="F918" s="253"/>
      <c r="G918" s="26"/>
      <c r="H918" s="254"/>
      <c r="I918" s="26"/>
      <c r="J918" s="247"/>
      <c r="K918" s="247"/>
      <c r="L918" s="26"/>
      <c r="M918" s="245"/>
      <c r="N918" s="247"/>
      <c r="O918" s="247"/>
      <c r="P918" s="26"/>
      <c r="Q918" s="26"/>
      <c r="R918" s="247"/>
      <c r="S918" s="247"/>
      <c r="T918" s="26"/>
      <c r="U918" s="26"/>
      <c r="V918" s="247"/>
      <c r="W918" s="247"/>
      <c r="X918" s="26"/>
      <c r="Y918" s="26"/>
      <c r="Z918" s="247"/>
      <c r="AA918" s="247"/>
      <c r="AB918" s="26"/>
      <c r="AC918" s="26"/>
      <c r="AD918" s="247"/>
      <c r="AE918" s="247"/>
      <c r="AF918" s="26"/>
      <c r="AG918" s="26"/>
      <c r="AH918" s="247"/>
      <c r="AI918" s="247"/>
      <c r="AJ918" s="26"/>
    </row>
    <row r="919" spans="1:36">
      <c r="A919" s="12"/>
      <c r="B919" s="248" t="s">
        <v>349</v>
      </c>
      <c r="C919" s="31"/>
      <c r="D919" s="93" t="s">
        <v>1109</v>
      </c>
      <c r="E919" s="31"/>
      <c r="F919" s="249" t="s">
        <v>791</v>
      </c>
      <c r="G919" s="31"/>
      <c r="H919" s="250">
        <v>41708</v>
      </c>
      <c r="I919" s="31"/>
      <c r="J919" s="251" t="s">
        <v>194</v>
      </c>
      <c r="K919" s="251"/>
      <c r="L919" s="31"/>
      <c r="M919" s="145" t="s">
        <v>1099</v>
      </c>
      <c r="N919" s="256">
        <v>2431</v>
      </c>
      <c r="O919" s="256"/>
      <c r="P919" s="31"/>
      <c r="Q919" s="31"/>
      <c r="R919" s="251">
        <v>940</v>
      </c>
      <c r="S919" s="251"/>
      <c r="T919" s="31"/>
      <c r="U919" s="31"/>
      <c r="V919" s="251" t="s">
        <v>194</v>
      </c>
      <c r="W919" s="251"/>
      <c r="X919" s="31"/>
      <c r="Y919" s="31"/>
      <c r="Z919" s="251" t="s">
        <v>194</v>
      </c>
      <c r="AA919" s="251"/>
      <c r="AB919" s="31"/>
      <c r="AC919" s="31"/>
      <c r="AD919" s="256">
        <v>3371</v>
      </c>
      <c r="AE919" s="256"/>
      <c r="AF919" s="31"/>
      <c r="AG919" s="31"/>
      <c r="AH919" s="251">
        <v>24</v>
      </c>
      <c r="AI919" s="251"/>
      <c r="AJ919" s="31"/>
    </row>
    <row r="920" spans="1:36">
      <c r="A920" s="12"/>
      <c r="B920" s="248"/>
      <c r="C920" s="31"/>
      <c r="D920" s="93"/>
      <c r="E920" s="31"/>
      <c r="F920" s="249"/>
      <c r="G920" s="31"/>
      <c r="H920" s="250"/>
      <c r="I920" s="31"/>
      <c r="J920" s="251"/>
      <c r="K920" s="251"/>
      <c r="L920" s="31"/>
      <c r="M920" s="145"/>
      <c r="N920" s="256"/>
      <c r="O920" s="256"/>
      <c r="P920" s="31"/>
      <c r="Q920" s="31"/>
      <c r="R920" s="251"/>
      <c r="S920" s="251"/>
      <c r="T920" s="31"/>
      <c r="U920" s="31"/>
      <c r="V920" s="251"/>
      <c r="W920" s="251"/>
      <c r="X920" s="31"/>
      <c r="Y920" s="31"/>
      <c r="Z920" s="251"/>
      <c r="AA920" s="251"/>
      <c r="AB920" s="31"/>
      <c r="AC920" s="31"/>
      <c r="AD920" s="256"/>
      <c r="AE920" s="256"/>
      <c r="AF920" s="31"/>
      <c r="AG920" s="31"/>
      <c r="AH920" s="251"/>
      <c r="AI920" s="251"/>
      <c r="AJ920" s="31"/>
    </row>
    <row r="921" spans="1:36">
      <c r="A921" s="12"/>
      <c r="B921" s="252" t="s">
        <v>349</v>
      </c>
      <c r="C921" s="26"/>
      <c r="D921" s="246" t="s">
        <v>694</v>
      </c>
      <c r="E921" s="26"/>
      <c r="F921" s="253" t="s">
        <v>695</v>
      </c>
      <c r="G921" s="26"/>
      <c r="H921" s="254">
        <v>41708</v>
      </c>
      <c r="I921" s="26"/>
      <c r="J921" s="247" t="s">
        <v>194</v>
      </c>
      <c r="K921" s="247"/>
      <c r="L921" s="26"/>
      <c r="M921" s="245" t="s">
        <v>1099</v>
      </c>
      <c r="N921" s="247">
        <v>651</v>
      </c>
      <c r="O921" s="247"/>
      <c r="P921" s="26"/>
      <c r="Q921" s="26"/>
      <c r="R921" s="247">
        <v>444</v>
      </c>
      <c r="S921" s="247"/>
      <c r="T921" s="26"/>
      <c r="U921" s="26"/>
      <c r="V921" s="247" t="s">
        <v>194</v>
      </c>
      <c r="W921" s="247"/>
      <c r="X921" s="26"/>
      <c r="Y921" s="26"/>
      <c r="Z921" s="247" t="s">
        <v>194</v>
      </c>
      <c r="AA921" s="247"/>
      <c r="AB921" s="26"/>
      <c r="AC921" s="26"/>
      <c r="AD921" s="255">
        <v>1095</v>
      </c>
      <c r="AE921" s="255"/>
      <c r="AF921" s="26"/>
      <c r="AG921" s="26"/>
      <c r="AH921" s="247">
        <v>13</v>
      </c>
      <c r="AI921" s="247"/>
      <c r="AJ921" s="26"/>
    </row>
    <row r="922" spans="1:36">
      <c r="A922" s="12"/>
      <c r="B922" s="252"/>
      <c r="C922" s="26"/>
      <c r="D922" s="246"/>
      <c r="E922" s="26"/>
      <c r="F922" s="253"/>
      <c r="G922" s="26"/>
      <c r="H922" s="254"/>
      <c r="I922" s="26"/>
      <c r="J922" s="247"/>
      <c r="K922" s="247"/>
      <c r="L922" s="26"/>
      <c r="M922" s="245"/>
      <c r="N922" s="247"/>
      <c r="O922" s="247"/>
      <c r="P922" s="26"/>
      <c r="Q922" s="26"/>
      <c r="R922" s="247"/>
      <c r="S922" s="247"/>
      <c r="T922" s="26"/>
      <c r="U922" s="26"/>
      <c r="V922" s="247"/>
      <c r="W922" s="247"/>
      <c r="X922" s="26"/>
      <c r="Y922" s="26"/>
      <c r="Z922" s="247"/>
      <c r="AA922" s="247"/>
      <c r="AB922" s="26"/>
      <c r="AC922" s="26"/>
      <c r="AD922" s="255"/>
      <c r="AE922" s="255"/>
      <c r="AF922" s="26"/>
      <c r="AG922" s="26"/>
      <c r="AH922" s="247"/>
      <c r="AI922" s="247"/>
      <c r="AJ922" s="26"/>
    </row>
    <row r="923" spans="1:36">
      <c r="A923" s="12"/>
      <c r="B923" s="248" t="s">
        <v>349</v>
      </c>
      <c r="C923" s="31"/>
      <c r="D923" s="93" t="s">
        <v>1110</v>
      </c>
      <c r="E923" s="31"/>
      <c r="F923" s="249" t="s">
        <v>695</v>
      </c>
      <c r="G923" s="31"/>
      <c r="H923" s="250">
        <v>41708</v>
      </c>
      <c r="I923" s="31"/>
      <c r="J923" s="251" t="s">
        <v>194</v>
      </c>
      <c r="K923" s="251"/>
      <c r="L923" s="31"/>
      <c r="M923" s="145" t="s">
        <v>1099</v>
      </c>
      <c r="N923" s="251">
        <v>306</v>
      </c>
      <c r="O923" s="251"/>
      <c r="P923" s="31"/>
      <c r="Q923" s="31"/>
      <c r="R923" s="251">
        <v>789</v>
      </c>
      <c r="S923" s="251"/>
      <c r="T923" s="31"/>
      <c r="U923" s="31"/>
      <c r="V923" s="251" t="s">
        <v>194</v>
      </c>
      <c r="W923" s="251"/>
      <c r="X923" s="31"/>
      <c r="Y923" s="31"/>
      <c r="Z923" s="251" t="s">
        <v>194</v>
      </c>
      <c r="AA923" s="251"/>
      <c r="AB923" s="31"/>
      <c r="AC923" s="31"/>
      <c r="AD923" s="256">
        <v>1095</v>
      </c>
      <c r="AE923" s="256"/>
      <c r="AF923" s="31"/>
      <c r="AG923" s="31"/>
      <c r="AH923" s="251">
        <v>20</v>
      </c>
      <c r="AI923" s="251"/>
      <c r="AJ923" s="31"/>
    </row>
    <row r="924" spans="1:36">
      <c r="A924" s="12"/>
      <c r="B924" s="248"/>
      <c r="C924" s="31"/>
      <c r="D924" s="93"/>
      <c r="E924" s="31"/>
      <c r="F924" s="249"/>
      <c r="G924" s="31"/>
      <c r="H924" s="250"/>
      <c r="I924" s="31"/>
      <c r="J924" s="251"/>
      <c r="K924" s="251"/>
      <c r="L924" s="31"/>
      <c r="M924" s="145"/>
      <c r="N924" s="251"/>
      <c r="O924" s="251"/>
      <c r="P924" s="31"/>
      <c r="Q924" s="31"/>
      <c r="R924" s="251"/>
      <c r="S924" s="251"/>
      <c r="T924" s="31"/>
      <c r="U924" s="31"/>
      <c r="V924" s="251"/>
      <c r="W924" s="251"/>
      <c r="X924" s="31"/>
      <c r="Y924" s="31"/>
      <c r="Z924" s="251"/>
      <c r="AA924" s="251"/>
      <c r="AB924" s="31"/>
      <c r="AC924" s="31"/>
      <c r="AD924" s="256"/>
      <c r="AE924" s="256"/>
      <c r="AF924" s="31"/>
      <c r="AG924" s="31"/>
      <c r="AH924" s="251"/>
      <c r="AI924" s="251"/>
      <c r="AJ924" s="31"/>
    </row>
    <row r="925" spans="1:36">
      <c r="A925" s="12"/>
      <c r="B925" s="252" t="s">
        <v>349</v>
      </c>
      <c r="C925" s="26"/>
      <c r="D925" s="246" t="s">
        <v>756</v>
      </c>
      <c r="E925" s="26"/>
      <c r="F925" s="253" t="s">
        <v>695</v>
      </c>
      <c r="G925" s="26"/>
      <c r="H925" s="254">
        <v>41708</v>
      </c>
      <c r="I925" s="26"/>
      <c r="J925" s="247" t="s">
        <v>194</v>
      </c>
      <c r="K925" s="247"/>
      <c r="L925" s="26"/>
      <c r="M925" s="245" t="s">
        <v>1099</v>
      </c>
      <c r="N925" s="247">
        <v>619</v>
      </c>
      <c r="O925" s="247"/>
      <c r="P925" s="26"/>
      <c r="Q925" s="26"/>
      <c r="R925" s="247">
        <v>742</v>
      </c>
      <c r="S925" s="247"/>
      <c r="T925" s="26"/>
      <c r="U925" s="26"/>
      <c r="V925" s="247" t="s">
        <v>194</v>
      </c>
      <c r="W925" s="247"/>
      <c r="X925" s="26"/>
      <c r="Y925" s="26"/>
      <c r="Z925" s="247" t="s">
        <v>194</v>
      </c>
      <c r="AA925" s="247"/>
      <c r="AB925" s="26"/>
      <c r="AC925" s="26"/>
      <c r="AD925" s="255">
        <v>1361</v>
      </c>
      <c r="AE925" s="255"/>
      <c r="AF925" s="26"/>
      <c r="AG925" s="26"/>
      <c r="AH925" s="247">
        <v>23</v>
      </c>
      <c r="AI925" s="247"/>
      <c r="AJ925" s="26"/>
    </row>
    <row r="926" spans="1:36">
      <c r="A926" s="12"/>
      <c r="B926" s="252"/>
      <c r="C926" s="26"/>
      <c r="D926" s="246"/>
      <c r="E926" s="26"/>
      <c r="F926" s="253"/>
      <c r="G926" s="26"/>
      <c r="H926" s="254"/>
      <c r="I926" s="26"/>
      <c r="J926" s="247"/>
      <c r="K926" s="247"/>
      <c r="L926" s="26"/>
      <c r="M926" s="245"/>
      <c r="N926" s="247"/>
      <c r="O926" s="247"/>
      <c r="P926" s="26"/>
      <c r="Q926" s="26"/>
      <c r="R926" s="247"/>
      <c r="S926" s="247"/>
      <c r="T926" s="26"/>
      <c r="U926" s="26"/>
      <c r="V926" s="247"/>
      <c r="W926" s="247"/>
      <c r="X926" s="26"/>
      <c r="Y926" s="26"/>
      <c r="Z926" s="247"/>
      <c r="AA926" s="247"/>
      <c r="AB926" s="26"/>
      <c r="AC926" s="26"/>
      <c r="AD926" s="255"/>
      <c r="AE926" s="255"/>
      <c r="AF926" s="26"/>
      <c r="AG926" s="26"/>
      <c r="AH926" s="247"/>
      <c r="AI926" s="247"/>
      <c r="AJ926" s="26"/>
    </row>
    <row r="927" spans="1:36">
      <c r="A927" s="12"/>
      <c r="B927" s="248" t="s">
        <v>349</v>
      </c>
      <c r="C927" s="31"/>
      <c r="D927" s="93" t="s">
        <v>806</v>
      </c>
      <c r="E927" s="31"/>
      <c r="F927" s="249" t="s">
        <v>695</v>
      </c>
      <c r="G927" s="31"/>
      <c r="H927" s="250">
        <v>41708</v>
      </c>
      <c r="I927" s="31"/>
      <c r="J927" s="251" t="s">
        <v>194</v>
      </c>
      <c r="K927" s="251"/>
      <c r="L927" s="31"/>
      <c r="M927" s="145" t="s">
        <v>1099</v>
      </c>
      <c r="N927" s="251">
        <v>61</v>
      </c>
      <c r="O927" s="251"/>
      <c r="P927" s="31"/>
      <c r="Q927" s="31"/>
      <c r="R927" s="251">
        <v>510</v>
      </c>
      <c r="S927" s="251"/>
      <c r="T927" s="31"/>
      <c r="U927" s="31"/>
      <c r="V927" s="251" t="s">
        <v>194</v>
      </c>
      <c r="W927" s="251"/>
      <c r="X927" s="31"/>
      <c r="Y927" s="31"/>
      <c r="Z927" s="251" t="s">
        <v>194</v>
      </c>
      <c r="AA927" s="251"/>
      <c r="AB927" s="31"/>
      <c r="AC927" s="31"/>
      <c r="AD927" s="251">
        <v>571</v>
      </c>
      <c r="AE927" s="251"/>
      <c r="AF927" s="31"/>
      <c r="AG927" s="31"/>
      <c r="AH927" s="251">
        <v>11</v>
      </c>
      <c r="AI927" s="251"/>
      <c r="AJ927" s="31"/>
    </row>
    <row r="928" spans="1:36">
      <c r="A928" s="12"/>
      <c r="B928" s="248"/>
      <c r="C928" s="31"/>
      <c r="D928" s="93"/>
      <c r="E928" s="31"/>
      <c r="F928" s="249"/>
      <c r="G928" s="31"/>
      <c r="H928" s="250"/>
      <c r="I928" s="31"/>
      <c r="J928" s="251"/>
      <c r="K928" s="251"/>
      <c r="L928" s="31"/>
      <c r="M928" s="145"/>
      <c r="N928" s="251"/>
      <c r="O928" s="251"/>
      <c r="P928" s="31"/>
      <c r="Q928" s="31"/>
      <c r="R928" s="251"/>
      <c r="S928" s="251"/>
      <c r="T928" s="31"/>
      <c r="U928" s="31"/>
      <c r="V928" s="251"/>
      <c r="W928" s="251"/>
      <c r="X928" s="31"/>
      <c r="Y928" s="31"/>
      <c r="Z928" s="251"/>
      <c r="AA928" s="251"/>
      <c r="AB928" s="31"/>
      <c r="AC928" s="31"/>
      <c r="AD928" s="251"/>
      <c r="AE928" s="251"/>
      <c r="AF928" s="31"/>
      <c r="AG928" s="31"/>
      <c r="AH928" s="251"/>
      <c r="AI928" s="251"/>
      <c r="AJ928" s="31"/>
    </row>
    <row r="929" spans="1:36">
      <c r="A929" s="12"/>
      <c r="B929" s="252" t="s">
        <v>349</v>
      </c>
      <c r="C929" s="26"/>
      <c r="D929" s="246" t="s">
        <v>1111</v>
      </c>
      <c r="E929" s="26"/>
      <c r="F929" s="253" t="s">
        <v>695</v>
      </c>
      <c r="G929" s="26"/>
      <c r="H929" s="254">
        <v>41708</v>
      </c>
      <c r="I929" s="26"/>
      <c r="J929" s="247" t="s">
        <v>194</v>
      </c>
      <c r="K929" s="247"/>
      <c r="L929" s="26"/>
      <c r="M929" s="245" t="s">
        <v>1099</v>
      </c>
      <c r="N929" s="247">
        <v>234</v>
      </c>
      <c r="O929" s="247"/>
      <c r="P929" s="26"/>
      <c r="Q929" s="26"/>
      <c r="R929" s="255">
        <v>1100</v>
      </c>
      <c r="S929" s="255"/>
      <c r="T929" s="26"/>
      <c r="U929" s="26"/>
      <c r="V929" s="247" t="s">
        <v>194</v>
      </c>
      <c r="W929" s="247"/>
      <c r="X929" s="26"/>
      <c r="Y929" s="26"/>
      <c r="Z929" s="247" t="s">
        <v>194</v>
      </c>
      <c r="AA929" s="247"/>
      <c r="AB929" s="26"/>
      <c r="AC929" s="26"/>
      <c r="AD929" s="255">
        <v>1334</v>
      </c>
      <c r="AE929" s="255"/>
      <c r="AF929" s="26"/>
      <c r="AG929" s="26"/>
      <c r="AH929" s="247">
        <v>25</v>
      </c>
      <c r="AI929" s="247"/>
      <c r="AJ929" s="26"/>
    </row>
    <row r="930" spans="1:36">
      <c r="A930" s="12"/>
      <c r="B930" s="252"/>
      <c r="C930" s="26"/>
      <c r="D930" s="246"/>
      <c r="E930" s="26"/>
      <c r="F930" s="253"/>
      <c r="G930" s="26"/>
      <c r="H930" s="254"/>
      <c r="I930" s="26"/>
      <c r="J930" s="247"/>
      <c r="K930" s="247"/>
      <c r="L930" s="26"/>
      <c r="M930" s="245"/>
      <c r="N930" s="247"/>
      <c r="O930" s="247"/>
      <c r="P930" s="26"/>
      <c r="Q930" s="26"/>
      <c r="R930" s="255"/>
      <c r="S930" s="255"/>
      <c r="T930" s="26"/>
      <c r="U930" s="26"/>
      <c r="V930" s="247"/>
      <c r="W930" s="247"/>
      <c r="X930" s="26"/>
      <c r="Y930" s="26"/>
      <c r="Z930" s="247"/>
      <c r="AA930" s="247"/>
      <c r="AB930" s="26"/>
      <c r="AC930" s="26"/>
      <c r="AD930" s="255"/>
      <c r="AE930" s="255"/>
      <c r="AF930" s="26"/>
      <c r="AG930" s="26"/>
      <c r="AH930" s="247"/>
      <c r="AI930" s="247"/>
      <c r="AJ930" s="26"/>
    </row>
    <row r="931" spans="1:36">
      <c r="A931" s="12"/>
      <c r="B931" s="248" t="s">
        <v>349</v>
      </c>
      <c r="C931" s="31"/>
      <c r="D931" s="93" t="s">
        <v>1112</v>
      </c>
      <c r="E931" s="31"/>
      <c r="F931" s="249" t="s">
        <v>705</v>
      </c>
      <c r="G931" s="31"/>
      <c r="H931" s="250">
        <v>41708</v>
      </c>
      <c r="I931" s="31"/>
      <c r="J931" s="251" t="s">
        <v>194</v>
      </c>
      <c r="K931" s="251"/>
      <c r="L931" s="31"/>
      <c r="M931" s="145" t="s">
        <v>1099</v>
      </c>
      <c r="N931" s="251">
        <v>254</v>
      </c>
      <c r="O931" s="251"/>
      <c r="P931" s="31"/>
      <c r="Q931" s="31"/>
      <c r="R931" s="251">
        <v>911</v>
      </c>
      <c r="S931" s="251"/>
      <c r="T931" s="31"/>
      <c r="U931" s="31"/>
      <c r="V931" s="251" t="s">
        <v>194</v>
      </c>
      <c r="W931" s="251"/>
      <c r="X931" s="31"/>
      <c r="Y931" s="31"/>
      <c r="Z931" s="251" t="s">
        <v>194</v>
      </c>
      <c r="AA931" s="251"/>
      <c r="AB931" s="31"/>
      <c r="AC931" s="31"/>
      <c r="AD931" s="256">
        <v>1165</v>
      </c>
      <c r="AE931" s="256"/>
      <c r="AF931" s="31"/>
      <c r="AG931" s="31"/>
      <c r="AH931" s="251">
        <v>21</v>
      </c>
      <c r="AI931" s="251"/>
      <c r="AJ931" s="31"/>
    </row>
    <row r="932" spans="1:36">
      <c r="A932" s="12"/>
      <c r="B932" s="248"/>
      <c r="C932" s="31"/>
      <c r="D932" s="93"/>
      <c r="E932" s="31"/>
      <c r="F932" s="249"/>
      <c r="G932" s="31"/>
      <c r="H932" s="250"/>
      <c r="I932" s="31"/>
      <c r="J932" s="251"/>
      <c r="K932" s="251"/>
      <c r="L932" s="31"/>
      <c r="M932" s="145"/>
      <c r="N932" s="251"/>
      <c r="O932" s="251"/>
      <c r="P932" s="31"/>
      <c r="Q932" s="31"/>
      <c r="R932" s="251"/>
      <c r="S932" s="251"/>
      <c r="T932" s="31"/>
      <c r="U932" s="31"/>
      <c r="V932" s="251"/>
      <c r="W932" s="251"/>
      <c r="X932" s="31"/>
      <c r="Y932" s="31"/>
      <c r="Z932" s="251"/>
      <c r="AA932" s="251"/>
      <c r="AB932" s="31"/>
      <c r="AC932" s="31"/>
      <c r="AD932" s="256"/>
      <c r="AE932" s="256"/>
      <c r="AF932" s="31"/>
      <c r="AG932" s="31"/>
      <c r="AH932" s="251"/>
      <c r="AI932" s="251"/>
      <c r="AJ932" s="31"/>
    </row>
    <row r="933" spans="1:36">
      <c r="A933" s="12"/>
      <c r="B933" s="252" t="s">
        <v>349</v>
      </c>
      <c r="C933" s="26"/>
      <c r="D933" s="246" t="s">
        <v>797</v>
      </c>
      <c r="E933" s="26"/>
      <c r="F933" s="253" t="s">
        <v>682</v>
      </c>
      <c r="G933" s="26"/>
      <c r="H933" s="254">
        <v>41708</v>
      </c>
      <c r="I933" s="26"/>
      <c r="J933" s="247" t="s">
        <v>194</v>
      </c>
      <c r="K933" s="247"/>
      <c r="L933" s="26"/>
      <c r="M933" s="245" t="s">
        <v>1099</v>
      </c>
      <c r="N933" s="255">
        <v>1035</v>
      </c>
      <c r="O933" s="255"/>
      <c r="P933" s="26"/>
      <c r="Q933" s="26"/>
      <c r="R933" s="247">
        <v>745</v>
      </c>
      <c r="S933" s="247"/>
      <c r="T933" s="26"/>
      <c r="U933" s="26"/>
      <c r="V933" s="247" t="s">
        <v>194</v>
      </c>
      <c r="W933" s="247"/>
      <c r="X933" s="26"/>
      <c r="Y933" s="26"/>
      <c r="Z933" s="247" t="s">
        <v>194</v>
      </c>
      <c r="AA933" s="247"/>
      <c r="AB933" s="26"/>
      <c r="AC933" s="26"/>
      <c r="AD933" s="255">
        <v>1780</v>
      </c>
      <c r="AE933" s="255"/>
      <c r="AF933" s="26"/>
      <c r="AG933" s="26"/>
      <c r="AH933" s="247">
        <v>18</v>
      </c>
      <c r="AI933" s="247"/>
      <c r="AJ933" s="26"/>
    </row>
    <row r="934" spans="1:36">
      <c r="A934" s="12"/>
      <c r="B934" s="252"/>
      <c r="C934" s="26"/>
      <c r="D934" s="246"/>
      <c r="E934" s="26"/>
      <c r="F934" s="253"/>
      <c r="G934" s="26"/>
      <c r="H934" s="254"/>
      <c r="I934" s="26"/>
      <c r="J934" s="247"/>
      <c r="K934" s="247"/>
      <c r="L934" s="26"/>
      <c r="M934" s="245"/>
      <c r="N934" s="255"/>
      <c r="O934" s="255"/>
      <c r="P934" s="26"/>
      <c r="Q934" s="26"/>
      <c r="R934" s="247"/>
      <c r="S934" s="247"/>
      <c r="T934" s="26"/>
      <c r="U934" s="26"/>
      <c r="V934" s="247"/>
      <c r="W934" s="247"/>
      <c r="X934" s="26"/>
      <c r="Y934" s="26"/>
      <c r="Z934" s="247"/>
      <c r="AA934" s="247"/>
      <c r="AB934" s="26"/>
      <c r="AC934" s="26"/>
      <c r="AD934" s="255"/>
      <c r="AE934" s="255"/>
      <c r="AF934" s="26"/>
      <c r="AG934" s="26"/>
      <c r="AH934" s="247"/>
      <c r="AI934" s="247"/>
      <c r="AJ934" s="26"/>
    </row>
    <row r="935" spans="1:36">
      <c r="A935" s="12"/>
      <c r="B935" s="248" t="s">
        <v>349</v>
      </c>
      <c r="C935" s="31"/>
      <c r="D935" s="93" t="s">
        <v>1113</v>
      </c>
      <c r="E935" s="31"/>
      <c r="F935" s="249" t="s">
        <v>682</v>
      </c>
      <c r="G935" s="31"/>
      <c r="H935" s="250">
        <v>41708</v>
      </c>
      <c r="I935" s="31"/>
      <c r="J935" s="251" t="s">
        <v>194</v>
      </c>
      <c r="K935" s="251"/>
      <c r="L935" s="31"/>
      <c r="M935" s="145" t="s">
        <v>1099</v>
      </c>
      <c r="N935" s="251">
        <v>851</v>
      </c>
      <c r="O935" s="251"/>
      <c r="P935" s="31"/>
      <c r="Q935" s="31"/>
      <c r="R935" s="256">
        <v>1102</v>
      </c>
      <c r="S935" s="256"/>
      <c r="T935" s="31"/>
      <c r="U935" s="31"/>
      <c r="V935" s="251" t="s">
        <v>194</v>
      </c>
      <c r="W935" s="251"/>
      <c r="X935" s="31"/>
      <c r="Y935" s="31"/>
      <c r="Z935" s="251" t="s">
        <v>194</v>
      </c>
      <c r="AA935" s="251"/>
      <c r="AB935" s="31"/>
      <c r="AC935" s="31"/>
      <c r="AD935" s="256">
        <v>1953</v>
      </c>
      <c r="AE935" s="256"/>
      <c r="AF935" s="31"/>
      <c r="AG935" s="31"/>
      <c r="AH935" s="251">
        <v>27</v>
      </c>
      <c r="AI935" s="251"/>
      <c r="AJ935" s="31"/>
    </row>
    <row r="936" spans="1:36">
      <c r="A936" s="12"/>
      <c r="B936" s="248"/>
      <c r="C936" s="31"/>
      <c r="D936" s="93"/>
      <c r="E936" s="31"/>
      <c r="F936" s="249"/>
      <c r="G936" s="31"/>
      <c r="H936" s="250"/>
      <c r="I936" s="31"/>
      <c r="J936" s="251"/>
      <c r="K936" s="251"/>
      <c r="L936" s="31"/>
      <c r="M936" s="145"/>
      <c r="N936" s="251"/>
      <c r="O936" s="251"/>
      <c r="P936" s="31"/>
      <c r="Q936" s="31"/>
      <c r="R936" s="256"/>
      <c r="S936" s="256"/>
      <c r="T936" s="31"/>
      <c r="U936" s="31"/>
      <c r="V936" s="251"/>
      <c r="W936" s="251"/>
      <c r="X936" s="31"/>
      <c r="Y936" s="31"/>
      <c r="Z936" s="251"/>
      <c r="AA936" s="251"/>
      <c r="AB936" s="31"/>
      <c r="AC936" s="31"/>
      <c r="AD936" s="256"/>
      <c r="AE936" s="256"/>
      <c r="AF936" s="31"/>
      <c r="AG936" s="31"/>
      <c r="AH936" s="251"/>
      <c r="AI936" s="251"/>
      <c r="AJ936" s="31"/>
    </row>
    <row r="937" spans="1:36">
      <c r="A937" s="12"/>
      <c r="B937" s="252" t="s">
        <v>349</v>
      </c>
      <c r="C937" s="26"/>
      <c r="D937" s="246" t="s">
        <v>1114</v>
      </c>
      <c r="E937" s="26"/>
      <c r="F937" s="253" t="s">
        <v>682</v>
      </c>
      <c r="G937" s="26"/>
      <c r="H937" s="254">
        <v>41708</v>
      </c>
      <c r="I937" s="26"/>
      <c r="J937" s="247" t="s">
        <v>194</v>
      </c>
      <c r="K937" s="247"/>
      <c r="L937" s="26"/>
      <c r="M937" s="245" t="s">
        <v>1099</v>
      </c>
      <c r="N937" s="247">
        <v>174</v>
      </c>
      <c r="O937" s="247"/>
      <c r="P937" s="26"/>
      <c r="Q937" s="26"/>
      <c r="R937" s="247">
        <v>293</v>
      </c>
      <c r="S937" s="247"/>
      <c r="T937" s="26"/>
      <c r="U937" s="26"/>
      <c r="V937" s="247" t="s">
        <v>194</v>
      </c>
      <c r="W937" s="247"/>
      <c r="X937" s="26"/>
      <c r="Y937" s="26"/>
      <c r="Z937" s="247" t="s">
        <v>194</v>
      </c>
      <c r="AA937" s="247"/>
      <c r="AB937" s="26"/>
      <c r="AC937" s="26"/>
      <c r="AD937" s="247">
        <v>467</v>
      </c>
      <c r="AE937" s="247"/>
      <c r="AF937" s="26"/>
      <c r="AG937" s="26"/>
      <c r="AH937" s="247">
        <v>9</v>
      </c>
      <c r="AI937" s="247"/>
      <c r="AJ937" s="26"/>
    </row>
    <row r="938" spans="1:36">
      <c r="A938" s="12"/>
      <c r="B938" s="252"/>
      <c r="C938" s="26"/>
      <c r="D938" s="246"/>
      <c r="E938" s="26"/>
      <c r="F938" s="253"/>
      <c r="G938" s="26"/>
      <c r="H938" s="254"/>
      <c r="I938" s="26"/>
      <c r="J938" s="247"/>
      <c r="K938" s="247"/>
      <c r="L938" s="26"/>
      <c r="M938" s="245"/>
      <c r="N938" s="247"/>
      <c r="O938" s="247"/>
      <c r="P938" s="26"/>
      <c r="Q938" s="26"/>
      <c r="R938" s="247"/>
      <c r="S938" s="247"/>
      <c r="T938" s="26"/>
      <c r="U938" s="26"/>
      <c r="V938" s="247"/>
      <c r="W938" s="247"/>
      <c r="X938" s="26"/>
      <c r="Y938" s="26"/>
      <c r="Z938" s="247"/>
      <c r="AA938" s="247"/>
      <c r="AB938" s="26"/>
      <c r="AC938" s="26"/>
      <c r="AD938" s="247"/>
      <c r="AE938" s="247"/>
      <c r="AF938" s="26"/>
      <c r="AG938" s="26"/>
      <c r="AH938" s="247"/>
      <c r="AI938" s="247"/>
      <c r="AJ938" s="26"/>
    </row>
    <row r="939" spans="1:36">
      <c r="A939" s="12"/>
      <c r="B939" s="248" t="s">
        <v>349</v>
      </c>
      <c r="C939" s="31"/>
      <c r="D939" s="93" t="s">
        <v>1115</v>
      </c>
      <c r="E939" s="31"/>
      <c r="F939" s="249" t="s">
        <v>712</v>
      </c>
      <c r="G939" s="31"/>
      <c r="H939" s="250">
        <v>41708</v>
      </c>
      <c r="I939" s="31"/>
      <c r="J939" s="251" t="s">
        <v>194</v>
      </c>
      <c r="K939" s="251"/>
      <c r="L939" s="31"/>
      <c r="M939" s="145" t="s">
        <v>1099</v>
      </c>
      <c r="N939" s="251">
        <v>154</v>
      </c>
      <c r="O939" s="251"/>
      <c r="P939" s="31"/>
      <c r="Q939" s="31"/>
      <c r="R939" s="256">
        <v>2281</v>
      </c>
      <c r="S939" s="256"/>
      <c r="T939" s="31"/>
      <c r="U939" s="31"/>
      <c r="V939" s="251" t="s">
        <v>194</v>
      </c>
      <c r="W939" s="251"/>
      <c r="X939" s="31"/>
      <c r="Y939" s="31"/>
      <c r="Z939" s="251" t="s">
        <v>194</v>
      </c>
      <c r="AA939" s="251"/>
      <c r="AB939" s="31"/>
      <c r="AC939" s="31"/>
      <c r="AD939" s="256">
        <v>2435</v>
      </c>
      <c r="AE939" s="256"/>
      <c r="AF939" s="31"/>
      <c r="AG939" s="31"/>
      <c r="AH939" s="251">
        <v>52</v>
      </c>
      <c r="AI939" s="251"/>
      <c r="AJ939" s="31"/>
    </row>
    <row r="940" spans="1:36">
      <c r="A940" s="12"/>
      <c r="B940" s="248"/>
      <c r="C940" s="31"/>
      <c r="D940" s="93"/>
      <c r="E940" s="31"/>
      <c r="F940" s="249"/>
      <c r="G940" s="31"/>
      <c r="H940" s="250"/>
      <c r="I940" s="31"/>
      <c r="J940" s="251"/>
      <c r="K940" s="251"/>
      <c r="L940" s="31"/>
      <c r="M940" s="145"/>
      <c r="N940" s="251"/>
      <c r="O940" s="251"/>
      <c r="P940" s="31"/>
      <c r="Q940" s="31"/>
      <c r="R940" s="256"/>
      <c r="S940" s="256"/>
      <c r="T940" s="31"/>
      <c r="U940" s="31"/>
      <c r="V940" s="251"/>
      <c r="W940" s="251"/>
      <c r="X940" s="31"/>
      <c r="Y940" s="31"/>
      <c r="Z940" s="251"/>
      <c r="AA940" s="251"/>
      <c r="AB940" s="31"/>
      <c r="AC940" s="31"/>
      <c r="AD940" s="256"/>
      <c r="AE940" s="256"/>
      <c r="AF940" s="31"/>
      <c r="AG940" s="31"/>
      <c r="AH940" s="251"/>
      <c r="AI940" s="251"/>
      <c r="AJ940" s="31"/>
    </row>
    <row r="941" spans="1:36">
      <c r="A941" s="12"/>
      <c r="B941" s="252" t="s">
        <v>349</v>
      </c>
      <c r="C941" s="26"/>
      <c r="D941" s="246" t="s">
        <v>1116</v>
      </c>
      <c r="E941" s="26"/>
      <c r="F941" s="253" t="s">
        <v>712</v>
      </c>
      <c r="G941" s="26"/>
      <c r="H941" s="254">
        <v>41708</v>
      </c>
      <c r="I941" s="26"/>
      <c r="J941" s="247" t="s">
        <v>194</v>
      </c>
      <c r="K941" s="247"/>
      <c r="L941" s="26"/>
      <c r="M941" s="245" t="s">
        <v>1099</v>
      </c>
      <c r="N941" s="247">
        <v>215</v>
      </c>
      <c r="O941" s="247"/>
      <c r="P941" s="26"/>
      <c r="Q941" s="26"/>
      <c r="R941" s="247">
        <v>555</v>
      </c>
      <c r="S941" s="247"/>
      <c r="T941" s="26"/>
      <c r="U941" s="26"/>
      <c r="V941" s="247" t="s">
        <v>194</v>
      </c>
      <c r="W941" s="247"/>
      <c r="X941" s="26"/>
      <c r="Y941" s="26"/>
      <c r="Z941" s="247" t="s">
        <v>194</v>
      </c>
      <c r="AA941" s="247"/>
      <c r="AB941" s="26"/>
      <c r="AC941" s="26"/>
      <c r="AD941" s="247">
        <v>770</v>
      </c>
      <c r="AE941" s="247"/>
      <c r="AF941" s="26"/>
      <c r="AG941" s="26"/>
      <c r="AH941" s="247">
        <v>14</v>
      </c>
      <c r="AI941" s="247"/>
      <c r="AJ941" s="26"/>
    </row>
    <row r="942" spans="1:36">
      <c r="A942" s="12"/>
      <c r="B942" s="252"/>
      <c r="C942" s="26"/>
      <c r="D942" s="246"/>
      <c r="E942" s="26"/>
      <c r="F942" s="253"/>
      <c r="G942" s="26"/>
      <c r="H942" s="254"/>
      <c r="I942" s="26"/>
      <c r="J942" s="247"/>
      <c r="K942" s="247"/>
      <c r="L942" s="26"/>
      <c r="M942" s="245"/>
      <c r="N942" s="247"/>
      <c r="O942" s="247"/>
      <c r="P942" s="26"/>
      <c r="Q942" s="26"/>
      <c r="R942" s="247"/>
      <c r="S942" s="247"/>
      <c r="T942" s="26"/>
      <c r="U942" s="26"/>
      <c r="V942" s="247"/>
      <c r="W942" s="247"/>
      <c r="X942" s="26"/>
      <c r="Y942" s="26"/>
      <c r="Z942" s="247"/>
      <c r="AA942" s="247"/>
      <c r="AB942" s="26"/>
      <c r="AC942" s="26"/>
      <c r="AD942" s="247"/>
      <c r="AE942" s="247"/>
      <c r="AF942" s="26"/>
      <c r="AG942" s="26"/>
      <c r="AH942" s="247"/>
      <c r="AI942" s="247"/>
      <c r="AJ942" s="26"/>
    </row>
    <row r="943" spans="1:36">
      <c r="A943" s="12"/>
      <c r="B943" s="248" t="s">
        <v>349</v>
      </c>
      <c r="C943" s="31"/>
      <c r="D943" s="93" t="s">
        <v>1117</v>
      </c>
      <c r="E943" s="31"/>
      <c r="F943" s="249" t="s">
        <v>712</v>
      </c>
      <c r="G943" s="31"/>
      <c r="H943" s="250">
        <v>41708</v>
      </c>
      <c r="I943" s="31"/>
      <c r="J943" s="251" t="s">
        <v>194</v>
      </c>
      <c r="K943" s="251"/>
      <c r="L943" s="31"/>
      <c r="M943" s="145" t="s">
        <v>1099</v>
      </c>
      <c r="N943" s="251">
        <v>374</v>
      </c>
      <c r="O943" s="251"/>
      <c r="P943" s="31"/>
      <c r="Q943" s="31"/>
      <c r="R943" s="256">
        <v>1532</v>
      </c>
      <c r="S943" s="256"/>
      <c r="T943" s="31"/>
      <c r="U943" s="31"/>
      <c r="V943" s="251" t="s">
        <v>194</v>
      </c>
      <c r="W943" s="251"/>
      <c r="X943" s="31"/>
      <c r="Y943" s="31"/>
      <c r="Z943" s="251" t="s">
        <v>194</v>
      </c>
      <c r="AA943" s="251"/>
      <c r="AB943" s="31"/>
      <c r="AC943" s="31"/>
      <c r="AD943" s="256">
        <v>1906</v>
      </c>
      <c r="AE943" s="256"/>
      <c r="AF943" s="31"/>
      <c r="AG943" s="31"/>
      <c r="AH943" s="251">
        <v>36</v>
      </c>
      <c r="AI943" s="251"/>
      <c r="AJ943" s="31"/>
    </row>
    <row r="944" spans="1:36">
      <c r="A944" s="12"/>
      <c r="B944" s="248"/>
      <c r="C944" s="31"/>
      <c r="D944" s="93"/>
      <c r="E944" s="31"/>
      <c r="F944" s="249"/>
      <c r="G944" s="31"/>
      <c r="H944" s="250"/>
      <c r="I944" s="31"/>
      <c r="J944" s="251"/>
      <c r="K944" s="251"/>
      <c r="L944" s="31"/>
      <c r="M944" s="145"/>
      <c r="N944" s="251"/>
      <c r="O944" s="251"/>
      <c r="P944" s="31"/>
      <c r="Q944" s="31"/>
      <c r="R944" s="256"/>
      <c r="S944" s="256"/>
      <c r="T944" s="31"/>
      <c r="U944" s="31"/>
      <c r="V944" s="251"/>
      <c r="W944" s="251"/>
      <c r="X944" s="31"/>
      <c r="Y944" s="31"/>
      <c r="Z944" s="251"/>
      <c r="AA944" s="251"/>
      <c r="AB944" s="31"/>
      <c r="AC944" s="31"/>
      <c r="AD944" s="256"/>
      <c r="AE944" s="256"/>
      <c r="AF944" s="31"/>
      <c r="AG944" s="31"/>
      <c r="AH944" s="251"/>
      <c r="AI944" s="251"/>
      <c r="AJ944" s="31"/>
    </row>
    <row r="945" spans="1:36">
      <c r="A945" s="12"/>
      <c r="B945" s="252" t="s">
        <v>349</v>
      </c>
      <c r="C945" s="26"/>
      <c r="D945" s="246" t="s">
        <v>763</v>
      </c>
      <c r="E945" s="26"/>
      <c r="F945" s="253" t="s">
        <v>680</v>
      </c>
      <c r="G945" s="26"/>
      <c r="H945" s="254">
        <v>41708</v>
      </c>
      <c r="I945" s="26"/>
      <c r="J945" s="247" t="s">
        <v>194</v>
      </c>
      <c r="K945" s="247"/>
      <c r="L945" s="26"/>
      <c r="M945" s="245" t="s">
        <v>1099</v>
      </c>
      <c r="N945" s="247">
        <v>73</v>
      </c>
      <c r="O945" s="247"/>
      <c r="P945" s="26"/>
      <c r="Q945" s="26"/>
      <c r="R945" s="255">
        <v>1248</v>
      </c>
      <c r="S945" s="255"/>
      <c r="T945" s="26"/>
      <c r="U945" s="26"/>
      <c r="V945" s="247" t="s">
        <v>194</v>
      </c>
      <c r="W945" s="247"/>
      <c r="X945" s="26"/>
      <c r="Y945" s="26"/>
      <c r="Z945" s="247" t="s">
        <v>194</v>
      </c>
      <c r="AA945" s="247"/>
      <c r="AB945" s="26"/>
      <c r="AC945" s="26"/>
      <c r="AD945" s="255">
        <v>1321</v>
      </c>
      <c r="AE945" s="255"/>
      <c r="AF945" s="26"/>
      <c r="AG945" s="26"/>
      <c r="AH945" s="247">
        <v>28</v>
      </c>
      <c r="AI945" s="247"/>
      <c r="AJ945" s="26"/>
    </row>
    <row r="946" spans="1:36">
      <c r="A946" s="12"/>
      <c r="B946" s="252"/>
      <c r="C946" s="26"/>
      <c r="D946" s="246"/>
      <c r="E946" s="26"/>
      <c r="F946" s="253"/>
      <c r="G946" s="26"/>
      <c r="H946" s="254"/>
      <c r="I946" s="26"/>
      <c r="J946" s="247"/>
      <c r="K946" s="247"/>
      <c r="L946" s="26"/>
      <c r="M946" s="245"/>
      <c r="N946" s="247"/>
      <c r="O946" s="247"/>
      <c r="P946" s="26"/>
      <c r="Q946" s="26"/>
      <c r="R946" s="255"/>
      <c r="S946" s="255"/>
      <c r="T946" s="26"/>
      <c r="U946" s="26"/>
      <c r="V946" s="247"/>
      <c r="W946" s="247"/>
      <c r="X946" s="26"/>
      <c r="Y946" s="26"/>
      <c r="Z946" s="247"/>
      <c r="AA946" s="247"/>
      <c r="AB946" s="26"/>
      <c r="AC946" s="26"/>
      <c r="AD946" s="255"/>
      <c r="AE946" s="255"/>
      <c r="AF946" s="26"/>
      <c r="AG946" s="26"/>
      <c r="AH946" s="247"/>
      <c r="AI946" s="247"/>
      <c r="AJ946" s="26"/>
    </row>
    <row r="947" spans="1:36">
      <c r="A947" s="12"/>
      <c r="B947" s="248" t="s">
        <v>1118</v>
      </c>
      <c r="C947" s="31"/>
      <c r="D947" s="93" t="s">
        <v>1119</v>
      </c>
      <c r="E947" s="31"/>
      <c r="F947" s="249" t="s">
        <v>664</v>
      </c>
      <c r="G947" s="31"/>
      <c r="H947" s="250">
        <v>41717</v>
      </c>
      <c r="I947" s="31"/>
      <c r="J947" s="251" t="s">
        <v>194</v>
      </c>
      <c r="K947" s="251"/>
      <c r="L947" s="31"/>
      <c r="M947" s="145" t="s">
        <v>656</v>
      </c>
      <c r="N947" s="251">
        <v>93</v>
      </c>
      <c r="O947" s="251"/>
      <c r="P947" s="31"/>
      <c r="Q947" s="31"/>
      <c r="R947" s="251">
        <v>741</v>
      </c>
      <c r="S947" s="251"/>
      <c r="T947" s="31"/>
      <c r="U947" s="31"/>
      <c r="V947" s="251" t="s">
        <v>194</v>
      </c>
      <c r="W947" s="251"/>
      <c r="X947" s="31"/>
      <c r="Y947" s="31"/>
      <c r="Z947" s="251" t="s">
        <v>194</v>
      </c>
      <c r="AA947" s="251"/>
      <c r="AB947" s="31"/>
      <c r="AC947" s="31"/>
      <c r="AD947" s="251">
        <v>834</v>
      </c>
      <c r="AE947" s="251"/>
      <c r="AF947" s="31"/>
      <c r="AG947" s="31"/>
      <c r="AH947" s="251">
        <v>17</v>
      </c>
      <c r="AI947" s="251"/>
      <c r="AJ947" s="31"/>
    </row>
    <row r="948" spans="1:36">
      <c r="A948" s="12"/>
      <c r="B948" s="248"/>
      <c r="C948" s="31"/>
      <c r="D948" s="93"/>
      <c r="E948" s="31"/>
      <c r="F948" s="249"/>
      <c r="G948" s="31"/>
      <c r="H948" s="250"/>
      <c r="I948" s="31"/>
      <c r="J948" s="251"/>
      <c r="K948" s="251"/>
      <c r="L948" s="31"/>
      <c r="M948" s="145"/>
      <c r="N948" s="251"/>
      <c r="O948" s="251"/>
      <c r="P948" s="31"/>
      <c r="Q948" s="31"/>
      <c r="R948" s="251"/>
      <c r="S948" s="251"/>
      <c r="T948" s="31"/>
      <c r="U948" s="31"/>
      <c r="V948" s="251"/>
      <c r="W948" s="251"/>
      <c r="X948" s="31"/>
      <c r="Y948" s="31"/>
      <c r="Z948" s="251"/>
      <c r="AA948" s="251"/>
      <c r="AB948" s="31"/>
      <c r="AC948" s="31"/>
      <c r="AD948" s="251"/>
      <c r="AE948" s="251"/>
      <c r="AF948" s="31"/>
      <c r="AG948" s="31"/>
      <c r="AH948" s="251"/>
      <c r="AI948" s="251"/>
      <c r="AJ948" s="31"/>
    </row>
    <row r="949" spans="1:36">
      <c r="A949" s="12"/>
      <c r="B949" s="252" t="s">
        <v>688</v>
      </c>
      <c r="C949" s="26"/>
      <c r="D949" s="246" t="s">
        <v>1120</v>
      </c>
      <c r="E949" s="26"/>
      <c r="F949" s="253" t="s">
        <v>670</v>
      </c>
      <c r="G949" s="26"/>
      <c r="H949" s="254">
        <v>41717</v>
      </c>
      <c r="I949" s="26"/>
      <c r="J949" s="247" t="s">
        <v>194</v>
      </c>
      <c r="K949" s="247"/>
      <c r="L949" s="26"/>
      <c r="M949" s="245" t="s">
        <v>656</v>
      </c>
      <c r="N949" s="247">
        <v>507</v>
      </c>
      <c r="O949" s="247"/>
      <c r="P949" s="26"/>
      <c r="Q949" s="26"/>
      <c r="R949" s="255">
        <v>1014</v>
      </c>
      <c r="S949" s="255"/>
      <c r="T949" s="26"/>
      <c r="U949" s="26"/>
      <c r="V949" s="247" t="s">
        <v>194</v>
      </c>
      <c r="W949" s="247"/>
      <c r="X949" s="26"/>
      <c r="Y949" s="26"/>
      <c r="Z949" s="247" t="s">
        <v>194</v>
      </c>
      <c r="AA949" s="247"/>
      <c r="AB949" s="26"/>
      <c r="AC949" s="26"/>
      <c r="AD949" s="255">
        <v>1521</v>
      </c>
      <c r="AE949" s="255"/>
      <c r="AF949" s="26"/>
      <c r="AG949" s="26"/>
      <c r="AH949" s="247">
        <v>25</v>
      </c>
      <c r="AI949" s="247"/>
      <c r="AJ949" s="26"/>
    </row>
    <row r="950" spans="1:36">
      <c r="A950" s="12"/>
      <c r="B950" s="252"/>
      <c r="C950" s="26"/>
      <c r="D950" s="246"/>
      <c r="E950" s="26"/>
      <c r="F950" s="253"/>
      <c r="G950" s="26"/>
      <c r="H950" s="254"/>
      <c r="I950" s="26"/>
      <c r="J950" s="247"/>
      <c r="K950" s="247"/>
      <c r="L950" s="26"/>
      <c r="M950" s="245"/>
      <c r="N950" s="247"/>
      <c r="O950" s="247"/>
      <c r="P950" s="26"/>
      <c r="Q950" s="26"/>
      <c r="R950" s="255"/>
      <c r="S950" s="255"/>
      <c r="T950" s="26"/>
      <c r="U950" s="26"/>
      <c r="V950" s="247"/>
      <c r="W950" s="247"/>
      <c r="X950" s="26"/>
      <c r="Y950" s="26"/>
      <c r="Z950" s="247"/>
      <c r="AA950" s="247"/>
      <c r="AB950" s="26"/>
      <c r="AC950" s="26"/>
      <c r="AD950" s="255"/>
      <c r="AE950" s="255"/>
      <c r="AF950" s="26"/>
      <c r="AG950" s="26"/>
      <c r="AH950" s="247"/>
      <c r="AI950" s="247"/>
      <c r="AJ950" s="26"/>
    </row>
    <row r="951" spans="1:36">
      <c r="A951" s="12"/>
      <c r="B951" s="248" t="s">
        <v>350</v>
      </c>
      <c r="C951" s="31"/>
      <c r="D951" s="93" t="s">
        <v>1121</v>
      </c>
      <c r="E951" s="31"/>
      <c r="F951" s="249" t="s">
        <v>838</v>
      </c>
      <c r="G951" s="31"/>
      <c r="H951" s="250">
        <v>41718</v>
      </c>
      <c r="I951" s="31"/>
      <c r="J951" s="256">
        <v>190000</v>
      </c>
      <c r="K951" s="256"/>
      <c r="L951" s="31"/>
      <c r="M951" s="31"/>
      <c r="N951" s="256">
        <v>16009</v>
      </c>
      <c r="O951" s="256"/>
      <c r="P951" s="31"/>
      <c r="Q951" s="31"/>
      <c r="R951" s="256">
        <v>194287</v>
      </c>
      <c r="S951" s="256"/>
      <c r="T951" s="31"/>
      <c r="U951" s="31"/>
      <c r="V951" s="251" t="s">
        <v>194</v>
      </c>
      <c r="W951" s="251"/>
      <c r="X951" s="31"/>
      <c r="Y951" s="31"/>
      <c r="Z951" s="251" t="s">
        <v>194</v>
      </c>
      <c r="AA951" s="251"/>
      <c r="AB951" s="31"/>
      <c r="AC951" s="31"/>
      <c r="AD951" s="256">
        <v>210296</v>
      </c>
      <c r="AE951" s="256"/>
      <c r="AF951" s="31"/>
      <c r="AG951" s="31"/>
      <c r="AH951" s="256">
        <v>3904</v>
      </c>
      <c r="AI951" s="256"/>
      <c r="AJ951" s="31"/>
    </row>
    <row r="952" spans="1:36">
      <c r="A952" s="12"/>
      <c r="B952" s="248"/>
      <c r="C952" s="31"/>
      <c r="D952" s="93"/>
      <c r="E952" s="31"/>
      <c r="F952" s="249"/>
      <c r="G952" s="31"/>
      <c r="H952" s="250"/>
      <c r="I952" s="31"/>
      <c r="J952" s="256"/>
      <c r="K952" s="256"/>
      <c r="L952" s="31"/>
      <c r="M952" s="31"/>
      <c r="N952" s="256"/>
      <c r="O952" s="256"/>
      <c r="P952" s="31"/>
      <c r="Q952" s="31"/>
      <c r="R952" s="256"/>
      <c r="S952" s="256"/>
      <c r="T952" s="31"/>
      <c r="U952" s="31"/>
      <c r="V952" s="251"/>
      <c r="W952" s="251"/>
      <c r="X952" s="31"/>
      <c r="Y952" s="31"/>
      <c r="Z952" s="251"/>
      <c r="AA952" s="251"/>
      <c r="AB952" s="31"/>
      <c r="AC952" s="31"/>
      <c r="AD952" s="256"/>
      <c r="AE952" s="256"/>
      <c r="AF952" s="31"/>
      <c r="AG952" s="31"/>
      <c r="AH952" s="256"/>
      <c r="AI952" s="256"/>
      <c r="AJ952" s="31"/>
    </row>
    <row r="953" spans="1:36">
      <c r="A953" s="12"/>
      <c r="B953" s="252" t="s">
        <v>1024</v>
      </c>
      <c r="C953" s="26"/>
      <c r="D953" s="246" t="s">
        <v>1122</v>
      </c>
      <c r="E953" s="26"/>
      <c r="F953" s="253" t="s">
        <v>664</v>
      </c>
      <c r="G953" s="26"/>
      <c r="H953" s="254">
        <v>41723</v>
      </c>
      <c r="I953" s="26"/>
      <c r="J953" s="247" t="s">
        <v>194</v>
      </c>
      <c r="K953" s="247"/>
      <c r="L953" s="26"/>
      <c r="M953" s="245" t="s">
        <v>656</v>
      </c>
      <c r="N953" s="247">
        <v>82</v>
      </c>
      <c r="O953" s="247"/>
      <c r="P953" s="26"/>
      <c r="Q953" s="26"/>
      <c r="R953" s="247">
        <v>780</v>
      </c>
      <c r="S953" s="247"/>
      <c r="T953" s="26"/>
      <c r="U953" s="26"/>
      <c r="V953" s="247" t="s">
        <v>194</v>
      </c>
      <c r="W953" s="247"/>
      <c r="X953" s="26"/>
      <c r="Y953" s="26"/>
      <c r="Z953" s="247" t="s">
        <v>194</v>
      </c>
      <c r="AA953" s="247"/>
      <c r="AB953" s="26"/>
      <c r="AC953" s="26"/>
      <c r="AD953" s="247">
        <v>862</v>
      </c>
      <c r="AE953" s="247"/>
      <c r="AF953" s="26"/>
      <c r="AG953" s="26"/>
      <c r="AH953" s="247">
        <v>17</v>
      </c>
      <c r="AI953" s="247"/>
      <c r="AJ953" s="26"/>
    </row>
    <row r="954" spans="1:36">
      <c r="A954" s="12"/>
      <c r="B954" s="252"/>
      <c r="C954" s="26"/>
      <c r="D954" s="246"/>
      <c r="E954" s="26"/>
      <c r="F954" s="253"/>
      <c r="G954" s="26"/>
      <c r="H954" s="254"/>
      <c r="I954" s="26"/>
      <c r="J954" s="247"/>
      <c r="K954" s="247"/>
      <c r="L954" s="26"/>
      <c r="M954" s="245"/>
      <c r="N954" s="247"/>
      <c r="O954" s="247"/>
      <c r="P954" s="26"/>
      <c r="Q954" s="26"/>
      <c r="R954" s="247"/>
      <c r="S954" s="247"/>
      <c r="T954" s="26"/>
      <c r="U954" s="26"/>
      <c r="V954" s="247"/>
      <c r="W954" s="247"/>
      <c r="X954" s="26"/>
      <c r="Y954" s="26"/>
      <c r="Z954" s="247"/>
      <c r="AA954" s="247"/>
      <c r="AB954" s="26"/>
      <c r="AC954" s="26"/>
      <c r="AD954" s="247"/>
      <c r="AE954" s="247"/>
      <c r="AF954" s="26"/>
      <c r="AG954" s="26"/>
      <c r="AH954" s="247"/>
      <c r="AI954" s="247"/>
      <c r="AJ954" s="26"/>
    </row>
    <row r="955" spans="1:36">
      <c r="A955" s="12"/>
      <c r="B955" s="248" t="s">
        <v>1123</v>
      </c>
      <c r="C955" s="31"/>
      <c r="D955" s="93" t="s">
        <v>1124</v>
      </c>
      <c r="E955" s="31"/>
      <c r="F955" s="249" t="s">
        <v>896</v>
      </c>
      <c r="G955" s="31"/>
      <c r="H955" s="250">
        <v>41737</v>
      </c>
      <c r="I955" s="31"/>
      <c r="J955" s="251" t="s">
        <v>194</v>
      </c>
      <c r="K955" s="251"/>
      <c r="L955" s="31"/>
      <c r="M955" s="145" t="s">
        <v>656</v>
      </c>
      <c r="N955" s="251">
        <v>165</v>
      </c>
      <c r="O955" s="251"/>
      <c r="P955" s="31"/>
      <c r="Q955" s="31"/>
      <c r="R955" s="251">
        <v>803</v>
      </c>
      <c r="S955" s="251"/>
      <c r="T955" s="31"/>
      <c r="U955" s="31"/>
      <c r="V955" s="251" t="s">
        <v>194</v>
      </c>
      <c r="W955" s="251"/>
      <c r="X955" s="31"/>
      <c r="Y955" s="31"/>
      <c r="Z955" s="251" t="s">
        <v>194</v>
      </c>
      <c r="AA955" s="251"/>
      <c r="AB955" s="31"/>
      <c r="AC955" s="31"/>
      <c r="AD955" s="251">
        <v>968</v>
      </c>
      <c r="AE955" s="251"/>
      <c r="AF955" s="31"/>
      <c r="AG955" s="31"/>
      <c r="AH955" s="251">
        <v>18</v>
      </c>
      <c r="AI955" s="251"/>
      <c r="AJ955" s="31"/>
    </row>
    <row r="956" spans="1:36">
      <c r="A956" s="12"/>
      <c r="B956" s="248"/>
      <c r="C956" s="31"/>
      <c r="D956" s="93"/>
      <c r="E956" s="31"/>
      <c r="F956" s="249"/>
      <c r="G956" s="31"/>
      <c r="H956" s="250"/>
      <c r="I956" s="31"/>
      <c r="J956" s="251"/>
      <c r="K956" s="251"/>
      <c r="L956" s="31"/>
      <c r="M956" s="145"/>
      <c r="N956" s="251"/>
      <c r="O956" s="251"/>
      <c r="P956" s="31"/>
      <c r="Q956" s="31"/>
      <c r="R956" s="251"/>
      <c r="S956" s="251"/>
      <c r="T956" s="31"/>
      <c r="U956" s="31"/>
      <c r="V956" s="251"/>
      <c r="W956" s="251"/>
      <c r="X956" s="31"/>
      <c r="Y956" s="31"/>
      <c r="Z956" s="251"/>
      <c r="AA956" s="251"/>
      <c r="AB956" s="31"/>
      <c r="AC956" s="31"/>
      <c r="AD956" s="251"/>
      <c r="AE956" s="251"/>
      <c r="AF956" s="31"/>
      <c r="AG956" s="31"/>
      <c r="AH956" s="251"/>
      <c r="AI956" s="251"/>
      <c r="AJ956" s="31"/>
    </row>
    <row r="957" spans="1:36">
      <c r="A957" s="12"/>
      <c r="B957" s="252" t="s">
        <v>688</v>
      </c>
      <c r="C957" s="26"/>
      <c r="D957" s="246" t="s">
        <v>1125</v>
      </c>
      <c r="E957" s="26"/>
      <c r="F957" s="253" t="s">
        <v>670</v>
      </c>
      <c r="G957" s="26"/>
      <c r="H957" s="254">
        <v>41737</v>
      </c>
      <c r="I957" s="26"/>
      <c r="J957" s="247" t="s">
        <v>194</v>
      </c>
      <c r="K957" s="247"/>
      <c r="L957" s="26"/>
      <c r="M957" s="245" t="s">
        <v>656</v>
      </c>
      <c r="N957" s="247">
        <v>337</v>
      </c>
      <c r="O957" s="247"/>
      <c r="P957" s="26"/>
      <c r="Q957" s="26"/>
      <c r="R957" s="255">
        <v>1140</v>
      </c>
      <c r="S957" s="255"/>
      <c r="T957" s="26"/>
      <c r="U957" s="26"/>
      <c r="V957" s="247" t="s">
        <v>194</v>
      </c>
      <c r="W957" s="247"/>
      <c r="X957" s="26"/>
      <c r="Y957" s="26"/>
      <c r="Z957" s="247" t="s">
        <v>194</v>
      </c>
      <c r="AA957" s="247"/>
      <c r="AB957" s="26"/>
      <c r="AC957" s="26"/>
      <c r="AD957" s="255">
        <v>1477</v>
      </c>
      <c r="AE957" s="255"/>
      <c r="AF957" s="26"/>
      <c r="AG957" s="26"/>
      <c r="AH957" s="247">
        <v>28</v>
      </c>
      <c r="AI957" s="247"/>
      <c r="AJ957" s="26"/>
    </row>
    <row r="958" spans="1:36">
      <c r="A958" s="12"/>
      <c r="B958" s="252"/>
      <c r="C958" s="26"/>
      <c r="D958" s="246"/>
      <c r="E958" s="26"/>
      <c r="F958" s="253"/>
      <c r="G958" s="26"/>
      <c r="H958" s="254"/>
      <c r="I958" s="26"/>
      <c r="J958" s="247"/>
      <c r="K958" s="247"/>
      <c r="L958" s="26"/>
      <c r="M958" s="245"/>
      <c r="N958" s="247"/>
      <c r="O958" s="247"/>
      <c r="P958" s="26"/>
      <c r="Q958" s="26"/>
      <c r="R958" s="255"/>
      <c r="S958" s="255"/>
      <c r="T958" s="26"/>
      <c r="U958" s="26"/>
      <c r="V958" s="247"/>
      <c r="W958" s="247"/>
      <c r="X958" s="26"/>
      <c r="Y958" s="26"/>
      <c r="Z958" s="247"/>
      <c r="AA958" s="247"/>
      <c r="AB958" s="26"/>
      <c r="AC958" s="26"/>
      <c r="AD958" s="255"/>
      <c r="AE958" s="255"/>
      <c r="AF958" s="26"/>
      <c r="AG958" s="26"/>
      <c r="AH958" s="247"/>
      <c r="AI958" s="247"/>
      <c r="AJ958" s="26"/>
    </row>
    <row r="959" spans="1:36">
      <c r="A959" s="12"/>
      <c r="B959" s="23"/>
      <c r="C959" s="23"/>
      <c r="D959" s="23"/>
      <c r="E959" s="23"/>
      <c r="F959" s="23"/>
      <c r="G959" s="23"/>
      <c r="H959" s="23"/>
      <c r="I959" s="23"/>
      <c r="J959" s="23"/>
      <c r="K959" s="23"/>
      <c r="L959" s="23"/>
      <c r="M959" s="23"/>
      <c r="N959" s="23"/>
      <c r="O959" s="23"/>
      <c r="P959" s="23"/>
      <c r="Q959" s="23"/>
      <c r="R959" s="23"/>
      <c r="S959" s="23"/>
      <c r="T959" s="23"/>
      <c r="U959" s="23"/>
      <c r="V959" s="23"/>
      <c r="W959" s="23"/>
      <c r="X959" s="23"/>
      <c r="Y959" s="23"/>
      <c r="Z959" s="23"/>
      <c r="AA959" s="23"/>
      <c r="AB959" s="23"/>
      <c r="AC959" s="23"/>
      <c r="AD959" s="23"/>
      <c r="AE959" s="23"/>
      <c r="AF959" s="23"/>
      <c r="AG959" s="23"/>
      <c r="AH959" s="23"/>
      <c r="AI959" s="23"/>
      <c r="AJ959" s="23"/>
    </row>
    <row r="960" spans="1:36">
      <c r="A960" s="12"/>
      <c r="B960" s="14"/>
      <c r="C960" s="14"/>
      <c r="D960" s="14"/>
      <c r="E960" s="14"/>
      <c r="F960" s="14"/>
      <c r="G960" s="14"/>
      <c r="H960" s="14"/>
      <c r="I960" s="14"/>
      <c r="J960" s="14"/>
      <c r="K960" s="14"/>
      <c r="L960" s="14"/>
      <c r="M960" s="14"/>
      <c r="N960" s="14"/>
      <c r="O960" s="14"/>
      <c r="P960" s="14"/>
      <c r="Q960" s="14"/>
      <c r="R960" s="14"/>
      <c r="S960" s="14"/>
      <c r="T960" s="14"/>
      <c r="U960" s="14"/>
      <c r="V960" s="14"/>
      <c r="W960" s="14"/>
      <c r="X960" s="14"/>
      <c r="Y960" s="14"/>
      <c r="Z960" s="14"/>
      <c r="AA960" s="14"/>
      <c r="AB960" s="14"/>
      <c r="AC960" s="14"/>
      <c r="AD960" s="14"/>
      <c r="AE960" s="14"/>
      <c r="AF960" s="14"/>
      <c r="AG960" s="14"/>
      <c r="AH960" s="14"/>
      <c r="AI960" s="14"/>
      <c r="AJ960" s="14"/>
    </row>
    <row r="961" spans="1:36" ht="15.75" thickBot="1">
      <c r="A961" s="12"/>
      <c r="B961" s="228" t="s">
        <v>186</v>
      </c>
      <c r="C961" s="228"/>
      <c r="D961" s="228"/>
      <c r="E961" s="16"/>
      <c r="F961" s="227"/>
      <c r="G961" s="16"/>
      <c r="H961" s="183"/>
      <c r="I961" s="16"/>
      <c r="J961" s="229"/>
      <c r="K961" s="229"/>
      <c r="L961" s="229"/>
      <c r="M961" s="16"/>
      <c r="N961" s="188" t="s">
        <v>640</v>
      </c>
      <c r="O961" s="188"/>
      <c r="P961" s="188"/>
      <c r="Q961" s="188"/>
      <c r="R961" s="188"/>
      <c r="S961" s="188"/>
      <c r="T961" s="188"/>
      <c r="U961" s="16"/>
      <c r="V961" s="188" t="s">
        <v>641</v>
      </c>
      <c r="W961" s="188"/>
      <c r="X961" s="188"/>
      <c r="Y961" s="188"/>
      <c r="Z961" s="188"/>
      <c r="AA961" s="188"/>
      <c r="AB961" s="188"/>
      <c r="AC961" s="16"/>
      <c r="AD961" s="187" t="s">
        <v>642</v>
      </c>
      <c r="AE961" s="187"/>
      <c r="AF961" s="187"/>
      <c r="AG961" s="16"/>
      <c r="AH961" s="229"/>
      <c r="AI961" s="229"/>
      <c r="AJ961" s="229"/>
    </row>
    <row r="962" spans="1:36">
      <c r="A962" s="12"/>
      <c r="B962" s="231" t="s">
        <v>644</v>
      </c>
      <c r="C962" s="31"/>
      <c r="D962" s="229" t="s">
        <v>645</v>
      </c>
      <c r="E962" s="31"/>
      <c r="F962" s="187" t="s">
        <v>308</v>
      </c>
      <c r="G962" s="31"/>
      <c r="H962" s="183" t="s">
        <v>646</v>
      </c>
      <c r="I962" s="31"/>
      <c r="J962" s="187" t="s">
        <v>648</v>
      </c>
      <c r="K962" s="187"/>
      <c r="L962" s="187"/>
      <c r="M962" s="31"/>
      <c r="N962" s="234" t="s">
        <v>31</v>
      </c>
      <c r="O962" s="234"/>
      <c r="P962" s="234"/>
      <c r="Q962" s="44"/>
      <c r="R962" s="234" t="s">
        <v>649</v>
      </c>
      <c r="S962" s="234"/>
      <c r="T962" s="234"/>
      <c r="U962" s="31"/>
      <c r="V962" s="234" t="s">
        <v>31</v>
      </c>
      <c r="W962" s="234"/>
      <c r="X962" s="234"/>
      <c r="Y962" s="44"/>
      <c r="Z962" s="234" t="s">
        <v>649</v>
      </c>
      <c r="AA962" s="234"/>
      <c r="AB962" s="234"/>
      <c r="AC962" s="31"/>
      <c r="AD962" s="187" t="s">
        <v>998</v>
      </c>
      <c r="AE962" s="187"/>
      <c r="AF962" s="187"/>
      <c r="AG962" s="31"/>
      <c r="AH962" s="187" t="s">
        <v>651</v>
      </c>
      <c r="AI962" s="187"/>
      <c r="AJ962" s="187"/>
    </row>
    <row r="963" spans="1:36" ht="15.75" thickBot="1">
      <c r="A963" s="12"/>
      <c r="B963" s="232"/>
      <c r="C963" s="31"/>
      <c r="D963" s="233"/>
      <c r="E963" s="31"/>
      <c r="F963" s="188"/>
      <c r="G963" s="31"/>
      <c r="H963" s="185" t="s">
        <v>647</v>
      </c>
      <c r="I963" s="31"/>
      <c r="J963" s="188"/>
      <c r="K963" s="188"/>
      <c r="L963" s="188"/>
      <c r="M963" s="31"/>
      <c r="N963" s="188"/>
      <c r="O963" s="188"/>
      <c r="P963" s="188"/>
      <c r="Q963" s="31"/>
      <c r="R963" s="188" t="s">
        <v>650</v>
      </c>
      <c r="S963" s="188"/>
      <c r="T963" s="188"/>
      <c r="U963" s="31"/>
      <c r="V963" s="188"/>
      <c r="W963" s="188"/>
      <c r="X963" s="188"/>
      <c r="Y963" s="31"/>
      <c r="Z963" s="188" t="s">
        <v>650</v>
      </c>
      <c r="AA963" s="188"/>
      <c r="AB963" s="188"/>
      <c r="AC963" s="31"/>
      <c r="AD963" s="230"/>
      <c r="AE963" s="230"/>
      <c r="AF963" s="230"/>
      <c r="AG963" s="31"/>
      <c r="AH963" s="188" t="s">
        <v>999</v>
      </c>
      <c r="AI963" s="188"/>
      <c r="AJ963" s="188"/>
    </row>
    <row r="964" spans="1:36">
      <c r="A964" s="12"/>
      <c r="B964" s="257" t="s">
        <v>1126</v>
      </c>
      <c r="C964" s="31"/>
      <c r="D964" s="258" t="s">
        <v>886</v>
      </c>
      <c r="E964" s="31"/>
      <c r="F964" s="259" t="s">
        <v>705</v>
      </c>
      <c r="G964" s="31"/>
      <c r="H964" s="260">
        <v>41767</v>
      </c>
      <c r="I964" s="31"/>
      <c r="J964" s="261" t="s">
        <v>194</v>
      </c>
      <c r="K964" s="261"/>
      <c r="L964" s="44"/>
      <c r="M964" s="31"/>
      <c r="N964" s="262">
        <v>1504</v>
      </c>
      <c r="O964" s="262"/>
      <c r="P964" s="44"/>
      <c r="Q964" s="31"/>
      <c r="R964" s="262">
        <v>4770</v>
      </c>
      <c r="S964" s="262"/>
      <c r="T964" s="44"/>
      <c r="U964" s="31"/>
      <c r="V964" s="261" t="s">
        <v>194</v>
      </c>
      <c r="W964" s="261"/>
      <c r="X964" s="44"/>
      <c r="Y964" s="31"/>
      <c r="Z964" s="261" t="s">
        <v>194</v>
      </c>
      <c r="AA964" s="261"/>
      <c r="AB964" s="44"/>
      <c r="AC964" s="31"/>
      <c r="AD964" s="262">
        <v>6274</v>
      </c>
      <c r="AE964" s="262"/>
      <c r="AF964" s="44"/>
      <c r="AG964" s="31"/>
      <c r="AH964" s="261">
        <v>91</v>
      </c>
      <c r="AI964" s="261"/>
      <c r="AJ964" s="44"/>
    </row>
    <row r="965" spans="1:36">
      <c r="A965" s="12"/>
      <c r="B965" s="248"/>
      <c r="C965" s="31"/>
      <c r="D965" s="93"/>
      <c r="E965" s="31"/>
      <c r="F965" s="249"/>
      <c r="G965" s="31"/>
      <c r="H965" s="250"/>
      <c r="I965" s="31"/>
      <c r="J965" s="251"/>
      <c r="K965" s="251"/>
      <c r="L965" s="31"/>
      <c r="M965" s="31"/>
      <c r="N965" s="256"/>
      <c r="O965" s="256"/>
      <c r="P965" s="31"/>
      <c r="Q965" s="31"/>
      <c r="R965" s="256"/>
      <c r="S965" s="256"/>
      <c r="T965" s="31"/>
      <c r="U965" s="31"/>
      <c r="V965" s="251"/>
      <c r="W965" s="251"/>
      <c r="X965" s="31"/>
      <c r="Y965" s="31"/>
      <c r="Z965" s="251"/>
      <c r="AA965" s="251"/>
      <c r="AB965" s="31"/>
      <c r="AC965" s="31"/>
      <c r="AD965" s="256"/>
      <c r="AE965" s="256"/>
      <c r="AF965" s="31"/>
      <c r="AG965" s="31"/>
      <c r="AH965" s="251"/>
      <c r="AI965" s="251"/>
      <c r="AJ965" s="31"/>
    </row>
    <row r="966" spans="1:36">
      <c r="A966" s="12"/>
      <c r="B966" s="252" t="s">
        <v>352</v>
      </c>
      <c r="C966" s="26"/>
      <c r="D966" s="246" t="s">
        <v>1127</v>
      </c>
      <c r="E966" s="26"/>
      <c r="F966" s="253" t="s">
        <v>1128</v>
      </c>
      <c r="G966" s="26"/>
      <c r="H966" s="254">
        <v>41767</v>
      </c>
      <c r="I966" s="26"/>
      <c r="J966" s="255">
        <v>7977</v>
      </c>
      <c r="K966" s="255"/>
      <c r="L966" s="26"/>
      <c r="M966" s="26"/>
      <c r="N966" s="255">
        <v>2860</v>
      </c>
      <c r="O966" s="255"/>
      <c r="P966" s="26"/>
      <c r="Q966" s="26"/>
      <c r="R966" s="255">
        <v>10010</v>
      </c>
      <c r="S966" s="255"/>
      <c r="T966" s="26"/>
      <c r="U966" s="26"/>
      <c r="V966" s="247" t="s">
        <v>194</v>
      </c>
      <c r="W966" s="247"/>
      <c r="X966" s="26"/>
      <c r="Y966" s="26"/>
      <c r="Z966" s="247" t="s">
        <v>194</v>
      </c>
      <c r="AA966" s="247"/>
      <c r="AB966" s="26"/>
      <c r="AC966" s="26"/>
      <c r="AD966" s="255">
        <v>12870</v>
      </c>
      <c r="AE966" s="255"/>
      <c r="AF966" s="26"/>
      <c r="AG966" s="26"/>
      <c r="AH966" s="247">
        <v>186</v>
      </c>
      <c r="AI966" s="247"/>
      <c r="AJ966" s="26"/>
    </row>
    <row r="967" spans="1:36">
      <c r="A967" s="12"/>
      <c r="B967" s="252"/>
      <c r="C967" s="26"/>
      <c r="D967" s="246"/>
      <c r="E967" s="26"/>
      <c r="F967" s="253"/>
      <c r="G967" s="26"/>
      <c r="H967" s="254"/>
      <c r="I967" s="26"/>
      <c r="J967" s="255"/>
      <c r="K967" s="255"/>
      <c r="L967" s="26"/>
      <c r="M967" s="26"/>
      <c r="N967" s="255"/>
      <c r="O967" s="255"/>
      <c r="P967" s="26"/>
      <c r="Q967" s="26"/>
      <c r="R967" s="255"/>
      <c r="S967" s="255"/>
      <c r="T967" s="26"/>
      <c r="U967" s="26"/>
      <c r="V967" s="247"/>
      <c r="W967" s="247"/>
      <c r="X967" s="26"/>
      <c r="Y967" s="26"/>
      <c r="Z967" s="247"/>
      <c r="AA967" s="247"/>
      <c r="AB967" s="26"/>
      <c r="AC967" s="26"/>
      <c r="AD967" s="255"/>
      <c r="AE967" s="255"/>
      <c r="AF967" s="26"/>
      <c r="AG967" s="26"/>
      <c r="AH967" s="247"/>
      <c r="AI967" s="247"/>
      <c r="AJ967" s="26"/>
    </row>
    <row r="968" spans="1:36">
      <c r="A968" s="12"/>
      <c r="B968" s="248" t="s">
        <v>352</v>
      </c>
      <c r="C968" s="31"/>
      <c r="D968" s="93" t="s">
        <v>1129</v>
      </c>
      <c r="E968" s="31"/>
      <c r="F968" s="249" t="s">
        <v>1128</v>
      </c>
      <c r="G968" s="31"/>
      <c r="H968" s="250">
        <v>41767</v>
      </c>
      <c r="I968" s="31"/>
      <c r="J968" s="251" t="s">
        <v>194</v>
      </c>
      <c r="K968" s="251"/>
      <c r="L968" s="31"/>
      <c r="M968" s="31"/>
      <c r="N968" s="256">
        <v>3295</v>
      </c>
      <c r="O968" s="256"/>
      <c r="P968" s="31"/>
      <c r="Q968" s="31"/>
      <c r="R968" s="256">
        <v>13693</v>
      </c>
      <c r="S968" s="256"/>
      <c r="T968" s="31"/>
      <c r="U968" s="31"/>
      <c r="V968" s="251" t="s">
        <v>194</v>
      </c>
      <c r="W968" s="251"/>
      <c r="X968" s="31"/>
      <c r="Y968" s="31"/>
      <c r="Z968" s="251" t="s">
        <v>194</v>
      </c>
      <c r="AA968" s="251"/>
      <c r="AB968" s="31"/>
      <c r="AC968" s="31"/>
      <c r="AD968" s="256">
        <v>16988</v>
      </c>
      <c r="AE968" s="256"/>
      <c r="AF968" s="31"/>
      <c r="AG968" s="31"/>
      <c r="AH968" s="251">
        <v>261</v>
      </c>
      <c r="AI968" s="251"/>
      <c r="AJ968" s="31"/>
    </row>
    <row r="969" spans="1:36">
      <c r="A969" s="12"/>
      <c r="B969" s="248"/>
      <c r="C969" s="31"/>
      <c r="D969" s="93"/>
      <c r="E969" s="31"/>
      <c r="F969" s="249"/>
      <c r="G969" s="31"/>
      <c r="H969" s="250"/>
      <c r="I969" s="31"/>
      <c r="J969" s="251"/>
      <c r="K969" s="251"/>
      <c r="L969" s="31"/>
      <c r="M969" s="31"/>
      <c r="N969" s="256"/>
      <c r="O969" s="256"/>
      <c r="P969" s="31"/>
      <c r="Q969" s="31"/>
      <c r="R969" s="256"/>
      <c r="S969" s="256"/>
      <c r="T969" s="31"/>
      <c r="U969" s="31"/>
      <c r="V969" s="251"/>
      <c r="W969" s="251"/>
      <c r="X969" s="31"/>
      <c r="Y969" s="31"/>
      <c r="Z969" s="251"/>
      <c r="AA969" s="251"/>
      <c r="AB969" s="31"/>
      <c r="AC969" s="31"/>
      <c r="AD969" s="256"/>
      <c r="AE969" s="256"/>
      <c r="AF969" s="31"/>
      <c r="AG969" s="31"/>
      <c r="AH969" s="251"/>
      <c r="AI969" s="251"/>
      <c r="AJ969" s="31"/>
    </row>
    <row r="970" spans="1:36">
      <c r="A970" s="12"/>
      <c r="B970" s="252" t="s">
        <v>352</v>
      </c>
      <c r="C970" s="26"/>
      <c r="D970" s="246" t="s">
        <v>1130</v>
      </c>
      <c r="E970" s="26"/>
      <c r="F970" s="253" t="s">
        <v>748</v>
      </c>
      <c r="G970" s="26"/>
      <c r="H970" s="254">
        <v>41767</v>
      </c>
      <c r="I970" s="26"/>
      <c r="J970" s="255">
        <v>8863</v>
      </c>
      <c r="K970" s="255"/>
      <c r="L970" s="26"/>
      <c r="M970" s="26"/>
      <c r="N970" s="255">
        <v>3971</v>
      </c>
      <c r="O970" s="255"/>
      <c r="P970" s="26"/>
      <c r="Q970" s="26"/>
      <c r="R970" s="255">
        <v>12289</v>
      </c>
      <c r="S970" s="255"/>
      <c r="T970" s="26"/>
      <c r="U970" s="26"/>
      <c r="V970" s="247" t="s">
        <v>194</v>
      </c>
      <c r="W970" s="247"/>
      <c r="X970" s="26"/>
      <c r="Y970" s="26"/>
      <c r="Z970" s="247" t="s">
        <v>194</v>
      </c>
      <c r="AA970" s="247"/>
      <c r="AB970" s="26"/>
      <c r="AC970" s="26"/>
      <c r="AD970" s="255">
        <v>16260</v>
      </c>
      <c r="AE970" s="255"/>
      <c r="AF970" s="26"/>
      <c r="AG970" s="26"/>
      <c r="AH970" s="247">
        <v>213</v>
      </c>
      <c r="AI970" s="247"/>
      <c r="AJ970" s="26"/>
    </row>
    <row r="971" spans="1:36">
      <c r="A971" s="12"/>
      <c r="B971" s="252"/>
      <c r="C971" s="26"/>
      <c r="D971" s="246"/>
      <c r="E971" s="26"/>
      <c r="F971" s="253"/>
      <c r="G971" s="26"/>
      <c r="H971" s="254"/>
      <c r="I971" s="26"/>
      <c r="J971" s="255"/>
      <c r="K971" s="255"/>
      <c r="L971" s="26"/>
      <c r="M971" s="26"/>
      <c r="N971" s="255"/>
      <c r="O971" s="255"/>
      <c r="P971" s="26"/>
      <c r="Q971" s="26"/>
      <c r="R971" s="255"/>
      <c r="S971" s="255"/>
      <c r="T971" s="26"/>
      <c r="U971" s="26"/>
      <c r="V971" s="247"/>
      <c r="W971" s="247"/>
      <c r="X971" s="26"/>
      <c r="Y971" s="26"/>
      <c r="Z971" s="247"/>
      <c r="AA971" s="247"/>
      <c r="AB971" s="26"/>
      <c r="AC971" s="26"/>
      <c r="AD971" s="255"/>
      <c r="AE971" s="255"/>
      <c r="AF971" s="26"/>
      <c r="AG971" s="26"/>
      <c r="AH971" s="247"/>
      <c r="AI971" s="247"/>
      <c r="AJ971" s="26"/>
    </row>
    <row r="972" spans="1:36">
      <c r="A972" s="12"/>
      <c r="B972" s="248" t="s">
        <v>352</v>
      </c>
      <c r="C972" s="31"/>
      <c r="D972" s="93" t="s">
        <v>1131</v>
      </c>
      <c r="E972" s="31"/>
      <c r="F972" s="249" t="s">
        <v>946</v>
      </c>
      <c r="G972" s="31"/>
      <c r="H972" s="250">
        <v>41767</v>
      </c>
      <c r="I972" s="31"/>
      <c r="J972" s="251" t="s">
        <v>194</v>
      </c>
      <c r="K972" s="251"/>
      <c r="L972" s="31"/>
      <c r="M972" s="31"/>
      <c r="N972" s="256">
        <v>3154</v>
      </c>
      <c r="O972" s="256"/>
      <c r="P972" s="31"/>
      <c r="Q972" s="31"/>
      <c r="R972" s="256">
        <v>10646</v>
      </c>
      <c r="S972" s="256"/>
      <c r="T972" s="31"/>
      <c r="U972" s="31"/>
      <c r="V972" s="251" t="s">
        <v>194</v>
      </c>
      <c r="W972" s="251"/>
      <c r="X972" s="31"/>
      <c r="Y972" s="31"/>
      <c r="Z972" s="251" t="s">
        <v>194</v>
      </c>
      <c r="AA972" s="251"/>
      <c r="AB972" s="31"/>
      <c r="AC972" s="31"/>
      <c r="AD972" s="256">
        <v>13800</v>
      </c>
      <c r="AE972" s="256"/>
      <c r="AF972" s="31"/>
      <c r="AG972" s="31"/>
      <c r="AH972" s="251">
        <v>197</v>
      </c>
      <c r="AI972" s="251"/>
      <c r="AJ972" s="31"/>
    </row>
    <row r="973" spans="1:36">
      <c r="A973" s="12"/>
      <c r="B973" s="248"/>
      <c r="C973" s="31"/>
      <c r="D973" s="93"/>
      <c r="E973" s="31"/>
      <c r="F973" s="249"/>
      <c r="G973" s="31"/>
      <c r="H973" s="250"/>
      <c r="I973" s="31"/>
      <c r="J973" s="251"/>
      <c r="K973" s="251"/>
      <c r="L973" s="31"/>
      <c r="M973" s="31"/>
      <c r="N973" s="256"/>
      <c r="O973" s="256"/>
      <c r="P973" s="31"/>
      <c r="Q973" s="31"/>
      <c r="R973" s="256"/>
      <c r="S973" s="256"/>
      <c r="T973" s="31"/>
      <c r="U973" s="31"/>
      <c r="V973" s="251"/>
      <c r="W973" s="251"/>
      <c r="X973" s="31"/>
      <c r="Y973" s="31"/>
      <c r="Z973" s="251"/>
      <c r="AA973" s="251"/>
      <c r="AB973" s="31"/>
      <c r="AC973" s="31"/>
      <c r="AD973" s="256"/>
      <c r="AE973" s="256"/>
      <c r="AF973" s="31"/>
      <c r="AG973" s="31"/>
      <c r="AH973" s="251"/>
      <c r="AI973" s="251"/>
      <c r="AJ973" s="31"/>
    </row>
    <row r="974" spans="1:36">
      <c r="A974" s="12"/>
      <c r="B974" s="252" t="s">
        <v>352</v>
      </c>
      <c r="C974" s="26"/>
      <c r="D974" s="246" t="s">
        <v>1132</v>
      </c>
      <c r="E974" s="26"/>
      <c r="F974" s="253" t="s">
        <v>748</v>
      </c>
      <c r="G974" s="26"/>
      <c r="H974" s="254">
        <v>41767</v>
      </c>
      <c r="I974" s="26"/>
      <c r="J974" s="255">
        <v>12151</v>
      </c>
      <c r="K974" s="255"/>
      <c r="L974" s="26"/>
      <c r="M974" s="26"/>
      <c r="N974" s="255">
        <v>4418</v>
      </c>
      <c r="O974" s="255"/>
      <c r="P974" s="26"/>
      <c r="Q974" s="26"/>
      <c r="R974" s="255">
        <v>15195</v>
      </c>
      <c r="S974" s="255"/>
      <c r="T974" s="26"/>
      <c r="U974" s="26"/>
      <c r="V974" s="247" t="s">
        <v>194</v>
      </c>
      <c r="W974" s="247"/>
      <c r="X974" s="26"/>
      <c r="Y974" s="26"/>
      <c r="Z974" s="247" t="s">
        <v>194</v>
      </c>
      <c r="AA974" s="247"/>
      <c r="AB974" s="26"/>
      <c r="AC974" s="26"/>
      <c r="AD974" s="255">
        <v>19613</v>
      </c>
      <c r="AE974" s="255"/>
      <c r="AF974" s="26"/>
      <c r="AG974" s="26"/>
      <c r="AH974" s="247">
        <v>262</v>
      </c>
      <c r="AI974" s="247"/>
      <c r="AJ974" s="26"/>
    </row>
    <row r="975" spans="1:36">
      <c r="A975" s="12"/>
      <c r="B975" s="252"/>
      <c r="C975" s="26"/>
      <c r="D975" s="246"/>
      <c r="E975" s="26"/>
      <c r="F975" s="253"/>
      <c r="G975" s="26"/>
      <c r="H975" s="254"/>
      <c r="I975" s="26"/>
      <c r="J975" s="255"/>
      <c r="K975" s="255"/>
      <c r="L975" s="26"/>
      <c r="M975" s="26"/>
      <c r="N975" s="255"/>
      <c r="O975" s="255"/>
      <c r="P975" s="26"/>
      <c r="Q975" s="26"/>
      <c r="R975" s="255"/>
      <c r="S975" s="255"/>
      <c r="T975" s="26"/>
      <c r="U975" s="26"/>
      <c r="V975" s="247"/>
      <c r="W975" s="247"/>
      <c r="X975" s="26"/>
      <c r="Y975" s="26"/>
      <c r="Z975" s="247"/>
      <c r="AA975" s="247"/>
      <c r="AB975" s="26"/>
      <c r="AC975" s="26"/>
      <c r="AD975" s="255"/>
      <c r="AE975" s="255"/>
      <c r="AF975" s="26"/>
      <c r="AG975" s="26"/>
      <c r="AH975" s="247"/>
      <c r="AI975" s="247"/>
      <c r="AJ975" s="26"/>
    </row>
    <row r="976" spans="1:36">
      <c r="A976" s="12"/>
      <c r="B976" s="248" t="s">
        <v>352</v>
      </c>
      <c r="C976" s="31"/>
      <c r="D976" s="93" t="s">
        <v>1133</v>
      </c>
      <c r="E976" s="31"/>
      <c r="F976" s="249" t="s">
        <v>838</v>
      </c>
      <c r="G976" s="31"/>
      <c r="H976" s="250">
        <v>41767</v>
      </c>
      <c r="I976" s="31"/>
      <c r="J976" s="251" t="s">
        <v>194</v>
      </c>
      <c r="K976" s="251"/>
      <c r="L976" s="31"/>
      <c r="M976" s="31"/>
      <c r="N976" s="256">
        <v>2367</v>
      </c>
      <c r="O976" s="256"/>
      <c r="P976" s="31"/>
      <c r="Q976" s="31"/>
      <c r="R976" s="256">
        <v>9873</v>
      </c>
      <c r="S976" s="256"/>
      <c r="T976" s="31"/>
      <c r="U976" s="31"/>
      <c r="V976" s="251" t="s">
        <v>194</v>
      </c>
      <c r="W976" s="251"/>
      <c r="X976" s="31"/>
      <c r="Y976" s="31"/>
      <c r="Z976" s="251" t="s">
        <v>194</v>
      </c>
      <c r="AA976" s="251"/>
      <c r="AB976" s="31"/>
      <c r="AC976" s="31"/>
      <c r="AD976" s="256">
        <v>12240</v>
      </c>
      <c r="AE976" s="256"/>
      <c r="AF976" s="31"/>
      <c r="AG976" s="31"/>
      <c r="AH976" s="251">
        <v>179</v>
      </c>
      <c r="AI976" s="251"/>
      <c r="AJ976" s="31"/>
    </row>
    <row r="977" spans="1:36">
      <c r="A977" s="12"/>
      <c r="B977" s="248"/>
      <c r="C977" s="31"/>
      <c r="D977" s="93"/>
      <c r="E977" s="31"/>
      <c r="F977" s="249"/>
      <c r="G977" s="31"/>
      <c r="H977" s="250"/>
      <c r="I977" s="31"/>
      <c r="J977" s="251"/>
      <c r="K977" s="251"/>
      <c r="L977" s="31"/>
      <c r="M977" s="31"/>
      <c r="N977" s="256"/>
      <c r="O977" s="256"/>
      <c r="P977" s="31"/>
      <c r="Q977" s="31"/>
      <c r="R977" s="256"/>
      <c r="S977" s="256"/>
      <c r="T977" s="31"/>
      <c r="U977" s="31"/>
      <c r="V977" s="251"/>
      <c r="W977" s="251"/>
      <c r="X977" s="31"/>
      <c r="Y977" s="31"/>
      <c r="Z977" s="251"/>
      <c r="AA977" s="251"/>
      <c r="AB977" s="31"/>
      <c r="AC977" s="31"/>
      <c r="AD977" s="256"/>
      <c r="AE977" s="256"/>
      <c r="AF977" s="31"/>
      <c r="AG977" s="31"/>
      <c r="AH977" s="251"/>
      <c r="AI977" s="251"/>
      <c r="AJ977" s="31"/>
    </row>
    <row r="978" spans="1:36">
      <c r="A978" s="12"/>
      <c r="B978" s="252" t="s">
        <v>352</v>
      </c>
      <c r="C978" s="26"/>
      <c r="D978" s="246" t="s">
        <v>1134</v>
      </c>
      <c r="E978" s="26"/>
      <c r="F978" s="253" t="s">
        <v>685</v>
      </c>
      <c r="G978" s="26"/>
      <c r="H978" s="254">
        <v>41767</v>
      </c>
      <c r="I978" s="26"/>
      <c r="J978" s="247" t="s">
        <v>194</v>
      </c>
      <c r="K978" s="247"/>
      <c r="L978" s="26"/>
      <c r="M978" s="26"/>
      <c r="N978" s="255">
        <v>3238</v>
      </c>
      <c r="O978" s="255"/>
      <c r="P978" s="26"/>
      <c r="Q978" s="26"/>
      <c r="R978" s="255">
        <v>13169</v>
      </c>
      <c r="S978" s="255"/>
      <c r="T978" s="26"/>
      <c r="U978" s="26"/>
      <c r="V978" s="247" t="s">
        <v>194</v>
      </c>
      <c r="W978" s="247"/>
      <c r="X978" s="26"/>
      <c r="Y978" s="26"/>
      <c r="Z978" s="247" t="s">
        <v>194</v>
      </c>
      <c r="AA978" s="247"/>
      <c r="AB978" s="26"/>
      <c r="AC978" s="26"/>
      <c r="AD978" s="255">
        <v>16407</v>
      </c>
      <c r="AE978" s="255"/>
      <c r="AF978" s="26"/>
      <c r="AG978" s="26"/>
      <c r="AH978" s="247">
        <v>241</v>
      </c>
      <c r="AI978" s="247"/>
      <c r="AJ978" s="26"/>
    </row>
    <row r="979" spans="1:36">
      <c r="A979" s="12"/>
      <c r="B979" s="252"/>
      <c r="C979" s="26"/>
      <c r="D979" s="246"/>
      <c r="E979" s="26"/>
      <c r="F979" s="253"/>
      <c r="G979" s="26"/>
      <c r="H979" s="254"/>
      <c r="I979" s="26"/>
      <c r="J979" s="247"/>
      <c r="K979" s="247"/>
      <c r="L979" s="26"/>
      <c r="M979" s="26"/>
      <c r="N979" s="255"/>
      <c r="O979" s="255"/>
      <c r="P979" s="26"/>
      <c r="Q979" s="26"/>
      <c r="R979" s="255"/>
      <c r="S979" s="255"/>
      <c r="T979" s="26"/>
      <c r="U979" s="26"/>
      <c r="V979" s="247"/>
      <c r="W979" s="247"/>
      <c r="X979" s="26"/>
      <c r="Y979" s="26"/>
      <c r="Z979" s="247"/>
      <c r="AA979" s="247"/>
      <c r="AB979" s="26"/>
      <c r="AC979" s="26"/>
      <c r="AD979" s="255"/>
      <c r="AE979" s="255"/>
      <c r="AF979" s="26"/>
      <c r="AG979" s="26"/>
      <c r="AH979" s="247"/>
      <c r="AI979" s="247"/>
      <c r="AJ979" s="26"/>
    </row>
    <row r="980" spans="1:36">
      <c r="A980" s="12"/>
      <c r="B980" s="248" t="s">
        <v>352</v>
      </c>
      <c r="C980" s="31"/>
      <c r="D980" s="93" t="s">
        <v>1135</v>
      </c>
      <c r="E980" s="31"/>
      <c r="F980" s="249" t="s">
        <v>748</v>
      </c>
      <c r="G980" s="31"/>
      <c r="H980" s="250">
        <v>41767</v>
      </c>
      <c r="I980" s="31"/>
      <c r="J980" s="256">
        <v>10579</v>
      </c>
      <c r="K980" s="256"/>
      <c r="L980" s="31"/>
      <c r="M980" s="31"/>
      <c r="N980" s="256">
        <v>3644</v>
      </c>
      <c r="O980" s="256"/>
      <c r="P980" s="31"/>
      <c r="Q980" s="31"/>
      <c r="R980" s="256">
        <v>12982</v>
      </c>
      <c r="S980" s="256"/>
      <c r="T980" s="31"/>
      <c r="U980" s="31"/>
      <c r="V980" s="251" t="s">
        <v>194</v>
      </c>
      <c r="W980" s="251"/>
      <c r="X980" s="31"/>
      <c r="Y980" s="31"/>
      <c r="Z980" s="251" t="s">
        <v>194</v>
      </c>
      <c r="AA980" s="251"/>
      <c r="AB980" s="31"/>
      <c r="AC980" s="31"/>
      <c r="AD980" s="256">
        <v>16626</v>
      </c>
      <c r="AE980" s="256"/>
      <c r="AF980" s="31"/>
      <c r="AG980" s="31"/>
      <c r="AH980" s="251">
        <v>224</v>
      </c>
      <c r="AI980" s="251"/>
      <c r="AJ980" s="31"/>
    </row>
    <row r="981" spans="1:36">
      <c r="A981" s="12"/>
      <c r="B981" s="248"/>
      <c r="C981" s="31"/>
      <c r="D981" s="93"/>
      <c r="E981" s="31"/>
      <c r="F981" s="249"/>
      <c r="G981" s="31"/>
      <c r="H981" s="250"/>
      <c r="I981" s="31"/>
      <c r="J981" s="256"/>
      <c r="K981" s="256"/>
      <c r="L981" s="31"/>
      <c r="M981" s="31"/>
      <c r="N981" s="256"/>
      <c r="O981" s="256"/>
      <c r="P981" s="31"/>
      <c r="Q981" s="31"/>
      <c r="R981" s="256"/>
      <c r="S981" s="256"/>
      <c r="T981" s="31"/>
      <c r="U981" s="31"/>
      <c r="V981" s="251"/>
      <c r="W981" s="251"/>
      <c r="X981" s="31"/>
      <c r="Y981" s="31"/>
      <c r="Z981" s="251"/>
      <c r="AA981" s="251"/>
      <c r="AB981" s="31"/>
      <c r="AC981" s="31"/>
      <c r="AD981" s="256"/>
      <c r="AE981" s="256"/>
      <c r="AF981" s="31"/>
      <c r="AG981" s="31"/>
      <c r="AH981" s="251"/>
      <c r="AI981" s="251"/>
      <c r="AJ981" s="31"/>
    </row>
    <row r="982" spans="1:36">
      <c r="A982" s="12"/>
      <c r="B982" s="252" t="s">
        <v>1024</v>
      </c>
      <c r="C982" s="26"/>
      <c r="D982" s="246" t="s">
        <v>1136</v>
      </c>
      <c r="E982" s="26"/>
      <c r="F982" s="253" t="s">
        <v>664</v>
      </c>
      <c r="G982" s="26"/>
      <c r="H982" s="254">
        <v>41771</v>
      </c>
      <c r="I982" s="26"/>
      <c r="J982" s="247" t="s">
        <v>194</v>
      </c>
      <c r="K982" s="247"/>
      <c r="L982" s="26"/>
      <c r="M982" s="26"/>
      <c r="N982" s="247">
        <v>83</v>
      </c>
      <c r="O982" s="247"/>
      <c r="P982" s="26"/>
      <c r="Q982" s="26"/>
      <c r="R982" s="247">
        <v>728</v>
      </c>
      <c r="S982" s="247"/>
      <c r="T982" s="26"/>
      <c r="U982" s="26"/>
      <c r="V982" s="247" t="s">
        <v>194</v>
      </c>
      <c r="W982" s="247"/>
      <c r="X982" s="26"/>
      <c r="Y982" s="26"/>
      <c r="Z982" s="247" t="s">
        <v>194</v>
      </c>
      <c r="AA982" s="247"/>
      <c r="AB982" s="26"/>
      <c r="AC982" s="26"/>
      <c r="AD982" s="247">
        <v>811</v>
      </c>
      <c r="AE982" s="247"/>
      <c r="AF982" s="26"/>
      <c r="AG982" s="26"/>
      <c r="AH982" s="247">
        <v>16</v>
      </c>
      <c r="AI982" s="247"/>
      <c r="AJ982" s="26"/>
    </row>
    <row r="983" spans="1:36">
      <c r="A983" s="12"/>
      <c r="B983" s="252"/>
      <c r="C983" s="26"/>
      <c r="D983" s="246"/>
      <c r="E983" s="26"/>
      <c r="F983" s="253"/>
      <c r="G983" s="26"/>
      <c r="H983" s="254"/>
      <c r="I983" s="26"/>
      <c r="J983" s="247"/>
      <c r="K983" s="247"/>
      <c r="L983" s="26"/>
      <c r="M983" s="26"/>
      <c r="N983" s="247"/>
      <c r="O983" s="247"/>
      <c r="P983" s="26"/>
      <c r="Q983" s="26"/>
      <c r="R983" s="247"/>
      <c r="S983" s="247"/>
      <c r="T983" s="26"/>
      <c r="U983" s="26"/>
      <c r="V983" s="247"/>
      <c r="W983" s="247"/>
      <c r="X983" s="26"/>
      <c r="Y983" s="26"/>
      <c r="Z983" s="247"/>
      <c r="AA983" s="247"/>
      <c r="AB983" s="26"/>
      <c r="AC983" s="26"/>
      <c r="AD983" s="247"/>
      <c r="AE983" s="247"/>
      <c r="AF983" s="26"/>
      <c r="AG983" s="26"/>
      <c r="AH983" s="247"/>
      <c r="AI983" s="247"/>
      <c r="AJ983" s="26"/>
    </row>
    <row r="984" spans="1:36">
      <c r="A984" s="12"/>
      <c r="B984" s="248" t="s">
        <v>1137</v>
      </c>
      <c r="C984" s="31"/>
      <c r="D984" s="93" t="s">
        <v>1138</v>
      </c>
      <c r="E984" s="31"/>
      <c r="F984" s="249" t="s">
        <v>832</v>
      </c>
      <c r="G984" s="31"/>
      <c r="H984" s="250">
        <v>41772</v>
      </c>
      <c r="I984" s="31"/>
      <c r="J984" s="251" t="s">
        <v>194</v>
      </c>
      <c r="K984" s="251"/>
      <c r="L984" s="31"/>
      <c r="M984" s="31"/>
      <c r="N984" s="251">
        <v>231</v>
      </c>
      <c r="O984" s="251"/>
      <c r="P984" s="31"/>
      <c r="Q984" s="31"/>
      <c r="R984" s="251">
        <v>919</v>
      </c>
      <c r="S984" s="251"/>
      <c r="T984" s="31"/>
      <c r="U984" s="31"/>
      <c r="V984" s="251" t="s">
        <v>194</v>
      </c>
      <c r="W984" s="251"/>
      <c r="X984" s="31"/>
      <c r="Y984" s="31"/>
      <c r="Z984" s="251" t="s">
        <v>194</v>
      </c>
      <c r="AA984" s="251"/>
      <c r="AB984" s="31"/>
      <c r="AC984" s="31"/>
      <c r="AD984" s="256">
        <v>1150</v>
      </c>
      <c r="AE984" s="256"/>
      <c r="AF984" s="31"/>
      <c r="AG984" s="31"/>
      <c r="AH984" s="251">
        <v>21</v>
      </c>
      <c r="AI984" s="251"/>
      <c r="AJ984" s="31"/>
    </row>
    <row r="985" spans="1:36">
      <c r="A985" s="12"/>
      <c r="B985" s="248"/>
      <c r="C985" s="31"/>
      <c r="D985" s="93"/>
      <c r="E985" s="31"/>
      <c r="F985" s="249"/>
      <c r="G985" s="31"/>
      <c r="H985" s="250"/>
      <c r="I985" s="31"/>
      <c r="J985" s="251"/>
      <c r="K985" s="251"/>
      <c r="L985" s="31"/>
      <c r="M985" s="31"/>
      <c r="N985" s="251"/>
      <c r="O985" s="251"/>
      <c r="P985" s="31"/>
      <c r="Q985" s="31"/>
      <c r="R985" s="251"/>
      <c r="S985" s="251"/>
      <c r="T985" s="31"/>
      <c r="U985" s="31"/>
      <c r="V985" s="251"/>
      <c r="W985" s="251"/>
      <c r="X985" s="31"/>
      <c r="Y985" s="31"/>
      <c r="Z985" s="251"/>
      <c r="AA985" s="251"/>
      <c r="AB985" s="31"/>
      <c r="AC985" s="31"/>
      <c r="AD985" s="256"/>
      <c r="AE985" s="256"/>
      <c r="AF985" s="31"/>
      <c r="AG985" s="31"/>
      <c r="AH985" s="251"/>
      <c r="AI985" s="251"/>
      <c r="AJ985" s="31"/>
    </row>
    <row r="986" spans="1:36">
      <c r="A986" s="12"/>
      <c r="B986" s="252" t="s">
        <v>1139</v>
      </c>
      <c r="C986" s="26"/>
      <c r="D986" s="246" t="s">
        <v>1140</v>
      </c>
      <c r="E986" s="26"/>
      <c r="F986" s="253" t="s">
        <v>745</v>
      </c>
      <c r="G986" s="26"/>
      <c r="H986" s="254">
        <v>41773</v>
      </c>
      <c r="I986" s="26"/>
      <c r="J986" s="247" t="s">
        <v>194</v>
      </c>
      <c r="K986" s="247"/>
      <c r="L986" s="26"/>
      <c r="M986" s="26"/>
      <c r="N986" s="247">
        <v>186</v>
      </c>
      <c r="O986" s="247"/>
      <c r="P986" s="26"/>
      <c r="Q986" s="26"/>
      <c r="R986" s="247">
        <v>616</v>
      </c>
      <c r="S986" s="247"/>
      <c r="T986" s="26"/>
      <c r="U986" s="26"/>
      <c r="V986" s="247" t="s">
        <v>194</v>
      </c>
      <c r="W986" s="247"/>
      <c r="X986" s="26"/>
      <c r="Y986" s="26"/>
      <c r="Z986" s="247" t="s">
        <v>194</v>
      </c>
      <c r="AA986" s="247"/>
      <c r="AB986" s="26"/>
      <c r="AC986" s="26"/>
      <c r="AD986" s="247">
        <v>802</v>
      </c>
      <c r="AE986" s="247"/>
      <c r="AF986" s="26"/>
      <c r="AG986" s="26"/>
      <c r="AH986" s="247">
        <v>13</v>
      </c>
      <c r="AI986" s="247"/>
      <c r="AJ986" s="26"/>
    </row>
    <row r="987" spans="1:36">
      <c r="A987" s="12"/>
      <c r="B987" s="252"/>
      <c r="C987" s="26"/>
      <c r="D987" s="246"/>
      <c r="E987" s="26"/>
      <c r="F987" s="253"/>
      <c r="G987" s="26"/>
      <c r="H987" s="254"/>
      <c r="I987" s="26"/>
      <c r="J987" s="247"/>
      <c r="K987" s="247"/>
      <c r="L987" s="26"/>
      <c r="M987" s="26"/>
      <c r="N987" s="247"/>
      <c r="O987" s="247"/>
      <c r="P987" s="26"/>
      <c r="Q987" s="26"/>
      <c r="R987" s="247"/>
      <c r="S987" s="247"/>
      <c r="T987" s="26"/>
      <c r="U987" s="26"/>
      <c r="V987" s="247"/>
      <c r="W987" s="247"/>
      <c r="X987" s="26"/>
      <c r="Y987" s="26"/>
      <c r="Z987" s="247"/>
      <c r="AA987" s="247"/>
      <c r="AB987" s="26"/>
      <c r="AC987" s="26"/>
      <c r="AD987" s="247"/>
      <c r="AE987" s="247"/>
      <c r="AF987" s="26"/>
      <c r="AG987" s="26"/>
      <c r="AH987" s="247"/>
      <c r="AI987" s="247"/>
      <c r="AJ987" s="26"/>
    </row>
    <row r="988" spans="1:36">
      <c r="A988" s="12"/>
      <c r="B988" s="248" t="s">
        <v>1139</v>
      </c>
      <c r="C988" s="31"/>
      <c r="D988" s="93" t="s">
        <v>844</v>
      </c>
      <c r="E988" s="31"/>
      <c r="F988" s="249" t="s">
        <v>745</v>
      </c>
      <c r="G988" s="31"/>
      <c r="H988" s="250">
        <v>41773</v>
      </c>
      <c r="I988" s="31"/>
      <c r="J988" s="251" t="s">
        <v>194</v>
      </c>
      <c r="K988" s="251"/>
      <c r="L988" s="31"/>
      <c r="M988" s="31"/>
      <c r="N988" s="251">
        <v>370</v>
      </c>
      <c r="O988" s="251"/>
      <c r="P988" s="31"/>
      <c r="Q988" s="31"/>
      <c r="R988" s="251">
        <v>491</v>
      </c>
      <c r="S988" s="251"/>
      <c r="T988" s="31"/>
      <c r="U988" s="31"/>
      <c r="V988" s="251" t="s">
        <v>194</v>
      </c>
      <c r="W988" s="251"/>
      <c r="X988" s="31"/>
      <c r="Y988" s="31"/>
      <c r="Z988" s="251" t="s">
        <v>194</v>
      </c>
      <c r="AA988" s="251"/>
      <c r="AB988" s="31"/>
      <c r="AC988" s="31"/>
      <c r="AD988" s="251">
        <v>861</v>
      </c>
      <c r="AE988" s="251"/>
      <c r="AF988" s="31"/>
      <c r="AG988" s="31"/>
      <c r="AH988" s="251">
        <v>12</v>
      </c>
      <c r="AI988" s="251"/>
      <c r="AJ988" s="31"/>
    </row>
    <row r="989" spans="1:36">
      <c r="A989" s="12"/>
      <c r="B989" s="248"/>
      <c r="C989" s="31"/>
      <c r="D989" s="93"/>
      <c r="E989" s="31"/>
      <c r="F989" s="249"/>
      <c r="G989" s="31"/>
      <c r="H989" s="250"/>
      <c r="I989" s="31"/>
      <c r="J989" s="251"/>
      <c r="K989" s="251"/>
      <c r="L989" s="31"/>
      <c r="M989" s="31"/>
      <c r="N989" s="251"/>
      <c r="O989" s="251"/>
      <c r="P989" s="31"/>
      <c r="Q989" s="31"/>
      <c r="R989" s="251"/>
      <c r="S989" s="251"/>
      <c r="T989" s="31"/>
      <c r="U989" s="31"/>
      <c r="V989" s="251"/>
      <c r="W989" s="251"/>
      <c r="X989" s="31"/>
      <c r="Y989" s="31"/>
      <c r="Z989" s="251"/>
      <c r="AA989" s="251"/>
      <c r="AB989" s="31"/>
      <c r="AC989" s="31"/>
      <c r="AD989" s="251"/>
      <c r="AE989" s="251"/>
      <c r="AF989" s="31"/>
      <c r="AG989" s="31"/>
      <c r="AH989" s="251"/>
      <c r="AI989" s="251"/>
      <c r="AJ989" s="31"/>
    </row>
    <row r="990" spans="1:36">
      <c r="A990" s="12"/>
      <c r="B990" s="252" t="s">
        <v>1139</v>
      </c>
      <c r="C990" s="26"/>
      <c r="D990" s="246" t="s">
        <v>1141</v>
      </c>
      <c r="E990" s="26"/>
      <c r="F990" s="253" t="s">
        <v>745</v>
      </c>
      <c r="G990" s="26"/>
      <c r="H990" s="254">
        <v>41773</v>
      </c>
      <c r="I990" s="26"/>
      <c r="J990" s="247" t="s">
        <v>194</v>
      </c>
      <c r="K990" s="247"/>
      <c r="L990" s="26"/>
      <c r="M990" s="26"/>
      <c r="N990" s="247">
        <v>72</v>
      </c>
      <c r="O990" s="247"/>
      <c r="P990" s="26"/>
      <c r="Q990" s="26"/>
      <c r="R990" s="247">
        <v>856</v>
      </c>
      <c r="S990" s="247"/>
      <c r="T990" s="26"/>
      <c r="U990" s="26"/>
      <c r="V990" s="247" t="s">
        <v>194</v>
      </c>
      <c r="W990" s="247"/>
      <c r="X990" s="26"/>
      <c r="Y990" s="26"/>
      <c r="Z990" s="247" t="s">
        <v>194</v>
      </c>
      <c r="AA990" s="247"/>
      <c r="AB990" s="26"/>
      <c r="AC990" s="26"/>
      <c r="AD990" s="247">
        <v>928</v>
      </c>
      <c r="AE990" s="247"/>
      <c r="AF990" s="26"/>
      <c r="AG990" s="26"/>
      <c r="AH990" s="247">
        <v>17</v>
      </c>
      <c r="AI990" s="247"/>
      <c r="AJ990" s="26"/>
    </row>
    <row r="991" spans="1:36">
      <c r="A991" s="12"/>
      <c r="B991" s="252"/>
      <c r="C991" s="26"/>
      <c r="D991" s="246"/>
      <c r="E991" s="26"/>
      <c r="F991" s="253"/>
      <c r="G991" s="26"/>
      <c r="H991" s="254"/>
      <c r="I991" s="26"/>
      <c r="J991" s="247"/>
      <c r="K991" s="247"/>
      <c r="L991" s="26"/>
      <c r="M991" s="26"/>
      <c r="N991" s="247"/>
      <c r="O991" s="247"/>
      <c r="P991" s="26"/>
      <c r="Q991" s="26"/>
      <c r="R991" s="247"/>
      <c r="S991" s="247"/>
      <c r="T991" s="26"/>
      <c r="U991" s="26"/>
      <c r="V991" s="247"/>
      <c r="W991" s="247"/>
      <c r="X991" s="26"/>
      <c r="Y991" s="26"/>
      <c r="Z991" s="247"/>
      <c r="AA991" s="247"/>
      <c r="AB991" s="26"/>
      <c r="AC991" s="26"/>
      <c r="AD991" s="247"/>
      <c r="AE991" s="247"/>
      <c r="AF991" s="26"/>
      <c r="AG991" s="26"/>
      <c r="AH991" s="247"/>
      <c r="AI991" s="247"/>
      <c r="AJ991" s="26"/>
    </row>
    <row r="992" spans="1:36">
      <c r="A992" s="12"/>
      <c r="B992" s="248" t="s">
        <v>1139</v>
      </c>
      <c r="C992" s="31"/>
      <c r="D992" s="93" t="s">
        <v>1142</v>
      </c>
      <c r="E992" s="31"/>
      <c r="F992" s="249" t="s">
        <v>745</v>
      </c>
      <c r="G992" s="31"/>
      <c r="H992" s="250">
        <v>41773</v>
      </c>
      <c r="I992" s="31"/>
      <c r="J992" s="251" t="s">
        <v>194</v>
      </c>
      <c r="K992" s="251"/>
      <c r="L992" s="31"/>
      <c r="M992" s="31"/>
      <c r="N992" s="251">
        <v>244</v>
      </c>
      <c r="O992" s="251"/>
      <c r="P992" s="31"/>
      <c r="Q992" s="31"/>
      <c r="R992" s="251">
        <v>929</v>
      </c>
      <c r="S992" s="251"/>
      <c r="T992" s="31"/>
      <c r="U992" s="31"/>
      <c r="V992" s="251" t="s">
        <v>194</v>
      </c>
      <c r="W992" s="251"/>
      <c r="X992" s="31"/>
      <c r="Y992" s="31"/>
      <c r="Z992" s="251" t="s">
        <v>194</v>
      </c>
      <c r="AA992" s="251"/>
      <c r="AB992" s="31"/>
      <c r="AC992" s="31"/>
      <c r="AD992" s="256">
        <v>1173</v>
      </c>
      <c r="AE992" s="256"/>
      <c r="AF992" s="31"/>
      <c r="AG992" s="31"/>
      <c r="AH992" s="251">
        <v>19</v>
      </c>
      <c r="AI992" s="251"/>
      <c r="AJ992" s="31"/>
    </row>
    <row r="993" spans="1:36">
      <c r="A993" s="12"/>
      <c r="B993" s="248"/>
      <c r="C993" s="31"/>
      <c r="D993" s="93"/>
      <c r="E993" s="31"/>
      <c r="F993" s="249"/>
      <c r="G993" s="31"/>
      <c r="H993" s="250"/>
      <c r="I993" s="31"/>
      <c r="J993" s="251"/>
      <c r="K993" s="251"/>
      <c r="L993" s="31"/>
      <c r="M993" s="31"/>
      <c r="N993" s="251"/>
      <c r="O993" s="251"/>
      <c r="P993" s="31"/>
      <c r="Q993" s="31"/>
      <c r="R993" s="251"/>
      <c r="S993" s="251"/>
      <c r="T993" s="31"/>
      <c r="U993" s="31"/>
      <c r="V993" s="251"/>
      <c r="W993" s="251"/>
      <c r="X993" s="31"/>
      <c r="Y993" s="31"/>
      <c r="Z993" s="251"/>
      <c r="AA993" s="251"/>
      <c r="AB993" s="31"/>
      <c r="AC993" s="31"/>
      <c r="AD993" s="256"/>
      <c r="AE993" s="256"/>
      <c r="AF993" s="31"/>
      <c r="AG993" s="31"/>
      <c r="AH993" s="251"/>
      <c r="AI993" s="251"/>
      <c r="AJ993" s="31"/>
    </row>
    <row r="994" spans="1:36">
      <c r="A994" s="12"/>
      <c r="B994" s="252" t="s">
        <v>1139</v>
      </c>
      <c r="C994" s="26"/>
      <c r="D994" s="246" t="s">
        <v>1143</v>
      </c>
      <c r="E994" s="26"/>
      <c r="F994" s="253" t="s">
        <v>745</v>
      </c>
      <c r="G994" s="26"/>
      <c r="H994" s="254">
        <v>41773</v>
      </c>
      <c r="I994" s="26"/>
      <c r="J994" s="247" t="s">
        <v>194</v>
      </c>
      <c r="K994" s="247"/>
      <c r="L994" s="26"/>
      <c r="M994" s="26"/>
      <c r="N994" s="247">
        <v>318</v>
      </c>
      <c r="O994" s="247"/>
      <c r="P994" s="26"/>
      <c r="Q994" s="26"/>
      <c r="R994" s="247">
        <v>506</v>
      </c>
      <c r="S994" s="247"/>
      <c r="T994" s="26"/>
      <c r="U994" s="26"/>
      <c r="V994" s="247" t="s">
        <v>194</v>
      </c>
      <c r="W994" s="247"/>
      <c r="X994" s="26"/>
      <c r="Y994" s="26"/>
      <c r="Z994" s="247" t="s">
        <v>194</v>
      </c>
      <c r="AA994" s="247"/>
      <c r="AB994" s="26"/>
      <c r="AC994" s="26"/>
      <c r="AD994" s="247">
        <v>824</v>
      </c>
      <c r="AE994" s="247"/>
      <c r="AF994" s="26"/>
      <c r="AG994" s="26"/>
      <c r="AH994" s="247">
        <v>13</v>
      </c>
      <c r="AI994" s="247"/>
      <c r="AJ994" s="26"/>
    </row>
    <row r="995" spans="1:36">
      <c r="A995" s="12"/>
      <c r="B995" s="252"/>
      <c r="C995" s="26"/>
      <c r="D995" s="246"/>
      <c r="E995" s="26"/>
      <c r="F995" s="253"/>
      <c r="G995" s="26"/>
      <c r="H995" s="254"/>
      <c r="I995" s="26"/>
      <c r="J995" s="247"/>
      <c r="K995" s="247"/>
      <c r="L995" s="26"/>
      <c r="M995" s="26"/>
      <c r="N995" s="247"/>
      <c r="O995" s="247"/>
      <c r="P995" s="26"/>
      <c r="Q995" s="26"/>
      <c r="R995" s="247"/>
      <c r="S995" s="247"/>
      <c r="T995" s="26"/>
      <c r="U995" s="26"/>
      <c r="V995" s="247"/>
      <c r="W995" s="247"/>
      <c r="X995" s="26"/>
      <c r="Y995" s="26"/>
      <c r="Z995" s="247"/>
      <c r="AA995" s="247"/>
      <c r="AB995" s="26"/>
      <c r="AC995" s="26"/>
      <c r="AD995" s="247"/>
      <c r="AE995" s="247"/>
      <c r="AF995" s="26"/>
      <c r="AG995" s="26"/>
      <c r="AH995" s="247"/>
      <c r="AI995" s="247"/>
      <c r="AJ995" s="26"/>
    </row>
    <row r="996" spans="1:36">
      <c r="A996" s="12"/>
      <c r="B996" s="248" t="s">
        <v>1144</v>
      </c>
      <c r="C996" s="31"/>
      <c r="D996" s="93" t="s">
        <v>1145</v>
      </c>
      <c r="E996" s="31"/>
      <c r="F996" s="249" t="s">
        <v>1146</v>
      </c>
      <c r="G996" s="31"/>
      <c r="H996" s="250">
        <v>41788</v>
      </c>
      <c r="I996" s="31"/>
      <c r="J996" s="251" t="s">
        <v>194</v>
      </c>
      <c r="K996" s="251"/>
      <c r="L996" s="31"/>
      <c r="M996" s="31"/>
      <c r="N996" s="251">
        <v>101</v>
      </c>
      <c r="O996" s="251"/>
      <c r="P996" s="31"/>
      <c r="Q996" s="31"/>
      <c r="R996" s="256">
        <v>1101</v>
      </c>
      <c r="S996" s="256"/>
      <c r="T996" s="31"/>
      <c r="U996" s="31"/>
      <c r="V996" s="251" t="s">
        <v>194</v>
      </c>
      <c r="W996" s="251"/>
      <c r="X996" s="31"/>
      <c r="Y996" s="31"/>
      <c r="Z996" s="251" t="s">
        <v>194</v>
      </c>
      <c r="AA996" s="251"/>
      <c r="AB996" s="31"/>
      <c r="AC996" s="31"/>
      <c r="AD996" s="256">
        <v>1202</v>
      </c>
      <c r="AE996" s="256"/>
      <c r="AF996" s="31"/>
      <c r="AG996" s="31"/>
      <c r="AH996" s="251">
        <v>22</v>
      </c>
      <c r="AI996" s="251"/>
      <c r="AJ996" s="31"/>
    </row>
    <row r="997" spans="1:36">
      <c r="A997" s="12"/>
      <c r="B997" s="248"/>
      <c r="C997" s="31"/>
      <c r="D997" s="93"/>
      <c r="E997" s="31"/>
      <c r="F997" s="249"/>
      <c r="G997" s="31"/>
      <c r="H997" s="250"/>
      <c r="I997" s="31"/>
      <c r="J997" s="251"/>
      <c r="K997" s="251"/>
      <c r="L997" s="31"/>
      <c r="M997" s="31"/>
      <c r="N997" s="251"/>
      <c r="O997" s="251"/>
      <c r="P997" s="31"/>
      <c r="Q997" s="31"/>
      <c r="R997" s="256"/>
      <c r="S997" s="256"/>
      <c r="T997" s="31"/>
      <c r="U997" s="31"/>
      <c r="V997" s="251"/>
      <c r="W997" s="251"/>
      <c r="X997" s="31"/>
      <c r="Y997" s="31"/>
      <c r="Z997" s="251"/>
      <c r="AA997" s="251"/>
      <c r="AB997" s="31"/>
      <c r="AC997" s="31"/>
      <c r="AD997" s="256"/>
      <c r="AE997" s="256"/>
      <c r="AF997" s="31"/>
      <c r="AG997" s="31"/>
      <c r="AH997" s="251"/>
      <c r="AI997" s="251"/>
      <c r="AJ997" s="31"/>
    </row>
    <row r="998" spans="1:36">
      <c r="A998" s="12"/>
      <c r="B998" s="252" t="s">
        <v>1147</v>
      </c>
      <c r="C998" s="26"/>
      <c r="D998" s="246" t="s">
        <v>933</v>
      </c>
      <c r="E998" s="26"/>
      <c r="F998" s="253" t="s">
        <v>742</v>
      </c>
      <c r="G998" s="26"/>
      <c r="H998" s="254">
        <v>41789</v>
      </c>
      <c r="I998" s="26"/>
      <c r="J998" s="247" t="s">
        <v>194</v>
      </c>
      <c r="K998" s="247"/>
      <c r="L998" s="26"/>
      <c r="M998" s="26"/>
      <c r="N998" s="247">
        <v>88</v>
      </c>
      <c r="O998" s="247"/>
      <c r="P998" s="26"/>
      <c r="Q998" s="26"/>
      <c r="R998" s="247">
        <v>962</v>
      </c>
      <c r="S998" s="247"/>
      <c r="T998" s="26"/>
      <c r="U998" s="26"/>
      <c r="V998" s="247" t="s">
        <v>194</v>
      </c>
      <c r="W998" s="247"/>
      <c r="X998" s="26"/>
      <c r="Y998" s="26"/>
      <c r="Z998" s="247" t="s">
        <v>194</v>
      </c>
      <c r="AA998" s="247"/>
      <c r="AB998" s="26"/>
      <c r="AC998" s="26"/>
      <c r="AD998" s="255">
        <v>1050</v>
      </c>
      <c r="AE998" s="255"/>
      <c r="AF998" s="26"/>
      <c r="AG998" s="26"/>
      <c r="AH998" s="247">
        <v>16</v>
      </c>
      <c r="AI998" s="247"/>
      <c r="AJ998" s="26"/>
    </row>
    <row r="999" spans="1:36">
      <c r="A999" s="12"/>
      <c r="B999" s="252"/>
      <c r="C999" s="26"/>
      <c r="D999" s="246"/>
      <c r="E999" s="26"/>
      <c r="F999" s="253"/>
      <c r="G999" s="26"/>
      <c r="H999" s="254"/>
      <c r="I999" s="26"/>
      <c r="J999" s="247"/>
      <c r="K999" s="247"/>
      <c r="L999" s="26"/>
      <c r="M999" s="26"/>
      <c r="N999" s="247"/>
      <c r="O999" s="247"/>
      <c r="P999" s="26"/>
      <c r="Q999" s="26"/>
      <c r="R999" s="247"/>
      <c r="S999" s="247"/>
      <c r="T999" s="26"/>
      <c r="U999" s="26"/>
      <c r="V999" s="247"/>
      <c r="W999" s="247"/>
      <c r="X999" s="26"/>
      <c r="Y999" s="26"/>
      <c r="Z999" s="247"/>
      <c r="AA999" s="247"/>
      <c r="AB999" s="26"/>
      <c r="AC999" s="26"/>
      <c r="AD999" s="255"/>
      <c r="AE999" s="255"/>
      <c r="AF999" s="26"/>
      <c r="AG999" s="26"/>
      <c r="AH999" s="247"/>
      <c r="AI999" s="247"/>
      <c r="AJ999" s="26"/>
    </row>
    <row r="1000" spans="1:36">
      <c r="A1000" s="12"/>
      <c r="B1000" s="248" t="s">
        <v>1148</v>
      </c>
      <c r="C1000" s="248"/>
      <c r="D1000" s="248"/>
      <c r="E1000" s="31"/>
      <c r="F1000" s="31"/>
      <c r="G1000" s="31"/>
      <c r="H1000" s="31"/>
      <c r="I1000" s="31"/>
      <c r="J1000" s="256">
        <v>572677</v>
      </c>
      <c r="K1000" s="256"/>
      <c r="L1000" s="31"/>
      <c r="M1000" s="31"/>
      <c r="N1000" s="31"/>
      <c r="O1000" s="31"/>
      <c r="P1000" s="31"/>
      <c r="Q1000" s="31"/>
      <c r="R1000" s="31"/>
      <c r="S1000" s="31"/>
      <c r="T1000" s="31"/>
      <c r="U1000" s="31"/>
      <c r="V1000" s="31"/>
      <c r="W1000" s="31"/>
      <c r="X1000" s="31"/>
      <c r="Y1000" s="31"/>
      <c r="Z1000" s="31"/>
      <c r="AA1000" s="31"/>
      <c r="AB1000" s="31"/>
      <c r="AC1000" s="31"/>
      <c r="AD1000" s="31"/>
      <c r="AE1000" s="31"/>
      <c r="AF1000" s="31"/>
      <c r="AG1000" s="31"/>
      <c r="AH1000" s="31"/>
      <c r="AI1000" s="31"/>
      <c r="AJ1000" s="31"/>
    </row>
    <row r="1001" spans="1:36" ht="15.75" thickBot="1">
      <c r="A1001" s="12"/>
      <c r="B1001" s="248"/>
      <c r="C1001" s="248"/>
      <c r="D1001" s="248"/>
      <c r="E1001" s="31"/>
      <c r="F1001" s="31"/>
      <c r="G1001" s="31"/>
      <c r="H1001" s="31"/>
      <c r="I1001" s="31"/>
      <c r="J1001" s="264"/>
      <c r="K1001" s="264"/>
      <c r="L1001" s="109"/>
      <c r="M1001" s="31"/>
      <c r="N1001" s="109"/>
      <c r="O1001" s="109"/>
      <c r="P1001" s="109"/>
      <c r="Q1001" s="31"/>
      <c r="R1001" s="109"/>
      <c r="S1001" s="109"/>
      <c r="T1001" s="109"/>
      <c r="U1001" s="31"/>
      <c r="V1001" s="109"/>
      <c r="W1001" s="109"/>
      <c r="X1001" s="109"/>
      <c r="Y1001" s="31"/>
      <c r="Z1001" s="109"/>
      <c r="AA1001" s="109"/>
      <c r="AB1001" s="109"/>
      <c r="AC1001" s="31"/>
      <c r="AD1001" s="109"/>
      <c r="AE1001" s="109"/>
      <c r="AF1001" s="109"/>
      <c r="AG1001" s="31"/>
      <c r="AH1001" s="109"/>
      <c r="AI1001" s="109"/>
      <c r="AJ1001" s="109"/>
    </row>
    <row r="1002" spans="1:36">
      <c r="A1002" s="12"/>
      <c r="B1002" s="252" t="s">
        <v>96</v>
      </c>
      <c r="C1002" s="26"/>
      <c r="D1002" s="26"/>
      <c r="E1002" s="26"/>
      <c r="F1002" s="246"/>
      <c r="G1002" s="26"/>
      <c r="H1002" s="253"/>
      <c r="I1002" s="26"/>
      <c r="J1002" s="237" t="s">
        <v>192</v>
      </c>
      <c r="K1002" s="263">
        <v>893079</v>
      </c>
      <c r="L1002" s="27"/>
      <c r="M1002" s="26"/>
      <c r="N1002" s="237" t="s">
        <v>192</v>
      </c>
      <c r="O1002" s="263">
        <v>358955</v>
      </c>
      <c r="P1002" s="27"/>
      <c r="Q1002" s="26"/>
      <c r="R1002" s="237" t="s">
        <v>192</v>
      </c>
      <c r="S1002" s="263">
        <v>1549787</v>
      </c>
      <c r="T1002" s="27"/>
      <c r="U1002" s="26"/>
      <c r="V1002" s="237" t="s">
        <v>192</v>
      </c>
      <c r="W1002" s="243" t="s">
        <v>194</v>
      </c>
      <c r="X1002" s="27"/>
      <c r="Y1002" s="26"/>
      <c r="Z1002" s="237" t="s">
        <v>192</v>
      </c>
      <c r="AA1002" s="243" t="s">
        <v>194</v>
      </c>
      <c r="AB1002" s="27"/>
      <c r="AC1002" s="26"/>
      <c r="AD1002" s="237" t="s">
        <v>192</v>
      </c>
      <c r="AE1002" s="263">
        <v>1899099</v>
      </c>
      <c r="AF1002" s="27"/>
      <c r="AG1002" s="26"/>
      <c r="AH1002" s="237" t="s">
        <v>192</v>
      </c>
      <c r="AI1002" s="263">
        <v>74648</v>
      </c>
      <c r="AJ1002" s="27"/>
    </row>
    <row r="1003" spans="1:36" ht="15.75" thickBot="1">
      <c r="A1003" s="12"/>
      <c r="B1003" s="252"/>
      <c r="C1003" s="26"/>
      <c r="D1003" s="26"/>
      <c r="E1003" s="26"/>
      <c r="F1003" s="246"/>
      <c r="G1003" s="26"/>
      <c r="H1003" s="253"/>
      <c r="I1003" s="26"/>
      <c r="J1003" s="265"/>
      <c r="K1003" s="266"/>
      <c r="L1003" s="96"/>
      <c r="M1003" s="26"/>
      <c r="N1003" s="265"/>
      <c r="O1003" s="266"/>
      <c r="P1003" s="96"/>
      <c r="Q1003" s="26"/>
      <c r="R1003" s="265"/>
      <c r="S1003" s="266"/>
      <c r="T1003" s="96"/>
      <c r="U1003" s="26"/>
      <c r="V1003" s="265"/>
      <c r="W1003" s="267"/>
      <c r="X1003" s="96"/>
      <c r="Y1003" s="26"/>
      <c r="Z1003" s="265"/>
      <c r="AA1003" s="267"/>
      <c r="AB1003" s="96"/>
      <c r="AC1003" s="26"/>
      <c r="AD1003" s="265"/>
      <c r="AE1003" s="266"/>
      <c r="AF1003" s="96"/>
      <c r="AG1003" s="26"/>
      <c r="AH1003" s="265"/>
      <c r="AI1003" s="266"/>
      <c r="AJ1003" s="96"/>
    </row>
    <row r="1004" spans="1:36" ht="15.75" thickTop="1">
      <c r="A1004" s="12"/>
      <c r="B1004" s="64" t="s">
        <v>1149</v>
      </c>
      <c r="C1004" s="64"/>
      <c r="D1004" s="64"/>
      <c r="E1004" s="64"/>
      <c r="F1004" s="64"/>
      <c r="G1004" s="64"/>
      <c r="H1004" s="64"/>
      <c r="I1004" s="64"/>
      <c r="J1004" s="64"/>
      <c r="K1004" s="64"/>
      <c r="L1004" s="64"/>
      <c r="M1004" s="64"/>
      <c r="N1004" s="64"/>
      <c r="O1004" s="64"/>
      <c r="P1004" s="64"/>
      <c r="Q1004" s="64"/>
      <c r="R1004" s="64"/>
      <c r="S1004" s="64"/>
      <c r="T1004" s="64"/>
      <c r="U1004" s="64"/>
      <c r="V1004" s="64"/>
      <c r="W1004" s="64"/>
      <c r="X1004" s="64"/>
      <c r="Y1004" s="64"/>
      <c r="Z1004" s="64"/>
      <c r="AA1004" s="64"/>
      <c r="AB1004" s="64"/>
      <c r="AC1004" s="64"/>
      <c r="AD1004" s="64"/>
      <c r="AE1004" s="64"/>
      <c r="AF1004" s="64"/>
      <c r="AG1004" s="64"/>
      <c r="AH1004" s="64"/>
      <c r="AI1004" s="64"/>
      <c r="AJ1004" s="64"/>
    </row>
    <row r="1005" spans="1:36">
      <c r="A1005" s="12"/>
      <c r="B1005" s="14"/>
      <c r="C1005" s="14"/>
    </row>
    <row r="1006" spans="1:36" ht="51">
      <c r="A1006" s="12"/>
      <c r="B1006" s="97">
        <v>-1</v>
      </c>
      <c r="C1006" s="98" t="s">
        <v>1150</v>
      </c>
    </row>
    <row r="1007" spans="1:36">
      <c r="A1007" s="12"/>
      <c r="B1007" s="14"/>
      <c r="C1007" s="14"/>
    </row>
    <row r="1008" spans="1:36" ht="38.25">
      <c r="A1008" s="12"/>
      <c r="B1008" s="97">
        <v>-2</v>
      </c>
      <c r="C1008" s="98" t="s">
        <v>1151</v>
      </c>
    </row>
    <row r="1009" spans="1:36">
      <c r="A1009" s="12"/>
      <c r="B1009" s="14"/>
      <c r="C1009" s="14"/>
    </row>
    <row r="1010" spans="1:36" ht="38.25">
      <c r="A1010" s="12"/>
      <c r="B1010" s="97">
        <v>-3</v>
      </c>
      <c r="C1010" s="98" t="s">
        <v>1152</v>
      </c>
    </row>
    <row r="1011" spans="1:36">
      <c r="A1011" s="12"/>
      <c r="B1011" s="14"/>
      <c r="C1011" s="14"/>
    </row>
    <row r="1012" spans="1:36" ht="38.25">
      <c r="A1012" s="12"/>
      <c r="B1012" s="97">
        <v>-4</v>
      </c>
      <c r="C1012" s="98" t="s">
        <v>1151</v>
      </c>
    </row>
    <row r="1013" spans="1:36">
      <c r="A1013" s="12"/>
      <c r="B1013" s="14"/>
      <c r="C1013" s="14"/>
    </row>
    <row r="1014" spans="1:36" ht="51">
      <c r="A1014" s="12"/>
      <c r="B1014" s="97">
        <v>-5</v>
      </c>
      <c r="C1014" s="98" t="s">
        <v>1153</v>
      </c>
    </row>
    <row r="1015" spans="1:36">
      <c r="A1015" s="12"/>
      <c r="B1015" s="14"/>
      <c r="C1015" s="14"/>
    </row>
    <row r="1016" spans="1:36" ht="38.25">
      <c r="A1016" s="12"/>
      <c r="B1016" s="97">
        <v>-6</v>
      </c>
      <c r="C1016" s="98" t="s">
        <v>1154</v>
      </c>
    </row>
    <row r="1017" spans="1:36">
      <c r="A1017" s="12"/>
      <c r="B1017" s="14"/>
      <c r="C1017" s="14"/>
    </row>
    <row r="1018" spans="1:36" ht="51">
      <c r="A1018" s="12"/>
      <c r="B1018" s="97">
        <v>-7</v>
      </c>
      <c r="C1018" s="98" t="s">
        <v>1155</v>
      </c>
    </row>
    <row r="1019" spans="1:36">
      <c r="A1019" s="12"/>
      <c r="B1019" s="14"/>
      <c r="C1019" s="14"/>
    </row>
    <row r="1020" spans="1:36" ht="63.75">
      <c r="A1020" s="12"/>
      <c r="B1020" s="97">
        <v>-8</v>
      </c>
      <c r="C1020" s="98" t="s">
        <v>1156</v>
      </c>
    </row>
    <row r="1021" spans="1:36">
      <c r="A1021" s="12"/>
      <c r="B1021" s="64" t="s">
        <v>1157</v>
      </c>
      <c r="C1021" s="64"/>
      <c r="D1021" s="64"/>
      <c r="E1021" s="64"/>
      <c r="F1021" s="64"/>
      <c r="G1021" s="64"/>
      <c r="H1021" s="64"/>
      <c r="I1021" s="64"/>
      <c r="J1021" s="64"/>
      <c r="K1021" s="64"/>
      <c r="L1021" s="64"/>
      <c r="M1021" s="64"/>
      <c r="N1021" s="64"/>
      <c r="O1021" s="64"/>
      <c r="P1021" s="64"/>
      <c r="Q1021" s="64"/>
      <c r="R1021" s="64"/>
      <c r="S1021" s="64"/>
      <c r="T1021" s="64"/>
      <c r="U1021" s="64"/>
      <c r="V1021" s="64"/>
      <c r="W1021" s="64"/>
      <c r="X1021" s="64"/>
      <c r="Y1021" s="64"/>
      <c r="Z1021" s="64"/>
      <c r="AA1021" s="64"/>
      <c r="AB1021" s="64"/>
      <c r="AC1021" s="64"/>
      <c r="AD1021" s="64"/>
      <c r="AE1021" s="64"/>
      <c r="AF1021" s="64"/>
      <c r="AG1021" s="64"/>
      <c r="AH1021" s="64"/>
      <c r="AI1021" s="64"/>
      <c r="AJ1021" s="64"/>
    </row>
    <row r="1022" spans="1:36">
      <c r="A1022" s="12"/>
      <c r="B1022" s="23"/>
      <c r="C1022" s="23"/>
      <c r="D1022" s="23"/>
      <c r="E1022" s="23"/>
      <c r="F1022" s="23"/>
      <c r="G1022" s="23"/>
      <c r="H1022" s="23"/>
      <c r="I1022" s="23"/>
      <c r="J1022" s="23"/>
    </row>
    <row r="1023" spans="1:36">
      <c r="A1023" s="12"/>
      <c r="B1023" s="14"/>
      <c r="C1023" s="14"/>
      <c r="D1023" s="14"/>
      <c r="E1023" s="14"/>
      <c r="F1023" s="14"/>
      <c r="G1023" s="14"/>
      <c r="H1023" s="14"/>
      <c r="I1023" s="14"/>
      <c r="J1023" s="14"/>
    </row>
    <row r="1024" spans="1:36">
      <c r="A1024" s="12"/>
      <c r="B1024" s="31"/>
      <c r="C1024" s="31"/>
      <c r="D1024" s="54" t="s">
        <v>260</v>
      </c>
      <c r="E1024" s="54"/>
      <c r="F1024" s="54"/>
      <c r="G1024" s="31"/>
      <c r="H1024" s="54" t="s">
        <v>261</v>
      </c>
      <c r="I1024" s="54"/>
      <c r="J1024" s="54"/>
    </row>
    <row r="1025" spans="1:10">
      <c r="A1025" s="12"/>
      <c r="B1025" s="31"/>
      <c r="C1025" s="31"/>
      <c r="D1025" s="54"/>
      <c r="E1025" s="54"/>
      <c r="F1025" s="54"/>
      <c r="G1025" s="31"/>
      <c r="H1025" s="71">
        <v>41296</v>
      </c>
      <c r="I1025" s="71"/>
      <c r="J1025" s="71"/>
    </row>
    <row r="1026" spans="1:10">
      <c r="A1026" s="12"/>
      <c r="B1026" s="31"/>
      <c r="C1026" s="31"/>
      <c r="D1026" s="54"/>
      <c r="E1026" s="54"/>
      <c r="F1026" s="54"/>
      <c r="G1026" s="31"/>
      <c r="H1026" s="54" t="s">
        <v>262</v>
      </c>
      <c r="I1026" s="54"/>
      <c r="J1026" s="54"/>
    </row>
    <row r="1027" spans="1:10" ht="15.75" thickBot="1">
      <c r="A1027" s="12"/>
      <c r="B1027" s="18" t="s">
        <v>1158</v>
      </c>
      <c r="C1027" s="16"/>
      <c r="D1027" s="24"/>
      <c r="E1027" s="24"/>
      <c r="F1027" s="24"/>
      <c r="G1027" s="16"/>
      <c r="H1027" s="72">
        <v>41639</v>
      </c>
      <c r="I1027" s="72"/>
      <c r="J1027" s="72"/>
    </row>
    <row r="1028" spans="1:10">
      <c r="A1028" s="12"/>
      <c r="B1028" s="15" t="s">
        <v>30</v>
      </c>
      <c r="C1028" s="16"/>
      <c r="D1028" s="40"/>
      <c r="E1028" s="40"/>
      <c r="F1028" s="40"/>
      <c r="G1028" s="16"/>
      <c r="H1028" s="44"/>
      <c r="I1028" s="44"/>
      <c r="J1028" s="44"/>
    </row>
    <row r="1029" spans="1:10">
      <c r="A1029" s="12"/>
      <c r="B1029" s="79" t="s">
        <v>1159</v>
      </c>
      <c r="C1029" s="26"/>
      <c r="D1029" s="28" t="s">
        <v>192</v>
      </c>
      <c r="E1029" s="35">
        <v>1016599</v>
      </c>
      <c r="F1029" s="26"/>
      <c r="G1029" s="26"/>
      <c r="H1029" s="28" t="s">
        <v>192</v>
      </c>
      <c r="I1029" s="38" t="s">
        <v>194</v>
      </c>
      <c r="J1029" s="26"/>
    </row>
    <row r="1030" spans="1:10">
      <c r="A1030" s="12"/>
      <c r="B1030" s="79"/>
      <c r="C1030" s="26"/>
      <c r="D1030" s="28"/>
      <c r="E1030" s="35"/>
      <c r="F1030" s="26"/>
      <c r="G1030" s="26"/>
      <c r="H1030" s="28"/>
      <c r="I1030" s="38"/>
      <c r="J1030" s="26"/>
    </row>
    <row r="1031" spans="1:10">
      <c r="A1031" s="12"/>
      <c r="B1031" s="268" t="s">
        <v>1160</v>
      </c>
      <c r="C1031" s="31"/>
      <c r="D1031" s="33">
        <v>882500</v>
      </c>
      <c r="E1031" s="33"/>
      <c r="F1031" s="31"/>
      <c r="G1031" s="31"/>
      <c r="H1031" s="33">
        <v>1016599</v>
      </c>
      <c r="I1031" s="33"/>
      <c r="J1031" s="31"/>
    </row>
    <row r="1032" spans="1:10">
      <c r="A1032" s="12"/>
      <c r="B1032" s="268"/>
      <c r="C1032" s="31"/>
      <c r="D1032" s="33"/>
      <c r="E1032" s="33"/>
      <c r="F1032" s="31"/>
      <c r="G1032" s="31"/>
      <c r="H1032" s="33"/>
      <c r="I1032" s="33"/>
      <c r="J1032" s="31"/>
    </row>
    <row r="1033" spans="1:10">
      <c r="A1033" s="12"/>
      <c r="B1033" s="79" t="s">
        <v>1161</v>
      </c>
      <c r="C1033" s="26"/>
      <c r="D1033" s="38" t="s">
        <v>194</v>
      </c>
      <c r="E1033" s="38"/>
      <c r="F1033" s="26"/>
      <c r="G1033" s="26"/>
      <c r="H1033" s="38" t="s">
        <v>194</v>
      </c>
      <c r="I1033" s="38"/>
      <c r="J1033" s="26"/>
    </row>
    <row r="1034" spans="1:10" ht="15.75" thickBot="1">
      <c r="A1034" s="12"/>
      <c r="B1034" s="79"/>
      <c r="C1034" s="26"/>
      <c r="D1034" s="39"/>
      <c r="E1034" s="39"/>
      <c r="F1034" s="37"/>
      <c r="G1034" s="26"/>
      <c r="H1034" s="39"/>
      <c r="I1034" s="39"/>
      <c r="J1034" s="37"/>
    </row>
    <row r="1035" spans="1:10">
      <c r="A1035" s="12"/>
      <c r="B1035" s="268" t="s">
        <v>1162</v>
      </c>
      <c r="C1035" s="31"/>
      <c r="D1035" s="40" t="s">
        <v>192</v>
      </c>
      <c r="E1035" s="42">
        <v>1899099</v>
      </c>
      <c r="F1035" s="44"/>
      <c r="G1035" s="31"/>
      <c r="H1035" s="40" t="s">
        <v>192</v>
      </c>
      <c r="I1035" s="42">
        <v>1016599</v>
      </c>
      <c r="J1035" s="44"/>
    </row>
    <row r="1036" spans="1:10" ht="15.75" thickBot="1">
      <c r="A1036" s="12"/>
      <c r="B1036" s="268"/>
      <c r="C1036" s="31"/>
      <c r="D1036" s="41"/>
      <c r="E1036" s="43"/>
      <c r="F1036" s="45"/>
      <c r="G1036" s="31"/>
      <c r="H1036" s="41"/>
      <c r="I1036" s="43"/>
      <c r="J1036" s="45"/>
    </row>
    <row r="1037" spans="1:10" ht="15.75" thickTop="1">
      <c r="A1037" s="12"/>
      <c r="B1037" s="28"/>
      <c r="C1037" s="26"/>
      <c r="D1037" s="46"/>
      <c r="E1037" s="46"/>
      <c r="F1037" s="47"/>
      <c r="G1037" s="26"/>
      <c r="H1037" s="47"/>
      <c r="I1037" s="47"/>
      <c r="J1037" s="47"/>
    </row>
    <row r="1038" spans="1:10">
      <c r="A1038" s="12"/>
      <c r="B1038" s="28"/>
      <c r="C1038" s="26"/>
      <c r="D1038" s="38"/>
      <c r="E1038" s="38"/>
      <c r="F1038" s="26"/>
      <c r="G1038" s="26"/>
      <c r="H1038" s="26"/>
      <c r="I1038" s="26"/>
      <c r="J1038" s="26"/>
    </row>
    <row r="1039" spans="1:10">
      <c r="A1039" s="12"/>
      <c r="B1039" s="32" t="s">
        <v>1163</v>
      </c>
      <c r="C1039" s="31"/>
      <c r="D1039" s="48"/>
      <c r="E1039" s="48"/>
      <c r="F1039" s="31"/>
      <c r="G1039" s="31"/>
      <c r="H1039" s="31"/>
      <c r="I1039" s="31"/>
      <c r="J1039" s="31"/>
    </row>
    <row r="1040" spans="1:10">
      <c r="A1040" s="12"/>
      <c r="B1040" s="32"/>
      <c r="C1040" s="31"/>
      <c r="D1040" s="48"/>
      <c r="E1040" s="48"/>
      <c r="F1040" s="31"/>
      <c r="G1040" s="31"/>
      <c r="H1040" s="31"/>
      <c r="I1040" s="31"/>
      <c r="J1040" s="31"/>
    </row>
    <row r="1041" spans="1:10">
      <c r="A1041" s="12"/>
      <c r="B1041" s="79" t="s">
        <v>1159</v>
      </c>
      <c r="C1041" s="26"/>
      <c r="D1041" s="28" t="s">
        <v>192</v>
      </c>
      <c r="E1041" s="35">
        <v>12077</v>
      </c>
      <c r="F1041" s="26"/>
      <c r="G1041" s="26"/>
      <c r="H1041" s="28" t="s">
        <v>192</v>
      </c>
      <c r="I1041" s="38" t="s">
        <v>194</v>
      </c>
      <c r="J1041" s="26"/>
    </row>
    <row r="1042" spans="1:10">
      <c r="A1042" s="12"/>
      <c r="B1042" s="79"/>
      <c r="C1042" s="26"/>
      <c r="D1042" s="28"/>
      <c r="E1042" s="35"/>
      <c r="F1042" s="26"/>
      <c r="G1042" s="26"/>
      <c r="H1042" s="28"/>
      <c r="I1042" s="38"/>
      <c r="J1042" s="26"/>
    </row>
    <row r="1043" spans="1:10">
      <c r="A1043" s="12"/>
      <c r="B1043" s="268" t="s">
        <v>1164</v>
      </c>
      <c r="C1043" s="31"/>
      <c r="D1043" s="33">
        <v>62571</v>
      </c>
      <c r="E1043" s="33"/>
      <c r="F1043" s="31"/>
      <c r="G1043" s="31"/>
      <c r="H1043" s="33">
        <v>12077</v>
      </c>
      <c r="I1043" s="33"/>
      <c r="J1043" s="31"/>
    </row>
    <row r="1044" spans="1:10">
      <c r="A1044" s="12"/>
      <c r="B1044" s="268"/>
      <c r="C1044" s="31"/>
      <c r="D1044" s="33"/>
      <c r="E1044" s="33"/>
      <c r="F1044" s="31"/>
      <c r="G1044" s="31"/>
      <c r="H1044" s="33"/>
      <c r="I1044" s="33"/>
      <c r="J1044" s="31"/>
    </row>
    <row r="1045" spans="1:10">
      <c r="A1045" s="12"/>
      <c r="B1045" s="79" t="s">
        <v>1161</v>
      </c>
      <c r="C1045" s="26"/>
      <c r="D1045" s="38" t="s">
        <v>194</v>
      </c>
      <c r="E1045" s="38"/>
      <c r="F1045" s="26"/>
      <c r="G1045" s="26"/>
      <c r="H1045" s="38" t="s">
        <v>194</v>
      </c>
      <c r="I1045" s="38"/>
      <c r="J1045" s="26"/>
    </row>
    <row r="1046" spans="1:10" ht="15.75" thickBot="1">
      <c r="A1046" s="12"/>
      <c r="B1046" s="79"/>
      <c r="C1046" s="26"/>
      <c r="D1046" s="39"/>
      <c r="E1046" s="39"/>
      <c r="F1046" s="37"/>
      <c r="G1046" s="26"/>
      <c r="H1046" s="39"/>
      <c r="I1046" s="39"/>
      <c r="J1046" s="37"/>
    </row>
    <row r="1047" spans="1:10">
      <c r="A1047" s="12"/>
      <c r="B1047" s="268" t="s">
        <v>1162</v>
      </c>
      <c r="C1047" s="31"/>
      <c r="D1047" s="40" t="s">
        <v>192</v>
      </c>
      <c r="E1047" s="42">
        <v>74648</v>
      </c>
      <c r="F1047" s="44"/>
      <c r="G1047" s="31"/>
      <c r="H1047" s="40" t="s">
        <v>192</v>
      </c>
      <c r="I1047" s="42">
        <v>12077</v>
      </c>
      <c r="J1047" s="44"/>
    </row>
    <row r="1048" spans="1:10" ht="15.75" thickBot="1">
      <c r="A1048" s="12"/>
      <c r="B1048" s="268"/>
      <c r="C1048" s="31"/>
      <c r="D1048" s="41"/>
      <c r="E1048" s="43"/>
      <c r="F1048" s="45"/>
      <c r="G1048" s="31"/>
      <c r="H1048" s="41"/>
      <c r="I1048" s="43"/>
      <c r="J1048" s="45"/>
    </row>
    <row r="1049" spans="1:10" ht="15.75" thickTop="1"/>
  </sheetData>
  <mergeCells count="13553">
    <mergeCell ref="A1:A2"/>
    <mergeCell ref="B1:AJ1"/>
    <mergeCell ref="B2:AJ2"/>
    <mergeCell ref="B3:AJ3"/>
    <mergeCell ref="A4:A1048"/>
    <mergeCell ref="B1004:AJ1004"/>
    <mergeCell ref="B1021:AJ1021"/>
    <mergeCell ref="J1045:J1046"/>
    <mergeCell ref="B1047:B1048"/>
    <mergeCell ref="C1047:C1048"/>
    <mergeCell ref="D1047:D1048"/>
    <mergeCell ref="E1047:E1048"/>
    <mergeCell ref="F1047:F1048"/>
    <mergeCell ref="G1047:G1048"/>
    <mergeCell ref="H1047:H1048"/>
    <mergeCell ref="I1047:I1048"/>
    <mergeCell ref="J1047:J1048"/>
    <mergeCell ref="B1045:B1046"/>
    <mergeCell ref="C1045:C1046"/>
    <mergeCell ref="D1045:E1046"/>
    <mergeCell ref="F1045:F1046"/>
    <mergeCell ref="G1045:G1046"/>
    <mergeCell ref="H1045:I1046"/>
    <mergeCell ref="H1041:H1042"/>
    <mergeCell ref="I1041:I1042"/>
    <mergeCell ref="J1041:J1042"/>
    <mergeCell ref="B1043:B1044"/>
    <mergeCell ref="C1043:C1044"/>
    <mergeCell ref="D1043:E1044"/>
    <mergeCell ref="F1043:F1044"/>
    <mergeCell ref="G1043:G1044"/>
    <mergeCell ref="H1043:I1044"/>
    <mergeCell ref="J1043:J1044"/>
    <mergeCell ref="B1041:B1042"/>
    <mergeCell ref="C1041:C1042"/>
    <mergeCell ref="D1041:D1042"/>
    <mergeCell ref="E1041:E1042"/>
    <mergeCell ref="F1041:F1042"/>
    <mergeCell ref="G1041:G1042"/>
    <mergeCell ref="B1039:B1040"/>
    <mergeCell ref="C1039:C1040"/>
    <mergeCell ref="D1039:E1040"/>
    <mergeCell ref="F1039:F1040"/>
    <mergeCell ref="G1039:G1040"/>
    <mergeCell ref="H1039:J1040"/>
    <mergeCell ref="B1037:B1038"/>
    <mergeCell ref="C1037:C1038"/>
    <mergeCell ref="D1037:E1038"/>
    <mergeCell ref="F1037:F1038"/>
    <mergeCell ref="G1037:G1038"/>
    <mergeCell ref="H1037:J1038"/>
    <mergeCell ref="J1033:J1034"/>
    <mergeCell ref="B1035:B1036"/>
    <mergeCell ref="C1035:C1036"/>
    <mergeCell ref="D1035:D1036"/>
    <mergeCell ref="E1035:E1036"/>
    <mergeCell ref="F1035:F1036"/>
    <mergeCell ref="G1035:G1036"/>
    <mergeCell ref="H1035:H1036"/>
    <mergeCell ref="I1035:I1036"/>
    <mergeCell ref="J1035:J1036"/>
    <mergeCell ref="B1033:B1034"/>
    <mergeCell ref="C1033:C1034"/>
    <mergeCell ref="D1033:E1034"/>
    <mergeCell ref="F1033:F1034"/>
    <mergeCell ref="G1033:G1034"/>
    <mergeCell ref="H1033:I1034"/>
    <mergeCell ref="I1029:I1030"/>
    <mergeCell ref="J1029:J1030"/>
    <mergeCell ref="B1031:B1032"/>
    <mergeCell ref="C1031:C1032"/>
    <mergeCell ref="D1031:E1032"/>
    <mergeCell ref="F1031:F1032"/>
    <mergeCell ref="G1031:G1032"/>
    <mergeCell ref="H1031:I1032"/>
    <mergeCell ref="J1031:J1032"/>
    <mergeCell ref="H1027:J1027"/>
    <mergeCell ref="D1028:F1028"/>
    <mergeCell ref="H1028:J1028"/>
    <mergeCell ref="B1029:B1030"/>
    <mergeCell ref="C1029:C1030"/>
    <mergeCell ref="D1029:D1030"/>
    <mergeCell ref="E1029:E1030"/>
    <mergeCell ref="F1029:F1030"/>
    <mergeCell ref="G1029:G1030"/>
    <mergeCell ref="H1029:H1030"/>
    <mergeCell ref="AI1002:AI1003"/>
    <mergeCell ref="AJ1002:AJ1003"/>
    <mergeCell ref="B1022:J1022"/>
    <mergeCell ref="B1024:B1026"/>
    <mergeCell ref="C1024:C1026"/>
    <mergeCell ref="D1024:F1027"/>
    <mergeCell ref="G1024:G1026"/>
    <mergeCell ref="H1024:J1024"/>
    <mergeCell ref="H1025:J1025"/>
    <mergeCell ref="H1026:J1026"/>
    <mergeCell ref="AC1002:AC1003"/>
    <mergeCell ref="AD1002:AD1003"/>
    <mergeCell ref="AE1002:AE1003"/>
    <mergeCell ref="AF1002:AF1003"/>
    <mergeCell ref="AG1002:AG1003"/>
    <mergeCell ref="AH1002:AH1003"/>
    <mergeCell ref="W1002:W1003"/>
    <mergeCell ref="X1002:X1003"/>
    <mergeCell ref="Y1002:Y1003"/>
    <mergeCell ref="Z1002:Z1003"/>
    <mergeCell ref="AA1002:AA1003"/>
    <mergeCell ref="AB1002:AB1003"/>
    <mergeCell ref="Q1002:Q1003"/>
    <mergeCell ref="R1002:R1003"/>
    <mergeCell ref="S1002:S1003"/>
    <mergeCell ref="T1002:T1003"/>
    <mergeCell ref="U1002:U1003"/>
    <mergeCell ref="V1002:V1003"/>
    <mergeCell ref="K1002:K1003"/>
    <mergeCell ref="L1002:L1003"/>
    <mergeCell ref="M1002:M1003"/>
    <mergeCell ref="N1002:N1003"/>
    <mergeCell ref="O1002:O1003"/>
    <mergeCell ref="P1002:P1003"/>
    <mergeCell ref="AH1000:AJ1001"/>
    <mergeCell ref="B1002:B1003"/>
    <mergeCell ref="C1002:C1003"/>
    <mergeCell ref="D1002:D1003"/>
    <mergeCell ref="E1002:E1003"/>
    <mergeCell ref="F1002:F1003"/>
    <mergeCell ref="G1002:G1003"/>
    <mergeCell ref="H1002:H1003"/>
    <mergeCell ref="I1002:I1003"/>
    <mergeCell ref="J1002:J1003"/>
    <mergeCell ref="V1000:X1001"/>
    <mergeCell ref="Y1000:Y1001"/>
    <mergeCell ref="Z1000:AB1001"/>
    <mergeCell ref="AC1000:AC1001"/>
    <mergeCell ref="AD1000:AF1001"/>
    <mergeCell ref="AG1000:AG1001"/>
    <mergeCell ref="L1000:L1001"/>
    <mergeCell ref="M1000:M1001"/>
    <mergeCell ref="N1000:P1001"/>
    <mergeCell ref="Q1000:Q1001"/>
    <mergeCell ref="R1000:T1001"/>
    <mergeCell ref="U1000:U1001"/>
    <mergeCell ref="AG998:AG999"/>
    <mergeCell ref="AH998:AI999"/>
    <mergeCell ref="AJ998:AJ999"/>
    <mergeCell ref="B1000:D1001"/>
    <mergeCell ref="E1000:E1001"/>
    <mergeCell ref="F1000:F1001"/>
    <mergeCell ref="G1000:G1001"/>
    <mergeCell ref="H1000:H1001"/>
    <mergeCell ref="I1000:I1001"/>
    <mergeCell ref="J1000:K1001"/>
    <mergeCell ref="Y998:Y999"/>
    <mergeCell ref="Z998:AA999"/>
    <mergeCell ref="AB998:AB999"/>
    <mergeCell ref="AC998:AC999"/>
    <mergeCell ref="AD998:AE999"/>
    <mergeCell ref="AF998:AF999"/>
    <mergeCell ref="Q998:Q999"/>
    <mergeCell ref="R998:S999"/>
    <mergeCell ref="T998:T999"/>
    <mergeCell ref="U998:U999"/>
    <mergeCell ref="V998:W999"/>
    <mergeCell ref="X998:X999"/>
    <mergeCell ref="I998:I999"/>
    <mergeCell ref="J998:K999"/>
    <mergeCell ref="L998:L999"/>
    <mergeCell ref="M998:M999"/>
    <mergeCell ref="N998:O999"/>
    <mergeCell ref="P998:P999"/>
    <mergeCell ref="AG996:AG997"/>
    <mergeCell ref="AH996:AI997"/>
    <mergeCell ref="AJ996:AJ997"/>
    <mergeCell ref="B998:B999"/>
    <mergeCell ref="C998:C999"/>
    <mergeCell ref="D998:D999"/>
    <mergeCell ref="E998:E999"/>
    <mergeCell ref="F998:F999"/>
    <mergeCell ref="G998:G999"/>
    <mergeCell ref="H998:H999"/>
    <mergeCell ref="Y996:Y997"/>
    <mergeCell ref="Z996:AA997"/>
    <mergeCell ref="AB996:AB997"/>
    <mergeCell ref="AC996:AC997"/>
    <mergeCell ref="AD996:AE997"/>
    <mergeCell ref="AF996:AF997"/>
    <mergeCell ref="Q996:Q997"/>
    <mergeCell ref="R996:S997"/>
    <mergeCell ref="T996:T997"/>
    <mergeCell ref="U996:U997"/>
    <mergeCell ref="V996:W997"/>
    <mergeCell ref="X996:X997"/>
    <mergeCell ref="I996:I997"/>
    <mergeCell ref="J996:K997"/>
    <mergeCell ref="L996:L997"/>
    <mergeCell ref="M996:M997"/>
    <mergeCell ref="N996:O997"/>
    <mergeCell ref="P996:P997"/>
    <mergeCell ref="AG994:AG995"/>
    <mergeCell ref="AH994:AI995"/>
    <mergeCell ref="AJ994:AJ995"/>
    <mergeCell ref="B996:B997"/>
    <mergeCell ref="C996:C997"/>
    <mergeCell ref="D996:D997"/>
    <mergeCell ref="E996:E997"/>
    <mergeCell ref="F996:F997"/>
    <mergeCell ref="G996:G997"/>
    <mergeCell ref="H996:H997"/>
    <mergeCell ref="Y994:Y995"/>
    <mergeCell ref="Z994:AA995"/>
    <mergeCell ref="AB994:AB995"/>
    <mergeCell ref="AC994:AC995"/>
    <mergeCell ref="AD994:AE995"/>
    <mergeCell ref="AF994:AF995"/>
    <mergeCell ref="Q994:Q995"/>
    <mergeCell ref="R994:S995"/>
    <mergeCell ref="T994:T995"/>
    <mergeCell ref="U994:U995"/>
    <mergeCell ref="V994:W995"/>
    <mergeCell ref="X994:X995"/>
    <mergeCell ref="I994:I995"/>
    <mergeCell ref="J994:K995"/>
    <mergeCell ref="L994:L995"/>
    <mergeCell ref="M994:M995"/>
    <mergeCell ref="N994:O995"/>
    <mergeCell ref="P994:P995"/>
    <mergeCell ref="AG992:AG993"/>
    <mergeCell ref="AH992:AI993"/>
    <mergeCell ref="AJ992:AJ993"/>
    <mergeCell ref="B994:B995"/>
    <mergeCell ref="C994:C995"/>
    <mergeCell ref="D994:D995"/>
    <mergeCell ref="E994:E995"/>
    <mergeCell ref="F994:F995"/>
    <mergeCell ref="G994:G995"/>
    <mergeCell ref="H994:H995"/>
    <mergeCell ref="Y992:Y993"/>
    <mergeCell ref="Z992:AA993"/>
    <mergeCell ref="AB992:AB993"/>
    <mergeCell ref="AC992:AC993"/>
    <mergeCell ref="AD992:AE993"/>
    <mergeCell ref="AF992:AF993"/>
    <mergeCell ref="Q992:Q993"/>
    <mergeCell ref="R992:S993"/>
    <mergeCell ref="T992:T993"/>
    <mergeCell ref="U992:U993"/>
    <mergeCell ref="V992:W993"/>
    <mergeCell ref="X992:X993"/>
    <mergeCell ref="I992:I993"/>
    <mergeCell ref="J992:K993"/>
    <mergeCell ref="L992:L993"/>
    <mergeCell ref="M992:M993"/>
    <mergeCell ref="N992:O993"/>
    <mergeCell ref="P992:P993"/>
    <mergeCell ref="AG990:AG991"/>
    <mergeCell ref="AH990:AI991"/>
    <mergeCell ref="AJ990:AJ991"/>
    <mergeCell ref="B992:B993"/>
    <mergeCell ref="C992:C993"/>
    <mergeCell ref="D992:D993"/>
    <mergeCell ref="E992:E993"/>
    <mergeCell ref="F992:F993"/>
    <mergeCell ref="G992:G993"/>
    <mergeCell ref="H992:H993"/>
    <mergeCell ref="Y990:Y991"/>
    <mergeCell ref="Z990:AA991"/>
    <mergeCell ref="AB990:AB991"/>
    <mergeCell ref="AC990:AC991"/>
    <mergeCell ref="AD990:AE991"/>
    <mergeCell ref="AF990:AF991"/>
    <mergeCell ref="Q990:Q991"/>
    <mergeCell ref="R990:S991"/>
    <mergeCell ref="T990:T991"/>
    <mergeCell ref="U990:U991"/>
    <mergeCell ref="V990:W991"/>
    <mergeCell ref="X990:X991"/>
    <mergeCell ref="I990:I991"/>
    <mergeCell ref="J990:K991"/>
    <mergeCell ref="L990:L991"/>
    <mergeCell ref="M990:M991"/>
    <mergeCell ref="N990:O991"/>
    <mergeCell ref="P990:P991"/>
    <mergeCell ref="AG988:AG989"/>
    <mergeCell ref="AH988:AI989"/>
    <mergeCell ref="AJ988:AJ989"/>
    <mergeCell ref="B990:B991"/>
    <mergeCell ref="C990:C991"/>
    <mergeCell ref="D990:D991"/>
    <mergeCell ref="E990:E991"/>
    <mergeCell ref="F990:F991"/>
    <mergeCell ref="G990:G991"/>
    <mergeCell ref="H990:H991"/>
    <mergeCell ref="Y988:Y989"/>
    <mergeCell ref="Z988:AA989"/>
    <mergeCell ref="AB988:AB989"/>
    <mergeCell ref="AC988:AC989"/>
    <mergeCell ref="AD988:AE989"/>
    <mergeCell ref="AF988:AF989"/>
    <mergeCell ref="Q988:Q989"/>
    <mergeCell ref="R988:S989"/>
    <mergeCell ref="T988:T989"/>
    <mergeCell ref="U988:U989"/>
    <mergeCell ref="V988:W989"/>
    <mergeCell ref="X988:X989"/>
    <mergeCell ref="I988:I989"/>
    <mergeCell ref="J988:K989"/>
    <mergeCell ref="L988:L989"/>
    <mergeCell ref="M988:M989"/>
    <mergeCell ref="N988:O989"/>
    <mergeCell ref="P988:P989"/>
    <mergeCell ref="AG986:AG987"/>
    <mergeCell ref="AH986:AI987"/>
    <mergeCell ref="AJ986:AJ987"/>
    <mergeCell ref="B988:B989"/>
    <mergeCell ref="C988:C989"/>
    <mergeCell ref="D988:D989"/>
    <mergeCell ref="E988:E989"/>
    <mergeCell ref="F988:F989"/>
    <mergeCell ref="G988:G989"/>
    <mergeCell ref="H988:H989"/>
    <mergeCell ref="Y986:Y987"/>
    <mergeCell ref="Z986:AA987"/>
    <mergeCell ref="AB986:AB987"/>
    <mergeCell ref="AC986:AC987"/>
    <mergeCell ref="AD986:AE987"/>
    <mergeCell ref="AF986:AF987"/>
    <mergeCell ref="Q986:Q987"/>
    <mergeCell ref="R986:S987"/>
    <mergeCell ref="T986:T987"/>
    <mergeCell ref="U986:U987"/>
    <mergeCell ref="V986:W987"/>
    <mergeCell ref="X986:X987"/>
    <mergeCell ref="I986:I987"/>
    <mergeCell ref="J986:K987"/>
    <mergeCell ref="L986:L987"/>
    <mergeCell ref="M986:M987"/>
    <mergeCell ref="N986:O987"/>
    <mergeCell ref="P986:P987"/>
    <mergeCell ref="AG984:AG985"/>
    <mergeCell ref="AH984:AI985"/>
    <mergeCell ref="AJ984:AJ985"/>
    <mergeCell ref="B986:B987"/>
    <mergeCell ref="C986:C987"/>
    <mergeCell ref="D986:D987"/>
    <mergeCell ref="E986:E987"/>
    <mergeCell ref="F986:F987"/>
    <mergeCell ref="G986:G987"/>
    <mergeCell ref="H986:H987"/>
    <mergeCell ref="Y984:Y985"/>
    <mergeCell ref="Z984:AA985"/>
    <mergeCell ref="AB984:AB985"/>
    <mergeCell ref="AC984:AC985"/>
    <mergeCell ref="AD984:AE985"/>
    <mergeCell ref="AF984:AF985"/>
    <mergeCell ref="Q984:Q985"/>
    <mergeCell ref="R984:S985"/>
    <mergeCell ref="T984:T985"/>
    <mergeCell ref="U984:U985"/>
    <mergeCell ref="V984:W985"/>
    <mergeCell ref="X984:X985"/>
    <mergeCell ref="I984:I985"/>
    <mergeCell ref="J984:K985"/>
    <mergeCell ref="L984:L985"/>
    <mergeCell ref="M984:M985"/>
    <mergeCell ref="N984:O985"/>
    <mergeCell ref="P984:P985"/>
    <mergeCell ref="AG982:AG983"/>
    <mergeCell ref="AH982:AI983"/>
    <mergeCell ref="AJ982:AJ983"/>
    <mergeCell ref="B984:B985"/>
    <mergeCell ref="C984:C985"/>
    <mergeCell ref="D984:D985"/>
    <mergeCell ref="E984:E985"/>
    <mergeCell ref="F984:F985"/>
    <mergeCell ref="G984:G985"/>
    <mergeCell ref="H984:H985"/>
    <mergeCell ref="Y982:Y983"/>
    <mergeCell ref="Z982:AA983"/>
    <mergeCell ref="AB982:AB983"/>
    <mergeCell ref="AC982:AC983"/>
    <mergeCell ref="AD982:AE983"/>
    <mergeCell ref="AF982:AF983"/>
    <mergeCell ref="Q982:Q983"/>
    <mergeCell ref="R982:S983"/>
    <mergeCell ref="T982:T983"/>
    <mergeCell ref="U982:U983"/>
    <mergeCell ref="V982:W983"/>
    <mergeCell ref="X982:X983"/>
    <mergeCell ref="I982:I983"/>
    <mergeCell ref="J982:K983"/>
    <mergeCell ref="L982:L983"/>
    <mergeCell ref="M982:M983"/>
    <mergeCell ref="N982:O983"/>
    <mergeCell ref="P982:P983"/>
    <mergeCell ref="AG980:AG981"/>
    <mergeCell ref="AH980:AI981"/>
    <mergeCell ref="AJ980:AJ981"/>
    <mergeCell ref="B982:B983"/>
    <mergeCell ref="C982:C983"/>
    <mergeCell ref="D982:D983"/>
    <mergeCell ref="E982:E983"/>
    <mergeCell ref="F982:F983"/>
    <mergeCell ref="G982:G983"/>
    <mergeCell ref="H982:H983"/>
    <mergeCell ref="Y980:Y981"/>
    <mergeCell ref="Z980:AA981"/>
    <mergeCell ref="AB980:AB981"/>
    <mergeCell ref="AC980:AC981"/>
    <mergeCell ref="AD980:AE981"/>
    <mergeCell ref="AF980:AF981"/>
    <mergeCell ref="Q980:Q981"/>
    <mergeCell ref="R980:S981"/>
    <mergeCell ref="T980:T981"/>
    <mergeCell ref="U980:U981"/>
    <mergeCell ref="V980:W981"/>
    <mergeCell ref="X980:X981"/>
    <mergeCell ref="I980:I981"/>
    <mergeCell ref="J980:K981"/>
    <mergeCell ref="L980:L981"/>
    <mergeCell ref="M980:M981"/>
    <mergeCell ref="N980:O981"/>
    <mergeCell ref="P980:P981"/>
    <mergeCell ref="AG978:AG979"/>
    <mergeCell ref="AH978:AI979"/>
    <mergeCell ref="AJ978:AJ979"/>
    <mergeCell ref="B980:B981"/>
    <mergeCell ref="C980:C981"/>
    <mergeCell ref="D980:D981"/>
    <mergeCell ref="E980:E981"/>
    <mergeCell ref="F980:F981"/>
    <mergeCell ref="G980:G981"/>
    <mergeCell ref="H980:H981"/>
    <mergeCell ref="Y978:Y979"/>
    <mergeCell ref="Z978:AA979"/>
    <mergeCell ref="AB978:AB979"/>
    <mergeCell ref="AC978:AC979"/>
    <mergeCell ref="AD978:AE979"/>
    <mergeCell ref="AF978:AF979"/>
    <mergeCell ref="Q978:Q979"/>
    <mergeCell ref="R978:S979"/>
    <mergeCell ref="T978:T979"/>
    <mergeCell ref="U978:U979"/>
    <mergeCell ref="V978:W979"/>
    <mergeCell ref="X978:X979"/>
    <mergeCell ref="I978:I979"/>
    <mergeCell ref="J978:K979"/>
    <mergeCell ref="L978:L979"/>
    <mergeCell ref="M978:M979"/>
    <mergeCell ref="N978:O979"/>
    <mergeCell ref="P978:P979"/>
    <mergeCell ref="AG976:AG977"/>
    <mergeCell ref="AH976:AI977"/>
    <mergeCell ref="AJ976:AJ977"/>
    <mergeCell ref="B978:B979"/>
    <mergeCell ref="C978:C979"/>
    <mergeCell ref="D978:D979"/>
    <mergeCell ref="E978:E979"/>
    <mergeCell ref="F978:F979"/>
    <mergeCell ref="G978:G979"/>
    <mergeCell ref="H978:H979"/>
    <mergeCell ref="Y976:Y977"/>
    <mergeCell ref="Z976:AA977"/>
    <mergeCell ref="AB976:AB977"/>
    <mergeCell ref="AC976:AC977"/>
    <mergeCell ref="AD976:AE977"/>
    <mergeCell ref="AF976:AF977"/>
    <mergeCell ref="Q976:Q977"/>
    <mergeCell ref="R976:S977"/>
    <mergeCell ref="T976:T977"/>
    <mergeCell ref="U976:U977"/>
    <mergeCell ref="V976:W977"/>
    <mergeCell ref="X976:X977"/>
    <mergeCell ref="I976:I977"/>
    <mergeCell ref="J976:K977"/>
    <mergeCell ref="L976:L977"/>
    <mergeCell ref="M976:M977"/>
    <mergeCell ref="N976:O977"/>
    <mergeCell ref="P976:P977"/>
    <mergeCell ref="AG974:AG975"/>
    <mergeCell ref="AH974:AI975"/>
    <mergeCell ref="AJ974:AJ975"/>
    <mergeCell ref="B976:B977"/>
    <mergeCell ref="C976:C977"/>
    <mergeCell ref="D976:D977"/>
    <mergeCell ref="E976:E977"/>
    <mergeCell ref="F976:F977"/>
    <mergeCell ref="G976:G977"/>
    <mergeCell ref="H976:H977"/>
    <mergeCell ref="Y974:Y975"/>
    <mergeCell ref="Z974:AA975"/>
    <mergeCell ref="AB974:AB975"/>
    <mergeCell ref="AC974:AC975"/>
    <mergeCell ref="AD974:AE975"/>
    <mergeCell ref="AF974:AF975"/>
    <mergeCell ref="Q974:Q975"/>
    <mergeCell ref="R974:S975"/>
    <mergeCell ref="T974:T975"/>
    <mergeCell ref="U974:U975"/>
    <mergeCell ref="V974:W975"/>
    <mergeCell ref="X974:X975"/>
    <mergeCell ref="I974:I975"/>
    <mergeCell ref="J974:K975"/>
    <mergeCell ref="L974:L975"/>
    <mergeCell ref="M974:M975"/>
    <mergeCell ref="N974:O975"/>
    <mergeCell ref="P974:P975"/>
    <mergeCell ref="AG972:AG973"/>
    <mergeCell ref="AH972:AI973"/>
    <mergeCell ref="AJ972:AJ973"/>
    <mergeCell ref="B974:B975"/>
    <mergeCell ref="C974:C975"/>
    <mergeCell ref="D974:D975"/>
    <mergeCell ref="E974:E975"/>
    <mergeCell ref="F974:F975"/>
    <mergeCell ref="G974:G975"/>
    <mergeCell ref="H974:H975"/>
    <mergeCell ref="Y972:Y973"/>
    <mergeCell ref="Z972:AA973"/>
    <mergeCell ref="AB972:AB973"/>
    <mergeCell ref="AC972:AC973"/>
    <mergeCell ref="AD972:AE973"/>
    <mergeCell ref="AF972:AF973"/>
    <mergeCell ref="Q972:Q973"/>
    <mergeCell ref="R972:S973"/>
    <mergeCell ref="T972:T973"/>
    <mergeCell ref="U972:U973"/>
    <mergeCell ref="V972:W973"/>
    <mergeCell ref="X972:X973"/>
    <mergeCell ref="I972:I973"/>
    <mergeCell ref="J972:K973"/>
    <mergeCell ref="L972:L973"/>
    <mergeCell ref="M972:M973"/>
    <mergeCell ref="N972:O973"/>
    <mergeCell ref="P972:P973"/>
    <mergeCell ref="AG970:AG971"/>
    <mergeCell ref="AH970:AI971"/>
    <mergeCell ref="AJ970:AJ971"/>
    <mergeCell ref="B972:B973"/>
    <mergeCell ref="C972:C973"/>
    <mergeCell ref="D972:D973"/>
    <mergeCell ref="E972:E973"/>
    <mergeCell ref="F972:F973"/>
    <mergeCell ref="G972:G973"/>
    <mergeCell ref="H972:H973"/>
    <mergeCell ref="Y970:Y971"/>
    <mergeCell ref="Z970:AA971"/>
    <mergeCell ref="AB970:AB971"/>
    <mergeCell ref="AC970:AC971"/>
    <mergeCell ref="AD970:AE971"/>
    <mergeCell ref="AF970:AF971"/>
    <mergeCell ref="Q970:Q971"/>
    <mergeCell ref="R970:S971"/>
    <mergeCell ref="T970:T971"/>
    <mergeCell ref="U970:U971"/>
    <mergeCell ref="V970:W971"/>
    <mergeCell ref="X970:X971"/>
    <mergeCell ref="I970:I971"/>
    <mergeCell ref="J970:K971"/>
    <mergeCell ref="L970:L971"/>
    <mergeCell ref="M970:M971"/>
    <mergeCell ref="N970:O971"/>
    <mergeCell ref="P970:P971"/>
    <mergeCell ref="AG968:AG969"/>
    <mergeCell ref="AH968:AI969"/>
    <mergeCell ref="AJ968:AJ969"/>
    <mergeCell ref="B970:B971"/>
    <mergeCell ref="C970:C971"/>
    <mergeCell ref="D970:D971"/>
    <mergeCell ref="E970:E971"/>
    <mergeCell ref="F970:F971"/>
    <mergeCell ref="G970:G971"/>
    <mergeCell ref="H970:H971"/>
    <mergeCell ref="Y968:Y969"/>
    <mergeCell ref="Z968:AA969"/>
    <mergeCell ref="AB968:AB969"/>
    <mergeCell ref="AC968:AC969"/>
    <mergeCell ref="AD968:AE969"/>
    <mergeCell ref="AF968:AF969"/>
    <mergeCell ref="Q968:Q969"/>
    <mergeCell ref="R968:S969"/>
    <mergeCell ref="T968:T969"/>
    <mergeCell ref="U968:U969"/>
    <mergeCell ref="V968:W969"/>
    <mergeCell ref="X968:X969"/>
    <mergeCell ref="I968:I969"/>
    <mergeCell ref="J968:K969"/>
    <mergeCell ref="L968:L969"/>
    <mergeCell ref="M968:M969"/>
    <mergeCell ref="N968:O969"/>
    <mergeCell ref="P968:P969"/>
    <mergeCell ref="AG966:AG967"/>
    <mergeCell ref="AH966:AI967"/>
    <mergeCell ref="AJ966:AJ967"/>
    <mergeCell ref="B968:B969"/>
    <mergeCell ref="C968:C969"/>
    <mergeCell ref="D968:D969"/>
    <mergeCell ref="E968:E969"/>
    <mergeCell ref="F968:F969"/>
    <mergeCell ref="G968:G969"/>
    <mergeCell ref="H968:H969"/>
    <mergeCell ref="Y966:Y967"/>
    <mergeCell ref="Z966:AA967"/>
    <mergeCell ref="AB966:AB967"/>
    <mergeCell ref="AC966:AC967"/>
    <mergeCell ref="AD966:AE967"/>
    <mergeCell ref="AF966:AF967"/>
    <mergeCell ref="Q966:Q967"/>
    <mergeCell ref="R966:S967"/>
    <mergeCell ref="T966:T967"/>
    <mergeCell ref="U966:U967"/>
    <mergeCell ref="V966:W967"/>
    <mergeCell ref="X966:X967"/>
    <mergeCell ref="I966:I967"/>
    <mergeCell ref="J966:K967"/>
    <mergeCell ref="L966:L967"/>
    <mergeCell ref="M966:M967"/>
    <mergeCell ref="N966:O967"/>
    <mergeCell ref="P966:P967"/>
    <mergeCell ref="AG964:AG965"/>
    <mergeCell ref="AH964:AI965"/>
    <mergeCell ref="AJ964:AJ965"/>
    <mergeCell ref="B966:B967"/>
    <mergeCell ref="C966:C967"/>
    <mergeCell ref="D966:D967"/>
    <mergeCell ref="E966:E967"/>
    <mergeCell ref="F966:F967"/>
    <mergeCell ref="G966:G967"/>
    <mergeCell ref="H966:H967"/>
    <mergeCell ref="Y964:Y965"/>
    <mergeCell ref="Z964:AA965"/>
    <mergeCell ref="AB964:AB965"/>
    <mergeCell ref="AC964:AC965"/>
    <mergeCell ref="AD964:AE965"/>
    <mergeCell ref="AF964:AF965"/>
    <mergeCell ref="Q964:Q965"/>
    <mergeCell ref="R964:S965"/>
    <mergeCell ref="T964:T965"/>
    <mergeCell ref="U964:U965"/>
    <mergeCell ref="V964:W965"/>
    <mergeCell ref="X964:X965"/>
    <mergeCell ref="I964:I965"/>
    <mergeCell ref="J964:K965"/>
    <mergeCell ref="L964:L965"/>
    <mergeCell ref="M964:M965"/>
    <mergeCell ref="N964:O965"/>
    <mergeCell ref="P964:P965"/>
    <mergeCell ref="AG962:AG963"/>
    <mergeCell ref="AH962:AJ962"/>
    <mergeCell ref="AH963:AJ963"/>
    <mergeCell ref="B964:B965"/>
    <mergeCell ref="C964:C965"/>
    <mergeCell ref="D964:D965"/>
    <mergeCell ref="E964:E965"/>
    <mergeCell ref="F964:F965"/>
    <mergeCell ref="G964:G965"/>
    <mergeCell ref="H964:H965"/>
    <mergeCell ref="U962:U963"/>
    <mergeCell ref="V962:X963"/>
    <mergeCell ref="Y962:Y963"/>
    <mergeCell ref="Z962:AB962"/>
    <mergeCell ref="Z963:AB963"/>
    <mergeCell ref="AC962:AC963"/>
    <mergeCell ref="J962:L963"/>
    <mergeCell ref="M962:M963"/>
    <mergeCell ref="N962:P963"/>
    <mergeCell ref="Q962:Q963"/>
    <mergeCell ref="R962:T962"/>
    <mergeCell ref="R963:T963"/>
    <mergeCell ref="AD962:AF962"/>
    <mergeCell ref="AD963:AF963"/>
    <mergeCell ref="AH961:AJ961"/>
    <mergeCell ref="B962:B963"/>
    <mergeCell ref="C962:C963"/>
    <mergeCell ref="D962:D963"/>
    <mergeCell ref="E962:E963"/>
    <mergeCell ref="F962:F963"/>
    <mergeCell ref="G962:G963"/>
    <mergeCell ref="I962:I963"/>
    <mergeCell ref="AG957:AG958"/>
    <mergeCell ref="AH957:AI958"/>
    <mergeCell ref="AJ957:AJ958"/>
    <mergeCell ref="B959:AJ959"/>
    <mergeCell ref="B961:D961"/>
    <mergeCell ref="J961:L961"/>
    <mergeCell ref="N961:T961"/>
    <mergeCell ref="V961:AB961"/>
    <mergeCell ref="AD961:AF961"/>
    <mergeCell ref="Y957:Y958"/>
    <mergeCell ref="Z957:AA958"/>
    <mergeCell ref="AB957:AB958"/>
    <mergeCell ref="AC957:AC958"/>
    <mergeCell ref="AD957:AE958"/>
    <mergeCell ref="AF957:AF958"/>
    <mergeCell ref="Q957:Q958"/>
    <mergeCell ref="R957:S958"/>
    <mergeCell ref="T957:T958"/>
    <mergeCell ref="U957:U958"/>
    <mergeCell ref="V957:W958"/>
    <mergeCell ref="X957:X958"/>
    <mergeCell ref="I957:I958"/>
    <mergeCell ref="J957:K958"/>
    <mergeCell ref="L957:L958"/>
    <mergeCell ref="M957:M958"/>
    <mergeCell ref="N957:O958"/>
    <mergeCell ref="P957:P958"/>
    <mergeCell ref="AG955:AG956"/>
    <mergeCell ref="AH955:AI956"/>
    <mergeCell ref="AJ955:AJ956"/>
    <mergeCell ref="B957:B958"/>
    <mergeCell ref="C957:C958"/>
    <mergeCell ref="D957:D958"/>
    <mergeCell ref="E957:E958"/>
    <mergeCell ref="F957:F958"/>
    <mergeCell ref="G957:G958"/>
    <mergeCell ref="H957:H958"/>
    <mergeCell ref="Y955:Y956"/>
    <mergeCell ref="Z955:AA956"/>
    <mergeCell ref="AB955:AB956"/>
    <mergeCell ref="AC955:AC956"/>
    <mergeCell ref="AD955:AE956"/>
    <mergeCell ref="AF955:AF956"/>
    <mergeCell ref="Q955:Q956"/>
    <mergeCell ref="R955:S956"/>
    <mergeCell ref="T955:T956"/>
    <mergeCell ref="U955:U956"/>
    <mergeCell ref="V955:W956"/>
    <mergeCell ref="X955:X956"/>
    <mergeCell ref="I955:I956"/>
    <mergeCell ref="J955:K956"/>
    <mergeCell ref="L955:L956"/>
    <mergeCell ref="M955:M956"/>
    <mergeCell ref="N955:O956"/>
    <mergeCell ref="P955:P956"/>
    <mergeCell ref="AG953:AG954"/>
    <mergeCell ref="AH953:AI954"/>
    <mergeCell ref="AJ953:AJ954"/>
    <mergeCell ref="B955:B956"/>
    <mergeCell ref="C955:C956"/>
    <mergeCell ref="D955:D956"/>
    <mergeCell ref="E955:E956"/>
    <mergeCell ref="F955:F956"/>
    <mergeCell ref="G955:G956"/>
    <mergeCell ref="H955:H956"/>
    <mergeCell ref="Y953:Y954"/>
    <mergeCell ref="Z953:AA954"/>
    <mergeCell ref="AB953:AB954"/>
    <mergeCell ref="AC953:AC954"/>
    <mergeCell ref="AD953:AE954"/>
    <mergeCell ref="AF953:AF954"/>
    <mergeCell ref="Q953:Q954"/>
    <mergeCell ref="R953:S954"/>
    <mergeCell ref="T953:T954"/>
    <mergeCell ref="U953:U954"/>
    <mergeCell ref="V953:W954"/>
    <mergeCell ref="X953:X954"/>
    <mergeCell ref="I953:I954"/>
    <mergeCell ref="J953:K954"/>
    <mergeCell ref="L953:L954"/>
    <mergeCell ref="M953:M954"/>
    <mergeCell ref="N953:O954"/>
    <mergeCell ref="P953:P954"/>
    <mergeCell ref="AG951:AG952"/>
    <mergeCell ref="AH951:AI952"/>
    <mergeCell ref="AJ951:AJ952"/>
    <mergeCell ref="B953:B954"/>
    <mergeCell ref="C953:C954"/>
    <mergeCell ref="D953:D954"/>
    <mergeCell ref="E953:E954"/>
    <mergeCell ref="F953:F954"/>
    <mergeCell ref="G953:G954"/>
    <mergeCell ref="H953:H954"/>
    <mergeCell ref="Y951:Y952"/>
    <mergeCell ref="Z951:AA952"/>
    <mergeCell ref="AB951:AB952"/>
    <mergeCell ref="AC951:AC952"/>
    <mergeCell ref="AD951:AE952"/>
    <mergeCell ref="AF951:AF952"/>
    <mergeCell ref="Q951:Q952"/>
    <mergeCell ref="R951:S952"/>
    <mergeCell ref="T951:T952"/>
    <mergeCell ref="U951:U952"/>
    <mergeCell ref="V951:W952"/>
    <mergeCell ref="X951:X952"/>
    <mergeCell ref="I951:I952"/>
    <mergeCell ref="J951:K952"/>
    <mergeCell ref="L951:L952"/>
    <mergeCell ref="M951:M952"/>
    <mergeCell ref="N951:O952"/>
    <mergeCell ref="P951:P952"/>
    <mergeCell ref="AG949:AG950"/>
    <mergeCell ref="AH949:AI950"/>
    <mergeCell ref="AJ949:AJ950"/>
    <mergeCell ref="B951:B952"/>
    <mergeCell ref="C951:C952"/>
    <mergeCell ref="D951:D952"/>
    <mergeCell ref="E951:E952"/>
    <mergeCell ref="F951:F952"/>
    <mergeCell ref="G951:G952"/>
    <mergeCell ref="H951:H952"/>
    <mergeCell ref="Y949:Y950"/>
    <mergeCell ref="Z949:AA950"/>
    <mergeCell ref="AB949:AB950"/>
    <mergeCell ref="AC949:AC950"/>
    <mergeCell ref="AD949:AE950"/>
    <mergeCell ref="AF949:AF950"/>
    <mergeCell ref="Q949:Q950"/>
    <mergeCell ref="R949:S950"/>
    <mergeCell ref="T949:T950"/>
    <mergeCell ref="U949:U950"/>
    <mergeCell ref="V949:W950"/>
    <mergeCell ref="X949:X950"/>
    <mergeCell ref="I949:I950"/>
    <mergeCell ref="J949:K950"/>
    <mergeCell ref="L949:L950"/>
    <mergeCell ref="M949:M950"/>
    <mergeCell ref="N949:O950"/>
    <mergeCell ref="P949:P950"/>
    <mergeCell ref="AG947:AG948"/>
    <mergeCell ref="AH947:AI948"/>
    <mergeCell ref="AJ947:AJ948"/>
    <mergeCell ref="B949:B950"/>
    <mergeCell ref="C949:C950"/>
    <mergeCell ref="D949:D950"/>
    <mergeCell ref="E949:E950"/>
    <mergeCell ref="F949:F950"/>
    <mergeCell ref="G949:G950"/>
    <mergeCell ref="H949:H950"/>
    <mergeCell ref="Y947:Y948"/>
    <mergeCell ref="Z947:AA948"/>
    <mergeCell ref="AB947:AB948"/>
    <mergeCell ref="AC947:AC948"/>
    <mergeCell ref="AD947:AE948"/>
    <mergeCell ref="AF947:AF948"/>
    <mergeCell ref="Q947:Q948"/>
    <mergeCell ref="R947:S948"/>
    <mergeCell ref="T947:T948"/>
    <mergeCell ref="U947:U948"/>
    <mergeCell ref="V947:W948"/>
    <mergeCell ref="X947:X948"/>
    <mergeCell ref="I947:I948"/>
    <mergeCell ref="J947:K948"/>
    <mergeCell ref="L947:L948"/>
    <mergeCell ref="M947:M948"/>
    <mergeCell ref="N947:O948"/>
    <mergeCell ref="P947:P948"/>
    <mergeCell ref="AG945:AG946"/>
    <mergeCell ref="AH945:AI946"/>
    <mergeCell ref="AJ945:AJ946"/>
    <mergeCell ref="B947:B948"/>
    <mergeCell ref="C947:C948"/>
    <mergeCell ref="D947:D948"/>
    <mergeCell ref="E947:E948"/>
    <mergeCell ref="F947:F948"/>
    <mergeCell ref="G947:G948"/>
    <mergeCell ref="H947:H948"/>
    <mergeCell ref="Y945:Y946"/>
    <mergeCell ref="Z945:AA946"/>
    <mergeCell ref="AB945:AB946"/>
    <mergeCell ref="AC945:AC946"/>
    <mergeCell ref="AD945:AE946"/>
    <mergeCell ref="AF945:AF946"/>
    <mergeCell ref="Q945:Q946"/>
    <mergeCell ref="R945:S946"/>
    <mergeCell ref="T945:T946"/>
    <mergeCell ref="U945:U946"/>
    <mergeCell ref="V945:W946"/>
    <mergeCell ref="X945:X946"/>
    <mergeCell ref="I945:I946"/>
    <mergeCell ref="J945:K946"/>
    <mergeCell ref="L945:L946"/>
    <mergeCell ref="M945:M946"/>
    <mergeCell ref="N945:O946"/>
    <mergeCell ref="P945:P946"/>
    <mergeCell ref="AG943:AG944"/>
    <mergeCell ref="AH943:AI944"/>
    <mergeCell ref="AJ943:AJ944"/>
    <mergeCell ref="B945:B946"/>
    <mergeCell ref="C945:C946"/>
    <mergeCell ref="D945:D946"/>
    <mergeCell ref="E945:E946"/>
    <mergeCell ref="F945:F946"/>
    <mergeCell ref="G945:G946"/>
    <mergeCell ref="H945:H946"/>
    <mergeCell ref="Y943:Y944"/>
    <mergeCell ref="Z943:AA944"/>
    <mergeCell ref="AB943:AB944"/>
    <mergeCell ref="AC943:AC944"/>
    <mergeCell ref="AD943:AE944"/>
    <mergeCell ref="AF943:AF944"/>
    <mergeCell ref="Q943:Q944"/>
    <mergeCell ref="R943:S944"/>
    <mergeCell ref="T943:T944"/>
    <mergeCell ref="U943:U944"/>
    <mergeCell ref="V943:W944"/>
    <mergeCell ref="X943:X944"/>
    <mergeCell ref="I943:I944"/>
    <mergeCell ref="J943:K944"/>
    <mergeCell ref="L943:L944"/>
    <mergeCell ref="M943:M944"/>
    <mergeCell ref="N943:O944"/>
    <mergeCell ref="P943:P944"/>
    <mergeCell ref="AG941:AG942"/>
    <mergeCell ref="AH941:AI942"/>
    <mergeCell ref="AJ941:AJ942"/>
    <mergeCell ref="B943:B944"/>
    <mergeCell ref="C943:C944"/>
    <mergeCell ref="D943:D944"/>
    <mergeCell ref="E943:E944"/>
    <mergeCell ref="F943:F944"/>
    <mergeCell ref="G943:G944"/>
    <mergeCell ref="H943:H944"/>
    <mergeCell ref="Y941:Y942"/>
    <mergeCell ref="Z941:AA942"/>
    <mergeCell ref="AB941:AB942"/>
    <mergeCell ref="AC941:AC942"/>
    <mergeCell ref="AD941:AE942"/>
    <mergeCell ref="AF941:AF942"/>
    <mergeCell ref="Q941:Q942"/>
    <mergeCell ref="R941:S942"/>
    <mergeCell ref="T941:T942"/>
    <mergeCell ref="U941:U942"/>
    <mergeCell ref="V941:W942"/>
    <mergeCell ref="X941:X942"/>
    <mergeCell ref="I941:I942"/>
    <mergeCell ref="J941:K942"/>
    <mergeCell ref="L941:L942"/>
    <mergeCell ref="M941:M942"/>
    <mergeCell ref="N941:O942"/>
    <mergeCell ref="P941:P942"/>
    <mergeCell ref="AG939:AG940"/>
    <mergeCell ref="AH939:AI940"/>
    <mergeCell ref="AJ939:AJ940"/>
    <mergeCell ref="B941:B942"/>
    <mergeCell ref="C941:C942"/>
    <mergeCell ref="D941:D942"/>
    <mergeCell ref="E941:E942"/>
    <mergeCell ref="F941:F942"/>
    <mergeCell ref="G941:G942"/>
    <mergeCell ref="H941:H942"/>
    <mergeCell ref="Y939:Y940"/>
    <mergeCell ref="Z939:AA940"/>
    <mergeCell ref="AB939:AB940"/>
    <mergeCell ref="AC939:AC940"/>
    <mergeCell ref="AD939:AE940"/>
    <mergeCell ref="AF939:AF940"/>
    <mergeCell ref="Q939:Q940"/>
    <mergeCell ref="R939:S940"/>
    <mergeCell ref="T939:T940"/>
    <mergeCell ref="U939:U940"/>
    <mergeCell ref="V939:W940"/>
    <mergeCell ref="X939:X940"/>
    <mergeCell ref="I939:I940"/>
    <mergeCell ref="J939:K940"/>
    <mergeCell ref="L939:L940"/>
    <mergeCell ref="M939:M940"/>
    <mergeCell ref="N939:O940"/>
    <mergeCell ref="P939:P940"/>
    <mergeCell ref="AG937:AG938"/>
    <mergeCell ref="AH937:AI938"/>
    <mergeCell ref="AJ937:AJ938"/>
    <mergeCell ref="B939:B940"/>
    <mergeCell ref="C939:C940"/>
    <mergeCell ref="D939:D940"/>
    <mergeCell ref="E939:E940"/>
    <mergeCell ref="F939:F940"/>
    <mergeCell ref="G939:G940"/>
    <mergeCell ref="H939:H940"/>
    <mergeCell ref="Y937:Y938"/>
    <mergeCell ref="Z937:AA938"/>
    <mergeCell ref="AB937:AB938"/>
    <mergeCell ref="AC937:AC938"/>
    <mergeCell ref="AD937:AE938"/>
    <mergeCell ref="AF937:AF938"/>
    <mergeCell ref="Q937:Q938"/>
    <mergeCell ref="R937:S938"/>
    <mergeCell ref="T937:T938"/>
    <mergeCell ref="U937:U938"/>
    <mergeCell ref="V937:W938"/>
    <mergeCell ref="X937:X938"/>
    <mergeCell ref="I937:I938"/>
    <mergeCell ref="J937:K938"/>
    <mergeCell ref="L937:L938"/>
    <mergeCell ref="M937:M938"/>
    <mergeCell ref="N937:O938"/>
    <mergeCell ref="P937:P938"/>
    <mergeCell ref="AG935:AG936"/>
    <mergeCell ref="AH935:AI936"/>
    <mergeCell ref="AJ935:AJ936"/>
    <mergeCell ref="B937:B938"/>
    <mergeCell ref="C937:C938"/>
    <mergeCell ref="D937:D938"/>
    <mergeCell ref="E937:E938"/>
    <mergeCell ref="F937:F938"/>
    <mergeCell ref="G937:G938"/>
    <mergeCell ref="H937:H938"/>
    <mergeCell ref="Y935:Y936"/>
    <mergeCell ref="Z935:AA936"/>
    <mergeCell ref="AB935:AB936"/>
    <mergeCell ref="AC935:AC936"/>
    <mergeCell ref="AD935:AE936"/>
    <mergeCell ref="AF935:AF936"/>
    <mergeCell ref="Q935:Q936"/>
    <mergeCell ref="R935:S936"/>
    <mergeCell ref="T935:T936"/>
    <mergeCell ref="U935:U936"/>
    <mergeCell ref="V935:W936"/>
    <mergeCell ref="X935:X936"/>
    <mergeCell ref="I935:I936"/>
    <mergeCell ref="J935:K936"/>
    <mergeCell ref="L935:L936"/>
    <mergeCell ref="M935:M936"/>
    <mergeCell ref="N935:O936"/>
    <mergeCell ref="P935:P936"/>
    <mergeCell ref="AG933:AG934"/>
    <mergeCell ref="AH933:AI934"/>
    <mergeCell ref="AJ933:AJ934"/>
    <mergeCell ref="B935:B936"/>
    <mergeCell ref="C935:C936"/>
    <mergeCell ref="D935:D936"/>
    <mergeCell ref="E935:E936"/>
    <mergeCell ref="F935:F936"/>
    <mergeCell ref="G935:G936"/>
    <mergeCell ref="H935:H936"/>
    <mergeCell ref="Y933:Y934"/>
    <mergeCell ref="Z933:AA934"/>
    <mergeCell ref="AB933:AB934"/>
    <mergeCell ref="AC933:AC934"/>
    <mergeCell ref="AD933:AE934"/>
    <mergeCell ref="AF933:AF934"/>
    <mergeCell ref="Q933:Q934"/>
    <mergeCell ref="R933:S934"/>
    <mergeCell ref="T933:T934"/>
    <mergeCell ref="U933:U934"/>
    <mergeCell ref="V933:W934"/>
    <mergeCell ref="X933:X934"/>
    <mergeCell ref="I933:I934"/>
    <mergeCell ref="J933:K934"/>
    <mergeCell ref="L933:L934"/>
    <mergeCell ref="M933:M934"/>
    <mergeCell ref="N933:O934"/>
    <mergeCell ref="P933:P934"/>
    <mergeCell ref="AG931:AG932"/>
    <mergeCell ref="AH931:AI932"/>
    <mergeCell ref="AJ931:AJ932"/>
    <mergeCell ref="B933:B934"/>
    <mergeCell ref="C933:C934"/>
    <mergeCell ref="D933:D934"/>
    <mergeCell ref="E933:E934"/>
    <mergeCell ref="F933:F934"/>
    <mergeCell ref="G933:G934"/>
    <mergeCell ref="H933:H934"/>
    <mergeCell ref="Y931:Y932"/>
    <mergeCell ref="Z931:AA932"/>
    <mergeCell ref="AB931:AB932"/>
    <mergeCell ref="AC931:AC932"/>
    <mergeCell ref="AD931:AE932"/>
    <mergeCell ref="AF931:AF932"/>
    <mergeCell ref="Q931:Q932"/>
    <mergeCell ref="R931:S932"/>
    <mergeCell ref="T931:T932"/>
    <mergeCell ref="U931:U932"/>
    <mergeCell ref="V931:W932"/>
    <mergeCell ref="X931:X932"/>
    <mergeCell ref="I931:I932"/>
    <mergeCell ref="J931:K932"/>
    <mergeCell ref="L931:L932"/>
    <mergeCell ref="M931:M932"/>
    <mergeCell ref="N931:O932"/>
    <mergeCell ref="P931:P932"/>
    <mergeCell ref="AG929:AG930"/>
    <mergeCell ref="AH929:AI930"/>
    <mergeCell ref="AJ929:AJ930"/>
    <mergeCell ref="B931:B932"/>
    <mergeCell ref="C931:C932"/>
    <mergeCell ref="D931:D932"/>
    <mergeCell ref="E931:E932"/>
    <mergeCell ref="F931:F932"/>
    <mergeCell ref="G931:G932"/>
    <mergeCell ref="H931:H932"/>
    <mergeCell ref="Y929:Y930"/>
    <mergeCell ref="Z929:AA930"/>
    <mergeCell ref="AB929:AB930"/>
    <mergeCell ref="AC929:AC930"/>
    <mergeCell ref="AD929:AE930"/>
    <mergeCell ref="AF929:AF930"/>
    <mergeCell ref="Q929:Q930"/>
    <mergeCell ref="R929:S930"/>
    <mergeCell ref="T929:T930"/>
    <mergeCell ref="U929:U930"/>
    <mergeCell ref="V929:W930"/>
    <mergeCell ref="X929:X930"/>
    <mergeCell ref="I929:I930"/>
    <mergeCell ref="J929:K930"/>
    <mergeCell ref="L929:L930"/>
    <mergeCell ref="M929:M930"/>
    <mergeCell ref="N929:O930"/>
    <mergeCell ref="P929:P930"/>
    <mergeCell ref="AG927:AG928"/>
    <mergeCell ref="AH927:AI928"/>
    <mergeCell ref="AJ927:AJ928"/>
    <mergeCell ref="B929:B930"/>
    <mergeCell ref="C929:C930"/>
    <mergeCell ref="D929:D930"/>
    <mergeCell ref="E929:E930"/>
    <mergeCell ref="F929:F930"/>
    <mergeCell ref="G929:G930"/>
    <mergeCell ref="H929:H930"/>
    <mergeCell ref="Y927:Y928"/>
    <mergeCell ref="Z927:AA928"/>
    <mergeCell ref="AB927:AB928"/>
    <mergeCell ref="AC927:AC928"/>
    <mergeCell ref="AD927:AE928"/>
    <mergeCell ref="AF927:AF928"/>
    <mergeCell ref="Q927:Q928"/>
    <mergeCell ref="R927:S928"/>
    <mergeCell ref="T927:T928"/>
    <mergeCell ref="U927:U928"/>
    <mergeCell ref="V927:W928"/>
    <mergeCell ref="X927:X928"/>
    <mergeCell ref="I927:I928"/>
    <mergeCell ref="J927:K928"/>
    <mergeCell ref="L927:L928"/>
    <mergeCell ref="M927:M928"/>
    <mergeCell ref="N927:O928"/>
    <mergeCell ref="P927:P928"/>
    <mergeCell ref="AG925:AG926"/>
    <mergeCell ref="AH925:AI926"/>
    <mergeCell ref="AJ925:AJ926"/>
    <mergeCell ref="B927:B928"/>
    <mergeCell ref="C927:C928"/>
    <mergeCell ref="D927:D928"/>
    <mergeCell ref="E927:E928"/>
    <mergeCell ref="F927:F928"/>
    <mergeCell ref="G927:G928"/>
    <mergeCell ref="H927:H928"/>
    <mergeCell ref="Y925:Y926"/>
    <mergeCell ref="Z925:AA926"/>
    <mergeCell ref="AB925:AB926"/>
    <mergeCell ref="AC925:AC926"/>
    <mergeCell ref="AD925:AE926"/>
    <mergeCell ref="AF925:AF926"/>
    <mergeCell ref="Q925:Q926"/>
    <mergeCell ref="R925:S926"/>
    <mergeCell ref="T925:T926"/>
    <mergeCell ref="U925:U926"/>
    <mergeCell ref="V925:W926"/>
    <mergeCell ref="X925:X926"/>
    <mergeCell ref="I925:I926"/>
    <mergeCell ref="J925:K926"/>
    <mergeCell ref="L925:L926"/>
    <mergeCell ref="M925:M926"/>
    <mergeCell ref="N925:O926"/>
    <mergeCell ref="P925:P926"/>
    <mergeCell ref="AG923:AG924"/>
    <mergeCell ref="AH923:AI924"/>
    <mergeCell ref="AJ923:AJ924"/>
    <mergeCell ref="B925:B926"/>
    <mergeCell ref="C925:C926"/>
    <mergeCell ref="D925:D926"/>
    <mergeCell ref="E925:E926"/>
    <mergeCell ref="F925:F926"/>
    <mergeCell ref="G925:G926"/>
    <mergeCell ref="H925:H926"/>
    <mergeCell ref="Y923:Y924"/>
    <mergeCell ref="Z923:AA924"/>
    <mergeCell ref="AB923:AB924"/>
    <mergeCell ref="AC923:AC924"/>
    <mergeCell ref="AD923:AE924"/>
    <mergeCell ref="AF923:AF924"/>
    <mergeCell ref="Q923:Q924"/>
    <mergeCell ref="R923:S924"/>
    <mergeCell ref="T923:T924"/>
    <mergeCell ref="U923:U924"/>
    <mergeCell ref="V923:W924"/>
    <mergeCell ref="X923:X924"/>
    <mergeCell ref="I923:I924"/>
    <mergeCell ref="J923:K924"/>
    <mergeCell ref="L923:L924"/>
    <mergeCell ref="M923:M924"/>
    <mergeCell ref="N923:O924"/>
    <mergeCell ref="P923:P924"/>
    <mergeCell ref="AG921:AG922"/>
    <mergeCell ref="AH921:AI922"/>
    <mergeCell ref="AJ921:AJ922"/>
    <mergeCell ref="B923:B924"/>
    <mergeCell ref="C923:C924"/>
    <mergeCell ref="D923:D924"/>
    <mergeCell ref="E923:E924"/>
    <mergeCell ref="F923:F924"/>
    <mergeCell ref="G923:G924"/>
    <mergeCell ref="H923:H924"/>
    <mergeCell ref="Y921:Y922"/>
    <mergeCell ref="Z921:AA922"/>
    <mergeCell ref="AB921:AB922"/>
    <mergeCell ref="AC921:AC922"/>
    <mergeCell ref="AD921:AE922"/>
    <mergeCell ref="AF921:AF922"/>
    <mergeCell ref="Q921:Q922"/>
    <mergeCell ref="R921:S922"/>
    <mergeCell ref="T921:T922"/>
    <mergeCell ref="U921:U922"/>
    <mergeCell ref="V921:W922"/>
    <mergeCell ref="X921:X922"/>
    <mergeCell ref="I921:I922"/>
    <mergeCell ref="J921:K922"/>
    <mergeCell ref="L921:L922"/>
    <mergeCell ref="M921:M922"/>
    <mergeCell ref="N921:O922"/>
    <mergeCell ref="P921:P922"/>
    <mergeCell ref="AG919:AG920"/>
    <mergeCell ref="AH919:AI920"/>
    <mergeCell ref="AJ919:AJ920"/>
    <mergeCell ref="B921:B922"/>
    <mergeCell ref="C921:C922"/>
    <mergeCell ref="D921:D922"/>
    <mergeCell ref="E921:E922"/>
    <mergeCell ref="F921:F922"/>
    <mergeCell ref="G921:G922"/>
    <mergeCell ref="H921:H922"/>
    <mergeCell ref="Y919:Y920"/>
    <mergeCell ref="Z919:AA920"/>
    <mergeCell ref="AB919:AB920"/>
    <mergeCell ref="AC919:AC920"/>
    <mergeCell ref="AD919:AE920"/>
    <mergeCell ref="AF919:AF920"/>
    <mergeCell ref="Q919:Q920"/>
    <mergeCell ref="R919:S920"/>
    <mergeCell ref="T919:T920"/>
    <mergeCell ref="U919:U920"/>
    <mergeCell ref="V919:W920"/>
    <mergeCell ref="X919:X920"/>
    <mergeCell ref="I919:I920"/>
    <mergeCell ref="J919:K920"/>
    <mergeCell ref="L919:L920"/>
    <mergeCell ref="M919:M920"/>
    <mergeCell ref="N919:O920"/>
    <mergeCell ref="P919:P920"/>
    <mergeCell ref="AG917:AG918"/>
    <mergeCell ref="AH917:AI918"/>
    <mergeCell ref="AJ917:AJ918"/>
    <mergeCell ref="B919:B920"/>
    <mergeCell ref="C919:C920"/>
    <mergeCell ref="D919:D920"/>
    <mergeCell ref="E919:E920"/>
    <mergeCell ref="F919:F920"/>
    <mergeCell ref="G919:G920"/>
    <mergeCell ref="H919:H920"/>
    <mergeCell ref="Y917:Y918"/>
    <mergeCell ref="Z917:AA918"/>
    <mergeCell ref="AB917:AB918"/>
    <mergeCell ref="AC917:AC918"/>
    <mergeCell ref="AD917:AE918"/>
    <mergeCell ref="AF917:AF918"/>
    <mergeCell ref="Q917:Q918"/>
    <mergeCell ref="R917:S918"/>
    <mergeCell ref="T917:T918"/>
    <mergeCell ref="U917:U918"/>
    <mergeCell ref="V917:W918"/>
    <mergeCell ref="X917:X918"/>
    <mergeCell ref="I917:I918"/>
    <mergeCell ref="J917:K918"/>
    <mergeCell ref="L917:L918"/>
    <mergeCell ref="M917:M918"/>
    <mergeCell ref="N917:O918"/>
    <mergeCell ref="P917:P918"/>
    <mergeCell ref="AG915:AG916"/>
    <mergeCell ref="AH915:AI916"/>
    <mergeCell ref="AJ915:AJ916"/>
    <mergeCell ref="B917:B918"/>
    <mergeCell ref="C917:C918"/>
    <mergeCell ref="D917:D918"/>
    <mergeCell ref="E917:E918"/>
    <mergeCell ref="F917:F918"/>
    <mergeCell ref="G917:G918"/>
    <mergeCell ref="H917:H918"/>
    <mergeCell ref="Y915:Y916"/>
    <mergeCell ref="Z915:AA916"/>
    <mergeCell ref="AB915:AB916"/>
    <mergeCell ref="AC915:AC916"/>
    <mergeCell ref="AD915:AE916"/>
    <mergeCell ref="AF915:AF916"/>
    <mergeCell ref="Q915:Q916"/>
    <mergeCell ref="R915:S916"/>
    <mergeCell ref="T915:T916"/>
    <mergeCell ref="U915:U916"/>
    <mergeCell ref="V915:W916"/>
    <mergeCell ref="X915:X916"/>
    <mergeCell ref="I915:I916"/>
    <mergeCell ref="J915:K916"/>
    <mergeCell ref="L915:L916"/>
    <mergeCell ref="M915:M916"/>
    <mergeCell ref="N915:O916"/>
    <mergeCell ref="P915:P916"/>
    <mergeCell ref="AG913:AG914"/>
    <mergeCell ref="AH913:AI914"/>
    <mergeCell ref="AJ913:AJ914"/>
    <mergeCell ref="B915:B916"/>
    <mergeCell ref="C915:C916"/>
    <mergeCell ref="D915:D916"/>
    <mergeCell ref="E915:E916"/>
    <mergeCell ref="F915:F916"/>
    <mergeCell ref="G915:G916"/>
    <mergeCell ref="H915:H916"/>
    <mergeCell ref="Y913:Y914"/>
    <mergeCell ref="Z913:AA914"/>
    <mergeCell ref="AB913:AB914"/>
    <mergeCell ref="AC913:AC914"/>
    <mergeCell ref="AD913:AE914"/>
    <mergeCell ref="AF913:AF914"/>
    <mergeCell ref="Q913:Q914"/>
    <mergeCell ref="R913:S914"/>
    <mergeCell ref="T913:T914"/>
    <mergeCell ref="U913:U914"/>
    <mergeCell ref="V913:W914"/>
    <mergeCell ref="X913:X914"/>
    <mergeCell ref="I913:I914"/>
    <mergeCell ref="J913:K914"/>
    <mergeCell ref="L913:L914"/>
    <mergeCell ref="M913:M914"/>
    <mergeCell ref="N913:O914"/>
    <mergeCell ref="P913:P914"/>
    <mergeCell ref="AG911:AG912"/>
    <mergeCell ref="AH911:AI912"/>
    <mergeCell ref="AJ911:AJ912"/>
    <mergeCell ref="B913:B914"/>
    <mergeCell ref="C913:C914"/>
    <mergeCell ref="D913:D914"/>
    <mergeCell ref="E913:E914"/>
    <mergeCell ref="F913:F914"/>
    <mergeCell ref="G913:G914"/>
    <mergeCell ref="H913:H914"/>
    <mergeCell ref="Y911:Y912"/>
    <mergeCell ref="Z911:AA912"/>
    <mergeCell ref="AB911:AB912"/>
    <mergeCell ref="AC911:AC912"/>
    <mergeCell ref="AD911:AE912"/>
    <mergeCell ref="AF911:AF912"/>
    <mergeCell ref="Q911:Q912"/>
    <mergeCell ref="R911:S912"/>
    <mergeCell ref="T911:T912"/>
    <mergeCell ref="U911:U912"/>
    <mergeCell ref="V911:W912"/>
    <mergeCell ref="X911:X912"/>
    <mergeCell ref="I911:I912"/>
    <mergeCell ref="J911:K912"/>
    <mergeCell ref="L911:L912"/>
    <mergeCell ref="M911:M912"/>
    <mergeCell ref="N911:O912"/>
    <mergeCell ref="P911:P912"/>
    <mergeCell ref="AG909:AG910"/>
    <mergeCell ref="AH909:AI910"/>
    <mergeCell ref="AJ909:AJ910"/>
    <mergeCell ref="B911:B912"/>
    <mergeCell ref="C911:C912"/>
    <mergeCell ref="D911:D912"/>
    <mergeCell ref="E911:E912"/>
    <mergeCell ref="F911:F912"/>
    <mergeCell ref="G911:G912"/>
    <mergeCell ref="H911:H912"/>
    <mergeCell ref="Y909:Y910"/>
    <mergeCell ref="Z909:AA910"/>
    <mergeCell ref="AB909:AB910"/>
    <mergeCell ref="AC909:AC910"/>
    <mergeCell ref="AD909:AE910"/>
    <mergeCell ref="AF909:AF910"/>
    <mergeCell ref="Q909:Q910"/>
    <mergeCell ref="R909:S910"/>
    <mergeCell ref="T909:T910"/>
    <mergeCell ref="U909:U910"/>
    <mergeCell ref="V909:W910"/>
    <mergeCell ref="X909:X910"/>
    <mergeCell ref="I909:I910"/>
    <mergeCell ref="J909:K910"/>
    <mergeCell ref="L909:L910"/>
    <mergeCell ref="M909:M910"/>
    <mergeCell ref="N909:O910"/>
    <mergeCell ref="P909:P910"/>
    <mergeCell ref="AG907:AG908"/>
    <mergeCell ref="AH907:AI908"/>
    <mergeCell ref="AJ907:AJ908"/>
    <mergeCell ref="B909:B910"/>
    <mergeCell ref="C909:C910"/>
    <mergeCell ref="D909:D910"/>
    <mergeCell ref="E909:E910"/>
    <mergeCell ref="F909:F910"/>
    <mergeCell ref="G909:G910"/>
    <mergeCell ref="H909:H910"/>
    <mergeCell ref="Y907:Y908"/>
    <mergeCell ref="Z907:AA908"/>
    <mergeCell ref="AB907:AB908"/>
    <mergeCell ref="AC907:AC908"/>
    <mergeCell ref="AD907:AE908"/>
    <mergeCell ref="AF907:AF908"/>
    <mergeCell ref="Q907:Q908"/>
    <mergeCell ref="R907:S908"/>
    <mergeCell ref="T907:T908"/>
    <mergeCell ref="U907:U908"/>
    <mergeCell ref="V907:W908"/>
    <mergeCell ref="X907:X908"/>
    <mergeCell ref="I907:I908"/>
    <mergeCell ref="J907:K908"/>
    <mergeCell ref="L907:L908"/>
    <mergeCell ref="M907:M908"/>
    <mergeCell ref="N907:O908"/>
    <mergeCell ref="P907:P908"/>
    <mergeCell ref="AG905:AG906"/>
    <mergeCell ref="AH905:AI906"/>
    <mergeCell ref="AJ905:AJ906"/>
    <mergeCell ref="B907:B908"/>
    <mergeCell ref="C907:C908"/>
    <mergeCell ref="D907:D908"/>
    <mergeCell ref="E907:E908"/>
    <mergeCell ref="F907:F908"/>
    <mergeCell ref="G907:G908"/>
    <mergeCell ref="H907:H908"/>
    <mergeCell ref="Y905:Y906"/>
    <mergeCell ref="Z905:AA906"/>
    <mergeCell ref="AB905:AB906"/>
    <mergeCell ref="AC905:AC906"/>
    <mergeCell ref="AD905:AE906"/>
    <mergeCell ref="AF905:AF906"/>
    <mergeCell ref="Q905:Q906"/>
    <mergeCell ref="R905:S906"/>
    <mergeCell ref="T905:T906"/>
    <mergeCell ref="U905:U906"/>
    <mergeCell ref="V905:W906"/>
    <mergeCell ref="X905:X906"/>
    <mergeCell ref="I905:I906"/>
    <mergeCell ref="J905:K906"/>
    <mergeCell ref="L905:L906"/>
    <mergeCell ref="M905:M906"/>
    <mergeCell ref="N905:O906"/>
    <mergeCell ref="P905:P906"/>
    <mergeCell ref="AG903:AG904"/>
    <mergeCell ref="AH903:AI904"/>
    <mergeCell ref="AJ903:AJ904"/>
    <mergeCell ref="B905:B906"/>
    <mergeCell ref="C905:C906"/>
    <mergeCell ref="D905:D906"/>
    <mergeCell ref="E905:E906"/>
    <mergeCell ref="F905:F906"/>
    <mergeCell ref="G905:G906"/>
    <mergeCell ref="H905:H906"/>
    <mergeCell ref="Y903:Y904"/>
    <mergeCell ref="Z903:AA904"/>
    <mergeCell ref="AB903:AB904"/>
    <mergeCell ref="AC903:AC904"/>
    <mergeCell ref="AD903:AE904"/>
    <mergeCell ref="AF903:AF904"/>
    <mergeCell ref="Q903:Q904"/>
    <mergeCell ref="R903:S904"/>
    <mergeCell ref="T903:T904"/>
    <mergeCell ref="U903:U904"/>
    <mergeCell ref="V903:W904"/>
    <mergeCell ref="X903:X904"/>
    <mergeCell ref="I903:I904"/>
    <mergeCell ref="J903:K904"/>
    <mergeCell ref="L903:L904"/>
    <mergeCell ref="M903:M904"/>
    <mergeCell ref="N903:O904"/>
    <mergeCell ref="P903:P904"/>
    <mergeCell ref="AG901:AG902"/>
    <mergeCell ref="AH901:AI902"/>
    <mergeCell ref="AJ901:AJ902"/>
    <mergeCell ref="B903:B904"/>
    <mergeCell ref="C903:C904"/>
    <mergeCell ref="D903:D904"/>
    <mergeCell ref="E903:E904"/>
    <mergeCell ref="F903:F904"/>
    <mergeCell ref="G903:G904"/>
    <mergeCell ref="H903:H904"/>
    <mergeCell ref="Y901:Y902"/>
    <mergeCell ref="Z901:AA902"/>
    <mergeCell ref="AB901:AB902"/>
    <mergeCell ref="AC901:AC902"/>
    <mergeCell ref="AD901:AE902"/>
    <mergeCell ref="AF901:AF902"/>
    <mergeCell ref="Q901:Q902"/>
    <mergeCell ref="R901:S902"/>
    <mergeCell ref="T901:T902"/>
    <mergeCell ref="U901:U902"/>
    <mergeCell ref="V901:W902"/>
    <mergeCell ref="X901:X902"/>
    <mergeCell ref="I901:I902"/>
    <mergeCell ref="J901:K902"/>
    <mergeCell ref="L901:L902"/>
    <mergeCell ref="M901:M902"/>
    <mergeCell ref="N901:O902"/>
    <mergeCell ref="P901:P902"/>
    <mergeCell ref="AG899:AG900"/>
    <mergeCell ref="AH899:AI900"/>
    <mergeCell ref="AJ899:AJ900"/>
    <mergeCell ref="B901:B902"/>
    <mergeCell ref="C901:C902"/>
    <mergeCell ref="D901:D902"/>
    <mergeCell ref="E901:E902"/>
    <mergeCell ref="F901:F902"/>
    <mergeCell ref="G901:G902"/>
    <mergeCell ref="H901:H902"/>
    <mergeCell ref="Y899:Y900"/>
    <mergeCell ref="Z899:AA900"/>
    <mergeCell ref="AB899:AB900"/>
    <mergeCell ref="AC899:AC900"/>
    <mergeCell ref="AD899:AE900"/>
    <mergeCell ref="AF899:AF900"/>
    <mergeCell ref="Q899:Q900"/>
    <mergeCell ref="R899:S900"/>
    <mergeCell ref="T899:T900"/>
    <mergeCell ref="U899:U900"/>
    <mergeCell ref="V899:W900"/>
    <mergeCell ref="X899:X900"/>
    <mergeCell ref="I899:I900"/>
    <mergeCell ref="J899:K900"/>
    <mergeCell ref="L899:L900"/>
    <mergeCell ref="M899:M900"/>
    <mergeCell ref="N899:O900"/>
    <mergeCell ref="P899:P900"/>
    <mergeCell ref="AG897:AG898"/>
    <mergeCell ref="AH897:AI898"/>
    <mergeCell ref="AJ897:AJ898"/>
    <mergeCell ref="B899:B900"/>
    <mergeCell ref="C899:C900"/>
    <mergeCell ref="D899:D900"/>
    <mergeCell ref="E899:E900"/>
    <mergeCell ref="F899:F900"/>
    <mergeCell ref="G899:G900"/>
    <mergeCell ref="H899:H900"/>
    <mergeCell ref="Y897:Y898"/>
    <mergeCell ref="Z897:AA898"/>
    <mergeCell ref="AB897:AB898"/>
    <mergeCell ref="AC897:AC898"/>
    <mergeCell ref="AD897:AE898"/>
    <mergeCell ref="AF897:AF898"/>
    <mergeCell ref="Q897:Q898"/>
    <mergeCell ref="R897:S898"/>
    <mergeCell ref="T897:T898"/>
    <mergeCell ref="U897:U898"/>
    <mergeCell ref="V897:W898"/>
    <mergeCell ref="X897:X898"/>
    <mergeCell ref="I897:I898"/>
    <mergeCell ref="J897:K898"/>
    <mergeCell ref="L897:L898"/>
    <mergeCell ref="M897:M898"/>
    <mergeCell ref="N897:O898"/>
    <mergeCell ref="P897:P898"/>
    <mergeCell ref="AG895:AG896"/>
    <mergeCell ref="AH895:AI896"/>
    <mergeCell ref="AJ895:AJ896"/>
    <mergeCell ref="B897:B898"/>
    <mergeCell ref="C897:C898"/>
    <mergeCell ref="D897:D898"/>
    <mergeCell ref="E897:E898"/>
    <mergeCell ref="F897:F898"/>
    <mergeCell ref="G897:G898"/>
    <mergeCell ref="H897:H898"/>
    <mergeCell ref="Y895:Y896"/>
    <mergeCell ref="Z895:AA896"/>
    <mergeCell ref="AB895:AB896"/>
    <mergeCell ref="AC895:AC896"/>
    <mergeCell ref="AD895:AE896"/>
    <mergeCell ref="AF895:AF896"/>
    <mergeCell ref="Q895:Q896"/>
    <mergeCell ref="R895:S896"/>
    <mergeCell ref="T895:T896"/>
    <mergeCell ref="U895:U896"/>
    <mergeCell ref="V895:W896"/>
    <mergeCell ref="X895:X896"/>
    <mergeCell ref="I895:I896"/>
    <mergeCell ref="J895:K896"/>
    <mergeCell ref="L895:L896"/>
    <mergeCell ref="M895:M896"/>
    <mergeCell ref="N895:O896"/>
    <mergeCell ref="P895:P896"/>
    <mergeCell ref="AG893:AG894"/>
    <mergeCell ref="AH893:AI894"/>
    <mergeCell ref="AJ893:AJ894"/>
    <mergeCell ref="B895:B896"/>
    <mergeCell ref="C895:C896"/>
    <mergeCell ref="D895:D896"/>
    <mergeCell ref="E895:E896"/>
    <mergeCell ref="F895:F896"/>
    <mergeCell ref="G895:G896"/>
    <mergeCell ref="H895:H896"/>
    <mergeCell ref="Y893:Y894"/>
    <mergeCell ref="Z893:AA894"/>
    <mergeCell ref="AB893:AB894"/>
    <mergeCell ref="AC893:AC894"/>
    <mergeCell ref="AD893:AE894"/>
    <mergeCell ref="AF893:AF894"/>
    <mergeCell ref="Q893:Q894"/>
    <mergeCell ref="R893:S894"/>
    <mergeCell ref="T893:T894"/>
    <mergeCell ref="U893:U894"/>
    <mergeCell ref="V893:W894"/>
    <mergeCell ref="X893:X894"/>
    <mergeCell ref="I893:I894"/>
    <mergeCell ref="J893:K894"/>
    <mergeCell ref="L893:L894"/>
    <mergeCell ref="M893:M894"/>
    <mergeCell ref="N893:O894"/>
    <mergeCell ref="P893:P894"/>
    <mergeCell ref="AG891:AG892"/>
    <mergeCell ref="AH891:AI892"/>
    <mergeCell ref="AJ891:AJ892"/>
    <mergeCell ref="B893:B894"/>
    <mergeCell ref="C893:C894"/>
    <mergeCell ref="D893:D894"/>
    <mergeCell ref="E893:E894"/>
    <mergeCell ref="F893:F894"/>
    <mergeCell ref="G893:G894"/>
    <mergeCell ref="H893:H894"/>
    <mergeCell ref="Y891:Y892"/>
    <mergeCell ref="Z891:AA892"/>
    <mergeCell ref="AB891:AB892"/>
    <mergeCell ref="AC891:AC892"/>
    <mergeCell ref="AD891:AE892"/>
    <mergeCell ref="AF891:AF892"/>
    <mergeCell ref="Q891:Q892"/>
    <mergeCell ref="R891:S892"/>
    <mergeCell ref="T891:T892"/>
    <mergeCell ref="U891:U892"/>
    <mergeCell ref="V891:W892"/>
    <mergeCell ref="X891:X892"/>
    <mergeCell ref="I891:I892"/>
    <mergeCell ref="J891:K892"/>
    <mergeCell ref="L891:L892"/>
    <mergeCell ref="M891:M892"/>
    <mergeCell ref="N891:O892"/>
    <mergeCell ref="P891:P892"/>
    <mergeCell ref="AG889:AG890"/>
    <mergeCell ref="AH889:AI890"/>
    <mergeCell ref="AJ889:AJ890"/>
    <mergeCell ref="B891:B892"/>
    <mergeCell ref="C891:C892"/>
    <mergeCell ref="D891:D892"/>
    <mergeCell ref="E891:E892"/>
    <mergeCell ref="F891:F892"/>
    <mergeCell ref="G891:G892"/>
    <mergeCell ref="H891:H892"/>
    <mergeCell ref="Y889:Y890"/>
    <mergeCell ref="Z889:AA890"/>
    <mergeCell ref="AB889:AB890"/>
    <mergeCell ref="AC889:AC890"/>
    <mergeCell ref="AD889:AE890"/>
    <mergeCell ref="AF889:AF890"/>
    <mergeCell ref="Q889:Q890"/>
    <mergeCell ref="R889:S890"/>
    <mergeCell ref="T889:T890"/>
    <mergeCell ref="U889:U890"/>
    <mergeCell ref="V889:W890"/>
    <mergeCell ref="X889:X890"/>
    <mergeCell ref="I889:I890"/>
    <mergeCell ref="J889:K890"/>
    <mergeCell ref="L889:L890"/>
    <mergeCell ref="M889:M890"/>
    <mergeCell ref="N889:O890"/>
    <mergeCell ref="P889:P890"/>
    <mergeCell ref="AG887:AG888"/>
    <mergeCell ref="AH887:AJ887"/>
    <mergeCell ref="AH888:AJ888"/>
    <mergeCell ref="B889:B890"/>
    <mergeCell ref="C889:C890"/>
    <mergeCell ref="D889:D890"/>
    <mergeCell ref="E889:E890"/>
    <mergeCell ref="F889:F890"/>
    <mergeCell ref="G889:G890"/>
    <mergeCell ref="H889:H890"/>
    <mergeCell ref="U887:U888"/>
    <mergeCell ref="V887:X888"/>
    <mergeCell ref="Y887:Y888"/>
    <mergeCell ref="Z887:AB887"/>
    <mergeCell ref="Z888:AB888"/>
    <mergeCell ref="AC887:AC888"/>
    <mergeCell ref="J887:L888"/>
    <mergeCell ref="M887:M888"/>
    <mergeCell ref="N887:P888"/>
    <mergeCell ref="Q887:Q888"/>
    <mergeCell ref="R887:T887"/>
    <mergeCell ref="R888:T888"/>
    <mergeCell ref="AD887:AF887"/>
    <mergeCell ref="AD888:AF888"/>
    <mergeCell ref="AH886:AJ886"/>
    <mergeCell ref="B887:B888"/>
    <mergeCell ref="C887:C888"/>
    <mergeCell ref="D887:D888"/>
    <mergeCell ref="E887:E888"/>
    <mergeCell ref="F887:F888"/>
    <mergeCell ref="G887:G888"/>
    <mergeCell ref="I887:I888"/>
    <mergeCell ref="AG882:AG883"/>
    <mergeCell ref="AH882:AI883"/>
    <mergeCell ref="AJ882:AJ883"/>
    <mergeCell ref="B884:AJ884"/>
    <mergeCell ref="B886:D886"/>
    <mergeCell ref="J886:L886"/>
    <mergeCell ref="N886:T886"/>
    <mergeCell ref="V886:AB886"/>
    <mergeCell ref="AD886:AF886"/>
    <mergeCell ref="Y882:Y883"/>
    <mergeCell ref="Z882:AA883"/>
    <mergeCell ref="AB882:AB883"/>
    <mergeCell ref="AC882:AC883"/>
    <mergeCell ref="AD882:AE883"/>
    <mergeCell ref="AF882:AF883"/>
    <mergeCell ref="Q882:Q883"/>
    <mergeCell ref="R882:S883"/>
    <mergeCell ref="T882:T883"/>
    <mergeCell ref="U882:U883"/>
    <mergeCell ref="V882:W883"/>
    <mergeCell ref="X882:X883"/>
    <mergeCell ref="I882:I883"/>
    <mergeCell ref="J882:K883"/>
    <mergeCell ref="L882:L883"/>
    <mergeCell ref="M882:M883"/>
    <mergeCell ref="N882:O883"/>
    <mergeCell ref="P882:P883"/>
    <mergeCell ref="AG880:AG881"/>
    <mergeCell ref="AH880:AI881"/>
    <mergeCell ref="AJ880:AJ881"/>
    <mergeCell ref="B882:B883"/>
    <mergeCell ref="C882:C883"/>
    <mergeCell ref="D882:D883"/>
    <mergeCell ref="E882:E883"/>
    <mergeCell ref="F882:F883"/>
    <mergeCell ref="G882:G883"/>
    <mergeCell ref="H882:H883"/>
    <mergeCell ref="Y880:Y881"/>
    <mergeCell ref="Z880:AA881"/>
    <mergeCell ref="AB880:AB881"/>
    <mergeCell ref="AC880:AC881"/>
    <mergeCell ref="AD880:AE881"/>
    <mergeCell ref="AF880:AF881"/>
    <mergeCell ref="Q880:Q881"/>
    <mergeCell ref="R880:S881"/>
    <mergeCell ref="T880:T881"/>
    <mergeCell ref="U880:U881"/>
    <mergeCell ref="V880:W881"/>
    <mergeCell ref="X880:X881"/>
    <mergeCell ref="I880:I881"/>
    <mergeCell ref="J880:K881"/>
    <mergeCell ref="L880:L881"/>
    <mergeCell ref="M880:M881"/>
    <mergeCell ref="N880:O881"/>
    <mergeCell ref="P880:P881"/>
    <mergeCell ref="AG878:AG879"/>
    <mergeCell ref="AH878:AI879"/>
    <mergeCell ref="AJ878:AJ879"/>
    <mergeCell ref="B880:B881"/>
    <mergeCell ref="C880:C881"/>
    <mergeCell ref="D880:D881"/>
    <mergeCell ref="E880:E881"/>
    <mergeCell ref="F880:F881"/>
    <mergeCell ref="G880:G881"/>
    <mergeCell ref="H880:H881"/>
    <mergeCell ref="Y878:Y879"/>
    <mergeCell ref="Z878:AA879"/>
    <mergeCell ref="AB878:AB879"/>
    <mergeCell ref="AC878:AC879"/>
    <mergeCell ref="AD878:AE879"/>
    <mergeCell ref="AF878:AF879"/>
    <mergeCell ref="Q878:Q879"/>
    <mergeCell ref="R878:S879"/>
    <mergeCell ref="T878:T879"/>
    <mergeCell ref="U878:U879"/>
    <mergeCell ref="V878:W879"/>
    <mergeCell ref="X878:X879"/>
    <mergeCell ref="I878:I879"/>
    <mergeCell ref="J878:K879"/>
    <mergeCell ref="L878:L879"/>
    <mergeCell ref="M878:M879"/>
    <mergeCell ref="N878:O879"/>
    <mergeCell ref="P878:P879"/>
    <mergeCell ref="AG876:AG877"/>
    <mergeCell ref="AH876:AI877"/>
    <mergeCell ref="AJ876:AJ877"/>
    <mergeCell ref="B878:B879"/>
    <mergeCell ref="C878:C879"/>
    <mergeCell ref="D878:D879"/>
    <mergeCell ref="E878:E879"/>
    <mergeCell ref="F878:F879"/>
    <mergeCell ref="G878:G879"/>
    <mergeCell ref="H878:H879"/>
    <mergeCell ref="Y876:Y877"/>
    <mergeCell ref="Z876:AA877"/>
    <mergeCell ref="AB876:AB877"/>
    <mergeCell ref="AC876:AC877"/>
    <mergeCell ref="AD876:AE877"/>
    <mergeCell ref="AF876:AF877"/>
    <mergeCell ref="Q876:Q877"/>
    <mergeCell ref="R876:S877"/>
    <mergeCell ref="T876:T877"/>
    <mergeCell ref="U876:U877"/>
    <mergeCell ref="V876:W877"/>
    <mergeCell ref="X876:X877"/>
    <mergeCell ref="I876:I877"/>
    <mergeCell ref="J876:K877"/>
    <mergeCell ref="L876:L877"/>
    <mergeCell ref="M876:M877"/>
    <mergeCell ref="N876:O877"/>
    <mergeCell ref="P876:P877"/>
    <mergeCell ref="AG874:AG875"/>
    <mergeCell ref="AH874:AI875"/>
    <mergeCell ref="AJ874:AJ875"/>
    <mergeCell ref="B876:B877"/>
    <mergeCell ref="C876:C877"/>
    <mergeCell ref="D876:D877"/>
    <mergeCell ref="E876:E877"/>
    <mergeCell ref="F876:F877"/>
    <mergeCell ref="G876:G877"/>
    <mergeCell ref="H876:H877"/>
    <mergeCell ref="Y874:Y875"/>
    <mergeCell ref="Z874:AA875"/>
    <mergeCell ref="AB874:AB875"/>
    <mergeCell ref="AC874:AC875"/>
    <mergeCell ref="AD874:AE875"/>
    <mergeCell ref="AF874:AF875"/>
    <mergeCell ref="Q874:Q875"/>
    <mergeCell ref="R874:S875"/>
    <mergeCell ref="T874:T875"/>
    <mergeCell ref="U874:U875"/>
    <mergeCell ref="V874:W875"/>
    <mergeCell ref="X874:X875"/>
    <mergeCell ref="I874:I875"/>
    <mergeCell ref="J874:K875"/>
    <mergeCell ref="L874:L875"/>
    <mergeCell ref="M874:M875"/>
    <mergeCell ref="N874:O875"/>
    <mergeCell ref="P874:P875"/>
    <mergeCell ref="AG872:AG873"/>
    <mergeCell ref="AH872:AI873"/>
    <mergeCell ref="AJ872:AJ873"/>
    <mergeCell ref="B874:B875"/>
    <mergeCell ref="C874:C875"/>
    <mergeCell ref="D874:D875"/>
    <mergeCell ref="E874:E875"/>
    <mergeCell ref="F874:F875"/>
    <mergeCell ref="G874:G875"/>
    <mergeCell ref="H874:H875"/>
    <mergeCell ref="Y872:Y873"/>
    <mergeCell ref="Z872:AA873"/>
    <mergeCell ref="AB872:AB873"/>
    <mergeCell ref="AC872:AC873"/>
    <mergeCell ref="AD872:AE873"/>
    <mergeCell ref="AF872:AF873"/>
    <mergeCell ref="Q872:Q873"/>
    <mergeCell ref="R872:S873"/>
    <mergeCell ref="T872:T873"/>
    <mergeCell ref="U872:U873"/>
    <mergeCell ref="V872:W873"/>
    <mergeCell ref="X872:X873"/>
    <mergeCell ref="I872:I873"/>
    <mergeCell ref="J872:K873"/>
    <mergeCell ref="L872:L873"/>
    <mergeCell ref="M872:M873"/>
    <mergeCell ref="N872:O873"/>
    <mergeCell ref="P872:P873"/>
    <mergeCell ref="AG870:AG871"/>
    <mergeCell ref="AH870:AI871"/>
    <mergeCell ref="AJ870:AJ871"/>
    <mergeCell ref="B872:B873"/>
    <mergeCell ref="C872:C873"/>
    <mergeCell ref="D872:D873"/>
    <mergeCell ref="E872:E873"/>
    <mergeCell ref="F872:F873"/>
    <mergeCell ref="G872:G873"/>
    <mergeCell ref="H872:H873"/>
    <mergeCell ref="Y870:Y871"/>
    <mergeCell ref="Z870:AA871"/>
    <mergeCell ref="AB870:AB871"/>
    <mergeCell ref="AC870:AC871"/>
    <mergeCell ref="AD870:AE871"/>
    <mergeCell ref="AF870:AF871"/>
    <mergeCell ref="Q870:Q871"/>
    <mergeCell ref="R870:S871"/>
    <mergeCell ref="T870:T871"/>
    <mergeCell ref="U870:U871"/>
    <mergeCell ref="V870:W871"/>
    <mergeCell ref="X870:X871"/>
    <mergeCell ref="I870:I871"/>
    <mergeCell ref="J870:K871"/>
    <mergeCell ref="L870:L871"/>
    <mergeCell ref="M870:M871"/>
    <mergeCell ref="N870:O871"/>
    <mergeCell ref="P870:P871"/>
    <mergeCell ref="AG868:AG869"/>
    <mergeCell ref="AH868:AI869"/>
    <mergeCell ref="AJ868:AJ869"/>
    <mergeCell ref="B870:B871"/>
    <mergeCell ref="C870:C871"/>
    <mergeCell ref="D870:D871"/>
    <mergeCell ref="E870:E871"/>
    <mergeCell ref="F870:F871"/>
    <mergeCell ref="G870:G871"/>
    <mergeCell ref="H870:H871"/>
    <mergeCell ref="Y868:Y869"/>
    <mergeCell ref="Z868:AA869"/>
    <mergeCell ref="AB868:AB869"/>
    <mergeCell ref="AC868:AC869"/>
    <mergeCell ref="AD868:AE869"/>
    <mergeCell ref="AF868:AF869"/>
    <mergeCell ref="Q868:Q869"/>
    <mergeCell ref="R868:S869"/>
    <mergeCell ref="T868:T869"/>
    <mergeCell ref="U868:U869"/>
    <mergeCell ref="V868:W869"/>
    <mergeCell ref="X868:X869"/>
    <mergeCell ref="I868:I869"/>
    <mergeCell ref="J868:K869"/>
    <mergeCell ref="L868:L869"/>
    <mergeCell ref="M868:M869"/>
    <mergeCell ref="N868:O869"/>
    <mergeCell ref="P868:P869"/>
    <mergeCell ref="AG866:AG867"/>
    <mergeCell ref="AH866:AI867"/>
    <mergeCell ref="AJ866:AJ867"/>
    <mergeCell ref="B868:B869"/>
    <mergeCell ref="C868:C869"/>
    <mergeCell ref="D868:D869"/>
    <mergeCell ref="E868:E869"/>
    <mergeCell ref="F868:F869"/>
    <mergeCell ref="G868:G869"/>
    <mergeCell ref="H868:H869"/>
    <mergeCell ref="Y866:Y867"/>
    <mergeCell ref="Z866:AA867"/>
    <mergeCell ref="AB866:AB867"/>
    <mergeCell ref="AC866:AC867"/>
    <mergeCell ref="AD866:AE867"/>
    <mergeCell ref="AF866:AF867"/>
    <mergeCell ref="Q866:Q867"/>
    <mergeCell ref="R866:S867"/>
    <mergeCell ref="T866:T867"/>
    <mergeCell ref="U866:U867"/>
    <mergeCell ref="V866:W867"/>
    <mergeCell ref="X866:X867"/>
    <mergeCell ref="I866:I867"/>
    <mergeCell ref="J866:K867"/>
    <mergeCell ref="L866:L867"/>
    <mergeCell ref="M866:M867"/>
    <mergeCell ref="N866:O867"/>
    <mergeCell ref="P866:P867"/>
    <mergeCell ref="AG864:AG865"/>
    <mergeCell ref="AH864:AI865"/>
    <mergeCell ref="AJ864:AJ865"/>
    <mergeCell ref="B866:B867"/>
    <mergeCell ref="C866:C867"/>
    <mergeCell ref="D866:D867"/>
    <mergeCell ref="E866:E867"/>
    <mergeCell ref="F866:F867"/>
    <mergeCell ref="G866:G867"/>
    <mergeCell ref="H866:H867"/>
    <mergeCell ref="Y864:Y865"/>
    <mergeCell ref="Z864:AA865"/>
    <mergeCell ref="AB864:AB865"/>
    <mergeCell ref="AC864:AC865"/>
    <mergeCell ref="AD864:AE865"/>
    <mergeCell ref="AF864:AF865"/>
    <mergeCell ref="Q864:Q865"/>
    <mergeCell ref="R864:S865"/>
    <mergeCell ref="T864:T865"/>
    <mergeCell ref="U864:U865"/>
    <mergeCell ref="V864:W865"/>
    <mergeCell ref="X864:X865"/>
    <mergeCell ref="I864:I865"/>
    <mergeCell ref="J864:K865"/>
    <mergeCell ref="L864:L865"/>
    <mergeCell ref="M864:M865"/>
    <mergeCell ref="N864:O865"/>
    <mergeCell ref="P864:P865"/>
    <mergeCell ref="AG862:AG863"/>
    <mergeCell ref="AH862:AI863"/>
    <mergeCell ref="AJ862:AJ863"/>
    <mergeCell ref="B864:B865"/>
    <mergeCell ref="C864:C865"/>
    <mergeCell ref="D864:D865"/>
    <mergeCell ref="E864:E865"/>
    <mergeCell ref="F864:F865"/>
    <mergeCell ref="G864:G865"/>
    <mergeCell ref="H864:H865"/>
    <mergeCell ref="Y862:Y863"/>
    <mergeCell ref="Z862:AA863"/>
    <mergeCell ref="AB862:AB863"/>
    <mergeCell ref="AC862:AC863"/>
    <mergeCell ref="AD862:AE863"/>
    <mergeCell ref="AF862:AF863"/>
    <mergeCell ref="Q862:Q863"/>
    <mergeCell ref="R862:S863"/>
    <mergeCell ref="T862:T863"/>
    <mergeCell ref="U862:U863"/>
    <mergeCell ref="V862:W863"/>
    <mergeCell ref="X862:X863"/>
    <mergeCell ref="I862:I863"/>
    <mergeCell ref="J862:K863"/>
    <mergeCell ref="L862:L863"/>
    <mergeCell ref="M862:M863"/>
    <mergeCell ref="N862:O863"/>
    <mergeCell ref="P862:P863"/>
    <mergeCell ref="AG860:AG861"/>
    <mergeCell ref="AH860:AI861"/>
    <mergeCell ref="AJ860:AJ861"/>
    <mergeCell ref="B862:B863"/>
    <mergeCell ref="C862:C863"/>
    <mergeCell ref="D862:D863"/>
    <mergeCell ref="E862:E863"/>
    <mergeCell ref="F862:F863"/>
    <mergeCell ref="G862:G863"/>
    <mergeCell ref="H862:H863"/>
    <mergeCell ref="Y860:Y861"/>
    <mergeCell ref="Z860:AA861"/>
    <mergeCell ref="AB860:AB861"/>
    <mergeCell ref="AC860:AC861"/>
    <mergeCell ref="AD860:AE861"/>
    <mergeCell ref="AF860:AF861"/>
    <mergeCell ref="Q860:Q861"/>
    <mergeCell ref="R860:S861"/>
    <mergeCell ref="T860:T861"/>
    <mergeCell ref="U860:U861"/>
    <mergeCell ref="V860:W861"/>
    <mergeCell ref="X860:X861"/>
    <mergeCell ref="I860:I861"/>
    <mergeCell ref="J860:K861"/>
    <mergeCell ref="L860:L861"/>
    <mergeCell ref="M860:M861"/>
    <mergeCell ref="N860:O861"/>
    <mergeCell ref="P860:P861"/>
    <mergeCell ref="AG858:AG859"/>
    <mergeCell ref="AH858:AI859"/>
    <mergeCell ref="AJ858:AJ859"/>
    <mergeCell ref="B860:B861"/>
    <mergeCell ref="C860:C861"/>
    <mergeCell ref="D860:D861"/>
    <mergeCell ref="E860:E861"/>
    <mergeCell ref="F860:F861"/>
    <mergeCell ref="G860:G861"/>
    <mergeCell ref="H860:H861"/>
    <mergeCell ref="Y858:Y859"/>
    <mergeCell ref="Z858:AA859"/>
    <mergeCell ref="AB858:AB859"/>
    <mergeCell ref="AC858:AC859"/>
    <mergeCell ref="AD858:AE859"/>
    <mergeCell ref="AF858:AF859"/>
    <mergeCell ref="Q858:Q859"/>
    <mergeCell ref="R858:S859"/>
    <mergeCell ref="T858:T859"/>
    <mergeCell ref="U858:U859"/>
    <mergeCell ref="V858:W859"/>
    <mergeCell ref="X858:X859"/>
    <mergeCell ref="I858:I859"/>
    <mergeCell ref="J858:K859"/>
    <mergeCell ref="L858:L859"/>
    <mergeCell ref="M858:M859"/>
    <mergeCell ref="N858:O859"/>
    <mergeCell ref="P858:P859"/>
    <mergeCell ref="AG856:AG857"/>
    <mergeCell ref="AH856:AI857"/>
    <mergeCell ref="AJ856:AJ857"/>
    <mergeCell ref="B858:B859"/>
    <mergeCell ref="C858:C859"/>
    <mergeCell ref="D858:D859"/>
    <mergeCell ref="E858:E859"/>
    <mergeCell ref="F858:F859"/>
    <mergeCell ref="G858:G859"/>
    <mergeCell ref="H858:H859"/>
    <mergeCell ref="Y856:Y857"/>
    <mergeCell ref="Z856:AA857"/>
    <mergeCell ref="AB856:AB857"/>
    <mergeCell ref="AC856:AC857"/>
    <mergeCell ref="AD856:AE857"/>
    <mergeCell ref="AF856:AF857"/>
    <mergeCell ref="Q856:Q857"/>
    <mergeCell ref="R856:S857"/>
    <mergeCell ref="T856:T857"/>
    <mergeCell ref="U856:U857"/>
    <mergeCell ref="V856:W857"/>
    <mergeCell ref="X856:X857"/>
    <mergeCell ref="I856:I857"/>
    <mergeCell ref="J856:K857"/>
    <mergeCell ref="L856:L857"/>
    <mergeCell ref="M856:M857"/>
    <mergeCell ref="N856:O857"/>
    <mergeCell ref="P856:P857"/>
    <mergeCell ref="AG854:AG855"/>
    <mergeCell ref="AH854:AI855"/>
    <mergeCell ref="AJ854:AJ855"/>
    <mergeCell ref="B856:B857"/>
    <mergeCell ref="C856:C857"/>
    <mergeCell ref="D856:D857"/>
    <mergeCell ref="E856:E857"/>
    <mergeCell ref="F856:F857"/>
    <mergeCell ref="G856:G857"/>
    <mergeCell ref="H856:H857"/>
    <mergeCell ref="Y854:Y855"/>
    <mergeCell ref="Z854:AA855"/>
    <mergeCell ref="AB854:AB855"/>
    <mergeCell ref="AC854:AC855"/>
    <mergeCell ref="AD854:AE855"/>
    <mergeCell ref="AF854:AF855"/>
    <mergeCell ref="Q854:Q855"/>
    <mergeCell ref="R854:S855"/>
    <mergeCell ref="T854:T855"/>
    <mergeCell ref="U854:U855"/>
    <mergeCell ref="V854:W855"/>
    <mergeCell ref="X854:X855"/>
    <mergeCell ref="I854:I855"/>
    <mergeCell ref="J854:K855"/>
    <mergeCell ref="L854:L855"/>
    <mergeCell ref="M854:M855"/>
    <mergeCell ref="N854:O855"/>
    <mergeCell ref="P854:P855"/>
    <mergeCell ref="AG852:AG853"/>
    <mergeCell ref="AH852:AI853"/>
    <mergeCell ref="AJ852:AJ853"/>
    <mergeCell ref="B854:B855"/>
    <mergeCell ref="C854:C855"/>
    <mergeCell ref="D854:D855"/>
    <mergeCell ref="E854:E855"/>
    <mergeCell ref="F854:F855"/>
    <mergeCell ref="G854:G855"/>
    <mergeCell ref="H854:H855"/>
    <mergeCell ref="Y852:Y853"/>
    <mergeCell ref="Z852:AA853"/>
    <mergeCell ref="AB852:AB853"/>
    <mergeCell ref="AC852:AC853"/>
    <mergeCell ref="AD852:AE853"/>
    <mergeCell ref="AF852:AF853"/>
    <mergeCell ref="Q852:Q853"/>
    <mergeCell ref="R852:S853"/>
    <mergeCell ref="T852:T853"/>
    <mergeCell ref="U852:U853"/>
    <mergeCell ref="V852:W853"/>
    <mergeCell ref="X852:X853"/>
    <mergeCell ref="I852:I853"/>
    <mergeCell ref="J852:K853"/>
    <mergeCell ref="L852:L853"/>
    <mergeCell ref="M852:M853"/>
    <mergeCell ref="N852:O853"/>
    <mergeCell ref="P852:P853"/>
    <mergeCell ref="AG850:AG851"/>
    <mergeCell ref="AH850:AI851"/>
    <mergeCell ref="AJ850:AJ851"/>
    <mergeCell ref="B852:B853"/>
    <mergeCell ref="C852:C853"/>
    <mergeCell ref="D852:D853"/>
    <mergeCell ref="E852:E853"/>
    <mergeCell ref="F852:F853"/>
    <mergeCell ref="G852:G853"/>
    <mergeCell ref="H852:H853"/>
    <mergeCell ref="Y850:Y851"/>
    <mergeCell ref="Z850:AA851"/>
    <mergeCell ref="AB850:AB851"/>
    <mergeCell ref="AC850:AC851"/>
    <mergeCell ref="AD850:AE851"/>
    <mergeCell ref="AF850:AF851"/>
    <mergeCell ref="Q850:Q851"/>
    <mergeCell ref="R850:S851"/>
    <mergeCell ref="T850:T851"/>
    <mergeCell ref="U850:U851"/>
    <mergeCell ref="V850:W851"/>
    <mergeCell ref="X850:X851"/>
    <mergeCell ref="I850:I851"/>
    <mergeCell ref="J850:K851"/>
    <mergeCell ref="L850:L851"/>
    <mergeCell ref="M850:M851"/>
    <mergeCell ref="N850:O851"/>
    <mergeCell ref="P850:P851"/>
    <mergeCell ref="AG848:AG849"/>
    <mergeCell ref="AH848:AI849"/>
    <mergeCell ref="AJ848:AJ849"/>
    <mergeCell ref="B850:B851"/>
    <mergeCell ref="C850:C851"/>
    <mergeCell ref="D850:D851"/>
    <mergeCell ref="E850:E851"/>
    <mergeCell ref="F850:F851"/>
    <mergeCell ref="G850:G851"/>
    <mergeCell ref="H850:H851"/>
    <mergeCell ref="Y848:Y849"/>
    <mergeCell ref="Z848:AA849"/>
    <mergeCell ref="AB848:AB849"/>
    <mergeCell ref="AC848:AC849"/>
    <mergeCell ref="AD848:AE849"/>
    <mergeCell ref="AF848:AF849"/>
    <mergeCell ref="Q848:Q849"/>
    <mergeCell ref="R848:S849"/>
    <mergeCell ref="T848:T849"/>
    <mergeCell ref="U848:U849"/>
    <mergeCell ref="V848:W849"/>
    <mergeCell ref="X848:X849"/>
    <mergeCell ref="I848:I849"/>
    <mergeCell ref="J848:K849"/>
    <mergeCell ref="L848:L849"/>
    <mergeCell ref="M848:M849"/>
    <mergeCell ref="N848:O849"/>
    <mergeCell ref="P848:P849"/>
    <mergeCell ref="AG846:AG847"/>
    <mergeCell ref="AH846:AI847"/>
    <mergeCell ref="AJ846:AJ847"/>
    <mergeCell ref="B848:B849"/>
    <mergeCell ref="C848:C849"/>
    <mergeCell ref="D848:D849"/>
    <mergeCell ref="E848:E849"/>
    <mergeCell ref="F848:F849"/>
    <mergeCell ref="G848:G849"/>
    <mergeCell ref="H848:H849"/>
    <mergeCell ref="Y846:Y847"/>
    <mergeCell ref="Z846:AA847"/>
    <mergeCell ref="AB846:AB847"/>
    <mergeCell ref="AC846:AC847"/>
    <mergeCell ref="AD846:AE847"/>
    <mergeCell ref="AF846:AF847"/>
    <mergeCell ref="Q846:Q847"/>
    <mergeCell ref="R846:S847"/>
    <mergeCell ref="T846:T847"/>
    <mergeCell ref="U846:U847"/>
    <mergeCell ref="V846:W847"/>
    <mergeCell ref="X846:X847"/>
    <mergeCell ref="I846:I847"/>
    <mergeCell ref="J846:K847"/>
    <mergeCell ref="L846:L847"/>
    <mergeCell ref="M846:M847"/>
    <mergeCell ref="N846:O847"/>
    <mergeCell ref="P846:P847"/>
    <mergeCell ref="AG844:AG845"/>
    <mergeCell ref="AH844:AI845"/>
    <mergeCell ref="AJ844:AJ845"/>
    <mergeCell ref="B846:B847"/>
    <mergeCell ref="C846:C847"/>
    <mergeCell ref="D846:D847"/>
    <mergeCell ref="E846:E847"/>
    <mergeCell ref="F846:F847"/>
    <mergeCell ref="G846:G847"/>
    <mergeCell ref="H846:H847"/>
    <mergeCell ref="Y844:Y845"/>
    <mergeCell ref="Z844:AA845"/>
    <mergeCell ref="AB844:AB845"/>
    <mergeCell ref="AC844:AC845"/>
    <mergeCell ref="AD844:AE845"/>
    <mergeCell ref="AF844:AF845"/>
    <mergeCell ref="Q844:Q845"/>
    <mergeCell ref="R844:S845"/>
    <mergeCell ref="T844:T845"/>
    <mergeCell ref="U844:U845"/>
    <mergeCell ref="V844:W845"/>
    <mergeCell ref="X844:X845"/>
    <mergeCell ref="I844:I845"/>
    <mergeCell ref="J844:K845"/>
    <mergeCell ref="L844:L845"/>
    <mergeCell ref="M844:M845"/>
    <mergeCell ref="N844:O845"/>
    <mergeCell ref="P844:P845"/>
    <mergeCell ref="AG842:AG843"/>
    <mergeCell ref="AH842:AI843"/>
    <mergeCell ref="AJ842:AJ843"/>
    <mergeCell ref="B844:B845"/>
    <mergeCell ref="C844:C845"/>
    <mergeCell ref="D844:D845"/>
    <mergeCell ref="E844:E845"/>
    <mergeCell ref="F844:F845"/>
    <mergeCell ref="G844:G845"/>
    <mergeCell ref="H844:H845"/>
    <mergeCell ref="Y842:Y843"/>
    <mergeCell ref="Z842:AA843"/>
    <mergeCell ref="AB842:AB843"/>
    <mergeCell ref="AC842:AC843"/>
    <mergeCell ref="AD842:AE843"/>
    <mergeCell ref="AF842:AF843"/>
    <mergeCell ref="Q842:Q843"/>
    <mergeCell ref="R842:S843"/>
    <mergeCell ref="T842:T843"/>
    <mergeCell ref="U842:U843"/>
    <mergeCell ref="V842:W843"/>
    <mergeCell ref="X842:X843"/>
    <mergeCell ref="I842:I843"/>
    <mergeCell ref="J842:K843"/>
    <mergeCell ref="L842:L843"/>
    <mergeCell ref="M842:M843"/>
    <mergeCell ref="N842:O843"/>
    <mergeCell ref="P842:P843"/>
    <mergeCell ref="AG840:AG841"/>
    <mergeCell ref="AH840:AI841"/>
    <mergeCell ref="AJ840:AJ841"/>
    <mergeCell ref="B842:B843"/>
    <mergeCell ref="C842:C843"/>
    <mergeCell ref="D842:D843"/>
    <mergeCell ref="E842:E843"/>
    <mergeCell ref="F842:F843"/>
    <mergeCell ref="G842:G843"/>
    <mergeCell ref="H842:H843"/>
    <mergeCell ref="Y840:Y841"/>
    <mergeCell ref="Z840:AA841"/>
    <mergeCell ref="AB840:AB841"/>
    <mergeCell ref="AC840:AC841"/>
    <mergeCell ref="AD840:AE841"/>
    <mergeCell ref="AF840:AF841"/>
    <mergeCell ref="Q840:Q841"/>
    <mergeCell ref="R840:S841"/>
    <mergeCell ref="T840:T841"/>
    <mergeCell ref="U840:U841"/>
    <mergeCell ref="V840:W841"/>
    <mergeCell ref="X840:X841"/>
    <mergeCell ref="I840:I841"/>
    <mergeCell ref="J840:K841"/>
    <mergeCell ref="L840:L841"/>
    <mergeCell ref="M840:M841"/>
    <mergeCell ref="N840:O841"/>
    <mergeCell ref="P840:P841"/>
    <mergeCell ref="AG838:AG839"/>
    <mergeCell ref="AH838:AI839"/>
    <mergeCell ref="AJ838:AJ839"/>
    <mergeCell ref="B840:B841"/>
    <mergeCell ref="C840:C841"/>
    <mergeCell ref="D840:D841"/>
    <mergeCell ref="E840:E841"/>
    <mergeCell ref="F840:F841"/>
    <mergeCell ref="G840:G841"/>
    <mergeCell ref="H840:H841"/>
    <mergeCell ref="Y838:Y839"/>
    <mergeCell ref="Z838:AA839"/>
    <mergeCell ref="AB838:AB839"/>
    <mergeCell ref="AC838:AC839"/>
    <mergeCell ref="AD838:AE839"/>
    <mergeCell ref="AF838:AF839"/>
    <mergeCell ref="Q838:Q839"/>
    <mergeCell ref="R838:S839"/>
    <mergeCell ref="T838:T839"/>
    <mergeCell ref="U838:U839"/>
    <mergeCell ref="V838:W839"/>
    <mergeCell ref="X838:X839"/>
    <mergeCell ref="I838:I839"/>
    <mergeCell ref="J838:K839"/>
    <mergeCell ref="L838:L839"/>
    <mergeCell ref="M838:M839"/>
    <mergeCell ref="N838:O839"/>
    <mergeCell ref="P838:P839"/>
    <mergeCell ref="AG836:AG837"/>
    <mergeCell ref="AH836:AI837"/>
    <mergeCell ref="AJ836:AJ837"/>
    <mergeCell ref="B838:B839"/>
    <mergeCell ref="C838:C839"/>
    <mergeCell ref="D838:D839"/>
    <mergeCell ref="E838:E839"/>
    <mergeCell ref="F838:F839"/>
    <mergeCell ref="G838:G839"/>
    <mergeCell ref="H838:H839"/>
    <mergeCell ref="Y836:Y837"/>
    <mergeCell ref="Z836:AA837"/>
    <mergeCell ref="AB836:AB837"/>
    <mergeCell ref="AC836:AC837"/>
    <mergeCell ref="AD836:AE837"/>
    <mergeCell ref="AF836:AF837"/>
    <mergeCell ref="Q836:Q837"/>
    <mergeCell ref="R836:S837"/>
    <mergeCell ref="T836:T837"/>
    <mergeCell ref="U836:U837"/>
    <mergeCell ref="V836:W837"/>
    <mergeCell ref="X836:X837"/>
    <mergeCell ref="I836:I837"/>
    <mergeCell ref="J836:K837"/>
    <mergeCell ref="L836:L837"/>
    <mergeCell ref="M836:M837"/>
    <mergeCell ref="N836:O837"/>
    <mergeCell ref="P836:P837"/>
    <mergeCell ref="AG834:AG835"/>
    <mergeCell ref="AH834:AI835"/>
    <mergeCell ref="AJ834:AJ835"/>
    <mergeCell ref="B836:B837"/>
    <mergeCell ref="C836:C837"/>
    <mergeCell ref="D836:D837"/>
    <mergeCell ref="E836:E837"/>
    <mergeCell ref="F836:F837"/>
    <mergeCell ref="G836:G837"/>
    <mergeCell ref="H836:H837"/>
    <mergeCell ref="Y834:Y835"/>
    <mergeCell ref="Z834:AA835"/>
    <mergeCell ref="AB834:AB835"/>
    <mergeCell ref="AC834:AC835"/>
    <mergeCell ref="AD834:AE835"/>
    <mergeCell ref="AF834:AF835"/>
    <mergeCell ref="Q834:Q835"/>
    <mergeCell ref="R834:S835"/>
    <mergeCell ref="T834:T835"/>
    <mergeCell ref="U834:U835"/>
    <mergeCell ref="V834:W835"/>
    <mergeCell ref="X834:X835"/>
    <mergeCell ref="I834:I835"/>
    <mergeCell ref="J834:K835"/>
    <mergeCell ref="L834:L835"/>
    <mergeCell ref="M834:M835"/>
    <mergeCell ref="N834:O835"/>
    <mergeCell ref="P834:P835"/>
    <mergeCell ref="AG832:AG833"/>
    <mergeCell ref="AH832:AI833"/>
    <mergeCell ref="AJ832:AJ833"/>
    <mergeCell ref="B834:B835"/>
    <mergeCell ref="C834:C835"/>
    <mergeCell ref="D834:D835"/>
    <mergeCell ref="E834:E835"/>
    <mergeCell ref="F834:F835"/>
    <mergeCell ref="G834:G835"/>
    <mergeCell ref="H834:H835"/>
    <mergeCell ref="Y832:Y833"/>
    <mergeCell ref="Z832:AA833"/>
    <mergeCell ref="AB832:AB833"/>
    <mergeCell ref="AC832:AC833"/>
    <mergeCell ref="AD832:AE833"/>
    <mergeCell ref="AF832:AF833"/>
    <mergeCell ref="Q832:Q833"/>
    <mergeCell ref="R832:S833"/>
    <mergeCell ref="T832:T833"/>
    <mergeCell ref="U832:U833"/>
    <mergeCell ref="V832:W833"/>
    <mergeCell ref="X832:X833"/>
    <mergeCell ref="I832:I833"/>
    <mergeCell ref="J832:K833"/>
    <mergeCell ref="L832:L833"/>
    <mergeCell ref="M832:M833"/>
    <mergeCell ref="N832:O833"/>
    <mergeCell ref="P832:P833"/>
    <mergeCell ref="AG830:AG831"/>
    <mergeCell ref="AH830:AI831"/>
    <mergeCell ref="AJ830:AJ831"/>
    <mergeCell ref="B832:B833"/>
    <mergeCell ref="C832:C833"/>
    <mergeCell ref="D832:D833"/>
    <mergeCell ref="E832:E833"/>
    <mergeCell ref="F832:F833"/>
    <mergeCell ref="G832:G833"/>
    <mergeCell ref="H832:H833"/>
    <mergeCell ref="Y830:Y831"/>
    <mergeCell ref="Z830:AA831"/>
    <mergeCell ref="AB830:AB831"/>
    <mergeCell ref="AC830:AC831"/>
    <mergeCell ref="AD830:AE831"/>
    <mergeCell ref="AF830:AF831"/>
    <mergeCell ref="Q830:Q831"/>
    <mergeCell ref="R830:S831"/>
    <mergeCell ref="T830:T831"/>
    <mergeCell ref="U830:U831"/>
    <mergeCell ref="V830:W831"/>
    <mergeCell ref="X830:X831"/>
    <mergeCell ref="I830:I831"/>
    <mergeCell ref="J830:K831"/>
    <mergeCell ref="L830:L831"/>
    <mergeCell ref="M830:M831"/>
    <mergeCell ref="N830:O831"/>
    <mergeCell ref="P830:P831"/>
    <mergeCell ref="AG828:AG829"/>
    <mergeCell ref="AH828:AI829"/>
    <mergeCell ref="AJ828:AJ829"/>
    <mergeCell ref="B830:B831"/>
    <mergeCell ref="C830:C831"/>
    <mergeCell ref="D830:D831"/>
    <mergeCell ref="E830:E831"/>
    <mergeCell ref="F830:F831"/>
    <mergeCell ref="G830:G831"/>
    <mergeCell ref="H830:H831"/>
    <mergeCell ref="Y828:Y829"/>
    <mergeCell ref="Z828:AA829"/>
    <mergeCell ref="AB828:AB829"/>
    <mergeCell ref="AC828:AC829"/>
    <mergeCell ref="AD828:AE829"/>
    <mergeCell ref="AF828:AF829"/>
    <mergeCell ref="Q828:Q829"/>
    <mergeCell ref="R828:S829"/>
    <mergeCell ref="T828:T829"/>
    <mergeCell ref="U828:U829"/>
    <mergeCell ref="V828:W829"/>
    <mergeCell ref="X828:X829"/>
    <mergeCell ref="I828:I829"/>
    <mergeCell ref="J828:K829"/>
    <mergeCell ref="L828:L829"/>
    <mergeCell ref="M828:M829"/>
    <mergeCell ref="N828:O829"/>
    <mergeCell ref="P828:P829"/>
    <mergeCell ref="AG826:AG827"/>
    <mergeCell ref="AH826:AI827"/>
    <mergeCell ref="AJ826:AJ827"/>
    <mergeCell ref="B828:B829"/>
    <mergeCell ref="C828:C829"/>
    <mergeCell ref="D828:D829"/>
    <mergeCell ref="E828:E829"/>
    <mergeCell ref="F828:F829"/>
    <mergeCell ref="G828:G829"/>
    <mergeCell ref="H828:H829"/>
    <mergeCell ref="Y826:Y827"/>
    <mergeCell ref="Z826:AA827"/>
    <mergeCell ref="AB826:AB827"/>
    <mergeCell ref="AC826:AC827"/>
    <mergeCell ref="AD826:AE827"/>
    <mergeCell ref="AF826:AF827"/>
    <mergeCell ref="Q826:Q827"/>
    <mergeCell ref="R826:S827"/>
    <mergeCell ref="T826:T827"/>
    <mergeCell ref="U826:U827"/>
    <mergeCell ref="V826:W827"/>
    <mergeCell ref="X826:X827"/>
    <mergeCell ref="I826:I827"/>
    <mergeCell ref="J826:K827"/>
    <mergeCell ref="L826:L827"/>
    <mergeCell ref="M826:M827"/>
    <mergeCell ref="N826:O827"/>
    <mergeCell ref="P826:P827"/>
    <mergeCell ref="AG824:AG825"/>
    <mergeCell ref="AH824:AI825"/>
    <mergeCell ref="AJ824:AJ825"/>
    <mergeCell ref="B826:B827"/>
    <mergeCell ref="C826:C827"/>
    <mergeCell ref="D826:D827"/>
    <mergeCell ref="E826:E827"/>
    <mergeCell ref="F826:F827"/>
    <mergeCell ref="G826:G827"/>
    <mergeCell ref="H826:H827"/>
    <mergeCell ref="Y824:Y825"/>
    <mergeCell ref="Z824:AA825"/>
    <mergeCell ref="AB824:AB825"/>
    <mergeCell ref="AC824:AC825"/>
    <mergeCell ref="AD824:AE825"/>
    <mergeCell ref="AF824:AF825"/>
    <mergeCell ref="Q824:Q825"/>
    <mergeCell ref="R824:S825"/>
    <mergeCell ref="T824:T825"/>
    <mergeCell ref="U824:U825"/>
    <mergeCell ref="V824:W825"/>
    <mergeCell ref="X824:X825"/>
    <mergeCell ref="I824:I825"/>
    <mergeCell ref="J824:K825"/>
    <mergeCell ref="L824:L825"/>
    <mergeCell ref="M824:M825"/>
    <mergeCell ref="N824:O825"/>
    <mergeCell ref="P824:P825"/>
    <mergeCell ref="AG822:AG823"/>
    <mergeCell ref="AH822:AI823"/>
    <mergeCell ref="AJ822:AJ823"/>
    <mergeCell ref="B824:B825"/>
    <mergeCell ref="C824:C825"/>
    <mergeCell ref="D824:D825"/>
    <mergeCell ref="E824:E825"/>
    <mergeCell ref="F824:F825"/>
    <mergeCell ref="G824:G825"/>
    <mergeCell ref="H824:H825"/>
    <mergeCell ref="Y822:Y823"/>
    <mergeCell ref="Z822:AA823"/>
    <mergeCell ref="AB822:AB823"/>
    <mergeCell ref="AC822:AC823"/>
    <mergeCell ref="AD822:AE823"/>
    <mergeCell ref="AF822:AF823"/>
    <mergeCell ref="Q822:Q823"/>
    <mergeCell ref="R822:S823"/>
    <mergeCell ref="T822:T823"/>
    <mergeCell ref="U822:U823"/>
    <mergeCell ref="V822:W823"/>
    <mergeCell ref="X822:X823"/>
    <mergeCell ref="I822:I823"/>
    <mergeCell ref="J822:K823"/>
    <mergeCell ref="L822:L823"/>
    <mergeCell ref="M822:M823"/>
    <mergeCell ref="N822:O823"/>
    <mergeCell ref="P822:P823"/>
    <mergeCell ref="AG820:AG821"/>
    <mergeCell ref="AH820:AI821"/>
    <mergeCell ref="AJ820:AJ821"/>
    <mergeCell ref="B822:B823"/>
    <mergeCell ref="C822:C823"/>
    <mergeCell ref="D822:D823"/>
    <mergeCell ref="E822:E823"/>
    <mergeCell ref="F822:F823"/>
    <mergeCell ref="G822:G823"/>
    <mergeCell ref="H822:H823"/>
    <mergeCell ref="Y820:Y821"/>
    <mergeCell ref="Z820:AA821"/>
    <mergeCell ref="AB820:AB821"/>
    <mergeCell ref="AC820:AC821"/>
    <mergeCell ref="AD820:AE821"/>
    <mergeCell ref="AF820:AF821"/>
    <mergeCell ref="Q820:Q821"/>
    <mergeCell ref="R820:S821"/>
    <mergeCell ref="T820:T821"/>
    <mergeCell ref="U820:U821"/>
    <mergeCell ref="V820:W821"/>
    <mergeCell ref="X820:X821"/>
    <mergeCell ref="I820:I821"/>
    <mergeCell ref="J820:K821"/>
    <mergeCell ref="L820:L821"/>
    <mergeCell ref="M820:M821"/>
    <mergeCell ref="N820:O821"/>
    <mergeCell ref="P820:P821"/>
    <mergeCell ref="AG818:AG819"/>
    <mergeCell ref="AH818:AI819"/>
    <mergeCell ref="AJ818:AJ819"/>
    <mergeCell ref="B820:B821"/>
    <mergeCell ref="C820:C821"/>
    <mergeCell ref="D820:D821"/>
    <mergeCell ref="E820:E821"/>
    <mergeCell ref="F820:F821"/>
    <mergeCell ref="G820:G821"/>
    <mergeCell ref="H820:H821"/>
    <mergeCell ref="Y818:Y819"/>
    <mergeCell ref="Z818:AA819"/>
    <mergeCell ref="AB818:AB819"/>
    <mergeCell ref="AC818:AC819"/>
    <mergeCell ref="AD818:AE819"/>
    <mergeCell ref="AF818:AF819"/>
    <mergeCell ref="Q818:Q819"/>
    <mergeCell ref="R818:S819"/>
    <mergeCell ref="T818:T819"/>
    <mergeCell ref="U818:U819"/>
    <mergeCell ref="V818:W819"/>
    <mergeCell ref="X818:X819"/>
    <mergeCell ref="I818:I819"/>
    <mergeCell ref="J818:K819"/>
    <mergeCell ref="L818:L819"/>
    <mergeCell ref="M818:M819"/>
    <mergeCell ref="N818:O819"/>
    <mergeCell ref="P818:P819"/>
    <mergeCell ref="AG816:AG817"/>
    <mergeCell ref="AH816:AI817"/>
    <mergeCell ref="AJ816:AJ817"/>
    <mergeCell ref="B818:B819"/>
    <mergeCell ref="C818:C819"/>
    <mergeCell ref="D818:D819"/>
    <mergeCell ref="E818:E819"/>
    <mergeCell ref="F818:F819"/>
    <mergeCell ref="G818:G819"/>
    <mergeCell ref="H818:H819"/>
    <mergeCell ref="Y816:Y817"/>
    <mergeCell ref="Z816:AA817"/>
    <mergeCell ref="AB816:AB817"/>
    <mergeCell ref="AC816:AC817"/>
    <mergeCell ref="AD816:AE817"/>
    <mergeCell ref="AF816:AF817"/>
    <mergeCell ref="Q816:Q817"/>
    <mergeCell ref="R816:S817"/>
    <mergeCell ref="T816:T817"/>
    <mergeCell ref="U816:U817"/>
    <mergeCell ref="V816:W817"/>
    <mergeCell ref="X816:X817"/>
    <mergeCell ref="I816:I817"/>
    <mergeCell ref="J816:K817"/>
    <mergeCell ref="L816:L817"/>
    <mergeCell ref="M816:M817"/>
    <mergeCell ref="N816:O817"/>
    <mergeCell ref="P816:P817"/>
    <mergeCell ref="AG814:AG815"/>
    <mergeCell ref="AH814:AI815"/>
    <mergeCell ref="AJ814:AJ815"/>
    <mergeCell ref="B816:B817"/>
    <mergeCell ref="C816:C817"/>
    <mergeCell ref="D816:D817"/>
    <mergeCell ref="E816:E817"/>
    <mergeCell ref="F816:F817"/>
    <mergeCell ref="G816:G817"/>
    <mergeCell ref="H816:H817"/>
    <mergeCell ref="Y814:Y815"/>
    <mergeCell ref="Z814:AA815"/>
    <mergeCell ref="AB814:AB815"/>
    <mergeCell ref="AC814:AC815"/>
    <mergeCell ref="AD814:AE815"/>
    <mergeCell ref="AF814:AF815"/>
    <mergeCell ref="Q814:Q815"/>
    <mergeCell ref="R814:S815"/>
    <mergeCell ref="T814:T815"/>
    <mergeCell ref="U814:U815"/>
    <mergeCell ref="V814:W815"/>
    <mergeCell ref="X814:X815"/>
    <mergeCell ref="I814:I815"/>
    <mergeCell ref="J814:K815"/>
    <mergeCell ref="L814:L815"/>
    <mergeCell ref="M814:M815"/>
    <mergeCell ref="N814:O815"/>
    <mergeCell ref="P814:P815"/>
    <mergeCell ref="AG812:AG813"/>
    <mergeCell ref="AH812:AJ812"/>
    <mergeCell ref="AH813:AJ813"/>
    <mergeCell ref="B814:B815"/>
    <mergeCell ref="C814:C815"/>
    <mergeCell ref="D814:D815"/>
    <mergeCell ref="E814:E815"/>
    <mergeCell ref="F814:F815"/>
    <mergeCell ref="G814:G815"/>
    <mergeCell ref="H814:H815"/>
    <mergeCell ref="U812:U813"/>
    <mergeCell ref="V812:X813"/>
    <mergeCell ref="Y812:Y813"/>
    <mergeCell ref="Z812:AB812"/>
    <mergeCell ref="Z813:AB813"/>
    <mergeCell ref="AC812:AC813"/>
    <mergeCell ref="J812:L813"/>
    <mergeCell ref="M812:M813"/>
    <mergeCell ref="N812:P813"/>
    <mergeCell ref="Q812:Q813"/>
    <mergeCell ref="R812:T812"/>
    <mergeCell ref="R813:T813"/>
    <mergeCell ref="AD812:AF812"/>
    <mergeCell ref="AD813:AF813"/>
    <mergeCell ref="AH811:AJ811"/>
    <mergeCell ref="B812:B813"/>
    <mergeCell ref="C812:C813"/>
    <mergeCell ref="D812:D813"/>
    <mergeCell ref="E812:E813"/>
    <mergeCell ref="F812:F813"/>
    <mergeCell ref="G812:G813"/>
    <mergeCell ref="I812:I813"/>
    <mergeCell ref="AG807:AG808"/>
    <mergeCell ref="AH807:AI808"/>
    <mergeCell ref="AJ807:AJ808"/>
    <mergeCell ref="B809:AJ809"/>
    <mergeCell ref="B811:D811"/>
    <mergeCell ref="J811:L811"/>
    <mergeCell ref="N811:T811"/>
    <mergeCell ref="V811:AB811"/>
    <mergeCell ref="AD811:AF811"/>
    <mergeCell ref="Y807:Y808"/>
    <mergeCell ref="Z807:AA808"/>
    <mergeCell ref="AB807:AB808"/>
    <mergeCell ref="AC807:AC808"/>
    <mergeCell ref="AD807:AE808"/>
    <mergeCell ref="AF807:AF808"/>
    <mergeCell ref="Q807:Q808"/>
    <mergeCell ref="R807:S808"/>
    <mergeCell ref="T807:T808"/>
    <mergeCell ref="U807:U808"/>
    <mergeCell ref="V807:W808"/>
    <mergeCell ref="X807:X808"/>
    <mergeCell ref="I807:I808"/>
    <mergeCell ref="J807:K808"/>
    <mergeCell ref="L807:L808"/>
    <mergeCell ref="M807:M808"/>
    <mergeCell ref="N807:O808"/>
    <mergeCell ref="P807:P808"/>
    <mergeCell ref="AG805:AG806"/>
    <mergeCell ref="AH805:AI806"/>
    <mergeCell ref="AJ805:AJ806"/>
    <mergeCell ref="B807:B808"/>
    <mergeCell ref="C807:C808"/>
    <mergeCell ref="D807:D808"/>
    <mergeCell ref="E807:E808"/>
    <mergeCell ref="F807:F808"/>
    <mergeCell ref="G807:G808"/>
    <mergeCell ref="H807:H808"/>
    <mergeCell ref="Y805:Y806"/>
    <mergeCell ref="Z805:AA806"/>
    <mergeCell ref="AB805:AB806"/>
    <mergeCell ref="AC805:AC806"/>
    <mergeCell ref="AD805:AE806"/>
    <mergeCell ref="AF805:AF806"/>
    <mergeCell ref="Q805:Q806"/>
    <mergeCell ref="R805:S806"/>
    <mergeCell ref="T805:T806"/>
    <mergeCell ref="U805:U806"/>
    <mergeCell ref="V805:W806"/>
    <mergeCell ref="X805:X806"/>
    <mergeCell ref="I805:I806"/>
    <mergeCell ref="J805:K806"/>
    <mergeCell ref="L805:L806"/>
    <mergeCell ref="M805:M806"/>
    <mergeCell ref="N805:O806"/>
    <mergeCell ref="P805:P806"/>
    <mergeCell ref="AG803:AG804"/>
    <mergeCell ref="AH803:AI804"/>
    <mergeCell ref="AJ803:AJ804"/>
    <mergeCell ref="B805:B806"/>
    <mergeCell ref="C805:C806"/>
    <mergeCell ref="D805:D806"/>
    <mergeCell ref="E805:E806"/>
    <mergeCell ref="F805:F806"/>
    <mergeCell ref="G805:G806"/>
    <mergeCell ref="H805:H806"/>
    <mergeCell ref="Y803:Y804"/>
    <mergeCell ref="Z803:AA804"/>
    <mergeCell ref="AB803:AB804"/>
    <mergeCell ref="AC803:AC804"/>
    <mergeCell ref="AD803:AE804"/>
    <mergeCell ref="AF803:AF804"/>
    <mergeCell ref="Q803:Q804"/>
    <mergeCell ref="R803:S804"/>
    <mergeCell ref="T803:T804"/>
    <mergeCell ref="U803:U804"/>
    <mergeCell ref="V803:W804"/>
    <mergeCell ref="X803:X804"/>
    <mergeCell ref="I803:I804"/>
    <mergeCell ref="J803:K804"/>
    <mergeCell ref="L803:L804"/>
    <mergeCell ref="M803:M804"/>
    <mergeCell ref="N803:O804"/>
    <mergeCell ref="P803:P804"/>
    <mergeCell ref="AG801:AG802"/>
    <mergeCell ref="AH801:AI802"/>
    <mergeCell ref="AJ801:AJ802"/>
    <mergeCell ref="B803:B804"/>
    <mergeCell ref="C803:C804"/>
    <mergeCell ref="D803:D804"/>
    <mergeCell ref="E803:E804"/>
    <mergeCell ref="F803:F804"/>
    <mergeCell ref="G803:G804"/>
    <mergeCell ref="H803:H804"/>
    <mergeCell ref="Y801:Y802"/>
    <mergeCell ref="Z801:AA802"/>
    <mergeCell ref="AB801:AB802"/>
    <mergeCell ref="AC801:AC802"/>
    <mergeCell ref="AD801:AE802"/>
    <mergeCell ref="AF801:AF802"/>
    <mergeCell ref="Q801:Q802"/>
    <mergeCell ref="R801:S802"/>
    <mergeCell ref="T801:T802"/>
    <mergeCell ref="U801:U802"/>
    <mergeCell ref="V801:W802"/>
    <mergeCell ref="X801:X802"/>
    <mergeCell ref="I801:I802"/>
    <mergeCell ref="J801:K802"/>
    <mergeCell ref="L801:L802"/>
    <mergeCell ref="M801:M802"/>
    <mergeCell ref="N801:O802"/>
    <mergeCell ref="P801:P802"/>
    <mergeCell ref="AG799:AG800"/>
    <mergeCell ref="AH799:AI800"/>
    <mergeCell ref="AJ799:AJ800"/>
    <mergeCell ref="B801:B802"/>
    <mergeCell ref="C801:C802"/>
    <mergeCell ref="D801:D802"/>
    <mergeCell ref="E801:E802"/>
    <mergeCell ref="F801:F802"/>
    <mergeCell ref="G801:G802"/>
    <mergeCell ref="H801:H802"/>
    <mergeCell ref="Y799:Y800"/>
    <mergeCell ref="Z799:AA800"/>
    <mergeCell ref="AB799:AB800"/>
    <mergeCell ref="AC799:AC800"/>
    <mergeCell ref="AD799:AE800"/>
    <mergeCell ref="AF799:AF800"/>
    <mergeCell ref="Q799:Q800"/>
    <mergeCell ref="R799:S800"/>
    <mergeCell ref="T799:T800"/>
    <mergeCell ref="U799:U800"/>
    <mergeCell ref="V799:W800"/>
    <mergeCell ref="X799:X800"/>
    <mergeCell ref="I799:I800"/>
    <mergeCell ref="J799:K800"/>
    <mergeCell ref="L799:L800"/>
    <mergeCell ref="M799:M800"/>
    <mergeCell ref="N799:O800"/>
    <mergeCell ref="P799:P800"/>
    <mergeCell ref="AG797:AG798"/>
    <mergeCell ref="AH797:AI798"/>
    <mergeCell ref="AJ797:AJ798"/>
    <mergeCell ref="B799:B800"/>
    <mergeCell ref="C799:C800"/>
    <mergeCell ref="D799:D800"/>
    <mergeCell ref="E799:E800"/>
    <mergeCell ref="F799:F800"/>
    <mergeCell ref="G799:G800"/>
    <mergeCell ref="H799:H800"/>
    <mergeCell ref="Y797:Y798"/>
    <mergeCell ref="Z797:AA798"/>
    <mergeCell ref="AB797:AB798"/>
    <mergeCell ref="AC797:AC798"/>
    <mergeCell ref="AD797:AE798"/>
    <mergeCell ref="AF797:AF798"/>
    <mergeCell ref="Q797:Q798"/>
    <mergeCell ref="R797:S798"/>
    <mergeCell ref="T797:T798"/>
    <mergeCell ref="U797:U798"/>
    <mergeCell ref="V797:W798"/>
    <mergeCell ref="X797:X798"/>
    <mergeCell ref="I797:I798"/>
    <mergeCell ref="J797:K798"/>
    <mergeCell ref="L797:L798"/>
    <mergeCell ref="M797:M798"/>
    <mergeCell ref="N797:O798"/>
    <mergeCell ref="P797:P798"/>
    <mergeCell ref="AG795:AG796"/>
    <mergeCell ref="AH795:AI796"/>
    <mergeCell ref="AJ795:AJ796"/>
    <mergeCell ref="B797:B798"/>
    <mergeCell ref="C797:C798"/>
    <mergeCell ref="D797:D798"/>
    <mergeCell ref="E797:E798"/>
    <mergeCell ref="F797:F798"/>
    <mergeCell ref="G797:G798"/>
    <mergeCell ref="H797:H798"/>
    <mergeCell ref="Y795:Y796"/>
    <mergeCell ref="Z795:AA796"/>
    <mergeCell ref="AB795:AB796"/>
    <mergeCell ref="AC795:AC796"/>
    <mergeCell ref="AD795:AE796"/>
    <mergeCell ref="AF795:AF796"/>
    <mergeCell ref="Q795:Q796"/>
    <mergeCell ref="R795:S796"/>
    <mergeCell ref="T795:T796"/>
    <mergeCell ref="U795:U796"/>
    <mergeCell ref="V795:W796"/>
    <mergeCell ref="X795:X796"/>
    <mergeCell ref="I795:I796"/>
    <mergeCell ref="J795:K796"/>
    <mergeCell ref="L795:L796"/>
    <mergeCell ref="M795:M796"/>
    <mergeCell ref="N795:O796"/>
    <mergeCell ref="P795:P796"/>
    <mergeCell ref="AG793:AG794"/>
    <mergeCell ref="AH793:AI794"/>
    <mergeCell ref="AJ793:AJ794"/>
    <mergeCell ref="B795:B796"/>
    <mergeCell ref="C795:C796"/>
    <mergeCell ref="D795:D796"/>
    <mergeCell ref="E795:E796"/>
    <mergeCell ref="F795:F796"/>
    <mergeCell ref="G795:G796"/>
    <mergeCell ref="H795:H796"/>
    <mergeCell ref="Y793:Y794"/>
    <mergeCell ref="Z793:AA794"/>
    <mergeCell ref="AB793:AB794"/>
    <mergeCell ref="AC793:AC794"/>
    <mergeCell ref="AD793:AE794"/>
    <mergeCell ref="AF793:AF794"/>
    <mergeCell ref="Q793:Q794"/>
    <mergeCell ref="R793:S794"/>
    <mergeCell ref="T793:T794"/>
    <mergeCell ref="U793:U794"/>
    <mergeCell ref="V793:W794"/>
    <mergeCell ref="X793:X794"/>
    <mergeCell ref="I793:I794"/>
    <mergeCell ref="J793:K794"/>
    <mergeCell ref="L793:L794"/>
    <mergeCell ref="M793:M794"/>
    <mergeCell ref="N793:O794"/>
    <mergeCell ref="P793:P794"/>
    <mergeCell ref="AG791:AG792"/>
    <mergeCell ref="AH791:AI792"/>
    <mergeCell ref="AJ791:AJ792"/>
    <mergeCell ref="B793:B794"/>
    <mergeCell ref="C793:C794"/>
    <mergeCell ref="D793:D794"/>
    <mergeCell ref="E793:E794"/>
    <mergeCell ref="F793:F794"/>
    <mergeCell ref="G793:G794"/>
    <mergeCell ref="H793:H794"/>
    <mergeCell ref="Y791:Y792"/>
    <mergeCell ref="Z791:AA792"/>
    <mergeCell ref="AB791:AB792"/>
    <mergeCell ref="AC791:AC792"/>
    <mergeCell ref="AD791:AE792"/>
    <mergeCell ref="AF791:AF792"/>
    <mergeCell ref="Q791:Q792"/>
    <mergeCell ref="R791:S792"/>
    <mergeCell ref="T791:T792"/>
    <mergeCell ref="U791:U792"/>
    <mergeCell ref="V791:W792"/>
    <mergeCell ref="X791:X792"/>
    <mergeCell ref="I791:I792"/>
    <mergeCell ref="J791:K792"/>
    <mergeCell ref="L791:L792"/>
    <mergeCell ref="M791:M792"/>
    <mergeCell ref="N791:O792"/>
    <mergeCell ref="P791:P792"/>
    <mergeCell ref="AG789:AG790"/>
    <mergeCell ref="AH789:AI790"/>
    <mergeCell ref="AJ789:AJ790"/>
    <mergeCell ref="B791:B792"/>
    <mergeCell ref="C791:C792"/>
    <mergeCell ref="D791:D792"/>
    <mergeCell ref="E791:E792"/>
    <mergeCell ref="F791:F792"/>
    <mergeCell ref="G791:G792"/>
    <mergeCell ref="H791:H792"/>
    <mergeCell ref="Y789:Y790"/>
    <mergeCell ref="Z789:AA790"/>
    <mergeCell ref="AB789:AB790"/>
    <mergeCell ref="AC789:AC790"/>
    <mergeCell ref="AD789:AE790"/>
    <mergeCell ref="AF789:AF790"/>
    <mergeCell ref="Q789:Q790"/>
    <mergeCell ref="R789:S790"/>
    <mergeCell ref="T789:T790"/>
    <mergeCell ref="U789:U790"/>
    <mergeCell ref="V789:W790"/>
    <mergeCell ref="X789:X790"/>
    <mergeCell ref="I789:I790"/>
    <mergeCell ref="J789:K790"/>
    <mergeCell ref="L789:L790"/>
    <mergeCell ref="M789:M790"/>
    <mergeCell ref="N789:O790"/>
    <mergeCell ref="P789:P790"/>
    <mergeCell ref="AG787:AG788"/>
    <mergeCell ref="AH787:AI788"/>
    <mergeCell ref="AJ787:AJ788"/>
    <mergeCell ref="B789:B790"/>
    <mergeCell ref="C789:C790"/>
    <mergeCell ref="D789:D790"/>
    <mergeCell ref="E789:E790"/>
    <mergeCell ref="F789:F790"/>
    <mergeCell ref="G789:G790"/>
    <mergeCell ref="H789:H790"/>
    <mergeCell ref="Y787:Y788"/>
    <mergeCell ref="Z787:AA788"/>
    <mergeCell ref="AB787:AB788"/>
    <mergeCell ref="AC787:AC788"/>
    <mergeCell ref="AD787:AE788"/>
    <mergeCell ref="AF787:AF788"/>
    <mergeCell ref="Q787:Q788"/>
    <mergeCell ref="R787:S788"/>
    <mergeCell ref="T787:T788"/>
    <mergeCell ref="U787:U788"/>
    <mergeCell ref="V787:W788"/>
    <mergeCell ref="X787:X788"/>
    <mergeCell ref="I787:I788"/>
    <mergeCell ref="J787:K788"/>
    <mergeCell ref="L787:L788"/>
    <mergeCell ref="M787:M788"/>
    <mergeCell ref="N787:O788"/>
    <mergeCell ref="P787:P788"/>
    <mergeCell ref="AG785:AG786"/>
    <mergeCell ref="AH785:AI786"/>
    <mergeCell ref="AJ785:AJ786"/>
    <mergeCell ref="B787:B788"/>
    <mergeCell ref="C787:C788"/>
    <mergeCell ref="D787:D788"/>
    <mergeCell ref="E787:E788"/>
    <mergeCell ref="F787:F788"/>
    <mergeCell ref="G787:G788"/>
    <mergeCell ref="H787:H788"/>
    <mergeCell ref="Y785:Y786"/>
    <mergeCell ref="Z785:AA786"/>
    <mergeCell ref="AB785:AB786"/>
    <mergeCell ref="AC785:AC786"/>
    <mergeCell ref="AD785:AE786"/>
    <mergeCell ref="AF785:AF786"/>
    <mergeCell ref="Q785:Q786"/>
    <mergeCell ref="R785:S786"/>
    <mergeCell ref="T785:T786"/>
    <mergeCell ref="U785:U786"/>
    <mergeCell ref="V785:W786"/>
    <mergeCell ref="X785:X786"/>
    <mergeCell ref="I785:I786"/>
    <mergeCell ref="J785:K786"/>
    <mergeCell ref="L785:L786"/>
    <mergeCell ref="M785:M786"/>
    <mergeCell ref="N785:O786"/>
    <mergeCell ref="P785:P786"/>
    <mergeCell ref="AG783:AG784"/>
    <mergeCell ref="AH783:AI784"/>
    <mergeCell ref="AJ783:AJ784"/>
    <mergeCell ref="B785:B786"/>
    <mergeCell ref="C785:C786"/>
    <mergeCell ref="D785:D786"/>
    <mergeCell ref="E785:E786"/>
    <mergeCell ref="F785:F786"/>
    <mergeCell ref="G785:G786"/>
    <mergeCell ref="H785:H786"/>
    <mergeCell ref="Y783:Y784"/>
    <mergeCell ref="Z783:AA784"/>
    <mergeCell ref="AB783:AB784"/>
    <mergeCell ref="AC783:AC784"/>
    <mergeCell ref="AD783:AE784"/>
    <mergeCell ref="AF783:AF784"/>
    <mergeCell ref="Q783:Q784"/>
    <mergeCell ref="R783:S784"/>
    <mergeCell ref="T783:T784"/>
    <mergeCell ref="U783:U784"/>
    <mergeCell ref="V783:W784"/>
    <mergeCell ref="X783:X784"/>
    <mergeCell ref="I783:I784"/>
    <mergeCell ref="J783:K784"/>
    <mergeCell ref="L783:L784"/>
    <mergeCell ref="M783:M784"/>
    <mergeCell ref="N783:O784"/>
    <mergeCell ref="P783:P784"/>
    <mergeCell ref="AG781:AG782"/>
    <mergeCell ref="AH781:AI782"/>
    <mergeCell ref="AJ781:AJ782"/>
    <mergeCell ref="B783:B784"/>
    <mergeCell ref="C783:C784"/>
    <mergeCell ref="D783:D784"/>
    <mergeCell ref="E783:E784"/>
    <mergeCell ref="F783:F784"/>
    <mergeCell ref="G783:G784"/>
    <mergeCell ref="H783:H784"/>
    <mergeCell ref="Y781:Y782"/>
    <mergeCell ref="Z781:AA782"/>
    <mergeCell ref="AB781:AB782"/>
    <mergeCell ref="AC781:AC782"/>
    <mergeCell ref="AD781:AE782"/>
    <mergeCell ref="AF781:AF782"/>
    <mergeCell ref="Q781:Q782"/>
    <mergeCell ref="R781:S782"/>
    <mergeCell ref="T781:T782"/>
    <mergeCell ref="U781:U782"/>
    <mergeCell ref="V781:W782"/>
    <mergeCell ref="X781:X782"/>
    <mergeCell ref="I781:I782"/>
    <mergeCell ref="J781:K782"/>
    <mergeCell ref="L781:L782"/>
    <mergeCell ref="M781:M782"/>
    <mergeCell ref="N781:O782"/>
    <mergeCell ref="P781:P782"/>
    <mergeCell ref="AG779:AG780"/>
    <mergeCell ref="AH779:AI780"/>
    <mergeCell ref="AJ779:AJ780"/>
    <mergeCell ref="B781:B782"/>
    <mergeCell ref="C781:C782"/>
    <mergeCell ref="D781:D782"/>
    <mergeCell ref="E781:E782"/>
    <mergeCell ref="F781:F782"/>
    <mergeCell ref="G781:G782"/>
    <mergeCell ref="H781:H782"/>
    <mergeCell ref="Y779:Y780"/>
    <mergeCell ref="Z779:AA780"/>
    <mergeCell ref="AB779:AB780"/>
    <mergeCell ref="AC779:AC780"/>
    <mergeCell ref="AD779:AE780"/>
    <mergeCell ref="AF779:AF780"/>
    <mergeCell ref="Q779:Q780"/>
    <mergeCell ref="R779:S780"/>
    <mergeCell ref="T779:T780"/>
    <mergeCell ref="U779:U780"/>
    <mergeCell ref="V779:W780"/>
    <mergeCell ref="X779:X780"/>
    <mergeCell ref="I779:I780"/>
    <mergeCell ref="J779:K780"/>
    <mergeCell ref="L779:L780"/>
    <mergeCell ref="M779:M780"/>
    <mergeCell ref="N779:O780"/>
    <mergeCell ref="P779:P780"/>
    <mergeCell ref="AG777:AG778"/>
    <mergeCell ref="AH777:AI778"/>
    <mergeCell ref="AJ777:AJ778"/>
    <mergeCell ref="B779:B780"/>
    <mergeCell ref="C779:C780"/>
    <mergeCell ref="D779:D780"/>
    <mergeCell ref="E779:E780"/>
    <mergeCell ref="F779:F780"/>
    <mergeCell ref="G779:G780"/>
    <mergeCell ref="H779:H780"/>
    <mergeCell ref="Y777:Y778"/>
    <mergeCell ref="Z777:AA778"/>
    <mergeCell ref="AB777:AB778"/>
    <mergeCell ref="AC777:AC778"/>
    <mergeCell ref="AD777:AE778"/>
    <mergeCell ref="AF777:AF778"/>
    <mergeCell ref="Q777:Q778"/>
    <mergeCell ref="R777:S778"/>
    <mergeCell ref="T777:T778"/>
    <mergeCell ref="U777:U778"/>
    <mergeCell ref="V777:W778"/>
    <mergeCell ref="X777:X778"/>
    <mergeCell ref="I777:I778"/>
    <mergeCell ref="J777:K778"/>
    <mergeCell ref="L777:L778"/>
    <mergeCell ref="M777:M778"/>
    <mergeCell ref="N777:O778"/>
    <mergeCell ref="P777:P778"/>
    <mergeCell ref="AG775:AG776"/>
    <mergeCell ref="AH775:AI776"/>
    <mergeCell ref="AJ775:AJ776"/>
    <mergeCell ref="B777:B778"/>
    <mergeCell ref="C777:C778"/>
    <mergeCell ref="D777:D778"/>
    <mergeCell ref="E777:E778"/>
    <mergeCell ref="F777:F778"/>
    <mergeCell ref="G777:G778"/>
    <mergeCell ref="H777:H778"/>
    <mergeCell ref="Y775:Y776"/>
    <mergeCell ref="Z775:AA776"/>
    <mergeCell ref="AB775:AB776"/>
    <mergeCell ref="AC775:AC776"/>
    <mergeCell ref="AD775:AE776"/>
    <mergeCell ref="AF775:AF776"/>
    <mergeCell ref="Q775:Q776"/>
    <mergeCell ref="R775:S776"/>
    <mergeCell ref="T775:T776"/>
    <mergeCell ref="U775:U776"/>
    <mergeCell ref="V775:W776"/>
    <mergeCell ref="X775:X776"/>
    <mergeCell ref="I775:I776"/>
    <mergeCell ref="J775:K776"/>
    <mergeCell ref="L775:L776"/>
    <mergeCell ref="M775:M776"/>
    <mergeCell ref="N775:O776"/>
    <mergeCell ref="P775:P776"/>
    <mergeCell ref="AG773:AG774"/>
    <mergeCell ref="AH773:AI774"/>
    <mergeCell ref="AJ773:AJ774"/>
    <mergeCell ref="B775:B776"/>
    <mergeCell ref="C775:C776"/>
    <mergeCell ref="D775:D776"/>
    <mergeCell ref="E775:E776"/>
    <mergeCell ref="F775:F776"/>
    <mergeCell ref="G775:G776"/>
    <mergeCell ref="H775:H776"/>
    <mergeCell ref="Y773:Y774"/>
    <mergeCell ref="Z773:AA774"/>
    <mergeCell ref="AB773:AB774"/>
    <mergeCell ref="AC773:AC774"/>
    <mergeCell ref="AD773:AE774"/>
    <mergeCell ref="AF773:AF774"/>
    <mergeCell ref="Q773:Q774"/>
    <mergeCell ref="R773:S774"/>
    <mergeCell ref="T773:T774"/>
    <mergeCell ref="U773:U774"/>
    <mergeCell ref="V773:W774"/>
    <mergeCell ref="X773:X774"/>
    <mergeCell ref="I773:I774"/>
    <mergeCell ref="J773:K774"/>
    <mergeCell ref="L773:L774"/>
    <mergeCell ref="M773:M774"/>
    <mergeCell ref="N773:O774"/>
    <mergeCell ref="P773:P774"/>
    <mergeCell ref="AG771:AG772"/>
    <mergeCell ref="AH771:AI772"/>
    <mergeCell ref="AJ771:AJ772"/>
    <mergeCell ref="B773:B774"/>
    <mergeCell ref="C773:C774"/>
    <mergeCell ref="D773:D774"/>
    <mergeCell ref="E773:E774"/>
    <mergeCell ref="F773:F774"/>
    <mergeCell ref="G773:G774"/>
    <mergeCell ref="H773:H774"/>
    <mergeCell ref="Y771:Y772"/>
    <mergeCell ref="Z771:AA772"/>
    <mergeCell ref="AB771:AB772"/>
    <mergeCell ref="AC771:AC772"/>
    <mergeCell ref="AD771:AE772"/>
    <mergeCell ref="AF771:AF772"/>
    <mergeCell ref="Q771:Q772"/>
    <mergeCell ref="R771:S772"/>
    <mergeCell ref="T771:T772"/>
    <mergeCell ref="U771:U772"/>
    <mergeCell ref="V771:W772"/>
    <mergeCell ref="X771:X772"/>
    <mergeCell ref="I771:I772"/>
    <mergeCell ref="J771:K772"/>
    <mergeCell ref="L771:L772"/>
    <mergeCell ref="M771:M772"/>
    <mergeCell ref="N771:O772"/>
    <mergeCell ref="P771:P772"/>
    <mergeCell ref="AG769:AG770"/>
    <mergeCell ref="AH769:AI770"/>
    <mergeCell ref="AJ769:AJ770"/>
    <mergeCell ref="B771:B772"/>
    <mergeCell ref="C771:C772"/>
    <mergeCell ref="D771:D772"/>
    <mergeCell ref="E771:E772"/>
    <mergeCell ref="F771:F772"/>
    <mergeCell ref="G771:G772"/>
    <mergeCell ref="H771:H772"/>
    <mergeCell ref="Y769:Y770"/>
    <mergeCell ref="Z769:AA770"/>
    <mergeCell ref="AB769:AB770"/>
    <mergeCell ref="AC769:AC770"/>
    <mergeCell ref="AD769:AE770"/>
    <mergeCell ref="AF769:AF770"/>
    <mergeCell ref="Q769:Q770"/>
    <mergeCell ref="R769:S770"/>
    <mergeCell ref="T769:T770"/>
    <mergeCell ref="U769:U770"/>
    <mergeCell ref="V769:W770"/>
    <mergeCell ref="X769:X770"/>
    <mergeCell ref="I769:I770"/>
    <mergeCell ref="J769:K770"/>
    <mergeCell ref="L769:L770"/>
    <mergeCell ref="M769:M770"/>
    <mergeCell ref="N769:O770"/>
    <mergeCell ref="P769:P770"/>
    <mergeCell ref="AG767:AG768"/>
    <mergeCell ref="AH767:AI768"/>
    <mergeCell ref="AJ767:AJ768"/>
    <mergeCell ref="B769:B770"/>
    <mergeCell ref="C769:C770"/>
    <mergeCell ref="D769:D770"/>
    <mergeCell ref="E769:E770"/>
    <mergeCell ref="F769:F770"/>
    <mergeCell ref="G769:G770"/>
    <mergeCell ref="H769:H770"/>
    <mergeCell ref="Y767:Y768"/>
    <mergeCell ref="Z767:AA768"/>
    <mergeCell ref="AB767:AB768"/>
    <mergeCell ref="AC767:AC768"/>
    <mergeCell ref="AD767:AE768"/>
    <mergeCell ref="AF767:AF768"/>
    <mergeCell ref="Q767:Q768"/>
    <mergeCell ref="R767:S768"/>
    <mergeCell ref="T767:T768"/>
    <mergeCell ref="U767:U768"/>
    <mergeCell ref="V767:W768"/>
    <mergeCell ref="X767:X768"/>
    <mergeCell ref="I767:I768"/>
    <mergeCell ref="J767:K768"/>
    <mergeCell ref="L767:L768"/>
    <mergeCell ref="M767:M768"/>
    <mergeCell ref="N767:O768"/>
    <mergeCell ref="P767:P768"/>
    <mergeCell ref="AG765:AG766"/>
    <mergeCell ref="AH765:AI766"/>
    <mergeCell ref="AJ765:AJ766"/>
    <mergeCell ref="B767:B768"/>
    <mergeCell ref="C767:C768"/>
    <mergeCell ref="D767:D768"/>
    <mergeCell ref="E767:E768"/>
    <mergeCell ref="F767:F768"/>
    <mergeCell ref="G767:G768"/>
    <mergeCell ref="H767:H768"/>
    <mergeCell ref="Y765:Y766"/>
    <mergeCell ref="Z765:AA766"/>
    <mergeCell ref="AB765:AB766"/>
    <mergeCell ref="AC765:AC766"/>
    <mergeCell ref="AD765:AE766"/>
    <mergeCell ref="AF765:AF766"/>
    <mergeCell ref="Q765:Q766"/>
    <mergeCell ref="R765:S766"/>
    <mergeCell ref="T765:T766"/>
    <mergeCell ref="U765:U766"/>
    <mergeCell ref="V765:W766"/>
    <mergeCell ref="X765:X766"/>
    <mergeCell ref="I765:I766"/>
    <mergeCell ref="J765:K766"/>
    <mergeCell ref="L765:L766"/>
    <mergeCell ref="M765:M766"/>
    <mergeCell ref="N765:O766"/>
    <mergeCell ref="P765:P766"/>
    <mergeCell ref="AG763:AG764"/>
    <mergeCell ref="AH763:AI764"/>
    <mergeCell ref="AJ763:AJ764"/>
    <mergeCell ref="B765:B766"/>
    <mergeCell ref="C765:C766"/>
    <mergeCell ref="D765:D766"/>
    <mergeCell ref="E765:E766"/>
    <mergeCell ref="F765:F766"/>
    <mergeCell ref="G765:G766"/>
    <mergeCell ref="H765:H766"/>
    <mergeCell ref="Y763:Y764"/>
    <mergeCell ref="Z763:AA764"/>
    <mergeCell ref="AB763:AB764"/>
    <mergeCell ref="AC763:AC764"/>
    <mergeCell ref="AD763:AE764"/>
    <mergeCell ref="AF763:AF764"/>
    <mergeCell ref="Q763:Q764"/>
    <mergeCell ref="R763:S764"/>
    <mergeCell ref="T763:T764"/>
    <mergeCell ref="U763:U764"/>
    <mergeCell ref="V763:W764"/>
    <mergeCell ref="X763:X764"/>
    <mergeCell ref="I763:I764"/>
    <mergeCell ref="J763:K764"/>
    <mergeCell ref="L763:L764"/>
    <mergeCell ref="M763:M764"/>
    <mergeCell ref="N763:O764"/>
    <mergeCell ref="P763:P764"/>
    <mergeCell ref="AG761:AG762"/>
    <mergeCell ref="AH761:AI762"/>
    <mergeCell ref="AJ761:AJ762"/>
    <mergeCell ref="B763:B764"/>
    <mergeCell ref="C763:C764"/>
    <mergeCell ref="D763:D764"/>
    <mergeCell ref="E763:E764"/>
    <mergeCell ref="F763:F764"/>
    <mergeCell ref="G763:G764"/>
    <mergeCell ref="H763:H764"/>
    <mergeCell ref="Y761:Y762"/>
    <mergeCell ref="Z761:AA762"/>
    <mergeCell ref="AB761:AB762"/>
    <mergeCell ref="AC761:AC762"/>
    <mergeCell ref="AD761:AE762"/>
    <mergeCell ref="AF761:AF762"/>
    <mergeCell ref="Q761:Q762"/>
    <mergeCell ref="R761:S762"/>
    <mergeCell ref="T761:T762"/>
    <mergeCell ref="U761:U762"/>
    <mergeCell ref="V761:W762"/>
    <mergeCell ref="X761:X762"/>
    <mergeCell ref="I761:I762"/>
    <mergeCell ref="J761:K762"/>
    <mergeCell ref="L761:L762"/>
    <mergeCell ref="M761:M762"/>
    <mergeCell ref="N761:O762"/>
    <mergeCell ref="P761:P762"/>
    <mergeCell ref="AG759:AG760"/>
    <mergeCell ref="AH759:AI760"/>
    <mergeCell ref="AJ759:AJ760"/>
    <mergeCell ref="B761:B762"/>
    <mergeCell ref="C761:C762"/>
    <mergeCell ref="D761:D762"/>
    <mergeCell ref="E761:E762"/>
    <mergeCell ref="F761:F762"/>
    <mergeCell ref="G761:G762"/>
    <mergeCell ref="H761:H762"/>
    <mergeCell ref="Y759:Y760"/>
    <mergeCell ref="Z759:AA760"/>
    <mergeCell ref="AB759:AB760"/>
    <mergeCell ref="AC759:AC760"/>
    <mergeCell ref="AD759:AE760"/>
    <mergeCell ref="AF759:AF760"/>
    <mergeCell ref="Q759:Q760"/>
    <mergeCell ref="R759:S760"/>
    <mergeCell ref="T759:T760"/>
    <mergeCell ref="U759:U760"/>
    <mergeCell ref="V759:W760"/>
    <mergeCell ref="X759:X760"/>
    <mergeCell ref="I759:I760"/>
    <mergeCell ref="J759:K760"/>
    <mergeCell ref="L759:L760"/>
    <mergeCell ref="M759:M760"/>
    <mergeCell ref="N759:O760"/>
    <mergeCell ref="P759:P760"/>
    <mergeCell ref="AG757:AG758"/>
    <mergeCell ref="AH757:AI758"/>
    <mergeCell ref="AJ757:AJ758"/>
    <mergeCell ref="B759:B760"/>
    <mergeCell ref="C759:C760"/>
    <mergeCell ref="D759:D760"/>
    <mergeCell ref="E759:E760"/>
    <mergeCell ref="F759:F760"/>
    <mergeCell ref="G759:G760"/>
    <mergeCell ref="H759:H760"/>
    <mergeCell ref="Y757:Y758"/>
    <mergeCell ref="Z757:AA758"/>
    <mergeCell ref="AB757:AB758"/>
    <mergeCell ref="AC757:AC758"/>
    <mergeCell ref="AD757:AE758"/>
    <mergeCell ref="AF757:AF758"/>
    <mergeCell ref="Q757:Q758"/>
    <mergeCell ref="R757:S758"/>
    <mergeCell ref="T757:T758"/>
    <mergeCell ref="U757:U758"/>
    <mergeCell ref="V757:W758"/>
    <mergeCell ref="X757:X758"/>
    <mergeCell ref="I757:I758"/>
    <mergeCell ref="J757:K758"/>
    <mergeCell ref="L757:L758"/>
    <mergeCell ref="M757:M758"/>
    <mergeCell ref="N757:O758"/>
    <mergeCell ref="P757:P758"/>
    <mergeCell ref="AG755:AG756"/>
    <mergeCell ref="AH755:AI756"/>
    <mergeCell ref="AJ755:AJ756"/>
    <mergeCell ref="B757:B758"/>
    <mergeCell ref="C757:C758"/>
    <mergeCell ref="D757:D758"/>
    <mergeCell ref="E757:E758"/>
    <mergeCell ref="F757:F758"/>
    <mergeCell ref="G757:G758"/>
    <mergeCell ref="H757:H758"/>
    <mergeCell ref="Y755:Y756"/>
    <mergeCell ref="Z755:AA756"/>
    <mergeCell ref="AB755:AB756"/>
    <mergeCell ref="AC755:AC756"/>
    <mergeCell ref="AD755:AE756"/>
    <mergeCell ref="AF755:AF756"/>
    <mergeCell ref="Q755:Q756"/>
    <mergeCell ref="R755:S756"/>
    <mergeCell ref="T755:T756"/>
    <mergeCell ref="U755:U756"/>
    <mergeCell ref="V755:W756"/>
    <mergeCell ref="X755:X756"/>
    <mergeCell ref="I755:I756"/>
    <mergeCell ref="J755:K756"/>
    <mergeCell ref="L755:L756"/>
    <mergeCell ref="M755:M756"/>
    <mergeCell ref="N755:O756"/>
    <mergeCell ref="P755:P756"/>
    <mergeCell ref="AG753:AG754"/>
    <mergeCell ref="AH753:AI754"/>
    <mergeCell ref="AJ753:AJ754"/>
    <mergeCell ref="B755:B756"/>
    <mergeCell ref="C755:C756"/>
    <mergeCell ref="D755:D756"/>
    <mergeCell ref="E755:E756"/>
    <mergeCell ref="F755:F756"/>
    <mergeCell ref="G755:G756"/>
    <mergeCell ref="H755:H756"/>
    <mergeCell ref="Y753:Y754"/>
    <mergeCell ref="Z753:AA754"/>
    <mergeCell ref="AB753:AB754"/>
    <mergeCell ref="AC753:AC754"/>
    <mergeCell ref="AD753:AE754"/>
    <mergeCell ref="AF753:AF754"/>
    <mergeCell ref="Q753:Q754"/>
    <mergeCell ref="R753:S754"/>
    <mergeCell ref="T753:T754"/>
    <mergeCell ref="U753:U754"/>
    <mergeCell ref="V753:W754"/>
    <mergeCell ref="X753:X754"/>
    <mergeCell ref="I753:I754"/>
    <mergeCell ref="J753:K754"/>
    <mergeCell ref="L753:L754"/>
    <mergeCell ref="M753:M754"/>
    <mergeCell ref="N753:O754"/>
    <mergeCell ref="P753:P754"/>
    <mergeCell ref="AG751:AG752"/>
    <mergeCell ref="AH751:AI752"/>
    <mergeCell ref="AJ751:AJ752"/>
    <mergeCell ref="B753:B754"/>
    <mergeCell ref="C753:C754"/>
    <mergeCell ref="D753:D754"/>
    <mergeCell ref="E753:E754"/>
    <mergeCell ref="F753:F754"/>
    <mergeCell ref="G753:G754"/>
    <mergeCell ref="H753:H754"/>
    <mergeCell ref="Y751:Y752"/>
    <mergeCell ref="Z751:AA752"/>
    <mergeCell ref="AB751:AB752"/>
    <mergeCell ref="AC751:AC752"/>
    <mergeCell ref="AD751:AE752"/>
    <mergeCell ref="AF751:AF752"/>
    <mergeCell ref="Q751:Q752"/>
    <mergeCell ref="R751:S752"/>
    <mergeCell ref="T751:T752"/>
    <mergeCell ref="U751:U752"/>
    <mergeCell ref="V751:W752"/>
    <mergeCell ref="X751:X752"/>
    <mergeCell ref="I751:I752"/>
    <mergeCell ref="J751:K752"/>
    <mergeCell ref="L751:L752"/>
    <mergeCell ref="M751:M752"/>
    <mergeCell ref="N751:O752"/>
    <mergeCell ref="P751:P752"/>
    <mergeCell ref="AG749:AG750"/>
    <mergeCell ref="AH749:AI750"/>
    <mergeCell ref="AJ749:AJ750"/>
    <mergeCell ref="B751:B752"/>
    <mergeCell ref="C751:C752"/>
    <mergeCell ref="D751:D752"/>
    <mergeCell ref="E751:E752"/>
    <mergeCell ref="F751:F752"/>
    <mergeCell ref="G751:G752"/>
    <mergeCell ref="H751:H752"/>
    <mergeCell ref="Y749:Y750"/>
    <mergeCell ref="Z749:AA750"/>
    <mergeCell ref="AB749:AB750"/>
    <mergeCell ref="AC749:AC750"/>
    <mergeCell ref="AD749:AE750"/>
    <mergeCell ref="AF749:AF750"/>
    <mergeCell ref="Q749:Q750"/>
    <mergeCell ref="R749:S750"/>
    <mergeCell ref="T749:T750"/>
    <mergeCell ref="U749:U750"/>
    <mergeCell ref="V749:W750"/>
    <mergeCell ref="X749:X750"/>
    <mergeCell ref="I749:I750"/>
    <mergeCell ref="J749:K750"/>
    <mergeCell ref="L749:L750"/>
    <mergeCell ref="M749:M750"/>
    <mergeCell ref="N749:O750"/>
    <mergeCell ref="P749:P750"/>
    <mergeCell ref="AG747:AG748"/>
    <mergeCell ref="AH747:AI748"/>
    <mergeCell ref="AJ747:AJ748"/>
    <mergeCell ref="B749:B750"/>
    <mergeCell ref="C749:C750"/>
    <mergeCell ref="D749:D750"/>
    <mergeCell ref="E749:E750"/>
    <mergeCell ref="F749:F750"/>
    <mergeCell ref="G749:G750"/>
    <mergeCell ref="H749:H750"/>
    <mergeCell ref="Y747:Y748"/>
    <mergeCell ref="Z747:AA748"/>
    <mergeCell ref="AB747:AB748"/>
    <mergeCell ref="AC747:AC748"/>
    <mergeCell ref="AD747:AE748"/>
    <mergeCell ref="AF747:AF748"/>
    <mergeCell ref="Q747:Q748"/>
    <mergeCell ref="R747:S748"/>
    <mergeCell ref="T747:T748"/>
    <mergeCell ref="U747:U748"/>
    <mergeCell ref="V747:W748"/>
    <mergeCell ref="X747:X748"/>
    <mergeCell ref="I747:I748"/>
    <mergeCell ref="J747:K748"/>
    <mergeCell ref="L747:L748"/>
    <mergeCell ref="M747:M748"/>
    <mergeCell ref="N747:O748"/>
    <mergeCell ref="P747:P748"/>
    <mergeCell ref="AG745:AG746"/>
    <mergeCell ref="AH745:AI746"/>
    <mergeCell ref="AJ745:AJ746"/>
    <mergeCell ref="B747:B748"/>
    <mergeCell ref="C747:C748"/>
    <mergeCell ref="D747:D748"/>
    <mergeCell ref="E747:E748"/>
    <mergeCell ref="F747:F748"/>
    <mergeCell ref="G747:G748"/>
    <mergeCell ref="H747:H748"/>
    <mergeCell ref="Y745:Y746"/>
    <mergeCell ref="Z745:AA746"/>
    <mergeCell ref="AB745:AB746"/>
    <mergeCell ref="AC745:AC746"/>
    <mergeCell ref="AD745:AE746"/>
    <mergeCell ref="AF745:AF746"/>
    <mergeCell ref="Q745:Q746"/>
    <mergeCell ref="R745:S746"/>
    <mergeCell ref="T745:T746"/>
    <mergeCell ref="U745:U746"/>
    <mergeCell ref="V745:W746"/>
    <mergeCell ref="X745:X746"/>
    <mergeCell ref="I745:I746"/>
    <mergeCell ref="J745:K746"/>
    <mergeCell ref="L745:L746"/>
    <mergeCell ref="M745:M746"/>
    <mergeCell ref="N745:O746"/>
    <mergeCell ref="P745:P746"/>
    <mergeCell ref="AG743:AG744"/>
    <mergeCell ref="AH743:AI744"/>
    <mergeCell ref="AJ743:AJ744"/>
    <mergeCell ref="B745:B746"/>
    <mergeCell ref="C745:C746"/>
    <mergeCell ref="D745:D746"/>
    <mergeCell ref="E745:E746"/>
    <mergeCell ref="F745:F746"/>
    <mergeCell ref="G745:G746"/>
    <mergeCell ref="H745:H746"/>
    <mergeCell ref="Y743:Y744"/>
    <mergeCell ref="Z743:AA744"/>
    <mergeCell ref="AB743:AB744"/>
    <mergeCell ref="AC743:AC744"/>
    <mergeCell ref="AD743:AE744"/>
    <mergeCell ref="AF743:AF744"/>
    <mergeCell ref="Q743:Q744"/>
    <mergeCell ref="R743:S744"/>
    <mergeCell ref="T743:T744"/>
    <mergeCell ref="U743:U744"/>
    <mergeCell ref="V743:W744"/>
    <mergeCell ref="X743:X744"/>
    <mergeCell ref="I743:I744"/>
    <mergeCell ref="J743:K744"/>
    <mergeCell ref="L743:L744"/>
    <mergeCell ref="M743:M744"/>
    <mergeCell ref="N743:O744"/>
    <mergeCell ref="P743:P744"/>
    <mergeCell ref="AG741:AG742"/>
    <mergeCell ref="AH741:AI742"/>
    <mergeCell ref="AJ741:AJ742"/>
    <mergeCell ref="B743:B744"/>
    <mergeCell ref="C743:C744"/>
    <mergeCell ref="D743:D744"/>
    <mergeCell ref="E743:E744"/>
    <mergeCell ref="F743:F744"/>
    <mergeCell ref="G743:G744"/>
    <mergeCell ref="H743:H744"/>
    <mergeCell ref="Y741:Y742"/>
    <mergeCell ref="Z741:AA742"/>
    <mergeCell ref="AB741:AB742"/>
    <mergeCell ref="AC741:AC742"/>
    <mergeCell ref="AD741:AE742"/>
    <mergeCell ref="AF741:AF742"/>
    <mergeCell ref="Q741:Q742"/>
    <mergeCell ref="R741:S742"/>
    <mergeCell ref="T741:T742"/>
    <mergeCell ref="U741:U742"/>
    <mergeCell ref="V741:W742"/>
    <mergeCell ref="X741:X742"/>
    <mergeCell ref="I741:I742"/>
    <mergeCell ref="J741:K742"/>
    <mergeCell ref="L741:L742"/>
    <mergeCell ref="M741:M742"/>
    <mergeCell ref="N741:O742"/>
    <mergeCell ref="P741:P742"/>
    <mergeCell ref="AG739:AG740"/>
    <mergeCell ref="AH739:AI740"/>
    <mergeCell ref="AJ739:AJ740"/>
    <mergeCell ref="B741:B742"/>
    <mergeCell ref="C741:C742"/>
    <mergeCell ref="D741:D742"/>
    <mergeCell ref="E741:E742"/>
    <mergeCell ref="F741:F742"/>
    <mergeCell ref="G741:G742"/>
    <mergeCell ref="H741:H742"/>
    <mergeCell ref="Y739:Y740"/>
    <mergeCell ref="Z739:AA740"/>
    <mergeCell ref="AB739:AB740"/>
    <mergeCell ref="AC739:AC740"/>
    <mergeCell ref="AD739:AE740"/>
    <mergeCell ref="AF739:AF740"/>
    <mergeCell ref="Q739:Q740"/>
    <mergeCell ref="R739:S740"/>
    <mergeCell ref="T739:T740"/>
    <mergeCell ref="U739:U740"/>
    <mergeCell ref="V739:W740"/>
    <mergeCell ref="X739:X740"/>
    <mergeCell ref="I739:I740"/>
    <mergeCell ref="J739:K740"/>
    <mergeCell ref="L739:L740"/>
    <mergeCell ref="M739:M740"/>
    <mergeCell ref="N739:O740"/>
    <mergeCell ref="P739:P740"/>
    <mergeCell ref="AG737:AG738"/>
    <mergeCell ref="AH737:AJ737"/>
    <mergeCell ref="AH738:AJ738"/>
    <mergeCell ref="B739:B740"/>
    <mergeCell ref="C739:C740"/>
    <mergeCell ref="D739:D740"/>
    <mergeCell ref="E739:E740"/>
    <mergeCell ref="F739:F740"/>
    <mergeCell ref="G739:G740"/>
    <mergeCell ref="H739:H740"/>
    <mergeCell ref="U737:U738"/>
    <mergeCell ref="V737:X738"/>
    <mergeCell ref="Y737:Y738"/>
    <mergeCell ref="Z737:AB737"/>
    <mergeCell ref="Z738:AB738"/>
    <mergeCell ref="AC737:AC738"/>
    <mergeCell ref="J737:L738"/>
    <mergeCell ref="M737:M738"/>
    <mergeCell ref="N737:P738"/>
    <mergeCell ref="Q737:Q738"/>
    <mergeCell ref="R737:T737"/>
    <mergeCell ref="R738:T738"/>
    <mergeCell ref="AD737:AF737"/>
    <mergeCell ref="AD738:AF738"/>
    <mergeCell ref="AH736:AJ736"/>
    <mergeCell ref="B737:B738"/>
    <mergeCell ref="C737:C738"/>
    <mergeCell ref="D737:D738"/>
    <mergeCell ref="E737:E738"/>
    <mergeCell ref="F737:F738"/>
    <mergeCell ref="G737:G738"/>
    <mergeCell ref="I737:I738"/>
    <mergeCell ref="AG732:AG733"/>
    <mergeCell ref="AH732:AI733"/>
    <mergeCell ref="AJ732:AJ733"/>
    <mergeCell ref="B734:AJ734"/>
    <mergeCell ref="B736:D736"/>
    <mergeCell ref="J736:L736"/>
    <mergeCell ref="N736:T736"/>
    <mergeCell ref="V736:AB736"/>
    <mergeCell ref="AD736:AF736"/>
    <mergeCell ref="Y732:Y733"/>
    <mergeCell ref="Z732:AA733"/>
    <mergeCell ref="AB732:AB733"/>
    <mergeCell ref="AC732:AC733"/>
    <mergeCell ref="AD732:AE733"/>
    <mergeCell ref="AF732:AF733"/>
    <mergeCell ref="Q732:Q733"/>
    <mergeCell ref="R732:S733"/>
    <mergeCell ref="T732:T733"/>
    <mergeCell ref="U732:U733"/>
    <mergeCell ref="V732:W733"/>
    <mergeCell ref="X732:X733"/>
    <mergeCell ref="I732:I733"/>
    <mergeCell ref="J732:K733"/>
    <mergeCell ref="L732:L733"/>
    <mergeCell ref="M732:M733"/>
    <mergeCell ref="N732:O733"/>
    <mergeCell ref="P732:P733"/>
    <mergeCell ref="AG730:AG731"/>
    <mergeCell ref="AH730:AI731"/>
    <mergeCell ref="AJ730:AJ731"/>
    <mergeCell ref="B732:B733"/>
    <mergeCell ref="C732:C733"/>
    <mergeCell ref="D732:D733"/>
    <mergeCell ref="E732:E733"/>
    <mergeCell ref="F732:F733"/>
    <mergeCell ref="G732:G733"/>
    <mergeCell ref="H732:H733"/>
    <mergeCell ref="Y730:Y731"/>
    <mergeCell ref="Z730:AA731"/>
    <mergeCell ref="AB730:AB731"/>
    <mergeCell ref="AC730:AC731"/>
    <mergeCell ref="AD730:AE731"/>
    <mergeCell ref="AF730:AF731"/>
    <mergeCell ref="Q730:Q731"/>
    <mergeCell ref="R730:S731"/>
    <mergeCell ref="T730:T731"/>
    <mergeCell ref="U730:U731"/>
    <mergeCell ref="V730:W731"/>
    <mergeCell ref="X730:X731"/>
    <mergeCell ref="I730:I731"/>
    <mergeCell ref="J730:K731"/>
    <mergeCell ref="L730:L731"/>
    <mergeCell ref="M730:M731"/>
    <mergeCell ref="N730:O731"/>
    <mergeCell ref="P730:P731"/>
    <mergeCell ref="AG728:AG729"/>
    <mergeCell ref="AH728:AI729"/>
    <mergeCell ref="AJ728:AJ729"/>
    <mergeCell ref="B730:B731"/>
    <mergeCell ref="C730:C731"/>
    <mergeCell ref="D730:D731"/>
    <mergeCell ref="E730:E731"/>
    <mergeCell ref="F730:F731"/>
    <mergeCell ref="G730:G731"/>
    <mergeCell ref="H730:H731"/>
    <mergeCell ref="Y728:Y729"/>
    <mergeCell ref="Z728:AA729"/>
    <mergeCell ref="AB728:AB729"/>
    <mergeCell ref="AC728:AC729"/>
    <mergeCell ref="AD728:AE729"/>
    <mergeCell ref="AF728:AF729"/>
    <mergeCell ref="Q728:Q729"/>
    <mergeCell ref="R728:S729"/>
    <mergeCell ref="T728:T729"/>
    <mergeCell ref="U728:U729"/>
    <mergeCell ref="V728:W729"/>
    <mergeCell ref="X728:X729"/>
    <mergeCell ref="I728:I729"/>
    <mergeCell ref="J728:K729"/>
    <mergeCell ref="L728:L729"/>
    <mergeCell ref="M728:M729"/>
    <mergeCell ref="N728:O729"/>
    <mergeCell ref="P728:P729"/>
    <mergeCell ref="AG726:AG727"/>
    <mergeCell ref="AH726:AI727"/>
    <mergeCell ref="AJ726:AJ727"/>
    <mergeCell ref="B728:B729"/>
    <mergeCell ref="C728:C729"/>
    <mergeCell ref="D728:D729"/>
    <mergeCell ref="E728:E729"/>
    <mergeCell ref="F728:F729"/>
    <mergeCell ref="G728:G729"/>
    <mergeCell ref="H728:H729"/>
    <mergeCell ref="Y726:Y727"/>
    <mergeCell ref="Z726:AA727"/>
    <mergeCell ref="AB726:AB727"/>
    <mergeCell ref="AC726:AC727"/>
    <mergeCell ref="AD726:AE727"/>
    <mergeCell ref="AF726:AF727"/>
    <mergeCell ref="Q726:Q727"/>
    <mergeCell ref="R726:S727"/>
    <mergeCell ref="T726:T727"/>
    <mergeCell ref="U726:U727"/>
    <mergeCell ref="V726:W727"/>
    <mergeCell ref="X726:X727"/>
    <mergeCell ref="I726:I727"/>
    <mergeCell ref="J726:K727"/>
    <mergeCell ref="L726:L727"/>
    <mergeCell ref="M726:M727"/>
    <mergeCell ref="N726:O727"/>
    <mergeCell ref="P726:P727"/>
    <mergeCell ref="AG724:AG725"/>
    <mergeCell ref="AH724:AI725"/>
    <mergeCell ref="AJ724:AJ725"/>
    <mergeCell ref="B726:B727"/>
    <mergeCell ref="C726:C727"/>
    <mergeCell ref="D726:D727"/>
    <mergeCell ref="E726:E727"/>
    <mergeCell ref="F726:F727"/>
    <mergeCell ref="G726:G727"/>
    <mergeCell ref="H726:H727"/>
    <mergeCell ref="Y724:Y725"/>
    <mergeCell ref="Z724:AA725"/>
    <mergeCell ref="AB724:AB725"/>
    <mergeCell ref="AC724:AC725"/>
    <mergeCell ref="AD724:AE725"/>
    <mergeCell ref="AF724:AF725"/>
    <mergeCell ref="Q724:Q725"/>
    <mergeCell ref="R724:S725"/>
    <mergeCell ref="T724:T725"/>
    <mergeCell ref="U724:U725"/>
    <mergeCell ref="V724:W725"/>
    <mergeCell ref="X724:X725"/>
    <mergeCell ref="I724:I725"/>
    <mergeCell ref="J724:K725"/>
    <mergeCell ref="L724:L725"/>
    <mergeCell ref="M724:M725"/>
    <mergeCell ref="N724:O725"/>
    <mergeCell ref="P724:P725"/>
    <mergeCell ref="AG722:AG723"/>
    <mergeCell ref="AH722:AI723"/>
    <mergeCell ref="AJ722:AJ723"/>
    <mergeCell ref="B724:B725"/>
    <mergeCell ref="C724:C725"/>
    <mergeCell ref="D724:D725"/>
    <mergeCell ref="E724:E725"/>
    <mergeCell ref="F724:F725"/>
    <mergeCell ref="G724:G725"/>
    <mergeCell ref="H724:H725"/>
    <mergeCell ref="Y722:Y723"/>
    <mergeCell ref="Z722:AA723"/>
    <mergeCell ref="AB722:AB723"/>
    <mergeCell ref="AC722:AC723"/>
    <mergeCell ref="AD722:AE723"/>
    <mergeCell ref="AF722:AF723"/>
    <mergeCell ref="Q722:Q723"/>
    <mergeCell ref="R722:S723"/>
    <mergeCell ref="T722:T723"/>
    <mergeCell ref="U722:U723"/>
    <mergeCell ref="V722:W723"/>
    <mergeCell ref="X722:X723"/>
    <mergeCell ref="I722:I723"/>
    <mergeCell ref="J722:K723"/>
    <mergeCell ref="L722:L723"/>
    <mergeCell ref="M722:M723"/>
    <mergeCell ref="N722:O723"/>
    <mergeCell ref="P722:P723"/>
    <mergeCell ref="AG720:AG721"/>
    <mergeCell ref="AH720:AI721"/>
    <mergeCell ref="AJ720:AJ721"/>
    <mergeCell ref="B722:B723"/>
    <mergeCell ref="C722:C723"/>
    <mergeCell ref="D722:D723"/>
    <mergeCell ref="E722:E723"/>
    <mergeCell ref="F722:F723"/>
    <mergeCell ref="G722:G723"/>
    <mergeCell ref="H722:H723"/>
    <mergeCell ref="Y720:Y721"/>
    <mergeCell ref="Z720:AA721"/>
    <mergeCell ref="AB720:AB721"/>
    <mergeCell ref="AC720:AC721"/>
    <mergeCell ref="AD720:AE721"/>
    <mergeCell ref="AF720:AF721"/>
    <mergeCell ref="Q720:Q721"/>
    <mergeCell ref="R720:S721"/>
    <mergeCell ref="T720:T721"/>
    <mergeCell ref="U720:U721"/>
    <mergeCell ref="V720:W721"/>
    <mergeCell ref="X720:X721"/>
    <mergeCell ref="I720:I721"/>
    <mergeCell ref="J720:K721"/>
    <mergeCell ref="L720:L721"/>
    <mergeCell ref="M720:M721"/>
    <mergeCell ref="N720:O721"/>
    <mergeCell ref="P720:P721"/>
    <mergeCell ref="AG718:AG719"/>
    <mergeCell ref="AH718:AI719"/>
    <mergeCell ref="AJ718:AJ719"/>
    <mergeCell ref="B720:B721"/>
    <mergeCell ref="C720:C721"/>
    <mergeCell ref="D720:D721"/>
    <mergeCell ref="E720:E721"/>
    <mergeCell ref="F720:F721"/>
    <mergeCell ref="G720:G721"/>
    <mergeCell ref="H720:H721"/>
    <mergeCell ref="Y718:Y719"/>
    <mergeCell ref="Z718:AA719"/>
    <mergeCell ref="AB718:AB719"/>
    <mergeCell ref="AC718:AC719"/>
    <mergeCell ref="AD718:AE719"/>
    <mergeCell ref="AF718:AF719"/>
    <mergeCell ref="Q718:Q719"/>
    <mergeCell ref="R718:S719"/>
    <mergeCell ref="T718:T719"/>
    <mergeCell ref="U718:U719"/>
    <mergeCell ref="V718:W719"/>
    <mergeCell ref="X718:X719"/>
    <mergeCell ref="I718:I719"/>
    <mergeCell ref="J718:K719"/>
    <mergeCell ref="L718:L719"/>
    <mergeCell ref="M718:M719"/>
    <mergeCell ref="N718:O719"/>
    <mergeCell ref="P718:P719"/>
    <mergeCell ref="AG716:AG717"/>
    <mergeCell ref="AH716:AI717"/>
    <mergeCell ref="AJ716:AJ717"/>
    <mergeCell ref="B718:B719"/>
    <mergeCell ref="C718:C719"/>
    <mergeCell ref="D718:D719"/>
    <mergeCell ref="E718:E719"/>
    <mergeCell ref="F718:F719"/>
    <mergeCell ref="G718:G719"/>
    <mergeCell ref="H718:H719"/>
    <mergeCell ref="Y716:Y717"/>
    <mergeCell ref="Z716:AA717"/>
    <mergeCell ref="AB716:AB717"/>
    <mergeCell ref="AC716:AC717"/>
    <mergeCell ref="AD716:AE717"/>
    <mergeCell ref="AF716:AF717"/>
    <mergeCell ref="Q716:Q717"/>
    <mergeCell ref="R716:S717"/>
    <mergeCell ref="T716:T717"/>
    <mergeCell ref="U716:U717"/>
    <mergeCell ref="V716:W717"/>
    <mergeCell ref="X716:X717"/>
    <mergeCell ref="I716:I717"/>
    <mergeCell ref="J716:K717"/>
    <mergeCell ref="L716:L717"/>
    <mergeCell ref="M716:M717"/>
    <mergeCell ref="N716:O717"/>
    <mergeCell ref="P716:P717"/>
    <mergeCell ref="AG714:AG715"/>
    <mergeCell ref="AH714:AI715"/>
    <mergeCell ref="AJ714:AJ715"/>
    <mergeCell ref="B716:B717"/>
    <mergeCell ref="C716:C717"/>
    <mergeCell ref="D716:D717"/>
    <mergeCell ref="E716:E717"/>
    <mergeCell ref="F716:F717"/>
    <mergeCell ref="G716:G717"/>
    <mergeCell ref="H716:H717"/>
    <mergeCell ref="Y714:Y715"/>
    <mergeCell ref="Z714:AA715"/>
    <mergeCell ref="AB714:AB715"/>
    <mergeCell ref="AC714:AC715"/>
    <mergeCell ref="AD714:AE715"/>
    <mergeCell ref="AF714:AF715"/>
    <mergeCell ref="Q714:Q715"/>
    <mergeCell ref="R714:S715"/>
    <mergeCell ref="T714:T715"/>
    <mergeCell ref="U714:U715"/>
    <mergeCell ref="V714:W715"/>
    <mergeCell ref="X714:X715"/>
    <mergeCell ref="I714:I715"/>
    <mergeCell ref="J714:K715"/>
    <mergeCell ref="L714:L715"/>
    <mergeCell ref="M714:M715"/>
    <mergeCell ref="N714:O715"/>
    <mergeCell ref="P714:P715"/>
    <mergeCell ref="AG712:AG713"/>
    <mergeCell ref="AH712:AI713"/>
    <mergeCell ref="AJ712:AJ713"/>
    <mergeCell ref="B714:B715"/>
    <mergeCell ref="C714:C715"/>
    <mergeCell ref="D714:D715"/>
    <mergeCell ref="E714:E715"/>
    <mergeCell ref="F714:F715"/>
    <mergeCell ref="G714:G715"/>
    <mergeCell ref="H714:H715"/>
    <mergeCell ref="Y712:Y713"/>
    <mergeCell ref="Z712:AA713"/>
    <mergeCell ref="AB712:AB713"/>
    <mergeCell ref="AC712:AC713"/>
    <mergeCell ref="AD712:AE713"/>
    <mergeCell ref="AF712:AF713"/>
    <mergeCell ref="Q712:Q713"/>
    <mergeCell ref="R712:S713"/>
    <mergeCell ref="T712:T713"/>
    <mergeCell ref="U712:U713"/>
    <mergeCell ref="V712:W713"/>
    <mergeCell ref="X712:X713"/>
    <mergeCell ref="I712:I713"/>
    <mergeCell ref="J712:K713"/>
    <mergeCell ref="L712:L713"/>
    <mergeCell ref="M712:M713"/>
    <mergeCell ref="N712:O713"/>
    <mergeCell ref="P712:P713"/>
    <mergeCell ref="AG710:AG711"/>
    <mergeCell ref="AH710:AI711"/>
    <mergeCell ref="AJ710:AJ711"/>
    <mergeCell ref="B712:B713"/>
    <mergeCell ref="C712:C713"/>
    <mergeCell ref="D712:D713"/>
    <mergeCell ref="E712:E713"/>
    <mergeCell ref="F712:F713"/>
    <mergeCell ref="G712:G713"/>
    <mergeCell ref="H712:H713"/>
    <mergeCell ref="Y710:Y711"/>
    <mergeCell ref="Z710:AA711"/>
    <mergeCell ref="AB710:AB711"/>
    <mergeCell ref="AC710:AC711"/>
    <mergeCell ref="AD710:AE711"/>
    <mergeCell ref="AF710:AF711"/>
    <mergeCell ref="Q710:Q711"/>
    <mergeCell ref="R710:S711"/>
    <mergeCell ref="T710:T711"/>
    <mergeCell ref="U710:U711"/>
    <mergeCell ref="V710:W711"/>
    <mergeCell ref="X710:X711"/>
    <mergeCell ref="I710:I711"/>
    <mergeCell ref="J710:K711"/>
    <mergeCell ref="L710:L711"/>
    <mergeCell ref="M710:M711"/>
    <mergeCell ref="N710:O711"/>
    <mergeCell ref="P710:P711"/>
    <mergeCell ref="AG708:AG709"/>
    <mergeCell ref="AH708:AI709"/>
    <mergeCell ref="AJ708:AJ709"/>
    <mergeCell ref="B710:B711"/>
    <mergeCell ref="C710:C711"/>
    <mergeCell ref="D710:D711"/>
    <mergeCell ref="E710:E711"/>
    <mergeCell ref="F710:F711"/>
    <mergeCell ref="G710:G711"/>
    <mergeCell ref="H710:H711"/>
    <mergeCell ref="Y708:Y709"/>
    <mergeCell ref="Z708:AA709"/>
    <mergeCell ref="AB708:AB709"/>
    <mergeCell ref="AC708:AC709"/>
    <mergeCell ref="AD708:AE709"/>
    <mergeCell ref="AF708:AF709"/>
    <mergeCell ref="Q708:Q709"/>
    <mergeCell ref="R708:S709"/>
    <mergeCell ref="T708:T709"/>
    <mergeCell ref="U708:U709"/>
    <mergeCell ref="V708:W709"/>
    <mergeCell ref="X708:X709"/>
    <mergeCell ref="I708:I709"/>
    <mergeCell ref="J708:K709"/>
    <mergeCell ref="L708:L709"/>
    <mergeCell ref="M708:M709"/>
    <mergeCell ref="N708:O709"/>
    <mergeCell ref="P708:P709"/>
    <mergeCell ref="AG706:AG707"/>
    <mergeCell ref="AH706:AI707"/>
    <mergeCell ref="AJ706:AJ707"/>
    <mergeCell ref="B708:B709"/>
    <mergeCell ref="C708:C709"/>
    <mergeCell ref="D708:D709"/>
    <mergeCell ref="E708:E709"/>
    <mergeCell ref="F708:F709"/>
    <mergeCell ref="G708:G709"/>
    <mergeCell ref="H708:H709"/>
    <mergeCell ref="Y706:Y707"/>
    <mergeCell ref="Z706:AA707"/>
    <mergeCell ref="AB706:AB707"/>
    <mergeCell ref="AC706:AC707"/>
    <mergeCell ref="AD706:AE707"/>
    <mergeCell ref="AF706:AF707"/>
    <mergeCell ref="Q706:Q707"/>
    <mergeCell ref="R706:S707"/>
    <mergeCell ref="T706:T707"/>
    <mergeCell ref="U706:U707"/>
    <mergeCell ref="V706:W707"/>
    <mergeCell ref="X706:X707"/>
    <mergeCell ref="I706:I707"/>
    <mergeCell ref="J706:K707"/>
    <mergeCell ref="L706:L707"/>
    <mergeCell ref="M706:M707"/>
    <mergeCell ref="N706:O707"/>
    <mergeCell ref="P706:P707"/>
    <mergeCell ref="AG704:AG705"/>
    <mergeCell ref="AH704:AI705"/>
    <mergeCell ref="AJ704:AJ705"/>
    <mergeCell ref="B706:B707"/>
    <mergeCell ref="C706:C707"/>
    <mergeCell ref="D706:D707"/>
    <mergeCell ref="E706:E707"/>
    <mergeCell ref="F706:F707"/>
    <mergeCell ref="G706:G707"/>
    <mergeCell ref="H706:H707"/>
    <mergeCell ref="Y704:Y705"/>
    <mergeCell ref="Z704:AA705"/>
    <mergeCell ref="AB704:AB705"/>
    <mergeCell ref="AC704:AC705"/>
    <mergeCell ref="AD704:AE705"/>
    <mergeCell ref="AF704:AF705"/>
    <mergeCell ref="Q704:Q705"/>
    <mergeCell ref="R704:S705"/>
    <mergeCell ref="T704:T705"/>
    <mergeCell ref="U704:U705"/>
    <mergeCell ref="V704:W705"/>
    <mergeCell ref="X704:X705"/>
    <mergeCell ref="I704:I705"/>
    <mergeCell ref="J704:K705"/>
    <mergeCell ref="L704:L705"/>
    <mergeCell ref="M704:M705"/>
    <mergeCell ref="N704:O705"/>
    <mergeCell ref="P704:P705"/>
    <mergeCell ref="AG702:AG703"/>
    <mergeCell ref="AH702:AI703"/>
    <mergeCell ref="AJ702:AJ703"/>
    <mergeCell ref="B704:B705"/>
    <mergeCell ref="C704:C705"/>
    <mergeCell ref="D704:D705"/>
    <mergeCell ref="E704:E705"/>
    <mergeCell ref="F704:F705"/>
    <mergeCell ref="G704:G705"/>
    <mergeCell ref="H704:H705"/>
    <mergeCell ref="Y702:Y703"/>
    <mergeCell ref="Z702:AA703"/>
    <mergeCell ref="AB702:AB703"/>
    <mergeCell ref="AC702:AC703"/>
    <mergeCell ref="AD702:AE703"/>
    <mergeCell ref="AF702:AF703"/>
    <mergeCell ref="Q702:Q703"/>
    <mergeCell ref="R702:S703"/>
    <mergeCell ref="T702:T703"/>
    <mergeCell ref="U702:U703"/>
    <mergeCell ref="V702:W703"/>
    <mergeCell ref="X702:X703"/>
    <mergeCell ref="I702:I703"/>
    <mergeCell ref="J702:K703"/>
    <mergeCell ref="L702:L703"/>
    <mergeCell ref="M702:M703"/>
    <mergeCell ref="N702:O703"/>
    <mergeCell ref="P702:P703"/>
    <mergeCell ref="AG700:AG701"/>
    <mergeCell ref="AH700:AI701"/>
    <mergeCell ref="AJ700:AJ701"/>
    <mergeCell ref="B702:B703"/>
    <mergeCell ref="C702:C703"/>
    <mergeCell ref="D702:D703"/>
    <mergeCell ref="E702:E703"/>
    <mergeCell ref="F702:F703"/>
    <mergeCell ref="G702:G703"/>
    <mergeCell ref="H702:H703"/>
    <mergeCell ref="Y700:Y701"/>
    <mergeCell ref="Z700:AA701"/>
    <mergeCell ref="AB700:AB701"/>
    <mergeCell ref="AC700:AC701"/>
    <mergeCell ref="AD700:AE701"/>
    <mergeCell ref="AF700:AF701"/>
    <mergeCell ref="Q700:Q701"/>
    <mergeCell ref="R700:S701"/>
    <mergeCell ref="T700:T701"/>
    <mergeCell ref="U700:U701"/>
    <mergeCell ref="V700:W701"/>
    <mergeCell ref="X700:X701"/>
    <mergeCell ref="I700:I701"/>
    <mergeCell ref="J700:K701"/>
    <mergeCell ref="L700:L701"/>
    <mergeCell ref="M700:M701"/>
    <mergeCell ref="N700:O701"/>
    <mergeCell ref="P700:P701"/>
    <mergeCell ref="AG698:AG699"/>
    <mergeCell ref="AH698:AI699"/>
    <mergeCell ref="AJ698:AJ699"/>
    <mergeCell ref="B700:B701"/>
    <mergeCell ref="C700:C701"/>
    <mergeCell ref="D700:D701"/>
    <mergeCell ref="E700:E701"/>
    <mergeCell ref="F700:F701"/>
    <mergeCell ref="G700:G701"/>
    <mergeCell ref="H700:H701"/>
    <mergeCell ref="Y698:Y699"/>
    <mergeCell ref="Z698:AA699"/>
    <mergeCell ref="AB698:AB699"/>
    <mergeCell ref="AC698:AC699"/>
    <mergeCell ref="AD698:AE699"/>
    <mergeCell ref="AF698:AF699"/>
    <mergeCell ref="Q698:Q699"/>
    <mergeCell ref="R698:S699"/>
    <mergeCell ref="T698:T699"/>
    <mergeCell ref="U698:U699"/>
    <mergeCell ref="V698:W699"/>
    <mergeCell ref="X698:X699"/>
    <mergeCell ref="I698:I699"/>
    <mergeCell ref="J698:K699"/>
    <mergeCell ref="L698:L699"/>
    <mergeCell ref="M698:M699"/>
    <mergeCell ref="N698:O699"/>
    <mergeCell ref="P698:P699"/>
    <mergeCell ref="AG696:AG697"/>
    <mergeCell ref="AH696:AI697"/>
    <mergeCell ref="AJ696:AJ697"/>
    <mergeCell ref="B698:B699"/>
    <mergeCell ref="C698:C699"/>
    <mergeCell ref="D698:D699"/>
    <mergeCell ref="E698:E699"/>
    <mergeCell ref="F698:F699"/>
    <mergeCell ref="G698:G699"/>
    <mergeCell ref="H698:H699"/>
    <mergeCell ref="Y696:Y697"/>
    <mergeCell ref="Z696:AA697"/>
    <mergeCell ref="AB696:AB697"/>
    <mergeCell ref="AC696:AC697"/>
    <mergeCell ref="AD696:AE697"/>
    <mergeCell ref="AF696:AF697"/>
    <mergeCell ref="Q696:Q697"/>
    <mergeCell ref="R696:S697"/>
    <mergeCell ref="T696:T697"/>
    <mergeCell ref="U696:U697"/>
    <mergeCell ref="V696:W697"/>
    <mergeCell ref="X696:X697"/>
    <mergeCell ref="I696:I697"/>
    <mergeCell ref="J696:K697"/>
    <mergeCell ref="L696:L697"/>
    <mergeCell ref="M696:M697"/>
    <mergeCell ref="N696:O697"/>
    <mergeCell ref="P696:P697"/>
    <mergeCell ref="AG694:AG695"/>
    <mergeCell ref="AH694:AI695"/>
    <mergeCell ref="AJ694:AJ695"/>
    <mergeCell ref="B696:B697"/>
    <mergeCell ref="C696:C697"/>
    <mergeCell ref="D696:D697"/>
    <mergeCell ref="E696:E697"/>
    <mergeCell ref="F696:F697"/>
    <mergeCell ref="G696:G697"/>
    <mergeCell ref="H696:H697"/>
    <mergeCell ref="Y694:Y695"/>
    <mergeCell ref="Z694:AA695"/>
    <mergeCell ref="AB694:AB695"/>
    <mergeCell ref="AC694:AC695"/>
    <mergeCell ref="AD694:AE695"/>
    <mergeCell ref="AF694:AF695"/>
    <mergeCell ref="Q694:Q695"/>
    <mergeCell ref="R694:S695"/>
    <mergeCell ref="T694:T695"/>
    <mergeCell ref="U694:U695"/>
    <mergeCell ref="V694:W695"/>
    <mergeCell ref="X694:X695"/>
    <mergeCell ref="I694:I695"/>
    <mergeCell ref="J694:K695"/>
    <mergeCell ref="L694:L695"/>
    <mergeCell ref="M694:M695"/>
    <mergeCell ref="N694:O695"/>
    <mergeCell ref="P694:P695"/>
    <mergeCell ref="AG692:AG693"/>
    <mergeCell ref="AH692:AI693"/>
    <mergeCell ref="AJ692:AJ693"/>
    <mergeCell ref="B694:B695"/>
    <mergeCell ref="C694:C695"/>
    <mergeCell ref="D694:D695"/>
    <mergeCell ref="E694:E695"/>
    <mergeCell ref="F694:F695"/>
    <mergeCell ref="G694:G695"/>
    <mergeCell ref="H694:H695"/>
    <mergeCell ref="Y692:Y693"/>
    <mergeCell ref="Z692:AA693"/>
    <mergeCell ref="AB692:AB693"/>
    <mergeCell ref="AC692:AC693"/>
    <mergeCell ref="AD692:AE693"/>
    <mergeCell ref="AF692:AF693"/>
    <mergeCell ref="Q692:Q693"/>
    <mergeCell ref="R692:S693"/>
    <mergeCell ref="T692:T693"/>
    <mergeCell ref="U692:U693"/>
    <mergeCell ref="V692:W693"/>
    <mergeCell ref="X692:X693"/>
    <mergeCell ref="I692:I693"/>
    <mergeCell ref="J692:K693"/>
    <mergeCell ref="L692:L693"/>
    <mergeCell ref="M692:M693"/>
    <mergeCell ref="N692:O693"/>
    <mergeCell ref="P692:P693"/>
    <mergeCell ref="AG690:AG691"/>
    <mergeCell ref="AH690:AI691"/>
    <mergeCell ref="AJ690:AJ691"/>
    <mergeCell ref="B692:B693"/>
    <mergeCell ref="C692:C693"/>
    <mergeCell ref="D692:D693"/>
    <mergeCell ref="E692:E693"/>
    <mergeCell ref="F692:F693"/>
    <mergeCell ref="G692:G693"/>
    <mergeCell ref="H692:H693"/>
    <mergeCell ref="Y690:Y691"/>
    <mergeCell ref="Z690:AA691"/>
    <mergeCell ref="AB690:AB691"/>
    <mergeCell ref="AC690:AC691"/>
    <mergeCell ref="AD690:AE691"/>
    <mergeCell ref="AF690:AF691"/>
    <mergeCell ref="Q690:Q691"/>
    <mergeCell ref="R690:S691"/>
    <mergeCell ref="T690:T691"/>
    <mergeCell ref="U690:U691"/>
    <mergeCell ref="V690:W691"/>
    <mergeCell ref="X690:X691"/>
    <mergeCell ref="I690:I691"/>
    <mergeCell ref="J690:K691"/>
    <mergeCell ref="L690:L691"/>
    <mergeCell ref="M690:M691"/>
    <mergeCell ref="N690:O691"/>
    <mergeCell ref="P690:P691"/>
    <mergeCell ref="AG688:AG689"/>
    <mergeCell ref="AH688:AI689"/>
    <mergeCell ref="AJ688:AJ689"/>
    <mergeCell ref="B690:B691"/>
    <mergeCell ref="C690:C691"/>
    <mergeCell ref="D690:D691"/>
    <mergeCell ref="E690:E691"/>
    <mergeCell ref="F690:F691"/>
    <mergeCell ref="G690:G691"/>
    <mergeCell ref="H690:H691"/>
    <mergeCell ref="Y688:Y689"/>
    <mergeCell ref="Z688:AA689"/>
    <mergeCell ref="AB688:AB689"/>
    <mergeCell ref="AC688:AC689"/>
    <mergeCell ref="AD688:AE689"/>
    <mergeCell ref="AF688:AF689"/>
    <mergeCell ref="Q688:Q689"/>
    <mergeCell ref="R688:S689"/>
    <mergeCell ref="T688:T689"/>
    <mergeCell ref="U688:U689"/>
    <mergeCell ref="V688:W689"/>
    <mergeCell ref="X688:X689"/>
    <mergeCell ref="I688:I689"/>
    <mergeCell ref="J688:K689"/>
    <mergeCell ref="L688:L689"/>
    <mergeCell ref="M688:M689"/>
    <mergeCell ref="N688:O689"/>
    <mergeCell ref="P688:P689"/>
    <mergeCell ref="AG686:AG687"/>
    <mergeCell ref="AH686:AI687"/>
    <mergeCell ref="AJ686:AJ687"/>
    <mergeCell ref="B688:B689"/>
    <mergeCell ref="C688:C689"/>
    <mergeCell ref="D688:D689"/>
    <mergeCell ref="E688:E689"/>
    <mergeCell ref="F688:F689"/>
    <mergeCell ref="G688:G689"/>
    <mergeCell ref="H688:H689"/>
    <mergeCell ref="Y686:Y687"/>
    <mergeCell ref="Z686:AA687"/>
    <mergeCell ref="AB686:AB687"/>
    <mergeCell ref="AC686:AC687"/>
    <mergeCell ref="AD686:AE687"/>
    <mergeCell ref="AF686:AF687"/>
    <mergeCell ref="Q686:Q687"/>
    <mergeCell ref="R686:S687"/>
    <mergeCell ref="T686:T687"/>
    <mergeCell ref="U686:U687"/>
    <mergeCell ref="V686:W687"/>
    <mergeCell ref="X686:X687"/>
    <mergeCell ref="I686:I687"/>
    <mergeCell ref="J686:K687"/>
    <mergeCell ref="L686:L687"/>
    <mergeCell ref="M686:M687"/>
    <mergeCell ref="N686:O687"/>
    <mergeCell ref="P686:P687"/>
    <mergeCell ref="AG684:AG685"/>
    <mergeCell ref="AH684:AI685"/>
    <mergeCell ref="AJ684:AJ685"/>
    <mergeCell ref="B686:B687"/>
    <mergeCell ref="C686:C687"/>
    <mergeCell ref="D686:D687"/>
    <mergeCell ref="E686:E687"/>
    <mergeCell ref="F686:F687"/>
    <mergeCell ref="G686:G687"/>
    <mergeCell ref="H686:H687"/>
    <mergeCell ref="Y684:Y685"/>
    <mergeCell ref="Z684:AA685"/>
    <mergeCell ref="AB684:AB685"/>
    <mergeCell ref="AC684:AC685"/>
    <mergeCell ref="AD684:AE685"/>
    <mergeCell ref="AF684:AF685"/>
    <mergeCell ref="Q684:Q685"/>
    <mergeCell ref="R684:S685"/>
    <mergeCell ref="T684:T685"/>
    <mergeCell ref="U684:U685"/>
    <mergeCell ref="V684:W685"/>
    <mergeCell ref="X684:X685"/>
    <mergeCell ref="I684:I685"/>
    <mergeCell ref="J684:K685"/>
    <mergeCell ref="L684:L685"/>
    <mergeCell ref="M684:M685"/>
    <mergeCell ref="N684:O685"/>
    <mergeCell ref="P684:P685"/>
    <mergeCell ref="AG682:AG683"/>
    <mergeCell ref="AH682:AI683"/>
    <mergeCell ref="AJ682:AJ683"/>
    <mergeCell ref="B684:B685"/>
    <mergeCell ref="C684:C685"/>
    <mergeCell ref="D684:D685"/>
    <mergeCell ref="E684:E685"/>
    <mergeCell ref="F684:F685"/>
    <mergeCell ref="G684:G685"/>
    <mergeCell ref="H684:H685"/>
    <mergeCell ref="Y682:Y683"/>
    <mergeCell ref="Z682:AA683"/>
    <mergeCell ref="AB682:AB683"/>
    <mergeCell ref="AC682:AC683"/>
    <mergeCell ref="AD682:AE683"/>
    <mergeCell ref="AF682:AF683"/>
    <mergeCell ref="Q682:Q683"/>
    <mergeCell ref="R682:S683"/>
    <mergeCell ref="T682:T683"/>
    <mergeCell ref="U682:U683"/>
    <mergeCell ref="V682:W683"/>
    <mergeCell ref="X682:X683"/>
    <mergeCell ref="I682:I683"/>
    <mergeCell ref="J682:K683"/>
    <mergeCell ref="L682:L683"/>
    <mergeCell ref="M682:M683"/>
    <mergeCell ref="N682:O683"/>
    <mergeCell ref="P682:P683"/>
    <mergeCell ref="AG680:AG681"/>
    <mergeCell ref="AH680:AI681"/>
    <mergeCell ref="AJ680:AJ681"/>
    <mergeCell ref="B682:B683"/>
    <mergeCell ref="C682:C683"/>
    <mergeCell ref="D682:D683"/>
    <mergeCell ref="E682:E683"/>
    <mergeCell ref="F682:F683"/>
    <mergeCell ref="G682:G683"/>
    <mergeCell ref="H682:H683"/>
    <mergeCell ref="Y680:Y681"/>
    <mergeCell ref="Z680:AA681"/>
    <mergeCell ref="AB680:AB681"/>
    <mergeCell ref="AC680:AC681"/>
    <mergeCell ref="AD680:AE681"/>
    <mergeCell ref="AF680:AF681"/>
    <mergeCell ref="Q680:Q681"/>
    <mergeCell ref="R680:S681"/>
    <mergeCell ref="T680:T681"/>
    <mergeCell ref="U680:U681"/>
    <mergeCell ref="V680:W681"/>
    <mergeCell ref="X680:X681"/>
    <mergeCell ref="I680:I681"/>
    <mergeCell ref="J680:K681"/>
    <mergeCell ref="L680:L681"/>
    <mergeCell ref="M680:M681"/>
    <mergeCell ref="N680:O681"/>
    <mergeCell ref="P680:P681"/>
    <mergeCell ref="AG678:AG679"/>
    <mergeCell ref="AH678:AI679"/>
    <mergeCell ref="AJ678:AJ679"/>
    <mergeCell ref="B680:B681"/>
    <mergeCell ref="C680:C681"/>
    <mergeCell ref="D680:D681"/>
    <mergeCell ref="E680:E681"/>
    <mergeCell ref="F680:F681"/>
    <mergeCell ref="G680:G681"/>
    <mergeCell ref="H680:H681"/>
    <mergeCell ref="Y678:Y679"/>
    <mergeCell ref="Z678:AA679"/>
    <mergeCell ref="AB678:AB679"/>
    <mergeCell ref="AC678:AC679"/>
    <mergeCell ref="AD678:AE679"/>
    <mergeCell ref="AF678:AF679"/>
    <mergeCell ref="Q678:Q679"/>
    <mergeCell ref="R678:S679"/>
    <mergeCell ref="T678:T679"/>
    <mergeCell ref="U678:U679"/>
    <mergeCell ref="V678:W679"/>
    <mergeCell ref="X678:X679"/>
    <mergeCell ref="I678:I679"/>
    <mergeCell ref="J678:K679"/>
    <mergeCell ref="L678:L679"/>
    <mergeCell ref="M678:M679"/>
    <mergeCell ref="N678:O679"/>
    <mergeCell ref="P678:P679"/>
    <mergeCell ref="AG676:AG677"/>
    <mergeCell ref="AH676:AI677"/>
    <mergeCell ref="AJ676:AJ677"/>
    <mergeCell ref="B678:B679"/>
    <mergeCell ref="C678:C679"/>
    <mergeCell ref="D678:D679"/>
    <mergeCell ref="E678:E679"/>
    <mergeCell ref="F678:F679"/>
    <mergeCell ref="G678:G679"/>
    <mergeCell ref="H678:H679"/>
    <mergeCell ref="Y676:Y677"/>
    <mergeCell ref="Z676:AA677"/>
    <mergeCell ref="AB676:AB677"/>
    <mergeCell ref="AC676:AC677"/>
    <mergeCell ref="AD676:AE677"/>
    <mergeCell ref="AF676:AF677"/>
    <mergeCell ref="Q676:Q677"/>
    <mergeCell ref="R676:S677"/>
    <mergeCell ref="T676:T677"/>
    <mergeCell ref="U676:U677"/>
    <mergeCell ref="V676:W677"/>
    <mergeCell ref="X676:X677"/>
    <mergeCell ref="I676:I677"/>
    <mergeCell ref="J676:K677"/>
    <mergeCell ref="L676:L677"/>
    <mergeCell ref="M676:M677"/>
    <mergeCell ref="N676:O677"/>
    <mergeCell ref="P676:P677"/>
    <mergeCell ref="AG674:AG675"/>
    <mergeCell ref="AH674:AI675"/>
    <mergeCell ref="AJ674:AJ675"/>
    <mergeCell ref="B676:B677"/>
    <mergeCell ref="C676:C677"/>
    <mergeCell ref="D676:D677"/>
    <mergeCell ref="E676:E677"/>
    <mergeCell ref="F676:F677"/>
    <mergeCell ref="G676:G677"/>
    <mergeCell ref="H676:H677"/>
    <mergeCell ref="Y674:Y675"/>
    <mergeCell ref="Z674:AA675"/>
    <mergeCell ref="AB674:AB675"/>
    <mergeCell ref="AC674:AC675"/>
    <mergeCell ref="AD674:AE675"/>
    <mergeCell ref="AF674:AF675"/>
    <mergeCell ref="Q674:Q675"/>
    <mergeCell ref="R674:S675"/>
    <mergeCell ref="T674:T675"/>
    <mergeCell ref="U674:U675"/>
    <mergeCell ref="V674:W675"/>
    <mergeCell ref="X674:X675"/>
    <mergeCell ref="I674:I675"/>
    <mergeCell ref="J674:K675"/>
    <mergeCell ref="L674:L675"/>
    <mergeCell ref="M674:M675"/>
    <mergeCell ref="N674:O675"/>
    <mergeCell ref="P674:P675"/>
    <mergeCell ref="AG672:AG673"/>
    <mergeCell ref="AH672:AI673"/>
    <mergeCell ref="AJ672:AJ673"/>
    <mergeCell ref="B674:B675"/>
    <mergeCell ref="C674:C675"/>
    <mergeCell ref="D674:D675"/>
    <mergeCell ref="E674:E675"/>
    <mergeCell ref="F674:F675"/>
    <mergeCell ref="G674:G675"/>
    <mergeCell ref="H674:H675"/>
    <mergeCell ref="Y672:Y673"/>
    <mergeCell ref="Z672:AA673"/>
    <mergeCell ref="AB672:AB673"/>
    <mergeCell ref="AC672:AC673"/>
    <mergeCell ref="AD672:AE673"/>
    <mergeCell ref="AF672:AF673"/>
    <mergeCell ref="Q672:Q673"/>
    <mergeCell ref="R672:S673"/>
    <mergeCell ref="T672:T673"/>
    <mergeCell ref="U672:U673"/>
    <mergeCell ref="V672:W673"/>
    <mergeCell ref="X672:X673"/>
    <mergeCell ref="I672:I673"/>
    <mergeCell ref="J672:K673"/>
    <mergeCell ref="L672:L673"/>
    <mergeCell ref="M672:M673"/>
    <mergeCell ref="N672:O673"/>
    <mergeCell ref="P672:P673"/>
    <mergeCell ref="AG670:AG671"/>
    <mergeCell ref="AH670:AI671"/>
    <mergeCell ref="AJ670:AJ671"/>
    <mergeCell ref="B672:B673"/>
    <mergeCell ref="C672:C673"/>
    <mergeCell ref="D672:D673"/>
    <mergeCell ref="E672:E673"/>
    <mergeCell ref="F672:F673"/>
    <mergeCell ref="G672:G673"/>
    <mergeCell ref="H672:H673"/>
    <mergeCell ref="Y670:Y671"/>
    <mergeCell ref="Z670:AA671"/>
    <mergeCell ref="AB670:AB671"/>
    <mergeCell ref="AC670:AC671"/>
    <mergeCell ref="AD670:AE671"/>
    <mergeCell ref="AF670:AF671"/>
    <mergeCell ref="Q670:Q671"/>
    <mergeCell ref="R670:S671"/>
    <mergeCell ref="T670:T671"/>
    <mergeCell ref="U670:U671"/>
    <mergeCell ref="V670:W671"/>
    <mergeCell ref="X670:X671"/>
    <mergeCell ref="I670:I671"/>
    <mergeCell ref="J670:K671"/>
    <mergeCell ref="L670:L671"/>
    <mergeCell ref="M670:M671"/>
    <mergeCell ref="N670:O671"/>
    <mergeCell ref="P670:P671"/>
    <mergeCell ref="AG668:AG669"/>
    <mergeCell ref="AH668:AI669"/>
    <mergeCell ref="AJ668:AJ669"/>
    <mergeCell ref="B670:B671"/>
    <mergeCell ref="C670:C671"/>
    <mergeCell ref="D670:D671"/>
    <mergeCell ref="E670:E671"/>
    <mergeCell ref="F670:F671"/>
    <mergeCell ref="G670:G671"/>
    <mergeCell ref="H670:H671"/>
    <mergeCell ref="Y668:Y669"/>
    <mergeCell ref="Z668:AA669"/>
    <mergeCell ref="AB668:AB669"/>
    <mergeCell ref="AC668:AC669"/>
    <mergeCell ref="AD668:AE669"/>
    <mergeCell ref="AF668:AF669"/>
    <mergeCell ref="Q668:Q669"/>
    <mergeCell ref="R668:S669"/>
    <mergeCell ref="T668:T669"/>
    <mergeCell ref="U668:U669"/>
    <mergeCell ref="V668:W669"/>
    <mergeCell ref="X668:X669"/>
    <mergeCell ref="I668:I669"/>
    <mergeCell ref="J668:K669"/>
    <mergeCell ref="L668:L669"/>
    <mergeCell ref="M668:M669"/>
    <mergeCell ref="N668:O669"/>
    <mergeCell ref="P668:P669"/>
    <mergeCell ref="AG666:AG667"/>
    <mergeCell ref="AH666:AI667"/>
    <mergeCell ref="AJ666:AJ667"/>
    <mergeCell ref="B668:B669"/>
    <mergeCell ref="C668:C669"/>
    <mergeCell ref="D668:D669"/>
    <mergeCell ref="E668:E669"/>
    <mergeCell ref="F668:F669"/>
    <mergeCell ref="G668:G669"/>
    <mergeCell ref="H668:H669"/>
    <mergeCell ref="Y666:Y667"/>
    <mergeCell ref="Z666:AA667"/>
    <mergeCell ref="AB666:AB667"/>
    <mergeCell ref="AC666:AC667"/>
    <mergeCell ref="AD666:AE667"/>
    <mergeCell ref="AF666:AF667"/>
    <mergeCell ref="Q666:Q667"/>
    <mergeCell ref="R666:S667"/>
    <mergeCell ref="T666:T667"/>
    <mergeCell ref="U666:U667"/>
    <mergeCell ref="V666:W667"/>
    <mergeCell ref="X666:X667"/>
    <mergeCell ref="I666:I667"/>
    <mergeCell ref="J666:K667"/>
    <mergeCell ref="L666:L667"/>
    <mergeCell ref="M666:M667"/>
    <mergeCell ref="N666:O667"/>
    <mergeCell ref="P666:P667"/>
    <mergeCell ref="AG664:AG665"/>
    <mergeCell ref="AH664:AI665"/>
    <mergeCell ref="AJ664:AJ665"/>
    <mergeCell ref="B666:B667"/>
    <mergeCell ref="C666:C667"/>
    <mergeCell ref="D666:D667"/>
    <mergeCell ref="E666:E667"/>
    <mergeCell ref="F666:F667"/>
    <mergeCell ref="G666:G667"/>
    <mergeCell ref="H666:H667"/>
    <mergeCell ref="Y664:Y665"/>
    <mergeCell ref="Z664:AA665"/>
    <mergeCell ref="AB664:AB665"/>
    <mergeCell ref="AC664:AC665"/>
    <mergeCell ref="AD664:AE665"/>
    <mergeCell ref="AF664:AF665"/>
    <mergeCell ref="Q664:Q665"/>
    <mergeCell ref="R664:S665"/>
    <mergeCell ref="T664:T665"/>
    <mergeCell ref="U664:U665"/>
    <mergeCell ref="V664:W665"/>
    <mergeCell ref="X664:X665"/>
    <mergeCell ref="I664:I665"/>
    <mergeCell ref="J664:K665"/>
    <mergeCell ref="L664:L665"/>
    <mergeCell ref="M664:M665"/>
    <mergeCell ref="N664:O665"/>
    <mergeCell ref="P664:P665"/>
    <mergeCell ref="AG662:AG663"/>
    <mergeCell ref="AH662:AJ662"/>
    <mergeCell ref="AH663:AJ663"/>
    <mergeCell ref="B664:B665"/>
    <mergeCell ref="C664:C665"/>
    <mergeCell ref="D664:D665"/>
    <mergeCell ref="E664:E665"/>
    <mergeCell ref="F664:F665"/>
    <mergeCell ref="G664:G665"/>
    <mergeCell ref="H664:H665"/>
    <mergeCell ref="U662:U663"/>
    <mergeCell ref="V662:X663"/>
    <mergeCell ref="Y662:Y663"/>
    <mergeCell ref="Z662:AB662"/>
    <mergeCell ref="Z663:AB663"/>
    <mergeCell ref="AC662:AC663"/>
    <mergeCell ref="J662:L663"/>
    <mergeCell ref="M662:M663"/>
    <mergeCell ref="N662:P663"/>
    <mergeCell ref="Q662:Q663"/>
    <mergeCell ref="R662:T662"/>
    <mergeCell ref="R663:T663"/>
    <mergeCell ref="AD662:AF662"/>
    <mergeCell ref="AD663:AF663"/>
    <mergeCell ref="AH661:AJ661"/>
    <mergeCell ref="B662:B663"/>
    <mergeCell ref="C662:C663"/>
    <mergeCell ref="D662:D663"/>
    <mergeCell ref="E662:E663"/>
    <mergeCell ref="F662:F663"/>
    <mergeCell ref="G662:G663"/>
    <mergeCell ref="I662:I663"/>
    <mergeCell ref="AG657:AG658"/>
    <mergeCell ref="AH657:AI658"/>
    <mergeCell ref="AJ657:AJ658"/>
    <mergeCell ref="B659:AJ659"/>
    <mergeCell ref="B661:D661"/>
    <mergeCell ref="J661:L661"/>
    <mergeCell ref="N661:T661"/>
    <mergeCell ref="V661:AB661"/>
    <mergeCell ref="AD661:AF661"/>
    <mergeCell ref="Y657:Y658"/>
    <mergeCell ref="Z657:AA658"/>
    <mergeCell ref="AB657:AB658"/>
    <mergeCell ref="AC657:AC658"/>
    <mergeCell ref="AD657:AE658"/>
    <mergeCell ref="AF657:AF658"/>
    <mergeCell ref="Q657:Q658"/>
    <mergeCell ref="R657:S658"/>
    <mergeCell ref="T657:T658"/>
    <mergeCell ref="U657:U658"/>
    <mergeCell ref="V657:W658"/>
    <mergeCell ref="X657:X658"/>
    <mergeCell ref="I657:I658"/>
    <mergeCell ref="J657:K658"/>
    <mergeCell ref="L657:L658"/>
    <mergeCell ref="M657:M658"/>
    <mergeCell ref="N657:O658"/>
    <mergeCell ref="P657:P658"/>
    <mergeCell ref="AG655:AG656"/>
    <mergeCell ref="AH655:AI656"/>
    <mergeCell ref="AJ655:AJ656"/>
    <mergeCell ref="B657:B658"/>
    <mergeCell ref="C657:C658"/>
    <mergeCell ref="D657:D658"/>
    <mergeCell ref="E657:E658"/>
    <mergeCell ref="F657:F658"/>
    <mergeCell ref="G657:G658"/>
    <mergeCell ref="H657:H658"/>
    <mergeCell ref="Y655:Y656"/>
    <mergeCell ref="Z655:AA656"/>
    <mergeCell ref="AB655:AB656"/>
    <mergeCell ref="AC655:AC656"/>
    <mergeCell ref="AD655:AE656"/>
    <mergeCell ref="AF655:AF656"/>
    <mergeCell ref="Q655:Q656"/>
    <mergeCell ref="R655:S656"/>
    <mergeCell ref="T655:T656"/>
    <mergeCell ref="U655:U656"/>
    <mergeCell ref="V655:W656"/>
    <mergeCell ref="X655:X656"/>
    <mergeCell ref="I655:I656"/>
    <mergeCell ref="J655:K656"/>
    <mergeCell ref="L655:L656"/>
    <mergeCell ref="M655:M656"/>
    <mergeCell ref="N655:O656"/>
    <mergeCell ref="P655:P656"/>
    <mergeCell ref="AG653:AG654"/>
    <mergeCell ref="AH653:AI654"/>
    <mergeCell ref="AJ653:AJ654"/>
    <mergeCell ref="B655:B656"/>
    <mergeCell ref="C655:C656"/>
    <mergeCell ref="D655:D656"/>
    <mergeCell ref="E655:E656"/>
    <mergeCell ref="F655:F656"/>
    <mergeCell ref="G655:G656"/>
    <mergeCell ref="H655:H656"/>
    <mergeCell ref="Y653:Y654"/>
    <mergeCell ref="Z653:AA654"/>
    <mergeCell ref="AB653:AB654"/>
    <mergeCell ref="AC653:AC654"/>
    <mergeCell ref="AD653:AE654"/>
    <mergeCell ref="AF653:AF654"/>
    <mergeCell ref="Q653:Q654"/>
    <mergeCell ref="R653:S654"/>
    <mergeCell ref="T653:T654"/>
    <mergeCell ref="U653:U654"/>
    <mergeCell ref="V653:W654"/>
    <mergeCell ref="X653:X654"/>
    <mergeCell ref="I653:I654"/>
    <mergeCell ref="J653:K654"/>
    <mergeCell ref="L653:L654"/>
    <mergeCell ref="M653:M654"/>
    <mergeCell ref="N653:O654"/>
    <mergeCell ref="P653:P654"/>
    <mergeCell ref="AG651:AG652"/>
    <mergeCell ref="AH651:AI652"/>
    <mergeCell ref="AJ651:AJ652"/>
    <mergeCell ref="B653:B654"/>
    <mergeCell ref="C653:C654"/>
    <mergeCell ref="D653:D654"/>
    <mergeCell ref="E653:E654"/>
    <mergeCell ref="F653:F654"/>
    <mergeCell ref="G653:G654"/>
    <mergeCell ref="H653:H654"/>
    <mergeCell ref="Y651:Y652"/>
    <mergeCell ref="Z651:AA652"/>
    <mergeCell ref="AB651:AB652"/>
    <mergeCell ref="AC651:AC652"/>
    <mergeCell ref="AD651:AE652"/>
    <mergeCell ref="AF651:AF652"/>
    <mergeCell ref="Q651:Q652"/>
    <mergeCell ref="R651:S652"/>
    <mergeCell ref="T651:T652"/>
    <mergeCell ref="U651:U652"/>
    <mergeCell ref="V651:W652"/>
    <mergeCell ref="X651:X652"/>
    <mergeCell ref="I651:I652"/>
    <mergeCell ref="J651:K652"/>
    <mergeCell ref="L651:L652"/>
    <mergeCell ref="M651:M652"/>
    <mergeCell ref="N651:O652"/>
    <mergeCell ref="P651:P652"/>
    <mergeCell ref="AG649:AG650"/>
    <mergeCell ref="AH649:AI650"/>
    <mergeCell ref="AJ649:AJ650"/>
    <mergeCell ref="B651:B652"/>
    <mergeCell ref="C651:C652"/>
    <mergeCell ref="D651:D652"/>
    <mergeCell ref="E651:E652"/>
    <mergeCell ref="F651:F652"/>
    <mergeCell ref="G651:G652"/>
    <mergeCell ref="H651:H652"/>
    <mergeCell ref="Y649:Y650"/>
    <mergeCell ref="Z649:AA650"/>
    <mergeCell ref="AB649:AB650"/>
    <mergeCell ref="AC649:AC650"/>
    <mergeCell ref="AD649:AE650"/>
    <mergeCell ref="AF649:AF650"/>
    <mergeCell ref="Q649:Q650"/>
    <mergeCell ref="R649:S650"/>
    <mergeCell ref="T649:T650"/>
    <mergeCell ref="U649:U650"/>
    <mergeCell ref="V649:W650"/>
    <mergeCell ref="X649:X650"/>
    <mergeCell ref="I649:I650"/>
    <mergeCell ref="J649:K650"/>
    <mergeCell ref="L649:L650"/>
    <mergeCell ref="M649:M650"/>
    <mergeCell ref="N649:O650"/>
    <mergeCell ref="P649:P650"/>
    <mergeCell ref="AG647:AG648"/>
    <mergeCell ref="AH647:AI648"/>
    <mergeCell ref="AJ647:AJ648"/>
    <mergeCell ref="B649:B650"/>
    <mergeCell ref="C649:C650"/>
    <mergeCell ref="D649:D650"/>
    <mergeCell ref="E649:E650"/>
    <mergeCell ref="F649:F650"/>
    <mergeCell ref="G649:G650"/>
    <mergeCell ref="H649:H650"/>
    <mergeCell ref="Y647:Y648"/>
    <mergeCell ref="Z647:AA648"/>
    <mergeCell ref="AB647:AB648"/>
    <mergeCell ref="AC647:AC648"/>
    <mergeCell ref="AD647:AE648"/>
    <mergeCell ref="AF647:AF648"/>
    <mergeCell ref="Q647:Q648"/>
    <mergeCell ref="R647:S648"/>
    <mergeCell ref="T647:T648"/>
    <mergeCell ref="U647:U648"/>
    <mergeCell ref="V647:W648"/>
    <mergeCell ref="X647:X648"/>
    <mergeCell ref="I647:I648"/>
    <mergeCell ref="J647:K648"/>
    <mergeCell ref="L647:L648"/>
    <mergeCell ref="M647:M648"/>
    <mergeCell ref="N647:O648"/>
    <mergeCell ref="P647:P648"/>
    <mergeCell ref="AG645:AG646"/>
    <mergeCell ref="AH645:AI646"/>
    <mergeCell ref="AJ645:AJ646"/>
    <mergeCell ref="B647:B648"/>
    <mergeCell ref="C647:C648"/>
    <mergeCell ref="D647:D648"/>
    <mergeCell ref="E647:E648"/>
    <mergeCell ref="F647:F648"/>
    <mergeCell ref="G647:G648"/>
    <mergeCell ref="H647:H648"/>
    <mergeCell ref="Y645:Y646"/>
    <mergeCell ref="Z645:AA646"/>
    <mergeCell ref="AB645:AB646"/>
    <mergeCell ref="AC645:AC646"/>
    <mergeCell ref="AD645:AE646"/>
    <mergeCell ref="AF645:AF646"/>
    <mergeCell ref="Q645:Q646"/>
    <mergeCell ref="R645:S646"/>
    <mergeCell ref="T645:T646"/>
    <mergeCell ref="U645:U646"/>
    <mergeCell ref="V645:W646"/>
    <mergeCell ref="X645:X646"/>
    <mergeCell ref="I645:I646"/>
    <mergeCell ref="J645:K646"/>
    <mergeCell ref="L645:L646"/>
    <mergeCell ref="M645:M646"/>
    <mergeCell ref="N645:O646"/>
    <mergeCell ref="P645:P646"/>
    <mergeCell ref="AG643:AG644"/>
    <mergeCell ref="AH643:AI644"/>
    <mergeCell ref="AJ643:AJ644"/>
    <mergeCell ref="B645:B646"/>
    <mergeCell ref="C645:C646"/>
    <mergeCell ref="D645:D646"/>
    <mergeCell ref="E645:E646"/>
    <mergeCell ref="F645:F646"/>
    <mergeCell ref="G645:G646"/>
    <mergeCell ref="H645:H646"/>
    <mergeCell ref="Y643:Y644"/>
    <mergeCell ref="Z643:AA644"/>
    <mergeCell ref="AB643:AB644"/>
    <mergeCell ref="AC643:AC644"/>
    <mergeCell ref="AD643:AE644"/>
    <mergeCell ref="AF643:AF644"/>
    <mergeCell ref="Q643:Q644"/>
    <mergeCell ref="R643:S644"/>
    <mergeCell ref="T643:T644"/>
    <mergeCell ref="U643:U644"/>
    <mergeCell ref="V643:W644"/>
    <mergeCell ref="X643:X644"/>
    <mergeCell ref="I643:I644"/>
    <mergeCell ref="J643:K644"/>
    <mergeCell ref="L643:L644"/>
    <mergeCell ref="M643:M644"/>
    <mergeCell ref="N643:O644"/>
    <mergeCell ref="P643:P644"/>
    <mergeCell ref="AG641:AG642"/>
    <mergeCell ref="AH641:AI642"/>
    <mergeCell ref="AJ641:AJ642"/>
    <mergeCell ref="B643:B644"/>
    <mergeCell ref="C643:C644"/>
    <mergeCell ref="D643:D644"/>
    <mergeCell ref="E643:E644"/>
    <mergeCell ref="F643:F644"/>
    <mergeCell ref="G643:G644"/>
    <mergeCell ref="H643:H644"/>
    <mergeCell ref="Y641:Y642"/>
    <mergeCell ref="Z641:AA642"/>
    <mergeCell ref="AB641:AB642"/>
    <mergeCell ref="AC641:AC642"/>
    <mergeCell ref="AD641:AE642"/>
    <mergeCell ref="AF641:AF642"/>
    <mergeCell ref="Q641:Q642"/>
    <mergeCell ref="R641:S642"/>
    <mergeCell ref="T641:T642"/>
    <mergeCell ref="U641:U642"/>
    <mergeCell ref="V641:W642"/>
    <mergeCell ref="X641:X642"/>
    <mergeCell ref="I641:I642"/>
    <mergeCell ref="J641:K642"/>
    <mergeCell ref="L641:L642"/>
    <mergeCell ref="M641:M642"/>
    <mergeCell ref="N641:O642"/>
    <mergeCell ref="P641:P642"/>
    <mergeCell ref="AG639:AG640"/>
    <mergeCell ref="AH639:AI640"/>
    <mergeCell ref="AJ639:AJ640"/>
    <mergeCell ref="B641:B642"/>
    <mergeCell ref="C641:C642"/>
    <mergeCell ref="D641:D642"/>
    <mergeCell ref="E641:E642"/>
    <mergeCell ref="F641:F642"/>
    <mergeCell ref="G641:G642"/>
    <mergeCell ref="H641:H642"/>
    <mergeCell ref="Y639:Y640"/>
    <mergeCell ref="Z639:AA640"/>
    <mergeCell ref="AB639:AB640"/>
    <mergeCell ref="AC639:AC640"/>
    <mergeCell ref="AD639:AE640"/>
    <mergeCell ref="AF639:AF640"/>
    <mergeCell ref="Q639:Q640"/>
    <mergeCell ref="R639:S640"/>
    <mergeCell ref="T639:T640"/>
    <mergeCell ref="U639:U640"/>
    <mergeCell ref="V639:W640"/>
    <mergeCell ref="X639:X640"/>
    <mergeCell ref="I639:I640"/>
    <mergeCell ref="J639:K640"/>
    <mergeCell ref="L639:L640"/>
    <mergeCell ref="M639:M640"/>
    <mergeCell ref="N639:O640"/>
    <mergeCell ref="P639:P640"/>
    <mergeCell ref="AG637:AG638"/>
    <mergeCell ref="AH637:AI638"/>
    <mergeCell ref="AJ637:AJ638"/>
    <mergeCell ref="B639:B640"/>
    <mergeCell ref="C639:C640"/>
    <mergeCell ref="D639:D640"/>
    <mergeCell ref="E639:E640"/>
    <mergeCell ref="F639:F640"/>
    <mergeCell ref="G639:G640"/>
    <mergeCell ref="H639:H640"/>
    <mergeCell ref="Y637:Y638"/>
    <mergeCell ref="Z637:AA638"/>
    <mergeCell ref="AB637:AB638"/>
    <mergeCell ref="AC637:AC638"/>
    <mergeCell ref="AD637:AE638"/>
    <mergeCell ref="AF637:AF638"/>
    <mergeCell ref="Q637:Q638"/>
    <mergeCell ref="R637:S638"/>
    <mergeCell ref="T637:T638"/>
    <mergeCell ref="U637:U638"/>
    <mergeCell ref="V637:W638"/>
    <mergeCell ref="X637:X638"/>
    <mergeCell ref="I637:I638"/>
    <mergeCell ref="J637:K638"/>
    <mergeCell ref="L637:L638"/>
    <mergeCell ref="M637:M638"/>
    <mergeCell ref="N637:O638"/>
    <mergeCell ref="P637:P638"/>
    <mergeCell ref="AG635:AG636"/>
    <mergeCell ref="AH635:AI636"/>
    <mergeCell ref="AJ635:AJ636"/>
    <mergeCell ref="B637:B638"/>
    <mergeCell ref="C637:C638"/>
    <mergeCell ref="D637:D638"/>
    <mergeCell ref="E637:E638"/>
    <mergeCell ref="F637:F638"/>
    <mergeCell ref="G637:G638"/>
    <mergeCell ref="H637:H638"/>
    <mergeCell ref="Y635:Y636"/>
    <mergeCell ref="Z635:AA636"/>
    <mergeCell ref="AB635:AB636"/>
    <mergeCell ref="AC635:AC636"/>
    <mergeCell ref="AD635:AE636"/>
    <mergeCell ref="AF635:AF636"/>
    <mergeCell ref="Q635:Q636"/>
    <mergeCell ref="R635:S636"/>
    <mergeCell ref="T635:T636"/>
    <mergeCell ref="U635:U636"/>
    <mergeCell ref="V635:W636"/>
    <mergeCell ref="X635:X636"/>
    <mergeCell ref="I635:I636"/>
    <mergeCell ref="J635:K636"/>
    <mergeCell ref="L635:L636"/>
    <mergeCell ref="M635:M636"/>
    <mergeCell ref="N635:O636"/>
    <mergeCell ref="P635:P636"/>
    <mergeCell ref="AG633:AG634"/>
    <mergeCell ref="AH633:AI634"/>
    <mergeCell ref="AJ633:AJ634"/>
    <mergeCell ref="B635:B636"/>
    <mergeCell ref="C635:C636"/>
    <mergeCell ref="D635:D636"/>
    <mergeCell ref="E635:E636"/>
    <mergeCell ref="F635:F636"/>
    <mergeCell ref="G635:G636"/>
    <mergeCell ref="H635:H636"/>
    <mergeCell ref="Y633:Y634"/>
    <mergeCell ref="Z633:AA634"/>
    <mergeCell ref="AB633:AB634"/>
    <mergeCell ref="AC633:AC634"/>
    <mergeCell ref="AD633:AE634"/>
    <mergeCell ref="AF633:AF634"/>
    <mergeCell ref="Q633:Q634"/>
    <mergeCell ref="R633:S634"/>
    <mergeCell ref="T633:T634"/>
    <mergeCell ref="U633:U634"/>
    <mergeCell ref="V633:W634"/>
    <mergeCell ref="X633:X634"/>
    <mergeCell ref="I633:I634"/>
    <mergeCell ref="J633:K634"/>
    <mergeCell ref="L633:L634"/>
    <mergeCell ref="M633:M634"/>
    <mergeCell ref="N633:O634"/>
    <mergeCell ref="P633:P634"/>
    <mergeCell ref="AG631:AG632"/>
    <mergeCell ref="AH631:AI632"/>
    <mergeCell ref="AJ631:AJ632"/>
    <mergeCell ref="B633:B634"/>
    <mergeCell ref="C633:C634"/>
    <mergeCell ref="D633:D634"/>
    <mergeCell ref="E633:E634"/>
    <mergeCell ref="F633:F634"/>
    <mergeCell ref="G633:G634"/>
    <mergeCell ref="H633:H634"/>
    <mergeCell ref="Y631:Y632"/>
    <mergeCell ref="Z631:AA632"/>
    <mergeCell ref="AB631:AB632"/>
    <mergeCell ref="AC631:AC632"/>
    <mergeCell ref="AD631:AE632"/>
    <mergeCell ref="AF631:AF632"/>
    <mergeCell ref="Q631:Q632"/>
    <mergeCell ref="R631:S632"/>
    <mergeCell ref="T631:T632"/>
    <mergeCell ref="U631:U632"/>
    <mergeCell ref="V631:W632"/>
    <mergeCell ref="X631:X632"/>
    <mergeCell ref="I631:I632"/>
    <mergeCell ref="J631:K632"/>
    <mergeCell ref="L631:L632"/>
    <mergeCell ref="M631:M632"/>
    <mergeCell ref="N631:O632"/>
    <mergeCell ref="P631:P632"/>
    <mergeCell ref="AG629:AG630"/>
    <mergeCell ref="AH629:AI630"/>
    <mergeCell ref="AJ629:AJ630"/>
    <mergeCell ref="B631:B632"/>
    <mergeCell ref="C631:C632"/>
    <mergeCell ref="D631:D632"/>
    <mergeCell ref="E631:E632"/>
    <mergeCell ref="F631:F632"/>
    <mergeCell ref="G631:G632"/>
    <mergeCell ref="H631:H632"/>
    <mergeCell ref="Y629:Y630"/>
    <mergeCell ref="Z629:AA630"/>
    <mergeCell ref="AB629:AB630"/>
    <mergeCell ref="AC629:AC630"/>
    <mergeCell ref="AD629:AE630"/>
    <mergeCell ref="AF629:AF630"/>
    <mergeCell ref="Q629:Q630"/>
    <mergeCell ref="R629:S630"/>
    <mergeCell ref="T629:T630"/>
    <mergeCell ref="U629:U630"/>
    <mergeCell ref="V629:W630"/>
    <mergeCell ref="X629:X630"/>
    <mergeCell ref="I629:I630"/>
    <mergeCell ref="J629:K630"/>
    <mergeCell ref="L629:L630"/>
    <mergeCell ref="M629:M630"/>
    <mergeCell ref="N629:O630"/>
    <mergeCell ref="P629:P630"/>
    <mergeCell ref="AG627:AG628"/>
    <mergeCell ref="AH627:AI628"/>
    <mergeCell ref="AJ627:AJ628"/>
    <mergeCell ref="B629:B630"/>
    <mergeCell ref="C629:C630"/>
    <mergeCell ref="D629:D630"/>
    <mergeCell ref="E629:E630"/>
    <mergeCell ref="F629:F630"/>
    <mergeCell ref="G629:G630"/>
    <mergeCell ref="H629:H630"/>
    <mergeCell ref="Y627:Y628"/>
    <mergeCell ref="Z627:AA628"/>
    <mergeCell ref="AB627:AB628"/>
    <mergeCell ref="AC627:AC628"/>
    <mergeCell ref="AD627:AE628"/>
    <mergeCell ref="AF627:AF628"/>
    <mergeCell ref="Q627:Q628"/>
    <mergeCell ref="R627:S628"/>
    <mergeCell ref="T627:T628"/>
    <mergeCell ref="U627:U628"/>
    <mergeCell ref="V627:W628"/>
    <mergeCell ref="X627:X628"/>
    <mergeCell ref="I627:I628"/>
    <mergeCell ref="J627:K628"/>
    <mergeCell ref="L627:L628"/>
    <mergeCell ref="M627:M628"/>
    <mergeCell ref="N627:O628"/>
    <mergeCell ref="P627:P628"/>
    <mergeCell ref="AG625:AG626"/>
    <mergeCell ref="AH625:AI626"/>
    <mergeCell ref="AJ625:AJ626"/>
    <mergeCell ref="B627:B628"/>
    <mergeCell ref="C627:C628"/>
    <mergeCell ref="D627:D628"/>
    <mergeCell ref="E627:E628"/>
    <mergeCell ref="F627:F628"/>
    <mergeCell ref="G627:G628"/>
    <mergeCell ref="H627:H628"/>
    <mergeCell ref="Y625:Y626"/>
    <mergeCell ref="Z625:AA626"/>
    <mergeCell ref="AB625:AB626"/>
    <mergeCell ref="AC625:AC626"/>
    <mergeCell ref="AD625:AE626"/>
    <mergeCell ref="AF625:AF626"/>
    <mergeCell ref="Q625:Q626"/>
    <mergeCell ref="R625:S626"/>
    <mergeCell ref="T625:T626"/>
    <mergeCell ref="U625:U626"/>
    <mergeCell ref="V625:W626"/>
    <mergeCell ref="X625:X626"/>
    <mergeCell ref="I625:I626"/>
    <mergeCell ref="J625:K626"/>
    <mergeCell ref="L625:L626"/>
    <mergeCell ref="M625:M626"/>
    <mergeCell ref="N625:O626"/>
    <mergeCell ref="P625:P626"/>
    <mergeCell ref="AG623:AG624"/>
    <mergeCell ref="AH623:AI624"/>
    <mergeCell ref="AJ623:AJ624"/>
    <mergeCell ref="B625:B626"/>
    <mergeCell ref="C625:C626"/>
    <mergeCell ref="D625:D626"/>
    <mergeCell ref="E625:E626"/>
    <mergeCell ref="F625:F626"/>
    <mergeCell ref="G625:G626"/>
    <mergeCell ref="H625:H626"/>
    <mergeCell ref="Y623:Y624"/>
    <mergeCell ref="Z623:AA624"/>
    <mergeCell ref="AB623:AB624"/>
    <mergeCell ref="AC623:AC624"/>
    <mergeCell ref="AD623:AE624"/>
    <mergeCell ref="AF623:AF624"/>
    <mergeCell ref="Q623:Q624"/>
    <mergeCell ref="R623:S624"/>
    <mergeCell ref="T623:T624"/>
    <mergeCell ref="U623:U624"/>
    <mergeCell ref="V623:W624"/>
    <mergeCell ref="X623:X624"/>
    <mergeCell ref="I623:I624"/>
    <mergeCell ref="J623:K624"/>
    <mergeCell ref="L623:L624"/>
    <mergeCell ref="M623:M624"/>
    <mergeCell ref="N623:O624"/>
    <mergeCell ref="P623:P624"/>
    <mergeCell ref="AG621:AG622"/>
    <mergeCell ref="AH621:AI622"/>
    <mergeCell ref="AJ621:AJ622"/>
    <mergeCell ref="B623:B624"/>
    <mergeCell ref="C623:C624"/>
    <mergeCell ref="D623:D624"/>
    <mergeCell ref="E623:E624"/>
    <mergeCell ref="F623:F624"/>
    <mergeCell ref="G623:G624"/>
    <mergeCell ref="H623:H624"/>
    <mergeCell ref="Y621:Y622"/>
    <mergeCell ref="Z621:AA622"/>
    <mergeCell ref="AB621:AB622"/>
    <mergeCell ref="AC621:AC622"/>
    <mergeCell ref="AD621:AE622"/>
    <mergeCell ref="AF621:AF622"/>
    <mergeCell ref="Q621:Q622"/>
    <mergeCell ref="R621:S622"/>
    <mergeCell ref="T621:T622"/>
    <mergeCell ref="U621:U622"/>
    <mergeCell ref="V621:W622"/>
    <mergeCell ref="X621:X622"/>
    <mergeCell ref="I621:I622"/>
    <mergeCell ref="J621:K622"/>
    <mergeCell ref="L621:L622"/>
    <mergeCell ref="M621:M622"/>
    <mergeCell ref="N621:O622"/>
    <mergeCell ref="P621:P622"/>
    <mergeCell ref="AG619:AG620"/>
    <mergeCell ref="AH619:AI620"/>
    <mergeCell ref="AJ619:AJ620"/>
    <mergeCell ref="B621:B622"/>
    <mergeCell ref="C621:C622"/>
    <mergeCell ref="D621:D622"/>
    <mergeCell ref="E621:E622"/>
    <mergeCell ref="F621:F622"/>
    <mergeCell ref="G621:G622"/>
    <mergeCell ref="H621:H622"/>
    <mergeCell ref="Y619:Y620"/>
    <mergeCell ref="Z619:AA620"/>
    <mergeCell ref="AB619:AB620"/>
    <mergeCell ref="AC619:AC620"/>
    <mergeCell ref="AD619:AE620"/>
    <mergeCell ref="AF619:AF620"/>
    <mergeCell ref="Q619:Q620"/>
    <mergeCell ref="R619:S620"/>
    <mergeCell ref="T619:T620"/>
    <mergeCell ref="U619:U620"/>
    <mergeCell ref="V619:W620"/>
    <mergeCell ref="X619:X620"/>
    <mergeCell ref="I619:I620"/>
    <mergeCell ref="J619:K620"/>
    <mergeCell ref="L619:L620"/>
    <mergeCell ref="M619:M620"/>
    <mergeCell ref="N619:O620"/>
    <mergeCell ref="P619:P620"/>
    <mergeCell ref="AG617:AG618"/>
    <mergeCell ref="AH617:AI618"/>
    <mergeCell ref="AJ617:AJ618"/>
    <mergeCell ref="B619:B620"/>
    <mergeCell ref="C619:C620"/>
    <mergeCell ref="D619:D620"/>
    <mergeCell ref="E619:E620"/>
    <mergeCell ref="F619:F620"/>
    <mergeCell ref="G619:G620"/>
    <mergeCell ref="H619:H620"/>
    <mergeCell ref="Y617:Y618"/>
    <mergeCell ref="Z617:AA618"/>
    <mergeCell ref="AB617:AB618"/>
    <mergeCell ref="AC617:AC618"/>
    <mergeCell ref="AD617:AE618"/>
    <mergeCell ref="AF617:AF618"/>
    <mergeCell ref="Q617:Q618"/>
    <mergeCell ref="R617:S618"/>
    <mergeCell ref="T617:T618"/>
    <mergeCell ref="U617:U618"/>
    <mergeCell ref="V617:W618"/>
    <mergeCell ref="X617:X618"/>
    <mergeCell ref="I617:I618"/>
    <mergeCell ref="J617:K618"/>
    <mergeCell ref="L617:L618"/>
    <mergeCell ref="M617:M618"/>
    <mergeCell ref="N617:O618"/>
    <mergeCell ref="P617:P618"/>
    <mergeCell ref="AG615:AG616"/>
    <mergeCell ref="AH615:AI616"/>
    <mergeCell ref="AJ615:AJ616"/>
    <mergeCell ref="B617:B618"/>
    <mergeCell ref="C617:C618"/>
    <mergeCell ref="D617:D618"/>
    <mergeCell ref="E617:E618"/>
    <mergeCell ref="F617:F618"/>
    <mergeCell ref="G617:G618"/>
    <mergeCell ref="H617:H618"/>
    <mergeCell ref="Y615:Y616"/>
    <mergeCell ref="Z615:AA616"/>
    <mergeCell ref="AB615:AB616"/>
    <mergeCell ref="AC615:AC616"/>
    <mergeCell ref="AD615:AE616"/>
    <mergeCell ref="AF615:AF616"/>
    <mergeCell ref="Q615:Q616"/>
    <mergeCell ref="R615:S616"/>
    <mergeCell ref="T615:T616"/>
    <mergeCell ref="U615:U616"/>
    <mergeCell ref="V615:W616"/>
    <mergeCell ref="X615:X616"/>
    <mergeCell ref="I615:I616"/>
    <mergeCell ref="J615:K616"/>
    <mergeCell ref="L615:L616"/>
    <mergeCell ref="M615:M616"/>
    <mergeCell ref="N615:O616"/>
    <mergeCell ref="P615:P616"/>
    <mergeCell ref="AG613:AG614"/>
    <mergeCell ref="AH613:AI614"/>
    <mergeCell ref="AJ613:AJ614"/>
    <mergeCell ref="B615:B616"/>
    <mergeCell ref="C615:C616"/>
    <mergeCell ref="D615:D616"/>
    <mergeCell ref="E615:E616"/>
    <mergeCell ref="F615:F616"/>
    <mergeCell ref="G615:G616"/>
    <mergeCell ref="H615:H616"/>
    <mergeCell ref="Y613:Y614"/>
    <mergeCell ref="Z613:AA614"/>
    <mergeCell ref="AB613:AB614"/>
    <mergeCell ref="AC613:AC614"/>
    <mergeCell ref="AD613:AE614"/>
    <mergeCell ref="AF613:AF614"/>
    <mergeCell ref="Q613:Q614"/>
    <mergeCell ref="R613:S614"/>
    <mergeCell ref="T613:T614"/>
    <mergeCell ref="U613:U614"/>
    <mergeCell ref="V613:W614"/>
    <mergeCell ref="X613:X614"/>
    <mergeCell ref="I613:I614"/>
    <mergeCell ref="J613:K614"/>
    <mergeCell ref="L613:L614"/>
    <mergeCell ref="M613:M614"/>
    <mergeCell ref="N613:O614"/>
    <mergeCell ref="P613:P614"/>
    <mergeCell ref="AG611:AG612"/>
    <mergeCell ref="AH611:AI612"/>
    <mergeCell ref="AJ611:AJ612"/>
    <mergeCell ref="B613:B614"/>
    <mergeCell ref="C613:C614"/>
    <mergeCell ref="D613:D614"/>
    <mergeCell ref="E613:E614"/>
    <mergeCell ref="F613:F614"/>
    <mergeCell ref="G613:G614"/>
    <mergeCell ref="H613:H614"/>
    <mergeCell ref="Y611:Y612"/>
    <mergeCell ref="Z611:AA612"/>
    <mergeCell ref="AB611:AB612"/>
    <mergeCell ref="AC611:AC612"/>
    <mergeCell ref="AD611:AE612"/>
    <mergeCell ref="AF611:AF612"/>
    <mergeCell ref="Q611:Q612"/>
    <mergeCell ref="R611:S612"/>
    <mergeCell ref="T611:T612"/>
    <mergeCell ref="U611:U612"/>
    <mergeCell ref="V611:W612"/>
    <mergeCell ref="X611:X612"/>
    <mergeCell ref="I611:I612"/>
    <mergeCell ref="J611:K612"/>
    <mergeCell ref="L611:L612"/>
    <mergeCell ref="M611:M612"/>
    <mergeCell ref="N611:O612"/>
    <mergeCell ref="P611:P612"/>
    <mergeCell ref="AG609:AG610"/>
    <mergeCell ref="AH609:AI610"/>
    <mergeCell ref="AJ609:AJ610"/>
    <mergeCell ref="B611:B612"/>
    <mergeCell ref="C611:C612"/>
    <mergeCell ref="D611:D612"/>
    <mergeCell ref="E611:E612"/>
    <mergeCell ref="F611:F612"/>
    <mergeCell ref="G611:G612"/>
    <mergeCell ref="H611:H612"/>
    <mergeCell ref="Y609:Y610"/>
    <mergeCell ref="Z609:AA610"/>
    <mergeCell ref="AB609:AB610"/>
    <mergeCell ref="AC609:AC610"/>
    <mergeCell ref="AD609:AE610"/>
    <mergeCell ref="AF609:AF610"/>
    <mergeCell ref="Q609:Q610"/>
    <mergeCell ref="R609:S610"/>
    <mergeCell ref="T609:T610"/>
    <mergeCell ref="U609:U610"/>
    <mergeCell ref="V609:W610"/>
    <mergeCell ref="X609:X610"/>
    <mergeCell ref="I609:I610"/>
    <mergeCell ref="J609:K610"/>
    <mergeCell ref="L609:L610"/>
    <mergeCell ref="M609:M610"/>
    <mergeCell ref="N609:O610"/>
    <mergeCell ref="P609:P610"/>
    <mergeCell ref="AG607:AG608"/>
    <mergeCell ref="AH607:AI608"/>
    <mergeCell ref="AJ607:AJ608"/>
    <mergeCell ref="B609:B610"/>
    <mergeCell ref="C609:C610"/>
    <mergeCell ref="D609:D610"/>
    <mergeCell ref="E609:E610"/>
    <mergeCell ref="F609:F610"/>
    <mergeCell ref="G609:G610"/>
    <mergeCell ref="H609:H610"/>
    <mergeCell ref="Y607:Y608"/>
    <mergeCell ref="Z607:AA608"/>
    <mergeCell ref="AB607:AB608"/>
    <mergeCell ref="AC607:AC608"/>
    <mergeCell ref="AD607:AE608"/>
    <mergeCell ref="AF607:AF608"/>
    <mergeCell ref="Q607:Q608"/>
    <mergeCell ref="R607:S608"/>
    <mergeCell ref="T607:T608"/>
    <mergeCell ref="U607:U608"/>
    <mergeCell ref="V607:W608"/>
    <mergeCell ref="X607:X608"/>
    <mergeCell ref="I607:I608"/>
    <mergeCell ref="J607:K608"/>
    <mergeCell ref="L607:L608"/>
    <mergeCell ref="M607:M608"/>
    <mergeCell ref="N607:O608"/>
    <mergeCell ref="P607:P608"/>
    <mergeCell ref="AG605:AG606"/>
    <mergeCell ref="AH605:AI606"/>
    <mergeCell ref="AJ605:AJ606"/>
    <mergeCell ref="B607:B608"/>
    <mergeCell ref="C607:C608"/>
    <mergeCell ref="D607:D608"/>
    <mergeCell ref="E607:E608"/>
    <mergeCell ref="F607:F608"/>
    <mergeCell ref="G607:G608"/>
    <mergeCell ref="H607:H608"/>
    <mergeCell ref="Y605:Y606"/>
    <mergeCell ref="Z605:AA606"/>
    <mergeCell ref="AB605:AB606"/>
    <mergeCell ref="AC605:AC606"/>
    <mergeCell ref="AD605:AE606"/>
    <mergeCell ref="AF605:AF606"/>
    <mergeCell ref="Q605:Q606"/>
    <mergeCell ref="R605:S606"/>
    <mergeCell ref="T605:T606"/>
    <mergeCell ref="U605:U606"/>
    <mergeCell ref="V605:W606"/>
    <mergeCell ref="X605:X606"/>
    <mergeCell ref="I605:I606"/>
    <mergeCell ref="J605:K606"/>
    <mergeCell ref="L605:L606"/>
    <mergeCell ref="M605:M606"/>
    <mergeCell ref="N605:O606"/>
    <mergeCell ref="P605:P606"/>
    <mergeCell ref="AG603:AG604"/>
    <mergeCell ref="AH603:AI604"/>
    <mergeCell ref="AJ603:AJ604"/>
    <mergeCell ref="B605:B606"/>
    <mergeCell ref="C605:C606"/>
    <mergeCell ref="D605:D606"/>
    <mergeCell ref="E605:E606"/>
    <mergeCell ref="F605:F606"/>
    <mergeCell ref="G605:G606"/>
    <mergeCell ref="H605:H606"/>
    <mergeCell ref="Y603:Y604"/>
    <mergeCell ref="Z603:AA604"/>
    <mergeCell ref="AB603:AB604"/>
    <mergeCell ref="AC603:AC604"/>
    <mergeCell ref="AD603:AE604"/>
    <mergeCell ref="AF603:AF604"/>
    <mergeCell ref="Q603:Q604"/>
    <mergeCell ref="R603:S604"/>
    <mergeCell ref="T603:T604"/>
    <mergeCell ref="U603:U604"/>
    <mergeCell ref="V603:W604"/>
    <mergeCell ref="X603:X604"/>
    <mergeCell ref="I603:I604"/>
    <mergeCell ref="J603:K604"/>
    <mergeCell ref="L603:L604"/>
    <mergeCell ref="M603:M604"/>
    <mergeCell ref="N603:O604"/>
    <mergeCell ref="P603:P604"/>
    <mergeCell ref="AG601:AG602"/>
    <mergeCell ref="AH601:AI602"/>
    <mergeCell ref="AJ601:AJ602"/>
    <mergeCell ref="B603:B604"/>
    <mergeCell ref="C603:C604"/>
    <mergeCell ref="D603:D604"/>
    <mergeCell ref="E603:E604"/>
    <mergeCell ref="F603:F604"/>
    <mergeCell ref="G603:G604"/>
    <mergeCell ref="H603:H604"/>
    <mergeCell ref="Y601:Y602"/>
    <mergeCell ref="Z601:AA602"/>
    <mergeCell ref="AB601:AB602"/>
    <mergeCell ref="AC601:AC602"/>
    <mergeCell ref="AD601:AE602"/>
    <mergeCell ref="AF601:AF602"/>
    <mergeCell ref="Q601:Q602"/>
    <mergeCell ref="R601:S602"/>
    <mergeCell ref="T601:T602"/>
    <mergeCell ref="U601:U602"/>
    <mergeCell ref="V601:W602"/>
    <mergeCell ref="X601:X602"/>
    <mergeCell ref="I601:I602"/>
    <mergeCell ref="J601:K602"/>
    <mergeCell ref="L601:L602"/>
    <mergeCell ref="M601:M602"/>
    <mergeCell ref="N601:O602"/>
    <mergeCell ref="P601:P602"/>
    <mergeCell ref="AG599:AG600"/>
    <mergeCell ref="AH599:AI600"/>
    <mergeCell ref="AJ599:AJ600"/>
    <mergeCell ref="B601:B602"/>
    <mergeCell ref="C601:C602"/>
    <mergeCell ref="D601:D602"/>
    <mergeCell ref="E601:E602"/>
    <mergeCell ref="F601:F602"/>
    <mergeCell ref="G601:G602"/>
    <mergeCell ref="H601:H602"/>
    <mergeCell ref="Y599:Y600"/>
    <mergeCell ref="Z599:AA600"/>
    <mergeCell ref="AB599:AB600"/>
    <mergeCell ref="AC599:AC600"/>
    <mergeCell ref="AD599:AE600"/>
    <mergeCell ref="AF599:AF600"/>
    <mergeCell ref="Q599:Q600"/>
    <mergeCell ref="R599:S600"/>
    <mergeCell ref="T599:T600"/>
    <mergeCell ref="U599:U600"/>
    <mergeCell ref="V599:W600"/>
    <mergeCell ref="X599:X600"/>
    <mergeCell ref="I599:I600"/>
    <mergeCell ref="J599:K600"/>
    <mergeCell ref="L599:L600"/>
    <mergeCell ref="M599:M600"/>
    <mergeCell ref="N599:O600"/>
    <mergeCell ref="P599:P600"/>
    <mergeCell ref="AG597:AG598"/>
    <mergeCell ref="AH597:AI598"/>
    <mergeCell ref="AJ597:AJ598"/>
    <mergeCell ref="B599:B600"/>
    <mergeCell ref="C599:C600"/>
    <mergeCell ref="D599:D600"/>
    <mergeCell ref="E599:E600"/>
    <mergeCell ref="F599:F600"/>
    <mergeCell ref="G599:G600"/>
    <mergeCell ref="H599:H600"/>
    <mergeCell ref="Y597:Y598"/>
    <mergeCell ref="Z597:AA598"/>
    <mergeCell ref="AB597:AB598"/>
    <mergeCell ref="AC597:AC598"/>
    <mergeCell ref="AD597:AE598"/>
    <mergeCell ref="AF597:AF598"/>
    <mergeCell ref="Q597:Q598"/>
    <mergeCell ref="R597:S598"/>
    <mergeCell ref="T597:T598"/>
    <mergeCell ref="U597:U598"/>
    <mergeCell ref="V597:W598"/>
    <mergeCell ref="X597:X598"/>
    <mergeCell ref="I597:I598"/>
    <mergeCell ref="J597:K598"/>
    <mergeCell ref="L597:L598"/>
    <mergeCell ref="M597:M598"/>
    <mergeCell ref="N597:O598"/>
    <mergeCell ref="P597:P598"/>
    <mergeCell ref="AG595:AG596"/>
    <mergeCell ref="AH595:AI596"/>
    <mergeCell ref="AJ595:AJ596"/>
    <mergeCell ref="B597:B598"/>
    <mergeCell ref="C597:C598"/>
    <mergeCell ref="D597:D598"/>
    <mergeCell ref="E597:E598"/>
    <mergeCell ref="F597:F598"/>
    <mergeCell ref="G597:G598"/>
    <mergeCell ref="H597:H598"/>
    <mergeCell ref="Y595:Y596"/>
    <mergeCell ref="Z595:AA596"/>
    <mergeCell ref="AB595:AB596"/>
    <mergeCell ref="AC595:AC596"/>
    <mergeCell ref="AD595:AE596"/>
    <mergeCell ref="AF595:AF596"/>
    <mergeCell ref="Q595:Q596"/>
    <mergeCell ref="R595:S596"/>
    <mergeCell ref="T595:T596"/>
    <mergeCell ref="U595:U596"/>
    <mergeCell ref="V595:W596"/>
    <mergeCell ref="X595:X596"/>
    <mergeCell ref="I595:I596"/>
    <mergeCell ref="J595:K596"/>
    <mergeCell ref="L595:L596"/>
    <mergeCell ref="M595:M596"/>
    <mergeCell ref="N595:O596"/>
    <mergeCell ref="P595:P596"/>
    <mergeCell ref="AG593:AG594"/>
    <mergeCell ref="AH593:AI594"/>
    <mergeCell ref="AJ593:AJ594"/>
    <mergeCell ref="B595:B596"/>
    <mergeCell ref="C595:C596"/>
    <mergeCell ref="D595:D596"/>
    <mergeCell ref="E595:E596"/>
    <mergeCell ref="F595:F596"/>
    <mergeCell ref="G595:G596"/>
    <mergeCell ref="H595:H596"/>
    <mergeCell ref="Y593:Y594"/>
    <mergeCell ref="Z593:AA594"/>
    <mergeCell ref="AB593:AB594"/>
    <mergeCell ref="AC593:AC594"/>
    <mergeCell ref="AD593:AE594"/>
    <mergeCell ref="AF593:AF594"/>
    <mergeCell ref="Q593:Q594"/>
    <mergeCell ref="R593:S594"/>
    <mergeCell ref="T593:T594"/>
    <mergeCell ref="U593:U594"/>
    <mergeCell ref="V593:W594"/>
    <mergeCell ref="X593:X594"/>
    <mergeCell ref="I593:I594"/>
    <mergeCell ref="J593:K594"/>
    <mergeCell ref="L593:L594"/>
    <mergeCell ref="M593:M594"/>
    <mergeCell ref="N593:O594"/>
    <mergeCell ref="P593:P594"/>
    <mergeCell ref="AG591:AG592"/>
    <mergeCell ref="AH591:AI592"/>
    <mergeCell ref="AJ591:AJ592"/>
    <mergeCell ref="B593:B594"/>
    <mergeCell ref="C593:C594"/>
    <mergeCell ref="D593:D594"/>
    <mergeCell ref="E593:E594"/>
    <mergeCell ref="F593:F594"/>
    <mergeCell ref="G593:G594"/>
    <mergeCell ref="H593:H594"/>
    <mergeCell ref="Y591:Y592"/>
    <mergeCell ref="Z591:AA592"/>
    <mergeCell ref="AB591:AB592"/>
    <mergeCell ref="AC591:AC592"/>
    <mergeCell ref="AD591:AE592"/>
    <mergeCell ref="AF591:AF592"/>
    <mergeCell ref="Q591:Q592"/>
    <mergeCell ref="R591:S592"/>
    <mergeCell ref="T591:T592"/>
    <mergeCell ref="U591:U592"/>
    <mergeCell ref="V591:W592"/>
    <mergeCell ref="X591:X592"/>
    <mergeCell ref="I591:I592"/>
    <mergeCell ref="J591:K592"/>
    <mergeCell ref="L591:L592"/>
    <mergeCell ref="M591:M592"/>
    <mergeCell ref="N591:O592"/>
    <mergeCell ref="P591:P592"/>
    <mergeCell ref="AG589:AG590"/>
    <mergeCell ref="AH589:AI590"/>
    <mergeCell ref="AJ589:AJ590"/>
    <mergeCell ref="B591:B592"/>
    <mergeCell ref="C591:C592"/>
    <mergeCell ref="D591:D592"/>
    <mergeCell ref="E591:E592"/>
    <mergeCell ref="F591:F592"/>
    <mergeCell ref="G591:G592"/>
    <mergeCell ref="H591:H592"/>
    <mergeCell ref="Y589:Y590"/>
    <mergeCell ref="Z589:AA590"/>
    <mergeCell ref="AB589:AB590"/>
    <mergeCell ref="AC589:AC590"/>
    <mergeCell ref="AD589:AE590"/>
    <mergeCell ref="AF589:AF590"/>
    <mergeCell ref="Q589:Q590"/>
    <mergeCell ref="R589:S590"/>
    <mergeCell ref="T589:T590"/>
    <mergeCell ref="U589:U590"/>
    <mergeCell ref="V589:W590"/>
    <mergeCell ref="X589:X590"/>
    <mergeCell ref="I589:I590"/>
    <mergeCell ref="J589:K590"/>
    <mergeCell ref="L589:L590"/>
    <mergeCell ref="M589:M590"/>
    <mergeCell ref="N589:O590"/>
    <mergeCell ref="P589:P590"/>
    <mergeCell ref="AG587:AG588"/>
    <mergeCell ref="AH587:AJ587"/>
    <mergeCell ref="AH588:AJ588"/>
    <mergeCell ref="B589:B590"/>
    <mergeCell ref="C589:C590"/>
    <mergeCell ref="D589:D590"/>
    <mergeCell ref="E589:E590"/>
    <mergeCell ref="F589:F590"/>
    <mergeCell ref="G589:G590"/>
    <mergeCell ref="H589:H590"/>
    <mergeCell ref="U587:U588"/>
    <mergeCell ref="V587:X588"/>
    <mergeCell ref="Y587:Y588"/>
    <mergeCell ref="Z587:AB587"/>
    <mergeCell ref="Z588:AB588"/>
    <mergeCell ref="AC587:AC588"/>
    <mergeCell ref="J587:L588"/>
    <mergeCell ref="M587:M588"/>
    <mergeCell ref="N587:P588"/>
    <mergeCell ref="Q587:Q588"/>
    <mergeCell ref="R587:T587"/>
    <mergeCell ref="R588:T588"/>
    <mergeCell ref="AD587:AF587"/>
    <mergeCell ref="AD588:AF588"/>
    <mergeCell ref="AH586:AJ586"/>
    <mergeCell ref="B587:B588"/>
    <mergeCell ref="C587:C588"/>
    <mergeCell ref="D587:D588"/>
    <mergeCell ref="E587:E588"/>
    <mergeCell ref="F587:F588"/>
    <mergeCell ref="G587:G588"/>
    <mergeCell ref="I587:I588"/>
    <mergeCell ref="AG582:AG583"/>
    <mergeCell ref="AH582:AI583"/>
    <mergeCell ref="AJ582:AJ583"/>
    <mergeCell ref="B584:AJ584"/>
    <mergeCell ref="B586:D586"/>
    <mergeCell ref="J586:L586"/>
    <mergeCell ref="N586:T586"/>
    <mergeCell ref="V586:AB586"/>
    <mergeCell ref="AD586:AF586"/>
    <mergeCell ref="Y582:Y583"/>
    <mergeCell ref="Z582:AA583"/>
    <mergeCell ref="AB582:AB583"/>
    <mergeCell ref="AC582:AC583"/>
    <mergeCell ref="AD582:AE583"/>
    <mergeCell ref="AF582:AF583"/>
    <mergeCell ref="Q582:Q583"/>
    <mergeCell ref="R582:S583"/>
    <mergeCell ref="T582:T583"/>
    <mergeCell ref="U582:U583"/>
    <mergeCell ref="V582:W583"/>
    <mergeCell ref="X582:X583"/>
    <mergeCell ref="I582:I583"/>
    <mergeCell ref="J582:K583"/>
    <mergeCell ref="L582:L583"/>
    <mergeCell ref="M582:M583"/>
    <mergeCell ref="N582:O583"/>
    <mergeCell ref="P582:P583"/>
    <mergeCell ref="AG580:AG581"/>
    <mergeCell ref="AH580:AI581"/>
    <mergeCell ref="AJ580:AJ581"/>
    <mergeCell ref="B582:B583"/>
    <mergeCell ref="C582:C583"/>
    <mergeCell ref="D582:D583"/>
    <mergeCell ref="E582:E583"/>
    <mergeCell ref="F582:F583"/>
    <mergeCell ref="G582:G583"/>
    <mergeCell ref="H582:H583"/>
    <mergeCell ref="Y580:Y581"/>
    <mergeCell ref="Z580:AA581"/>
    <mergeCell ref="AB580:AB581"/>
    <mergeCell ref="AC580:AC581"/>
    <mergeCell ref="AD580:AE581"/>
    <mergeCell ref="AF580:AF581"/>
    <mergeCell ref="Q580:Q581"/>
    <mergeCell ref="R580:S581"/>
    <mergeCell ref="T580:T581"/>
    <mergeCell ref="U580:U581"/>
    <mergeCell ref="V580:W581"/>
    <mergeCell ref="X580:X581"/>
    <mergeCell ref="I580:I581"/>
    <mergeCell ref="J580:K581"/>
    <mergeCell ref="L580:L581"/>
    <mergeCell ref="M580:M581"/>
    <mergeCell ref="N580:O581"/>
    <mergeCell ref="P580:P581"/>
    <mergeCell ref="AG578:AG579"/>
    <mergeCell ref="AH578:AI579"/>
    <mergeCell ref="AJ578:AJ579"/>
    <mergeCell ref="B580:B581"/>
    <mergeCell ref="C580:C581"/>
    <mergeCell ref="D580:D581"/>
    <mergeCell ref="E580:E581"/>
    <mergeCell ref="F580:F581"/>
    <mergeCell ref="G580:G581"/>
    <mergeCell ref="H580:H581"/>
    <mergeCell ref="Y578:Y579"/>
    <mergeCell ref="Z578:AA579"/>
    <mergeCell ref="AB578:AB579"/>
    <mergeCell ref="AC578:AC579"/>
    <mergeCell ref="AD578:AE579"/>
    <mergeCell ref="AF578:AF579"/>
    <mergeCell ref="Q578:Q579"/>
    <mergeCell ref="R578:S579"/>
    <mergeCell ref="T578:T579"/>
    <mergeCell ref="U578:U579"/>
    <mergeCell ref="V578:W579"/>
    <mergeCell ref="X578:X579"/>
    <mergeCell ref="I578:I579"/>
    <mergeCell ref="J578:K579"/>
    <mergeCell ref="L578:L579"/>
    <mergeCell ref="M578:M579"/>
    <mergeCell ref="N578:O579"/>
    <mergeCell ref="P578:P579"/>
    <mergeCell ref="AG576:AG577"/>
    <mergeCell ref="AH576:AI577"/>
    <mergeCell ref="AJ576:AJ577"/>
    <mergeCell ref="B578:B579"/>
    <mergeCell ref="C578:C579"/>
    <mergeCell ref="D578:D579"/>
    <mergeCell ref="E578:E579"/>
    <mergeCell ref="F578:F579"/>
    <mergeCell ref="G578:G579"/>
    <mergeCell ref="H578:H579"/>
    <mergeCell ref="Y576:Y577"/>
    <mergeCell ref="Z576:AA577"/>
    <mergeCell ref="AB576:AB577"/>
    <mergeCell ref="AC576:AC577"/>
    <mergeCell ref="AD576:AE577"/>
    <mergeCell ref="AF576:AF577"/>
    <mergeCell ref="Q576:Q577"/>
    <mergeCell ref="R576:S577"/>
    <mergeCell ref="T576:T577"/>
    <mergeCell ref="U576:U577"/>
    <mergeCell ref="V576:W577"/>
    <mergeCell ref="X576:X577"/>
    <mergeCell ref="I576:I577"/>
    <mergeCell ref="J576:K577"/>
    <mergeCell ref="L576:L577"/>
    <mergeCell ref="M576:M577"/>
    <mergeCell ref="N576:O577"/>
    <mergeCell ref="P576:P577"/>
    <mergeCell ref="AG574:AG575"/>
    <mergeCell ref="AH574:AI575"/>
    <mergeCell ref="AJ574:AJ575"/>
    <mergeCell ref="B576:B577"/>
    <mergeCell ref="C576:C577"/>
    <mergeCell ref="D576:D577"/>
    <mergeCell ref="E576:E577"/>
    <mergeCell ref="F576:F577"/>
    <mergeCell ref="G576:G577"/>
    <mergeCell ref="H576:H577"/>
    <mergeCell ref="Y574:Y575"/>
    <mergeCell ref="Z574:AA575"/>
    <mergeCell ref="AB574:AB575"/>
    <mergeCell ref="AC574:AC575"/>
    <mergeCell ref="AD574:AE575"/>
    <mergeCell ref="AF574:AF575"/>
    <mergeCell ref="Q574:Q575"/>
    <mergeCell ref="R574:S575"/>
    <mergeCell ref="T574:T575"/>
    <mergeCell ref="U574:U575"/>
    <mergeCell ref="V574:W575"/>
    <mergeCell ref="X574:X575"/>
    <mergeCell ref="I574:I575"/>
    <mergeCell ref="J574:K575"/>
    <mergeCell ref="L574:L575"/>
    <mergeCell ref="M574:M575"/>
    <mergeCell ref="N574:O575"/>
    <mergeCell ref="P574:P575"/>
    <mergeCell ref="AG572:AG573"/>
    <mergeCell ref="AH572:AI573"/>
    <mergeCell ref="AJ572:AJ573"/>
    <mergeCell ref="B574:B575"/>
    <mergeCell ref="C574:C575"/>
    <mergeCell ref="D574:D575"/>
    <mergeCell ref="E574:E575"/>
    <mergeCell ref="F574:F575"/>
    <mergeCell ref="G574:G575"/>
    <mergeCell ref="H574:H575"/>
    <mergeCell ref="Y572:Y573"/>
    <mergeCell ref="Z572:AA573"/>
    <mergeCell ref="AB572:AB573"/>
    <mergeCell ref="AC572:AC573"/>
    <mergeCell ref="AD572:AE573"/>
    <mergeCell ref="AF572:AF573"/>
    <mergeCell ref="Q572:Q573"/>
    <mergeCell ref="R572:S573"/>
    <mergeCell ref="T572:T573"/>
    <mergeCell ref="U572:U573"/>
    <mergeCell ref="V572:W573"/>
    <mergeCell ref="X572:X573"/>
    <mergeCell ref="I572:I573"/>
    <mergeCell ref="J572:K573"/>
    <mergeCell ref="L572:L573"/>
    <mergeCell ref="M572:M573"/>
    <mergeCell ref="N572:O573"/>
    <mergeCell ref="P572:P573"/>
    <mergeCell ref="AG570:AG571"/>
    <mergeCell ref="AH570:AI571"/>
    <mergeCell ref="AJ570:AJ571"/>
    <mergeCell ref="B572:B573"/>
    <mergeCell ref="C572:C573"/>
    <mergeCell ref="D572:D573"/>
    <mergeCell ref="E572:E573"/>
    <mergeCell ref="F572:F573"/>
    <mergeCell ref="G572:G573"/>
    <mergeCell ref="H572:H573"/>
    <mergeCell ref="Y570:Y571"/>
    <mergeCell ref="Z570:AA571"/>
    <mergeCell ref="AB570:AB571"/>
    <mergeCell ref="AC570:AC571"/>
    <mergeCell ref="AD570:AE571"/>
    <mergeCell ref="AF570:AF571"/>
    <mergeCell ref="Q570:Q571"/>
    <mergeCell ref="R570:S571"/>
    <mergeCell ref="T570:T571"/>
    <mergeCell ref="U570:U571"/>
    <mergeCell ref="V570:W571"/>
    <mergeCell ref="X570:X571"/>
    <mergeCell ref="I570:I571"/>
    <mergeCell ref="J570:K571"/>
    <mergeCell ref="L570:L571"/>
    <mergeCell ref="M570:M571"/>
    <mergeCell ref="N570:O571"/>
    <mergeCell ref="P570:P571"/>
    <mergeCell ref="AG568:AG569"/>
    <mergeCell ref="AH568:AI569"/>
    <mergeCell ref="AJ568:AJ569"/>
    <mergeCell ref="B570:B571"/>
    <mergeCell ref="C570:C571"/>
    <mergeCell ref="D570:D571"/>
    <mergeCell ref="E570:E571"/>
    <mergeCell ref="F570:F571"/>
    <mergeCell ref="G570:G571"/>
    <mergeCell ref="H570:H571"/>
    <mergeCell ref="Y568:Y569"/>
    <mergeCell ref="Z568:AA569"/>
    <mergeCell ref="AB568:AB569"/>
    <mergeCell ref="AC568:AC569"/>
    <mergeCell ref="AD568:AE569"/>
    <mergeCell ref="AF568:AF569"/>
    <mergeCell ref="Q568:Q569"/>
    <mergeCell ref="R568:S569"/>
    <mergeCell ref="T568:T569"/>
    <mergeCell ref="U568:U569"/>
    <mergeCell ref="V568:W569"/>
    <mergeCell ref="X568:X569"/>
    <mergeCell ref="I568:I569"/>
    <mergeCell ref="J568:K569"/>
    <mergeCell ref="L568:L569"/>
    <mergeCell ref="M568:M569"/>
    <mergeCell ref="N568:O569"/>
    <mergeCell ref="P568:P569"/>
    <mergeCell ref="AG566:AG567"/>
    <mergeCell ref="AH566:AI567"/>
    <mergeCell ref="AJ566:AJ567"/>
    <mergeCell ref="B568:B569"/>
    <mergeCell ref="C568:C569"/>
    <mergeCell ref="D568:D569"/>
    <mergeCell ref="E568:E569"/>
    <mergeCell ref="F568:F569"/>
    <mergeCell ref="G568:G569"/>
    <mergeCell ref="H568:H569"/>
    <mergeCell ref="Y566:Y567"/>
    <mergeCell ref="Z566:AA567"/>
    <mergeCell ref="AB566:AB567"/>
    <mergeCell ref="AC566:AC567"/>
    <mergeCell ref="AD566:AE567"/>
    <mergeCell ref="AF566:AF567"/>
    <mergeCell ref="Q566:Q567"/>
    <mergeCell ref="R566:S567"/>
    <mergeCell ref="T566:T567"/>
    <mergeCell ref="U566:U567"/>
    <mergeCell ref="V566:W567"/>
    <mergeCell ref="X566:X567"/>
    <mergeCell ref="I566:I567"/>
    <mergeCell ref="J566:K567"/>
    <mergeCell ref="L566:L567"/>
    <mergeCell ref="M566:M567"/>
    <mergeCell ref="N566:O567"/>
    <mergeCell ref="P566:P567"/>
    <mergeCell ref="AG564:AG565"/>
    <mergeCell ref="AH564:AI565"/>
    <mergeCell ref="AJ564:AJ565"/>
    <mergeCell ref="B566:B567"/>
    <mergeCell ref="C566:C567"/>
    <mergeCell ref="D566:D567"/>
    <mergeCell ref="E566:E567"/>
    <mergeCell ref="F566:F567"/>
    <mergeCell ref="G566:G567"/>
    <mergeCell ref="H566:H567"/>
    <mergeCell ref="Y564:Y565"/>
    <mergeCell ref="Z564:AA565"/>
    <mergeCell ref="AB564:AB565"/>
    <mergeCell ref="AC564:AC565"/>
    <mergeCell ref="AD564:AE565"/>
    <mergeCell ref="AF564:AF565"/>
    <mergeCell ref="Q564:Q565"/>
    <mergeCell ref="R564:S565"/>
    <mergeCell ref="T564:T565"/>
    <mergeCell ref="U564:U565"/>
    <mergeCell ref="V564:W565"/>
    <mergeCell ref="X564:X565"/>
    <mergeCell ref="I564:I565"/>
    <mergeCell ref="J564:K565"/>
    <mergeCell ref="L564:L565"/>
    <mergeCell ref="M564:M565"/>
    <mergeCell ref="N564:O565"/>
    <mergeCell ref="P564:P565"/>
    <mergeCell ref="AG562:AG563"/>
    <mergeCell ref="AH562:AI563"/>
    <mergeCell ref="AJ562:AJ563"/>
    <mergeCell ref="B564:B565"/>
    <mergeCell ref="C564:C565"/>
    <mergeCell ref="D564:D565"/>
    <mergeCell ref="E564:E565"/>
    <mergeCell ref="F564:F565"/>
    <mergeCell ref="G564:G565"/>
    <mergeCell ref="H564:H565"/>
    <mergeCell ref="Y562:Y563"/>
    <mergeCell ref="Z562:AA563"/>
    <mergeCell ref="AB562:AB563"/>
    <mergeCell ref="AC562:AC563"/>
    <mergeCell ref="AD562:AE563"/>
    <mergeCell ref="AF562:AF563"/>
    <mergeCell ref="Q562:Q563"/>
    <mergeCell ref="R562:S563"/>
    <mergeCell ref="T562:T563"/>
    <mergeCell ref="U562:U563"/>
    <mergeCell ref="V562:W563"/>
    <mergeCell ref="X562:X563"/>
    <mergeCell ref="I562:I563"/>
    <mergeCell ref="J562:K563"/>
    <mergeCell ref="L562:L563"/>
    <mergeCell ref="M562:M563"/>
    <mergeCell ref="N562:O563"/>
    <mergeCell ref="P562:P563"/>
    <mergeCell ref="AG560:AG561"/>
    <mergeCell ref="AH560:AI561"/>
    <mergeCell ref="AJ560:AJ561"/>
    <mergeCell ref="B562:B563"/>
    <mergeCell ref="C562:C563"/>
    <mergeCell ref="D562:D563"/>
    <mergeCell ref="E562:E563"/>
    <mergeCell ref="F562:F563"/>
    <mergeCell ref="G562:G563"/>
    <mergeCell ref="H562:H563"/>
    <mergeCell ref="Y560:Y561"/>
    <mergeCell ref="Z560:AA561"/>
    <mergeCell ref="AB560:AB561"/>
    <mergeCell ref="AC560:AC561"/>
    <mergeCell ref="AD560:AE561"/>
    <mergeCell ref="AF560:AF561"/>
    <mergeCell ref="Q560:Q561"/>
    <mergeCell ref="R560:S561"/>
    <mergeCell ref="T560:T561"/>
    <mergeCell ref="U560:U561"/>
    <mergeCell ref="V560:W561"/>
    <mergeCell ref="X560:X561"/>
    <mergeCell ref="I560:I561"/>
    <mergeCell ref="J560:K561"/>
    <mergeCell ref="L560:L561"/>
    <mergeCell ref="M560:M561"/>
    <mergeCell ref="N560:O561"/>
    <mergeCell ref="P560:P561"/>
    <mergeCell ref="AG558:AG559"/>
    <mergeCell ref="AH558:AI559"/>
    <mergeCell ref="AJ558:AJ559"/>
    <mergeCell ref="B560:B561"/>
    <mergeCell ref="C560:C561"/>
    <mergeCell ref="D560:D561"/>
    <mergeCell ref="E560:E561"/>
    <mergeCell ref="F560:F561"/>
    <mergeCell ref="G560:G561"/>
    <mergeCell ref="H560:H561"/>
    <mergeCell ref="Y558:Y559"/>
    <mergeCell ref="Z558:AA559"/>
    <mergeCell ref="AB558:AB559"/>
    <mergeCell ref="AC558:AC559"/>
    <mergeCell ref="AD558:AE559"/>
    <mergeCell ref="AF558:AF559"/>
    <mergeCell ref="Q558:Q559"/>
    <mergeCell ref="R558:S559"/>
    <mergeCell ref="T558:T559"/>
    <mergeCell ref="U558:U559"/>
    <mergeCell ref="V558:W559"/>
    <mergeCell ref="X558:X559"/>
    <mergeCell ref="I558:I559"/>
    <mergeCell ref="J558:K559"/>
    <mergeCell ref="L558:L559"/>
    <mergeCell ref="M558:M559"/>
    <mergeCell ref="N558:O559"/>
    <mergeCell ref="P558:P559"/>
    <mergeCell ref="AG556:AG557"/>
    <mergeCell ref="AH556:AI557"/>
    <mergeCell ref="AJ556:AJ557"/>
    <mergeCell ref="B558:B559"/>
    <mergeCell ref="C558:C559"/>
    <mergeCell ref="D558:D559"/>
    <mergeCell ref="E558:E559"/>
    <mergeCell ref="F558:F559"/>
    <mergeCell ref="G558:G559"/>
    <mergeCell ref="H558:H559"/>
    <mergeCell ref="Y556:Y557"/>
    <mergeCell ref="Z556:AA557"/>
    <mergeCell ref="AB556:AB557"/>
    <mergeCell ref="AC556:AC557"/>
    <mergeCell ref="AD556:AE557"/>
    <mergeCell ref="AF556:AF557"/>
    <mergeCell ref="Q556:Q557"/>
    <mergeCell ref="R556:S557"/>
    <mergeCell ref="T556:T557"/>
    <mergeCell ref="U556:U557"/>
    <mergeCell ref="V556:W557"/>
    <mergeCell ref="X556:X557"/>
    <mergeCell ref="I556:I557"/>
    <mergeCell ref="J556:K557"/>
    <mergeCell ref="L556:L557"/>
    <mergeCell ref="M556:M557"/>
    <mergeCell ref="N556:O557"/>
    <mergeCell ref="P556:P557"/>
    <mergeCell ref="AG554:AG555"/>
    <mergeCell ref="AH554:AI555"/>
    <mergeCell ref="AJ554:AJ555"/>
    <mergeCell ref="B556:B557"/>
    <mergeCell ref="C556:C557"/>
    <mergeCell ref="D556:D557"/>
    <mergeCell ref="E556:E557"/>
    <mergeCell ref="F556:F557"/>
    <mergeCell ref="G556:G557"/>
    <mergeCell ref="H556:H557"/>
    <mergeCell ref="Y554:Y555"/>
    <mergeCell ref="Z554:AA555"/>
    <mergeCell ref="AB554:AB555"/>
    <mergeCell ref="AC554:AC555"/>
    <mergeCell ref="AD554:AE555"/>
    <mergeCell ref="AF554:AF555"/>
    <mergeCell ref="Q554:Q555"/>
    <mergeCell ref="R554:S555"/>
    <mergeCell ref="T554:T555"/>
    <mergeCell ref="U554:U555"/>
    <mergeCell ref="V554:W555"/>
    <mergeCell ref="X554:X555"/>
    <mergeCell ref="I554:I555"/>
    <mergeCell ref="J554:K555"/>
    <mergeCell ref="L554:L555"/>
    <mergeCell ref="M554:M555"/>
    <mergeCell ref="N554:O555"/>
    <mergeCell ref="P554:P555"/>
    <mergeCell ref="AG552:AG553"/>
    <mergeCell ref="AH552:AI553"/>
    <mergeCell ref="AJ552:AJ553"/>
    <mergeCell ref="B554:B555"/>
    <mergeCell ref="C554:C555"/>
    <mergeCell ref="D554:D555"/>
    <mergeCell ref="E554:E555"/>
    <mergeCell ref="F554:F555"/>
    <mergeCell ref="G554:G555"/>
    <mergeCell ref="H554:H555"/>
    <mergeCell ref="Y552:Y553"/>
    <mergeCell ref="Z552:AA553"/>
    <mergeCell ref="AB552:AB553"/>
    <mergeCell ref="AC552:AC553"/>
    <mergeCell ref="AD552:AE553"/>
    <mergeCell ref="AF552:AF553"/>
    <mergeCell ref="Q552:Q553"/>
    <mergeCell ref="R552:S553"/>
    <mergeCell ref="T552:T553"/>
    <mergeCell ref="U552:U553"/>
    <mergeCell ref="V552:W553"/>
    <mergeCell ref="X552:X553"/>
    <mergeCell ref="I552:I553"/>
    <mergeCell ref="J552:K553"/>
    <mergeCell ref="L552:L553"/>
    <mergeCell ref="M552:M553"/>
    <mergeCell ref="N552:O553"/>
    <mergeCell ref="P552:P553"/>
    <mergeCell ref="AG550:AG551"/>
    <mergeCell ref="AH550:AI551"/>
    <mergeCell ref="AJ550:AJ551"/>
    <mergeCell ref="B552:B553"/>
    <mergeCell ref="C552:C553"/>
    <mergeCell ref="D552:D553"/>
    <mergeCell ref="E552:E553"/>
    <mergeCell ref="F552:F553"/>
    <mergeCell ref="G552:G553"/>
    <mergeCell ref="H552:H553"/>
    <mergeCell ref="Y550:Y551"/>
    <mergeCell ref="Z550:AA551"/>
    <mergeCell ref="AB550:AB551"/>
    <mergeCell ref="AC550:AC551"/>
    <mergeCell ref="AD550:AE551"/>
    <mergeCell ref="AF550:AF551"/>
    <mergeCell ref="Q550:Q551"/>
    <mergeCell ref="R550:S551"/>
    <mergeCell ref="T550:T551"/>
    <mergeCell ref="U550:U551"/>
    <mergeCell ref="V550:W551"/>
    <mergeCell ref="X550:X551"/>
    <mergeCell ref="I550:I551"/>
    <mergeCell ref="J550:K551"/>
    <mergeCell ref="L550:L551"/>
    <mergeCell ref="M550:M551"/>
    <mergeCell ref="N550:O551"/>
    <mergeCell ref="P550:P551"/>
    <mergeCell ref="AG548:AG549"/>
    <mergeCell ref="AH548:AI549"/>
    <mergeCell ref="AJ548:AJ549"/>
    <mergeCell ref="B550:B551"/>
    <mergeCell ref="C550:C551"/>
    <mergeCell ref="D550:D551"/>
    <mergeCell ref="E550:E551"/>
    <mergeCell ref="F550:F551"/>
    <mergeCell ref="G550:G551"/>
    <mergeCell ref="H550:H551"/>
    <mergeCell ref="Y548:Y549"/>
    <mergeCell ref="Z548:AA549"/>
    <mergeCell ref="AB548:AB549"/>
    <mergeCell ref="AC548:AC549"/>
    <mergeCell ref="AD548:AE549"/>
    <mergeCell ref="AF548:AF549"/>
    <mergeCell ref="Q548:Q549"/>
    <mergeCell ref="R548:S549"/>
    <mergeCell ref="T548:T549"/>
    <mergeCell ref="U548:U549"/>
    <mergeCell ref="V548:W549"/>
    <mergeCell ref="X548:X549"/>
    <mergeCell ref="I548:I549"/>
    <mergeCell ref="J548:K549"/>
    <mergeCell ref="L548:L549"/>
    <mergeCell ref="M548:M549"/>
    <mergeCell ref="N548:O549"/>
    <mergeCell ref="P548:P549"/>
    <mergeCell ref="AG546:AG547"/>
    <mergeCell ref="AH546:AI547"/>
    <mergeCell ref="AJ546:AJ547"/>
    <mergeCell ref="B548:B549"/>
    <mergeCell ref="C548:C549"/>
    <mergeCell ref="D548:D549"/>
    <mergeCell ref="E548:E549"/>
    <mergeCell ref="F548:F549"/>
    <mergeCell ref="G548:G549"/>
    <mergeCell ref="H548:H549"/>
    <mergeCell ref="Y546:Y547"/>
    <mergeCell ref="Z546:AA547"/>
    <mergeCell ref="AB546:AB547"/>
    <mergeCell ref="AC546:AC547"/>
    <mergeCell ref="AD546:AE547"/>
    <mergeCell ref="AF546:AF547"/>
    <mergeCell ref="Q546:Q547"/>
    <mergeCell ref="R546:S547"/>
    <mergeCell ref="T546:T547"/>
    <mergeCell ref="U546:U547"/>
    <mergeCell ref="V546:W547"/>
    <mergeCell ref="X546:X547"/>
    <mergeCell ref="I546:I547"/>
    <mergeCell ref="J546:K547"/>
    <mergeCell ref="L546:L547"/>
    <mergeCell ref="M546:M547"/>
    <mergeCell ref="N546:O547"/>
    <mergeCell ref="P546:P547"/>
    <mergeCell ref="AG544:AG545"/>
    <mergeCell ref="AH544:AI545"/>
    <mergeCell ref="AJ544:AJ545"/>
    <mergeCell ref="B546:B547"/>
    <mergeCell ref="C546:C547"/>
    <mergeCell ref="D546:D547"/>
    <mergeCell ref="E546:E547"/>
    <mergeCell ref="F546:F547"/>
    <mergeCell ref="G546:G547"/>
    <mergeCell ref="H546:H547"/>
    <mergeCell ref="Y544:Y545"/>
    <mergeCell ref="Z544:AA545"/>
    <mergeCell ref="AB544:AB545"/>
    <mergeCell ref="AC544:AC545"/>
    <mergeCell ref="AD544:AE545"/>
    <mergeCell ref="AF544:AF545"/>
    <mergeCell ref="Q544:Q545"/>
    <mergeCell ref="R544:S545"/>
    <mergeCell ref="T544:T545"/>
    <mergeCell ref="U544:U545"/>
    <mergeCell ref="V544:W545"/>
    <mergeCell ref="X544:X545"/>
    <mergeCell ref="I544:I545"/>
    <mergeCell ref="J544:K545"/>
    <mergeCell ref="L544:L545"/>
    <mergeCell ref="M544:M545"/>
    <mergeCell ref="N544:O545"/>
    <mergeCell ref="P544:P545"/>
    <mergeCell ref="AG542:AG543"/>
    <mergeCell ref="AH542:AI543"/>
    <mergeCell ref="AJ542:AJ543"/>
    <mergeCell ref="B544:B545"/>
    <mergeCell ref="C544:C545"/>
    <mergeCell ref="D544:D545"/>
    <mergeCell ref="E544:E545"/>
    <mergeCell ref="F544:F545"/>
    <mergeCell ref="G544:G545"/>
    <mergeCell ref="H544:H545"/>
    <mergeCell ref="Y542:Y543"/>
    <mergeCell ref="Z542:AA543"/>
    <mergeCell ref="AB542:AB543"/>
    <mergeCell ref="AC542:AC543"/>
    <mergeCell ref="AD542:AE543"/>
    <mergeCell ref="AF542:AF543"/>
    <mergeCell ref="Q542:Q543"/>
    <mergeCell ref="R542:S543"/>
    <mergeCell ref="T542:T543"/>
    <mergeCell ref="U542:U543"/>
    <mergeCell ref="V542:W543"/>
    <mergeCell ref="X542:X543"/>
    <mergeCell ref="I542:I543"/>
    <mergeCell ref="J542:K543"/>
    <mergeCell ref="L542:L543"/>
    <mergeCell ref="M542:M543"/>
    <mergeCell ref="N542:O543"/>
    <mergeCell ref="P542:P543"/>
    <mergeCell ref="AG540:AG541"/>
    <mergeCell ref="AH540:AI541"/>
    <mergeCell ref="AJ540:AJ541"/>
    <mergeCell ref="B542:B543"/>
    <mergeCell ref="C542:C543"/>
    <mergeCell ref="D542:D543"/>
    <mergeCell ref="E542:E543"/>
    <mergeCell ref="F542:F543"/>
    <mergeCell ref="G542:G543"/>
    <mergeCell ref="H542:H543"/>
    <mergeCell ref="Y540:Y541"/>
    <mergeCell ref="Z540:AA541"/>
    <mergeCell ref="AB540:AB541"/>
    <mergeCell ref="AC540:AC541"/>
    <mergeCell ref="AD540:AE541"/>
    <mergeCell ref="AF540:AF541"/>
    <mergeCell ref="Q540:Q541"/>
    <mergeCell ref="R540:S541"/>
    <mergeCell ref="T540:T541"/>
    <mergeCell ref="U540:U541"/>
    <mergeCell ref="V540:W541"/>
    <mergeCell ref="X540:X541"/>
    <mergeCell ref="I540:I541"/>
    <mergeCell ref="J540:K541"/>
    <mergeCell ref="L540:L541"/>
    <mergeCell ref="M540:M541"/>
    <mergeCell ref="N540:O541"/>
    <mergeCell ref="P540:P541"/>
    <mergeCell ref="AG538:AG539"/>
    <mergeCell ref="AH538:AI539"/>
    <mergeCell ref="AJ538:AJ539"/>
    <mergeCell ref="B540:B541"/>
    <mergeCell ref="C540:C541"/>
    <mergeCell ref="D540:D541"/>
    <mergeCell ref="E540:E541"/>
    <mergeCell ref="F540:F541"/>
    <mergeCell ref="G540:G541"/>
    <mergeCell ref="H540:H541"/>
    <mergeCell ref="Y538:Y539"/>
    <mergeCell ref="Z538:AA539"/>
    <mergeCell ref="AB538:AB539"/>
    <mergeCell ref="AC538:AC539"/>
    <mergeCell ref="AD538:AE539"/>
    <mergeCell ref="AF538:AF539"/>
    <mergeCell ref="Q538:Q539"/>
    <mergeCell ref="R538:S539"/>
    <mergeCell ref="T538:T539"/>
    <mergeCell ref="U538:U539"/>
    <mergeCell ref="V538:W539"/>
    <mergeCell ref="X538:X539"/>
    <mergeCell ref="I538:I539"/>
    <mergeCell ref="J538:K539"/>
    <mergeCell ref="L538:L539"/>
    <mergeCell ref="M538:M539"/>
    <mergeCell ref="N538:O539"/>
    <mergeCell ref="P538:P539"/>
    <mergeCell ref="AG536:AG537"/>
    <mergeCell ref="AH536:AI537"/>
    <mergeCell ref="AJ536:AJ537"/>
    <mergeCell ref="B538:B539"/>
    <mergeCell ref="C538:C539"/>
    <mergeCell ref="D538:D539"/>
    <mergeCell ref="E538:E539"/>
    <mergeCell ref="F538:F539"/>
    <mergeCell ref="G538:G539"/>
    <mergeCell ref="H538:H539"/>
    <mergeCell ref="Y536:Y537"/>
    <mergeCell ref="Z536:AA537"/>
    <mergeCell ref="AB536:AB537"/>
    <mergeCell ref="AC536:AC537"/>
    <mergeCell ref="AD536:AE537"/>
    <mergeCell ref="AF536:AF537"/>
    <mergeCell ref="Q536:Q537"/>
    <mergeCell ref="R536:S537"/>
    <mergeCell ref="T536:T537"/>
    <mergeCell ref="U536:U537"/>
    <mergeCell ref="V536:W537"/>
    <mergeCell ref="X536:X537"/>
    <mergeCell ref="I536:I537"/>
    <mergeCell ref="J536:K537"/>
    <mergeCell ref="L536:L537"/>
    <mergeCell ref="M536:M537"/>
    <mergeCell ref="N536:O537"/>
    <mergeCell ref="P536:P537"/>
    <mergeCell ref="AG534:AG535"/>
    <mergeCell ref="AH534:AI535"/>
    <mergeCell ref="AJ534:AJ535"/>
    <mergeCell ref="B536:B537"/>
    <mergeCell ref="C536:C537"/>
    <mergeCell ref="D536:D537"/>
    <mergeCell ref="E536:E537"/>
    <mergeCell ref="F536:F537"/>
    <mergeCell ref="G536:G537"/>
    <mergeCell ref="H536:H537"/>
    <mergeCell ref="Y534:Y535"/>
    <mergeCell ref="Z534:AA535"/>
    <mergeCell ref="AB534:AB535"/>
    <mergeCell ref="AC534:AC535"/>
    <mergeCell ref="AD534:AE535"/>
    <mergeCell ref="AF534:AF535"/>
    <mergeCell ref="Q534:Q535"/>
    <mergeCell ref="R534:S535"/>
    <mergeCell ref="T534:T535"/>
    <mergeCell ref="U534:U535"/>
    <mergeCell ref="V534:W535"/>
    <mergeCell ref="X534:X535"/>
    <mergeCell ref="I534:I535"/>
    <mergeCell ref="J534:K535"/>
    <mergeCell ref="L534:L535"/>
    <mergeCell ref="M534:M535"/>
    <mergeCell ref="N534:O535"/>
    <mergeCell ref="P534:P535"/>
    <mergeCell ref="AG532:AG533"/>
    <mergeCell ref="AH532:AI533"/>
    <mergeCell ref="AJ532:AJ533"/>
    <mergeCell ref="B534:B535"/>
    <mergeCell ref="C534:C535"/>
    <mergeCell ref="D534:D535"/>
    <mergeCell ref="E534:E535"/>
    <mergeCell ref="F534:F535"/>
    <mergeCell ref="G534:G535"/>
    <mergeCell ref="H534:H535"/>
    <mergeCell ref="Y532:Y533"/>
    <mergeCell ref="Z532:AA533"/>
    <mergeCell ref="AB532:AB533"/>
    <mergeCell ref="AC532:AC533"/>
    <mergeCell ref="AD532:AE533"/>
    <mergeCell ref="AF532:AF533"/>
    <mergeCell ref="Q532:Q533"/>
    <mergeCell ref="R532:S533"/>
    <mergeCell ref="T532:T533"/>
    <mergeCell ref="U532:U533"/>
    <mergeCell ref="V532:W533"/>
    <mergeCell ref="X532:X533"/>
    <mergeCell ref="I532:I533"/>
    <mergeCell ref="J532:K533"/>
    <mergeCell ref="L532:L533"/>
    <mergeCell ref="M532:M533"/>
    <mergeCell ref="N532:O533"/>
    <mergeCell ref="P532:P533"/>
    <mergeCell ref="AG530:AG531"/>
    <mergeCell ref="AH530:AI531"/>
    <mergeCell ref="AJ530:AJ531"/>
    <mergeCell ref="B532:B533"/>
    <mergeCell ref="C532:C533"/>
    <mergeCell ref="D532:D533"/>
    <mergeCell ref="E532:E533"/>
    <mergeCell ref="F532:F533"/>
    <mergeCell ref="G532:G533"/>
    <mergeCell ref="H532:H533"/>
    <mergeCell ref="Y530:Y531"/>
    <mergeCell ref="Z530:AA531"/>
    <mergeCell ref="AB530:AB531"/>
    <mergeCell ref="AC530:AC531"/>
    <mergeCell ref="AD530:AE531"/>
    <mergeCell ref="AF530:AF531"/>
    <mergeCell ref="Q530:Q531"/>
    <mergeCell ref="R530:S531"/>
    <mergeCell ref="T530:T531"/>
    <mergeCell ref="U530:U531"/>
    <mergeCell ref="V530:W531"/>
    <mergeCell ref="X530:X531"/>
    <mergeCell ref="I530:I531"/>
    <mergeCell ref="J530:K531"/>
    <mergeCell ref="L530:L531"/>
    <mergeCell ref="M530:M531"/>
    <mergeCell ref="N530:O531"/>
    <mergeCell ref="P530:P531"/>
    <mergeCell ref="AG528:AG529"/>
    <mergeCell ref="AH528:AI529"/>
    <mergeCell ref="AJ528:AJ529"/>
    <mergeCell ref="B530:B531"/>
    <mergeCell ref="C530:C531"/>
    <mergeCell ref="D530:D531"/>
    <mergeCell ref="E530:E531"/>
    <mergeCell ref="F530:F531"/>
    <mergeCell ref="G530:G531"/>
    <mergeCell ref="H530:H531"/>
    <mergeCell ref="Y528:Y529"/>
    <mergeCell ref="Z528:AA529"/>
    <mergeCell ref="AB528:AB529"/>
    <mergeCell ref="AC528:AC529"/>
    <mergeCell ref="AD528:AE529"/>
    <mergeCell ref="AF528:AF529"/>
    <mergeCell ref="Q528:Q529"/>
    <mergeCell ref="R528:S529"/>
    <mergeCell ref="T528:T529"/>
    <mergeCell ref="U528:U529"/>
    <mergeCell ref="V528:W529"/>
    <mergeCell ref="X528:X529"/>
    <mergeCell ref="I528:I529"/>
    <mergeCell ref="J528:K529"/>
    <mergeCell ref="L528:L529"/>
    <mergeCell ref="M528:M529"/>
    <mergeCell ref="N528:O529"/>
    <mergeCell ref="P528:P529"/>
    <mergeCell ref="AG526:AG527"/>
    <mergeCell ref="AH526:AI527"/>
    <mergeCell ref="AJ526:AJ527"/>
    <mergeCell ref="B528:B529"/>
    <mergeCell ref="C528:C529"/>
    <mergeCell ref="D528:D529"/>
    <mergeCell ref="E528:E529"/>
    <mergeCell ref="F528:F529"/>
    <mergeCell ref="G528:G529"/>
    <mergeCell ref="H528:H529"/>
    <mergeCell ref="Y526:Y527"/>
    <mergeCell ref="Z526:AA527"/>
    <mergeCell ref="AB526:AB527"/>
    <mergeCell ref="AC526:AC527"/>
    <mergeCell ref="AD526:AE527"/>
    <mergeCell ref="AF526:AF527"/>
    <mergeCell ref="Q526:Q527"/>
    <mergeCell ref="R526:S527"/>
    <mergeCell ref="T526:T527"/>
    <mergeCell ref="U526:U527"/>
    <mergeCell ref="V526:W527"/>
    <mergeCell ref="X526:X527"/>
    <mergeCell ref="I526:I527"/>
    <mergeCell ref="J526:K527"/>
    <mergeCell ref="L526:L527"/>
    <mergeCell ref="M526:M527"/>
    <mergeCell ref="N526:O527"/>
    <mergeCell ref="P526:P527"/>
    <mergeCell ref="AG524:AG525"/>
    <mergeCell ref="AH524:AJ524"/>
    <mergeCell ref="AH525:AJ525"/>
    <mergeCell ref="B526:B527"/>
    <mergeCell ref="C526:C527"/>
    <mergeCell ref="D526:D527"/>
    <mergeCell ref="E526:E527"/>
    <mergeCell ref="F526:F527"/>
    <mergeCell ref="G526:G527"/>
    <mergeCell ref="H526:H527"/>
    <mergeCell ref="U524:U525"/>
    <mergeCell ref="V524:X525"/>
    <mergeCell ref="Y524:Y525"/>
    <mergeCell ref="Z524:AB524"/>
    <mergeCell ref="Z525:AB525"/>
    <mergeCell ref="AC524:AC525"/>
    <mergeCell ref="J524:L525"/>
    <mergeCell ref="M524:M525"/>
    <mergeCell ref="N524:P525"/>
    <mergeCell ref="Q524:Q525"/>
    <mergeCell ref="R524:T524"/>
    <mergeCell ref="R525:T525"/>
    <mergeCell ref="AD524:AF524"/>
    <mergeCell ref="AD525:AF525"/>
    <mergeCell ref="AH523:AJ523"/>
    <mergeCell ref="B524:B525"/>
    <mergeCell ref="C524:C525"/>
    <mergeCell ref="D524:D525"/>
    <mergeCell ref="E524:E525"/>
    <mergeCell ref="F524:F525"/>
    <mergeCell ref="G524:G525"/>
    <mergeCell ref="I524:I525"/>
    <mergeCell ref="AH519:AI520"/>
    <mergeCell ref="AJ519:AJ520"/>
    <mergeCell ref="B521:AJ521"/>
    <mergeCell ref="B523:D523"/>
    <mergeCell ref="J523:L523"/>
    <mergeCell ref="N523:T523"/>
    <mergeCell ref="V523:AB523"/>
    <mergeCell ref="AD523:AF523"/>
    <mergeCell ref="Z519:AA520"/>
    <mergeCell ref="AB519:AB520"/>
    <mergeCell ref="AC519:AC520"/>
    <mergeCell ref="AD519:AE520"/>
    <mergeCell ref="AF519:AF520"/>
    <mergeCell ref="AG519:AG520"/>
    <mergeCell ref="R519:S520"/>
    <mergeCell ref="T519:T520"/>
    <mergeCell ref="U519:U520"/>
    <mergeCell ref="V519:W520"/>
    <mergeCell ref="X519:X520"/>
    <mergeCell ref="Y519:Y520"/>
    <mergeCell ref="J519:K520"/>
    <mergeCell ref="L519:L520"/>
    <mergeCell ref="M519:M520"/>
    <mergeCell ref="N519:O520"/>
    <mergeCell ref="P519:P520"/>
    <mergeCell ref="Q519:Q520"/>
    <mergeCell ref="AH517:AI518"/>
    <mergeCell ref="AJ517:AJ518"/>
    <mergeCell ref="B519:B520"/>
    <mergeCell ref="C519:C520"/>
    <mergeCell ref="D519:D520"/>
    <mergeCell ref="E519:E520"/>
    <mergeCell ref="F519:F520"/>
    <mergeCell ref="G519:G520"/>
    <mergeCell ref="H519:H520"/>
    <mergeCell ref="I519:I520"/>
    <mergeCell ref="Z517:AA518"/>
    <mergeCell ref="AB517:AB518"/>
    <mergeCell ref="AC517:AC518"/>
    <mergeCell ref="AD517:AE518"/>
    <mergeCell ref="AF517:AF518"/>
    <mergeCell ref="AG517:AG518"/>
    <mergeCell ref="R517:S518"/>
    <mergeCell ref="T517:T518"/>
    <mergeCell ref="U517:U518"/>
    <mergeCell ref="V517:W518"/>
    <mergeCell ref="X517:X518"/>
    <mergeCell ref="Y517:Y518"/>
    <mergeCell ref="J517:K518"/>
    <mergeCell ref="L517:L518"/>
    <mergeCell ref="M517:M518"/>
    <mergeCell ref="N517:O518"/>
    <mergeCell ref="P517:P518"/>
    <mergeCell ref="Q517:Q518"/>
    <mergeCell ref="AH515:AI516"/>
    <mergeCell ref="AJ515:AJ516"/>
    <mergeCell ref="B517:B518"/>
    <mergeCell ref="C517:C518"/>
    <mergeCell ref="D517:D518"/>
    <mergeCell ref="E517:E518"/>
    <mergeCell ref="F517:F518"/>
    <mergeCell ref="G517:G518"/>
    <mergeCell ref="H517:H518"/>
    <mergeCell ref="I517:I518"/>
    <mergeCell ref="Z515:AA516"/>
    <mergeCell ref="AB515:AB516"/>
    <mergeCell ref="AC515:AC516"/>
    <mergeCell ref="AD515:AE516"/>
    <mergeCell ref="AF515:AF516"/>
    <mergeCell ref="AG515:AG516"/>
    <mergeCell ref="R515:S516"/>
    <mergeCell ref="T515:T516"/>
    <mergeCell ref="U515:U516"/>
    <mergeCell ref="V515:W516"/>
    <mergeCell ref="X515:X516"/>
    <mergeCell ref="Y515:Y516"/>
    <mergeCell ref="J515:K516"/>
    <mergeCell ref="L515:L516"/>
    <mergeCell ref="M515:M516"/>
    <mergeCell ref="N515:O516"/>
    <mergeCell ref="P515:P516"/>
    <mergeCell ref="Q515:Q516"/>
    <mergeCell ref="AG513:AG514"/>
    <mergeCell ref="AH513:AI514"/>
    <mergeCell ref="AJ513:AJ514"/>
    <mergeCell ref="B515:C516"/>
    <mergeCell ref="D515:D516"/>
    <mergeCell ref="E515:E516"/>
    <mergeCell ref="F515:F516"/>
    <mergeCell ref="G515:G516"/>
    <mergeCell ref="H515:H516"/>
    <mergeCell ref="I515:I516"/>
    <mergeCell ref="Y513:Y514"/>
    <mergeCell ref="Z513:AA514"/>
    <mergeCell ref="AB513:AB514"/>
    <mergeCell ref="AC513:AC514"/>
    <mergeCell ref="AD513:AE514"/>
    <mergeCell ref="AF513:AF514"/>
    <mergeCell ref="Q513:Q514"/>
    <mergeCell ref="R513:S514"/>
    <mergeCell ref="T513:T514"/>
    <mergeCell ref="U513:U514"/>
    <mergeCell ref="V513:W514"/>
    <mergeCell ref="X513:X514"/>
    <mergeCell ref="I513:I514"/>
    <mergeCell ref="J513:K514"/>
    <mergeCell ref="L513:L514"/>
    <mergeCell ref="M513:M514"/>
    <mergeCell ref="N513:O514"/>
    <mergeCell ref="P513:P514"/>
    <mergeCell ref="AG511:AG512"/>
    <mergeCell ref="AH511:AI512"/>
    <mergeCell ref="AJ511:AJ512"/>
    <mergeCell ref="B513:B514"/>
    <mergeCell ref="C513:C514"/>
    <mergeCell ref="D513:D514"/>
    <mergeCell ref="E513:E514"/>
    <mergeCell ref="F513:F514"/>
    <mergeCell ref="G513:G514"/>
    <mergeCell ref="H513:H514"/>
    <mergeCell ref="Y511:Y512"/>
    <mergeCell ref="Z511:AA512"/>
    <mergeCell ref="AB511:AB512"/>
    <mergeCell ref="AC511:AC512"/>
    <mergeCell ref="AD511:AE512"/>
    <mergeCell ref="AF511:AF512"/>
    <mergeCell ref="Q511:Q512"/>
    <mergeCell ref="R511:S512"/>
    <mergeCell ref="T511:T512"/>
    <mergeCell ref="U511:U512"/>
    <mergeCell ref="V511:W512"/>
    <mergeCell ref="X511:X512"/>
    <mergeCell ref="I511:I512"/>
    <mergeCell ref="J511:K512"/>
    <mergeCell ref="L511:L512"/>
    <mergeCell ref="M511:M512"/>
    <mergeCell ref="N511:O512"/>
    <mergeCell ref="P511:P512"/>
    <mergeCell ref="AG509:AG510"/>
    <mergeCell ref="AH509:AI510"/>
    <mergeCell ref="AJ509:AJ510"/>
    <mergeCell ref="B511:B512"/>
    <mergeCell ref="C511:C512"/>
    <mergeCell ref="D511:D512"/>
    <mergeCell ref="E511:E512"/>
    <mergeCell ref="F511:F512"/>
    <mergeCell ref="G511:G512"/>
    <mergeCell ref="H511:H512"/>
    <mergeCell ref="Y509:Y510"/>
    <mergeCell ref="Z509:AA510"/>
    <mergeCell ref="AB509:AB510"/>
    <mergeCell ref="AC509:AC510"/>
    <mergeCell ref="AD509:AE510"/>
    <mergeCell ref="AF509:AF510"/>
    <mergeCell ref="Q509:Q510"/>
    <mergeCell ref="R509:S510"/>
    <mergeCell ref="T509:T510"/>
    <mergeCell ref="U509:U510"/>
    <mergeCell ref="V509:W510"/>
    <mergeCell ref="X509:X510"/>
    <mergeCell ref="I509:I510"/>
    <mergeCell ref="J509:K510"/>
    <mergeCell ref="L509:L510"/>
    <mergeCell ref="M509:M510"/>
    <mergeCell ref="N509:O510"/>
    <mergeCell ref="P509:P510"/>
    <mergeCell ref="AG507:AG508"/>
    <mergeCell ref="AH507:AI508"/>
    <mergeCell ref="AJ507:AJ508"/>
    <mergeCell ref="B509:B510"/>
    <mergeCell ref="C509:C510"/>
    <mergeCell ref="D509:D510"/>
    <mergeCell ref="E509:E510"/>
    <mergeCell ref="F509:F510"/>
    <mergeCell ref="G509:G510"/>
    <mergeCell ref="H509:H510"/>
    <mergeCell ref="Y507:Y508"/>
    <mergeCell ref="Z507:AA508"/>
    <mergeCell ref="AB507:AB508"/>
    <mergeCell ref="AC507:AC508"/>
    <mergeCell ref="AD507:AE508"/>
    <mergeCell ref="AF507:AF508"/>
    <mergeCell ref="Q507:Q508"/>
    <mergeCell ref="R507:S508"/>
    <mergeCell ref="T507:T508"/>
    <mergeCell ref="U507:U508"/>
    <mergeCell ref="V507:W508"/>
    <mergeCell ref="X507:X508"/>
    <mergeCell ref="I507:I508"/>
    <mergeCell ref="J507:K508"/>
    <mergeCell ref="L507:L508"/>
    <mergeCell ref="M507:M508"/>
    <mergeCell ref="N507:O508"/>
    <mergeCell ref="P507:P508"/>
    <mergeCell ref="AG505:AG506"/>
    <mergeCell ref="AH505:AI506"/>
    <mergeCell ref="AJ505:AJ506"/>
    <mergeCell ref="B507:B508"/>
    <mergeCell ref="C507:C508"/>
    <mergeCell ref="D507:D508"/>
    <mergeCell ref="E507:E508"/>
    <mergeCell ref="F507:F508"/>
    <mergeCell ref="G507:G508"/>
    <mergeCell ref="H507:H508"/>
    <mergeCell ref="Y505:Y506"/>
    <mergeCell ref="Z505:AA506"/>
    <mergeCell ref="AB505:AB506"/>
    <mergeCell ref="AC505:AC506"/>
    <mergeCell ref="AD505:AE506"/>
    <mergeCell ref="AF505:AF506"/>
    <mergeCell ref="Q505:Q506"/>
    <mergeCell ref="R505:S506"/>
    <mergeCell ref="T505:T506"/>
    <mergeCell ref="U505:U506"/>
    <mergeCell ref="V505:W506"/>
    <mergeCell ref="X505:X506"/>
    <mergeCell ref="I505:I506"/>
    <mergeCell ref="J505:K506"/>
    <mergeCell ref="L505:L506"/>
    <mergeCell ref="M505:M506"/>
    <mergeCell ref="N505:O506"/>
    <mergeCell ref="P505:P506"/>
    <mergeCell ref="AG503:AG504"/>
    <mergeCell ref="AH503:AI504"/>
    <mergeCell ref="AJ503:AJ504"/>
    <mergeCell ref="B505:B506"/>
    <mergeCell ref="C505:C506"/>
    <mergeCell ref="D505:D506"/>
    <mergeCell ref="E505:E506"/>
    <mergeCell ref="F505:F506"/>
    <mergeCell ref="G505:G506"/>
    <mergeCell ref="H505:H506"/>
    <mergeCell ref="Y503:Y504"/>
    <mergeCell ref="Z503:AA504"/>
    <mergeCell ref="AB503:AB504"/>
    <mergeCell ref="AC503:AC504"/>
    <mergeCell ref="AD503:AE504"/>
    <mergeCell ref="AF503:AF504"/>
    <mergeCell ref="Q503:Q504"/>
    <mergeCell ref="R503:S504"/>
    <mergeCell ref="T503:T504"/>
    <mergeCell ref="U503:U504"/>
    <mergeCell ref="V503:W504"/>
    <mergeCell ref="X503:X504"/>
    <mergeCell ref="I503:I504"/>
    <mergeCell ref="J503:K504"/>
    <mergeCell ref="L503:L504"/>
    <mergeCell ref="M503:M504"/>
    <mergeCell ref="N503:O504"/>
    <mergeCell ref="P503:P504"/>
    <mergeCell ref="AG501:AG502"/>
    <mergeCell ref="AH501:AI502"/>
    <mergeCell ref="AJ501:AJ502"/>
    <mergeCell ref="B503:B504"/>
    <mergeCell ref="C503:C504"/>
    <mergeCell ref="D503:D504"/>
    <mergeCell ref="E503:E504"/>
    <mergeCell ref="F503:F504"/>
    <mergeCell ref="G503:G504"/>
    <mergeCell ref="H503:H504"/>
    <mergeCell ref="Y501:Y502"/>
    <mergeCell ref="Z501:AA502"/>
    <mergeCell ref="AB501:AB502"/>
    <mergeCell ref="AC501:AC502"/>
    <mergeCell ref="AD501:AE502"/>
    <mergeCell ref="AF501:AF502"/>
    <mergeCell ref="Q501:Q502"/>
    <mergeCell ref="R501:S502"/>
    <mergeCell ref="T501:T502"/>
    <mergeCell ref="U501:U502"/>
    <mergeCell ref="V501:W502"/>
    <mergeCell ref="X501:X502"/>
    <mergeCell ref="I501:I502"/>
    <mergeCell ref="J501:K502"/>
    <mergeCell ref="L501:L502"/>
    <mergeCell ref="M501:M502"/>
    <mergeCell ref="N501:O502"/>
    <mergeCell ref="P501:P502"/>
    <mergeCell ref="AG499:AG500"/>
    <mergeCell ref="AH499:AI500"/>
    <mergeCell ref="AJ499:AJ500"/>
    <mergeCell ref="B501:B502"/>
    <mergeCell ref="C501:C502"/>
    <mergeCell ref="D501:D502"/>
    <mergeCell ref="E501:E502"/>
    <mergeCell ref="F501:F502"/>
    <mergeCell ref="G501:G502"/>
    <mergeCell ref="H501:H502"/>
    <mergeCell ref="Y499:Y500"/>
    <mergeCell ref="Z499:AA500"/>
    <mergeCell ref="AB499:AB500"/>
    <mergeCell ref="AC499:AC500"/>
    <mergeCell ref="AD499:AE500"/>
    <mergeCell ref="AF499:AF500"/>
    <mergeCell ref="Q499:Q500"/>
    <mergeCell ref="R499:S500"/>
    <mergeCell ref="T499:T500"/>
    <mergeCell ref="U499:U500"/>
    <mergeCell ref="V499:W500"/>
    <mergeCell ref="X499:X500"/>
    <mergeCell ref="I499:I500"/>
    <mergeCell ref="J499:K500"/>
    <mergeCell ref="L499:L500"/>
    <mergeCell ref="M499:M500"/>
    <mergeCell ref="N499:O500"/>
    <mergeCell ref="P499:P500"/>
    <mergeCell ref="AG497:AG498"/>
    <mergeCell ref="AH497:AI498"/>
    <mergeCell ref="AJ497:AJ498"/>
    <mergeCell ref="B499:B500"/>
    <mergeCell ref="C499:C500"/>
    <mergeCell ref="D499:D500"/>
    <mergeCell ref="E499:E500"/>
    <mergeCell ref="F499:F500"/>
    <mergeCell ref="G499:G500"/>
    <mergeCell ref="H499:H500"/>
    <mergeCell ref="Y497:Y498"/>
    <mergeCell ref="Z497:AA498"/>
    <mergeCell ref="AB497:AB498"/>
    <mergeCell ref="AC497:AC498"/>
    <mergeCell ref="AD497:AE498"/>
    <mergeCell ref="AF497:AF498"/>
    <mergeCell ref="Q497:Q498"/>
    <mergeCell ref="R497:S498"/>
    <mergeCell ref="T497:T498"/>
    <mergeCell ref="U497:U498"/>
    <mergeCell ref="V497:W498"/>
    <mergeCell ref="X497:X498"/>
    <mergeCell ref="I497:I498"/>
    <mergeCell ref="J497:K498"/>
    <mergeCell ref="L497:L498"/>
    <mergeCell ref="M497:M498"/>
    <mergeCell ref="N497:O498"/>
    <mergeCell ref="P497:P498"/>
    <mergeCell ref="AG495:AG496"/>
    <mergeCell ref="AH495:AI496"/>
    <mergeCell ref="AJ495:AJ496"/>
    <mergeCell ref="B497:B498"/>
    <mergeCell ref="C497:C498"/>
    <mergeCell ref="D497:D498"/>
    <mergeCell ref="E497:E498"/>
    <mergeCell ref="F497:F498"/>
    <mergeCell ref="G497:G498"/>
    <mergeCell ref="H497:H498"/>
    <mergeCell ref="Y495:Y496"/>
    <mergeCell ref="Z495:AA496"/>
    <mergeCell ref="AB495:AB496"/>
    <mergeCell ref="AC495:AC496"/>
    <mergeCell ref="AD495:AE496"/>
    <mergeCell ref="AF495:AF496"/>
    <mergeCell ref="Q495:Q496"/>
    <mergeCell ref="R495:S496"/>
    <mergeCell ref="T495:T496"/>
    <mergeCell ref="U495:U496"/>
    <mergeCell ref="V495:W496"/>
    <mergeCell ref="X495:X496"/>
    <mergeCell ref="I495:I496"/>
    <mergeCell ref="J495:K496"/>
    <mergeCell ref="L495:L496"/>
    <mergeCell ref="M495:M496"/>
    <mergeCell ref="N495:O496"/>
    <mergeCell ref="P495:P496"/>
    <mergeCell ref="AG493:AG494"/>
    <mergeCell ref="AH493:AI494"/>
    <mergeCell ref="AJ493:AJ494"/>
    <mergeCell ref="B495:B496"/>
    <mergeCell ref="C495:C496"/>
    <mergeCell ref="D495:D496"/>
    <mergeCell ref="E495:E496"/>
    <mergeCell ref="F495:F496"/>
    <mergeCell ref="G495:G496"/>
    <mergeCell ref="H495:H496"/>
    <mergeCell ref="Y493:Y494"/>
    <mergeCell ref="Z493:AA494"/>
    <mergeCell ref="AB493:AB494"/>
    <mergeCell ref="AC493:AC494"/>
    <mergeCell ref="AD493:AE494"/>
    <mergeCell ref="AF493:AF494"/>
    <mergeCell ref="Q493:Q494"/>
    <mergeCell ref="R493:S494"/>
    <mergeCell ref="T493:T494"/>
    <mergeCell ref="U493:U494"/>
    <mergeCell ref="V493:W494"/>
    <mergeCell ref="X493:X494"/>
    <mergeCell ref="I493:I494"/>
    <mergeCell ref="J493:K494"/>
    <mergeCell ref="L493:L494"/>
    <mergeCell ref="M493:M494"/>
    <mergeCell ref="N493:O494"/>
    <mergeCell ref="P493:P494"/>
    <mergeCell ref="AG491:AG492"/>
    <mergeCell ref="AH491:AI492"/>
    <mergeCell ref="AJ491:AJ492"/>
    <mergeCell ref="B493:B494"/>
    <mergeCell ref="C493:C494"/>
    <mergeCell ref="D493:D494"/>
    <mergeCell ref="E493:E494"/>
    <mergeCell ref="F493:F494"/>
    <mergeCell ref="G493:G494"/>
    <mergeCell ref="H493:H494"/>
    <mergeCell ref="Y491:Y492"/>
    <mergeCell ref="Z491:AA492"/>
    <mergeCell ref="AB491:AB492"/>
    <mergeCell ref="AC491:AC492"/>
    <mergeCell ref="AD491:AE492"/>
    <mergeCell ref="AF491:AF492"/>
    <mergeCell ref="Q491:Q492"/>
    <mergeCell ref="R491:S492"/>
    <mergeCell ref="T491:T492"/>
    <mergeCell ref="U491:U492"/>
    <mergeCell ref="V491:W492"/>
    <mergeCell ref="X491:X492"/>
    <mergeCell ref="I491:I492"/>
    <mergeCell ref="J491:K492"/>
    <mergeCell ref="L491:L492"/>
    <mergeCell ref="M491:M492"/>
    <mergeCell ref="N491:O492"/>
    <mergeCell ref="P491:P492"/>
    <mergeCell ref="AG489:AG490"/>
    <mergeCell ref="AH489:AI490"/>
    <mergeCell ref="AJ489:AJ490"/>
    <mergeCell ref="B491:B492"/>
    <mergeCell ref="C491:C492"/>
    <mergeCell ref="D491:D492"/>
    <mergeCell ref="E491:E492"/>
    <mergeCell ref="F491:F492"/>
    <mergeCell ref="G491:G492"/>
    <mergeCell ref="H491:H492"/>
    <mergeCell ref="Y489:Y490"/>
    <mergeCell ref="Z489:AA490"/>
    <mergeCell ref="AB489:AB490"/>
    <mergeCell ref="AC489:AC490"/>
    <mergeCell ref="AD489:AE490"/>
    <mergeCell ref="AF489:AF490"/>
    <mergeCell ref="Q489:Q490"/>
    <mergeCell ref="R489:S490"/>
    <mergeCell ref="T489:T490"/>
    <mergeCell ref="U489:U490"/>
    <mergeCell ref="V489:W490"/>
    <mergeCell ref="X489:X490"/>
    <mergeCell ref="I489:I490"/>
    <mergeCell ref="J489:K490"/>
    <mergeCell ref="L489:L490"/>
    <mergeCell ref="M489:M490"/>
    <mergeCell ref="N489:O490"/>
    <mergeCell ref="P489:P490"/>
    <mergeCell ref="AG487:AG488"/>
    <mergeCell ref="AH487:AI488"/>
    <mergeCell ref="AJ487:AJ488"/>
    <mergeCell ref="B489:B490"/>
    <mergeCell ref="C489:C490"/>
    <mergeCell ref="D489:D490"/>
    <mergeCell ref="E489:E490"/>
    <mergeCell ref="F489:F490"/>
    <mergeCell ref="G489:G490"/>
    <mergeCell ref="H489:H490"/>
    <mergeCell ref="Y487:Y488"/>
    <mergeCell ref="Z487:AA488"/>
    <mergeCell ref="AB487:AB488"/>
    <mergeCell ref="AC487:AC488"/>
    <mergeCell ref="AD487:AE488"/>
    <mergeCell ref="AF487:AF488"/>
    <mergeCell ref="Q487:Q488"/>
    <mergeCell ref="R487:S488"/>
    <mergeCell ref="T487:T488"/>
    <mergeCell ref="U487:U488"/>
    <mergeCell ref="V487:W488"/>
    <mergeCell ref="X487:X488"/>
    <mergeCell ref="I487:I488"/>
    <mergeCell ref="J487:K488"/>
    <mergeCell ref="L487:L488"/>
    <mergeCell ref="M487:M488"/>
    <mergeCell ref="N487:O488"/>
    <mergeCell ref="P487:P488"/>
    <mergeCell ref="AG485:AG486"/>
    <mergeCell ref="AH485:AI486"/>
    <mergeCell ref="AJ485:AJ486"/>
    <mergeCell ref="B487:B488"/>
    <mergeCell ref="C487:C488"/>
    <mergeCell ref="D487:D488"/>
    <mergeCell ref="E487:E488"/>
    <mergeCell ref="F487:F488"/>
    <mergeCell ref="G487:G488"/>
    <mergeCell ref="H487:H488"/>
    <mergeCell ref="Y485:Y486"/>
    <mergeCell ref="Z485:AA486"/>
    <mergeCell ref="AB485:AB486"/>
    <mergeCell ref="AC485:AC486"/>
    <mergeCell ref="AD485:AE486"/>
    <mergeCell ref="AF485:AF486"/>
    <mergeCell ref="Q485:Q486"/>
    <mergeCell ref="R485:S486"/>
    <mergeCell ref="T485:T486"/>
    <mergeCell ref="U485:U486"/>
    <mergeCell ref="V485:W486"/>
    <mergeCell ref="X485:X486"/>
    <mergeCell ref="I485:I486"/>
    <mergeCell ref="J485:K486"/>
    <mergeCell ref="L485:L486"/>
    <mergeCell ref="M485:M486"/>
    <mergeCell ref="N485:O486"/>
    <mergeCell ref="P485:P486"/>
    <mergeCell ref="AG483:AG484"/>
    <mergeCell ref="AH483:AI484"/>
    <mergeCell ref="AJ483:AJ484"/>
    <mergeCell ref="B485:B486"/>
    <mergeCell ref="C485:C486"/>
    <mergeCell ref="D485:D486"/>
    <mergeCell ref="E485:E486"/>
    <mergeCell ref="F485:F486"/>
    <mergeCell ref="G485:G486"/>
    <mergeCell ref="H485:H486"/>
    <mergeCell ref="Y483:Y484"/>
    <mergeCell ref="Z483:AA484"/>
    <mergeCell ref="AB483:AB484"/>
    <mergeCell ref="AC483:AC484"/>
    <mergeCell ref="AD483:AE484"/>
    <mergeCell ref="AF483:AF484"/>
    <mergeCell ref="Q483:Q484"/>
    <mergeCell ref="R483:S484"/>
    <mergeCell ref="T483:T484"/>
    <mergeCell ref="U483:U484"/>
    <mergeCell ref="V483:W484"/>
    <mergeCell ref="X483:X484"/>
    <mergeCell ref="I483:I484"/>
    <mergeCell ref="J483:K484"/>
    <mergeCell ref="L483:L484"/>
    <mergeCell ref="M483:M484"/>
    <mergeCell ref="N483:O484"/>
    <mergeCell ref="P483:P484"/>
    <mergeCell ref="AG481:AG482"/>
    <mergeCell ref="AH481:AI482"/>
    <mergeCell ref="AJ481:AJ482"/>
    <mergeCell ref="B483:B484"/>
    <mergeCell ref="C483:C484"/>
    <mergeCell ref="D483:D484"/>
    <mergeCell ref="E483:E484"/>
    <mergeCell ref="F483:F484"/>
    <mergeCell ref="G483:G484"/>
    <mergeCell ref="H483:H484"/>
    <mergeCell ref="Y481:Y482"/>
    <mergeCell ref="Z481:AA482"/>
    <mergeCell ref="AB481:AB482"/>
    <mergeCell ref="AC481:AC482"/>
    <mergeCell ref="AD481:AE482"/>
    <mergeCell ref="AF481:AF482"/>
    <mergeCell ref="Q481:Q482"/>
    <mergeCell ref="R481:S482"/>
    <mergeCell ref="T481:T482"/>
    <mergeCell ref="U481:U482"/>
    <mergeCell ref="V481:W482"/>
    <mergeCell ref="X481:X482"/>
    <mergeCell ref="I481:I482"/>
    <mergeCell ref="J481:K482"/>
    <mergeCell ref="L481:L482"/>
    <mergeCell ref="M481:M482"/>
    <mergeCell ref="N481:O482"/>
    <mergeCell ref="P481:P482"/>
    <mergeCell ref="AG479:AG480"/>
    <mergeCell ref="AH479:AI480"/>
    <mergeCell ref="AJ479:AJ480"/>
    <mergeCell ref="B481:B482"/>
    <mergeCell ref="C481:C482"/>
    <mergeCell ref="D481:D482"/>
    <mergeCell ref="E481:E482"/>
    <mergeCell ref="F481:F482"/>
    <mergeCell ref="G481:G482"/>
    <mergeCell ref="H481:H482"/>
    <mergeCell ref="Y479:Y480"/>
    <mergeCell ref="Z479:AA480"/>
    <mergeCell ref="AB479:AB480"/>
    <mergeCell ref="AC479:AC480"/>
    <mergeCell ref="AD479:AE480"/>
    <mergeCell ref="AF479:AF480"/>
    <mergeCell ref="Q479:Q480"/>
    <mergeCell ref="R479:S480"/>
    <mergeCell ref="T479:T480"/>
    <mergeCell ref="U479:U480"/>
    <mergeCell ref="V479:W480"/>
    <mergeCell ref="X479:X480"/>
    <mergeCell ref="I479:I480"/>
    <mergeCell ref="J479:K480"/>
    <mergeCell ref="L479:L480"/>
    <mergeCell ref="M479:M480"/>
    <mergeCell ref="N479:O480"/>
    <mergeCell ref="P479:P480"/>
    <mergeCell ref="AG477:AG478"/>
    <mergeCell ref="AH477:AI478"/>
    <mergeCell ref="AJ477:AJ478"/>
    <mergeCell ref="B479:B480"/>
    <mergeCell ref="C479:C480"/>
    <mergeCell ref="D479:D480"/>
    <mergeCell ref="E479:E480"/>
    <mergeCell ref="F479:F480"/>
    <mergeCell ref="G479:G480"/>
    <mergeCell ref="H479:H480"/>
    <mergeCell ref="Y477:Y478"/>
    <mergeCell ref="Z477:AA478"/>
    <mergeCell ref="AB477:AB478"/>
    <mergeCell ref="AC477:AC478"/>
    <mergeCell ref="AD477:AE478"/>
    <mergeCell ref="AF477:AF478"/>
    <mergeCell ref="Q477:Q478"/>
    <mergeCell ref="R477:S478"/>
    <mergeCell ref="T477:T478"/>
    <mergeCell ref="U477:U478"/>
    <mergeCell ref="V477:W478"/>
    <mergeCell ref="X477:X478"/>
    <mergeCell ref="I477:I478"/>
    <mergeCell ref="J477:K478"/>
    <mergeCell ref="L477:L478"/>
    <mergeCell ref="M477:M478"/>
    <mergeCell ref="N477:O478"/>
    <mergeCell ref="P477:P478"/>
    <mergeCell ref="AG475:AG476"/>
    <mergeCell ref="AH475:AI476"/>
    <mergeCell ref="AJ475:AJ476"/>
    <mergeCell ref="B477:B478"/>
    <mergeCell ref="C477:C478"/>
    <mergeCell ref="D477:D478"/>
    <mergeCell ref="E477:E478"/>
    <mergeCell ref="F477:F478"/>
    <mergeCell ref="G477:G478"/>
    <mergeCell ref="H477:H478"/>
    <mergeCell ref="Y475:Y476"/>
    <mergeCell ref="Z475:AA476"/>
    <mergeCell ref="AB475:AB476"/>
    <mergeCell ref="AC475:AC476"/>
    <mergeCell ref="AD475:AE476"/>
    <mergeCell ref="AF475:AF476"/>
    <mergeCell ref="Q475:Q476"/>
    <mergeCell ref="R475:S476"/>
    <mergeCell ref="T475:T476"/>
    <mergeCell ref="U475:U476"/>
    <mergeCell ref="V475:W476"/>
    <mergeCell ref="X475:X476"/>
    <mergeCell ref="I475:I476"/>
    <mergeCell ref="J475:K476"/>
    <mergeCell ref="L475:L476"/>
    <mergeCell ref="M475:M476"/>
    <mergeCell ref="N475:O476"/>
    <mergeCell ref="P475:P476"/>
    <mergeCell ref="AG473:AG474"/>
    <mergeCell ref="AH473:AI474"/>
    <mergeCell ref="AJ473:AJ474"/>
    <mergeCell ref="B475:B476"/>
    <mergeCell ref="C475:C476"/>
    <mergeCell ref="D475:D476"/>
    <mergeCell ref="E475:E476"/>
    <mergeCell ref="F475:F476"/>
    <mergeCell ref="G475:G476"/>
    <mergeCell ref="H475:H476"/>
    <mergeCell ref="Y473:Y474"/>
    <mergeCell ref="Z473:AA474"/>
    <mergeCell ref="AB473:AB474"/>
    <mergeCell ref="AC473:AC474"/>
    <mergeCell ref="AD473:AE474"/>
    <mergeCell ref="AF473:AF474"/>
    <mergeCell ref="Q473:Q474"/>
    <mergeCell ref="R473:S474"/>
    <mergeCell ref="T473:T474"/>
    <mergeCell ref="U473:U474"/>
    <mergeCell ref="V473:W474"/>
    <mergeCell ref="X473:X474"/>
    <mergeCell ref="I473:I474"/>
    <mergeCell ref="J473:K474"/>
    <mergeCell ref="L473:L474"/>
    <mergeCell ref="M473:M474"/>
    <mergeCell ref="N473:O474"/>
    <mergeCell ref="P473:P474"/>
    <mergeCell ref="AG471:AG472"/>
    <mergeCell ref="AH471:AI472"/>
    <mergeCell ref="AJ471:AJ472"/>
    <mergeCell ref="B473:B474"/>
    <mergeCell ref="C473:C474"/>
    <mergeCell ref="D473:D474"/>
    <mergeCell ref="E473:E474"/>
    <mergeCell ref="F473:F474"/>
    <mergeCell ref="G473:G474"/>
    <mergeCell ref="H473:H474"/>
    <mergeCell ref="Y471:Y472"/>
    <mergeCell ref="Z471:AA472"/>
    <mergeCell ref="AB471:AB472"/>
    <mergeCell ref="AC471:AC472"/>
    <mergeCell ref="AD471:AE472"/>
    <mergeCell ref="AF471:AF472"/>
    <mergeCell ref="Q471:Q472"/>
    <mergeCell ref="R471:S472"/>
    <mergeCell ref="T471:T472"/>
    <mergeCell ref="U471:U472"/>
    <mergeCell ref="V471:W472"/>
    <mergeCell ref="X471:X472"/>
    <mergeCell ref="I471:I472"/>
    <mergeCell ref="J471:K472"/>
    <mergeCell ref="L471:L472"/>
    <mergeCell ref="M471:M472"/>
    <mergeCell ref="N471:O472"/>
    <mergeCell ref="P471:P472"/>
    <mergeCell ref="AG469:AG470"/>
    <mergeCell ref="AH469:AI470"/>
    <mergeCell ref="AJ469:AJ470"/>
    <mergeCell ref="B471:B472"/>
    <mergeCell ref="C471:C472"/>
    <mergeCell ref="D471:D472"/>
    <mergeCell ref="E471:E472"/>
    <mergeCell ref="F471:F472"/>
    <mergeCell ref="G471:G472"/>
    <mergeCell ref="H471:H472"/>
    <mergeCell ref="Y469:Y470"/>
    <mergeCell ref="Z469:AA470"/>
    <mergeCell ref="AB469:AB470"/>
    <mergeCell ref="AC469:AC470"/>
    <mergeCell ref="AD469:AE470"/>
    <mergeCell ref="AF469:AF470"/>
    <mergeCell ref="Q469:Q470"/>
    <mergeCell ref="R469:S470"/>
    <mergeCell ref="T469:T470"/>
    <mergeCell ref="U469:U470"/>
    <mergeCell ref="V469:W470"/>
    <mergeCell ref="X469:X470"/>
    <mergeCell ref="I469:I470"/>
    <mergeCell ref="J469:K470"/>
    <mergeCell ref="L469:L470"/>
    <mergeCell ref="M469:M470"/>
    <mergeCell ref="N469:O470"/>
    <mergeCell ref="P469:P470"/>
    <mergeCell ref="AG467:AG468"/>
    <mergeCell ref="AH467:AI468"/>
    <mergeCell ref="AJ467:AJ468"/>
    <mergeCell ref="B469:B470"/>
    <mergeCell ref="C469:C470"/>
    <mergeCell ref="D469:D470"/>
    <mergeCell ref="E469:E470"/>
    <mergeCell ref="F469:F470"/>
    <mergeCell ref="G469:G470"/>
    <mergeCell ref="H469:H470"/>
    <mergeCell ref="Y467:Y468"/>
    <mergeCell ref="Z467:AA468"/>
    <mergeCell ref="AB467:AB468"/>
    <mergeCell ref="AC467:AC468"/>
    <mergeCell ref="AD467:AE468"/>
    <mergeCell ref="AF467:AF468"/>
    <mergeCell ref="Q467:Q468"/>
    <mergeCell ref="R467:S468"/>
    <mergeCell ref="T467:T468"/>
    <mergeCell ref="U467:U468"/>
    <mergeCell ref="V467:W468"/>
    <mergeCell ref="X467:X468"/>
    <mergeCell ref="I467:I468"/>
    <mergeCell ref="J467:K468"/>
    <mergeCell ref="L467:L468"/>
    <mergeCell ref="M467:M468"/>
    <mergeCell ref="N467:O468"/>
    <mergeCell ref="P467:P468"/>
    <mergeCell ref="AG465:AG466"/>
    <mergeCell ref="AH465:AI466"/>
    <mergeCell ref="AJ465:AJ466"/>
    <mergeCell ref="B467:B468"/>
    <mergeCell ref="C467:C468"/>
    <mergeCell ref="D467:D468"/>
    <mergeCell ref="E467:E468"/>
    <mergeCell ref="F467:F468"/>
    <mergeCell ref="G467:G468"/>
    <mergeCell ref="H467:H468"/>
    <mergeCell ref="Y465:Y466"/>
    <mergeCell ref="Z465:AA466"/>
    <mergeCell ref="AB465:AB466"/>
    <mergeCell ref="AC465:AC466"/>
    <mergeCell ref="AD465:AE466"/>
    <mergeCell ref="AF465:AF466"/>
    <mergeCell ref="Q465:Q466"/>
    <mergeCell ref="R465:S466"/>
    <mergeCell ref="T465:T466"/>
    <mergeCell ref="U465:U466"/>
    <mergeCell ref="V465:W466"/>
    <mergeCell ref="X465:X466"/>
    <mergeCell ref="I465:I466"/>
    <mergeCell ref="J465:K466"/>
    <mergeCell ref="L465:L466"/>
    <mergeCell ref="M465:M466"/>
    <mergeCell ref="N465:O466"/>
    <mergeCell ref="P465:P466"/>
    <mergeCell ref="AG463:AG464"/>
    <mergeCell ref="AH463:AI464"/>
    <mergeCell ref="AJ463:AJ464"/>
    <mergeCell ref="B465:B466"/>
    <mergeCell ref="C465:C466"/>
    <mergeCell ref="D465:D466"/>
    <mergeCell ref="E465:E466"/>
    <mergeCell ref="F465:F466"/>
    <mergeCell ref="G465:G466"/>
    <mergeCell ref="H465:H466"/>
    <mergeCell ref="Y463:Y464"/>
    <mergeCell ref="Z463:AA464"/>
    <mergeCell ref="AB463:AB464"/>
    <mergeCell ref="AC463:AC464"/>
    <mergeCell ref="AD463:AE464"/>
    <mergeCell ref="AF463:AF464"/>
    <mergeCell ref="Q463:Q464"/>
    <mergeCell ref="R463:S464"/>
    <mergeCell ref="T463:T464"/>
    <mergeCell ref="U463:U464"/>
    <mergeCell ref="V463:W464"/>
    <mergeCell ref="X463:X464"/>
    <mergeCell ref="I463:I464"/>
    <mergeCell ref="J463:K464"/>
    <mergeCell ref="L463:L464"/>
    <mergeCell ref="M463:M464"/>
    <mergeCell ref="N463:O464"/>
    <mergeCell ref="P463:P464"/>
    <mergeCell ref="AG461:AG462"/>
    <mergeCell ref="AH461:AI462"/>
    <mergeCell ref="AJ461:AJ462"/>
    <mergeCell ref="B463:B464"/>
    <mergeCell ref="C463:C464"/>
    <mergeCell ref="D463:D464"/>
    <mergeCell ref="E463:E464"/>
    <mergeCell ref="F463:F464"/>
    <mergeCell ref="G463:G464"/>
    <mergeCell ref="H463:H464"/>
    <mergeCell ref="Y461:Y462"/>
    <mergeCell ref="Z461:AA462"/>
    <mergeCell ref="AB461:AB462"/>
    <mergeCell ref="AC461:AC462"/>
    <mergeCell ref="AD461:AE462"/>
    <mergeCell ref="AF461:AF462"/>
    <mergeCell ref="Q461:Q462"/>
    <mergeCell ref="R461:S462"/>
    <mergeCell ref="T461:T462"/>
    <mergeCell ref="U461:U462"/>
    <mergeCell ref="V461:W462"/>
    <mergeCell ref="X461:X462"/>
    <mergeCell ref="I461:I462"/>
    <mergeCell ref="J461:K462"/>
    <mergeCell ref="L461:L462"/>
    <mergeCell ref="M461:M462"/>
    <mergeCell ref="N461:O462"/>
    <mergeCell ref="P461:P462"/>
    <mergeCell ref="AG459:AG460"/>
    <mergeCell ref="AH459:AI460"/>
    <mergeCell ref="AJ459:AJ460"/>
    <mergeCell ref="B461:B462"/>
    <mergeCell ref="C461:C462"/>
    <mergeCell ref="D461:D462"/>
    <mergeCell ref="E461:E462"/>
    <mergeCell ref="F461:F462"/>
    <mergeCell ref="G461:G462"/>
    <mergeCell ref="H461:H462"/>
    <mergeCell ref="Y459:Y460"/>
    <mergeCell ref="Z459:AA460"/>
    <mergeCell ref="AB459:AB460"/>
    <mergeCell ref="AC459:AC460"/>
    <mergeCell ref="AD459:AE460"/>
    <mergeCell ref="AF459:AF460"/>
    <mergeCell ref="Q459:Q460"/>
    <mergeCell ref="R459:S460"/>
    <mergeCell ref="T459:T460"/>
    <mergeCell ref="U459:U460"/>
    <mergeCell ref="V459:W460"/>
    <mergeCell ref="X459:X460"/>
    <mergeCell ref="I459:I460"/>
    <mergeCell ref="J459:K460"/>
    <mergeCell ref="L459:L460"/>
    <mergeCell ref="M459:M460"/>
    <mergeCell ref="N459:O460"/>
    <mergeCell ref="P459:P460"/>
    <mergeCell ref="AG457:AG458"/>
    <mergeCell ref="AH457:AI458"/>
    <mergeCell ref="AJ457:AJ458"/>
    <mergeCell ref="B459:B460"/>
    <mergeCell ref="C459:C460"/>
    <mergeCell ref="D459:D460"/>
    <mergeCell ref="E459:E460"/>
    <mergeCell ref="F459:F460"/>
    <mergeCell ref="G459:G460"/>
    <mergeCell ref="H459:H460"/>
    <mergeCell ref="Y457:Y458"/>
    <mergeCell ref="Z457:AA458"/>
    <mergeCell ref="AB457:AB458"/>
    <mergeCell ref="AC457:AC458"/>
    <mergeCell ref="AD457:AE458"/>
    <mergeCell ref="AF457:AF458"/>
    <mergeCell ref="Q457:Q458"/>
    <mergeCell ref="R457:S458"/>
    <mergeCell ref="T457:T458"/>
    <mergeCell ref="U457:U458"/>
    <mergeCell ref="V457:W458"/>
    <mergeCell ref="X457:X458"/>
    <mergeCell ref="I457:I458"/>
    <mergeCell ref="J457:K458"/>
    <mergeCell ref="L457:L458"/>
    <mergeCell ref="M457:M458"/>
    <mergeCell ref="N457:O458"/>
    <mergeCell ref="P457:P458"/>
    <mergeCell ref="AG455:AG456"/>
    <mergeCell ref="AH455:AI456"/>
    <mergeCell ref="AJ455:AJ456"/>
    <mergeCell ref="B457:B458"/>
    <mergeCell ref="C457:C458"/>
    <mergeCell ref="D457:D458"/>
    <mergeCell ref="E457:E458"/>
    <mergeCell ref="F457:F458"/>
    <mergeCell ref="G457:G458"/>
    <mergeCell ref="H457:H458"/>
    <mergeCell ref="Y455:Y456"/>
    <mergeCell ref="Z455:AA456"/>
    <mergeCell ref="AB455:AB456"/>
    <mergeCell ref="AC455:AC456"/>
    <mergeCell ref="AD455:AE456"/>
    <mergeCell ref="AF455:AF456"/>
    <mergeCell ref="Q455:Q456"/>
    <mergeCell ref="R455:S456"/>
    <mergeCell ref="T455:T456"/>
    <mergeCell ref="U455:U456"/>
    <mergeCell ref="V455:W456"/>
    <mergeCell ref="X455:X456"/>
    <mergeCell ref="I455:I456"/>
    <mergeCell ref="J455:K456"/>
    <mergeCell ref="L455:L456"/>
    <mergeCell ref="M455:M456"/>
    <mergeCell ref="N455:O456"/>
    <mergeCell ref="P455:P456"/>
    <mergeCell ref="AG453:AG454"/>
    <mergeCell ref="AH453:AI454"/>
    <mergeCell ref="AJ453:AJ454"/>
    <mergeCell ref="B455:B456"/>
    <mergeCell ref="C455:C456"/>
    <mergeCell ref="D455:D456"/>
    <mergeCell ref="E455:E456"/>
    <mergeCell ref="F455:F456"/>
    <mergeCell ref="G455:G456"/>
    <mergeCell ref="H455:H456"/>
    <mergeCell ref="Y453:Y454"/>
    <mergeCell ref="Z453:AA454"/>
    <mergeCell ref="AB453:AB454"/>
    <mergeCell ref="AC453:AC454"/>
    <mergeCell ref="AD453:AE454"/>
    <mergeCell ref="AF453:AF454"/>
    <mergeCell ref="Q453:Q454"/>
    <mergeCell ref="R453:S454"/>
    <mergeCell ref="T453:T454"/>
    <mergeCell ref="U453:U454"/>
    <mergeCell ref="V453:W454"/>
    <mergeCell ref="X453:X454"/>
    <mergeCell ref="I453:I454"/>
    <mergeCell ref="J453:K454"/>
    <mergeCell ref="L453:L454"/>
    <mergeCell ref="M453:M454"/>
    <mergeCell ref="N453:O454"/>
    <mergeCell ref="P453:P454"/>
    <mergeCell ref="AG451:AG452"/>
    <mergeCell ref="AH451:AI452"/>
    <mergeCell ref="AJ451:AJ452"/>
    <mergeCell ref="B453:B454"/>
    <mergeCell ref="C453:C454"/>
    <mergeCell ref="D453:D454"/>
    <mergeCell ref="E453:E454"/>
    <mergeCell ref="F453:F454"/>
    <mergeCell ref="G453:G454"/>
    <mergeCell ref="H453:H454"/>
    <mergeCell ref="Y451:Y452"/>
    <mergeCell ref="Z451:AA452"/>
    <mergeCell ref="AB451:AB452"/>
    <mergeCell ref="AC451:AC452"/>
    <mergeCell ref="AD451:AE452"/>
    <mergeCell ref="AF451:AF452"/>
    <mergeCell ref="Q451:Q452"/>
    <mergeCell ref="R451:S452"/>
    <mergeCell ref="T451:T452"/>
    <mergeCell ref="U451:U452"/>
    <mergeCell ref="V451:W452"/>
    <mergeCell ref="X451:X452"/>
    <mergeCell ref="I451:I452"/>
    <mergeCell ref="J451:K452"/>
    <mergeCell ref="L451:L452"/>
    <mergeCell ref="M451:M452"/>
    <mergeCell ref="N451:O452"/>
    <mergeCell ref="P451:P452"/>
    <mergeCell ref="AG449:AG450"/>
    <mergeCell ref="AH449:AJ449"/>
    <mergeCell ref="AH450:AJ450"/>
    <mergeCell ref="B451:B452"/>
    <mergeCell ref="C451:C452"/>
    <mergeCell ref="D451:D452"/>
    <mergeCell ref="E451:E452"/>
    <mergeCell ref="F451:F452"/>
    <mergeCell ref="G451:G452"/>
    <mergeCell ref="H451:H452"/>
    <mergeCell ref="U449:U450"/>
    <mergeCell ref="V449:X450"/>
    <mergeCell ref="Y449:Y450"/>
    <mergeCell ref="Z449:AB449"/>
    <mergeCell ref="Z450:AB450"/>
    <mergeCell ref="AC449:AC450"/>
    <mergeCell ref="J449:L450"/>
    <mergeCell ref="M449:M450"/>
    <mergeCell ref="N449:P450"/>
    <mergeCell ref="Q449:Q450"/>
    <mergeCell ref="R449:T449"/>
    <mergeCell ref="R450:T450"/>
    <mergeCell ref="AD449:AF449"/>
    <mergeCell ref="AD450:AF450"/>
    <mergeCell ref="AH448:AJ448"/>
    <mergeCell ref="B449:B450"/>
    <mergeCell ref="C449:C450"/>
    <mergeCell ref="D449:D450"/>
    <mergeCell ref="E449:E450"/>
    <mergeCell ref="F449:F450"/>
    <mergeCell ref="G449:G450"/>
    <mergeCell ref="I449:I450"/>
    <mergeCell ref="AG444:AG445"/>
    <mergeCell ref="AH444:AI445"/>
    <mergeCell ref="AJ444:AJ445"/>
    <mergeCell ref="B446:AJ446"/>
    <mergeCell ref="B448:D448"/>
    <mergeCell ref="J448:L448"/>
    <mergeCell ref="N448:T448"/>
    <mergeCell ref="V448:AB448"/>
    <mergeCell ref="AD448:AF448"/>
    <mergeCell ref="Y444:Y445"/>
    <mergeCell ref="Z444:AA445"/>
    <mergeCell ref="AB444:AB445"/>
    <mergeCell ref="AC444:AC445"/>
    <mergeCell ref="AD444:AE445"/>
    <mergeCell ref="AF444:AF445"/>
    <mergeCell ref="Q444:Q445"/>
    <mergeCell ref="R444:S445"/>
    <mergeCell ref="T444:T445"/>
    <mergeCell ref="U444:U445"/>
    <mergeCell ref="V444:W445"/>
    <mergeCell ref="X444:X445"/>
    <mergeCell ref="I444:I445"/>
    <mergeCell ref="J444:K445"/>
    <mergeCell ref="L444:L445"/>
    <mergeCell ref="M444:M445"/>
    <mergeCell ref="N444:O445"/>
    <mergeCell ref="P444:P445"/>
    <mergeCell ref="AG442:AG443"/>
    <mergeCell ref="AH442:AI443"/>
    <mergeCell ref="AJ442:AJ443"/>
    <mergeCell ref="B444:B445"/>
    <mergeCell ref="C444:C445"/>
    <mergeCell ref="D444:D445"/>
    <mergeCell ref="E444:E445"/>
    <mergeCell ref="F444:F445"/>
    <mergeCell ref="G444:G445"/>
    <mergeCell ref="H444:H445"/>
    <mergeCell ref="Y442:Y443"/>
    <mergeCell ref="Z442:AA443"/>
    <mergeCell ref="AB442:AB443"/>
    <mergeCell ref="AC442:AC443"/>
    <mergeCell ref="AD442:AE443"/>
    <mergeCell ref="AF442:AF443"/>
    <mergeCell ref="Q442:Q443"/>
    <mergeCell ref="R442:S443"/>
    <mergeCell ref="T442:T443"/>
    <mergeCell ref="U442:U443"/>
    <mergeCell ref="V442:W443"/>
    <mergeCell ref="X442:X443"/>
    <mergeCell ref="I442:I443"/>
    <mergeCell ref="J442:K443"/>
    <mergeCell ref="L442:L443"/>
    <mergeCell ref="M442:M443"/>
    <mergeCell ref="N442:O443"/>
    <mergeCell ref="P442:P443"/>
    <mergeCell ref="AG440:AG441"/>
    <mergeCell ref="AH440:AI441"/>
    <mergeCell ref="AJ440:AJ441"/>
    <mergeCell ref="B442:B443"/>
    <mergeCell ref="C442:C443"/>
    <mergeCell ref="D442:D443"/>
    <mergeCell ref="E442:E443"/>
    <mergeCell ref="F442:F443"/>
    <mergeCell ref="G442:G443"/>
    <mergeCell ref="H442:H443"/>
    <mergeCell ref="Y440:Y441"/>
    <mergeCell ref="Z440:AA441"/>
    <mergeCell ref="AB440:AB441"/>
    <mergeCell ref="AC440:AC441"/>
    <mergeCell ref="AD440:AE441"/>
    <mergeCell ref="AF440:AF441"/>
    <mergeCell ref="Q440:Q441"/>
    <mergeCell ref="R440:S441"/>
    <mergeCell ref="T440:T441"/>
    <mergeCell ref="U440:U441"/>
    <mergeCell ref="V440:W441"/>
    <mergeCell ref="X440:X441"/>
    <mergeCell ref="I440:I441"/>
    <mergeCell ref="J440:K441"/>
    <mergeCell ref="L440:L441"/>
    <mergeCell ref="M440:M441"/>
    <mergeCell ref="N440:O441"/>
    <mergeCell ref="P440:P441"/>
    <mergeCell ref="AG438:AG439"/>
    <mergeCell ref="AH438:AI439"/>
    <mergeCell ref="AJ438:AJ439"/>
    <mergeCell ref="B440:B441"/>
    <mergeCell ref="C440:C441"/>
    <mergeCell ref="D440:D441"/>
    <mergeCell ref="E440:E441"/>
    <mergeCell ref="F440:F441"/>
    <mergeCell ref="G440:G441"/>
    <mergeCell ref="H440:H441"/>
    <mergeCell ref="Y438:Y439"/>
    <mergeCell ref="Z438:AA439"/>
    <mergeCell ref="AB438:AB439"/>
    <mergeCell ref="AC438:AC439"/>
    <mergeCell ref="AD438:AE439"/>
    <mergeCell ref="AF438:AF439"/>
    <mergeCell ref="Q438:Q439"/>
    <mergeCell ref="R438:S439"/>
    <mergeCell ref="T438:T439"/>
    <mergeCell ref="U438:U439"/>
    <mergeCell ref="V438:W439"/>
    <mergeCell ref="X438:X439"/>
    <mergeCell ref="I438:I439"/>
    <mergeCell ref="J438:K439"/>
    <mergeCell ref="L438:L439"/>
    <mergeCell ref="M438:M439"/>
    <mergeCell ref="N438:O439"/>
    <mergeCell ref="P438:P439"/>
    <mergeCell ref="AG436:AG437"/>
    <mergeCell ref="AH436:AI437"/>
    <mergeCell ref="AJ436:AJ437"/>
    <mergeCell ref="B438:B439"/>
    <mergeCell ref="C438:C439"/>
    <mergeCell ref="D438:D439"/>
    <mergeCell ref="E438:E439"/>
    <mergeCell ref="F438:F439"/>
    <mergeCell ref="G438:G439"/>
    <mergeCell ref="H438:H439"/>
    <mergeCell ref="Y436:Y437"/>
    <mergeCell ref="Z436:AA437"/>
    <mergeCell ref="AB436:AB437"/>
    <mergeCell ref="AC436:AC437"/>
    <mergeCell ref="AD436:AE437"/>
    <mergeCell ref="AF436:AF437"/>
    <mergeCell ref="Q436:Q437"/>
    <mergeCell ref="R436:S437"/>
    <mergeCell ref="T436:T437"/>
    <mergeCell ref="U436:U437"/>
    <mergeCell ref="V436:W437"/>
    <mergeCell ref="X436:X437"/>
    <mergeCell ref="I436:I437"/>
    <mergeCell ref="J436:K437"/>
    <mergeCell ref="L436:L437"/>
    <mergeCell ref="M436:M437"/>
    <mergeCell ref="N436:O437"/>
    <mergeCell ref="P436:P437"/>
    <mergeCell ref="AG434:AG435"/>
    <mergeCell ref="AH434:AI435"/>
    <mergeCell ref="AJ434:AJ435"/>
    <mergeCell ref="B436:B437"/>
    <mergeCell ref="C436:C437"/>
    <mergeCell ref="D436:D437"/>
    <mergeCell ref="E436:E437"/>
    <mergeCell ref="F436:F437"/>
    <mergeCell ref="G436:G437"/>
    <mergeCell ref="H436:H437"/>
    <mergeCell ref="Y434:Y435"/>
    <mergeCell ref="Z434:AA435"/>
    <mergeCell ref="AB434:AB435"/>
    <mergeCell ref="AC434:AC435"/>
    <mergeCell ref="AD434:AE435"/>
    <mergeCell ref="AF434:AF435"/>
    <mergeCell ref="Q434:Q435"/>
    <mergeCell ref="R434:S435"/>
    <mergeCell ref="T434:T435"/>
    <mergeCell ref="U434:U435"/>
    <mergeCell ref="V434:W435"/>
    <mergeCell ref="X434:X435"/>
    <mergeCell ref="I434:I435"/>
    <mergeCell ref="J434:K435"/>
    <mergeCell ref="L434:L435"/>
    <mergeCell ref="M434:M435"/>
    <mergeCell ref="N434:O435"/>
    <mergeCell ref="P434:P435"/>
    <mergeCell ref="AG432:AG433"/>
    <mergeCell ref="AH432:AI433"/>
    <mergeCell ref="AJ432:AJ433"/>
    <mergeCell ref="B434:B435"/>
    <mergeCell ref="C434:C435"/>
    <mergeCell ref="D434:D435"/>
    <mergeCell ref="E434:E435"/>
    <mergeCell ref="F434:F435"/>
    <mergeCell ref="G434:G435"/>
    <mergeCell ref="H434:H435"/>
    <mergeCell ref="Y432:Y433"/>
    <mergeCell ref="Z432:AA433"/>
    <mergeCell ref="AB432:AB433"/>
    <mergeCell ref="AC432:AC433"/>
    <mergeCell ref="AD432:AE433"/>
    <mergeCell ref="AF432:AF433"/>
    <mergeCell ref="Q432:Q433"/>
    <mergeCell ref="R432:S433"/>
    <mergeCell ref="T432:T433"/>
    <mergeCell ref="U432:U433"/>
    <mergeCell ref="V432:W433"/>
    <mergeCell ref="X432:X433"/>
    <mergeCell ref="I432:I433"/>
    <mergeCell ref="J432:K433"/>
    <mergeCell ref="L432:L433"/>
    <mergeCell ref="M432:M433"/>
    <mergeCell ref="N432:O433"/>
    <mergeCell ref="P432:P433"/>
    <mergeCell ref="AG430:AG431"/>
    <mergeCell ref="AH430:AI431"/>
    <mergeCell ref="AJ430:AJ431"/>
    <mergeCell ref="B432:B433"/>
    <mergeCell ref="C432:C433"/>
    <mergeCell ref="D432:D433"/>
    <mergeCell ref="E432:E433"/>
    <mergeCell ref="F432:F433"/>
    <mergeCell ref="G432:G433"/>
    <mergeCell ref="H432:H433"/>
    <mergeCell ref="Y430:Y431"/>
    <mergeCell ref="Z430:AA431"/>
    <mergeCell ref="AB430:AB431"/>
    <mergeCell ref="AC430:AC431"/>
    <mergeCell ref="AD430:AE431"/>
    <mergeCell ref="AF430:AF431"/>
    <mergeCell ref="Q430:Q431"/>
    <mergeCell ref="R430:S431"/>
    <mergeCell ref="T430:T431"/>
    <mergeCell ref="U430:U431"/>
    <mergeCell ref="V430:W431"/>
    <mergeCell ref="X430:X431"/>
    <mergeCell ref="I430:I431"/>
    <mergeCell ref="J430:K431"/>
    <mergeCell ref="L430:L431"/>
    <mergeCell ref="M430:M431"/>
    <mergeCell ref="N430:O431"/>
    <mergeCell ref="P430:P431"/>
    <mergeCell ref="AG428:AG429"/>
    <mergeCell ref="AH428:AI429"/>
    <mergeCell ref="AJ428:AJ429"/>
    <mergeCell ref="B430:B431"/>
    <mergeCell ref="C430:C431"/>
    <mergeCell ref="D430:D431"/>
    <mergeCell ref="E430:E431"/>
    <mergeCell ref="F430:F431"/>
    <mergeCell ref="G430:G431"/>
    <mergeCell ref="H430:H431"/>
    <mergeCell ref="Y428:Y429"/>
    <mergeCell ref="Z428:AA429"/>
    <mergeCell ref="AB428:AB429"/>
    <mergeCell ref="AC428:AC429"/>
    <mergeCell ref="AD428:AE429"/>
    <mergeCell ref="AF428:AF429"/>
    <mergeCell ref="Q428:Q429"/>
    <mergeCell ref="R428:S429"/>
    <mergeCell ref="T428:T429"/>
    <mergeCell ref="U428:U429"/>
    <mergeCell ref="V428:W429"/>
    <mergeCell ref="X428:X429"/>
    <mergeCell ref="I428:I429"/>
    <mergeCell ref="J428:K429"/>
    <mergeCell ref="L428:L429"/>
    <mergeCell ref="M428:M429"/>
    <mergeCell ref="N428:O429"/>
    <mergeCell ref="P428:P429"/>
    <mergeCell ref="AG426:AG427"/>
    <mergeCell ref="AH426:AI427"/>
    <mergeCell ref="AJ426:AJ427"/>
    <mergeCell ref="B428:B429"/>
    <mergeCell ref="C428:C429"/>
    <mergeCell ref="D428:D429"/>
    <mergeCell ref="E428:E429"/>
    <mergeCell ref="F428:F429"/>
    <mergeCell ref="G428:G429"/>
    <mergeCell ref="H428:H429"/>
    <mergeCell ref="Y426:Y427"/>
    <mergeCell ref="Z426:AA427"/>
    <mergeCell ref="AB426:AB427"/>
    <mergeCell ref="AC426:AC427"/>
    <mergeCell ref="AD426:AE427"/>
    <mergeCell ref="AF426:AF427"/>
    <mergeCell ref="Q426:Q427"/>
    <mergeCell ref="R426:S427"/>
    <mergeCell ref="T426:T427"/>
    <mergeCell ref="U426:U427"/>
    <mergeCell ref="V426:W427"/>
    <mergeCell ref="X426:X427"/>
    <mergeCell ref="I426:I427"/>
    <mergeCell ref="J426:K427"/>
    <mergeCell ref="L426:L427"/>
    <mergeCell ref="M426:M427"/>
    <mergeCell ref="N426:O427"/>
    <mergeCell ref="P426:P427"/>
    <mergeCell ref="AG424:AG425"/>
    <mergeCell ref="AH424:AI425"/>
    <mergeCell ref="AJ424:AJ425"/>
    <mergeCell ref="B426:B427"/>
    <mergeCell ref="C426:C427"/>
    <mergeCell ref="D426:D427"/>
    <mergeCell ref="E426:E427"/>
    <mergeCell ref="F426:F427"/>
    <mergeCell ref="G426:G427"/>
    <mergeCell ref="H426:H427"/>
    <mergeCell ref="Y424:Y425"/>
    <mergeCell ref="Z424:AA425"/>
    <mergeCell ref="AB424:AB425"/>
    <mergeCell ref="AC424:AC425"/>
    <mergeCell ref="AD424:AE425"/>
    <mergeCell ref="AF424:AF425"/>
    <mergeCell ref="Q424:Q425"/>
    <mergeCell ref="R424:S425"/>
    <mergeCell ref="T424:T425"/>
    <mergeCell ref="U424:U425"/>
    <mergeCell ref="V424:W425"/>
    <mergeCell ref="X424:X425"/>
    <mergeCell ref="I424:I425"/>
    <mergeCell ref="J424:K425"/>
    <mergeCell ref="L424:L425"/>
    <mergeCell ref="M424:M425"/>
    <mergeCell ref="N424:O425"/>
    <mergeCell ref="P424:P425"/>
    <mergeCell ref="AG422:AG423"/>
    <mergeCell ref="AH422:AI423"/>
    <mergeCell ref="AJ422:AJ423"/>
    <mergeCell ref="B424:B425"/>
    <mergeCell ref="C424:C425"/>
    <mergeCell ref="D424:D425"/>
    <mergeCell ref="E424:E425"/>
    <mergeCell ref="F424:F425"/>
    <mergeCell ref="G424:G425"/>
    <mergeCell ref="H424:H425"/>
    <mergeCell ref="Y422:Y423"/>
    <mergeCell ref="Z422:AA423"/>
    <mergeCell ref="AB422:AB423"/>
    <mergeCell ref="AC422:AC423"/>
    <mergeCell ref="AD422:AE423"/>
    <mergeCell ref="AF422:AF423"/>
    <mergeCell ref="Q422:Q423"/>
    <mergeCell ref="R422:S423"/>
    <mergeCell ref="T422:T423"/>
    <mergeCell ref="U422:U423"/>
    <mergeCell ref="V422:W423"/>
    <mergeCell ref="X422:X423"/>
    <mergeCell ref="I422:I423"/>
    <mergeCell ref="J422:K423"/>
    <mergeCell ref="L422:L423"/>
    <mergeCell ref="M422:M423"/>
    <mergeCell ref="N422:O423"/>
    <mergeCell ref="P422:P423"/>
    <mergeCell ref="AG420:AG421"/>
    <mergeCell ref="AH420:AI421"/>
    <mergeCell ref="AJ420:AJ421"/>
    <mergeCell ref="B422:B423"/>
    <mergeCell ref="C422:C423"/>
    <mergeCell ref="D422:D423"/>
    <mergeCell ref="E422:E423"/>
    <mergeCell ref="F422:F423"/>
    <mergeCell ref="G422:G423"/>
    <mergeCell ref="H422:H423"/>
    <mergeCell ref="Y420:Y421"/>
    <mergeCell ref="Z420:AA421"/>
    <mergeCell ref="AB420:AB421"/>
    <mergeCell ref="AC420:AC421"/>
    <mergeCell ref="AD420:AE421"/>
    <mergeCell ref="AF420:AF421"/>
    <mergeCell ref="Q420:Q421"/>
    <mergeCell ref="R420:S421"/>
    <mergeCell ref="T420:T421"/>
    <mergeCell ref="U420:U421"/>
    <mergeCell ref="V420:W421"/>
    <mergeCell ref="X420:X421"/>
    <mergeCell ref="I420:I421"/>
    <mergeCell ref="J420:K421"/>
    <mergeCell ref="L420:L421"/>
    <mergeCell ref="M420:M421"/>
    <mergeCell ref="N420:O421"/>
    <mergeCell ref="P420:P421"/>
    <mergeCell ref="AG418:AG419"/>
    <mergeCell ref="AH418:AI419"/>
    <mergeCell ref="AJ418:AJ419"/>
    <mergeCell ref="B420:B421"/>
    <mergeCell ref="C420:C421"/>
    <mergeCell ref="D420:D421"/>
    <mergeCell ref="E420:E421"/>
    <mergeCell ref="F420:F421"/>
    <mergeCell ref="G420:G421"/>
    <mergeCell ref="H420:H421"/>
    <mergeCell ref="Y418:Y419"/>
    <mergeCell ref="Z418:AA419"/>
    <mergeCell ref="AB418:AB419"/>
    <mergeCell ref="AC418:AC419"/>
    <mergeCell ref="AD418:AE419"/>
    <mergeCell ref="AF418:AF419"/>
    <mergeCell ref="Q418:Q419"/>
    <mergeCell ref="R418:S419"/>
    <mergeCell ref="T418:T419"/>
    <mergeCell ref="U418:U419"/>
    <mergeCell ref="V418:W419"/>
    <mergeCell ref="X418:X419"/>
    <mergeCell ref="I418:I419"/>
    <mergeCell ref="J418:K419"/>
    <mergeCell ref="L418:L419"/>
    <mergeCell ref="M418:M419"/>
    <mergeCell ref="N418:O419"/>
    <mergeCell ref="P418:P419"/>
    <mergeCell ref="AG416:AG417"/>
    <mergeCell ref="AH416:AI417"/>
    <mergeCell ref="AJ416:AJ417"/>
    <mergeCell ref="B418:B419"/>
    <mergeCell ref="C418:C419"/>
    <mergeCell ref="D418:D419"/>
    <mergeCell ref="E418:E419"/>
    <mergeCell ref="F418:F419"/>
    <mergeCell ref="G418:G419"/>
    <mergeCell ref="H418:H419"/>
    <mergeCell ref="Y416:Y417"/>
    <mergeCell ref="Z416:AA417"/>
    <mergeCell ref="AB416:AB417"/>
    <mergeCell ref="AC416:AC417"/>
    <mergeCell ref="AD416:AE417"/>
    <mergeCell ref="AF416:AF417"/>
    <mergeCell ref="Q416:Q417"/>
    <mergeCell ref="R416:S417"/>
    <mergeCell ref="T416:T417"/>
    <mergeCell ref="U416:U417"/>
    <mergeCell ref="V416:W417"/>
    <mergeCell ref="X416:X417"/>
    <mergeCell ref="I416:I417"/>
    <mergeCell ref="J416:K417"/>
    <mergeCell ref="L416:L417"/>
    <mergeCell ref="M416:M417"/>
    <mergeCell ref="N416:O417"/>
    <mergeCell ref="P416:P417"/>
    <mergeCell ref="AG414:AG415"/>
    <mergeCell ref="AH414:AI415"/>
    <mergeCell ref="AJ414:AJ415"/>
    <mergeCell ref="B416:B417"/>
    <mergeCell ref="C416:C417"/>
    <mergeCell ref="D416:D417"/>
    <mergeCell ref="E416:E417"/>
    <mergeCell ref="F416:F417"/>
    <mergeCell ref="G416:G417"/>
    <mergeCell ref="H416:H417"/>
    <mergeCell ref="Y414:Y415"/>
    <mergeCell ref="Z414:AA415"/>
    <mergeCell ref="AB414:AB415"/>
    <mergeCell ref="AC414:AC415"/>
    <mergeCell ref="AD414:AE415"/>
    <mergeCell ref="AF414:AF415"/>
    <mergeCell ref="Q414:Q415"/>
    <mergeCell ref="R414:S415"/>
    <mergeCell ref="T414:T415"/>
    <mergeCell ref="U414:U415"/>
    <mergeCell ref="V414:W415"/>
    <mergeCell ref="X414:X415"/>
    <mergeCell ref="I414:I415"/>
    <mergeCell ref="J414:K415"/>
    <mergeCell ref="L414:L415"/>
    <mergeCell ref="M414:M415"/>
    <mergeCell ref="N414:O415"/>
    <mergeCell ref="P414:P415"/>
    <mergeCell ref="AG412:AG413"/>
    <mergeCell ref="AH412:AI413"/>
    <mergeCell ref="AJ412:AJ413"/>
    <mergeCell ref="B414:B415"/>
    <mergeCell ref="C414:C415"/>
    <mergeCell ref="D414:D415"/>
    <mergeCell ref="E414:E415"/>
    <mergeCell ref="F414:F415"/>
    <mergeCell ref="G414:G415"/>
    <mergeCell ref="H414:H415"/>
    <mergeCell ref="Y412:Y413"/>
    <mergeCell ref="Z412:AA413"/>
    <mergeCell ref="AB412:AB413"/>
    <mergeCell ref="AC412:AC413"/>
    <mergeCell ref="AD412:AE413"/>
    <mergeCell ref="AF412:AF413"/>
    <mergeCell ref="Q412:Q413"/>
    <mergeCell ref="R412:S413"/>
    <mergeCell ref="T412:T413"/>
    <mergeCell ref="U412:U413"/>
    <mergeCell ref="V412:W413"/>
    <mergeCell ref="X412:X413"/>
    <mergeCell ref="I412:I413"/>
    <mergeCell ref="J412:K413"/>
    <mergeCell ref="L412:L413"/>
    <mergeCell ref="M412:M413"/>
    <mergeCell ref="N412:O413"/>
    <mergeCell ref="P412:P413"/>
    <mergeCell ref="AG410:AG411"/>
    <mergeCell ref="AH410:AI411"/>
    <mergeCell ref="AJ410:AJ411"/>
    <mergeCell ref="B412:B413"/>
    <mergeCell ref="C412:C413"/>
    <mergeCell ref="D412:D413"/>
    <mergeCell ref="E412:E413"/>
    <mergeCell ref="F412:F413"/>
    <mergeCell ref="G412:G413"/>
    <mergeCell ref="H412:H413"/>
    <mergeCell ref="Y410:Y411"/>
    <mergeCell ref="Z410:AA411"/>
    <mergeCell ref="AB410:AB411"/>
    <mergeCell ref="AC410:AC411"/>
    <mergeCell ref="AD410:AE411"/>
    <mergeCell ref="AF410:AF411"/>
    <mergeCell ref="Q410:Q411"/>
    <mergeCell ref="R410:S411"/>
    <mergeCell ref="T410:T411"/>
    <mergeCell ref="U410:U411"/>
    <mergeCell ref="V410:W411"/>
    <mergeCell ref="X410:X411"/>
    <mergeCell ref="I410:I411"/>
    <mergeCell ref="J410:K411"/>
    <mergeCell ref="L410:L411"/>
    <mergeCell ref="M410:M411"/>
    <mergeCell ref="N410:O411"/>
    <mergeCell ref="P410:P411"/>
    <mergeCell ref="AG408:AG409"/>
    <mergeCell ref="AH408:AI409"/>
    <mergeCell ref="AJ408:AJ409"/>
    <mergeCell ref="B410:B411"/>
    <mergeCell ref="C410:C411"/>
    <mergeCell ref="D410:D411"/>
    <mergeCell ref="E410:E411"/>
    <mergeCell ref="F410:F411"/>
    <mergeCell ref="G410:G411"/>
    <mergeCell ref="H410:H411"/>
    <mergeCell ref="Y408:Y409"/>
    <mergeCell ref="Z408:AA409"/>
    <mergeCell ref="AB408:AB409"/>
    <mergeCell ref="AC408:AC409"/>
    <mergeCell ref="AD408:AE409"/>
    <mergeCell ref="AF408:AF409"/>
    <mergeCell ref="Q408:Q409"/>
    <mergeCell ref="R408:S409"/>
    <mergeCell ref="T408:T409"/>
    <mergeCell ref="U408:U409"/>
    <mergeCell ref="V408:W409"/>
    <mergeCell ref="X408:X409"/>
    <mergeCell ref="I408:I409"/>
    <mergeCell ref="J408:K409"/>
    <mergeCell ref="L408:L409"/>
    <mergeCell ref="M408:M409"/>
    <mergeCell ref="N408:O409"/>
    <mergeCell ref="P408:P409"/>
    <mergeCell ref="AG406:AG407"/>
    <mergeCell ref="AH406:AI407"/>
    <mergeCell ref="AJ406:AJ407"/>
    <mergeCell ref="B408:B409"/>
    <mergeCell ref="C408:C409"/>
    <mergeCell ref="D408:D409"/>
    <mergeCell ref="E408:E409"/>
    <mergeCell ref="F408:F409"/>
    <mergeCell ref="G408:G409"/>
    <mergeCell ref="H408:H409"/>
    <mergeCell ref="Y406:Y407"/>
    <mergeCell ref="Z406:AA407"/>
    <mergeCell ref="AB406:AB407"/>
    <mergeCell ref="AC406:AC407"/>
    <mergeCell ref="AD406:AE407"/>
    <mergeCell ref="AF406:AF407"/>
    <mergeCell ref="Q406:Q407"/>
    <mergeCell ref="R406:S407"/>
    <mergeCell ref="T406:T407"/>
    <mergeCell ref="U406:U407"/>
    <mergeCell ref="V406:W407"/>
    <mergeCell ref="X406:X407"/>
    <mergeCell ref="I406:I407"/>
    <mergeCell ref="J406:K407"/>
    <mergeCell ref="L406:L407"/>
    <mergeCell ref="M406:M407"/>
    <mergeCell ref="N406:O407"/>
    <mergeCell ref="P406:P407"/>
    <mergeCell ref="AG404:AG405"/>
    <mergeCell ref="AH404:AI405"/>
    <mergeCell ref="AJ404:AJ405"/>
    <mergeCell ref="B406:B407"/>
    <mergeCell ref="C406:C407"/>
    <mergeCell ref="D406:D407"/>
    <mergeCell ref="E406:E407"/>
    <mergeCell ref="F406:F407"/>
    <mergeCell ref="G406:G407"/>
    <mergeCell ref="H406:H407"/>
    <mergeCell ref="Y404:Y405"/>
    <mergeCell ref="Z404:AA405"/>
    <mergeCell ref="AB404:AB405"/>
    <mergeCell ref="AC404:AC405"/>
    <mergeCell ref="AD404:AE405"/>
    <mergeCell ref="AF404:AF405"/>
    <mergeCell ref="Q404:Q405"/>
    <mergeCell ref="R404:S405"/>
    <mergeCell ref="T404:T405"/>
    <mergeCell ref="U404:U405"/>
    <mergeCell ref="V404:W405"/>
    <mergeCell ref="X404:X405"/>
    <mergeCell ref="I404:I405"/>
    <mergeCell ref="J404:K405"/>
    <mergeCell ref="L404:L405"/>
    <mergeCell ref="M404:M405"/>
    <mergeCell ref="N404:O405"/>
    <mergeCell ref="P404:P405"/>
    <mergeCell ref="AG402:AG403"/>
    <mergeCell ref="AH402:AI403"/>
    <mergeCell ref="AJ402:AJ403"/>
    <mergeCell ref="B404:B405"/>
    <mergeCell ref="C404:C405"/>
    <mergeCell ref="D404:D405"/>
    <mergeCell ref="E404:E405"/>
    <mergeCell ref="F404:F405"/>
    <mergeCell ref="G404:G405"/>
    <mergeCell ref="H404:H405"/>
    <mergeCell ref="Y402:Y403"/>
    <mergeCell ref="Z402:AA403"/>
    <mergeCell ref="AB402:AB403"/>
    <mergeCell ref="AC402:AC403"/>
    <mergeCell ref="AD402:AE403"/>
    <mergeCell ref="AF402:AF403"/>
    <mergeCell ref="Q402:Q403"/>
    <mergeCell ref="R402:S403"/>
    <mergeCell ref="T402:T403"/>
    <mergeCell ref="U402:U403"/>
    <mergeCell ref="V402:W403"/>
    <mergeCell ref="X402:X403"/>
    <mergeCell ref="I402:I403"/>
    <mergeCell ref="J402:K403"/>
    <mergeCell ref="L402:L403"/>
    <mergeCell ref="M402:M403"/>
    <mergeCell ref="N402:O403"/>
    <mergeCell ref="P402:P403"/>
    <mergeCell ref="AG400:AG401"/>
    <mergeCell ref="AH400:AI401"/>
    <mergeCell ref="AJ400:AJ401"/>
    <mergeCell ref="B402:B403"/>
    <mergeCell ref="C402:C403"/>
    <mergeCell ref="D402:D403"/>
    <mergeCell ref="E402:E403"/>
    <mergeCell ref="F402:F403"/>
    <mergeCell ref="G402:G403"/>
    <mergeCell ref="H402:H403"/>
    <mergeCell ref="Y400:Y401"/>
    <mergeCell ref="Z400:AA401"/>
    <mergeCell ref="AB400:AB401"/>
    <mergeCell ref="AC400:AC401"/>
    <mergeCell ref="AD400:AE401"/>
    <mergeCell ref="AF400:AF401"/>
    <mergeCell ref="Q400:Q401"/>
    <mergeCell ref="R400:S401"/>
    <mergeCell ref="T400:T401"/>
    <mergeCell ref="U400:U401"/>
    <mergeCell ref="V400:W401"/>
    <mergeCell ref="X400:X401"/>
    <mergeCell ref="I400:I401"/>
    <mergeCell ref="J400:K401"/>
    <mergeCell ref="L400:L401"/>
    <mergeCell ref="M400:M401"/>
    <mergeCell ref="N400:O401"/>
    <mergeCell ref="P400:P401"/>
    <mergeCell ref="AG398:AG399"/>
    <mergeCell ref="AH398:AI399"/>
    <mergeCell ref="AJ398:AJ399"/>
    <mergeCell ref="B400:B401"/>
    <mergeCell ref="C400:C401"/>
    <mergeCell ref="D400:D401"/>
    <mergeCell ref="E400:E401"/>
    <mergeCell ref="F400:F401"/>
    <mergeCell ref="G400:G401"/>
    <mergeCell ref="H400:H401"/>
    <mergeCell ref="Y398:Y399"/>
    <mergeCell ref="Z398:AA399"/>
    <mergeCell ref="AB398:AB399"/>
    <mergeCell ref="AC398:AC399"/>
    <mergeCell ref="AD398:AE399"/>
    <mergeCell ref="AF398:AF399"/>
    <mergeCell ref="Q398:Q399"/>
    <mergeCell ref="R398:S399"/>
    <mergeCell ref="T398:T399"/>
    <mergeCell ref="U398:U399"/>
    <mergeCell ref="V398:W399"/>
    <mergeCell ref="X398:X399"/>
    <mergeCell ref="I398:I399"/>
    <mergeCell ref="J398:K399"/>
    <mergeCell ref="L398:L399"/>
    <mergeCell ref="M398:M399"/>
    <mergeCell ref="N398:O399"/>
    <mergeCell ref="P398:P399"/>
    <mergeCell ref="AG396:AG397"/>
    <mergeCell ref="AH396:AI397"/>
    <mergeCell ref="AJ396:AJ397"/>
    <mergeCell ref="B398:B399"/>
    <mergeCell ref="C398:C399"/>
    <mergeCell ref="D398:D399"/>
    <mergeCell ref="E398:E399"/>
    <mergeCell ref="F398:F399"/>
    <mergeCell ref="G398:G399"/>
    <mergeCell ref="H398:H399"/>
    <mergeCell ref="Y396:Y397"/>
    <mergeCell ref="Z396:AA397"/>
    <mergeCell ref="AB396:AB397"/>
    <mergeCell ref="AC396:AC397"/>
    <mergeCell ref="AD396:AE397"/>
    <mergeCell ref="AF396:AF397"/>
    <mergeCell ref="Q396:Q397"/>
    <mergeCell ref="R396:S397"/>
    <mergeCell ref="T396:T397"/>
    <mergeCell ref="U396:U397"/>
    <mergeCell ref="V396:W397"/>
    <mergeCell ref="X396:X397"/>
    <mergeCell ref="I396:I397"/>
    <mergeCell ref="J396:K397"/>
    <mergeCell ref="L396:L397"/>
    <mergeCell ref="M396:M397"/>
    <mergeCell ref="N396:O397"/>
    <mergeCell ref="P396:P397"/>
    <mergeCell ref="AG394:AG395"/>
    <mergeCell ref="AH394:AI395"/>
    <mergeCell ref="AJ394:AJ395"/>
    <mergeCell ref="B396:B397"/>
    <mergeCell ref="C396:C397"/>
    <mergeCell ref="D396:D397"/>
    <mergeCell ref="E396:E397"/>
    <mergeCell ref="F396:F397"/>
    <mergeCell ref="G396:G397"/>
    <mergeCell ref="H396:H397"/>
    <mergeCell ref="Y394:Y395"/>
    <mergeCell ref="Z394:AA395"/>
    <mergeCell ref="AB394:AB395"/>
    <mergeCell ref="AC394:AC395"/>
    <mergeCell ref="AD394:AE395"/>
    <mergeCell ref="AF394:AF395"/>
    <mergeCell ref="Q394:Q395"/>
    <mergeCell ref="R394:S395"/>
    <mergeCell ref="T394:T395"/>
    <mergeCell ref="U394:U395"/>
    <mergeCell ref="V394:W395"/>
    <mergeCell ref="X394:X395"/>
    <mergeCell ref="I394:I395"/>
    <mergeCell ref="J394:K395"/>
    <mergeCell ref="L394:L395"/>
    <mergeCell ref="M394:M395"/>
    <mergeCell ref="N394:O395"/>
    <mergeCell ref="P394:P395"/>
    <mergeCell ref="AG392:AG393"/>
    <mergeCell ref="AH392:AI393"/>
    <mergeCell ref="AJ392:AJ393"/>
    <mergeCell ref="B394:B395"/>
    <mergeCell ref="C394:C395"/>
    <mergeCell ref="D394:D395"/>
    <mergeCell ref="E394:E395"/>
    <mergeCell ref="F394:F395"/>
    <mergeCell ref="G394:G395"/>
    <mergeCell ref="H394:H395"/>
    <mergeCell ref="Y392:Y393"/>
    <mergeCell ref="Z392:AA393"/>
    <mergeCell ref="AB392:AB393"/>
    <mergeCell ref="AC392:AC393"/>
    <mergeCell ref="AD392:AE393"/>
    <mergeCell ref="AF392:AF393"/>
    <mergeCell ref="Q392:Q393"/>
    <mergeCell ref="R392:S393"/>
    <mergeCell ref="T392:T393"/>
    <mergeCell ref="U392:U393"/>
    <mergeCell ref="V392:W393"/>
    <mergeCell ref="X392:X393"/>
    <mergeCell ref="I392:I393"/>
    <mergeCell ref="J392:K393"/>
    <mergeCell ref="L392:L393"/>
    <mergeCell ref="M392:M393"/>
    <mergeCell ref="N392:O393"/>
    <mergeCell ref="P392:P393"/>
    <mergeCell ref="AG390:AG391"/>
    <mergeCell ref="AH390:AI391"/>
    <mergeCell ref="AJ390:AJ391"/>
    <mergeCell ref="B392:B393"/>
    <mergeCell ref="C392:C393"/>
    <mergeCell ref="D392:D393"/>
    <mergeCell ref="E392:E393"/>
    <mergeCell ref="F392:F393"/>
    <mergeCell ref="G392:G393"/>
    <mergeCell ref="H392:H393"/>
    <mergeCell ref="Y390:Y391"/>
    <mergeCell ref="Z390:AA391"/>
    <mergeCell ref="AB390:AB391"/>
    <mergeCell ref="AC390:AC391"/>
    <mergeCell ref="AD390:AE391"/>
    <mergeCell ref="AF390:AF391"/>
    <mergeCell ref="Q390:Q391"/>
    <mergeCell ref="R390:S391"/>
    <mergeCell ref="T390:T391"/>
    <mergeCell ref="U390:U391"/>
    <mergeCell ref="V390:W391"/>
    <mergeCell ref="X390:X391"/>
    <mergeCell ref="I390:I391"/>
    <mergeCell ref="J390:K391"/>
    <mergeCell ref="L390:L391"/>
    <mergeCell ref="M390:M391"/>
    <mergeCell ref="N390:O391"/>
    <mergeCell ref="P390:P391"/>
    <mergeCell ref="AG388:AG389"/>
    <mergeCell ref="AH388:AI389"/>
    <mergeCell ref="AJ388:AJ389"/>
    <mergeCell ref="B390:B391"/>
    <mergeCell ref="C390:C391"/>
    <mergeCell ref="D390:D391"/>
    <mergeCell ref="E390:E391"/>
    <mergeCell ref="F390:F391"/>
    <mergeCell ref="G390:G391"/>
    <mergeCell ref="H390:H391"/>
    <mergeCell ref="Y388:Y389"/>
    <mergeCell ref="Z388:AA389"/>
    <mergeCell ref="AB388:AB389"/>
    <mergeCell ref="AC388:AC389"/>
    <mergeCell ref="AD388:AE389"/>
    <mergeCell ref="AF388:AF389"/>
    <mergeCell ref="Q388:Q389"/>
    <mergeCell ref="R388:S389"/>
    <mergeCell ref="T388:T389"/>
    <mergeCell ref="U388:U389"/>
    <mergeCell ref="V388:W389"/>
    <mergeCell ref="X388:X389"/>
    <mergeCell ref="I388:I389"/>
    <mergeCell ref="J388:K389"/>
    <mergeCell ref="L388:L389"/>
    <mergeCell ref="M388:M389"/>
    <mergeCell ref="N388:O389"/>
    <mergeCell ref="P388:P389"/>
    <mergeCell ref="AG386:AG387"/>
    <mergeCell ref="AH386:AI387"/>
    <mergeCell ref="AJ386:AJ387"/>
    <mergeCell ref="B388:B389"/>
    <mergeCell ref="C388:C389"/>
    <mergeCell ref="D388:D389"/>
    <mergeCell ref="E388:E389"/>
    <mergeCell ref="F388:F389"/>
    <mergeCell ref="G388:G389"/>
    <mergeCell ref="H388:H389"/>
    <mergeCell ref="Y386:Y387"/>
    <mergeCell ref="Z386:AA387"/>
    <mergeCell ref="AB386:AB387"/>
    <mergeCell ref="AC386:AC387"/>
    <mergeCell ref="AD386:AE387"/>
    <mergeCell ref="AF386:AF387"/>
    <mergeCell ref="Q386:Q387"/>
    <mergeCell ref="R386:S387"/>
    <mergeCell ref="T386:T387"/>
    <mergeCell ref="U386:U387"/>
    <mergeCell ref="V386:W387"/>
    <mergeCell ref="X386:X387"/>
    <mergeCell ref="I386:I387"/>
    <mergeCell ref="J386:K387"/>
    <mergeCell ref="L386:L387"/>
    <mergeCell ref="M386:M387"/>
    <mergeCell ref="N386:O387"/>
    <mergeCell ref="P386:P387"/>
    <mergeCell ref="AG384:AG385"/>
    <mergeCell ref="AH384:AI385"/>
    <mergeCell ref="AJ384:AJ385"/>
    <mergeCell ref="B386:B387"/>
    <mergeCell ref="C386:C387"/>
    <mergeCell ref="D386:D387"/>
    <mergeCell ref="E386:E387"/>
    <mergeCell ref="F386:F387"/>
    <mergeCell ref="G386:G387"/>
    <mergeCell ref="H386:H387"/>
    <mergeCell ref="Y384:Y385"/>
    <mergeCell ref="Z384:AA385"/>
    <mergeCell ref="AB384:AB385"/>
    <mergeCell ref="AC384:AC385"/>
    <mergeCell ref="AD384:AE385"/>
    <mergeCell ref="AF384:AF385"/>
    <mergeCell ref="Q384:Q385"/>
    <mergeCell ref="R384:S385"/>
    <mergeCell ref="T384:T385"/>
    <mergeCell ref="U384:U385"/>
    <mergeCell ref="V384:W385"/>
    <mergeCell ref="X384:X385"/>
    <mergeCell ref="I384:I385"/>
    <mergeCell ref="J384:K385"/>
    <mergeCell ref="L384:L385"/>
    <mergeCell ref="M384:M385"/>
    <mergeCell ref="N384:O385"/>
    <mergeCell ref="P384:P385"/>
    <mergeCell ref="AG382:AG383"/>
    <mergeCell ref="AH382:AI383"/>
    <mergeCell ref="AJ382:AJ383"/>
    <mergeCell ref="B384:B385"/>
    <mergeCell ref="C384:C385"/>
    <mergeCell ref="D384:D385"/>
    <mergeCell ref="E384:E385"/>
    <mergeCell ref="F384:F385"/>
    <mergeCell ref="G384:G385"/>
    <mergeCell ref="H384:H385"/>
    <mergeCell ref="Y382:Y383"/>
    <mergeCell ref="Z382:AA383"/>
    <mergeCell ref="AB382:AB383"/>
    <mergeCell ref="AC382:AC383"/>
    <mergeCell ref="AD382:AE383"/>
    <mergeCell ref="AF382:AF383"/>
    <mergeCell ref="Q382:Q383"/>
    <mergeCell ref="R382:S383"/>
    <mergeCell ref="T382:T383"/>
    <mergeCell ref="U382:U383"/>
    <mergeCell ref="V382:W383"/>
    <mergeCell ref="X382:X383"/>
    <mergeCell ref="I382:I383"/>
    <mergeCell ref="J382:K383"/>
    <mergeCell ref="L382:L383"/>
    <mergeCell ref="M382:M383"/>
    <mergeCell ref="N382:O383"/>
    <mergeCell ref="P382:P383"/>
    <mergeCell ref="AG380:AG381"/>
    <mergeCell ref="AH380:AI381"/>
    <mergeCell ref="AJ380:AJ381"/>
    <mergeCell ref="B382:B383"/>
    <mergeCell ref="C382:C383"/>
    <mergeCell ref="D382:D383"/>
    <mergeCell ref="E382:E383"/>
    <mergeCell ref="F382:F383"/>
    <mergeCell ref="G382:G383"/>
    <mergeCell ref="H382:H383"/>
    <mergeCell ref="Y380:Y381"/>
    <mergeCell ref="Z380:AA381"/>
    <mergeCell ref="AB380:AB381"/>
    <mergeCell ref="AC380:AC381"/>
    <mergeCell ref="AD380:AE381"/>
    <mergeCell ref="AF380:AF381"/>
    <mergeCell ref="Q380:Q381"/>
    <mergeCell ref="R380:S381"/>
    <mergeCell ref="T380:T381"/>
    <mergeCell ref="U380:U381"/>
    <mergeCell ref="V380:W381"/>
    <mergeCell ref="X380:X381"/>
    <mergeCell ref="I380:I381"/>
    <mergeCell ref="J380:K381"/>
    <mergeCell ref="L380:L381"/>
    <mergeCell ref="M380:M381"/>
    <mergeCell ref="N380:O381"/>
    <mergeCell ref="P380:P381"/>
    <mergeCell ref="AG378:AG379"/>
    <mergeCell ref="AH378:AI379"/>
    <mergeCell ref="AJ378:AJ379"/>
    <mergeCell ref="B380:B381"/>
    <mergeCell ref="C380:C381"/>
    <mergeCell ref="D380:D381"/>
    <mergeCell ref="E380:E381"/>
    <mergeCell ref="F380:F381"/>
    <mergeCell ref="G380:G381"/>
    <mergeCell ref="H380:H381"/>
    <mergeCell ref="Y378:Y379"/>
    <mergeCell ref="Z378:AA379"/>
    <mergeCell ref="AB378:AB379"/>
    <mergeCell ref="AC378:AC379"/>
    <mergeCell ref="AD378:AE379"/>
    <mergeCell ref="AF378:AF379"/>
    <mergeCell ref="Q378:Q379"/>
    <mergeCell ref="R378:S379"/>
    <mergeCell ref="T378:T379"/>
    <mergeCell ref="U378:U379"/>
    <mergeCell ref="V378:W379"/>
    <mergeCell ref="X378:X379"/>
    <mergeCell ref="I378:I379"/>
    <mergeCell ref="J378:K379"/>
    <mergeCell ref="L378:L379"/>
    <mergeCell ref="M378:M379"/>
    <mergeCell ref="N378:O379"/>
    <mergeCell ref="P378:P379"/>
    <mergeCell ref="AG376:AG377"/>
    <mergeCell ref="AH376:AI377"/>
    <mergeCell ref="AJ376:AJ377"/>
    <mergeCell ref="B378:B379"/>
    <mergeCell ref="C378:C379"/>
    <mergeCell ref="D378:D379"/>
    <mergeCell ref="E378:E379"/>
    <mergeCell ref="F378:F379"/>
    <mergeCell ref="G378:G379"/>
    <mergeCell ref="H378:H379"/>
    <mergeCell ref="Y376:Y377"/>
    <mergeCell ref="Z376:AA377"/>
    <mergeCell ref="AB376:AB377"/>
    <mergeCell ref="AC376:AC377"/>
    <mergeCell ref="AD376:AE377"/>
    <mergeCell ref="AF376:AF377"/>
    <mergeCell ref="Q376:Q377"/>
    <mergeCell ref="R376:S377"/>
    <mergeCell ref="T376:T377"/>
    <mergeCell ref="U376:U377"/>
    <mergeCell ref="V376:W377"/>
    <mergeCell ref="X376:X377"/>
    <mergeCell ref="I376:I377"/>
    <mergeCell ref="J376:K377"/>
    <mergeCell ref="L376:L377"/>
    <mergeCell ref="M376:M377"/>
    <mergeCell ref="N376:O377"/>
    <mergeCell ref="P376:P377"/>
    <mergeCell ref="AG374:AG375"/>
    <mergeCell ref="AH374:AJ374"/>
    <mergeCell ref="AH375:AJ375"/>
    <mergeCell ref="B376:B377"/>
    <mergeCell ref="C376:C377"/>
    <mergeCell ref="D376:D377"/>
    <mergeCell ref="E376:E377"/>
    <mergeCell ref="F376:F377"/>
    <mergeCell ref="G376:G377"/>
    <mergeCell ref="H376:H377"/>
    <mergeCell ref="U374:U375"/>
    <mergeCell ref="V374:X375"/>
    <mergeCell ref="Y374:Y375"/>
    <mergeCell ref="Z374:AB374"/>
    <mergeCell ref="Z375:AB375"/>
    <mergeCell ref="AC374:AC375"/>
    <mergeCell ref="J374:L375"/>
    <mergeCell ref="M374:M375"/>
    <mergeCell ref="N374:P375"/>
    <mergeCell ref="Q374:Q375"/>
    <mergeCell ref="R374:T374"/>
    <mergeCell ref="R375:T375"/>
    <mergeCell ref="AD374:AF374"/>
    <mergeCell ref="AD375:AF375"/>
    <mergeCell ref="AH373:AJ373"/>
    <mergeCell ref="B374:B375"/>
    <mergeCell ref="C374:C375"/>
    <mergeCell ref="D374:D375"/>
    <mergeCell ref="E374:E375"/>
    <mergeCell ref="F374:F375"/>
    <mergeCell ref="G374:G375"/>
    <mergeCell ref="I374:I375"/>
    <mergeCell ref="AG369:AG370"/>
    <mergeCell ref="AH369:AI370"/>
    <mergeCell ref="AJ369:AJ370"/>
    <mergeCell ref="B371:AJ371"/>
    <mergeCell ref="B373:D373"/>
    <mergeCell ref="J373:L373"/>
    <mergeCell ref="N373:T373"/>
    <mergeCell ref="V373:AB373"/>
    <mergeCell ref="AD373:AF373"/>
    <mergeCell ref="Y369:Y370"/>
    <mergeCell ref="Z369:AA370"/>
    <mergeCell ref="AB369:AB370"/>
    <mergeCell ref="AC369:AC370"/>
    <mergeCell ref="AD369:AE370"/>
    <mergeCell ref="AF369:AF370"/>
    <mergeCell ref="Q369:Q370"/>
    <mergeCell ref="R369:S370"/>
    <mergeCell ref="T369:T370"/>
    <mergeCell ref="U369:U370"/>
    <mergeCell ref="V369:W370"/>
    <mergeCell ref="X369:X370"/>
    <mergeCell ref="I369:I370"/>
    <mergeCell ref="J369:K370"/>
    <mergeCell ref="L369:L370"/>
    <mergeCell ref="M369:M370"/>
    <mergeCell ref="N369:O370"/>
    <mergeCell ref="P369:P370"/>
    <mergeCell ref="AG367:AG368"/>
    <mergeCell ref="AH367:AI368"/>
    <mergeCell ref="AJ367:AJ368"/>
    <mergeCell ref="B369:B370"/>
    <mergeCell ref="C369:C370"/>
    <mergeCell ref="D369:D370"/>
    <mergeCell ref="E369:E370"/>
    <mergeCell ref="F369:F370"/>
    <mergeCell ref="G369:G370"/>
    <mergeCell ref="H369:H370"/>
    <mergeCell ref="Y367:Y368"/>
    <mergeCell ref="Z367:AA368"/>
    <mergeCell ref="AB367:AB368"/>
    <mergeCell ref="AC367:AC368"/>
    <mergeCell ref="AD367:AE368"/>
    <mergeCell ref="AF367:AF368"/>
    <mergeCell ref="Q367:Q368"/>
    <mergeCell ref="R367:S368"/>
    <mergeCell ref="T367:T368"/>
    <mergeCell ref="U367:U368"/>
    <mergeCell ref="V367:W368"/>
    <mergeCell ref="X367:X368"/>
    <mergeCell ref="I367:I368"/>
    <mergeCell ref="J367:K368"/>
    <mergeCell ref="L367:L368"/>
    <mergeCell ref="M367:M368"/>
    <mergeCell ref="N367:O368"/>
    <mergeCell ref="P367:P368"/>
    <mergeCell ref="AG365:AG366"/>
    <mergeCell ref="AH365:AI366"/>
    <mergeCell ref="AJ365:AJ366"/>
    <mergeCell ref="B367:B368"/>
    <mergeCell ref="C367:C368"/>
    <mergeCell ref="D367:D368"/>
    <mergeCell ref="E367:E368"/>
    <mergeCell ref="F367:F368"/>
    <mergeCell ref="G367:G368"/>
    <mergeCell ref="H367:H368"/>
    <mergeCell ref="Y365:Y366"/>
    <mergeCell ref="Z365:AA366"/>
    <mergeCell ref="AB365:AB366"/>
    <mergeCell ref="AC365:AC366"/>
    <mergeCell ref="AD365:AE366"/>
    <mergeCell ref="AF365:AF366"/>
    <mergeCell ref="Q365:Q366"/>
    <mergeCell ref="R365:S366"/>
    <mergeCell ref="T365:T366"/>
    <mergeCell ref="U365:U366"/>
    <mergeCell ref="V365:W366"/>
    <mergeCell ref="X365:X366"/>
    <mergeCell ref="I365:I366"/>
    <mergeCell ref="J365:K366"/>
    <mergeCell ref="L365:L366"/>
    <mergeCell ref="M365:M366"/>
    <mergeCell ref="N365:O366"/>
    <mergeCell ref="P365:P366"/>
    <mergeCell ref="AG363:AG364"/>
    <mergeCell ref="AH363:AI364"/>
    <mergeCell ref="AJ363:AJ364"/>
    <mergeCell ref="B365:B366"/>
    <mergeCell ref="C365:C366"/>
    <mergeCell ref="D365:D366"/>
    <mergeCell ref="E365:E366"/>
    <mergeCell ref="F365:F366"/>
    <mergeCell ref="G365:G366"/>
    <mergeCell ref="H365:H366"/>
    <mergeCell ref="Y363:Y364"/>
    <mergeCell ref="Z363:AA364"/>
    <mergeCell ref="AB363:AB364"/>
    <mergeCell ref="AC363:AC364"/>
    <mergeCell ref="AD363:AE364"/>
    <mergeCell ref="AF363:AF364"/>
    <mergeCell ref="Q363:Q364"/>
    <mergeCell ref="R363:S364"/>
    <mergeCell ref="T363:T364"/>
    <mergeCell ref="U363:U364"/>
    <mergeCell ref="V363:W364"/>
    <mergeCell ref="X363:X364"/>
    <mergeCell ref="I363:I364"/>
    <mergeCell ref="J363:K364"/>
    <mergeCell ref="L363:L364"/>
    <mergeCell ref="M363:M364"/>
    <mergeCell ref="N363:O364"/>
    <mergeCell ref="P363:P364"/>
    <mergeCell ref="AG361:AG362"/>
    <mergeCell ref="AH361:AI362"/>
    <mergeCell ref="AJ361:AJ362"/>
    <mergeCell ref="B363:B364"/>
    <mergeCell ref="C363:C364"/>
    <mergeCell ref="D363:D364"/>
    <mergeCell ref="E363:E364"/>
    <mergeCell ref="F363:F364"/>
    <mergeCell ref="G363:G364"/>
    <mergeCell ref="H363:H364"/>
    <mergeCell ref="Y361:Y362"/>
    <mergeCell ref="Z361:AA362"/>
    <mergeCell ref="AB361:AB362"/>
    <mergeCell ref="AC361:AC362"/>
    <mergeCell ref="AD361:AE362"/>
    <mergeCell ref="AF361:AF362"/>
    <mergeCell ref="Q361:Q362"/>
    <mergeCell ref="R361:S362"/>
    <mergeCell ref="T361:T362"/>
    <mergeCell ref="U361:U362"/>
    <mergeCell ref="V361:W362"/>
    <mergeCell ref="X361:X362"/>
    <mergeCell ref="I361:I362"/>
    <mergeCell ref="J361:K362"/>
    <mergeCell ref="L361:L362"/>
    <mergeCell ref="M361:M362"/>
    <mergeCell ref="N361:O362"/>
    <mergeCell ref="P361:P362"/>
    <mergeCell ref="AG359:AG360"/>
    <mergeCell ref="AH359:AI360"/>
    <mergeCell ref="AJ359:AJ360"/>
    <mergeCell ref="B361:B362"/>
    <mergeCell ref="C361:C362"/>
    <mergeCell ref="D361:D362"/>
    <mergeCell ref="E361:E362"/>
    <mergeCell ref="F361:F362"/>
    <mergeCell ref="G361:G362"/>
    <mergeCell ref="H361:H362"/>
    <mergeCell ref="Y359:Y360"/>
    <mergeCell ref="Z359:AA360"/>
    <mergeCell ref="AB359:AB360"/>
    <mergeCell ref="AC359:AC360"/>
    <mergeCell ref="AD359:AE360"/>
    <mergeCell ref="AF359:AF360"/>
    <mergeCell ref="Q359:Q360"/>
    <mergeCell ref="R359:S360"/>
    <mergeCell ref="T359:T360"/>
    <mergeCell ref="U359:U360"/>
    <mergeCell ref="V359:W360"/>
    <mergeCell ref="X359:X360"/>
    <mergeCell ref="I359:I360"/>
    <mergeCell ref="J359:K360"/>
    <mergeCell ref="L359:L360"/>
    <mergeCell ref="M359:M360"/>
    <mergeCell ref="N359:O360"/>
    <mergeCell ref="P359:P360"/>
    <mergeCell ref="AG357:AG358"/>
    <mergeCell ref="AH357:AI358"/>
    <mergeCell ref="AJ357:AJ358"/>
    <mergeCell ref="B359:B360"/>
    <mergeCell ref="C359:C360"/>
    <mergeCell ref="D359:D360"/>
    <mergeCell ref="E359:E360"/>
    <mergeCell ref="F359:F360"/>
    <mergeCell ref="G359:G360"/>
    <mergeCell ref="H359:H360"/>
    <mergeCell ref="Y357:Y358"/>
    <mergeCell ref="Z357:AA358"/>
    <mergeCell ref="AB357:AB358"/>
    <mergeCell ref="AC357:AC358"/>
    <mergeCell ref="AD357:AE358"/>
    <mergeCell ref="AF357:AF358"/>
    <mergeCell ref="Q357:Q358"/>
    <mergeCell ref="R357:S358"/>
    <mergeCell ref="T357:T358"/>
    <mergeCell ref="U357:U358"/>
    <mergeCell ref="V357:W358"/>
    <mergeCell ref="X357:X358"/>
    <mergeCell ref="I357:I358"/>
    <mergeCell ref="J357:K358"/>
    <mergeCell ref="L357:L358"/>
    <mergeCell ref="M357:M358"/>
    <mergeCell ref="N357:O358"/>
    <mergeCell ref="P357:P358"/>
    <mergeCell ref="AG355:AG356"/>
    <mergeCell ref="AH355:AI356"/>
    <mergeCell ref="AJ355:AJ356"/>
    <mergeCell ref="B357:B358"/>
    <mergeCell ref="C357:C358"/>
    <mergeCell ref="D357:D358"/>
    <mergeCell ref="E357:E358"/>
    <mergeCell ref="F357:F358"/>
    <mergeCell ref="G357:G358"/>
    <mergeCell ref="H357:H358"/>
    <mergeCell ref="Y355:Y356"/>
    <mergeCell ref="Z355:AA356"/>
    <mergeCell ref="AB355:AB356"/>
    <mergeCell ref="AC355:AC356"/>
    <mergeCell ref="AD355:AE356"/>
    <mergeCell ref="AF355:AF356"/>
    <mergeCell ref="Q355:Q356"/>
    <mergeCell ref="R355:S356"/>
    <mergeCell ref="T355:T356"/>
    <mergeCell ref="U355:U356"/>
    <mergeCell ref="V355:W356"/>
    <mergeCell ref="X355:X356"/>
    <mergeCell ref="I355:I356"/>
    <mergeCell ref="J355:K356"/>
    <mergeCell ref="L355:L356"/>
    <mergeCell ref="M355:M356"/>
    <mergeCell ref="N355:O356"/>
    <mergeCell ref="P355:P356"/>
    <mergeCell ref="AG353:AG354"/>
    <mergeCell ref="AH353:AI354"/>
    <mergeCell ref="AJ353:AJ354"/>
    <mergeCell ref="B355:B356"/>
    <mergeCell ref="C355:C356"/>
    <mergeCell ref="D355:D356"/>
    <mergeCell ref="E355:E356"/>
    <mergeCell ref="F355:F356"/>
    <mergeCell ref="G355:G356"/>
    <mergeCell ref="H355:H356"/>
    <mergeCell ref="Y353:Y354"/>
    <mergeCell ref="Z353:AA354"/>
    <mergeCell ref="AB353:AB354"/>
    <mergeCell ref="AC353:AC354"/>
    <mergeCell ref="AD353:AE354"/>
    <mergeCell ref="AF353:AF354"/>
    <mergeCell ref="Q353:Q354"/>
    <mergeCell ref="R353:S354"/>
    <mergeCell ref="T353:T354"/>
    <mergeCell ref="U353:U354"/>
    <mergeCell ref="V353:W354"/>
    <mergeCell ref="X353:X354"/>
    <mergeCell ref="I353:I354"/>
    <mergeCell ref="J353:K354"/>
    <mergeCell ref="L353:L354"/>
    <mergeCell ref="M353:M354"/>
    <mergeCell ref="N353:O354"/>
    <mergeCell ref="P353:P354"/>
    <mergeCell ref="AG351:AG352"/>
    <mergeCell ref="AH351:AI352"/>
    <mergeCell ref="AJ351:AJ352"/>
    <mergeCell ref="B353:B354"/>
    <mergeCell ref="C353:C354"/>
    <mergeCell ref="D353:D354"/>
    <mergeCell ref="E353:E354"/>
    <mergeCell ref="F353:F354"/>
    <mergeCell ref="G353:G354"/>
    <mergeCell ref="H353:H354"/>
    <mergeCell ref="Y351:Y352"/>
    <mergeCell ref="Z351:AA352"/>
    <mergeCell ref="AB351:AB352"/>
    <mergeCell ref="AC351:AC352"/>
    <mergeCell ref="AD351:AE352"/>
    <mergeCell ref="AF351:AF352"/>
    <mergeCell ref="Q351:Q352"/>
    <mergeCell ref="R351:S352"/>
    <mergeCell ref="T351:T352"/>
    <mergeCell ref="U351:U352"/>
    <mergeCell ref="V351:W352"/>
    <mergeCell ref="X351:X352"/>
    <mergeCell ref="I351:I352"/>
    <mergeCell ref="J351:K352"/>
    <mergeCell ref="L351:L352"/>
    <mergeCell ref="M351:M352"/>
    <mergeCell ref="N351:O352"/>
    <mergeCell ref="P351:P352"/>
    <mergeCell ref="AG349:AG350"/>
    <mergeCell ref="AH349:AI350"/>
    <mergeCell ref="AJ349:AJ350"/>
    <mergeCell ref="B351:B352"/>
    <mergeCell ref="C351:C352"/>
    <mergeCell ref="D351:D352"/>
    <mergeCell ref="E351:E352"/>
    <mergeCell ref="F351:F352"/>
    <mergeCell ref="G351:G352"/>
    <mergeCell ref="H351:H352"/>
    <mergeCell ref="Y349:Y350"/>
    <mergeCell ref="Z349:AA350"/>
    <mergeCell ref="AB349:AB350"/>
    <mergeCell ref="AC349:AC350"/>
    <mergeCell ref="AD349:AE350"/>
    <mergeCell ref="AF349:AF350"/>
    <mergeCell ref="Q349:Q350"/>
    <mergeCell ref="R349:S350"/>
    <mergeCell ref="T349:T350"/>
    <mergeCell ref="U349:U350"/>
    <mergeCell ref="V349:W350"/>
    <mergeCell ref="X349:X350"/>
    <mergeCell ref="I349:I350"/>
    <mergeCell ref="J349:K350"/>
    <mergeCell ref="L349:L350"/>
    <mergeCell ref="M349:M350"/>
    <mergeCell ref="N349:O350"/>
    <mergeCell ref="P349:P350"/>
    <mergeCell ref="AG347:AG348"/>
    <mergeCell ref="AH347:AI348"/>
    <mergeCell ref="AJ347:AJ348"/>
    <mergeCell ref="B349:B350"/>
    <mergeCell ref="C349:C350"/>
    <mergeCell ref="D349:D350"/>
    <mergeCell ref="E349:E350"/>
    <mergeCell ref="F349:F350"/>
    <mergeCell ref="G349:G350"/>
    <mergeCell ref="H349:H350"/>
    <mergeCell ref="Y347:Y348"/>
    <mergeCell ref="Z347:AA348"/>
    <mergeCell ref="AB347:AB348"/>
    <mergeCell ref="AC347:AC348"/>
    <mergeCell ref="AD347:AE348"/>
    <mergeCell ref="AF347:AF348"/>
    <mergeCell ref="Q347:Q348"/>
    <mergeCell ref="R347:S348"/>
    <mergeCell ref="T347:T348"/>
    <mergeCell ref="U347:U348"/>
    <mergeCell ref="V347:W348"/>
    <mergeCell ref="X347:X348"/>
    <mergeCell ref="I347:I348"/>
    <mergeCell ref="J347:K348"/>
    <mergeCell ref="L347:L348"/>
    <mergeCell ref="M347:M348"/>
    <mergeCell ref="N347:O348"/>
    <mergeCell ref="P347:P348"/>
    <mergeCell ref="AG345:AG346"/>
    <mergeCell ref="AH345:AI346"/>
    <mergeCell ref="AJ345:AJ346"/>
    <mergeCell ref="B347:B348"/>
    <mergeCell ref="C347:C348"/>
    <mergeCell ref="D347:D348"/>
    <mergeCell ref="E347:E348"/>
    <mergeCell ref="F347:F348"/>
    <mergeCell ref="G347:G348"/>
    <mergeCell ref="H347:H348"/>
    <mergeCell ref="Y345:Y346"/>
    <mergeCell ref="Z345:AA346"/>
    <mergeCell ref="AB345:AB346"/>
    <mergeCell ref="AC345:AC346"/>
    <mergeCell ref="AD345:AE346"/>
    <mergeCell ref="AF345:AF346"/>
    <mergeCell ref="Q345:Q346"/>
    <mergeCell ref="R345:S346"/>
    <mergeCell ref="T345:T346"/>
    <mergeCell ref="U345:U346"/>
    <mergeCell ref="V345:W346"/>
    <mergeCell ref="X345:X346"/>
    <mergeCell ref="I345:I346"/>
    <mergeCell ref="J345:K346"/>
    <mergeCell ref="L345:L346"/>
    <mergeCell ref="M345:M346"/>
    <mergeCell ref="N345:O346"/>
    <mergeCell ref="P345:P346"/>
    <mergeCell ref="AG343:AG344"/>
    <mergeCell ref="AH343:AI344"/>
    <mergeCell ref="AJ343:AJ344"/>
    <mergeCell ref="B345:B346"/>
    <mergeCell ref="C345:C346"/>
    <mergeCell ref="D345:D346"/>
    <mergeCell ref="E345:E346"/>
    <mergeCell ref="F345:F346"/>
    <mergeCell ref="G345:G346"/>
    <mergeCell ref="H345:H346"/>
    <mergeCell ref="Y343:Y344"/>
    <mergeCell ref="Z343:AA344"/>
    <mergeCell ref="AB343:AB344"/>
    <mergeCell ref="AC343:AC344"/>
    <mergeCell ref="AD343:AE344"/>
    <mergeCell ref="AF343:AF344"/>
    <mergeCell ref="Q343:Q344"/>
    <mergeCell ref="R343:S344"/>
    <mergeCell ref="T343:T344"/>
    <mergeCell ref="U343:U344"/>
    <mergeCell ref="V343:W344"/>
    <mergeCell ref="X343:X344"/>
    <mergeCell ref="I343:I344"/>
    <mergeCell ref="J343:K344"/>
    <mergeCell ref="L343:L344"/>
    <mergeCell ref="M343:M344"/>
    <mergeCell ref="N343:O344"/>
    <mergeCell ref="P343:P344"/>
    <mergeCell ref="AG341:AG342"/>
    <mergeCell ref="AH341:AI342"/>
    <mergeCell ref="AJ341:AJ342"/>
    <mergeCell ref="B343:B344"/>
    <mergeCell ref="C343:C344"/>
    <mergeCell ref="D343:D344"/>
    <mergeCell ref="E343:E344"/>
    <mergeCell ref="F343:F344"/>
    <mergeCell ref="G343:G344"/>
    <mergeCell ref="H343:H344"/>
    <mergeCell ref="Y341:Y342"/>
    <mergeCell ref="Z341:AA342"/>
    <mergeCell ref="AB341:AB342"/>
    <mergeCell ref="AC341:AC342"/>
    <mergeCell ref="AD341:AE342"/>
    <mergeCell ref="AF341:AF342"/>
    <mergeCell ref="Q341:Q342"/>
    <mergeCell ref="R341:S342"/>
    <mergeCell ref="T341:T342"/>
    <mergeCell ref="U341:U342"/>
    <mergeCell ref="V341:W342"/>
    <mergeCell ref="X341:X342"/>
    <mergeCell ref="I341:I342"/>
    <mergeCell ref="J341:K342"/>
    <mergeCell ref="L341:L342"/>
    <mergeCell ref="M341:M342"/>
    <mergeCell ref="N341:O342"/>
    <mergeCell ref="P341:P342"/>
    <mergeCell ref="AG339:AG340"/>
    <mergeCell ref="AH339:AI340"/>
    <mergeCell ref="AJ339:AJ340"/>
    <mergeCell ref="B341:B342"/>
    <mergeCell ref="C341:C342"/>
    <mergeCell ref="D341:D342"/>
    <mergeCell ref="E341:E342"/>
    <mergeCell ref="F341:F342"/>
    <mergeCell ref="G341:G342"/>
    <mergeCell ref="H341:H342"/>
    <mergeCell ref="Y339:Y340"/>
    <mergeCell ref="Z339:AA340"/>
    <mergeCell ref="AB339:AB340"/>
    <mergeCell ref="AC339:AC340"/>
    <mergeCell ref="AD339:AE340"/>
    <mergeCell ref="AF339:AF340"/>
    <mergeCell ref="Q339:Q340"/>
    <mergeCell ref="R339:S340"/>
    <mergeCell ref="T339:T340"/>
    <mergeCell ref="U339:U340"/>
    <mergeCell ref="V339:W340"/>
    <mergeCell ref="X339:X340"/>
    <mergeCell ref="I339:I340"/>
    <mergeCell ref="J339:K340"/>
    <mergeCell ref="L339:L340"/>
    <mergeCell ref="M339:M340"/>
    <mergeCell ref="N339:O340"/>
    <mergeCell ref="P339:P340"/>
    <mergeCell ref="AG337:AG338"/>
    <mergeCell ref="AH337:AI338"/>
    <mergeCell ref="AJ337:AJ338"/>
    <mergeCell ref="B339:B340"/>
    <mergeCell ref="C339:C340"/>
    <mergeCell ref="D339:D340"/>
    <mergeCell ref="E339:E340"/>
    <mergeCell ref="F339:F340"/>
    <mergeCell ref="G339:G340"/>
    <mergeCell ref="H339:H340"/>
    <mergeCell ref="Y337:Y338"/>
    <mergeCell ref="Z337:AA338"/>
    <mergeCell ref="AB337:AB338"/>
    <mergeCell ref="AC337:AC338"/>
    <mergeCell ref="AD337:AE338"/>
    <mergeCell ref="AF337:AF338"/>
    <mergeCell ref="Q337:Q338"/>
    <mergeCell ref="R337:S338"/>
    <mergeCell ref="T337:T338"/>
    <mergeCell ref="U337:U338"/>
    <mergeCell ref="V337:W338"/>
    <mergeCell ref="X337:X338"/>
    <mergeCell ref="I337:I338"/>
    <mergeCell ref="J337:K338"/>
    <mergeCell ref="L337:L338"/>
    <mergeCell ref="M337:M338"/>
    <mergeCell ref="N337:O338"/>
    <mergeCell ref="P337:P338"/>
    <mergeCell ref="AG335:AG336"/>
    <mergeCell ref="AH335:AI336"/>
    <mergeCell ref="AJ335:AJ336"/>
    <mergeCell ref="B337:B338"/>
    <mergeCell ref="C337:C338"/>
    <mergeCell ref="D337:D338"/>
    <mergeCell ref="E337:E338"/>
    <mergeCell ref="F337:F338"/>
    <mergeCell ref="G337:G338"/>
    <mergeCell ref="H337:H338"/>
    <mergeCell ref="Y335:Y336"/>
    <mergeCell ref="Z335:AA336"/>
    <mergeCell ref="AB335:AB336"/>
    <mergeCell ref="AC335:AC336"/>
    <mergeCell ref="AD335:AE336"/>
    <mergeCell ref="AF335:AF336"/>
    <mergeCell ref="Q335:Q336"/>
    <mergeCell ref="R335:S336"/>
    <mergeCell ref="T335:T336"/>
    <mergeCell ref="U335:U336"/>
    <mergeCell ref="V335:W336"/>
    <mergeCell ref="X335:X336"/>
    <mergeCell ref="I335:I336"/>
    <mergeCell ref="J335:K336"/>
    <mergeCell ref="L335:L336"/>
    <mergeCell ref="M335:M336"/>
    <mergeCell ref="N335:O336"/>
    <mergeCell ref="P335:P336"/>
    <mergeCell ref="AG333:AG334"/>
    <mergeCell ref="AH333:AI334"/>
    <mergeCell ref="AJ333:AJ334"/>
    <mergeCell ref="B335:B336"/>
    <mergeCell ref="C335:C336"/>
    <mergeCell ref="D335:D336"/>
    <mergeCell ref="E335:E336"/>
    <mergeCell ref="F335:F336"/>
    <mergeCell ref="G335:G336"/>
    <mergeCell ref="H335:H336"/>
    <mergeCell ref="Y333:Y334"/>
    <mergeCell ref="Z333:AA334"/>
    <mergeCell ref="AB333:AB334"/>
    <mergeCell ref="AC333:AC334"/>
    <mergeCell ref="AD333:AE334"/>
    <mergeCell ref="AF333:AF334"/>
    <mergeCell ref="Q333:Q334"/>
    <mergeCell ref="R333:S334"/>
    <mergeCell ref="T333:T334"/>
    <mergeCell ref="U333:U334"/>
    <mergeCell ref="V333:W334"/>
    <mergeCell ref="X333:X334"/>
    <mergeCell ref="I333:I334"/>
    <mergeCell ref="J333:K334"/>
    <mergeCell ref="L333:L334"/>
    <mergeCell ref="M333:M334"/>
    <mergeCell ref="N333:O334"/>
    <mergeCell ref="P333:P334"/>
    <mergeCell ref="AG331:AG332"/>
    <mergeCell ref="AH331:AI332"/>
    <mergeCell ref="AJ331:AJ332"/>
    <mergeCell ref="B333:B334"/>
    <mergeCell ref="C333:C334"/>
    <mergeCell ref="D333:D334"/>
    <mergeCell ref="E333:E334"/>
    <mergeCell ref="F333:F334"/>
    <mergeCell ref="G333:G334"/>
    <mergeCell ref="H333:H334"/>
    <mergeCell ref="Y331:Y332"/>
    <mergeCell ref="Z331:AA332"/>
    <mergeCell ref="AB331:AB332"/>
    <mergeCell ref="AC331:AC332"/>
    <mergeCell ref="AD331:AE332"/>
    <mergeCell ref="AF331:AF332"/>
    <mergeCell ref="Q331:Q332"/>
    <mergeCell ref="R331:S332"/>
    <mergeCell ref="T331:T332"/>
    <mergeCell ref="U331:U332"/>
    <mergeCell ref="V331:W332"/>
    <mergeCell ref="X331:X332"/>
    <mergeCell ref="I331:I332"/>
    <mergeCell ref="J331:K332"/>
    <mergeCell ref="L331:L332"/>
    <mergeCell ref="M331:M332"/>
    <mergeCell ref="N331:O332"/>
    <mergeCell ref="P331:P332"/>
    <mergeCell ref="AG329:AG330"/>
    <mergeCell ref="AH329:AI330"/>
    <mergeCell ref="AJ329:AJ330"/>
    <mergeCell ref="B331:B332"/>
    <mergeCell ref="C331:C332"/>
    <mergeCell ref="D331:D332"/>
    <mergeCell ref="E331:E332"/>
    <mergeCell ref="F331:F332"/>
    <mergeCell ref="G331:G332"/>
    <mergeCell ref="H331:H332"/>
    <mergeCell ref="Y329:Y330"/>
    <mergeCell ref="Z329:AA330"/>
    <mergeCell ref="AB329:AB330"/>
    <mergeCell ref="AC329:AC330"/>
    <mergeCell ref="AD329:AE330"/>
    <mergeCell ref="AF329:AF330"/>
    <mergeCell ref="Q329:Q330"/>
    <mergeCell ref="R329:S330"/>
    <mergeCell ref="T329:T330"/>
    <mergeCell ref="U329:U330"/>
    <mergeCell ref="V329:W330"/>
    <mergeCell ref="X329:X330"/>
    <mergeCell ref="I329:I330"/>
    <mergeCell ref="J329:K330"/>
    <mergeCell ref="L329:L330"/>
    <mergeCell ref="M329:M330"/>
    <mergeCell ref="N329:O330"/>
    <mergeCell ref="P329:P330"/>
    <mergeCell ref="AG327:AG328"/>
    <mergeCell ref="AH327:AI328"/>
    <mergeCell ref="AJ327:AJ328"/>
    <mergeCell ref="B329:B330"/>
    <mergeCell ref="C329:C330"/>
    <mergeCell ref="D329:D330"/>
    <mergeCell ref="E329:E330"/>
    <mergeCell ref="F329:F330"/>
    <mergeCell ref="G329:G330"/>
    <mergeCell ref="H329:H330"/>
    <mergeCell ref="Y327:Y328"/>
    <mergeCell ref="Z327:AA328"/>
    <mergeCell ref="AB327:AB328"/>
    <mergeCell ref="AC327:AC328"/>
    <mergeCell ref="AD327:AE328"/>
    <mergeCell ref="AF327:AF328"/>
    <mergeCell ref="Q327:Q328"/>
    <mergeCell ref="R327:S328"/>
    <mergeCell ref="T327:T328"/>
    <mergeCell ref="U327:U328"/>
    <mergeCell ref="V327:W328"/>
    <mergeCell ref="X327:X328"/>
    <mergeCell ref="I327:I328"/>
    <mergeCell ref="J327:K328"/>
    <mergeCell ref="L327:L328"/>
    <mergeCell ref="M327:M328"/>
    <mergeCell ref="N327:O328"/>
    <mergeCell ref="P327:P328"/>
    <mergeCell ref="AG325:AG326"/>
    <mergeCell ref="AH325:AI326"/>
    <mergeCell ref="AJ325:AJ326"/>
    <mergeCell ref="B327:B328"/>
    <mergeCell ref="C327:C328"/>
    <mergeCell ref="D327:D328"/>
    <mergeCell ref="E327:E328"/>
    <mergeCell ref="F327:F328"/>
    <mergeCell ref="G327:G328"/>
    <mergeCell ref="H327:H328"/>
    <mergeCell ref="Y325:Y326"/>
    <mergeCell ref="Z325:AA326"/>
    <mergeCell ref="AB325:AB326"/>
    <mergeCell ref="AC325:AC326"/>
    <mergeCell ref="AD325:AE326"/>
    <mergeCell ref="AF325:AF326"/>
    <mergeCell ref="Q325:Q326"/>
    <mergeCell ref="R325:S326"/>
    <mergeCell ref="T325:T326"/>
    <mergeCell ref="U325:U326"/>
    <mergeCell ref="V325:W326"/>
    <mergeCell ref="X325:X326"/>
    <mergeCell ref="I325:I326"/>
    <mergeCell ref="J325:K326"/>
    <mergeCell ref="L325:L326"/>
    <mergeCell ref="M325:M326"/>
    <mergeCell ref="N325:O326"/>
    <mergeCell ref="P325:P326"/>
    <mergeCell ref="AG323:AG324"/>
    <mergeCell ref="AH323:AI324"/>
    <mergeCell ref="AJ323:AJ324"/>
    <mergeCell ref="B325:B326"/>
    <mergeCell ref="C325:C326"/>
    <mergeCell ref="D325:D326"/>
    <mergeCell ref="E325:E326"/>
    <mergeCell ref="F325:F326"/>
    <mergeCell ref="G325:G326"/>
    <mergeCell ref="H325:H326"/>
    <mergeCell ref="Y323:Y324"/>
    <mergeCell ref="Z323:AA324"/>
    <mergeCell ref="AB323:AB324"/>
    <mergeCell ref="AC323:AC324"/>
    <mergeCell ref="AD323:AE324"/>
    <mergeCell ref="AF323:AF324"/>
    <mergeCell ref="Q323:Q324"/>
    <mergeCell ref="R323:S324"/>
    <mergeCell ref="T323:T324"/>
    <mergeCell ref="U323:U324"/>
    <mergeCell ref="V323:W324"/>
    <mergeCell ref="X323:X324"/>
    <mergeCell ref="I323:I324"/>
    <mergeCell ref="J323:K324"/>
    <mergeCell ref="L323:L324"/>
    <mergeCell ref="M323:M324"/>
    <mergeCell ref="N323:O324"/>
    <mergeCell ref="P323:P324"/>
    <mergeCell ref="AG321:AG322"/>
    <mergeCell ref="AH321:AI322"/>
    <mergeCell ref="AJ321:AJ322"/>
    <mergeCell ref="B323:B324"/>
    <mergeCell ref="C323:C324"/>
    <mergeCell ref="D323:D324"/>
    <mergeCell ref="E323:E324"/>
    <mergeCell ref="F323:F324"/>
    <mergeCell ref="G323:G324"/>
    <mergeCell ref="H323:H324"/>
    <mergeCell ref="Y321:Y322"/>
    <mergeCell ref="Z321:AA322"/>
    <mergeCell ref="AB321:AB322"/>
    <mergeCell ref="AC321:AC322"/>
    <mergeCell ref="AD321:AE322"/>
    <mergeCell ref="AF321:AF322"/>
    <mergeCell ref="Q321:Q322"/>
    <mergeCell ref="R321:S322"/>
    <mergeCell ref="T321:T322"/>
    <mergeCell ref="U321:U322"/>
    <mergeCell ref="V321:W322"/>
    <mergeCell ref="X321:X322"/>
    <mergeCell ref="I321:I322"/>
    <mergeCell ref="J321:K322"/>
    <mergeCell ref="L321:L322"/>
    <mergeCell ref="M321:M322"/>
    <mergeCell ref="N321:O322"/>
    <mergeCell ref="P321:P322"/>
    <mergeCell ref="AG319:AG320"/>
    <mergeCell ref="AH319:AI320"/>
    <mergeCell ref="AJ319:AJ320"/>
    <mergeCell ref="B321:B322"/>
    <mergeCell ref="C321:C322"/>
    <mergeCell ref="D321:D322"/>
    <mergeCell ref="E321:E322"/>
    <mergeCell ref="F321:F322"/>
    <mergeCell ref="G321:G322"/>
    <mergeCell ref="H321:H322"/>
    <mergeCell ref="Y319:Y320"/>
    <mergeCell ref="Z319:AA320"/>
    <mergeCell ref="AB319:AB320"/>
    <mergeCell ref="AC319:AC320"/>
    <mergeCell ref="AD319:AE320"/>
    <mergeCell ref="AF319:AF320"/>
    <mergeCell ref="Q319:Q320"/>
    <mergeCell ref="R319:S320"/>
    <mergeCell ref="T319:T320"/>
    <mergeCell ref="U319:U320"/>
    <mergeCell ref="V319:W320"/>
    <mergeCell ref="X319:X320"/>
    <mergeCell ref="I319:I320"/>
    <mergeCell ref="J319:K320"/>
    <mergeCell ref="L319:L320"/>
    <mergeCell ref="M319:M320"/>
    <mergeCell ref="N319:O320"/>
    <mergeCell ref="P319:P320"/>
    <mergeCell ref="AG317:AG318"/>
    <mergeCell ref="AH317:AI318"/>
    <mergeCell ref="AJ317:AJ318"/>
    <mergeCell ref="B319:B320"/>
    <mergeCell ref="C319:C320"/>
    <mergeCell ref="D319:D320"/>
    <mergeCell ref="E319:E320"/>
    <mergeCell ref="F319:F320"/>
    <mergeCell ref="G319:G320"/>
    <mergeCell ref="H319:H320"/>
    <mergeCell ref="Y317:Y318"/>
    <mergeCell ref="Z317:AA318"/>
    <mergeCell ref="AB317:AB318"/>
    <mergeCell ref="AC317:AC318"/>
    <mergeCell ref="AD317:AE318"/>
    <mergeCell ref="AF317:AF318"/>
    <mergeCell ref="Q317:Q318"/>
    <mergeCell ref="R317:S318"/>
    <mergeCell ref="T317:T318"/>
    <mergeCell ref="U317:U318"/>
    <mergeCell ref="V317:W318"/>
    <mergeCell ref="X317:X318"/>
    <mergeCell ref="I317:I318"/>
    <mergeCell ref="J317:K318"/>
    <mergeCell ref="L317:L318"/>
    <mergeCell ref="M317:M318"/>
    <mergeCell ref="N317:O318"/>
    <mergeCell ref="P317:P318"/>
    <mergeCell ref="AG315:AG316"/>
    <mergeCell ref="AH315:AI316"/>
    <mergeCell ref="AJ315:AJ316"/>
    <mergeCell ref="B317:B318"/>
    <mergeCell ref="C317:C318"/>
    <mergeCell ref="D317:D318"/>
    <mergeCell ref="E317:E318"/>
    <mergeCell ref="F317:F318"/>
    <mergeCell ref="G317:G318"/>
    <mergeCell ref="H317:H318"/>
    <mergeCell ref="Y315:Y316"/>
    <mergeCell ref="Z315:AA316"/>
    <mergeCell ref="AB315:AB316"/>
    <mergeCell ref="AC315:AC316"/>
    <mergeCell ref="AD315:AE316"/>
    <mergeCell ref="AF315:AF316"/>
    <mergeCell ref="Q315:Q316"/>
    <mergeCell ref="R315:S316"/>
    <mergeCell ref="T315:T316"/>
    <mergeCell ref="U315:U316"/>
    <mergeCell ref="V315:W316"/>
    <mergeCell ref="X315:X316"/>
    <mergeCell ref="I315:I316"/>
    <mergeCell ref="J315:K316"/>
    <mergeCell ref="L315:L316"/>
    <mergeCell ref="M315:M316"/>
    <mergeCell ref="N315:O316"/>
    <mergeCell ref="P315:P316"/>
    <mergeCell ref="AG313:AG314"/>
    <mergeCell ref="AH313:AI314"/>
    <mergeCell ref="AJ313:AJ314"/>
    <mergeCell ref="B315:B316"/>
    <mergeCell ref="C315:C316"/>
    <mergeCell ref="D315:D316"/>
    <mergeCell ref="E315:E316"/>
    <mergeCell ref="F315:F316"/>
    <mergeCell ref="G315:G316"/>
    <mergeCell ref="H315:H316"/>
    <mergeCell ref="Y313:Y314"/>
    <mergeCell ref="Z313:AA314"/>
    <mergeCell ref="AB313:AB314"/>
    <mergeCell ref="AC313:AC314"/>
    <mergeCell ref="AD313:AE314"/>
    <mergeCell ref="AF313:AF314"/>
    <mergeCell ref="Q313:Q314"/>
    <mergeCell ref="R313:S314"/>
    <mergeCell ref="T313:T314"/>
    <mergeCell ref="U313:U314"/>
    <mergeCell ref="V313:W314"/>
    <mergeCell ref="X313:X314"/>
    <mergeCell ref="I313:I314"/>
    <mergeCell ref="J313:K314"/>
    <mergeCell ref="L313:L314"/>
    <mergeCell ref="M313:M314"/>
    <mergeCell ref="N313:O314"/>
    <mergeCell ref="P313:P314"/>
    <mergeCell ref="AG311:AG312"/>
    <mergeCell ref="AH311:AI312"/>
    <mergeCell ref="AJ311:AJ312"/>
    <mergeCell ref="B313:B314"/>
    <mergeCell ref="C313:C314"/>
    <mergeCell ref="D313:D314"/>
    <mergeCell ref="E313:E314"/>
    <mergeCell ref="F313:F314"/>
    <mergeCell ref="G313:G314"/>
    <mergeCell ref="H313:H314"/>
    <mergeCell ref="Y311:Y312"/>
    <mergeCell ref="Z311:AA312"/>
    <mergeCell ref="AB311:AB312"/>
    <mergeCell ref="AC311:AC312"/>
    <mergeCell ref="AD311:AE312"/>
    <mergeCell ref="AF311:AF312"/>
    <mergeCell ref="Q311:Q312"/>
    <mergeCell ref="R311:S312"/>
    <mergeCell ref="T311:T312"/>
    <mergeCell ref="U311:U312"/>
    <mergeCell ref="V311:W312"/>
    <mergeCell ref="X311:X312"/>
    <mergeCell ref="I311:I312"/>
    <mergeCell ref="J311:K312"/>
    <mergeCell ref="L311:L312"/>
    <mergeCell ref="M311:M312"/>
    <mergeCell ref="N311:O312"/>
    <mergeCell ref="P311:P312"/>
    <mergeCell ref="AG309:AG310"/>
    <mergeCell ref="AH309:AI310"/>
    <mergeCell ref="AJ309:AJ310"/>
    <mergeCell ref="B311:B312"/>
    <mergeCell ref="C311:C312"/>
    <mergeCell ref="D311:D312"/>
    <mergeCell ref="E311:E312"/>
    <mergeCell ref="F311:F312"/>
    <mergeCell ref="G311:G312"/>
    <mergeCell ref="H311:H312"/>
    <mergeCell ref="Y309:Y310"/>
    <mergeCell ref="Z309:AA310"/>
    <mergeCell ref="AB309:AB310"/>
    <mergeCell ref="AC309:AC310"/>
    <mergeCell ref="AD309:AE310"/>
    <mergeCell ref="AF309:AF310"/>
    <mergeCell ref="Q309:Q310"/>
    <mergeCell ref="R309:S310"/>
    <mergeCell ref="T309:T310"/>
    <mergeCell ref="U309:U310"/>
    <mergeCell ref="V309:W310"/>
    <mergeCell ref="X309:X310"/>
    <mergeCell ref="I309:I310"/>
    <mergeCell ref="J309:K310"/>
    <mergeCell ref="L309:L310"/>
    <mergeCell ref="M309:M310"/>
    <mergeCell ref="N309:O310"/>
    <mergeCell ref="P309:P310"/>
    <mergeCell ref="AG307:AG308"/>
    <mergeCell ref="AH307:AI308"/>
    <mergeCell ref="AJ307:AJ308"/>
    <mergeCell ref="B309:B310"/>
    <mergeCell ref="C309:C310"/>
    <mergeCell ref="D309:D310"/>
    <mergeCell ref="E309:E310"/>
    <mergeCell ref="F309:F310"/>
    <mergeCell ref="G309:G310"/>
    <mergeCell ref="H309:H310"/>
    <mergeCell ref="Y307:Y308"/>
    <mergeCell ref="Z307:AA308"/>
    <mergeCell ref="AB307:AB308"/>
    <mergeCell ref="AC307:AC308"/>
    <mergeCell ref="AD307:AE308"/>
    <mergeCell ref="AF307:AF308"/>
    <mergeCell ref="Q307:Q308"/>
    <mergeCell ref="R307:S308"/>
    <mergeCell ref="T307:T308"/>
    <mergeCell ref="U307:U308"/>
    <mergeCell ref="V307:W308"/>
    <mergeCell ref="X307:X308"/>
    <mergeCell ref="I307:I308"/>
    <mergeCell ref="J307:K308"/>
    <mergeCell ref="L307:L308"/>
    <mergeCell ref="M307:M308"/>
    <mergeCell ref="N307:O308"/>
    <mergeCell ref="P307:P308"/>
    <mergeCell ref="AG305:AG306"/>
    <mergeCell ref="AH305:AI306"/>
    <mergeCell ref="AJ305:AJ306"/>
    <mergeCell ref="B307:B308"/>
    <mergeCell ref="C307:C308"/>
    <mergeCell ref="D307:D308"/>
    <mergeCell ref="E307:E308"/>
    <mergeCell ref="F307:F308"/>
    <mergeCell ref="G307:G308"/>
    <mergeCell ref="H307:H308"/>
    <mergeCell ref="Y305:Y306"/>
    <mergeCell ref="Z305:AA306"/>
    <mergeCell ref="AB305:AB306"/>
    <mergeCell ref="AC305:AC306"/>
    <mergeCell ref="AD305:AE306"/>
    <mergeCell ref="AF305:AF306"/>
    <mergeCell ref="Q305:Q306"/>
    <mergeCell ref="R305:S306"/>
    <mergeCell ref="T305:T306"/>
    <mergeCell ref="U305:U306"/>
    <mergeCell ref="V305:W306"/>
    <mergeCell ref="X305:X306"/>
    <mergeCell ref="I305:I306"/>
    <mergeCell ref="J305:K306"/>
    <mergeCell ref="L305:L306"/>
    <mergeCell ref="M305:M306"/>
    <mergeCell ref="N305:O306"/>
    <mergeCell ref="P305:P306"/>
    <mergeCell ref="AG303:AG304"/>
    <mergeCell ref="AH303:AI304"/>
    <mergeCell ref="AJ303:AJ304"/>
    <mergeCell ref="B305:B306"/>
    <mergeCell ref="C305:C306"/>
    <mergeCell ref="D305:D306"/>
    <mergeCell ref="E305:E306"/>
    <mergeCell ref="F305:F306"/>
    <mergeCell ref="G305:G306"/>
    <mergeCell ref="H305:H306"/>
    <mergeCell ref="Y303:Y304"/>
    <mergeCell ref="Z303:AA304"/>
    <mergeCell ref="AB303:AB304"/>
    <mergeCell ref="AC303:AC304"/>
    <mergeCell ref="AD303:AE304"/>
    <mergeCell ref="AF303:AF304"/>
    <mergeCell ref="Q303:Q304"/>
    <mergeCell ref="R303:S304"/>
    <mergeCell ref="T303:T304"/>
    <mergeCell ref="U303:U304"/>
    <mergeCell ref="V303:W304"/>
    <mergeCell ref="X303:X304"/>
    <mergeCell ref="I303:I304"/>
    <mergeCell ref="J303:K304"/>
    <mergeCell ref="L303:L304"/>
    <mergeCell ref="M303:M304"/>
    <mergeCell ref="N303:O304"/>
    <mergeCell ref="P303:P304"/>
    <mergeCell ref="AG301:AG302"/>
    <mergeCell ref="AH301:AI302"/>
    <mergeCell ref="AJ301:AJ302"/>
    <mergeCell ref="B303:B304"/>
    <mergeCell ref="C303:C304"/>
    <mergeCell ref="D303:D304"/>
    <mergeCell ref="E303:E304"/>
    <mergeCell ref="F303:F304"/>
    <mergeCell ref="G303:G304"/>
    <mergeCell ref="H303:H304"/>
    <mergeCell ref="Y301:Y302"/>
    <mergeCell ref="Z301:AA302"/>
    <mergeCell ref="AB301:AB302"/>
    <mergeCell ref="AC301:AC302"/>
    <mergeCell ref="AD301:AE302"/>
    <mergeCell ref="AF301:AF302"/>
    <mergeCell ref="Q301:Q302"/>
    <mergeCell ref="R301:S302"/>
    <mergeCell ref="T301:T302"/>
    <mergeCell ref="U301:U302"/>
    <mergeCell ref="V301:W302"/>
    <mergeCell ref="X301:X302"/>
    <mergeCell ref="I301:I302"/>
    <mergeCell ref="J301:K302"/>
    <mergeCell ref="L301:L302"/>
    <mergeCell ref="M301:M302"/>
    <mergeCell ref="N301:O302"/>
    <mergeCell ref="P301:P302"/>
    <mergeCell ref="AG299:AG300"/>
    <mergeCell ref="AH299:AJ299"/>
    <mergeCell ref="AH300:AJ300"/>
    <mergeCell ref="B301:B302"/>
    <mergeCell ref="C301:C302"/>
    <mergeCell ref="D301:D302"/>
    <mergeCell ref="E301:E302"/>
    <mergeCell ref="F301:F302"/>
    <mergeCell ref="G301:G302"/>
    <mergeCell ref="H301:H302"/>
    <mergeCell ref="U299:U300"/>
    <mergeCell ref="V299:X300"/>
    <mergeCell ref="Y299:Y300"/>
    <mergeCell ref="Z299:AB299"/>
    <mergeCell ref="Z300:AB300"/>
    <mergeCell ref="AC299:AC300"/>
    <mergeCell ref="J299:L300"/>
    <mergeCell ref="M299:M300"/>
    <mergeCell ref="N299:P300"/>
    <mergeCell ref="Q299:Q300"/>
    <mergeCell ref="R299:T299"/>
    <mergeCell ref="R300:T300"/>
    <mergeCell ref="AD299:AF299"/>
    <mergeCell ref="AD300:AF300"/>
    <mergeCell ref="AH298:AJ298"/>
    <mergeCell ref="B299:B300"/>
    <mergeCell ref="C299:C300"/>
    <mergeCell ref="D299:D300"/>
    <mergeCell ref="E299:E300"/>
    <mergeCell ref="F299:F300"/>
    <mergeCell ref="G299:G300"/>
    <mergeCell ref="I299:I300"/>
    <mergeCell ref="AG294:AG295"/>
    <mergeCell ref="AH294:AI295"/>
    <mergeCell ref="AJ294:AJ295"/>
    <mergeCell ref="B296:AJ296"/>
    <mergeCell ref="B298:D298"/>
    <mergeCell ref="J298:L298"/>
    <mergeCell ref="N298:T298"/>
    <mergeCell ref="V298:AB298"/>
    <mergeCell ref="AD298:AF298"/>
    <mergeCell ref="Y294:Y295"/>
    <mergeCell ref="Z294:AA295"/>
    <mergeCell ref="AB294:AB295"/>
    <mergeCell ref="AC294:AC295"/>
    <mergeCell ref="AD294:AE295"/>
    <mergeCell ref="AF294:AF295"/>
    <mergeCell ref="Q294:Q295"/>
    <mergeCell ref="R294:S295"/>
    <mergeCell ref="T294:T295"/>
    <mergeCell ref="U294:U295"/>
    <mergeCell ref="V294:W295"/>
    <mergeCell ref="X294:X295"/>
    <mergeCell ref="I294:I295"/>
    <mergeCell ref="J294:K295"/>
    <mergeCell ref="L294:L295"/>
    <mergeCell ref="M294:M295"/>
    <mergeCell ref="N294:O295"/>
    <mergeCell ref="P294:P295"/>
    <mergeCell ref="AG292:AG293"/>
    <mergeCell ref="AH292:AI293"/>
    <mergeCell ref="AJ292:AJ293"/>
    <mergeCell ref="B294:B295"/>
    <mergeCell ref="C294:C295"/>
    <mergeCell ref="D294:D295"/>
    <mergeCell ref="E294:E295"/>
    <mergeCell ref="F294:F295"/>
    <mergeCell ref="G294:G295"/>
    <mergeCell ref="H294:H295"/>
    <mergeCell ref="Y292:Y293"/>
    <mergeCell ref="Z292:AA293"/>
    <mergeCell ref="AB292:AB293"/>
    <mergeCell ref="AC292:AC293"/>
    <mergeCell ref="AD292:AE293"/>
    <mergeCell ref="AF292:AF293"/>
    <mergeCell ref="Q292:Q293"/>
    <mergeCell ref="R292:S293"/>
    <mergeCell ref="T292:T293"/>
    <mergeCell ref="U292:U293"/>
    <mergeCell ref="V292:W293"/>
    <mergeCell ref="X292:X293"/>
    <mergeCell ref="I292:I293"/>
    <mergeCell ref="J292:K293"/>
    <mergeCell ref="L292:L293"/>
    <mergeCell ref="M292:M293"/>
    <mergeCell ref="N292:O293"/>
    <mergeCell ref="P292:P293"/>
    <mergeCell ref="AG290:AG291"/>
    <mergeCell ref="AH290:AI291"/>
    <mergeCell ref="AJ290:AJ291"/>
    <mergeCell ref="B292:B293"/>
    <mergeCell ref="C292:C293"/>
    <mergeCell ref="D292:D293"/>
    <mergeCell ref="E292:E293"/>
    <mergeCell ref="F292:F293"/>
    <mergeCell ref="G292:G293"/>
    <mergeCell ref="H292:H293"/>
    <mergeCell ref="Y290:Y291"/>
    <mergeCell ref="Z290:AA291"/>
    <mergeCell ref="AB290:AB291"/>
    <mergeCell ref="AC290:AC291"/>
    <mergeCell ref="AD290:AE291"/>
    <mergeCell ref="AF290:AF291"/>
    <mergeCell ref="Q290:Q291"/>
    <mergeCell ref="R290:S291"/>
    <mergeCell ref="T290:T291"/>
    <mergeCell ref="U290:U291"/>
    <mergeCell ref="V290:W291"/>
    <mergeCell ref="X290:X291"/>
    <mergeCell ref="I290:I291"/>
    <mergeCell ref="J290:K291"/>
    <mergeCell ref="L290:L291"/>
    <mergeCell ref="M290:M291"/>
    <mergeCell ref="N290:O291"/>
    <mergeCell ref="P290:P291"/>
    <mergeCell ref="AG288:AG289"/>
    <mergeCell ref="AH288:AI289"/>
    <mergeCell ref="AJ288:AJ289"/>
    <mergeCell ref="B290:B291"/>
    <mergeCell ref="C290:C291"/>
    <mergeCell ref="D290:D291"/>
    <mergeCell ref="E290:E291"/>
    <mergeCell ref="F290:F291"/>
    <mergeCell ref="G290:G291"/>
    <mergeCell ref="H290:H291"/>
    <mergeCell ref="Y288:Y289"/>
    <mergeCell ref="Z288:AA289"/>
    <mergeCell ref="AB288:AB289"/>
    <mergeCell ref="AC288:AC289"/>
    <mergeCell ref="AD288:AE289"/>
    <mergeCell ref="AF288:AF289"/>
    <mergeCell ref="Q288:Q289"/>
    <mergeCell ref="R288:S289"/>
    <mergeCell ref="T288:T289"/>
    <mergeCell ref="U288:U289"/>
    <mergeCell ref="V288:W289"/>
    <mergeCell ref="X288:X289"/>
    <mergeCell ref="I288:I289"/>
    <mergeCell ref="J288:K289"/>
    <mergeCell ref="L288:L289"/>
    <mergeCell ref="M288:M289"/>
    <mergeCell ref="N288:O289"/>
    <mergeCell ref="P288:P289"/>
    <mergeCell ref="AG286:AG287"/>
    <mergeCell ref="AH286:AI287"/>
    <mergeCell ref="AJ286:AJ287"/>
    <mergeCell ref="B288:B289"/>
    <mergeCell ref="C288:C289"/>
    <mergeCell ref="D288:D289"/>
    <mergeCell ref="E288:E289"/>
    <mergeCell ref="F288:F289"/>
    <mergeCell ref="G288:G289"/>
    <mergeCell ref="H288:H289"/>
    <mergeCell ref="Y286:Y287"/>
    <mergeCell ref="Z286:AA287"/>
    <mergeCell ref="AB286:AB287"/>
    <mergeCell ref="AC286:AC287"/>
    <mergeCell ref="AD286:AE287"/>
    <mergeCell ref="AF286:AF287"/>
    <mergeCell ref="Q286:Q287"/>
    <mergeCell ref="R286:S287"/>
    <mergeCell ref="T286:T287"/>
    <mergeCell ref="U286:U287"/>
    <mergeCell ref="V286:W287"/>
    <mergeCell ref="X286:X287"/>
    <mergeCell ref="I286:I287"/>
    <mergeCell ref="J286:K287"/>
    <mergeCell ref="L286:L287"/>
    <mergeCell ref="M286:M287"/>
    <mergeCell ref="N286:O287"/>
    <mergeCell ref="P286:P287"/>
    <mergeCell ref="AG284:AG285"/>
    <mergeCell ref="AH284:AI285"/>
    <mergeCell ref="AJ284:AJ285"/>
    <mergeCell ref="B286:B287"/>
    <mergeCell ref="C286:C287"/>
    <mergeCell ref="D286:D287"/>
    <mergeCell ref="E286:E287"/>
    <mergeCell ref="F286:F287"/>
    <mergeCell ref="G286:G287"/>
    <mergeCell ref="H286:H287"/>
    <mergeCell ref="Y284:Y285"/>
    <mergeCell ref="Z284:AA285"/>
    <mergeCell ref="AB284:AB285"/>
    <mergeCell ref="AC284:AC285"/>
    <mergeCell ref="AD284:AE285"/>
    <mergeCell ref="AF284:AF285"/>
    <mergeCell ref="Q284:Q285"/>
    <mergeCell ref="R284:S285"/>
    <mergeCell ref="T284:T285"/>
    <mergeCell ref="U284:U285"/>
    <mergeCell ref="V284:W285"/>
    <mergeCell ref="X284:X285"/>
    <mergeCell ref="I284:I285"/>
    <mergeCell ref="J284:K285"/>
    <mergeCell ref="L284:L285"/>
    <mergeCell ref="M284:M285"/>
    <mergeCell ref="N284:O285"/>
    <mergeCell ref="P284:P285"/>
    <mergeCell ref="AG282:AG283"/>
    <mergeCell ref="AH282:AI283"/>
    <mergeCell ref="AJ282:AJ283"/>
    <mergeCell ref="B284:B285"/>
    <mergeCell ref="C284:C285"/>
    <mergeCell ref="D284:D285"/>
    <mergeCell ref="E284:E285"/>
    <mergeCell ref="F284:F285"/>
    <mergeCell ref="G284:G285"/>
    <mergeCell ref="H284:H285"/>
    <mergeCell ref="Y282:Y283"/>
    <mergeCell ref="Z282:AA283"/>
    <mergeCell ref="AB282:AB283"/>
    <mergeCell ref="AC282:AC283"/>
    <mergeCell ref="AD282:AE283"/>
    <mergeCell ref="AF282:AF283"/>
    <mergeCell ref="Q282:Q283"/>
    <mergeCell ref="R282:S283"/>
    <mergeCell ref="T282:T283"/>
    <mergeCell ref="U282:U283"/>
    <mergeCell ref="V282:W283"/>
    <mergeCell ref="X282:X283"/>
    <mergeCell ref="I282:I283"/>
    <mergeCell ref="J282:K283"/>
    <mergeCell ref="L282:L283"/>
    <mergeCell ref="M282:M283"/>
    <mergeCell ref="N282:O283"/>
    <mergeCell ref="P282:P283"/>
    <mergeCell ref="AG280:AG281"/>
    <mergeCell ref="AH280:AI281"/>
    <mergeCell ref="AJ280:AJ281"/>
    <mergeCell ref="B282:B283"/>
    <mergeCell ref="C282:C283"/>
    <mergeCell ref="D282:D283"/>
    <mergeCell ref="E282:E283"/>
    <mergeCell ref="F282:F283"/>
    <mergeCell ref="G282:G283"/>
    <mergeCell ref="H282:H283"/>
    <mergeCell ref="Y280:Y281"/>
    <mergeCell ref="Z280:AA281"/>
    <mergeCell ref="AB280:AB281"/>
    <mergeCell ref="AC280:AC281"/>
    <mergeCell ref="AD280:AE281"/>
    <mergeCell ref="AF280:AF281"/>
    <mergeCell ref="Q280:Q281"/>
    <mergeCell ref="R280:S281"/>
    <mergeCell ref="T280:T281"/>
    <mergeCell ref="U280:U281"/>
    <mergeCell ref="V280:W281"/>
    <mergeCell ref="X280:X281"/>
    <mergeCell ref="I280:I281"/>
    <mergeCell ref="J280:K281"/>
    <mergeCell ref="L280:L281"/>
    <mergeCell ref="M280:M281"/>
    <mergeCell ref="N280:O281"/>
    <mergeCell ref="P280:P281"/>
    <mergeCell ref="AG278:AG279"/>
    <mergeCell ref="AH278:AI279"/>
    <mergeCell ref="AJ278:AJ279"/>
    <mergeCell ref="B280:B281"/>
    <mergeCell ref="C280:C281"/>
    <mergeCell ref="D280:D281"/>
    <mergeCell ref="E280:E281"/>
    <mergeCell ref="F280:F281"/>
    <mergeCell ref="G280:G281"/>
    <mergeCell ref="H280:H281"/>
    <mergeCell ref="Y278:Y279"/>
    <mergeCell ref="Z278:AA279"/>
    <mergeCell ref="AB278:AB279"/>
    <mergeCell ref="AC278:AC279"/>
    <mergeCell ref="AD278:AE279"/>
    <mergeCell ref="AF278:AF279"/>
    <mergeCell ref="Q278:Q279"/>
    <mergeCell ref="R278:S279"/>
    <mergeCell ref="T278:T279"/>
    <mergeCell ref="U278:U279"/>
    <mergeCell ref="V278:W279"/>
    <mergeCell ref="X278:X279"/>
    <mergeCell ref="I278:I279"/>
    <mergeCell ref="J278:K279"/>
    <mergeCell ref="L278:L279"/>
    <mergeCell ref="M278:M279"/>
    <mergeCell ref="N278:O279"/>
    <mergeCell ref="P278:P279"/>
    <mergeCell ref="AG276:AG277"/>
    <mergeCell ref="AH276:AI277"/>
    <mergeCell ref="AJ276:AJ277"/>
    <mergeCell ref="B278:B279"/>
    <mergeCell ref="C278:C279"/>
    <mergeCell ref="D278:D279"/>
    <mergeCell ref="E278:E279"/>
    <mergeCell ref="F278:F279"/>
    <mergeCell ref="G278:G279"/>
    <mergeCell ref="H278:H279"/>
    <mergeCell ref="Y276:Y277"/>
    <mergeCell ref="Z276:AA277"/>
    <mergeCell ref="AB276:AB277"/>
    <mergeCell ref="AC276:AC277"/>
    <mergeCell ref="AD276:AE277"/>
    <mergeCell ref="AF276:AF277"/>
    <mergeCell ref="Q276:Q277"/>
    <mergeCell ref="R276:S277"/>
    <mergeCell ref="T276:T277"/>
    <mergeCell ref="U276:U277"/>
    <mergeCell ref="V276:W277"/>
    <mergeCell ref="X276:X277"/>
    <mergeCell ref="I276:I277"/>
    <mergeCell ref="J276:K277"/>
    <mergeCell ref="L276:L277"/>
    <mergeCell ref="M276:M277"/>
    <mergeCell ref="N276:O277"/>
    <mergeCell ref="P276:P277"/>
    <mergeCell ref="AG274:AG275"/>
    <mergeCell ref="AH274:AI275"/>
    <mergeCell ref="AJ274:AJ275"/>
    <mergeCell ref="B276:B277"/>
    <mergeCell ref="C276:C277"/>
    <mergeCell ref="D276:D277"/>
    <mergeCell ref="E276:E277"/>
    <mergeCell ref="F276:F277"/>
    <mergeCell ref="G276:G277"/>
    <mergeCell ref="H276:H277"/>
    <mergeCell ref="Y274:Y275"/>
    <mergeCell ref="Z274:AA275"/>
    <mergeCell ref="AB274:AB275"/>
    <mergeCell ref="AC274:AC275"/>
    <mergeCell ref="AD274:AE275"/>
    <mergeCell ref="AF274:AF275"/>
    <mergeCell ref="Q274:Q275"/>
    <mergeCell ref="R274:S275"/>
    <mergeCell ref="T274:T275"/>
    <mergeCell ref="U274:U275"/>
    <mergeCell ref="V274:W275"/>
    <mergeCell ref="X274:X275"/>
    <mergeCell ref="I274:I275"/>
    <mergeCell ref="J274:K275"/>
    <mergeCell ref="L274:L275"/>
    <mergeCell ref="M274:M275"/>
    <mergeCell ref="N274:O275"/>
    <mergeCell ref="P274:P275"/>
    <mergeCell ref="AG272:AG273"/>
    <mergeCell ref="AH272:AI273"/>
    <mergeCell ref="AJ272:AJ273"/>
    <mergeCell ref="B274:B275"/>
    <mergeCell ref="C274:C275"/>
    <mergeCell ref="D274:D275"/>
    <mergeCell ref="E274:E275"/>
    <mergeCell ref="F274:F275"/>
    <mergeCell ref="G274:G275"/>
    <mergeCell ref="H274:H275"/>
    <mergeCell ref="Y272:Y273"/>
    <mergeCell ref="Z272:AA273"/>
    <mergeCell ref="AB272:AB273"/>
    <mergeCell ref="AC272:AC273"/>
    <mergeCell ref="AD272:AE273"/>
    <mergeCell ref="AF272:AF273"/>
    <mergeCell ref="Q272:Q273"/>
    <mergeCell ref="R272:S273"/>
    <mergeCell ref="T272:T273"/>
    <mergeCell ref="U272:U273"/>
    <mergeCell ref="V272:W273"/>
    <mergeCell ref="X272:X273"/>
    <mergeCell ref="I272:I273"/>
    <mergeCell ref="J272:K273"/>
    <mergeCell ref="L272:L273"/>
    <mergeCell ref="M272:M273"/>
    <mergeCell ref="N272:O273"/>
    <mergeCell ref="P272:P273"/>
    <mergeCell ref="AG270:AG271"/>
    <mergeCell ref="AH270:AI271"/>
    <mergeCell ref="AJ270:AJ271"/>
    <mergeCell ref="B272:B273"/>
    <mergeCell ref="C272:C273"/>
    <mergeCell ref="D272:D273"/>
    <mergeCell ref="E272:E273"/>
    <mergeCell ref="F272:F273"/>
    <mergeCell ref="G272:G273"/>
    <mergeCell ref="H272:H273"/>
    <mergeCell ref="Y270:Y271"/>
    <mergeCell ref="Z270:AA271"/>
    <mergeCell ref="AB270:AB271"/>
    <mergeCell ref="AC270:AC271"/>
    <mergeCell ref="AD270:AE271"/>
    <mergeCell ref="AF270:AF271"/>
    <mergeCell ref="Q270:Q271"/>
    <mergeCell ref="R270:S271"/>
    <mergeCell ref="T270:T271"/>
    <mergeCell ref="U270:U271"/>
    <mergeCell ref="V270:W271"/>
    <mergeCell ref="X270:X271"/>
    <mergeCell ref="I270:I271"/>
    <mergeCell ref="J270:K271"/>
    <mergeCell ref="L270:L271"/>
    <mergeCell ref="M270:M271"/>
    <mergeCell ref="N270:O271"/>
    <mergeCell ref="P270:P271"/>
    <mergeCell ref="AG268:AG269"/>
    <mergeCell ref="AH268:AI269"/>
    <mergeCell ref="AJ268:AJ269"/>
    <mergeCell ref="B270:B271"/>
    <mergeCell ref="C270:C271"/>
    <mergeCell ref="D270:D271"/>
    <mergeCell ref="E270:E271"/>
    <mergeCell ref="F270:F271"/>
    <mergeCell ref="G270:G271"/>
    <mergeCell ref="H270:H271"/>
    <mergeCell ref="Y268:Y269"/>
    <mergeCell ref="Z268:AA269"/>
    <mergeCell ref="AB268:AB269"/>
    <mergeCell ref="AC268:AC269"/>
    <mergeCell ref="AD268:AE269"/>
    <mergeCell ref="AF268:AF269"/>
    <mergeCell ref="Q268:Q269"/>
    <mergeCell ref="R268:S269"/>
    <mergeCell ref="T268:T269"/>
    <mergeCell ref="U268:U269"/>
    <mergeCell ref="V268:W269"/>
    <mergeCell ref="X268:X269"/>
    <mergeCell ref="I268:I269"/>
    <mergeCell ref="J268:K269"/>
    <mergeCell ref="L268:L269"/>
    <mergeCell ref="M268:M269"/>
    <mergeCell ref="N268:O269"/>
    <mergeCell ref="P268:P269"/>
    <mergeCell ref="AG266:AG267"/>
    <mergeCell ref="AH266:AI267"/>
    <mergeCell ref="AJ266:AJ267"/>
    <mergeCell ref="B268:B269"/>
    <mergeCell ref="C268:C269"/>
    <mergeCell ref="D268:D269"/>
    <mergeCell ref="E268:E269"/>
    <mergeCell ref="F268:F269"/>
    <mergeCell ref="G268:G269"/>
    <mergeCell ref="H268:H269"/>
    <mergeCell ref="Y266:Y267"/>
    <mergeCell ref="Z266:AA267"/>
    <mergeCell ref="AB266:AB267"/>
    <mergeCell ref="AC266:AC267"/>
    <mergeCell ref="AD266:AE267"/>
    <mergeCell ref="AF266:AF267"/>
    <mergeCell ref="Q266:Q267"/>
    <mergeCell ref="R266:S267"/>
    <mergeCell ref="T266:T267"/>
    <mergeCell ref="U266:U267"/>
    <mergeCell ref="V266:W267"/>
    <mergeCell ref="X266:X267"/>
    <mergeCell ref="I266:I267"/>
    <mergeCell ref="J266:K267"/>
    <mergeCell ref="L266:L267"/>
    <mergeCell ref="M266:M267"/>
    <mergeCell ref="N266:O267"/>
    <mergeCell ref="P266:P267"/>
    <mergeCell ref="AG264:AG265"/>
    <mergeCell ref="AH264:AI265"/>
    <mergeCell ref="AJ264:AJ265"/>
    <mergeCell ref="B266:B267"/>
    <mergeCell ref="C266:C267"/>
    <mergeCell ref="D266:D267"/>
    <mergeCell ref="E266:E267"/>
    <mergeCell ref="F266:F267"/>
    <mergeCell ref="G266:G267"/>
    <mergeCell ref="H266:H267"/>
    <mergeCell ref="Y264:Y265"/>
    <mergeCell ref="Z264:AA265"/>
    <mergeCell ref="AB264:AB265"/>
    <mergeCell ref="AC264:AC265"/>
    <mergeCell ref="AD264:AE265"/>
    <mergeCell ref="AF264:AF265"/>
    <mergeCell ref="Q264:Q265"/>
    <mergeCell ref="R264:S265"/>
    <mergeCell ref="T264:T265"/>
    <mergeCell ref="U264:U265"/>
    <mergeCell ref="V264:W265"/>
    <mergeCell ref="X264:X265"/>
    <mergeCell ref="I264:I265"/>
    <mergeCell ref="J264:K265"/>
    <mergeCell ref="L264:L265"/>
    <mergeCell ref="M264:M265"/>
    <mergeCell ref="N264:O265"/>
    <mergeCell ref="P264:P265"/>
    <mergeCell ref="AG262:AG263"/>
    <mergeCell ref="AH262:AI263"/>
    <mergeCell ref="AJ262:AJ263"/>
    <mergeCell ref="B264:B265"/>
    <mergeCell ref="C264:C265"/>
    <mergeCell ref="D264:D265"/>
    <mergeCell ref="E264:E265"/>
    <mergeCell ref="F264:F265"/>
    <mergeCell ref="G264:G265"/>
    <mergeCell ref="H264:H265"/>
    <mergeCell ref="Y262:Y263"/>
    <mergeCell ref="Z262:AA263"/>
    <mergeCell ref="AB262:AB263"/>
    <mergeCell ref="AC262:AC263"/>
    <mergeCell ref="AD262:AE263"/>
    <mergeCell ref="AF262:AF263"/>
    <mergeCell ref="Q262:Q263"/>
    <mergeCell ref="R262:S263"/>
    <mergeCell ref="T262:T263"/>
    <mergeCell ref="U262:U263"/>
    <mergeCell ref="V262:W263"/>
    <mergeCell ref="X262:X263"/>
    <mergeCell ref="I262:I263"/>
    <mergeCell ref="J262:K263"/>
    <mergeCell ref="L262:L263"/>
    <mergeCell ref="M262:M263"/>
    <mergeCell ref="N262:O263"/>
    <mergeCell ref="P262:P263"/>
    <mergeCell ref="AG260:AG261"/>
    <mergeCell ref="AH260:AI261"/>
    <mergeCell ref="AJ260:AJ261"/>
    <mergeCell ref="B262:B263"/>
    <mergeCell ref="C262:C263"/>
    <mergeCell ref="D262:D263"/>
    <mergeCell ref="E262:E263"/>
    <mergeCell ref="F262:F263"/>
    <mergeCell ref="G262:G263"/>
    <mergeCell ref="H262:H263"/>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AG258:AG259"/>
    <mergeCell ref="AH258:AI259"/>
    <mergeCell ref="AJ258:AJ259"/>
    <mergeCell ref="B260:B261"/>
    <mergeCell ref="C260:C261"/>
    <mergeCell ref="D260:D261"/>
    <mergeCell ref="E260:E261"/>
    <mergeCell ref="F260:F261"/>
    <mergeCell ref="G260:G261"/>
    <mergeCell ref="H260:H261"/>
    <mergeCell ref="Y258:Y259"/>
    <mergeCell ref="Z258:AA259"/>
    <mergeCell ref="AB258:AB259"/>
    <mergeCell ref="AC258:AC259"/>
    <mergeCell ref="AD258:AE259"/>
    <mergeCell ref="AF258:AF259"/>
    <mergeCell ref="Q258:Q259"/>
    <mergeCell ref="R258:S259"/>
    <mergeCell ref="T258:T259"/>
    <mergeCell ref="U258:U259"/>
    <mergeCell ref="V258:W259"/>
    <mergeCell ref="X258:X259"/>
    <mergeCell ref="I258:I259"/>
    <mergeCell ref="J258:K259"/>
    <mergeCell ref="L258:L259"/>
    <mergeCell ref="M258:M259"/>
    <mergeCell ref="N258:O259"/>
    <mergeCell ref="P258:P259"/>
    <mergeCell ref="AG256:AG257"/>
    <mergeCell ref="AH256:AI257"/>
    <mergeCell ref="AJ256:AJ257"/>
    <mergeCell ref="B258:B259"/>
    <mergeCell ref="C258:C259"/>
    <mergeCell ref="D258:D259"/>
    <mergeCell ref="E258:E259"/>
    <mergeCell ref="F258:F259"/>
    <mergeCell ref="G258:G259"/>
    <mergeCell ref="H258:H259"/>
    <mergeCell ref="Y256:Y257"/>
    <mergeCell ref="Z256:AA257"/>
    <mergeCell ref="AB256:AB257"/>
    <mergeCell ref="AC256:AC257"/>
    <mergeCell ref="AD256:AE257"/>
    <mergeCell ref="AF256:AF257"/>
    <mergeCell ref="Q256:Q257"/>
    <mergeCell ref="R256:S257"/>
    <mergeCell ref="T256:T257"/>
    <mergeCell ref="U256:U257"/>
    <mergeCell ref="V256:W257"/>
    <mergeCell ref="X256:X257"/>
    <mergeCell ref="I256:I257"/>
    <mergeCell ref="J256:K257"/>
    <mergeCell ref="L256:L257"/>
    <mergeCell ref="M256:M257"/>
    <mergeCell ref="N256:O257"/>
    <mergeCell ref="P256:P257"/>
    <mergeCell ref="AG254:AG255"/>
    <mergeCell ref="AH254:AI255"/>
    <mergeCell ref="AJ254:AJ255"/>
    <mergeCell ref="B256:B257"/>
    <mergeCell ref="C256:C257"/>
    <mergeCell ref="D256:D257"/>
    <mergeCell ref="E256:E257"/>
    <mergeCell ref="F256:F257"/>
    <mergeCell ref="G256:G257"/>
    <mergeCell ref="H256:H257"/>
    <mergeCell ref="Y254:Y255"/>
    <mergeCell ref="Z254:AA255"/>
    <mergeCell ref="AB254:AB255"/>
    <mergeCell ref="AC254:AC255"/>
    <mergeCell ref="AD254:AE255"/>
    <mergeCell ref="AF254:AF255"/>
    <mergeCell ref="Q254:Q255"/>
    <mergeCell ref="R254:S255"/>
    <mergeCell ref="T254:T255"/>
    <mergeCell ref="U254:U255"/>
    <mergeCell ref="V254:W255"/>
    <mergeCell ref="X254:X255"/>
    <mergeCell ref="I254:I255"/>
    <mergeCell ref="J254:K255"/>
    <mergeCell ref="L254:L255"/>
    <mergeCell ref="M254:M255"/>
    <mergeCell ref="N254:O255"/>
    <mergeCell ref="P254:P255"/>
    <mergeCell ref="AG252:AG253"/>
    <mergeCell ref="AH252:AI253"/>
    <mergeCell ref="AJ252:AJ253"/>
    <mergeCell ref="B254:B255"/>
    <mergeCell ref="C254:C255"/>
    <mergeCell ref="D254:D255"/>
    <mergeCell ref="E254:E255"/>
    <mergeCell ref="F254:F255"/>
    <mergeCell ref="G254:G255"/>
    <mergeCell ref="H254:H255"/>
    <mergeCell ref="Y252:Y253"/>
    <mergeCell ref="Z252:AA253"/>
    <mergeCell ref="AB252:AB253"/>
    <mergeCell ref="AC252:AC253"/>
    <mergeCell ref="AD252:AE253"/>
    <mergeCell ref="AF252:AF253"/>
    <mergeCell ref="Q252:Q253"/>
    <mergeCell ref="R252:S253"/>
    <mergeCell ref="T252:T253"/>
    <mergeCell ref="U252:U253"/>
    <mergeCell ref="V252:W253"/>
    <mergeCell ref="X252:X253"/>
    <mergeCell ref="I252:I253"/>
    <mergeCell ref="J252:K253"/>
    <mergeCell ref="L252:L253"/>
    <mergeCell ref="M252:M253"/>
    <mergeCell ref="N252:O253"/>
    <mergeCell ref="P252:P253"/>
    <mergeCell ref="AG250:AG251"/>
    <mergeCell ref="AH250:AI251"/>
    <mergeCell ref="AJ250:AJ251"/>
    <mergeCell ref="B252:B253"/>
    <mergeCell ref="C252:C253"/>
    <mergeCell ref="D252:D253"/>
    <mergeCell ref="E252:E253"/>
    <mergeCell ref="F252:F253"/>
    <mergeCell ref="G252:G253"/>
    <mergeCell ref="H252:H253"/>
    <mergeCell ref="Y250:Y251"/>
    <mergeCell ref="Z250:AA251"/>
    <mergeCell ref="AB250:AB251"/>
    <mergeCell ref="AC250:AC251"/>
    <mergeCell ref="AD250:AE251"/>
    <mergeCell ref="AF250:AF251"/>
    <mergeCell ref="Q250:Q251"/>
    <mergeCell ref="R250:S251"/>
    <mergeCell ref="T250:T251"/>
    <mergeCell ref="U250:U251"/>
    <mergeCell ref="V250:W251"/>
    <mergeCell ref="X250:X251"/>
    <mergeCell ref="I250:I251"/>
    <mergeCell ref="J250:K251"/>
    <mergeCell ref="L250:L251"/>
    <mergeCell ref="M250:M251"/>
    <mergeCell ref="N250:O251"/>
    <mergeCell ref="P250:P251"/>
    <mergeCell ref="AG248:AG249"/>
    <mergeCell ref="AH248:AI249"/>
    <mergeCell ref="AJ248:AJ249"/>
    <mergeCell ref="B250:B251"/>
    <mergeCell ref="C250:C251"/>
    <mergeCell ref="D250:D251"/>
    <mergeCell ref="E250:E251"/>
    <mergeCell ref="F250:F251"/>
    <mergeCell ref="G250:G251"/>
    <mergeCell ref="H250:H251"/>
    <mergeCell ref="Y248:Y249"/>
    <mergeCell ref="Z248:AA249"/>
    <mergeCell ref="AB248:AB249"/>
    <mergeCell ref="AC248:AC249"/>
    <mergeCell ref="AD248:AE249"/>
    <mergeCell ref="AF248:AF249"/>
    <mergeCell ref="Q248:Q249"/>
    <mergeCell ref="R248:S249"/>
    <mergeCell ref="T248:T249"/>
    <mergeCell ref="U248:U249"/>
    <mergeCell ref="V248:W249"/>
    <mergeCell ref="X248:X249"/>
    <mergeCell ref="I248:I249"/>
    <mergeCell ref="J248:K249"/>
    <mergeCell ref="L248:L249"/>
    <mergeCell ref="M248:M249"/>
    <mergeCell ref="N248:O249"/>
    <mergeCell ref="P248:P249"/>
    <mergeCell ref="AG246:AG247"/>
    <mergeCell ref="AH246:AI247"/>
    <mergeCell ref="AJ246:AJ247"/>
    <mergeCell ref="B248:B249"/>
    <mergeCell ref="C248:C249"/>
    <mergeCell ref="D248:D249"/>
    <mergeCell ref="E248:E249"/>
    <mergeCell ref="F248:F249"/>
    <mergeCell ref="G248:G249"/>
    <mergeCell ref="H248:H249"/>
    <mergeCell ref="Y246:Y247"/>
    <mergeCell ref="Z246:AA247"/>
    <mergeCell ref="AB246:AB247"/>
    <mergeCell ref="AC246:AC247"/>
    <mergeCell ref="AD246:AE247"/>
    <mergeCell ref="AF246:AF247"/>
    <mergeCell ref="Q246:Q247"/>
    <mergeCell ref="R246:S247"/>
    <mergeCell ref="T246:T247"/>
    <mergeCell ref="U246:U247"/>
    <mergeCell ref="V246:W247"/>
    <mergeCell ref="X246:X247"/>
    <mergeCell ref="I246:I247"/>
    <mergeCell ref="J246:K247"/>
    <mergeCell ref="L246:L247"/>
    <mergeCell ref="M246:M247"/>
    <mergeCell ref="N246:O247"/>
    <mergeCell ref="P246:P247"/>
    <mergeCell ref="AG244:AG245"/>
    <mergeCell ref="AH244:AI245"/>
    <mergeCell ref="AJ244:AJ245"/>
    <mergeCell ref="B246:B247"/>
    <mergeCell ref="C246:C247"/>
    <mergeCell ref="D246:D247"/>
    <mergeCell ref="E246:E247"/>
    <mergeCell ref="F246:F247"/>
    <mergeCell ref="G246:G247"/>
    <mergeCell ref="H246:H247"/>
    <mergeCell ref="Y244:Y245"/>
    <mergeCell ref="Z244:AA245"/>
    <mergeCell ref="AB244:AB245"/>
    <mergeCell ref="AC244:AC245"/>
    <mergeCell ref="AD244:AE245"/>
    <mergeCell ref="AF244:AF245"/>
    <mergeCell ref="Q244:Q245"/>
    <mergeCell ref="R244:S245"/>
    <mergeCell ref="T244:T245"/>
    <mergeCell ref="U244:U245"/>
    <mergeCell ref="V244:W245"/>
    <mergeCell ref="X244:X245"/>
    <mergeCell ref="I244:I245"/>
    <mergeCell ref="J244:K245"/>
    <mergeCell ref="L244:L245"/>
    <mergeCell ref="M244:M245"/>
    <mergeCell ref="N244:O245"/>
    <mergeCell ref="P244:P245"/>
    <mergeCell ref="AG242:AG243"/>
    <mergeCell ref="AH242:AI243"/>
    <mergeCell ref="AJ242:AJ243"/>
    <mergeCell ref="B244:B245"/>
    <mergeCell ref="C244:C245"/>
    <mergeCell ref="D244:D245"/>
    <mergeCell ref="E244:E245"/>
    <mergeCell ref="F244:F245"/>
    <mergeCell ref="G244:G245"/>
    <mergeCell ref="H244:H245"/>
    <mergeCell ref="Y242:Y243"/>
    <mergeCell ref="Z242:AA243"/>
    <mergeCell ref="AB242:AB243"/>
    <mergeCell ref="AC242:AC243"/>
    <mergeCell ref="AD242:AE243"/>
    <mergeCell ref="AF242:AF243"/>
    <mergeCell ref="Q242:Q243"/>
    <mergeCell ref="R242:S243"/>
    <mergeCell ref="T242:T243"/>
    <mergeCell ref="U242:U243"/>
    <mergeCell ref="V242:W243"/>
    <mergeCell ref="X242:X243"/>
    <mergeCell ref="I242:I243"/>
    <mergeCell ref="J242:K243"/>
    <mergeCell ref="L242:L243"/>
    <mergeCell ref="M242:M243"/>
    <mergeCell ref="N242:O243"/>
    <mergeCell ref="P242:P243"/>
    <mergeCell ref="AG240:AG241"/>
    <mergeCell ref="AH240:AI241"/>
    <mergeCell ref="AJ240:AJ241"/>
    <mergeCell ref="B242:B243"/>
    <mergeCell ref="C242:C243"/>
    <mergeCell ref="D242:D243"/>
    <mergeCell ref="E242:E243"/>
    <mergeCell ref="F242:F243"/>
    <mergeCell ref="G242:G243"/>
    <mergeCell ref="H242:H243"/>
    <mergeCell ref="Y240:Y241"/>
    <mergeCell ref="Z240:AA241"/>
    <mergeCell ref="AB240:AB241"/>
    <mergeCell ref="AC240:AC241"/>
    <mergeCell ref="AD240:AE241"/>
    <mergeCell ref="AF240:AF241"/>
    <mergeCell ref="Q240:Q241"/>
    <mergeCell ref="R240:S241"/>
    <mergeCell ref="T240:T241"/>
    <mergeCell ref="U240:U241"/>
    <mergeCell ref="V240:W241"/>
    <mergeCell ref="X240:X241"/>
    <mergeCell ref="I240:I241"/>
    <mergeCell ref="J240:K241"/>
    <mergeCell ref="L240:L241"/>
    <mergeCell ref="M240:M241"/>
    <mergeCell ref="N240:O241"/>
    <mergeCell ref="P240:P241"/>
    <mergeCell ref="AG238:AG239"/>
    <mergeCell ref="AH238:AI239"/>
    <mergeCell ref="AJ238:AJ239"/>
    <mergeCell ref="B240:B241"/>
    <mergeCell ref="C240:C241"/>
    <mergeCell ref="D240:D241"/>
    <mergeCell ref="E240:E241"/>
    <mergeCell ref="F240:F241"/>
    <mergeCell ref="G240:G241"/>
    <mergeCell ref="H240:H241"/>
    <mergeCell ref="Y238:Y239"/>
    <mergeCell ref="Z238:AA239"/>
    <mergeCell ref="AB238:AB239"/>
    <mergeCell ref="AC238:AC239"/>
    <mergeCell ref="AD238:AE239"/>
    <mergeCell ref="AF238:AF239"/>
    <mergeCell ref="Q238:Q239"/>
    <mergeCell ref="R238:S239"/>
    <mergeCell ref="T238:T239"/>
    <mergeCell ref="U238:U239"/>
    <mergeCell ref="V238:W239"/>
    <mergeCell ref="X238:X239"/>
    <mergeCell ref="I238:I239"/>
    <mergeCell ref="J238:K239"/>
    <mergeCell ref="L238:L239"/>
    <mergeCell ref="M238:M239"/>
    <mergeCell ref="N238:O239"/>
    <mergeCell ref="P238:P239"/>
    <mergeCell ref="AG236:AG237"/>
    <mergeCell ref="AH236:AI237"/>
    <mergeCell ref="AJ236:AJ237"/>
    <mergeCell ref="B238:B239"/>
    <mergeCell ref="C238:C239"/>
    <mergeCell ref="D238:D239"/>
    <mergeCell ref="E238:E239"/>
    <mergeCell ref="F238:F239"/>
    <mergeCell ref="G238:G239"/>
    <mergeCell ref="H238:H239"/>
    <mergeCell ref="Y236:Y237"/>
    <mergeCell ref="Z236:AA237"/>
    <mergeCell ref="AB236:AB237"/>
    <mergeCell ref="AC236:AC237"/>
    <mergeCell ref="AD236:AE237"/>
    <mergeCell ref="AF236:AF237"/>
    <mergeCell ref="Q236:Q237"/>
    <mergeCell ref="R236:S237"/>
    <mergeCell ref="T236:T237"/>
    <mergeCell ref="U236:U237"/>
    <mergeCell ref="V236:W237"/>
    <mergeCell ref="X236:X237"/>
    <mergeCell ref="I236:I237"/>
    <mergeCell ref="J236:K237"/>
    <mergeCell ref="L236:L237"/>
    <mergeCell ref="M236:M237"/>
    <mergeCell ref="N236:O237"/>
    <mergeCell ref="P236:P237"/>
    <mergeCell ref="AG234:AG235"/>
    <mergeCell ref="AH234:AI235"/>
    <mergeCell ref="AJ234:AJ235"/>
    <mergeCell ref="B236:B237"/>
    <mergeCell ref="C236:C237"/>
    <mergeCell ref="D236:D237"/>
    <mergeCell ref="E236:E237"/>
    <mergeCell ref="F236:F237"/>
    <mergeCell ref="G236:G237"/>
    <mergeCell ref="H236:H237"/>
    <mergeCell ref="Y234:Y235"/>
    <mergeCell ref="Z234:AA235"/>
    <mergeCell ref="AB234:AB235"/>
    <mergeCell ref="AC234:AC235"/>
    <mergeCell ref="AD234:AE235"/>
    <mergeCell ref="AF234:AF235"/>
    <mergeCell ref="Q234:Q235"/>
    <mergeCell ref="R234:S235"/>
    <mergeCell ref="T234:T235"/>
    <mergeCell ref="U234:U235"/>
    <mergeCell ref="V234:W235"/>
    <mergeCell ref="X234:X235"/>
    <mergeCell ref="I234:I235"/>
    <mergeCell ref="J234:K235"/>
    <mergeCell ref="L234:L235"/>
    <mergeCell ref="M234:M235"/>
    <mergeCell ref="N234:O235"/>
    <mergeCell ref="P234:P235"/>
    <mergeCell ref="AG232:AG233"/>
    <mergeCell ref="AH232:AI233"/>
    <mergeCell ref="AJ232:AJ233"/>
    <mergeCell ref="B234:B235"/>
    <mergeCell ref="C234:C235"/>
    <mergeCell ref="D234:D235"/>
    <mergeCell ref="E234:E235"/>
    <mergeCell ref="F234:F235"/>
    <mergeCell ref="G234:G235"/>
    <mergeCell ref="H234:H235"/>
    <mergeCell ref="Y232:Y233"/>
    <mergeCell ref="Z232:AA233"/>
    <mergeCell ref="AB232:AB233"/>
    <mergeCell ref="AC232:AC233"/>
    <mergeCell ref="AD232:AE233"/>
    <mergeCell ref="AF232:AF233"/>
    <mergeCell ref="Q232:Q233"/>
    <mergeCell ref="R232:S233"/>
    <mergeCell ref="T232:T233"/>
    <mergeCell ref="U232:U233"/>
    <mergeCell ref="V232:W233"/>
    <mergeCell ref="X232:X233"/>
    <mergeCell ref="I232:I233"/>
    <mergeCell ref="J232:K233"/>
    <mergeCell ref="L232:L233"/>
    <mergeCell ref="M232:M233"/>
    <mergeCell ref="N232:O233"/>
    <mergeCell ref="P232:P233"/>
    <mergeCell ref="AG230:AG231"/>
    <mergeCell ref="AH230:AI231"/>
    <mergeCell ref="AJ230:AJ231"/>
    <mergeCell ref="B232:B233"/>
    <mergeCell ref="C232:C233"/>
    <mergeCell ref="D232:D233"/>
    <mergeCell ref="E232:E233"/>
    <mergeCell ref="F232:F233"/>
    <mergeCell ref="G232:G233"/>
    <mergeCell ref="H232:H233"/>
    <mergeCell ref="Y230:Y231"/>
    <mergeCell ref="Z230:AA231"/>
    <mergeCell ref="AB230:AB231"/>
    <mergeCell ref="AC230:AC231"/>
    <mergeCell ref="AD230:AE231"/>
    <mergeCell ref="AF230:AF231"/>
    <mergeCell ref="Q230:Q231"/>
    <mergeCell ref="R230:S231"/>
    <mergeCell ref="T230:T231"/>
    <mergeCell ref="U230:U231"/>
    <mergeCell ref="V230:W231"/>
    <mergeCell ref="X230:X231"/>
    <mergeCell ref="I230:I231"/>
    <mergeCell ref="J230:K231"/>
    <mergeCell ref="L230:L231"/>
    <mergeCell ref="M230:M231"/>
    <mergeCell ref="N230:O231"/>
    <mergeCell ref="P230:P231"/>
    <mergeCell ref="AG228:AG229"/>
    <mergeCell ref="AH228:AI229"/>
    <mergeCell ref="AJ228:AJ229"/>
    <mergeCell ref="B230:B231"/>
    <mergeCell ref="C230:C231"/>
    <mergeCell ref="D230:D231"/>
    <mergeCell ref="E230:E231"/>
    <mergeCell ref="F230:F231"/>
    <mergeCell ref="G230:G231"/>
    <mergeCell ref="H230:H231"/>
    <mergeCell ref="Y228:Y229"/>
    <mergeCell ref="Z228:AA229"/>
    <mergeCell ref="AB228:AB229"/>
    <mergeCell ref="AC228:AC229"/>
    <mergeCell ref="AD228:AE229"/>
    <mergeCell ref="AF228:AF229"/>
    <mergeCell ref="Q228:Q229"/>
    <mergeCell ref="R228:S229"/>
    <mergeCell ref="T228:T229"/>
    <mergeCell ref="U228:U229"/>
    <mergeCell ref="V228:W229"/>
    <mergeCell ref="X228:X229"/>
    <mergeCell ref="I228:I229"/>
    <mergeCell ref="J228:K229"/>
    <mergeCell ref="L228:L229"/>
    <mergeCell ref="M228:M229"/>
    <mergeCell ref="N228:O229"/>
    <mergeCell ref="P228:P229"/>
    <mergeCell ref="AG226:AG227"/>
    <mergeCell ref="AH226:AI227"/>
    <mergeCell ref="AJ226:AJ227"/>
    <mergeCell ref="B228:B229"/>
    <mergeCell ref="C228:C229"/>
    <mergeCell ref="D228:D229"/>
    <mergeCell ref="E228:E229"/>
    <mergeCell ref="F228:F229"/>
    <mergeCell ref="G228:G229"/>
    <mergeCell ref="H228:H229"/>
    <mergeCell ref="Y226:Y227"/>
    <mergeCell ref="Z226:AA227"/>
    <mergeCell ref="AB226:AB227"/>
    <mergeCell ref="AC226:AC227"/>
    <mergeCell ref="AD226:AE227"/>
    <mergeCell ref="AF226:AF227"/>
    <mergeCell ref="Q226:Q227"/>
    <mergeCell ref="R226:S227"/>
    <mergeCell ref="T226:T227"/>
    <mergeCell ref="U226:U227"/>
    <mergeCell ref="V226:W227"/>
    <mergeCell ref="X226:X227"/>
    <mergeCell ref="I226:I227"/>
    <mergeCell ref="J226:K227"/>
    <mergeCell ref="L226:L227"/>
    <mergeCell ref="M226:M227"/>
    <mergeCell ref="N226:O227"/>
    <mergeCell ref="P226:P227"/>
    <mergeCell ref="AG224:AG225"/>
    <mergeCell ref="AH224:AJ224"/>
    <mergeCell ref="AH225:AJ225"/>
    <mergeCell ref="B226:B227"/>
    <mergeCell ref="C226:C227"/>
    <mergeCell ref="D226:D227"/>
    <mergeCell ref="E226:E227"/>
    <mergeCell ref="F226:F227"/>
    <mergeCell ref="G226:G227"/>
    <mergeCell ref="H226:H227"/>
    <mergeCell ref="U224:U225"/>
    <mergeCell ref="V224:X225"/>
    <mergeCell ref="Y224:Y225"/>
    <mergeCell ref="Z224:AB224"/>
    <mergeCell ref="Z225:AB225"/>
    <mergeCell ref="AC224:AC225"/>
    <mergeCell ref="J224:L225"/>
    <mergeCell ref="M224:M225"/>
    <mergeCell ref="N224:P225"/>
    <mergeCell ref="Q224:Q225"/>
    <mergeCell ref="R224:T224"/>
    <mergeCell ref="R225:T225"/>
    <mergeCell ref="AD224:AF224"/>
    <mergeCell ref="AD225:AF225"/>
    <mergeCell ref="AH223:AJ223"/>
    <mergeCell ref="B224:B225"/>
    <mergeCell ref="C224:C225"/>
    <mergeCell ref="D224:D225"/>
    <mergeCell ref="E224:E225"/>
    <mergeCell ref="F224:F225"/>
    <mergeCell ref="G224:G225"/>
    <mergeCell ref="I224:I225"/>
    <mergeCell ref="AG219:AG220"/>
    <mergeCell ref="AH219:AI220"/>
    <mergeCell ref="AJ219:AJ220"/>
    <mergeCell ref="B221:AJ221"/>
    <mergeCell ref="B223:D223"/>
    <mergeCell ref="J223:L223"/>
    <mergeCell ref="N223:T223"/>
    <mergeCell ref="V223:AB223"/>
    <mergeCell ref="AD223:AF223"/>
    <mergeCell ref="Y219:Y220"/>
    <mergeCell ref="Z219:AA220"/>
    <mergeCell ref="AB219:AB220"/>
    <mergeCell ref="AC219:AC220"/>
    <mergeCell ref="AD219:AE220"/>
    <mergeCell ref="AF219:AF220"/>
    <mergeCell ref="Q219:Q220"/>
    <mergeCell ref="R219:S220"/>
    <mergeCell ref="T219:T220"/>
    <mergeCell ref="U219:U220"/>
    <mergeCell ref="V219:W220"/>
    <mergeCell ref="X219:X220"/>
    <mergeCell ref="I219:I220"/>
    <mergeCell ref="J219:K220"/>
    <mergeCell ref="L219:L220"/>
    <mergeCell ref="M219:M220"/>
    <mergeCell ref="N219:O220"/>
    <mergeCell ref="P219:P220"/>
    <mergeCell ref="AG217:AG218"/>
    <mergeCell ref="AH217:AI218"/>
    <mergeCell ref="AJ217:AJ218"/>
    <mergeCell ref="B219:B220"/>
    <mergeCell ref="C219:C220"/>
    <mergeCell ref="D219:D220"/>
    <mergeCell ref="E219:E220"/>
    <mergeCell ref="F219:F220"/>
    <mergeCell ref="G219:G220"/>
    <mergeCell ref="H219:H220"/>
    <mergeCell ref="Y217:Y218"/>
    <mergeCell ref="Z217:AA218"/>
    <mergeCell ref="AB217:AB218"/>
    <mergeCell ref="AC217:AC218"/>
    <mergeCell ref="AD217:AE218"/>
    <mergeCell ref="AF217:AF218"/>
    <mergeCell ref="Q217:Q218"/>
    <mergeCell ref="R217:S218"/>
    <mergeCell ref="T217:T218"/>
    <mergeCell ref="U217:U218"/>
    <mergeCell ref="V217:W218"/>
    <mergeCell ref="X217:X218"/>
    <mergeCell ref="I217:I218"/>
    <mergeCell ref="J217:K218"/>
    <mergeCell ref="L217:L218"/>
    <mergeCell ref="M217:M218"/>
    <mergeCell ref="N217:O218"/>
    <mergeCell ref="P217:P218"/>
    <mergeCell ref="AG215:AG216"/>
    <mergeCell ref="AH215:AI216"/>
    <mergeCell ref="AJ215:AJ216"/>
    <mergeCell ref="B217:B218"/>
    <mergeCell ref="C217:C218"/>
    <mergeCell ref="D217:D218"/>
    <mergeCell ref="E217:E218"/>
    <mergeCell ref="F217:F218"/>
    <mergeCell ref="G217:G218"/>
    <mergeCell ref="H217:H218"/>
    <mergeCell ref="Y215:Y216"/>
    <mergeCell ref="Z215:AA216"/>
    <mergeCell ref="AB215:AB216"/>
    <mergeCell ref="AC215:AC216"/>
    <mergeCell ref="AD215:AE216"/>
    <mergeCell ref="AF215:AF216"/>
    <mergeCell ref="Q215:Q216"/>
    <mergeCell ref="R215:S216"/>
    <mergeCell ref="T215:T216"/>
    <mergeCell ref="U215:U216"/>
    <mergeCell ref="V215:W216"/>
    <mergeCell ref="X215:X216"/>
    <mergeCell ref="I215:I216"/>
    <mergeCell ref="J215:K216"/>
    <mergeCell ref="L215:L216"/>
    <mergeCell ref="M215:M216"/>
    <mergeCell ref="N215:O216"/>
    <mergeCell ref="P215:P216"/>
    <mergeCell ref="AG213:AG214"/>
    <mergeCell ref="AH213:AI214"/>
    <mergeCell ref="AJ213:AJ214"/>
    <mergeCell ref="B215:B216"/>
    <mergeCell ref="C215:C216"/>
    <mergeCell ref="D215:D216"/>
    <mergeCell ref="E215:E216"/>
    <mergeCell ref="F215:F216"/>
    <mergeCell ref="G215:G216"/>
    <mergeCell ref="H215:H216"/>
    <mergeCell ref="Y213:Y214"/>
    <mergeCell ref="Z213:AA214"/>
    <mergeCell ref="AB213:AB214"/>
    <mergeCell ref="AC213:AC214"/>
    <mergeCell ref="AD213:AE214"/>
    <mergeCell ref="AF213:AF214"/>
    <mergeCell ref="Q213:Q214"/>
    <mergeCell ref="R213:S214"/>
    <mergeCell ref="T213:T214"/>
    <mergeCell ref="U213:U214"/>
    <mergeCell ref="V213:W214"/>
    <mergeCell ref="X213:X214"/>
    <mergeCell ref="I213:I214"/>
    <mergeCell ref="J213:K214"/>
    <mergeCell ref="L213:L214"/>
    <mergeCell ref="M213:M214"/>
    <mergeCell ref="N213:O214"/>
    <mergeCell ref="P213:P214"/>
    <mergeCell ref="AG211:AG212"/>
    <mergeCell ref="AH211:AI212"/>
    <mergeCell ref="AJ211:AJ212"/>
    <mergeCell ref="B213:B214"/>
    <mergeCell ref="C213:C214"/>
    <mergeCell ref="D213:D214"/>
    <mergeCell ref="E213:E214"/>
    <mergeCell ref="F213:F214"/>
    <mergeCell ref="G213:G214"/>
    <mergeCell ref="H213:H214"/>
    <mergeCell ref="Y211:Y212"/>
    <mergeCell ref="Z211:AA212"/>
    <mergeCell ref="AB211:AB212"/>
    <mergeCell ref="AC211:AC212"/>
    <mergeCell ref="AD211:AE212"/>
    <mergeCell ref="AF211:AF212"/>
    <mergeCell ref="Q211:Q212"/>
    <mergeCell ref="R211:S212"/>
    <mergeCell ref="T211:T212"/>
    <mergeCell ref="U211:U212"/>
    <mergeCell ref="V211:W212"/>
    <mergeCell ref="X211:X212"/>
    <mergeCell ref="I211:I212"/>
    <mergeCell ref="J211:K212"/>
    <mergeCell ref="L211:L212"/>
    <mergeCell ref="M211:M212"/>
    <mergeCell ref="N211:O212"/>
    <mergeCell ref="P211:P212"/>
    <mergeCell ref="AG209:AG210"/>
    <mergeCell ref="AH209:AI210"/>
    <mergeCell ref="AJ209:AJ210"/>
    <mergeCell ref="B211:B212"/>
    <mergeCell ref="C211:C212"/>
    <mergeCell ref="D211:D212"/>
    <mergeCell ref="E211:E212"/>
    <mergeCell ref="F211:F212"/>
    <mergeCell ref="G211:G212"/>
    <mergeCell ref="H211:H212"/>
    <mergeCell ref="Y209:Y210"/>
    <mergeCell ref="Z209:AA210"/>
    <mergeCell ref="AB209:AB210"/>
    <mergeCell ref="AC209:AC210"/>
    <mergeCell ref="AD209:AE210"/>
    <mergeCell ref="AF209:AF210"/>
    <mergeCell ref="Q209:Q210"/>
    <mergeCell ref="R209:S210"/>
    <mergeCell ref="T209:T210"/>
    <mergeCell ref="U209:U210"/>
    <mergeCell ref="V209:W210"/>
    <mergeCell ref="X209:X210"/>
    <mergeCell ref="I209:I210"/>
    <mergeCell ref="J209:K210"/>
    <mergeCell ref="L209:L210"/>
    <mergeCell ref="M209:M210"/>
    <mergeCell ref="N209:O210"/>
    <mergeCell ref="P209:P210"/>
    <mergeCell ref="AG207:AG208"/>
    <mergeCell ref="AH207:AI208"/>
    <mergeCell ref="AJ207:AJ208"/>
    <mergeCell ref="B209:B210"/>
    <mergeCell ref="C209:C210"/>
    <mergeCell ref="D209:D210"/>
    <mergeCell ref="E209:E210"/>
    <mergeCell ref="F209:F210"/>
    <mergeCell ref="G209:G210"/>
    <mergeCell ref="H209:H210"/>
    <mergeCell ref="Y207:Y208"/>
    <mergeCell ref="Z207:AA208"/>
    <mergeCell ref="AB207:AB208"/>
    <mergeCell ref="AC207:AC208"/>
    <mergeCell ref="AD207:AE208"/>
    <mergeCell ref="AF207:AF208"/>
    <mergeCell ref="Q207:Q208"/>
    <mergeCell ref="R207:S208"/>
    <mergeCell ref="T207:T208"/>
    <mergeCell ref="U207:U208"/>
    <mergeCell ref="V207:W208"/>
    <mergeCell ref="X207:X208"/>
    <mergeCell ref="I207:I208"/>
    <mergeCell ref="J207:K208"/>
    <mergeCell ref="L207:L208"/>
    <mergeCell ref="M207:M208"/>
    <mergeCell ref="N207:O208"/>
    <mergeCell ref="P207:P208"/>
    <mergeCell ref="AG205:AG206"/>
    <mergeCell ref="AH205:AI206"/>
    <mergeCell ref="AJ205:AJ206"/>
    <mergeCell ref="B207:B208"/>
    <mergeCell ref="C207:C208"/>
    <mergeCell ref="D207:D208"/>
    <mergeCell ref="E207:E208"/>
    <mergeCell ref="F207:F208"/>
    <mergeCell ref="G207:G208"/>
    <mergeCell ref="H207:H208"/>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AG203:AG204"/>
    <mergeCell ref="AH203:AI204"/>
    <mergeCell ref="AJ203:AJ204"/>
    <mergeCell ref="B205:B206"/>
    <mergeCell ref="C205:C206"/>
    <mergeCell ref="D205:D206"/>
    <mergeCell ref="E205:E206"/>
    <mergeCell ref="F205:F206"/>
    <mergeCell ref="G205:G206"/>
    <mergeCell ref="H205:H206"/>
    <mergeCell ref="Y203:Y204"/>
    <mergeCell ref="Z203:AA204"/>
    <mergeCell ref="AB203:AB204"/>
    <mergeCell ref="AC203:AC204"/>
    <mergeCell ref="AD203:AE204"/>
    <mergeCell ref="AF203:AF204"/>
    <mergeCell ref="Q203:Q204"/>
    <mergeCell ref="R203:S204"/>
    <mergeCell ref="T203:T204"/>
    <mergeCell ref="U203:U204"/>
    <mergeCell ref="V203:W204"/>
    <mergeCell ref="X203:X204"/>
    <mergeCell ref="I203:I204"/>
    <mergeCell ref="J203:K204"/>
    <mergeCell ref="L203:L204"/>
    <mergeCell ref="M203:M204"/>
    <mergeCell ref="N203:O204"/>
    <mergeCell ref="P203:P204"/>
    <mergeCell ref="AG201:AG202"/>
    <mergeCell ref="AH201:AI202"/>
    <mergeCell ref="AJ201:AJ202"/>
    <mergeCell ref="B203:B204"/>
    <mergeCell ref="C203:C204"/>
    <mergeCell ref="D203:D204"/>
    <mergeCell ref="E203:E204"/>
    <mergeCell ref="F203:F204"/>
    <mergeCell ref="G203:G204"/>
    <mergeCell ref="H203:H204"/>
    <mergeCell ref="Y201:Y202"/>
    <mergeCell ref="Z201:AA202"/>
    <mergeCell ref="AB201:AB202"/>
    <mergeCell ref="AC201:AC202"/>
    <mergeCell ref="AD201:AE202"/>
    <mergeCell ref="AF201:AF202"/>
    <mergeCell ref="Q201:Q202"/>
    <mergeCell ref="R201:S202"/>
    <mergeCell ref="T201:T202"/>
    <mergeCell ref="U201:U202"/>
    <mergeCell ref="V201:W202"/>
    <mergeCell ref="X201:X202"/>
    <mergeCell ref="I201:I202"/>
    <mergeCell ref="J201:K202"/>
    <mergeCell ref="L201:L202"/>
    <mergeCell ref="M201:M202"/>
    <mergeCell ref="N201:O202"/>
    <mergeCell ref="P201:P202"/>
    <mergeCell ref="AG199:AG200"/>
    <mergeCell ref="AH199:AI200"/>
    <mergeCell ref="AJ199:AJ200"/>
    <mergeCell ref="B201:B202"/>
    <mergeCell ref="C201:C202"/>
    <mergeCell ref="D201:D202"/>
    <mergeCell ref="E201:E202"/>
    <mergeCell ref="F201:F202"/>
    <mergeCell ref="G201:G202"/>
    <mergeCell ref="H201:H202"/>
    <mergeCell ref="Y199:Y200"/>
    <mergeCell ref="Z199:AA200"/>
    <mergeCell ref="AB199:AB200"/>
    <mergeCell ref="AC199:AC200"/>
    <mergeCell ref="AD199:AE200"/>
    <mergeCell ref="AF199:AF200"/>
    <mergeCell ref="Q199:Q200"/>
    <mergeCell ref="R199:S200"/>
    <mergeCell ref="T199:T200"/>
    <mergeCell ref="U199:U200"/>
    <mergeCell ref="V199:W200"/>
    <mergeCell ref="X199:X200"/>
    <mergeCell ref="I199:I200"/>
    <mergeCell ref="J199:K200"/>
    <mergeCell ref="L199:L200"/>
    <mergeCell ref="M199:M200"/>
    <mergeCell ref="N199:O200"/>
    <mergeCell ref="P199:P200"/>
    <mergeCell ref="AG197:AG198"/>
    <mergeCell ref="AH197:AI198"/>
    <mergeCell ref="AJ197:AJ198"/>
    <mergeCell ref="B199:B200"/>
    <mergeCell ref="C199:C200"/>
    <mergeCell ref="D199:D200"/>
    <mergeCell ref="E199:E200"/>
    <mergeCell ref="F199:F200"/>
    <mergeCell ref="G199:G200"/>
    <mergeCell ref="H199:H200"/>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AG195:AG196"/>
    <mergeCell ref="AH195:AI196"/>
    <mergeCell ref="AJ195:AJ196"/>
    <mergeCell ref="B197:B198"/>
    <mergeCell ref="C197:C198"/>
    <mergeCell ref="D197:D198"/>
    <mergeCell ref="E197:E198"/>
    <mergeCell ref="F197:F198"/>
    <mergeCell ref="G197:G198"/>
    <mergeCell ref="H197:H198"/>
    <mergeCell ref="Y195:Y196"/>
    <mergeCell ref="Z195:AA196"/>
    <mergeCell ref="AB195:AB196"/>
    <mergeCell ref="AC195:AC196"/>
    <mergeCell ref="AD195:AE196"/>
    <mergeCell ref="AF195:AF196"/>
    <mergeCell ref="Q195:Q196"/>
    <mergeCell ref="R195:S196"/>
    <mergeCell ref="T195:T196"/>
    <mergeCell ref="U195:U196"/>
    <mergeCell ref="V195:W196"/>
    <mergeCell ref="X195:X196"/>
    <mergeCell ref="I195:I196"/>
    <mergeCell ref="J195:K196"/>
    <mergeCell ref="L195:L196"/>
    <mergeCell ref="M195:M196"/>
    <mergeCell ref="N195:O196"/>
    <mergeCell ref="P195:P196"/>
    <mergeCell ref="AG193:AG194"/>
    <mergeCell ref="AH193:AI194"/>
    <mergeCell ref="AJ193:AJ194"/>
    <mergeCell ref="B195:B196"/>
    <mergeCell ref="C195:C196"/>
    <mergeCell ref="D195:D196"/>
    <mergeCell ref="E195:E196"/>
    <mergeCell ref="F195:F196"/>
    <mergeCell ref="G195:G196"/>
    <mergeCell ref="H195:H196"/>
    <mergeCell ref="Y193:Y194"/>
    <mergeCell ref="Z193:AA194"/>
    <mergeCell ref="AB193:AB194"/>
    <mergeCell ref="AC193:AC194"/>
    <mergeCell ref="AD193:AE194"/>
    <mergeCell ref="AF193:AF194"/>
    <mergeCell ref="Q193:Q194"/>
    <mergeCell ref="R193:S194"/>
    <mergeCell ref="T193:T194"/>
    <mergeCell ref="U193:U194"/>
    <mergeCell ref="V193:W194"/>
    <mergeCell ref="X193:X194"/>
    <mergeCell ref="I193:I194"/>
    <mergeCell ref="J193:K194"/>
    <mergeCell ref="L193:L194"/>
    <mergeCell ref="M193:M194"/>
    <mergeCell ref="N193:O194"/>
    <mergeCell ref="P193:P194"/>
    <mergeCell ref="AG191:AG192"/>
    <mergeCell ref="AH191:AI192"/>
    <mergeCell ref="AJ191:AJ192"/>
    <mergeCell ref="B193:B194"/>
    <mergeCell ref="C193:C194"/>
    <mergeCell ref="D193:D194"/>
    <mergeCell ref="E193:E194"/>
    <mergeCell ref="F193:F194"/>
    <mergeCell ref="G193:G194"/>
    <mergeCell ref="H193:H194"/>
    <mergeCell ref="Y191:Y192"/>
    <mergeCell ref="Z191:AA192"/>
    <mergeCell ref="AB191:AB192"/>
    <mergeCell ref="AC191:AC192"/>
    <mergeCell ref="AD191:AE192"/>
    <mergeCell ref="AF191:AF192"/>
    <mergeCell ref="Q191:Q192"/>
    <mergeCell ref="R191:S192"/>
    <mergeCell ref="T191:T192"/>
    <mergeCell ref="U191:U192"/>
    <mergeCell ref="V191:W192"/>
    <mergeCell ref="X191:X192"/>
    <mergeCell ref="I191:I192"/>
    <mergeCell ref="J191:K192"/>
    <mergeCell ref="L191:L192"/>
    <mergeCell ref="M191:M192"/>
    <mergeCell ref="N191:O192"/>
    <mergeCell ref="P191:P192"/>
    <mergeCell ref="AG189:AG190"/>
    <mergeCell ref="AH189:AI190"/>
    <mergeCell ref="AJ189:AJ190"/>
    <mergeCell ref="B191:B192"/>
    <mergeCell ref="C191:C192"/>
    <mergeCell ref="D191:D192"/>
    <mergeCell ref="E191:E192"/>
    <mergeCell ref="F191:F192"/>
    <mergeCell ref="G191:G192"/>
    <mergeCell ref="H191:H192"/>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AG187:AG188"/>
    <mergeCell ref="AH187:AI188"/>
    <mergeCell ref="AJ187:AJ188"/>
    <mergeCell ref="B189:B190"/>
    <mergeCell ref="C189:C190"/>
    <mergeCell ref="D189:D190"/>
    <mergeCell ref="E189:E190"/>
    <mergeCell ref="F189:F190"/>
    <mergeCell ref="G189:G190"/>
    <mergeCell ref="H189:H190"/>
    <mergeCell ref="Y187:Y188"/>
    <mergeCell ref="Z187:AA188"/>
    <mergeCell ref="AB187:AB188"/>
    <mergeCell ref="AC187:AC188"/>
    <mergeCell ref="AD187:AE188"/>
    <mergeCell ref="AF187:AF188"/>
    <mergeCell ref="Q187:Q188"/>
    <mergeCell ref="R187:S188"/>
    <mergeCell ref="T187:T188"/>
    <mergeCell ref="U187:U188"/>
    <mergeCell ref="V187:W188"/>
    <mergeCell ref="X187:X188"/>
    <mergeCell ref="I187:I188"/>
    <mergeCell ref="J187:K188"/>
    <mergeCell ref="L187:L188"/>
    <mergeCell ref="M187:M188"/>
    <mergeCell ref="N187:O188"/>
    <mergeCell ref="P187:P188"/>
    <mergeCell ref="AG185:AG186"/>
    <mergeCell ref="AH185:AI186"/>
    <mergeCell ref="AJ185:AJ186"/>
    <mergeCell ref="B187:B188"/>
    <mergeCell ref="C187:C188"/>
    <mergeCell ref="D187:D188"/>
    <mergeCell ref="E187:E188"/>
    <mergeCell ref="F187:F188"/>
    <mergeCell ref="G187:G188"/>
    <mergeCell ref="H187:H188"/>
    <mergeCell ref="Y185:Y186"/>
    <mergeCell ref="Z185:AA186"/>
    <mergeCell ref="AB185:AB186"/>
    <mergeCell ref="AC185:AC186"/>
    <mergeCell ref="AD185:AE186"/>
    <mergeCell ref="AF185:AF186"/>
    <mergeCell ref="Q185:Q186"/>
    <mergeCell ref="R185:S186"/>
    <mergeCell ref="T185:T186"/>
    <mergeCell ref="U185:U186"/>
    <mergeCell ref="V185:W186"/>
    <mergeCell ref="X185:X186"/>
    <mergeCell ref="I185:I186"/>
    <mergeCell ref="J185:K186"/>
    <mergeCell ref="L185:L186"/>
    <mergeCell ref="M185:M186"/>
    <mergeCell ref="N185:O186"/>
    <mergeCell ref="P185:P186"/>
    <mergeCell ref="AG183:AG184"/>
    <mergeCell ref="AH183:AI184"/>
    <mergeCell ref="AJ183:AJ184"/>
    <mergeCell ref="B185:B186"/>
    <mergeCell ref="C185:C186"/>
    <mergeCell ref="D185:D186"/>
    <mergeCell ref="E185:E186"/>
    <mergeCell ref="F185:F186"/>
    <mergeCell ref="G185:G186"/>
    <mergeCell ref="H185:H186"/>
    <mergeCell ref="Y183:Y184"/>
    <mergeCell ref="Z183:AA184"/>
    <mergeCell ref="AB183:AB184"/>
    <mergeCell ref="AC183:AC184"/>
    <mergeCell ref="AD183:AE184"/>
    <mergeCell ref="AF183:AF184"/>
    <mergeCell ref="Q183:Q184"/>
    <mergeCell ref="R183:S184"/>
    <mergeCell ref="T183:T184"/>
    <mergeCell ref="U183:U184"/>
    <mergeCell ref="V183:W184"/>
    <mergeCell ref="X183:X184"/>
    <mergeCell ref="I183:I184"/>
    <mergeCell ref="J183:K184"/>
    <mergeCell ref="L183:L184"/>
    <mergeCell ref="M183:M184"/>
    <mergeCell ref="N183:O184"/>
    <mergeCell ref="P183:P184"/>
    <mergeCell ref="AG181:AG182"/>
    <mergeCell ref="AH181:AI182"/>
    <mergeCell ref="AJ181:AJ182"/>
    <mergeCell ref="B183:B184"/>
    <mergeCell ref="C183:C184"/>
    <mergeCell ref="D183:D184"/>
    <mergeCell ref="E183:E184"/>
    <mergeCell ref="F183:F184"/>
    <mergeCell ref="G183:G184"/>
    <mergeCell ref="H183:H184"/>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AG179:AG180"/>
    <mergeCell ref="AH179:AI180"/>
    <mergeCell ref="AJ179:AJ180"/>
    <mergeCell ref="B181:B182"/>
    <mergeCell ref="C181:C182"/>
    <mergeCell ref="D181:D182"/>
    <mergeCell ref="E181:E182"/>
    <mergeCell ref="F181:F182"/>
    <mergeCell ref="G181:G182"/>
    <mergeCell ref="H181:H182"/>
    <mergeCell ref="Y179:Y180"/>
    <mergeCell ref="Z179:AA180"/>
    <mergeCell ref="AB179:AB180"/>
    <mergeCell ref="AC179:AC180"/>
    <mergeCell ref="AD179:AE180"/>
    <mergeCell ref="AF179:AF180"/>
    <mergeCell ref="Q179:Q180"/>
    <mergeCell ref="R179:S180"/>
    <mergeCell ref="T179:T180"/>
    <mergeCell ref="U179:U180"/>
    <mergeCell ref="V179:W180"/>
    <mergeCell ref="X179:X180"/>
    <mergeCell ref="I179:I180"/>
    <mergeCell ref="J179:K180"/>
    <mergeCell ref="L179:L180"/>
    <mergeCell ref="M179:M180"/>
    <mergeCell ref="N179:O180"/>
    <mergeCell ref="P179:P180"/>
    <mergeCell ref="AG177:AG178"/>
    <mergeCell ref="AH177:AI178"/>
    <mergeCell ref="AJ177:AJ178"/>
    <mergeCell ref="B179:B180"/>
    <mergeCell ref="C179:C180"/>
    <mergeCell ref="D179:D180"/>
    <mergeCell ref="E179:E180"/>
    <mergeCell ref="F179:F180"/>
    <mergeCell ref="G179:G180"/>
    <mergeCell ref="H179:H180"/>
    <mergeCell ref="Y177:Y178"/>
    <mergeCell ref="Z177:AA178"/>
    <mergeCell ref="AB177:AB178"/>
    <mergeCell ref="AC177:AC178"/>
    <mergeCell ref="AD177:AE178"/>
    <mergeCell ref="AF177:AF178"/>
    <mergeCell ref="Q177:Q178"/>
    <mergeCell ref="R177:S178"/>
    <mergeCell ref="T177:T178"/>
    <mergeCell ref="U177:U178"/>
    <mergeCell ref="V177:W178"/>
    <mergeCell ref="X177:X178"/>
    <mergeCell ref="I177:I178"/>
    <mergeCell ref="J177:K178"/>
    <mergeCell ref="L177:L178"/>
    <mergeCell ref="M177:M178"/>
    <mergeCell ref="N177:O178"/>
    <mergeCell ref="P177:P178"/>
    <mergeCell ref="AG175:AG176"/>
    <mergeCell ref="AH175:AI176"/>
    <mergeCell ref="AJ175:AJ176"/>
    <mergeCell ref="B177:B178"/>
    <mergeCell ref="C177:C178"/>
    <mergeCell ref="D177:D178"/>
    <mergeCell ref="E177:E178"/>
    <mergeCell ref="F177:F178"/>
    <mergeCell ref="G177:G178"/>
    <mergeCell ref="H177:H178"/>
    <mergeCell ref="Y175:Y176"/>
    <mergeCell ref="Z175:AA176"/>
    <mergeCell ref="AB175:AB176"/>
    <mergeCell ref="AC175:AC176"/>
    <mergeCell ref="AD175:AE176"/>
    <mergeCell ref="AF175:AF176"/>
    <mergeCell ref="Q175:Q176"/>
    <mergeCell ref="R175:S176"/>
    <mergeCell ref="T175:T176"/>
    <mergeCell ref="U175:U176"/>
    <mergeCell ref="V175:W176"/>
    <mergeCell ref="X175:X176"/>
    <mergeCell ref="I175:I176"/>
    <mergeCell ref="J175:K176"/>
    <mergeCell ref="L175:L176"/>
    <mergeCell ref="M175:M176"/>
    <mergeCell ref="N175:O176"/>
    <mergeCell ref="P175:P176"/>
    <mergeCell ref="AG173:AG174"/>
    <mergeCell ref="AH173:AI174"/>
    <mergeCell ref="AJ173:AJ174"/>
    <mergeCell ref="B175:B176"/>
    <mergeCell ref="C175:C176"/>
    <mergeCell ref="D175:D176"/>
    <mergeCell ref="E175:E176"/>
    <mergeCell ref="F175:F176"/>
    <mergeCell ref="G175:G176"/>
    <mergeCell ref="H175:H176"/>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AG171:AG172"/>
    <mergeCell ref="AH171:AI172"/>
    <mergeCell ref="AJ171:AJ172"/>
    <mergeCell ref="B173:B174"/>
    <mergeCell ref="C173:C174"/>
    <mergeCell ref="D173:D174"/>
    <mergeCell ref="E173:E174"/>
    <mergeCell ref="F173:F174"/>
    <mergeCell ref="G173:G174"/>
    <mergeCell ref="H173:H174"/>
    <mergeCell ref="Y171:Y172"/>
    <mergeCell ref="Z171:AA172"/>
    <mergeCell ref="AB171:AB172"/>
    <mergeCell ref="AC171:AC172"/>
    <mergeCell ref="AD171:AE172"/>
    <mergeCell ref="AF171:AF172"/>
    <mergeCell ref="Q171:Q172"/>
    <mergeCell ref="R171:S172"/>
    <mergeCell ref="T171:T172"/>
    <mergeCell ref="U171:U172"/>
    <mergeCell ref="V171:W172"/>
    <mergeCell ref="X171:X172"/>
    <mergeCell ref="I171:I172"/>
    <mergeCell ref="J171:K172"/>
    <mergeCell ref="L171:L172"/>
    <mergeCell ref="M171:M172"/>
    <mergeCell ref="N171:O172"/>
    <mergeCell ref="P171:P172"/>
    <mergeCell ref="AG169:AG170"/>
    <mergeCell ref="AH169:AI170"/>
    <mergeCell ref="AJ169:AJ170"/>
    <mergeCell ref="B171:B172"/>
    <mergeCell ref="C171:C172"/>
    <mergeCell ref="D171:D172"/>
    <mergeCell ref="E171:E172"/>
    <mergeCell ref="F171:F172"/>
    <mergeCell ref="G171:G172"/>
    <mergeCell ref="H171:H172"/>
    <mergeCell ref="Y169:Y170"/>
    <mergeCell ref="Z169:AA170"/>
    <mergeCell ref="AB169:AB170"/>
    <mergeCell ref="AC169:AC170"/>
    <mergeCell ref="AD169:AE170"/>
    <mergeCell ref="AF169:AF170"/>
    <mergeCell ref="Q169:Q170"/>
    <mergeCell ref="R169:S170"/>
    <mergeCell ref="T169:T170"/>
    <mergeCell ref="U169:U170"/>
    <mergeCell ref="V169:W170"/>
    <mergeCell ref="X169:X170"/>
    <mergeCell ref="I169:I170"/>
    <mergeCell ref="J169:K170"/>
    <mergeCell ref="L169:L170"/>
    <mergeCell ref="M169:M170"/>
    <mergeCell ref="N169:O170"/>
    <mergeCell ref="P169:P170"/>
    <mergeCell ref="AG167:AG168"/>
    <mergeCell ref="AH167:AI168"/>
    <mergeCell ref="AJ167:AJ168"/>
    <mergeCell ref="B169:B170"/>
    <mergeCell ref="C169:C170"/>
    <mergeCell ref="D169:D170"/>
    <mergeCell ref="E169:E170"/>
    <mergeCell ref="F169:F170"/>
    <mergeCell ref="G169:G170"/>
    <mergeCell ref="H169:H170"/>
    <mergeCell ref="Y167:Y168"/>
    <mergeCell ref="Z167:AA168"/>
    <mergeCell ref="AB167:AB168"/>
    <mergeCell ref="AC167:AC168"/>
    <mergeCell ref="AD167:AE168"/>
    <mergeCell ref="AF167:AF168"/>
    <mergeCell ref="Q167:Q168"/>
    <mergeCell ref="R167:S168"/>
    <mergeCell ref="T167:T168"/>
    <mergeCell ref="U167:U168"/>
    <mergeCell ref="V167:W168"/>
    <mergeCell ref="X167:X168"/>
    <mergeCell ref="I167:I168"/>
    <mergeCell ref="J167:K168"/>
    <mergeCell ref="L167:L168"/>
    <mergeCell ref="M167:M168"/>
    <mergeCell ref="N167:O168"/>
    <mergeCell ref="P167:P168"/>
    <mergeCell ref="AG165:AG166"/>
    <mergeCell ref="AH165:AI166"/>
    <mergeCell ref="AJ165:AJ166"/>
    <mergeCell ref="B167:B168"/>
    <mergeCell ref="C167:C168"/>
    <mergeCell ref="D167:D168"/>
    <mergeCell ref="E167:E168"/>
    <mergeCell ref="F167:F168"/>
    <mergeCell ref="G167:G168"/>
    <mergeCell ref="H167:H168"/>
    <mergeCell ref="Y165:Y166"/>
    <mergeCell ref="Z165:AA166"/>
    <mergeCell ref="AB165:AB166"/>
    <mergeCell ref="AC165:AC166"/>
    <mergeCell ref="AD165:AE166"/>
    <mergeCell ref="AF165:AF166"/>
    <mergeCell ref="Q165:Q166"/>
    <mergeCell ref="R165:S166"/>
    <mergeCell ref="T165:T166"/>
    <mergeCell ref="U165:U166"/>
    <mergeCell ref="V165:W166"/>
    <mergeCell ref="X165:X166"/>
    <mergeCell ref="I165:I166"/>
    <mergeCell ref="J165:K166"/>
    <mergeCell ref="L165:L166"/>
    <mergeCell ref="M165:M166"/>
    <mergeCell ref="N165:O166"/>
    <mergeCell ref="P165:P166"/>
    <mergeCell ref="AG163:AG164"/>
    <mergeCell ref="AH163:AI164"/>
    <mergeCell ref="AJ163:AJ164"/>
    <mergeCell ref="B165:B166"/>
    <mergeCell ref="C165:C166"/>
    <mergeCell ref="D165:D166"/>
    <mergeCell ref="E165:E166"/>
    <mergeCell ref="F165:F166"/>
    <mergeCell ref="G165:G166"/>
    <mergeCell ref="H165:H166"/>
    <mergeCell ref="Y163:Y164"/>
    <mergeCell ref="Z163:AA164"/>
    <mergeCell ref="AB163:AB164"/>
    <mergeCell ref="AC163:AC164"/>
    <mergeCell ref="AD163:AE164"/>
    <mergeCell ref="AF163:AF164"/>
    <mergeCell ref="Q163:Q164"/>
    <mergeCell ref="R163:S164"/>
    <mergeCell ref="T163:T164"/>
    <mergeCell ref="U163:U164"/>
    <mergeCell ref="V163:W164"/>
    <mergeCell ref="X163:X164"/>
    <mergeCell ref="I163:I164"/>
    <mergeCell ref="J163:K164"/>
    <mergeCell ref="L163:L164"/>
    <mergeCell ref="M163:M164"/>
    <mergeCell ref="N163:O164"/>
    <mergeCell ref="P163:P164"/>
    <mergeCell ref="AG161:AG162"/>
    <mergeCell ref="AH161:AI162"/>
    <mergeCell ref="AJ161:AJ162"/>
    <mergeCell ref="B163:B164"/>
    <mergeCell ref="C163:C164"/>
    <mergeCell ref="D163:D164"/>
    <mergeCell ref="E163:E164"/>
    <mergeCell ref="F163:F164"/>
    <mergeCell ref="G163:G164"/>
    <mergeCell ref="H163:H164"/>
    <mergeCell ref="Y161:Y162"/>
    <mergeCell ref="Z161:AA162"/>
    <mergeCell ref="AB161:AB162"/>
    <mergeCell ref="AC161:AC162"/>
    <mergeCell ref="AD161:AE162"/>
    <mergeCell ref="AF161:AF162"/>
    <mergeCell ref="Q161:Q162"/>
    <mergeCell ref="R161:S162"/>
    <mergeCell ref="T161:T162"/>
    <mergeCell ref="U161:U162"/>
    <mergeCell ref="V161:W162"/>
    <mergeCell ref="X161:X162"/>
    <mergeCell ref="I161:I162"/>
    <mergeCell ref="J161:K162"/>
    <mergeCell ref="L161:L162"/>
    <mergeCell ref="M161:M162"/>
    <mergeCell ref="N161:O162"/>
    <mergeCell ref="P161:P162"/>
    <mergeCell ref="AG159:AG160"/>
    <mergeCell ref="AH159:AI160"/>
    <mergeCell ref="AJ159:AJ160"/>
    <mergeCell ref="B161:B162"/>
    <mergeCell ref="C161:C162"/>
    <mergeCell ref="D161:D162"/>
    <mergeCell ref="E161:E162"/>
    <mergeCell ref="F161:F162"/>
    <mergeCell ref="G161:G162"/>
    <mergeCell ref="H161:H162"/>
    <mergeCell ref="Y159:Y160"/>
    <mergeCell ref="Z159:AA160"/>
    <mergeCell ref="AB159:AB160"/>
    <mergeCell ref="AC159:AC160"/>
    <mergeCell ref="AD159:AE160"/>
    <mergeCell ref="AF159:AF160"/>
    <mergeCell ref="Q159:Q160"/>
    <mergeCell ref="R159:S160"/>
    <mergeCell ref="T159:T160"/>
    <mergeCell ref="U159:U160"/>
    <mergeCell ref="V159:W160"/>
    <mergeCell ref="X159:X160"/>
    <mergeCell ref="I159:I160"/>
    <mergeCell ref="J159:K160"/>
    <mergeCell ref="L159:L160"/>
    <mergeCell ref="M159:M160"/>
    <mergeCell ref="N159:O160"/>
    <mergeCell ref="P159:P160"/>
    <mergeCell ref="AG157:AG158"/>
    <mergeCell ref="AH157:AI158"/>
    <mergeCell ref="AJ157:AJ158"/>
    <mergeCell ref="B159:B160"/>
    <mergeCell ref="C159:C160"/>
    <mergeCell ref="D159:D160"/>
    <mergeCell ref="E159:E160"/>
    <mergeCell ref="F159:F160"/>
    <mergeCell ref="G159:G160"/>
    <mergeCell ref="H159:H160"/>
    <mergeCell ref="Y157:Y158"/>
    <mergeCell ref="Z157:AA158"/>
    <mergeCell ref="AB157:AB158"/>
    <mergeCell ref="AC157:AC158"/>
    <mergeCell ref="AD157:AE158"/>
    <mergeCell ref="AF157:AF158"/>
    <mergeCell ref="Q157:Q158"/>
    <mergeCell ref="R157:S158"/>
    <mergeCell ref="T157:T158"/>
    <mergeCell ref="U157:U158"/>
    <mergeCell ref="V157:W158"/>
    <mergeCell ref="X157:X158"/>
    <mergeCell ref="I157:I158"/>
    <mergeCell ref="J157:K158"/>
    <mergeCell ref="L157:L158"/>
    <mergeCell ref="M157:M158"/>
    <mergeCell ref="N157:O158"/>
    <mergeCell ref="P157:P158"/>
    <mergeCell ref="AG155:AG156"/>
    <mergeCell ref="AH155:AI156"/>
    <mergeCell ref="AJ155:AJ156"/>
    <mergeCell ref="B157:B158"/>
    <mergeCell ref="C157:C158"/>
    <mergeCell ref="D157:D158"/>
    <mergeCell ref="E157:E158"/>
    <mergeCell ref="F157:F158"/>
    <mergeCell ref="G157:G158"/>
    <mergeCell ref="H157:H158"/>
    <mergeCell ref="Y155:Y156"/>
    <mergeCell ref="Z155:AA156"/>
    <mergeCell ref="AB155:AB156"/>
    <mergeCell ref="AC155:AC156"/>
    <mergeCell ref="AD155:AE156"/>
    <mergeCell ref="AF155:AF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AG153:AG154"/>
    <mergeCell ref="AH153:AI154"/>
    <mergeCell ref="AJ153:AJ154"/>
    <mergeCell ref="B155:B156"/>
    <mergeCell ref="C155:C156"/>
    <mergeCell ref="D155:D156"/>
    <mergeCell ref="E155:E156"/>
    <mergeCell ref="F155:F156"/>
    <mergeCell ref="G155:G156"/>
    <mergeCell ref="H155:H156"/>
    <mergeCell ref="Y153:Y154"/>
    <mergeCell ref="Z153:AA154"/>
    <mergeCell ref="AB153:AB154"/>
    <mergeCell ref="AC153:AC154"/>
    <mergeCell ref="AD153:AE154"/>
    <mergeCell ref="AF153:AF154"/>
    <mergeCell ref="Q153:Q154"/>
    <mergeCell ref="R153:S154"/>
    <mergeCell ref="T153:T154"/>
    <mergeCell ref="U153:U154"/>
    <mergeCell ref="V153:W154"/>
    <mergeCell ref="X153:X154"/>
    <mergeCell ref="I153:I154"/>
    <mergeCell ref="J153:K154"/>
    <mergeCell ref="L153:L154"/>
    <mergeCell ref="M153:M154"/>
    <mergeCell ref="N153:O154"/>
    <mergeCell ref="P153:P154"/>
    <mergeCell ref="AG151:AG152"/>
    <mergeCell ref="AH151:AI152"/>
    <mergeCell ref="AJ151:AJ152"/>
    <mergeCell ref="B153:B154"/>
    <mergeCell ref="C153:C154"/>
    <mergeCell ref="D153:D154"/>
    <mergeCell ref="E153:E154"/>
    <mergeCell ref="F153:F154"/>
    <mergeCell ref="G153:G154"/>
    <mergeCell ref="H153:H154"/>
    <mergeCell ref="Y151:Y152"/>
    <mergeCell ref="Z151:AA152"/>
    <mergeCell ref="AB151:AB152"/>
    <mergeCell ref="AC151:AC152"/>
    <mergeCell ref="AD151:AE152"/>
    <mergeCell ref="AF151:AF152"/>
    <mergeCell ref="Q151:Q152"/>
    <mergeCell ref="R151:S152"/>
    <mergeCell ref="T151:T152"/>
    <mergeCell ref="U151:U152"/>
    <mergeCell ref="V151:W152"/>
    <mergeCell ref="X151:X152"/>
    <mergeCell ref="I151:I152"/>
    <mergeCell ref="J151:K152"/>
    <mergeCell ref="L151:L152"/>
    <mergeCell ref="M151:M152"/>
    <mergeCell ref="N151:O152"/>
    <mergeCell ref="P151:P152"/>
    <mergeCell ref="AG149:AG150"/>
    <mergeCell ref="AH149:AJ149"/>
    <mergeCell ref="AH150:AJ150"/>
    <mergeCell ref="B151:B152"/>
    <mergeCell ref="C151:C152"/>
    <mergeCell ref="D151:D152"/>
    <mergeCell ref="E151:E152"/>
    <mergeCell ref="F151:F152"/>
    <mergeCell ref="G151:G152"/>
    <mergeCell ref="H151:H152"/>
    <mergeCell ref="U149:U150"/>
    <mergeCell ref="V149:X150"/>
    <mergeCell ref="Y149:Y150"/>
    <mergeCell ref="Z149:AB149"/>
    <mergeCell ref="Z150:AB150"/>
    <mergeCell ref="AC149:AC150"/>
    <mergeCell ref="J149:L150"/>
    <mergeCell ref="M149:M150"/>
    <mergeCell ref="N149:P150"/>
    <mergeCell ref="Q149:Q150"/>
    <mergeCell ref="R149:T149"/>
    <mergeCell ref="R150:T150"/>
    <mergeCell ref="AD149:AF149"/>
    <mergeCell ref="AD150:AF150"/>
    <mergeCell ref="AH148:AJ148"/>
    <mergeCell ref="B149:B150"/>
    <mergeCell ref="C149:C150"/>
    <mergeCell ref="D149:D150"/>
    <mergeCell ref="E149:E150"/>
    <mergeCell ref="F149:F150"/>
    <mergeCell ref="G149:G150"/>
    <mergeCell ref="I149:I150"/>
    <mergeCell ref="AG144:AG145"/>
    <mergeCell ref="AH144:AI145"/>
    <mergeCell ref="AJ144:AJ145"/>
    <mergeCell ref="B146:AJ146"/>
    <mergeCell ref="B148:D148"/>
    <mergeCell ref="J148:L148"/>
    <mergeCell ref="N148:T148"/>
    <mergeCell ref="V148:AB148"/>
    <mergeCell ref="AD148:AF148"/>
    <mergeCell ref="Y144:Y145"/>
    <mergeCell ref="Z144:AA145"/>
    <mergeCell ref="AB144:AB145"/>
    <mergeCell ref="AC144:AC145"/>
    <mergeCell ref="AD144:AE145"/>
    <mergeCell ref="AF144:AF145"/>
    <mergeCell ref="Q144:Q145"/>
    <mergeCell ref="R144:S145"/>
    <mergeCell ref="T144:T145"/>
    <mergeCell ref="U144:U145"/>
    <mergeCell ref="V144:W145"/>
    <mergeCell ref="X144:X145"/>
    <mergeCell ref="I144:I145"/>
    <mergeCell ref="J144:K145"/>
    <mergeCell ref="L144:L145"/>
    <mergeCell ref="M144:M145"/>
    <mergeCell ref="N144:O145"/>
    <mergeCell ref="P144:P145"/>
    <mergeCell ref="AG142:AG143"/>
    <mergeCell ref="AH142:AI143"/>
    <mergeCell ref="AJ142:AJ143"/>
    <mergeCell ref="B144:B145"/>
    <mergeCell ref="C144:C145"/>
    <mergeCell ref="D144:D145"/>
    <mergeCell ref="E144:E145"/>
    <mergeCell ref="F144:F145"/>
    <mergeCell ref="G144:G145"/>
    <mergeCell ref="H144:H145"/>
    <mergeCell ref="Y142:Y143"/>
    <mergeCell ref="Z142:AA143"/>
    <mergeCell ref="AB142:AB143"/>
    <mergeCell ref="AC142:AC143"/>
    <mergeCell ref="AD142:AE143"/>
    <mergeCell ref="AF142:AF143"/>
    <mergeCell ref="Q142:Q143"/>
    <mergeCell ref="R142:S143"/>
    <mergeCell ref="T142:T143"/>
    <mergeCell ref="U142:U143"/>
    <mergeCell ref="V142:W143"/>
    <mergeCell ref="X142:X143"/>
    <mergeCell ref="I142:I143"/>
    <mergeCell ref="J142:K143"/>
    <mergeCell ref="L142:L143"/>
    <mergeCell ref="M142:M143"/>
    <mergeCell ref="N142:O143"/>
    <mergeCell ref="P142:P143"/>
    <mergeCell ref="AG140:AG141"/>
    <mergeCell ref="AH140:AI141"/>
    <mergeCell ref="AJ140:AJ141"/>
    <mergeCell ref="B142:B143"/>
    <mergeCell ref="C142:C143"/>
    <mergeCell ref="D142:D143"/>
    <mergeCell ref="E142:E143"/>
    <mergeCell ref="F142:F143"/>
    <mergeCell ref="G142:G143"/>
    <mergeCell ref="H142:H143"/>
    <mergeCell ref="Y140:Y141"/>
    <mergeCell ref="Z140:AA141"/>
    <mergeCell ref="AB140:AB141"/>
    <mergeCell ref="AC140:AC141"/>
    <mergeCell ref="AD140:AE141"/>
    <mergeCell ref="AF140:AF141"/>
    <mergeCell ref="Q140:Q141"/>
    <mergeCell ref="R140:S141"/>
    <mergeCell ref="T140:T141"/>
    <mergeCell ref="U140:U141"/>
    <mergeCell ref="V140:W141"/>
    <mergeCell ref="X140:X141"/>
    <mergeCell ref="I140:I141"/>
    <mergeCell ref="J140:K141"/>
    <mergeCell ref="L140:L141"/>
    <mergeCell ref="M140:M141"/>
    <mergeCell ref="N140:O141"/>
    <mergeCell ref="P140:P141"/>
    <mergeCell ref="AG138:AG139"/>
    <mergeCell ref="AH138:AI139"/>
    <mergeCell ref="AJ138:AJ139"/>
    <mergeCell ref="B140:B141"/>
    <mergeCell ref="C140:C141"/>
    <mergeCell ref="D140:D141"/>
    <mergeCell ref="E140:E141"/>
    <mergeCell ref="F140:F141"/>
    <mergeCell ref="G140:G141"/>
    <mergeCell ref="H140:H141"/>
    <mergeCell ref="Y138:Y139"/>
    <mergeCell ref="Z138:AA139"/>
    <mergeCell ref="AB138:AB139"/>
    <mergeCell ref="AC138:AC139"/>
    <mergeCell ref="AD138:AE139"/>
    <mergeCell ref="AF138:AF139"/>
    <mergeCell ref="Q138:Q139"/>
    <mergeCell ref="R138:S139"/>
    <mergeCell ref="T138:T139"/>
    <mergeCell ref="U138:U139"/>
    <mergeCell ref="V138:W139"/>
    <mergeCell ref="X138:X139"/>
    <mergeCell ref="I138:I139"/>
    <mergeCell ref="J138:K139"/>
    <mergeCell ref="L138:L139"/>
    <mergeCell ref="M138:M139"/>
    <mergeCell ref="N138:O139"/>
    <mergeCell ref="P138:P139"/>
    <mergeCell ref="AG136:AG137"/>
    <mergeCell ref="AH136:AI137"/>
    <mergeCell ref="AJ136:AJ137"/>
    <mergeCell ref="B138:B139"/>
    <mergeCell ref="C138:C139"/>
    <mergeCell ref="D138:D139"/>
    <mergeCell ref="E138:E139"/>
    <mergeCell ref="F138:F139"/>
    <mergeCell ref="G138:G139"/>
    <mergeCell ref="H138:H139"/>
    <mergeCell ref="Y136:Y137"/>
    <mergeCell ref="Z136:AA137"/>
    <mergeCell ref="AB136:AB137"/>
    <mergeCell ref="AC136:AC137"/>
    <mergeCell ref="AD136:AE137"/>
    <mergeCell ref="AF136:AF137"/>
    <mergeCell ref="Q136:Q137"/>
    <mergeCell ref="R136:S137"/>
    <mergeCell ref="T136:T137"/>
    <mergeCell ref="U136:U137"/>
    <mergeCell ref="V136:W137"/>
    <mergeCell ref="X136:X137"/>
    <mergeCell ref="I136:I137"/>
    <mergeCell ref="J136:K137"/>
    <mergeCell ref="L136:L137"/>
    <mergeCell ref="M136:M137"/>
    <mergeCell ref="N136:O137"/>
    <mergeCell ref="P136:P137"/>
    <mergeCell ref="AG134:AG135"/>
    <mergeCell ref="AH134:AI135"/>
    <mergeCell ref="AJ134:AJ135"/>
    <mergeCell ref="B136:B137"/>
    <mergeCell ref="C136:C137"/>
    <mergeCell ref="D136:D137"/>
    <mergeCell ref="E136:E137"/>
    <mergeCell ref="F136:F137"/>
    <mergeCell ref="G136:G137"/>
    <mergeCell ref="H136:H137"/>
    <mergeCell ref="Y134:Y135"/>
    <mergeCell ref="Z134:AA135"/>
    <mergeCell ref="AB134:AB135"/>
    <mergeCell ref="AC134:AC135"/>
    <mergeCell ref="AD134:AE135"/>
    <mergeCell ref="AF134:AF135"/>
    <mergeCell ref="Q134:Q135"/>
    <mergeCell ref="R134:S135"/>
    <mergeCell ref="T134:T135"/>
    <mergeCell ref="U134:U135"/>
    <mergeCell ref="V134:W135"/>
    <mergeCell ref="X134:X135"/>
    <mergeCell ref="I134:I135"/>
    <mergeCell ref="J134:K135"/>
    <mergeCell ref="L134:L135"/>
    <mergeCell ref="M134:M135"/>
    <mergeCell ref="N134:O135"/>
    <mergeCell ref="P134:P135"/>
    <mergeCell ref="AG132:AG133"/>
    <mergeCell ref="AH132:AI133"/>
    <mergeCell ref="AJ132:AJ133"/>
    <mergeCell ref="B134:B135"/>
    <mergeCell ref="C134:C135"/>
    <mergeCell ref="D134:D135"/>
    <mergeCell ref="E134:E135"/>
    <mergeCell ref="F134:F135"/>
    <mergeCell ref="G134:G135"/>
    <mergeCell ref="H134:H135"/>
    <mergeCell ref="Y132:Y133"/>
    <mergeCell ref="Z132:AA133"/>
    <mergeCell ref="AB132:AB133"/>
    <mergeCell ref="AC132:AC133"/>
    <mergeCell ref="AD132:AE133"/>
    <mergeCell ref="AF132:AF133"/>
    <mergeCell ref="Q132:Q133"/>
    <mergeCell ref="R132:S133"/>
    <mergeCell ref="T132:T133"/>
    <mergeCell ref="U132:U133"/>
    <mergeCell ref="V132:W133"/>
    <mergeCell ref="X132:X133"/>
    <mergeCell ref="I132:I133"/>
    <mergeCell ref="J132:K133"/>
    <mergeCell ref="L132:L133"/>
    <mergeCell ref="M132:M133"/>
    <mergeCell ref="N132:O133"/>
    <mergeCell ref="P132:P133"/>
    <mergeCell ref="AG130:AG131"/>
    <mergeCell ref="AH130:AI131"/>
    <mergeCell ref="AJ130:AJ131"/>
    <mergeCell ref="B132:B133"/>
    <mergeCell ref="C132:C133"/>
    <mergeCell ref="D132:D133"/>
    <mergeCell ref="E132:E133"/>
    <mergeCell ref="F132:F133"/>
    <mergeCell ref="G132:G133"/>
    <mergeCell ref="H132:H133"/>
    <mergeCell ref="Y130:Y131"/>
    <mergeCell ref="Z130:AA131"/>
    <mergeCell ref="AB130:AB131"/>
    <mergeCell ref="AC130:AC131"/>
    <mergeCell ref="AD130:AE131"/>
    <mergeCell ref="AF130:AF131"/>
    <mergeCell ref="Q130:Q131"/>
    <mergeCell ref="R130:S131"/>
    <mergeCell ref="T130:T131"/>
    <mergeCell ref="U130:U131"/>
    <mergeCell ref="V130:W131"/>
    <mergeCell ref="X130:X131"/>
    <mergeCell ref="I130:I131"/>
    <mergeCell ref="J130:K131"/>
    <mergeCell ref="L130:L131"/>
    <mergeCell ref="M130:M131"/>
    <mergeCell ref="N130:O131"/>
    <mergeCell ref="P130:P131"/>
    <mergeCell ref="AG128:AG129"/>
    <mergeCell ref="AH128:AI129"/>
    <mergeCell ref="AJ128:AJ129"/>
    <mergeCell ref="B130:B131"/>
    <mergeCell ref="C130:C131"/>
    <mergeCell ref="D130:D131"/>
    <mergeCell ref="E130:E131"/>
    <mergeCell ref="F130:F131"/>
    <mergeCell ref="G130:G131"/>
    <mergeCell ref="H130:H131"/>
    <mergeCell ref="Y128:Y129"/>
    <mergeCell ref="Z128:AA129"/>
    <mergeCell ref="AB128:AB129"/>
    <mergeCell ref="AC128:AC129"/>
    <mergeCell ref="AD128:AE129"/>
    <mergeCell ref="AF128:AF129"/>
    <mergeCell ref="Q128:Q129"/>
    <mergeCell ref="R128:S129"/>
    <mergeCell ref="T128:T129"/>
    <mergeCell ref="U128:U129"/>
    <mergeCell ref="V128:W129"/>
    <mergeCell ref="X128:X129"/>
    <mergeCell ref="I128:I129"/>
    <mergeCell ref="J128:K129"/>
    <mergeCell ref="L128:L129"/>
    <mergeCell ref="M128:M129"/>
    <mergeCell ref="N128:O129"/>
    <mergeCell ref="P128:P129"/>
    <mergeCell ref="AG126:AG127"/>
    <mergeCell ref="AH126:AI127"/>
    <mergeCell ref="AJ126:AJ127"/>
    <mergeCell ref="B128:B129"/>
    <mergeCell ref="C128:C129"/>
    <mergeCell ref="D128:D129"/>
    <mergeCell ref="E128:E129"/>
    <mergeCell ref="F128:F129"/>
    <mergeCell ref="G128:G129"/>
    <mergeCell ref="H128:H129"/>
    <mergeCell ref="Y126:Y127"/>
    <mergeCell ref="Z126:AA127"/>
    <mergeCell ref="AB126:AB127"/>
    <mergeCell ref="AC126:AC127"/>
    <mergeCell ref="AD126:AE127"/>
    <mergeCell ref="AF126:AF127"/>
    <mergeCell ref="Q126:Q127"/>
    <mergeCell ref="R126:S127"/>
    <mergeCell ref="T126:T127"/>
    <mergeCell ref="U126:U127"/>
    <mergeCell ref="V126:W127"/>
    <mergeCell ref="X126:X127"/>
    <mergeCell ref="I126:I127"/>
    <mergeCell ref="J126:K127"/>
    <mergeCell ref="L126:L127"/>
    <mergeCell ref="M126:M127"/>
    <mergeCell ref="N126:O127"/>
    <mergeCell ref="P126:P127"/>
    <mergeCell ref="AG124:AG125"/>
    <mergeCell ref="AH124:AI125"/>
    <mergeCell ref="AJ124:AJ125"/>
    <mergeCell ref="B126:B127"/>
    <mergeCell ref="C126:C127"/>
    <mergeCell ref="D126:D127"/>
    <mergeCell ref="E126:E127"/>
    <mergeCell ref="F126:F127"/>
    <mergeCell ref="G126:G127"/>
    <mergeCell ref="H126:H127"/>
    <mergeCell ref="Y124:Y125"/>
    <mergeCell ref="Z124:AA125"/>
    <mergeCell ref="AB124:AB125"/>
    <mergeCell ref="AC124:AC125"/>
    <mergeCell ref="AD124:AE125"/>
    <mergeCell ref="AF124:AF125"/>
    <mergeCell ref="Q124:Q125"/>
    <mergeCell ref="R124:S125"/>
    <mergeCell ref="T124:T125"/>
    <mergeCell ref="U124:U125"/>
    <mergeCell ref="V124:W125"/>
    <mergeCell ref="X124:X125"/>
    <mergeCell ref="I124:I125"/>
    <mergeCell ref="J124:K125"/>
    <mergeCell ref="L124:L125"/>
    <mergeCell ref="M124:M125"/>
    <mergeCell ref="N124:O125"/>
    <mergeCell ref="P124:P125"/>
    <mergeCell ref="AG122:AG123"/>
    <mergeCell ref="AH122:AI123"/>
    <mergeCell ref="AJ122:AJ123"/>
    <mergeCell ref="B124:B125"/>
    <mergeCell ref="C124:C125"/>
    <mergeCell ref="D124:D125"/>
    <mergeCell ref="E124:E125"/>
    <mergeCell ref="F124:F125"/>
    <mergeCell ref="G124:G125"/>
    <mergeCell ref="H124:H125"/>
    <mergeCell ref="Y122:Y123"/>
    <mergeCell ref="Z122:AA123"/>
    <mergeCell ref="AB122:AB123"/>
    <mergeCell ref="AC122:AC123"/>
    <mergeCell ref="AD122:AE123"/>
    <mergeCell ref="AF122:AF123"/>
    <mergeCell ref="Q122:Q123"/>
    <mergeCell ref="R122:S123"/>
    <mergeCell ref="T122:T123"/>
    <mergeCell ref="U122:U123"/>
    <mergeCell ref="V122:W123"/>
    <mergeCell ref="X122:X123"/>
    <mergeCell ref="I122:I123"/>
    <mergeCell ref="J122:K123"/>
    <mergeCell ref="L122:L123"/>
    <mergeCell ref="M122:M123"/>
    <mergeCell ref="N122:O123"/>
    <mergeCell ref="P122:P123"/>
    <mergeCell ref="AG120:AG121"/>
    <mergeCell ref="AH120:AI121"/>
    <mergeCell ref="AJ120:AJ121"/>
    <mergeCell ref="B122:B123"/>
    <mergeCell ref="C122:C123"/>
    <mergeCell ref="D122:D123"/>
    <mergeCell ref="E122:E123"/>
    <mergeCell ref="F122:F123"/>
    <mergeCell ref="G122:G123"/>
    <mergeCell ref="H122:H123"/>
    <mergeCell ref="Y120:Y121"/>
    <mergeCell ref="Z120:AA121"/>
    <mergeCell ref="AB120:AB121"/>
    <mergeCell ref="AC120:AC121"/>
    <mergeCell ref="AD120:AE121"/>
    <mergeCell ref="AF120:AF121"/>
    <mergeCell ref="Q120:Q121"/>
    <mergeCell ref="R120:S121"/>
    <mergeCell ref="T120:T121"/>
    <mergeCell ref="U120:U121"/>
    <mergeCell ref="V120:W121"/>
    <mergeCell ref="X120:X121"/>
    <mergeCell ref="I120:I121"/>
    <mergeCell ref="J120:K121"/>
    <mergeCell ref="L120:L121"/>
    <mergeCell ref="M120:M121"/>
    <mergeCell ref="N120:O121"/>
    <mergeCell ref="P120:P121"/>
    <mergeCell ref="AG118:AG119"/>
    <mergeCell ref="AH118:AI119"/>
    <mergeCell ref="AJ118:AJ119"/>
    <mergeCell ref="B120:B121"/>
    <mergeCell ref="C120:C121"/>
    <mergeCell ref="D120:D121"/>
    <mergeCell ref="E120:E121"/>
    <mergeCell ref="F120:F121"/>
    <mergeCell ref="G120:G121"/>
    <mergeCell ref="H120:H121"/>
    <mergeCell ref="Y118:Y119"/>
    <mergeCell ref="Z118:AA119"/>
    <mergeCell ref="AB118:AB119"/>
    <mergeCell ref="AC118:AC119"/>
    <mergeCell ref="AD118:AE119"/>
    <mergeCell ref="AF118:AF119"/>
    <mergeCell ref="Q118:Q119"/>
    <mergeCell ref="R118:S119"/>
    <mergeCell ref="T118:T119"/>
    <mergeCell ref="U118:U119"/>
    <mergeCell ref="V118:W119"/>
    <mergeCell ref="X118:X119"/>
    <mergeCell ref="I118:I119"/>
    <mergeCell ref="J118:K119"/>
    <mergeCell ref="L118:L119"/>
    <mergeCell ref="M118:M119"/>
    <mergeCell ref="N118:O119"/>
    <mergeCell ref="P118:P119"/>
    <mergeCell ref="AG116:AG117"/>
    <mergeCell ref="AH116:AI117"/>
    <mergeCell ref="AJ116:AJ117"/>
    <mergeCell ref="B118:B119"/>
    <mergeCell ref="C118:C119"/>
    <mergeCell ref="D118:D119"/>
    <mergeCell ref="E118:E119"/>
    <mergeCell ref="F118:F119"/>
    <mergeCell ref="G118:G119"/>
    <mergeCell ref="H118:H119"/>
    <mergeCell ref="Y116:Y117"/>
    <mergeCell ref="Z116:AA117"/>
    <mergeCell ref="AB116:AB117"/>
    <mergeCell ref="AC116:AC117"/>
    <mergeCell ref="AD116:AE117"/>
    <mergeCell ref="AF116:AF117"/>
    <mergeCell ref="Q116:Q117"/>
    <mergeCell ref="R116:S117"/>
    <mergeCell ref="T116:T117"/>
    <mergeCell ref="U116:U117"/>
    <mergeCell ref="V116:W117"/>
    <mergeCell ref="X116:X117"/>
    <mergeCell ref="I116:I117"/>
    <mergeCell ref="J116:K117"/>
    <mergeCell ref="L116:L117"/>
    <mergeCell ref="M116:M117"/>
    <mergeCell ref="N116:O117"/>
    <mergeCell ref="P116:P117"/>
    <mergeCell ref="AG114:AG115"/>
    <mergeCell ref="AH114:AI115"/>
    <mergeCell ref="AJ114:AJ115"/>
    <mergeCell ref="B116:B117"/>
    <mergeCell ref="C116:C117"/>
    <mergeCell ref="D116:D117"/>
    <mergeCell ref="E116:E117"/>
    <mergeCell ref="F116:F117"/>
    <mergeCell ref="G116:G117"/>
    <mergeCell ref="H116:H117"/>
    <mergeCell ref="Y114:Y115"/>
    <mergeCell ref="Z114:AA115"/>
    <mergeCell ref="AB114:AB115"/>
    <mergeCell ref="AC114:AC115"/>
    <mergeCell ref="AD114:AE115"/>
    <mergeCell ref="AF114:AF115"/>
    <mergeCell ref="Q114:Q115"/>
    <mergeCell ref="R114:S115"/>
    <mergeCell ref="T114:T115"/>
    <mergeCell ref="U114:U115"/>
    <mergeCell ref="V114:W115"/>
    <mergeCell ref="X114:X115"/>
    <mergeCell ref="I114:I115"/>
    <mergeCell ref="J114:K115"/>
    <mergeCell ref="L114:L115"/>
    <mergeCell ref="M114:M115"/>
    <mergeCell ref="N114:O115"/>
    <mergeCell ref="P114:P115"/>
    <mergeCell ref="AG112:AG113"/>
    <mergeCell ref="AH112:AI113"/>
    <mergeCell ref="AJ112:AJ113"/>
    <mergeCell ref="B114:B115"/>
    <mergeCell ref="C114:C115"/>
    <mergeCell ref="D114:D115"/>
    <mergeCell ref="E114:E115"/>
    <mergeCell ref="F114:F115"/>
    <mergeCell ref="G114:G115"/>
    <mergeCell ref="H114:H115"/>
    <mergeCell ref="Y112:Y113"/>
    <mergeCell ref="Z112:AA113"/>
    <mergeCell ref="AB112:AB113"/>
    <mergeCell ref="AC112:AC113"/>
    <mergeCell ref="AD112:AE113"/>
    <mergeCell ref="AF112:AF113"/>
    <mergeCell ref="Q112:Q113"/>
    <mergeCell ref="R112:S113"/>
    <mergeCell ref="T112:T113"/>
    <mergeCell ref="U112:U113"/>
    <mergeCell ref="V112:W113"/>
    <mergeCell ref="X112:X113"/>
    <mergeCell ref="I112:I113"/>
    <mergeCell ref="J112:K113"/>
    <mergeCell ref="L112:L113"/>
    <mergeCell ref="M112:M113"/>
    <mergeCell ref="N112:O113"/>
    <mergeCell ref="P112:P113"/>
    <mergeCell ref="AG110:AG111"/>
    <mergeCell ref="AH110:AI111"/>
    <mergeCell ref="AJ110:AJ111"/>
    <mergeCell ref="B112:B113"/>
    <mergeCell ref="C112:C113"/>
    <mergeCell ref="D112:D113"/>
    <mergeCell ref="E112:E113"/>
    <mergeCell ref="F112:F113"/>
    <mergeCell ref="G112:G113"/>
    <mergeCell ref="H112:H113"/>
    <mergeCell ref="Y110:Y111"/>
    <mergeCell ref="Z110:AA111"/>
    <mergeCell ref="AB110:AB111"/>
    <mergeCell ref="AC110:AC111"/>
    <mergeCell ref="AD110:AE111"/>
    <mergeCell ref="AF110:AF111"/>
    <mergeCell ref="Q110:Q111"/>
    <mergeCell ref="R110:S111"/>
    <mergeCell ref="T110:T111"/>
    <mergeCell ref="U110:U111"/>
    <mergeCell ref="V110:W111"/>
    <mergeCell ref="X110:X111"/>
    <mergeCell ref="I110:I111"/>
    <mergeCell ref="J110:K111"/>
    <mergeCell ref="L110:L111"/>
    <mergeCell ref="M110:M111"/>
    <mergeCell ref="N110:O111"/>
    <mergeCell ref="P110:P111"/>
    <mergeCell ref="AG108:AG109"/>
    <mergeCell ref="AH108:AI109"/>
    <mergeCell ref="AJ108:AJ109"/>
    <mergeCell ref="B110:B111"/>
    <mergeCell ref="C110:C111"/>
    <mergeCell ref="D110:D111"/>
    <mergeCell ref="E110:E111"/>
    <mergeCell ref="F110:F111"/>
    <mergeCell ref="G110:G111"/>
    <mergeCell ref="H110:H111"/>
    <mergeCell ref="Y108:Y109"/>
    <mergeCell ref="Z108:AA109"/>
    <mergeCell ref="AB108:AB109"/>
    <mergeCell ref="AC108:AC109"/>
    <mergeCell ref="AD108:AE109"/>
    <mergeCell ref="AF108:AF109"/>
    <mergeCell ref="Q108:Q109"/>
    <mergeCell ref="R108:S109"/>
    <mergeCell ref="T108:T109"/>
    <mergeCell ref="U108:U109"/>
    <mergeCell ref="V108:W109"/>
    <mergeCell ref="X108:X109"/>
    <mergeCell ref="I108:I109"/>
    <mergeCell ref="J108:K109"/>
    <mergeCell ref="L108:L109"/>
    <mergeCell ref="M108:M109"/>
    <mergeCell ref="N108:O109"/>
    <mergeCell ref="P108:P109"/>
    <mergeCell ref="AG106:AG107"/>
    <mergeCell ref="AH106:AI107"/>
    <mergeCell ref="AJ106:AJ107"/>
    <mergeCell ref="B108:B109"/>
    <mergeCell ref="C108:C109"/>
    <mergeCell ref="D108:D109"/>
    <mergeCell ref="E108:E109"/>
    <mergeCell ref="F108:F109"/>
    <mergeCell ref="G108:G109"/>
    <mergeCell ref="H108:H109"/>
    <mergeCell ref="Y106:Y107"/>
    <mergeCell ref="Z106:AA107"/>
    <mergeCell ref="AB106:AB107"/>
    <mergeCell ref="AC106:AC107"/>
    <mergeCell ref="AD106:AE107"/>
    <mergeCell ref="AF106:AF107"/>
    <mergeCell ref="Q106:Q107"/>
    <mergeCell ref="R106:S107"/>
    <mergeCell ref="T106:T107"/>
    <mergeCell ref="U106:U107"/>
    <mergeCell ref="V106:W107"/>
    <mergeCell ref="X106:X107"/>
    <mergeCell ref="I106:I107"/>
    <mergeCell ref="J106:K107"/>
    <mergeCell ref="L106:L107"/>
    <mergeCell ref="M106:M107"/>
    <mergeCell ref="N106:O107"/>
    <mergeCell ref="P106:P107"/>
    <mergeCell ref="AG104:AG105"/>
    <mergeCell ref="AH104:AI105"/>
    <mergeCell ref="AJ104:AJ105"/>
    <mergeCell ref="B106:B107"/>
    <mergeCell ref="C106:C107"/>
    <mergeCell ref="D106:D107"/>
    <mergeCell ref="E106:E107"/>
    <mergeCell ref="F106:F107"/>
    <mergeCell ref="G106:G107"/>
    <mergeCell ref="H106:H107"/>
    <mergeCell ref="Y104:Y105"/>
    <mergeCell ref="Z104:AA105"/>
    <mergeCell ref="AB104:AB105"/>
    <mergeCell ref="AC104:AC105"/>
    <mergeCell ref="AD104:AE105"/>
    <mergeCell ref="AF104:AF105"/>
    <mergeCell ref="Q104:Q105"/>
    <mergeCell ref="R104:S105"/>
    <mergeCell ref="T104:T105"/>
    <mergeCell ref="U104:U105"/>
    <mergeCell ref="V104:W105"/>
    <mergeCell ref="X104:X105"/>
    <mergeCell ref="I104:I105"/>
    <mergeCell ref="J104:K105"/>
    <mergeCell ref="L104:L105"/>
    <mergeCell ref="M104:M105"/>
    <mergeCell ref="N104:O105"/>
    <mergeCell ref="P104:P105"/>
    <mergeCell ref="AG102:AG103"/>
    <mergeCell ref="AH102:AI103"/>
    <mergeCell ref="AJ102:AJ103"/>
    <mergeCell ref="B104:B105"/>
    <mergeCell ref="C104:C105"/>
    <mergeCell ref="D104:D105"/>
    <mergeCell ref="E104:E105"/>
    <mergeCell ref="F104:F105"/>
    <mergeCell ref="G104:G105"/>
    <mergeCell ref="H104:H105"/>
    <mergeCell ref="Y102:Y103"/>
    <mergeCell ref="Z102:AA103"/>
    <mergeCell ref="AB102:AB103"/>
    <mergeCell ref="AC102:AC103"/>
    <mergeCell ref="AD102:AE103"/>
    <mergeCell ref="AF102:AF103"/>
    <mergeCell ref="Q102:Q103"/>
    <mergeCell ref="R102:S103"/>
    <mergeCell ref="T102:T103"/>
    <mergeCell ref="U102:U103"/>
    <mergeCell ref="V102:W103"/>
    <mergeCell ref="X102:X103"/>
    <mergeCell ref="I102:I103"/>
    <mergeCell ref="J102:K103"/>
    <mergeCell ref="L102:L103"/>
    <mergeCell ref="M102:M103"/>
    <mergeCell ref="N102:O103"/>
    <mergeCell ref="P102:P103"/>
    <mergeCell ref="AG100:AG101"/>
    <mergeCell ref="AH100:AI101"/>
    <mergeCell ref="AJ100:AJ101"/>
    <mergeCell ref="B102:B103"/>
    <mergeCell ref="C102:C103"/>
    <mergeCell ref="D102:D103"/>
    <mergeCell ref="E102:E103"/>
    <mergeCell ref="F102:F103"/>
    <mergeCell ref="G102:G103"/>
    <mergeCell ref="H102:H103"/>
    <mergeCell ref="Y100:Y101"/>
    <mergeCell ref="Z100:AA101"/>
    <mergeCell ref="AB100:AB101"/>
    <mergeCell ref="AC100:AC101"/>
    <mergeCell ref="AD100:AE101"/>
    <mergeCell ref="AF100:AF101"/>
    <mergeCell ref="Q100:Q101"/>
    <mergeCell ref="R100:S101"/>
    <mergeCell ref="T100:T101"/>
    <mergeCell ref="U100:U101"/>
    <mergeCell ref="V100:W101"/>
    <mergeCell ref="X100:X101"/>
    <mergeCell ref="I100:I101"/>
    <mergeCell ref="J100:K101"/>
    <mergeCell ref="L100:L101"/>
    <mergeCell ref="M100:M101"/>
    <mergeCell ref="N100:O101"/>
    <mergeCell ref="P100:P101"/>
    <mergeCell ref="AG98:AG99"/>
    <mergeCell ref="AH98:AI99"/>
    <mergeCell ref="AJ98:AJ99"/>
    <mergeCell ref="B100:B101"/>
    <mergeCell ref="C100:C101"/>
    <mergeCell ref="D100:D101"/>
    <mergeCell ref="E100:E101"/>
    <mergeCell ref="F100:F101"/>
    <mergeCell ref="G100:G101"/>
    <mergeCell ref="H100:H101"/>
    <mergeCell ref="Y98:Y99"/>
    <mergeCell ref="Z98:AA99"/>
    <mergeCell ref="AB98:AB99"/>
    <mergeCell ref="AC98:AC99"/>
    <mergeCell ref="AD98:AE99"/>
    <mergeCell ref="AF98:AF99"/>
    <mergeCell ref="Q98:Q99"/>
    <mergeCell ref="R98:S99"/>
    <mergeCell ref="T98:T99"/>
    <mergeCell ref="U98:U99"/>
    <mergeCell ref="V98:W99"/>
    <mergeCell ref="X98:X99"/>
    <mergeCell ref="I98:I99"/>
    <mergeCell ref="J98:K99"/>
    <mergeCell ref="L98:L99"/>
    <mergeCell ref="M98:M99"/>
    <mergeCell ref="N98:O99"/>
    <mergeCell ref="P98:P99"/>
    <mergeCell ref="AG96:AG97"/>
    <mergeCell ref="AH96:AI97"/>
    <mergeCell ref="AJ96:AJ97"/>
    <mergeCell ref="B98:B99"/>
    <mergeCell ref="C98:C99"/>
    <mergeCell ref="D98:D99"/>
    <mergeCell ref="E98:E99"/>
    <mergeCell ref="F98:F99"/>
    <mergeCell ref="G98:G99"/>
    <mergeCell ref="H98:H99"/>
    <mergeCell ref="Y96:Y97"/>
    <mergeCell ref="Z96:AA97"/>
    <mergeCell ref="AB96:AB97"/>
    <mergeCell ref="AC96:AC97"/>
    <mergeCell ref="AD96:AE97"/>
    <mergeCell ref="AF96:AF97"/>
    <mergeCell ref="Q96:Q97"/>
    <mergeCell ref="R96:S97"/>
    <mergeCell ref="T96:T97"/>
    <mergeCell ref="U96:U97"/>
    <mergeCell ref="V96:W97"/>
    <mergeCell ref="X96:X97"/>
    <mergeCell ref="I96:I97"/>
    <mergeCell ref="J96:K97"/>
    <mergeCell ref="L96:L97"/>
    <mergeCell ref="M96:M97"/>
    <mergeCell ref="N96:O97"/>
    <mergeCell ref="P96:P97"/>
    <mergeCell ref="AG94:AG95"/>
    <mergeCell ref="AH94:AI95"/>
    <mergeCell ref="AJ94:AJ95"/>
    <mergeCell ref="B96:B97"/>
    <mergeCell ref="C96:C97"/>
    <mergeCell ref="D96:D97"/>
    <mergeCell ref="E96:E97"/>
    <mergeCell ref="F96:F97"/>
    <mergeCell ref="G96:G97"/>
    <mergeCell ref="H96:H97"/>
    <mergeCell ref="Y94:Y95"/>
    <mergeCell ref="Z94:AA95"/>
    <mergeCell ref="AB94:AB95"/>
    <mergeCell ref="AC94:AC95"/>
    <mergeCell ref="AD94:AE95"/>
    <mergeCell ref="AF94:AF95"/>
    <mergeCell ref="Q94:Q95"/>
    <mergeCell ref="R94:S95"/>
    <mergeCell ref="T94:T95"/>
    <mergeCell ref="U94:U95"/>
    <mergeCell ref="V94:W95"/>
    <mergeCell ref="X94:X95"/>
    <mergeCell ref="I94:I95"/>
    <mergeCell ref="J94:K95"/>
    <mergeCell ref="L94:L95"/>
    <mergeCell ref="M94:M95"/>
    <mergeCell ref="N94:O95"/>
    <mergeCell ref="P94:P95"/>
    <mergeCell ref="AG92:AG93"/>
    <mergeCell ref="AH92:AI93"/>
    <mergeCell ref="AJ92:AJ93"/>
    <mergeCell ref="B94:B95"/>
    <mergeCell ref="C94:C95"/>
    <mergeCell ref="D94:D95"/>
    <mergeCell ref="E94:E95"/>
    <mergeCell ref="F94:F95"/>
    <mergeCell ref="G94:G95"/>
    <mergeCell ref="H94:H95"/>
    <mergeCell ref="Y92:Y93"/>
    <mergeCell ref="Z92:AA93"/>
    <mergeCell ref="AB92:AB93"/>
    <mergeCell ref="AC92:AC93"/>
    <mergeCell ref="AD92:AE93"/>
    <mergeCell ref="AF92:AF93"/>
    <mergeCell ref="Q92:Q93"/>
    <mergeCell ref="R92:S93"/>
    <mergeCell ref="T92:T93"/>
    <mergeCell ref="U92:U93"/>
    <mergeCell ref="V92:W93"/>
    <mergeCell ref="X92:X93"/>
    <mergeCell ref="I92:I93"/>
    <mergeCell ref="J92:K93"/>
    <mergeCell ref="L92:L93"/>
    <mergeCell ref="M92:M93"/>
    <mergeCell ref="N92:O93"/>
    <mergeCell ref="P92:P93"/>
    <mergeCell ref="AG90:AG91"/>
    <mergeCell ref="AH90:AI91"/>
    <mergeCell ref="AJ90:AJ91"/>
    <mergeCell ref="B92:B93"/>
    <mergeCell ref="C92:C93"/>
    <mergeCell ref="D92:D93"/>
    <mergeCell ref="E92:E93"/>
    <mergeCell ref="F92:F93"/>
    <mergeCell ref="G92:G93"/>
    <mergeCell ref="H92:H93"/>
    <mergeCell ref="Y90:Y91"/>
    <mergeCell ref="Z90:AA91"/>
    <mergeCell ref="AB90:AB91"/>
    <mergeCell ref="AC90:AC91"/>
    <mergeCell ref="AD90:AE91"/>
    <mergeCell ref="AF90:AF91"/>
    <mergeCell ref="Q90:Q91"/>
    <mergeCell ref="R90:S91"/>
    <mergeCell ref="T90:T91"/>
    <mergeCell ref="U90:U91"/>
    <mergeCell ref="V90:W91"/>
    <mergeCell ref="X90:X91"/>
    <mergeCell ref="I90:I91"/>
    <mergeCell ref="J90:K91"/>
    <mergeCell ref="L90:L91"/>
    <mergeCell ref="M90:M91"/>
    <mergeCell ref="N90:O91"/>
    <mergeCell ref="P90:P91"/>
    <mergeCell ref="AG88:AG89"/>
    <mergeCell ref="AH88:AI89"/>
    <mergeCell ref="AJ88:AJ89"/>
    <mergeCell ref="B90:B91"/>
    <mergeCell ref="C90:C91"/>
    <mergeCell ref="D90:D91"/>
    <mergeCell ref="E90:E91"/>
    <mergeCell ref="F90:F91"/>
    <mergeCell ref="G90:G91"/>
    <mergeCell ref="H90:H91"/>
    <mergeCell ref="Y88:Y89"/>
    <mergeCell ref="Z88:AA89"/>
    <mergeCell ref="AB88:AB89"/>
    <mergeCell ref="AC88:AC89"/>
    <mergeCell ref="AD88:AE89"/>
    <mergeCell ref="AF88:AF89"/>
    <mergeCell ref="Q88:Q89"/>
    <mergeCell ref="R88:S89"/>
    <mergeCell ref="T88:T89"/>
    <mergeCell ref="U88:U89"/>
    <mergeCell ref="V88:W89"/>
    <mergeCell ref="X88:X89"/>
    <mergeCell ref="I88:I89"/>
    <mergeCell ref="J88:K89"/>
    <mergeCell ref="L88:L89"/>
    <mergeCell ref="M88:M89"/>
    <mergeCell ref="N88:O89"/>
    <mergeCell ref="P88:P89"/>
    <mergeCell ref="AG86:AG87"/>
    <mergeCell ref="AH86:AI87"/>
    <mergeCell ref="AJ86:AJ87"/>
    <mergeCell ref="B88:B89"/>
    <mergeCell ref="C88:C89"/>
    <mergeCell ref="D88:D89"/>
    <mergeCell ref="E88:E89"/>
    <mergeCell ref="F88:F89"/>
    <mergeCell ref="G88:G89"/>
    <mergeCell ref="H88:H89"/>
    <mergeCell ref="Y86:Y87"/>
    <mergeCell ref="Z86:AA87"/>
    <mergeCell ref="AB86:AB87"/>
    <mergeCell ref="AC86:AC87"/>
    <mergeCell ref="AD86:AE87"/>
    <mergeCell ref="AF86:AF87"/>
    <mergeCell ref="Q86:Q87"/>
    <mergeCell ref="R86:S87"/>
    <mergeCell ref="T86:T87"/>
    <mergeCell ref="U86:U87"/>
    <mergeCell ref="V86:W87"/>
    <mergeCell ref="X86:X87"/>
    <mergeCell ref="I86:I87"/>
    <mergeCell ref="J86:K87"/>
    <mergeCell ref="L86:L87"/>
    <mergeCell ref="M86:M87"/>
    <mergeCell ref="N86:O87"/>
    <mergeCell ref="P86:P87"/>
    <mergeCell ref="AG84:AG85"/>
    <mergeCell ref="AH84:AI85"/>
    <mergeCell ref="AJ84:AJ85"/>
    <mergeCell ref="B86:B87"/>
    <mergeCell ref="C86:C87"/>
    <mergeCell ref="D86:D87"/>
    <mergeCell ref="E86:E87"/>
    <mergeCell ref="F86:F87"/>
    <mergeCell ref="G86:G87"/>
    <mergeCell ref="H86:H87"/>
    <mergeCell ref="Y84:Y85"/>
    <mergeCell ref="Z84:AA85"/>
    <mergeCell ref="AB84:AB85"/>
    <mergeCell ref="AC84:AC85"/>
    <mergeCell ref="AD84:AE85"/>
    <mergeCell ref="AF84:AF85"/>
    <mergeCell ref="Q84:Q85"/>
    <mergeCell ref="R84:S85"/>
    <mergeCell ref="T84:T85"/>
    <mergeCell ref="U84:U85"/>
    <mergeCell ref="V84:W85"/>
    <mergeCell ref="X84:X85"/>
    <mergeCell ref="I84:I85"/>
    <mergeCell ref="J84:K85"/>
    <mergeCell ref="L84:L85"/>
    <mergeCell ref="M84:M85"/>
    <mergeCell ref="N84:O85"/>
    <mergeCell ref="P84:P85"/>
    <mergeCell ref="AG82:AG83"/>
    <mergeCell ref="AH82:AI83"/>
    <mergeCell ref="AJ82:AJ83"/>
    <mergeCell ref="B84:B85"/>
    <mergeCell ref="C84:C85"/>
    <mergeCell ref="D84:D85"/>
    <mergeCell ref="E84:E85"/>
    <mergeCell ref="F84:F85"/>
    <mergeCell ref="G84:G85"/>
    <mergeCell ref="H84:H85"/>
    <mergeCell ref="Y82:Y83"/>
    <mergeCell ref="Z82:AA83"/>
    <mergeCell ref="AB82:AB83"/>
    <mergeCell ref="AC82:AC83"/>
    <mergeCell ref="AD82:AE83"/>
    <mergeCell ref="AF82:AF83"/>
    <mergeCell ref="Q82:Q83"/>
    <mergeCell ref="R82:S83"/>
    <mergeCell ref="T82:T83"/>
    <mergeCell ref="U82:U83"/>
    <mergeCell ref="V82:W83"/>
    <mergeCell ref="X82:X83"/>
    <mergeCell ref="I82:I83"/>
    <mergeCell ref="J82:K83"/>
    <mergeCell ref="L82:L83"/>
    <mergeCell ref="M82:M83"/>
    <mergeCell ref="N82:O83"/>
    <mergeCell ref="P82:P83"/>
    <mergeCell ref="AG80:AG81"/>
    <mergeCell ref="AH80:AI81"/>
    <mergeCell ref="AJ80:AJ81"/>
    <mergeCell ref="B82:B83"/>
    <mergeCell ref="C82:C83"/>
    <mergeCell ref="D82:D83"/>
    <mergeCell ref="E82:E83"/>
    <mergeCell ref="F82:F83"/>
    <mergeCell ref="G82:G83"/>
    <mergeCell ref="H82:H83"/>
    <mergeCell ref="Y80:Y81"/>
    <mergeCell ref="Z80:AA81"/>
    <mergeCell ref="AB80:AB81"/>
    <mergeCell ref="AC80:AC81"/>
    <mergeCell ref="AD80:AE81"/>
    <mergeCell ref="AF80:AF81"/>
    <mergeCell ref="Q80:Q81"/>
    <mergeCell ref="R80:S81"/>
    <mergeCell ref="T80:T81"/>
    <mergeCell ref="U80:U81"/>
    <mergeCell ref="V80:W81"/>
    <mergeCell ref="X80:X81"/>
    <mergeCell ref="I80:I81"/>
    <mergeCell ref="J80:K81"/>
    <mergeCell ref="L80:L81"/>
    <mergeCell ref="M80:M81"/>
    <mergeCell ref="N80:O81"/>
    <mergeCell ref="P80:P81"/>
    <mergeCell ref="AG78:AG79"/>
    <mergeCell ref="AH78:AJ78"/>
    <mergeCell ref="AH79:AJ79"/>
    <mergeCell ref="B80:B81"/>
    <mergeCell ref="C80:C81"/>
    <mergeCell ref="D80:D81"/>
    <mergeCell ref="E80:E81"/>
    <mergeCell ref="F80:F81"/>
    <mergeCell ref="G80:G81"/>
    <mergeCell ref="H80:H81"/>
    <mergeCell ref="U78:U79"/>
    <mergeCell ref="V78:X79"/>
    <mergeCell ref="Y78:Y79"/>
    <mergeCell ref="Z78:AB78"/>
    <mergeCell ref="Z79:AB79"/>
    <mergeCell ref="AC78:AC79"/>
    <mergeCell ref="J78:L79"/>
    <mergeCell ref="M78:M79"/>
    <mergeCell ref="N78:P79"/>
    <mergeCell ref="Q78:Q79"/>
    <mergeCell ref="R78:T78"/>
    <mergeCell ref="R79:T79"/>
    <mergeCell ref="AD78:AF78"/>
    <mergeCell ref="AD79:AF79"/>
    <mergeCell ref="AH77:AJ77"/>
    <mergeCell ref="B78:B79"/>
    <mergeCell ref="C78:C79"/>
    <mergeCell ref="D78:D79"/>
    <mergeCell ref="E78:E79"/>
    <mergeCell ref="F78:F79"/>
    <mergeCell ref="G78:G79"/>
    <mergeCell ref="I78:I79"/>
    <mergeCell ref="AF73:AF74"/>
    <mergeCell ref="AG73:AG74"/>
    <mergeCell ref="AH73:AI74"/>
    <mergeCell ref="AJ73:AJ74"/>
    <mergeCell ref="B75:AJ75"/>
    <mergeCell ref="B77:D77"/>
    <mergeCell ref="J77:L77"/>
    <mergeCell ref="N77:T77"/>
    <mergeCell ref="V77:AB77"/>
    <mergeCell ref="AD77:AF77"/>
    <mergeCell ref="X73:X74"/>
    <mergeCell ref="Y73:Y74"/>
    <mergeCell ref="Z73:AA74"/>
    <mergeCell ref="AB73:AB74"/>
    <mergeCell ref="AC73:AC74"/>
    <mergeCell ref="AD73:AE74"/>
    <mergeCell ref="P73:P74"/>
    <mergeCell ref="Q73:Q74"/>
    <mergeCell ref="R73:S74"/>
    <mergeCell ref="T73:T74"/>
    <mergeCell ref="U73:U74"/>
    <mergeCell ref="V73:W74"/>
    <mergeCell ref="H73:H74"/>
    <mergeCell ref="I73:I74"/>
    <mergeCell ref="J73:K74"/>
    <mergeCell ref="L73:L74"/>
    <mergeCell ref="M73:M74"/>
    <mergeCell ref="N73:O74"/>
    <mergeCell ref="AF71:AF72"/>
    <mergeCell ref="AG71:AG72"/>
    <mergeCell ref="AH71:AI72"/>
    <mergeCell ref="AJ71:AJ72"/>
    <mergeCell ref="B73:B74"/>
    <mergeCell ref="C73:C74"/>
    <mergeCell ref="D73:D74"/>
    <mergeCell ref="E73:E74"/>
    <mergeCell ref="F73:F74"/>
    <mergeCell ref="G73:G74"/>
    <mergeCell ref="X71:X72"/>
    <mergeCell ref="Y71:Y72"/>
    <mergeCell ref="Z71:AA72"/>
    <mergeCell ref="AB71:AB72"/>
    <mergeCell ref="AC71:AC72"/>
    <mergeCell ref="AD71:AE72"/>
    <mergeCell ref="P71:P72"/>
    <mergeCell ref="Q71:Q72"/>
    <mergeCell ref="R71:S72"/>
    <mergeCell ref="T71:T72"/>
    <mergeCell ref="U71:U72"/>
    <mergeCell ref="V71:W72"/>
    <mergeCell ref="H71:H72"/>
    <mergeCell ref="I71:I72"/>
    <mergeCell ref="J71:K72"/>
    <mergeCell ref="L71:L72"/>
    <mergeCell ref="M71:M72"/>
    <mergeCell ref="N71:O72"/>
    <mergeCell ref="AF69:AF70"/>
    <mergeCell ref="AG69:AG70"/>
    <mergeCell ref="AH69:AI70"/>
    <mergeCell ref="AJ69:AJ70"/>
    <mergeCell ref="B71:B72"/>
    <mergeCell ref="C71:C72"/>
    <mergeCell ref="D71:D72"/>
    <mergeCell ref="E71:E72"/>
    <mergeCell ref="F71:F72"/>
    <mergeCell ref="G71:G72"/>
    <mergeCell ref="X69:X70"/>
    <mergeCell ref="Y69:Y70"/>
    <mergeCell ref="Z69:AA70"/>
    <mergeCell ref="AB69:AB70"/>
    <mergeCell ref="AC69:AC70"/>
    <mergeCell ref="AD69:AE70"/>
    <mergeCell ref="P69:P70"/>
    <mergeCell ref="Q69:Q70"/>
    <mergeCell ref="R69:S70"/>
    <mergeCell ref="T69:T70"/>
    <mergeCell ref="U69:U70"/>
    <mergeCell ref="V69:W70"/>
    <mergeCell ref="H69:H70"/>
    <mergeCell ref="I69:I70"/>
    <mergeCell ref="J69:K70"/>
    <mergeCell ref="L69:L70"/>
    <mergeCell ref="M69:M70"/>
    <mergeCell ref="N69:O70"/>
    <mergeCell ref="AF67:AF68"/>
    <mergeCell ref="AG67:AG68"/>
    <mergeCell ref="AH67:AI68"/>
    <mergeCell ref="AJ67:AJ68"/>
    <mergeCell ref="B69:B70"/>
    <mergeCell ref="C69:C70"/>
    <mergeCell ref="D69:D70"/>
    <mergeCell ref="E69:E70"/>
    <mergeCell ref="F69:F70"/>
    <mergeCell ref="G69:G70"/>
    <mergeCell ref="X67:X68"/>
    <mergeCell ref="Y67:Y68"/>
    <mergeCell ref="Z67:AA68"/>
    <mergeCell ref="AB67:AB68"/>
    <mergeCell ref="AC67:AC68"/>
    <mergeCell ref="AD67:AE68"/>
    <mergeCell ref="P67:P68"/>
    <mergeCell ref="Q67:Q68"/>
    <mergeCell ref="R67:S68"/>
    <mergeCell ref="T67:T68"/>
    <mergeCell ref="U67:U68"/>
    <mergeCell ref="V67:W68"/>
    <mergeCell ref="H67:H68"/>
    <mergeCell ref="I67:I68"/>
    <mergeCell ref="J67:K68"/>
    <mergeCell ref="L67:L68"/>
    <mergeCell ref="M67:M68"/>
    <mergeCell ref="N67:O68"/>
    <mergeCell ref="AF65:AF66"/>
    <mergeCell ref="AG65:AG66"/>
    <mergeCell ref="AH65:AI66"/>
    <mergeCell ref="AJ65:AJ66"/>
    <mergeCell ref="B67:B68"/>
    <mergeCell ref="C67:C68"/>
    <mergeCell ref="D67:D68"/>
    <mergeCell ref="E67:E68"/>
    <mergeCell ref="F67:F68"/>
    <mergeCell ref="G67:G68"/>
    <mergeCell ref="X65:X66"/>
    <mergeCell ref="Y65:Y66"/>
    <mergeCell ref="Z65:AA66"/>
    <mergeCell ref="AB65:AB66"/>
    <mergeCell ref="AC65:AC66"/>
    <mergeCell ref="AD65:AE66"/>
    <mergeCell ref="P65:P66"/>
    <mergeCell ref="Q65:Q66"/>
    <mergeCell ref="R65:S66"/>
    <mergeCell ref="T65:T66"/>
    <mergeCell ref="U65:U66"/>
    <mergeCell ref="V65:W66"/>
    <mergeCell ref="H65:H66"/>
    <mergeCell ref="I65:I66"/>
    <mergeCell ref="J65:K66"/>
    <mergeCell ref="L65:L66"/>
    <mergeCell ref="M65:M66"/>
    <mergeCell ref="N65:O66"/>
    <mergeCell ref="AF63:AF64"/>
    <mergeCell ref="AG63:AG64"/>
    <mergeCell ref="AH63:AI64"/>
    <mergeCell ref="AJ63:AJ64"/>
    <mergeCell ref="B65:B66"/>
    <mergeCell ref="C65:C66"/>
    <mergeCell ref="D65:D66"/>
    <mergeCell ref="E65:E66"/>
    <mergeCell ref="F65:F66"/>
    <mergeCell ref="G65:G66"/>
    <mergeCell ref="X63:X64"/>
    <mergeCell ref="Y63:Y64"/>
    <mergeCell ref="Z63:AA64"/>
    <mergeCell ref="AB63:AB64"/>
    <mergeCell ref="AC63:AC64"/>
    <mergeCell ref="AD63:AE64"/>
    <mergeCell ref="P63:P64"/>
    <mergeCell ref="Q63:Q64"/>
    <mergeCell ref="R63:S64"/>
    <mergeCell ref="T63:T64"/>
    <mergeCell ref="U63:U64"/>
    <mergeCell ref="V63:W64"/>
    <mergeCell ref="H63:H64"/>
    <mergeCell ref="I63:I64"/>
    <mergeCell ref="J63:K64"/>
    <mergeCell ref="L63:L64"/>
    <mergeCell ref="M63:M64"/>
    <mergeCell ref="N63:O64"/>
    <mergeCell ref="AF61:AF62"/>
    <mergeCell ref="AG61:AG62"/>
    <mergeCell ref="AH61:AI62"/>
    <mergeCell ref="AJ61:AJ62"/>
    <mergeCell ref="B63:B64"/>
    <mergeCell ref="C63:C64"/>
    <mergeCell ref="D63:D64"/>
    <mergeCell ref="E63:E64"/>
    <mergeCell ref="F63:F64"/>
    <mergeCell ref="G63:G64"/>
    <mergeCell ref="X61:X62"/>
    <mergeCell ref="Y61:Y62"/>
    <mergeCell ref="Z61:AA62"/>
    <mergeCell ref="AB61:AB62"/>
    <mergeCell ref="AC61:AC62"/>
    <mergeCell ref="AD61:AE62"/>
    <mergeCell ref="P61:P62"/>
    <mergeCell ref="Q61:Q62"/>
    <mergeCell ref="R61:S62"/>
    <mergeCell ref="T61:T62"/>
    <mergeCell ref="U61:U62"/>
    <mergeCell ref="V61:W62"/>
    <mergeCell ref="H61:H62"/>
    <mergeCell ref="I61:I62"/>
    <mergeCell ref="J61:K62"/>
    <mergeCell ref="L61:L62"/>
    <mergeCell ref="M61:M62"/>
    <mergeCell ref="N61:O62"/>
    <mergeCell ref="AF59:AF60"/>
    <mergeCell ref="AG59:AG60"/>
    <mergeCell ref="AH59:AI60"/>
    <mergeCell ref="AJ59:AJ60"/>
    <mergeCell ref="B61:B62"/>
    <mergeCell ref="C61:C62"/>
    <mergeCell ref="D61:D62"/>
    <mergeCell ref="E61:E62"/>
    <mergeCell ref="F61:F62"/>
    <mergeCell ref="G61:G62"/>
    <mergeCell ref="X59:X60"/>
    <mergeCell ref="Y59:Y60"/>
    <mergeCell ref="Z59:AA60"/>
    <mergeCell ref="AB59:AB60"/>
    <mergeCell ref="AC59:AC60"/>
    <mergeCell ref="AD59:AE60"/>
    <mergeCell ref="P59:P60"/>
    <mergeCell ref="Q59:Q60"/>
    <mergeCell ref="R59:S60"/>
    <mergeCell ref="T59:T60"/>
    <mergeCell ref="U59:U60"/>
    <mergeCell ref="V59:W60"/>
    <mergeCell ref="H59:H60"/>
    <mergeCell ref="I59:I60"/>
    <mergeCell ref="J59:K60"/>
    <mergeCell ref="L59:L60"/>
    <mergeCell ref="M59:M60"/>
    <mergeCell ref="N59:O60"/>
    <mergeCell ref="AF57:AF58"/>
    <mergeCell ref="AG57:AG58"/>
    <mergeCell ref="AH57:AI58"/>
    <mergeCell ref="AJ57:AJ58"/>
    <mergeCell ref="B59:B60"/>
    <mergeCell ref="C59:C60"/>
    <mergeCell ref="D59:D60"/>
    <mergeCell ref="E59:E60"/>
    <mergeCell ref="F59:F60"/>
    <mergeCell ref="G59:G60"/>
    <mergeCell ref="X57:X58"/>
    <mergeCell ref="Y57:Y58"/>
    <mergeCell ref="Z57:AA58"/>
    <mergeCell ref="AB57:AB58"/>
    <mergeCell ref="AC57:AC58"/>
    <mergeCell ref="AD57:AE58"/>
    <mergeCell ref="P57:P58"/>
    <mergeCell ref="Q57:Q58"/>
    <mergeCell ref="R57:S58"/>
    <mergeCell ref="T57:T58"/>
    <mergeCell ref="U57:U58"/>
    <mergeCell ref="V57:W58"/>
    <mergeCell ref="H57:H58"/>
    <mergeCell ref="I57:I58"/>
    <mergeCell ref="J57:K58"/>
    <mergeCell ref="L57:L58"/>
    <mergeCell ref="M57:M58"/>
    <mergeCell ref="N57:O58"/>
    <mergeCell ref="AF55:AF56"/>
    <mergeCell ref="AG55:AG56"/>
    <mergeCell ref="AH55:AI56"/>
    <mergeCell ref="AJ55:AJ56"/>
    <mergeCell ref="B57:B58"/>
    <mergeCell ref="C57:C58"/>
    <mergeCell ref="D57:D58"/>
    <mergeCell ref="E57:E58"/>
    <mergeCell ref="F57:F58"/>
    <mergeCell ref="G57:G58"/>
    <mergeCell ref="X55:X56"/>
    <mergeCell ref="Y55:Y56"/>
    <mergeCell ref="Z55:AA56"/>
    <mergeCell ref="AB55:AB56"/>
    <mergeCell ref="AC55:AC56"/>
    <mergeCell ref="AD55:AE56"/>
    <mergeCell ref="P55:P56"/>
    <mergeCell ref="Q55:Q56"/>
    <mergeCell ref="R55:S56"/>
    <mergeCell ref="T55:T56"/>
    <mergeCell ref="U55:U56"/>
    <mergeCell ref="V55:W56"/>
    <mergeCell ref="H55:H56"/>
    <mergeCell ref="I55:I56"/>
    <mergeCell ref="J55:K56"/>
    <mergeCell ref="L55:L56"/>
    <mergeCell ref="M55:M56"/>
    <mergeCell ref="N55:O56"/>
    <mergeCell ref="AF53:AF54"/>
    <mergeCell ref="AG53:AG54"/>
    <mergeCell ref="AH53:AI54"/>
    <mergeCell ref="AJ53:AJ54"/>
    <mergeCell ref="B55:B56"/>
    <mergeCell ref="C55:C56"/>
    <mergeCell ref="D55:D56"/>
    <mergeCell ref="E55:E56"/>
    <mergeCell ref="F55:F56"/>
    <mergeCell ref="G55:G56"/>
    <mergeCell ref="X53:X54"/>
    <mergeCell ref="Y53:Y54"/>
    <mergeCell ref="Z53:AA54"/>
    <mergeCell ref="AB53:AB54"/>
    <mergeCell ref="AC53:AC54"/>
    <mergeCell ref="AD53:AE54"/>
    <mergeCell ref="P53:P54"/>
    <mergeCell ref="Q53:Q54"/>
    <mergeCell ref="R53:S54"/>
    <mergeCell ref="T53:T54"/>
    <mergeCell ref="U53:U54"/>
    <mergeCell ref="V53:W54"/>
    <mergeCell ref="H53:H54"/>
    <mergeCell ref="I53:I54"/>
    <mergeCell ref="J53:K54"/>
    <mergeCell ref="L53:L54"/>
    <mergeCell ref="M53:M54"/>
    <mergeCell ref="N53:O54"/>
    <mergeCell ref="AF51:AF52"/>
    <mergeCell ref="AG51:AG52"/>
    <mergeCell ref="AH51:AI52"/>
    <mergeCell ref="AJ51:AJ52"/>
    <mergeCell ref="B53:B54"/>
    <mergeCell ref="C53:C54"/>
    <mergeCell ref="D53:D54"/>
    <mergeCell ref="E53:E54"/>
    <mergeCell ref="F53:F54"/>
    <mergeCell ref="G53:G54"/>
    <mergeCell ref="X51:X52"/>
    <mergeCell ref="Y51:Y52"/>
    <mergeCell ref="Z51:AA52"/>
    <mergeCell ref="AB51:AB52"/>
    <mergeCell ref="AC51:AC52"/>
    <mergeCell ref="AD51:AE52"/>
    <mergeCell ref="P51:P52"/>
    <mergeCell ref="Q51:Q52"/>
    <mergeCell ref="R51:S52"/>
    <mergeCell ref="T51:T52"/>
    <mergeCell ref="U51:U52"/>
    <mergeCell ref="V51:W52"/>
    <mergeCell ref="H51:H52"/>
    <mergeCell ref="I51:I52"/>
    <mergeCell ref="J51:K52"/>
    <mergeCell ref="L51:L52"/>
    <mergeCell ref="M51:M52"/>
    <mergeCell ref="N51:O52"/>
    <mergeCell ref="AF49:AF50"/>
    <mergeCell ref="AG49:AG50"/>
    <mergeCell ref="AH49:AI50"/>
    <mergeCell ref="AJ49:AJ50"/>
    <mergeCell ref="B51:B52"/>
    <mergeCell ref="C51:C52"/>
    <mergeCell ref="D51:D52"/>
    <mergeCell ref="E51:E52"/>
    <mergeCell ref="F51:F52"/>
    <mergeCell ref="G51:G52"/>
    <mergeCell ref="X49:X50"/>
    <mergeCell ref="Y49:Y50"/>
    <mergeCell ref="Z49:AA50"/>
    <mergeCell ref="AB49:AB50"/>
    <mergeCell ref="AC49:AC50"/>
    <mergeCell ref="AD49:AE50"/>
    <mergeCell ref="P49:P50"/>
    <mergeCell ref="Q49:Q50"/>
    <mergeCell ref="R49:S50"/>
    <mergeCell ref="T49:T50"/>
    <mergeCell ref="U49:U50"/>
    <mergeCell ref="V49:W50"/>
    <mergeCell ref="H49:H50"/>
    <mergeCell ref="I49:I50"/>
    <mergeCell ref="J49:K50"/>
    <mergeCell ref="L49:L50"/>
    <mergeCell ref="M49:M50"/>
    <mergeCell ref="N49:O50"/>
    <mergeCell ref="AF47:AF48"/>
    <mergeCell ref="AG47:AG48"/>
    <mergeCell ref="AH47:AI48"/>
    <mergeCell ref="AJ47:AJ48"/>
    <mergeCell ref="B49:B50"/>
    <mergeCell ref="C49:C50"/>
    <mergeCell ref="D49:D50"/>
    <mergeCell ref="E49:E50"/>
    <mergeCell ref="F49:F50"/>
    <mergeCell ref="G49:G50"/>
    <mergeCell ref="X47:X48"/>
    <mergeCell ref="Y47:Y48"/>
    <mergeCell ref="Z47:AA48"/>
    <mergeCell ref="AB47:AB48"/>
    <mergeCell ref="AC47:AC48"/>
    <mergeCell ref="AD47:AE48"/>
    <mergeCell ref="P47:P48"/>
    <mergeCell ref="Q47:Q48"/>
    <mergeCell ref="R47:S48"/>
    <mergeCell ref="T47:T48"/>
    <mergeCell ref="U47:U48"/>
    <mergeCell ref="V47:W48"/>
    <mergeCell ref="H47:H48"/>
    <mergeCell ref="I47:I48"/>
    <mergeCell ref="J47:K48"/>
    <mergeCell ref="L47:L48"/>
    <mergeCell ref="M47:M48"/>
    <mergeCell ref="N47:O48"/>
    <mergeCell ref="AF45:AF46"/>
    <mergeCell ref="AG45:AG46"/>
    <mergeCell ref="AH45:AI46"/>
    <mergeCell ref="AJ45:AJ46"/>
    <mergeCell ref="B47:B48"/>
    <mergeCell ref="C47:C48"/>
    <mergeCell ref="D47:D48"/>
    <mergeCell ref="E47:E48"/>
    <mergeCell ref="F47:F48"/>
    <mergeCell ref="G47:G48"/>
    <mergeCell ref="X45:X46"/>
    <mergeCell ref="Y45:Y46"/>
    <mergeCell ref="Z45:AA46"/>
    <mergeCell ref="AB45:AB46"/>
    <mergeCell ref="AC45:AC46"/>
    <mergeCell ref="AD45:AE46"/>
    <mergeCell ref="P45:P46"/>
    <mergeCell ref="Q45:Q46"/>
    <mergeCell ref="R45:S46"/>
    <mergeCell ref="T45:T46"/>
    <mergeCell ref="U45:U46"/>
    <mergeCell ref="V45:W46"/>
    <mergeCell ref="H45:H46"/>
    <mergeCell ref="I45:I46"/>
    <mergeCell ref="J45:K46"/>
    <mergeCell ref="L45:L46"/>
    <mergeCell ref="M45:M46"/>
    <mergeCell ref="N45:O46"/>
    <mergeCell ref="AF43:AF44"/>
    <mergeCell ref="AG43:AG44"/>
    <mergeCell ref="AH43:AI44"/>
    <mergeCell ref="AJ43:AJ44"/>
    <mergeCell ref="B45:B46"/>
    <mergeCell ref="C45:C46"/>
    <mergeCell ref="D45:D46"/>
    <mergeCell ref="E45:E46"/>
    <mergeCell ref="F45:F46"/>
    <mergeCell ref="G45:G46"/>
    <mergeCell ref="X43:X44"/>
    <mergeCell ref="Y43:Y44"/>
    <mergeCell ref="Z43:AA44"/>
    <mergeCell ref="AB43:AB44"/>
    <mergeCell ref="AC43:AC44"/>
    <mergeCell ref="AD43:AE44"/>
    <mergeCell ref="P43:P44"/>
    <mergeCell ref="Q43:Q44"/>
    <mergeCell ref="R43:S44"/>
    <mergeCell ref="T43:T44"/>
    <mergeCell ref="U43:U44"/>
    <mergeCell ref="V43:W44"/>
    <mergeCell ref="H43:H44"/>
    <mergeCell ref="I43:I44"/>
    <mergeCell ref="J43:K44"/>
    <mergeCell ref="L43:L44"/>
    <mergeCell ref="M43:M44"/>
    <mergeCell ref="N43:O44"/>
    <mergeCell ref="AF41:AF42"/>
    <mergeCell ref="AG41:AG42"/>
    <mergeCell ref="AH41:AI42"/>
    <mergeCell ref="AJ41:AJ42"/>
    <mergeCell ref="B43:B44"/>
    <mergeCell ref="C43:C44"/>
    <mergeCell ref="D43:D44"/>
    <mergeCell ref="E43:E44"/>
    <mergeCell ref="F43:F44"/>
    <mergeCell ref="G43:G44"/>
    <mergeCell ref="X41:X42"/>
    <mergeCell ref="Y41:Y42"/>
    <mergeCell ref="Z41:AA42"/>
    <mergeCell ref="AB41:AB42"/>
    <mergeCell ref="AC41:AC42"/>
    <mergeCell ref="AD41:AE42"/>
    <mergeCell ref="P41:P42"/>
    <mergeCell ref="Q41:Q42"/>
    <mergeCell ref="R41:S42"/>
    <mergeCell ref="T41:T42"/>
    <mergeCell ref="U41:U42"/>
    <mergeCell ref="V41:W42"/>
    <mergeCell ref="H41:H42"/>
    <mergeCell ref="I41:I42"/>
    <mergeCell ref="J41:K42"/>
    <mergeCell ref="L41:L42"/>
    <mergeCell ref="M41:M42"/>
    <mergeCell ref="N41:O42"/>
    <mergeCell ref="AF39:AF40"/>
    <mergeCell ref="AG39:AG40"/>
    <mergeCell ref="AH39:AI40"/>
    <mergeCell ref="AJ39:AJ40"/>
    <mergeCell ref="B41:B42"/>
    <mergeCell ref="C41:C42"/>
    <mergeCell ref="D41:D42"/>
    <mergeCell ref="E41:E42"/>
    <mergeCell ref="F41:F42"/>
    <mergeCell ref="G41:G42"/>
    <mergeCell ref="X39:X40"/>
    <mergeCell ref="Y39:Y40"/>
    <mergeCell ref="Z39:AA40"/>
    <mergeCell ref="AB39:AB40"/>
    <mergeCell ref="AC39:AC40"/>
    <mergeCell ref="AD39:AE40"/>
    <mergeCell ref="P39:P40"/>
    <mergeCell ref="Q39:Q40"/>
    <mergeCell ref="R39:S40"/>
    <mergeCell ref="T39:T40"/>
    <mergeCell ref="U39:U40"/>
    <mergeCell ref="V39:W40"/>
    <mergeCell ref="H39:H40"/>
    <mergeCell ref="I39:I40"/>
    <mergeCell ref="J39:K40"/>
    <mergeCell ref="L39:L40"/>
    <mergeCell ref="M39:M40"/>
    <mergeCell ref="N39:O40"/>
    <mergeCell ref="AF37:AF38"/>
    <mergeCell ref="AG37:AG38"/>
    <mergeCell ref="AH37:AI38"/>
    <mergeCell ref="AJ37:AJ38"/>
    <mergeCell ref="B39:B40"/>
    <mergeCell ref="C39:C40"/>
    <mergeCell ref="D39:D40"/>
    <mergeCell ref="E39:E40"/>
    <mergeCell ref="F39:F40"/>
    <mergeCell ref="G39:G40"/>
    <mergeCell ref="X37:X38"/>
    <mergeCell ref="Y37:Y38"/>
    <mergeCell ref="Z37:AA38"/>
    <mergeCell ref="AB37:AB38"/>
    <mergeCell ref="AC37:AC38"/>
    <mergeCell ref="AD37:AE38"/>
    <mergeCell ref="P37:P38"/>
    <mergeCell ref="Q37:Q38"/>
    <mergeCell ref="R37:S38"/>
    <mergeCell ref="T37:T38"/>
    <mergeCell ref="U37:U38"/>
    <mergeCell ref="V37:W38"/>
    <mergeCell ref="H37:H38"/>
    <mergeCell ref="I37:I38"/>
    <mergeCell ref="J37:K38"/>
    <mergeCell ref="L37:L38"/>
    <mergeCell ref="M37:M38"/>
    <mergeCell ref="N37:O38"/>
    <mergeCell ref="AF35:AF36"/>
    <mergeCell ref="AG35:AG36"/>
    <mergeCell ref="AH35:AI36"/>
    <mergeCell ref="AJ35:AJ36"/>
    <mergeCell ref="B37:B38"/>
    <mergeCell ref="C37:C38"/>
    <mergeCell ref="D37:D38"/>
    <mergeCell ref="E37:E38"/>
    <mergeCell ref="F37:F38"/>
    <mergeCell ref="G37:G38"/>
    <mergeCell ref="X35:X36"/>
    <mergeCell ref="Y35:Y36"/>
    <mergeCell ref="Z35:AA36"/>
    <mergeCell ref="AB35:AB36"/>
    <mergeCell ref="AC35:AC36"/>
    <mergeCell ref="AD35:AE36"/>
    <mergeCell ref="P35:P36"/>
    <mergeCell ref="Q35:Q36"/>
    <mergeCell ref="R35:S36"/>
    <mergeCell ref="T35:T36"/>
    <mergeCell ref="U35:U36"/>
    <mergeCell ref="V35:W36"/>
    <mergeCell ref="H35:H36"/>
    <mergeCell ref="I35:I36"/>
    <mergeCell ref="J35:K36"/>
    <mergeCell ref="L35:L36"/>
    <mergeCell ref="M35:M36"/>
    <mergeCell ref="N35:O36"/>
    <mergeCell ref="AF33:AF34"/>
    <mergeCell ref="AG33:AG34"/>
    <mergeCell ref="AH33:AI34"/>
    <mergeCell ref="AJ33:AJ34"/>
    <mergeCell ref="B35:B36"/>
    <mergeCell ref="C35:C36"/>
    <mergeCell ref="D35:D36"/>
    <mergeCell ref="E35:E36"/>
    <mergeCell ref="F35:F36"/>
    <mergeCell ref="G35:G36"/>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F31:AF32"/>
    <mergeCell ref="AG31:AG32"/>
    <mergeCell ref="AH31:AI32"/>
    <mergeCell ref="AJ31:AJ32"/>
    <mergeCell ref="B33:B34"/>
    <mergeCell ref="C33:C34"/>
    <mergeCell ref="D33:D34"/>
    <mergeCell ref="E33:E34"/>
    <mergeCell ref="F33:F34"/>
    <mergeCell ref="G33:G34"/>
    <mergeCell ref="X31:X32"/>
    <mergeCell ref="Y31:Y32"/>
    <mergeCell ref="Z31:AA32"/>
    <mergeCell ref="AB31:AB32"/>
    <mergeCell ref="AC31:AC32"/>
    <mergeCell ref="AD31:AE32"/>
    <mergeCell ref="P31:P32"/>
    <mergeCell ref="Q31:Q32"/>
    <mergeCell ref="R31:S32"/>
    <mergeCell ref="T31:T32"/>
    <mergeCell ref="U31:U32"/>
    <mergeCell ref="V31:W32"/>
    <mergeCell ref="H31:H32"/>
    <mergeCell ref="I31:I32"/>
    <mergeCell ref="J31:K32"/>
    <mergeCell ref="L31:L32"/>
    <mergeCell ref="M31:M32"/>
    <mergeCell ref="N31:O32"/>
    <mergeCell ref="AF29:AF30"/>
    <mergeCell ref="AG29:AG30"/>
    <mergeCell ref="AH29:AI30"/>
    <mergeCell ref="AJ29:AJ30"/>
    <mergeCell ref="B31:B32"/>
    <mergeCell ref="C31:C32"/>
    <mergeCell ref="D31:D32"/>
    <mergeCell ref="E31:E32"/>
    <mergeCell ref="F31:F32"/>
    <mergeCell ref="G31:G32"/>
    <mergeCell ref="X29:X30"/>
    <mergeCell ref="Y29:Y30"/>
    <mergeCell ref="Z29:AA30"/>
    <mergeCell ref="AB29:AB30"/>
    <mergeCell ref="AC29:AC30"/>
    <mergeCell ref="AD29:AE30"/>
    <mergeCell ref="P29:P30"/>
    <mergeCell ref="Q29:Q30"/>
    <mergeCell ref="R29:S30"/>
    <mergeCell ref="T29:T30"/>
    <mergeCell ref="U29:U30"/>
    <mergeCell ref="V29:W30"/>
    <mergeCell ref="H29:H30"/>
    <mergeCell ref="I29:I30"/>
    <mergeCell ref="J29:K30"/>
    <mergeCell ref="L29:L30"/>
    <mergeCell ref="M29:M30"/>
    <mergeCell ref="N29:O30"/>
    <mergeCell ref="AF27:AF28"/>
    <mergeCell ref="AG27:AG28"/>
    <mergeCell ref="AH27:AI28"/>
    <mergeCell ref="AJ27:AJ28"/>
    <mergeCell ref="B29:B30"/>
    <mergeCell ref="C29:C30"/>
    <mergeCell ref="D29:D30"/>
    <mergeCell ref="E29:E30"/>
    <mergeCell ref="F29:F30"/>
    <mergeCell ref="G29:G30"/>
    <mergeCell ref="X27:X28"/>
    <mergeCell ref="Y27:Y28"/>
    <mergeCell ref="Z27:AA28"/>
    <mergeCell ref="AB27:AB28"/>
    <mergeCell ref="AC27:AC28"/>
    <mergeCell ref="AD27:AE28"/>
    <mergeCell ref="P27:P28"/>
    <mergeCell ref="Q27:Q28"/>
    <mergeCell ref="R27:S28"/>
    <mergeCell ref="T27:T28"/>
    <mergeCell ref="U27:U28"/>
    <mergeCell ref="V27:W28"/>
    <mergeCell ref="H27:H28"/>
    <mergeCell ref="I27:I28"/>
    <mergeCell ref="J27:K28"/>
    <mergeCell ref="L27:L28"/>
    <mergeCell ref="M27:M28"/>
    <mergeCell ref="N27:O28"/>
    <mergeCell ref="AF25:AF26"/>
    <mergeCell ref="AG25:AG26"/>
    <mergeCell ref="AH25:AI26"/>
    <mergeCell ref="AJ25:AJ26"/>
    <mergeCell ref="B27:B28"/>
    <mergeCell ref="C27:C28"/>
    <mergeCell ref="D27:D28"/>
    <mergeCell ref="E27:E28"/>
    <mergeCell ref="F27:F28"/>
    <mergeCell ref="G27:G28"/>
    <mergeCell ref="X25:X26"/>
    <mergeCell ref="Y25:Y26"/>
    <mergeCell ref="Z25:AA26"/>
    <mergeCell ref="AB25:AB26"/>
    <mergeCell ref="AC25:AC26"/>
    <mergeCell ref="AD25:AE26"/>
    <mergeCell ref="P25:P26"/>
    <mergeCell ref="Q25:Q26"/>
    <mergeCell ref="R25:S26"/>
    <mergeCell ref="T25:T26"/>
    <mergeCell ref="U25:U26"/>
    <mergeCell ref="V25:W26"/>
    <mergeCell ref="H25:H26"/>
    <mergeCell ref="I25:I26"/>
    <mergeCell ref="J25:K26"/>
    <mergeCell ref="L25:L26"/>
    <mergeCell ref="M25:M26"/>
    <mergeCell ref="N25:O26"/>
    <mergeCell ref="AF23:AF24"/>
    <mergeCell ref="AG23:AG24"/>
    <mergeCell ref="AH23:AI24"/>
    <mergeCell ref="AJ23:AJ24"/>
    <mergeCell ref="B25:B26"/>
    <mergeCell ref="C25:C26"/>
    <mergeCell ref="D25:D26"/>
    <mergeCell ref="E25:E26"/>
    <mergeCell ref="F25:F26"/>
    <mergeCell ref="G25:G26"/>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AF21:AF22"/>
    <mergeCell ref="AG21:AG22"/>
    <mergeCell ref="AH21:AI22"/>
    <mergeCell ref="AJ21:AJ22"/>
    <mergeCell ref="B23:B24"/>
    <mergeCell ref="C23:C24"/>
    <mergeCell ref="D23:D24"/>
    <mergeCell ref="E23:E24"/>
    <mergeCell ref="F23:F24"/>
    <mergeCell ref="G23:G24"/>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F19:AF20"/>
    <mergeCell ref="AG19:AG20"/>
    <mergeCell ref="AH19:AI20"/>
    <mergeCell ref="AJ19:AJ20"/>
    <mergeCell ref="B21:B22"/>
    <mergeCell ref="C21:C22"/>
    <mergeCell ref="D21:D22"/>
    <mergeCell ref="E21:E22"/>
    <mergeCell ref="F21:F22"/>
    <mergeCell ref="G21:G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AF17:AF18"/>
    <mergeCell ref="AG17:AG18"/>
    <mergeCell ref="AH17:AI18"/>
    <mergeCell ref="AJ17:AJ18"/>
    <mergeCell ref="B19:B20"/>
    <mergeCell ref="C19:C20"/>
    <mergeCell ref="D19:D20"/>
    <mergeCell ref="E19:E20"/>
    <mergeCell ref="F19:F20"/>
    <mergeCell ref="G19:G20"/>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F15:AF16"/>
    <mergeCell ref="AG15:AG16"/>
    <mergeCell ref="AH15:AI16"/>
    <mergeCell ref="AJ15:AJ16"/>
    <mergeCell ref="B17:B18"/>
    <mergeCell ref="C17:C18"/>
    <mergeCell ref="D17:D18"/>
    <mergeCell ref="E17:E18"/>
    <mergeCell ref="F17:F18"/>
    <mergeCell ref="G17:G18"/>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AF13:AF14"/>
    <mergeCell ref="AG13:AG14"/>
    <mergeCell ref="AH13:AI14"/>
    <mergeCell ref="AJ13:AJ14"/>
    <mergeCell ref="B15:B16"/>
    <mergeCell ref="C15:C16"/>
    <mergeCell ref="D15:D16"/>
    <mergeCell ref="E15:E16"/>
    <mergeCell ref="F15:F16"/>
    <mergeCell ref="G15:G16"/>
    <mergeCell ref="X13:X14"/>
    <mergeCell ref="Y13:Y14"/>
    <mergeCell ref="Z13:AA14"/>
    <mergeCell ref="AB13:AB14"/>
    <mergeCell ref="AC13:AC14"/>
    <mergeCell ref="AD13:AE14"/>
    <mergeCell ref="P13:P14"/>
    <mergeCell ref="Q13:Q14"/>
    <mergeCell ref="R13:S14"/>
    <mergeCell ref="T13:T14"/>
    <mergeCell ref="U13:U14"/>
    <mergeCell ref="V13:W14"/>
    <mergeCell ref="H13:H14"/>
    <mergeCell ref="I13:I14"/>
    <mergeCell ref="J13:K14"/>
    <mergeCell ref="L13:L14"/>
    <mergeCell ref="M13:M14"/>
    <mergeCell ref="N13:O14"/>
    <mergeCell ref="AF11:AF12"/>
    <mergeCell ref="AG11:AG12"/>
    <mergeCell ref="AH11:AI12"/>
    <mergeCell ref="AJ11:AJ12"/>
    <mergeCell ref="B13:B14"/>
    <mergeCell ref="C13:C14"/>
    <mergeCell ref="D13:D14"/>
    <mergeCell ref="E13:E14"/>
    <mergeCell ref="F13:F14"/>
    <mergeCell ref="G13:G14"/>
    <mergeCell ref="X11:X12"/>
    <mergeCell ref="Y11:Y12"/>
    <mergeCell ref="Z11:AA12"/>
    <mergeCell ref="AB11:AB12"/>
    <mergeCell ref="AC11:AC12"/>
    <mergeCell ref="AD11:AE12"/>
    <mergeCell ref="P11:P12"/>
    <mergeCell ref="Q11:Q12"/>
    <mergeCell ref="R11:S12"/>
    <mergeCell ref="T11:T12"/>
    <mergeCell ref="U11:U12"/>
    <mergeCell ref="V11:W12"/>
    <mergeCell ref="H11:H12"/>
    <mergeCell ref="I11:I12"/>
    <mergeCell ref="J11:K12"/>
    <mergeCell ref="L11:L12"/>
    <mergeCell ref="M11:M12"/>
    <mergeCell ref="N11:O12"/>
    <mergeCell ref="AG9:AG10"/>
    <mergeCell ref="AH9:AH10"/>
    <mergeCell ref="AI9:AI10"/>
    <mergeCell ref="AJ9:AJ10"/>
    <mergeCell ref="B11:B12"/>
    <mergeCell ref="C11:C12"/>
    <mergeCell ref="D11:D12"/>
    <mergeCell ref="E11:E12"/>
    <mergeCell ref="F11:F12"/>
    <mergeCell ref="G11:G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G7:AG8"/>
    <mergeCell ref="AH7:AJ7"/>
    <mergeCell ref="AH8:AJ8"/>
    <mergeCell ref="B9:B10"/>
    <mergeCell ref="C9:C10"/>
    <mergeCell ref="D9:D10"/>
    <mergeCell ref="E9:E10"/>
    <mergeCell ref="F9:F10"/>
    <mergeCell ref="G9:G10"/>
    <mergeCell ref="H9:H10"/>
    <mergeCell ref="U7:U8"/>
    <mergeCell ref="V7:X8"/>
    <mergeCell ref="Y7:Y8"/>
    <mergeCell ref="Z7:AB7"/>
    <mergeCell ref="Z8:AB8"/>
    <mergeCell ref="AC7:AC8"/>
    <mergeCell ref="J7:L8"/>
    <mergeCell ref="M7:M8"/>
    <mergeCell ref="N7:P8"/>
    <mergeCell ref="Q7:Q8"/>
    <mergeCell ref="R7:T7"/>
    <mergeCell ref="R8:T8"/>
    <mergeCell ref="AD7:AF7"/>
    <mergeCell ref="AD8:AF8"/>
    <mergeCell ref="AH6:AJ6"/>
    <mergeCell ref="B7:B8"/>
    <mergeCell ref="C7:C8"/>
    <mergeCell ref="D7:D8"/>
    <mergeCell ref="E7:E8"/>
    <mergeCell ref="F7:F8"/>
    <mergeCell ref="G7:G8"/>
    <mergeCell ref="I7:I8"/>
    <mergeCell ref="B4:AJ4"/>
    <mergeCell ref="B6:D6"/>
    <mergeCell ref="J6:L6"/>
    <mergeCell ref="N6:T6"/>
    <mergeCell ref="V6:AB6"/>
    <mergeCell ref="AD6:A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9" t="s">
        <v>1165</v>
      </c>
      <c r="B1" s="1" t="s">
        <v>2</v>
      </c>
    </row>
    <row r="2" spans="1:2">
      <c r="A2" s="9"/>
      <c r="B2" s="1" t="s">
        <v>3</v>
      </c>
    </row>
    <row r="3" spans="1:2">
      <c r="A3" s="3" t="s">
        <v>164</v>
      </c>
      <c r="B3" s="4"/>
    </row>
    <row r="4" spans="1:2">
      <c r="A4" s="12" t="s">
        <v>165</v>
      </c>
      <c r="B4" s="13" t="s">
        <v>165</v>
      </c>
    </row>
    <row r="5" spans="1:2" ht="77.25">
      <c r="A5" s="12"/>
      <c r="B5" s="11" t="s">
        <v>166</v>
      </c>
    </row>
    <row r="6" spans="1:2" ht="26.25">
      <c r="A6" s="12" t="s">
        <v>167</v>
      </c>
      <c r="B6" s="13" t="s">
        <v>167</v>
      </c>
    </row>
    <row r="7" spans="1:2" ht="204.75">
      <c r="A7" s="12"/>
      <c r="B7" s="11" t="s">
        <v>168</v>
      </c>
    </row>
    <row r="8" spans="1:2">
      <c r="A8" s="12" t="s">
        <v>169</v>
      </c>
      <c r="B8" s="13" t="s">
        <v>169</v>
      </c>
    </row>
    <row r="9" spans="1:2" ht="51.75">
      <c r="A9" s="12"/>
      <c r="B9" s="11" t="s">
        <v>170</v>
      </c>
    </row>
    <row r="10" spans="1:2">
      <c r="A10" s="12" t="s">
        <v>171</v>
      </c>
      <c r="B10" s="13" t="s">
        <v>171</v>
      </c>
    </row>
    <row r="11" spans="1:2" ht="179.25">
      <c r="A11" s="12"/>
      <c r="B11" s="11" t="s">
        <v>172</v>
      </c>
    </row>
    <row r="12" spans="1:2">
      <c r="A12" s="12" t="s">
        <v>1166</v>
      </c>
      <c r="B12" s="13" t="s">
        <v>173</v>
      </c>
    </row>
    <row r="13" spans="1:2" ht="204.75">
      <c r="A13" s="12"/>
      <c r="B13" s="11" t="s">
        <v>174</v>
      </c>
    </row>
    <row r="14" spans="1:2">
      <c r="A14" s="12" t="s">
        <v>175</v>
      </c>
      <c r="B14" s="13" t="s">
        <v>175</v>
      </c>
    </row>
    <row r="15" spans="1:2" ht="64.5">
      <c r="A15" s="12"/>
      <c r="B15" s="11" t="s">
        <v>176</v>
      </c>
    </row>
    <row r="16" spans="1:2" ht="179.25">
      <c r="A16" s="12"/>
      <c r="B16" s="11" t="s">
        <v>177</v>
      </c>
    </row>
    <row r="17" spans="1:2" ht="179.25">
      <c r="A17" s="12"/>
      <c r="B17" s="11" t="s">
        <v>178</v>
      </c>
    </row>
    <row r="18" spans="1:2" ht="281.25">
      <c r="A18" s="12"/>
      <c r="B18" s="11" t="s">
        <v>179</v>
      </c>
    </row>
    <row r="19" spans="1:2" ht="77.25">
      <c r="A19" s="12"/>
      <c r="B19" s="11" t="s">
        <v>180</v>
      </c>
    </row>
    <row r="20" spans="1:2" ht="64.5">
      <c r="A20" s="12"/>
      <c r="B20" s="11" t="s">
        <v>181</v>
      </c>
    </row>
    <row r="21" spans="1:2" ht="192">
      <c r="A21" s="12"/>
      <c r="B21" s="11" t="s">
        <v>182</v>
      </c>
    </row>
    <row r="22" spans="1:2">
      <c r="A22" s="12" t="s">
        <v>199</v>
      </c>
      <c r="B22" s="13" t="s">
        <v>199</v>
      </c>
    </row>
    <row r="23" spans="1:2" ht="192">
      <c r="A23" s="12"/>
      <c r="B23" s="11" t="s">
        <v>200</v>
      </c>
    </row>
    <row r="24" spans="1:2" ht="102.75">
      <c r="A24" s="12"/>
      <c r="B24" s="11" t="s">
        <v>201</v>
      </c>
    </row>
    <row r="25" spans="1:2" ht="102.75">
      <c r="A25" s="12"/>
      <c r="B25" s="11" t="s">
        <v>202</v>
      </c>
    </row>
    <row r="26" spans="1:2" ht="128.25">
      <c r="A26" s="12"/>
      <c r="B26" s="11" t="s">
        <v>203</v>
      </c>
    </row>
    <row r="27" spans="1:2" ht="64.5">
      <c r="A27" s="12"/>
      <c r="B27" s="11" t="s">
        <v>204</v>
      </c>
    </row>
    <row r="28" spans="1:2" ht="64.5">
      <c r="A28" s="12"/>
      <c r="B28" s="11" t="s">
        <v>205</v>
      </c>
    </row>
    <row r="29" spans="1:2">
      <c r="A29" s="12" t="s">
        <v>1167</v>
      </c>
      <c r="B29" s="13" t="s">
        <v>215</v>
      </c>
    </row>
    <row r="30" spans="1:2" ht="345">
      <c r="A30" s="12"/>
      <c r="B30" s="11" t="s">
        <v>216</v>
      </c>
    </row>
    <row r="31" spans="1:2">
      <c r="A31" s="12" t="s">
        <v>217</v>
      </c>
      <c r="B31" s="13" t="s">
        <v>217</v>
      </c>
    </row>
    <row r="32" spans="1:2" ht="51.75">
      <c r="A32" s="12"/>
      <c r="B32" s="11" t="s">
        <v>218</v>
      </c>
    </row>
    <row r="33" spans="1:2" ht="64.5">
      <c r="A33" s="12"/>
      <c r="B33" s="11" t="s">
        <v>1168</v>
      </c>
    </row>
    <row r="34" spans="1:2">
      <c r="A34" s="12" t="s">
        <v>220</v>
      </c>
      <c r="B34" s="13" t="s">
        <v>220</v>
      </c>
    </row>
    <row r="35" spans="1:2" ht="281.25">
      <c r="A35" s="12"/>
      <c r="B35" s="11" t="s">
        <v>221</v>
      </c>
    </row>
    <row r="36" spans="1:2" ht="408.75">
      <c r="A36" s="12"/>
      <c r="B36" s="11" t="s">
        <v>222</v>
      </c>
    </row>
    <row r="37" spans="1:2">
      <c r="A37" s="12" t="s">
        <v>223</v>
      </c>
      <c r="B37" s="13" t="s">
        <v>223</v>
      </c>
    </row>
    <row r="38" spans="1:2" ht="243">
      <c r="A38" s="12"/>
      <c r="B38" s="11" t="s">
        <v>224</v>
      </c>
    </row>
    <row r="39" spans="1:2">
      <c r="A39" s="12" t="s">
        <v>1169</v>
      </c>
      <c r="B39" s="13" t="s">
        <v>225</v>
      </c>
    </row>
    <row r="40" spans="1:2" ht="281.25">
      <c r="A40" s="12"/>
      <c r="B40" s="11" t="s">
        <v>226</v>
      </c>
    </row>
    <row r="41" spans="1:2" ht="230.25">
      <c r="A41" s="12"/>
      <c r="B41" s="11" t="s">
        <v>227</v>
      </c>
    </row>
    <row r="42" spans="1:2" ht="217.5">
      <c r="A42" s="12"/>
      <c r="B42" s="11" t="s">
        <v>228</v>
      </c>
    </row>
    <row r="43" spans="1:2" ht="90">
      <c r="A43" s="12"/>
      <c r="B43" s="11" t="s">
        <v>229</v>
      </c>
    </row>
    <row r="44" spans="1:2">
      <c r="A44" s="12" t="s">
        <v>230</v>
      </c>
      <c r="B44" s="13" t="s">
        <v>230</v>
      </c>
    </row>
    <row r="45" spans="1:2" ht="409.6">
      <c r="A45" s="12"/>
      <c r="B45" s="11" t="s">
        <v>1170</v>
      </c>
    </row>
    <row r="46" spans="1:2">
      <c r="A46" s="12" t="s">
        <v>1171</v>
      </c>
      <c r="B46" s="13" t="s">
        <v>232</v>
      </c>
    </row>
    <row r="47" spans="1:2" ht="115.5">
      <c r="A47" s="12"/>
      <c r="B47" s="11" t="s">
        <v>233</v>
      </c>
    </row>
    <row r="48" spans="1:2">
      <c r="A48" s="12" t="s">
        <v>234</v>
      </c>
      <c r="B48" s="13" t="s">
        <v>234</v>
      </c>
    </row>
    <row r="49" spans="1:2" ht="332.25">
      <c r="A49" s="12"/>
      <c r="B49" s="11" t="s">
        <v>235</v>
      </c>
    </row>
    <row r="50" spans="1:2" ht="268.5">
      <c r="A50" s="12"/>
      <c r="B50" s="11" t="s">
        <v>236</v>
      </c>
    </row>
    <row r="51" spans="1:2">
      <c r="A51" s="12" t="s">
        <v>237</v>
      </c>
      <c r="B51" s="13" t="s">
        <v>237</v>
      </c>
    </row>
    <row r="52" spans="1:2" ht="115.5">
      <c r="A52" s="12"/>
      <c r="B52" s="11" t="s">
        <v>238</v>
      </c>
    </row>
    <row r="53" spans="1:2">
      <c r="A53" s="12" t="s">
        <v>239</v>
      </c>
      <c r="B53" s="13" t="s">
        <v>239</v>
      </c>
    </row>
    <row r="54" spans="1:2" ht="141">
      <c r="A54" s="12"/>
      <c r="B54" s="11" t="s">
        <v>240</v>
      </c>
    </row>
    <row r="55" spans="1:2" ht="26.25">
      <c r="A55" s="12" t="s">
        <v>241</v>
      </c>
      <c r="B55" s="13" t="s">
        <v>241</v>
      </c>
    </row>
    <row r="56" spans="1:2" ht="192">
      <c r="A56" s="12"/>
      <c r="B56" s="11" t="s">
        <v>242</v>
      </c>
    </row>
    <row r="57" spans="1:2" ht="332.25">
      <c r="A57" s="12"/>
      <c r="B57" s="11" t="s">
        <v>243</v>
      </c>
    </row>
    <row r="58" spans="1:2" ht="306.75">
      <c r="A58" s="12"/>
      <c r="B58" s="11" t="s">
        <v>244</v>
      </c>
    </row>
    <row r="59" spans="1:2" ht="409.6">
      <c r="A59" s="12"/>
      <c r="B59" s="11" t="s">
        <v>245</v>
      </c>
    </row>
    <row r="60" spans="1:2" ht="319.5">
      <c r="A60" s="12"/>
      <c r="B60" s="11" t="s">
        <v>246</v>
      </c>
    </row>
    <row r="61" spans="1:2" ht="255.75">
      <c r="A61" s="12"/>
      <c r="B61" s="11" t="s">
        <v>247</v>
      </c>
    </row>
  </sheetData>
  <mergeCells count="19">
    <mergeCell ref="A55:A61"/>
    <mergeCell ref="A39:A43"/>
    <mergeCell ref="A44:A45"/>
    <mergeCell ref="A46:A47"/>
    <mergeCell ref="A48:A50"/>
    <mergeCell ref="A51:A52"/>
    <mergeCell ref="A53:A54"/>
    <mergeCell ref="A14:A21"/>
    <mergeCell ref="A22:A28"/>
    <mergeCell ref="A29:A30"/>
    <mergeCell ref="A31:A33"/>
    <mergeCell ref="A34:A36"/>
    <mergeCell ref="A37:A38"/>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11.42578125" customWidth="1"/>
    <col min="4" max="4" width="36.5703125" customWidth="1"/>
    <col min="5" max="5" width="9.42578125" customWidth="1"/>
    <col min="6" max="6" width="2.42578125" customWidth="1"/>
    <col min="7" max="7" width="8.140625" customWidth="1"/>
    <col min="8" max="8" width="4" customWidth="1"/>
    <col min="9" max="9" width="13.85546875" customWidth="1"/>
    <col min="10" max="10" width="4" customWidth="1"/>
    <col min="11" max="11" width="8.140625" customWidth="1"/>
    <col min="12" max="12" width="2.85546875" customWidth="1"/>
    <col min="13" max="13" width="11.5703125" customWidth="1"/>
    <col min="14" max="14" width="2.85546875" customWidth="1"/>
    <col min="15" max="15" width="8.140625" customWidth="1"/>
    <col min="16" max="16" width="3.28515625" customWidth="1"/>
    <col min="17" max="17" width="13" customWidth="1"/>
    <col min="18" max="18" width="3.28515625" customWidth="1"/>
    <col min="19" max="19" width="8.140625" customWidth="1"/>
    <col min="20" max="20" width="4.42578125" customWidth="1"/>
    <col min="21" max="21" width="13" customWidth="1"/>
    <col min="22" max="22" width="4.42578125" customWidth="1"/>
    <col min="23" max="23" width="8.140625" customWidth="1"/>
    <col min="24" max="24" width="2.42578125" customWidth="1"/>
    <col min="25" max="25" width="9.42578125" customWidth="1"/>
    <col min="26" max="26" width="11.42578125" customWidth="1"/>
  </cols>
  <sheetData>
    <row r="1" spans="1:26" ht="15" customHeight="1">
      <c r="A1" s="9" t="s">
        <v>117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6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1173</v>
      </c>
      <c r="B4" s="64" t="s">
        <v>183</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6"/>
      <c r="D7" s="24" t="s">
        <v>184</v>
      </c>
      <c r="E7" s="24"/>
      <c r="F7" s="24"/>
      <c r="G7" s="24"/>
      <c r="H7" s="24"/>
      <c r="I7" s="24"/>
      <c r="J7" s="24"/>
      <c r="K7" s="24"/>
      <c r="L7" s="24"/>
      <c r="M7" s="24"/>
      <c r="N7" s="24"/>
      <c r="O7" s="16"/>
      <c r="P7" s="24" t="s">
        <v>185</v>
      </c>
      <c r="Q7" s="24"/>
      <c r="R7" s="24"/>
      <c r="S7" s="24"/>
      <c r="T7" s="24"/>
      <c r="U7" s="24"/>
      <c r="V7" s="24"/>
      <c r="W7" s="24"/>
      <c r="X7" s="24"/>
      <c r="Y7" s="24"/>
      <c r="Z7" s="24"/>
    </row>
    <row r="8" spans="1:26" ht="15.75" thickBot="1">
      <c r="A8" s="12"/>
      <c r="B8" s="18" t="s">
        <v>186</v>
      </c>
      <c r="C8" s="16"/>
      <c r="D8" s="25" t="s">
        <v>187</v>
      </c>
      <c r="E8" s="25"/>
      <c r="F8" s="25"/>
      <c r="G8" s="16"/>
      <c r="H8" s="25" t="s">
        <v>188</v>
      </c>
      <c r="I8" s="25"/>
      <c r="J8" s="25"/>
      <c r="K8" s="16"/>
      <c r="L8" s="25" t="s">
        <v>189</v>
      </c>
      <c r="M8" s="25"/>
      <c r="N8" s="25"/>
      <c r="O8" s="16"/>
      <c r="P8" s="25" t="s">
        <v>187</v>
      </c>
      <c r="Q8" s="25"/>
      <c r="R8" s="25"/>
      <c r="S8" s="16"/>
      <c r="T8" s="25" t="s">
        <v>188</v>
      </c>
      <c r="U8" s="25"/>
      <c r="V8" s="25"/>
      <c r="W8" s="16"/>
      <c r="X8" s="25" t="s">
        <v>189</v>
      </c>
      <c r="Y8" s="25"/>
      <c r="Z8" s="25"/>
    </row>
    <row r="9" spans="1:26">
      <c r="A9" s="12"/>
      <c r="B9" s="19" t="s">
        <v>190</v>
      </c>
      <c r="C9" s="20"/>
      <c r="D9" s="27"/>
      <c r="E9" s="27"/>
      <c r="F9" s="27"/>
      <c r="G9" s="20"/>
      <c r="H9" s="29"/>
      <c r="I9" s="29"/>
      <c r="J9" s="29"/>
      <c r="K9" s="20"/>
      <c r="L9" s="27"/>
      <c r="M9" s="27"/>
      <c r="N9" s="27"/>
      <c r="O9" s="20"/>
      <c r="P9" s="27"/>
      <c r="Q9" s="27"/>
      <c r="R9" s="27"/>
      <c r="S9" s="20"/>
      <c r="T9" s="27"/>
      <c r="U9" s="27"/>
      <c r="V9" s="27"/>
      <c r="W9" s="20"/>
      <c r="X9" s="27"/>
      <c r="Y9" s="27"/>
      <c r="Z9" s="27"/>
    </row>
    <row r="10" spans="1:26">
      <c r="A10" s="12"/>
      <c r="B10" s="30" t="s">
        <v>191</v>
      </c>
      <c r="C10" s="31"/>
      <c r="D10" s="32" t="s">
        <v>192</v>
      </c>
      <c r="E10" s="33">
        <v>305245</v>
      </c>
      <c r="F10" s="31"/>
      <c r="G10" s="31"/>
      <c r="H10" s="32" t="s">
        <v>192</v>
      </c>
      <c r="I10" s="33">
        <v>33678</v>
      </c>
      <c r="J10" s="31"/>
      <c r="K10" s="31"/>
      <c r="L10" s="32" t="s">
        <v>192</v>
      </c>
      <c r="M10" s="33">
        <v>271567</v>
      </c>
      <c r="N10" s="31"/>
      <c r="O10" s="31"/>
      <c r="P10" s="32" t="s">
        <v>192</v>
      </c>
      <c r="Q10" s="33">
        <v>130093</v>
      </c>
      <c r="R10" s="31"/>
      <c r="S10" s="31"/>
      <c r="T10" s="32" t="s">
        <v>192</v>
      </c>
      <c r="U10" s="33">
        <v>2870</v>
      </c>
      <c r="V10" s="31"/>
      <c r="W10" s="31"/>
      <c r="X10" s="32" t="s">
        <v>192</v>
      </c>
      <c r="Y10" s="33">
        <v>127223</v>
      </c>
      <c r="Z10" s="31"/>
    </row>
    <row r="11" spans="1:26">
      <c r="A11" s="12"/>
      <c r="B11" s="30"/>
      <c r="C11" s="31"/>
      <c r="D11" s="32"/>
      <c r="E11" s="33"/>
      <c r="F11" s="31"/>
      <c r="G11" s="31"/>
      <c r="H11" s="32"/>
      <c r="I11" s="33"/>
      <c r="J11" s="31"/>
      <c r="K11" s="31"/>
      <c r="L11" s="32"/>
      <c r="M11" s="33"/>
      <c r="N11" s="31"/>
      <c r="O11" s="31"/>
      <c r="P11" s="32"/>
      <c r="Q11" s="33"/>
      <c r="R11" s="31"/>
      <c r="S11" s="31"/>
      <c r="T11" s="32"/>
      <c r="U11" s="33"/>
      <c r="V11" s="31"/>
      <c r="W11" s="31"/>
      <c r="X11" s="32"/>
      <c r="Y11" s="33"/>
      <c r="Z11" s="31"/>
    </row>
    <row r="12" spans="1:26">
      <c r="A12" s="12"/>
      <c r="B12" s="34" t="s">
        <v>193</v>
      </c>
      <c r="C12" s="26"/>
      <c r="D12" s="35">
        <v>13783</v>
      </c>
      <c r="E12" s="35"/>
      <c r="F12" s="26"/>
      <c r="G12" s="26"/>
      <c r="H12" s="35">
        <v>2549</v>
      </c>
      <c r="I12" s="35"/>
      <c r="J12" s="26"/>
      <c r="K12" s="26"/>
      <c r="L12" s="35">
        <v>11234</v>
      </c>
      <c r="M12" s="35"/>
      <c r="N12" s="26"/>
      <c r="O12" s="26"/>
      <c r="P12" s="38">
        <v>380</v>
      </c>
      <c r="Q12" s="38"/>
      <c r="R12" s="26"/>
      <c r="S12" s="26"/>
      <c r="T12" s="38" t="s">
        <v>194</v>
      </c>
      <c r="U12" s="38"/>
      <c r="V12" s="26"/>
      <c r="W12" s="26"/>
      <c r="X12" s="38">
        <v>380</v>
      </c>
      <c r="Y12" s="38"/>
      <c r="Z12" s="26"/>
    </row>
    <row r="13" spans="1:26" ht="15.75" thickBot="1">
      <c r="A13" s="12"/>
      <c r="B13" s="34"/>
      <c r="C13" s="26"/>
      <c r="D13" s="36"/>
      <c r="E13" s="36"/>
      <c r="F13" s="37"/>
      <c r="G13" s="26"/>
      <c r="H13" s="36"/>
      <c r="I13" s="36"/>
      <c r="J13" s="37"/>
      <c r="K13" s="26"/>
      <c r="L13" s="36"/>
      <c r="M13" s="36"/>
      <c r="N13" s="37"/>
      <c r="O13" s="26"/>
      <c r="P13" s="39"/>
      <c r="Q13" s="39"/>
      <c r="R13" s="37"/>
      <c r="S13" s="26"/>
      <c r="T13" s="39"/>
      <c r="U13" s="39"/>
      <c r="V13" s="37"/>
      <c r="W13" s="26"/>
      <c r="X13" s="39"/>
      <c r="Y13" s="39"/>
      <c r="Z13" s="37"/>
    </row>
    <row r="14" spans="1:26">
      <c r="A14" s="12"/>
      <c r="B14" s="30" t="s">
        <v>195</v>
      </c>
      <c r="C14" s="31"/>
      <c r="D14" s="40" t="s">
        <v>192</v>
      </c>
      <c r="E14" s="42">
        <v>319028</v>
      </c>
      <c r="F14" s="44"/>
      <c r="G14" s="31"/>
      <c r="H14" s="40" t="s">
        <v>192</v>
      </c>
      <c r="I14" s="42">
        <v>36227</v>
      </c>
      <c r="J14" s="44"/>
      <c r="K14" s="31"/>
      <c r="L14" s="40" t="s">
        <v>192</v>
      </c>
      <c r="M14" s="42">
        <v>282801</v>
      </c>
      <c r="N14" s="44"/>
      <c r="O14" s="31"/>
      <c r="P14" s="40" t="s">
        <v>192</v>
      </c>
      <c r="Q14" s="42">
        <v>130473</v>
      </c>
      <c r="R14" s="44"/>
      <c r="S14" s="31"/>
      <c r="T14" s="40" t="s">
        <v>192</v>
      </c>
      <c r="U14" s="42">
        <v>2870</v>
      </c>
      <c r="V14" s="44"/>
      <c r="W14" s="31"/>
      <c r="X14" s="40" t="s">
        <v>192</v>
      </c>
      <c r="Y14" s="42">
        <v>127603</v>
      </c>
      <c r="Z14" s="44"/>
    </row>
    <row r="15" spans="1:26" ht="15.75" thickBot="1">
      <c r="A15" s="12"/>
      <c r="B15" s="30"/>
      <c r="C15" s="31"/>
      <c r="D15" s="41"/>
      <c r="E15" s="43"/>
      <c r="F15" s="45"/>
      <c r="G15" s="31"/>
      <c r="H15" s="41"/>
      <c r="I15" s="43"/>
      <c r="J15" s="45"/>
      <c r="K15" s="31"/>
      <c r="L15" s="41"/>
      <c r="M15" s="43"/>
      <c r="N15" s="45"/>
      <c r="O15" s="31"/>
      <c r="P15" s="41"/>
      <c r="Q15" s="43"/>
      <c r="R15" s="45"/>
      <c r="S15" s="31"/>
      <c r="T15" s="41"/>
      <c r="U15" s="43"/>
      <c r="V15" s="45"/>
      <c r="W15" s="31"/>
      <c r="X15" s="41"/>
      <c r="Y15" s="43"/>
      <c r="Z15" s="45"/>
    </row>
    <row r="16" spans="1:26" ht="15.75" thickTop="1">
      <c r="A16" s="12"/>
      <c r="B16" s="28" t="s">
        <v>196</v>
      </c>
      <c r="C16" s="26"/>
      <c r="D16" s="46"/>
      <c r="E16" s="46"/>
      <c r="F16" s="47"/>
      <c r="G16" s="26"/>
      <c r="H16" s="46"/>
      <c r="I16" s="46"/>
      <c r="J16" s="47"/>
      <c r="K16" s="26"/>
      <c r="L16" s="47"/>
      <c r="M16" s="47"/>
      <c r="N16" s="47"/>
      <c r="O16" s="26"/>
      <c r="P16" s="47"/>
      <c r="Q16" s="47"/>
      <c r="R16" s="47"/>
      <c r="S16" s="26"/>
      <c r="T16" s="47"/>
      <c r="U16" s="47"/>
      <c r="V16" s="47"/>
      <c r="W16" s="26"/>
      <c r="X16" s="47"/>
      <c r="Y16" s="47"/>
      <c r="Z16" s="47"/>
    </row>
    <row r="17" spans="1:26">
      <c r="A17" s="12"/>
      <c r="B17" s="28"/>
      <c r="C17" s="26"/>
      <c r="D17" s="38"/>
      <c r="E17" s="38"/>
      <c r="F17" s="26"/>
      <c r="G17" s="26"/>
      <c r="H17" s="38"/>
      <c r="I17" s="38"/>
      <c r="J17" s="26"/>
      <c r="K17" s="26"/>
      <c r="L17" s="26"/>
      <c r="M17" s="26"/>
      <c r="N17" s="26"/>
      <c r="O17" s="26"/>
      <c r="P17" s="26"/>
      <c r="Q17" s="26"/>
      <c r="R17" s="26"/>
      <c r="S17" s="26"/>
      <c r="T17" s="26"/>
      <c r="U17" s="26"/>
      <c r="V17" s="26"/>
      <c r="W17" s="26"/>
      <c r="X17" s="26"/>
      <c r="Y17" s="26"/>
      <c r="Z17" s="26"/>
    </row>
    <row r="18" spans="1:26">
      <c r="A18" s="12"/>
      <c r="B18" s="30" t="s">
        <v>197</v>
      </c>
      <c r="C18" s="31"/>
      <c r="D18" s="32" t="s">
        <v>192</v>
      </c>
      <c r="E18" s="33">
        <v>20623</v>
      </c>
      <c r="F18" s="31"/>
      <c r="G18" s="31"/>
      <c r="H18" s="32" t="s">
        <v>192</v>
      </c>
      <c r="I18" s="33">
        <v>1150</v>
      </c>
      <c r="J18" s="31"/>
      <c r="K18" s="31"/>
      <c r="L18" s="32" t="s">
        <v>192</v>
      </c>
      <c r="M18" s="33">
        <v>19473</v>
      </c>
      <c r="N18" s="31"/>
      <c r="O18" s="31"/>
      <c r="P18" s="32" t="s">
        <v>192</v>
      </c>
      <c r="Q18" s="48">
        <v>931</v>
      </c>
      <c r="R18" s="31"/>
      <c r="S18" s="31"/>
      <c r="T18" s="32" t="s">
        <v>192</v>
      </c>
      <c r="U18" s="48">
        <v>22</v>
      </c>
      <c r="V18" s="31"/>
      <c r="W18" s="31"/>
      <c r="X18" s="32" t="s">
        <v>192</v>
      </c>
      <c r="Y18" s="48">
        <v>909</v>
      </c>
      <c r="Z18" s="31"/>
    </row>
    <row r="19" spans="1:26" ht="15.75" thickBot="1">
      <c r="A19" s="12"/>
      <c r="B19" s="30"/>
      <c r="C19" s="31"/>
      <c r="D19" s="41"/>
      <c r="E19" s="43"/>
      <c r="F19" s="45"/>
      <c r="G19" s="31"/>
      <c r="H19" s="41"/>
      <c r="I19" s="43"/>
      <c r="J19" s="45"/>
      <c r="K19" s="31"/>
      <c r="L19" s="41"/>
      <c r="M19" s="43"/>
      <c r="N19" s="45"/>
      <c r="O19" s="31"/>
      <c r="P19" s="41"/>
      <c r="Q19" s="49"/>
      <c r="R19" s="45"/>
      <c r="S19" s="31"/>
      <c r="T19" s="41"/>
      <c r="U19" s="49"/>
      <c r="V19" s="45"/>
      <c r="W19" s="31"/>
      <c r="X19" s="41"/>
      <c r="Y19" s="49"/>
      <c r="Z19" s="45"/>
    </row>
    <row r="20" spans="1:26" ht="15.75" thickTop="1">
      <c r="A20" s="12" t="s">
        <v>1174</v>
      </c>
      <c r="B20" s="64" t="s">
        <v>206</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c r="A21" s="12"/>
      <c r="B21" s="23"/>
      <c r="C21" s="23"/>
      <c r="D21" s="23"/>
      <c r="E21" s="23"/>
      <c r="F21" s="23"/>
      <c r="G21" s="23"/>
      <c r="H21" s="23"/>
      <c r="I21" s="23"/>
      <c r="J21" s="23"/>
      <c r="K21" s="23"/>
      <c r="L21" s="23"/>
      <c r="M21" s="23"/>
      <c r="N21" s="23"/>
      <c r="O21" s="23"/>
      <c r="P21" s="23"/>
      <c r="Q21" s="23"/>
      <c r="R21" s="23"/>
      <c r="S21" s="23"/>
      <c r="T21" s="23"/>
      <c r="U21" s="23"/>
      <c r="V21" s="23"/>
      <c r="W21" s="23"/>
      <c r="X21" s="23"/>
    </row>
    <row r="22" spans="1:26">
      <c r="A22" s="12"/>
      <c r="B22" s="14"/>
      <c r="C22" s="14"/>
      <c r="D22" s="14"/>
      <c r="E22" s="14"/>
      <c r="F22" s="14"/>
      <c r="G22" s="14"/>
      <c r="H22" s="14"/>
      <c r="I22" s="14"/>
      <c r="J22" s="14"/>
      <c r="K22" s="14"/>
      <c r="L22" s="14"/>
      <c r="M22" s="14"/>
      <c r="N22" s="14"/>
      <c r="O22" s="14"/>
      <c r="P22" s="14"/>
      <c r="Q22" s="14"/>
      <c r="R22" s="14"/>
      <c r="S22" s="14"/>
      <c r="T22" s="14"/>
      <c r="U22" s="14"/>
      <c r="V22" s="14"/>
      <c r="W22" s="14"/>
      <c r="X22" s="14"/>
    </row>
    <row r="23" spans="1:26" ht="15.75" thickBot="1">
      <c r="A23" s="12"/>
      <c r="B23" s="18" t="s">
        <v>186</v>
      </c>
      <c r="C23" s="16"/>
      <c r="D23" s="17" t="s">
        <v>207</v>
      </c>
      <c r="E23" s="16"/>
      <c r="F23" s="24">
        <v>2015</v>
      </c>
      <c r="G23" s="24"/>
      <c r="H23" s="24"/>
      <c r="I23" s="16"/>
      <c r="J23" s="24">
        <v>2016</v>
      </c>
      <c r="K23" s="24"/>
      <c r="L23" s="24"/>
      <c r="M23" s="16"/>
      <c r="N23" s="24">
        <v>2017</v>
      </c>
      <c r="O23" s="24"/>
      <c r="P23" s="24"/>
      <c r="Q23" s="16"/>
      <c r="R23" s="24">
        <v>2018</v>
      </c>
      <c r="S23" s="24"/>
      <c r="T23" s="24"/>
      <c r="U23" s="16"/>
      <c r="V23" s="24">
        <v>2019</v>
      </c>
      <c r="W23" s="24"/>
      <c r="X23" s="24"/>
    </row>
    <row r="24" spans="1:26">
      <c r="A24" s="12"/>
      <c r="B24" s="29" t="s">
        <v>191</v>
      </c>
      <c r="C24" s="26"/>
      <c r="D24" s="55" t="s">
        <v>208</v>
      </c>
      <c r="E24" s="26"/>
      <c r="F24" s="29" t="s">
        <v>192</v>
      </c>
      <c r="G24" s="58">
        <v>34600</v>
      </c>
      <c r="H24" s="27"/>
      <c r="I24" s="26"/>
      <c r="J24" s="29" t="s">
        <v>192</v>
      </c>
      <c r="K24" s="58">
        <v>34600</v>
      </c>
      <c r="L24" s="27"/>
      <c r="M24" s="26"/>
      <c r="N24" s="29" t="s">
        <v>192</v>
      </c>
      <c r="O24" s="58">
        <v>34600</v>
      </c>
      <c r="P24" s="27"/>
      <c r="Q24" s="26"/>
      <c r="R24" s="29" t="s">
        <v>192</v>
      </c>
      <c r="S24" s="58">
        <v>23876</v>
      </c>
      <c r="T24" s="27"/>
      <c r="U24" s="26"/>
      <c r="V24" s="29" t="s">
        <v>192</v>
      </c>
      <c r="W24" s="58">
        <v>23856</v>
      </c>
      <c r="X24" s="27"/>
    </row>
    <row r="25" spans="1:26" ht="15.75" thickBot="1">
      <c r="A25" s="12"/>
      <c r="B25" s="28"/>
      <c r="C25" s="26"/>
      <c r="D25" s="56"/>
      <c r="E25" s="26"/>
      <c r="F25" s="57"/>
      <c r="G25" s="36"/>
      <c r="H25" s="37"/>
      <c r="I25" s="26"/>
      <c r="J25" s="57"/>
      <c r="K25" s="36"/>
      <c r="L25" s="37"/>
      <c r="M25" s="26"/>
      <c r="N25" s="57"/>
      <c r="O25" s="36"/>
      <c r="P25" s="37"/>
      <c r="Q25" s="26"/>
      <c r="R25" s="57"/>
      <c r="S25" s="36"/>
      <c r="T25" s="37"/>
      <c r="U25" s="26"/>
      <c r="V25" s="57"/>
      <c r="W25" s="36"/>
      <c r="X25" s="37"/>
    </row>
    <row r="26" spans="1:26">
      <c r="A26" s="12"/>
      <c r="B26" s="30" t="s">
        <v>209</v>
      </c>
      <c r="C26" s="31"/>
      <c r="D26" s="31"/>
      <c r="E26" s="31"/>
      <c r="F26" s="40" t="s">
        <v>192</v>
      </c>
      <c r="G26" s="42">
        <v>34600</v>
      </c>
      <c r="H26" s="44"/>
      <c r="I26" s="31"/>
      <c r="J26" s="40" t="s">
        <v>192</v>
      </c>
      <c r="K26" s="42">
        <v>34600</v>
      </c>
      <c r="L26" s="44"/>
      <c r="M26" s="31"/>
      <c r="N26" s="40" t="s">
        <v>192</v>
      </c>
      <c r="O26" s="42">
        <v>34600</v>
      </c>
      <c r="P26" s="44"/>
      <c r="Q26" s="31"/>
      <c r="R26" s="40" t="s">
        <v>192</v>
      </c>
      <c r="S26" s="42">
        <v>23876</v>
      </c>
      <c r="T26" s="44"/>
      <c r="U26" s="31"/>
      <c r="V26" s="40" t="s">
        <v>192</v>
      </c>
      <c r="W26" s="42">
        <v>23856</v>
      </c>
      <c r="X26" s="44"/>
    </row>
    <row r="27" spans="1:26" ht="15.75" thickBot="1">
      <c r="A27" s="12"/>
      <c r="B27" s="30"/>
      <c r="C27" s="31"/>
      <c r="D27" s="31"/>
      <c r="E27" s="31"/>
      <c r="F27" s="41"/>
      <c r="G27" s="43"/>
      <c r="H27" s="45"/>
      <c r="I27" s="31"/>
      <c r="J27" s="41"/>
      <c r="K27" s="43"/>
      <c r="L27" s="45"/>
      <c r="M27" s="31"/>
      <c r="N27" s="41"/>
      <c r="O27" s="43"/>
      <c r="P27" s="45"/>
      <c r="Q27" s="31"/>
      <c r="R27" s="41"/>
      <c r="S27" s="43"/>
      <c r="T27" s="45"/>
      <c r="U27" s="31"/>
      <c r="V27" s="41"/>
      <c r="W27" s="43"/>
      <c r="X27" s="45"/>
    </row>
    <row r="28" spans="1:26" ht="15.75" thickTop="1">
      <c r="A28" s="12"/>
      <c r="B28" s="20"/>
      <c r="C28" s="20"/>
      <c r="D28" s="20"/>
      <c r="E28" s="20"/>
      <c r="F28" s="47"/>
      <c r="G28" s="47"/>
      <c r="H28" s="47"/>
      <c r="I28" s="20"/>
      <c r="J28" s="47"/>
      <c r="K28" s="47"/>
      <c r="L28" s="47"/>
      <c r="M28" s="20"/>
      <c r="N28" s="47"/>
      <c r="O28" s="47"/>
      <c r="P28" s="47"/>
      <c r="Q28" s="20"/>
      <c r="R28" s="47"/>
      <c r="S28" s="47"/>
      <c r="T28" s="47"/>
      <c r="U28" s="20"/>
      <c r="V28" s="47"/>
      <c r="W28" s="47"/>
      <c r="X28" s="47"/>
    </row>
    <row r="29" spans="1:26">
      <c r="A29" s="12"/>
      <c r="B29" s="32" t="s">
        <v>210</v>
      </c>
      <c r="C29" s="31"/>
      <c r="D29" s="59" t="s">
        <v>211</v>
      </c>
      <c r="E29" s="31"/>
      <c r="F29" s="32" t="s">
        <v>192</v>
      </c>
      <c r="G29" s="33">
        <v>3006</v>
      </c>
      <c r="H29" s="31"/>
      <c r="I29" s="31"/>
      <c r="J29" s="32" t="s">
        <v>192</v>
      </c>
      <c r="K29" s="33">
        <v>3006</v>
      </c>
      <c r="L29" s="31"/>
      <c r="M29" s="31"/>
      <c r="N29" s="32" t="s">
        <v>192</v>
      </c>
      <c r="O29" s="33">
        <v>3006</v>
      </c>
      <c r="P29" s="31"/>
      <c r="Q29" s="31"/>
      <c r="R29" s="32" t="s">
        <v>192</v>
      </c>
      <c r="S29" s="48">
        <v>469</v>
      </c>
      <c r="T29" s="31"/>
      <c r="U29" s="31"/>
      <c r="V29" s="32" t="s">
        <v>192</v>
      </c>
      <c r="W29" s="48">
        <v>469</v>
      </c>
      <c r="X29" s="31"/>
    </row>
    <row r="30" spans="1:26">
      <c r="A30" s="12"/>
      <c r="B30" s="32"/>
      <c r="C30" s="31"/>
      <c r="D30" s="59"/>
      <c r="E30" s="31"/>
      <c r="F30" s="32"/>
      <c r="G30" s="33"/>
      <c r="H30" s="31"/>
      <c r="I30" s="31"/>
      <c r="J30" s="32"/>
      <c r="K30" s="33"/>
      <c r="L30" s="31"/>
      <c r="M30" s="31"/>
      <c r="N30" s="32"/>
      <c r="O30" s="33"/>
      <c r="P30" s="31"/>
      <c r="Q30" s="31"/>
      <c r="R30" s="32"/>
      <c r="S30" s="48"/>
      <c r="T30" s="31"/>
      <c r="U30" s="31"/>
      <c r="V30" s="32"/>
      <c r="W30" s="48"/>
      <c r="X30" s="31"/>
    </row>
    <row r="31" spans="1:26">
      <c r="A31" s="12"/>
      <c r="B31" s="28" t="s">
        <v>197</v>
      </c>
      <c r="C31" s="26"/>
      <c r="D31" s="60" t="s">
        <v>212</v>
      </c>
      <c r="E31" s="26"/>
      <c r="F31" s="35">
        <v>1340</v>
      </c>
      <c r="G31" s="35"/>
      <c r="H31" s="26"/>
      <c r="I31" s="26"/>
      <c r="J31" s="35">
        <v>1340</v>
      </c>
      <c r="K31" s="35"/>
      <c r="L31" s="26"/>
      <c r="M31" s="26"/>
      <c r="N31" s="35">
        <v>1340</v>
      </c>
      <c r="O31" s="35"/>
      <c r="P31" s="26"/>
      <c r="Q31" s="26"/>
      <c r="R31" s="35">
        <v>1340</v>
      </c>
      <c r="S31" s="35"/>
      <c r="T31" s="26"/>
      <c r="U31" s="26"/>
      <c r="V31" s="35">
        <v>1340</v>
      </c>
      <c r="W31" s="35"/>
      <c r="X31" s="26"/>
    </row>
    <row r="32" spans="1:26" ht="15.75" thickBot="1">
      <c r="A32" s="12"/>
      <c r="B32" s="28"/>
      <c r="C32" s="26"/>
      <c r="D32" s="60"/>
      <c r="E32" s="26"/>
      <c r="F32" s="36"/>
      <c r="G32" s="36"/>
      <c r="H32" s="37"/>
      <c r="I32" s="26"/>
      <c r="J32" s="36"/>
      <c r="K32" s="36"/>
      <c r="L32" s="37"/>
      <c r="M32" s="26"/>
      <c r="N32" s="36"/>
      <c r="O32" s="36"/>
      <c r="P32" s="37"/>
      <c r="Q32" s="26"/>
      <c r="R32" s="36"/>
      <c r="S32" s="36"/>
      <c r="T32" s="37"/>
      <c r="U32" s="26"/>
      <c r="V32" s="36"/>
      <c r="W32" s="36"/>
      <c r="X32" s="37"/>
    </row>
    <row r="33" spans="1:24">
      <c r="A33" s="12"/>
      <c r="B33" s="30" t="s">
        <v>213</v>
      </c>
      <c r="C33" s="31"/>
      <c r="D33" s="48"/>
      <c r="E33" s="31"/>
      <c r="F33" s="40" t="s">
        <v>192</v>
      </c>
      <c r="G33" s="42">
        <v>4346</v>
      </c>
      <c r="H33" s="44"/>
      <c r="I33" s="31"/>
      <c r="J33" s="40" t="s">
        <v>192</v>
      </c>
      <c r="K33" s="42">
        <v>4346</v>
      </c>
      <c r="L33" s="44"/>
      <c r="M33" s="31"/>
      <c r="N33" s="40" t="s">
        <v>192</v>
      </c>
      <c r="O33" s="42">
        <v>4346</v>
      </c>
      <c r="P33" s="44"/>
      <c r="Q33" s="31"/>
      <c r="R33" s="40" t="s">
        <v>192</v>
      </c>
      <c r="S33" s="42">
        <v>1809</v>
      </c>
      <c r="T33" s="44"/>
      <c r="U33" s="31"/>
      <c r="V33" s="40" t="s">
        <v>192</v>
      </c>
      <c r="W33" s="42">
        <v>1809</v>
      </c>
      <c r="X33" s="44"/>
    </row>
    <row r="34" spans="1:24" ht="15.75" thickBot="1">
      <c r="A34" s="12"/>
      <c r="B34" s="30"/>
      <c r="C34" s="31"/>
      <c r="D34" s="48"/>
      <c r="E34" s="31"/>
      <c r="F34" s="41"/>
      <c r="G34" s="43"/>
      <c r="H34" s="45"/>
      <c r="I34" s="31"/>
      <c r="J34" s="41"/>
      <c r="K34" s="43"/>
      <c r="L34" s="45"/>
      <c r="M34" s="31"/>
      <c r="N34" s="41"/>
      <c r="O34" s="43"/>
      <c r="P34" s="45"/>
      <c r="Q34" s="31"/>
      <c r="R34" s="41"/>
      <c r="S34" s="43"/>
      <c r="T34" s="45"/>
      <c r="U34" s="31"/>
      <c r="V34" s="41"/>
      <c r="W34" s="43"/>
      <c r="X34" s="45"/>
    </row>
    <row r="35" spans="1:24" ht="15.75" thickTop="1"/>
  </sheetData>
  <mergeCells count="253">
    <mergeCell ref="B4:Z4"/>
    <mergeCell ref="A20:A34"/>
    <mergeCell ref="B20:Z20"/>
    <mergeCell ref="T33:T34"/>
    <mergeCell ref="U33:U34"/>
    <mergeCell ref="V33:V34"/>
    <mergeCell ref="W33:W34"/>
    <mergeCell ref="X33:X34"/>
    <mergeCell ref="A1:A2"/>
    <mergeCell ref="B1:Z1"/>
    <mergeCell ref="B2:Z2"/>
    <mergeCell ref="B3:Z3"/>
    <mergeCell ref="A4:A1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F28:H28"/>
    <mergeCell ref="J28:L28"/>
    <mergeCell ref="N28:P28"/>
    <mergeCell ref="R28:T28"/>
    <mergeCell ref="V28:X28"/>
    <mergeCell ref="B29:B30"/>
    <mergeCell ref="C29:C30"/>
    <mergeCell ref="D29:D30"/>
    <mergeCell ref="E29:E30"/>
    <mergeCell ref="F29:F30"/>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18:Z19"/>
    <mergeCell ref="B21:X21"/>
    <mergeCell ref="F23:H23"/>
    <mergeCell ref="J23:L23"/>
    <mergeCell ref="N23:P23"/>
    <mergeCell ref="R23:T23"/>
    <mergeCell ref="V23:X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O17"/>
    <mergeCell ref="P16:R17"/>
    <mergeCell ref="S16:S17"/>
    <mergeCell ref="T16:V17"/>
    <mergeCell ref="W16:W17"/>
    <mergeCell ref="X16:Z17"/>
    <mergeCell ref="Z14:Z15"/>
    <mergeCell ref="B16:B17"/>
    <mergeCell ref="C16:C17"/>
    <mergeCell ref="D16:E17"/>
    <mergeCell ref="F16:F17"/>
    <mergeCell ref="G16:G17"/>
    <mergeCell ref="H16:I17"/>
    <mergeCell ref="J16:J17"/>
    <mergeCell ref="K16:K17"/>
    <mergeCell ref="L16:N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3" width="36.5703125" bestFit="1" customWidth="1"/>
    <col min="4" max="4" width="17" customWidth="1"/>
    <col min="5" max="5" width="21.28515625" customWidth="1"/>
    <col min="6" max="6" width="17" customWidth="1"/>
    <col min="7" max="7" width="6.42578125" customWidth="1"/>
    <col min="8" max="8" width="4.5703125" customWidth="1"/>
    <col min="9" max="9" width="21.28515625" customWidth="1"/>
    <col min="10" max="10" width="3.42578125" customWidth="1"/>
  </cols>
  <sheetData>
    <row r="1" spans="1:10" ht="15" customHeight="1">
      <c r="A1" s="9" t="s">
        <v>1175</v>
      </c>
      <c r="B1" s="9" t="s">
        <v>2</v>
      </c>
      <c r="C1" s="9"/>
      <c r="D1" s="9"/>
      <c r="E1" s="9"/>
      <c r="F1" s="9"/>
      <c r="G1" s="9"/>
      <c r="H1" s="9"/>
      <c r="I1" s="9"/>
      <c r="J1" s="9"/>
    </row>
    <row r="2" spans="1:10" ht="15" customHeight="1">
      <c r="A2" s="9"/>
      <c r="B2" s="9" t="s">
        <v>3</v>
      </c>
      <c r="C2" s="9"/>
      <c r="D2" s="9"/>
      <c r="E2" s="9"/>
      <c r="F2" s="9"/>
      <c r="G2" s="9"/>
      <c r="H2" s="9"/>
      <c r="I2" s="9"/>
      <c r="J2" s="9"/>
    </row>
    <row r="3" spans="1:10">
      <c r="A3" s="3" t="s">
        <v>248</v>
      </c>
      <c r="B3" s="61"/>
      <c r="C3" s="61"/>
      <c r="D3" s="61"/>
      <c r="E3" s="61"/>
      <c r="F3" s="61"/>
      <c r="G3" s="61"/>
      <c r="H3" s="61"/>
      <c r="I3" s="61"/>
      <c r="J3" s="61"/>
    </row>
    <row r="4" spans="1:10" ht="25.5" customHeight="1">
      <c r="A4" s="12" t="s">
        <v>1176</v>
      </c>
      <c r="B4" s="64" t="s">
        <v>258</v>
      </c>
      <c r="C4" s="64"/>
      <c r="D4" s="64"/>
      <c r="E4" s="64"/>
      <c r="F4" s="64"/>
      <c r="G4" s="64"/>
      <c r="H4" s="64"/>
      <c r="I4" s="64"/>
      <c r="J4" s="64"/>
    </row>
    <row r="5" spans="1:10">
      <c r="A5" s="12"/>
      <c r="B5" s="23"/>
      <c r="C5" s="23"/>
      <c r="D5" s="23"/>
      <c r="E5" s="23"/>
      <c r="F5" s="23"/>
      <c r="G5" s="23"/>
      <c r="H5" s="23"/>
      <c r="I5" s="23"/>
      <c r="J5" s="23"/>
    </row>
    <row r="6" spans="1:10">
      <c r="A6" s="12"/>
      <c r="B6" s="14"/>
      <c r="C6" s="14"/>
      <c r="D6" s="14"/>
      <c r="E6" s="14"/>
      <c r="F6" s="14"/>
      <c r="G6" s="14"/>
      <c r="H6" s="14"/>
      <c r="I6" s="14"/>
      <c r="J6" s="14"/>
    </row>
    <row r="7" spans="1:10">
      <c r="A7" s="12"/>
      <c r="B7" s="69" t="s">
        <v>259</v>
      </c>
      <c r="C7" s="31"/>
      <c r="D7" s="54" t="s">
        <v>260</v>
      </c>
      <c r="E7" s="54"/>
      <c r="F7" s="54"/>
      <c r="G7" s="31"/>
      <c r="H7" s="54" t="s">
        <v>261</v>
      </c>
      <c r="I7" s="54"/>
      <c r="J7" s="54"/>
    </row>
    <row r="8" spans="1:10">
      <c r="A8" s="12"/>
      <c r="B8" s="69"/>
      <c r="C8" s="31"/>
      <c r="D8" s="54"/>
      <c r="E8" s="54"/>
      <c r="F8" s="54"/>
      <c r="G8" s="31"/>
      <c r="H8" s="71">
        <v>41296</v>
      </c>
      <c r="I8" s="71"/>
      <c r="J8" s="71"/>
    </row>
    <row r="9" spans="1:10">
      <c r="A9" s="12"/>
      <c r="B9" s="69"/>
      <c r="C9" s="31"/>
      <c r="D9" s="54"/>
      <c r="E9" s="54"/>
      <c r="F9" s="54"/>
      <c r="G9" s="31"/>
      <c r="H9" s="54" t="s">
        <v>262</v>
      </c>
      <c r="I9" s="54"/>
      <c r="J9" s="54"/>
    </row>
    <row r="10" spans="1:10" ht="15.75" thickBot="1">
      <c r="A10" s="12"/>
      <c r="B10" s="70"/>
      <c r="C10" s="31"/>
      <c r="D10" s="24"/>
      <c r="E10" s="24"/>
      <c r="F10" s="24"/>
      <c r="G10" s="31"/>
      <c r="H10" s="72">
        <v>41639</v>
      </c>
      <c r="I10" s="72"/>
      <c r="J10" s="72"/>
    </row>
    <row r="11" spans="1:10">
      <c r="A11" s="12"/>
      <c r="B11" s="19" t="s">
        <v>30</v>
      </c>
      <c r="C11" s="20"/>
      <c r="D11" s="27"/>
      <c r="E11" s="27"/>
      <c r="F11" s="27"/>
      <c r="G11" s="20"/>
      <c r="H11" s="27"/>
      <c r="I11" s="27"/>
      <c r="J11" s="27"/>
    </row>
    <row r="12" spans="1:10">
      <c r="A12" s="12"/>
      <c r="B12" s="30" t="s">
        <v>31</v>
      </c>
      <c r="C12" s="31"/>
      <c r="D12" s="73" t="s">
        <v>192</v>
      </c>
      <c r="E12" s="74">
        <v>210379</v>
      </c>
      <c r="F12" s="31"/>
      <c r="G12" s="31"/>
      <c r="H12" s="73" t="s">
        <v>192</v>
      </c>
      <c r="I12" s="74">
        <v>147899</v>
      </c>
      <c r="J12" s="31"/>
    </row>
    <row r="13" spans="1:10">
      <c r="A13" s="12"/>
      <c r="B13" s="30"/>
      <c r="C13" s="31"/>
      <c r="D13" s="73"/>
      <c r="E13" s="74"/>
      <c r="F13" s="31"/>
      <c r="G13" s="31"/>
      <c r="H13" s="73"/>
      <c r="I13" s="74"/>
      <c r="J13" s="31"/>
    </row>
    <row r="14" spans="1:10">
      <c r="A14" s="12"/>
      <c r="B14" s="34" t="s">
        <v>32</v>
      </c>
      <c r="C14" s="26"/>
      <c r="D14" s="75">
        <v>672121</v>
      </c>
      <c r="E14" s="75"/>
      <c r="F14" s="26"/>
      <c r="G14" s="26"/>
      <c r="H14" s="75">
        <v>868700</v>
      </c>
      <c r="I14" s="75"/>
      <c r="J14" s="26"/>
    </row>
    <row r="15" spans="1:10" ht="15.75" thickBot="1">
      <c r="A15" s="12"/>
      <c r="B15" s="34"/>
      <c r="C15" s="26"/>
      <c r="D15" s="76"/>
      <c r="E15" s="76"/>
      <c r="F15" s="37"/>
      <c r="G15" s="26"/>
      <c r="H15" s="76"/>
      <c r="I15" s="76"/>
      <c r="J15" s="37"/>
    </row>
    <row r="16" spans="1:10">
      <c r="A16" s="12"/>
      <c r="B16" s="77" t="s">
        <v>263</v>
      </c>
      <c r="C16" s="31"/>
      <c r="D16" s="78">
        <v>882500</v>
      </c>
      <c r="E16" s="78"/>
      <c r="F16" s="44"/>
      <c r="G16" s="31"/>
      <c r="H16" s="78">
        <v>1016599</v>
      </c>
      <c r="I16" s="78"/>
      <c r="J16" s="44"/>
    </row>
    <row r="17" spans="1:10">
      <c r="A17" s="12"/>
      <c r="B17" s="77"/>
      <c r="C17" s="31"/>
      <c r="D17" s="74"/>
      <c r="E17" s="74"/>
      <c r="F17" s="31"/>
      <c r="G17" s="31"/>
      <c r="H17" s="74"/>
      <c r="I17" s="74"/>
      <c r="J17" s="31"/>
    </row>
    <row r="18" spans="1:10">
      <c r="A18" s="12"/>
      <c r="B18" s="21" t="s">
        <v>264</v>
      </c>
      <c r="C18" s="20"/>
      <c r="D18" s="26"/>
      <c r="E18" s="26"/>
      <c r="F18" s="26"/>
      <c r="G18" s="20"/>
      <c r="H18" s="26"/>
      <c r="I18" s="26"/>
      <c r="J18" s="26"/>
    </row>
    <row r="19" spans="1:10">
      <c r="A19" s="12"/>
      <c r="B19" s="77" t="s">
        <v>191</v>
      </c>
      <c r="C19" s="31"/>
      <c r="D19" s="74">
        <v>175152</v>
      </c>
      <c r="E19" s="74"/>
      <c r="F19" s="31"/>
      <c r="G19" s="31"/>
      <c r="H19" s="74">
        <v>130093</v>
      </c>
      <c r="I19" s="74"/>
      <c r="J19" s="31"/>
    </row>
    <row r="20" spans="1:10">
      <c r="A20" s="12"/>
      <c r="B20" s="77"/>
      <c r="C20" s="31"/>
      <c r="D20" s="74"/>
      <c r="E20" s="74"/>
      <c r="F20" s="31"/>
      <c r="G20" s="31"/>
      <c r="H20" s="74"/>
      <c r="I20" s="74"/>
      <c r="J20" s="31"/>
    </row>
    <row r="21" spans="1:10">
      <c r="A21" s="12"/>
      <c r="B21" s="79" t="s">
        <v>210</v>
      </c>
      <c r="C21" s="26"/>
      <c r="D21" s="75">
        <v>13403</v>
      </c>
      <c r="E21" s="75"/>
      <c r="F21" s="26"/>
      <c r="G21" s="26"/>
      <c r="H21" s="80">
        <v>380</v>
      </c>
      <c r="I21" s="80"/>
      <c r="J21" s="26"/>
    </row>
    <row r="22" spans="1:10">
      <c r="A22" s="12"/>
      <c r="B22" s="79"/>
      <c r="C22" s="26"/>
      <c r="D22" s="75"/>
      <c r="E22" s="75"/>
      <c r="F22" s="26"/>
      <c r="G22" s="26"/>
      <c r="H22" s="80"/>
      <c r="I22" s="80"/>
      <c r="J22" s="26"/>
    </row>
    <row r="23" spans="1:10" ht="15.75" thickBot="1">
      <c r="A23" s="12"/>
      <c r="B23" s="66" t="s">
        <v>197</v>
      </c>
      <c r="C23" s="16"/>
      <c r="D23" s="82" t="s">
        <v>265</v>
      </c>
      <c r="E23" s="82"/>
      <c r="F23" s="65" t="s">
        <v>266</v>
      </c>
      <c r="G23" s="16"/>
      <c r="H23" s="82" t="s">
        <v>267</v>
      </c>
      <c r="I23" s="82"/>
      <c r="J23" s="65" t="s">
        <v>266</v>
      </c>
    </row>
    <row r="24" spans="1:10">
      <c r="A24" s="12"/>
      <c r="B24" s="83" t="s">
        <v>268</v>
      </c>
      <c r="C24" s="26"/>
      <c r="D24" s="84">
        <v>1051363</v>
      </c>
      <c r="E24" s="84"/>
      <c r="F24" s="27"/>
      <c r="G24" s="26"/>
      <c r="H24" s="84">
        <v>1146141</v>
      </c>
      <c r="I24" s="84"/>
      <c r="J24" s="27"/>
    </row>
    <row r="25" spans="1:10">
      <c r="A25" s="12"/>
      <c r="B25" s="83"/>
      <c r="C25" s="26"/>
      <c r="D25" s="85"/>
      <c r="E25" s="85"/>
      <c r="F25" s="86"/>
      <c r="G25" s="26"/>
      <c r="H25" s="85"/>
      <c r="I25" s="85"/>
      <c r="J25" s="86"/>
    </row>
    <row r="26" spans="1:10">
      <c r="A26" s="12"/>
      <c r="B26" s="15" t="s">
        <v>269</v>
      </c>
      <c r="C26" s="16"/>
      <c r="D26" s="81" t="s">
        <v>270</v>
      </c>
      <c r="E26" s="81"/>
      <c r="F26" s="65" t="s">
        <v>266</v>
      </c>
      <c r="G26" s="16"/>
      <c r="H26" s="81" t="s">
        <v>271</v>
      </c>
      <c r="I26" s="81"/>
      <c r="J26" s="65" t="s">
        <v>266</v>
      </c>
    </row>
    <row r="27" spans="1:10" ht="26.25">
      <c r="A27" s="12"/>
      <c r="B27" s="19" t="s">
        <v>272</v>
      </c>
      <c r="C27" s="20"/>
      <c r="D27" s="80" t="s">
        <v>273</v>
      </c>
      <c r="E27" s="80"/>
      <c r="F27" s="67" t="s">
        <v>266</v>
      </c>
      <c r="G27" s="20"/>
      <c r="H27" s="80" t="s">
        <v>274</v>
      </c>
      <c r="I27" s="80"/>
      <c r="J27" s="67" t="s">
        <v>266</v>
      </c>
    </row>
    <row r="28" spans="1:10">
      <c r="A28" s="12"/>
      <c r="B28" s="32" t="s">
        <v>275</v>
      </c>
      <c r="C28" s="31"/>
      <c r="D28" s="81" t="s">
        <v>194</v>
      </c>
      <c r="E28" s="81"/>
      <c r="F28" s="31"/>
      <c r="G28" s="31"/>
      <c r="H28" s="81" t="s">
        <v>276</v>
      </c>
      <c r="I28" s="81"/>
      <c r="J28" s="73" t="s">
        <v>266</v>
      </c>
    </row>
    <row r="29" spans="1:10">
      <c r="A29" s="12"/>
      <c r="B29" s="32"/>
      <c r="C29" s="31"/>
      <c r="D29" s="81"/>
      <c r="E29" s="81"/>
      <c r="F29" s="31"/>
      <c r="G29" s="31"/>
      <c r="H29" s="81"/>
      <c r="I29" s="81"/>
      <c r="J29" s="73"/>
    </row>
    <row r="30" spans="1:10">
      <c r="A30" s="12"/>
      <c r="B30" s="28" t="s">
        <v>277</v>
      </c>
      <c r="C30" s="26"/>
      <c r="D30" s="80" t="s">
        <v>278</v>
      </c>
      <c r="E30" s="80"/>
      <c r="F30" s="88" t="s">
        <v>266</v>
      </c>
      <c r="G30" s="26"/>
      <c r="H30" s="80" t="s">
        <v>194</v>
      </c>
      <c r="I30" s="80"/>
      <c r="J30" s="26"/>
    </row>
    <row r="31" spans="1:10" ht="15.75" thickBot="1">
      <c r="A31" s="12"/>
      <c r="B31" s="28"/>
      <c r="C31" s="26"/>
      <c r="D31" s="87"/>
      <c r="E31" s="87"/>
      <c r="F31" s="89"/>
      <c r="G31" s="26"/>
      <c r="H31" s="87"/>
      <c r="I31" s="87"/>
      <c r="J31" s="37"/>
    </row>
    <row r="32" spans="1:10">
      <c r="A32" s="12"/>
      <c r="B32" s="32" t="s">
        <v>279</v>
      </c>
      <c r="C32" s="31"/>
      <c r="D32" s="90" t="s">
        <v>192</v>
      </c>
      <c r="E32" s="78">
        <v>528228</v>
      </c>
      <c r="F32" s="44"/>
      <c r="G32" s="93" t="s">
        <v>280</v>
      </c>
      <c r="H32" s="90" t="s">
        <v>192</v>
      </c>
      <c r="I32" s="78">
        <v>1127075</v>
      </c>
      <c r="J32" s="44"/>
    </row>
    <row r="33" spans="1:10" ht="15.75" thickBot="1">
      <c r="A33" s="12"/>
      <c r="B33" s="32"/>
      <c r="C33" s="31"/>
      <c r="D33" s="91"/>
      <c r="E33" s="92"/>
      <c r="F33" s="45"/>
      <c r="G33" s="93"/>
      <c r="H33" s="91"/>
      <c r="I33" s="92"/>
      <c r="J33" s="45"/>
    </row>
    <row r="34" spans="1:10" ht="15.75" thickTop="1">
      <c r="A34" s="12"/>
      <c r="B34" s="28" t="s">
        <v>281</v>
      </c>
      <c r="C34" s="26"/>
      <c r="D34" s="94">
        <v>224</v>
      </c>
      <c r="E34" s="94"/>
      <c r="F34" s="47"/>
      <c r="G34" s="26"/>
      <c r="H34" s="94">
        <v>239</v>
      </c>
      <c r="I34" s="94"/>
      <c r="J34" s="47"/>
    </row>
    <row r="35" spans="1:10" ht="15.75" thickBot="1">
      <c r="A35" s="12"/>
      <c r="B35" s="28"/>
      <c r="C35" s="26"/>
      <c r="D35" s="95"/>
      <c r="E35" s="95"/>
      <c r="F35" s="96"/>
      <c r="G35" s="26"/>
      <c r="H35" s="95"/>
      <c r="I35" s="95"/>
      <c r="J35" s="96"/>
    </row>
    <row r="36" spans="1:10" ht="15.75" thickTop="1">
      <c r="A36" s="12"/>
      <c r="B36" s="32" t="s">
        <v>282</v>
      </c>
      <c r="C36" s="32"/>
      <c r="D36" s="32"/>
      <c r="E36" s="32"/>
      <c r="F36" s="32"/>
      <c r="G36" s="32"/>
      <c r="H36" s="32"/>
      <c r="I36" s="32"/>
      <c r="J36" s="32"/>
    </row>
    <row r="37" spans="1:10">
      <c r="A37" s="12"/>
      <c r="B37" s="14"/>
      <c r="C37" s="14"/>
    </row>
    <row r="38" spans="1:10" ht="38.25">
      <c r="A38" s="12"/>
      <c r="B38" s="97">
        <v>-1</v>
      </c>
      <c r="C38" s="98" t="s">
        <v>283</v>
      </c>
    </row>
    <row r="39" spans="1:10" ht="38.25" customHeight="1">
      <c r="A39" s="12" t="s">
        <v>1177</v>
      </c>
      <c r="B39" s="64" t="s">
        <v>284</v>
      </c>
      <c r="C39" s="64"/>
      <c r="D39" s="64"/>
      <c r="E39" s="64"/>
      <c r="F39" s="64"/>
      <c r="G39" s="64"/>
      <c r="H39" s="64"/>
      <c r="I39" s="64"/>
      <c r="J39" s="64"/>
    </row>
    <row r="40" spans="1:10">
      <c r="A40" s="12"/>
      <c r="B40" s="23"/>
      <c r="C40" s="23"/>
      <c r="D40" s="23"/>
      <c r="E40" s="23"/>
      <c r="F40" s="23"/>
      <c r="G40" s="23"/>
      <c r="H40" s="23"/>
      <c r="I40" s="23"/>
      <c r="J40" s="23"/>
    </row>
    <row r="41" spans="1:10">
      <c r="A41" s="12"/>
      <c r="B41" s="14"/>
      <c r="C41" s="14"/>
      <c r="D41" s="14"/>
      <c r="E41" s="14"/>
      <c r="F41" s="14"/>
      <c r="G41" s="14"/>
      <c r="H41" s="14"/>
      <c r="I41" s="14"/>
      <c r="J41" s="14"/>
    </row>
    <row r="42" spans="1:10">
      <c r="A42" s="12"/>
      <c r="B42" s="69" t="s">
        <v>186</v>
      </c>
      <c r="C42" s="31"/>
      <c r="D42" s="54" t="s">
        <v>285</v>
      </c>
      <c r="E42" s="54"/>
      <c r="F42" s="54"/>
      <c r="G42" s="31"/>
      <c r="H42" s="54" t="s">
        <v>261</v>
      </c>
      <c r="I42" s="54"/>
      <c r="J42" s="54"/>
    </row>
    <row r="43" spans="1:10">
      <c r="A43" s="12"/>
      <c r="B43" s="69"/>
      <c r="C43" s="31"/>
      <c r="D43" s="54"/>
      <c r="E43" s="54"/>
      <c r="F43" s="54"/>
      <c r="G43" s="31"/>
      <c r="H43" s="71">
        <v>41296</v>
      </c>
      <c r="I43" s="71"/>
      <c r="J43" s="71"/>
    </row>
    <row r="44" spans="1:10">
      <c r="A44" s="12"/>
      <c r="B44" s="69"/>
      <c r="C44" s="31"/>
      <c r="D44" s="54"/>
      <c r="E44" s="54"/>
      <c r="F44" s="54"/>
      <c r="G44" s="31"/>
      <c r="H44" s="54" t="s">
        <v>262</v>
      </c>
      <c r="I44" s="54"/>
      <c r="J44" s="54"/>
    </row>
    <row r="45" spans="1:10" ht="15.75" thickBot="1">
      <c r="A45" s="12"/>
      <c r="B45" s="70"/>
      <c r="C45" s="31"/>
      <c r="D45" s="24"/>
      <c r="E45" s="24"/>
      <c r="F45" s="24"/>
      <c r="G45" s="31"/>
      <c r="H45" s="72">
        <v>41639</v>
      </c>
      <c r="I45" s="72"/>
      <c r="J45" s="72"/>
    </row>
    <row r="46" spans="1:10">
      <c r="A46" s="12"/>
      <c r="B46" s="29" t="s">
        <v>286</v>
      </c>
      <c r="C46" s="26"/>
      <c r="D46" s="29" t="s">
        <v>192</v>
      </c>
      <c r="E46" s="58">
        <v>162891</v>
      </c>
      <c r="F46" s="27"/>
      <c r="G46" s="26"/>
      <c r="H46" s="29" t="s">
        <v>192</v>
      </c>
      <c r="I46" s="58">
        <v>44888</v>
      </c>
      <c r="J46" s="27"/>
    </row>
    <row r="47" spans="1:10" ht="15.75" thickBot="1">
      <c r="A47" s="12"/>
      <c r="B47" s="28"/>
      <c r="C47" s="26"/>
      <c r="D47" s="99"/>
      <c r="E47" s="100"/>
      <c r="F47" s="96"/>
      <c r="G47" s="26"/>
      <c r="H47" s="99"/>
      <c r="I47" s="100"/>
      <c r="J47" s="96"/>
    </row>
    <row r="48" spans="1:10" ht="15.75" thickTop="1">
      <c r="A48" s="12"/>
      <c r="B48" s="32" t="s">
        <v>287</v>
      </c>
      <c r="C48" s="31"/>
      <c r="D48" s="101" t="s">
        <v>192</v>
      </c>
      <c r="E48" s="102">
        <v>17494</v>
      </c>
      <c r="F48" s="103"/>
      <c r="G48" s="31"/>
      <c r="H48" s="101" t="s">
        <v>192</v>
      </c>
      <c r="I48" s="104" t="s">
        <v>288</v>
      </c>
      <c r="J48" s="101" t="s">
        <v>266</v>
      </c>
    </row>
    <row r="49" spans="1:10" ht="15.75" thickBot="1">
      <c r="A49" s="12"/>
      <c r="B49" s="32"/>
      <c r="C49" s="31"/>
      <c r="D49" s="41"/>
      <c r="E49" s="43"/>
      <c r="F49" s="45"/>
      <c r="G49" s="31"/>
      <c r="H49" s="41"/>
      <c r="I49" s="49"/>
      <c r="J49" s="41"/>
    </row>
    <row r="50" spans="1:10" ht="15.75" thickTop="1">
      <c r="A50" s="12"/>
      <c r="B50" s="64" t="s">
        <v>289</v>
      </c>
      <c r="C50" s="64"/>
      <c r="D50" s="64"/>
      <c r="E50" s="64"/>
      <c r="F50" s="64"/>
      <c r="G50" s="64"/>
      <c r="H50" s="64"/>
      <c r="I50" s="64"/>
      <c r="J50" s="64"/>
    </row>
    <row r="51" spans="1:10">
      <c r="A51" s="12"/>
      <c r="B51" s="14"/>
      <c r="C51" s="14"/>
    </row>
    <row r="52" spans="1:10" ht="76.5">
      <c r="A52" s="12"/>
      <c r="B52" s="97">
        <v>-1</v>
      </c>
      <c r="C52" s="98" t="s">
        <v>290</v>
      </c>
    </row>
    <row r="53" spans="1:10" ht="25.5" customHeight="1">
      <c r="A53" s="12" t="s">
        <v>1178</v>
      </c>
      <c r="B53" s="64" t="s">
        <v>291</v>
      </c>
      <c r="C53" s="64"/>
      <c r="D53" s="64"/>
      <c r="E53" s="64"/>
      <c r="F53" s="64"/>
      <c r="G53" s="64"/>
      <c r="H53" s="64"/>
      <c r="I53" s="64"/>
      <c r="J53" s="64"/>
    </row>
    <row r="54" spans="1:10">
      <c r="A54" s="12"/>
      <c r="B54" s="23"/>
      <c r="C54" s="23"/>
      <c r="D54" s="23"/>
      <c r="E54" s="23"/>
      <c r="F54" s="23"/>
    </row>
    <row r="55" spans="1:10">
      <c r="A55" s="12"/>
      <c r="B55" s="14"/>
      <c r="C55" s="14"/>
      <c r="D55" s="14"/>
      <c r="E55" s="14"/>
      <c r="F55" s="14"/>
    </row>
    <row r="56" spans="1:10">
      <c r="A56" s="12"/>
      <c r="B56" s="69" t="s">
        <v>186</v>
      </c>
      <c r="C56" s="31"/>
      <c r="D56" s="54" t="s">
        <v>292</v>
      </c>
      <c r="E56" s="54"/>
      <c r="F56" s="54"/>
    </row>
    <row r="57" spans="1:10" ht="15.75" thickBot="1">
      <c r="A57" s="12"/>
      <c r="B57" s="70"/>
      <c r="C57" s="31"/>
      <c r="D57" s="24" t="s">
        <v>293</v>
      </c>
      <c r="E57" s="24"/>
      <c r="F57" s="24"/>
    </row>
    <row r="58" spans="1:10">
      <c r="A58" s="12"/>
      <c r="B58" s="29">
        <v>2015</v>
      </c>
      <c r="C58" s="26"/>
      <c r="D58" s="29" t="s">
        <v>192</v>
      </c>
      <c r="E58" s="58">
        <v>154258</v>
      </c>
      <c r="F58" s="27"/>
    </row>
    <row r="59" spans="1:10">
      <c r="A59" s="12"/>
      <c r="B59" s="106"/>
      <c r="C59" s="26"/>
      <c r="D59" s="106"/>
      <c r="E59" s="107"/>
      <c r="F59" s="86"/>
    </row>
    <row r="60" spans="1:10">
      <c r="A60" s="12"/>
      <c r="B60" s="32">
        <v>2016</v>
      </c>
      <c r="C60" s="31"/>
      <c r="D60" s="33">
        <v>157021</v>
      </c>
      <c r="E60" s="33"/>
      <c r="F60" s="31"/>
    </row>
    <row r="61" spans="1:10">
      <c r="A61" s="12"/>
      <c r="B61" s="32"/>
      <c r="C61" s="31"/>
      <c r="D61" s="33"/>
      <c r="E61" s="33"/>
      <c r="F61" s="31"/>
    </row>
    <row r="62" spans="1:10">
      <c r="A62" s="12"/>
      <c r="B62" s="28">
        <v>2017</v>
      </c>
      <c r="C62" s="26"/>
      <c r="D62" s="35">
        <v>159420</v>
      </c>
      <c r="E62" s="35"/>
      <c r="F62" s="26"/>
    </row>
    <row r="63" spans="1:10">
      <c r="A63" s="12"/>
      <c r="B63" s="28"/>
      <c r="C63" s="26"/>
      <c r="D63" s="35"/>
      <c r="E63" s="35"/>
      <c r="F63" s="26"/>
    </row>
    <row r="64" spans="1:10">
      <c r="A64" s="12"/>
      <c r="B64" s="32">
        <v>2018</v>
      </c>
      <c r="C64" s="31"/>
      <c r="D64" s="33">
        <v>130987</v>
      </c>
      <c r="E64" s="33"/>
      <c r="F64" s="31"/>
    </row>
    <row r="65" spans="1:10">
      <c r="A65" s="12"/>
      <c r="B65" s="32"/>
      <c r="C65" s="31"/>
      <c r="D65" s="33"/>
      <c r="E65" s="33"/>
      <c r="F65" s="31"/>
    </row>
    <row r="66" spans="1:10">
      <c r="A66" s="12"/>
      <c r="B66" s="28">
        <v>2019</v>
      </c>
      <c r="C66" s="26"/>
      <c r="D66" s="35">
        <v>132708</v>
      </c>
      <c r="E66" s="35"/>
      <c r="F66" s="26"/>
    </row>
    <row r="67" spans="1:10">
      <c r="A67" s="12"/>
      <c r="B67" s="28"/>
      <c r="C67" s="26"/>
      <c r="D67" s="35"/>
      <c r="E67" s="35"/>
      <c r="F67" s="26"/>
    </row>
    <row r="68" spans="1:10">
      <c r="A68" s="12"/>
      <c r="B68" s="32" t="s">
        <v>294</v>
      </c>
      <c r="C68" s="31"/>
      <c r="D68" s="33">
        <v>836223</v>
      </c>
      <c r="E68" s="33"/>
      <c r="F68" s="31"/>
    </row>
    <row r="69" spans="1:10" ht="15.75" thickBot="1">
      <c r="A69" s="12"/>
      <c r="B69" s="32"/>
      <c r="C69" s="31"/>
      <c r="D69" s="108"/>
      <c r="E69" s="108"/>
      <c r="F69" s="109"/>
    </row>
    <row r="70" spans="1:10">
      <c r="A70" s="12"/>
      <c r="B70" s="110"/>
      <c r="C70" s="26"/>
      <c r="D70" s="29" t="s">
        <v>192</v>
      </c>
      <c r="E70" s="58">
        <v>1570617</v>
      </c>
      <c r="F70" s="27"/>
    </row>
    <row r="71" spans="1:10" ht="15.75" thickBot="1">
      <c r="A71" s="12"/>
      <c r="B71" s="110"/>
      <c r="C71" s="26"/>
      <c r="D71" s="99"/>
      <c r="E71" s="100"/>
      <c r="F71" s="96"/>
    </row>
    <row r="72" spans="1:10" ht="25.5" customHeight="1" thickTop="1">
      <c r="A72" s="12" t="s">
        <v>1179</v>
      </c>
      <c r="B72" s="64" t="s">
        <v>295</v>
      </c>
      <c r="C72" s="64"/>
      <c r="D72" s="64"/>
      <c r="E72" s="64"/>
      <c r="F72" s="64"/>
      <c r="G72" s="64"/>
      <c r="H72" s="64"/>
      <c r="I72" s="64"/>
      <c r="J72" s="64"/>
    </row>
    <row r="73" spans="1:10">
      <c r="A73" s="12"/>
      <c r="B73" s="23"/>
      <c r="C73" s="23"/>
      <c r="D73" s="23"/>
      <c r="E73" s="23"/>
      <c r="F73" s="23"/>
    </row>
    <row r="74" spans="1:10">
      <c r="A74" s="12"/>
      <c r="B74" s="14"/>
      <c r="C74" s="14"/>
      <c r="D74" s="14"/>
      <c r="E74" s="14"/>
      <c r="F74" s="14"/>
    </row>
    <row r="75" spans="1:10" ht="15.75" thickBot="1">
      <c r="A75" s="12"/>
      <c r="B75" s="16"/>
      <c r="C75" s="16"/>
      <c r="D75" s="24" t="s">
        <v>296</v>
      </c>
      <c r="E75" s="24"/>
      <c r="F75" s="24"/>
    </row>
    <row r="76" spans="1:10" ht="15.75" thickBot="1">
      <c r="A76" s="12"/>
      <c r="B76" s="111" t="s">
        <v>297</v>
      </c>
      <c r="C76" s="16"/>
      <c r="D76" s="17">
        <v>2014</v>
      </c>
      <c r="E76" s="16"/>
      <c r="F76" s="17">
        <v>2013</v>
      </c>
    </row>
    <row r="77" spans="1:10">
      <c r="A77" s="12"/>
      <c r="B77" s="52" t="s">
        <v>298</v>
      </c>
      <c r="C77" s="20"/>
      <c r="D77" s="112">
        <v>0.17899999999999999</v>
      </c>
      <c r="E77" s="20"/>
      <c r="F77" s="51" t="s">
        <v>299</v>
      </c>
    </row>
    <row r="78" spans="1:10">
      <c r="A78" s="12"/>
      <c r="B78" s="15" t="s">
        <v>300</v>
      </c>
      <c r="C78" s="16"/>
      <c r="D78" s="113">
        <v>0.11600000000000001</v>
      </c>
      <c r="E78" s="16"/>
      <c r="F78" s="53" t="s">
        <v>299</v>
      </c>
    </row>
    <row r="79" spans="1:10">
      <c r="A79" s="12"/>
      <c r="B79" s="19" t="s">
        <v>301</v>
      </c>
      <c r="C79" s="20"/>
      <c r="D79" s="114">
        <v>0.104</v>
      </c>
      <c r="E79" s="20"/>
      <c r="F79" s="50" t="s">
        <v>299</v>
      </c>
    </row>
    <row r="80" spans="1:10">
      <c r="A80" s="12"/>
      <c r="B80" s="15" t="s">
        <v>302</v>
      </c>
      <c r="C80" s="16"/>
      <c r="D80" s="53" t="s">
        <v>299</v>
      </c>
      <c r="E80" s="16"/>
      <c r="F80" s="113">
        <v>0.14499999999999999</v>
      </c>
    </row>
    <row r="81" spans="1:10">
      <c r="A81" s="12"/>
      <c r="B81" s="19" t="s">
        <v>303</v>
      </c>
      <c r="C81" s="20"/>
      <c r="D81" s="50" t="s">
        <v>299</v>
      </c>
      <c r="E81" s="20"/>
      <c r="F81" s="114">
        <v>0.14499999999999999</v>
      </c>
    </row>
    <row r="82" spans="1:10">
      <c r="A82" s="12"/>
      <c r="B82" s="64" t="s">
        <v>304</v>
      </c>
      <c r="C82" s="64"/>
      <c r="D82" s="64"/>
      <c r="E82" s="64"/>
      <c r="F82" s="64"/>
      <c r="G82" s="64"/>
      <c r="H82" s="64"/>
      <c r="I82" s="64"/>
      <c r="J82" s="64"/>
    </row>
    <row r="83" spans="1:10">
      <c r="A83" s="12"/>
      <c r="B83" s="14"/>
      <c r="C83" s="14"/>
    </row>
    <row r="84" spans="1:10" ht="76.5">
      <c r="A84" s="12"/>
      <c r="B84" s="97" t="s">
        <v>299</v>
      </c>
      <c r="C84" s="98" t="s">
        <v>305</v>
      </c>
    </row>
    <row r="85" spans="1:10" ht="25.5" customHeight="1">
      <c r="A85" s="12" t="s">
        <v>1180</v>
      </c>
      <c r="B85" s="64" t="s">
        <v>307</v>
      </c>
      <c r="C85" s="64"/>
      <c r="D85" s="64"/>
      <c r="E85" s="64"/>
      <c r="F85" s="64"/>
      <c r="G85" s="64"/>
      <c r="H85" s="64"/>
      <c r="I85" s="64"/>
      <c r="J85" s="64"/>
    </row>
    <row r="86" spans="1:10">
      <c r="A86" s="12"/>
      <c r="B86" s="23"/>
      <c r="C86" s="23"/>
      <c r="D86" s="23"/>
      <c r="E86" s="23"/>
      <c r="F86" s="23"/>
    </row>
    <row r="87" spans="1:10">
      <c r="A87" s="12"/>
      <c r="B87" s="14"/>
      <c r="C87" s="14"/>
      <c r="D87" s="14"/>
      <c r="E87" s="14"/>
      <c r="F87" s="14"/>
    </row>
    <row r="88" spans="1:10" ht="15.75" thickBot="1">
      <c r="A88" s="12"/>
      <c r="B88" s="16"/>
      <c r="C88" s="16"/>
      <c r="D88" s="24" t="s">
        <v>296</v>
      </c>
      <c r="E88" s="24"/>
      <c r="F88" s="24"/>
    </row>
    <row r="89" spans="1:10" ht="15.75" thickBot="1">
      <c r="A89" s="12"/>
      <c r="B89" s="111" t="s">
        <v>308</v>
      </c>
      <c r="C89" s="16"/>
      <c r="D89" s="17">
        <v>2014</v>
      </c>
      <c r="E89" s="16"/>
      <c r="F89" s="17">
        <v>2013</v>
      </c>
    </row>
    <row r="90" spans="1:10">
      <c r="A90" s="12"/>
      <c r="B90" s="52" t="s">
        <v>309</v>
      </c>
      <c r="C90" s="20"/>
      <c r="D90" s="112">
        <v>0.20300000000000001</v>
      </c>
      <c r="E90" s="20"/>
      <c r="F90" s="114">
        <v>0.151</v>
      </c>
    </row>
    <row r="91" spans="1:10">
      <c r="A91" s="12"/>
      <c r="B91" s="15" t="s">
        <v>310</v>
      </c>
      <c r="C91" s="16"/>
      <c r="D91" s="113">
        <v>0.112</v>
      </c>
      <c r="E91" s="16"/>
      <c r="F91" s="113">
        <v>0.14699999999999999</v>
      </c>
    </row>
  </sheetData>
  <mergeCells count="176">
    <mergeCell ref="A85:A91"/>
    <mergeCell ref="B85:J85"/>
    <mergeCell ref="A39:A52"/>
    <mergeCell ref="B39:J39"/>
    <mergeCell ref="B50:J50"/>
    <mergeCell ref="A53:A71"/>
    <mergeCell ref="B53:J53"/>
    <mergeCell ref="A72:A84"/>
    <mergeCell ref="B72:J72"/>
    <mergeCell ref="B82:J82"/>
    <mergeCell ref="D75:F75"/>
    <mergeCell ref="B86:F86"/>
    <mergeCell ref="D88:F88"/>
    <mergeCell ref="A1:A2"/>
    <mergeCell ref="B1:J1"/>
    <mergeCell ref="B2:J2"/>
    <mergeCell ref="B3:J3"/>
    <mergeCell ref="A4:A38"/>
    <mergeCell ref="B4:J4"/>
    <mergeCell ref="B36:J36"/>
    <mergeCell ref="B70:B71"/>
    <mergeCell ref="C70:C71"/>
    <mergeCell ref="D70:D71"/>
    <mergeCell ref="E70:E71"/>
    <mergeCell ref="F70:F71"/>
    <mergeCell ref="B73: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I48:I49"/>
    <mergeCell ref="J48:J49"/>
    <mergeCell ref="B54:F54"/>
    <mergeCell ref="B56:B57"/>
    <mergeCell ref="C56:C57"/>
    <mergeCell ref="D56:F56"/>
    <mergeCell ref="D57:F57"/>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B40:J40"/>
    <mergeCell ref="B42:B45"/>
    <mergeCell ref="C42:C45"/>
    <mergeCell ref="D42:F45"/>
    <mergeCell ref="G42:G45"/>
    <mergeCell ref="H42:J42"/>
    <mergeCell ref="H43:J43"/>
    <mergeCell ref="H44:J44"/>
    <mergeCell ref="H45:J45"/>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6:E26"/>
    <mergeCell ref="H26:I26"/>
    <mergeCell ref="D27:E27"/>
    <mergeCell ref="H27:I27"/>
    <mergeCell ref="B28:B29"/>
    <mergeCell ref="C28:C29"/>
    <mergeCell ref="D28:E29"/>
    <mergeCell ref="F28:F29"/>
    <mergeCell ref="G28:G29"/>
    <mergeCell ref="H28:I29"/>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B7:B10"/>
    <mergeCell ref="C7:C10"/>
    <mergeCell ref="D7:F10"/>
    <mergeCell ref="G7:G10"/>
    <mergeCell ref="H7:J7"/>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8.28515625" bestFit="1" customWidth="1"/>
    <col min="4" max="4" width="2" customWidth="1"/>
    <col min="5" max="5" width="6.5703125" customWidth="1"/>
    <col min="8" max="8" width="2.5703125" customWidth="1"/>
    <col min="9" max="9" width="5.140625" customWidth="1"/>
    <col min="10" max="10" width="11.7109375" customWidth="1"/>
    <col min="12" max="12" width="4.28515625" customWidth="1"/>
    <col min="13" max="13" width="13.42578125" customWidth="1"/>
    <col min="14" max="14" width="3.42578125" customWidth="1"/>
    <col min="16" max="16" width="2" customWidth="1"/>
    <col min="17" max="17" width="6.5703125" customWidth="1"/>
  </cols>
  <sheetData>
    <row r="1" spans="1:18" ht="15" customHeight="1">
      <c r="A1" s="9" t="s">
        <v>11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13</v>
      </c>
      <c r="B3" s="61"/>
      <c r="C3" s="61"/>
      <c r="D3" s="61"/>
      <c r="E3" s="61"/>
      <c r="F3" s="61"/>
      <c r="G3" s="61"/>
      <c r="H3" s="61"/>
      <c r="I3" s="61"/>
      <c r="J3" s="61"/>
      <c r="K3" s="61"/>
      <c r="L3" s="61"/>
      <c r="M3" s="61"/>
      <c r="N3" s="61"/>
      <c r="O3" s="61"/>
      <c r="P3" s="61"/>
      <c r="Q3" s="61"/>
      <c r="R3" s="61"/>
    </row>
    <row r="4" spans="1:18">
      <c r="A4" s="12" t="s">
        <v>1182</v>
      </c>
      <c r="B4" s="64" t="s">
        <v>315</v>
      </c>
      <c r="C4" s="64"/>
      <c r="D4" s="64"/>
      <c r="E4" s="64"/>
      <c r="F4" s="64"/>
      <c r="G4" s="64"/>
      <c r="H4" s="64"/>
      <c r="I4" s="64"/>
      <c r="J4" s="64"/>
      <c r="K4" s="64"/>
      <c r="L4" s="64"/>
      <c r="M4" s="64"/>
      <c r="N4" s="64"/>
      <c r="O4" s="64"/>
      <c r="P4" s="64"/>
      <c r="Q4" s="64"/>
      <c r="R4" s="64"/>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18" t="s">
        <v>186</v>
      </c>
      <c r="C7" s="16"/>
      <c r="D7" s="24" t="s">
        <v>316</v>
      </c>
      <c r="E7" s="24"/>
      <c r="F7" s="24"/>
      <c r="G7" s="16"/>
      <c r="H7" s="24" t="s">
        <v>317</v>
      </c>
      <c r="I7" s="24"/>
      <c r="J7" s="24"/>
      <c r="K7" s="16"/>
      <c r="L7" s="24" t="s">
        <v>318</v>
      </c>
      <c r="M7" s="24"/>
      <c r="N7" s="24"/>
      <c r="O7" s="16"/>
      <c r="P7" s="24" t="s">
        <v>319</v>
      </c>
      <c r="Q7" s="24"/>
      <c r="R7" s="24"/>
    </row>
    <row r="8" spans="1:18">
      <c r="A8" s="12"/>
      <c r="B8" s="115" t="s">
        <v>184</v>
      </c>
      <c r="C8" s="20"/>
      <c r="D8" s="27"/>
      <c r="E8" s="27"/>
      <c r="F8" s="27"/>
      <c r="G8" s="20"/>
      <c r="H8" s="27"/>
      <c r="I8" s="27"/>
      <c r="J8" s="27"/>
      <c r="K8" s="20"/>
      <c r="L8" s="27"/>
      <c r="M8" s="27"/>
      <c r="N8" s="27"/>
      <c r="O8" s="20"/>
      <c r="P8" s="27"/>
      <c r="Q8" s="27"/>
      <c r="R8" s="27"/>
    </row>
    <row r="9" spans="1:18">
      <c r="A9" s="12"/>
      <c r="B9" s="32" t="s">
        <v>320</v>
      </c>
      <c r="C9" s="31"/>
      <c r="D9" s="32" t="s">
        <v>192</v>
      </c>
      <c r="E9" s="33">
        <v>18528</v>
      </c>
      <c r="F9" s="31"/>
      <c r="G9" s="31"/>
      <c r="H9" s="32" t="s">
        <v>192</v>
      </c>
      <c r="I9" s="48">
        <v>463</v>
      </c>
      <c r="J9" s="31"/>
      <c r="K9" s="31"/>
      <c r="L9" s="32" t="s">
        <v>192</v>
      </c>
      <c r="M9" s="48" t="s">
        <v>194</v>
      </c>
      <c r="N9" s="31"/>
      <c r="O9" s="31"/>
      <c r="P9" s="32" t="s">
        <v>192</v>
      </c>
      <c r="Q9" s="33">
        <v>18991</v>
      </c>
      <c r="R9" s="31"/>
    </row>
    <row r="10" spans="1:18" ht="15.75" thickBot="1">
      <c r="A10" s="12"/>
      <c r="B10" s="32"/>
      <c r="C10" s="31"/>
      <c r="D10" s="41"/>
      <c r="E10" s="43"/>
      <c r="F10" s="45"/>
      <c r="G10" s="31"/>
      <c r="H10" s="41"/>
      <c r="I10" s="49"/>
      <c r="J10" s="45"/>
      <c r="K10" s="31"/>
      <c r="L10" s="41"/>
      <c r="M10" s="49"/>
      <c r="N10" s="45"/>
      <c r="O10" s="31"/>
      <c r="P10" s="41"/>
      <c r="Q10" s="43"/>
      <c r="R10" s="45"/>
    </row>
    <row r="11" spans="1:18" ht="15.75" thickTop="1">
      <c r="A11" s="12"/>
      <c r="B11" s="20"/>
      <c r="C11" s="20"/>
      <c r="D11" s="47"/>
      <c r="E11" s="47"/>
      <c r="F11" s="47"/>
      <c r="G11" s="20"/>
      <c r="H11" s="47"/>
      <c r="I11" s="47"/>
      <c r="J11" s="47"/>
      <c r="K11" s="20"/>
      <c r="L11" s="47"/>
      <c r="M11" s="47"/>
      <c r="N11" s="47"/>
      <c r="O11" s="20"/>
      <c r="P11" s="47"/>
      <c r="Q11" s="47"/>
      <c r="R11" s="47"/>
    </row>
    <row r="12" spans="1:18">
      <c r="A12" s="12"/>
      <c r="B12" s="116">
        <v>41639</v>
      </c>
      <c r="C12" s="16"/>
      <c r="D12" s="31"/>
      <c r="E12" s="31"/>
      <c r="F12" s="31"/>
      <c r="G12" s="16"/>
      <c r="H12" s="31"/>
      <c r="I12" s="31"/>
      <c r="J12" s="31"/>
      <c r="K12" s="16"/>
      <c r="L12" s="31"/>
      <c r="M12" s="31"/>
      <c r="N12" s="31"/>
      <c r="O12" s="16"/>
      <c r="P12" s="31"/>
      <c r="Q12" s="31"/>
      <c r="R12" s="31"/>
    </row>
    <row r="13" spans="1:18">
      <c r="A13" s="12"/>
      <c r="B13" s="28" t="s">
        <v>320</v>
      </c>
      <c r="C13" s="26"/>
      <c r="D13" s="28" t="s">
        <v>192</v>
      </c>
      <c r="E13" s="35">
        <v>65547</v>
      </c>
      <c r="F13" s="26"/>
      <c r="G13" s="26"/>
      <c r="H13" s="28" t="s">
        <v>192</v>
      </c>
      <c r="I13" s="38" t="s">
        <v>194</v>
      </c>
      <c r="J13" s="26"/>
      <c r="K13" s="26"/>
      <c r="L13" s="28" t="s">
        <v>192</v>
      </c>
      <c r="M13" s="38" t="s">
        <v>321</v>
      </c>
      <c r="N13" s="28" t="s">
        <v>266</v>
      </c>
      <c r="O13" s="26"/>
      <c r="P13" s="28" t="s">
        <v>192</v>
      </c>
      <c r="Q13" s="35">
        <v>58566</v>
      </c>
      <c r="R13" s="26"/>
    </row>
    <row r="14" spans="1:18" ht="15.75" thickBot="1">
      <c r="A14" s="12"/>
      <c r="B14" s="28"/>
      <c r="C14" s="26"/>
      <c r="D14" s="99"/>
      <c r="E14" s="100"/>
      <c r="F14" s="96"/>
      <c r="G14" s="26"/>
      <c r="H14" s="99"/>
      <c r="I14" s="117"/>
      <c r="J14" s="96"/>
      <c r="K14" s="26"/>
      <c r="L14" s="99"/>
      <c r="M14" s="117"/>
      <c r="N14" s="99"/>
      <c r="O14" s="26"/>
      <c r="P14" s="99"/>
      <c r="Q14" s="100"/>
      <c r="R14" s="96"/>
    </row>
    <row r="15" spans="1:18" ht="15.75" thickTop="1"/>
  </sheetData>
  <mergeCells count="57">
    <mergeCell ref="B4:R4"/>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17.85546875" bestFit="1" customWidth="1"/>
    <col min="3" max="3" width="36.5703125" bestFit="1" customWidth="1"/>
    <col min="4" max="4" width="20.140625" bestFit="1" customWidth="1"/>
    <col min="5" max="5" width="7.5703125" customWidth="1"/>
    <col min="6" max="6" width="1.85546875" customWidth="1"/>
    <col min="7" max="7" width="6.5703125" customWidth="1"/>
    <col min="10" max="10" width="1.85546875" customWidth="1"/>
    <col min="11" max="11" width="4.85546875" customWidth="1"/>
    <col min="14" max="14" width="11.85546875" customWidth="1"/>
    <col min="15" max="15" width="6.42578125" customWidth="1"/>
    <col min="16" max="16" width="2.42578125" customWidth="1"/>
    <col min="17" max="17" width="11.140625" bestFit="1" customWidth="1"/>
    <col min="19" max="19" width="8" customWidth="1"/>
  </cols>
  <sheetData>
    <row r="1" spans="1:19" ht="15" customHeight="1">
      <c r="A1" s="9" t="s">
        <v>118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26</v>
      </c>
      <c r="B3" s="61"/>
      <c r="C3" s="61"/>
      <c r="D3" s="61"/>
      <c r="E3" s="61"/>
      <c r="F3" s="61"/>
      <c r="G3" s="61"/>
      <c r="H3" s="61"/>
      <c r="I3" s="61"/>
      <c r="J3" s="61"/>
      <c r="K3" s="61"/>
      <c r="L3" s="61"/>
      <c r="M3" s="61"/>
      <c r="N3" s="61"/>
      <c r="O3" s="61"/>
      <c r="P3" s="61"/>
      <c r="Q3" s="61"/>
      <c r="R3" s="61"/>
      <c r="S3" s="61"/>
    </row>
    <row r="4" spans="1:19">
      <c r="A4" s="12" t="s">
        <v>1184</v>
      </c>
      <c r="B4" s="64" t="s">
        <v>333</v>
      </c>
      <c r="C4" s="64"/>
      <c r="D4" s="64"/>
      <c r="E4" s="64"/>
      <c r="F4" s="64"/>
      <c r="G4" s="64"/>
      <c r="H4" s="64"/>
      <c r="I4" s="64"/>
      <c r="J4" s="64"/>
      <c r="K4" s="64"/>
      <c r="L4" s="64"/>
      <c r="M4" s="64"/>
      <c r="N4" s="64"/>
      <c r="O4" s="64"/>
      <c r="P4" s="64"/>
      <c r="Q4" s="64"/>
      <c r="R4" s="64"/>
      <c r="S4" s="64"/>
    </row>
    <row r="5" spans="1:19">
      <c r="A5" s="12"/>
      <c r="B5" s="23"/>
      <c r="C5" s="23"/>
      <c r="D5" s="23"/>
      <c r="E5" s="23"/>
      <c r="F5" s="23"/>
      <c r="G5" s="23"/>
      <c r="H5" s="23"/>
      <c r="I5" s="23"/>
      <c r="J5" s="23"/>
      <c r="K5" s="23"/>
      <c r="L5" s="23"/>
      <c r="M5" s="23"/>
      <c r="N5" s="23"/>
      <c r="O5" s="23"/>
      <c r="P5" s="23"/>
      <c r="Q5" s="23"/>
      <c r="R5" s="23"/>
      <c r="S5" s="23"/>
    </row>
    <row r="6" spans="1:19">
      <c r="A6" s="12"/>
      <c r="B6" s="14"/>
      <c r="C6" s="14"/>
      <c r="D6" s="14"/>
      <c r="E6" s="14"/>
      <c r="F6" s="14"/>
      <c r="G6" s="14"/>
      <c r="H6" s="14"/>
      <c r="I6" s="14"/>
      <c r="J6" s="14"/>
      <c r="K6" s="14"/>
      <c r="L6" s="14"/>
      <c r="M6" s="14"/>
      <c r="N6" s="14"/>
      <c r="O6" s="14"/>
      <c r="P6" s="14"/>
      <c r="Q6" s="14"/>
      <c r="R6" s="14"/>
      <c r="S6" s="14"/>
    </row>
    <row r="7" spans="1:19" ht="15.75" thickBot="1">
      <c r="A7" s="12"/>
      <c r="B7" s="16"/>
      <c r="C7" s="16"/>
      <c r="D7" s="16"/>
      <c r="E7" s="16"/>
      <c r="F7" s="24" t="s">
        <v>334</v>
      </c>
      <c r="G7" s="24"/>
      <c r="H7" s="24"/>
      <c r="I7" s="24"/>
      <c r="J7" s="24"/>
      <c r="K7" s="24"/>
      <c r="L7" s="24"/>
      <c r="M7" s="16"/>
      <c r="N7" s="54" t="s">
        <v>335</v>
      </c>
      <c r="O7" s="54"/>
      <c r="P7" s="16"/>
      <c r="Q7" s="16"/>
      <c r="R7" s="16"/>
      <c r="S7" s="16"/>
    </row>
    <row r="8" spans="1:19">
      <c r="A8" s="12"/>
      <c r="B8" s="120" t="s">
        <v>336</v>
      </c>
      <c r="C8" s="31"/>
      <c r="D8" s="54" t="s">
        <v>337</v>
      </c>
      <c r="E8" s="31"/>
      <c r="F8" s="122" t="s">
        <v>296</v>
      </c>
      <c r="G8" s="122"/>
      <c r="H8" s="122"/>
      <c r="I8" s="44"/>
      <c r="J8" s="122" t="s">
        <v>296</v>
      </c>
      <c r="K8" s="122"/>
      <c r="L8" s="122"/>
      <c r="M8" s="31"/>
      <c r="N8" s="54"/>
      <c r="O8" s="54"/>
      <c r="P8" s="31"/>
      <c r="Q8" s="54" t="s">
        <v>338</v>
      </c>
      <c r="R8" s="31"/>
      <c r="S8" s="54" t="s">
        <v>339</v>
      </c>
    </row>
    <row r="9" spans="1:19" ht="15.75" thickBot="1">
      <c r="A9" s="12"/>
      <c r="B9" s="121"/>
      <c r="C9" s="31"/>
      <c r="D9" s="24"/>
      <c r="E9" s="31"/>
      <c r="F9" s="24">
        <v>2014</v>
      </c>
      <c r="G9" s="24"/>
      <c r="H9" s="24"/>
      <c r="I9" s="31"/>
      <c r="J9" s="24">
        <v>2013</v>
      </c>
      <c r="K9" s="24"/>
      <c r="L9" s="24"/>
      <c r="M9" s="31"/>
      <c r="N9" s="24"/>
      <c r="O9" s="24"/>
      <c r="P9" s="31"/>
      <c r="Q9" s="24"/>
      <c r="R9" s="31"/>
      <c r="S9" s="24"/>
    </row>
    <row r="10" spans="1:19">
      <c r="A10" s="12"/>
      <c r="B10" s="16"/>
      <c r="C10" s="16"/>
      <c r="D10" s="16"/>
      <c r="E10" s="16"/>
      <c r="F10" s="123" t="s">
        <v>186</v>
      </c>
      <c r="G10" s="123"/>
      <c r="H10" s="123"/>
      <c r="I10" s="16"/>
      <c r="J10" s="123" t="s">
        <v>186</v>
      </c>
      <c r="K10" s="123"/>
      <c r="L10" s="123"/>
      <c r="M10" s="16"/>
      <c r="N10" s="44"/>
      <c r="O10" s="44"/>
      <c r="P10" s="16"/>
      <c r="Q10" s="16"/>
      <c r="R10" s="16"/>
      <c r="S10" s="16"/>
    </row>
    <row r="11" spans="1:19">
      <c r="A11" s="12"/>
      <c r="B11" s="110" t="s">
        <v>340</v>
      </c>
      <c r="C11" s="26"/>
      <c r="D11" s="124">
        <v>1</v>
      </c>
      <c r="E11" s="26"/>
      <c r="F11" s="110" t="s">
        <v>192</v>
      </c>
      <c r="G11" s="125">
        <v>8519</v>
      </c>
      <c r="H11" s="26"/>
      <c r="I11" s="26"/>
      <c r="J11" s="110" t="s">
        <v>192</v>
      </c>
      <c r="K11" s="125">
        <v>8830</v>
      </c>
      <c r="L11" s="26"/>
      <c r="M11" s="26"/>
      <c r="N11" s="126">
        <v>6.01</v>
      </c>
      <c r="O11" s="110" t="s">
        <v>341</v>
      </c>
      <c r="P11" s="26"/>
      <c r="Q11" s="124" t="s">
        <v>342</v>
      </c>
      <c r="R11" s="26"/>
      <c r="S11" s="124" t="s">
        <v>343</v>
      </c>
    </row>
    <row r="12" spans="1:19">
      <c r="A12" s="12"/>
      <c r="B12" s="110"/>
      <c r="C12" s="26"/>
      <c r="D12" s="124"/>
      <c r="E12" s="26"/>
      <c r="F12" s="110"/>
      <c r="G12" s="125"/>
      <c r="H12" s="26"/>
      <c r="I12" s="26"/>
      <c r="J12" s="110"/>
      <c r="K12" s="125"/>
      <c r="L12" s="26"/>
      <c r="M12" s="26"/>
      <c r="N12" s="126"/>
      <c r="O12" s="110"/>
      <c r="P12" s="26"/>
      <c r="Q12" s="124"/>
      <c r="R12" s="26"/>
      <c r="S12" s="124"/>
    </row>
    <row r="13" spans="1:19">
      <c r="A13" s="12"/>
      <c r="B13" s="127" t="s">
        <v>344</v>
      </c>
      <c r="C13" s="31"/>
      <c r="D13" s="128">
        <v>30</v>
      </c>
      <c r="E13" s="31"/>
      <c r="F13" s="129">
        <v>25000</v>
      </c>
      <c r="G13" s="129"/>
      <c r="H13" s="31"/>
      <c r="I13" s="31"/>
      <c r="J13" s="130" t="s">
        <v>194</v>
      </c>
      <c r="K13" s="130"/>
      <c r="L13" s="31"/>
      <c r="M13" s="31"/>
      <c r="N13" s="130">
        <v>5.5</v>
      </c>
      <c r="O13" s="131" t="s">
        <v>341</v>
      </c>
      <c r="P13" s="31"/>
      <c r="Q13" s="128" t="s">
        <v>342</v>
      </c>
      <c r="R13" s="31"/>
      <c r="S13" s="128" t="s">
        <v>345</v>
      </c>
    </row>
    <row r="14" spans="1:19">
      <c r="A14" s="12"/>
      <c r="B14" s="127"/>
      <c r="C14" s="31"/>
      <c r="D14" s="128"/>
      <c r="E14" s="31"/>
      <c r="F14" s="129"/>
      <c r="G14" s="129"/>
      <c r="H14" s="31"/>
      <c r="I14" s="31"/>
      <c r="J14" s="130"/>
      <c r="K14" s="130"/>
      <c r="L14" s="31"/>
      <c r="M14" s="31"/>
      <c r="N14" s="130"/>
      <c r="O14" s="131"/>
      <c r="P14" s="31"/>
      <c r="Q14" s="128"/>
      <c r="R14" s="31"/>
      <c r="S14" s="128"/>
    </row>
    <row r="15" spans="1:19">
      <c r="A15" s="12"/>
      <c r="B15" s="110" t="s">
        <v>346</v>
      </c>
      <c r="C15" s="26"/>
      <c r="D15" s="124">
        <v>4</v>
      </c>
      <c r="E15" s="26"/>
      <c r="F15" s="125">
        <v>82313</v>
      </c>
      <c r="G15" s="125"/>
      <c r="H15" s="26"/>
      <c r="I15" s="26"/>
      <c r="J15" s="126" t="s">
        <v>194</v>
      </c>
      <c r="K15" s="126"/>
      <c r="L15" s="26"/>
      <c r="M15" s="26"/>
      <c r="N15" s="126">
        <v>5.56</v>
      </c>
      <c r="O15" s="110" t="s">
        <v>341</v>
      </c>
      <c r="P15" s="26"/>
      <c r="Q15" s="124" t="s">
        <v>342</v>
      </c>
      <c r="R15" s="26"/>
      <c r="S15" s="124" t="s">
        <v>347</v>
      </c>
    </row>
    <row r="16" spans="1:19">
      <c r="A16" s="12"/>
      <c r="B16" s="110"/>
      <c r="C16" s="26"/>
      <c r="D16" s="124"/>
      <c r="E16" s="26"/>
      <c r="F16" s="125"/>
      <c r="G16" s="125"/>
      <c r="H16" s="26"/>
      <c r="I16" s="26"/>
      <c r="J16" s="126"/>
      <c r="K16" s="126"/>
      <c r="L16" s="26"/>
      <c r="M16" s="26"/>
      <c r="N16" s="126"/>
      <c r="O16" s="110"/>
      <c r="P16" s="26"/>
      <c r="Q16" s="124"/>
      <c r="R16" s="26"/>
      <c r="S16" s="124"/>
    </row>
    <row r="17" spans="1:19">
      <c r="A17" s="12"/>
      <c r="B17" s="131" t="s">
        <v>348</v>
      </c>
      <c r="C17" s="31"/>
      <c r="D17" s="128">
        <v>121</v>
      </c>
      <c r="E17" s="31"/>
      <c r="F17" s="129">
        <v>99677</v>
      </c>
      <c r="G17" s="129"/>
      <c r="H17" s="31"/>
      <c r="I17" s="31"/>
      <c r="J17" s="130" t="s">
        <v>194</v>
      </c>
      <c r="K17" s="130"/>
      <c r="L17" s="31"/>
      <c r="M17" s="31"/>
      <c r="N17" s="130">
        <v>5.5</v>
      </c>
      <c r="O17" s="131" t="s">
        <v>341</v>
      </c>
      <c r="P17" s="31"/>
      <c r="Q17" s="128" t="s">
        <v>342</v>
      </c>
      <c r="R17" s="31"/>
      <c r="S17" s="128" t="s">
        <v>345</v>
      </c>
    </row>
    <row r="18" spans="1:19">
      <c r="A18" s="12"/>
      <c r="B18" s="131"/>
      <c r="C18" s="31"/>
      <c r="D18" s="128"/>
      <c r="E18" s="31"/>
      <c r="F18" s="129"/>
      <c r="G18" s="129"/>
      <c r="H18" s="31"/>
      <c r="I18" s="31"/>
      <c r="J18" s="130"/>
      <c r="K18" s="130"/>
      <c r="L18" s="31"/>
      <c r="M18" s="31"/>
      <c r="N18" s="130"/>
      <c r="O18" s="131"/>
      <c r="P18" s="31"/>
      <c r="Q18" s="128"/>
      <c r="R18" s="31"/>
      <c r="S18" s="128"/>
    </row>
    <row r="19" spans="1:19">
      <c r="A19" s="12"/>
      <c r="B19" s="110" t="s">
        <v>349</v>
      </c>
      <c r="C19" s="26"/>
      <c r="D19" s="124">
        <v>30</v>
      </c>
      <c r="E19" s="26"/>
      <c r="F19" s="125">
        <v>25000</v>
      </c>
      <c r="G19" s="125"/>
      <c r="H19" s="26"/>
      <c r="I19" s="26"/>
      <c r="J19" s="126" t="s">
        <v>194</v>
      </c>
      <c r="K19" s="126"/>
      <c r="L19" s="26"/>
      <c r="M19" s="26"/>
      <c r="N19" s="126">
        <v>5.5</v>
      </c>
      <c r="O19" s="110" t="s">
        <v>341</v>
      </c>
      <c r="P19" s="26"/>
      <c r="Q19" s="124" t="s">
        <v>342</v>
      </c>
      <c r="R19" s="26"/>
      <c r="S19" s="124" t="s">
        <v>345</v>
      </c>
    </row>
    <row r="20" spans="1:19">
      <c r="A20" s="12"/>
      <c r="B20" s="110"/>
      <c r="C20" s="26"/>
      <c r="D20" s="124"/>
      <c r="E20" s="26"/>
      <c r="F20" s="125"/>
      <c r="G20" s="125"/>
      <c r="H20" s="26"/>
      <c r="I20" s="26"/>
      <c r="J20" s="126"/>
      <c r="K20" s="126"/>
      <c r="L20" s="26"/>
      <c r="M20" s="26"/>
      <c r="N20" s="126"/>
      <c r="O20" s="110"/>
      <c r="P20" s="26"/>
      <c r="Q20" s="124"/>
      <c r="R20" s="26"/>
      <c r="S20" s="124"/>
    </row>
    <row r="21" spans="1:19">
      <c r="A21" s="12"/>
      <c r="B21" s="127" t="s">
        <v>350</v>
      </c>
      <c r="C21" s="31"/>
      <c r="D21" s="128">
        <v>1</v>
      </c>
      <c r="E21" s="31"/>
      <c r="F21" s="129">
        <v>190000</v>
      </c>
      <c r="G21" s="129"/>
      <c r="H21" s="31"/>
      <c r="I21" s="31"/>
      <c r="J21" s="130" t="s">
        <v>194</v>
      </c>
      <c r="K21" s="130"/>
      <c r="L21" s="31"/>
      <c r="M21" s="31"/>
      <c r="N21" s="130">
        <v>5.83</v>
      </c>
      <c r="O21" s="131" t="s">
        <v>341</v>
      </c>
      <c r="P21" s="31"/>
      <c r="Q21" s="128" t="s">
        <v>342</v>
      </c>
      <c r="R21" s="31"/>
      <c r="S21" s="128" t="s">
        <v>351</v>
      </c>
    </row>
    <row r="22" spans="1:19">
      <c r="A22" s="12"/>
      <c r="B22" s="127"/>
      <c r="C22" s="31"/>
      <c r="D22" s="128"/>
      <c r="E22" s="31"/>
      <c r="F22" s="129"/>
      <c r="G22" s="129"/>
      <c r="H22" s="31"/>
      <c r="I22" s="31"/>
      <c r="J22" s="130"/>
      <c r="K22" s="130"/>
      <c r="L22" s="31"/>
      <c r="M22" s="31"/>
      <c r="N22" s="130"/>
      <c r="O22" s="131"/>
      <c r="P22" s="31"/>
      <c r="Q22" s="128"/>
      <c r="R22" s="31"/>
      <c r="S22" s="128"/>
    </row>
    <row r="23" spans="1:19">
      <c r="A23" s="12"/>
      <c r="B23" s="132" t="s">
        <v>352</v>
      </c>
      <c r="C23" s="26"/>
      <c r="D23" s="124">
        <v>4</v>
      </c>
      <c r="E23" s="26"/>
      <c r="F23" s="125">
        <v>39570</v>
      </c>
      <c r="G23" s="125"/>
      <c r="H23" s="26"/>
      <c r="I23" s="26"/>
      <c r="J23" s="126" t="s">
        <v>194</v>
      </c>
      <c r="K23" s="126"/>
      <c r="L23" s="26"/>
      <c r="M23" s="26"/>
      <c r="N23" s="126">
        <v>5.63</v>
      </c>
      <c r="O23" s="110" t="s">
        <v>341</v>
      </c>
      <c r="P23" s="26"/>
      <c r="Q23" s="124" t="s">
        <v>342</v>
      </c>
      <c r="R23" s="26"/>
      <c r="S23" s="124" t="s">
        <v>353</v>
      </c>
    </row>
    <row r="24" spans="1:19" ht="15.75" thickBot="1">
      <c r="A24" s="12"/>
      <c r="B24" s="132"/>
      <c r="C24" s="26"/>
      <c r="D24" s="133"/>
      <c r="E24" s="26"/>
      <c r="F24" s="134"/>
      <c r="G24" s="134"/>
      <c r="H24" s="37"/>
      <c r="I24" s="26"/>
      <c r="J24" s="135"/>
      <c r="K24" s="135"/>
      <c r="L24" s="37"/>
      <c r="M24" s="26"/>
      <c r="N24" s="135"/>
      <c r="O24" s="136"/>
      <c r="P24" s="26"/>
      <c r="Q24" s="124"/>
      <c r="R24" s="26"/>
      <c r="S24" s="124"/>
    </row>
    <row r="25" spans="1:19">
      <c r="A25" s="12"/>
      <c r="B25" s="131" t="s">
        <v>96</v>
      </c>
      <c r="C25" s="31"/>
      <c r="D25" s="137">
        <v>191</v>
      </c>
      <c r="E25" s="31"/>
      <c r="F25" s="139" t="s">
        <v>192</v>
      </c>
      <c r="G25" s="141">
        <v>470079</v>
      </c>
      <c r="H25" s="44"/>
      <c r="I25" s="31"/>
      <c r="J25" s="139" t="s">
        <v>192</v>
      </c>
      <c r="K25" s="141">
        <v>8830</v>
      </c>
      <c r="L25" s="44"/>
      <c r="M25" s="31"/>
      <c r="N25" s="143">
        <v>5.66</v>
      </c>
      <c r="O25" s="139" t="s">
        <v>341</v>
      </c>
      <c r="P25" s="145" t="s">
        <v>354</v>
      </c>
      <c r="Q25" s="31"/>
      <c r="R25" s="31"/>
      <c r="S25" s="31"/>
    </row>
    <row r="26" spans="1:19" ht="15.75" thickBot="1">
      <c r="A26" s="12"/>
      <c r="B26" s="131"/>
      <c r="C26" s="31"/>
      <c r="D26" s="138"/>
      <c r="E26" s="31"/>
      <c r="F26" s="140"/>
      <c r="G26" s="142"/>
      <c r="H26" s="45"/>
      <c r="I26" s="31"/>
      <c r="J26" s="140"/>
      <c r="K26" s="142"/>
      <c r="L26" s="45"/>
      <c r="M26" s="31"/>
      <c r="N26" s="144"/>
      <c r="O26" s="140"/>
      <c r="P26" s="145"/>
      <c r="Q26" s="31"/>
      <c r="R26" s="31"/>
      <c r="S26" s="31"/>
    </row>
    <row r="27" spans="1:19" ht="15.75" thickTop="1">
      <c r="A27" s="12"/>
      <c r="B27" s="32" t="s">
        <v>282</v>
      </c>
      <c r="C27" s="32"/>
      <c r="D27" s="32"/>
      <c r="E27" s="32"/>
      <c r="F27" s="32"/>
      <c r="G27" s="32"/>
      <c r="H27" s="32"/>
      <c r="I27" s="32"/>
      <c r="J27" s="32"/>
      <c r="K27" s="32"/>
      <c r="L27" s="32"/>
      <c r="M27" s="32"/>
      <c r="N27" s="32"/>
      <c r="O27" s="32"/>
      <c r="P27" s="32"/>
      <c r="Q27" s="32"/>
      <c r="R27" s="32"/>
      <c r="S27" s="32"/>
    </row>
    <row r="28" spans="1:19">
      <c r="A28" s="12"/>
      <c r="B28" s="14"/>
      <c r="C28" s="14"/>
    </row>
    <row r="29" spans="1:19" ht="38.25">
      <c r="A29" s="12"/>
      <c r="B29" s="97">
        <v>-1</v>
      </c>
      <c r="C29" s="98" t="s">
        <v>355</v>
      </c>
    </row>
    <row r="30" spans="1:19">
      <c r="A30" s="12" t="s">
        <v>1185</v>
      </c>
      <c r="B30" s="64" t="s">
        <v>356</v>
      </c>
      <c r="C30" s="64"/>
      <c r="D30" s="64"/>
      <c r="E30" s="64"/>
      <c r="F30" s="64"/>
      <c r="G30" s="64"/>
      <c r="H30" s="64"/>
      <c r="I30" s="64"/>
      <c r="J30" s="64"/>
      <c r="K30" s="64"/>
      <c r="L30" s="64"/>
      <c r="M30" s="64"/>
      <c r="N30" s="64"/>
      <c r="O30" s="64"/>
      <c r="P30" s="64"/>
      <c r="Q30" s="64"/>
      <c r="R30" s="64"/>
      <c r="S30" s="64"/>
    </row>
    <row r="31" spans="1:19">
      <c r="A31" s="12"/>
      <c r="B31" s="23"/>
      <c r="C31" s="23"/>
      <c r="D31" s="23"/>
      <c r="E31" s="23"/>
      <c r="F31" s="23"/>
    </row>
    <row r="32" spans="1:19">
      <c r="A32" s="12"/>
      <c r="B32" s="14"/>
      <c r="C32" s="14"/>
      <c r="D32" s="14"/>
      <c r="E32" s="14"/>
      <c r="F32" s="14"/>
    </row>
    <row r="33" spans="1:6" ht="15.75" thickBot="1">
      <c r="A33" s="12"/>
      <c r="B33" s="18" t="s">
        <v>186</v>
      </c>
      <c r="C33" s="16"/>
      <c r="D33" s="24" t="s">
        <v>357</v>
      </c>
      <c r="E33" s="24"/>
      <c r="F33" s="24"/>
    </row>
    <row r="34" spans="1:6">
      <c r="A34" s="12"/>
      <c r="B34" s="29">
        <v>2015</v>
      </c>
      <c r="C34" s="26"/>
      <c r="D34" s="29" t="s">
        <v>192</v>
      </c>
      <c r="E34" s="58">
        <v>190964</v>
      </c>
      <c r="F34" s="27"/>
    </row>
    <row r="35" spans="1:6">
      <c r="A35" s="12"/>
      <c r="B35" s="106"/>
      <c r="C35" s="26"/>
      <c r="D35" s="106"/>
      <c r="E35" s="107"/>
      <c r="F35" s="86"/>
    </row>
    <row r="36" spans="1:6">
      <c r="A36" s="12"/>
      <c r="B36" s="32">
        <v>2016</v>
      </c>
      <c r="C36" s="31"/>
      <c r="D36" s="33">
        <v>1014</v>
      </c>
      <c r="E36" s="33"/>
      <c r="F36" s="31"/>
    </row>
    <row r="37" spans="1:6">
      <c r="A37" s="12"/>
      <c r="B37" s="32"/>
      <c r="C37" s="31"/>
      <c r="D37" s="33"/>
      <c r="E37" s="33"/>
      <c r="F37" s="31"/>
    </row>
    <row r="38" spans="1:6">
      <c r="A38" s="12"/>
      <c r="B38" s="28">
        <v>2017</v>
      </c>
      <c r="C38" s="26"/>
      <c r="D38" s="35">
        <v>83393</v>
      </c>
      <c r="E38" s="35"/>
      <c r="F38" s="26"/>
    </row>
    <row r="39" spans="1:6">
      <c r="A39" s="12"/>
      <c r="B39" s="28"/>
      <c r="C39" s="26"/>
      <c r="D39" s="35"/>
      <c r="E39" s="35"/>
      <c r="F39" s="26"/>
    </row>
    <row r="40" spans="1:6">
      <c r="A40" s="12"/>
      <c r="B40" s="32">
        <v>2018</v>
      </c>
      <c r="C40" s="31"/>
      <c r="D40" s="33">
        <v>1143</v>
      </c>
      <c r="E40" s="33"/>
      <c r="F40" s="31"/>
    </row>
    <row r="41" spans="1:6">
      <c r="A41" s="12"/>
      <c r="B41" s="32"/>
      <c r="C41" s="31"/>
      <c r="D41" s="33"/>
      <c r="E41" s="33"/>
      <c r="F41" s="31"/>
    </row>
    <row r="42" spans="1:6">
      <c r="A42" s="12"/>
      <c r="B42" s="28">
        <v>2019</v>
      </c>
      <c r="C42" s="26"/>
      <c r="D42" s="35">
        <v>1211</v>
      </c>
      <c r="E42" s="35"/>
      <c r="F42" s="26"/>
    </row>
    <row r="43" spans="1:6">
      <c r="A43" s="12"/>
      <c r="B43" s="28"/>
      <c r="C43" s="26"/>
      <c r="D43" s="35"/>
      <c r="E43" s="35"/>
      <c r="F43" s="26"/>
    </row>
    <row r="44" spans="1:6">
      <c r="A44" s="12"/>
      <c r="B44" s="32" t="s">
        <v>294</v>
      </c>
      <c r="C44" s="31"/>
      <c r="D44" s="33">
        <v>192354</v>
      </c>
      <c r="E44" s="33"/>
      <c r="F44" s="31"/>
    </row>
    <row r="45" spans="1:6" ht="15.75" thickBot="1">
      <c r="A45" s="12"/>
      <c r="B45" s="32"/>
      <c r="C45" s="31"/>
      <c r="D45" s="108"/>
      <c r="E45" s="108"/>
      <c r="F45" s="109"/>
    </row>
    <row r="46" spans="1:6">
      <c r="A46" s="12"/>
      <c r="B46" s="28"/>
      <c r="C46" s="26"/>
      <c r="D46" s="29" t="s">
        <v>192</v>
      </c>
      <c r="E46" s="58">
        <v>470079</v>
      </c>
      <c r="F46" s="27"/>
    </row>
    <row r="47" spans="1:6" ht="15.75" thickBot="1">
      <c r="A47" s="12"/>
      <c r="B47" s="28"/>
      <c r="C47" s="26"/>
      <c r="D47" s="99"/>
      <c r="E47" s="100"/>
      <c r="F47" s="96"/>
    </row>
    <row r="48" spans="1:6" ht="15.75" thickTop="1"/>
  </sheetData>
  <mergeCells count="193">
    <mergeCell ref="A30:A47"/>
    <mergeCell ref="B30:S30"/>
    <mergeCell ref="A1:A2"/>
    <mergeCell ref="B1:S1"/>
    <mergeCell ref="B2:S2"/>
    <mergeCell ref="B3:S3"/>
    <mergeCell ref="A4:A29"/>
    <mergeCell ref="B4:S4"/>
    <mergeCell ref="B27:S27"/>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N25:N26"/>
    <mergeCell ref="O25:O26"/>
    <mergeCell ref="P25:P26"/>
    <mergeCell ref="Q25:Q26"/>
    <mergeCell ref="R25:R26"/>
    <mergeCell ref="S25:S26"/>
    <mergeCell ref="H25:H26"/>
    <mergeCell ref="I25:I26"/>
    <mergeCell ref="J25:J26"/>
    <mergeCell ref="K25:K26"/>
    <mergeCell ref="L25:L26"/>
    <mergeCell ref="M25:M26"/>
    <mergeCell ref="P23:P24"/>
    <mergeCell ref="Q23:Q24"/>
    <mergeCell ref="R23:R24"/>
    <mergeCell ref="S23:S24"/>
    <mergeCell ref="B25:B26"/>
    <mergeCell ref="C25:C26"/>
    <mergeCell ref="D25:D26"/>
    <mergeCell ref="E25:E26"/>
    <mergeCell ref="F25:F26"/>
    <mergeCell ref="G25:G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P13:P14"/>
    <mergeCell ref="Q13:Q14"/>
    <mergeCell ref="R13:R14"/>
    <mergeCell ref="S13:S14"/>
    <mergeCell ref="B15:B16"/>
    <mergeCell ref="C15:C16"/>
    <mergeCell ref="D15:D16"/>
    <mergeCell ref="E15:E16"/>
    <mergeCell ref="F15:G16"/>
    <mergeCell ref="H15:H16"/>
    <mergeCell ref="I13:I14"/>
    <mergeCell ref="J13:K14"/>
    <mergeCell ref="L13:L14"/>
    <mergeCell ref="M13:M14"/>
    <mergeCell ref="N13:N14"/>
    <mergeCell ref="O13:O14"/>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S8:S9"/>
    <mergeCell ref="F10:H10"/>
    <mergeCell ref="J10:L10"/>
    <mergeCell ref="N10:O10"/>
    <mergeCell ref="B11:B12"/>
    <mergeCell ref="C11:C12"/>
    <mergeCell ref="D11:D12"/>
    <mergeCell ref="E11:E12"/>
    <mergeCell ref="F11:F12"/>
    <mergeCell ref="G11:G12"/>
    <mergeCell ref="J8:L8"/>
    <mergeCell ref="J9:L9"/>
    <mergeCell ref="M8:M9"/>
    <mergeCell ref="P8:P9"/>
    <mergeCell ref="Q8:Q9"/>
    <mergeCell ref="R8:R9"/>
    <mergeCell ref="B5:S5"/>
    <mergeCell ref="F7:L7"/>
    <mergeCell ref="N7:O9"/>
    <mergeCell ref="B8:B9"/>
    <mergeCell ref="C8:C9"/>
    <mergeCell ref="D8:D9"/>
    <mergeCell ref="E8:E9"/>
    <mergeCell ref="F8:H8"/>
    <mergeCell ref="F9: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3" max="3" width="16.140625" customWidth="1"/>
    <col min="4" max="4" width="9.28515625" customWidth="1"/>
    <col min="5" max="5" width="11.5703125" customWidth="1"/>
    <col min="6" max="6" width="3.42578125" customWidth="1"/>
    <col min="7" max="7" width="13.28515625" customWidth="1"/>
    <col min="8" max="8" width="4" customWidth="1"/>
    <col min="9" max="9" width="5.85546875" customWidth="1"/>
    <col min="10" max="10" width="4" customWidth="1"/>
    <col min="11" max="11" width="13.28515625" customWidth="1"/>
    <col min="12" max="12" width="3.42578125" customWidth="1"/>
    <col min="13" max="13" width="5" customWidth="1"/>
    <col min="14" max="14" width="3.42578125" customWidth="1"/>
    <col min="15" max="15" width="9.7109375" customWidth="1"/>
    <col min="16" max="16" width="3.42578125" customWidth="1"/>
    <col min="17" max="17" width="11.5703125" customWidth="1"/>
    <col min="18" max="18" width="3.42578125" customWidth="1"/>
    <col min="19" max="19" width="9.7109375" customWidth="1"/>
    <col min="20" max="20" width="16.140625" customWidth="1"/>
  </cols>
  <sheetData>
    <row r="1" spans="1:20" ht="15" customHeight="1">
      <c r="A1" s="9" t="s">
        <v>118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60</v>
      </c>
      <c r="B3" s="61"/>
      <c r="C3" s="61"/>
      <c r="D3" s="61"/>
      <c r="E3" s="61"/>
      <c r="F3" s="61"/>
      <c r="G3" s="61"/>
      <c r="H3" s="61"/>
      <c r="I3" s="61"/>
      <c r="J3" s="61"/>
      <c r="K3" s="61"/>
      <c r="L3" s="61"/>
      <c r="M3" s="61"/>
      <c r="N3" s="61"/>
      <c r="O3" s="61"/>
      <c r="P3" s="61"/>
      <c r="Q3" s="61"/>
      <c r="R3" s="61"/>
      <c r="S3" s="61"/>
      <c r="T3" s="61"/>
    </row>
    <row r="4" spans="1:20" ht="25.5" customHeight="1">
      <c r="A4" s="12" t="s">
        <v>1187</v>
      </c>
      <c r="B4" s="64" t="s">
        <v>367</v>
      </c>
      <c r="C4" s="64"/>
      <c r="D4" s="64"/>
      <c r="E4" s="64"/>
      <c r="F4" s="64"/>
      <c r="G4" s="64"/>
      <c r="H4" s="64"/>
      <c r="I4" s="64"/>
      <c r="J4" s="64"/>
      <c r="K4" s="64"/>
      <c r="L4" s="64"/>
      <c r="M4" s="64"/>
      <c r="N4" s="64"/>
      <c r="O4" s="64"/>
      <c r="P4" s="64"/>
      <c r="Q4" s="64"/>
      <c r="R4" s="64"/>
      <c r="S4" s="64"/>
      <c r="T4" s="64"/>
    </row>
    <row r="5" spans="1:20">
      <c r="A5" s="12"/>
      <c r="B5" s="23"/>
      <c r="C5" s="23"/>
      <c r="D5" s="23"/>
      <c r="E5" s="23"/>
      <c r="F5" s="23"/>
      <c r="G5" s="23"/>
      <c r="H5" s="23"/>
      <c r="I5" s="23"/>
      <c r="J5" s="23"/>
      <c r="K5" s="23"/>
      <c r="L5" s="23"/>
      <c r="M5" s="23"/>
      <c r="N5" s="23"/>
      <c r="O5" s="23"/>
      <c r="P5" s="23"/>
      <c r="Q5" s="23"/>
      <c r="R5" s="23"/>
    </row>
    <row r="6" spans="1:20">
      <c r="A6" s="12"/>
      <c r="B6" s="14"/>
      <c r="C6" s="14"/>
      <c r="D6" s="14"/>
      <c r="E6" s="14"/>
      <c r="F6" s="14"/>
      <c r="G6" s="14"/>
      <c r="H6" s="14"/>
      <c r="I6" s="14"/>
      <c r="J6" s="14"/>
      <c r="K6" s="14"/>
      <c r="L6" s="14"/>
      <c r="M6" s="14"/>
      <c r="N6" s="14"/>
      <c r="O6" s="14"/>
      <c r="P6" s="14"/>
      <c r="Q6" s="14"/>
      <c r="R6" s="14"/>
    </row>
    <row r="7" spans="1:20">
      <c r="A7" s="12"/>
      <c r="B7" s="69" t="s">
        <v>186</v>
      </c>
      <c r="C7" s="31"/>
      <c r="D7" s="54" t="s">
        <v>368</v>
      </c>
      <c r="E7" s="54"/>
      <c r="F7" s="54"/>
      <c r="G7" s="31"/>
      <c r="H7" s="54" t="s">
        <v>372</v>
      </c>
      <c r="I7" s="54"/>
      <c r="J7" s="54"/>
      <c r="K7" s="31"/>
      <c r="L7" s="54" t="s">
        <v>376</v>
      </c>
      <c r="M7" s="54"/>
      <c r="N7" s="54"/>
      <c r="O7" s="31"/>
      <c r="P7" s="54" t="s">
        <v>96</v>
      </c>
      <c r="Q7" s="54"/>
      <c r="R7" s="54"/>
    </row>
    <row r="8" spans="1:20">
      <c r="A8" s="12"/>
      <c r="B8" s="69"/>
      <c r="C8" s="31"/>
      <c r="D8" s="54" t="s">
        <v>369</v>
      </c>
      <c r="E8" s="54"/>
      <c r="F8" s="54"/>
      <c r="G8" s="31"/>
      <c r="H8" s="54" t="s">
        <v>373</v>
      </c>
      <c r="I8" s="54"/>
      <c r="J8" s="54"/>
      <c r="K8" s="31"/>
      <c r="L8" s="54" t="s">
        <v>377</v>
      </c>
      <c r="M8" s="54"/>
      <c r="N8" s="54"/>
      <c r="O8" s="31"/>
      <c r="P8" s="54"/>
      <c r="Q8" s="54"/>
      <c r="R8" s="54"/>
    </row>
    <row r="9" spans="1:20">
      <c r="A9" s="12"/>
      <c r="B9" s="69"/>
      <c r="C9" s="31"/>
      <c r="D9" s="54" t="s">
        <v>370</v>
      </c>
      <c r="E9" s="54"/>
      <c r="F9" s="54"/>
      <c r="G9" s="31"/>
      <c r="H9" s="54" t="s">
        <v>374</v>
      </c>
      <c r="I9" s="54"/>
      <c r="J9" s="54"/>
      <c r="K9" s="31"/>
      <c r="L9" s="54" t="s">
        <v>374</v>
      </c>
      <c r="M9" s="54"/>
      <c r="N9" s="54"/>
      <c r="O9" s="31"/>
      <c r="P9" s="54"/>
      <c r="Q9" s="54"/>
      <c r="R9" s="54"/>
    </row>
    <row r="10" spans="1:20" ht="15.75" thickBot="1">
      <c r="A10" s="12"/>
      <c r="B10" s="70"/>
      <c r="C10" s="31"/>
      <c r="D10" s="24" t="s">
        <v>371</v>
      </c>
      <c r="E10" s="24"/>
      <c r="F10" s="24"/>
      <c r="G10" s="31"/>
      <c r="H10" s="24" t="s">
        <v>375</v>
      </c>
      <c r="I10" s="24"/>
      <c r="J10" s="24"/>
      <c r="K10" s="31"/>
      <c r="L10" s="24" t="s">
        <v>378</v>
      </c>
      <c r="M10" s="24"/>
      <c r="N10" s="24"/>
      <c r="O10" s="31"/>
      <c r="P10" s="24"/>
      <c r="Q10" s="24"/>
      <c r="R10" s="24"/>
    </row>
    <row r="11" spans="1:20">
      <c r="A11" s="12"/>
      <c r="B11" s="147" t="s">
        <v>184</v>
      </c>
      <c r="C11" s="26"/>
      <c r="D11" s="149"/>
      <c r="E11" s="149"/>
      <c r="F11" s="27"/>
      <c r="G11" s="26"/>
      <c r="H11" s="149"/>
      <c r="I11" s="149"/>
      <c r="J11" s="27"/>
      <c r="K11" s="26"/>
      <c r="L11" s="149"/>
      <c r="M11" s="149"/>
      <c r="N11" s="27"/>
      <c r="O11" s="26"/>
      <c r="P11" s="149"/>
      <c r="Q11" s="149"/>
      <c r="R11" s="27"/>
    </row>
    <row r="12" spans="1:20">
      <c r="A12" s="12"/>
      <c r="B12" s="148"/>
      <c r="C12" s="26"/>
      <c r="D12" s="150"/>
      <c r="E12" s="150"/>
      <c r="F12" s="86"/>
      <c r="G12" s="26"/>
      <c r="H12" s="150"/>
      <c r="I12" s="150"/>
      <c r="J12" s="86"/>
      <c r="K12" s="26"/>
      <c r="L12" s="150"/>
      <c r="M12" s="150"/>
      <c r="N12" s="86"/>
      <c r="O12" s="26"/>
      <c r="P12" s="150"/>
      <c r="Q12" s="150"/>
      <c r="R12" s="86"/>
    </row>
    <row r="13" spans="1:20">
      <c r="A13" s="12"/>
      <c r="B13" s="32" t="s">
        <v>379</v>
      </c>
      <c r="C13" s="31"/>
      <c r="D13" s="151" t="s">
        <v>192</v>
      </c>
      <c r="E13" s="153">
        <v>18991</v>
      </c>
      <c r="F13" s="31"/>
      <c r="G13" s="31"/>
      <c r="H13" s="151" t="s">
        <v>192</v>
      </c>
      <c r="I13" s="155" t="s">
        <v>194</v>
      </c>
      <c r="J13" s="31"/>
      <c r="K13" s="31"/>
      <c r="L13" s="151" t="s">
        <v>192</v>
      </c>
      <c r="M13" s="155" t="s">
        <v>194</v>
      </c>
      <c r="N13" s="31"/>
      <c r="O13" s="31"/>
      <c r="P13" s="151" t="s">
        <v>192</v>
      </c>
      <c r="Q13" s="153">
        <v>18991</v>
      </c>
      <c r="R13" s="31"/>
    </row>
    <row r="14" spans="1:20" ht="15.75" thickBot="1">
      <c r="A14" s="12"/>
      <c r="B14" s="32"/>
      <c r="C14" s="31"/>
      <c r="D14" s="152"/>
      <c r="E14" s="154"/>
      <c r="F14" s="45"/>
      <c r="G14" s="31"/>
      <c r="H14" s="152"/>
      <c r="I14" s="156"/>
      <c r="J14" s="45"/>
      <c r="K14" s="31"/>
      <c r="L14" s="152"/>
      <c r="M14" s="156"/>
      <c r="N14" s="45"/>
      <c r="O14" s="31"/>
      <c r="P14" s="152"/>
      <c r="Q14" s="154"/>
      <c r="R14" s="45"/>
    </row>
    <row r="15" spans="1:20" ht="15.75" thickTop="1">
      <c r="A15" s="12"/>
      <c r="B15" s="146">
        <v>41639</v>
      </c>
      <c r="C15" s="20"/>
      <c r="D15" s="47"/>
      <c r="E15" s="47"/>
      <c r="F15" s="47"/>
      <c r="G15" s="20"/>
      <c r="H15" s="47"/>
      <c r="I15" s="47"/>
      <c r="J15" s="47"/>
      <c r="K15" s="20"/>
      <c r="L15" s="47"/>
      <c r="M15" s="47"/>
      <c r="N15" s="47"/>
      <c r="O15" s="20"/>
      <c r="P15" s="47"/>
      <c r="Q15" s="47"/>
      <c r="R15" s="47"/>
    </row>
    <row r="16" spans="1:20">
      <c r="A16" s="12"/>
      <c r="B16" s="32" t="s">
        <v>379</v>
      </c>
      <c r="C16" s="31"/>
      <c r="D16" s="151" t="s">
        <v>192</v>
      </c>
      <c r="E16" s="153">
        <v>58566</v>
      </c>
      <c r="F16" s="31"/>
      <c r="G16" s="31"/>
      <c r="H16" s="151" t="s">
        <v>192</v>
      </c>
      <c r="I16" s="155" t="s">
        <v>194</v>
      </c>
      <c r="J16" s="31"/>
      <c r="K16" s="31"/>
      <c r="L16" s="151" t="s">
        <v>192</v>
      </c>
      <c r="M16" s="155" t="s">
        <v>194</v>
      </c>
      <c r="N16" s="31"/>
      <c r="O16" s="31"/>
      <c r="P16" s="151" t="s">
        <v>192</v>
      </c>
      <c r="Q16" s="153">
        <v>58566</v>
      </c>
      <c r="R16" s="31"/>
    </row>
    <row r="17" spans="1:20" ht="15.75" thickBot="1">
      <c r="A17" s="12"/>
      <c r="B17" s="32"/>
      <c r="C17" s="31"/>
      <c r="D17" s="152"/>
      <c r="E17" s="154"/>
      <c r="F17" s="45"/>
      <c r="G17" s="31"/>
      <c r="H17" s="152"/>
      <c r="I17" s="156"/>
      <c r="J17" s="45"/>
      <c r="K17" s="31"/>
      <c r="L17" s="152"/>
      <c r="M17" s="156"/>
      <c r="N17" s="45"/>
      <c r="O17" s="31"/>
      <c r="P17" s="152"/>
      <c r="Q17" s="154"/>
      <c r="R17" s="45"/>
    </row>
    <row r="18" spans="1:20" ht="15.75" thickTop="1">
      <c r="A18" s="12" t="s">
        <v>1188</v>
      </c>
      <c r="B18" s="64" t="s">
        <v>1189</v>
      </c>
      <c r="C18" s="64"/>
      <c r="D18" s="64"/>
      <c r="E18" s="64"/>
      <c r="F18" s="64"/>
      <c r="G18" s="64"/>
      <c r="H18" s="64"/>
      <c r="I18" s="64"/>
      <c r="J18" s="64"/>
      <c r="K18" s="64"/>
      <c r="L18" s="64"/>
      <c r="M18" s="64"/>
      <c r="N18" s="64"/>
      <c r="O18" s="64"/>
      <c r="P18" s="64"/>
      <c r="Q18" s="64"/>
      <c r="R18" s="64"/>
      <c r="S18" s="64"/>
      <c r="T18" s="64"/>
    </row>
    <row r="19" spans="1:20">
      <c r="A19" s="12"/>
      <c r="B19" s="23"/>
      <c r="C19" s="23"/>
      <c r="D19" s="23"/>
      <c r="E19" s="23"/>
      <c r="F19" s="23"/>
      <c r="G19" s="23"/>
      <c r="H19" s="23"/>
      <c r="I19" s="23"/>
      <c r="J19" s="23"/>
      <c r="K19" s="23"/>
      <c r="L19" s="23"/>
      <c r="M19" s="23"/>
      <c r="N19" s="23"/>
      <c r="O19" s="23"/>
      <c r="P19" s="23"/>
      <c r="Q19" s="23"/>
      <c r="R19" s="23"/>
      <c r="S19" s="23"/>
      <c r="T19" s="23"/>
    </row>
    <row r="20" spans="1:20">
      <c r="A20" s="12"/>
      <c r="B20" s="14"/>
      <c r="C20" s="14"/>
      <c r="D20" s="14"/>
      <c r="E20" s="14"/>
      <c r="F20" s="14"/>
      <c r="G20" s="14"/>
      <c r="H20" s="14"/>
      <c r="I20" s="14"/>
      <c r="J20" s="14"/>
      <c r="K20" s="14"/>
      <c r="L20" s="14"/>
      <c r="M20" s="14"/>
      <c r="N20" s="14"/>
      <c r="O20" s="14"/>
      <c r="P20" s="14"/>
      <c r="Q20" s="14"/>
      <c r="R20" s="14"/>
      <c r="S20" s="14"/>
      <c r="T20" s="14"/>
    </row>
    <row r="21" spans="1:20">
      <c r="A21" s="12"/>
      <c r="B21" s="119"/>
      <c r="C21" s="16"/>
      <c r="D21" s="16"/>
      <c r="E21" s="16"/>
      <c r="F21" s="54" t="s">
        <v>382</v>
      </c>
      <c r="G21" s="54"/>
      <c r="H21" s="54"/>
      <c r="I21" s="16"/>
      <c r="J21" s="54" t="s">
        <v>383</v>
      </c>
      <c r="K21" s="54"/>
      <c r="L21" s="54"/>
      <c r="M21" s="16"/>
      <c r="N21" s="54" t="s">
        <v>382</v>
      </c>
      <c r="O21" s="54"/>
      <c r="P21" s="54"/>
      <c r="Q21" s="16"/>
      <c r="R21" s="54" t="s">
        <v>383</v>
      </c>
      <c r="S21" s="54"/>
      <c r="T21" s="54"/>
    </row>
    <row r="22" spans="1:20" ht="15.75" thickBot="1">
      <c r="A22" s="12"/>
      <c r="B22" s="18" t="s">
        <v>186</v>
      </c>
      <c r="C22" s="16"/>
      <c r="D22" s="17" t="s">
        <v>384</v>
      </c>
      <c r="E22" s="16"/>
      <c r="F22" s="24" t="s">
        <v>184</v>
      </c>
      <c r="G22" s="24"/>
      <c r="H22" s="24"/>
      <c r="I22" s="16"/>
      <c r="J22" s="24" t="s">
        <v>184</v>
      </c>
      <c r="K22" s="24"/>
      <c r="L22" s="24"/>
      <c r="M22" s="16"/>
      <c r="N22" s="24" t="s">
        <v>185</v>
      </c>
      <c r="O22" s="24"/>
      <c r="P22" s="24"/>
      <c r="Q22" s="16"/>
      <c r="R22" s="24" t="s">
        <v>185</v>
      </c>
      <c r="S22" s="24"/>
      <c r="T22" s="24"/>
    </row>
    <row r="23" spans="1:20">
      <c r="A23" s="12"/>
      <c r="B23" s="157" t="s">
        <v>385</v>
      </c>
      <c r="C23" s="26"/>
      <c r="D23" s="55">
        <v>3</v>
      </c>
      <c r="E23" s="26"/>
      <c r="F23" s="29" t="s">
        <v>192</v>
      </c>
      <c r="G23" s="58">
        <v>492179</v>
      </c>
      <c r="H23" s="27"/>
      <c r="I23" s="26"/>
      <c r="J23" s="29" t="s">
        <v>192</v>
      </c>
      <c r="K23" s="58">
        <v>505629</v>
      </c>
      <c r="L23" s="27"/>
      <c r="M23" s="26"/>
      <c r="N23" s="29" t="s">
        <v>192</v>
      </c>
      <c r="O23" s="58">
        <v>9164</v>
      </c>
      <c r="P23" s="27"/>
      <c r="Q23" s="26"/>
      <c r="R23" s="29" t="s">
        <v>192</v>
      </c>
      <c r="S23" s="58">
        <v>9164</v>
      </c>
      <c r="T23" s="27"/>
    </row>
    <row r="24" spans="1:20" ht="15.75" thickBot="1">
      <c r="A24" s="12"/>
      <c r="B24" s="158"/>
      <c r="C24" s="26"/>
      <c r="D24" s="60"/>
      <c r="E24" s="26"/>
      <c r="F24" s="99"/>
      <c r="G24" s="100"/>
      <c r="H24" s="96"/>
      <c r="I24" s="26"/>
      <c r="J24" s="99"/>
      <c r="K24" s="100"/>
      <c r="L24" s="96"/>
      <c r="M24" s="26"/>
      <c r="N24" s="99"/>
      <c r="O24" s="100"/>
      <c r="P24" s="96"/>
      <c r="Q24" s="26"/>
      <c r="R24" s="99"/>
      <c r="S24" s="100"/>
      <c r="T24" s="96"/>
    </row>
    <row r="25" spans="1:20" ht="15.75" thickTop="1">
      <c r="A25" s="12"/>
      <c r="B25" s="32" t="s">
        <v>46</v>
      </c>
      <c r="C25" s="31"/>
      <c r="D25" s="59">
        <v>3</v>
      </c>
      <c r="E25" s="31"/>
      <c r="F25" s="101" t="s">
        <v>192</v>
      </c>
      <c r="G25" s="102">
        <v>423000</v>
      </c>
      <c r="H25" s="103"/>
      <c r="I25" s="31"/>
      <c r="J25" s="101" t="s">
        <v>192</v>
      </c>
      <c r="K25" s="102">
        <v>423000</v>
      </c>
      <c r="L25" s="103"/>
      <c r="M25" s="31"/>
      <c r="N25" s="101" t="s">
        <v>192</v>
      </c>
      <c r="O25" s="104" t="s">
        <v>194</v>
      </c>
      <c r="P25" s="103"/>
      <c r="Q25" s="31"/>
      <c r="R25" s="101" t="s">
        <v>192</v>
      </c>
      <c r="S25" s="104" t="s">
        <v>194</v>
      </c>
      <c r="T25" s="103"/>
    </row>
    <row r="26" spans="1:20" ht="15.75" thickBot="1">
      <c r="A26" s="12"/>
      <c r="B26" s="32"/>
      <c r="C26" s="31"/>
      <c r="D26" s="59"/>
      <c r="E26" s="31"/>
      <c r="F26" s="41"/>
      <c r="G26" s="43"/>
      <c r="H26" s="45"/>
      <c r="I26" s="31"/>
      <c r="J26" s="41"/>
      <c r="K26" s="43"/>
      <c r="L26" s="45"/>
      <c r="M26" s="31"/>
      <c r="N26" s="41"/>
      <c r="O26" s="49"/>
      <c r="P26" s="45"/>
      <c r="Q26" s="31"/>
      <c r="R26" s="41"/>
      <c r="S26" s="49"/>
      <c r="T26" s="45"/>
    </row>
    <row r="27" spans="1:20" ht="15.75" thickTop="1"/>
  </sheetData>
  <mergeCells count="125">
    <mergeCell ref="A18:A26"/>
    <mergeCell ref="B18:T18"/>
    <mergeCell ref="Q25:Q26"/>
    <mergeCell ref="R25:R26"/>
    <mergeCell ref="S25:S26"/>
    <mergeCell ref="T25:T26"/>
    <mergeCell ref="A1:A2"/>
    <mergeCell ref="B1:T1"/>
    <mergeCell ref="B2:T2"/>
    <mergeCell ref="B3:T3"/>
    <mergeCell ref="A4:A17"/>
    <mergeCell ref="B4:T4"/>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N21:P21"/>
    <mergeCell ref="R21:T21"/>
    <mergeCell ref="F22:H22"/>
    <mergeCell ref="J22:L22"/>
    <mergeCell ref="N22:P22"/>
    <mergeCell ref="R22:T22"/>
    <mergeCell ref="N16:N17"/>
    <mergeCell ref="O16:O17"/>
    <mergeCell ref="P16:P17"/>
    <mergeCell ref="Q16:Q17"/>
    <mergeCell ref="R16:R17"/>
    <mergeCell ref="B19:T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O7:O10"/>
    <mergeCell ref="P7:R10"/>
    <mergeCell ref="B11:B12"/>
    <mergeCell ref="C11:C12"/>
    <mergeCell ref="D11:E12"/>
    <mergeCell ref="F11:F12"/>
    <mergeCell ref="G11:G12"/>
    <mergeCell ref="H11:I12"/>
    <mergeCell ref="J11:J12"/>
    <mergeCell ref="K11:K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1" t="s">
        <v>3</v>
      </c>
      <c r="C1" s="1" t="s">
        <v>29</v>
      </c>
    </row>
    <row r="2" spans="1:3" ht="30">
      <c r="A2" s="3" t="s">
        <v>60</v>
      </c>
      <c r="B2" s="4"/>
      <c r="C2" s="4"/>
    </row>
    <row r="3" spans="1:3">
      <c r="A3" s="2" t="s">
        <v>61</v>
      </c>
      <c r="B3" s="7">
        <v>0.01</v>
      </c>
      <c r="C3" s="7">
        <v>0.01</v>
      </c>
    </row>
    <row r="4" spans="1:3">
      <c r="A4" s="2" t="s">
        <v>62</v>
      </c>
      <c r="B4" s="6">
        <v>50000000</v>
      </c>
      <c r="C4" s="6">
        <v>50000000</v>
      </c>
    </row>
    <row r="5" spans="1:3">
      <c r="A5" s="2" t="s">
        <v>63</v>
      </c>
      <c r="B5" s="4">
        <v>0</v>
      </c>
      <c r="C5" s="4">
        <v>0</v>
      </c>
    </row>
    <row r="6" spans="1:3">
      <c r="A6" s="2" t="s">
        <v>64</v>
      </c>
      <c r="B6" s="4">
        <v>0</v>
      </c>
      <c r="C6" s="4">
        <v>0</v>
      </c>
    </row>
    <row r="7" spans="1:3">
      <c r="A7" s="2" t="s">
        <v>65</v>
      </c>
      <c r="B7" s="7">
        <v>0.01</v>
      </c>
      <c r="C7" s="7">
        <v>0.01</v>
      </c>
    </row>
    <row r="8" spans="1:3">
      <c r="A8" s="2" t="s">
        <v>66</v>
      </c>
      <c r="B8" s="6">
        <v>300000000</v>
      </c>
      <c r="C8" s="6">
        <v>300000000</v>
      </c>
    </row>
    <row r="9" spans="1:3">
      <c r="A9" s="2" t="s">
        <v>67</v>
      </c>
      <c r="B9" s="6">
        <v>65257954</v>
      </c>
      <c r="C9" s="6">
        <v>62985937</v>
      </c>
    </row>
    <row r="10" spans="1:3">
      <c r="A10" s="2" t="s">
        <v>68</v>
      </c>
      <c r="B10" s="6">
        <v>65257954</v>
      </c>
      <c r="C10" s="6">
        <v>62985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2.7109375" bestFit="1" customWidth="1"/>
    <col min="2" max="3" width="36.5703125" bestFit="1" customWidth="1"/>
    <col min="4" max="4" width="5.28515625" customWidth="1"/>
    <col min="5" max="5" width="12" customWidth="1"/>
    <col min="7" max="7" width="7.5703125" bestFit="1" customWidth="1"/>
    <col min="10" max="10" width="3.28515625" customWidth="1"/>
    <col min="11" max="11" width="10" customWidth="1"/>
    <col min="12" max="12" width="15.140625" customWidth="1"/>
  </cols>
  <sheetData>
    <row r="1" spans="1:12" ht="15" customHeight="1">
      <c r="A1" s="9" t="s">
        <v>119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87</v>
      </c>
      <c r="B3" s="61"/>
      <c r="C3" s="61"/>
      <c r="D3" s="61"/>
      <c r="E3" s="61"/>
      <c r="F3" s="61"/>
      <c r="G3" s="61"/>
      <c r="H3" s="61"/>
      <c r="I3" s="61"/>
      <c r="J3" s="61"/>
      <c r="K3" s="61"/>
      <c r="L3" s="61"/>
    </row>
    <row r="4" spans="1:12">
      <c r="A4" s="12" t="s">
        <v>1191</v>
      </c>
      <c r="B4" s="64" t="s">
        <v>1192</v>
      </c>
      <c r="C4" s="64"/>
      <c r="D4" s="64"/>
      <c r="E4" s="64"/>
      <c r="F4" s="64"/>
      <c r="G4" s="64"/>
      <c r="H4" s="64"/>
      <c r="I4" s="64"/>
      <c r="J4" s="64"/>
      <c r="K4" s="64"/>
      <c r="L4" s="64"/>
    </row>
    <row r="5" spans="1:12">
      <c r="A5" s="12"/>
      <c r="B5" s="23"/>
      <c r="C5" s="23"/>
      <c r="D5" s="23"/>
      <c r="E5" s="23"/>
      <c r="F5" s="23"/>
      <c r="G5" s="23"/>
      <c r="H5" s="23"/>
      <c r="I5" s="23"/>
      <c r="J5" s="23"/>
      <c r="K5" s="23"/>
      <c r="L5" s="23"/>
    </row>
    <row r="6" spans="1:12">
      <c r="A6" s="12"/>
      <c r="B6" s="14"/>
      <c r="C6" s="14"/>
      <c r="D6" s="14"/>
      <c r="E6" s="14"/>
      <c r="F6" s="14"/>
      <c r="G6" s="14"/>
      <c r="H6" s="14"/>
      <c r="I6" s="14"/>
      <c r="J6" s="14"/>
      <c r="K6" s="14"/>
      <c r="L6" s="14"/>
    </row>
    <row r="7" spans="1:12" ht="15.75" thickBot="1">
      <c r="A7" s="12"/>
      <c r="B7" s="16"/>
      <c r="C7" s="16"/>
      <c r="D7" s="24" t="s">
        <v>405</v>
      </c>
      <c r="E7" s="24"/>
      <c r="F7" s="16"/>
      <c r="G7" s="24" t="s">
        <v>406</v>
      </c>
      <c r="H7" s="24"/>
      <c r="I7" s="16"/>
      <c r="J7" s="24" t="s">
        <v>407</v>
      </c>
      <c r="K7" s="24"/>
      <c r="L7" s="24"/>
    </row>
    <row r="8" spans="1:12">
      <c r="A8" s="12"/>
      <c r="B8" s="28" t="s">
        <v>408</v>
      </c>
      <c r="C8" s="26"/>
      <c r="D8" s="162">
        <v>10</v>
      </c>
      <c r="E8" s="27"/>
      <c r="F8" s="26"/>
      <c r="G8" s="58">
        <v>8082</v>
      </c>
      <c r="H8" s="27"/>
      <c r="I8" s="26"/>
      <c r="J8" s="29" t="s">
        <v>192</v>
      </c>
      <c r="K8" s="162">
        <v>24.98</v>
      </c>
      <c r="L8" s="27"/>
    </row>
    <row r="9" spans="1:12">
      <c r="A9" s="12"/>
      <c r="B9" s="28"/>
      <c r="C9" s="26"/>
      <c r="D9" s="38"/>
      <c r="E9" s="26"/>
      <c r="F9" s="26"/>
      <c r="G9" s="35"/>
      <c r="H9" s="26"/>
      <c r="I9" s="26"/>
      <c r="J9" s="28"/>
      <c r="K9" s="38"/>
      <c r="L9" s="26"/>
    </row>
    <row r="10" spans="1:12">
      <c r="A10" s="12"/>
      <c r="B10" s="32" t="s">
        <v>409</v>
      </c>
      <c r="C10" s="31"/>
      <c r="D10" s="48">
        <v>148</v>
      </c>
      <c r="E10" s="31"/>
      <c r="F10" s="31"/>
      <c r="G10" s="33">
        <v>295825</v>
      </c>
      <c r="H10" s="31"/>
      <c r="I10" s="31"/>
      <c r="J10" s="48">
        <v>23.99</v>
      </c>
      <c r="K10" s="48"/>
      <c r="L10" s="31"/>
    </row>
    <row r="11" spans="1:12" ht="15.75" thickBot="1">
      <c r="A11" s="12"/>
      <c r="B11" s="32"/>
      <c r="C11" s="31"/>
      <c r="D11" s="163"/>
      <c r="E11" s="109"/>
      <c r="F11" s="31"/>
      <c r="G11" s="108"/>
      <c r="H11" s="109"/>
      <c r="I11" s="31"/>
      <c r="J11" s="163"/>
      <c r="K11" s="163"/>
      <c r="L11" s="109"/>
    </row>
    <row r="12" spans="1:12">
      <c r="A12" s="12"/>
      <c r="B12" s="26" t="s">
        <v>410</v>
      </c>
      <c r="C12" s="26"/>
      <c r="D12" s="162">
        <v>158</v>
      </c>
      <c r="E12" s="27"/>
      <c r="F12" s="26"/>
      <c r="G12" s="58">
        <v>303907</v>
      </c>
      <c r="H12" s="27"/>
      <c r="I12" s="26"/>
      <c r="J12" s="29" t="s">
        <v>192</v>
      </c>
      <c r="K12" s="162">
        <v>24.01</v>
      </c>
      <c r="L12" s="27"/>
    </row>
    <row r="13" spans="1:12" ht="15.75" thickBot="1">
      <c r="A13" s="12"/>
      <c r="B13" s="26"/>
      <c r="C13" s="26"/>
      <c r="D13" s="117"/>
      <c r="E13" s="96"/>
      <c r="F13" s="26"/>
      <c r="G13" s="100"/>
      <c r="H13" s="96"/>
      <c r="I13" s="26"/>
      <c r="J13" s="99"/>
      <c r="K13" s="117"/>
      <c r="L13" s="96"/>
    </row>
    <row r="14" spans="1:12" ht="15.75" thickTop="1">
      <c r="A14" s="12"/>
      <c r="B14" s="64" t="s">
        <v>289</v>
      </c>
      <c r="C14" s="64"/>
      <c r="D14" s="64"/>
      <c r="E14" s="64"/>
      <c r="F14" s="64"/>
      <c r="G14" s="64"/>
      <c r="H14" s="64"/>
      <c r="I14" s="64"/>
      <c r="J14" s="64"/>
      <c r="K14" s="64"/>
      <c r="L14" s="64"/>
    </row>
    <row r="15" spans="1:12">
      <c r="A15" s="12"/>
      <c r="B15" s="14"/>
      <c r="C15" s="14"/>
    </row>
    <row r="16" spans="1:12" ht="127.5">
      <c r="A16" s="12"/>
      <c r="B16" s="97">
        <v>-1</v>
      </c>
      <c r="C16" s="98" t="s">
        <v>411</v>
      </c>
    </row>
  </sheetData>
  <mergeCells count="43">
    <mergeCell ref="A1:A2"/>
    <mergeCell ref="B1:L1"/>
    <mergeCell ref="B2:L2"/>
    <mergeCell ref="B3:L3"/>
    <mergeCell ref="A4:A16"/>
    <mergeCell ref="B4:L4"/>
    <mergeCell ref="B14:L14"/>
    <mergeCell ref="G12:G13"/>
    <mergeCell ref="H12:H13"/>
    <mergeCell ref="I12:I13"/>
    <mergeCell ref="J12:J13"/>
    <mergeCell ref="K12:K13"/>
    <mergeCell ref="L12:L13"/>
    <mergeCell ref="G10:G11"/>
    <mergeCell ref="H10:H11"/>
    <mergeCell ref="I10:I11"/>
    <mergeCell ref="J10:K11"/>
    <mergeCell ref="L10:L11"/>
    <mergeCell ref="B12:B13"/>
    <mergeCell ref="C12:C13"/>
    <mergeCell ref="D12:D13"/>
    <mergeCell ref="E12:E13"/>
    <mergeCell ref="F12:F13"/>
    <mergeCell ref="H8:H9"/>
    <mergeCell ref="I8:I9"/>
    <mergeCell ref="J8:J9"/>
    <mergeCell ref="K8:K9"/>
    <mergeCell ref="L8:L9"/>
    <mergeCell ref="B10:B11"/>
    <mergeCell ref="C10:C11"/>
    <mergeCell ref="D10:D11"/>
    <mergeCell ref="E10:E11"/>
    <mergeCell ref="F10:F11"/>
    <mergeCell ref="B5:L5"/>
    <mergeCell ref="D7:E7"/>
    <mergeCell ref="G7:H7"/>
    <mergeCell ref="J7:L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1.42578125" customWidth="1"/>
    <col min="6" max="6" width="35.28515625" customWidth="1"/>
  </cols>
  <sheetData>
    <row r="1" spans="1:6" ht="15" customHeight="1">
      <c r="A1" s="9" t="s">
        <v>1193</v>
      </c>
      <c r="B1" s="9" t="s">
        <v>2</v>
      </c>
      <c r="C1" s="9"/>
      <c r="D1" s="9"/>
      <c r="E1" s="9"/>
      <c r="F1" s="9"/>
    </row>
    <row r="2" spans="1:6" ht="15" customHeight="1">
      <c r="A2" s="9"/>
      <c r="B2" s="9" t="s">
        <v>3</v>
      </c>
      <c r="C2" s="9"/>
      <c r="D2" s="9"/>
      <c r="E2" s="9"/>
      <c r="F2" s="9"/>
    </row>
    <row r="3" spans="1:6" ht="30">
      <c r="A3" s="3" t="s">
        <v>433</v>
      </c>
      <c r="B3" s="61"/>
      <c r="C3" s="61"/>
      <c r="D3" s="61"/>
      <c r="E3" s="61"/>
      <c r="F3" s="61"/>
    </row>
    <row r="4" spans="1:6" ht="25.5" customHeight="1">
      <c r="A4" s="12" t="s">
        <v>1194</v>
      </c>
      <c r="B4" s="64" t="s">
        <v>435</v>
      </c>
      <c r="C4" s="64"/>
      <c r="D4" s="64"/>
      <c r="E4" s="64"/>
      <c r="F4" s="64"/>
    </row>
    <row r="5" spans="1:6">
      <c r="A5" s="12"/>
      <c r="B5" s="23"/>
      <c r="C5" s="23"/>
      <c r="D5" s="23"/>
      <c r="E5" s="23"/>
      <c r="F5" s="23"/>
    </row>
    <row r="6" spans="1:6">
      <c r="A6" s="12"/>
      <c r="B6" s="14"/>
      <c r="C6" s="14"/>
      <c r="D6" s="14"/>
      <c r="E6" s="14"/>
      <c r="F6" s="14"/>
    </row>
    <row r="7" spans="1:6" ht="15.75" thickBot="1">
      <c r="A7" s="12"/>
      <c r="B7" s="18" t="s">
        <v>186</v>
      </c>
      <c r="C7" s="16"/>
      <c r="D7" s="24" t="s">
        <v>436</v>
      </c>
      <c r="E7" s="24"/>
      <c r="F7" s="24"/>
    </row>
    <row r="8" spans="1:6">
      <c r="A8" s="12"/>
      <c r="B8" s="29">
        <v>2015</v>
      </c>
      <c r="C8" s="26"/>
      <c r="D8" s="29" t="s">
        <v>192</v>
      </c>
      <c r="E8" s="162">
        <v>887</v>
      </c>
      <c r="F8" s="27"/>
    </row>
    <row r="9" spans="1:6">
      <c r="A9" s="12"/>
      <c r="B9" s="106"/>
      <c r="C9" s="26"/>
      <c r="D9" s="28"/>
      <c r="E9" s="38"/>
      <c r="F9" s="26"/>
    </row>
    <row r="10" spans="1:6">
      <c r="A10" s="12"/>
      <c r="B10" s="32">
        <v>2016</v>
      </c>
      <c r="C10" s="31"/>
      <c r="D10" s="48">
        <v>895</v>
      </c>
      <c r="E10" s="48"/>
      <c r="F10" s="31"/>
    </row>
    <row r="11" spans="1:6">
      <c r="A11" s="12"/>
      <c r="B11" s="32"/>
      <c r="C11" s="31"/>
      <c r="D11" s="48"/>
      <c r="E11" s="48"/>
      <c r="F11" s="31"/>
    </row>
    <row r="12" spans="1:6">
      <c r="A12" s="12"/>
      <c r="B12" s="28">
        <v>2017</v>
      </c>
      <c r="C12" s="26"/>
      <c r="D12" s="38">
        <v>900</v>
      </c>
      <c r="E12" s="38"/>
      <c r="F12" s="26"/>
    </row>
    <row r="13" spans="1:6">
      <c r="A13" s="12"/>
      <c r="B13" s="28"/>
      <c r="C13" s="26"/>
      <c r="D13" s="38"/>
      <c r="E13" s="38"/>
      <c r="F13" s="26"/>
    </row>
    <row r="14" spans="1:6">
      <c r="A14" s="12"/>
      <c r="B14" s="32">
        <v>2018</v>
      </c>
      <c r="C14" s="31"/>
      <c r="D14" s="48">
        <v>882</v>
      </c>
      <c r="E14" s="48"/>
      <c r="F14" s="31"/>
    </row>
    <row r="15" spans="1:6">
      <c r="A15" s="12"/>
      <c r="B15" s="32"/>
      <c r="C15" s="31"/>
      <c r="D15" s="48"/>
      <c r="E15" s="48"/>
      <c r="F15" s="31"/>
    </row>
    <row r="16" spans="1:6">
      <c r="A16" s="12"/>
      <c r="B16" s="28">
        <v>2019</v>
      </c>
      <c r="C16" s="26"/>
      <c r="D16" s="38">
        <v>882</v>
      </c>
      <c r="E16" s="38"/>
      <c r="F16" s="26"/>
    </row>
    <row r="17" spans="1:6">
      <c r="A17" s="12"/>
      <c r="B17" s="28"/>
      <c r="C17" s="26"/>
      <c r="D17" s="38"/>
      <c r="E17" s="38"/>
      <c r="F17" s="26"/>
    </row>
    <row r="18" spans="1:6">
      <c r="A18" s="12"/>
      <c r="B18" s="32" t="s">
        <v>294</v>
      </c>
      <c r="C18" s="31"/>
      <c r="D18" s="33">
        <v>5526</v>
      </c>
      <c r="E18" s="33"/>
      <c r="F18" s="31"/>
    </row>
    <row r="19" spans="1:6" ht="15.75" thickBot="1">
      <c r="A19" s="12"/>
      <c r="B19" s="32"/>
      <c r="C19" s="31"/>
      <c r="D19" s="108"/>
      <c r="E19" s="108"/>
      <c r="F19" s="109"/>
    </row>
    <row r="20" spans="1:6">
      <c r="A20" s="12"/>
      <c r="B20" s="26"/>
      <c r="C20" s="26"/>
      <c r="D20" s="29" t="s">
        <v>192</v>
      </c>
      <c r="E20" s="58">
        <v>9972</v>
      </c>
      <c r="F20" s="27"/>
    </row>
    <row r="21" spans="1:6" ht="15.75" thickBot="1">
      <c r="A21" s="12"/>
      <c r="B21" s="26"/>
      <c r="C21" s="26"/>
      <c r="D21" s="99"/>
      <c r="E21" s="100"/>
      <c r="F21" s="96"/>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3" width="36.5703125" bestFit="1" customWidth="1"/>
    <col min="4" max="4" width="5.28515625" customWidth="1"/>
    <col min="5" max="5" width="15.5703125" customWidth="1"/>
    <col min="6" max="6" width="4.140625" customWidth="1"/>
    <col min="7" max="7" width="2.7109375" customWidth="1"/>
    <col min="8" max="8" width="2" customWidth="1"/>
    <col min="9" max="9" width="7.42578125" customWidth="1"/>
    <col min="12" max="12" width="2.42578125" customWidth="1"/>
    <col min="13" max="13" width="6.85546875" customWidth="1"/>
    <col min="14" max="14" width="1.85546875" customWidth="1"/>
    <col min="15" max="15" width="3.28515625" customWidth="1"/>
    <col min="16" max="16" width="2.42578125" customWidth="1"/>
    <col min="17" max="17" width="4.85546875" customWidth="1"/>
    <col min="18" max="18" width="11" customWidth="1"/>
    <col min="20" max="20" width="1.85546875" customWidth="1"/>
    <col min="21" max="21" width="3.5703125" customWidth="1"/>
    <col min="24" max="24" width="1.85546875" customWidth="1"/>
    <col min="25" max="25" width="4.85546875" customWidth="1"/>
  </cols>
  <sheetData>
    <row r="1" spans="1:26" ht="15" customHeight="1">
      <c r="A1" s="9" t="s">
        <v>119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42</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1196</v>
      </c>
      <c r="B4" s="64" t="s">
        <v>1197</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23"/>
      <c r="C5" s="23"/>
      <c r="D5" s="23"/>
      <c r="E5" s="23"/>
      <c r="F5" s="23"/>
      <c r="G5" s="23"/>
      <c r="H5" s="23"/>
      <c r="I5" s="23"/>
      <c r="J5" s="23"/>
      <c r="K5" s="23"/>
      <c r="L5" s="23"/>
      <c r="M5" s="23"/>
      <c r="N5" s="23"/>
      <c r="O5" s="23"/>
      <c r="P5" s="23"/>
      <c r="Q5" s="23"/>
      <c r="R5" s="23"/>
    </row>
    <row r="6" spans="1:26">
      <c r="A6" s="12"/>
      <c r="B6" s="14"/>
      <c r="C6" s="14"/>
      <c r="D6" s="14"/>
      <c r="E6" s="14"/>
      <c r="F6" s="14"/>
      <c r="G6" s="14"/>
      <c r="H6" s="14"/>
      <c r="I6" s="14"/>
      <c r="J6" s="14"/>
      <c r="K6" s="14"/>
      <c r="L6" s="14"/>
      <c r="M6" s="14"/>
      <c r="N6" s="14"/>
      <c r="O6" s="14"/>
      <c r="P6" s="14"/>
      <c r="Q6" s="14"/>
      <c r="R6" s="14"/>
    </row>
    <row r="7" spans="1:26">
      <c r="A7" s="12"/>
      <c r="B7" s="31"/>
      <c r="C7" s="31"/>
      <c r="D7" s="54" t="s">
        <v>260</v>
      </c>
      <c r="E7" s="54"/>
      <c r="F7" s="54"/>
      <c r="G7" s="31"/>
      <c r="H7" s="54" t="s">
        <v>261</v>
      </c>
      <c r="I7" s="54"/>
      <c r="J7" s="54"/>
      <c r="K7" s="31"/>
      <c r="L7" s="54" t="s">
        <v>447</v>
      </c>
      <c r="M7" s="54"/>
      <c r="N7" s="54"/>
      <c r="O7" s="54"/>
      <c r="P7" s="54"/>
      <c r="Q7" s="54"/>
      <c r="R7" s="54"/>
    </row>
    <row r="8" spans="1:26">
      <c r="A8" s="12"/>
      <c r="B8" s="31"/>
      <c r="C8" s="31"/>
      <c r="D8" s="54"/>
      <c r="E8" s="54"/>
      <c r="F8" s="54"/>
      <c r="G8" s="31"/>
      <c r="H8" s="71">
        <v>41296</v>
      </c>
      <c r="I8" s="71"/>
      <c r="J8" s="71"/>
      <c r="K8" s="31"/>
      <c r="L8" s="54"/>
      <c r="M8" s="54"/>
      <c r="N8" s="54"/>
      <c r="O8" s="54"/>
      <c r="P8" s="54"/>
      <c r="Q8" s="54"/>
      <c r="R8" s="54"/>
    </row>
    <row r="9" spans="1:26" ht="15.75" thickBot="1">
      <c r="A9" s="12"/>
      <c r="B9" s="31"/>
      <c r="C9" s="31"/>
      <c r="D9" s="54"/>
      <c r="E9" s="54"/>
      <c r="F9" s="54"/>
      <c r="G9" s="31"/>
      <c r="H9" s="54" t="s">
        <v>262</v>
      </c>
      <c r="I9" s="54"/>
      <c r="J9" s="54"/>
      <c r="K9" s="31"/>
      <c r="L9" s="24"/>
      <c r="M9" s="24"/>
      <c r="N9" s="24"/>
      <c r="O9" s="24"/>
      <c r="P9" s="24"/>
      <c r="Q9" s="24"/>
      <c r="R9" s="24"/>
    </row>
    <row r="10" spans="1:26" ht="15.75" thickBot="1">
      <c r="A10" s="12"/>
      <c r="B10" s="18" t="s">
        <v>186</v>
      </c>
      <c r="C10" s="16"/>
      <c r="D10" s="24"/>
      <c r="E10" s="24"/>
      <c r="F10" s="24"/>
      <c r="G10" s="16"/>
      <c r="H10" s="72">
        <v>41639</v>
      </c>
      <c r="I10" s="72"/>
      <c r="J10" s="72"/>
      <c r="K10" s="16"/>
      <c r="L10" s="25">
        <v>2014</v>
      </c>
      <c r="M10" s="25"/>
      <c r="N10" s="25"/>
      <c r="O10" s="16"/>
      <c r="P10" s="25">
        <v>2013</v>
      </c>
      <c r="Q10" s="25"/>
      <c r="R10" s="25"/>
    </row>
    <row r="11" spans="1:26">
      <c r="A11" s="12"/>
      <c r="B11" s="175" t="s">
        <v>448</v>
      </c>
      <c r="C11" s="26"/>
      <c r="D11" s="176" t="s">
        <v>192</v>
      </c>
      <c r="E11" s="178" t="s">
        <v>449</v>
      </c>
      <c r="F11" s="176" t="s">
        <v>266</v>
      </c>
      <c r="G11" s="180" t="s">
        <v>450</v>
      </c>
      <c r="H11" s="176" t="s">
        <v>192</v>
      </c>
      <c r="I11" s="181">
        <v>143009</v>
      </c>
      <c r="J11" s="27"/>
      <c r="K11" s="26"/>
      <c r="L11" s="176" t="s">
        <v>192</v>
      </c>
      <c r="M11" s="178" t="s">
        <v>451</v>
      </c>
      <c r="N11" s="176" t="s">
        <v>266</v>
      </c>
      <c r="O11" s="180" t="s">
        <v>450</v>
      </c>
      <c r="P11" s="176" t="s">
        <v>192</v>
      </c>
      <c r="Q11" s="178">
        <v>2</v>
      </c>
      <c r="R11" s="27"/>
    </row>
    <row r="12" spans="1:26" ht="15.75" thickBot="1">
      <c r="A12" s="12"/>
      <c r="B12" s="174"/>
      <c r="C12" s="26"/>
      <c r="D12" s="177"/>
      <c r="E12" s="179"/>
      <c r="F12" s="177"/>
      <c r="G12" s="180"/>
      <c r="H12" s="177"/>
      <c r="I12" s="182"/>
      <c r="J12" s="96"/>
      <c r="K12" s="26"/>
      <c r="L12" s="177"/>
      <c r="M12" s="179"/>
      <c r="N12" s="177"/>
      <c r="O12" s="180"/>
      <c r="P12" s="177"/>
      <c r="Q12" s="179"/>
      <c r="R12" s="96"/>
    </row>
    <row r="13" spans="1:26" ht="15.75" thickTop="1">
      <c r="A13" s="12"/>
      <c r="B13" s="64" t="s">
        <v>430</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12"/>
      <c r="B14" s="14"/>
      <c r="C14" s="14"/>
    </row>
    <row r="15" spans="1:26" ht="89.25">
      <c r="A15" s="12"/>
      <c r="B15" s="97">
        <v>-1</v>
      </c>
      <c r="C15" s="98" t="s">
        <v>452</v>
      </c>
    </row>
    <row r="16" spans="1:26">
      <c r="A16" s="12" t="s">
        <v>1198</v>
      </c>
      <c r="B16" s="64" t="s">
        <v>1199</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2"/>
      <c r="B17" s="23"/>
      <c r="C17" s="23"/>
      <c r="D17" s="23"/>
      <c r="E17" s="23"/>
      <c r="F17" s="23"/>
      <c r="G17" s="23"/>
      <c r="H17" s="23"/>
      <c r="I17" s="23"/>
      <c r="J17" s="23"/>
      <c r="K17" s="23"/>
      <c r="L17" s="23"/>
      <c r="M17" s="23"/>
      <c r="N17" s="23"/>
      <c r="O17" s="23"/>
      <c r="P17" s="23"/>
      <c r="Q17" s="23"/>
      <c r="R17" s="23"/>
    </row>
    <row r="18" spans="1:26">
      <c r="A18" s="12"/>
      <c r="B18" s="14"/>
      <c r="C18" s="14"/>
      <c r="D18" s="14"/>
      <c r="E18" s="14"/>
      <c r="F18" s="14"/>
      <c r="G18" s="14"/>
      <c r="H18" s="14"/>
      <c r="I18" s="14"/>
      <c r="J18" s="14"/>
      <c r="K18" s="14"/>
      <c r="L18" s="14"/>
      <c r="M18" s="14"/>
      <c r="N18" s="14"/>
      <c r="O18" s="14"/>
      <c r="P18" s="14"/>
      <c r="Q18" s="14"/>
      <c r="R18" s="14"/>
    </row>
    <row r="19" spans="1:26">
      <c r="A19" s="12"/>
      <c r="B19" s="31"/>
      <c r="C19" s="31"/>
      <c r="D19" s="54" t="s">
        <v>260</v>
      </c>
      <c r="E19" s="54"/>
      <c r="F19" s="54"/>
      <c r="G19" s="31"/>
      <c r="H19" s="54" t="s">
        <v>261</v>
      </c>
      <c r="I19" s="54"/>
      <c r="J19" s="54"/>
      <c r="K19" s="31"/>
      <c r="L19" s="54" t="s">
        <v>454</v>
      </c>
      <c r="M19" s="54"/>
      <c r="N19" s="54"/>
      <c r="O19" s="54"/>
      <c r="P19" s="54"/>
      <c r="Q19" s="54"/>
      <c r="R19" s="54"/>
    </row>
    <row r="20" spans="1:26">
      <c r="A20" s="12"/>
      <c r="B20" s="31"/>
      <c r="C20" s="31"/>
      <c r="D20" s="54"/>
      <c r="E20" s="54"/>
      <c r="F20" s="54"/>
      <c r="G20" s="31"/>
      <c r="H20" s="71">
        <v>41296</v>
      </c>
      <c r="I20" s="71"/>
      <c r="J20" s="71"/>
      <c r="K20" s="31"/>
      <c r="L20" s="54"/>
      <c r="M20" s="54"/>
      <c r="N20" s="54"/>
      <c r="O20" s="54"/>
      <c r="P20" s="54"/>
      <c r="Q20" s="54"/>
      <c r="R20" s="54"/>
    </row>
    <row r="21" spans="1:26" ht="15.75" thickBot="1">
      <c r="A21" s="12"/>
      <c r="B21" s="31"/>
      <c r="C21" s="31"/>
      <c r="D21" s="54"/>
      <c r="E21" s="54"/>
      <c r="F21" s="54"/>
      <c r="G21" s="31"/>
      <c r="H21" s="54" t="s">
        <v>262</v>
      </c>
      <c r="I21" s="54"/>
      <c r="J21" s="54"/>
      <c r="K21" s="31"/>
      <c r="L21" s="24"/>
      <c r="M21" s="24"/>
      <c r="N21" s="24"/>
      <c r="O21" s="24"/>
      <c r="P21" s="24"/>
      <c r="Q21" s="24"/>
      <c r="R21" s="24"/>
    </row>
    <row r="22" spans="1:26" ht="15.75" thickBot="1">
      <c r="A22" s="12"/>
      <c r="B22" s="18" t="s">
        <v>186</v>
      </c>
      <c r="C22" s="16"/>
      <c r="D22" s="24"/>
      <c r="E22" s="24"/>
      <c r="F22" s="24"/>
      <c r="G22" s="16"/>
      <c r="H22" s="72">
        <v>41639</v>
      </c>
      <c r="I22" s="72"/>
      <c r="J22" s="72"/>
      <c r="K22" s="16"/>
      <c r="L22" s="25">
        <v>2014</v>
      </c>
      <c r="M22" s="25"/>
      <c r="N22" s="25"/>
      <c r="O22" s="16"/>
      <c r="P22" s="25">
        <v>2013</v>
      </c>
      <c r="Q22" s="25"/>
      <c r="R22" s="25"/>
    </row>
    <row r="23" spans="1:26">
      <c r="A23" s="12"/>
      <c r="B23" s="175" t="s">
        <v>455</v>
      </c>
      <c r="C23" s="26"/>
      <c r="D23" s="176" t="s">
        <v>192</v>
      </c>
      <c r="E23" s="178" t="s">
        <v>456</v>
      </c>
      <c r="F23" s="176" t="s">
        <v>266</v>
      </c>
      <c r="G23" s="26"/>
      <c r="H23" s="176" t="s">
        <v>192</v>
      </c>
      <c r="I23" s="181">
        <v>30482</v>
      </c>
      <c r="J23" s="27"/>
      <c r="K23" s="26"/>
      <c r="L23" s="176" t="s">
        <v>192</v>
      </c>
      <c r="M23" s="178" t="s">
        <v>194</v>
      </c>
      <c r="N23" s="27"/>
      <c r="O23" s="26"/>
      <c r="P23" s="176" t="s">
        <v>192</v>
      </c>
      <c r="Q23" s="178">
        <v>226</v>
      </c>
      <c r="R23" s="27"/>
    </row>
    <row r="24" spans="1:26" ht="15.75" thickBot="1">
      <c r="A24" s="12"/>
      <c r="B24" s="174"/>
      <c r="C24" s="26"/>
      <c r="D24" s="177"/>
      <c r="E24" s="179"/>
      <c r="F24" s="177"/>
      <c r="G24" s="26"/>
      <c r="H24" s="177"/>
      <c r="I24" s="182"/>
      <c r="J24" s="96"/>
      <c r="K24" s="26"/>
      <c r="L24" s="177"/>
      <c r="M24" s="179"/>
      <c r="N24" s="96"/>
      <c r="O24" s="26"/>
      <c r="P24" s="177"/>
      <c r="Q24" s="179"/>
      <c r="R24" s="96"/>
    </row>
    <row r="25" spans="1:26" ht="15.75" thickTop="1">
      <c r="A25" s="12" t="s">
        <v>1200</v>
      </c>
      <c r="B25" s="64" t="s">
        <v>465</v>
      </c>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c r="A28" s="12"/>
      <c r="B28" s="31"/>
      <c r="C28" s="31"/>
      <c r="D28" s="187" t="s">
        <v>260</v>
      </c>
      <c r="E28" s="187"/>
      <c r="F28" s="187"/>
      <c r="G28" s="187"/>
      <c r="H28" s="187"/>
      <c r="I28" s="187"/>
      <c r="J28" s="187"/>
      <c r="K28" s="31"/>
      <c r="L28" s="187" t="s">
        <v>261</v>
      </c>
      <c r="M28" s="187"/>
      <c r="N28" s="187"/>
      <c r="O28" s="187"/>
      <c r="P28" s="187"/>
      <c r="Q28" s="187"/>
      <c r="R28" s="187"/>
      <c r="S28" s="31"/>
      <c r="T28" s="187" t="s">
        <v>454</v>
      </c>
      <c r="U28" s="187"/>
      <c r="V28" s="187"/>
      <c r="W28" s="187"/>
      <c r="X28" s="187"/>
      <c r="Y28" s="187"/>
      <c r="Z28" s="187"/>
    </row>
    <row r="29" spans="1:26">
      <c r="A29" s="12"/>
      <c r="B29" s="31"/>
      <c r="C29" s="31"/>
      <c r="D29" s="187"/>
      <c r="E29" s="187"/>
      <c r="F29" s="187"/>
      <c r="G29" s="187"/>
      <c r="H29" s="187"/>
      <c r="I29" s="187"/>
      <c r="J29" s="187"/>
      <c r="K29" s="31"/>
      <c r="L29" s="189">
        <v>41296</v>
      </c>
      <c r="M29" s="189"/>
      <c r="N29" s="189"/>
      <c r="O29" s="189"/>
      <c r="P29" s="189"/>
      <c r="Q29" s="189"/>
      <c r="R29" s="189"/>
      <c r="S29" s="31"/>
      <c r="T29" s="187"/>
      <c r="U29" s="187"/>
      <c r="V29" s="187"/>
      <c r="W29" s="187"/>
      <c r="X29" s="187"/>
      <c r="Y29" s="187"/>
      <c r="Z29" s="187"/>
    </row>
    <row r="30" spans="1:26">
      <c r="A30" s="12"/>
      <c r="B30" s="31"/>
      <c r="C30" s="31"/>
      <c r="D30" s="187"/>
      <c r="E30" s="187"/>
      <c r="F30" s="187"/>
      <c r="G30" s="187"/>
      <c r="H30" s="187"/>
      <c r="I30" s="187"/>
      <c r="J30" s="187"/>
      <c r="K30" s="31"/>
      <c r="L30" s="187" t="s">
        <v>262</v>
      </c>
      <c r="M30" s="187"/>
      <c r="N30" s="187"/>
      <c r="O30" s="187"/>
      <c r="P30" s="187"/>
      <c r="Q30" s="187"/>
      <c r="R30" s="187"/>
      <c r="S30" s="31"/>
      <c r="T30" s="187"/>
      <c r="U30" s="187"/>
      <c r="V30" s="187"/>
      <c r="W30" s="187"/>
      <c r="X30" s="187"/>
      <c r="Y30" s="187"/>
      <c r="Z30" s="187"/>
    </row>
    <row r="31" spans="1:26" ht="15.75" thickBot="1">
      <c r="A31" s="12"/>
      <c r="B31" s="68"/>
      <c r="C31" s="16"/>
      <c r="D31" s="188"/>
      <c r="E31" s="188"/>
      <c r="F31" s="188"/>
      <c r="G31" s="188"/>
      <c r="H31" s="188"/>
      <c r="I31" s="188"/>
      <c r="J31" s="188"/>
      <c r="K31" s="16"/>
      <c r="L31" s="190">
        <v>41639</v>
      </c>
      <c r="M31" s="190"/>
      <c r="N31" s="190"/>
      <c r="O31" s="190"/>
      <c r="P31" s="190"/>
      <c r="Q31" s="190"/>
      <c r="R31" s="190"/>
      <c r="S31" s="16"/>
      <c r="T31" s="188"/>
      <c r="U31" s="188"/>
      <c r="V31" s="188"/>
      <c r="W31" s="188"/>
      <c r="X31" s="188"/>
      <c r="Y31" s="188"/>
      <c r="Z31" s="188"/>
    </row>
    <row r="32" spans="1:26" ht="15.75" thickBot="1">
      <c r="A32" s="12"/>
      <c r="B32" s="184" t="s">
        <v>186</v>
      </c>
      <c r="C32" s="16"/>
      <c r="D32" s="191" t="s">
        <v>466</v>
      </c>
      <c r="E32" s="191"/>
      <c r="F32" s="191"/>
      <c r="G32" s="16"/>
      <c r="H32" s="191" t="s">
        <v>467</v>
      </c>
      <c r="I32" s="191"/>
      <c r="J32" s="191"/>
      <c r="K32" s="16"/>
      <c r="L32" s="191" t="s">
        <v>466</v>
      </c>
      <c r="M32" s="191"/>
      <c r="N32" s="191"/>
      <c r="O32" s="16"/>
      <c r="P32" s="191" t="s">
        <v>467</v>
      </c>
      <c r="Q32" s="191"/>
      <c r="R32" s="191"/>
      <c r="S32" s="16"/>
      <c r="T32" s="191">
        <v>2014</v>
      </c>
      <c r="U32" s="191"/>
      <c r="V32" s="191"/>
      <c r="W32" s="16"/>
      <c r="X32" s="191">
        <v>2013</v>
      </c>
      <c r="Y32" s="191"/>
      <c r="Z32" s="191"/>
    </row>
    <row r="33" spans="1:26">
      <c r="A33" s="12"/>
      <c r="B33" s="186" t="s">
        <v>468</v>
      </c>
      <c r="C33" s="20"/>
      <c r="D33" s="27"/>
      <c r="E33" s="27"/>
      <c r="F33" s="27"/>
      <c r="G33" s="20"/>
      <c r="H33" s="27"/>
      <c r="I33" s="27"/>
      <c r="J33" s="27"/>
      <c r="K33" s="20"/>
      <c r="L33" s="27"/>
      <c r="M33" s="27"/>
      <c r="N33" s="27"/>
      <c r="O33" s="20"/>
      <c r="P33" s="27"/>
      <c r="Q33" s="27"/>
      <c r="R33" s="27"/>
      <c r="S33" s="20"/>
      <c r="T33" s="27"/>
      <c r="U33" s="27"/>
      <c r="V33" s="27"/>
      <c r="W33" s="20"/>
      <c r="X33" s="27"/>
      <c r="Y33" s="27"/>
      <c r="Z33" s="27"/>
    </row>
    <row r="34" spans="1:26">
      <c r="A34" s="12"/>
      <c r="B34" s="192" t="s">
        <v>469</v>
      </c>
      <c r="C34" s="31"/>
      <c r="D34" s="131" t="s">
        <v>192</v>
      </c>
      <c r="E34" s="129">
        <v>10578</v>
      </c>
      <c r="F34" s="31"/>
      <c r="G34" s="31"/>
      <c r="H34" s="131" t="s">
        <v>192</v>
      </c>
      <c r="I34" s="130" t="s">
        <v>194</v>
      </c>
      <c r="J34" s="31"/>
      <c r="K34" s="31"/>
      <c r="L34" s="131" t="s">
        <v>192</v>
      </c>
      <c r="M34" s="129">
        <v>13126</v>
      </c>
      <c r="N34" s="31"/>
      <c r="O34" s="31"/>
      <c r="P34" s="131" t="s">
        <v>192</v>
      </c>
      <c r="Q34" s="130" t="s">
        <v>194</v>
      </c>
      <c r="R34" s="31"/>
      <c r="S34" s="31"/>
      <c r="T34" s="131" t="s">
        <v>192</v>
      </c>
      <c r="U34" s="130" t="s">
        <v>194</v>
      </c>
      <c r="V34" s="31"/>
      <c r="W34" s="31"/>
      <c r="X34" s="131" t="s">
        <v>192</v>
      </c>
      <c r="Y34" s="130" t="s">
        <v>194</v>
      </c>
      <c r="Z34" s="31"/>
    </row>
    <row r="35" spans="1:26">
      <c r="A35" s="12"/>
      <c r="B35" s="192"/>
      <c r="C35" s="31"/>
      <c r="D35" s="131"/>
      <c r="E35" s="129"/>
      <c r="F35" s="31"/>
      <c r="G35" s="31"/>
      <c r="H35" s="131"/>
      <c r="I35" s="130"/>
      <c r="J35" s="31"/>
      <c r="K35" s="31"/>
      <c r="L35" s="131"/>
      <c r="M35" s="129"/>
      <c r="N35" s="31"/>
      <c r="O35" s="31"/>
      <c r="P35" s="131"/>
      <c r="Q35" s="130"/>
      <c r="R35" s="31"/>
      <c r="S35" s="31"/>
      <c r="T35" s="131"/>
      <c r="U35" s="130"/>
      <c r="V35" s="31"/>
      <c r="W35" s="31"/>
      <c r="X35" s="131"/>
      <c r="Y35" s="130"/>
      <c r="Z35" s="31"/>
    </row>
    <row r="36" spans="1:26">
      <c r="A36" s="12"/>
      <c r="B36" s="193" t="s">
        <v>470</v>
      </c>
      <c r="C36" s="26"/>
      <c r="D36" s="125">
        <v>5678</v>
      </c>
      <c r="E36" s="125"/>
      <c r="F36" s="26"/>
      <c r="G36" s="26"/>
      <c r="H36" s="126" t="s">
        <v>194</v>
      </c>
      <c r="I36" s="126"/>
      <c r="J36" s="26"/>
      <c r="K36" s="26"/>
      <c r="L36" s="125">
        <v>3479</v>
      </c>
      <c r="M36" s="125"/>
      <c r="N36" s="26"/>
      <c r="O36" s="26"/>
      <c r="P36" s="126" t="s">
        <v>194</v>
      </c>
      <c r="Q36" s="126"/>
      <c r="R36" s="26"/>
      <c r="S36" s="26"/>
      <c r="T36" s="126" t="s">
        <v>194</v>
      </c>
      <c r="U36" s="126"/>
      <c r="V36" s="26"/>
      <c r="W36" s="26"/>
      <c r="X36" s="126" t="s">
        <v>194</v>
      </c>
      <c r="Y36" s="126"/>
      <c r="Z36" s="26"/>
    </row>
    <row r="37" spans="1:26">
      <c r="A37" s="12"/>
      <c r="B37" s="193"/>
      <c r="C37" s="26"/>
      <c r="D37" s="125"/>
      <c r="E37" s="125"/>
      <c r="F37" s="26"/>
      <c r="G37" s="26"/>
      <c r="H37" s="126"/>
      <c r="I37" s="126"/>
      <c r="J37" s="26"/>
      <c r="K37" s="26"/>
      <c r="L37" s="125"/>
      <c r="M37" s="125"/>
      <c r="N37" s="26"/>
      <c r="O37" s="26"/>
      <c r="P37" s="126"/>
      <c r="Q37" s="126"/>
      <c r="R37" s="26"/>
      <c r="S37" s="26"/>
      <c r="T37" s="126"/>
      <c r="U37" s="126"/>
      <c r="V37" s="26"/>
      <c r="W37" s="26"/>
      <c r="X37" s="126"/>
      <c r="Y37" s="126"/>
      <c r="Z37" s="26"/>
    </row>
    <row r="38" spans="1:26">
      <c r="A38" s="12"/>
      <c r="B38" s="131" t="s">
        <v>471</v>
      </c>
      <c r="C38" s="31"/>
      <c r="D38" s="130" t="s">
        <v>194</v>
      </c>
      <c r="E38" s="130"/>
      <c r="F38" s="31"/>
      <c r="G38" s="31"/>
      <c r="H38" s="130" t="s">
        <v>194</v>
      </c>
      <c r="I38" s="130"/>
      <c r="J38" s="31"/>
      <c r="K38" s="31"/>
      <c r="L38" s="129">
        <v>4423</v>
      </c>
      <c r="M38" s="129"/>
      <c r="N38" s="31"/>
      <c r="O38" s="31"/>
      <c r="P38" s="130" t="s">
        <v>194</v>
      </c>
      <c r="Q38" s="130"/>
      <c r="R38" s="31"/>
      <c r="S38" s="31"/>
      <c r="T38" s="130" t="s">
        <v>194</v>
      </c>
      <c r="U38" s="130"/>
      <c r="V38" s="31"/>
      <c r="W38" s="31"/>
      <c r="X38" s="129">
        <v>2630</v>
      </c>
      <c r="Y38" s="129"/>
      <c r="Z38" s="31"/>
    </row>
    <row r="39" spans="1:26">
      <c r="A39" s="12"/>
      <c r="B39" s="131"/>
      <c r="C39" s="31"/>
      <c r="D39" s="130"/>
      <c r="E39" s="130"/>
      <c r="F39" s="31"/>
      <c r="G39" s="31"/>
      <c r="H39" s="130"/>
      <c r="I39" s="130"/>
      <c r="J39" s="31"/>
      <c r="K39" s="31"/>
      <c r="L39" s="129"/>
      <c r="M39" s="129"/>
      <c r="N39" s="31"/>
      <c r="O39" s="31"/>
      <c r="P39" s="130"/>
      <c r="Q39" s="130"/>
      <c r="R39" s="31"/>
      <c r="S39" s="31"/>
      <c r="T39" s="130"/>
      <c r="U39" s="130"/>
      <c r="V39" s="31"/>
      <c r="W39" s="31"/>
      <c r="X39" s="129"/>
      <c r="Y39" s="129"/>
      <c r="Z39" s="31"/>
    </row>
    <row r="40" spans="1:26">
      <c r="A40" s="12"/>
      <c r="B40" s="105" t="s">
        <v>472</v>
      </c>
      <c r="C40" s="20"/>
      <c r="D40" s="26"/>
      <c r="E40" s="26"/>
      <c r="F40" s="26"/>
      <c r="G40" s="20"/>
      <c r="H40" s="26"/>
      <c r="I40" s="26"/>
      <c r="J40" s="26"/>
      <c r="K40" s="20"/>
      <c r="L40" s="26"/>
      <c r="M40" s="26"/>
      <c r="N40" s="26"/>
      <c r="O40" s="20"/>
      <c r="P40" s="26"/>
      <c r="Q40" s="26"/>
      <c r="R40" s="26"/>
      <c r="S40" s="20"/>
      <c r="T40" s="26"/>
      <c r="U40" s="26"/>
      <c r="V40" s="26"/>
      <c r="W40" s="20"/>
      <c r="X40" s="26"/>
      <c r="Y40" s="26"/>
      <c r="Z40" s="26"/>
    </row>
    <row r="41" spans="1:26">
      <c r="A41" s="12"/>
      <c r="B41" s="192" t="s">
        <v>473</v>
      </c>
      <c r="C41" s="31"/>
      <c r="D41" s="129">
        <v>2364</v>
      </c>
      <c r="E41" s="129"/>
      <c r="F41" s="31"/>
      <c r="G41" s="31"/>
      <c r="H41" s="130" t="s">
        <v>194</v>
      </c>
      <c r="I41" s="130"/>
      <c r="J41" s="31"/>
      <c r="K41" s="31"/>
      <c r="L41" s="130" t="s">
        <v>194</v>
      </c>
      <c r="M41" s="130"/>
      <c r="N41" s="31"/>
      <c r="O41" s="31"/>
      <c r="P41" s="130" t="s">
        <v>194</v>
      </c>
      <c r="Q41" s="130"/>
      <c r="R41" s="31"/>
      <c r="S41" s="31"/>
      <c r="T41" s="130">
        <v>753</v>
      </c>
      <c r="U41" s="130"/>
      <c r="V41" s="31"/>
      <c r="W41" s="31"/>
      <c r="X41" s="130" t="s">
        <v>194</v>
      </c>
      <c r="Y41" s="130"/>
      <c r="Z41" s="31"/>
    </row>
    <row r="42" spans="1:26">
      <c r="A42" s="12"/>
      <c r="B42" s="192"/>
      <c r="C42" s="31"/>
      <c r="D42" s="129"/>
      <c r="E42" s="129"/>
      <c r="F42" s="31"/>
      <c r="G42" s="31"/>
      <c r="H42" s="130"/>
      <c r="I42" s="130"/>
      <c r="J42" s="31"/>
      <c r="K42" s="31"/>
      <c r="L42" s="130"/>
      <c r="M42" s="130"/>
      <c r="N42" s="31"/>
      <c r="O42" s="31"/>
      <c r="P42" s="130"/>
      <c r="Q42" s="130"/>
      <c r="R42" s="31"/>
      <c r="S42" s="31"/>
      <c r="T42" s="130"/>
      <c r="U42" s="130"/>
      <c r="V42" s="31"/>
      <c r="W42" s="31"/>
      <c r="X42" s="130"/>
      <c r="Y42" s="130"/>
      <c r="Z42" s="31"/>
    </row>
    <row r="43" spans="1:26">
      <c r="A43" s="12"/>
      <c r="B43" s="193" t="s">
        <v>474</v>
      </c>
      <c r="C43" s="26"/>
      <c r="D43" s="126" t="s">
        <v>194</v>
      </c>
      <c r="E43" s="126"/>
      <c r="F43" s="26"/>
      <c r="G43" s="26"/>
      <c r="H43" s="126" t="s">
        <v>194</v>
      </c>
      <c r="I43" s="126"/>
      <c r="J43" s="26"/>
      <c r="K43" s="26"/>
      <c r="L43" s="126">
        <v>920</v>
      </c>
      <c r="M43" s="126"/>
      <c r="N43" s="26"/>
      <c r="O43" s="26"/>
      <c r="P43" s="126" t="s">
        <v>194</v>
      </c>
      <c r="Q43" s="126"/>
      <c r="R43" s="26"/>
      <c r="S43" s="26"/>
      <c r="T43" s="126" t="s">
        <v>194</v>
      </c>
      <c r="U43" s="126"/>
      <c r="V43" s="26"/>
      <c r="W43" s="26"/>
      <c r="X43" s="126" t="s">
        <v>194</v>
      </c>
      <c r="Y43" s="126"/>
      <c r="Z43" s="26"/>
    </row>
    <row r="44" spans="1:26">
      <c r="A44" s="12"/>
      <c r="B44" s="193"/>
      <c r="C44" s="26"/>
      <c r="D44" s="126"/>
      <c r="E44" s="126"/>
      <c r="F44" s="26"/>
      <c r="G44" s="26"/>
      <c r="H44" s="126"/>
      <c r="I44" s="126"/>
      <c r="J44" s="26"/>
      <c r="K44" s="26"/>
      <c r="L44" s="126"/>
      <c r="M44" s="126"/>
      <c r="N44" s="26"/>
      <c r="O44" s="26"/>
      <c r="P44" s="126"/>
      <c r="Q44" s="126"/>
      <c r="R44" s="26"/>
      <c r="S44" s="26"/>
      <c r="T44" s="126"/>
      <c r="U44" s="126"/>
      <c r="V44" s="26"/>
      <c r="W44" s="26"/>
      <c r="X44" s="126"/>
      <c r="Y44" s="126"/>
      <c r="Z44" s="26"/>
    </row>
    <row r="45" spans="1:26">
      <c r="A45" s="12"/>
      <c r="B45" s="192" t="s">
        <v>475</v>
      </c>
      <c r="C45" s="31"/>
      <c r="D45" s="130">
        <v>602</v>
      </c>
      <c r="E45" s="130"/>
      <c r="F45" s="31"/>
      <c r="G45" s="31"/>
      <c r="H45" s="130" t="s">
        <v>194</v>
      </c>
      <c r="I45" s="130"/>
      <c r="J45" s="31"/>
      <c r="K45" s="31"/>
      <c r="L45" s="130">
        <v>18</v>
      </c>
      <c r="M45" s="130"/>
      <c r="N45" s="31"/>
      <c r="O45" s="31"/>
      <c r="P45" s="130" t="s">
        <v>194</v>
      </c>
      <c r="Q45" s="130"/>
      <c r="R45" s="31"/>
      <c r="S45" s="31"/>
      <c r="T45" s="130" t="s">
        <v>194</v>
      </c>
      <c r="U45" s="130"/>
      <c r="V45" s="31"/>
      <c r="W45" s="31"/>
      <c r="X45" s="130">
        <v>18</v>
      </c>
      <c r="Y45" s="130"/>
      <c r="Z45" s="31"/>
    </row>
    <row r="46" spans="1:26" ht="15.75" thickBot="1">
      <c r="A46" s="12"/>
      <c r="B46" s="192"/>
      <c r="C46" s="31"/>
      <c r="D46" s="194"/>
      <c r="E46" s="194"/>
      <c r="F46" s="109"/>
      <c r="G46" s="31"/>
      <c r="H46" s="194"/>
      <c r="I46" s="194"/>
      <c r="J46" s="109"/>
      <c r="K46" s="31"/>
      <c r="L46" s="194"/>
      <c r="M46" s="194"/>
      <c r="N46" s="109"/>
      <c r="O46" s="31"/>
      <c r="P46" s="194"/>
      <c r="Q46" s="194"/>
      <c r="R46" s="109"/>
      <c r="S46" s="31"/>
      <c r="T46" s="194"/>
      <c r="U46" s="194"/>
      <c r="V46" s="109"/>
      <c r="W46" s="31"/>
      <c r="X46" s="194"/>
      <c r="Y46" s="194"/>
      <c r="Z46" s="109"/>
    </row>
    <row r="47" spans="1:26">
      <c r="A47" s="12"/>
      <c r="B47" s="193" t="s">
        <v>476</v>
      </c>
      <c r="C47" s="26"/>
      <c r="D47" s="195" t="s">
        <v>192</v>
      </c>
      <c r="E47" s="197">
        <v>19222</v>
      </c>
      <c r="F47" s="27"/>
      <c r="G47" s="26"/>
      <c r="H47" s="195" t="s">
        <v>192</v>
      </c>
      <c r="I47" s="199" t="s">
        <v>194</v>
      </c>
      <c r="J47" s="27"/>
      <c r="K47" s="26"/>
      <c r="L47" s="195" t="s">
        <v>192</v>
      </c>
      <c r="M47" s="197">
        <v>21966</v>
      </c>
      <c r="N47" s="27"/>
      <c r="O47" s="26"/>
      <c r="P47" s="195" t="s">
        <v>192</v>
      </c>
      <c r="Q47" s="199" t="s">
        <v>194</v>
      </c>
      <c r="R47" s="27"/>
      <c r="S47" s="26"/>
      <c r="T47" s="195" t="s">
        <v>192</v>
      </c>
      <c r="U47" s="199">
        <v>753</v>
      </c>
      <c r="V47" s="27"/>
      <c r="W47" s="26"/>
      <c r="X47" s="195" t="s">
        <v>192</v>
      </c>
      <c r="Y47" s="197">
        <v>2648</v>
      </c>
      <c r="Z47" s="27"/>
    </row>
    <row r="48" spans="1:26" ht="15.75" thickBot="1">
      <c r="A48" s="12"/>
      <c r="B48" s="193"/>
      <c r="C48" s="26"/>
      <c r="D48" s="196"/>
      <c r="E48" s="198"/>
      <c r="F48" s="96"/>
      <c r="G48" s="26"/>
      <c r="H48" s="196"/>
      <c r="I48" s="200"/>
      <c r="J48" s="96"/>
      <c r="K48" s="26"/>
      <c r="L48" s="196"/>
      <c r="M48" s="198"/>
      <c r="N48" s="96"/>
      <c r="O48" s="26"/>
      <c r="P48" s="196"/>
      <c r="Q48" s="200"/>
      <c r="R48" s="96"/>
      <c r="S48" s="26"/>
      <c r="T48" s="196"/>
      <c r="U48" s="200"/>
      <c r="V48" s="96"/>
      <c r="W48" s="26"/>
      <c r="X48" s="196"/>
      <c r="Y48" s="198"/>
      <c r="Z48" s="96"/>
    </row>
    <row r="49" ht="15.75" thickTop="1"/>
  </sheetData>
  <mergeCells count="245">
    <mergeCell ref="B13:Z13"/>
    <mergeCell ref="A16:A24"/>
    <mergeCell ref="B16:Z16"/>
    <mergeCell ref="A25:A48"/>
    <mergeCell ref="B25:Z25"/>
    <mergeCell ref="W47:W48"/>
    <mergeCell ref="X47:X48"/>
    <mergeCell ref="Y47:Y48"/>
    <mergeCell ref="Z47:Z48"/>
    <mergeCell ref="A1:A2"/>
    <mergeCell ref="B1:Z1"/>
    <mergeCell ref="B2:Z2"/>
    <mergeCell ref="B3:Z3"/>
    <mergeCell ref="A4:A15"/>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S28:S30"/>
    <mergeCell ref="T28:Z31"/>
    <mergeCell ref="D32:F32"/>
    <mergeCell ref="H32:J32"/>
    <mergeCell ref="L32:N32"/>
    <mergeCell ref="P32:R32"/>
    <mergeCell ref="T32:V32"/>
    <mergeCell ref="X32:Z32"/>
    <mergeCell ref="B28:B30"/>
    <mergeCell ref="C28:C30"/>
    <mergeCell ref="D28:J31"/>
    <mergeCell ref="K28:K30"/>
    <mergeCell ref="L28:R28"/>
    <mergeCell ref="L29:R29"/>
    <mergeCell ref="L30:R30"/>
    <mergeCell ref="L31:R31"/>
    <mergeCell ref="N23:N24"/>
    <mergeCell ref="O23:O24"/>
    <mergeCell ref="P23:P24"/>
    <mergeCell ref="Q23:Q24"/>
    <mergeCell ref="R23:R24"/>
    <mergeCell ref="B26:Z26"/>
    <mergeCell ref="H23:H24"/>
    <mergeCell ref="I23:I24"/>
    <mergeCell ref="J23:J24"/>
    <mergeCell ref="K23:K24"/>
    <mergeCell ref="L23:L24"/>
    <mergeCell ref="M23:M24"/>
    <mergeCell ref="B23:B24"/>
    <mergeCell ref="C23:C24"/>
    <mergeCell ref="D23:D24"/>
    <mergeCell ref="E23:E24"/>
    <mergeCell ref="F23:F24"/>
    <mergeCell ref="G23:G24"/>
    <mergeCell ref="H20:J20"/>
    <mergeCell ref="H21:J21"/>
    <mergeCell ref="H22:J22"/>
    <mergeCell ref="K19:K21"/>
    <mergeCell ref="L19:R21"/>
    <mergeCell ref="L22:N22"/>
    <mergeCell ref="P22:R22"/>
    <mergeCell ref="O11:O12"/>
    <mergeCell ref="P11:P12"/>
    <mergeCell ref="Q11:Q12"/>
    <mergeCell ref="R11:R12"/>
    <mergeCell ref="B17:R17"/>
    <mergeCell ref="B19:B21"/>
    <mergeCell ref="C19:C21"/>
    <mergeCell ref="D19:F22"/>
    <mergeCell ref="G19:G21"/>
    <mergeCell ref="H19:J19"/>
    <mergeCell ref="I11:I12"/>
    <mergeCell ref="J11:J12"/>
    <mergeCell ref="K11:K12"/>
    <mergeCell ref="L11:L12"/>
    <mergeCell ref="M11:M12"/>
    <mergeCell ref="N11:N12"/>
    <mergeCell ref="L7:R9"/>
    <mergeCell ref="L10:N10"/>
    <mergeCell ref="P10:R10"/>
    <mergeCell ref="B11:B12"/>
    <mergeCell ref="C11:C12"/>
    <mergeCell ref="D11:D12"/>
    <mergeCell ref="E11:E12"/>
    <mergeCell ref="F11:F12"/>
    <mergeCell ref="G11:G12"/>
    <mergeCell ref="H11:H12"/>
    <mergeCell ref="B5:R5"/>
    <mergeCell ref="B7:B9"/>
    <mergeCell ref="C7:C9"/>
    <mergeCell ref="D7:F10"/>
    <mergeCell ref="G7:G9"/>
    <mergeCell ref="H7:J7"/>
    <mergeCell ref="H8:J8"/>
    <mergeCell ref="H9:J9"/>
    <mergeCell ref="H10:J10"/>
    <mergeCell ref="K7: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3" customWidth="1"/>
    <col min="4" max="4" width="9.7109375" customWidth="1"/>
    <col min="5" max="5" width="8.140625" customWidth="1"/>
    <col min="6" max="6" width="7.140625" customWidth="1"/>
    <col min="7" max="7" width="14" customWidth="1"/>
    <col min="8" max="8" width="5.42578125" customWidth="1"/>
    <col min="9" max="9" width="6.5703125" customWidth="1"/>
    <col min="10" max="10" width="20" customWidth="1"/>
  </cols>
  <sheetData>
    <row r="1" spans="1:10" ht="15" customHeight="1">
      <c r="A1" s="9" t="s">
        <v>1201</v>
      </c>
      <c r="B1" s="9" t="s">
        <v>2</v>
      </c>
      <c r="C1" s="9"/>
      <c r="D1" s="9"/>
      <c r="E1" s="9"/>
      <c r="F1" s="9"/>
      <c r="G1" s="9"/>
      <c r="H1" s="9"/>
      <c r="I1" s="9"/>
      <c r="J1" s="9"/>
    </row>
    <row r="2" spans="1:10" ht="15" customHeight="1">
      <c r="A2" s="9"/>
      <c r="B2" s="9" t="s">
        <v>3</v>
      </c>
      <c r="C2" s="9"/>
      <c r="D2" s="9"/>
      <c r="E2" s="9"/>
      <c r="F2" s="9"/>
      <c r="G2" s="9"/>
      <c r="H2" s="9"/>
      <c r="I2" s="9"/>
      <c r="J2" s="9"/>
    </row>
    <row r="3" spans="1:10" ht="45">
      <c r="A3" s="3" t="s">
        <v>493</v>
      </c>
      <c r="B3" s="61"/>
      <c r="C3" s="61"/>
      <c r="D3" s="61"/>
      <c r="E3" s="61"/>
      <c r="F3" s="61"/>
      <c r="G3" s="61"/>
      <c r="H3" s="61"/>
      <c r="I3" s="61"/>
      <c r="J3" s="61"/>
    </row>
    <row r="4" spans="1:10" ht="25.5" customHeight="1">
      <c r="A4" s="12" t="s">
        <v>1202</v>
      </c>
      <c r="B4" s="64" t="s">
        <v>498</v>
      </c>
      <c r="C4" s="64"/>
      <c r="D4" s="64"/>
      <c r="E4" s="64"/>
      <c r="F4" s="64"/>
      <c r="G4" s="64"/>
      <c r="H4" s="64"/>
      <c r="I4" s="64"/>
      <c r="J4" s="64"/>
    </row>
    <row r="5" spans="1:10">
      <c r="A5" s="12"/>
      <c r="B5" s="23"/>
      <c r="C5" s="23"/>
      <c r="D5" s="23"/>
      <c r="E5" s="23"/>
      <c r="F5" s="23"/>
      <c r="G5" s="23"/>
      <c r="H5" s="23"/>
    </row>
    <row r="6" spans="1:10">
      <c r="A6" s="12"/>
      <c r="B6" s="14"/>
      <c r="C6" s="14"/>
      <c r="D6" s="14"/>
      <c r="E6" s="14"/>
      <c r="F6" s="14"/>
      <c r="G6" s="14"/>
      <c r="H6" s="14"/>
    </row>
    <row r="7" spans="1:10" ht="15.75" thickBot="1">
      <c r="A7" s="12"/>
      <c r="B7" s="118"/>
      <c r="C7" s="24" t="s">
        <v>499</v>
      </c>
      <c r="D7" s="24"/>
      <c r="E7" s="16"/>
      <c r="F7" s="24" t="s">
        <v>500</v>
      </c>
      <c r="G7" s="24"/>
      <c r="H7" s="24"/>
    </row>
    <row r="8" spans="1:10">
      <c r="A8" s="12"/>
      <c r="B8" s="28" t="s">
        <v>501</v>
      </c>
      <c r="C8" s="162" t="s">
        <v>194</v>
      </c>
      <c r="D8" s="27"/>
      <c r="E8" s="26"/>
      <c r="F8" s="29" t="s">
        <v>192</v>
      </c>
      <c r="G8" s="162" t="s">
        <v>194</v>
      </c>
      <c r="H8" s="27"/>
    </row>
    <row r="9" spans="1:10">
      <c r="A9" s="12"/>
      <c r="B9" s="28"/>
      <c r="C9" s="38"/>
      <c r="D9" s="26"/>
      <c r="E9" s="26"/>
      <c r="F9" s="28"/>
      <c r="G9" s="38"/>
      <c r="H9" s="26"/>
    </row>
    <row r="10" spans="1:10">
      <c r="A10" s="12"/>
      <c r="B10" s="32" t="s">
        <v>502</v>
      </c>
      <c r="C10" s="33">
        <v>5333</v>
      </c>
      <c r="D10" s="31"/>
      <c r="E10" s="31"/>
      <c r="F10" s="48">
        <v>22.5</v>
      </c>
      <c r="G10" s="48"/>
      <c r="H10" s="31"/>
    </row>
    <row r="11" spans="1:10">
      <c r="A11" s="12"/>
      <c r="B11" s="32"/>
      <c r="C11" s="33"/>
      <c r="D11" s="31"/>
      <c r="E11" s="31"/>
      <c r="F11" s="48"/>
      <c r="G11" s="48"/>
      <c r="H11" s="31"/>
    </row>
    <row r="12" spans="1:10">
      <c r="A12" s="12"/>
      <c r="B12" s="28" t="s">
        <v>503</v>
      </c>
      <c r="C12" s="38" t="s">
        <v>504</v>
      </c>
      <c r="D12" s="28" t="s">
        <v>266</v>
      </c>
      <c r="E12" s="26"/>
      <c r="F12" s="38">
        <v>22.5</v>
      </c>
      <c r="G12" s="38"/>
      <c r="H12" s="26"/>
    </row>
    <row r="13" spans="1:10" ht="15.75" thickBot="1">
      <c r="A13" s="12"/>
      <c r="B13" s="28"/>
      <c r="C13" s="39"/>
      <c r="D13" s="57"/>
      <c r="E13" s="26"/>
      <c r="F13" s="39"/>
      <c r="G13" s="39"/>
      <c r="H13" s="37"/>
    </row>
    <row r="14" spans="1:10">
      <c r="A14" s="12"/>
      <c r="B14" s="32" t="s">
        <v>505</v>
      </c>
      <c r="C14" s="42">
        <v>4000</v>
      </c>
      <c r="D14" s="44"/>
      <c r="E14" s="31"/>
      <c r="F14" s="173">
        <v>22.5</v>
      </c>
      <c r="G14" s="173"/>
      <c r="H14" s="44"/>
    </row>
    <row r="15" spans="1:10">
      <c r="A15" s="12"/>
      <c r="B15" s="32"/>
      <c r="C15" s="202"/>
      <c r="D15" s="203"/>
      <c r="E15" s="31"/>
      <c r="F15" s="204"/>
      <c r="G15" s="204"/>
      <c r="H15" s="203"/>
    </row>
    <row r="16" spans="1:10">
      <c r="A16" s="12"/>
      <c r="B16" s="28" t="s">
        <v>502</v>
      </c>
      <c r="C16" s="35">
        <v>3999</v>
      </c>
      <c r="D16" s="26"/>
      <c r="E16" s="26"/>
      <c r="F16" s="38">
        <v>22.5</v>
      </c>
      <c r="G16" s="38"/>
      <c r="H16" s="26"/>
    </row>
    <row r="17" spans="1:10">
      <c r="A17" s="12"/>
      <c r="B17" s="28"/>
      <c r="C17" s="35"/>
      <c r="D17" s="26"/>
      <c r="E17" s="26"/>
      <c r="F17" s="38"/>
      <c r="G17" s="38"/>
      <c r="H17" s="26"/>
    </row>
    <row r="18" spans="1:10">
      <c r="A18" s="12"/>
      <c r="B18" s="32" t="s">
        <v>503</v>
      </c>
      <c r="C18" s="48" t="s">
        <v>506</v>
      </c>
      <c r="D18" s="32" t="s">
        <v>266</v>
      </c>
      <c r="E18" s="31"/>
      <c r="F18" s="48">
        <v>22.5</v>
      </c>
      <c r="G18" s="48"/>
      <c r="H18" s="31"/>
    </row>
    <row r="19" spans="1:10">
      <c r="A19" s="12"/>
      <c r="B19" s="32"/>
      <c r="C19" s="48"/>
      <c r="D19" s="32"/>
      <c r="E19" s="31"/>
      <c r="F19" s="48"/>
      <c r="G19" s="48"/>
      <c r="H19" s="31"/>
    </row>
    <row r="20" spans="1:10">
      <c r="A20" s="12"/>
      <c r="B20" s="28" t="s">
        <v>507</v>
      </c>
      <c r="C20" s="38" t="s">
        <v>508</v>
      </c>
      <c r="D20" s="28" t="s">
        <v>266</v>
      </c>
      <c r="E20" s="26"/>
      <c r="F20" s="38">
        <v>22.5</v>
      </c>
      <c r="G20" s="38"/>
      <c r="H20" s="26"/>
    </row>
    <row r="21" spans="1:10" ht="15.75" thickBot="1">
      <c r="A21" s="12"/>
      <c r="B21" s="28"/>
      <c r="C21" s="39"/>
      <c r="D21" s="57"/>
      <c r="E21" s="26"/>
      <c r="F21" s="39"/>
      <c r="G21" s="39"/>
      <c r="H21" s="37"/>
    </row>
    <row r="22" spans="1:10">
      <c r="A22" s="12"/>
      <c r="B22" s="32" t="s">
        <v>509</v>
      </c>
      <c r="C22" s="42">
        <v>4799</v>
      </c>
      <c r="D22" s="44"/>
      <c r="E22" s="31"/>
      <c r="F22" s="40" t="s">
        <v>192</v>
      </c>
      <c r="G22" s="173">
        <v>22.5</v>
      </c>
      <c r="H22" s="44"/>
    </row>
    <row r="23" spans="1:10" ht="15.75" thickBot="1">
      <c r="A23" s="12"/>
      <c r="B23" s="32"/>
      <c r="C23" s="43"/>
      <c r="D23" s="45"/>
      <c r="E23" s="31"/>
      <c r="F23" s="41"/>
      <c r="G23" s="49"/>
      <c r="H23" s="45"/>
    </row>
    <row r="24" spans="1:10" ht="15.75" thickTop="1">
      <c r="A24" s="12" t="s">
        <v>1203</v>
      </c>
      <c r="B24" s="64" t="s">
        <v>1204</v>
      </c>
      <c r="C24" s="64"/>
      <c r="D24" s="64"/>
      <c r="E24" s="64"/>
      <c r="F24" s="64"/>
      <c r="G24" s="64"/>
      <c r="H24" s="64"/>
      <c r="I24" s="64"/>
      <c r="J24" s="64"/>
    </row>
    <row r="25" spans="1:10">
      <c r="A25" s="12"/>
      <c r="B25" s="23"/>
      <c r="C25" s="23"/>
      <c r="D25" s="23"/>
      <c r="E25" s="23"/>
      <c r="F25" s="23"/>
      <c r="G25" s="23"/>
      <c r="H25" s="23"/>
      <c r="I25" s="23"/>
      <c r="J25" s="23"/>
    </row>
    <row r="26" spans="1:10">
      <c r="A26" s="12"/>
      <c r="B26" s="14"/>
      <c r="C26" s="14"/>
      <c r="D26" s="14"/>
      <c r="E26" s="14"/>
      <c r="F26" s="14"/>
      <c r="G26" s="14"/>
      <c r="H26" s="14"/>
      <c r="I26" s="14"/>
      <c r="J26" s="14"/>
    </row>
    <row r="27" spans="1:10">
      <c r="A27" s="12"/>
      <c r="B27" s="31"/>
      <c r="C27" s="31"/>
      <c r="D27" s="54" t="s">
        <v>260</v>
      </c>
      <c r="E27" s="54"/>
      <c r="F27" s="54"/>
      <c r="G27" s="31"/>
      <c r="H27" s="54" t="s">
        <v>261</v>
      </c>
      <c r="I27" s="54"/>
      <c r="J27" s="54"/>
    </row>
    <row r="28" spans="1:10">
      <c r="A28" s="12"/>
      <c r="B28" s="31"/>
      <c r="C28" s="31"/>
      <c r="D28" s="54"/>
      <c r="E28" s="54"/>
      <c r="F28" s="54"/>
      <c r="G28" s="31"/>
      <c r="H28" s="71">
        <v>41296</v>
      </c>
      <c r="I28" s="71"/>
      <c r="J28" s="71"/>
    </row>
    <row r="29" spans="1:10">
      <c r="A29" s="12"/>
      <c r="B29" s="31"/>
      <c r="C29" s="31"/>
      <c r="D29" s="54"/>
      <c r="E29" s="54"/>
      <c r="F29" s="54"/>
      <c r="G29" s="31"/>
      <c r="H29" s="54" t="s">
        <v>262</v>
      </c>
      <c r="I29" s="54"/>
      <c r="J29" s="54"/>
    </row>
    <row r="30" spans="1:10" ht="15.75" thickBot="1">
      <c r="A30" s="12"/>
      <c r="B30" s="18" t="s">
        <v>259</v>
      </c>
      <c r="C30" s="16"/>
      <c r="D30" s="24"/>
      <c r="E30" s="24"/>
      <c r="F30" s="24"/>
      <c r="G30" s="16"/>
      <c r="H30" s="72">
        <v>41639</v>
      </c>
      <c r="I30" s="72"/>
      <c r="J30" s="72"/>
    </row>
    <row r="31" spans="1:10">
      <c r="A31" s="12"/>
      <c r="B31" s="29" t="s">
        <v>514</v>
      </c>
      <c r="C31" s="26"/>
      <c r="D31" s="29" t="s">
        <v>192</v>
      </c>
      <c r="E31" s="162" t="s">
        <v>194</v>
      </c>
      <c r="F31" s="27"/>
      <c r="G31" s="26"/>
      <c r="H31" s="29" t="s">
        <v>192</v>
      </c>
      <c r="I31" s="162">
        <v>93</v>
      </c>
      <c r="J31" s="27"/>
    </row>
    <row r="32" spans="1:10" ht="15.75" thickBot="1">
      <c r="A32" s="12"/>
      <c r="B32" s="28"/>
      <c r="C32" s="26"/>
      <c r="D32" s="99"/>
      <c r="E32" s="117"/>
      <c r="F32" s="96"/>
      <c r="G32" s="26"/>
      <c r="H32" s="99"/>
      <c r="I32" s="117"/>
      <c r="J32" s="96"/>
    </row>
    <row r="33" spans="1:10" ht="15.75" thickTop="1">
      <c r="A33" s="12"/>
      <c r="B33" s="32" t="s">
        <v>515</v>
      </c>
      <c r="C33" s="31"/>
      <c r="D33" s="104" t="s">
        <v>194</v>
      </c>
      <c r="E33" s="104"/>
      <c r="F33" s="103"/>
      <c r="G33" s="31"/>
      <c r="H33" s="102">
        <v>4114</v>
      </c>
      <c r="I33" s="102"/>
      <c r="J33" s="103"/>
    </row>
    <row r="34" spans="1:10" ht="15.75" thickBot="1">
      <c r="A34" s="12"/>
      <c r="B34" s="32"/>
      <c r="C34" s="31"/>
      <c r="D34" s="49"/>
      <c r="E34" s="49"/>
      <c r="F34" s="45"/>
      <c r="G34" s="31"/>
      <c r="H34" s="43"/>
      <c r="I34" s="43"/>
      <c r="J34" s="45"/>
    </row>
    <row r="35" spans="1:10" ht="15.75" thickTop="1"/>
  </sheetData>
  <mergeCells count="86">
    <mergeCell ref="A24:A34"/>
    <mergeCell ref="B24:J24"/>
    <mergeCell ref="A1:A2"/>
    <mergeCell ref="B1:J1"/>
    <mergeCell ref="B2:J2"/>
    <mergeCell ref="B3:J3"/>
    <mergeCell ref="A4:A23"/>
    <mergeCell ref="B4:J4"/>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2:H23"/>
    <mergeCell ref="B25:J25"/>
    <mergeCell ref="B27:B29"/>
    <mergeCell ref="C27:C29"/>
    <mergeCell ref="D27:F30"/>
    <mergeCell ref="G27:G29"/>
    <mergeCell ref="H27:J27"/>
    <mergeCell ref="H28:J28"/>
    <mergeCell ref="H29:J29"/>
    <mergeCell ref="H30:J30"/>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3" width="36.5703125" bestFit="1" customWidth="1"/>
    <col min="4" max="4" width="8" customWidth="1"/>
    <col min="5" max="5" width="25.7109375" customWidth="1"/>
    <col min="6" max="6" width="6.140625" customWidth="1"/>
    <col min="7" max="7" width="3.5703125" customWidth="1"/>
  </cols>
  <sheetData>
    <row r="1" spans="1:7" ht="15" customHeight="1">
      <c r="A1" s="9" t="s">
        <v>1205</v>
      </c>
      <c r="B1" s="9" t="s">
        <v>2</v>
      </c>
      <c r="C1" s="9"/>
      <c r="D1" s="9"/>
      <c r="E1" s="9"/>
      <c r="F1" s="9"/>
      <c r="G1" s="9"/>
    </row>
    <row r="2" spans="1:7" ht="15" customHeight="1">
      <c r="A2" s="9"/>
      <c r="B2" s="9" t="s">
        <v>3</v>
      </c>
      <c r="C2" s="9"/>
      <c r="D2" s="9"/>
      <c r="E2" s="9"/>
      <c r="F2" s="9"/>
      <c r="G2" s="9"/>
    </row>
    <row r="3" spans="1:7">
      <c r="A3" s="3" t="s">
        <v>387</v>
      </c>
      <c r="B3" s="61"/>
      <c r="C3" s="61"/>
      <c r="D3" s="61"/>
      <c r="E3" s="61"/>
      <c r="F3" s="61"/>
      <c r="G3" s="61"/>
    </row>
    <row r="4" spans="1:7">
      <c r="A4" s="12" t="s">
        <v>1206</v>
      </c>
      <c r="B4" s="64" t="s">
        <v>417</v>
      </c>
      <c r="C4" s="64"/>
      <c r="D4" s="64"/>
      <c r="E4" s="64"/>
      <c r="F4" s="64"/>
      <c r="G4" s="64"/>
    </row>
    <row r="5" spans="1:7">
      <c r="A5" s="12"/>
      <c r="B5" s="23"/>
      <c r="C5" s="23"/>
      <c r="D5" s="23"/>
      <c r="E5" s="23"/>
      <c r="F5" s="23"/>
      <c r="G5" s="23"/>
    </row>
    <row r="6" spans="1:7">
      <c r="A6" s="12"/>
      <c r="B6" s="14"/>
      <c r="C6" s="14"/>
      <c r="D6" s="14"/>
      <c r="E6" s="14"/>
      <c r="F6" s="14"/>
      <c r="G6" s="14"/>
    </row>
    <row r="7" spans="1:7" ht="15.75" thickBot="1">
      <c r="A7" s="12"/>
      <c r="B7" s="164" t="s">
        <v>186</v>
      </c>
      <c r="C7" s="16"/>
      <c r="D7" s="24" t="s">
        <v>418</v>
      </c>
      <c r="E7" s="24"/>
      <c r="F7" s="24"/>
      <c r="G7" s="16"/>
    </row>
    <row r="8" spans="1:7">
      <c r="A8" s="12"/>
      <c r="B8" s="147" t="s">
        <v>419</v>
      </c>
      <c r="C8" s="26"/>
      <c r="D8" s="29" t="s">
        <v>192</v>
      </c>
      <c r="E8" s="162" t="s">
        <v>194</v>
      </c>
      <c r="F8" s="27"/>
      <c r="G8" s="26"/>
    </row>
    <row r="9" spans="1:7">
      <c r="A9" s="12"/>
      <c r="B9" s="170"/>
      <c r="C9" s="26"/>
      <c r="D9" s="106"/>
      <c r="E9" s="171"/>
      <c r="F9" s="86"/>
      <c r="G9" s="26"/>
    </row>
    <row r="10" spans="1:7" ht="26.25">
      <c r="A10" s="12"/>
      <c r="B10" s="15" t="s">
        <v>420</v>
      </c>
      <c r="C10" s="16"/>
      <c r="D10" s="48" t="s">
        <v>421</v>
      </c>
      <c r="E10" s="48"/>
      <c r="F10" s="15" t="s">
        <v>266</v>
      </c>
      <c r="G10" s="16"/>
    </row>
    <row r="11" spans="1:7" ht="27" thickBot="1">
      <c r="A11" s="12"/>
      <c r="B11" s="19" t="s">
        <v>422</v>
      </c>
      <c r="C11" s="20"/>
      <c r="D11" s="39" t="s">
        <v>423</v>
      </c>
      <c r="E11" s="39"/>
      <c r="F11" s="165" t="s">
        <v>266</v>
      </c>
      <c r="G11" s="166" t="s">
        <v>280</v>
      </c>
    </row>
    <row r="12" spans="1:7" ht="15.75" thickBot="1">
      <c r="A12" s="12"/>
      <c r="B12" s="167" t="s">
        <v>424</v>
      </c>
      <c r="C12" s="16"/>
      <c r="D12" s="168" t="s">
        <v>192</v>
      </c>
      <c r="E12" s="169" t="s">
        <v>321</v>
      </c>
      <c r="F12" s="168" t="s">
        <v>266</v>
      </c>
      <c r="G12" s="16"/>
    </row>
    <row r="13" spans="1:7" ht="15.75" thickTop="1">
      <c r="A13" s="12"/>
      <c r="B13" s="23"/>
      <c r="C13" s="23"/>
      <c r="D13" s="23"/>
      <c r="E13" s="23"/>
      <c r="F13" s="23"/>
      <c r="G13" s="23"/>
    </row>
    <row r="14" spans="1:7">
      <c r="A14" s="12"/>
      <c r="B14" s="14"/>
      <c r="C14" s="14"/>
      <c r="D14" s="14"/>
      <c r="E14" s="14"/>
      <c r="F14" s="14"/>
      <c r="G14" s="14"/>
    </row>
    <row r="15" spans="1:7" ht="15.75" thickBot="1">
      <c r="A15" s="12"/>
      <c r="B15" s="164" t="s">
        <v>186</v>
      </c>
      <c r="C15" s="16"/>
      <c r="D15" s="24" t="s">
        <v>418</v>
      </c>
      <c r="E15" s="24"/>
      <c r="F15" s="24"/>
      <c r="G15" s="16"/>
    </row>
    <row r="16" spans="1:7">
      <c r="A16" s="12"/>
      <c r="B16" s="115" t="s">
        <v>425</v>
      </c>
      <c r="C16" s="20"/>
      <c r="D16" s="52" t="s">
        <v>192</v>
      </c>
      <c r="E16" s="161" t="s">
        <v>321</v>
      </c>
      <c r="F16" s="52" t="s">
        <v>266</v>
      </c>
      <c r="G16" s="20"/>
    </row>
    <row r="17" spans="1:7">
      <c r="A17" s="12"/>
      <c r="B17" s="32" t="s">
        <v>426</v>
      </c>
      <c r="C17" s="31"/>
      <c r="D17" s="33">
        <v>7741</v>
      </c>
      <c r="E17" s="33"/>
      <c r="F17" s="31"/>
      <c r="G17" s="31"/>
    </row>
    <row r="18" spans="1:7">
      <c r="A18" s="12"/>
      <c r="B18" s="32"/>
      <c r="C18" s="31"/>
      <c r="D18" s="33"/>
      <c r="E18" s="33"/>
      <c r="F18" s="31"/>
      <c r="G18" s="31"/>
    </row>
    <row r="19" spans="1:7" ht="27" thickBot="1">
      <c r="A19" s="12"/>
      <c r="B19" s="19" t="s">
        <v>427</v>
      </c>
      <c r="C19" s="20"/>
      <c r="D19" s="39" t="s">
        <v>428</v>
      </c>
      <c r="E19" s="39"/>
      <c r="F19" s="165" t="s">
        <v>266</v>
      </c>
      <c r="G19" s="166" t="s">
        <v>280</v>
      </c>
    </row>
    <row r="20" spans="1:7">
      <c r="A20" s="12"/>
      <c r="B20" s="172" t="s">
        <v>429</v>
      </c>
      <c r="C20" s="31"/>
      <c r="D20" s="40" t="s">
        <v>192</v>
      </c>
      <c r="E20" s="173">
        <v>463</v>
      </c>
      <c r="F20" s="44"/>
      <c r="G20" s="31"/>
    </row>
    <row r="21" spans="1:7" ht="15.75" thickBot="1">
      <c r="A21" s="12"/>
      <c r="B21" s="172"/>
      <c r="C21" s="31"/>
      <c r="D21" s="41"/>
      <c r="E21" s="49"/>
      <c r="F21" s="45"/>
      <c r="G21" s="31"/>
    </row>
    <row r="22" spans="1:7" ht="15.75" thickTop="1">
      <c r="A22" s="12"/>
      <c r="B22" s="64" t="s">
        <v>430</v>
      </c>
      <c r="C22" s="64"/>
      <c r="D22" s="64"/>
      <c r="E22" s="64"/>
      <c r="F22" s="64"/>
      <c r="G22" s="64"/>
    </row>
    <row r="23" spans="1:7">
      <c r="A23" s="12"/>
      <c r="B23" s="14"/>
      <c r="C23" s="14"/>
    </row>
    <row r="24" spans="1:7" ht="51">
      <c r="A24" s="12"/>
      <c r="B24" s="97">
        <v>-1</v>
      </c>
      <c r="C24" s="98" t="s">
        <v>431</v>
      </c>
    </row>
  </sheetData>
  <mergeCells count="31">
    <mergeCell ref="G20:G21"/>
    <mergeCell ref="A1:A2"/>
    <mergeCell ref="B1:G1"/>
    <mergeCell ref="B2:G2"/>
    <mergeCell ref="B3:G3"/>
    <mergeCell ref="A4:A24"/>
    <mergeCell ref="B4:G4"/>
    <mergeCell ref="B22:G22"/>
    <mergeCell ref="D19:E19"/>
    <mergeCell ref="B20:B21"/>
    <mergeCell ref="C20:C21"/>
    <mergeCell ref="D20:D21"/>
    <mergeCell ref="E20:E21"/>
    <mergeCell ref="F20:F21"/>
    <mergeCell ref="D10:E10"/>
    <mergeCell ref="D11:E11"/>
    <mergeCell ref="B13:G13"/>
    <mergeCell ref="D15:F15"/>
    <mergeCell ref="B17:B18"/>
    <mergeCell ref="C17:C18"/>
    <mergeCell ref="D17:E18"/>
    <mergeCell ref="F17:F18"/>
    <mergeCell ref="G17:G18"/>
    <mergeCell ref="B5:G5"/>
    <mergeCell ref="D7:F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8.140625" customWidth="1"/>
    <col min="4" max="4" width="23.140625" customWidth="1"/>
    <col min="5" max="5" width="18.85546875" customWidth="1"/>
    <col min="6" max="6" width="4.7109375" customWidth="1"/>
    <col min="7" max="7" width="17.140625" customWidth="1"/>
    <col min="8" max="8" width="6" customWidth="1"/>
    <col min="9" max="9" width="21.85546875" customWidth="1"/>
    <col min="10" max="10" width="4.7109375" customWidth="1"/>
  </cols>
  <sheetData>
    <row r="1" spans="1:10" ht="15" customHeight="1">
      <c r="A1" s="9" t="s">
        <v>1207</v>
      </c>
      <c r="B1" s="9" t="s">
        <v>2</v>
      </c>
      <c r="C1" s="9"/>
      <c r="D1" s="9"/>
      <c r="E1" s="9"/>
      <c r="F1" s="9"/>
      <c r="G1" s="9"/>
      <c r="H1" s="9"/>
      <c r="I1" s="9"/>
      <c r="J1" s="9"/>
    </row>
    <row r="2" spans="1:10" ht="15" customHeight="1">
      <c r="A2" s="9"/>
      <c r="B2" s="9" t="s">
        <v>3</v>
      </c>
      <c r="C2" s="9"/>
      <c r="D2" s="9"/>
      <c r="E2" s="9"/>
      <c r="F2" s="9"/>
      <c r="G2" s="9"/>
      <c r="H2" s="9"/>
      <c r="I2" s="9"/>
      <c r="J2" s="9"/>
    </row>
    <row r="3" spans="1:10">
      <c r="A3" s="3" t="s">
        <v>517</v>
      </c>
      <c r="B3" s="61"/>
      <c r="C3" s="61"/>
      <c r="D3" s="61"/>
      <c r="E3" s="61"/>
      <c r="F3" s="61"/>
      <c r="G3" s="61"/>
      <c r="H3" s="61"/>
      <c r="I3" s="61"/>
      <c r="J3" s="61"/>
    </row>
    <row r="4" spans="1:10" ht="25.5" customHeight="1">
      <c r="A4" s="12" t="s">
        <v>1208</v>
      </c>
      <c r="B4" s="64" t="s">
        <v>518</v>
      </c>
      <c r="C4" s="64"/>
      <c r="D4" s="64"/>
      <c r="E4" s="64"/>
      <c r="F4" s="64"/>
      <c r="G4" s="64"/>
      <c r="H4" s="64"/>
      <c r="I4" s="64"/>
      <c r="J4" s="64"/>
    </row>
    <row r="5" spans="1:10">
      <c r="A5" s="12"/>
      <c r="B5" s="23"/>
      <c r="C5" s="23"/>
      <c r="D5" s="23"/>
      <c r="E5" s="23"/>
      <c r="F5" s="23"/>
      <c r="G5" s="23"/>
      <c r="H5" s="23"/>
      <c r="I5" s="23"/>
      <c r="J5" s="23"/>
    </row>
    <row r="6" spans="1:10">
      <c r="A6" s="12"/>
      <c r="B6" s="14"/>
      <c r="C6" s="14"/>
      <c r="D6" s="14"/>
      <c r="E6" s="14"/>
      <c r="F6" s="14"/>
      <c r="G6" s="14"/>
      <c r="H6" s="14"/>
      <c r="I6" s="14"/>
      <c r="J6" s="14"/>
    </row>
    <row r="7" spans="1:10">
      <c r="A7" s="12"/>
      <c r="B7" s="31"/>
      <c r="C7" s="31"/>
      <c r="D7" s="54" t="s">
        <v>260</v>
      </c>
      <c r="E7" s="54"/>
      <c r="F7" s="54"/>
      <c r="G7" s="31"/>
      <c r="H7" s="54" t="s">
        <v>261</v>
      </c>
      <c r="I7" s="54"/>
      <c r="J7" s="54"/>
    </row>
    <row r="8" spans="1:10">
      <c r="A8" s="12"/>
      <c r="B8" s="31"/>
      <c r="C8" s="31"/>
      <c r="D8" s="54"/>
      <c r="E8" s="54"/>
      <c r="F8" s="54"/>
      <c r="G8" s="31"/>
      <c r="H8" s="71">
        <v>41296</v>
      </c>
      <c r="I8" s="71"/>
      <c r="J8" s="71"/>
    </row>
    <row r="9" spans="1:10">
      <c r="A9" s="12"/>
      <c r="B9" s="31"/>
      <c r="C9" s="31"/>
      <c r="D9" s="54"/>
      <c r="E9" s="54"/>
      <c r="F9" s="54"/>
      <c r="G9" s="31"/>
      <c r="H9" s="54" t="s">
        <v>262</v>
      </c>
      <c r="I9" s="54"/>
      <c r="J9" s="54"/>
    </row>
    <row r="10" spans="1:10" ht="15.75" thickBot="1">
      <c r="A10" s="12"/>
      <c r="B10" s="16"/>
      <c r="C10" s="16"/>
      <c r="D10" s="24"/>
      <c r="E10" s="24"/>
      <c r="F10" s="24"/>
      <c r="G10" s="16"/>
      <c r="H10" s="72">
        <v>41639</v>
      </c>
      <c r="I10" s="72"/>
      <c r="J10" s="72"/>
    </row>
    <row r="11" spans="1:10" ht="15.75" thickBot="1">
      <c r="A11" s="12"/>
      <c r="B11" s="20" t="s">
        <v>519</v>
      </c>
      <c r="C11" s="20"/>
      <c r="D11" s="205" t="s">
        <v>192</v>
      </c>
      <c r="E11" s="206" t="s">
        <v>520</v>
      </c>
      <c r="F11" s="205" t="s">
        <v>266</v>
      </c>
      <c r="G11" s="20"/>
      <c r="H11" s="205" t="s">
        <v>192</v>
      </c>
      <c r="I11" s="206" t="s">
        <v>521</v>
      </c>
      <c r="J11" s="205" t="s">
        <v>266</v>
      </c>
    </row>
    <row r="12" spans="1:10" ht="15.75" thickTop="1">
      <c r="A12" s="12"/>
      <c r="B12" s="30" t="s">
        <v>522</v>
      </c>
      <c r="C12" s="31"/>
      <c r="D12" s="102">
        <v>64333260</v>
      </c>
      <c r="E12" s="102"/>
      <c r="F12" s="103"/>
      <c r="G12" s="31"/>
      <c r="H12" s="102">
        <v>28954769</v>
      </c>
      <c r="I12" s="102"/>
      <c r="J12" s="103"/>
    </row>
    <row r="13" spans="1:10" ht="15.75" thickBot="1">
      <c r="A13" s="12"/>
      <c r="B13" s="30"/>
      <c r="C13" s="31"/>
      <c r="D13" s="43"/>
      <c r="E13" s="43"/>
      <c r="F13" s="45"/>
      <c r="G13" s="31"/>
      <c r="H13" s="43"/>
      <c r="I13" s="43"/>
      <c r="J13" s="45"/>
    </row>
    <row r="14" spans="1:10" ht="16.5" thickTop="1" thickBot="1">
      <c r="A14" s="12"/>
      <c r="B14" s="21" t="s">
        <v>523</v>
      </c>
      <c r="C14" s="20"/>
      <c r="D14" s="207" t="s">
        <v>192</v>
      </c>
      <c r="E14" s="208" t="s">
        <v>524</v>
      </c>
      <c r="F14" s="207" t="s">
        <v>266</v>
      </c>
      <c r="G14" s="20"/>
      <c r="H14" s="209" t="s">
        <v>192</v>
      </c>
      <c r="I14" s="210" t="s">
        <v>525</v>
      </c>
      <c r="J14" s="209" t="s">
        <v>266</v>
      </c>
    </row>
    <row r="15" spans="1:10" ht="25.5" customHeight="1" thickTop="1">
      <c r="A15" s="12" t="s">
        <v>1209</v>
      </c>
      <c r="B15" s="64" t="s">
        <v>526</v>
      </c>
      <c r="C15" s="64"/>
      <c r="D15" s="64"/>
      <c r="E15" s="64"/>
      <c r="F15" s="64"/>
      <c r="G15" s="64"/>
      <c r="H15" s="64"/>
      <c r="I15" s="64"/>
      <c r="J15" s="64"/>
    </row>
    <row r="16" spans="1:10">
      <c r="A16" s="12"/>
      <c r="B16" s="23"/>
      <c r="C16" s="23"/>
      <c r="D16" s="23"/>
      <c r="E16" s="23"/>
      <c r="F16" s="23"/>
      <c r="G16" s="23"/>
      <c r="H16" s="23"/>
    </row>
    <row r="17" spans="1:8">
      <c r="A17" s="12"/>
      <c r="B17" s="14"/>
      <c r="C17" s="14"/>
      <c r="D17" s="14"/>
      <c r="E17" s="14"/>
      <c r="F17" s="14"/>
      <c r="G17" s="14"/>
      <c r="H17" s="14"/>
    </row>
    <row r="18" spans="1:8">
      <c r="A18" s="12"/>
      <c r="B18" s="31"/>
      <c r="C18" s="31"/>
      <c r="D18" s="54" t="s">
        <v>260</v>
      </c>
      <c r="E18" s="54"/>
      <c r="F18" s="31"/>
      <c r="G18" s="54" t="s">
        <v>261</v>
      </c>
      <c r="H18" s="54"/>
    </row>
    <row r="19" spans="1:8">
      <c r="A19" s="12"/>
      <c r="B19" s="31"/>
      <c r="C19" s="31"/>
      <c r="D19" s="54"/>
      <c r="E19" s="54"/>
      <c r="F19" s="31"/>
      <c r="G19" s="71">
        <v>41296</v>
      </c>
      <c r="H19" s="71"/>
    </row>
    <row r="20" spans="1:8">
      <c r="A20" s="12"/>
      <c r="B20" s="31"/>
      <c r="C20" s="31"/>
      <c r="D20" s="54"/>
      <c r="E20" s="54"/>
      <c r="F20" s="31"/>
      <c r="G20" s="54" t="s">
        <v>262</v>
      </c>
      <c r="H20" s="54"/>
    </row>
    <row r="21" spans="1:8" ht="15.75" thickBot="1">
      <c r="A21" s="12"/>
      <c r="B21" s="16"/>
      <c r="C21" s="16"/>
      <c r="D21" s="24"/>
      <c r="E21" s="24"/>
      <c r="F21" s="16"/>
      <c r="G21" s="72">
        <v>41639</v>
      </c>
      <c r="H21" s="72"/>
    </row>
    <row r="22" spans="1:8">
      <c r="A22" s="12"/>
      <c r="B22" s="28" t="s">
        <v>527</v>
      </c>
      <c r="C22" s="26"/>
      <c r="D22" s="58">
        <v>4799</v>
      </c>
      <c r="E22" s="27"/>
      <c r="F22" s="26"/>
      <c r="G22" s="58">
        <v>4000</v>
      </c>
      <c r="H22" s="27"/>
    </row>
    <row r="23" spans="1:8">
      <c r="A23" s="12"/>
      <c r="B23" s="28"/>
      <c r="C23" s="26"/>
      <c r="D23" s="107"/>
      <c r="E23" s="86"/>
      <c r="F23" s="26"/>
      <c r="G23" s="107"/>
      <c r="H23" s="86"/>
    </row>
    <row r="24" spans="1:8">
      <c r="A24" s="12"/>
      <c r="B24" s="32" t="s">
        <v>528</v>
      </c>
      <c r="C24" s="31"/>
      <c r="D24" s="48">
        <v>90</v>
      </c>
      <c r="E24" s="31"/>
      <c r="F24" s="31"/>
      <c r="G24" s="48">
        <v>90</v>
      </c>
      <c r="H24" s="31"/>
    </row>
    <row r="25" spans="1:8">
      <c r="A25" s="12"/>
      <c r="B25" s="32"/>
      <c r="C25" s="31"/>
      <c r="D25" s="48"/>
      <c r="E25" s="31"/>
      <c r="F25" s="31"/>
      <c r="G25" s="48"/>
      <c r="H25" s="31"/>
    </row>
    <row r="26" spans="1:8">
      <c r="A26" s="12"/>
      <c r="B26" s="28" t="s">
        <v>529</v>
      </c>
      <c r="C26" s="26"/>
      <c r="D26" s="35">
        <v>703796</v>
      </c>
      <c r="E26" s="26"/>
      <c r="F26" s="26"/>
      <c r="G26" s="38">
        <v>192</v>
      </c>
      <c r="H26" s="26"/>
    </row>
    <row r="27" spans="1:8" ht="15.75" thickBot="1">
      <c r="A27" s="12"/>
      <c r="B27" s="28"/>
      <c r="C27" s="26"/>
      <c r="D27" s="36"/>
      <c r="E27" s="37"/>
      <c r="F27" s="26"/>
      <c r="G27" s="39"/>
      <c r="H27" s="37"/>
    </row>
    <row r="28" spans="1:8">
      <c r="A28" s="12"/>
      <c r="B28" s="32" t="s">
        <v>530</v>
      </c>
      <c r="C28" s="31"/>
      <c r="D28" s="42">
        <v>708685</v>
      </c>
      <c r="E28" s="44"/>
      <c r="F28" s="31"/>
      <c r="G28" s="42">
        <v>4282</v>
      </c>
      <c r="H28" s="44"/>
    </row>
    <row r="29" spans="1:8" ht="15.75" thickBot="1">
      <c r="A29" s="12"/>
      <c r="B29" s="32"/>
      <c r="C29" s="31"/>
      <c r="D29" s="43"/>
      <c r="E29" s="45"/>
      <c r="F29" s="31"/>
      <c r="G29" s="43"/>
      <c r="H29" s="45"/>
    </row>
    <row r="30" spans="1:8" ht="15.75" thickTop="1"/>
  </sheetData>
  <mergeCells count="61">
    <mergeCell ref="A15:A29"/>
    <mergeCell ref="B15:J15"/>
    <mergeCell ref="A1:A2"/>
    <mergeCell ref="B1:J1"/>
    <mergeCell ref="B2:J2"/>
    <mergeCell ref="B3:J3"/>
    <mergeCell ref="A4:A14"/>
    <mergeCell ref="B4:J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J12:J13"/>
    <mergeCell ref="B16:H16"/>
    <mergeCell ref="B18:B20"/>
    <mergeCell ref="C18:C20"/>
    <mergeCell ref="D18:E21"/>
    <mergeCell ref="F18:F20"/>
    <mergeCell ref="G18:H18"/>
    <mergeCell ref="G19:H19"/>
    <mergeCell ref="G20:H20"/>
    <mergeCell ref="G21:H21"/>
    <mergeCell ref="B12:B13"/>
    <mergeCell ref="C12:C13"/>
    <mergeCell ref="D12:E13"/>
    <mergeCell ref="F12:F13"/>
    <mergeCell ref="G12:G13"/>
    <mergeCell ref="H12:I13"/>
    <mergeCell ref="B5:J5"/>
    <mergeCell ref="B7:B9"/>
    <mergeCell ref="C7:C9"/>
    <mergeCell ref="D7:F10"/>
    <mergeCell ref="G7:G9"/>
    <mergeCell ref="H7:J7"/>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3.28515625" customWidth="1"/>
    <col min="5" max="5" width="11.28515625" customWidth="1"/>
    <col min="6" max="6" width="2.7109375" customWidth="1"/>
    <col min="7" max="7" width="10.7109375" customWidth="1"/>
    <col min="8" max="8" width="2.28515625" customWidth="1"/>
    <col min="9" max="9" width="7.7109375" customWidth="1"/>
    <col min="10" max="10" width="1.85546875" customWidth="1"/>
    <col min="11" max="11" width="10.7109375" customWidth="1"/>
    <col min="12" max="12" width="2.85546875" customWidth="1"/>
    <col min="13" max="13" width="11" customWidth="1"/>
    <col min="14" max="14" width="2.28515625" customWidth="1"/>
    <col min="15" max="15" width="10.7109375" customWidth="1"/>
    <col min="16" max="16" width="3" customWidth="1"/>
    <col min="17" max="17" width="10" customWidth="1"/>
    <col min="18" max="18" width="2.42578125" customWidth="1"/>
  </cols>
  <sheetData>
    <row r="1" spans="1:18" ht="15" customHeight="1">
      <c r="A1" s="9" t="s">
        <v>12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32</v>
      </c>
      <c r="B3" s="61"/>
      <c r="C3" s="61"/>
      <c r="D3" s="61"/>
      <c r="E3" s="61"/>
      <c r="F3" s="61"/>
      <c r="G3" s="61"/>
      <c r="H3" s="61"/>
      <c r="I3" s="61"/>
      <c r="J3" s="61"/>
      <c r="K3" s="61"/>
      <c r="L3" s="61"/>
      <c r="M3" s="61"/>
      <c r="N3" s="61"/>
      <c r="O3" s="61"/>
      <c r="P3" s="61"/>
      <c r="Q3" s="61"/>
      <c r="R3" s="61"/>
    </row>
    <row r="4" spans="1:18">
      <c r="A4" s="12" t="s">
        <v>1211</v>
      </c>
      <c r="B4" s="64" t="s">
        <v>533</v>
      </c>
      <c r="C4" s="64"/>
      <c r="D4" s="64"/>
      <c r="E4" s="64"/>
      <c r="F4" s="64"/>
      <c r="G4" s="64"/>
      <c r="H4" s="64"/>
      <c r="I4" s="64"/>
      <c r="J4" s="64"/>
      <c r="K4" s="64"/>
      <c r="L4" s="64"/>
      <c r="M4" s="64"/>
      <c r="N4" s="64"/>
      <c r="O4" s="64"/>
      <c r="P4" s="64"/>
      <c r="Q4" s="64"/>
      <c r="R4" s="64"/>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16"/>
      <c r="C7" s="16"/>
      <c r="D7" s="24" t="s">
        <v>534</v>
      </c>
      <c r="E7" s="24"/>
      <c r="F7" s="24"/>
      <c r="G7" s="24"/>
      <c r="H7" s="24"/>
      <c r="I7" s="24"/>
      <c r="J7" s="24"/>
      <c r="K7" s="24"/>
      <c r="L7" s="24"/>
      <c r="M7" s="24"/>
      <c r="N7" s="24"/>
      <c r="O7" s="24"/>
      <c r="P7" s="24"/>
      <c r="Q7" s="24"/>
      <c r="R7" s="24"/>
    </row>
    <row r="8" spans="1:18" ht="24" thickBot="1">
      <c r="A8" s="12"/>
      <c r="B8" s="18" t="s">
        <v>535</v>
      </c>
      <c r="C8" s="16"/>
      <c r="D8" s="211">
        <v>41729</v>
      </c>
      <c r="E8" s="211"/>
      <c r="F8" s="211"/>
      <c r="G8" s="16"/>
      <c r="H8" s="25" t="s">
        <v>536</v>
      </c>
      <c r="I8" s="25"/>
      <c r="J8" s="25"/>
      <c r="K8" s="22"/>
      <c r="L8" s="25" t="s">
        <v>537</v>
      </c>
      <c r="M8" s="25"/>
      <c r="N8" s="25"/>
      <c r="O8" s="22"/>
      <c r="P8" s="25" t="s">
        <v>184</v>
      </c>
      <c r="Q8" s="25"/>
      <c r="R8" s="25"/>
    </row>
    <row r="9" spans="1:18">
      <c r="A9" s="12"/>
      <c r="B9" s="29" t="s">
        <v>75</v>
      </c>
      <c r="C9" s="26"/>
      <c r="D9" s="29" t="s">
        <v>192</v>
      </c>
      <c r="E9" s="58">
        <v>30124</v>
      </c>
      <c r="F9" s="27"/>
      <c r="G9" s="26"/>
      <c r="H9" s="29" t="s">
        <v>192</v>
      </c>
      <c r="I9" s="58">
        <v>42076</v>
      </c>
      <c r="J9" s="27"/>
      <c r="K9" s="26"/>
      <c r="L9" s="29" t="s">
        <v>192</v>
      </c>
      <c r="M9" s="58">
        <v>43222</v>
      </c>
      <c r="N9" s="27"/>
      <c r="O9" s="26"/>
      <c r="P9" s="29" t="s">
        <v>192</v>
      </c>
      <c r="Q9" s="58">
        <v>42958</v>
      </c>
      <c r="R9" s="27"/>
    </row>
    <row r="10" spans="1:18" ht="15.75" thickBot="1">
      <c r="A10" s="12"/>
      <c r="B10" s="28"/>
      <c r="C10" s="26"/>
      <c r="D10" s="99"/>
      <c r="E10" s="100"/>
      <c r="F10" s="96"/>
      <c r="G10" s="26"/>
      <c r="H10" s="99"/>
      <c r="I10" s="100"/>
      <c r="J10" s="96"/>
      <c r="K10" s="26"/>
      <c r="L10" s="99"/>
      <c r="M10" s="100"/>
      <c r="N10" s="96"/>
      <c r="O10" s="26"/>
      <c r="P10" s="99"/>
      <c r="Q10" s="100"/>
      <c r="R10" s="96"/>
    </row>
    <row r="11" spans="1:18" ht="15.75" thickTop="1">
      <c r="A11" s="12"/>
      <c r="B11" s="32" t="s">
        <v>538</v>
      </c>
      <c r="C11" s="31"/>
      <c r="D11" s="101" t="s">
        <v>192</v>
      </c>
      <c r="E11" s="104" t="s">
        <v>539</v>
      </c>
      <c r="F11" s="101" t="s">
        <v>266</v>
      </c>
      <c r="G11" s="31"/>
      <c r="H11" s="101" t="s">
        <v>192</v>
      </c>
      <c r="I11" s="102">
        <v>1127</v>
      </c>
      <c r="J11" s="103"/>
      <c r="K11" s="31"/>
      <c r="L11" s="101" t="s">
        <v>192</v>
      </c>
      <c r="M11" s="102">
        <v>1610</v>
      </c>
      <c r="N11" s="103"/>
      <c r="O11" s="31"/>
      <c r="P11" s="101" t="s">
        <v>192</v>
      </c>
      <c r="Q11" s="102">
        <v>4835</v>
      </c>
      <c r="R11" s="103"/>
    </row>
    <row r="12" spans="1:18">
      <c r="A12" s="12"/>
      <c r="B12" s="32"/>
      <c r="C12" s="31"/>
      <c r="D12" s="32"/>
      <c r="E12" s="48"/>
      <c r="F12" s="32"/>
      <c r="G12" s="31"/>
      <c r="H12" s="32"/>
      <c r="I12" s="33"/>
      <c r="J12" s="31"/>
      <c r="K12" s="31"/>
      <c r="L12" s="32"/>
      <c r="M12" s="33"/>
      <c r="N12" s="31"/>
      <c r="O12" s="31"/>
      <c r="P12" s="32"/>
      <c r="Q12" s="33"/>
      <c r="R12" s="31"/>
    </row>
    <row r="13" spans="1:18">
      <c r="A13" s="12"/>
      <c r="B13" s="83" t="s">
        <v>540</v>
      </c>
      <c r="C13" s="26"/>
      <c r="D13" s="38" t="s">
        <v>194</v>
      </c>
      <c r="E13" s="38"/>
      <c r="F13" s="26"/>
      <c r="G13" s="26"/>
      <c r="H13" s="38" t="s">
        <v>541</v>
      </c>
      <c r="I13" s="38"/>
      <c r="J13" s="28" t="s">
        <v>266</v>
      </c>
      <c r="K13" s="26"/>
      <c r="L13" s="38" t="s">
        <v>542</v>
      </c>
      <c r="M13" s="38"/>
      <c r="N13" s="28" t="s">
        <v>266</v>
      </c>
      <c r="O13" s="26"/>
      <c r="P13" s="38" t="s">
        <v>543</v>
      </c>
      <c r="Q13" s="38"/>
      <c r="R13" s="28" t="s">
        <v>266</v>
      </c>
    </row>
    <row r="14" spans="1:18" ht="15.75" thickBot="1">
      <c r="A14" s="12"/>
      <c r="B14" s="83"/>
      <c r="C14" s="26"/>
      <c r="D14" s="39"/>
      <c r="E14" s="39"/>
      <c r="F14" s="37"/>
      <c r="G14" s="26"/>
      <c r="H14" s="39"/>
      <c r="I14" s="39"/>
      <c r="J14" s="57"/>
      <c r="K14" s="26"/>
      <c r="L14" s="39"/>
      <c r="M14" s="39"/>
      <c r="N14" s="57"/>
      <c r="O14" s="26"/>
      <c r="P14" s="39"/>
      <c r="Q14" s="39"/>
      <c r="R14" s="57"/>
    </row>
    <row r="15" spans="1:18">
      <c r="A15" s="12"/>
      <c r="B15" s="32" t="s">
        <v>544</v>
      </c>
      <c r="C15" s="31"/>
      <c r="D15" s="40" t="s">
        <v>192</v>
      </c>
      <c r="E15" s="173" t="s">
        <v>539</v>
      </c>
      <c r="F15" s="40" t="s">
        <v>266</v>
      </c>
      <c r="G15" s="31"/>
      <c r="H15" s="40" t="s">
        <v>192</v>
      </c>
      <c r="I15" s="173">
        <v>971</v>
      </c>
      <c r="J15" s="44"/>
      <c r="K15" s="31"/>
      <c r="L15" s="40" t="s">
        <v>192</v>
      </c>
      <c r="M15" s="42">
        <v>1512</v>
      </c>
      <c r="N15" s="44"/>
      <c r="O15" s="31"/>
      <c r="P15" s="40" t="s">
        <v>192</v>
      </c>
      <c r="Q15" s="42">
        <v>4743</v>
      </c>
      <c r="R15" s="44"/>
    </row>
    <row r="16" spans="1:18" ht="15.75" thickBot="1">
      <c r="A16" s="12"/>
      <c r="B16" s="32"/>
      <c r="C16" s="31"/>
      <c r="D16" s="41"/>
      <c r="E16" s="49"/>
      <c r="F16" s="41"/>
      <c r="G16" s="31"/>
      <c r="H16" s="41"/>
      <c r="I16" s="49"/>
      <c r="J16" s="45"/>
      <c r="K16" s="31"/>
      <c r="L16" s="41"/>
      <c r="M16" s="43"/>
      <c r="N16" s="45"/>
      <c r="O16" s="31"/>
      <c r="P16" s="41"/>
      <c r="Q16" s="43"/>
      <c r="R16" s="45"/>
    </row>
    <row r="17" spans="1:18" ht="15.75" thickTop="1">
      <c r="A17" s="12"/>
      <c r="B17" s="20"/>
      <c r="C17" s="20"/>
      <c r="D17" s="47"/>
      <c r="E17" s="47"/>
      <c r="F17" s="47"/>
      <c r="G17" s="20"/>
      <c r="H17" s="47"/>
      <c r="I17" s="47"/>
      <c r="J17" s="47"/>
      <c r="K17" s="20"/>
      <c r="L17" s="47"/>
      <c r="M17" s="47"/>
      <c r="N17" s="47"/>
      <c r="O17" s="20"/>
      <c r="P17" s="47"/>
      <c r="Q17" s="47"/>
      <c r="R17" s="47"/>
    </row>
    <row r="18" spans="1:18">
      <c r="A18" s="12"/>
      <c r="B18" s="212" t="s">
        <v>545</v>
      </c>
      <c r="C18" s="31"/>
      <c r="D18" s="33">
        <v>62693554</v>
      </c>
      <c r="E18" s="33"/>
      <c r="F18" s="31"/>
      <c r="G18" s="31"/>
      <c r="H18" s="33">
        <v>64018318</v>
      </c>
      <c r="I18" s="33"/>
      <c r="J18" s="31"/>
      <c r="K18" s="31"/>
      <c r="L18" s="33">
        <v>64654279</v>
      </c>
      <c r="M18" s="33"/>
      <c r="N18" s="31"/>
      <c r="O18" s="31"/>
      <c r="P18" s="33">
        <v>65243247</v>
      </c>
      <c r="Q18" s="33"/>
      <c r="R18" s="31"/>
    </row>
    <row r="19" spans="1:18" ht="15.75" thickBot="1">
      <c r="A19" s="12"/>
      <c r="B19" s="212"/>
      <c r="C19" s="31"/>
      <c r="D19" s="43"/>
      <c r="E19" s="43"/>
      <c r="F19" s="45"/>
      <c r="G19" s="31"/>
      <c r="H19" s="43"/>
      <c r="I19" s="43"/>
      <c r="J19" s="45"/>
      <c r="K19" s="31"/>
      <c r="L19" s="43"/>
      <c r="M19" s="43"/>
      <c r="N19" s="45"/>
      <c r="O19" s="31"/>
      <c r="P19" s="43"/>
      <c r="Q19" s="43"/>
      <c r="R19" s="45"/>
    </row>
    <row r="20" spans="1:18" ht="15.75" thickTop="1">
      <c r="A20" s="12"/>
      <c r="B20" s="28" t="s">
        <v>546</v>
      </c>
      <c r="C20" s="26"/>
      <c r="D20" s="213" t="s">
        <v>192</v>
      </c>
      <c r="E20" s="46" t="s">
        <v>547</v>
      </c>
      <c r="F20" s="213" t="s">
        <v>266</v>
      </c>
      <c r="G20" s="26"/>
      <c r="H20" s="213" t="s">
        <v>192</v>
      </c>
      <c r="I20" s="46">
        <v>0.02</v>
      </c>
      <c r="J20" s="47"/>
      <c r="K20" s="26"/>
      <c r="L20" s="213" t="s">
        <v>192</v>
      </c>
      <c r="M20" s="46">
        <v>0.02</v>
      </c>
      <c r="N20" s="47"/>
      <c r="O20" s="26"/>
      <c r="P20" s="213" t="s">
        <v>192</v>
      </c>
      <c r="Q20" s="46">
        <v>7.0000000000000007E-2</v>
      </c>
      <c r="R20" s="47"/>
    </row>
    <row r="21" spans="1:18" ht="15.75" thickBot="1">
      <c r="A21" s="12"/>
      <c r="B21" s="28"/>
      <c r="C21" s="26"/>
      <c r="D21" s="99"/>
      <c r="E21" s="117"/>
      <c r="F21" s="99"/>
      <c r="G21" s="26"/>
      <c r="H21" s="99"/>
      <c r="I21" s="117"/>
      <c r="J21" s="96"/>
      <c r="K21" s="26"/>
      <c r="L21" s="99"/>
      <c r="M21" s="117"/>
      <c r="N21" s="96"/>
      <c r="O21" s="26"/>
      <c r="P21" s="99"/>
      <c r="Q21" s="117"/>
      <c r="R21" s="96"/>
    </row>
    <row r="22" spans="1:18" ht="15.75" thickTop="1">
      <c r="A22" s="12"/>
      <c r="B22" s="212" t="s">
        <v>548</v>
      </c>
      <c r="C22" s="31"/>
      <c r="D22" s="102">
        <v>62693554</v>
      </c>
      <c r="E22" s="102"/>
      <c r="F22" s="103"/>
      <c r="G22" s="31"/>
      <c r="H22" s="102">
        <v>64023762</v>
      </c>
      <c r="I22" s="102"/>
      <c r="J22" s="103"/>
      <c r="K22" s="31"/>
      <c r="L22" s="102">
        <v>64661074</v>
      </c>
      <c r="M22" s="102"/>
      <c r="N22" s="103"/>
      <c r="O22" s="31"/>
      <c r="P22" s="102">
        <v>65248137</v>
      </c>
      <c r="Q22" s="102"/>
      <c r="R22" s="103"/>
    </row>
    <row r="23" spans="1:18" ht="15.75" thickBot="1">
      <c r="A23" s="12"/>
      <c r="B23" s="212"/>
      <c r="C23" s="31"/>
      <c r="D23" s="43"/>
      <c r="E23" s="43"/>
      <c r="F23" s="45"/>
      <c r="G23" s="31"/>
      <c r="H23" s="43"/>
      <c r="I23" s="43"/>
      <c r="J23" s="45"/>
      <c r="K23" s="31"/>
      <c r="L23" s="43"/>
      <c r="M23" s="43"/>
      <c r="N23" s="45"/>
      <c r="O23" s="31"/>
      <c r="P23" s="43"/>
      <c r="Q23" s="43"/>
      <c r="R23" s="45"/>
    </row>
    <row r="24" spans="1:18" ht="15.75" thickTop="1">
      <c r="A24" s="12"/>
      <c r="B24" s="28" t="s">
        <v>549</v>
      </c>
      <c r="C24" s="26"/>
      <c r="D24" s="213" t="s">
        <v>192</v>
      </c>
      <c r="E24" s="46" t="s">
        <v>547</v>
      </c>
      <c r="F24" s="213" t="s">
        <v>266</v>
      </c>
      <c r="G24" s="26"/>
      <c r="H24" s="213" t="s">
        <v>192</v>
      </c>
      <c r="I24" s="46">
        <v>0.02</v>
      </c>
      <c r="J24" s="47"/>
      <c r="K24" s="26"/>
      <c r="L24" s="213" t="s">
        <v>192</v>
      </c>
      <c r="M24" s="46">
        <v>0.02</v>
      </c>
      <c r="N24" s="47"/>
      <c r="O24" s="26"/>
      <c r="P24" s="213" t="s">
        <v>192</v>
      </c>
      <c r="Q24" s="46">
        <v>7.0000000000000007E-2</v>
      </c>
      <c r="R24" s="47"/>
    </row>
    <row r="25" spans="1:18" ht="15.75" thickBot="1">
      <c r="A25" s="12"/>
      <c r="B25" s="28"/>
      <c r="C25" s="26"/>
      <c r="D25" s="99"/>
      <c r="E25" s="117"/>
      <c r="F25" s="99"/>
      <c r="G25" s="26"/>
      <c r="H25" s="99"/>
      <c r="I25" s="117"/>
      <c r="J25" s="96"/>
      <c r="K25" s="26"/>
      <c r="L25" s="99"/>
      <c r="M25" s="117"/>
      <c r="N25" s="96"/>
      <c r="O25" s="26"/>
      <c r="P25" s="99"/>
      <c r="Q25" s="117"/>
      <c r="R25" s="96"/>
    </row>
    <row r="26" spans="1:18" ht="15.75" thickTop="1">
      <c r="A26" s="12"/>
      <c r="B26" s="32" t="s">
        <v>282</v>
      </c>
      <c r="C26" s="32"/>
      <c r="D26" s="32"/>
      <c r="E26" s="32"/>
      <c r="F26" s="32"/>
      <c r="G26" s="32"/>
      <c r="H26" s="32"/>
      <c r="I26" s="32"/>
      <c r="J26" s="32"/>
      <c r="K26" s="32"/>
      <c r="L26" s="32"/>
      <c r="M26" s="32"/>
      <c r="N26" s="32"/>
      <c r="O26" s="32"/>
      <c r="P26" s="32"/>
      <c r="Q26" s="32"/>
      <c r="R26" s="32"/>
    </row>
    <row r="27" spans="1:18">
      <c r="A27" s="12"/>
      <c r="B27" s="14"/>
      <c r="C27" s="14"/>
    </row>
    <row r="28" spans="1:18" ht="229.5">
      <c r="A28" s="12"/>
      <c r="B28" s="97">
        <v>-1</v>
      </c>
      <c r="C28" s="98" t="s">
        <v>550</v>
      </c>
    </row>
    <row r="29" spans="1:18">
      <c r="A29" s="12"/>
      <c r="B29" s="23"/>
      <c r="C29" s="23"/>
      <c r="D29" s="23"/>
      <c r="E29" s="23"/>
      <c r="F29" s="23"/>
      <c r="G29" s="23"/>
      <c r="H29" s="23"/>
      <c r="I29" s="23"/>
      <c r="J29" s="23"/>
      <c r="K29" s="23"/>
      <c r="L29" s="23"/>
      <c r="M29" s="23"/>
      <c r="N29" s="23"/>
      <c r="O29" s="23"/>
      <c r="P29" s="23"/>
      <c r="Q29" s="23"/>
      <c r="R29" s="23"/>
    </row>
    <row r="30" spans="1:18">
      <c r="A30" s="12"/>
      <c r="B30" s="14"/>
      <c r="C30" s="14"/>
      <c r="D30" s="14"/>
      <c r="E30" s="14"/>
      <c r="F30" s="14"/>
      <c r="G30" s="14"/>
      <c r="H30" s="14"/>
      <c r="I30" s="14"/>
      <c r="J30" s="14"/>
      <c r="K30" s="14"/>
      <c r="L30" s="14"/>
      <c r="M30" s="14"/>
      <c r="N30" s="14"/>
      <c r="O30" s="14"/>
      <c r="P30" s="14"/>
      <c r="Q30" s="14"/>
      <c r="R30" s="14"/>
    </row>
    <row r="31" spans="1:18">
      <c r="A31" s="12"/>
      <c r="B31" s="31"/>
      <c r="C31" s="31"/>
      <c r="D31" s="54" t="s">
        <v>261</v>
      </c>
      <c r="E31" s="54"/>
      <c r="F31" s="54"/>
      <c r="G31" s="31"/>
      <c r="H31" s="54" t="s">
        <v>551</v>
      </c>
      <c r="I31" s="54"/>
      <c r="J31" s="54"/>
      <c r="K31" s="54"/>
      <c r="L31" s="54"/>
      <c r="M31" s="54"/>
      <c r="N31" s="54"/>
      <c r="O31" s="54"/>
      <c r="P31" s="54"/>
      <c r="Q31" s="54"/>
      <c r="R31" s="54"/>
    </row>
    <row r="32" spans="1:18">
      <c r="A32" s="12"/>
      <c r="B32" s="31"/>
      <c r="C32" s="31"/>
      <c r="D32" s="71">
        <v>41296</v>
      </c>
      <c r="E32" s="71"/>
      <c r="F32" s="71"/>
      <c r="G32" s="31"/>
      <c r="H32" s="54"/>
      <c r="I32" s="54"/>
      <c r="J32" s="54"/>
      <c r="K32" s="54"/>
      <c r="L32" s="54"/>
      <c r="M32" s="54"/>
      <c r="N32" s="54"/>
      <c r="O32" s="54"/>
      <c r="P32" s="54"/>
      <c r="Q32" s="54"/>
      <c r="R32" s="54"/>
    </row>
    <row r="33" spans="1:18" ht="15.75" thickBot="1">
      <c r="A33" s="12"/>
      <c r="B33" s="31"/>
      <c r="C33" s="31"/>
      <c r="D33" s="54" t="s">
        <v>262</v>
      </c>
      <c r="E33" s="54"/>
      <c r="F33" s="54"/>
      <c r="G33" s="31"/>
      <c r="H33" s="24"/>
      <c r="I33" s="24"/>
      <c r="J33" s="24"/>
      <c r="K33" s="24"/>
      <c r="L33" s="24"/>
      <c r="M33" s="24"/>
      <c r="N33" s="24"/>
      <c r="O33" s="24"/>
      <c r="P33" s="24"/>
      <c r="Q33" s="24"/>
      <c r="R33" s="24"/>
    </row>
    <row r="34" spans="1:18" ht="24" thickBot="1">
      <c r="A34" s="12"/>
      <c r="B34" s="18" t="s">
        <v>535</v>
      </c>
      <c r="C34" s="16"/>
      <c r="D34" s="72">
        <v>41364</v>
      </c>
      <c r="E34" s="72"/>
      <c r="F34" s="72"/>
      <c r="G34" s="16"/>
      <c r="H34" s="25" t="s">
        <v>552</v>
      </c>
      <c r="I34" s="25"/>
      <c r="J34" s="25"/>
      <c r="K34" s="16"/>
      <c r="L34" s="25" t="s">
        <v>553</v>
      </c>
      <c r="M34" s="25"/>
      <c r="N34" s="25"/>
      <c r="O34" s="16"/>
      <c r="P34" s="25" t="s">
        <v>185</v>
      </c>
      <c r="Q34" s="25"/>
      <c r="R34" s="25"/>
    </row>
    <row r="35" spans="1:18">
      <c r="A35" s="12"/>
      <c r="B35" s="29" t="s">
        <v>75</v>
      </c>
      <c r="C35" s="26"/>
      <c r="D35" s="29" t="s">
        <v>192</v>
      </c>
      <c r="E35" s="162" t="s">
        <v>194</v>
      </c>
      <c r="F35" s="27"/>
      <c r="G35" s="26"/>
      <c r="H35" s="29" t="s">
        <v>192</v>
      </c>
      <c r="I35" s="162">
        <v>35</v>
      </c>
      <c r="J35" s="27"/>
      <c r="K35" s="26"/>
      <c r="L35" s="29" t="s">
        <v>192</v>
      </c>
      <c r="M35" s="58">
        <v>2093</v>
      </c>
      <c r="N35" s="27"/>
      <c r="O35" s="26"/>
      <c r="P35" s="29" t="s">
        <v>192</v>
      </c>
      <c r="Q35" s="58">
        <v>22161</v>
      </c>
      <c r="R35" s="27"/>
    </row>
    <row r="36" spans="1:18" ht="15.75" thickBot="1">
      <c r="A36" s="12"/>
      <c r="B36" s="28"/>
      <c r="C36" s="26"/>
      <c r="D36" s="99"/>
      <c r="E36" s="117"/>
      <c r="F36" s="96"/>
      <c r="G36" s="26"/>
      <c r="H36" s="99"/>
      <c r="I36" s="117"/>
      <c r="J36" s="96"/>
      <c r="K36" s="26"/>
      <c r="L36" s="99"/>
      <c r="M36" s="100"/>
      <c r="N36" s="96"/>
      <c r="O36" s="26"/>
      <c r="P36" s="99"/>
      <c r="Q36" s="100"/>
      <c r="R36" s="96"/>
    </row>
    <row r="37" spans="1:18" ht="16.5" thickTop="1" thickBot="1">
      <c r="A37" s="12"/>
      <c r="B37" s="15" t="s">
        <v>89</v>
      </c>
      <c r="C37" s="16"/>
      <c r="D37" s="214" t="s">
        <v>192</v>
      </c>
      <c r="E37" s="215" t="s">
        <v>554</v>
      </c>
      <c r="F37" s="214" t="s">
        <v>266</v>
      </c>
      <c r="G37" s="16"/>
      <c r="H37" s="214" t="s">
        <v>192</v>
      </c>
      <c r="I37" s="215" t="s">
        <v>555</v>
      </c>
      <c r="J37" s="214" t="s">
        <v>266</v>
      </c>
      <c r="K37" s="16"/>
      <c r="L37" s="214" t="s">
        <v>192</v>
      </c>
      <c r="M37" s="215" t="s">
        <v>556</v>
      </c>
      <c r="N37" s="214" t="s">
        <v>266</v>
      </c>
      <c r="O37" s="16"/>
      <c r="P37" s="214" t="s">
        <v>192</v>
      </c>
      <c r="Q37" s="215" t="s">
        <v>557</v>
      </c>
      <c r="R37" s="214" t="s">
        <v>266</v>
      </c>
    </row>
    <row r="38" spans="1:18" ht="15.75" thickTop="1">
      <c r="A38" s="12"/>
      <c r="B38" s="83" t="s">
        <v>522</v>
      </c>
      <c r="C38" s="26"/>
      <c r="D38" s="218">
        <v>8888</v>
      </c>
      <c r="E38" s="218"/>
      <c r="F38" s="47"/>
      <c r="G38" s="26"/>
      <c r="H38" s="218">
        <v>5173574</v>
      </c>
      <c r="I38" s="218"/>
      <c r="J38" s="47"/>
      <c r="K38" s="26"/>
      <c r="L38" s="218">
        <v>38295114</v>
      </c>
      <c r="M38" s="218"/>
      <c r="N38" s="47"/>
      <c r="O38" s="26"/>
      <c r="P38" s="218">
        <v>62329506</v>
      </c>
      <c r="Q38" s="218"/>
      <c r="R38" s="47"/>
    </row>
    <row r="39" spans="1:18" ht="15.75" thickBot="1">
      <c r="A39" s="12"/>
      <c r="B39" s="83"/>
      <c r="C39" s="26"/>
      <c r="D39" s="100"/>
      <c r="E39" s="100"/>
      <c r="F39" s="96"/>
      <c r="G39" s="26"/>
      <c r="H39" s="100"/>
      <c r="I39" s="100"/>
      <c r="J39" s="96"/>
      <c r="K39" s="26"/>
      <c r="L39" s="100"/>
      <c r="M39" s="100"/>
      <c r="N39" s="96"/>
      <c r="O39" s="26"/>
      <c r="P39" s="100"/>
      <c r="Q39" s="100"/>
      <c r="R39" s="96"/>
    </row>
    <row r="40" spans="1:18" ht="16.5" thickTop="1" thickBot="1">
      <c r="A40" s="12"/>
      <c r="B40" s="15" t="s">
        <v>523</v>
      </c>
      <c r="C40" s="16"/>
      <c r="D40" s="216" t="s">
        <v>192</v>
      </c>
      <c r="E40" s="217" t="s">
        <v>558</v>
      </c>
      <c r="F40" s="216" t="s">
        <v>266</v>
      </c>
      <c r="G40" s="16"/>
      <c r="H40" s="214" t="s">
        <v>192</v>
      </c>
      <c r="I40" s="215" t="s">
        <v>559</v>
      </c>
      <c r="J40" s="214" t="s">
        <v>266</v>
      </c>
      <c r="K40" s="16"/>
      <c r="L40" s="214" t="s">
        <v>192</v>
      </c>
      <c r="M40" s="215" t="s">
        <v>560</v>
      </c>
      <c r="N40" s="214" t="s">
        <v>266</v>
      </c>
      <c r="O40" s="16"/>
      <c r="P40" s="214" t="s">
        <v>192</v>
      </c>
      <c r="Q40" s="215" t="s">
        <v>561</v>
      </c>
      <c r="R40" s="214" t="s">
        <v>266</v>
      </c>
    </row>
  </sheetData>
  <mergeCells count="183">
    <mergeCell ref="P38:Q39"/>
    <mergeCell ref="R38:R39"/>
    <mergeCell ref="A1:A2"/>
    <mergeCell ref="B1:R1"/>
    <mergeCell ref="B2:R2"/>
    <mergeCell ref="B3:R3"/>
    <mergeCell ref="A4:A40"/>
    <mergeCell ref="B4:R4"/>
    <mergeCell ref="B26:R26"/>
    <mergeCell ref="H38:I39"/>
    <mergeCell ref="J38:J39"/>
    <mergeCell ref="K38:K39"/>
    <mergeCell ref="L38:M39"/>
    <mergeCell ref="N38:N39"/>
    <mergeCell ref="O38:O39"/>
    <mergeCell ref="N35:N36"/>
    <mergeCell ref="O35:O36"/>
    <mergeCell ref="P35:P36"/>
    <mergeCell ref="Q35:Q36"/>
    <mergeCell ref="R35:R36"/>
    <mergeCell ref="B38:B39"/>
    <mergeCell ref="C38:C39"/>
    <mergeCell ref="D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D34:F34"/>
    <mergeCell ref="G31:G33"/>
    <mergeCell ref="H31:R33"/>
    <mergeCell ref="H34:J34"/>
    <mergeCell ref="L34:N34"/>
    <mergeCell ref="P34:R34"/>
    <mergeCell ref="B29:R29"/>
    <mergeCell ref="B31:B33"/>
    <mergeCell ref="C31:C33"/>
    <mergeCell ref="D31:F31"/>
    <mergeCell ref="D32:F32"/>
    <mergeCell ref="D33:F33"/>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9.28515625" bestFit="1" customWidth="1"/>
    <col min="2" max="2" width="1.7109375" customWidth="1"/>
    <col min="3" max="3" width="36.5703125" bestFit="1" customWidth="1"/>
    <col min="5" max="5" width="36.5703125" bestFit="1" customWidth="1"/>
    <col min="7" max="7" width="15.5703125" bestFit="1" customWidth="1"/>
    <col min="9" max="9" width="18.140625" bestFit="1" customWidth="1"/>
    <col min="11" max="11" width="14.28515625" bestFit="1" customWidth="1"/>
  </cols>
  <sheetData>
    <row r="1" spans="1:11" ht="15" customHeight="1">
      <c r="A1" s="9" t="s">
        <v>121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63</v>
      </c>
      <c r="B3" s="61"/>
      <c r="C3" s="61"/>
      <c r="D3" s="61"/>
      <c r="E3" s="61"/>
      <c r="F3" s="61"/>
      <c r="G3" s="61"/>
      <c r="H3" s="61"/>
      <c r="I3" s="61"/>
      <c r="J3" s="61"/>
      <c r="K3" s="61"/>
    </row>
    <row r="4" spans="1:11">
      <c r="A4" s="12" t="s">
        <v>1213</v>
      </c>
      <c r="B4" s="23"/>
      <c r="C4" s="23"/>
      <c r="D4" s="23"/>
      <c r="E4" s="23"/>
      <c r="F4" s="23"/>
      <c r="G4" s="23"/>
      <c r="H4" s="23"/>
      <c r="I4" s="23"/>
      <c r="J4" s="23"/>
      <c r="K4" s="23"/>
    </row>
    <row r="5" spans="1:11">
      <c r="A5" s="12"/>
      <c r="B5" s="14"/>
      <c r="C5" s="14"/>
      <c r="D5" s="14"/>
      <c r="E5" s="14"/>
      <c r="F5" s="14"/>
      <c r="G5" s="14"/>
      <c r="H5" s="14"/>
      <c r="I5" s="14"/>
      <c r="J5" s="14"/>
      <c r="K5" s="14"/>
    </row>
    <row r="6" spans="1:11" ht="15.75" thickBot="1">
      <c r="A6" s="12"/>
      <c r="B6" s="16"/>
      <c r="C6" s="16"/>
      <c r="D6" s="16"/>
      <c r="E6" s="16"/>
      <c r="F6" s="16"/>
      <c r="G6" s="17" t="s">
        <v>607</v>
      </c>
      <c r="H6" s="16"/>
      <c r="I6" s="17" t="s">
        <v>608</v>
      </c>
      <c r="J6" s="16"/>
      <c r="K6" s="17" t="s">
        <v>609</v>
      </c>
    </row>
    <row r="7" spans="1:11" ht="25.5" customHeight="1">
      <c r="A7" s="12"/>
      <c r="B7" s="225" t="s">
        <v>610</v>
      </c>
      <c r="C7" s="225"/>
      <c r="D7" s="225"/>
      <c r="E7" s="225"/>
      <c r="F7" s="20"/>
      <c r="G7" s="220">
        <v>0.21</v>
      </c>
      <c r="H7" s="20"/>
      <c r="I7" s="220">
        <v>7.0000000000000007E-2</v>
      </c>
      <c r="J7" s="20"/>
      <c r="K7" s="220">
        <v>0.14000000000000001</v>
      </c>
    </row>
    <row r="8" spans="1:11" ht="38.25" customHeight="1">
      <c r="A8" s="12"/>
      <c r="B8" s="226" t="s">
        <v>611</v>
      </c>
      <c r="C8" s="226"/>
      <c r="D8" s="226"/>
      <c r="E8" s="226"/>
      <c r="F8" s="16"/>
      <c r="G8" s="16"/>
      <c r="H8" s="16"/>
      <c r="I8" s="16"/>
      <c r="J8" s="16"/>
      <c r="K8" s="16"/>
    </row>
    <row r="9" spans="1:11" ht="38.25">
      <c r="A9" s="12"/>
      <c r="B9" s="20"/>
      <c r="C9" s="67" t="s">
        <v>395</v>
      </c>
      <c r="D9" s="20"/>
      <c r="E9" s="67" t="s">
        <v>612</v>
      </c>
      <c r="F9" s="20"/>
      <c r="G9" s="221">
        <v>0.18</v>
      </c>
      <c r="H9" s="20"/>
      <c r="I9" s="221">
        <v>0.06</v>
      </c>
      <c r="J9" s="20"/>
      <c r="K9" s="221">
        <v>0.12</v>
      </c>
    </row>
    <row r="10" spans="1:11" ht="38.25">
      <c r="A10" s="12"/>
      <c r="B10" s="16"/>
      <c r="C10" s="65" t="s">
        <v>395</v>
      </c>
      <c r="D10" s="16"/>
      <c r="E10" s="65" t="s">
        <v>613</v>
      </c>
      <c r="F10" s="16"/>
      <c r="G10" s="222" t="s">
        <v>614</v>
      </c>
      <c r="H10" s="16"/>
      <c r="I10" s="222" t="s">
        <v>614</v>
      </c>
      <c r="J10" s="16"/>
      <c r="K10" s="222" t="s">
        <v>614</v>
      </c>
    </row>
    <row r="11" spans="1:11" ht="38.25">
      <c r="A11" s="12"/>
      <c r="B11" s="20"/>
      <c r="C11" s="67" t="s">
        <v>395</v>
      </c>
      <c r="D11" s="20"/>
      <c r="E11" s="67" t="s">
        <v>615</v>
      </c>
      <c r="F11" s="20"/>
      <c r="G11" s="223" t="s">
        <v>614</v>
      </c>
      <c r="H11" s="20"/>
      <c r="I11" s="223" t="s">
        <v>614</v>
      </c>
      <c r="J11" s="20"/>
      <c r="K11" s="223" t="s">
        <v>614</v>
      </c>
    </row>
    <row r="12" spans="1:11" ht="63.75">
      <c r="A12" s="12"/>
      <c r="B12" s="16"/>
      <c r="C12" s="65" t="s">
        <v>395</v>
      </c>
      <c r="D12" s="16"/>
      <c r="E12" s="224" t="s">
        <v>616</v>
      </c>
      <c r="F12" s="16"/>
      <c r="G12" s="222" t="s">
        <v>617</v>
      </c>
      <c r="H12" s="16"/>
      <c r="I12" s="222" t="s">
        <v>618</v>
      </c>
      <c r="J12" s="16"/>
      <c r="K12" s="222" t="s">
        <v>619</v>
      </c>
    </row>
    <row r="13" spans="1:11">
      <c r="A13" s="12"/>
      <c r="B13" s="64" t="s">
        <v>620</v>
      </c>
      <c r="C13" s="64"/>
      <c r="D13" s="64"/>
      <c r="E13" s="64"/>
      <c r="F13" s="64"/>
      <c r="G13" s="64"/>
      <c r="H13" s="64"/>
      <c r="I13" s="64"/>
      <c r="J13" s="64"/>
      <c r="K13" s="64"/>
    </row>
    <row r="14" spans="1:11">
      <c r="A14" s="12"/>
      <c r="B14" s="14"/>
      <c r="C14" s="14"/>
    </row>
    <row r="15" spans="1:11" ht="51">
      <c r="A15" s="12"/>
      <c r="B15" s="97" t="s">
        <v>299</v>
      </c>
      <c r="C15" s="98" t="s">
        <v>621</v>
      </c>
    </row>
  </sheetData>
  <mergeCells count="9">
    <mergeCell ref="B4:K4"/>
    <mergeCell ref="B7:E7"/>
    <mergeCell ref="B8:E8"/>
    <mergeCell ref="A1:A2"/>
    <mergeCell ref="B1:K1"/>
    <mergeCell ref="B2:K2"/>
    <mergeCell ref="B3:K3"/>
    <mergeCell ref="A4:A15"/>
    <mergeCell ref="B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3" width="16.42578125" bestFit="1" customWidth="1"/>
    <col min="4" max="4" width="22" bestFit="1" customWidth="1"/>
    <col min="5" max="5" width="16.42578125" bestFit="1" customWidth="1"/>
    <col min="6" max="6" width="15.42578125" bestFit="1" customWidth="1"/>
    <col min="7" max="7" width="12.140625" bestFit="1" customWidth="1"/>
    <col min="8" max="8" width="12.5703125" bestFit="1" customWidth="1"/>
  </cols>
  <sheetData>
    <row r="1" spans="1:8">
      <c r="A1" s="9" t="s">
        <v>1214</v>
      </c>
      <c r="B1" s="1" t="s">
        <v>1215</v>
      </c>
      <c r="C1" s="1" t="s">
        <v>71</v>
      </c>
      <c r="D1" s="1" t="s">
        <v>2</v>
      </c>
      <c r="E1" s="1" t="s">
        <v>1216</v>
      </c>
      <c r="F1" s="1" t="s">
        <v>1217</v>
      </c>
      <c r="G1" s="1"/>
      <c r="H1" s="1"/>
    </row>
    <row r="2" spans="1:8">
      <c r="A2" s="9"/>
      <c r="B2" s="9" t="s">
        <v>1218</v>
      </c>
      <c r="C2" s="9" t="s">
        <v>29</v>
      </c>
      <c r="D2" s="1" t="s">
        <v>3</v>
      </c>
      <c r="E2" s="9" t="s">
        <v>3</v>
      </c>
      <c r="F2" s="9" t="s">
        <v>1221</v>
      </c>
      <c r="G2" s="9" t="s">
        <v>1222</v>
      </c>
      <c r="H2" s="9" t="s">
        <v>1223</v>
      </c>
    </row>
    <row r="3" spans="1:8">
      <c r="A3" s="9"/>
      <c r="B3" s="9"/>
      <c r="C3" s="9"/>
      <c r="D3" s="1" t="s">
        <v>1219</v>
      </c>
      <c r="E3" s="9"/>
      <c r="F3" s="9"/>
      <c r="G3" s="9"/>
      <c r="H3" s="9"/>
    </row>
    <row r="4" spans="1:8">
      <c r="A4" s="9"/>
      <c r="B4" s="9"/>
      <c r="C4" s="9"/>
      <c r="D4" s="1" t="s">
        <v>1220</v>
      </c>
      <c r="E4" s="9"/>
      <c r="F4" s="9"/>
      <c r="G4" s="9"/>
      <c r="H4" s="9"/>
    </row>
    <row r="5" spans="1:8">
      <c r="A5" s="3" t="s">
        <v>1224</v>
      </c>
      <c r="B5" s="4"/>
      <c r="C5" s="4"/>
      <c r="D5" s="4"/>
      <c r="E5" s="4"/>
      <c r="F5" s="4"/>
      <c r="G5" s="4"/>
      <c r="H5" s="4"/>
    </row>
    <row r="6" spans="1:8">
      <c r="A6" s="2" t="s">
        <v>65</v>
      </c>
      <c r="B6" s="4"/>
      <c r="C6" s="7">
        <v>0.01</v>
      </c>
      <c r="D6" s="7">
        <v>0.01</v>
      </c>
      <c r="E6" s="7">
        <v>0.01</v>
      </c>
      <c r="F6" s="4"/>
      <c r="G6" s="7">
        <v>0.01</v>
      </c>
      <c r="H6" s="4"/>
    </row>
    <row r="7" spans="1:8">
      <c r="A7" s="2" t="s">
        <v>1225</v>
      </c>
      <c r="B7" s="8">
        <v>2000000</v>
      </c>
      <c r="C7" s="4"/>
      <c r="D7" s="4"/>
      <c r="E7" s="4"/>
      <c r="F7" s="4"/>
      <c r="G7" s="4"/>
      <c r="H7" s="4"/>
    </row>
    <row r="8" spans="1:8">
      <c r="A8" s="2" t="s">
        <v>1226</v>
      </c>
      <c r="B8" s="4"/>
      <c r="C8" s="6">
        <v>62985937</v>
      </c>
      <c r="D8" s="6">
        <v>65257954</v>
      </c>
      <c r="E8" s="6">
        <v>65257954</v>
      </c>
      <c r="F8" s="4"/>
      <c r="G8" s="4"/>
      <c r="H8" s="4"/>
    </row>
    <row r="9" spans="1:8" ht="30">
      <c r="A9" s="2" t="s">
        <v>139</v>
      </c>
      <c r="B9" s="4"/>
      <c r="C9" s="6">
        <v>1537164000</v>
      </c>
      <c r="D9" s="6">
        <v>127000</v>
      </c>
      <c r="E9" s="4"/>
      <c r="F9" s="4"/>
      <c r="G9" s="4"/>
      <c r="H9" s="4"/>
    </row>
    <row r="10" spans="1:8" ht="30">
      <c r="A10" s="2" t="s">
        <v>1227</v>
      </c>
      <c r="B10" s="4"/>
      <c r="C10" s="4"/>
      <c r="D10" s="269">
        <v>1</v>
      </c>
      <c r="E10" s="4"/>
      <c r="F10" s="4"/>
      <c r="G10" s="4"/>
      <c r="H10" s="4"/>
    </row>
    <row r="11" spans="1:8">
      <c r="A11" s="2" t="s">
        <v>1228</v>
      </c>
      <c r="B11" s="4"/>
      <c r="C11" s="4"/>
      <c r="D11" s="4">
        <v>463</v>
      </c>
      <c r="E11" s="4">
        <v>463</v>
      </c>
      <c r="F11" s="4"/>
      <c r="G11" s="4"/>
      <c r="H11" s="4"/>
    </row>
    <row r="12" spans="1:8">
      <c r="A12" s="2" t="s">
        <v>1229</v>
      </c>
      <c r="B12" s="4"/>
      <c r="C12" s="4"/>
      <c r="D12" s="6">
        <v>2200000000</v>
      </c>
      <c r="E12" s="6">
        <v>2200000000</v>
      </c>
      <c r="F12" s="4"/>
      <c r="G12" s="4"/>
      <c r="H12" s="4"/>
    </row>
    <row r="13" spans="1:8">
      <c r="A13" s="2" t="s">
        <v>1230</v>
      </c>
      <c r="B13" s="4"/>
      <c r="C13" s="4"/>
      <c r="D13" s="6">
        <v>13100000</v>
      </c>
      <c r="E13" s="6">
        <v>13100000</v>
      </c>
      <c r="F13" s="4"/>
      <c r="G13" s="4"/>
      <c r="H13" s="4"/>
    </row>
    <row r="14" spans="1:8">
      <c r="A14" s="2" t="s">
        <v>1231</v>
      </c>
      <c r="B14" s="4"/>
      <c r="C14" s="4"/>
      <c r="D14" s="269">
        <v>1</v>
      </c>
      <c r="E14" s="269">
        <v>1</v>
      </c>
      <c r="F14" s="4"/>
      <c r="G14" s="4"/>
      <c r="H14" s="4"/>
    </row>
    <row r="15" spans="1:8" ht="30">
      <c r="A15" s="2" t="s">
        <v>1232</v>
      </c>
      <c r="B15" s="4"/>
      <c r="C15" s="4"/>
      <c r="D15" s="4" t="s">
        <v>1233</v>
      </c>
      <c r="E15" s="4"/>
      <c r="F15" s="4"/>
      <c r="G15" s="4"/>
      <c r="H15" s="4"/>
    </row>
    <row r="16" spans="1:8" ht="45">
      <c r="A16" s="2" t="s">
        <v>1234</v>
      </c>
      <c r="B16" s="4"/>
      <c r="C16" s="4"/>
      <c r="D16" s="4"/>
      <c r="E16" s="4"/>
      <c r="F16" s="4"/>
      <c r="G16" s="4"/>
      <c r="H16" s="4"/>
    </row>
    <row r="17" spans="1:8">
      <c r="A17" s="3" t="s">
        <v>1224</v>
      </c>
      <c r="B17" s="4"/>
      <c r="C17" s="4"/>
      <c r="D17" s="4"/>
      <c r="E17" s="4"/>
      <c r="F17" s="4"/>
      <c r="G17" s="4"/>
      <c r="H17" s="4"/>
    </row>
    <row r="18" spans="1:8">
      <c r="A18" s="2" t="s">
        <v>1235</v>
      </c>
      <c r="B18" s="4"/>
      <c r="C18" s="4"/>
      <c r="D18" s="6">
        <v>2020</v>
      </c>
      <c r="E18" s="6">
        <v>2020</v>
      </c>
      <c r="F18" s="4"/>
      <c r="G18" s="4"/>
      <c r="H18" s="4"/>
    </row>
    <row r="19" spans="1:8">
      <c r="A19" s="2" t="s">
        <v>1236</v>
      </c>
      <c r="B19" s="4"/>
      <c r="C19" s="4">
        <v>90</v>
      </c>
      <c r="D19" s="4">
        <v>90</v>
      </c>
      <c r="E19" s="4">
        <v>90</v>
      </c>
      <c r="F19" s="4"/>
      <c r="G19" s="4"/>
      <c r="H19" s="4"/>
    </row>
    <row r="20" spans="1:8">
      <c r="A20" s="2" t="s">
        <v>97</v>
      </c>
      <c r="B20" s="4"/>
      <c r="C20" s="4"/>
      <c r="D20" s="4"/>
      <c r="E20" s="4"/>
      <c r="F20" s="4"/>
      <c r="G20" s="4"/>
      <c r="H20" s="4"/>
    </row>
    <row r="21" spans="1:8">
      <c r="A21" s="3" t="s">
        <v>1224</v>
      </c>
      <c r="B21" s="4"/>
      <c r="C21" s="4"/>
      <c r="D21" s="4"/>
      <c r="E21" s="4"/>
      <c r="F21" s="4"/>
      <c r="G21" s="4"/>
      <c r="H21" s="4"/>
    </row>
    <row r="22" spans="1:8" ht="30">
      <c r="A22" s="2" t="s">
        <v>1237</v>
      </c>
      <c r="B22" s="4"/>
      <c r="C22" s="4"/>
      <c r="D22" s="4"/>
      <c r="E22" s="4"/>
      <c r="F22" s="4"/>
      <c r="G22" s="6">
        <v>68000000</v>
      </c>
      <c r="H22" s="4"/>
    </row>
    <row r="23" spans="1:8">
      <c r="A23" s="2" t="s">
        <v>1238</v>
      </c>
      <c r="B23" s="4"/>
      <c r="C23" s="4"/>
      <c r="D23" s="7">
        <v>23.5</v>
      </c>
      <c r="E23" s="7">
        <v>23.5</v>
      </c>
      <c r="F23" s="4"/>
      <c r="G23" s="8">
        <v>25</v>
      </c>
      <c r="H23" s="4"/>
    </row>
    <row r="24" spans="1:8" ht="30">
      <c r="A24" s="2" t="s">
        <v>1239</v>
      </c>
      <c r="B24" s="7">
        <v>23.75</v>
      </c>
      <c r="C24" s="4"/>
      <c r="D24" s="4"/>
      <c r="E24" s="4"/>
      <c r="F24" s="4"/>
      <c r="G24" s="7">
        <v>23.75</v>
      </c>
      <c r="H24" s="7">
        <v>23.75</v>
      </c>
    </row>
    <row r="25" spans="1:8" ht="45">
      <c r="A25" s="2" t="s">
        <v>1240</v>
      </c>
      <c r="B25" s="6">
        <v>14700000</v>
      </c>
      <c r="C25" s="4"/>
      <c r="D25" s="4"/>
      <c r="E25" s="4"/>
      <c r="F25" s="4"/>
      <c r="G25" s="6">
        <v>14700000</v>
      </c>
      <c r="H25" s="4"/>
    </row>
    <row r="26" spans="1:8" ht="30">
      <c r="A26" s="2" t="s">
        <v>1241</v>
      </c>
      <c r="B26" s="4"/>
      <c r="C26" s="4"/>
      <c r="D26" s="4"/>
      <c r="E26" s="4"/>
      <c r="F26" s="4"/>
      <c r="G26" s="4"/>
      <c r="H26" s="269">
        <v>0.95</v>
      </c>
    </row>
    <row r="27" spans="1:8" ht="30">
      <c r="A27" s="2" t="s">
        <v>1242</v>
      </c>
      <c r="B27" s="6">
        <v>14500000</v>
      </c>
      <c r="C27" s="4"/>
      <c r="D27" s="4"/>
      <c r="E27" s="4"/>
      <c r="F27" s="4"/>
      <c r="G27" s="4"/>
      <c r="H27" s="4"/>
    </row>
    <row r="28" spans="1:8" ht="30">
      <c r="A28" s="2" t="s">
        <v>139</v>
      </c>
      <c r="B28" s="4"/>
      <c r="C28" s="4"/>
      <c r="D28" s="4"/>
      <c r="E28" s="8">
        <v>1600000000</v>
      </c>
      <c r="F28" s="4"/>
      <c r="G28" s="4"/>
      <c r="H28" s="4"/>
    </row>
    <row r="29" spans="1:8">
      <c r="A29" s="2" t="s">
        <v>1243</v>
      </c>
      <c r="B29" s="4"/>
      <c r="C29" s="4"/>
      <c r="D29" s="4"/>
      <c r="E29" s="4"/>
      <c r="F29" s="4"/>
      <c r="G29" s="4"/>
      <c r="H29" s="4"/>
    </row>
    <row r="30" spans="1:8">
      <c r="A30" s="3" t="s">
        <v>1224</v>
      </c>
      <c r="B30" s="4"/>
      <c r="C30" s="4"/>
      <c r="D30" s="4"/>
      <c r="E30" s="4"/>
      <c r="F30" s="4"/>
      <c r="G30" s="4"/>
      <c r="H30" s="4"/>
    </row>
    <row r="31" spans="1:8" ht="30">
      <c r="A31" s="2" t="s">
        <v>1241</v>
      </c>
      <c r="B31" s="4"/>
      <c r="C31" s="4"/>
      <c r="D31" s="4"/>
      <c r="E31" s="4"/>
      <c r="F31" s="4"/>
      <c r="G31" s="269">
        <v>0.95</v>
      </c>
      <c r="H31" s="4"/>
    </row>
    <row r="32" spans="1:8">
      <c r="A32" s="2" t="s">
        <v>1244</v>
      </c>
      <c r="B32" s="4"/>
      <c r="C32" s="4"/>
      <c r="D32" s="4"/>
      <c r="E32" s="4"/>
      <c r="F32" s="4"/>
      <c r="G32" s="4"/>
      <c r="H32" s="4"/>
    </row>
    <row r="33" spans="1:8">
      <c r="A33" s="3" t="s">
        <v>1224</v>
      </c>
      <c r="B33" s="4"/>
      <c r="C33" s="4"/>
      <c r="D33" s="4"/>
      <c r="E33" s="4"/>
      <c r="F33" s="4"/>
      <c r="G33" s="4"/>
      <c r="H33" s="4"/>
    </row>
    <row r="34" spans="1:8" ht="30">
      <c r="A34" s="2" t="s">
        <v>1227</v>
      </c>
      <c r="B34" s="4"/>
      <c r="C34" s="4"/>
      <c r="D34" s="4"/>
      <c r="E34" s="4"/>
      <c r="F34" s="269">
        <v>0.25</v>
      </c>
      <c r="G34" s="4"/>
      <c r="H34" s="4"/>
    </row>
  </sheetData>
  <mergeCells count="7">
    <mergeCell ref="H2:H4"/>
    <mergeCell ref="A1:A4"/>
    <mergeCell ref="B2:B4"/>
    <mergeCell ref="C2:C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6.42578125" bestFit="1" customWidth="1"/>
    <col min="5" max="5" width="11.85546875" bestFit="1" customWidth="1"/>
  </cols>
  <sheetData>
    <row r="1" spans="1:5" ht="15" customHeight="1">
      <c r="A1" s="9" t="s">
        <v>1245</v>
      </c>
      <c r="B1" s="1" t="s">
        <v>1215</v>
      </c>
      <c r="C1" s="1" t="s">
        <v>71</v>
      </c>
      <c r="D1" s="1" t="s">
        <v>2</v>
      </c>
      <c r="E1" s="1"/>
    </row>
    <row r="2" spans="1:5">
      <c r="A2" s="9"/>
      <c r="B2" s="1" t="s">
        <v>1218</v>
      </c>
      <c r="C2" s="1" t="s">
        <v>29</v>
      </c>
      <c r="D2" s="1" t="s">
        <v>3</v>
      </c>
      <c r="E2" s="1" t="s">
        <v>1246</v>
      </c>
    </row>
    <row r="3" spans="1:5">
      <c r="A3" s="3" t="s">
        <v>1224</v>
      </c>
      <c r="B3" s="4"/>
      <c r="C3" s="4"/>
      <c r="D3" s="4"/>
      <c r="E3" s="4"/>
    </row>
    <row r="4" spans="1:5">
      <c r="A4" s="2" t="s">
        <v>1247</v>
      </c>
      <c r="B4" s="8">
        <v>2000000</v>
      </c>
      <c r="C4" s="4"/>
      <c r="D4" s="4"/>
      <c r="E4" s="4"/>
    </row>
    <row r="5" spans="1:5">
      <c r="A5" s="2" t="s">
        <v>1248</v>
      </c>
      <c r="B5" s="4"/>
      <c r="C5" s="4"/>
      <c r="D5" s="4" t="s">
        <v>1249</v>
      </c>
      <c r="E5" s="4"/>
    </row>
    <row r="6" spans="1:5">
      <c r="A6" s="2" t="s">
        <v>1250</v>
      </c>
      <c r="B6" s="4"/>
      <c r="C6" s="4"/>
      <c r="D6" s="4" t="s">
        <v>1251</v>
      </c>
      <c r="E6" s="4"/>
    </row>
    <row r="7" spans="1:5">
      <c r="A7" s="2" t="s">
        <v>1252</v>
      </c>
      <c r="B7" s="4"/>
      <c r="C7" s="4"/>
      <c r="D7" s="4" t="s">
        <v>1253</v>
      </c>
      <c r="E7" s="4"/>
    </row>
    <row r="8" spans="1:5">
      <c r="A8" s="2" t="s">
        <v>37</v>
      </c>
      <c r="B8" s="4"/>
      <c r="C8" s="6">
        <v>101176000</v>
      </c>
      <c r="D8" s="6">
        <v>74760000</v>
      </c>
      <c r="E8" s="4">
        <v>0</v>
      </c>
    </row>
    <row r="9" spans="1:5">
      <c r="A9" s="2" t="s">
        <v>1254</v>
      </c>
      <c r="B9" s="4"/>
      <c r="C9" s="6">
        <v>100400000</v>
      </c>
      <c r="D9" s="6">
        <v>74000000</v>
      </c>
      <c r="E9" s="4"/>
    </row>
    <row r="10" spans="1:5">
      <c r="A10" s="2" t="s">
        <v>1255</v>
      </c>
      <c r="B10" s="4"/>
      <c r="C10" s="269">
        <v>0.86699999999999999</v>
      </c>
      <c r="D10" s="269">
        <v>0.55500000000000005</v>
      </c>
      <c r="E10" s="4"/>
    </row>
    <row r="11" spans="1:5" ht="30">
      <c r="A11" s="2" t="s">
        <v>1256</v>
      </c>
      <c r="B11" s="4"/>
      <c r="C11" s="7">
        <v>1.43</v>
      </c>
      <c r="D11" s="7">
        <v>0.91</v>
      </c>
      <c r="E11" s="4"/>
    </row>
    <row r="12" spans="1:5">
      <c r="A12" s="2" t="s">
        <v>1257</v>
      </c>
      <c r="B12" s="4"/>
      <c r="C12" s="269">
        <v>0.13300000000000001</v>
      </c>
      <c r="D12" s="269">
        <v>0.442</v>
      </c>
      <c r="E12" s="4"/>
    </row>
    <row r="13" spans="1:5" ht="30">
      <c r="A13" s="2" t="s">
        <v>1258</v>
      </c>
      <c r="B13" s="4"/>
      <c r="C13" s="7">
        <v>0.22</v>
      </c>
      <c r="D13" s="7">
        <v>0.73</v>
      </c>
      <c r="E13" s="4"/>
    </row>
    <row r="14" spans="1:5">
      <c r="A14" s="2" t="s">
        <v>1259</v>
      </c>
      <c r="B14" s="4"/>
      <c r="C14" s="269">
        <v>0</v>
      </c>
      <c r="D14" s="269">
        <v>3.0000000000000001E-3</v>
      </c>
      <c r="E14" s="4"/>
    </row>
    <row r="15" spans="1:5" ht="30">
      <c r="A15" s="2" t="s">
        <v>1260</v>
      </c>
      <c r="B15" s="4"/>
      <c r="C15" s="8">
        <v>0</v>
      </c>
      <c r="D15" s="7">
        <v>0.01</v>
      </c>
      <c r="E15" s="4"/>
    </row>
    <row r="16" spans="1:5" ht="30">
      <c r="A16" s="2" t="s">
        <v>1261</v>
      </c>
      <c r="B16" s="4"/>
      <c r="C16" s="4"/>
      <c r="D16" s="4"/>
      <c r="E16" s="4"/>
    </row>
    <row r="17" spans="1:5">
      <c r="A17" s="3" t="s">
        <v>1224</v>
      </c>
      <c r="B17" s="4"/>
      <c r="C17" s="4"/>
      <c r="D17" s="4"/>
      <c r="E17" s="4"/>
    </row>
    <row r="18" spans="1:5">
      <c r="A18" s="2" t="s">
        <v>1262</v>
      </c>
      <c r="B18" s="4"/>
      <c r="C18" s="6">
        <v>2900000</v>
      </c>
      <c r="D18" s="6">
        <v>30700000</v>
      </c>
      <c r="E18" s="4"/>
    </row>
    <row r="19" spans="1:5" ht="30">
      <c r="A19" s="2" t="s">
        <v>1263</v>
      </c>
      <c r="B19" s="4"/>
      <c r="C19" s="4"/>
      <c r="D19" s="4"/>
      <c r="E19" s="4"/>
    </row>
    <row r="20" spans="1:5">
      <c r="A20" s="3" t="s">
        <v>1224</v>
      </c>
      <c r="B20" s="4"/>
      <c r="C20" s="4"/>
      <c r="D20" s="4"/>
      <c r="E20" s="4"/>
    </row>
    <row r="21" spans="1:5">
      <c r="A21" s="2" t="s">
        <v>1262</v>
      </c>
      <c r="B21" s="4"/>
      <c r="C21" s="8">
        <v>-22000</v>
      </c>
      <c r="D21" s="8">
        <v>1400000</v>
      </c>
      <c r="E21" s="4"/>
    </row>
    <row r="22" spans="1:5">
      <c r="A22" s="2" t="s">
        <v>1264</v>
      </c>
      <c r="B22" s="4"/>
      <c r="C22" s="4"/>
      <c r="D22" s="4"/>
      <c r="E22" s="4"/>
    </row>
    <row r="23" spans="1:5">
      <c r="A23" s="3" t="s">
        <v>1224</v>
      </c>
      <c r="B23" s="4"/>
      <c r="C23" s="4"/>
      <c r="D23" s="4"/>
      <c r="E23" s="4"/>
    </row>
    <row r="24" spans="1:5" ht="30">
      <c r="A24" s="2" t="s">
        <v>1265</v>
      </c>
      <c r="B24" s="4"/>
      <c r="C24" s="4"/>
      <c r="D24" s="269">
        <v>0.02</v>
      </c>
      <c r="E24" s="4"/>
    </row>
    <row r="25" spans="1:5" ht="30">
      <c r="A25" s="2" t="s">
        <v>1266</v>
      </c>
      <c r="B25" s="4"/>
      <c r="C25" s="4"/>
      <c r="D25" s="269">
        <v>0.12</v>
      </c>
      <c r="E2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6.42578125" bestFit="1" customWidth="1"/>
  </cols>
  <sheetData>
    <row r="1" spans="1:3" ht="45">
      <c r="A1" s="1" t="s">
        <v>69</v>
      </c>
      <c r="B1" s="1" t="s">
        <v>71</v>
      </c>
      <c r="C1" s="1" t="s">
        <v>2</v>
      </c>
    </row>
    <row r="2" spans="1:3" ht="30">
      <c r="A2" s="1" t="s">
        <v>70</v>
      </c>
      <c r="B2" s="1" t="s">
        <v>29</v>
      </c>
      <c r="C2" s="1" t="s">
        <v>3</v>
      </c>
    </row>
    <row r="3" spans="1:3">
      <c r="A3" s="3" t="s">
        <v>72</v>
      </c>
      <c r="B3" s="4"/>
      <c r="C3" s="4"/>
    </row>
    <row r="4" spans="1:3">
      <c r="A4" s="2" t="s">
        <v>73</v>
      </c>
      <c r="B4" s="8">
        <v>21892</v>
      </c>
      <c r="C4" s="8">
        <v>146139</v>
      </c>
    </row>
    <row r="5" spans="1:3">
      <c r="A5" s="2" t="s">
        <v>74</v>
      </c>
      <c r="B5" s="6">
        <v>2397</v>
      </c>
      <c r="C5" s="6">
        <v>12241</v>
      </c>
    </row>
    <row r="6" spans="1:3">
      <c r="A6" s="2" t="s">
        <v>75</v>
      </c>
      <c r="B6" s="6">
        <v>24289</v>
      </c>
      <c r="C6" s="6">
        <v>158380</v>
      </c>
    </row>
    <row r="7" spans="1:3">
      <c r="A7" s="3" t="s">
        <v>76</v>
      </c>
      <c r="B7" s="4"/>
      <c r="C7" s="4"/>
    </row>
    <row r="8" spans="1:3">
      <c r="A8" s="2" t="s">
        <v>77</v>
      </c>
      <c r="B8" s="6">
        <v>2794</v>
      </c>
      <c r="C8" s="6">
        <v>13492</v>
      </c>
    </row>
    <row r="9" spans="1:3">
      <c r="A9" s="2" t="s">
        <v>78</v>
      </c>
      <c r="B9" s="6">
        <v>26934</v>
      </c>
      <c r="C9" s="6">
        <v>22595</v>
      </c>
    </row>
    <row r="10" spans="1:3">
      <c r="A10" s="2" t="s">
        <v>79</v>
      </c>
      <c r="B10" s="6">
        <v>2430</v>
      </c>
      <c r="C10" s="6">
        <v>6011</v>
      </c>
    </row>
    <row r="11" spans="1:3">
      <c r="A11" s="2" t="s">
        <v>80</v>
      </c>
      <c r="B11" s="6">
        <v>14947</v>
      </c>
      <c r="C11" s="6">
        <v>93379</v>
      </c>
    </row>
    <row r="12" spans="1:3">
      <c r="A12" s="2" t="s">
        <v>81</v>
      </c>
      <c r="B12" s="6">
        <v>47105</v>
      </c>
      <c r="C12" s="6">
        <v>135477</v>
      </c>
    </row>
    <row r="13" spans="1:3">
      <c r="A13" s="2" t="s">
        <v>82</v>
      </c>
      <c r="B13" s="6">
        <v>-22816</v>
      </c>
      <c r="C13" s="6">
        <v>22903</v>
      </c>
    </row>
    <row r="14" spans="1:3">
      <c r="A14" s="3" t="s">
        <v>83</v>
      </c>
      <c r="B14" s="4"/>
      <c r="C14" s="4"/>
    </row>
    <row r="15" spans="1:3">
      <c r="A15" s="2" t="s">
        <v>84</v>
      </c>
      <c r="B15" s="4">
        <v>-485</v>
      </c>
      <c r="C15" s="6">
        <v>-27665</v>
      </c>
    </row>
    <row r="16" spans="1:3">
      <c r="A16" s="2" t="s">
        <v>85</v>
      </c>
      <c r="B16" s="6">
        <v>2272</v>
      </c>
      <c r="C16" s="6">
        <v>2279</v>
      </c>
    </row>
    <row r="17" spans="1:3" ht="30">
      <c r="A17" s="2" t="s">
        <v>86</v>
      </c>
      <c r="B17" s="4">
        <v>125</v>
      </c>
      <c r="C17" s="4">
        <v>297</v>
      </c>
    </row>
    <row r="18" spans="1:3">
      <c r="A18" s="2" t="s">
        <v>87</v>
      </c>
      <c r="B18" s="4">
        <v>107</v>
      </c>
      <c r="C18" s="4">
        <v>189</v>
      </c>
    </row>
    <row r="19" spans="1:3">
      <c r="A19" s="2" t="s">
        <v>88</v>
      </c>
      <c r="B19" s="6">
        <v>2019</v>
      </c>
      <c r="C19" s="6">
        <v>-24900</v>
      </c>
    </row>
    <row r="20" spans="1:3">
      <c r="A20" s="2" t="s">
        <v>89</v>
      </c>
      <c r="B20" s="6">
        <v>-20797</v>
      </c>
      <c r="C20" s="6">
        <v>-1997</v>
      </c>
    </row>
    <row r="21" spans="1:3">
      <c r="A21" s="3" t="s">
        <v>90</v>
      </c>
      <c r="B21" s="4"/>
      <c r="C21" s="4"/>
    </row>
    <row r="22" spans="1:3" ht="30">
      <c r="A22" s="2" t="s">
        <v>91</v>
      </c>
      <c r="B22" s="6">
        <v>-6981</v>
      </c>
      <c r="C22" s="6">
        <v>7444</v>
      </c>
    </row>
    <row r="23" spans="1:3">
      <c r="A23" s="2" t="s">
        <v>92</v>
      </c>
      <c r="B23" s="8">
        <v>-27778</v>
      </c>
      <c r="C23" s="8">
        <v>5447</v>
      </c>
    </row>
    <row r="24" spans="1:3" ht="30">
      <c r="A24" s="2" t="s">
        <v>93</v>
      </c>
      <c r="B24" s="6">
        <v>28954769</v>
      </c>
      <c r="C24" s="6">
        <v>64333260</v>
      </c>
    </row>
    <row r="25" spans="1:3" ht="30">
      <c r="A25" s="2" t="s">
        <v>94</v>
      </c>
      <c r="B25" s="7">
        <v>-0.72</v>
      </c>
      <c r="C25" s="7">
        <v>-0.0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67</v>
      </c>
      <c r="B1" s="9" t="s">
        <v>3</v>
      </c>
      <c r="C1" s="9" t="s">
        <v>29</v>
      </c>
    </row>
    <row r="2" spans="1:3" ht="30">
      <c r="A2" s="1" t="s">
        <v>28</v>
      </c>
      <c r="B2" s="9"/>
      <c r="C2" s="9"/>
    </row>
    <row r="3" spans="1:3">
      <c r="A3" s="3" t="s">
        <v>187</v>
      </c>
      <c r="B3" s="4"/>
      <c r="C3" s="4"/>
    </row>
    <row r="4" spans="1:3">
      <c r="A4" s="2" t="s">
        <v>1268</v>
      </c>
      <c r="B4" s="8">
        <v>319028</v>
      </c>
      <c r="C4" s="8">
        <v>130473</v>
      </c>
    </row>
    <row r="5" spans="1:3">
      <c r="A5" s="2" t="s">
        <v>188</v>
      </c>
      <c r="B5" s="6">
        <v>36227</v>
      </c>
      <c r="C5" s="6">
        <v>2870</v>
      </c>
    </row>
    <row r="6" spans="1:3">
      <c r="A6" s="2" t="s">
        <v>189</v>
      </c>
      <c r="B6" s="6">
        <v>282801</v>
      </c>
      <c r="C6" s="6">
        <v>127603</v>
      </c>
    </row>
    <row r="7" spans="1:3">
      <c r="A7" s="2" t="s">
        <v>1269</v>
      </c>
      <c r="B7" s="6">
        <v>20623</v>
      </c>
      <c r="C7" s="4">
        <v>931</v>
      </c>
    </row>
    <row r="8" spans="1:3" ht="30">
      <c r="A8" s="2" t="s">
        <v>1270</v>
      </c>
      <c r="B8" s="6">
        <v>-1150</v>
      </c>
      <c r="C8" s="4">
        <v>-22</v>
      </c>
    </row>
    <row r="9" spans="1:3" ht="30">
      <c r="A9" s="2" t="s">
        <v>1271</v>
      </c>
      <c r="B9" s="6">
        <v>19473</v>
      </c>
      <c r="C9" s="4">
        <v>909</v>
      </c>
    </row>
    <row r="10" spans="1:3">
      <c r="A10" s="2" t="s">
        <v>191</v>
      </c>
      <c r="B10" s="4"/>
      <c r="C10" s="4"/>
    </row>
    <row r="11" spans="1:3">
      <c r="A11" s="3" t="s">
        <v>187</v>
      </c>
      <c r="B11" s="4"/>
      <c r="C11" s="4"/>
    </row>
    <row r="12" spans="1:3">
      <c r="A12" s="2" t="s">
        <v>1268</v>
      </c>
      <c r="B12" s="6">
        <v>305245</v>
      </c>
      <c r="C12" s="6">
        <v>130093</v>
      </c>
    </row>
    <row r="13" spans="1:3">
      <c r="A13" s="2" t="s">
        <v>188</v>
      </c>
      <c r="B13" s="6">
        <v>33678</v>
      </c>
      <c r="C13" s="6">
        <v>2870</v>
      </c>
    </row>
    <row r="14" spans="1:3">
      <c r="A14" s="2" t="s">
        <v>189</v>
      </c>
      <c r="B14" s="6">
        <v>271567</v>
      </c>
      <c r="C14" s="6">
        <v>127223</v>
      </c>
    </row>
    <row r="15" spans="1:3">
      <c r="A15" s="2" t="s">
        <v>210</v>
      </c>
      <c r="B15" s="4"/>
      <c r="C15" s="4"/>
    </row>
    <row r="16" spans="1:3">
      <c r="A16" s="3" t="s">
        <v>187</v>
      </c>
      <c r="B16" s="4"/>
      <c r="C16" s="4"/>
    </row>
    <row r="17" spans="1:3">
      <c r="A17" s="2" t="s">
        <v>1268</v>
      </c>
      <c r="B17" s="6">
        <v>13783</v>
      </c>
      <c r="C17" s="4">
        <v>380</v>
      </c>
    </row>
    <row r="18" spans="1:3">
      <c r="A18" s="2" t="s">
        <v>188</v>
      </c>
      <c r="B18" s="6">
        <v>2549</v>
      </c>
      <c r="C18" s="4">
        <v>0</v>
      </c>
    </row>
    <row r="19" spans="1:3">
      <c r="A19" s="2" t="s">
        <v>189</v>
      </c>
      <c r="B19" s="8">
        <v>11234</v>
      </c>
      <c r="C19" s="8">
        <v>3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140625" bestFit="1" customWidth="1"/>
  </cols>
  <sheetData>
    <row r="1" spans="1:2" ht="45">
      <c r="A1" s="1" t="s">
        <v>1272</v>
      </c>
      <c r="B1" s="1" t="s">
        <v>2</v>
      </c>
    </row>
    <row r="2" spans="1:2" ht="30">
      <c r="A2" s="1" t="s">
        <v>28</v>
      </c>
      <c r="B2" s="1" t="s">
        <v>3</v>
      </c>
    </row>
    <row r="3" spans="1:2">
      <c r="A3" s="3" t="s">
        <v>187</v>
      </c>
      <c r="B3" s="4"/>
    </row>
    <row r="4" spans="1:2">
      <c r="A4" s="2">
        <v>2015</v>
      </c>
      <c r="B4" s="8">
        <v>34600</v>
      </c>
    </row>
    <row r="5" spans="1:2">
      <c r="A5" s="2">
        <v>2016</v>
      </c>
      <c r="B5" s="6">
        <v>34600</v>
      </c>
    </row>
    <row r="6" spans="1:2">
      <c r="A6" s="2">
        <v>2017</v>
      </c>
      <c r="B6" s="6">
        <v>34600</v>
      </c>
    </row>
    <row r="7" spans="1:2">
      <c r="A7" s="2">
        <v>2018</v>
      </c>
      <c r="B7" s="6">
        <v>23876</v>
      </c>
    </row>
    <row r="8" spans="1:2">
      <c r="A8" s="2">
        <v>2019</v>
      </c>
      <c r="B8" s="6">
        <v>23856</v>
      </c>
    </row>
    <row r="9" spans="1:2">
      <c r="A9" s="2" t="s">
        <v>1273</v>
      </c>
      <c r="B9" s="6">
        <v>4346</v>
      </c>
    </row>
    <row r="10" spans="1:2">
      <c r="A10" s="2" t="s">
        <v>1274</v>
      </c>
      <c r="B10" s="6">
        <v>4346</v>
      </c>
    </row>
    <row r="11" spans="1:2">
      <c r="A11" s="2" t="s">
        <v>1275</v>
      </c>
      <c r="B11" s="6">
        <v>4346</v>
      </c>
    </row>
    <row r="12" spans="1:2">
      <c r="A12" s="2" t="s">
        <v>1276</v>
      </c>
      <c r="B12" s="6">
        <v>1809</v>
      </c>
    </row>
    <row r="13" spans="1:2">
      <c r="A13" s="2" t="s">
        <v>1277</v>
      </c>
      <c r="B13" s="6">
        <v>1809</v>
      </c>
    </row>
    <row r="14" spans="1:2">
      <c r="A14" s="2" t="s">
        <v>191</v>
      </c>
      <c r="B14" s="4"/>
    </row>
    <row r="15" spans="1:2">
      <c r="A15" s="3" t="s">
        <v>187</v>
      </c>
      <c r="B15" s="4"/>
    </row>
    <row r="16" spans="1:2" ht="30">
      <c r="A16" s="2" t="s">
        <v>1278</v>
      </c>
      <c r="B16" s="4" t="s">
        <v>1279</v>
      </c>
    </row>
    <row r="17" spans="1:2">
      <c r="A17" s="2">
        <v>2015</v>
      </c>
      <c r="B17" s="6">
        <v>34600</v>
      </c>
    </row>
    <row r="18" spans="1:2">
      <c r="A18" s="2">
        <v>2016</v>
      </c>
      <c r="B18" s="6">
        <v>34600</v>
      </c>
    </row>
    <row r="19" spans="1:2">
      <c r="A19" s="2">
        <v>2017</v>
      </c>
      <c r="B19" s="6">
        <v>34600</v>
      </c>
    </row>
    <row r="20" spans="1:2">
      <c r="A20" s="2">
        <v>2018</v>
      </c>
      <c r="B20" s="6">
        <v>23876</v>
      </c>
    </row>
    <row r="21" spans="1:2">
      <c r="A21" s="2">
        <v>2019</v>
      </c>
      <c r="B21" s="6">
        <v>23856</v>
      </c>
    </row>
    <row r="22" spans="1:2">
      <c r="A22" s="2" t="s">
        <v>210</v>
      </c>
      <c r="B22" s="4"/>
    </row>
    <row r="23" spans="1:2">
      <c r="A23" s="3" t="s">
        <v>187</v>
      </c>
      <c r="B23" s="4"/>
    </row>
    <row r="24" spans="1:2" ht="30">
      <c r="A24" s="2" t="s">
        <v>1278</v>
      </c>
      <c r="B24" s="4" t="s">
        <v>1280</v>
      </c>
    </row>
    <row r="25" spans="1:2">
      <c r="A25" s="2">
        <v>2015</v>
      </c>
      <c r="B25" s="6">
        <v>3006</v>
      </c>
    </row>
    <row r="26" spans="1:2">
      <c r="A26" s="2">
        <v>2016</v>
      </c>
      <c r="B26" s="6">
        <v>3006</v>
      </c>
    </row>
    <row r="27" spans="1:2">
      <c r="A27" s="2">
        <v>2017</v>
      </c>
      <c r="B27" s="6">
        <v>3006</v>
      </c>
    </row>
    <row r="28" spans="1:2">
      <c r="A28" s="2">
        <v>2018</v>
      </c>
      <c r="B28" s="4">
        <v>469</v>
      </c>
    </row>
    <row r="29" spans="1:2">
      <c r="A29" s="2">
        <v>2019</v>
      </c>
      <c r="B29" s="4">
        <v>469</v>
      </c>
    </row>
    <row r="30" spans="1:2">
      <c r="A30" s="2" t="s">
        <v>197</v>
      </c>
      <c r="B30" s="4"/>
    </row>
    <row r="31" spans="1:2">
      <c r="A31" s="3" t="s">
        <v>187</v>
      </c>
      <c r="B31" s="4"/>
    </row>
    <row r="32" spans="1:2" ht="30">
      <c r="A32" s="2" t="s">
        <v>1278</v>
      </c>
      <c r="B32" s="4" t="s">
        <v>1281</v>
      </c>
    </row>
    <row r="33" spans="1:2">
      <c r="A33" s="2" t="s">
        <v>1273</v>
      </c>
      <c r="B33" s="6">
        <v>1340</v>
      </c>
    </row>
    <row r="34" spans="1:2">
      <c r="A34" s="2" t="s">
        <v>1274</v>
      </c>
      <c r="B34" s="6">
        <v>1340</v>
      </c>
    </row>
    <row r="35" spans="1:2">
      <c r="A35" s="2" t="s">
        <v>1275</v>
      </c>
      <c r="B35" s="6">
        <v>1340</v>
      </c>
    </row>
    <row r="36" spans="1:2">
      <c r="A36" s="2" t="s">
        <v>1276</v>
      </c>
      <c r="B36" s="6">
        <v>1340</v>
      </c>
    </row>
    <row r="37" spans="1:2">
      <c r="A37" s="2" t="s">
        <v>1277</v>
      </c>
      <c r="B37" s="8">
        <v>13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4.28515625" customWidth="1"/>
    <col min="3" max="3" width="19.85546875" customWidth="1"/>
    <col min="4" max="4" width="4" customWidth="1"/>
    <col min="5" max="6" width="18.140625" customWidth="1"/>
    <col min="7" max="7" width="18.5703125" customWidth="1"/>
  </cols>
  <sheetData>
    <row r="1" spans="1:7" ht="15" customHeight="1">
      <c r="A1" s="9" t="s">
        <v>1282</v>
      </c>
      <c r="B1" s="1" t="s">
        <v>71</v>
      </c>
      <c r="C1" s="9" t="s">
        <v>2</v>
      </c>
      <c r="D1" s="9"/>
      <c r="E1" s="9" t="s">
        <v>1215</v>
      </c>
      <c r="F1" s="9"/>
      <c r="G1" s="9"/>
    </row>
    <row r="2" spans="1:7" ht="15" customHeight="1">
      <c r="A2" s="9"/>
      <c r="B2" s="9" t="s">
        <v>29</v>
      </c>
      <c r="C2" s="9" t="s">
        <v>3</v>
      </c>
      <c r="D2" s="9"/>
      <c r="E2" s="9" t="s">
        <v>1283</v>
      </c>
      <c r="F2" s="9" t="s">
        <v>1284</v>
      </c>
      <c r="G2" s="9" t="s">
        <v>1285</v>
      </c>
    </row>
    <row r="3" spans="1:7" ht="15" customHeight="1">
      <c r="A3" s="9"/>
      <c r="B3" s="9"/>
      <c r="C3" s="9" t="s">
        <v>1219</v>
      </c>
      <c r="D3" s="9"/>
      <c r="E3" s="9"/>
      <c r="F3" s="9"/>
      <c r="G3" s="9"/>
    </row>
    <row r="4" spans="1:7" ht="30">
      <c r="A4" s="3" t="s">
        <v>1286</v>
      </c>
      <c r="B4" s="4"/>
      <c r="C4" s="4"/>
      <c r="D4" s="4"/>
      <c r="E4" s="4"/>
      <c r="F4" s="4"/>
      <c r="G4" s="4"/>
    </row>
    <row r="5" spans="1:7">
      <c r="A5" s="2" t="s">
        <v>1228</v>
      </c>
      <c r="B5" s="4"/>
      <c r="C5" s="4">
        <v>463</v>
      </c>
      <c r="D5" s="4"/>
      <c r="E5" s="4"/>
      <c r="F5" s="4"/>
      <c r="G5" s="4"/>
    </row>
    <row r="6" spans="1:7" ht="30">
      <c r="A6" s="2" t="s">
        <v>1287</v>
      </c>
      <c r="B6" s="4"/>
      <c r="C6" s="4">
        <v>4</v>
      </c>
      <c r="D6" s="4"/>
      <c r="E6" s="4"/>
      <c r="F6" s="4"/>
      <c r="G6" s="4"/>
    </row>
    <row r="7" spans="1:7" ht="30">
      <c r="A7" s="2" t="s">
        <v>279</v>
      </c>
      <c r="B7" s="8">
        <v>1127075000</v>
      </c>
      <c r="C7" s="8">
        <v>528228000</v>
      </c>
      <c r="D7" s="270" t="s">
        <v>1288</v>
      </c>
      <c r="E7" s="4"/>
      <c r="F7" s="4"/>
      <c r="G7" s="4"/>
    </row>
    <row r="8" spans="1:7">
      <c r="A8" s="2" t="s">
        <v>78</v>
      </c>
      <c r="B8" s="6">
        <v>26934000</v>
      </c>
      <c r="C8" s="6">
        <v>22595000</v>
      </c>
      <c r="D8" s="4"/>
      <c r="E8" s="4"/>
      <c r="F8" s="4"/>
      <c r="G8" s="4"/>
    </row>
    <row r="9" spans="1:7">
      <c r="A9" s="2" t="s">
        <v>1289</v>
      </c>
      <c r="B9" s="4"/>
      <c r="C9" s="4"/>
      <c r="D9" s="4"/>
      <c r="E9" s="4"/>
      <c r="F9" s="4"/>
      <c r="G9" s="4"/>
    </row>
    <row r="10" spans="1:7" ht="30">
      <c r="A10" s="3" t="s">
        <v>1286</v>
      </c>
      <c r="B10" s="4"/>
      <c r="C10" s="4"/>
      <c r="D10" s="4"/>
      <c r="E10" s="4"/>
      <c r="F10" s="4"/>
      <c r="G10" s="4"/>
    </row>
    <row r="11" spans="1:7">
      <c r="A11" s="2" t="s">
        <v>78</v>
      </c>
      <c r="B11" s="6">
        <v>17000000</v>
      </c>
      <c r="C11" s="4"/>
      <c r="D11" s="4"/>
      <c r="E11" s="4"/>
      <c r="F11" s="4"/>
      <c r="G11" s="4"/>
    </row>
    <row r="12" spans="1:7">
      <c r="A12" s="2" t="s">
        <v>1290</v>
      </c>
      <c r="B12" s="4"/>
      <c r="C12" s="4"/>
      <c r="D12" s="4"/>
      <c r="E12" s="4"/>
      <c r="F12" s="4"/>
      <c r="G12" s="4"/>
    </row>
    <row r="13" spans="1:7" ht="30">
      <c r="A13" s="3" t="s">
        <v>1286</v>
      </c>
      <c r="B13" s="4"/>
      <c r="C13" s="4"/>
      <c r="D13" s="4"/>
      <c r="E13" s="4"/>
      <c r="F13" s="4"/>
      <c r="G13" s="4"/>
    </row>
    <row r="14" spans="1:7" ht="30">
      <c r="A14" s="2" t="s">
        <v>279</v>
      </c>
      <c r="B14" s="4"/>
      <c r="C14" s="4"/>
      <c r="D14" s="4"/>
      <c r="E14" s="6">
        <v>41400000</v>
      </c>
      <c r="F14" s="4"/>
      <c r="G14" s="4"/>
    </row>
    <row r="15" spans="1:7" ht="45">
      <c r="A15" s="2" t="s">
        <v>1291</v>
      </c>
      <c r="B15" s="4"/>
      <c r="C15" s="4"/>
      <c r="D15" s="4"/>
      <c r="E15" s="4"/>
      <c r="F15" s="4"/>
      <c r="G15" s="4"/>
    </row>
    <row r="16" spans="1:7" ht="30">
      <c r="A16" s="3" t="s">
        <v>1286</v>
      </c>
      <c r="B16" s="4"/>
      <c r="C16" s="4"/>
      <c r="D16" s="4"/>
      <c r="E16" s="4"/>
      <c r="F16" s="4"/>
      <c r="G16" s="4"/>
    </row>
    <row r="17" spans="1:7">
      <c r="A17" s="2" t="s">
        <v>78</v>
      </c>
      <c r="B17" s="4"/>
      <c r="C17" s="4"/>
      <c r="D17" s="4"/>
      <c r="E17" s="6">
        <v>500000</v>
      </c>
      <c r="F17" s="4"/>
      <c r="G17" s="4"/>
    </row>
    <row r="18" spans="1:7">
      <c r="A18" s="2" t="s">
        <v>1292</v>
      </c>
      <c r="B18" s="4"/>
      <c r="C18" s="4"/>
      <c r="D18" s="4"/>
      <c r="E18" s="4"/>
      <c r="F18" s="4"/>
      <c r="G18" s="4"/>
    </row>
    <row r="19" spans="1:7" ht="30">
      <c r="A19" s="3" t="s">
        <v>1286</v>
      </c>
      <c r="B19" s="4"/>
      <c r="C19" s="4"/>
      <c r="D19" s="4"/>
      <c r="E19" s="4"/>
      <c r="F19" s="4"/>
      <c r="G19" s="4"/>
    </row>
    <row r="20" spans="1:7" ht="30">
      <c r="A20" s="2" t="s">
        <v>279</v>
      </c>
      <c r="B20" s="4"/>
      <c r="C20" s="4"/>
      <c r="D20" s="4"/>
      <c r="E20" s="6">
        <v>37600000</v>
      </c>
      <c r="F20" s="4"/>
      <c r="G20" s="4"/>
    </row>
    <row r="21" spans="1:7" ht="45">
      <c r="A21" s="2" t="s">
        <v>1293</v>
      </c>
      <c r="B21" s="4"/>
      <c r="C21" s="4"/>
      <c r="D21" s="4"/>
      <c r="E21" s="4"/>
      <c r="F21" s="4"/>
      <c r="G21" s="4"/>
    </row>
    <row r="22" spans="1:7" ht="30">
      <c r="A22" s="3" t="s">
        <v>1286</v>
      </c>
      <c r="B22" s="4"/>
      <c r="C22" s="4"/>
      <c r="D22" s="4"/>
      <c r="E22" s="4"/>
      <c r="F22" s="4"/>
      <c r="G22" s="4"/>
    </row>
    <row r="23" spans="1:7">
      <c r="A23" s="2" t="s">
        <v>78</v>
      </c>
      <c r="B23" s="4"/>
      <c r="C23" s="4"/>
      <c r="D23" s="4"/>
      <c r="E23" s="6">
        <v>400000</v>
      </c>
      <c r="F23" s="4"/>
      <c r="G23" s="4"/>
    </row>
    <row r="24" spans="1:7" ht="30">
      <c r="A24" s="2" t="s">
        <v>1294</v>
      </c>
      <c r="B24" s="4"/>
      <c r="C24" s="4"/>
      <c r="D24" s="4"/>
      <c r="E24" s="4"/>
      <c r="F24" s="4"/>
      <c r="G24" s="4"/>
    </row>
    <row r="25" spans="1:7" ht="30">
      <c r="A25" s="3" t="s">
        <v>1286</v>
      </c>
      <c r="B25" s="4"/>
      <c r="C25" s="4"/>
      <c r="D25" s="4"/>
      <c r="E25" s="4"/>
      <c r="F25" s="4"/>
      <c r="G25" s="4"/>
    </row>
    <row r="26" spans="1:7" ht="30">
      <c r="A26" s="2" t="s">
        <v>279</v>
      </c>
      <c r="B26" s="4"/>
      <c r="C26" s="4"/>
      <c r="D26" s="4"/>
      <c r="E26" s="4"/>
      <c r="F26" s="6">
        <v>54400000</v>
      </c>
      <c r="G26" s="4"/>
    </row>
    <row r="27" spans="1:7" ht="45">
      <c r="A27" s="2" t="s">
        <v>1295</v>
      </c>
      <c r="B27" s="4"/>
      <c r="C27" s="4"/>
      <c r="D27" s="4"/>
      <c r="E27" s="4"/>
      <c r="F27" s="4"/>
      <c r="G27" s="4"/>
    </row>
    <row r="28" spans="1:7" ht="30">
      <c r="A28" s="3" t="s">
        <v>1286</v>
      </c>
      <c r="B28" s="4"/>
      <c r="C28" s="4"/>
      <c r="D28" s="4"/>
      <c r="E28" s="4"/>
      <c r="F28" s="4"/>
      <c r="G28" s="4"/>
    </row>
    <row r="29" spans="1:7">
      <c r="A29" s="2" t="s">
        <v>78</v>
      </c>
      <c r="B29" s="4"/>
      <c r="C29" s="4"/>
      <c r="D29" s="4"/>
      <c r="E29" s="4"/>
      <c r="F29" s="6">
        <v>800000</v>
      </c>
      <c r="G29" s="4"/>
    </row>
    <row r="30" spans="1:7">
      <c r="A30" s="2" t="s">
        <v>1296</v>
      </c>
      <c r="B30" s="4"/>
      <c r="C30" s="4"/>
      <c r="D30" s="4"/>
      <c r="E30" s="4"/>
      <c r="F30" s="4"/>
      <c r="G30" s="4"/>
    </row>
    <row r="31" spans="1:7" ht="30">
      <c r="A31" s="3" t="s">
        <v>1286</v>
      </c>
      <c r="B31" s="4"/>
      <c r="C31" s="4"/>
      <c r="D31" s="4"/>
      <c r="E31" s="4"/>
      <c r="F31" s="4"/>
      <c r="G31" s="4"/>
    </row>
    <row r="32" spans="1:7" ht="30">
      <c r="A32" s="2" t="s">
        <v>279</v>
      </c>
      <c r="B32" s="4"/>
      <c r="C32" s="4"/>
      <c r="D32" s="4"/>
      <c r="E32" s="4"/>
      <c r="F32" s="4"/>
      <c r="G32" s="6">
        <v>251100000</v>
      </c>
    </row>
    <row r="33" spans="1:7" ht="30">
      <c r="A33" s="2" t="s">
        <v>1297</v>
      </c>
      <c r="B33" s="4"/>
      <c r="C33" s="4"/>
      <c r="D33" s="4"/>
      <c r="E33" s="4"/>
      <c r="F33" s="4"/>
      <c r="G33" s="4"/>
    </row>
    <row r="34" spans="1:7" ht="30">
      <c r="A34" s="3" t="s">
        <v>1286</v>
      </c>
      <c r="B34" s="4"/>
      <c r="C34" s="4"/>
      <c r="D34" s="4"/>
      <c r="E34" s="4"/>
      <c r="F34" s="4"/>
      <c r="G34" s="4"/>
    </row>
    <row r="35" spans="1:7">
      <c r="A35" s="2" t="s">
        <v>78</v>
      </c>
      <c r="B35" s="4"/>
      <c r="C35" s="4"/>
      <c r="D35" s="4"/>
      <c r="E35" s="4"/>
      <c r="F35" s="4"/>
      <c r="G35" s="8">
        <v>5800000</v>
      </c>
    </row>
    <row r="36" spans="1:7">
      <c r="A36" s="61"/>
      <c r="B36" s="61"/>
      <c r="C36" s="61"/>
      <c r="D36" s="61"/>
      <c r="E36" s="61"/>
      <c r="F36" s="61"/>
      <c r="G36" s="61"/>
    </row>
    <row r="37" spans="1:7" ht="15" customHeight="1">
      <c r="A37" s="2" t="s">
        <v>1288</v>
      </c>
      <c r="B37" s="12" t="s">
        <v>283</v>
      </c>
      <c r="C37" s="12"/>
      <c r="D37" s="12"/>
      <c r="E37" s="12"/>
      <c r="F37" s="12"/>
      <c r="G37" s="12"/>
    </row>
  </sheetData>
  <mergeCells count="11">
    <mergeCell ref="A36:G36"/>
    <mergeCell ref="B37:G37"/>
    <mergeCell ref="A1:A3"/>
    <mergeCell ref="C1:D1"/>
    <mergeCell ref="E1:G1"/>
    <mergeCell ref="B2:B3"/>
    <mergeCell ref="C2:D2"/>
    <mergeCell ref="C3: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1.7109375" customWidth="1"/>
    <col min="4" max="4" width="6.42578125" customWidth="1"/>
  </cols>
  <sheetData>
    <row r="1" spans="1:4" ht="15" customHeight="1">
      <c r="A1" s="9" t="s">
        <v>1298</v>
      </c>
      <c r="B1" s="1" t="s">
        <v>71</v>
      </c>
      <c r="C1" s="9" t="s">
        <v>2</v>
      </c>
      <c r="D1" s="9"/>
    </row>
    <row r="2" spans="1:4" ht="15" customHeight="1">
      <c r="A2" s="9"/>
      <c r="B2" s="1" t="s">
        <v>29</v>
      </c>
      <c r="C2" s="9" t="s">
        <v>3</v>
      </c>
      <c r="D2" s="9"/>
    </row>
    <row r="3" spans="1:4" ht="15" customHeight="1">
      <c r="A3" s="9"/>
      <c r="B3" s="1" t="s">
        <v>1219</v>
      </c>
      <c r="C3" s="9" t="s">
        <v>1219</v>
      </c>
      <c r="D3" s="9"/>
    </row>
    <row r="4" spans="1:4" ht="30">
      <c r="A4" s="3" t="s">
        <v>1286</v>
      </c>
      <c r="B4" s="4"/>
      <c r="C4" s="4"/>
      <c r="D4" s="4"/>
    </row>
    <row r="5" spans="1:4">
      <c r="A5" s="2" t="s">
        <v>31</v>
      </c>
      <c r="B5" s="8">
        <v>147899000</v>
      </c>
      <c r="C5" s="8">
        <v>210379000</v>
      </c>
      <c r="D5" s="4"/>
    </row>
    <row r="6" spans="1:4">
      <c r="A6" s="2" t="s">
        <v>32</v>
      </c>
      <c r="B6" s="6">
        <v>868700000</v>
      </c>
      <c r="C6" s="6">
        <v>672121000</v>
      </c>
      <c r="D6" s="4"/>
    </row>
    <row r="7" spans="1:4">
      <c r="A7" s="2" t="s">
        <v>263</v>
      </c>
      <c r="B7" s="6">
        <v>1016599000</v>
      </c>
      <c r="C7" s="6">
        <v>882500000</v>
      </c>
      <c r="D7" s="4"/>
    </row>
    <row r="8" spans="1:4">
      <c r="A8" s="2" t="s">
        <v>197</v>
      </c>
      <c r="B8" s="6">
        <v>-931000</v>
      </c>
      <c r="C8" s="6">
        <v>-19692000</v>
      </c>
      <c r="D8" s="4"/>
    </row>
    <row r="9" spans="1:4">
      <c r="A9" s="2" t="s">
        <v>268</v>
      </c>
      <c r="B9" s="6">
        <v>1146141000</v>
      </c>
      <c r="C9" s="6">
        <v>1051363000</v>
      </c>
      <c r="D9" s="4"/>
    </row>
    <row r="10" spans="1:4">
      <c r="A10" s="2" t="s">
        <v>269</v>
      </c>
      <c r="B10" s="6">
        <v>-8830000</v>
      </c>
      <c r="C10" s="6">
        <v>-462238000</v>
      </c>
      <c r="D10" s="4"/>
    </row>
    <row r="11" spans="1:4">
      <c r="A11" s="2" t="s">
        <v>1299</v>
      </c>
      <c r="B11" s="6">
        <v>-334000</v>
      </c>
      <c r="C11" s="6">
        <v>-27862000</v>
      </c>
      <c r="D11" s="4"/>
    </row>
    <row r="12" spans="1:4" ht="30">
      <c r="A12" s="2" t="s">
        <v>275</v>
      </c>
      <c r="B12" s="6">
        <v>-9902000</v>
      </c>
      <c r="C12" s="4">
        <v>0</v>
      </c>
      <c r="D12" s="4"/>
    </row>
    <row r="13" spans="1:4">
      <c r="A13" s="2" t="s">
        <v>277</v>
      </c>
      <c r="B13" s="4">
        <v>0</v>
      </c>
      <c r="C13" s="6">
        <v>-33035000</v>
      </c>
      <c r="D13" s="4"/>
    </row>
    <row r="14" spans="1:4" ht="30">
      <c r="A14" s="2" t="s">
        <v>279</v>
      </c>
      <c r="B14" s="6">
        <v>1127075000</v>
      </c>
      <c r="C14" s="6">
        <v>528228000</v>
      </c>
      <c r="D14" s="270" t="s">
        <v>1288</v>
      </c>
    </row>
    <row r="15" spans="1:4">
      <c r="A15" s="2" t="s">
        <v>281</v>
      </c>
      <c r="B15" s="4">
        <v>239</v>
      </c>
      <c r="C15" s="4">
        <v>224</v>
      </c>
      <c r="D15" s="4"/>
    </row>
    <row r="16" spans="1:4" ht="30">
      <c r="A16" s="2" t="s">
        <v>1300</v>
      </c>
      <c r="B16" s="4"/>
      <c r="C16" s="6">
        <v>9900000</v>
      </c>
      <c r="D16" s="4"/>
    </row>
    <row r="17" spans="1:4">
      <c r="A17" s="2" t="s">
        <v>191</v>
      </c>
      <c r="B17" s="4"/>
      <c r="C17" s="4"/>
      <c r="D17" s="4"/>
    </row>
    <row r="18" spans="1:4" ht="30">
      <c r="A18" s="3" t="s">
        <v>1286</v>
      </c>
      <c r="B18" s="4"/>
      <c r="C18" s="4"/>
      <c r="D18" s="4"/>
    </row>
    <row r="19" spans="1:4">
      <c r="A19" s="2" t="s">
        <v>264</v>
      </c>
      <c r="B19" s="6">
        <v>130093000</v>
      </c>
      <c r="C19" s="6">
        <v>175152000</v>
      </c>
      <c r="D19" s="4"/>
    </row>
    <row r="20" spans="1:4">
      <c r="A20" s="2" t="s">
        <v>210</v>
      </c>
      <c r="B20" s="4"/>
      <c r="C20" s="4"/>
      <c r="D20" s="4"/>
    </row>
    <row r="21" spans="1:4" ht="30">
      <c r="A21" s="3" t="s">
        <v>1286</v>
      </c>
      <c r="B21" s="4"/>
      <c r="C21" s="4"/>
      <c r="D21" s="4"/>
    </row>
    <row r="22" spans="1:4">
      <c r="A22" s="2" t="s">
        <v>264</v>
      </c>
      <c r="B22" s="8">
        <v>380000</v>
      </c>
      <c r="C22" s="8">
        <v>13403000</v>
      </c>
      <c r="D22" s="4"/>
    </row>
    <row r="23" spans="1:4">
      <c r="A23" s="61"/>
      <c r="B23" s="61"/>
      <c r="C23" s="61"/>
      <c r="D23" s="61"/>
    </row>
    <row r="24" spans="1:4" ht="30" customHeight="1">
      <c r="A24" s="2" t="s">
        <v>1288</v>
      </c>
      <c r="B24" s="12" t="s">
        <v>283</v>
      </c>
      <c r="C24" s="12"/>
      <c r="D24" s="12"/>
    </row>
  </sheetData>
  <mergeCells count="6">
    <mergeCell ref="A1:A3"/>
    <mergeCell ref="C1:D1"/>
    <mergeCell ref="C2:D2"/>
    <mergeCell ref="C3:D3"/>
    <mergeCell ref="A23:D23"/>
    <mergeCell ref="B24: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7109375" customWidth="1"/>
    <col min="4" max="4" width="6.42578125" customWidth="1"/>
  </cols>
  <sheetData>
    <row r="1" spans="1:4" ht="30" customHeight="1">
      <c r="A1" s="9" t="s">
        <v>1301</v>
      </c>
      <c r="B1" s="1" t="s">
        <v>71</v>
      </c>
      <c r="C1" s="9" t="s">
        <v>2</v>
      </c>
      <c r="D1" s="9"/>
    </row>
    <row r="2" spans="1:4" ht="15" customHeight="1">
      <c r="A2" s="9"/>
      <c r="B2" s="1" t="s">
        <v>29</v>
      </c>
      <c r="C2" s="9" t="s">
        <v>3</v>
      </c>
      <c r="D2" s="9"/>
    </row>
    <row r="3" spans="1:4">
      <c r="A3" s="3" t="s">
        <v>248</v>
      </c>
      <c r="B3" s="4"/>
      <c r="C3" s="4"/>
      <c r="D3" s="4"/>
    </row>
    <row r="4" spans="1:4" ht="17.25">
      <c r="A4" s="2" t="s">
        <v>286</v>
      </c>
      <c r="B4" s="8">
        <v>44888000</v>
      </c>
      <c r="C4" s="8">
        <v>162891000</v>
      </c>
      <c r="D4" s="270" t="s">
        <v>1288</v>
      </c>
    </row>
    <row r="5" spans="1:4" ht="17.25">
      <c r="A5" s="2" t="s">
        <v>1302</v>
      </c>
      <c r="B5" s="6">
        <v>-26461000</v>
      </c>
      <c r="C5" s="6">
        <v>17494000</v>
      </c>
      <c r="D5" s="270" t="s">
        <v>1288</v>
      </c>
    </row>
    <row r="6" spans="1:4" ht="30">
      <c r="A6" s="2" t="s">
        <v>1303</v>
      </c>
      <c r="B6" s="4"/>
      <c r="C6" s="6">
        <v>17300000</v>
      </c>
      <c r="D6" s="4"/>
    </row>
    <row r="7" spans="1:4">
      <c r="A7" s="2" t="s">
        <v>1304</v>
      </c>
      <c r="B7" s="4"/>
      <c r="C7" s="8">
        <v>9600000</v>
      </c>
      <c r="D7" s="4"/>
    </row>
    <row r="8" spans="1:4">
      <c r="A8" s="61"/>
      <c r="B8" s="61"/>
      <c r="C8" s="61"/>
      <c r="D8" s="61"/>
    </row>
    <row r="9" spans="1:4" ht="45" customHeight="1">
      <c r="A9" s="2" t="s">
        <v>1288</v>
      </c>
      <c r="B9" s="12" t="s">
        <v>290</v>
      </c>
      <c r="C9" s="12"/>
      <c r="D9" s="12"/>
    </row>
  </sheetData>
  <mergeCells count="5">
    <mergeCell ref="A1:A2"/>
    <mergeCell ref="C1:D1"/>
    <mergeCell ref="C2:D2"/>
    <mergeCell ref="A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5</v>
      </c>
      <c r="B1" s="9" t="s">
        <v>3</v>
      </c>
    </row>
    <row r="2" spans="1:2" ht="30">
      <c r="A2" s="1" t="s">
        <v>28</v>
      </c>
      <c r="B2" s="9"/>
    </row>
    <row r="3" spans="1:2">
      <c r="A3" s="3" t="s">
        <v>248</v>
      </c>
      <c r="B3" s="4"/>
    </row>
    <row r="4" spans="1:2">
      <c r="A4" s="2">
        <v>2015</v>
      </c>
      <c r="B4" s="8">
        <v>154258</v>
      </c>
    </row>
    <row r="5" spans="1:2">
      <c r="A5" s="2">
        <v>2016</v>
      </c>
      <c r="B5" s="6">
        <v>157021</v>
      </c>
    </row>
    <row r="6" spans="1:2">
      <c r="A6" s="2">
        <v>2017</v>
      </c>
      <c r="B6" s="6">
        <v>159420</v>
      </c>
    </row>
    <row r="7" spans="1:2">
      <c r="A7" s="2">
        <v>2018</v>
      </c>
      <c r="B7" s="6">
        <v>130987</v>
      </c>
    </row>
    <row r="8" spans="1:2">
      <c r="A8" s="2">
        <v>2019</v>
      </c>
      <c r="B8" s="6">
        <v>132708</v>
      </c>
    </row>
    <row r="9" spans="1:2">
      <c r="A9" s="2" t="s">
        <v>294</v>
      </c>
      <c r="B9" s="6">
        <v>836223</v>
      </c>
    </row>
    <row r="10" spans="1:2">
      <c r="A10" s="2" t="s">
        <v>96</v>
      </c>
      <c r="B10" s="8">
        <v>157061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42578125" bestFit="1" customWidth="1"/>
  </cols>
  <sheetData>
    <row r="1" spans="1:3" ht="30" customHeight="1">
      <c r="A1" s="9" t="s">
        <v>1306</v>
      </c>
      <c r="B1" s="1" t="s">
        <v>2</v>
      </c>
      <c r="C1" s="1" t="s">
        <v>71</v>
      </c>
    </row>
    <row r="2" spans="1:3">
      <c r="A2" s="9"/>
      <c r="B2" s="1" t="s">
        <v>3</v>
      </c>
      <c r="C2" s="1" t="s">
        <v>29</v>
      </c>
    </row>
    <row r="3" spans="1:3">
      <c r="A3" s="2" t="s">
        <v>298</v>
      </c>
      <c r="B3" s="4"/>
      <c r="C3" s="4"/>
    </row>
    <row r="4" spans="1:3">
      <c r="A4" s="3" t="s">
        <v>1307</v>
      </c>
      <c r="B4" s="4"/>
      <c r="C4" s="4"/>
    </row>
    <row r="5" spans="1:3">
      <c r="A5" s="2" t="s">
        <v>1308</v>
      </c>
      <c r="B5" s="269">
        <v>0.17899999999999999</v>
      </c>
      <c r="C5" s="4"/>
    </row>
    <row r="6" spans="1:3">
      <c r="A6" s="2" t="s">
        <v>300</v>
      </c>
      <c r="B6" s="4"/>
      <c r="C6" s="4"/>
    </row>
    <row r="7" spans="1:3">
      <c r="A7" s="3" t="s">
        <v>1307</v>
      </c>
      <c r="B7" s="4"/>
      <c r="C7" s="4"/>
    </row>
    <row r="8" spans="1:3">
      <c r="A8" s="2" t="s">
        <v>1308</v>
      </c>
      <c r="B8" s="269">
        <v>0.11600000000000001</v>
      </c>
      <c r="C8" s="4"/>
    </row>
    <row r="9" spans="1:3">
      <c r="A9" s="2" t="s">
        <v>301</v>
      </c>
      <c r="B9" s="4"/>
      <c r="C9" s="4"/>
    </row>
    <row r="10" spans="1:3">
      <c r="A10" s="3" t="s">
        <v>1307</v>
      </c>
      <c r="B10" s="4"/>
      <c r="C10" s="4"/>
    </row>
    <row r="11" spans="1:3">
      <c r="A11" s="2" t="s">
        <v>1308</v>
      </c>
      <c r="B11" s="269">
        <v>0.104</v>
      </c>
      <c r="C11" s="4"/>
    </row>
    <row r="12" spans="1:3">
      <c r="A12" s="2" t="s">
        <v>302</v>
      </c>
      <c r="B12" s="4"/>
      <c r="C12" s="4"/>
    </row>
    <row r="13" spans="1:3">
      <c r="A13" s="3" t="s">
        <v>1307</v>
      </c>
      <c r="B13" s="4"/>
      <c r="C13" s="4"/>
    </row>
    <row r="14" spans="1:3">
      <c r="A14" s="2" t="s">
        <v>1308</v>
      </c>
      <c r="B14" s="4"/>
      <c r="C14" s="269">
        <v>0.14499999999999999</v>
      </c>
    </row>
    <row r="15" spans="1:3">
      <c r="A15" s="2" t="s">
        <v>303</v>
      </c>
      <c r="B15" s="4"/>
      <c r="C15" s="4"/>
    </row>
    <row r="16" spans="1:3">
      <c r="A16" s="3" t="s">
        <v>1307</v>
      </c>
      <c r="B16" s="4"/>
      <c r="C16" s="4"/>
    </row>
    <row r="17" spans="1:3">
      <c r="A17" s="2" t="s">
        <v>1308</v>
      </c>
      <c r="B17" s="4"/>
      <c r="C17" s="269">
        <v>0.1449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30" customHeight="1">
      <c r="A1" s="9" t="s">
        <v>1309</v>
      </c>
      <c r="B1" s="1" t="s">
        <v>71</v>
      </c>
      <c r="C1" s="1" t="s">
        <v>2</v>
      </c>
    </row>
    <row r="2" spans="1:3">
      <c r="A2" s="9"/>
      <c r="B2" s="1" t="s">
        <v>29</v>
      </c>
      <c r="C2" s="1" t="s">
        <v>3</v>
      </c>
    </row>
    <row r="3" spans="1:3">
      <c r="A3" s="2" t="s">
        <v>309</v>
      </c>
      <c r="B3" s="4"/>
      <c r="C3" s="4"/>
    </row>
    <row r="4" spans="1:3">
      <c r="A4" s="2" t="s">
        <v>1308</v>
      </c>
      <c r="B4" s="269">
        <v>0.151</v>
      </c>
      <c r="C4" s="269">
        <v>0.20300000000000001</v>
      </c>
    </row>
    <row r="5" spans="1:3">
      <c r="A5" s="2" t="s">
        <v>310</v>
      </c>
      <c r="B5" s="4"/>
      <c r="C5" s="4"/>
    </row>
    <row r="6" spans="1:3">
      <c r="A6" s="2" t="s">
        <v>1308</v>
      </c>
      <c r="B6" s="269">
        <v>0.14699999999999999</v>
      </c>
      <c r="C6" s="269">
        <v>0.11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6.42578125" bestFit="1" customWidth="1"/>
  </cols>
  <sheetData>
    <row r="1" spans="1:3">
      <c r="A1" s="9" t="s">
        <v>1310</v>
      </c>
      <c r="B1" s="1" t="s">
        <v>71</v>
      </c>
      <c r="C1" s="1" t="s">
        <v>2</v>
      </c>
    </row>
    <row r="2" spans="1:3">
      <c r="A2" s="9"/>
      <c r="B2" s="1" t="s">
        <v>29</v>
      </c>
      <c r="C2" s="1" t="s">
        <v>3</v>
      </c>
    </row>
    <row r="3" spans="1:3" ht="30">
      <c r="A3" s="3" t="s">
        <v>1311</v>
      </c>
      <c r="B3" s="4"/>
      <c r="C3" s="4"/>
    </row>
    <row r="4" spans="1:3">
      <c r="A4" s="2" t="s">
        <v>319</v>
      </c>
      <c r="B4" s="8">
        <v>58566000</v>
      </c>
      <c r="C4" s="6">
        <v>18991000</v>
      </c>
    </row>
    <row r="5" spans="1:3">
      <c r="A5" s="2" t="s">
        <v>1312</v>
      </c>
      <c r="B5" s="6">
        <v>400000</v>
      </c>
      <c r="C5" s="4"/>
    </row>
    <row r="6" spans="1:3" ht="30">
      <c r="A6" s="2" t="s">
        <v>1313</v>
      </c>
      <c r="B6" s="6">
        <v>500000</v>
      </c>
      <c r="C6" s="4"/>
    </row>
    <row r="7" spans="1:3">
      <c r="A7" s="2" t="s">
        <v>1314</v>
      </c>
      <c r="B7" s="6">
        <v>100000</v>
      </c>
      <c r="C7" s="4"/>
    </row>
    <row r="8" spans="1:3">
      <c r="A8" s="2" t="s">
        <v>1315</v>
      </c>
      <c r="B8" s="4"/>
      <c r="C8" s="4"/>
    </row>
    <row r="9" spans="1:3" ht="30">
      <c r="A9" s="3" t="s">
        <v>1311</v>
      </c>
      <c r="B9" s="4"/>
      <c r="C9" s="4"/>
    </row>
    <row r="10" spans="1:3" ht="30">
      <c r="A10" s="2" t="s">
        <v>1316</v>
      </c>
      <c r="B10" s="4"/>
      <c r="C10" s="4" t="s">
        <v>1251</v>
      </c>
    </row>
    <row r="11" spans="1:3">
      <c r="A11" s="2" t="s">
        <v>1317</v>
      </c>
      <c r="B11" s="4"/>
      <c r="C11" s="4"/>
    </row>
    <row r="12" spans="1:3" ht="30">
      <c r="A12" s="3" t="s">
        <v>1311</v>
      </c>
      <c r="B12" s="4"/>
      <c r="C12" s="4"/>
    </row>
    <row r="13" spans="1:3">
      <c r="A13" s="2" t="s">
        <v>319</v>
      </c>
      <c r="B13" s="4"/>
      <c r="C13" s="6">
        <v>19000000</v>
      </c>
    </row>
    <row r="14" spans="1:3">
      <c r="A14" s="2" t="s">
        <v>1312</v>
      </c>
      <c r="B14" s="4"/>
      <c r="C14" s="6">
        <v>47000000</v>
      </c>
    </row>
    <row r="15" spans="1:3" ht="30">
      <c r="A15" s="2" t="s">
        <v>1313</v>
      </c>
      <c r="B15" s="4"/>
      <c r="C15" s="6">
        <v>47300000</v>
      </c>
    </row>
    <row r="16" spans="1:3">
      <c r="A16" s="2" t="s">
        <v>1314</v>
      </c>
      <c r="B16" s="4"/>
      <c r="C16" s="6">
        <v>300000</v>
      </c>
    </row>
    <row r="17" spans="1:3">
      <c r="A17" s="2" t="s">
        <v>320</v>
      </c>
      <c r="B17" s="4"/>
      <c r="C17" s="4"/>
    </row>
    <row r="18" spans="1:3" ht="30">
      <c r="A18" s="3" t="s">
        <v>1311</v>
      </c>
      <c r="B18" s="4"/>
      <c r="C18" s="4"/>
    </row>
    <row r="19" spans="1:3">
      <c r="A19" s="2" t="s">
        <v>316</v>
      </c>
      <c r="B19" s="6">
        <v>65547000</v>
      </c>
      <c r="C19" s="6">
        <v>18528000</v>
      </c>
    </row>
    <row r="20" spans="1:3">
      <c r="A20" s="2" t="s">
        <v>317</v>
      </c>
      <c r="B20" s="4">
        <v>0</v>
      </c>
      <c r="C20" s="6">
        <v>463000</v>
      </c>
    </row>
    <row r="21" spans="1:3">
      <c r="A21" s="2" t="s">
        <v>318</v>
      </c>
      <c r="B21" s="6">
        <v>-6981000</v>
      </c>
      <c r="C21" s="4">
        <v>0</v>
      </c>
    </row>
    <row r="22" spans="1:3">
      <c r="A22" s="2" t="s">
        <v>319</v>
      </c>
      <c r="B22" s="8">
        <v>58566000</v>
      </c>
      <c r="C22" s="6">
        <v>1899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9" t="s">
        <v>1318</v>
      </c>
      <c r="B1" s="1" t="s">
        <v>1215</v>
      </c>
      <c r="C1" s="1"/>
      <c r="D1" s="1"/>
    </row>
    <row r="2" spans="1:4">
      <c r="A2" s="9"/>
      <c r="B2" s="1" t="s">
        <v>1319</v>
      </c>
      <c r="C2" s="1" t="s">
        <v>3</v>
      </c>
      <c r="D2" s="1" t="s">
        <v>29</v>
      </c>
    </row>
    <row r="3" spans="1:4">
      <c r="A3" s="3" t="s">
        <v>1320</v>
      </c>
      <c r="B3" s="4"/>
      <c r="C3" s="4"/>
      <c r="D3" s="4"/>
    </row>
    <row r="4" spans="1:4">
      <c r="A4" s="2" t="s">
        <v>46</v>
      </c>
      <c r="B4" s="4"/>
      <c r="C4" s="8">
        <v>423000000</v>
      </c>
      <c r="D4" s="8">
        <v>0</v>
      </c>
    </row>
    <row r="5" spans="1:4" ht="30">
      <c r="A5" s="2" t="s">
        <v>1321</v>
      </c>
      <c r="B5" s="4"/>
      <c r="C5" s="4"/>
      <c r="D5" s="4"/>
    </row>
    <row r="6" spans="1:4">
      <c r="A6" s="3" t="s">
        <v>1320</v>
      </c>
      <c r="B6" s="4"/>
      <c r="C6" s="4"/>
      <c r="D6" s="4"/>
    </row>
    <row r="7" spans="1:4">
      <c r="A7" s="2" t="s">
        <v>1322</v>
      </c>
      <c r="B7" s="6">
        <v>200000000</v>
      </c>
      <c r="C7" s="6">
        <v>750000000</v>
      </c>
      <c r="D7" s="4"/>
    </row>
    <row r="8" spans="1:4">
      <c r="A8" s="2" t="s">
        <v>1323</v>
      </c>
      <c r="B8" s="4"/>
      <c r="C8" s="6">
        <v>234600000</v>
      </c>
      <c r="D8" s="4"/>
    </row>
    <row r="9" spans="1:4" ht="30">
      <c r="A9" s="2" t="s">
        <v>1324</v>
      </c>
      <c r="B9" s="269">
        <v>0.5</v>
      </c>
      <c r="C9" s="4"/>
      <c r="D9" s="4"/>
    </row>
    <row r="10" spans="1:4" ht="30">
      <c r="A10" s="2" t="s">
        <v>1325</v>
      </c>
      <c r="B10" s="4"/>
      <c r="C10" s="4"/>
      <c r="D10" s="4"/>
    </row>
    <row r="11" spans="1:4">
      <c r="A11" s="3" t="s">
        <v>1320</v>
      </c>
      <c r="B11" s="4"/>
      <c r="C11" s="4"/>
      <c r="D11" s="4"/>
    </row>
    <row r="12" spans="1:4">
      <c r="A12" s="2" t="s">
        <v>1322</v>
      </c>
      <c r="B12" s="6">
        <v>25000000</v>
      </c>
      <c r="C12" s="4"/>
      <c r="D12" s="4"/>
    </row>
    <row r="13" spans="1:4" ht="30">
      <c r="A13" s="2" t="s">
        <v>1326</v>
      </c>
      <c r="B13" s="4"/>
      <c r="C13" s="4"/>
      <c r="D13" s="4"/>
    </row>
    <row r="14" spans="1:4">
      <c r="A14" s="3" t="s">
        <v>1320</v>
      </c>
      <c r="B14" s="4"/>
      <c r="C14" s="4"/>
      <c r="D14" s="4"/>
    </row>
    <row r="15" spans="1:4">
      <c r="A15" s="2" t="s">
        <v>1322</v>
      </c>
      <c r="B15" s="8">
        <v>20000000</v>
      </c>
      <c r="C15" s="4"/>
      <c r="D15" s="4"/>
    </row>
    <row r="16" spans="1:4" ht="30">
      <c r="A16" s="2" t="s">
        <v>1327</v>
      </c>
      <c r="B16" s="4"/>
      <c r="C16" s="4"/>
      <c r="D16" s="4"/>
    </row>
    <row r="17" spans="1:4">
      <c r="A17" s="3" t="s">
        <v>1320</v>
      </c>
      <c r="B17" s="4"/>
      <c r="C17" s="4"/>
      <c r="D17" s="4"/>
    </row>
    <row r="18" spans="1:4" ht="30">
      <c r="A18" s="2" t="s">
        <v>1328</v>
      </c>
      <c r="B18" s="269">
        <v>2.5000000000000001E-3</v>
      </c>
      <c r="C18" s="4"/>
      <c r="D18" s="4"/>
    </row>
    <row r="19" spans="1:4" ht="30">
      <c r="A19" s="2" t="s">
        <v>1329</v>
      </c>
      <c r="B19" s="4"/>
      <c r="C19" s="4"/>
      <c r="D19" s="4"/>
    </row>
    <row r="20" spans="1:4">
      <c r="A20" s="3" t="s">
        <v>1320</v>
      </c>
      <c r="B20" s="4"/>
      <c r="C20" s="4"/>
      <c r="D20" s="4"/>
    </row>
    <row r="21" spans="1:4" ht="30">
      <c r="A21" s="2" t="s">
        <v>1328</v>
      </c>
      <c r="B21" s="269">
        <v>1.5E-3</v>
      </c>
      <c r="C21" s="4"/>
      <c r="D21" s="4"/>
    </row>
    <row r="22" spans="1:4" ht="60">
      <c r="A22" s="2" t="s">
        <v>1330</v>
      </c>
      <c r="B22" s="4"/>
      <c r="C22" s="4"/>
      <c r="D22" s="4"/>
    </row>
    <row r="23" spans="1:4">
      <c r="A23" s="3" t="s">
        <v>1320</v>
      </c>
      <c r="B23" s="4"/>
      <c r="C23" s="4"/>
      <c r="D23" s="4"/>
    </row>
    <row r="24" spans="1:4">
      <c r="A24" s="2" t="s">
        <v>1331</v>
      </c>
      <c r="B24" s="269">
        <v>5.0000000000000001E-3</v>
      </c>
      <c r="C24" s="4"/>
      <c r="D24" s="4"/>
    </row>
    <row r="25" spans="1:4" ht="60">
      <c r="A25" s="2" t="s">
        <v>1332</v>
      </c>
      <c r="B25" s="4"/>
      <c r="C25" s="4"/>
      <c r="D25" s="4"/>
    </row>
    <row r="26" spans="1:4">
      <c r="A26" s="3" t="s">
        <v>1320</v>
      </c>
      <c r="B26" s="4"/>
      <c r="C26" s="4"/>
      <c r="D26" s="4"/>
    </row>
    <row r="27" spans="1:4">
      <c r="A27" s="2" t="s">
        <v>1331</v>
      </c>
      <c r="B27" s="269">
        <v>0.01</v>
      </c>
      <c r="C27" s="4"/>
      <c r="D27" s="4"/>
    </row>
    <row r="28" spans="1:4">
      <c r="A28" s="2" t="s">
        <v>1333</v>
      </c>
      <c r="B28" s="4" t="s">
        <v>1334</v>
      </c>
      <c r="C28" s="4"/>
      <c r="D28" s="4"/>
    </row>
    <row r="29" spans="1:4" ht="60">
      <c r="A29" s="2" t="s">
        <v>1335</v>
      </c>
      <c r="B29" s="4"/>
      <c r="C29" s="4"/>
      <c r="D29" s="4"/>
    </row>
    <row r="30" spans="1:4">
      <c r="A30" s="3" t="s">
        <v>1320</v>
      </c>
      <c r="B30" s="4"/>
      <c r="C30" s="4"/>
      <c r="D30" s="4"/>
    </row>
    <row r="31" spans="1:4">
      <c r="A31" s="2" t="s">
        <v>1336</v>
      </c>
      <c r="B31" s="269">
        <v>6.0000000000000001E-3</v>
      </c>
      <c r="C31" s="4"/>
      <c r="D31" s="4"/>
    </row>
    <row r="32" spans="1:4" ht="60">
      <c r="A32" s="2" t="s">
        <v>1337</v>
      </c>
      <c r="B32" s="4"/>
      <c r="C32" s="4"/>
      <c r="D32" s="4"/>
    </row>
    <row r="33" spans="1:4">
      <c r="A33" s="3" t="s">
        <v>1320</v>
      </c>
      <c r="B33" s="4"/>
      <c r="C33" s="4"/>
      <c r="D33" s="4"/>
    </row>
    <row r="34" spans="1:4">
      <c r="A34" s="2" t="s">
        <v>1336</v>
      </c>
      <c r="B34" s="269">
        <v>1.2E-2</v>
      </c>
      <c r="C34" s="4"/>
      <c r="D34" s="4"/>
    </row>
    <row r="35" spans="1:4" ht="60">
      <c r="A35" s="2" t="s">
        <v>1338</v>
      </c>
      <c r="B35" s="4"/>
      <c r="C35" s="4"/>
      <c r="D35" s="4"/>
    </row>
    <row r="36" spans="1:4">
      <c r="A36" s="3" t="s">
        <v>1320</v>
      </c>
      <c r="B36" s="4"/>
      <c r="C36" s="4"/>
      <c r="D36" s="4"/>
    </row>
    <row r="37" spans="1:4">
      <c r="A37" s="2" t="s">
        <v>1336</v>
      </c>
      <c r="B37" s="269">
        <v>1.6E-2</v>
      </c>
      <c r="C37" s="4"/>
      <c r="D37" s="4"/>
    </row>
    <row r="38" spans="1:4" ht="60">
      <c r="A38" s="2" t="s">
        <v>1339</v>
      </c>
      <c r="B38" s="4"/>
      <c r="C38" s="4"/>
      <c r="D38" s="4"/>
    </row>
    <row r="39" spans="1:4">
      <c r="A39" s="3" t="s">
        <v>1320</v>
      </c>
      <c r="B39" s="4"/>
      <c r="C39" s="4"/>
      <c r="D39" s="4"/>
    </row>
    <row r="40" spans="1:4">
      <c r="A40" s="2" t="s">
        <v>1336</v>
      </c>
      <c r="B40" s="269">
        <v>2.1999999999999999E-2</v>
      </c>
      <c r="C40" s="4"/>
      <c r="D4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95</v>
      </c>
      <c r="B1" s="9" t="s">
        <v>96</v>
      </c>
      <c r="C1" s="9" t="s">
        <v>97</v>
      </c>
      <c r="D1" s="9" t="s">
        <v>98</v>
      </c>
      <c r="E1" s="9" t="s">
        <v>99</v>
      </c>
      <c r="F1" s="9" t="s">
        <v>100</v>
      </c>
    </row>
    <row r="2" spans="1:6" ht="30">
      <c r="A2" s="1" t="s">
        <v>70</v>
      </c>
      <c r="B2" s="9"/>
      <c r="C2" s="9"/>
      <c r="D2" s="9"/>
      <c r="E2" s="9"/>
      <c r="F2" s="9"/>
    </row>
    <row r="3" spans="1:6">
      <c r="A3" s="2" t="s">
        <v>101</v>
      </c>
      <c r="B3" s="8">
        <v>0</v>
      </c>
      <c r="C3" s="8">
        <v>0</v>
      </c>
      <c r="D3" s="8">
        <v>0</v>
      </c>
      <c r="E3" s="8">
        <v>0</v>
      </c>
      <c r="F3" s="8">
        <v>0</v>
      </c>
    </row>
    <row r="4" spans="1:6" ht="30">
      <c r="A4" s="2" t="s">
        <v>102</v>
      </c>
      <c r="B4" s="4"/>
      <c r="C4" s="4">
        <v>0</v>
      </c>
      <c r="D4" s="4"/>
      <c r="E4" s="4"/>
      <c r="F4" s="4"/>
    </row>
    <row r="5" spans="1:6" ht="30">
      <c r="A5" s="3" t="s">
        <v>103</v>
      </c>
      <c r="B5" s="4"/>
      <c r="C5" s="4"/>
      <c r="D5" s="4"/>
      <c r="E5" s="4"/>
      <c r="F5" s="4"/>
    </row>
    <row r="6" spans="1:6">
      <c r="A6" s="2" t="s">
        <v>104</v>
      </c>
      <c r="B6" s="4"/>
      <c r="C6" s="6">
        <v>62124433</v>
      </c>
      <c r="D6" s="4"/>
      <c r="E6" s="4"/>
      <c r="F6" s="4"/>
    </row>
    <row r="7" spans="1:6">
      <c r="A7" s="2" t="s">
        <v>105</v>
      </c>
      <c r="B7" s="6">
        <v>1537291</v>
      </c>
      <c r="C7" s="4">
        <v>621</v>
      </c>
      <c r="D7" s="6">
        <v>1536670</v>
      </c>
      <c r="E7" s="4"/>
      <c r="F7" s="4"/>
    </row>
    <row r="8" spans="1:6" ht="30">
      <c r="A8" s="2" t="s">
        <v>106</v>
      </c>
      <c r="B8" s="6">
        <v>-173959</v>
      </c>
      <c r="C8" s="4"/>
      <c r="D8" s="6">
        <v>-173959</v>
      </c>
      <c r="E8" s="4"/>
      <c r="F8" s="4"/>
    </row>
    <row r="9" spans="1:6" ht="45">
      <c r="A9" s="2" t="s">
        <v>107</v>
      </c>
      <c r="B9" s="6">
        <v>900000</v>
      </c>
      <c r="C9" s="6">
        <v>860139</v>
      </c>
      <c r="D9" s="4"/>
      <c r="E9" s="4"/>
      <c r="F9" s="4"/>
    </row>
    <row r="10" spans="1:6" ht="30">
      <c r="A10" s="2" t="s">
        <v>108</v>
      </c>
      <c r="B10" s="6">
        <v>20429</v>
      </c>
      <c r="C10" s="4">
        <v>9</v>
      </c>
      <c r="D10" s="6">
        <v>20420</v>
      </c>
      <c r="E10" s="4"/>
      <c r="F10" s="4"/>
    </row>
    <row r="11" spans="1:6">
      <c r="A11" s="2" t="s">
        <v>109</v>
      </c>
      <c r="B11" s="6">
        <v>-8082</v>
      </c>
      <c r="C11" s="6">
        <v>-8082</v>
      </c>
      <c r="D11" s="4"/>
      <c r="E11" s="4"/>
      <c r="F11" s="4"/>
    </row>
    <row r="12" spans="1:6">
      <c r="A12" s="2" t="s">
        <v>110</v>
      </c>
      <c r="B12" s="4">
        <v>-202</v>
      </c>
      <c r="C12" s="4"/>
      <c r="D12" s="4">
        <v>-202</v>
      </c>
      <c r="E12" s="4"/>
      <c r="F12" s="4"/>
    </row>
    <row r="13" spans="1:6">
      <c r="A13" s="2" t="s">
        <v>111</v>
      </c>
      <c r="B13" s="4"/>
      <c r="C13" s="6">
        <v>9447</v>
      </c>
      <c r="D13" s="4"/>
      <c r="E13" s="4"/>
      <c r="F13" s="4"/>
    </row>
    <row r="14" spans="1:6">
      <c r="A14" s="2" t="s">
        <v>112</v>
      </c>
      <c r="B14" s="4">
        <v>137</v>
      </c>
      <c r="C14" s="4"/>
      <c r="D14" s="4">
        <v>137</v>
      </c>
      <c r="E14" s="4"/>
      <c r="F14" s="4"/>
    </row>
    <row r="15" spans="1:6">
      <c r="A15" s="2" t="s">
        <v>113</v>
      </c>
      <c r="B15" s="6">
        <v>-44104</v>
      </c>
      <c r="C15" s="4"/>
      <c r="D15" s="4"/>
      <c r="E15" s="4"/>
      <c r="F15" s="6">
        <v>-44104</v>
      </c>
    </row>
    <row r="16" spans="1:6">
      <c r="A16" s="2" t="s">
        <v>89</v>
      </c>
      <c r="B16" s="6">
        <v>-20797</v>
      </c>
      <c r="C16" s="4"/>
      <c r="D16" s="4"/>
      <c r="E16" s="4"/>
      <c r="F16" s="6">
        <v>-20797</v>
      </c>
    </row>
    <row r="17" spans="1:6">
      <c r="A17" s="2" t="s">
        <v>114</v>
      </c>
      <c r="B17" s="6">
        <v>-6981</v>
      </c>
      <c r="C17" s="4"/>
      <c r="D17" s="4"/>
      <c r="E17" s="6">
        <v>-6981</v>
      </c>
      <c r="F17" s="4"/>
    </row>
    <row r="18" spans="1:6">
      <c r="A18" s="2" t="s">
        <v>115</v>
      </c>
      <c r="B18" s="6">
        <v>1311814</v>
      </c>
      <c r="C18" s="4">
        <v>630</v>
      </c>
      <c r="D18" s="6">
        <v>1383066</v>
      </c>
      <c r="E18" s="6">
        <v>-6981</v>
      </c>
      <c r="F18" s="6">
        <v>-64901</v>
      </c>
    </row>
    <row r="19" spans="1:6" ht="30">
      <c r="A19" s="2" t="s">
        <v>116</v>
      </c>
      <c r="B19" s="4"/>
      <c r="C19" s="6">
        <v>62985937</v>
      </c>
      <c r="D19" s="4"/>
      <c r="E19" s="4"/>
      <c r="F19" s="4"/>
    </row>
    <row r="20" spans="1:6" ht="30">
      <c r="A20" s="3" t="s">
        <v>103</v>
      </c>
      <c r="B20" s="4"/>
      <c r="C20" s="4"/>
      <c r="D20" s="4"/>
      <c r="E20" s="4"/>
      <c r="F20" s="4"/>
    </row>
    <row r="21" spans="1:6" ht="30">
      <c r="A21" s="2" t="s">
        <v>106</v>
      </c>
      <c r="B21" s="4">
        <v>201</v>
      </c>
      <c r="C21" s="4"/>
      <c r="D21" s="4">
        <v>201</v>
      </c>
      <c r="E21" s="4"/>
      <c r="F21" s="4"/>
    </row>
    <row r="22" spans="1:6" ht="45">
      <c r="A22" s="2" t="s">
        <v>107</v>
      </c>
      <c r="B22" s="6">
        <v>2600000</v>
      </c>
      <c r="C22" s="6">
        <v>2566242</v>
      </c>
      <c r="D22" s="4"/>
      <c r="E22" s="4"/>
      <c r="F22" s="4"/>
    </row>
    <row r="23" spans="1:6" ht="30">
      <c r="A23" s="2" t="s">
        <v>108</v>
      </c>
      <c r="B23" s="6">
        <v>60977</v>
      </c>
      <c r="C23" s="4">
        <v>26</v>
      </c>
      <c r="D23" s="6">
        <v>60951</v>
      </c>
      <c r="E23" s="4"/>
      <c r="F23" s="4"/>
    </row>
    <row r="24" spans="1:6">
      <c r="A24" s="2" t="s">
        <v>109</v>
      </c>
      <c r="B24" s="6">
        <v>-295825</v>
      </c>
      <c r="C24" s="6">
        <v>-295825</v>
      </c>
      <c r="D24" s="4"/>
      <c r="E24" s="4"/>
      <c r="F24" s="4"/>
    </row>
    <row r="25" spans="1:6">
      <c r="A25" s="2" t="s">
        <v>110</v>
      </c>
      <c r="B25" s="6">
        <v>-7095</v>
      </c>
      <c r="C25" s="4">
        <v>-3</v>
      </c>
      <c r="D25" s="6">
        <v>-7092</v>
      </c>
      <c r="E25" s="4"/>
      <c r="F25" s="4"/>
    </row>
    <row r="26" spans="1:6">
      <c r="A26" s="2" t="s">
        <v>111</v>
      </c>
      <c r="B26" s="4"/>
      <c r="C26" s="6">
        <v>1600</v>
      </c>
      <c r="D26" s="4"/>
      <c r="E26" s="4"/>
      <c r="F26" s="4"/>
    </row>
    <row r="27" spans="1:6">
      <c r="A27" s="2" t="s">
        <v>112</v>
      </c>
      <c r="B27" s="4">
        <v>21</v>
      </c>
      <c r="C27" s="4"/>
      <c r="D27" s="4">
        <v>21</v>
      </c>
      <c r="E27" s="4"/>
      <c r="F27" s="4"/>
    </row>
    <row r="28" spans="1:6">
      <c r="A28" s="2" t="s">
        <v>113</v>
      </c>
      <c r="B28" s="6">
        <v>-106200</v>
      </c>
      <c r="C28" s="4"/>
      <c r="D28" s="4"/>
      <c r="E28" s="4"/>
      <c r="F28" s="6">
        <v>-106200</v>
      </c>
    </row>
    <row r="29" spans="1:6">
      <c r="A29" s="2" t="s">
        <v>89</v>
      </c>
      <c r="B29" s="6">
        <v>-1997</v>
      </c>
      <c r="C29" s="4"/>
      <c r="D29" s="4"/>
      <c r="E29" s="4"/>
      <c r="F29" s="6">
        <v>-1997</v>
      </c>
    </row>
    <row r="30" spans="1:6">
      <c r="A30" s="2" t="s">
        <v>114</v>
      </c>
      <c r="B30" s="6">
        <v>7444</v>
      </c>
      <c r="C30" s="4"/>
      <c r="D30" s="4"/>
      <c r="E30" s="6">
        <v>7444</v>
      </c>
      <c r="F30" s="4"/>
    </row>
    <row r="31" spans="1:6">
      <c r="A31" s="2" t="s">
        <v>117</v>
      </c>
      <c r="B31" s="8">
        <v>1265165</v>
      </c>
      <c r="C31" s="8">
        <v>653</v>
      </c>
      <c r="D31" s="8">
        <v>1437147</v>
      </c>
      <c r="E31" s="8">
        <v>463</v>
      </c>
      <c r="F31" s="8">
        <v>-173098</v>
      </c>
    </row>
    <row r="32" spans="1:6" ht="30">
      <c r="A32" s="2" t="s">
        <v>118</v>
      </c>
      <c r="B32" s="4"/>
      <c r="C32" s="6">
        <v>65257954</v>
      </c>
      <c r="D32" s="4"/>
      <c r="E32" s="4"/>
      <c r="F3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1340</v>
      </c>
      <c r="B1" s="9" t="s">
        <v>3</v>
      </c>
      <c r="C1" s="9"/>
      <c r="D1" s="9" t="s">
        <v>29</v>
      </c>
    </row>
    <row r="2" spans="1:4" ht="30">
      <c r="A2" s="1" t="s">
        <v>28</v>
      </c>
      <c r="B2" s="9"/>
      <c r="C2" s="9"/>
      <c r="D2" s="9"/>
    </row>
    <row r="3" spans="1:4">
      <c r="A3" s="3" t="s">
        <v>1320</v>
      </c>
      <c r="B3" s="4"/>
      <c r="C3" s="4"/>
      <c r="D3" s="4"/>
    </row>
    <row r="4" spans="1:4">
      <c r="A4" s="2" t="s">
        <v>1341</v>
      </c>
      <c r="B4" s="8">
        <v>470079</v>
      </c>
      <c r="C4" s="4"/>
      <c r="D4" s="8">
        <v>8830</v>
      </c>
    </row>
    <row r="5" spans="1:4" ht="30">
      <c r="A5" s="2" t="s">
        <v>385</v>
      </c>
      <c r="B5" s="4"/>
      <c r="C5" s="4"/>
      <c r="D5" s="4"/>
    </row>
    <row r="6" spans="1:4">
      <c r="A6" s="3" t="s">
        <v>1320</v>
      </c>
      <c r="B6" s="4"/>
      <c r="C6" s="4"/>
      <c r="D6" s="4"/>
    </row>
    <row r="7" spans="1:4">
      <c r="A7" s="2" t="s">
        <v>337</v>
      </c>
      <c r="B7" s="4">
        <v>191</v>
      </c>
      <c r="C7" s="4"/>
      <c r="D7" s="4"/>
    </row>
    <row r="8" spans="1:4">
      <c r="A8" s="2" t="s">
        <v>1341</v>
      </c>
      <c r="B8" s="6">
        <v>470079</v>
      </c>
      <c r="C8" s="4"/>
      <c r="D8" s="6">
        <v>8830</v>
      </c>
    </row>
    <row r="9" spans="1:4" ht="17.25">
      <c r="A9" s="2" t="s">
        <v>335</v>
      </c>
      <c r="B9" s="269">
        <v>5.6599999999999998E-2</v>
      </c>
      <c r="C9" s="270" t="s">
        <v>1288</v>
      </c>
      <c r="D9" s="4"/>
    </row>
    <row r="10" spans="1:4" ht="30">
      <c r="A10" s="2" t="s">
        <v>1342</v>
      </c>
      <c r="B10" s="4"/>
      <c r="C10" s="4"/>
      <c r="D10" s="4"/>
    </row>
    <row r="11" spans="1:4">
      <c r="A11" s="3" t="s">
        <v>1320</v>
      </c>
      <c r="B11" s="4"/>
      <c r="C11" s="4"/>
      <c r="D11" s="4"/>
    </row>
    <row r="12" spans="1:4">
      <c r="A12" s="2" t="s">
        <v>337</v>
      </c>
      <c r="B12" s="4">
        <v>1</v>
      </c>
      <c r="C12" s="4"/>
      <c r="D12" s="4"/>
    </row>
    <row r="13" spans="1:4">
      <c r="A13" s="2" t="s">
        <v>1341</v>
      </c>
      <c r="B13" s="6">
        <v>8519</v>
      </c>
      <c r="C13" s="4"/>
      <c r="D13" s="6">
        <v>8830</v>
      </c>
    </row>
    <row r="14" spans="1:4">
      <c r="A14" s="2" t="s">
        <v>335</v>
      </c>
      <c r="B14" s="269">
        <v>6.0100000000000001E-2</v>
      </c>
      <c r="C14" s="4"/>
      <c r="D14" s="4"/>
    </row>
    <row r="15" spans="1:4" ht="30">
      <c r="A15" s="2" t="s">
        <v>1343</v>
      </c>
      <c r="B15" s="4"/>
      <c r="C15" s="4"/>
      <c r="D15" s="4"/>
    </row>
    <row r="16" spans="1:4">
      <c r="A16" s="3" t="s">
        <v>1320</v>
      </c>
      <c r="B16" s="4"/>
      <c r="C16" s="4"/>
      <c r="D16" s="4"/>
    </row>
    <row r="17" spans="1:4">
      <c r="A17" s="2" t="s">
        <v>337</v>
      </c>
      <c r="B17" s="4">
        <v>30</v>
      </c>
      <c r="C17" s="4"/>
      <c r="D17" s="4"/>
    </row>
    <row r="18" spans="1:4">
      <c r="A18" s="2" t="s">
        <v>1341</v>
      </c>
      <c r="B18" s="6">
        <v>25000</v>
      </c>
      <c r="C18" s="4"/>
      <c r="D18" s="4">
        <v>0</v>
      </c>
    </row>
    <row r="19" spans="1:4">
      <c r="A19" s="2" t="s">
        <v>335</v>
      </c>
      <c r="B19" s="269">
        <v>5.5E-2</v>
      </c>
      <c r="C19" s="4"/>
      <c r="D19" s="4"/>
    </row>
    <row r="20" spans="1:4" ht="30">
      <c r="A20" s="2" t="s">
        <v>1344</v>
      </c>
      <c r="B20" s="4"/>
      <c r="C20" s="4"/>
      <c r="D20" s="4"/>
    </row>
    <row r="21" spans="1:4">
      <c r="A21" s="3" t="s">
        <v>1320</v>
      </c>
      <c r="B21" s="4"/>
      <c r="C21" s="4"/>
      <c r="D21" s="4"/>
    </row>
    <row r="22" spans="1:4">
      <c r="A22" s="2" t="s">
        <v>337</v>
      </c>
      <c r="B22" s="4">
        <v>4</v>
      </c>
      <c r="C22" s="4"/>
      <c r="D22" s="4"/>
    </row>
    <row r="23" spans="1:4">
      <c r="A23" s="2" t="s">
        <v>1341</v>
      </c>
      <c r="B23" s="6">
        <v>82313</v>
      </c>
      <c r="C23" s="4"/>
      <c r="D23" s="4">
        <v>0</v>
      </c>
    </row>
    <row r="24" spans="1:4">
      <c r="A24" s="2" t="s">
        <v>335</v>
      </c>
      <c r="B24" s="269">
        <v>5.5599999999999997E-2</v>
      </c>
      <c r="C24" s="4"/>
      <c r="D24" s="4"/>
    </row>
    <row r="25" spans="1:4" ht="30">
      <c r="A25" s="2" t="s">
        <v>1345</v>
      </c>
      <c r="B25" s="4"/>
      <c r="C25" s="4"/>
      <c r="D25" s="4"/>
    </row>
    <row r="26" spans="1:4">
      <c r="A26" s="3" t="s">
        <v>1320</v>
      </c>
      <c r="B26" s="4"/>
      <c r="C26" s="4"/>
      <c r="D26" s="4"/>
    </row>
    <row r="27" spans="1:4">
      <c r="A27" s="2" t="s">
        <v>337</v>
      </c>
      <c r="B27" s="4">
        <v>121</v>
      </c>
      <c r="C27" s="4"/>
      <c r="D27" s="4"/>
    </row>
    <row r="28" spans="1:4">
      <c r="A28" s="2" t="s">
        <v>1341</v>
      </c>
      <c r="B28" s="6">
        <v>99677</v>
      </c>
      <c r="C28" s="4"/>
      <c r="D28" s="4">
        <v>0</v>
      </c>
    </row>
    <row r="29" spans="1:4">
      <c r="A29" s="2" t="s">
        <v>335</v>
      </c>
      <c r="B29" s="269">
        <v>5.5E-2</v>
      </c>
      <c r="C29" s="4"/>
      <c r="D29" s="4"/>
    </row>
    <row r="30" spans="1:4" ht="30">
      <c r="A30" s="2" t="s">
        <v>1346</v>
      </c>
      <c r="B30" s="4"/>
      <c r="C30" s="4"/>
      <c r="D30" s="4"/>
    </row>
    <row r="31" spans="1:4">
      <c r="A31" s="3" t="s">
        <v>1320</v>
      </c>
      <c r="B31" s="4"/>
      <c r="C31" s="4"/>
      <c r="D31" s="4"/>
    </row>
    <row r="32" spans="1:4">
      <c r="A32" s="2" t="s">
        <v>337</v>
      </c>
      <c r="B32" s="4">
        <v>30</v>
      </c>
      <c r="C32" s="4"/>
      <c r="D32" s="4"/>
    </row>
    <row r="33" spans="1:4">
      <c r="A33" s="2" t="s">
        <v>1341</v>
      </c>
      <c r="B33" s="6">
        <v>25000</v>
      </c>
      <c r="C33" s="4"/>
      <c r="D33" s="4">
        <v>0</v>
      </c>
    </row>
    <row r="34" spans="1:4">
      <c r="A34" s="2" t="s">
        <v>335</v>
      </c>
      <c r="B34" s="269">
        <v>5.5E-2</v>
      </c>
      <c r="C34" s="4"/>
      <c r="D34" s="4"/>
    </row>
    <row r="35" spans="1:4" ht="30">
      <c r="A35" s="2" t="s">
        <v>1347</v>
      </c>
      <c r="B35" s="4"/>
      <c r="C35" s="4"/>
      <c r="D35" s="4"/>
    </row>
    <row r="36" spans="1:4">
      <c r="A36" s="3" t="s">
        <v>1320</v>
      </c>
      <c r="B36" s="4"/>
      <c r="C36" s="4"/>
      <c r="D36" s="4"/>
    </row>
    <row r="37" spans="1:4">
      <c r="A37" s="2" t="s">
        <v>337</v>
      </c>
      <c r="B37" s="4">
        <v>1</v>
      </c>
      <c r="C37" s="4"/>
      <c r="D37" s="4"/>
    </row>
    <row r="38" spans="1:4">
      <c r="A38" s="2" t="s">
        <v>1341</v>
      </c>
      <c r="B38" s="6">
        <v>190000</v>
      </c>
      <c r="C38" s="4"/>
      <c r="D38" s="4">
        <v>0</v>
      </c>
    </row>
    <row r="39" spans="1:4">
      <c r="A39" s="2" t="s">
        <v>335</v>
      </c>
      <c r="B39" s="269">
        <v>5.8299999999999998E-2</v>
      </c>
      <c r="C39" s="4"/>
      <c r="D39" s="4"/>
    </row>
    <row r="40" spans="1:4" ht="30">
      <c r="A40" s="2" t="s">
        <v>1348</v>
      </c>
      <c r="B40" s="4"/>
      <c r="C40" s="4"/>
      <c r="D40" s="4"/>
    </row>
    <row r="41" spans="1:4">
      <c r="A41" s="3" t="s">
        <v>1320</v>
      </c>
      <c r="B41" s="4"/>
      <c r="C41" s="4"/>
      <c r="D41" s="4"/>
    </row>
    <row r="42" spans="1:4">
      <c r="A42" s="2" t="s">
        <v>337</v>
      </c>
      <c r="B42" s="4">
        <v>4</v>
      </c>
      <c r="C42" s="4"/>
      <c r="D42" s="4"/>
    </row>
    <row r="43" spans="1:4">
      <c r="A43" s="2" t="s">
        <v>1341</v>
      </c>
      <c r="B43" s="8">
        <v>39570</v>
      </c>
      <c r="C43" s="4"/>
      <c r="D43" s="8">
        <v>0</v>
      </c>
    </row>
    <row r="44" spans="1:4">
      <c r="A44" s="2" t="s">
        <v>335</v>
      </c>
      <c r="B44" s="269">
        <v>5.6300000000000003E-2</v>
      </c>
      <c r="C44" s="4"/>
      <c r="D44" s="4"/>
    </row>
    <row r="45" spans="1:4">
      <c r="A45" s="61"/>
      <c r="B45" s="61"/>
      <c r="C45" s="61"/>
      <c r="D45" s="61"/>
    </row>
    <row r="46" spans="1:4" ht="30" customHeight="1">
      <c r="A46" s="2" t="s">
        <v>1288</v>
      </c>
      <c r="B46" s="12" t="s">
        <v>1349</v>
      </c>
      <c r="C46" s="12"/>
      <c r="D46" s="12"/>
    </row>
  </sheetData>
  <mergeCells count="4">
    <mergeCell ref="B1:C2"/>
    <mergeCell ref="D1:D2"/>
    <mergeCell ref="A45:D45"/>
    <mergeCell ref="B46:D4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350</v>
      </c>
      <c r="B1" s="9" t="s">
        <v>3</v>
      </c>
    </row>
    <row r="2" spans="1:2" ht="30">
      <c r="A2" s="1" t="s">
        <v>28</v>
      </c>
      <c r="B2" s="9"/>
    </row>
    <row r="3" spans="1:2" ht="30">
      <c r="A3" s="2" t="s">
        <v>385</v>
      </c>
      <c r="B3" s="4"/>
    </row>
    <row r="4" spans="1:2">
      <c r="A4" s="3" t="s">
        <v>1320</v>
      </c>
      <c r="B4" s="4"/>
    </row>
    <row r="5" spans="1:2">
      <c r="A5" s="2">
        <v>2015</v>
      </c>
      <c r="B5" s="8">
        <v>190964</v>
      </c>
    </row>
    <row r="6" spans="1:2">
      <c r="A6" s="2">
        <v>2016</v>
      </c>
      <c r="B6" s="6">
        <v>1014</v>
      </c>
    </row>
    <row r="7" spans="1:2">
      <c r="A7" s="2">
        <v>2017</v>
      </c>
      <c r="B7" s="6">
        <v>83393</v>
      </c>
    </row>
    <row r="8" spans="1:2">
      <c r="A8" s="2">
        <v>2018</v>
      </c>
      <c r="B8" s="6">
        <v>1143</v>
      </c>
    </row>
    <row r="9" spans="1:2">
      <c r="A9" s="2">
        <v>2019</v>
      </c>
      <c r="B9" s="6">
        <v>1211</v>
      </c>
    </row>
    <row r="10" spans="1:2">
      <c r="A10" s="2" t="s">
        <v>294</v>
      </c>
      <c r="B10" s="6">
        <v>192354</v>
      </c>
    </row>
    <row r="11" spans="1:2">
      <c r="A11" s="2" t="s">
        <v>1351</v>
      </c>
      <c r="B11" s="8">
        <v>47007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352</v>
      </c>
      <c r="B1" s="9" t="s">
        <v>3</v>
      </c>
      <c r="C1" s="9" t="s">
        <v>29</v>
      </c>
    </row>
    <row r="2" spans="1:3" ht="30">
      <c r="A2" s="1" t="s">
        <v>28</v>
      </c>
      <c r="B2" s="9"/>
      <c r="C2" s="9"/>
    </row>
    <row r="3" spans="1:3" ht="45">
      <c r="A3" s="3" t="s">
        <v>1353</v>
      </c>
      <c r="B3" s="4"/>
      <c r="C3" s="4"/>
    </row>
    <row r="4" spans="1:3">
      <c r="A4" s="2" t="s">
        <v>38</v>
      </c>
      <c r="B4" s="8">
        <v>18991</v>
      </c>
      <c r="C4" s="8">
        <v>58566</v>
      </c>
    </row>
    <row r="5" spans="1:3" ht="30">
      <c r="A5" s="2" t="s">
        <v>1354</v>
      </c>
      <c r="B5" s="4"/>
      <c r="C5" s="4"/>
    </row>
    <row r="6" spans="1:3" ht="45">
      <c r="A6" s="3" t="s">
        <v>1353</v>
      </c>
      <c r="B6" s="4"/>
      <c r="C6" s="4"/>
    </row>
    <row r="7" spans="1:3">
      <c r="A7" s="2" t="s">
        <v>38</v>
      </c>
      <c r="B7" s="6">
        <v>18991</v>
      </c>
      <c r="C7" s="6">
        <v>58566</v>
      </c>
    </row>
    <row r="8" spans="1:3" ht="45">
      <c r="A8" s="2" t="s">
        <v>1355</v>
      </c>
      <c r="B8" s="4"/>
      <c r="C8" s="4"/>
    </row>
    <row r="9" spans="1:3" ht="45">
      <c r="A9" s="3" t="s">
        <v>1353</v>
      </c>
      <c r="B9" s="4"/>
      <c r="C9" s="4"/>
    </row>
    <row r="10" spans="1:3">
      <c r="A10" s="2" t="s">
        <v>38</v>
      </c>
      <c r="B10" s="6">
        <v>18991</v>
      </c>
      <c r="C10" s="6">
        <v>58566</v>
      </c>
    </row>
    <row r="11" spans="1:3" ht="60">
      <c r="A11" s="2" t="s">
        <v>1356</v>
      </c>
      <c r="B11" s="4"/>
      <c r="C11" s="4"/>
    </row>
    <row r="12" spans="1:3" ht="45">
      <c r="A12" s="3" t="s">
        <v>1353</v>
      </c>
      <c r="B12" s="4"/>
      <c r="C12" s="4"/>
    </row>
    <row r="13" spans="1:3">
      <c r="A13" s="2" t="s">
        <v>38</v>
      </c>
      <c r="B13" s="4">
        <v>0</v>
      </c>
      <c r="C13" s="4">
        <v>0</v>
      </c>
    </row>
    <row r="14" spans="1:3" ht="45">
      <c r="A14" s="2" t="s">
        <v>1357</v>
      </c>
      <c r="B14" s="4"/>
      <c r="C14" s="4"/>
    </row>
    <row r="15" spans="1:3" ht="45">
      <c r="A15" s="3" t="s">
        <v>1353</v>
      </c>
      <c r="B15" s="4"/>
      <c r="C15" s="4"/>
    </row>
    <row r="16" spans="1:3">
      <c r="A16" s="2" t="s">
        <v>38</v>
      </c>
      <c r="B16" s="8">
        <v>0</v>
      </c>
      <c r="C16"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58</v>
      </c>
      <c r="B1" s="9" t="s">
        <v>3</v>
      </c>
      <c r="C1" s="9" t="s">
        <v>29</v>
      </c>
    </row>
    <row r="2" spans="1:3" ht="30">
      <c r="A2" s="1" t="s">
        <v>28</v>
      </c>
      <c r="B2" s="9"/>
      <c r="C2" s="9"/>
    </row>
    <row r="3" spans="1:3" ht="30">
      <c r="A3" s="2" t="s">
        <v>1359</v>
      </c>
      <c r="B3" s="4"/>
      <c r="C3" s="4"/>
    </row>
    <row r="4" spans="1:3" ht="45">
      <c r="A4" s="3" t="s">
        <v>1353</v>
      </c>
      <c r="B4" s="4"/>
      <c r="C4" s="4"/>
    </row>
    <row r="5" spans="1:3">
      <c r="A5" s="2" t="s">
        <v>1360</v>
      </c>
      <c r="B5" s="8">
        <v>492179</v>
      </c>
      <c r="C5" s="8">
        <v>9164</v>
      </c>
    </row>
    <row r="6" spans="1:3" ht="45">
      <c r="A6" s="2" t="s">
        <v>1361</v>
      </c>
      <c r="B6" s="4"/>
      <c r="C6" s="4"/>
    </row>
    <row r="7" spans="1:3" ht="45">
      <c r="A7" s="3" t="s">
        <v>1353</v>
      </c>
      <c r="B7" s="4"/>
      <c r="C7" s="4"/>
    </row>
    <row r="8" spans="1:3">
      <c r="A8" s="2" t="s">
        <v>1360</v>
      </c>
      <c r="B8" s="6">
        <v>505629</v>
      </c>
      <c r="C8" s="6">
        <v>9164</v>
      </c>
    </row>
    <row r="9" spans="1:3">
      <c r="A9" s="2" t="s">
        <v>1362</v>
      </c>
      <c r="B9" s="4"/>
      <c r="C9" s="4"/>
    </row>
    <row r="10" spans="1:3" ht="45">
      <c r="A10" s="3" t="s">
        <v>1353</v>
      </c>
      <c r="B10" s="4"/>
      <c r="C10" s="4"/>
    </row>
    <row r="11" spans="1:3">
      <c r="A11" s="2" t="s">
        <v>1360</v>
      </c>
      <c r="B11" s="6">
        <v>423000</v>
      </c>
      <c r="C11" s="4">
        <v>0</v>
      </c>
    </row>
    <row r="12" spans="1:3" ht="30">
      <c r="A12" s="2" t="s">
        <v>1363</v>
      </c>
      <c r="B12" s="4"/>
      <c r="C12" s="4"/>
    </row>
    <row r="13" spans="1:3" ht="45">
      <c r="A13" s="3" t="s">
        <v>1353</v>
      </c>
      <c r="B13" s="4"/>
      <c r="C13" s="4"/>
    </row>
    <row r="14" spans="1:3">
      <c r="A14" s="2" t="s">
        <v>1360</v>
      </c>
      <c r="B14" s="8">
        <v>423000</v>
      </c>
      <c r="C14"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4" width="16.42578125" bestFit="1" customWidth="1"/>
    <col min="5" max="5" width="12.5703125" bestFit="1" customWidth="1"/>
    <col min="6" max="7" width="12.140625" bestFit="1" customWidth="1"/>
  </cols>
  <sheetData>
    <row r="1" spans="1:7">
      <c r="A1" s="1" t="s">
        <v>1364</v>
      </c>
      <c r="B1" s="1" t="s">
        <v>1215</v>
      </c>
      <c r="C1" s="1" t="s">
        <v>71</v>
      </c>
      <c r="D1" s="1" t="s">
        <v>2</v>
      </c>
      <c r="E1" s="1"/>
      <c r="F1" s="1"/>
      <c r="G1" s="1"/>
    </row>
    <row r="2" spans="1:7" ht="30">
      <c r="A2" s="1" t="s">
        <v>70</v>
      </c>
      <c r="B2" s="1" t="s">
        <v>1365</v>
      </c>
      <c r="C2" s="1" t="s">
        <v>29</v>
      </c>
      <c r="D2" s="1" t="s">
        <v>3</v>
      </c>
      <c r="E2" s="1" t="s">
        <v>1223</v>
      </c>
      <c r="F2" s="1" t="s">
        <v>1222</v>
      </c>
      <c r="G2" s="1" t="s">
        <v>1218</v>
      </c>
    </row>
    <row r="3" spans="1:7">
      <c r="A3" s="3" t="s">
        <v>1224</v>
      </c>
      <c r="B3" s="4"/>
      <c r="C3" s="4"/>
      <c r="D3" s="4"/>
      <c r="E3" s="4"/>
      <c r="F3" s="4"/>
      <c r="G3" s="4"/>
    </row>
    <row r="4" spans="1:7">
      <c r="A4" s="2" t="s">
        <v>1226</v>
      </c>
      <c r="B4" s="4"/>
      <c r="C4" s="6">
        <v>62985937</v>
      </c>
      <c r="D4" s="6">
        <v>65257954</v>
      </c>
      <c r="E4" s="4"/>
      <c r="F4" s="4"/>
      <c r="G4" s="4"/>
    </row>
    <row r="5" spans="1:7" ht="30">
      <c r="A5" s="2" t="s">
        <v>1366</v>
      </c>
      <c r="B5" s="7">
        <v>4.5205479500000003E-3</v>
      </c>
      <c r="C5" s="4"/>
      <c r="D5" s="4"/>
      <c r="E5" s="4"/>
      <c r="F5" s="4"/>
      <c r="G5" s="4"/>
    </row>
    <row r="6" spans="1:7" ht="30">
      <c r="A6" s="2" t="s">
        <v>1367</v>
      </c>
      <c r="B6" s="7">
        <v>1.6500000018000001</v>
      </c>
      <c r="C6" s="4"/>
      <c r="D6" s="4"/>
      <c r="E6" s="4"/>
      <c r="F6" s="4"/>
      <c r="G6" s="4"/>
    </row>
    <row r="7" spans="1:7" ht="30">
      <c r="A7" s="2" t="s">
        <v>1368</v>
      </c>
      <c r="B7" s="4"/>
      <c r="C7" s="4"/>
      <c r="D7" s="4"/>
      <c r="E7" s="269">
        <v>0.05</v>
      </c>
      <c r="F7" s="4"/>
      <c r="G7" s="4"/>
    </row>
    <row r="8" spans="1:7" ht="30">
      <c r="A8" s="2" t="s">
        <v>1369</v>
      </c>
      <c r="B8" s="4"/>
      <c r="C8" s="4"/>
      <c r="D8" s="4"/>
      <c r="E8" s="269">
        <v>1.2500000000000001E-2</v>
      </c>
      <c r="F8" s="4"/>
      <c r="G8" s="4"/>
    </row>
    <row r="9" spans="1:7" ht="45">
      <c r="A9" s="2" t="s">
        <v>1370</v>
      </c>
      <c r="B9" s="4"/>
      <c r="C9" s="4"/>
      <c r="D9" s="4"/>
      <c r="E9" s="269">
        <v>0.02</v>
      </c>
      <c r="F9" s="4"/>
      <c r="G9" s="4"/>
    </row>
    <row r="10" spans="1:7" ht="30">
      <c r="A10" s="2" t="s">
        <v>1371</v>
      </c>
      <c r="B10" s="4"/>
      <c r="C10" s="4"/>
      <c r="D10" s="4" t="s">
        <v>1372</v>
      </c>
      <c r="E10" s="4"/>
      <c r="F10" s="4"/>
      <c r="G10" s="4"/>
    </row>
    <row r="11" spans="1:7" ht="45">
      <c r="A11" s="2" t="s">
        <v>107</v>
      </c>
      <c r="B11" s="4"/>
      <c r="C11" s="6">
        <v>900000</v>
      </c>
      <c r="D11" s="6">
        <v>2600000</v>
      </c>
      <c r="E11" s="4"/>
      <c r="F11" s="4"/>
      <c r="G11" s="4"/>
    </row>
    <row r="12" spans="1:7" ht="30">
      <c r="A12" s="2" t="s">
        <v>108</v>
      </c>
      <c r="B12" s="4"/>
      <c r="C12" s="8">
        <v>20429</v>
      </c>
      <c r="D12" s="8">
        <v>60977</v>
      </c>
      <c r="E12" s="4"/>
      <c r="F12" s="4"/>
      <c r="G12" s="4"/>
    </row>
    <row r="13" spans="1:7" ht="30">
      <c r="A13" s="2" t="s">
        <v>1373</v>
      </c>
      <c r="B13" s="4"/>
      <c r="C13" s="7">
        <v>0.01</v>
      </c>
      <c r="D13" s="7">
        <v>0.01</v>
      </c>
      <c r="E13" s="4"/>
      <c r="F13" s="7">
        <v>0.01</v>
      </c>
      <c r="G13" s="4"/>
    </row>
    <row r="14" spans="1:7">
      <c r="A14" s="2" t="s">
        <v>97</v>
      </c>
      <c r="B14" s="4"/>
      <c r="C14" s="4"/>
      <c r="D14" s="4"/>
      <c r="E14" s="4"/>
      <c r="F14" s="4"/>
      <c r="G14" s="4"/>
    </row>
    <row r="15" spans="1:7">
      <c r="A15" s="3" t="s">
        <v>1224</v>
      </c>
      <c r="B15" s="4"/>
      <c r="C15" s="4"/>
      <c r="D15" s="4"/>
      <c r="E15" s="4"/>
      <c r="F15" s="4"/>
      <c r="G15" s="4"/>
    </row>
    <row r="16" spans="1:7" ht="30">
      <c r="A16" s="2" t="s">
        <v>1239</v>
      </c>
      <c r="B16" s="4"/>
      <c r="C16" s="4"/>
      <c r="D16" s="4"/>
      <c r="E16" s="4">
        <v>23.75</v>
      </c>
      <c r="F16" s="7">
        <v>23.75</v>
      </c>
      <c r="G16" s="7">
        <v>23.75</v>
      </c>
    </row>
    <row r="17" spans="1:7" ht="30">
      <c r="A17" s="2" t="s">
        <v>1241</v>
      </c>
      <c r="B17" s="4"/>
      <c r="C17" s="4"/>
      <c r="D17" s="4"/>
      <c r="E17" s="269">
        <v>0.95</v>
      </c>
      <c r="F17" s="4"/>
      <c r="G17" s="4"/>
    </row>
    <row r="18" spans="1:7">
      <c r="A18" s="2" t="s">
        <v>413</v>
      </c>
      <c r="B18" s="4"/>
      <c r="C18" s="4"/>
      <c r="D18" s="4"/>
      <c r="E18" s="4"/>
      <c r="F18" s="4"/>
      <c r="G18" s="4"/>
    </row>
    <row r="19" spans="1:7">
      <c r="A19" s="3" t="s">
        <v>1224</v>
      </c>
      <c r="B19" s="4"/>
      <c r="C19" s="4"/>
      <c r="D19" s="4"/>
      <c r="E19" s="4"/>
      <c r="F19" s="4"/>
      <c r="G19" s="4"/>
    </row>
    <row r="20" spans="1:7" ht="30">
      <c r="A20" s="2" t="s">
        <v>1373</v>
      </c>
      <c r="B20" s="4"/>
      <c r="C20" s="4"/>
      <c r="D20" s="7">
        <v>0.01</v>
      </c>
      <c r="E20" s="4"/>
      <c r="F20" s="4"/>
      <c r="G20" s="4"/>
    </row>
    <row r="21" spans="1:7">
      <c r="A21" s="2" t="s">
        <v>1374</v>
      </c>
      <c r="B21" s="4"/>
      <c r="C21" s="4"/>
      <c r="D21" s="4"/>
      <c r="E21" s="4"/>
      <c r="F21" s="4"/>
      <c r="G21" s="4"/>
    </row>
    <row r="22" spans="1:7">
      <c r="A22" s="3" t="s">
        <v>1224</v>
      </c>
      <c r="B22" s="4"/>
      <c r="C22" s="4"/>
      <c r="D22" s="4"/>
      <c r="E22" s="4"/>
      <c r="F22" s="4"/>
      <c r="G22" s="4"/>
    </row>
    <row r="23" spans="1:7" ht="30">
      <c r="A23" s="2" t="s">
        <v>1375</v>
      </c>
      <c r="B23" s="4"/>
      <c r="C23" s="4"/>
      <c r="D23" s="4"/>
      <c r="E23" s="4">
        <v>23.13</v>
      </c>
      <c r="F23" s="4"/>
      <c r="G23" s="4"/>
    </row>
    <row r="24" spans="1:7" ht="30">
      <c r="A24" s="2" t="s">
        <v>1376</v>
      </c>
      <c r="B24" s="4"/>
      <c r="C24" s="4"/>
      <c r="D24" s="4"/>
      <c r="E24" s="269">
        <v>0.92500000000000004</v>
      </c>
      <c r="F24" s="4"/>
      <c r="G24" s="4"/>
    </row>
    <row r="25" spans="1:7">
      <c r="A25" s="2" t="s">
        <v>1377</v>
      </c>
      <c r="B25" s="4"/>
      <c r="C25" s="4"/>
      <c r="D25" s="4"/>
      <c r="E25" s="4"/>
      <c r="F25" s="4"/>
      <c r="G25" s="4"/>
    </row>
    <row r="26" spans="1:7">
      <c r="A26" s="3" t="s">
        <v>1224</v>
      </c>
      <c r="B26" s="4"/>
      <c r="C26" s="4"/>
      <c r="D26" s="4"/>
      <c r="E26" s="4"/>
      <c r="F26" s="4"/>
      <c r="G26" s="4"/>
    </row>
    <row r="27" spans="1:7" ht="30">
      <c r="A27" s="2" t="s">
        <v>1375</v>
      </c>
      <c r="B27" s="4"/>
      <c r="C27" s="4"/>
      <c r="D27" s="4"/>
      <c r="E27" s="4">
        <v>23.75</v>
      </c>
      <c r="F27" s="4"/>
      <c r="G27" s="4"/>
    </row>
    <row r="28" spans="1:7" ht="30">
      <c r="A28" s="2" t="s">
        <v>1376</v>
      </c>
      <c r="B28" s="4"/>
      <c r="C28" s="4"/>
      <c r="D28" s="4"/>
      <c r="E28" s="269">
        <v>0.95</v>
      </c>
      <c r="F28" s="4"/>
      <c r="G28" s="4"/>
    </row>
    <row r="29" spans="1:7">
      <c r="A29" s="2" t="s">
        <v>1378</v>
      </c>
      <c r="B29" s="4"/>
      <c r="C29" s="4"/>
      <c r="D29" s="4"/>
      <c r="E29" s="4"/>
      <c r="F29" s="4"/>
      <c r="G29" s="4"/>
    </row>
    <row r="30" spans="1:7">
      <c r="A30" s="3" t="s">
        <v>1224</v>
      </c>
      <c r="B30" s="4"/>
      <c r="C30" s="4"/>
      <c r="D30" s="4"/>
      <c r="E30" s="4"/>
      <c r="F30" s="4"/>
      <c r="G30" s="4"/>
    </row>
    <row r="31" spans="1:7" ht="30">
      <c r="A31" s="2" t="s">
        <v>1375</v>
      </c>
      <c r="B31" s="4"/>
      <c r="C31" s="4"/>
      <c r="D31" s="4"/>
      <c r="E31" s="4">
        <v>24.78</v>
      </c>
      <c r="F31" s="4"/>
      <c r="G31" s="4"/>
    </row>
    <row r="32" spans="1:7" ht="30">
      <c r="A32" s="2" t="s">
        <v>1376</v>
      </c>
      <c r="B32" s="4"/>
      <c r="C32" s="4"/>
      <c r="D32" s="4"/>
      <c r="E32" s="269">
        <v>0.97499999999999998</v>
      </c>
      <c r="F32" s="4"/>
      <c r="G32" s="4"/>
    </row>
    <row r="33" spans="1:7">
      <c r="A33" s="2" t="s">
        <v>1379</v>
      </c>
      <c r="B33" s="4"/>
      <c r="C33" s="4"/>
      <c r="D33" s="4"/>
      <c r="E33" s="4"/>
      <c r="F33" s="4"/>
      <c r="G33" s="4"/>
    </row>
    <row r="34" spans="1:7">
      <c r="A34" s="3" t="s">
        <v>1224</v>
      </c>
      <c r="B34" s="4"/>
      <c r="C34" s="4"/>
      <c r="D34" s="4"/>
      <c r="E34" s="4"/>
      <c r="F34" s="4"/>
      <c r="G34" s="4"/>
    </row>
    <row r="35" spans="1:7" ht="30">
      <c r="A35" s="2" t="s">
        <v>1375</v>
      </c>
      <c r="B35" s="4"/>
      <c r="C35" s="4"/>
      <c r="D35" s="4"/>
      <c r="E35" s="4">
        <v>25</v>
      </c>
      <c r="F35" s="4"/>
      <c r="G35" s="4"/>
    </row>
    <row r="36" spans="1:7" ht="30">
      <c r="A36" s="2" t="s">
        <v>1376</v>
      </c>
      <c r="B36" s="4"/>
      <c r="C36" s="4"/>
      <c r="D36" s="4"/>
      <c r="E36" s="269">
        <v>1</v>
      </c>
      <c r="F36" s="4"/>
      <c r="G3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6.42578125" bestFit="1" customWidth="1"/>
  </cols>
  <sheetData>
    <row r="1" spans="1:4">
      <c r="A1" s="9" t="s">
        <v>1380</v>
      </c>
      <c r="B1" s="1" t="s">
        <v>71</v>
      </c>
      <c r="C1" s="1" t="s">
        <v>2</v>
      </c>
      <c r="D1" s="1" t="s">
        <v>1216</v>
      </c>
    </row>
    <row r="2" spans="1:4">
      <c r="A2" s="9"/>
      <c r="B2" s="1" t="s">
        <v>29</v>
      </c>
      <c r="C2" s="1" t="s">
        <v>3</v>
      </c>
      <c r="D2" s="1" t="s">
        <v>3</v>
      </c>
    </row>
    <row r="3" spans="1:4">
      <c r="A3" s="9"/>
      <c r="B3" s="1" t="s">
        <v>1381</v>
      </c>
      <c r="C3" s="1" t="s">
        <v>1381</v>
      </c>
      <c r="D3" s="1" t="s">
        <v>1381</v>
      </c>
    </row>
    <row r="4" spans="1:4" ht="30">
      <c r="A4" s="3" t="s">
        <v>1382</v>
      </c>
      <c r="B4" s="4"/>
      <c r="C4" s="4"/>
      <c r="D4" s="4"/>
    </row>
    <row r="5" spans="1:4">
      <c r="A5" s="2" t="s">
        <v>405</v>
      </c>
      <c r="B5" s="4">
        <v>10</v>
      </c>
      <c r="C5" s="4">
        <v>148</v>
      </c>
      <c r="D5" s="4">
        <v>158</v>
      </c>
    </row>
    <row r="6" spans="1:4">
      <c r="A6" s="2" t="s">
        <v>1383</v>
      </c>
      <c r="B6" s="6">
        <v>8082</v>
      </c>
      <c r="C6" s="6">
        <v>295825</v>
      </c>
      <c r="D6" s="6">
        <v>303907</v>
      </c>
    </row>
    <row r="7" spans="1:4" ht="30">
      <c r="A7" s="2" t="s">
        <v>1384</v>
      </c>
      <c r="B7" s="7">
        <v>24.98</v>
      </c>
      <c r="C7" s="7">
        <v>23.99</v>
      </c>
      <c r="D7" s="7">
        <v>24.01</v>
      </c>
    </row>
    <row r="8" spans="1:4">
      <c r="A8" s="2" t="s">
        <v>1385</v>
      </c>
      <c r="B8" s="4"/>
      <c r="C8" s="4"/>
      <c r="D8" s="4"/>
    </row>
    <row r="9" spans="1:4" ht="30">
      <c r="A9" s="3" t="s">
        <v>1382</v>
      </c>
      <c r="B9" s="4"/>
      <c r="C9" s="4"/>
      <c r="D9" s="4"/>
    </row>
    <row r="10" spans="1:4">
      <c r="A10" s="2" t="s">
        <v>405</v>
      </c>
      <c r="B10" s="4"/>
      <c r="C10" s="4">
        <v>92</v>
      </c>
      <c r="D10" s="4"/>
    </row>
    <row r="11" spans="1:4" ht="30">
      <c r="A11" s="2" t="s">
        <v>1384</v>
      </c>
      <c r="B11" s="4"/>
      <c r="C11" s="7">
        <v>23.97</v>
      </c>
      <c r="D11" s="4"/>
    </row>
    <row r="12" spans="1:4" ht="30">
      <c r="A12" s="2" t="s">
        <v>1386</v>
      </c>
      <c r="B12" s="4"/>
      <c r="C12" s="6">
        <v>211723</v>
      </c>
      <c r="D12" s="6">
        <v>21172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87</v>
      </c>
      <c r="B1" s="9" t="s">
        <v>3</v>
      </c>
    </row>
    <row r="2" spans="1:2" ht="30">
      <c r="A2" s="1" t="s">
        <v>28</v>
      </c>
      <c r="B2" s="9"/>
    </row>
    <row r="3" spans="1:2" ht="30">
      <c r="A3" s="3" t="s">
        <v>433</v>
      </c>
      <c r="B3" s="4"/>
    </row>
    <row r="4" spans="1:2">
      <c r="A4" s="2">
        <v>2015</v>
      </c>
      <c r="B4" s="8">
        <v>887</v>
      </c>
    </row>
    <row r="5" spans="1:2">
      <c r="A5" s="2">
        <v>2016</v>
      </c>
      <c r="B5" s="4">
        <v>895</v>
      </c>
    </row>
    <row r="6" spans="1:2">
      <c r="A6" s="2">
        <v>2017</v>
      </c>
      <c r="B6" s="4">
        <v>900</v>
      </c>
    </row>
    <row r="7" spans="1:2">
      <c r="A7" s="2">
        <v>2018</v>
      </c>
      <c r="B7" s="4">
        <v>882</v>
      </c>
    </row>
    <row r="8" spans="1:2">
      <c r="A8" s="2">
        <v>2019</v>
      </c>
      <c r="B8" s="4">
        <v>882</v>
      </c>
    </row>
    <row r="9" spans="1:2">
      <c r="A9" s="2" t="s">
        <v>294</v>
      </c>
      <c r="B9" s="6">
        <v>5526</v>
      </c>
    </row>
    <row r="10" spans="1:2">
      <c r="A10" s="2" t="s">
        <v>96</v>
      </c>
      <c r="B10" s="8">
        <v>997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88</v>
      </c>
      <c r="B1" s="1" t="s">
        <v>3</v>
      </c>
      <c r="C1" s="1" t="s">
        <v>29</v>
      </c>
    </row>
    <row r="2" spans="1:3" ht="45">
      <c r="A2" s="2" t="s">
        <v>1389</v>
      </c>
      <c r="B2" s="4"/>
      <c r="C2" s="4"/>
    </row>
    <row r="3" spans="1:3">
      <c r="A3" s="3" t="s">
        <v>1390</v>
      </c>
      <c r="B3" s="4"/>
      <c r="C3" s="4"/>
    </row>
    <row r="4" spans="1:3" ht="30">
      <c r="A4" s="2" t="s">
        <v>1391</v>
      </c>
      <c r="B4" s="6">
        <v>8888</v>
      </c>
      <c r="C4" s="6">
        <v>8888</v>
      </c>
    </row>
    <row r="5" spans="1:3">
      <c r="A5" s="2" t="s">
        <v>1236</v>
      </c>
      <c r="B5" s="4">
        <v>90</v>
      </c>
      <c r="C5" s="4">
        <v>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1392</v>
      </c>
      <c r="B1" s="1" t="s">
        <v>3</v>
      </c>
    </row>
    <row r="2" spans="1:2">
      <c r="A2" s="3" t="s">
        <v>1390</v>
      </c>
      <c r="B2" s="4"/>
    </row>
    <row r="3" spans="1:2" ht="30">
      <c r="A3" s="2" t="s">
        <v>1393</v>
      </c>
      <c r="B3" s="269">
        <v>7.0000000000000007E-2</v>
      </c>
    </row>
    <row r="4" spans="1:2">
      <c r="A4" s="2" t="s">
        <v>1394</v>
      </c>
      <c r="B4" s="4"/>
    </row>
    <row r="5" spans="1:2">
      <c r="A5" s="3" t="s">
        <v>1390</v>
      </c>
      <c r="B5" s="4"/>
    </row>
    <row r="6" spans="1:2" ht="30">
      <c r="A6" s="2" t="s">
        <v>1395</v>
      </c>
      <c r="B6" s="269">
        <v>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29.7109375" customWidth="1"/>
    <col min="4" max="4" width="8.42578125" customWidth="1"/>
  </cols>
  <sheetData>
    <row r="1" spans="1:4" ht="90" customHeight="1">
      <c r="A1" s="9" t="s">
        <v>1396</v>
      </c>
      <c r="B1" s="1" t="s">
        <v>71</v>
      </c>
      <c r="C1" s="9" t="s">
        <v>2</v>
      </c>
      <c r="D1" s="9"/>
    </row>
    <row r="2" spans="1:4" ht="15" customHeight="1">
      <c r="A2" s="9"/>
      <c r="B2" s="1" t="s">
        <v>29</v>
      </c>
      <c r="C2" s="9" t="s">
        <v>3</v>
      </c>
      <c r="D2" s="9"/>
    </row>
    <row r="3" spans="1:4" ht="45">
      <c r="A3" s="2" t="s">
        <v>1397</v>
      </c>
      <c r="B3" s="4"/>
      <c r="C3" s="4"/>
      <c r="D3" s="4"/>
    </row>
    <row r="4" spans="1:4">
      <c r="A4" s="3" t="s">
        <v>1390</v>
      </c>
      <c r="B4" s="4"/>
      <c r="C4" s="4"/>
      <c r="D4" s="4"/>
    </row>
    <row r="5" spans="1:4" ht="30">
      <c r="A5" s="2" t="s">
        <v>448</v>
      </c>
      <c r="B5" s="8">
        <v>143009000</v>
      </c>
      <c r="C5" s="8">
        <v>-3000</v>
      </c>
      <c r="D5" s="270" t="s">
        <v>1288</v>
      </c>
    </row>
    <row r="6" spans="1:4" ht="17.25">
      <c r="A6" s="2" t="s">
        <v>1398</v>
      </c>
      <c r="B6" s="8">
        <v>2000</v>
      </c>
      <c r="C6" s="8">
        <v>-13000</v>
      </c>
      <c r="D6" s="270" t="s">
        <v>1288</v>
      </c>
    </row>
    <row r="7" spans="1:4">
      <c r="A7" s="61"/>
      <c r="B7" s="61"/>
      <c r="C7" s="61"/>
      <c r="D7" s="61"/>
    </row>
    <row r="8" spans="1:4" ht="45" customHeight="1">
      <c r="A8" s="2" t="s">
        <v>1288</v>
      </c>
      <c r="B8" s="12" t="s">
        <v>452</v>
      </c>
      <c r="C8" s="12"/>
      <c r="D8" s="12"/>
    </row>
  </sheetData>
  <mergeCells count="5">
    <mergeCell ref="A1:A2"/>
    <mergeCell ref="C1:D1"/>
    <mergeCell ref="C2:D2"/>
    <mergeCell ref="A7:D7"/>
    <mergeCell ref="B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6.42578125" bestFit="1" customWidth="1"/>
  </cols>
  <sheetData>
    <row r="1" spans="1:3" ht="30">
      <c r="A1" s="1" t="s">
        <v>119</v>
      </c>
      <c r="B1" s="1" t="s">
        <v>71</v>
      </c>
      <c r="C1" s="1" t="s">
        <v>2</v>
      </c>
    </row>
    <row r="2" spans="1:3" ht="30">
      <c r="A2" s="1" t="s">
        <v>28</v>
      </c>
      <c r="B2" s="1" t="s">
        <v>29</v>
      </c>
      <c r="C2" s="1" t="s">
        <v>3</v>
      </c>
    </row>
    <row r="3" spans="1:3">
      <c r="A3" s="3" t="s">
        <v>120</v>
      </c>
      <c r="B3" s="4"/>
      <c r="C3" s="4"/>
    </row>
    <row r="4" spans="1:3">
      <c r="A4" s="2" t="s">
        <v>89</v>
      </c>
      <c r="B4" s="8">
        <v>-20797</v>
      </c>
      <c r="C4" s="8">
        <v>-1997</v>
      </c>
    </row>
    <row r="5" spans="1:3" ht="45">
      <c r="A5" s="3" t="s">
        <v>121</v>
      </c>
      <c r="B5" s="4"/>
      <c r="C5" s="4"/>
    </row>
    <row r="6" spans="1:3">
      <c r="A6" s="2" t="s">
        <v>122</v>
      </c>
      <c r="B6" s="6">
        <v>12077</v>
      </c>
      <c r="C6" s="6">
        <v>62571</v>
      </c>
    </row>
    <row r="7" spans="1:3">
      <c r="A7" s="2" t="s">
        <v>123</v>
      </c>
      <c r="B7" s="6">
        <v>2870</v>
      </c>
      <c r="C7" s="6">
        <v>30808</v>
      </c>
    </row>
    <row r="8" spans="1:3" ht="30">
      <c r="A8" s="2" t="s">
        <v>124</v>
      </c>
      <c r="B8" s="4">
        <v>291</v>
      </c>
      <c r="C8" s="6">
        <v>4588</v>
      </c>
    </row>
    <row r="9" spans="1:3">
      <c r="A9" s="2" t="s">
        <v>125</v>
      </c>
      <c r="B9" s="4">
        <v>0</v>
      </c>
      <c r="C9" s="6">
        <v>-6096</v>
      </c>
    </row>
    <row r="10" spans="1:3" ht="45">
      <c r="A10" s="2" t="s">
        <v>126</v>
      </c>
      <c r="B10" s="4">
        <v>-22</v>
      </c>
      <c r="C10" s="6">
        <v>1421</v>
      </c>
    </row>
    <row r="11" spans="1:3">
      <c r="A11" s="2" t="s">
        <v>112</v>
      </c>
      <c r="B11" s="4">
        <v>137</v>
      </c>
      <c r="C11" s="4">
        <v>21</v>
      </c>
    </row>
    <row r="12" spans="1:3" ht="30">
      <c r="A12" s="2" t="s">
        <v>86</v>
      </c>
      <c r="B12" s="4">
        <v>-125</v>
      </c>
      <c r="C12" s="4">
        <v>-297</v>
      </c>
    </row>
    <row r="13" spans="1:3">
      <c r="A13" s="3" t="s">
        <v>127</v>
      </c>
      <c r="B13" s="4"/>
      <c r="C13" s="4"/>
    </row>
    <row r="14" spans="1:3">
      <c r="A14" s="2" t="s">
        <v>40</v>
      </c>
      <c r="B14" s="6">
        <v>-14457</v>
      </c>
      <c r="C14" s="4">
        <v>353</v>
      </c>
    </row>
    <row r="15" spans="1:3" ht="30">
      <c r="A15" s="2" t="s">
        <v>48</v>
      </c>
      <c r="B15" s="6">
        <v>5193</v>
      </c>
      <c r="C15" s="6">
        <v>2417</v>
      </c>
    </row>
    <row r="16" spans="1:3">
      <c r="A16" s="2" t="s">
        <v>128</v>
      </c>
      <c r="B16" s="6">
        <v>1216</v>
      </c>
      <c r="C16" s="6">
        <v>6022</v>
      </c>
    </row>
    <row r="17" spans="1:3" ht="30">
      <c r="A17" s="2" t="s">
        <v>129</v>
      </c>
      <c r="B17" s="6">
        <v>-13617</v>
      </c>
      <c r="C17" s="6">
        <v>99811</v>
      </c>
    </row>
    <row r="18" spans="1:3">
      <c r="A18" s="3" t="s">
        <v>130</v>
      </c>
      <c r="B18" s="4"/>
      <c r="C18" s="4"/>
    </row>
    <row r="19" spans="1:3" ht="30">
      <c r="A19" s="2" t="s">
        <v>131</v>
      </c>
      <c r="B19" s="6">
        <v>-1127075</v>
      </c>
      <c r="C19" s="6">
        <v>-538130</v>
      </c>
    </row>
    <row r="20" spans="1:3">
      <c r="A20" s="2" t="s">
        <v>39</v>
      </c>
      <c r="B20" s="6">
        <v>-33035</v>
      </c>
      <c r="C20" s="4">
        <v>0</v>
      </c>
    </row>
    <row r="21" spans="1:3">
      <c r="A21" s="2" t="s">
        <v>132</v>
      </c>
      <c r="B21" s="6">
        <v>51160</v>
      </c>
      <c r="C21" s="6">
        <v>47316</v>
      </c>
    </row>
    <row r="22" spans="1:3" ht="30">
      <c r="A22" s="2" t="s">
        <v>133</v>
      </c>
      <c r="B22" s="6">
        <v>-116582</v>
      </c>
      <c r="C22" s="4">
        <v>0</v>
      </c>
    </row>
    <row r="23" spans="1:3">
      <c r="A23" s="2" t="s">
        <v>134</v>
      </c>
      <c r="B23" s="6">
        <v>-1225532</v>
      </c>
      <c r="C23" s="6">
        <v>-490814</v>
      </c>
    </row>
    <row r="24" spans="1:3">
      <c r="A24" s="3" t="s">
        <v>135</v>
      </c>
      <c r="B24" s="4"/>
      <c r="C24" s="4"/>
    </row>
    <row r="25" spans="1:3">
      <c r="A25" s="2" t="s">
        <v>136</v>
      </c>
      <c r="B25" s="4">
        <v>0</v>
      </c>
      <c r="C25" s="4">
        <v>-989</v>
      </c>
    </row>
    <row r="26" spans="1:3">
      <c r="A26" s="2" t="s">
        <v>137</v>
      </c>
      <c r="B26" s="4">
        <v>0</v>
      </c>
      <c r="C26" s="6">
        <v>423000</v>
      </c>
    </row>
    <row r="27" spans="1:3">
      <c r="A27" s="2" t="s">
        <v>138</v>
      </c>
      <c r="B27" s="6">
        <v>-8180</v>
      </c>
      <c r="C27" s="6">
        <v>-10622</v>
      </c>
    </row>
    <row r="28" spans="1:3" ht="30">
      <c r="A28" s="2" t="s">
        <v>139</v>
      </c>
      <c r="B28" s="6">
        <v>1537164</v>
      </c>
      <c r="C28" s="4">
        <v>127</v>
      </c>
    </row>
    <row r="29" spans="1:3" ht="30">
      <c r="A29" s="2" t="s">
        <v>140</v>
      </c>
      <c r="B29" s="6">
        <v>-173721</v>
      </c>
      <c r="C29" s="4">
        <v>-37</v>
      </c>
    </row>
    <row r="30" spans="1:3">
      <c r="A30" s="2" t="s">
        <v>110</v>
      </c>
      <c r="B30" s="4">
        <v>-88</v>
      </c>
      <c r="C30" s="6">
        <v>-2020</v>
      </c>
    </row>
    <row r="31" spans="1:3">
      <c r="A31" s="2" t="s">
        <v>141</v>
      </c>
      <c r="B31" s="6">
        <v>-14850</v>
      </c>
      <c r="C31" s="6">
        <v>-44872</v>
      </c>
    </row>
    <row r="32" spans="1:3" ht="30">
      <c r="A32" s="2" t="s">
        <v>142</v>
      </c>
      <c r="B32" s="6">
        <v>1340325</v>
      </c>
      <c r="C32" s="6">
        <v>364587</v>
      </c>
    </row>
    <row r="33" spans="1:3" ht="30">
      <c r="A33" s="2" t="s">
        <v>143</v>
      </c>
      <c r="B33" s="6">
        <v>101176</v>
      </c>
      <c r="C33" s="6">
        <v>-26416</v>
      </c>
    </row>
    <row r="34" spans="1:3" ht="30">
      <c r="A34" s="2" t="s">
        <v>144</v>
      </c>
      <c r="B34" s="4">
        <v>0</v>
      </c>
      <c r="C34" s="6">
        <v>101176</v>
      </c>
    </row>
    <row r="35" spans="1:3" ht="30">
      <c r="A35" s="2" t="s">
        <v>145</v>
      </c>
      <c r="B35" s="6">
        <v>101176</v>
      </c>
      <c r="C35" s="6">
        <v>74760</v>
      </c>
    </row>
    <row r="36" spans="1:3">
      <c r="A36" s="3" t="s">
        <v>146</v>
      </c>
      <c r="B36" s="4"/>
      <c r="C36" s="4"/>
    </row>
    <row r="37" spans="1:3">
      <c r="A37" s="2" t="s">
        <v>147</v>
      </c>
      <c r="B37" s="4">
        <v>178</v>
      </c>
      <c r="C37" s="6">
        <v>27115</v>
      </c>
    </row>
    <row r="38" spans="1:3">
      <c r="A38" s="2" t="s">
        <v>148</v>
      </c>
      <c r="B38" s="4">
        <v>1</v>
      </c>
      <c r="C38" s="4">
        <v>422</v>
      </c>
    </row>
    <row r="39" spans="1:3" ht="30">
      <c r="A39" s="2" t="s">
        <v>149</v>
      </c>
      <c r="B39" s="4">
        <v>238</v>
      </c>
      <c r="C39" s="4">
        <v>0</v>
      </c>
    </row>
    <row r="40" spans="1:3" ht="30">
      <c r="A40" s="2" t="s">
        <v>150</v>
      </c>
      <c r="B40" s="4">
        <v>127</v>
      </c>
      <c r="C40" s="4">
        <v>0</v>
      </c>
    </row>
    <row r="41" spans="1:3">
      <c r="A41" s="2" t="s">
        <v>151</v>
      </c>
      <c r="B41" s="4">
        <v>114</v>
      </c>
      <c r="C41" s="6">
        <v>5075</v>
      </c>
    </row>
    <row r="42" spans="1:3" ht="30">
      <c r="A42" s="3" t="s">
        <v>152</v>
      </c>
      <c r="B42" s="4"/>
      <c r="C42" s="4"/>
    </row>
    <row r="43" spans="1:3" ht="45">
      <c r="A43" s="2" t="s">
        <v>153</v>
      </c>
      <c r="B43" s="6">
        <v>8830</v>
      </c>
      <c r="C43" s="6">
        <v>462238</v>
      </c>
    </row>
    <row r="44" spans="1:3">
      <c r="A44" s="2" t="s">
        <v>154</v>
      </c>
      <c r="B44" s="4">
        <v>334</v>
      </c>
      <c r="C44" s="6">
        <v>27862</v>
      </c>
    </row>
    <row r="45" spans="1:3" ht="30">
      <c r="A45" s="2" t="s">
        <v>108</v>
      </c>
      <c r="B45" s="8">
        <v>20429</v>
      </c>
      <c r="C45" s="8">
        <v>6097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135" customHeight="1">
      <c r="A1" s="9" t="s">
        <v>1399</v>
      </c>
      <c r="B1" s="1" t="s">
        <v>2</v>
      </c>
      <c r="C1" s="1" t="s">
        <v>1216</v>
      </c>
      <c r="D1" s="1"/>
    </row>
    <row r="2" spans="1:4">
      <c r="A2" s="9"/>
      <c r="B2" s="1" t="s">
        <v>3</v>
      </c>
      <c r="C2" s="1" t="s">
        <v>3</v>
      </c>
      <c r="D2" s="1" t="s">
        <v>29</v>
      </c>
    </row>
    <row r="3" spans="1:4" ht="90">
      <c r="A3" s="2" t="s">
        <v>1400</v>
      </c>
      <c r="B3" s="4"/>
      <c r="C3" s="4"/>
      <c r="D3" s="4"/>
    </row>
    <row r="4" spans="1:4">
      <c r="A4" s="3" t="s">
        <v>1390</v>
      </c>
      <c r="B4" s="4"/>
      <c r="C4" s="4"/>
      <c r="D4" s="4"/>
    </row>
    <row r="5" spans="1:4" ht="30">
      <c r="A5" s="2" t="s">
        <v>448</v>
      </c>
      <c r="B5" s="8">
        <v>-253000</v>
      </c>
      <c r="C5" s="8">
        <v>30482000</v>
      </c>
      <c r="D5" s="4"/>
    </row>
    <row r="6" spans="1:4">
      <c r="A6" s="2" t="s">
        <v>1398</v>
      </c>
      <c r="B6" s="8">
        <v>0</v>
      </c>
      <c r="C6" s="8">
        <v>0</v>
      </c>
      <c r="D6" s="8">
        <v>226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6.42578125" bestFit="1" customWidth="1"/>
  </cols>
  <sheetData>
    <row r="1" spans="1:3" ht="45" customHeight="1">
      <c r="A1" s="9" t="s">
        <v>1401</v>
      </c>
      <c r="B1" s="1" t="s">
        <v>71</v>
      </c>
      <c r="C1" s="1" t="s">
        <v>2</v>
      </c>
    </row>
    <row r="2" spans="1:3">
      <c r="A2" s="9"/>
      <c r="B2" s="1" t="s">
        <v>29</v>
      </c>
      <c r="C2" s="1" t="s">
        <v>3</v>
      </c>
    </row>
    <row r="3" spans="1:3" ht="30">
      <c r="A3" s="2" t="s">
        <v>1402</v>
      </c>
      <c r="B3" s="4"/>
      <c r="C3" s="4"/>
    </row>
    <row r="4" spans="1:3">
      <c r="A4" s="3" t="s">
        <v>1390</v>
      </c>
      <c r="B4" s="4"/>
      <c r="C4" s="4"/>
    </row>
    <row r="5" spans="1:3" ht="30">
      <c r="A5" s="2" t="s">
        <v>1403</v>
      </c>
      <c r="B5" s="4"/>
      <c r="C5" s="269">
        <v>0.01</v>
      </c>
    </row>
    <row r="6" spans="1:3" ht="30">
      <c r="A6" s="2" t="s">
        <v>1404</v>
      </c>
      <c r="B6" s="4"/>
      <c r="C6" s="269">
        <v>0.01</v>
      </c>
    </row>
    <row r="7" spans="1:3" ht="30">
      <c r="A7" s="2" t="s">
        <v>1405</v>
      </c>
      <c r="B7" s="4"/>
      <c r="C7" s="269">
        <v>5.0000000000000001E-3</v>
      </c>
    </row>
    <row r="8" spans="1:3" ht="30">
      <c r="A8" s="2" t="s">
        <v>1406</v>
      </c>
      <c r="B8" s="4"/>
      <c r="C8" s="269">
        <v>1.9E-3</v>
      </c>
    </row>
    <row r="9" spans="1:3">
      <c r="A9" s="2" t="s">
        <v>1407</v>
      </c>
      <c r="B9" s="4"/>
      <c r="C9" s="6">
        <v>703796</v>
      </c>
    </row>
    <row r="10" spans="1:3" ht="45">
      <c r="A10" s="2" t="s">
        <v>1408</v>
      </c>
      <c r="B10" s="4"/>
      <c r="C10" s="4"/>
    </row>
    <row r="11" spans="1:3">
      <c r="A11" s="3" t="s">
        <v>1390</v>
      </c>
      <c r="B11" s="4"/>
      <c r="C11" s="4"/>
    </row>
    <row r="12" spans="1:3" ht="30">
      <c r="A12" s="2" t="s">
        <v>1405</v>
      </c>
      <c r="B12" s="4"/>
      <c r="C12" s="269">
        <v>5.0000000000000001E-3</v>
      </c>
    </row>
    <row r="13" spans="1:3" ht="60">
      <c r="A13" s="2" t="s">
        <v>1409</v>
      </c>
      <c r="B13" s="4"/>
      <c r="C13" s="4"/>
    </row>
    <row r="14" spans="1:3">
      <c r="A14" s="3" t="s">
        <v>1390</v>
      </c>
      <c r="B14" s="4"/>
      <c r="C14" s="4"/>
    </row>
    <row r="15" spans="1:3">
      <c r="A15" s="2" t="s">
        <v>1410</v>
      </c>
      <c r="B15" s="4"/>
      <c r="C15" s="269">
        <v>7.4999999999999997E-3</v>
      </c>
    </row>
    <row r="16" spans="1:3" ht="30">
      <c r="A16" s="2" t="s">
        <v>1411</v>
      </c>
      <c r="B16" s="4"/>
      <c r="C16" s="4"/>
    </row>
    <row r="17" spans="1:3">
      <c r="A17" s="3" t="s">
        <v>1390</v>
      </c>
      <c r="B17" s="4"/>
      <c r="C17" s="4"/>
    </row>
    <row r="18" spans="1:3">
      <c r="A18" s="2" t="s">
        <v>1412</v>
      </c>
      <c r="B18" s="4"/>
      <c r="C18" s="269">
        <v>2.5000000000000001E-3</v>
      </c>
    </row>
    <row r="19" spans="1:3" ht="45">
      <c r="A19" s="2" t="s">
        <v>1413</v>
      </c>
      <c r="B19" s="4"/>
      <c r="C19" s="4"/>
    </row>
    <row r="20" spans="1:3">
      <c r="A20" s="3" t="s">
        <v>1390</v>
      </c>
      <c r="B20" s="4"/>
      <c r="C20" s="4"/>
    </row>
    <row r="21" spans="1:3" ht="30">
      <c r="A21" s="2" t="s">
        <v>1414</v>
      </c>
      <c r="B21" s="4"/>
      <c r="C21" s="269">
        <v>4.4999999999999998E-2</v>
      </c>
    </row>
    <row r="22" spans="1:3" ht="45">
      <c r="A22" s="2" t="s">
        <v>1415</v>
      </c>
      <c r="B22" s="4"/>
      <c r="C22" s="4"/>
    </row>
    <row r="23" spans="1:3">
      <c r="A23" s="3" t="s">
        <v>1390</v>
      </c>
      <c r="B23" s="4"/>
      <c r="C23" s="4"/>
    </row>
    <row r="24" spans="1:3" ht="30">
      <c r="A24" s="2" t="s">
        <v>1404</v>
      </c>
      <c r="B24" s="4"/>
      <c r="C24" s="269">
        <v>4.4999999999999998E-2</v>
      </c>
    </row>
    <row r="25" spans="1:3" ht="45">
      <c r="A25" s="2" t="s">
        <v>1416</v>
      </c>
      <c r="B25" s="4"/>
      <c r="C25" s="4"/>
    </row>
    <row r="26" spans="1:3">
      <c r="A26" s="3" t="s">
        <v>1390</v>
      </c>
      <c r="B26" s="4"/>
      <c r="C26" s="4"/>
    </row>
    <row r="27" spans="1:3" ht="30">
      <c r="A27" s="2" t="s">
        <v>1414</v>
      </c>
      <c r="B27" s="4"/>
      <c r="C27" s="269">
        <v>1.4999999999999999E-2</v>
      </c>
    </row>
    <row r="28" spans="1:3" ht="60">
      <c r="A28" s="2" t="s">
        <v>1417</v>
      </c>
      <c r="B28" s="4"/>
      <c r="C28" s="4"/>
    </row>
    <row r="29" spans="1:3">
      <c r="A29" s="3" t="s">
        <v>1390</v>
      </c>
      <c r="B29" s="4"/>
      <c r="C29" s="4"/>
    </row>
    <row r="30" spans="1:3">
      <c r="A30" s="2" t="s">
        <v>1418</v>
      </c>
      <c r="B30" s="4"/>
      <c r="C30" s="269">
        <v>0.06</v>
      </c>
    </row>
    <row r="31" spans="1:3" ht="30">
      <c r="A31" s="2" t="s">
        <v>448</v>
      </c>
      <c r="B31" s="4"/>
      <c r="C31" s="4"/>
    </row>
    <row r="32" spans="1:3">
      <c r="A32" s="3" t="s">
        <v>1390</v>
      </c>
      <c r="B32" s="4"/>
      <c r="C32" s="4"/>
    </row>
    <row r="33" spans="1:3">
      <c r="A33" s="2" t="s">
        <v>1238</v>
      </c>
      <c r="B33" s="4"/>
      <c r="C33" s="7">
        <v>22.5</v>
      </c>
    </row>
    <row r="34" spans="1:3" ht="45">
      <c r="A34" s="2" t="s">
        <v>1419</v>
      </c>
      <c r="B34" s="4"/>
      <c r="C34" s="4"/>
    </row>
    <row r="35" spans="1:3">
      <c r="A35" s="3" t="s">
        <v>1390</v>
      </c>
      <c r="B35" s="4"/>
      <c r="C35" s="4"/>
    </row>
    <row r="36" spans="1:3">
      <c r="A36" s="2" t="s">
        <v>1420</v>
      </c>
      <c r="B36" s="8">
        <v>100000</v>
      </c>
      <c r="C36" s="8">
        <v>0</v>
      </c>
    </row>
    <row r="37" spans="1:3" ht="45">
      <c r="A37" s="2" t="s">
        <v>1421</v>
      </c>
      <c r="B37" s="4"/>
      <c r="C37" s="4"/>
    </row>
    <row r="38" spans="1:3">
      <c r="A38" s="3" t="s">
        <v>1390</v>
      </c>
      <c r="B38" s="4"/>
      <c r="C38" s="4"/>
    </row>
    <row r="39" spans="1:3" ht="30">
      <c r="A39" s="2" t="s">
        <v>1422</v>
      </c>
      <c r="B39" s="4"/>
      <c r="C39" s="269">
        <v>0.02</v>
      </c>
    </row>
    <row r="40" spans="1:3" ht="75">
      <c r="A40" s="2" t="s">
        <v>1423</v>
      </c>
      <c r="B40" s="4"/>
      <c r="C40" s="4"/>
    </row>
    <row r="41" spans="1:3">
      <c r="A41" s="3" t="s">
        <v>1390</v>
      </c>
      <c r="B41" s="4"/>
      <c r="C41" s="4"/>
    </row>
    <row r="42" spans="1:3" ht="30">
      <c r="A42" s="2" t="s">
        <v>1422</v>
      </c>
      <c r="B42" s="4"/>
      <c r="C42" s="269">
        <v>0.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6.42578125" bestFit="1" customWidth="1"/>
  </cols>
  <sheetData>
    <row r="1" spans="1:3" ht="60" customHeight="1">
      <c r="A1" s="9" t="s">
        <v>1424</v>
      </c>
      <c r="B1" s="1" t="s">
        <v>71</v>
      </c>
      <c r="C1" s="1" t="s">
        <v>2</v>
      </c>
    </row>
    <row r="2" spans="1:3">
      <c r="A2" s="9"/>
      <c r="B2" s="1" t="s">
        <v>29</v>
      </c>
      <c r="C2" s="1" t="s">
        <v>3</v>
      </c>
    </row>
    <row r="3" spans="1:3" ht="45">
      <c r="A3" s="2" t="s">
        <v>1425</v>
      </c>
      <c r="B3" s="4"/>
      <c r="C3" s="4"/>
    </row>
    <row r="4" spans="1:3">
      <c r="A4" s="3" t="s">
        <v>1390</v>
      </c>
      <c r="B4" s="4"/>
      <c r="C4" s="4"/>
    </row>
    <row r="5" spans="1:3" ht="30">
      <c r="A5" s="2" t="s">
        <v>448</v>
      </c>
      <c r="B5" s="8">
        <v>13126000</v>
      </c>
      <c r="C5" s="8">
        <v>10578000</v>
      </c>
    </row>
    <row r="6" spans="1:3" ht="30">
      <c r="A6" s="2" t="s">
        <v>1426</v>
      </c>
      <c r="B6" s="4"/>
      <c r="C6" s="4"/>
    </row>
    <row r="7" spans="1:3">
      <c r="A7" s="3" t="s">
        <v>1390</v>
      </c>
      <c r="B7" s="4"/>
      <c r="C7" s="4"/>
    </row>
    <row r="8" spans="1:3" ht="30">
      <c r="A8" s="2" t="s">
        <v>448</v>
      </c>
      <c r="B8" s="6">
        <v>3479000</v>
      </c>
      <c r="C8" s="6">
        <v>5678000</v>
      </c>
    </row>
    <row r="9" spans="1:3" ht="30">
      <c r="A9" s="2" t="s">
        <v>1427</v>
      </c>
      <c r="B9" s="4"/>
      <c r="C9" s="4"/>
    </row>
    <row r="10" spans="1:3">
      <c r="A10" s="3" t="s">
        <v>1390</v>
      </c>
      <c r="B10" s="4"/>
      <c r="C10" s="4"/>
    </row>
    <row r="11" spans="1:3" ht="30">
      <c r="A11" s="2" t="s">
        <v>448</v>
      </c>
      <c r="B11" s="6">
        <v>4423000</v>
      </c>
      <c r="C11" s="4">
        <v>0</v>
      </c>
    </row>
    <row r="12" spans="1:3" ht="45">
      <c r="A12" s="2" t="s">
        <v>1428</v>
      </c>
      <c r="B12" s="4"/>
      <c r="C12" s="4"/>
    </row>
    <row r="13" spans="1:3">
      <c r="A13" s="3" t="s">
        <v>1390</v>
      </c>
      <c r="B13" s="4"/>
      <c r="C13" s="4"/>
    </row>
    <row r="14" spans="1:3" ht="30">
      <c r="A14" s="2" t="s">
        <v>448</v>
      </c>
      <c r="B14" s="4">
        <v>0</v>
      </c>
      <c r="C14" s="4">
        <v>0</v>
      </c>
    </row>
    <row r="15" spans="1:3" ht="30">
      <c r="A15" s="2" t="s">
        <v>1429</v>
      </c>
      <c r="B15" s="4"/>
      <c r="C15" s="4"/>
    </row>
    <row r="16" spans="1:3">
      <c r="A16" s="3" t="s">
        <v>1390</v>
      </c>
      <c r="B16" s="4"/>
      <c r="C16" s="4"/>
    </row>
    <row r="17" spans="1:3" ht="30">
      <c r="A17" s="2" t="s">
        <v>448</v>
      </c>
      <c r="B17" s="4">
        <v>0</v>
      </c>
      <c r="C17" s="4">
        <v>0</v>
      </c>
    </row>
    <row r="18" spans="1:3" ht="30">
      <c r="A18" s="2" t="s">
        <v>1430</v>
      </c>
      <c r="B18" s="4"/>
      <c r="C18" s="4"/>
    </row>
    <row r="19" spans="1:3">
      <c r="A19" s="3" t="s">
        <v>1390</v>
      </c>
      <c r="B19" s="4"/>
      <c r="C19" s="4"/>
    </row>
    <row r="20" spans="1:3" ht="30">
      <c r="A20" s="2" t="s">
        <v>448</v>
      </c>
      <c r="B20" s="4">
        <v>0</v>
      </c>
      <c r="C20" s="4">
        <v>0</v>
      </c>
    </row>
    <row r="21" spans="1:3" ht="45">
      <c r="A21" s="2" t="s">
        <v>1431</v>
      </c>
      <c r="B21" s="4"/>
      <c r="C21" s="4"/>
    </row>
    <row r="22" spans="1:3">
      <c r="A22" s="3" t="s">
        <v>1390</v>
      </c>
      <c r="B22" s="4"/>
      <c r="C22" s="4"/>
    </row>
    <row r="23" spans="1:3">
      <c r="A23" s="2" t="s">
        <v>1398</v>
      </c>
      <c r="B23" s="4">
        <v>0</v>
      </c>
      <c r="C23" s="4">
        <v>0</v>
      </c>
    </row>
    <row r="24" spans="1:3" ht="30">
      <c r="A24" s="2" t="s">
        <v>1432</v>
      </c>
      <c r="B24" s="4"/>
      <c r="C24" s="4"/>
    </row>
    <row r="25" spans="1:3">
      <c r="A25" s="3" t="s">
        <v>1390</v>
      </c>
      <c r="B25" s="4"/>
      <c r="C25" s="4"/>
    </row>
    <row r="26" spans="1:3">
      <c r="A26" s="2" t="s">
        <v>1398</v>
      </c>
      <c r="B26" s="4">
        <v>0</v>
      </c>
      <c r="C26" s="4">
        <v>0</v>
      </c>
    </row>
    <row r="27" spans="1:3" ht="30">
      <c r="A27" s="2" t="s">
        <v>1433</v>
      </c>
      <c r="B27" s="4"/>
      <c r="C27" s="4"/>
    </row>
    <row r="28" spans="1:3">
      <c r="A28" s="3" t="s">
        <v>1390</v>
      </c>
      <c r="B28" s="4"/>
      <c r="C28" s="4"/>
    </row>
    <row r="29" spans="1:3">
      <c r="A29" s="2" t="s">
        <v>1398</v>
      </c>
      <c r="B29" s="6">
        <v>2630000</v>
      </c>
      <c r="C29" s="4">
        <v>0</v>
      </c>
    </row>
    <row r="30" spans="1:3">
      <c r="A30" s="2" t="s">
        <v>1434</v>
      </c>
      <c r="B30" s="4"/>
      <c r="C30" s="4"/>
    </row>
    <row r="31" spans="1:3">
      <c r="A31" s="3" t="s">
        <v>1390</v>
      </c>
      <c r="B31" s="4"/>
      <c r="C31" s="4"/>
    </row>
    <row r="32" spans="1:3" ht="30">
      <c r="A32" s="2" t="s">
        <v>448</v>
      </c>
      <c r="B32" s="6">
        <v>21966000</v>
      </c>
      <c r="C32" s="6">
        <v>19222000</v>
      </c>
    </row>
    <row r="33" spans="1:3" ht="30">
      <c r="A33" s="2" t="s">
        <v>1435</v>
      </c>
      <c r="B33" s="4"/>
      <c r="C33" s="4"/>
    </row>
    <row r="34" spans="1:3">
      <c r="A34" s="3" t="s">
        <v>1390</v>
      </c>
      <c r="B34" s="4"/>
      <c r="C34" s="4"/>
    </row>
    <row r="35" spans="1:3" ht="30">
      <c r="A35" s="2" t="s">
        <v>448</v>
      </c>
      <c r="B35" s="4">
        <v>0</v>
      </c>
      <c r="C35" s="6">
        <v>2364000</v>
      </c>
    </row>
    <row r="36" spans="1:3" ht="30">
      <c r="A36" s="2" t="s">
        <v>1436</v>
      </c>
      <c r="B36" s="4"/>
      <c r="C36" s="4"/>
    </row>
    <row r="37" spans="1:3">
      <c r="A37" s="3" t="s">
        <v>1390</v>
      </c>
      <c r="B37" s="4"/>
      <c r="C37" s="4"/>
    </row>
    <row r="38" spans="1:3" ht="30">
      <c r="A38" s="2" t="s">
        <v>448</v>
      </c>
      <c r="B38" s="6">
        <v>920000</v>
      </c>
      <c r="C38" s="4">
        <v>0</v>
      </c>
    </row>
    <row r="39" spans="1:3" ht="45">
      <c r="A39" s="2" t="s">
        <v>1437</v>
      </c>
      <c r="B39" s="4"/>
      <c r="C39" s="4"/>
    </row>
    <row r="40" spans="1:3">
      <c r="A40" s="3" t="s">
        <v>1390</v>
      </c>
      <c r="B40" s="4"/>
      <c r="C40" s="4"/>
    </row>
    <row r="41" spans="1:3" ht="30">
      <c r="A41" s="2" t="s">
        <v>448</v>
      </c>
      <c r="B41" s="6">
        <v>18000</v>
      </c>
      <c r="C41" s="6">
        <v>602000</v>
      </c>
    </row>
    <row r="42" spans="1:3">
      <c r="A42" s="2" t="s">
        <v>1438</v>
      </c>
      <c r="B42" s="4"/>
      <c r="C42" s="4"/>
    </row>
    <row r="43" spans="1:3">
      <c r="A43" s="3" t="s">
        <v>1390</v>
      </c>
      <c r="B43" s="4"/>
      <c r="C43" s="4"/>
    </row>
    <row r="44" spans="1:3" ht="30">
      <c r="A44" s="2" t="s">
        <v>448</v>
      </c>
      <c r="B44" s="4">
        <v>0</v>
      </c>
      <c r="C44" s="4">
        <v>0</v>
      </c>
    </row>
    <row r="45" spans="1:3" ht="30">
      <c r="A45" s="2" t="s">
        <v>1439</v>
      </c>
      <c r="B45" s="4"/>
      <c r="C45" s="4"/>
    </row>
    <row r="46" spans="1:3">
      <c r="A46" s="3" t="s">
        <v>1390</v>
      </c>
      <c r="B46" s="4"/>
      <c r="C46" s="4"/>
    </row>
    <row r="47" spans="1:3" ht="30">
      <c r="A47" s="2" t="s">
        <v>448</v>
      </c>
      <c r="B47" s="4">
        <v>0</v>
      </c>
      <c r="C47" s="4">
        <v>0</v>
      </c>
    </row>
    <row r="48" spans="1:3" ht="30">
      <c r="A48" s="2" t="s">
        <v>1440</v>
      </c>
      <c r="B48" s="4"/>
      <c r="C48" s="4"/>
    </row>
    <row r="49" spans="1:3">
      <c r="A49" s="3" t="s">
        <v>1390</v>
      </c>
      <c r="B49" s="4"/>
      <c r="C49" s="4"/>
    </row>
    <row r="50" spans="1:3" ht="30">
      <c r="A50" s="2" t="s">
        <v>448</v>
      </c>
      <c r="B50" s="4">
        <v>0</v>
      </c>
      <c r="C50" s="4">
        <v>0</v>
      </c>
    </row>
    <row r="51" spans="1:3" ht="45">
      <c r="A51" s="2" t="s">
        <v>1441</v>
      </c>
      <c r="B51" s="4"/>
      <c r="C51" s="4"/>
    </row>
    <row r="52" spans="1:3">
      <c r="A52" s="3" t="s">
        <v>1390</v>
      </c>
      <c r="B52" s="4"/>
      <c r="C52" s="4"/>
    </row>
    <row r="53" spans="1:3" ht="30">
      <c r="A53" s="2" t="s">
        <v>448</v>
      </c>
      <c r="B53" s="4">
        <v>0</v>
      </c>
      <c r="C53" s="4">
        <v>0</v>
      </c>
    </row>
    <row r="54" spans="1:3">
      <c r="A54" s="2" t="s">
        <v>1442</v>
      </c>
      <c r="B54" s="4"/>
      <c r="C54" s="4"/>
    </row>
    <row r="55" spans="1:3">
      <c r="A55" s="3" t="s">
        <v>1390</v>
      </c>
      <c r="B55" s="4"/>
      <c r="C55" s="4"/>
    </row>
    <row r="56" spans="1:3">
      <c r="A56" s="2" t="s">
        <v>1398</v>
      </c>
      <c r="B56" s="6">
        <v>2648000</v>
      </c>
      <c r="C56" s="6">
        <v>753000</v>
      </c>
    </row>
    <row r="57" spans="1:3" ht="30">
      <c r="A57" s="2" t="s">
        <v>1443</v>
      </c>
      <c r="B57" s="4"/>
      <c r="C57" s="4"/>
    </row>
    <row r="58" spans="1:3">
      <c r="A58" s="3" t="s">
        <v>1390</v>
      </c>
      <c r="B58" s="4"/>
      <c r="C58" s="4"/>
    </row>
    <row r="59" spans="1:3">
      <c r="A59" s="2" t="s">
        <v>1398</v>
      </c>
      <c r="B59" s="4">
        <v>0</v>
      </c>
      <c r="C59" s="6">
        <v>753000</v>
      </c>
    </row>
    <row r="60" spans="1:3" ht="30">
      <c r="A60" s="2" t="s">
        <v>1444</v>
      </c>
      <c r="B60" s="4"/>
      <c r="C60" s="4"/>
    </row>
    <row r="61" spans="1:3">
      <c r="A61" s="3" t="s">
        <v>1390</v>
      </c>
      <c r="B61" s="4"/>
      <c r="C61" s="4"/>
    </row>
    <row r="62" spans="1:3">
      <c r="A62" s="2" t="s">
        <v>1398</v>
      </c>
      <c r="B62" s="4">
        <v>0</v>
      </c>
      <c r="C62" s="4">
        <v>0</v>
      </c>
    </row>
    <row r="63" spans="1:3" ht="45">
      <c r="A63" s="2" t="s">
        <v>1445</v>
      </c>
      <c r="B63" s="4"/>
      <c r="C63" s="4"/>
    </row>
    <row r="64" spans="1:3">
      <c r="A64" s="3" t="s">
        <v>1390</v>
      </c>
      <c r="B64" s="4"/>
      <c r="C64" s="4"/>
    </row>
    <row r="65" spans="1:3">
      <c r="A65" s="2" t="s">
        <v>1398</v>
      </c>
      <c r="B65" s="8">
        <v>18000</v>
      </c>
      <c r="C65"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6.42578125" bestFit="1" customWidth="1"/>
  </cols>
  <sheetData>
    <row r="1" spans="1:3" ht="60" customHeight="1">
      <c r="A1" s="9" t="s">
        <v>1446</v>
      </c>
      <c r="B1" s="1" t="s">
        <v>71</v>
      </c>
      <c r="C1" s="1" t="s">
        <v>2</v>
      </c>
    </row>
    <row r="2" spans="1:3">
      <c r="A2" s="9"/>
      <c r="B2" s="1" t="s">
        <v>29</v>
      </c>
      <c r="C2" s="1" t="s">
        <v>3</v>
      </c>
    </row>
    <row r="3" spans="1:3">
      <c r="A3" s="3" t="s">
        <v>1390</v>
      </c>
      <c r="B3" s="4"/>
      <c r="C3" s="4"/>
    </row>
    <row r="4" spans="1:3">
      <c r="A4" s="2" t="s">
        <v>78</v>
      </c>
      <c r="B4" s="8">
        <v>26934000</v>
      </c>
      <c r="C4" s="8">
        <v>22595000</v>
      </c>
    </row>
    <row r="5" spans="1:3" ht="30">
      <c r="A5" s="2" t="s">
        <v>1447</v>
      </c>
      <c r="B5" s="4"/>
      <c r="C5" s="4"/>
    </row>
    <row r="6" spans="1:3">
      <c r="A6" s="3" t="s">
        <v>1390</v>
      </c>
      <c r="B6" s="4"/>
      <c r="C6" s="4"/>
    </row>
    <row r="7" spans="1:3">
      <c r="A7" s="2" t="s">
        <v>1448</v>
      </c>
      <c r="B7" s="4"/>
      <c r="C7" s="6">
        <v>3000000</v>
      </c>
    </row>
    <row r="8" spans="1:3" ht="30">
      <c r="A8" s="2" t="s">
        <v>448</v>
      </c>
      <c r="B8" s="4">
        <v>0</v>
      </c>
      <c r="C8" s="6">
        <v>3000000</v>
      </c>
    </row>
    <row r="9" spans="1:3" ht="45">
      <c r="A9" s="2" t="s">
        <v>1449</v>
      </c>
      <c r="B9" s="4"/>
      <c r="C9" s="4"/>
    </row>
    <row r="10" spans="1:3">
      <c r="A10" s="3" t="s">
        <v>1390</v>
      </c>
      <c r="B10" s="4"/>
      <c r="C10" s="4"/>
    </row>
    <row r="11" spans="1:3">
      <c r="A11" s="2" t="s">
        <v>1448</v>
      </c>
      <c r="B11" s="4"/>
      <c r="C11" s="6">
        <v>1900000</v>
      </c>
    </row>
    <row r="12" spans="1:3" ht="30">
      <c r="A12" s="2" t="s">
        <v>448</v>
      </c>
      <c r="B12" s="4">
        <v>0</v>
      </c>
      <c r="C12" s="6">
        <v>1500000</v>
      </c>
    </row>
    <row r="13" spans="1:3" ht="30">
      <c r="A13" s="2" t="s">
        <v>1450</v>
      </c>
      <c r="B13" s="4"/>
      <c r="C13" s="4"/>
    </row>
    <row r="14" spans="1:3">
      <c r="A14" s="3" t="s">
        <v>1390</v>
      </c>
      <c r="B14" s="4"/>
      <c r="C14" s="4"/>
    </row>
    <row r="15" spans="1:3">
      <c r="A15" s="2" t="s">
        <v>78</v>
      </c>
      <c r="B15" s="4">
        <v>0</v>
      </c>
      <c r="C15" s="6">
        <v>1000000</v>
      </c>
    </row>
    <row r="16" spans="1:3" ht="45">
      <c r="A16" s="2" t="s">
        <v>1451</v>
      </c>
      <c r="B16" s="4"/>
      <c r="C16" s="4"/>
    </row>
    <row r="17" spans="1:3">
      <c r="A17" s="3" t="s">
        <v>1390</v>
      </c>
      <c r="B17" s="4"/>
      <c r="C17" s="4"/>
    </row>
    <row r="18" spans="1:3">
      <c r="A18" s="2" t="s">
        <v>1452</v>
      </c>
      <c r="B18" s="4"/>
      <c r="C18" s="269">
        <v>0.15</v>
      </c>
    </row>
    <row r="19" spans="1:3" ht="60">
      <c r="A19" s="2" t="s">
        <v>1453</v>
      </c>
      <c r="B19" s="4"/>
      <c r="C19" s="4"/>
    </row>
    <row r="20" spans="1:3">
      <c r="A20" s="3" t="s">
        <v>1390</v>
      </c>
      <c r="B20" s="4"/>
      <c r="C20" s="4"/>
    </row>
    <row r="21" spans="1:3" ht="30">
      <c r="A21" s="2" t="s">
        <v>1454</v>
      </c>
      <c r="B21" s="4"/>
      <c r="C21" s="269">
        <v>0.15</v>
      </c>
    </row>
    <row r="22" spans="1:3" ht="90">
      <c r="A22" s="2" t="s">
        <v>1455</v>
      </c>
      <c r="B22" s="4"/>
      <c r="C22" s="4"/>
    </row>
    <row r="23" spans="1:3">
      <c r="A23" s="3" t="s">
        <v>1390</v>
      </c>
      <c r="B23" s="4"/>
      <c r="C23" s="4"/>
    </row>
    <row r="24" spans="1:3" ht="30">
      <c r="A24" s="2" t="s">
        <v>1454</v>
      </c>
      <c r="B24" s="4"/>
      <c r="C24" s="269">
        <v>0.15</v>
      </c>
    </row>
    <row r="25" spans="1:3" ht="60">
      <c r="A25" s="2" t="s">
        <v>1456</v>
      </c>
      <c r="B25" s="4"/>
      <c r="C25" s="4"/>
    </row>
    <row r="26" spans="1:3">
      <c r="A26" s="3" t="s">
        <v>1390</v>
      </c>
      <c r="B26" s="4"/>
      <c r="C26" s="4"/>
    </row>
    <row r="27" spans="1:3">
      <c r="A27" s="2" t="s">
        <v>1418</v>
      </c>
      <c r="B27" s="4"/>
      <c r="C27" s="269">
        <v>0.06</v>
      </c>
    </row>
    <row r="28" spans="1:3" ht="60">
      <c r="A28" s="2" t="s">
        <v>1457</v>
      </c>
      <c r="B28" s="4"/>
      <c r="C28" s="4"/>
    </row>
    <row r="29" spans="1:3">
      <c r="A29" s="3" t="s">
        <v>1390</v>
      </c>
      <c r="B29" s="4"/>
      <c r="C29" s="4"/>
    </row>
    <row r="30" spans="1:3">
      <c r="A30" s="2" t="s">
        <v>1452</v>
      </c>
      <c r="B30" s="4"/>
      <c r="C30" s="269">
        <v>0.1</v>
      </c>
    </row>
    <row r="31" spans="1:3" ht="45">
      <c r="A31" s="2" t="s">
        <v>1458</v>
      </c>
      <c r="B31" s="4"/>
      <c r="C31" s="4"/>
    </row>
    <row r="32" spans="1:3">
      <c r="A32" s="3" t="s">
        <v>1390</v>
      </c>
      <c r="B32" s="4"/>
      <c r="C32" s="4"/>
    </row>
    <row r="33" spans="1:3" ht="30">
      <c r="A33" s="2" t="s">
        <v>1459</v>
      </c>
      <c r="B33" s="4"/>
      <c r="C33" s="269">
        <v>0.02</v>
      </c>
    </row>
    <row r="34" spans="1:3" ht="45">
      <c r="A34" s="2" t="s">
        <v>1460</v>
      </c>
      <c r="B34" s="4"/>
      <c r="C34" s="4"/>
    </row>
    <row r="35" spans="1:3">
      <c r="A35" s="3" t="s">
        <v>1390</v>
      </c>
      <c r="B35" s="4"/>
      <c r="C35" s="4"/>
    </row>
    <row r="36" spans="1:3" ht="30">
      <c r="A36" s="2" t="s">
        <v>1459</v>
      </c>
      <c r="B36" s="4"/>
      <c r="C36" s="269">
        <v>0.06</v>
      </c>
    </row>
    <row r="37" spans="1:3" ht="30">
      <c r="A37" s="2" t="s">
        <v>1461</v>
      </c>
      <c r="B37" s="4"/>
      <c r="C37" s="4"/>
    </row>
    <row r="38" spans="1:3">
      <c r="A38" s="3" t="s">
        <v>1390</v>
      </c>
      <c r="B38" s="4"/>
      <c r="C38" s="4"/>
    </row>
    <row r="39" spans="1:3">
      <c r="A39" s="2" t="s">
        <v>1462</v>
      </c>
      <c r="B39" s="4"/>
      <c r="C39" s="269">
        <v>2.5000000000000001E-3</v>
      </c>
    </row>
    <row r="40" spans="1:3" ht="30">
      <c r="A40" s="2" t="s">
        <v>1463</v>
      </c>
      <c r="B40" s="4"/>
      <c r="C40" s="4"/>
    </row>
    <row r="41" spans="1:3">
      <c r="A41" s="3" t="s">
        <v>1390</v>
      </c>
      <c r="B41" s="4"/>
      <c r="C41" s="4"/>
    </row>
    <row r="42" spans="1:3">
      <c r="A42" s="2" t="s">
        <v>1448</v>
      </c>
      <c r="B42" s="4"/>
      <c r="C42" s="6">
        <v>1000000</v>
      </c>
    </row>
    <row r="43" spans="1:3" ht="30">
      <c r="A43" s="2" t="s">
        <v>1464</v>
      </c>
      <c r="B43" s="4"/>
      <c r="C43" s="4"/>
    </row>
    <row r="44" spans="1:3">
      <c r="A44" s="3" t="s">
        <v>1390</v>
      </c>
      <c r="B44" s="4"/>
      <c r="C44" s="4"/>
    </row>
    <row r="45" spans="1:3">
      <c r="A45" s="2" t="s">
        <v>1448</v>
      </c>
      <c r="B45" s="4"/>
      <c r="C45" s="6">
        <v>1000000</v>
      </c>
    </row>
    <row r="46" spans="1:3" ht="75">
      <c r="A46" s="2" t="s">
        <v>1465</v>
      </c>
      <c r="B46" s="4"/>
      <c r="C46" s="4"/>
    </row>
    <row r="47" spans="1:3">
      <c r="A47" s="3" t="s">
        <v>1390</v>
      </c>
      <c r="B47" s="4"/>
      <c r="C47" s="4"/>
    </row>
    <row r="48" spans="1:3" ht="30">
      <c r="A48" s="2" t="s">
        <v>448</v>
      </c>
      <c r="B48" s="4"/>
      <c r="C48" s="6">
        <v>1100000</v>
      </c>
    </row>
    <row r="49" spans="1:3" ht="60">
      <c r="A49" s="2" t="s">
        <v>1466</v>
      </c>
      <c r="B49" s="4"/>
      <c r="C49" s="4"/>
    </row>
    <row r="50" spans="1:3">
      <c r="A50" s="3" t="s">
        <v>1390</v>
      </c>
      <c r="B50" s="4"/>
      <c r="C50" s="4"/>
    </row>
    <row r="51" spans="1:3" ht="30">
      <c r="A51" s="2" t="s">
        <v>448</v>
      </c>
      <c r="B51" s="4"/>
      <c r="C51" s="8">
        <v>4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22.140625" bestFit="1" customWidth="1"/>
  </cols>
  <sheetData>
    <row r="1" spans="1:3" ht="30" customHeight="1">
      <c r="A1" s="9" t="s">
        <v>1467</v>
      </c>
      <c r="B1" s="1" t="s">
        <v>71</v>
      </c>
      <c r="C1" s="1" t="s">
        <v>2</v>
      </c>
    </row>
    <row r="2" spans="1:3">
      <c r="A2" s="9"/>
      <c r="B2" s="1" t="s">
        <v>29</v>
      </c>
      <c r="C2" s="1" t="s">
        <v>3</v>
      </c>
    </row>
    <row r="3" spans="1:3">
      <c r="A3" s="2" t="s">
        <v>1468</v>
      </c>
      <c r="B3" s="4"/>
      <c r="C3" s="4"/>
    </row>
    <row r="4" spans="1:3" ht="45">
      <c r="A4" s="3" t="s">
        <v>1469</v>
      </c>
      <c r="B4" s="4"/>
      <c r="C4" s="4"/>
    </row>
    <row r="5" spans="1:3" ht="45">
      <c r="A5" s="2" t="s">
        <v>1470</v>
      </c>
      <c r="B5" s="4"/>
      <c r="C5" s="6">
        <v>1333</v>
      </c>
    </row>
    <row r="6" spans="1:3">
      <c r="A6" s="2" t="s">
        <v>1471</v>
      </c>
      <c r="B6" s="4"/>
      <c r="C6" s="4" t="s">
        <v>1251</v>
      </c>
    </row>
    <row r="7" spans="1:3">
      <c r="A7" s="2" t="s">
        <v>1472</v>
      </c>
      <c r="B7" s="4"/>
      <c r="C7" s="269">
        <v>0.2</v>
      </c>
    </row>
    <row r="8" spans="1:3" ht="30">
      <c r="A8" s="2" t="s">
        <v>1473</v>
      </c>
      <c r="B8" s="4"/>
      <c r="C8" s="269">
        <v>0.05</v>
      </c>
    </row>
    <row r="9" spans="1:3" ht="30">
      <c r="A9" s="2" t="s">
        <v>1474</v>
      </c>
      <c r="B9" s="4"/>
      <c r="C9" s="6">
        <v>3400000</v>
      </c>
    </row>
    <row r="10" spans="1:3" ht="75">
      <c r="A10" s="3" t="s">
        <v>1475</v>
      </c>
      <c r="B10" s="4"/>
      <c r="C10" s="4"/>
    </row>
    <row r="11" spans="1:3">
      <c r="A11" s="2" t="s">
        <v>1476</v>
      </c>
      <c r="B11" s="4">
        <v>0</v>
      </c>
      <c r="C11" s="6">
        <v>4000</v>
      </c>
    </row>
    <row r="12" spans="1:3">
      <c r="A12" s="2" t="s">
        <v>1477</v>
      </c>
      <c r="B12" s="6">
        <v>5333</v>
      </c>
      <c r="C12" s="6">
        <v>3999</v>
      </c>
    </row>
    <row r="13" spans="1:3">
      <c r="A13" s="2" t="s">
        <v>1478</v>
      </c>
      <c r="B13" s="6">
        <v>-1333</v>
      </c>
      <c r="C13" s="4">
        <v>-800</v>
      </c>
    </row>
    <row r="14" spans="1:3">
      <c r="A14" s="2" t="s">
        <v>1479</v>
      </c>
      <c r="B14" s="4"/>
      <c r="C14" s="6">
        <v>-2400</v>
      </c>
    </row>
    <row r="15" spans="1:3">
      <c r="A15" s="2" t="s">
        <v>1480</v>
      </c>
      <c r="B15" s="6">
        <v>4000</v>
      </c>
      <c r="C15" s="6">
        <v>4799</v>
      </c>
    </row>
    <row r="16" spans="1:3" ht="90">
      <c r="A16" s="3" t="s">
        <v>1481</v>
      </c>
      <c r="B16" s="4"/>
      <c r="C16" s="4"/>
    </row>
    <row r="17" spans="1:3" ht="30">
      <c r="A17" s="2" t="s">
        <v>1482</v>
      </c>
      <c r="B17" s="8">
        <v>0</v>
      </c>
      <c r="C17" s="7">
        <v>22.5</v>
      </c>
    </row>
    <row r="18" spans="1:3">
      <c r="A18" s="2" t="s">
        <v>1483</v>
      </c>
      <c r="B18" s="7">
        <v>22.5</v>
      </c>
      <c r="C18" s="7">
        <v>22.5</v>
      </c>
    </row>
    <row r="19" spans="1:3">
      <c r="A19" s="2" t="s">
        <v>1484</v>
      </c>
      <c r="B19" s="7">
        <v>22.5</v>
      </c>
      <c r="C19" s="7">
        <v>22.5</v>
      </c>
    </row>
    <row r="20" spans="1:3">
      <c r="A20" s="2" t="s">
        <v>1485</v>
      </c>
      <c r="B20" s="4"/>
      <c r="C20" s="7">
        <v>22.5</v>
      </c>
    </row>
    <row r="21" spans="1:3">
      <c r="A21" s="2" t="s">
        <v>1486</v>
      </c>
      <c r="B21" s="7">
        <v>22.5</v>
      </c>
      <c r="C21" s="7">
        <v>22.5</v>
      </c>
    </row>
    <row r="22" spans="1:3">
      <c r="A22" s="2" t="s">
        <v>1487</v>
      </c>
      <c r="B22" s="8">
        <v>44000</v>
      </c>
      <c r="C22" s="8">
        <v>21000</v>
      </c>
    </row>
    <row r="23" spans="1:3">
      <c r="A23" s="2" t="s">
        <v>1488</v>
      </c>
      <c r="B23" s="4"/>
      <c r="C23" s="8">
        <v>100000</v>
      </c>
    </row>
    <row r="24" spans="1:3" ht="30">
      <c r="A24" s="2" t="s">
        <v>1489</v>
      </c>
      <c r="B24" s="4"/>
      <c r="C24" s="4" t="s">
        <v>149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6.42578125" bestFit="1" customWidth="1"/>
  </cols>
  <sheetData>
    <row r="1" spans="1:3" ht="45">
      <c r="A1" s="1" t="s">
        <v>1491</v>
      </c>
      <c r="B1" s="1" t="s">
        <v>71</v>
      </c>
      <c r="C1" s="1" t="s">
        <v>2</v>
      </c>
    </row>
    <row r="2" spans="1:3" ht="30">
      <c r="A2" s="1" t="s">
        <v>70</v>
      </c>
      <c r="B2" s="1" t="s">
        <v>29</v>
      </c>
      <c r="C2" s="1" t="s">
        <v>3</v>
      </c>
    </row>
    <row r="3" spans="1:3" ht="45">
      <c r="A3" s="3" t="s">
        <v>493</v>
      </c>
      <c r="B3" s="4"/>
      <c r="C3" s="4"/>
    </row>
    <row r="4" spans="1:3">
      <c r="A4" s="2" t="s">
        <v>514</v>
      </c>
      <c r="B4" s="8">
        <v>93</v>
      </c>
      <c r="C4" s="8">
        <v>0</v>
      </c>
    </row>
    <row r="5" spans="1:3">
      <c r="A5" s="2" t="s">
        <v>1492</v>
      </c>
      <c r="B5" s="6">
        <v>4114</v>
      </c>
      <c r="C5" s="4">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1493</v>
      </c>
      <c r="B1" s="9" t="s">
        <v>71</v>
      </c>
      <c r="C1" s="9"/>
      <c r="D1" s="9" t="s">
        <v>2</v>
      </c>
      <c r="E1" s="9"/>
    </row>
    <row r="2" spans="1:5" ht="30">
      <c r="A2" s="1" t="s">
        <v>28</v>
      </c>
      <c r="B2" s="9" t="s">
        <v>29</v>
      </c>
      <c r="C2" s="9"/>
      <c r="D2" s="9" t="s">
        <v>3</v>
      </c>
      <c r="E2" s="9"/>
    </row>
    <row r="3" spans="1:5" ht="45">
      <c r="A3" s="3" t="s">
        <v>1494</v>
      </c>
      <c r="B3" s="4"/>
      <c r="C3" s="4"/>
      <c r="D3" s="4"/>
      <c r="E3" s="4"/>
    </row>
    <row r="4" spans="1:5">
      <c r="A4" s="2" t="s">
        <v>1495</v>
      </c>
      <c r="B4" s="8">
        <v>0</v>
      </c>
      <c r="C4" s="4"/>
      <c r="D4" s="8">
        <v>-6981</v>
      </c>
      <c r="E4" s="4"/>
    </row>
    <row r="5" spans="1:5" ht="30">
      <c r="A5" s="2" t="s">
        <v>426</v>
      </c>
      <c r="B5" s="6">
        <v>-6856</v>
      </c>
      <c r="C5" s="4"/>
      <c r="D5" s="6">
        <v>7741</v>
      </c>
      <c r="E5" s="4"/>
    </row>
    <row r="6" spans="1:5" ht="45">
      <c r="A6" s="2" t="s">
        <v>427</v>
      </c>
      <c r="B6" s="4">
        <v>125</v>
      </c>
      <c r="C6" s="270" t="s">
        <v>1288</v>
      </c>
      <c r="D6" s="4">
        <v>297</v>
      </c>
      <c r="E6" s="270" t="s">
        <v>1288</v>
      </c>
    </row>
    <row r="7" spans="1:5">
      <c r="A7" s="2" t="s">
        <v>1496</v>
      </c>
      <c r="B7" s="8">
        <v>-6981</v>
      </c>
      <c r="C7" s="4"/>
      <c r="D7" s="8">
        <v>463</v>
      </c>
      <c r="E7" s="4"/>
    </row>
    <row r="8" spans="1:5">
      <c r="A8" s="61"/>
      <c r="B8" s="61"/>
      <c r="C8" s="61"/>
      <c r="D8" s="61"/>
      <c r="E8" s="61"/>
    </row>
    <row r="9" spans="1:5" ht="30" customHeight="1">
      <c r="A9" s="2" t="s">
        <v>1288</v>
      </c>
      <c r="B9" s="12" t="s">
        <v>431</v>
      </c>
      <c r="C9" s="12"/>
      <c r="D9" s="12"/>
      <c r="E9" s="12"/>
    </row>
  </sheetData>
  <mergeCells count="6">
    <mergeCell ref="B1:C1"/>
    <mergeCell ref="D1:E1"/>
    <mergeCell ref="B2:C2"/>
    <mergeCell ref="D2:E2"/>
    <mergeCell ref="A8:E8"/>
    <mergeCell ref="B9:E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6.5703125" customWidth="1"/>
    <col min="3" max="3" width="25.140625" customWidth="1"/>
    <col min="4" max="4" width="8.85546875" customWidth="1"/>
    <col min="5" max="5" width="25.140625" customWidth="1"/>
    <col min="6" max="6" width="8.85546875" customWidth="1"/>
    <col min="7" max="7" width="24.42578125" customWidth="1"/>
    <col min="8" max="8" width="8.85546875" customWidth="1"/>
    <col min="9" max="9" width="26.42578125" customWidth="1"/>
    <col min="10" max="10" width="8.42578125" customWidth="1"/>
    <col min="11" max="12" width="35" customWidth="1"/>
    <col min="13" max="13" width="34.140625" customWidth="1"/>
    <col min="14" max="15" width="36.5703125" customWidth="1"/>
  </cols>
  <sheetData>
    <row r="1" spans="1:15" ht="15" customHeight="1">
      <c r="A1" s="1" t="s">
        <v>1497</v>
      </c>
      <c r="B1" s="1" t="s">
        <v>1498</v>
      </c>
      <c r="C1" s="9" t="s">
        <v>1217</v>
      </c>
      <c r="D1" s="9"/>
      <c r="E1" s="9"/>
      <c r="F1" s="9"/>
      <c r="G1" s="9"/>
      <c r="H1" s="9"/>
      <c r="I1" s="9"/>
      <c r="J1" s="9"/>
      <c r="K1" s="9"/>
      <c r="L1" s="9"/>
      <c r="M1" s="9"/>
      <c r="N1" s="1" t="s">
        <v>71</v>
      </c>
      <c r="O1" s="1" t="s">
        <v>2</v>
      </c>
    </row>
    <row r="2" spans="1:15" ht="30">
      <c r="A2" s="1" t="s">
        <v>70</v>
      </c>
      <c r="B2" s="1" t="s">
        <v>1499</v>
      </c>
      <c r="C2" s="9" t="s">
        <v>3</v>
      </c>
      <c r="D2" s="9"/>
      <c r="E2" s="9" t="s">
        <v>1500</v>
      </c>
      <c r="F2" s="9"/>
      <c r="G2" s="9" t="s">
        <v>5</v>
      </c>
      <c r="H2" s="9"/>
      <c r="I2" s="9" t="s">
        <v>1501</v>
      </c>
      <c r="J2" s="9"/>
      <c r="K2" s="1" t="s">
        <v>29</v>
      </c>
      <c r="L2" s="1" t="s">
        <v>1502</v>
      </c>
      <c r="M2" s="1" t="s">
        <v>1503</v>
      </c>
      <c r="N2" s="1" t="s">
        <v>29</v>
      </c>
      <c r="O2" s="1" t="s">
        <v>3</v>
      </c>
    </row>
    <row r="3" spans="1:15" ht="45">
      <c r="A3" s="3" t="s">
        <v>1504</v>
      </c>
      <c r="B3" s="4"/>
      <c r="C3" s="4"/>
      <c r="D3" s="4"/>
      <c r="E3" s="4"/>
      <c r="F3" s="4"/>
      <c r="G3" s="4"/>
      <c r="H3" s="4"/>
      <c r="I3" s="4"/>
      <c r="J3" s="4"/>
      <c r="K3" s="4"/>
      <c r="L3" s="4"/>
      <c r="M3" s="4"/>
      <c r="N3" s="4"/>
      <c r="O3" s="4"/>
    </row>
    <row r="4" spans="1:15" ht="17.25">
      <c r="A4" s="2" t="s">
        <v>89</v>
      </c>
      <c r="B4" s="8">
        <v>-29</v>
      </c>
      <c r="C4" s="8">
        <v>4835</v>
      </c>
      <c r="D4" s="270" t="s">
        <v>1288</v>
      </c>
      <c r="E4" s="8">
        <v>1610</v>
      </c>
      <c r="F4" s="270" t="s">
        <v>1288</v>
      </c>
      <c r="G4" s="8">
        <v>1127</v>
      </c>
      <c r="H4" s="270" t="s">
        <v>1288</v>
      </c>
      <c r="I4" s="8">
        <v>-9569</v>
      </c>
      <c r="J4" s="270" t="s">
        <v>1288</v>
      </c>
      <c r="K4" s="8">
        <v>-3539</v>
      </c>
      <c r="L4" s="8">
        <v>-17014</v>
      </c>
      <c r="M4" s="8">
        <v>-215</v>
      </c>
      <c r="N4" s="8">
        <v>-20797</v>
      </c>
      <c r="O4" s="8">
        <v>-1997</v>
      </c>
    </row>
    <row r="5" spans="1:15" ht="30">
      <c r="A5" s="2" t="s">
        <v>93</v>
      </c>
      <c r="B5" s="6">
        <v>8888</v>
      </c>
      <c r="C5" s="4"/>
      <c r="D5" s="4"/>
      <c r="E5" s="4"/>
      <c r="F5" s="4"/>
      <c r="G5" s="4"/>
      <c r="H5" s="4"/>
      <c r="I5" s="4"/>
      <c r="J5" s="4"/>
      <c r="K5" s="6">
        <v>62329506</v>
      </c>
      <c r="L5" s="6">
        <v>38295114</v>
      </c>
      <c r="M5" s="6">
        <v>5173574</v>
      </c>
      <c r="N5" s="6">
        <v>28954769</v>
      </c>
      <c r="O5" s="6">
        <v>64333260</v>
      </c>
    </row>
    <row r="6" spans="1:15" ht="30">
      <c r="A6" s="2" t="s">
        <v>94</v>
      </c>
      <c r="B6" s="7">
        <v>-3.26</v>
      </c>
      <c r="C6" s="4"/>
      <c r="D6" s="4"/>
      <c r="E6" s="4"/>
      <c r="F6" s="4"/>
      <c r="G6" s="4"/>
      <c r="H6" s="4"/>
      <c r="I6" s="4"/>
      <c r="J6" s="4"/>
      <c r="K6" s="7">
        <v>-0.06</v>
      </c>
      <c r="L6" s="7">
        <v>-0.44</v>
      </c>
      <c r="M6" s="7">
        <v>-0.04</v>
      </c>
      <c r="N6" s="7">
        <v>-0.72</v>
      </c>
      <c r="O6" s="7">
        <v>-0.03</v>
      </c>
    </row>
    <row r="7" spans="1:15">
      <c r="A7" s="2" t="s">
        <v>1407</v>
      </c>
      <c r="B7" s="4"/>
      <c r="C7" s="4"/>
      <c r="D7" s="4"/>
      <c r="E7" s="4"/>
      <c r="F7" s="4"/>
      <c r="G7" s="4"/>
      <c r="H7" s="4"/>
      <c r="I7" s="4"/>
      <c r="J7" s="4"/>
      <c r="K7" s="4"/>
      <c r="L7" s="4"/>
      <c r="M7" s="4"/>
      <c r="N7" s="6">
        <v>4282</v>
      </c>
      <c r="O7" s="6">
        <v>708685</v>
      </c>
    </row>
    <row r="8" spans="1:15">
      <c r="A8" s="2" t="s">
        <v>1505</v>
      </c>
      <c r="B8" s="4"/>
      <c r="C8" s="4"/>
      <c r="D8" s="4"/>
      <c r="E8" s="4"/>
      <c r="F8" s="4"/>
      <c r="G8" s="4"/>
      <c r="H8" s="4"/>
      <c r="I8" s="4"/>
      <c r="J8" s="4"/>
      <c r="K8" s="4"/>
      <c r="L8" s="4"/>
      <c r="M8" s="4"/>
      <c r="N8" s="4"/>
      <c r="O8" s="4"/>
    </row>
    <row r="9" spans="1:15" ht="45">
      <c r="A9" s="3" t="s">
        <v>1504</v>
      </c>
      <c r="B9" s="4"/>
      <c r="C9" s="4"/>
      <c r="D9" s="4"/>
      <c r="E9" s="4"/>
      <c r="F9" s="4"/>
      <c r="G9" s="4"/>
      <c r="H9" s="4"/>
      <c r="I9" s="4"/>
      <c r="J9" s="4"/>
      <c r="K9" s="4"/>
      <c r="L9" s="4"/>
      <c r="M9" s="4"/>
      <c r="N9" s="4"/>
      <c r="O9" s="4"/>
    </row>
    <row r="10" spans="1:15">
      <c r="A10" s="2" t="s">
        <v>1407</v>
      </c>
      <c r="B10" s="4"/>
      <c r="C10" s="4"/>
      <c r="D10" s="4"/>
      <c r="E10" s="4"/>
      <c r="F10" s="4"/>
      <c r="G10" s="4"/>
      <c r="H10" s="4"/>
      <c r="I10" s="4"/>
      <c r="J10" s="4"/>
      <c r="K10" s="4"/>
      <c r="L10" s="4"/>
      <c r="M10" s="4"/>
      <c r="N10" s="6">
        <v>4000</v>
      </c>
      <c r="O10" s="6">
        <v>4799</v>
      </c>
    </row>
    <row r="11" spans="1:15">
      <c r="A11" s="2" t="s">
        <v>528</v>
      </c>
      <c r="B11" s="4"/>
      <c r="C11" s="4"/>
      <c r="D11" s="4"/>
      <c r="E11" s="4"/>
      <c r="F11" s="4"/>
      <c r="G11" s="4"/>
      <c r="H11" s="4"/>
      <c r="I11" s="4"/>
      <c r="J11" s="4"/>
      <c r="K11" s="4"/>
      <c r="L11" s="4"/>
      <c r="M11" s="4"/>
      <c r="N11" s="4"/>
      <c r="O11" s="4"/>
    </row>
    <row r="12" spans="1:15" ht="45">
      <c r="A12" s="3" t="s">
        <v>1504</v>
      </c>
      <c r="B12" s="4"/>
      <c r="C12" s="4"/>
      <c r="D12" s="4"/>
      <c r="E12" s="4"/>
      <c r="F12" s="4"/>
      <c r="G12" s="4"/>
      <c r="H12" s="4"/>
      <c r="I12" s="4"/>
      <c r="J12" s="4"/>
      <c r="K12" s="4"/>
      <c r="L12" s="4"/>
      <c r="M12" s="4"/>
      <c r="N12" s="4"/>
      <c r="O12" s="4"/>
    </row>
    <row r="13" spans="1:15">
      <c r="A13" s="2" t="s">
        <v>1407</v>
      </c>
      <c r="B13" s="4"/>
      <c r="C13" s="4"/>
      <c r="D13" s="4"/>
      <c r="E13" s="4"/>
      <c r="F13" s="4"/>
      <c r="G13" s="4"/>
      <c r="H13" s="4"/>
      <c r="I13" s="4"/>
      <c r="J13" s="4"/>
      <c r="K13" s="4"/>
      <c r="L13" s="4"/>
      <c r="M13" s="4"/>
      <c r="N13" s="4">
        <v>90</v>
      </c>
      <c r="O13" s="4">
        <v>90</v>
      </c>
    </row>
    <row r="14" spans="1:15">
      <c r="A14" s="2" t="s">
        <v>529</v>
      </c>
      <c r="B14" s="4"/>
      <c r="C14" s="4"/>
      <c r="D14" s="4"/>
      <c r="E14" s="4"/>
      <c r="F14" s="4"/>
      <c r="G14" s="4"/>
      <c r="H14" s="4"/>
      <c r="I14" s="4"/>
      <c r="J14" s="4"/>
      <c r="K14" s="4"/>
      <c r="L14" s="4"/>
      <c r="M14" s="4"/>
      <c r="N14" s="4"/>
      <c r="O14" s="4"/>
    </row>
    <row r="15" spans="1:15" ht="45">
      <c r="A15" s="3" t="s">
        <v>1504</v>
      </c>
      <c r="B15" s="4"/>
      <c r="C15" s="4"/>
      <c r="D15" s="4"/>
      <c r="E15" s="4"/>
      <c r="F15" s="4"/>
      <c r="G15" s="4"/>
      <c r="H15" s="4"/>
      <c r="I15" s="4"/>
      <c r="J15" s="4"/>
      <c r="K15" s="4"/>
      <c r="L15" s="4"/>
      <c r="M15" s="4"/>
      <c r="N15" s="4"/>
      <c r="O15" s="4"/>
    </row>
    <row r="16" spans="1:15">
      <c r="A16" s="2" t="s">
        <v>1407</v>
      </c>
      <c r="B16" s="4"/>
      <c r="C16" s="4"/>
      <c r="D16" s="4"/>
      <c r="E16" s="4"/>
      <c r="F16" s="4"/>
      <c r="G16" s="4"/>
      <c r="H16" s="4"/>
      <c r="I16" s="4"/>
      <c r="J16" s="4"/>
      <c r="K16" s="4"/>
      <c r="L16" s="4"/>
      <c r="M16" s="4"/>
      <c r="N16" s="4">
        <v>192</v>
      </c>
      <c r="O16" s="6">
        <v>703796</v>
      </c>
    </row>
    <row r="17" spans="1:15">
      <c r="A17" s="61"/>
      <c r="B17" s="61"/>
      <c r="C17" s="61"/>
      <c r="D17" s="61"/>
      <c r="E17" s="61"/>
      <c r="F17" s="61"/>
      <c r="G17" s="61"/>
      <c r="H17" s="61"/>
      <c r="I17" s="61"/>
      <c r="J17" s="61"/>
      <c r="K17" s="61"/>
      <c r="L17" s="61"/>
      <c r="M17" s="61"/>
      <c r="N17" s="61"/>
      <c r="O17" s="61"/>
    </row>
    <row r="18" spans="1:15" ht="30" customHeight="1">
      <c r="A18" s="2" t="s">
        <v>1288</v>
      </c>
      <c r="B18" s="12" t="s">
        <v>550</v>
      </c>
      <c r="C18" s="12"/>
      <c r="D18" s="12"/>
      <c r="E18" s="12"/>
      <c r="F18" s="12"/>
      <c r="G18" s="12"/>
      <c r="H18" s="12"/>
      <c r="I18" s="12"/>
      <c r="J18" s="12"/>
      <c r="K18" s="12"/>
      <c r="L18" s="12"/>
      <c r="M18" s="12"/>
      <c r="N18" s="12"/>
      <c r="O18" s="12"/>
    </row>
  </sheetData>
  <mergeCells count="7">
    <mergeCell ref="B18:O18"/>
    <mergeCell ref="C1:M1"/>
    <mergeCell ref="C2:D2"/>
    <mergeCell ref="E2:F2"/>
    <mergeCell ref="G2:H2"/>
    <mergeCell ref="I2:J2"/>
    <mergeCell ref="A17:O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6.5703125" customWidth="1"/>
    <col min="3" max="3" width="30.28515625" customWidth="1"/>
    <col min="4" max="4" width="6.7109375" customWidth="1"/>
    <col min="5" max="5" width="30.28515625" customWidth="1"/>
    <col min="6" max="6" width="6.7109375" customWidth="1"/>
    <col min="7" max="7" width="30.28515625" customWidth="1"/>
    <col min="8" max="8" width="6.7109375" customWidth="1"/>
    <col min="9" max="9" width="30.28515625" customWidth="1"/>
    <col min="10" max="10" width="6.7109375" customWidth="1"/>
    <col min="11" max="12" width="32.140625" customWidth="1"/>
    <col min="13" max="13" width="31.42578125" customWidth="1"/>
    <col min="14" max="15" width="36.5703125" customWidth="1"/>
  </cols>
  <sheetData>
    <row r="1" spans="1:15" ht="15" customHeight="1">
      <c r="A1" s="9" t="s">
        <v>1506</v>
      </c>
      <c r="B1" s="1" t="s">
        <v>1498</v>
      </c>
      <c r="C1" s="9" t="s">
        <v>1217</v>
      </c>
      <c r="D1" s="9"/>
      <c r="E1" s="9"/>
      <c r="F1" s="9"/>
      <c r="G1" s="9"/>
      <c r="H1" s="9"/>
      <c r="I1" s="9"/>
      <c r="J1" s="9"/>
      <c r="K1" s="9"/>
      <c r="L1" s="9"/>
      <c r="M1" s="9"/>
      <c r="N1" s="1" t="s">
        <v>71</v>
      </c>
      <c r="O1" s="1" t="s">
        <v>2</v>
      </c>
    </row>
    <row r="2" spans="1:15" ht="15" customHeight="1">
      <c r="A2" s="9"/>
      <c r="B2" s="1" t="s">
        <v>1499</v>
      </c>
      <c r="C2" s="9" t="s">
        <v>3</v>
      </c>
      <c r="D2" s="9"/>
      <c r="E2" s="9" t="s">
        <v>1500</v>
      </c>
      <c r="F2" s="9"/>
      <c r="G2" s="9" t="s">
        <v>5</v>
      </c>
      <c r="H2" s="9"/>
      <c r="I2" s="9" t="s">
        <v>1501</v>
      </c>
      <c r="J2" s="9"/>
      <c r="K2" s="1" t="s">
        <v>29</v>
      </c>
      <c r="L2" s="1" t="s">
        <v>1502</v>
      </c>
      <c r="M2" s="1" t="s">
        <v>1503</v>
      </c>
      <c r="N2" s="1" t="s">
        <v>29</v>
      </c>
      <c r="O2" s="1" t="s">
        <v>3</v>
      </c>
    </row>
    <row r="3" spans="1:15" ht="30">
      <c r="A3" s="3" t="s">
        <v>532</v>
      </c>
      <c r="B3" s="4"/>
      <c r="C3" s="4"/>
      <c r="D3" s="4"/>
      <c r="E3" s="4"/>
      <c r="F3" s="4"/>
      <c r="G3" s="4"/>
      <c r="H3" s="4"/>
      <c r="I3" s="4"/>
      <c r="J3" s="4"/>
      <c r="K3" s="4"/>
      <c r="L3" s="4"/>
      <c r="M3" s="4"/>
      <c r="N3" s="4"/>
      <c r="O3" s="4"/>
    </row>
    <row r="4" spans="1:15" ht="17.25">
      <c r="A4" s="2" t="s">
        <v>1507</v>
      </c>
      <c r="B4" s="8">
        <v>0</v>
      </c>
      <c r="C4" s="8">
        <v>42958000</v>
      </c>
      <c r="D4" s="270" t="s">
        <v>1288</v>
      </c>
      <c r="E4" s="8">
        <v>43222000</v>
      </c>
      <c r="F4" s="270" t="s">
        <v>1288</v>
      </c>
      <c r="G4" s="8">
        <v>42076000</v>
      </c>
      <c r="H4" s="270" t="s">
        <v>1288</v>
      </c>
      <c r="I4" s="8">
        <v>30124000</v>
      </c>
      <c r="J4" s="270" t="s">
        <v>1288</v>
      </c>
      <c r="K4" s="8">
        <v>22161000</v>
      </c>
      <c r="L4" s="8">
        <v>2093000</v>
      </c>
      <c r="M4" s="8">
        <v>35000</v>
      </c>
      <c r="N4" s="8">
        <v>24289000</v>
      </c>
      <c r="O4" s="8">
        <v>158380000</v>
      </c>
    </row>
    <row r="5" spans="1:15" ht="17.25">
      <c r="A5" s="2" t="s">
        <v>89</v>
      </c>
      <c r="B5" s="6">
        <v>-29000</v>
      </c>
      <c r="C5" s="6">
        <v>4835000</v>
      </c>
      <c r="D5" s="270" t="s">
        <v>1288</v>
      </c>
      <c r="E5" s="6">
        <v>1610000</v>
      </c>
      <c r="F5" s="270" t="s">
        <v>1288</v>
      </c>
      <c r="G5" s="6">
        <v>1127000</v>
      </c>
      <c r="H5" s="270" t="s">
        <v>1288</v>
      </c>
      <c r="I5" s="6">
        <v>-9569000</v>
      </c>
      <c r="J5" s="270" t="s">
        <v>1288</v>
      </c>
      <c r="K5" s="6">
        <v>-3539000</v>
      </c>
      <c r="L5" s="6">
        <v>-17014000</v>
      </c>
      <c r="M5" s="6">
        <v>-215000</v>
      </c>
      <c r="N5" s="6">
        <v>-20797000</v>
      </c>
      <c r="O5" s="6">
        <v>-1997000</v>
      </c>
    </row>
    <row r="6" spans="1:15" ht="30">
      <c r="A6" s="2" t="s">
        <v>540</v>
      </c>
      <c r="B6" s="4"/>
      <c r="C6" s="6">
        <v>-92000</v>
      </c>
      <c r="D6" s="270" t="s">
        <v>1288</v>
      </c>
      <c r="E6" s="6">
        <v>-98000</v>
      </c>
      <c r="F6" s="270" t="s">
        <v>1288</v>
      </c>
      <c r="G6" s="6">
        <v>-156000</v>
      </c>
      <c r="H6" s="270" t="s">
        <v>1288</v>
      </c>
      <c r="I6" s="4">
        <v>0</v>
      </c>
      <c r="J6" s="270" t="s">
        <v>1288</v>
      </c>
      <c r="K6" s="4"/>
      <c r="L6" s="4"/>
      <c r="M6" s="4"/>
      <c r="N6" s="4"/>
      <c r="O6" s="4"/>
    </row>
    <row r="7" spans="1:15" ht="17.25">
      <c r="A7" s="2" t="s">
        <v>544</v>
      </c>
      <c r="B7" s="4"/>
      <c r="C7" s="6">
        <v>4743000</v>
      </c>
      <c r="D7" s="270" t="s">
        <v>1288</v>
      </c>
      <c r="E7" s="6">
        <v>1512000</v>
      </c>
      <c r="F7" s="270" t="s">
        <v>1288</v>
      </c>
      <c r="G7" s="6">
        <v>971000</v>
      </c>
      <c r="H7" s="270" t="s">
        <v>1288</v>
      </c>
      <c r="I7" s="6">
        <v>-9569000</v>
      </c>
      <c r="J7" s="270" t="s">
        <v>1288</v>
      </c>
      <c r="K7" s="4"/>
      <c r="L7" s="4"/>
      <c r="M7" s="4"/>
      <c r="N7" s="4"/>
      <c r="O7" s="4"/>
    </row>
    <row r="8" spans="1:15" ht="30">
      <c r="A8" s="2" t="s">
        <v>1508</v>
      </c>
      <c r="B8" s="4"/>
      <c r="C8" s="6">
        <v>65243247</v>
      </c>
      <c r="D8" s="270" t="s">
        <v>1288</v>
      </c>
      <c r="E8" s="6">
        <v>64654279</v>
      </c>
      <c r="F8" s="270" t="s">
        <v>1288</v>
      </c>
      <c r="G8" s="6">
        <v>64018318</v>
      </c>
      <c r="H8" s="270" t="s">
        <v>1288</v>
      </c>
      <c r="I8" s="6">
        <v>62693554</v>
      </c>
      <c r="J8" s="270" t="s">
        <v>1288</v>
      </c>
      <c r="K8" s="4"/>
      <c r="L8" s="4"/>
      <c r="M8" s="4"/>
      <c r="N8" s="4"/>
      <c r="O8" s="4"/>
    </row>
    <row r="9" spans="1:15" ht="30">
      <c r="A9" s="2" t="s">
        <v>1509</v>
      </c>
      <c r="B9" s="4"/>
      <c r="C9" s="7">
        <v>7.0000000000000007E-2</v>
      </c>
      <c r="D9" s="270" t="s">
        <v>1288</v>
      </c>
      <c r="E9" s="7">
        <v>0.02</v>
      </c>
      <c r="F9" s="270" t="s">
        <v>1288</v>
      </c>
      <c r="G9" s="7">
        <v>0.02</v>
      </c>
      <c r="H9" s="270" t="s">
        <v>1288</v>
      </c>
      <c r="I9" s="7">
        <v>-0.15</v>
      </c>
      <c r="J9" s="270" t="s">
        <v>1288</v>
      </c>
      <c r="K9" s="4"/>
      <c r="L9" s="4"/>
      <c r="M9" s="4"/>
      <c r="N9" s="4"/>
      <c r="O9" s="4"/>
    </row>
    <row r="10" spans="1:15" ht="30">
      <c r="A10" s="2" t="s">
        <v>1510</v>
      </c>
      <c r="B10" s="4"/>
      <c r="C10" s="6">
        <v>65248137</v>
      </c>
      <c r="D10" s="270" t="s">
        <v>1288</v>
      </c>
      <c r="E10" s="6">
        <v>64661074</v>
      </c>
      <c r="F10" s="270" t="s">
        <v>1288</v>
      </c>
      <c r="G10" s="6">
        <v>64023762</v>
      </c>
      <c r="H10" s="270" t="s">
        <v>1288</v>
      </c>
      <c r="I10" s="6">
        <v>62693554</v>
      </c>
      <c r="J10" s="270" t="s">
        <v>1288</v>
      </c>
      <c r="K10" s="4"/>
      <c r="L10" s="4"/>
      <c r="M10" s="4"/>
      <c r="N10" s="4"/>
      <c r="O10" s="4"/>
    </row>
    <row r="11" spans="1:15" ht="30">
      <c r="A11" s="2" t="s">
        <v>1511</v>
      </c>
      <c r="B11" s="4"/>
      <c r="C11" s="7">
        <v>7.0000000000000007E-2</v>
      </c>
      <c r="D11" s="270" t="s">
        <v>1288</v>
      </c>
      <c r="E11" s="7">
        <v>0.02</v>
      </c>
      <c r="F11" s="270" t="s">
        <v>1288</v>
      </c>
      <c r="G11" s="7">
        <v>0.02</v>
      </c>
      <c r="H11" s="270" t="s">
        <v>1288</v>
      </c>
      <c r="I11" s="7">
        <v>-0.15</v>
      </c>
      <c r="J11" s="270" t="s">
        <v>1288</v>
      </c>
      <c r="K11" s="4"/>
      <c r="L11" s="4"/>
      <c r="M11" s="4"/>
      <c r="N11" s="4"/>
      <c r="O11" s="4"/>
    </row>
    <row r="12" spans="1:15" ht="30">
      <c r="A12" s="2" t="s">
        <v>94</v>
      </c>
      <c r="B12" s="7">
        <v>-3.26</v>
      </c>
      <c r="C12" s="4"/>
      <c r="D12" s="4"/>
      <c r="E12" s="4"/>
      <c r="F12" s="4"/>
      <c r="G12" s="4"/>
      <c r="H12" s="4"/>
      <c r="I12" s="4"/>
      <c r="J12" s="4"/>
      <c r="K12" s="7">
        <v>-0.06</v>
      </c>
      <c r="L12" s="7">
        <v>-0.44</v>
      </c>
      <c r="M12" s="7">
        <v>-0.04</v>
      </c>
      <c r="N12" s="7">
        <v>-0.72</v>
      </c>
      <c r="O12" s="7">
        <v>-0.03</v>
      </c>
    </row>
    <row r="13" spans="1:15" ht="60">
      <c r="A13" s="2" t="s">
        <v>1512</v>
      </c>
      <c r="B13" s="4"/>
      <c r="C13" s="4"/>
      <c r="D13" s="4"/>
      <c r="E13" s="6">
        <v>400000</v>
      </c>
      <c r="F13" s="4"/>
      <c r="G13" s="6">
        <v>400000</v>
      </c>
      <c r="H13" s="4"/>
      <c r="I13" s="6">
        <v>100000</v>
      </c>
      <c r="J13" s="4"/>
      <c r="K13" s="4"/>
      <c r="L13" s="4"/>
      <c r="M13" s="4"/>
      <c r="N13" s="4"/>
      <c r="O13" s="4"/>
    </row>
    <row r="14" spans="1:15" ht="45">
      <c r="A14" s="2" t="s">
        <v>1513</v>
      </c>
      <c r="B14" s="4"/>
      <c r="C14" s="4"/>
      <c r="D14" s="4"/>
      <c r="E14" s="8">
        <v>3700000</v>
      </c>
      <c r="F14" s="4"/>
      <c r="G14" s="8">
        <v>3400000</v>
      </c>
      <c r="H14" s="4"/>
      <c r="I14" s="8">
        <v>1200000</v>
      </c>
      <c r="J14" s="4"/>
      <c r="K14" s="4"/>
      <c r="L14" s="4"/>
      <c r="M14" s="4"/>
      <c r="N14" s="4"/>
      <c r="O14" s="4"/>
    </row>
    <row r="15" spans="1:15">
      <c r="A15" s="61"/>
      <c r="B15" s="61"/>
      <c r="C15" s="61"/>
      <c r="D15" s="61"/>
      <c r="E15" s="61"/>
      <c r="F15" s="61"/>
      <c r="G15" s="61"/>
      <c r="H15" s="61"/>
      <c r="I15" s="61"/>
      <c r="J15" s="61"/>
      <c r="K15" s="61"/>
      <c r="L15" s="61"/>
      <c r="M15" s="61"/>
      <c r="N15" s="61"/>
      <c r="O15" s="61"/>
    </row>
    <row r="16" spans="1:15" ht="30" customHeight="1">
      <c r="A16" s="2" t="s">
        <v>1288</v>
      </c>
      <c r="B16" s="12" t="s">
        <v>550</v>
      </c>
      <c r="C16" s="12"/>
      <c r="D16" s="12"/>
      <c r="E16" s="12"/>
      <c r="F16" s="12"/>
      <c r="G16" s="12"/>
      <c r="H16" s="12"/>
      <c r="I16" s="12"/>
      <c r="J16" s="12"/>
      <c r="K16" s="12"/>
      <c r="L16" s="12"/>
      <c r="M16" s="12"/>
      <c r="N16" s="12"/>
      <c r="O16" s="12"/>
    </row>
  </sheetData>
  <mergeCells count="8">
    <mergeCell ref="A15:O15"/>
    <mergeCell ref="B16:O16"/>
    <mergeCell ref="A1:A2"/>
    <mergeCell ref="C1:M1"/>
    <mergeCell ref="C2:D2"/>
    <mergeCell ref="E2:F2"/>
    <mergeCell ref="G2:H2"/>
    <mergeCell ref="I2:J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4" width="16.42578125" bestFit="1" customWidth="1"/>
    <col min="5" max="7" width="15.42578125" bestFit="1" customWidth="1"/>
    <col min="8" max="9" width="12.140625" bestFit="1" customWidth="1"/>
  </cols>
  <sheetData>
    <row r="1" spans="1:9" ht="15" customHeight="1">
      <c r="A1" s="9" t="s">
        <v>1514</v>
      </c>
      <c r="B1" s="1" t="s">
        <v>71</v>
      </c>
      <c r="C1" s="1" t="s">
        <v>2</v>
      </c>
      <c r="D1" s="1" t="s">
        <v>1216</v>
      </c>
      <c r="E1" s="1" t="s">
        <v>1215</v>
      </c>
      <c r="F1" s="1" t="s">
        <v>1515</v>
      </c>
      <c r="G1" s="1" t="s">
        <v>1215</v>
      </c>
      <c r="H1" s="1"/>
      <c r="I1" s="1"/>
    </row>
    <row r="2" spans="1:9">
      <c r="A2" s="9"/>
      <c r="B2" s="1" t="s">
        <v>29</v>
      </c>
      <c r="C2" s="1" t="s">
        <v>3</v>
      </c>
      <c r="D2" s="1" t="s">
        <v>3</v>
      </c>
      <c r="E2" s="1" t="s">
        <v>1516</v>
      </c>
      <c r="F2" s="271">
        <v>42138</v>
      </c>
      <c r="G2" s="1" t="s">
        <v>1517</v>
      </c>
      <c r="H2" s="1" t="s">
        <v>1222</v>
      </c>
      <c r="I2" s="1" t="s">
        <v>1518</v>
      </c>
    </row>
    <row r="3" spans="1:9">
      <c r="A3" s="3" t="s">
        <v>1519</v>
      </c>
      <c r="B3" s="4"/>
      <c r="C3" s="4"/>
      <c r="D3" s="4"/>
      <c r="E3" s="4"/>
      <c r="F3" s="4"/>
      <c r="G3" s="4"/>
      <c r="H3" s="4"/>
      <c r="I3" s="4"/>
    </row>
    <row r="4" spans="1:9">
      <c r="A4" s="2" t="s">
        <v>13</v>
      </c>
      <c r="B4" s="4"/>
      <c r="C4" s="4" t="s">
        <v>14</v>
      </c>
      <c r="D4" s="4"/>
      <c r="E4" s="4"/>
      <c r="F4" s="4"/>
      <c r="G4" s="4"/>
      <c r="H4" s="4"/>
      <c r="I4" s="4"/>
    </row>
    <row r="5" spans="1:9" ht="30">
      <c r="A5" s="2" t="s">
        <v>1384</v>
      </c>
      <c r="B5" s="7">
        <v>24.98</v>
      </c>
      <c r="C5" s="7">
        <v>23.99</v>
      </c>
      <c r="D5" s="7">
        <v>24.01</v>
      </c>
      <c r="E5" s="4"/>
      <c r="F5" s="4"/>
      <c r="G5" s="4"/>
      <c r="H5" s="4"/>
      <c r="I5" s="4"/>
    </row>
    <row r="6" spans="1:9" ht="30">
      <c r="A6" s="2" t="s">
        <v>1373</v>
      </c>
      <c r="B6" s="7">
        <v>0.01</v>
      </c>
      <c r="C6" s="7">
        <v>0.01</v>
      </c>
      <c r="D6" s="7">
        <v>0.01</v>
      </c>
      <c r="E6" s="4"/>
      <c r="F6" s="4"/>
      <c r="G6" s="4"/>
      <c r="H6" s="7">
        <v>0.01</v>
      </c>
      <c r="I6" s="4"/>
    </row>
    <row r="7" spans="1:9">
      <c r="A7" s="2" t="s">
        <v>1520</v>
      </c>
      <c r="B7" s="4"/>
      <c r="C7" s="4"/>
      <c r="D7" s="4"/>
      <c r="E7" s="4"/>
      <c r="F7" s="4"/>
      <c r="G7" s="4"/>
      <c r="H7" s="4"/>
      <c r="I7" s="4"/>
    </row>
    <row r="8" spans="1:9">
      <c r="A8" s="3" t="s">
        <v>1519</v>
      </c>
      <c r="B8" s="4"/>
      <c r="C8" s="4"/>
      <c r="D8" s="4"/>
      <c r="E8" s="4"/>
      <c r="F8" s="4"/>
      <c r="G8" s="4"/>
      <c r="H8" s="4"/>
      <c r="I8" s="4"/>
    </row>
    <row r="9" spans="1:9" ht="30">
      <c r="A9" s="2" t="s">
        <v>1521</v>
      </c>
      <c r="B9" s="4"/>
      <c r="C9" s="4"/>
      <c r="D9" s="4"/>
      <c r="E9" s="7">
        <v>1.65</v>
      </c>
      <c r="F9" s="4"/>
      <c r="G9" s="4"/>
      <c r="H9" s="4"/>
      <c r="I9" s="4"/>
    </row>
    <row r="10" spans="1:9" ht="30">
      <c r="A10" s="2" t="s">
        <v>1522</v>
      </c>
      <c r="B10" s="4"/>
      <c r="C10" s="4"/>
      <c r="D10" s="4"/>
      <c r="E10" s="4"/>
      <c r="F10" s="8">
        <v>8700000</v>
      </c>
      <c r="G10" s="4"/>
      <c r="H10" s="4"/>
      <c r="I10" s="4"/>
    </row>
    <row r="11" spans="1:9">
      <c r="A11" s="2" t="s">
        <v>1314</v>
      </c>
      <c r="B11" s="4"/>
      <c r="C11" s="4"/>
      <c r="D11" s="4"/>
      <c r="E11" s="4"/>
      <c r="F11" s="6">
        <v>500000</v>
      </c>
      <c r="G11" s="4"/>
      <c r="H11" s="4"/>
      <c r="I11" s="4"/>
    </row>
    <row r="12" spans="1:9">
      <c r="A12" s="2" t="s">
        <v>1523</v>
      </c>
      <c r="B12" s="4"/>
      <c r="C12" s="4"/>
      <c r="D12" s="4"/>
      <c r="E12" s="4"/>
      <c r="F12" s="4"/>
      <c r="G12" s="4"/>
      <c r="H12" s="4"/>
      <c r="I12" s="4"/>
    </row>
    <row r="13" spans="1:9">
      <c r="A13" s="3" t="s">
        <v>1519</v>
      </c>
      <c r="B13" s="4"/>
      <c r="C13" s="4"/>
      <c r="D13" s="4"/>
      <c r="E13" s="4"/>
      <c r="F13" s="4"/>
      <c r="G13" s="4"/>
      <c r="H13" s="4"/>
      <c r="I13" s="4"/>
    </row>
    <row r="14" spans="1:9">
      <c r="A14" s="2" t="s">
        <v>1524</v>
      </c>
      <c r="B14" s="4"/>
      <c r="C14" s="4"/>
      <c r="D14" s="4"/>
      <c r="E14" s="6">
        <v>125000000</v>
      </c>
      <c r="F14" s="4"/>
      <c r="G14" s="4"/>
      <c r="H14" s="4"/>
      <c r="I14" s="4"/>
    </row>
    <row r="15" spans="1:9" ht="30">
      <c r="A15" s="2" t="s">
        <v>1384</v>
      </c>
      <c r="B15" s="4"/>
      <c r="C15" s="4"/>
      <c r="D15" s="4"/>
      <c r="E15" s="7">
        <v>25.5</v>
      </c>
      <c r="F15" s="4"/>
      <c r="G15" s="4"/>
      <c r="H15" s="4"/>
      <c r="I15" s="4"/>
    </row>
    <row r="16" spans="1:9" ht="45">
      <c r="A16" s="2" t="s">
        <v>1451</v>
      </c>
      <c r="B16" s="4"/>
      <c r="C16" s="4"/>
      <c r="D16" s="4"/>
      <c r="E16" s="4"/>
      <c r="F16" s="4"/>
      <c r="G16" s="4"/>
      <c r="H16" s="4"/>
      <c r="I16" s="4"/>
    </row>
    <row r="17" spans="1:9">
      <c r="A17" s="3" t="s">
        <v>1519</v>
      </c>
      <c r="B17" s="4"/>
      <c r="C17" s="4"/>
      <c r="D17" s="4"/>
      <c r="E17" s="4"/>
      <c r="F17" s="4"/>
      <c r="G17" s="4"/>
      <c r="H17" s="4"/>
      <c r="I17" s="4"/>
    </row>
    <row r="18" spans="1:9">
      <c r="A18" s="2" t="s">
        <v>1452</v>
      </c>
      <c r="B18" s="4"/>
      <c r="C18" s="269">
        <v>0.15</v>
      </c>
      <c r="D18" s="269">
        <v>0.15</v>
      </c>
      <c r="E18" s="4"/>
      <c r="F18" s="4"/>
      <c r="G18" s="4"/>
      <c r="H18" s="4"/>
      <c r="I18" s="4"/>
    </row>
    <row r="19" spans="1:9" ht="60">
      <c r="A19" s="2" t="s">
        <v>1456</v>
      </c>
      <c r="B19" s="4"/>
      <c r="C19" s="4"/>
      <c r="D19" s="4"/>
      <c r="E19" s="4"/>
      <c r="F19" s="4"/>
      <c r="G19" s="4"/>
      <c r="H19" s="4"/>
      <c r="I19" s="4"/>
    </row>
    <row r="20" spans="1:9">
      <c r="A20" s="3" t="s">
        <v>1519</v>
      </c>
      <c r="B20" s="4"/>
      <c r="C20" s="4"/>
      <c r="D20" s="4"/>
      <c r="E20" s="4"/>
      <c r="F20" s="4"/>
      <c r="G20" s="4"/>
      <c r="H20" s="4"/>
      <c r="I20" s="4"/>
    </row>
    <row r="21" spans="1:9">
      <c r="A21" s="2" t="s">
        <v>1418</v>
      </c>
      <c r="B21" s="4"/>
      <c r="C21" s="269">
        <v>0.06</v>
      </c>
      <c r="D21" s="269">
        <v>0.06</v>
      </c>
      <c r="E21" s="4"/>
      <c r="F21" s="4"/>
      <c r="G21" s="4"/>
      <c r="H21" s="4"/>
      <c r="I21" s="4"/>
    </row>
    <row r="22" spans="1:9" ht="30">
      <c r="A22" s="2" t="s">
        <v>1525</v>
      </c>
      <c r="B22" s="4"/>
      <c r="C22" s="4"/>
      <c r="D22" s="4"/>
      <c r="E22" s="4"/>
      <c r="F22" s="4"/>
      <c r="G22" s="4"/>
      <c r="H22" s="4"/>
      <c r="I22" s="4"/>
    </row>
    <row r="23" spans="1:9">
      <c r="A23" s="3" t="s">
        <v>1519</v>
      </c>
      <c r="B23" s="4"/>
      <c r="C23" s="4"/>
      <c r="D23" s="4"/>
      <c r="E23" s="4"/>
      <c r="F23" s="4"/>
      <c r="G23" s="4"/>
      <c r="H23" s="4"/>
      <c r="I23" s="4"/>
    </row>
    <row r="24" spans="1:9" ht="30">
      <c r="A24" s="2" t="s">
        <v>1526</v>
      </c>
      <c r="B24" s="4"/>
      <c r="C24" s="4"/>
      <c r="D24" s="4"/>
      <c r="E24" s="4"/>
      <c r="F24" s="4"/>
      <c r="G24" s="269">
        <v>0.1</v>
      </c>
      <c r="H24" s="4"/>
      <c r="I24" s="4"/>
    </row>
    <row r="25" spans="1:9" ht="30">
      <c r="A25" s="2" t="s">
        <v>1527</v>
      </c>
      <c r="B25" s="4"/>
      <c r="C25" s="4"/>
      <c r="D25" s="4"/>
      <c r="E25" s="4"/>
      <c r="F25" s="4"/>
      <c r="G25" s="269">
        <v>0.9</v>
      </c>
      <c r="H25" s="4"/>
      <c r="I25" s="4"/>
    </row>
    <row r="26" spans="1:9" ht="45">
      <c r="A26" s="2" t="s">
        <v>1528</v>
      </c>
      <c r="B26" s="4"/>
      <c r="C26" s="4"/>
      <c r="D26" s="4"/>
      <c r="E26" s="4"/>
      <c r="F26" s="4"/>
      <c r="G26" s="4"/>
      <c r="H26" s="4"/>
      <c r="I26" s="4"/>
    </row>
    <row r="27" spans="1:9">
      <c r="A27" s="3" t="s">
        <v>1519</v>
      </c>
      <c r="B27" s="4"/>
      <c r="C27" s="4"/>
      <c r="D27" s="4"/>
      <c r="E27" s="4"/>
      <c r="F27" s="4"/>
      <c r="G27" s="4"/>
      <c r="H27" s="4"/>
      <c r="I27" s="4"/>
    </row>
    <row r="28" spans="1:9" ht="30">
      <c r="A28" s="2" t="s">
        <v>1529</v>
      </c>
      <c r="B28" s="4"/>
      <c r="C28" s="4"/>
      <c r="D28" s="4"/>
      <c r="E28" s="4"/>
      <c r="F28" s="4"/>
      <c r="G28" s="269">
        <v>0.05</v>
      </c>
      <c r="H28" s="4"/>
      <c r="I28" s="4"/>
    </row>
    <row r="29" spans="1:9">
      <c r="A29" s="2" t="s">
        <v>1530</v>
      </c>
      <c r="B29" s="4"/>
      <c r="C29" s="4"/>
      <c r="D29" s="4"/>
      <c r="E29" s="4"/>
      <c r="F29" s="4"/>
      <c r="G29" s="269">
        <v>0.25</v>
      </c>
      <c r="H29" s="4"/>
      <c r="I29" s="4"/>
    </row>
    <row r="30" spans="1:9">
      <c r="A30" s="2" t="s">
        <v>1531</v>
      </c>
      <c r="B30" s="4"/>
      <c r="C30" s="4"/>
      <c r="D30" s="4"/>
      <c r="E30" s="4"/>
      <c r="F30" s="4"/>
      <c r="G30" s="269">
        <v>0.6</v>
      </c>
      <c r="H30" s="4"/>
      <c r="I30" s="4"/>
    </row>
    <row r="31" spans="1:9">
      <c r="A31" s="2" t="s">
        <v>1532</v>
      </c>
      <c r="B31" s="4"/>
      <c r="C31" s="4"/>
      <c r="D31" s="4"/>
      <c r="E31" s="4"/>
      <c r="F31" s="4"/>
      <c r="G31" s="4"/>
      <c r="H31" s="4"/>
      <c r="I31" s="4"/>
    </row>
    <row r="32" spans="1:9">
      <c r="A32" s="3" t="s">
        <v>1519</v>
      </c>
      <c r="B32" s="4"/>
      <c r="C32" s="4"/>
      <c r="D32" s="4"/>
      <c r="E32" s="4"/>
      <c r="F32" s="4"/>
      <c r="G32" s="4"/>
      <c r="H32" s="4"/>
      <c r="I32" s="4"/>
    </row>
    <row r="33" spans="1:9" ht="30">
      <c r="A33" s="2" t="s">
        <v>1473</v>
      </c>
      <c r="B33" s="4"/>
      <c r="C33" s="269">
        <v>0.05</v>
      </c>
      <c r="D33" s="4"/>
      <c r="E33" s="4"/>
      <c r="F33" s="4"/>
      <c r="G33" s="4"/>
      <c r="H33" s="4"/>
      <c r="I33" s="4"/>
    </row>
    <row r="34" spans="1:9" ht="30">
      <c r="A34" s="2" t="s">
        <v>1474</v>
      </c>
      <c r="B34" s="4"/>
      <c r="C34" s="6">
        <v>3400000</v>
      </c>
      <c r="D34" s="6">
        <v>3400000</v>
      </c>
      <c r="E34" s="4"/>
      <c r="F34" s="4"/>
      <c r="G34" s="4"/>
      <c r="H34" s="4"/>
      <c r="I34" s="4"/>
    </row>
    <row r="35" spans="1:9" ht="30">
      <c r="A35" s="2" t="s">
        <v>1533</v>
      </c>
      <c r="B35" s="4"/>
      <c r="C35" s="4"/>
      <c r="D35" s="4"/>
      <c r="E35" s="4"/>
      <c r="F35" s="4"/>
      <c r="G35" s="4"/>
      <c r="H35" s="4"/>
      <c r="I35" s="4"/>
    </row>
    <row r="36" spans="1:9">
      <c r="A36" s="3" t="s">
        <v>1519</v>
      </c>
      <c r="B36" s="4"/>
      <c r="C36" s="4"/>
      <c r="D36" s="4"/>
      <c r="E36" s="4"/>
      <c r="F36" s="4"/>
      <c r="G36" s="4"/>
      <c r="H36" s="4"/>
      <c r="I36" s="4"/>
    </row>
    <row r="37" spans="1:9" ht="30">
      <c r="A37" s="2" t="s">
        <v>1473</v>
      </c>
      <c r="B37" s="4"/>
      <c r="C37" s="4"/>
      <c r="D37" s="4"/>
      <c r="E37" s="4"/>
      <c r="F37" s="4"/>
      <c r="G37" s="269">
        <v>0.1</v>
      </c>
      <c r="H37" s="4"/>
      <c r="I37" s="4"/>
    </row>
    <row r="38" spans="1:9" ht="30">
      <c r="A38" s="2" t="s">
        <v>1474</v>
      </c>
      <c r="B38" s="4"/>
      <c r="C38" s="4"/>
      <c r="D38" s="4"/>
      <c r="E38" s="4"/>
      <c r="F38" s="4"/>
      <c r="G38" s="6">
        <v>3400000</v>
      </c>
      <c r="H38" s="4"/>
      <c r="I38" s="4"/>
    </row>
    <row r="39" spans="1:9">
      <c r="A39" s="2" t="s">
        <v>413</v>
      </c>
      <c r="B39" s="4"/>
      <c r="C39" s="4"/>
      <c r="D39" s="4"/>
      <c r="E39" s="4"/>
      <c r="F39" s="4"/>
      <c r="G39" s="4"/>
      <c r="H39" s="4"/>
      <c r="I39" s="4"/>
    </row>
    <row r="40" spans="1:9">
      <c r="A40" s="3" t="s">
        <v>1519</v>
      </c>
      <c r="B40" s="4"/>
      <c r="C40" s="4"/>
      <c r="D40" s="4"/>
      <c r="E40" s="4"/>
      <c r="F40" s="4"/>
      <c r="G40" s="4"/>
      <c r="H40" s="4"/>
      <c r="I40" s="4"/>
    </row>
    <row r="41" spans="1:9" ht="30">
      <c r="A41" s="2" t="s">
        <v>1373</v>
      </c>
      <c r="B41" s="4"/>
      <c r="C41" s="7">
        <v>0.01</v>
      </c>
      <c r="D41" s="7">
        <v>0.01</v>
      </c>
      <c r="E41" s="4"/>
      <c r="F41" s="4"/>
      <c r="G41" s="4"/>
      <c r="H41" s="4"/>
      <c r="I41" s="4"/>
    </row>
    <row r="42" spans="1:9" ht="30">
      <c r="A42" s="2" t="s">
        <v>1534</v>
      </c>
      <c r="B42" s="4"/>
      <c r="C42" s="4"/>
      <c r="D42" s="4"/>
      <c r="E42" s="4"/>
      <c r="F42" s="4"/>
      <c r="G42" s="4"/>
      <c r="H42" s="4"/>
      <c r="I42" s="4"/>
    </row>
    <row r="43" spans="1:9">
      <c r="A43" s="3" t="s">
        <v>1519</v>
      </c>
      <c r="B43" s="4"/>
      <c r="C43" s="4"/>
      <c r="D43" s="4"/>
      <c r="E43" s="4"/>
      <c r="F43" s="4"/>
      <c r="G43" s="4"/>
      <c r="H43" s="4"/>
      <c r="I43" s="4"/>
    </row>
    <row r="44" spans="1:9" ht="30">
      <c r="A44" s="2" t="s">
        <v>1373</v>
      </c>
      <c r="B44" s="4"/>
      <c r="C44" s="4"/>
      <c r="D44" s="4"/>
      <c r="E44" s="4"/>
      <c r="F44" s="4"/>
      <c r="G44" s="4">
        <v>0.01</v>
      </c>
      <c r="H44" s="4"/>
      <c r="I44" s="4"/>
    </row>
    <row r="45" spans="1:9" ht="30">
      <c r="A45" s="2" t="s">
        <v>1535</v>
      </c>
      <c r="B45" s="4"/>
      <c r="C45" s="4"/>
      <c r="D45" s="4"/>
      <c r="E45" s="4"/>
      <c r="F45" s="4"/>
      <c r="G45" s="4"/>
      <c r="H45" s="4"/>
      <c r="I45" s="4"/>
    </row>
    <row r="46" spans="1:9">
      <c r="A46" s="3" t="s">
        <v>1519</v>
      </c>
      <c r="B46" s="4"/>
      <c r="C46" s="4"/>
      <c r="D46" s="4"/>
      <c r="E46" s="4"/>
      <c r="F46" s="4"/>
      <c r="G46" s="4"/>
      <c r="H46" s="4"/>
      <c r="I46" s="4"/>
    </row>
    <row r="47" spans="1:9" ht="30">
      <c r="A47" s="2" t="s">
        <v>1536</v>
      </c>
      <c r="B47" s="4"/>
      <c r="C47" s="4"/>
      <c r="D47" s="4"/>
      <c r="E47" s="269">
        <v>0.15</v>
      </c>
      <c r="F47" s="4"/>
      <c r="G47" s="4"/>
      <c r="H47" s="4"/>
      <c r="I47" s="4"/>
    </row>
    <row r="48" spans="1:9" ht="30">
      <c r="A48" s="2" t="s">
        <v>1537</v>
      </c>
      <c r="B48" s="4"/>
      <c r="C48" s="4"/>
      <c r="D48" s="4"/>
      <c r="E48" s="269">
        <v>0.06</v>
      </c>
      <c r="F48" s="4"/>
      <c r="G48" s="4"/>
      <c r="H48" s="4"/>
      <c r="I48" s="4"/>
    </row>
    <row r="49" spans="1:9" ht="45">
      <c r="A49" s="2" t="s">
        <v>1538</v>
      </c>
      <c r="B49" s="4"/>
      <c r="C49" s="4"/>
      <c r="D49" s="4"/>
      <c r="E49" s="4"/>
      <c r="F49" s="4"/>
      <c r="G49" s="4"/>
      <c r="H49" s="4"/>
      <c r="I49" s="4"/>
    </row>
    <row r="50" spans="1:9">
      <c r="A50" s="3" t="s">
        <v>1519</v>
      </c>
      <c r="B50" s="4"/>
      <c r="C50" s="4"/>
      <c r="D50" s="4"/>
      <c r="E50" s="4"/>
      <c r="F50" s="4"/>
      <c r="G50" s="4"/>
      <c r="H50" s="4"/>
      <c r="I50" s="4"/>
    </row>
    <row r="51" spans="1:9" ht="30">
      <c r="A51" s="2" t="s">
        <v>1539</v>
      </c>
      <c r="B51" s="4"/>
      <c r="C51" s="4"/>
      <c r="D51" s="4"/>
      <c r="E51" s="4"/>
      <c r="F51" s="4"/>
      <c r="G51" s="4"/>
      <c r="H51" s="4"/>
      <c r="I51" s="269">
        <v>7.4999999999999997E-3</v>
      </c>
    </row>
    <row r="52" spans="1:9" ht="30">
      <c r="A52" s="2" t="s">
        <v>1540</v>
      </c>
      <c r="B52" s="4"/>
      <c r="C52" s="4"/>
      <c r="D52" s="4"/>
      <c r="E52" s="4"/>
      <c r="F52" s="4"/>
      <c r="G52" s="4"/>
      <c r="H52" s="4"/>
      <c r="I52" s="4"/>
    </row>
    <row r="53" spans="1:9">
      <c r="A53" s="3" t="s">
        <v>1519</v>
      </c>
      <c r="B53" s="4"/>
      <c r="C53" s="4"/>
      <c r="D53" s="4"/>
      <c r="E53" s="4"/>
      <c r="F53" s="4"/>
      <c r="G53" s="4"/>
      <c r="H53" s="4"/>
      <c r="I53" s="4"/>
    </row>
    <row r="54" spans="1:9" ht="30">
      <c r="A54" s="2" t="s">
        <v>1541</v>
      </c>
      <c r="B54" s="4"/>
      <c r="C54" s="4"/>
      <c r="D54" s="4"/>
      <c r="E54" s="4"/>
      <c r="F54" s="4"/>
      <c r="G54" s="269">
        <v>0.15</v>
      </c>
      <c r="H54" s="4"/>
      <c r="I54" s="4"/>
    </row>
    <row r="55" spans="1:9" ht="30">
      <c r="A55" s="2" t="s">
        <v>1542</v>
      </c>
      <c r="B55" s="4"/>
      <c r="C55" s="4"/>
      <c r="D55" s="4"/>
      <c r="E55" s="4"/>
      <c r="F55" s="4"/>
      <c r="G55" s="4">
        <v>0.375</v>
      </c>
      <c r="H55" s="4"/>
      <c r="I55" s="4"/>
    </row>
    <row r="56" spans="1:9" ht="30">
      <c r="A56" s="2" t="s">
        <v>1543</v>
      </c>
      <c r="B56" s="4"/>
      <c r="C56" s="4"/>
      <c r="D56" s="4"/>
      <c r="E56" s="4"/>
      <c r="F56" s="4"/>
      <c r="G56" s="269">
        <v>0.1</v>
      </c>
      <c r="H56" s="4"/>
      <c r="I56" s="4"/>
    </row>
    <row r="57" spans="1:9" ht="30">
      <c r="A57" s="2" t="s">
        <v>1544</v>
      </c>
      <c r="B57" s="4"/>
      <c r="C57" s="4"/>
      <c r="D57" s="4"/>
      <c r="E57" s="4"/>
      <c r="F57" s="4"/>
      <c r="G57" s="4">
        <v>0.5</v>
      </c>
      <c r="H57" s="4"/>
      <c r="I57" s="4"/>
    </row>
    <row r="58" spans="1:9" ht="30">
      <c r="A58" s="2" t="s">
        <v>1545</v>
      </c>
      <c r="B58" s="4"/>
      <c r="C58" s="4"/>
      <c r="D58" s="4"/>
      <c r="E58" s="4"/>
      <c r="F58" s="4"/>
      <c r="G58" s="4"/>
      <c r="H58" s="4"/>
      <c r="I58" s="4"/>
    </row>
    <row r="59" spans="1:9">
      <c r="A59" s="3" t="s">
        <v>1519</v>
      </c>
      <c r="B59" s="4"/>
      <c r="C59" s="4"/>
      <c r="D59" s="4"/>
      <c r="E59" s="4"/>
      <c r="F59" s="4"/>
      <c r="G59" s="4"/>
      <c r="H59" s="4"/>
      <c r="I59" s="4"/>
    </row>
    <row r="60" spans="1:9">
      <c r="A60" s="2" t="s">
        <v>1546</v>
      </c>
      <c r="B60" s="4"/>
      <c r="C60" s="4"/>
      <c r="D60" s="4"/>
      <c r="E60" s="4"/>
      <c r="F60" s="4"/>
      <c r="G60" s="6">
        <v>4500000</v>
      </c>
      <c r="H60" s="4"/>
      <c r="I60" s="4"/>
    </row>
    <row r="61" spans="1:9" ht="30">
      <c r="A61" s="2" t="s">
        <v>1547</v>
      </c>
      <c r="B61" s="4"/>
      <c r="C61" s="4"/>
      <c r="D61" s="4"/>
      <c r="E61" s="4"/>
      <c r="F61" s="4"/>
      <c r="G61" s="269">
        <v>3.8E-3</v>
      </c>
      <c r="H61" s="4"/>
      <c r="I61" s="4"/>
    </row>
    <row r="62" spans="1:9" ht="30">
      <c r="A62" s="2" t="s">
        <v>1548</v>
      </c>
      <c r="B62" s="4"/>
      <c r="C62" s="4"/>
      <c r="D62" s="4"/>
      <c r="E62" s="4"/>
      <c r="F62" s="4"/>
      <c r="G62" s="4"/>
      <c r="H62" s="4"/>
      <c r="I62" s="4"/>
    </row>
    <row r="63" spans="1:9">
      <c r="A63" s="3" t="s">
        <v>1519</v>
      </c>
      <c r="B63" s="4"/>
      <c r="C63" s="4"/>
      <c r="D63" s="4"/>
      <c r="E63" s="4"/>
      <c r="F63" s="4"/>
      <c r="G63" s="4"/>
      <c r="H63" s="4"/>
      <c r="I63" s="4"/>
    </row>
    <row r="64" spans="1:9">
      <c r="A64" s="2" t="s">
        <v>1549</v>
      </c>
      <c r="B64" s="4"/>
      <c r="C64" s="4"/>
      <c r="D64" s="4"/>
      <c r="E64" s="4"/>
      <c r="F64" s="4"/>
      <c r="G64" s="4" t="s">
        <v>1550</v>
      </c>
      <c r="H64" s="4"/>
      <c r="I6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55</v>
      </c>
      <c r="B1" s="1" t="s">
        <v>2</v>
      </c>
    </row>
    <row r="2" spans="1:2">
      <c r="A2" s="9"/>
      <c r="B2" s="1" t="s">
        <v>3</v>
      </c>
    </row>
    <row r="3" spans="1:2" ht="45">
      <c r="A3" s="3" t="s">
        <v>156</v>
      </c>
      <c r="B3" s="4"/>
    </row>
    <row r="4" spans="1:2">
      <c r="A4" s="12" t="s">
        <v>155</v>
      </c>
      <c r="B4" s="10" t="s">
        <v>155</v>
      </c>
    </row>
    <row r="5" spans="1:2" ht="396">
      <c r="A5" s="12"/>
      <c r="B5" s="11" t="s">
        <v>157</v>
      </c>
    </row>
    <row r="6" spans="1:2" ht="409.6">
      <c r="A6" s="12"/>
      <c r="B6" s="11" t="s">
        <v>158</v>
      </c>
    </row>
    <row r="7" spans="1:2" ht="255.75">
      <c r="A7" s="12"/>
      <c r="B7" s="11" t="s">
        <v>159</v>
      </c>
    </row>
    <row r="8" spans="1:2" ht="408.75">
      <c r="A8" s="12"/>
      <c r="B8" s="11" t="s">
        <v>160</v>
      </c>
    </row>
    <row r="9" spans="1:2" ht="345">
      <c r="A9" s="12"/>
      <c r="B9" s="11" t="s">
        <v>161</v>
      </c>
    </row>
    <row r="10" spans="1:2" ht="90">
      <c r="A10" s="12"/>
      <c r="B10" s="11" t="s">
        <v>162</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13.5703125" customWidth="1"/>
  </cols>
  <sheetData>
    <row r="1" spans="1:3" ht="60" customHeight="1">
      <c r="A1" s="9" t="s">
        <v>1551</v>
      </c>
      <c r="B1" s="9" t="s">
        <v>1215</v>
      </c>
      <c r="C1" s="9"/>
    </row>
    <row r="2" spans="1:3" ht="15" customHeight="1">
      <c r="A2" s="9"/>
      <c r="B2" s="9" t="s">
        <v>1517</v>
      </c>
      <c r="C2" s="9"/>
    </row>
    <row r="3" spans="1:3" ht="45">
      <c r="A3" s="3" t="s">
        <v>1469</v>
      </c>
      <c r="B3" s="4"/>
      <c r="C3" s="4"/>
    </row>
    <row r="4" spans="1:3" ht="30">
      <c r="A4" s="2" t="s">
        <v>1529</v>
      </c>
      <c r="B4" s="269">
        <v>0.05</v>
      </c>
      <c r="C4" s="4"/>
    </row>
    <row r="5" spans="1:3">
      <c r="A5" s="2" t="s">
        <v>1552</v>
      </c>
      <c r="B5" s="4"/>
      <c r="C5" s="4"/>
    </row>
    <row r="6" spans="1:3" ht="45">
      <c r="A6" s="3" t="s">
        <v>1469</v>
      </c>
      <c r="B6" s="4"/>
      <c r="C6" s="4"/>
    </row>
    <row r="7" spans="1:3" ht="60">
      <c r="A7" s="2" t="s">
        <v>1553</v>
      </c>
      <c r="B7" s="269">
        <v>0.21</v>
      </c>
      <c r="C7" s="4"/>
    </row>
    <row r="8" spans="1:3" ht="30">
      <c r="A8" s="2" t="s">
        <v>1554</v>
      </c>
      <c r="B8" s="269">
        <v>0.18</v>
      </c>
      <c r="C8" s="270" t="s">
        <v>1288</v>
      </c>
    </row>
    <row r="9" spans="1:3" ht="30">
      <c r="A9" s="2" t="s">
        <v>1555</v>
      </c>
      <c r="B9" s="269">
        <v>0</v>
      </c>
      <c r="C9" s="270" t="s">
        <v>1288</v>
      </c>
    </row>
    <row r="10" spans="1:3" ht="30">
      <c r="A10" s="2" t="s">
        <v>1556</v>
      </c>
      <c r="B10" s="269">
        <v>0</v>
      </c>
      <c r="C10" s="270" t="s">
        <v>1288</v>
      </c>
    </row>
    <row r="11" spans="1:3">
      <c r="A11" s="2" t="s">
        <v>1557</v>
      </c>
      <c r="B11" s="4"/>
      <c r="C11" s="4"/>
    </row>
    <row r="12" spans="1:3" ht="45">
      <c r="A12" s="3" t="s">
        <v>1469</v>
      </c>
      <c r="B12" s="4"/>
      <c r="C12" s="4"/>
    </row>
    <row r="13" spans="1:3" ht="60">
      <c r="A13" s="2" t="s">
        <v>1553</v>
      </c>
      <c r="B13" s="269">
        <v>7.0000000000000007E-2</v>
      </c>
      <c r="C13" s="4"/>
    </row>
    <row r="14" spans="1:3" ht="30">
      <c r="A14" s="2" t="s">
        <v>1554</v>
      </c>
      <c r="B14" s="269">
        <v>0.06</v>
      </c>
      <c r="C14" s="270" t="s">
        <v>1288</v>
      </c>
    </row>
    <row r="15" spans="1:3" ht="30">
      <c r="A15" s="2" t="s">
        <v>1555</v>
      </c>
      <c r="B15" s="269">
        <v>0</v>
      </c>
      <c r="C15" s="270" t="s">
        <v>1288</v>
      </c>
    </row>
    <row r="16" spans="1:3" ht="30">
      <c r="A16" s="2" t="s">
        <v>1556</v>
      </c>
      <c r="B16" s="269">
        <v>0</v>
      </c>
      <c r="C16" s="270" t="s">
        <v>1288</v>
      </c>
    </row>
    <row r="17" spans="1:3">
      <c r="A17" s="2" t="s">
        <v>1558</v>
      </c>
      <c r="B17" s="4"/>
      <c r="C17" s="4"/>
    </row>
    <row r="18" spans="1:3" ht="45">
      <c r="A18" s="3" t="s">
        <v>1469</v>
      </c>
      <c r="B18" s="4"/>
      <c r="C18" s="4"/>
    </row>
    <row r="19" spans="1:3" ht="60">
      <c r="A19" s="2" t="s">
        <v>1553</v>
      </c>
      <c r="B19" s="269">
        <v>0.14000000000000001</v>
      </c>
      <c r="C19" s="4"/>
    </row>
    <row r="20" spans="1:3" ht="30">
      <c r="A20" s="2" t="s">
        <v>1554</v>
      </c>
      <c r="B20" s="269">
        <v>0.12</v>
      </c>
      <c r="C20" s="270" t="s">
        <v>1288</v>
      </c>
    </row>
    <row r="21" spans="1:3" ht="30">
      <c r="A21" s="2" t="s">
        <v>1555</v>
      </c>
      <c r="B21" s="269">
        <v>0</v>
      </c>
      <c r="C21" s="270" t="s">
        <v>1288</v>
      </c>
    </row>
    <row r="22" spans="1:3" ht="30">
      <c r="A22" s="2" t="s">
        <v>1556</v>
      </c>
      <c r="B22" s="269">
        <v>0</v>
      </c>
      <c r="C22" s="270" t="s">
        <v>1288</v>
      </c>
    </row>
    <row r="23" spans="1:3" ht="30">
      <c r="A23" s="2" t="s">
        <v>1559</v>
      </c>
      <c r="B23" s="4"/>
      <c r="C23" s="4"/>
    </row>
    <row r="24" spans="1:3" ht="45">
      <c r="A24" s="3" t="s">
        <v>1469</v>
      </c>
      <c r="B24" s="4"/>
      <c r="C24" s="4"/>
    </row>
    <row r="25" spans="1:3" ht="30">
      <c r="A25" s="2" t="s">
        <v>1560</v>
      </c>
      <c r="B25" s="269">
        <v>0.04</v>
      </c>
      <c r="C25" s="4"/>
    </row>
    <row r="26" spans="1:3" ht="30">
      <c r="A26" s="2" t="s">
        <v>1561</v>
      </c>
      <c r="B26" s="4"/>
      <c r="C26" s="4"/>
    </row>
    <row r="27" spans="1:3" ht="45">
      <c r="A27" s="3" t="s">
        <v>1469</v>
      </c>
      <c r="B27" s="4"/>
      <c r="C27" s="4"/>
    </row>
    <row r="28" spans="1:3" ht="30">
      <c r="A28" s="2" t="s">
        <v>1562</v>
      </c>
      <c r="B28" s="269">
        <v>1</v>
      </c>
      <c r="C28" s="4"/>
    </row>
    <row r="29" spans="1:3" ht="45">
      <c r="A29" s="2" t="s">
        <v>1563</v>
      </c>
      <c r="B29" s="4"/>
      <c r="C29" s="4"/>
    </row>
    <row r="30" spans="1:3" ht="45">
      <c r="A30" s="3" t="s">
        <v>1469</v>
      </c>
      <c r="B30" s="4"/>
      <c r="C30" s="4"/>
    </row>
    <row r="31" spans="1:3">
      <c r="A31" s="2" t="s">
        <v>1564</v>
      </c>
      <c r="B31" s="269">
        <v>0</v>
      </c>
      <c r="C31" s="4"/>
    </row>
    <row r="32" spans="1:3" ht="45">
      <c r="A32" s="2" t="s">
        <v>1565</v>
      </c>
      <c r="B32" s="4"/>
      <c r="C32" s="4"/>
    </row>
    <row r="33" spans="1:3" ht="45">
      <c r="A33" s="3" t="s">
        <v>1469</v>
      </c>
      <c r="B33" s="4"/>
      <c r="C33" s="4"/>
    </row>
    <row r="34" spans="1:3">
      <c r="A34" s="2" t="s">
        <v>1564</v>
      </c>
      <c r="B34" s="269">
        <v>0</v>
      </c>
      <c r="C34" s="4"/>
    </row>
    <row r="35" spans="1:3" ht="45">
      <c r="A35" s="2" t="s">
        <v>1566</v>
      </c>
      <c r="B35" s="4"/>
      <c r="C35" s="4"/>
    </row>
    <row r="36" spans="1:3" ht="45">
      <c r="A36" s="3" t="s">
        <v>1469</v>
      </c>
      <c r="B36" s="4"/>
      <c r="C36" s="4"/>
    </row>
    <row r="37" spans="1:3">
      <c r="A37" s="2" t="s">
        <v>1564</v>
      </c>
      <c r="B37" s="269">
        <v>0</v>
      </c>
      <c r="C37" s="4"/>
    </row>
    <row r="38" spans="1:3" ht="45">
      <c r="A38" s="2" t="s">
        <v>1567</v>
      </c>
      <c r="B38" s="4"/>
      <c r="C38" s="4"/>
    </row>
    <row r="39" spans="1:3" ht="45">
      <c r="A39" s="3" t="s">
        <v>1469</v>
      </c>
      <c r="B39" s="4"/>
      <c r="C39" s="4"/>
    </row>
    <row r="40" spans="1:3">
      <c r="A40" s="2" t="s">
        <v>1564</v>
      </c>
      <c r="B40" s="269">
        <v>0.18</v>
      </c>
      <c r="C40" s="4"/>
    </row>
    <row r="41" spans="1:3" ht="45">
      <c r="A41" s="2" t="s">
        <v>1568</v>
      </c>
      <c r="B41" s="4"/>
      <c r="C41" s="4"/>
    </row>
    <row r="42" spans="1:3" ht="45">
      <c r="A42" s="3" t="s">
        <v>1469</v>
      </c>
      <c r="B42" s="4"/>
      <c r="C42" s="4"/>
    </row>
    <row r="43" spans="1:3">
      <c r="A43" s="2" t="s">
        <v>1564</v>
      </c>
      <c r="B43" s="269">
        <v>0.06</v>
      </c>
      <c r="C43" s="4"/>
    </row>
    <row r="44" spans="1:3" ht="45">
      <c r="A44" s="2" t="s">
        <v>1569</v>
      </c>
      <c r="B44" s="4"/>
      <c r="C44" s="4"/>
    </row>
    <row r="45" spans="1:3" ht="45">
      <c r="A45" s="3" t="s">
        <v>1469</v>
      </c>
      <c r="B45" s="4"/>
      <c r="C45" s="4"/>
    </row>
    <row r="46" spans="1:3">
      <c r="A46" s="2" t="s">
        <v>1564</v>
      </c>
      <c r="B46" s="269">
        <v>0.12</v>
      </c>
      <c r="C46" s="4"/>
    </row>
    <row r="47" spans="1:3" ht="30">
      <c r="A47" s="2" t="s">
        <v>1570</v>
      </c>
      <c r="B47" s="4"/>
      <c r="C47" s="4"/>
    </row>
    <row r="48" spans="1:3" ht="45">
      <c r="A48" s="3" t="s">
        <v>1469</v>
      </c>
      <c r="B48" s="4"/>
      <c r="C48" s="4"/>
    </row>
    <row r="49" spans="1:3" ht="30">
      <c r="A49" s="2" t="s">
        <v>1562</v>
      </c>
      <c r="B49" s="269">
        <v>0.5</v>
      </c>
      <c r="C49" s="4"/>
    </row>
    <row r="50" spans="1:3" ht="30">
      <c r="A50" s="2" t="s">
        <v>1571</v>
      </c>
      <c r="B50" s="4"/>
      <c r="C50" s="4"/>
    </row>
    <row r="51" spans="1:3" ht="45">
      <c r="A51" s="3" t="s">
        <v>1469</v>
      </c>
      <c r="B51" s="4"/>
      <c r="C51" s="4"/>
    </row>
    <row r="52" spans="1:3" ht="30">
      <c r="A52" s="2" t="s">
        <v>1562</v>
      </c>
      <c r="B52" s="269">
        <v>0</v>
      </c>
      <c r="C52" s="4"/>
    </row>
    <row r="53" spans="1:3" ht="30">
      <c r="A53" s="2" t="s">
        <v>1572</v>
      </c>
      <c r="B53" s="4"/>
      <c r="C53" s="4"/>
    </row>
    <row r="54" spans="1:3" ht="45">
      <c r="A54" s="3" t="s">
        <v>1469</v>
      </c>
      <c r="B54" s="4"/>
      <c r="C54" s="4"/>
    </row>
    <row r="55" spans="1:3" ht="30">
      <c r="A55" s="2" t="s">
        <v>1560</v>
      </c>
      <c r="B55" s="269">
        <v>0.04</v>
      </c>
      <c r="C55" s="4"/>
    </row>
    <row r="56" spans="1:3">
      <c r="A56" s="61"/>
      <c r="B56" s="61"/>
      <c r="C56" s="61"/>
    </row>
    <row r="57" spans="1:3" ht="45" customHeight="1">
      <c r="A57" s="2" t="s">
        <v>1288</v>
      </c>
      <c r="B57" s="12" t="s">
        <v>1573</v>
      </c>
      <c r="C57" s="12"/>
    </row>
  </sheetData>
  <mergeCells count="5">
    <mergeCell ref="A1:A2"/>
    <mergeCell ref="B1:C1"/>
    <mergeCell ref="B2:C2"/>
    <mergeCell ref="A56:C56"/>
    <mergeCell ref="B57:C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21"/>
  <sheetViews>
    <sheetView showGridLines="0" workbookViewId="0"/>
  </sheetViews>
  <sheetFormatPr defaultRowHeight="15"/>
  <cols>
    <col min="1" max="1" width="36.5703125" bestFit="1" customWidth="1"/>
    <col min="2" max="2" width="29.42578125" customWidth="1"/>
    <col min="3" max="3" width="10.5703125" customWidth="1"/>
    <col min="4" max="4" width="29.42578125" customWidth="1"/>
    <col min="5" max="5" width="27.42578125" customWidth="1"/>
    <col min="6" max="6" width="28.42578125" customWidth="1"/>
  </cols>
  <sheetData>
    <row r="1" spans="1:6" ht="30" customHeight="1">
      <c r="A1" s="9" t="s">
        <v>1574</v>
      </c>
      <c r="B1" s="9" t="s">
        <v>2</v>
      </c>
      <c r="C1" s="9"/>
      <c r="D1" s="1"/>
      <c r="E1" s="1"/>
      <c r="F1" s="1"/>
    </row>
    <row r="2" spans="1:6" ht="15" customHeight="1">
      <c r="A2" s="9"/>
      <c r="B2" s="9" t="s">
        <v>3</v>
      </c>
      <c r="C2" s="9"/>
      <c r="D2" s="1" t="s">
        <v>29</v>
      </c>
      <c r="E2" s="1" t="s">
        <v>1246</v>
      </c>
      <c r="F2" s="1" t="s">
        <v>1319</v>
      </c>
    </row>
    <row r="3" spans="1:6" ht="30">
      <c r="A3" s="3" t="s">
        <v>1575</v>
      </c>
      <c r="B3" s="4"/>
      <c r="C3" s="4"/>
      <c r="D3" s="4"/>
      <c r="E3" s="4"/>
      <c r="F3" s="4"/>
    </row>
    <row r="4" spans="1:6">
      <c r="A4" s="2" t="s">
        <v>1576</v>
      </c>
      <c r="B4" s="8">
        <v>893079000</v>
      </c>
      <c r="C4" s="4"/>
      <c r="D4" s="4"/>
      <c r="E4" s="4"/>
      <c r="F4" s="4"/>
    </row>
    <row r="5" spans="1:6">
      <c r="A5" s="2" t="s">
        <v>1577</v>
      </c>
      <c r="B5" s="6">
        <v>358955000</v>
      </c>
      <c r="C5" s="4"/>
      <c r="D5" s="4"/>
      <c r="E5" s="4"/>
      <c r="F5" s="4"/>
    </row>
    <row r="6" spans="1:6" ht="30">
      <c r="A6" s="2" t="s">
        <v>1578</v>
      </c>
      <c r="B6" s="6">
        <v>1549787000</v>
      </c>
      <c r="C6" s="4"/>
      <c r="D6" s="4"/>
      <c r="E6" s="4"/>
      <c r="F6" s="4"/>
    </row>
    <row r="7" spans="1:6" ht="30">
      <c r="A7" s="2" t="s">
        <v>1579</v>
      </c>
      <c r="B7" s="4">
        <v>0</v>
      </c>
      <c r="C7" s="4"/>
      <c r="D7" s="4"/>
      <c r="E7" s="4"/>
      <c r="F7" s="4"/>
    </row>
    <row r="8" spans="1:6" ht="30">
      <c r="A8" s="2" t="s">
        <v>641</v>
      </c>
      <c r="B8" s="4">
        <v>0</v>
      </c>
      <c r="C8" s="4"/>
      <c r="D8" s="4"/>
      <c r="E8" s="4"/>
      <c r="F8" s="4"/>
    </row>
    <row r="9" spans="1:6" ht="17.25">
      <c r="A9" s="2" t="s">
        <v>1580</v>
      </c>
      <c r="B9" s="6">
        <v>1899099000</v>
      </c>
      <c r="C9" s="270" t="s">
        <v>1581</v>
      </c>
      <c r="D9" s="6">
        <v>1016599000</v>
      </c>
      <c r="E9" s="4">
        <v>0</v>
      </c>
      <c r="F9" s="4"/>
    </row>
    <row r="10" spans="1:6" ht="17.25">
      <c r="A10" s="2" t="s">
        <v>1582</v>
      </c>
      <c r="B10" s="6">
        <v>74648000</v>
      </c>
      <c r="C10" s="270" t="s">
        <v>1583</v>
      </c>
      <c r="D10" s="6">
        <v>12077000</v>
      </c>
      <c r="E10" s="4">
        <v>0</v>
      </c>
      <c r="F10" s="4"/>
    </row>
    <row r="11" spans="1:6">
      <c r="A11" s="2" t="s">
        <v>46</v>
      </c>
      <c r="B11" s="6">
        <v>423000000</v>
      </c>
      <c r="C11" s="4"/>
      <c r="D11" s="4">
        <v>0</v>
      </c>
      <c r="E11" s="4"/>
      <c r="F11" s="4"/>
    </row>
    <row r="12" spans="1:6">
      <c r="A12" s="2" t="s">
        <v>44</v>
      </c>
      <c r="B12" s="6">
        <v>470079000</v>
      </c>
      <c r="C12" s="4"/>
      <c r="D12" s="6">
        <v>8830000</v>
      </c>
      <c r="E12" s="4"/>
      <c r="F12" s="4"/>
    </row>
    <row r="13" spans="1:6">
      <c r="A13" s="2" t="s">
        <v>33</v>
      </c>
      <c r="B13" s="6">
        <v>319028000</v>
      </c>
      <c r="C13" s="4"/>
      <c r="D13" s="6">
        <v>130473000</v>
      </c>
      <c r="E13" s="4"/>
      <c r="F13" s="4"/>
    </row>
    <row r="14" spans="1:6">
      <c r="A14" s="2" t="s">
        <v>1584</v>
      </c>
      <c r="B14" s="6">
        <v>2100000000</v>
      </c>
      <c r="C14" s="4"/>
      <c r="D14" s="4"/>
      <c r="E14" s="4"/>
      <c r="F14" s="4"/>
    </row>
    <row r="15" spans="1:6">
      <c r="A15" s="2" t="s">
        <v>188</v>
      </c>
      <c r="B15" s="6">
        <v>36227000</v>
      </c>
      <c r="C15" s="4"/>
      <c r="D15" s="6">
        <v>2870000</v>
      </c>
      <c r="E15" s="4"/>
      <c r="F15" s="4"/>
    </row>
    <row r="16" spans="1:6">
      <c r="A16" s="2" t="s">
        <v>1248</v>
      </c>
      <c r="B16" s="4" t="s">
        <v>1249</v>
      </c>
      <c r="C16" s="4"/>
      <c r="D16" s="4"/>
      <c r="E16" s="4"/>
      <c r="F16" s="4"/>
    </row>
    <row r="17" spans="1:6">
      <c r="A17" s="2" t="s">
        <v>1252</v>
      </c>
      <c r="B17" s="4" t="s">
        <v>1253</v>
      </c>
      <c r="C17" s="4"/>
      <c r="D17" s="4"/>
      <c r="E17" s="4"/>
      <c r="F17" s="4"/>
    </row>
    <row r="18" spans="1:6">
      <c r="A18" s="2" t="s">
        <v>1250</v>
      </c>
      <c r="B18" s="4" t="s">
        <v>1251</v>
      </c>
      <c r="C18" s="4"/>
      <c r="D18" s="4"/>
      <c r="E18" s="4"/>
      <c r="F18" s="4"/>
    </row>
    <row r="19" spans="1:6">
      <c r="A19" s="2" t="s">
        <v>1585</v>
      </c>
      <c r="B19" s="4"/>
      <c r="C19" s="4"/>
      <c r="D19" s="4"/>
      <c r="E19" s="4"/>
      <c r="F19" s="4"/>
    </row>
    <row r="20" spans="1:6" ht="30">
      <c r="A20" s="3" t="s">
        <v>1575</v>
      </c>
      <c r="B20" s="4"/>
      <c r="C20" s="4"/>
      <c r="D20" s="4"/>
      <c r="E20" s="4"/>
      <c r="F20" s="4"/>
    </row>
    <row r="21" spans="1:6">
      <c r="A21" s="2" t="s">
        <v>1576</v>
      </c>
      <c r="B21" s="6">
        <v>572677000</v>
      </c>
      <c r="C21" s="4"/>
      <c r="D21" s="4"/>
      <c r="E21" s="4"/>
      <c r="F21" s="4"/>
    </row>
    <row r="22" spans="1:6" ht="30">
      <c r="A22" s="2" t="s">
        <v>1586</v>
      </c>
      <c r="B22" s="4"/>
      <c r="C22" s="4"/>
      <c r="D22" s="4"/>
      <c r="E22" s="4"/>
      <c r="F22" s="4"/>
    </row>
    <row r="23" spans="1:6" ht="30">
      <c r="A23" s="3" t="s">
        <v>1575</v>
      </c>
      <c r="B23" s="4"/>
      <c r="C23" s="4"/>
      <c r="D23" s="4"/>
      <c r="E23" s="4"/>
      <c r="F23" s="4"/>
    </row>
    <row r="24" spans="1:6" ht="17.25">
      <c r="A24" s="2" t="s">
        <v>1576</v>
      </c>
      <c r="B24" s="4">
        <v>0</v>
      </c>
      <c r="C24" s="270" t="s">
        <v>1587</v>
      </c>
      <c r="D24" s="4"/>
      <c r="E24" s="4"/>
      <c r="F24" s="4"/>
    </row>
    <row r="25" spans="1:6">
      <c r="A25" s="2" t="s">
        <v>1577</v>
      </c>
      <c r="B25" s="6">
        <v>142000</v>
      </c>
      <c r="C25" s="4"/>
      <c r="D25" s="4"/>
      <c r="E25" s="4"/>
      <c r="F25" s="4"/>
    </row>
    <row r="26" spans="1:6" ht="30">
      <c r="A26" s="2" t="s">
        <v>1578</v>
      </c>
      <c r="B26" s="6">
        <v>807000</v>
      </c>
      <c r="C26" s="4"/>
      <c r="D26" s="4"/>
      <c r="E26" s="4"/>
      <c r="F26" s="4"/>
    </row>
    <row r="27" spans="1:6" ht="30">
      <c r="A27" s="2" t="s">
        <v>1579</v>
      </c>
      <c r="B27" s="4">
        <v>0</v>
      </c>
      <c r="C27" s="4"/>
      <c r="D27" s="4"/>
      <c r="E27" s="4"/>
      <c r="F27" s="4"/>
    </row>
    <row r="28" spans="1:6" ht="30">
      <c r="A28" s="2" t="s">
        <v>641</v>
      </c>
      <c r="B28" s="4">
        <v>0</v>
      </c>
      <c r="C28" s="4"/>
      <c r="D28" s="4"/>
      <c r="E28" s="4"/>
      <c r="F28" s="4"/>
    </row>
    <row r="29" spans="1:6" ht="17.25">
      <c r="A29" s="2" t="s">
        <v>1580</v>
      </c>
      <c r="B29" s="6">
        <v>949000</v>
      </c>
      <c r="C29" s="270" t="s">
        <v>1581</v>
      </c>
      <c r="D29" s="4"/>
      <c r="E29" s="4"/>
      <c r="F29" s="4"/>
    </row>
    <row r="30" spans="1:6" ht="17.25">
      <c r="A30" s="2" t="s">
        <v>1582</v>
      </c>
      <c r="B30" s="6">
        <v>76000</v>
      </c>
      <c r="C30" s="270" t="s">
        <v>1583</v>
      </c>
      <c r="D30" s="4"/>
      <c r="E30" s="4"/>
      <c r="F30" s="4"/>
    </row>
    <row r="31" spans="1:6" ht="30">
      <c r="A31" s="2" t="s">
        <v>1588</v>
      </c>
      <c r="B31" s="4"/>
      <c r="C31" s="4"/>
      <c r="D31" s="4"/>
      <c r="E31" s="4"/>
      <c r="F31" s="4"/>
    </row>
    <row r="32" spans="1:6" ht="30">
      <c r="A32" s="3" t="s">
        <v>1575</v>
      </c>
      <c r="B32" s="4"/>
      <c r="C32" s="4"/>
      <c r="D32" s="4"/>
      <c r="E32" s="4"/>
      <c r="F32" s="4"/>
    </row>
    <row r="33" spans="1:6" ht="17.25">
      <c r="A33" s="2" t="s">
        <v>1576</v>
      </c>
      <c r="B33" s="4">
        <v>0</v>
      </c>
      <c r="C33" s="270" t="s">
        <v>1587</v>
      </c>
      <c r="D33" s="4"/>
      <c r="E33" s="4"/>
      <c r="F33" s="4"/>
    </row>
    <row r="34" spans="1:6">
      <c r="A34" s="2" t="s">
        <v>1577</v>
      </c>
      <c r="B34" s="6">
        <v>146000</v>
      </c>
      <c r="C34" s="4"/>
      <c r="D34" s="4"/>
      <c r="E34" s="4"/>
      <c r="F34" s="4"/>
    </row>
    <row r="35" spans="1:6" ht="30">
      <c r="A35" s="2" t="s">
        <v>1578</v>
      </c>
      <c r="B35" s="6">
        <v>825000</v>
      </c>
      <c r="C35" s="4"/>
      <c r="D35" s="4"/>
      <c r="E35" s="4"/>
      <c r="F35" s="4"/>
    </row>
    <row r="36" spans="1:6" ht="30">
      <c r="A36" s="2" t="s">
        <v>1579</v>
      </c>
      <c r="B36" s="4">
        <v>0</v>
      </c>
      <c r="C36" s="4"/>
      <c r="D36" s="4"/>
      <c r="E36" s="4"/>
      <c r="F36" s="4"/>
    </row>
    <row r="37" spans="1:6" ht="30">
      <c r="A37" s="2" t="s">
        <v>641</v>
      </c>
      <c r="B37" s="4">
        <v>0</v>
      </c>
      <c r="C37" s="4"/>
      <c r="D37" s="4"/>
      <c r="E37" s="4"/>
      <c r="F37" s="4"/>
    </row>
    <row r="38" spans="1:6" ht="17.25">
      <c r="A38" s="2" t="s">
        <v>1580</v>
      </c>
      <c r="B38" s="6">
        <v>971000</v>
      </c>
      <c r="C38" s="270" t="s">
        <v>1581</v>
      </c>
      <c r="D38" s="4"/>
      <c r="E38" s="4"/>
      <c r="F38" s="4"/>
    </row>
    <row r="39" spans="1:6" ht="17.25">
      <c r="A39" s="2" t="s">
        <v>1582</v>
      </c>
      <c r="B39" s="6">
        <v>77000</v>
      </c>
      <c r="C39" s="270" t="s">
        <v>1583</v>
      </c>
      <c r="D39" s="4"/>
      <c r="E39" s="4"/>
      <c r="F39" s="4"/>
    </row>
    <row r="40" spans="1:6" ht="30">
      <c r="A40" s="2" t="s">
        <v>1589</v>
      </c>
      <c r="B40" s="4"/>
      <c r="C40" s="4"/>
      <c r="D40" s="4"/>
      <c r="E40" s="4"/>
      <c r="F40" s="4"/>
    </row>
    <row r="41" spans="1:6" ht="30">
      <c r="A41" s="3" t="s">
        <v>1575</v>
      </c>
      <c r="B41" s="4"/>
      <c r="C41" s="4"/>
      <c r="D41" s="4"/>
      <c r="E41" s="4"/>
      <c r="F41" s="4"/>
    </row>
    <row r="42" spans="1:6" ht="17.25">
      <c r="A42" s="2" t="s">
        <v>1576</v>
      </c>
      <c r="B42" s="4">
        <v>0</v>
      </c>
      <c r="C42" s="270" t="s">
        <v>1587</v>
      </c>
      <c r="D42" s="4"/>
      <c r="E42" s="4"/>
      <c r="F42" s="4"/>
    </row>
    <row r="43" spans="1:6">
      <c r="A43" s="2" t="s">
        <v>1577</v>
      </c>
      <c r="B43" s="6">
        <v>159000</v>
      </c>
      <c r="C43" s="4"/>
      <c r="D43" s="4"/>
      <c r="E43" s="4"/>
      <c r="F43" s="4"/>
    </row>
    <row r="44" spans="1:6" ht="30">
      <c r="A44" s="2" t="s">
        <v>1578</v>
      </c>
      <c r="B44" s="6">
        <v>3016000</v>
      </c>
      <c r="C44" s="4"/>
      <c r="D44" s="4"/>
      <c r="E44" s="4"/>
      <c r="F44" s="4"/>
    </row>
    <row r="45" spans="1:6" ht="30">
      <c r="A45" s="2" t="s">
        <v>1579</v>
      </c>
      <c r="B45" s="4">
        <v>0</v>
      </c>
      <c r="C45" s="4"/>
      <c r="D45" s="4"/>
      <c r="E45" s="4"/>
      <c r="F45" s="4"/>
    </row>
    <row r="46" spans="1:6" ht="30">
      <c r="A46" s="2" t="s">
        <v>641</v>
      </c>
      <c r="B46" s="4">
        <v>0</v>
      </c>
      <c r="C46" s="4"/>
      <c r="D46" s="4"/>
      <c r="E46" s="4"/>
      <c r="F46" s="4"/>
    </row>
    <row r="47" spans="1:6" ht="17.25">
      <c r="A47" s="2" t="s">
        <v>1580</v>
      </c>
      <c r="B47" s="6">
        <v>3175000</v>
      </c>
      <c r="C47" s="270" t="s">
        <v>1581</v>
      </c>
      <c r="D47" s="4"/>
      <c r="E47" s="4"/>
      <c r="F47" s="4"/>
    </row>
    <row r="48" spans="1:6" ht="17.25">
      <c r="A48" s="2" t="s">
        <v>1582</v>
      </c>
      <c r="B48" s="6">
        <v>271000</v>
      </c>
      <c r="C48" s="270" t="s">
        <v>1583</v>
      </c>
      <c r="D48" s="4"/>
      <c r="E48" s="4"/>
      <c r="F48" s="4"/>
    </row>
    <row r="49" spans="1:6" ht="30">
      <c r="A49" s="2" t="s">
        <v>1590</v>
      </c>
      <c r="B49" s="4"/>
      <c r="C49" s="4"/>
      <c r="D49" s="4"/>
      <c r="E49" s="4"/>
      <c r="F49" s="4"/>
    </row>
    <row r="50" spans="1:6" ht="30">
      <c r="A50" s="3" t="s">
        <v>1575</v>
      </c>
      <c r="B50" s="4"/>
      <c r="C50" s="4"/>
      <c r="D50" s="4"/>
      <c r="E50" s="4"/>
      <c r="F50" s="4"/>
    </row>
    <row r="51" spans="1:6" ht="17.25">
      <c r="A51" s="2" t="s">
        <v>1576</v>
      </c>
      <c r="B51" s="4">
        <v>0</v>
      </c>
      <c r="C51" s="270" t="s">
        <v>1587</v>
      </c>
      <c r="D51" s="4"/>
      <c r="E51" s="4"/>
      <c r="F51" s="4"/>
    </row>
    <row r="52" spans="1:6">
      <c r="A52" s="2" t="s">
        <v>1577</v>
      </c>
      <c r="B52" s="6">
        <v>107000</v>
      </c>
      <c r="C52" s="4"/>
      <c r="D52" s="4"/>
      <c r="E52" s="4"/>
      <c r="F52" s="4"/>
    </row>
    <row r="53" spans="1:6" ht="30">
      <c r="A53" s="2" t="s">
        <v>1578</v>
      </c>
      <c r="B53" s="6">
        <v>965000</v>
      </c>
      <c r="C53" s="4"/>
      <c r="D53" s="4"/>
      <c r="E53" s="4"/>
      <c r="F53" s="4"/>
    </row>
    <row r="54" spans="1:6" ht="30">
      <c r="A54" s="2" t="s">
        <v>1579</v>
      </c>
      <c r="B54" s="4">
        <v>0</v>
      </c>
      <c r="C54" s="4"/>
      <c r="D54" s="4"/>
      <c r="E54" s="4"/>
      <c r="F54" s="4"/>
    </row>
    <row r="55" spans="1:6" ht="30">
      <c r="A55" s="2" t="s">
        <v>641</v>
      </c>
      <c r="B55" s="4">
        <v>0</v>
      </c>
      <c r="C55" s="4"/>
      <c r="D55" s="4"/>
      <c r="E55" s="4"/>
      <c r="F55" s="4"/>
    </row>
    <row r="56" spans="1:6" ht="17.25">
      <c r="A56" s="2" t="s">
        <v>1580</v>
      </c>
      <c r="B56" s="6">
        <v>1072000</v>
      </c>
      <c r="C56" s="270" t="s">
        <v>1581</v>
      </c>
      <c r="D56" s="4"/>
      <c r="E56" s="4"/>
      <c r="F56" s="4"/>
    </row>
    <row r="57" spans="1:6" ht="17.25">
      <c r="A57" s="2" t="s">
        <v>1582</v>
      </c>
      <c r="B57" s="6">
        <v>81000</v>
      </c>
      <c r="C57" s="270" t="s">
        <v>1583</v>
      </c>
      <c r="D57" s="4"/>
      <c r="E57" s="4"/>
      <c r="F57" s="4"/>
    </row>
    <row r="58" spans="1:6" ht="30">
      <c r="A58" s="2" t="s">
        <v>1591</v>
      </c>
      <c r="B58" s="4"/>
      <c r="C58" s="4"/>
      <c r="D58" s="4"/>
      <c r="E58" s="4"/>
      <c r="F58" s="4"/>
    </row>
    <row r="59" spans="1:6" ht="30">
      <c r="A59" s="3" t="s">
        <v>1575</v>
      </c>
      <c r="B59" s="4"/>
      <c r="C59" s="4"/>
      <c r="D59" s="4"/>
      <c r="E59" s="4"/>
      <c r="F59" s="4"/>
    </row>
    <row r="60" spans="1:6" ht="17.25">
      <c r="A60" s="2" t="s">
        <v>1576</v>
      </c>
      <c r="B60" s="4">
        <v>0</v>
      </c>
      <c r="C60" s="270" t="s">
        <v>1587</v>
      </c>
      <c r="D60" s="4"/>
      <c r="E60" s="4"/>
      <c r="F60" s="4"/>
    </row>
    <row r="61" spans="1:6">
      <c r="A61" s="2" t="s">
        <v>1577</v>
      </c>
      <c r="B61" s="6">
        <v>97000</v>
      </c>
      <c r="C61" s="4"/>
      <c r="D61" s="4"/>
      <c r="E61" s="4"/>
      <c r="F61" s="4"/>
    </row>
    <row r="62" spans="1:6" ht="30">
      <c r="A62" s="2" t="s">
        <v>1578</v>
      </c>
      <c r="B62" s="6">
        <v>871000</v>
      </c>
      <c r="C62" s="4"/>
      <c r="D62" s="4"/>
      <c r="E62" s="4"/>
      <c r="F62" s="4"/>
    </row>
    <row r="63" spans="1:6" ht="30">
      <c r="A63" s="2" t="s">
        <v>1579</v>
      </c>
      <c r="B63" s="4">
        <v>0</v>
      </c>
      <c r="C63" s="4"/>
      <c r="D63" s="4"/>
      <c r="E63" s="4"/>
      <c r="F63" s="4"/>
    </row>
    <row r="64" spans="1:6" ht="30">
      <c r="A64" s="2" t="s">
        <v>641</v>
      </c>
      <c r="B64" s="4">
        <v>0</v>
      </c>
      <c r="C64" s="4"/>
      <c r="D64" s="4"/>
      <c r="E64" s="4"/>
      <c r="F64" s="4"/>
    </row>
    <row r="65" spans="1:6" ht="17.25">
      <c r="A65" s="2" t="s">
        <v>1580</v>
      </c>
      <c r="B65" s="6">
        <v>968000</v>
      </c>
      <c r="C65" s="270" t="s">
        <v>1581</v>
      </c>
      <c r="D65" s="4"/>
      <c r="E65" s="4"/>
      <c r="F65" s="4"/>
    </row>
    <row r="66" spans="1:6" ht="17.25">
      <c r="A66" s="2" t="s">
        <v>1582</v>
      </c>
      <c r="B66" s="6">
        <v>73000</v>
      </c>
      <c r="C66" s="270" t="s">
        <v>1583</v>
      </c>
      <c r="D66" s="4"/>
      <c r="E66" s="4"/>
      <c r="F66" s="4"/>
    </row>
    <row r="67" spans="1:6" ht="30">
      <c r="A67" s="2" t="s">
        <v>1592</v>
      </c>
      <c r="B67" s="4"/>
      <c r="C67" s="4"/>
      <c r="D67" s="4"/>
      <c r="E67" s="4"/>
      <c r="F67" s="4"/>
    </row>
    <row r="68" spans="1:6" ht="30">
      <c r="A68" s="3" t="s">
        <v>1575</v>
      </c>
      <c r="B68" s="4"/>
      <c r="C68" s="4"/>
      <c r="D68" s="4"/>
      <c r="E68" s="4"/>
      <c r="F68" s="4"/>
    </row>
    <row r="69" spans="1:6" ht="17.25">
      <c r="A69" s="2" t="s">
        <v>1576</v>
      </c>
      <c r="B69" s="4">
        <v>0</v>
      </c>
      <c r="C69" s="270" t="s">
        <v>1587</v>
      </c>
      <c r="D69" s="4"/>
      <c r="E69" s="4"/>
      <c r="F69" s="4"/>
    </row>
    <row r="70" spans="1:6">
      <c r="A70" s="2" t="s">
        <v>1577</v>
      </c>
      <c r="B70" s="6">
        <v>67000</v>
      </c>
      <c r="C70" s="4"/>
      <c r="D70" s="4"/>
      <c r="E70" s="4"/>
      <c r="F70" s="4"/>
    </row>
    <row r="71" spans="1:6" ht="30">
      <c r="A71" s="2" t="s">
        <v>1578</v>
      </c>
      <c r="B71" s="6">
        <v>1282000</v>
      </c>
      <c r="C71" s="4"/>
      <c r="D71" s="4"/>
      <c r="E71" s="4"/>
      <c r="F71" s="4"/>
    </row>
    <row r="72" spans="1:6" ht="30">
      <c r="A72" s="2" t="s">
        <v>1579</v>
      </c>
      <c r="B72" s="4">
        <v>0</v>
      </c>
      <c r="C72" s="4"/>
      <c r="D72" s="4"/>
      <c r="E72" s="4"/>
      <c r="F72" s="4"/>
    </row>
    <row r="73" spans="1:6" ht="30">
      <c r="A73" s="2" t="s">
        <v>641</v>
      </c>
      <c r="B73" s="4">
        <v>0</v>
      </c>
      <c r="C73" s="4"/>
      <c r="D73" s="4"/>
      <c r="E73" s="4"/>
      <c r="F73" s="4"/>
    </row>
    <row r="74" spans="1:6" ht="17.25">
      <c r="A74" s="2" t="s">
        <v>1580</v>
      </c>
      <c r="B74" s="6">
        <v>1349000</v>
      </c>
      <c r="C74" s="270" t="s">
        <v>1581</v>
      </c>
      <c r="D74" s="4"/>
      <c r="E74" s="4"/>
      <c r="F74" s="4"/>
    </row>
    <row r="75" spans="1:6" ht="17.25">
      <c r="A75" s="2" t="s">
        <v>1582</v>
      </c>
      <c r="B75" s="6">
        <v>102000</v>
      </c>
      <c r="C75" s="270" t="s">
        <v>1583</v>
      </c>
      <c r="D75" s="4"/>
      <c r="E75" s="4"/>
      <c r="F75" s="4"/>
    </row>
    <row r="76" spans="1:6" ht="30">
      <c r="A76" s="2" t="s">
        <v>1593</v>
      </c>
      <c r="B76" s="4"/>
      <c r="C76" s="4"/>
      <c r="D76" s="4"/>
      <c r="E76" s="4"/>
      <c r="F76" s="4"/>
    </row>
    <row r="77" spans="1:6" ht="30">
      <c r="A77" s="3" t="s">
        <v>1575</v>
      </c>
      <c r="B77" s="4"/>
      <c r="C77" s="4"/>
      <c r="D77" s="4"/>
      <c r="E77" s="4"/>
      <c r="F77" s="4"/>
    </row>
    <row r="78" spans="1:6" ht="17.25">
      <c r="A78" s="2" t="s">
        <v>1576</v>
      </c>
      <c r="B78" s="4">
        <v>0</v>
      </c>
      <c r="C78" s="270" t="s">
        <v>1587</v>
      </c>
      <c r="D78" s="4"/>
      <c r="E78" s="4"/>
      <c r="F78" s="4"/>
    </row>
    <row r="79" spans="1:6">
      <c r="A79" s="2" t="s">
        <v>1577</v>
      </c>
      <c r="B79" s="6">
        <v>48000</v>
      </c>
      <c r="C79" s="4"/>
      <c r="D79" s="4"/>
      <c r="E79" s="4"/>
      <c r="F79" s="4"/>
    </row>
    <row r="80" spans="1:6" ht="30">
      <c r="A80" s="2" t="s">
        <v>1578</v>
      </c>
      <c r="B80" s="6">
        <v>907000</v>
      </c>
      <c r="C80" s="4"/>
      <c r="D80" s="4"/>
      <c r="E80" s="4"/>
      <c r="F80" s="4"/>
    </row>
    <row r="81" spans="1:6" ht="30">
      <c r="A81" s="2" t="s">
        <v>1579</v>
      </c>
      <c r="B81" s="4">
        <v>0</v>
      </c>
      <c r="C81" s="4"/>
      <c r="D81" s="4"/>
      <c r="E81" s="4"/>
      <c r="F81" s="4"/>
    </row>
    <row r="82" spans="1:6" ht="30">
      <c r="A82" s="2" t="s">
        <v>641</v>
      </c>
      <c r="B82" s="4">
        <v>0</v>
      </c>
      <c r="C82" s="4"/>
      <c r="D82" s="4"/>
      <c r="E82" s="4"/>
      <c r="F82" s="4"/>
    </row>
    <row r="83" spans="1:6" ht="17.25">
      <c r="A83" s="2" t="s">
        <v>1580</v>
      </c>
      <c r="B83" s="6">
        <v>955000</v>
      </c>
      <c r="C83" s="270" t="s">
        <v>1581</v>
      </c>
      <c r="D83" s="4"/>
      <c r="E83" s="4"/>
      <c r="F83" s="4"/>
    </row>
    <row r="84" spans="1:6" ht="17.25">
      <c r="A84" s="2" t="s">
        <v>1582</v>
      </c>
      <c r="B84" s="6">
        <v>72000</v>
      </c>
      <c r="C84" s="270" t="s">
        <v>1583</v>
      </c>
      <c r="D84" s="4"/>
      <c r="E84" s="4"/>
      <c r="F84" s="4"/>
    </row>
    <row r="85" spans="1:6" ht="30">
      <c r="A85" s="2" t="s">
        <v>1594</v>
      </c>
      <c r="B85" s="4"/>
      <c r="C85" s="4"/>
      <c r="D85" s="4"/>
      <c r="E85" s="4"/>
      <c r="F85" s="4"/>
    </row>
    <row r="86" spans="1:6" ht="30">
      <c r="A86" s="3" t="s">
        <v>1575</v>
      </c>
      <c r="B86" s="4"/>
      <c r="C86" s="4"/>
      <c r="D86" s="4"/>
      <c r="E86" s="4"/>
      <c r="F86" s="4"/>
    </row>
    <row r="87" spans="1:6" ht="17.25">
      <c r="A87" s="2" t="s">
        <v>1576</v>
      </c>
      <c r="B87" s="4">
        <v>0</v>
      </c>
      <c r="C87" s="270" t="s">
        <v>1587</v>
      </c>
      <c r="D87" s="4"/>
      <c r="E87" s="4"/>
      <c r="F87" s="4"/>
    </row>
    <row r="88" spans="1:6">
      <c r="A88" s="2" t="s">
        <v>1577</v>
      </c>
      <c r="B88" s="6">
        <v>49000</v>
      </c>
      <c r="C88" s="4"/>
      <c r="D88" s="4"/>
      <c r="E88" s="4"/>
      <c r="F88" s="4"/>
    </row>
    <row r="89" spans="1:6" ht="30">
      <c r="A89" s="2" t="s">
        <v>1578</v>
      </c>
      <c r="B89" s="6">
        <v>940000</v>
      </c>
      <c r="C89" s="4"/>
      <c r="D89" s="4"/>
      <c r="E89" s="4"/>
      <c r="F89" s="4"/>
    </row>
    <row r="90" spans="1:6" ht="30">
      <c r="A90" s="2" t="s">
        <v>1579</v>
      </c>
      <c r="B90" s="4">
        <v>0</v>
      </c>
      <c r="C90" s="4"/>
      <c r="D90" s="4"/>
      <c r="E90" s="4"/>
      <c r="F90" s="4"/>
    </row>
    <row r="91" spans="1:6" ht="30">
      <c r="A91" s="2" t="s">
        <v>641</v>
      </c>
      <c r="B91" s="4">
        <v>0</v>
      </c>
      <c r="C91" s="4"/>
      <c r="D91" s="4"/>
      <c r="E91" s="4"/>
      <c r="F91" s="4"/>
    </row>
    <row r="92" spans="1:6" ht="17.25">
      <c r="A92" s="2" t="s">
        <v>1580</v>
      </c>
      <c r="B92" s="6">
        <v>989000</v>
      </c>
      <c r="C92" s="270" t="s">
        <v>1581</v>
      </c>
      <c r="D92" s="4"/>
      <c r="E92" s="4"/>
      <c r="F92" s="4"/>
    </row>
    <row r="93" spans="1:6" ht="17.25">
      <c r="A93" s="2" t="s">
        <v>1582</v>
      </c>
      <c r="B93" s="6">
        <v>75000</v>
      </c>
      <c r="C93" s="270" t="s">
        <v>1583</v>
      </c>
      <c r="D93" s="4"/>
      <c r="E93" s="4"/>
      <c r="F93" s="4"/>
    </row>
    <row r="94" spans="1:6" ht="30">
      <c r="A94" s="2" t="s">
        <v>1595</v>
      </c>
      <c r="B94" s="4"/>
      <c r="C94" s="4"/>
      <c r="D94" s="4"/>
      <c r="E94" s="4"/>
      <c r="F94" s="4"/>
    </row>
    <row r="95" spans="1:6" ht="30">
      <c r="A95" s="3" t="s">
        <v>1575</v>
      </c>
      <c r="B95" s="4"/>
      <c r="C95" s="4"/>
      <c r="D95" s="4"/>
      <c r="E95" s="4"/>
      <c r="F95" s="4"/>
    </row>
    <row r="96" spans="1:6" ht="17.25">
      <c r="A96" s="2" t="s">
        <v>1576</v>
      </c>
      <c r="B96" s="4">
        <v>0</v>
      </c>
      <c r="C96" s="270" t="s">
        <v>1587</v>
      </c>
      <c r="D96" s="4"/>
      <c r="E96" s="4"/>
      <c r="F96" s="4"/>
    </row>
    <row r="97" spans="1:6">
      <c r="A97" s="2" t="s">
        <v>1577</v>
      </c>
      <c r="B97" s="6">
        <v>102000</v>
      </c>
      <c r="C97" s="4"/>
      <c r="D97" s="4"/>
      <c r="E97" s="4"/>
      <c r="F97" s="4"/>
    </row>
    <row r="98" spans="1:6" ht="30">
      <c r="A98" s="2" t="s">
        <v>1578</v>
      </c>
      <c r="B98" s="6">
        <v>922000</v>
      </c>
      <c r="C98" s="4"/>
      <c r="D98" s="4"/>
      <c r="E98" s="4"/>
      <c r="F98" s="4"/>
    </row>
    <row r="99" spans="1:6" ht="30">
      <c r="A99" s="2" t="s">
        <v>1579</v>
      </c>
      <c r="B99" s="4">
        <v>0</v>
      </c>
      <c r="C99" s="4"/>
      <c r="D99" s="4"/>
      <c r="E99" s="4"/>
      <c r="F99" s="4"/>
    </row>
    <row r="100" spans="1:6" ht="30">
      <c r="A100" s="2" t="s">
        <v>641</v>
      </c>
      <c r="B100" s="4">
        <v>0</v>
      </c>
      <c r="C100" s="4"/>
      <c r="D100" s="4"/>
      <c r="E100" s="4"/>
      <c r="F100" s="4"/>
    </row>
    <row r="101" spans="1:6" ht="17.25">
      <c r="A101" s="2" t="s">
        <v>1580</v>
      </c>
      <c r="B101" s="6">
        <v>1024000</v>
      </c>
      <c r="C101" s="270" t="s">
        <v>1581</v>
      </c>
      <c r="D101" s="4"/>
      <c r="E101" s="4"/>
      <c r="F101" s="4"/>
    </row>
    <row r="102" spans="1:6" ht="17.25">
      <c r="A102" s="2" t="s">
        <v>1582</v>
      </c>
      <c r="B102" s="6">
        <v>73000</v>
      </c>
      <c r="C102" s="270" t="s">
        <v>1583</v>
      </c>
      <c r="D102" s="4"/>
      <c r="E102" s="4"/>
      <c r="F102" s="4"/>
    </row>
    <row r="103" spans="1:6" ht="30">
      <c r="A103" s="2" t="s">
        <v>1596</v>
      </c>
      <c r="B103" s="4"/>
      <c r="C103" s="4"/>
      <c r="D103" s="4"/>
      <c r="E103" s="4"/>
      <c r="F103" s="4"/>
    </row>
    <row r="104" spans="1:6" ht="30">
      <c r="A104" s="3" t="s">
        <v>1575</v>
      </c>
      <c r="B104" s="4"/>
      <c r="C104" s="4"/>
      <c r="D104" s="4"/>
      <c r="E104" s="4"/>
      <c r="F104" s="4"/>
    </row>
    <row r="105" spans="1:6" ht="17.25">
      <c r="A105" s="2" t="s">
        <v>1576</v>
      </c>
      <c r="B105" s="4">
        <v>0</v>
      </c>
      <c r="C105" s="270" t="s">
        <v>1587</v>
      </c>
      <c r="D105" s="4"/>
      <c r="E105" s="4"/>
      <c r="F105" s="4"/>
    </row>
    <row r="106" spans="1:6">
      <c r="A106" s="2" t="s">
        <v>1577</v>
      </c>
      <c r="B106" s="6">
        <v>49000</v>
      </c>
      <c r="C106" s="4"/>
      <c r="D106" s="4"/>
      <c r="E106" s="4"/>
      <c r="F106" s="4"/>
    </row>
    <row r="107" spans="1:6" ht="30">
      <c r="A107" s="2" t="s">
        <v>1578</v>
      </c>
      <c r="B107" s="6">
        <v>939000</v>
      </c>
      <c r="C107" s="4"/>
      <c r="D107" s="4"/>
      <c r="E107" s="4"/>
      <c r="F107" s="4"/>
    </row>
    <row r="108" spans="1:6" ht="30">
      <c r="A108" s="2" t="s">
        <v>1579</v>
      </c>
      <c r="B108" s="4">
        <v>0</v>
      </c>
      <c r="C108" s="4"/>
      <c r="D108" s="4"/>
      <c r="E108" s="4"/>
      <c r="F108" s="4"/>
    </row>
    <row r="109" spans="1:6" ht="30">
      <c r="A109" s="2" t="s">
        <v>641</v>
      </c>
      <c r="B109" s="4">
        <v>0</v>
      </c>
      <c r="C109" s="4"/>
      <c r="D109" s="4"/>
      <c r="E109" s="4"/>
      <c r="F109" s="4"/>
    </row>
    <row r="110" spans="1:6" ht="17.25">
      <c r="A110" s="2" t="s">
        <v>1580</v>
      </c>
      <c r="B110" s="6">
        <v>988000</v>
      </c>
      <c r="C110" s="270" t="s">
        <v>1581</v>
      </c>
      <c r="D110" s="4"/>
      <c r="E110" s="4"/>
      <c r="F110" s="4"/>
    </row>
    <row r="111" spans="1:6" ht="17.25">
      <c r="A111" s="2" t="s">
        <v>1582</v>
      </c>
      <c r="B111" s="6">
        <v>75000</v>
      </c>
      <c r="C111" s="270" t="s">
        <v>1583</v>
      </c>
      <c r="D111" s="4"/>
      <c r="E111" s="4"/>
      <c r="F111" s="4"/>
    </row>
    <row r="112" spans="1:6" ht="30">
      <c r="A112" s="2" t="s">
        <v>1597</v>
      </c>
      <c r="B112" s="4"/>
      <c r="C112" s="4"/>
      <c r="D112" s="4"/>
      <c r="E112" s="4"/>
      <c r="F112" s="4"/>
    </row>
    <row r="113" spans="1:6" ht="30">
      <c r="A113" s="3" t="s">
        <v>1575</v>
      </c>
      <c r="B113" s="4"/>
      <c r="C113" s="4"/>
      <c r="D113" s="4"/>
      <c r="E113" s="4"/>
      <c r="F113" s="4"/>
    </row>
    <row r="114" spans="1:6" ht="17.25">
      <c r="A114" s="2" t="s">
        <v>1576</v>
      </c>
      <c r="B114" s="4">
        <v>0</v>
      </c>
      <c r="C114" s="270" t="s">
        <v>1587</v>
      </c>
      <c r="D114" s="4"/>
      <c r="E114" s="4"/>
      <c r="F114" s="4"/>
    </row>
    <row r="115" spans="1:6">
      <c r="A115" s="2" t="s">
        <v>1577</v>
      </c>
      <c r="B115" s="6">
        <v>150000</v>
      </c>
      <c r="C115" s="4"/>
      <c r="D115" s="4"/>
      <c r="E115" s="4"/>
      <c r="F115" s="4"/>
    </row>
    <row r="116" spans="1:6" ht="30">
      <c r="A116" s="2" t="s">
        <v>1578</v>
      </c>
      <c r="B116" s="6">
        <v>848000</v>
      </c>
      <c r="C116" s="4"/>
      <c r="D116" s="4"/>
      <c r="E116" s="4"/>
      <c r="F116" s="4"/>
    </row>
    <row r="117" spans="1:6" ht="30">
      <c r="A117" s="2" t="s">
        <v>1579</v>
      </c>
      <c r="B117" s="4">
        <v>0</v>
      </c>
      <c r="C117" s="4"/>
      <c r="D117" s="4"/>
      <c r="E117" s="4"/>
      <c r="F117" s="4"/>
    </row>
    <row r="118" spans="1:6" ht="30">
      <c r="A118" s="2" t="s">
        <v>641</v>
      </c>
      <c r="B118" s="4">
        <v>0</v>
      </c>
      <c r="C118" s="4"/>
      <c r="D118" s="4"/>
      <c r="E118" s="4"/>
      <c r="F118" s="4"/>
    </row>
    <row r="119" spans="1:6" ht="17.25">
      <c r="A119" s="2" t="s">
        <v>1580</v>
      </c>
      <c r="B119" s="6">
        <v>998000</v>
      </c>
      <c r="C119" s="270" t="s">
        <v>1581</v>
      </c>
      <c r="D119" s="4"/>
      <c r="E119" s="4"/>
      <c r="F119" s="4"/>
    </row>
    <row r="120" spans="1:6" ht="17.25">
      <c r="A120" s="2" t="s">
        <v>1582</v>
      </c>
      <c r="B120" s="6">
        <v>67000</v>
      </c>
      <c r="C120" s="270" t="s">
        <v>1583</v>
      </c>
      <c r="D120" s="4"/>
      <c r="E120" s="4"/>
      <c r="F120" s="4"/>
    </row>
    <row r="121" spans="1:6" ht="30">
      <c r="A121" s="2" t="s">
        <v>1598</v>
      </c>
      <c r="B121" s="4"/>
      <c r="C121" s="4"/>
      <c r="D121" s="4"/>
      <c r="E121" s="4"/>
      <c r="F121" s="4"/>
    </row>
    <row r="122" spans="1:6" ht="30">
      <c r="A122" s="3" t="s">
        <v>1575</v>
      </c>
      <c r="B122" s="4"/>
      <c r="C122" s="4"/>
      <c r="D122" s="4"/>
      <c r="E122" s="4"/>
      <c r="F122" s="4"/>
    </row>
    <row r="123" spans="1:6" ht="17.25">
      <c r="A123" s="2" t="s">
        <v>1576</v>
      </c>
      <c r="B123" s="4">
        <v>0</v>
      </c>
      <c r="C123" s="270" t="s">
        <v>1587</v>
      </c>
      <c r="D123" s="4"/>
      <c r="E123" s="4"/>
      <c r="F123" s="4"/>
    </row>
    <row r="124" spans="1:6">
      <c r="A124" s="2" t="s">
        <v>1577</v>
      </c>
      <c r="B124" s="6">
        <v>1215000</v>
      </c>
      <c r="C124" s="4"/>
      <c r="D124" s="4"/>
      <c r="E124" s="4"/>
      <c r="F124" s="4"/>
    </row>
    <row r="125" spans="1:6" ht="30">
      <c r="A125" s="2" t="s">
        <v>1578</v>
      </c>
      <c r="B125" s="6">
        <v>1822000</v>
      </c>
      <c r="C125" s="4"/>
      <c r="D125" s="4"/>
      <c r="E125" s="4"/>
      <c r="F125" s="4"/>
    </row>
    <row r="126" spans="1:6" ht="30">
      <c r="A126" s="2" t="s">
        <v>1579</v>
      </c>
      <c r="B126" s="4">
        <v>0</v>
      </c>
      <c r="C126" s="4"/>
      <c r="D126" s="4"/>
      <c r="E126" s="4"/>
      <c r="F126" s="4"/>
    </row>
    <row r="127" spans="1:6" ht="30">
      <c r="A127" s="2" t="s">
        <v>641</v>
      </c>
      <c r="B127" s="4">
        <v>0</v>
      </c>
      <c r="C127" s="4"/>
      <c r="D127" s="4"/>
      <c r="E127" s="4"/>
      <c r="F127" s="4"/>
    </row>
    <row r="128" spans="1:6" ht="17.25">
      <c r="A128" s="2" t="s">
        <v>1580</v>
      </c>
      <c r="B128" s="6">
        <v>3037000</v>
      </c>
      <c r="C128" s="270" t="s">
        <v>1581</v>
      </c>
      <c r="D128" s="4"/>
      <c r="E128" s="4"/>
      <c r="F128" s="4"/>
    </row>
    <row r="129" spans="1:6" ht="17.25">
      <c r="A129" s="2" t="s">
        <v>1582</v>
      </c>
      <c r="B129" s="6">
        <v>150000</v>
      </c>
      <c r="C129" s="270" t="s">
        <v>1583</v>
      </c>
      <c r="D129" s="4"/>
      <c r="E129" s="4"/>
      <c r="F129" s="4"/>
    </row>
    <row r="130" spans="1:6" ht="30">
      <c r="A130" s="2" t="s">
        <v>1599</v>
      </c>
      <c r="B130" s="4"/>
      <c r="C130" s="4"/>
      <c r="D130" s="4"/>
      <c r="E130" s="4"/>
      <c r="F130" s="4"/>
    </row>
    <row r="131" spans="1:6" ht="30">
      <c r="A131" s="3" t="s">
        <v>1575</v>
      </c>
      <c r="B131" s="4"/>
      <c r="C131" s="4"/>
      <c r="D131" s="4"/>
      <c r="E131" s="4"/>
      <c r="F131" s="4"/>
    </row>
    <row r="132" spans="1:6" ht="17.25">
      <c r="A132" s="2" t="s">
        <v>1576</v>
      </c>
      <c r="B132" s="4">
        <v>0</v>
      </c>
      <c r="C132" s="270" t="s">
        <v>1587</v>
      </c>
      <c r="D132" s="4"/>
      <c r="E132" s="4"/>
      <c r="F132" s="4"/>
    </row>
    <row r="133" spans="1:6">
      <c r="A133" s="2" t="s">
        <v>1577</v>
      </c>
      <c r="B133" s="6">
        <v>233000</v>
      </c>
      <c r="C133" s="4"/>
      <c r="D133" s="4"/>
      <c r="E133" s="4"/>
      <c r="F133" s="4"/>
    </row>
    <row r="134" spans="1:6" ht="30">
      <c r="A134" s="2" t="s">
        <v>1578</v>
      </c>
      <c r="B134" s="6">
        <v>700000</v>
      </c>
      <c r="C134" s="4"/>
      <c r="D134" s="4"/>
      <c r="E134" s="4"/>
      <c r="F134" s="4"/>
    </row>
    <row r="135" spans="1:6" ht="30">
      <c r="A135" s="2" t="s">
        <v>1579</v>
      </c>
      <c r="B135" s="4">
        <v>0</v>
      </c>
      <c r="C135" s="4"/>
      <c r="D135" s="4"/>
      <c r="E135" s="4"/>
      <c r="F135" s="4"/>
    </row>
    <row r="136" spans="1:6" ht="30">
      <c r="A136" s="2" t="s">
        <v>641</v>
      </c>
      <c r="B136" s="4">
        <v>0</v>
      </c>
      <c r="C136" s="4"/>
      <c r="D136" s="4"/>
      <c r="E136" s="4"/>
      <c r="F136" s="4"/>
    </row>
    <row r="137" spans="1:6" ht="17.25">
      <c r="A137" s="2" t="s">
        <v>1580</v>
      </c>
      <c r="B137" s="6">
        <v>933000</v>
      </c>
      <c r="C137" s="270" t="s">
        <v>1581</v>
      </c>
      <c r="D137" s="4"/>
      <c r="E137" s="4"/>
      <c r="F137" s="4"/>
    </row>
    <row r="138" spans="1:6" ht="17.25">
      <c r="A138" s="2" t="s">
        <v>1582</v>
      </c>
      <c r="B138" s="6">
        <v>56000</v>
      </c>
      <c r="C138" s="270" t="s">
        <v>1583</v>
      </c>
      <c r="D138" s="4"/>
      <c r="E138" s="4"/>
      <c r="F138" s="4"/>
    </row>
    <row r="139" spans="1:6" ht="30">
      <c r="A139" s="2" t="s">
        <v>1600</v>
      </c>
      <c r="B139" s="4"/>
      <c r="C139" s="4"/>
      <c r="D139" s="4"/>
      <c r="E139" s="4"/>
      <c r="F139" s="4"/>
    </row>
    <row r="140" spans="1:6" ht="30">
      <c r="A140" s="3" t="s">
        <v>1575</v>
      </c>
      <c r="B140" s="4"/>
      <c r="C140" s="4"/>
      <c r="D140" s="4"/>
      <c r="E140" s="4"/>
      <c r="F140" s="4"/>
    </row>
    <row r="141" spans="1:6" ht="17.25">
      <c r="A141" s="2" t="s">
        <v>1576</v>
      </c>
      <c r="B141" s="4">
        <v>0</v>
      </c>
      <c r="C141" s="270" t="s">
        <v>1587</v>
      </c>
      <c r="D141" s="4"/>
      <c r="E141" s="4"/>
      <c r="F141" s="4"/>
    </row>
    <row r="142" spans="1:6">
      <c r="A142" s="2" t="s">
        <v>1577</v>
      </c>
      <c r="B142" s="6">
        <v>78000</v>
      </c>
      <c r="C142" s="4"/>
      <c r="D142" s="4"/>
      <c r="E142" s="4"/>
      <c r="F142" s="4"/>
    </row>
    <row r="143" spans="1:6" ht="30">
      <c r="A143" s="2" t="s">
        <v>1578</v>
      </c>
      <c r="B143" s="6">
        <v>705000</v>
      </c>
      <c r="C143" s="4"/>
      <c r="D143" s="4"/>
      <c r="E143" s="4"/>
      <c r="F143" s="4"/>
    </row>
    <row r="144" spans="1:6" ht="30">
      <c r="A144" s="2" t="s">
        <v>1579</v>
      </c>
      <c r="B144" s="4">
        <v>0</v>
      </c>
      <c r="C144" s="4"/>
      <c r="D144" s="4"/>
      <c r="E144" s="4"/>
      <c r="F144" s="4"/>
    </row>
    <row r="145" spans="1:6" ht="30">
      <c r="A145" s="2" t="s">
        <v>641</v>
      </c>
      <c r="B145" s="4">
        <v>0</v>
      </c>
      <c r="C145" s="4"/>
      <c r="D145" s="4"/>
      <c r="E145" s="4"/>
      <c r="F145" s="4"/>
    </row>
    <row r="146" spans="1:6" ht="17.25">
      <c r="A146" s="2" t="s">
        <v>1580</v>
      </c>
      <c r="B146" s="6">
        <v>783000</v>
      </c>
      <c r="C146" s="270" t="s">
        <v>1581</v>
      </c>
      <c r="D146" s="4"/>
      <c r="E146" s="4"/>
      <c r="F146" s="4"/>
    </row>
    <row r="147" spans="1:6" ht="17.25">
      <c r="A147" s="2" t="s">
        <v>1582</v>
      </c>
      <c r="B147" s="6">
        <v>56000</v>
      </c>
      <c r="C147" s="270" t="s">
        <v>1583</v>
      </c>
      <c r="D147" s="4"/>
      <c r="E147" s="4"/>
      <c r="F147" s="4"/>
    </row>
    <row r="148" spans="1:6" ht="30">
      <c r="A148" s="2" t="s">
        <v>1601</v>
      </c>
      <c r="B148" s="4"/>
      <c r="C148" s="4"/>
      <c r="D148" s="4"/>
      <c r="E148" s="4"/>
      <c r="F148" s="4"/>
    </row>
    <row r="149" spans="1:6" ht="30">
      <c r="A149" s="3" t="s">
        <v>1575</v>
      </c>
      <c r="B149" s="4"/>
      <c r="C149" s="4"/>
      <c r="D149" s="4"/>
      <c r="E149" s="4"/>
      <c r="F149" s="4"/>
    </row>
    <row r="150" spans="1:6" ht="17.25">
      <c r="A150" s="2" t="s">
        <v>1576</v>
      </c>
      <c r="B150" s="4">
        <v>0</v>
      </c>
      <c r="C150" s="270" t="s">
        <v>1587</v>
      </c>
      <c r="D150" s="4"/>
      <c r="E150" s="4"/>
      <c r="F150" s="4"/>
    </row>
    <row r="151" spans="1:6">
      <c r="A151" s="2" t="s">
        <v>1577</v>
      </c>
      <c r="B151" s="6">
        <v>358000</v>
      </c>
      <c r="C151" s="4"/>
      <c r="D151" s="4"/>
      <c r="E151" s="4"/>
      <c r="F151" s="4"/>
    </row>
    <row r="152" spans="1:6" ht="30">
      <c r="A152" s="2" t="s">
        <v>1578</v>
      </c>
      <c r="B152" s="6">
        <v>3220000</v>
      </c>
      <c r="C152" s="4"/>
      <c r="D152" s="4"/>
      <c r="E152" s="4"/>
      <c r="F152" s="4"/>
    </row>
    <row r="153" spans="1:6" ht="30">
      <c r="A153" s="2" t="s">
        <v>1579</v>
      </c>
      <c r="B153" s="4">
        <v>0</v>
      </c>
      <c r="C153" s="4"/>
      <c r="D153" s="4"/>
      <c r="E153" s="4"/>
      <c r="F153" s="4"/>
    </row>
    <row r="154" spans="1:6" ht="30">
      <c r="A154" s="2" t="s">
        <v>641</v>
      </c>
      <c r="B154" s="4">
        <v>0</v>
      </c>
      <c r="C154" s="4"/>
      <c r="D154" s="4"/>
      <c r="E154" s="4"/>
      <c r="F154" s="4"/>
    </row>
    <row r="155" spans="1:6" ht="17.25">
      <c r="A155" s="2" t="s">
        <v>1580</v>
      </c>
      <c r="B155" s="6">
        <v>3578000</v>
      </c>
      <c r="C155" s="270" t="s">
        <v>1581</v>
      </c>
      <c r="D155" s="4"/>
      <c r="E155" s="4"/>
      <c r="F155" s="4"/>
    </row>
    <row r="156" spans="1:6" ht="17.25">
      <c r="A156" s="2" t="s">
        <v>1582</v>
      </c>
      <c r="B156" s="6">
        <v>217000</v>
      </c>
      <c r="C156" s="270" t="s">
        <v>1583</v>
      </c>
      <c r="D156" s="4"/>
      <c r="E156" s="4"/>
      <c r="F156" s="4"/>
    </row>
    <row r="157" spans="1:6" ht="30">
      <c r="A157" s="2" t="s">
        <v>1602</v>
      </c>
      <c r="B157" s="4"/>
      <c r="C157" s="4"/>
      <c r="D157" s="4"/>
      <c r="E157" s="4"/>
      <c r="F157" s="4"/>
    </row>
    <row r="158" spans="1:6" ht="30">
      <c r="A158" s="3" t="s">
        <v>1575</v>
      </c>
      <c r="B158" s="4"/>
      <c r="C158" s="4"/>
      <c r="D158" s="4"/>
      <c r="E158" s="4"/>
      <c r="F158" s="4"/>
    </row>
    <row r="159" spans="1:6" ht="17.25">
      <c r="A159" s="2" t="s">
        <v>1576</v>
      </c>
      <c r="B159" s="4">
        <v>0</v>
      </c>
      <c r="C159" s="270" t="s">
        <v>1587</v>
      </c>
      <c r="D159" s="4"/>
      <c r="E159" s="4"/>
      <c r="F159" s="4"/>
    </row>
    <row r="160" spans="1:6">
      <c r="A160" s="2" t="s">
        <v>1577</v>
      </c>
      <c r="B160" s="6">
        <v>708000</v>
      </c>
      <c r="C160" s="4"/>
      <c r="D160" s="4"/>
      <c r="E160" s="4"/>
      <c r="F160" s="4"/>
    </row>
    <row r="161" spans="1:6" ht="30">
      <c r="A161" s="2" t="s">
        <v>1578</v>
      </c>
      <c r="B161" s="6">
        <v>1315000</v>
      </c>
      <c r="C161" s="4"/>
      <c r="D161" s="4"/>
      <c r="E161" s="4"/>
      <c r="F161" s="4"/>
    </row>
    <row r="162" spans="1:6" ht="30">
      <c r="A162" s="2" t="s">
        <v>1579</v>
      </c>
      <c r="B162" s="4">
        <v>0</v>
      </c>
      <c r="C162" s="4"/>
      <c r="D162" s="4"/>
      <c r="E162" s="4"/>
      <c r="F162" s="4"/>
    </row>
    <row r="163" spans="1:6" ht="30">
      <c r="A163" s="2" t="s">
        <v>641</v>
      </c>
      <c r="B163" s="4">
        <v>0</v>
      </c>
      <c r="C163" s="4"/>
      <c r="D163" s="4"/>
      <c r="E163" s="4"/>
      <c r="F163" s="4"/>
    </row>
    <row r="164" spans="1:6" ht="17.25">
      <c r="A164" s="2" t="s">
        <v>1580</v>
      </c>
      <c r="B164" s="6">
        <v>2023000</v>
      </c>
      <c r="C164" s="270" t="s">
        <v>1581</v>
      </c>
      <c r="D164" s="4"/>
      <c r="E164" s="4"/>
      <c r="F164" s="4"/>
    </row>
    <row r="165" spans="1:6" ht="17.25">
      <c r="A165" s="2" t="s">
        <v>1582</v>
      </c>
      <c r="B165" s="6">
        <v>105000</v>
      </c>
      <c r="C165" s="270" t="s">
        <v>1583</v>
      </c>
      <c r="D165" s="4"/>
      <c r="E165" s="4"/>
      <c r="F165" s="4"/>
    </row>
    <row r="166" spans="1:6" ht="30">
      <c r="A166" s="2" t="s">
        <v>1603</v>
      </c>
      <c r="B166" s="4"/>
      <c r="C166" s="4"/>
      <c r="D166" s="4"/>
      <c r="E166" s="4"/>
      <c r="F166" s="4"/>
    </row>
    <row r="167" spans="1:6" ht="30">
      <c r="A167" s="3" t="s">
        <v>1575</v>
      </c>
      <c r="B167" s="4"/>
      <c r="C167" s="4"/>
      <c r="D167" s="4"/>
      <c r="E167" s="4"/>
      <c r="F167" s="4"/>
    </row>
    <row r="168" spans="1:6" ht="17.25">
      <c r="A168" s="2" t="s">
        <v>1576</v>
      </c>
      <c r="B168" s="4">
        <v>0</v>
      </c>
      <c r="C168" s="270" t="s">
        <v>1587</v>
      </c>
      <c r="D168" s="4"/>
      <c r="E168" s="4"/>
      <c r="F168" s="4"/>
    </row>
    <row r="169" spans="1:6">
      <c r="A169" s="2" t="s">
        <v>1577</v>
      </c>
      <c r="B169" s="6">
        <v>1015000</v>
      </c>
      <c r="C169" s="4"/>
      <c r="D169" s="4"/>
      <c r="E169" s="4"/>
      <c r="F169" s="4"/>
    </row>
    <row r="170" spans="1:6" ht="30">
      <c r="A170" s="2" t="s">
        <v>1578</v>
      </c>
      <c r="B170" s="6">
        <v>1241000</v>
      </c>
      <c r="C170" s="4"/>
      <c r="D170" s="4"/>
      <c r="E170" s="4"/>
      <c r="F170" s="4"/>
    </row>
    <row r="171" spans="1:6" ht="30">
      <c r="A171" s="2" t="s">
        <v>1579</v>
      </c>
      <c r="B171" s="4">
        <v>0</v>
      </c>
      <c r="C171" s="4"/>
      <c r="D171" s="4"/>
      <c r="E171" s="4"/>
      <c r="F171" s="4"/>
    </row>
    <row r="172" spans="1:6" ht="30">
      <c r="A172" s="2" t="s">
        <v>641</v>
      </c>
      <c r="B172" s="4">
        <v>0</v>
      </c>
      <c r="C172" s="4"/>
      <c r="D172" s="4"/>
      <c r="E172" s="4"/>
      <c r="F172" s="4"/>
    </row>
    <row r="173" spans="1:6" ht="17.25">
      <c r="A173" s="2" t="s">
        <v>1580</v>
      </c>
      <c r="B173" s="6">
        <v>2256000</v>
      </c>
      <c r="C173" s="270" t="s">
        <v>1581</v>
      </c>
      <c r="D173" s="4"/>
      <c r="E173" s="4"/>
      <c r="F173" s="4"/>
    </row>
    <row r="174" spans="1:6" ht="17.25">
      <c r="A174" s="2" t="s">
        <v>1582</v>
      </c>
      <c r="B174" s="6">
        <v>99000</v>
      </c>
      <c r="C174" s="270" t="s">
        <v>1583</v>
      </c>
      <c r="D174" s="4"/>
      <c r="E174" s="4"/>
      <c r="F174" s="4"/>
    </row>
    <row r="175" spans="1:6" ht="30">
      <c r="A175" s="2" t="s">
        <v>1604</v>
      </c>
      <c r="B175" s="4"/>
      <c r="C175" s="4"/>
      <c r="D175" s="4"/>
      <c r="E175" s="4"/>
      <c r="F175" s="4"/>
    </row>
    <row r="176" spans="1:6" ht="30">
      <c r="A176" s="3" t="s">
        <v>1575</v>
      </c>
      <c r="B176" s="4"/>
      <c r="C176" s="4"/>
      <c r="D176" s="4"/>
      <c r="E176" s="4"/>
      <c r="F176" s="4"/>
    </row>
    <row r="177" spans="1:6" ht="17.25">
      <c r="A177" s="2" t="s">
        <v>1576</v>
      </c>
      <c r="B177" s="4">
        <v>0</v>
      </c>
      <c r="C177" s="270" t="s">
        <v>1587</v>
      </c>
      <c r="D177" s="4"/>
      <c r="E177" s="4"/>
      <c r="F177" s="4"/>
    </row>
    <row r="178" spans="1:6">
      <c r="A178" s="2" t="s">
        <v>1577</v>
      </c>
      <c r="B178" s="6">
        <v>126000</v>
      </c>
      <c r="C178" s="4"/>
      <c r="D178" s="4"/>
      <c r="E178" s="4"/>
      <c r="F178" s="4"/>
    </row>
    <row r="179" spans="1:6" ht="30">
      <c r="A179" s="2" t="s">
        <v>1578</v>
      </c>
      <c r="B179" s="6">
        <v>711000</v>
      </c>
      <c r="C179" s="4"/>
      <c r="D179" s="4"/>
      <c r="E179" s="4"/>
      <c r="F179" s="4"/>
    </row>
    <row r="180" spans="1:6" ht="30">
      <c r="A180" s="2" t="s">
        <v>1579</v>
      </c>
      <c r="B180" s="4">
        <v>0</v>
      </c>
      <c r="C180" s="4"/>
      <c r="D180" s="4"/>
      <c r="E180" s="4"/>
      <c r="F180" s="4"/>
    </row>
    <row r="181" spans="1:6" ht="30">
      <c r="A181" s="2" t="s">
        <v>641</v>
      </c>
      <c r="B181" s="4">
        <v>0</v>
      </c>
      <c r="C181" s="4"/>
      <c r="D181" s="4"/>
      <c r="E181" s="4"/>
      <c r="F181" s="4"/>
    </row>
    <row r="182" spans="1:6" ht="17.25">
      <c r="A182" s="2" t="s">
        <v>1580</v>
      </c>
      <c r="B182" s="6">
        <v>837000</v>
      </c>
      <c r="C182" s="270" t="s">
        <v>1581</v>
      </c>
      <c r="D182" s="4"/>
      <c r="E182" s="4"/>
      <c r="F182" s="4"/>
    </row>
    <row r="183" spans="1:6" ht="17.25">
      <c r="A183" s="2" t="s">
        <v>1582</v>
      </c>
      <c r="B183" s="6">
        <v>57000</v>
      </c>
      <c r="C183" s="270" t="s">
        <v>1583</v>
      </c>
      <c r="D183" s="4"/>
      <c r="E183" s="4"/>
      <c r="F183" s="4"/>
    </row>
    <row r="184" spans="1:6" ht="30">
      <c r="A184" s="2" t="s">
        <v>1605</v>
      </c>
      <c r="B184" s="4"/>
      <c r="C184" s="4"/>
      <c r="D184" s="4"/>
      <c r="E184" s="4"/>
      <c r="F184" s="4"/>
    </row>
    <row r="185" spans="1:6" ht="30">
      <c r="A185" s="3" t="s">
        <v>1575</v>
      </c>
      <c r="B185" s="4"/>
      <c r="C185" s="4"/>
      <c r="D185" s="4"/>
      <c r="E185" s="4"/>
      <c r="F185" s="4"/>
    </row>
    <row r="186" spans="1:6" ht="17.25">
      <c r="A186" s="2" t="s">
        <v>1576</v>
      </c>
      <c r="B186" s="4">
        <v>0</v>
      </c>
      <c r="C186" s="270" t="s">
        <v>1587</v>
      </c>
      <c r="D186" s="4"/>
      <c r="E186" s="4"/>
      <c r="F186" s="4"/>
    </row>
    <row r="187" spans="1:6">
      <c r="A187" s="2" t="s">
        <v>1577</v>
      </c>
      <c r="B187" s="6">
        <v>3132000</v>
      </c>
      <c r="C187" s="4"/>
      <c r="D187" s="4"/>
      <c r="E187" s="4"/>
      <c r="F187" s="4"/>
    </row>
    <row r="188" spans="1:6" ht="30">
      <c r="A188" s="2" t="s">
        <v>1578</v>
      </c>
      <c r="B188" s="6">
        <v>4697000</v>
      </c>
      <c r="C188" s="4"/>
      <c r="D188" s="4"/>
      <c r="E188" s="4"/>
      <c r="F188" s="4"/>
    </row>
    <row r="189" spans="1:6" ht="30">
      <c r="A189" s="2" t="s">
        <v>1579</v>
      </c>
      <c r="B189" s="4">
        <v>0</v>
      </c>
      <c r="C189" s="4"/>
      <c r="D189" s="4"/>
      <c r="E189" s="4"/>
      <c r="F189" s="4"/>
    </row>
    <row r="190" spans="1:6" ht="30">
      <c r="A190" s="2" t="s">
        <v>641</v>
      </c>
      <c r="B190" s="4">
        <v>0</v>
      </c>
      <c r="C190" s="4"/>
      <c r="D190" s="4"/>
      <c r="E190" s="4"/>
      <c r="F190" s="4"/>
    </row>
    <row r="191" spans="1:6" ht="17.25">
      <c r="A191" s="2" t="s">
        <v>1580</v>
      </c>
      <c r="B191" s="6">
        <v>7829000</v>
      </c>
      <c r="C191" s="270" t="s">
        <v>1581</v>
      </c>
      <c r="D191" s="4"/>
      <c r="E191" s="4"/>
      <c r="F191" s="4"/>
    </row>
    <row r="192" spans="1:6" ht="17.25">
      <c r="A192" s="2" t="s">
        <v>1582</v>
      </c>
      <c r="B192" s="6">
        <v>309000</v>
      </c>
      <c r="C192" s="270" t="s">
        <v>1583</v>
      </c>
      <c r="D192" s="4"/>
      <c r="E192" s="4"/>
      <c r="F192" s="4"/>
    </row>
    <row r="193" spans="1:6" ht="30">
      <c r="A193" s="2" t="s">
        <v>1606</v>
      </c>
      <c r="B193" s="4"/>
      <c r="C193" s="4"/>
      <c r="D193" s="4"/>
      <c r="E193" s="4"/>
      <c r="F193" s="4"/>
    </row>
    <row r="194" spans="1:6" ht="30">
      <c r="A194" s="3" t="s">
        <v>1575</v>
      </c>
      <c r="B194" s="4"/>
      <c r="C194" s="4"/>
      <c r="D194" s="4"/>
      <c r="E194" s="4"/>
      <c r="F194" s="4"/>
    </row>
    <row r="195" spans="1:6" ht="17.25">
      <c r="A195" s="2" t="s">
        <v>1576</v>
      </c>
      <c r="B195" s="4">
        <v>0</v>
      </c>
      <c r="C195" s="270" t="s">
        <v>1607</v>
      </c>
      <c r="D195" s="4"/>
      <c r="E195" s="4"/>
      <c r="F195" s="4"/>
    </row>
    <row r="196" spans="1:6">
      <c r="A196" s="2" t="s">
        <v>1577</v>
      </c>
      <c r="B196" s="6">
        <v>529000</v>
      </c>
      <c r="C196" s="4"/>
      <c r="D196" s="4"/>
      <c r="E196" s="4"/>
      <c r="F196" s="4"/>
    </row>
    <row r="197" spans="1:6" ht="30">
      <c r="A197" s="2" t="s">
        <v>1578</v>
      </c>
      <c r="B197" s="6">
        <v>650000</v>
      </c>
      <c r="C197" s="4"/>
      <c r="D197" s="4"/>
      <c r="E197" s="4"/>
      <c r="F197" s="4"/>
    </row>
    <row r="198" spans="1:6" ht="30">
      <c r="A198" s="2" t="s">
        <v>1579</v>
      </c>
      <c r="B198" s="4">
        <v>0</v>
      </c>
      <c r="C198" s="4"/>
      <c r="D198" s="4"/>
      <c r="E198" s="4"/>
      <c r="F198" s="4"/>
    </row>
    <row r="199" spans="1:6" ht="30">
      <c r="A199" s="2" t="s">
        <v>641</v>
      </c>
      <c r="B199" s="4">
        <v>0</v>
      </c>
      <c r="C199" s="4"/>
      <c r="D199" s="4"/>
      <c r="E199" s="4"/>
      <c r="F199" s="4"/>
    </row>
    <row r="200" spans="1:6" ht="17.25">
      <c r="A200" s="2" t="s">
        <v>1580</v>
      </c>
      <c r="B200" s="6">
        <v>1179000</v>
      </c>
      <c r="C200" s="270" t="s">
        <v>1581</v>
      </c>
      <c r="D200" s="4"/>
      <c r="E200" s="4"/>
      <c r="F200" s="4"/>
    </row>
    <row r="201" spans="1:6" ht="17.25">
      <c r="A201" s="2" t="s">
        <v>1582</v>
      </c>
      <c r="B201" s="6">
        <v>16000</v>
      </c>
      <c r="C201" s="270" t="s">
        <v>1583</v>
      </c>
      <c r="D201" s="4"/>
      <c r="E201" s="4"/>
      <c r="F201" s="4"/>
    </row>
    <row r="202" spans="1:6" ht="30">
      <c r="A202" s="2" t="s">
        <v>1608</v>
      </c>
      <c r="B202" s="4"/>
      <c r="C202" s="4"/>
      <c r="D202" s="4"/>
      <c r="E202" s="4"/>
      <c r="F202" s="4"/>
    </row>
    <row r="203" spans="1:6" ht="30">
      <c r="A203" s="3" t="s">
        <v>1575</v>
      </c>
      <c r="B203" s="4"/>
      <c r="C203" s="4"/>
      <c r="D203" s="4"/>
      <c r="E203" s="4"/>
      <c r="F203" s="4"/>
    </row>
    <row r="204" spans="1:6" ht="17.25">
      <c r="A204" s="2" t="s">
        <v>1576</v>
      </c>
      <c r="B204" s="4">
        <v>0</v>
      </c>
      <c r="C204" s="270" t="s">
        <v>1609</v>
      </c>
      <c r="D204" s="4"/>
      <c r="E204" s="4"/>
      <c r="F204" s="4"/>
    </row>
    <row r="205" spans="1:6">
      <c r="A205" s="2" t="s">
        <v>1577</v>
      </c>
      <c r="B205" s="6">
        <v>651000</v>
      </c>
      <c r="C205" s="4"/>
      <c r="D205" s="4"/>
      <c r="E205" s="4"/>
      <c r="F205" s="4"/>
    </row>
    <row r="206" spans="1:6" ht="30">
      <c r="A206" s="2" t="s">
        <v>1578</v>
      </c>
      <c r="B206" s="6">
        <v>444000</v>
      </c>
      <c r="C206" s="4"/>
      <c r="D206" s="4"/>
      <c r="E206" s="4"/>
      <c r="F206" s="4"/>
    </row>
    <row r="207" spans="1:6" ht="30">
      <c r="A207" s="2" t="s">
        <v>1579</v>
      </c>
      <c r="B207" s="4">
        <v>0</v>
      </c>
      <c r="C207" s="4"/>
      <c r="D207" s="4"/>
      <c r="E207" s="4"/>
      <c r="F207" s="4"/>
    </row>
    <row r="208" spans="1:6" ht="30">
      <c r="A208" s="2" t="s">
        <v>641</v>
      </c>
      <c r="B208" s="4">
        <v>0</v>
      </c>
      <c r="C208" s="4"/>
      <c r="D208" s="4"/>
      <c r="E208" s="4"/>
      <c r="F208" s="4"/>
    </row>
    <row r="209" spans="1:6" ht="17.25">
      <c r="A209" s="2" t="s">
        <v>1580</v>
      </c>
      <c r="B209" s="6">
        <v>1095000</v>
      </c>
      <c r="C209" s="270" t="s">
        <v>1581</v>
      </c>
      <c r="D209" s="4"/>
      <c r="E209" s="4"/>
      <c r="F209" s="4"/>
    </row>
    <row r="210" spans="1:6" ht="17.25">
      <c r="A210" s="2" t="s">
        <v>1582</v>
      </c>
      <c r="B210" s="6">
        <v>13000</v>
      </c>
      <c r="C210" s="270" t="s">
        <v>1583</v>
      </c>
      <c r="D210" s="4"/>
      <c r="E210" s="4"/>
      <c r="F210" s="4"/>
    </row>
    <row r="211" spans="1:6" ht="30">
      <c r="A211" s="2" t="s">
        <v>1610</v>
      </c>
      <c r="B211" s="4"/>
      <c r="C211" s="4"/>
      <c r="D211" s="4"/>
      <c r="E211" s="4"/>
      <c r="F211" s="4"/>
    </row>
    <row r="212" spans="1:6" ht="30">
      <c r="A212" s="3" t="s">
        <v>1575</v>
      </c>
      <c r="B212" s="4"/>
      <c r="C212" s="4"/>
      <c r="D212" s="4"/>
      <c r="E212" s="4"/>
      <c r="F212" s="4"/>
    </row>
    <row r="213" spans="1:6" ht="17.25">
      <c r="A213" s="2" t="s">
        <v>1576</v>
      </c>
      <c r="B213" s="4">
        <v>0</v>
      </c>
      <c r="C213" s="270" t="s">
        <v>1587</v>
      </c>
      <c r="D213" s="4"/>
      <c r="E213" s="4"/>
      <c r="F213" s="4"/>
    </row>
    <row r="214" spans="1:6">
      <c r="A214" s="2" t="s">
        <v>1577</v>
      </c>
      <c r="B214" s="4">
        <v>0</v>
      </c>
      <c r="C214" s="4"/>
      <c r="D214" s="4"/>
      <c r="E214" s="4"/>
      <c r="F214" s="4"/>
    </row>
    <row r="215" spans="1:6" ht="30">
      <c r="A215" s="2" t="s">
        <v>1578</v>
      </c>
      <c r="B215" s="6">
        <v>8420000</v>
      </c>
      <c r="C215" s="4"/>
      <c r="D215" s="4"/>
      <c r="E215" s="4"/>
      <c r="F215" s="4"/>
    </row>
    <row r="216" spans="1:6" ht="30">
      <c r="A216" s="2" t="s">
        <v>1579</v>
      </c>
      <c r="B216" s="4">
        <v>0</v>
      </c>
      <c r="C216" s="4"/>
      <c r="D216" s="4"/>
      <c r="E216" s="4"/>
      <c r="F216" s="4"/>
    </row>
    <row r="217" spans="1:6" ht="30">
      <c r="A217" s="2" t="s">
        <v>641</v>
      </c>
      <c r="B217" s="4">
        <v>0</v>
      </c>
      <c r="C217" s="4"/>
      <c r="D217" s="4"/>
      <c r="E217" s="4"/>
      <c r="F217" s="4"/>
    </row>
    <row r="218" spans="1:6" ht="17.25">
      <c r="A218" s="2" t="s">
        <v>1580</v>
      </c>
      <c r="B218" s="6">
        <v>8420000</v>
      </c>
      <c r="C218" s="270" t="s">
        <v>1581</v>
      </c>
      <c r="D218" s="4"/>
      <c r="E218" s="4"/>
      <c r="F218" s="4"/>
    </row>
    <row r="219" spans="1:6" ht="17.25">
      <c r="A219" s="2" t="s">
        <v>1582</v>
      </c>
      <c r="B219" s="6">
        <v>529000</v>
      </c>
      <c r="C219" s="270" t="s">
        <v>1583</v>
      </c>
      <c r="D219" s="4"/>
      <c r="E219" s="4"/>
      <c r="F219" s="4"/>
    </row>
    <row r="220" spans="1:6" ht="30">
      <c r="A220" s="2" t="s">
        <v>1611</v>
      </c>
      <c r="B220" s="4"/>
      <c r="C220" s="4"/>
      <c r="D220" s="4"/>
      <c r="E220" s="4"/>
      <c r="F220" s="4"/>
    </row>
    <row r="221" spans="1:6" ht="30">
      <c r="A221" s="3" t="s">
        <v>1575</v>
      </c>
      <c r="B221" s="4"/>
      <c r="C221" s="4"/>
      <c r="D221" s="4"/>
      <c r="E221" s="4"/>
      <c r="F221" s="4"/>
    </row>
    <row r="222" spans="1:6" ht="17.25">
      <c r="A222" s="2" t="s">
        <v>1576</v>
      </c>
      <c r="B222" s="4">
        <v>0</v>
      </c>
      <c r="C222" s="270" t="s">
        <v>1607</v>
      </c>
      <c r="D222" s="4"/>
      <c r="E222" s="4"/>
      <c r="F222" s="4"/>
    </row>
    <row r="223" spans="1:6">
      <c r="A223" s="2" t="s">
        <v>1577</v>
      </c>
      <c r="B223" s="6">
        <v>214000</v>
      </c>
      <c r="C223" s="4"/>
      <c r="D223" s="4"/>
      <c r="E223" s="4"/>
      <c r="F223" s="4"/>
    </row>
    <row r="224" spans="1:6" ht="30">
      <c r="A224" s="2" t="s">
        <v>1578</v>
      </c>
      <c r="B224" s="6">
        <v>771000</v>
      </c>
      <c r="C224" s="4"/>
      <c r="D224" s="4"/>
      <c r="E224" s="4"/>
      <c r="F224" s="4"/>
    </row>
    <row r="225" spans="1:6" ht="30">
      <c r="A225" s="2" t="s">
        <v>1579</v>
      </c>
      <c r="B225" s="4">
        <v>0</v>
      </c>
      <c r="C225" s="4"/>
      <c r="D225" s="4"/>
      <c r="E225" s="4"/>
      <c r="F225" s="4"/>
    </row>
    <row r="226" spans="1:6" ht="30">
      <c r="A226" s="2" t="s">
        <v>641</v>
      </c>
      <c r="B226" s="4">
        <v>0</v>
      </c>
      <c r="C226" s="4"/>
      <c r="D226" s="4"/>
      <c r="E226" s="4"/>
      <c r="F226" s="4"/>
    </row>
    <row r="227" spans="1:6" ht="17.25">
      <c r="A227" s="2" t="s">
        <v>1580</v>
      </c>
      <c r="B227" s="6">
        <v>985000</v>
      </c>
      <c r="C227" s="270" t="s">
        <v>1581</v>
      </c>
      <c r="D227" s="4"/>
      <c r="E227" s="4"/>
      <c r="F227" s="4"/>
    </row>
    <row r="228" spans="1:6" ht="17.25">
      <c r="A228" s="2" t="s">
        <v>1582</v>
      </c>
      <c r="B228" s="6">
        <v>21000</v>
      </c>
      <c r="C228" s="270" t="s">
        <v>1583</v>
      </c>
      <c r="D228" s="4"/>
      <c r="E228" s="4"/>
      <c r="F228" s="4"/>
    </row>
    <row r="229" spans="1:6" ht="30">
      <c r="A229" s="2" t="s">
        <v>1612</v>
      </c>
      <c r="B229" s="4"/>
      <c r="C229" s="4"/>
      <c r="D229" s="4"/>
      <c r="E229" s="4"/>
      <c r="F229" s="4"/>
    </row>
    <row r="230" spans="1:6" ht="30">
      <c r="A230" s="3" t="s">
        <v>1575</v>
      </c>
      <c r="B230" s="4"/>
      <c r="C230" s="4"/>
      <c r="D230" s="4"/>
      <c r="E230" s="4"/>
      <c r="F230" s="4"/>
    </row>
    <row r="231" spans="1:6" ht="17.25">
      <c r="A231" s="2" t="s">
        <v>1576</v>
      </c>
      <c r="B231" s="4">
        <v>0</v>
      </c>
      <c r="C231" s="270" t="s">
        <v>1587</v>
      </c>
      <c r="D231" s="4"/>
      <c r="E231" s="4"/>
      <c r="F231" s="4"/>
    </row>
    <row r="232" spans="1:6">
      <c r="A232" s="2" t="s">
        <v>1577</v>
      </c>
      <c r="B232" s="4">
        <v>0</v>
      </c>
      <c r="C232" s="4"/>
      <c r="D232" s="4"/>
      <c r="E232" s="4"/>
      <c r="F232" s="4"/>
    </row>
    <row r="233" spans="1:6" ht="30">
      <c r="A233" s="2" t="s">
        <v>1578</v>
      </c>
      <c r="B233" s="6">
        <v>6422000</v>
      </c>
      <c r="C233" s="4"/>
      <c r="D233" s="4"/>
      <c r="E233" s="4"/>
      <c r="F233" s="4"/>
    </row>
    <row r="234" spans="1:6" ht="30">
      <c r="A234" s="2" t="s">
        <v>1579</v>
      </c>
      <c r="B234" s="4">
        <v>0</v>
      </c>
      <c r="C234" s="4"/>
      <c r="D234" s="4"/>
      <c r="E234" s="4"/>
      <c r="F234" s="4"/>
    </row>
    <row r="235" spans="1:6" ht="30">
      <c r="A235" s="2" t="s">
        <v>641</v>
      </c>
      <c r="B235" s="4">
        <v>0</v>
      </c>
      <c r="C235" s="4"/>
      <c r="D235" s="4"/>
      <c r="E235" s="4"/>
      <c r="F235" s="4"/>
    </row>
    <row r="236" spans="1:6" ht="17.25">
      <c r="A236" s="2" t="s">
        <v>1580</v>
      </c>
      <c r="B236" s="6">
        <v>6422000</v>
      </c>
      <c r="C236" s="270" t="s">
        <v>1581</v>
      </c>
      <c r="D236" s="4"/>
      <c r="E236" s="4"/>
      <c r="F236" s="4"/>
    </row>
    <row r="237" spans="1:6" ht="17.25">
      <c r="A237" s="2" t="s">
        <v>1582</v>
      </c>
      <c r="B237" s="6">
        <v>404000</v>
      </c>
      <c r="C237" s="270" t="s">
        <v>1583</v>
      </c>
      <c r="D237" s="4"/>
      <c r="E237" s="4"/>
      <c r="F237" s="4"/>
    </row>
    <row r="238" spans="1:6" ht="30">
      <c r="A238" s="2" t="s">
        <v>1613</v>
      </c>
      <c r="B238" s="4"/>
      <c r="C238" s="4"/>
      <c r="D238" s="4"/>
      <c r="E238" s="4"/>
      <c r="F238" s="4"/>
    </row>
    <row r="239" spans="1:6" ht="30">
      <c r="A239" s="3" t="s">
        <v>1575</v>
      </c>
      <c r="B239" s="4"/>
      <c r="C239" s="4"/>
      <c r="D239" s="4"/>
      <c r="E239" s="4"/>
      <c r="F239" s="4"/>
    </row>
    <row r="240" spans="1:6" ht="17.25">
      <c r="A240" s="2" t="s">
        <v>1576</v>
      </c>
      <c r="B240" s="4">
        <v>0</v>
      </c>
      <c r="C240" s="270" t="s">
        <v>1587</v>
      </c>
      <c r="D240" s="4"/>
      <c r="E240" s="4"/>
      <c r="F240" s="4"/>
    </row>
    <row r="241" spans="1:6">
      <c r="A241" s="2" t="s">
        <v>1577</v>
      </c>
      <c r="B241" s="6">
        <v>1812000</v>
      </c>
      <c r="C241" s="4"/>
      <c r="D241" s="4"/>
      <c r="E241" s="4"/>
      <c r="F241" s="4"/>
    </row>
    <row r="242" spans="1:6" ht="30">
      <c r="A242" s="2" t="s">
        <v>1578</v>
      </c>
      <c r="B242" s="6">
        <v>10269000</v>
      </c>
      <c r="C242" s="4"/>
      <c r="D242" s="4"/>
      <c r="E242" s="4"/>
      <c r="F242" s="4"/>
    </row>
    <row r="243" spans="1:6" ht="30">
      <c r="A243" s="2" t="s">
        <v>1579</v>
      </c>
      <c r="B243" s="4">
        <v>0</v>
      </c>
      <c r="C243" s="4"/>
      <c r="D243" s="4"/>
      <c r="E243" s="4"/>
      <c r="F243" s="4"/>
    </row>
    <row r="244" spans="1:6" ht="30">
      <c r="A244" s="2" t="s">
        <v>641</v>
      </c>
      <c r="B244" s="4">
        <v>0</v>
      </c>
      <c r="C244" s="4"/>
      <c r="D244" s="4"/>
      <c r="E244" s="4"/>
      <c r="F244" s="4"/>
    </row>
    <row r="245" spans="1:6" ht="17.25">
      <c r="A245" s="2" t="s">
        <v>1580</v>
      </c>
      <c r="B245" s="6">
        <v>12081000</v>
      </c>
      <c r="C245" s="270" t="s">
        <v>1581</v>
      </c>
      <c r="D245" s="4"/>
      <c r="E245" s="4"/>
      <c r="F245" s="4"/>
    </row>
    <row r="246" spans="1:6" ht="17.25">
      <c r="A246" s="2" t="s">
        <v>1582</v>
      </c>
      <c r="B246" s="6">
        <v>646000</v>
      </c>
      <c r="C246" s="270" t="s">
        <v>1583</v>
      </c>
      <c r="D246" s="4"/>
      <c r="E246" s="4"/>
      <c r="F246" s="4"/>
    </row>
    <row r="247" spans="1:6" ht="30">
      <c r="A247" s="2" t="s">
        <v>1614</v>
      </c>
      <c r="B247" s="4"/>
      <c r="C247" s="4"/>
      <c r="D247" s="4"/>
      <c r="E247" s="4"/>
      <c r="F247" s="4"/>
    </row>
    <row r="248" spans="1:6" ht="30">
      <c r="A248" s="3" t="s">
        <v>1575</v>
      </c>
      <c r="B248" s="4"/>
      <c r="C248" s="4"/>
      <c r="D248" s="4"/>
      <c r="E248" s="4"/>
      <c r="F248" s="4"/>
    </row>
    <row r="249" spans="1:6" ht="17.25">
      <c r="A249" s="2" t="s">
        <v>1576</v>
      </c>
      <c r="B249" s="4">
        <v>0</v>
      </c>
      <c r="C249" s="270" t="s">
        <v>1587</v>
      </c>
      <c r="D249" s="4"/>
      <c r="E249" s="4"/>
      <c r="F249" s="4"/>
    </row>
    <row r="250" spans="1:6">
      <c r="A250" s="2" t="s">
        <v>1577</v>
      </c>
      <c r="B250" s="6">
        <v>1931000</v>
      </c>
      <c r="C250" s="4"/>
      <c r="D250" s="4"/>
      <c r="E250" s="4"/>
      <c r="F250" s="4"/>
    </row>
    <row r="251" spans="1:6" ht="30">
      <c r="A251" s="2" t="s">
        <v>1578</v>
      </c>
      <c r="B251" s="6">
        <v>10940000</v>
      </c>
      <c r="C251" s="4"/>
      <c r="D251" s="4"/>
      <c r="E251" s="4"/>
      <c r="F251" s="4"/>
    </row>
    <row r="252" spans="1:6" ht="30">
      <c r="A252" s="2" t="s">
        <v>1579</v>
      </c>
      <c r="B252" s="4">
        <v>0</v>
      </c>
      <c r="C252" s="4"/>
      <c r="D252" s="4"/>
      <c r="E252" s="4"/>
      <c r="F252" s="4"/>
    </row>
    <row r="253" spans="1:6" ht="30">
      <c r="A253" s="2" t="s">
        <v>641</v>
      </c>
      <c r="B253" s="4">
        <v>0</v>
      </c>
      <c r="C253" s="4"/>
      <c r="D253" s="4"/>
      <c r="E253" s="4"/>
      <c r="F253" s="4"/>
    </row>
    <row r="254" spans="1:6" ht="17.25">
      <c r="A254" s="2" t="s">
        <v>1580</v>
      </c>
      <c r="B254" s="6">
        <v>12871000</v>
      </c>
      <c r="C254" s="270" t="s">
        <v>1581</v>
      </c>
      <c r="D254" s="4"/>
      <c r="E254" s="4"/>
      <c r="F254" s="4"/>
    </row>
    <row r="255" spans="1:6" ht="17.25">
      <c r="A255" s="2" t="s">
        <v>1582</v>
      </c>
      <c r="B255" s="6">
        <v>688000</v>
      </c>
      <c r="C255" s="270" t="s">
        <v>1583</v>
      </c>
      <c r="D255" s="4"/>
      <c r="E255" s="4"/>
      <c r="F255" s="4"/>
    </row>
    <row r="256" spans="1:6" ht="30">
      <c r="A256" s="2" t="s">
        <v>1615</v>
      </c>
      <c r="B256" s="4"/>
      <c r="C256" s="4"/>
      <c r="D256" s="4"/>
      <c r="E256" s="4"/>
      <c r="F256" s="4"/>
    </row>
    <row r="257" spans="1:6" ht="30">
      <c r="A257" s="3" t="s">
        <v>1575</v>
      </c>
      <c r="B257" s="4"/>
      <c r="C257" s="4"/>
      <c r="D257" s="4"/>
      <c r="E257" s="4"/>
      <c r="F257" s="4"/>
    </row>
    <row r="258" spans="1:6" ht="17.25">
      <c r="A258" s="2" t="s">
        <v>1576</v>
      </c>
      <c r="B258" s="4">
        <v>0</v>
      </c>
      <c r="C258" s="270" t="s">
        <v>1587</v>
      </c>
      <c r="D258" s="4"/>
      <c r="E258" s="4"/>
      <c r="F258" s="4"/>
    </row>
    <row r="259" spans="1:6">
      <c r="A259" s="2" t="s">
        <v>1577</v>
      </c>
      <c r="B259" s="6">
        <v>85000</v>
      </c>
      <c r="C259" s="4"/>
      <c r="D259" s="4"/>
      <c r="E259" s="4"/>
      <c r="F259" s="4"/>
    </row>
    <row r="260" spans="1:6" ht="30">
      <c r="A260" s="2" t="s">
        <v>1578</v>
      </c>
      <c r="B260" s="6">
        <v>761000</v>
      </c>
      <c r="C260" s="4"/>
      <c r="D260" s="4"/>
      <c r="E260" s="4"/>
      <c r="F260" s="4"/>
    </row>
    <row r="261" spans="1:6" ht="30">
      <c r="A261" s="2" t="s">
        <v>1579</v>
      </c>
      <c r="B261" s="4">
        <v>0</v>
      </c>
      <c r="C261" s="4"/>
      <c r="D261" s="4"/>
      <c r="E261" s="4"/>
      <c r="F261" s="4"/>
    </row>
    <row r="262" spans="1:6" ht="30">
      <c r="A262" s="2" t="s">
        <v>641</v>
      </c>
      <c r="B262" s="4">
        <v>0</v>
      </c>
      <c r="C262" s="4"/>
      <c r="D262" s="4"/>
      <c r="E262" s="4"/>
      <c r="F262" s="4"/>
    </row>
    <row r="263" spans="1:6" ht="17.25">
      <c r="A263" s="2" t="s">
        <v>1580</v>
      </c>
      <c r="B263" s="6">
        <v>846000</v>
      </c>
      <c r="C263" s="270" t="s">
        <v>1581</v>
      </c>
      <c r="D263" s="4"/>
      <c r="E263" s="4"/>
      <c r="F263" s="4"/>
    </row>
    <row r="264" spans="1:6" ht="17.25">
      <c r="A264" s="2" t="s">
        <v>1582</v>
      </c>
      <c r="B264" s="6">
        <v>57000</v>
      </c>
      <c r="C264" s="270" t="s">
        <v>1583</v>
      </c>
      <c r="D264" s="4"/>
      <c r="E264" s="4"/>
      <c r="F264" s="4"/>
    </row>
    <row r="265" spans="1:6" ht="30">
      <c r="A265" s="2" t="s">
        <v>1616</v>
      </c>
      <c r="B265" s="4"/>
      <c r="C265" s="4"/>
      <c r="D265" s="4"/>
      <c r="E265" s="4"/>
      <c r="F265" s="4"/>
    </row>
    <row r="266" spans="1:6" ht="30">
      <c r="A266" s="3" t="s">
        <v>1575</v>
      </c>
      <c r="B266" s="4"/>
      <c r="C266" s="4"/>
      <c r="D266" s="4"/>
      <c r="E266" s="4"/>
      <c r="F266" s="4"/>
    </row>
    <row r="267" spans="1:6" ht="17.25">
      <c r="A267" s="2" t="s">
        <v>1576</v>
      </c>
      <c r="B267" s="4">
        <v>0</v>
      </c>
      <c r="C267" s="270" t="s">
        <v>1587</v>
      </c>
      <c r="D267" s="4"/>
      <c r="E267" s="4"/>
      <c r="F267" s="4"/>
    </row>
    <row r="268" spans="1:6">
      <c r="A268" s="2" t="s">
        <v>1577</v>
      </c>
      <c r="B268" s="6">
        <v>1764000</v>
      </c>
      <c r="C268" s="4"/>
      <c r="D268" s="4"/>
      <c r="E268" s="4"/>
      <c r="F268" s="4"/>
    </row>
    <row r="269" spans="1:6" ht="30">
      <c r="A269" s="2" t="s">
        <v>1578</v>
      </c>
      <c r="B269" s="6">
        <v>7056000</v>
      </c>
      <c r="C269" s="4"/>
      <c r="D269" s="4"/>
      <c r="E269" s="4"/>
      <c r="F269" s="4"/>
    </row>
    <row r="270" spans="1:6" ht="30">
      <c r="A270" s="2" t="s">
        <v>1579</v>
      </c>
      <c r="B270" s="4">
        <v>0</v>
      </c>
      <c r="C270" s="4"/>
      <c r="D270" s="4"/>
      <c r="E270" s="4"/>
      <c r="F270" s="4"/>
    </row>
    <row r="271" spans="1:6" ht="30">
      <c r="A271" s="2" t="s">
        <v>641</v>
      </c>
      <c r="B271" s="4">
        <v>0</v>
      </c>
      <c r="C271" s="4"/>
      <c r="D271" s="4"/>
      <c r="E271" s="4"/>
      <c r="F271" s="4"/>
    </row>
    <row r="272" spans="1:6" ht="17.25">
      <c r="A272" s="2" t="s">
        <v>1580</v>
      </c>
      <c r="B272" s="6">
        <v>8820000</v>
      </c>
      <c r="C272" s="270" t="s">
        <v>1581</v>
      </c>
      <c r="D272" s="4"/>
      <c r="E272" s="4"/>
      <c r="F272" s="4"/>
    </row>
    <row r="273" spans="1:6" ht="17.25">
      <c r="A273" s="2" t="s">
        <v>1582</v>
      </c>
      <c r="B273" s="6">
        <v>443000</v>
      </c>
      <c r="C273" s="270" t="s">
        <v>1583</v>
      </c>
      <c r="D273" s="4"/>
      <c r="E273" s="4"/>
      <c r="F273" s="4"/>
    </row>
    <row r="274" spans="1:6" ht="30">
      <c r="A274" s="2" t="s">
        <v>1617</v>
      </c>
      <c r="B274" s="4"/>
      <c r="C274" s="4"/>
      <c r="D274" s="4"/>
      <c r="E274" s="4"/>
      <c r="F274" s="4"/>
    </row>
    <row r="275" spans="1:6" ht="30">
      <c r="A275" s="3" t="s">
        <v>1575</v>
      </c>
      <c r="B275" s="4"/>
      <c r="C275" s="4"/>
      <c r="D275" s="4"/>
      <c r="E275" s="4"/>
      <c r="F275" s="4"/>
    </row>
    <row r="276" spans="1:6" ht="17.25">
      <c r="A276" s="2" t="s">
        <v>1576</v>
      </c>
      <c r="B276" s="4">
        <v>0</v>
      </c>
      <c r="C276" s="270" t="s">
        <v>1587</v>
      </c>
      <c r="D276" s="4"/>
      <c r="E276" s="4"/>
      <c r="F276" s="4"/>
    </row>
    <row r="277" spans="1:6">
      <c r="A277" s="2" t="s">
        <v>1577</v>
      </c>
      <c r="B277" s="6">
        <v>426000</v>
      </c>
      <c r="C277" s="4"/>
      <c r="D277" s="4"/>
      <c r="E277" s="4"/>
      <c r="F277" s="4"/>
    </row>
    <row r="278" spans="1:6" ht="30">
      <c r="A278" s="2" t="s">
        <v>1578</v>
      </c>
      <c r="B278" s="6">
        <v>1029000</v>
      </c>
      <c r="C278" s="4"/>
      <c r="D278" s="4"/>
      <c r="E278" s="4"/>
      <c r="F278" s="4"/>
    </row>
    <row r="279" spans="1:6" ht="30">
      <c r="A279" s="2" t="s">
        <v>1579</v>
      </c>
      <c r="B279" s="4">
        <v>0</v>
      </c>
      <c r="C279" s="4"/>
      <c r="D279" s="4"/>
      <c r="E279" s="4"/>
      <c r="F279" s="4"/>
    </row>
    <row r="280" spans="1:6" ht="30">
      <c r="A280" s="2" t="s">
        <v>641</v>
      </c>
      <c r="B280" s="4">
        <v>0</v>
      </c>
      <c r="C280" s="4"/>
      <c r="D280" s="4"/>
      <c r="E280" s="4"/>
      <c r="F280" s="4"/>
    </row>
    <row r="281" spans="1:6" ht="17.25">
      <c r="A281" s="2" t="s">
        <v>1580</v>
      </c>
      <c r="B281" s="6">
        <v>1455000</v>
      </c>
      <c r="C281" s="270" t="s">
        <v>1581</v>
      </c>
      <c r="D281" s="4"/>
      <c r="E281" s="4"/>
      <c r="F281" s="4"/>
    </row>
    <row r="282" spans="1:6" ht="17.25">
      <c r="A282" s="2" t="s">
        <v>1582</v>
      </c>
      <c r="B282" s="6">
        <v>32000</v>
      </c>
      <c r="C282" s="270" t="s">
        <v>1583</v>
      </c>
      <c r="D282" s="4"/>
      <c r="E282" s="4"/>
      <c r="F282" s="4"/>
    </row>
    <row r="283" spans="1:6" ht="30">
      <c r="A283" s="2" t="s">
        <v>1618</v>
      </c>
      <c r="B283" s="4"/>
      <c r="C283" s="4"/>
      <c r="D283" s="4"/>
      <c r="E283" s="4"/>
      <c r="F283" s="4"/>
    </row>
    <row r="284" spans="1:6" ht="30">
      <c r="A284" s="3" t="s">
        <v>1575</v>
      </c>
      <c r="B284" s="4"/>
      <c r="C284" s="4"/>
      <c r="D284" s="4"/>
      <c r="E284" s="4"/>
      <c r="F284" s="4"/>
    </row>
    <row r="285" spans="1:6" ht="17.25">
      <c r="A285" s="2" t="s">
        <v>1576</v>
      </c>
      <c r="B285" s="4">
        <v>0</v>
      </c>
      <c r="C285" s="270" t="s">
        <v>1587</v>
      </c>
      <c r="D285" s="4"/>
      <c r="E285" s="4"/>
      <c r="F285" s="4"/>
    </row>
    <row r="286" spans="1:6">
      <c r="A286" s="2" t="s">
        <v>1577</v>
      </c>
      <c r="B286" s="6">
        <v>170000</v>
      </c>
      <c r="C286" s="4"/>
      <c r="D286" s="4"/>
      <c r="E286" s="4"/>
      <c r="F286" s="4"/>
    </row>
    <row r="287" spans="1:6" ht="30">
      <c r="A287" s="2" t="s">
        <v>1578</v>
      </c>
      <c r="B287" s="6">
        <v>679000</v>
      </c>
      <c r="C287" s="4"/>
      <c r="D287" s="4"/>
      <c r="E287" s="4"/>
      <c r="F287" s="4"/>
    </row>
    <row r="288" spans="1:6" ht="30">
      <c r="A288" s="2" t="s">
        <v>1579</v>
      </c>
      <c r="B288" s="4">
        <v>0</v>
      </c>
      <c r="C288" s="4"/>
      <c r="D288" s="4"/>
      <c r="E288" s="4"/>
      <c r="F288" s="4"/>
    </row>
    <row r="289" spans="1:6" ht="30">
      <c r="A289" s="2" t="s">
        <v>641</v>
      </c>
      <c r="B289" s="4">
        <v>0</v>
      </c>
      <c r="C289" s="4"/>
      <c r="D289" s="4"/>
      <c r="E289" s="4"/>
      <c r="F289" s="4"/>
    </row>
    <row r="290" spans="1:6" ht="17.25">
      <c r="A290" s="2" t="s">
        <v>1580</v>
      </c>
      <c r="B290" s="6">
        <v>849000</v>
      </c>
      <c r="C290" s="270" t="s">
        <v>1581</v>
      </c>
      <c r="D290" s="4"/>
      <c r="E290" s="4"/>
      <c r="F290" s="4"/>
    </row>
    <row r="291" spans="1:6" ht="17.25">
      <c r="A291" s="2" t="s">
        <v>1582</v>
      </c>
      <c r="B291" s="6">
        <v>51000</v>
      </c>
      <c r="C291" s="270" t="s">
        <v>1583</v>
      </c>
      <c r="D291" s="4"/>
      <c r="E291" s="4"/>
      <c r="F291" s="4"/>
    </row>
    <row r="292" spans="1:6" ht="30">
      <c r="A292" s="2" t="s">
        <v>1619</v>
      </c>
      <c r="B292" s="4"/>
      <c r="C292" s="4"/>
      <c r="D292" s="4"/>
      <c r="E292" s="4"/>
      <c r="F292" s="4"/>
    </row>
    <row r="293" spans="1:6" ht="30">
      <c r="A293" s="3" t="s">
        <v>1575</v>
      </c>
      <c r="B293" s="4"/>
      <c r="C293" s="4"/>
      <c r="D293" s="4"/>
      <c r="E293" s="4"/>
      <c r="F293" s="4"/>
    </row>
    <row r="294" spans="1:6" ht="17.25">
      <c r="A294" s="2" t="s">
        <v>1576</v>
      </c>
      <c r="B294" s="4">
        <v>0</v>
      </c>
      <c r="C294" s="270" t="s">
        <v>1587</v>
      </c>
      <c r="D294" s="4"/>
      <c r="E294" s="4"/>
      <c r="F294" s="4"/>
    </row>
    <row r="295" spans="1:6">
      <c r="A295" s="2" t="s">
        <v>1577</v>
      </c>
      <c r="B295" s="6">
        <v>379000</v>
      </c>
      <c r="C295" s="4"/>
      <c r="D295" s="4"/>
      <c r="E295" s="4"/>
      <c r="F295" s="4"/>
    </row>
    <row r="296" spans="1:6" ht="30">
      <c r="A296" s="2" t="s">
        <v>1578</v>
      </c>
      <c r="B296" s="6">
        <v>883000</v>
      </c>
      <c r="C296" s="4"/>
      <c r="D296" s="4"/>
      <c r="E296" s="4"/>
      <c r="F296" s="4"/>
    </row>
    <row r="297" spans="1:6" ht="30">
      <c r="A297" s="2" t="s">
        <v>1579</v>
      </c>
      <c r="B297" s="4">
        <v>0</v>
      </c>
      <c r="C297" s="4"/>
      <c r="D297" s="4"/>
      <c r="E297" s="4"/>
      <c r="F297" s="4"/>
    </row>
    <row r="298" spans="1:6" ht="30">
      <c r="A298" s="2" t="s">
        <v>641</v>
      </c>
      <c r="B298" s="4">
        <v>0</v>
      </c>
      <c r="C298" s="4"/>
      <c r="D298" s="4"/>
      <c r="E298" s="4"/>
      <c r="F298" s="4"/>
    </row>
    <row r="299" spans="1:6" ht="17.25">
      <c r="A299" s="2" t="s">
        <v>1580</v>
      </c>
      <c r="B299" s="6">
        <v>1262000</v>
      </c>
      <c r="C299" s="270" t="s">
        <v>1581</v>
      </c>
      <c r="D299" s="4"/>
      <c r="E299" s="4"/>
      <c r="F299" s="4"/>
    </row>
    <row r="300" spans="1:6" ht="17.25">
      <c r="A300" s="2" t="s">
        <v>1582</v>
      </c>
      <c r="B300" s="6">
        <v>66000</v>
      </c>
      <c r="C300" s="270" t="s">
        <v>1583</v>
      </c>
      <c r="D300" s="4"/>
      <c r="E300" s="4"/>
      <c r="F300" s="4"/>
    </row>
    <row r="301" spans="1:6" ht="30">
      <c r="A301" s="2" t="s">
        <v>1620</v>
      </c>
      <c r="B301" s="4"/>
      <c r="C301" s="4"/>
      <c r="D301" s="4"/>
      <c r="E301" s="4"/>
      <c r="F301" s="4"/>
    </row>
    <row r="302" spans="1:6" ht="30">
      <c r="A302" s="3" t="s">
        <v>1575</v>
      </c>
      <c r="B302" s="4"/>
      <c r="C302" s="4"/>
      <c r="D302" s="4"/>
      <c r="E302" s="4"/>
      <c r="F302" s="4"/>
    </row>
    <row r="303" spans="1:6" ht="17.25">
      <c r="A303" s="2" t="s">
        <v>1576</v>
      </c>
      <c r="B303" s="4">
        <v>0</v>
      </c>
      <c r="C303" s="270" t="s">
        <v>1587</v>
      </c>
      <c r="D303" s="4"/>
      <c r="E303" s="4"/>
      <c r="F303" s="4"/>
    </row>
    <row r="304" spans="1:6">
      <c r="A304" s="2" t="s">
        <v>1577</v>
      </c>
      <c r="B304" s="6">
        <v>52000</v>
      </c>
      <c r="C304" s="4"/>
      <c r="D304" s="4"/>
      <c r="E304" s="4"/>
      <c r="F304" s="4"/>
    </row>
    <row r="305" spans="1:6" ht="30">
      <c r="A305" s="2" t="s">
        <v>1578</v>
      </c>
      <c r="B305" s="6">
        <v>993000</v>
      </c>
      <c r="C305" s="4"/>
      <c r="D305" s="4"/>
      <c r="E305" s="4"/>
      <c r="F305" s="4"/>
    </row>
    <row r="306" spans="1:6" ht="30">
      <c r="A306" s="2" t="s">
        <v>1579</v>
      </c>
      <c r="B306" s="4">
        <v>0</v>
      </c>
      <c r="C306" s="4"/>
      <c r="D306" s="4"/>
      <c r="E306" s="4"/>
      <c r="F306" s="4"/>
    </row>
    <row r="307" spans="1:6" ht="30">
      <c r="A307" s="2" t="s">
        <v>641</v>
      </c>
      <c r="B307" s="4">
        <v>0</v>
      </c>
      <c r="C307" s="4"/>
      <c r="D307" s="4"/>
      <c r="E307" s="4"/>
      <c r="F307" s="4"/>
    </row>
    <row r="308" spans="1:6" ht="17.25">
      <c r="A308" s="2" t="s">
        <v>1580</v>
      </c>
      <c r="B308" s="6">
        <v>1045000</v>
      </c>
      <c r="C308" s="270" t="s">
        <v>1581</v>
      </c>
      <c r="D308" s="4"/>
      <c r="E308" s="4"/>
      <c r="F308" s="4"/>
    </row>
    <row r="309" spans="1:6" ht="17.25">
      <c r="A309" s="2" t="s">
        <v>1582</v>
      </c>
      <c r="B309" s="6">
        <v>74000</v>
      </c>
      <c r="C309" s="270" t="s">
        <v>1583</v>
      </c>
      <c r="D309" s="4"/>
      <c r="E309" s="4"/>
      <c r="F309" s="4"/>
    </row>
    <row r="310" spans="1:6" ht="30">
      <c r="A310" s="2" t="s">
        <v>1621</v>
      </c>
      <c r="B310" s="4"/>
      <c r="C310" s="4"/>
      <c r="D310" s="4"/>
      <c r="E310" s="4"/>
      <c r="F310" s="4"/>
    </row>
    <row r="311" spans="1:6" ht="30">
      <c r="A311" s="3" t="s">
        <v>1575</v>
      </c>
      <c r="B311" s="4"/>
      <c r="C311" s="4"/>
      <c r="D311" s="4"/>
      <c r="E311" s="4"/>
      <c r="F311" s="4"/>
    </row>
    <row r="312" spans="1:6" ht="17.25">
      <c r="A312" s="2" t="s">
        <v>1576</v>
      </c>
      <c r="B312" s="4">
        <v>0</v>
      </c>
      <c r="C312" s="270" t="s">
        <v>1587</v>
      </c>
      <c r="D312" s="4"/>
      <c r="E312" s="4"/>
      <c r="F312" s="4"/>
    </row>
    <row r="313" spans="1:6">
      <c r="A313" s="2" t="s">
        <v>1577</v>
      </c>
      <c r="B313" s="4">
        <v>0</v>
      </c>
      <c r="C313" s="4"/>
      <c r="D313" s="4"/>
      <c r="E313" s="4"/>
      <c r="F313" s="4"/>
    </row>
    <row r="314" spans="1:6" ht="30">
      <c r="A314" s="2" t="s">
        <v>1578</v>
      </c>
      <c r="B314" s="6">
        <v>2524000</v>
      </c>
      <c r="C314" s="4"/>
      <c r="D314" s="4"/>
      <c r="E314" s="4"/>
      <c r="F314" s="4"/>
    </row>
    <row r="315" spans="1:6" ht="30">
      <c r="A315" s="2" t="s">
        <v>1579</v>
      </c>
      <c r="B315" s="4">
        <v>0</v>
      </c>
      <c r="C315" s="4"/>
      <c r="D315" s="4"/>
      <c r="E315" s="4"/>
      <c r="F315" s="4"/>
    </row>
    <row r="316" spans="1:6" ht="30">
      <c r="A316" s="2" t="s">
        <v>641</v>
      </c>
      <c r="B316" s="4">
        <v>0</v>
      </c>
      <c r="C316" s="4"/>
      <c r="D316" s="4"/>
      <c r="E316" s="4"/>
      <c r="F316" s="4"/>
    </row>
    <row r="317" spans="1:6" ht="17.25">
      <c r="A317" s="2" t="s">
        <v>1580</v>
      </c>
      <c r="B317" s="6">
        <v>2524000</v>
      </c>
      <c r="C317" s="270" t="s">
        <v>1581</v>
      </c>
      <c r="D317" s="4"/>
      <c r="E317" s="4"/>
      <c r="F317" s="4"/>
    </row>
    <row r="318" spans="1:6" ht="17.25">
      <c r="A318" s="2" t="s">
        <v>1582</v>
      </c>
      <c r="B318" s="6">
        <v>202000</v>
      </c>
      <c r="C318" s="270" t="s">
        <v>1583</v>
      </c>
      <c r="D318" s="4"/>
      <c r="E318" s="4"/>
      <c r="F318" s="4"/>
    </row>
    <row r="319" spans="1:6" ht="30">
      <c r="A319" s="2" t="s">
        <v>1622</v>
      </c>
      <c r="B319" s="4"/>
      <c r="C319" s="4"/>
      <c r="D319" s="4"/>
      <c r="E319" s="4"/>
      <c r="F319" s="4"/>
    </row>
    <row r="320" spans="1:6" ht="30">
      <c r="A320" s="3" t="s">
        <v>1575</v>
      </c>
      <c r="B320" s="4"/>
      <c r="C320" s="4"/>
      <c r="D320" s="4"/>
      <c r="E320" s="4"/>
      <c r="F320" s="4"/>
    </row>
    <row r="321" spans="1:6" ht="17.25">
      <c r="A321" s="2" t="s">
        <v>1576</v>
      </c>
      <c r="B321" s="4">
        <v>0</v>
      </c>
      <c r="C321" s="270" t="s">
        <v>1587</v>
      </c>
      <c r="D321" s="4"/>
      <c r="E321" s="4"/>
      <c r="F321" s="4"/>
    </row>
    <row r="322" spans="1:6">
      <c r="A322" s="2" t="s">
        <v>1577</v>
      </c>
      <c r="B322" s="6">
        <v>44000</v>
      </c>
      <c r="C322" s="4"/>
      <c r="D322" s="4"/>
      <c r="E322" s="4"/>
      <c r="F322" s="4"/>
    </row>
    <row r="323" spans="1:6" ht="30">
      <c r="A323" s="2" t="s">
        <v>1578</v>
      </c>
      <c r="B323" s="6">
        <v>828000</v>
      </c>
      <c r="C323" s="4"/>
      <c r="D323" s="4"/>
      <c r="E323" s="4"/>
      <c r="F323" s="4"/>
    </row>
    <row r="324" spans="1:6" ht="30">
      <c r="A324" s="2" t="s">
        <v>1579</v>
      </c>
      <c r="B324" s="4">
        <v>0</v>
      </c>
      <c r="C324" s="4"/>
      <c r="D324" s="4"/>
      <c r="E324" s="4"/>
      <c r="F324" s="4"/>
    </row>
    <row r="325" spans="1:6" ht="30">
      <c r="A325" s="2" t="s">
        <v>641</v>
      </c>
      <c r="B325" s="4">
        <v>0</v>
      </c>
      <c r="C325" s="4"/>
      <c r="D325" s="4"/>
      <c r="E325" s="4"/>
      <c r="F325" s="4"/>
    </row>
    <row r="326" spans="1:6" ht="17.25">
      <c r="A326" s="2" t="s">
        <v>1580</v>
      </c>
      <c r="B326" s="6">
        <v>872000</v>
      </c>
      <c r="C326" s="270" t="s">
        <v>1581</v>
      </c>
      <c r="D326" s="4"/>
      <c r="E326" s="4"/>
      <c r="F326" s="4"/>
    </row>
    <row r="327" spans="1:6" ht="17.25">
      <c r="A327" s="2" t="s">
        <v>1582</v>
      </c>
      <c r="B327" s="6">
        <v>62000</v>
      </c>
      <c r="C327" s="270" t="s">
        <v>1583</v>
      </c>
      <c r="D327" s="4"/>
      <c r="E327" s="4"/>
      <c r="F327" s="4"/>
    </row>
    <row r="328" spans="1:6" ht="30">
      <c r="A328" s="2" t="s">
        <v>1623</v>
      </c>
      <c r="B328" s="4"/>
      <c r="C328" s="4"/>
      <c r="D328" s="4"/>
      <c r="E328" s="4"/>
      <c r="F328" s="4"/>
    </row>
    <row r="329" spans="1:6" ht="30">
      <c r="A329" s="3" t="s">
        <v>1575</v>
      </c>
      <c r="B329" s="4"/>
      <c r="C329" s="4"/>
      <c r="D329" s="4"/>
      <c r="E329" s="4"/>
      <c r="F329" s="4"/>
    </row>
    <row r="330" spans="1:6" ht="17.25">
      <c r="A330" s="2" t="s">
        <v>1576</v>
      </c>
      <c r="B330" s="4">
        <v>0</v>
      </c>
      <c r="C330" s="270" t="s">
        <v>1587</v>
      </c>
      <c r="D330" s="4"/>
      <c r="E330" s="4"/>
      <c r="F330" s="4"/>
    </row>
    <row r="331" spans="1:6">
      <c r="A331" s="2" t="s">
        <v>1577</v>
      </c>
      <c r="B331" s="6">
        <v>746000</v>
      </c>
      <c r="C331" s="4"/>
      <c r="D331" s="4"/>
      <c r="E331" s="4"/>
      <c r="F331" s="4"/>
    </row>
    <row r="332" spans="1:6" ht="30">
      <c r="A332" s="2" t="s">
        <v>1578</v>
      </c>
      <c r="B332" s="6">
        <v>1741000</v>
      </c>
      <c r="C332" s="4"/>
      <c r="D332" s="4"/>
      <c r="E332" s="4"/>
      <c r="F332" s="4"/>
    </row>
    <row r="333" spans="1:6" ht="30">
      <c r="A333" s="2" t="s">
        <v>1579</v>
      </c>
      <c r="B333" s="4">
        <v>0</v>
      </c>
      <c r="C333" s="4"/>
      <c r="D333" s="4"/>
      <c r="E333" s="4"/>
      <c r="F333" s="4"/>
    </row>
    <row r="334" spans="1:6" ht="30">
      <c r="A334" s="2" t="s">
        <v>641</v>
      </c>
      <c r="B334" s="4">
        <v>0</v>
      </c>
      <c r="C334" s="4"/>
      <c r="D334" s="4"/>
      <c r="E334" s="4"/>
      <c r="F334" s="4"/>
    </row>
    <row r="335" spans="1:6" ht="17.25">
      <c r="A335" s="2" t="s">
        <v>1580</v>
      </c>
      <c r="B335" s="6">
        <v>2487000</v>
      </c>
      <c r="C335" s="270" t="s">
        <v>1581</v>
      </c>
      <c r="D335" s="4"/>
      <c r="E335" s="4"/>
      <c r="F335" s="4"/>
    </row>
    <row r="336" spans="1:6" ht="17.25">
      <c r="A336" s="2" t="s">
        <v>1582</v>
      </c>
      <c r="B336" s="6">
        <v>163000</v>
      </c>
      <c r="C336" s="270" t="s">
        <v>1583</v>
      </c>
      <c r="D336" s="4"/>
      <c r="E336" s="4"/>
      <c r="F336" s="4"/>
    </row>
    <row r="337" spans="1:6" ht="30">
      <c r="A337" s="2" t="s">
        <v>1624</v>
      </c>
      <c r="B337" s="4"/>
      <c r="C337" s="4"/>
      <c r="D337" s="4"/>
      <c r="E337" s="4"/>
      <c r="F337" s="4"/>
    </row>
    <row r="338" spans="1:6" ht="30">
      <c r="A338" s="3" t="s">
        <v>1575</v>
      </c>
      <c r="B338" s="4"/>
      <c r="C338" s="4"/>
      <c r="D338" s="4"/>
      <c r="E338" s="4"/>
      <c r="F338" s="4"/>
    </row>
    <row r="339" spans="1:6" ht="17.25">
      <c r="A339" s="2" t="s">
        <v>1576</v>
      </c>
      <c r="B339" s="4">
        <v>0</v>
      </c>
      <c r="C339" s="270" t="s">
        <v>1587</v>
      </c>
      <c r="D339" s="4"/>
      <c r="E339" s="4"/>
      <c r="F339" s="4"/>
    </row>
    <row r="340" spans="1:6">
      <c r="A340" s="2" t="s">
        <v>1577</v>
      </c>
      <c r="B340" s="6">
        <v>813000</v>
      </c>
      <c r="C340" s="4"/>
      <c r="D340" s="4"/>
      <c r="E340" s="4"/>
      <c r="F340" s="4"/>
    </row>
    <row r="341" spans="1:6" ht="30">
      <c r="A341" s="2" t="s">
        <v>1578</v>
      </c>
      <c r="B341" s="6">
        <v>1897000</v>
      </c>
      <c r="C341" s="4"/>
      <c r="D341" s="4"/>
      <c r="E341" s="4"/>
      <c r="F341" s="4"/>
    </row>
    <row r="342" spans="1:6" ht="30">
      <c r="A342" s="2" t="s">
        <v>1579</v>
      </c>
      <c r="B342" s="4">
        <v>0</v>
      </c>
      <c r="C342" s="4"/>
      <c r="D342" s="4"/>
      <c r="E342" s="4"/>
      <c r="F342" s="4"/>
    </row>
    <row r="343" spans="1:6" ht="30">
      <c r="A343" s="2" t="s">
        <v>641</v>
      </c>
      <c r="B343" s="4">
        <v>0</v>
      </c>
      <c r="C343" s="4"/>
      <c r="D343" s="4"/>
      <c r="E343" s="4"/>
      <c r="F343" s="4"/>
    </row>
    <row r="344" spans="1:6" ht="17.25">
      <c r="A344" s="2" t="s">
        <v>1580</v>
      </c>
      <c r="B344" s="6">
        <v>2710000</v>
      </c>
      <c r="C344" s="270" t="s">
        <v>1581</v>
      </c>
      <c r="D344" s="4"/>
      <c r="E344" s="4"/>
      <c r="F344" s="4"/>
    </row>
    <row r="345" spans="1:6" ht="17.25">
      <c r="A345" s="2" t="s">
        <v>1582</v>
      </c>
      <c r="B345" s="6">
        <v>178000</v>
      </c>
      <c r="C345" s="270" t="s">
        <v>1583</v>
      </c>
      <c r="D345" s="4"/>
      <c r="E345" s="4"/>
      <c r="F345" s="4"/>
    </row>
    <row r="346" spans="1:6" ht="30">
      <c r="A346" s="2" t="s">
        <v>1625</v>
      </c>
      <c r="B346" s="4"/>
      <c r="C346" s="4"/>
      <c r="D346" s="4"/>
      <c r="E346" s="4"/>
      <c r="F346" s="4"/>
    </row>
    <row r="347" spans="1:6" ht="30">
      <c r="A347" s="3" t="s">
        <v>1575</v>
      </c>
      <c r="B347" s="4"/>
      <c r="C347" s="4"/>
      <c r="D347" s="4"/>
      <c r="E347" s="4"/>
      <c r="F347" s="4"/>
    </row>
    <row r="348" spans="1:6" ht="17.25">
      <c r="A348" s="2" t="s">
        <v>1576</v>
      </c>
      <c r="B348" s="4">
        <v>0</v>
      </c>
      <c r="C348" s="270" t="s">
        <v>1587</v>
      </c>
      <c r="D348" s="4"/>
      <c r="E348" s="4"/>
      <c r="F348" s="4"/>
    </row>
    <row r="349" spans="1:6">
      <c r="A349" s="2" t="s">
        <v>1577</v>
      </c>
      <c r="B349" s="6">
        <v>472000</v>
      </c>
      <c r="C349" s="4"/>
      <c r="D349" s="4"/>
      <c r="E349" s="4"/>
      <c r="F349" s="4"/>
    </row>
    <row r="350" spans="1:6" ht="30">
      <c r="A350" s="2" t="s">
        <v>1578</v>
      </c>
      <c r="B350" s="6">
        <v>1887000</v>
      </c>
      <c r="C350" s="4"/>
      <c r="D350" s="4"/>
      <c r="E350" s="4"/>
      <c r="F350" s="4"/>
    </row>
    <row r="351" spans="1:6" ht="30">
      <c r="A351" s="2" t="s">
        <v>1579</v>
      </c>
      <c r="B351" s="4">
        <v>0</v>
      </c>
      <c r="C351" s="4"/>
      <c r="D351" s="4"/>
      <c r="E351" s="4"/>
      <c r="F351" s="4"/>
    </row>
    <row r="352" spans="1:6" ht="30">
      <c r="A352" s="2" t="s">
        <v>641</v>
      </c>
      <c r="B352" s="4">
        <v>0</v>
      </c>
      <c r="C352" s="4"/>
      <c r="D352" s="4"/>
      <c r="E352" s="4"/>
      <c r="F352" s="4"/>
    </row>
    <row r="353" spans="1:6" ht="17.25">
      <c r="A353" s="2" t="s">
        <v>1580</v>
      </c>
      <c r="B353" s="6">
        <v>2359000</v>
      </c>
      <c r="C353" s="270" t="s">
        <v>1581</v>
      </c>
      <c r="D353" s="4"/>
      <c r="E353" s="4"/>
      <c r="F353" s="4"/>
    </row>
    <row r="354" spans="1:6" ht="17.25">
      <c r="A354" s="2" t="s">
        <v>1582</v>
      </c>
      <c r="B354" s="6">
        <v>151000</v>
      </c>
      <c r="C354" s="270" t="s">
        <v>1583</v>
      </c>
      <c r="D354" s="4"/>
      <c r="E354" s="4"/>
      <c r="F354" s="4"/>
    </row>
    <row r="355" spans="1:6" ht="30">
      <c r="A355" s="2" t="s">
        <v>1626</v>
      </c>
      <c r="B355" s="4"/>
      <c r="C355" s="4"/>
      <c r="D355" s="4"/>
      <c r="E355" s="4"/>
      <c r="F355" s="4"/>
    </row>
    <row r="356" spans="1:6" ht="30">
      <c r="A356" s="3" t="s">
        <v>1575</v>
      </c>
      <c r="B356" s="4"/>
      <c r="C356" s="4"/>
      <c r="D356" s="4"/>
      <c r="E356" s="4"/>
      <c r="F356" s="4"/>
    </row>
    <row r="357" spans="1:6" ht="17.25">
      <c r="A357" s="2" t="s">
        <v>1576</v>
      </c>
      <c r="B357" s="4">
        <v>0</v>
      </c>
      <c r="C357" s="270" t="s">
        <v>1587</v>
      </c>
      <c r="D357" s="4"/>
      <c r="E357" s="4"/>
      <c r="F357" s="4"/>
    </row>
    <row r="358" spans="1:6">
      <c r="A358" s="2" t="s">
        <v>1577</v>
      </c>
      <c r="B358" s="6">
        <v>1136000</v>
      </c>
      <c r="C358" s="4"/>
      <c r="D358" s="4"/>
      <c r="E358" s="4"/>
      <c r="F358" s="4"/>
    </row>
    <row r="359" spans="1:6" ht="30">
      <c r="A359" s="2" t="s">
        <v>1578</v>
      </c>
      <c r="B359" s="6">
        <v>2650000</v>
      </c>
      <c r="C359" s="4"/>
      <c r="D359" s="4"/>
      <c r="E359" s="4"/>
      <c r="F359" s="4"/>
    </row>
    <row r="360" spans="1:6" ht="30">
      <c r="A360" s="2" t="s">
        <v>1579</v>
      </c>
      <c r="B360" s="4">
        <v>0</v>
      </c>
      <c r="C360" s="4"/>
      <c r="D360" s="4"/>
      <c r="E360" s="4"/>
      <c r="F360" s="4"/>
    </row>
    <row r="361" spans="1:6" ht="30">
      <c r="A361" s="2" t="s">
        <v>641</v>
      </c>
      <c r="B361" s="4">
        <v>0</v>
      </c>
      <c r="C361" s="4"/>
      <c r="D361" s="4"/>
      <c r="E361" s="4"/>
      <c r="F361" s="4"/>
    </row>
    <row r="362" spans="1:6" ht="17.25">
      <c r="A362" s="2" t="s">
        <v>1580</v>
      </c>
      <c r="B362" s="6">
        <v>3786000</v>
      </c>
      <c r="C362" s="270" t="s">
        <v>1581</v>
      </c>
      <c r="D362" s="4"/>
      <c r="E362" s="4"/>
      <c r="F362" s="4"/>
    </row>
    <row r="363" spans="1:6" ht="17.25">
      <c r="A363" s="2" t="s">
        <v>1582</v>
      </c>
      <c r="B363" s="6">
        <v>249000</v>
      </c>
      <c r="C363" s="270" t="s">
        <v>1583</v>
      </c>
      <c r="D363" s="4"/>
      <c r="E363" s="4"/>
      <c r="F363" s="4"/>
    </row>
    <row r="364" spans="1:6" ht="30">
      <c r="A364" s="2" t="s">
        <v>1627</v>
      </c>
      <c r="B364" s="4"/>
      <c r="C364" s="4"/>
      <c r="D364" s="4"/>
      <c r="E364" s="4"/>
      <c r="F364" s="4"/>
    </row>
    <row r="365" spans="1:6" ht="30">
      <c r="A365" s="3" t="s">
        <v>1575</v>
      </c>
      <c r="B365" s="4"/>
      <c r="C365" s="4"/>
      <c r="D365" s="4"/>
      <c r="E365" s="4"/>
      <c r="F365" s="4"/>
    </row>
    <row r="366" spans="1:6" ht="17.25">
      <c r="A366" s="2" t="s">
        <v>1576</v>
      </c>
      <c r="B366" s="4">
        <v>0</v>
      </c>
      <c r="C366" s="270" t="s">
        <v>1587</v>
      </c>
      <c r="D366" s="4"/>
      <c r="E366" s="4"/>
      <c r="F366" s="4"/>
    </row>
    <row r="367" spans="1:6">
      <c r="A367" s="2" t="s">
        <v>1577</v>
      </c>
      <c r="B367" s="6">
        <v>1169000</v>
      </c>
      <c r="C367" s="4"/>
      <c r="D367" s="4"/>
      <c r="E367" s="4"/>
      <c r="F367" s="4"/>
    </row>
    <row r="368" spans="1:6" ht="30">
      <c r="A368" s="2" t="s">
        <v>1578</v>
      </c>
      <c r="B368" s="6">
        <v>2171000</v>
      </c>
      <c r="C368" s="4"/>
      <c r="D368" s="4"/>
      <c r="E368" s="4"/>
      <c r="F368" s="4"/>
    </row>
    <row r="369" spans="1:6" ht="30">
      <c r="A369" s="2" t="s">
        <v>1579</v>
      </c>
      <c r="B369" s="4">
        <v>0</v>
      </c>
      <c r="C369" s="4"/>
      <c r="D369" s="4"/>
      <c r="E369" s="4"/>
      <c r="F369" s="4"/>
    </row>
    <row r="370" spans="1:6" ht="30">
      <c r="A370" s="2" t="s">
        <v>641</v>
      </c>
      <c r="B370" s="4">
        <v>0</v>
      </c>
      <c r="C370" s="4"/>
      <c r="D370" s="4"/>
      <c r="E370" s="4"/>
      <c r="F370" s="4"/>
    </row>
    <row r="371" spans="1:6" ht="17.25">
      <c r="A371" s="2" t="s">
        <v>1580</v>
      </c>
      <c r="B371" s="6">
        <v>3340000</v>
      </c>
      <c r="C371" s="270" t="s">
        <v>1581</v>
      </c>
      <c r="D371" s="4"/>
      <c r="E371" s="4"/>
      <c r="F371" s="4"/>
    </row>
    <row r="372" spans="1:6" ht="17.25">
      <c r="A372" s="2" t="s">
        <v>1582</v>
      </c>
      <c r="B372" s="6">
        <v>204000</v>
      </c>
      <c r="C372" s="270" t="s">
        <v>1583</v>
      </c>
      <c r="D372" s="4"/>
      <c r="E372" s="4"/>
      <c r="F372" s="4"/>
    </row>
    <row r="373" spans="1:6" ht="30">
      <c r="A373" s="2" t="s">
        <v>1628</v>
      </c>
      <c r="B373" s="4"/>
      <c r="C373" s="4"/>
      <c r="D373" s="4"/>
      <c r="E373" s="4"/>
      <c r="F373" s="4"/>
    </row>
    <row r="374" spans="1:6" ht="30">
      <c r="A374" s="3" t="s">
        <v>1575</v>
      </c>
      <c r="B374" s="4"/>
      <c r="C374" s="4"/>
      <c r="D374" s="4"/>
      <c r="E374" s="4"/>
      <c r="F374" s="4"/>
    </row>
    <row r="375" spans="1:6" ht="17.25">
      <c r="A375" s="2" t="s">
        <v>1576</v>
      </c>
      <c r="B375" s="4">
        <v>0</v>
      </c>
      <c r="C375" s="270" t="s">
        <v>1587</v>
      </c>
      <c r="D375" s="4"/>
      <c r="E375" s="4"/>
      <c r="F375" s="4"/>
    </row>
    <row r="376" spans="1:6">
      <c r="A376" s="2" t="s">
        <v>1577</v>
      </c>
      <c r="B376" s="6">
        <v>2540000</v>
      </c>
      <c r="C376" s="4"/>
      <c r="D376" s="4"/>
      <c r="E376" s="4"/>
      <c r="F376" s="4"/>
    </row>
    <row r="377" spans="1:6" ht="30">
      <c r="A377" s="2" t="s">
        <v>1578</v>
      </c>
      <c r="B377" s="6">
        <v>8379000</v>
      </c>
      <c r="C377" s="4"/>
      <c r="D377" s="4"/>
      <c r="E377" s="4"/>
      <c r="F377" s="4"/>
    </row>
    <row r="378" spans="1:6" ht="30">
      <c r="A378" s="2" t="s">
        <v>1579</v>
      </c>
      <c r="B378" s="4">
        <v>0</v>
      </c>
      <c r="C378" s="4"/>
      <c r="D378" s="4"/>
      <c r="E378" s="4"/>
      <c r="F378" s="4"/>
    </row>
    <row r="379" spans="1:6" ht="30">
      <c r="A379" s="2" t="s">
        <v>641</v>
      </c>
      <c r="B379" s="4">
        <v>0</v>
      </c>
      <c r="C379" s="4"/>
      <c r="D379" s="4"/>
      <c r="E379" s="4"/>
      <c r="F379" s="4"/>
    </row>
    <row r="380" spans="1:6" ht="17.25">
      <c r="A380" s="2" t="s">
        <v>1580</v>
      </c>
      <c r="B380" s="6">
        <v>10919000</v>
      </c>
      <c r="C380" s="270" t="s">
        <v>1581</v>
      </c>
      <c r="D380" s="4"/>
      <c r="E380" s="4"/>
      <c r="F380" s="4"/>
    </row>
    <row r="381" spans="1:6" ht="17.25">
      <c r="A381" s="2" t="s">
        <v>1582</v>
      </c>
      <c r="B381" s="6">
        <v>523000</v>
      </c>
      <c r="C381" s="270" t="s">
        <v>1583</v>
      </c>
      <c r="D381" s="4"/>
      <c r="E381" s="4"/>
      <c r="F381" s="4"/>
    </row>
    <row r="382" spans="1:6" ht="30">
      <c r="A382" s="2" t="s">
        <v>1629</v>
      </c>
      <c r="B382" s="4"/>
      <c r="C382" s="4"/>
      <c r="D382" s="4"/>
      <c r="E382" s="4"/>
      <c r="F382" s="4"/>
    </row>
    <row r="383" spans="1:6" ht="30">
      <c r="A383" s="3" t="s">
        <v>1575</v>
      </c>
      <c r="B383" s="4"/>
      <c r="C383" s="4"/>
      <c r="D383" s="4"/>
      <c r="E383" s="4"/>
      <c r="F383" s="4"/>
    </row>
    <row r="384" spans="1:6" ht="17.25">
      <c r="A384" s="2" t="s">
        <v>1576</v>
      </c>
      <c r="B384" s="4">
        <v>0</v>
      </c>
      <c r="C384" s="270" t="s">
        <v>1587</v>
      </c>
      <c r="D384" s="4"/>
      <c r="E384" s="4"/>
      <c r="F384" s="4"/>
    </row>
    <row r="385" spans="1:6">
      <c r="A385" s="2" t="s">
        <v>1577</v>
      </c>
      <c r="B385" s="6">
        <v>556000</v>
      </c>
      <c r="C385" s="4"/>
      <c r="D385" s="4"/>
      <c r="E385" s="4"/>
      <c r="F385" s="4"/>
    </row>
    <row r="386" spans="1:6" ht="30">
      <c r="A386" s="2" t="s">
        <v>1578</v>
      </c>
      <c r="B386" s="6">
        <v>1296000</v>
      </c>
      <c r="C386" s="4"/>
      <c r="D386" s="4"/>
      <c r="E386" s="4"/>
      <c r="F386" s="4"/>
    </row>
    <row r="387" spans="1:6" ht="30">
      <c r="A387" s="2" t="s">
        <v>1579</v>
      </c>
      <c r="B387" s="4">
        <v>0</v>
      </c>
      <c r="C387" s="4"/>
      <c r="D387" s="4"/>
      <c r="E387" s="4"/>
      <c r="F387" s="4"/>
    </row>
    <row r="388" spans="1:6" ht="30">
      <c r="A388" s="2" t="s">
        <v>641</v>
      </c>
      <c r="B388" s="4">
        <v>0</v>
      </c>
      <c r="C388" s="4"/>
      <c r="D388" s="4"/>
      <c r="E388" s="4"/>
      <c r="F388" s="4"/>
    </row>
    <row r="389" spans="1:6" ht="17.25">
      <c r="A389" s="2" t="s">
        <v>1580</v>
      </c>
      <c r="B389" s="6">
        <v>1852000</v>
      </c>
      <c r="C389" s="270" t="s">
        <v>1581</v>
      </c>
      <c r="D389" s="4"/>
      <c r="E389" s="4"/>
      <c r="F389" s="4"/>
    </row>
    <row r="390" spans="1:6" ht="17.25">
      <c r="A390" s="2" t="s">
        <v>1582</v>
      </c>
      <c r="B390" s="6">
        <v>100000</v>
      </c>
      <c r="C390" s="270" t="s">
        <v>1583</v>
      </c>
      <c r="D390" s="4"/>
      <c r="E390" s="4"/>
      <c r="F390" s="4"/>
    </row>
    <row r="391" spans="1:6" ht="30">
      <c r="A391" s="2" t="s">
        <v>1630</v>
      </c>
      <c r="B391" s="4"/>
      <c r="C391" s="4"/>
      <c r="D391" s="4"/>
      <c r="E391" s="4"/>
      <c r="F391" s="4"/>
    </row>
    <row r="392" spans="1:6" ht="30">
      <c r="A392" s="3" t="s">
        <v>1575</v>
      </c>
      <c r="B392" s="4"/>
      <c r="C392" s="4"/>
      <c r="D392" s="4"/>
      <c r="E392" s="4"/>
      <c r="F392" s="4"/>
    </row>
    <row r="393" spans="1:6" ht="17.25">
      <c r="A393" s="2" t="s">
        <v>1576</v>
      </c>
      <c r="B393" s="4">
        <v>0</v>
      </c>
      <c r="C393" s="270" t="s">
        <v>1587</v>
      </c>
      <c r="D393" s="4"/>
      <c r="E393" s="4"/>
      <c r="F393" s="4"/>
    </row>
    <row r="394" spans="1:6">
      <c r="A394" s="2" t="s">
        <v>1577</v>
      </c>
      <c r="B394" s="6">
        <v>569000</v>
      </c>
      <c r="C394" s="4"/>
      <c r="D394" s="4"/>
      <c r="E394" s="4"/>
      <c r="F394" s="4"/>
    </row>
    <row r="395" spans="1:6" ht="30">
      <c r="A395" s="2" t="s">
        <v>1578</v>
      </c>
      <c r="B395" s="6">
        <v>854000</v>
      </c>
      <c r="C395" s="4"/>
      <c r="D395" s="4"/>
      <c r="E395" s="4"/>
      <c r="F395" s="4"/>
    </row>
    <row r="396" spans="1:6" ht="30">
      <c r="A396" s="2" t="s">
        <v>1579</v>
      </c>
      <c r="B396" s="4">
        <v>0</v>
      </c>
      <c r="C396" s="4"/>
      <c r="D396" s="4"/>
      <c r="E396" s="4"/>
      <c r="F396" s="4"/>
    </row>
    <row r="397" spans="1:6" ht="30">
      <c r="A397" s="2" t="s">
        <v>641</v>
      </c>
      <c r="B397" s="4">
        <v>0</v>
      </c>
      <c r="C397" s="4"/>
      <c r="D397" s="4"/>
      <c r="E397" s="4"/>
      <c r="F397" s="4"/>
    </row>
    <row r="398" spans="1:6" ht="17.25">
      <c r="A398" s="2" t="s">
        <v>1580</v>
      </c>
      <c r="B398" s="6">
        <v>1423000</v>
      </c>
      <c r="C398" s="270" t="s">
        <v>1581</v>
      </c>
      <c r="D398" s="4"/>
      <c r="E398" s="4"/>
      <c r="F398" s="4"/>
    </row>
    <row r="399" spans="1:6" ht="17.25">
      <c r="A399" s="2" t="s">
        <v>1582</v>
      </c>
      <c r="B399" s="6">
        <v>64000</v>
      </c>
      <c r="C399" s="270" t="s">
        <v>1583</v>
      </c>
      <c r="D399" s="4"/>
      <c r="E399" s="4"/>
      <c r="F399" s="4"/>
    </row>
    <row r="400" spans="1:6" ht="30">
      <c r="A400" s="2" t="s">
        <v>1631</v>
      </c>
      <c r="B400" s="4"/>
      <c r="C400" s="4"/>
      <c r="D400" s="4"/>
      <c r="E400" s="4"/>
      <c r="F400" s="4"/>
    </row>
    <row r="401" spans="1:6" ht="30">
      <c r="A401" s="3" t="s">
        <v>1575</v>
      </c>
      <c r="B401" s="4"/>
      <c r="C401" s="4"/>
      <c r="D401" s="4"/>
      <c r="E401" s="4"/>
      <c r="F401" s="4"/>
    </row>
    <row r="402" spans="1:6" ht="17.25">
      <c r="A402" s="2" t="s">
        <v>1576</v>
      </c>
      <c r="B402" s="4">
        <v>0</v>
      </c>
      <c r="C402" s="270" t="s">
        <v>1587</v>
      </c>
      <c r="D402" s="4"/>
      <c r="E402" s="4"/>
      <c r="F402" s="4"/>
    </row>
    <row r="403" spans="1:6">
      <c r="A403" s="2" t="s">
        <v>1577</v>
      </c>
      <c r="B403" s="6">
        <v>185000</v>
      </c>
      <c r="C403" s="4"/>
      <c r="D403" s="4"/>
      <c r="E403" s="4"/>
      <c r="F403" s="4"/>
    </row>
    <row r="404" spans="1:6" ht="30">
      <c r="A404" s="2" t="s">
        <v>1578</v>
      </c>
      <c r="B404" s="6">
        <v>1049000</v>
      </c>
      <c r="C404" s="4"/>
      <c r="D404" s="4"/>
      <c r="E404" s="4"/>
      <c r="F404" s="4"/>
    </row>
    <row r="405" spans="1:6" ht="30">
      <c r="A405" s="2" t="s">
        <v>1579</v>
      </c>
      <c r="B405" s="4">
        <v>0</v>
      </c>
      <c r="C405" s="4"/>
      <c r="D405" s="4"/>
      <c r="E405" s="4"/>
      <c r="F405" s="4"/>
    </row>
    <row r="406" spans="1:6" ht="30">
      <c r="A406" s="2" t="s">
        <v>641</v>
      </c>
      <c r="B406" s="4">
        <v>0</v>
      </c>
      <c r="C406" s="4"/>
      <c r="D406" s="4"/>
      <c r="E406" s="4"/>
      <c r="F406" s="4"/>
    </row>
    <row r="407" spans="1:6" ht="17.25">
      <c r="A407" s="2" t="s">
        <v>1580</v>
      </c>
      <c r="B407" s="6">
        <v>1234000</v>
      </c>
      <c r="C407" s="270" t="s">
        <v>1581</v>
      </c>
      <c r="D407" s="4"/>
      <c r="E407" s="4"/>
      <c r="F407" s="4"/>
    </row>
    <row r="408" spans="1:6" ht="17.25">
      <c r="A408" s="2" t="s">
        <v>1582</v>
      </c>
      <c r="B408" s="6">
        <v>79000</v>
      </c>
      <c r="C408" s="270" t="s">
        <v>1583</v>
      </c>
      <c r="D408" s="4"/>
      <c r="E408" s="4"/>
      <c r="F408" s="4"/>
    </row>
    <row r="409" spans="1:6" ht="30">
      <c r="A409" s="2" t="s">
        <v>1632</v>
      </c>
      <c r="B409" s="4"/>
      <c r="C409" s="4"/>
      <c r="D409" s="4"/>
      <c r="E409" s="4"/>
      <c r="F409" s="4"/>
    </row>
    <row r="410" spans="1:6" ht="30">
      <c r="A410" s="3" t="s">
        <v>1575</v>
      </c>
      <c r="B410" s="4"/>
      <c r="C410" s="4"/>
      <c r="D410" s="4"/>
      <c r="E410" s="4"/>
      <c r="F410" s="4"/>
    </row>
    <row r="411" spans="1:6" ht="17.25">
      <c r="A411" s="2" t="s">
        <v>1576</v>
      </c>
      <c r="B411" s="4">
        <v>0</v>
      </c>
      <c r="C411" s="270" t="s">
        <v>1587</v>
      </c>
      <c r="D411" s="4"/>
      <c r="E411" s="4"/>
      <c r="F411" s="4"/>
    </row>
    <row r="412" spans="1:6">
      <c r="A412" s="2" t="s">
        <v>1577</v>
      </c>
      <c r="B412" s="6">
        <v>76000</v>
      </c>
      <c r="C412" s="4"/>
      <c r="D412" s="4"/>
      <c r="E412" s="4"/>
      <c r="F412" s="4"/>
    </row>
    <row r="413" spans="1:6" ht="30">
      <c r="A413" s="2" t="s">
        <v>1578</v>
      </c>
      <c r="B413" s="6">
        <v>685000</v>
      </c>
      <c r="C413" s="4"/>
      <c r="D413" s="4"/>
      <c r="E413" s="4"/>
      <c r="F413" s="4"/>
    </row>
    <row r="414" spans="1:6" ht="30">
      <c r="A414" s="2" t="s">
        <v>1579</v>
      </c>
      <c r="B414" s="4">
        <v>0</v>
      </c>
      <c r="C414" s="4"/>
      <c r="D414" s="4"/>
      <c r="E414" s="4"/>
      <c r="F414" s="4"/>
    </row>
    <row r="415" spans="1:6" ht="30">
      <c r="A415" s="2" t="s">
        <v>641</v>
      </c>
      <c r="B415" s="4">
        <v>0</v>
      </c>
      <c r="C415" s="4"/>
      <c r="D415" s="4"/>
      <c r="E415" s="4"/>
      <c r="F415" s="4"/>
    </row>
    <row r="416" spans="1:6" ht="17.25">
      <c r="A416" s="2" t="s">
        <v>1580</v>
      </c>
      <c r="B416" s="6">
        <v>761000</v>
      </c>
      <c r="C416" s="270" t="s">
        <v>1581</v>
      </c>
      <c r="D416" s="4"/>
      <c r="E416" s="4"/>
      <c r="F416" s="4"/>
    </row>
    <row r="417" spans="1:6" ht="17.25">
      <c r="A417" s="2" t="s">
        <v>1582</v>
      </c>
      <c r="B417" s="6">
        <v>51000</v>
      </c>
      <c r="C417" s="270" t="s">
        <v>1583</v>
      </c>
      <c r="D417" s="4"/>
      <c r="E417" s="4"/>
      <c r="F417" s="4"/>
    </row>
    <row r="418" spans="1:6" ht="30">
      <c r="A418" s="2" t="s">
        <v>1633</v>
      </c>
      <c r="B418" s="4"/>
      <c r="C418" s="4"/>
      <c r="D418" s="4"/>
      <c r="E418" s="4"/>
      <c r="F418" s="4"/>
    </row>
    <row r="419" spans="1:6" ht="30">
      <c r="A419" s="3" t="s">
        <v>1575</v>
      </c>
      <c r="B419" s="4"/>
      <c r="C419" s="4"/>
      <c r="D419" s="4"/>
      <c r="E419" s="4"/>
      <c r="F419" s="4"/>
    </row>
    <row r="420" spans="1:6" ht="17.25">
      <c r="A420" s="2" t="s">
        <v>1576</v>
      </c>
      <c r="B420" s="4">
        <v>0</v>
      </c>
      <c r="C420" s="270" t="s">
        <v>1587</v>
      </c>
      <c r="D420" s="4"/>
      <c r="E420" s="4"/>
      <c r="F420" s="4"/>
    </row>
    <row r="421" spans="1:6">
      <c r="A421" s="2" t="s">
        <v>1577</v>
      </c>
      <c r="B421" s="6">
        <v>300000</v>
      </c>
      <c r="C421" s="4"/>
      <c r="D421" s="4"/>
      <c r="E421" s="4"/>
      <c r="F421" s="4"/>
    </row>
    <row r="422" spans="1:6" ht="30">
      <c r="A422" s="2" t="s">
        <v>1578</v>
      </c>
      <c r="B422" s="6">
        <v>1699000</v>
      </c>
      <c r="C422" s="4"/>
      <c r="D422" s="4"/>
      <c r="E422" s="4"/>
      <c r="F422" s="4"/>
    </row>
    <row r="423" spans="1:6" ht="30">
      <c r="A423" s="2" t="s">
        <v>1579</v>
      </c>
      <c r="B423" s="4">
        <v>0</v>
      </c>
      <c r="C423" s="4"/>
      <c r="D423" s="4"/>
      <c r="E423" s="4"/>
      <c r="F423" s="4"/>
    </row>
    <row r="424" spans="1:6" ht="30">
      <c r="A424" s="2" t="s">
        <v>641</v>
      </c>
      <c r="B424" s="4">
        <v>0</v>
      </c>
      <c r="C424" s="4"/>
      <c r="D424" s="4"/>
      <c r="E424" s="4"/>
      <c r="F424" s="4"/>
    </row>
    <row r="425" spans="1:6" ht="17.25">
      <c r="A425" s="2" t="s">
        <v>1580</v>
      </c>
      <c r="B425" s="6">
        <v>1999000</v>
      </c>
      <c r="C425" s="270" t="s">
        <v>1581</v>
      </c>
      <c r="D425" s="4"/>
      <c r="E425" s="4"/>
      <c r="F425" s="4"/>
    </row>
    <row r="426" spans="1:6" ht="17.25">
      <c r="A426" s="2" t="s">
        <v>1582</v>
      </c>
      <c r="B426" s="6">
        <v>106000</v>
      </c>
      <c r="C426" s="270" t="s">
        <v>1583</v>
      </c>
      <c r="D426" s="4"/>
      <c r="E426" s="4"/>
      <c r="F426" s="4"/>
    </row>
    <row r="427" spans="1:6" ht="30">
      <c r="A427" s="2" t="s">
        <v>1634</v>
      </c>
      <c r="B427" s="4"/>
      <c r="C427" s="4"/>
      <c r="D427" s="4"/>
      <c r="E427" s="4"/>
      <c r="F427" s="4"/>
    </row>
    <row r="428" spans="1:6" ht="30">
      <c r="A428" s="3" t="s">
        <v>1575</v>
      </c>
      <c r="B428" s="4"/>
      <c r="C428" s="4"/>
      <c r="D428" s="4"/>
      <c r="E428" s="4"/>
      <c r="F428" s="4"/>
    </row>
    <row r="429" spans="1:6" ht="17.25">
      <c r="A429" s="2" t="s">
        <v>1576</v>
      </c>
      <c r="B429" s="4">
        <v>0</v>
      </c>
      <c r="C429" s="270" t="s">
        <v>1587</v>
      </c>
      <c r="D429" s="4"/>
      <c r="E429" s="4"/>
      <c r="F429" s="4"/>
    </row>
    <row r="430" spans="1:6">
      <c r="A430" s="2" t="s">
        <v>1577</v>
      </c>
      <c r="B430" s="6">
        <v>38000</v>
      </c>
      <c r="C430" s="4"/>
      <c r="D430" s="4"/>
      <c r="E430" s="4"/>
      <c r="F430" s="4"/>
    </row>
    <row r="431" spans="1:6" ht="30">
      <c r="A431" s="2" t="s">
        <v>1578</v>
      </c>
      <c r="B431" s="6">
        <v>723000</v>
      </c>
      <c r="C431" s="4"/>
      <c r="D431" s="4"/>
      <c r="E431" s="4"/>
      <c r="F431" s="4"/>
    </row>
    <row r="432" spans="1:6" ht="30">
      <c r="A432" s="2" t="s">
        <v>1579</v>
      </c>
      <c r="B432" s="4">
        <v>0</v>
      </c>
      <c r="C432" s="4"/>
      <c r="D432" s="4"/>
      <c r="E432" s="4"/>
      <c r="F432" s="4"/>
    </row>
    <row r="433" spans="1:6" ht="30">
      <c r="A433" s="2" t="s">
        <v>641</v>
      </c>
      <c r="B433" s="4">
        <v>0</v>
      </c>
      <c r="C433" s="4"/>
      <c r="D433" s="4"/>
      <c r="E433" s="4"/>
      <c r="F433" s="4"/>
    </row>
    <row r="434" spans="1:6" ht="17.25">
      <c r="A434" s="2" t="s">
        <v>1580</v>
      </c>
      <c r="B434" s="6">
        <v>761000</v>
      </c>
      <c r="C434" s="270" t="s">
        <v>1581</v>
      </c>
      <c r="D434" s="4"/>
      <c r="E434" s="4"/>
      <c r="F434" s="4"/>
    </row>
    <row r="435" spans="1:6" ht="17.25">
      <c r="A435" s="2" t="s">
        <v>1582</v>
      </c>
      <c r="B435" s="6">
        <v>54000</v>
      </c>
      <c r="C435" s="270" t="s">
        <v>1583</v>
      </c>
      <c r="D435" s="4"/>
      <c r="E435" s="4"/>
      <c r="F435" s="4"/>
    </row>
    <row r="436" spans="1:6" ht="30">
      <c r="A436" s="2" t="s">
        <v>1635</v>
      </c>
      <c r="B436" s="4"/>
      <c r="C436" s="4"/>
      <c r="D436" s="4"/>
      <c r="E436" s="4"/>
      <c r="F436" s="4"/>
    </row>
    <row r="437" spans="1:6" ht="30">
      <c r="A437" s="3" t="s">
        <v>1575</v>
      </c>
      <c r="B437" s="4"/>
      <c r="C437" s="4"/>
      <c r="D437" s="4"/>
      <c r="E437" s="4"/>
      <c r="F437" s="4"/>
    </row>
    <row r="438" spans="1:6" ht="17.25">
      <c r="A438" s="2" t="s">
        <v>1576</v>
      </c>
      <c r="B438" s="4">
        <v>0</v>
      </c>
      <c r="C438" s="270" t="s">
        <v>1587</v>
      </c>
      <c r="D438" s="4"/>
      <c r="E438" s="4"/>
      <c r="F438" s="4"/>
    </row>
    <row r="439" spans="1:6">
      <c r="A439" s="2" t="s">
        <v>1577</v>
      </c>
      <c r="B439" s="6">
        <v>35000</v>
      </c>
      <c r="C439" s="4"/>
      <c r="D439" s="4"/>
      <c r="E439" s="4"/>
      <c r="F439" s="4"/>
    </row>
    <row r="440" spans="1:6" ht="30">
      <c r="A440" s="2" t="s">
        <v>1578</v>
      </c>
      <c r="B440" s="6">
        <v>671000</v>
      </c>
      <c r="C440" s="4"/>
      <c r="D440" s="4"/>
      <c r="E440" s="4"/>
      <c r="F440" s="4"/>
    </row>
    <row r="441" spans="1:6" ht="30">
      <c r="A441" s="2" t="s">
        <v>1579</v>
      </c>
      <c r="B441" s="4">
        <v>0</v>
      </c>
      <c r="C441" s="4"/>
      <c r="D441" s="4"/>
      <c r="E441" s="4"/>
      <c r="F441" s="4"/>
    </row>
    <row r="442" spans="1:6" ht="30">
      <c r="A442" s="2" t="s">
        <v>641</v>
      </c>
      <c r="B442" s="4">
        <v>0</v>
      </c>
      <c r="C442" s="4"/>
      <c r="D442" s="4"/>
      <c r="E442" s="4"/>
      <c r="F442" s="4"/>
    </row>
    <row r="443" spans="1:6" ht="17.25">
      <c r="A443" s="2" t="s">
        <v>1580</v>
      </c>
      <c r="B443" s="6">
        <v>706000</v>
      </c>
      <c r="C443" s="270" t="s">
        <v>1581</v>
      </c>
      <c r="D443" s="4"/>
      <c r="E443" s="4"/>
      <c r="F443" s="4"/>
    </row>
    <row r="444" spans="1:6" ht="17.25">
      <c r="A444" s="2" t="s">
        <v>1582</v>
      </c>
      <c r="B444" s="6">
        <v>47000</v>
      </c>
      <c r="C444" s="270" t="s">
        <v>1583</v>
      </c>
      <c r="D444" s="4"/>
      <c r="E444" s="4"/>
      <c r="F444" s="4"/>
    </row>
    <row r="445" spans="1:6" ht="30">
      <c r="A445" s="2" t="s">
        <v>1636</v>
      </c>
      <c r="B445" s="4"/>
      <c r="C445" s="4"/>
      <c r="D445" s="4"/>
      <c r="E445" s="4"/>
      <c r="F445" s="4"/>
    </row>
    <row r="446" spans="1:6" ht="30">
      <c r="A446" s="3" t="s">
        <v>1575</v>
      </c>
      <c r="B446" s="4"/>
      <c r="C446" s="4"/>
      <c r="D446" s="4"/>
      <c r="E446" s="4"/>
      <c r="F446" s="4"/>
    </row>
    <row r="447" spans="1:6" ht="17.25">
      <c r="A447" s="2" t="s">
        <v>1576</v>
      </c>
      <c r="B447" s="4">
        <v>0</v>
      </c>
      <c r="C447" s="270" t="s">
        <v>1587</v>
      </c>
      <c r="D447" s="4"/>
      <c r="E447" s="4"/>
      <c r="F447" s="4"/>
    </row>
    <row r="448" spans="1:6">
      <c r="A448" s="2" t="s">
        <v>1577</v>
      </c>
      <c r="B448" s="6">
        <v>624000</v>
      </c>
      <c r="C448" s="4"/>
      <c r="D448" s="4"/>
      <c r="E448" s="4"/>
      <c r="F448" s="4"/>
    </row>
    <row r="449" spans="1:6" ht="30">
      <c r="A449" s="2" t="s">
        <v>1578</v>
      </c>
      <c r="B449" s="6">
        <v>1455000</v>
      </c>
      <c r="C449" s="4"/>
      <c r="D449" s="4"/>
      <c r="E449" s="4"/>
      <c r="F449" s="4"/>
    </row>
    <row r="450" spans="1:6" ht="30">
      <c r="A450" s="2" t="s">
        <v>1579</v>
      </c>
      <c r="B450" s="4">
        <v>0</v>
      </c>
      <c r="C450" s="4"/>
      <c r="D450" s="4"/>
      <c r="E450" s="4"/>
      <c r="F450" s="4"/>
    </row>
    <row r="451" spans="1:6" ht="30">
      <c r="A451" s="2" t="s">
        <v>641</v>
      </c>
      <c r="B451" s="4">
        <v>0</v>
      </c>
      <c r="C451" s="4"/>
      <c r="D451" s="4"/>
      <c r="E451" s="4"/>
      <c r="F451" s="4"/>
    </row>
    <row r="452" spans="1:6" ht="17.25">
      <c r="A452" s="2" t="s">
        <v>1580</v>
      </c>
      <c r="B452" s="6">
        <v>2079000</v>
      </c>
      <c r="C452" s="270" t="s">
        <v>1581</v>
      </c>
      <c r="D452" s="4"/>
      <c r="E452" s="4"/>
      <c r="F452" s="4"/>
    </row>
    <row r="453" spans="1:6" ht="17.25">
      <c r="A453" s="2" t="s">
        <v>1582</v>
      </c>
      <c r="B453" s="6">
        <v>128000</v>
      </c>
      <c r="C453" s="270" t="s">
        <v>1583</v>
      </c>
      <c r="D453" s="4"/>
      <c r="E453" s="4"/>
      <c r="F453" s="4"/>
    </row>
    <row r="454" spans="1:6" ht="30">
      <c r="A454" s="2" t="s">
        <v>1637</v>
      </c>
      <c r="B454" s="4"/>
      <c r="C454" s="4"/>
      <c r="D454" s="4"/>
      <c r="E454" s="4"/>
      <c r="F454" s="4"/>
    </row>
    <row r="455" spans="1:6" ht="30">
      <c r="A455" s="3" t="s">
        <v>1575</v>
      </c>
      <c r="B455" s="4"/>
      <c r="C455" s="4"/>
      <c r="D455" s="4"/>
      <c r="E455" s="4"/>
      <c r="F455" s="4"/>
    </row>
    <row r="456" spans="1:6" ht="17.25">
      <c r="A456" s="2" t="s">
        <v>1576</v>
      </c>
      <c r="B456" s="4">
        <v>0</v>
      </c>
      <c r="C456" s="270" t="s">
        <v>1587</v>
      </c>
      <c r="D456" s="4"/>
      <c r="E456" s="4"/>
      <c r="F456" s="4"/>
    </row>
    <row r="457" spans="1:6">
      <c r="A457" s="2" t="s">
        <v>1577</v>
      </c>
      <c r="B457" s="4">
        <v>0</v>
      </c>
      <c r="C457" s="4"/>
      <c r="D457" s="4"/>
      <c r="E457" s="4"/>
      <c r="F457" s="4"/>
    </row>
    <row r="458" spans="1:6" ht="30">
      <c r="A458" s="2" t="s">
        <v>1578</v>
      </c>
      <c r="B458" s="6">
        <v>2258000</v>
      </c>
      <c r="C458" s="4"/>
      <c r="D458" s="4"/>
      <c r="E458" s="4"/>
      <c r="F458" s="4"/>
    </row>
    <row r="459" spans="1:6" ht="30">
      <c r="A459" s="2" t="s">
        <v>1579</v>
      </c>
      <c r="B459" s="4">
        <v>0</v>
      </c>
      <c r="C459" s="4"/>
      <c r="D459" s="4"/>
      <c r="E459" s="4"/>
      <c r="F459" s="4"/>
    </row>
    <row r="460" spans="1:6" ht="30">
      <c r="A460" s="2" t="s">
        <v>641</v>
      </c>
      <c r="B460" s="4">
        <v>0</v>
      </c>
      <c r="C460" s="4"/>
      <c r="D460" s="4"/>
      <c r="E460" s="4"/>
      <c r="F460" s="4"/>
    </row>
    <row r="461" spans="1:6" ht="17.25">
      <c r="A461" s="2" t="s">
        <v>1580</v>
      </c>
      <c r="B461" s="6">
        <v>2258000</v>
      </c>
      <c r="C461" s="270" t="s">
        <v>1581</v>
      </c>
      <c r="D461" s="4"/>
      <c r="E461" s="4"/>
      <c r="F461" s="4"/>
    </row>
    <row r="462" spans="1:6" ht="17.25">
      <c r="A462" s="2" t="s">
        <v>1582</v>
      </c>
      <c r="B462" s="6">
        <v>169000</v>
      </c>
      <c r="C462" s="270" t="s">
        <v>1583</v>
      </c>
      <c r="D462" s="4"/>
      <c r="E462" s="4"/>
      <c r="F462" s="4"/>
    </row>
    <row r="463" spans="1:6" ht="30">
      <c r="A463" s="2" t="s">
        <v>1638</v>
      </c>
      <c r="B463" s="4"/>
      <c r="C463" s="4"/>
      <c r="D463" s="4"/>
      <c r="E463" s="4"/>
      <c r="F463" s="4"/>
    </row>
    <row r="464" spans="1:6" ht="30">
      <c r="A464" s="3" t="s">
        <v>1575</v>
      </c>
      <c r="B464" s="4"/>
      <c r="C464" s="4"/>
      <c r="D464" s="4"/>
      <c r="E464" s="4"/>
      <c r="F464" s="4"/>
    </row>
    <row r="465" spans="1:6" ht="17.25">
      <c r="A465" s="2" t="s">
        <v>1576</v>
      </c>
      <c r="B465" s="4">
        <v>0</v>
      </c>
      <c r="C465" s="270" t="s">
        <v>1587</v>
      </c>
      <c r="D465" s="4"/>
      <c r="E465" s="4"/>
      <c r="F465" s="4"/>
    </row>
    <row r="466" spans="1:6">
      <c r="A466" s="2" t="s">
        <v>1577</v>
      </c>
      <c r="B466" s="6">
        <v>216000</v>
      </c>
      <c r="C466" s="4"/>
      <c r="D466" s="4"/>
      <c r="E466" s="4"/>
      <c r="F466" s="4"/>
    </row>
    <row r="467" spans="1:6" ht="30">
      <c r="A467" s="2" t="s">
        <v>1578</v>
      </c>
      <c r="B467" s="6">
        <v>4099000</v>
      </c>
      <c r="C467" s="4"/>
      <c r="D467" s="4"/>
      <c r="E467" s="4"/>
      <c r="F467" s="4"/>
    </row>
    <row r="468" spans="1:6" ht="30">
      <c r="A468" s="2" t="s">
        <v>1579</v>
      </c>
      <c r="B468" s="4">
        <v>0</v>
      </c>
      <c r="C468" s="4"/>
      <c r="D468" s="4"/>
      <c r="E468" s="4"/>
      <c r="F468" s="4"/>
    </row>
    <row r="469" spans="1:6" ht="30">
      <c r="A469" s="2" t="s">
        <v>641</v>
      </c>
      <c r="B469" s="4">
        <v>0</v>
      </c>
      <c r="C469" s="4"/>
      <c r="D469" s="4"/>
      <c r="E469" s="4"/>
      <c r="F469" s="4"/>
    </row>
    <row r="470" spans="1:6" ht="17.25">
      <c r="A470" s="2" t="s">
        <v>1580</v>
      </c>
      <c r="B470" s="6">
        <v>4315000</v>
      </c>
      <c r="C470" s="270" t="s">
        <v>1581</v>
      </c>
      <c r="D470" s="4"/>
      <c r="E470" s="4"/>
      <c r="F470" s="4"/>
    </row>
    <row r="471" spans="1:6" ht="17.25">
      <c r="A471" s="2" t="s">
        <v>1582</v>
      </c>
      <c r="B471" s="6">
        <v>307000</v>
      </c>
      <c r="C471" s="270" t="s">
        <v>1583</v>
      </c>
      <c r="D471" s="4"/>
      <c r="E471" s="4"/>
      <c r="F471" s="4"/>
    </row>
    <row r="472" spans="1:6" ht="30">
      <c r="A472" s="2" t="s">
        <v>1639</v>
      </c>
      <c r="B472" s="4"/>
      <c r="C472" s="4"/>
      <c r="D472" s="4"/>
      <c r="E472" s="4"/>
      <c r="F472" s="4"/>
    </row>
    <row r="473" spans="1:6" ht="30">
      <c r="A473" s="3" t="s">
        <v>1575</v>
      </c>
      <c r="B473" s="4"/>
      <c r="C473" s="4"/>
      <c r="D473" s="4"/>
      <c r="E473" s="4"/>
      <c r="F473" s="4"/>
    </row>
    <row r="474" spans="1:6" ht="17.25">
      <c r="A474" s="2" t="s">
        <v>1576</v>
      </c>
      <c r="B474" s="4">
        <v>0</v>
      </c>
      <c r="C474" s="270" t="s">
        <v>1587</v>
      </c>
      <c r="D474" s="4"/>
      <c r="E474" s="4"/>
      <c r="F474" s="4"/>
    </row>
    <row r="475" spans="1:6">
      <c r="A475" s="2" t="s">
        <v>1577</v>
      </c>
      <c r="B475" s="6">
        <v>499000</v>
      </c>
      <c r="C475" s="4"/>
      <c r="D475" s="4"/>
      <c r="E475" s="4"/>
      <c r="F475" s="4"/>
    </row>
    <row r="476" spans="1:6" ht="30">
      <c r="A476" s="2" t="s">
        <v>1578</v>
      </c>
      <c r="B476" s="6">
        <v>1995000</v>
      </c>
      <c r="C476" s="4"/>
      <c r="D476" s="4"/>
      <c r="E476" s="4"/>
      <c r="F476" s="4"/>
    </row>
    <row r="477" spans="1:6" ht="30">
      <c r="A477" s="2" t="s">
        <v>1579</v>
      </c>
      <c r="B477" s="4">
        <v>0</v>
      </c>
      <c r="C477" s="4"/>
      <c r="D477" s="4"/>
      <c r="E477" s="4"/>
      <c r="F477" s="4"/>
    </row>
    <row r="478" spans="1:6" ht="30">
      <c r="A478" s="2" t="s">
        <v>641</v>
      </c>
      <c r="B478" s="4">
        <v>0</v>
      </c>
      <c r="C478" s="4"/>
      <c r="D478" s="4"/>
      <c r="E478" s="4"/>
      <c r="F478" s="4"/>
    </row>
    <row r="479" spans="1:6" ht="17.25">
      <c r="A479" s="2" t="s">
        <v>1580</v>
      </c>
      <c r="B479" s="6">
        <v>2494000</v>
      </c>
      <c r="C479" s="270" t="s">
        <v>1581</v>
      </c>
      <c r="D479" s="4"/>
      <c r="E479" s="4"/>
      <c r="F479" s="4"/>
    </row>
    <row r="480" spans="1:6" ht="17.25">
      <c r="A480" s="2" t="s">
        <v>1582</v>
      </c>
      <c r="B480" s="6">
        <v>150000</v>
      </c>
      <c r="C480" s="270" t="s">
        <v>1583</v>
      </c>
      <c r="D480" s="4"/>
      <c r="E480" s="4"/>
      <c r="F480" s="4"/>
    </row>
    <row r="481" spans="1:6" ht="45">
      <c r="A481" s="2" t="s">
        <v>1640</v>
      </c>
      <c r="B481" s="4"/>
      <c r="C481" s="4"/>
      <c r="D481" s="4"/>
      <c r="E481" s="4"/>
      <c r="F481" s="4"/>
    </row>
    <row r="482" spans="1:6" ht="30">
      <c r="A482" s="3" t="s">
        <v>1575</v>
      </c>
      <c r="B482" s="4"/>
      <c r="C482" s="4"/>
      <c r="D482" s="4"/>
      <c r="E482" s="4"/>
      <c r="F482" s="4"/>
    </row>
    <row r="483" spans="1:6" ht="17.25">
      <c r="A483" s="2" t="s">
        <v>1576</v>
      </c>
      <c r="B483" s="4">
        <v>0</v>
      </c>
      <c r="C483" s="270" t="s">
        <v>1587</v>
      </c>
      <c r="D483" s="4"/>
      <c r="E483" s="4"/>
      <c r="F483" s="4"/>
    </row>
    <row r="484" spans="1:6">
      <c r="A484" s="2" t="s">
        <v>1577</v>
      </c>
      <c r="B484" s="6">
        <v>4150000</v>
      </c>
      <c r="C484" s="4"/>
      <c r="D484" s="4"/>
      <c r="E484" s="4"/>
      <c r="F484" s="4"/>
    </row>
    <row r="485" spans="1:6" ht="30">
      <c r="A485" s="2" t="s">
        <v>1578</v>
      </c>
      <c r="B485" s="6">
        <v>32789000</v>
      </c>
      <c r="C485" s="4"/>
      <c r="D485" s="4"/>
      <c r="E485" s="4"/>
      <c r="F485" s="4"/>
    </row>
    <row r="486" spans="1:6" ht="30">
      <c r="A486" s="2" t="s">
        <v>1579</v>
      </c>
      <c r="B486" s="4">
        <v>0</v>
      </c>
      <c r="C486" s="4"/>
      <c r="D486" s="4"/>
      <c r="E486" s="4"/>
      <c r="F486" s="4"/>
    </row>
    <row r="487" spans="1:6" ht="30">
      <c r="A487" s="2" t="s">
        <v>641</v>
      </c>
      <c r="B487" s="4">
        <v>0</v>
      </c>
      <c r="C487" s="4"/>
      <c r="D487" s="4"/>
      <c r="E487" s="4"/>
      <c r="F487" s="4"/>
    </row>
    <row r="488" spans="1:6" ht="17.25">
      <c r="A488" s="2" t="s">
        <v>1580</v>
      </c>
      <c r="B488" s="6">
        <v>36939000</v>
      </c>
      <c r="C488" s="270" t="s">
        <v>1581</v>
      </c>
      <c r="D488" s="4"/>
      <c r="E488" s="4"/>
      <c r="F488" s="4"/>
    </row>
    <row r="489" spans="1:6" ht="17.25">
      <c r="A489" s="2" t="s">
        <v>1582</v>
      </c>
      <c r="B489" s="6">
        <v>3212000</v>
      </c>
      <c r="C489" s="270" t="s">
        <v>1583</v>
      </c>
      <c r="D489" s="4"/>
      <c r="E489" s="4"/>
      <c r="F489" s="4"/>
    </row>
    <row r="490" spans="1:6" ht="45">
      <c r="A490" s="2" t="s">
        <v>1641</v>
      </c>
      <c r="B490" s="4"/>
      <c r="C490" s="4"/>
      <c r="D490" s="4"/>
      <c r="E490" s="4"/>
      <c r="F490" s="4"/>
    </row>
    <row r="491" spans="1:6" ht="30">
      <c r="A491" s="3" t="s">
        <v>1575</v>
      </c>
      <c r="B491" s="4"/>
      <c r="C491" s="4"/>
      <c r="D491" s="4"/>
      <c r="E491" s="4"/>
      <c r="F491" s="4"/>
    </row>
    <row r="492" spans="1:6" ht="17.25">
      <c r="A492" s="2" t="s">
        <v>1576</v>
      </c>
      <c r="B492" s="4">
        <v>0</v>
      </c>
      <c r="C492" s="270" t="s">
        <v>1587</v>
      </c>
      <c r="D492" s="4"/>
      <c r="E492" s="4"/>
      <c r="F492" s="4"/>
    </row>
    <row r="493" spans="1:6">
      <c r="A493" s="2" t="s">
        <v>1577</v>
      </c>
      <c r="B493" s="6">
        <v>1620000</v>
      </c>
      <c r="C493" s="4"/>
      <c r="D493" s="4"/>
      <c r="E493" s="4"/>
      <c r="F493" s="4"/>
    </row>
    <row r="494" spans="1:6" ht="30">
      <c r="A494" s="2" t="s">
        <v>1578</v>
      </c>
      <c r="B494" s="6">
        <v>41401000</v>
      </c>
      <c r="C494" s="4"/>
      <c r="D494" s="4"/>
      <c r="E494" s="4"/>
      <c r="F494" s="4"/>
    </row>
    <row r="495" spans="1:6" ht="30">
      <c r="A495" s="2" t="s">
        <v>1579</v>
      </c>
      <c r="B495" s="4">
        <v>0</v>
      </c>
      <c r="C495" s="4"/>
      <c r="D495" s="4"/>
      <c r="E495" s="4"/>
      <c r="F495" s="4"/>
    </row>
    <row r="496" spans="1:6" ht="30">
      <c r="A496" s="2" t="s">
        <v>641</v>
      </c>
      <c r="B496" s="4">
        <v>0</v>
      </c>
      <c r="C496" s="4"/>
      <c r="D496" s="4"/>
      <c r="E496" s="4"/>
      <c r="F496" s="4"/>
    </row>
    <row r="497" spans="1:6" ht="17.25">
      <c r="A497" s="2" t="s">
        <v>1580</v>
      </c>
      <c r="B497" s="6">
        <v>43021000</v>
      </c>
      <c r="C497" s="270" t="s">
        <v>1581</v>
      </c>
      <c r="D497" s="4"/>
      <c r="E497" s="4"/>
      <c r="F497" s="4"/>
    </row>
    <row r="498" spans="1:6" ht="17.25">
      <c r="A498" s="2" t="s">
        <v>1582</v>
      </c>
      <c r="B498" s="6">
        <v>3758000</v>
      </c>
      <c r="C498" s="270" t="s">
        <v>1583</v>
      </c>
      <c r="D498" s="4"/>
      <c r="E498" s="4"/>
      <c r="F498" s="4"/>
    </row>
    <row r="499" spans="1:6" ht="30">
      <c r="A499" s="2" t="s">
        <v>1642</v>
      </c>
      <c r="B499" s="4"/>
      <c r="C499" s="4"/>
      <c r="D499" s="4"/>
      <c r="E499" s="4"/>
      <c r="F499" s="4"/>
    </row>
    <row r="500" spans="1:6" ht="30">
      <c r="A500" s="3" t="s">
        <v>1575</v>
      </c>
      <c r="B500" s="4"/>
      <c r="C500" s="4"/>
      <c r="D500" s="4"/>
      <c r="E500" s="4"/>
      <c r="F500" s="4"/>
    </row>
    <row r="501" spans="1:6" ht="17.25">
      <c r="A501" s="2" t="s">
        <v>1576</v>
      </c>
      <c r="B501" s="4">
        <v>0</v>
      </c>
      <c r="C501" s="270" t="s">
        <v>1643</v>
      </c>
      <c r="D501" s="4"/>
      <c r="E501" s="4"/>
      <c r="F501" s="4"/>
    </row>
    <row r="502" spans="1:6">
      <c r="A502" s="2" t="s">
        <v>1577</v>
      </c>
      <c r="B502" s="6">
        <v>650000</v>
      </c>
      <c r="C502" s="4"/>
      <c r="D502" s="4"/>
      <c r="E502" s="4"/>
      <c r="F502" s="4"/>
    </row>
    <row r="503" spans="1:6" ht="30">
      <c r="A503" s="2" t="s">
        <v>1578</v>
      </c>
      <c r="B503" s="6">
        <v>712000</v>
      </c>
      <c r="C503" s="4"/>
      <c r="D503" s="4"/>
      <c r="E503" s="4"/>
      <c r="F503" s="4"/>
    </row>
    <row r="504" spans="1:6" ht="30">
      <c r="A504" s="2" t="s">
        <v>1579</v>
      </c>
      <c r="B504" s="4">
        <v>0</v>
      </c>
      <c r="C504" s="4"/>
      <c r="D504" s="4"/>
      <c r="E504" s="4"/>
      <c r="F504" s="4"/>
    </row>
    <row r="505" spans="1:6" ht="30">
      <c r="A505" s="2" t="s">
        <v>641</v>
      </c>
      <c r="B505" s="4">
        <v>0</v>
      </c>
      <c r="C505" s="4"/>
      <c r="D505" s="4"/>
      <c r="E505" s="4"/>
      <c r="F505" s="4"/>
    </row>
    <row r="506" spans="1:6" ht="17.25">
      <c r="A506" s="2" t="s">
        <v>1580</v>
      </c>
      <c r="B506" s="6">
        <v>1362000</v>
      </c>
      <c r="C506" s="270" t="s">
        <v>1581</v>
      </c>
      <c r="D506" s="4"/>
      <c r="E506" s="4"/>
      <c r="F506" s="4"/>
    </row>
    <row r="507" spans="1:6" ht="17.25">
      <c r="A507" s="2" t="s">
        <v>1582</v>
      </c>
      <c r="B507" s="6">
        <v>24000</v>
      </c>
      <c r="C507" s="270" t="s">
        <v>1583</v>
      </c>
      <c r="D507" s="4"/>
      <c r="E507" s="4"/>
      <c r="F507" s="4"/>
    </row>
    <row r="508" spans="1:6" ht="30">
      <c r="A508" s="2" t="s">
        <v>1644</v>
      </c>
      <c r="B508" s="4"/>
      <c r="C508" s="4"/>
      <c r="D508" s="4"/>
      <c r="E508" s="4"/>
      <c r="F508" s="4"/>
    </row>
    <row r="509" spans="1:6" ht="30">
      <c r="A509" s="3" t="s">
        <v>1575</v>
      </c>
      <c r="B509" s="4"/>
      <c r="C509" s="4"/>
      <c r="D509" s="4"/>
      <c r="E509" s="4"/>
      <c r="F509" s="4"/>
    </row>
    <row r="510" spans="1:6" ht="17.25">
      <c r="A510" s="2" t="s">
        <v>1576</v>
      </c>
      <c r="B510" s="4">
        <v>0</v>
      </c>
      <c r="C510" s="270" t="s">
        <v>1607</v>
      </c>
      <c r="D510" s="4"/>
      <c r="E510" s="4"/>
      <c r="F510" s="4"/>
    </row>
    <row r="511" spans="1:6">
      <c r="A511" s="2" t="s">
        <v>1577</v>
      </c>
      <c r="B511" s="6">
        <v>488000</v>
      </c>
      <c r="C511" s="4"/>
      <c r="D511" s="4"/>
      <c r="E511" s="4"/>
      <c r="F511" s="4"/>
    </row>
    <row r="512" spans="1:6" ht="30">
      <c r="A512" s="2" t="s">
        <v>1578</v>
      </c>
      <c r="B512" s="6">
        <v>794000</v>
      </c>
      <c r="C512" s="4"/>
      <c r="D512" s="4"/>
      <c r="E512" s="4"/>
      <c r="F512" s="4"/>
    </row>
    <row r="513" spans="1:6" ht="30">
      <c r="A513" s="2" t="s">
        <v>1579</v>
      </c>
      <c r="B513" s="4">
        <v>0</v>
      </c>
      <c r="C513" s="4"/>
      <c r="D513" s="4"/>
      <c r="E513" s="4"/>
      <c r="F513" s="4"/>
    </row>
    <row r="514" spans="1:6" ht="30">
      <c r="A514" s="2" t="s">
        <v>641</v>
      </c>
      <c r="B514" s="4">
        <v>0</v>
      </c>
      <c r="C514" s="4"/>
      <c r="D514" s="4"/>
      <c r="E514" s="4"/>
      <c r="F514" s="4"/>
    </row>
    <row r="515" spans="1:6" ht="17.25">
      <c r="A515" s="2" t="s">
        <v>1580</v>
      </c>
      <c r="B515" s="6">
        <v>1282000</v>
      </c>
      <c r="C515" s="270" t="s">
        <v>1581</v>
      </c>
      <c r="D515" s="4"/>
      <c r="E515" s="4"/>
      <c r="F515" s="4"/>
    </row>
    <row r="516" spans="1:6" ht="17.25">
      <c r="A516" s="2" t="s">
        <v>1582</v>
      </c>
      <c r="B516" s="6">
        <v>21000</v>
      </c>
      <c r="C516" s="270" t="s">
        <v>1583</v>
      </c>
      <c r="D516" s="4"/>
      <c r="E516" s="4"/>
      <c r="F516" s="4"/>
    </row>
    <row r="517" spans="1:6" ht="30">
      <c r="A517" s="2" t="s">
        <v>1645</v>
      </c>
      <c r="B517" s="4"/>
      <c r="C517" s="4"/>
      <c r="D517" s="4"/>
      <c r="E517" s="4"/>
      <c r="F517" s="4"/>
    </row>
    <row r="518" spans="1:6" ht="30">
      <c r="A518" s="3" t="s">
        <v>1575</v>
      </c>
      <c r="B518" s="4"/>
      <c r="C518" s="4"/>
      <c r="D518" s="4"/>
      <c r="E518" s="4"/>
      <c r="F518" s="4"/>
    </row>
    <row r="519" spans="1:6" ht="17.25">
      <c r="A519" s="2" t="s">
        <v>1576</v>
      </c>
      <c r="B519" s="4">
        <v>0</v>
      </c>
      <c r="C519" s="270" t="s">
        <v>1609</v>
      </c>
      <c r="D519" s="4"/>
      <c r="E519" s="4"/>
      <c r="F519" s="4"/>
    </row>
    <row r="520" spans="1:6">
      <c r="A520" s="2" t="s">
        <v>1577</v>
      </c>
      <c r="B520" s="6">
        <v>619000</v>
      </c>
      <c r="C520" s="4"/>
      <c r="D520" s="4"/>
      <c r="E520" s="4"/>
      <c r="F520" s="4"/>
    </row>
    <row r="521" spans="1:6" ht="30">
      <c r="A521" s="2" t="s">
        <v>1578</v>
      </c>
      <c r="B521" s="6">
        <v>742000</v>
      </c>
      <c r="C521" s="4"/>
      <c r="D521" s="4"/>
      <c r="E521" s="4"/>
      <c r="F521" s="4"/>
    </row>
    <row r="522" spans="1:6" ht="30">
      <c r="A522" s="2" t="s">
        <v>1579</v>
      </c>
      <c r="B522" s="4">
        <v>0</v>
      </c>
      <c r="C522" s="4"/>
      <c r="D522" s="4"/>
      <c r="E522" s="4"/>
      <c r="F522" s="4"/>
    </row>
    <row r="523" spans="1:6" ht="30">
      <c r="A523" s="2" t="s">
        <v>641</v>
      </c>
      <c r="B523" s="4">
        <v>0</v>
      </c>
      <c r="C523" s="4"/>
      <c r="D523" s="4"/>
      <c r="E523" s="4"/>
      <c r="F523" s="4"/>
    </row>
    <row r="524" spans="1:6" ht="17.25">
      <c r="A524" s="2" t="s">
        <v>1580</v>
      </c>
      <c r="B524" s="6">
        <v>1361000</v>
      </c>
      <c r="C524" s="270" t="s">
        <v>1581</v>
      </c>
      <c r="D524" s="4"/>
      <c r="E524" s="4"/>
      <c r="F524" s="4"/>
    </row>
    <row r="525" spans="1:6" ht="17.25">
      <c r="A525" s="2" t="s">
        <v>1582</v>
      </c>
      <c r="B525" s="6">
        <v>23000</v>
      </c>
      <c r="C525" s="270" t="s">
        <v>1583</v>
      </c>
      <c r="D525" s="4"/>
      <c r="E525" s="4"/>
      <c r="F525" s="4"/>
    </row>
    <row r="526" spans="1:6">
      <c r="A526" s="2" t="s">
        <v>1646</v>
      </c>
      <c r="B526" s="4"/>
      <c r="C526" s="4"/>
      <c r="D526" s="4"/>
      <c r="E526" s="4"/>
      <c r="F526" s="4"/>
    </row>
    <row r="527" spans="1:6" ht="30">
      <c r="A527" s="3" t="s">
        <v>1575</v>
      </c>
      <c r="B527" s="4"/>
      <c r="C527" s="4"/>
      <c r="D527" s="4"/>
      <c r="E527" s="4"/>
      <c r="F527" s="4"/>
    </row>
    <row r="528" spans="1:6" ht="17.25">
      <c r="A528" s="2" t="s">
        <v>1576</v>
      </c>
      <c r="B528" s="4">
        <v>0</v>
      </c>
      <c r="C528" s="270" t="s">
        <v>1587</v>
      </c>
      <c r="D528" s="4"/>
      <c r="E528" s="4"/>
      <c r="F528" s="4"/>
    </row>
    <row r="529" spans="1:6">
      <c r="A529" s="2" t="s">
        <v>1577</v>
      </c>
      <c r="B529" s="6">
        <v>3030000</v>
      </c>
      <c r="C529" s="4"/>
      <c r="D529" s="4"/>
      <c r="E529" s="4"/>
      <c r="F529" s="4"/>
    </row>
    <row r="530" spans="1:6" ht="30">
      <c r="A530" s="2" t="s">
        <v>1578</v>
      </c>
      <c r="B530" s="6">
        <v>24067000</v>
      </c>
      <c r="C530" s="4"/>
      <c r="D530" s="4"/>
      <c r="E530" s="4"/>
      <c r="F530" s="4"/>
    </row>
    <row r="531" spans="1:6" ht="30">
      <c r="A531" s="2" t="s">
        <v>1579</v>
      </c>
      <c r="B531" s="4">
        <v>0</v>
      </c>
      <c r="C531" s="4"/>
      <c r="D531" s="4"/>
      <c r="E531" s="4"/>
      <c r="F531" s="4"/>
    </row>
    <row r="532" spans="1:6" ht="30">
      <c r="A532" s="2" t="s">
        <v>641</v>
      </c>
      <c r="B532" s="4">
        <v>0</v>
      </c>
      <c r="C532" s="4"/>
      <c r="D532" s="4"/>
      <c r="E532" s="4"/>
      <c r="F532" s="4"/>
    </row>
    <row r="533" spans="1:6" ht="17.25">
      <c r="A533" s="2" t="s">
        <v>1580</v>
      </c>
      <c r="B533" s="6">
        <v>27097000</v>
      </c>
      <c r="C533" s="270" t="s">
        <v>1581</v>
      </c>
      <c r="D533" s="4"/>
      <c r="E533" s="4"/>
      <c r="F533" s="4"/>
    </row>
    <row r="534" spans="1:6" ht="17.25">
      <c r="A534" s="2" t="s">
        <v>1582</v>
      </c>
      <c r="B534" s="6">
        <v>1835000</v>
      </c>
      <c r="C534" s="270" t="s">
        <v>1583</v>
      </c>
      <c r="D534" s="4"/>
      <c r="E534" s="4"/>
      <c r="F534" s="4"/>
    </row>
    <row r="535" spans="1:6">
      <c r="A535" s="2" t="s">
        <v>1647</v>
      </c>
      <c r="B535" s="4"/>
      <c r="C535" s="4"/>
      <c r="D535" s="4"/>
      <c r="E535" s="4"/>
      <c r="F535" s="4"/>
    </row>
    <row r="536" spans="1:6" ht="30">
      <c r="A536" s="3" t="s">
        <v>1575</v>
      </c>
      <c r="B536" s="4"/>
      <c r="C536" s="4"/>
      <c r="D536" s="4"/>
      <c r="E536" s="4"/>
      <c r="F536" s="4"/>
    </row>
    <row r="537" spans="1:6" ht="17.25">
      <c r="A537" s="2" t="s">
        <v>1576</v>
      </c>
      <c r="B537" s="4">
        <v>0</v>
      </c>
      <c r="C537" s="270" t="s">
        <v>1587</v>
      </c>
      <c r="D537" s="4"/>
      <c r="E537" s="4"/>
      <c r="F537" s="4"/>
    </row>
    <row r="538" spans="1:6">
      <c r="A538" s="2" t="s">
        <v>1577</v>
      </c>
      <c r="B538" s="6">
        <v>1360000</v>
      </c>
      <c r="C538" s="4"/>
      <c r="D538" s="4"/>
      <c r="E538" s="4"/>
      <c r="F538" s="4"/>
    </row>
    <row r="539" spans="1:6" ht="30">
      <c r="A539" s="2" t="s">
        <v>1578</v>
      </c>
      <c r="B539" s="6">
        <v>5666000</v>
      </c>
      <c r="C539" s="4"/>
      <c r="D539" s="4"/>
      <c r="E539" s="4"/>
      <c r="F539" s="4"/>
    </row>
    <row r="540" spans="1:6" ht="30">
      <c r="A540" s="2" t="s">
        <v>1579</v>
      </c>
      <c r="B540" s="4">
        <v>0</v>
      </c>
      <c r="C540" s="4"/>
      <c r="D540" s="4"/>
      <c r="E540" s="4"/>
      <c r="F540" s="4"/>
    </row>
    <row r="541" spans="1:6" ht="30">
      <c r="A541" s="2" t="s">
        <v>641</v>
      </c>
      <c r="B541" s="4">
        <v>0</v>
      </c>
      <c r="C541" s="4"/>
      <c r="D541" s="4"/>
      <c r="E541" s="4"/>
      <c r="F541" s="4"/>
    </row>
    <row r="542" spans="1:6" ht="17.25">
      <c r="A542" s="2" t="s">
        <v>1580</v>
      </c>
      <c r="B542" s="6">
        <v>7026000</v>
      </c>
      <c r="C542" s="270" t="s">
        <v>1581</v>
      </c>
      <c r="D542" s="4"/>
      <c r="E542" s="4"/>
      <c r="F542" s="4"/>
    </row>
    <row r="543" spans="1:6" ht="17.25">
      <c r="A543" s="2" t="s">
        <v>1582</v>
      </c>
      <c r="B543" s="6">
        <v>432000</v>
      </c>
      <c r="C543" s="270" t="s">
        <v>1583</v>
      </c>
      <c r="D543" s="4"/>
      <c r="E543" s="4"/>
      <c r="F543" s="4"/>
    </row>
    <row r="544" spans="1:6" ht="30">
      <c r="A544" s="2" t="s">
        <v>1648</v>
      </c>
      <c r="B544" s="4"/>
      <c r="C544" s="4"/>
      <c r="D544" s="4"/>
      <c r="E544" s="4"/>
      <c r="F544" s="4"/>
    </row>
    <row r="545" spans="1:6" ht="30">
      <c r="A545" s="3" t="s">
        <v>1575</v>
      </c>
      <c r="B545" s="4"/>
      <c r="C545" s="4"/>
      <c r="D545" s="4"/>
      <c r="E545" s="4"/>
      <c r="F545" s="4"/>
    </row>
    <row r="546" spans="1:6" ht="17.25">
      <c r="A546" s="2" t="s">
        <v>1576</v>
      </c>
      <c r="B546" s="4">
        <v>0</v>
      </c>
      <c r="C546" s="270" t="s">
        <v>1587</v>
      </c>
      <c r="D546" s="4"/>
      <c r="E546" s="4"/>
      <c r="F546" s="4"/>
    </row>
    <row r="547" spans="1:6">
      <c r="A547" s="2" t="s">
        <v>1577</v>
      </c>
      <c r="B547" s="6">
        <v>2810000</v>
      </c>
      <c r="C547" s="4"/>
      <c r="D547" s="4"/>
      <c r="E547" s="4"/>
      <c r="F547" s="4"/>
    </row>
    <row r="548" spans="1:6" ht="30">
      <c r="A548" s="2" t="s">
        <v>1578</v>
      </c>
      <c r="B548" s="6">
        <v>26572000</v>
      </c>
      <c r="C548" s="4"/>
      <c r="D548" s="4"/>
      <c r="E548" s="4"/>
      <c r="F548" s="4"/>
    </row>
    <row r="549" spans="1:6" ht="30">
      <c r="A549" s="2" t="s">
        <v>1579</v>
      </c>
      <c r="B549" s="4">
        <v>0</v>
      </c>
      <c r="C549" s="4"/>
      <c r="D549" s="4"/>
      <c r="E549" s="4"/>
      <c r="F549" s="4"/>
    </row>
    <row r="550" spans="1:6" ht="30">
      <c r="A550" s="2" t="s">
        <v>641</v>
      </c>
      <c r="B550" s="4">
        <v>0</v>
      </c>
      <c r="C550" s="4"/>
      <c r="D550" s="4"/>
      <c r="E550" s="4"/>
      <c r="F550" s="4"/>
    </row>
    <row r="551" spans="1:6" ht="17.25">
      <c r="A551" s="2" t="s">
        <v>1580</v>
      </c>
      <c r="B551" s="6">
        <v>29382000</v>
      </c>
      <c r="C551" s="270" t="s">
        <v>1581</v>
      </c>
      <c r="D551" s="4"/>
      <c r="E551" s="4"/>
      <c r="F551" s="4"/>
    </row>
    <row r="552" spans="1:6" ht="17.25">
      <c r="A552" s="2" t="s">
        <v>1582</v>
      </c>
      <c r="B552" s="6">
        <v>2026000</v>
      </c>
      <c r="C552" s="270" t="s">
        <v>1583</v>
      </c>
      <c r="D552" s="4"/>
      <c r="E552" s="4"/>
      <c r="F552" s="4"/>
    </row>
    <row r="553" spans="1:6">
      <c r="A553" s="2" t="s">
        <v>1649</v>
      </c>
      <c r="B553" s="4"/>
      <c r="C553" s="4"/>
      <c r="D553" s="4"/>
      <c r="E553" s="4"/>
      <c r="F553" s="4"/>
    </row>
    <row r="554" spans="1:6" ht="30">
      <c r="A554" s="3" t="s">
        <v>1575</v>
      </c>
      <c r="B554" s="4"/>
      <c r="C554" s="4"/>
      <c r="D554" s="4"/>
      <c r="E554" s="4"/>
      <c r="F554" s="4"/>
    </row>
    <row r="555" spans="1:6" ht="17.25">
      <c r="A555" s="2" t="s">
        <v>1576</v>
      </c>
      <c r="B555" s="4">
        <v>0</v>
      </c>
      <c r="C555" s="270" t="s">
        <v>1587</v>
      </c>
      <c r="D555" s="4"/>
      <c r="E555" s="4"/>
      <c r="F555" s="4"/>
    </row>
    <row r="556" spans="1:6">
      <c r="A556" s="2" t="s">
        <v>1577</v>
      </c>
      <c r="B556" s="6">
        <v>1580000</v>
      </c>
      <c r="C556" s="4"/>
      <c r="D556" s="4"/>
      <c r="E556" s="4"/>
      <c r="F556" s="4"/>
    </row>
    <row r="557" spans="1:6" ht="30">
      <c r="A557" s="2" t="s">
        <v>1578</v>
      </c>
      <c r="B557" s="6">
        <v>13838000</v>
      </c>
      <c r="C557" s="4"/>
      <c r="D557" s="4"/>
      <c r="E557" s="4"/>
      <c r="F557" s="4"/>
    </row>
    <row r="558" spans="1:6" ht="30">
      <c r="A558" s="2" t="s">
        <v>1579</v>
      </c>
      <c r="B558" s="4">
        <v>0</v>
      </c>
      <c r="C558" s="4"/>
      <c r="D558" s="4"/>
      <c r="E558" s="4"/>
      <c r="F558" s="4"/>
    </row>
    <row r="559" spans="1:6" ht="30">
      <c r="A559" s="2" t="s">
        <v>641</v>
      </c>
      <c r="B559" s="4">
        <v>0</v>
      </c>
      <c r="C559" s="4"/>
      <c r="D559" s="4"/>
      <c r="E559" s="4"/>
      <c r="F559" s="4"/>
    </row>
    <row r="560" spans="1:6" ht="17.25">
      <c r="A560" s="2" t="s">
        <v>1580</v>
      </c>
      <c r="B560" s="6">
        <v>15418000</v>
      </c>
      <c r="C560" s="270" t="s">
        <v>1581</v>
      </c>
      <c r="D560" s="4"/>
      <c r="E560" s="4"/>
      <c r="F560" s="4"/>
    </row>
    <row r="561" spans="1:6" ht="17.25">
      <c r="A561" s="2" t="s">
        <v>1582</v>
      </c>
      <c r="B561" s="6">
        <v>1055000</v>
      </c>
      <c r="C561" s="270" t="s">
        <v>1583</v>
      </c>
      <c r="D561" s="4"/>
      <c r="E561" s="4"/>
      <c r="F561" s="4"/>
    </row>
    <row r="562" spans="1:6">
      <c r="A562" s="2" t="s">
        <v>1650</v>
      </c>
      <c r="B562" s="4"/>
      <c r="C562" s="4"/>
      <c r="D562" s="4"/>
      <c r="E562" s="4"/>
      <c r="F562" s="4"/>
    </row>
    <row r="563" spans="1:6" ht="30">
      <c r="A563" s="3" t="s">
        <v>1575</v>
      </c>
      <c r="B563" s="4"/>
      <c r="C563" s="4"/>
      <c r="D563" s="4"/>
      <c r="E563" s="4"/>
      <c r="F563" s="4"/>
    </row>
    <row r="564" spans="1:6" ht="17.25">
      <c r="A564" s="2" t="s">
        <v>1576</v>
      </c>
      <c r="B564" s="4">
        <v>0</v>
      </c>
      <c r="C564" s="270" t="s">
        <v>1587</v>
      </c>
      <c r="D564" s="4"/>
      <c r="E564" s="4"/>
      <c r="F564" s="4"/>
    </row>
    <row r="565" spans="1:6">
      <c r="A565" s="2" t="s">
        <v>1577</v>
      </c>
      <c r="B565" s="6">
        <v>1640000</v>
      </c>
      <c r="C565" s="4"/>
      <c r="D565" s="4"/>
      <c r="E565" s="4"/>
      <c r="F565" s="4"/>
    </row>
    <row r="566" spans="1:6" ht="30">
      <c r="A566" s="2" t="s">
        <v>1578</v>
      </c>
      <c r="B566" s="6">
        <v>14533000</v>
      </c>
      <c r="C566" s="4"/>
      <c r="D566" s="4"/>
      <c r="E566" s="4"/>
      <c r="F566" s="4"/>
    </row>
    <row r="567" spans="1:6" ht="30">
      <c r="A567" s="2" t="s">
        <v>1579</v>
      </c>
      <c r="B567" s="4">
        <v>0</v>
      </c>
      <c r="C567" s="4"/>
      <c r="D567" s="4"/>
      <c r="E567" s="4"/>
      <c r="F567" s="4"/>
    </row>
    <row r="568" spans="1:6" ht="30">
      <c r="A568" s="2" t="s">
        <v>641</v>
      </c>
      <c r="B568" s="4">
        <v>0</v>
      </c>
      <c r="C568" s="4"/>
      <c r="D568" s="4"/>
      <c r="E568" s="4"/>
      <c r="F568" s="4"/>
    </row>
    <row r="569" spans="1:6" ht="17.25">
      <c r="A569" s="2" t="s">
        <v>1580</v>
      </c>
      <c r="B569" s="6">
        <v>16173000</v>
      </c>
      <c r="C569" s="270" t="s">
        <v>1581</v>
      </c>
      <c r="D569" s="4"/>
      <c r="E569" s="4"/>
      <c r="F569" s="4"/>
    </row>
    <row r="570" spans="1:6" ht="17.25">
      <c r="A570" s="2" t="s">
        <v>1582</v>
      </c>
      <c r="B570" s="6">
        <v>1108000</v>
      </c>
      <c r="C570" s="270" t="s">
        <v>1583</v>
      </c>
      <c r="D570" s="4"/>
      <c r="E570" s="4"/>
      <c r="F570" s="4"/>
    </row>
    <row r="571" spans="1:6" ht="30">
      <c r="A571" s="2" t="s">
        <v>1651</v>
      </c>
      <c r="B571" s="4"/>
      <c r="C571" s="4"/>
      <c r="D571" s="4"/>
      <c r="E571" s="4"/>
      <c r="F571" s="4"/>
    </row>
    <row r="572" spans="1:6" ht="30">
      <c r="A572" s="3" t="s">
        <v>1575</v>
      </c>
      <c r="B572" s="4"/>
      <c r="C572" s="4"/>
      <c r="D572" s="4"/>
      <c r="E572" s="4"/>
      <c r="F572" s="4"/>
    </row>
    <row r="573" spans="1:6" ht="17.25">
      <c r="A573" s="2" t="s">
        <v>1576</v>
      </c>
      <c r="B573" s="4">
        <v>0</v>
      </c>
      <c r="C573" s="270" t="s">
        <v>1607</v>
      </c>
      <c r="D573" s="4"/>
      <c r="E573" s="4"/>
      <c r="F573" s="4"/>
    </row>
    <row r="574" spans="1:6">
      <c r="A574" s="2" t="s">
        <v>1577</v>
      </c>
      <c r="B574" s="6">
        <v>658000</v>
      </c>
      <c r="C574" s="4"/>
      <c r="D574" s="4"/>
      <c r="E574" s="4"/>
      <c r="F574" s="4"/>
    </row>
    <row r="575" spans="1:6" ht="30">
      <c r="A575" s="2" t="s">
        <v>1578</v>
      </c>
      <c r="B575" s="6">
        <v>1734000</v>
      </c>
      <c r="C575" s="4"/>
      <c r="D575" s="4"/>
      <c r="E575" s="4"/>
      <c r="F575" s="4"/>
    </row>
    <row r="576" spans="1:6" ht="30">
      <c r="A576" s="2" t="s">
        <v>1579</v>
      </c>
      <c r="B576" s="4">
        <v>0</v>
      </c>
      <c r="C576" s="4"/>
      <c r="D576" s="4"/>
      <c r="E576" s="4"/>
      <c r="F576" s="4"/>
    </row>
    <row r="577" spans="1:6" ht="30">
      <c r="A577" s="2" t="s">
        <v>641</v>
      </c>
      <c r="B577" s="4">
        <v>0</v>
      </c>
      <c r="C577" s="4"/>
      <c r="D577" s="4"/>
      <c r="E577" s="4"/>
      <c r="F577" s="4"/>
    </row>
    <row r="578" spans="1:6" ht="17.25">
      <c r="A578" s="2" t="s">
        <v>1580</v>
      </c>
      <c r="B578" s="6">
        <v>2392000</v>
      </c>
      <c r="C578" s="270" t="s">
        <v>1581</v>
      </c>
      <c r="D578" s="4"/>
      <c r="E578" s="4"/>
      <c r="F578" s="4"/>
    </row>
    <row r="579" spans="1:6" ht="17.25">
      <c r="A579" s="2" t="s">
        <v>1582</v>
      </c>
      <c r="B579" s="6">
        <v>41000</v>
      </c>
      <c r="C579" s="270" t="s">
        <v>1583</v>
      </c>
      <c r="D579" s="4"/>
      <c r="E579" s="4"/>
      <c r="F579" s="4"/>
    </row>
    <row r="580" spans="1:6">
      <c r="A580" s="2" t="s">
        <v>1652</v>
      </c>
      <c r="B580" s="4"/>
      <c r="C580" s="4"/>
      <c r="D580" s="4"/>
      <c r="E580" s="4"/>
      <c r="F580" s="4"/>
    </row>
    <row r="581" spans="1:6" ht="30">
      <c r="A581" s="3" t="s">
        <v>1575</v>
      </c>
      <c r="B581" s="4"/>
      <c r="C581" s="4"/>
      <c r="D581" s="4"/>
      <c r="E581" s="4"/>
      <c r="F581" s="4"/>
    </row>
    <row r="582" spans="1:6" ht="17.25">
      <c r="A582" s="2" t="s">
        <v>1576</v>
      </c>
      <c r="B582" s="4">
        <v>0</v>
      </c>
      <c r="C582" s="270" t="s">
        <v>1587</v>
      </c>
      <c r="D582" s="4"/>
      <c r="E582" s="4"/>
      <c r="F582" s="4"/>
    </row>
    <row r="583" spans="1:6">
      <c r="A583" s="2" t="s">
        <v>1577</v>
      </c>
      <c r="B583" s="6">
        <v>750000</v>
      </c>
      <c r="C583" s="4"/>
      <c r="D583" s="4"/>
      <c r="E583" s="4"/>
      <c r="F583" s="4"/>
    </row>
    <row r="584" spans="1:6" ht="30">
      <c r="A584" s="2" t="s">
        <v>1578</v>
      </c>
      <c r="B584" s="6">
        <v>7076000</v>
      </c>
      <c r="C584" s="4"/>
      <c r="D584" s="4"/>
      <c r="E584" s="4"/>
      <c r="F584" s="4"/>
    </row>
    <row r="585" spans="1:6" ht="30">
      <c r="A585" s="2" t="s">
        <v>1579</v>
      </c>
      <c r="B585" s="4">
        <v>0</v>
      </c>
      <c r="C585" s="4"/>
      <c r="D585" s="4"/>
      <c r="E585" s="4"/>
      <c r="F585" s="4"/>
    </row>
    <row r="586" spans="1:6" ht="30">
      <c r="A586" s="2" t="s">
        <v>641</v>
      </c>
      <c r="B586" s="4">
        <v>0</v>
      </c>
      <c r="C586" s="4"/>
      <c r="D586" s="4"/>
      <c r="E586" s="4"/>
      <c r="F586" s="4"/>
    </row>
    <row r="587" spans="1:6" ht="17.25">
      <c r="A587" s="2" t="s">
        <v>1580</v>
      </c>
      <c r="B587" s="6">
        <v>7826000</v>
      </c>
      <c r="C587" s="270" t="s">
        <v>1581</v>
      </c>
      <c r="D587" s="4"/>
      <c r="E587" s="4"/>
      <c r="F587" s="4"/>
    </row>
    <row r="588" spans="1:6" ht="17.25">
      <c r="A588" s="2" t="s">
        <v>1582</v>
      </c>
      <c r="B588" s="6">
        <v>540000</v>
      </c>
      <c r="C588" s="270" t="s">
        <v>1583</v>
      </c>
      <c r="D588" s="4"/>
      <c r="E588" s="4"/>
      <c r="F588" s="4"/>
    </row>
    <row r="589" spans="1:6" ht="30">
      <c r="A589" s="2" t="s">
        <v>1653</v>
      </c>
      <c r="B589" s="4"/>
      <c r="C589" s="4"/>
      <c r="D589" s="4"/>
      <c r="E589" s="4"/>
      <c r="F589" s="4"/>
    </row>
    <row r="590" spans="1:6" ht="30">
      <c r="A590" s="3" t="s">
        <v>1575</v>
      </c>
      <c r="B590" s="4"/>
      <c r="C590" s="4"/>
      <c r="D590" s="4"/>
      <c r="E590" s="4"/>
      <c r="F590" s="4"/>
    </row>
    <row r="591" spans="1:6" ht="17.25">
      <c r="A591" s="2" t="s">
        <v>1576</v>
      </c>
      <c r="B591" s="4">
        <v>0</v>
      </c>
      <c r="C591" s="270" t="s">
        <v>1609</v>
      </c>
      <c r="D591" s="4"/>
      <c r="E591" s="4"/>
      <c r="F591" s="4"/>
    </row>
    <row r="592" spans="1:6">
      <c r="A592" s="2" t="s">
        <v>1577</v>
      </c>
      <c r="B592" s="6">
        <v>73000</v>
      </c>
      <c r="C592" s="4"/>
      <c r="D592" s="4"/>
      <c r="E592" s="4"/>
      <c r="F592" s="4"/>
    </row>
    <row r="593" spans="1:6" ht="30">
      <c r="A593" s="2" t="s">
        <v>1578</v>
      </c>
      <c r="B593" s="6">
        <v>1248000</v>
      </c>
      <c r="C593" s="4"/>
      <c r="D593" s="4"/>
      <c r="E593" s="4"/>
      <c r="F593" s="4"/>
    </row>
    <row r="594" spans="1:6" ht="30">
      <c r="A594" s="2" t="s">
        <v>1579</v>
      </c>
      <c r="B594" s="4">
        <v>0</v>
      </c>
      <c r="C594" s="4"/>
      <c r="D594" s="4"/>
      <c r="E594" s="4"/>
      <c r="F594" s="4"/>
    </row>
    <row r="595" spans="1:6" ht="30">
      <c r="A595" s="2" t="s">
        <v>641</v>
      </c>
      <c r="B595" s="4">
        <v>0</v>
      </c>
      <c r="C595" s="4"/>
      <c r="D595" s="4"/>
      <c r="E595" s="4"/>
      <c r="F595" s="4"/>
    </row>
    <row r="596" spans="1:6" ht="17.25">
      <c r="A596" s="2" t="s">
        <v>1580</v>
      </c>
      <c r="B596" s="6">
        <v>1321000</v>
      </c>
      <c r="C596" s="270" t="s">
        <v>1581</v>
      </c>
      <c r="D596" s="4"/>
      <c r="E596" s="4"/>
      <c r="F596" s="4"/>
    </row>
    <row r="597" spans="1:6" ht="17.25">
      <c r="A597" s="2" t="s">
        <v>1582</v>
      </c>
      <c r="B597" s="6">
        <v>28000</v>
      </c>
      <c r="C597" s="270" t="s">
        <v>1583</v>
      </c>
      <c r="D597" s="4"/>
      <c r="E597" s="4"/>
      <c r="F597" s="4"/>
    </row>
    <row r="598" spans="1:6">
      <c r="A598" s="2" t="s">
        <v>1654</v>
      </c>
      <c r="B598" s="4"/>
      <c r="C598" s="4"/>
      <c r="D598" s="4"/>
      <c r="E598" s="4"/>
      <c r="F598" s="4"/>
    </row>
    <row r="599" spans="1:6" ht="30">
      <c r="A599" s="3" t="s">
        <v>1575</v>
      </c>
      <c r="B599" s="4"/>
      <c r="C599" s="4"/>
      <c r="D599" s="4"/>
      <c r="E599" s="4"/>
      <c r="F599" s="4"/>
    </row>
    <row r="600" spans="1:6" ht="17.25">
      <c r="A600" s="2" t="s">
        <v>1576</v>
      </c>
      <c r="B600" s="4">
        <v>0</v>
      </c>
      <c r="C600" s="270" t="s">
        <v>1587</v>
      </c>
      <c r="D600" s="4"/>
      <c r="E600" s="4"/>
      <c r="F600" s="4"/>
    </row>
    <row r="601" spans="1:6">
      <c r="A601" s="2" t="s">
        <v>1577</v>
      </c>
      <c r="B601" s="6">
        <v>2170000</v>
      </c>
      <c r="C601" s="4"/>
      <c r="D601" s="4"/>
      <c r="E601" s="4"/>
      <c r="F601" s="4"/>
    </row>
    <row r="602" spans="1:6" ht="30">
      <c r="A602" s="2" t="s">
        <v>1578</v>
      </c>
      <c r="B602" s="6">
        <v>17843000</v>
      </c>
      <c r="C602" s="4"/>
      <c r="D602" s="4"/>
      <c r="E602" s="4"/>
      <c r="F602" s="4"/>
    </row>
    <row r="603" spans="1:6" ht="30">
      <c r="A603" s="2" t="s">
        <v>1579</v>
      </c>
      <c r="B603" s="4">
        <v>0</v>
      </c>
      <c r="C603" s="4"/>
      <c r="D603" s="4"/>
      <c r="E603" s="4"/>
      <c r="F603" s="4"/>
    </row>
    <row r="604" spans="1:6" ht="30">
      <c r="A604" s="2" t="s">
        <v>641</v>
      </c>
      <c r="B604" s="4">
        <v>0</v>
      </c>
      <c r="C604" s="4"/>
      <c r="D604" s="4"/>
      <c r="E604" s="4"/>
      <c r="F604" s="4"/>
    </row>
    <row r="605" spans="1:6" ht="17.25">
      <c r="A605" s="2" t="s">
        <v>1580</v>
      </c>
      <c r="B605" s="6">
        <v>20013000</v>
      </c>
      <c r="C605" s="270" t="s">
        <v>1581</v>
      </c>
      <c r="D605" s="4"/>
      <c r="E605" s="4"/>
      <c r="F605" s="4"/>
    </row>
    <row r="606" spans="1:6" ht="17.25">
      <c r="A606" s="2" t="s">
        <v>1582</v>
      </c>
      <c r="B606" s="6">
        <v>1361000</v>
      </c>
      <c r="C606" s="270" t="s">
        <v>1583</v>
      </c>
      <c r="D606" s="4"/>
      <c r="E606" s="4"/>
      <c r="F606" s="4"/>
    </row>
    <row r="607" spans="1:6" ht="30">
      <c r="A607" s="2" t="s">
        <v>1655</v>
      </c>
      <c r="B607" s="4"/>
      <c r="C607" s="4"/>
      <c r="D607" s="4"/>
      <c r="E607" s="4"/>
      <c r="F607" s="4"/>
    </row>
    <row r="608" spans="1:6" ht="30">
      <c r="A608" s="3" t="s">
        <v>1575</v>
      </c>
      <c r="B608" s="4"/>
      <c r="C608" s="4"/>
      <c r="D608" s="4"/>
      <c r="E608" s="4"/>
      <c r="F608" s="4"/>
    </row>
    <row r="609" spans="1:6" ht="17.25">
      <c r="A609" s="2" t="s">
        <v>1576</v>
      </c>
      <c r="B609" s="4">
        <v>0</v>
      </c>
      <c r="C609" s="270" t="s">
        <v>1587</v>
      </c>
      <c r="D609" s="4"/>
      <c r="E609" s="4"/>
      <c r="F609" s="4"/>
    </row>
    <row r="610" spans="1:6">
      <c r="A610" s="2" t="s">
        <v>1577</v>
      </c>
      <c r="B610" s="6">
        <v>1590000</v>
      </c>
      <c r="C610" s="4"/>
      <c r="D610" s="4"/>
      <c r="E610" s="4"/>
      <c r="F610" s="4"/>
    </row>
    <row r="611" spans="1:6" ht="30">
      <c r="A611" s="2" t="s">
        <v>1578</v>
      </c>
      <c r="B611" s="6">
        <v>11940000</v>
      </c>
      <c r="C611" s="4"/>
      <c r="D611" s="4"/>
      <c r="E611" s="4"/>
      <c r="F611" s="4"/>
    </row>
    <row r="612" spans="1:6" ht="30">
      <c r="A612" s="2" t="s">
        <v>1579</v>
      </c>
      <c r="B612" s="4">
        <v>0</v>
      </c>
      <c r="C612" s="4"/>
      <c r="D612" s="4"/>
      <c r="E612" s="4"/>
      <c r="F612" s="4"/>
    </row>
    <row r="613" spans="1:6" ht="30">
      <c r="A613" s="2" t="s">
        <v>641</v>
      </c>
      <c r="B613" s="4">
        <v>0</v>
      </c>
      <c r="C613" s="4"/>
      <c r="D613" s="4"/>
      <c r="E613" s="4"/>
      <c r="F613" s="4"/>
    </row>
    <row r="614" spans="1:6" ht="17.25">
      <c r="A614" s="2" t="s">
        <v>1580</v>
      </c>
      <c r="B614" s="6">
        <v>13530000</v>
      </c>
      <c r="C614" s="270" t="s">
        <v>1581</v>
      </c>
      <c r="D614" s="4"/>
      <c r="E614" s="4"/>
      <c r="F614" s="4"/>
    </row>
    <row r="615" spans="1:6" ht="17.25">
      <c r="A615" s="2" t="s">
        <v>1582</v>
      </c>
      <c r="B615" s="6">
        <v>910000</v>
      </c>
      <c r="C615" s="270" t="s">
        <v>1583</v>
      </c>
      <c r="D615" s="4"/>
      <c r="E615" s="4"/>
      <c r="F615" s="4"/>
    </row>
    <row r="616" spans="1:6">
      <c r="A616" s="2" t="s">
        <v>1656</v>
      </c>
      <c r="B616" s="4"/>
      <c r="C616" s="4"/>
      <c r="D616" s="4"/>
      <c r="E616" s="4"/>
      <c r="F616" s="4"/>
    </row>
    <row r="617" spans="1:6" ht="30">
      <c r="A617" s="3" t="s">
        <v>1575</v>
      </c>
      <c r="B617" s="4"/>
      <c r="C617" s="4"/>
      <c r="D617" s="4"/>
      <c r="E617" s="4"/>
      <c r="F617" s="4"/>
    </row>
    <row r="618" spans="1:6" ht="17.25">
      <c r="A618" s="2" t="s">
        <v>1576</v>
      </c>
      <c r="B618" s="4">
        <v>0</v>
      </c>
      <c r="C618" s="270" t="s">
        <v>1587</v>
      </c>
      <c r="D618" s="4"/>
      <c r="E618" s="4"/>
      <c r="F618" s="4"/>
    </row>
    <row r="619" spans="1:6">
      <c r="A619" s="2" t="s">
        <v>1577</v>
      </c>
      <c r="B619" s="6">
        <v>2440000</v>
      </c>
      <c r="C619" s="4"/>
      <c r="D619" s="4"/>
      <c r="E619" s="4"/>
      <c r="F619" s="4"/>
    </row>
    <row r="620" spans="1:6" ht="30">
      <c r="A620" s="2" t="s">
        <v>1578</v>
      </c>
      <c r="B620" s="6">
        <v>18152000</v>
      </c>
      <c r="C620" s="4"/>
      <c r="D620" s="4"/>
      <c r="E620" s="4"/>
      <c r="F620" s="4"/>
    </row>
    <row r="621" spans="1:6" ht="30">
      <c r="A621" s="2" t="s">
        <v>1579</v>
      </c>
      <c r="B621" s="4">
        <v>0</v>
      </c>
      <c r="C621" s="4"/>
      <c r="D621" s="4"/>
      <c r="E621" s="4"/>
      <c r="F621" s="4"/>
    </row>
    <row r="622" spans="1:6" ht="30">
      <c r="A622" s="2" t="s">
        <v>641</v>
      </c>
      <c r="B622" s="4">
        <v>0</v>
      </c>
      <c r="C622" s="4"/>
      <c r="D622" s="4"/>
      <c r="E622" s="4"/>
      <c r="F622" s="4"/>
    </row>
    <row r="623" spans="1:6" ht="17.25">
      <c r="A623" s="2" t="s">
        <v>1580</v>
      </c>
      <c r="B623" s="6">
        <v>20592000</v>
      </c>
      <c r="C623" s="270" t="s">
        <v>1581</v>
      </c>
      <c r="D623" s="4"/>
      <c r="E623" s="4"/>
      <c r="F623" s="4"/>
    </row>
    <row r="624" spans="1:6" ht="17.25">
      <c r="A624" s="2" t="s">
        <v>1582</v>
      </c>
      <c r="B624" s="6">
        <v>1384000</v>
      </c>
      <c r="C624" s="270" t="s">
        <v>1583</v>
      </c>
      <c r="D624" s="4"/>
      <c r="E624" s="4"/>
      <c r="F624" s="4"/>
    </row>
    <row r="625" spans="1:6" ht="30">
      <c r="A625" s="2" t="s">
        <v>1657</v>
      </c>
      <c r="B625" s="4"/>
      <c r="C625" s="4"/>
      <c r="D625" s="4"/>
      <c r="E625" s="4"/>
      <c r="F625" s="4"/>
    </row>
    <row r="626" spans="1:6" ht="30">
      <c r="A626" s="3" t="s">
        <v>1575</v>
      </c>
      <c r="B626" s="4"/>
      <c r="C626" s="4"/>
      <c r="D626" s="4"/>
      <c r="E626" s="4"/>
      <c r="F626" s="4"/>
    </row>
    <row r="627" spans="1:6" ht="17.25">
      <c r="A627" s="2" t="s">
        <v>1576</v>
      </c>
      <c r="B627" s="4">
        <v>0</v>
      </c>
      <c r="C627" s="270" t="s">
        <v>1587</v>
      </c>
      <c r="D627" s="4"/>
      <c r="E627" s="4"/>
      <c r="F627" s="4"/>
    </row>
    <row r="628" spans="1:6">
      <c r="A628" s="2" t="s">
        <v>1577</v>
      </c>
      <c r="B628" s="6">
        <v>114000</v>
      </c>
      <c r="C628" s="4"/>
      <c r="D628" s="4"/>
      <c r="E628" s="4"/>
      <c r="F628" s="4"/>
    </row>
    <row r="629" spans="1:6" ht="30">
      <c r="A629" s="2" t="s">
        <v>1578</v>
      </c>
      <c r="B629" s="6">
        <v>1029000</v>
      </c>
      <c r="C629" s="4"/>
      <c r="D629" s="4"/>
      <c r="E629" s="4"/>
      <c r="F629" s="4"/>
    </row>
    <row r="630" spans="1:6" ht="30">
      <c r="A630" s="2" t="s">
        <v>1579</v>
      </c>
      <c r="B630" s="4">
        <v>0</v>
      </c>
      <c r="C630" s="4"/>
      <c r="D630" s="4"/>
      <c r="E630" s="4"/>
      <c r="F630" s="4"/>
    </row>
    <row r="631" spans="1:6" ht="30">
      <c r="A631" s="2" t="s">
        <v>641</v>
      </c>
      <c r="B631" s="4">
        <v>0</v>
      </c>
      <c r="C631" s="4"/>
      <c r="D631" s="4"/>
      <c r="E631" s="4"/>
      <c r="F631" s="4"/>
    </row>
    <row r="632" spans="1:6" ht="17.25">
      <c r="A632" s="2" t="s">
        <v>1580</v>
      </c>
      <c r="B632" s="6">
        <v>1143000</v>
      </c>
      <c r="C632" s="270" t="s">
        <v>1581</v>
      </c>
      <c r="D632" s="4"/>
      <c r="E632" s="4"/>
      <c r="F632" s="4"/>
    </row>
    <row r="633" spans="1:6" ht="17.25">
      <c r="A633" s="2" t="s">
        <v>1582</v>
      </c>
      <c r="B633" s="6">
        <v>72000</v>
      </c>
      <c r="C633" s="270" t="s">
        <v>1583</v>
      </c>
      <c r="D633" s="4"/>
      <c r="E633" s="4"/>
      <c r="F633" s="4"/>
    </row>
    <row r="634" spans="1:6" ht="30">
      <c r="A634" s="2" t="s">
        <v>1658</v>
      </c>
      <c r="B634" s="4"/>
      <c r="C634" s="4"/>
      <c r="D634" s="4"/>
      <c r="E634" s="4"/>
      <c r="F634" s="4"/>
    </row>
    <row r="635" spans="1:6" ht="30">
      <c r="A635" s="3" t="s">
        <v>1575</v>
      </c>
      <c r="B635" s="4"/>
      <c r="C635" s="4"/>
      <c r="D635" s="4"/>
      <c r="E635" s="4"/>
      <c r="F635" s="4"/>
    </row>
    <row r="636" spans="1:6" ht="17.25">
      <c r="A636" s="2" t="s">
        <v>1576</v>
      </c>
      <c r="B636" s="4">
        <v>0</v>
      </c>
      <c r="C636" s="270" t="s">
        <v>1587</v>
      </c>
      <c r="D636" s="4"/>
      <c r="E636" s="4"/>
      <c r="F636" s="4"/>
    </row>
    <row r="637" spans="1:6">
      <c r="A637" s="2" t="s">
        <v>1577</v>
      </c>
      <c r="B637" s="6">
        <v>2930000</v>
      </c>
      <c r="C637" s="4"/>
      <c r="D637" s="4"/>
      <c r="E637" s="4"/>
      <c r="F637" s="4"/>
    </row>
    <row r="638" spans="1:6" ht="30">
      <c r="A638" s="2" t="s">
        <v>1578</v>
      </c>
      <c r="B638" s="6">
        <v>30538000</v>
      </c>
      <c r="C638" s="4"/>
      <c r="D638" s="4"/>
      <c r="E638" s="4"/>
      <c r="F638" s="4"/>
    </row>
    <row r="639" spans="1:6" ht="30">
      <c r="A639" s="2" t="s">
        <v>1579</v>
      </c>
      <c r="B639" s="4">
        <v>0</v>
      </c>
      <c r="C639" s="4"/>
      <c r="D639" s="4"/>
      <c r="E639" s="4"/>
      <c r="F639" s="4"/>
    </row>
    <row r="640" spans="1:6" ht="30">
      <c r="A640" s="2" t="s">
        <v>641</v>
      </c>
      <c r="B640" s="4">
        <v>0</v>
      </c>
      <c r="C640" s="4"/>
      <c r="D640" s="4"/>
      <c r="E640" s="4"/>
      <c r="F640" s="4"/>
    </row>
    <row r="641" spans="1:6" ht="17.25">
      <c r="A641" s="2" t="s">
        <v>1580</v>
      </c>
      <c r="B641" s="6">
        <v>33468000</v>
      </c>
      <c r="C641" s="270" t="s">
        <v>1581</v>
      </c>
      <c r="D641" s="4"/>
      <c r="E641" s="4"/>
      <c r="F641" s="4"/>
    </row>
    <row r="642" spans="1:6" ht="17.25">
      <c r="A642" s="2" t="s">
        <v>1582</v>
      </c>
      <c r="B642" s="6">
        <v>1797000</v>
      </c>
      <c r="C642" s="270" t="s">
        <v>1583</v>
      </c>
      <c r="D642" s="4"/>
      <c r="E642" s="4"/>
      <c r="F642" s="4"/>
    </row>
    <row r="643" spans="1:6" ht="30">
      <c r="A643" s="2" t="s">
        <v>1659</v>
      </c>
      <c r="B643" s="4"/>
      <c r="C643" s="4"/>
      <c r="D643" s="4"/>
      <c r="E643" s="4"/>
      <c r="F643" s="4"/>
    </row>
    <row r="644" spans="1:6" ht="30">
      <c r="A644" s="3" t="s">
        <v>1575</v>
      </c>
      <c r="B644" s="4"/>
      <c r="C644" s="4"/>
      <c r="D644" s="4"/>
      <c r="E644" s="4"/>
      <c r="F644" s="4"/>
    </row>
    <row r="645" spans="1:6" ht="17.25">
      <c r="A645" s="2" t="s">
        <v>1576</v>
      </c>
      <c r="B645" s="4">
        <v>0</v>
      </c>
      <c r="C645" s="270" t="s">
        <v>1587</v>
      </c>
      <c r="D645" s="4"/>
      <c r="E645" s="4"/>
      <c r="F645" s="4"/>
    </row>
    <row r="646" spans="1:6">
      <c r="A646" s="2" t="s">
        <v>1577</v>
      </c>
      <c r="B646" s="6">
        <v>169000</v>
      </c>
      <c r="C646" s="4"/>
      <c r="D646" s="4"/>
      <c r="E646" s="4"/>
      <c r="F646" s="4"/>
    </row>
    <row r="647" spans="1:6" ht="30">
      <c r="A647" s="2" t="s">
        <v>1578</v>
      </c>
      <c r="B647" s="6">
        <v>1522000</v>
      </c>
      <c r="C647" s="4"/>
      <c r="D647" s="4"/>
      <c r="E647" s="4"/>
      <c r="F647" s="4"/>
    </row>
    <row r="648" spans="1:6" ht="30">
      <c r="A648" s="2" t="s">
        <v>1579</v>
      </c>
      <c r="B648" s="4">
        <v>0</v>
      </c>
      <c r="C648" s="4"/>
      <c r="D648" s="4"/>
      <c r="E648" s="4"/>
      <c r="F648" s="4"/>
    </row>
    <row r="649" spans="1:6" ht="30">
      <c r="A649" s="2" t="s">
        <v>641</v>
      </c>
      <c r="B649" s="4">
        <v>0</v>
      </c>
      <c r="C649" s="4"/>
      <c r="D649" s="4"/>
      <c r="E649" s="4"/>
      <c r="F649" s="4"/>
    </row>
    <row r="650" spans="1:6" ht="17.25">
      <c r="A650" s="2" t="s">
        <v>1580</v>
      </c>
      <c r="B650" s="6">
        <v>1691000</v>
      </c>
      <c r="C650" s="270" t="s">
        <v>1581</v>
      </c>
      <c r="D650" s="4"/>
      <c r="E650" s="4"/>
      <c r="F650" s="4"/>
    </row>
    <row r="651" spans="1:6" ht="17.25">
      <c r="A651" s="2" t="s">
        <v>1582</v>
      </c>
      <c r="B651" s="6">
        <v>85000</v>
      </c>
      <c r="C651" s="270" t="s">
        <v>1583</v>
      </c>
      <c r="D651" s="4"/>
      <c r="E651" s="4"/>
      <c r="F651" s="4"/>
    </row>
    <row r="652" spans="1:6" ht="30">
      <c r="A652" s="2" t="s">
        <v>1660</v>
      </c>
      <c r="B652" s="4"/>
      <c r="C652" s="4"/>
      <c r="D652" s="4"/>
      <c r="E652" s="4"/>
      <c r="F652" s="4"/>
    </row>
    <row r="653" spans="1:6" ht="30">
      <c r="A653" s="3" t="s">
        <v>1575</v>
      </c>
      <c r="B653" s="4"/>
      <c r="C653" s="4"/>
      <c r="D653" s="4"/>
      <c r="E653" s="4"/>
      <c r="F653" s="4"/>
    </row>
    <row r="654" spans="1:6" ht="17.25">
      <c r="A654" s="2" t="s">
        <v>1576</v>
      </c>
      <c r="B654" s="4">
        <v>0</v>
      </c>
      <c r="C654" s="270" t="s">
        <v>1587</v>
      </c>
      <c r="D654" s="4"/>
      <c r="E654" s="4"/>
      <c r="F654" s="4"/>
    </row>
    <row r="655" spans="1:6">
      <c r="A655" s="2" t="s">
        <v>1577</v>
      </c>
      <c r="B655" s="6">
        <v>3660000</v>
      </c>
      <c r="C655" s="4"/>
      <c r="D655" s="4"/>
      <c r="E655" s="4"/>
      <c r="F655" s="4"/>
    </row>
    <row r="656" spans="1:6" ht="30">
      <c r="A656" s="2" t="s">
        <v>1578</v>
      </c>
      <c r="B656" s="6">
        <v>33667000</v>
      </c>
      <c r="C656" s="4"/>
      <c r="D656" s="4"/>
      <c r="E656" s="4"/>
      <c r="F656" s="4"/>
    </row>
    <row r="657" spans="1:6" ht="30">
      <c r="A657" s="2" t="s">
        <v>1579</v>
      </c>
      <c r="B657" s="4">
        <v>0</v>
      </c>
      <c r="C657" s="4"/>
      <c r="D657" s="4"/>
      <c r="E657" s="4"/>
      <c r="F657" s="4"/>
    </row>
    <row r="658" spans="1:6" ht="30">
      <c r="A658" s="2" t="s">
        <v>641</v>
      </c>
      <c r="B658" s="4">
        <v>0</v>
      </c>
      <c r="C658" s="4"/>
      <c r="D658" s="4"/>
      <c r="E658" s="4"/>
      <c r="F658" s="4"/>
    </row>
    <row r="659" spans="1:6" ht="17.25">
      <c r="A659" s="2" t="s">
        <v>1580</v>
      </c>
      <c r="B659" s="6">
        <v>37327000</v>
      </c>
      <c r="C659" s="270" t="s">
        <v>1581</v>
      </c>
      <c r="D659" s="4"/>
      <c r="E659" s="4"/>
      <c r="F659" s="4"/>
    </row>
    <row r="660" spans="1:6" ht="17.25">
      <c r="A660" s="2" t="s">
        <v>1582</v>
      </c>
      <c r="B660" s="6">
        <v>1981000</v>
      </c>
      <c r="C660" s="270" t="s">
        <v>1583</v>
      </c>
      <c r="D660" s="4"/>
      <c r="E660" s="4"/>
      <c r="F660" s="4"/>
    </row>
    <row r="661" spans="1:6" ht="30">
      <c r="A661" s="2" t="s">
        <v>1661</v>
      </c>
      <c r="B661" s="4"/>
      <c r="C661" s="4"/>
      <c r="D661" s="4"/>
      <c r="E661" s="4"/>
      <c r="F661" s="4"/>
    </row>
    <row r="662" spans="1:6" ht="30">
      <c r="A662" s="3" t="s">
        <v>1575</v>
      </c>
      <c r="B662" s="4"/>
      <c r="C662" s="4"/>
      <c r="D662" s="4"/>
      <c r="E662" s="4"/>
      <c r="F662" s="4"/>
    </row>
    <row r="663" spans="1:6" ht="17.25">
      <c r="A663" s="2" t="s">
        <v>1576</v>
      </c>
      <c r="B663" s="4">
        <v>0</v>
      </c>
      <c r="C663" s="270" t="s">
        <v>1587</v>
      </c>
      <c r="D663" s="4"/>
      <c r="E663" s="4"/>
      <c r="F663" s="4"/>
    </row>
    <row r="664" spans="1:6">
      <c r="A664" s="2" t="s">
        <v>1577</v>
      </c>
      <c r="B664" s="6">
        <v>4951000</v>
      </c>
      <c r="C664" s="4"/>
      <c r="D664" s="4"/>
      <c r="E664" s="4"/>
      <c r="F664" s="4"/>
    </row>
    <row r="665" spans="1:6" ht="30">
      <c r="A665" s="2" t="s">
        <v>1578</v>
      </c>
      <c r="B665" s="6">
        <v>36894000</v>
      </c>
      <c r="C665" s="4"/>
      <c r="D665" s="4"/>
      <c r="E665" s="4"/>
      <c r="F665" s="4"/>
    </row>
    <row r="666" spans="1:6" ht="30">
      <c r="A666" s="2" t="s">
        <v>1579</v>
      </c>
      <c r="B666" s="4">
        <v>0</v>
      </c>
      <c r="C666" s="4"/>
      <c r="D666" s="4"/>
      <c r="E666" s="4"/>
      <c r="F666" s="4"/>
    </row>
    <row r="667" spans="1:6" ht="30">
      <c r="A667" s="2" t="s">
        <v>641</v>
      </c>
      <c r="B667" s="4">
        <v>0</v>
      </c>
      <c r="C667" s="4"/>
      <c r="D667" s="4"/>
      <c r="E667" s="4"/>
      <c r="F667" s="4"/>
    </row>
    <row r="668" spans="1:6" ht="17.25">
      <c r="A668" s="2" t="s">
        <v>1580</v>
      </c>
      <c r="B668" s="6">
        <v>41845000</v>
      </c>
      <c r="C668" s="270" t="s">
        <v>1581</v>
      </c>
      <c r="D668" s="4"/>
      <c r="E668" s="4"/>
      <c r="F668" s="4"/>
    </row>
    <row r="669" spans="1:6" ht="17.25">
      <c r="A669" s="2" t="s">
        <v>1582</v>
      </c>
      <c r="B669" s="6">
        <v>790000</v>
      </c>
      <c r="C669" s="270" t="s">
        <v>1583</v>
      </c>
      <c r="D669" s="4"/>
      <c r="E669" s="4"/>
      <c r="F669" s="4"/>
    </row>
    <row r="670" spans="1:6" ht="30">
      <c r="A670" s="2" t="s">
        <v>1662</v>
      </c>
      <c r="B670" s="4"/>
      <c r="C670" s="4"/>
      <c r="D670" s="4"/>
      <c r="E670" s="4"/>
      <c r="F670" s="4"/>
    </row>
    <row r="671" spans="1:6" ht="30">
      <c r="A671" s="3" t="s">
        <v>1575</v>
      </c>
      <c r="B671" s="4"/>
      <c r="C671" s="4"/>
      <c r="D671" s="4"/>
      <c r="E671" s="4"/>
      <c r="F671" s="4"/>
    </row>
    <row r="672" spans="1:6" ht="17.25">
      <c r="A672" s="2" t="s">
        <v>1576</v>
      </c>
      <c r="B672" s="4">
        <v>0</v>
      </c>
      <c r="C672" s="270" t="s">
        <v>1587</v>
      </c>
      <c r="D672" s="4"/>
      <c r="E672" s="4"/>
      <c r="F672" s="4"/>
    </row>
    <row r="673" spans="1:6">
      <c r="A673" s="2" t="s">
        <v>1577</v>
      </c>
      <c r="B673" s="6">
        <v>577000</v>
      </c>
      <c r="C673" s="4"/>
      <c r="D673" s="4"/>
      <c r="E673" s="4"/>
      <c r="F673" s="4"/>
    </row>
    <row r="674" spans="1:6" ht="30">
      <c r="A674" s="2" t="s">
        <v>1578</v>
      </c>
      <c r="B674" s="6">
        <v>577000</v>
      </c>
      <c r="C674" s="4"/>
      <c r="D674" s="4"/>
      <c r="E674" s="4"/>
      <c r="F674" s="4"/>
    </row>
    <row r="675" spans="1:6" ht="30">
      <c r="A675" s="2" t="s">
        <v>1579</v>
      </c>
      <c r="B675" s="4">
        <v>0</v>
      </c>
      <c r="C675" s="4"/>
      <c r="D675" s="4"/>
      <c r="E675" s="4"/>
      <c r="F675" s="4"/>
    </row>
    <row r="676" spans="1:6" ht="30">
      <c r="A676" s="2" t="s">
        <v>641</v>
      </c>
      <c r="B676" s="4">
        <v>0</v>
      </c>
      <c r="C676" s="4"/>
      <c r="D676" s="4"/>
      <c r="E676" s="4"/>
      <c r="F676" s="4"/>
    </row>
    <row r="677" spans="1:6" ht="17.25">
      <c r="A677" s="2" t="s">
        <v>1580</v>
      </c>
      <c r="B677" s="6">
        <v>1154000</v>
      </c>
      <c r="C677" s="270" t="s">
        <v>1581</v>
      </c>
      <c r="D677" s="4"/>
      <c r="E677" s="4"/>
      <c r="F677" s="4"/>
    </row>
    <row r="678" spans="1:6" ht="17.25">
      <c r="A678" s="2" t="s">
        <v>1582</v>
      </c>
      <c r="B678" s="6">
        <v>42000</v>
      </c>
      <c r="C678" s="270" t="s">
        <v>1583</v>
      </c>
      <c r="D678" s="4"/>
      <c r="E678" s="4"/>
      <c r="F678" s="4"/>
    </row>
    <row r="679" spans="1:6" ht="30">
      <c r="A679" s="2" t="s">
        <v>1663</v>
      </c>
      <c r="B679" s="4"/>
      <c r="C679" s="4"/>
      <c r="D679" s="4"/>
      <c r="E679" s="4"/>
      <c r="F679" s="4"/>
    </row>
    <row r="680" spans="1:6" ht="30">
      <c r="A680" s="3" t="s">
        <v>1575</v>
      </c>
      <c r="B680" s="4"/>
      <c r="C680" s="4"/>
      <c r="D680" s="4"/>
      <c r="E680" s="4"/>
      <c r="F680" s="4"/>
    </row>
    <row r="681" spans="1:6" ht="17.25">
      <c r="A681" s="2" t="s">
        <v>1576</v>
      </c>
      <c r="B681" s="4">
        <v>0</v>
      </c>
      <c r="C681" s="270" t="s">
        <v>1587</v>
      </c>
      <c r="D681" s="4"/>
      <c r="E681" s="4"/>
      <c r="F681" s="4"/>
    </row>
    <row r="682" spans="1:6">
      <c r="A682" s="2" t="s">
        <v>1577</v>
      </c>
      <c r="B682" s="6">
        <v>2940000</v>
      </c>
      <c r="C682" s="4"/>
      <c r="D682" s="4"/>
      <c r="E682" s="4"/>
      <c r="F682" s="4"/>
    </row>
    <row r="683" spans="1:6" ht="30">
      <c r="A683" s="2" t="s">
        <v>1578</v>
      </c>
      <c r="B683" s="6">
        <v>19171000</v>
      </c>
      <c r="C683" s="4"/>
      <c r="D683" s="4"/>
      <c r="E683" s="4"/>
      <c r="F683" s="4"/>
    </row>
    <row r="684" spans="1:6" ht="30">
      <c r="A684" s="2" t="s">
        <v>1579</v>
      </c>
      <c r="B684" s="4">
        <v>0</v>
      </c>
      <c r="C684" s="4"/>
      <c r="D684" s="4"/>
      <c r="E684" s="4"/>
      <c r="F684" s="4"/>
    </row>
    <row r="685" spans="1:6" ht="30">
      <c r="A685" s="2" t="s">
        <v>641</v>
      </c>
      <c r="B685" s="4">
        <v>0</v>
      </c>
      <c r="C685" s="4"/>
      <c r="D685" s="4"/>
      <c r="E685" s="4"/>
      <c r="F685" s="4"/>
    </row>
    <row r="686" spans="1:6" ht="17.25">
      <c r="A686" s="2" t="s">
        <v>1580</v>
      </c>
      <c r="B686" s="6">
        <v>22111000</v>
      </c>
      <c r="C686" s="270" t="s">
        <v>1581</v>
      </c>
      <c r="D686" s="4"/>
      <c r="E686" s="4"/>
      <c r="F686" s="4"/>
    </row>
    <row r="687" spans="1:6" ht="17.25">
      <c r="A687" s="2" t="s">
        <v>1582</v>
      </c>
      <c r="B687" s="6">
        <v>1462000</v>
      </c>
      <c r="C687" s="270" t="s">
        <v>1583</v>
      </c>
      <c r="D687" s="4"/>
      <c r="E687" s="4"/>
      <c r="F687" s="4"/>
    </row>
    <row r="688" spans="1:6" ht="30">
      <c r="A688" s="2" t="s">
        <v>1664</v>
      </c>
      <c r="B688" s="4"/>
      <c r="C688" s="4"/>
      <c r="D688" s="4"/>
      <c r="E688" s="4"/>
      <c r="F688" s="4"/>
    </row>
    <row r="689" spans="1:6" ht="30">
      <c r="A689" s="3" t="s">
        <v>1575</v>
      </c>
      <c r="B689" s="4"/>
      <c r="C689" s="4"/>
      <c r="D689" s="4"/>
      <c r="E689" s="4"/>
      <c r="F689" s="4"/>
    </row>
    <row r="690" spans="1:6" ht="17.25">
      <c r="A690" s="2" t="s">
        <v>1576</v>
      </c>
      <c r="B690" s="4">
        <v>0</v>
      </c>
      <c r="C690" s="270" t="s">
        <v>1587</v>
      </c>
      <c r="D690" s="4"/>
      <c r="E690" s="4"/>
      <c r="F690" s="4"/>
    </row>
    <row r="691" spans="1:6">
      <c r="A691" s="2" t="s">
        <v>1577</v>
      </c>
      <c r="B691" s="6">
        <v>2190000</v>
      </c>
      <c r="C691" s="4"/>
      <c r="D691" s="4"/>
      <c r="E691" s="4"/>
      <c r="F691" s="4"/>
    </row>
    <row r="692" spans="1:6" ht="30">
      <c r="A692" s="2" t="s">
        <v>1578</v>
      </c>
      <c r="B692" s="6">
        <v>5666000</v>
      </c>
      <c r="C692" s="4"/>
      <c r="D692" s="4"/>
      <c r="E692" s="4"/>
      <c r="F692" s="4"/>
    </row>
    <row r="693" spans="1:6" ht="30">
      <c r="A693" s="2" t="s">
        <v>1579</v>
      </c>
      <c r="B693" s="4">
        <v>0</v>
      </c>
      <c r="C693" s="4"/>
      <c r="D693" s="4"/>
      <c r="E693" s="4"/>
      <c r="F693" s="4"/>
    </row>
    <row r="694" spans="1:6" ht="30">
      <c r="A694" s="2" t="s">
        <v>641</v>
      </c>
      <c r="B694" s="4">
        <v>0</v>
      </c>
      <c r="C694" s="4"/>
      <c r="D694" s="4"/>
      <c r="E694" s="4"/>
      <c r="F694" s="4"/>
    </row>
    <row r="695" spans="1:6" ht="17.25">
      <c r="A695" s="2" t="s">
        <v>1580</v>
      </c>
      <c r="B695" s="6">
        <v>7856000</v>
      </c>
      <c r="C695" s="270" t="s">
        <v>1581</v>
      </c>
      <c r="D695" s="4"/>
      <c r="E695" s="4"/>
      <c r="F695" s="4"/>
    </row>
    <row r="696" spans="1:6" ht="17.25">
      <c r="A696" s="2" t="s">
        <v>1582</v>
      </c>
      <c r="B696" s="6">
        <v>324000</v>
      </c>
      <c r="C696" s="270" t="s">
        <v>1583</v>
      </c>
      <c r="D696" s="4"/>
      <c r="E696" s="4"/>
      <c r="F696" s="4"/>
    </row>
    <row r="697" spans="1:6" ht="30">
      <c r="A697" s="2" t="s">
        <v>1665</v>
      </c>
      <c r="B697" s="4"/>
      <c r="C697" s="4"/>
      <c r="D697" s="4"/>
      <c r="E697" s="4"/>
      <c r="F697" s="4"/>
    </row>
    <row r="698" spans="1:6" ht="30">
      <c r="A698" s="3" t="s">
        <v>1575</v>
      </c>
      <c r="B698" s="4"/>
      <c r="C698" s="4"/>
      <c r="D698" s="4"/>
      <c r="E698" s="4"/>
      <c r="F698" s="4"/>
    </row>
    <row r="699" spans="1:6" ht="17.25">
      <c r="A699" s="2" t="s">
        <v>1576</v>
      </c>
      <c r="B699" s="4">
        <v>0</v>
      </c>
      <c r="C699" s="270" t="s">
        <v>1643</v>
      </c>
      <c r="D699" s="4"/>
      <c r="E699" s="4"/>
      <c r="F699" s="4"/>
    </row>
    <row r="700" spans="1:6">
      <c r="A700" s="2" t="s">
        <v>1577</v>
      </c>
      <c r="B700" s="6">
        <v>1071000</v>
      </c>
      <c r="C700" s="4"/>
      <c r="D700" s="4"/>
      <c r="E700" s="4"/>
      <c r="F700" s="4"/>
    </row>
    <row r="701" spans="1:6" ht="30">
      <c r="A701" s="2" t="s">
        <v>1578</v>
      </c>
      <c r="B701" s="6">
        <v>2293000</v>
      </c>
      <c r="C701" s="4"/>
      <c r="D701" s="4"/>
      <c r="E701" s="4"/>
      <c r="F701" s="4"/>
    </row>
    <row r="702" spans="1:6" ht="30">
      <c r="A702" s="2" t="s">
        <v>1579</v>
      </c>
      <c r="B702" s="4">
        <v>0</v>
      </c>
      <c r="C702" s="4"/>
      <c r="D702" s="4"/>
      <c r="E702" s="4"/>
      <c r="F702" s="4"/>
    </row>
    <row r="703" spans="1:6" ht="30">
      <c r="A703" s="2" t="s">
        <v>641</v>
      </c>
      <c r="B703" s="4">
        <v>0</v>
      </c>
      <c r="C703" s="4"/>
      <c r="D703" s="4"/>
      <c r="E703" s="4"/>
      <c r="F703" s="4"/>
    </row>
    <row r="704" spans="1:6" ht="17.25">
      <c r="A704" s="2" t="s">
        <v>1580</v>
      </c>
      <c r="B704" s="6">
        <v>3364000</v>
      </c>
      <c r="C704" s="270" t="s">
        <v>1581</v>
      </c>
      <c r="D704" s="4"/>
      <c r="E704" s="4"/>
      <c r="F704" s="4"/>
    </row>
    <row r="705" spans="1:6" ht="17.25">
      <c r="A705" s="2" t="s">
        <v>1582</v>
      </c>
      <c r="B705" s="6">
        <v>65000</v>
      </c>
      <c r="C705" s="270" t="s">
        <v>1583</v>
      </c>
      <c r="D705" s="4"/>
      <c r="E705" s="4"/>
      <c r="F705" s="4"/>
    </row>
    <row r="706" spans="1:6" ht="30">
      <c r="A706" s="2" t="s">
        <v>1666</v>
      </c>
      <c r="B706" s="4"/>
      <c r="C706" s="4"/>
      <c r="D706" s="4"/>
      <c r="E706" s="4"/>
      <c r="F706" s="4"/>
    </row>
    <row r="707" spans="1:6" ht="30">
      <c r="A707" s="3" t="s">
        <v>1575</v>
      </c>
      <c r="B707" s="4"/>
      <c r="C707" s="4"/>
      <c r="D707" s="4"/>
      <c r="E707" s="4"/>
      <c r="F707" s="4"/>
    </row>
    <row r="708" spans="1:6" ht="17.25">
      <c r="A708" s="2" t="s">
        <v>1576</v>
      </c>
      <c r="B708" s="4">
        <v>0</v>
      </c>
      <c r="C708" s="270" t="s">
        <v>1607</v>
      </c>
      <c r="D708" s="4"/>
      <c r="E708" s="4"/>
      <c r="F708" s="4"/>
    </row>
    <row r="709" spans="1:6">
      <c r="A709" s="2" t="s">
        <v>1577</v>
      </c>
      <c r="B709" s="6">
        <v>3027000</v>
      </c>
      <c r="C709" s="4"/>
      <c r="D709" s="4"/>
      <c r="E709" s="4"/>
      <c r="F709" s="4"/>
    </row>
    <row r="710" spans="1:6" ht="30">
      <c r="A710" s="2" t="s">
        <v>1578</v>
      </c>
      <c r="B710" s="6">
        <v>4873000</v>
      </c>
      <c r="C710" s="4"/>
      <c r="D710" s="4"/>
      <c r="E710" s="4"/>
      <c r="F710" s="4"/>
    </row>
    <row r="711" spans="1:6" ht="30">
      <c r="A711" s="2" t="s">
        <v>1579</v>
      </c>
      <c r="B711" s="4">
        <v>0</v>
      </c>
      <c r="C711" s="4"/>
      <c r="D711" s="4"/>
      <c r="E711" s="4"/>
      <c r="F711" s="4"/>
    </row>
    <row r="712" spans="1:6" ht="30">
      <c r="A712" s="2" t="s">
        <v>641</v>
      </c>
      <c r="B712" s="4">
        <v>0</v>
      </c>
      <c r="C712" s="4"/>
      <c r="D712" s="4"/>
      <c r="E712" s="4"/>
      <c r="F712" s="4"/>
    </row>
    <row r="713" spans="1:6" ht="17.25">
      <c r="A713" s="2" t="s">
        <v>1580</v>
      </c>
      <c r="B713" s="6">
        <v>7900000</v>
      </c>
      <c r="C713" s="270" t="s">
        <v>1581</v>
      </c>
      <c r="D713" s="4"/>
      <c r="E713" s="4"/>
      <c r="F713" s="4"/>
    </row>
    <row r="714" spans="1:6" ht="17.25">
      <c r="A714" s="2" t="s">
        <v>1582</v>
      </c>
      <c r="B714" s="6">
        <v>108000</v>
      </c>
      <c r="C714" s="270" t="s">
        <v>1583</v>
      </c>
      <c r="D714" s="4"/>
      <c r="E714" s="4"/>
      <c r="F714" s="4"/>
    </row>
    <row r="715" spans="1:6" ht="30">
      <c r="A715" s="2" t="s">
        <v>1667</v>
      </c>
      <c r="B715" s="4"/>
      <c r="C715" s="4"/>
      <c r="D715" s="4"/>
      <c r="E715" s="4"/>
      <c r="F715" s="4"/>
    </row>
    <row r="716" spans="1:6" ht="30">
      <c r="A716" s="3" t="s">
        <v>1575</v>
      </c>
      <c r="B716" s="4"/>
      <c r="C716" s="4"/>
      <c r="D716" s="4"/>
      <c r="E716" s="4"/>
      <c r="F716" s="4"/>
    </row>
    <row r="717" spans="1:6" ht="17.25">
      <c r="A717" s="2" t="s">
        <v>1576</v>
      </c>
      <c r="B717" s="4">
        <v>0</v>
      </c>
      <c r="C717" s="270" t="s">
        <v>1587</v>
      </c>
      <c r="D717" s="4"/>
      <c r="E717" s="4"/>
      <c r="F717" s="4"/>
    </row>
    <row r="718" spans="1:6">
      <c r="A718" s="2" t="s">
        <v>1577</v>
      </c>
      <c r="B718" s="6">
        <v>590000</v>
      </c>
      <c r="C718" s="4"/>
      <c r="D718" s="4"/>
      <c r="E718" s="4"/>
      <c r="F718" s="4"/>
    </row>
    <row r="719" spans="1:6" ht="30">
      <c r="A719" s="2" t="s">
        <v>1578</v>
      </c>
      <c r="B719" s="6">
        <v>2366000</v>
      </c>
      <c r="C719" s="4"/>
      <c r="D719" s="4"/>
      <c r="E719" s="4"/>
      <c r="F719" s="4"/>
    </row>
    <row r="720" spans="1:6" ht="30">
      <c r="A720" s="2" t="s">
        <v>1579</v>
      </c>
      <c r="B720" s="4">
        <v>0</v>
      </c>
      <c r="C720" s="4"/>
      <c r="D720" s="4"/>
      <c r="E720" s="4"/>
      <c r="F720" s="4"/>
    </row>
    <row r="721" spans="1:6" ht="30">
      <c r="A721" s="2" t="s">
        <v>641</v>
      </c>
      <c r="B721" s="4">
        <v>0</v>
      </c>
      <c r="C721" s="4"/>
      <c r="D721" s="4"/>
      <c r="E721" s="4"/>
      <c r="F721" s="4"/>
    </row>
    <row r="722" spans="1:6" ht="17.25">
      <c r="A722" s="2" t="s">
        <v>1580</v>
      </c>
      <c r="B722" s="6">
        <v>2956000</v>
      </c>
      <c r="C722" s="270" t="s">
        <v>1581</v>
      </c>
      <c r="D722" s="4"/>
      <c r="E722" s="4"/>
      <c r="F722" s="4"/>
    </row>
    <row r="723" spans="1:6" ht="17.25">
      <c r="A723" s="2" t="s">
        <v>1582</v>
      </c>
      <c r="B723" s="6">
        <v>158000</v>
      </c>
      <c r="C723" s="270" t="s">
        <v>1583</v>
      </c>
      <c r="D723" s="4"/>
      <c r="E723" s="4"/>
      <c r="F723" s="4"/>
    </row>
    <row r="724" spans="1:6" ht="30">
      <c r="A724" s="2" t="s">
        <v>1668</v>
      </c>
      <c r="B724" s="4"/>
      <c r="C724" s="4"/>
      <c r="D724" s="4"/>
      <c r="E724" s="4"/>
      <c r="F724" s="4"/>
    </row>
    <row r="725" spans="1:6" ht="30">
      <c r="A725" s="3" t="s">
        <v>1575</v>
      </c>
      <c r="B725" s="4"/>
      <c r="C725" s="4"/>
      <c r="D725" s="4"/>
      <c r="E725" s="4"/>
      <c r="F725" s="4"/>
    </row>
    <row r="726" spans="1:6" ht="17.25">
      <c r="A726" s="2" t="s">
        <v>1576</v>
      </c>
      <c r="B726" s="4">
        <v>0</v>
      </c>
      <c r="C726" s="270" t="s">
        <v>1587</v>
      </c>
      <c r="D726" s="4"/>
      <c r="E726" s="4"/>
      <c r="F726" s="4"/>
    </row>
    <row r="727" spans="1:6">
      <c r="A727" s="2" t="s">
        <v>1577</v>
      </c>
      <c r="B727" s="6">
        <v>740000</v>
      </c>
      <c r="C727" s="4"/>
      <c r="D727" s="4"/>
      <c r="E727" s="4"/>
      <c r="F727" s="4"/>
    </row>
    <row r="728" spans="1:6" ht="30">
      <c r="A728" s="2" t="s">
        <v>1578</v>
      </c>
      <c r="B728" s="6">
        <v>2859000</v>
      </c>
      <c r="C728" s="4"/>
      <c r="D728" s="4"/>
      <c r="E728" s="4"/>
      <c r="F728" s="4"/>
    </row>
    <row r="729" spans="1:6" ht="30">
      <c r="A729" s="2" t="s">
        <v>1579</v>
      </c>
      <c r="B729" s="4">
        <v>0</v>
      </c>
      <c r="C729" s="4"/>
      <c r="D729" s="4"/>
      <c r="E729" s="4"/>
      <c r="F729" s="4"/>
    </row>
    <row r="730" spans="1:6" ht="30">
      <c r="A730" s="2" t="s">
        <v>641</v>
      </c>
      <c r="B730" s="4">
        <v>0</v>
      </c>
      <c r="C730" s="4"/>
      <c r="D730" s="4"/>
      <c r="E730" s="4"/>
      <c r="F730" s="4"/>
    </row>
    <row r="731" spans="1:6" ht="17.25">
      <c r="A731" s="2" t="s">
        <v>1580</v>
      </c>
      <c r="B731" s="6">
        <v>3599000</v>
      </c>
      <c r="C731" s="270" t="s">
        <v>1581</v>
      </c>
      <c r="D731" s="4"/>
      <c r="E731" s="4"/>
      <c r="F731" s="4"/>
    </row>
    <row r="732" spans="1:6" ht="17.25">
      <c r="A732" s="2" t="s">
        <v>1582</v>
      </c>
      <c r="B732" s="6">
        <v>191000</v>
      </c>
      <c r="C732" s="270" t="s">
        <v>1583</v>
      </c>
      <c r="D732" s="4"/>
      <c r="E732" s="4"/>
      <c r="F732" s="4"/>
    </row>
    <row r="733" spans="1:6" ht="30">
      <c r="A733" s="2" t="s">
        <v>1669</v>
      </c>
      <c r="B733" s="4"/>
      <c r="C733" s="4"/>
      <c r="D733" s="4"/>
      <c r="E733" s="4"/>
      <c r="F733" s="4"/>
    </row>
    <row r="734" spans="1:6" ht="30">
      <c r="A734" s="3" t="s">
        <v>1575</v>
      </c>
      <c r="B734" s="4"/>
      <c r="C734" s="4"/>
      <c r="D734" s="4"/>
      <c r="E734" s="4"/>
      <c r="F734" s="4"/>
    </row>
    <row r="735" spans="1:6" ht="17.25">
      <c r="A735" s="2" t="s">
        <v>1576</v>
      </c>
      <c r="B735" s="4">
        <v>0</v>
      </c>
      <c r="C735" s="270" t="s">
        <v>1587</v>
      </c>
      <c r="D735" s="4"/>
      <c r="E735" s="4"/>
      <c r="F735" s="4"/>
    </row>
    <row r="736" spans="1:6">
      <c r="A736" s="2" t="s">
        <v>1577</v>
      </c>
      <c r="B736" s="6">
        <v>360000</v>
      </c>
      <c r="C736" s="4"/>
      <c r="D736" s="4"/>
      <c r="E736" s="4"/>
      <c r="F736" s="4"/>
    </row>
    <row r="737" spans="1:6" ht="30">
      <c r="A737" s="2" t="s">
        <v>1578</v>
      </c>
      <c r="B737" s="6">
        <v>127000</v>
      </c>
      <c r="C737" s="4"/>
      <c r="D737" s="4"/>
      <c r="E737" s="4"/>
      <c r="F737" s="4"/>
    </row>
    <row r="738" spans="1:6" ht="30">
      <c r="A738" s="2" t="s">
        <v>1579</v>
      </c>
      <c r="B738" s="4">
        <v>0</v>
      </c>
      <c r="C738" s="4"/>
      <c r="D738" s="4"/>
      <c r="E738" s="4"/>
      <c r="F738" s="4"/>
    </row>
    <row r="739" spans="1:6" ht="30">
      <c r="A739" s="2" t="s">
        <v>641</v>
      </c>
      <c r="B739" s="4">
        <v>0</v>
      </c>
      <c r="C739" s="4"/>
      <c r="D739" s="4"/>
      <c r="E739" s="4"/>
      <c r="F739" s="4"/>
    </row>
    <row r="740" spans="1:6" ht="17.25">
      <c r="A740" s="2" t="s">
        <v>1580</v>
      </c>
      <c r="B740" s="6">
        <v>487000</v>
      </c>
      <c r="C740" s="270" t="s">
        <v>1581</v>
      </c>
      <c r="D740" s="4"/>
      <c r="E740" s="4"/>
      <c r="F740" s="4"/>
    </row>
    <row r="741" spans="1:6" ht="17.25">
      <c r="A741" s="2" t="s">
        <v>1582</v>
      </c>
      <c r="B741" s="6">
        <v>8000</v>
      </c>
      <c r="C741" s="270" t="s">
        <v>1583</v>
      </c>
      <c r="D741" s="4"/>
      <c r="E741" s="4"/>
      <c r="F741" s="4"/>
    </row>
    <row r="742" spans="1:6" ht="30">
      <c r="A742" s="2" t="s">
        <v>1670</v>
      </c>
      <c r="B742" s="4"/>
      <c r="C742" s="4"/>
      <c r="D742" s="4"/>
      <c r="E742" s="4"/>
      <c r="F742" s="4"/>
    </row>
    <row r="743" spans="1:6" ht="30">
      <c r="A743" s="3" t="s">
        <v>1575</v>
      </c>
      <c r="B743" s="4"/>
      <c r="C743" s="4"/>
      <c r="D743" s="4"/>
      <c r="E743" s="4"/>
      <c r="F743" s="4"/>
    </row>
    <row r="744" spans="1:6" ht="17.25">
      <c r="A744" s="2" t="s">
        <v>1576</v>
      </c>
      <c r="B744" s="4">
        <v>0</v>
      </c>
      <c r="C744" s="270" t="s">
        <v>1607</v>
      </c>
      <c r="D744" s="4"/>
      <c r="E744" s="4"/>
      <c r="F744" s="4"/>
    </row>
    <row r="745" spans="1:6">
      <c r="A745" s="2" t="s">
        <v>1577</v>
      </c>
      <c r="B745" s="6">
        <v>460000</v>
      </c>
      <c r="C745" s="4"/>
      <c r="D745" s="4"/>
      <c r="E745" s="4"/>
      <c r="F745" s="4"/>
    </row>
    <row r="746" spans="1:6" ht="30">
      <c r="A746" s="2" t="s">
        <v>1578</v>
      </c>
      <c r="B746" s="6">
        <v>954000</v>
      </c>
      <c r="C746" s="4"/>
      <c r="D746" s="4"/>
      <c r="E746" s="4"/>
      <c r="F746" s="4"/>
    </row>
    <row r="747" spans="1:6" ht="30">
      <c r="A747" s="2" t="s">
        <v>1579</v>
      </c>
      <c r="B747" s="4">
        <v>0</v>
      </c>
      <c r="C747" s="4"/>
      <c r="D747" s="4"/>
      <c r="E747" s="4"/>
      <c r="F747" s="4"/>
    </row>
    <row r="748" spans="1:6" ht="30">
      <c r="A748" s="2" t="s">
        <v>641</v>
      </c>
      <c r="B748" s="4">
        <v>0</v>
      </c>
      <c r="C748" s="4"/>
      <c r="D748" s="4"/>
      <c r="E748" s="4"/>
      <c r="F748" s="4"/>
    </row>
    <row r="749" spans="1:6" ht="17.25">
      <c r="A749" s="2" t="s">
        <v>1580</v>
      </c>
      <c r="B749" s="6">
        <v>1414000</v>
      </c>
      <c r="C749" s="270" t="s">
        <v>1581</v>
      </c>
      <c r="D749" s="4"/>
      <c r="E749" s="4"/>
      <c r="F749" s="4"/>
    </row>
    <row r="750" spans="1:6" ht="17.25">
      <c r="A750" s="2" t="s">
        <v>1582</v>
      </c>
      <c r="B750" s="6">
        <v>25000</v>
      </c>
      <c r="C750" s="270" t="s">
        <v>1583</v>
      </c>
      <c r="D750" s="4"/>
      <c r="E750" s="4"/>
      <c r="F750" s="4"/>
    </row>
    <row r="751" spans="1:6" ht="30">
      <c r="A751" s="2" t="s">
        <v>1671</v>
      </c>
      <c r="B751" s="4"/>
      <c r="C751" s="4"/>
      <c r="D751" s="4"/>
      <c r="E751" s="4"/>
      <c r="F751" s="4"/>
    </row>
    <row r="752" spans="1:6" ht="30">
      <c r="A752" s="3" t="s">
        <v>1575</v>
      </c>
      <c r="B752" s="4"/>
      <c r="C752" s="4"/>
      <c r="D752" s="4"/>
      <c r="E752" s="4"/>
      <c r="F752" s="4"/>
    </row>
    <row r="753" spans="1:6" ht="17.25">
      <c r="A753" s="2" t="s">
        <v>1576</v>
      </c>
      <c r="B753" s="4">
        <v>0</v>
      </c>
      <c r="C753" s="270" t="s">
        <v>1587</v>
      </c>
      <c r="D753" s="4"/>
      <c r="E753" s="4"/>
      <c r="F753" s="4"/>
    </row>
    <row r="754" spans="1:6">
      <c r="A754" s="2" t="s">
        <v>1577</v>
      </c>
      <c r="B754" s="6">
        <v>520000</v>
      </c>
      <c r="C754" s="4"/>
      <c r="D754" s="4"/>
      <c r="E754" s="4"/>
      <c r="F754" s="4"/>
    </row>
    <row r="755" spans="1:6" ht="30">
      <c r="A755" s="2" t="s">
        <v>1578</v>
      </c>
      <c r="B755" s="6">
        <v>2264000</v>
      </c>
      <c r="C755" s="4"/>
      <c r="D755" s="4"/>
      <c r="E755" s="4"/>
      <c r="F755" s="4"/>
    </row>
    <row r="756" spans="1:6" ht="30">
      <c r="A756" s="2" t="s">
        <v>1579</v>
      </c>
      <c r="B756" s="4">
        <v>0</v>
      </c>
      <c r="C756" s="4"/>
      <c r="D756" s="4"/>
      <c r="E756" s="4"/>
      <c r="F756" s="4"/>
    </row>
    <row r="757" spans="1:6" ht="30">
      <c r="A757" s="2" t="s">
        <v>641</v>
      </c>
      <c r="B757" s="4">
        <v>0</v>
      </c>
      <c r="C757" s="4"/>
      <c r="D757" s="4"/>
      <c r="E757" s="4"/>
      <c r="F757" s="4"/>
    </row>
    <row r="758" spans="1:6" ht="17.25">
      <c r="A758" s="2" t="s">
        <v>1580</v>
      </c>
      <c r="B758" s="6">
        <v>2784000</v>
      </c>
      <c r="C758" s="270" t="s">
        <v>1581</v>
      </c>
      <c r="D758" s="4"/>
      <c r="E758" s="4"/>
      <c r="F758" s="4"/>
    </row>
    <row r="759" spans="1:6" ht="17.25">
      <c r="A759" s="2" t="s">
        <v>1582</v>
      </c>
      <c r="B759" s="6">
        <v>152000</v>
      </c>
      <c r="C759" s="270" t="s">
        <v>1583</v>
      </c>
      <c r="D759" s="4"/>
      <c r="E759" s="4"/>
      <c r="F759" s="4"/>
    </row>
    <row r="760" spans="1:6" ht="30">
      <c r="A760" s="2" t="s">
        <v>1672</v>
      </c>
      <c r="B760" s="4"/>
      <c r="C760" s="4"/>
      <c r="D760" s="4"/>
      <c r="E760" s="4"/>
      <c r="F760" s="4"/>
    </row>
    <row r="761" spans="1:6" ht="30">
      <c r="A761" s="3" t="s">
        <v>1575</v>
      </c>
      <c r="B761" s="4"/>
      <c r="C761" s="4"/>
      <c r="D761" s="4"/>
      <c r="E761" s="4"/>
      <c r="F761" s="4"/>
    </row>
    <row r="762" spans="1:6" ht="17.25">
      <c r="A762" s="2" t="s">
        <v>1576</v>
      </c>
      <c r="B762" s="4">
        <v>0</v>
      </c>
      <c r="C762" s="270" t="s">
        <v>1587</v>
      </c>
      <c r="D762" s="4"/>
      <c r="E762" s="4"/>
      <c r="F762" s="4"/>
    </row>
    <row r="763" spans="1:6">
      <c r="A763" s="2" t="s">
        <v>1577</v>
      </c>
      <c r="B763" s="6">
        <v>540000</v>
      </c>
      <c r="C763" s="4"/>
      <c r="D763" s="4"/>
      <c r="E763" s="4"/>
      <c r="F763" s="4"/>
    </row>
    <row r="764" spans="1:6" ht="30">
      <c r="A764" s="2" t="s">
        <v>1578</v>
      </c>
      <c r="B764" s="6">
        <v>3069000</v>
      </c>
      <c r="C764" s="4"/>
      <c r="D764" s="4"/>
      <c r="E764" s="4"/>
      <c r="F764" s="4"/>
    </row>
    <row r="765" spans="1:6" ht="30">
      <c r="A765" s="2" t="s">
        <v>1579</v>
      </c>
      <c r="B765" s="4">
        <v>0</v>
      </c>
      <c r="C765" s="4"/>
      <c r="D765" s="4"/>
      <c r="E765" s="4"/>
      <c r="F765" s="4"/>
    </row>
    <row r="766" spans="1:6" ht="30">
      <c r="A766" s="2" t="s">
        <v>641</v>
      </c>
      <c r="B766" s="4">
        <v>0</v>
      </c>
      <c r="C766" s="4"/>
      <c r="D766" s="4"/>
      <c r="E766" s="4"/>
      <c r="F766" s="4"/>
    </row>
    <row r="767" spans="1:6" ht="17.25">
      <c r="A767" s="2" t="s">
        <v>1580</v>
      </c>
      <c r="B767" s="6">
        <v>3609000</v>
      </c>
      <c r="C767" s="270" t="s">
        <v>1581</v>
      </c>
      <c r="D767" s="4"/>
      <c r="E767" s="4"/>
      <c r="F767" s="4"/>
    </row>
    <row r="768" spans="1:6" ht="17.25">
      <c r="A768" s="2" t="s">
        <v>1582</v>
      </c>
      <c r="B768" s="6">
        <v>206000</v>
      </c>
      <c r="C768" s="270" t="s">
        <v>1583</v>
      </c>
      <c r="D768" s="4"/>
      <c r="E768" s="4"/>
      <c r="F768" s="4"/>
    </row>
    <row r="769" spans="1:6" ht="30">
      <c r="A769" s="2" t="s">
        <v>1673</v>
      </c>
      <c r="B769" s="4"/>
      <c r="C769" s="4"/>
      <c r="D769" s="4"/>
      <c r="E769" s="4"/>
      <c r="F769" s="4"/>
    </row>
    <row r="770" spans="1:6" ht="30">
      <c r="A770" s="3" t="s">
        <v>1575</v>
      </c>
      <c r="B770" s="4"/>
      <c r="C770" s="4"/>
      <c r="D770" s="4"/>
      <c r="E770" s="4"/>
      <c r="F770" s="4"/>
    </row>
    <row r="771" spans="1:6" ht="17.25">
      <c r="A771" s="2" t="s">
        <v>1576</v>
      </c>
      <c r="B771" s="4">
        <v>0</v>
      </c>
      <c r="C771" s="270" t="s">
        <v>1607</v>
      </c>
      <c r="D771" s="4"/>
      <c r="E771" s="4"/>
      <c r="F771" s="4"/>
    </row>
    <row r="772" spans="1:6">
      <c r="A772" s="2" t="s">
        <v>1577</v>
      </c>
      <c r="B772" s="6">
        <v>1234000</v>
      </c>
      <c r="C772" s="4"/>
      <c r="D772" s="4"/>
      <c r="E772" s="4"/>
      <c r="F772" s="4"/>
    </row>
    <row r="773" spans="1:6" ht="30">
      <c r="A773" s="2" t="s">
        <v>1578</v>
      </c>
      <c r="B773" s="6">
        <v>1125000</v>
      </c>
      <c r="C773" s="4"/>
      <c r="D773" s="4"/>
      <c r="E773" s="4"/>
      <c r="F773" s="4"/>
    </row>
    <row r="774" spans="1:6" ht="30">
      <c r="A774" s="2" t="s">
        <v>1579</v>
      </c>
      <c r="B774" s="4">
        <v>0</v>
      </c>
      <c r="C774" s="4"/>
      <c r="D774" s="4"/>
      <c r="E774" s="4"/>
      <c r="F774" s="4"/>
    </row>
    <row r="775" spans="1:6" ht="30">
      <c r="A775" s="2" t="s">
        <v>641</v>
      </c>
      <c r="B775" s="4">
        <v>0</v>
      </c>
      <c r="C775" s="4"/>
      <c r="D775" s="4"/>
      <c r="E775" s="4"/>
      <c r="F775" s="4"/>
    </row>
    <row r="776" spans="1:6" ht="17.25">
      <c r="A776" s="2" t="s">
        <v>1580</v>
      </c>
      <c r="B776" s="6">
        <v>2359000</v>
      </c>
      <c r="C776" s="270" t="s">
        <v>1581</v>
      </c>
      <c r="D776" s="4"/>
      <c r="E776" s="4"/>
      <c r="F776" s="4"/>
    </row>
    <row r="777" spans="1:6" ht="17.25">
      <c r="A777" s="2" t="s">
        <v>1582</v>
      </c>
      <c r="B777" s="6">
        <v>28000</v>
      </c>
      <c r="C777" s="270" t="s">
        <v>1583</v>
      </c>
      <c r="D777" s="4"/>
      <c r="E777" s="4"/>
      <c r="F777" s="4"/>
    </row>
    <row r="778" spans="1:6" ht="30">
      <c r="A778" s="2" t="s">
        <v>1674</v>
      </c>
      <c r="B778" s="4"/>
      <c r="C778" s="4"/>
      <c r="D778" s="4"/>
      <c r="E778" s="4"/>
      <c r="F778" s="4"/>
    </row>
    <row r="779" spans="1:6" ht="30">
      <c r="A779" s="3" t="s">
        <v>1575</v>
      </c>
      <c r="B779" s="4"/>
      <c r="C779" s="4"/>
      <c r="D779" s="4"/>
      <c r="E779" s="4"/>
      <c r="F779" s="4"/>
    </row>
    <row r="780" spans="1:6" ht="17.25">
      <c r="A780" s="2" t="s">
        <v>1576</v>
      </c>
      <c r="B780" s="4">
        <v>0</v>
      </c>
      <c r="C780" s="270" t="s">
        <v>1587</v>
      </c>
      <c r="D780" s="4"/>
      <c r="E780" s="4"/>
      <c r="F780" s="4"/>
    </row>
    <row r="781" spans="1:6">
      <c r="A781" s="2" t="s">
        <v>1577</v>
      </c>
      <c r="B781" s="6">
        <v>410000</v>
      </c>
      <c r="C781" s="4"/>
      <c r="D781" s="4"/>
      <c r="E781" s="4"/>
      <c r="F781" s="4"/>
    </row>
    <row r="782" spans="1:6" ht="30">
      <c r="A782" s="2" t="s">
        <v>1578</v>
      </c>
      <c r="B782" s="6">
        <v>2078000</v>
      </c>
      <c r="C782" s="4"/>
      <c r="D782" s="4"/>
      <c r="E782" s="4"/>
      <c r="F782" s="4"/>
    </row>
    <row r="783" spans="1:6" ht="30">
      <c r="A783" s="2" t="s">
        <v>1579</v>
      </c>
      <c r="B783" s="4">
        <v>0</v>
      </c>
      <c r="C783" s="4"/>
      <c r="D783" s="4"/>
      <c r="E783" s="4"/>
      <c r="F783" s="4"/>
    </row>
    <row r="784" spans="1:6" ht="30">
      <c r="A784" s="2" t="s">
        <v>641</v>
      </c>
      <c r="B784" s="4">
        <v>0</v>
      </c>
      <c r="C784" s="4"/>
      <c r="D784" s="4"/>
      <c r="E784" s="4"/>
      <c r="F784" s="4"/>
    </row>
    <row r="785" spans="1:6" ht="17.25">
      <c r="A785" s="2" t="s">
        <v>1580</v>
      </c>
      <c r="B785" s="6">
        <v>2488000</v>
      </c>
      <c r="C785" s="270" t="s">
        <v>1581</v>
      </c>
      <c r="D785" s="4"/>
      <c r="E785" s="4"/>
      <c r="F785" s="4"/>
    </row>
    <row r="786" spans="1:6" ht="17.25">
      <c r="A786" s="2" t="s">
        <v>1582</v>
      </c>
      <c r="B786" s="6">
        <v>139000</v>
      </c>
      <c r="C786" s="270" t="s">
        <v>1583</v>
      </c>
      <c r="D786" s="4"/>
      <c r="E786" s="4"/>
      <c r="F786" s="4"/>
    </row>
    <row r="787" spans="1:6" ht="30">
      <c r="A787" s="2" t="s">
        <v>1675</v>
      </c>
      <c r="B787" s="4"/>
      <c r="C787" s="4"/>
      <c r="D787" s="4"/>
      <c r="E787" s="4"/>
      <c r="F787" s="4"/>
    </row>
    <row r="788" spans="1:6" ht="30">
      <c r="A788" s="3" t="s">
        <v>1575</v>
      </c>
      <c r="B788" s="4"/>
      <c r="C788" s="4"/>
      <c r="D788" s="4"/>
      <c r="E788" s="4"/>
      <c r="F788" s="4"/>
    </row>
    <row r="789" spans="1:6" ht="17.25">
      <c r="A789" s="2" t="s">
        <v>1576</v>
      </c>
      <c r="B789" s="4">
        <v>0</v>
      </c>
      <c r="C789" s="270" t="s">
        <v>1607</v>
      </c>
      <c r="D789" s="4"/>
      <c r="E789" s="4"/>
      <c r="F789" s="4"/>
    </row>
    <row r="790" spans="1:6">
      <c r="A790" s="2" t="s">
        <v>1577</v>
      </c>
      <c r="B790" s="6">
        <v>874000</v>
      </c>
      <c r="C790" s="4"/>
      <c r="D790" s="4"/>
      <c r="E790" s="4"/>
      <c r="F790" s="4"/>
    </row>
    <row r="791" spans="1:6" ht="30">
      <c r="A791" s="2" t="s">
        <v>1578</v>
      </c>
      <c r="B791" s="6">
        <v>1922000</v>
      </c>
      <c r="C791" s="4"/>
      <c r="D791" s="4"/>
      <c r="E791" s="4"/>
      <c r="F791" s="4"/>
    </row>
    <row r="792" spans="1:6" ht="30">
      <c r="A792" s="2" t="s">
        <v>1579</v>
      </c>
      <c r="B792" s="4">
        <v>0</v>
      </c>
      <c r="C792" s="4"/>
      <c r="D792" s="4"/>
      <c r="E792" s="4"/>
      <c r="F792" s="4"/>
    </row>
    <row r="793" spans="1:6" ht="30">
      <c r="A793" s="2" t="s">
        <v>641</v>
      </c>
      <c r="B793" s="4">
        <v>0</v>
      </c>
      <c r="C793" s="4"/>
      <c r="D793" s="4"/>
      <c r="E793" s="4"/>
      <c r="F793" s="4"/>
    </row>
    <row r="794" spans="1:6" ht="17.25">
      <c r="A794" s="2" t="s">
        <v>1580</v>
      </c>
      <c r="B794" s="6">
        <v>2796000</v>
      </c>
      <c r="C794" s="270" t="s">
        <v>1581</v>
      </c>
      <c r="D794" s="4"/>
      <c r="E794" s="4"/>
      <c r="F794" s="4"/>
    </row>
    <row r="795" spans="1:6" ht="17.25">
      <c r="A795" s="2" t="s">
        <v>1582</v>
      </c>
      <c r="B795" s="6">
        <v>45000</v>
      </c>
      <c r="C795" s="270" t="s">
        <v>1583</v>
      </c>
      <c r="D795" s="4"/>
      <c r="E795" s="4"/>
      <c r="F795" s="4"/>
    </row>
    <row r="796" spans="1:6" ht="30">
      <c r="A796" s="2" t="s">
        <v>1676</v>
      </c>
      <c r="B796" s="4"/>
      <c r="C796" s="4"/>
      <c r="D796" s="4"/>
      <c r="E796" s="4"/>
      <c r="F796" s="4"/>
    </row>
    <row r="797" spans="1:6" ht="30">
      <c r="A797" s="3" t="s">
        <v>1575</v>
      </c>
      <c r="B797" s="4"/>
      <c r="C797" s="4"/>
      <c r="D797" s="4"/>
      <c r="E797" s="4"/>
      <c r="F797" s="4"/>
    </row>
    <row r="798" spans="1:6" ht="17.25">
      <c r="A798" s="2" t="s">
        <v>1576</v>
      </c>
      <c r="B798" s="4">
        <v>0</v>
      </c>
      <c r="C798" s="270" t="s">
        <v>1587</v>
      </c>
      <c r="D798" s="4"/>
      <c r="E798" s="4"/>
      <c r="F798" s="4"/>
    </row>
    <row r="799" spans="1:6">
      <c r="A799" s="2" t="s">
        <v>1577</v>
      </c>
      <c r="B799" s="6">
        <v>720000</v>
      </c>
      <c r="C799" s="4"/>
      <c r="D799" s="4"/>
      <c r="E799" s="4"/>
      <c r="F799" s="4"/>
    </row>
    <row r="800" spans="1:6" ht="30">
      <c r="A800" s="2" t="s">
        <v>1578</v>
      </c>
      <c r="B800" s="6">
        <v>1434000</v>
      </c>
      <c r="C800" s="4"/>
      <c r="D800" s="4"/>
      <c r="E800" s="4"/>
      <c r="F800" s="4"/>
    </row>
    <row r="801" spans="1:6" ht="30">
      <c r="A801" s="2" t="s">
        <v>1579</v>
      </c>
      <c r="B801" s="4">
        <v>0</v>
      </c>
      <c r="C801" s="4"/>
      <c r="D801" s="4"/>
      <c r="E801" s="4"/>
      <c r="F801" s="4"/>
    </row>
    <row r="802" spans="1:6" ht="30">
      <c r="A802" s="2" t="s">
        <v>641</v>
      </c>
      <c r="B802" s="4">
        <v>0</v>
      </c>
      <c r="C802" s="4"/>
      <c r="D802" s="4"/>
      <c r="E802" s="4"/>
      <c r="F802" s="4"/>
    </row>
    <row r="803" spans="1:6" ht="17.25">
      <c r="A803" s="2" t="s">
        <v>1580</v>
      </c>
      <c r="B803" s="6">
        <v>2154000</v>
      </c>
      <c r="C803" s="270" t="s">
        <v>1581</v>
      </c>
      <c r="D803" s="4"/>
      <c r="E803" s="4"/>
      <c r="F803" s="4"/>
    </row>
    <row r="804" spans="1:6" ht="17.25">
      <c r="A804" s="2" t="s">
        <v>1582</v>
      </c>
      <c r="B804" s="6">
        <v>96000</v>
      </c>
      <c r="C804" s="270" t="s">
        <v>1583</v>
      </c>
      <c r="D804" s="4"/>
      <c r="E804" s="4"/>
      <c r="F804" s="4"/>
    </row>
    <row r="805" spans="1:6" ht="30">
      <c r="A805" s="2" t="s">
        <v>1677</v>
      </c>
      <c r="B805" s="4"/>
      <c r="C805" s="4"/>
      <c r="D805" s="4"/>
      <c r="E805" s="4"/>
      <c r="F805" s="4"/>
    </row>
    <row r="806" spans="1:6" ht="30">
      <c r="A806" s="3" t="s">
        <v>1575</v>
      </c>
      <c r="B806" s="4"/>
      <c r="C806" s="4"/>
      <c r="D806" s="4"/>
      <c r="E806" s="4"/>
      <c r="F806" s="4"/>
    </row>
    <row r="807" spans="1:6" ht="17.25">
      <c r="A807" s="2" t="s">
        <v>1576</v>
      </c>
      <c r="B807" s="4">
        <v>0</v>
      </c>
      <c r="C807" s="270" t="s">
        <v>1587</v>
      </c>
      <c r="D807" s="4"/>
      <c r="E807" s="4"/>
      <c r="F807" s="4"/>
    </row>
    <row r="808" spans="1:6">
      <c r="A808" s="2" t="s">
        <v>1577</v>
      </c>
      <c r="B808" s="6">
        <v>570000</v>
      </c>
      <c r="C808" s="4"/>
      <c r="D808" s="4"/>
      <c r="E808" s="4"/>
      <c r="F808" s="4"/>
    </row>
    <row r="809" spans="1:6" ht="30">
      <c r="A809" s="2" t="s">
        <v>1578</v>
      </c>
      <c r="B809" s="6">
        <v>1152000</v>
      </c>
      <c r="C809" s="4"/>
      <c r="D809" s="4"/>
      <c r="E809" s="4"/>
      <c r="F809" s="4"/>
    </row>
    <row r="810" spans="1:6" ht="30">
      <c r="A810" s="2" t="s">
        <v>1579</v>
      </c>
      <c r="B810" s="4">
        <v>0</v>
      </c>
      <c r="C810" s="4"/>
      <c r="D810" s="4"/>
      <c r="E810" s="4"/>
      <c r="F810" s="4"/>
    </row>
    <row r="811" spans="1:6" ht="30">
      <c r="A811" s="2" t="s">
        <v>641</v>
      </c>
      <c r="B811" s="4">
        <v>0</v>
      </c>
      <c r="C811" s="4"/>
      <c r="D811" s="4"/>
      <c r="E811" s="4"/>
      <c r="F811" s="4"/>
    </row>
    <row r="812" spans="1:6" ht="17.25">
      <c r="A812" s="2" t="s">
        <v>1580</v>
      </c>
      <c r="B812" s="6">
        <v>1722000</v>
      </c>
      <c r="C812" s="270" t="s">
        <v>1581</v>
      </c>
      <c r="D812" s="4"/>
      <c r="E812" s="4"/>
      <c r="F812" s="4"/>
    </row>
    <row r="813" spans="1:6" ht="17.25">
      <c r="A813" s="2" t="s">
        <v>1582</v>
      </c>
      <c r="B813" s="6">
        <v>77000</v>
      </c>
      <c r="C813" s="270" t="s">
        <v>1583</v>
      </c>
      <c r="D813" s="4"/>
      <c r="E813" s="4"/>
      <c r="F813" s="4"/>
    </row>
    <row r="814" spans="1:6" ht="30">
      <c r="A814" s="2" t="s">
        <v>1678</v>
      </c>
      <c r="B814" s="4"/>
      <c r="C814" s="4"/>
      <c r="D814" s="4"/>
      <c r="E814" s="4"/>
      <c r="F814" s="4"/>
    </row>
    <row r="815" spans="1:6" ht="30">
      <c r="A815" s="3" t="s">
        <v>1575</v>
      </c>
      <c r="B815" s="4"/>
      <c r="C815" s="4"/>
      <c r="D815" s="4"/>
      <c r="E815" s="4"/>
      <c r="F815" s="4"/>
    </row>
    <row r="816" spans="1:6" ht="17.25">
      <c r="A816" s="2" t="s">
        <v>1576</v>
      </c>
      <c r="B816" s="4">
        <v>0</v>
      </c>
      <c r="C816" s="270" t="s">
        <v>1607</v>
      </c>
      <c r="D816" s="4"/>
      <c r="E816" s="4"/>
      <c r="F816" s="4"/>
    </row>
    <row r="817" spans="1:6">
      <c r="A817" s="2" t="s">
        <v>1577</v>
      </c>
      <c r="B817" s="6">
        <v>4422000</v>
      </c>
      <c r="C817" s="4"/>
      <c r="D817" s="4"/>
      <c r="E817" s="4"/>
      <c r="F817" s="4"/>
    </row>
    <row r="818" spans="1:6" ht="30">
      <c r="A818" s="2" t="s">
        <v>1578</v>
      </c>
      <c r="B818" s="6">
        <v>1559000</v>
      </c>
      <c r="C818" s="4"/>
      <c r="D818" s="4"/>
      <c r="E818" s="4"/>
      <c r="F818" s="4"/>
    </row>
    <row r="819" spans="1:6" ht="30">
      <c r="A819" s="2" t="s">
        <v>1579</v>
      </c>
      <c r="B819" s="4">
        <v>0</v>
      </c>
      <c r="C819" s="4"/>
      <c r="D819" s="4"/>
      <c r="E819" s="4"/>
      <c r="F819" s="4"/>
    </row>
    <row r="820" spans="1:6" ht="30">
      <c r="A820" s="2" t="s">
        <v>641</v>
      </c>
      <c r="B820" s="4">
        <v>0</v>
      </c>
      <c r="C820" s="4"/>
      <c r="D820" s="4"/>
      <c r="E820" s="4"/>
      <c r="F820" s="4"/>
    </row>
    <row r="821" spans="1:6" ht="17.25">
      <c r="A821" s="2" t="s">
        <v>1580</v>
      </c>
      <c r="B821" s="6">
        <v>5981000</v>
      </c>
      <c r="C821" s="270" t="s">
        <v>1581</v>
      </c>
      <c r="D821" s="4"/>
      <c r="E821" s="4"/>
      <c r="F821" s="4"/>
    </row>
    <row r="822" spans="1:6" ht="17.25">
      <c r="A822" s="2" t="s">
        <v>1582</v>
      </c>
      <c r="B822" s="6">
        <v>38000</v>
      </c>
      <c r="C822" s="270" t="s">
        <v>1583</v>
      </c>
      <c r="D822" s="4"/>
      <c r="E822" s="4"/>
      <c r="F822" s="4"/>
    </row>
    <row r="823" spans="1:6" ht="30">
      <c r="A823" s="2" t="s">
        <v>1679</v>
      </c>
      <c r="B823" s="4"/>
      <c r="C823" s="4"/>
      <c r="D823" s="4"/>
      <c r="E823" s="4"/>
      <c r="F823" s="4"/>
    </row>
    <row r="824" spans="1:6" ht="30">
      <c r="A824" s="3" t="s">
        <v>1575</v>
      </c>
      <c r="B824" s="4"/>
      <c r="C824" s="4"/>
      <c r="D824" s="4"/>
      <c r="E824" s="4"/>
      <c r="F824" s="4"/>
    </row>
    <row r="825" spans="1:6" ht="17.25">
      <c r="A825" s="2" t="s">
        <v>1576</v>
      </c>
      <c r="B825" s="4">
        <v>0</v>
      </c>
      <c r="C825" s="270" t="s">
        <v>1587</v>
      </c>
      <c r="D825" s="4"/>
      <c r="E825" s="4"/>
      <c r="F825" s="4"/>
    </row>
    <row r="826" spans="1:6">
      <c r="A826" s="2" t="s">
        <v>1577</v>
      </c>
      <c r="B826" s="6">
        <v>480000</v>
      </c>
      <c r="C826" s="4"/>
      <c r="D826" s="4"/>
      <c r="E826" s="4"/>
      <c r="F826" s="4"/>
    </row>
    <row r="827" spans="1:6" ht="30">
      <c r="A827" s="2" t="s">
        <v>1578</v>
      </c>
      <c r="B827" s="6">
        <v>1015000</v>
      </c>
      <c r="C827" s="4"/>
      <c r="D827" s="4"/>
      <c r="E827" s="4"/>
      <c r="F827" s="4"/>
    </row>
    <row r="828" spans="1:6" ht="30">
      <c r="A828" s="2" t="s">
        <v>1579</v>
      </c>
      <c r="B828" s="4">
        <v>0</v>
      </c>
      <c r="C828" s="4"/>
      <c r="D828" s="4"/>
      <c r="E828" s="4"/>
      <c r="F828" s="4"/>
    </row>
    <row r="829" spans="1:6" ht="30">
      <c r="A829" s="2" t="s">
        <v>641</v>
      </c>
      <c r="B829" s="4">
        <v>0</v>
      </c>
      <c r="C829" s="4"/>
      <c r="D829" s="4"/>
      <c r="E829" s="4"/>
      <c r="F829" s="4"/>
    </row>
    <row r="830" spans="1:6" ht="17.25">
      <c r="A830" s="2" t="s">
        <v>1580</v>
      </c>
      <c r="B830" s="6">
        <v>1495000</v>
      </c>
      <c r="C830" s="270" t="s">
        <v>1581</v>
      </c>
      <c r="D830" s="4"/>
      <c r="E830" s="4"/>
      <c r="F830" s="4"/>
    </row>
    <row r="831" spans="1:6" ht="17.25">
      <c r="A831" s="2" t="s">
        <v>1582</v>
      </c>
      <c r="B831" s="6">
        <v>68000</v>
      </c>
      <c r="C831" s="270" t="s">
        <v>1583</v>
      </c>
      <c r="D831" s="4"/>
      <c r="E831" s="4"/>
      <c r="F831" s="4"/>
    </row>
    <row r="832" spans="1:6" ht="30">
      <c r="A832" s="2" t="s">
        <v>1680</v>
      </c>
      <c r="B832" s="4"/>
      <c r="C832" s="4"/>
      <c r="D832" s="4"/>
      <c r="E832" s="4"/>
      <c r="F832" s="4"/>
    </row>
    <row r="833" spans="1:6" ht="30">
      <c r="A833" s="3" t="s">
        <v>1575</v>
      </c>
      <c r="B833" s="4"/>
      <c r="C833" s="4"/>
      <c r="D833" s="4"/>
      <c r="E833" s="4"/>
      <c r="F833" s="4"/>
    </row>
    <row r="834" spans="1:6" ht="17.25">
      <c r="A834" s="2" t="s">
        <v>1576</v>
      </c>
      <c r="B834" s="4">
        <v>0</v>
      </c>
      <c r="C834" s="270" t="s">
        <v>1587</v>
      </c>
      <c r="D834" s="4"/>
      <c r="E834" s="4"/>
      <c r="F834" s="4"/>
    </row>
    <row r="835" spans="1:6">
      <c r="A835" s="2" t="s">
        <v>1577</v>
      </c>
      <c r="B835" s="4">
        <v>0</v>
      </c>
      <c r="C835" s="4"/>
      <c r="D835" s="4"/>
      <c r="E835" s="4"/>
      <c r="F835" s="4"/>
    </row>
    <row r="836" spans="1:6" ht="30">
      <c r="A836" s="2" t="s">
        <v>1578</v>
      </c>
      <c r="B836" s="6">
        <v>1742000</v>
      </c>
      <c r="C836" s="4"/>
      <c r="D836" s="4"/>
      <c r="E836" s="4"/>
      <c r="F836" s="4"/>
    </row>
    <row r="837" spans="1:6" ht="30">
      <c r="A837" s="2" t="s">
        <v>1579</v>
      </c>
      <c r="B837" s="4">
        <v>0</v>
      </c>
      <c r="C837" s="4"/>
      <c r="D837" s="4"/>
      <c r="E837" s="4"/>
      <c r="F837" s="4"/>
    </row>
    <row r="838" spans="1:6" ht="30">
      <c r="A838" s="2" t="s">
        <v>641</v>
      </c>
      <c r="B838" s="4">
        <v>0</v>
      </c>
      <c r="C838" s="4"/>
      <c r="D838" s="4"/>
      <c r="E838" s="4"/>
      <c r="F838" s="4"/>
    </row>
    <row r="839" spans="1:6" ht="17.25">
      <c r="A839" s="2" t="s">
        <v>1580</v>
      </c>
      <c r="B839" s="6">
        <v>1742000</v>
      </c>
      <c r="C839" s="270" t="s">
        <v>1581</v>
      </c>
      <c r="D839" s="4"/>
      <c r="E839" s="4"/>
      <c r="F839" s="4"/>
    </row>
    <row r="840" spans="1:6" ht="17.25">
      <c r="A840" s="2" t="s">
        <v>1582</v>
      </c>
      <c r="B840" s="6">
        <v>126000</v>
      </c>
      <c r="C840" s="270" t="s">
        <v>1583</v>
      </c>
      <c r="D840" s="4"/>
      <c r="E840" s="4"/>
      <c r="F840" s="4"/>
    </row>
    <row r="841" spans="1:6" ht="30">
      <c r="A841" s="2" t="s">
        <v>1681</v>
      </c>
      <c r="B841" s="4"/>
      <c r="C841" s="4"/>
      <c r="D841" s="4"/>
      <c r="E841" s="4"/>
      <c r="F841" s="4"/>
    </row>
    <row r="842" spans="1:6" ht="30">
      <c r="A842" s="3" t="s">
        <v>1575</v>
      </c>
      <c r="B842" s="4"/>
      <c r="C842" s="4"/>
      <c r="D842" s="4"/>
      <c r="E842" s="4"/>
      <c r="F842" s="4"/>
    </row>
    <row r="843" spans="1:6" ht="17.25">
      <c r="A843" s="2" t="s">
        <v>1576</v>
      </c>
      <c r="B843" s="4">
        <v>0</v>
      </c>
      <c r="C843" s="270" t="s">
        <v>1587</v>
      </c>
      <c r="D843" s="4"/>
      <c r="E843" s="4"/>
      <c r="F843" s="4"/>
    </row>
    <row r="844" spans="1:6">
      <c r="A844" s="2" t="s">
        <v>1577</v>
      </c>
      <c r="B844" s="6">
        <v>300000</v>
      </c>
      <c r="C844" s="4"/>
      <c r="D844" s="4"/>
      <c r="E844" s="4"/>
      <c r="F844" s="4"/>
    </row>
    <row r="845" spans="1:6" ht="30">
      <c r="A845" s="2" t="s">
        <v>1578</v>
      </c>
      <c r="B845" s="6">
        <v>1425000</v>
      </c>
      <c r="C845" s="4"/>
      <c r="D845" s="4"/>
      <c r="E845" s="4"/>
      <c r="F845" s="4"/>
    </row>
    <row r="846" spans="1:6" ht="30">
      <c r="A846" s="2" t="s">
        <v>1579</v>
      </c>
      <c r="B846" s="4">
        <v>0</v>
      </c>
      <c r="C846" s="4"/>
      <c r="D846" s="4"/>
      <c r="E846" s="4"/>
      <c r="F846" s="4"/>
    </row>
    <row r="847" spans="1:6" ht="30">
      <c r="A847" s="2" t="s">
        <v>641</v>
      </c>
      <c r="B847" s="4">
        <v>0</v>
      </c>
      <c r="C847" s="4"/>
      <c r="D847" s="4"/>
      <c r="E847" s="4"/>
      <c r="F847" s="4"/>
    </row>
    <row r="848" spans="1:6" ht="17.25">
      <c r="A848" s="2" t="s">
        <v>1580</v>
      </c>
      <c r="B848" s="6">
        <v>1725000</v>
      </c>
      <c r="C848" s="270" t="s">
        <v>1581</v>
      </c>
      <c r="D848" s="4"/>
      <c r="E848" s="4"/>
      <c r="F848" s="4"/>
    </row>
    <row r="849" spans="1:6" ht="17.25">
      <c r="A849" s="2" t="s">
        <v>1582</v>
      </c>
      <c r="B849" s="6">
        <v>95000</v>
      </c>
      <c r="C849" s="270" t="s">
        <v>1583</v>
      </c>
      <c r="D849" s="4"/>
      <c r="E849" s="4"/>
      <c r="F849" s="4"/>
    </row>
    <row r="850" spans="1:6" ht="30">
      <c r="A850" s="2" t="s">
        <v>1682</v>
      </c>
      <c r="B850" s="4"/>
      <c r="C850" s="4"/>
      <c r="D850" s="4"/>
      <c r="E850" s="4"/>
      <c r="F850" s="4"/>
    </row>
    <row r="851" spans="1:6" ht="30">
      <c r="A851" s="3" t="s">
        <v>1575</v>
      </c>
      <c r="B851" s="4"/>
      <c r="C851" s="4"/>
      <c r="D851" s="4"/>
      <c r="E851" s="4"/>
      <c r="F851" s="4"/>
    </row>
    <row r="852" spans="1:6" ht="17.25">
      <c r="A852" s="2" t="s">
        <v>1576</v>
      </c>
      <c r="B852" s="4">
        <v>0</v>
      </c>
      <c r="C852" s="270" t="s">
        <v>1587</v>
      </c>
      <c r="D852" s="4"/>
      <c r="E852" s="4"/>
      <c r="F852" s="4"/>
    </row>
    <row r="853" spans="1:6">
      <c r="A853" s="2" t="s">
        <v>1577</v>
      </c>
      <c r="B853" s="6">
        <v>630000</v>
      </c>
      <c r="C853" s="4"/>
      <c r="D853" s="4"/>
      <c r="E853" s="4"/>
      <c r="F853" s="4"/>
    </row>
    <row r="854" spans="1:6" ht="30">
      <c r="A854" s="2" t="s">
        <v>1578</v>
      </c>
      <c r="B854" s="6">
        <v>1310000</v>
      </c>
      <c r="C854" s="4"/>
      <c r="D854" s="4"/>
      <c r="E854" s="4"/>
      <c r="F854" s="4"/>
    </row>
    <row r="855" spans="1:6" ht="30">
      <c r="A855" s="2" t="s">
        <v>1579</v>
      </c>
      <c r="B855" s="4">
        <v>0</v>
      </c>
      <c r="C855" s="4"/>
      <c r="D855" s="4"/>
      <c r="E855" s="4"/>
      <c r="F855" s="4"/>
    </row>
    <row r="856" spans="1:6" ht="30">
      <c r="A856" s="2" t="s">
        <v>641</v>
      </c>
      <c r="B856" s="4">
        <v>0</v>
      </c>
      <c r="C856" s="4"/>
      <c r="D856" s="4"/>
      <c r="E856" s="4"/>
      <c r="F856" s="4"/>
    </row>
    <row r="857" spans="1:6" ht="17.25">
      <c r="A857" s="2" t="s">
        <v>1580</v>
      </c>
      <c r="B857" s="6">
        <v>1940000</v>
      </c>
      <c r="C857" s="270" t="s">
        <v>1581</v>
      </c>
      <c r="D857" s="4"/>
      <c r="E857" s="4"/>
      <c r="F857" s="4"/>
    </row>
    <row r="858" spans="1:6" ht="17.25">
      <c r="A858" s="2" t="s">
        <v>1582</v>
      </c>
      <c r="B858" s="6">
        <v>88000</v>
      </c>
      <c r="C858" s="270" t="s">
        <v>1583</v>
      </c>
      <c r="D858" s="4"/>
      <c r="E858" s="4"/>
      <c r="F858" s="4"/>
    </row>
    <row r="859" spans="1:6" ht="30">
      <c r="A859" s="2" t="s">
        <v>1683</v>
      </c>
      <c r="B859" s="4"/>
      <c r="C859" s="4"/>
      <c r="D859" s="4"/>
      <c r="E859" s="4"/>
      <c r="F859" s="4"/>
    </row>
    <row r="860" spans="1:6" ht="30">
      <c r="A860" s="3" t="s">
        <v>1575</v>
      </c>
      <c r="B860" s="4"/>
      <c r="C860" s="4"/>
      <c r="D860" s="4"/>
      <c r="E860" s="4"/>
      <c r="F860" s="4"/>
    </row>
    <row r="861" spans="1:6" ht="17.25">
      <c r="A861" s="2" t="s">
        <v>1576</v>
      </c>
      <c r="B861" s="4">
        <v>0</v>
      </c>
      <c r="C861" s="270" t="s">
        <v>1587</v>
      </c>
      <c r="D861" s="4"/>
      <c r="E861" s="4"/>
      <c r="F861" s="4"/>
    </row>
    <row r="862" spans="1:6">
      <c r="A862" s="2" t="s">
        <v>1577</v>
      </c>
      <c r="B862" s="6">
        <v>370000</v>
      </c>
      <c r="C862" s="4"/>
      <c r="D862" s="4"/>
      <c r="E862" s="4"/>
      <c r="F862" s="4"/>
    </row>
    <row r="863" spans="1:6" ht="30">
      <c r="A863" s="2" t="s">
        <v>1578</v>
      </c>
      <c r="B863" s="6">
        <v>841000</v>
      </c>
      <c r="C863" s="4"/>
      <c r="D863" s="4"/>
      <c r="E863" s="4"/>
      <c r="F863" s="4"/>
    </row>
    <row r="864" spans="1:6" ht="30">
      <c r="A864" s="2" t="s">
        <v>1579</v>
      </c>
      <c r="B864" s="4">
        <v>0</v>
      </c>
      <c r="C864" s="4"/>
      <c r="D864" s="4"/>
      <c r="E864" s="4"/>
      <c r="F864" s="4"/>
    </row>
    <row r="865" spans="1:6" ht="30">
      <c r="A865" s="2" t="s">
        <v>641</v>
      </c>
      <c r="B865" s="4">
        <v>0</v>
      </c>
      <c r="C865" s="4"/>
      <c r="D865" s="4"/>
      <c r="E865" s="4"/>
      <c r="F865" s="4"/>
    </row>
    <row r="866" spans="1:6" ht="17.25">
      <c r="A866" s="2" t="s">
        <v>1580</v>
      </c>
      <c r="B866" s="6">
        <v>1211000</v>
      </c>
      <c r="C866" s="270" t="s">
        <v>1581</v>
      </c>
      <c r="D866" s="4"/>
      <c r="E866" s="4"/>
      <c r="F866" s="4"/>
    </row>
    <row r="867" spans="1:6" ht="17.25">
      <c r="A867" s="2" t="s">
        <v>1582</v>
      </c>
      <c r="B867" s="6">
        <v>56000</v>
      </c>
      <c r="C867" s="270" t="s">
        <v>1583</v>
      </c>
      <c r="D867" s="4"/>
      <c r="E867" s="4"/>
      <c r="F867" s="4"/>
    </row>
    <row r="868" spans="1:6" ht="30">
      <c r="A868" s="2" t="s">
        <v>1684</v>
      </c>
      <c r="B868" s="4"/>
      <c r="C868" s="4"/>
      <c r="D868" s="4"/>
      <c r="E868" s="4"/>
      <c r="F868" s="4"/>
    </row>
    <row r="869" spans="1:6" ht="30">
      <c r="A869" s="3" t="s">
        <v>1575</v>
      </c>
      <c r="B869" s="4"/>
      <c r="C869" s="4"/>
      <c r="D869" s="4"/>
      <c r="E869" s="4"/>
      <c r="F869" s="4"/>
    </row>
    <row r="870" spans="1:6" ht="17.25">
      <c r="A870" s="2" t="s">
        <v>1576</v>
      </c>
      <c r="B870" s="4">
        <v>0</v>
      </c>
      <c r="C870" s="270" t="s">
        <v>1587</v>
      </c>
      <c r="D870" s="4"/>
      <c r="E870" s="4"/>
      <c r="F870" s="4"/>
    </row>
    <row r="871" spans="1:6">
      <c r="A871" s="2" t="s">
        <v>1577</v>
      </c>
      <c r="B871" s="6">
        <v>230000</v>
      </c>
      <c r="C871" s="4"/>
      <c r="D871" s="4"/>
      <c r="E871" s="4"/>
      <c r="F871" s="4"/>
    </row>
    <row r="872" spans="1:6" ht="30">
      <c r="A872" s="2" t="s">
        <v>1578</v>
      </c>
      <c r="B872" s="6">
        <v>581000</v>
      </c>
      <c r="C872" s="4"/>
      <c r="D872" s="4"/>
      <c r="E872" s="4"/>
      <c r="F872" s="4"/>
    </row>
    <row r="873" spans="1:6" ht="30">
      <c r="A873" s="2" t="s">
        <v>1579</v>
      </c>
      <c r="B873" s="4">
        <v>0</v>
      </c>
      <c r="C873" s="4"/>
      <c r="D873" s="4"/>
      <c r="E873" s="4"/>
      <c r="F873" s="4"/>
    </row>
    <row r="874" spans="1:6" ht="30">
      <c r="A874" s="2" t="s">
        <v>641</v>
      </c>
      <c r="B874" s="4">
        <v>0</v>
      </c>
      <c r="C874" s="4"/>
      <c r="D874" s="4"/>
      <c r="E874" s="4"/>
      <c r="F874" s="4"/>
    </row>
    <row r="875" spans="1:6" ht="17.25">
      <c r="A875" s="2" t="s">
        <v>1580</v>
      </c>
      <c r="B875" s="6">
        <v>811000</v>
      </c>
      <c r="C875" s="270" t="s">
        <v>1581</v>
      </c>
      <c r="D875" s="4"/>
      <c r="E875" s="4"/>
      <c r="F875" s="4"/>
    </row>
    <row r="876" spans="1:6" ht="17.25">
      <c r="A876" s="2" t="s">
        <v>1582</v>
      </c>
      <c r="B876" s="6">
        <v>39000</v>
      </c>
      <c r="C876" s="270" t="s">
        <v>1583</v>
      </c>
      <c r="D876" s="4"/>
      <c r="E876" s="4"/>
      <c r="F876" s="4"/>
    </row>
    <row r="877" spans="1:6" ht="30">
      <c r="A877" s="2" t="s">
        <v>1685</v>
      </c>
      <c r="B877" s="4"/>
      <c r="C877" s="4"/>
      <c r="D877" s="4"/>
      <c r="E877" s="4"/>
      <c r="F877" s="4"/>
    </row>
    <row r="878" spans="1:6" ht="30">
      <c r="A878" s="3" t="s">
        <v>1575</v>
      </c>
      <c r="B878" s="4"/>
      <c r="C878" s="4"/>
      <c r="D878" s="4"/>
      <c r="E878" s="4"/>
      <c r="F878" s="4"/>
    </row>
    <row r="879" spans="1:6" ht="17.25">
      <c r="A879" s="2" t="s">
        <v>1576</v>
      </c>
      <c r="B879" s="4">
        <v>0</v>
      </c>
      <c r="C879" s="270" t="s">
        <v>1587</v>
      </c>
      <c r="D879" s="4"/>
      <c r="E879" s="4"/>
      <c r="F879" s="4"/>
    </row>
    <row r="880" spans="1:6">
      <c r="A880" s="2" t="s">
        <v>1577</v>
      </c>
      <c r="B880" s="6">
        <v>210000</v>
      </c>
      <c r="C880" s="4"/>
      <c r="D880" s="4"/>
      <c r="E880" s="4"/>
      <c r="F880" s="4"/>
    </row>
    <row r="881" spans="1:6" ht="30">
      <c r="A881" s="2" t="s">
        <v>1578</v>
      </c>
      <c r="B881" s="6">
        <v>605000</v>
      </c>
      <c r="C881" s="4"/>
      <c r="D881" s="4"/>
      <c r="E881" s="4"/>
      <c r="F881" s="4"/>
    </row>
    <row r="882" spans="1:6" ht="30">
      <c r="A882" s="2" t="s">
        <v>1579</v>
      </c>
      <c r="B882" s="4">
        <v>0</v>
      </c>
      <c r="C882" s="4"/>
      <c r="D882" s="4"/>
      <c r="E882" s="4"/>
      <c r="F882" s="4"/>
    </row>
    <row r="883" spans="1:6" ht="30">
      <c r="A883" s="2" t="s">
        <v>641</v>
      </c>
      <c r="B883" s="4">
        <v>0</v>
      </c>
      <c r="C883" s="4"/>
      <c r="D883" s="4"/>
      <c r="E883" s="4"/>
      <c r="F883" s="4"/>
    </row>
    <row r="884" spans="1:6" ht="17.25">
      <c r="A884" s="2" t="s">
        <v>1580</v>
      </c>
      <c r="B884" s="6">
        <v>815000</v>
      </c>
      <c r="C884" s="270" t="s">
        <v>1581</v>
      </c>
      <c r="D884" s="4"/>
      <c r="E884" s="4"/>
      <c r="F884" s="4"/>
    </row>
    <row r="885" spans="1:6" ht="17.25">
      <c r="A885" s="2" t="s">
        <v>1582</v>
      </c>
      <c r="B885" s="6">
        <v>40000</v>
      </c>
      <c r="C885" s="270" t="s">
        <v>1583</v>
      </c>
      <c r="D885" s="4"/>
      <c r="E885" s="4"/>
      <c r="F885" s="4"/>
    </row>
    <row r="886" spans="1:6" ht="30">
      <c r="A886" s="2" t="s">
        <v>1686</v>
      </c>
      <c r="B886" s="4"/>
      <c r="C886" s="4"/>
      <c r="D886" s="4"/>
      <c r="E886" s="4"/>
      <c r="F886" s="4"/>
    </row>
    <row r="887" spans="1:6" ht="30">
      <c r="A887" s="3" t="s">
        <v>1575</v>
      </c>
      <c r="B887" s="4"/>
      <c r="C887" s="4"/>
      <c r="D887" s="4"/>
      <c r="E887" s="4"/>
      <c r="F887" s="4"/>
    </row>
    <row r="888" spans="1:6" ht="17.25">
      <c r="A888" s="2" t="s">
        <v>1576</v>
      </c>
      <c r="B888" s="4">
        <v>0</v>
      </c>
      <c r="C888" s="270" t="s">
        <v>1587</v>
      </c>
      <c r="D888" s="4"/>
      <c r="E888" s="4"/>
      <c r="F888" s="4"/>
    </row>
    <row r="889" spans="1:6">
      <c r="A889" s="2" t="s">
        <v>1577</v>
      </c>
      <c r="B889" s="6">
        <v>200000</v>
      </c>
      <c r="C889" s="4"/>
      <c r="D889" s="4"/>
      <c r="E889" s="4"/>
      <c r="F889" s="4"/>
    </row>
    <row r="890" spans="1:6" ht="30">
      <c r="A890" s="2" t="s">
        <v>1578</v>
      </c>
      <c r="B890" s="6">
        <v>874000</v>
      </c>
      <c r="C890" s="4"/>
      <c r="D890" s="4"/>
      <c r="E890" s="4"/>
      <c r="F890" s="4"/>
    </row>
    <row r="891" spans="1:6" ht="30">
      <c r="A891" s="2" t="s">
        <v>1579</v>
      </c>
      <c r="B891" s="4">
        <v>0</v>
      </c>
      <c r="C891" s="4"/>
      <c r="D891" s="4"/>
      <c r="E891" s="4"/>
      <c r="F891" s="4"/>
    </row>
    <row r="892" spans="1:6" ht="30">
      <c r="A892" s="2" t="s">
        <v>641</v>
      </c>
      <c r="B892" s="4">
        <v>0</v>
      </c>
      <c r="C892" s="4"/>
      <c r="D892" s="4"/>
      <c r="E892" s="4"/>
      <c r="F892" s="4"/>
    </row>
    <row r="893" spans="1:6" ht="17.25">
      <c r="A893" s="2" t="s">
        <v>1580</v>
      </c>
      <c r="B893" s="6">
        <v>1074000</v>
      </c>
      <c r="C893" s="270" t="s">
        <v>1581</v>
      </c>
      <c r="D893" s="4"/>
      <c r="E893" s="4"/>
      <c r="F893" s="4"/>
    </row>
    <row r="894" spans="1:6" ht="17.25">
      <c r="A894" s="2" t="s">
        <v>1582</v>
      </c>
      <c r="B894" s="6">
        <v>59000</v>
      </c>
      <c r="C894" s="270" t="s">
        <v>1583</v>
      </c>
      <c r="D894" s="4"/>
      <c r="E894" s="4"/>
      <c r="F894" s="4"/>
    </row>
    <row r="895" spans="1:6" ht="30">
      <c r="A895" s="2" t="s">
        <v>1687</v>
      </c>
      <c r="B895" s="4"/>
      <c r="C895" s="4"/>
      <c r="D895" s="4"/>
      <c r="E895" s="4"/>
      <c r="F895" s="4"/>
    </row>
    <row r="896" spans="1:6" ht="30">
      <c r="A896" s="3" t="s">
        <v>1575</v>
      </c>
      <c r="B896" s="4"/>
      <c r="C896" s="4"/>
      <c r="D896" s="4"/>
      <c r="E896" s="4"/>
      <c r="F896" s="4"/>
    </row>
    <row r="897" spans="1:6" ht="17.25">
      <c r="A897" s="2" t="s">
        <v>1576</v>
      </c>
      <c r="B897" s="4">
        <v>0</v>
      </c>
      <c r="C897" s="270" t="s">
        <v>1587</v>
      </c>
      <c r="D897" s="4"/>
      <c r="E897" s="4"/>
      <c r="F897" s="4"/>
    </row>
    <row r="898" spans="1:6">
      <c r="A898" s="2" t="s">
        <v>1577</v>
      </c>
      <c r="B898" s="6">
        <v>290000</v>
      </c>
      <c r="C898" s="4"/>
      <c r="D898" s="4"/>
      <c r="E898" s="4"/>
      <c r="F898" s="4"/>
    </row>
    <row r="899" spans="1:6" ht="30">
      <c r="A899" s="2" t="s">
        <v>1578</v>
      </c>
      <c r="B899" s="6">
        <v>1086000</v>
      </c>
      <c r="C899" s="4"/>
      <c r="D899" s="4"/>
      <c r="E899" s="4"/>
      <c r="F899" s="4"/>
    </row>
    <row r="900" spans="1:6" ht="30">
      <c r="A900" s="2" t="s">
        <v>1579</v>
      </c>
      <c r="B900" s="4">
        <v>0</v>
      </c>
      <c r="C900" s="4"/>
      <c r="D900" s="4"/>
      <c r="E900" s="4"/>
      <c r="F900" s="4"/>
    </row>
    <row r="901" spans="1:6" ht="30">
      <c r="A901" s="2" t="s">
        <v>641</v>
      </c>
      <c r="B901" s="4">
        <v>0</v>
      </c>
      <c r="C901" s="4"/>
      <c r="D901" s="4"/>
      <c r="E901" s="4"/>
      <c r="F901" s="4"/>
    </row>
    <row r="902" spans="1:6" ht="17.25">
      <c r="A902" s="2" t="s">
        <v>1580</v>
      </c>
      <c r="B902" s="6">
        <v>1376000</v>
      </c>
      <c r="C902" s="270" t="s">
        <v>1581</v>
      </c>
      <c r="D902" s="4"/>
      <c r="E902" s="4"/>
      <c r="F902" s="4"/>
    </row>
    <row r="903" spans="1:6" ht="17.25">
      <c r="A903" s="2" t="s">
        <v>1582</v>
      </c>
      <c r="B903" s="6">
        <v>73000</v>
      </c>
      <c r="C903" s="270" t="s">
        <v>1583</v>
      </c>
      <c r="D903" s="4"/>
      <c r="E903" s="4"/>
      <c r="F903" s="4"/>
    </row>
    <row r="904" spans="1:6" ht="30">
      <c r="A904" s="2" t="s">
        <v>1688</v>
      </c>
      <c r="B904" s="4"/>
      <c r="C904" s="4"/>
      <c r="D904" s="4"/>
      <c r="E904" s="4"/>
      <c r="F904" s="4"/>
    </row>
    <row r="905" spans="1:6" ht="30">
      <c r="A905" s="3" t="s">
        <v>1575</v>
      </c>
      <c r="B905" s="4"/>
      <c r="C905" s="4"/>
      <c r="D905" s="4"/>
      <c r="E905" s="4"/>
      <c r="F905" s="4"/>
    </row>
    <row r="906" spans="1:6" ht="17.25">
      <c r="A906" s="2" t="s">
        <v>1576</v>
      </c>
      <c r="B906" s="4">
        <v>0</v>
      </c>
      <c r="C906" s="270" t="s">
        <v>1587</v>
      </c>
      <c r="D906" s="4"/>
      <c r="E906" s="4"/>
      <c r="F906" s="4"/>
    </row>
    <row r="907" spans="1:6">
      <c r="A907" s="2" t="s">
        <v>1577</v>
      </c>
      <c r="B907" s="6">
        <v>190000</v>
      </c>
      <c r="C907" s="4"/>
      <c r="D907" s="4"/>
      <c r="E907" s="4"/>
      <c r="F907" s="4"/>
    </row>
    <row r="908" spans="1:6" ht="30">
      <c r="A908" s="2" t="s">
        <v>1578</v>
      </c>
      <c r="B908" s="6">
        <v>666000</v>
      </c>
      <c r="C908" s="4"/>
      <c r="D908" s="4"/>
      <c r="E908" s="4"/>
      <c r="F908" s="4"/>
    </row>
    <row r="909" spans="1:6" ht="30">
      <c r="A909" s="2" t="s">
        <v>1579</v>
      </c>
      <c r="B909" s="4">
        <v>0</v>
      </c>
      <c r="C909" s="4"/>
      <c r="D909" s="4"/>
      <c r="E909" s="4"/>
      <c r="F909" s="4"/>
    </row>
    <row r="910" spans="1:6" ht="30">
      <c r="A910" s="2" t="s">
        <v>641</v>
      </c>
      <c r="B910" s="4">
        <v>0</v>
      </c>
      <c r="C910" s="4"/>
      <c r="D910" s="4"/>
      <c r="E910" s="4"/>
      <c r="F910" s="4"/>
    </row>
    <row r="911" spans="1:6" ht="17.25">
      <c r="A911" s="2" t="s">
        <v>1580</v>
      </c>
      <c r="B911" s="6">
        <v>856000</v>
      </c>
      <c r="C911" s="270" t="s">
        <v>1581</v>
      </c>
      <c r="D911" s="4"/>
      <c r="E911" s="4"/>
      <c r="F911" s="4"/>
    </row>
    <row r="912" spans="1:6" ht="17.25">
      <c r="A912" s="2" t="s">
        <v>1582</v>
      </c>
      <c r="B912" s="6">
        <v>45000</v>
      </c>
      <c r="C912" s="270" t="s">
        <v>1583</v>
      </c>
      <c r="D912" s="4"/>
      <c r="E912" s="4"/>
      <c r="F912" s="4"/>
    </row>
    <row r="913" spans="1:6" ht="30">
      <c r="A913" s="2" t="s">
        <v>1689</v>
      </c>
      <c r="B913" s="4"/>
      <c r="C913" s="4"/>
      <c r="D913" s="4"/>
      <c r="E913" s="4"/>
      <c r="F913" s="4"/>
    </row>
    <row r="914" spans="1:6" ht="30">
      <c r="A914" s="3" t="s">
        <v>1575</v>
      </c>
      <c r="B914" s="4"/>
      <c r="C914" s="4"/>
      <c r="D914" s="4"/>
      <c r="E914" s="4"/>
      <c r="F914" s="4"/>
    </row>
    <row r="915" spans="1:6" ht="17.25">
      <c r="A915" s="2" t="s">
        <v>1576</v>
      </c>
      <c r="B915" s="4">
        <v>0</v>
      </c>
      <c r="C915" s="270" t="s">
        <v>1643</v>
      </c>
      <c r="D915" s="4"/>
      <c r="E915" s="4"/>
      <c r="F915" s="4"/>
    </row>
    <row r="916" spans="1:6">
      <c r="A916" s="2" t="s">
        <v>1577</v>
      </c>
      <c r="B916" s="6">
        <v>890000</v>
      </c>
      <c r="C916" s="4"/>
      <c r="D916" s="4"/>
      <c r="E916" s="4"/>
      <c r="F916" s="4"/>
    </row>
    <row r="917" spans="1:6" ht="30">
      <c r="A917" s="2" t="s">
        <v>1578</v>
      </c>
      <c r="B917" s="6">
        <v>504000</v>
      </c>
      <c r="C917" s="4"/>
      <c r="D917" s="4"/>
      <c r="E917" s="4"/>
      <c r="F917" s="4"/>
    </row>
    <row r="918" spans="1:6" ht="30">
      <c r="A918" s="2" t="s">
        <v>1579</v>
      </c>
      <c r="B918" s="4">
        <v>0</v>
      </c>
      <c r="C918" s="4"/>
      <c r="D918" s="4"/>
      <c r="E918" s="4"/>
      <c r="F918" s="4"/>
    </row>
    <row r="919" spans="1:6" ht="30">
      <c r="A919" s="2" t="s">
        <v>641</v>
      </c>
      <c r="B919" s="4">
        <v>0</v>
      </c>
      <c r="C919" s="4"/>
      <c r="D919" s="4"/>
      <c r="E919" s="4"/>
      <c r="F919" s="4"/>
    </row>
    <row r="920" spans="1:6" ht="17.25">
      <c r="A920" s="2" t="s">
        <v>1580</v>
      </c>
      <c r="B920" s="6">
        <v>1394000</v>
      </c>
      <c r="C920" s="270" t="s">
        <v>1581</v>
      </c>
      <c r="D920" s="4"/>
      <c r="E920" s="4"/>
      <c r="F920" s="4"/>
    </row>
    <row r="921" spans="1:6" ht="17.25">
      <c r="A921" s="2" t="s">
        <v>1582</v>
      </c>
      <c r="B921" s="6">
        <v>18000</v>
      </c>
      <c r="C921" s="270" t="s">
        <v>1583</v>
      </c>
      <c r="D921" s="4"/>
      <c r="E921" s="4"/>
      <c r="F921" s="4"/>
    </row>
    <row r="922" spans="1:6" ht="30">
      <c r="A922" s="2" t="s">
        <v>1690</v>
      </c>
      <c r="B922" s="4"/>
      <c r="C922" s="4"/>
      <c r="D922" s="4"/>
      <c r="E922" s="4"/>
      <c r="F922" s="4"/>
    </row>
    <row r="923" spans="1:6" ht="30">
      <c r="A923" s="3" t="s">
        <v>1575</v>
      </c>
      <c r="B923" s="4"/>
      <c r="C923" s="4"/>
      <c r="D923" s="4"/>
      <c r="E923" s="4"/>
      <c r="F923" s="4"/>
    </row>
    <row r="924" spans="1:6" ht="17.25">
      <c r="A924" s="2" t="s">
        <v>1576</v>
      </c>
      <c r="B924" s="4">
        <v>0</v>
      </c>
      <c r="C924" s="270" t="s">
        <v>1607</v>
      </c>
      <c r="D924" s="4"/>
      <c r="E924" s="4"/>
      <c r="F924" s="4"/>
    </row>
    <row r="925" spans="1:6">
      <c r="A925" s="2" t="s">
        <v>1577</v>
      </c>
      <c r="B925" s="6">
        <v>204000</v>
      </c>
      <c r="C925" s="4"/>
      <c r="D925" s="4"/>
      <c r="E925" s="4"/>
      <c r="F925" s="4"/>
    </row>
    <row r="926" spans="1:6" ht="30">
      <c r="A926" s="2" t="s">
        <v>1578</v>
      </c>
      <c r="B926" s="6">
        <v>740000</v>
      </c>
      <c r="C926" s="4"/>
      <c r="D926" s="4"/>
      <c r="E926" s="4"/>
      <c r="F926" s="4"/>
    </row>
    <row r="927" spans="1:6" ht="30">
      <c r="A927" s="2" t="s">
        <v>1579</v>
      </c>
      <c r="B927" s="4">
        <v>0</v>
      </c>
      <c r="C927" s="4"/>
      <c r="D927" s="4"/>
      <c r="E927" s="4"/>
      <c r="F927" s="4"/>
    </row>
    <row r="928" spans="1:6" ht="30">
      <c r="A928" s="2" t="s">
        <v>641</v>
      </c>
      <c r="B928" s="4">
        <v>0</v>
      </c>
      <c r="C928" s="4"/>
      <c r="D928" s="4"/>
      <c r="E928" s="4"/>
      <c r="F928" s="4"/>
    </row>
    <row r="929" spans="1:6" ht="17.25">
      <c r="A929" s="2" t="s">
        <v>1580</v>
      </c>
      <c r="B929" s="6">
        <v>944000</v>
      </c>
      <c r="C929" s="270" t="s">
        <v>1581</v>
      </c>
      <c r="D929" s="4"/>
      <c r="E929" s="4"/>
      <c r="F929" s="4"/>
    </row>
    <row r="930" spans="1:6" ht="17.25">
      <c r="A930" s="2" t="s">
        <v>1582</v>
      </c>
      <c r="B930" s="6">
        <v>17000</v>
      </c>
      <c r="C930" s="270" t="s">
        <v>1583</v>
      </c>
      <c r="D930" s="4"/>
      <c r="E930" s="4"/>
      <c r="F930" s="4"/>
    </row>
    <row r="931" spans="1:6" ht="30">
      <c r="A931" s="2" t="s">
        <v>1691</v>
      </c>
      <c r="B931" s="4"/>
      <c r="C931" s="4"/>
      <c r="D931" s="4"/>
      <c r="E931" s="4"/>
      <c r="F931" s="4"/>
    </row>
    <row r="932" spans="1:6" ht="30">
      <c r="A932" s="3" t="s">
        <v>1575</v>
      </c>
      <c r="B932" s="4"/>
      <c r="C932" s="4"/>
      <c r="D932" s="4"/>
      <c r="E932" s="4"/>
      <c r="F932" s="4"/>
    </row>
    <row r="933" spans="1:6" ht="17.25">
      <c r="A933" s="2" t="s">
        <v>1576</v>
      </c>
      <c r="B933" s="4">
        <v>0</v>
      </c>
      <c r="C933" s="270" t="s">
        <v>1609</v>
      </c>
      <c r="D933" s="4"/>
      <c r="E933" s="4"/>
      <c r="F933" s="4"/>
    </row>
    <row r="934" spans="1:6">
      <c r="A934" s="2" t="s">
        <v>1577</v>
      </c>
      <c r="B934" s="6">
        <v>1035000</v>
      </c>
      <c r="C934" s="4"/>
      <c r="D934" s="4"/>
      <c r="E934" s="4"/>
      <c r="F934" s="4"/>
    </row>
    <row r="935" spans="1:6" ht="30">
      <c r="A935" s="2" t="s">
        <v>1578</v>
      </c>
      <c r="B935" s="6">
        <v>745000</v>
      </c>
      <c r="C935" s="4"/>
      <c r="D935" s="4"/>
      <c r="E935" s="4"/>
      <c r="F935" s="4"/>
    </row>
    <row r="936" spans="1:6" ht="30">
      <c r="A936" s="2" t="s">
        <v>1579</v>
      </c>
      <c r="B936" s="4">
        <v>0</v>
      </c>
      <c r="C936" s="4"/>
      <c r="D936" s="4"/>
      <c r="E936" s="4"/>
      <c r="F936" s="4"/>
    </row>
    <row r="937" spans="1:6" ht="30">
      <c r="A937" s="2" t="s">
        <v>641</v>
      </c>
      <c r="B937" s="4">
        <v>0</v>
      </c>
      <c r="C937" s="4"/>
      <c r="D937" s="4"/>
      <c r="E937" s="4"/>
      <c r="F937" s="4"/>
    </row>
    <row r="938" spans="1:6" ht="17.25">
      <c r="A938" s="2" t="s">
        <v>1580</v>
      </c>
      <c r="B938" s="6">
        <v>1780000</v>
      </c>
      <c r="C938" s="270" t="s">
        <v>1581</v>
      </c>
      <c r="D938" s="4"/>
      <c r="E938" s="4"/>
      <c r="F938" s="4"/>
    </row>
    <row r="939" spans="1:6" ht="17.25">
      <c r="A939" s="2" t="s">
        <v>1582</v>
      </c>
      <c r="B939" s="6">
        <v>18000</v>
      </c>
      <c r="C939" s="270" t="s">
        <v>1583</v>
      </c>
      <c r="D939" s="4"/>
      <c r="E939" s="4"/>
      <c r="F939" s="4"/>
    </row>
    <row r="940" spans="1:6" ht="30">
      <c r="A940" s="2" t="s">
        <v>1692</v>
      </c>
      <c r="B940" s="4"/>
      <c r="C940" s="4"/>
      <c r="D940" s="4"/>
      <c r="E940" s="4"/>
      <c r="F940" s="4"/>
    </row>
    <row r="941" spans="1:6" ht="30">
      <c r="A941" s="3" t="s">
        <v>1575</v>
      </c>
      <c r="B941" s="4"/>
      <c r="C941" s="4"/>
      <c r="D941" s="4"/>
      <c r="E941" s="4"/>
      <c r="F941" s="4"/>
    </row>
    <row r="942" spans="1:6" ht="17.25">
      <c r="A942" s="2" t="s">
        <v>1576</v>
      </c>
      <c r="B942" s="4">
        <v>0</v>
      </c>
      <c r="C942" s="270" t="s">
        <v>1587</v>
      </c>
      <c r="D942" s="4"/>
      <c r="E942" s="4"/>
      <c r="F942" s="4"/>
    </row>
    <row r="943" spans="1:6">
      <c r="A943" s="2" t="s">
        <v>1577</v>
      </c>
      <c r="B943" s="6">
        <v>390000</v>
      </c>
      <c r="C943" s="4"/>
      <c r="D943" s="4"/>
      <c r="E943" s="4"/>
      <c r="F943" s="4"/>
    </row>
    <row r="944" spans="1:6" ht="30">
      <c r="A944" s="2" t="s">
        <v>1578</v>
      </c>
      <c r="B944" s="6">
        <v>1179000</v>
      </c>
      <c r="C944" s="4"/>
      <c r="D944" s="4"/>
      <c r="E944" s="4"/>
      <c r="F944" s="4"/>
    </row>
    <row r="945" spans="1:6" ht="30">
      <c r="A945" s="2" t="s">
        <v>1579</v>
      </c>
      <c r="B945" s="4">
        <v>0</v>
      </c>
      <c r="C945" s="4"/>
      <c r="D945" s="4"/>
      <c r="E945" s="4"/>
      <c r="F945" s="4"/>
    </row>
    <row r="946" spans="1:6" ht="30">
      <c r="A946" s="2" t="s">
        <v>641</v>
      </c>
      <c r="B946" s="4">
        <v>0</v>
      </c>
      <c r="C946" s="4"/>
      <c r="D946" s="4"/>
      <c r="E946" s="4"/>
      <c r="F946" s="4"/>
    </row>
    <row r="947" spans="1:6" ht="17.25">
      <c r="A947" s="2" t="s">
        <v>1580</v>
      </c>
      <c r="B947" s="6">
        <v>1569000</v>
      </c>
      <c r="C947" s="270" t="s">
        <v>1581</v>
      </c>
      <c r="D947" s="4"/>
      <c r="E947" s="4"/>
      <c r="F947" s="4"/>
    </row>
    <row r="948" spans="1:6" ht="17.25">
      <c r="A948" s="2" t="s">
        <v>1582</v>
      </c>
      <c r="B948" s="6">
        <v>79000</v>
      </c>
      <c r="C948" s="270" t="s">
        <v>1583</v>
      </c>
      <c r="D948" s="4"/>
      <c r="E948" s="4"/>
      <c r="F948" s="4"/>
    </row>
    <row r="949" spans="1:6" ht="30">
      <c r="A949" s="2" t="s">
        <v>1693</v>
      </c>
      <c r="B949" s="4"/>
      <c r="C949" s="4"/>
      <c r="D949" s="4"/>
      <c r="E949" s="4"/>
      <c r="F949" s="4"/>
    </row>
    <row r="950" spans="1:6" ht="30">
      <c r="A950" s="3" t="s">
        <v>1575</v>
      </c>
      <c r="B950" s="4"/>
      <c r="C950" s="4"/>
      <c r="D950" s="4"/>
      <c r="E950" s="4"/>
      <c r="F950" s="4"/>
    </row>
    <row r="951" spans="1:6" ht="17.25">
      <c r="A951" s="2" t="s">
        <v>1576</v>
      </c>
      <c r="B951" s="4">
        <v>0</v>
      </c>
      <c r="C951" s="270" t="s">
        <v>1587</v>
      </c>
      <c r="D951" s="4"/>
      <c r="E951" s="4"/>
      <c r="F951" s="4"/>
    </row>
    <row r="952" spans="1:6">
      <c r="A952" s="2" t="s">
        <v>1577</v>
      </c>
      <c r="B952" s="6">
        <v>220000</v>
      </c>
      <c r="C952" s="4"/>
      <c r="D952" s="4"/>
      <c r="E952" s="4"/>
      <c r="F952" s="4"/>
    </row>
    <row r="953" spans="1:6" ht="30">
      <c r="A953" s="2" t="s">
        <v>1578</v>
      </c>
      <c r="B953" s="6">
        <v>781000</v>
      </c>
      <c r="C953" s="4"/>
      <c r="D953" s="4"/>
      <c r="E953" s="4"/>
      <c r="F953" s="4"/>
    </row>
    <row r="954" spans="1:6" ht="30">
      <c r="A954" s="2" t="s">
        <v>1579</v>
      </c>
      <c r="B954" s="4">
        <v>0</v>
      </c>
      <c r="C954" s="4"/>
      <c r="D954" s="4"/>
      <c r="E954" s="4"/>
      <c r="F954" s="4"/>
    </row>
    <row r="955" spans="1:6" ht="30">
      <c r="A955" s="2" t="s">
        <v>641</v>
      </c>
      <c r="B955" s="4">
        <v>0</v>
      </c>
      <c r="C955" s="4"/>
      <c r="D955" s="4"/>
      <c r="E955" s="4"/>
      <c r="F955" s="4"/>
    </row>
    <row r="956" spans="1:6" ht="17.25">
      <c r="A956" s="2" t="s">
        <v>1580</v>
      </c>
      <c r="B956" s="6">
        <v>1001000</v>
      </c>
      <c r="C956" s="270" t="s">
        <v>1581</v>
      </c>
      <c r="D956" s="4"/>
      <c r="E956" s="4"/>
      <c r="F956" s="4"/>
    </row>
    <row r="957" spans="1:6" ht="17.25">
      <c r="A957" s="2" t="s">
        <v>1582</v>
      </c>
      <c r="B957" s="6">
        <v>52000</v>
      </c>
      <c r="C957" s="270" t="s">
        <v>1583</v>
      </c>
      <c r="D957" s="4"/>
      <c r="E957" s="4"/>
      <c r="F957" s="4"/>
    </row>
    <row r="958" spans="1:6" ht="30">
      <c r="A958" s="2" t="s">
        <v>1694</v>
      </c>
      <c r="B958" s="4"/>
      <c r="C958" s="4"/>
      <c r="D958" s="4"/>
      <c r="E958" s="4"/>
      <c r="F958" s="4"/>
    </row>
    <row r="959" spans="1:6" ht="30">
      <c r="A959" s="3" t="s">
        <v>1575</v>
      </c>
      <c r="B959" s="4"/>
      <c r="C959" s="4"/>
      <c r="D959" s="4"/>
      <c r="E959" s="4"/>
      <c r="F959" s="4"/>
    </row>
    <row r="960" spans="1:6" ht="17.25">
      <c r="A960" s="2" t="s">
        <v>1576</v>
      </c>
      <c r="B960" s="4">
        <v>0</v>
      </c>
      <c r="C960" s="270" t="s">
        <v>1607</v>
      </c>
      <c r="D960" s="4"/>
      <c r="E960" s="4"/>
      <c r="F960" s="4"/>
    </row>
    <row r="961" spans="1:6">
      <c r="A961" s="2" t="s">
        <v>1577</v>
      </c>
      <c r="B961" s="6">
        <v>191000</v>
      </c>
      <c r="C961" s="4"/>
      <c r="D961" s="4"/>
      <c r="E961" s="4"/>
      <c r="F961" s="4"/>
    </row>
    <row r="962" spans="1:6" ht="30">
      <c r="A962" s="2" t="s">
        <v>1578</v>
      </c>
      <c r="B962" s="6">
        <v>335000</v>
      </c>
      <c r="C962" s="4"/>
      <c r="D962" s="4"/>
      <c r="E962" s="4"/>
      <c r="F962" s="4"/>
    </row>
    <row r="963" spans="1:6" ht="30">
      <c r="A963" s="2" t="s">
        <v>1579</v>
      </c>
      <c r="B963" s="4">
        <v>0</v>
      </c>
      <c r="C963" s="4"/>
      <c r="D963" s="4"/>
      <c r="E963" s="4"/>
      <c r="F963" s="4"/>
    </row>
    <row r="964" spans="1:6" ht="30">
      <c r="A964" s="2" t="s">
        <v>641</v>
      </c>
      <c r="B964" s="4">
        <v>0</v>
      </c>
      <c r="C964" s="4"/>
      <c r="D964" s="4"/>
      <c r="E964" s="4"/>
      <c r="F964" s="4"/>
    </row>
    <row r="965" spans="1:6" ht="17.25">
      <c r="A965" s="2" t="s">
        <v>1580</v>
      </c>
      <c r="B965" s="6">
        <v>526000</v>
      </c>
      <c r="C965" s="270" t="s">
        <v>1581</v>
      </c>
      <c r="D965" s="4"/>
      <c r="E965" s="4"/>
      <c r="F965" s="4"/>
    </row>
    <row r="966" spans="1:6" ht="17.25">
      <c r="A966" s="2" t="s">
        <v>1582</v>
      </c>
      <c r="B966" s="6">
        <v>8000</v>
      </c>
      <c r="C966" s="270" t="s">
        <v>1583</v>
      </c>
      <c r="D966" s="4"/>
      <c r="E966" s="4"/>
      <c r="F966" s="4"/>
    </row>
    <row r="967" spans="1:6" ht="30">
      <c r="A967" s="2" t="s">
        <v>1695</v>
      </c>
      <c r="B967" s="4"/>
      <c r="C967" s="4"/>
      <c r="D967" s="4"/>
      <c r="E967" s="4"/>
      <c r="F967" s="4"/>
    </row>
    <row r="968" spans="1:6" ht="30">
      <c r="A968" s="3" t="s">
        <v>1575</v>
      </c>
      <c r="B968" s="4"/>
      <c r="C968" s="4"/>
      <c r="D968" s="4"/>
      <c r="E968" s="4"/>
      <c r="F968" s="4"/>
    </row>
    <row r="969" spans="1:6" ht="17.25">
      <c r="A969" s="2" t="s">
        <v>1576</v>
      </c>
      <c r="B969" s="4">
        <v>0</v>
      </c>
      <c r="C969" s="270" t="s">
        <v>1587</v>
      </c>
      <c r="D969" s="4"/>
      <c r="E969" s="4"/>
      <c r="F969" s="4"/>
    </row>
    <row r="970" spans="1:6">
      <c r="A970" s="2" t="s">
        <v>1577</v>
      </c>
      <c r="B970" s="6">
        <v>500000</v>
      </c>
      <c r="C970" s="4"/>
      <c r="D970" s="4"/>
      <c r="E970" s="4"/>
      <c r="F970" s="4"/>
    </row>
    <row r="971" spans="1:6" ht="30">
      <c r="A971" s="2" t="s">
        <v>1578</v>
      </c>
      <c r="B971" s="6">
        <v>1277000</v>
      </c>
      <c r="C971" s="4"/>
      <c r="D971" s="4"/>
      <c r="E971" s="4"/>
      <c r="F971" s="4"/>
    </row>
    <row r="972" spans="1:6" ht="30">
      <c r="A972" s="2" t="s">
        <v>1579</v>
      </c>
      <c r="B972" s="4">
        <v>0</v>
      </c>
      <c r="C972" s="4"/>
      <c r="D972" s="4"/>
      <c r="E972" s="4"/>
      <c r="F972" s="4"/>
    </row>
    <row r="973" spans="1:6" ht="30">
      <c r="A973" s="2" t="s">
        <v>641</v>
      </c>
      <c r="B973" s="4">
        <v>0</v>
      </c>
      <c r="C973" s="4"/>
      <c r="D973" s="4"/>
      <c r="E973" s="4"/>
      <c r="F973" s="4"/>
    </row>
    <row r="974" spans="1:6" ht="17.25">
      <c r="A974" s="2" t="s">
        <v>1580</v>
      </c>
      <c r="B974" s="6">
        <v>1777000</v>
      </c>
      <c r="C974" s="270" t="s">
        <v>1581</v>
      </c>
      <c r="D974" s="4"/>
      <c r="E974" s="4"/>
      <c r="F974" s="4"/>
    </row>
    <row r="975" spans="1:6" ht="17.25">
      <c r="A975" s="2" t="s">
        <v>1582</v>
      </c>
      <c r="B975" s="6">
        <v>86000</v>
      </c>
      <c r="C975" s="270" t="s">
        <v>1583</v>
      </c>
      <c r="D975" s="4"/>
      <c r="E975" s="4"/>
      <c r="F975" s="4"/>
    </row>
    <row r="976" spans="1:6" ht="30">
      <c r="A976" s="2" t="s">
        <v>1696</v>
      </c>
      <c r="B976" s="4"/>
      <c r="C976" s="4"/>
      <c r="D976" s="4"/>
      <c r="E976" s="4"/>
      <c r="F976" s="4"/>
    </row>
    <row r="977" spans="1:6" ht="30">
      <c r="A977" s="3" t="s">
        <v>1575</v>
      </c>
      <c r="B977" s="4"/>
      <c r="C977" s="4"/>
      <c r="D977" s="4"/>
      <c r="E977" s="4"/>
      <c r="F977" s="4"/>
    </row>
    <row r="978" spans="1:6" ht="17.25">
      <c r="A978" s="2" t="s">
        <v>1576</v>
      </c>
      <c r="B978" s="4">
        <v>0</v>
      </c>
      <c r="C978" s="270" t="s">
        <v>1587</v>
      </c>
      <c r="D978" s="4"/>
      <c r="E978" s="4"/>
      <c r="F978" s="4"/>
    </row>
    <row r="979" spans="1:6">
      <c r="A979" s="2" t="s">
        <v>1577</v>
      </c>
      <c r="B979" s="6">
        <v>190000</v>
      </c>
      <c r="C979" s="4"/>
      <c r="D979" s="4"/>
      <c r="E979" s="4"/>
      <c r="F979" s="4"/>
    </row>
    <row r="980" spans="1:6" ht="30">
      <c r="A980" s="2" t="s">
        <v>1578</v>
      </c>
      <c r="B980" s="6">
        <v>510000</v>
      </c>
      <c r="C980" s="4"/>
      <c r="D980" s="4"/>
      <c r="E980" s="4"/>
      <c r="F980" s="4"/>
    </row>
    <row r="981" spans="1:6" ht="30">
      <c r="A981" s="2" t="s">
        <v>1579</v>
      </c>
      <c r="B981" s="4">
        <v>0</v>
      </c>
      <c r="C981" s="4"/>
      <c r="D981" s="4"/>
      <c r="E981" s="4"/>
      <c r="F981" s="4"/>
    </row>
    <row r="982" spans="1:6" ht="30">
      <c r="A982" s="2" t="s">
        <v>641</v>
      </c>
      <c r="B982" s="4">
        <v>0</v>
      </c>
      <c r="C982" s="4"/>
      <c r="D982" s="4"/>
      <c r="E982" s="4"/>
      <c r="F982" s="4"/>
    </row>
    <row r="983" spans="1:6" ht="17.25">
      <c r="A983" s="2" t="s">
        <v>1580</v>
      </c>
      <c r="B983" s="6">
        <v>700000</v>
      </c>
      <c r="C983" s="270" t="s">
        <v>1581</v>
      </c>
      <c r="D983" s="4"/>
      <c r="E983" s="4"/>
      <c r="F983" s="4"/>
    </row>
    <row r="984" spans="1:6" ht="17.25">
      <c r="A984" s="2" t="s">
        <v>1582</v>
      </c>
      <c r="B984" s="6">
        <v>34000</v>
      </c>
      <c r="C984" s="270" t="s">
        <v>1583</v>
      </c>
      <c r="D984" s="4"/>
      <c r="E984" s="4"/>
      <c r="F984" s="4"/>
    </row>
    <row r="985" spans="1:6" ht="30">
      <c r="A985" s="2" t="s">
        <v>1697</v>
      </c>
      <c r="B985" s="4"/>
      <c r="C985" s="4"/>
      <c r="D985" s="4"/>
      <c r="E985" s="4"/>
      <c r="F985" s="4"/>
    </row>
    <row r="986" spans="1:6" ht="30">
      <c r="A986" s="3" t="s">
        <v>1575</v>
      </c>
      <c r="B986" s="4"/>
      <c r="C986" s="4"/>
      <c r="D986" s="4"/>
      <c r="E986" s="4"/>
      <c r="F986" s="4"/>
    </row>
    <row r="987" spans="1:6" ht="17.25">
      <c r="A987" s="2" t="s">
        <v>1576</v>
      </c>
      <c r="B987" s="4">
        <v>0</v>
      </c>
      <c r="C987" s="270" t="s">
        <v>1587</v>
      </c>
      <c r="D987" s="4"/>
      <c r="E987" s="4"/>
      <c r="F987" s="4"/>
    </row>
    <row r="988" spans="1:6">
      <c r="A988" s="2" t="s">
        <v>1577</v>
      </c>
      <c r="B988" s="6">
        <v>120000</v>
      </c>
      <c r="C988" s="4"/>
      <c r="D988" s="4"/>
      <c r="E988" s="4"/>
      <c r="F988" s="4"/>
    </row>
    <row r="989" spans="1:6" ht="30">
      <c r="A989" s="2" t="s">
        <v>1578</v>
      </c>
      <c r="B989" s="6">
        <v>366000</v>
      </c>
      <c r="C989" s="4"/>
      <c r="D989" s="4"/>
      <c r="E989" s="4"/>
      <c r="F989" s="4"/>
    </row>
    <row r="990" spans="1:6" ht="30">
      <c r="A990" s="2" t="s">
        <v>1579</v>
      </c>
      <c r="B990" s="4">
        <v>0</v>
      </c>
      <c r="C990" s="4"/>
      <c r="D990" s="4"/>
      <c r="E990" s="4"/>
      <c r="F990" s="4"/>
    </row>
    <row r="991" spans="1:6" ht="30">
      <c r="A991" s="2" t="s">
        <v>641</v>
      </c>
      <c r="B991" s="4">
        <v>0</v>
      </c>
      <c r="C991" s="4"/>
      <c r="D991" s="4"/>
      <c r="E991" s="4"/>
      <c r="F991" s="4"/>
    </row>
    <row r="992" spans="1:6" ht="17.25">
      <c r="A992" s="2" t="s">
        <v>1580</v>
      </c>
      <c r="B992" s="6">
        <v>486000</v>
      </c>
      <c r="C992" s="270" t="s">
        <v>1581</v>
      </c>
      <c r="D992" s="4"/>
      <c r="E992" s="4"/>
      <c r="F992" s="4"/>
    </row>
    <row r="993" spans="1:6" ht="17.25">
      <c r="A993" s="2" t="s">
        <v>1582</v>
      </c>
      <c r="B993" s="6">
        <v>24000</v>
      </c>
      <c r="C993" s="270" t="s">
        <v>1583</v>
      </c>
      <c r="D993" s="4"/>
      <c r="E993" s="4"/>
      <c r="F993" s="4"/>
    </row>
    <row r="994" spans="1:6" ht="30">
      <c r="A994" s="2" t="s">
        <v>1698</v>
      </c>
      <c r="B994" s="4"/>
      <c r="C994" s="4"/>
      <c r="D994" s="4"/>
      <c r="E994" s="4"/>
      <c r="F994" s="4"/>
    </row>
    <row r="995" spans="1:6" ht="30">
      <c r="A995" s="3" t="s">
        <v>1575</v>
      </c>
      <c r="B995" s="4"/>
      <c r="C995" s="4"/>
      <c r="D995" s="4"/>
      <c r="E995" s="4"/>
      <c r="F995" s="4"/>
    </row>
    <row r="996" spans="1:6" ht="17.25">
      <c r="A996" s="2" t="s">
        <v>1576</v>
      </c>
      <c r="B996" s="4">
        <v>0</v>
      </c>
      <c r="C996" s="270" t="s">
        <v>1587</v>
      </c>
      <c r="D996" s="4"/>
      <c r="E996" s="4"/>
      <c r="F996" s="4"/>
    </row>
    <row r="997" spans="1:6">
      <c r="A997" s="2" t="s">
        <v>1577</v>
      </c>
      <c r="B997" s="6">
        <v>330000</v>
      </c>
      <c r="C997" s="4"/>
      <c r="D997" s="4"/>
      <c r="E997" s="4"/>
      <c r="F997" s="4"/>
    </row>
    <row r="998" spans="1:6" ht="30">
      <c r="A998" s="2" t="s">
        <v>1578</v>
      </c>
      <c r="B998" s="6">
        <v>948000</v>
      </c>
      <c r="C998" s="4"/>
      <c r="D998" s="4"/>
      <c r="E998" s="4"/>
      <c r="F998" s="4"/>
    </row>
    <row r="999" spans="1:6" ht="30">
      <c r="A999" s="2" t="s">
        <v>1579</v>
      </c>
      <c r="B999" s="4">
        <v>0</v>
      </c>
      <c r="C999" s="4"/>
      <c r="D999" s="4"/>
      <c r="E999" s="4"/>
      <c r="F999" s="4"/>
    </row>
    <row r="1000" spans="1:6" ht="30">
      <c r="A1000" s="2" t="s">
        <v>641</v>
      </c>
      <c r="B1000" s="4">
        <v>0</v>
      </c>
      <c r="C1000" s="4"/>
      <c r="D1000" s="4"/>
      <c r="E1000" s="4"/>
      <c r="F1000" s="4"/>
    </row>
    <row r="1001" spans="1:6" ht="17.25">
      <c r="A1001" s="2" t="s">
        <v>1580</v>
      </c>
      <c r="B1001" s="6">
        <v>1278000</v>
      </c>
      <c r="C1001" s="270" t="s">
        <v>1581</v>
      </c>
      <c r="D1001" s="4"/>
      <c r="E1001" s="4"/>
      <c r="F1001" s="4"/>
    </row>
    <row r="1002" spans="1:6" ht="17.25">
      <c r="A1002" s="2" t="s">
        <v>1582</v>
      </c>
      <c r="B1002" s="6">
        <v>64000</v>
      </c>
      <c r="C1002" s="270" t="s">
        <v>1583</v>
      </c>
      <c r="D1002" s="4"/>
      <c r="E1002" s="4"/>
      <c r="F1002" s="4"/>
    </row>
    <row r="1003" spans="1:6" ht="30">
      <c r="A1003" s="2" t="s">
        <v>1699</v>
      </c>
      <c r="B1003" s="4"/>
      <c r="C1003" s="4"/>
      <c r="D1003" s="4"/>
      <c r="E1003" s="4"/>
      <c r="F1003" s="4"/>
    </row>
    <row r="1004" spans="1:6" ht="30">
      <c r="A1004" s="3" t="s">
        <v>1575</v>
      </c>
      <c r="B1004" s="4"/>
      <c r="C1004" s="4"/>
      <c r="D1004" s="4"/>
      <c r="E1004" s="4"/>
      <c r="F1004" s="4"/>
    </row>
    <row r="1005" spans="1:6" ht="17.25">
      <c r="A1005" s="2" t="s">
        <v>1576</v>
      </c>
      <c r="B1005" s="4">
        <v>0</v>
      </c>
      <c r="C1005" s="270" t="s">
        <v>1587</v>
      </c>
      <c r="D1005" s="4"/>
      <c r="E1005" s="4"/>
      <c r="F1005" s="4"/>
    </row>
    <row r="1006" spans="1:6">
      <c r="A1006" s="2" t="s">
        <v>1577</v>
      </c>
      <c r="B1006" s="6">
        <v>80000</v>
      </c>
      <c r="C1006" s="4"/>
      <c r="D1006" s="4"/>
      <c r="E1006" s="4"/>
      <c r="F1006" s="4"/>
    </row>
    <row r="1007" spans="1:6" ht="30">
      <c r="A1007" s="2" t="s">
        <v>1578</v>
      </c>
      <c r="B1007" s="6">
        <v>249000</v>
      </c>
      <c r="C1007" s="4"/>
      <c r="D1007" s="4"/>
      <c r="E1007" s="4"/>
      <c r="F1007" s="4"/>
    </row>
    <row r="1008" spans="1:6" ht="30">
      <c r="A1008" s="2" t="s">
        <v>1579</v>
      </c>
      <c r="B1008" s="4">
        <v>0</v>
      </c>
      <c r="C1008" s="4"/>
      <c r="D1008" s="4"/>
      <c r="E1008" s="4"/>
      <c r="F1008" s="4"/>
    </row>
    <row r="1009" spans="1:6" ht="30">
      <c r="A1009" s="2" t="s">
        <v>641</v>
      </c>
      <c r="B1009" s="4">
        <v>0</v>
      </c>
      <c r="C1009" s="4"/>
      <c r="D1009" s="4"/>
      <c r="E1009" s="4"/>
      <c r="F1009" s="4"/>
    </row>
    <row r="1010" spans="1:6" ht="17.25">
      <c r="A1010" s="2" t="s">
        <v>1580</v>
      </c>
      <c r="B1010" s="6">
        <v>329000</v>
      </c>
      <c r="C1010" s="270" t="s">
        <v>1581</v>
      </c>
      <c r="D1010" s="4"/>
      <c r="E1010" s="4"/>
      <c r="F1010" s="4"/>
    </row>
    <row r="1011" spans="1:6" ht="17.25">
      <c r="A1011" s="2" t="s">
        <v>1582</v>
      </c>
      <c r="B1011" s="6">
        <v>17000</v>
      </c>
      <c r="C1011" s="270" t="s">
        <v>1583</v>
      </c>
      <c r="D1011" s="4"/>
      <c r="E1011" s="4"/>
      <c r="F1011" s="4"/>
    </row>
    <row r="1012" spans="1:6" ht="30">
      <c r="A1012" s="2" t="s">
        <v>1700</v>
      </c>
      <c r="B1012" s="4"/>
      <c r="C1012" s="4"/>
      <c r="D1012" s="4"/>
      <c r="E1012" s="4"/>
      <c r="F1012" s="4"/>
    </row>
    <row r="1013" spans="1:6" ht="30">
      <c r="A1013" s="3" t="s">
        <v>1575</v>
      </c>
      <c r="B1013" s="4"/>
      <c r="C1013" s="4"/>
      <c r="D1013" s="4"/>
      <c r="E1013" s="4"/>
      <c r="F1013" s="4"/>
    </row>
    <row r="1014" spans="1:6" ht="17.25">
      <c r="A1014" s="2" t="s">
        <v>1576</v>
      </c>
      <c r="B1014" s="4">
        <v>0</v>
      </c>
      <c r="C1014" s="270" t="s">
        <v>1607</v>
      </c>
      <c r="D1014" s="4"/>
      <c r="E1014" s="4"/>
      <c r="F1014" s="4"/>
    </row>
    <row r="1015" spans="1:6">
      <c r="A1015" s="2" t="s">
        <v>1577</v>
      </c>
      <c r="B1015" s="6">
        <v>384000</v>
      </c>
      <c r="C1015" s="4"/>
      <c r="D1015" s="4"/>
      <c r="E1015" s="4"/>
      <c r="F1015" s="4"/>
    </row>
    <row r="1016" spans="1:6" ht="30">
      <c r="A1016" s="2" t="s">
        <v>1578</v>
      </c>
      <c r="B1016" s="6">
        <v>888000</v>
      </c>
      <c r="C1016" s="4"/>
      <c r="D1016" s="4"/>
      <c r="E1016" s="4"/>
      <c r="F1016" s="4"/>
    </row>
    <row r="1017" spans="1:6" ht="30">
      <c r="A1017" s="2" t="s">
        <v>1579</v>
      </c>
      <c r="B1017" s="4">
        <v>0</v>
      </c>
      <c r="C1017" s="4"/>
      <c r="D1017" s="4"/>
      <c r="E1017" s="4"/>
      <c r="F1017" s="4"/>
    </row>
    <row r="1018" spans="1:6" ht="30">
      <c r="A1018" s="2" t="s">
        <v>641</v>
      </c>
      <c r="B1018" s="4">
        <v>0</v>
      </c>
      <c r="C1018" s="4"/>
      <c r="D1018" s="4"/>
      <c r="E1018" s="4"/>
      <c r="F1018" s="4"/>
    </row>
    <row r="1019" spans="1:6" ht="17.25">
      <c r="A1019" s="2" t="s">
        <v>1580</v>
      </c>
      <c r="B1019" s="6">
        <v>1272000</v>
      </c>
      <c r="C1019" s="270" t="s">
        <v>1581</v>
      </c>
      <c r="D1019" s="4"/>
      <c r="E1019" s="4"/>
      <c r="F1019" s="4"/>
    </row>
    <row r="1020" spans="1:6" ht="17.25">
      <c r="A1020" s="2" t="s">
        <v>1582</v>
      </c>
      <c r="B1020" s="6">
        <v>23000</v>
      </c>
      <c r="C1020" s="270" t="s">
        <v>1583</v>
      </c>
      <c r="D1020" s="4"/>
      <c r="E1020" s="4"/>
      <c r="F1020" s="4"/>
    </row>
    <row r="1021" spans="1:6" ht="30">
      <c r="A1021" s="2" t="s">
        <v>1701</v>
      </c>
      <c r="B1021" s="4"/>
      <c r="C1021" s="4"/>
      <c r="D1021" s="4"/>
      <c r="E1021" s="4"/>
      <c r="F1021" s="4"/>
    </row>
    <row r="1022" spans="1:6" ht="30">
      <c r="A1022" s="3" t="s">
        <v>1575</v>
      </c>
      <c r="B1022" s="4"/>
      <c r="C1022" s="4"/>
      <c r="D1022" s="4"/>
      <c r="E1022" s="4"/>
      <c r="F1022" s="4"/>
    </row>
    <row r="1023" spans="1:6" ht="17.25">
      <c r="A1023" s="2" t="s">
        <v>1576</v>
      </c>
      <c r="B1023" s="4">
        <v>0</v>
      </c>
      <c r="C1023" s="270" t="s">
        <v>1587</v>
      </c>
      <c r="D1023" s="4"/>
      <c r="E1023" s="4"/>
      <c r="F1023" s="4"/>
    </row>
    <row r="1024" spans="1:6">
      <c r="A1024" s="2" t="s">
        <v>1577</v>
      </c>
      <c r="B1024" s="6">
        <v>200000</v>
      </c>
      <c r="C1024" s="4"/>
      <c r="D1024" s="4"/>
      <c r="E1024" s="4"/>
      <c r="F1024" s="4"/>
    </row>
    <row r="1025" spans="1:6" ht="30">
      <c r="A1025" s="2" t="s">
        <v>1578</v>
      </c>
      <c r="B1025" s="6">
        <v>497000</v>
      </c>
      <c r="C1025" s="4"/>
      <c r="D1025" s="4"/>
      <c r="E1025" s="4"/>
      <c r="F1025" s="4"/>
    </row>
    <row r="1026" spans="1:6" ht="30">
      <c r="A1026" s="2" t="s">
        <v>1579</v>
      </c>
      <c r="B1026" s="4">
        <v>0</v>
      </c>
      <c r="C1026" s="4"/>
      <c r="D1026" s="4"/>
      <c r="E1026" s="4"/>
      <c r="F1026" s="4"/>
    </row>
    <row r="1027" spans="1:6" ht="30">
      <c r="A1027" s="2" t="s">
        <v>641</v>
      </c>
      <c r="B1027" s="4">
        <v>0</v>
      </c>
      <c r="C1027" s="4"/>
      <c r="D1027" s="4"/>
      <c r="E1027" s="4"/>
      <c r="F1027" s="4"/>
    </row>
    <row r="1028" spans="1:6" ht="17.25">
      <c r="A1028" s="2" t="s">
        <v>1580</v>
      </c>
      <c r="B1028" s="6">
        <v>697000</v>
      </c>
      <c r="C1028" s="270" t="s">
        <v>1581</v>
      </c>
      <c r="D1028" s="4"/>
      <c r="E1028" s="4"/>
      <c r="F1028" s="4"/>
    </row>
    <row r="1029" spans="1:6" ht="17.25">
      <c r="A1029" s="2" t="s">
        <v>1582</v>
      </c>
      <c r="B1029" s="6">
        <v>33000</v>
      </c>
      <c r="C1029" s="270" t="s">
        <v>1583</v>
      </c>
      <c r="D1029" s="4"/>
      <c r="E1029" s="4"/>
      <c r="F1029" s="4"/>
    </row>
    <row r="1030" spans="1:6" ht="30">
      <c r="A1030" s="2" t="s">
        <v>1702</v>
      </c>
      <c r="B1030" s="4"/>
      <c r="C1030" s="4"/>
      <c r="D1030" s="4"/>
      <c r="E1030" s="4"/>
      <c r="F1030" s="4"/>
    </row>
    <row r="1031" spans="1:6" ht="30">
      <c r="A1031" s="3" t="s">
        <v>1575</v>
      </c>
      <c r="B1031" s="4"/>
      <c r="C1031" s="4"/>
      <c r="D1031" s="4"/>
      <c r="E1031" s="4"/>
      <c r="F1031" s="4"/>
    </row>
    <row r="1032" spans="1:6" ht="17.25">
      <c r="A1032" s="2" t="s">
        <v>1576</v>
      </c>
      <c r="B1032" s="4">
        <v>0</v>
      </c>
      <c r="C1032" s="270" t="s">
        <v>1587</v>
      </c>
      <c r="D1032" s="4"/>
      <c r="E1032" s="4"/>
      <c r="F1032" s="4"/>
    </row>
    <row r="1033" spans="1:6">
      <c r="A1033" s="2" t="s">
        <v>1577</v>
      </c>
      <c r="B1033" s="6">
        <v>100000</v>
      </c>
      <c r="C1033" s="4"/>
      <c r="D1033" s="4"/>
      <c r="E1033" s="4"/>
      <c r="F1033" s="4"/>
    </row>
    <row r="1034" spans="1:6" ht="30">
      <c r="A1034" s="2" t="s">
        <v>1578</v>
      </c>
      <c r="B1034" s="6">
        <v>304000</v>
      </c>
      <c r="C1034" s="4"/>
      <c r="D1034" s="4"/>
      <c r="E1034" s="4"/>
      <c r="F1034" s="4"/>
    </row>
    <row r="1035" spans="1:6" ht="30">
      <c r="A1035" s="2" t="s">
        <v>1579</v>
      </c>
      <c r="B1035" s="4">
        <v>0</v>
      </c>
      <c r="C1035" s="4"/>
      <c r="D1035" s="4"/>
      <c r="E1035" s="4"/>
      <c r="F1035" s="4"/>
    </row>
    <row r="1036" spans="1:6" ht="30">
      <c r="A1036" s="2" t="s">
        <v>641</v>
      </c>
      <c r="B1036" s="4">
        <v>0</v>
      </c>
      <c r="C1036" s="4"/>
      <c r="D1036" s="4"/>
      <c r="E1036" s="4"/>
      <c r="F1036" s="4"/>
    </row>
    <row r="1037" spans="1:6" ht="17.25">
      <c r="A1037" s="2" t="s">
        <v>1580</v>
      </c>
      <c r="B1037" s="6">
        <v>404000</v>
      </c>
      <c r="C1037" s="270" t="s">
        <v>1581</v>
      </c>
      <c r="D1037" s="4"/>
      <c r="E1037" s="4"/>
      <c r="F1037" s="4"/>
    </row>
    <row r="1038" spans="1:6" ht="17.25">
      <c r="A1038" s="2" t="s">
        <v>1582</v>
      </c>
      <c r="B1038" s="6">
        <v>20000</v>
      </c>
      <c r="C1038" s="270" t="s">
        <v>1583</v>
      </c>
      <c r="D1038" s="4"/>
      <c r="E1038" s="4"/>
      <c r="F1038" s="4"/>
    </row>
    <row r="1039" spans="1:6" ht="30">
      <c r="A1039" s="2" t="s">
        <v>1703</v>
      </c>
      <c r="B1039" s="4"/>
      <c r="C1039" s="4"/>
      <c r="D1039" s="4"/>
      <c r="E1039" s="4"/>
      <c r="F1039" s="4"/>
    </row>
    <row r="1040" spans="1:6" ht="30">
      <c r="A1040" s="3" t="s">
        <v>1575</v>
      </c>
      <c r="B1040" s="4"/>
      <c r="C1040" s="4"/>
      <c r="D1040" s="4"/>
      <c r="E1040" s="4"/>
      <c r="F1040" s="4"/>
    </row>
    <row r="1041" spans="1:6" ht="17.25">
      <c r="A1041" s="2" t="s">
        <v>1576</v>
      </c>
      <c r="B1041" s="4">
        <v>0</v>
      </c>
      <c r="C1041" s="270" t="s">
        <v>1609</v>
      </c>
      <c r="D1041" s="4"/>
      <c r="E1041" s="4"/>
      <c r="F1041" s="4"/>
    </row>
    <row r="1042" spans="1:6">
      <c r="A1042" s="2" t="s">
        <v>1577</v>
      </c>
      <c r="B1042" s="6">
        <v>61000</v>
      </c>
      <c r="C1042" s="4"/>
      <c r="D1042" s="4"/>
      <c r="E1042" s="4"/>
      <c r="F1042" s="4"/>
    </row>
    <row r="1043" spans="1:6" ht="30">
      <c r="A1043" s="2" t="s">
        <v>1578</v>
      </c>
      <c r="B1043" s="6">
        <v>510000</v>
      </c>
      <c r="C1043" s="4"/>
      <c r="D1043" s="4"/>
      <c r="E1043" s="4"/>
      <c r="F1043" s="4"/>
    </row>
    <row r="1044" spans="1:6" ht="30">
      <c r="A1044" s="2" t="s">
        <v>1579</v>
      </c>
      <c r="B1044" s="4">
        <v>0</v>
      </c>
      <c r="C1044" s="4"/>
      <c r="D1044" s="4"/>
      <c r="E1044" s="4"/>
      <c r="F1044" s="4"/>
    </row>
    <row r="1045" spans="1:6" ht="30">
      <c r="A1045" s="2" t="s">
        <v>641</v>
      </c>
      <c r="B1045" s="4">
        <v>0</v>
      </c>
      <c r="C1045" s="4"/>
      <c r="D1045" s="4"/>
      <c r="E1045" s="4"/>
      <c r="F1045" s="4"/>
    </row>
    <row r="1046" spans="1:6" ht="17.25">
      <c r="A1046" s="2" t="s">
        <v>1580</v>
      </c>
      <c r="B1046" s="6">
        <v>571000</v>
      </c>
      <c r="C1046" s="270" t="s">
        <v>1581</v>
      </c>
      <c r="D1046" s="4"/>
      <c r="E1046" s="4"/>
      <c r="F1046" s="4"/>
    </row>
    <row r="1047" spans="1:6" ht="17.25">
      <c r="A1047" s="2" t="s">
        <v>1582</v>
      </c>
      <c r="B1047" s="6">
        <v>11000</v>
      </c>
      <c r="C1047" s="270" t="s">
        <v>1583</v>
      </c>
      <c r="D1047" s="4"/>
      <c r="E1047" s="4"/>
      <c r="F1047" s="4"/>
    </row>
    <row r="1048" spans="1:6" ht="30">
      <c r="A1048" s="2" t="s">
        <v>1704</v>
      </c>
      <c r="B1048" s="4"/>
      <c r="C1048" s="4"/>
      <c r="D1048" s="4"/>
      <c r="E1048" s="4"/>
      <c r="F1048" s="4"/>
    </row>
    <row r="1049" spans="1:6" ht="30">
      <c r="A1049" s="3" t="s">
        <v>1575</v>
      </c>
      <c r="B1049" s="4"/>
      <c r="C1049" s="4"/>
      <c r="D1049" s="4"/>
      <c r="E1049" s="4"/>
      <c r="F1049" s="4"/>
    </row>
    <row r="1050" spans="1:6" ht="17.25">
      <c r="A1050" s="2" t="s">
        <v>1576</v>
      </c>
      <c r="B1050" s="4">
        <v>0</v>
      </c>
      <c r="C1050" s="270" t="s">
        <v>1587</v>
      </c>
      <c r="D1050" s="4"/>
      <c r="E1050" s="4"/>
      <c r="F1050" s="4"/>
    </row>
    <row r="1051" spans="1:6">
      <c r="A1051" s="2" t="s">
        <v>1577</v>
      </c>
      <c r="B1051" s="6">
        <v>460000</v>
      </c>
      <c r="C1051" s="4"/>
      <c r="D1051" s="4"/>
      <c r="E1051" s="4"/>
      <c r="F1051" s="4"/>
    </row>
    <row r="1052" spans="1:6" ht="30">
      <c r="A1052" s="2" t="s">
        <v>1578</v>
      </c>
      <c r="B1052" s="6">
        <v>2714000</v>
      </c>
      <c r="C1052" s="4"/>
      <c r="D1052" s="4"/>
      <c r="E1052" s="4"/>
      <c r="F1052" s="4"/>
    </row>
    <row r="1053" spans="1:6" ht="30">
      <c r="A1053" s="2" t="s">
        <v>1579</v>
      </c>
      <c r="B1053" s="4">
        <v>0</v>
      </c>
      <c r="C1053" s="4"/>
      <c r="D1053" s="4"/>
      <c r="E1053" s="4"/>
      <c r="F1053" s="4"/>
    </row>
    <row r="1054" spans="1:6" ht="30">
      <c r="A1054" s="2" t="s">
        <v>641</v>
      </c>
      <c r="B1054" s="4">
        <v>0</v>
      </c>
      <c r="C1054" s="4"/>
      <c r="D1054" s="4"/>
      <c r="E1054" s="4"/>
      <c r="F1054" s="4"/>
    </row>
    <row r="1055" spans="1:6" ht="17.25">
      <c r="A1055" s="2" t="s">
        <v>1580</v>
      </c>
      <c r="B1055" s="6">
        <v>3174000</v>
      </c>
      <c r="C1055" s="270" t="s">
        <v>1581</v>
      </c>
      <c r="D1055" s="4"/>
      <c r="E1055" s="4"/>
      <c r="F1055" s="4"/>
    </row>
    <row r="1056" spans="1:6" ht="17.25">
      <c r="A1056" s="2" t="s">
        <v>1582</v>
      </c>
      <c r="B1056" s="6">
        <v>182000</v>
      </c>
      <c r="C1056" s="270" t="s">
        <v>1583</v>
      </c>
      <c r="D1056" s="4"/>
      <c r="E1056" s="4"/>
      <c r="F1056" s="4"/>
    </row>
    <row r="1057" spans="1:6" ht="30">
      <c r="A1057" s="2" t="s">
        <v>1705</v>
      </c>
      <c r="B1057" s="4"/>
      <c r="C1057" s="4"/>
      <c r="D1057" s="4"/>
      <c r="E1057" s="4"/>
      <c r="F1057" s="4"/>
    </row>
    <row r="1058" spans="1:6" ht="30">
      <c r="A1058" s="3" t="s">
        <v>1575</v>
      </c>
      <c r="B1058" s="4"/>
      <c r="C1058" s="4"/>
      <c r="D1058" s="4"/>
      <c r="E1058" s="4"/>
      <c r="F1058" s="4"/>
    </row>
    <row r="1059" spans="1:6" ht="17.25">
      <c r="A1059" s="2" t="s">
        <v>1576</v>
      </c>
      <c r="B1059" s="4">
        <v>0</v>
      </c>
      <c r="C1059" s="270" t="s">
        <v>1587</v>
      </c>
      <c r="D1059" s="4"/>
      <c r="E1059" s="4"/>
      <c r="F1059" s="4"/>
    </row>
    <row r="1060" spans="1:6">
      <c r="A1060" s="2" t="s">
        <v>1577</v>
      </c>
      <c r="B1060" s="6">
        <v>610000</v>
      </c>
      <c r="C1060" s="4"/>
      <c r="D1060" s="4"/>
      <c r="E1060" s="4"/>
      <c r="F1060" s="4"/>
    </row>
    <row r="1061" spans="1:6" ht="30">
      <c r="A1061" s="2" t="s">
        <v>1578</v>
      </c>
      <c r="B1061" s="6">
        <v>1662000</v>
      </c>
      <c r="C1061" s="4"/>
      <c r="D1061" s="4"/>
      <c r="E1061" s="4"/>
      <c r="F1061" s="4"/>
    </row>
    <row r="1062" spans="1:6" ht="30">
      <c r="A1062" s="2" t="s">
        <v>1579</v>
      </c>
      <c r="B1062" s="4">
        <v>0</v>
      </c>
      <c r="C1062" s="4"/>
      <c r="D1062" s="4"/>
      <c r="E1062" s="4"/>
      <c r="F1062" s="4"/>
    </row>
    <row r="1063" spans="1:6" ht="30">
      <c r="A1063" s="2" t="s">
        <v>641</v>
      </c>
      <c r="B1063" s="4">
        <v>0</v>
      </c>
      <c r="C1063" s="4"/>
      <c r="D1063" s="4"/>
      <c r="E1063" s="4"/>
      <c r="F1063" s="4"/>
    </row>
    <row r="1064" spans="1:6" ht="17.25">
      <c r="A1064" s="2" t="s">
        <v>1580</v>
      </c>
      <c r="B1064" s="6">
        <v>2272000</v>
      </c>
      <c r="C1064" s="270" t="s">
        <v>1581</v>
      </c>
      <c r="D1064" s="4"/>
      <c r="E1064" s="4"/>
      <c r="F1064" s="4"/>
    </row>
    <row r="1065" spans="1:6" ht="17.25">
      <c r="A1065" s="2" t="s">
        <v>1582</v>
      </c>
      <c r="B1065" s="6">
        <v>111000</v>
      </c>
      <c r="C1065" s="270" t="s">
        <v>1583</v>
      </c>
      <c r="D1065" s="4"/>
      <c r="E1065" s="4"/>
      <c r="F1065" s="4"/>
    </row>
    <row r="1066" spans="1:6" ht="30">
      <c r="A1066" s="2" t="s">
        <v>1706</v>
      </c>
      <c r="B1066" s="4"/>
      <c r="C1066" s="4"/>
      <c r="D1066" s="4"/>
      <c r="E1066" s="4"/>
      <c r="F1066" s="4"/>
    </row>
    <row r="1067" spans="1:6" ht="30">
      <c r="A1067" s="3" t="s">
        <v>1575</v>
      </c>
      <c r="B1067" s="4"/>
      <c r="C1067" s="4"/>
      <c r="D1067" s="4"/>
      <c r="E1067" s="4"/>
      <c r="F1067" s="4"/>
    </row>
    <row r="1068" spans="1:6" ht="17.25">
      <c r="A1068" s="2" t="s">
        <v>1576</v>
      </c>
      <c r="B1068" s="4">
        <v>0</v>
      </c>
      <c r="C1068" s="270" t="s">
        <v>1607</v>
      </c>
      <c r="D1068" s="4"/>
      <c r="E1068" s="4"/>
      <c r="F1068" s="4"/>
    </row>
    <row r="1069" spans="1:6">
      <c r="A1069" s="2" t="s">
        <v>1577</v>
      </c>
      <c r="B1069" s="6">
        <v>427000</v>
      </c>
      <c r="C1069" s="4"/>
      <c r="D1069" s="4"/>
      <c r="E1069" s="4"/>
      <c r="F1069" s="4"/>
    </row>
    <row r="1070" spans="1:6" ht="30">
      <c r="A1070" s="2" t="s">
        <v>1578</v>
      </c>
      <c r="B1070" s="6">
        <v>472000</v>
      </c>
      <c r="C1070" s="4"/>
      <c r="D1070" s="4"/>
      <c r="E1070" s="4"/>
      <c r="F1070" s="4"/>
    </row>
    <row r="1071" spans="1:6" ht="30">
      <c r="A1071" s="2" t="s">
        <v>1579</v>
      </c>
      <c r="B1071" s="4">
        <v>0</v>
      </c>
      <c r="C1071" s="4"/>
      <c r="D1071" s="4"/>
      <c r="E1071" s="4"/>
      <c r="F1071" s="4"/>
    </row>
    <row r="1072" spans="1:6" ht="30">
      <c r="A1072" s="2" t="s">
        <v>641</v>
      </c>
      <c r="B1072" s="4">
        <v>0</v>
      </c>
      <c r="C1072" s="4"/>
      <c r="D1072" s="4"/>
      <c r="E1072" s="4"/>
      <c r="F1072" s="4"/>
    </row>
    <row r="1073" spans="1:6" ht="17.25">
      <c r="A1073" s="2" t="s">
        <v>1580</v>
      </c>
      <c r="B1073" s="6">
        <v>899000</v>
      </c>
      <c r="C1073" s="270" t="s">
        <v>1581</v>
      </c>
      <c r="D1073" s="4"/>
      <c r="E1073" s="4"/>
      <c r="F1073" s="4"/>
    </row>
    <row r="1074" spans="1:6" ht="17.25">
      <c r="A1074" s="2" t="s">
        <v>1582</v>
      </c>
      <c r="B1074" s="6">
        <v>18000</v>
      </c>
      <c r="C1074" s="270" t="s">
        <v>1583</v>
      </c>
      <c r="D1074" s="4"/>
      <c r="E1074" s="4"/>
      <c r="F1074" s="4"/>
    </row>
    <row r="1075" spans="1:6" ht="30">
      <c r="A1075" s="2" t="s">
        <v>1707</v>
      </c>
      <c r="B1075" s="4"/>
      <c r="C1075" s="4"/>
      <c r="D1075" s="4"/>
      <c r="E1075" s="4"/>
      <c r="F1075" s="4"/>
    </row>
    <row r="1076" spans="1:6" ht="30">
      <c r="A1076" s="3" t="s">
        <v>1575</v>
      </c>
      <c r="B1076" s="4"/>
      <c r="C1076" s="4"/>
      <c r="D1076" s="4"/>
      <c r="E1076" s="4"/>
      <c r="F1076" s="4"/>
    </row>
    <row r="1077" spans="1:6" ht="17.25">
      <c r="A1077" s="2" t="s">
        <v>1576</v>
      </c>
      <c r="B1077" s="4">
        <v>0</v>
      </c>
      <c r="C1077" s="270" t="s">
        <v>1587</v>
      </c>
      <c r="D1077" s="4"/>
      <c r="E1077" s="4"/>
      <c r="F1077" s="4"/>
    </row>
    <row r="1078" spans="1:6">
      <c r="A1078" s="2" t="s">
        <v>1577</v>
      </c>
      <c r="B1078" s="6">
        <v>280000</v>
      </c>
      <c r="C1078" s="4"/>
      <c r="D1078" s="4"/>
      <c r="E1078" s="4"/>
      <c r="F1078" s="4"/>
    </row>
    <row r="1079" spans="1:6" ht="30">
      <c r="A1079" s="2" t="s">
        <v>1578</v>
      </c>
      <c r="B1079" s="6">
        <v>717000</v>
      </c>
      <c r="C1079" s="4"/>
      <c r="D1079" s="4"/>
      <c r="E1079" s="4"/>
      <c r="F1079" s="4"/>
    </row>
    <row r="1080" spans="1:6" ht="30">
      <c r="A1080" s="2" t="s">
        <v>1579</v>
      </c>
      <c r="B1080" s="4">
        <v>0</v>
      </c>
      <c r="C1080" s="4"/>
      <c r="D1080" s="4"/>
      <c r="E1080" s="4"/>
      <c r="F1080" s="4"/>
    </row>
    <row r="1081" spans="1:6" ht="30">
      <c r="A1081" s="2" t="s">
        <v>641</v>
      </c>
      <c r="B1081" s="4">
        <v>0</v>
      </c>
      <c r="C1081" s="4"/>
      <c r="D1081" s="4"/>
      <c r="E1081" s="4"/>
      <c r="F1081" s="4"/>
    </row>
    <row r="1082" spans="1:6" ht="17.25">
      <c r="A1082" s="2" t="s">
        <v>1580</v>
      </c>
      <c r="B1082" s="6">
        <v>997000</v>
      </c>
      <c r="C1082" s="270" t="s">
        <v>1581</v>
      </c>
      <c r="D1082" s="4"/>
      <c r="E1082" s="4"/>
      <c r="F1082" s="4"/>
    </row>
    <row r="1083" spans="1:6" ht="17.25">
      <c r="A1083" s="2" t="s">
        <v>1582</v>
      </c>
      <c r="B1083" s="6">
        <v>48000</v>
      </c>
      <c r="C1083" s="270" t="s">
        <v>1583</v>
      </c>
      <c r="D1083" s="4"/>
      <c r="E1083" s="4"/>
      <c r="F1083" s="4"/>
    </row>
    <row r="1084" spans="1:6" ht="30">
      <c r="A1084" s="2" t="s">
        <v>1708</v>
      </c>
      <c r="B1084" s="4"/>
      <c r="C1084" s="4"/>
      <c r="D1084" s="4"/>
      <c r="E1084" s="4"/>
      <c r="F1084" s="4"/>
    </row>
    <row r="1085" spans="1:6" ht="30">
      <c r="A1085" s="3" t="s">
        <v>1575</v>
      </c>
      <c r="B1085" s="4"/>
      <c r="C1085" s="4"/>
      <c r="D1085" s="4"/>
      <c r="E1085" s="4"/>
      <c r="F1085" s="4"/>
    </row>
    <row r="1086" spans="1:6" ht="17.25">
      <c r="A1086" s="2" t="s">
        <v>1576</v>
      </c>
      <c r="B1086" s="4">
        <v>0</v>
      </c>
      <c r="C1086" s="270" t="s">
        <v>1587</v>
      </c>
      <c r="D1086" s="4"/>
      <c r="E1086" s="4"/>
      <c r="F1086" s="4"/>
    </row>
    <row r="1087" spans="1:6">
      <c r="A1087" s="2" t="s">
        <v>1577</v>
      </c>
      <c r="B1087" s="6">
        <v>170000</v>
      </c>
      <c r="C1087" s="4"/>
      <c r="D1087" s="4"/>
      <c r="E1087" s="4"/>
      <c r="F1087" s="4"/>
    </row>
    <row r="1088" spans="1:6" ht="30">
      <c r="A1088" s="2" t="s">
        <v>1578</v>
      </c>
      <c r="B1088" s="6">
        <v>461000</v>
      </c>
      <c r="C1088" s="4"/>
      <c r="D1088" s="4"/>
      <c r="E1088" s="4"/>
      <c r="F1088" s="4"/>
    </row>
    <row r="1089" spans="1:6" ht="30">
      <c r="A1089" s="2" t="s">
        <v>1579</v>
      </c>
      <c r="B1089" s="4">
        <v>0</v>
      </c>
      <c r="C1089" s="4"/>
      <c r="D1089" s="4"/>
      <c r="E1089" s="4"/>
      <c r="F1089" s="4"/>
    </row>
    <row r="1090" spans="1:6" ht="30">
      <c r="A1090" s="2" t="s">
        <v>641</v>
      </c>
      <c r="B1090" s="4">
        <v>0</v>
      </c>
      <c r="C1090" s="4"/>
      <c r="D1090" s="4"/>
      <c r="E1090" s="4"/>
      <c r="F1090" s="4"/>
    </row>
    <row r="1091" spans="1:6" ht="17.25">
      <c r="A1091" s="2" t="s">
        <v>1580</v>
      </c>
      <c r="B1091" s="6">
        <v>631000</v>
      </c>
      <c r="C1091" s="270" t="s">
        <v>1581</v>
      </c>
      <c r="D1091" s="4"/>
      <c r="E1091" s="4"/>
      <c r="F1091" s="4"/>
    </row>
    <row r="1092" spans="1:6" ht="17.25">
      <c r="A1092" s="2" t="s">
        <v>1582</v>
      </c>
      <c r="B1092" s="6">
        <v>31000</v>
      </c>
      <c r="C1092" s="270" t="s">
        <v>1583</v>
      </c>
      <c r="D1092" s="4"/>
      <c r="E1092" s="4"/>
      <c r="F1092" s="4"/>
    </row>
    <row r="1093" spans="1:6" ht="30">
      <c r="A1093" s="2" t="s">
        <v>1709</v>
      </c>
      <c r="B1093" s="4"/>
      <c r="C1093" s="4"/>
      <c r="D1093" s="4"/>
      <c r="E1093" s="4"/>
      <c r="F1093" s="4"/>
    </row>
    <row r="1094" spans="1:6" ht="30">
      <c r="A1094" s="3" t="s">
        <v>1575</v>
      </c>
      <c r="B1094" s="4"/>
      <c r="C1094" s="4"/>
      <c r="D1094" s="4"/>
      <c r="E1094" s="4"/>
      <c r="F1094" s="4"/>
    </row>
    <row r="1095" spans="1:6" ht="17.25">
      <c r="A1095" s="2" t="s">
        <v>1576</v>
      </c>
      <c r="B1095" s="4">
        <v>0</v>
      </c>
      <c r="C1095" s="270" t="s">
        <v>1587</v>
      </c>
      <c r="D1095" s="4"/>
      <c r="E1095" s="4"/>
      <c r="F1095" s="4"/>
    </row>
    <row r="1096" spans="1:6">
      <c r="A1096" s="2" t="s">
        <v>1577</v>
      </c>
      <c r="B1096" s="6">
        <v>211000</v>
      </c>
      <c r="C1096" s="4"/>
      <c r="D1096" s="4"/>
      <c r="E1096" s="4"/>
      <c r="F1096" s="4"/>
    </row>
    <row r="1097" spans="1:6" ht="30">
      <c r="A1097" s="2" t="s">
        <v>1578</v>
      </c>
      <c r="B1097" s="6">
        <v>1197000</v>
      </c>
      <c r="C1097" s="4"/>
      <c r="D1097" s="4"/>
      <c r="E1097" s="4"/>
      <c r="F1097" s="4"/>
    </row>
    <row r="1098" spans="1:6" ht="30">
      <c r="A1098" s="2" t="s">
        <v>1579</v>
      </c>
      <c r="B1098" s="4">
        <v>0</v>
      </c>
      <c r="C1098" s="4"/>
      <c r="D1098" s="4"/>
      <c r="E1098" s="4"/>
      <c r="F1098" s="4"/>
    </row>
    <row r="1099" spans="1:6" ht="30">
      <c r="A1099" s="2" t="s">
        <v>641</v>
      </c>
      <c r="B1099" s="4">
        <v>0</v>
      </c>
      <c r="C1099" s="4"/>
      <c r="D1099" s="4"/>
      <c r="E1099" s="4"/>
      <c r="F1099" s="4"/>
    </row>
    <row r="1100" spans="1:6" ht="17.25">
      <c r="A1100" s="2" t="s">
        <v>1580</v>
      </c>
      <c r="B1100" s="6">
        <v>1408000</v>
      </c>
      <c r="C1100" s="270" t="s">
        <v>1581</v>
      </c>
      <c r="D1100" s="4"/>
      <c r="E1100" s="4"/>
      <c r="F1100" s="4"/>
    </row>
    <row r="1101" spans="1:6" ht="17.25">
      <c r="A1101" s="2" t="s">
        <v>1582</v>
      </c>
      <c r="B1101" s="6">
        <v>103000</v>
      </c>
      <c r="C1101" s="270" t="s">
        <v>1583</v>
      </c>
      <c r="D1101" s="4"/>
      <c r="E1101" s="4"/>
      <c r="F1101" s="4"/>
    </row>
    <row r="1102" spans="1:6" ht="30">
      <c r="A1102" s="2" t="s">
        <v>1710</v>
      </c>
      <c r="B1102" s="4"/>
      <c r="C1102" s="4"/>
      <c r="D1102" s="4"/>
      <c r="E1102" s="4"/>
      <c r="F1102" s="4"/>
    </row>
    <row r="1103" spans="1:6" ht="30">
      <c r="A1103" s="3" t="s">
        <v>1575</v>
      </c>
      <c r="B1103" s="4"/>
      <c r="C1103" s="4"/>
      <c r="D1103" s="4"/>
      <c r="E1103" s="4"/>
      <c r="F1103" s="4"/>
    </row>
    <row r="1104" spans="1:6" ht="17.25">
      <c r="A1104" s="2" t="s">
        <v>1576</v>
      </c>
      <c r="B1104" s="4">
        <v>0</v>
      </c>
      <c r="C1104" s="270" t="s">
        <v>1587</v>
      </c>
      <c r="D1104" s="4"/>
      <c r="E1104" s="4"/>
      <c r="F1104" s="4"/>
    </row>
    <row r="1105" spans="1:6">
      <c r="A1105" s="2" t="s">
        <v>1577</v>
      </c>
      <c r="B1105" s="6">
        <v>70000</v>
      </c>
      <c r="C1105" s="4"/>
      <c r="D1105" s="4"/>
      <c r="E1105" s="4"/>
      <c r="F1105" s="4"/>
    </row>
    <row r="1106" spans="1:6" ht="30">
      <c r="A1106" s="2" t="s">
        <v>1578</v>
      </c>
      <c r="B1106" s="6">
        <v>484000</v>
      </c>
      <c r="C1106" s="4"/>
      <c r="D1106" s="4"/>
      <c r="E1106" s="4"/>
      <c r="F1106" s="4"/>
    </row>
    <row r="1107" spans="1:6" ht="30">
      <c r="A1107" s="2" t="s">
        <v>1579</v>
      </c>
      <c r="B1107" s="4">
        <v>0</v>
      </c>
      <c r="C1107" s="4"/>
      <c r="D1107" s="4"/>
      <c r="E1107" s="4"/>
      <c r="F1107" s="4"/>
    </row>
    <row r="1108" spans="1:6" ht="30">
      <c r="A1108" s="2" t="s">
        <v>641</v>
      </c>
      <c r="B1108" s="4">
        <v>0</v>
      </c>
      <c r="C1108" s="4"/>
      <c r="D1108" s="4"/>
      <c r="E1108" s="4"/>
      <c r="F1108" s="4"/>
    </row>
    <row r="1109" spans="1:6" ht="17.25">
      <c r="A1109" s="2" t="s">
        <v>1580</v>
      </c>
      <c r="B1109" s="6">
        <v>554000</v>
      </c>
      <c r="C1109" s="270" t="s">
        <v>1581</v>
      </c>
      <c r="D1109" s="4"/>
      <c r="E1109" s="4"/>
      <c r="F1109" s="4"/>
    </row>
    <row r="1110" spans="1:6" ht="17.25">
      <c r="A1110" s="2" t="s">
        <v>1582</v>
      </c>
      <c r="B1110" s="6">
        <v>32000</v>
      </c>
      <c r="C1110" s="270" t="s">
        <v>1583</v>
      </c>
      <c r="D1110" s="4"/>
      <c r="E1110" s="4"/>
      <c r="F1110" s="4"/>
    </row>
    <row r="1111" spans="1:6" ht="30">
      <c r="A1111" s="2" t="s">
        <v>1711</v>
      </c>
      <c r="B1111" s="4"/>
      <c r="C1111" s="4"/>
      <c r="D1111" s="4"/>
      <c r="E1111" s="4"/>
      <c r="F1111" s="4"/>
    </row>
    <row r="1112" spans="1:6" ht="30">
      <c r="A1112" s="3" t="s">
        <v>1575</v>
      </c>
      <c r="B1112" s="4"/>
      <c r="C1112" s="4"/>
      <c r="D1112" s="4"/>
      <c r="E1112" s="4"/>
      <c r="F1112" s="4"/>
    </row>
    <row r="1113" spans="1:6" ht="17.25">
      <c r="A1113" s="2" t="s">
        <v>1576</v>
      </c>
      <c r="B1113" s="4">
        <v>0</v>
      </c>
      <c r="C1113" s="270" t="s">
        <v>1587</v>
      </c>
      <c r="D1113" s="4"/>
      <c r="E1113" s="4"/>
      <c r="F1113" s="4"/>
    </row>
    <row r="1114" spans="1:6">
      <c r="A1114" s="2" t="s">
        <v>1577</v>
      </c>
      <c r="B1114" s="6">
        <v>224000</v>
      </c>
      <c r="C1114" s="4"/>
      <c r="D1114" s="4"/>
      <c r="E1114" s="4"/>
      <c r="F1114" s="4"/>
    </row>
    <row r="1115" spans="1:6" ht="30">
      <c r="A1115" s="2" t="s">
        <v>1578</v>
      </c>
      <c r="B1115" s="6">
        <v>523000</v>
      </c>
      <c r="C1115" s="4"/>
      <c r="D1115" s="4"/>
      <c r="E1115" s="4"/>
      <c r="F1115" s="4"/>
    </row>
    <row r="1116" spans="1:6" ht="30">
      <c r="A1116" s="2" t="s">
        <v>1579</v>
      </c>
      <c r="B1116" s="4">
        <v>0</v>
      </c>
      <c r="C1116" s="4"/>
      <c r="D1116" s="4"/>
      <c r="E1116" s="4"/>
      <c r="F1116" s="4"/>
    </row>
    <row r="1117" spans="1:6" ht="30">
      <c r="A1117" s="2" t="s">
        <v>641</v>
      </c>
      <c r="B1117" s="4">
        <v>0</v>
      </c>
      <c r="C1117" s="4"/>
      <c r="D1117" s="4"/>
      <c r="E1117" s="4"/>
      <c r="F1117" s="4"/>
    </row>
    <row r="1118" spans="1:6" ht="17.25">
      <c r="A1118" s="2" t="s">
        <v>1580</v>
      </c>
      <c r="B1118" s="6">
        <v>747000</v>
      </c>
      <c r="C1118" s="270" t="s">
        <v>1581</v>
      </c>
      <c r="D1118" s="4"/>
      <c r="E1118" s="4"/>
      <c r="F1118" s="4"/>
    </row>
    <row r="1119" spans="1:6" ht="17.25">
      <c r="A1119" s="2" t="s">
        <v>1582</v>
      </c>
      <c r="B1119" s="6">
        <v>37000</v>
      </c>
      <c r="C1119" s="270" t="s">
        <v>1583</v>
      </c>
      <c r="D1119" s="4"/>
      <c r="E1119" s="4"/>
      <c r="F1119" s="4"/>
    </row>
    <row r="1120" spans="1:6" ht="30">
      <c r="A1120" s="2" t="s">
        <v>1712</v>
      </c>
      <c r="B1120" s="4"/>
      <c r="C1120" s="4"/>
      <c r="D1120" s="4"/>
      <c r="E1120" s="4"/>
      <c r="F1120" s="4"/>
    </row>
    <row r="1121" spans="1:6" ht="30">
      <c r="A1121" s="3" t="s">
        <v>1575</v>
      </c>
      <c r="B1121" s="4"/>
      <c r="C1121" s="4"/>
      <c r="D1121" s="4"/>
      <c r="E1121" s="4"/>
      <c r="F1121" s="4"/>
    </row>
    <row r="1122" spans="1:6" ht="17.25">
      <c r="A1122" s="2" t="s">
        <v>1576</v>
      </c>
      <c r="B1122" s="4">
        <v>0</v>
      </c>
      <c r="C1122" s="270" t="s">
        <v>1587</v>
      </c>
      <c r="D1122" s="4"/>
      <c r="E1122" s="4"/>
      <c r="F1122" s="4"/>
    </row>
    <row r="1123" spans="1:6">
      <c r="A1123" s="2" t="s">
        <v>1577</v>
      </c>
      <c r="B1123" s="6">
        <v>334000</v>
      </c>
      <c r="C1123" s="4"/>
      <c r="D1123" s="4"/>
      <c r="E1123" s="4"/>
      <c r="F1123" s="4"/>
    </row>
    <row r="1124" spans="1:6" ht="30">
      <c r="A1124" s="2" t="s">
        <v>1578</v>
      </c>
      <c r="B1124" s="6">
        <v>779000</v>
      </c>
      <c r="C1124" s="4"/>
      <c r="D1124" s="4"/>
      <c r="E1124" s="4"/>
      <c r="F1124" s="4"/>
    </row>
    <row r="1125" spans="1:6" ht="30">
      <c r="A1125" s="2" t="s">
        <v>1579</v>
      </c>
      <c r="B1125" s="4">
        <v>0</v>
      </c>
      <c r="C1125" s="4"/>
      <c r="D1125" s="4"/>
      <c r="E1125" s="4"/>
      <c r="F1125" s="4"/>
    </row>
    <row r="1126" spans="1:6" ht="30">
      <c r="A1126" s="2" t="s">
        <v>641</v>
      </c>
      <c r="B1126" s="4">
        <v>0</v>
      </c>
      <c r="C1126" s="4"/>
      <c r="D1126" s="4"/>
      <c r="E1126" s="4"/>
      <c r="F1126" s="4"/>
    </row>
    <row r="1127" spans="1:6" ht="17.25">
      <c r="A1127" s="2" t="s">
        <v>1580</v>
      </c>
      <c r="B1127" s="6">
        <v>1113000</v>
      </c>
      <c r="C1127" s="270" t="s">
        <v>1581</v>
      </c>
      <c r="D1127" s="4"/>
      <c r="E1127" s="4"/>
      <c r="F1127" s="4"/>
    </row>
    <row r="1128" spans="1:6" ht="17.25">
      <c r="A1128" s="2" t="s">
        <v>1582</v>
      </c>
      <c r="B1128" s="6">
        <v>55000</v>
      </c>
      <c r="C1128" s="270" t="s">
        <v>1583</v>
      </c>
      <c r="D1128" s="4"/>
      <c r="E1128" s="4"/>
      <c r="F1128" s="4"/>
    </row>
    <row r="1129" spans="1:6" ht="30">
      <c r="A1129" s="2" t="s">
        <v>1713</v>
      </c>
      <c r="B1129" s="4"/>
      <c r="C1129" s="4"/>
      <c r="D1129" s="4"/>
      <c r="E1129" s="4"/>
      <c r="F1129" s="4"/>
    </row>
    <row r="1130" spans="1:6" ht="30">
      <c r="A1130" s="3" t="s">
        <v>1575</v>
      </c>
      <c r="B1130" s="4"/>
      <c r="C1130" s="4"/>
      <c r="D1130" s="4"/>
      <c r="E1130" s="4"/>
      <c r="F1130" s="4"/>
    </row>
    <row r="1131" spans="1:6" ht="17.25">
      <c r="A1131" s="2" t="s">
        <v>1576</v>
      </c>
      <c r="B1131" s="4">
        <v>0</v>
      </c>
      <c r="C1131" s="270" t="s">
        <v>1587</v>
      </c>
      <c r="D1131" s="4"/>
      <c r="E1131" s="4"/>
      <c r="F1131" s="4"/>
    </row>
    <row r="1132" spans="1:6">
      <c r="A1132" s="2" t="s">
        <v>1577</v>
      </c>
      <c r="B1132" s="6">
        <v>274000</v>
      </c>
      <c r="C1132" s="4"/>
      <c r="D1132" s="4"/>
      <c r="E1132" s="4"/>
      <c r="F1132" s="4"/>
    </row>
    <row r="1133" spans="1:6" ht="30">
      <c r="A1133" s="2" t="s">
        <v>1578</v>
      </c>
      <c r="B1133" s="6">
        <v>821000</v>
      </c>
      <c r="C1133" s="4"/>
      <c r="D1133" s="4"/>
      <c r="E1133" s="4"/>
      <c r="F1133" s="4"/>
    </row>
    <row r="1134" spans="1:6" ht="30">
      <c r="A1134" s="2" t="s">
        <v>1579</v>
      </c>
      <c r="B1134" s="4">
        <v>0</v>
      </c>
      <c r="C1134" s="4"/>
      <c r="D1134" s="4"/>
      <c r="E1134" s="4"/>
      <c r="F1134" s="4"/>
    </row>
    <row r="1135" spans="1:6" ht="30">
      <c r="A1135" s="2" t="s">
        <v>641</v>
      </c>
      <c r="B1135" s="4">
        <v>0</v>
      </c>
      <c r="C1135" s="4"/>
      <c r="D1135" s="4"/>
      <c r="E1135" s="4"/>
      <c r="F1135" s="4"/>
    </row>
    <row r="1136" spans="1:6" ht="17.25">
      <c r="A1136" s="2" t="s">
        <v>1580</v>
      </c>
      <c r="B1136" s="6">
        <v>1095000</v>
      </c>
      <c r="C1136" s="270" t="s">
        <v>1581</v>
      </c>
      <c r="D1136" s="4"/>
      <c r="E1136" s="4"/>
      <c r="F1136" s="4"/>
    </row>
    <row r="1137" spans="1:6" ht="17.25">
      <c r="A1137" s="2" t="s">
        <v>1582</v>
      </c>
      <c r="B1137" s="6">
        <v>58000</v>
      </c>
      <c r="C1137" s="270" t="s">
        <v>1583</v>
      </c>
      <c r="D1137" s="4"/>
      <c r="E1137" s="4"/>
      <c r="F1137" s="4"/>
    </row>
    <row r="1138" spans="1:6" ht="30">
      <c r="A1138" s="2" t="s">
        <v>1714</v>
      </c>
      <c r="B1138" s="4"/>
      <c r="C1138" s="4"/>
      <c r="D1138" s="4"/>
      <c r="E1138" s="4"/>
      <c r="F1138" s="4"/>
    </row>
    <row r="1139" spans="1:6" ht="30">
      <c r="A1139" s="3" t="s">
        <v>1575</v>
      </c>
      <c r="B1139" s="4"/>
      <c r="C1139" s="4"/>
      <c r="D1139" s="4"/>
      <c r="E1139" s="4"/>
      <c r="F1139" s="4"/>
    </row>
    <row r="1140" spans="1:6" ht="17.25">
      <c r="A1140" s="2" t="s">
        <v>1576</v>
      </c>
      <c r="B1140" s="4">
        <v>0</v>
      </c>
      <c r="C1140" s="270" t="s">
        <v>1587</v>
      </c>
      <c r="D1140" s="4"/>
      <c r="E1140" s="4"/>
      <c r="F1140" s="4"/>
    </row>
    <row r="1141" spans="1:6">
      <c r="A1141" s="2" t="s">
        <v>1577</v>
      </c>
      <c r="B1141" s="6">
        <v>427000</v>
      </c>
      <c r="C1141" s="4"/>
      <c r="D1141" s="4"/>
      <c r="E1141" s="4"/>
      <c r="F1141" s="4"/>
    </row>
    <row r="1142" spans="1:6" ht="30">
      <c r="A1142" s="2" t="s">
        <v>1578</v>
      </c>
      <c r="B1142" s="6">
        <v>1709000</v>
      </c>
      <c r="C1142" s="4"/>
      <c r="D1142" s="4"/>
      <c r="E1142" s="4"/>
      <c r="F1142" s="4"/>
    </row>
    <row r="1143" spans="1:6" ht="30">
      <c r="A1143" s="2" t="s">
        <v>1579</v>
      </c>
      <c r="B1143" s="4">
        <v>0</v>
      </c>
      <c r="C1143" s="4"/>
      <c r="D1143" s="4"/>
      <c r="E1143" s="4"/>
      <c r="F1143" s="4"/>
    </row>
    <row r="1144" spans="1:6" ht="30">
      <c r="A1144" s="2" t="s">
        <v>641</v>
      </c>
      <c r="B1144" s="4">
        <v>0</v>
      </c>
      <c r="C1144" s="4"/>
      <c r="D1144" s="4"/>
      <c r="E1144" s="4"/>
      <c r="F1144" s="4"/>
    </row>
    <row r="1145" spans="1:6" ht="17.25">
      <c r="A1145" s="2" t="s">
        <v>1580</v>
      </c>
      <c r="B1145" s="6">
        <v>2136000</v>
      </c>
      <c r="C1145" s="270" t="s">
        <v>1581</v>
      </c>
      <c r="D1145" s="4"/>
      <c r="E1145" s="4"/>
      <c r="F1145" s="4"/>
    </row>
    <row r="1146" spans="1:6" ht="17.25">
      <c r="A1146" s="2" t="s">
        <v>1582</v>
      </c>
      <c r="B1146" s="6">
        <v>120000</v>
      </c>
      <c r="C1146" s="270" t="s">
        <v>1583</v>
      </c>
      <c r="D1146" s="4"/>
      <c r="E1146" s="4"/>
      <c r="F1146" s="4"/>
    </row>
    <row r="1147" spans="1:6" ht="30">
      <c r="A1147" s="2" t="s">
        <v>1715</v>
      </c>
      <c r="B1147" s="4"/>
      <c r="C1147" s="4"/>
      <c r="D1147" s="4"/>
      <c r="E1147" s="4"/>
      <c r="F1147" s="4"/>
    </row>
    <row r="1148" spans="1:6" ht="30">
      <c r="A1148" s="3" t="s">
        <v>1575</v>
      </c>
      <c r="B1148" s="4"/>
      <c r="C1148" s="4"/>
      <c r="D1148" s="4"/>
      <c r="E1148" s="4"/>
      <c r="F1148" s="4"/>
    </row>
    <row r="1149" spans="1:6" ht="17.25">
      <c r="A1149" s="2" t="s">
        <v>1576</v>
      </c>
      <c r="B1149" s="4">
        <v>0</v>
      </c>
      <c r="C1149" s="270" t="s">
        <v>1587</v>
      </c>
      <c r="D1149" s="4"/>
      <c r="E1149" s="4"/>
      <c r="F1149" s="4"/>
    </row>
    <row r="1150" spans="1:6">
      <c r="A1150" s="2" t="s">
        <v>1577</v>
      </c>
      <c r="B1150" s="6">
        <v>316000</v>
      </c>
      <c r="C1150" s="4"/>
      <c r="D1150" s="4"/>
      <c r="E1150" s="4"/>
      <c r="F1150" s="4"/>
    </row>
    <row r="1151" spans="1:6" ht="30">
      <c r="A1151" s="2" t="s">
        <v>1578</v>
      </c>
      <c r="B1151" s="6">
        <v>586000</v>
      </c>
      <c r="C1151" s="4"/>
      <c r="D1151" s="4"/>
      <c r="E1151" s="4"/>
      <c r="F1151" s="4"/>
    </row>
    <row r="1152" spans="1:6" ht="30">
      <c r="A1152" s="2" t="s">
        <v>1579</v>
      </c>
      <c r="B1152" s="4">
        <v>0</v>
      </c>
      <c r="C1152" s="4"/>
      <c r="D1152" s="4"/>
      <c r="E1152" s="4"/>
      <c r="F1152" s="4"/>
    </row>
    <row r="1153" spans="1:6" ht="30">
      <c r="A1153" s="2" t="s">
        <v>641</v>
      </c>
      <c r="B1153" s="4">
        <v>0</v>
      </c>
      <c r="C1153" s="4"/>
      <c r="D1153" s="4"/>
      <c r="E1153" s="4"/>
      <c r="F1153" s="4"/>
    </row>
    <row r="1154" spans="1:6" ht="17.25">
      <c r="A1154" s="2" t="s">
        <v>1580</v>
      </c>
      <c r="B1154" s="6">
        <v>902000</v>
      </c>
      <c r="C1154" s="270" t="s">
        <v>1581</v>
      </c>
      <c r="D1154" s="4"/>
      <c r="E1154" s="4"/>
      <c r="F1154" s="4"/>
    </row>
    <row r="1155" spans="1:6" ht="17.25">
      <c r="A1155" s="2" t="s">
        <v>1582</v>
      </c>
      <c r="B1155" s="6">
        <v>41000</v>
      </c>
      <c r="C1155" s="270" t="s">
        <v>1583</v>
      </c>
      <c r="D1155" s="4"/>
      <c r="E1155" s="4"/>
      <c r="F1155" s="4"/>
    </row>
    <row r="1156" spans="1:6" ht="30">
      <c r="A1156" s="2" t="s">
        <v>1716</v>
      </c>
      <c r="B1156" s="4"/>
      <c r="C1156" s="4"/>
      <c r="D1156" s="4"/>
      <c r="E1156" s="4"/>
      <c r="F1156" s="4"/>
    </row>
    <row r="1157" spans="1:6" ht="30">
      <c r="A1157" s="3" t="s">
        <v>1575</v>
      </c>
      <c r="B1157" s="4"/>
      <c r="C1157" s="4"/>
      <c r="D1157" s="4"/>
      <c r="E1157" s="4"/>
      <c r="F1157" s="4"/>
    </row>
    <row r="1158" spans="1:6" ht="17.25">
      <c r="A1158" s="2" t="s">
        <v>1576</v>
      </c>
      <c r="B1158" s="4">
        <v>0</v>
      </c>
      <c r="C1158" s="270" t="s">
        <v>1587</v>
      </c>
      <c r="D1158" s="4"/>
      <c r="E1158" s="4"/>
      <c r="F1158" s="4"/>
    </row>
    <row r="1159" spans="1:6">
      <c r="A1159" s="2" t="s">
        <v>1577</v>
      </c>
      <c r="B1159" s="6">
        <v>1649000</v>
      </c>
      <c r="C1159" s="4"/>
      <c r="D1159" s="4"/>
      <c r="E1159" s="4"/>
      <c r="F1159" s="4"/>
    </row>
    <row r="1160" spans="1:6" ht="30">
      <c r="A1160" s="2" t="s">
        <v>1578</v>
      </c>
      <c r="B1160" s="6">
        <v>3848000</v>
      </c>
      <c r="C1160" s="4"/>
      <c r="D1160" s="4"/>
      <c r="E1160" s="4"/>
      <c r="F1160" s="4"/>
    </row>
    <row r="1161" spans="1:6" ht="30">
      <c r="A1161" s="2" t="s">
        <v>1579</v>
      </c>
      <c r="B1161" s="4">
        <v>0</v>
      </c>
      <c r="C1161" s="4"/>
      <c r="D1161" s="4"/>
      <c r="E1161" s="4"/>
      <c r="F1161" s="4"/>
    </row>
    <row r="1162" spans="1:6" ht="30">
      <c r="A1162" s="2" t="s">
        <v>641</v>
      </c>
      <c r="B1162" s="4">
        <v>0</v>
      </c>
      <c r="C1162" s="4"/>
      <c r="D1162" s="4"/>
      <c r="E1162" s="4"/>
      <c r="F1162" s="4"/>
    </row>
    <row r="1163" spans="1:6" ht="17.25">
      <c r="A1163" s="2" t="s">
        <v>1580</v>
      </c>
      <c r="B1163" s="6">
        <v>5497000</v>
      </c>
      <c r="C1163" s="270" t="s">
        <v>1581</v>
      </c>
      <c r="D1163" s="4"/>
      <c r="E1163" s="4"/>
      <c r="F1163" s="4"/>
    </row>
    <row r="1164" spans="1:6" ht="17.25">
      <c r="A1164" s="2" t="s">
        <v>1582</v>
      </c>
      <c r="B1164" s="6">
        <v>274000</v>
      </c>
      <c r="C1164" s="270" t="s">
        <v>1583</v>
      </c>
      <c r="D1164" s="4"/>
      <c r="E1164" s="4"/>
      <c r="F1164" s="4"/>
    </row>
    <row r="1165" spans="1:6" ht="30">
      <c r="A1165" s="2" t="s">
        <v>1717</v>
      </c>
      <c r="B1165" s="4"/>
      <c r="C1165" s="4"/>
      <c r="D1165" s="4"/>
      <c r="E1165" s="4"/>
      <c r="F1165" s="4"/>
    </row>
    <row r="1166" spans="1:6" ht="30">
      <c r="A1166" s="3" t="s">
        <v>1575</v>
      </c>
      <c r="B1166" s="4"/>
      <c r="C1166" s="4"/>
      <c r="D1166" s="4"/>
      <c r="E1166" s="4"/>
      <c r="F1166" s="4"/>
    </row>
    <row r="1167" spans="1:6" ht="17.25">
      <c r="A1167" s="2" t="s">
        <v>1576</v>
      </c>
      <c r="B1167" s="4">
        <v>0</v>
      </c>
      <c r="C1167" s="270" t="s">
        <v>1587</v>
      </c>
      <c r="D1167" s="4"/>
      <c r="E1167" s="4"/>
      <c r="F1167" s="4"/>
    </row>
    <row r="1168" spans="1:6">
      <c r="A1168" s="2" t="s">
        <v>1577</v>
      </c>
      <c r="B1168" s="6">
        <v>395000</v>
      </c>
      <c r="C1168" s="4"/>
      <c r="D1168" s="4"/>
      <c r="E1168" s="4"/>
      <c r="F1168" s="4"/>
    </row>
    <row r="1169" spans="1:6" ht="30">
      <c r="A1169" s="2" t="s">
        <v>1578</v>
      </c>
      <c r="B1169" s="6">
        <v>592000</v>
      </c>
      <c r="C1169" s="4"/>
      <c r="D1169" s="4"/>
      <c r="E1169" s="4"/>
      <c r="F1169" s="4"/>
    </row>
    <row r="1170" spans="1:6" ht="30">
      <c r="A1170" s="2" t="s">
        <v>1579</v>
      </c>
      <c r="B1170" s="4">
        <v>0</v>
      </c>
      <c r="C1170" s="4"/>
      <c r="D1170" s="4"/>
      <c r="E1170" s="4"/>
      <c r="F1170" s="4"/>
    </row>
    <row r="1171" spans="1:6" ht="30">
      <c r="A1171" s="2" t="s">
        <v>641</v>
      </c>
      <c r="B1171" s="4">
        <v>0</v>
      </c>
      <c r="C1171" s="4"/>
      <c r="D1171" s="4"/>
      <c r="E1171" s="4"/>
      <c r="F1171" s="4"/>
    </row>
    <row r="1172" spans="1:6" ht="17.25">
      <c r="A1172" s="2" t="s">
        <v>1580</v>
      </c>
      <c r="B1172" s="6">
        <v>987000</v>
      </c>
      <c r="C1172" s="270" t="s">
        <v>1581</v>
      </c>
      <c r="D1172" s="4"/>
      <c r="E1172" s="4"/>
      <c r="F1172" s="4"/>
    </row>
    <row r="1173" spans="1:6" ht="17.25">
      <c r="A1173" s="2" t="s">
        <v>1582</v>
      </c>
      <c r="B1173" s="6">
        <v>42000</v>
      </c>
      <c r="C1173" s="270" t="s">
        <v>1583</v>
      </c>
      <c r="D1173" s="4"/>
      <c r="E1173" s="4"/>
      <c r="F1173" s="4"/>
    </row>
    <row r="1174" spans="1:6" ht="30">
      <c r="A1174" s="2" t="s">
        <v>1718</v>
      </c>
      <c r="B1174" s="4"/>
      <c r="C1174" s="4"/>
      <c r="D1174" s="4"/>
      <c r="E1174" s="4"/>
      <c r="F1174" s="4"/>
    </row>
    <row r="1175" spans="1:6" ht="30">
      <c r="A1175" s="3" t="s">
        <v>1575</v>
      </c>
      <c r="B1175" s="4"/>
      <c r="C1175" s="4"/>
      <c r="D1175" s="4"/>
      <c r="E1175" s="4"/>
      <c r="F1175" s="4"/>
    </row>
    <row r="1176" spans="1:6" ht="17.25">
      <c r="A1176" s="2" t="s">
        <v>1576</v>
      </c>
      <c r="B1176" s="4">
        <v>0</v>
      </c>
      <c r="C1176" s="270" t="s">
        <v>1587</v>
      </c>
      <c r="D1176" s="4"/>
      <c r="E1176" s="4"/>
      <c r="F1176" s="4"/>
    </row>
    <row r="1177" spans="1:6">
      <c r="A1177" s="2" t="s">
        <v>1577</v>
      </c>
      <c r="B1177" s="6">
        <v>412000</v>
      </c>
      <c r="C1177" s="4"/>
      <c r="D1177" s="4"/>
      <c r="E1177" s="4"/>
      <c r="F1177" s="4"/>
    </row>
    <row r="1178" spans="1:6" ht="30">
      <c r="A1178" s="2" t="s">
        <v>1578</v>
      </c>
      <c r="B1178" s="6">
        <v>504000</v>
      </c>
      <c r="C1178" s="4"/>
      <c r="D1178" s="4"/>
      <c r="E1178" s="4"/>
      <c r="F1178" s="4"/>
    </row>
    <row r="1179" spans="1:6" ht="30">
      <c r="A1179" s="2" t="s">
        <v>1579</v>
      </c>
      <c r="B1179" s="4">
        <v>0</v>
      </c>
      <c r="C1179" s="4"/>
      <c r="D1179" s="4"/>
      <c r="E1179" s="4"/>
      <c r="F1179" s="4"/>
    </row>
    <row r="1180" spans="1:6" ht="30">
      <c r="A1180" s="2" t="s">
        <v>641</v>
      </c>
      <c r="B1180" s="4">
        <v>0</v>
      </c>
      <c r="C1180" s="4"/>
      <c r="D1180" s="4"/>
      <c r="E1180" s="4"/>
      <c r="F1180" s="4"/>
    </row>
    <row r="1181" spans="1:6" ht="17.25">
      <c r="A1181" s="2" t="s">
        <v>1580</v>
      </c>
      <c r="B1181" s="6">
        <v>916000</v>
      </c>
      <c r="C1181" s="270" t="s">
        <v>1581</v>
      </c>
      <c r="D1181" s="4"/>
      <c r="E1181" s="4"/>
      <c r="F1181" s="4"/>
    </row>
    <row r="1182" spans="1:6" ht="17.25">
      <c r="A1182" s="2" t="s">
        <v>1582</v>
      </c>
      <c r="B1182" s="6">
        <v>35000</v>
      </c>
      <c r="C1182" s="270" t="s">
        <v>1583</v>
      </c>
      <c r="D1182" s="4"/>
      <c r="E1182" s="4"/>
      <c r="F1182" s="4"/>
    </row>
    <row r="1183" spans="1:6" ht="30">
      <c r="A1183" s="2" t="s">
        <v>1719</v>
      </c>
      <c r="B1183" s="4"/>
      <c r="C1183" s="4"/>
      <c r="D1183" s="4"/>
      <c r="E1183" s="4"/>
      <c r="F1183" s="4"/>
    </row>
    <row r="1184" spans="1:6" ht="30">
      <c r="A1184" s="3" t="s">
        <v>1575</v>
      </c>
      <c r="B1184" s="4"/>
      <c r="C1184" s="4"/>
      <c r="D1184" s="4"/>
      <c r="E1184" s="4"/>
      <c r="F1184" s="4"/>
    </row>
    <row r="1185" spans="1:6" ht="17.25">
      <c r="A1185" s="2" t="s">
        <v>1576</v>
      </c>
      <c r="B1185" s="4">
        <v>0</v>
      </c>
      <c r="C1185" s="270" t="s">
        <v>1587</v>
      </c>
      <c r="D1185" s="4"/>
      <c r="E1185" s="4"/>
      <c r="F1185" s="4"/>
    </row>
    <row r="1186" spans="1:6">
      <c r="A1186" s="2" t="s">
        <v>1577</v>
      </c>
      <c r="B1186" s="6">
        <v>330000</v>
      </c>
      <c r="C1186" s="4"/>
      <c r="D1186" s="4"/>
      <c r="E1186" s="4"/>
      <c r="F1186" s="4"/>
    </row>
    <row r="1187" spans="1:6" ht="30">
      <c r="A1187" s="2" t="s">
        <v>1578</v>
      </c>
      <c r="B1187" s="6">
        <v>1872000</v>
      </c>
      <c r="C1187" s="4"/>
      <c r="D1187" s="4"/>
      <c r="E1187" s="4"/>
      <c r="F1187" s="4"/>
    </row>
    <row r="1188" spans="1:6" ht="30">
      <c r="A1188" s="2" t="s">
        <v>1579</v>
      </c>
      <c r="B1188" s="4">
        <v>0</v>
      </c>
      <c r="C1188" s="4"/>
      <c r="D1188" s="4"/>
      <c r="E1188" s="4"/>
      <c r="F1188" s="4"/>
    </row>
    <row r="1189" spans="1:6" ht="30">
      <c r="A1189" s="2" t="s">
        <v>641</v>
      </c>
      <c r="B1189" s="4">
        <v>0</v>
      </c>
      <c r="C1189" s="4"/>
      <c r="D1189" s="4"/>
      <c r="E1189" s="4"/>
      <c r="F1189" s="4"/>
    </row>
    <row r="1190" spans="1:6" ht="17.25">
      <c r="A1190" s="2" t="s">
        <v>1580</v>
      </c>
      <c r="B1190" s="6">
        <v>2202000</v>
      </c>
      <c r="C1190" s="270" t="s">
        <v>1581</v>
      </c>
      <c r="D1190" s="4"/>
      <c r="E1190" s="4"/>
      <c r="F1190" s="4"/>
    </row>
    <row r="1191" spans="1:6" ht="17.25">
      <c r="A1191" s="2" t="s">
        <v>1582</v>
      </c>
      <c r="B1191" s="6">
        <v>128000</v>
      </c>
      <c r="C1191" s="270" t="s">
        <v>1583</v>
      </c>
      <c r="D1191" s="4"/>
      <c r="E1191" s="4"/>
      <c r="F1191" s="4"/>
    </row>
    <row r="1192" spans="1:6" ht="30">
      <c r="A1192" s="2" t="s">
        <v>1720</v>
      </c>
      <c r="B1192" s="4"/>
      <c r="C1192" s="4"/>
      <c r="D1192" s="4"/>
      <c r="E1192" s="4"/>
      <c r="F1192" s="4"/>
    </row>
    <row r="1193" spans="1:6" ht="30">
      <c r="A1193" s="3" t="s">
        <v>1575</v>
      </c>
      <c r="B1193" s="4"/>
      <c r="C1193" s="4"/>
      <c r="D1193" s="4"/>
      <c r="E1193" s="4"/>
      <c r="F1193" s="4"/>
    </row>
    <row r="1194" spans="1:6" ht="17.25">
      <c r="A1194" s="2" t="s">
        <v>1576</v>
      </c>
      <c r="B1194" s="4">
        <v>0</v>
      </c>
      <c r="C1194" s="270" t="s">
        <v>1587</v>
      </c>
      <c r="D1194" s="4"/>
      <c r="E1194" s="4"/>
      <c r="F1194" s="4"/>
    </row>
    <row r="1195" spans="1:6">
      <c r="A1195" s="2" t="s">
        <v>1577</v>
      </c>
      <c r="B1195" s="6">
        <v>55000</v>
      </c>
      <c r="C1195" s="4"/>
      <c r="D1195" s="4"/>
      <c r="E1195" s="4"/>
      <c r="F1195" s="4"/>
    </row>
    <row r="1196" spans="1:6" ht="30">
      <c r="A1196" s="2" t="s">
        <v>1578</v>
      </c>
      <c r="B1196" s="6">
        <v>1042000</v>
      </c>
      <c r="C1196" s="4"/>
      <c r="D1196" s="4"/>
      <c r="E1196" s="4"/>
      <c r="F1196" s="4"/>
    </row>
    <row r="1197" spans="1:6" ht="30">
      <c r="A1197" s="2" t="s">
        <v>1579</v>
      </c>
      <c r="B1197" s="4">
        <v>0</v>
      </c>
      <c r="C1197" s="4"/>
      <c r="D1197" s="4"/>
      <c r="E1197" s="4"/>
      <c r="F1197" s="4"/>
    </row>
    <row r="1198" spans="1:6" ht="30">
      <c r="A1198" s="2" t="s">
        <v>641</v>
      </c>
      <c r="B1198" s="4">
        <v>0</v>
      </c>
      <c r="C1198" s="4"/>
      <c r="D1198" s="4"/>
      <c r="E1198" s="4"/>
      <c r="F1198" s="4"/>
    </row>
    <row r="1199" spans="1:6" ht="17.25">
      <c r="A1199" s="2" t="s">
        <v>1580</v>
      </c>
      <c r="B1199" s="6">
        <v>1097000</v>
      </c>
      <c r="C1199" s="270" t="s">
        <v>1581</v>
      </c>
      <c r="D1199" s="4"/>
      <c r="E1199" s="4"/>
      <c r="F1199" s="4"/>
    </row>
    <row r="1200" spans="1:6" ht="17.25">
      <c r="A1200" s="2" t="s">
        <v>1582</v>
      </c>
      <c r="B1200" s="6">
        <v>68000</v>
      </c>
      <c r="C1200" s="270" t="s">
        <v>1583</v>
      </c>
      <c r="D1200" s="4"/>
      <c r="E1200" s="4"/>
      <c r="F1200" s="4"/>
    </row>
    <row r="1201" spans="1:6" ht="30">
      <c r="A1201" s="2" t="s">
        <v>1721</v>
      </c>
      <c r="B1201" s="4"/>
      <c r="C1201" s="4"/>
      <c r="D1201" s="4"/>
      <c r="E1201" s="4"/>
      <c r="F1201" s="4"/>
    </row>
    <row r="1202" spans="1:6" ht="30">
      <c r="A1202" s="3" t="s">
        <v>1575</v>
      </c>
      <c r="B1202" s="4"/>
      <c r="C1202" s="4"/>
      <c r="D1202" s="4"/>
      <c r="E1202" s="4"/>
      <c r="F1202" s="4"/>
    </row>
    <row r="1203" spans="1:6" ht="17.25">
      <c r="A1203" s="2" t="s">
        <v>1576</v>
      </c>
      <c r="B1203" s="4">
        <v>0</v>
      </c>
      <c r="C1203" s="270" t="s">
        <v>1587</v>
      </c>
      <c r="D1203" s="4"/>
      <c r="E1203" s="4"/>
      <c r="F1203" s="4"/>
    </row>
    <row r="1204" spans="1:6">
      <c r="A1204" s="2" t="s">
        <v>1577</v>
      </c>
      <c r="B1204" s="6">
        <v>355000</v>
      </c>
      <c r="C1204" s="4"/>
      <c r="D1204" s="4"/>
      <c r="E1204" s="4"/>
      <c r="F1204" s="4"/>
    </row>
    <row r="1205" spans="1:6" ht="30">
      <c r="A1205" s="2" t="s">
        <v>1578</v>
      </c>
      <c r="B1205" s="6">
        <v>829000</v>
      </c>
      <c r="C1205" s="4"/>
      <c r="D1205" s="4"/>
      <c r="E1205" s="4"/>
      <c r="F1205" s="4"/>
    </row>
    <row r="1206" spans="1:6" ht="30">
      <c r="A1206" s="2" t="s">
        <v>1579</v>
      </c>
      <c r="B1206" s="4">
        <v>0</v>
      </c>
      <c r="C1206" s="4"/>
      <c r="D1206" s="4"/>
      <c r="E1206" s="4"/>
      <c r="F1206" s="4"/>
    </row>
    <row r="1207" spans="1:6" ht="30">
      <c r="A1207" s="2" t="s">
        <v>641</v>
      </c>
      <c r="B1207" s="4">
        <v>0</v>
      </c>
      <c r="C1207" s="4"/>
      <c r="D1207" s="4"/>
      <c r="E1207" s="4"/>
      <c r="F1207" s="4"/>
    </row>
    <row r="1208" spans="1:6" ht="17.25">
      <c r="A1208" s="2" t="s">
        <v>1580</v>
      </c>
      <c r="B1208" s="6">
        <v>1184000</v>
      </c>
      <c r="C1208" s="270" t="s">
        <v>1581</v>
      </c>
      <c r="D1208" s="4"/>
      <c r="E1208" s="4"/>
      <c r="F1208" s="4"/>
    </row>
    <row r="1209" spans="1:6" ht="17.25">
      <c r="A1209" s="2" t="s">
        <v>1582</v>
      </c>
      <c r="B1209" s="6">
        <v>58000</v>
      </c>
      <c r="C1209" s="270" t="s">
        <v>1583</v>
      </c>
      <c r="D1209" s="4"/>
      <c r="E1209" s="4"/>
      <c r="F1209" s="4"/>
    </row>
    <row r="1210" spans="1:6" ht="30">
      <c r="A1210" s="2" t="s">
        <v>1722</v>
      </c>
      <c r="B1210" s="4"/>
      <c r="C1210" s="4"/>
      <c r="D1210" s="4"/>
      <c r="E1210" s="4"/>
      <c r="F1210" s="4"/>
    </row>
    <row r="1211" spans="1:6" ht="30">
      <c r="A1211" s="3" t="s">
        <v>1575</v>
      </c>
      <c r="B1211" s="4"/>
      <c r="C1211" s="4"/>
      <c r="D1211" s="4"/>
      <c r="E1211" s="4"/>
      <c r="F1211" s="4"/>
    </row>
    <row r="1212" spans="1:6" ht="17.25">
      <c r="A1212" s="2" t="s">
        <v>1576</v>
      </c>
      <c r="B1212" s="4">
        <v>0</v>
      </c>
      <c r="C1212" s="270" t="s">
        <v>1587</v>
      </c>
      <c r="D1212" s="4"/>
      <c r="E1212" s="4"/>
      <c r="F1212" s="4"/>
    </row>
    <row r="1213" spans="1:6">
      <c r="A1213" s="2" t="s">
        <v>1577</v>
      </c>
      <c r="B1213" s="6">
        <v>351000</v>
      </c>
      <c r="C1213" s="4"/>
      <c r="D1213" s="4"/>
      <c r="E1213" s="4"/>
      <c r="F1213" s="4"/>
    </row>
    <row r="1214" spans="1:6" ht="30">
      <c r="A1214" s="2" t="s">
        <v>1578</v>
      </c>
      <c r="B1214" s="6">
        <v>818000</v>
      </c>
      <c r="C1214" s="4"/>
      <c r="D1214" s="4"/>
      <c r="E1214" s="4"/>
      <c r="F1214" s="4"/>
    </row>
    <row r="1215" spans="1:6" ht="30">
      <c r="A1215" s="2" t="s">
        <v>1579</v>
      </c>
      <c r="B1215" s="4">
        <v>0</v>
      </c>
      <c r="C1215" s="4"/>
      <c r="D1215" s="4"/>
      <c r="E1215" s="4"/>
      <c r="F1215" s="4"/>
    </row>
    <row r="1216" spans="1:6" ht="30">
      <c r="A1216" s="2" t="s">
        <v>641</v>
      </c>
      <c r="B1216" s="4">
        <v>0</v>
      </c>
      <c r="C1216" s="4"/>
      <c r="D1216" s="4"/>
      <c r="E1216" s="4"/>
      <c r="F1216" s="4"/>
    </row>
    <row r="1217" spans="1:6" ht="17.25">
      <c r="A1217" s="2" t="s">
        <v>1580</v>
      </c>
      <c r="B1217" s="6">
        <v>1169000</v>
      </c>
      <c r="C1217" s="270" t="s">
        <v>1581</v>
      </c>
      <c r="D1217" s="4"/>
      <c r="E1217" s="4"/>
      <c r="F1217" s="4"/>
    </row>
    <row r="1218" spans="1:6" ht="17.25">
      <c r="A1218" s="2" t="s">
        <v>1582</v>
      </c>
      <c r="B1218" s="6">
        <v>57000</v>
      </c>
      <c r="C1218" s="270" t="s">
        <v>1583</v>
      </c>
      <c r="D1218" s="4"/>
      <c r="E1218" s="4"/>
      <c r="F1218" s="4"/>
    </row>
    <row r="1219" spans="1:6" ht="30">
      <c r="A1219" s="2" t="s">
        <v>1723</v>
      </c>
      <c r="B1219" s="4"/>
      <c r="C1219" s="4"/>
      <c r="D1219" s="4"/>
      <c r="E1219" s="4"/>
      <c r="F1219" s="4"/>
    </row>
    <row r="1220" spans="1:6" ht="30">
      <c r="A1220" s="3" t="s">
        <v>1575</v>
      </c>
      <c r="B1220" s="4"/>
      <c r="C1220" s="4"/>
      <c r="D1220" s="4"/>
      <c r="E1220" s="4"/>
      <c r="F1220" s="4"/>
    </row>
    <row r="1221" spans="1:6" ht="17.25">
      <c r="A1221" s="2" t="s">
        <v>1576</v>
      </c>
      <c r="B1221" s="4">
        <v>0</v>
      </c>
      <c r="C1221" s="270" t="s">
        <v>1587</v>
      </c>
      <c r="D1221" s="4"/>
      <c r="E1221" s="4"/>
      <c r="F1221" s="4"/>
    </row>
    <row r="1222" spans="1:6">
      <c r="A1222" s="2" t="s">
        <v>1577</v>
      </c>
      <c r="B1222" s="6">
        <v>316000</v>
      </c>
      <c r="C1222" s="4"/>
      <c r="D1222" s="4"/>
      <c r="E1222" s="4"/>
      <c r="F1222" s="4"/>
    </row>
    <row r="1223" spans="1:6" ht="30">
      <c r="A1223" s="2" t="s">
        <v>1578</v>
      </c>
      <c r="B1223" s="6">
        <v>474000</v>
      </c>
      <c r="C1223" s="4"/>
      <c r="D1223" s="4"/>
      <c r="E1223" s="4"/>
      <c r="F1223" s="4"/>
    </row>
    <row r="1224" spans="1:6" ht="30">
      <c r="A1224" s="2" t="s">
        <v>1579</v>
      </c>
      <c r="B1224" s="4">
        <v>0</v>
      </c>
      <c r="C1224" s="4"/>
      <c r="D1224" s="4"/>
      <c r="E1224" s="4"/>
      <c r="F1224" s="4"/>
    </row>
    <row r="1225" spans="1:6" ht="30">
      <c r="A1225" s="2" t="s">
        <v>641</v>
      </c>
      <c r="B1225" s="4">
        <v>0</v>
      </c>
      <c r="C1225" s="4"/>
      <c r="D1225" s="4"/>
      <c r="E1225" s="4"/>
      <c r="F1225" s="4"/>
    </row>
    <row r="1226" spans="1:6" ht="17.25">
      <c r="A1226" s="2" t="s">
        <v>1580</v>
      </c>
      <c r="B1226" s="6">
        <v>790000</v>
      </c>
      <c r="C1226" s="270" t="s">
        <v>1581</v>
      </c>
      <c r="D1226" s="4"/>
      <c r="E1226" s="4"/>
      <c r="F1226" s="4"/>
    </row>
    <row r="1227" spans="1:6" ht="17.25">
      <c r="A1227" s="2" t="s">
        <v>1582</v>
      </c>
      <c r="B1227" s="6">
        <v>33000</v>
      </c>
      <c r="C1227" s="270" t="s">
        <v>1583</v>
      </c>
      <c r="D1227" s="4"/>
      <c r="E1227" s="4"/>
      <c r="F1227" s="4"/>
    </row>
    <row r="1228" spans="1:6" ht="30">
      <c r="A1228" s="2" t="s">
        <v>1724</v>
      </c>
      <c r="B1228" s="4"/>
      <c r="C1228" s="4"/>
      <c r="D1228" s="4"/>
      <c r="E1228" s="4"/>
      <c r="F1228" s="4"/>
    </row>
    <row r="1229" spans="1:6" ht="30">
      <c r="A1229" s="3" t="s">
        <v>1575</v>
      </c>
      <c r="B1229" s="4"/>
      <c r="C1229" s="4"/>
      <c r="D1229" s="4"/>
      <c r="E1229" s="4"/>
      <c r="F1229" s="4"/>
    </row>
    <row r="1230" spans="1:6" ht="17.25">
      <c r="A1230" s="2" t="s">
        <v>1576</v>
      </c>
      <c r="B1230" s="4">
        <v>0</v>
      </c>
      <c r="C1230" s="270" t="s">
        <v>1587</v>
      </c>
      <c r="D1230" s="4"/>
      <c r="E1230" s="4"/>
      <c r="F1230" s="4"/>
    </row>
    <row r="1231" spans="1:6">
      <c r="A1231" s="2" t="s">
        <v>1577</v>
      </c>
      <c r="B1231" s="6">
        <v>608000</v>
      </c>
      <c r="C1231" s="4"/>
      <c r="D1231" s="4"/>
      <c r="E1231" s="4"/>
      <c r="F1231" s="4"/>
    </row>
    <row r="1232" spans="1:6" ht="30">
      <c r="A1232" s="2" t="s">
        <v>1578</v>
      </c>
      <c r="B1232" s="6">
        <v>1129000</v>
      </c>
      <c r="C1232" s="4"/>
      <c r="D1232" s="4"/>
      <c r="E1232" s="4"/>
      <c r="F1232" s="4"/>
    </row>
    <row r="1233" spans="1:6" ht="30">
      <c r="A1233" s="2" t="s">
        <v>1579</v>
      </c>
      <c r="B1233" s="4">
        <v>0</v>
      </c>
      <c r="C1233" s="4"/>
      <c r="D1233" s="4"/>
      <c r="E1233" s="4"/>
      <c r="F1233" s="4"/>
    </row>
    <row r="1234" spans="1:6" ht="30">
      <c r="A1234" s="2" t="s">
        <v>641</v>
      </c>
      <c r="B1234" s="4">
        <v>0</v>
      </c>
      <c r="C1234" s="4"/>
      <c r="D1234" s="4"/>
      <c r="E1234" s="4"/>
      <c r="F1234" s="4"/>
    </row>
    <row r="1235" spans="1:6" ht="17.25">
      <c r="A1235" s="2" t="s">
        <v>1580</v>
      </c>
      <c r="B1235" s="6">
        <v>1737000</v>
      </c>
      <c r="C1235" s="270" t="s">
        <v>1581</v>
      </c>
      <c r="D1235" s="4"/>
      <c r="E1235" s="4"/>
      <c r="F1235" s="4"/>
    </row>
    <row r="1236" spans="1:6" ht="17.25">
      <c r="A1236" s="2" t="s">
        <v>1582</v>
      </c>
      <c r="B1236" s="6">
        <v>79000</v>
      </c>
      <c r="C1236" s="270" t="s">
        <v>1583</v>
      </c>
      <c r="D1236" s="4"/>
      <c r="E1236" s="4"/>
      <c r="F1236" s="4"/>
    </row>
    <row r="1237" spans="1:6" ht="30">
      <c r="A1237" s="2" t="s">
        <v>1725</v>
      </c>
      <c r="B1237" s="4"/>
      <c r="C1237" s="4"/>
      <c r="D1237" s="4"/>
      <c r="E1237" s="4"/>
      <c r="F1237" s="4"/>
    </row>
    <row r="1238" spans="1:6" ht="30">
      <c r="A1238" s="3" t="s">
        <v>1575</v>
      </c>
      <c r="B1238" s="4"/>
      <c r="C1238" s="4"/>
      <c r="D1238" s="4"/>
      <c r="E1238" s="4"/>
      <c r="F1238" s="4"/>
    </row>
    <row r="1239" spans="1:6" ht="17.25">
      <c r="A1239" s="2" t="s">
        <v>1576</v>
      </c>
      <c r="B1239" s="4">
        <v>0</v>
      </c>
      <c r="C1239" s="270" t="s">
        <v>1587</v>
      </c>
      <c r="D1239" s="4"/>
      <c r="E1239" s="4"/>
      <c r="F1239" s="4"/>
    </row>
    <row r="1240" spans="1:6">
      <c r="A1240" s="2" t="s">
        <v>1577</v>
      </c>
      <c r="B1240" s="6">
        <v>350000</v>
      </c>
      <c r="C1240" s="4"/>
      <c r="D1240" s="4"/>
      <c r="E1240" s="4"/>
      <c r="F1240" s="4"/>
    </row>
    <row r="1241" spans="1:6" ht="30">
      <c r="A1241" s="2" t="s">
        <v>1578</v>
      </c>
      <c r="B1241" s="6">
        <v>525000</v>
      </c>
      <c r="C1241" s="4"/>
      <c r="D1241" s="4"/>
      <c r="E1241" s="4"/>
      <c r="F1241" s="4"/>
    </row>
    <row r="1242" spans="1:6" ht="30">
      <c r="A1242" s="2" t="s">
        <v>1579</v>
      </c>
      <c r="B1242" s="4">
        <v>0</v>
      </c>
      <c r="C1242" s="4"/>
      <c r="D1242" s="4"/>
      <c r="E1242" s="4"/>
      <c r="F1242" s="4"/>
    </row>
    <row r="1243" spans="1:6" ht="30">
      <c r="A1243" s="2" t="s">
        <v>641</v>
      </c>
      <c r="B1243" s="4">
        <v>0</v>
      </c>
      <c r="C1243" s="4"/>
      <c r="D1243" s="4"/>
      <c r="E1243" s="4"/>
      <c r="F1243" s="4"/>
    </row>
    <row r="1244" spans="1:6" ht="17.25">
      <c r="A1244" s="2" t="s">
        <v>1580</v>
      </c>
      <c r="B1244" s="6">
        <v>875000</v>
      </c>
      <c r="C1244" s="270" t="s">
        <v>1581</v>
      </c>
      <c r="D1244" s="4"/>
      <c r="E1244" s="4"/>
      <c r="F1244" s="4"/>
    </row>
    <row r="1245" spans="1:6" ht="17.25">
      <c r="A1245" s="2" t="s">
        <v>1582</v>
      </c>
      <c r="B1245" s="6">
        <v>37000</v>
      </c>
      <c r="C1245" s="270" t="s">
        <v>1583</v>
      </c>
      <c r="D1245" s="4"/>
      <c r="E1245" s="4"/>
      <c r="F1245" s="4"/>
    </row>
    <row r="1246" spans="1:6" ht="30">
      <c r="A1246" s="2" t="s">
        <v>1726</v>
      </c>
      <c r="B1246" s="4"/>
      <c r="C1246" s="4"/>
      <c r="D1246" s="4"/>
      <c r="E1246" s="4"/>
      <c r="F1246" s="4"/>
    </row>
    <row r="1247" spans="1:6" ht="30">
      <c r="A1247" s="3" t="s">
        <v>1575</v>
      </c>
      <c r="B1247" s="4"/>
      <c r="C1247" s="4"/>
      <c r="D1247" s="4"/>
      <c r="E1247" s="4"/>
      <c r="F1247" s="4"/>
    </row>
    <row r="1248" spans="1:6" ht="17.25">
      <c r="A1248" s="2" t="s">
        <v>1576</v>
      </c>
      <c r="B1248" s="4">
        <v>0</v>
      </c>
      <c r="C1248" s="270" t="s">
        <v>1587</v>
      </c>
      <c r="D1248" s="4"/>
      <c r="E1248" s="4"/>
      <c r="F1248" s="4"/>
    </row>
    <row r="1249" spans="1:6">
      <c r="A1249" s="2" t="s">
        <v>1577</v>
      </c>
      <c r="B1249" s="6">
        <v>429000</v>
      </c>
      <c r="C1249" s="4"/>
      <c r="D1249" s="4"/>
      <c r="E1249" s="4"/>
      <c r="F1249" s="4"/>
    </row>
    <row r="1250" spans="1:6" ht="30">
      <c r="A1250" s="2" t="s">
        <v>1578</v>
      </c>
      <c r="B1250" s="6">
        <v>797000</v>
      </c>
      <c r="C1250" s="4"/>
      <c r="D1250" s="4"/>
      <c r="E1250" s="4"/>
      <c r="F1250" s="4"/>
    </row>
    <row r="1251" spans="1:6" ht="30">
      <c r="A1251" s="2" t="s">
        <v>1579</v>
      </c>
      <c r="B1251" s="4">
        <v>0</v>
      </c>
      <c r="C1251" s="4"/>
      <c r="D1251" s="4"/>
      <c r="E1251" s="4"/>
      <c r="F1251" s="4"/>
    </row>
    <row r="1252" spans="1:6" ht="30">
      <c r="A1252" s="2" t="s">
        <v>641</v>
      </c>
      <c r="B1252" s="4">
        <v>0</v>
      </c>
      <c r="C1252" s="4"/>
      <c r="D1252" s="4"/>
      <c r="E1252" s="4"/>
      <c r="F1252" s="4"/>
    </row>
    <row r="1253" spans="1:6" ht="17.25">
      <c r="A1253" s="2" t="s">
        <v>1580</v>
      </c>
      <c r="B1253" s="6">
        <v>1226000</v>
      </c>
      <c r="C1253" s="270" t="s">
        <v>1581</v>
      </c>
      <c r="D1253" s="4"/>
      <c r="E1253" s="4"/>
      <c r="F1253" s="4"/>
    </row>
    <row r="1254" spans="1:6" ht="17.25">
      <c r="A1254" s="2" t="s">
        <v>1582</v>
      </c>
      <c r="B1254" s="6">
        <v>56000</v>
      </c>
      <c r="C1254" s="270" t="s">
        <v>1583</v>
      </c>
      <c r="D1254" s="4"/>
      <c r="E1254" s="4"/>
      <c r="F1254" s="4"/>
    </row>
    <row r="1255" spans="1:6" ht="30">
      <c r="A1255" s="2" t="s">
        <v>1727</v>
      </c>
      <c r="B1255" s="4"/>
      <c r="C1255" s="4"/>
      <c r="D1255" s="4"/>
      <c r="E1255" s="4"/>
      <c r="F1255" s="4"/>
    </row>
    <row r="1256" spans="1:6" ht="30">
      <c r="A1256" s="3" t="s">
        <v>1575</v>
      </c>
      <c r="B1256" s="4"/>
      <c r="C1256" s="4"/>
      <c r="D1256" s="4"/>
      <c r="E1256" s="4"/>
      <c r="F1256" s="4"/>
    </row>
    <row r="1257" spans="1:6" ht="17.25">
      <c r="A1257" s="2" t="s">
        <v>1576</v>
      </c>
      <c r="B1257" s="4">
        <v>0</v>
      </c>
      <c r="C1257" s="270" t="s">
        <v>1587</v>
      </c>
      <c r="D1257" s="4"/>
      <c r="E1257" s="4"/>
      <c r="F1257" s="4"/>
    </row>
    <row r="1258" spans="1:6">
      <c r="A1258" s="2" t="s">
        <v>1577</v>
      </c>
      <c r="B1258" s="6">
        <v>467000</v>
      </c>
      <c r="C1258" s="4"/>
      <c r="D1258" s="4"/>
      <c r="E1258" s="4"/>
      <c r="F1258" s="4"/>
    </row>
    <row r="1259" spans="1:6" ht="30">
      <c r="A1259" s="2" t="s">
        <v>1578</v>
      </c>
      <c r="B1259" s="6">
        <v>1867000</v>
      </c>
      <c r="C1259" s="4"/>
      <c r="D1259" s="4"/>
      <c r="E1259" s="4"/>
      <c r="F1259" s="4"/>
    </row>
    <row r="1260" spans="1:6" ht="30">
      <c r="A1260" s="2" t="s">
        <v>1579</v>
      </c>
      <c r="B1260" s="4">
        <v>0</v>
      </c>
      <c r="C1260" s="4"/>
      <c r="D1260" s="4"/>
      <c r="E1260" s="4"/>
      <c r="F1260" s="4"/>
    </row>
    <row r="1261" spans="1:6" ht="30">
      <c r="A1261" s="2" t="s">
        <v>641</v>
      </c>
      <c r="B1261" s="4">
        <v>0</v>
      </c>
      <c r="C1261" s="4"/>
      <c r="D1261" s="4"/>
      <c r="E1261" s="4"/>
      <c r="F1261" s="4"/>
    </row>
    <row r="1262" spans="1:6" ht="17.25">
      <c r="A1262" s="2" t="s">
        <v>1580</v>
      </c>
      <c r="B1262" s="6">
        <v>2334000</v>
      </c>
      <c r="C1262" s="270" t="s">
        <v>1581</v>
      </c>
      <c r="D1262" s="4"/>
      <c r="E1262" s="4"/>
      <c r="F1262" s="4"/>
    </row>
    <row r="1263" spans="1:6" ht="17.25">
      <c r="A1263" s="2" t="s">
        <v>1582</v>
      </c>
      <c r="B1263" s="6">
        <v>131000</v>
      </c>
      <c r="C1263" s="270" t="s">
        <v>1583</v>
      </c>
      <c r="D1263" s="4"/>
      <c r="E1263" s="4"/>
      <c r="F1263" s="4"/>
    </row>
    <row r="1264" spans="1:6" ht="30">
      <c r="A1264" s="2" t="s">
        <v>1728</v>
      </c>
      <c r="B1264" s="4"/>
      <c r="C1264" s="4"/>
      <c r="D1264" s="4"/>
      <c r="E1264" s="4"/>
      <c r="F1264" s="4"/>
    </row>
    <row r="1265" spans="1:6" ht="30">
      <c r="A1265" s="3" t="s">
        <v>1575</v>
      </c>
      <c r="B1265" s="4"/>
      <c r="C1265" s="4"/>
      <c r="D1265" s="4"/>
      <c r="E1265" s="4"/>
      <c r="F1265" s="4"/>
    </row>
    <row r="1266" spans="1:6" ht="17.25">
      <c r="A1266" s="2" t="s">
        <v>1576</v>
      </c>
      <c r="B1266" s="4">
        <v>0</v>
      </c>
      <c r="C1266" s="270" t="s">
        <v>1587</v>
      </c>
      <c r="D1266" s="4"/>
      <c r="E1266" s="4"/>
      <c r="F1266" s="4"/>
    </row>
    <row r="1267" spans="1:6">
      <c r="A1267" s="2" t="s">
        <v>1577</v>
      </c>
      <c r="B1267" s="6">
        <v>529000</v>
      </c>
      <c r="C1267" s="4"/>
      <c r="D1267" s="4"/>
      <c r="E1267" s="4"/>
      <c r="F1267" s="4"/>
    </row>
    <row r="1268" spans="1:6" ht="30">
      <c r="A1268" s="2" t="s">
        <v>1578</v>
      </c>
      <c r="B1268" s="6">
        <v>983000</v>
      </c>
      <c r="C1268" s="4"/>
      <c r="D1268" s="4"/>
      <c r="E1268" s="4"/>
      <c r="F1268" s="4"/>
    </row>
    <row r="1269" spans="1:6" ht="30">
      <c r="A1269" s="2" t="s">
        <v>1579</v>
      </c>
      <c r="B1269" s="4">
        <v>0</v>
      </c>
      <c r="C1269" s="4"/>
      <c r="D1269" s="4"/>
      <c r="E1269" s="4"/>
      <c r="F1269" s="4"/>
    </row>
    <row r="1270" spans="1:6" ht="30">
      <c r="A1270" s="2" t="s">
        <v>641</v>
      </c>
      <c r="B1270" s="4">
        <v>0</v>
      </c>
      <c r="C1270" s="4"/>
      <c r="D1270" s="4"/>
      <c r="E1270" s="4"/>
      <c r="F1270" s="4"/>
    </row>
    <row r="1271" spans="1:6" ht="17.25">
      <c r="A1271" s="2" t="s">
        <v>1580</v>
      </c>
      <c r="B1271" s="6">
        <v>1512000</v>
      </c>
      <c r="C1271" s="270" t="s">
        <v>1581</v>
      </c>
      <c r="D1271" s="4"/>
      <c r="E1271" s="4"/>
      <c r="F1271" s="4"/>
    </row>
    <row r="1272" spans="1:6" ht="17.25">
      <c r="A1272" s="2" t="s">
        <v>1582</v>
      </c>
      <c r="B1272" s="6">
        <v>69000</v>
      </c>
      <c r="C1272" s="270" t="s">
        <v>1583</v>
      </c>
      <c r="D1272" s="4"/>
      <c r="E1272" s="4"/>
      <c r="F1272" s="4"/>
    </row>
    <row r="1273" spans="1:6" ht="30">
      <c r="A1273" s="2" t="s">
        <v>1729</v>
      </c>
      <c r="B1273" s="4"/>
      <c r="C1273" s="4"/>
      <c r="D1273" s="4"/>
      <c r="E1273" s="4"/>
      <c r="F1273" s="4"/>
    </row>
    <row r="1274" spans="1:6" ht="30">
      <c r="A1274" s="3" t="s">
        <v>1575</v>
      </c>
      <c r="B1274" s="4"/>
      <c r="C1274" s="4"/>
      <c r="D1274" s="4"/>
      <c r="E1274" s="4"/>
      <c r="F1274" s="4"/>
    </row>
    <row r="1275" spans="1:6" ht="17.25">
      <c r="A1275" s="2" t="s">
        <v>1576</v>
      </c>
      <c r="B1275" s="4">
        <v>0</v>
      </c>
      <c r="C1275" s="270" t="s">
        <v>1587</v>
      </c>
      <c r="D1275" s="4"/>
      <c r="E1275" s="4"/>
      <c r="F1275" s="4"/>
    </row>
    <row r="1276" spans="1:6">
      <c r="A1276" s="2" t="s">
        <v>1577</v>
      </c>
      <c r="B1276" s="6">
        <v>302000</v>
      </c>
      <c r="C1276" s="4"/>
      <c r="D1276" s="4"/>
      <c r="E1276" s="4"/>
      <c r="F1276" s="4"/>
    </row>
    <row r="1277" spans="1:6" ht="30">
      <c r="A1277" s="2" t="s">
        <v>1578</v>
      </c>
      <c r="B1277" s="6">
        <v>1208000</v>
      </c>
      <c r="C1277" s="4"/>
      <c r="D1277" s="4"/>
      <c r="E1277" s="4"/>
      <c r="F1277" s="4"/>
    </row>
    <row r="1278" spans="1:6" ht="30">
      <c r="A1278" s="2" t="s">
        <v>1579</v>
      </c>
      <c r="B1278" s="4">
        <v>0</v>
      </c>
      <c r="C1278" s="4"/>
      <c r="D1278" s="4"/>
      <c r="E1278" s="4"/>
      <c r="F1278" s="4"/>
    </row>
    <row r="1279" spans="1:6" ht="30">
      <c r="A1279" s="2" t="s">
        <v>641</v>
      </c>
      <c r="B1279" s="4">
        <v>0</v>
      </c>
      <c r="C1279" s="4"/>
      <c r="D1279" s="4"/>
      <c r="E1279" s="4"/>
      <c r="F1279" s="4"/>
    </row>
    <row r="1280" spans="1:6" ht="17.25">
      <c r="A1280" s="2" t="s">
        <v>1580</v>
      </c>
      <c r="B1280" s="6">
        <v>1510000</v>
      </c>
      <c r="C1280" s="270" t="s">
        <v>1581</v>
      </c>
      <c r="D1280" s="4"/>
      <c r="E1280" s="4"/>
      <c r="F1280" s="4"/>
    </row>
    <row r="1281" spans="1:6" ht="17.25">
      <c r="A1281" s="2" t="s">
        <v>1582</v>
      </c>
      <c r="B1281" s="6">
        <v>85000</v>
      </c>
      <c r="C1281" s="270" t="s">
        <v>1583</v>
      </c>
      <c r="D1281" s="4"/>
      <c r="E1281" s="4"/>
      <c r="F1281" s="4"/>
    </row>
    <row r="1282" spans="1:6" ht="30">
      <c r="A1282" s="2" t="s">
        <v>1730</v>
      </c>
      <c r="B1282" s="4"/>
      <c r="C1282" s="4"/>
      <c r="D1282" s="4"/>
      <c r="E1282" s="4"/>
      <c r="F1282" s="4"/>
    </row>
    <row r="1283" spans="1:6" ht="30">
      <c r="A1283" s="3" t="s">
        <v>1575</v>
      </c>
      <c r="B1283" s="4"/>
      <c r="C1283" s="4"/>
      <c r="D1283" s="4"/>
      <c r="E1283" s="4"/>
      <c r="F1283" s="4"/>
    </row>
    <row r="1284" spans="1:6" ht="17.25">
      <c r="A1284" s="2" t="s">
        <v>1576</v>
      </c>
      <c r="B1284" s="4">
        <v>0</v>
      </c>
      <c r="C1284" s="270" t="s">
        <v>1587</v>
      </c>
      <c r="D1284" s="4"/>
      <c r="E1284" s="4"/>
      <c r="F1284" s="4"/>
    </row>
    <row r="1285" spans="1:6">
      <c r="A1285" s="2" t="s">
        <v>1577</v>
      </c>
      <c r="B1285" s="6">
        <v>401000</v>
      </c>
      <c r="C1285" s="4"/>
      <c r="D1285" s="4"/>
      <c r="E1285" s="4"/>
      <c r="F1285" s="4"/>
    </row>
    <row r="1286" spans="1:6" ht="30">
      <c r="A1286" s="2" t="s">
        <v>1578</v>
      </c>
      <c r="B1286" s="6">
        <v>746000</v>
      </c>
      <c r="C1286" s="4"/>
      <c r="D1286" s="4"/>
      <c r="E1286" s="4"/>
      <c r="F1286" s="4"/>
    </row>
    <row r="1287" spans="1:6" ht="30">
      <c r="A1287" s="2" t="s">
        <v>1579</v>
      </c>
      <c r="B1287" s="4">
        <v>0</v>
      </c>
      <c r="C1287" s="4"/>
      <c r="D1287" s="4"/>
      <c r="E1287" s="4"/>
      <c r="F1287" s="4"/>
    </row>
    <row r="1288" spans="1:6" ht="30">
      <c r="A1288" s="2" t="s">
        <v>641</v>
      </c>
      <c r="B1288" s="4">
        <v>0</v>
      </c>
      <c r="C1288" s="4"/>
      <c r="D1288" s="4"/>
      <c r="E1288" s="4"/>
      <c r="F1288" s="4"/>
    </row>
    <row r="1289" spans="1:6" ht="17.25">
      <c r="A1289" s="2" t="s">
        <v>1580</v>
      </c>
      <c r="B1289" s="6">
        <v>1147000</v>
      </c>
      <c r="C1289" s="270" t="s">
        <v>1581</v>
      </c>
      <c r="D1289" s="4"/>
      <c r="E1289" s="4"/>
      <c r="F1289" s="4"/>
    </row>
    <row r="1290" spans="1:6" ht="17.25">
      <c r="A1290" s="2" t="s">
        <v>1582</v>
      </c>
      <c r="B1290" s="6">
        <v>52000</v>
      </c>
      <c r="C1290" s="270" t="s">
        <v>1583</v>
      </c>
      <c r="D1290" s="4"/>
      <c r="E1290" s="4"/>
      <c r="F1290" s="4"/>
    </row>
    <row r="1291" spans="1:6" ht="30">
      <c r="A1291" s="2" t="s">
        <v>1731</v>
      </c>
      <c r="B1291" s="4"/>
      <c r="C1291" s="4"/>
      <c r="D1291" s="4"/>
      <c r="E1291" s="4"/>
      <c r="F1291" s="4"/>
    </row>
    <row r="1292" spans="1:6" ht="30">
      <c r="A1292" s="3" t="s">
        <v>1575</v>
      </c>
      <c r="B1292" s="4"/>
      <c r="C1292" s="4"/>
      <c r="D1292" s="4"/>
      <c r="E1292" s="4"/>
      <c r="F1292" s="4"/>
    </row>
    <row r="1293" spans="1:6" ht="17.25">
      <c r="A1293" s="2" t="s">
        <v>1576</v>
      </c>
      <c r="B1293" s="4">
        <v>0</v>
      </c>
      <c r="C1293" s="270" t="s">
        <v>1587</v>
      </c>
      <c r="D1293" s="4"/>
      <c r="E1293" s="4"/>
      <c r="F1293" s="4"/>
    </row>
    <row r="1294" spans="1:6">
      <c r="A1294" s="2" t="s">
        <v>1577</v>
      </c>
      <c r="B1294" s="6">
        <v>702000</v>
      </c>
      <c r="C1294" s="4"/>
      <c r="D1294" s="4"/>
      <c r="E1294" s="4"/>
      <c r="F1294" s="4"/>
    </row>
    <row r="1295" spans="1:6" ht="30">
      <c r="A1295" s="2" t="s">
        <v>1578</v>
      </c>
      <c r="B1295" s="6">
        <v>702000</v>
      </c>
      <c r="C1295" s="4"/>
      <c r="D1295" s="4"/>
      <c r="E1295" s="4"/>
      <c r="F1295" s="4"/>
    </row>
    <row r="1296" spans="1:6" ht="30">
      <c r="A1296" s="2" t="s">
        <v>1579</v>
      </c>
      <c r="B1296" s="4">
        <v>0</v>
      </c>
      <c r="C1296" s="4"/>
      <c r="D1296" s="4"/>
      <c r="E1296" s="4"/>
      <c r="F1296" s="4"/>
    </row>
    <row r="1297" spans="1:6" ht="30">
      <c r="A1297" s="2" t="s">
        <v>641</v>
      </c>
      <c r="B1297" s="4">
        <v>0</v>
      </c>
      <c r="C1297" s="4"/>
      <c r="D1297" s="4"/>
      <c r="E1297" s="4"/>
      <c r="F1297" s="4"/>
    </row>
    <row r="1298" spans="1:6" ht="17.25">
      <c r="A1298" s="2" t="s">
        <v>1580</v>
      </c>
      <c r="B1298" s="6">
        <v>1404000</v>
      </c>
      <c r="C1298" s="270" t="s">
        <v>1581</v>
      </c>
      <c r="D1298" s="4"/>
      <c r="E1298" s="4"/>
      <c r="F1298" s="4"/>
    </row>
    <row r="1299" spans="1:6" ht="17.25">
      <c r="A1299" s="2" t="s">
        <v>1582</v>
      </c>
      <c r="B1299" s="6">
        <v>49000</v>
      </c>
      <c r="C1299" s="270" t="s">
        <v>1583</v>
      </c>
      <c r="D1299" s="4"/>
      <c r="E1299" s="4"/>
      <c r="F1299" s="4"/>
    </row>
    <row r="1300" spans="1:6" ht="30">
      <c r="A1300" s="2" t="s">
        <v>1732</v>
      </c>
      <c r="B1300" s="4"/>
      <c r="C1300" s="4"/>
      <c r="D1300" s="4"/>
      <c r="E1300" s="4"/>
      <c r="F1300" s="4"/>
    </row>
    <row r="1301" spans="1:6" ht="30">
      <c r="A1301" s="3" t="s">
        <v>1575</v>
      </c>
      <c r="B1301" s="4"/>
      <c r="C1301" s="4"/>
      <c r="D1301" s="4"/>
      <c r="E1301" s="4"/>
      <c r="F1301" s="4"/>
    </row>
    <row r="1302" spans="1:6" ht="17.25">
      <c r="A1302" s="2" t="s">
        <v>1576</v>
      </c>
      <c r="B1302" s="4">
        <v>0</v>
      </c>
      <c r="C1302" s="270" t="s">
        <v>1587</v>
      </c>
      <c r="D1302" s="4"/>
      <c r="E1302" s="4"/>
      <c r="F1302" s="4"/>
    </row>
    <row r="1303" spans="1:6">
      <c r="A1303" s="2" t="s">
        <v>1577</v>
      </c>
      <c r="B1303" s="6">
        <v>540000</v>
      </c>
      <c r="C1303" s="4"/>
      <c r="D1303" s="4"/>
      <c r="E1303" s="4"/>
      <c r="F1303" s="4"/>
    </row>
    <row r="1304" spans="1:6" ht="30">
      <c r="A1304" s="2" t="s">
        <v>1578</v>
      </c>
      <c r="B1304" s="6">
        <v>540000</v>
      </c>
      <c r="C1304" s="4"/>
      <c r="D1304" s="4"/>
      <c r="E1304" s="4"/>
      <c r="F1304" s="4"/>
    </row>
    <row r="1305" spans="1:6" ht="30">
      <c r="A1305" s="2" t="s">
        <v>1579</v>
      </c>
      <c r="B1305" s="4">
        <v>0</v>
      </c>
      <c r="C1305" s="4"/>
      <c r="D1305" s="4"/>
      <c r="E1305" s="4"/>
      <c r="F1305" s="4"/>
    </row>
    <row r="1306" spans="1:6" ht="30">
      <c r="A1306" s="2" t="s">
        <v>641</v>
      </c>
      <c r="B1306" s="4">
        <v>0</v>
      </c>
      <c r="C1306" s="4"/>
      <c r="D1306" s="4"/>
      <c r="E1306" s="4"/>
      <c r="F1306" s="4"/>
    </row>
    <row r="1307" spans="1:6" ht="17.25">
      <c r="A1307" s="2" t="s">
        <v>1580</v>
      </c>
      <c r="B1307" s="6">
        <v>1080000</v>
      </c>
      <c r="C1307" s="270" t="s">
        <v>1581</v>
      </c>
      <c r="D1307" s="4"/>
      <c r="E1307" s="4"/>
      <c r="F1307" s="4"/>
    </row>
    <row r="1308" spans="1:6" ht="17.25">
      <c r="A1308" s="2" t="s">
        <v>1582</v>
      </c>
      <c r="B1308" s="6">
        <v>38000</v>
      </c>
      <c r="C1308" s="270" t="s">
        <v>1583</v>
      </c>
      <c r="D1308" s="4"/>
      <c r="E1308" s="4"/>
      <c r="F1308" s="4"/>
    </row>
    <row r="1309" spans="1:6" ht="30">
      <c r="A1309" s="2" t="s">
        <v>1733</v>
      </c>
      <c r="B1309" s="4"/>
      <c r="C1309" s="4"/>
      <c r="D1309" s="4"/>
      <c r="E1309" s="4"/>
      <c r="F1309" s="4"/>
    </row>
    <row r="1310" spans="1:6" ht="30">
      <c r="A1310" s="3" t="s">
        <v>1575</v>
      </c>
      <c r="B1310" s="4"/>
      <c r="C1310" s="4"/>
      <c r="D1310" s="4"/>
      <c r="E1310" s="4"/>
      <c r="F1310" s="4"/>
    </row>
    <row r="1311" spans="1:6" ht="17.25">
      <c r="A1311" s="2" t="s">
        <v>1576</v>
      </c>
      <c r="B1311" s="4">
        <v>0</v>
      </c>
      <c r="C1311" s="270" t="s">
        <v>1587</v>
      </c>
      <c r="D1311" s="4"/>
      <c r="E1311" s="4"/>
      <c r="F1311" s="4"/>
    </row>
    <row r="1312" spans="1:6">
      <c r="A1312" s="2" t="s">
        <v>1577</v>
      </c>
      <c r="B1312" s="6">
        <v>1295000</v>
      </c>
      <c r="C1312" s="4"/>
      <c r="D1312" s="4"/>
      <c r="E1312" s="4"/>
      <c r="F1312" s="4"/>
    </row>
    <row r="1313" spans="1:6" ht="30">
      <c r="A1313" s="2" t="s">
        <v>1578</v>
      </c>
      <c r="B1313" s="6">
        <v>3884000</v>
      </c>
      <c r="C1313" s="4"/>
      <c r="D1313" s="4"/>
      <c r="E1313" s="4"/>
      <c r="F1313" s="4"/>
    </row>
    <row r="1314" spans="1:6" ht="30">
      <c r="A1314" s="2" t="s">
        <v>1579</v>
      </c>
      <c r="B1314" s="4">
        <v>0</v>
      </c>
      <c r="C1314" s="4"/>
      <c r="D1314" s="4"/>
      <c r="E1314" s="4"/>
      <c r="F1314" s="4"/>
    </row>
    <row r="1315" spans="1:6" ht="30">
      <c r="A1315" s="2" t="s">
        <v>641</v>
      </c>
      <c r="B1315" s="4">
        <v>0</v>
      </c>
      <c r="C1315" s="4"/>
      <c r="D1315" s="4"/>
      <c r="E1315" s="4"/>
      <c r="F1315" s="4"/>
    </row>
    <row r="1316" spans="1:6" ht="17.25">
      <c r="A1316" s="2" t="s">
        <v>1580</v>
      </c>
      <c r="B1316" s="6">
        <v>5179000</v>
      </c>
      <c r="C1316" s="270" t="s">
        <v>1581</v>
      </c>
      <c r="D1316" s="4"/>
      <c r="E1316" s="4"/>
      <c r="F1316" s="4"/>
    </row>
    <row r="1317" spans="1:6" ht="17.25">
      <c r="A1317" s="2" t="s">
        <v>1582</v>
      </c>
      <c r="B1317" s="6">
        <v>291000</v>
      </c>
      <c r="C1317" s="270" t="s">
        <v>1583</v>
      </c>
      <c r="D1317" s="4"/>
      <c r="E1317" s="4"/>
      <c r="F1317" s="4"/>
    </row>
    <row r="1318" spans="1:6" ht="30">
      <c r="A1318" s="2" t="s">
        <v>1734</v>
      </c>
      <c r="B1318" s="4"/>
      <c r="C1318" s="4"/>
      <c r="D1318" s="4"/>
      <c r="E1318" s="4"/>
      <c r="F1318" s="4"/>
    </row>
    <row r="1319" spans="1:6" ht="30">
      <c r="A1319" s="3" t="s">
        <v>1575</v>
      </c>
      <c r="B1319" s="4"/>
      <c r="C1319" s="4"/>
      <c r="D1319" s="4"/>
      <c r="E1319" s="4"/>
      <c r="F1319" s="4"/>
    </row>
    <row r="1320" spans="1:6" ht="17.25">
      <c r="A1320" s="2" t="s">
        <v>1576</v>
      </c>
      <c r="B1320" s="4">
        <v>0</v>
      </c>
      <c r="C1320" s="270" t="s">
        <v>1587</v>
      </c>
      <c r="D1320" s="4"/>
      <c r="E1320" s="4"/>
      <c r="F1320" s="4"/>
    </row>
    <row r="1321" spans="1:6">
      <c r="A1321" s="2" t="s">
        <v>1577</v>
      </c>
      <c r="B1321" s="6">
        <v>1198000</v>
      </c>
      <c r="C1321" s="4"/>
      <c r="D1321" s="4"/>
      <c r="E1321" s="4"/>
      <c r="F1321" s="4"/>
    </row>
    <row r="1322" spans="1:6" ht="30">
      <c r="A1322" s="2" t="s">
        <v>1578</v>
      </c>
      <c r="B1322" s="6">
        <v>2796000</v>
      </c>
      <c r="C1322" s="4"/>
      <c r="D1322" s="4"/>
      <c r="E1322" s="4"/>
      <c r="F1322" s="4"/>
    </row>
    <row r="1323" spans="1:6" ht="30">
      <c r="A1323" s="2" t="s">
        <v>1579</v>
      </c>
      <c r="B1323" s="4">
        <v>0</v>
      </c>
      <c r="C1323" s="4"/>
      <c r="D1323" s="4"/>
      <c r="E1323" s="4"/>
      <c r="F1323" s="4"/>
    </row>
    <row r="1324" spans="1:6" ht="30">
      <c r="A1324" s="2" t="s">
        <v>641</v>
      </c>
      <c r="B1324" s="4">
        <v>0</v>
      </c>
      <c r="C1324" s="4"/>
      <c r="D1324" s="4"/>
      <c r="E1324" s="4"/>
      <c r="F1324" s="4"/>
    </row>
    <row r="1325" spans="1:6" ht="17.25">
      <c r="A1325" s="2" t="s">
        <v>1580</v>
      </c>
      <c r="B1325" s="6">
        <v>3994000</v>
      </c>
      <c r="C1325" s="270" t="s">
        <v>1581</v>
      </c>
      <c r="D1325" s="4"/>
      <c r="E1325" s="4"/>
      <c r="F1325" s="4"/>
    </row>
    <row r="1326" spans="1:6" ht="17.25">
      <c r="A1326" s="2" t="s">
        <v>1582</v>
      </c>
      <c r="B1326" s="6">
        <v>210000</v>
      </c>
      <c r="C1326" s="270" t="s">
        <v>1583</v>
      </c>
      <c r="D1326" s="4"/>
      <c r="E1326" s="4"/>
      <c r="F1326" s="4"/>
    </row>
    <row r="1327" spans="1:6" ht="30">
      <c r="A1327" s="2" t="s">
        <v>1735</v>
      </c>
      <c r="B1327" s="4"/>
      <c r="C1327" s="4"/>
      <c r="D1327" s="4"/>
      <c r="E1327" s="4"/>
      <c r="F1327" s="4"/>
    </row>
    <row r="1328" spans="1:6" ht="30">
      <c r="A1328" s="3" t="s">
        <v>1575</v>
      </c>
      <c r="B1328" s="4"/>
      <c r="C1328" s="4"/>
      <c r="D1328" s="4"/>
      <c r="E1328" s="4"/>
      <c r="F1328" s="4"/>
    </row>
    <row r="1329" spans="1:6" ht="17.25">
      <c r="A1329" s="2" t="s">
        <v>1576</v>
      </c>
      <c r="B1329" s="4">
        <v>0</v>
      </c>
      <c r="C1329" s="270" t="s">
        <v>1587</v>
      </c>
      <c r="D1329" s="4"/>
      <c r="E1329" s="4"/>
      <c r="F1329" s="4"/>
    </row>
    <row r="1330" spans="1:6">
      <c r="A1330" s="2" t="s">
        <v>1577</v>
      </c>
      <c r="B1330" s="6">
        <v>253000</v>
      </c>
      <c r="C1330" s="4"/>
      <c r="D1330" s="4"/>
      <c r="E1330" s="4"/>
      <c r="F1330" s="4"/>
    </row>
    <row r="1331" spans="1:6" ht="30">
      <c r="A1331" s="2" t="s">
        <v>1578</v>
      </c>
      <c r="B1331" s="6">
        <v>1431000</v>
      </c>
      <c r="C1331" s="4"/>
      <c r="D1331" s="4"/>
      <c r="E1331" s="4"/>
      <c r="F1331" s="4"/>
    </row>
    <row r="1332" spans="1:6" ht="30">
      <c r="A1332" s="2" t="s">
        <v>1579</v>
      </c>
      <c r="B1332" s="4">
        <v>0</v>
      </c>
      <c r="C1332" s="4"/>
      <c r="D1332" s="4"/>
      <c r="E1332" s="4"/>
      <c r="F1332" s="4"/>
    </row>
    <row r="1333" spans="1:6" ht="30">
      <c r="A1333" s="2" t="s">
        <v>641</v>
      </c>
      <c r="B1333" s="4">
        <v>0</v>
      </c>
      <c r="C1333" s="4"/>
      <c r="D1333" s="4"/>
      <c r="E1333" s="4"/>
      <c r="F1333" s="4"/>
    </row>
    <row r="1334" spans="1:6" ht="17.25">
      <c r="A1334" s="2" t="s">
        <v>1580</v>
      </c>
      <c r="B1334" s="6">
        <v>1684000</v>
      </c>
      <c r="C1334" s="270" t="s">
        <v>1581</v>
      </c>
      <c r="D1334" s="4"/>
      <c r="E1334" s="4"/>
      <c r="F1334" s="4"/>
    </row>
    <row r="1335" spans="1:6" ht="17.25">
      <c r="A1335" s="2" t="s">
        <v>1582</v>
      </c>
      <c r="B1335" s="6">
        <v>99000</v>
      </c>
      <c r="C1335" s="270" t="s">
        <v>1583</v>
      </c>
      <c r="D1335" s="4"/>
      <c r="E1335" s="4"/>
      <c r="F1335" s="4"/>
    </row>
    <row r="1336" spans="1:6" ht="30">
      <c r="A1336" s="2" t="s">
        <v>1736</v>
      </c>
      <c r="B1336" s="4"/>
      <c r="C1336" s="4"/>
      <c r="D1336" s="4"/>
      <c r="E1336" s="4"/>
      <c r="F1336" s="4"/>
    </row>
    <row r="1337" spans="1:6" ht="30">
      <c r="A1337" s="3" t="s">
        <v>1575</v>
      </c>
      <c r="B1337" s="4"/>
      <c r="C1337" s="4"/>
      <c r="D1337" s="4"/>
      <c r="E1337" s="4"/>
      <c r="F1337" s="4"/>
    </row>
    <row r="1338" spans="1:6" ht="17.25">
      <c r="A1338" s="2" t="s">
        <v>1576</v>
      </c>
      <c r="B1338" s="4">
        <v>0</v>
      </c>
      <c r="C1338" s="270" t="s">
        <v>1587</v>
      </c>
      <c r="D1338" s="4"/>
      <c r="E1338" s="4"/>
      <c r="F1338" s="4"/>
    </row>
    <row r="1339" spans="1:6">
      <c r="A1339" s="2" t="s">
        <v>1577</v>
      </c>
      <c r="B1339" s="6">
        <v>382000</v>
      </c>
      <c r="C1339" s="4"/>
      <c r="D1339" s="4"/>
      <c r="E1339" s="4"/>
      <c r="F1339" s="4"/>
    </row>
    <row r="1340" spans="1:6" ht="30">
      <c r="A1340" s="2" t="s">
        <v>1578</v>
      </c>
      <c r="B1340" s="6">
        <v>7249000</v>
      </c>
      <c r="C1340" s="4"/>
      <c r="D1340" s="4"/>
      <c r="E1340" s="4"/>
      <c r="F1340" s="4"/>
    </row>
    <row r="1341" spans="1:6" ht="30">
      <c r="A1341" s="2" t="s">
        <v>1579</v>
      </c>
      <c r="B1341" s="4">
        <v>0</v>
      </c>
      <c r="C1341" s="4"/>
      <c r="D1341" s="4"/>
      <c r="E1341" s="4"/>
      <c r="F1341" s="4"/>
    </row>
    <row r="1342" spans="1:6" ht="30">
      <c r="A1342" s="2" t="s">
        <v>641</v>
      </c>
      <c r="B1342" s="4">
        <v>0</v>
      </c>
      <c r="C1342" s="4"/>
      <c r="D1342" s="4"/>
      <c r="E1342" s="4"/>
      <c r="F1342" s="4"/>
    </row>
    <row r="1343" spans="1:6" ht="17.25">
      <c r="A1343" s="2" t="s">
        <v>1580</v>
      </c>
      <c r="B1343" s="6">
        <v>7631000</v>
      </c>
      <c r="C1343" s="270" t="s">
        <v>1581</v>
      </c>
      <c r="D1343" s="4"/>
      <c r="E1343" s="4"/>
      <c r="F1343" s="4"/>
    </row>
    <row r="1344" spans="1:6" ht="17.25">
      <c r="A1344" s="2" t="s">
        <v>1582</v>
      </c>
      <c r="B1344" s="6">
        <v>581000</v>
      </c>
      <c r="C1344" s="270" t="s">
        <v>1583</v>
      </c>
      <c r="D1344" s="4"/>
      <c r="E1344" s="4"/>
      <c r="F1344" s="4"/>
    </row>
    <row r="1345" spans="1:6" ht="30">
      <c r="A1345" s="2" t="s">
        <v>1737</v>
      </c>
      <c r="B1345" s="4"/>
      <c r="C1345" s="4"/>
      <c r="D1345" s="4"/>
      <c r="E1345" s="4"/>
      <c r="F1345" s="4"/>
    </row>
    <row r="1346" spans="1:6" ht="30">
      <c r="A1346" s="3" t="s">
        <v>1575</v>
      </c>
      <c r="B1346" s="4"/>
      <c r="C1346" s="4"/>
      <c r="D1346" s="4"/>
      <c r="E1346" s="4"/>
      <c r="F1346" s="4"/>
    </row>
    <row r="1347" spans="1:6" ht="17.25">
      <c r="A1347" s="2" t="s">
        <v>1576</v>
      </c>
      <c r="B1347" s="4">
        <v>0</v>
      </c>
      <c r="C1347" s="270" t="s">
        <v>1587</v>
      </c>
      <c r="D1347" s="4"/>
      <c r="E1347" s="4"/>
      <c r="F1347" s="4"/>
    </row>
    <row r="1348" spans="1:6">
      <c r="A1348" s="2" t="s">
        <v>1577</v>
      </c>
      <c r="B1348" s="6">
        <v>292000</v>
      </c>
      <c r="C1348" s="4"/>
      <c r="D1348" s="4"/>
      <c r="E1348" s="4"/>
      <c r="F1348" s="4"/>
    </row>
    <row r="1349" spans="1:6" ht="30">
      <c r="A1349" s="2" t="s">
        <v>1578</v>
      </c>
      <c r="B1349" s="6">
        <v>877000</v>
      </c>
      <c r="C1349" s="4"/>
      <c r="D1349" s="4"/>
      <c r="E1349" s="4"/>
      <c r="F1349" s="4"/>
    </row>
    <row r="1350" spans="1:6" ht="30">
      <c r="A1350" s="2" t="s">
        <v>1579</v>
      </c>
      <c r="B1350" s="4">
        <v>0</v>
      </c>
      <c r="C1350" s="4"/>
      <c r="D1350" s="4"/>
      <c r="E1350" s="4"/>
      <c r="F1350" s="4"/>
    </row>
    <row r="1351" spans="1:6" ht="30">
      <c r="A1351" s="2" t="s">
        <v>641</v>
      </c>
      <c r="B1351" s="4">
        <v>0</v>
      </c>
      <c r="C1351" s="4"/>
      <c r="D1351" s="4"/>
      <c r="E1351" s="4"/>
      <c r="F1351" s="4"/>
    </row>
    <row r="1352" spans="1:6" ht="17.25">
      <c r="A1352" s="2" t="s">
        <v>1580</v>
      </c>
      <c r="B1352" s="6">
        <v>1169000</v>
      </c>
      <c r="C1352" s="270" t="s">
        <v>1581</v>
      </c>
      <c r="D1352" s="4"/>
      <c r="E1352" s="4"/>
      <c r="F1352" s="4"/>
    </row>
    <row r="1353" spans="1:6" ht="17.25">
      <c r="A1353" s="2" t="s">
        <v>1582</v>
      </c>
      <c r="B1353" s="6">
        <v>75000</v>
      </c>
      <c r="C1353" s="270" t="s">
        <v>1583</v>
      </c>
      <c r="D1353" s="4"/>
      <c r="E1353" s="4"/>
      <c r="F1353" s="4"/>
    </row>
    <row r="1354" spans="1:6" ht="30">
      <c r="A1354" s="2" t="s">
        <v>1738</v>
      </c>
      <c r="B1354" s="4"/>
      <c r="C1354" s="4"/>
      <c r="D1354" s="4"/>
      <c r="E1354" s="4"/>
      <c r="F1354" s="4"/>
    </row>
    <row r="1355" spans="1:6" ht="30">
      <c r="A1355" s="3" t="s">
        <v>1575</v>
      </c>
      <c r="B1355" s="4"/>
      <c r="C1355" s="4"/>
      <c r="D1355" s="4"/>
      <c r="E1355" s="4"/>
      <c r="F1355" s="4"/>
    </row>
    <row r="1356" spans="1:6" ht="17.25">
      <c r="A1356" s="2" t="s">
        <v>1576</v>
      </c>
      <c r="B1356" s="4">
        <v>0</v>
      </c>
      <c r="C1356" s="270" t="s">
        <v>1643</v>
      </c>
      <c r="D1356" s="4"/>
      <c r="E1356" s="4"/>
      <c r="F1356" s="4"/>
    </row>
    <row r="1357" spans="1:6">
      <c r="A1357" s="2" t="s">
        <v>1577</v>
      </c>
      <c r="B1357" s="6">
        <v>358000</v>
      </c>
      <c r="C1357" s="4"/>
      <c r="D1357" s="4"/>
      <c r="E1357" s="4"/>
      <c r="F1357" s="4"/>
    </row>
    <row r="1358" spans="1:6" ht="30">
      <c r="A1358" s="2" t="s">
        <v>1578</v>
      </c>
      <c r="B1358" s="6">
        <v>564000</v>
      </c>
      <c r="C1358" s="4"/>
      <c r="D1358" s="4"/>
      <c r="E1358" s="4"/>
      <c r="F1358" s="4"/>
    </row>
    <row r="1359" spans="1:6" ht="30">
      <c r="A1359" s="2" t="s">
        <v>1579</v>
      </c>
      <c r="B1359" s="4">
        <v>0</v>
      </c>
      <c r="C1359" s="4"/>
      <c r="D1359" s="4"/>
      <c r="E1359" s="4"/>
      <c r="F1359" s="4"/>
    </row>
    <row r="1360" spans="1:6" ht="30">
      <c r="A1360" s="2" t="s">
        <v>641</v>
      </c>
      <c r="B1360" s="4">
        <v>0</v>
      </c>
      <c r="C1360" s="4"/>
      <c r="D1360" s="4"/>
      <c r="E1360" s="4"/>
      <c r="F1360" s="4"/>
    </row>
    <row r="1361" spans="1:6" ht="17.25">
      <c r="A1361" s="2" t="s">
        <v>1580</v>
      </c>
      <c r="B1361" s="6">
        <v>922000</v>
      </c>
      <c r="C1361" s="270" t="s">
        <v>1581</v>
      </c>
      <c r="D1361" s="4"/>
      <c r="E1361" s="4"/>
      <c r="F1361" s="4"/>
    </row>
    <row r="1362" spans="1:6" ht="17.25">
      <c r="A1362" s="2" t="s">
        <v>1582</v>
      </c>
      <c r="B1362" s="6">
        <v>17000</v>
      </c>
      <c r="C1362" s="270" t="s">
        <v>1583</v>
      </c>
      <c r="D1362" s="4"/>
      <c r="E1362" s="4"/>
      <c r="F1362" s="4"/>
    </row>
    <row r="1363" spans="1:6" ht="30">
      <c r="A1363" s="2" t="s">
        <v>1739</v>
      </c>
      <c r="B1363" s="4"/>
      <c r="C1363" s="4"/>
      <c r="D1363" s="4"/>
      <c r="E1363" s="4"/>
      <c r="F1363" s="4"/>
    </row>
    <row r="1364" spans="1:6" ht="30">
      <c r="A1364" s="3" t="s">
        <v>1575</v>
      </c>
      <c r="B1364" s="4"/>
      <c r="C1364" s="4"/>
      <c r="D1364" s="4"/>
      <c r="E1364" s="4"/>
      <c r="F1364" s="4"/>
    </row>
    <row r="1365" spans="1:6" ht="17.25">
      <c r="A1365" s="2" t="s">
        <v>1576</v>
      </c>
      <c r="B1365" s="4">
        <v>0</v>
      </c>
      <c r="C1365" s="270" t="s">
        <v>1587</v>
      </c>
      <c r="D1365" s="4"/>
      <c r="E1365" s="4"/>
      <c r="F1365" s="4"/>
    </row>
    <row r="1366" spans="1:6">
      <c r="A1366" s="2" t="s">
        <v>1577</v>
      </c>
      <c r="B1366" s="6">
        <v>136000</v>
      </c>
      <c r="C1366" s="4"/>
      <c r="D1366" s="4"/>
      <c r="E1366" s="4"/>
      <c r="F1366" s="4"/>
    </row>
    <row r="1367" spans="1:6" ht="30">
      <c r="A1367" s="2" t="s">
        <v>1578</v>
      </c>
      <c r="B1367" s="6">
        <v>2581000</v>
      </c>
      <c r="C1367" s="4"/>
      <c r="D1367" s="4"/>
      <c r="E1367" s="4"/>
      <c r="F1367" s="4"/>
    </row>
    <row r="1368" spans="1:6" ht="30">
      <c r="A1368" s="2" t="s">
        <v>1579</v>
      </c>
      <c r="B1368" s="4">
        <v>0</v>
      </c>
      <c r="C1368" s="4"/>
      <c r="D1368" s="4"/>
      <c r="E1368" s="4"/>
      <c r="F1368" s="4"/>
    </row>
    <row r="1369" spans="1:6" ht="30">
      <c r="A1369" s="2" t="s">
        <v>641</v>
      </c>
      <c r="B1369" s="4">
        <v>0</v>
      </c>
      <c r="C1369" s="4"/>
      <c r="D1369" s="4"/>
      <c r="E1369" s="4"/>
      <c r="F1369" s="4"/>
    </row>
    <row r="1370" spans="1:6" ht="17.25">
      <c r="A1370" s="2" t="s">
        <v>1580</v>
      </c>
      <c r="B1370" s="6">
        <v>2717000</v>
      </c>
      <c r="C1370" s="270" t="s">
        <v>1581</v>
      </c>
      <c r="D1370" s="4"/>
      <c r="E1370" s="4"/>
      <c r="F1370" s="4"/>
    </row>
    <row r="1371" spans="1:6" ht="17.25">
      <c r="A1371" s="2" t="s">
        <v>1582</v>
      </c>
      <c r="B1371" s="6">
        <v>197000</v>
      </c>
      <c r="C1371" s="270" t="s">
        <v>1583</v>
      </c>
      <c r="D1371" s="4"/>
      <c r="E1371" s="4"/>
      <c r="F1371" s="4"/>
    </row>
    <row r="1372" spans="1:6" ht="30">
      <c r="A1372" s="2" t="s">
        <v>1740</v>
      </c>
      <c r="B1372" s="4"/>
      <c r="C1372" s="4"/>
      <c r="D1372" s="4"/>
      <c r="E1372" s="4"/>
      <c r="F1372" s="4"/>
    </row>
    <row r="1373" spans="1:6" ht="30">
      <c r="A1373" s="3" t="s">
        <v>1575</v>
      </c>
      <c r="B1373" s="4"/>
      <c r="C1373" s="4"/>
      <c r="D1373" s="4"/>
      <c r="E1373" s="4"/>
      <c r="F1373" s="4"/>
    </row>
    <row r="1374" spans="1:6" ht="17.25">
      <c r="A1374" s="2" t="s">
        <v>1576</v>
      </c>
      <c r="B1374" s="4">
        <v>0</v>
      </c>
      <c r="C1374" s="270" t="s">
        <v>1587</v>
      </c>
      <c r="D1374" s="4"/>
      <c r="E1374" s="4"/>
      <c r="F1374" s="4"/>
    </row>
    <row r="1375" spans="1:6">
      <c r="A1375" s="2" t="s">
        <v>1577</v>
      </c>
      <c r="B1375" s="6">
        <v>547000</v>
      </c>
      <c r="C1375" s="4"/>
      <c r="D1375" s="4"/>
      <c r="E1375" s="4"/>
      <c r="F1375" s="4"/>
    </row>
    <row r="1376" spans="1:6" ht="30">
      <c r="A1376" s="2" t="s">
        <v>1578</v>
      </c>
      <c r="B1376" s="6">
        <v>821000</v>
      </c>
      <c r="C1376" s="4"/>
      <c r="D1376" s="4"/>
      <c r="E1376" s="4"/>
      <c r="F1376" s="4"/>
    </row>
    <row r="1377" spans="1:6" ht="30">
      <c r="A1377" s="2" t="s">
        <v>1579</v>
      </c>
      <c r="B1377" s="4">
        <v>0</v>
      </c>
      <c r="C1377" s="4"/>
      <c r="D1377" s="4"/>
      <c r="E1377" s="4"/>
      <c r="F1377" s="4"/>
    </row>
    <row r="1378" spans="1:6" ht="30">
      <c r="A1378" s="2" t="s">
        <v>641</v>
      </c>
      <c r="B1378" s="4">
        <v>0</v>
      </c>
      <c r="C1378" s="4"/>
      <c r="D1378" s="4"/>
      <c r="E1378" s="4"/>
      <c r="F1378" s="4"/>
    </row>
    <row r="1379" spans="1:6" ht="17.25">
      <c r="A1379" s="2" t="s">
        <v>1580</v>
      </c>
      <c r="B1379" s="6">
        <v>1368000</v>
      </c>
      <c r="C1379" s="270" t="s">
        <v>1581</v>
      </c>
      <c r="D1379" s="4"/>
      <c r="E1379" s="4"/>
      <c r="F1379" s="4"/>
    </row>
    <row r="1380" spans="1:6" ht="17.25">
      <c r="A1380" s="2" t="s">
        <v>1582</v>
      </c>
      <c r="B1380" s="6">
        <v>70000</v>
      </c>
      <c r="C1380" s="270" t="s">
        <v>1583</v>
      </c>
      <c r="D1380" s="4"/>
      <c r="E1380" s="4"/>
      <c r="F1380" s="4"/>
    </row>
    <row r="1381" spans="1:6" ht="30">
      <c r="A1381" s="2" t="s">
        <v>1741</v>
      </c>
      <c r="B1381" s="4"/>
      <c r="C1381" s="4"/>
      <c r="D1381" s="4"/>
      <c r="E1381" s="4"/>
      <c r="F1381" s="4"/>
    </row>
    <row r="1382" spans="1:6" ht="30">
      <c r="A1382" s="3" t="s">
        <v>1575</v>
      </c>
      <c r="B1382" s="4"/>
      <c r="C1382" s="4"/>
      <c r="D1382" s="4"/>
      <c r="E1382" s="4"/>
      <c r="F1382" s="4"/>
    </row>
    <row r="1383" spans="1:6" ht="17.25">
      <c r="A1383" s="2" t="s">
        <v>1576</v>
      </c>
      <c r="B1383" s="4">
        <v>0</v>
      </c>
      <c r="C1383" s="270" t="s">
        <v>1607</v>
      </c>
      <c r="D1383" s="4"/>
      <c r="E1383" s="4"/>
      <c r="F1383" s="4"/>
    </row>
    <row r="1384" spans="1:6">
      <c r="A1384" s="2" t="s">
        <v>1577</v>
      </c>
      <c r="B1384" s="6">
        <v>871000</v>
      </c>
      <c r="C1384" s="4"/>
      <c r="D1384" s="4"/>
      <c r="E1384" s="4"/>
      <c r="F1384" s="4"/>
    </row>
    <row r="1385" spans="1:6" ht="30">
      <c r="A1385" s="2" t="s">
        <v>1578</v>
      </c>
      <c r="B1385" s="6">
        <v>372000</v>
      </c>
      <c r="C1385" s="4"/>
      <c r="D1385" s="4"/>
      <c r="E1385" s="4"/>
      <c r="F1385" s="4"/>
    </row>
    <row r="1386" spans="1:6" ht="30">
      <c r="A1386" s="2" t="s">
        <v>1579</v>
      </c>
      <c r="B1386" s="4">
        <v>0</v>
      </c>
      <c r="C1386" s="4"/>
      <c r="D1386" s="4"/>
      <c r="E1386" s="4"/>
      <c r="F1386" s="4"/>
    </row>
    <row r="1387" spans="1:6" ht="30">
      <c r="A1387" s="2" t="s">
        <v>641</v>
      </c>
      <c r="B1387" s="4">
        <v>0</v>
      </c>
      <c r="C1387" s="4"/>
      <c r="D1387" s="4"/>
      <c r="E1387" s="4"/>
      <c r="F1387" s="4"/>
    </row>
    <row r="1388" spans="1:6" ht="17.25">
      <c r="A1388" s="2" t="s">
        <v>1580</v>
      </c>
      <c r="B1388" s="6">
        <v>1243000</v>
      </c>
      <c r="C1388" s="270" t="s">
        <v>1581</v>
      </c>
      <c r="D1388" s="4"/>
      <c r="E1388" s="4"/>
      <c r="F1388" s="4"/>
    </row>
    <row r="1389" spans="1:6" ht="17.25">
      <c r="A1389" s="2" t="s">
        <v>1582</v>
      </c>
      <c r="B1389" s="6">
        <v>11000</v>
      </c>
      <c r="C1389" s="270" t="s">
        <v>1583</v>
      </c>
      <c r="D1389" s="4"/>
      <c r="E1389" s="4"/>
      <c r="F1389" s="4"/>
    </row>
    <row r="1390" spans="1:6" ht="30">
      <c r="A1390" s="2" t="s">
        <v>1742</v>
      </c>
      <c r="B1390" s="4"/>
      <c r="C1390" s="4"/>
      <c r="D1390" s="4"/>
      <c r="E1390" s="4"/>
      <c r="F1390" s="4"/>
    </row>
    <row r="1391" spans="1:6" ht="30">
      <c r="A1391" s="3" t="s">
        <v>1575</v>
      </c>
      <c r="B1391" s="4"/>
      <c r="C1391" s="4"/>
      <c r="D1391" s="4"/>
      <c r="E1391" s="4"/>
      <c r="F1391" s="4"/>
    </row>
    <row r="1392" spans="1:6" ht="17.25">
      <c r="A1392" s="2" t="s">
        <v>1576</v>
      </c>
      <c r="B1392" s="4">
        <v>0</v>
      </c>
      <c r="C1392" s="270" t="s">
        <v>1587</v>
      </c>
      <c r="D1392" s="4"/>
      <c r="E1392" s="4"/>
      <c r="F1392" s="4"/>
    </row>
    <row r="1393" spans="1:6">
      <c r="A1393" s="2" t="s">
        <v>1577</v>
      </c>
      <c r="B1393" s="6">
        <v>136000</v>
      </c>
      <c r="C1393" s="4"/>
      <c r="D1393" s="4"/>
      <c r="E1393" s="4"/>
      <c r="F1393" s="4"/>
    </row>
    <row r="1394" spans="1:6" ht="30">
      <c r="A1394" s="2" t="s">
        <v>1578</v>
      </c>
      <c r="B1394" s="6">
        <v>1220000</v>
      </c>
      <c r="C1394" s="4"/>
      <c r="D1394" s="4"/>
      <c r="E1394" s="4"/>
      <c r="F1394" s="4"/>
    </row>
    <row r="1395" spans="1:6" ht="30">
      <c r="A1395" s="2" t="s">
        <v>1579</v>
      </c>
      <c r="B1395" s="4">
        <v>0</v>
      </c>
      <c r="C1395" s="4"/>
      <c r="D1395" s="4"/>
      <c r="E1395" s="4"/>
      <c r="F1395" s="4"/>
    </row>
    <row r="1396" spans="1:6" ht="30">
      <c r="A1396" s="2" t="s">
        <v>641</v>
      </c>
      <c r="B1396" s="4">
        <v>0</v>
      </c>
      <c r="C1396" s="4"/>
      <c r="D1396" s="4"/>
      <c r="E1396" s="4"/>
      <c r="F1396" s="4"/>
    </row>
    <row r="1397" spans="1:6" ht="17.25">
      <c r="A1397" s="2" t="s">
        <v>1580</v>
      </c>
      <c r="B1397" s="6">
        <v>1356000</v>
      </c>
      <c r="C1397" s="270" t="s">
        <v>1581</v>
      </c>
      <c r="D1397" s="4"/>
      <c r="E1397" s="4"/>
      <c r="F1397" s="4"/>
    </row>
    <row r="1398" spans="1:6" ht="17.25">
      <c r="A1398" s="2" t="s">
        <v>1582</v>
      </c>
      <c r="B1398" s="6">
        <v>113000</v>
      </c>
      <c r="C1398" s="270" t="s">
        <v>1583</v>
      </c>
      <c r="D1398" s="4"/>
      <c r="E1398" s="4"/>
      <c r="F1398" s="4"/>
    </row>
    <row r="1399" spans="1:6" ht="30">
      <c r="A1399" s="2" t="s">
        <v>1743</v>
      </c>
      <c r="B1399" s="4"/>
      <c r="C1399" s="4"/>
      <c r="D1399" s="4"/>
      <c r="E1399" s="4"/>
      <c r="F1399" s="4"/>
    </row>
    <row r="1400" spans="1:6" ht="30">
      <c r="A1400" s="3" t="s">
        <v>1575</v>
      </c>
      <c r="B1400" s="4"/>
      <c r="C1400" s="4"/>
      <c r="D1400" s="4"/>
      <c r="E1400" s="4"/>
      <c r="F1400" s="4"/>
    </row>
    <row r="1401" spans="1:6" ht="17.25">
      <c r="A1401" s="2" t="s">
        <v>1576</v>
      </c>
      <c r="B1401" s="4">
        <v>0</v>
      </c>
      <c r="C1401" s="270" t="s">
        <v>1609</v>
      </c>
      <c r="D1401" s="4"/>
      <c r="E1401" s="4"/>
      <c r="F1401" s="4"/>
    </row>
    <row r="1402" spans="1:6">
      <c r="A1402" s="2" t="s">
        <v>1577</v>
      </c>
      <c r="B1402" s="6">
        <v>417000</v>
      </c>
      <c r="C1402" s="4"/>
      <c r="D1402" s="4"/>
      <c r="E1402" s="4"/>
      <c r="F1402" s="4"/>
    </row>
    <row r="1403" spans="1:6" ht="30">
      <c r="A1403" s="2" t="s">
        <v>1578</v>
      </c>
      <c r="B1403" s="6">
        <v>1395000</v>
      </c>
      <c r="C1403" s="4"/>
      <c r="D1403" s="4"/>
      <c r="E1403" s="4"/>
      <c r="F1403" s="4"/>
    </row>
    <row r="1404" spans="1:6" ht="30">
      <c r="A1404" s="2" t="s">
        <v>1579</v>
      </c>
      <c r="B1404" s="4">
        <v>0</v>
      </c>
      <c r="C1404" s="4"/>
      <c r="D1404" s="4"/>
      <c r="E1404" s="4"/>
      <c r="F1404" s="4"/>
    </row>
    <row r="1405" spans="1:6" ht="30">
      <c r="A1405" s="2" t="s">
        <v>641</v>
      </c>
      <c r="B1405" s="4">
        <v>0</v>
      </c>
      <c r="C1405" s="4"/>
      <c r="D1405" s="4"/>
      <c r="E1405" s="4"/>
      <c r="F1405" s="4"/>
    </row>
    <row r="1406" spans="1:6" ht="17.25">
      <c r="A1406" s="2" t="s">
        <v>1580</v>
      </c>
      <c r="B1406" s="6">
        <v>1812000</v>
      </c>
      <c r="C1406" s="270" t="s">
        <v>1581</v>
      </c>
      <c r="D1406" s="4"/>
      <c r="E1406" s="4"/>
      <c r="F1406" s="4"/>
    </row>
    <row r="1407" spans="1:6" ht="17.25">
      <c r="A1407" s="2" t="s">
        <v>1582</v>
      </c>
      <c r="B1407" s="6">
        <v>34000</v>
      </c>
      <c r="C1407" s="270" t="s">
        <v>1583</v>
      </c>
      <c r="D1407" s="4"/>
      <c r="E1407" s="4"/>
      <c r="F1407" s="4"/>
    </row>
    <row r="1408" spans="1:6" ht="30">
      <c r="A1408" s="2" t="s">
        <v>1744</v>
      </c>
      <c r="B1408" s="4"/>
      <c r="C1408" s="4"/>
      <c r="D1408" s="4"/>
      <c r="E1408" s="4"/>
      <c r="F1408" s="4"/>
    </row>
    <row r="1409" spans="1:6" ht="30">
      <c r="A1409" s="3" t="s">
        <v>1575</v>
      </c>
      <c r="B1409" s="4"/>
      <c r="C1409" s="4"/>
      <c r="D1409" s="4"/>
      <c r="E1409" s="4"/>
      <c r="F1409" s="4"/>
    </row>
    <row r="1410" spans="1:6" ht="17.25">
      <c r="A1410" s="2" t="s">
        <v>1576</v>
      </c>
      <c r="B1410" s="4">
        <v>0</v>
      </c>
      <c r="C1410" s="270" t="s">
        <v>1587</v>
      </c>
      <c r="D1410" s="4"/>
      <c r="E1410" s="4"/>
      <c r="F1410" s="4"/>
    </row>
    <row r="1411" spans="1:6">
      <c r="A1411" s="2" t="s">
        <v>1577</v>
      </c>
      <c r="B1411" s="6">
        <v>185000</v>
      </c>
      <c r="C1411" s="4"/>
      <c r="D1411" s="4"/>
      <c r="E1411" s="4"/>
      <c r="F1411" s="4"/>
    </row>
    <row r="1412" spans="1:6" ht="30">
      <c r="A1412" s="2" t="s">
        <v>1578</v>
      </c>
      <c r="B1412" s="6">
        <v>1051000</v>
      </c>
      <c r="C1412" s="4"/>
      <c r="D1412" s="4"/>
      <c r="E1412" s="4"/>
      <c r="F1412" s="4"/>
    </row>
    <row r="1413" spans="1:6" ht="30">
      <c r="A1413" s="2" t="s">
        <v>1579</v>
      </c>
      <c r="B1413" s="4">
        <v>0</v>
      </c>
      <c r="C1413" s="4"/>
      <c r="D1413" s="4"/>
      <c r="E1413" s="4"/>
      <c r="F1413" s="4"/>
    </row>
    <row r="1414" spans="1:6" ht="30">
      <c r="A1414" s="2" t="s">
        <v>641</v>
      </c>
      <c r="B1414" s="4">
        <v>0</v>
      </c>
      <c r="C1414" s="4"/>
      <c r="D1414" s="4"/>
      <c r="E1414" s="4"/>
      <c r="F1414" s="4"/>
    </row>
    <row r="1415" spans="1:6" ht="17.25">
      <c r="A1415" s="2" t="s">
        <v>1580</v>
      </c>
      <c r="B1415" s="6">
        <v>1236000</v>
      </c>
      <c r="C1415" s="270" t="s">
        <v>1581</v>
      </c>
      <c r="D1415" s="4"/>
      <c r="E1415" s="4"/>
      <c r="F1415" s="4"/>
    </row>
    <row r="1416" spans="1:6" ht="17.25">
      <c r="A1416" s="2" t="s">
        <v>1582</v>
      </c>
      <c r="B1416" s="6">
        <v>90000</v>
      </c>
      <c r="C1416" s="270" t="s">
        <v>1583</v>
      </c>
      <c r="D1416" s="4"/>
      <c r="E1416" s="4"/>
      <c r="F1416" s="4"/>
    </row>
    <row r="1417" spans="1:6" ht="30">
      <c r="A1417" s="2" t="s">
        <v>1745</v>
      </c>
      <c r="B1417" s="4"/>
      <c r="C1417" s="4"/>
      <c r="D1417" s="4"/>
      <c r="E1417" s="4"/>
      <c r="F1417" s="4"/>
    </row>
    <row r="1418" spans="1:6" ht="30">
      <c r="A1418" s="3" t="s">
        <v>1575</v>
      </c>
      <c r="B1418" s="4"/>
      <c r="C1418" s="4"/>
      <c r="D1418" s="4"/>
      <c r="E1418" s="4"/>
      <c r="F1418" s="4"/>
    </row>
    <row r="1419" spans="1:6" ht="17.25">
      <c r="A1419" s="2" t="s">
        <v>1576</v>
      </c>
      <c r="B1419" s="4">
        <v>0</v>
      </c>
      <c r="C1419" s="270" t="s">
        <v>1587</v>
      </c>
      <c r="D1419" s="4"/>
      <c r="E1419" s="4"/>
      <c r="F1419" s="4"/>
    </row>
    <row r="1420" spans="1:6">
      <c r="A1420" s="2" t="s">
        <v>1577</v>
      </c>
      <c r="B1420" s="6">
        <v>427000</v>
      </c>
      <c r="C1420" s="4"/>
      <c r="D1420" s="4"/>
      <c r="E1420" s="4"/>
      <c r="F1420" s="4"/>
    </row>
    <row r="1421" spans="1:6" ht="30">
      <c r="A1421" s="2" t="s">
        <v>1578</v>
      </c>
      <c r="B1421" s="6">
        <v>640000</v>
      </c>
      <c r="C1421" s="4"/>
      <c r="D1421" s="4"/>
      <c r="E1421" s="4"/>
      <c r="F1421" s="4"/>
    </row>
    <row r="1422" spans="1:6" ht="30">
      <c r="A1422" s="2" t="s">
        <v>1579</v>
      </c>
      <c r="B1422" s="4">
        <v>0</v>
      </c>
      <c r="C1422" s="4"/>
      <c r="D1422" s="4"/>
      <c r="E1422" s="4"/>
      <c r="F1422" s="4"/>
    </row>
    <row r="1423" spans="1:6" ht="30">
      <c r="A1423" s="2" t="s">
        <v>641</v>
      </c>
      <c r="B1423" s="4">
        <v>0</v>
      </c>
      <c r="C1423" s="4"/>
      <c r="D1423" s="4"/>
      <c r="E1423" s="4"/>
      <c r="F1423" s="4"/>
    </row>
    <row r="1424" spans="1:6" ht="17.25">
      <c r="A1424" s="2" t="s">
        <v>1580</v>
      </c>
      <c r="B1424" s="6">
        <v>1067000</v>
      </c>
      <c r="C1424" s="270" t="s">
        <v>1581</v>
      </c>
      <c r="D1424" s="4"/>
      <c r="E1424" s="4"/>
      <c r="F1424" s="4"/>
    </row>
    <row r="1425" spans="1:6" ht="17.25">
      <c r="A1425" s="2" t="s">
        <v>1582</v>
      </c>
      <c r="B1425" s="6">
        <v>55000</v>
      </c>
      <c r="C1425" s="270" t="s">
        <v>1583</v>
      </c>
      <c r="D1425" s="4"/>
      <c r="E1425" s="4"/>
      <c r="F1425" s="4"/>
    </row>
    <row r="1426" spans="1:6" ht="30">
      <c r="A1426" s="2" t="s">
        <v>1746</v>
      </c>
      <c r="B1426" s="4"/>
      <c r="C1426" s="4"/>
      <c r="D1426" s="4"/>
      <c r="E1426" s="4"/>
      <c r="F1426" s="4"/>
    </row>
    <row r="1427" spans="1:6" ht="30">
      <c r="A1427" s="3" t="s">
        <v>1575</v>
      </c>
      <c r="B1427" s="4"/>
      <c r="C1427" s="4"/>
      <c r="D1427" s="4"/>
      <c r="E1427" s="4"/>
      <c r="F1427" s="4"/>
    </row>
    <row r="1428" spans="1:6" ht="17.25">
      <c r="A1428" s="2" t="s">
        <v>1576</v>
      </c>
      <c r="B1428" s="4">
        <v>0</v>
      </c>
      <c r="C1428" s="270" t="s">
        <v>1587</v>
      </c>
      <c r="D1428" s="4"/>
      <c r="E1428" s="4"/>
      <c r="F1428" s="4"/>
    </row>
    <row r="1429" spans="1:6">
      <c r="A1429" s="2" t="s">
        <v>1577</v>
      </c>
      <c r="B1429" s="6">
        <v>1854000</v>
      </c>
      <c r="C1429" s="4"/>
      <c r="D1429" s="4"/>
      <c r="E1429" s="4"/>
      <c r="F1429" s="4"/>
    </row>
    <row r="1430" spans="1:6" ht="30">
      <c r="A1430" s="2" t="s">
        <v>1578</v>
      </c>
      <c r="B1430" s="6">
        <v>40257000</v>
      </c>
      <c r="C1430" s="4"/>
      <c r="D1430" s="4"/>
      <c r="E1430" s="4"/>
      <c r="F1430" s="4"/>
    </row>
    <row r="1431" spans="1:6" ht="30">
      <c r="A1431" s="2" t="s">
        <v>1579</v>
      </c>
      <c r="B1431" s="4">
        <v>0</v>
      </c>
      <c r="C1431" s="4"/>
      <c r="D1431" s="4"/>
      <c r="E1431" s="4"/>
      <c r="F1431" s="4"/>
    </row>
    <row r="1432" spans="1:6" ht="30">
      <c r="A1432" s="2" t="s">
        <v>641</v>
      </c>
      <c r="B1432" s="4">
        <v>0</v>
      </c>
      <c r="C1432" s="4"/>
      <c r="D1432" s="4"/>
      <c r="E1432" s="4"/>
      <c r="F1432" s="4"/>
    </row>
    <row r="1433" spans="1:6" ht="17.25">
      <c r="A1433" s="2" t="s">
        <v>1580</v>
      </c>
      <c r="B1433" s="6">
        <v>42111000</v>
      </c>
      <c r="C1433" s="270" t="s">
        <v>1581</v>
      </c>
      <c r="D1433" s="4"/>
      <c r="E1433" s="4"/>
      <c r="F1433" s="4"/>
    </row>
    <row r="1434" spans="1:6" ht="17.25">
      <c r="A1434" s="2" t="s">
        <v>1582</v>
      </c>
      <c r="B1434" s="6">
        <v>2848000</v>
      </c>
      <c r="C1434" s="270" t="s">
        <v>1583</v>
      </c>
      <c r="D1434" s="4"/>
      <c r="E1434" s="4"/>
      <c r="F1434" s="4"/>
    </row>
    <row r="1435" spans="1:6" ht="30">
      <c r="A1435" s="2" t="s">
        <v>1747</v>
      </c>
      <c r="B1435" s="4"/>
      <c r="C1435" s="4"/>
      <c r="D1435" s="4"/>
      <c r="E1435" s="4"/>
      <c r="F1435" s="4"/>
    </row>
    <row r="1436" spans="1:6" ht="30">
      <c r="A1436" s="3" t="s">
        <v>1575</v>
      </c>
      <c r="B1436" s="4"/>
      <c r="C1436" s="4"/>
      <c r="D1436" s="4"/>
      <c r="E1436" s="4"/>
      <c r="F1436" s="4"/>
    </row>
    <row r="1437" spans="1:6" ht="17.25">
      <c r="A1437" s="2" t="s">
        <v>1576</v>
      </c>
      <c r="B1437" s="4">
        <v>0</v>
      </c>
      <c r="C1437" s="270" t="s">
        <v>1587</v>
      </c>
      <c r="D1437" s="4"/>
      <c r="E1437" s="4"/>
      <c r="F1437" s="4"/>
    </row>
    <row r="1438" spans="1:6">
      <c r="A1438" s="2" t="s">
        <v>1577</v>
      </c>
      <c r="B1438" s="6">
        <v>651000</v>
      </c>
      <c r="C1438" s="4"/>
      <c r="D1438" s="4"/>
      <c r="E1438" s="4"/>
      <c r="F1438" s="4"/>
    </row>
    <row r="1439" spans="1:6" ht="30">
      <c r="A1439" s="2" t="s">
        <v>1578</v>
      </c>
      <c r="B1439" s="6">
        <v>14125000</v>
      </c>
      <c r="C1439" s="4"/>
      <c r="D1439" s="4"/>
      <c r="E1439" s="4"/>
      <c r="F1439" s="4"/>
    </row>
    <row r="1440" spans="1:6" ht="30">
      <c r="A1440" s="2" t="s">
        <v>1579</v>
      </c>
      <c r="B1440" s="4">
        <v>0</v>
      </c>
      <c r="C1440" s="4"/>
      <c r="D1440" s="4"/>
      <c r="E1440" s="4"/>
      <c r="F1440" s="4"/>
    </row>
    <row r="1441" spans="1:6" ht="30">
      <c r="A1441" s="2" t="s">
        <v>641</v>
      </c>
      <c r="B1441" s="4">
        <v>0</v>
      </c>
      <c r="C1441" s="4"/>
      <c r="D1441" s="4"/>
      <c r="E1441" s="4"/>
      <c r="F1441" s="4"/>
    </row>
    <row r="1442" spans="1:6" ht="17.25">
      <c r="A1442" s="2" t="s">
        <v>1580</v>
      </c>
      <c r="B1442" s="6">
        <v>14776000</v>
      </c>
      <c r="C1442" s="270" t="s">
        <v>1581</v>
      </c>
      <c r="D1442" s="4"/>
      <c r="E1442" s="4"/>
      <c r="F1442" s="4"/>
    </row>
    <row r="1443" spans="1:6" ht="17.25">
      <c r="A1443" s="2" t="s">
        <v>1582</v>
      </c>
      <c r="B1443" s="6">
        <v>1000000</v>
      </c>
      <c r="C1443" s="270" t="s">
        <v>1583</v>
      </c>
      <c r="D1443" s="4"/>
      <c r="E1443" s="4"/>
      <c r="F1443" s="4"/>
    </row>
    <row r="1444" spans="1:6" ht="30">
      <c r="A1444" s="2" t="s">
        <v>1748</v>
      </c>
      <c r="B1444" s="4"/>
      <c r="C1444" s="4"/>
      <c r="D1444" s="4"/>
      <c r="E1444" s="4"/>
      <c r="F1444" s="4"/>
    </row>
    <row r="1445" spans="1:6" ht="30">
      <c r="A1445" s="3" t="s">
        <v>1575</v>
      </c>
      <c r="B1445" s="4"/>
      <c r="C1445" s="4"/>
      <c r="D1445" s="4"/>
      <c r="E1445" s="4"/>
      <c r="F1445" s="4"/>
    </row>
    <row r="1446" spans="1:6" ht="17.25">
      <c r="A1446" s="2" t="s">
        <v>1576</v>
      </c>
      <c r="B1446" s="4">
        <v>0</v>
      </c>
      <c r="C1446" s="270" t="s">
        <v>1587</v>
      </c>
      <c r="D1446" s="4"/>
      <c r="E1446" s="4"/>
      <c r="F1446" s="4"/>
    </row>
    <row r="1447" spans="1:6">
      <c r="A1447" s="2" t="s">
        <v>1577</v>
      </c>
      <c r="B1447" s="6">
        <v>3619000</v>
      </c>
      <c r="C1447" s="4"/>
      <c r="D1447" s="4"/>
      <c r="E1447" s="4"/>
      <c r="F1447" s="4"/>
    </row>
    <row r="1448" spans="1:6" ht="30">
      <c r="A1448" s="2" t="s">
        <v>1578</v>
      </c>
      <c r="B1448" s="6">
        <v>78581000</v>
      </c>
      <c r="C1448" s="4"/>
      <c r="D1448" s="4"/>
      <c r="E1448" s="4"/>
      <c r="F1448" s="4"/>
    </row>
    <row r="1449" spans="1:6" ht="30">
      <c r="A1449" s="2" t="s">
        <v>1579</v>
      </c>
      <c r="B1449" s="4">
        <v>0</v>
      </c>
      <c r="C1449" s="4"/>
      <c r="D1449" s="4"/>
      <c r="E1449" s="4"/>
      <c r="F1449" s="4"/>
    </row>
    <row r="1450" spans="1:6" ht="30">
      <c r="A1450" s="2" t="s">
        <v>641</v>
      </c>
      <c r="B1450" s="4">
        <v>0</v>
      </c>
      <c r="C1450" s="4"/>
      <c r="D1450" s="4"/>
      <c r="E1450" s="4"/>
      <c r="F1450" s="4"/>
    </row>
    <row r="1451" spans="1:6" ht="17.25">
      <c r="A1451" s="2" t="s">
        <v>1580</v>
      </c>
      <c r="B1451" s="6">
        <v>82200000</v>
      </c>
      <c r="C1451" s="270" t="s">
        <v>1581</v>
      </c>
      <c r="D1451" s="4"/>
      <c r="E1451" s="4"/>
      <c r="F1451" s="4"/>
    </row>
    <row r="1452" spans="1:6" ht="17.25">
      <c r="A1452" s="2" t="s">
        <v>1582</v>
      </c>
      <c r="B1452" s="6">
        <v>5512000</v>
      </c>
      <c r="C1452" s="270" t="s">
        <v>1583</v>
      </c>
      <c r="D1452" s="4"/>
      <c r="E1452" s="4"/>
      <c r="F1452" s="4"/>
    </row>
    <row r="1453" spans="1:6" ht="30">
      <c r="A1453" s="2" t="s">
        <v>1749</v>
      </c>
      <c r="B1453" s="4"/>
      <c r="C1453" s="4"/>
      <c r="D1453" s="4"/>
      <c r="E1453" s="4"/>
      <c r="F1453" s="4"/>
    </row>
    <row r="1454" spans="1:6" ht="30">
      <c r="A1454" s="3" t="s">
        <v>1575</v>
      </c>
      <c r="B1454" s="4"/>
      <c r="C1454" s="4"/>
      <c r="D1454" s="4"/>
      <c r="E1454" s="4"/>
      <c r="F1454" s="4"/>
    </row>
    <row r="1455" spans="1:6" ht="17.25">
      <c r="A1455" s="2" t="s">
        <v>1576</v>
      </c>
      <c r="B1455" s="4">
        <v>0</v>
      </c>
      <c r="C1455" s="270" t="s">
        <v>1587</v>
      </c>
      <c r="D1455" s="4"/>
      <c r="E1455" s="4"/>
      <c r="F1455" s="4"/>
    </row>
    <row r="1456" spans="1:6">
      <c r="A1456" s="2" t="s">
        <v>1577</v>
      </c>
      <c r="B1456" s="6">
        <v>675000</v>
      </c>
      <c r="C1456" s="4"/>
      <c r="D1456" s="4"/>
      <c r="E1456" s="4"/>
      <c r="F1456" s="4"/>
    </row>
    <row r="1457" spans="1:6" ht="30">
      <c r="A1457" s="2" t="s">
        <v>1578</v>
      </c>
      <c r="B1457" s="6">
        <v>1574000</v>
      </c>
      <c r="C1457" s="4"/>
      <c r="D1457" s="4"/>
      <c r="E1457" s="4"/>
      <c r="F1457" s="4"/>
    </row>
    <row r="1458" spans="1:6" ht="30">
      <c r="A1458" s="2" t="s">
        <v>1579</v>
      </c>
      <c r="B1458" s="4">
        <v>0</v>
      </c>
      <c r="C1458" s="4"/>
      <c r="D1458" s="4"/>
      <c r="E1458" s="4"/>
      <c r="F1458" s="4"/>
    </row>
    <row r="1459" spans="1:6" ht="30">
      <c r="A1459" s="2" t="s">
        <v>641</v>
      </c>
      <c r="B1459" s="4">
        <v>0</v>
      </c>
      <c r="C1459" s="4"/>
      <c r="D1459" s="4"/>
      <c r="E1459" s="4"/>
      <c r="F1459" s="4"/>
    </row>
    <row r="1460" spans="1:6" ht="17.25">
      <c r="A1460" s="2" t="s">
        <v>1580</v>
      </c>
      <c r="B1460" s="6">
        <v>2249000</v>
      </c>
      <c r="C1460" s="270" t="s">
        <v>1581</v>
      </c>
      <c r="D1460" s="4"/>
      <c r="E1460" s="4"/>
      <c r="F1460" s="4"/>
    </row>
    <row r="1461" spans="1:6" ht="17.25">
      <c r="A1461" s="2" t="s">
        <v>1582</v>
      </c>
      <c r="B1461" s="6">
        <v>84000</v>
      </c>
      <c r="C1461" s="270" t="s">
        <v>1583</v>
      </c>
      <c r="D1461" s="4"/>
      <c r="E1461" s="4"/>
      <c r="F1461" s="4"/>
    </row>
    <row r="1462" spans="1:6" ht="30">
      <c r="A1462" s="2" t="s">
        <v>1750</v>
      </c>
      <c r="B1462" s="4"/>
      <c r="C1462" s="4"/>
      <c r="D1462" s="4"/>
      <c r="E1462" s="4"/>
      <c r="F1462" s="4"/>
    </row>
    <row r="1463" spans="1:6" ht="30">
      <c r="A1463" s="3" t="s">
        <v>1575</v>
      </c>
      <c r="B1463" s="4"/>
      <c r="C1463" s="4"/>
      <c r="D1463" s="4"/>
      <c r="E1463" s="4"/>
      <c r="F1463" s="4"/>
    </row>
    <row r="1464" spans="1:6" ht="17.25">
      <c r="A1464" s="2" t="s">
        <v>1576</v>
      </c>
      <c r="B1464" s="4">
        <v>0</v>
      </c>
      <c r="C1464" s="270" t="s">
        <v>1587</v>
      </c>
      <c r="D1464" s="4"/>
      <c r="E1464" s="4"/>
      <c r="F1464" s="4"/>
    </row>
    <row r="1465" spans="1:6">
      <c r="A1465" s="2" t="s">
        <v>1577</v>
      </c>
      <c r="B1465" s="6">
        <v>315000</v>
      </c>
      <c r="C1465" s="4"/>
      <c r="D1465" s="4"/>
      <c r="E1465" s="4"/>
      <c r="F1465" s="4"/>
    </row>
    <row r="1466" spans="1:6" ht="30">
      <c r="A1466" s="2" t="s">
        <v>1578</v>
      </c>
      <c r="B1466" s="6">
        <v>1784000</v>
      </c>
      <c r="C1466" s="4"/>
      <c r="D1466" s="4"/>
      <c r="E1466" s="4"/>
      <c r="F1466" s="4"/>
    </row>
    <row r="1467" spans="1:6" ht="30">
      <c r="A1467" s="2" t="s">
        <v>1579</v>
      </c>
      <c r="B1467" s="4">
        <v>0</v>
      </c>
      <c r="C1467" s="4"/>
      <c r="D1467" s="4"/>
      <c r="E1467" s="4"/>
      <c r="F1467" s="4"/>
    </row>
    <row r="1468" spans="1:6" ht="30">
      <c r="A1468" s="2" t="s">
        <v>641</v>
      </c>
      <c r="B1468" s="4">
        <v>0</v>
      </c>
      <c r="C1468" s="4"/>
      <c r="D1468" s="4"/>
      <c r="E1468" s="4"/>
      <c r="F1468" s="4"/>
    </row>
    <row r="1469" spans="1:6" ht="17.25">
      <c r="A1469" s="2" t="s">
        <v>1580</v>
      </c>
      <c r="B1469" s="6">
        <v>2099000</v>
      </c>
      <c r="C1469" s="270" t="s">
        <v>1581</v>
      </c>
      <c r="D1469" s="4"/>
      <c r="E1469" s="4"/>
      <c r="F1469" s="4"/>
    </row>
    <row r="1470" spans="1:6" ht="17.25">
      <c r="A1470" s="2" t="s">
        <v>1582</v>
      </c>
      <c r="B1470" s="6">
        <v>186000</v>
      </c>
      <c r="C1470" s="270" t="s">
        <v>1583</v>
      </c>
      <c r="D1470" s="4"/>
      <c r="E1470" s="4"/>
      <c r="F1470" s="4"/>
    </row>
    <row r="1471" spans="1:6" ht="30">
      <c r="A1471" s="2" t="s">
        <v>1751</v>
      </c>
      <c r="B1471" s="4"/>
      <c r="C1471" s="4"/>
      <c r="D1471" s="4"/>
      <c r="E1471" s="4"/>
      <c r="F1471" s="4"/>
    </row>
    <row r="1472" spans="1:6" ht="30">
      <c r="A1472" s="3" t="s">
        <v>1575</v>
      </c>
      <c r="B1472" s="4"/>
      <c r="C1472" s="4"/>
      <c r="D1472" s="4"/>
      <c r="E1472" s="4"/>
      <c r="F1472" s="4"/>
    </row>
    <row r="1473" spans="1:6" ht="17.25">
      <c r="A1473" s="2" t="s">
        <v>1576</v>
      </c>
      <c r="B1473" s="4">
        <v>0</v>
      </c>
      <c r="C1473" s="270" t="s">
        <v>1607</v>
      </c>
      <c r="D1473" s="4"/>
      <c r="E1473" s="4"/>
      <c r="F1473" s="4"/>
    </row>
    <row r="1474" spans="1:6">
      <c r="A1474" s="2" t="s">
        <v>1577</v>
      </c>
      <c r="B1474" s="6">
        <v>205000</v>
      </c>
      <c r="C1474" s="4"/>
      <c r="D1474" s="4"/>
      <c r="E1474" s="4"/>
      <c r="F1474" s="4"/>
    </row>
    <row r="1475" spans="1:6" ht="30">
      <c r="A1475" s="2" t="s">
        <v>1578</v>
      </c>
      <c r="B1475" s="6">
        <v>1334000</v>
      </c>
      <c r="C1475" s="4"/>
      <c r="D1475" s="4"/>
      <c r="E1475" s="4"/>
      <c r="F1475" s="4"/>
    </row>
    <row r="1476" spans="1:6" ht="30">
      <c r="A1476" s="2" t="s">
        <v>1579</v>
      </c>
      <c r="B1476" s="4">
        <v>0</v>
      </c>
      <c r="C1476" s="4"/>
      <c r="D1476" s="4"/>
      <c r="E1476" s="4"/>
      <c r="F1476" s="4"/>
    </row>
    <row r="1477" spans="1:6" ht="30">
      <c r="A1477" s="2" t="s">
        <v>641</v>
      </c>
      <c r="B1477" s="4">
        <v>0</v>
      </c>
      <c r="C1477" s="4"/>
      <c r="D1477" s="4"/>
      <c r="E1477" s="4"/>
      <c r="F1477" s="4"/>
    </row>
    <row r="1478" spans="1:6" ht="17.25">
      <c r="A1478" s="2" t="s">
        <v>1580</v>
      </c>
      <c r="B1478" s="6">
        <v>1539000</v>
      </c>
      <c r="C1478" s="270" t="s">
        <v>1581</v>
      </c>
      <c r="D1478" s="4"/>
      <c r="E1478" s="4"/>
      <c r="F1478" s="4"/>
    </row>
    <row r="1479" spans="1:6" ht="17.25">
      <c r="A1479" s="2" t="s">
        <v>1582</v>
      </c>
      <c r="B1479" s="6">
        <v>31000</v>
      </c>
      <c r="C1479" s="270" t="s">
        <v>1583</v>
      </c>
      <c r="D1479" s="4"/>
      <c r="E1479" s="4"/>
      <c r="F1479" s="4"/>
    </row>
    <row r="1480" spans="1:6" ht="30">
      <c r="A1480" s="2" t="s">
        <v>1752</v>
      </c>
      <c r="B1480" s="4"/>
      <c r="C1480" s="4"/>
      <c r="D1480" s="4"/>
      <c r="E1480" s="4"/>
      <c r="F1480" s="4"/>
    </row>
    <row r="1481" spans="1:6" ht="30">
      <c r="A1481" s="3" t="s">
        <v>1575</v>
      </c>
      <c r="B1481" s="4"/>
      <c r="C1481" s="4"/>
      <c r="D1481" s="4"/>
      <c r="E1481" s="4"/>
      <c r="F1481" s="4"/>
    </row>
    <row r="1482" spans="1:6" ht="17.25">
      <c r="A1482" s="2" t="s">
        <v>1576</v>
      </c>
      <c r="B1482" s="4">
        <v>0</v>
      </c>
      <c r="C1482" s="270" t="s">
        <v>1587</v>
      </c>
      <c r="D1482" s="4"/>
      <c r="E1482" s="4"/>
      <c r="F1482" s="4"/>
    </row>
    <row r="1483" spans="1:6">
      <c r="A1483" s="2" t="s">
        <v>1577</v>
      </c>
      <c r="B1483" s="6">
        <v>756000</v>
      </c>
      <c r="C1483" s="4"/>
      <c r="D1483" s="4"/>
      <c r="E1483" s="4"/>
      <c r="F1483" s="4"/>
    </row>
    <row r="1484" spans="1:6" ht="30">
      <c r="A1484" s="2" t="s">
        <v>1578</v>
      </c>
      <c r="B1484" s="6">
        <v>1405000</v>
      </c>
      <c r="C1484" s="4"/>
      <c r="D1484" s="4"/>
      <c r="E1484" s="4"/>
      <c r="F1484" s="4"/>
    </row>
    <row r="1485" spans="1:6" ht="30">
      <c r="A1485" s="2" t="s">
        <v>1579</v>
      </c>
      <c r="B1485" s="4">
        <v>0</v>
      </c>
      <c r="C1485" s="4"/>
      <c r="D1485" s="4"/>
      <c r="E1485" s="4"/>
      <c r="F1485" s="4"/>
    </row>
    <row r="1486" spans="1:6" ht="30">
      <c r="A1486" s="2" t="s">
        <v>641</v>
      </c>
      <c r="B1486" s="4">
        <v>0</v>
      </c>
      <c r="C1486" s="4"/>
      <c r="D1486" s="4"/>
      <c r="E1486" s="4"/>
      <c r="F1486" s="4"/>
    </row>
    <row r="1487" spans="1:6" ht="17.25">
      <c r="A1487" s="2" t="s">
        <v>1580</v>
      </c>
      <c r="B1487" s="6">
        <v>2161000</v>
      </c>
      <c r="C1487" s="270" t="s">
        <v>1581</v>
      </c>
      <c r="D1487" s="4"/>
      <c r="E1487" s="4"/>
      <c r="F1487" s="4"/>
    </row>
    <row r="1488" spans="1:6" ht="17.25">
      <c r="A1488" s="2" t="s">
        <v>1582</v>
      </c>
      <c r="B1488" s="6">
        <v>137000</v>
      </c>
      <c r="C1488" s="270" t="s">
        <v>1583</v>
      </c>
      <c r="D1488" s="4"/>
      <c r="E1488" s="4"/>
      <c r="F1488" s="4"/>
    </row>
    <row r="1489" spans="1:6" ht="30">
      <c r="A1489" s="2" t="s">
        <v>1753</v>
      </c>
      <c r="B1489" s="4"/>
      <c r="C1489" s="4"/>
      <c r="D1489" s="4"/>
      <c r="E1489" s="4"/>
      <c r="F1489" s="4"/>
    </row>
    <row r="1490" spans="1:6" ht="30">
      <c r="A1490" s="3" t="s">
        <v>1575</v>
      </c>
      <c r="B1490" s="4"/>
      <c r="C1490" s="4"/>
      <c r="D1490" s="4"/>
      <c r="E1490" s="4"/>
      <c r="F1490" s="4"/>
    </row>
    <row r="1491" spans="1:6" ht="17.25">
      <c r="A1491" s="2" t="s">
        <v>1576</v>
      </c>
      <c r="B1491" s="4">
        <v>0</v>
      </c>
      <c r="C1491" s="270" t="s">
        <v>1587</v>
      </c>
      <c r="D1491" s="4"/>
      <c r="E1491" s="4"/>
      <c r="F1491" s="4"/>
    </row>
    <row r="1492" spans="1:6">
      <c r="A1492" s="2" t="s">
        <v>1577</v>
      </c>
      <c r="B1492" s="6">
        <v>225000</v>
      </c>
      <c r="C1492" s="4"/>
      <c r="D1492" s="4"/>
      <c r="E1492" s="4"/>
      <c r="F1492" s="4"/>
    </row>
    <row r="1493" spans="1:6" ht="30">
      <c r="A1493" s="2" t="s">
        <v>1578</v>
      </c>
      <c r="B1493" s="6">
        <v>2026000</v>
      </c>
      <c r="C1493" s="4"/>
      <c r="D1493" s="4"/>
      <c r="E1493" s="4"/>
      <c r="F1493" s="4"/>
    </row>
    <row r="1494" spans="1:6" ht="30">
      <c r="A1494" s="2" t="s">
        <v>1579</v>
      </c>
      <c r="B1494" s="4">
        <v>0</v>
      </c>
      <c r="C1494" s="4"/>
      <c r="D1494" s="4"/>
      <c r="E1494" s="4"/>
      <c r="F1494" s="4"/>
    </row>
    <row r="1495" spans="1:6" ht="30">
      <c r="A1495" s="2" t="s">
        <v>641</v>
      </c>
      <c r="B1495" s="4">
        <v>0</v>
      </c>
      <c r="C1495" s="4"/>
      <c r="D1495" s="4"/>
      <c r="E1495" s="4"/>
      <c r="F1495" s="4"/>
    </row>
    <row r="1496" spans="1:6" ht="17.25">
      <c r="A1496" s="2" t="s">
        <v>1580</v>
      </c>
      <c r="B1496" s="6">
        <v>2251000</v>
      </c>
      <c r="C1496" s="270" t="s">
        <v>1581</v>
      </c>
      <c r="D1496" s="4"/>
      <c r="E1496" s="4"/>
      <c r="F1496" s="4"/>
    </row>
    <row r="1497" spans="1:6" ht="17.25">
      <c r="A1497" s="2" t="s">
        <v>1582</v>
      </c>
      <c r="B1497" s="6">
        <v>112000</v>
      </c>
      <c r="C1497" s="270" t="s">
        <v>1583</v>
      </c>
      <c r="D1497" s="4"/>
      <c r="E1497" s="4"/>
      <c r="F1497" s="4"/>
    </row>
    <row r="1498" spans="1:6" ht="30">
      <c r="A1498" s="2" t="s">
        <v>1754</v>
      </c>
      <c r="B1498" s="4"/>
      <c r="C1498" s="4"/>
      <c r="D1498" s="4"/>
      <c r="E1498" s="4"/>
      <c r="F1498" s="4"/>
    </row>
    <row r="1499" spans="1:6" ht="30">
      <c r="A1499" s="3" t="s">
        <v>1575</v>
      </c>
      <c r="B1499" s="4"/>
      <c r="C1499" s="4"/>
      <c r="D1499" s="4"/>
      <c r="E1499" s="4"/>
      <c r="F1499" s="4"/>
    </row>
    <row r="1500" spans="1:6" ht="17.25">
      <c r="A1500" s="2" t="s">
        <v>1576</v>
      </c>
      <c r="B1500" s="4">
        <v>0</v>
      </c>
      <c r="C1500" s="270" t="s">
        <v>1587</v>
      </c>
      <c r="D1500" s="4"/>
      <c r="E1500" s="4"/>
      <c r="F1500" s="4"/>
    </row>
    <row r="1501" spans="1:6">
      <c r="A1501" s="2" t="s">
        <v>1577</v>
      </c>
      <c r="B1501" s="6">
        <v>225000</v>
      </c>
      <c r="C1501" s="4"/>
      <c r="D1501" s="4"/>
      <c r="E1501" s="4"/>
      <c r="F1501" s="4"/>
    </row>
    <row r="1502" spans="1:6" ht="30">
      <c r="A1502" s="2" t="s">
        <v>1578</v>
      </c>
      <c r="B1502" s="6">
        <v>2022000</v>
      </c>
      <c r="C1502" s="4"/>
      <c r="D1502" s="4"/>
      <c r="E1502" s="4"/>
      <c r="F1502" s="4"/>
    </row>
    <row r="1503" spans="1:6" ht="30">
      <c r="A1503" s="2" t="s">
        <v>1579</v>
      </c>
      <c r="B1503" s="4">
        <v>0</v>
      </c>
      <c r="C1503" s="4"/>
      <c r="D1503" s="4"/>
      <c r="E1503" s="4"/>
      <c r="F1503" s="4"/>
    </row>
    <row r="1504" spans="1:6" ht="30">
      <c r="A1504" s="2" t="s">
        <v>641</v>
      </c>
      <c r="B1504" s="4">
        <v>0</v>
      </c>
      <c r="C1504" s="4"/>
      <c r="D1504" s="4"/>
      <c r="E1504" s="4"/>
      <c r="F1504" s="4"/>
    </row>
    <row r="1505" spans="1:6" ht="17.25">
      <c r="A1505" s="2" t="s">
        <v>1580</v>
      </c>
      <c r="B1505" s="6">
        <v>2247000</v>
      </c>
      <c r="C1505" s="270" t="s">
        <v>1581</v>
      </c>
      <c r="D1505" s="4"/>
      <c r="E1505" s="4"/>
      <c r="F1505" s="4"/>
    </row>
    <row r="1506" spans="1:6" ht="17.25">
      <c r="A1506" s="2" t="s">
        <v>1582</v>
      </c>
      <c r="B1506" s="6">
        <v>113000</v>
      </c>
      <c r="C1506" s="270" t="s">
        <v>1583</v>
      </c>
      <c r="D1506" s="4"/>
      <c r="E1506" s="4"/>
      <c r="F1506" s="4"/>
    </row>
    <row r="1507" spans="1:6" ht="30">
      <c r="A1507" s="2" t="s">
        <v>1755</v>
      </c>
      <c r="B1507" s="4"/>
      <c r="C1507" s="4"/>
      <c r="D1507" s="4"/>
      <c r="E1507" s="4"/>
      <c r="F1507" s="4"/>
    </row>
    <row r="1508" spans="1:6" ht="30">
      <c r="A1508" s="3" t="s">
        <v>1575</v>
      </c>
      <c r="B1508" s="4"/>
      <c r="C1508" s="4"/>
      <c r="D1508" s="4"/>
      <c r="E1508" s="4"/>
      <c r="F1508" s="4"/>
    </row>
    <row r="1509" spans="1:6" ht="17.25">
      <c r="A1509" s="2" t="s">
        <v>1576</v>
      </c>
      <c r="B1509" s="4">
        <v>0</v>
      </c>
      <c r="C1509" s="270" t="s">
        <v>1643</v>
      </c>
      <c r="D1509" s="4"/>
      <c r="E1509" s="4"/>
      <c r="F1509" s="4"/>
    </row>
    <row r="1510" spans="1:6">
      <c r="A1510" s="2" t="s">
        <v>1577</v>
      </c>
      <c r="B1510" s="6">
        <v>930000</v>
      </c>
      <c r="C1510" s="4"/>
      <c r="D1510" s="4"/>
      <c r="E1510" s="4"/>
      <c r="F1510" s="4"/>
    </row>
    <row r="1511" spans="1:6" ht="30">
      <c r="A1511" s="2" t="s">
        <v>1578</v>
      </c>
      <c r="B1511" s="6">
        <v>1727000</v>
      </c>
      <c r="C1511" s="4"/>
      <c r="D1511" s="4"/>
      <c r="E1511" s="4"/>
      <c r="F1511" s="4"/>
    </row>
    <row r="1512" spans="1:6" ht="30">
      <c r="A1512" s="2" t="s">
        <v>1579</v>
      </c>
      <c r="B1512" s="4">
        <v>0</v>
      </c>
      <c r="C1512" s="4"/>
      <c r="D1512" s="4"/>
      <c r="E1512" s="4"/>
      <c r="F1512" s="4"/>
    </row>
    <row r="1513" spans="1:6" ht="30">
      <c r="A1513" s="2" t="s">
        <v>641</v>
      </c>
      <c r="B1513" s="4">
        <v>0</v>
      </c>
      <c r="C1513" s="4"/>
      <c r="D1513" s="4"/>
      <c r="E1513" s="4"/>
      <c r="F1513" s="4"/>
    </row>
    <row r="1514" spans="1:6" ht="17.25">
      <c r="A1514" s="2" t="s">
        <v>1580</v>
      </c>
      <c r="B1514" s="6">
        <v>2657000</v>
      </c>
      <c r="C1514" s="270" t="s">
        <v>1581</v>
      </c>
      <c r="D1514" s="4"/>
      <c r="E1514" s="4"/>
      <c r="F1514" s="4"/>
    </row>
    <row r="1515" spans="1:6" ht="17.25">
      <c r="A1515" s="2" t="s">
        <v>1582</v>
      </c>
      <c r="B1515" s="6">
        <v>50000</v>
      </c>
      <c r="C1515" s="270" t="s">
        <v>1583</v>
      </c>
      <c r="D1515" s="4"/>
      <c r="E1515" s="4"/>
      <c r="F1515" s="4"/>
    </row>
    <row r="1516" spans="1:6" ht="30">
      <c r="A1516" s="2" t="s">
        <v>1756</v>
      </c>
      <c r="B1516" s="4"/>
      <c r="C1516" s="4"/>
      <c r="D1516" s="4"/>
      <c r="E1516" s="4"/>
      <c r="F1516" s="4"/>
    </row>
    <row r="1517" spans="1:6" ht="30">
      <c r="A1517" s="3" t="s">
        <v>1575</v>
      </c>
      <c r="B1517" s="4"/>
      <c r="C1517" s="4"/>
      <c r="D1517" s="4"/>
      <c r="E1517" s="4"/>
      <c r="F1517" s="4"/>
    </row>
    <row r="1518" spans="1:6" ht="17.25">
      <c r="A1518" s="2" t="s">
        <v>1576</v>
      </c>
      <c r="B1518" s="4">
        <v>0</v>
      </c>
      <c r="C1518" s="270" t="s">
        <v>1587</v>
      </c>
      <c r="D1518" s="4"/>
      <c r="E1518" s="4"/>
      <c r="F1518" s="4"/>
    </row>
    <row r="1519" spans="1:6">
      <c r="A1519" s="2" t="s">
        <v>1577</v>
      </c>
      <c r="B1519" s="6">
        <v>329000</v>
      </c>
      <c r="C1519" s="4"/>
      <c r="D1519" s="4"/>
      <c r="E1519" s="4"/>
      <c r="F1519" s="4"/>
    </row>
    <row r="1520" spans="1:6" ht="30">
      <c r="A1520" s="2" t="s">
        <v>1578</v>
      </c>
      <c r="B1520" s="6">
        <v>1864000</v>
      </c>
      <c r="C1520" s="4"/>
      <c r="D1520" s="4"/>
      <c r="E1520" s="4"/>
      <c r="F1520" s="4"/>
    </row>
    <row r="1521" spans="1:6" ht="30">
      <c r="A1521" s="2" t="s">
        <v>1579</v>
      </c>
      <c r="B1521" s="4">
        <v>0</v>
      </c>
      <c r="C1521" s="4"/>
      <c r="D1521" s="4"/>
      <c r="E1521" s="4"/>
      <c r="F1521" s="4"/>
    </row>
    <row r="1522" spans="1:6" ht="30">
      <c r="A1522" s="2" t="s">
        <v>641</v>
      </c>
      <c r="B1522" s="4">
        <v>0</v>
      </c>
      <c r="C1522" s="4"/>
      <c r="D1522" s="4"/>
      <c r="E1522" s="4"/>
      <c r="F1522" s="4"/>
    </row>
    <row r="1523" spans="1:6" ht="17.25">
      <c r="A1523" s="2" t="s">
        <v>1580</v>
      </c>
      <c r="B1523" s="6">
        <v>2193000</v>
      </c>
      <c r="C1523" s="270" t="s">
        <v>1581</v>
      </c>
      <c r="D1523" s="4"/>
      <c r="E1523" s="4"/>
      <c r="F1523" s="4"/>
    </row>
    <row r="1524" spans="1:6" ht="17.25">
      <c r="A1524" s="2" t="s">
        <v>1582</v>
      </c>
      <c r="B1524" s="6">
        <v>131000</v>
      </c>
      <c r="C1524" s="270" t="s">
        <v>1583</v>
      </c>
      <c r="D1524" s="4"/>
      <c r="E1524" s="4"/>
      <c r="F1524" s="4"/>
    </row>
    <row r="1525" spans="1:6" ht="30">
      <c r="A1525" s="2" t="s">
        <v>1757</v>
      </c>
      <c r="B1525" s="4"/>
      <c r="C1525" s="4"/>
      <c r="D1525" s="4"/>
      <c r="E1525" s="4"/>
      <c r="F1525" s="4"/>
    </row>
    <row r="1526" spans="1:6" ht="30">
      <c r="A1526" s="3" t="s">
        <v>1575</v>
      </c>
      <c r="B1526" s="4"/>
      <c r="C1526" s="4"/>
      <c r="D1526" s="4"/>
      <c r="E1526" s="4"/>
      <c r="F1526" s="4"/>
    </row>
    <row r="1527" spans="1:6" ht="17.25">
      <c r="A1527" s="2" t="s">
        <v>1576</v>
      </c>
      <c r="B1527" s="4">
        <v>0</v>
      </c>
      <c r="C1527" s="270" t="s">
        <v>1587</v>
      </c>
      <c r="D1527" s="4"/>
      <c r="E1527" s="4"/>
      <c r="F1527" s="4"/>
    </row>
    <row r="1528" spans="1:6">
      <c r="A1528" s="2" t="s">
        <v>1577</v>
      </c>
      <c r="B1528" s="6">
        <v>775000</v>
      </c>
      <c r="C1528" s="4"/>
      <c r="D1528" s="4"/>
      <c r="E1528" s="4"/>
      <c r="F1528" s="4"/>
    </row>
    <row r="1529" spans="1:6" ht="30">
      <c r="A1529" s="2" t="s">
        <v>1578</v>
      </c>
      <c r="B1529" s="6">
        <v>1439000</v>
      </c>
      <c r="C1529" s="4"/>
      <c r="D1529" s="4"/>
      <c r="E1529" s="4"/>
      <c r="F1529" s="4"/>
    </row>
    <row r="1530" spans="1:6" ht="30">
      <c r="A1530" s="2" t="s">
        <v>1579</v>
      </c>
      <c r="B1530" s="4">
        <v>0</v>
      </c>
      <c r="C1530" s="4"/>
      <c r="D1530" s="4"/>
      <c r="E1530" s="4"/>
      <c r="F1530" s="4"/>
    </row>
    <row r="1531" spans="1:6" ht="30">
      <c r="A1531" s="2" t="s">
        <v>641</v>
      </c>
      <c r="B1531" s="4">
        <v>0</v>
      </c>
      <c r="C1531" s="4"/>
      <c r="D1531" s="4"/>
      <c r="E1531" s="4"/>
      <c r="F1531" s="4"/>
    </row>
    <row r="1532" spans="1:6" ht="17.25">
      <c r="A1532" s="2" t="s">
        <v>1580</v>
      </c>
      <c r="B1532" s="6">
        <v>2214000</v>
      </c>
      <c r="C1532" s="270" t="s">
        <v>1581</v>
      </c>
      <c r="D1532" s="4"/>
      <c r="E1532" s="4"/>
      <c r="F1532" s="4"/>
    </row>
    <row r="1533" spans="1:6" ht="17.25">
      <c r="A1533" s="2" t="s">
        <v>1582</v>
      </c>
      <c r="B1533" s="6">
        <v>98000</v>
      </c>
      <c r="C1533" s="270" t="s">
        <v>1583</v>
      </c>
      <c r="D1533" s="4"/>
      <c r="E1533" s="4"/>
      <c r="F1533" s="4"/>
    </row>
    <row r="1534" spans="1:6" ht="30">
      <c r="A1534" s="2" t="s">
        <v>1758</v>
      </c>
      <c r="B1534" s="4"/>
      <c r="C1534" s="4"/>
      <c r="D1534" s="4"/>
      <c r="E1534" s="4"/>
      <c r="F1534" s="4"/>
    </row>
    <row r="1535" spans="1:6" ht="30">
      <c r="A1535" s="3" t="s">
        <v>1575</v>
      </c>
      <c r="B1535" s="4"/>
      <c r="C1535" s="4"/>
      <c r="D1535" s="4"/>
      <c r="E1535" s="4"/>
      <c r="F1535" s="4"/>
    </row>
    <row r="1536" spans="1:6" ht="17.25">
      <c r="A1536" s="2" t="s">
        <v>1576</v>
      </c>
      <c r="B1536" s="4">
        <v>0</v>
      </c>
      <c r="C1536" s="270" t="s">
        <v>1607</v>
      </c>
      <c r="D1536" s="4"/>
      <c r="E1536" s="4"/>
      <c r="F1536" s="4"/>
    </row>
    <row r="1537" spans="1:6">
      <c r="A1537" s="2" t="s">
        <v>1577</v>
      </c>
      <c r="B1537" s="6">
        <v>451000</v>
      </c>
      <c r="C1537" s="4"/>
      <c r="D1537" s="4"/>
      <c r="E1537" s="4"/>
      <c r="F1537" s="4"/>
    </row>
    <row r="1538" spans="1:6" ht="30">
      <c r="A1538" s="2" t="s">
        <v>1578</v>
      </c>
      <c r="B1538" s="6">
        <v>847000</v>
      </c>
      <c r="C1538" s="4"/>
      <c r="D1538" s="4"/>
      <c r="E1538" s="4"/>
      <c r="F1538" s="4"/>
    </row>
    <row r="1539" spans="1:6" ht="30">
      <c r="A1539" s="2" t="s">
        <v>1579</v>
      </c>
      <c r="B1539" s="4">
        <v>0</v>
      </c>
      <c r="C1539" s="4"/>
      <c r="D1539" s="4"/>
      <c r="E1539" s="4"/>
      <c r="F1539" s="4"/>
    </row>
    <row r="1540" spans="1:6" ht="30">
      <c r="A1540" s="2" t="s">
        <v>641</v>
      </c>
      <c r="B1540" s="4">
        <v>0</v>
      </c>
      <c r="C1540" s="4"/>
      <c r="D1540" s="4"/>
      <c r="E1540" s="4"/>
      <c r="F1540" s="4"/>
    </row>
    <row r="1541" spans="1:6" ht="17.25">
      <c r="A1541" s="2" t="s">
        <v>1580</v>
      </c>
      <c r="B1541" s="6">
        <v>1298000</v>
      </c>
      <c r="C1541" s="270" t="s">
        <v>1581</v>
      </c>
      <c r="D1541" s="4"/>
      <c r="E1541" s="4"/>
      <c r="F1541" s="4"/>
    </row>
    <row r="1542" spans="1:6" ht="17.25">
      <c r="A1542" s="2" t="s">
        <v>1582</v>
      </c>
      <c r="B1542" s="6">
        <v>19000</v>
      </c>
      <c r="C1542" s="270" t="s">
        <v>1583</v>
      </c>
      <c r="D1542" s="4"/>
      <c r="E1542" s="4"/>
      <c r="F1542" s="4"/>
    </row>
    <row r="1543" spans="1:6" ht="30">
      <c r="A1543" s="2" t="s">
        <v>1759</v>
      </c>
      <c r="B1543" s="4"/>
      <c r="C1543" s="4"/>
      <c r="D1543" s="4"/>
      <c r="E1543" s="4"/>
      <c r="F1543" s="4"/>
    </row>
    <row r="1544" spans="1:6" ht="30">
      <c r="A1544" s="3" t="s">
        <v>1575</v>
      </c>
      <c r="B1544" s="4"/>
      <c r="C1544" s="4"/>
      <c r="D1544" s="4"/>
      <c r="E1544" s="4"/>
      <c r="F1544" s="4"/>
    </row>
    <row r="1545" spans="1:6" ht="17.25">
      <c r="A1545" s="2" t="s">
        <v>1576</v>
      </c>
      <c r="B1545" s="4">
        <v>0</v>
      </c>
      <c r="C1545" s="270" t="s">
        <v>1587</v>
      </c>
      <c r="D1545" s="4"/>
      <c r="E1545" s="4"/>
      <c r="F1545" s="4"/>
    </row>
    <row r="1546" spans="1:6">
      <c r="A1546" s="2" t="s">
        <v>1577</v>
      </c>
      <c r="B1546" s="6">
        <v>185000</v>
      </c>
      <c r="C1546" s="4"/>
      <c r="D1546" s="4"/>
      <c r="E1546" s="4"/>
      <c r="F1546" s="4"/>
    </row>
    <row r="1547" spans="1:6" ht="30">
      <c r="A1547" s="2" t="s">
        <v>1578</v>
      </c>
      <c r="B1547" s="6">
        <v>1663000</v>
      </c>
      <c r="C1547" s="4"/>
      <c r="D1547" s="4"/>
      <c r="E1547" s="4"/>
      <c r="F1547" s="4"/>
    </row>
    <row r="1548" spans="1:6" ht="30">
      <c r="A1548" s="2" t="s">
        <v>1579</v>
      </c>
      <c r="B1548" s="4">
        <v>0</v>
      </c>
      <c r="C1548" s="4"/>
      <c r="D1548" s="4"/>
      <c r="E1548" s="4"/>
      <c r="F1548" s="4"/>
    </row>
    <row r="1549" spans="1:6" ht="30">
      <c r="A1549" s="2" t="s">
        <v>641</v>
      </c>
      <c r="B1549" s="4">
        <v>0</v>
      </c>
      <c r="C1549" s="4"/>
      <c r="D1549" s="4"/>
      <c r="E1549" s="4"/>
      <c r="F1549" s="4"/>
    </row>
    <row r="1550" spans="1:6" ht="17.25">
      <c r="A1550" s="2" t="s">
        <v>1580</v>
      </c>
      <c r="B1550" s="6">
        <v>1848000</v>
      </c>
      <c r="C1550" s="270" t="s">
        <v>1581</v>
      </c>
      <c r="D1550" s="4"/>
      <c r="E1550" s="4"/>
      <c r="F1550" s="4"/>
    </row>
    <row r="1551" spans="1:6" ht="17.25">
      <c r="A1551" s="2" t="s">
        <v>1582</v>
      </c>
      <c r="B1551" s="6">
        <v>101000</v>
      </c>
      <c r="C1551" s="270" t="s">
        <v>1583</v>
      </c>
      <c r="D1551" s="4"/>
      <c r="E1551" s="4"/>
      <c r="F1551" s="4"/>
    </row>
    <row r="1552" spans="1:6" ht="30">
      <c r="A1552" s="2" t="s">
        <v>1760</v>
      </c>
      <c r="B1552" s="4"/>
      <c r="C1552" s="4"/>
      <c r="D1552" s="4"/>
      <c r="E1552" s="4"/>
      <c r="F1552" s="4"/>
    </row>
    <row r="1553" spans="1:6" ht="30">
      <c r="A1553" s="3" t="s">
        <v>1575</v>
      </c>
      <c r="B1553" s="4"/>
      <c r="C1553" s="4"/>
      <c r="D1553" s="4"/>
      <c r="E1553" s="4"/>
      <c r="F1553" s="4"/>
    </row>
    <row r="1554" spans="1:6" ht="17.25">
      <c r="A1554" s="2" t="s">
        <v>1576</v>
      </c>
      <c r="B1554" s="4">
        <v>0</v>
      </c>
      <c r="C1554" s="270" t="s">
        <v>1587</v>
      </c>
      <c r="D1554" s="4"/>
      <c r="E1554" s="4"/>
      <c r="F1554" s="4"/>
    </row>
    <row r="1555" spans="1:6">
      <c r="A1555" s="2" t="s">
        <v>1577</v>
      </c>
      <c r="B1555" s="6">
        <v>322000</v>
      </c>
      <c r="C1555" s="4"/>
      <c r="D1555" s="4"/>
      <c r="E1555" s="4"/>
      <c r="F1555" s="4"/>
    </row>
    <row r="1556" spans="1:6" ht="30">
      <c r="A1556" s="2" t="s">
        <v>1578</v>
      </c>
      <c r="B1556" s="6">
        <v>1823000</v>
      </c>
      <c r="C1556" s="4"/>
      <c r="D1556" s="4"/>
      <c r="E1556" s="4"/>
      <c r="F1556" s="4"/>
    </row>
    <row r="1557" spans="1:6" ht="30">
      <c r="A1557" s="2" t="s">
        <v>1579</v>
      </c>
      <c r="B1557" s="4">
        <v>0</v>
      </c>
      <c r="C1557" s="4"/>
      <c r="D1557" s="4"/>
      <c r="E1557" s="4"/>
      <c r="F1557" s="4"/>
    </row>
    <row r="1558" spans="1:6" ht="30">
      <c r="A1558" s="2" t="s">
        <v>641</v>
      </c>
      <c r="B1558" s="4">
        <v>0</v>
      </c>
      <c r="C1558" s="4"/>
      <c r="D1558" s="4"/>
      <c r="E1558" s="4"/>
      <c r="F1558" s="4"/>
    </row>
    <row r="1559" spans="1:6" ht="17.25">
      <c r="A1559" s="2" t="s">
        <v>1580</v>
      </c>
      <c r="B1559" s="6">
        <v>2145000</v>
      </c>
      <c r="C1559" s="270" t="s">
        <v>1581</v>
      </c>
      <c r="D1559" s="4"/>
      <c r="E1559" s="4"/>
      <c r="F1559" s="4"/>
    </row>
    <row r="1560" spans="1:6" ht="17.25">
      <c r="A1560" s="2" t="s">
        <v>1582</v>
      </c>
      <c r="B1560" s="6">
        <v>167000</v>
      </c>
      <c r="C1560" s="270" t="s">
        <v>1583</v>
      </c>
      <c r="D1560" s="4"/>
      <c r="E1560" s="4"/>
      <c r="F1560" s="4"/>
    </row>
    <row r="1561" spans="1:6" ht="30">
      <c r="A1561" s="2" t="s">
        <v>1761</v>
      </c>
      <c r="B1561" s="4"/>
      <c r="C1561" s="4"/>
      <c r="D1561" s="4"/>
      <c r="E1561" s="4"/>
      <c r="F1561" s="4"/>
    </row>
    <row r="1562" spans="1:6" ht="30">
      <c r="A1562" s="3" t="s">
        <v>1575</v>
      </c>
      <c r="B1562" s="4"/>
      <c r="C1562" s="4"/>
      <c r="D1562" s="4"/>
      <c r="E1562" s="4"/>
      <c r="F1562" s="4"/>
    </row>
    <row r="1563" spans="1:6" ht="17.25">
      <c r="A1563" s="2" t="s">
        <v>1576</v>
      </c>
      <c r="B1563" s="4">
        <v>0</v>
      </c>
      <c r="C1563" s="270" t="s">
        <v>1587</v>
      </c>
      <c r="D1563" s="4"/>
      <c r="E1563" s="4"/>
      <c r="F1563" s="4"/>
    </row>
    <row r="1564" spans="1:6">
      <c r="A1564" s="2" t="s">
        <v>1577</v>
      </c>
      <c r="B1564" s="6">
        <v>440000</v>
      </c>
      <c r="C1564" s="4"/>
      <c r="D1564" s="4"/>
      <c r="E1564" s="4"/>
      <c r="F1564" s="4"/>
    </row>
    <row r="1565" spans="1:6" ht="30">
      <c r="A1565" s="2" t="s">
        <v>1578</v>
      </c>
      <c r="B1565" s="6">
        <v>1760000</v>
      </c>
      <c r="C1565" s="4"/>
      <c r="D1565" s="4"/>
      <c r="E1565" s="4"/>
      <c r="F1565" s="4"/>
    </row>
    <row r="1566" spans="1:6" ht="30">
      <c r="A1566" s="2" t="s">
        <v>1579</v>
      </c>
      <c r="B1566" s="4">
        <v>0</v>
      </c>
      <c r="C1566" s="4"/>
      <c r="D1566" s="4"/>
      <c r="E1566" s="4"/>
      <c r="F1566" s="4"/>
    </row>
    <row r="1567" spans="1:6" ht="30">
      <c r="A1567" s="2" t="s">
        <v>641</v>
      </c>
      <c r="B1567" s="4">
        <v>0</v>
      </c>
      <c r="C1567" s="4"/>
      <c r="D1567" s="4"/>
      <c r="E1567" s="4"/>
      <c r="F1567" s="4"/>
    </row>
    <row r="1568" spans="1:6" ht="17.25">
      <c r="A1568" s="2" t="s">
        <v>1580</v>
      </c>
      <c r="B1568" s="6">
        <v>2200000</v>
      </c>
      <c r="C1568" s="270" t="s">
        <v>1581</v>
      </c>
      <c r="D1568" s="4"/>
      <c r="E1568" s="4"/>
      <c r="F1568" s="4"/>
    </row>
    <row r="1569" spans="1:6" ht="17.25">
      <c r="A1569" s="2" t="s">
        <v>1582</v>
      </c>
      <c r="B1569" s="6">
        <v>123000</v>
      </c>
      <c r="C1569" s="270" t="s">
        <v>1583</v>
      </c>
      <c r="D1569" s="4"/>
      <c r="E1569" s="4"/>
      <c r="F1569" s="4"/>
    </row>
    <row r="1570" spans="1:6" ht="30">
      <c r="A1570" s="2" t="s">
        <v>1762</v>
      </c>
      <c r="B1570" s="4"/>
      <c r="C1570" s="4"/>
      <c r="D1570" s="4"/>
      <c r="E1570" s="4"/>
      <c r="F1570" s="4"/>
    </row>
    <row r="1571" spans="1:6" ht="30">
      <c r="A1571" s="3" t="s">
        <v>1575</v>
      </c>
      <c r="B1571" s="4"/>
      <c r="C1571" s="4"/>
      <c r="D1571" s="4"/>
      <c r="E1571" s="4"/>
      <c r="F1571" s="4"/>
    </row>
    <row r="1572" spans="1:6" ht="17.25">
      <c r="A1572" s="2" t="s">
        <v>1576</v>
      </c>
      <c r="B1572" s="4">
        <v>0</v>
      </c>
      <c r="C1572" s="270" t="s">
        <v>1587</v>
      </c>
      <c r="D1572" s="4"/>
      <c r="E1572" s="4"/>
      <c r="F1572" s="4"/>
    </row>
    <row r="1573" spans="1:6">
      <c r="A1573" s="2" t="s">
        <v>1577</v>
      </c>
      <c r="B1573" s="6">
        <v>436000</v>
      </c>
      <c r="C1573" s="4"/>
      <c r="D1573" s="4"/>
      <c r="E1573" s="4"/>
      <c r="F1573" s="4"/>
    </row>
    <row r="1574" spans="1:6" ht="30">
      <c r="A1574" s="2" t="s">
        <v>1578</v>
      </c>
      <c r="B1574" s="6">
        <v>1745000</v>
      </c>
      <c r="C1574" s="4"/>
      <c r="D1574" s="4"/>
      <c r="E1574" s="4"/>
      <c r="F1574" s="4"/>
    </row>
    <row r="1575" spans="1:6" ht="30">
      <c r="A1575" s="2" t="s">
        <v>1579</v>
      </c>
      <c r="B1575" s="4">
        <v>0</v>
      </c>
      <c r="C1575" s="4"/>
      <c r="D1575" s="4"/>
      <c r="E1575" s="4"/>
      <c r="F1575" s="4"/>
    </row>
    <row r="1576" spans="1:6" ht="30">
      <c r="A1576" s="2" t="s">
        <v>641</v>
      </c>
      <c r="B1576" s="4">
        <v>0</v>
      </c>
      <c r="C1576" s="4"/>
      <c r="D1576" s="4"/>
      <c r="E1576" s="4"/>
      <c r="F1576" s="4"/>
    </row>
    <row r="1577" spans="1:6" ht="17.25">
      <c r="A1577" s="2" t="s">
        <v>1580</v>
      </c>
      <c r="B1577" s="6">
        <v>2181000</v>
      </c>
      <c r="C1577" s="270" t="s">
        <v>1581</v>
      </c>
      <c r="D1577" s="4"/>
      <c r="E1577" s="4"/>
      <c r="F1577" s="4"/>
    </row>
    <row r="1578" spans="1:6" ht="17.25">
      <c r="A1578" s="2" t="s">
        <v>1582</v>
      </c>
      <c r="B1578" s="6">
        <v>136000</v>
      </c>
      <c r="C1578" s="270" t="s">
        <v>1583</v>
      </c>
      <c r="D1578" s="4"/>
      <c r="E1578" s="4"/>
      <c r="F1578" s="4"/>
    </row>
    <row r="1579" spans="1:6" ht="30">
      <c r="A1579" s="2" t="s">
        <v>1763</v>
      </c>
      <c r="B1579" s="4"/>
      <c r="C1579" s="4"/>
      <c r="D1579" s="4"/>
      <c r="E1579" s="4"/>
      <c r="F1579" s="4"/>
    </row>
    <row r="1580" spans="1:6" ht="30">
      <c r="A1580" s="3" t="s">
        <v>1575</v>
      </c>
      <c r="B1580" s="4"/>
      <c r="C1580" s="4"/>
      <c r="D1580" s="4"/>
      <c r="E1580" s="4"/>
      <c r="F1580" s="4"/>
    </row>
    <row r="1581" spans="1:6" ht="17.25">
      <c r="A1581" s="2" t="s">
        <v>1576</v>
      </c>
      <c r="B1581" s="4">
        <v>0</v>
      </c>
      <c r="C1581" s="270" t="s">
        <v>1587</v>
      </c>
      <c r="D1581" s="4"/>
      <c r="E1581" s="4"/>
      <c r="F1581" s="4"/>
    </row>
    <row r="1582" spans="1:6">
      <c r="A1582" s="2" t="s">
        <v>1577</v>
      </c>
      <c r="B1582" s="6">
        <v>858000</v>
      </c>
      <c r="C1582" s="4"/>
      <c r="D1582" s="4"/>
      <c r="E1582" s="4"/>
      <c r="F1582" s="4"/>
    </row>
    <row r="1583" spans="1:6" ht="30">
      <c r="A1583" s="2" t="s">
        <v>1578</v>
      </c>
      <c r="B1583" s="6">
        <v>1287000</v>
      </c>
      <c r="C1583" s="4"/>
      <c r="D1583" s="4"/>
      <c r="E1583" s="4"/>
      <c r="F1583" s="4"/>
    </row>
    <row r="1584" spans="1:6" ht="30">
      <c r="A1584" s="2" t="s">
        <v>1579</v>
      </c>
      <c r="B1584" s="4">
        <v>0</v>
      </c>
      <c r="C1584" s="4"/>
      <c r="D1584" s="4"/>
      <c r="E1584" s="4"/>
      <c r="F1584" s="4"/>
    </row>
    <row r="1585" spans="1:6" ht="30">
      <c r="A1585" s="2" t="s">
        <v>641</v>
      </c>
      <c r="B1585" s="4">
        <v>0</v>
      </c>
      <c r="C1585" s="4"/>
      <c r="D1585" s="4"/>
      <c r="E1585" s="4"/>
      <c r="F1585" s="4"/>
    </row>
    <row r="1586" spans="1:6" ht="17.25">
      <c r="A1586" s="2" t="s">
        <v>1580</v>
      </c>
      <c r="B1586" s="6">
        <v>2145000</v>
      </c>
      <c r="C1586" s="270" t="s">
        <v>1581</v>
      </c>
      <c r="D1586" s="4"/>
      <c r="E1586" s="4"/>
      <c r="F1586" s="4"/>
    </row>
    <row r="1587" spans="1:6" ht="17.25">
      <c r="A1587" s="2" t="s">
        <v>1582</v>
      </c>
      <c r="B1587" s="6">
        <v>121000</v>
      </c>
      <c r="C1587" s="270" t="s">
        <v>1583</v>
      </c>
      <c r="D1587" s="4"/>
      <c r="E1587" s="4"/>
      <c r="F1587" s="4"/>
    </row>
    <row r="1588" spans="1:6" ht="30">
      <c r="A1588" s="2" t="s">
        <v>1764</v>
      </c>
      <c r="B1588" s="4"/>
      <c r="C1588" s="4"/>
      <c r="D1588" s="4"/>
      <c r="E1588" s="4"/>
      <c r="F1588" s="4"/>
    </row>
    <row r="1589" spans="1:6" ht="30">
      <c r="A1589" s="3" t="s">
        <v>1575</v>
      </c>
      <c r="B1589" s="4"/>
      <c r="C1589" s="4"/>
      <c r="D1589" s="4"/>
      <c r="E1589" s="4"/>
      <c r="F1589" s="4"/>
    </row>
    <row r="1590" spans="1:6" ht="17.25">
      <c r="A1590" s="2" t="s">
        <v>1576</v>
      </c>
      <c r="B1590" s="4">
        <v>0</v>
      </c>
      <c r="C1590" s="270" t="s">
        <v>1587</v>
      </c>
      <c r="D1590" s="4"/>
      <c r="E1590" s="4"/>
      <c r="F1590" s="4"/>
    </row>
    <row r="1591" spans="1:6">
      <c r="A1591" s="2" t="s">
        <v>1577</v>
      </c>
      <c r="B1591" s="6">
        <v>329000</v>
      </c>
      <c r="C1591" s="4"/>
      <c r="D1591" s="4"/>
      <c r="E1591" s="4"/>
      <c r="F1591" s="4"/>
    </row>
    <row r="1592" spans="1:6" ht="30">
      <c r="A1592" s="2" t="s">
        <v>1578</v>
      </c>
      <c r="B1592" s="6">
        <v>1862000</v>
      </c>
      <c r="C1592" s="4"/>
      <c r="D1592" s="4"/>
      <c r="E1592" s="4"/>
      <c r="F1592" s="4"/>
    </row>
    <row r="1593" spans="1:6" ht="30">
      <c r="A1593" s="2" t="s">
        <v>1579</v>
      </c>
      <c r="B1593" s="4">
        <v>0</v>
      </c>
      <c r="C1593" s="4"/>
      <c r="D1593" s="4"/>
      <c r="E1593" s="4"/>
      <c r="F1593" s="4"/>
    </row>
    <row r="1594" spans="1:6" ht="30">
      <c r="A1594" s="2" t="s">
        <v>641</v>
      </c>
      <c r="B1594" s="4">
        <v>0</v>
      </c>
      <c r="C1594" s="4"/>
      <c r="D1594" s="4"/>
      <c r="E1594" s="4"/>
      <c r="F1594" s="4"/>
    </row>
    <row r="1595" spans="1:6" ht="17.25">
      <c r="A1595" s="2" t="s">
        <v>1580</v>
      </c>
      <c r="B1595" s="6">
        <v>2191000</v>
      </c>
      <c r="C1595" s="270" t="s">
        <v>1581</v>
      </c>
      <c r="D1595" s="4"/>
      <c r="E1595" s="4"/>
      <c r="F1595" s="4"/>
    </row>
    <row r="1596" spans="1:6" ht="17.25">
      <c r="A1596" s="2" t="s">
        <v>1582</v>
      </c>
      <c r="B1596" s="6">
        <v>135000</v>
      </c>
      <c r="C1596" s="270" t="s">
        <v>1583</v>
      </c>
      <c r="D1596" s="4"/>
      <c r="E1596" s="4"/>
      <c r="F1596" s="4"/>
    </row>
    <row r="1597" spans="1:6" ht="30">
      <c r="A1597" s="2" t="s">
        <v>1765</v>
      </c>
      <c r="B1597" s="4"/>
      <c r="C1597" s="4"/>
      <c r="D1597" s="4"/>
      <c r="E1597" s="4"/>
      <c r="F1597" s="4"/>
    </row>
    <row r="1598" spans="1:6" ht="30">
      <c r="A1598" s="3" t="s">
        <v>1575</v>
      </c>
      <c r="B1598" s="4"/>
      <c r="C1598" s="4"/>
      <c r="D1598" s="4"/>
      <c r="E1598" s="4"/>
      <c r="F1598" s="4"/>
    </row>
    <row r="1599" spans="1:6" ht="17.25">
      <c r="A1599" s="2" t="s">
        <v>1576</v>
      </c>
      <c r="B1599" s="4">
        <v>0</v>
      </c>
      <c r="C1599" s="270" t="s">
        <v>1587</v>
      </c>
      <c r="D1599" s="4"/>
      <c r="E1599" s="4"/>
      <c r="F1599" s="4"/>
    </row>
    <row r="1600" spans="1:6">
      <c r="A1600" s="2" t="s">
        <v>1577</v>
      </c>
      <c r="B1600" s="6">
        <v>331000</v>
      </c>
      <c r="C1600" s="4"/>
      <c r="D1600" s="4"/>
      <c r="E1600" s="4"/>
      <c r="F1600" s="4"/>
    </row>
    <row r="1601" spans="1:6" ht="30">
      <c r="A1601" s="2" t="s">
        <v>1578</v>
      </c>
      <c r="B1601" s="6">
        <v>1875000</v>
      </c>
      <c r="C1601" s="4"/>
      <c r="D1601" s="4"/>
      <c r="E1601" s="4"/>
      <c r="F1601" s="4"/>
    </row>
    <row r="1602" spans="1:6" ht="30">
      <c r="A1602" s="2" t="s">
        <v>1579</v>
      </c>
      <c r="B1602" s="4">
        <v>0</v>
      </c>
      <c r="C1602" s="4"/>
      <c r="D1602" s="4"/>
      <c r="E1602" s="4"/>
      <c r="F1602" s="4"/>
    </row>
    <row r="1603" spans="1:6" ht="30">
      <c r="A1603" s="2" t="s">
        <v>641</v>
      </c>
      <c r="B1603" s="4">
        <v>0</v>
      </c>
      <c r="C1603" s="4"/>
      <c r="D1603" s="4"/>
      <c r="E1603" s="4"/>
      <c r="F1603" s="4"/>
    </row>
    <row r="1604" spans="1:6" ht="17.25">
      <c r="A1604" s="2" t="s">
        <v>1580</v>
      </c>
      <c r="B1604" s="6">
        <v>2206000</v>
      </c>
      <c r="C1604" s="270" t="s">
        <v>1581</v>
      </c>
      <c r="D1604" s="4"/>
      <c r="E1604" s="4"/>
      <c r="F1604" s="4"/>
    </row>
    <row r="1605" spans="1:6" ht="17.25">
      <c r="A1605" s="2" t="s">
        <v>1582</v>
      </c>
      <c r="B1605" s="6">
        <v>132000</v>
      </c>
      <c r="C1605" s="270" t="s">
        <v>1583</v>
      </c>
      <c r="D1605" s="4"/>
      <c r="E1605" s="4"/>
      <c r="F1605" s="4"/>
    </row>
    <row r="1606" spans="1:6" ht="30">
      <c r="A1606" s="2" t="s">
        <v>1766</v>
      </c>
      <c r="B1606" s="4"/>
      <c r="C1606" s="4"/>
      <c r="D1606" s="4"/>
      <c r="E1606" s="4"/>
      <c r="F1606" s="4"/>
    </row>
    <row r="1607" spans="1:6" ht="30">
      <c r="A1607" s="3" t="s">
        <v>1575</v>
      </c>
      <c r="B1607" s="4"/>
      <c r="C1607" s="4"/>
      <c r="D1607" s="4"/>
      <c r="E1607" s="4"/>
      <c r="F1607" s="4"/>
    </row>
    <row r="1608" spans="1:6" ht="17.25">
      <c r="A1608" s="2" t="s">
        <v>1576</v>
      </c>
      <c r="B1608" s="4">
        <v>0</v>
      </c>
      <c r="C1608" s="270" t="s">
        <v>1587</v>
      </c>
      <c r="D1608" s="4"/>
      <c r="E1608" s="4"/>
      <c r="F1608" s="4"/>
    </row>
    <row r="1609" spans="1:6">
      <c r="A1609" s="2" t="s">
        <v>1577</v>
      </c>
      <c r="B1609" s="6">
        <v>330000</v>
      </c>
      <c r="C1609" s="4"/>
      <c r="D1609" s="4"/>
      <c r="E1609" s="4"/>
      <c r="F1609" s="4"/>
    </row>
    <row r="1610" spans="1:6" ht="30">
      <c r="A1610" s="2" t="s">
        <v>1578</v>
      </c>
      <c r="B1610" s="6">
        <v>1870000</v>
      </c>
      <c r="C1610" s="4"/>
      <c r="D1610" s="4"/>
      <c r="E1610" s="4"/>
      <c r="F1610" s="4"/>
    </row>
    <row r="1611" spans="1:6" ht="30">
      <c r="A1611" s="2" t="s">
        <v>1579</v>
      </c>
      <c r="B1611" s="4">
        <v>0</v>
      </c>
      <c r="C1611" s="4"/>
      <c r="D1611" s="4"/>
      <c r="E1611" s="4"/>
      <c r="F1611" s="4"/>
    </row>
    <row r="1612" spans="1:6" ht="30">
      <c r="A1612" s="2" t="s">
        <v>641</v>
      </c>
      <c r="B1612" s="4">
        <v>0</v>
      </c>
      <c r="C1612" s="4"/>
      <c r="D1612" s="4"/>
      <c r="E1612" s="4"/>
      <c r="F1612" s="4"/>
    </row>
    <row r="1613" spans="1:6" ht="17.25">
      <c r="A1613" s="2" t="s">
        <v>1580</v>
      </c>
      <c r="B1613" s="6">
        <v>2200000</v>
      </c>
      <c r="C1613" s="270" t="s">
        <v>1581</v>
      </c>
      <c r="D1613" s="4"/>
      <c r="E1613" s="4"/>
      <c r="F1613" s="4"/>
    </row>
    <row r="1614" spans="1:6" ht="17.25">
      <c r="A1614" s="2" t="s">
        <v>1582</v>
      </c>
      <c r="B1614" s="6">
        <v>130000</v>
      </c>
      <c r="C1614" s="270" t="s">
        <v>1583</v>
      </c>
      <c r="D1614" s="4"/>
      <c r="E1614" s="4"/>
      <c r="F1614" s="4"/>
    </row>
    <row r="1615" spans="1:6" ht="30">
      <c r="A1615" s="2" t="s">
        <v>1767</v>
      </c>
      <c r="B1615" s="4"/>
      <c r="C1615" s="4"/>
      <c r="D1615" s="4"/>
      <c r="E1615" s="4"/>
      <c r="F1615" s="4"/>
    </row>
    <row r="1616" spans="1:6" ht="30">
      <c r="A1616" s="3" t="s">
        <v>1575</v>
      </c>
      <c r="B1616" s="4"/>
      <c r="C1616" s="4"/>
      <c r="D1616" s="4"/>
      <c r="E1616" s="4"/>
      <c r="F1616" s="4"/>
    </row>
    <row r="1617" spans="1:6" ht="17.25">
      <c r="A1617" s="2" t="s">
        <v>1576</v>
      </c>
      <c r="B1617" s="4">
        <v>0</v>
      </c>
      <c r="C1617" s="270" t="s">
        <v>1587</v>
      </c>
      <c r="D1617" s="4"/>
      <c r="E1617" s="4"/>
      <c r="F1617" s="4"/>
    </row>
    <row r="1618" spans="1:6">
      <c r="A1618" s="2" t="s">
        <v>1577</v>
      </c>
      <c r="B1618" s="6">
        <v>671000</v>
      </c>
      <c r="C1618" s="4"/>
      <c r="D1618" s="4"/>
      <c r="E1618" s="4"/>
      <c r="F1618" s="4"/>
    </row>
    <row r="1619" spans="1:6" ht="30">
      <c r="A1619" s="2" t="s">
        <v>1578</v>
      </c>
      <c r="B1619" s="6">
        <v>1567000</v>
      </c>
      <c r="C1619" s="4"/>
      <c r="D1619" s="4"/>
      <c r="E1619" s="4"/>
      <c r="F1619" s="4"/>
    </row>
    <row r="1620" spans="1:6" ht="30">
      <c r="A1620" s="2" t="s">
        <v>1579</v>
      </c>
      <c r="B1620" s="4">
        <v>0</v>
      </c>
      <c r="C1620" s="4"/>
      <c r="D1620" s="4"/>
      <c r="E1620" s="4"/>
      <c r="F1620" s="4"/>
    </row>
    <row r="1621" spans="1:6" ht="30">
      <c r="A1621" s="2" t="s">
        <v>641</v>
      </c>
      <c r="B1621" s="4">
        <v>0</v>
      </c>
      <c r="C1621" s="4"/>
      <c r="D1621" s="4"/>
      <c r="E1621" s="4"/>
      <c r="F1621" s="4"/>
    </row>
    <row r="1622" spans="1:6" ht="17.25">
      <c r="A1622" s="2" t="s">
        <v>1580</v>
      </c>
      <c r="B1622" s="6">
        <v>2238000</v>
      </c>
      <c r="C1622" s="270" t="s">
        <v>1581</v>
      </c>
      <c r="D1622" s="4"/>
      <c r="E1622" s="4"/>
      <c r="F1622" s="4"/>
    </row>
    <row r="1623" spans="1:6" ht="17.25">
      <c r="A1623" s="2" t="s">
        <v>1582</v>
      </c>
      <c r="B1623" s="6">
        <v>90000</v>
      </c>
      <c r="C1623" s="270" t="s">
        <v>1583</v>
      </c>
      <c r="D1623" s="4"/>
      <c r="E1623" s="4"/>
      <c r="F1623" s="4"/>
    </row>
    <row r="1624" spans="1:6" ht="30">
      <c r="A1624" s="2" t="s">
        <v>1768</v>
      </c>
      <c r="B1624" s="4"/>
      <c r="C1624" s="4"/>
      <c r="D1624" s="4"/>
      <c r="E1624" s="4"/>
      <c r="F1624" s="4"/>
    </row>
    <row r="1625" spans="1:6" ht="30">
      <c r="A1625" s="3" t="s">
        <v>1575</v>
      </c>
      <c r="B1625" s="4"/>
      <c r="C1625" s="4"/>
      <c r="D1625" s="4"/>
      <c r="E1625" s="4"/>
      <c r="F1625" s="4"/>
    </row>
    <row r="1626" spans="1:6" ht="17.25">
      <c r="A1626" s="2" t="s">
        <v>1576</v>
      </c>
      <c r="B1626" s="4">
        <v>0</v>
      </c>
      <c r="C1626" s="270" t="s">
        <v>1643</v>
      </c>
      <c r="D1626" s="4"/>
      <c r="E1626" s="4"/>
      <c r="F1626" s="4"/>
    </row>
    <row r="1627" spans="1:6">
      <c r="A1627" s="2" t="s">
        <v>1577</v>
      </c>
      <c r="B1627" s="6">
        <v>264000</v>
      </c>
      <c r="C1627" s="4"/>
      <c r="D1627" s="4"/>
      <c r="E1627" s="4"/>
      <c r="F1627" s="4"/>
    </row>
    <row r="1628" spans="1:6" ht="30">
      <c r="A1628" s="2" t="s">
        <v>1578</v>
      </c>
      <c r="B1628" s="6">
        <v>293000</v>
      </c>
      <c r="C1628" s="4"/>
      <c r="D1628" s="4"/>
      <c r="E1628" s="4"/>
      <c r="F1628" s="4"/>
    </row>
    <row r="1629" spans="1:6" ht="30">
      <c r="A1629" s="2" t="s">
        <v>1579</v>
      </c>
      <c r="B1629" s="4">
        <v>0</v>
      </c>
      <c r="C1629" s="4"/>
      <c r="D1629" s="4"/>
      <c r="E1629" s="4"/>
      <c r="F1629" s="4"/>
    </row>
    <row r="1630" spans="1:6" ht="30">
      <c r="A1630" s="2" t="s">
        <v>641</v>
      </c>
      <c r="B1630" s="4">
        <v>0</v>
      </c>
      <c r="C1630" s="4"/>
      <c r="D1630" s="4"/>
      <c r="E1630" s="4"/>
      <c r="F1630" s="4"/>
    </row>
    <row r="1631" spans="1:6" ht="17.25">
      <c r="A1631" s="2" t="s">
        <v>1580</v>
      </c>
      <c r="B1631" s="6">
        <v>557000</v>
      </c>
      <c r="C1631" s="270" t="s">
        <v>1581</v>
      </c>
      <c r="D1631" s="4"/>
      <c r="E1631" s="4"/>
      <c r="F1631" s="4"/>
    </row>
    <row r="1632" spans="1:6" ht="17.25">
      <c r="A1632" s="2" t="s">
        <v>1582</v>
      </c>
      <c r="B1632" s="6">
        <v>11000</v>
      </c>
      <c r="C1632" s="270" t="s">
        <v>1583</v>
      </c>
      <c r="D1632" s="4"/>
      <c r="E1632" s="4"/>
      <c r="F1632" s="4"/>
    </row>
    <row r="1633" spans="1:6" ht="30">
      <c r="A1633" s="2" t="s">
        <v>1769</v>
      </c>
      <c r="B1633" s="4"/>
      <c r="C1633" s="4"/>
      <c r="D1633" s="4"/>
      <c r="E1633" s="4"/>
      <c r="F1633" s="4"/>
    </row>
    <row r="1634" spans="1:6" ht="30">
      <c r="A1634" s="3" t="s">
        <v>1575</v>
      </c>
      <c r="B1634" s="4"/>
      <c r="C1634" s="4"/>
      <c r="D1634" s="4"/>
      <c r="E1634" s="4"/>
      <c r="F1634" s="4"/>
    </row>
    <row r="1635" spans="1:6" ht="17.25">
      <c r="A1635" s="2" t="s">
        <v>1576</v>
      </c>
      <c r="B1635" s="4">
        <v>0</v>
      </c>
      <c r="C1635" s="270" t="s">
        <v>1643</v>
      </c>
      <c r="D1635" s="4"/>
      <c r="E1635" s="4"/>
      <c r="F1635" s="4"/>
    </row>
    <row r="1636" spans="1:6">
      <c r="A1636" s="2" t="s">
        <v>1577</v>
      </c>
      <c r="B1636" s="6">
        <v>542000</v>
      </c>
      <c r="C1636" s="4"/>
      <c r="D1636" s="4"/>
      <c r="E1636" s="4"/>
      <c r="F1636" s="4"/>
    </row>
    <row r="1637" spans="1:6" ht="30">
      <c r="A1637" s="2" t="s">
        <v>1578</v>
      </c>
      <c r="B1637" s="6">
        <v>704000</v>
      </c>
      <c r="C1637" s="4"/>
      <c r="D1637" s="4"/>
      <c r="E1637" s="4"/>
      <c r="F1637" s="4"/>
    </row>
    <row r="1638" spans="1:6" ht="30">
      <c r="A1638" s="2" t="s">
        <v>1579</v>
      </c>
      <c r="B1638" s="4">
        <v>0</v>
      </c>
      <c r="C1638" s="4"/>
      <c r="D1638" s="4"/>
      <c r="E1638" s="4"/>
      <c r="F1638" s="4"/>
    </row>
    <row r="1639" spans="1:6" ht="30">
      <c r="A1639" s="2" t="s">
        <v>641</v>
      </c>
      <c r="B1639" s="4">
        <v>0</v>
      </c>
      <c r="C1639" s="4"/>
      <c r="D1639" s="4"/>
      <c r="E1639" s="4"/>
      <c r="F1639" s="4"/>
    </row>
    <row r="1640" spans="1:6" ht="17.25">
      <c r="A1640" s="2" t="s">
        <v>1580</v>
      </c>
      <c r="B1640" s="6">
        <v>1246000</v>
      </c>
      <c r="C1640" s="270" t="s">
        <v>1581</v>
      </c>
      <c r="D1640" s="4"/>
      <c r="E1640" s="4"/>
      <c r="F1640" s="4"/>
    </row>
    <row r="1641" spans="1:6" ht="17.25">
      <c r="A1641" s="2" t="s">
        <v>1582</v>
      </c>
      <c r="B1641" s="6">
        <v>23000</v>
      </c>
      <c r="C1641" s="270" t="s">
        <v>1583</v>
      </c>
      <c r="D1641" s="4"/>
      <c r="E1641" s="4"/>
      <c r="F1641" s="4"/>
    </row>
    <row r="1642" spans="1:6" ht="30">
      <c r="A1642" s="2" t="s">
        <v>1770</v>
      </c>
      <c r="B1642" s="4"/>
      <c r="C1642" s="4"/>
      <c r="D1642" s="4"/>
      <c r="E1642" s="4"/>
      <c r="F1642" s="4"/>
    </row>
    <row r="1643" spans="1:6" ht="30">
      <c r="A1643" s="3" t="s">
        <v>1575</v>
      </c>
      <c r="B1643" s="4"/>
      <c r="C1643" s="4"/>
      <c r="D1643" s="4"/>
      <c r="E1643" s="4"/>
      <c r="F1643" s="4"/>
    </row>
    <row r="1644" spans="1:6" ht="17.25">
      <c r="A1644" s="2" t="s">
        <v>1576</v>
      </c>
      <c r="B1644" s="4">
        <v>0</v>
      </c>
      <c r="C1644" s="270" t="s">
        <v>1587</v>
      </c>
      <c r="D1644" s="4"/>
      <c r="E1644" s="4"/>
      <c r="F1644" s="4"/>
    </row>
    <row r="1645" spans="1:6">
      <c r="A1645" s="2" t="s">
        <v>1577</v>
      </c>
      <c r="B1645" s="6">
        <v>672000</v>
      </c>
      <c r="C1645" s="4"/>
      <c r="D1645" s="4"/>
      <c r="E1645" s="4"/>
      <c r="F1645" s="4"/>
    </row>
    <row r="1646" spans="1:6" ht="30">
      <c r="A1646" s="2" t="s">
        <v>1578</v>
      </c>
      <c r="B1646" s="6">
        <v>1568000</v>
      </c>
      <c r="C1646" s="4"/>
      <c r="D1646" s="4"/>
      <c r="E1646" s="4"/>
      <c r="F1646" s="4"/>
    </row>
    <row r="1647" spans="1:6" ht="30">
      <c r="A1647" s="2" t="s">
        <v>1579</v>
      </c>
      <c r="B1647" s="4">
        <v>0</v>
      </c>
      <c r="C1647" s="4"/>
      <c r="D1647" s="4"/>
      <c r="E1647" s="4"/>
      <c r="F1647" s="4"/>
    </row>
    <row r="1648" spans="1:6" ht="30">
      <c r="A1648" s="2" t="s">
        <v>641</v>
      </c>
      <c r="B1648" s="4">
        <v>0</v>
      </c>
      <c r="C1648" s="4"/>
      <c r="D1648" s="4"/>
      <c r="E1648" s="4"/>
      <c r="F1648" s="4"/>
    </row>
    <row r="1649" spans="1:6" ht="17.25">
      <c r="A1649" s="2" t="s">
        <v>1580</v>
      </c>
      <c r="B1649" s="6">
        <v>2240000</v>
      </c>
      <c r="C1649" s="270" t="s">
        <v>1581</v>
      </c>
      <c r="D1649" s="4"/>
      <c r="E1649" s="4"/>
      <c r="F1649" s="4"/>
    </row>
    <row r="1650" spans="1:6" ht="17.25">
      <c r="A1650" s="2" t="s">
        <v>1582</v>
      </c>
      <c r="B1650" s="6">
        <v>94000</v>
      </c>
      <c r="C1650" s="270" t="s">
        <v>1583</v>
      </c>
      <c r="D1650" s="4"/>
      <c r="E1650" s="4"/>
      <c r="F1650" s="4"/>
    </row>
    <row r="1651" spans="1:6" ht="30">
      <c r="A1651" s="2" t="s">
        <v>1771</v>
      </c>
      <c r="B1651" s="4"/>
      <c r="C1651" s="4"/>
      <c r="D1651" s="4"/>
      <c r="E1651" s="4"/>
      <c r="F1651" s="4"/>
    </row>
    <row r="1652" spans="1:6" ht="30">
      <c r="A1652" s="3" t="s">
        <v>1575</v>
      </c>
      <c r="B1652" s="4"/>
      <c r="C1652" s="4"/>
      <c r="D1652" s="4"/>
      <c r="E1652" s="4"/>
      <c r="F1652" s="4"/>
    </row>
    <row r="1653" spans="1:6" ht="17.25">
      <c r="A1653" s="2" t="s">
        <v>1576</v>
      </c>
      <c r="B1653" s="4">
        <v>0</v>
      </c>
      <c r="C1653" s="270" t="s">
        <v>1587</v>
      </c>
      <c r="D1653" s="4"/>
      <c r="E1653" s="4"/>
      <c r="F1653" s="4"/>
    </row>
    <row r="1654" spans="1:6">
      <c r="A1654" s="2" t="s">
        <v>1577</v>
      </c>
      <c r="B1654" s="6">
        <v>948000</v>
      </c>
      <c r="C1654" s="4"/>
      <c r="D1654" s="4"/>
      <c r="E1654" s="4"/>
      <c r="F1654" s="4"/>
    </row>
    <row r="1655" spans="1:6" ht="30">
      <c r="A1655" s="2" t="s">
        <v>1578</v>
      </c>
      <c r="B1655" s="6">
        <v>1159000</v>
      </c>
      <c r="C1655" s="4"/>
      <c r="D1655" s="4"/>
      <c r="E1655" s="4"/>
      <c r="F1655" s="4"/>
    </row>
    <row r="1656" spans="1:6" ht="30">
      <c r="A1656" s="2" t="s">
        <v>1579</v>
      </c>
      <c r="B1656" s="4">
        <v>0</v>
      </c>
      <c r="C1656" s="4"/>
      <c r="D1656" s="4"/>
      <c r="E1656" s="4"/>
      <c r="F1656" s="4"/>
    </row>
    <row r="1657" spans="1:6" ht="30">
      <c r="A1657" s="2" t="s">
        <v>641</v>
      </c>
      <c r="B1657" s="4">
        <v>0</v>
      </c>
      <c r="C1657" s="4"/>
      <c r="D1657" s="4"/>
      <c r="E1657" s="4"/>
      <c r="F1657" s="4"/>
    </row>
    <row r="1658" spans="1:6" ht="17.25">
      <c r="A1658" s="2" t="s">
        <v>1580</v>
      </c>
      <c r="B1658" s="6">
        <v>2107000</v>
      </c>
      <c r="C1658" s="270" t="s">
        <v>1581</v>
      </c>
      <c r="D1658" s="4"/>
      <c r="E1658" s="4"/>
      <c r="F1658" s="4"/>
    </row>
    <row r="1659" spans="1:6" ht="17.25">
      <c r="A1659" s="2" t="s">
        <v>1582</v>
      </c>
      <c r="B1659" s="6">
        <v>120000</v>
      </c>
      <c r="C1659" s="270" t="s">
        <v>1583</v>
      </c>
      <c r="D1659" s="4"/>
      <c r="E1659" s="4"/>
      <c r="F1659" s="4"/>
    </row>
    <row r="1660" spans="1:6" ht="30">
      <c r="A1660" s="2" t="s">
        <v>1772</v>
      </c>
      <c r="B1660" s="4"/>
      <c r="C1660" s="4"/>
      <c r="D1660" s="4"/>
      <c r="E1660" s="4"/>
      <c r="F1660" s="4"/>
    </row>
    <row r="1661" spans="1:6" ht="30">
      <c r="A1661" s="3" t="s">
        <v>1575</v>
      </c>
      <c r="B1661" s="4"/>
      <c r="C1661" s="4"/>
      <c r="D1661" s="4"/>
      <c r="E1661" s="4"/>
      <c r="F1661" s="4"/>
    </row>
    <row r="1662" spans="1:6" ht="17.25">
      <c r="A1662" s="2" t="s">
        <v>1576</v>
      </c>
      <c r="B1662" s="4">
        <v>0</v>
      </c>
      <c r="C1662" s="270" t="s">
        <v>1587</v>
      </c>
      <c r="D1662" s="4"/>
      <c r="E1662" s="4"/>
      <c r="F1662" s="4"/>
    </row>
    <row r="1663" spans="1:6">
      <c r="A1663" s="2" t="s">
        <v>1577</v>
      </c>
      <c r="B1663" s="6">
        <v>433000</v>
      </c>
      <c r="C1663" s="4"/>
      <c r="D1663" s="4"/>
      <c r="E1663" s="4"/>
      <c r="F1663" s="4"/>
    </row>
    <row r="1664" spans="1:6" ht="30">
      <c r="A1664" s="2" t="s">
        <v>1578</v>
      </c>
      <c r="B1664" s="6">
        <v>1731000</v>
      </c>
      <c r="C1664" s="4"/>
      <c r="D1664" s="4"/>
      <c r="E1664" s="4"/>
      <c r="F1664" s="4"/>
    </row>
    <row r="1665" spans="1:6" ht="30">
      <c r="A1665" s="2" t="s">
        <v>1579</v>
      </c>
      <c r="B1665" s="4">
        <v>0</v>
      </c>
      <c r="C1665" s="4"/>
      <c r="D1665" s="4"/>
      <c r="E1665" s="4"/>
      <c r="F1665" s="4"/>
    </row>
    <row r="1666" spans="1:6" ht="30">
      <c r="A1666" s="2" t="s">
        <v>641</v>
      </c>
      <c r="B1666" s="4">
        <v>0</v>
      </c>
      <c r="C1666" s="4"/>
      <c r="D1666" s="4"/>
      <c r="E1666" s="4"/>
      <c r="F1666" s="4"/>
    </row>
    <row r="1667" spans="1:6" ht="17.25">
      <c r="A1667" s="2" t="s">
        <v>1580</v>
      </c>
      <c r="B1667" s="6">
        <v>2164000</v>
      </c>
      <c r="C1667" s="270" t="s">
        <v>1581</v>
      </c>
      <c r="D1667" s="4"/>
      <c r="E1667" s="4"/>
      <c r="F1667" s="4"/>
    </row>
    <row r="1668" spans="1:6" ht="17.25">
      <c r="A1668" s="2" t="s">
        <v>1582</v>
      </c>
      <c r="B1668" s="6">
        <v>145000</v>
      </c>
      <c r="C1668" s="270" t="s">
        <v>1583</v>
      </c>
      <c r="D1668" s="4"/>
      <c r="E1668" s="4"/>
      <c r="F1668" s="4"/>
    </row>
    <row r="1669" spans="1:6" ht="30">
      <c r="A1669" s="2" t="s">
        <v>1773</v>
      </c>
      <c r="B1669" s="4"/>
      <c r="C1669" s="4"/>
      <c r="D1669" s="4"/>
      <c r="E1669" s="4"/>
      <c r="F1669" s="4"/>
    </row>
    <row r="1670" spans="1:6" ht="30">
      <c r="A1670" s="3" t="s">
        <v>1575</v>
      </c>
      <c r="B1670" s="4"/>
      <c r="C1670" s="4"/>
      <c r="D1670" s="4"/>
      <c r="E1670" s="4"/>
      <c r="F1670" s="4"/>
    </row>
    <row r="1671" spans="1:6" ht="17.25">
      <c r="A1671" s="2" t="s">
        <v>1576</v>
      </c>
      <c r="B1671" s="4">
        <v>0</v>
      </c>
      <c r="C1671" s="270" t="s">
        <v>1587</v>
      </c>
      <c r="D1671" s="4"/>
      <c r="E1671" s="4"/>
      <c r="F1671" s="4"/>
    </row>
    <row r="1672" spans="1:6">
      <c r="A1672" s="2" t="s">
        <v>1577</v>
      </c>
      <c r="B1672" s="6">
        <v>665000</v>
      </c>
      <c r="C1672" s="4"/>
      <c r="D1672" s="4"/>
      <c r="E1672" s="4"/>
      <c r="F1672" s="4"/>
    </row>
    <row r="1673" spans="1:6" ht="30">
      <c r="A1673" s="2" t="s">
        <v>1578</v>
      </c>
      <c r="B1673" s="6">
        <v>1552000</v>
      </c>
      <c r="C1673" s="4"/>
      <c r="D1673" s="4"/>
      <c r="E1673" s="4"/>
      <c r="F1673" s="4"/>
    </row>
    <row r="1674" spans="1:6" ht="30">
      <c r="A1674" s="2" t="s">
        <v>1579</v>
      </c>
      <c r="B1674" s="4">
        <v>0</v>
      </c>
      <c r="C1674" s="4"/>
      <c r="D1674" s="4"/>
      <c r="E1674" s="4"/>
      <c r="F1674" s="4"/>
    </row>
    <row r="1675" spans="1:6" ht="30">
      <c r="A1675" s="2" t="s">
        <v>641</v>
      </c>
      <c r="B1675" s="4">
        <v>0</v>
      </c>
      <c r="C1675" s="4"/>
      <c r="D1675" s="4"/>
      <c r="E1675" s="4"/>
      <c r="F1675" s="4"/>
    </row>
    <row r="1676" spans="1:6" ht="17.25">
      <c r="A1676" s="2" t="s">
        <v>1580</v>
      </c>
      <c r="B1676" s="6">
        <v>2217000</v>
      </c>
      <c r="C1676" s="270" t="s">
        <v>1581</v>
      </c>
      <c r="D1676" s="4"/>
      <c r="E1676" s="4"/>
      <c r="F1676" s="4"/>
    </row>
    <row r="1677" spans="1:6" ht="17.25">
      <c r="A1677" s="2" t="s">
        <v>1582</v>
      </c>
      <c r="B1677" s="6">
        <v>104000</v>
      </c>
      <c r="C1677" s="270" t="s">
        <v>1583</v>
      </c>
      <c r="D1677" s="4"/>
      <c r="E1677" s="4"/>
      <c r="F1677" s="4"/>
    </row>
    <row r="1678" spans="1:6" ht="30">
      <c r="A1678" s="2" t="s">
        <v>1774</v>
      </c>
      <c r="B1678" s="4"/>
      <c r="C1678" s="4"/>
      <c r="D1678" s="4"/>
      <c r="E1678" s="4"/>
      <c r="F1678" s="4"/>
    </row>
    <row r="1679" spans="1:6" ht="30">
      <c r="A1679" s="3" t="s">
        <v>1575</v>
      </c>
      <c r="B1679" s="4"/>
      <c r="C1679" s="4"/>
      <c r="D1679" s="4"/>
      <c r="E1679" s="4"/>
      <c r="F1679" s="4"/>
    </row>
    <row r="1680" spans="1:6" ht="17.25">
      <c r="A1680" s="2" t="s">
        <v>1576</v>
      </c>
      <c r="B1680" s="4">
        <v>0</v>
      </c>
      <c r="C1680" s="270" t="s">
        <v>1587</v>
      </c>
      <c r="D1680" s="4"/>
      <c r="E1680" s="4"/>
      <c r="F1680" s="4"/>
    </row>
    <row r="1681" spans="1:6">
      <c r="A1681" s="2" t="s">
        <v>1577</v>
      </c>
      <c r="B1681" s="6">
        <v>1212000</v>
      </c>
      <c r="C1681" s="4"/>
      <c r="D1681" s="4"/>
      <c r="E1681" s="4"/>
      <c r="F1681" s="4"/>
    </row>
    <row r="1682" spans="1:6" ht="30">
      <c r="A1682" s="2" t="s">
        <v>1578</v>
      </c>
      <c r="B1682" s="6">
        <v>2827000</v>
      </c>
      <c r="C1682" s="4"/>
      <c r="D1682" s="4"/>
      <c r="E1682" s="4"/>
      <c r="F1682" s="4"/>
    </row>
    <row r="1683" spans="1:6" ht="30">
      <c r="A1683" s="2" t="s">
        <v>1579</v>
      </c>
      <c r="B1683" s="4">
        <v>0</v>
      </c>
      <c r="C1683" s="4"/>
      <c r="D1683" s="4"/>
      <c r="E1683" s="4"/>
      <c r="F1683" s="4"/>
    </row>
    <row r="1684" spans="1:6" ht="30">
      <c r="A1684" s="2" t="s">
        <v>641</v>
      </c>
      <c r="B1684" s="4">
        <v>0</v>
      </c>
      <c r="C1684" s="4"/>
      <c r="D1684" s="4"/>
      <c r="E1684" s="4"/>
      <c r="F1684" s="4"/>
    </row>
    <row r="1685" spans="1:6" ht="17.25">
      <c r="A1685" s="2" t="s">
        <v>1580</v>
      </c>
      <c r="B1685" s="6">
        <v>4039000</v>
      </c>
      <c r="C1685" s="270" t="s">
        <v>1581</v>
      </c>
      <c r="D1685" s="4"/>
      <c r="E1685" s="4"/>
      <c r="F1685" s="4"/>
    </row>
    <row r="1686" spans="1:6" ht="17.25">
      <c r="A1686" s="2" t="s">
        <v>1582</v>
      </c>
      <c r="B1686" s="6">
        <v>201000</v>
      </c>
      <c r="C1686" s="270" t="s">
        <v>1583</v>
      </c>
      <c r="D1686" s="4"/>
      <c r="E1686" s="4"/>
      <c r="F1686" s="4"/>
    </row>
    <row r="1687" spans="1:6" ht="30">
      <c r="A1687" s="2" t="s">
        <v>1775</v>
      </c>
      <c r="B1687" s="4"/>
      <c r="C1687" s="4"/>
      <c r="D1687" s="4"/>
      <c r="E1687" s="4"/>
      <c r="F1687" s="4"/>
    </row>
    <row r="1688" spans="1:6" ht="30">
      <c r="A1688" s="3" t="s">
        <v>1575</v>
      </c>
      <c r="B1688" s="4"/>
      <c r="C1688" s="4"/>
      <c r="D1688" s="4"/>
      <c r="E1688" s="4"/>
      <c r="F1688" s="4"/>
    </row>
    <row r="1689" spans="1:6" ht="17.25">
      <c r="A1689" s="2" t="s">
        <v>1576</v>
      </c>
      <c r="B1689" s="4">
        <v>0</v>
      </c>
      <c r="C1689" s="270" t="s">
        <v>1587</v>
      </c>
      <c r="D1689" s="4"/>
      <c r="E1689" s="4"/>
      <c r="F1689" s="4"/>
    </row>
    <row r="1690" spans="1:6">
      <c r="A1690" s="2" t="s">
        <v>1577</v>
      </c>
      <c r="B1690" s="6">
        <v>955000</v>
      </c>
      <c r="C1690" s="4"/>
      <c r="D1690" s="4"/>
      <c r="E1690" s="4"/>
      <c r="F1690" s="4"/>
    </row>
    <row r="1691" spans="1:6" ht="30">
      <c r="A1691" s="2" t="s">
        <v>1578</v>
      </c>
      <c r="B1691" s="6">
        <v>2228000</v>
      </c>
      <c r="C1691" s="4"/>
      <c r="D1691" s="4"/>
      <c r="E1691" s="4"/>
      <c r="F1691" s="4"/>
    </row>
    <row r="1692" spans="1:6" ht="30">
      <c r="A1692" s="2" t="s">
        <v>1579</v>
      </c>
      <c r="B1692" s="4">
        <v>0</v>
      </c>
      <c r="C1692" s="4"/>
      <c r="D1692" s="4"/>
      <c r="E1692" s="4"/>
      <c r="F1692" s="4"/>
    </row>
    <row r="1693" spans="1:6" ht="30">
      <c r="A1693" s="2" t="s">
        <v>641</v>
      </c>
      <c r="B1693" s="4">
        <v>0</v>
      </c>
      <c r="C1693" s="4"/>
      <c r="D1693" s="4"/>
      <c r="E1693" s="4"/>
      <c r="F1693" s="4"/>
    </row>
    <row r="1694" spans="1:6" ht="17.25">
      <c r="A1694" s="2" t="s">
        <v>1580</v>
      </c>
      <c r="B1694" s="6">
        <v>3183000</v>
      </c>
      <c r="C1694" s="270" t="s">
        <v>1581</v>
      </c>
      <c r="D1694" s="4"/>
      <c r="E1694" s="4"/>
      <c r="F1694" s="4"/>
    </row>
    <row r="1695" spans="1:6" ht="17.25">
      <c r="A1695" s="2" t="s">
        <v>1582</v>
      </c>
      <c r="B1695" s="6">
        <v>158000</v>
      </c>
      <c r="C1695" s="270" t="s">
        <v>1583</v>
      </c>
      <c r="D1695" s="4"/>
      <c r="E1695" s="4"/>
      <c r="F1695" s="4"/>
    </row>
    <row r="1696" spans="1:6" ht="30">
      <c r="A1696" s="2" t="s">
        <v>1776</v>
      </c>
      <c r="B1696" s="4"/>
      <c r="C1696" s="4"/>
      <c r="D1696" s="4"/>
      <c r="E1696" s="4"/>
      <c r="F1696" s="4"/>
    </row>
    <row r="1697" spans="1:6" ht="30">
      <c r="A1697" s="3" t="s">
        <v>1575</v>
      </c>
      <c r="B1697" s="4"/>
      <c r="C1697" s="4"/>
      <c r="D1697" s="4"/>
      <c r="E1697" s="4"/>
      <c r="F1697" s="4"/>
    </row>
    <row r="1698" spans="1:6" ht="17.25">
      <c r="A1698" s="2" t="s">
        <v>1576</v>
      </c>
      <c r="B1698" s="4">
        <v>0</v>
      </c>
      <c r="C1698" s="270" t="s">
        <v>1587</v>
      </c>
      <c r="D1698" s="4"/>
      <c r="E1698" s="4"/>
      <c r="F1698" s="4"/>
    </row>
    <row r="1699" spans="1:6">
      <c r="A1699" s="2" t="s">
        <v>1577</v>
      </c>
      <c r="B1699" s="6">
        <v>1093000</v>
      </c>
      <c r="C1699" s="4"/>
      <c r="D1699" s="4"/>
      <c r="E1699" s="4"/>
      <c r="F1699" s="4"/>
    </row>
    <row r="1700" spans="1:6" ht="30">
      <c r="A1700" s="2" t="s">
        <v>1578</v>
      </c>
      <c r="B1700" s="6">
        <v>2030000</v>
      </c>
      <c r="C1700" s="4"/>
      <c r="D1700" s="4"/>
      <c r="E1700" s="4"/>
      <c r="F1700" s="4"/>
    </row>
    <row r="1701" spans="1:6" ht="30">
      <c r="A1701" s="2" t="s">
        <v>1579</v>
      </c>
      <c r="B1701" s="4">
        <v>0</v>
      </c>
      <c r="C1701" s="4"/>
      <c r="D1701" s="4"/>
      <c r="E1701" s="4"/>
      <c r="F1701" s="4"/>
    </row>
    <row r="1702" spans="1:6" ht="30">
      <c r="A1702" s="2" t="s">
        <v>641</v>
      </c>
      <c r="B1702" s="4">
        <v>0</v>
      </c>
      <c r="C1702" s="4"/>
      <c r="D1702" s="4"/>
      <c r="E1702" s="4"/>
      <c r="F1702" s="4"/>
    </row>
    <row r="1703" spans="1:6" ht="17.25">
      <c r="A1703" s="2" t="s">
        <v>1580</v>
      </c>
      <c r="B1703" s="6">
        <v>3123000</v>
      </c>
      <c r="C1703" s="270" t="s">
        <v>1581</v>
      </c>
      <c r="D1703" s="4"/>
      <c r="E1703" s="4"/>
      <c r="F1703" s="4"/>
    </row>
    <row r="1704" spans="1:6" ht="17.25">
      <c r="A1704" s="2" t="s">
        <v>1582</v>
      </c>
      <c r="B1704" s="6">
        <v>145000</v>
      </c>
      <c r="C1704" s="270" t="s">
        <v>1583</v>
      </c>
      <c r="D1704" s="4"/>
      <c r="E1704" s="4"/>
      <c r="F1704" s="4"/>
    </row>
    <row r="1705" spans="1:6" ht="30">
      <c r="A1705" s="2" t="s">
        <v>1777</v>
      </c>
      <c r="B1705" s="4"/>
      <c r="C1705" s="4"/>
      <c r="D1705" s="4"/>
      <c r="E1705" s="4"/>
      <c r="F1705" s="4"/>
    </row>
    <row r="1706" spans="1:6" ht="30">
      <c r="A1706" s="3" t="s">
        <v>1575</v>
      </c>
      <c r="B1706" s="4"/>
      <c r="C1706" s="4"/>
      <c r="D1706" s="4"/>
      <c r="E1706" s="4"/>
      <c r="F1706" s="4"/>
    </row>
    <row r="1707" spans="1:6" ht="17.25">
      <c r="A1707" s="2" t="s">
        <v>1576</v>
      </c>
      <c r="B1707" s="4">
        <v>0</v>
      </c>
      <c r="C1707" s="270" t="s">
        <v>1587</v>
      </c>
      <c r="D1707" s="4"/>
      <c r="E1707" s="4"/>
      <c r="F1707" s="4"/>
    </row>
    <row r="1708" spans="1:6">
      <c r="A1708" s="2" t="s">
        <v>1577</v>
      </c>
      <c r="B1708" s="6">
        <v>503000</v>
      </c>
      <c r="C1708" s="4"/>
      <c r="D1708" s="4"/>
      <c r="E1708" s="4"/>
      <c r="F1708" s="4"/>
    </row>
    <row r="1709" spans="1:6" ht="30">
      <c r="A1709" s="2" t="s">
        <v>1578</v>
      </c>
      <c r="B1709" s="6">
        <v>1510000</v>
      </c>
      <c r="C1709" s="4"/>
      <c r="D1709" s="4"/>
      <c r="E1709" s="4"/>
      <c r="F1709" s="4"/>
    </row>
    <row r="1710" spans="1:6" ht="30">
      <c r="A1710" s="2" t="s">
        <v>1579</v>
      </c>
      <c r="B1710" s="4">
        <v>0</v>
      </c>
      <c r="C1710" s="4"/>
      <c r="D1710" s="4"/>
      <c r="E1710" s="4"/>
      <c r="F1710" s="4"/>
    </row>
    <row r="1711" spans="1:6" ht="30">
      <c r="A1711" s="2" t="s">
        <v>641</v>
      </c>
      <c r="B1711" s="4">
        <v>0</v>
      </c>
      <c r="C1711" s="4"/>
      <c r="D1711" s="4"/>
      <c r="E1711" s="4"/>
      <c r="F1711" s="4"/>
    </row>
    <row r="1712" spans="1:6" ht="17.25">
      <c r="A1712" s="2" t="s">
        <v>1580</v>
      </c>
      <c r="B1712" s="6">
        <v>2013000</v>
      </c>
      <c r="C1712" s="270" t="s">
        <v>1581</v>
      </c>
      <c r="D1712" s="4"/>
      <c r="E1712" s="4"/>
      <c r="F1712" s="4"/>
    </row>
    <row r="1713" spans="1:6" ht="17.25">
      <c r="A1713" s="2" t="s">
        <v>1582</v>
      </c>
      <c r="B1713" s="6">
        <v>107000</v>
      </c>
      <c r="C1713" s="270" t="s">
        <v>1583</v>
      </c>
      <c r="D1713" s="4"/>
      <c r="E1713" s="4"/>
      <c r="F1713" s="4"/>
    </row>
    <row r="1714" spans="1:6" ht="30">
      <c r="A1714" s="2" t="s">
        <v>1778</v>
      </c>
      <c r="B1714" s="4"/>
      <c r="C1714" s="4"/>
      <c r="D1714" s="4"/>
      <c r="E1714" s="4"/>
      <c r="F1714" s="4"/>
    </row>
    <row r="1715" spans="1:6" ht="30">
      <c r="A1715" s="3" t="s">
        <v>1575</v>
      </c>
      <c r="B1715" s="4"/>
      <c r="C1715" s="4"/>
      <c r="D1715" s="4"/>
      <c r="E1715" s="4"/>
      <c r="F1715" s="4"/>
    </row>
    <row r="1716" spans="1:6" ht="17.25">
      <c r="A1716" s="2" t="s">
        <v>1576</v>
      </c>
      <c r="B1716" s="4">
        <v>0</v>
      </c>
      <c r="C1716" s="270" t="s">
        <v>1587</v>
      </c>
      <c r="D1716" s="4"/>
      <c r="E1716" s="4"/>
      <c r="F1716" s="4"/>
    </row>
    <row r="1717" spans="1:6">
      <c r="A1717" s="2" t="s">
        <v>1577</v>
      </c>
      <c r="B1717" s="6">
        <v>596000</v>
      </c>
      <c r="C1717" s="4"/>
      <c r="D1717" s="4"/>
      <c r="E1717" s="4"/>
      <c r="F1717" s="4"/>
    </row>
    <row r="1718" spans="1:6" ht="30">
      <c r="A1718" s="2" t="s">
        <v>1578</v>
      </c>
      <c r="B1718" s="6">
        <v>1391000</v>
      </c>
      <c r="C1718" s="4"/>
      <c r="D1718" s="4"/>
      <c r="E1718" s="4"/>
      <c r="F1718" s="4"/>
    </row>
    <row r="1719" spans="1:6" ht="30">
      <c r="A1719" s="2" t="s">
        <v>1579</v>
      </c>
      <c r="B1719" s="4">
        <v>0</v>
      </c>
      <c r="C1719" s="4"/>
      <c r="D1719" s="4"/>
      <c r="E1719" s="4"/>
      <c r="F1719" s="4"/>
    </row>
    <row r="1720" spans="1:6" ht="30">
      <c r="A1720" s="2" t="s">
        <v>641</v>
      </c>
      <c r="B1720" s="4">
        <v>0</v>
      </c>
      <c r="C1720" s="4"/>
      <c r="D1720" s="4"/>
      <c r="E1720" s="4"/>
      <c r="F1720" s="4"/>
    </row>
    <row r="1721" spans="1:6" ht="17.25">
      <c r="A1721" s="2" t="s">
        <v>1580</v>
      </c>
      <c r="B1721" s="6">
        <v>1987000</v>
      </c>
      <c r="C1721" s="270" t="s">
        <v>1581</v>
      </c>
      <c r="D1721" s="4"/>
      <c r="E1721" s="4"/>
      <c r="F1721" s="4"/>
    </row>
    <row r="1722" spans="1:6" ht="17.25">
      <c r="A1722" s="2" t="s">
        <v>1582</v>
      </c>
      <c r="B1722" s="6">
        <v>98000</v>
      </c>
      <c r="C1722" s="270" t="s">
        <v>1583</v>
      </c>
      <c r="D1722" s="4"/>
      <c r="E1722" s="4"/>
      <c r="F1722" s="4"/>
    </row>
    <row r="1723" spans="1:6" ht="30">
      <c r="A1723" s="2" t="s">
        <v>1779</v>
      </c>
      <c r="B1723" s="4"/>
      <c r="C1723" s="4"/>
      <c r="D1723" s="4"/>
      <c r="E1723" s="4"/>
      <c r="F1723" s="4"/>
    </row>
    <row r="1724" spans="1:6" ht="30">
      <c r="A1724" s="3" t="s">
        <v>1575</v>
      </c>
      <c r="B1724" s="4"/>
      <c r="C1724" s="4"/>
      <c r="D1724" s="4"/>
      <c r="E1724" s="4"/>
      <c r="F1724" s="4"/>
    </row>
    <row r="1725" spans="1:6" ht="17.25">
      <c r="A1725" s="2" t="s">
        <v>1576</v>
      </c>
      <c r="B1725" s="4">
        <v>0</v>
      </c>
      <c r="C1725" s="270" t="s">
        <v>1587</v>
      </c>
      <c r="D1725" s="4"/>
      <c r="E1725" s="4"/>
      <c r="F1725" s="4"/>
    </row>
    <row r="1726" spans="1:6">
      <c r="A1726" s="2" t="s">
        <v>1577</v>
      </c>
      <c r="B1726" s="6">
        <v>1216000</v>
      </c>
      <c r="C1726" s="4"/>
      <c r="D1726" s="4"/>
      <c r="E1726" s="4"/>
      <c r="F1726" s="4"/>
    </row>
    <row r="1727" spans="1:6" ht="30">
      <c r="A1727" s="2" t="s">
        <v>1578</v>
      </c>
      <c r="B1727" s="6">
        <v>3649000</v>
      </c>
      <c r="C1727" s="4"/>
      <c r="D1727" s="4"/>
      <c r="E1727" s="4"/>
      <c r="F1727" s="4"/>
    </row>
    <row r="1728" spans="1:6" ht="30">
      <c r="A1728" s="2" t="s">
        <v>1579</v>
      </c>
      <c r="B1728" s="4">
        <v>0</v>
      </c>
      <c r="C1728" s="4"/>
      <c r="D1728" s="4"/>
      <c r="E1728" s="4"/>
      <c r="F1728" s="4"/>
    </row>
    <row r="1729" spans="1:6" ht="30">
      <c r="A1729" s="2" t="s">
        <v>641</v>
      </c>
      <c r="B1729" s="4">
        <v>0</v>
      </c>
      <c r="C1729" s="4"/>
      <c r="D1729" s="4"/>
      <c r="E1729" s="4"/>
      <c r="F1729" s="4"/>
    </row>
    <row r="1730" spans="1:6" ht="17.25">
      <c r="A1730" s="2" t="s">
        <v>1580</v>
      </c>
      <c r="B1730" s="6">
        <v>4865000</v>
      </c>
      <c r="C1730" s="270" t="s">
        <v>1581</v>
      </c>
      <c r="D1730" s="4"/>
      <c r="E1730" s="4"/>
      <c r="F1730" s="4"/>
    </row>
    <row r="1731" spans="1:6" ht="17.25">
      <c r="A1731" s="2" t="s">
        <v>1582</v>
      </c>
      <c r="B1731" s="6">
        <v>261000</v>
      </c>
      <c r="C1731" s="270" t="s">
        <v>1583</v>
      </c>
      <c r="D1731" s="4"/>
      <c r="E1731" s="4"/>
      <c r="F1731" s="4"/>
    </row>
    <row r="1732" spans="1:6" ht="30">
      <c r="A1732" s="2" t="s">
        <v>1780</v>
      </c>
      <c r="B1732" s="4"/>
      <c r="C1732" s="4"/>
      <c r="D1732" s="4"/>
      <c r="E1732" s="4"/>
      <c r="F1732" s="4"/>
    </row>
    <row r="1733" spans="1:6" ht="30">
      <c r="A1733" s="3" t="s">
        <v>1575</v>
      </c>
      <c r="B1733" s="4"/>
      <c r="C1733" s="4"/>
      <c r="D1733" s="4"/>
      <c r="E1733" s="4"/>
      <c r="F1733" s="4"/>
    </row>
    <row r="1734" spans="1:6" ht="17.25">
      <c r="A1734" s="2" t="s">
        <v>1576</v>
      </c>
      <c r="B1734" s="4">
        <v>0</v>
      </c>
      <c r="C1734" s="270" t="s">
        <v>1587</v>
      </c>
      <c r="D1734" s="4"/>
      <c r="E1734" s="4"/>
      <c r="F1734" s="4"/>
    </row>
    <row r="1735" spans="1:6">
      <c r="A1735" s="2" t="s">
        <v>1577</v>
      </c>
      <c r="B1735" s="6">
        <v>1386000</v>
      </c>
      <c r="C1735" s="4"/>
      <c r="D1735" s="4"/>
      <c r="E1735" s="4"/>
      <c r="F1735" s="4"/>
    </row>
    <row r="1736" spans="1:6" ht="30">
      <c r="A1736" s="2" t="s">
        <v>1578</v>
      </c>
      <c r="B1736" s="6">
        <v>3235000</v>
      </c>
      <c r="C1736" s="4"/>
      <c r="D1736" s="4"/>
      <c r="E1736" s="4"/>
      <c r="F1736" s="4"/>
    </row>
    <row r="1737" spans="1:6" ht="30">
      <c r="A1737" s="2" t="s">
        <v>1579</v>
      </c>
      <c r="B1737" s="4">
        <v>0</v>
      </c>
      <c r="C1737" s="4"/>
      <c r="D1737" s="4"/>
      <c r="E1737" s="4"/>
      <c r="F1737" s="4"/>
    </row>
    <row r="1738" spans="1:6" ht="30">
      <c r="A1738" s="2" t="s">
        <v>641</v>
      </c>
      <c r="B1738" s="4">
        <v>0</v>
      </c>
      <c r="C1738" s="4"/>
      <c r="D1738" s="4"/>
      <c r="E1738" s="4"/>
      <c r="F1738" s="4"/>
    </row>
    <row r="1739" spans="1:6" ht="17.25">
      <c r="A1739" s="2" t="s">
        <v>1580</v>
      </c>
      <c r="B1739" s="6">
        <v>4621000</v>
      </c>
      <c r="C1739" s="270" t="s">
        <v>1581</v>
      </c>
      <c r="D1739" s="4"/>
      <c r="E1739" s="4"/>
      <c r="F1739" s="4"/>
    </row>
    <row r="1740" spans="1:6" ht="17.25">
      <c r="A1740" s="2" t="s">
        <v>1582</v>
      </c>
      <c r="B1740" s="6">
        <v>231000</v>
      </c>
      <c r="C1740" s="270" t="s">
        <v>1583</v>
      </c>
      <c r="D1740" s="4"/>
      <c r="E1740" s="4"/>
      <c r="F1740" s="4"/>
    </row>
    <row r="1741" spans="1:6" ht="30">
      <c r="A1741" s="2" t="s">
        <v>1781</v>
      </c>
      <c r="B1741" s="4"/>
      <c r="C1741" s="4"/>
      <c r="D1741" s="4"/>
      <c r="E1741" s="4"/>
      <c r="F1741" s="4"/>
    </row>
    <row r="1742" spans="1:6" ht="30">
      <c r="A1742" s="3" t="s">
        <v>1575</v>
      </c>
      <c r="B1742" s="4"/>
      <c r="C1742" s="4"/>
      <c r="D1742" s="4"/>
      <c r="E1742" s="4"/>
      <c r="F1742" s="4"/>
    </row>
    <row r="1743" spans="1:6" ht="17.25">
      <c r="A1743" s="2" t="s">
        <v>1576</v>
      </c>
      <c r="B1743" s="4">
        <v>0</v>
      </c>
      <c r="C1743" s="270" t="s">
        <v>1587</v>
      </c>
      <c r="D1743" s="4"/>
      <c r="E1743" s="4"/>
      <c r="F1743" s="4"/>
    </row>
    <row r="1744" spans="1:6">
      <c r="A1744" s="2" t="s">
        <v>1577</v>
      </c>
      <c r="B1744" s="6">
        <v>1014000</v>
      </c>
      <c r="C1744" s="4"/>
      <c r="D1744" s="4"/>
      <c r="E1744" s="4"/>
      <c r="F1744" s="4"/>
    </row>
    <row r="1745" spans="1:6" ht="30">
      <c r="A1745" s="2" t="s">
        <v>1578</v>
      </c>
      <c r="B1745" s="6">
        <v>3041000</v>
      </c>
      <c r="C1745" s="4"/>
      <c r="D1745" s="4"/>
      <c r="E1745" s="4"/>
      <c r="F1745" s="4"/>
    </row>
    <row r="1746" spans="1:6" ht="30">
      <c r="A1746" s="2" t="s">
        <v>1579</v>
      </c>
      <c r="B1746" s="4">
        <v>0</v>
      </c>
      <c r="C1746" s="4"/>
      <c r="D1746" s="4"/>
      <c r="E1746" s="4"/>
      <c r="F1746" s="4"/>
    </row>
    <row r="1747" spans="1:6" ht="30">
      <c r="A1747" s="2" t="s">
        <v>641</v>
      </c>
      <c r="B1747" s="4">
        <v>0</v>
      </c>
      <c r="C1747" s="4"/>
      <c r="D1747" s="4"/>
      <c r="E1747" s="4"/>
      <c r="F1747" s="4"/>
    </row>
    <row r="1748" spans="1:6" ht="17.25">
      <c r="A1748" s="2" t="s">
        <v>1580</v>
      </c>
      <c r="B1748" s="6">
        <v>4055000</v>
      </c>
      <c r="C1748" s="270" t="s">
        <v>1581</v>
      </c>
      <c r="D1748" s="4"/>
      <c r="E1748" s="4"/>
      <c r="F1748" s="4"/>
    </row>
    <row r="1749" spans="1:6" ht="17.25">
      <c r="A1749" s="2" t="s">
        <v>1582</v>
      </c>
      <c r="B1749" s="6">
        <v>217000</v>
      </c>
      <c r="C1749" s="270" t="s">
        <v>1583</v>
      </c>
      <c r="D1749" s="4"/>
      <c r="E1749" s="4"/>
      <c r="F1749" s="4"/>
    </row>
    <row r="1750" spans="1:6" ht="30">
      <c r="A1750" s="2" t="s">
        <v>1782</v>
      </c>
      <c r="B1750" s="4"/>
      <c r="C1750" s="4"/>
      <c r="D1750" s="4"/>
      <c r="E1750" s="4"/>
      <c r="F1750" s="4"/>
    </row>
    <row r="1751" spans="1:6" ht="30">
      <c r="A1751" s="3" t="s">
        <v>1575</v>
      </c>
      <c r="B1751" s="4"/>
      <c r="C1751" s="4"/>
      <c r="D1751" s="4"/>
      <c r="E1751" s="4"/>
      <c r="F1751" s="4"/>
    </row>
    <row r="1752" spans="1:6" ht="17.25">
      <c r="A1752" s="2" t="s">
        <v>1576</v>
      </c>
      <c r="B1752" s="4">
        <v>0</v>
      </c>
      <c r="C1752" s="270" t="s">
        <v>1587</v>
      </c>
      <c r="D1752" s="4"/>
      <c r="E1752" s="4"/>
      <c r="F1752" s="4"/>
    </row>
    <row r="1753" spans="1:6">
      <c r="A1753" s="2" t="s">
        <v>1577</v>
      </c>
      <c r="B1753" s="6">
        <v>1506000</v>
      </c>
      <c r="C1753" s="4"/>
      <c r="D1753" s="4"/>
      <c r="E1753" s="4"/>
      <c r="F1753" s="4"/>
    </row>
    <row r="1754" spans="1:6" ht="30">
      <c r="A1754" s="2" t="s">
        <v>1578</v>
      </c>
      <c r="B1754" s="6">
        <v>2796000</v>
      </c>
      <c r="C1754" s="4"/>
      <c r="D1754" s="4"/>
      <c r="E1754" s="4"/>
      <c r="F1754" s="4"/>
    </row>
    <row r="1755" spans="1:6" ht="30">
      <c r="A1755" s="2" t="s">
        <v>1579</v>
      </c>
      <c r="B1755" s="4">
        <v>0</v>
      </c>
      <c r="C1755" s="4"/>
      <c r="D1755" s="4"/>
      <c r="E1755" s="4"/>
      <c r="F1755" s="4"/>
    </row>
    <row r="1756" spans="1:6" ht="30">
      <c r="A1756" s="2" t="s">
        <v>641</v>
      </c>
      <c r="B1756" s="4">
        <v>0</v>
      </c>
      <c r="C1756" s="4"/>
      <c r="D1756" s="4"/>
      <c r="E1756" s="4"/>
      <c r="F1756" s="4"/>
    </row>
    <row r="1757" spans="1:6" ht="17.25">
      <c r="A1757" s="2" t="s">
        <v>1580</v>
      </c>
      <c r="B1757" s="6">
        <v>4302000</v>
      </c>
      <c r="C1757" s="270" t="s">
        <v>1581</v>
      </c>
      <c r="D1757" s="4"/>
      <c r="E1757" s="4"/>
      <c r="F1757" s="4"/>
    </row>
    <row r="1758" spans="1:6" ht="17.25">
      <c r="A1758" s="2" t="s">
        <v>1582</v>
      </c>
      <c r="B1758" s="6">
        <v>199000</v>
      </c>
      <c r="C1758" s="270" t="s">
        <v>1583</v>
      </c>
      <c r="D1758" s="4"/>
      <c r="E1758" s="4"/>
      <c r="F1758" s="4"/>
    </row>
    <row r="1759" spans="1:6" ht="30">
      <c r="A1759" s="2" t="s">
        <v>1783</v>
      </c>
      <c r="B1759" s="4"/>
      <c r="C1759" s="4"/>
      <c r="D1759" s="4"/>
      <c r="E1759" s="4"/>
      <c r="F1759" s="4"/>
    </row>
    <row r="1760" spans="1:6" ht="30">
      <c r="A1760" s="3" t="s">
        <v>1575</v>
      </c>
      <c r="B1760" s="4"/>
      <c r="C1760" s="4"/>
      <c r="D1760" s="4"/>
      <c r="E1760" s="4"/>
      <c r="F1760" s="4"/>
    </row>
    <row r="1761" spans="1:6" ht="17.25">
      <c r="A1761" s="2" t="s">
        <v>1576</v>
      </c>
      <c r="B1761" s="4">
        <v>0</v>
      </c>
      <c r="C1761" s="270" t="s">
        <v>1587</v>
      </c>
      <c r="D1761" s="4"/>
      <c r="E1761" s="4"/>
      <c r="F1761" s="4"/>
    </row>
    <row r="1762" spans="1:6">
      <c r="A1762" s="2" t="s">
        <v>1577</v>
      </c>
      <c r="B1762" s="6">
        <v>204000</v>
      </c>
      <c r="C1762" s="4"/>
      <c r="D1762" s="4"/>
      <c r="E1762" s="4"/>
      <c r="F1762" s="4"/>
    </row>
    <row r="1763" spans="1:6" ht="30">
      <c r="A1763" s="2" t="s">
        <v>1578</v>
      </c>
      <c r="B1763" s="6">
        <v>1158000</v>
      </c>
      <c r="C1763" s="4"/>
      <c r="D1763" s="4"/>
      <c r="E1763" s="4"/>
      <c r="F1763" s="4"/>
    </row>
    <row r="1764" spans="1:6" ht="30">
      <c r="A1764" s="2" t="s">
        <v>1579</v>
      </c>
      <c r="B1764" s="4">
        <v>0</v>
      </c>
      <c r="C1764" s="4"/>
      <c r="D1764" s="4"/>
      <c r="E1764" s="4"/>
      <c r="F1764" s="4"/>
    </row>
    <row r="1765" spans="1:6" ht="30">
      <c r="A1765" s="2" t="s">
        <v>641</v>
      </c>
      <c r="B1765" s="4">
        <v>0</v>
      </c>
      <c r="C1765" s="4"/>
      <c r="D1765" s="4"/>
      <c r="E1765" s="4"/>
      <c r="F1765" s="4"/>
    </row>
    <row r="1766" spans="1:6" ht="17.25">
      <c r="A1766" s="2" t="s">
        <v>1580</v>
      </c>
      <c r="B1766" s="6">
        <v>1362000</v>
      </c>
      <c r="C1766" s="270" t="s">
        <v>1581</v>
      </c>
      <c r="D1766" s="4"/>
      <c r="E1766" s="4"/>
      <c r="F1766" s="4"/>
    </row>
    <row r="1767" spans="1:6" ht="17.25">
      <c r="A1767" s="2" t="s">
        <v>1582</v>
      </c>
      <c r="B1767" s="6">
        <v>69000</v>
      </c>
      <c r="C1767" s="270" t="s">
        <v>1583</v>
      </c>
      <c r="D1767" s="4"/>
      <c r="E1767" s="4"/>
      <c r="F1767" s="4"/>
    </row>
    <row r="1768" spans="1:6" ht="30">
      <c r="A1768" s="2" t="s">
        <v>1784</v>
      </c>
      <c r="B1768" s="4"/>
      <c r="C1768" s="4"/>
      <c r="D1768" s="4"/>
      <c r="E1768" s="4"/>
      <c r="F1768" s="4"/>
    </row>
    <row r="1769" spans="1:6" ht="30">
      <c r="A1769" s="3" t="s">
        <v>1575</v>
      </c>
      <c r="B1769" s="4"/>
      <c r="C1769" s="4"/>
      <c r="D1769" s="4"/>
      <c r="E1769" s="4"/>
      <c r="F1769" s="4"/>
    </row>
    <row r="1770" spans="1:6" ht="17.25">
      <c r="A1770" s="2" t="s">
        <v>1576</v>
      </c>
      <c r="B1770" s="4">
        <v>0</v>
      </c>
      <c r="C1770" s="270" t="s">
        <v>1587</v>
      </c>
      <c r="D1770" s="4"/>
      <c r="E1770" s="4"/>
      <c r="F1770" s="4"/>
    </row>
    <row r="1771" spans="1:6">
      <c r="A1771" s="2" t="s">
        <v>1577</v>
      </c>
      <c r="B1771" s="6">
        <v>3790000</v>
      </c>
      <c r="C1771" s="4"/>
      <c r="D1771" s="4"/>
      <c r="E1771" s="4"/>
      <c r="F1771" s="4"/>
    </row>
    <row r="1772" spans="1:6" ht="30">
      <c r="A1772" s="2" t="s">
        <v>1578</v>
      </c>
      <c r="B1772" s="6">
        <v>54998000</v>
      </c>
      <c r="C1772" s="4"/>
      <c r="D1772" s="4"/>
      <c r="E1772" s="4"/>
      <c r="F1772" s="4"/>
    </row>
    <row r="1773" spans="1:6" ht="30">
      <c r="A1773" s="2" t="s">
        <v>1579</v>
      </c>
      <c r="B1773" s="4">
        <v>0</v>
      </c>
      <c r="C1773" s="4"/>
      <c r="D1773" s="4"/>
      <c r="E1773" s="4"/>
      <c r="F1773" s="4"/>
    </row>
    <row r="1774" spans="1:6" ht="30">
      <c r="A1774" s="2" t="s">
        <v>641</v>
      </c>
      <c r="B1774" s="4">
        <v>0</v>
      </c>
      <c r="C1774" s="4"/>
      <c r="D1774" s="4"/>
      <c r="E1774" s="4"/>
      <c r="F1774" s="4"/>
    </row>
    <row r="1775" spans="1:6" ht="17.25">
      <c r="A1775" s="2" t="s">
        <v>1580</v>
      </c>
      <c r="B1775" s="6">
        <v>51370000</v>
      </c>
      <c r="C1775" s="270" t="s">
        <v>1581</v>
      </c>
      <c r="D1775" s="4"/>
      <c r="E1775" s="4"/>
      <c r="F1775" s="4"/>
    </row>
    <row r="1776" spans="1:6" ht="17.25">
      <c r="A1776" s="2" t="s">
        <v>1582</v>
      </c>
      <c r="B1776" s="6">
        <v>1584000</v>
      </c>
      <c r="C1776" s="270" t="s">
        <v>1583</v>
      </c>
      <c r="D1776" s="4"/>
      <c r="E1776" s="4"/>
      <c r="F1776" s="4"/>
    </row>
    <row r="1777" spans="1:6" ht="30">
      <c r="A1777" s="2" t="s">
        <v>1785</v>
      </c>
      <c r="B1777" s="4"/>
      <c r="C1777" s="4"/>
      <c r="D1777" s="4"/>
      <c r="E1777" s="4"/>
      <c r="F1777" s="4"/>
    </row>
    <row r="1778" spans="1:6" ht="30">
      <c r="A1778" s="3" t="s">
        <v>1575</v>
      </c>
      <c r="B1778" s="4"/>
      <c r="C1778" s="4"/>
      <c r="D1778" s="4"/>
      <c r="E1778" s="4"/>
      <c r="F1778" s="4"/>
    </row>
    <row r="1779" spans="1:6" ht="17.25">
      <c r="A1779" s="2" t="s">
        <v>1576</v>
      </c>
      <c r="B1779" s="4">
        <v>0</v>
      </c>
      <c r="C1779" s="270" t="s">
        <v>1587</v>
      </c>
      <c r="D1779" s="4"/>
      <c r="E1779" s="4"/>
      <c r="F1779" s="4"/>
    </row>
    <row r="1780" spans="1:6">
      <c r="A1780" s="2" t="s">
        <v>1577</v>
      </c>
      <c r="B1780" s="6">
        <v>248000</v>
      </c>
      <c r="C1780" s="4"/>
      <c r="D1780" s="4"/>
      <c r="E1780" s="4"/>
      <c r="F1780" s="4"/>
    </row>
    <row r="1781" spans="1:6" ht="30">
      <c r="A1781" s="2" t="s">
        <v>1578</v>
      </c>
      <c r="B1781" s="6">
        <v>2232000</v>
      </c>
      <c r="C1781" s="4"/>
      <c r="D1781" s="4"/>
      <c r="E1781" s="4"/>
      <c r="F1781" s="4"/>
    </row>
    <row r="1782" spans="1:6" ht="30">
      <c r="A1782" s="2" t="s">
        <v>1579</v>
      </c>
      <c r="B1782" s="4">
        <v>0</v>
      </c>
      <c r="C1782" s="4"/>
      <c r="D1782" s="4"/>
      <c r="E1782" s="4"/>
      <c r="F1782" s="4"/>
    </row>
    <row r="1783" spans="1:6" ht="30">
      <c r="A1783" s="2" t="s">
        <v>641</v>
      </c>
      <c r="B1783" s="4">
        <v>0</v>
      </c>
      <c r="C1783" s="4"/>
      <c r="D1783" s="4"/>
      <c r="E1783" s="4"/>
      <c r="F1783" s="4"/>
    </row>
    <row r="1784" spans="1:6" ht="17.25">
      <c r="A1784" s="2" t="s">
        <v>1580</v>
      </c>
      <c r="B1784" s="6">
        <v>2480000</v>
      </c>
      <c r="C1784" s="270" t="s">
        <v>1581</v>
      </c>
      <c r="D1784" s="4"/>
      <c r="E1784" s="4"/>
      <c r="F1784" s="4"/>
    </row>
    <row r="1785" spans="1:6" ht="17.25">
      <c r="A1785" s="2" t="s">
        <v>1582</v>
      </c>
      <c r="B1785" s="6">
        <v>124000</v>
      </c>
      <c r="C1785" s="270" t="s">
        <v>1583</v>
      </c>
      <c r="D1785" s="4"/>
      <c r="E1785" s="4"/>
      <c r="F1785" s="4"/>
    </row>
    <row r="1786" spans="1:6" ht="30">
      <c r="A1786" s="2" t="s">
        <v>1786</v>
      </c>
      <c r="B1786" s="4"/>
      <c r="C1786" s="4"/>
      <c r="D1786" s="4"/>
      <c r="E1786" s="4"/>
      <c r="F1786" s="4"/>
    </row>
    <row r="1787" spans="1:6" ht="30">
      <c r="A1787" s="3" t="s">
        <v>1575</v>
      </c>
      <c r="B1787" s="4"/>
      <c r="C1787" s="4"/>
      <c r="D1787" s="4"/>
      <c r="E1787" s="4"/>
      <c r="F1787" s="4"/>
    </row>
    <row r="1788" spans="1:6" ht="17.25">
      <c r="A1788" s="2" t="s">
        <v>1576</v>
      </c>
      <c r="B1788" s="4">
        <v>0</v>
      </c>
      <c r="C1788" s="270" t="s">
        <v>1587</v>
      </c>
      <c r="D1788" s="4"/>
      <c r="E1788" s="4"/>
      <c r="F1788" s="4"/>
    </row>
    <row r="1789" spans="1:6">
      <c r="A1789" s="2" t="s">
        <v>1577</v>
      </c>
      <c r="B1789" s="6">
        <v>189000</v>
      </c>
      <c r="C1789" s="4"/>
      <c r="D1789" s="4"/>
      <c r="E1789" s="4"/>
      <c r="F1789" s="4"/>
    </row>
    <row r="1790" spans="1:6" ht="30">
      <c r="A1790" s="2" t="s">
        <v>1578</v>
      </c>
      <c r="B1790" s="6">
        <v>754000</v>
      </c>
      <c r="C1790" s="4"/>
      <c r="D1790" s="4"/>
      <c r="E1790" s="4"/>
      <c r="F1790" s="4"/>
    </row>
    <row r="1791" spans="1:6" ht="30">
      <c r="A1791" s="2" t="s">
        <v>1579</v>
      </c>
      <c r="B1791" s="4">
        <v>0</v>
      </c>
      <c r="C1791" s="4"/>
      <c r="D1791" s="4"/>
      <c r="E1791" s="4"/>
      <c r="F1791" s="4"/>
    </row>
    <row r="1792" spans="1:6" ht="30">
      <c r="A1792" s="2" t="s">
        <v>641</v>
      </c>
      <c r="B1792" s="4">
        <v>0</v>
      </c>
      <c r="C1792" s="4"/>
      <c r="D1792" s="4"/>
      <c r="E1792" s="4"/>
      <c r="F1792" s="4"/>
    </row>
    <row r="1793" spans="1:6" ht="17.25">
      <c r="A1793" s="2" t="s">
        <v>1580</v>
      </c>
      <c r="B1793" s="6">
        <v>943000</v>
      </c>
      <c r="C1793" s="270" t="s">
        <v>1581</v>
      </c>
      <c r="D1793" s="4"/>
      <c r="E1793" s="4"/>
      <c r="F1793" s="4"/>
    </row>
    <row r="1794" spans="1:6" ht="17.25">
      <c r="A1794" s="2" t="s">
        <v>1582</v>
      </c>
      <c r="B1794" s="6">
        <v>49000</v>
      </c>
      <c r="C1794" s="270" t="s">
        <v>1583</v>
      </c>
      <c r="D1794" s="4"/>
      <c r="E1794" s="4"/>
      <c r="F1794" s="4"/>
    </row>
    <row r="1795" spans="1:6" ht="30">
      <c r="A1795" s="2" t="s">
        <v>1787</v>
      </c>
      <c r="B1795" s="4"/>
      <c r="C1795" s="4"/>
      <c r="D1795" s="4"/>
      <c r="E1795" s="4"/>
      <c r="F1795" s="4"/>
    </row>
    <row r="1796" spans="1:6" ht="30">
      <c r="A1796" s="3" t="s">
        <v>1575</v>
      </c>
      <c r="B1796" s="4"/>
      <c r="C1796" s="4"/>
      <c r="D1796" s="4"/>
      <c r="E1796" s="4"/>
      <c r="F1796" s="4"/>
    </row>
    <row r="1797" spans="1:6" ht="17.25">
      <c r="A1797" s="2" t="s">
        <v>1576</v>
      </c>
      <c r="B1797" s="4">
        <v>0</v>
      </c>
      <c r="C1797" s="270" t="s">
        <v>1587</v>
      </c>
      <c r="D1797" s="4"/>
      <c r="E1797" s="4"/>
      <c r="F1797" s="4"/>
    </row>
    <row r="1798" spans="1:6">
      <c r="A1798" s="2" t="s">
        <v>1577</v>
      </c>
      <c r="B1798" s="6">
        <v>192000</v>
      </c>
      <c r="C1798" s="4"/>
      <c r="D1798" s="4"/>
      <c r="E1798" s="4"/>
      <c r="F1798" s="4"/>
    </row>
    <row r="1799" spans="1:6" ht="30">
      <c r="A1799" s="2" t="s">
        <v>1578</v>
      </c>
      <c r="B1799" s="6">
        <v>769000</v>
      </c>
      <c r="C1799" s="4"/>
      <c r="D1799" s="4"/>
      <c r="E1799" s="4"/>
      <c r="F1799" s="4"/>
    </row>
    <row r="1800" spans="1:6" ht="30">
      <c r="A1800" s="2" t="s">
        <v>1579</v>
      </c>
      <c r="B1800" s="4">
        <v>0</v>
      </c>
      <c r="C1800" s="4"/>
      <c r="D1800" s="4"/>
      <c r="E1800" s="4"/>
      <c r="F1800" s="4"/>
    </row>
    <row r="1801" spans="1:6" ht="30">
      <c r="A1801" s="2" t="s">
        <v>641</v>
      </c>
      <c r="B1801" s="4">
        <v>0</v>
      </c>
      <c r="C1801" s="4"/>
      <c r="D1801" s="4"/>
      <c r="E1801" s="4"/>
      <c r="F1801" s="4"/>
    </row>
    <row r="1802" spans="1:6" ht="17.25">
      <c r="A1802" s="2" t="s">
        <v>1580</v>
      </c>
      <c r="B1802" s="6">
        <v>961000</v>
      </c>
      <c r="C1802" s="270" t="s">
        <v>1581</v>
      </c>
      <c r="D1802" s="4"/>
      <c r="E1802" s="4"/>
      <c r="F1802" s="4"/>
    </row>
    <row r="1803" spans="1:6" ht="17.25">
      <c r="A1803" s="2" t="s">
        <v>1582</v>
      </c>
      <c r="B1803" s="6">
        <v>50000</v>
      </c>
      <c r="C1803" s="270" t="s">
        <v>1583</v>
      </c>
      <c r="D1803" s="4"/>
      <c r="E1803" s="4"/>
      <c r="F1803" s="4"/>
    </row>
    <row r="1804" spans="1:6" ht="30">
      <c r="A1804" s="2" t="s">
        <v>1788</v>
      </c>
      <c r="B1804" s="4"/>
      <c r="C1804" s="4"/>
      <c r="D1804" s="4"/>
      <c r="E1804" s="4"/>
      <c r="F1804" s="4"/>
    </row>
    <row r="1805" spans="1:6" ht="30">
      <c r="A1805" s="3" t="s">
        <v>1575</v>
      </c>
      <c r="B1805" s="4"/>
      <c r="C1805" s="4"/>
      <c r="D1805" s="4"/>
      <c r="E1805" s="4"/>
      <c r="F1805" s="4"/>
    </row>
    <row r="1806" spans="1:6" ht="17.25">
      <c r="A1806" s="2" t="s">
        <v>1576</v>
      </c>
      <c r="B1806" s="4">
        <v>0</v>
      </c>
      <c r="C1806" s="270" t="s">
        <v>1587</v>
      </c>
      <c r="D1806" s="4"/>
      <c r="E1806" s="4"/>
      <c r="F1806" s="4"/>
    </row>
    <row r="1807" spans="1:6">
      <c r="A1807" s="2" t="s">
        <v>1577</v>
      </c>
      <c r="B1807" s="6">
        <v>384000</v>
      </c>
      <c r="C1807" s="4"/>
      <c r="D1807" s="4"/>
      <c r="E1807" s="4"/>
      <c r="F1807" s="4"/>
    </row>
    <row r="1808" spans="1:6" ht="30">
      <c r="A1808" s="2" t="s">
        <v>1578</v>
      </c>
      <c r="B1808" s="6">
        <v>7292000</v>
      </c>
      <c r="C1808" s="4"/>
      <c r="D1808" s="4"/>
      <c r="E1808" s="4"/>
      <c r="F1808" s="4"/>
    </row>
    <row r="1809" spans="1:6" ht="30">
      <c r="A1809" s="2" t="s">
        <v>1579</v>
      </c>
      <c r="B1809" s="4">
        <v>0</v>
      </c>
      <c r="C1809" s="4"/>
      <c r="D1809" s="4"/>
      <c r="E1809" s="4"/>
      <c r="F1809" s="4"/>
    </row>
    <row r="1810" spans="1:6" ht="30">
      <c r="A1810" s="2" t="s">
        <v>641</v>
      </c>
      <c r="B1810" s="4">
        <v>0</v>
      </c>
      <c r="C1810" s="4"/>
      <c r="D1810" s="4"/>
      <c r="E1810" s="4"/>
      <c r="F1810" s="4"/>
    </row>
    <row r="1811" spans="1:6" ht="17.25">
      <c r="A1811" s="2" t="s">
        <v>1580</v>
      </c>
      <c r="B1811" s="6">
        <v>7676000</v>
      </c>
      <c r="C1811" s="270" t="s">
        <v>1581</v>
      </c>
      <c r="D1811" s="4"/>
      <c r="E1811" s="4"/>
      <c r="F1811" s="4"/>
    </row>
    <row r="1812" spans="1:6" ht="17.25">
      <c r="A1812" s="2" t="s">
        <v>1582</v>
      </c>
      <c r="B1812" s="6">
        <v>409000</v>
      </c>
      <c r="C1812" s="270" t="s">
        <v>1583</v>
      </c>
      <c r="D1812" s="4"/>
      <c r="E1812" s="4"/>
      <c r="F1812" s="4"/>
    </row>
    <row r="1813" spans="1:6" ht="30">
      <c r="A1813" s="2" t="s">
        <v>1789</v>
      </c>
      <c r="B1813" s="4"/>
      <c r="C1813" s="4"/>
      <c r="D1813" s="4"/>
      <c r="E1813" s="4"/>
      <c r="F1813" s="4"/>
    </row>
    <row r="1814" spans="1:6" ht="30">
      <c r="A1814" s="3" t="s">
        <v>1575</v>
      </c>
      <c r="B1814" s="4"/>
      <c r="C1814" s="4"/>
      <c r="D1814" s="4"/>
      <c r="E1814" s="4"/>
      <c r="F1814" s="4"/>
    </row>
    <row r="1815" spans="1:6" ht="17.25">
      <c r="A1815" s="2" t="s">
        <v>1576</v>
      </c>
      <c r="B1815" s="4">
        <v>0</v>
      </c>
      <c r="C1815" s="270" t="s">
        <v>1587</v>
      </c>
      <c r="D1815" s="4"/>
      <c r="E1815" s="4"/>
      <c r="F1815" s="4"/>
    </row>
    <row r="1816" spans="1:6">
      <c r="A1816" s="2" t="s">
        <v>1577</v>
      </c>
      <c r="B1816" s="6">
        <v>286000</v>
      </c>
      <c r="C1816" s="4"/>
      <c r="D1816" s="4"/>
      <c r="E1816" s="4"/>
      <c r="F1816" s="4"/>
    </row>
    <row r="1817" spans="1:6" ht="30">
      <c r="A1817" s="2" t="s">
        <v>1578</v>
      </c>
      <c r="B1817" s="6">
        <v>2577000</v>
      </c>
      <c r="C1817" s="4"/>
      <c r="D1817" s="4"/>
      <c r="E1817" s="4"/>
      <c r="F1817" s="4"/>
    </row>
    <row r="1818" spans="1:6" ht="30">
      <c r="A1818" s="2" t="s">
        <v>1579</v>
      </c>
      <c r="B1818" s="4">
        <v>0</v>
      </c>
      <c r="C1818" s="4"/>
      <c r="D1818" s="4"/>
      <c r="E1818" s="4"/>
      <c r="F1818" s="4"/>
    </row>
    <row r="1819" spans="1:6" ht="30">
      <c r="A1819" s="2" t="s">
        <v>641</v>
      </c>
      <c r="B1819" s="4">
        <v>0</v>
      </c>
      <c r="C1819" s="4"/>
      <c r="D1819" s="4"/>
      <c r="E1819" s="4"/>
      <c r="F1819" s="4"/>
    </row>
    <row r="1820" spans="1:6" ht="17.25">
      <c r="A1820" s="2" t="s">
        <v>1580</v>
      </c>
      <c r="B1820" s="6">
        <v>2863000</v>
      </c>
      <c r="C1820" s="270" t="s">
        <v>1581</v>
      </c>
      <c r="D1820" s="4"/>
      <c r="E1820" s="4"/>
      <c r="F1820" s="4"/>
    </row>
    <row r="1821" spans="1:6" ht="17.25">
      <c r="A1821" s="2" t="s">
        <v>1582</v>
      </c>
      <c r="B1821" s="6">
        <v>141000</v>
      </c>
      <c r="C1821" s="270" t="s">
        <v>1583</v>
      </c>
      <c r="D1821" s="4"/>
      <c r="E1821" s="4"/>
      <c r="F1821" s="4"/>
    </row>
    <row r="1822" spans="1:6" ht="30">
      <c r="A1822" s="2" t="s">
        <v>1790</v>
      </c>
      <c r="B1822" s="4"/>
      <c r="C1822" s="4"/>
      <c r="D1822" s="4"/>
      <c r="E1822" s="4"/>
      <c r="F1822" s="4"/>
    </row>
    <row r="1823" spans="1:6" ht="30">
      <c r="A1823" s="3" t="s">
        <v>1575</v>
      </c>
      <c r="B1823" s="4"/>
      <c r="C1823" s="4"/>
      <c r="D1823" s="4"/>
      <c r="E1823" s="4"/>
      <c r="F1823" s="4"/>
    </row>
    <row r="1824" spans="1:6" ht="17.25">
      <c r="A1824" s="2" t="s">
        <v>1576</v>
      </c>
      <c r="B1824" s="4">
        <v>0</v>
      </c>
      <c r="C1824" s="270" t="s">
        <v>1587</v>
      </c>
      <c r="D1824" s="4"/>
      <c r="E1824" s="4"/>
      <c r="F1824" s="4"/>
    </row>
    <row r="1825" spans="1:6">
      <c r="A1825" s="2" t="s">
        <v>1577</v>
      </c>
      <c r="B1825" s="6">
        <v>362000</v>
      </c>
      <c r="C1825" s="4"/>
      <c r="D1825" s="4"/>
      <c r="E1825" s="4"/>
      <c r="F1825" s="4"/>
    </row>
    <row r="1826" spans="1:6" ht="30">
      <c r="A1826" s="2" t="s">
        <v>1578</v>
      </c>
      <c r="B1826" s="6">
        <v>8070000</v>
      </c>
      <c r="C1826" s="4"/>
      <c r="D1826" s="4"/>
      <c r="E1826" s="4"/>
      <c r="F1826" s="4"/>
    </row>
    <row r="1827" spans="1:6" ht="30">
      <c r="A1827" s="2" t="s">
        <v>1579</v>
      </c>
      <c r="B1827" s="4">
        <v>0</v>
      </c>
      <c r="C1827" s="4"/>
      <c r="D1827" s="4"/>
      <c r="E1827" s="4"/>
      <c r="F1827" s="4"/>
    </row>
    <row r="1828" spans="1:6" ht="30">
      <c r="A1828" s="2" t="s">
        <v>641</v>
      </c>
      <c r="B1828" s="4">
        <v>0</v>
      </c>
      <c r="C1828" s="4"/>
      <c r="D1828" s="4"/>
      <c r="E1828" s="4"/>
      <c r="F1828" s="4"/>
    </row>
    <row r="1829" spans="1:6" ht="17.25">
      <c r="A1829" s="2" t="s">
        <v>1580</v>
      </c>
      <c r="B1829" s="6">
        <v>8432000</v>
      </c>
      <c r="C1829" s="270" t="s">
        <v>1581</v>
      </c>
      <c r="D1829" s="4"/>
      <c r="E1829" s="4"/>
      <c r="F1829" s="4"/>
    </row>
    <row r="1830" spans="1:6" ht="17.25">
      <c r="A1830" s="2" t="s">
        <v>1582</v>
      </c>
      <c r="B1830" s="6">
        <v>481000</v>
      </c>
      <c r="C1830" s="270" t="s">
        <v>1583</v>
      </c>
      <c r="D1830" s="4"/>
      <c r="E1830" s="4"/>
      <c r="F1830" s="4"/>
    </row>
    <row r="1831" spans="1:6" ht="30">
      <c r="A1831" s="2" t="s">
        <v>1791</v>
      </c>
      <c r="B1831" s="4"/>
      <c r="C1831" s="4"/>
      <c r="D1831" s="4"/>
      <c r="E1831" s="4"/>
      <c r="F1831" s="4"/>
    </row>
    <row r="1832" spans="1:6" ht="30">
      <c r="A1832" s="3" t="s">
        <v>1575</v>
      </c>
      <c r="B1832" s="4"/>
      <c r="C1832" s="4"/>
      <c r="D1832" s="4"/>
      <c r="E1832" s="4"/>
      <c r="F1832" s="4"/>
    </row>
    <row r="1833" spans="1:6" ht="17.25">
      <c r="A1833" s="2" t="s">
        <v>1576</v>
      </c>
      <c r="B1833" s="4">
        <v>0</v>
      </c>
      <c r="C1833" s="270" t="s">
        <v>1587</v>
      </c>
      <c r="D1833" s="4"/>
      <c r="E1833" s="4"/>
      <c r="F1833" s="4"/>
    </row>
    <row r="1834" spans="1:6">
      <c r="A1834" s="2" t="s">
        <v>1577</v>
      </c>
      <c r="B1834" s="6">
        <v>1214000</v>
      </c>
      <c r="C1834" s="4"/>
      <c r="D1834" s="4"/>
      <c r="E1834" s="4"/>
      <c r="F1834" s="4"/>
    </row>
    <row r="1835" spans="1:6" ht="30">
      <c r="A1835" s="2" t="s">
        <v>1578</v>
      </c>
      <c r="B1835" s="6">
        <v>2255000</v>
      </c>
      <c r="C1835" s="4"/>
      <c r="D1835" s="4"/>
      <c r="E1835" s="4"/>
      <c r="F1835" s="4"/>
    </row>
    <row r="1836" spans="1:6" ht="30">
      <c r="A1836" s="2" t="s">
        <v>1579</v>
      </c>
      <c r="B1836" s="4">
        <v>0</v>
      </c>
      <c r="C1836" s="4"/>
      <c r="D1836" s="4"/>
      <c r="E1836" s="4"/>
      <c r="F1836" s="4"/>
    </row>
    <row r="1837" spans="1:6" ht="30">
      <c r="A1837" s="2" t="s">
        <v>641</v>
      </c>
      <c r="B1837" s="4">
        <v>0</v>
      </c>
      <c r="C1837" s="4"/>
      <c r="D1837" s="4"/>
      <c r="E1837" s="4"/>
      <c r="F1837" s="4"/>
    </row>
    <row r="1838" spans="1:6" ht="17.25">
      <c r="A1838" s="2" t="s">
        <v>1580</v>
      </c>
      <c r="B1838" s="6">
        <v>3469000</v>
      </c>
      <c r="C1838" s="270" t="s">
        <v>1581</v>
      </c>
      <c r="D1838" s="4"/>
      <c r="E1838" s="4"/>
      <c r="F1838" s="4"/>
    </row>
    <row r="1839" spans="1:6" ht="17.25">
      <c r="A1839" s="2" t="s">
        <v>1582</v>
      </c>
      <c r="B1839" s="6">
        <v>124000</v>
      </c>
      <c r="C1839" s="270" t="s">
        <v>1583</v>
      </c>
      <c r="D1839" s="4"/>
      <c r="E1839" s="4"/>
      <c r="F1839" s="4"/>
    </row>
    <row r="1840" spans="1:6" ht="30">
      <c r="A1840" s="2" t="s">
        <v>1792</v>
      </c>
      <c r="B1840" s="4"/>
      <c r="C1840" s="4"/>
      <c r="D1840" s="4"/>
      <c r="E1840" s="4"/>
      <c r="F1840" s="4"/>
    </row>
    <row r="1841" spans="1:6" ht="30">
      <c r="A1841" s="3" t="s">
        <v>1575</v>
      </c>
      <c r="B1841" s="4"/>
      <c r="C1841" s="4"/>
      <c r="D1841" s="4"/>
      <c r="E1841" s="4"/>
      <c r="F1841" s="4"/>
    </row>
    <row r="1842" spans="1:6" ht="17.25">
      <c r="A1842" s="2" t="s">
        <v>1576</v>
      </c>
      <c r="B1842" s="4">
        <v>0</v>
      </c>
      <c r="C1842" s="270" t="s">
        <v>1587</v>
      </c>
      <c r="D1842" s="4"/>
      <c r="E1842" s="4"/>
      <c r="F1842" s="4"/>
    </row>
    <row r="1843" spans="1:6">
      <c r="A1843" s="2" t="s">
        <v>1577</v>
      </c>
      <c r="B1843" s="6">
        <v>345000</v>
      </c>
      <c r="C1843" s="4"/>
      <c r="D1843" s="4"/>
      <c r="E1843" s="4"/>
      <c r="F1843" s="4"/>
    </row>
    <row r="1844" spans="1:6" ht="30">
      <c r="A1844" s="2" t="s">
        <v>1578</v>
      </c>
      <c r="B1844" s="6">
        <v>1956000</v>
      </c>
      <c r="C1844" s="4"/>
      <c r="D1844" s="4"/>
      <c r="E1844" s="4"/>
      <c r="F1844" s="4"/>
    </row>
    <row r="1845" spans="1:6" ht="30">
      <c r="A1845" s="2" t="s">
        <v>1579</v>
      </c>
      <c r="B1845" s="4">
        <v>0</v>
      </c>
      <c r="C1845" s="4"/>
      <c r="D1845" s="4"/>
      <c r="E1845" s="4"/>
      <c r="F1845" s="4"/>
    </row>
    <row r="1846" spans="1:6" ht="30">
      <c r="A1846" s="2" t="s">
        <v>641</v>
      </c>
      <c r="B1846" s="4">
        <v>0</v>
      </c>
      <c r="C1846" s="4"/>
      <c r="D1846" s="4"/>
      <c r="E1846" s="4"/>
      <c r="F1846" s="4"/>
    </row>
    <row r="1847" spans="1:6" ht="17.25">
      <c r="A1847" s="2" t="s">
        <v>1580</v>
      </c>
      <c r="B1847" s="6">
        <v>2301000</v>
      </c>
      <c r="C1847" s="270" t="s">
        <v>1581</v>
      </c>
      <c r="D1847" s="4"/>
      <c r="E1847" s="4"/>
      <c r="F1847" s="4"/>
    </row>
    <row r="1848" spans="1:6" ht="17.25">
      <c r="A1848" s="2" t="s">
        <v>1582</v>
      </c>
      <c r="B1848" s="6">
        <v>107000</v>
      </c>
      <c r="C1848" s="270" t="s">
        <v>1583</v>
      </c>
      <c r="D1848" s="4"/>
      <c r="E1848" s="4"/>
      <c r="F1848" s="4"/>
    </row>
    <row r="1849" spans="1:6" ht="30">
      <c r="A1849" s="2" t="s">
        <v>1793</v>
      </c>
      <c r="B1849" s="4"/>
      <c r="C1849" s="4"/>
      <c r="D1849" s="4"/>
      <c r="E1849" s="4"/>
      <c r="F1849" s="4"/>
    </row>
    <row r="1850" spans="1:6" ht="30">
      <c r="A1850" s="3" t="s">
        <v>1575</v>
      </c>
      <c r="B1850" s="4"/>
      <c r="C1850" s="4"/>
      <c r="D1850" s="4"/>
      <c r="E1850" s="4"/>
      <c r="F1850" s="4"/>
    </row>
    <row r="1851" spans="1:6" ht="17.25">
      <c r="A1851" s="2" t="s">
        <v>1576</v>
      </c>
      <c r="B1851" s="4">
        <v>0</v>
      </c>
      <c r="C1851" s="270" t="s">
        <v>1587</v>
      </c>
      <c r="D1851" s="4"/>
      <c r="E1851" s="4"/>
      <c r="F1851" s="4"/>
    </row>
    <row r="1852" spans="1:6">
      <c r="A1852" s="2" t="s">
        <v>1577</v>
      </c>
      <c r="B1852" s="6">
        <v>47000</v>
      </c>
      <c r="C1852" s="4"/>
      <c r="D1852" s="4"/>
      <c r="E1852" s="4"/>
      <c r="F1852" s="4"/>
    </row>
    <row r="1853" spans="1:6" ht="30">
      <c r="A1853" s="2" t="s">
        <v>1578</v>
      </c>
      <c r="B1853" s="6">
        <v>886000</v>
      </c>
      <c r="C1853" s="4"/>
      <c r="D1853" s="4"/>
      <c r="E1853" s="4"/>
      <c r="F1853" s="4"/>
    </row>
    <row r="1854" spans="1:6" ht="30">
      <c r="A1854" s="2" t="s">
        <v>1579</v>
      </c>
      <c r="B1854" s="4">
        <v>0</v>
      </c>
      <c r="C1854" s="4"/>
      <c r="D1854" s="4"/>
      <c r="E1854" s="4"/>
      <c r="F1854" s="4"/>
    </row>
    <row r="1855" spans="1:6" ht="30">
      <c r="A1855" s="2" t="s">
        <v>641</v>
      </c>
      <c r="B1855" s="4">
        <v>0</v>
      </c>
      <c r="C1855" s="4"/>
      <c r="D1855" s="4"/>
      <c r="E1855" s="4"/>
      <c r="F1855" s="4"/>
    </row>
    <row r="1856" spans="1:6" ht="17.25">
      <c r="A1856" s="2" t="s">
        <v>1580</v>
      </c>
      <c r="B1856" s="6">
        <v>933000</v>
      </c>
      <c r="C1856" s="270" t="s">
        <v>1581</v>
      </c>
      <c r="D1856" s="4"/>
      <c r="E1856" s="4"/>
      <c r="F1856" s="4"/>
    </row>
    <row r="1857" spans="1:6" ht="17.25">
      <c r="A1857" s="2" t="s">
        <v>1582</v>
      </c>
      <c r="B1857" s="6">
        <v>58000</v>
      </c>
      <c r="C1857" s="270" t="s">
        <v>1583</v>
      </c>
      <c r="D1857" s="4"/>
      <c r="E1857" s="4"/>
      <c r="F1857" s="4"/>
    </row>
    <row r="1858" spans="1:6" ht="30">
      <c r="A1858" s="2" t="s">
        <v>1794</v>
      </c>
      <c r="B1858" s="4"/>
      <c r="C1858" s="4"/>
      <c r="D1858" s="4"/>
      <c r="E1858" s="4"/>
      <c r="F1858" s="4"/>
    </row>
    <row r="1859" spans="1:6" ht="30">
      <c r="A1859" s="3" t="s">
        <v>1575</v>
      </c>
      <c r="B1859" s="4"/>
      <c r="C1859" s="4"/>
      <c r="D1859" s="4"/>
      <c r="E1859" s="4"/>
      <c r="F1859" s="4"/>
    </row>
    <row r="1860" spans="1:6" ht="17.25">
      <c r="A1860" s="2" t="s">
        <v>1576</v>
      </c>
      <c r="B1860" s="4">
        <v>0</v>
      </c>
      <c r="C1860" s="270" t="s">
        <v>1587</v>
      </c>
      <c r="D1860" s="4"/>
      <c r="E1860" s="4"/>
      <c r="F1860" s="4"/>
    </row>
    <row r="1861" spans="1:6">
      <c r="A1861" s="2" t="s">
        <v>1577</v>
      </c>
      <c r="B1861" s="6">
        <v>92000</v>
      </c>
      <c r="C1861" s="4"/>
      <c r="D1861" s="4"/>
      <c r="E1861" s="4"/>
      <c r="F1861" s="4"/>
    </row>
    <row r="1862" spans="1:6" ht="30">
      <c r="A1862" s="2" t="s">
        <v>1578</v>
      </c>
      <c r="B1862" s="6">
        <v>1741000</v>
      </c>
      <c r="C1862" s="4"/>
      <c r="D1862" s="4"/>
      <c r="E1862" s="4"/>
      <c r="F1862" s="4"/>
    </row>
    <row r="1863" spans="1:6" ht="30">
      <c r="A1863" s="2" t="s">
        <v>1579</v>
      </c>
      <c r="B1863" s="4">
        <v>0</v>
      </c>
      <c r="C1863" s="4"/>
      <c r="D1863" s="4"/>
      <c r="E1863" s="4"/>
      <c r="F1863" s="4"/>
    </row>
    <row r="1864" spans="1:6" ht="30">
      <c r="A1864" s="2" t="s">
        <v>641</v>
      </c>
      <c r="B1864" s="4">
        <v>0</v>
      </c>
      <c r="C1864" s="4"/>
      <c r="D1864" s="4"/>
      <c r="E1864" s="4"/>
      <c r="F1864" s="4"/>
    </row>
    <row r="1865" spans="1:6" ht="17.25">
      <c r="A1865" s="2" t="s">
        <v>1580</v>
      </c>
      <c r="B1865" s="6">
        <v>1833000</v>
      </c>
      <c r="C1865" s="270" t="s">
        <v>1581</v>
      </c>
      <c r="D1865" s="4"/>
      <c r="E1865" s="4"/>
      <c r="F1865" s="4"/>
    </row>
    <row r="1866" spans="1:6" ht="17.25">
      <c r="A1866" s="2" t="s">
        <v>1582</v>
      </c>
      <c r="B1866" s="6">
        <v>114000</v>
      </c>
      <c r="C1866" s="270" t="s">
        <v>1583</v>
      </c>
      <c r="D1866" s="4"/>
      <c r="E1866" s="4"/>
      <c r="F1866" s="4"/>
    </row>
    <row r="1867" spans="1:6" ht="30">
      <c r="A1867" s="2" t="s">
        <v>1795</v>
      </c>
      <c r="B1867" s="4"/>
      <c r="C1867" s="4"/>
      <c r="D1867" s="4"/>
      <c r="E1867" s="4"/>
      <c r="F1867" s="4"/>
    </row>
    <row r="1868" spans="1:6" ht="30">
      <c r="A1868" s="3" t="s">
        <v>1575</v>
      </c>
      <c r="B1868" s="4"/>
      <c r="C1868" s="4"/>
      <c r="D1868" s="4"/>
      <c r="E1868" s="4"/>
      <c r="F1868" s="4"/>
    </row>
    <row r="1869" spans="1:6" ht="17.25">
      <c r="A1869" s="2" t="s">
        <v>1576</v>
      </c>
      <c r="B1869" s="4">
        <v>0</v>
      </c>
      <c r="C1869" s="270" t="s">
        <v>1587</v>
      </c>
      <c r="D1869" s="4"/>
      <c r="E1869" s="4"/>
      <c r="F1869" s="4"/>
    </row>
    <row r="1870" spans="1:6">
      <c r="A1870" s="2" t="s">
        <v>1577</v>
      </c>
      <c r="B1870" s="6">
        <v>46000</v>
      </c>
      <c r="C1870" s="4"/>
      <c r="D1870" s="4"/>
      <c r="E1870" s="4"/>
      <c r="F1870" s="4"/>
    </row>
    <row r="1871" spans="1:6" ht="30">
      <c r="A1871" s="2" t="s">
        <v>1578</v>
      </c>
      <c r="B1871" s="6">
        <v>875000</v>
      </c>
      <c r="C1871" s="4"/>
      <c r="D1871" s="4"/>
      <c r="E1871" s="4"/>
      <c r="F1871" s="4"/>
    </row>
    <row r="1872" spans="1:6" ht="30">
      <c r="A1872" s="2" t="s">
        <v>1579</v>
      </c>
      <c r="B1872" s="4">
        <v>0</v>
      </c>
      <c r="C1872" s="4"/>
      <c r="D1872" s="4"/>
      <c r="E1872" s="4"/>
      <c r="F1872" s="4"/>
    </row>
    <row r="1873" spans="1:6" ht="30">
      <c r="A1873" s="2" t="s">
        <v>641</v>
      </c>
      <c r="B1873" s="4">
        <v>0</v>
      </c>
      <c r="C1873" s="4"/>
      <c r="D1873" s="4"/>
      <c r="E1873" s="4"/>
      <c r="F1873" s="4"/>
    </row>
    <row r="1874" spans="1:6" ht="17.25">
      <c r="A1874" s="2" t="s">
        <v>1580</v>
      </c>
      <c r="B1874" s="6">
        <v>921000</v>
      </c>
      <c r="C1874" s="270" t="s">
        <v>1581</v>
      </c>
      <c r="D1874" s="4"/>
      <c r="E1874" s="4"/>
      <c r="F1874" s="4"/>
    </row>
    <row r="1875" spans="1:6" ht="17.25">
      <c r="A1875" s="2" t="s">
        <v>1582</v>
      </c>
      <c r="B1875" s="6">
        <v>57000</v>
      </c>
      <c r="C1875" s="270" t="s">
        <v>1583</v>
      </c>
      <c r="D1875" s="4"/>
      <c r="E1875" s="4"/>
      <c r="F1875" s="4"/>
    </row>
    <row r="1876" spans="1:6" ht="30">
      <c r="A1876" s="2" t="s">
        <v>1796</v>
      </c>
      <c r="B1876" s="4"/>
      <c r="C1876" s="4"/>
      <c r="D1876" s="4"/>
      <c r="E1876" s="4"/>
      <c r="F1876" s="4"/>
    </row>
    <row r="1877" spans="1:6" ht="30">
      <c r="A1877" s="3" t="s">
        <v>1575</v>
      </c>
      <c r="B1877" s="4"/>
      <c r="C1877" s="4"/>
      <c r="D1877" s="4"/>
      <c r="E1877" s="4"/>
      <c r="F1877" s="4"/>
    </row>
    <row r="1878" spans="1:6" ht="17.25">
      <c r="A1878" s="2" t="s">
        <v>1576</v>
      </c>
      <c r="B1878" s="4">
        <v>0</v>
      </c>
      <c r="C1878" s="270" t="s">
        <v>1587</v>
      </c>
      <c r="D1878" s="4"/>
      <c r="E1878" s="4"/>
      <c r="F1878" s="4"/>
    </row>
    <row r="1879" spans="1:6">
      <c r="A1879" s="2" t="s">
        <v>1577</v>
      </c>
      <c r="B1879" s="6">
        <v>220000</v>
      </c>
      <c r="C1879" s="4"/>
      <c r="D1879" s="4"/>
      <c r="E1879" s="4"/>
      <c r="F1879" s="4"/>
    </row>
    <row r="1880" spans="1:6" ht="30">
      <c r="A1880" s="2" t="s">
        <v>1578</v>
      </c>
      <c r="B1880" s="6">
        <v>4186000</v>
      </c>
      <c r="C1880" s="4"/>
      <c r="D1880" s="4"/>
      <c r="E1880" s="4"/>
      <c r="F1880" s="4"/>
    </row>
    <row r="1881" spans="1:6" ht="30">
      <c r="A1881" s="2" t="s">
        <v>1579</v>
      </c>
      <c r="B1881" s="4">
        <v>0</v>
      </c>
      <c r="C1881" s="4"/>
      <c r="D1881" s="4"/>
      <c r="E1881" s="4"/>
      <c r="F1881" s="4"/>
    </row>
    <row r="1882" spans="1:6" ht="30">
      <c r="A1882" s="2" t="s">
        <v>641</v>
      </c>
      <c r="B1882" s="4">
        <v>0</v>
      </c>
      <c r="C1882" s="4"/>
      <c r="D1882" s="4"/>
      <c r="E1882" s="4"/>
      <c r="F1882" s="4"/>
    </row>
    <row r="1883" spans="1:6" ht="17.25">
      <c r="A1883" s="2" t="s">
        <v>1580</v>
      </c>
      <c r="B1883" s="6">
        <v>4406000</v>
      </c>
      <c r="C1883" s="270" t="s">
        <v>1581</v>
      </c>
      <c r="D1883" s="4"/>
      <c r="E1883" s="4"/>
      <c r="F1883" s="4"/>
    </row>
    <row r="1884" spans="1:6" ht="17.25">
      <c r="A1884" s="2" t="s">
        <v>1582</v>
      </c>
      <c r="B1884" s="6">
        <v>298000</v>
      </c>
      <c r="C1884" s="270" t="s">
        <v>1583</v>
      </c>
      <c r="D1884" s="4"/>
      <c r="E1884" s="4"/>
      <c r="F1884" s="4"/>
    </row>
    <row r="1885" spans="1:6" ht="30">
      <c r="A1885" s="2" t="s">
        <v>1797</v>
      </c>
      <c r="B1885" s="4"/>
      <c r="C1885" s="4"/>
      <c r="D1885" s="4"/>
      <c r="E1885" s="4"/>
      <c r="F1885" s="4"/>
    </row>
    <row r="1886" spans="1:6" ht="30">
      <c r="A1886" s="3" t="s">
        <v>1575</v>
      </c>
      <c r="B1886" s="4"/>
      <c r="C1886" s="4"/>
      <c r="D1886" s="4"/>
      <c r="E1886" s="4"/>
      <c r="F1886" s="4"/>
    </row>
    <row r="1887" spans="1:6" ht="17.25">
      <c r="A1887" s="2" t="s">
        <v>1576</v>
      </c>
      <c r="B1887" s="4">
        <v>0</v>
      </c>
      <c r="C1887" s="270" t="s">
        <v>1587</v>
      </c>
      <c r="D1887" s="4"/>
      <c r="E1887" s="4"/>
      <c r="F1887" s="4"/>
    </row>
    <row r="1888" spans="1:6">
      <c r="A1888" s="2" t="s">
        <v>1577</v>
      </c>
      <c r="B1888" s="6">
        <v>798000</v>
      </c>
      <c r="C1888" s="4"/>
      <c r="D1888" s="4"/>
      <c r="E1888" s="4"/>
      <c r="F1888" s="4"/>
    </row>
    <row r="1889" spans="1:6" ht="30">
      <c r="A1889" s="2" t="s">
        <v>1578</v>
      </c>
      <c r="B1889" s="6">
        <v>798000</v>
      </c>
      <c r="C1889" s="4"/>
      <c r="D1889" s="4"/>
      <c r="E1889" s="4"/>
      <c r="F1889" s="4"/>
    </row>
    <row r="1890" spans="1:6" ht="30">
      <c r="A1890" s="2" t="s">
        <v>1579</v>
      </c>
      <c r="B1890" s="4">
        <v>0</v>
      </c>
      <c r="C1890" s="4"/>
      <c r="D1890" s="4"/>
      <c r="E1890" s="4"/>
      <c r="F1890" s="4"/>
    </row>
    <row r="1891" spans="1:6" ht="30">
      <c r="A1891" s="2" t="s">
        <v>641</v>
      </c>
      <c r="B1891" s="4">
        <v>0</v>
      </c>
      <c r="C1891" s="4"/>
      <c r="D1891" s="4"/>
      <c r="E1891" s="4"/>
      <c r="F1891" s="4"/>
    </row>
    <row r="1892" spans="1:6" ht="17.25">
      <c r="A1892" s="2" t="s">
        <v>1580</v>
      </c>
      <c r="B1892" s="6">
        <v>1596000</v>
      </c>
      <c r="C1892" s="270" t="s">
        <v>1581</v>
      </c>
      <c r="D1892" s="4"/>
      <c r="E1892" s="4"/>
      <c r="F1892" s="4"/>
    </row>
    <row r="1893" spans="1:6" ht="17.25">
      <c r="A1893" s="2" t="s">
        <v>1582</v>
      </c>
      <c r="B1893" s="6">
        <v>52000</v>
      </c>
      <c r="C1893" s="270" t="s">
        <v>1583</v>
      </c>
      <c r="D1893" s="4"/>
      <c r="E1893" s="4"/>
      <c r="F1893" s="4"/>
    </row>
    <row r="1894" spans="1:6" ht="30">
      <c r="A1894" s="2" t="s">
        <v>1798</v>
      </c>
      <c r="B1894" s="4"/>
      <c r="C1894" s="4"/>
      <c r="D1894" s="4"/>
      <c r="E1894" s="4"/>
      <c r="F1894" s="4"/>
    </row>
    <row r="1895" spans="1:6" ht="30">
      <c r="A1895" s="3" t="s">
        <v>1575</v>
      </c>
      <c r="B1895" s="4"/>
      <c r="C1895" s="4"/>
      <c r="D1895" s="4"/>
      <c r="E1895" s="4"/>
      <c r="F1895" s="4"/>
    </row>
    <row r="1896" spans="1:6" ht="17.25">
      <c r="A1896" s="2" t="s">
        <v>1576</v>
      </c>
      <c r="B1896" s="4">
        <v>0</v>
      </c>
      <c r="C1896" s="270" t="s">
        <v>1587</v>
      </c>
      <c r="D1896" s="4"/>
      <c r="E1896" s="4"/>
      <c r="F1896" s="4"/>
    </row>
    <row r="1897" spans="1:6">
      <c r="A1897" s="2" t="s">
        <v>1577</v>
      </c>
      <c r="B1897" s="6">
        <v>706000</v>
      </c>
      <c r="C1897" s="4"/>
      <c r="D1897" s="4"/>
      <c r="E1897" s="4"/>
      <c r="F1897" s="4"/>
    </row>
    <row r="1898" spans="1:6" ht="30">
      <c r="A1898" s="2" t="s">
        <v>1578</v>
      </c>
      <c r="B1898" s="6">
        <v>471000</v>
      </c>
      <c r="C1898" s="4"/>
      <c r="D1898" s="4"/>
      <c r="E1898" s="4"/>
      <c r="F1898" s="4"/>
    </row>
    <row r="1899" spans="1:6" ht="30">
      <c r="A1899" s="2" t="s">
        <v>1579</v>
      </c>
      <c r="B1899" s="4">
        <v>0</v>
      </c>
      <c r="C1899" s="4"/>
      <c r="D1899" s="4"/>
      <c r="E1899" s="4"/>
      <c r="F1899" s="4"/>
    </row>
    <row r="1900" spans="1:6" ht="30">
      <c r="A1900" s="2" t="s">
        <v>641</v>
      </c>
      <c r="B1900" s="4">
        <v>0</v>
      </c>
      <c r="C1900" s="4"/>
      <c r="D1900" s="4"/>
      <c r="E1900" s="4"/>
      <c r="F1900" s="4"/>
    </row>
    <row r="1901" spans="1:6" ht="17.25">
      <c r="A1901" s="2" t="s">
        <v>1580</v>
      </c>
      <c r="B1901" s="6">
        <v>1177000</v>
      </c>
      <c r="C1901" s="270" t="s">
        <v>1581</v>
      </c>
      <c r="D1901" s="4"/>
      <c r="E1901" s="4"/>
      <c r="F1901" s="4"/>
    </row>
    <row r="1902" spans="1:6" ht="17.25">
      <c r="A1902" s="2" t="s">
        <v>1582</v>
      </c>
      <c r="B1902" s="6">
        <v>30000</v>
      </c>
      <c r="C1902" s="270" t="s">
        <v>1583</v>
      </c>
      <c r="D1902" s="4"/>
      <c r="E1902" s="4"/>
      <c r="F1902" s="4"/>
    </row>
    <row r="1903" spans="1:6" ht="30">
      <c r="A1903" s="2" t="s">
        <v>1799</v>
      </c>
      <c r="B1903" s="4"/>
      <c r="C1903" s="4"/>
      <c r="D1903" s="4"/>
      <c r="E1903" s="4"/>
      <c r="F1903" s="4"/>
    </row>
    <row r="1904" spans="1:6" ht="30">
      <c r="A1904" s="3" t="s">
        <v>1575</v>
      </c>
      <c r="B1904" s="4"/>
      <c r="C1904" s="4"/>
      <c r="D1904" s="4"/>
      <c r="E1904" s="4"/>
      <c r="F1904" s="4"/>
    </row>
    <row r="1905" spans="1:6" ht="17.25">
      <c r="A1905" s="2" t="s">
        <v>1576</v>
      </c>
      <c r="B1905" s="4">
        <v>0</v>
      </c>
      <c r="C1905" s="270" t="s">
        <v>1587</v>
      </c>
      <c r="D1905" s="4"/>
      <c r="E1905" s="4"/>
      <c r="F1905" s="4"/>
    </row>
    <row r="1906" spans="1:6">
      <c r="A1906" s="2" t="s">
        <v>1577</v>
      </c>
      <c r="B1906" s="6">
        <v>541000</v>
      </c>
      <c r="C1906" s="4"/>
      <c r="D1906" s="4"/>
      <c r="E1906" s="4"/>
      <c r="F1906" s="4"/>
    </row>
    <row r="1907" spans="1:6" ht="30">
      <c r="A1907" s="2" t="s">
        <v>1578</v>
      </c>
      <c r="B1907" s="6">
        <v>232000</v>
      </c>
      <c r="C1907" s="4"/>
      <c r="D1907" s="4"/>
      <c r="E1907" s="4"/>
      <c r="F1907" s="4"/>
    </row>
    <row r="1908" spans="1:6" ht="30">
      <c r="A1908" s="2" t="s">
        <v>1579</v>
      </c>
      <c r="B1908" s="4">
        <v>0</v>
      </c>
      <c r="C1908" s="4"/>
      <c r="D1908" s="4"/>
      <c r="E1908" s="4"/>
      <c r="F1908" s="4"/>
    </row>
    <row r="1909" spans="1:6" ht="30">
      <c r="A1909" s="2" t="s">
        <v>641</v>
      </c>
      <c r="B1909" s="4">
        <v>0</v>
      </c>
      <c r="C1909" s="4"/>
      <c r="D1909" s="4"/>
      <c r="E1909" s="4"/>
      <c r="F1909" s="4"/>
    </row>
    <row r="1910" spans="1:6" ht="17.25">
      <c r="A1910" s="2" t="s">
        <v>1580</v>
      </c>
      <c r="B1910" s="6">
        <v>773000</v>
      </c>
      <c r="C1910" s="270" t="s">
        <v>1581</v>
      </c>
      <c r="D1910" s="4"/>
      <c r="E1910" s="4"/>
      <c r="F1910" s="4"/>
    </row>
    <row r="1911" spans="1:6" ht="17.25">
      <c r="A1911" s="2" t="s">
        <v>1582</v>
      </c>
      <c r="B1911" s="6">
        <v>15000</v>
      </c>
      <c r="C1911" s="270" t="s">
        <v>1583</v>
      </c>
      <c r="D1911" s="4"/>
      <c r="E1911" s="4"/>
      <c r="F1911" s="4"/>
    </row>
    <row r="1912" spans="1:6" ht="30">
      <c r="A1912" s="2" t="s">
        <v>1800</v>
      </c>
      <c r="B1912" s="4"/>
      <c r="C1912" s="4"/>
      <c r="D1912" s="4"/>
      <c r="E1912" s="4"/>
      <c r="F1912" s="4"/>
    </row>
    <row r="1913" spans="1:6" ht="30">
      <c r="A1913" s="3" t="s">
        <v>1575</v>
      </c>
      <c r="B1913" s="4"/>
      <c r="C1913" s="4"/>
      <c r="D1913" s="4"/>
      <c r="E1913" s="4"/>
      <c r="F1913" s="4"/>
    </row>
    <row r="1914" spans="1:6" ht="17.25">
      <c r="A1914" s="2" t="s">
        <v>1576</v>
      </c>
      <c r="B1914" s="4">
        <v>0</v>
      </c>
      <c r="C1914" s="270" t="s">
        <v>1587</v>
      </c>
      <c r="D1914" s="4"/>
      <c r="E1914" s="4"/>
      <c r="F1914" s="4"/>
    </row>
    <row r="1915" spans="1:6">
      <c r="A1915" s="2" t="s">
        <v>1577</v>
      </c>
      <c r="B1915" s="6">
        <v>582000</v>
      </c>
      <c r="C1915" s="4"/>
      <c r="D1915" s="4"/>
      <c r="E1915" s="4"/>
      <c r="F1915" s="4"/>
    </row>
    <row r="1916" spans="1:6" ht="30">
      <c r="A1916" s="2" t="s">
        <v>1578</v>
      </c>
      <c r="B1916" s="6">
        <v>476000</v>
      </c>
      <c r="C1916" s="4"/>
      <c r="D1916" s="4"/>
      <c r="E1916" s="4"/>
      <c r="F1916" s="4"/>
    </row>
    <row r="1917" spans="1:6" ht="30">
      <c r="A1917" s="2" t="s">
        <v>1579</v>
      </c>
      <c r="B1917" s="4">
        <v>0</v>
      </c>
      <c r="C1917" s="4"/>
      <c r="D1917" s="4"/>
      <c r="E1917" s="4"/>
      <c r="F1917" s="4"/>
    </row>
    <row r="1918" spans="1:6" ht="30">
      <c r="A1918" s="2" t="s">
        <v>641</v>
      </c>
      <c r="B1918" s="4">
        <v>0</v>
      </c>
      <c r="C1918" s="4"/>
      <c r="D1918" s="4"/>
      <c r="E1918" s="4"/>
      <c r="F1918" s="4"/>
    </row>
    <row r="1919" spans="1:6" ht="17.25">
      <c r="A1919" s="2" t="s">
        <v>1580</v>
      </c>
      <c r="B1919" s="6">
        <v>1058000</v>
      </c>
      <c r="C1919" s="270" t="s">
        <v>1581</v>
      </c>
      <c r="D1919" s="4"/>
      <c r="E1919" s="4"/>
      <c r="F1919" s="4"/>
    </row>
    <row r="1920" spans="1:6" ht="17.25">
      <c r="A1920" s="2" t="s">
        <v>1582</v>
      </c>
      <c r="B1920" s="6">
        <v>31000</v>
      </c>
      <c r="C1920" s="270" t="s">
        <v>1583</v>
      </c>
      <c r="D1920" s="4"/>
      <c r="E1920" s="4"/>
      <c r="F1920" s="4"/>
    </row>
    <row r="1921" spans="1:6" ht="30">
      <c r="A1921" s="2" t="s">
        <v>1801</v>
      </c>
      <c r="B1921" s="4"/>
      <c r="C1921" s="4"/>
      <c r="D1921" s="4"/>
      <c r="E1921" s="4"/>
      <c r="F1921" s="4"/>
    </row>
    <row r="1922" spans="1:6" ht="30">
      <c r="A1922" s="3" t="s">
        <v>1575</v>
      </c>
      <c r="B1922" s="4"/>
      <c r="C1922" s="4"/>
      <c r="D1922" s="4"/>
      <c r="E1922" s="4"/>
      <c r="F1922" s="4"/>
    </row>
    <row r="1923" spans="1:6" ht="17.25">
      <c r="A1923" s="2" t="s">
        <v>1576</v>
      </c>
      <c r="B1923" s="4">
        <v>0</v>
      </c>
      <c r="C1923" s="270" t="s">
        <v>1587</v>
      </c>
      <c r="D1923" s="4"/>
      <c r="E1923" s="4"/>
      <c r="F1923" s="4"/>
    </row>
    <row r="1924" spans="1:6">
      <c r="A1924" s="2" t="s">
        <v>1577</v>
      </c>
      <c r="B1924" s="6">
        <v>931000</v>
      </c>
      <c r="C1924" s="4"/>
      <c r="D1924" s="4"/>
      <c r="E1924" s="4"/>
      <c r="F1924" s="4"/>
    </row>
    <row r="1925" spans="1:6" ht="30">
      <c r="A1925" s="2" t="s">
        <v>1578</v>
      </c>
      <c r="B1925" s="6">
        <v>931000</v>
      </c>
      <c r="C1925" s="4"/>
      <c r="D1925" s="4"/>
      <c r="E1925" s="4"/>
      <c r="F1925" s="4"/>
    </row>
    <row r="1926" spans="1:6" ht="30">
      <c r="A1926" s="2" t="s">
        <v>1579</v>
      </c>
      <c r="B1926" s="4">
        <v>0</v>
      </c>
      <c r="C1926" s="4"/>
      <c r="D1926" s="4"/>
      <c r="E1926" s="4"/>
      <c r="F1926" s="4"/>
    </row>
    <row r="1927" spans="1:6" ht="30">
      <c r="A1927" s="2" t="s">
        <v>641</v>
      </c>
      <c r="B1927" s="4">
        <v>0</v>
      </c>
      <c r="C1927" s="4"/>
      <c r="D1927" s="4"/>
      <c r="E1927" s="4"/>
      <c r="F1927" s="4"/>
    </row>
    <row r="1928" spans="1:6" ht="17.25">
      <c r="A1928" s="2" t="s">
        <v>1580</v>
      </c>
      <c r="B1928" s="6">
        <v>1862000</v>
      </c>
      <c r="C1928" s="270" t="s">
        <v>1581</v>
      </c>
      <c r="D1928" s="4"/>
      <c r="E1928" s="4"/>
      <c r="F1928" s="4"/>
    </row>
    <row r="1929" spans="1:6" ht="17.25">
      <c r="A1929" s="2" t="s">
        <v>1582</v>
      </c>
      <c r="B1929" s="6">
        <v>60000</v>
      </c>
      <c r="C1929" s="270" t="s">
        <v>1583</v>
      </c>
      <c r="D1929" s="4"/>
      <c r="E1929" s="4"/>
      <c r="F1929" s="4"/>
    </row>
    <row r="1930" spans="1:6" ht="30">
      <c r="A1930" s="2" t="s">
        <v>1802</v>
      </c>
      <c r="B1930" s="4"/>
      <c r="C1930" s="4"/>
      <c r="D1930" s="4"/>
      <c r="E1930" s="4"/>
      <c r="F1930" s="4"/>
    </row>
    <row r="1931" spans="1:6" ht="30">
      <c r="A1931" s="3" t="s">
        <v>1575</v>
      </c>
      <c r="B1931" s="4"/>
      <c r="C1931" s="4"/>
      <c r="D1931" s="4"/>
      <c r="E1931" s="4"/>
      <c r="F1931" s="4"/>
    </row>
    <row r="1932" spans="1:6" ht="17.25">
      <c r="A1932" s="2" t="s">
        <v>1576</v>
      </c>
      <c r="B1932" s="4">
        <v>0</v>
      </c>
      <c r="C1932" s="270" t="s">
        <v>1587</v>
      </c>
      <c r="D1932" s="4"/>
      <c r="E1932" s="4"/>
      <c r="F1932" s="4"/>
    </row>
    <row r="1933" spans="1:6">
      <c r="A1933" s="2" t="s">
        <v>1577</v>
      </c>
      <c r="B1933" s="6">
        <v>742000</v>
      </c>
      <c r="C1933" s="4"/>
      <c r="D1933" s="4"/>
      <c r="E1933" s="4"/>
      <c r="F1933" s="4"/>
    </row>
    <row r="1934" spans="1:6" ht="30">
      <c r="A1934" s="2" t="s">
        <v>1578</v>
      </c>
      <c r="B1934" s="6">
        <v>318000</v>
      </c>
      <c r="C1934" s="4"/>
      <c r="D1934" s="4"/>
      <c r="E1934" s="4"/>
      <c r="F1934" s="4"/>
    </row>
    <row r="1935" spans="1:6" ht="30">
      <c r="A1935" s="2" t="s">
        <v>1579</v>
      </c>
      <c r="B1935" s="4">
        <v>0</v>
      </c>
      <c r="C1935" s="4"/>
      <c r="D1935" s="4"/>
      <c r="E1935" s="4"/>
      <c r="F1935" s="4"/>
    </row>
    <row r="1936" spans="1:6" ht="30">
      <c r="A1936" s="2" t="s">
        <v>641</v>
      </c>
      <c r="B1936" s="4">
        <v>0</v>
      </c>
      <c r="C1936" s="4"/>
      <c r="D1936" s="4"/>
      <c r="E1936" s="4"/>
      <c r="F1936" s="4"/>
    </row>
    <row r="1937" spans="1:6" ht="17.25">
      <c r="A1937" s="2" t="s">
        <v>1580</v>
      </c>
      <c r="B1937" s="6">
        <v>1060000</v>
      </c>
      <c r="C1937" s="270" t="s">
        <v>1581</v>
      </c>
      <c r="D1937" s="4"/>
      <c r="E1937" s="4"/>
      <c r="F1937" s="4"/>
    </row>
    <row r="1938" spans="1:6" ht="17.25">
      <c r="A1938" s="2" t="s">
        <v>1582</v>
      </c>
      <c r="B1938" s="6">
        <v>21000</v>
      </c>
      <c r="C1938" s="270" t="s">
        <v>1583</v>
      </c>
      <c r="D1938" s="4"/>
      <c r="E1938" s="4"/>
      <c r="F1938" s="4"/>
    </row>
    <row r="1939" spans="1:6" ht="30">
      <c r="A1939" s="2" t="s">
        <v>1803</v>
      </c>
      <c r="B1939" s="4"/>
      <c r="C1939" s="4"/>
      <c r="D1939" s="4"/>
      <c r="E1939" s="4"/>
      <c r="F1939" s="4"/>
    </row>
    <row r="1940" spans="1:6" ht="30">
      <c r="A1940" s="3" t="s">
        <v>1575</v>
      </c>
      <c r="B1940" s="4"/>
      <c r="C1940" s="4"/>
      <c r="D1940" s="4"/>
      <c r="E1940" s="4"/>
      <c r="F1940" s="4"/>
    </row>
    <row r="1941" spans="1:6" ht="17.25">
      <c r="A1941" s="2" t="s">
        <v>1576</v>
      </c>
      <c r="B1941" s="4">
        <v>0</v>
      </c>
      <c r="C1941" s="270" t="s">
        <v>1587</v>
      </c>
      <c r="D1941" s="4"/>
      <c r="E1941" s="4"/>
      <c r="F1941" s="4"/>
    </row>
    <row r="1942" spans="1:6">
      <c r="A1942" s="2" t="s">
        <v>1577</v>
      </c>
      <c r="B1942" s="6">
        <v>1273000</v>
      </c>
      <c r="C1942" s="4"/>
      <c r="D1942" s="4"/>
      <c r="E1942" s="4"/>
      <c r="F1942" s="4"/>
    </row>
    <row r="1943" spans="1:6" ht="30">
      <c r="A1943" s="2" t="s">
        <v>1578</v>
      </c>
      <c r="B1943" s="6">
        <v>1042000</v>
      </c>
      <c r="C1943" s="4"/>
      <c r="D1943" s="4"/>
      <c r="E1943" s="4"/>
      <c r="F1943" s="4"/>
    </row>
    <row r="1944" spans="1:6" ht="30">
      <c r="A1944" s="2" t="s">
        <v>1579</v>
      </c>
      <c r="B1944" s="4">
        <v>0</v>
      </c>
      <c r="C1944" s="4"/>
      <c r="D1944" s="4"/>
      <c r="E1944" s="4"/>
      <c r="F1944" s="4"/>
    </row>
    <row r="1945" spans="1:6" ht="30">
      <c r="A1945" s="2" t="s">
        <v>641</v>
      </c>
      <c r="B1945" s="4">
        <v>0</v>
      </c>
      <c r="C1945" s="4"/>
      <c r="D1945" s="4"/>
      <c r="E1945" s="4"/>
      <c r="F1945" s="4"/>
    </row>
    <row r="1946" spans="1:6" ht="17.25">
      <c r="A1946" s="2" t="s">
        <v>1580</v>
      </c>
      <c r="B1946" s="6">
        <v>2315000</v>
      </c>
      <c r="C1946" s="270" t="s">
        <v>1581</v>
      </c>
      <c r="D1946" s="4"/>
      <c r="E1946" s="4"/>
      <c r="F1946" s="4"/>
    </row>
    <row r="1947" spans="1:6" ht="17.25">
      <c r="A1947" s="2" t="s">
        <v>1582</v>
      </c>
      <c r="B1947" s="6">
        <v>67000</v>
      </c>
      <c r="C1947" s="270" t="s">
        <v>1583</v>
      </c>
      <c r="D1947" s="4"/>
      <c r="E1947" s="4"/>
      <c r="F1947" s="4"/>
    </row>
    <row r="1948" spans="1:6" ht="30">
      <c r="A1948" s="2" t="s">
        <v>1804</v>
      </c>
      <c r="B1948" s="4"/>
      <c r="C1948" s="4"/>
      <c r="D1948" s="4"/>
      <c r="E1948" s="4"/>
      <c r="F1948" s="4"/>
    </row>
    <row r="1949" spans="1:6" ht="30">
      <c r="A1949" s="3" t="s">
        <v>1575</v>
      </c>
      <c r="B1949" s="4"/>
      <c r="C1949" s="4"/>
      <c r="D1949" s="4"/>
      <c r="E1949" s="4"/>
      <c r="F1949" s="4"/>
    </row>
    <row r="1950" spans="1:6" ht="17.25">
      <c r="A1950" s="2" t="s">
        <v>1576</v>
      </c>
      <c r="B1950" s="4">
        <v>0</v>
      </c>
      <c r="C1950" s="270" t="s">
        <v>1587</v>
      </c>
      <c r="D1950" s="4"/>
      <c r="E1950" s="4"/>
      <c r="F1950" s="4"/>
    </row>
    <row r="1951" spans="1:6">
      <c r="A1951" s="2" t="s">
        <v>1577</v>
      </c>
      <c r="B1951" s="6">
        <v>611000</v>
      </c>
      <c r="C1951" s="4"/>
      <c r="D1951" s="4"/>
      <c r="E1951" s="4"/>
      <c r="F1951" s="4"/>
    </row>
    <row r="1952" spans="1:6" ht="30">
      <c r="A1952" s="2" t="s">
        <v>1578</v>
      </c>
      <c r="B1952" s="6">
        <v>611000</v>
      </c>
      <c r="C1952" s="4"/>
      <c r="D1952" s="4"/>
      <c r="E1952" s="4"/>
      <c r="F1952" s="4"/>
    </row>
    <row r="1953" spans="1:6" ht="30">
      <c r="A1953" s="2" t="s">
        <v>1579</v>
      </c>
      <c r="B1953" s="4">
        <v>0</v>
      </c>
      <c r="C1953" s="4"/>
      <c r="D1953" s="4"/>
      <c r="E1953" s="4"/>
      <c r="F1953" s="4"/>
    </row>
    <row r="1954" spans="1:6" ht="30">
      <c r="A1954" s="2" t="s">
        <v>641</v>
      </c>
      <c r="B1954" s="4">
        <v>0</v>
      </c>
      <c r="C1954" s="4"/>
      <c r="D1954" s="4"/>
      <c r="E1954" s="4"/>
      <c r="F1954" s="4"/>
    </row>
    <row r="1955" spans="1:6" ht="17.25">
      <c r="A1955" s="2" t="s">
        <v>1580</v>
      </c>
      <c r="B1955" s="6">
        <v>1222000</v>
      </c>
      <c r="C1955" s="270" t="s">
        <v>1581</v>
      </c>
      <c r="D1955" s="4"/>
      <c r="E1955" s="4"/>
      <c r="F1955" s="4"/>
    </row>
    <row r="1956" spans="1:6" ht="17.25">
      <c r="A1956" s="2" t="s">
        <v>1582</v>
      </c>
      <c r="B1956" s="6">
        <v>40000</v>
      </c>
      <c r="C1956" s="270" t="s">
        <v>1583</v>
      </c>
      <c r="D1956" s="4"/>
      <c r="E1956" s="4"/>
      <c r="F1956" s="4"/>
    </row>
    <row r="1957" spans="1:6" ht="30">
      <c r="A1957" s="2" t="s">
        <v>1805</v>
      </c>
      <c r="B1957" s="4"/>
      <c r="C1957" s="4"/>
      <c r="D1957" s="4"/>
      <c r="E1957" s="4"/>
      <c r="F1957" s="4"/>
    </row>
    <row r="1958" spans="1:6" ht="30">
      <c r="A1958" s="3" t="s">
        <v>1575</v>
      </c>
      <c r="B1958" s="4"/>
      <c r="C1958" s="4"/>
      <c r="D1958" s="4"/>
      <c r="E1958" s="4"/>
      <c r="F1958" s="4"/>
    </row>
    <row r="1959" spans="1:6" ht="17.25">
      <c r="A1959" s="2" t="s">
        <v>1576</v>
      </c>
      <c r="B1959" s="4">
        <v>0</v>
      </c>
      <c r="C1959" s="270" t="s">
        <v>1587</v>
      </c>
      <c r="D1959" s="4"/>
      <c r="E1959" s="4"/>
      <c r="F1959" s="4"/>
    </row>
    <row r="1960" spans="1:6">
      <c r="A1960" s="2" t="s">
        <v>1577</v>
      </c>
      <c r="B1960" s="6">
        <v>869000</v>
      </c>
      <c r="C1960" s="4"/>
      <c r="D1960" s="4"/>
      <c r="E1960" s="4"/>
      <c r="F1960" s="4"/>
    </row>
    <row r="1961" spans="1:6" ht="30">
      <c r="A1961" s="2" t="s">
        <v>1578</v>
      </c>
      <c r="B1961" s="6">
        <v>290000</v>
      </c>
      <c r="C1961" s="4"/>
      <c r="D1961" s="4"/>
      <c r="E1961" s="4"/>
      <c r="F1961" s="4"/>
    </row>
    <row r="1962" spans="1:6" ht="30">
      <c r="A1962" s="2" t="s">
        <v>1579</v>
      </c>
      <c r="B1962" s="4">
        <v>0</v>
      </c>
      <c r="C1962" s="4"/>
      <c r="D1962" s="4"/>
      <c r="E1962" s="4"/>
      <c r="F1962" s="4"/>
    </row>
    <row r="1963" spans="1:6" ht="30">
      <c r="A1963" s="2" t="s">
        <v>641</v>
      </c>
      <c r="B1963" s="4">
        <v>0</v>
      </c>
      <c r="C1963" s="4"/>
      <c r="D1963" s="4"/>
      <c r="E1963" s="4"/>
      <c r="F1963" s="4"/>
    </row>
    <row r="1964" spans="1:6" ht="17.25">
      <c r="A1964" s="2" t="s">
        <v>1580</v>
      </c>
      <c r="B1964" s="6">
        <v>1159000</v>
      </c>
      <c r="C1964" s="270" t="s">
        <v>1581</v>
      </c>
      <c r="D1964" s="4"/>
      <c r="E1964" s="4"/>
      <c r="F1964" s="4"/>
    </row>
    <row r="1965" spans="1:6" ht="17.25">
      <c r="A1965" s="2" t="s">
        <v>1582</v>
      </c>
      <c r="B1965" s="6">
        <v>19000</v>
      </c>
      <c r="C1965" s="270" t="s">
        <v>1583</v>
      </c>
      <c r="D1965" s="4"/>
      <c r="E1965" s="4"/>
      <c r="F1965" s="4"/>
    </row>
    <row r="1966" spans="1:6" ht="30">
      <c r="A1966" s="2" t="s">
        <v>1806</v>
      </c>
      <c r="B1966" s="4"/>
      <c r="C1966" s="4"/>
      <c r="D1966" s="4"/>
      <c r="E1966" s="4"/>
      <c r="F1966" s="4"/>
    </row>
    <row r="1967" spans="1:6" ht="30">
      <c r="A1967" s="3" t="s">
        <v>1575</v>
      </c>
      <c r="B1967" s="4"/>
      <c r="C1967" s="4"/>
      <c r="D1967" s="4"/>
      <c r="E1967" s="4"/>
      <c r="F1967" s="4"/>
    </row>
    <row r="1968" spans="1:6" ht="17.25">
      <c r="A1968" s="2" t="s">
        <v>1576</v>
      </c>
      <c r="B1968" s="4">
        <v>0</v>
      </c>
      <c r="C1968" s="270" t="s">
        <v>1587</v>
      </c>
      <c r="D1968" s="4"/>
      <c r="E1968" s="4"/>
      <c r="F1968" s="4"/>
    </row>
    <row r="1969" spans="1:6">
      <c r="A1969" s="2" t="s">
        <v>1577</v>
      </c>
      <c r="B1969" s="6">
        <v>221000</v>
      </c>
      <c r="C1969" s="4"/>
      <c r="D1969" s="4"/>
      <c r="E1969" s="4"/>
      <c r="F1969" s="4"/>
    </row>
    <row r="1970" spans="1:6" ht="30">
      <c r="A1970" s="2" t="s">
        <v>1578</v>
      </c>
      <c r="B1970" s="6">
        <v>1251000</v>
      </c>
      <c r="C1970" s="4"/>
      <c r="D1970" s="4"/>
      <c r="E1970" s="4"/>
      <c r="F1970" s="4"/>
    </row>
    <row r="1971" spans="1:6" ht="30">
      <c r="A1971" s="2" t="s">
        <v>1579</v>
      </c>
      <c r="B1971" s="4">
        <v>0</v>
      </c>
      <c r="C1971" s="4"/>
      <c r="D1971" s="4"/>
      <c r="E1971" s="4"/>
      <c r="F1971" s="4"/>
    </row>
    <row r="1972" spans="1:6" ht="30">
      <c r="A1972" s="2" t="s">
        <v>641</v>
      </c>
      <c r="B1972" s="4">
        <v>0</v>
      </c>
      <c r="C1972" s="4"/>
      <c r="D1972" s="4"/>
      <c r="E1972" s="4"/>
      <c r="F1972" s="4"/>
    </row>
    <row r="1973" spans="1:6" ht="17.25">
      <c r="A1973" s="2" t="s">
        <v>1580</v>
      </c>
      <c r="B1973" s="6">
        <v>1472000</v>
      </c>
      <c r="C1973" s="270" t="s">
        <v>1581</v>
      </c>
      <c r="D1973" s="4"/>
      <c r="E1973" s="4"/>
      <c r="F1973" s="4"/>
    </row>
    <row r="1974" spans="1:6" ht="17.25">
      <c r="A1974" s="2" t="s">
        <v>1582</v>
      </c>
      <c r="B1974" s="6">
        <v>81000</v>
      </c>
      <c r="C1974" s="270" t="s">
        <v>1583</v>
      </c>
      <c r="D1974" s="4"/>
      <c r="E1974" s="4"/>
      <c r="F1974" s="4"/>
    </row>
    <row r="1975" spans="1:6" ht="30">
      <c r="A1975" s="2" t="s">
        <v>1807</v>
      </c>
      <c r="B1975" s="4"/>
      <c r="C1975" s="4"/>
      <c r="D1975" s="4"/>
      <c r="E1975" s="4"/>
      <c r="F1975" s="4"/>
    </row>
    <row r="1976" spans="1:6" ht="30">
      <c r="A1976" s="3" t="s">
        <v>1575</v>
      </c>
      <c r="B1976" s="4"/>
      <c r="C1976" s="4"/>
      <c r="D1976" s="4"/>
      <c r="E1976" s="4"/>
      <c r="F1976" s="4"/>
    </row>
    <row r="1977" spans="1:6" ht="17.25">
      <c r="A1977" s="2" t="s">
        <v>1576</v>
      </c>
      <c r="B1977" s="4">
        <v>0</v>
      </c>
      <c r="C1977" s="270" t="s">
        <v>1587</v>
      </c>
      <c r="D1977" s="4"/>
      <c r="E1977" s="4"/>
      <c r="F1977" s="4"/>
    </row>
    <row r="1978" spans="1:6">
      <c r="A1978" s="2" t="s">
        <v>1577</v>
      </c>
      <c r="B1978" s="6">
        <v>410000</v>
      </c>
      <c r="C1978" s="4"/>
      <c r="D1978" s="4"/>
      <c r="E1978" s="4"/>
      <c r="F1978" s="4"/>
    </row>
    <row r="1979" spans="1:6" ht="30">
      <c r="A1979" s="2" t="s">
        <v>1578</v>
      </c>
      <c r="B1979" s="6">
        <v>761000</v>
      </c>
      <c r="C1979" s="4"/>
      <c r="D1979" s="4"/>
      <c r="E1979" s="4"/>
      <c r="F1979" s="4"/>
    </row>
    <row r="1980" spans="1:6" ht="30">
      <c r="A1980" s="2" t="s">
        <v>1579</v>
      </c>
      <c r="B1980" s="4">
        <v>0</v>
      </c>
      <c r="C1980" s="4"/>
      <c r="D1980" s="4"/>
      <c r="E1980" s="4"/>
      <c r="F1980" s="4"/>
    </row>
    <row r="1981" spans="1:6" ht="30">
      <c r="A1981" s="2" t="s">
        <v>641</v>
      </c>
      <c r="B1981" s="4">
        <v>0</v>
      </c>
      <c r="C1981" s="4"/>
      <c r="D1981" s="4"/>
      <c r="E1981" s="4"/>
      <c r="F1981" s="4"/>
    </row>
    <row r="1982" spans="1:6" ht="17.25">
      <c r="A1982" s="2" t="s">
        <v>1580</v>
      </c>
      <c r="B1982" s="6">
        <v>1171000</v>
      </c>
      <c r="C1982" s="270" t="s">
        <v>1581</v>
      </c>
      <c r="D1982" s="4"/>
      <c r="E1982" s="4"/>
      <c r="F1982" s="4"/>
    </row>
    <row r="1983" spans="1:6" ht="17.25">
      <c r="A1983" s="2" t="s">
        <v>1582</v>
      </c>
      <c r="B1983" s="6">
        <v>49000</v>
      </c>
      <c r="C1983" s="270" t="s">
        <v>1583</v>
      </c>
      <c r="D1983" s="4"/>
      <c r="E1983" s="4"/>
      <c r="F1983" s="4"/>
    </row>
    <row r="1984" spans="1:6" ht="30">
      <c r="A1984" s="2" t="s">
        <v>1808</v>
      </c>
      <c r="B1984" s="4"/>
      <c r="C1984" s="4"/>
      <c r="D1984" s="4"/>
      <c r="E1984" s="4"/>
      <c r="F1984" s="4"/>
    </row>
    <row r="1985" spans="1:6" ht="30">
      <c r="A1985" s="3" t="s">
        <v>1575</v>
      </c>
      <c r="B1985" s="4"/>
      <c r="C1985" s="4"/>
      <c r="D1985" s="4"/>
      <c r="E1985" s="4"/>
      <c r="F1985" s="4"/>
    </row>
    <row r="1986" spans="1:6" ht="17.25">
      <c r="A1986" s="2" t="s">
        <v>1576</v>
      </c>
      <c r="B1986" s="4">
        <v>0</v>
      </c>
      <c r="C1986" s="270" t="s">
        <v>1587</v>
      </c>
      <c r="D1986" s="4"/>
      <c r="E1986" s="4"/>
      <c r="F1986" s="4"/>
    </row>
    <row r="1987" spans="1:6">
      <c r="A1987" s="2" t="s">
        <v>1577</v>
      </c>
      <c r="B1987" s="6">
        <v>233000</v>
      </c>
      <c r="C1987" s="4"/>
      <c r="D1987" s="4"/>
      <c r="E1987" s="4"/>
      <c r="F1987" s="4"/>
    </row>
    <row r="1988" spans="1:6" ht="30">
      <c r="A1988" s="2" t="s">
        <v>1578</v>
      </c>
      <c r="B1988" s="6">
        <v>932000</v>
      </c>
      <c r="C1988" s="4"/>
      <c r="D1988" s="4"/>
      <c r="E1988" s="4"/>
      <c r="F1988" s="4"/>
    </row>
    <row r="1989" spans="1:6" ht="30">
      <c r="A1989" s="2" t="s">
        <v>1579</v>
      </c>
      <c r="B1989" s="4">
        <v>0</v>
      </c>
      <c r="C1989" s="4"/>
      <c r="D1989" s="4"/>
      <c r="E1989" s="4"/>
      <c r="F1989" s="4"/>
    </row>
    <row r="1990" spans="1:6" ht="30">
      <c r="A1990" s="2" t="s">
        <v>641</v>
      </c>
      <c r="B1990" s="4">
        <v>0</v>
      </c>
      <c r="C1990" s="4"/>
      <c r="D1990" s="4"/>
      <c r="E1990" s="4"/>
      <c r="F1990" s="4"/>
    </row>
    <row r="1991" spans="1:6" ht="17.25">
      <c r="A1991" s="2" t="s">
        <v>1580</v>
      </c>
      <c r="B1991" s="6">
        <v>1165000</v>
      </c>
      <c r="C1991" s="270" t="s">
        <v>1581</v>
      </c>
      <c r="D1991" s="4"/>
      <c r="E1991" s="4"/>
      <c r="F1991" s="4"/>
    </row>
    <row r="1992" spans="1:6" ht="17.25">
      <c r="A1992" s="2" t="s">
        <v>1582</v>
      </c>
      <c r="B1992" s="6">
        <v>60000</v>
      </c>
      <c r="C1992" s="270" t="s">
        <v>1583</v>
      </c>
      <c r="D1992" s="4"/>
      <c r="E1992" s="4"/>
      <c r="F1992" s="4"/>
    </row>
    <row r="1993" spans="1:6" ht="30">
      <c r="A1993" s="2" t="s">
        <v>1809</v>
      </c>
      <c r="B1993" s="4"/>
      <c r="C1993" s="4"/>
      <c r="D1993" s="4"/>
      <c r="E1993" s="4"/>
      <c r="F1993" s="4"/>
    </row>
    <row r="1994" spans="1:6" ht="30">
      <c r="A1994" s="3" t="s">
        <v>1575</v>
      </c>
      <c r="B1994" s="4"/>
      <c r="C1994" s="4"/>
      <c r="D1994" s="4"/>
      <c r="E1994" s="4"/>
      <c r="F1994" s="4"/>
    </row>
    <row r="1995" spans="1:6" ht="17.25">
      <c r="A1995" s="2" t="s">
        <v>1576</v>
      </c>
      <c r="B1995" s="4">
        <v>0</v>
      </c>
      <c r="C1995" s="270" t="s">
        <v>1587</v>
      </c>
      <c r="D1995" s="4"/>
      <c r="E1995" s="4"/>
      <c r="F1995" s="4"/>
    </row>
    <row r="1996" spans="1:6">
      <c r="A1996" s="2" t="s">
        <v>1577</v>
      </c>
      <c r="B1996" s="6">
        <v>332000</v>
      </c>
      <c r="C1996" s="4"/>
      <c r="D1996" s="4"/>
      <c r="E1996" s="4"/>
      <c r="F1996" s="4"/>
    </row>
    <row r="1997" spans="1:6" ht="30">
      <c r="A1997" s="2" t="s">
        <v>1578</v>
      </c>
      <c r="B1997" s="6">
        <v>497000</v>
      </c>
      <c r="C1997" s="4"/>
      <c r="D1997" s="4"/>
      <c r="E1997" s="4"/>
      <c r="F1997" s="4"/>
    </row>
    <row r="1998" spans="1:6" ht="30">
      <c r="A1998" s="2" t="s">
        <v>1579</v>
      </c>
      <c r="B1998" s="4">
        <v>0</v>
      </c>
      <c r="C1998" s="4"/>
      <c r="D1998" s="4"/>
      <c r="E1998" s="4"/>
      <c r="F1998" s="4"/>
    </row>
    <row r="1999" spans="1:6" ht="30">
      <c r="A1999" s="2" t="s">
        <v>641</v>
      </c>
      <c r="B1999" s="4">
        <v>0</v>
      </c>
      <c r="C1999" s="4"/>
      <c r="D1999" s="4"/>
      <c r="E1999" s="4"/>
      <c r="F1999" s="4"/>
    </row>
    <row r="2000" spans="1:6" ht="17.25">
      <c r="A2000" s="2" t="s">
        <v>1580</v>
      </c>
      <c r="B2000" s="6">
        <v>829000</v>
      </c>
      <c r="C2000" s="270" t="s">
        <v>1581</v>
      </c>
      <c r="D2000" s="4"/>
      <c r="E2000" s="4"/>
      <c r="F2000" s="4"/>
    </row>
    <row r="2001" spans="1:6" ht="17.25">
      <c r="A2001" s="2" t="s">
        <v>1582</v>
      </c>
      <c r="B2001" s="6">
        <v>32000</v>
      </c>
      <c r="C2001" s="270" t="s">
        <v>1583</v>
      </c>
      <c r="D2001" s="4"/>
      <c r="E2001" s="4"/>
      <c r="F2001" s="4"/>
    </row>
    <row r="2002" spans="1:6" ht="30">
      <c r="A2002" s="2" t="s">
        <v>1810</v>
      </c>
      <c r="B2002" s="4"/>
      <c r="C2002" s="4"/>
      <c r="D2002" s="4"/>
      <c r="E2002" s="4"/>
      <c r="F2002" s="4"/>
    </row>
    <row r="2003" spans="1:6" ht="30">
      <c r="A2003" s="3" t="s">
        <v>1575</v>
      </c>
      <c r="B2003" s="4"/>
      <c r="C2003" s="4"/>
      <c r="D2003" s="4"/>
      <c r="E2003" s="4"/>
      <c r="F2003" s="4"/>
    </row>
    <row r="2004" spans="1:6" ht="17.25">
      <c r="A2004" s="2" t="s">
        <v>1576</v>
      </c>
      <c r="B2004" s="4">
        <v>0</v>
      </c>
      <c r="C2004" s="270" t="s">
        <v>1587</v>
      </c>
      <c r="D2004" s="4"/>
      <c r="E2004" s="4"/>
      <c r="F2004" s="4"/>
    </row>
    <row r="2005" spans="1:6">
      <c r="A2005" s="2" t="s">
        <v>1577</v>
      </c>
      <c r="B2005" s="6">
        <v>320000</v>
      </c>
      <c r="C2005" s="4"/>
      <c r="D2005" s="4"/>
      <c r="E2005" s="4"/>
      <c r="F2005" s="4"/>
    </row>
    <row r="2006" spans="1:6" ht="30">
      <c r="A2006" s="2" t="s">
        <v>1578</v>
      </c>
      <c r="B2006" s="6">
        <v>747000</v>
      </c>
      <c r="C2006" s="4"/>
      <c r="D2006" s="4"/>
      <c r="E2006" s="4"/>
      <c r="F2006" s="4"/>
    </row>
    <row r="2007" spans="1:6" ht="30">
      <c r="A2007" s="2" t="s">
        <v>1579</v>
      </c>
      <c r="B2007" s="4">
        <v>0</v>
      </c>
      <c r="C2007" s="4"/>
      <c r="D2007" s="4"/>
      <c r="E2007" s="4"/>
      <c r="F2007" s="4"/>
    </row>
    <row r="2008" spans="1:6" ht="30">
      <c r="A2008" s="2" t="s">
        <v>641</v>
      </c>
      <c r="B2008" s="4">
        <v>0</v>
      </c>
      <c r="C2008" s="4"/>
      <c r="D2008" s="4"/>
      <c r="E2008" s="4"/>
      <c r="F2008" s="4"/>
    </row>
    <row r="2009" spans="1:6" ht="17.25">
      <c r="A2009" s="2" t="s">
        <v>1580</v>
      </c>
      <c r="B2009" s="6">
        <v>1067000</v>
      </c>
      <c r="C2009" s="270" t="s">
        <v>1581</v>
      </c>
      <c r="D2009" s="4"/>
      <c r="E2009" s="4"/>
      <c r="F2009" s="4"/>
    </row>
    <row r="2010" spans="1:6" ht="17.25">
      <c r="A2010" s="2" t="s">
        <v>1582</v>
      </c>
      <c r="B2010" s="6">
        <v>48000</v>
      </c>
      <c r="C2010" s="270" t="s">
        <v>1583</v>
      </c>
      <c r="D2010" s="4"/>
      <c r="E2010" s="4"/>
      <c r="F2010" s="4"/>
    </row>
    <row r="2011" spans="1:6" ht="30">
      <c r="A2011" s="2" t="s">
        <v>1811</v>
      </c>
      <c r="B2011" s="4"/>
      <c r="C2011" s="4"/>
      <c r="D2011" s="4"/>
      <c r="E2011" s="4"/>
      <c r="F2011" s="4"/>
    </row>
    <row r="2012" spans="1:6" ht="30">
      <c r="A2012" s="3" t="s">
        <v>1575</v>
      </c>
      <c r="B2012" s="4"/>
      <c r="C2012" s="4"/>
      <c r="D2012" s="4"/>
      <c r="E2012" s="4"/>
      <c r="F2012" s="4"/>
    </row>
    <row r="2013" spans="1:6" ht="17.25">
      <c r="A2013" s="2" t="s">
        <v>1576</v>
      </c>
      <c r="B2013" s="4">
        <v>0</v>
      </c>
      <c r="C2013" s="270" t="s">
        <v>1587</v>
      </c>
      <c r="D2013" s="4"/>
      <c r="E2013" s="4"/>
      <c r="F2013" s="4"/>
    </row>
    <row r="2014" spans="1:6">
      <c r="A2014" s="2" t="s">
        <v>1577</v>
      </c>
      <c r="B2014" s="6">
        <v>118000</v>
      </c>
      <c r="C2014" s="4"/>
      <c r="D2014" s="4"/>
      <c r="E2014" s="4"/>
      <c r="F2014" s="4"/>
    </row>
    <row r="2015" spans="1:6" ht="30">
      <c r="A2015" s="2" t="s">
        <v>1578</v>
      </c>
      <c r="B2015" s="6">
        <v>1063000</v>
      </c>
      <c r="C2015" s="4"/>
      <c r="D2015" s="4"/>
      <c r="E2015" s="4"/>
      <c r="F2015" s="4"/>
    </row>
    <row r="2016" spans="1:6" ht="30">
      <c r="A2016" s="2" t="s">
        <v>1579</v>
      </c>
      <c r="B2016" s="4">
        <v>0</v>
      </c>
      <c r="C2016" s="4"/>
      <c r="D2016" s="4"/>
      <c r="E2016" s="4"/>
      <c r="F2016" s="4"/>
    </row>
    <row r="2017" spans="1:6" ht="30">
      <c r="A2017" s="2" t="s">
        <v>641</v>
      </c>
      <c r="B2017" s="4">
        <v>0</v>
      </c>
      <c r="C2017" s="4"/>
      <c r="D2017" s="4"/>
      <c r="E2017" s="4"/>
      <c r="F2017" s="4"/>
    </row>
    <row r="2018" spans="1:6" ht="17.25">
      <c r="A2018" s="2" t="s">
        <v>1580</v>
      </c>
      <c r="B2018" s="6">
        <v>1181000</v>
      </c>
      <c r="C2018" s="270" t="s">
        <v>1581</v>
      </c>
      <c r="D2018" s="4"/>
      <c r="E2018" s="4"/>
      <c r="F2018" s="4"/>
    </row>
    <row r="2019" spans="1:6" ht="17.25">
      <c r="A2019" s="2" t="s">
        <v>1582</v>
      </c>
      <c r="B2019" s="6">
        <v>69000</v>
      </c>
      <c r="C2019" s="270" t="s">
        <v>1583</v>
      </c>
      <c r="D2019" s="4"/>
      <c r="E2019" s="4"/>
      <c r="F2019" s="4"/>
    </row>
    <row r="2020" spans="1:6" ht="30">
      <c r="A2020" s="2" t="s">
        <v>1812</v>
      </c>
      <c r="B2020" s="4"/>
      <c r="C2020" s="4"/>
      <c r="D2020" s="4"/>
      <c r="E2020" s="4"/>
      <c r="F2020" s="4"/>
    </row>
    <row r="2021" spans="1:6" ht="30">
      <c r="A2021" s="3" t="s">
        <v>1575</v>
      </c>
      <c r="B2021" s="4"/>
      <c r="C2021" s="4"/>
      <c r="D2021" s="4"/>
      <c r="E2021" s="4"/>
      <c r="F2021" s="4"/>
    </row>
    <row r="2022" spans="1:6" ht="17.25">
      <c r="A2022" s="2" t="s">
        <v>1576</v>
      </c>
      <c r="B2022" s="4">
        <v>0</v>
      </c>
      <c r="C2022" s="270" t="s">
        <v>1587</v>
      </c>
      <c r="D2022" s="4"/>
      <c r="E2022" s="4"/>
      <c r="F2022" s="4"/>
    </row>
    <row r="2023" spans="1:6">
      <c r="A2023" s="2" t="s">
        <v>1577</v>
      </c>
      <c r="B2023" s="6">
        <v>464000</v>
      </c>
      <c r="C2023" s="4"/>
      <c r="D2023" s="4"/>
      <c r="E2023" s="4"/>
      <c r="F2023" s="4"/>
    </row>
    <row r="2024" spans="1:6" ht="30">
      <c r="A2024" s="2" t="s">
        <v>1578</v>
      </c>
      <c r="B2024" s="6">
        <v>862000</v>
      </c>
      <c r="C2024" s="4"/>
      <c r="D2024" s="4"/>
      <c r="E2024" s="4"/>
      <c r="F2024" s="4"/>
    </row>
    <row r="2025" spans="1:6" ht="30">
      <c r="A2025" s="2" t="s">
        <v>1579</v>
      </c>
      <c r="B2025" s="4">
        <v>0</v>
      </c>
      <c r="C2025" s="4"/>
      <c r="D2025" s="4"/>
      <c r="E2025" s="4"/>
      <c r="F2025" s="4"/>
    </row>
    <row r="2026" spans="1:6" ht="30">
      <c r="A2026" s="2" t="s">
        <v>641</v>
      </c>
      <c r="B2026" s="4">
        <v>0</v>
      </c>
      <c r="C2026" s="4"/>
      <c r="D2026" s="4"/>
      <c r="E2026" s="4"/>
      <c r="F2026" s="4"/>
    </row>
    <row r="2027" spans="1:6" ht="17.25">
      <c r="A2027" s="2" t="s">
        <v>1580</v>
      </c>
      <c r="B2027" s="6">
        <v>1326000</v>
      </c>
      <c r="C2027" s="270" t="s">
        <v>1581</v>
      </c>
      <c r="D2027" s="4"/>
      <c r="E2027" s="4"/>
      <c r="F2027" s="4"/>
    </row>
    <row r="2028" spans="1:6" ht="17.25">
      <c r="A2028" s="2" t="s">
        <v>1582</v>
      </c>
      <c r="B2028" s="6">
        <v>56000</v>
      </c>
      <c r="C2028" s="270" t="s">
        <v>1583</v>
      </c>
      <c r="D2028" s="4"/>
      <c r="E2028" s="4"/>
      <c r="F2028" s="4"/>
    </row>
    <row r="2029" spans="1:6" ht="30">
      <c r="A2029" s="2" t="s">
        <v>1813</v>
      </c>
      <c r="B2029" s="4"/>
      <c r="C2029" s="4"/>
      <c r="D2029" s="4"/>
      <c r="E2029" s="4"/>
      <c r="F2029" s="4"/>
    </row>
    <row r="2030" spans="1:6" ht="30">
      <c r="A2030" s="3" t="s">
        <v>1575</v>
      </c>
      <c r="B2030" s="4"/>
      <c r="C2030" s="4"/>
      <c r="D2030" s="4"/>
      <c r="E2030" s="4"/>
      <c r="F2030" s="4"/>
    </row>
    <row r="2031" spans="1:6" ht="17.25">
      <c r="A2031" s="2" t="s">
        <v>1576</v>
      </c>
      <c r="B2031" s="4">
        <v>0</v>
      </c>
      <c r="C2031" s="270" t="s">
        <v>1587</v>
      </c>
      <c r="D2031" s="4"/>
      <c r="E2031" s="4"/>
      <c r="F2031" s="4"/>
    </row>
    <row r="2032" spans="1:6">
      <c r="A2032" s="2" t="s">
        <v>1577</v>
      </c>
      <c r="B2032" s="6">
        <v>421000</v>
      </c>
      <c r="C2032" s="4"/>
      <c r="D2032" s="4"/>
      <c r="E2032" s="4"/>
      <c r="F2032" s="4"/>
    </row>
    <row r="2033" spans="1:6" ht="30">
      <c r="A2033" s="2" t="s">
        <v>1578</v>
      </c>
      <c r="B2033" s="6">
        <v>982000</v>
      </c>
      <c r="C2033" s="4"/>
      <c r="D2033" s="4"/>
      <c r="E2033" s="4"/>
      <c r="F2033" s="4"/>
    </row>
    <row r="2034" spans="1:6" ht="30">
      <c r="A2034" s="2" t="s">
        <v>1579</v>
      </c>
      <c r="B2034" s="4">
        <v>0</v>
      </c>
      <c r="C2034" s="4"/>
      <c r="D2034" s="4"/>
      <c r="E2034" s="4"/>
      <c r="F2034" s="4"/>
    </row>
    <row r="2035" spans="1:6" ht="30">
      <c r="A2035" s="2" t="s">
        <v>641</v>
      </c>
      <c r="B2035" s="4">
        <v>0</v>
      </c>
      <c r="C2035" s="4"/>
      <c r="D2035" s="4"/>
      <c r="E2035" s="4"/>
      <c r="F2035" s="4"/>
    </row>
    <row r="2036" spans="1:6" ht="17.25">
      <c r="A2036" s="2" t="s">
        <v>1580</v>
      </c>
      <c r="B2036" s="6">
        <v>1403000</v>
      </c>
      <c r="C2036" s="270" t="s">
        <v>1581</v>
      </c>
      <c r="D2036" s="4"/>
      <c r="E2036" s="4"/>
      <c r="F2036" s="4"/>
    </row>
    <row r="2037" spans="1:6" ht="17.25">
      <c r="A2037" s="2" t="s">
        <v>1582</v>
      </c>
      <c r="B2037" s="6">
        <v>63000</v>
      </c>
      <c r="C2037" s="270" t="s">
        <v>1583</v>
      </c>
      <c r="D2037" s="4"/>
      <c r="E2037" s="4"/>
      <c r="F2037" s="4"/>
    </row>
    <row r="2038" spans="1:6" ht="30">
      <c r="A2038" s="2" t="s">
        <v>1814</v>
      </c>
      <c r="B2038" s="4"/>
      <c r="C2038" s="4"/>
      <c r="D2038" s="4"/>
      <c r="E2038" s="4"/>
      <c r="F2038" s="4"/>
    </row>
    <row r="2039" spans="1:6" ht="30">
      <c r="A2039" s="3" t="s">
        <v>1575</v>
      </c>
      <c r="B2039" s="4"/>
      <c r="C2039" s="4"/>
      <c r="D2039" s="4"/>
      <c r="E2039" s="4"/>
      <c r="F2039" s="4"/>
    </row>
    <row r="2040" spans="1:6" ht="17.25">
      <c r="A2040" s="2" t="s">
        <v>1576</v>
      </c>
      <c r="B2040" s="4">
        <v>0</v>
      </c>
      <c r="C2040" s="270" t="s">
        <v>1587</v>
      </c>
      <c r="D2040" s="4"/>
      <c r="E2040" s="4"/>
      <c r="F2040" s="4"/>
    </row>
    <row r="2041" spans="1:6">
      <c r="A2041" s="2" t="s">
        <v>1577</v>
      </c>
      <c r="B2041" s="6">
        <v>421000</v>
      </c>
      <c r="C2041" s="4"/>
      <c r="D2041" s="4"/>
      <c r="E2041" s="4"/>
      <c r="F2041" s="4"/>
    </row>
    <row r="2042" spans="1:6" ht="30">
      <c r="A2042" s="2" t="s">
        <v>1578</v>
      </c>
      <c r="B2042" s="6">
        <v>1264000</v>
      </c>
      <c r="C2042" s="4"/>
      <c r="D2042" s="4"/>
      <c r="E2042" s="4"/>
      <c r="F2042" s="4"/>
    </row>
    <row r="2043" spans="1:6" ht="30">
      <c r="A2043" s="2" t="s">
        <v>1579</v>
      </c>
      <c r="B2043" s="4">
        <v>0</v>
      </c>
      <c r="C2043" s="4"/>
      <c r="D2043" s="4"/>
      <c r="E2043" s="4"/>
      <c r="F2043" s="4"/>
    </row>
    <row r="2044" spans="1:6" ht="30">
      <c r="A2044" s="2" t="s">
        <v>641</v>
      </c>
      <c r="B2044" s="4">
        <v>0</v>
      </c>
      <c r="C2044" s="4"/>
      <c r="D2044" s="4"/>
      <c r="E2044" s="4"/>
      <c r="F2044" s="4"/>
    </row>
    <row r="2045" spans="1:6" ht="17.25">
      <c r="A2045" s="2" t="s">
        <v>1580</v>
      </c>
      <c r="B2045" s="6">
        <v>1685000</v>
      </c>
      <c r="C2045" s="270" t="s">
        <v>1581</v>
      </c>
      <c r="D2045" s="4"/>
      <c r="E2045" s="4"/>
      <c r="F2045" s="4"/>
    </row>
    <row r="2046" spans="1:6" ht="17.25">
      <c r="A2046" s="2" t="s">
        <v>1582</v>
      </c>
      <c r="B2046" s="6">
        <v>82000</v>
      </c>
      <c r="C2046" s="270" t="s">
        <v>1583</v>
      </c>
      <c r="D2046" s="4"/>
      <c r="E2046" s="4"/>
      <c r="F2046" s="4"/>
    </row>
    <row r="2047" spans="1:6" ht="30">
      <c r="A2047" s="2" t="s">
        <v>1815</v>
      </c>
      <c r="B2047" s="4"/>
      <c r="C2047" s="4"/>
      <c r="D2047" s="4"/>
      <c r="E2047" s="4"/>
      <c r="F2047" s="4"/>
    </row>
    <row r="2048" spans="1:6" ht="30">
      <c r="A2048" s="3" t="s">
        <v>1575</v>
      </c>
      <c r="B2048" s="4"/>
      <c r="C2048" s="4"/>
      <c r="D2048" s="4"/>
      <c r="E2048" s="4"/>
      <c r="F2048" s="4"/>
    </row>
    <row r="2049" spans="1:6" ht="17.25">
      <c r="A2049" s="2" t="s">
        <v>1576</v>
      </c>
      <c r="B2049" s="4">
        <v>0</v>
      </c>
      <c r="C2049" s="270" t="s">
        <v>1587</v>
      </c>
      <c r="D2049" s="4"/>
      <c r="E2049" s="4"/>
      <c r="F2049" s="4"/>
    </row>
    <row r="2050" spans="1:6">
      <c r="A2050" s="2" t="s">
        <v>1577</v>
      </c>
      <c r="B2050" s="6">
        <v>248000</v>
      </c>
      <c r="C2050" s="4"/>
      <c r="D2050" s="4"/>
      <c r="E2050" s="4"/>
      <c r="F2050" s="4"/>
    </row>
    <row r="2051" spans="1:6" ht="30">
      <c r="A2051" s="2" t="s">
        <v>1578</v>
      </c>
      <c r="B2051" s="6">
        <v>993000</v>
      </c>
      <c r="C2051" s="4"/>
      <c r="D2051" s="4"/>
      <c r="E2051" s="4"/>
      <c r="F2051" s="4"/>
    </row>
    <row r="2052" spans="1:6" ht="30">
      <c r="A2052" s="2" t="s">
        <v>1579</v>
      </c>
      <c r="B2052" s="4">
        <v>0</v>
      </c>
      <c r="C2052" s="4"/>
      <c r="D2052" s="4"/>
      <c r="E2052" s="4"/>
      <c r="F2052" s="4"/>
    </row>
    <row r="2053" spans="1:6" ht="30">
      <c r="A2053" s="2" t="s">
        <v>641</v>
      </c>
      <c r="B2053" s="4">
        <v>0</v>
      </c>
      <c r="C2053" s="4"/>
      <c r="D2053" s="4"/>
      <c r="E2053" s="4"/>
      <c r="F2053" s="4"/>
    </row>
    <row r="2054" spans="1:6" ht="17.25">
      <c r="A2054" s="2" t="s">
        <v>1580</v>
      </c>
      <c r="B2054" s="6">
        <v>1241000</v>
      </c>
      <c r="C2054" s="270" t="s">
        <v>1581</v>
      </c>
      <c r="D2054" s="4"/>
      <c r="E2054" s="4"/>
      <c r="F2054" s="4"/>
    </row>
    <row r="2055" spans="1:6" ht="17.25">
      <c r="A2055" s="2" t="s">
        <v>1582</v>
      </c>
      <c r="B2055" s="6">
        <v>64000</v>
      </c>
      <c r="C2055" s="270" t="s">
        <v>1583</v>
      </c>
      <c r="D2055" s="4"/>
      <c r="E2055" s="4"/>
      <c r="F2055" s="4"/>
    </row>
    <row r="2056" spans="1:6" ht="30">
      <c r="A2056" s="2" t="s">
        <v>1816</v>
      </c>
      <c r="B2056" s="4"/>
      <c r="C2056" s="4"/>
      <c r="D2056" s="4"/>
      <c r="E2056" s="4"/>
      <c r="F2056" s="4"/>
    </row>
    <row r="2057" spans="1:6" ht="30">
      <c r="A2057" s="3" t="s">
        <v>1575</v>
      </c>
      <c r="B2057" s="4"/>
      <c r="C2057" s="4"/>
      <c r="D2057" s="4"/>
      <c r="E2057" s="4"/>
      <c r="F2057" s="4"/>
    </row>
    <row r="2058" spans="1:6" ht="17.25">
      <c r="A2058" s="2" t="s">
        <v>1576</v>
      </c>
      <c r="B2058" s="4">
        <v>0</v>
      </c>
      <c r="C2058" s="270" t="s">
        <v>1587</v>
      </c>
      <c r="D2058" s="4"/>
      <c r="E2058" s="4"/>
      <c r="F2058" s="4"/>
    </row>
    <row r="2059" spans="1:6">
      <c r="A2059" s="2" t="s">
        <v>1577</v>
      </c>
      <c r="B2059" s="6">
        <v>282000</v>
      </c>
      <c r="C2059" s="4"/>
      <c r="D2059" s="4"/>
      <c r="E2059" s="4"/>
      <c r="F2059" s="4"/>
    </row>
    <row r="2060" spans="1:6" ht="30">
      <c r="A2060" s="2" t="s">
        <v>1578</v>
      </c>
      <c r="B2060" s="6">
        <v>845000</v>
      </c>
      <c r="C2060" s="4"/>
      <c r="D2060" s="4"/>
      <c r="E2060" s="4"/>
      <c r="F2060" s="4"/>
    </row>
    <row r="2061" spans="1:6" ht="30">
      <c r="A2061" s="2" t="s">
        <v>1579</v>
      </c>
      <c r="B2061" s="4">
        <v>0</v>
      </c>
      <c r="C2061" s="4"/>
      <c r="D2061" s="4"/>
      <c r="E2061" s="4"/>
      <c r="F2061" s="4"/>
    </row>
    <row r="2062" spans="1:6" ht="30">
      <c r="A2062" s="2" t="s">
        <v>641</v>
      </c>
      <c r="B2062" s="4">
        <v>0</v>
      </c>
      <c r="C2062" s="4"/>
      <c r="D2062" s="4"/>
      <c r="E2062" s="4"/>
      <c r="F2062" s="4"/>
    </row>
    <row r="2063" spans="1:6" ht="17.25">
      <c r="A2063" s="2" t="s">
        <v>1580</v>
      </c>
      <c r="B2063" s="6">
        <v>1127000</v>
      </c>
      <c r="C2063" s="270" t="s">
        <v>1581</v>
      </c>
      <c r="D2063" s="4"/>
      <c r="E2063" s="4"/>
      <c r="F2063" s="4"/>
    </row>
    <row r="2064" spans="1:6" ht="17.25">
      <c r="A2064" s="2" t="s">
        <v>1582</v>
      </c>
      <c r="B2064" s="6">
        <v>55000</v>
      </c>
      <c r="C2064" s="270" t="s">
        <v>1583</v>
      </c>
      <c r="D2064" s="4"/>
      <c r="E2064" s="4"/>
      <c r="F2064" s="4"/>
    </row>
    <row r="2065" spans="1:6" ht="30">
      <c r="A2065" s="2" t="s">
        <v>1817</v>
      </c>
      <c r="B2065" s="4"/>
      <c r="C2065" s="4"/>
      <c r="D2065" s="4"/>
      <c r="E2065" s="4"/>
      <c r="F2065" s="4"/>
    </row>
    <row r="2066" spans="1:6" ht="30">
      <c r="A2066" s="3" t="s">
        <v>1575</v>
      </c>
      <c r="B2066" s="4"/>
      <c r="C2066" s="4"/>
      <c r="D2066" s="4"/>
      <c r="E2066" s="4"/>
      <c r="F2066" s="4"/>
    </row>
    <row r="2067" spans="1:6" ht="17.25">
      <c r="A2067" s="2" t="s">
        <v>1576</v>
      </c>
      <c r="B2067" s="4">
        <v>0</v>
      </c>
      <c r="C2067" s="270" t="s">
        <v>1587</v>
      </c>
      <c r="D2067" s="4"/>
      <c r="E2067" s="4"/>
      <c r="F2067" s="4"/>
    </row>
    <row r="2068" spans="1:6">
      <c r="A2068" s="2" t="s">
        <v>1577</v>
      </c>
      <c r="B2068" s="6">
        <v>196000</v>
      </c>
      <c r="C2068" s="4"/>
      <c r="D2068" s="4"/>
      <c r="E2068" s="4"/>
      <c r="F2068" s="4"/>
    </row>
    <row r="2069" spans="1:6" ht="30">
      <c r="A2069" s="2" t="s">
        <v>1578</v>
      </c>
      <c r="B2069" s="6">
        <v>786000</v>
      </c>
      <c r="C2069" s="4"/>
      <c r="D2069" s="4"/>
      <c r="E2069" s="4"/>
      <c r="F2069" s="4"/>
    </row>
    <row r="2070" spans="1:6" ht="30">
      <c r="A2070" s="2" t="s">
        <v>1579</v>
      </c>
      <c r="B2070" s="4">
        <v>0</v>
      </c>
      <c r="C2070" s="4"/>
      <c r="D2070" s="4"/>
      <c r="E2070" s="4"/>
      <c r="F2070" s="4"/>
    </row>
    <row r="2071" spans="1:6" ht="30">
      <c r="A2071" s="2" t="s">
        <v>641</v>
      </c>
      <c r="B2071" s="4">
        <v>0</v>
      </c>
      <c r="C2071" s="4"/>
      <c r="D2071" s="4"/>
      <c r="E2071" s="4"/>
      <c r="F2071" s="4"/>
    </row>
    <row r="2072" spans="1:6" ht="17.25">
      <c r="A2072" s="2" t="s">
        <v>1580</v>
      </c>
      <c r="B2072" s="6">
        <v>982000</v>
      </c>
      <c r="C2072" s="270" t="s">
        <v>1581</v>
      </c>
      <c r="D2072" s="4"/>
      <c r="E2072" s="4"/>
      <c r="F2072" s="4"/>
    </row>
    <row r="2073" spans="1:6" ht="17.25">
      <c r="A2073" s="2" t="s">
        <v>1582</v>
      </c>
      <c r="B2073" s="6">
        <v>51000</v>
      </c>
      <c r="C2073" s="270" t="s">
        <v>1583</v>
      </c>
      <c r="D2073" s="4"/>
      <c r="E2073" s="4"/>
      <c r="F2073" s="4"/>
    </row>
    <row r="2074" spans="1:6" ht="30">
      <c r="A2074" s="2" t="s">
        <v>1818</v>
      </c>
      <c r="B2074" s="4"/>
      <c r="C2074" s="4"/>
      <c r="D2074" s="4"/>
      <c r="E2074" s="4"/>
      <c r="F2074" s="4"/>
    </row>
    <row r="2075" spans="1:6" ht="30">
      <c r="A2075" s="3" t="s">
        <v>1575</v>
      </c>
      <c r="B2075" s="4"/>
      <c r="C2075" s="4"/>
      <c r="D2075" s="4"/>
      <c r="E2075" s="4"/>
      <c r="F2075" s="4"/>
    </row>
    <row r="2076" spans="1:6" ht="17.25">
      <c r="A2076" s="2" t="s">
        <v>1576</v>
      </c>
      <c r="B2076" s="4">
        <v>0</v>
      </c>
      <c r="C2076" s="270" t="s">
        <v>1587</v>
      </c>
      <c r="D2076" s="4"/>
      <c r="E2076" s="4"/>
      <c r="F2076" s="4"/>
    </row>
    <row r="2077" spans="1:6">
      <c r="A2077" s="2" t="s">
        <v>1577</v>
      </c>
      <c r="B2077" s="6">
        <v>304000</v>
      </c>
      <c r="C2077" s="4"/>
      <c r="D2077" s="4"/>
      <c r="E2077" s="4"/>
      <c r="F2077" s="4"/>
    </row>
    <row r="2078" spans="1:6" ht="30">
      <c r="A2078" s="2" t="s">
        <v>1578</v>
      </c>
      <c r="B2078" s="6">
        <v>1214000</v>
      </c>
      <c r="C2078" s="4"/>
      <c r="D2078" s="4"/>
      <c r="E2078" s="4"/>
      <c r="F2078" s="4"/>
    </row>
    <row r="2079" spans="1:6" ht="30">
      <c r="A2079" s="2" t="s">
        <v>1579</v>
      </c>
      <c r="B2079" s="4">
        <v>0</v>
      </c>
      <c r="C2079" s="4"/>
      <c r="D2079" s="4"/>
      <c r="E2079" s="4"/>
      <c r="F2079" s="4"/>
    </row>
    <row r="2080" spans="1:6" ht="30">
      <c r="A2080" s="2" t="s">
        <v>641</v>
      </c>
      <c r="B2080" s="4">
        <v>0</v>
      </c>
      <c r="C2080" s="4"/>
      <c r="D2080" s="4"/>
      <c r="E2080" s="4"/>
      <c r="F2080" s="4"/>
    </row>
    <row r="2081" spans="1:6" ht="17.25">
      <c r="A2081" s="2" t="s">
        <v>1580</v>
      </c>
      <c r="B2081" s="6">
        <v>1518000</v>
      </c>
      <c r="C2081" s="270" t="s">
        <v>1581</v>
      </c>
      <c r="D2081" s="4"/>
      <c r="E2081" s="4"/>
      <c r="F2081" s="4"/>
    </row>
    <row r="2082" spans="1:6" ht="17.25">
      <c r="A2082" s="2" t="s">
        <v>1582</v>
      </c>
      <c r="B2082" s="6">
        <v>78000</v>
      </c>
      <c r="C2082" s="270" t="s">
        <v>1583</v>
      </c>
      <c r="D2082" s="4"/>
      <c r="E2082" s="4"/>
      <c r="F2082" s="4"/>
    </row>
    <row r="2083" spans="1:6" ht="30">
      <c r="A2083" s="2" t="s">
        <v>1819</v>
      </c>
      <c r="B2083" s="4"/>
      <c r="C2083" s="4"/>
      <c r="D2083" s="4"/>
      <c r="E2083" s="4"/>
      <c r="F2083" s="4"/>
    </row>
    <row r="2084" spans="1:6" ht="30">
      <c r="A2084" s="3" t="s">
        <v>1575</v>
      </c>
      <c r="B2084" s="4"/>
      <c r="C2084" s="4"/>
      <c r="D2084" s="4"/>
      <c r="E2084" s="4"/>
      <c r="F2084" s="4"/>
    </row>
    <row r="2085" spans="1:6" ht="17.25">
      <c r="A2085" s="2" t="s">
        <v>1576</v>
      </c>
      <c r="B2085" s="4">
        <v>0</v>
      </c>
      <c r="C2085" s="270" t="s">
        <v>1587</v>
      </c>
      <c r="D2085" s="4"/>
      <c r="E2085" s="4"/>
      <c r="F2085" s="4"/>
    </row>
    <row r="2086" spans="1:6">
      <c r="A2086" s="2" t="s">
        <v>1577</v>
      </c>
      <c r="B2086" s="6">
        <v>156000</v>
      </c>
      <c r="C2086" s="4"/>
      <c r="D2086" s="4"/>
      <c r="E2086" s="4"/>
      <c r="F2086" s="4"/>
    </row>
    <row r="2087" spans="1:6" ht="30">
      <c r="A2087" s="2" t="s">
        <v>1578</v>
      </c>
      <c r="B2087" s="6">
        <v>886000</v>
      </c>
      <c r="C2087" s="4"/>
      <c r="D2087" s="4"/>
      <c r="E2087" s="4"/>
      <c r="F2087" s="4"/>
    </row>
    <row r="2088" spans="1:6" ht="30">
      <c r="A2088" s="2" t="s">
        <v>1579</v>
      </c>
      <c r="B2088" s="4">
        <v>0</v>
      </c>
      <c r="C2088" s="4"/>
      <c r="D2088" s="4"/>
      <c r="E2088" s="4"/>
      <c r="F2088" s="4"/>
    </row>
    <row r="2089" spans="1:6" ht="30">
      <c r="A2089" s="2" t="s">
        <v>641</v>
      </c>
      <c r="B2089" s="4">
        <v>0</v>
      </c>
      <c r="C2089" s="4"/>
      <c r="D2089" s="4"/>
      <c r="E2089" s="4"/>
      <c r="F2089" s="4"/>
    </row>
    <row r="2090" spans="1:6" ht="17.25">
      <c r="A2090" s="2" t="s">
        <v>1580</v>
      </c>
      <c r="B2090" s="6">
        <v>1042000</v>
      </c>
      <c r="C2090" s="270" t="s">
        <v>1581</v>
      </c>
      <c r="D2090" s="4"/>
      <c r="E2090" s="4"/>
      <c r="F2090" s="4"/>
    </row>
    <row r="2091" spans="1:6" ht="17.25">
      <c r="A2091" s="2" t="s">
        <v>1582</v>
      </c>
      <c r="B2091" s="6">
        <v>57000</v>
      </c>
      <c r="C2091" s="270" t="s">
        <v>1583</v>
      </c>
      <c r="D2091" s="4"/>
      <c r="E2091" s="4"/>
      <c r="F2091" s="4"/>
    </row>
    <row r="2092" spans="1:6" ht="30">
      <c r="A2092" s="2" t="s">
        <v>1820</v>
      </c>
      <c r="B2092" s="4"/>
      <c r="C2092" s="4"/>
      <c r="D2092" s="4"/>
      <c r="E2092" s="4"/>
      <c r="F2092" s="4"/>
    </row>
    <row r="2093" spans="1:6" ht="30">
      <c r="A2093" s="3" t="s">
        <v>1575</v>
      </c>
      <c r="B2093" s="4"/>
      <c r="C2093" s="4"/>
      <c r="D2093" s="4"/>
      <c r="E2093" s="4"/>
      <c r="F2093" s="4"/>
    </row>
    <row r="2094" spans="1:6" ht="17.25">
      <c r="A2094" s="2" t="s">
        <v>1576</v>
      </c>
      <c r="B2094" s="4">
        <v>0</v>
      </c>
      <c r="C2094" s="270" t="s">
        <v>1587</v>
      </c>
      <c r="D2094" s="4"/>
      <c r="E2094" s="4"/>
      <c r="F2094" s="4"/>
    </row>
    <row r="2095" spans="1:6">
      <c r="A2095" s="2" t="s">
        <v>1577</v>
      </c>
      <c r="B2095" s="6">
        <v>170000</v>
      </c>
      <c r="C2095" s="4"/>
      <c r="D2095" s="4"/>
      <c r="E2095" s="4"/>
      <c r="F2095" s="4"/>
    </row>
    <row r="2096" spans="1:6" ht="30">
      <c r="A2096" s="2" t="s">
        <v>1578</v>
      </c>
      <c r="B2096" s="6">
        <v>965000</v>
      </c>
      <c r="C2096" s="4"/>
      <c r="D2096" s="4"/>
      <c r="E2096" s="4"/>
      <c r="F2096" s="4"/>
    </row>
    <row r="2097" spans="1:6" ht="30">
      <c r="A2097" s="2" t="s">
        <v>1579</v>
      </c>
      <c r="B2097" s="4">
        <v>0</v>
      </c>
      <c r="C2097" s="4"/>
      <c r="D2097" s="4"/>
      <c r="E2097" s="4"/>
      <c r="F2097" s="4"/>
    </row>
    <row r="2098" spans="1:6" ht="30">
      <c r="A2098" s="2" t="s">
        <v>641</v>
      </c>
      <c r="B2098" s="4">
        <v>0</v>
      </c>
      <c r="C2098" s="4"/>
      <c r="D2098" s="4"/>
      <c r="E2098" s="4"/>
      <c r="F2098" s="4"/>
    </row>
    <row r="2099" spans="1:6" ht="17.25">
      <c r="A2099" s="2" t="s">
        <v>1580</v>
      </c>
      <c r="B2099" s="6">
        <v>1135000</v>
      </c>
      <c r="C2099" s="270" t="s">
        <v>1581</v>
      </c>
      <c r="D2099" s="4"/>
      <c r="E2099" s="4"/>
      <c r="F2099" s="4"/>
    </row>
    <row r="2100" spans="1:6" ht="17.25">
      <c r="A2100" s="2" t="s">
        <v>1582</v>
      </c>
      <c r="B2100" s="6">
        <v>62000</v>
      </c>
      <c r="C2100" s="270" t="s">
        <v>1583</v>
      </c>
      <c r="D2100" s="4"/>
      <c r="E2100" s="4"/>
      <c r="F2100" s="4"/>
    </row>
    <row r="2101" spans="1:6" ht="30">
      <c r="A2101" s="2" t="s">
        <v>1821</v>
      </c>
      <c r="B2101" s="4"/>
      <c r="C2101" s="4"/>
      <c r="D2101" s="4"/>
      <c r="E2101" s="4"/>
      <c r="F2101" s="4"/>
    </row>
    <row r="2102" spans="1:6" ht="30">
      <c r="A2102" s="3" t="s">
        <v>1575</v>
      </c>
      <c r="B2102" s="4"/>
      <c r="C2102" s="4"/>
      <c r="D2102" s="4"/>
      <c r="E2102" s="4"/>
      <c r="F2102" s="4"/>
    </row>
    <row r="2103" spans="1:6" ht="17.25">
      <c r="A2103" s="2" t="s">
        <v>1576</v>
      </c>
      <c r="B2103" s="4">
        <v>0</v>
      </c>
      <c r="C2103" s="270" t="s">
        <v>1587</v>
      </c>
      <c r="D2103" s="4"/>
      <c r="E2103" s="4"/>
      <c r="F2103" s="4"/>
    </row>
    <row r="2104" spans="1:6">
      <c r="A2104" s="2" t="s">
        <v>1577</v>
      </c>
      <c r="B2104" s="6">
        <v>212000</v>
      </c>
      <c r="C2104" s="4"/>
      <c r="D2104" s="4"/>
      <c r="E2104" s="4"/>
      <c r="F2104" s="4"/>
    </row>
    <row r="2105" spans="1:6" ht="30">
      <c r="A2105" s="2" t="s">
        <v>1578</v>
      </c>
      <c r="B2105" s="6">
        <v>847000</v>
      </c>
      <c r="C2105" s="4"/>
      <c r="D2105" s="4"/>
      <c r="E2105" s="4"/>
      <c r="F2105" s="4"/>
    </row>
    <row r="2106" spans="1:6" ht="30">
      <c r="A2106" s="2" t="s">
        <v>1579</v>
      </c>
      <c r="B2106" s="4">
        <v>0</v>
      </c>
      <c r="C2106" s="4"/>
      <c r="D2106" s="4"/>
      <c r="E2106" s="4"/>
      <c r="F2106" s="4"/>
    </row>
    <row r="2107" spans="1:6" ht="30">
      <c r="A2107" s="2" t="s">
        <v>641</v>
      </c>
      <c r="B2107" s="4">
        <v>0</v>
      </c>
      <c r="C2107" s="4"/>
      <c r="D2107" s="4"/>
      <c r="E2107" s="4"/>
      <c r="F2107" s="4"/>
    </row>
    <row r="2108" spans="1:6" ht="17.25">
      <c r="A2108" s="2" t="s">
        <v>1580</v>
      </c>
      <c r="B2108" s="6">
        <v>1059000</v>
      </c>
      <c r="C2108" s="270" t="s">
        <v>1581</v>
      </c>
      <c r="D2108" s="4"/>
      <c r="E2108" s="4"/>
      <c r="F2108" s="4"/>
    </row>
    <row r="2109" spans="1:6" ht="17.25">
      <c r="A2109" s="2" t="s">
        <v>1582</v>
      </c>
      <c r="B2109" s="6">
        <v>55000</v>
      </c>
      <c r="C2109" s="270" t="s">
        <v>1583</v>
      </c>
      <c r="D2109" s="4"/>
      <c r="E2109" s="4"/>
      <c r="F2109" s="4"/>
    </row>
    <row r="2110" spans="1:6" ht="30">
      <c r="A2110" s="2" t="s">
        <v>1822</v>
      </c>
      <c r="B2110" s="4"/>
      <c r="C2110" s="4"/>
      <c r="D2110" s="4"/>
      <c r="E2110" s="4"/>
      <c r="F2110" s="4"/>
    </row>
    <row r="2111" spans="1:6" ht="30">
      <c r="A2111" s="3" t="s">
        <v>1575</v>
      </c>
      <c r="B2111" s="4"/>
      <c r="C2111" s="4"/>
      <c r="D2111" s="4"/>
      <c r="E2111" s="4"/>
      <c r="F2111" s="4"/>
    </row>
    <row r="2112" spans="1:6" ht="17.25">
      <c r="A2112" s="2" t="s">
        <v>1576</v>
      </c>
      <c r="B2112" s="4">
        <v>0</v>
      </c>
      <c r="C2112" s="270" t="s">
        <v>1587</v>
      </c>
      <c r="D2112" s="4"/>
      <c r="E2112" s="4"/>
      <c r="F2112" s="4"/>
    </row>
    <row r="2113" spans="1:6">
      <c r="A2113" s="2" t="s">
        <v>1577</v>
      </c>
      <c r="B2113" s="6">
        <v>391000</v>
      </c>
      <c r="C2113" s="4"/>
      <c r="D2113" s="4"/>
      <c r="E2113" s="4"/>
      <c r="F2113" s="4"/>
    </row>
    <row r="2114" spans="1:6" ht="30">
      <c r="A2114" s="2" t="s">
        <v>1578</v>
      </c>
      <c r="B2114" s="6">
        <v>1172000</v>
      </c>
      <c r="C2114" s="4"/>
      <c r="D2114" s="4"/>
      <c r="E2114" s="4"/>
      <c r="F2114" s="4"/>
    </row>
    <row r="2115" spans="1:6" ht="30">
      <c r="A2115" s="2" t="s">
        <v>1579</v>
      </c>
      <c r="B2115" s="4">
        <v>0</v>
      </c>
      <c r="C2115" s="4"/>
      <c r="D2115" s="4"/>
      <c r="E2115" s="4"/>
      <c r="F2115" s="4"/>
    </row>
    <row r="2116" spans="1:6" ht="30">
      <c r="A2116" s="2" t="s">
        <v>641</v>
      </c>
      <c r="B2116" s="4">
        <v>0</v>
      </c>
      <c r="C2116" s="4"/>
      <c r="D2116" s="4"/>
      <c r="E2116" s="4"/>
      <c r="F2116" s="4"/>
    </row>
    <row r="2117" spans="1:6" ht="17.25">
      <c r="A2117" s="2" t="s">
        <v>1580</v>
      </c>
      <c r="B2117" s="6">
        <v>1563000</v>
      </c>
      <c r="C2117" s="270" t="s">
        <v>1581</v>
      </c>
      <c r="D2117" s="4"/>
      <c r="E2117" s="4"/>
      <c r="F2117" s="4"/>
    </row>
    <row r="2118" spans="1:6" ht="17.25">
      <c r="A2118" s="2" t="s">
        <v>1582</v>
      </c>
      <c r="B2118" s="6">
        <v>76000</v>
      </c>
      <c r="C2118" s="270" t="s">
        <v>1583</v>
      </c>
      <c r="D2118" s="4"/>
      <c r="E2118" s="4"/>
      <c r="F2118" s="4"/>
    </row>
    <row r="2119" spans="1:6" ht="30">
      <c r="A2119" s="2" t="s">
        <v>1823</v>
      </c>
      <c r="B2119" s="4"/>
      <c r="C2119" s="4"/>
      <c r="D2119" s="4"/>
      <c r="E2119" s="4"/>
      <c r="F2119" s="4"/>
    </row>
    <row r="2120" spans="1:6" ht="30">
      <c r="A2120" s="3" t="s">
        <v>1575</v>
      </c>
      <c r="B2120" s="4"/>
      <c r="C2120" s="4"/>
      <c r="D2120" s="4"/>
      <c r="E2120" s="4"/>
      <c r="F2120" s="4"/>
    </row>
    <row r="2121" spans="1:6" ht="17.25">
      <c r="A2121" s="2" t="s">
        <v>1576</v>
      </c>
      <c r="B2121" s="4">
        <v>0</v>
      </c>
      <c r="C2121" s="270" t="s">
        <v>1587</v>
      </c>
      <c r="D2121" s="4"/>
      <c r="E2121" s="4"/>
      <c r="F2121" s="4"/>
    </row>
    <row r="2122" spans="1:6">
      <c r="A2122" s="2" t="s">
        <v>1577</v>
      </c>
      <c r="B2122" s="6">
        <v>352000</v>
      </c>
      <c r="C2122" s="4"/>
      <c r="D2122" s="4"/>
      <c r="E2122" s="4"/>
      <c r="F2122" s="4"/>
    </row>
    <row r="2123" spans="1:6" ht="30">
      <c r="A2123" s="2" t="s">
        <v>1578</v>
      </c>
      <c r="B2123" s="6">
        <v>1408000</v>
      </c>
      <c r="C2123" s="4"/>
      <c r="D2123" s="4"/>
      <c r="E2123" s="4"/>
      <c r="F2123" s="4"/>
    </row>
    <row r="2124" spans="1:6" ht="30">
      <c r="A2124" s="2" t="s">
        <v>1579</v>
      </c>
      <c r="B2124" s="4">
        <v>0</v>
      </c>
      <c r="C2124" s="4"/>
      <c r="D2124" s="4"/>
      <c r="E2124" s="4"/>
      <c r="F2124" s="4"/>
    </row>
    <row r="2125" spans="1:6" ht="30">
      <c r="A2125" s="2" t="s">
        <v>641</v>
      </c>
      <c r="B2125" s="4">
        <v>0</v>
      </c>
      <c r="C2125" s="4"/>
      <c r="D2125" s="4"/>
      <c r="E2125" s="4"/>
      <c r="F2125" s="4"/>
    </row>
    <row r="2126" spans="1:6" ht="17.25">
      <c r="A2126" s="2" t="s">
        <v>1580</v>
      </c>
      <c r="B2126" s="6">
        <v>1760000</v>
      </c>
      <c r="C2126" s="270" t="s">
        <v>1581</v>
      </c>
      <c r="D2126" s="4"/>
      <c r="E2126" s="4"/>
      <c r="F2126" s="4"/>
    </row>
    <row r="2127" spans="1:6" ht="17.25">
      <c r="A2127" s="2" t="s">
        <v>1582</v>
      </c>
      <c r="B2127" s="6">
        <v>91000</v>
      </c>
      <c r="C2127" s="270" t="s">
        <v>1583</v>
      </c>
      <c r="D2127" s="4"/>
      <c r="E2127" s="4"/>
      <c r="F2127" s="4"/>
    </row>
    <row r="2128" spans="1:6" ht="30">
      <c r="A2128" s="2" t="s">
        <v>1824</v>
      </c>
      <c r="B2128" s="4"/>
      <c r="C2128" s="4"/>
      <c r="D2128" s="4"/>
      <c r="E2128" s="4"/>
      <c r="F2128" s="4"/>
    </row>
    <row r="2129" spans="1:6" ht="30">
      <c r="A2129" s="3" t="s">
        <v>1575</v>
      </c>
      <c r="B2129" s="4"/>
      <c r="C2129" s="4"/>
      <c r="D2129" s="4"/>
      <c r="E2129" s="4"/>
      <c r="F2129" s="4"/>
    </row>
    <row r="2130" spans="1:6" ht="17.25">
      <c r="A2130" s="2" t="s">
        <v>1576</v>
      </c>
      <c r="B2130" s="4">
        <v>0</v>
      </c>
      <c r="C2130" s="270" t="s">
        <v>1587</v>
      </c>
      <c r="D2130" s="4"/>
      <c r="E2130" s="4"/>
      <c r="F2130" s="4"/>
    </row>
    <row r="2131" spans="1:6">
      <c r="A2131" s="2" t="s">
        <v>1577</v>
      </c>
      <c r="B2131" s="6">
        <v>266000</v>
      </c>
      <c r="C2131" s="4"/>
      <c r="D2131" s="4"/>
      <c r="E2131" s="4"/>
      <c r="F2131" s="4"/>
    </row>
    <row r="2132" spans="1:6" ht="30">
      <c r="A2132" s="2" t="s">
        <v>1578</v>
      </c>
      <c r="B2132" s="6">
        <v>798000</v>
      </c>
      <c r="C2132" s="4"/>
      <c r="D2132" s="4"/>
      <c r="E2132" s="4"/>
      <c r="F2132" s="4"/>
    </row>
    <row r="2133" spans="1:6" ht="30">
      <c r="A2133" s="2" t="s">
        <v>1579</v>
      </c>
      <c r="B2133" s="4">
        <v>0</v>
      </c>
      <c r="C2133" s="4"/>
      <c r="D2133" s="4"/>
      <c r="E2133" s="4"/>
      <c r="F2133" s="4"/>
    </row>
    <row r="2134" spans="1:6" ht="30">
      <c r="A2134" s="2" t="s">
        <v>641</v>
      </c>
      <c r="B2134" s="4">
        <v>0</v>
      </c>
      <c r="C2134" s="4"/>
      <c r="D2134" s="4"/>
      <c r="E2134" s="4"/>
      <c r="F2134" s="4"/>
    </row>
    <row r="2135" spans="1:6" ht="17.25">
      <c r="A2135" s="2" t="s">
        <v>1580</v>
      </c>
      <c r="B2135" s="6">
        <v>1064000</v>
      </c>
      <c r="C2135" s="270" t="s">
        <v>1581</v>
      </c>
      <c r="D2135" s="4"/>
      <c r="E2135" s="4"/>
      <c r="F2135" s="4"/>
    </row>
    <row r="2136" spans="1:6" ht="17.25">
      <c r="A2136" s="2" t="s">
        <v>1582</v>
      </c>
      <c r="B2136" s="6">
        <v>52000</v>
      </c>
      <c r="C2136" s="270" t="s">
        <v>1583</v>
      </c>
      <c r="D2136" s="4"/>
      <c r="E2136" s="4"/>
      <c r="F2136" s="4"/>
    </row>
    <row r="2137" spans="1:6" ht="30">
      <c r="A2137" s="2" t="s">
        <v>1825</v>
      </c>
      <c r="B2137" s="4"/>
      <c r="C2137" s="4"/>
      <c r="D2137" s="4"/>
      <c r="E2137" s="4"/>
      <c r="F2137" s="4"/>
    </row>
    <row r="2138" spans="1:6" ht="30">
      <c r="A2138" s="3" t="s">
        <v>1575</v>
      </c>
      <c r="B2138" s="4"/>
      <c r="C2138" s="4"/>
      <c r="D2138" s="4"/>
      <c r="E2138" s="4"/>
      <c r="F2138" s="4"/>
    </row>
    <row r="2139" spans="1:6" ht="17.25">
      <c r="A2139" s="2" t="s">
        <v>1576</v>
      </c>
      <c r="B2139" s="4">
        <v>0</v>
      </c>
      <c r="C2139" s="270" t="s">
        <v>1587</v>
      </c>
      <c r="D2139" s="4"/>
      <c r="E2139" s="4"/>
      <c r="F2139" s="4"/>
    </row>
    <row r="2140" spans="1:6">
      <c r="A2140" s="2" t="s">
        <v>1577</v>
      </c>
      <c r="B2140" s="6">
        <v>458000</v>
      </c>
      <c r="C2140" s="4"/>
      <c r="D2140" s="4"/>
      <c r="E2140" s="4"/>
      <c r="F2140" s="4"/>
    </row>
    <row r="2141" spans="1:6" ht="30">
      <c r="A2141" s="2" t="s">
        <v>1578</v>
      </c>
      <c r="B2141" s="6">
        <v>850000</v>
      </c>
      <c r="C2141" s="4"/>
      <c r="D2141" s="4"/>
      <c r="E2141" s="4"/>
      <c r="F2141" s="4"/>
    </row>
    <row r="2142" spans="1:6" ht="30">
      <c r="A2142" s="2" t="s">
        <v>1579</v>
      </c>
      <c r="B2142" s="4">
        <v>0</v>
      </c>
      <c r="C2142" s="4"/>
      <c r="D2142" s="4"/>
      <c r="E2142" s="4"/>
      <c r="F2142" s="4"/>
    </row>
    <row r="2143" spans="1:6" ht="30">
      <c r="A2143" s="2" t="s">
        <v>641</v>
      </c>
      <c r="B2143" s="4">
        <v>0</v>
      </c>
      <c r="C2143" s="4"/>
      <c r="D2143" s="4"/>
      <c r="E2143" s="4"/>
      <c r="F2143" s="4"/>
    </row>
    <row r="2144" spans="1:6" ht="17.25">
      <c r="A2144" s="2" t="s">
        <v>1580</v>
      </c>
      <c r="B2144" s="6">
        <v>1308000</v>
      </c>
      <c r="C2144" s="270" t="s">
        <v>1581</v>
      </c>
      <c r="D2144" s="4"/>
      <c r="E2144" s="4"/>
      <c r="F2144" s="4"/>
    </row>
    <row r="2145" spans="1:6" ht="17.25">
      <c r="A2145" s="2" t="s">
        <v>1582</v>
      </c>
      <c r="B2145" s="6">
        <v>55000</v>
      </c>
      <c r="C2145" s="270" t="s">
        <v>1583</v>
      </c>
      <c r="D2145" s="4"/>
      <c r="E2145" s="4"/>
      <c r="F2145" s="4"/>
    </row>
    <row r="2146" spans="1:6" ht="30">
      <c r="A2146" s="2" t="s">
        <v>1826</v>
      </c>
      <c r="B2146" s="4"/>
      <c r="C2146" s="4"/>
      <c r="D2146" s="4"/>
      <c r="E2146" s="4"/>
      <c r="F2146" s="4"/>
    </row>
    <row r="2147" spans="1:6" ht="30">
      <c r="A2147" s="3" t="s">
        <v>1575</v>
      </c>
      <c r="B2147" s="4"/>
      <c r="C2147" s="4"/>
      <c r="D2147" s="4"/>
      <c r="E2147" s="4"/>
      <c r="F2147" s="4"/>
    </row>
    <row r="2148" spans="1:6" ht="17.25">
      <c r="A2148" s="2" t="s">
        <v>1576</v>
      </c>
      <c r="B2148" s="4">
        <v>0</v>
      </c>
      <c r="C2148" s="270" t="s">
        <v>1587</v>
      </c>
      <c r="D2148" s="4"/>
      <c r="E2148" s="4"/>
      <c r="F2148" s="4"/>
    </row>
    <row r="2149" spans="1:6">
      <c r="A2149" s="2" t="s">
        <v>1577</v>
      </c>
      <c r="B2149" s="6">
        <v>182000</v>
      </c>
      <c r="C2149" s="4"/>
      <c r="D2149" s="4"/>
      <c r="E2149" s="4"/>
      <c r="F2149" s="4"/>
    </row>
    <row r="2150" spans="1:6" ht="30">
      <c r="A2150" s="2" t="s">
        <v>1578</v>
      </c>
      <c r="B2150" s="6">
        <v>728000</v>
      </c>
      <c r="C2150" s="4"/>
      <c r="D2150" s="4"/>
      <c r="E2150" s="4"/>
      <c r="F2150" s="4"/>
    </row>
    <row r="2151" spans="1:6" ht="30">
      <c r="A2151" s="2" t="s">
        <v>1579</v>
      </c>
      <c r="B2151" s="4">
        <v>0</v>
      </c>
      <c r="C2151" s="4"/>
      <c r="D2151" s="4"/>
      <c r="E2151" s="4"/>
      <c r="F2151" s="4"/>
    </row>
    <row r="2152" spans="1:6" ht="30">
      <c r="A2152" s="2" t="s">
        <v>641</v>
      </c>
      <c r="B2152" s="4">
        <v>0</v>
      </c>
      <c r="C2152" s="4"/>
      <c r="D2152" s="4"/>
      <c r="E2152" s="4"/>
      <c r="F2152" s="4"/>
    </row>
    <row r="2153" spans="1:6" ht="17.25">
      <c r="A2153" s="2" t="s">
        <v>1580</v>
      </c>
      <c r="B2153" s="6">
        <v>910000</v>
      </c>
      <c r="C2153" s="270" t="s">
        <v>1581</v>
      </c>
      <c r="D2153" s="4"/>
      <c r="E2153" s="4"/>
      <c r="F2153" s="4"/>
    </row>
    <row r="2154" spans="1:6" ht="17.25">
      <c r="A2154" s="2" t="s">
        <v>1582</v>
      </c>
      <c r="B2154" s="6">
        <v>47000</v>
      </c>
      <c r="C2154" s="270" t="s">
        <v>1583</v>
      </c>
      <c r="D2154" s="4"/>
      <c r="E2154" s="4"/>
      <c r="F2154" s="4"/>
    </row>
    <row r="2155" spans="1:6" ht="30">
      <c r="A2155" s="2" t="s">
        <v>1827</v>
      </c>
      <c r="B2155" s="4"/>
      <c r="C2155" s="4"/>
      <c r="D2155" s="4"/>
      <c r="E2155" s="4"/>
      <c r="F2155" s="4"/>
    </row>
    <row r="2156" spans="1:6" ht="30">
      <c r="A2156" s="3" t="s">
        <v>1575</v>
      </c>
      <c r="B2156" s="4"/>
      <c r="C2156" s="4"/>
      <c r="D2156" s="4"/>
      <c r="E2156" s="4"/>
      <c r="F2156" s="4"/>
    </row>
    <row r="2157" spans="1:6" ht="17.25">
      <c r="A2157" s="2" t="s">
        <v>1576</v>
      </c>
      <c r="B2157" s="4">
        <v>0</v>
      </c>
      <c r="C2157" s="270" t="s">
        <v>1587</v>
      </c>
      <c r="D2157" s="4"/>
      <c r="E2157" s="4"/>
      <c r="F2157" s="4"/>
    </row>
    <row r="2158" spans="1:6">
      <c r="A2158" s="2" t="s">
        <v>1577</v>
      </c>
      <c r="B2158" s="6">
        <v>176000</v>
      </c>
      <c r="C2158" s="4"/>
      <c r="D2158" s="4"/>
      <c r="E2158" s="4"/>
      <c r="F2158" s="4"/>
    </row>
    <row r="2159" spans="1:6" ht="30">
      <c r="A2159" s="2" t="s">
        <v>1578</v>
      </c>
      <c r="B2159" s="6">
        <v>997000</v>
      </c>
      <c r="C2159" s="4"/>
      <c r="D2159" s="4"/>
      <c r="E2159" s="4"/>
      <c r="F2159" s="4"/>
    </row>
    <row r="2160" spans="1:6" ht="30">
      <c r="A2160" s="2" t="s">
        <v>1579</v>
      </c>
      <c r="B2160" s="4">
        <v>0</v>
      </c>
      <c r="C2160" s="4"/>
      <c r="D2160" s="4"/>
      <c r="E2160" s="4"/>
      <c r="F2160" s="4"/>
    </row>
    <row r="2161" spans="1:6" ht="30">
      <c r="A2161" s="2" t="s">
        <v>641</v>
      </c>
      <c r="B2161" s="4">
        <v>0</v>
      </c>
      <c r="C2161" s="4"/>
      <c r="D2161" s="4"/>
      <c r="E2161" s="4"/>
      <c r="F2161" s="4"/>
    </row>
    <row r="2162" spans="1:6" ht="17.25">
      <c r="A2162" s="2" t="s">
        <v>1580</v>
      </c>
      <c r="B2162" s="6">
        <v>1173000</v>
      </c>
      <c r="C2162" s="270" t="s">
        <v>1581</v>
      </c>
      <c r="D2162" s="4"/>
      <c r="E2162" s="4"/>
      <c r="F2162" s="4"/>
    </row>
    <row r="2163" spans="1:6" ht="17.25">
      <c r="A2163" s="2" t="s">
        <v>1582</v>
      </c>
      <c r="B2163" s="6">
        <v>64000</v>
      </c>
      <c r="C2163" s="270" t="s">
        <v>1583</v>
      </c>
      <c r="D2163" s="4"/>
      <c r="E2163" s="4"/>
      <c r="F2163" s="4"/>
    </row>
    <row r="2164" spans="1:6" ht="30">
      <c r="A2164" s="2" t="s">
        <v>1828</v>
      </c>
      <c r="B2164" s="4"/>
      <c r="C2164" s="4"/>
      <c r="D2164" s="4"/>
      <c r="E2164" s="4"/>
      <c r="F2164" s="4"/>
    </row>
    <row r="2165" spans="1:6" ht="30">
      <c r="A2165" s="3" t="s">
        <v>1575</v>
      </c>
      <c r="B2165" s="4"/>
      <c r="C2165" s="4"/>
      <c r="D2165" s="4"/>
      <c r="E2165" s="4"/>
      <c r="F2165" s="4"/>
    </row>
    <row r="2166" spans="1:6" ht="17.25">
      <c r="A2166" s="2" t="s">
        <v>1576</v>
      </c>
      <c r="B2166" s="4">
        <v>0</v>
      </c>
      <c r="C2166" s="270" t="s">
        <v>1587</v>
      </c>
      <c r="D2166" s="4"/>
      <c r="E2166" s="4"/>
      <c r="F2166" s="4"/>
    </row>
    <row r="2167" spans="1:6">
      <c r="A2167" s="2" t="s">
        <v>1577</v>
      </c>
      <c r="B2167" s="6">
        <v>168000</v>
      </c>
      <c r="C2167" s="4"/>
      <c r="D2167" s="4"/>
      <c r="E2167" s="4"/>
      <c r="F2167" s="4"/>
    </row>
    <row r="2168" spans="1:6" ht="30">
      <c r="A2168" s="2" t="s">
        <v>1578</v>
      </c>
      <c r="B2168" s="6">
        <v>1516000</v>
      </c>
      <c r="C2168" s="4"/>
      <c r="D2168" s="4"/>
      <c r="E2168" s="4"/>
      <c r="F2168" s="4"/>
    </row>
    <row r="2169" spans="1:6" ht="30">
      <c r="A2169" s="2" t="s">
        <v>1579</v>
      </c>
      <c r="B2169" s="4">
        <v>0</v>
      </c>
      <c r="C2169" s="4"/>
      <c r="D2169" s="4"/>
      <c r="E2169" s="4"/>
      <c r="F2169" s="4"/>
    </row>
    <row r="2170" spans="1:6" ht="30">
      <c r="A2170" s="2" t="s">
        <v>641</v>
      </c>
      <c r="B2170" s="4">
        <v>0</v>
      </c>
      <c r="C2170" s="4"/>
      <c r="D2170" s="4"/>
      <c r="E2170" s="4"/>
      <c r="F2170" s="4"/>
    </row>
    <row r="2171" spans="1:6" ht="17.25">
      <c r="A2171" s="2" t="s">
        <v>1580</v>
      </c>
      <c r="B2171" s="6">
        <v>1684000</v>
      </c>
      <c r="C2171" s="270" t="s">
        <v>1581</v>
      </c>
      <c r="D2171" s="4"/>
      <c r="E2171" s="4"/>
      <c r="F2171" s="4"/>
    </row>
    <row r="2172" spans="1:6" ht="17.25">
      <c r="A2172" s="2" t="s">
        <v>1582</v>
      </c>
      <c r="B2172" s="6">
        <v>98000</v>
      </c>
      <c r="C2172" s="270" t="s">
        <v>1583</v>
      </c>
      <c r="D2172" s="4"/>
      <c r="E2172" s="4"/>
      <c r="F2172" s="4"/>
    </row>
    <row r="2173" spans="1:6" ht="30">
      <c r="A2173" s="2" t="s">
        <v>1829</v>
      </c>
      <c r="B2173" s="4"/>
      <c r="C2173" s="4"/>
      <c r="D2173" s="4"/>
      <c r="E2173" s="4"/>
      <c r="F2173" s="4"/>
    </row>
    <row r="2174" spans="1:6" ht="30">
      <c r="A2174" s="3" t="s">
        <v>1575</v>
      </c>
      <c r="B2174" s="4"/>
      <c r="C2174" s="4"/>
      <c r="D2174" s="4"/>
      <c r="E2174" s="4"/>
      <c r="F2174" s="4"/>
    </row>
    <row r="2175" spans="1:6" ht="17.25">
      <c r="A2175" s="2" t="s">
        <v>1576</v>
      </c>
      <c r="B2175" s="4">
        <v>0</v>
      </c>
      <c r="C2175" s="270" t="s">
        <v>1587</v>
      </c>
      <c r="D2175" s="4"/>
      <c r="E2175" s="4"/>
      <c r="F2175" s="4"/>
    </row>
    <row r="2176" spans="1:6">
      <c r="A2176" s="2" t="s">
        <v>1577</v>
      </c>
      <c r="B2176" s="6">
        <v>394000</v>
      </c>
      <c r="C2176" s="4"/>
      <c r="D2176" s="4"/>
      <c r="E2176" s="4"/>
      <c r="F2176" s="4"/>
    </row>
    <row r="2177" spans="1:6" ht="30">
      <c r="A2177" s="2" t="s">
        <v>1578</v>
      </c>
      <c r="B2177" s="6">
        <v>920000</v>
      </c>
      <c r="C2177" s="4"/>
      <c r="D2177" s="4"/>
      <c r="E2177" s="4"/>
      <c r="F2177" s="4"/>
    </row>
    <row r="2178" spans="1:6" ht="30">
      <c r="A2178" s="2" t="s">
        <v>1579</v>
      </c>
      <c r="B2178" s="4">
        <v>0</v>
      </c>
      <c r="C2178" s="4"/>
      <c r="D2178" s="4"/>
      <c r="E2178" s="4"/>
      <c r="F2178" s="4"/>
    </row>
    <row r="2179" spans="1:6" ht="30">
      <c r="A2179" s="2" t="s">
        <v>641</v>
      </c>
      <c r="B2179" s="4">
        <v>0</v>
      </c>
      <c r="C2179" s="4"/>
      <c r="D2179" s="4"/>
      <c r="E2179" s="4"/>
      <c r="F2179" s="4"/>
    </row>
    <row r="2180" spans="1:6" ht="17.25">
      <c r="A2180" s="2" t="s">
        <v>1580</v>
      </c>
      <c r="B2180" s="6">
        <v>1314000</v>
      </c>
      <c r="C2180" s="270" t="s">
        <v>1581</v>
      </c>
      <c r="D2180" s="4"/>
      <c r="E2180" s="4"/>
      <c r="F2180" s="4"/>
    </row>
    <row r="2181" spans="1:6" ht="17.25">
      <c r="A2181" s="2" t="s">
        <v>1582</v>
      </c>
      <c r="B2181" s="6">
        <v>59000</v>
      </c>
      <c r="C2181" s="270" t="s">
        <v>1583</v>
      </c>
      <c r="D2181" s="4"/>
      <c r="E2181" s="4"/>
      <c r="F2181" s="4"/>
    </row>
    <row r="2182" spans="1:6" ht="30">
      <c r="A2182" s="2" t="s">
        <v>1830</v>
      </c>
      <c r="B2182" s="4"/>
      <c r="C2182" s="4"/>
      <c r="D2182" s="4"/>
      <c r="E2182" s="4"/>
      <c r="F2182" s="4"/>
    </row>
    <row r="2183" spans="1:6" ht="30">
      <c r="A2183" s="3" t="s">
        <v>1575</v>
      </c>
      <c r="B2183" s="4"/>
      <c r="C2183" s="4"/>
      <c r="D2183" s="4"/>
      <c r="E2183" s="4"/>
      <c r="F2183" s="4"/>
    </row>
    <row r="2184" spans="1:6" ht="17.25">
      <c r="A2184" s="2" t="s">
        <v>1576</v>
      </c>
      <c r="B2184" s="4">
        <v>0</v>
      </c>
      <c r="C2184" s="270" t="s">
        <v>1587</v>
      </c>
      <c r="D2184" s="4"/>
      <c r="E2184" s="4"/>
      <c r="F2184" s="4"/>
    </row>
    <row r="2185" spans="1:6">
      <c r="A2185" s="2" t="s">
        <v>1577</v>
      </c>
      <c r="B2185" s="6">
        <v>300000</v>
      </c>
      <c r="C2185" s="4"/>
      <c r="D2185" s="4"/>
      <c r="E2185" s="4"/>
      <c r="F2185" s="4"/>
    </row>
    <row r="2186" spans="1:6" ht="30">
      <c r="A2186" s="2" t="s">
        <v>1578</v>
      </c>
      <c r="B2186" s="6">
        <v>901000</v>
      </c>
      <c r="C2186" s="4"/>
      <c r="D2186" s="4"/>
      <c r="E2186" s="4"/>
      <c r="F2186" s="4"/>
    </row>
    <row r="2187" spans="1:6" ht="30">
      <c r="A2187" s="2" t="s">
        <v>1579</v>
      </c>
      <c r="B2187" s="4">
        <v>0</v>
      </c>
      <c r="C2187" s="4"/>
      <c r="D2187" s="4"/>
      <c r="E2187" s="4"/>
      <c r="F2187" s="4"/>
    </row>
    <row r="2188" spans="1:6" ht="30">
      <c r="A2188" s="2" t="s">
        <v>641</v>
      </c>
      <c r="B2188" s="4">
        <v>0</v>
      </c>
      <c r="C2188" s="4"/>
      <c r="D2188" s="4"/>
      <c r="E2188" s="4"/>
      <c r="F2188" s="4"/>
    </row>
    <row r="2189" spans="1:6" ht="17.25">
      <c r="A2189" s="2" t="s">
        <v>1580</v>
      </c>
      <c r="B2189" s="6">
        <v>1201000</v>
      </c>
      <c r="C2189" s="270" t="s">
        <v>1581</v>
      </c>
      <c r="D2189" s="4"/>
      <c r="E2189" s="4"/>
      <c r="F2189" s="4"/>
    </row>
    <row r="2190" spans="1:6" ht="17.25">
      <c r="A2190" s="2" t="s">
        <v>1582</v>
      </c>
      <c r="B2190" s="6">
        <v>58000</v>
      </c>
      <c r="C2190" s="270" t="s">
        <v>1583</v>
      </c>
      <c r="D2190" s="4"/>
      <c r="E2190" s="4"/>
      <c r="F2190" s="4"/>
    </row>
    <row r="2191" spans="1:6" ht="30">
      <c r="A2191" s="2" t="s">
        <v>1831</v>
      </c>
      <c r="B2191" s="4"/>
      <c r="C2191" s="4"/>
      <c r="D2191" s="4"/>
      <c r="E2191" s="4"/>
      <c r="F2191" s="4"/>
    </row>
    <row r="2192" spans="1:6" ht="30">
      <c r="A2192" s="3" t="s">
        <v>1575</v>
      </c>
      <c r="B2192" s="4"/>
      <c r="C2192" s="4"/>
      <c r="D2192" s="4"/>
      <c r="E2192" s="4"/>
      <c r="F2192" s="4"/>
    </row>
    <row r="2193" spans="1:6" ht="17.25">
      <c r="A2193" s="2" t="s">
        <v>1576</v>
      </c>
      <c r="B2193" s="4">
        <v>0</v>
      </c>
      <c r="C2193" s="270" t="s">
        <v>1587</v>
      </c>
      <c r="D2193" s="4"/>
      <c r="E2193" s="4"/>
      <c r="F2193" s="4"/>
    </row>
    <row r="2194" spans="1:6">
      <c r="A2194" s="2" t="s">
        <v>1577</v>
      </c>
      <c r="B2194" s="6">
        <v>186000</v>
      </c>
      <c r="C2194" s="4"/>
      <c r="D2194" s="4"/>
      <c r="E2194" s="4"/>
      <c r="F2194" s="4"/>
    </row>
    <row r="2195" spans="1:6" ht="30">
      <c r="A2195" s="2" t="s">
        <v>1578</v>
      </c>
      <c r="B2195" s="6">
        <v>1675000</v>
      </c>
      <c r="C2195" s="4"/>
      <c r="D2195" s="4"/>
      <c r="E2195" s="4"/>
      <c r="F2195" s="4"/>
    </row>
    <row r="2196" spans="1:6" ht="30">
      <c r="A2196" s="2" t="s">
        <v>1579</v>
      </c>
      <c r="B2196" s="4">
        <v>0</v>
      </c>
      <c r="C2196" s="4"/>
      <c r="D2196" s="4"/>
      <c r="E2196" s="4"/>
      <c r="F2196" s="4"/>
    </row>
    <row r="2197" spans="1:6" ht="30">
      <c r="A2197" s="2" t="s">
        <v>641</v>
      </c>
      <c r="B2197" s="4">
        <v>0</v>
      </c>
      <c r="C2197" s="4"/>
      <c r="D2197" s="4"/>
      <c r="E2197" s="4"/>
      <c r="F2197" s="4"/>
    </row>
    <row r="2198" spans="1:6" ht="17.25">
      <c r="A2198" s="2" t="s">
        <v>1580</v>
      </c>
      <c r="B2198" s="6">
        <v>1861000</v>
      </c>
      <c r="C2198" s="270" t="s">
        <v>1581</v>
      </c>
      <c r="D2198" s="4"/>
      <c r="E2198" s="4"/>
      <c r="F2198" s="4"/>
    </row>
    <row r="2199" spans="1:6" ht="17.25">
      <c r="A2199" s="2" t="s">
        <v>1582</v>
      </c>
      <c r="B2199" s="6">
        <v>108000</v>
      </c>
      <c r="C2199" s="270" t="s">
        <v>1583</v>
      </c>
      <c r="D2199" s="4"/>
      <c r="E2199" s="4"/>
      <c r="F2199" s="4"/>
    </row>
    <row r="2200" spans="1:6" ht="30">
      <c r="A2200" s="2" t="s">
        <v>1832</v>
      </c>
      <c r="B2200" s="4"/>
      <c r="C2200" s="4"/>
      <c r="D2200" s="4"/>
      <c r="E2200" s="4"/>
      <c r="F2200" s="4"/>
    </row>
    <row r="2201" spans="1:6" ht="30">
      <c r="A2201" s="3" t="s">
        <v>1575</v>
      </c>
      <c r="B2201" s="4"/>
      <c r="C2201" s="4"/>
      <c r="D2201" s="4"/>
      <c r="E2201" s="4"/>
      <c r="F2201" s="4"/>
    </row>
    <row r="2202" spans="1:6" ht="17.25">
      <c r="A2202" s="2" t="s">
        <v>1576</v>
      </c>
      <c r="B2202" s="4">
        <v>0</v>
      </c>
      <c r="C2202" s="270" t="s">
        <v>1587</v>
      </c>
      <c r="D2202" s="4"/>
      <c r="E2202" s="4"/>
      <c r="F2202" s="4"/>
    </row>
    <row r="2203" spans="1:6">
      <c r="A2203" s="2" t="s">
        <v>1577</v>
      </c>
      <c r="B2203" s="6">
        <v>147000</v>
      </c>
      <c r="C2203" s="4"/>
      <c r="D2203" s="4"/>
      <c r="E2203" s="4"/>
      <c r="F2203" s="4"/>
    </row>
    <row r="2204" spans="1:6" ht="30">
      <c r="A2204" s="2" t="s">
        <v>1578</v>
      </c>
      <c r="B2204" s="6">
        <v>1324000</v>
      </c>
      <c r="C2204" s="4"/>
      <c r="D2204" s="4"/>
      <c r="E2204" s="4"/>
      <c r="F2204" s="4"/>
    </row>
    <row r="2205" spans="1:6" ht="30">
      <c r="A2205" s="2" t="s">
        <v>1579</v>
      </c>
      <c r="B2205" s="4">
        <v>0</v>
      </c>
      <c r="C2205" s="4"/>
      <c r="D2205" s="4"/>
      <c r="E2205" s="4"/>
      <c r="F2205" s="4"/>
    </row>
    <row r="2206" spans="1:6" ht="30">
      <c r="A2206" s="2" t="s">
        <v>641</v>
      </c>
      <c r="B2206" s="4">
        <v>0</v>
      </c>
      <c r="C2206" s="4"/>
      <c r="D2206" s="4"/>
      <c r="E2206" s="4"/>
      <c r="F2206" s="4"/>
    </row>
    <row r="2207" spans="1:6" ht="17.25">
      <c r="A2207" s="2" t="s">
        <v>1580</v>
      </c>
      <c r="B2207" s="6">
        <v>1471000</v>
      </c>
      <c r="C2207" s="270" t="s">
        <v>1581</v>
      </c>
      <c r="D2207" s="4"/>
      <c r="E2207" s="4"/>
      <c r="F2207" s="4"/>
    </row>
    <row r="2208" spans="1:6" ht="17.25">
      <c r="A2208" s="2" t="s">
        <v>1582</v>
      </c>
      <c r="B2208" s="6">
        <v>86000</v>
      </c>
      <c r="C2208" s="270" t="s">
        <v>1583</v>
      </c>
      <c r="D2208" s="4"/>
      <c r="E2208" s="4"/>
      <c r="F2208" s="4"/>
    </row>
    <row r="2209" spans="1:6" ht="30">
      <c r="A2209" s="2" t="s">
        <v>1833</v>
      </c>
      <c r="B2209" s="4"/>
      <c r="C2209" s="4"/>
      <c r="D2209" s="4"/>
      <c r="E2209" s="4"/>
      <c r="F2209" s="4"/>
    </row>
    <row r="2210" spans="1:6" ht="30">
      <c r="A2210" s="3" t="s">
        <v>1575</v>
      </c>
      <c r="B2210" s="4"/>
      <c r="C2210" s="4"/>
      <c r="D2210" s="4"/>
      <c r="E2210" s="4"/>
      <c r="F2210" s="4"/>
    </row>
    <row r="2211" spans="1:6" ht="17.25">
      <c r="A2211" s="2" t="s">
        <v>1576</v>
      </c>
      <c r="B2211" s="4">
        <v>0</v>
      </c>
      <c r="C2211" s="270" t="s">
        <v>1587</v>
      </c>
      <c r="D2211" s="4"/>
      <c r="E2211" s="4"/>
      <c r="F2211" s="4"/>
    </row>
    <row r="2212" spans="1:6">
      <c r="A2212" s="2" t="s">
        <v>1577</v>
      </c>
      <c r="B2212" s="6">
        <v>370000</v>
      </c>
      <c r="C2212" s="4"/>
      <c r="D2212" s="4"/>
      <c r="E2212" s="4"/>
      <c r="F2212" s="4"/>
    </row>
    <row r="2213" spans="1:6" ht="30">
      <c r="A2213" s="2" t="s">
        <v>1578</v>
      </c>
      <c r="B2213" s="6">
        <v>1481000</v>
      </c>
      <c r="C2213" s="4"/>
      <c r="D2213" s="4"/>
      <c r="E2213" s="4"/>
      <c r="F2213" s="4"/>
    </row>
    <row r="2214" spans="1:6" ht="30">
      <c r="A2214" s="2" t="s">
        <v>1579</v>
      </c>
      <c r="B2214" s="4">
        <v>0</v>
      </c>
      <c r="C2214" s="4"/>
      <c r="D2214" s="4"/>
      <c r="E2214" s="4"/>
      <c r="F2214" s="4"/>
    </row>
    <row r="2215" spans="1:6" ht="30">
      <c r="A2215" s="2" t="s">
        <v>641</v>
      </c>
      <c r="B2215" s="4">
        <v>0</v>
      </c>
      <c r="C2215" s="4"/>
      <c r="D2215" s="4"/>
      <c r="E2215" s="4"/>
      <c r="F2215" s="4"/>
    </row>
    <row r="2216" spans="1:6" ht="17.25">
      <c r="A2216" s="2" t="s">
        <v>1580</v>
      </c>
      <c r="B2216" s="6">
        <v>1851000</v>
      </c>
      <c r="C2216" s="270" t="s">
        <v>1581</v>
      </c>
      <c r="D2216" s="4"/>
      <c r="E2216" s="4"/>
      <c r="F2216" s="4"/>
    </row>
    <row r="2217" spans="1:6" ht="17.25">
      <c r="A2217" s="2" t="s">
        <v>1582</v>
      </c>
      <c r="B2217" s="6">
        <v>96000</v>
      </c>
      <c r="C2217" s="270" t="s">
        <v>1583</v>
      </c>
      <c r="D2217" s="4"/>
      <c r="E2217" s="4"/>
      <c r="F2217" s="4"/>
    </row>
    <row r="2218" spans="1:6" ht="30">
      <c r="A2218" s="2" t="s">
        <v>1834</v>
      </c>
      <c r="B2218" s="4"/>
      <c r="C2218" s="4"/>
      <c r="D2218" s="4"/>
      <c r="E2218" s="4"/>
      <c r="F2218" s="4"/>
    </row>
    <row r="2219" spans="1:6" ht="30">
      <c r="A2219" s="3" t="s">
        <v>1575</v>
      </c>
      <c r="B2219" s="4"/>
      <c r="C2219" s="4"/>
      <c r="D2219" s="4"/>
      <c r="E2219" s="4"/>
      <c r="F2219" s="4"/>
    </row>
    <row r="2220" spans="1:6" ht="17.25">
      <c r="A2220" s="2" t="s">
        <v>1576</v>
      </c>
      <c r="B2220" s="4">
        <v>0</v>
      </c>
      <c r="C2220" s="270" t="s">
        <v>1587</v>
      </c>
      <c r="D2220" s="4"/>
      <c r="E2220" s="4"/>
      <c r="F2220" s="4"/>
    </row>
    <row r="2221" spans="1:6">
      <c r="A2221" s="2" t="s">
        <v>1577</v>
      </c>
      <c r="B2221" s="6">
        <v>342000</v>
      </c>
      <c r="C2221" s="4"/>
      <c r="D2221" s="4"/>
      <c r="E2221" s="4"/>
      <c r="F2221" s="4"/>
    </row>
    <row r="2222" spans="1:6" ht="30">
      <c r="A2222" s="2" t="s">
        <v>1578</v>
      </c>
      <c r="B2222" s="6">
        <v>634000</v>
      </c>
      <c r="C2222" s="4"/>
      <c r="D2222" s="4"/>
      <c r="E2222" s="4"/>
      <c r="F2222" s="4"/>
    </row>
    <row r="2223" spans="1:6" ht="30">
      <c r="A2223" s="2" t="s">
        <v>1579</v>
      </c>
      <c r="B2223" s="4">
        <v>0</v>
      </c>
      <c r="C2223" s="4"/>
      <c r="D2223" s="4"/>
      <c r="E2223" s="4"/>
      <c r="F2223" s="4"/>
    </row>
    <row r="2224" spans="1:6" ht="30">
      <c r="A2224" s="2" t="s">
        <v>641</v>
      </c>
      <c r="B2224" s="4">
        <v>0</v>
      </c>
      <c r="C2224" s="4"/>
      <c r="D2224" s="4"/>
      <c r="E2224" s="4"/>
      <c r="F2224" s="4"/>
    </row>
    <row r="2225" spans="1:6" ht="17.25">
      <c r="A2225" s="2" t="s">
        <v>1580</v>
      </c>
      <c r="B2225" s="6">
        <v>976000</v>
      </c>
      <c r="C2225" s="270" t="s">
        <v>1581</v>
      </c>
      <c r="D2225" s="4"/>
      <c r="E2225" s="4"/>
      <c r="F2225" s="4"/>
    </row>
    <row r="2226" spans="1:6" ht="17.25">
      <c r="A2226" s="2" t="s">
        <v>1582</v>
      </c>
      <c r="B2226" s="6">
        <v>41000</v>
      </c>
      <c r="C2226" s="270" t="s">
        <v>1583</v>
      </c>
      <c r="D2226" s="4"/>
      <c r="E2226" s="4"/>
      <c r="F2226" s="4"/>
    </row>
    <row r="2227" spans="1:6" ht="30">
      <c r="A2227" s="2" t="s">
        <v>1835</v>
      </c>
      <c r="B2227" s="4"/>
      <c r="C2227" s="4"/>
      <c r="D2227" s="4"/>
      <c r="E2227" s="4"/>
      <c r="F2227" s="4"/>
    </row>
    <row r="2228" spans="1:6" ht="30">
      <c r="A2228" s="3" t="s">
        <v>1575</v>
      </c>
      <c r="B2228" s="4"/>
      <c r="C2228" s="4"/>
      <c r="D2228" s="4"/>
      <c r="E2228" s="4"/>
      <c r="F2228" s="4"/>
    </row>
    <row r="2229" spans="1:6" ht="17.25">
      <c r="A2229" s="2" t="s">
        <v>1576</v>
      </c>
      <c r="B2229" s="4">
        <v>0</v>
      </c>
      <c r="C2229" s="270" t="s">
        <v>1587</v>
      </c>
      <c r="D2229" s="4"/>
      <c r="E2229" s="4"/>
      <c r="F2229" s="4"/>
    </row>
    <row r="2230" spans="1:6">
      <c r="A2230" s="2" t="s">
        <v>1577</v>
      </c>
      <c r="B2230" s="6">
        <v>463000</v>
      </c>
      <c r="C2230" s="4"/>
      <c r="D2230" s="4"/>
      <c r="E2230" s="4"/>
      <c r="F2230" s="4"/>
    </row>
    <row r="2231" spans="1:6" ht="30">
      <c r="A2231" s="2" t="s">
        <v>1578</v>
      </c>
      <c r="B2231" s="6">
        <v>1388000</v>
      </c>
      <c r="C2231" s="4"/>
      <c r="D2231" s="4"/>
      <c r="E2231" s="4"/>
      <c r="F2231" s="4"/>
    </row>
    <row r="2232" spans="1:6" ht="30">
      <c r="A2232" s="2" t="s">
        <v>1579</v>
      </c>
      <c r="B2232" s="4">
        <v>0</v>
      </c>
      <c r="C2232" s="4"/>
      <c r="D2232" s="4"/>
      <c r="E2232" s="4"/>
      <c r="F2232" s="4"/>
    </row>
    <row r="2233" spans="1:6" ht="30">
      <c r="A2233" s="2" t="s">
        <v>641</v>
      </c>
      <c r="B2233" s="4">
        <v>0</v>
      </c>
      <c r="C2233" s="4"/>
      <c r="D2233" s="4"/>
      <c r="E2233" s="4"/>
      <c r="F2233" s="4"/>
    </row>
    <row r="2234" spans="1:6" ht="17.25">
      <c r="A2234" s="2" t="s">
        <v>1580</v>
      </c>
      <c r="B2234" s="6">
        <v>1851000</v>
      </c>
      <c r="C2234" s="270" t="s">
        <v>1581</v>
      </c>
      <c r="D2234" s="4"/>
      <c r="E2234" s="4"/>
      <c r="F2234" s="4"/>
    </row>
    <row r="2235" spans="1:6" ht="17.25">
      <c r="A2235" s="2" t="s">
        <v>1582</v>
      </c>
      <c r="B2235" s="6">
        <v>90000</v>
      </c>
      <c r="C2235" s="270" t="s">
        <v>1583</v>
      </c>
      <c r="D2235" s="4"/>
      <c r="E2235" s="4"/>
      <c r="F2235" s="4"/>
    </row>
    <row r="2236" spans="1:6" ht="30">
      <c r="A2236" s="2" t="s">
        <v>1836</v>
      </c>
      <c r="B2236" s="4"/>
      <c r="C2236" s="4"/>
      <c r="D2236" s="4"/>
      <c r="E2236" s="4"/>
      <c r="F2236" s="4"/>
    </row>
    <row r="2237" spans="1:6" ht="30">
      <c r="A2237" s="3" t="s">
        <v>1575</v>
      </c>
      <c r="B2237" s="4"/>
      <c r="C2237" s="4"/>
      <c r="D2237" s="4"/>
      <c r="E2237" s="4"/>
      <c r="F2237" s="4"/>
    </row>
    <row r="2238" spans="1:6" ht="17.25">
      <c r="A2238" s="2" t="s">
        <v>1576</v>
      </c>
      <c r="B2238" s="4">
        <v>0</v>
      </c>
      <c r="C2238" s="270" t="s">
        <v>1587</v>
      </c>
      <c r="D2238" s="4"/>
      <c r="E2238" s="4"/>
      <c r="F2238" s="4"/>
    </row>
    <row r="2239" spans="1:6">
      <c r="A2239" s="2" t="s">
        <v>1577</v>
      </c>
      <c r="B2239" s="6">
        <v>553000</v>
      </c>
      <c r="C2239" s="4"/>
      <c r="D2239" s="4"/>
      <c r="E2239" s="4"/>
      <c r="F2239" s="4"/>
    </row>
    <row r="2240" spans="1:6" ht="30">
      <c r="A2240" s="2" t="s">
        <v>1578</v>
      </c>
      <c r="B2240" s="6">
        <v>1659000</v>
      </c>
      <c r="C2240" s="4"/>
      <c r="D2240" s="4"/>
      <c r="E2240" s="4"/>
      <c r="F2240" s="4"/>
    </row>
    <row r="2241" spans="1:6" ht="30">
      <c r="A2241" s="2" t="s">
        <v>1579</v>
      </c>
      <c r="B2241" s="4">
        <v>0</v>
      </c>
      <c r="C2241" s="4"/>
      <c r="D2241" s="4"/>
      <c r="E2241" s="4"/>
      <c r="F2241" s="4"/>
    </row>
    <row r="2242" spans="1:6" ht="30">
      <c r="A2242" s="2" t="s">
        <v>641</v>
      </c>
      <c r="B2242" s="4">
        <v>0</v>
      </c>
      <c r="C2242" s="4"/>
      <c r="D2242" s="4"/>
      <c r="E2242" s="4"/>
      <c r="F2242" s="4"/>
    </row>
    <row r="2243" spans="1:6" ht="17.25">
      <c r="A2243" s="2" t="s">
        <v>1580</v>
      </c>
      <c r="B2243" s="6">
        <v>2212000</v>
      </c>
      <c r="C2243" s="270" t="s">
        <v>1581</v>
      </c>
      <c r="D2243" s="4"/>
      <c r="E2243" s="4"/>
      <c r="F2243" s="4"/>
    </row>
    <row r="2244" spans="1:6" ht="17.25">
      <c r="A2244" s="2" t="s">
        <v>1582</v>
      </c>
      <c r="B2244" s="6">
        <v>107000</v>
      </c>
      <c r="C2244" s="270" t="s">
        <v>1583</v>
      </c>
      <c r="D2244" s="4"/>
      <c r="E2244" s="4"/>
      <c r="F2244" s="4"/>
    </row>
    <row r="2245" spans="1:6" ht="30">
      <c r="A2245" s="2" t="s">
        <v>1837</v>
      </c>
      <c r="B2245" s="4"/>
      <c r="C2245" s="4"/>
      <c r="D2245" s="4"/>
      <c r="E2245" s="4"/>
      <c r="F2245" s="4"/>
    </row>
    <row r="2246" spans="1:6" ht="30">
      <c r="A2246" s="3" t="s">
        <v>1575</v>
      </c>
      <c r="B2246" s="4"/>
      <c r="C2246" s="4"/>
      <c r="D2246" s="4"/>
      <c r="E2246" s="4"/>
      <c r="F2246" s="4"/>
    </row>
    <row r="2247" spans="1:6" ht="17.25">
      <c r="A2247" s="2" t="s">
        <v>1576</v>
      </c>
      <c r="B2247" s="4">
        <v>0</v>
      </c>
      <c r="C2247" s="270" t="s">
        <v>1587</v>
      </c>
      <c r="D2247" s="4"/>
      <c r="E2247" s="4"/>
      <c r="F2247" s="4"/>
    </row>
    <row r="2248" spans="1:6">
      <c r="A2248" s="2" t="s">
        <v>1577</v>
      </c>
      <c r="B2248" s="6">
        <v>581000</v>
      </c>
      <c r="C2248" s="4"/>
      <c r="D2248" s="4"/>
      <c r="E2248" s="4"/>
      <c r="F2248" s="4"/>
    </row>
    <row r="2249" spans="1:6" ht="30">
      <c r="A2249" s="2" t="s">
        <v>1578</v>
      </c>
      <c r="B2249" s="6">
        <v>871000</v>
      </c>
      <c r="C2249" s="4"/>
      <c r="D2249" s="4"/>
      <c r="E2249" s="4"/>
      <c r="F2249" s="4"/>
    </row>
    <row r="2250" spans="1:6" ht="30">
      <c r="A2250" s="2" t="s">
        <v>1579</v>
      </c>
      <c r="B2250" s="4">
        <v>0</v>
      </c>
      <c r="C2250" s="4"/>
      <c r="D2250" s="4"/>
      <c r="E2250" s="4"/>
      <c r="F2250" s="4"/>
    </row>
    <row r="2251" spans="1:6" ht="30">
      <c r="A2251" s="2" t="s">
        <v>641</v>
      </c>
      <c r="B2251" s="4">
        <v>0</v>
      </c>
      <c r="C2251" s="4"/>
      <c r="D2251" s="4"/>
      <c r="E2251" s="4"/>
      <c r="F2251" s="4"/>
    </row>
    <row r="2252" spans="1:6" ht="17.25">
      <c r="A2252" s="2" t="s">
        <v>1580</v>
      </c>
      <c r="B2252" s="6">
        <v>1452000</v>
      </c>
      <c r="C2252" s="270" t="s">
        <v>1581</v>
      </c>
      <c r="D2252" s="4"/>
      <c r="E2252" s="4"/>
      <c r="F2252" s="4"/>
    </row>
    <row r="2253" spans="1:6" ht="17.25">
      <c r="A2253" s="2" t="s">
        <v>1582</v>
      </c>
      <c r="B2253" s="6">
        <v>56000</v>
      </c>
      <c r="C2253" s="270" t="s">
        <v>1583</v>
      </c>
      <c r="D2253" s="4"/>
      <c r="E2253" s="4"/>
      <c r="F2253" s="4"/>
    </row>
    <row r="2254" spans="1:6" ht="30">
      <c r="A2254" s="2" t="s">
        <v>1838</v>
      </c>
      <c r="B2254" s="4"/>
      <c r="C2254" s="4"/>
      <c r="D2254" s="4"/>
      <c r="E2254" s="4"/>
      <c r="F2254" s="4"/>
    </row>
    <row r="2255" spans="1:6" ht="30">
      <c r="A2255" s="3" t="s">
        <v>1575</v>
      </c>
      <c r="B2255" s="4"/>
      <c r="C2255" s="4"/>
      <c r="D2255" s="4"/>
      <c r="E2255" s="4"/>
      <c r="F2255" s="4"/>
    </row>
    <row r="2256" spans="1:6" ht="17.25">
      <c r="A2256" s="2" t="s">
        <v>1576</v>
      </c>
      <c r="B2256" s="4">
        <v>0</v>
      </c>
      <c r="C2256" s="270" t="s">
        <v>1587</v>
      </c>
      <c r="D2256" s="4"/>
      <c r="E2256" s="4"/>
      <c r="F2256" s="4"/>
    </row>
    <row r="2257" spans="1:6">
      <c r="A2257" s="2" t="s">
        <v>1577</v>
      </c>
      <c r="B2257" s="6">
        <v>184000</v>
      </c>
      <c r="C2257" s="4"/>
      <c r="D2257" s="4"/>
      <c r="E2257" s="4"/>
      <c r="F2257" s="4"/>
    </row>
    <row r="2258" spans="1:6" ht="30">
      <c r="A2258" s="2" t="s">
        <v>1578</v>
      </c>
      <c r="B2258" s="6">
        <v>1042000</v>
      </c>
      <c r="C2258" s="4"/>
      <c r="D2258" s="4"/>
      <c r="E2258" s="4"/>
      <c r="F2258" s="4"/>
    </row>
    <row r="2259" spans="1:6" ht="30">
      <c r="A2259" s="2" t="s">
        <v>1579</v>
      </c>
      <c r="B2259" s="4">
        <v>0</v>
      </c>
      <c r="C2259" s="4"/>
      <c r="D2259" s="4"/>
      <c r="E2259" s="4"/>
      <c r="F2259" s="4"/>
    </row>
    <row r="2260" spans="1:6" ht="30">
      <c r="A2260" s="2" t="s">
        <v>641</v>
      </c>
      <c r="B2260" s="4">
        <v>0</v>
      </c>
      <c r="C2260" s="4"/>
      <c r="D2260" s="4"/>
      <c r="E2260" s="4"/>
      <c r="F2260" s="4"/>
    </row>
    <row r="2261" spans="1:6" ht="17.25">
      <c r="A2261" s="2" t="s">
        <v>1580</v>
      </c>
      <c r="B2261" s="6">
        <v>1226000</v>
      </c>
      <c r="C2261" s="270" t="s">
        <v>1581</v>
      </c>
      <c r="D2261" s="4"/>
      <c r="E2261" s="4"/>
      <c r="F2261" s="4"/>
    </row>
    <row r="2262" spans="1:6" ht="17.25">
      <c r="A2262" s="2" t="s">
        <v>1582</v>
      </c>
      <c r="B2262" s="6">
        <v>63000</v>
      </c>
      <c r="C2262" s="270" t="s">
        <v>1583</v>
      </c>
      <c r="D2262" s="4"/>
      <c r="E2262" s="4"/>
      <c r="F2262" s="4"/>
    </row>
    <row r="2263" spans="1:6" ht="30">
      <c r="A2263" s="2" t="s">
        <v>1839</v>
      </c>
      <c r="B2263" s="4"/>
      <c r="C2263" s="4"/>
      <c r="D2263" s="4"/>
      <c r="E2263" s="4"/>
      <c r="F2263" s="4"/>
    </row>
    <row r="2264" spans="1:6" ht="30">
      <c r="A2264" s="3" t="s">
        <v>1575</v>
      </c>
      <c r="B2264" s="4"/>
      <c r="C2264" s="4"/>
      <c r="D2264" s="4"/>
      <c r="E2264" s="4"/>
      <c r="F2264" s="4"/>
    </row>
    <row r="2265" spans="1:6" ht="17.25">
      <c r="A2265" s="2" t="s">
        <v>1576</v>
      </c>
      <c r="B2265" s="4">
        <v>0</v>
      </c>
      <c r="C2265" s="270" t="s">
        <v>1587</v>
      </c>
      <c r="D2265" s="4"/>
      <c r="E2265" s="4"/>
      <c r="F2265" s="4"/>
    </row>
    <row r="2266" spans="1:6">
      <c r="A2266" s="2" t="s">
        <v>1577</v>
      </c>
      <c r="B2266" s="6">
        <v>287000</v>
      </c>
      <c r="C2266" s="4"/>
      <c r="D2266" s="4"/>
      <c r="E2266" s="4"/>
      <c r="F2266" s="4"/>
    </row>
    <row r="2267" spans="1:6" ht="30">
      <c r="A2267" s="2" t="s">
        <v>1578</v>
      </c>
      <c r="B2267" s="6">
        <v>862000</v>
      </c>
      <c r="C2267" s="4"/>
      <c r="D2267" s="4"/>
      <c r="E2267" s="4"/>
      <c r="F2267" s="4"/>
    </row>
    <row r="2268" spans="1:6" ht="30">
      <c r="A2268" s="2" t="s">
        <v>1579</v>
      </c>
      <c r="B2268" s="4">
        <v>0</v>
      </c>
      <c r="C2268" s="4"/>
      <c r="D2268" s="4"/>
      <c r="E2268" s="4"/>
      <c r="F2268" s="4"/>
    </row>
    <row r="2269" spans="1:6" ht="30">
      <c r="A2269" s="2" t="s">
        <v>641</v>
      </c>
      <c r="B2269" s="4">
        <v>0</v>
      </c>
      <c r="C2269" s="4"/>
      <c r="D2269" s="4"/>
      <c r="E2269" s="4"/>
      <c r="F2269" s="4"/>
    </row>
    <row r="2270" spans="1:6" ht="17.25">
      <c r="A2270" s="2" t="s">
        <v>1580</v>
      </c>
      <c r="B2270" s="6">
        <v>1149000</v>
      </c>
      <c r="C2270" s="270" t="s">
        <v>1581</v>
      </c>
      <c r="D2270" s="4"/>
      <c r="E2270" s="4"/>
      <c r="F2270" s="4"/>
    </row>
    <row r="2271" spans="1:6" ht="17.25">
      <c r="A2271" s="2" t="s">
        <v>1582</v>
      </c>
      <c r="B2271" s="6">
        <v>52000</v>
      </c>
      <c r="C2271" s="270" t="s">
        <v>1583</v>
      </c>
      <c r="D2271" s="4"/>
      <c r="E2271" s="4"/>
      <c r="F2271" s="4"/>
    </row>
    <row r="2272" spans="1:6" ht="30">
      <c r="A2272" s="2" t="s">
        <v>1840</v>
      </c>
      <c r="B2272" s="4"/>
      <c r="C2272" s="4"/>
      <c r="D2272" s="4"/>
      <c r="E2272" s="4"/>
      <c r="F2272" s="4"/>
    </row>
    <row r="2273" spans="1:6" ht="30">
      <c r="A2273" s="3" t="s">
        <v>1575</v>
      </c>
      <c r="B2273" s="4"/>
      <c r="C2273" s="4"/>
      <c r="D2273" s="4"/>
      <c r="E2273" s="4"/>
      <c r="F2273" s="4"/>
    </row>
    <row r="2274" spans="1:6" ht="17.25">
      <c r="A2274" s="2" t="s">
        <v>1576</v>
      </c>
      <c r="B2274" s="4">
        <v>0</v>
      </c>
      <c r="C2274" s="270" t="s">
        <v>1587</v>
      </c>
      <c r="D2274" s="4"/>
      <c r="E2274" s="4"/>
      <c r="F2274" s="4"/>
    </row>
    <row r="2275" spans="1:6">
      <c r="A2275" s="2" t="s">
        <v>1577</v>
      </c>
      <c r="B2275" s="6">
        <v>137000</v>
      </c>
      <c r="C2275" s="4"/>
      <c r="D2275" s="4"/>
      <c r="E2275" s="4"/>
      <c r="F2275" s="4"/>
    </row>
    <row r="2276" spans="1:6" ht="30">
      <c r="A2276" s="2" t="s">
        <v>1578</v>
      </c>
      <c r="B2276" s="6">
        <v>777000</v>
      </c>
      <c r="C2276" s="4"/>
      <c r="D2276" s="4"/>
      <c r="E2276" s="4"/>
      <c r="F2276" s="4"/>
    </row>
    <row r="2277" spans="1:6" ht="30">
      <c r="A2277" s="2" t="s">
        <v>1579</v>
      </c>
      <c r="B2277" s="4">
        <v>0</v>
      </c>
      <c r="C2277" s="4"/>
      <c r="D2277" s="4"/>
      <c r="E2277" s="4"/>
      <c r="F2277" s="4"/>
    </row>
    <row r="2278" spans="1:6" ht="30">
      <c r="A2278" s="2" t="s">
        <v>641</v>
      </c>
      <c r="B2278" s="4">
        <v>0</v>
      </c>
      <c r="C2278" s="4"/>
      <c r="D2278" s="4"/>
      <c r="E2278" s="4"/>
      <c r="F2278" s="4"/>
    </row>
    <row r="2279" spans="1:6" ht="17.25">
      <c r="A2279" s="2" t="s">
        <v>1580</v>
      </c>
      <c r="B2279" s="6">
        <v>914000</v>
      </c>
      <c r="C2279" s="270" t="s">
        <v>1581</v>
      </c>
      <c r="D2279" s="4"/>
      <c r="E2279" s="4"/>
      <c r="F2279" s="4"/>
    </row>
    <row r="2280" spans="1:6" ht="17.25">
      <c r="A2280" s="2" t="s">
        <v>1582</v>
      </c>
      <c r="B2280" s="6">
        <v>47000</v>
      </c>
      <c r="C2280" s="270" t="s">
        <v>1583</v>
      </c>
      <c r="D2280" s="4"/>
      <c r="E2280" s="4"/>
      <c r="F2280" s="4"/>
    </row>
    <row r="2281" spans="1:6" ht="30">
      <c r="A2281" s="2" t="s">
        <v>1841</v>
      </c>
      <c r="B2281" s="4"/>
      <c r="C2281" s="4"/>
      <c r="D2281" s="4"/>
      <c r="E2281" s="4"/>
      <c r="F2281" s="4"/>
    </row>
    <row r="2282" spans="1:6" ht="30">
      <c r="A2282" s="3" t="s">
        <v>1575</v>
      </c>
      <c r="B2282" s="4"/>
      <c r="C2282" s="4"/>
      <c r="D2282" s="4"/>
      <c r="E2282" s="4"/>
      <c r="F2282" s="4"/>
    </row>
    <row r="2283" spans="1:6" ht="17.25">
      <c r="A2283" s="2" t="s">
        <v>1576</v>
      </c>
      <c r="B2283" s="4">
        <v>0</v>
      </c>
      <c r="C2283" s="270" t="s">
        <v>1587</v>
      </c>
      <c r="D2283" s="4"/>
      <c r="E2283" s="4"/>
      <c r="F2283" s="4"/>
    </row>
    <row r="2284" spans="1:6">
      <c r="A2284" s="2" t="s">
        <v>1577</v>
      </c>
      <c r="B2284" s="6">
        <v>172000</v>
      </c>
      <c r="C2284" s="4"/>
      <c r="D2284" s="4"/>
      <c r="E2284" s="4"/>
      <c r="F2284" s="4"/>
    </row>
    <row r="2285" spans="1:6" ht="30">
      <c r="A2285" s="2" t="s">
        <v>1578</v>
      </c>
      <c r="B2285" s="6">
        <v>972000</v>
      </c>
      <c r="C2285" s="4"/>
      <c r="D2285" s="4"/>
      <c r="E2285" s="4"/>
      <c r="F2285" s="4"/>
    </row>
    <row r="2286" spans="1:6" ht="30">
      <c r="A2286" s="2" t="s">
        <v>1579</v>
      </c>
      <c r="B2286" s="4">
        <v>0</v>
      </c>
      <c r="C2286" s="4"/>
      <c r="D2286" s="4"/>
      <c r="E2286" s="4"/>
      <c r="F2286" s="4"/>
    </row>
    <row r="2287" spans="1:6" ht="30">
      <c r="A2287" s="2" t="s">
        <v>641</v>
      </c>
      <c r="B2287" s="4">
        <v>0</v>
      </c>
      <c r="C2287" s="4"/>
      <c r="D2287" s="4"/>
      <c r="E2287" s="4"/>
      <c r="F2287" s="4"/>
    </row>
    <row r="2288" spans="1:6" ht="17.25">
      <c r="A2288" s="2" t="s">
        <v>1580</v>
      </c>
      <c r="B2288" s="6">
        <v>1144000</v>
      </c>
      <c r="C2288" s="270" t="s">
        <v>1581</v>
      </c>
      <c r="D2288" s="4"/>
      <c r="E2288" s="4"/>
      <c r="F2288" s="4"/>
    </row>
    <row r="2289" spans="1:6" ht="17.25">
      <c r="A2289" s="2" t="s">
        <v>1582</v>
      </c>
      <c r="B2289" s="6">
        <v>59000</v>
      </c>
      <c r="C2289" s="270" t="s">
        <v>1583</v>
      </c>
      <c r="D2289" s="4"/>
      <c r="E2289" s="4"/>
      <c r="F2289" s="4"/>
    </row>
    <row r="2290" spans="1:6" ht="30">
      <c r="A2290" s="2" t="s">
        <v>1842</v>
      </c>
      <c r="B2290" s="4"/>
      <c r="C2290" s="4"/>
      <c r="D2290" s="4"/>
      <c r="E2290" s="4"/>
      <c r="F2290" s="4"/>
    </row>
    <row r="2291" spans="1:6" ht="30">
      <c r="A2291" s="3" t="s">
        <v>1575</v>
      </c>
      <c r="B2291" s="4"/>
      <c r="C2291" s="4"/>
      <c r="D2291" s="4"/>
      <c r="E2291" s="4"/>
      <c r="F2291" s="4"/>
    </row>
    <row r="2292" spans="1:6" ht="17.25">
      <c r="A2292" s="2" t="s">
        <v>1576</v>
      </c>
      <c r="B2292" s="4">
        <v>0</v>
      </c>
      <c r="C2292" s="270" t="s">
        <v>1587</v>
      </c>
      <c r="D2292" s="4"/>
      <c r="E2292" s="4"/>
      <c r="F2292" s="4"/>
    </row>
    <row r="2293" spans="1:6">
      <c r="A2293" s="2" t="s">
        <v>1577</v>
      </c>
      <c r="B2293" s="6">
        <v>554000</v>
      </c>
      <c r="C2293" s="4"/>
      <c r="D2293" s="4"/>
      <c r="E2293" s="4"/>
      <c r="F2293" s="4"/>
    </row>
    <row r="2294" spans="1:6" ht="30">
      <c r="A2294" s="2" t="s">
        <v>1578</v>
      </c>
      <c r="B2294" s="6">
        <v>3139000</v>
      </c>
      <c r="C2294" s="4"/>
      <c r="D2294" s="4"/>
      <c r="E2294" s="4"/>
      <c r="F2294" s="4"/>
    </row>
    <row r="2295" spans="1:6" ht="30">
      <c r="A2295" s="2" t="s">
        <v>1579</v>
      </c>
      <c r="B2295" s="4">
        <v>0</v>
      </c>
      <c r="C2295" s="4"/>
      <c r="D2295" s="4"/>
      <c r="E2295" s="4"/>
      <c r="F2295" s="4"/>
    </row>
    <row r="2296" spans="1:6" ht="30">
      <c r="A2296" s="2" t="s">
        <v>641</v>
      </c>
      <c r="B2296" s="4">
        <v>0</v>
      </c>
      <c r="C2296" s="4"/>
      <c r="D2296" s="4"/>
      <c r="E2296" s="4"/>
      <c r="F2296" s="4"/>
    </row>
    <row r="2297" spans="1:6" ht="17.25">
      <c r="A2297" s="2" t="s">
        <v>1580</v>
      </c>
      <c r="B2297" s="6">
        <v>3693000</v>
      </c>
      <c r="C2297" s="270" t="s">
        <v>1581</v>
      </c>
      <c r="D2297" s="4"/>
      <c r="E2297" s="4"/>
      <c r="F2297" s="4"/>
    </row>
    <row r="2298" spans="1:6" ht="17.25">
      <c r="A2298" s="2" t="s">
        <v>1582</v>
      </c>
      <c r="B2298" s="6">
        <v>207000</v>
      </c>
      <c r="C2298" s="270" t="s">
        <v>1583</v>
      </c>
      <c r="D2298" s="4"/>
      <c r="E2298" s="4"/>
      <c r="F2298" s="4"/>
    </row>
    <row r="2299" spans="1:6" ht="30">
      <c r="A2299" s="2" t="s">
        <v>1843</v>
      </c>
      <c r="B2299" s="4"/>
      <c r="C2299" s="4"/>
      <c r="D2299" s="4"/>
      <c r="E2299" s="4"/>
      <c r="F2299" s="4"/>
    </row>
    <row r="2300" spans="1:6" ht="30">
      <c r="A2300" s="3" t="s">
        <v>1575</v>
      </c>
      <c r="B2300" s="4"/>
      <c r="C2300" s="4"/>
      <c r="D2300" s="4"/>
      <c r="E2300" s="4"/>
      <c r="F2300" s="4"/>
    </row>
    <row r="2301" spans="1:6" ht="17.25">
      <c r="A2301" s="2" t="s">
        <v>1576</v>
      </c>
      <c r="B2301" s="4">
        <v>0</v>
      </c>
      <c r="C2301" s="270" t="s">
        <v>1587</v>
      </c>
      <c r="D2301" s="4"/>
      <c r="E2301" s="4"/>
      <c r="F2301" s="4"/>
    </row>
    <row r="2302" spans="1:6">
      <c r="A2302" s="2" t="s">
        <v>1577</v>
      </c>
      <c r="B2302" s="6">
        <v>43000</v>
      </c>
      <c r="C2302" s="4"/>
      <c r="D2302" s="4"/>
      <c r="E2302" s="4"/>
      <c r="F2302" s="4"/>
    </row>
    <row r="2303" spans="1:6" ht="30">
      <c r="A2303" s="2" t="s">
        <v>1578</v>
      </c>
      <c r="B2303" s="6">
        <v>824000</v>
      </c>
      <c r="C2303" s="4"/>
      <c r="D2303" s="4"/>
      <c r="E2303" s="4"/>
      <c r="F2303" s="4"/>
    </row>
    <row r="2304" spans="1:6" ht="30">
      <c r="A2304" s="2" t="s">
        <v>1579</v>
      </c>
      <c r="B2304" s="4">
        <v>0</v>
      </c>
      <c r="C2304" s="4"/>
      <c r="D2304" s="4"/>
      <c r="E2304" s="4"/>
      <c r="F2304" s="4"/>
    </row>
    <row r="2305" spans="1:6" ht="30">
      <c r="A2305" s="2" t="s">
        <v>641</v>
      </c>
      <c r="B2305" s="4">
        <v>0</v>
      </c>
      <c r="C2305" s="4"/>
      <c r="D2305" s="4"/>
      <c r="E2305" s="4"/>
      <c r="F2305" s="4"/>
    </row>
    <row r="2306" spans="1:6" ht="17.25">
      <c r="A2306" s="2" t="s">
        <v>1580</v>
      </c>
      <c r="B2306" s="6">
        <v>867000</v>
      </c>
      <c r="C2306" s="270" t="s">
        <v>1581</v>
      </c>
      <c r="D2306" s="4"/>
      <c r="E2306" s="4"/>
      <c r="F2306" s="4"/>
    </row>
    <row r="2307" spans="1:6" ht="17.25">
      <c r="A2307" s="2" t="s">
        <v>1582</v>
      </c>
      <c r="B2307" s="6">
        <v>50000</v>
      </c>
      <c r="C2307" s="270" t="s">
        <v>1583</v>
      </c>
      <c r="D2307" s="4"/>
      <c r="E2307" s="4"/>
      <c r="F2307" s="4"/>
    </row>
    <row r="2308" spans="1:6" ht="30">
      <c r="A2308" s="2" t="s">
        <v>1844</v>
      </c>
      <c r="B2308" s="4"/>
      <c r="C2308" s="4"/>
      <c r="D2308" s="4"/>
      <c r="E2308" s="4"/>
      <c r="F2308" s="4"/>
    </row>
    <row r="2309" spans="1:6" ht="30">
      <c r="A2309" s="3" t="s">
        <v>1575</v>
      </c>
      <c r="B2309" s="4"/>
      <c r="C2309" s="4"/>
      <c r="D2309" s="4"/>
      <c r="E2309" s="4"/>
      <c r="F2309" s="4"/>
    </row>
    <row r="2310" spans="1:6" ht="17.25">
      <c r="A2310" s="2" t="s">
        <v>1576</v>
      </c>
      <c r="B2310" s="4">
        <v>0</v>
      </c>
      <c r="C2310" s="270" t="s">
        <v>1587</v>
      </c>
      <c r="D2310" s="4"/>
      <c r="E2310" s="4"/>
      <c r="F2310" s="4"/>
    </row>
    <row r="2311" spans="1:6">
      <c r="A2311" s="2" t="s">
        <v>1577</v>
      </c>
      <c r="B2311" s="6">
        <v>37000</v>
      </c>
      <c r="C2311" s="4"/>
      <c r="D2311" s="4"/>
      <c r="E2311" s="4"/>
      <c r="F2311" s="4"/>
    </row>
    <row r="2312" spans="1:6" ht="30">
      <c r="A2312" s="2" t="s">
        <v>1578</v>
      </c>
      <c r="B2312" s="6">
        <v>713000</v>
      </c>
      <c r="C2312" s="4"/>
      <c r="D2312" s="4"/>
      <c r="E2312" s="4"/>
      <c r="F2312" s="4"/>
    </row>
    <row r="2313" spans="1:6" ht="30">
      <c r="A2313" s="2" t="s">
        <v>1579</v>
      </c>
      <c r="B2313" s="4">
        <v>0</v>
      </c>
      <c r="C2313" s="4"/>
      <c r="D2313" s="4"/>
      <c r="E2313" s="4"/>
      <c r="F2313" s="4"/>
    </row>
    <row r="2314" spans="1:6" ht="30">
      <c r="A2314" s="2" t="s">
        <v>641</v>
      </c>
      <c r="B2314" s="4">
        <v>0</v>
      </c>
      <c r="C2314" s="4"/>
      <c r="D2314" s="4"/>
      <c r="E2314" s="4"/>
      <c r="F2314" s="4"/>
    </row>
    <row r="2315" spans="1:6" ht="17.25">
      <c r="A2315" s="2" t="s">
        <v>1580</v>
      </c>
      <c r="B2315" s="6">
        <v>750000</v>
      </c>
      <c r="C2315" s="270" t="s">
        <v>1581</v>
      </c>
      <c r="D2315" s="4"/>
      <c r="E2315" s="4"/>
      <c r="F2315" s="4"/>
    </row>
    <row r="2316" spans="1:6" ht="17.25">
      <c r="A2316" s="2" t="s">
        <v>1582</v>
      </c>
      <c r="B2316" s="6">
        <v>43000</v>
      </c>
      <c r="C2316" s="270" t="s">
        <v>1583</v>
      </c>
      <c r="D2316" s="4"/>
      <c r="E2316" s="4"/>
      <c r="F2316" s="4"/>
    </row>
    <row r="2317" spans="1:6" ht="30">
      <c r="A2317" s="2" t="s">
        <v>1845</v>
      </c>
      <c r="B2317" s="4"/>
      <c r="C2317" s="4"/>
      <c r="D2317" s="4"/>
      <c r="E2317" s="4"/>
      <c r="F2317" s="4"/>
    </row>
    <row r="2318" spans="1:6" ht="30">
      <c r="A2318" s="3" t="s">
        <v>1575</v>
      </c>
      <c r="B2318" s="4"/>
      <c r="C2318" s="4"/>
      <c r="D2318" s="4"/>
      <c r="E2318" s="4"/>
      <c r="F2318" s="4"/>
    </row>
    <row r="2319" spans="1:6" ht="17.25">
      <c r="A2319" s="2" t="s">
        <v>1576</v>
      </c>
      <c r="B2319" s="4">
        <v>0</v>
      </c>
      <c r="C2319" s="270" t="s">
        <v>1587</v>
      </c>
      <c r="D2319" s="4"/>
      <c r="E2319" s="4"/>
      <c r="F2319" s="4"/>
    </row>
    <row r="2320" spans="1:6">
      <c r="A2320" s="2" t="s">
        <v>1577</v>
      </c>
      <c r="B2320" s="6">
        <v>1398000</v>
      </c>
      <c r="C2320" s="4"/>
      <c r="D2320" s="4"/>
      <c r="E2320" s="4"/>
      <c r="F2320" s="4"/>
    </row>
    <row r="2321" spans="1:6" ht="30">
      <c r="A2321" s="2" t="s">
        <v>1578</v>
      </c>
      <c r="B2321" s="6">
        <v>3261000</v>
      </c>
      <c r="C2321" s="4"/>
      <c r="D2321" s="4"/>
      <c r="E2321" s="4"/>
      <c r="F2321" s="4"/>
    </row>
    <row r="2322" spans="1:6" ht="30">
      <c r="A2322" s="2" t="s">
        <v>1579</v>
      </c>
      <c r="B2322" s="4">
        <v>0</v>
      </c>
      <c r="C2322" s="4"/>
      <c r="D2322" s="4"/>
      <c r="E2322" s="4"/>
      <c r="F2322" s="4"/>
    </row>
    <row r="2323" spans="1:6" ht="30">
      <c r="A2323" s="2" t="s">
        <v>641</v>
      </c>
      <c r="B2323" s="4">
        <v>0</v>
      </c>
      <c r="C2323" s="4"/>
      <c r="D2323" s="4"/>
      <c r="E2323" s="4"/>
      <c r="F2323" s="4"/>
    </row>
    <row r="2324" spans="1:6" ht="17.25">
      <c r="A2324" s="2" t="s">
        <v>1580</v>
      </c>
      <c r="B2324" s="6">
        <v>4659000</v>
      </c>
      <c r="C2324" s="270" t="s">
        <v>1581</v>
      </c>
      <c r="D2324" s="4"/>
      <c r="E2324" s="4"/>
      <c r="F2324" s="4"/>
    </row>
    <row r="2325" spans="1:6" ht="17.25">
      <c r="A2325" s="2" t="s">
        <v>1582</v>
      </c>
      <c r="B2325" s="6">
        <v>212000</v>
      </c>
      <c r="C2325" s="270" t="s">
        <v>1583</v>
      </c>
      <c r="D2325" s="4"/>
      <c r="E2325" s="4"/>
      <c r="F2325" s="4"/>
    </row>
    <row r="2326" spans="1:6" ht="30">
      <c r="A2326" s="2" t="s">
        <v>1846</v>
      </c>
      <c r="B2326" s="4"/>
      <c r="C2326" s="4"/>
      <c r="D2326" s="4"/>
      <c r="E2326" s="4"/>
      <c r="F2326" s="4"/>
    </row>
    <row r="2327" spans="1:6" ht="30">
      <c r="A2327" s="3" t="s">
        <v>1575</v>
      </c>
      <c r="B2327" s="4"/>
      <c r="C2327" s="4"/>
      <c r="D2327" s="4"/>
      <c r="E2327" s="4"/>
      <c r="F2327" s="4"/>
    </row>
    <row r="2328" spans="1:6" ht="17.25">
      <c r="A2328" s="2" t="s">
        <v>1576</v>
      </c>
      <c r="B2328" s="4">
        <v>0</v>
      </c>
      <c r="C2328" s="270" t="s">
        <v>1587</v>
      </c>
      <c r="D2328" s="4"/>
      <c r="E2328" s="4"/>
      <c r="F2328" s="4"/>
    </row>
    <row r="2329" spans="1:6">
      <c r="A2329" s="2" t="s">
        <v>1577</v>
      </c>
      <c r="B2329" s="6">
        <v>447000</v>
      </c>
      <c r="C2329" s="4"/>
      <c r="D2329" s="4"/>
      <c r="E2329" s="4"/>
      <c r="F2329" s="4"/>
    </row>
    <row r="2330" spans="1:6" ht="30">
      <c r="A2330" s="2" t="s">
        <v>1578</v>
      </c>
      <c r="B2330" s="6">
        <v>2533000</v>
      </c>
      <c r="C2330" s="4"/>
      <c r="D2330" s="4"/>
      <c r="E2330" s="4"/>
      <c r="F2330" s="4"/>
    </row>
    <row r="2331" spans="1:6" ht="30">
      <c r="A2331" s="2" t="s">
        <v>1579</v>
      </c>
      <c r="B2331" s="4">
        <v>0</v>
      </c>
      <c r="C2331" s="4"/>
      <c r="D2331" s="4"/>
      <c r="E2331" s="4"/>
      <c r="F2331" s="4"/>
    </row>
    <row r="2332" spans="1:6" ht="30">
      <c r="A2332" s="2" t="s">
        <v>641</v>
      </c>
      <c r="B2332" s="4">
        <v>0</v>
      </c>
      <c r="C2332" s="4"/>
      <c r="D2332" s="4"/>
      <c r="E2332" s="4"/>
      <c r="F2332" s="4"/>
    </row>
    <row r="2333" spans="1:6" ht="17.25">
      <c r="A2333" s="2" t="s">
        <v>1580</v>
      </c>
      <c r="B2333" s="6">
        <v>2980000</v>
      </c>
      <c r="C2333" s="270" t="s">
        <v>1581</v>
      </c>
      <c r="D2333" s="4"/>
      <c r="E2333" s="4"/>
      <c r="F2333" s="4"/>
    </row>
    <row r="2334" spans="1:6" ht="17.25">
      <c r="A2334" s="2" t="s">
        <v>1582</v>
      </c>
      <c r="B2334" s="6">
        <v>165000</v>
      </c>
      <c r="C2334" s="270" t="s">
        <v>1583</v>
      </c>
      <c r="D2334" s="4"/>
      <c r="E2334" s="4"/>
      <c r="F2334" s="4"/>
    </row>
    <row r="2335" spans="1:6" ht="30">
      <c r="A2335" s="2" t="s">
        <v>1847</v>
      </c>
      <c r="B2335" s="4"/>
      <c r="C2335" s="4"/>
      <c r="D2335" s="4"/>
      <c r="E2335" s="4"/>
      <c r="F2335" s="4"/>
    </row>
    <row r="2336" spans="1:6" ht="30">
      <c r="A2336" s="3" t="s">
        <v>1575</v>
      </c>
      <c r="B2336" s="4"/>
      <c r="C2336" s="4"/>
      <c r="D2336" s="4"/>
      <c r="E2336" s="4"/>
      <c r="F2336" s="4"/>
    </row>
    <row r="2337" spans="1:6" ht="17.25">
      <c r="A2337" s="2" t="s">
        <v>1576</v>
      </c>
      <c r="B2337" s="4">
        <v>0</v>
      </c>
      <c r="C2337" s="270" t="s">
        <v>1587</v>
      </c>
      <c r="D2337" s="4"/>
      <c r="E2337" s="4"/>
      <c r="F2337" s="4"/>
    </row>
    <row r="2338" spans="1:6">
      <c r="A2338" s="2" t="s">
        <v>1577</v>
      </c>
      <c r="B2338" s="6">
        <v>100000</v>
      </c>
      <c r="C2338" s="4"/>
      <c r="D2338" s="4"/>
      <c r="E2338" s="4"/>
      <c r="F2338" s="4"/>
    </row>
    <row r="2339" spans="1:6" ht="30">
      <c r="A2339" s="2" t="s">
        <v>1578</v>
      </c>
      <c r="B2339" s="6">
        <v>568000</v>
      </c>
      <c r="C2339" s="4"/>
      <c r="D2339" s="4"/>
      <c r="E2339" s="4"/>
      <c r="F2339" s="4"/>
    </row>
    <row r="2340" spans="1:6" ht="30">
      <c r="A2340" s="2" t="s">
        <v>1579</v>
      </c>
      <c r="B2340" s="4">
        <v>0</v>
      </c>
      <c r="C2340" s="4"/>
      <c r="D2340" s="4"/>
      <c r="E2340" s="4"/>
      <c r="F2340" s="4"/>
    </row>
    <row r="2341" spans="1:6" ht="30">
      <c r="A2341" s="2" t="s">
        <v>641</v>
      </c>
      <c r="B2341" s="4">
        <v>0</v>
      </c>
      <c r="C2341" s="4"/>
      <c r="D2341" s="4"/>
      <c r="E2341" s="4"/>
      <c r="F2341" s="4"/>
    </row>
    <row r="2342" spans="1:6" ht="17.25">
      <c r="A2342" s="2" t="s">
        <v>1580</v>
      </c>
      <c r="B2342" s="6">
        <v>668000</v>
      </c>
      <c r="C2342" s="270" t="s">
        <v>1581</v>
      </c>
      <c r="D2342" s="4"/>
      <c r="E2342" s="4"/>
      <c r="F2342" s="4"/>
    </row>
    <row r="2343" spans="1:6" ht="17.25">
      <c r="A2343" s="2" t="s">
        <v>1582</v>
      </c>
      <c r="B2343" s="6">
        <v>35000</v>
      </c>
      <c r="C2343" s="270" t="s">
        <v>1583</v>
      </c>
      <c r="D2343" s="4"/>
      <c r="E2343" s="4"/>
      <c r="F2343" s="4"/>
    </row>
    <row r="2344" spans="1:6" ht="30">
      <c r="A2344" s="2" t="s">
        <v>1848</v>
      </c>
      <c r="B2344" s="4"/>
      <c r="C2344" s="4"/>
      <c r="D2344" s="4"/>
      <c r="E2344" s="4"/>
      <c r="F2344" s="4"/>
    </row>
    <row r="2345" spans="1:6" ht="30">
      <c r="A2345" s="3" t="s">
        <v>1575</v>
      </c>
      <c r="B2345" s="4"/>
      <c r="C2345" s="4"/>
      <c r="D2345" s="4"/>
      <c r="E2345" s="4"/>
      <c r="F2345" s="4"/>
    </row>
    <row r="2346" spans="1:6" ht="17.25">
      <c r="A2346" s="2" t="s">
        <v>1576</v>
      </c>
      <c r="B2346" s="4">
        <v>0</v>
      </c>
      <c r="C2346" s="270" t="s">
        <v>1587</v>
      </c>
      <c r="D2346" s="4"/>
      <c r="E2346" s="4"/>
      <c r="F2346" s="4"/>
    </row>
    <row r="2347" spans="1:6">
      <c r="A2347" s="2" t="s">
        <v>1577</v>
      </c>
      <c r="B2347" s="6">
        <v>117000</v>
      </c>
      <c r="C2347" s="4"/>
      <c r="D2347" s="4"/>
      <c r="E2347" s="4"/>
      <c r="F2347" s="4"/>
    </row>
    <row r="2348" spans="1:6" ht="30">
      <c r="A2348" s="2" t="s">
        <v>1578</v>
      </c>
      <c r="B2348" s="6">
        <v>1056000</v>
      </c>
      <c r="C2348" s="4"/>
      <c r="D2348" s="4"/>
      <c r="E2348" s="4"/>
      <c r="F2348" s="4"/>
    </row>
    <row r="2349" spans="1:6" ht="30">
      <c r="A2349" s="2" t="s">
        <v>1579</v>
      </c>
      <c r="B2349" s="4">
        <v>0</v>
      </c>
      <c r="C2349" s="4"/>
      <c r="D2349" s="4"/>
      <c r="E2349" s="4"/>
      <c r="F2349" s="4"/>
    </row>
    <row r="2350" spans="1:6" ht="30">
      <c r="A2350" s="2" t="s">
        <v>641</v>
      </c>
      <c r="B2350" s="4">
        <v>0</v>
      </c>
      <c r="C2350" s="4"/>
      <c r="D2350" s="4"/>
      <c r="E2350" s="4"/>
      <c r="F2350" s="4"/>
    </row>
    <row r="2351" spans="1:6" ht="17.25">
      <c r="A2351" s="2" t="s">
        <v>1580</v>
      </c>
      <c r="B2351" s="6">
        <v>1173000</v>
      </c>
      <c r="C2351" s="270" t="s">
        <v>1581</v>
      </c>
      <c r="D2351" s="4"/>
      <c r="E2351" s="4"/>
      <c r="F2351" s="4"/>
    </row>
    <row r="2352" spans="1:6" ht="17.25">
      <c r="A2352" s="2" t="s">
        <v>1582</v>
      </c>
      <c r="B2352" s="6">
        <v>59000</v>
      </c>
      <c r="C2352" s="270" t="s">
        <v>1583</v>
      </c>
      <c r="D2352" s="4"/>
      <c r="E2352" s="4"/>
      <c r="F2352" s="4"/>
    </row>
    <row r="2353" spans="1:6" ht="30">
      <c r="A2353" s="2" t="s">
        <v>1849</v>
      </c>
      <c r="B2353" s="4"/>
      <c r="C2353" s="4"/>
      <c r="D2353" s="4"/>
      <c r="E2353" s="4"/>
      <c r="F2353" s="4"/>
    </row>
    <row r="2354" spans="1:6" ht="30">
      <c r="A2354" s="3" t="s">
        <v>1575</v>
      </c>
      <c r="B2354" s="4"/>
      <c r="C2354" s="4"/>
      <c r="D2354" s="4"/>
      <c r="E2354" s="4"/>
      <c r="F2354" s="4"/>
    </row>
    <row r="2355" spans="1:6" ht="17.25">
      <c r="A2355" s="2" t="s">
        <v>1576</v>
      </c>
      <c r="B2355" s="4">
        <v>0</v>
      </c>
      <c r="C2355" s="270" t="s">
        <v>1587</v>
      </c>
      <c r="D2355" s="4"/>
      <c r="E2355" s="4"/>
      <c r="F2355" s="4"/>
    </row>
    <row r="2356" spans="1:6">
      <c r="A2356" s="2" t="s">
        <v>1577</v>
      </c>
      <c r="B2356" s="6">
        <v>194000</v>
      </c>
      <c r="C2356" s="4"/>
      <c r="D2356" s="4"/>
      <c r="E2356" s="4"/>
      <c r="F2356" s="4"/>
    </row>
    <row r="2357" spans="1:6" ht="30">
      <c r="A2357" s="2" t="s">
        <v>1578</v>
      </c>
      <c r="B2357" s="6">
        <v>778000</v>
      </c>
      <c r="C2357" s="4"/>
      <c r="D2357" s="4"/>
      <c r="E2357" s="4"/>
      <c r="F2357" s="4"/>
    </row>
    <row r="2358" spans="1:6" ht="30">
      <c r="A2358" s="2" t="s">
        <v>1579</v>
      </c>
      <c r="B2358" s="4">
        <v>0</v>
      </c>
      <c r="C2358" s="4"/>
      <c r="D2358" s="4"/>
      <c r="E2358" s="4"/>
      <c r="F2358" s="4"/>
    </row>
    <row r="2359" spans="1:6" ht="30">
      <c r="A2359" s="2" t="s">
        <v>641</v>
      </c>
      <c r="B2359" s="4">
        <v>0</v>
      </c>
      <c r="C2359" s="4"/>
      <c r="D2359" s="4"/>
      <c r="E2359" s="4"/>
      <c r="F2359" s="4"/>
    </row>
    <row r="2360" spans="1:6" ht="17.25">
      <c r="A2360" s="2" t="s">
        <v>1580</v>
      </c>
      <c r="B2360" s="6">
        <v>972000</v>
      </c>
      <c r="C2360" s="270" t="s">
        <v>1581</v>
      </c>
      <c r="D2360" s="4"/>
      <c r="E2360" s="4"/>
      <c r="F2360" s="4"/>
    </row>
    <row r="2361" spans="1:6" ht="17.25">
      <c r="A2361" s="2" t="s">
        <v>1582</v>
      </c>
      <c r="B2361" s="6">
        <v>44000</v>
      </c>
      <c r="C2361" s="270" t="s">
        <v>1583</v>
      </c>
      <c r="D2361" s="4"/>
      <c r="E2361" s="4"/>
      <c r="F2361" s="4"/>
    </row>
    <row r="2362" spans="1:6">
      <c r="A2362" s="2" t="s">
        <v>1850</v>
      </c>
      <c r="B2362" s="4"/>
      <c r="C2362" s="4"/>
      <c r="D2362" s="4"/>
      <c r="E2362" s="4"/>
      <c r="F2362" s="4"/>
    </row>
    <row r="2363" spans="1:6" ht="30">
      <c r="A2363" s="3" t="s">
        <v>1575</v>
      </c>
      <c r="B2363" s="4"/>
      <c r="C2363" s="4"/>
      <c r="D2363" s="4"/>
      <c r="E2363" s="4"/>
      <c r="F2363" s="4"/>
    </row>
    <row r="2364" spans="1:6">
      <c r="A2364" s="2" t="s">
        <v>1576</v>
      </c>
      <c r="B2364" s="6">
        <v>8519000</v>
      </c>
      <c r="C2364" s="4"/>
      <c r="D2364" s="4"/>
      <c r="E2364" s="4"/>
      <c r="F2364" s="4"/>
    </row>
    <row r="2365" spans="1:6">
      <c r="A2365" s="2" t="s">
        <v>1577</v>
      </c>
      <c r="B2365" s="6">
        <v>1731000</v>
      </c>
      <c r="C2365" s="4"/>
      <c r="D2365" s="4"/>
      <c r="E2365" s="4"/>
      <c r="F2365" s="4"/>
    </row>
    <row r="2366" spans="1:6" ht="30">
      <c r="A2366" s="2" t="s">
        <v>1578</v>
      </c>
      <c r="B2366" s="6">
        <v>15580000</v>
      </c>
      <c r="C2366" s="4"/>
      <c r="D2366" s="4"/>
      <c r="E2366" s="4"/>
      <c r="F2366" s="4"/>
    </row>
    <row r="2367" spans="1:6" ht="30">
      <c r="A2367" s="2" t="s">
        <v>1579</v>
      </c>
      <c r="B2367" s="4">
        <v>0</v>
      </c>
      <c r="C2367" s="4"/>
      <c r="D2367" s="4"/>
      <c r="E2367" s="4"/>
      <c r="F2367" s="4"/>
    </row>
    <row r="2368" spans="1:6" ht="30">
      <c r="A2368" s="2" t="s">
        <v>641</v>
      </c>
      <c r="B2368" s="4">
        <v>0</v>
      </c>
      <c r="C2368" s="4"/>
      <c r="D2368" s="4"/>
      <c r="E2368" s="4"/>
      <c r="F2368" s="4"/>
    </row>
    <row r="2369" spans="1:6" ht="17.25">
      <c r="A2369" s="2" t="s">
        <v>1580</v>
      </c>
      <c r="B2369" s="6">
        <v>15086000</v>
      </c>
      <c r="C2369" s="270" t="s">
        <v>1581</v>
      </c>
      <c r="D2369" s="4"/>
      <c r="E2369" s="4"/>
      <c r="F2369" s="4"/>
    </row>
    <row r="2370" spans="1:6" ht="17.25">
      <c r="A2370" s="2" t="s">
        <v>1582</v>
      </c>
      <c r="B2370" s="6">
        <v>357000</v>
      </c>
      <c r="C2370" s="270" t="s">
        <v>1583</v>
      </c>
      <c r="D2370" s="4"/>
      <c r="E2370" s="4"/>
      <c r="F2370" s="4"/>
    </row>
    <row r="2371" spans="1:6" ht="30">
      <c r="A2371" s="2" t="s">
        <v>1851</v>
      </c>
      <c r="B2371" s="4"/>
      <c r="C2371" s="4"/>
      <c r="D2371" s="4"/>
      <c r="E2371" s="4"/>
      <c r="F2371" s="4"/>
    </row>
    <row r="2372" spans="1:6" ht="30">
      <c r="A2372" s="3" t="s">
        <v>1575</v>
      </c>
      <c r="B2372" s="4"/>
      <c r="C2372" s="4"/>
      <c r="D2372" s="4"/>
      <c r="E2372" s="4"/>
      <c r="F2372" s="4"/>
    </row>
    <row r="2373" spans="1:6" ht="17.25">
      <c r="A2373" s="2" t="s">
        <v>1576</v>
      </c>
      <c r="B2373" s="4">
        <v>0</v>
      </c>
      <c r="C2373" s="270" t="s">
        <v>1587</v>
      </c>
      <c r="D2373" s="4"/>
      <c r="E2373" s="4"/>
      <c r="F2373" s="4"/>
    </row>
    <row r="2374" spans="1:6">
      <c r="A2374" s="2" t="s">
        <v>1577</v>
      </c>
      <c r="B2374" s="6">
        <v>588000</v>
      </c>
      <c r="C2374" s="4"/>
      <c r="D2374" s="4"/>
      <c r="E2374" s="4"/>
      <c r="F2374" s="4"/>
    </row>
    <row r="2375" spans="1:6" ht="30">
      <c r="A2375" s="2" t="s">
        <v>1578</v>
      </c>
      <c r="B2375" s="6">
        <v>1373000</v>
      </c>
      <c r="C2375" s="4"/>
      <c r="D2375" s="4"/>
      <c r="E2375" s="4"/>
      <c r="F2375" s="4"/>
    </row>
    <row r="2376" spans="1:6" ht="30">
      <c r="A2376" s="2" t="s">
        <v>1579</v>
      </c>
      <c r="B2376" s="4">
        <v>0</v>
      </c>
      <c r="C2376" s="4"/>
      <c r="D2376" s="4"/>
      <c r="E2376" s="4"/>
      <c r="F2376" s="4"/>
    </row>
    <row r="2377" spans="1:6" ht="30">
      <c r="A2377" s="2" t="s">
        <v>641</v>
      </c>
      <c r="B2377" s="4">
        <v>0</v>
      </c>
      <c r="C2377" s="4"/>
      <c r="D2377" s="4"/>
      <c r="E2377" s="4"/>
      <c r="F2377" s="4"/>
    </row>
    <row r="2378" spans="1:6" ht="17.25">
      <c r="A2378" s="2" t="s">
        <v>1580</v>
      </c>
      <c r="B2378" s="6">
        <v>1961000</v>
      </c>
      <c r="C2378" s="270" t="s">
        <v>1581</v>
      </c>
      <c r="D2378" s="4"/>
      <c r="E2378" s="4"/>
      <c r="F2378" s="4"/>
    </row>
    <row r="2379" spans="1:6" ht="17.25">
      <c r="A2379" s="2" t="s">
        <v>1582</v>
      </c>
      <c r="B2379" s="6">
        <v>74000</v>
      </c>
      <c r="C2379" s="270" t="s">
        <v>1583</v>
      </c>
      <c r="D2379" s="4"/>
      <c r="E2379" s="4"/>
      <c r="F2379" s="4"/>
    </row>
    <row r="2380" spans="1:6" ht="30">
      <c r="A2380" s="2" t="s">
        <v>1852</v>
      </c>
      <c r="B2380" s="4"/>
      <c r="C2380" s="4"/>
      <c r="D2380" s="4"/>
      <c r="E2380" s="4"/>
      <c r="F2380" s="4"/>
    </row>
    <row r="2381" spans="1:6" ht="30">
      <c r="A2381" s="3" t="s">
        <v>1575</v>
      </c>
      <c r="B2381" s="4"/>
      <c r="C2381" s="4"/>
      <c r="D2381" s="4"/>
      <c r="E2381" s="4"/>
      <c r="F2381" s="4"/>
    </row>
    <row r="2382" spans="1:6" ht="17.25">
      <c r="A2382" s="2" t="s">
        <v>1576</v>
      </c>
      <c r="B2382" s="4">
        <v>0</v>
      </c>
      <c r="C2382" s="270" t="s">
        <v>1587</v>
      </c>
      <c r="D2382" s="4"/>
      <c r="E2382" s="4"/>
      <c r="F2382" s="4"/>
    </row>
    <row r="2383" spans="1:6">
      <c r="A2383" s="2" t="s">
        <v>1577</v>
      </c>
      <c r="B2383" s="6">
        <v>531000</v>
      </c>
      <c r="C2383" s="4"/>
      <c r="D2383" s="4"/>
      <c r="E2383" s="4"/>
      <c r="F2383" s="4"/>
    </row>
    <row r="2384" spans="1:6" ht="30">
      <c r="A2384" s="2" t="s">
        <v>1578</v>
      </c>
      <c r="B2384" s="6">
        <v>1238000</v>
      </c>
      <c r="C2384" s="4"/>
      <c r="D2384" s="4"/>
      <c r="E2384" s="4"/>
      <c r="F2384" s="4"/>
    </row>
    <row r="2385" spans="1:6" ht="30">
      <c r="A2385" s="2" t="s">
        <v>1579</v>
      </c>
      <c r="B2385" s="4">
        <v>0</v>
      </c>
      <c r="C2385" s="4"/>
      <c r="D2385" s="4"/>
      <c r="E2385" s="4"/>
      <c r="F2385" s="4"/>
    </row>
    <row r="2386" spans="1:6" ht="30">
      <c r="A2386" s="2" t="s">
        <v>641</v>
      </c>
      <c r="B2386" s="4">
        <v>0</v>
      </c>
      <c r="C2386" s="4"/>
      <c r="D2386" s="4"/>
      <c r="E2386" s="4"/>
      <c r="F2386" s="4"/>
    </row>
    <row r="2387" spans="1:6" ht="17.25">
      <c r="A2387" s="2" t="s">
        <v>1580</v>
      </c>
      <c r="B2387" s="6">
        <v>1769000</v>
      </c>
      <c r="C2387" s="270" t="s">
        <v>1581</v>
      </c>
      <c r="D2387" s="4"/>
      <c r="E2387" s="4"/>
      <c r="F2387" s="4"/>
    </row>
    <row r="2388" spans="1:6" ht="17.25">
      <c r="A2388" s="2" t="s">
        <v>1582</v>
      </c>
      <c r="B2388" s="6">
        <v>66000</v>
      </c>
      <c r="C2388" s="270" t="s">
        <v>1583</v>
      </c>
      <c r="D2388" s="4"/>
      <c r="E2388" s="4"/>
      <c r="F2388" s="4"/>
    </row>
    <row r="2389" spans="1:6" ht="30">
      <c r="A2389" s="2" t="s">
        <v>1853</v>
      </c>
      <c r="B2389" s="4"/>
      <c r="C2389" s="4"/>
      <c r="D2389" s="4"/>
      <c r="E2389" s="4"/>
      <c r="F2389" s="4"/>
    </row>
    <row r="2390" spans="1:6" ht="30">
      <c r="A2390" s="3" t="s">
        <v>1575</v>
      </c>
      <c r="B2390" s="4"/>
      <c r="C2390" s="4"/>
      <c r="D2390" s="4"/>
      <c r="E2390" s="4"/>
      <c r="F2390" s="4"/>
    </row>
    <row r="2391" spans="1:6" ht="17.25">
      <c r="A2391" s="2" t="s">
        <v>1576</v>
      </c>
      <c r="B2391" s="4">
        <v>0</v>
      </c>
      <c r="C2391" s="270" t="s">
        <v>1587</v>
      </c>
      <c r="D2391" s="4"/>
      <c r="E2391" s="4"/>
      <c r="F2391" s="4"/>
    </row>
    <row r="2392" spans="1:6">
      <c r="A2392" s="2" t="s">
        <v>1577</v>
      </c>
      <c r="B2392" s="6">
        <v>1376000</v>
      </c>
      <c r="C2392" s="4"/>
      <c r="D2392" s="4"/>
      <c r="E2392" s="4"/>
      <c r="F2392" s="4"/>
    </row>
    <row r="2393" spans="1:6" ht="30">
      <c r="A2393" s="2" t="s">
        <v>1578</v>
      </c>
      <c r="B2393" s="6">
        <v>1682000</v>
      </c>
      <c r="C2393" s="4"/>
      <c r="D2393" s="4"/>
      <c r="E2393" s="4"/>
      <c r="F2393" s="4"/>
    </row>
    <row r="2394" spans="1:6" ht="30">
      <c r="A2394" s="2" t="s">
        <v>1579</v>
      </c>
      <c r="B2394" s="4">
        <v>0</v>
      </c>
      <c r="C2394" s="4"/>
      <c r="D2394" s="4"/>
      <c r="E2394" s="4"/>
      <c r="F2394" s="4"/>
    </row>
    <row r="2395" spans="1:6" ht="30">
      <c r="A2395" s="2" t="s">
        <v>641</v>
      </c>
      <c r="B2395" s="4">
        <v>0</v>
      </c>
      <c r="C2395" s="4"/>
      <c r="D2395" s="4"/>
      <c r="E2395" s="4"/>
      <c r="F2395" s="4"/>
    </row>
    <row r="2396" spans="1:6" ht="17.25">
      <c r="A2396" s="2" t="s">
        <v>1580</v>
      </c>
      <c r="B2396" s="6">
        <v>3058000</v>
      </c>
      <c r="C2396" s="270" t="s">
        <v>1581</v>
      </c>
      <c r="D2396" s="4"/>
      <c r="E2396" s="4"/>
      <c r="F2396" s="4"/>
    </row>
    <row r="2397" spans="1:6" ht="17.25">
      <c r="A2397" s="2" t="s">
        <v>1582</v>
      </c>
      <c r="B2397" s="6">
        <v>90000</v>
      </c>
      <c r="C2397" s="270" t="s">
        <v>1583</v>
      </c>
      <c r="D2397" s="4"/>
      <c r="E2397" s="4"/>
      <c r="F2397" s="4"/>
    </row>
    <row r="2398" spans="1:6" ht="30">
      <c r="A2398" s="2" t="s">
        <v>1854</v>
      </c>
      <c r="B2398" s="4"/>
      <c r="C2398" s="4"/>
      <c r="D2398" s="4"/>
      <c r="E2398" s="4"/>
      <c r="F2398" s="4"/>
    </row>
    <row r="2399" spans="1:6" ht="30">
      <c r="A2399" s="3" t="s">
        <v>1575</v>
      </c>
      <c r="B2399" s="4"/>
      <c r="C2399" s="4"/>
      <c r="D2399" s="4"/>
      <c r="E2399" s="4"/>
      <c r="F2399" s="4"/>
    </row>
    <row r="2400" spans="1:6" ht="17.25">
      <c r="A2400" s="2" t="s">
        <v>1576</v>
      </c>
      <c r="B2400" s="4">
        <v>0</v>
      </c>
      <c r="C2400" s="270" t="s">
        <v>1587</v>
      </c>
      <c r="D2400" s="4"/>
      <c r="E2400" s="4"/>
      <c r="F2400" s="4"/>
    </row>
    <row r="2401" spans="1:6">
      <c r="A2401" s="2" t="s">
        <v>1577</v>
      </c>
      <c r="B2401" s="6">
        <v>473000</v>
      </c>
      <c r="C2401" s="4"/>
      <c r="D2401" s="4"/>
      <c r="E2401" s="4"/>
      <c r="F2401" s="4"/>
    </row>
    <row r="2402" spans="1:6" ht="30">
      <c r="A2402" s="2" t="s">
        <v>1578</v>
      </c>
      <c r="B2402" s="6">
        <v>2680000</v>
      </c>
      <c r="C2402" s="4"/>
      <c r="D2402" s="4"/>
      <c r="E2402" s="4"/>
      <c r="F2402" s="4"/>
    </row>
    <row r="2403" spans="1:6" ht="30">
      <c r="A2403" s="2" t="s">
        <v>1579</v>
      </c>
      <c r="B2403" s="4">
        <v>0</v>
      </c>
      <c r="C2403" s="4"/>
      <c r="D2403" s="4"/>
      <c r="E2403" s="4"/>
      <c r="F2403" s="4"/>
    </row>
    <row r="2404" spans="1:6" ht="30">
      <c r="A2404" s="2" t="s">
        <v>641</v>
      </c>
      <c r="B2404" s="4">
        <v>0</v>
      </c>
      <c r="C2404" s="4"/>
      <c r="D2404" s="4"/>
      <c r="E2404" s="4"/>
      <c r="F2404" s="4"/>
    </row>
    <row r="2405" spans="1:6" ht="17.25">
      <c r="A2405" s="2" t="s">
        <v>1580</v>
      </c>
      <c r="B2405" s="6">
        <v>3153000</v>
      </c>
      <c r="C2405" s="270" t="s">
        <v>1581</v>
      </c>
      <c r="D2405" s="4"/>
      <c r="E2405" s="4"/>
      <c r="F2405" s="4"/>
    </row>
    <row r="2406" spans="1:6" ht="17.25">
      <c r="A2406" s="2" t="s">
        <v>1582</v>
      </c>
      <c r="B2406" s="6">
        <v>144000</v>
      </c>
      <c r="C2406" s="270" t="s">
        <v>1583</v>
      </c>
      <c r="D2406" s="4"/>
      <c r="E2406" s="4"/>
      <c r="F2406" s="4"/>
    </row>
    <row r="2407" spans="1:6" ht="30">
      <c r="A2407" s="2" t="s">
        <v>1855</v>
      </c>
      <c r="B2407" s="4"/>
      <c r="C2407" s="4"/>
      <c r="D2407" s="4"/>
      <c r="E2407" s="4"/>
      <c r="F2407" s="4"/>
    </row>
    <row r="2408" spans="1:6" ht="30">
      <c r="A2408" s="3" t="s">
        <v>1575</v>
      </c>
      <c r="B2408" s="4"/>
      <c r="C2408" s="4"/>
      <c r="D2408" s="4"/>
      <c r="E2408" s="4"/>
      <c r="F2408" s="4"/>
    </row>
    <row r="2409" spans="1:6" ht="17.25">
      <c r="A2409" s="2" t="s">
        <v>1576</v>
      </c>
      <c r="B2409" s="4">
        <v>0</v>
      </c>
      <c r="C2409" s="270" t="s">
        <v>1587</v>
      </c>
      <c r="D2409" s="4"/>
      <c r="E2409" s="4"/>
      <c r="F2409" s="4"/>
    </row>
    <row r="2410" spans="1:6">
      <c r="A2410" s="2" t="s">
        <v>1577</v>
      </c>
      <c r="B2410" s="6">
        <v>412000</v>
      </c>
      <c r="C2410" s="4"/>
      <c r="D2410" s="4"/>
      <c r="E2410" s="4"/>
      <c r="F2410" s="4"/>
    </row>
    <row r="2411" spans="1:6" ht="30">
      <c r="A2411" s="2" t="s">
        <v>1578</v>
      </c>
      <c r="B2411" s="6">
        <v>2337000</v>
      </c>
      <c r="C2411" s="4"/>
      <c r="D2411" s="4"/>
      <c r="E2411" s="4"/>
      <c r="F2411" s="4"/>
    </row>
    <row r="2412" spans="1:6" ht="30">
      <c r="A2412" s="2" t="s">
        <v>1579</v>
      </c>
      <c r="B2412" s="4">
        <v>0</v>
      </c>
      <c r="C2412" s="4"/>
      <c r="D2412" s="4"/>
      <c r="E2412" s="4"/>
      <c r="F2412" s="4"/>
    </row>
    <row r="2413" spans="1:6" ht="30">
      <c r="A2413" s="2" t="s">
        <v>641</v>
      </c>
      <c r="B2413" s="4">
        <v>0</v>
      </c>
      <c r="C2413" s="4"/>
      <c r="D2413" s="4"/>
      <c r="E2413" s="4"/>
      <c r="F2413" s="4"/>
    </row>
    <row r="2414" spans="1:6" ht="17.25">
      <c r="A2414" s="2" t="s">
        <v>1580</v>
      </c>
      <c r="B2414" s="6">
        <v>2749000</v>
      </c>
      <c r="C2414" s="270" t="s">
        <v>1581</v>
      </c>
      <c r="D2414" s="4"/>
      <c r="E2414" s="4"/>
      <c r="F2414" s="4"/>
    </row>
    <row r="2415" spans="1:6" ht="17.25">
      <c r="A2415" s="2" t="s">
        <v>1582</v>
      </c>
      <c r="B2415" s="6">
        <v>125000</v>
      </c>
      <c r="C2415" s="270" t="s">
        <v>1583</v>
      </c>
      <c r="D2415" s="4"/>
      <c r="E2415" s="4"/>
      <c r="F2415" s="4"/>
    </row>
    <row r="2416" spans="1:6" ht="30">
      <c r="A2416" s="2" t="s">
        <v>1856</v>
      </c>
      <c r="B2416" s="4"/>
      <c r="C2416" s="4"/>
      <c r="D2416" s="4"/>
      <c r="E2416" s="4"/>
      <c r="F2416" s="4"/>
    </row>
    <row r="2417" spans="1:6" ht="30">
      <c r="A2417" s="3" t="s">
        <v>1575</v>
      </c>
      <c r="B2417" s="4"/>
      <c r="C2417" s="4"/>
      <c r="D2417" s="4"/>
      <c r="E2417" s="4"/>
      <c r="F2417" s="4"/>
    </row>
    <row r="2418" spans="1:6" ht="17.25">
      <c r="A2418" s="2" t="s">
        <v>1576</v>
      </c>
      <c r="B2418" s="4">
        <v>0</v>
      </c>
      <c r="C2418" s="270" t="s">
        <v>1587</v>
      </c>
      <c r="D2418" s="4"/>
      <c r="E2418" s="4"/>
      <c r="F2418" s="4"/>
    </row>
    <row r="2419" spans="1:6">
      <c r="A2419" s="2" t="s">
        <v>1577</v>
      </c>
      <c r="B2419" s="6">
        <v>321000</v>
      </c>
      <c r="C2419" s="4"/>
      <c r="D2419" s="4"/>
      <c r="E2419" s="4"/>
      <c r="F2419" s="4"/>
    </row>
    <row r="2420" spans="1:6" ht="30">
      <c r="A2420" s="2" t="s">
        <v>1578</v>
      </c>
      <c r="B2420" s="6">
        <v>2889000</v>
      </c>
      <c r="C2420" s="4"/>
      <c r="D2420" s="4"/>
      <c r="E2420" s="4"/>
      <c r="F2420" s="4"/>
    </row>
    <row r="2421" spans="1:6" ht="30">
      <c r="A2421" s="2" t="s">
        <v>1579</v>
      </c>
      <c r="B2421" s="4">
        <v>0</v>
      </c>
      <c r="C2421" s="4"/>
      <c r="D2421" s="4"/>
      <c r="E2421" s="4"/>
      <c r="F2421" s="4"/>
    </row>
    <row r="2422" spans="1:6" ht="30">
      <c r="A2422" s="2" t="s">
        <v>641</v>
      </c>
      <c r="B2422" s="4">
        <v>0</v>
      </c>
      <c r="C2422" s="4"/>
      <c r="D2422" s="4"/>
      <c r="E2422" s="4"/>
      <c r="F2422" s="4"/>
    </row>
    <row r="2423" spans="1:6" ht="17.25">
      <c r="A2423" s="2" t="s">
        <v>1580</v>
      </c>
      <c r="B2423" s="6">
        <v>3210000</v>
      </c>
      <c r="C2423" s="270" t="s">
        <v>1581</v>
      </c>
      <c r="D2423" s="4"/>
      <c r="E2423" s="4"/>
      <c r="F2423" s="4"/>
    </row>
    <row r="2424" spans="1:6" ht="17.25">
      <c r="A2424" s="2" t="s">
        <v>1582</v>
      </c>
      <c r="B2424" s="6">
        <v>155000</v>
      </c>
      <c r="C2424" s="270" t="s">
        <v>1583</v>
      </c>
      <c r="D2424" s="4"/>
      <c r="E2424" s="4"/>
      <c r="F2424" s="4"/>
    </row>
    <row r="2425" spans="1:6" ht="30">
      <c r="A2425" s="2" t="s">
        <v>1857</v>
      </c>
      <c r="B2425" s="4"/>
      <c r="C2425" s="4"/>
      <c r="D2425" s="4"/>
      <c r="E2425" s="4"/>
      <c r="F2425" s="4"/>
    </row>
    <row r="2426" spans="1:6" ht="30">
      <c r="A2426" s="3" t="s">
        <v>1575</v>
      </c>
      <c r="B2426" s="4"/>
      <c r="C2426" s="4"/>
      <c r="D2426" s="4"/>
      <c r="E2426" s="4"/>
      <c r="F2426" s="4"/>
    </row>
    <row r="2427" spans="1:6" ht="17.25">
      <c r="A2427" s="2" t="s">
        <v>1576</v>
      </c>
      <c r="B2427" s="4">
        <v>0</v>
      </c>
      <c r="C2427" s="270" t="s">
        <v>1587</v>
      </c>
      <c r="D2427" s="4"/>
      <c r="E2427" s="4"/>
      <c r="F2427" s="4"/>
    </row>
    <row r="2428" spans="1:6">
      <c r="A2428" s="2" t="s">
        <v>1577</v>
      </c>
      <c r="B2428" s="6">
        <v>388000</v>
      </c>
      <c r="C2428" s="4"/>
      <c r="D2428" s="4"/>
      <c r="E2428" s="4"/>
      <c r="F2428" s="4"/>
    </row>
    <row r="2429" spans="1:6" ht="30">
      <c r="A2429" s="2" t="s">
        <v>1578</v>
      </c>
      <c r="B2429" s="6">
        <v>1551000</v>
      </c>
      <c r="C2429" s="4"/>
      <c r="D2429" s="4"/>
      <c r="E2429" s="4"/>
      <c r="F2429" s="4"/>
    </row>
    <row r="2430" spans="1:6" ht="30">
      <c r="A2430" s="2" t="s">
        <v>1579</v>
      </c>
      <c r="B2430" s="4">
        <v>0</v>
      </c>
      <c r="C2430" s="4"/>
      <c r="D2430" s="4"/>
      <c r="E2430" s="4"/>
      <c r="F2430" s="4"/>
    </row>
    <row r="2431" spans="1:6" ht="30">
      <c r="A2431" s="2" t="s">
        <v>641</v>
      </c>
      <c r="B2431" s="4">
        <v>0</v>
      </c>
      <c r="C2431" s="4"/>
      <c r="D2431" s="4"/>
      <c r="E2431" s="4"/>
      <c r="F2431" s="4"/>
    </row>
    <row r="2432" spans="1:6" ht="17.25">
      <c r="A2432" s="2" t="s">
        <v>1580</v>
      </c>
      <c r="B2432" s="6">
        <v>1939000</v>
      </c>
      <c r="C2432" s="270" t="s">
        <v>1581</v>
      </c>
      <c r="D2432" s="4"/>
      <c r="E2432" s="4"/>
      <c r="F2432" s="4"/>
    </row>
    <row r="2433" spans="1:6" ht="17.25">
      <c r="A2433" s="2" t="s">
        <v>1582</v>
      </c>
      <c r="B2433" s="6">
        <v>83000</v>
      </c>
      <c r="C2433" s="270" t="s">
        <v>1583</v>
      </c>
      <c r="D2433" s="4"/>
      <c r="E2433" s="4"/>
      <c r="F2433" s="4"/>
    </row>
    <row r="2434" spans="1:6" ht="30">
      <c r="A2434" s="2" t="s">
        <v>1858</v>
      </c>
      <c r="B2434" s="4"/>
      <c r="C2434" s="4"/>
      <c r="D2434" s="4"/>
      <c r="E2434" s="4"/>
      <c r="F2434" s="4"/>
    </row>
    <row r="2435" spans="1:6" ht="30">
      <c r="A2435" s="3" t="s">
        <v>1575</v>
      </c>
      <c r="B2435" s="4"/>
      <c r="C2435" s="4"/>
      <c r="D2435" s="4"/>
      <c r="E2435" s="4"/>
      <c r="F2435" s="4"/>
    </row>
    <row r="2436" spans="1:6" ht="17.25">
      <c r="A2436" s="2" t="s">
        <v>1576</v>
      </c>
      <c r="B2436" s="4">
        <v>0</v>
      </c>
      <c r="C2436" s="270" t="s">
        <v>1587</v>
      </c>
      <c r="D2436" s="4"/>
      <c r="E2436" s="4"/>
      <c r="F2436" s="4"/>
    </row>
    <row r="2437" spans="1:6">
      <c r="A2437" s="2" t="s">
        <v>1577</v>
      </c>
      <c r="B2437" s="6">
        <v>642000</v>
      </c>
      <c r="C2437" s="4"/>
      <c r="D2437" s="4"/>
      <c r="E2437" s="4"/>
      <c r="F2437" s="4"/>
    </row>
    <row r="2438" spans="1:6" ht="30">
      <c r="A2438" s="2" t="s">
        <v>1578</v>
      </c>
      <c r="B2438" s="6">
        <v>1193000</v>
      </c>
      <c r="C2438" s="4"/>
      <c r="D2438" s="4"/>
      <c r="E2438" s="4"/>
      <c r="F2438" s="4"/>
    </row>
    <row r="2439" spans="1:6" ht="30">
      <c r="A2439" s="2" t="s">
        <v>1579</v>
      </c>
      <c r="B2439" s="4">
        <v>0</v>
      </c>
      <c r="C2439" s="4"/>
      <c r="D2439" s="4"/>
      <c r="E2439" s="4"/>
      <c r="F2439" s="4"/>
    </row>
    <row r="2440" spans="1:6" ht="30">
      <c r="A2440" s="2" t="s">
        <v>641</v>
      </c>
      <c r="B2440" s="4">
        <v>0</v>
      </c>
      <c r="C2440" s="4"/>
      <c r="D2440" s="4"/>
      <c r="E2440" s="4"/>
      <c r="F2440" s="4"/>
    </row>
    <row r="2441" spans="1:6" ht="17.25">
      <c r="A2441" s="2" t="s">
        <v>1580</v>
      </c>
      <c r="B2441" s="6">
        <v>1835000</v>
      </c>
      <c r="C2441" s="270" t="s">
        <v>1581</v>
      </c>
      <c r="D2441" s="4"/>
      <c r="E2441" s="4"/>
      <c r="F2441" s="4"/>
    </row>
    <row r="2442" spans="1:6" ht="17.25">
      <c r="A2442" s="2" t="s">
        <v>1582</v>
      </c>
      <c r="B2442" s="6">
        <v>64000</v>
      </c>
      <c r="C2442" s="270" t="s">
        <v>1583</v>
      </c>
      <c r="D2442" s="4"/>
      <c r="E2442" s="4"/>
      <c r="F2442" s="4"/>
    </row>
    <row r="2443" spans="1:6" ht="30">
      <c r="A2443" s="2" t="s">
        <v>1859</v>
      </c>
      <c r="B2443" s="4"/>
      <c r="C2443" s="4"/>
      <c r="D2443" s="4"/>
      <c r="E2443" s="4"/>
      <c r="F2443" s="4"/>
    </row>
    <row r="2444" spans="1:6" ht="30">
      <c r="A2444" s="3" t="s">
        <v>1575</v>
      </c>
      <c r="B2444" s="4"/>
      <c r="C2444" s="4"/>
      <c r="D2444" s="4"/>
      <c r="E2444" s="4"/>
      <c r="F2444" s="4"/>
    </row>
    <row r="2445" spans="1:6" ht="17.25">
      <c r="A2445" s="2" t="s">
        <v>1576</v>
      </c>
      <c r="B2445" s="4">
        <v>0</v>
      </c>
      <c r="C2445" s="270" t="s">
        <v>1587</v>
      </c>
      <c r="D2445" s="4"/>
      <c r="E2445" s="4"/>
      <c r="F2445" s="4"/>
    </row>
    <row r="2446" spans="1:6">
      <c r="A2446" s="2" t="s">
        <v>1577</v>
      </c>
      <c r="B2446" s="6">
        <v>1923000</v>
      </c>
      <c r="C2446" s="4"/>
      <c r="D2446" s="4"/>
      <c r="E2446" s="4"/>
      <c r="F2446" s="4"/>
    </row>
    <row r="2447" spans="1:6" ht="30">
      <c r="A2447" s="2" t="s">
        <v>1578</v>
      </c>
      <c r="B2447" s="6">
        <v>1923000</v>
      </c>
      <c r="C2447" s="4"/>
      <c r="D2447" s="4"/>
      <c r="E2447" s="4"/>
      <c r="F2447" s="4"/>
    </row>
    <row r="2448" spans="1:6" ht="30">
      <c r="A2448" s="2" t="s">
        <v>1579</v>
      </c>
      <c r="B2448" s="4">
        <v>0</v>
      </c>
      <c r="C2448" s="4"/>
      <c r="D2448" s="4"/>
      <c r="E2448" s="4"/>
      <c r="F2448" s="4"/>
    </row>
    <row r="2449" spans="1:6" ht="30">
      <c r="A2449" s="2" t="s">
        <v>641</v>
      </c>
      <c r="B2449" s="4">
        <v>0</v>
      </c>
      <c r="C2449" s="4"/>
      <c r="D2449" s="4"/>
      <c r="E2449" s="4"/>
      <c r="F2449" s="4"/>
    </row>
    <row r="2450" spans="1:6" ht="17.25">
      <c r="A2450" s="2" t="s">
        <v>1580</v>
      </c>
      <c r="B2450" s="6">
        <v>3846000</v>
      </c>
      <c r="C2450" s="270" t="s">
        <v>1581</v>
      </c>
      <c r="D2450" s="4"/>
      <c r="E2450" s="4"/>
      <c r="F2450" s="4"/>
    </row>
    <row r="2451" spans="1:6" ht="17.25">
      <c r="A2451" s="2" t="s">
        <v>1582</v>
      </c>
      <c r="B2451" s="6">
        <v>103000</v>
      </c>
      <c r="C2451" s="270" t="s">
        <v>1583</v>
      </c>
      <c r="D2451" s="4"/>
      <c r="E2451" s="4"/>
      <c r="F2451" s="4"/>
    </row>
    <row r="2452" spans="1:6" ht="30">
      <c r="A2452" s="2" t="s">
        <v>1860</v>
      </c>
      <c r="B2452" s="4"/>
      <c r="C2452" s="4"/>
      <c r="D2452" s="4"/>
      <c r="E2452" s="4"/>
      <c r="F2452" s="4"/>
    </row>
    <row r="2453" spans="1:6" ht="30">
      <c r="A2453" s="3" t="s">
        <v>1575</v>
      </c>
      <c r="B2453" s="4"/>
      <c r="C2453" s="4"/>
      <c r="D2453" s="4"/>
      <c r="E2453" s="4"/>
      <c r="F2453" s="4"/>
    </row>
    <row r="2454" spans="1:6" ht="17.25">
      <c r="A2454" s="2" t="s">
        <v>1576</v>
      </c>
      <c r="B2454" s="4">
        <v>0</v>
      </c>
      <c r="C2454" s="270" t="s">
        <v>1587</v>
      </c>
      <c r="D2454" s="4"/>
      <c r="E2454" s="4"/>
      <c r="F2454" s="4"/>
    </row>
    <row r="2455" spans="1:6">
      <c r="A2455" s="2" t="s">
        <v>1577</v>
      </c>
      <c r="B2455" s="6">
        <v>514000</v>
      </c>
      <c r="C2455" s="4"/>
      <c r="D2455" s="4"/>
      <c r="E2455" s="4"/>
      <c r="F2455" s="4"/>
    </row>
    <row r="2456" spans="1:6" ht="30">
      <c r="A2456" s="2" t="s">
        <v>1578</v>
      </c>
      <c r="B2456" s="6">
        <v>4531000</v>
      </c>
      <c r="C2456" s="4"/>
      <c r="D2456" s="4"/>
      <c r="E2456" s="4"/>
      <c r="F2456" s="4"/>
    </row>
    <row r="2457" spans="1:6" ht="30">
      <c r="A2457" s="2" t="s">
        <v>1579</v>
      </c>
      <c r="B2457" s="4">
        <v>0</v>
      </c>
      <c r="C2457" s="4"/>
      <c r="D2457" s="4"/>
      <c r="E2457" s="4"/>
      <c r="F2457" s="4"/>
    </row>
    <row r="2458" spans="1:6" ht="30">
      <c r="A2458" s="2" t="s">
        <v>641</v>
      </c>
      <c r="B2458" s="4">
        <v>0</v>
      </c>
      <c r="C2458" s="4"/>
      <c r="D2458" s="4"/>
      <c r="E2458" s="4"/>
      <c r="F2458" s="4"/>
    </row>
    <row r="2459" spans="1:6" ht="17.25">
      <c r="A2459" s="2" t="s">
        <v>1580</v>
      </c>
      <c r="B2459" s="6">
        <v>5045000</v>
      </c>
      <c r="C2459" s="270" t="s">
        <v>1581</v>
      </c>
      <c r="D2459" s="4"/>
      <c r="E2459" s="4"/>
      <c r="F2459" s="4"/>
    </row>
    <row r="2460" spans="1:6" ht="17.25">
      <c r="A2460" s="2" t="s">
        <v>1582</v>
      </c>
      <c r="B2460" s="6">
        <v>120000</v>
      </c>
      <c r="C2460" s="270" t="s">
        <v>1583</v>
      </c>
      <c r="D2460" s="4"/>
      <c r="E2460" s="4"/>
      <c r="F2460" s="4"/>
    </row>
    <row r="2461" spans="1:6" ht="30">
      <c r="A2461" s="2" t="s">
        <v>1861</v>
      </c>
      <c r="B2461" s="4"/>
      <c r="C2461" s="4"/>
      <c r="D2461" s="4"/>
      <c r="E2461" s="4"/>
      <c r="F2461" s="4"/>
    </row>
    <row r="2462" spans="1:6" ht="30">
      <c r="A2462" s="3" t="s">
        <v>1575</v>
      </c>
      <c r="B2462" s="4"/>
      <c r="C2462" s="4"/>
      <c r="D2462" s="4"/>
      <c r="E2462" s="4"/>
      <c r="F2462" s="4"/>
    </row>
    <row r="2463" spans="1:6" ht="17.25">
      <c r="A2463" s="2" t="s">
        <v>1576</v>
      </c>
      <c r="B2463" s="4">
        <v>0</v>
      </c>
      <c r="C2463" s="270" t="s">
        <v>1643</v>
      </c>
      <c r="D2463" s="4"/>
      <c r="E2463" s="4"/>
      <c r="F2463" s="4"/>
    </row>
    <row r="2464" spans="1:6">
      <c r="A2464" s="2" t="s">
        <v>1577</v>
      </c>
      <c r="B2464" s="6">
        <v>590000</v>
      </c>
      <c r="C2464" s="4"/>
      <c r="D2464" s="4"/>
      <c r="E2464" s="4"/>
      <c r="F2464" s="4"/>
    </row>
    <row r="2465" spans="1:6" ht="30">
      <c r="A2465" s="2" t="s">
        <v>1578</v>
      </c>
      <c r="B2465" s="6">
        <v>705000</v>
      </c>
      <c r="C2465" s="4"/>
      <c r="D2465" s="4"/>
      <c r="E2465" s="4"/>
      <c r="F2465" s="4"/>
    </row>
    <row r="2466" spans="1:6" ht="30">
      <c r="A2466" s="2" t="s">
        <v>1579</v>
      </c>
      <c r="B2466" s="4">
        <v>0</v>
      </c>
      <c r="C2466" s="4"/>
      <c r="D2466" s="4"/>
      <c r="E2466" s="4"/>
      <c r="F2466" s="4"/>
    </row>
    <row r="2467" spans="1:6" ht="30">
      <c r="A2467" s="2" t="s">
        <v>641</v>
      </c>
      <c r="B2467" s="4">
        <v>0</v>
      </c>
      <c r="C2467" s="4"/>
      <c r="D2467" s="4"/>
      <c r="E2467" s="4"/>
      <c r="F2467" s="4"/>
    </row>
    <row r="2468" spans="1:6" ht="17.25">
      <c r="A2468" s="2" t="s">
        <v>1580</v>
      </c>
      <c r="B2468" s="6">
        <v>1295000</v>
      </c>
      <c r="C2468" s="270" t="s">
        <v>1581</v>
      </c>
      <c r="D2468" s="4"/>
      <c r="E2468" s="4"/>
      <c r="F2468" s="4"/>
    </row>
    <row r="2469" spans="1:6" ht="17.25">
      <c r="A2469" s="2" t="s">
        <v>1582</v>
      </c>
      <c r="B2469" s="6">
        <v>24000</v>
      </c>
      <c r="C2469" s="270" t="s">
        <v>1583</v>
      </c>
      <c r="D2469" s="4"/>
      <c r="E2469" s="4"/>
      <c r="F2469" s="4"/>
    </row>
    <row r="2470" spans="1:6" ht="30">
      <c r="A2470" s="2" t="s">
        <v>1862</v>
      </c>
      <c r="B2470" s="4"/>
      <c r="C2470" s="4"/>
      <c r="D2470" s="4"/>
      <c r="E2470" s="4"/>
      <c r="F2470" s="4"/>
    </row>
    <row r="2471" spans="1:6" ht="30">
      <c r="A2471" s="3" t="s">
        <v>1575</v>
      </c>
      <c r="B2471" s="4"/>
      <c r="C2471" s="4"/>
      <c r="D2471" s="4"/>
      <c r="E2471" s="4"/>
      <c r="F2471" s="4"/>
    </row>
    <row r="2472" spans="1:6" ht="17.25">
      <c r="A2472" s="2" t="s">
        <v>1576</v>
      </c>
      <c r="B2472" s="4">
        <v>0</v>
      </c>
      <c r="C2472" s="270" t="s">
        <v>1607</v>
      </c>
      <c r="D2472" s="4"/>
      <c r="E2472" s="4"/>
      <c r="F2472" s="4"/>
    </row>
    <row r="2473" spans="1:6">
      <c r="A2473" s="2" t="s">
        <v>1577</v>
      </c>
      <c r="B2473" s="6">
        <v>927000</v>
      </c>
      <c r="C2473" s="4"/>
      <c r="D2473" s="4"/>
      <c r="E2473" s="4"/>
      <c r="F2473" s="4"/>
    </row>
    <row r="2474" spans="1:6" ht="30">
      <c r="A2474" s="2" t="s">
        <v>1578</v>
      </c>
      <c r="B2474" s="6">
        <v>1594000</v>
      </c>
      <c r="C2474" s="4"/>
      <c r="D2474" s="4"/>
      <c r="E2474" s="4"/>
      <c r="F2474" s="4"/>
    </row>
    <row r="2475" spans="1:6" ht="30">
      <c r="A2475" s="2" t="s">
        <v>1579</v>
      </c>
      <c r="B2475" s="4">
        <v>0</v>
      </c>
      <c r="C2475" s="4"/>
      <c r="D2475" s="4"/>
      <c r="E2475" s="4"/>
      <c r="F2475" s="4"/>
    </row>
    <row r="2476" spans="1:6" ht="30">
      <c r="A2476" s="2" t="s">
        <v>641</v>
      </c>
      <c r="B2476" s="4">
        <v>0</v>
      </c>
      <c r="C2476" s="4"/>
      <c r="D2476" s="4"/>
      <c r="E2476" s="4"/>
      <c r="F2476" s="4"/>
    </row>
    <row r="2477" spans="1:6" ht="17.25">
      <c r="A2477" s="2" t="s">
        <v>1580</v>
      </c>
      <c r="B2477" s="6">
        <v>2521000</v>
      </c>
      <c r="C2477" s="270" t="s">
        <v>1581</v>
      </c>
      <c r="D2477" s="4"/>
      <c r="E2477" s="4"/>
      <c r="F2477" s="4"/>
    </row>
    <row r="2478" spans="1:6" ht="17.25">
      <c r="A2478" s="2" t="s">
        <v>1582</v>
      </c>
      <c r="B2478" s="6">
        <v>46000</v>
      </c>
      <c r="C2478" s="270" t="s">
        <v>1583</v>
      </c>
      <c r="D2478" s="4"/>
      <c r="E2478" s="4"/>
      <c r="F2478" s="4"/>
    </row>
    <row r="2479" spans="1:6" ht="30">
      <c r="A2479" s="2" t="s">
        <v>1863</v>
      </c>
      <c r="B2479" s="4"/>
      <c r="C2479" s="4"/>
      <c r="D2479" s="4"/>
      <c r="E2479" s="4"/>
      <c r="F2479" s="4"/>
    </row>
    <row r="2480" spans="1:6" ht="30">
      <c r="A2480" s="3" t="s">
        <v>1575</v>
      </c>
      <c r="B2480" s="4"/>
      <c r="C2480" s="4"/>
      <c r="D2480" s="4"/>
      <c r="E2480" s="4"/>
      <c r="F2480" s="4"/>
    </row>
    <row r="2481" spans="1:6" ht="17.25">
      <c r="A2481" s="2" t="s">
        <v>1576</v>
      </c>
      <c r="B2481" s="4">
        <v>0</v>
      </c>
      <c r="C2481" s="270" t="s">
        <v>1643</v>
      </c>
      <c r="D2481" s="4"/>
      <c r="E2481" s="4"/>
      <c r="F2481" s="4"/>
    </row>
    <row r="2482" spans="1:6">
      <c r="A2482" s="2" t="s">
        <v>1577</v>
      </c>
      <c r="B2482" s="6">
        <v>513000</v>
      </c>
      <c r="C2482" s="4"/>
      <c r="D2482" s="4"/>
      <c r="E2482" s="4"/>
      <c r="F2482" s="4"/>
    </row>
    <row r="2483" spans="1:6" ht="30">
      <c r="A2483" s="2" t="s">
        <v>1578</v>
      </c>
      <c r="B2483" s="6">
        <v>297000</v>
      </c>
      <c r="C2483" s="4"/>
      <c r="D2483" s="4"/>
      <c r="E2483" s="4"/>
      <c r="F2483" s="4"/>
    </row>
    <row r="2484" spans="1:6" ht="30">
      <c r="A2484" s="2" t="s">
        <v>1579</v>
      </c>
      <c r="B2484" s="4">
        <v>0</v>
      </c>
      <c r="C2484" s="4"/>
      <c r="D2484" s="4"/>
      <c r="E2484" s="4"/>
      <c r="F2484" s="4"/>
    </row>
    <row r="2485" spans="1:6" ht="30">
      <c r="A2485" s="2" t="s">
        <v>641</v>
      </c>
      <c r="B2485" s="4">
        <v>0</v>
      </c>
      <c r="C2485" s="4"/>
      <c r="D2485" s="4"/>
      <c r="E2485" s="4"/>
      <c r="F2485" s="4"/>
    </row>
    <row r="2486" spans="1:6" ht="17.25">
      <c r="A2486" s="2" t="s">
        <v>1580</v>
      </c>
      <c r="B2486" s="6">
        <v>810000</v>
      </c>
      <c r="C2486" s="270" t="s">
        <v>1581</v>
      </c>
      <c r="D2486" s="4"/>
      <c r="E2486" s="4"/>
      <c r="F2486" s="4"/>
    </row>
    <row r="2487" spans="1:6" ht="17.25">
      <c r="A2487" s="2" t="s">
        <v>1582</v>
      </c>
      <c r="B2487" s="6">
        <v>10000</v>
      </c>
      <c r="C2487" s="270" t="s">
        <v>1583</v>
      </c>
      <c r="D2487" s="4"/>
      <c r="E2487" s="4"/>
      <c r="F2487" s="4"/>
    </row>
    <row r="2488" spans="1:6" ht="30">
      <c r="A2488" s="2" t="s">
        <v>1864</v>
      </c>
      <c r="B2488" s="4"/>
      <c r="C2488" s="4"/>
      <c r="D2488" s="4"/>
      <c r="E2488" s="4"/>
      <c r="F2488" s="4"/>
    </row>
    <row r="2489" spans="1:6" ht="30">
      <c r="A2489" s="3" t="s">
        <v>1575</v>
      </c>
      <c r="B2489" s="4"/>
      <c r="C2489" s="4"/>
      <c r="D2489" s="4"/>
      <c r="E2489" s="4"/>
      <c r="F2489" s="4"/>
    </row>
    <row r="2490" spans="1:6" ht="17.25">
      <c r="A2490" s="2" t="s">
        <v>1576</v>
      </c>
      <c r="B2490" s="4">
        <v>0</v>
      </c>
      <c r="C2490" s="270" t="s">
        <v>1643</v>
      </c>
      <c r="D2490" s="4"/>
      <c r="E2490" s="4"/>
      <c r="F2490" s="4"/>
    </row>
    <row r="2491" spans="1:6">
      <c r="A2491" s="2" t="s">
        <v>1577</v>
      </c>
      <c r="B2491" s="6">
        <v>499000</v>
      </c>
      <c r="C2491" s="4"/>
      <c r="D2491" s="4"/>
      <c r="E2491" s="4"/>
      <c r="F2491" s="4"/>
    </row>
    <row r="2492" spans="1:6" ht="30">
      <c r="A2492" s="2" t="s">
        <v>1578</v>
      </c>
      <c r="B2492" s="6">
        <v>1139000</v>
      </c>
      <c r="C2492" s="4"/>
      <c r="D2492" s="4"/>
      <c r="E2492" s="4"/>
      <c r="F2492" s="4"/>
    </row>
    <row r="2493" spans="1:6" ht="30">
      <c r="A2493" s="2" t="s">
        <v>1579</v>
      </c>
      <c r="B2493" s="4">
        <v>0</v>
      </c>
      <c r="C2493" s="4"/>
      <c r="D2493" s="4"/>
      <c r="E2493" s="4"/>
      <c r="F2493" s="4"/>
    </row>
    <row r="2494" spans="1:6" ht="30">
      <c r="A2494" s="2" t="s">
        <v>641</v>
      </c>
      <c r="B2494" s="4">
        <v>0</v>
      </c>
      <c r="C2494" s="4"/>
      <c r="D2494" s="4"/>
      <c r="E2494" s="4"/>
      <c r="F2494" s="4"/>
    </row>
    <row r="2495" spans="1:6" ht="17.25">
      <c r="A2495" s="2" t="s">
        <v>1580</v>
      </c>
      <c r="B2495" s="6">
        <v>1638000</v>
      </c>
      <c r="C2495" s="270" t="s">
        <v>1581</v>
      </c>
      <c r="D2495" s="4"/>
      <c r="E2495" s="4"/>
      <c r="F2495" s="4"/>
    </row>
    <row r="2496" spans="1:6" ht="17.25">
      <c r="A2496" s="2" t="s">
        <v>1582</v>
      </c>
      <c r="B2496" s="6">
        <v>35000</v>
      </c>
      <c r="C2496" s="270" t="s">
        <v>1583</v>
      </c>
      <c r="D2496" s="4"/>
      <c r="E2496" s="4"/>
      <c r="F2496" s="4"/>
    </row>
    <row r="2497" spans="1:6" ht="30">
      <c r="A2497" s="2" t="s">
        <v>1865</v>
      </c>
      <c r="B2497" s="4"/>
      <c r="C2497" s="4"/>
      <c r="D2497" s="4"/>
      <c r="E2497" s="4"/>
      <c r="F2497" s="4"/>
    </row>
    <row r="2498" spans="1:6" ht="30">
      <c r="A2498" s="3" t="s">
        <v>1575</v>
      </c>
      <c r="B2498" s="4"/>
      <c r="C2498" s="4"/>
      <c r="D2498" s="4"/>
      <c r="E2498" s="4"/>
      <c r="F2498" s="4"/>
    </row>
    <row r="2499" spans="1:6" ht="17.25">
      <c r="A2499" s="2" t="s">
        <v>1576</v>
      </c>
      <c r="B2499" s="4">
        <v>0</v>
      </c>
      <c r="C2499" s="270" t="s">
        <v>1643</v>
      </c>
      <c r="D2499" s="4"/>
      <c r="E2499" s="4"/>
      <c r="F2499" s="4"/>
    </row>
    <row r="2500" spans="1:6">
      <c r="A2500" s="2" t="s">
        <v>1577</v>
      </c>
      <c r="B2500" s="6">
        <v>825000</v>
      </c>
      <c r="C2500" s="4"/>
      <c r="D2500" s="4"/>
      <c r="E2500" s="4"/>
      <c r="F2500" s="4"/>
    </row>
    <row r="2501" spans="1:6" ht="30">
      <c r="A2501" s="2" t="s">
        <v>1578</v>
      </c>
      <c r="B2501" s="6">
        <v>2682000</v>
      </c>
      <c r="C2501" s="4"/>
      <c r="D2501" s="4"/>
      <c r="E2501" s="4"/>
      <c r="F2501" s="4"/>
    </row>
    <row r="2502" spans="1:6" ht="30">
      <c r="A2502" s="2" t="s">
        <v>1579</v>
      </c>
      <c r="B2502" s="4">
        <v>0</v>
      </c>
      <c r="C2502" s="4"/>
      <c r="D2502" s="4"/>
      <c r="E2502" s="4"/>
      <c r="F2502" s="4"/>
    </row>
    <row r="2503" spans="1:6" ht="30">
      <c r="A2503" s="2" t="s">
        <v>641</v>
      </c>
      <c r="B2503" s="4">
        <v>0</v>
      </c>
      <c r="C2503" s="4"/>
      <c r="D2503" s="4"/>
      <c r="E2503" s="4"/>
      <c r="F2503" s="4"/>
    </row>
    <row r="2504" spans="1:6" ht="17.25">
      <c r="A2504" s="2" t="s">
        <v>1580</v>
      </c>
      <c r="B2504" s="6">
        <v>3507000</v>
      </c>
      <c r="C2504" s="270" t="s">
        <v>1581</v>
      </c>
      <c r="D2504" s="4"/>
      <c r="E2504" s="4"/>
      <c r="F2504" s="4"/>
    </row>
    <row r="2505" spans="1:6" ht="17.25">
      <c r="A2505" s="2" t="s">
        <v>1582</v>
      </c>
      <c r="B2505" s="6">
        <v>75000</v>
      </c>
      <c r="C2505" s="270" t="s">
        <v>1583</v>
      </c>
      <c r="D2505" s="4"/>
      <c r="E2505" s="4"/>
      <c r="F2505" s="4"/>
    </row>
    <row r="2506" spans="1:6" ht="30">
      <c r="A2506" s="2" t="s">
        <v>1866</v>
      </c>
      <c r="B2506" s="4"/>
      <c r="C2506" s="4"/>
      <c r="D2506" s="4"/>
      <c r="E2506" s="4"/>
      <c r="F2506" s="4"/>
    </row>
    <row r="2507" spans="1:6" ht="30">
      <c r="A2507" s="3" t="s">
        <v>1575</v>
      </c>
      <c r="B2507" s="4"/>
      <c r="C2507" s="4"/>
      <c r="D2507" s="4"/>
      <c r="E2507" s="4"/>
      <c r="F2507" s="4"/>
    </row>
    <row r="2508" spans="1:6" ht="17.25">
      <c r="A2508" s="2" t="s">
        <v>1576</v>
      </c>
      <c r="B2508" s="4">
        <v>0</v>
      </c>
      <c r="C2508" s="270" t="s">
        <v>1607</v>
      </c>
      <c r="D2508" s="4"/>
      <c r="E2508" s="4"/>
      <c r="F2508" s="4"/>
    </row>
    <row r="2509" spans="1:6">
      <c r="A2509" s="2" t="s">
        <v>1577</v>
      </c>
      <c r="B2509" s="6">
        <v>675000</v>
      </c>
      <c r="C2509" s="4"/>
      <c r="D2509" s="4"/>
      <c r="E2509" s="4"/>
      <c r="F2509" s="4"/>
    </row>
    <row r="2510" spans="1:6" ht="30">
      <c r="A2510" s="2" t="s">
        <v>1578</v>
      </c>
      <c r="B2510" s="6">
        <v>483000</v>
      </c>
      <c r="C2510" s="4"/>
      <c r="D2510" s="4"/>
      <c r="E2510" s="4"/>
      <c r="F2510" s="4"/>
    </row>
    <row r="2511" spans="1:6" ht="30">
      <c r="A2511" s="2" t="s">
        <v>1579</v>
      </c>
      <c r="B2511" s="4">
        <v>0</v>
      </c>
      <c r="C2511" s="4"/>
      <c r="D2511" s="4"/>
      <c r="E2511" s="4"/>
      <c r="F2511" s="4"/>
    </row>
    <row r="2512" spans="1:6" ht="30">
      <c r="A2512" s="2" t="s">
        <v>641</v>
      </c>
      <c r="B2512" s="4">
        <v>0</v>
      </c>
      <c r="C2512" s="4"/>
      <c r="D2512" s="4"/>
      <c r="E2512" s="4"/>
      <c r="F2512" s="4"/>
    </row>
    <row r="2513" spans="1:6" ht="17.25">
      <c r="A2513" s="2" t="s">
        <v>1580</v>
      </c>
      <c r="B2513" s="6">
        <v>1158000</v>
      </c>
      <c r="C2513" s="270" t="s">
        <v>1581</v>
      </c>
      <c r="D2513" s="4"/>
      <c r="E2513" s="4"/>
      <c r="F2513" s="4"/>
    </row>
    <row r="2514" spans="1:6" ht="17.25">
      <c r="A2514" s="2" t="s">
        <v>1582</v>
      </c>
      <c r="B2514" s="6">
        <v>14000</v>
      </c>
      <c r="C2514" s="270" t="s">
        <v>1583</v>
      </c>
      <c r="D2514" s="4"/>
      <c r="E2514" s="4"/>
      <c r="F2514" s="4"/>
    </row>
    <row r="2515" spans="1:6">
      <c r="A2515" s="2" t="s">
        <v>1867</v>
      </c>
      <c r="B2515" s="4"/>
      <c r="C2515" s="4"/>
      <c r="D2515" s="4"/>
      <c r="E2515" s="4"/>
      <c r="F2515" s="4"/>
    </row>
    <row r="2516" spans="1:6" ht="30">
      <c r="A2516" s="3" t="s">
        <v>1575</v>
      </c>
      <c r="B2516" s="4"/>
      <c r="C2516" s="4"/>
      <c r="D2516" s="4"/>
      <c r="E2516" s="4"/>
      <c r="F2516" s="4"/>
    </row>
    <row r="2517" spans="1:6" ht="17.25">
      <c r="A2517" s="2" t="s">
        <v>1576</v>
      </c>
      <c r="B2517" s="4">
        <v>0</v>
      </c>
      <c r="C2517" s="270" t="s">
        <v>1643</v>
      </c>
      <c r="D2517" s="4"/>
      <c r="E2517" s="4"/>
      <c r="F2517" s="4"/>
    </row>
    <row r="2518" spans="1:6">
      <c r="A2518" s="2" t="s">
        <v>1577</v>
      </c>
      <c r="B2518" s="6">
        <v>450000</v>
      </c>
      <c r="C2518" s="4"/>
      <c r="D2518" s="4"/>
      <c r="E2518" s="4"/>
      <c r="F2518" s="4"/>
    </row>
    <row r="2519" spans="1:6" ht="30">
      <c r="A2519" s="2" t="s">
        <v>1578</v>
      </c>
      <c r="B2519" s="6">
        <v>2086000</v>
      </c>
      <c r="C2519" s="4"/>
      <c r="D2519" s="4"/>
      <c r="E2519" s="4"/>
      <c r="F2519" s="4"/>
    </row>
    <row r="2520" spans="1:6" ht="30">
      <c r="A2520" s="2" t="s">
        <v>1579</v>
      </c>
      <c r="B2520" s="4">
        <v>0</v>
      </c>
      <c r="C2520" s="4"/>
      <c r="D2520" s="4"/>
      <c r="E2520" s="4"/>
      <c r="F2520" s="4"/>
    </row>
    <row r="2521" spans="1:6" ht="30">
      <c r="A2521" s="2" t="s">
        <v>641</v>
      </c>
      <c r="B2521" s="4">
        <v>0</v>
      </c>
      <c r="C2521" s="4"/>
      <c r="D2521" s="4"/>
      <c r="E2521" s="4"/>
      <c r="F2521" s="4"/>
    </row>
    <row r="2522" spans="1:6" ht="17.25">
      <c r="A2522" s="2" t="s">
        <v>1580</v>
      </c>
      <c r="B2522" s="6">
        <v>2536000</v>
      </c>
      <c r="C2522" s="270" t="s">
        <v>1581</v>
      </c>
      <c r="D2522" s="4"/>
      <c r="E2522" s="4"/>
      <c r="F2522" s="4"/>
    </row>
    <row r="2523" spans="1:6" ht="17.25">
      <c r="A2523" s="2" t="s">
        <v>1582</v>
      </c>
      <c r="B2523" s="6">
        <v>65000</v>
      </c>
      <c r="C2523" s="270" t="s">
        <v>1583</v>
      </c>
      <c r="D2523" s="4"/>
      <c r="E2523" s="4"/>
      <c r="F2523" s="4"/>
    </row>
    <row r="2524" spans="1:6" ht="30">
      <c r="A2524" s="2" t="s">
        <v>1868</v>
      </c>
      <c r="B2524" s="4"/>
      <c r="C2524" s="4"/>
      <c r="D2524" s="4"/>
      <c r="E2524" s="4"/>
      <c r="F2524" s="4"/>
    </row>
    <row r="2525" spans="1:6" ht="30">
      <c r="A2525" s="3" t="s">
        <v>1575</v>
      </c>
      <c r="B2525" s="4"/>
      <c r="C2525" s="4"/>
      <c r="D2525" s="4"/>
      <c r="E2525" s="4"/>
      <c r="F2525" s="4"/>
    </row>
    <row r="2526" spans="1:6" ht="17.25">
      <c r="A2526" s="2" t="s">
        <v>1576</v>
      </c>
      <c r="B2526" s="4">
        <v>0</v>
      </c>
      <c r="C2526" s="270" t="s">
        <v>1643</v>
      </c>
      <c r="D2526" s="4"/>
      <c r="E2526" s="4"/>
      <c r="F2526" s="4"/>
    </row>
    <row r="2527" spans="1:6">
      <c r="A2527" s="2" t="s">
        <v>1577</v>
      </c>
      <c r="B2527" s="6">
        <v>484000</v>
      </c>
      <c r="C2527" s="4"/>
      <c r="D2527" s="4"/>
      <c r="E2527" s="4"/>
      <c r="F2527" s="4"/>
    </row>
    <row r="2528" spans="1:6" ht="30">
      <c r="A2528" s="2" t="s">
        <v>1578</v>
      </c>
      <c r="B2528" s="6">
        <v>1075000</v>
      </c>
      <c r="C2528" s="4"/>
      <c r="D2528" s="4"/>
      <c r="E2528" s="4"/>
      <c r="F2528" s="4"/>
    </row>
    <row r="2529" spans="1:6" ht="30">
      <c r="A2529" s="2" t="s">
        <v>1579</v>
      </c>
      <c r="B2529" s="4">
        <v>0</v>
      </c>
      <c r="C2529" s="4"/>
      <c r="D2529" s="4"/>
      <c r="E2529" s="4"/>
      <c r="F2529" s="4"/>
    </row>
    <row r="2530" spans="1:6" ht="30">
      <c r="A2530" s="2" t="s">
        <v>641</v>
      </c>
      <c r="B2530" s="4">
        <v>0</v>
      </c>
      <c r="C2530" s="4"/>
      <c r="D2530" s="4"/>
      <c r="E2530" s="4"/>
      <c r="F2530" s="4"/>
    </row>
    <row r="2531" spans="1:6" ht="17.25">
      <c r="A2531" s="2" t="s">
        <v>1580</v>
      </c>
      <c r="B2531" s="6">
        <v>1559000</v>
      </c>
      <c r="C2531" s="270" t="s">
        <v>1581</v>
      </c>
      <c r="D2531" s="4"/>
      <c r="E2531" s="4"/>
      <c r="F2531" s="4"/>
    </row>
    <row r="2532" spans="1:6" ht="17.25">
      <c r="A2532" s="2" t="s">
        <v>1582</v>
      </c>
      <c r="B2532" s="6">
        <v>33000</v>
      </c>
      <c r="C2532" s="270" t="s">
        <v>1583</v>
      </c>
      <c r="D2532" s="4"/>
      <c r="E2532" s="4"/>
      <c r="F2532" s="4"/>
    </row>
    <row r="2533" spans="1:6">
      <c r="A2533" s="2" t="s">
        <v>1869</v>
      </c>
      <c r="B2533" s="4"/>
      <c r="C2533" s="4"/>
      <c r="D2533" s="4"/>
      <c r="E2533" s="4"/>
      <c r="F2533" s="4"/>
    </row>
    <row r="2534" spans="1:6" ht="30">
      <c r="A2534" s="3" t="s">
        <v>1575</v>
      </c>
      <c r="B2534" s="4"/>
      <c r="C2534" s="4"/>
      <c r="D2534" s="4"/>
      <c r="E2534" s="4"/>
      <c r="F2534" s="4"/>
    </row>
    <row r="2535" spans="1:6" ht="17.25">
      <c r="A2535" s="2" t="s">
        <v>1576</v>
      </c>
      <c r="B2535" s="4">
        <v>0</v>
      </c>
      <c r="C2535" s="270" t="s">
        <v>1643</v>
      </c>
      <c r="D2535" s="4"/>
      <c r="E2535" s="4"/>
      <c r="F2535" s="4"/>
    </row>
    <row r="2536" spans="1:6">
      <c r="A2536" s="2" t="s">
        <v>1577</v>
      </c>
      <c r="B2536" s="6">
        <v>3187000</v>
      </c>
      <c r="C2536" s="4"/>
      <c r="D2536" s="4"/>
      <c r="E2536" s="4"/>
      <c r="F2536" s="4"/>
    </row>
    <row r="2537" spans="1:6" ht="30">
      <c r="A2537" s="2" t="s">
        <v>1578</v>
      </c>
      <c r="B2537" s="6">
        <v>3224000</v>
      </c>
      <c r="C2537" s="4"/>
      <c r="D2537" s="4"/>
      <c r="E2537" s="4"/>
      <c r="F2537" s="4"/>
    </row>
    <row r="2538" spans="1:6" ht="30">
      <c r="A2538" s="2" t="s">
        <v>1579</v>
      </c>
      <c r="B2538" s="4">
        <v>0</v>
      </c>
      <c r="C2538" s="4"/>
      <c r="D2538" s="4"/>
      <c r="E2538" s="4"/>
      <c r="F2538" s="4"/>
    </row>
    <row r="2539" spans="1:6" ht="30">
      <c r="A2539" s="2" t="s">
        <v>641</v>
      </c>
      <c r="B2539" s="4">
        <v>0</v>
      </c>
      <c r="C2539" s="4"/>
      <c r="D2539" s="4"/>
      <c r="E2539" s="4"/>
      <c r="F2539" s="4"/>
    </row>
    <row r="2540" spans="1:6" ht="17.25">
      <c r="A2540" s="2" t="s">
        <v>1580</v>
      </c>
      <c r="B2540" s="6">
        <v>6411000</v>
      </c>
      <c r="C2540" s="270" t="s">
        <v>1581</v>
      </c>
      <c r="D2540" s="4"/>
      <c r="E2540" s="4"/>
      <c r="F2540" s="4"/>
    </row>
    <row r="2541" spans="1:6" ht="17.25">
      <c r="A2541" s="2" t="s">
        <v>1582</v>
      </c>
      <c r="B2541" s="6">
        <v>91000</v>
      </c>
      <c r="C2541" s="270" t="s">
        <v>1583</v>
      </c>
      <c r="D2541" s="4"/>
      <c r="E2541" s="4"/>
      <c r="F2541" s="4"/>
    </row>
    <row r="2542" spans="1:6" ht="30">
      <c r="A2542" s="2" t="s">
        <v>1870</v>
      </c>
      <c r="B2542" s="4"/>
      <c r="C2542" s="4"/>
      <c r="D2542" s="4"/>
      <c r="E2542" s="4"/>
      <c r="F2542" s="4"/>
    </row>
    <row r="2543" spans="1:6" ht="30">
      <c r="A2543" s="3" t="s">
        <v>1575</v>
      </c>
      <c r="B2543" s="4"/>
      <c r="C2543" s="4"/>
      <c r="D2543" s="4"/>
      <c r="E2543" s="4"/>
      <c r="F2543" s="4"/>
    </row>
    <row r="2544" spans="1:6" ht="17.25">
      <c r="A2544" s="2" t="s">
        <v>1576</v>
      </c>
      <c r="B2544" s="4">
        <v>0</v>
      </c>
      <c r="C2544" s="270" t="s">
        <v>1643</v>
      </c>
      <c r="D2544" s="4"/>
      <c r="E2544" s="4"/>
      <c r="F2544" s="4"/>
    </row>
    <row r="2545" spans="1:6">
      <c r="A2545" s="2" t="s">
        <v>1577</v>
      </c>
      <c r="B2545" s="6">
        <v>2264000</v>
      </c>
      <c r="C2545" s="4"/>
      <c r="D2545" s="4"/>
      <c r="E2545" s="4"/>
      <c r="F2545" s="4"/>
    </row>
    <row r="2546" spans="1:6" ht="30">
      <c r="A2546" s="2" t="s">
        <v>1578</v>
      </c>
      <c r="B2546" s="6">
        <v>1079000</v>
      </c>
      <c r="C2546" s="4"/>
      <c r="D2546" s="4"/>
      <c r="E2546" s="4"/>
      <c r="F2546" s="4"/>
    </row>
    <row r="2547" spans="1:6" ht="30">
      <c r="A2547" s="2" t="s">
        <v>1579</v>
      </c>
      <c r="B2547" s="4">
        <v>0</v>
      </c>
      <c r="C2547" s="4"/>
      <c r="D2547" s="4"/>
      <c r="E2547" s="4"/>
      <c r="F2547" s="4"/>
    </row>
    <row r="2548" spans="1:6" ht="30">
      <c r="A2548" s="2" t="s">
        <v>641</v>
      </c>
      <c r="B2548" s="4">
        <v>0</v>
      </c>
      <c r="C2548" s="4"/>
      <c r="D2548" s="4"/>
      <c r="E2548" s="4"/>
      <c r="F2548" s="4"/>
    </row>
    <row r="2549" spans="1:6" ht="17.25">
      <c r="A2549" s="2" t="s">
        <v>1580</v>
      </c>
      <c r="B2549" s="6">
        <v>3343000</v>
      </c>
      <c r="C2549" s="270" t="s">
        <v>1581</v>
      </c>
      <c r="D2549" s="4"/>
      <c r="E2549" s="4"/>
      <c r="F2549" s="4"/>
    </row>
    <row r="2550" spans="1:6" ht="17.25">
      <c r="A2550" s="2" t="s">
        <v>1582</v>
      </c>
      <c r="B2550" s="6">
        <v>34000</v>
      </c>
      <c r="C2550" s="270" t="s">
        <v>1583</v>
      </c>
      <c r="D2550" s="4"/>
      <c r="E2550" s="4"/>
      <c r="F2550" s="4"/>
    </row>
    <row r="2551" spans="1:6" ht="30">
      <c r="A2551" s="2" t="s">
        <v>1871</v>
      </c>
      <c r="B2551" s="4"/>
      <c r="C2551" s="4"/>
      <c r="D2551" s="4"/>
      <c r="E2551" s="4"/>
      <c r="F2551" s="4"/>
    </row>
    <row r="2552" spans="1:6" ht="30">
      <c r="A2552" s="3" t="s">
        <v>1575</v>
      </c>
      <c r="B2552" s="4"/>
      <c r="C2552" s="4"/>
      <c r="D2552" s="4"/>
      <c r="E2552" s="4"/>
      <c r="F2552" s="4"/>
    </row>
    <row r="2553" spans="1:6" ht="17.25">
      <c r="A2553" s="2" t="s">
        <v>1576</v>
      </c>
      <c r="B2553" s="4">
        <v>0</v>
      </c>
      <c r="C2553" s="270" t="s">
        <v>1643</v>
      </c>
      <c r="D2553" s="4"/>
      <c r="E2553" s="4"/>
      <c r="F2553" s="4"/>
    </row>
    <row r="2554" spans="1:6">
      <c r="A2554" s="2" t="s">
        <v>1577</v>
      </c>
      <c r="B2554" s="6">
        <v>305000</v>
      </c>
      <c r="C2554" s="4"/>
      <c r="D2554" s="4"/>
      <c r="E2554" s="4"/>
      <c r="F2554" s="4"/>
    </row>
    <row r="2555" spans="1:6" ht="30">
      <c r="A2555" s="2" t="s">
        <v>1578</v>
      </c>
      <c r="B2555" s="6">
        <v>785000</v>
      </c>
      <c r="C2555" s="4"/>
      <c r="D2555" s="4"/>
      <c r="E2555" s="4"/>
      <c r="F2555" s="4"/>
    </row>
    <row r="2556" spans="1:6" ht="30">
      <c r="A2556" s="2" t="s">
        <v>1579</v>
      </c>
      <c r="B2556" s="4">
        <v>0</v>
      </c>
      <c r="C2556" s="4"/>
      <c r="D2556" s="4"/>
      <c r="E2556" s="4"/>
      <c r="F2556" s="4"/>
    </row>
    <row r="2557" spans="1:6" ht="30">
      <c r="A2557" s="2" t="s">
        <v>641</v>
      </c>
      <c r="B2557" s="4">
        <v>0</v>
      </c>
      <c r="C2557" s="4"/>
      <c r="D2557" s="4"/>
      <c r="E2557" s="4"/>
      <c r="F2557" s="4"/>
    </row>
    <row r="2558" spans="1:6" ht="17.25">
      <c r="A2558" s="2" t="s">
        <v>1580</v>
      </c>
      <c r="B2558" s="6">
        <v>1090000</v>
      </c>
      <c r="C2558" s="270" t="s">
        <v>1581</v>
      </c>
      <c r="D2558" s="4"/>
      <c r="E2558" s="4"/>
      <c r="F2558" s="4"/>
    </row>
    <row r="2559" spans="1:6" ht="17.25">
      <c r="A2559" s="2" t="s">
        <v>1582</v>
      </c>
      <c r="B2559" s="6">
        <v>25000</v>
      </c>
      <c r="C2559" s="270" t="s">
        <v>1583</v>
      </c>
      <c r="D2559" s="4"/>
      <c r="E2559" s="4"/>
      <c r="F2559" s="4"/>
    </row>
    <row r="2560" spans="1:6" ht="30">
      <c r="A2560" s="2" t="s">
        <v>1872</v>
      </c>
      <c r="B2560" s="4"/>
      <c r="C2560" s="4"/>
      <c r="D2560" s="4"/>
      <c r="E2560" s="4"/>
      <c r="F2560" s="4"/>
    </row>
    <row r="2561" spans="1:6" ht="30">
      <c r="A2561" s="3" t="s">
        <v>1575</v>
      </c>
      <c r="B2561" s="4"/>
      <c r="C2561" s="4"/>
      <c r="D2561" s="4"/>
      <c r="E2561" s="4"/>
      <c r="F2561" s="4"/>
    </row>
    <row r="2562" spans="1:6" ht="17.25">
      <c r="A2562" s="2" t="s">
        <v>1576</v>
      </c>
      <c r="B2562" s="4">
        <v>0</v>
      </c>
      <c r="C2562" s="270" t="s">
        <v>1643</v>
      </c>
      <c r="D2562" s="4"/>
      <c r="E2562" s="4"/>
      <c r="F2562" s="4"/>
    </row>
    <row r="2563" spans="1:6">
      <c r="A2563" s="2" t="s">
        <v>1577</v>
      </c>
      <c r="B2563" s="6">
        <v>1329000</v>
      </c>
      <c r="C2563" s="4"/>
      <c r="D2563" s="4"/>
      <c r="E2563" s="4"/>
      <c r="F2563" s="4"/>
    </row>
    <row r="2564" spans="1:6" ht="30">
      <c r="A2564" s="2" t="s">
        <v>1578</v>
      </c>
      <c r="B2564" s="6">
        <v>3486000</v>
      </c>
      <c r="C2564" s="4"/>
      <c r="D2564" s="4"/>
      <c r="E2564" s="4"/>
      <c r="F2564" s="4"/>
    </row>
    <row r="2565" spans="1:6" ht="30">
      <c r="A2565" s="2" t="s">
        <v>1579</v>
      </c>
      <c r="B2565" s="4">
        <v>0</v>
      </c>
      <c r="C2565" s="4"/>
      <c r="D2565" s="4"/>
      <c r="E2565" s="4"/>
      <c r="F2565" s="4"/>
    </row>
    <row r="2566" spans="1:6" ht="30">
      <c r="A2566" s="2" t="s">
        <v>641</v>
      </c>
      <c r="B2566" s="4">
        <v>0</v>
      </c>
      <c r="C2566" s="4"/>
      <c r="D2566" s="4"/>
      <c r="E2566" s="4"/>
      <c r="F2566" s="4"/>
    </row>
    <row r="2567" spans="1:6" ht="17.25">
      <c r="A2567" s="2" t="s">
        <v>1580</v>
      </c>
      <c r="B2567" s="6">
        <v>4815000</v>
      </c>
      <c r="C2567" s="270" t="s">
        <v>1581</v>
      </c>
      <c r="D2567" s="4"/>
      <c r="E2567" s="4"/>
      <c r="F2567" s="4"/>
    </row>
    <row r="2568" spans="1:6" ht="17.25">
      <c r="A2568" s="2" t="s">
        <v>1582</v>
      </c>
      <c r="B2568" s="6">
        <v>95000</v>
      </c>
      <c r="C2568" s="270" t="s">
        <v>1583</v>
      </c>
      <c r="D2568" s="4"/>
      <c r="E2568" s="4"/>
      <c r="F2568" s="4"/>
    </row>
    <row r="2569" spans="1:6" ht="30">
      <c r="A2569" s="2" t="s">
        <v>1873</v>
      </c>
      <c r="B2569" s="4"/>
      <c r="C2569" s="4"/>
      <c r="D2569" s="4"/>
      <c r="E2569" s="4"/>
      <c r="F2569" s="4"/>
    </row>
    <row r="2570" spans="1:6" ht="30">
      <c r="A2570" s="3" t="s">
        <v>1575</v>
      </c>
      <c r="B2570" s="4"/>
      <c r="C2570" s="4"/>
      <c r="D2570" s="4"/>
      <c r="E2570" s="4"/>
      <c r="F2570" s="4"/>
    </row>
    <row r="2571" spans="1:6" ht="17.25">
      <c r="A2571" s="2" t="s">
        <v>1576</v>
      </c>
      <c r="B2571" s="4">
        <v>0</v>
      </c>
      <c r="C2571" s="270" t="s">
        <v>1643</v>
      </c>
      <c r="D2571" s="4"/>
      <c r="E2571" s="4"/>
      <c r="F2571" s="4"/>
    </row>
    <row r="2572" spans="1:6">
      <c r="A2572" s="2" t="s">
        <v>1577</v>
      </c>
      <c r="B2572" s="6">
        <v>339000</v>
      </c>
      <c r="C2572" s="4"/>
      <c r="D2572" s="4"/>
      <c r="E2572" s="4"/>
      <c r="F2572" s="4"/>
    </row>
    <row r="2573" spans="1:6" ht="30">
      <c r="A2573" s="2" t="s">
        <v>1578</v>
      </c>
      <c r="B2573" s="6">
        <v>1569000</v>
      </c>
      <c r="C2573" s="4"/>
      <c r="D2573" s="4"/>
      <c r="E2573" s="4"/>
      <c r="F2573" s="4"/>
    </row>
    <row r="2574" spans="1:6" ht="30">
      <c r="A2574" s="2" t="s">
        <v>1579</v>
      </c>
      <c r="B2574" s="4">
        <v>0</v>
      </c>
      <c r="C2574" s="4"/>
      <c r="D2574" s="4"/>
      <c r="E2574" s="4"/>
      <c r="F2574" s="4"/>
    </row>
    <row r="2575" spans="1:6" ht="30">
      <c r="A2575" s="2" t="s">
        <v>641</v>
      </c>
      <c r="B2575" s="4">
        <v>0</v>
      </c>
      <c r="C2575" s="4"/>
      <c r="D2575" s="4"/>
      <c r="E2575" s="4"/>
      <c r="F2575" s="4"/>
    </row>
    <row r="2576" spans="1:6" ht="17.25">
      <c r="A2576" s="2" t="s">
        <v>1580</v>
      </c>
      <c r="B2576" s="6">
        <v>1908000</v>
      </c>
      <c r="C2576" s="270" t="s">
        <v>1581</v>
      </c>
      <c r="D2576" s="4"/>
      <c r="E2576" s="4"/>
      <c r="F2576" s="4"/>
    </row>
    <row r="2577" spans="1:6" ht="17.25">
      <c r="A2577" s="2" t="s">
        <v>1582</v>
      </c>
      <c r="B2577" s="6">
        <v>57000</v>
      </c>
      <c r="C2577" s="270" t="s">
        <v>1583</v>
      </c>
      <c r="D2577" s="4"/>
      <c r="E2577" s="4"/>
      <c r="F2577" s="4"/>
    </row>
    <row r="2578" spans="1:6" ht="30">
      <c r="A2578" s="2" t="s">
        <v>1874</v>
      </c>
      <c r="B2578" s="4"/>
      <c r="C2578" s="4"/>
      <c r="D2578" s="4"/>
      <c r="E2578" s="4"/>
      <c r="F2578" s="4"/>
    </row>
    <row r="2579" spans="1:6" ht="30">
      <c r="A2579" s="3" t="s">
        <v>1575</v>
      </c>
      <c r="B2579" s="4"/>
      <c r="C2579" s="4"/>
      <c r="D2579" s="4"/>
      <c r="E2579" s="4"/>
      <c r="F2579" s="4"/>
    </row>
    <row r="2580" spans="1:6" ht="17.25">
      <c r="A2580" s="2" t="s">
        <v>1576</v>
      </c>
      <c r="B2580" s="4">
        <v>0</v>
      </c>
      <c r="C2580" s="270" t="s">
        <v>1643</v>
      </c>
      <c r="D2580" s="4"/>
      <c r="E2580" s="4"/>
      <c r="F2580" s="4"/>
    </row>
    <row r="2581" spans="1:6">
      <c r="A2581" s="2" t="s">
        <v>1577</v>
      </c>
      <c r="B2581" s="6">
        <v>660000</v>
      </c>
      <c r="C2581" s="4"/>
      <c r="D2581" s="4"/>
      <c r="E2581" s="4"/>
      <c r="F2581" s="4"/>
    </row>
    <row r="2582" spans="1:6" ht="30">
      <c r="A2582" s="2" t="s">
        <v>1578</v>
      </c>
      <c r="B2582" s="6">
        <v>252000</v>
      </c>
      <c r="C2582" s="4"/>
      <c r="D2582" s="4"/>
      <c r="E2582" s="4"/>
      <c r="F2582" s="4"/>
    </row>
    <row r="2583" spans="1:6" ht="30">
      <c r="A2583" s="2" t="s">
        <v>1579</v>
      </c>
      <c r="B2583" s="4">
        <v>0</v>
      </c>
      <c r="C2583" s="4"/>
      <c r="D2583" s="4"/>
      <c r="E2583" s="4"/>
      <c r="F2583" s="4"/>
    </row>
    <row r="2584" spans="1:6" ht="30">
      <c r="A2584" s="2" t="s">
        <v>641</v>
      </c>
      <c r="B2584" s="4">
        <v>0</v>
      </c>
      <c r="C2584" s="4"/>
      <c r="D2584" s="4"/>
      <c r="E2584" s="4"/>
      <c r="F2584" s="4"/>
    </row>
    <row r="2585" spans="1:6" ht="17.25">
      <c r="A2585" s="2" t="s">
        <v>1580</v>
      </c>
      <c r="B2585" s="6">
        <v>912000</v>
      </c>
      <c r="C2585" s="270" t="s">
        <v>1581</v>
      </c>
      <c r="D2585" s="4"/>
      <c r="E2585" s="4"/>
      <c r="F2585" s="4"/>
    </row>
    <row r="2586" spans="1:6" ht="17.25">
      <c r="A2586" s="2" t="s">
        <v>1582</v>
      </c>
      <c r="B2586" s="6">
        <v>8000</v>
      </c>
      <c r="C2586" s="270" t="s">
        <v>1583</v>
      </c>
      <c r="D2586" s="4"/>
      <c r="E2586" s="4"/>
      <c r="F2586" s="4"/>
    </row>
    <row r="2587" spans="1:6" ht="30">
      <c r="A2587" s="2" t="s">
        <v>1875</v>
      </c>
      <c r="B2587" s="4"/>
      <c r="C2587" s="4"/>
      <c r="D2587" s="4"/>
      <c r="E2587" s="4"/>
      <c r="F2587" s="4"/>
    </row>
    <row r="2588" spans="1:6" ht="30">
      <c r="A2588" s="3" t="s">
        <v>1575</v>
      </c>
      <c r="B2588" s="4"/>
      <c r="C2588" s="4"/>
      <c r="D2588" s="4"/>
      <c r="E2588" s="4"/>
      <c r="F2588" s="4"/>
    </row>
    <row r="2589" spans="1:6" ht="17.25">
      <c r="A2589" s="2" t="s">
        <v>1576</v>
      </c>
      <c r="B2589" s="4">
        <v>0</v>
      </c>
      <c r="C2589" s="270" t="s">
        <v>1643</v>
      </c>
      <c r="D2589" s="4"/>
      <c r="E2589" s="4"/>
      <c r="F2589" s="4"/>
    </row>
    <row r="2590" spans="1:6">
      <c r="A2590" s="2" t="s">
        <v>1577</v>
      </c>
      <c r="B2590" s="6">
        <v>410000</v>
      </c>
      <c r="C2590" s="4"/>
      <c r="D2590" s="4"/>
      <c r="E2590" s="4"/>
      <c r="F2590" s="4"/>
    </row>
    <row r="2591" spans="1:6" ht="30">
      <c r="A2591" s="2" t="s">
        <v>1578</v>
      </c>
      <c r="B2591" s="6">
        <v>749000</v>
      </c>
      <c r="C2591" s="4"/>
      <c r="D2591" s="4"/>
      <c r="E2591" s="4"/>
      <c r="F2591" s="4"/>
    </row>
    <row r="2592" spans="1:6" ht="30">
      <c r="A2592" s="2" t="s">
        <v>1579</v>
      </c>
      <c r="B2592" s="4">
        <v>0</v>
      </c>
      <c r="C2592" s="4"/>
      <c r="D2592" s="4"/>
      <c r="E2592" s="4"/>
      <c r="F2592" s="4"/>
    </row>
    <row r="2593" spans="1:6" ht="30">
      <c r="A2593" s="2" t="s">
        <v>641</v>
      </c>
      <c r="B2593" s="4">
        <v>0</v>
      </c>
      <c r="C2593" s="4"/>
      <c r="D2593" s="4"/>
      <c r="E2593" s="4"/>
      <c r="F2593" s="4"/>
    </row>
    <row r="2594" spans="1:6" ht="17.25">
      <c r="A2594" s="2" t="s">
        <v>1580</v>
      </c>
      <c r="B2594" s="6">
        <v>1159000</v>
      </c>
      <c r="C2594" s="270" t="s">
        <v>1581</v>
      </c>
      <c r="D2594" s="4"/>
      <c r="E2594" s="4"/>
      <c r="F2594" s="4"/>
    </row>
    <row r="2595" spans="1:6" ht="17.25">
      <c r="A2595" s="2" t="s">
        <v>1582</v>
      </c>
      <c r="B2595" s="6">
        <v>22000</v>
      </c>
      <c r="C2595" s="270" t="s">
        <v>1583</v>
      </c>
      <c r="D2595" s="4"/>
      <c r="E2595" s="4"/>
      <c r="F2595" s="4"/>
    </row>
    <row r="2596" spans="1:6" ht="30">
      <c r="A2596" s="2" t="s">
        <v>1876</v>
      </c>
      <c r="B2596" s="4"/>
      <c r="C2596" s="4"/>
      <c r="D2596" s="4"/>
      <c r="E2596" s="4"/>
      <c r="F2596" s="4"/>
    </row>
    <row r="2597" spans="1:6" ht="30">
      <c r="A2597" s="3" t="s">
        <v>1575</v>
      </c>
      <c r="B2597" s="4"/>
      <c r="C2597" s="4"/>
      <c r="D2597" s="4"/>
      <c r="E2597" s="4"/>
      <c r="F2597" s="4"/>
    </row>
    <row r="2598" spans="1:6" ht="17.25">
      <c r="A2598" s="2" t="s">
        <v>1576</v>
      </c>
      <c r="B2598" s="4">
        <v>0</v>
      </c>
      <c r="C2598" s="270" t="s">
        <v>1643</v>
      </c>
      <c r="D2598" s="4"/>
      <c r="E2598" s="4"/>
      <c r="F2598" s="4"/>
    </row>
    <row r="2599" spans="1:6">
      <c r="A2599" s="2" t="s">
        <v>1577</v>
      </c>
      <c r="B2599" s="6">
        <v>1081000</v>
      </c>
      <c r="C2599" s="4"/>
      <c r="D2599" s="4"/>
      <c r="E2599" s="4"/>
      <c r="F2599" s="4"/>
    </row>
    <row r="2600" spans="1:6" ht="30">
      <c r="A2600" s="2" t="s">
        <v>1578</v>
      </c>
      <c r="B2600" s="6">
        <v>2111000</v>
      </c>
      <c r="C2600" s="4"/>
      <c r="D2600" s="4"/>
      <c r="E2600" s="4"/>
      <c r="F2600" s="4"/>
    </row>
    <row r="2601" spans="1:6" ht="30">
      <c r="A2601" s="2" t="s">
        <v>1579</v>
      </c>
      <c r="B2601" s="4">
        <v>0</v>
      </c>
      <c r="C2601" s="4"/>
      <c r="D2601" s="4"/>
      <c r="E2601" s="4"/>
      <c r="F2601" s="4"/>
    </row>
    <row r="2602" spans="1:6" ht="30">
      <c r="A2602" s="2" t="s">
        <v>641</v>
      </c>
      <c r="B2602" s="4">
        <v>0</v>
      </c>
      <c r="C2602" s="4"/>
      <c r="D2602" s="4"/>
      <c r="E2602" s="4"/>
      <c r="F2602" s="4"/>
    </row>
    <row r="2603" spans="1:6" ht="17.25">
      <c r="A2603" s="2" t="s">
        <v>1580</v>
      </c>
      <c r="B2603" s="6">
        <v>3192000</v>
      </c>
      <c r="C2603" s="270" t="s">
        <v>1581</v>
      </c>
      <c r="D2603" s="4"/>
      <c r="E2603" s="4"/>
      <c r="F2603" s="4"/>
    </row>
    <row r="2604" spans="1:6" ht="17.25">
      <c r="A2604" s="2" t="s">
        <v>1582</v>
      </c>
      <c r="B2604" s="6">
        <v>59000</v>
      </c>
      <c r="C2604" s="270" t="s">
        <v>1583</v>
      </c>
      <c r="D2604" s="4"/>
      <c r="E2604" s="4"/>
      <c r="F2604" s="4"/>
    </row>
    <row r="2605" spans="1:6" ht="30">
      <c r="A2605" s="2" t="s">
        <v>1877</v>
      </c>
      <c r="B2605" s="4"/>
      <c r="C2605" s="4"/>
      <c r="D2605" s="4"/>
      <c r="E2605" s="4"/>
      <c r="F2605" s="4"/>
    </row>
    <row r="2606" spans="1:6" ht="30">
      <c r="A2606" s="3" t="s">
        <v>1575</v>
      </c>
      <c r="B2606" s="4"/>
      <c r="C2606" s="4"/>
      <c r="D2606" s="4"/>
      <c r="E2606" s="4"/>
      <c r="F2606" s="4"/>
    </row>
    <row r="2607" spans="1:6" ht="17.25">
      <c r="A2607" s="2" t="s">
        <v>1576</v>
      </c>
      <c r="B2607" s="4">
        <v>0</v>
      </c>
      <c r="C2607" s="270" t="s">
        <v>1643</v>
      </c>
      <c r="D2607" s="4"/>
      <c r="E2607" s="4"/>
      <c r="F2607" s="4"/>
    </row>
    <row r="2608" spans="1:6">
      <c r="A2608" s="2" t="s">
        <v>1577</v>
      </c>
      <c r="B2608" s="6">
        <v>2184000</v>
      </c>
      <c r="C2608" s="4"/>
      <c r="D2608" s="4"/>
      <c r="E2608" s="4"/>
      <c r="F2608" s="4"/>
    </row>
    <row r="2609" spans="1:6" ht="30">
      <c r="A2609" s="2" t="s">
        <v>1578</v>
      </c>
      <c r="B2609" s="6">
        <v>479000</v>
      </c>
      <c r="C2609" s="4"/>
      <c r="D2609" s="4"/>
      <c r="E2609" s="4"/>
      <c r="F2609" s="4"/>
    </row>
    <row r="2610" spans="1:6" ht="30">
      <c r="A2610" s="2" t="s">
        <v>1579</v>
      </c>
      <c r="B2610" s="4">
        <v>0</v>
      </c>
      <c r="C2610" s="4"/>
      <c r="D2610" s="4"/>
      <c r="E2610" s="4"/>
      <c r="F2610" s="4"/>
    </row>
    <row r="2611" spans="1:6" ht="30">
      <c r="A2611" s="2" t="s">
        <v>641</v>
      </c>
      <c r="B2611" s="4">
        <v>0</v>
      </c>
      <c r="C2611" s="4"/>
      <c r="D2611" s="4"/>
      <c r="E2611" s="4"/>
      <c r="F2611" s="4"/>
    </row>
    <row r="2612" spans="1:6" ht="17.25">
      <c r="A2612" s="2" t="s">
        <v>1580</v>
      </c>
      <c r="B2612" s="6">
        <v>2663000</v>
      </c>
      <c r="C2612" s="270" t="s">
        <v>1581</v>
      </c>
      <c r="D2612" s="4"/>
      <c r="E2612" s="4"/>
      <c r="F2612" s="4"/>
    </row>
    <row r="2613" spans="1:6" ht="17.25">
      <c r="A2613" s="2" t="s">
        <v>1582</v>
      </c>
      <c r="B2613" s="6">
        <v>14000</v>
      </c>
      <c r="C2613" s="270" t="s">
        <v>1583</v>
      </c>
      <c r="D2613" s="4"/>
      <c r="E2613" s="4"/>
      <c r="F2613" s="4"/>
    </row>
    <row r="2614" spans="1:6">
      <c r="A2614" s="2" t="s">
        <v>1878</v>
      </c>
      <c r="B2614" s="4"/>
      <c r="C2614" s="4"/>
      <c r="D2614" s="4"/>
      <c r="E2614" s="4"/>
      <c r="F2614" s="4"/>
    </row>
    <row r="2615" spans="1:6" ht="30">
      <c r="A2615" s="3" t="s">
        <v>1575</v>
      </c>
      <c r="B2615" s="4"/>
      <c r="C2615" s="4"/>
      <c r="D2615" s="4"/>
      <c r="E2615" s="4"/>
      <c r="F2615" s="4"/>
    </row>
    <row r="2616" spans="1:6" ht="17.25">
      <c r="A2616" s="2" t="s">
        <v>1576</v>
      </c>
      <c r="B2616" s="4">
        <v>0</v>
      </c>
      <c r="C2616" s="270" t="s">
        <v>1643</v>
      </c>
      <c r="D2616" s="4"/>
      <c r="E2616" s="4"/>
      <c r="F2616" s="4"/>
    </row>
    <row r="2617" spans="1:6">
      <c r="A2617" s="2" t="s">
        <v>1577</v>
      </c>
      <c r="B2617" s="6">
        <v>296000</v>
      </c>
      <c r="C2617" s="4"/>
      <c r="D2617" s="4"/>
      <c r="E2617" s="4"/>
      <c r="F2617" s="4"/>
    </row>
    <row r="2618" spans="1:6" ht="30">
      <c r="A2618" s="2" t="s">
        <v>1578</v>
      </c>
      <c r="B2618" s="6">
        <v>1240000</v>
      </c>
      <c r="C2618" s="4"/>
      <c r="D2618" s="4"/>
      <c r="E2618" s="4"/>
      <c r="F2618" s="4"/>
    </row>
    <row r="2619" spans="1:6" ht="30">
      <c r="A2619" s="2" t="s">
        <v>1579</v>
      </c>
      <c r="B2619" s="4">
        <v>0</v>
      </c>
      <c r="C2619" s="4"/>
      <c r="D2619" s="4"/>
      <c r="E2619" s="4"/>
      <c r="F2619" s="4"/>
    </row>
    <row r="2620" spans="1:6" ht="30">
      <c r="A2620" s="2" t="s">
        <v>641</v>
      </c>
      <c r="B2620" s="4">
        <v>0</v>
      </c>
      <c r="C2620" s="4"/>
      <c r="D2620" s="4"/>
      <c r="E2620" s="4"/>
      <c r="F2620" s="4"/>
    </row>
    <row r="2621" spans="1:6" ht="17.25">
      <c r="A2621" s="2" t="s">
        <v>1580</v>
      </c>
      <c r="B2621" s="6">
        <v>1536000</v>
      </c>
      <c r="C2621" s="270" t="s">
        <v>1581</v>
      </c>
      <c r="D2621" s="4"/>
      <c r="E2621" s="4"/>
      <c r="F2621" s="4"/>
    </row>
    <row r="2622" spans="1:6" ht="17.25">
      <c r="A2622" s="2" t="s">
        <v>1582</v>
      </c>
      <c r="B2622" s="6">
        <v>34000</v>
      </c>
      <c r="C2622" s="270" t="s">
        <v>1583</v>
      </c>
      <c r="D2622" s="4"/>
      <c r="E2622" s="4"/>
      <c r="F2622" s="4"/>
    </row>
    <row r="2623" spans="1:6">
      <c r="A2623" s="2" t="s">
        <v>1879</v>
      </c>
      <c r="B2623" s="4"/>
      <c r="C2623" s="4"/>
      <c r="D2623" s="4"/>
      <c r="E2623" s="4"/>
      <c r="F2623" s="4"/>
    </row>
    <row r="2624" spans="1:6" ht="30">
      <c r="A2624" s="3" t="s">
        <v>1575</v>
      </c>
      <c r="B2624" s="4"/>
      <c r="C2624" s="4"/>
      <c r="D2624" s="4"/>
      <c r="E2624" s="4"/>
      <c r="F2624" s="4"/>
    </row>
    <row r="2625" spans="1:6" ht="17.25">
      <c r="A2625" s="2" t="s">
        <v>1576</v>
      </c>
      <c r="B2625" s="4">
        <v>0</v>
      </c>
      <c r="C2625" s="270" t="s">
        <v>1643</v>
      </c>
      <c r="D2625" s="4"/>
      <c r="E2625" s="4"/>
      <c r="F2625" s="4"/>
    </row>
    <row r="2626" spans="1:6">
      <c r="A2626" s="2" t="s">
        <v>1577</v>
      </c>
      <c r="B2626" s="6">
        <v>374000</v>
      </c>
      <c r="C2626" s="4"/>
      <c r="D2626" s="4"/>
      <c r="E2626" s="4"/>
      <c r="F2626" s="4"/>
    </row>
    <row r="2627" spans="1:6" ht="30">
      <c r="A2627" s="2" t="s">
        <v>1578</v>
      </c>
      <c r="B2627" s="6">
        <v>216000</v>
      </c>
      <c r="C2627" s="4"/>
      <c r="D2627" s="4"/>
      <c r="E2627" s="4"/>
      <c r="F2627" s="4"/>
    </row>
    <row r="2628" spans="1:6" ht="30">
      <c r="A2628" s="2" t="s">
        <v>1579</v>
      </c>
      <c r="B2628" s="4">
        <v>0</v>
      </c>
      <c r="C2628" s="4"/>
      <c r="D2628" s="4"/>
      <c r="E2628" s="4"/>
      <c r="F2628" s="4"/>
    </row>
    <row r="2629" spans="1:6" ht="30">
      <c r="A2629" s="2" t="s">
        <v>641</v>
      </c>
      <c r="B2629" s="4">
        <v>0</v>
      </c>
      <c r="C2629" s="4"/>
      <c r="D2629" s="4"/>
      <c r="E2629" s="4"/>
      <c r="F2629" s="4"/>
    </row>
    <row r="2630" spans="1:6" ht="17.25">
      <c r="A2630" s="2" t="s">
        <v>1580</v>
      </c>
      <c r="B2630" s="6">
        <v>590000</v>
      </c>
      <c r="C2630" s="270" t="s">
        <v>1581</v>
      </c>
      <c r="D2630" s="4"/>
      <c r="E2630" s="4"/>
      <c r="F2630" s="4"/>
    </row>
    <row r="2631" spans="1:6" ht="17.25">
      <c r="A2631" s="2" t="s">
        <v>1582</v>
      </c>
      <c r="B2631" s="6">
        <v>8000</v>
      </c>
      <c r="C2631" s="270" t="s">
        <v>1583</v>
      </c>
      <c r="D2631" s="4"/>
      <c r="E2631" s="4"/>
      <c r="F2631" s="4"/>
    </row>
    <row r="2632" spans="1:6" ht="30">
      <c r="A2632" s="2" t="s">
        <v>1880</v>
      </c>
      <c r="B2632" s="4"/>
      <c r="C2632" s="4"/>
      <c r="D2632" s="4"/>
      <c r="E2632" s="4"/>
      <c r="F2632" s="4"/>
    </row>
    <row r="2633" spans="1:6" ht="30">
      <c r="A2633" s="3" t="s">
        <v>1575</v>
      </c>
      <c r="B2633" s="4"/>
      <c r="C2633" s="4"/>
      <c r="D2633" s="4"/>
      <c r="E2633" s="4"/>
      <c r="F2633" s="4"/>
    </row>
    <row r="2634" spans="1:6" ht="17.25">
      <c r="A2634" s="2" t="s">
        <v>1576</v>
      </c>
      <c r="B2634" s="4">
        <v>0</v>
      </c>
      <c r="C2634" s="270" t="s">
        <v>1643</v>
      </c>
      <c r="D2634" s="4"/>
      <c r="E2634" s="4"/>
      <c r="F2634" s="4"/>
    </row>
    <row r="2635" spans="1:6">
      <c r="A2635" s="2" t="s">
        <v>1577</v>
      </c>
      <c r="B2635" s="6">
        <v>276000</v>
      </c>
      <c r="C2635" s="4"/>
      <c r="D2635" s="4"/>
      <c r="E2635" s="4"/>
      <c r="F2635" s="4"/>
    </row>
    <row r="2636" spans="1:6" ht="30">
      <c r="A2636" s="2" t="s">
        <v>1578</v>
      </c>
      <c r="B2636" s="6">
        <v>475000</v>
      </c>
      <c r="C2636" s="4"/>
      <c r="D2636" s="4"/>
      <c r="E2636" s="4"/>
      <c r="F2636" s="4"/>
    </row>
    <row r="2637" spans="1:6" ht="30">
      <c r="A2637" s="2" t="s">
        <v>1579</v>
      </c>
      <c r="B2637" s="4">
        <v>0</v>
      </c>
      <c r="C2637" s="4"/>
      <c r="D2637" s="4"/>
      <c r="E2637" s="4"/>
      <c r="F2637" s="4"/>
    </row>
    <row r="2638" spans="1:6" ht="30">
      <c r="A2638" s="2" t="s">
        <v>641</v>
      </c>
      <c r="B2638" s="4">
        <v>0</v>
      </c>
      <c r="C2638" s="4"/>
      <c r="D2638" s="4"/>
      <c r="E2638" s="4"/>
      <c r="F2638" s="4"/>
    </row>
    <row r="2639" spans="1:6" ht="17.25">
      <c r="A2639" s="2" t="s">
        <v>1580</v>
      </c>
      <c r="B2639" s="6">
        <v>751000</v>
      </c>
      <c r="C2639" s="270" t="s">
        <v>1581</v>
      </c>
      <c r="D2639" s="4"/>
      <c r="E2639" s="4"/>
      <c r="F2639" s="4"/>
    </row>
    <row r="2640" spans="1:6" ht="17.25">
      <c r="A2640" s="2" t="s">
        <v>1582</v>
      </c>
      <c r="B2640" s="6">
        <v>16000</v>
      </c>
      <c r="C2640" s="270" t="s">
        <v>1583</v>
      </c>
      <c r="D2640" s="4"/>
      <c r="E2640" s="4"/>
      <c r="F2640" s="4"/>
    </row>
    <row r="2641" spans="1:6" ht="30">
      <c r="A2641" s="2" t="s">
        <v>1881</v>
      </c>
      <c r="B2641" s="4"/>
      <c r="C2641" s="4"/>
      <c r="D2641" s="4"/>
      <c r="E2641" s="4"/>
      <c r="F2641" s="4"/>
    </row>
    <row r="2642" spans="1:6" ht="30">
      <c r="A2642" s="3" t="s">
        <v>1575</v>
      </c>
      <c r="B2642" s="4"/>
      <c r="C2642" s="4"/>
      <c r="D2642" s="4"/>
      <c r="E2642" s="4"/>
      <c r="F2642" s="4"/>
    </row>
    <row r="2643" spans="1:6" ht="17.25">
      <c r="A2643" s="2" t="s">
        <v>1576</v>
      </c>
      <c r="B2643" s="4">
        <v>0</v>
      </c>
      <c r="C2643" s="270" t="s">
        <v>1643</v>
      </c>
      <c r="D2643" s="4"/>
      <c r="E2643" s="4"/>
      <c r="F2643" s="4"/>
    </row>
    <row r="2644" spans="1:6">
      <c r="A2644" s="2" t="s">
        <v>1577</v>
      </c>
      <c r="B2644" s="6">
        <v>1623000</v>
      </c>
      <c r="C2644" s="4"/>
      <c r="D2644" s="4"/>
      <c r="E2644" s="4"/>
      <c r="F2644" s="4"/>
    </row>
    <row r="2645" spans="1:6" ht="30">
      <c r="A2645" s="2" t="s">
        <v>1578</v>
      </c>
      <c r="B2645" s="6">
        <v>446000</v>
      </c>
      <c r="C2645" s="4"/>
      <c r="D2645" s="4"/>
      <c r="E2645" s="4"/>
      <c r="F2645" s="4"/>
    </row>
    <row r="2646" spans="1:6" ht="30">
      <c r="A2646" s="2" t="s">
        <v>1579</v>
      </c>
      <c r="B2646" s="4">
        <v>0</v>
      </c>
      <c r="C2646" s="4"/>
      <c r="D2646" s="4"/>
      <c r="E2646" s="4"/>
      <c r="F2646" s="4"/>
    </row>
    <row r="2647" spans="1:6" ht="30">
      <c r="A2647" s="2" t="s">
        <v>641</v>
      </c>
      <c r="B2647" s="4">
        <v>0</v>
      </c>
      <c r="C2647" s="4"/>
      <c r="D2647" s="4"/>
      <c r="E2647" s="4"/>
      <c r="F2647" s="4"/>
    </row>
    <row r="2648" spans="1:6" ht="17.25">
      <c r="A2648" s="2" t="s">
        <v>1580</v>
      </c>
      <c r="B2648" s="6">
        <v>2069000</v>
      </c>
      <c r="C2648" s="270" t="s">
        <v>1581</v>
      </c>
      <c r="D2648" s="4"/>
      <c r="E2648" s="4"/>
      <c r="F2648" s="4"/>
    </row>
    <row r="2649" spans="1:6" ht="17.25">
      <c r="A2649" s="2" t="s">
        <v>1582</v>
      </c>
      <c r="B2649" s="6">
        <v>15000</v>
      </c>
      <c r="C2649" s="270" t="s">
        <v>1583</v>
      </c>
      <c r="D2649" s="4"/>
      <c r="E2649" s="4"/>
      <c r="F2649" s="4"/>
    </row>
    <row r="2650" spans="1:6" ht="30">
      <c r="A2650" s="2" t="s">
        <v>1882</v>
      </c>
      <c r="B2650" s="4"/>
      <c r="C2650" s="4"/>
      <c r="D2650" s="4"/>
      <c r="E2650" s="4"/>
      <c r="F2650" s="4"/>
    </row>
    <row r="2651" spans="1:6" ht="30">
      <c r="A2651" s="3" t="s">
        <v>1575</v>
      </c>
      <c r="B2651" s="4"/>
      <c r="C2651" s="4"/>
      <c r="D2651" s="4"/>
      <c r="E2651" s="4"/>
      <c r="F2651" s="4"/>
    </row>
    <row r="2652" spans="1:6" ht="17.25">
      <c r="A2652" s="2" t="s">
        <v>1576</v>
      </c>
      <c r="B2652" s="4">
        <v>0</v>
      </c>
      <c r="C2652" s="270" t="s">
        <v>1643</v>
      </c>
      <c r="D2652" s="4"/>
      <c r="E2652" s="4"/>
      <c r="F2652" s="4"/>
    </row>
    <row r="2653" spans="1:6">
      <c r="A2653" s="2" t="s">
        <v>1577</v>
      </c>
      <c r="B2653" s="6">
        <v>584000</v>
      </c>
      <c r="C2653" s="4"/>
      <c r="D2653" s="4"/>
      <c r="E2653" s="4"/>
      <c r="F2653" s="4"/>
    </row>
    <row r="2654" spans="1:6" ht="30">
      <c r="A2654" s="2" t="s">
        <v>1578</v>
      </c>
      <c r="B2654" s="6">
        <v>1255000</v>
      </c>
      <c r="C2654" s="4"/>
      <c r="D2654" s="4"/>
      <c r="E2654" s="4"/>
      <c r="F2654" s="4"/>
    </row>
    <row r="2655" spans="1:6" ht="30">
      <c r="A2655" s="2" t="s">
        <v>1579</v>
      </c>
      <c r="B2655" s="4">
        <v>0</v>
      </c>
      <c r="C2655" s="4"/>
      <c r="D2655" s="4"/>
      <c r="E2655" s="4"/>
      <c r="F2655" s="4"/>
    </row>
    <row r="2656" spans="1:6" ht="30">
      <c r="A2656" s="2" t="s">
        <v>641</v>
      </c>
      <c r="B2656" s="4">
        <v>0</v>
      </c>
      <c r="C2656" s="4"/>
      <c r="D2656" s="4"/>
      <c r="E2656" s="4"/>
      <c r="F2656" s="4"/>
    </row>
    <row r="2657" spans="1:6" ht="17.25">
      <c r="A2657" s="2" t="s">
        <v>1580</v>
      </c>
      <c r="B2657" s="6">
        <v>1839000</v>
      </c>
      <c r="C2657" s="270" t="s">
        <v>1581</v>
      </c>
      <c r="D2657" s="4"/>
      <c r="E2657" s="4"/>
      <c r="F2657" s="4"/>
    </row>
    <row r="2658" spans="1:6" ht="17.25">
      <c r="A2658" s="2" t="s">
        <v>1582</v>
      </c>
      <c r="B2658" s="6">
        <v>37000</v>
      </c>
      <c r="C2658" s="270" t="s">
        <v>1583</v>
      </c>
      <c r="D2658" s="4"/>
      <c r="E2658" s="4"/>
      <c r="F2658" s="4"/>
    </row>
    <row r="2659" spans="1:6" ht="30">
      <c r="A2659" s="2" t="s">
        <v>1883</v>
      </c>
      <c r="B2659" s="4"/>
      <c r="C2659" s="4"/>
      <c r="D2659" s="4"/>
      <c r="E2659" s="4"/>
      <c r="F2659" s="4"/>
    </row>
    <row r="2660" spans="1:6" ht="30">
      <c r="A2660" s="3" t="s">
        <v>1575</v>
      </c>
      <c r="B2660" s="4"/>
      <c r="C2660" s="4"/>
      <c r="D2660" s="4"/>
      <c r="E2660" s="4"/>
      <c r="F2660" s="4"/>
    </row>
    <row r="2661" spans="1:6" ht="17.25">
      <c r="A2661" s="2" t="s">
        <v>1576</v>
      </c>
      <c r="B2661" s="4">
        <v>0</v>
      </c>
      <c r="C2661" s="270" t="s">
        <v>1643</v>
      </c>
      <c r="D2661" s="4"/>
      <c r="E2661" s="4"/>
      <c r="F2661" s="4"/>
    </row>
    <row r="2662" spans="1:6">
      <c r="A2662" s="2" t="s">
        <v>1577</v>
      </c>
      <c r="B2662" s="6">
        <v>490000</v>
      </c>
      <c r="C2662" s="4"/>
      <c r="D2662" s="4"/>
      <c r="E2662" s="4"/>
      <c r="F2662" s="4"/>
    </row>
    <row r="2663" spans="1:6" ht="30">
      <c r="A2663" s="2" t="s">
        <v>1578</v>
      </c>
      <c r="B2663" s="6">
        <v>695000</v>
      </c>
      <c r="C2663" s="4"/>
      <c r="D2663" s="4"/>
      <c r="E2663" s="4"/>
      <c r="F2663" s="4"/>
    </row>
    <row r="2664" spans="1:6" ht="30">
      <c r="A2664" s="2" t="s">
        <v>1579</v>
      </c>
      <c r="B2664" s="4">
        <v>0</v>
      </c>
      <c r="C2664" s="4"/>
      <c r="D2664" s="4"/>
      <c r="E2664" s="4"/>
      <c r="F2664" s="4"/>
    </row>
    <row r="2665" spans="1:6" ht="30">
      <c r="A2665" s="2" t="s">
        <v>641</v>
      </c>
      <c r="B2665" s="4">
        <v>0</v>
      </c>
      <c r="C2665" s="4"/>
      <c r="D2665" s="4"/>
      <c r="E2665" s="4"/>
      <c r="F2665" s="4"/>
    </row>
    <row r="2666" spans="1:6" ht="17.25">
      <c r="A2666" s="2" t="s">
        <v>1580</v>
      </c>
      <c r="B2666" s="6">
        <v>1185000</v>
      </c>
      <c r="C2666" s="270" t="s">
        <v>1581</v>
      </c>
      <c r="D2666" s="4"/>
      <c r="E2666" s="4"/>
      <c r="F2666" s="4"/>
    </row>
    <row r="2667" spans="1:6" ht="17.25">
      <c r="A2667" s="2" t="s">
        <v>1582</v>
      </c>
      <c r="B2667" s="6">
        <v>21000</v>
      </c>
      <c r="C2667" s="270" t="s">
        <v>1583</v>
      </c>
      <c r="D2667" s="4"/>
      <c r="E2667" s="4"/>
      <c r="F2667" s="4"/>
    </row>
    <row r="2668" spans="1:6" ht="30">
      <c r="A2668" s="2" t="s">
        <v>1884</v>
      </c>
      <c r="B2668" s="4"/>
      <c r="C2668" s="4"/>
      <c r="D2668" s="4"/>
      <c r="E2668" s="4"/>
      <c r="F2668" s="4"/>
    </row>
    <row r="2669" spans="1:6" ht="30">
      <c r="A2669" s="3" t="s">
        <v>1575</v>
      </c>
      <c r="B2669" s="4"/>
      <c r="C2669" s="4"/>
      <c r="D2669" s="4"/>
      <c r="E2669" s="4"/>
      <c r="F2669" s="4"/>
    </row>
    <row r="2670" spans="1:6" ht="17.25">
      <c r="A2670" s="2" t="s">
        <v>1576</v>
      </c>
      <c r="B2670" s="4">
        <v>0</v>
      </c>
      <c r="C2670" s="270" t="s">
        <v>1643</v>
      </c>
      <c r="D2670" s="4"/>
      <c r="E2670" s="4"/>
      <c r="F2670" s="4"/>
    </row>
    <row r="2671" spans="1:6">
      <c r="A2671" s="2" t="s">
        <v>1577</v>
      </c>
      <c r="B2671" s="6">
        <v>385000</v>
      </c>
      <c r="C2671" s="4"/>
      <c r="D2671" s="4"/>
      <c r="E2671" s="4"/>
      <c r="F2671" s="4"/>
    </row>
    <row r="2672" spans="1:6" ht="30">
      <c r="A2672" s="2" t="s">
        <v>1578</v>
      </c>
      <c r="B2672" s="6">
        <v>1216000</v>
      </c>
      <c r="C2672" s="4"/>
      <c r="D2672" s="4"/>
      <c r="E2672" s="4"/>
      <c r="F2672" s="4"/>
    </row>
    <row r="2673" spans="1:6" ht="30">
      <c r="A2673" s="2" t="s">
        <v>1579</v>
      </c>
      <c r="B2673" s="4">
        <v>0</v>
      </c>
      <c r="C2673" s="4"/>
      <c r="D2673" s="4"/>
      <c r="E2673" s="4"/>
      <c r="F2673" s="4"/>
    </row>
    <row r="2674" spans="1:6" ht="30">
      <c r="A2674" s="2" t="s">
        <v>641</v>
      </c>
      <c r="B2674" s="4">
        <v>0</v>
      </c>
      <c r="C2674" s="4"/>
      <c r="D2674" s="4"/>
      <c r="E2674" s="4"/>
      <c r="F2674" s="4"/>
    </row>
    <row r="2675" spans="1:6" ht="17.25">
      <c r="A2675" s="2" t="s">
        <v>1580</v>
      </c>
      <c r="B2675" s="6">
        <v>1601000</v>
      </c>
      <c r="C2675" s="270" t="s">
        <v>1581</v>
      </c>
      <c r="D2675" s="4"/>
      <c r="E2675" s="4"/>
      <c r="F2675" s="4"/>
    </row>
    <row r="2676" spans="1:6" ht="17.25">
      <c r="A2676" s="2" t="s">
        <v>1582</v>
      </c>
      <c r="B2676" s="6">
        <v>32000</v>
      </c>
      <c r="C2676" s="270" t="s">
        <v>1583</v>
      </c>
      <c r="D2676" s="4"/>
      <c r="E2676" s="4"/>
      <c r="F2676" s="4"/>
    </row>
    <row r="2677" spans="1:6" ht="30">
      <c r="A2677" s="2" t="s">
        <v>1885</v>
      </c>
      <c r="B2677" s="4"/>
      <c r="C2677" s="4"/>
      <c r="D2677" s="4"/>
      <c r="E2677" s="4"/>
      <c r="F2677" s="4"/>
    </row>
    <row r="2678" spans="1:6" ht="30">
      <c r="A2678" s="3" t="s">
        <v>1575</v>
      </c>
      <c r="B2678" s="4"/>
      <c r="C2678" s="4"/>
      <c r="D2678" s="4"/>
      <c r="E2678" s="4"/>
      <c r="F2678" s="4"/>
    </row>
    <row r="2679" spans="1:6" ht="17.25">
      <c r="A2679" s="2" t="s">
        <v>1576</v>
      </c>
      <c r="B2679" s="4">
        <v>0</v>
      </c>
      <c r="C2679" s="270" t="s">
        <v>1587</v>
      </c>
      <c r="D2679" s="4"/>
      <c r="E2679" s="4"/>
      <c r="F2679" s="4"/>
    </row>
    <row r="2680" spans="1:6">
      <c r="A2680" s="2" t="s">
        <v>1577</v>
      </c>
      <c r="B2680" s="6">
        <v>691000</v>
      </c>
      <c r="C2680" s="4"/>
      <c r="D2680" s="4"/>
      <c r="E2680" s="4"/>
      <c r="F2680" s="4"/>
    </row>
    <row r="2681" spans="1:6" ht="30">
      <c r="A2681" s="2" t="s">
        <v>1578</v>
      </c>
      <c r="B2681" s="6">
        <v>1193000</v>
      </c>
      <c r="C2681" s="4"/>
      <c r="D2681" s="4"/>
      <c r="E2681" s="4"/>
      <c r="F2681" s="4"/>
    </row>
    <row r="2682" spans="1:6" ht="30">
      <c r="A2682" s="2" t="s">
        <v>1579</v>
      </c>
      <c r="B2682" s="4">
        <v>0</v>
      </c>
      <c r="C2682" s="4"/>
      <c r="D2682" s="4"/>
      <c r="E2682" s="4"/>
      <c r="F2682" s="4"/>
    </row>
    <row r="2683" spans="1:6" ht="30">
      <c r="A2683" s="2" t="s">
        <v>641</v>
      </c>
      <c r="B2683" s="4">
        <v>0</v>
      </c>
      <c r="C2683" s="4"/>
      <c r="D2683" s="4"/>
      <c r="E2683" s="4"/>
      <c r="F2683" s="4"/>
    </row>
    <row r="2684" spans="1:6" ht="17.25">
      <c r="A2684" s="2" t="s">
        <v>1580</v>
      </c>
      <c r="B2684" s="6">
        <v>1884000</v>
      </c>
      <c r="C2684" s="270" t="s">
        <v>1581</v>
      </c>
      <c r="D2684" s="4"/>
      <c r="E2684" s="4"/>
      <c r="F2684" s="4"/>
    </row>
    <row r="2685" spans="1:6" ht="17.25">
      <c r="A2685" s="2" t="s">
        <v>1582</v>
      </c>
      <c r="B2685" s="6">
        <v>36000</v>
      </c>
      <c r="C2685" s="270" t="s">
        <v>1583</v>
      </c>
      <c r="D2685" s="4"/>
      <c r="E2685" s="4"/>
      <c r="F2685" s="4"/>
    </row>
    <row r="2686" spans="1:6" ht="30">
      <c r="A2686" s="2" t="s">
        <v>1886</v>
      </c>
      <c r="B2686" s="4"/>
      <c r="C2686" s="4"/>
      <c r="D2686" s="4"/>
      <c r="E2686" s="4"/>
      <c r="F2686" s="4"/>
    </row>
    <row r="2687" spans="1:6" ht="30">
      <c r="A2687" s="3" t="s">
        <v>1575</v>
      </c>
      <c r="B2687" s="4"/>
      <c r="C2687" s="4"/>
      <c r="D2687" s="4"/>
      <c r="E2687" s="4"/>
      <c r="F2687" s="4"/>
    </row>
    <row r="2688" spans="1:6" ht="17.25">
      <c r="A2688" s="2" t="s">
        <v>1576</v>
      </c>
      <c r="B2688" s="4">
        <v>0</v>
      </c>
      <c r="C2688" s="270" t="s">
        <v>1587</v>
      </c>
      <c r="D2688" s="4"/>
      <c r="E2688" s="4"/>
      <c r="F2688" s="4"/>
    </row>
    <row r="2689" spans="1:6">
      <c r="A2689" s="2" t="s">
        <v>1577</v>
      </c>
      <c r="B2689" s="6">
        <v>105000</v>
      </c>
      <c r="C2689" s="4"/>
      <c r="D2689" s="4"/>
      <c r="E2689" s="4"/>
      <c r="F2689" s="4"/>
    </row>
    <row r="2690" spans="1:6" ht="30">
      <c r="A2690" s="2" t="s">
        <v>1578</v>
      </c>
      <c r="B2690" s="6">
        <v>795000</v>
      </c>
      <c r="C2690" s="4"/>
      <c r="D2690" s="4"/>
      <c r="E2690" s="4"/>
      <c r="F2690" s="4"/>
    </row>
    <row r="2691" spans="1:6" ht="30">
      <c r="A2691" s="2" t="s">
        <v>1579</v>
      </c>
      <c r="B2691" s="4">
        <v>0</v>
      </c>
      <c r="C2691" s="4"/>
      <c r="D2691" s="4"/>
      <c r="E2691" s="4"/>
      <c r="F2691" s="4"/>
    </row>
    <row r="2692" spans="1:6" ht="30">
      <c r="A2692" s="2" t="s">
        <v>641</v>
      </c>
      <c r="B2692" s="4">
        <v>0</v>
      </c>
      <c r="C2692" s="4"/>
      <c r="D2692" s="4"/>
      <c r="E2692" s="4"/>
      <c r="F2692" s="4"/>
    </row>
    <row r="2693" spans="1:6" ht="17.25">
      <c r="A2693" s="2" t="s">
        <v>1580</v>
      </c>
      <c r="B2693" s="6">
        <v>900000</v>
      </c>
      <c r="C2693" s="270" t="s">
        <v>1581</v>
      </c>
      <c r="D2693" s="4"/>
      <c r="E2693" s="4"/>
      <c r="F2693" s="4"/>
    </row>
    <row r="2694" spans="1:6" ht="17.25">
      <c r="A2694" s="2" t="s">
        <v>1582</v>
      </c>
      <c r="B2694" s="6">
        <v>33000</v>
      </c>
      <c r="C2694" s="270" t="s">
        <v>1583</v>
      </c>
      <c r="D2694" s="4"/>
      <c r="E2694" s="4"/>
      <c r="F2694" s="4"/>
    </row>
    <row r="2695" spans="1:6" ht="30">
      <c r="A2695" s="2" t="s">
        <v>1887</v>
      </c>
      <c r="B2695" s="4"/>
      <c r="C2695" s="4"/>
      <c r="D2695" s="4"/>
      <c r="E2695" s="4"/>
      <c r="F2695" s="4"/>
    </row>
    <row r="2696" spans="1:6" ht="30">
      <c r="A2696" s="3" t="s">
        <v>1575</v>
      </c>
      <c r="B2696" s="4"/>
      <c r="C2696" s="4"/>
      <c r="D2696" s="4"/>
      <c r="E2696" s="4"/>
      <c r="F2696" s="4"/>
    </row>
    <row r="2697" spans="1:6" ht="17.25">
      <c r="A2697" s="2" t="s">
        <v>1576</v>
      </c>
      <c r="B2697" s="4">
        <v>0</v>
      </c>
      <c r="C2697" s="270" t="s">
        <v>1587</v>
      </c>
      <c r="D2697" s="4"/>
      <c r="E2697" s="4"/>
      <c r="F2697" s="4"/>
    </row>
    <row r="2698" spans="1:6">
      <c r="A2698" s="2" t="s">
        <v>1577</v>
      </c>
      <c r="B2698" s="6">
        <v>768000</v>
      </c>
      <c r="C2698" s="4"/>
      <c r="D2698" s="4"/>
      <c r="E2698" s="4"/>
      <c r="F2698" s="4"/>
    </row>
    <row r="2699" spans="1:6" ht="30">
      <c r="A2699" s="2" t="s">
        <v>1578</v>
      </c>
      <c r="B2699" s="6">
        <v>3908000</v>
      </c>
      <c r="C2699" s="4"/>
      <c r="D2699" s="4"/>
      <c r="E2699" s="4"/>
      <c r="F2699" s="4"/>
    </row>
    <row r="2700" spans="1:6" ht="30">
      <c r="A2700" s="2" t="s">
        <v>1579</v>
      </c>
      <c r="B2700" s="4">
        <v>0</v>
      </c>
      <c r="C2700" s="4"/>
      <c r="D2700" s="4"/>
      <c r="E2700" s="4"/>
      <c r="F2700" s="4"/>
    </row>
    <row r="2701" spans="1:6" ht="30">
      <c r="A2701" s="2" t="s">
        <v>641</v>
      </c>
      <c r="B2701" s="4">
        <v>0</v>
      </c>
      <c r="C2701" s="4"/>
      <c r="D2701" s="4"/>
      <c r="E2701" s="4"/>
      <c r="F2701" s="4"/>
    </row>
    <row r="2702" spans="1:6" ht="17.25">
      <c r="A2702" s="2" t="s">
        <v>1580</v>
      </c>
      <c r="B2702" s="6">
        <v>4676000</v>
      </c>
      <c r="C2702" s="270" t="s">
        <v>1581</v>
      </c>
      <c r="D2702" s="4"/>
      <c r="E2702" s="4"/>
      <c r="F2702" s="4"/>
    </row>
    <row r="2703" spans="1:6" ht="17.25">
      <c r="A2703" s="2" t="s">
        <v>1582</v>
      </c>
      <c r="B2703" s="6">
        <v>115000</v>
      </c>
      <c r="C2703" s="270" t="s">
        <v>1583</v>
      </c>
      <c r="D2703" s="4"/>
      <c r="E2703" s="4"/>
      <c r="F2703" s="4"/>
    </row>
    <row r="2704" spans="1:6" ht="30">
      <c r="A2704" s="2" t="s">
        <v>1888</v>
      </c>
      <c r="B2704" s="4"/>
      <c r="C2704" s="4"/>
      <c r="D2704" s="4"/>
      <c r="E2704" s="4"/>
      <c r="F2704" s="4"/>
    </row>
    <row r="2705" spans="1:6" ht="30">
      <c r="A2705" s="3" t="s">
        <v>1575</v>
      </c>
      <c r="B2705" s="4"/>
      <c r="C2705" s="4"/>
      <c r="D2705" s="4"/>
      <c r="E2705" s="4"/>
      <c r="F2705" s="4"/>
    </row>
    <row r="2706" spans="1:6" ht="17.25">
      <c r="A2706" s="2" t="s">
        <v>1576</v>
      </c>
      <c r="B2706" s="4">
        <v>0</v>
      </c>
      <c r="C2706" s="270" t="s">
        <v>1587</v>
      </c>
      <c r="D2706" s="4"/>
      <c r="E2706" s="4"/>
      <c r="F2706" s="4"/>
    </row>
    <row r="2707" spans="1:6">
      <c r="A2707" s="2" t="s">
        <v>1577</v>
      </c>
      <c r="B2707" s="6">
        <v>299000</v>
      </c>
      <c r="C2707" s="4"/>
      <c r="D2707" s="4"/>
      <c r="E2707" s="4"/>
      <c r="F2707" s="4"/>
    </row>
    <row r="2708" spans="1:6" ht="30">
      <c r="A2708" s="2" t="s">
        <v>1578</v>
      </c>
      <c r="B2708" s="6">
        <v>1478000</v>
      </c>
      <c r="C2708" s="4"/>
      <c r="D2708" s="4"/>
      <c r="E2708" s="4"/>
      <c r="F2708" s="4"/>
    </row>
    <row r="2709" spans="1:6" ht="30">
      <c r="A2709" s="2" t="s">
        <v>1579</v>
      </c>
      <c r="B2709" s="4">
        <v>0</v>
      </c>
      <c r="C2709" s="4"/>
      <c r="D2709" s="4"/>
      <c r="E2709" s="4"/>
      <c r="F2709" s="4"/>
    </row>
    <row r="2710" spans="1:6" ht="30">
      <c r="A2710" s="2" t="s">
        <v>641</v>
      </c>
      <c r="B2710" s="4">
        <v>0</v>
      </c>
      <c r="C2710" s="4"/>
      <c r="D2710" s="4"/>
      <c r="E2710" s="4"/>
      <c r="F2710" s="4"/>
    </row>
    <row r="2711" spans="1:6" ht="17.25">
      <c r="A2711" s="2" t="s">
        <v>1580</v>
      </c>
      <c r="B2711" s="6">
        <v>1777000</v>
      </c>
      <c r="C2711" s="270" t="s">
        <v>1581</v>
      </c>
      <c r="D2711" s="4"/>
      <c r="E2711" s="4"/>
      <c r="F2711" s="4"/>
    </row>
    <row r="2712" spans="1:6" ht="17.25">
      <c r="A2712" s="2" t="s">
        <v>1582</v>
      </c>
      <c r="B2712" s="6">
        <v>40000</v>
      </c>
      <c r="C2712" s="270" t="s">
        <v>1583</v>
      </c>
      <c r="D2712" s="4"/>
      <c r="E2712" s="4"/>
      <c r="F2712" s="4"/>
    </row>
    <row r="2713" spans="1:6" ht="30">
      <c r="A2713" s="2" t="s">
        <v>1889</v>
      </c>
      <c r="B2713" s="4"/>
      <c r="C2713" s="4"/>
      <c r="D2713" s="4"/>
      <c r="E2713" s="4"/>
      <c r="F2713" s="4"/>
    </row>
    <row r="2714" spans="1:6" ht="30">
      <c r="A2714" s="3" t="s">
        <v>1575</v>
      </c>
      <c r="B2714" s="4"/>
      <c r="C2714" s="4"/>
      <c r="D2714" s="4"/>
      <c r="E2714" s="4"/>
      <c r="F2714" s="4"/>
    </row>
    <row r="2715" spans="1:6" ht="17.25">
      <c r="A2715" s="2" t="s">
        <v>1576</v>
      </c>
      <c r="B2715" s="4">
        <v>0</v>
      </c>
      <c r="C2715" s="270" t="s">
        <v>1587</v>
      </c>
      <c r="D2715" s="4"/>
      <c r="E2715" s="4"/>
      <c r="F2715" s="4"/>
    </row>
    <row r="2716" spans="1:6">
      <c r="A2716" s="2" t="s">
        <v>1577</v>
      </c>
      <c r="B2716" s="6">
        <v>51000</v>
      </c>
      <c r="C2716" s="4"/>
      <c r="D2716" s="4"/>
      <c r="E2716" s="4"/>
      <c r="F2716" s="4"/>
    </row>
    <row r="2717" spans="1:6" ht="30">
      <c r="A2717" s="2" t="s">
        <v>1578</v>
      </c>
      <c r="B2717" s="6">
        <v>527000</v>
      </c>
      <c r="C2717" s="4"/>
      <c r="D2717" s="4"/>
      <c r="E2717" s="4"/>
      <c r="F2717" s="4"/>
    </row>
    <row r="2718" spans="1:6" ht="30">
      <c r="A2718" s="2" t="s">
        <v>1579</v>
      </c>
      <c r="B2718" s="4">
        <v>0</v>
      </c>
      <c r="C2718" s="4"/>
      <c r="D2718" s="4"/>
      <c r="E2718" s="4"/>
      <c r="F2718" s="4"/>
    </row>
    <row r="2719" spans="1:6" ht="30">
      <c r="A2719" s="2" t="s">
        <v>641</v>
      </c>
      <c r="B2719" s="4">
        <v>0</v>
      </c>
      <c r="C2719" s="4"/>
      <c r="D2719" s="4"/>
      <c r="E2719" s="4"/>
      <c r="F2719" s="4"/>
    </row>
    <row r="2720" spans="1:6" ht="17.25">
      <c r="A2720" s="2" t="s">
        <v>1580</v>
      </c>
      <c r="B2720" s="6">
        <v>578000</v>
      </c>
      <c r="C2720" s="270" t="s">
        <v>1581</v>
      </c>
      <c r="D2720" s="4"/>
      <c r="E2720" s="4"/>
      <c r="F2720" s="4"/>
    </row>
    <row r="2721" spans="1:6" ht="17.25">
      <c r="A2721" s="2" t="s">
        <v>1582</v>
      </c>
      <c r="B2721" s="6">
        <v>15000</v>
      </c>
      <c r="C2721" s="270" t="s">
        <v>1583</v>
      </c>
      <c r="D2721" s="4"/>
      <c r="E2721" s="4"/>
      <c r="F2721" s="4"/>
    </row>
    <row r="2722" spans="1:6" ht="30">
      <c r="A2722" s="2" t="s">
        <v>1890</v>
      </c>
      <c r="B2722" s="4"/>
      <c r="C2722" s="4"/>
      <c r="D2722" s="4"/>
      <c r="E2722" s="4"/>
      <c r="F2722" s="4"/>
    </row>
    <row r="2723" spans="1:6" ht="30">
      <c r="A2723" s="3" t="s">
        <v>1575</v>
      </c>
      <c r="B2723" s="4"/>
      <c r="C2723" s="4"/>
      <c r="D2723" s="4"/>
      <c r="E2723" s="4"/>
      <c r="F2723" s="4"/>
    </row>
    <row r="2724" spans="1:6" ht="17.25">
      <c r="A2724" s="2" t="s">
        <v>1576</v>
      </c>
      <c r="B2724" s="4">
        <v>0</v>
      </c>
      <c r="C2724" s="270" t="s">
        <v>1587</v>
      </c>
      <c r="D2724" s="4"/>
      <c r="E2724" s="4"/>
      <c r="F2724" s="4"/>
    </row>
    <row r="2725" spans="1:6">
      <c r="A2725" s="2" t="s">
        <v>1577</v>
      </c>
      <c r="B2725" s="6">
        <v>126000</v>
      </c>
      <c r="C2725" s="4"/>
      <c r="D2725" s="4"/>
      <c r="E2725" s="4"/>
      <c r="F2725" s="4"/>
    </row>
    <row r="2726" spans="1:6" ht="30">
      <c r="A2726" s="2" t="s">
        <v>1578</v>
      </c>
      <c r="B2726" s="6">
        <v>708000</v>
      </c>
      <c r="C2726" s="4"/>
      <c r="D2726" s="4"/>
      <c r="E2726" s="4"/>
      <c r="F2726" s="4"/>
    </row>
    <row r="2727" spans="1:6" ht="30">
      <c r="A2727" s="2" t="s">
        <v>1579</v>
      </c>
      <c r="B2727" s="4">
        <v>0</v>
      </c>
      <c r="C2727" s="4"/>
      <c r="D2727" s="4"/>
      <c r="E2727" s="4"/>
      <c r="F2727" s="4"/>
    </row>
    <row r="2728" spans="1:6" ht="30">
      <c r="A2728" s="2" t="s">
        <v>641</v>
      </c>
      <c r="B2728" s="4">
        <v>0</v>
      </c>
      <c r="C2728" s="4"/>
      <c r="D2728" s="4"/>
      <c r="E2728" s="4"/>
      <c r="F2728" s="4"/>
    </row>
    <row r="2729" spans="1:6" ht="17.25">
      <c r="A2729" s="2" t="s">
        <v>1580</v>
      </c>
      <c r="B2729" s="6">
        <v>834000</v>
      </c>
      <c r="C2729" s="270" t="s">
        <v>1581</v>
      </c>
      <c r="D2729" s="4"/>
      <c r="E2729" s="4"/>
      <c r="F2729" s="4"/>
    </row>
    <row r="2730" spans="1:6" ht="17.25">
      <c r="A2730" s="2" t="s">
        <v>1582</v>
      </c>
      <c r="B2730" s="6">
        <v>18000</v>
      </c>
      <c r="C2730" s="270" t="s">
        <v>1583</v>
      </c>
      <c r="D2730" s="4"/>
      <c r="E2730" s="4"/>
      <c r="F2730" s="4"/>
    </row>
    <row r="2731" spans="1:6" ht="30">
      <c r="A2731" s="2" t="s">
        <v>1891</v>
      </c>
      <c r="B2731" s="4"/>
      <c r="C2731" s="4"/>
      <c r="D2731" s="4"/>
      <c r="E2731" s="4"/>
      <c r="F2731" s="4"/>
    </row>
    <row r="2732" spans="1:6" ht="30">
      <c r="A2732" s="3" t="s">
        <v>1575</v>
      </c>
      <c r="B2732" s="4"/>
      <c r="C2732" s="4"/>
      <c r="D2732" s="4"/>
      <c r="E2732" s="4"/>
      <c r="F2732" s="4"/>
    </row>
    <row r="2733" spans="1:6" ht="17.25">
      <c r="A2733" s="2" t="s">
        <v>1576</v>
      </c>
      <c r="B2733" s="4">
        <v>0</v>
      </c>
      <c r="C2733" s="270" t="s">
        <v>1587</v>
      </c>
      <c r="D2733" s="4"/>
      <c r="E2733" s="4"/>
      <c r="F2733" s="4"/>
    </row>
    <row r="2734" spans="1:6">
      <c r="A2734" s="2" t="s">
        <v>1577</v>
      </c>
      <c r="B2734" s="6">
        <v>135000</v>
      </c>
      <c r="C2734" s="4"/>
      <c r="D2734" s="4"/>
      <c r="E2734" s="4"/>
      <c r="F2734" s="4"/>
    </row>
    <row r="2735" spans="1:6" ht="30">
      <c r="A2735" s="2" t="s">
        <v>1578</v>
      </c>
      <c r="B2735" s="6">
        <v>855000</v>
      </c>
      <c r="C2735" s="4"/>
      <c r="D2735" s="4"/>
      <c r="E2735" s="4"/>
      <c r="F2735" s="4"/>
    </row>
    <row r="2736" spans="1:6" ht="30">
      <c r="A2736" s="2" t="s">
        <v>1579</v>
      </c>
      <c r="B2736" s="4">
        <v>0</v>
      </c>
      <c r="C2736" s="4"/>
      <c r="D2736" s="4"/>
      <c r="E2736" s="4"/>
      <c r="F2736" s="4"/>
    </row>
    <row r="2737" spans="1:6" ht="30">
      <c r="A2737" s="2" t="s">
        <v>641</v>
      </c>
      <c r="B2737" s="4">
        <v>0</v>
      </c>
      <c r="C2737" s="4"/>
      <c r="D2737" s="4"/>
      <c r="E2737" s="4"/>
      <c r="F2737" s="4"/>
    </row>
    <row r="2738" spans="1:6" ht="17.25">
      <c r="A2738" s="2" t="s">
        <v>1580</v>
      </c>
      <c r="B2738" s="6">
        <v>990000</v>
      </c>
      <c r="C2738" s="270" t="s">
        <v>1581</v>
      </c>
      <c r="D2738" s="4"/>
      <c r="E2738" s="4"/>
      <c r="F2738" s="4"/>
    </row>
    <row r="2739" spans="1:6" ht="17.25">
      <c r="A2739" s="2" t="s">
        <v>1582</v>
      </c>
      <c r="B2739" s="6">
        <v>23000</v>
      </c>
      <c r="C2739" s="270" t="s">
        <v>1583</v>
      </c>
      <c r="D2739" s="4"/>
      <c r="E2739" s="4"/>
      <c r="F2739" s="4"/>
    </row>
    <row r="2740" spans="1:6" ht="30">
      <c r="A2740" s="2" t="s">
        <v>1892</v>
      </c>
      <c r="B2740" s="4"/>
      <c r="C2740" s="4"/>
      <c r="D2740" s="4"/>
      <c r="E2740" s="4"/>
      <c r="F2740" s="4"/>
    </row>
    <row r="2741" spans="1:6" ht="30">
      <c r="A2741" s="3" t="s">
        <v>1575</v>
      </c>
      <c r="B2741" s="4"/>
      <c r="C2741" s="4"/>
      <c r="D2741" s="4"/>
      <c r="E2741" s="4"/>
      <c r="F2741" s="4"/>
    </row>
    <row r="2742" spans="1:6">
      <c r="A2742" s="2" t="s">
        <v>1576</v>
      </c>
      <c r="B2742" s="6">
        <v>29500000</v>
      </c>
      <c r="C2742" s="4"/>
      <c r="D2742" s="4"/>
      <c r="E2742" s="4"/>
      <c r="F2742" s="4"/>
    </row>
    <row r="2743" spans="1:6">
      <c r="A2743" s="2" t="s">
        <v>1577</v>
      </c>
      <c r="B2743" s="6">
        <v>12050000</v>
      </c>
      <c r="C2743" s="4"/>
      <c r="D2743" s="4"/>
      <c r="E2743" s="4"/>
      <c r="F2743" s="4"/>
    </row>
    <row r="2744" spans="1:6" ht="30">
      <c r="A2744" s="2" t="s">
        <v>1578</v>
      </c>
      <c r="B2744" s="6">
        <v>29727000</v>
      </c>
      <c r="C2744" s="4"/>
      <c r="D2744" s="4"/>
      <c r="E2744" s="4"/>
      <c r="F2744" s="4"/>
    </row>
    <row r="2745" spans="1:6" ht="30">
      <c r="A2745" s="2" t="s">
        <v>1579</v>
      </c>
      <c r="B2745" s="4">
        <v>0</v>
      </c>
      <c r="C2745" s="4"/>
      <c r="D2745" s="4"/>
      <c r="E2745" s="4"/>
      <c r="F2745" s="4"/>
    </row>
    <row r="2746" spans="1:6" ht="30">
      <c r="A2746" s="2" t="s">
        <v>641</v>
      </c>
      <c r="B2746" s="4">
        <v>0</v>
      </c>
      <c r="C2746" s="4"/>
      <c r="D2746" s="4"/>
      <c r="E2746" s="4"/>
      <c r="F2746" s="4"/>
    </row>
    <row r="2747" spans="1:6" ht="17.25">
      <c r="A2747" s="2" t="s">
        <v>1580</v>
      </c>
      <c r="B2747" s="6">
        <v>41777000</v>
      </c>
      <c r="C2747" s="270" t="s">
        <v>1581</v>
      </c>
      <c r="D2747" s="4"/>
      <c r="E2747" s="4"/>
      <c r="F2747" s="4"/>
    </row>
    <row r="2748" spans="1:6" ht="17.25">
      <c r="A2748" s="2" t="s">
        <v>1582</v>
      </c>
      <c r="B2748" s="6">
        <v>805000</v>
      </c>
      <c r="C2748" s="270" t="s">
        <v>1583</v>
      </c>
      <c r="D2748" s="4"/>
      <c r="E2748" s="4"/>
      <c r="F2748" s="4"/>
    </row>
    <row r="2749" spans="1:6" ht="30">
      <c r="A2749" s="2" t="s">
        <v>1893</v>
      </c>
      <c r="B2749" s="4"/>
      <c r="C2749" s="4"/>
      <c r="D2749" s="4"/>
      <c r="E2749" s="4"/>
      <c r="F2749" s="4"/>
    </row>
    <row r="2750" spans="1:6" ht="30">
      <c r="A2750" s="3" t="s">
        <v>1575</v>
      </c>
      <c r="B2750" s="4"/>
      <c r="C2750" s="4"/>
      <c r="D2750" s="4"/>
      <c r="E2750" s="4"/>
      <c r="F2750" s="4"/>
    </row>
    <row r="2751" spans="1:6">
      <c r="A2751" s="2" t="s">
        <v>1576</v>
      </c>
      <c r="B2751" s="6">
        <v>20280000</v>
      </c>
      <c r="C2751" s="4"/>
      <c r="D2751" s="4"/>
      <c r="E2751" s="4"/>
      <c r="F2751" s="4"/>
    </row>
    <row r="2752" spans="1:6">
      <c r="A2752" s="2" t="s">
        <v>1577</v>
      </c>
      <c r="B2752" s="6">
        <v>1951000</v>
      </c>
      <c r="C2752" s="4"/>
      <c r="D2752" s="4"/>
      <c r="E2752" s="4"/>
      <c r="F2752" s="4"/>
    </row>
    <row r="2753" spans="1:6" ht="30">
      <c r="A2753" s="2" t="s">
        <v>1578</v>
      </c>
      <c r="B2753" s="6">
        <v>27528000</v>
      </c>
      <c r="C2753" s="4"/>
      <c r="D2753" s="4"/>
      <c r="E2753" s="4"/>
      <c r="F2753" s="4"/>
    </row>
    <row r="2754" spans="1:6" ht="30">
      <c r="A2754" s="2" t="s">
        <v>1579</v>
      </c>
      <c r="B2754" s="4">
        <v>0</v>
      </c>
      <c r="C2754" s="4"/>
      <c r="D2754" s="4"/>
      <c r="E2754" s="4"/>
      <c r="F2754" s="4"/>
    </row>
    <row r="2755" spans="1:6" ht="30">
      <c r="A2755" s="2" t="s">
        <v>641</v>
      </c>
      <c r="B2755" s="4">
        <v>0</v>
      </c>
      <c r="C2755" s="4"/>
      <c r="D2755" s="4"/>
      <c r="E2755" s="4"/>
      <c r="F2755" s="4"/>
    </row>
    <row r="2756" spans="1:6" ht="17.25">
      <c r="A2756" s="2" t="s">
        <v>1580</v>
      </c>
      <c r="B2756" s="6">
        <v>29479000</v>
      </c>
      <c r="C2756" s="270" t="s">
        <v>1581</v>
      </c>
      <c r="D2756" s="4"/>
      <c r="E2756" s="4"/>
      <c r="F2756" s="4"/>
    </row>
    <row r="2757" spans="1:6" ht="17.25">
      <c r="A2757" s="2" t="s">
        <v>1582</v>
      </c>
      <c r="B2757" s="6">
        <v>739000</v>
      </c>
      <c r="C2757" s="270" t="s">
        <v>1583</v>
      </c>
      <c r="D2757" s="4"/>
      <c r="E2757" s="4"/>
      <c r="F2757" s="4"/>
    </row>
    <row r="2758" spans="1:6" ht="30">
      <c r="A2758" s="2" t="s">
        <v>1894</v>
      </c>
      <c r="B2758" s="4"/>
      <c r="C2758" s="4"/>
      <c r="D2758" s="4"/>
      <c r="E2758" s="4"/>
      <c r="F2758" s="4"/>
    </row>
    <row r="2759" spans="1:6" ht="30">
      <c r="A2759" s="3" t="s">
        <v>1575</v>
      </c>
      <c r="B2759" s="4"/>
      <c r="C2759" s="4"/>
      <c r="D2759" s="4"/>
      <c r="E2759" s="4"/>
      <c r="F2759" s="4"/>
    </row>
    <row r="2760" spans="1:6">
      <c r="A2760" s="2" t="s">
        <v>1576</v>
      </c>
      <c r="B2760" s="6">
        <v>10000000</v>
      </c>
      <c r="C2760" s="4"/>
      <c r="D2760" s="4"/>
      <c r="E2760" s="4"/>
      <c r="F2760" s="4"/>
    </row>
    <row r="2761" spans="1:6">
      <c r="A2761" s="2" t="s">
        <v>1577</v>
      </c>
      <c r="B2761" s="6">
        <v>1420000</v>
      </c>
      <c r="C2761" s="4"/>
      <c r="D2761" s="4"/>
      <c r="E2761" s="4"/>
      <c r="F2761" s="4"/>
    </row>
    <row r="2762" spans="1:6" ht="30">
      <c r="A2762" s="2" t="s">
        <v>1578</v>
      </c>
      <c r="B2762" s="6">
        <v>14169000</v>
      </c>
      <c r="C2762" s="4"/>
      <c r="D2762" s="4"/>
      <c r="E2762" s="4"/>
      <c r="F2762" s="4"/>
    </row>
    <row r="2763" spans="1:6" ht="30">
      <c r="A2763" s="2" t="s">
        <v>1579</v>
      </c>
      <c r="B2763" s="4">
        <v>0</v>
      </c>
      <c r="C2763" s="4"/>
      <c r="D2763" s="4"/>
      <c r="E2763" s="4"/>
      <c r="F2763" s="4"/>
    </row>
    <row r="2764" spans="1:6" ht="30">
      <c r="A2764" s="2" t="s">
        <v>641</v>
      </c>
      <c r="B2764" s="4">
        <v>0</v>
      </c>
      <c r="C2764" s="4"/>
      <c r="D2764" s="4"/>
      <c r="E2764" s="4"/>
      <c r="F2764" s="4"/>
    </row>
    <row r="2765" spans="1:6" ht="17.25">
      <c r="A2765" s="2" t="s">
        <v>1580</v>
      </c>
      <c r="B2765" s="6">
        <v>15589000</v>
      </c>
      <c r="C2765" s="270" t="s">
        <v>1581</v>
      </c>
      <c r="D2765" s="4"/>
      <c r="E2765" s="4"/>
      <c r="F2765" s="4"/>
    </row>
    <row r="2766" spans="1:6" ht="17.25">
      <c r="A2766" s="2" t="s">
        <v>1582</v>
      </c>
      <c r="B2766" s="6">
        <v>308000</v>
      </c>
      <c r="C2766" s="270" t="s">
        <v>1583</v>
      </c>
      <c r="D2766" s="4"/>
      <c r="E2766" s="4"/>
      <c r="F2766" s="4"/>
    </row>
    <row r="2767" spans="1:6" ht="30">
      <c r="A2767" s="2" t="s">
        <v>1895</v>
      </c>
      <c r="B2767" s="4"/>
      <c r="C2767" s="4"/>
      <c r="D2767" s="4"/>
      <c r="E2767" s="4"/>
      <c r="F2767" s="4"/>
    </row>
    <row r="2768" spans="1:6" ht="30">
      <c r="A2768" s="3" t="s">
        <v>1575</v>
      </c>
      <c r="B2768" s="4"/>
      <c r="C2768" s="4"/>
      <c r="D2768" s="4"/>
      <c r="E2768" s="4"/>
      <c r="F2768" s="4"/>
    </row>
    <row r="2769" spans="1:6">
      <c r="A2769" s="2" t="s">
        <v>1576</v>
      </c>
      <c r="B2769" s="6">
        <v>22533000</v>
      </c>
      <c r="C2769" s="4"/>
      <c r="D2769" s="4"/>
      <c r="E2769" s="4"/>
      <c r="F2769" s="4"/>
    </row>
    <row r="2770" spans="1:6">
      <c r="A2770" s="2" t="s">
        <v>1577</v>
      </c>
      <c r="B2770" s="6">
        <v>3615000</v>
      </c>
      <c r="C2770" s="4"/>
      <c r="D2770" s="4"/>
      <c r="E2770" s="4"/>
      <c r="F2770" s="4"/>
    </row>
    <row r="2771" spans="1:6" ht="30">
      <c r="A2771" s="2" t="s">
        <v>1578</v>
      </c>
      <c r="B2771" s="6">
        <v>27684000</v>
      </c>
      <c r="C2771" s="4"/>
      <c r="D2771" s="4"/>
      <c r="E2771" s="4"/>
      <c r="F2771" s="4"/>
    </row>
    <row r="2772" spans="1:6" ht="30">
      <c r="A2772" s="2" t="s">
        <v>1579</v>
      </c>
      <c r="B2772" s="4">
        <v>0</v>
      </c>
      <c r="C2772" s="4"/>
      <c r="D2772" s="4"/>
      <c r="E2772" s="4"/>
      <c r="F2772" s="4"/>
    </row>
    <row r="2773" spans="1:6" ht="30">
      <c r="A2773" s="2" t="s">
        <v>641</v>
      </c>
      <c r="B2773" s="4">
        <v>0</v>
      </c>
      <c r="C2773" s="4"/>
      <c r="D2773" s="4"/>
      <c r="E2773" s="4"/>
      <c r="F2773" s="4"/>
    </row>
    <row r="2774" spans="1:6" ht="17.25">
      <c r="A2774" s="2" t="s">
        <v>1580</v>
      </c>
      <c r="B2774" s="6">
        <v>31299000</v>
      </c>
      <c r="C2774" s="270" t="s">
        <v>1581</v>
      </c>
      <c r="D2774" s="4"/>
      <c r="E2774" s="4"/>
      <c r="F2774" s="4"/>
    </row>
    <row r="2775" spans="1:6" ht="17.25">
      <c r="A2775" s="2" t="s">
        <v>1582</v>
      </c>
      <c r="B2775" s="6">
        <v>590000</v>
      </c>
      <c r="C2775" s="270" t="s">
        <v>1583</v>
      </c>
      <c r="D2775" s="4"/>
      <c r="E2775" s="4"/>
      <c r="F2775" s="4"/>
    </row>
    <row r="2776" spans="1:6" ht="30">
      <c r="A2776" s="2" t="s">
        <v>1896</v>
      </c>
      <c r="B2776" s="4"/>
      <c r="C2776" s="4"/>
      <c r="D2776" s="4"/>
      <c r="E2776" s="4"/>
      <c r="F2776" s="4"/>
    </row>
    <row r="2777" spans="1:6" ht="30">
      <c r="A2777" s="3" t="s">
        <v>1575</v>
      </c>
      <c r="B2777" s="4"/>
      <c r="C2777" s="4"/>
      <c r="D2777" s="4"/>
      <c r="E2777" s="4"/>
      <c r="F2777" s="4"/>
    </row>
    <row r="2778" spans="1:6" ht="17.25">
      <c r="A2778" s="2" t="s">
        <v>1576</v>
      </c>
      <c r="B2778" s="4">
        <v>0</v>
      </c>
      <c r="C2778" s="270" t="s">
        <v>1587</v>
      </c>
      <c r="D2778" s="4"/>
      <c r="E2778" s="4"/>
      <c r="F2778" s="4"/>
    </row>
    <row r="2779" spans="1:6">
      <c r="A2779" s="2" t="s">
        <v>1577</v>
      </c>
      <c r="B2779" s="6">
        <v>404000</v>
      </c>
      <c r="C2779" s="4"/>
      <c r="D2779" s="4"/>
      <c r="E2779" s="4"/>
      <c r="F2779" s="4"/>
    </row>
    <row r="2780" spans="1:6" ht="30">
      <c r="A2780" s="2" t="s">
        <v>1578</v>
      </c>
      <c r="B2780" s="6">
        <v>1148000</v>
      </c>
      <c r="C2780" s="4"/>
      <c r="D2780" s="4"/>
      <c r="E2780" s="4"/>
      <c r="F2780" s="4"/>
    </row>
    <row r="2781" spans="1:6" ht="30">
      <c r="A2781" s="2" t="s">
        <v>1579</v>
      </c>
      <c r="B2781" s="4">
        <v>0</v>
      </c>
      <c r="C2781" s="4"/>
      <c r="D2781" s="4"/>
      <c r="E2781" s="4"/>
      <c r="F2781" s="4"/>
    </row>
    <row r="2782" spans="1:6" ht="30">
      <c r="A2782" s="2" t="s">
        <v>641</v>
      </c>
      <c r="B2782" s="4">
        <v>0</v>
      </c>
      <c r="C2782" s="4"/>
      <c r="D2782" s="4"/>
      <c r="E2782" s="4"/>
      <c r="F2782" s="4"/>
    </row>
    <row r="2783" spans="1:6" ht="17.25">
      <c r="A2783" s="2" t="s">
        <v>1580</v>
      </c>
      <c r="B2783" s="6">
        <v>1552000</v>
      </c>
      <c r="C2783" s="270" t="s">
        <v>1581</v>
      </c>
      <c r="D2783" s="4"/>
      <c r="E2783" s="4"/>
      <c r="F2783" s="4"/>
    </row>
    <row r="2784" spans="1:6" ht="17.25">
      <c r="A2784" s="2" t="s">
        <v>1582</v>
      </c>
      <c r="B2784" s="6">
        <v>26000</v>
      </c>
      <c r="C2784" s="270" t="s">
        <v>1583</v>
      </c>
      <c r="D2784" s="4"/>
      <c r="E2784" s="4"/>
      <c r="F2784" s="4"/>
    </row>
    <row r="2785" spans="1:6" ht="30">
      <c r="A2785" s="2" t="s">
        <v>1897</v>
      </c>
      <c r="B2785" s="4"/>
      <c r="C2785" s="4"/>
      <c r="D2785" s="4"/>
      <c r="E2785" s="4"/>
      <c r="F2785" s="4"/>
    </row>
    <row r="2786" spans="1:6" ht="30">
      <c r="A2786" s="3" t="s">
        <v>1575</v>
      </c>
      <c r="B2786" s="4"/>
      <c r="C2786" s="4"/>
      <c r="D2786" s="4"/>
      <c r="E2786" s="4"/>
      <c r="F2786" s="4"/>
    </row>
    <row r="2787" spans="1:6" ht="17.25">
      <c r="A2787" s="2" t="s">
        <v>1576</v>
      </c>
      <c r="B2787" s="4">
        <v>0</v>
      </c>
      <c r="C2787" s="270" t="s">
        <v>1587</v>
      </c>
      <c r="D2787" s="4"/>
      <c r="E2787" s="4"/>
      <c r="F2787" s="4"/>
    </row>
    <row r="2788" spans="1:6">
      <c r="A2788" s="2" t="s">
        <v>1577</v>
      </c>
      <c r="B2788" s="6">
        <v>79000</v>
      </c>
      <c r="C2788" s="4"/>
      <c r="D2788" s="4"/>
      <c r="E2788" s="4"/>
      <c r="F2788" s="4"/>
    </row>
    <row r="2789" spans="1:6" ht="30">
      <c r="A2789" s="2" t="s">
        <v>1578</v>
      </c>
      <c r="B2789" s="6">
        <v>745000</v>
      </c>
      <c r="C2789" s="4"/>
      <c r="D2789" s="4"/>
      <c r="E2789" s="4"/>
      <c r="F2789" s="4"/>
    </row>
    <row r="2790" spans="1:6" ht="30">
      <c r="A2790" s="2" t="s">
        <v>1579</v>
      </c>
      <c r="B2790" s="4">
        <v>0</v>
      </c>
      <c r="C2790" s="4"/>
      <c r="D2790" s="4"/>
      <c r="E2790" s="4"/>
      <c r="F2790" s="4"/>
    </row>
    <row r="2791" spans="1:6" ht="30">
      <c r="A2791" s="2" t="s">
        <v>641</v>
      </c>
      <c r="B2791" s="4">
        <v>0</v>
      </c>
      <c r="C2791" s="4"/>
      <c r="D2791" s="4"/>
      <c r="E2791" s="4"/>
      <c r="F2791" s="4"/>
    </row>
    <row r="2792" spans="1:6" ht="17.25">
      <c r="A2792" s="2" t="s">
        <v>1580</v>
      </c>
      <c r="B2792" s="6">
        <v>824000</v>
      </c>
      <c r="C2792" s="270" t="s">
        <v>1581</v>
      </c>
      <c r="D2792" s="4"/>
      <c r="E2792" s="4"/>
      <c r="F2792" s="4"/>
    </row>
    <row r="2793" spans="1:6" ht="17.25">
      <c r="A2793" s="2" t="s">
        <v>1582</v>
      </c>
      <c r="B2793" s="6">
        <v>22000</v>
      </c>
      <c r="C2793" s="270" t="s">
        <v>1583</v>
      </c>
      <c r="D2793" s="4"/>
      <c r="E2793" s="4"/>
      <c r="F2793" s="4"/>
    </row>
    <row r="2794" spans="1:6" ht="30">
      <c r="A2794" s="2" t="s">
        <v>1898</v>
      </c>
      <c r="B2794" s="4"/>
      <c r="C2794" s="4"/>
      <c r="D2794" s="4"/>
      <c r="E2794" s="4"/>
      <c r="F2794" s="4"/>
    </row>
    <row r="2795" spans="1:6" ht="30">
      <c r="A2795" s="3" t="s">
        <v>1575</v>
      </c>
      <c r="B2795" s="4"/>
      <c r="C2795" s="4"/>
      <c r="D2795" s="4"/>
      <c r="E2795" s="4"/>
      <c r="F2795" s="4"/>
    </row>
    <row r="2796" spans="1:6" ht="17.25">
      <c r="A2796" s="2" t="s">
        <v>1576</v>
      </c>
      <c r="B2796" s="4">
        <v>0</v>
      </c>
      <c r="C2796" s="270" t="s">
        <v>1587</v>
      </c>
      <c r="D2796" s="4"/>
      <c r="E2796" s="4"/>
      <c r="F2796" s="4"/>
    </row>
    <row r="2797" spans="1:6">
      <c r="A2797" s="2" t="s">
        <v>1577</v>
      </c>
      <c r="B2797" s="6">
        <v>111000</v>
      </c>
      <c r="C2797" s="4"/>
      <c r="D2797" s="4"/>
      <c r="E2797" s="4"/>
      <c r="F2797" s="4"/>
    </row>
    <row r="2798" spans="1:6" ht="30">
      <c r="A2798" s="2" t="s">
        <v>1578</v>
      </c>
      <c r="B2798" s="6">
        <v>624000</v>
      </c>
      <c r="C2798" s="4"/>
      <c r="D2798" s="4"/>
      <c r="E2798" s="4"/>
      <c r="F2798" s="4"/>
    </row>
    <row r="2799" spans="1:6" ht="30">
      <c r="A2799" s="2" t="s">
        <v>1579</v>
      </c>
      <c r="B2799" s="4">
        <v>0</v>
      </c>
      <c r="C2799" s="4"/>
      <c r="D2799" s="4"/>
      <c r="E2799" s="4"/>
      <c r="F2799" s="4"/>
    </row>
    <row r="2800" spans="1:6" ht="30">
      <c r="A2800" s="2" t="s">
        <v>641</v>
      </c>
      <c r="B2800" s="4">
        <v>0</v>
      </c>
      <c r="C2800" s="4"/>
      <c r="D2800" s="4"/>
      <c r="E2800" s="4"/>
      <c r="F2800" s="4"/>
    </row>
    <row r="2801" spans="1:6" ht="17.25">
      <c r="A2801" s="2" t="s">
        <v>1580</v>
      </c>
      <c r="B2801" s="6">
        <v>735000</v>
      </c>
      <c r="C2801" s="270" t="s">
        <v>1581</v>
      </c>
      <c r="D2801" s="4"/>
      <c r="E2801" s="4"/>
      <c r="F2801" s="4"/>
    </row>
    <row r="2802" spans="1:6" ht="17.25">
      <c r="A2802" s="2" t="s">
        <v>1582</v>
      </c>
      <c r="B2802" s="6">
        <v>18000</v>
      </c>
      <c r="C2802" s="270" t="s">
        <v>1583</v>
      </c>
      <c r="D2802" s="4"/>
      <c r="E2802" s="4"/>
      <c r="F2802" s="4"/>
    </row>
    <row r="2803" spans="1:6" ht="30">
      <c r="A2803" s="2" t="s">
        <v>1899</v>
      </c>
      <c r="B2803" s="4"/>
      <c r="C2803" s="4"/>
      <c r="D2803" s="4"/>
      <c r="E2803" s="4"/>
      <c r="F2803" s="4"/>
    </row>
    <row r="2804" spans="1:6" ht="30">
      <c r="A2804" s="3" t="s">
        <v>1575</v>
      </c>
      <c r="B2804" s="4"/>
      <c r="C2804" s="4"/>
      <c r="D2804" s="4"/>
      <c r="E2804" s="4"/>
      <c r="F2804" s="4"/>
    </row>
    <row r="2805" spans="1:6" ht="17.25">
      <c r="A2805" s="2" t="s">
        <v>1576</v>
      </c>
      <c r="B2805" s="4">
        <v>0</v>
      </c>
      <c r="C2805" s="270" t="s">
        <v>1587</v>
      </c>
      <c r="D2805" s="4"/>
      <c r="E2805" s="4"/>
      <c r="F2805" s="4"/>
    </row>
    <row r="2806" spans="1:6">
      <c r="A2806" s="2" t="s">
        <v>1577</v>
      </c>
      <c r="B2806" s="6">
        <v>100000</v>
      </c>
      <c r="C2806" s="4"/>
      <c r="D2806" s="4"/>
      <c r="E2806" s="4"/>
      <c r="F2806" s="4"/>
    </row>
    <row r="2807" spans="1:6" ht="30">
      <c r="A2807" s="2" t="s">
        <v>1578</v>
      </c>
      <c r="B2807" s="6">
        <v>624000</v>
      </c>
      <c r="C2807" s="4"/>
      <c r="D2807" s="4"/>
      <c r="E2807" s="4"/>
      <c r="F2807" s="4"/>
    </row>
    <row r="2808" spans="1:6" ht="30">
      <c r="A2808" s="2" t="s">
        <v>1579</v>
      </c>
      <c r="B2808" s="4">
        <v>0</v>
      </c>
      <c r="C2808" s="4"/>
      <c r="D2808" s="4"/>
      <c r="E2808" s="4"/>
      <c r="F2808" s="4"/>
    </row>
    <row r="2809" spans="1:6" ht="30">
      <c r="A2809" s="2" t="s">
        <v>641</v>
      </c>
      <c r="B2809" s="4">
        <v>0</v>
      </c>
      <c r="C2809" s="4"/>
      <c r="D2809" s="4"/>
      <c r="E2809" s="4"/>
      <c r="F2809" s="4"/>
    </row>
    <row r="2810" spans="1:6" ht="17.25">
      <c r="A2810" s="2" t="s">
        <v>1580</v>
      </c>
      <c r="B2810" s="6">
        <v>724000</v>
      </c>
      <c r="C2810" s="270" t="s">
        <v>1581</v>
      </c>
      <c r="D2810" s="4"/>
      <c r="E2810" s="4"/>
      <c r="F2810" s="4"/>
    </row>
    <row r="2811" spans="1:6" ht="17.25">
      <c r="A2811" s="2" t="s">
        <v>1582</v>
      </c>
      <c r="B2811" s="6">
        <v>18000</v>
      </c>
      <c r="C2811" s="270" t="s">
        <v>1583</v>
      </c>
      <c r="D2811" s="4"/>
      <c r="E2811" s="4"/>
      <c r="F2811" s="4"/>
    </row>
    <row r="2812" spans="1:6" ht="30">
      <c r="A2812" s="2" t="s">
        <v>1900</v>
      </c>
      <c r="B2812" s="4"/>
      <c r="C2812" s="4"/>
      <c r="D2812" s="4"/>
      <c r="E2812" s="4"/>
      <c r="F2812" s="4"/>
    </row>
    <row r="2813" spans="1:6" ht="30">
      <c r="A2813" s="3" t="s">
        <v>1575</v>
      </c>
      <c r="B2813" s="4"/>
      <c r="C2813" s="4"/>
      <c r="D2813" s="4"/>
      <c r="E2813" s="4"/>
      <c r="F2813" s="4"/>
    </row>
    <row r="2814" spans="1:6" ht="17.25">
      <c r="A2814" s="2" t="s">
        <v>1576</v>
      </c>
      <c r="B2814" s="4">
        <v>0</v>
      </c>
      <c r="C2814" s="270" t="s">
        <v>1587</v>
      </c>
      <c r="D2814" s="4"/>
      <c r="E2814" s="4"/>
      <c r="F2814" s="4"/>
    </row>
    <row r="2815" spans="1:6">
      <c r="A2815" s="2" t="s">
        <v>1577</v>
      </c>
      <c r="B2815" s="6">
        <v>114000</v>
      </c>
      <c r="C2815" s="4"/>
      <c r="D2815" s="4"/>
      <c r="E2815" s="4"/>
      <c r="F2815" s="4"/>
    </row>
    <row r="2816" spans="1:6" ht="30">
      <c r="A2816" s="2" t="s">
        <v>1578</v>
      </c>
      <c r="B2816" s="6">
        <v>736000</v>
      </c>
      <c r="C2816" s="4"/>
      <c r="D2816" s="4"/>
      <c r="E2816" s="4"/>
      <c r="F2816" s="4"/>
    </row>
    <row r="2817" spans="1:6" ht="30">
      <c r="A2817" s="2" t="s">
        <v>1579</v>
      </c>
      <c r="B2817" s="4">
        <v>0</v>
      </c>
      <c r="C2817" s="4"/>
      <c r="D2817" s="4"/>
      <c r="E2817" s="4"/>
      <c r="F2817" s="4"/>
    </row>
    <row r="2818" spans="1:6" ht="30">
      <c r="A2818" s="2" t="s">
        <v>641</v>
      </c>
      <c r="B2818" s="4">
        <v>0</v>
      </c>
      <c r="C2818" s="4"/>
      <c r="D2818" s="4"/>
      <c r="E2818" s="4"/>
      <c r="F2818" s="4"/>
    </row>
    <row r="2819" spans="1:6" ht="17.25">
      <c r="A2819" s="2" t="s">
        <v>1580</v>
      </c>
      <c r="B2819" s="6">
        <v>850000</v>
      </c>
      <c r="C2819" s="270" t="s">
        <v>1581</v>
      </c>
      <c r="D2819" s="4"/>
      <c r="E2819" s="4"/>
      <c r="F2819" s="4"/>
    </row>
    <row r="2820" spans="1:6" ht="17.25">
      <c r="A2820" s="2" t="s">
        <v>1582</v>
      </c>
      <c r="B2820" s="6">
        <v>18000</v>
      </c>
      <c r="C2820" s="270" t="s">
        <v>1583</v>
      </c>
      <c r="D2820" s="4"/>
      <c r="E2820" s="4"/>
      <c r="F2820" s="4"/>
    </row>
    <row r="2821" spans="1:6">
      <c r="A2821" s="2" t="s">
        <v>1901</v>
      </c>
      <c r="B2821" s="4"/>
      <c r="C2821" s="4"/>
      <c r="D2821" s="4"/>
      <c r="E2821" s="4"/>
      <c r="F2821" s="4"/>
    </row>
    <row r="2822" spans="1:6" ht="30">
      <c r="A2822" s="3" t="s">
        <v>1575</v>
      </c>
      <c r="B2822" s="4"/>
      <c r="C2822" s="4"/>
      <c r="D2822" s="4"/>
      <c r="E2822" s="4"/>
      <c r="F2822" s="4"/>
    </row>
    <row r="2823" spans="1:6" ht="17.25">
      <c r="A2823" s="2" t="s">
        <v>1576</v>
      </c>
      <c r="B2823" s="4">
        <v>0</v>
      </c>
      <c r="C2823" s="270" t="s">
        <v>1607</v>
      </c>
      <c r="D2823" s="4"/>
      <c r="E2823" s="4"/>
      <c r="F2823" s="4"/>
    </row>
    <row r="2824" spans="1:6">
      <c r="A2824" s="2" t="s">
        <v>1577</v>
      </c>
      <c r="B2824" s="6">
        <v>91000</v>
      </c>
      <c r="C2824" s="4"/>
      <c r="D2824" s="4"/>
      <c r="E2824" s="4"/>
      <c r="F2824" s="4"/>
    </row>
    <row r="2825" spans="1:6" ht="30">
      <c r="A2825" s="2" t="s">
        <v>1578</v>
      </c>
      <c r="B2825" s="6">
        <v>637000</v>
      </c>
      <c r="C2825" s="4"/>
      <c r="D2825" s="4"/>
      <c r="E2825" s="4"/>
      <c r="F2825" s="4"/>
    </row>
    <row r="2826" spans="1:6" ht="30">
      <c r="A2826" s="2" t="s">
        <v>1579</v>
      </c>
      <c r="B2826" s="4">
        <v>0</v>
      </c>
      <c r="C2826" s="4"/>
      <c r="D2826" s="4"/>
      <c r="E2826" s="4"/>
      <c r="F2826" s="4"/>
    </row>
    <row r="2827" spans="1:6" ht="30">
      <c r="A2827" s="2" t="s">
        <v>641</v>
      </c>
      <c r="B2827" s="4">
        <v>0</v>
      </c>
      <c r="C2827" s="4"/>
      <c r="D2827" s="4"/>
      <c r="E2827" s="4"/>
      <c r="F2827" s="4"/>
    </row>
    <row r="2828" spans="1:6" ht="17.25">
      <c r="A2828" s="2" t="s">
        <v>1580</v>
      </c>
      <c r="B2828" s="6">
        <v>728000</v>
      </c>
      <c r="C2828" s="270" t="s">
        <v>1581</v>
      </c>
      <c r="D2828" s="4"/>
      <c r="E2828" s="4"/>
      <c r="F2828" s="4"/>
    </row>
    <row r="2829" spans="1:6" ht="17.25">
      <c r="A2829" s="2" t="s">
        <v>1582</v>
      </c>
      <c r="B2829" s="6">
        <v>18000</v>
      </c>
      <c r="C2829" s="270" t="s">
        <v>1583</v>
      </c>
      <c r="D2829" s="4"/>
      <c r="E2829" s="4"/>
      <c r="F2829" s="4"/>
    </row>
    <row r="2830" spans="1:6" ht="30">
      <c r="A2830" s="2" t="s">
        <v>1902</v>
      </c>
      <c r="B2830" s="4"/>
      <c r="C2830" s="4"/>
      <c r="D2830" s="4"/>
      <c r="E2830" s="4"/>
      <c r="F2830" s="4"/>
    </row>
    <row r="2831" spans="1:6" ht="30">
      <c r="A2831" s="3" t="s">
        <v>1575</v>
      </c>
      <c r="B2831" s="4"/>
      <c r="C2831" s="4"/>
      <c r="D2831" s="4"/>
      <c r="E2831" s="4"/>
      <c r="F2831" s="4"/>
    </row>
    <row r="2832" spans="1:6" ht="17.25">
      <c r="A2832" s="2" t="s">
        <v>1576</v>
      </c>
      <c r="B2832" s="4">
        <v>0</v>
      </c>
      <c r="C2832" s="270" t="s">
        <v>1607</v>
      </c>
      <c r="D2832" s="4"/>
      <c r="E2832" s="4"/>
      <c r="F2832" s="4"/>
    </row>
    <row r="2833" spans="1:6">
      <c r="A2833" s="2" t="s">
        <v>1577</v>
      </c>
      <c r="B2833" s="6">
        <v>242000</v>
      </c>
      <c r="C2833" s="4"/>
      <c r="D2833" s="4"/>
      <c r="E2833" s="4"/>
      <c r="F2833" s="4"/>
    </row>
    <row r="2834" spans="1:6" ht="30">
      <c r="A2834" s="2" t="s">
        <v>1578</v>
      </c>
      <c r="B2834" s="6">
        <v>1480000</v>
      </c>
      <c r="C2834" s="4"/>
      <c r="D2834" s="4"/>
      <c r="E2834" s="4"/>
      <c r="F2834" s="4"/>
    </row>
    <row r="2835" spans="1:6" ht="30">
      <c r="A2835" s="2" t="s">
        <v>1579</v>
      </c>
      <c r="B2835" s="4">
        <v>0</v>
      </c>
      <c r="C2835" s="4"/>
      <c r="D2835" s="4"/>
      <c r="E2835" s="4"/>
      <c r="F2835" s="4"/>
    </row>
    <row r="2836" spans="1:6" ht="30">
      <c r="A2836" s="2" t="s">
        <v>641</v>
      </c>
      <c r="B2836" s="4">
        <v>0</v>
      </c>
      <c r="C2836" s="4"/>
      <c r="D2836" s="4"/>
      <c r="E2836" s="4"/>
      <c r="F2836" s="4"/>
    </row>
    <row r="2837" spans="1:6" ht="17.25">
      <c r="A2837" s="2" t="s">
        <v>1580</v>
      </c>
      <c r="B2837" s="6">
        <v>1722000</v>
      </c>
      <c r="C2837" s="270" t="s">
        <v>1581</v>
      </c>
      <c r="D2837" s="4"/>
      <c r="E2837" s="4"/>
      <c r="F2837" s="4"/>
    </row>
    <row r="2838" spans="1:6" ht="17.25">
      <c r="A2838" s="2" t="s">
        <v>1582</v>
      </c>
      <c r="B2838" s="6">
        <v>40000</v>
      </c>
      <c r="C2838" s="270" t="s">
        <v>1583</v>
      </c>
      <c r="D2838" s="4"/>
      <c r="E2838" s="4"/>
      <c r="F2838" s="4"/>
    </row>
    <row r="2839" spans="1:6" ht="30">
      <c r="A2839" s="2" t="s">
        <v>1903</v>
      </c>
      <c r="B2839" s="4"/>
      <c r="C2839" s="4"/>
      <c r="D2839" s="4"/>
      <c r="E2839" s="4"/>
      <c r="F2839" s="4"/>
    </row>
    <row r="2840" spans="1:6" ht="30">
      <c r="A2840" s="3" t="s">
        <v>1575</v>
      </c>
      <c r="B2840" s="4"/>
      <c r="C2840" s="4"/>
      <c r="D2840" s="4"/>
      <c r="E2840" s="4"/>
      <c r="F2840" s="4"/>
    </row>
    <row r="2841" spans="1:6" ht="17.25">
      <c r="A2841" s="2" t="s">
        <v>1576</v>
      </c>
      <c r="B2841" s="4">
        <v>0</v>
      </c>
      <c r="C2841" s="270" t="s">
        <v>1607</v>
      </c>
      <c r="D2841" s="4"/>
      <c r="E2841" s="4"/>
      <c r="F2841" s="4"/>
    </row>
    <row r="2842" spans="1:6">
      <c r="A2842" s="2" t="s">
        <v>1577</v>
      </c>
      <c r="B2842" s="6">
        <v>741000</v>
      </c>
      <c r="C2842" s="4"/>
      <c r="D2842" s="4"/>
      <c r="E2842" s="4"/>
      <c r="F2842" s="4"/>
    </row>
    <row r="2843" spans="1:6" ht="30">
      <c r="A2843" s="2" t="s">
        <v>1578</v>
      </c>
      <c r="B2843" s="6">
        <v>852000</v>
      </c>
      <c r="C2843" s="4"/>
      <c r="D2843" s="4"/>
      <c r="E2843" s="4"/>
      <c r="F2843" s="4"/>
    </row>
    <row r="2844" spans="1:6" ht="30">
      <c r="A2844" s="2" t="s">
        <v>1579</v>
      </c>
      <c r="B2844" s="4">
        <v>0</v>
      </c>
      <c r="C2844" s="4"/>
      <c r="D2844" s="4"/>
      <c r="E2844" s="4"/>
      <c r="F2844" s="4"/>
    </row>
    <row r="2845" spans="1:6" ht="30">
      <c r="A2845" s="2" t="s">
        <v>641</v>
      </c>
      <c r="B2845" s="4">
        <v>0</v>
      </c>
      <c r="C2845" s="4"/>
      <c r="D2845" s="4"/>
      <c r="E2845" s="4"/>
      <c r="F2845" s="4"/>
    </row>
    <row r="2846" spans="1:6" ht="17.25">
      <c r="A2846" s="2" t="s">
        <v>1580</v>
      </c>
      <c r="B2846" s="6">
        <v>1593000</v>
      </c>
      <c r="C2846" s="270" t="s">
        <v>1581</v>
      </c>
      <c r="D2846" s="4"/>
      <c r="E2846" s="4"/>
      <c r="F2846" s="4"/>
    </row>
    <row r="2847" spans="1:6" ht="17.25">
      <c r="A2847" s="2" t="s">
        <v>1582</v>
      </c>
      <c r="B2847" s="6">
        <v>23000</v>
      </c>
      <c r="C2847" s="270" t="s">
        <v>1583</v>
      </c>
      <c r="D2847" s="4"/>
      <c r="E2847" s="4"/>
      <c r="F2847" s="4"/>
    </row>
    <row r="2848" spans="1:6" ht="30">
      <c r="A2848" s="2" t="s">
        <v>1904</v>
      </c>
      <c r="B2848" s="4"/>
      <c r="C2848" s="4"/>
      <c r="D2848" s="4"/>
      <c r="E2848" s="4"/>
      <c r="F2848" s="4"/>
    </row>
    <row r="2849" spans="1:6" ht="30">
      <c r="A2849" s="3" t="s">
        <v>1575</v>
      </c>
      <c r="B2849" s="4"/>
      <c r="C2849" s="4"/>
      <c r="D2849" s="4"/>
      <c r="E2849" s="4"/>
      <c r="F2849" s="4"/>
    </row>
    <row r="2850" spans="1:6" ht="17.25">
      <c r="A2850" s="2" t="s">
        <v>1576</v>
      </c>
      <c r="B2850" s="4">
        <v>0</v>
      </c>
      <c r="C2850" s="270" t="s">
        <v>1607</v>
      </c>
      <c r="D2850" s="4"/>
      <c r="E2850" s="4"/>
      <c r="F2850" s="4"/>
    </row>
    <row r="2851" spans="1:6">
      <c r="A2851" s="2" t="s">
        <v>1577</v>
      </c>
      <c r="B2851" s="6">
        <v>175000</v>
      </c>
      <c r="C2851" s="4"/>
      <c r="D2851" s="4"/>
      <c r="E2851" s="4"/>
      <c r="F2851" s="4"/>
    </row>
    <row r="2852" spans="1:6" ht="30">
      <c r="A2852" s="2" t="s">
        <v>1578</v>
      </c>
      <c r="B2852" s="6">
        <v>2375000</v>
      </c>
      <c r="C2852" s="4"/>
      <c r="D2852" s="4"/>
      <c r="E2852" s="4"/>
      <c r="F2852" s="4"/>
    </row>
    <row r="2853" spans="1:6" ht="30">
      <c r="A2853" s="2" t="s">
        <v>1579</v>
      </c>
      <c r="B2853" s="4">
        <v>0</v>
      </c>
      <c r="C2853" s="4"/>
      <c r="D2853" s="4"/>
      <c r="E2853" s="4"/>
      <c r="F2853" s="4"/>
    </row>
    <row r="2854" spans="1:6" ht="30">
      <c r="A2854" s="2" t="s">
        <v>641</v>
      </c>
      <c r="B2854" s="4">
        <v>0</v>
      </c>
      <c r="C2854" s="4"/>
      <c r="D2854" s="4"/>
      <c r="E2854" s="4"/>
      <c r="F2854" s="4"/>
    </row>
    <row r="2855" spans="1:6" ht="17.25">
      <c r="A2855" s="2" t="s">
        <v>1580</v>
      </c>
      <c r="B2855" s="6">
        <v>2550000</v>
      </c>
      <c r="C2855" s="270" t="s">
        <v>1581</v>
      </c>
      <c r="D2855" s="4"/>
      <c r="E2855" s="4"/>
      <c r="F2855" s="4"/>
    </row>
    <row r="2856" spans="1:6" ht="17.25">
      <c r="A2856" s="2" t="s">
        <v>1582</v>
      </c>
      <c r="B2856" s="6">
        <v>55000</v>
      </c>
      <c r="C2856" s="270" t="s">
        <v>1583</v>
      </c>
      <c r="D2856" s="4"/>
      <c r="E2856" s="4"/>
      <c r="F2856" s="4"/>
    </row>
    <row r="2857" spans="1:6" ht="30">
      <c r="A2857" s="2" t="s">
        <v>1905</v>
      </c>
      <c r="B2857" s="4"/>
      <c r="C2857" s="4"/>
      <c r="D2857" s="4"/>
      <c r="E2857" s="4"/>
      <c r="F2857" s="4"/>
    </row>
    <row r="2858" spans="1:6" ht="30">
      <c r="A2858" s="3" t="s">
        <v>1575</v>
      </c>
      <c r="B2858" s="4"/>
      <c r="C2858" s="4"/>
      <c r="D2858" s="4"/>
      <c r="E2858" s="4"/>
      <c r="F2858" s="4"/>
    </row>
    <row r="2859" spans="1:6" ht="17.25">
      <c r="A2859" s="2" t="s">
        <v>1576</v>
      </c>
      <c r="B2859" s="4">
        <v>0</v>
      </c>
      <c r="C2859" s="270" t="s">
        <v>1607</v>
      </c>
      <c r="D2859" s="4"/>
      <c r="E2859" s="4"/>
      <c r="F2859" s="4"/>
    </row>
    <row r="2860" spans="1:6">
      <c r="A2860" s="2" t="s">
        <v>1577</v>
      </c>
      <c r="B2860" s="6">
        <v>913000</v>
      </c>
      <c r="C2860" s="4"/>
      <c r="D2860" s="4"/>
      <c r="E2860" s="4"/>
      <c r="F2860" s="4"/>
    </row>
    <row r="2861" spans="1:6" ht="30">
      <c r="A2861" s="2" t="s">
        <v>1578</v>
      </c>
      <c r="B2861" s="6">
        <v>1772000</v>
      </c>
      <c r="C2861" s="4"/>
      <c r="D2861" s="4"/>
      <c r="E2861" s="4"/>
      <c r="F2861" s="4"/>
    </row>
    <row r="2862" spans="1:6" ht="30">
      <c r="A2862" s="2" t="s">
        <v>1579</v>
      </c>
      <c r="B2862" s="4">
        <v>0</v>
      </c>
      <c r="C2862" s="4"/>
      <c r="D2862" s="4"/>
      <c r="E2862" s="4"/>
      <c r="F2862" s="4"/>
    </row>
    <row r="2863" spans="1:6" ht="30">
      <c r="A2863" s="2" t="s">
        <v>641</v>
      </c>
      <c r="B2863" s="4">
        <v>0</v>
      </c>
      <c r="C2863" s="4"/>
      <c r="D2863" s="4"/>
      <c r="E2863" s="4"/>
      <c r="F2863" s="4"/>
    </row>
    <row r="2864" spans="1:6" ht="17.25">
      <c r="A2864" s="2" t="s">
        <v>1580</v>
      </c>
      <c r="B2864" s="6">
        <v>2685000</v>
      </c>
      <c r="C2864" s="270" t="s">
        <v>1581</v>
      </c>
      <c r="D2864" s="4"/>
      <c r="E2864" s="4"/>
      <c r="F2864" s="4"/>
    </row>
    <row r="2865" spans="1:6" ht="17.25">
      <c r="A2865" s="2" t="s">
        <v>1582</v>
      </c>
      <c r="B2865" s="6">
        <v>45000</v>
      </c>
      <c r="C2865" s="270" t="s">
        <v>1583</v>
      </c>
      <c r="D2865" s="4"/>
      <c r="E2865" s="4"/>
      <c r="F2865" s="4"/>
    </row>
    <row r="2866" spans="1:6" ht="30">
      <c r="A2866" s="2" t="s">
        <v>1906</v>
      </c>
      <c r="B2866" s="4"/>
      <c r="C2866" s="4"/>
      <c r="D2866" s="4"/>
      <c r="E2866" s="4"/>
      <c r="F2866" s="4"/>
    </row>
    <row r="2867" spans="1:6" ht="30">
      <c r="A2867" s="3" t="s">
        <v>1575</v>
      </c>
      <c r="B2867" s="4"/>
      <c r="C2867" s="4"/>
      <c r="D2867" s="4"/>
      <c r="E2867" s="4"/>
      <c r="F2867" s="4"/>
    </row>
    <row r="2868" spans="1:6" ht="17.25">
      <c r="A2868" s="2" t="s">
        <v>1576</v>
      </c>
      <c r="B2868" s="4">
        <v>0</v>
      </c>
      <c r="C2868" s="270" t="s">
        <v>1607</v>
      </c>
      <c r="D2868" s="4"/>
      <c r="E2868" s="4"/>
      <c r="F2868" s="4"/>
    </row>
    <row r="2869" spans="1:6">
      <c r="A2869" s="2" t="s">
        <v>1577</v>
      </c>
      <c r="B2869" s="6">
        <v>406000</v>
      </c>
      <c r="C2869" s="4"/>
      <c r="D2869" s="4"/>
      <c r="E2869" s="4"/>
      <c r="F2869" s="4"/>
    </row>
    <row r="2870" spans="1:6" ht="30">
      <c r="A2870" s="2" t="s">
        <v>1578</v>
      </c>
      <c r="B2870" s="6">
        <v>753000</v>
      </c>
      <c r="C2870" s="4"/>
      <c r="D2870" s="4"/>
      <c r="E2870" s="4"/>
      <c r="F2870" s="4"/>
    </row>
    <row r="2871" spans="1:6" ht="30">
      <c r="A2871" s="2" t="s">
        <v>1579</v>
      </c>
      <c r="B2871" s="4">
        <v>0</v>
      </c>
      <c r="C2871" s="4"/>
      <c r="D2871" s="4"/>
      <c r="E2871" s="4"/>
      <c r="F2871" s="4"/>
    </row>
    <row r="2872" spans="1:6" ht="30">
      <c r="A2872" s="2" t="s">
        <v>641</v>
      </c>
      <c r="B2872" s="4">
        <v>0</v>
      </c>
      <c r="C2872" s="4"/>
      <c r="D2872" s="4"/>
      <c r="E2872" s="4"/>
      <c r="F2872" s="4"/>
    </row>
    <row r="2873" spans="1:6" ht="17.25">
      <c r="A2873" s="2" t="s">
        <v>1580</v>
      </c>
      <c r="B2873" s="6">
        <v>1159000</v>
      </c>
      <c r="C2873" s="270" t="s">
        <v>1581</v>
      </c>
      <c r="D2873" s="4"/>
      <c r="E2873" s="4"/>
      <c r="F2873" s="4"/>
    </row>
    <row r="2874" spans="1:6" ht="17.25">
      <c r="A2874" s="2" t="s">
        <v>1582</v>
      </c>
      <c r="B2874" s="6">
        <v>19000</v>
      </c>
      <c r="C2874" s="270" t="s">
        <v>1583</v>
      </c>
      <c r="D2874" s="4"/>
      <c r="E2874" s="4"/>
      <c r="F2874" s="4"/>
    </row>
    <row r="2875" spans="1:6" ht="30">
      <c r="A2875" s="2" t="s">
        <v>1907</v>
      </c>
      <c r="B2875" s="4"/>
      <c r="C2875" s="4"/>
      <c r="D2875" s="4"/>
      <c r="E2875" s="4"/>
      <c r="F2875" s="4"/>
    </row>
    <row r="2876" spans="1:6" ht="30">
      <c r="A2876" s="3" t="s">
        <v>1575</v>
      </c>
      <c r="B2876" s="4"/>
      <c r="C2876" s="4"/>
      <c r="D2876" s="4"/>
      <c r="E2876" s="4"/>
      <c r="F2876" s="4"/>
    </row>
    <row r="2877" spans="1:6" ht="17.25">
      <c r="A2877" s="2" t="s">
        <v>1576</v>
      </c>
      <c r="B2877" s="4">
        <v>0</v>
      </c>
      <c r="C2877" s="270" t="s">
        <v>1607</v>
      </c>
      <c r="D2877" s="4"/>
      <c r="E2877" s="4"/>
      <c r="F2877" s="4"/>
    </row>
    <row r="2878" spans="1:6">
      <c r="A2878" s="2" t="s">
        <v>1577</v>
      </c>
      <c r="B2878" s="6">
        <v>458000</v>
      </c>
      <c r="C2878" s="4"/>
      <c r="D2878" s="4"/>
      <c r="E2878" s="4"/>
      <c r="F2878" s="4"/>
    </row>
    <row r="2879" spans="1:6" ht="30">
      <c r="A2879" s="2" t="s">
        <v>1578</v>
      </c>
      <c r="B2879" s="6">
        <v>2139000</v>
      </c>
      <c r="C2879" s="4"/>
      <c r="D2879" s="4"/>
      <c r="E2879" s="4"/>
      <c r="F2879" s="4"/>
    </row>
    <row r="2880" spans="1:6" ht="30">
      <c r="A2880" s="2" t="s">
        <v>1579</v>
      </c>
      <c r="B2880" s="4">
        <v>0</v>
      </c>
      <c r="C2880" s="4"/>
      <c r="D2880" s="4"/>
      <c r="E2880" s="4"/>
      <c r="F2880" s="4"/>
    </row>
    <row r="2881" spans="1:6" ht="30">
      <c r="A2881" s="2" t="s">
        <v>641</v>
      </c>
      <c r="B2881" s="4">
        <v>0</v>
      </c>
      <c r="C2881" s="4"/>
      <c r="D2881" s="4"/>
      <c r="E2881" s="4"/>
      <c r="F2881" s="4"/>
    </row>
    <row r="2882" spans="1:6" ht="17.25">
      <c r="A2882" s="2" t="s">
        <v>1580</v>
      </c>
      <c r="B2882" s="6">
        <v>2597000</v>
      </c>
      <c r="C2882" s="270" t="s">
        <v>1581</v>
      </c>
      <c r="D2882" s="4"/>
      <c r="E2882" s="4"/>
      <c r="F2882" s="4"/>
    </row>
    <row r="2883" spans="1:6" ht="17.25">
      <c r="A2883" s="2" t="s">
        <v>1582</v>
      </c>
      <c r="B2883" s="6">
        <v>50000</v>
      </c>
      <c r="C2883" s="270" t="s">
        <v>1583</v>
      </c>
      <c r="D2883" s="4"/>
      <c r="E2883" s="4"/>
      <c r="F2883" s="4"/>
    </row>
    <row r="2884" spans="1:6" ht="30">
      <c r="A2884" s="2" t="s">
        <v>1908</v>
      </c>
      <c r="B2884" s="4"/>
      <c r="C2884" s="4"/>
      <c r="D2884" s="4"/>
      <c r="E2884" s="4"/>
      <c r="F2884" s="4"/>
    </row>
    <row r="2885" spans="1:6" ht="30">
      <c r="A2885" s="3" t="s">
        <v>1575</v>
      </c>
      <c r="B2885" s="4"/>
      <c r="C2885" s="4"/>
      <c r="D2885" s="4"/>
      <c r="E2885" s="4"/>
      <c r="F2885" s="4"/>
    </row>
    <row r="2886" spans="1:6" ht="17.25">
      <c r="A2886" s="2" t="s">
        <v>1576</v>
      </c>
      <c r="B2886" s="4">
        <v>0</v>
      </c>
      <c r="C2886" s="270" t="s">
        <v>1607</v>
      </c>
      <c r="D2886" s="4"/>
      <c r="E2886" s="4"/>
      <c r="F2886" s="4"/>
    </row>
    <row r="2887" spans="1:6">
      <c r="A2887" s="2" t="s">
        <v>1577</v>
      </c>
      <c r="B2887" s="6">
        <v>457000</v>
      </c>
      <c r="C2887" s="4"/>
      <c r="D2887" s="4"/>
      <c r="E2887" s="4"/>
      <c r="F2887" s="4"/>
    </row>
    <row r="2888" spans="1:6" ht="30">
      <c r="A2888" s="2" t="s">
        <v>1578</v>
      </c>
      <c r="B2888" s="6">
        <v>816000</v>
      </c>
      <c r="C2888" s="4"/>
      <c r="D2888" s="4"/>
      <c r="E2888" s="4"/>
      <c r="F2888" s="4"/>
    </row>
    <row r="2889" spans="1:6" ht="30">
      <c r="A2889" s="2" t="s">
        <v>1579</v>
      </c>
      <c r="B2889" s="4">
        <v>0</v>
      </c>
      <c r="C2889" s="4"/>
      <c r="D2889" s="4"/>
      <c r="E2889" s="4"/>
      <c r="F2889" s="4"/>
    </row>
    <row r="2890" spans="1:6" ht="30">
      <c r="A2890" s="2" t="s">
        <v>641</v>
      </c>
      <c r="B2890" s="4">
        <v>0</v>
      </c>
      <c r="C2890" s="4"/>
      <c r="D2890" s="4"/>
      <c r="E2890" s="4"/>
      <c r="F2890" s="4"/>
    </row>
    <row r="2891" spans="1:6" ht="17.25">
      <c r="A2891" s="2" t="s">
        <v>1580</v>
      </c>
      <c r="B2891" s="6">
        <v>1273000</v>
      </c>
      <c r="C2891" s="270" t="s">
        <v>1581</v>
      </c>
      <c r="D2891" s="4"/>
      <c r="E2891" s="4"/>
      <c r="F2891" s="4"/>
    </row>
    <row r="2892" spans="1:6" ht="17.25">
      <c r="A2892" s="2" t="s">
        <v>1582</v>
      </c>
      <c r="B2892" s="6">
        <v>22000</v>
      </c>
      <c r="C2892" s="270" t="s">
        <v>1583</v>
      </c>
      <c r="D2892" s="4"/>
      <c r="E2892" s="4"/>
      <c r="F2892" s="4"/>
    </row>
    <row r="2893" spans="1:6" ht="30">
      <c r="A2893" s="2" t="s">
        <v>1909</v>
      </c>
      <c r="B2893" s="4"/>
      <c r="C2893" s="4"/>
      <c r="D2893" s="4"/>
      <c r="E2893" s="4"/>
      <c r="F2893" s="4"/>
    </row>
    <row r="2894" spans="1:6" ht="30">
      <c r="A2894" s="3" t="s">
        <v>1575</v>
      </c>
      <c r="B2894" s="4"/>
      <c r="C2894" s="4"/>
      <c r="D2894" s="4"/>
      <c r="E2894" s="4"/>
      <c r="F2894" s="4"/>
    </row>
    <row r="2895" spans="1:6" ht="17.25">
      <c r="A2895" s="2" t="s">
        <v>1576</v>
      </c>
      <c r="B2895" s="4">
        <v>0</v>
      </c>
      <c r="C2895" s="270" t="s">
        <v>1607</v>
      </c>
      <c r="D2895" s="4"/>
      <c r="E2895" s="4"/>
      <c r="F2895" s="4"/>
    </row>
    <row r="2896" spans="1:6">
      <c r="A2896" s="2" t="s">
        <v>1577</v>
      </c>
      <c r="B2896" s="6">
        <v>1092000</v>
      </c>
      <c r="C2896" s="4"/>
      <c r="D2896" s="4"/>
      <c r="E2896" s="4"/>
      <c r="F2896" s="4"/>
    </row>
    <row r="2897" spans="1:6" ht="30">
      <c r="A2897" s="2" t="s">
        <v>1578</v>
      </c>
      <c r="B2897" s="6">
        <v>1569000</v>
      </c>
      <c r="C2897" s="4"/>
      <c r="D2897" s="4"/>
      <c r="E2897" s="4"/>
      <c r="F2897" s="4"/>
    </row>
    <row r="2898" spans="1:6" ht="30">
      <c r="A2898" s="2" t="s">
        <v>1579</v>
      </c>
      <c r="B2898" s="4">
        <v>0</v>
      </c>
      <c r="C2898" s="4"/>
      <c r="D2898" s="4"/>
      <c r="E2898" s="4"/>
      <c r="F2898" s="4"/>
    </row>
    <row r="2899" spans="1:6" ht="30">
      <c r="A2899" s="2" t="s">
        <v>641</v>
      </c>
      <c r="B2899" s="4">
        <v>0</v>
      </c>
      <c r="C2899" s="4"/>
      <c r="D2899" s="4"/>
      <c r="E2899" s="4"/>
      <c r="F2899" s="4"/>
    </row>
    <row r="2900" spans="1:6" ht="17.25">
      <c r="A2900" s="2" t="s">
        <v>1580</v>
      </c>
      <c r="B2900" s="6">
        <v>2661000</v>
      </c>
      <c r="C2900" s="270" t="s">
        <v>1581</v>
      </c>
      <c r="D2900" s="4"/>
      <c r="E2900" s="4"/>
      <c r="F2900" s="4"/>
    </row>
    <row r="2901" spans="1:6" ht="17.25">
      <c r="A2901" s="2" t="s">
        <v>1582</v>
      </c>
      <c r="B2901" s="6">
        <v>39000</v>
      </c>
      <c r="C2901" s="270" t="s">
        <v>1583</v>
      </c>
      <c r="D2901" s="4"/>
      <c r="E2901" s="4"/>
      <c r="F2901" s="4"/>
    </row>
    <row r="2902" spans="1:6" ht="30">
      <c r="A2902" s="2" t="s">
        <v>1910</v>
      </c>
      <c r="B2902" s="4"/>
      <c r="C2902" s="4"/>
      <c r="D2902" s="4"/>
      <c r="E2902" s="4"/>
      <c r="F2902" s="4"/>
    </row>
    <row r="2903" spans="1:6" ht="30">
      <c r="A2903" s="3" t="s">
        <v>1575</v>
      </c>
      <c r="B2903" s="4"/>
      <c r="C2903" s="4"/>
      <c r="D2903" s="4"/>
      <c r="E2903" s="4"/>
      <c r="F2903" s="4"/>
    </row>
    <row r="2904" spans="1:6" ht="17.25">
      <c r="A2904" s="2" t="s">
        <v>1576</v>
      </c>
      <c r="B2904" s="4">
        <v>0</v>
      </c>
      <c r="C2904" s="270" t="s">
        <v>1607</v>
      </c>
      <c r="D2904" s="4"/>
      <c r="E2904" s="4"/>
      <c r="F2904" s="4"/>
    </row>
    <row r="2905" spans="1:6">
      <c r="A2905" s="2" t="s">
        <v>1577</v>
      </c>
      <c r="B2905" s="6">
        <v>955000</v>
      </c>
      <c r="C2905" s="4"/>
      <c r="D2905" s="4"/>
      <c r="E2905" s="4"/>
      <c r="F2905" s="4"/>
    </row>
    <row r="2906" spans="1:6" ht="30">
      <c r="A2906" s="2" t="s">
        <v>1578</v>
      </c>
      <c r="B2906" s="6">
        <v>1329000</v>
      </c>
      <c r="C2906" s="4"/>
      <c r="D2906" s="4"/>
      <c r="E2906" s="4"/>
      <c r="F2906" s="4"/>
    </row>
    <row r="2907" spans="1:6" ht="30">
      <c r="A2907" s="2" t="s">
        <v>1579</v>
      </c>
      <c r="B2907" s="4">
        <v>0</v>
      </c>
      <c r="C2907" s="4"/>
      <c r="D2907" s="4"/>
      <c r="E2907" s="4"/>
      <c r="F2907" s="4"/>
    </row>
    <row r="2908" spans="1:6" ht="30">
      <c r="A2908" s="2" t="s">
        <v>641</v>
      </c>
      <c r="B2908" s="4">
        <v>0</v>
      </c>
      <c r="C2908" s="4"/>
      <c r="D2908" s="4"/>
      <c r="E2908" s="4"/>
      <c r="F2908" s="4"/>
    </row>
    <row r="2909" spans="1:6" ht="17.25">
      <c r="A2909" s="2" t="s">
        <v>1580</v>
      </c>
      <c r="B2909" s="6">
        <v>2284000</v>
      </c>
      <c r="C2909" s="270" t="s">
        <v>1581</v>
      </c>
      <c r="D2909" s="4"/>
      <c r="E2909" s="4"/>
      <c r="F2909" s="4"/>
    </row>
    <row r="2910" spans="1:6" ht="17.25">
      <c r="A2910" s="2" t="s">
        <v>1582</v>
      </c>
      <c r="B2910" s="6">
        <v>33000</v>
      </c>
      <c r="C2910" s="270" t="s">
        <v>1583</v>
      </c>
      <c r="D2910" s="4"/>
      <c r="E2910" s="4"/>
      <c r="F2910" s="4"/>
    </row>
    <row r="2911" spans="1:6" ht="30">
      <c r="A2911" s="2" t="s">
        <v>1911</v>
      </c>
      <c r="B2911" s="4"/>
      <c r="C2911" s="4"/>
      <c r="D2911" s="4"/>
      <c r="E2911" s="4"/>
      <c r="F2911" s="4"/>
    </row>
    <row r="2912" spans="1:6" ht="30">
      <c r="A2912" s="3" t="s">
        <v>1575</v>
      </c>
      <c r="B2912" s="4"/>
      <c r="C2912" s="4"/>
      <c r="D2912" s="4"/>
      <c r="E2912" s="4"/>
      <c r="F2912" s="4"/>
    </row>
    <row r="2913" spans="1:6" ht="17.25">
      <c r="A2913" s="2" t="s">
        <v>1576</v>
      </c>
      <c r="B2913" s="4">
        <v>0</v>
      </c>
      <c r="C2913" s="270" t="s">
        <v>1607</v>
      </c>
      <c r="D2913" s="4"/>
      <c r="E2913" s="4"/>
      <c r="F2913" s="4"/>
    </row>
    <row r="2914" spans="1:6">
      <c r="A2914" s="2" t="s">
        <v>1577</v>
      </c>
      <c r="B2914" s="6">
        <v>442000</v>
      </c>
      <c r="C2914" s="4"/>
      <c r="D2914" s="4"/>
      <c r="E2914" s="4"/>
      <c r="F2914" s="4"/>
    </row>
    <row r="2915" spans="1:6" ht="30">
      <c r="A2915" s="2" t="s">
        <v>1578</v>
      </c>
      <c r="B2915" s="6">
        <v>1521000</v>
      </c>
      <c r="C2915" s="4"/>
      <c r="D2915" s="4"/>
      <c r="E2915" s="4"/>
      <c r="F2915" s="4"/>
    </row>
    <row r="2916" spans="1:6" ht="30">
      <c r="A2916" s="2" t="s">
        <v>1579</v>
      </c>
      <c r="B2916" s="4">
        <v>0</v>
      </c>
      <c r="C2916" s="4"/>
      <c r="D2916" s="4"/>
      <c r="E2916" s="4"/>
      <c r="F2916" s="4"/>
    </row>
    <row r="2917" spans="1:6" ht="30">
      <c r="A2917" s="2" t="s">
        <v>641</v>
      </c>
      <c r="B2917" s="4">
        <v>0</v>
      </c>
      <c r="C2917" s="4"/>
      <c r="D2917" s="4"/>
      <c r="E2917" s="4"/>
      <c r="F2917" s="4"/>
    </row>
    <row r="2918" spans="1:6" ht="17.25">
      <c r="A2918" s="2" t="s">
        <v>1580</v>
      </c>
      <c r="B2918" s="6">
        <v>1963000</v>
      </c>
      <c r="C2918" s="270" t="s">
        <v>1581</v>
      </c>
      <c r="D2918" s="4"/>
      <c r="E2918" s="4"/>
      <c r="F2918" s="4"/>
    </row>
    <row r="2919" spans="1:6" ht="17.25">
      <c r="A2919" s="2" t="s">
        <v>1582</v>
      </c>
      <c r="B2919" s="6">
        <v>37000</v>
      </c>
      <c r="C2919" s="270" t="s">
        <v>1583</v>
      </c>
      <c r="D2919" s="4"/>
      <c r="E2919" s="4"/>
      <c r="F2919" s="4"/>
    </row>
    <row r="2920" spans="1:6" ht="30">
      <c r="A2920" s="2" t="s">
        <v>1912</v>
      </c>
      <c r="B2920" s="4"/>
      <c r="C2920" s="4"/>
      <c r="D2920" s="4"/>
      <c r="E2920" s="4"/>
      <c r="F2920" s="4"/>
    </row>
    <row r="2921" spans="1:6" ht="30">
      <c r="A2921" s="3" t="s">
        <v>1575</v>
      </c>
      <c r="B2921" s="4"/>
      <c r="C2921" s="4"/>
      <c r="D2921" s="4"/>
      <c r="E2921" s="4"/>
      <c r="F2921" s="4"/>
    </row>
    <row r="2922" spans="1:6" ht="17.25">
      <c r="A2922" s="2" t="s">
        <v>1576</v>
      </c>
      <c r="B2922" s="4">
        <v>0</v>
      </c>
      <c r="C2922" s="270" t="s">
        <v>1607</v>
      </c>
      <c r="D2922" s="4"/>
      <c r="E2922" s="4"/>
      <c r="F2922" s="4"/>
    </row>
    <row r="2923" spans="1:6">
      <c r="A2923" s="2" t="s">
        <v>1577</v>
      </c>
      <c r="B2923" s="6">
        <v>996000</v>
      </c>
      <c r="C2923" s="4"/>
      <c r="D2923" s="4"/>
      <c r="E2923" s="4"/>
      <c r="F2923" s="4"/>
    </row>
    <row r="2924" spans="1:6" ht="30">
      <c r="A2924" s="2" t="s">
        <v>1578</v>
      </c>
      <c r="B2924" s="6">
        <v>872000</v>
      </c>
      <c r="C2924" s="4"/>
      <c r="D2924" s="4"/>
      <c r="E2924" s="4"/>
      <c r="F2924" s="4"/>
    </row>
    <row r="2925" spans="1:6" ht="30">
      <c r="A2925" s="2" t="s">
        <v>1579</v>
      </c>
      <c r="B2925" s="4">
        <v>0</v>
      </c>
      <c r="C2925" s="4"/>
      <c r="D2925" s="4"/>
      <c r="E2925" s="4"/>
      <c r="F2925" s="4"/>
    </row>
    <row r="2926" spans="1:6" ht="30">
      <c r="A2926" s="2" t="s">
        <v>641</v>
      </c>
      <c r="B2926" s="4">
        <v>0</v>
      </c>
      <c r="C2926" s="4"/>
      <c r="D2926" s="4"/>
      <c r="E2926" s="4"/>
      <c r="F2926" s="4"/>
    </row>
    <row r="2927" spans="1:6" ht="17.25">
      <c r="A2927" s="2" t="s">
        <v>1580</v>
      </c>
      <c r="B2927" s="6">
        <v>1868000</v>
      </c>
      <c r="C2927" s="270" t="s">
        <v>1581</v>
      </c>
      <c r="D2927" s="4"/>
      <c r="E2927" s="4"/>
      <c r="F2927" s="4"/>
    </row>
    <row r="2928" spans="1:6" ht="17.25">
      <c r="A2928" s="2" t="s">
        <v>1582</v>
      </c>
      <c r="B2928" s="6">
        <v>24000</v>
      </c>
      <c r="C2928" s="270" t="s">
        <v>1583</v>
      </c>
      <c r="D2928" s="4"/>
      <c r="E2928" s="4"/>
      <c r="F2928" s="4"/>
    </row>
    <row r="2929" spans="1:6" ht="30">
      <c r="A2929" s="2" t="s">
        <v>1913</v>
      </c>
      <c r="B2929" s="4"/>
      <c r="C2929" s="4"/>
      <c r="D2929" s="4"/>
      <c r="E2929" s="4"/>
      <c r="F2929" s="4"/>
    </row>
    <row r="2930" spans="1:6" ht="30">
      <c r="A2930" s="3" t="s">
        <v>1575</v>
      </c>
      <c r="B2930" s="4"/>
      <c r="C2930" s="4"/>
      <c r="D2930" s="4"/>
      <c r="E2930" s="4"/>
      <c r="F2930" s="4"/>
    </row>
    <row r="2931" spans="1:6" ht="17.25">
      <c r="A2931" s="2" t="s">
        <v>1576</v>
      </c>
      <c r="B2931" s="4">
        <v>0</v>
      </c>
      <c r="C2931" s="270" t="s">
        <v>1607</v>
      </c>
      <c r="D2931" s="4"/>
      <c r="E2931" s="4"/>
      <c r="F2931" s="4"/>
    </row>
    <row r="2932" spans="1:6">
      <c r="A2932" s="2" t="s">
        <v>1577</v>
      </c>
      <c r="B2932" s="6">
        <v>570000</v>
      </c>
      <c r="C2932" s="4"/>
      <c r="D2932" s="4"/>
      <c r="E2932" s="4"/>
      <c r="F2932" s="4"/>
    </row>
    <row r="2933" spans="1:6" ht="30">
      <c r="A2933" s="2" t="s">
        <v>1578</v>
      </c>
      <c r="B2933" s="6">
        <v>1933000</v>
      </c>
      <c r="C2933" s="4"/>
      <c r="D2933" s="4"/>
      <c r="E2933" s="4"/>
      <c r="F2933" s="4"/>
    </row>
    <row r="2934" spans="1:6" ht="30">
      <c r="A2934" s="2" t="s">
        <v>1579</v>
      </c>
      <c r="B2934" s="4">
        <v>0</v>
      </c>
      <c r="C2934" s="4"/>
      <c r="D2934" s="4"/>
      <c r="E2934" s="4"/>
      <c r="F2934" s="4"/>
    </row>
    <row r="2935" spans="1:6" ht="30">
      <c r="A2935" s="2" t="s">
        <v>641</v>
      </c>
      <c r="B2935" s="4">
        <v>0</v>
      </c>
      <c r="C2935" s="4"/>
      <c r="D2935" s="4"/>
      <c r="E2935" s="4"/>
      <c r="F2935" s="4"/>
    </row>
    <row r="2936" spans="1:6" ht="17.25">
      <c r="A2936" s="2" t="s">
        <v>1580</v>
      </c>
      <c r="B2936" s="6">
        <v>2503000</v>
      </c>
      <c r="C2936" s="270" t="s">
        <v>1581</v>
      </c>
      <c r="D2936" s="4"/>
      <c r="E2936" s="4"/>
      <c r="F2936" s="4"/>
    </row>
    <row r="2937" spans="1:6" ht="17.25">
      <c r="A2937" s="2" t="s">
        <v>1582</v>
      </c>
      <c r="B2937" s="6">
        <v>45000</v>
      </c>
      <c r="C2937" s="270" t="s">
        <v>1583</v>
      </c>
      <c r="D2937" s="4"/>
      <c r="E2937" s="4"/>
      <c r="F2937" s="4"/>
    </row>
    <row r="2938" spans="1:6" ht="30">
      <c r="A2938" s="2" t="s">
        <v>1914</v>
      </c>
      <c r="B2938" s="4"/>
      <c r="C2938" s="4"/>
      <c r="D2938" s="4"/>
      <c r="E2938" s="4"/>
      <c r="F2938" s="4"/>
    </row>
    <row r="2939" spans="1:6" ht="30">
      <c r="A2939" s="3" t="s">
        <v>1575</v>
      </c>
      <c r="B2939" s="4"/>
      <c r="C2939" s="4"/>
      <c r="D2939" s="4"/>
      <c r="E2939" s="4"/>
      <c r="F2939" s="4"/>
    </row>
    <row r="2940" spans="1:6" ht="17.25">
      <c r="A2940" s="2" t="s">
        <v>1576</v>
      </c>
      <c r="B2940" s="4">
        <v>0</v>
      </c>
      <c r="C2940" s="270" t="s">
        <v>1607</v>
      </c>
      <c r="D2940" s="4"/>
      <c r="E2940" s="4"/>
      <c r="F2940" s="4"/>
    </row>
    <row r="2941" spans="1:6">
      <c r="A2941" s="2" t="s">
        <v>1577</v>
      </c>
      <c r="B2941" s="6">
        <v>376000</v>
      </c>
      <c r="C2941" s="4"/>
      <c r="D2941" s="4"/>
      <c r="E2941" s="4"/>
      <c r="F2941" s="4"/>
    </row>
    <row r="2942" spans="1:6" ht="30">
      <c r="A2942" s="2" t="s">
        <v>1578</v>
      </c>
      <c r="B2942" s="6">
        <v>1379000</v>
      </c>
      <c r="C2942" s="4"/>
      <c r="D2942" s="4"/>
      <c r="E2942" s="4"/>
      <c r="F2942" s="4"/>
    </row>
    <row r="2943" spans="1:6" ht="30">
      <c r="A2943" s="2" t="s">
        <v>1579</v>
      </c>
      <c r="B2943" s="4">
        <v>0</v>
      </c>
      <c r="C2943" s="4"/>
      <c r="D2943" s="4"/>
      <c r="E2943" s="4"/>
      <c r="F2943" s="4"/>
    </row>
    <row r="2944" spans="1:6" ht="30">
      <c r="A2944" s="2" t="s">
        <v>641</v>
      </c>
      <c r="B2944" s="4">
        <v>0</v>
      </c>
      <c r="C2944" s="4"/>
      <c r="D2944" s="4"/>
      <c r="E2944" s="4"/>
      <c r="F2944" s="4"/>
    </row>
    <row r="2945" spans="1:6" ht="17.25">
      <c r="A2945" s="2" t="s">
        <v>1580</v>
      </c>
      <c r="B2945" s="6">
        <v>1755000</v>
      </c>
      <c r="C2945" s="270" t="s">
        <v>1581</v>
      </c>
      <c r="D2945" s="4"/>
      <c r="E2945" s="4"/>
      <c r="F2945" s="4"/>
    </row>
    <row r="2946" spans="1:6" ht="17.25">
      <c r="A2946" s="2" t="s">
        <v>1582</v>
      </c>
      <c r="B2946" s="6">
        <v>34000</v>
      </c>
      <c r="C2946" s="270" t="s">
        <v>1583</v>
      </c>
      <c r="D2946" s="4"/>
      <c r="E2946" s="4"/>
      <c r="F2946" s="4"/>
    </row>
    <row r="2947" spans="1:6">
      <c r="A2947" s="2" t="s">
        <v>1915</v>
      </c>
      <c r="B2947" s="4"/>
      <c r="C2947" s="4"/>
      <c r="D2947" s="4"/>
      <c r="E2947" s="4"/>
      <c r="F2947" s="4"/>
    </row>
    <row r="2948" spans="1:6" ht="30">
      <c r="A2948" s="3" t="s">
        <v>1575</v>
      </c>
      <c r="B2948" s="4"/>
      <c r="C2948" s="4"/>
      <c r="D2948" s="4"/>
      <c r="E2948" s="4"/>
      <c r="F2948" s="4"/>
    </row>
    <row r="2949" spans="1:6" ht="17.25">
      <c r="A2949" s="2" t="s">
        <v>1576</v>
      </c>
      <c r="B2949" s="4">
        <v>0</v>
      </c>
      <c r="C2949" s="270" t="s">
        <v>1607</v>
      </c>
      <c r="D2949" s="4"/>
      <c r="E2949" s="4"/>
      <c r="F2949" s="4"/>
    </row>
    <row r="2950" spans="1:6">
      <c r="A2950" s="2" t="s">
        <v>1577</v>
      </c>
      <c r="B2950" s="6">
        <v>438000</v>
      </c>
      <c r="C2950" s="4"/>
      <c r="D2950" s="4"/>
      <c r="E2950" s="4"/>
      <c r="F2950" s="4"/>
    </row>
    <row r="2951" spans="1:6" ht="30">
      <c r="A2951" s="2" t="s">
        <v>1578</v>
      </c>
      <c r="B2951" s="6">
        <v>1477000</v>
      </c>
      <c r="C2951" s="4"/>
      <c r="D2951" s="4"/>
      <c r="E2951" s="4"/>
      <c r="F2951" s="4"/>
    </row>
    <row r="2952" spans="1:6" ht="30">
      <c r="A2952" s="2" t="s">
        <v>1579</v>
      </c>
      <c r="B2952" s="4">
        <v>0</v>
      </c>
      <c r="C2952" s="4"/>
      <c r="D2952" s="4"/>
      <c r="E2952" s="4"/>
      <c r="F2952" s="4"/>
    </row>
    <row r="2953" spans="1:6" ht="30">
      <c r="A2953" s="2" t="s">
        <v>641</v>
      </c>
      <c r="B2953" s="4">
        <v>0</v>
      </c>
      <c r="C2953" s="4"/>
      <c r="D2953" s="4"/>
      <c r="E2953" s="4"/>
      <c r="F2953" s="4"/>
    </row>
    <row r="2954" spans="1:6" ht="17.25">
      <c r="A2954" s="2" t="s">
        <v>1580</v>
      </c>
      <c r="B2954" s="6">
        <v>1915000</v>
      </c>
      <c r="C2954" s="270" t="s">
        <v>1581</v>
      </c>
      <c r="D2954" s="4"/>
      <c r="E2954" s="4"/>
      <c r="F2954" s="4"/>
    </row>
    <row r="2955" spans="1:6" ht="17.25">
      <c r="A2955" s="2" t="s">
        <v>1582</v>
      </c>
      <c r="B2955" s="6">
        <v>34000</v>
      </c>
      <c r="C2955" s="270" t="s">
        <v>1583</v>
      </c>
      <c r="D2955" s="4"/>
      <c r="E2955" s="4"/>
      <c r="F2955" s="4"/>
    </row>
    <row r="2956" spans="1:6" ht="30">
      <c r="A2956" s="2" t="s">
        <v>1916</v>
      </c>
      <c r="B2956" s="4"/>
      <c r="C2956" s="4"/>
      <c r="D2956" s="4"/>
      <c r="E2956" s="4"/>
      <c r="F2956" s="4"/>
    </row>
    <row r="2957" spans="1:6" ht="30">
      <c r="A2957" s="3" t="s">
        <v>1575</v>
      </c>
      <c r="B2957" s="4"/>
      <c r="C2957" s="4"/>
      <c r="D2957" s="4"/>
      <c r="E2957" s="4"/>
      <c r="F2957" s="4"/>
    </row>
    <row r="2958" spans="1:6" ht="17.25">
      <c r="A2958" s="2" t="s">
        <v>1576</v>
      </c>
      <c r="B2958" s="4">
        <v>0</v>
      </c>
      <c r="C2958" s="270" t="s">
        <v>1607</v>
      </c>
      <c r="D2958" s="4"/>
      <c r="E2958" s="4"/>
      <c r="F2958" s="4"/>
    </row>
    <row r="2959" spans="1:6">
      <c r="A2959" s="2" t="s">
        <v>1577</v>
      </c>
      <c r="B2959" s="6">
        <v>366000</v>
      </c>
      <c r="C2959" s="4"/>
      <c r="D2959" s="4"/>
      <c r="E2959" s="4"/>
      <c r="F2959" s="4"/>
    </row>
    <row r="2960" spans="1:6" ht="30">
      <c r="A2960" s="2" t="s">
        <v>1578</v>
      </c>
      <c r="B2960" s="6">
        <v>1136000</v>
      </c>
      <c r="C2960" s="4"/>
      <c r="D2960" s="4"/>
      <c r="E2960" s="4"/>
      <c r="F2960" s="4"/>
    </row>
    <row r="2961" spans="1:6" ht="30">
      <c r="A2961" s="2" t="s">
        <v>1579</v>
      </c>
      <c r="B2961" s="4">
        <v>0</v>
      </c>
      <c r="C2961" s="4"/>
      <c r="D2961" s="4"/>
      <c r="E2961" s="4"/>
      <c r="F2961" s="4"/>
    </row>
    <row r="2962" spans="1:6" ht="30">
      <c r="A2962" s="2" t="s">
        <v>641</v>
      </c>
      <c r="B2962" s="4">
        <v>0</v>
      </c>
      <c r="C2962" s="4"/>
      <c r="D2962" s="4"/>
      <c r="E2962" s="4"/>
      <c r="F2962" s="4"/>
    </row>
    <row r="2963" spans="1:6" ht="17.25">
      <c r="A2963" s="2" t="s">
        <v>1580</v>
      </c>
      <c r="B2963" s="6">
        <v>1502000</v>
      </c>
      <c r="C2963" s="270" t="s">
        <v>1581</v>
      </c>
      <c r="D2963" s="4"/>
      <c r="E2963" s="4"/>
      <c r="F2963" s="4"/>
    </row>
    <row r="2964" spans="1:6" ht="17.25">
      <c r="A2964" s="2" t="s">
        <v>1582</v>
      </c>
      <c r="B2964" s="6">
        <v>28000</v>
      </c>
      <c r="C2964" s="270" t="s">
        <v>1583</v>
      </c>
      <c r="D2964" s="4"/>
      <c r="E2964" s="4"/>
      <c r="F2964" s="4"/>
    </row>
    <row r="2965" spans="1:6" ht="30">
      <c r="A2965" s="2" t="s">
        <v>1917</v>
      </c>
      <c r="B2965" s="4"/>
      <c r="C2965" s="4"/>
      <c r="D2965" s="4"/>
      <c r="E2965" s="4"/>
      <c r="F2965" s="4"/>
    </row>
    <row r="2966" spans="1:6" ht="30">
      <c r="A2966" s="3" t="s">
        <v>1575</v>
      </c>
      <c r="B2966" s="4"/>
      <c r="C2966" s="4"/>
      <c r="D2966" s="4"/>
      <c r="E2966" s="4"/>
      <c r="F2966" s="4"/>
    </row>
    <row r="2967" spans="1:6" ht="17.25">
      <c r="A2967" s="2" t="s">
        <v>1576</v>
      </c>
      <c r="B2967" s="4">
        <v>0</v>
      </c>
      <c r="C2967" s="270" t="s">
        <v>1607</v>
      </c>
      <c r="D2967" s="4"/>
      <c r="E2967" s="4"/>
      <c r="F2967" s="4"/>
    </row>
    <row r="2968" spans="1:6">
      <c r="A2968" s="2" t="s">
        <v>1577</v>
      </c>
      <c r="B2968" s="6">
        <v>1617000</v>
      </c>
      <c r="C2968" s="4"/>
      <c r="D2968" s="4"/>
      <c r="E2968" s="4"/>
      <c r="F2968" s="4"/>
    </row>
    <row r="2969" spans="1:6" ht="30">
      <c r="A2969" s="2" t="s">
        <v>1578</v>
      </c>
      <c r="B2969" s="6">
        <v>690000</v>
      </c>
      <c r="C2969" s="4"/>
      <c r="D2969" s="4"/>
      <c r="E2969" s="4"/>
      <c r="F2969" s="4"/>
    </row>
    <row r="2970" spans="1:6" ht="30">
      <c r="A2970" s="2" t="s">
        <v>1579</v>
      </c>
      <c r="B2970" s="4">
        <v>0</v>
      </c>
      <c r="C2970" s="4"/>
      <c r="D2970" s="4"/>
      <c r="E2970" s="4"/>
      <c r="F2970" s="4"/>
    </row>
    <row r="2971" spans="1:6" ht="30">
      <c r="A2971" s="2" t="s">
        <v>641</v>
      </c>
      <c r="B2971" s="4">
        <v>0</v>
      </c>
      <c r="C2971" s="4"/>
      <c r="D2971" s="4"/>
      <c r="E2971" s="4"/>
      <c r="F2971" s="4"/>
    </row>
    <row r="2972" spans="1:6" ht="17.25">
      <c r="A2972" s="2" t="s">
        <v>1580</v>
      </c>
      <c r="B2972" s="6">
        <v>2307000</v>
      </c>
      <c r="C2972" s="270" t="s">
        <v>1581</v>
      </c>
      <c r="D2972" s="4"/>
      <c r="E2972" s="4"/>
      <c r="F2972" s="4"/>
    </row>
    <row r="2973" spans="1:6" ht="17.25">
      <c r="A2973" s="2" t="s">
        <v>1582</v>
      </c>
      <c r="B2973" s="6">
        <v>18000</v>
      </c>
      <c r="C2973" s="270" t="s">
        <v>1583</v>
      </c>
      <c r="D2973" s="4"/>
      <c r="E2973" s="4"/>
      <c r="F2973" s="4"/>
    </row>
    <row r="2974" spans="1:6" ht="30">
      <c r="A2974" s="2" t="s">
        <v>1918</v>
      </c>
      <c r="B2974" s="4"/>
      <c r="C2974" s="4"/>
      <c r="D2974" s="4"/>
      <c r="E2974" s="4"/>
      <c r="F2974" s="4"/>
    </row>
    <row r="2975" spans="1:6" ht="30">
      <c r="A2975" s="3" t="s">
        <v>1575</v>
      </c>
      <c r="B2975" s="4"/>
      <c r="C2975" s="4"/>
      <c r="D2975" s="4"/>
      <c r="E2975" s="4"/>
      <c r="F2975" s="4"/>
    </row>
    <row r="2976" spans="1:6" ht="17.25">
      <c r="A2976" s="2" t="s">
        <v>1576</v>
      </c>
      <c r="B2976" s="4">
        <v>0</v>
      </c>
      <c r="C2976" s="270" t="s">
        <v>1607</v>
      </c>
      <c r="D2976" s="4"/>
      <c r="E2976" s="4"/>
      <c r="F2976" s="4"/>
    </row>
    <row r="2977" spans="1:6">
      <c r="A2977" s="2" t="s">
        <v>1577</v>
      </c>
      <c r="B2977" s="6">
        <v>997000</v>
      </c>
      <c r="C2977" s="4"/>
      <c r="D2977" s="4"/>
      <c r="E2977" s="4"/>
      <c r="F2977" s="4"/>
    </row>
    <row r="2978" spans="1:6" ht="30">
      <c r="A2978" s="2" t="s">
        <v>1578</v>
      </c>
      <c r="B2978" s="6">
        <v>1241000</v>
      </c>
      <c r="C2978" s="4"/>
      <c r="D2978" s="4"/>
      <c r="E2978" s="4"/>
      <c r="F2978" s="4"/>
    </row>
    <row r="2979" spans="1:6" ht="30">
      <c r="A2979" s="2" t="s">
        <v>1579</v>
      </c>
      <c r="B2979" s="4">
        <v>0</v>
      </c>
      <c r="C2979" s="4"/>
      <c r="D2979" s="4"/>
      <c r="E2979" s="4"/>
      <c r="F2979" s="4"/>
    </row>
    <row r="2980" spans="1:6" ht="30">
      <c r="A2980" s="2" t="s">
        <v>641</v>
      </c>
      <c r="B2980" s="4">
        <v>0</v>
      </c>
      <c r="C2980" s="4"/>
      <c r="D2980" s="4"/>
      <c r="E2980" s="4"/>
      <c r="F2980" s="4"/>
    </row>
    <row r="2981" spans="1:6" ht="17.25">
      <c r="A2981" s="2" t="s">
        <v>1580</v>
      </c>
      <c r="B2981" s="6">
        <v>2238000</v>
      </c>
      <c r="C2981" s="270" t="s">
        <v>1581</v>
      </c>
      <c r="D2981" s="4"/>
      <c r="E2981" s="4"/>
      <c r="F2981" s="4"/>
    </row>
    <row r="2982" spans="1:6" ht="17.25">
      <c r="A2982" s="2" t="s">
        <v>1582</v>
      </c>
      <c r="B2982" s="6">
        <v>31000</v>
      </c>
      <c r="C2982" s="270" t="s">
        <v>1583</v>
      </c>
      <c r="D2982" s="4"/>
      <c r="E2982" s="4"/>
      <c r="F2982" s="4"/>
    </row>
    <row r="2983" spans="1:6" ht="30">
      <c r="A2983" s="2" t="s">
        <v>1919</v>
      </c>
      <c r="B2983" s="4"/>
      <c r="C2983" s="4"/>
      <c r="D2983" s="4"/>
      <c r="E2983" s="4"/>
      <c r="F2983" s="4"/>
    </row>
    <row r="2984" spans="1:6" ht="30">
      <c r="A2984" s="3" t="s">
        <v>1575</v>
      </c>
      <c r="B2984" s="4"/>
      <c r="C2984" s="4"/>
      <c r="D2984" s="4"/>
      <c r="E2984" s="4"/>
      <c r="F2984" s="4"/>
    </row>
    <row r="2985" spans="1:6" ht="17.25">
      <c r="A2985" s="2" t="s">
        <v>1576</v>
      </c>
      <c r="B2985" s="4">
        <v>0</v>
      </c>
      <c r="C2985" s="270" t="s">
        <v>1607</v>
      </c>
      <c r="D2985" s="4"/>
      <c r="E2985" s="4"/>
      <c r="F2985" s="4"/>
    </row>
    <row r="2986" spans="1:6">
      <c r="A2986" s="2" t="s">
        <v>1577</v>
      </c>
      <c r="B2986" s="6">
        <v>886000</v>
      </c>
      <c r="C2986" s="4"/>
      <c r="D2986" s="4"/>
      <c r="E2986" s="4"/>
      <c r="F2986" s="4"/>
    </row>
    <row r="2987" spans="1:6" ht="30">
      <c r="A2987" s="2" t="s">
        <v>1578</v>
      </c>
      <c r="B2987" s="6">
        <v>2024000</v>
      </c>
      <c r="C2987" s="4"/>
      <c r="D2987" s="4"/>
      <c r="E2987" s="4"/>
      <c r="F2987" s="4"/>
    </row>
    <row r="2988" spans="1:6" ht="30">
      <c r="A2988" s="2" t="s">
        <v>1579</v>
      </c>
      <c r="B2988" s="4">
        <v>0</v>
      </c>
      <c r="C2988" s="4"/>
      <c r="D2988" s="4"/>
      <c r="E2988" s="4"/>
      <c r="F2988" s="4"/>
    </row>
    <row r="2989" spans="1:6" ht="30">
      <c r="A2989" s="2" t="s">
        <v>641</v>
      </c>
      <c r="B2989" s="4">
        <v>0</v>
      </c>
      <c r="C2989" s="4"/>
      <c r="D2989" s="4"/>
      <c r="E2989" s="4"/>
      <c r="F2989" s="4"/>
    </row>
    <row r="2990" spans="1:6" ht="17.25">
      <c r="A2990" s="2" t="s">
        <v>1580</v>
      </c>
      <c r="B2990" s="6">
        <v>2910000</v>
      </c>
      <c r="C2990" s="270" t="s">
        <v>1581</v>
      </c>
      <c r="D2990" s="4"/>
      <c r="E2990" s="4"/>
      <c r="F2990" s="4"/>
    </row>
    <row r="2991" spans="1:6" ht="17.25">
      <c r="A2991" s="2" t="s">
        <v>1582</v>
      </c>
      <c r="B2991" s="6">
        <v>47000</v>
      </c>
      <c r="C2991" s="270" t="s">
        <v>1583</v>
      </c>
      <c r="D2991" s="4"/>
      <c r="E2991" s="4"/>
      <c r="F2991" s="4"/>
    </row>
    <row r="2992" spans="1:6" ht="30">
      <c r="A2992" s="2" t="s">
        <v>1920</v>
      </c>
      <c r="B2992" s="4"/>
      <c r="C2992" s="4"/>
      <c r="D2992" s="4"/>
      <c r="E2992" s="4"/>
      <c r="F2992" s="4"/>
    </row>
    <row r="2993" spans="1:6" ht="30">
      <c r="A2993" s="3" t="s">
        <v>1575</v>
      </c>
      <c r="B2993" s="4"/>
      <c r="C2993" s="4"/>
      <c r="D2993" s="4"/>
      <c r="E2993" s="4"/>
      <c r="F2993" s="4"/>
    </row>
    <row r="2994" spans="1:6" ht="17.25">
      <c r="A2994" s="2" t="s">
        <v>1576</v>
      </c>
      <c r="B2994" s="4">
        <v>0</v>
      </c>
      <c r="C2994" s="270" t="s">
        <v>1607</v>
      </c>
      <c r="D2994" s="4"/>
      <c r="E2994" s="4"/>
      <c r="F2994" s="4"/>
    </row>
    <row r="2995" spans="1:6">
      <c r="A2995" s="2" t="s">
        <v>1577</v>
      </c>
      <c r="B2995" s="6">
        <v>1046000</v>
      </c>
      <c r="C2995" s="4"/>
      <c r="D2995" s="4"/>
      <c r="E2995" s="4"/>
      <c r="F2995" s="4"/>
    </row>
    <row r="2996" spans="1:6" ht="30">
      <c r="A2996" s="2" t="s">
        <v>1578</v>
      </c>
      <c r="B2996" s="6">
        <v>1887000</v>
      </c>
      <c r="C2996" s="4"/>
      <c r="D2996" s="4"/>
      <c r="E2996" s="4"/>
      <c r="F2996" s="4"/>
    </row>
    <row r="2997" spans="1:6" ht="30">
      <c r="A2997" s="2" t="s">
        <v>1579</v>
      </c>
      <c r="B2997" s="4">
        <v>0</v>
      </c>
      <c r="C2997" s="4"/>
      <c r="D2997" s="4"/>
      <c r="E2997" s="4"/>
      <c r="F2997" s="4"/>
    </row>
    <row r="2998" spans="1:6" ht="30">
      <c r="A2998" s="2" t="s">
        <v>641</v>
      </c>
      <c r="B2998" s="4">
        <v>0</v>
      </c>
      <c r="C2998" s="4"/>
      <c r="D2998" s="4"/>
      <c r="E2998" s="4"/>
      <c r="F2998" s="4"/>
    </row>
    <row r="2999" spans="1:6" ht="17.25">
      <c r="A2999" s="2" t="s">
        <v>1580</v>
      </c>
      <c r="B2999" s="6">
        <v>2933000</v>
      </c>
      <c r="C2999" s="270" t="s">
        <v>1581</v>
      </c>
      <c r="D2999" s="4"/>
      <c r="E2999" s="4"/>
      <c r="F2999" s="4"/>
    </row>
    <row r="3000" spans="1:6" ht="17.25">
      <c r="A3000" s="2" t="s">
        <v>1582</v>
      </c>
      <c r="B3000" s="6">
        <v>46000</v>
      </c>
      <c r="C3000" s="270" t="s">
        <v>1583</v>
      </c>
      <c r="D3000" s="4"/>
      <c r="E3000" s="4"/>
      <c r="F3000" s="4"/>
    </row>
    <row r="3001" spans="1:6" ht="30">
      <c r="A3001" s="2" t="s">
        <v>1921</v>
      </c>
      <c r="B3001" s="4"/>
      <c r="C3001" s="4"/>
      <c r="D3001" s="4"/>
      <c r="E3001" s="4"/>
      <c r="F3001" s="4"/>
    </row>
    <row r="3002" spans="1:6" ht="30">
      <c r="A3002" s="3" t="s">
        <v>1575</v>
      </c>
      <c r="B3002" s="4"/>
      <c r="C3002" s="4"/>
      <c r="D3002" s="4"/>
      <c r="E3002" s="4"/>
      <c r="F3002" s="4"/>
    </row>
    <row r="3003" spans="1:6" ht="17.25">
      <c r="A3003" s="2" t="s">
        <v>1576</v>
      </c>
      <c r="B3003" s="4">
        <v>0</v>
      </c>
      <c r="C3003" s="270" t="s">
        <v>1607</v>
      </c>
      <c r="D3003" s="4"/>
      <c r="E3003" s="4"/>
      <c r="F3003" s="4"/>
    </row>
    <row r="3004" spans="1:6">
      <c r="A3004" s="2" t="s">
        <v>1577</v>
      </c>
      <c r="B3004" s="6">
        <v>1047000</v>
      </c>
      <c r="C3004" s="4"/>
      <c r="D3004" s="4"/>
      <c r="E3004" s="4"/>
      <c r="F3004" s="4"/>
    </row>
    <row r="3005" spans="1:6" ht="30">
      <c r="A3005" s="2" t="s">
        <v>1578</v>
      </c>
      <c r="B3005" s="6">
        <v>1566000</v>
      </c>
      <c r="C3005" s="4"/>
      <c r="D3005" s="4"/>
      <c r="E3005" s="4"/>
      <c r="F3005" s="4"/>
    </row>
    <row r="3006" spans="1:6" ht="30">
      <c r="A3006" s="2" t="s">
        <v>1579</v>
      </c>
      <c r="B3006" s="4">
        <v>0</v>
      </c>
      <c r="C3006" s="4"/>
      <c r="D3006" s="4"/>
      <c r="E3006" s="4"/>
      <c r="F3006" s="4"/>
    </row>
    <row r="3007" spans="1:6" ht="30">
      <c r="A3007" s="2" t="s">
        <v>641</v>
      </c>
      <c r="B3007" s="4">
        <v>0</v>
      </c>
      <c r="C3007" s="4"/>
      <c r="D3007" s="4"/>
      <c r="E3007" s="4"/>
      <c r="F3007" s="4"/>
    </row>
    <row r="3008" spans="1:6" ht="17.25">
      <c r="A3008" s="2" t="s">
        <v>1580</v>
      </c>
      <c r="B3008" s="6">
        <v>2613000</v>
      </c>
      <c r="C3008" s="270" t="s">
        <v>1581</v>
      </c>
      <c r="D3008" s="4"/>
      <c r="E3008" s="4"/>
      <c r="F3008" s="4"/>
    </row>
    <row r="3009" spans="1:6" ht="17.25">
      <c r="A3009" s="2" t="s">
        <v>1582</v>
      </c>
      <c r="B3009" s="6">
        <v>40000</v>
      </c>
      <c r="C3009" s="270" t="s">
        <v>1583</v>
      </c>
      <c r="D3009" s="4"/>
      <c r="E3009" s="4"/>
      <c r="F3009" s="4"/>
    </row>
    <row r="3010" spans="1:6" ht="30">
      <c r="A3010" s="2" t="s">
        <v>1922</v>
      </c>
      <c r="B3010" s="4"/>
      <c r="C3010" s="4"/>
      <c r="D3010" s="4"/>
      <c r="E3010" s="4"/>
      <c r="F3010" s="4"/>
    </row>
    <row r="3011" spans="1:6" ht="30">
      <c r="A3011" s="3" t="s">
        <v>1575</v>
      </c>
      <c r="B3011" s="4"/>
      <c r="C3011" s="4"/>
      <c r="D3011" s="4"/>
      <c r="E3011" s="4"/>
      <c r="F3011" s="4"/>
    </row>
    <row r="3012" spans="1:6" ht="17.25">
      <c r="A3012" s="2" t="s">
        <v>1576</v>
      </c>
      <c r="B3012" s="4">
        <v>0</v>
      </c>
      <c r="C3012" s="270" t="s">
        <v>1607</v>
      </c>
      <c r="D3012" s="4"/>
      <c r="E3012" s="4"/>
      <c r="F3012" s="4"/>
    </row>
    <row r="3013" spans="1:6">
      <c r="A3013" s="2" t="s">
        <v>1577</v>
      </c>
      <c r="B3013" s="6">
        <v>443000</v>
      </c>
      <c r="C3013" s="4"/>
      <c r="D3013" s="4"/>
      <c r="E3013" s="4"/>
      <c r="F3013" s="4"/>
    </row>
    <row r="3014" spans="1:6" ht="30">
      <c r="A3014" s="2" t="s">
        <v>1578</v>
      </c>
      <c r="B3014" s="6">
        <v>1586000</v>
      </c>
      <c r="C3014" s="4"/>
      <c r="D3014" s="4"/>
      <c r="E3014" s="4"/>
      <c r="F3014" s="4"/>
    </row>
    <row r="3015" spans="1:6" ht="30">
      <c r="A3015" s="2" t="s">
        <v>1579</v>
      </c>
      <c r="B3015" s="4">
        <v>0</v>
      </c>
      <c r="C3015" s="4"/>
      <c r="D3015" s="4"/>
      <c r="E3015" s="4"/>
      <c r="F3015" s="4"/>
    </row>
    <row r="3016" spans="1:6" ht="30">
      <c r="A3016" s="2" t="s">
        <v>641</v>
      </c>
      <c r="B3016" s="4">
        <v>0</v>
      </c>
      <c r="C3016" s="4"/>
      <c r="D3016" s="4"/>
      <c r="E3016" s="4"/>
      <c r="F3016" s="4"/>
    </row>
    <row r="3017" spans="1:6" ht="17.25">
      <c r="A3017" s="2" t="s">
        <v>1580</v>
      </c>
      <c r="B3017" s="6">
        <v>2029000</v>
      </c>
      <c r="C3017" s="270" t="s">
        <v>1581</v>
      </c>
      <c r="D3017" s="4"/>
      <c r="E3017" s="4"/>
      <c r="F3017" s="4"/>
    </row>
    <row r="3018" spans="1:6" ht="17.25">
      <c r="A3018" s="2" t="s">
        <v>1582</v>
      </c>
      <c r="B3018" s="6">
        <v>40000</v>
      </c>
      <c r="C3018" s="270" t="s">
        <v>1583</v>
      </c>
      <c r="D3018" s="4"/>
      <c r="E3018" s="4"/>
      <c r="F3018" s="4"/>
    </row>
    <row r="3019" spans="1:6" ht="30">
      <c r="A3019" s="2" t="s">
        <v>1923</v>
      </c>
      <c r="B3019" s="4"/>
      <c r="C3019" s="4"/>
      <c r="D3019" s="4"/>
      <c r="E3019" s="4"/>
      <c r="F3019" s="4"/>
    </row>
    <row r="3020" spans="1:6" ht="30">
      <c r="A3020" s="3" t="s">
        <v>1575</v>
      </c>
      <c r="B3020" s="4"/>
      <c r="C3020" s="4"/>
      <c r="D3020" s="4"/>
      <c r="E3020" s="4"/>
      <c r="F3020" s="4"/>
    </row>
    <row r="3021" spans="1:6" ht="17.25">
      <c r="A3021" s="2" t="s">
        <v>1576</v>
      </c>
      <c r="B3021" s="4">
        <v>0</v>
      </c>
      <c r="C3021" s="270" t="s">
        <v>1607</v>
      </c>
      <c r="D3021" s="4"/>
      <c r="E3021" s="4"/>
      <c r="F3021" s="4"/>
    </row>
    <row r="3022" spans="1:6">
      <c r="A3022" s="2" t="s">
        <v>1577</v>
      </c>
      <c r="B3022" s="6">
        <v>854000</v>
      </c>
      <c r="C3022" s="4"/>
      <c r="D3022" s="4"/>
      <c r="E3022" s="4"/>
      <c r="F3022" s="4"/>
    </row>
    <row r="3023" spans="1:6" ht="30">
      <c r="A3023" s="2" t="s">
        <v>1578</v>
      </c>
      <c r="B3023" s="6">
        <v>1385000</v>
      </c>
      <c r="C3023" s="4"/>
      <c r="D3023" s="4"/>
      <c r="E3023" s="4"/>
      <c r="F3023" s="4"/>
    </row>
    <row r="3024" spans="1:6" ht="30">
      <c r="A3024" s="2" t="s">
        <v>1579</v>
      </c>
      <c r="B3024" s="4">
        <v>0</v>
      </c>
      <c r="C3024" s="4"/>
      <c r="D3024" s="4"/>
      <c r="E3024" s="4"/>
      <c r="F3024" s="4"/>
    </row>
    <row r="3025" spans="1:6" ht="30">
      <c r="A3025" s="2" t="s">
        <v>641</v>
      </c>
      <c r="B3025" s="4">
        <v>0</v>
      </c>
      <c r="C3025" s="4"/>
      <c r="D3025" s="4"/>
      <c r="E3025" s="4"/>
      <c r="F3025" s="4"/>
    </row>
    <row r="3026" spans="1:6" ht="17.25">
      <c r="A3026" s="2" t="s">
        <v>1580</v>
      </c>
      <c r="B3026" s="6">
        <v>2239000</v>
      </c>
      <c r="C3026" s="270" t="s">
        <v>1581</v>
      </c>
      <c r="D3026" s="4"/>
      <c r="E3026" s="4"/>
      <c r="F3026" s="4"/>
    </row>
    <row r="3027" spans="1:6" ht="17.25">
      <c r="A3027" s="2" t="s">
        <v>1582</v>
      </c>
      <c r="B3027" s="6">
        <v>34000</v>
      </c>
      <c r="C3027" s="270" t="s">
        <v>1583</v>
      </c>
      <c r="D3027" s="4"/>
      <c r="E3027" s="4"/>
      <c r="F3027" s="4"/>
    </row>
    <row r="3028" spans="1:6" ht="30">
      <c r="A3028" s="2" t="s">
        <v>1924</v>
      </c>
      <c r="B3028" s="4"/>
      <c r="C3028" s="4"/>
      <c r="D3028" s="4"/>
      <c r="E3028" s="4"/>
      <c r="F3028" s="4"/>
    </row>
    <row r="3029" spans="1:6" ht="30">
      <c r="A3029" s="3" t="s">
        <v>1575</v>
      </c>
      <c r="B3029" s="4"/>
      <c r="C3029" s="4"/>
      <c r="D3029" s="4"/>
      <c r="E3029" s="4"/>
      <c r="F3029" s="4"/>
    </row>
    <row r="3030" spans="1:6" ht="17.25">
      <c r="A3030" s="2" t="s">
        <v>1576</v>
      </c>
      <c r="B3030" s="4">
        <v>0</v>
      </c>
      <c r="C3030" s="270" t="s">
        <v>1607</v>
      </c>
      <c r="D3030" s="4"/>
      <c r="E3030" s="4"/>
      <c r="F3030" s="4"/>
    </row>
    <row r="3031" spans="1:6">
      <c r="A3031" s="2" t="s">
        <v>1577</v>
      </c>
      <c r="B3031" s="6">
        <v>873000</v>
      </c>
      <c r="C3031" s="4"/>
      <c r="D3031" s="4"/>
      <c r="E3031" s="4"/>
      <c r="F3031" s="4"/>
    </row>
    <row r="3032" spans="1:6" ht="30">
      <c r="A3032" s="2" t="s">
        <v>1578</v>
      </c>
      <c r="B3032" s="6">
        <v>2235000</v>
      </c>
      <c r="C3032" s="4"/>
      <c r="D3032" s="4"/>
      <c r="E3032" s="4"/>
      <c r="F3032" s="4"/>
    </row>
    <row r="3033" spans="1:6" ht="30">
      <c r="A3033" s="2" t="s">
        <v>1579</v>
      </c>
      <c r="B3033" s="4">
        <v>0</v>
      </c>
      <c r="C3033" s="4"/>
      <c r="D3033" s="4"/>
      <c r="E3033" s="4"/>
      <c r="F3033" s="4"/>
    </row>
    <row r="3034" spans="1:6" ht="30">
      <c r="A3034" s="2" t="s">
        <v>641</v>
      </c>
      <c r="B3034" s="4">
        <v>0</v>
      </c>
      <c r="C3034" s="4"/>
      <c r="D3034" s="4"/>
      <c r="E3034" s="4"/>
      <c r="F3034" s="4"/>
    </row>
    <row r="3035" spans="1:6" ht="17.25">
      <c r="A3035" s="2" t="s">
        <v>1580</v>
      </c>
      <c r="B3035" s="6">
        <v>3108000</v>
      </c>
      <c r="C3035" s="270" t="s">
        <v>1581</v>
      </c>
      <c r="D3035" s="4"/>
      <c r="E3035" s="4"/>
      <c r="F3035" s="4"/>
    </row>
    <row r="3036" spans="1:6" ht="17.25">
      <c r="A3036" s="2" t="s">
        <v>1582</v>
      </c>
      <c r="B3036" s="6">
        <v>52000</v>
      </c>
      <c r="C3036" s="270" t="s">
        <v>1583</v>
      </c>
      <c r="D3036" s="4"/>
      <c r="E3036" s="4"/>
      <c r="F3036" s="4"/>
    </row>
    <row r="3037" spans="1:6" ht="30">
      <c r="A3037" s="2" t="s">
        <v>1925</v>
      </c>
      <c r="B3037" s="4"/>
      <c r="C3037" s="4"/>
      <c r="D3037" s="4"/>
      <c r="E3037" s="4"/>
      <c r="F3037" s="4"/>
    </row>
    <row r="3038" spans="1:6" ht="30">
      <c r="A3038" s="3" t="s">
        <v>1575</v>
      </c>
      <c r="B3038" s="4"/>
      <c r="C3038" s="4"/>
      <c r="D3038" s="4"/>
      <c r="E3038" s="4"/>
      <c r="F3038" s="4"/>
    </row>
    <row r="3039" spans="1:6" ht="17.25">
      <c r="A3039" s="2" t="s">
        <v>1576</v>
      </c>
      <c r="B3039" s="4">
        <v>0</v>
      </c>
      <c r="C3039" s="270" t="s">
        <v>1607</v>
      </c>
      <c r="D3039" s="4"/>
      <c r="E3039" s="4"/>
      <c r="F3039" s="4"/>
    </row>
    <row r="3040" spans="1:6">
      <c r="A3040" s="2" t="s">
        <v>1577</v>
      </c>
      <c r="B3040" s="6">
        <v>867000</v>
      </c>
      <c r="C3040" s="4"/>
      <c r="D3040" s="4"/>
      <c r="E3040" s="4"/>
      <c r="F3040" s="4"/>
    </row>
    <row r="3041" spans="1:6" ht="30">
      <c r="A3041" s="2" t="s">
        <v>1578</v>
      </c>
      <c r="B3041" s="6">
        <v>2559000</v>
      </c>
      <c r="C3041" s="4"/>
      <c r="D3041" s="4"/>
      <c r="E3041" s="4"/>
      <c r="F3041" s="4"/>
    </row>
    <row r="3042" spans="1:6" ht="30">
      <c r="A3042" s="2" t="s">
        <v>1579</v>
      </c>
      <c r="B3042" s="4">
        <v>0</v>
      </c>
      <c r="C3042" s="4"/>
      <c r="D3042" s="4"/>
      <c r="E3042" s="4"/>
      <c r="F3042" s="4"/>
    </row>
    <row r="3043" spans="1:6" ht="30">
      <c r="A3043" s="2" t="s">
        <v>641</v>
      </c>
      <c r="B3043" s="4">
        <v>0</v>
      </c>
      <c r="C3043" s="4"/>
      <c r="D3043" s="4"/>
      <c r="E3043" s="4"/>
      <c r="F3043" s="4"/>
    </row>
    <row r="3044" spans="1:6" ht="17.25">
      <c r="A3044" s="2" t="s">
        <v>1580</v>
      </c>
      <c r="B3044" s="6">
        <v>3426000</v>
      </c>
      <c r="C3044" s="270" t="s">
        <v>1581</v>
      </c>
      <c r="D3044" s="4"/>
      <c r="E3044" s="4"/>
      <c r="F3044" s="4"/>
    </row>
    <row r="3045" spans="1:6" ht="17.25">
      <c r="A3045" s="2" t="s">
        <v>1582</v>
      </c>
      <c r="B3045" s="6">
        <v>62000</v>
      </c>
      <c r="C3045" s="270" t="s">
        <v>1583</v>
      </c>
      <c r="D3045" s="4"/>
      <c r="E3045" s="4"/>
      <c r="F3045" s="4"/>
    </row>
    <row r="3046" spans="1:6" ht="30">
      <c r="A3046" s="2" t="s">
        <v>1926</v>
      </c>
      <c r="B3046" s="4"/>
      <c r="C3046" s="4"/>
      <c r="D3046" s="4"/>
      <c r="E3046" s="4"/>
      <c r="F3046" s="4"/>
    </row>
    <row r="3047" spans="1:6" ht="30">
      <c r="A3047" s="3" t="s">
        <v>1575</v>
      </c>
      <c r="B3047" s="4"/>
      <c r="C3047" s="4"/>
      <c r="D3047" s="4"/>
      <c r="E3047" s="4"/>
      <c r="F3047" s="4"/>
    </row>
    <row r="3048" spans="1:6" ht="17.25">
      <c r="A3048" s="2" t="s">
        <v>1576</v>
      </c>
      <c r="B3048" s="4">
        <v>0</v>
      </c>
      <c r="C3048" s="270" t="s">
        <v>1607</v>
      </c>
      <c r="D3048" s="4"/>
      <c r="E3048" s="4"/>
      <c r="F3048" s="4"/>
    </row>
    <row r="3049" spans="1:6">
      <c r="A3049" s="2" t="s">
        <v>1577</v>
      </c>
      <c r="B3049" s="6">
        <v>914000</v>
      </c>
      <c r="C3049" s="4"/>
      <c r="D3049" s="4"/>
      <c r="E3049" s="4"/>
      <c r="F3049" s="4"/>
    </row>
    <row r="3050" spans="1:6" ht="30">
      <c r="A3050" s="2" t="s">
        <v>1578</v>
      </c>
      <c r="B3050" s="6">
        <v>1181000</v>
      </c>
      <c r="C3050" s="4"/>
      <c r="D3050" s="4"/>
      <c r="E3050" s="4"/>
      <c r="F3050" s="4"/>
    </row>
    <row r="3051" spans="1:6" ht="30">
      <c r="A3051" s="2" t="s">
        <v>1579</v>
      </c>
      <c r="B3051" s="4">
        <v>0</v>
      </c>
      <c r="C3051" s="4"/>
      <c r="D3051" s="4"/>
      <c r="E3051" s="4"/>
      <c r="F3051" s="4"/>
    </row>
    <row r="3052" spans="1:6" ht="30">
      <c r="A3052" s="2" t="s">
        <v>641</v>
      </c>
      <c r="B3052" s="4">
        <v>0</v>
      </c>
      <c r="C3052" s="4"/>
      <c r="D3052" s="4"/>
      <c r="E3052" s="4"/>
      <c r="F3052" s="4"/>
    </row>
    <row r="3053" spans="1:6" ht="17.25">
      <c r="A3053" s="2" t="s">
        <v>1580</v>
      </c>
      <c r="B3053" s="6">
        <v>2095000</v>
      </c>
      <c r="C3053" s="270" t="s">
        <v>1581</v>
      </c>
      <c r="D3053" s="4"/>
      <c r="E3053" s="4"/>
      <c r="F3053" s="4"/>
    </row>
    <row r="3054" spans="1:6" ht="17.25">
      <c r="A3054" s="2" t="s">
        <v>1582</v>
      </c>
      <c r="B3054" s="6">
        <v>40000</v>
      </c>
      <c r="C3054" s="270" t="s">
        <v>1583</v>
      </c>
      <c r="D3054" s="4"/>
      <c r="E3054" s="4"/>
      <c r="F3054" s="4"/>
    </row>
    <row r="3055" spans="1:6" ht="30">
      <c r="A3055" s="2" t="s">
        <v>1927</v>
      </c>
      <c r="B3055" s="4"/>
      <c r="C3055" s="4"/>
      <c r="D3055" s="4"/>
      <c r="E3055" s="4"/>
      <c r="F3055" s="4"/>
    </row>
    <row r="3056" spans="1:6" ht="30">
      <c r="A3056" s="3" t="s">
        <v>1575</v>
      </c>
      <c r="B3056" s="4"/>
      <c r="C3056" s="4"/>
      <c r="D3056" s="4"/>
      <c r="E3056" s="4"/>
      <c r="F3056" s="4"/>
    </row>
    <row r="3057" spans="1:6" ht="17.25">
      <c r="A3057" s="2" t="s">
        <v>1576</v>
      </c>
      <c r="B3057" s="4">
        <v>0</v>
      </c>
      <c r="C3057" s="270" t="s">
        <v>1607</v>
      </c>
      <c r="D3057" s="4"/>
      <c r="E3057" s="4"/>
      <c r="F3057" s="4"/>
    </row>
    <row r="3058" spans="1:6">
      <c r="A3058" s="2" t="s">
        <v>1577</v>
      </c>
      <c r="B3058" s="6">
        <v>772000</v>
      </c>
      <c r="C3058" s="4"/>
      <c r="D3058" s="4"/>
      <c r="E3058" s="4"/>
      <c r="F3058" s="4"/>
    </row>
    <row r="3059" spans="1:6" ht="30">
      <c r="A3059" s="2" t="s">
        <v>1578</v>
      </c>
      <c r="B3059" s="6">
        <v>1927000</v>
      </c>
      <c r="C3059" s="4"/>
      <c r="D3059" s="4"/>
      <c r="E3059" s="4"/>
      <c r="F3059" s="4"/>
    </row>
    <row r="3060" spans="1:6" ht="30">
      <c r="A3060" s="2" t="s">
        <v>1579</v>
      </c>
      <c r="B3060" s="4">
        <v>0</v>
      </c>
      <c r="C3060" s="4"/>
      <c r="D3060" s="4"/>
      <c r="E3060" s="4"/>
      <c r="F3060" s="4"/>
    </row>
    <row r="3061" spans="1:6" ht="30">
      <c r="A3061" s="2" t="s">
        <v>641</v>
      </c>
      <c r="B3061" s="4">
        <v>0</v>
      </c>
      <c r="C3061" s="4"/>
      <c r="D3061" s="4"/>
      <c r="E3061" s="4"/>
      <c r="F3061" s="4"/>
    </row>
    <row r="3062" spans="1:6" ht="17.25">
      <c r="A3062" s="2" t="s">
        <v>1580</v>
      </c>
      <c r="B3062" s="6">
        <v>2699000</v>
      </c>
      <c r="C3062" s="270" t="s">
        <v>1581</v>
      </c>
      <c r="D3062" s="4"/>
      <c r="E3062" s="4"/>
      <c r="F3062" s="4"/>
    </row>
    <row r="3063" spans="1:6" ht="17.25">
      <c r="A3063" s="2" t="s">
        <v>1582</v>
      </c>
      <c r="B3063" s="6">
        <v>46000</v>
      </c>
      <c r="C3063" s="270" t="s">
        <v>1583</v>
      </c>
      <c r="D3063" s="4"/>
      <c r="E3063" s="4"/>
      <c r="F3063" s="4"/>
    </row>
    <row r="3064" spans="1:6" ht="30">
      <c r="A3064" s="2" t="s">
        <v>1928</v>
      </c>
      <c r="B3064" s="4"/>
      <c r="C3064" s="4"/>
      <c r="D3064" s="4"/>
      <c r="E3064" s="4"/>
      <c r="F3064" s="4"/>
    </row>
    <row r="3065" spans="1:6" ht="30">
      <c r="A3065" s="3" t="s">
        <v>1575</v>
      </c>
      <c r="B3065" s="4"/>
      <c r="C3065" s="4"/>
      <c r="D3065" s="4"/>
      <c r="E3065" s="4"/>
      <c r="F3065" s="4"/>
    </row>
    <row r="3066" spans="1:6" ht="17.25">
      <c r="A3066" s="2" t="s">
        <v>1576</v>
      </c>
      <c r="B3066" s="4">
        <v>0</v>
      </c>
      <c r="C3066" s="270" t="s">
        <v>1607</v>
      </c>
      <c r="D3066" s="4"/>
      <c r="E3066" s="4"/>
      <c r="F3066" s="4"/>
    </row>
    <row r="3067" spans="1:6">
      <c r="A3067" s="2" t="s">
        <v>1577</v>
      </c>
      <c r="B3067" s="6">
        <v>803000</v>
      </c>
      <c r="C3067" s="4"/>
      <c r="D3067" s="4"/>
      <c r="E3067" s="4"/>
      <c r="F3067" s="4"/>
    </row>
    <row r="3068" spans="1:6" ht="30">
      <c r="A3068" s="2" t="s">
        <v>1578</v>
      </c>
      <c r="B3068" s="6">
        <v>1043000</v>
      </c>
      <c r="C3068" s="4"/>
      <c r="D3068" s="4"/>
      <c r="E3068" s="4"/>
      <c r="F3068" s="4"/>
    </row>
    <row r="3069" spans="1:6" ht="30">
      <c r="A3069" s="2" t="s">
        <v>1579</v>
      </c>
      <c r="B3069" s="4">
        <v>0</v>
      </c>
      <c r="C3069" s="4"/>
      <c r="D3069" s="4"/>
      <c r="E3069" s="4"/>
      <c r="F3069" s="4"/>
    </row>
    <row r="3070" spans="1:6" ht="30">
      <c r="A3070" s="2" t="s">
        <v>641</v>
      </c>
      <c r="B3070" s="4">
        <v>0</v>
      </c>
      <c r="C3070" s="4"/>
      <c r="D3070" s="4"/>
      <c r="E3070" s="4"/>
      <c r="F3070" s="4"/>
    </row>
    <row r="3071" spans="1:6" ht="17.25">
      <c r="A3071" s="2" t="s">
        <v>1580</v>
      </c>
      <c r="B3071" s="6">
        <v>1846000</v>
      </c>
      <c r="C3071" s="270" t="s">
        <v>1581</v>
      </c>
      <c r="D3071" s="4"/>
      <c r="E3071" s="4"/>
      <c r="F3071" s="4"/>
    </row>
    <row r="3072" spans="1:6" ht="17.25">
      <c r="A3072" s="2" t="s">
        <v>1582</v>
      </c>
      <c r="B3072" s="6">
        <v>25000</v>
      </c>
      <c r="C3072" s="270" t="s">
        <v>1583</v>
      </c>
      <c r="D3072" s="4"/>
      <c r="E3072" s="4"/>
      <c r="F3072" s="4"/>
    </row>
    <row r="3073" spans="1:6" ht="30">
      <c r="A3073" s="2" t="s">
        <v>1929</v>
      </c>
      <c r="B3073" s="4"/>
      <c r="C3073" s="4"/>
      <c r="D3073" s="4"/>
      <c r="E3073" s="4"/>
      <c r="F3073" s="4"/>
    </row>
    <row r="3074" spans="1:6" ht="30">
      <c r="A3074" s="3" t="s">
        <v>1575</v>
      </c>
      <c r="B3074" s="4"/>
      <c r="C3074" s="4"/>
      <c r="D3074" s="4"/>
      <c r="E3074" s="4"/>
      <c r="F3074" s="4"/>
    </row>
    <row r="3075" spans="1:6" ht="17.25">
      <c r="A3075" s="2" t="s">
        <v>1576</v>
      </c>
      <c r="B3075" s="4">
        <v>0</v>
      </c>
      <c r="C3075" s="270" t="s">
        <v>1607</v>
      </c>
      <c r="D3075" s="4"/>
      <c r="E3075" s="4"/>
      <c r="F3075" s="4"/>
    </row>
    <row r="3076" spans="1:6">
      <c r="A3076" s="2" t="s">
        <v>1577</v>
      </c>
      <c r="B3076" s="6">
        <v>609000</v>
      </c>
      <c r="C3076" s="4"/>
      <c r="D3076" s="4"/>
      <c r="E3076" s="4"/>
      <c r="F3076" s="4"/>
    </row>
    <row r="3077" spans="1:6" ht="30">
      <c r="A3077" s="2" t="s">
        <v>1578</v>
      </c>
      <c r="B3077" s="6">
        <v>2443000</v>
      </c>
      <c r="C3077" s="4"/>
      <c r="D3077" s="4"/>
      <c r="E3077" s="4"/>
      <c r="F3077" s="4"/>
    </row>
    <row r="3078" spans="1:6" ht="30">
      <c r="A3078" s="2" t="s">
        <v>1579</v>
      </c>
      <c r="B3078" s="4">
        <v>0</v>
      </c>
      <c r="C3078" s="4"/>
      <c r="D3078" s="4"/>
      <c r="E3078" s="4"/>
      <c r="F3078" s="4"/>
    </row>
    <row r="3079" spans="1:6" ht="30">
      <c r="A3079" s="2" t="s">
        <v>641</v>
      </c>
      <c r="B3079" s="4">
        <v>0</v>
      </c>
      <c r="C3079" s="4"/>
      <c r="D3079" s="4"/>
      <c r="E3079" s="4"/>
      <c r="F3079" s="4"/>
    </row>
    <row r="3080" spans="1:6" ht="17.25">
      <c r="A3080" s="2" t="s">
        <v>1580</v>
      </c>
      <c r="B3080" s="6">
        <v>3052000</v>
      </c>
      <c r="C3080" s="270" t="s">
        <v>1581</v>
      </c>
      <c r="D3080" s="4"/>
      <c r="E3080" s="4"/>
      <c r="F3080" s="4"/>
    </row>
    <row r="3081" spans="1:6" ht="17.25">
      <c r="A3081" s="2" t="s">
        <v>1582</v>
      </c>
      <c r="B3081" s="6">
        <v>57000</v>
      </c>
      <c r="C3081" s="270" t="s">
        <v>1583</v>
      </c>
      <c r="D3081" s="4"/>
      <c r="E3081" s="4"/>
      <c r="F3081" s="4"/>
    </row>
    <row r="3082" spans="1:6" ht="30">
      <c r="A3082" s="2" t="s">
        <v>1930</v>
      </c>
      <c r="B3082" s="4"/>
      <c r="C3082" s="4"/>
      <c r="D3082" s="4"/>
      <c r="E3082" s="4"/>
      <c r="F3082" s="4"/>
    </row>
    <row r="3083" spans="1:6" ht="30">
      <c r="A3083" s="3" t="s">
        <v>1575</v>
      </c>
      <c r="B3083" s="4"/>
      <c r="C3083" s="4"/>
      <c r="D3083" s="4"/>
      <c r="E3083" s="4"/>
      <c r="F3083" s="4"/>
    </row>
    <row r="3084" spans="1:6" ht="17.25">
      <c r="A3084" s="2" t="s">
        <v>1576</v>
      </c>
      <c r="B3084" s="4">
        <v>0</v>
      </c>
      <c r="C3084" s="270" t="s">
        <v>1607</v>
      </c>
      <c r="D3084" s="4"/>
      <c r="E3084" s="4"/>
      <c r="F3084" s="4"/>
    </row>
    <row r="3085" spans="1:6">
      <c r="A3085" s="2" t="s">
        <v>1577</v>
      </c>
      <c r="B3085" s="6">
        <v>742000</v>
      </c>
      <c r="C3085" s="4"/>
      <c r="D3085" s="4"/>
      <c r="E3085" s="4"/>
      <c r="F3085" s="4"/>
    </row>
    <row r="3086" spans="1:6" ht="30">
      <c r="A3086" s="2" t="s">
        <v>1578</v>
      </c>
      <c r="B3086" s="6">
        <v>1126000</v>
      </c>
      <c r="C3086" s="4"/>
      <c r="D3086" s="4"/>
      <c r="E3086" s="4"/>
      <c r="F3086" s="4"/>
    </row>
    <row r="3087" spans="1:6" ht="30">
      <c r="A3087" s="2" t="s">
        <v>1579</v>
      </c>
      <c r="B3087" s="4">
        <v>0</v>
      </c>
      <c r="C3087" s="4"/>
      <c r="D3087" s="4"/>
      <c r="E3087" s="4"/>
      <c r="F3087" s="4"/>
    </row>
    <row r="3088" spans="1:6" ht="30">
      <c r="A3088" s="2" t="s">
        <v>641</v>
      </c>
      <c r="B3088" s="4">
        <v>0</v>
      </c>
      <c r="C3088" s="4"/>
      <c r="D3088" s="4"/>
      <c r="E3088" s="4"/>
      <c r="F3088" s="4"/>
    </row>
    <row r="3089" spans="1:6" ht="17.25">
      <c r="A3089" s="2" t="s">
        <v>1580</v>
      </c>
      <c r="B3089" s="6">
        <v>1868000</v>
      </c>
      <c r="C3089" s="270" t="s">
        <v>1581</v>
      </c>
      <c r="D3089" s="4"/>
      <c r="E3089" s="4"/>
      <c r="F3089" s="4"/>
    </row>
    <row r="3090" spans="1:6" ht="17.25">
      <c r="A3090" s="2" t="s">
        <v>1582</v>
      </c>
      <c r="B3090" s="6">
        <v>28000</v>
      </c>
      <c r="C3090" s="270" t="s">
        <v>1583</v>
      </c>
      <c r="D3090" s="4"/>
      <c r="E3090" s="4"/>
      <c r="F3090" s="4"/>
    </row>
    <row r="3091" spans="1:6" ht="30">
      <c r="A3091" s="2" t="s">
        <v>1931</v>
      </c>
      <c r="B3091" s="4"/>
      <c r="C3091" s="4"/>
      <c r="D3091" s="4"/>
      <c r="E3091" s="4"/>
      <c r="F3091" s="4"/>
    </row>
    <row r="3092" spans="1:6" ht="30">
      <c r="A3092" s="3" t="s">
        <v>1575</v>
      </c>
      <c r="B3092" s="4"/>
      <c r="C3092" s="4"/>
      <c r="D3092" s="4"/>
      <c r="E3092" s="4"/>
      <c r="F3092" s="4"/>
    </row>
    <row r="3093" spans="1:6" ht="17.25">
      <c r="A3093" s="2" t="s">
        <v>1576</v>
      </c>
      <c r="B3093" s="4">
        <v>0</v>
      </c>
      <c r="C3093" s="270" t="s">
        <v>1607</v>
      </c>
      <c r="D3093" s="4"/>
      <c r="E3093" s="4"/>
      <c r="F3093" s="4"/>
    </row>
    <row r="3094" spans="1:6">
      <c r="A3094" s="2" t="s">
        <v>1577</v>
      </c>
      <c r="B3094" s="6">
        <v>244000</v>
      </c>
      <c r="C3094" s="4"/>
      <c r="D3094" s="4"/>
      <c r="E3094" s="4"/>
      <c r="F3094" s="4"/>
    </row>
    <row r="3095" spans="1:6" ht="30">
      <c r="A3095" s="2" t="s">
        <v>1578</v>
      </c>
      <c r="B3095" s="6">
        <v>1245000</v>
      </c>
      <c r="C3095" s="4"/>
      <c r="D3095" s="4"/>
      <c r="E3095" s="4"/>
      <c r="F3095" s="4"/>
    </row>
    <row r="3096" spans="1:6" ht="30">
      <c r="A3096" s="2" t="s">
        <v>1579</v>
      </c>
      <c r="B3096" s="4">
        <v>0</v>
      </c>
      <c r="C3096" s="4"/>
      <c r="D3096" s="4"/>
      <c r="E3096" s="4"/>
      <c r="F3096" s="4"/>
    </row>
    <row r="3097" spans="1:6" ht="30">
      <c r="A3097" s="2" t="s">
        <v>641</v>
      </c>
      <c r="B3097" s="4">
        <v>0</v>
      </c>
      <c r="C3097" s="4"/>
      <c r="D3097" s="4"/>
      <c r="E3097" s="4"/>
      <c r="F3097" s="4"/>
    </row>
    <row r="3098" spans="1:6" ht="17.25">
      <c r="A3098" s="2" t="s">
        <v>1580</v>
      </c>
      <c r="B3098" s="6">
        <v>1489000</v>
      </c>
      <c r="C3098" s="270" t="s">
        <v>1581</v>
      </c>
      <c r="D3098" s="4"/>
      <c r="E3098" s="4"/>
      <c r="F3098" s="4"/>
    </row>
    <row r="3099" spans="1:6" ht="17.25">
      <c r="A3099" s="2" t="s">
        <v>1582</v>
      </c>
      <c r="B3099" s="6">
        <v>31000</v>
      </c>
      <c r="C3099" s="270" t="s">
        <v>1583</v>
      </c>
      <c r="D3099" s="4"/>
      <c r="E3099" s="4"/>
      <c r="F3099" s="4"/>
    </row>
    <row r="3100" spans="1:6" ht="30">
      <c r="A3100" s="2" t="s">
        <v>1932</v>
      </c>
      <c r="B3100" s="4"/>
      <c r="C3100" s="4"/>
      <c r="D3100" s="4"/>
      <c r="E3100" s="4"/>
      <c r="F3100" s="4"/>
    </row>
    <row r="3101" spans="1:6" ht="30">
      <c r="A3101" s="3" t="s">
        <v>1575</v>
      </c>
      <c r="B3101" s="4"/>
      <c r="C3101" s="4"/>
      <c r="D3101" s="4"/>
      <c r="E3101" s="4"/>
      <c r="F3101" s="4"/>
    </row>
    <row r="3102" spans="1:6" ht="17.25">
      <c r="A3102" s="2" t="s">
        <v>1576</v>
      </c>
      <c r="B3102" s="4">
        <v>0</v>
      </c>
      <c r="C3102" s="270" t="s">
        <v>1607</v>
      </c>
      <c r="D3102" s="4"/>
      <c r="E3102" s="4"/>
      <c r="F3102" s="4"/>
    </row>
    <row r="3103" spans="1:6">
      <c r="A3103" s="2" t="s">
        <v>1577</v>
      </c>
      <c r="B3103" s="6">
        <v>602000</v>
      </c>
      <c r="C3103" s="4"/>
      <c r="D3103" s="4"/>
      <c r="E3103" s="4"/>
      <c r="F3103" s="4"/>
    </row>
    <row r="3104" spans="1:6" ht="30">
      <c r="A3104" s="2" t="s">
        <v>1578</v>
      </c>
      <c r="B3104" s="6">
        <v>1104000</v>
      </c>
      <c r="C3104" s="4"/>
      <c r="D3104" s="4"/>
      <c r="E3104" s="4"/>
      <c r="F3104" s="4"/>
    </row>
    <row r="3105" spans="1:6" ht="30">
      <c r="A3105" s="2" t="s">
        <v>1579</v>
      </c>
      <c r="B3105" s="4">
        <v>0</v>
      </c>
      <c r="C3105" s="4"/>
      <c r="D3105" s="4"/>
      <c r="E3105" s="4"/>
      <c r="F3105" s="4"/>
    </row>
    <row r="3106" spans="1:6" ht="30">
      <c r="A3106" s="2" t="s">
        <v>641</v>
      </c>
      <c r="B3106" s="4">
        <v>0</v>
      </c>
      <c r="C3106" s="4"/>
      <c r="D3106" s="4"/>
      <c r="E3106" s="4"/>
      <c r="F3106" s="4"/>
    </row>
    <row r="3107" spans="1:6" ht="17.25">
      <c r="A3107" s="2" t="s">
        <v>1580</v>
      </c>
      <c r="B3107" s="6">
        <v>1706000</v>
      </c>
      <c r="C3107" s="270" t="s">
        <v>1581</v>
      </c>
      <c r="D3107" s="4"/>
      <c r="E3107" s="4"/>
      <c r="F3107" s="4"/>
    </row>
    <row r="3108" spans="1:6" ht="17.25">
      <c r="A3108" s="2" t="s">
        <v>1582</v>
      </c>
      <c r="B3108" s="6">
        <v>27000</v>
      </c>
      <c r="C3108" s="270" t="s">
        <v>1583</v>
      </c>
      <c r="D3108" s="4"/>
      <c r="E3108" s="4"/>
      <c r="F3108" s="4"/>
    </row>
    <row r="3109" spans="1:6">
      <c r="A3109" s="2" t="s">
        <v>1933</v>
      </c>
      <c r="B3109" s="4"/>
      <c r="C3109" s="4"/>
      <c r="D3109" s="4"/>
      <c r="E3109" s="4"/>
      <c r="F3109" s="4"/>
    </row>
    <row r="3110" spans="1:6" ht="30">
      <c r="A3110" s="3" t="s">
        <v>1575</v>
      </c>
      <c r="B3110" s="4"/>
      <c r="C3110" s="4"/>
      <c r="D3110" s="4"/>
      <c r="E3110" s="4"/>
      <c r="F3110" s="4"/>
    </row>
    <row r="3111" spans="1:6" ht="17.25">
      <c r="A3111" s="2" t="s">
        <v>1576</v>
      </c>
      <c r="B3111" s="4">
        <v>0</v>
      </c>
      <c r="C3111" s="270" t="s">
        <v>1607</v>
      </c>
      <c r="D3111" s="4"/>
      <c r="E3111" s="4"/>
      <c r="F3111" s="4"/>
    </row>
    <row r="3112" spans="1:6">
      <c r="A3112" s="2" t="s">
        <v>1577</v>
      </c>
      <c r="B3112" s="6">
        <v>356000</v>
      </c>
      <c r="C3112" s="4"/>
      <c r="D3112" s="4"/>
      <c r="E3112" s="4"/>
      <c r="F3112" s="4"/>
    </row>
    <row r="3113" spans="1:6" ht="30">
      <c r="A3113" s="2" t="s">
        <v>1578</v>
      </c>
      <c r="B3113" s="6">
        <v>1042000</v>
      </c>
      <c r="C3113" s="4"/>
      <c r="D3113" s="4"/>
      <c r="E3113" s="4"/>
      <c r="F3113" s="4"/>
    </row>
    <row r="3114" spans="1:6" ht="30">
      <c r="A3114" s="2" t="s">
        <v>1579</v>
      </c>
      <c r="B3114" s="4">
        <v>0</v>
      </c>
      <c r="C3114" s="4"/>
      <c r="D3114" s="4"/>
      <c r="E3114" s="4"/>
      <c r="F3114" s="4"/>
    </row>
    <row r="3115" spans="1:6" ht="30">
      <c r="A3115" s="2" t="s">
        <v>641</v>
      </c>
      <c r="B3115" s="4">
        <v>0</v>
      </c>
      <c r="C3115" s="4"/>
      <c r="D3115" s="4"/>
      <c r="E3115" s="4"/>
      <c r="F3115" s="4"/>
    </row>
    <row r="3116" spans="1:6" ht="17.25">
      <c r="A3116" s="2" t="s">
        <v>1580</v>
      </c>
      <c r="B3116" s="6">
        <v>1398000</v>
      </c>
      <c r="C3116" s="270" t="s">
        <v>1581</v>
      </c>
      <c r="D3116" s="4"/>
      <c r="E3116" s="4"/>
      <c r="F3116" s="4"/>
    </row>
    <row r="3117" spans="1:6" ht="17.25">
      <c r="A3117" s="2" t="s">
        <v>1582</v>
      </c>
      <c r="B3117" s="6">
        <v>30000</v>
      </c>
      <c r="C3117" s="270" t="s">
        <v>1583</v>
      </c>
      <c r="D3117" s="4"/>
      <c r="E3117" s="4"/>
      <c r="F3117" s="4"/>
    </row>
    <row r="3118" spans="1:6">
      <c r="A3118" s="2" t="s">
        <v>1934</v>
      </c>
      <c r="B3118" s="4"/>
      <c r="C3118" s="4"/>
      <c r="D3118" s="4"/>
      <c r="E3118" s="4"/>
      <c r="F3118" s="4"/>
    </row>
    <row r="3119" spans="1:6" ht="30">
      <c r="A3119" s="3" t="s">
        <v>1575</v>
      </c>
      <c r="B3119" s="4"/>
      <c r="C3119" s="4"/>
      <c r="D3119" s="4"/>
      <c r="E3119" s="4"/>
      <c r="F3119" s="4"/>
    </row>
    <row r="3120" spans="1:6" ht="17.25">
      <c r="A3120" s="2" t="s">
        <v>1576</v>
      </c>
      <c r="B3120" s="4">
        <v>0</v>
      </c>
      <c r="C3120" s="270" t="s">
        <v>1607</v>
      </c>
      <c r="D3120" s="4"/>
      <c r="E3120" s="4"/>
      <c r="F3120" s="4"/>
    </row>
    <row r="3121" spans="1:6">
      <c r="A3121" s="2" t="s">
        <v>1577</v>
      </c>
      <c r="B3121" s="6">
        <v>347000</v>
      </c>
      <c r="C3121" s="4"/>
      <c r="D3121" s="4"/>
      <c r="E3121" s="4"/>
      <c r="F3121" s="4"/>
    </row>
    <row r="3122" spans="1:6" ht="30">
      <c r="A3122" s="2" t="s">
        <v>1578</v>
      </c>
      <c r="B3122" s="6">
        <v>1336000</v>
      </c>
      <c r="C3122" s="4"/>
      <c r="D3122" s="4"/>
      <c r="E3122" s="4"/>
      <c r="F3122" s="4"/>
    </row>
    <row r="3123" spans="1:6" ht="30">
      <c r="A3123" s="2" t="s">
        <v>1579</v>
      </c>
      <c r="B3123" s="4">
        <v>0</v>
      </c>
      <c r="C3123" s="4"/>
      <c r="D3123" s="4"/>
      <c r="E3123" s="4"/>
      <c r="F3123" s="4"/>
    </row>
    <row r="3124" spans="1:6" ht="30">
      <c r="A3124" s="2" t="s">
        <v>641</v>
      </c>
      <c r="B3124" s="4">
        <v>0</v>
      </c>
      <c r="C3124" s="4"/>
      <c r="D3124" s="4"/>
      <c r="E3124" s="4"/>
      <c r="F3124" s="4"/>
    </row>
    <row r="3125" spans="1:6" ht="17.25">
      <c r="A3125" s="2" t="s">
        <v>1580</v>
      </c>
      <c r="B3125" s="6">
        <v>1683000</v>
      </c>
      <c r="C3125" s="270" t="s">
        <v>1581</v>
      </c>
      <c r="D3125" s="4"/>
      <c r="E3125" s="4"/>
      <c r="F3125" s="4"/>
    </row>
    <row r="3126" spans="1:6" ht="17.25">
      <c r="A3126" s="2" t="s">
        <v>1582</v>
      </c>
      <c r="B3126" s="6">
        <v>44000</v>
      </c>
      <c r="C3126" s="270" t="s">
        <v>1583</v>
      </c>
      <c r="D3126" s="4"/>
      <c r="E3126" s="4"/>
      <c r="F3126" s="4"/>
    </row>
    <row r="3127" spans="1:6">
      <c r="A3127" s="2" t="s">
        <v>1935</v>
      </c>
      <c r="B3127" s="4"/>
      <c r="C3127" s="4"/>
      <c r="D3127" s="4"/>
      <c r="E3127" s="4"/>
      <c r="F3127" s="4"/>
    </row>
    <row r="3128" spans="1:6" ht="30">
      <c r="A3128" s="3" t="s">
        <v>1575</v>
      </c>
      <c r="B3128" s="4"/>
      <c r="C3128" s="4"/>
      <c r="D3128" s="4"/>
      <c r="E3128" s="4"/>
      <c r="F3128" s="4"/>
    </row>
    <row r="3129" spans="1:6" ht="17.25">
      <c r="A3129" s="2" t="s">
        <v>1576</v>
      </c>
      <c r="B3129" s="4">
        <v>0</v>
      </c>
      <c r="C3129" s="270" t="s">
        <v>1609</v>
      </c>
      <c r="D3129" s="4"/>
      <c r="E3129" s="4"/>
      <c r="F3129" s="4"/>
    </row>
    <row r="3130" spans="1:6">
      <c r="A3130" s="2" t="s">
        <v>1577</v>
      </c>
      <c r="B3130" s="6">
        <v>581000</v>
      </c>
      <c r="C3130" s="4"/>
      <c r="D3130" s="4"/>
      <c r="E3130" s="4"/>
      <c r="F3130" s="4"/>
    </row>
    <row r="3131" spans="1:6" ht="30">
      <c r="A3131" s="2" t="s">
        <v>1578</v>
      </c>
      <c r="B3131" s="6">
        <v>1091000</v>
      </c>
      <c r="C3131" s="4"/>
      <c r="D3131" s="4"/>
      <c r="E3131" s="4"/>
      <c r="F3131" s="4"/>
    </row>
    <row r="3132" spans="1:6" ht="30">
      <c r="A3132" s="2" t="s">
        <v>1579</v>
      </c>
      <c r="B3132" s="4">
        <v>0</v>
      </c>
      <c r="C3132" s="4"/>
      <c r="D3132" s="4"/>
      <c r="E3132" s="4"/>
      <c r="F3132" s="4"/>
    </row>
    <row r="3133" spans="1:6" ht="30">
      <c r="A3133" s="2" t="s">
        <v>641</v>
      </c>
      <c r="B3133" s="4">
        <v>0</v>
      </c>
      <c r="C3133" s="4"/>
      <c r="D3133" s="4"/>
      <c r="E3133" s="4"/>
      <c r="F3133" s="4"/>
    </row>
    <row r="3134" spans="1:6" ht="17.25">
      <c r="A3134" s="2" t="s">
        <v>1580</v>
      </c>
      <c r="B3134" s="6">
        <v>1672000</v>
      </c>
      <c r="C3134" s="270" t="s">
        <v>1581</v>
      </c>
      <c r="D3134" s="4"/>
      <c r="E3134" s="4"/>
      <c r="F3134" s="4"/>
    </row>
    <row r="3135" spans="1:6" ht="17.25">
      <c r="A3135" s="2" t="s">
        <v>1582</v>
      </c>
      <c r="B3135" s="6">
        <v>31000</v>
      </c>
      <c r="C3135" s="270" t="s">
        <v>1583</v>
      </c>
      <c r="D3135" s="4"/>
      <c r="E3135" s="4"/>
      <c r="F3135" s="4"/>
    </row>
    <row r="3136" spans="1:6" ht="30">
      <c r="A3136" s="2" t="s">
        <v>1936</v>
      </c>
      <c r="B3136" s="4"/>
      <c r="C3136" s="4"/>
      <c r="D3136" s="4"/>
      <c r="E3136" s="4"/>
      <c r="F3136" s="4"/>
    </row>
    <row r="3137" spans="1:6" ht="30">
      <c r="A3137" s="3" t="s">
        <v>1575</v>
      </c>
      <c r="B3137" s="4"/>
      <c r="C3137" s="4"/>
      <c r="D3137" s="4"/>
      <c r="E3137" s="4"/>
      <c r="F3137" s="4"/>
    </row>
    <row r="3138" spans="1:6" ht="17.25">
      <c r="A3138" s="2" t="s">
        <v>1576</v>
      </c>
      <c r="B3138" s="4">
        <v>0</v>
      </c>
      <c r="C3138" s="270" t="s">
        <v>1607</v>
      </c>
      <c r="D3138" s="4"/>
      <c r="E3138" s="4"/>
      <c r="F3138" s="4"/>
    </row>
    <row r="3139" spans="1:6">
      <c r="A3139" s="2" t="s">
        <v>1577</v>
      </c>
      <c r="B3139" s="6">
        <v>211000</v>
      </c>
      <c r="C3139" s="4"/>
      <c r="D3139" s="4"/>
      <c r="E3139" s="4"/>
      <c r="F3139" s="4"/>
    </row>
    <row r="3140" spans="1:6" ht="30">
      <c r="A3140" s="2" t="s">
        <v>1578</v>
      </c>
      <c r="B3140" s="6">
        <v>1237000</v>
      </c>
      <c r="C3140" s="4"/>
      <c r="D3140" s="4"/>
      <c r="E3140" s="4"/>
      <c r="F3140" s="4"/>
    </row>
    <row r="3141" spans="1:6" ht="30">
      <c r="A3141" s="2" t="s">
        <v>1579</v>
      </c>
      <c r="B3141" s="4">
        <v>0</v>
      </c>
      <c r="C3141" s="4"/>
      <c r="D3141" s="4"/>
      <c r="E3141" s="4"/>
      <c r="F3141" s="4"/>
    </row>
    <row r="3142" spans="1:6" ht="30">
      <c r="A3142" s="2" t="s">
        <v>641</v>
      </c>
      <c r="B3142" s="4">
        <v>0</v>
      </c>
      <c r="C3142" s="4"/>
      <c r="D3142" s="4"/>
      <c r="E3142" s="4"/>
      <c r="F3142" s="4"/>
    </row>
    <row r="3143" spans="1:6" ht="17.25">
      <c r="A3143" s="2" t="s">
        <v>1580</v>
      </c>
      <c r="B3143" s="6">
        <v>1448000</v>
      </c>
      <c r="C3143" s="270" t="s">
        <v>1581</v>
      </c>
      <c r="D3143" s="4"/>
      <c r="E3143" s="4"/>
      <c r="F3143" s="4"/>
    </row>
    <row r="3144" spans="1:6" ht="17.25">
      <c r="A3144" s="2" t="s">
        <v>1582</v>
      </c>
      <c r="B3144" s="6">
        <v>30000</v>
      </c>
      <c r="C3144" s="270" t="s">
        <v>1583</v>
      </c>
      <c r="D3144" s="4"/>
      <c r="E3144" s="4"/>
      <c r="F3144" s="4"/>
    </row>
    <row r="3145" spans="1:6" ht="30">
      <c r="A3145" s="2" t="s">
        <v>1937</v>
      </c>
      <c r="B3145" s="4"/>
      <c r="C3145" s="4"/>
      <c r="D3145" s="4"/>
      <c r="E3145" s="4"/>
      <c r="F3145" s="4"/>
    </row>
    <row r="3146" spans="1:6" ht="30">
      <c r="A3146" s="3" t="s">
        <v>1575</v>
      </c>
      <c r="B3146" s="4"/>
      <c r="C3146" s="4"/>
      <c r="D3146" s="4"/>
      <c r="E3146" s="4"/>
      <c r="F3146" s="4"/>
    </row>
    <row r="3147" spans="1:6" ht="17.25">
      <c r="A3147" s="2" t="s">
        <v>1576</v>
      </c>
      <c r="B3147" s="4">
        <v>0</v>
      </c>
      <c r="C3147" s="270" t="s">
        <v>1607</v>
      </c>
      <c r="D3147" s="4"/>
      <c r="E3147" s="4"/>
      <c r="F3147" s="4"/>
    </row>
    <row r="3148" spans="1:6">
      <c r="A3148" s="2" t="s">
        <v>1577</v>
      </c>
      <c r="B3148" s="6">
        <v>2469000</v>
      </c>
      <c r="C3148" s="4"/>
      <c r="D3148" s="4"/>
      <c r="E3148" s="4"/>
      <c r="F3148" s="4"/>
    </row>
    <row r="3149" spans="1:6" ht="30">
      <c r="A3149" s="2" t="s">
        <v>1578</v>
      </c>
      <c r="B3149" s="6">
        <v>1716000</v>
      </c>
      <c r="C3149" s="4"/>
      <c r="D3149" s="4"/>
      <c r="E3149" s="4"/>
      <c r="F3149" s="4"/>
    </row>
    <row r="3150" spans="1:6" ht="30">
      <c r="A3150" s="2" t="s">
        <v>1579</v>
      </c>
      <c r="B3150" s="4">
        <v>0</v>
      </c>
      <c r="C3150" s="4"/>
      <c r="D3150" s="4"/>
      <c r="E3150" s="4"/>
      <c r="F3150" s="4"/>
    </row>
    <row r="3151" spans="1:6" ht="30">
      <c r="A3151" s="2" t="s">
        <v>641</v>
      </c>
      <c r="B3151" s="4">
        <v>0</v>
      </c>
      <c r="C3151" s="4"/>
      <c r="D3151" s="4"/>
      <c r="E3151" s="4"/>
      <c r="F3151" s="4"/>
    </row>
    <row r="3152" spans="1:6" ht="17.25">
      <c r="A3152" s="2" t="s">
        <v>1580</v>
      </c>
      <c r="B3152" s="6">
        <v>4185000</v>
      </c>
      <c r="C3152" s="270" t="s">
        <v>1581</v>
      </c>
      <c r="D3152" s="4"/>
      <c r="E3152" s="4"/>
      <c r="F3152" s="4"/>
    </row>
    <row r="3153" spans="1:6" ht="17.25">
      <c r="A3153" s="2" t="s">
        <v>1582</v>
      </c>
      <c r="B3153" s="6">
        <v>40000</v>
      </c>
      <c r="C3153" s="270" t="s">
        <v>1583</v>
      </c>
      <c r="D3153" s="4"/>
      <c r="E3153" s="4"/>
      <c r="F3153" s="4"/>
    </row>
    <row r="3154" spans="1:6" ht="30">
      <c r="A3154" s="2" t="s">
        <v>1938</v>
      </c>
      <c r="B3154" s="4"/>
      <c r="C3154" s="4"/>
      <c r="D3154" s="4"/>
      <c r="E3154" s="4"/>
      <c r="F3154" s="4"/>
    </row>
    <row r="3155" spans="1:6" ht="30">
      <c r="A3155" s="3" t="s">
        <v>1575</v>
      </c>
      <c r="B3155" s="4"/>
      <c r="C3155" s="4"/>
      <c r="D3155" s="4"/>
      <c r="E3155" s="4"/>
      <c r="F3155" s="4"/>
    </row>
    <row r="3156" spans="1:6" ht="17.25">
      <c r="A3156" s="2" t="s">
        <v>1576</v>
      </c>
      <c r="B3156" s="4">
        <v>0</v>
      </c>
      <c r="C3156" s="270" t="s">
        <v>1607</v>
      </c>
      <c r="D3156" s="4"/>
      <c r="E3156" s="4"/>
      <c r="F3156" s="4"/>
    </row>
    <row r="3157" spans="1:6">
      <c r="A3157" s="2" t="s">
        <v>1577</v>
      </c>
      <c r="B3157" s="6">
        <v>605000</v>
      </c>
      <c r="C3157" s="4"/>
      <c r="D3157" s="4"/>
      <c r="E3157" s="4"/>
      <c r="F3157" s="4"/>
    </row>
    <row r="3158" spans="1:6" ht="30">
      <c r="A3158" s="2" t="s">
        <v>1578</v>
      </c>
      <c r="B3158" s="6">
        <v>522000</v>
      </c>
      <c r="C3158" s="4"/>
      <c r="D3158" s="4"/>
      <c r="E3158" s="4"/>
      <c r="F3158" s="4"/>
    </row>
    <row r="3159" spans="1:6" ht="30">
      <c r="A3159" s="2" t="s">
        <v>1579</v>
      </c>
      <c r="B3159" s="4">
        <v>0</v>
      </c>
      <c r="C3159" s="4"/>
      <c r="D3159" s="4"/>
      <c r="E3159" s="4"/>
      <c r="F3159" s="4"/>
    </row>
    <row r="3160" spans="1:6" ht="30">
      <c r="A3160" s="2" t="s">
        <v>641</v>
      </c>
      <c r="B3160" s="4">
        <v>0</v>
      </c>
      <c r="C3160" s="4"/>
      <c r="D3160" s="4"/>
      <c r="E3160" s="4"/>
      <c r="F3160" s="4"/>
    </row>
    <row r="3161" spans="1:6" ht="17.25">
      <c r="A3161" s="2" t="s">
        <v>1580</v>
      </c>
      <c r="B3161" s="6">
        <v>1127000</v>
      </c>
      <c r="C3161" s="270" t="s">
        <v>1581</v>
      </c>
      <c r="D3161" s="4"/>
      <c r="E3161" s="4"/>
      <c r="F3161" s="4"/>
    </row>
    <row r="3162" spans="1:6" ht="17.25">
      <c r="A3162" s="2" t="s">
        <v>1582</v>
      </c>
      <c r="B3162" s="6">
        <v>13000</v>
      </c>
      <c r="C3162" s="270" t="s">
        <v>1583</v>
      </c>
      <c r="D3162" s="4"/>
      <c r="E3162" s="4"/>
      <c r="F3162" s="4"/>
    </row>
    <row r="3163" spans="1:6" ht="30">
      <c r="A3163" s="2" t="s">
        <v>1939</v>
      </c>
      <c r="B3163" s="4"/>
      <c r="C3163" s="4"/>
      <c r="D3163" s="4"/>
      <c r="E3163" s="4"/>
      <c r="F3163" s="4"/>
    </row>
    <row r="3164" spans="1:6" ht="30">
      <c r="A3164" s="3" t="s">
        <v>1575</v>
      </c>
      <c r="B3164" s="4"/>
      <c r="C3164" s="4"/>
      <c r="D3164" s="4"/>
      <c r="E3164" s="4"/>
      <c r="F3164" s="4"/>
    </row>
    <row r="3165" spans="1:6" ht="17.25">
      <c r="A3165" s="2" t="s">
        <v>1576</v>
      </c>
      <c r="B3165" s="4">
        <v>0</v>
      </c>
      <c r="C3165" s="270" t="s">
        <v>1609</v>
      </c>
      <c r="D3165" s="4"/>
      <c r="E3165" s="4"/>
      <c r="F3165" s="4"/>
    </row>
    <row r="3166" spans="1:6">
      <c r="A3166" s="2" t="s">
        <v>1577</v>
      </c>
      <c r="B3166" s="6">
        <v>461000</v>
      </c>
      <c r="C3166" s="4"/>
      <c r="D3166" s="4"/>
      <c r="E3166" s="4"/>
      <c r="F3166" s="4"/>
    </row>
    <row r="3167" spans="1:6" ht="30">
      <c r="A3167" s="2" t="s">
        <v>1578</v>
      </c>
      <c r="B3167" s="6">
        <v>475000</v>
      </c>
      <c r="C3167" s="4"/>
      <c r="D3167" s="4"/>
      <c r="E3167" s="4"/>
      <c r="F3167" s="4"/>
    </row>
    <row r="3168" spans="1:6" ht="30">
      <c r="A3168" s="2" t="s">
        <v>1579</v>
      </c>
      <c r="B3168" s="4">
        <v>0</v>
      </c>
      <c r="C3168" s="4"/>
      <c r="D3168" s="4"/>
      <c r="E3168" s="4"/>
      <c r="F3168" s="4"/>
    </row>
    <row r="3169" spans="1:6" ht="30">
      <c r="A3169" s="2" t="s">
        <v>641</v>
      </c>
      <c r="B3169" s="4">
        <v>0</v>
      </c>
      <c r="C3169" s="4"/>
      <c r="D3169" s="4"/>
      <c r="E3169" s="4"/>
      <c r="F3169" s="4"/>
    </row>
    <row r="3170" spans="1:6" ht="17.25">
      <c r="A3170" s="2" t="s">
        <v>1580</v>
      </c>
      <c r="B3170" s="6">
        <v>936000</v>
      </c>
      <c r="C3170" s="270" t="s">
        <v>1581</v>
      </c>
      <c r="D3170" s="4"/>
      <c r="E3170" s="4"/>
      <c r="F3170" s="4"/>
    </row>
    <row r="3171" spans="1:6" ht="17.25">
      <c r="A3171" s="2" t="s">
        <v>1582</v>
      </c>
      <c r="B3171" s="6">
        <v>12000</v>
      </c>
      <c r="C3171" s="270" t="s">
        <v>1583</v>
      </c>
      <c r="D3171" s="4"/>
      <c r="E3171" s="4"/>
      <c r="F3171" s="4"/>
    </row>
    <row r="3172" spans="1:6" ht="30">
      <c r="A3172" s="2" t="s">
        <v>1940</v>
      </c>
      <c r="B3172" s="4"/>
      <c r="C3172" s="4"/>
      <c r="D3172" s="4"/>
      <c r="E3172" s="4"/>
      <c r="F3172" s="4"/>
    </row>
    <row r="3173" spans="1:6" ht="30">
      <c r="A3173" s="3" t="s">
        <v>1575</v>
      </c>
      <c r="B3173" s="4"/>
      <c r="C3173" s="4"/>
      <c r="D3173" s="4"/>
      <c r="E3173" s="4"/>
      <c r="F3173" s="4"/>
    </row>
    <row r="3174" spans="1:6" ht="17.25">
      <c r="A3174" s="2" t="s">
        <v>1576</v>
      </c>
      <c r="B3174" s="4">
        <v>0</v>
      </c>
      <c r="C3174" s="270" t="s">
        <v>1607</v>
      </c>
      <c r="D3174" s="4"/>
      <c r="E3174" s="4"/>
      <c r="F3174" s="4"/>
    </row>
    <row r="3175" spans="1:6">
      <c r="A3175" s="2" t="s">
        <v>1577</v>
      </c>
      <c r="B3175" s="6">
        <v>212000</v>
      </c>
      <c r="C3175" s="4"/>
      <c r="D3175" s="4"/>
      <c r="E3175" s="4"/>
      <c r="F3175" s="4"/>
    </row>
    <row r="3176" spans="1:6" ht="30">
      <c r="A3176" s="2" t="s">
        <v>1578</v>
      </c>
      <c r="B3176" s="6">
        <v>770000</v>
      </c>
      <c r="C3176" s="4"/>
      <c r="D3176" s="4"/>
      <c r="E3176" s="4"/>
      <c r="F3176" s="4"/>
    </row>
    <row r="3177" spans="1:6" ht="30">
      <c r="A3177" s="2" t="s">
        <v>1579</v>
      </c>
      <c r="B3177" s="4">
        <v>0</v>
      </c>
      <c r="C3177" s="4"/>
      <c r="D3177" s="4"/>
      <c r="E3177" s="4"/>
      <c r="F3177" s="4"/>
    </row>
    <row r="3178" spans="1:6" ht="30">
      <c r="A3178" s="2" t="s">
        <v>641</v>
      </c>
      <c r="B3178" s="4">
        <v>0</v>
      </c>
      <c r="C3178" s="4"/>
      <c r="D3178" s="4"/>
      <c r="E3178" s="4"/>
      <c r="F3178" s="4"/>
    </row>
    <row r="3179" spans="1:6" ht="17.25">
      <c r="A3179" s="2" t="s">
        <v>1580</v>
      </c>
      <c r="B3179" s="6">
        <v>982000</v>
      </c>
      <c r="C3179" s="270" t="s">
        <v>1581</v>
      </c>
      <c r="D3179" s="4"/>
      <c r="E3179" s="4"/>
      <c r="F3179" s="4"/>
    </row>
    <row r="3180" spans="1:6" ht="17.25">
      <c r="A3180" s="2" t="s">
        <v>1582</v>
      </c>
      <c r="B3180" s="6">
        <v>19000</v>
      </c>
      <c r="C3180" s="270" t="s">
        <v>1583</v>
      </c>
      <c r="D3180" s="4"/>
      <c r="E3180" s="4"/>
      <c r="F3180" s="4"/>
    </row>
    <row r="3181" spans="1:6" ht="30">
      <c r="A3181" s="2" t="s">
        <v>1941</v>
      </c>
      <c r="B3181" s="4"/>
      <c r="C3181" s="4"/>
      <c r="D3181" s="4"/>
      <c r="E3181" s="4"/>
      <c r="F3181" s="4"/>
    </row>
    <row r="3182" spans="1:6" ht="30">
      <c r="A3182" s="3" t="s">
        <v>1575</v>
      </c>
      <c r="B3182" s="4"/>
      <c r="C3182" s="4"/>
      <c r="D3182" s="4"/>
      <c r="E3182" s="4"/>
      <c r="F3182" s="4"/>
    </row>
    <row r="3183" spans="1:6" ht="17.25">
      <c r="A3183" s="2" t="s">
        <v>1576</v>
      </c>
      <c r="B3183" s="4">
        <v>0</v>
      </c>
      <c r="C3183" s="270" t="s">
        <v>1607</v>
      </c>
      <c r="D3183" s="4"/>
      <c r="E3183" s="4"/>
      <c r="F3183" s="4"/>
    </row>
    <row r="3184" spans="1:6">
      <c r="A3184" s="2" t="s">
        <v>1577</v>
      </c>
      <c r="B3184" s="6">
        <v>400000</v>
      </c>
      <c r="C3184" s="4"/>
      <c r="D3184" s="4"/>
      <c r="E3184" s="4"/>
      <c r="F3184" s="4"/>
    </row>
    <row r="3185" spans="1:6" ht="30">
      <c r="A3185" s="2" t="s">
        <v>1578</v>
      </c>
      <c r="B3185" s="6">
        <v>542000</v>
      </c>
      <c r="C3185" s="4"/>
      <c r="D3185" s="4"/>
      <c r="E3185" s="4"/>
      <c r="F3185" s="4"/>
    </row>
    <row r="3186" spans="1:6" ht="30">
      <c r="A3186" s="2" t="s">
        <v>1579</v>
      </c>
      <c r="B3186" s="4">
        <v>0</v>
      </c>
      <c r="C3186" s="4"/>
      <c r="D3186" s="4"/>
      <c r="E3186" s="4"/>
      <c r="F3186" s="4"/>
    </row>
    <row r="3187" spans="1:6" ht="30">
      <c r="A3187" s="2" t="s">
        <v>641</v>
      </c>
      <c r="B3187" s="4">
        <v>0</v>
      </c>
      <c r="C3187" s="4"/>
      <c r="D3187" s="4"/>
      <c r="E3187" s="4"/>
      <c r="F3187" s="4"/>
    </row>
    <row r="3188" spans="1:6" ht="17.25">
      <c r="A3188" s="2" t="s">
        <v>1580</v>
      </c>
      <c r="B3188" s="6">
        <v>942000</v>
      </c>
      <c r="C3188" s="270" t="s">
        <v>1581</v>
      </c>
      <c r="D3188" s="4"/>
      <c r="E3188" s="4"/>
      <c r="F3188" s="4"/>
    </row>
    <row r="3189" spans="1:6" ht="17.25">
      <c r="A3189" s="2" t="s">
        <v>1582</v>
      </c>
      <c r="B3189" s="6">
        <v>14000</v>
      </c>
      <c r="C3189" s="270" t="s">
        <v>1583</v>
      </c>
      <c r="D3189" s="4"/>
      <c r="E3189" s="4"/>
      <c r="F3189" s="4"/>
    </row>
    <row r="3190" spans="1:6" ht="30">
      <c r="A3190" s="2" t="s">
        <v>1942</v>
      </c>
      <c r="B3190" s="4"/>
      <c r="C3190" s="4"/>
      <c r="D3190" s="4"/>
      <c r="E3190" s="4"/>
      <c r="F3190" s="4"/>
    </row>
    <row r="3191" spans="1:6" ht="30">
      <c r="A3191" s="3" t="s">
        <v>1575</v>
      </c>
      <c r="B3191" s="4"/>
      <c r="C3191" s="4"/>
      <c r="D3191" s="4"/>
      <c r="E3191" s="4"/>
      <c r="F3191" s="4"/>
    </row>
    <row r="3192" spans="1:6" ht="17.25">
      <c r="A3192" s="2" t="s">
        <v>1576</v>
      </c>
      <c r="B3192" s="4">
        <v>0</v>
      </c>
      <c r="C3192" s="270" t="s">
        <v>1607</v>
      </c>
      <c r="D3192" s="4"/>
      <c r="E3192" s="4"/>
      <c r="F3192" s="4"/>
    </row>
    <row r="3193" spans="1:6">
      <c r="A3193" s="2" t="s">
        <v>1577</v>
      </c>
      <c r="B3193" s="6">
        <v>887000</v>
      </c>
      <c r="C3193" s="4"/>
      <c r="D3193" s="4"/>
      <c r="E3193" s="4"/>
      <c r="F3193" s="4"/>
    </row>
    <row r="3194" spans="1:6" ht="30">
      <c r="A3194" s="2" t="s">
        <v>1578</v>
      </c>
      <c r="B3194" s="6">
        <v>2242000</v>
      </c>
      <c r="C3194" s="4"/>
      <c r="D3194" s="4"/>
      <c r="E3194" s="4"/>
      <c r="F3194" s="4"/>
    </row>
    <row r="3195" spans="1:6" ht="30">
      <c r="A3195" s="2" t="s">
        <v>1579</v>
      </c>
      <c r="B3195" s="4">
        <v>0</v>
      </c>
      <c r="C3195" s="4"/>
      <c r="D3195" s="4"/>
      <c r="E3195" s="4"/>
      <c r="F3195" s="4"/>
    </row>
    <row r="3196" spans="1:6" ht="30">
      <c r="A3196" s="2" t="s">
        <v>641</v>
      </c>
      <c r="B3196" s="4">
        <v>0</v>
      </c>
      <c r="C3196" s="4"/>
      <c r="D3196" s="4"/>
      <c r="E3196" s="4"/>
      <c r="F3196" s="4"/>
    </row>
    <row r="3197" spans="1:6" ht="17.25">
      <c r="A3197" s="2" t="s">
        <v>1580</v>
      </c>
      <c r="B3197" s="6">
        <v>3129000</v>
      </c>
      <c r="C3197" s="270" t="s">
        <v>1581</v>
      </c>
      <c r="D3197" s="4"/>
      <c r="E3197" s="4"/>
      <c r="F3197" s="4"/>
    </row>
    <row r="3198" spans="1:6" ht="17.25">
      <c r="A3198" s="2" t="s">
        <v>1582</v>
      </c>
      <c r="B3198" s="6">
        <v>55000</v>
      </c>
      <c r="C3198" s="270" t="s">
        <v>1583</v>
      </c>
      <c r="D3198" s="4"/>
      <c r="E3198" s="4"/>
      <c r="F3198" s="4"/>
    </row>
    <row r="3199" spans="1:6" ht="30">
      <c r="A3199" s="2" t="s">
        <v>1943</v>
      </c>
      <c r="B3199" s="4"/>
      <c r="C3199" s="4"/>
      <c r="D3199" s="4"/>
      <c r="E3199" s="4"/>
      <c r="F3199" s="4"/>
    </row>
    <row r="3200" spans="1:6" ht="30">
      <c r="A3200" s="3" t="s">
        <v>1575</v>
      </c>
      <c r="B3200" s="4"/>
      <c r="C3200" s="4"/>
      <c r="D3200" s="4"/>
      <c r="E3200" s="4"/>
      <c r="F3200" s="4"/>
    </row>
    <row r="3201" spans="1:6" ht="17.25">
      <c r="A3201" s="2" t="s">
        <v>1576</v>
      </c>
      <c r="B3201" s="4">
        <v>0</v>
      </c>
      <c r="C3201" s="270" t="s">
        <v>1607</v>
      </c>
      <c r="D3201" s="4"/>
      <c r="E3201" s="4"/>
      <c r="F3201" s="4"/>
    </row>
    <row r="3202" spans="1:6">
      <c r="A3202" s="2" t="s">
        <v>1577</v>
      </c>
      <c r="B3202" s="6">
        <v>358000</v>
      </c>
      <c r="C3202" s="4"/>
      <c r="D3202" s="4"/>
      <c r="E3202" s="4"/>
      <c r="F3202" s="4"/>
    </row>
    <row r="3203" spans="1:6" ht="30">
      <c r="A3203" s="2" t="s">
        <v>1578</v>
      </c>
      <c r="B3203" s="6">
        <v>760000</v>
      </c>
      <c r="C3203" s="4"/>
      <c r="D3203" s="4"/>
      <c r="E3203" s="4"/>
      <c r="F3203" s="4"/>
    </row>
    <row r="3204" spans="1:6" ht="30">
      <c r="A3204" s="2" t="s">
        <v>1579</v>
      </c>
      <c r="B3204" s="4">
        <v>0</v>
      </c>
      <c r="C3204" s="4"/>
      <c r="D3204" s="4"/>
      <c r="E3204" s="4"/>
      <c r="F3204" s="4"/>
    </row>
    <row r="3205" spans="1:6" ht="30">
      <c r="A3205" s="2" t="s">
        <v>641</v>
      </c>
      <c r="B3205" s="4">
        <v>0</v>
      </c>
      <c r="C3205" s="4"/>
      <c r="D3205" s="4"/>
      <c r="E3205" s="4"/>
      <c r="F3205" s="4"/>
    </row>
    <row r="3206" spans="1:6" ht="17.25">
      <c r="A3206" s="2" t="s">
        <v>1580</v>
      </c>
      <c r="B3206" s="6">
        <v>1118000</v>
      </c>
      <c r="C3206" s="270" t="s">
        <v>1581</v>
      </c>
      <c r="D3206" s="4"/>
      <c r="E3206" s="4"/>
      <c r="F3206" s="4"/>
    </row>
    <row r="3207" spans="1:6" ht="17.25">
      <c r="A3207" s="2" t="s">
        <v>1582</v>
      </c>
      <c r="B3207" s="6">
        <v>19000</v>
      </c>
      <c r="C3207" s="270" t="s">
        <v>1583</v>
      </c>
      <c r="D3207" s="4"/>
      <c r="E3207" s="4"/>
      <c r="F3207" s="4"/>
    </row>
    <row r="3208" spans="1:6" ht="30">
      <c r="A3208" s="2" t="s">
        <v>1944</v>
      </c>
      <c r="B3208" s="4"/>
      <c r="C3208" s="4"/>
      <c r="D3208" s="4"/>
      <c r="E3208" s="4"/>
      <c r="F3208" s="4"/>
    </row>
    <row r="3209" spans="1:6" ht="30">
      <c r="A3209" s="3" t="s">
        <v>1575</v>
      </c>
      <c r="B3209" s="4"/>
      <c r="C3209" s="4"/>
      <c r="D3209" s="4"/>
      <c r="E3209" s="4"/>
      <c r="F3209" s="4"/>
    </row>
    <row r="3210" spans="1:6" ht="17.25">
      <c r="A3210" s="2" t="s">
        <v>1576</v>
      </c>
      <c r="B3210" s="4">
        <v>0</v>
      </c>
      <c r="C3210" s="270" t="s">
        <v>1607</v>
      </c>
      <c r="D3210" s="4"/>
      <c r="E3210" s="4"/>
      <c r="F3210" s="4"/>
    </row>
    <row r="3211" spans="1:6">
      <c r="A3211" s="2" t="s">
        <v>1577</v>
      </c>
      <c r="B3211" s="6">
        <v>400000</v>
      </c>
      <c r="C3211" s="4"/>
      <c r="D3211" s="4"/>
      <c r="E3211" s="4"/>
      <c r="F3211" s="4"/>
    </row>
    <row r="3212" spans="1:6" ht="30">
      <c r="A3212" s="2" t="s">
        <v>1578</v>
      </c>
      <c r="B3212" s="6">
        <v>1759000</v>
      </c>
      <c r="C3212" s="4"/>
      <c r="D3212" s="4"/>
      <c r="E3212" s="4"/>
      <c r="F3212" s="4"/>
    </row>
    <row r="3213" spans="1:6" ht="30">
      <c r="A3213" s="2" t="s">
        <v>1579</v>
      </c>
      <c r="B3213" s="4">
        <v>0</v>
      </c>
      <c r="C3213" s="4"/>
      <c r="D3213" s="4"/>
      <c r="E3213" s="4"/>
      <c r="F3213" s="4"/>
    </row>
    <row r="3214" spans="1:6" ht="30">
      <c r="A3214" s="2" t="s">
        <v>641</v>
      </c>
      <c r="B3214" s="4">
        <v>0</v>
      </c>
      <c r="C3214" s="4"/>
      <c r="D3214" s="4"/>
      <c r="E3214" s="4"/>
      <c r="F3214" s="4"/>
    </row>
    <row r="3215" spans="1:6" ht="17.25">
      <c r="A3215" s="2" t="s">
        <v>1580</v>
      </c>
      <c r="B3215" s="6">
        <v>2159000</v>
      </c>
      <c r="C3215" s="270" t="s">
        <v>1581</v>
      </c>
      <c r="D3215" s="4"/>
      <c r="E3215" s="4"/>
      <c r="F3215" s="4"/>
    </row>
    <row r="3216" spans="1:6" ht="17.25">
      <c r="A3216" s="2" t="s">
        <v>1582</v>
      </c>
      <c r="B3216" s="6">
        <v>41000</v>
      </c>
      <c r="C3216" s="270" t="s">
        <v>1583</v>
      </c>
      <c r="D3216" s="4"/>
      <c r="E3216" s="4"/>
      <c r="F3216" s="4"/>
    </row>
    <row r="3217" spans="1:6" ht="30">
      <c r="A3217" s="2" t="s">
        <v>1945</v>
      </c>
      <c r="B3217" s="4"/>
      <c r="C3217" s="4"/>
      <c r="D3217" s="4"/>
      <c r="E3217" s="4"/>
      <c r="F3217" s="4"/>
    </row>
    <row r="3218" spans="1:6" ht="30">
      <c r="A3218" s="3" t="s">
        <v>1575</v>
      </c>
      <c r="B3218" s="4"/>
      <c r="C3218" s="4"/>
      <c r="D3218" s="4"/>
      <c r="E3218" s="4"/>
      <c r="F3218" s="4"/>
    </row>
    <row r="3219" spans="1:6" ht="17.25">
      <c r="A3219" s="2" t="s">
        <v>1576</v>
      </c>
      <c r="B3219" s="4">
        <v>0</v>
      </c>
      <c r="C3219" s="270" t="s">
        <v>1607</v>
      </c>
      <c r="D3219" s="4"/>
      <c r="E3219" s="4"/>
      <c r="F3219" s="4"/>
    </row>
    <row r="3220" spans="1:6">
      <c r="A3220" s="2" t="s">
        <v>1577</v>
      </c>
      <c r="B3220" s="6">
        <v>2168000</v>
      </c>
      <c r="C3220" s="4"/>
      <c r="D3220" s="4"/>
      <c r="E3220" s="4"/>
      <c r="F3220" s="4"/>
    </row>
    <row r="3221" spans="1:6" ht="30">
      <c r="A3221" s="2" t="s">
        <v>1578</v>
      </c>
      <c r="B3221" s="6">
        <v>1169000</v>
      </c>
      <c r="C3221" s="4"/>
      <c r="D3221" s="4"/>
      <c r="E3221" s="4"/>
      <c r="F3221" s="4"/>
    </row>
    <row r="3222" spans="1:6" ht="30">
      <c r="A3222" s="2" t="s">
        <v>1579</v>
      </c>
      <c r="B3222" s="4">
        <v>0</v>
      </c>
      <c r="C3222" s="4"/>
      <c r="D3222" s="4"/>
      <c r="E3222" s="4"/>
      <c r="F3222" s="4"/>
    </row>
    <row r="3223" spans="1:6" ht="30">
      <c r="A3223" s="2" t="s">
        <v>641</v>
      </c>
      <c r="B3223" s="4">
        <v>0</v>
      </c>
      <c r="C3223" s="4"/>
      <c r="D3223" s="4"/>
      <c r="E3223" s="4"/>
      <c r="F3223" s="4"/>
    </row>
    <row r="3224" spans="1:6" ht="17.25">
      <c r="A3224" s="2" t="s">
        <v>1580</v>
      </c>
      <c r="B3224" s="6">
        <v>3337000</v>
      </c>
      <c r="C3224" s="270" t="s">
        <v>1581</v>
      </c>
      <c r="D3224" s="4"/>
      <c r="E3224" s="4"/>
      <c r="F3224" s="4"/>
    </row>
    <row r="3225" spans="1:6" ht="17.25">
      <c r="A3225" s="2" t="s">
        <v>1582</v>
      </c>
      <c r="B3225" s="6">
        <v>30000</v>
      </c>
      <c r="C3225" s="270" t="s">
        <v>1583</v>
      </c>
      <c r="D3225" s="4"/>
      <c r="E3225" s="4"/>
      <c r="F3225" s="4"/>
    </row>
    <row r="3226" spans="1:6" ht="30">
      <c r="A3226" s="2" t="s">
        <v>1946</v>
      </c>
      <c r="B3226" s="4"/>
      <c r="C3226" s="4"/>
      <c r="D3226" s="4"/>
      <c r="E3226" s="4"/>
      <c r="F3226" s="4"/>
    </row>
    <row r="3227" spans="1:6" ht="30">
      <c r="A3227" s="3" t="s">
        <v>1575</v>
      </c>
      <c r="B3227" s="4"/>
      <c r="C3227" s="4"/>
      <c r="D3227" s="4"/>
      <c r="E3227" s="4"/>
      <c r="F3227" s="4"/>
    </row>
    <row r="3228" spans="1:6" ht="17.25">
      <c r="A3228" s="2" t="s">
        <v>1576</v>
      </c>
      <c r="B3228" s="4">
        <v>0</v>
      </c>
      <c r="C3228" s="270" t="s">
        <v>1607</v>
      </c>
      <c r="D3228" s="4"/>
      <c r="E3228" s="4"/>
      <c r="F3228" s="4"/>
    </row>
    <row r="3229" spans="1:6">
      <c r="A3229" s="2" t="s">
        <v>1577</v>
      </c>
      <c r="B3229" s="6">
        <v>1087000</v>
      </c>
      <c r="C3229" s="4"/>
      <c r="D3229" s="4"/>
      <c r="E3229" s="4"/>
      <c r="F3229" s="4"/>
    </row>
    <row r="3230" spans="1:6" ht="30">
      <c r="A3230" s="2" t="s">
        <v>1578</v>
      </c>
      <c r="B3230" s="6">
        <v>2056000</v>
      </c>
      <c r="C3230" s="4"/>
      <c r="D3230" s="4"/>
      <c r="E3230" s="4"/>
      <c r="F3230" s="4"/>
    </row>
    <row r="3231" spans="1:6" ht="30">
      <c r="A3231" s="2" t="s">
        <v>1579</v>
      </c>
      <c r="B3231" s="4">
        <v>0</v>
      </c>
      <c r="C3231" s="4"/>
      <c r="D3231" s="4"/>
      <c r="E3231" s="4"/>
      <c r="F3231" s="4"/>
    </row>
    <row r="3232" spans="1:6" ht="30">
      <c r="A3232" s="2" t="s">
        <v>641</v>
      </c>
      <c r="B3232" s="4">
        <v>0</v>
      </c>
      <c r="C3232" s="4"/>
      <c r="D3232" s="4"/>
      <c r="E3232" s="4"/>
      <c r="F3232" s="4"/>
    </row>
    <row r="3233" spans="1:6" ht="17.25">
      <c r="A3233" s="2" t="s">
        <v>1580</v>
      </c>
      <c r="B3233" s="6">
        <v>3143000</v>
      </c>
      <c r="C3233" s="270" t="s">
        <v>1581</v>
      </c>
      <c r="D3233" s="4"/>
      <c r="E3233" s="4"/>
      <c r="F3233" s="4"/>
    </row>
    <row r="3234" spans="1:6" ht="17.25">
      <c r="A3234" s="2" t="s">
        <v>1582</v>
      </c>
      <c r="B3234" s="6">
        <v>47000</v>
      </c>
      <c r="C3234" s="270" t="s">
        <v>1583</v>
      </c>
      <c r="D3234" s="4"/>
      <c r="E3234" s="4"/>
      <c r="F3234" s="4"/>
    </row>
    <row r="3235" spans="1:6" ht="30">
      <c r="A3235" s="2" t="s">
        <v>1947</v>
      </c>
      <c r="B3235" s="4"/>
      <c r="C3235" s="4"/>
      <c r="D3235" s="4"/>
      <c r="E3235" s="4"/>
      <c r="F3235" s="4"/>
    </row>
    <row r="3236" spans="1:6" ht="30">
      <c r="A3236" s="3" t="s">
        <v>1575</v>
      </c>
      <c r="B3236" s="4"/>
      <c r="C3236" s="4"/>
      <c r="D3236" s="4"/>
      <c r="E3236" s="4"/>
      <c r="F3236" s="4"/>
    </row>
    <row r="3237" spans="1:6" ht="17.25">
      <c r="A3237" s="2" t="s">
        <v>1576</v>
      </c>
      <c r="B3237" s="4">
        <v>0</v>
      </c>
      <c r="C3237" s="270" t="s">
        <v>1607</v>
      </c>
      <c r="D3237" s="4"/>
      <c r="E3237" s="4"/>
      <c r="F3237" s="4"/>
    </row>
    <row r="3238" spans="1:6">
      <c r="A3238" s="2" t="s">
        <v>1577</v>
      </c>
      <c r="B3238" s="6">
        <v>91000</v>
      </c>
      <c r="C3238" s="4"/>
      <c r="D3238" s="4"/>
      <c r="E3238" s="4"/>
      <c r="F3238" s="4"/>
    </row>
    <row r="3239" spans="1:6" ht="30">
      <c r="A3239" s="2" t="s">
        <v>1578</v>
      </c>
      <c r="B3239" s="6">
        <v>719000</v>
      </c>
      <c r="C3239" s="4"/>
      <c r="D3239" s="4"/>
      <c r="E3239" s="4"/>
      <c r="F3239" s="4"/>
    </row>
    <row r="3240" spans="1:6" ht="30">
      <c r="A3240" s="2" t="s">
        <v>1579</v>
      </c>
      <c r="B3240" s="4">
        <v>0</v>
      </c>
      <c r="C3240" s="4"/>
      <c r="D3240" s="4"/>
      <c r="E3240" s="4"/>
      <c r="F3240" s="4"/>
    </row>
    <row r="3241" spans="1:6" ht="30">
      <c r="A3241" s="2" t="s">
        <v>641</v>
      </c>
      <c r="B3241" s="4">
        <v>0</v>
      </c>
      <c r="C3241" s="4"/>
      <c r="D3241" s="4"/>
      <c r="E3241" s="4"/>
      <c r="F3241" s="4"/>
    </row>
    <row r="3242" spans="1:6" ht="17.25">
      <c r="A3242" s="2" t="s">
        <v>1580</v>
      </c>
      <c r="B3242" s="6">
        <v>810000</v>
      </c>
      <c r="C3242" s="270" t="s">
        <v>1581</v>
      </c>
      <c r="D3242" s="4"/>
      <c r="E3242" s="4"/>
      <c r="F3242" s="4"/>
    </row>
    <row r="3243" spans="1:6" ht="17.25">
      <c r="A3243" s="2" t="s">
        <v>1582</v>
      </c>
      <c r="B3243" s="6">
        <v>19000</v>
      </c>
      <c r="C3243" s="270" t="s">
        <v>1583</v>
      </c>
      <c r="D3243" s="4"/>
      <c r="E3243" s="4"/>
      <c r="F3243" s="4"/>
    </row>
    <row r="3244" spans="1:6">
      <c r="A3244" s="2" t="s">
        <v>1948</v>
      </c>
      <c r="B3244" s="4"/>
      <c r="C3244" s="4"/>
      <c r="D3244" s="4"/>
      <c r="E3244" s="4"/>
      <c r="F3244" s="4"/>
    </row>
    <row r="3245" spans="1:6" ht="30">
      <c r="A3245" s="3" t="s">
        <v>1575</v>
      </c>
      <c r="B3245" s="4"/>
      <c r="C3245" s="4"/>
      <c r="D3245" s="4"/>
      <c r="E3245" s="4"/>
      <c r="F3245" s="4"/>
    </row>
    <row r="3246" spans="1:6" ht="17.25">
      <c r="A3246" s="2" t="s">
        <v>1576</v>
      </c>
      <c r="B3246" s="4">
        <v>0</v>
      </c>
      <c r="C3246" s="270" t="s">
        <v>1607</v>
      </c>
      <c r="D3246" s="4"/>
      <c r="E3246" s="4"/>
      <c r="F3246" s="4"/>
    </row>
    <row r="3247" spans="1:6">
      <c r="A3247" s="2" t="s">
        <v>1577</v>
      </c>
      <c r="B3247" s="6">
        <v>969000</v>
      </c>
      <c r="C3247" s="4"/>
      <c r="D3247" s="4"/>
      <c r="E3247" s="4"/>
      <c r="F3247" s="4"/>
    </row>
    <row r="3248" spans="1:6" ht="30">
      <c r="A3248" s="2" t="s">
        <v>1578</v>
      </c>
      <c r="B3248" s="6">
        <v>2103000</v>
      </c>
      <c r="C3248" s="4"/>
      <c r="D3248" s="4"/>
      <c r="E3248" s="4"/>
      <c r="F3248" s="4"/>
    </row>
    <row r="3249" spans="1:6" ht="30">
      <c r="A3249" s="2" t="s">
        <v>1579</v>
      </c>
      <c r="B3249" s="4">
        <v>0</v>
      </c>
      <c r="C3249" s="4"/>
      <c r="D3249" s="4"/>
      <c r="E3249" s="4"/>
      <c r="F3249" s="4"/>
    </row>
    <row r="3250" spans="1:6" ht="30">
      <c r="A3250" s="2" t="s">
        <v>641</v>
      </c>
      <c r="B3250" s="4">
        <v>0</v>
      </c>
      <c r="C3250" s="4"/>
      <c r="D3250" s="4"/>
      <c r="E3250" s="4"/>
      <c r="F3250" s="4"/>
    </row>
    <row r="3251" spans="1:6" ht="17.25">
      <c r="A3251" s="2" t="s">
        <v>1580</v>
      </c>
      <c r="B3251" s="6">
        <v>3072000</v>
      </c>
      <c r="C3251" s="270" t="s">
        <v>1581</v>
      </c>
      <c r="D3251" s="4"/>
      <c r="E3251" s="4"/>
      <c r="F3251" s="4"/>
    </row>
    <row r="3252" spans="1:6" ht="17.25">
      <c r="A3252" s="2" t="s">
        <v>1582</v>
      </c>
      <c r="B3252" s="6">
        <v>54000</v>
      </c>
      <c r="C3252" s="270" t="s">
        <v>1583</v>
      </c>
      <c r="D3252" s="4"/>
      <c r="E3252" s="4"/>
      <c r="F3252" s="4"/>
    </row>
    <row r="3253" spans="1:6" ht="30">
      <c r="A3253" s="2" t="s">
        <v>1949</v>
      </c>
      <c r="B3253" s="4"/>
      <c r="C3253" s="4"/>
      <c r="D3253" s="4"/>
      <c r="E3253" s="4"/>
      <c r="F3253" s="4"/>
    </row>
    <row r="3254" spans="1:6" ht="30">
      <c r="A3254" s="3" t="s">
        <v>1575</v>
      </c>
      <c r="B3254" s="4"/>
      <c r="C3254" s="4"/>
      <c r="D3254" s="4"/>
      <c r="E3254" s="4"/>
      <c r="F3254" s="4"/>
    </row>
    <row r="3255" spans="1:6" ht="17.25">
      <c r="A3255" s="2" t="s">
        <v>1576</v>
      </c>
      <c r="B3255" s="4">
        <v>0</v>
      </c>
      <c r="C3255" s="270" t="s">
        <v>1607</v>
      </c>
      <c r="D3255" s="4"/>
      <c r="E3255" s="4"/>
      <c r="F3255" s="4"/>
    </row>
    <row r="3256" spans="1:6">
      <c r="A3256" s="2" t="s">
        <v>1577</v>
      </c>
      <c r="B3256" s="6">
        <v>224000</v>
      </c>
      <c r="C3256" s="4"/>
      <c r="D3256" s="4"/>
      <c r="E3256" s="4"/>
      <c r="F3256" s="4"/>
    </row>
    <row r="3257" spans="1:6" ht="30">
      <c r="A3257" s="2" t="s">
        <v>1578</v>
      </c>
      <c r="B3257" s="6">
        <v>1116000</v>
      </c>
      <c r="C3257" s="4"/>
      <c r="D3257" s="4"/>
      <c r="E3257" s="4"/>
      <c r="F3257" s="4"/>
    </row>
    <row r="3258" spans="1:6" ht="30">
      <c r="A3258" s="2" t="s">
        <v>1579</v>
      </c>
      <c r="B3258" s="4">
        <v>0</v>
      </c>
      <c r="C3258" s="4"/>
      <c r="D3258" s="4"/>
      <c r="E3258" s="4"/>
      <c r="F3258" s="4"/>
    </row>
    <row r="3259" spans="1:6" ht="30">
      <c r="A3259" s="2" t="s">
        <v>641</v>
      </c>
      <c r="B3259" s="4">
        <v>0</v>
      </c>
      <c r="C3259" s="4"/>
      <c r="D3259" s="4"/>
      <c r="E3259" s="4"/>
      <c r="F3259" s="4"/>
    </row>
    <row r="3260" spans="1:6" ht="17.25">
      <c r="A3260" s="2" t="s">
        <v>1580</v>
      </c>
      <c r="B3260" s="6">
        <v>1340000</v>
      </c>
      <c r="C3260" s="270" t="s">
        <v>1581</v>
      </c>
      <c r="D3260" s="4"/>
      <c r="E3260" s="4"/>
      <c r="F3260" s="4"/>
    </row>
    <row r="3261" spans="1:6" ht="17.25">
      <c r="A3261" s="2" t="s">
        <v>1582</v>
      </c>
      <c r="B3261" s="6">
        <v>27000</v>
      </c>
      <c r="C3261" s="270" t="s">
        <v>1583</v>
      </c>
      <c r="D3261" s="4"/>
      <c r="E3261" s="4"/>
      <c r="F3261" s="4"/>
    </row>
    <row r="3262" spans="1:6" ht="30">
      <c r="A3262" s="2" t="s">
        <v>1950</v>
      </c>
      <c r="B3262" s="4"/>
      <c r="C3262" s="4"/>
      <c r="D3262" s="4"/>
      <c r="E3262" s="4"/>
      <c r="F3262" s="4"/>
    </row>
    <row r="3263" spans="1:6" ht="30">
      <c r="A3263" s="3" t="s">
        <v>1575</v>
      </c>
      <c r="B3263" s="4"/>
      <c r="C3263" s="4"/>
      <c r="D3263" s="4"/>
      <c r="E3263" s="4"/>
      <c r="F3263" s="4"/>
    </row>
    <row r="3264" spans="1:6" ht="17.25">
      <c r="A3264" s="2" t="s">
        <v>1576</v>
      </c>
      <c r="B3264" s="4">
        <v>0</v>
      </c>
      <c r="C3264" s="270" t="s">
        <v>1607</v>
      </c>
      <c r="D3264" s="4"/>
      <c r="E3264" s="4"/>
      <c r="F3264" s="4"/>
    </row>
    <row r="3265" spans="1:6">
      <c r="A3265" s="2" t="s">
        <v>1577</v>
      </c>
      <c r="B3265" s="6">
        <v>458000</v>
      </c>
      <c r="C3265" s="4"/>
      <c r="D3265" s="4"/>
      <c r="E3265" s="4"/>
      <c r="F3265" s="4"/>
    </row>
    <row r="3266" spans="1:6" ht="30">
      <c r="A3266" s="2" t="s">
        <v>1578</v>
      </c>
      <c r="B3266" s="6">
        <v>936000</v>
      </c>
      <c r="C3266" s="4"/>
      <c r="D3266" s="4"/>
      <c r="E3266" s="4"/>
      <c r="F3266" s="4"/>
    </row>
    <row r="3267" spans="1:6" ht="30">
      <c r="A3267" s="2" t="s">
        <v>1579</v>
      </c>
      <c r="B3267" s="4">
        <v>0</v>
      </c>
      <c r="C3267" s="4"/>
      <c r="D3267" s="4"/>
      <c r="E3267" s="4"/>
      <c r="F3267" s="4"/>
    </row>
    <row r="3268" spans="1:6" ht="30">
      <c r="A3268" s="2" t="s">
        <v>641</v>
      </c>
      <c r="B3268" s="4">
        <v>0</v>
      </c>
      <c r="C3268" s="4"/>
      <c r="D3268" s="4"/>
      <c r="E3268" s="4"/>
      <c r="F3268" s="4"/>
    </row>
    <row r="3269" spans="1:6" ht="17.25">
      <c r="A3269" s="2" t="s">
        <v>1580</v>
      </c>
      <c r="B3269" s="6">
        <v>1394000</v>
      </c>
      <c r="C3269" s="270" t="s">
        <v>1581</v>
      </c>
      <c r="D3269" s="4"/>
      <c r="E3269" s="4"/>
      <c r="F3269" s="4"/>
    </row>
    <row r="3270" spans="1:6" ht="17.25">
      <c r="A3270" s="2" t="s">
        <v>1582</v>
      </c>
      <c r="B3270" s="6">
        <v>27000</v>
      </c>
      <c r="C3270" s="270" t="s">
        <v>1583</v>
      </c>
      <c r="D3270" s="4"/>
      <c r="E3270" s="4"/>
      <c r="F3270" s="4"/>
    </row>
    <row r="3271" spans="1:6" ht="30">
      <c r="A3271" s="2" t="s">
        <v>1951</v>
      </c>
      <c r="B3271" s="4"/>
      <c r="C3271" s="4"/>
      <c r="D3271" s="4"/>
      <c r="E3271" s="4"/>
      <c r="F3271" s="4"/>
    </row>
    <row r="3272" spans="1:6" ht="30">
      <c r="A3272" s="3" t="s">
        <v>1575</v>
      </c>
      <c r="B3272" s="4"/>
      <c r="C3272" s="4"/>
      <c r="D3272" s="4"/>
      <c r="E3272" s="4"/>
      <c r="F3272" s="4"/>
    </row>
    <row r="3273" spans="1:6" ht="17.25">
      <c r="A3273" s="2" t="s">
        <v>1576</v>
      </c>
      <c r="B3273" s="4">
        <v>0</v>
      </c>
      <c r="C3273" s="270" t="s">
        <v>1607</v>
      </c>
      <c r="D3273" s="4"/>
      <c r="E3273" s="4"/>
      <c r="F3273" s="4"/>
    </row>
    <row r="3274" spans="1:6">
      <c r="A3274" s="2" t="s">
        <v>1577</v>
      </c>
      <c r="B3274" s="6">
        <v>260000</v>
      </c>
      <c r="C3274" s="4"/>
      <c r="D3274" s="4"/>
      <c r="E3274" s="4"/>
      <c r="F3274" s="4"/>
    </row>
    <row r="3275" spans="1:6" ht="30">
      <c r="A3275" s="2" t="s">
        <v>1578</v>
      </c>
      <c r="B3275" s="6">
        <v>531000</v>
      </c>
      <c r="C3275" s="4"/>
      <c r="D3275" s="4"/>
      <c r="E3275" s="4"/>
      <c r="F3275" s="4"/>
    </row>
    <row r="3276" spans="1:6" ht="30">
      <c r="A3276" s="2" t="s">
        <v>1579</v>
      </c>
      <c r="B3276" s="4">
        <v>0</v>
      </c>
      <c r="C3276" s="4"/>
      <c r="D3276" s="4"/>
      <c r="E3276" s="4"/>
      <c r="F3276" s="4"/>
    </row>
    <row r="3277" spans="1:6" ht="30">
      <c r="A3277" s="2" t="s">
        <v>641</v>
      </c>
      <c r="B3277" s="4">
        <v>0</v>
      </c>
      <c r="C3277" s="4"/>
      <c r="D3277" s="4"/>
      <c r="E3277" s="4"/>
      <c r="F3277" s="4"/>
    </row>
    <row r="3278" spans="1:6" ht="17.25">
      <c r="A3278" s="2" t="s">
        <v>1580</v>
      </c>
      <c r="B3278" s="6">
        <v>791000</v>
      </c>
      <c r="C3278" s="270" t="s">
        <v>1581</v>
      </c>
      <c r="D3278" s="4"/>
      <c r="E3278" s="4"/>
      <c r="F3278" s="4"/>
    </row>
    <row r="3279" spans="1:6" ht="17.25">
      <c r="A3279" s="2" t="s">
        <v>1582</v>
      </c>
      <c r="B3279" s="6">
        <v>18000</v>
      </c>
      <c r="C3279" s="270" t="s">
        <v>1583</v>
      </c>
      <c r="D3279" s="4"/>
      <c r="E3279" s="4"/>
      <c r="F3279" s="4"/>
    </row>
    <row r="3280" spans="1:6" ht="30">
      <c r="A3280" s="2" t="s">
        <v>1952</v>
      </c>
      <c r="B3280" s="4"/>
      <c r="C3280" s="4"/>
      <c r="D3280" s="4"/>
      <c r="E3280" s="4"/>
      <c r="F3280" s="4"/>
    </row>
    <row r="3281" spans="1:6" ht="30">
      <c r="A3281" s="3" t="s">
        <v>1575</v>
      </c>
      <c r="B3281" s="4"/>
      <c r="C3281" s="4"/>
      <c r="D3281" s="4"/>
      <c r="E3281" s="4"/>
      <c r="F3281" s="4"/>
    </row>
    <row r="3282" spans="1:6" ht="17.25">
      <c r="A3282" s="2" t="s">
        <v>1576</v>
      </c>
      <c r="B3282" s="4">
        <v>0</v>
      </c>
      <c r="C3282" s="270" t="s">
        <v>1607</v>
      </c>
      <c r="D3282" s="4"/>
      <c r="E3282" s="4"/>
      <c r="F3282" s="4"/>
    </row>
    <row r="3283" spans="1:6">
      <c r="A3283" s="2" t="s">
        <v>1577</v>
      </c>
      <c r="B3283" s="6">
        <v>242000</v>
      </c>
      <c r="C3283" s="4"/>
      <c r="D3283" s="4"/>
      <c r="E3283" s="4"/>
      <c r="F3283" s="4"/>
    </row>
    <row r="3284" spans="1:6" ht="30">
      <c r="A3284" s="2" t="s">
        <v>1578</v>
      </c>
      <c r="B3284" s="6">
        <v>845000</v>
      </c>
      <c r="C3284" s="4"/>
      <c r="D3284" s="4"/>
      <c r="E3284" s="4"/>
      <c r="F3284" s="4"/>
    </row>
    <row r="3285" spans="1:6" ht="30">
      <c r="A3285" s="2" t="s">
        <v>1579</v>
      </c>
      <c r="B3285" s="4">
        <v>0</v>
      </c>
      <c r="C3285" s="4"/>
      <c r="D3285" s="4"/>
      <c r="E3285" s="4"/>
      <c r="F3285" s="4"/>
    </row>
    <row r="3286" spans="1:6" ht="30">
      <c r="A3286" s="2" t="s">
        <v>641</v>
      </c>
      <c r="B3286" s="4">
        <v>0</v>
      </c>
      <c r="C3286" s="4"/>
      <c r="D3286" s="4"/>
      <c r="E3286" s="4"/>
      <c r="F3286" s="4"/>
    </row>
    <row r="3287" spans="1:6" ht="17.25">
      <c r="A3287" s="2" t="s">
        <v>1580</v>
      </c>
      <c r="B3287" s="6">
        <v>1087000</v>
      </c>
      <c r="C3287" s="270" t="s">
        <v>1581</v>
      </c>
      <c r="D3287" s="4"/>
      <c r="E3287" s="4"/>
      <c r="F3287" s="4"/>
    </row>
    <row r="3288" spans="1:6" ht="17.25">
      <c r="A3288" s="2" t="s">
        <v>1582</v>
      </c>
      <c r="B3288" s="6">
        <v>21000</v>
      </c>
      <c r="C3288" s="270" t="s">
        <v>1583</v>
      </c>
      <c r="D3288" s="4"/>
      <c r="E3288" s="4"/>
      <c r="F3288" s="4"/>
    </row>
    <row r="3289" spans="1:6" ht="30">
      <c r="A3289" s="2" t="s">
        <v>1953</v>
      </c>
      <c r="B3289" s="4"/>
      <c r="C3289" s="4"/>
      <c r="D3289" s="4"/>
      <c r="E3289" s="4"/>
      <c r="F3289" s="4"/>
    </row>
    <row r="3290" spans="1:6" ht="30">
      <c r="A3290" s="3" t="s">
        <v>1575</v>
      </c>
      <c r="B3290" s="4"/>
      <c r="C3290" s="4"/>
      <c r="D3290" s="4"/>
      <c r="E3290" s="4"/>
      <c r="F3290" s="4"/>
    </row>
    <row r="3291" spans="1:6" ht="17.25">
      <c r="A3291" s="2" t="s">
        <v>1576</v>
      </c>
      <c r="B3291" s="4">
        <v>0</v>
      </c>
      <c r="C3291" s="270" t="s">
        <v>1607</v>
      </c>
      <c r="D3291" s="4"/>
      <c r="E3291" s="4"/>
      <c r="F3291" s="4"/>
    </row>
    <row r="3292" spans="1:6">
      <c r="A3292" s="2" t="s">
        <v>1577</v>
      </c>
      <c r="B3292" s="6">
        <v>3331000</v>
      </c>
      <c r="C3292" s="4"/>
      <c r="D3292" s="4"/>
      <c r="E3292" s="4"/>
      <c r="F3292" s="4"/>
    </row>
    <row r="3293" spans="1:6" ht="30">
      <c r="A3293" s="2" t="s">
        <v>1578</v>
      </c>
      <c r="B3293" s="6">
        <v>1655000</v>
      </c>
      <c r="C3293" s="4"/>
      <c r="D3293" s="4"/>
      <c r="E3293" s="4"/>
      <c r="F3293" s="4"/>
    </row>
    <row r="3294" spans="1:6" ht="30">
      <c r="A3294" s="2" t="s">
        <v>1579</v>
      </c>
      <c r="B3294" s="4">
        <v>0</v>
      </c>
      <c r="C3294" s="4"/>
      <c r="D3294" s="4"/>
      <c r="E3294" s="4"/>
      <c r="F3294" s="4"/>
    </row>
    <row r="3295" spans="1:6" ht="30">
      <c r="A3295" s="2" t="s">
        <v>641</v>
      </c>
      <c r="B3295" s="4">
        <v>0</v>
      </c>
      <c r="C3295" s="4"/>
      <c r="D3295" s="4"/>
      <c r="E3295" s="4"/>
      <c r="F3295" s="4"/>
    </row>
    <row r="3296" spans="1:6" ht="17.25">
      <c r="A3296" s="2" t="s">
        <v>1580</v>
      </c>
      <c r="B3296" s="6">
        <v>4986000</v>
      </c>
      <c r="C3296" s="270" t="s">
        <v>1581</v>
      </c>
      <c r="D3296" s="4"/>
      <c r="E3296" s="4"/>
      <c r="F3296" s="4"/>
    </row>
    <row r="3297" spans="1:6" ht="17.25">
      <c r="A3297" s="2" t="s">
        <v>1582</v>
      </c>
      <c r="B3297" s="6">
        <v>34000</v>
      </c>
      <c r="C3297" s="270" t="s">
        <v>1583</v>
      </c>
      <c r="D3297" s="4"/>
      <c r="E3297" s="4"/>
      <c r="F3297" s="4"/>
    </row>
    <row r="3298" spans="1:6" ht="30">
      <c r="A3298" s="2" t="s">
        <v>1954</v>
      </c>
      <c r="B3298" s="4"/>
      <c r="C3298" s="4"/>
      <c r="D3298" s="4"/>
      <c r="E3298" s="4"/>
      <c r="F3298" s="4"/>
    </row>
    <row r="3299" spans="1:6" ht="30">
      <c r="A3299" s="3" t="s">
        <v>1575</v>
      </c>
      <c r="B3299" s="4"/>
      <c r="C3299" s="4"/>
      <c r="D3299" s="4"/>
      <c r="E3299" s="4"/>
      <c r="F3299" s="4"/>
    </row>
    <row r="3300" spans="1:6" ht="17.25">
      <c r="A3300" s="2" t="s">
        <v>1576</v>
      </c>
      <c r="B3300" s="4">
        <v>0</v>
      </c>
      <c r="C3300" s="270" t="s">
        <v>1607</v>
      </c>
      <c r="D3300" s="4"/>
      <c r="E3300" s="4"/>
      <c r="F3300" s="4"/>
    </row>
    <row r="3301" spans="1:6">
      <c r="A3301" s="2" t="s">
        <v>1577</v>
      </c>
      <c r="B3301" s="6">
        <v>2307000</v>
      </c>
      <c r="C3301" s="4"/>
      <c r="D3301" s="4"/>
      <c r="E3301" s="4"/>
      <c r="F3301" s="4"/>
    </row>
    <row r="3302" spans="1:6" ht="30">
      <c r="A3302" s="2" t="s">
        <v>1578</v>
      </c>
      <c r="B3302" s="6">
        <v>1236000</v>
      </c>
      <c r="C3302" s="4"/>
      <c r="D3302" s="4"/>
      <c r="E3302" s="4"/>
      <c r="F3302" s="4"/>
    </row>
    <row r="3303" spans="1:6" ht="30">
      <c r="A3303" s="2" t="s">
        <v>1579</v>
      </c>
      <c r="B3303" s="4">
        <v>0</v>
      </c>
      <c r="C3303" s="4"/>
      <c r="D3303" s="4"/>
      <c r="E3303" s="4"/>
      <c r="F3303" s="4"/>
    </row>
    <row r="3304" spans="1:6" ht="30">
      <c r="A3304" s="2" t="s">
        <v>641</v>
      </c>
      <c r="B3304" s="4">
        <v>0</v>
      </c>
      <c r="C3304" s="4"/>
      <c r="D3304" s="4"/>
      <c r="E3304" s="4"/>
      <c r="F3304" s="4"/>
    </row>
    <row r="3305" spans="1:6" ht="17.25">
      <c r="A3305" s="2" t="s">
        <v>1580</v>
      </c>
      <c r="B3305" s="6">
        <v>3543000</v>
      </c>
      <c r="C3305" s="270" t="s">
        <v>1581</v>
      </c>
      <c r="D3305" s="4"/>
      <c r="E3305" s="4"/>
      <c r="F3305" s="4"/>
    </row>
    <row r="3306" spans="1:6" ht="17.25">
      <c r="A3306" s="2" t="s">
        <v>1582</v>
      </c>
      <c r="B3306" s="6">
        <v>28000</v>
      </c>
      <c r="C3306" s="270" t="s">
        <v>1583</v>
      </c>
      <c r="D3306" s="4"/>
      <c r="E3306" s="4"/>
      <c r="F3306" s="4"/>
    </row>
    <row r="3307" spans="1:6" ht="30">
      <c r="A3307" s="2" t="s">
        <v>1955</v>
      </c>
      <c r="B3307" s="4"/>
      <c r="C3307" s="4"/>
      <c r="D3307" s="4"/>
      <c r="E3307" s="4"/>
      <c r="F3307" s="4"/>
    </row>
    <row r="3308" spans="1:6" ht="30">
      <c r="A3308" s="3" t="s">
        <v>1575</v>
      </c>
      <c r="B3308" s="4"/>
      <c r="C3308" s="4"/>
      <c r="D3308" s="4"/>
      <c r="E3308" s="4"/>
      <c r="F3308" s="4"/>
    </row>
    <row r="3309" spans="1:6" ht="17.25">
      <c r="A3309" s="2" t="s">
        <v>1576</v>
      </c>
      <c r="B3309" s="4">
        <v>0</v>
      </c>
      <c r="C3309" s="270" t="s">
        <v>1607</v>
      </c>
      <c r="D3309" s="4"/>
      <c r="E3309" s="4"/>
      <c r="F3309" s="4"/>
    </row>
    <row r="3310" spans="1:6">
      <c r="A3310" s="2" t="s">
        <v>1577</v>
      </c>
      <c r="B3310" s="6">
        <v>1130000</v>
      </c>
      <c r="C3310" s="4"/>
      <c r="D3310" s="4"/>
      <c r="E3310" s="4"/>
      <c r="F3310" s="4"/>
    </row>
    <row r="3311" spans="1:6" ht="30">
      <c r="A3311" s="2" t="s">
        <v>1578</v>
      </c>
      <c r="B3311" s="6">
        <v>1265000</v>
      </c>
      <c r="C3311" s="4"/>
      <c r="D3311" s="4"/>
      <c r="E3311" s="4"/>
      <c r="F3311" s="4"/>
    </row>
    <row r="3312" spans="1:6" ht="30">
      <c r="A3312" s="2" t="s">
        <v>1579</v>
      </c>
      <c r="B3312" s="4">
        <v>0</v>
      </c>
      <c r="C3312" s="4"/>
      <c r="D3312" s="4"/>
      <c r="E3312" s="4"/>
      <c r="F3312" s="4"/>
    </row>
    <row r="3313" spans="1:6" ht="30">
      <c r="A3313" s="2" t="s">
        <v>641</v>
      </c>
      <c r="B3313" s="4">
        <v>0</v>
      </c>
      <c r="C3313" s="4"/>
      <c r="D3313" s="4"/>
      <c r="E3313" s="4"/>
      <c r="F3313" s="4"/>
    </row>
    <row r="3314" spans="1:6" ht="17.25">
      <c r="A3314" s="2" t="s">
        <v>1580</v>
      </c>
      <c r="B3314" s="6">
        <v>2395000</v>
      </c>
      <c r="C3314" s="270" t="s">
        <v>1581</v>
      </c>
      <c r="D3314" s="4"/>
      <c r="E3314" s="4"/>
      <c r="F3314" s="4"/>
    </row>
    <row r="3315" spans="1:6" ht="17.25">
      <c r="A3315" s="2" t="s">
        <v>1582</v>
      </c>
      <c r="B3315" s="6">
        <v>27000</v>
      </c>
      <c r="C3315" s="270" t="s">
        <v>1583</v>
      </c>
      <c r="D3315" s="4"/>
      <c r="E3315" s="4"/>
      <c r="F3315" s="4"/>
    </row>
    <row r="3316" spans="1:6" ht="30">
      <c r="A3316" s="2" t="s">
        <v>1956</v>
      </c>
      <c r="B3316" s="4"/>
      <c r="C3316" s="4"/>
      <c r="D3316" s="4"/>
      <c r="E3316" s="4"/>
      <c r="F3316" s="4"/>
    </row>
    <row r="3317" spans="1:6" ht="30">
      <c r="A3317" s="3" t="s">
        <v>1575</v>
      </c>
      <c r="B3317" s="4"/>
      <c r="C3317" s="4"/>
      <c r="D3317" s="4"/>
      <c r="E3317" s="4"/>
      <c r="F3317" s="4"/>
    </row>
    <row r="3318" spans="1:6" ht="17.25">
      <c r="A3318" s="2" t="s">
        <v>1576</v>
      </c>
      <c r="B3318" s="4">
        <v>0</v>
      </c>
      <c r="C3318" s="270" t="s">
        <v>1607</v>
      </c>
      <c r="D3318" s="4"/>
      <c r="E3318" s="4"/>
      <c r="F3318" s="4"/>
    </row>
    <row r="3319" spans="1:6">
      <c r="A3319" s="2" t="s">
        <v>1577</v>
      </c>
      <c r="B3319" s="6">
        <v>1760000</v>
      </c>
      <c r="C3319" s="4"/>
      <c r="D3319" s="4"/>
      <c r="E3319" s="4"/>
      <c r="F3319" s="4"/>
    </row>
    <row r="3320" spans="1:6" ht="30">
      <c r="A3320" s="2" t="s">
        <v>1578</v>
      </c>
      <c r="B3320" s="6">
        <v>485000</v>
      </c>
      <c r="C3320" s="4"/>
      <c r="D3320" s="4"/>
      <c r="E3320" s="4"/>
      <c r="F3320" s="4"/>
    </row>
    <row r="3321" spans="1:6" ht="30">
      <c r="A3321" s="2" t="s">
        <v>1579</v>
      </c>
      <c r="B3321" s="4">
        <v>0</v>
      </c>
      <c r="C3321" s="4"/>
      <c r="D3321" s="4"/>
      <c r="E3321" s="4"/>
      <c r="F3321" s="4"/>
    </row>
    <row r="3322" spans="1:6" ht="30">
      <c r="A3322" s="2" t="s">
        <v>641</v>
      </c>
      <c r="B3322" s="4">
        <v>0</v>
      </c>
      <c r="C3322" s="4"/>
      <c r="D3322" s="4"/>
      <c r="E3322" s="4"/>
      <c r="F3322" s="4"/>
    </row>
    <row r="3323" spans="1:6" ht="17.25">
      <c r="A3323" s="2" t="s">
        <v>1580</v>
      </c>
      <c r="B3323" s="6">
        <v>2245000</v>
      </c>
      <c r="C3323" s="270" t="s">
        <v>1581</v>
      </c>
      <c r="D3323" s="4"/>
      <c r="E3323" s="4"/>
      <c r="F3323" s="4"/>
    </row>
    <row r="3324" spans="1:6" ht="17.25">
      <c r="A3324" s="2" t="s">
        <v>1582</v>
      </c>
      <c r="B3324" s="6">
        <v>12000</v>
      </c>
      <c r="C3324" s="270" t="s">
        <v>1583</v>
      </c>
      <c r="D3324" s="4"/>
      <c r="E3324" s="4"/>
      <c r="F3324" s="4"/>
    </row>
    <row r="3325" spans="1:6" ht="30">
      <c r="A3325" s="2" t="s">
        <v>1957</v>
      </c>
      <c r="B3325" s="4"/>
      <c r="C3325" s="4"/>
      <c r="D3325" s="4"/>
      <c r="E3325" s="4"/>
      <c r="F3325" s="4"/>
    </row>
    <row r="3326" spans="1:6" ht="30">
      <c r="A3326" s="3" t="s">
        <v>1575</v>
      </c>
      <c r="B3326" s="4"/>
      <c r="C3326" s="4"/>
      <c r="D3326" s="4"/>
      <c r="E3326" s="4"/>
      <c r="F3326" s="4"/>
    </row>
    <row r="3327" spans="1:6" ht="17.25">
      <c r="A3327" s="2" t="s">
        <v>1576</v>
      </c>
      <c r="B3327" s="4">
        <v>0</v>
      </c>
      <c r="C3327" s="270" t="s">
        <v>1607</v>
      </c>
      <c r="D3327" s="4"/>
      <c r="E3327" s="4"/>
      <c r="F3327" s="4"/>
    </row>
    <row r="3328" spans="1:6">
      <c r="A3328" s="2" t="s">
        <v>1577</v>
      </c>
      <c r="B3328" s="6">
        <v>458000</v>
      </c>
      <c r="C3328" s="4"/>
      <c r="D3328" s="4"/>
      <c r="E3328" s="4"/>
      <c r="F3328" s="4"/>
    </row>
    <row r="3329" spans="1:6" ht="30">
      <c r="A3329" s="2" t="s">
        <v>1578</v>
      </c>
      <c r="B3329" s="6">
        <v>774000</v>
      </c>
      <c r="C3329" s="4"/>
      <c r="D3329" s="4"/>
      <c r="E3329" s="4"/>
      <c r="F3329" s="4"/>
    </row>
    <row r="3330" spans="1:6" ht="30">
      <c r="A3330" s="2" t="s">
        <v>1579</v>
      </c>
      <c r="B3330" s="4">
        <v>0</v>
      </c>
      <c r="C3330" s="4"/>
      <c r="D3330" s="4"/>
      <c r="E3330" s="4"/>
      <c r="F3330" s="4"/>
    </row>
    <row r="3331" spans="1:6" ht="30">
      <c r="A3331" s="2" t="s">
        <v>641</v>
      </c>
      <c r="B3331" s="4">
        <v>0</v>
      </c>
      <c r="C3331" s="4"/>
      <c r="D3331" s="4"/>
      <c r="E3331" s="4"/>
      <c r="F3331" s="4"/>
    </row>
    <row r="3332" spans="1:6" ht="17.25">
      <c r="A3332" s="2" t="s">
        <v>1580</v>
      </c>
      <c r="B3332" s="6">
        <v>1232000</v>
      </c>
      <c r="C3332" s="270" t="s">
        <v>1581</v>
      </c>
      <c r="D3332" s="4"/>
      <c r="E3332" s="4"/>
      <c r="F3332" s="4"/>
    </row>
    <row r="3333" spans="1:6" ht="17.25">
      <c r="A3333" s="2" t="s">
        <v>1582</v>
      </c>
      <c r="B3333" s="6">
        <v>20000</v>
      </c>
      <c r="C3333" s="270" t="s">
        <v>1583</v>
      </c>
      <c r="D3333" s="4"/>
      <c r="E3333" s="4"/>
      <c r="F3333" s="4"/>
    </row>
    <row r="3334" spans="1:6" ht="30">
      <c r="A3334" s="2" t="s">
        <v>1958</v>
      </c>
      <c r="B3334" s="4"/>
      <c r="C3334" s="4"/>
      <c r="D3334" s="4"/>
      <c r="E3334" s="4"/>
      <c r="F3334" s="4"/>
    </row>
    <row r="3335" spans="1:6" ht="30">
      <c r="A3335" s="3" t="s">
        <v>1575</v>
      </c>
      <c r="B3335" s="4"/>
      <c r="C3335" s="4"/>
      <c r="D3335" s="4"/>
      <c r="E3335" s="4"/>
      <c r="F3335" s="4"/>
    </row>
    <row r="3336" spans="1:6" ht="17.25">
      <c r="A3336" s="2" t="s">
        <v>1576</v>
      </c>
      <c r="B3336" s="4">
        <v>0</v>
      </c>
      <c r="C3336" s="270" t="s">
        <v>1607</v>
      </c>
      <c r="D3336" s="4"/>
      <c r="E3336" s="4"/>
      <c r="F3336" s="4"/>
    </row>
    <row r="3337" spans="1:6">
      <c r="A3337" s="2" t="s">
        <v>1577</v>
      </c>
      <c r="B3337" s="6">
        <v>212000</v>
      </c>
      <c r="C3337" s="4"/>
      <c r="D3337" s="4"/>
      <c r="E3337" s="4"/>
      <c r="F3337" s="4"/>
    </row>
    <row r="3338" spans="1:6" ht="30">
      <c r="A3338" s="2" t="s">
        <v>1578</v>
      </c>
      <c r="B3338" s="6">
        <v>588000</v>
      </c>
      <c r="C3338" s="4"/>
      <c r="D3338" s="4"/>
      <c r="E3338" s="4"/>
      <c r="F3338" s="4"/>
    </row>
    <row r="3339" spans="1:6" ht="30">
      <c r="A3339" s="2" t="s">
        <v>1579</v>
      </c>
      <c r="B3339" s="4">
        <v>0</v>
      </c>
      <c r="C3339" s="4"/>
      <c r="D3339" s="4"/>
      <c r="E3339" s="4"/>
      <c r="F3339" s="4"/>
    </row>
    <row r="3340" spans="1:6" ht="30">
      <c r="A3340" s="2" t="s">
        <v>641</v>
      </c>
      <c r="B3340" s="4">
        <v>0</v>
      </c>
      <c r="C3340" s="4"/>
      <c r="D3340" s="4"/>
      <c r="E3340" s="4"/>
      <c r="F3340" s="4"/>
    </row>
    <row r="3341" spans="1:6" ht="17.25">
      <c r="A3341" s="2" t="s">
        <v>1580</v>
      </c>
      <c r="B3341" s="6">
        <v>800000</v>
      </c>
      <c r="C3341" s="270" t="s">
        <v>1581</v>
      </c>
      <c r="D3341" s="4"/>
      <c r="E3341" s="4"/>
      <c r="F3341" s="4"/>
    </row>
    <row r="3342" spans="1:6" ht="17.25">
      <c r="A3342" s="2" t="s">
        <v>1582</v>
      </c>
      <c r="B3342" s="6">
        <v>14000</v>
      </c>
      <c r="C3342" s="270" t="s">
        <v>1583</v>
      </c>
      <c r="D3342" s="4"/>
      <c r="E3342" s="4"/>
      <c r="F3342" s="4"/>
    </row>
    <row r="3343" spans="1:6" ht="30">
      <c r="A3343" s="2" t="s">
        <v>1959</v>
      </c>
      <c r="B3343" s="4"/>
      <c r="C3343" s="4"/>
      <c r="D3343" s="4"/>
      <c r="E3343" s="4"/>
      <c r="F3343" s="4"/>
    </row>
    <row r="3344" spans="1:6" ht="30">
      <c r="A3344" s="3" t="s">
        <v>1575</v>
      </c>
      <c r="B3344" s="4"/>
      <c r="C3344" s="4"/>
      <c r="D3344" s="4"/>
      <c r="E3344" s="4"/>
      <c r="F3344" s="4"/>
    </row>
    <row r="3345" spans="1:6" ht="17.25">
      <c r="A3345" s="2" t="s">
        <v>1576</v>
      </c>
      <c r="B3345" s="4">
        <v>0</v>
      </c>
      <c r="C3345" s="270" t="s">
        <v>1607</v>
      </c>
      <c r="D3345" s="4"/>
      <c r="E3345" s="4"/>
      <c r="F3345" s="4"/>
    </row>
    <row r="3346" spans="1:6">
      <c r="A3346" s="2" t="s">
        <v>1577</v>
      </c>
      <c r="B3346" s="6">
        <v>563000</v>
      </c>
      <c r="C3346" s="4"/>
      <c r="D3346" s="4"/>
      <c r="E3346" s="4"/>
      <c r="F3346" s="4"/>
    </row>
    <row r="3347" spans="1:6" ht="30">
      <c r="A3347" s="2" t="s">
        <v>1578</v>
      </c>
      <c r="B3347" s="6">
        <v>750000</v>
      </c>
      <c r="C3347" s="4"/>
      <c r="D3347" s="4"/>
      <c r="E3347" s="4"/>
      <c r="F3347" s="4"/>
    </row>
    <row r="3348" spans="1:6" ht="30">
      <c r="A3348" s="2" t="s">
        <v>1579</v>
      </c>
      <c r="B3348" s="4">
        <v>0</v>
      </c>
      <c r="C3348" s="4"/>
      <c r="D3348" s="4"/>
      <c r="E3348" s="4"/>
      <c r="F3348" s="4"/>
    </row>
    <row r="3349" spans="1:6" ht="30">
      <c r="A3349" s="2" t="s">
        <v>641</v>
      </c>
      <c r="B3349" s="4">
        <v>0</v>
      </c>
      <c r="C3349" s="4"/>
      <c r="D3349" s="4"/>
      <c r="E3349" s="4"/>
      <c r="F3349" s="4"/>
    </row>
    <row r="3350" spans="1:6" ht="17.25">
      <c r="A3350" s="2" t="s">
        <v>1580</v>
      </c>
      <c r="B3350" s="6">
        <v>1313000</v>
      </c>
      <c r="C3350" s="270" t="s">
        <v>1581</v>
      </c>
      <c r="D3350" s="4"/>
      <c r="E3350" s="4"/>
      <c r="F3350" s="4"/>
    </row>
    <row r="3351" spans="1:6" ht="17.25">
      <c r="A3351" s="2" t="s">
        <v>1582</v>
      </c>
      <c r="B3351" s="6">
        <v>20000</v>
      </c>
      <c r="C3351" s="270" t="s">
        <v>1583</v>
      </c>
      <c r="D3351" s="4"/>
      <c r="E3351" s="4"/>
      <c r="F3351" s="4"/>
    </row>
    <row r="3352" spans="1:6">
      <c r="A3352" s="2" t="s">
        <v>1960</v>
      </c>
      <c r="B3352" s="4"/>
      <c r="C3352" s="4"/>
      <c r="D3352" s="4"/>
      <c r="E3352" s="4"/>
      <c r="F3352" s="4"/>
    </row>
    <row r="3353" spans="1:6" ht="30">
      <c r="A3353" s="3" t="s">
        <v>1575</v>
      </c>
      <c r="B3353" s="4"/>
      <c r="C3353" s="4"/>
      <c r="D3353" s="4"/>
      <c r="E3353" s="4"/>
      <c r="F3353" s="4"/>
    </row>
    <row r="3354" spans="1:6" ht="17.25">
      <c r="A3354" s="2" t="s">
        <v>1576</v>
      </c>
      <c r="B3354" s="4">
        <v>0</v>
      </c>
      <c r="C3354" s="270" t="s">
        <v>1607</v>
      </c>
      <c r="D3354" s="4"/>
      <c r="E3354" s="4"/>
      <c r="F3354" s="4"/>
    </row>
    <row r="3355" spans="1:6">
      <c r="A3355" s="2" t="s">
        <v>1577</v>
      </c>
      <c r="B3355" s="6">
        <v>384000</v>
      </c>
      <c r="C3355" s="4"/>
      <c r="D3355" s="4"/>
      <c r="E3355" s="4"/>
      <c r="F3355" s="4"/>
    </row>
    <row r="3356" spans="1:6" ht="30">
      <c r="A3356" s="2" t="s">
        <v>1578</v>
      </c>
      <c r="B3356" s="6">
        <v>616000</v>
      </c>
      <c r="C3356" s="4"/>
      <c r="D3356" s="4"/>
      <c r="E3356" s="4"/>
      <c r="F3356" s="4"/>
    </row>
    <row r="3357" spans="1:6" ht="30">
      <c r="A3357" s="2" t="s">
        <v>1579</v>
      </c>
      <c r="B3357" s="4">
        <v>0</v>
      </c>
      <c r="C3357" s="4"/>
      <c r="D3357" s="4"/>
      <c r="E3357" s="4"/>
      <c r="F3357" s="4"/>
    </row>
    <row r="3358" spans="1:6" ht="30">
      <c r="A3358" s="2" t="s">
        <v>641</v>
      </c>
      <c r="B3358" s="4">
        <v>0</v>
      </c>
      <c r="C3358" s="4"/>
      <c r="D3358" s="4"/>
      <c r="E3358" s="4"/>
      <c r="F3358" s="4"/>
    </row>
    <row r="3359" spans="1:6" ht="17.25">
      <c r="A3359" s="2" t="s">
        <v>1580</v>
      </c>
      <c r="B3359" s="6">
        <v>1000000</v>
      </c>
      <c r="C3359" s="270" t="s">
        <v>1581</v>
      </c>
      <c r="D3359" s="4"/>
      <c r="E3359" s="4"/>
      <c r="F3359" s="4"/>
    </row>
    <row r="3360" spans="1:6" ht="17.25">
      <c r="A3360" s="2" t="s">
        <v>1582</v>
      </c>
      <c r="B3360" s="6">
        <v>17000</v>
      </c>
      <c r="C3360" s="270" t="s">
        <v>1583</v>
      </c>
      <c r="D3360" s="4"/>
      <c r="E3360" s="4"/>
      <c r="F3360" s="4"/>
    </row>
    <row r="3361" spans="1:6" ht="30">
      <c r="A3361" s="2" t="s">
        <v>1961</v>
      </c>
      <c r="B3361" s="4"/>
      <c r="C3361" s="4"/>
      <c r="D3361" s="4"/>
      <c r="E3361" s="4"/>
      <c r="F3361" s="4"/>
    </row>
    <row r="3362" spans="1:6" ht="30">
      <c r="A3362" s="3" t="s">
        <v>1575</v>
      </c>
      <c r="B3362" s="4"/>
      <c r="C3362" s="4"/>
      <c r="D3362" s="4"/>
      <c r="E3362" s="4"/>
      <c r="F3362" s="4"/>
    </row>
    <row r="3363" spans="1:6" ht="17.25">
      <c r="A3363" s="2" t="s">
        <v>1576</v>
      </c>
      <c r="B3363" s="4">
        <v>0</v>
      </c>
      <c r="C3363" s="270" t="s">
        <v>1607</v>
      </c>
      <c r="D3363" s="4"/>
      <c r="E3363" s="4"/>
      <c r="F3363" s="4"/>
    </row>
    <row r="3364" spans="1:6">
      <c r="A3364" s="2" t="s">
        <v>1577</v>
      </c>
      <c r="B3364" s="6">
        <v>488000</v>
      </c>
      <c r="C3364" s="4"/>
      <c r="D3364" s="4"/>
      <c r="E3364" s="4"/>
      <c r="F3364" s="4"/>
    </row>
    <row r="3365" spans="1:6" ht="30">
      <c r="A3365" s="2" t="s">
        <v>1578</v>
      </c>
      <c r="B3365" s="6">
        <v>742000</v>
      </c>
      <c r="C3365" s="4"/>
      <c r="D3365" s="4"/>
      <c r="E3365" s="4"/>
      <c r="F3365" s="4"/>
    </row>
    <row r="3366" spans="1:6" ht="30">
      <c r="A3366" s="2" t="s">
        <v>1579</v>
      </c>
      <c r="B3366" s="4">
        <v>0</v>
      </c>
      <c r="C3366" s="4"/>
      <c r="D3366" s="4"/>
      <c r="E3366" s="4"/>
      <c r="F3366" s="4"/>
    </row>
    <row r="3367" spans="1:6" ht="30">
      <c r="A3367" s="2" t="s">
        <v>641</v>
      </c>
      <c r="B3367" s="4">
        <v>0</v>
      </c>
      <c r="C3367" s="4"/>
      <c r="D3367" s="4"/>
      <c r="E3367" s="4"/>
      <c r="F3367" s="4"/>
    </row>
    <row r="3368" spans="1:6" ht="17.25">
      <c r="A3368" s="2" t="s">
        <v>1580</v>
      </c>
      <c r="B3368" s="6">
        <v>1230000</v>
      </c>
      <c r="C3368" s="270" t="s">
        <v>1581</v>
      </c>
      <c r="D3368" s="4"/>
      <c r="E3368" s="4"/>
      <c r="F3368" s="4"/>
    </row>
    <row r="3369" spans="1:6" ht="17.25">
      <c r="A3369" s="2" t="s">
        <v>1582</v>
      </c>
      <c r="B3369" s="6">
        <v>18000</v>
      </c>
      <c r="C3369" s="270" t="s">
        <v>1583</v>
      </c>
      <c r="D3369" s="4"/>
      <c r="E3369" s="4"/>
      <c r="F3369" s="4"/>
    </row>
    <row r="3370" spans="1:6" ht="30">
      <c r="A3370" s="2" t="s">
        <v>1962</v>
      </c>
      <c r="B3370" s="4"/>
      <c r="C3370" s="4"/>
      <c r="D3370" s="4"/>
      <c r="E3370" s="4"/>
      <c r="F3370" s="4"/>
    </row>
    <row r="3371" spans="1:6" ht="30">
      <c r="A3371" s="3" t="s">
        <v>1575</v>
      </c>
      <c r="B3371" s="4"/>
      <c r="C3371" s="4"/>
      <c r="D3371" s="4"/>
      <c r="E3371" s="4"/>
      <c r="F3371" s="4"/>
    </row>
    <row r="3372" spans="1:6" ht="17.25">
      <c r="A3372" s="2" t="s">
        <v>1576</v>
      </c>
      <c r="B3372" s="4">
        <v>0</v>
      </c>
      <c r="C3372" s="270" t="s">
        <v>1607</v>
      </c>
      <c r="D3372" s="4"/>
      <c r="E3372" s="4"/>
      <c r="F3372" s="4"/>
    </row>
    <row r="3373" spans="1:6">
      <c r="A3373" s="2" t="s">
        <v>1577</v>
      </c>
      <c r="B3373" s="6">
        <v>284000</v>
      </c>
      <c r="C3373" s="4"/>
      <c r="D3373" s="4"/>
      <c r="E3373" s="4"/>
      <c r="F3373" s="4"/>
    </row>
    <row r="3374" spans="1:6" ht="30">
      <c r="A3374" s="2" t="s">
        <v>1578</v>
      </c>
      <c r="B3374" s="6">
        <v>506000</v>
      </c>
      <c r="C3374" s="4"/>
      <c r="D3374" s="4"/>
      <c r="E3374" s="4"/>
      <c r="F3374" s="4"/>
    </row>
    <row r="3375" spans="1:6" ht="30">
      <c r="A3375" s="2" t="s">
        <v>1579</v>
      </c>
      <c r="B3375" s="4">
        <v>0</v>
      </c>
      <c r="C3375" s="4"/>
      <c r="D3375" s="4"/>
      <c r="E3375" s="4"/>
      <c r="F3375" s="4"/>
    </row>
    <row r="3376" spans="1:6" ht="30">
      <c r="A3376" s="2" t="s">
        <v>641</v>
      </c>
      <c r="B3376" s="4">
        <v>0</v>
      </c>
      <c r="C3376" s="4"/>
      <c r="D3376" s="4"/>
      <c r="E3376" s="4"/>
      <c r="F3376" s="4"/>
    </row>
    <row r="3377" spans="1:6" ht="17.25">
      <c r="A3377" s="2" t="s">
        <v>1580</v>
      </c>
      <c r="B3377" s="6">
        <v>790000</v>
      </c>
      <c r="C3377" s="270" t="s">
        <v>1581</v>
      </c>
      <c r="D3377" s="4"/>
      <c r="E3377" s="4"/>
      <c r="F3377" s="4"/>
    </row>
    <row r="3378" spans="1:6" ht="17.25">
      <c r="A3378" s="2" t="s">
        <v>1582</v>
      </c>
      <c r="B3378" s="6">
        <v>15000</v>
      </c>
      <c r="C3378" s="270" t="s">
        <v>1583</v>
      </c>
      <c r="D3378" s="4"/>
      <c r="E3378" s="4"/>
      <c r="F3378" s="4"/>
    </row>
    <row r="3379" spans="1:6" ht="30">
      <c r="A3379" s="2" t="s">
        <v>1963</v>
      </c>
      <c r="B3379" s="4"/>
      <c r="C3379" s="4"/>
      <c r="D3379" s="4"/>
      <c r="E3379" s="4"/>
      <c r="F3379" s="4"/>
    </row>
    <row r="3380" spans="1:6" ht="30">
      <c r="A3380" s="3" t="s">
        <v>1575</v>
      </c>
      <c r="B3380" s="4"/>
      <c r="C3380" s="4"/>
      <c r="D3380" s="4"/>
      <c r="E3380" s="4"/>
      <c r="F3380" s="4"/>
    </row>
    <row r="3381" spans="1:6" ht="17.25">
      <c r="A3381" s="2" t="s">
        <v>1576</v>
      </c>
      <c r="B3381" s="4">
        <v>0</v>
      </c>
      <c r="C3381" s="270" t="s">
        <v>1607</v>
      </c>
      <c r="D3381" s="4"/>
      <c r="E3381" s="4"/>
      <c r="F3381" s="4"/>
    </row>
    <row r="3382" spans="1:6">
      <c r="A3382" s="2" t="s">
        <v>1577</v>
      </c>
      <c r="B3382" s="6">
        <v>151000</v>
      </c>
      <c r="C3382" s="4"/>
      <c r="D3382" s="4"/>
      <c r="E3382" s="4"/>
      <c r="F3382" s="4"/>
    </row>
    <row r="3383" spans="1:6" ht="30">
      <c r="A3383" s="2" t="s">
        <v>1578</v>
      </c>
      <c r="B3383" s="6">
        <v>389000</v>
      </c>
      <c r="C3383" s="4"/>
      <c r="D3383" s="4"/>
      <c r="E3383" s="4"/>
      <c r="F3383" s="4"/>
    </row>
    <row r="3384" spans="1:6" ht="30">
      <c r="A3384" s="2" t="s">
        <v>1579</v>
      </c>
      <c r="B3384" s="4">
        <v>0</v>
      </c>
      <c r="C3384" s="4"/>
      <c r="D3384" s="4"/>
      <c r="E3384" s="4"/>
      <c r="F3384" s="4"/>
    </row>
    <row r="3385" spans="1:6" ht="30">
      <c r="A3385" s="2" t="s">
        <v>641</v>
      </c>
      <c r="B3385" s="4">
        <v>0</v>
      </c>
      <c r="C3385" s="4"/>
      <c r="D3385" s="4"/>
      <c r="E3385" s="4"/>
      <c r="F3385" s="4"/>
    </row>
    <row r="3386" spans="1:6" ht="17.25">
      <c r="A3386" s="2" t="s">
        <v>1580</v>
      </c>
      <c r="B3386" s="6">
        <v>540000</v>
      </c>
      <c r="C3386" s="270" t="s">
        <v>1581</v>
      </c>
      <c r="D3386" s="4"/>
      <c r="E3386" s="4"/>
      <c r="F3386" s="4"/>
    </row>
    <row r="3387" spans="1:6" ht="17.25">
      <c r="A3387" s="2" t="s">
        <v>1582</v>
      </c>
      <c r="B3387" s="6">
        <v>11000</v>
      </c>
      <c r="C3387" s="270" t="s">
        <v>1583</v>
      </c>
      <c r="D3387" s="4"/>
      <c r="E3387" s="4"/>
      <c r="F3387" s="4"/>
    </row>
    <row r="3388" spans="1:6" ht="30">
      <c r="A3388" s="2" t="s">
        <v>1964</v>
      </c>
      <c r="B3388" s="4"/>
      <c r="C3388" s="4"/>
      <c r="D3388" s="4"/>
      <c r="E3388" s="4"/>
      <c r="F3388" s="4"/>
    </row>
    <row r="3389" spans="1:6" ht="30">
      <c r="A3389" s="3" t="s">
        <v>1575</v>
      </c>
      <c r="B3389" s="4"/>
      <c r="C3389" s="4"/>
      <c r="D3389" s="4"/>
      <c r="E3389" s="4"/>
      <c r="F3389" s="4"/>
    </row>
    <row r="3390" spans="1:6" ht="17.25">
      <c r="A3390" s="2" t="s">
        <v>1576</v>
      </c>
      <c r="B3390" s="4">
        <v>0</v>
      </c>
      <c r="C3390" s="270" t="s">
        <v>1607</v>
      </c>
      <c r="D3390" s="4"/>
      <c r="E3390" s="4"/>
      <c r="F3390" s="4"/>
    </row>
    <row r="3391" spans="1:6">
      <c r="A3391" s="2" t="s">
        <v>1577</v>
      </c>
      <c r="B3391" s="6">
        <v>468000</v>
      </c>
      <c r="C3391" s="4"/>
      <c r="D3391" s="4"/>
      <c r="E3391" s="4"/>
      <c r="F3391" s="4"/>
    </row>
    <row r="3392" spans="1:6" ht="30">
      <c r="A3392" s="2" t="s">
        <v>1578</v>
      </c>
      <c r="B3392" s="6">
        <v>945000</v>
      </c>
      <c r="C3392" s="4"/>
      <c r="D3392" s="4"/>
      <c r="E3392" s="4"/>
      <c r="F3392" s="4"/>
    </row>
    <row r="3393" spans="1:6" ht="30">
      <c r="A3393" s="2" t="s">
        <v>1579</v>
      </c>
      <c r="B3393" s="4">
        <v>0</v>
      </c>
      <c r="C3393" s="4"/>
      <c r="D3393" s="4"/>
      <c r="E3393" s="4"/>
      <c r="F3393" s="4"/>
    </row>
    <row r="3394" spans="1:6" ht="30">
      <c r="A3394" s="2" t="s">
        <v>641</v>
      </c>
      <c r="B3394" s="4">
        <v>0</v>
      </c>
      <c r="C3394" s="4"/>
      <c r="D3394" s="4"/>
      <c r="E3394" s="4"/>
      <c r="F3394" s="4"/>
    </row>
    <row r="3395" spans="1:6" ht="17.25">
      <c r="A3395" s="2" t="s">
        <v>1580</v>
      </c>
      <c r="B3395" s="6">
        <v>1413000</v>
      </c>
      <c r="C3395" s="270" t="s">
        <v>1581</v>
      </c>
      <c r="D3395" s="4"/>
      <c r="E3395" s="4"/>
      <c r="F3395" s="4"/>
    </row>
    <row r="3396" spans="1:6" ht="17.25">
      <c r="A3396" s="2" t="s">
        <v>1582</v>
      </c>
      <c r="B3396" s="6">
        <v>23000</v>
      </c>
      <c r="C3396" s="270" t="s">
        <v>1583</v>
      </c>
      <c r="D3396" s="4"/>
      <c r="E3396" s="4"/>
      <c r="F3396" s="4"/>
    </row>
    <row r="3397" spans="1:6" ht="30">
      <c r="A3397" s="2" t="s">
        <v>1965</v>
      </c>
      <c r="B3397" s="4"/>
      <c r="C3397" s="4"/>
      <c r="D3397" s="4"/>
      <c r="E3397" s="4"/>
      <c r="F3397" s="4"/>
    </row>
    <row r="3398" spans="1:6" ht="30">
      <c r="A3398" s="3" t="s">
        <v>1575</v>
      </c>
      <c r="B3398" s="4"/>
      <c r="C3398" s="4"/>
      <c r="D3398" s="4"/>
      <c r="E3398" s="4"/>
      <c r="F3398" s="4"/>
    </row>
    <row r="3399" spans="1:6" ht="17.25">
      <c r="A3399" s="2" t="s">
        <v>1576</v>
      </c>
      <c r="B3399" s="4">
        <v>0</v>
      </c>
      <c r="C3399" s="270" t="s">
        <v>1607</v>
      </c>
      <c r="D3399" s="4"/>
      <c r="E3399" s="4"/>
      <c r="F3399" s="4"/>
    </row>
    <row r="3400" spans="1:6">
      <c r="A3400" s="2" t="s">
        <v>1577</v>
      </c>
      <c r="B3400" s="6">
        <v>1021000</v>
      </c>
      <c r="C3400" s="4"/>
      <c r="D3400" s="4"/>
      <c r="E3400" s="4"/>
      <c r="F3400" s="4"/>
    </row>
    <row r="3401" spans="1:6" ht="30">
      <c r="A3401" s="2" t="s">
        <v>1578</v>
      </c>
      <c r="B3401" s="6">
        <v>3980000</v>
      </c>
      <c r="C3401" s="4"/>
      <c r="D3401" s="4"/>
      <c r="E3401" s="4"/>
      <c r="F3401" s="4"/>
    </row>
    <row r="3402" spans="1:6" ht="30">
      <c r="A3402" s="2" t="s">
        <v>1579</v>
      </c>
      <c r="B3402" s="4">
        <v>0</v>
      </c>
      <c r="C3402" s="4"/>
      <c r="D3402" s="4"/>
      <c r="E3402" s="4"/>
      <c r="F3402" s="4"/>
    </row>
    <row r="3403" spans="1:6" ht="30">
      <c r="A3403" s="2" t="s">
        <v>641</v>
      </c>
      <c r="B3403" s="4">
        <v>0</v>
      </c>
      <c r="C3403" s="4"/>
      <c r="D3403" s="4"/>
      <c r="E3403" s="4"/>
      <c r="F3403" s="4"/>
    </row>
    <row r="3404" spans="1:6" ht="17.25">
      <c r="A3404" s="2" t="s">
        <v>1580</v>
      </c>
      <c r="B3404" s="6">
        <v>5001000</v>
      </c>
      <c r="C3404" s="270" t="s">
        <v>1581</v>
      </c>
      <c r="D3404" s="4"/>
      <c r="E3404" s="4"/>
      <c r="F3404" s="4"/>
    </row>
    <row r="3405" spans="1:6" ht="17.25">
      <c r="A3405" s="2" t="s">
        <v>1582</v>
      </c>
      <c r="B3405" s="6">
        <v>89000</v>
      </c>
      <c r="C3405" s="270" t="s">
        <v>1583</v>
      </c>
      <c r="D3405" s="4"/>
      <c r="E3405" s="4"/>
      <c r="F3405" s="4"/>
    </row>
    <row r="3406" spans="1:6" ht="30">
      <c r="A3406" s="2" t="s">
        <v>1966</v>
      </c>
      <c r="B3406" s="4"/>
      <c r="C3406" s="4"/>
      <c r="D3406" s="4"/>
      <c r="E3406" s="4"/>
      <c r="F3406" s="4"/>
    </row>
    <row r="3407" spans="1:6" ht="30">
      <c r="A3407" s="3" t="s">
        <v>1575</v>
      </c>
      <c r="B3407" s="4"/>
      <c r="C3407" s="4"/>
      <c r="D3407" s="4"/>
      <c r="E3407" s="4"/>
      <c r="F3407" s="4"/>
    </row>
    <row r="3408" spans="1:6" ht="17.25">
      <c r="A3408" s="2" t="s">
        <v>1576</v>
      </c>
      <c r="B3408" s="4">
        <v>0</v>
      </c>
      <c r="C3408" s="270" t="s">
        <v>1607</v>
      </c>
      <c r="D3408" s="4"/>
      <c r="E3408" s="4"/>
      <c r="F3408" s="4"/>
    </row>
    <row r="3409" spans="1:6">
      <c r="A3409" s="2" t="s">
        <v>1577</v>
      </c>
      <c r="B3409" s="6">
        <v>129000</v>
      </c>
      <c r="C3409" s="4"/>
      <c r="D3409" s="4"/>
      <c r="E3409" s="4"/>
      <c r="F3409" s="4"/>
    </row>
    <row r="3410" spans="1:6" ht="30">
      <c r="A3410" s="2" t="s">
        <v>1578</v>
      </c>
      <c r="B3410" s="6">
        <v>266000</v>
      </c>
      <c r="C3410" s="4"/>
      <c r="D3410" s="4"/>
      <c r="E3410" s="4"/>
      <c r="F3410" s="4"/>
    </row>
    <row r="3411" spans="1:6" ht="30">
      <c r="A3411" s="2" t="s">
        <v>1579</v>
      </c>
      <c r="B3411" s="4">
        <v>0</v>
      </c>
      <c r="C3411" s="4"/>
      <c r="D3411" s="4"/>
      <c r="E3411" s="4"/>
      <c r="F3411" s="4"/>
    </row>
    <row r="3412" spans="1:6" ht="30">
      <c r="A3412" s="2" t="s">
        <v>641</v>
      </c>
      <c r="B3412" s="4">
        <v>0</v>
      </c>
      <c r="C3412" s="4"/>
      <c r="D3412" s="4"/>
      <c r="E3412" s="4"/>
      <c r="F3412" s="4"/>
    </row>
    <row r="3413" spans="1:6" ht="17.25">
      <c r="A3413" s="2" t="s">
        <v>1580</v>
      </c>
      <c r="B3413" s="6">
        <v>395000</v>
      </c>
      <c r="C3413" s="270" t="s">
        <v>1581</v>
      </c>
      <c r="D3413" s="4"/>
      <c r="E3413" s="4"/>
      <c r="F3413" s="4"/>
    </row>
    <row r="3414" spans="1:6" ht="17.25">
      <c r="A3414" s="2" t="s">
        <v>1582</v>
      </c>
      <c r="B3414" s="6">
        <v>10000</v>
      </c>
      <c r="C3414" s="270" t="s">
        <v>1583</v>
      </c>
      <c r="D3414" s="4"/>
      <c r="E3414" s="4"/>
      <c r="F3414" s="4"/>
    </row>
    <row r="3415" spans="1:6" ht="30">
      <c r="A3415" s="2" t="s">
        <v>1967</v>
      </c>
      <c r="B3415" s="4"/>
      <c r="C3415" s="4"/>
      <c r="D3415" s="4"/>
      <c r="E3415" s="4"/>
      <c r="F3415" s="4"/>
    </row>
    <row r="3416" spans="1:6" ht="30">
      <c r="A3416" s="3" t="s">
        <v>1575</v>
      </c>
      <c r="B3416" s="4"/>
      <c r="C3416" s="4"/>
      <c r="D3416" s="4"/>
      <c r="E3416" s="4"/>
      <c r="F3416" s="4"/>
    </row>
    <row r="3417" spans="1:6" ht="17.25">
      <c r="A3417" s="2" t="s">
        <v>1576</v>
      </c>
      <c r="B3417" s="4">
        <v>0</v>
      </c>
      <c r="C3417" s="270" t="s">
        <v>1607</v>
      </c>
      <c r="D3417" s="4"/>
      <c r="E3417" s="4"/>
      <c r="F3417" s="4"/>
    </row>
    <row r="3418" spans="1:6">
      <c r="A3418" s="2" t="s">
        <v>1577</v>
      </c>
      <c r="B3418" s="6">
        <v>500000</v>
      </c>
      <c r="C3418" s="4"/>
      <c r="D3418" s="4"/>
      <c r="E3418" s="4"/>
      <c r="F3418" s="4"/>
    </row>
    <row r="3419" spans="1:6" ht="30">
      <c r="A3419" s="2" t="s">
        <v>1578</v>
      </c>
      <c r="B3419" s="6">
        <v>887000</v>
      </c>
      <c r="C3419" s="4"/>
      <c r="D3419" s="4"/>
      <c r="E3419" s="4"/>
      <c r="F3419" s="4"/>
    </row>
    <row r="3420" spans="1:6" ht="30">
      <c r="A3420" s="2" t="s">
        <v>1579</v>
      </c>
      <c r="B3420" s="4">
        <v>0</v>
      </c>
      <c r="C3420" s="4"/>
      <c r="D3420" s="4"/>
      <c r="E3420" s="4"/>
      <c r="F3420" s="4"/>
    </row>
    <row r="3421" spans="1:6" ht="30">
      <c r="A3421" s="2" t="s">
        <v>641</v>
      </c>
      <c r="B3421" s="4">
        <v>0</v>
      </c>
      <c r="C3421" s="4"/>
      <c r="D3421" s="4"/>
      <c r="E3421" s="4"/>
      <c r="F3421" s="4"/>
    </row>
    <row r="3422" spans="1:6" ht="17.25">
      <c r="A3422" s="2" t="s">
        <v>1580</v>
      </c>
      <c r="B3422" s="6">
        <v>1387000</v>
      </c>
      <c r="C3422" s="270" t="s">
        <v>1581</v>
      </c>
      <c r="D3422" s="4"/>
      <c r="E3422" s="4"/>
      <c r="F3422" s="4"/>
    </row>
    <row r="3423" spans="1:6" ht="17.25">
      <c r="A3423" s="2" t="s">
        <v>1582</v>
      </c>
      <c r="B3423" s="6">
        <v>21000</v>
      </c>
      <c r="C3423" s="270" t="s">
        <v>1583</v>
      </c>
      <c r="D3423" s="4"/>
      <c r="E3423" s="4"/>
      <c r="F3423" s="4"/>
    </row>
    <row r="3424" spans="1:6" ht="30">
      <c r="A3424" s="2" t="s">
        <v>1968</v>
      </c>
      <c r="B3424" s="4"/>
      <c r="C3424" s="4"/>
      <c r="D3424" s="4"/>
      <c r="E3424" s="4"/>
      <c r="F3424" s="4"/>
    </row>
    <row r="3425" spans="1:6" ht="30">
      <c r="A3425" s="3" t="s">
        <v>1575</v>
      </c>
      <c r="B3425" s="4"/>
      <c r="C3425" s="4"/>
      <c r="D3425" s="4"/>
      <c r="E3425" s="4"/>
      <c r="F3425" s="4"/>
    </row>
    <row r="3426" spans="1:6" ht="17.25">
      <c r="A3426" s="2" t="s">
        <v>1576</v>
      </c>
      <c r="B3426" s="4">
        <v>0</v>
      </c>
      <c r="C3426" s="270" t="s">
        <v>1607</v>
      </c>
      <c r="D3426" s="4"/>
      <c r="E3426" s="4"/>
      <c r="F3426" s="4"/>
    </row>
    <row r="3427" spans="1:6">
      <c r="A3427" s="2" t="s">
        <v>1577</v>
      </c>
      <c r="B3427" s="6">
        <v>530000</v>
      </c>
      <c r="C3427" s="4"/>
      <c r="D3427" s="4"/>
      <c r="E3427" s="4"/>
      <c r="F3427" s="4"/>
    </row>
    <row r="3428" spans="1:6" ht="30">
      <c r="A3428" s="2" t="s">
        <v>1578</v>
      </c>
      <c r="B3428" s="6">
        <v>1727000</v>
      </c>
      <c r="C3428" s="4"/>
      <c r="D3428" s="4"/>
      <c r="E3428" s="4"/>
      <c r="F3428" s="4"/>
    </row>
    <row r="3429" spans="1:6" ht="30">
      <c r="A3429" s="2" t="s">
        <v>1579</v>
      </c>
      <c r="B3429" s="4">
        <v>0</v>
      </c>
      <c r="C3429" s="4"/>
      <c r="D3429" s="4"/>
      <c r="E3429" s="4"/>
      <c r="F3429" s="4"/>
    </row>
    <row r="3430" spans="1:6" ht="30">
      <c r="A3430" s="2" t="s">
        <v>641</v>
      </c>
      <c r="B3430" s="4">
        <v>0</v>
      </c>
      <c r="C3430" s="4"/>
      <c r="D3430" s="4"/>
      <c r="E3430" s="4"/>
      <c r="F3430" s="4"/>
    </row>
    <row r="3431" spans="1:6" ht="17.25">
      <c r="A3431" s="2" t="s">
        <v>1580</v>
      </c>
      <c r="B3431" s="6">
        <v>2257000</v>
      </c>
      <c r="C3431" s="270" t="s">
        <v>1581</v>
      </c>
      <c r="D3431" s="4"/>
      <c r="E3431" s="4"/>
      <c r="F3431" s="4"/>
    </row>
    <row r="3432" spans="1:6" ht="17.25">
      <c r="A3432" s="2" t="s">
        <v>1582</v>
      </c>
      <c r="B3432" s="6">
        <v>39000</v>
      </c>
      <c r="C3432" s="270" t="s">
        <v>1583</v>
      </c>
      <c r="D3432" s="4"/>
      <c r="E3432" s="4"/>
      <c r="F3432" s="4"/>
    </row>
    <row r="3433" spans="1:6" ht="30">
      <c r="A3433" s="2" t="s">
        <v>1969</v>
      </c>
      <c r="B3433" s="4"/>
      <c r="C3433" s="4"/>
      <c r="D3433" s="4"/>
      <c r="E3433" s="4"/>
      <c r="F3433" s="4"/>
    </row>
    <row r="3434" spans="1:6" ht="30">
      <c r="A3434" s="3" t="s">
        <v>1575</v>
      </c>
      <c r="B3434" s="4"/>
      <c r="C3434" s="4"/>
      <c r="D3434" s="4"/>
      <c r="E3434" s="4"/>
      <c r="F3434" s="4"/>
    </row>
    <row r="3435" spans="1:6" ht="17.25">
      <c r="A3435" s="2" t="s">
        <v>1576</v>
      </c>
      <c r="B3435" s="4">
        <v>0</v>
      </c>
      <c r="C3435" s="270" t="s">
        <v>1607</v>
      </c>
      <c r="D3435" s="4"/>
      <c r="E3435" s="4"/>
      <c r="F3435" s="4"/>
    </row>
    <row r="3436" spans="1:6">
      <c r="A3436" s="2" t="s">
        <v>1577</v>
      </c>
      <c r="B3436" s="6">
        <v>158000</v>
      </c>
      <c r="C3436" s="4"/>
      <c r="D3436" s="4"/>
      <c r="E3436" s="4"/>
      <c r="F3436" s="4"/>
    </row>
    <row r="3437" spans="1:6" ht="30">
      <c r="A3437" s="2" t="s">
        <v>1578</v>
      </c>
      <c r="B3437" s="6">
        <v>193000</v>
      </c>
      <c r="C3437" s="4"/>
      <c r="D3437" s="4"/>
      <c r="E3437" s="4"/>
      <c r="F3437" s="4"/>
    </row>
    <row r="3438" spans="1:6" ht="30">
      <c r="A3438" s="2" t="s">
        <v>1579</v>
      </c>
      <c r="B3438" s="4">
        <v>0</v>
      </c>
      <c r="C3438" s="4"/>
      <c r="D3438" s="4"/>
      <c r="E3438" s="4"/>
      <c r="F3438" s="4"/>
    </row>
    <row r="3439" spans="1:6" ht="30">
      <c r="A3439" s="2" t="s">
        <v>641</v>
      </c>
      <c r="B3439" s="4">
        <v>0</v>
      </c>
      <c r="C3439" s="4"/>
      <c r="D3439" s="4"/>
      <c r="E3439" s="4"/>
      <c r="F3439" s="4"/>
    </row>
    <row r="3440" spans="1:6" ht="17.25">
      <c r="A3440" s="2" t="s">
        <v>1580</v>
      </c>
      <c r="B3440" s="6">
        <v>351000</v>
      </c>
      <c r="C3440" s="270" t="s">
        <v>1581</v>
      </c>
      <c r="D3440" s="4"/>
      <c r="E3440" s="4"/>
      <c r="F3440" s="4"/>
    </row>
    <row r="3441" spans="1:6" ht="17.25">
      <c r="A3441" s="2" t="s">
        <v>1582</v>
      </c>
      <c r="B3441" s="6">
        <v>6000</v>
      </c>
      <c r="C3441" s="270" t="s">
        <v>1583</v>
      </c>
      <c r="D3441" s="4"/>
      <c r="E3441" s="4"/>
      <c r="F3441" s="4"/>
    </row>
    <row r="3442" spans="1:6" ht="30">
      <c r="A3442" s="2" t="s">
        <v>1970</v>
      </c>
      <c r="B3442" s="4"/>
      <c r="C3442" s="4"/>
      <c r="D3442" s="4"/>
      <c r="E3442" s="4"/>
      <c r="F3442" s="4"/>
    </row>
    <row r="3443" spans="1:6" ht="30">
      <c r="A3443" s="3" t="s">
        <v>1575</v>
      </c>
      <c r="B3443" s="4"/>
      <c r="C3443" s="4"/>
      <c r="D3443" s="4"/>
      <c r="E3443" s="4"/>
      <c r="F3443" s="4"/>
    </row>
    <row r="3444" spans="1:6" ht="17.25">
      <c r="A3444" s="2" t="s">
        <v>1576</v>
      </c>
      <c r="B3444" s="4">
        <v>0</v>
      </c>
      <c r="C3444" s="270" t="s">
        <v>1607</v>
      </c>
      <c r="D3444" s="4"/>
      <c r="E3444" s="4"/>
      <c r="F3444" s="4"/>
    </row>
    <row r="3445" spans="1:6">
      <c r="A3445" s="2" t="s">
        <v>1577</v>
      </c>
      <c r="B3445" s="6">
        <v>183000</v>
      </c>
      <c r="C3445" s="4"/>
      <c r="D3445" s="4"/>
      <c r="E3445" s="4"/>
      <c r="F3445" s="4"/>
    </row>
    <row r="3446" spans="1:6" ht="30">
      <c r="A3446" s="2" t="s">
        <v>1578</v>
      </c>
      <c r="B3446" s="6">
        <v>398000</v>
      </c>
      <c r="C3446" s="4"/>
      <c r="D3446" s="4"/>
      <c r="E3446" s="4"/>
      <c r="F3446" s="4"/>
    </row>
    <row r="3447" spans="1:6" ht="30">
      <c r="A3447" s="2" t="s">
        <v>1579</v>
      </c>
      <c r="B3447" s="4">
        <v>0</v>
      </c>
      <c r="C3447" s="4"/>
      <c r="D3447" s="4"/>
      <c r="E3447" s="4"/>
      <c r="F3447" s="4"/>
    </row>
    <row r="3448" spans="1:6" ht="30">
      <c r="A3448" s="2" t="s">
        <v>641</v>
      </c>
      <c r="B3448" s="4">
        <v>0</v>
      </c>
      <c r="C3448" s="4"/>
      <c r="D3448" s="4"/>
      <c r="E3448" s="4"/>
      <c r="F3448" s="4"/>
    </row>
    <row r="3449" spans="1:6" ht="17.25">
      <c r="A3449" s="2" t="s">
        <v>1580</v>
      </c>
      <c r="B3449" s="6">
        <v>581000</v>
      </c>
      <c r="C3449" s="270" t="s">
        <v>1581</v>
      </c>
      <c r="D3449" s="4"/>
      <c r="E3449" s="4"/>
      <c r="F3449" s="4"/>
    </row>
    <row r="3450" spans="1:6" ht="17.25">
      <c r="A3450" s="2" t="s">
        <v>1582</v>
      </c>
      <c r="B3450" s="6">
        <v>12000</v>
      </c>
      <c r="C3450" s="270" t="s">
        <v>1583</v>
      </c>
      <c r="D3450" s="4"/>
      <c r="E3450" s="4"/>
      <c r="F3450" s="4"/>
    </row>
    <row r="3451" spans="1:6">
      <c r="A3451" s="2" t="s">
        <v>1971</v>
      </c>
      <c r="B3451" s="4"/>
      <c r="C3451" s="4"/>
      <c r="D3451" s="4"/>
      <c r="E3451" s="4"/>
      <c r="F3451" s="4"/>
    </row>
    <row r="3452" spans="1:6" ht="30">
      <c r="A3452" s="3" t="s">
        <v>1575</v>
      </c>
      <c r="B3452" s="4"/>
      <c r="C3452" s="4"/>
      <c r="D3452" s="4"/>
      <c r="E3452" s="4"/>
      <c r="F3452" s="4"/>
    </row>
    <row r="3453" spans="1:6" ht="17.25">
      <c r="A3453" s="2" t="s">
        <v>1576</v>
      </c>
      <c r="B3453" s="4">
        <v>0</v>
      </c>
      <c r="C3453" s="270" t="s">
        <v>1607</v>
      </c>
      <c r="D3453" s="4"/>
      <c r="E3453" s="4"/>
      <c r="F3453" s="4"/>
    </row>
    <row r="3454" spans="1:6">
      <c r="A3454" s="2" t="s">
        <v>1577</v>
      </c>
      <c r="B3454" s="6">
        <v>51000</v>
      </c>
      <c r="C3454" s="4"/>
      <c r="D3454" s="4"/>
      <c r="E3454" s="4"/>
      <c r="F3454" s="4"/>
    </row>
    <row r="3455" spans="1:6" ht="30">
      <c r="A3455" s="2" t="s">
        <v>1578</v>
      </c>
      <c r="B3455" s="6">
        <v>524000</v>
      </c>
      <c r="C3455" s="4"/>
      <c r="D3455" s="4"/>
      <c r="E3455" s="4"/>
      <c r="F3455" s="4"/>
    </row>
    <row r="3456" spans="1:6" ht="30">
      <c r="A3456" s="2" t="s">
        <v>1579</v>
      </c>
      <c r="B3456" s="4">
        <v>0</v>
      </c>
      <c r="C3456" s="4"/>
      <c r="D3456" s="4"/>
      <c r="E3456" s="4"/>
      <c r="F3456" s="4"/>
    </row>
    <row r="3457" spans="1:6" ht="30">
      <c r="A3457" s="2" t="s">
        <v>641</v>
      </c>
      <c r="B3457" s="4">
        <v>0</v>
      </c>
      <c r="C3457" s="4"/>
      <c r="D3457" s="4"/>
      <c r="E3457" s="4"/>
      <c r="F3457" s="4"/>
    </row>
    <row r="3458" spans="1:6" ht="17.25">
      <c r="A3458" s="2" t="s">
        <v>1580</v>
      </c>
      <c r="B3458" s="6">
        <v>575000</v>
      </c>
      <c r="C3458" s="270" t="s">
        <v>1581</v>
      </c>
      <c r="D3458" s="4"/>
      <c r="E3458" s="4"/>
      <c r="F3458" s="4"/>
    </row>
    <row r="3459" spans="1:6" ht="17.25">
      <c r="A3459" s="2" t="s">
        <v>1582</v>
      </c>
      <c r="B3459" s="6">
        <v>11000</v>
      </c>
      <c r="C3459" s="270" t="s">
        <v>1583</v>
      </c>
      <c r="D3459" s="4"/>
      <c r="E3459" s="4"/>
      <c r="F3459" s="4"/>
    </row>
    <row r="3460" spans="1:6" ht="30">
      <c r="A3460" s="2" t="s">
        <v>1972</v>
      </c>
      <c r="B3460" s="4"/>
      <c r="C3460" s="4"/>
      <c r="D3460" s="4"/>
      <c r="E3460" s="4"/>
      <c r="F3460" s="4"/>
    </row>
    <row r="3461" spans="1:6" ht="30">
      <c r="A3461" s="3" t="s">
        <v>1575</v>
      </c>
      <c r="B3461" s="4"/>
      <c r="C3461" s="4"/>
      <c r="D3461" s="4"/>
      <c r="E3461" s="4"/>
      <c r="F3461" s="4"/>
    </row>
    <row r="3462" spans="1:6" ht="17.25">
      <c r="A3462" s="2" t="s">
        <v>1576</v>
      </c>
      <c r="B3462" s="4">
        <v>0</v>
      </c>
      <c r="C3462" s="270" t="s">
        <v>1607</v>
      </c>
      <c r="D3462" s="4"/>
      <c r="E3462" s="4"/>
      <c r="F3462" s="4"/>
    </row>
    <row r="3463" spans="1:6">
      <c r="A3463" s="2" t="s">
        <v>1577</v>
      </c>
      <c r="B3463" s="6">
        <v>212000</v>
      </c>
      <c r="C3463" s="4"/>
      <c r="D3463" s="4"/>
      <c r="E3463" s="4"/>
      <c r="F3463" s="4"/>
    </row>
    <row r="3464" spans="1:6" ht="30">
      <c r="A3464" s="2" t="s">
        <v>1578</v>
      </c>
      <c r="B3464" s="6">
        <v>690000</v>
      </c>
      <c r="C3464" s="4"/>
      <c r="D3464" s="4"/>
      <c r="E3464" s="4"/>
      <c r="F3464" s="4"/>
    </row>
    <row r="3465" spans="1:6" ht="30">
      <c r="A3465" s="2" t="s">
        <v>1579</v>
      </c>
      <c r="B3465" s="4">
        <v>0</v>
      </c>
      <c r="C3465" s="4"/>
      <c r="D3465" s="4"/>
      <c r="E3465" s="4"/>
      <c r="F3465" s="4"/>
    </row>
    <row r="3466" spans="1:6" ht="30">
      <c r="A3466" s="2" t="s">
        <v>641</v>
      </c>
      <c r="B3466" s="4">
        <v>0</v>
      </c>
      <c r="C3466" s="4"/>
      <c r="D3466" s="4"/>
      <c r="E3466" s="4"/>
      <c r="F3466" s="4"/>
    </row>
    <row r="3467" spans="1:6" ht="17.25">
      <c r="A3467" s="2" t="s">
        <v>1580</v>
      </c>
      <c r="B3467" s="6">
        <v>902000</v>
      </c>
      <c r="C3467" s="270" t="s">
        <v>1581</v>
      </c>
      <c r="D3467" s="4"/>
      <c r="E3467" s="4"/>
      <c r="F3467" s="4"/>
    </row>
    <row r="3468" spans="1:6" ht="17.25">
      <c r="A3468" s="2" t="s">
        <v>1582</v>
      </c>
      <c r="B3468" s="6">
        <v>16000</v>
      </c>
      <c r="C3468" s="270" t="s">
        <v>1583</v>
      </c>
      <c r="D3468" s="4"/>
      <c r="E3468" s="4"/>
      <c r="F3468" s="4"/>
    </row>
    <row r="3469" spans="1:6" ht="30">
      <c r="A3469" s="2" t="s">
        <v>1973</v>
      </c>
      <c r="B3469" s="4"/>
      <c r="C3469" s="4"/>
      <c r="D3469" s="4"/>
      <c r="E3469" s="4"/>
      <c r="F3469" s="4"/>
    </row>
    <row r="3470" spans="1:6" ht="30">
      <c r="A3470" s="3" t="s">
        <v>1575</v>
      </c>
      <c r="B3470" s="4"/>
      <c r="C3470" s="4"/>
      <c r="D3470" s="4"/>
      <c r="E3470" s="4"/>
      <c r="F3470" s="4"/>
    </row>
    <row r="3471" spans="1:6" ht="17.25">
      <c r="A3471" s="2" t="s">
        <v>1576</v>
      </c>
      <c r="B3471" s="4">
        <v>0</v>
      </c>
      <c r="C3471" s="270" t="s">
        <v>1607</v>
      </c>
      <c r="D3471" s="4"/>
      <c r="E3471" s="4"/>
      <c r="F3471" s="4"/>
    </row>
    <row r="3472" spans="1:6">
      <c r="A3472" s="2" t="s">
        <v>1577</v>
      </c>
      <c r="B3472" s="6">
        <v>362000</v>
      </c>
      <c r="C3472" s="4"/>
      <c r="D3472" s="4"/>
      <c r="E3472" s="4"/>
      <c r="F3472" s="4"/>
    </row>
    <row r="3473" spans="1:6" ht="30">
      <c r="A3473" s="2" t="s">
        <v>1578</v>
      </c>
      <c r="B3473" s="6">
        <v>513000</v>
      </c>
      <c r="C3473" s="4"/>
      <c r="D3473" s="4"/>
      <c r="E3473" s="4"/>
      <c r="F3473" s="4"/>
    </row>
    <row r="3474" spans="1:6" ht="30">
      <c r="A3474" s="2" t="s">
        <v>1579</v>
      </c>
      <c r="B3474" s="4">
        <v>0</v>
      </c>
      <c r="C3474" s="4"/>
      <c r="D3474" s="4"/>
      <c r="E3474" s="4"/>
      <c r="F3474" s="4"/>
    </row>
    <row r="3475" spans="1:6" ht="30">
      <c r="A3475" s="2" t="s">
        <v>641</v>
      </c>
      <c r="B3475" s="4">
        <v>0</v>
      </c>
      <c r="C3475" s="4"/>
      <c r="D3475" s="4"/>
      <c r="E3475" s="4"/>
      <c r="F3475" s="4"/>
    </row>
    <row r="3476" spans="1:6" ht="17.25">
      <c r="A3476" s="2" t="s">
        <v>1580</v>
      </c>
      <c r="B3476" s="6">
        <v>875000</v>
      </c>
      <c r="C3476" s="270" t="s">
        <v>1581</v>
      </c>
      <c r="D3476" s="4"/>
      <c r="E3476" s="4"/>
      <c r="F3476" s="4"/>
    </row>
    <row r="3477" spans="1:6" ht="17.25">
      <c r="A3477" s="2" t="s">
        <v>1582</v>
      </c>
      <c r="B3477" s="6">
        <v>13000</v>
      </c>
      <c r="C3477" s="270" t="s">
        <v>1583</v>
      </c>
      <c r="D3477" s="4"/>
      <c r="E3477" s="4"/>
      <c r="F3477" s="4"/>
    </row>
    <row r="3478" spans="1:6" ht="30">
      <c r="A3478" s="2" t="s">
        <v>1974</v>
      </c>
      <c r="B3478" s="4"/>
      <c r="C3478" s="4"/>
      <c r="D3478" s="4"/>
      <c r="E3478" s="4"/>
      <c r="F3478" s="4"/>
    </row>
    <row r="3479" spans="1:6" ht="30">
      <c r="A3479" s="3" t="s">
        <v>1575</v>
      </c>
      <c r="B3479" s="4"/>
      <c r="C3479" s="4"/>
      <c r="D3479" s="4"/>
      <c r="E3479" s="4"/>
      <c r="F3479" s="4"/>
    </row>
    <row r="3480" spans="1:6" ht="17.25">
      <c r="A3480" s="2" t="s">
        <v>1576</v>
      </c>
      <c r="B3480" s="4">
        <v>0</v>
      </c>
      <c r="C3480" s="270" t="s">
        <v>1607</v>
      </c>
      <c r="D3480" s="4"/>
      <c r="E3480" s="4"/>
      <c r="F3480" s="4"/>
    </row>
    <row r="3481" spans="1:6">
      <c r="A3481" s="2" t="s">
        <v>1577</v>
      </c>
      <c r="B3481" s="6">
        <v>438000</v>
      </c>
      <c r="C3481" s="4"/>
      <c r="D3481" s="4"/>
      <c r="E3481" s="4"/>
      <c r="F3481" s="4"/>
    </row>
    <row r="3482" spans="1:6" ht="30">
      <c r="A3482" s="2" t="s">
        <v>1578</v>
      </c>
      <c r="B3482" s="6">
        <v>765000</v>
      </c>
      <c r="C3482" s="4"/>
      <c r="D3482" s="4"/>
      <c r="E3482" s="4"/>
      <c r="F3482" s="4"/>
    </row>
    <row r="3483" spans="1:6" ht="30">
      <c r="A3483" s="2" t="s">
        <v>1579</v>
      </c>
      <c r="B3483" s="4">
        <v>0</v>
      </c>
      <c r="C3483" s="4"/>
      <c r="D3483" s="4"/>
      <c r="E3483" s="4"/>
      <c r="F3483" s="4"/>
    </row>
    <row r="3484" spans="1:6" ht="30">
      <c r="A3484" s="2" t="s">
        <v>641</v>
      </c>
      <c r="B3484" s="4">
        <v>0</v>
      </c>
      <c r="C3484" s="4"/>
      <c r="D3484" s="4"/>
      <c r="E3484" s="4"/>
      <c r="F3484" s="4"/>
    </row>
    <row r="3485" spans="1:6" ht="17.25">
      <c r="A3485" s="2" t="s">
        <v>1580</v>
      </c>
      <c r="B3485" s="6">
        <v>1203000</v>
      </c>
      <c r="C3485" s="270" t="s">
        <v>1581</v>
      </c>
      <c r="D3485" s="4"/>
      <c r="E3485" s="4"/>
      <c r="F3485" s="4"/>
    </row>
    <row r="3486" spans="1:6" ht="17.25">
      <c r="A3486" s="2" t="s">
        <v>1582</v>
      </c>
      <c r="B3486" s="6">
        <v>18000</v>
      </c>
      <c r="C3486" s="270" t="s">
        <v>1583</v>
      </c>
      <c r="D3486" s="4"/>
      <c r="E3486" s="4"/>
      <c r="F3486" s="4"/>
    </row>
    <row r="3487" spans="1:6" ht="30">
      <c r="A3487" s="2" t="s">
        <v>1975</v>
      </c>
      <c r="B3487" s="4"/>
      <c r="C3487" s="4"/>
      <c r="D3487" s="4"/>
      <c r="E3487" s="4"/>
      <c r="F3487" s="4"/>
    </row>
    <row r="3488" spans="1:6" ht="30">
      <c r="A3488" s="3" t="s">
        <v>1575</v>
      </c>
      <c r="B3488" s="4"/>
      <c r="C3488" s="4"/>
      <c r="D3488" s="4"/>
      <c r="E3488" s="4"/>
      <c r="F3488" s="4"/>
    </row>
    <row r="3489" spans="1:6" ht="17.25">
      <c r="A3489" s="2" t="s">
        <v>1576</v>
      </c>
      <c r="B3489" s="4">
        <v>0</v>
      </c>
      <c r="C3489" s="270" t="s">
        <v>1607</v>
      </c>
      <c r="D3489" s="4"/>
      <c r="E3489" s="4"/>
      <c r="F3489" s="4"/>
    </row>
    <row r="3490" spans="1:6">
      <c r="A3490" s="2" t="s">
        <v>1577</v>
      </c>
      <c r="B3490" s="6">
        <v>377000</v>
      </c>
      <c r="C3490" s="4"/>
      <c r="D3490" s="4"/>
      <c r="E3490" s="4"/>
      <c r="F3490" s="4"/>
    </row>
    <row r="3491" spans="1:6" ht="30">
      <c r="A3491" s="2" t="s">
        <v>1578</v>
      </c>
      <c r="B3491" s="6">
        <v>871000</v>
      </c>
      <c r="C3491" s="4"/>
      <c r="D3491" s="4"/>
      <c r="E3491" s="4"/>
      <c r="F3491" s="4"/>
    </row>
    <row r="3492" spans="1:6" ht="30">
      <c r="A3492" s="2" t="s">
        <v>1579</v>
      </c>
      <c r="B3492" s="4">
        <v>0</v>
      </c>
      <c r="C3492" s="4"/>
      <c r="D3492" s="4"/>
      <c r="E3492" s="4"/>
      <c r="F3492" s="4"/>
    </row>
    <row r="3493" spans="1:6" ht="30">
      <c r="A3493" s="2" t="s">
        <v>641</v>
      </c>
      <c r="B3493" s="4">
        <v>0</v>
      </c>
      <c r="C3493" s="4"/>
      <c r="D3493" s="4"/>
      <c r="E3493" s="4"/>
      <c r="F3493" s="4"/>
    </row>
    <row r="3494" spans="1:6" ht="17.25">
      <c r="A3494" s="2" t="s">
        <v>1580</v>
      </c>
      <c r="B3494" s="6">
        <v>1248000</v>
      </c>
      <c r="C3494" s="270" t="s">
        <v>1581</v>
      </c>
      <c r="D3494" s="4"/>
      <c r="E3494" s="4"/>
      <c r="F3494" s="4"/>
    </row>
    <row r="3495" spans="1:6" ht="17.25">
      <c r="A3495" s="2" t="s">
        <v>1582</v>
      </c>
      <c r="B3495" s="6">
        <v>21000</v>
      </c>
      <c r="C3495" s="270" t="s">
        <v>1583</v>
      </c>
      <c r="D3495" s="4"/>
      <c r="E3495" s="4"/>
      <c r="F3495" s="4"/>
    </row>
    <row r="3496" spans="1:6" ht="30">
      <c r="A3496" s="2" t="s">
        <v>1976</v>
      </c>
      <c r="B3496" s="4"/>
      <c r="C3496" s="4"/>
      <c r="D3496" s="4"/>
      <c r="E3496" s="4"/>
      <c r="F3496" s="4"/>
    </row>
    <row r="3497" spans="1:6" ht="30">
      <c r="A3497" s="3" t="s">
        <v>1575</v>
      </c>
      <c r="B3497" s="4"/>
      <c r="C3497" s="4"/>
      <c r="D3497" s="4"/>
      <c r="E3497" s="4"/>
      <c r="F3497" s="4"/>
    </row>
    <row r="3498" spans="1:6">
      <c r="A3498" s="2" t="s">
        <v>1576</v>
      </c>
      <c r="B3498" s="4">
        <v>0</v>
      </c>
      <c r="C3498" s="4"/>
      <c r="D3498" s="4"/>
      <c r="E3498" s="4"/>
      <c r="F3498" s="4"/>
    </row>
    <row r="3499" spans="1:6">
      <c r="A3499" s="2" t="s">
        <v>1577</v>
      </c>
      <c r="B3499" s="6">
        <v>1504000</v>
      </c>
      <c r="C3499" s="4"/>
      <c r="D3499" s="4"/>
      <c r="E3499" s="4"/>
      <c r="F3499" s="4"/>
    </row>
    <row r="3500" spans="1:6" ht="30">
      <c r="A3500" s="2" t="s">
        <v>1578</v>
      </c>
      <c r="B3500" s="6">
        <v>4770000</v>
      </c>
      <c r="C3500" s="4"/>
      <c r="D3500" s="4"/>
      <c r="E3500" s="4"/>
      <c r="F3500" s="4"/>
    </row>
    <row r="3501" spans="1:6" ht="30">
      <c r="A3501" s="2" t="s">
        <v>1579</v>
      </c>
      <c r="B3501" s="4">
        <v>0</v>
      </c>
      <c r="C3501" s="4"/>
      <c r="D3501" s="4"/>
      <c r="E3501" s="4"/>
      <c r="F3501" s="4"/>
    </row>
    <row r="3502" spans="1:6" ht="30">
      <c r="A3502" s="2" t="s">
        <v>641</v>
      </c>
      <c r="B3502" s="4">
        <v>0</v>
      </c>
      <c r="C3502" s="4"/>
      <c r="D3502" s="4"/>
      <c r="E3502" s="4"/>
      <c r="F3502" s="4"/>
    </row>
    <row r="3503" spans="1:6" ht="17.25">
      <c r="A3503" s="2" t="s">
        <v>1580</v>
      </c>
      <c r="B3503" s="6">
        <v>6274000</v>
      </c>
      <c r="C3503" s="270" t="s">
        <v>1581</v>
      </c>
      <c r="D3503" s="4"/>
      <c r="E3503" s="4"/>
      <c r="F3503" s="4"/>
    </row>
    <row r="3504" spans="1:6" ht="17.25">
      <c r="A3504" s="2" t="s">
        <v>1582</v>
      </c>
      <c r="B3504" s="6">
        <v>91000</v>
      </c>
      <c r="C3504" s="270" t="s">
        <v>1583</v>
      </c>
      <c r="D3504" s="4"/>
      <c r="E3504" s="4"/>
      <c r="F3504" s="4"/>
    </row>
    <row r="3505" spans="1:6" ht="30">
      <c r="A3505" s="2" t="s">
        <v>1977</v>
      </c>
      <c r="B3505" s="4"/>
      <c r="C3505" s="4"/>
      <c r="D3505" s="4"/>
      <c r="E3505" s="4"/>
      <c r="F3505" s="4"/>
    </row>
    <row r="3506" spans="1:6" ht="30">
      <c r="A3506" s="3" t="s">
        <v>1575</v>
      </c>
      <c r="B3506" s="4"/>
      <c r="C3506" s="4"/>
      <c r="D3506" s="4"/>
      <c r="E3506" s="4"/>
      <c r="F3506" s="4"/>
    </row>
    <row r="3507" spans="1:6" ht="17.25">
      <c r="A3507" s="2" t="s">
        <v>1576</v>
      </c>
      <c r="B3507" s="4">
        <v>0</v>
      </c>
      <c r="C3507" s="270" t="s">
        <v>1607</v>
      </c>
      <c r="D3507" s="4"/>
      <c r="E3507" s="4"/>
      <c r="F3507" s="4"/>
    </row>
    <row r="3508" spans="1:6">
      <c r="A3508" s="2" t="s">
        <v>1577</v>
      </c>
      <c r="B3508" s="6">
        <v>264000</v>
      </c>
      <c r="C3508" s="4"/>
      <c r="D3508" s="4"/>
      <c r="E3508" s="4"/>
      <c r="F3508" s="4"/>
    </row>
    <row r="3509" spans="1:6" ht="30">
      <c r="A3509" s="2" t="s">
        <v>1578</v>
      </c>
      <c r="B3509" s="6">
        <v>684000</v>
      </c>
      <c r="C3509" s="4"/>
      <c r="D3509" s="4"/>
      <c r="E3509" s="4"/>
      <c r="F3509" s="4"/>
    </row>
    <row r="3510" spans="1:6" ht="30">
      <c r="A3510" s="2" t="s">
        <v>1579</v>
      </c>
      <c r="B3510" s="4">
        <v>0</v>
      </c>
      <c r="C3510" s="4"/>
      <c r="D3510" s="4"/>
      <c r="E3510" s="4"/>
      <c r="F3510" s="4"/>
    </row>
    <row r="3511" spans="1:6" ht="30">
      <c r="A3511" s="2" t="s">
        <v>641</v>
      </c>
      <c r="B3511" s="4">
        <v>0</v>
      </c>
      <c r="C3511" s="4"/>
      <c r="D3511" s="4"/>
      <c r="E3511" s="4"/>
      <c r="F3511" s="4"/>
    </row>
    <row r="3512" spans="1:6" ht="17.25">
      <c r="A3512" s="2" t="s">
        <v>1580</v>
      </c>
      <c r="B3512" s="6">
        <v>948000</v>
      </c>
      <c r="C3512" s="270" t="s">
        <v>1581</v>
      </c>
      <c r="D3512" s="4"/>
      <c r="E3512" s="4"/>
      <c r="F3512" s="4"/>
    </row>
    <row r="3513" spans="1:6" ht="17.25">
      <c r="A3513" s="2" t="s">
        <v>1582</v>
      </c>
      <c r="B3513" s="6">
        <v>17000</v>
      </c>
      <c r="C3513" s="270" t="s">
        <v>1583</v>
      </c>
      <c r="D3513" s="4"/>
      <c r="E3513" s="4"/>
      <c r="F3513" s="4"/>
    </row>
    <row r="3514" spans="1:6" ht="30">
      <c r="A3514" s="2" t="s">
        <v>1978</v>
      </c>
      <c r="B3514" s="4"/>
      <c r="C3514" s="4"/>
      <c r="D3514" s="4"/>
      <c r="E3514" s="4"/>
      <c r="F3514" s="4"/>
    </row>
    <row r="3515" spans="1:6" ht="30">
      <c r="A3515" s="3" t="s">
        <v>1575</v>
      </c>
      <c r="B3515" s="4"/>
      <c r="C3515" s="4"/>
      <c r="D3515" s="4"/>
      <c r="E3515" s="4"/>
      <c r="F3515" s="4"/>
    </row>
    <row r="3516" spans="1:6" ht="17.25">
      <c r="A3516" s="2" t="s">
        <v>1576</v>
      </c>
      <c r="B3516" s="4">
        <v>0</v>
      </c>
      <c r="C3516" s="270" t="s">
        <v>1607</v>
      </c>
      <c r="D3516" s="4"/>
      <c r="E3516" s="4"/>
      <c r="F3516" s="4"/>
    </row>
    <row r="3517" spans="1:6">
      <c r="A3517" s="2" t="s">
        <v>1577</v>
      </c>
      <c r="B3517" s="6">
        <v>590000</v>
      </c>
      <c r="C3517" s="4"/>
      <c r="D3517" s="4"/>
      <c r="E3517" s="4"/>
      <c r="F3517" s="4"/>
    </row>
    <row r="3518" spans="1:6" ht="30">
      <c r="A3518" s="2" t="s">
        <v>1578</v>
      </c>
      <c r="B3518" s="6">
        <v>1007000</v>
      </c>
      <c r="C3518" s="4"/>
      <c r="D3518" s="4"/>
      <c r="E3518" s="4"/>
      <c r="F3518" s="4"/>
    </row>
    <row r="3519" spans="1:6" ht="30">
      <c r="A3519" s="2" t="s">
        <v>1579</v>
      </c>
      <c r="B3519" s="4">
        <v>0</v>
      </c>
      <c r="C3519" s="4"/>
      <c r="D3519" s="4"/>
      <c r="E3519" s="4"/>
      <c r="F3519" s="4"/>
    </row>
    <row r="3520" spans="1:6" ht="30">
      <c r="A3520" s="2" t="s">
        <v>641</v>
      </c>
      <c r="B3520" s="4">
        <v>0</v>
      </c>
      <c r="C3520" s="4"/>
      <c r="D3520" s="4"/>
      <c r="E3520" s="4"/>
      <c r="F3520" s="4"/>
    </row>
    <row r="3521" spans="1:6" ht="17.25">
      <c r="A3521" s="2" t="s">
        <v>1580</v>
      </c>
      <c r="B3521" s="6">
        <v>1597000</v>
      </c>
      <c r="C3521" s="270" t="s">
        <v>1581</v>
      </c>
      <c r="D3521" s="4"/>
      <c r="E3521" s="4"/>
      <c r="F3521" s="4"/>
    </row>
    <row r="3522" spans="1:6" ht="17.25">
      <c r="A3522" s="2" t="s">
        <v>1582</v>
      </c>
      <c r="B3522" s="6">
        <v>26000</v>
      </c>
      <c r="C3522" s="270" t="s">
        <v>1583</v>
      </c>
      <c r="D3522" s="4"/>
      <c r="E3522" s="4"/>
      <c r="F3522" s="4"/>
    </row>
    <row r="3523" spans="1:6" ht="30">
      <c r="A3523" s="2" t="s">
        <v>1979</v>
      </c>
      <c r="B3523" s="4"/>
      <c r="C3523" s="4"/>
      <c r="D3523" s="4"/>
      <c r="E3523" s="4"/>
      <c r="F3523" s="4"/>
    </row>
    <row r="3524" spans="1:6" ht="30">
      <c r="A3524" s="3" t="s">
        <v>1575</v>
      </c>
      <c r="B3524" s="4"/>
      <c r="C3524" s="4"/>
      <c r="D3524" s="4"/>
      <c r="E3524" s="4"/>
      <c r="F3524" s="4"/>
    </row>
    <row r="3525" spans="1:6" ht="17.25">
      <c r="A3525" s="2" t="s">
        <v>1576</v>
      </c>
      <c r="B3525" s="4">
        <v>0</v>
      </c>
      <c r="C3525" s="270" t="s">
        <v>1607</v>
      </c>
      <c r="D3525" s="4"/>
      <c r="E3525" s="4"/>
      <c r="F3525" s="4"/>
    </row>
    <row r="3526" spans="1:6">
      <c r="A3526" s="2" t="s">
        <v>1577</v>
      </c>
      <c r="B3526" s="6">
        <v>449000</v>
      </c>
      <c r="C3526" s="4"/>
      <c r="D3526" s="4"/>
      <c r="E3526" s="4"/>
      <c r="F3526" s="4"/>
    </row>
    <row r="3527" spans="1:6" ht="30">
      <c r="A3527" s="2" t="s">
        <v>1578</v>
      </c>
      <c r="B3527" s="6">
        <v>1640000</v>
      </c>
      <c r="C3527" s="4"/>
      <c r="D3527" s="4"/>
      <c r="E3527" s="4"/>
      <c r="F3527" s="4"/>
    </row>
    <row r="3528" spans="1:6" ht="30">
      <c r="A3528" s="2" t="s">
        <v>1579</v>
      </c>
      <c r="B3528" s="4">
        <v>0</v>
      </c>
      <c r="C3528" s="4"/>
      <c r="D3528" s="4"/>
      <c r="E3528" s="4"/>
      <c r="F3528" s="4"/>
    </row>
    <row r="3529" spans="1:6" ht="30">
      <c r="A3529" s="2" t="s">
        <v>641</v>
      </c>
      <c r="B3529" s="4">
        <v>0</v>
      </c>
      <c r="C3529" s="4"/>
      <c r="D3529" s="4"/>
      <c r="E3529" s="4"/>
      <c r="F3529" s="4"/>
    </row>
    <row r="3530" spans="1:6" ht="17.25">
      <c r="A3530" s="2" t="s">
        <v>1580</v>
      </c>
      <c r="B3530" s="6">
        <v>2089000</v>
      </c>
      <c r="C3530" s="270" t="s">
        <v>1581</v>
      </c>
      <c r="D3530" s="4"/>
      <c r="E3530" s="4"/>
      <c r="F3530" s="4"/>
    </row>
    <row r="3531" spans="1:6" ht="17.25">
      <c r="A3531" s="2" t="s">
        <v>1582</v>
      </c>
      <c r="B3531" s="6">
        <v>49000</v>
      </c>
      <c r="C3531" s="270" t="s">
        <v>1583</v>
      </c>
      <c r="D3531" s="4"/>
      <c r="E3531" s="4"/>
      <c r="F3531" s="4"/>
    </row>
    <row r="3532" spans="1:6" ht="30">
      <c r="A3532" s="2" t="s">
        <v>1980</v>
      </c>
      <c r="B3532" s="4"/>
      <c r="C3532" s="4"/>
      <c r="D3532" s="4"/>
      <c r="E3532" s="4"/>
      <c r="F3532" s="4"/>
    </row>
    <row r="3533" spans="1:6" ht="30">
      <c r="A3533" s="3" t="s">
        <v>1575</v>
      </c>
      <c r="B3533" s="4"/>
      <c r="C3533" s="4"/>
      <c r="D3533" s="4"/>
      <c r="E3533" s="4"/>
      <c r="F3533" s="4"/>
    </row>
    <row r="3534" spans="1:6" ht="17.25">
      <c r="A3534" s="2" t="s">
        <v>1576</v>
      </c>
      <c r="B3534" s="4">
        <v>0</v>
      </c>
      <c r="C3534" s="270" t="s">
        <v>1607</v>
      </c>
      <c r="D3534" s="4"/>
      <c r="E3534" s="4"/>
      <c r="F3534" s="4"/>
    </row>
    <row r="3535" spans="1:6">
      <c r="A3535" s="2" t="s">
        <v>1577</v>
      </c>
      <c r="B3535" s="6">
        <v>1776000</v>
      </c>
      <c r="C3535" s="4"/>
      <c r="D3535" s="4"/>
      <c r="E3535" s="4"/>
      <c r="F3535" s="4"/>
    </row>
    <row r="3536" spans="1:6" ht="30">
      <c r="A3536" s="2" t="s">
        <v>1578</v>
      </c>
      <c r="B3536" s="6">
        <v>1601000</v>
      </c>
      <c r="C3536" s="4"/>
      <c r="D3536" s="4"/>
      <c r="E3536" s="4"/>
      <c r="F3536" s="4"/>
    </row>
    <row r="3537" spans="1:6" ht="30">
      <c r="A3537" s="2" t="s">
        <v>1579</v>
      </c>
      <c r="B3537" s="4">
        <v>0</v>
      </c>
      <c r="C3537" s="4"/>
      <c r="D3537" s="4"/>
      <c r="E3537" s="4"/>
      <c r="F3537" s="4"/>
    </row>
    <row r="3538" spans="1:6" ht="30">
      <c r="A3538" s="2" t="s">
        <v>641</v>
      </c>
      <c r="B3538" s="4">
        <v>0</v>
      </c>
      <c r="C3538" s="4"/>
      <c r="D3538" s="4"/>
      <c r="E3538" s="4"/>
      <c r="F3538" s="4"/>
    </row>
    <row r="3539" spans="1:6" ht="17.25">
      <c r="A3539" s="2" t="s">
        <v>1580</v>
      </c>
      <c r="B3539" s="6">
        <v>3377000</v>
      </c>
      <c r="C3539" s="270" t="s">
        <v>1581</v>
      </c>
      <c r="D3539" s="4"/>
      <c r="E3539" s="4"/>
      <c r="F3539" s="4"/>
    </row>
    <row r="3540" spans="1:6" ht="17.25">
      <c r="A3540" s="2" t="s">
        <v>1582</v>
      </c>
      <c r="B3540" s="6">
        <v>44000</v>
      </c>
      <c r="C3540" s="270" t="s">
        <v>1583</v>
      </c>
      <c r="D3540" s="4"/>
      <c r="E3540" s="4"/>
      <c r="F3540" s="4"/>
    </row>
    <row r="3541" spans="1:6" ht="30">
      <c r="A3541" s="2" t="s">
        <v>1981</v>
      </c>
      <c r="B3541" s="4"/>
      <c r="C3541" s="4"/>
      <c r="D3541" s="4"/>
      <c r="E3541" s="4"/>
      <c r="F3541" s="4"/>
    </row>
    <row r="3542" spans="1:6" ht="30">
      <c r="A3542" s="3" t="s">
        <v>1575</v>
      </c>
      <c r="B3542" s="4"/>
      <c r="C3542" s="4"/>
      <c r="D3542" s="4"/>
      <c r="E3542" s="4"/>
      <c r="F3542" s="4"/>
    </row>
    <row r="3543" spans="1:6" ht="17.25">
      <c r="A3543" s="2" t="s">
        <v>1576</v>
      </c>
      <c r="B3543" s="4">
        <v>0</v>
      </c>
      <c r="C3543" s="270" t="s">
        <v>1607</v>
      </c>
      <c r="D3543" s="4"/>
      <c r="E3543" s="4"/>
      <c r="F3543" s="4"/>
    </row>
    <row r="3544" spans="1:6">
      <c r="A3544" s="2" t="s">
        <v>1577</v>
      </c>
      <c r="B3544" s="6">
        <v>885000</v>
      </c>
      <c r="C3544" s="4"/>
      <c r="D3544" s="4"/>
      <c r="E3544" s="4"/>
      <c r="F3544" s="4"/>
    </row>
    <row r="3545" spans="1:6" ht="30">
      <c r="A3545" s="2" t="s">
        <v>1578</v>
      </c>
      <c r="B3545" s="6">
        <v>1987000</v>
      </c>
      <c r="C3545" s="4"/>
      <c r="D3545" s="4"/>
      <c r="E3545" s="4"/>
      <c r="F3545" s="4"/>
    </row>
    <row r="3546" spans="1:6" ht="30">
      <c r="A3546" s="2" t="s">
        <v>1579</v>
      </c>
      <c r="B3546" s="4">
        <v>0</v>
      </c>
      <c r="C3546" s="4"/>
      <c r="D3546" s="4"/>
      <c r="E3546" s="4"/>
      <c r="F3546" s="4"/>
    </row>
    <row r="3547" spans="1:6" ht="30">
      <c r="A3547" s="2" t="s">
        <v>641</v>
      </c>
      <c r="B3547" s="4">
        <v>0</v>
      </c>
      <c r="C3547" s="4"/>
      <c r="D3547" s="4"/>
      <c r="E3547" s="4"/>
      <c r="F3547" s="4"/>
    </row>
    <row r="3548" spans="1:6" ht="17.25">
      <c r="A3548" s="2" t="s">
        <v>1580</v>
      </c>
      <c r="B3548" s="6">
        <v>2872000</v>
      </c>
      <c r="C3548" s="270" t="s">
        <v>1581</v>
      </c>
      <c r="D3548" s="4"/>
      <c r="E3548" s="4"/>
      <c r="F3548" s="4"/>
    </row>
    <row r="3549" spans="1:6" ht="17.25">
      <c r="A3549" s="2" t="s">
        <v>1582</v>
      </c>
      <c r="B3549" s="6">
        <v>47000</v>
      </c>
      <c r="C3549" s="270" t="s">
        <v>1583</v>
      </c>
      <c r="D3549" s="4"/>
      <c r="E3549" s="4"/>
      <c r="F3549" s="4"/>
    </row>
    <row r="3550" spans="1:6" ht="30">
      <c r="A3550" s="2" t="s">
        <v>1982</v>
      </c>
      <c r="B3550" s="4"/>
      <c r="C3550" s="4"/>
      <c r="D3550" s="4"/>
      <c r="E3550" s="4"/>
      <c r="F3550" s="4"/>
    </row>
    <row r="3551" spans="1:6" ht="30">
      <c r="A3551" s="3" t="s">
        <v>1575</v>
      </c>
      <c r="B3551" s="4"/>
      <c r="C3551" s="4"/>
      <c r="D3551" s="4"/>
      <c r="E3551" s="4"/>
      <c r="F3551" s="4"/>
    </row>
    <row r="3552" spans="1:6" ht="17.25">
      <c r="A3552" s="2" t="s">
        <v>1576</v>
      </c>
      <c r="B3552" s="4">
        <v>0</v>
      </c>
      <c r="C3552" s="270" t="s">
        <v>1607</v>
      </c>
      <c r="D3552" s="4"/>
      <c r="E3552" s="4"/>
      <c r="F3552" s="4"/>
    </row>
    <row r="3553" spans="1:6">
      <c r="A3553" s="2" t="s">
        <v>1577</v>
      </c>
      <c r="B3553" s="6">
        <v>996000</v>
      </c>
      <c r="C3553" s="4"/>
      <c r="D3553" s="4"/>
      <c r="E3553" s="4"/>
      <c r="F3553" s="4"/>
    </row>
    <row r="3554" spans="1:6" ht="30">
      <c r="A3554" s="2" t="s">
        <v>1578</v>
      </c>
      <c r="B3554" s="6">
        <v>1536000</v>
      </c>
      <c r="C3554" s="4"/>
      <c r="D3554" s="4"/>
      <c r="E3554" s="4"/>
      <c r="F3554" s="4"/>
    </row>
    <row r="3555" spans="1:6" ht="30">
      <c r="A3555" s="2" t="s">
        <v>1579</v>
      </c>
      <c r="B3555" s="4">
        <v>0</v>
      </c>
      <c r="C3555" s="4"/>
      <c r="D3555" s="4"/>
      <c r="E3555" s="4"/>
      <c r="F3555" s="4"/>
    </row>
    <row r="3556" spans="1:6" ht="30">
      <c r="A3556" s="2" t="s">
        <v>641</v>
      </c>
      <c r="B3556" s="4">
        <v>0</v>
      </c>
      <c r="C3556" s="4"/>
      <c r="D3556" s="4"/>
      <c r="E3556" s="4"/>
      <c r="F3556" s="4"/>
    </row>
    <row r="3557" spans="1:6" ht="17.25">
      <c r="A3557" s="2" t="s">
        <v>1580</v>
      </c>
      <c r="B3557" s="6">
        <v>2532000</v>
      </c>
      <c r="C3557" s="270" t="s">
        <v>1581</v>
      </c>
      <c r="D3557" s="4"/>
      <c r="E3557" s="4"/>
      <c r="F3557" s="4"/>
    </row>
    <row r="3558" spans="1:6" ht="17.25">
      <c r="A3558" s="2" t="s">
        <v>1582</v>
      </c>
      <c r="B3558" s="6">
        <v>37000</v>
      </c>
      <c r="C3558" s="270" t="s">
        <v>1583</v>
      </c>
      <c r="D3558" s="4"/>
      <c r="E3558" s="4"/>
      <c r="F3558" s="4"/>
    </row>
    <row r="3559" spans="1:6" ht="30">
      <c r="A3559" s="2" t="s">
        <v>1983</v>
      </c>
      <c r="B3559" s="4"/>
      <c r="C3559" s="4"/>
      <c r="D3559" s="4"/>
      <c r="E3559" s="4"/>
      <c r="F3559" s="4"/>
    </row>
    <row r="3560" spans="1:6" ht="30">
      <c r="A3560" s="3" t="s">
        <v>1575</v>
      </c>
      <c r="B3560" s="4"/>
      <c r="C3560" s="4"/>
      <c r="D3560" s="4"/>
      <c r="E3560" s="4"/>
      <c r="F3560" s="4"/>
    </row>
    <row r="3561" spans="1:6" ht="17.25">
      <c r="A3561" s="2" t="s">
        <v>1576</v>
      </c>
      <c r="B3561" s="4">
        <v>0</v>
      </c>
      <c r="C3561" s="270" t="s">
        <v>1607</v>
      </c>
      <c r="D3561" s="4"/>
      <c r="E3561" s="4"/>
      <c r="F3561" s="4"/>
    </row>
    <row r="3562" spans="1:6">
      <c r="A3562" s="2" t="s">
        <v>1577</v>
      </c>
      <c r="B3562" s="6">
        <v>501000</v>
      </c>
      <c r="C3562" s="4"/>
      <c r="D3562" s="4"/>
      <c r="E3562" s="4"/>
      <c r="F3562" s="4"/>
    </row>
    <row r="3563" spans="1:6" ht="30">
      <c r="A3563" s="2" t="s">
        <v>1578</v>
      </c>
      <c r="B3563" s="6">
        <v>767000</v>
      </c>
      <c r="C3563" s="4"/>
      <c r="D3563" s="4"/>
      <c r="E3563" s="4"/>
      <c r="F3563" s="4"/>
    </row>
    <row r="3564" spans="1:6" ht="30">
      <c r="A3564" s="2" t="s">
        <v>1579</v>
      </c>
      <c r="B3564" s="4">
        <v>0</v>
      </c>
      <c r="C3564" s="4"/>
      <c r="D3564" s="4"/>
      <c r="E3564" s="4"/>
      <c r="F3564" s="4"/>
    </row>
    <row r="3565" spans="1:6" ht="30">
      <c r="A3565" s="2" t="s">
        <v>641</v>
      </c>
      <c r="B3565" s="4">
        <v>0</v>
      </c>
      <c r="C3565" s="4"/>
      <c r="D3565" s="4"/>
      <c r="E3565" s="4"/>
      <c r="F3565" s="4"/>
    </row>
    <row r="3566" spans="1:6" ht="17.25">
      <c r="A3566" s="2" t="s">
        <v>1580</v>
      </c>
      <c r="B3566" s="6">
        <v>1268000</v>
      </c>
      <c r="C3566" s="270" t="s">
        <v>1581</v>
      </c>
      <c r="D3566" s="4"/>
      <c r="E3566" s="4"/>
      <c r="F3566" s="4"/>
    </row>
    <row r="3567" spans="1:6" ht="17.25">
      <c r="A3567" s="2" t="s">
        <v>1582</v>
      </c>
      <c r="B3567" s="6">
        <v>21000</v>
      </c>
      <c r="C3567" s="270" t="s">
        <v>1583</v>
      </c>
      <c r="D3567" s="4"/>
      <c r="E3567" s="4"/>
      <c r="F3567" s="4"/>
    </row>
    <row r="3568" spans="1:6" ht="30">
      <c r="A3568" s="2" t="s">
        <v>1984</v>
      </c>
      <c r="B3568" s="4"/>
      <c r="C3568" s="4"/>
      <c r="D3568" s="4"/>
      <c r="E3568" s="4"/>
      <c r="F3568" s="4"/>
    </row>
    <row r="3569" spans="1:6" ht="30">
      <c r="A3569" s="3" t="s">
        <v>1575</v>
      </c>
      <c r="B3569" s="4"/>
      <c r="C3569" s="4"/>
      <c r="D3569" s="4"/>
      <c r="E3569" s="4"/>
      <c r="F3569" s="4"/>
    </row>
    <row r="3570" spans="1:6" ht="17.25">
      <c r="A3570" s="2" t="s">
        <v>1576</v>
      </c>
      <c r="B3570" s="4">
        <v>0</v>
      </c>
      <c r="C3570" s="270" t="s">
        <v>1607</v>
      </c>
      <c r="D3570" s="4"/>
      <c r="E3570" s="4"/>
      <c r="F3570" s="4"/>
    </row>
    <row r="3571" spans="1:6">
      <c r="A3571" s="2" t="s">
        <v>1577</v>
      </c>
      <c r="B3571" s="6">
        <v>262000</v>
      </c>
      <c r="C3571" s="4"/>
      <c r="D3571" s="4"/>
      <c r="E3571" s="4"/>
      <c r="F3571" s="4"/>
    </row>
    <row r="3572" spans="1:6" ht="30">
      <c r="A3572" s="2" t="s">
        <v>1578</v>
      </c>
      <c r="B3572" s="6">
        <v>182000</v>
      </c>
      <c r="C3572" s="4"/>
      <c r="D3572" s="4"/>
      <c r="E3572" s="4"/>
      <c r="F3572" s="4"/>
    </row>
    <row r="3573" spans="1:6" ht="30">
      <c r="A3573" s="2" t="s">
        <v>1579</v>
      </c>
      <c r="B3573" s="4">
        <v>0</v>
      </c>
      <c r="C3573" s="4"/>
      <c r="D3573" s="4"/>
      <c r="E3573" s="4"/>
      <c r="F3573" s="4"/>
    </row>
    <row r="3574" spans="1:6" ht="30">
      <c r="A3574" s="2" t="s">
        <v>641</v>
      </c>
      <c r="B3574" s="4">
        <v>0</v>
      </c>
      <c r="C3574" s="4"/>
      <c r="D3574" s="4"/>
      <c r="E3574" s="4"/>
      <c r="F3574" s="4"/>
    </row>
    <row r="3575" spans="1:6" ht="17.25">
      <c r="A3575" s="2" t="s">
        <v>1580</v>
      </c>
      <c r="B3575" s="6">
        <v>444000</v>
      </c>
      <c r="C3575" s="270" t="s">
        <v>1581</v>
      </c>
      <c r="D3575" s="4"/>
      <c r="E3575" s="4"/>
      <c r="F3575" s="4"/>
    </row>
    <row r="3576" spans="1:6" ht="17.25">
      <c r="A3576" s="2" t="s">
        <v>1582</v>
      </c>
      <c r="B3576" s="6">
        <v>6000</v>
      </c>
      <c r="C3576" s="270" t="s">
        <v>1583</v>
      </c>
      <c r="D3576" s="4"/>
      <c r="E3576" s="4"/>
      <c r="F3576" s="4"/>
    </row>
    <row r="3577" spans="1:6" ht="30">
      <c r="A3577" s="2" t="s">
        <v>1985</v>
      </c>
      <c r="B3577" s="4"/>
      <c r="C3577" s="4"/>
      <c r="D3577" s="4"/>
      <c r="E3577" s="4"/>
      <c r="F3577" s="4"/>
    </row>
    <row r="3578" spans="1:6" ht="30">
      <c r="A3578" s="3" t="s">
        <v>1575</v>
      </c>
      <c r="B3578" s="4"/>
      <c r="C3578" s="4"/>
      <c r="D3578" s="4"/>
      <c r="E3578" s="4"/>
      <c r="F3578" s="4"/>
    </row>
    <row r="3579" spans="1:6" ht="17.25">
      <c r="A3579" s="2" t="s">
        <v>1576</v>
      </c>
      <c r="B3579" s="4">
        <v>0</v>
      </c>
      <c r="C3579" s="270" t="s">
        <v>1607</v>
      </c>
      <c r="D3579" s="4"/>
      <c r="E3579" s="4"/>
      <c r="F3579" s="4"/>
    </row>
    <row r="3580" spans="1:6">
      <c r="A3580" s="2" t="s">
        <v>1577</v>
      </c>
      <c r="B3580" s="6">
        <v>338000</v>
      </c>
      <c r="C3580" s="4"/>
      <c r="D3580" s="4"/>
      <c r="E3580" s="4"/>
      <c r="F3580" s="4"/>
    </row>
    <row r="3581" spans="1:6" ht="30">
      <c r="A3581" s="2" t="s">
        <v>1578</v>
      </c>
      <c r="B3581" s="6">
        <v>624000</v>
      </c>
      <c r="C3581" s="4"/>
      <c r="D3581" s="4"/>
      <c r="E3581" s="4"/>
      <c r="F3581" s="4"/>
    </row>
    <row r="3582" spans="1:6" ht="30">
      <c r="A3582" s="2" t="s">
        <v>1579</v>
      </c>
      <c r="B3582" s="4">
        <v>0</v>
      </c>
      <c r="C3582" s="4"/>
      <c r="D3582" s="4"/>
      <c r="E3582" s="4"/>
      <c r="F3582" s="4"/>
    </row>
    <row r="3583" spans="1:6" ht="30">
      <c r="A3583" s="2" t="s">
        <v>641</v>
      </c>
      <c r="B3583" s="4">
        <v>0</v>
      </c>
      <c r="C3583" s="4"/>
      <c r="D3583" s="4"/>
      <c r="E3583" s="4"/>
      <c r="F3583" s="4"/>
    </row>
    <row r="3584" spans="1:6" ht="17.25">
      <c r="A3584" s="2" t="s">
        <v>1580</v>
      </c>
      <c r="B3584" s="6">
        <v>962000</v>
      </c>
      <c r="C3584" s="270" t="s">
        <v>1581</v>
      </c>
      <c r="D3584" s="4"/>
      <c r="E3584" s="4"/>
      <c r="F3584" s="4"/>
    </row>
    <row r="3585" spans="1:6" ht="17.25">
      <c r="A3585" s="2" t="s">
        <v>1582</v>
      </c>
      <c r="B3585" s="6">
        <v>14000</v>
      </c>
      <c r="C3585" s="270" t="s">
        <v>1583</v>
      </c>
      <c r="D3585" s="4"/>
      <c r="E3585" s="4"/>
      <c r="F3585" s="4"/>
    </row>
    <row r="3586" spans="1:6" ht="30">
      <c r="A3586" s="2" t="s">
        <v>1986</v>
      </c>
      <c r="B3586" s="4"/>
      <c r="C3586" s="4"/>
      <c r="D3586" s="4"/>
      <c r="E3586" s="4"/>
      <c r="F3586" s="4"/>
    </row>
    <row r="3587" spans="1:6" ht="30">
      <c r="A3587" s="3" t="s">
        <v>1575</v>
      </c>
      <c r="B3587" s="4"/>
      <c r="C3587" s="4"/>
      <c r="D3587" s="4"/>
      <c r="E3587" s="4"/>
      <c r="F3587" s="4"/>
    </row>
    <row r="3588" spans="1:6" ht="17.25">
      <c r="A3588" s="2" t="s">
        <v>1576</v>
      </c>
      <c r="B3588" s="4">
        <v>0</v>
      </c>
      <c r="C3588" s="270" t="s">
        <v>1607</v>
      </c>
      <c r="D3588" s="4"/>
      <c r="E3588" s="4"/>
      <c r="F3588" s="4"/>
    </row>
    <row r="3589" spans="1:6">
      <c r="A3589" s="2" t="s">
        <v>1577</v>
      </c>
      <c r="B3589" s="6">
        <v>296000</v>
      </c>
      <c r="C3589" s="4"/>
      <c r="D3589" s="4"/>
      <c r="E3589" s="4"/>
      <c r="F3589" s="4"/>
    </row>
    <row r="3590" spans="1:6" ht="30">
      <c r="A3590" s="2" t="s">
        <v>1578</v>
      </c>
      <c r="B3590" s="6">
        <v>697000</v>
      </c>
      <c r="C3590" s="4"/>
      <c r="D3590" s="4"/>
      <c r="E3590" s="4"/>
      <c r="F3590" s="4"/>
    </row>
    <row r="3591" spans="1:6" ht="30">
      <c r="A3591" s="2" t="s">
        <v>1579</v>
      </c>
      <c r="B3591" s="4">
        <v>0</v>
      </c>
      <c r="C3591" s="4"/>
      <c r="D3591" s="4"/>
      <c r="E3591" s="4"/>
      <c r="F3591" s="4"/>
    </row>
    <row r="3592" spans="1:6" ht="30">
      <c r="A3592" s="2" t="s">
        <v>641</v>
      </c>
      <c r="B3592" s="4">
        <v>0</v>
      </c>
      <c r="C3592" s="4"/>
      <c r="D3592" s="4"/>
      <c r="E3592" s="4"/>
      <c r="F3592" s="4"/>
    </row>
    <row r="3593" spans="1:6" ht="17.25">
      <c r="A3593" s="2" t="s">
        <v>1580</v>
      </c>
      <c r="B3593" s="6">
        <v>993000</v>
      </c>
      <c r="C3593" s="270" t="s">
        <v>1581</v>
      </c>
      <c r="D3593" s="4"/>
      <c r="E3593" s="4"/>
      <c r="F3593" s="4"/>
    </row>
    <row r="3594" spans="1:6" ht="17.25">
      <c r="A3594" s="2" t="s">
        <v>1582</v>
      </c>
      <c r="B3594" s="6">
        <v>17000</v>
      </c>
      <c r="C3594" s="270" t="s">
        <v>1583</v>
      </c>
      <c r="D3594" s="4"/>
      <c r="E3594" s="4"/>
      <c r="F3594" s="4"/>
    </row>
    <row r="3595" spans="1:6" ht="30">
      <c r="A3595" s="2" t="s">
        <v>1987</v>
      </c>
      <c r="B3595" s="4"/>
      <c r="C3595" s="4"/>
      <c r="D3595" s="4"/>
      <c r="E3595" s="4"/>
      <c r="F3595" s="4"/>
    </row>
    <row r="3596" spans="1:6" ht="30">
      <c r="A3596" s="3" t="s">
        <v>1575</v>
      </c>
      <c r="B3596" s="4"/>
      <c r="C3596" s="4"/>
      <c r="D3596" s="4"/>
      <c r="E3596" s="4"/>
      <c r="F3596" s="4"/>
    </row>
    <row r="3597" spans="1:6" ht="17.25">
      <c r="A3597" s="2" t="s">
        <v>1576</v>
      </c>
      <c r="B3597" s="4">
        <v>0</v>
      </c>
      <c r="C3597" s="270" t="s">
        <v>1607</v>
      </c>
      <c r="D3597" s="4"/>
      <c r="E3597" s="4"/>
      <c r="F3597" s="4"/>
    </row>
    <row r="3598" spans="1:6">
      <c r="A3598" s="2" t="s">
        <v>1577</v>
      </c>
      <c r="B3598" s="6">
        <v>419000</v>
      </c>
      <c r="C3598" s="4"/>
      <c r="D3598" s="4"/>
      <c r="E3598" s="4"/>
      <c r="F3598" s="4"/>
    </row>
    <row r="3599" spans="1:6" ht="30">
      <c r="A3599" s="2" t="s">
        <v>1578</v>
      </c>
      <c r="B3599" s="6">
        <v>811000</v>
      </c>
      <c r="C3599" s="4"/>
      <c r="D3599" s="4"/>
      <c r="E3599" s="4"/>
      <c r="F3599" s="4"/>
    </row>
    <row r="3600" spans="1:6" ht="30">
      <c r="A3600" s="2" t="s">
        <v>1579</v>
      </c>
      <c r="B3600" s="4">
        <v>0</v>
      </c>
      <c r="C3600" s="4"/>
      <c r="D3600" s="4"/>
      <c r="E3600" s="4"/>
      <c r="F3600" s="4"/>
    </row>
    <row r="3601" spans="1:6" ht="30">
      <c r="A3601" s="2" t="s">
        <v>641</v>
      </c>
      <c r="B3601" s="4">
        <v>0</v>
      </c>
      <c r="C3601" s="4"/>
      <c r="D3601" s="4"/>
      <c r="E3601" s="4"/>
      <c r="F3601" s="4"/>
    </row>
    <row r="3602" spans="1:6" ht="17.25">
      <c r="A3602" s="2" t="s">
        <v>1580</v>
      </c>
      <c r="B3602" s="6">
        <v>1230000</v>
      </c>
      <c r="C3602" s="270" t="s">
        <v>1581</v>
      </c>
      <c r="D3602" s="4"/>
      <c r="E3602" s="4"/>
      <c r="F3602" s="4"/>
    </row>
    <row r="3603" spans="1:6" ht="17.25">
      <c r="A3603" s="2" t="s">
        <v>1582</v>
      </c>
      <c r="B3603" s="6">
        <v>19000</v>
      </c>
      <c r="C3603" s="270" t="s">
        <v>1583</v>
      </c>
      <c r="D3603" s="4"/>
      <c r="E3603" s="4"/>
      <c r="F3603" s="4"/>
    </row>
    <row r="3604" spans="1:6" ht="30">
      <c r="A3604" s="2" t="s">
        <v>1988</v>
      </c>
      <c r="B3604" s="4"/>
      <c r="C3604" s="4"/>
      <c r="D3604" s="4"/>
      <c r="E3604" s="4"/>
      <c r="F3604" s="4"/>
    </row>
    <row r="3605" spans="1:6" ht="30">
      <c r="A3605" s="3" t="s">
        <v>1575</v>
      </c>
      <c r="B3605" s="4"/>
      <c r="C3605" s="4"/>
      <c r="D3605" s="4"/>
      <c r="E3605" s="4"/>
      <c r="F3605" s="4"/>
    </row>
    <row r="3606" spans="1:6" ht="17.25">
      <c r="A3606" s="2" t="s">
        <v>1576</v>
      </c>
      <c r="B3606" s="4">
        <v>0</v>
      </c>
      <c r="C3606" s="270" t="s">
        <v>1607</v>
      </c>
      <c r="D3606" s="4"/>
      <c r="E3606" s="4"/>
      <c r="F3606" s="4"/>
    </row>
    <row r="3607" spans="1:6">
      <c r="A3607" s="2" t="s">
        <v>1577</v>
      </c>
      <c r="B3607" s="6">
        <v>162000</v>
      </c>
      <c r="C3607" s="4"/>
      <c r="D3607" s="4"/>
      <c r="E3607" s="4"/>
      <c r="F3607" s="4"/>
    </row>
    <row r="3608" spans="1:6" ht="30">
      <c r="A3608" s="2" t="s">
        <v>1578</v>
      </c>
      <c r="B3608" s="6">
        <v>260000</v>
      </c>
      <c r="C3608" s="4"/>
      <c r="D3608" s="4"/>
      <c r="E3608" s="4"/>
      <c r="F3608" s="4"/>
    </row>
    <row r="3609" spans="1:6" ht="30">
      <c r="A3609" s="2" t="s">
        <v>1579</v>
      </c>
      <c r="B3609" s="4">
        <v>0</v>
      </c>
      <c r="C3609" s="4"/>
      <c r="D3609" s="4"/>
      <c r="E3609" s="4"/>
      <c r="F3609" s="4"/>
    </row>
    <row r="3610" spans="1:6" ht="30">
      <c r="A3610" s="2" t="s">
        <v>641</v>
      </c>
      <c r="B3610" s="4">
        <v>0</v>
      </c>
      <c r="C3610" s="4"/>
      <c r="D3610" s="4"/>
      <c r="E3610" s="4"/>
      <c r="F3610" s="4"/>
    </row>
    <row r="3611" spans="1:6" ht="17.25">
      <c r="A3611" s="2" t="s">
        <v>1580</v>
      </c>
      <c r="B3611" s="6">
        <v>422000</v>
      </c>
      <c r="C3611" s="270" t="s">
        <v>1581</v>
      </c>
      <c r="D3611" s="4"/>
      <c r="E3611" s="4"/>
      <c r="F3611" s="4"/>
    </row>
    <row r="3612" spans="1:6" ht="17.25">
      <c r="A3612" s="2" t="s">
        <v>1582</v>
      </c>
      <c r="B3612" s="6">
        <v>7000</v>
      </c>
      <c r="C3612" s="270" t="s">
        <v>1583</v>
      </c>
      <c r="D3612" s="4"/>
      <c r="E3612" s="4"/>
      <c r="F3612" s="4"/>
    </row>
    <row r="3613" spans="1:6" ht="30">
      <c r="A3613" s="2" t="s">
        <v>1989</v>
      </c>
      <c r="B3613" s="4"/>
      <c r="C3613" s="4"/>
      <c r="D3613" s="4"/>
      <c r="E3613" s="4"/>
      <c r="F3613" s="4"/>
    </row>
    <row r="3614" spans="1:6" ht="30">
      <c r="A3614" s="3" t="s">
        <v>1575</v>
      </c>
      <c r="B3614" s="4"/>
      <c r="C3614" s="4"/>
      <c r="D3614" s="4"/>
      <c r="E3614" s="4"/>
      <c r="F3614" s="4"/>
    </row>
    <row r="3615" spans="1:6" ht="17.25">
      <c r="A3615" s="2" t="s">
        <v>1576</v>
      </c>
      <c r="B3615" s="4">
        <v>0</v>
      </c>
      <c r="C3615" s="270" t="s">
        <v>1607</v>
      </c>
      <c r="D3615" s="4"/>
      <c r="E3615" s="4"/>
      <c r="F3615" s="4"/>
    </row>
    <row r="3616" spans="1:6">
      <c r="A3616" s="2" t="s">
        <v>1577</v>
      </c>
      <c r="B3616" s="6">
        <v>331000</v>
      </c>
      <c r="C3616" s="4"/>
      <c r="D3616" s="4"/>
      <c r="E3616" s="4"/>
      <c r="F3616" s="4"/>
    </row>
    <row r="3617" spans="1:6" ht="30">
      <c r="A3617" s="2" t="s">
        <v>1578</v>
      </c>
      <c r="B3617" s="6">
        <v>541000</v>
      </c>
      <c r="C3617" s="4"/>
      <c r="D3617" s="4"/>
      <c r="E3617" s="4"/>
      <c r="F3617" s="4"/>
    </row>
    <row r="3618" spans="1:6" ht="30">
      <c r="A3618" s="2" t="s">
        <v>1579</v>
      </c>
      <c r="B3618" s="4">
        <v>0</v>
      </c>
      <c r="C3618" s="4"/>
      <c r="D3618" s="4"/>
      <c r="E3618" s="4"/>
      <c r="F3618" s="4"/>
    </row>
    <row r="3619" spans="1:6" ht="30">
      <c r="A3619" s="2" t="s">
        <v>641</v>
      </c>
      <c r="B3619" s="4">
        <v>0</v>
      </c>
      <c r="C3619" s="4"/>
      <c r="D3619" s="4"/>
      <c r="E3619" s="4"/>
      <c r="F3619" s="4"/>
    </row>
    <row r="3620" spans="1:6" ht="17.25">
      <c r="A3620" s="2" t="s">
        <v>1580</v>
      </c>
      <c r="B3620" s="6">
        <v>872000</v>
      </c>
      <c r="C3620" s="270" t="s">
        <v>1581</v>
      </c>
      <c r="D3620" s="4"/>
      <c r="E3620" s="4"/>
      <c r="F3620" s="4"/>
    </row>
    <row r="3621" spans="1:6" ht="17.25">
      <c r="A3621" s="2" t="s">
        <v>1582</v>
      </c>
      <c r="B3621" s="6">
        <v>13000</v>
      </c>
      <c r="C3621" s="270" t="s">
        <v>1583</v>
      </c>
      <c r="D3621" s="4"/>
      <c r="E3621" s="4"/>
      <c r="F3621" s="4"/>
    </row>
    <row r="3622" spans="1:6" ht="30">
      <c r="A3622" s="2" t="s">
        <v>1990</v>
      </c>
      <c r="B3622" s="4"/>
      <c r="C3622" s="4"/>
      <c r="D3622" s="4"/>
      <c r="E3622" s="4"/>
      <c r="F3622" s="4"/>
    </row>
    <row r="3623" spans="1:6" ht="30">
      <c r="A3623" s="3" t="s">
        <v>1575</v>
      </c>
      <c r="B3623" s="4"/>
      <c r="C3623" s="4"/>
      <c r="D3623" s="4"/>
      <c r="E3623" s="4"/>
      <c r="F3623" s="4"/>
    </row>
    <row r="3624" spans="1:6" ht="17.25">
      <c r="A3624" s="2" t="s">
        <v>1576</v>
      </c>
      <c r="B3624" s="4">
        <v>0</v>
      </c>
      <c r="C3624" s="270" t="s">
        <v>1607</v>
      </c>
      <c r="D3624" s="4"/>
      <c r="E3624" s="4"/>
      <c r="F3624" s="4"/>
    </row>
    <row r="3625" spans="1:6">
      <c r="A3625" s="2" t="s">
        <v>1577</v>
      </c>
      <c r="B3625" s="6">
        <v>214000</v>
      </c>
      <c r="C3625" s="4"/>
      <c r="D3625" s="4"/>
      <c r="E3625" s="4"/>
      <c r="F3625" s="4"/>
    </row>
    <row r="3626" spans="1:6" ht="30">
      <c r="A3626" s="2" t="s">
        <v>1578</v>
      </c>
      <c r="B3626" s="6">
        <v>444000</v>
      </c>
      <c r="C3626" s="4"/>
      <c r="D3626" s="4"/>
      <c r="E3626" s="4"/>
      <c r="F3626" s="4"/>
    </row>
    <row r="3627" spans="1:6" ht="30">
      <c r="A3627" s="2" t="s">
        <v>1579</v>
      </c>
      <c r="B3627" s="4">
        <v>0</v>
      </c>
      <c r="C3627" s="4"/>
      <c r="D3627" s="4"/>
      <c r="E3627" s="4"/>
      <c r="F3627" s="4"/>
    </row>
    <row r="3628" spans="1:6" ht="30">
      <c r="A3628" s="2" t="s">
        <v>641</v>
      </c>
      <c r="B3628" s="4">
        <v>0</v>
      </c>
      <c r="C3628" s="4"/>
      <c r="D3628" s="4"/>
      <c r="E3628" s="4"/>
      <c r="F3628" s="4"/>
    </row>
    <row r="3629" spans="1:6" ht="17.25">
      <c r="A3629" s="2" t="s">
        <v>1580</v>
      </c>
      <c r="B3629" s="6">
        <v>658000</v>
      </c>
      <c r="C3629" s="270" t="s">
        <v>1581</v>
      </c>
      <c r="D3629" s="4"/>
      <c r="E3629" s="4"/>
      <c r="F3629" s="4"/>
    </row>
    <row r="3630" spans="1:6" ht="17.25">
      <c r="A3630" s="2" t="s">
        <v>1582</v>
      </c>
      <c r="B3630" s="6">
        <v>15000</v>
      </c>
      <c r="C3630" s="270" t="s">
        <v>1583</v>
      </c>
      <c r="D3630" s="4"/>
      <c r="E3630" s="4"/>
      <c r="F3630" s="4"/>
    </row>
    <row r="3631" spans="1:6" ht="30">
      <c r="A3631" s="2" t="s">
        <v>1991</v>
      </c>
      <c r="B3631" s="4"/>
      <c r="C3631" s="4"/>
      <c r="D3631" s="4"/>
      <c r="E3631" s="4"/>
      <c r="F3631" s="4"/>
    </row>
    <row r="3632" spans="1:6" ht="30">
      <c r="A3632" s="3" t="s">
        <v>1575</v>
      </c>
      <c r="B3632" s="4"/>
      <c r="C3632" s="4"/>
      <c r="D3632" s="4"/>
      <c r="E3632" s="4"/>
      <c r="F3632" s="4"/>
    </row>
    <row r="3633" spans="1:6" ht="17.25">
      <c r="A3633" s="2" t="s">
        <v>1576</v>
      </c>
      <c r="B3633" s="4">
        <v>0</v>
      </c>
      <c r="C3633" s="270" t="s">
        <v>1607</v>
      </c>
      <c r="D3633" s="4"/>
      <c r="E3633" s="4"/>
      <c r="F3633" s="4"/>
    </row>
    <row r="3634" spans="1:6">
      <c r="A3634" s="2" t="s">
        <v>1577</v>
      </c>
      <c r="B3634" s="6">
        <v>153000</v>
      </c>
      <c r="C3634" s="4"/>
      <c r="D3634" s="4"/>
      <c r="E3634" s="4"/>
      <c r="F3634" s="4"/>
    </row>
    <row r="3635" spans="1:6" ht="30">
      <c r="A3635" s="2" t="s">
        <v>1578</v>
      </c>
      <c r="B3635" s="6">
        <v>313000</v>
      </c>
      <c r="C3635" s="4"/>
      <c r="D3635" s="4"/>
      <c r="E3635" s="4"/>
      <c r="F3635" s="4"/>
    </row>
    <row r="3636" spans="1:6" ht="30">
      <c r="A3636" s="2" t="s">
        <v>1579</v>
      </c>
      <c r="B3636" s="4">
        <v>0</v>
      </c>
      <c r="C3636" s="4"/>
      <c r="D3636" s="4"/>
      <c r="E3636" s="4"/>
      <c r="F3636" s="4"/>
    </row>
    <row r="3637" spans="1:6" ht="30">
      <c r="A3637" s="2" t="s">
        <v>641</v>
      </c>
      <c r="B3637" s="4">
        <v>0</v>
      </c>
      <c r="C3637" s="4"/>
      <c r="D3637" s="4"/>
      <c r="E3637" s="4"/>
      <c r="F3637" s="4"/>
    </row>
    <row r="3638" spans="1:6" ht="17.25">
      <c r="A3638" s="2" t="s">
        <v>1580</v>
      </c>
      <c r="B3638" s="6">
        <v>466000</v>
      </c>
      <c r="C3638" s="270" t="s">
        <v>1581</v>
      </c>
      <c r="D3638" s="4"/>
      <c r="E3638" s="4"/>
      <c r="F3638" s="4"/>
    </row>
    <row r="3639" spans="1:6" ht="17.25">
      <c r="A3639" s="2" t="s">
        <v>1582</v>
      </c>
      <c r="B3639" s="6">
        <v>9000</v>
      </c>
      <c r="C3639" s="270" t="s">
        <v>1583</v>
      </c>
      <c r="D3639" s="4"/>
      <c r="E3639" s="4"/>
      <c r="F3639" s="4"/>
    </row>
    <row r="3640" spans="1:6" ht="30">
      <c r="A3640" s="2" t="s">
        <v>1992</v>
      </c>
      <c r="B3640" s="4"/>
      <c r="C3640" s="4"/>
      <c r="D3640" s="4"/>
      <c r="E3640" s="4"/>
      <c r="F3640" s="4"/>
    </row>
    <row r="3641" spans="1:6" ht="30">
      <c r="A3641" s="3" t="s">
        <v>1575</v>
      </c>
      <c r="B3641" s="4"/>
      <c r="C3641" s="4"/>
      <c r="D3641" s="4"/>
      <c r="E3641" s="4"/>
      <c r="F3641" s="4"/>
    </row>
    <row r="3642" spans="1:6" ht="17.25">
      <c r="A3642" s="2" t="s">
        <v>1576</v>
      </c>
      <c r="B3642" s="4">
        <v>0</v>
      </c>
      <c r="C3642" s="270" t="s">
        <v>1607</v>
      </c>
      <c r="D3642" s="4"/>
      <c r="E3642" s="4"/>
      <c r="F3642" s="4"/>
    </row>
    <row r="3643" spans="1:6">
      <c r="A3643" s="2" t="s">
        <v>1577</v>
      </c>
      <c r="B3643" s="6">
        <v>233000</v>
      </c>
      <c r="C3643" s="4"/>
      <c r="D3643" s="4"/>
      <c r="E3643" s="4"/>
      <c r="F3643" s="4"/>
    </row>
    <row r="3644" spans="1:6" ht="30">
      <c r="A3644" s="2" t="s">
        <v>1578</v>
      </c>
      <c r="B3644" s="6">
        <v>214000</v>
      </c>
      <c r="C3644" s="4"/>
      <c r="D3644" s="4"/>
      <c r="E3644" s="4"/>
      <c r="F3644" s="4"/>
    </row>
    <row r="3645" spans="1:6" ht="30">
      <c r="A3645" s="2" t="s">
        <v>1579</v>
      </c>
      <c r="B3645" s="4">
        <v>0</v>
      </c>
      <c r="C3645" s="4"/>
      <c r="D3645" s="4"/>
      <c r="E3645" s="4"/>
      <c r="F3645" s="4"/>
    </row>
    <row r="3646" spans="1:6" ht="30">
      <c r="A3646" s="2" t="s">
        <v>641</v>
      </c>
      <c r="B3646" s="4">
        <v>0</v>
      </c>
      <c r="C3646" s="4"/>
      <c r="D3646" s="4"/>
      <c r="E3646" s="4"/>
      <c r="F3646" s="4"/>
    </row>
    <row r="3647" spans="1:6" ht="17.25">
      <c r="A3647" s="2" t="s">
        <v>1580</v>
      </c>
      <c r="B3647" s="6">
        <v>447000</v>
      </c>
      <c r="C3647" s="270" t="s">
        <v>1581</v>
      </c>
      <c r="D3647" s="4"/>
      <c r="E3647" s="4"/>
      <c r="F3647" s="4"/>
    </row>
    <row r="3648" spans="1:6" ht="17.25">
      <c r="A3648" s="2" t="s">
        <v>1582</v>
      </c>
      <c r="B3648" s="6">
        <v>6000</v>
      </c>
      <c r="C3648" s="270" t="s">
        <v>1583</v>
      </c>
      <c r="D3648" s="4"/>
      <c r="E3648" s="4"/>
      <c r="F3648" s="4"/>
    </row>
    <row r="3649" spans="1:6" ht="30">
      <c r="A3649" s="2" t="s">
        <v>1993</v>
      </c>
      <c r="B3649" s="4"/>
      <c r="C3649" s="4"/>
      <c r="D3649" s="4"/>
      <c r="E3649" s="4"/>
      <c r="F3649" s="4"/>
    </row>
    <row r="3650" spans="1:6" ht="30">
      <c r="A3650" s="3" t="s">
        <v>1575</v>
      </c>
      <c r="B3650" s="4"/>
      <c r="C3650" s="4"/>
      <c r="D3650" s="4"/>
      <c r="E3650" s="4"/>
      <c r="F3650" s="4"/>
    </row>
    <row r="3651" spans="1:6" ht="17.25">
      <c r="A3651" s="2" t="s">
        <v>1576</v>
      </c>
      <c r="B3651" s="4">
        <v>0</v>
      </c>
      <c r="C3651" s="270" t="s">
        <v>1607</v>
      </c>
      <c r="D3651" s="4"/>
      <c r="E3651" s="4"/>
      <c r="F3651" s="4"/>
    </row>
    <row r="3652" spans="1:6">
      <c r="A3652" s="2" t="s">
        <v>1577</v>
      </c>
      <c r="B3652" s="6">
        <v>2835000</v>
      </c>
      <c r="C3652" s="4"/>
      <c r="D3652" s="4"/>
      <c r="E3652" s="4"/>
      <c r="F3652" s="4"/>
    </row>
    <row r="3653" spans="1:6" ht="30">
      <c r="A3653" s="2" t="s">
        <v>1578</v>
      </c>
      <c r="B3653" s="6">
        <v>1081000</v>
      </c>
      <c r="C3653" s="4"/>
      <c r="D3653" s="4"/>
      <c r="E3653" s="4"/>
      <c r="F3653" s="4"/>
    </row>
    <row r="3654" spans="1:6" ht="30">
      <c r="A3654" s="2" t="s">
        <v>1579</v>
      </c>
      <c r="B3654" s="4">
        <v>0</v>
      </c>
      <c r="C3654" s="4"/>
      <c r="D3654" s="4"/>
      <c r="E3654" s="4"/>
      <c r="F3654" s="4"/>
    </row>
    <row r="3655" spans="1:6" ht="30">
      <c r="A3655" s="2" t="s">
        <v>641</v>
      </c>
      <c r="B3655" s="4">
        <v>0</v>
      </c>
      <c r="C3655" s="4"/>
      <c r="D3655" s="4"/>
      <c r="E3655" s="4"/>
      <c r="F3655" s="4"/>
    </row>
    <row r="3656" spans="1:6" ht="17.25">
      <c r="A3656" s="2" t="s">
        <v>1580</v>
      </c>
      <c r="B3656" s="6">
        <v>3916000</v>
      </c>
      <c r="C3656" s="270" t="s">
        <v>1581</v>
      </c>
      <c r="D3656" s="4"/>
      <c r="E3656" s="4"/>
      <c r="F3656" s="4"/>
    </row>
    <row r="3657" spans="1:6" ht="17.25">
      <c r="A3657" s="2" t="s">
        <v>1582</v>
      </c>
      <c r="B3657" s="6">
        <v>25000</v>
      </c>
      <c r="C3657" s="270" t="s">
        <v>1583</v>
      </c>
      <c r="D3657" s="4"/>
      <c r="E3657" s="4"/>
      <c r="F3657" s="4"/>
    </row>
    <row r="3658" spans="1:6" ht="30">
      <c r="A3658" s="2" t="s">
        <v>1994</v>
      </c>
      <c r="B3658" s="4"/>
      <c r="C3658" s="4"/>
      <c r="D3658" s="4"/>
      <c r="E3658" s="4"/>
      <c r="F3658" s="4"/>
    </row>
    <row r="3659" spans="1:6" ht="30">
      <c r="A3659" s="3" t="s">
        <v>1575</v>
      </c>
      <c r="B3659" s="4"/>
      <c r="C3659" s="4"/>
      <c r="D3659" s="4"/>
      <c r="E3659" s="4"/>
      <c r="F3659" s="4"/>
    </row>
    <row r="3660" spans="1:6" ht="17.25">
      <c r="A3660" s="2" t="s">
        <v>1576</v>
      </c>
      <c r="B3660" s="4">
        <v>0</v>
      </c>
      <c r="C3660" s="270" t="s">
        <v>1607</v>
      </c>
      <c r="D3660" s="4"/>
      <c r="E3660" s="4"/>
      <c r="F3660" s="4"/>
    </row>
    <row r="3661" spans="1:6">
      <c r="A3661" s="2" t="s">
        <v>1577</v>
      </c>
      <c r="B3661" s="6">
        <v>122000</v>
      </c>
      <c r="C3661" s="4"/>
      <c r="D3661" s="4"/>
      <c r="E3661" s="4"/>
      <c r="F3661" s="4"/>
    </row>
    <row r="3662" spans="1:6" ht="30">
      <c r="A3662" s="2" t="s">
        <v>1578</v>
      </c>
      <c r="B3662" s="6">
        <v>385000</v>
      </c>
      <c r="C3662" s="4"/>
      <c r="D3662" s="4"/>
      <c r="E3662" s="4"/>
      <c r="F3662" s="4"/>
    </row>
    <row r="3663" spans="1:6" ht="30">
      <c r="A3663" s="2" t="s">
        <v>1579</v>
      </c>
      <c r="B3663" s="4">
        <v>0</v>
      </c>
      <c r="C3663" s="4"/>
      <c r="D3663" s="4"/>
      <c r="E3663" s="4"/>
      <c r="F3663" s="4"/>
    </row>
    <row r="3664" spans="1:6" ht="30">
      <c r="A3664" s="2" t="s">
        <v>641</v>
      </c>
      <c r="B3664" s="4">
        <v>0</v>
      </c>
      <c r="C3664" s="4"/>
      <c r="D3664" s="4"/>
      <c r="E3664" s="4"/>
      <c r="F3664" s="4"/>
    </row>
    <row r="3665" spans="1:6" ht="17.25">
      <c r="A3665" s="2" t="s">
        <v>1580</v>
      </c>
      <c r="B3665" s="6">
        <v>507000</v>
      </c>
      <c r="C3665" s="270" t="s">
        <v>1581</v>
      </c>
      <c r="D3665" s="4"/>
      <c r="E3665" s="4"/>
      <c r="F3665" s="4"/>
    </row>
    <row r="3666" spans="1:6" ht="17.25">
      <c r="A3666" s="2" t="s">
        <v>1582</v>
      </c>
      <c r="B3666" s="6">
        <v>10000</v>
      </c>
      <c r="C3666" s="270" t="s">
        <v>1583</v>
      </c>
      <c r="D3666" s="4"/>
      <c r="E3666" s="4"/>
      <c r="F3666" s="4"/>
    </row>
    <row r="3667" spans="1:6" ht="30">
      <c r="A3667" s="2" t="s">
        <v>1995</v>
      </c>
      <c r="B3667" s="4"/>
      <c r="C3667" s="4"/>
      <c r="D3667" s="4"/>
      <c r="E3667" s="4"/>
      <c r="F3667" s="4"/>
    </row>
    <row r="3668" spans="1:6" ht="30">
      <c r="A3668" s="3" t="s">
        <v>1575</v>
      </c>
      <c r="B3668" s="4"/>
      <c r="C3668" s="4"/>
      <c r="D3668" s="4"/>
      <c r="E3668" s="4"/>
      <c r="F3668" s="4"/>
    </row>
    <row r="3669" spans="1:6" ht="17.25">
      <c r="A3669" s="2" t="s">
        <v>1576</v>
      </c>
      <c r="B3669" s="4">
        <v>0</v>
      </c>
      <c r="C3669" s="270" t="s">
        <v>1607</v>
      </c>
      <c r="D3669" s="4"/>
      <c r="E3669" s="4"/>
      <c r="F3669" s="4"/>
    </row>
    <row r="3670" spans="1:6">
      <c r="A3670" s="2" t="s">
        <v>1577</v>
      </c>
      <c r="B3670" s="6">
        <v>316000</v>
      </c>
      <c r="C3670" s="4"/>
      <c r="D3670" s="4"/>
      <c r="E3670" s="4"/>
      <c r="F3670" s="4"/>
    </row>
    <row r="3671" spans="1:6" ht="30">
      <c r="A3671" s="2" t="s">
        <v>1578</v>
      </c>
      <c r="B3671" s="6">
        <v>734000</v>
      </c>
      <c r="C3671" s="4"/>
      <c r="D3671" s="4"/>
      <c r="E3671" s="4"/>
      <c r="F3671" s="4"/>
    </row>
    <row r="3672" spans="1:6" ht="30">
      <c r="A3672" s="2" t="s">
        <v>1579</v>
      </c>
      <c r="B3672" s="4">
        <v>0</v>
      </c>
      <c r="C3672" s="4"/>
      <c r="D3672" s="4"/>
      <c r="E3672" s="4"/>
      <c r="F3672" s="4"/>
    </row>
    <row r="3673" spans="1:6" ht="30">
      <c r="A3673" s="2" t="s">
        <v>641</v>
      </c>
      <c r="B3673" s="4">
        <v>0</v>
      </c>
      <c r="C3673" s="4"/>
      <c r="D3673" s="4"/>
      <c r="E3673" s="4"/>
      <c r="F3673" s="4"/>
    </row>
    <row r="3674" spans="1:6" ht="17.25">
      <c r="A3674" s="2" t="s">
        <v>1580</v>
      </c>
      <c r="B3674" s="6">
        <v>1050000</v>
      </c>
      <c r="C3674" s="270" t="s">
        <v>1581</v>
      </c>
      <c r="D3674" s="4"/>
      <c r="E3674" s="4"/>
      <c r="F3674" s="4"/>
    </row>
    <row r="3675" spans="1:6" ht="17.25">
      <c r="A3675" s="2" t="s">
        <v>1582</v>
      </c>
      <c r="B3675" s="6">
        <v>18000</v>
      </c>
      <c r="C3675" s="270" t="s">
        <v>1583</v>
      </c>
      <c r="D3675" s="4"/>
      <c r="E3675" s="4"/>
      <c r="F3675" s="4"/>
    </row>
    <row r="3676" spans="1:6" ht="30">
      <c r="A3676" s="2" t="s">
        <v>1996</v>
      </c>
      <c r="B3676" s="4"/>
      <c r="C3676" s="4"/>
      <c r="D3676" s="4"/>
      <c r="E3676" s="4"/>
      <c r="F3676" s="4"/>
    </row>
    <row r="3677" spans="1:6" ht="30">
      <c r="A3677" s="3" t="s">
        <v>1575</v>
      </c>
      <c r="B3677" s="4"/>
      <c r="C3677" s="4"/>
      <c r="D3677" s="4"/>
      <c r="E3677" s="4"/>
      <c r="F3677" s="4"/>
    </row>
    <row r="3678" spans="1:6" ht="17.25">
      <c r="A3678" s="2" t="s">
        <v>1576</v>
      </c>
      <c r="B3678" s="4">
        <v>0</v>
      </c>
      <c r="C3678" s="270" t="s">
        <v>1607</v>
      </c>
      <c r="D3678" s="4"/>
      <c r="E3678" s="4"/>
      <c r="F3678" s="4"/>
    </row>
    <row r="3679" spans="1:6">
      <c r="A3679" s="2" t="s">
        <v>1577</v>
      </c>
      <c r="B3679" s="6">
        <v>137000</v>
      </c>
      <c r="C3679" s="4"/>
      <c r="D3679" s="4"/>
      <c r="E3679" s="4"/>
      <c r="F3679" s="4"/>
    </row>
    <row r="3680" spans="1:6" ht="30">
      <c r="A3680" s="2" t="s">
        <v>1578</v>
      </c>
      <c r="B3680" s="6">
        <v>203000</v>
      </c>
      <c r="C3680" s="4"/>
      <c r="D3680" s="4"/>
      <c r="E3680" s="4"/>
      <c r="F3680" s="4"/>
    </row>
    <row r="3681" spans="1:6" ht="30">
      <c r="A3681" s="2" t="s">
        <v>1579</v>
      </c>
      <c r="B3681" s="4">
        <v>0</v>
      </c>
      <c r="C3681" s="4"/>
      <c r="D3681" s="4"/>
      <c r="E3681" s="4"/>
      <c r="F3681" s="4"/>
    </row>
    <row r="3682" spans="1:6" ht="30">
      <c r="A3682" s="2" t="s">
        <v>641</v>
      </c>
      <c r="B3682" s="4">
        <v>0</v>
      </c>
      <c r="C3682" s="4"/>
      <c r="D3682" s="4"/>
      <c r="E3682" s="4"/>
      <c r="F3682" s="4"/>
    </row>
    <row r="3683" spans="1:6" ht="17.25">
      <c r="A3683" s="2" t="s">
        <v>1580</v>
      </c>
      <c r="B3683" s="6">
        <v>340000</v>
      </c>
      <c r="C3683" s="270" t="s">
        <v>1581</v>
      </c>
      <c r="D3683" s="4"/>
      <c r="E3683" s="4"/>
      <c r="F3683" s="4"/>
    </row>
    <row r="3684" spans="1:6" ht="17.25">
      <c r="A3684" s="2" t="s">
        <v>1582</v>
      </c>
      <c r="B3684" s="6">
        <v>6000</v>
      </c>
      <c r="C3684" s="270" t="s">
        <v>1583</v>
      </c>
      <c r="D3684" s="4"/>
      <c r="E3684" s="4"/>
      <c r="F3684" s="4"/>
    </row>
    <row r="3685" spans="1:6" ht="30">
      <c r="A3685" s="2" t="s">
        <v>1997</v>
      </c>
      <c r="B3685" s="4"/>
      <c r="C3685" s="4"/>
      <c r="D3685" s="4"/>
      <c r="E3685" s="4"/>
      <c r="F3685" s="4"/>
    </row>
    <row r="3686" spans="1:6" ht="30">
      <c r="A3686" s="3" t="s">
        <v>1575</v>
      </c>
      <c r="B3686" s="4"/>
      <c r="C3686" s="4"/>
      <c r="D3686" s="4"/>
      <c r="E3686" s="4"/>
      <c r="F3686" s="4"/>
    </row>
    <row r="3687" spans="1:6" ht="17.25">
      <c r="A3687" s="2" t="s">
        <v>1576</v>
      </c>
      <c r="B3687" s="4">
        <v>0</v>
      </c>
      <c r="C3687" s="270" t="s">
        <v>1607</v>
      </c>
      <c r="D3687" s="4"/>
      <c r="E3687" s="4"/>
      <c r="F3687" s="4"/>
    </row>
    <row r="3688" spans="1:6">
      <c r="A3688" s="2" t="s">
        <v>1577</v>
      </c>
      <c r="B3688" s="6">
        <v>447000</v>
      </c>
      <c r="C3688" s="4"/>
      <c r="D3688" s="4"/>
      <c r="E3688" s="4"/>
      <c r="F3688" s="4"/>
    </row>
    <row r="3689" spans="1:6" ht="30">
      <c r="A3689" s="2" t="s">
        <v>1578</v>
      </c>
      <c r="B3689" s="6">
        <v>585000</v>
      </c>
      <c r="C3689" s="4"/>
      <c r="D3689" s="4"/>
      <c r="E3689" s="4"/>
      <c r="F3689" s="4"/>
    </row>
    <row r="3690" spans="1:6" ht="30">
      <c r="A3690" s="2" t="s">
        <v>1579</v>
      </c>
      <c r="B3690" s="4">
        <v>0</v>
      </c>
      <c r="C3690" s="4"/>
      <c r="D3690" s="4"/>
      <c r="E3690" s="4"/>
      <c r="F3690" s="4"/>
    </row>
    <row r="3691" spans="1:6" ht="30">
      <c r="A3691" s="2" t="s">
        <v>641</v>
      </c>
      <c r="B3691" s="4">
        <v>0</v>
      </c>
      <c r="C3691" s="4"/>
      <c r="D3691" s="4"/>
      <c r="E3691" s="4"/>
      <c r="F3691" s="4"/>
    </row>
    <row r="3692" spans="1:6" ht="17.25">
      <c r="A3692" s="2" t="s">
        <v>1580</v>
      </c>
      <c r="B3692" s="6">
        <v>1032000</v>
      </c>
      <c r="C3692" s="270" t="s">
        <v>1581</v>
      </c>
      <c r="D3692" s="4"/>
      <c r="E3692" s="4"/>
      <c r="F3692" s="4"/>
    </row>
    <row r="3693" spans="1:6" ht="17.25">
      <c r="A3693" s="2" t="s">
        <v>1582</v>
      </c>
      <c r="B3693" s="6">
        <v>16000</v>
      </c>
      <c r="C3693" s="270" t="s">
        <v>1583</v>
      </c>
      <c r="D3693" s="4"/>
      <c r="E3693" s="4"/>
      <c r="F3693" s="4"/>
    </row>
    <row r="3694" spans="1:6" ht="30">
      <c r="A3694" s="2" t="s">
        <v>1998</v>
      </c>
      <c r="B3694" s="4"/>
      <c r="C3694" s="4"/>
      <c r="D3694" s="4"/>
      <c r="E3694" s="4"/>
      <c r="F3694" s="4"/>
    </row>
    <row r="3695" spans="1:6" ht="30">
      <c r="A3695" s="3" t="s">
        <v>1575</v>
      </c>
      <c r="B3695" s="4"/>
      <c r="C3695" s="4"/>
      <c r="D3695" s="4"/>
      <c r="E3695" s="4"/>
      <c r="F3695" s="4"/>
    </row>
    <row r="3696" spans="1:6" ht="17.25">
      <c r="A3696" s="2" t="s">
        <v>1576</v>
      </c>
      <c r="B3696" s="4">
        <v>0</v>
      </c>
      <c r="C3696" s="270" t="s">
        <v>1607</v>
      </c>
      <c r="D3696" s="4"/>
      <c r="E3696" s="4"/>
      <c r="F3696" s="4"/>
    </row>
    <row r="3697" spans="1:6">
      <c r="A3697" s="2" t="s">
        <v>1577</v>
      </c>
      <c r="B3697" s="6">
        <v>829000</v>
      </c>
      <c r="C3697" s="4"/>
      <c r="D3697" s="4"/>
      <c r="E3697" s="4"/>
      <c r="F3697" s="4"/>
    </row>
    <row r="3698" spans="1:6" ht="30">
      <c r="A3698" s="2" t="s">
        <v>1578</v>
      </c>
      <c r="B3698" s="6">
        <v>1300000</v>
      </c>
      <c r="C3698" s="4"/>
      <c r="D3698" s="4"/>
      <c r="E3698" s="4"/>
      <c r="F3698" s="4"/>
    </row>
    <row r="3699" spans="1:6" ht="30">
      <c r="A3699" s="2" t="s">
        <v>1579</v>
      </c>
      <c r="B3699" s="4">
        <v>0</v>
      </c>
      <c r="C3699" s="4"/>
      <c r="D3699" s="4"/>
      <c r="E3699" s="4"/>
      <c r="F3699" s="4"/>
    </row>
    <row r="3700" spans="1:6" ht="30">
      <c r="A3700" s="2" t="s">
        <v>641</v>
      </c>
      <c r="B3700" s="4">
        <v>0</v>
      </c>
      <c r="C3700" s="4"/>
      <c r="D3700" s="4"/>
      <c r="E3700" s="4"/>
      <c r="F3700" s="4"/>
    </row>
    <row r="3701" spans="1:6" ht="17.25">
      <c r="A3701" s="2" t="s">
        <v>1580</v>
      </c>
      <c r="B3701" s="6">
        <v>2129000</v>
      </c>
      <c r="C3701" s="270" t="s">
        <v>1581</v>
      </c>
      <c r="D3701" s="4"/>
      <c r="E3701" s="4"/>
      <c r="F3701" s="4"/>
    </row>
    <row r="3702" spans="1:6" ht="17.25">
      <c r="A3702" s="2" t="s">
        <v>1582</v>
      </c>
      <c r="B3702" s="6">
        <v>29000</v>
      </c>
      <c r="C3702" s="270" t="s">
        <v>1583</v>
      </c>
      <c r="D3702" s="4"/>
      <c r="E3702" s="4"/>
      <c r="F3702" s="4"/>
    </row>
    <row r="3703" spans="1:6" ht="30">
      <c r="A3703" s="2" t="s">
        <v>1999</v>
      </c>
      <c r="B3703" s="4"/>
      <c r="C3703" s="4"/>
      <c r="D3703" s="4"/>
      <c r="E3703" s="4"/>
      <c r="F3703" s="4"/>
    </row>
    <row r="3704" spans="1:6" ht="30">
      <c r="A3704" s="3" t="s">
        <v>1575</v>
      </c>
      <c r="B3704" s="4"/>
      <c r="C3704" s="4"/>
      <c r="D3704" s="4"/>
      <c r="E3704" s="4"/>
      <c r="F3704" s="4"/>
    </row>
    <row r="3705" spans="1:6" ht="17.25">
      <c r="A3705" s="2" t="s">
        <v>1576</v>
      </c>
      <c r="B3705" s="4">
        <v>0</v>
      </c>
      <c r="C3705" s="270" t="s">
        <v>1607</v>
      </c>
      <c r="D3705" s="4"/>
      <c r="E3705" s="4"/>
      <c r="F3705" s="4"/>
    </row>
    <row r="3706" spans="1:6">
      <c r="A3706" s="2" t="s">
        <v>1577</v>
      </c>
      <c r="B3706" s="6">
        <v>149000</v>
      </c>
      <c r="C3706" s="4"/>
      <c r="D3706" s="4"/>
      <c r="E3706" s="4"/>
      <c r="F3706" s="4"/>
    </row>
    <row r="3707" spans="1:6" ht="30">
      <c r="A3707" s="2" t="s">
        <v>1578</v>
      </c>
      <c r="B3707" s="6">
        <v>128000</v>
      </c>
      <c r="C3707" s="4"/>
      <c r="D3707" s="4"/>
      <c r="E3707" s="4"/>
      <c r="F3707" s="4"/>
    </row>
    <row r="3708" spans="1:6" ht="30">
      <c r="A3708" s="2" t="s">
        <v>1579</v>
      </c>
      <c r="B3708" s="4">
        <v>0</v>
      </c>
      <c r="C3708" s="4"/>
      <c r="D3708" s="4"/>
      <c r="E3708" s="4"/>
      <c r="F3708" s="4"/>
    </row>
    <row r="3709" spans="1:6" ht="30">
      <c r="A3709" s="2" t="s">
        <v>641</v>
      </c>
      <c r="B3709" s="4">
        <v>0</v>
      </c>
      <c r="C3709" s="4"/>
      <c r="D3709" s="4"/>
      <c r="E3709" s="4"/>
      <c r="F3709" s="4"/>
    </row>
    <row r="3710" spans="1:6" ht="17.25">
      <c r="A3710" s="2" t="s">
        <v>1580</v>
      </c>
      <c r="B3710" s="6">
        <v>277000</v>
      </c>
      <c r="C3710" s="270" t="s">
        <v>1581</v>
      </c>
      <c r="D3710" s="4"/>
      <c r="E3710" s="4"/>
      <c r="F3710" s="4"/>
    </row>
    <row r="3711" spans="1:6" ht="17.25">
      <c r="A3711" s="2" t="s">
        <v>1582</v>
      </c>
      <c r="B3711" s="6">
        <v>3000</v>
      </c>
      <c r="C3711" s="270" t="s">
        <v>1583</v>
      </c>
      <c r="D3711" s="4"/>
      <c r="E3711" s="4"/>
      <c r="F3711" s="4"/>
    </row>
    <row r="3712" spans="1:6" ht="30">
      <c r="A3712" s="2" t="s">
        <v>2000</v>
      </c>
      <c r="B3712" s="4"/>
      <c r="C3712" s="4"/>
      <c r="D3712" s="4"/>
      <c r="E3712" s="4"/>
      <c r="F3712" s="4"/>
    </row>
    <row r="3713" spans="1:6" ht="30">
      <c r="A3713" s="3" t="s">
        <v>1575</v>
      </c>
      <c r="B3713" s="4"/>
      <c r="C3713" s="4"/>
      <c r="D3713" s="4"/>
      <c r="E3713" s="4"/>
      <c r="F3713" s="4"/>
    </row>
    <row r="3714" spans="1:6" ht="17.25">
      <c r="A3714" s="2" t="s">
        <v>1576</v>
      </c>
      <c r="B3714" s="4">
        <v>0</v>
      </c>
      <c r="C3714" s="270" t="s">
        <v>1607</v>
      </c>
      <c r="D3714" s="4"/>
      <c r="E3714" s="4"/>
      <c r="F3714" s="4"/>
    </row>
    <row r="3715" spans="1:6">
      <c r="A3715" s="2" t="s">
        <v>1577</v>
      </c>
      <c r="B3715" s="6">
        <v>89000</v>
      </c>
      <c r="C3715" s="4"/>
      <c r="D3715" s="4"/>
      <c r="E3715" s="4"/>
      <c r="F3715" s="4"/>
    </row>
    <row r="3716" spans="1:6" ht="30">
      <c r="A3716" s="2" t="s">
        <v>1578</v>
      </c>
      <c r="B3716" s="6">
        <v>259000</v>
      </c>
      <c r="C3716" s="4"/>
      <c r="D3716" s="4"/>
      <c r="E3716" s="4"/>
      <c r="F3716" s="4"/>
    </row>
    <row r="3717" spans="1:6" ht="30">
      <c r="A3717" s="2" t="s">
        <v>1579</v>
      </c>
      <c r="B3717" s="4">
        <v>0</v>
      </c>
      <c r="C3717" s="4"/>
      <c r="D3717" s="4"/>
      <c r="E3717" s="4"/>
      <c r="F3717" s="4"/>
    </row>
    <row r="3718" spans="1:6" ht="30">
      <c r="A3718" s="2" t="s">
        <v>641</v>
      </c>
      <c r="B3718" s="4">
        <v>0</v>
      </c>
      <c r="C3718" s="4"/>
      <c r="D3718" s="4"/>
      <c r="E3718" s="4"/>
      <c r="F3718" s="4"/>
    </row>
    <row r="3719" spans="1:6" ht="17.25">
      <c r="A3719" s="2" t="s">
        <v>1580</v>
      </c>
      <c r="B3719" s="6">
        <v>348000</v>
      </c>
      <c r="C3719" s="270" t="s">
        <v>1581</v>
      </c>
      <c r="D3719" s="4"/>
      <c r="E3719" s="4"/>
      <c r="F3719" s="4"/>
    </row>
    <row r="3720" spans="1:6" ht="17.25">
      <c r="A3720" s="2" t="s">
        <v>1582</v>
      </c>
      <c r="B3720" s="6">
        <v>7000</v>
      </c>
      <c r="C3720" s="270" t="s">
        <v>1583</v>
      </c>
      <c r="D3720" s="4"/>
      <c r="E3720" s="4"/>
      <c r="F3720" s="4"/>
    </row>
    <row r="3721" spans="1:6" ht="30">
      <c r="A3721" s="2" t="s">
        <v>2001</v>
      </c>
      <c r="B3721" s="4"/>
      <c r="C3721" s="4"/>
      <c r="D3721" s="4"/>
      <c r="E3721" s="4"/>
      <c r="F3721" s="4"/>
    </row>
    <row r="3722" spans="1:6" ht="30">
      <c r="A3722" s="3" t="s">
        <v>1575</v>
      </c>
      <c r="B3722" s="4"/>
      <c r="C3722" s="4"/>
      <c r="D3722" s="4"/>
      <c r="E3722" s="4"/>
      <c r="F3722" s="4"/>
    </row>
    <row r="3723" spans="1:6" ht="17.25">
      <c r="A3723" s="2" t="s">
        <v>1576</v>
      </c>
      <c r="B3723" s="4">
        <v>0</v>
      </c>
      <c r="C3723" s="270" t="s">
        <v>1607</v>
      </c>
      <c r="D3723" s="4"/>
      <c r="E3723" s="4"/>
      <c r="F3723" s="4"/>
    </row>
    <row r="3724" spans="1:6">
      <c r="A3724" s="2" t="s">
        <v>1577</v>
      </c>
      <c r="B3724" s="6">
        <v>2130000</v>
      </c>
      <c r="C3724" s="4"/>
      <c r="D3724" s="4"/>
      <c r="E3724" s="4"/>
      <c r="F3724" s="4"/>
    </row>
    <row r="3725" spans="1:6" ht="30">
      <c r="A3725" s="2" t="s">
        <v>1578</v>
      </c>
      <c r="B3725" s="6">
        <v>1714000</v>
      </c>
      <c r="C3725" s="4"/>
      <c r="D3725" s="4"/>
      <c r="E3725" s="4"/>
      <c r="F3725" s="4"/>
    </row>
    <row r="3726" spans="1:6" ht="30">
      <c r="A3726" s="2" t="s">
        <v>1579</v>
      </c>
      <c r="B3726" s="4">
        <v>0</v>
      </c>
      <c r="C3726" s="4"/>
      <c r="D3726" s="4"/>
      <c r="E3726" s="4"/>
      <c r="F3726" s="4"/>
    </row>
    <row r="3727" spans="1:6" ht="30">
      <c r="A3727" s="2" t="s">
        <v>641</v>
      </c>
      <c r="B3727" s="4">
        <v>0</v>
      </c>
      <c r="C3727" s="4"/>
      <c r="D3727" s="4"/>
      <c r="E3727" s="4"/>
      <c r="F3727" s="4"/>
    </row>
    <row r="3728" spans="1:6" ht="17.25">
      <c r="A3728" s="2" t="s">
        <v>1580</v>
      </c>
      <c r="B3728" s="6">
        <v>3844000</v>
      </c>
      <c r="C3728" s="270" t="s">
        <v>1581</v>
      </c>
      <c r="D3728" s="4"/>
      <c r="E3728" s="4"/>
      <c r="F3728" s="4"/>
    </row>
    <row r="3729" spans="1:6" ht="17.25">
      <c r="A3729" s="2" t="s">
        <v>1582</v>
      </c>
      <c r="B3729" s="6">
        <v>41000</v>
      </c>
      <c r="C3729" s="270" t="s">
        <v>1583</v>
      </c>
      <c r="D3729" s="4"/>
      <c r="E3729" s="4"/>
      <c r="F3729" s="4"/>
    </row>
    <row r="3730" spans="1:6" ht="30">
      <c r="A3730" s="2" t="s">
        <v>2002</v>
      </c>
      <c r="B3730" s="4"/>
      <c r="C3730" s="4"/>
      <c r="D3730" s="4"/>
      <c r="E3730" s="4"/>
      <c r="F3730" s="4"/>
    </row>
    <row r="3731" spans="1:6" ht="30">
      <c r="A3731" s="3" t="s">
        <v>1575</v>
      </c>
      <c r="B3731" s="4"/>
      <c r="C3731" s="4"/>
      <c r="D3731" s="4"/>
      <c r="E3731" s="4"/>
      <c r="F3731" s="4"/>
    </row>
    <row r="3732" spans="1:6" ht="17.25">
      <c r="A3732" s="2" t="s">
        <v>1576</v>
      </c>
      <c r="B3732" s="4">
        <v>0</v>
      </c>
      <c r="C3732" s="270" t="s">
        <v>1607</v>
      </c>
      <c r="D3732" s="4"/>
      <c r="E3732" s="4"/>
      <c r="F3732" s="4"/>
    </row>
    <row r="3733" spans="1:6">
      <c r="A3733" s="2" t="s">
        <v>1577</v>
      </c>
      <c r="B3733" s="6">
        <v>753000</v>
      </c>
      <c r="C3733" s="4"/>
      <c r="D3733" s="4"/>
      <c r="E3733" s="4"/>
      <c r="F3733" s="4"/>
    </row>
    <row r="3734" spans="1:6" ht="30">
      <c r="A3734" s="2" t="s">
        <v>1578</v>
      </c>
      <c r="B3734" s="6">
        <v>1165000</v>
      </c>
      <c r="C3734" s="4"/>
      <c r="D3734" s="4"/>
      <c r="E3734" s="4"/>
      <c r="F3734" s="4"/>
    </row>
    <row r="3735" spans="1:6" ht="30">
      <c r="A3735" s="2" t="s">
        <v>1579</v>
      </c>
      <c r="B3735" s="4">
        <v>0</v>
      </c>
      <c r="C3735" s="4"/>
      <c r="D3735" s="4"/>
      <c r="E3735" s="4"/>
      <c r="F3735" s="4"/>
    </row>
    <row r="3736" spans="1:6" ht="30">
      <c r="A3736" s="2" t="s">
        <v>641</v>
      </c>
      <c r="B3736" s="4">
        <v>0</v>
      </c>
      <c r="C3736" s="4"/>
      <c r="D3736" s="4"/>
      <c r="E3736" s="4"/>
      <c r="F3736" s="4"/>
    </row>
    <row r="3737" spans="1:6" ht="17.25">
      <c r="A3737" s="2" t="s">
        <v>1580</v>
      </c>
      <c r="B3737" s="6">
        <v>1918000</v>
      </c>
      <c r="C3737" s="270" t="s">
        <v>1581</v>
      </c>
      <c r="D3737" s="4"/>
      <c r="E3737" s="4"/>
      <c r="F3737" s="4"/>
    </row>
    <row r="3738" spans="1:6" ht="17.25">
      <c r="A3738" s="2" t="s">
        <v>1582</v>
      </c>
      <c r="B3738" s="6">
        <v>29000</v>
      </c>
      <c r="C3738" s="270" t="s">
        <v>1583</v>
      </c>
      <c r="D3738" s="4"/>
      <c r="E3738" s="4"/>
      <c r="F3738" s="4"/>
    </row>
    <row r="3739" spans="1:6" ht="30">
      <c r="A3739" s="2" t="s">
        <v>2003</v>
      </c>
      <c r="B3739" s="4"/>
      <c r="C3739" s="4"/>
      <c r="D3739" s="4"/>
      <c r="E3739" s="4"/>
      <c r="F3739" s="4"/>
    </row>
    <row r="3740" spans="1:6" ht="30">
      <c r="A3740" s="3" t="s">
        <v>1575</v>
      </c>
      <c r="B3740" s="4"/>
      <c r="C3740" s="4"/>
      <c r="D3740" s="4"/>
      <c r="E3740" s="4"/>
      <c r="F3740" s="4"/>
    </row>
    <row r="3741" spans="1:6" ht="17.25">
      <c r="A3741" s="2" t="s">
        <v>1576</v>
      </c>
      <c r="B3741" s="4">
        <v>0</v>
      </c>
      <c r="C3741" s="270" t="s">
        <v>1607</v>
      </c>
      <c r="D3741" s="4"/>
      <c r="E3741" s="4"/>
      <c r="F3741" s="4"/>
    </row>
    <row r="3742" spans="1:6">
      <c r="A3742" s="2" t="s">
        <v>1577</v>
      </c>
      <c r="B3742" s="6">
        <v>788000</v>
      </c>
      <c r="C3742" s="4"/>
      <c r="D3742" s="4"/>
      <c r="E3742" s="4"/>
      <c r="F3742" s="4"/>
    </row>
    <row r="3743" spans="1:6" ht="30">
      <c r="A3743" s="2" t="s">
        <v>1578</v>
      </c>
      <c r="B3743" s="6">
        <v>1888000</v>
      </c>
      <c r="C3743" s="4"/>
      <c r="D3743" s="4"/>
      <c r="E3743" s="4"/>
      <c r="F3743" s="4"/>
    </row>
    <row r="3744" spans="1:6" ht="30">
      <c r="A3744" s="2" t="s">
        <v>1579</v>
      </c>
      <c r="B3744" s="4">
        <v>0</v>
      </c>
      <c r="C3744" s="4"/>
      <c r="D3744" s="4"/>
      <c r="E3744" s="4"/>
      <c r="F3744" s="4"/>
    </row>
    <row r="3745" spans="1:6" ht="30">
      <c r="A3745" s="2" t="s">
        <v>641</v>
      </c>
      <c r="B3745" s="4">
        <v>0</v>
      </c>
      <c r="C3745" s="4"/>
      <c r="D3745" s="4"/>
      <c r="E3745" s="4"/>
      <c r="F3745" s="4"/>
    </row>
    <row r="3746" spans="1:6" ht="17.25">
      <c r="A3746" s="2" t="s">
        <v>1580</v>
      </c>
      <c r="B3746" s="6">
        <v>2676000</v>
      </c>
      <c r="C3746" s="270" t="s">
        <v>1581</v>
      </c>
      <c r="D3746" s="4"/>
      <c r="E3746" s="4"/>
      <c r="F3746" s="4"/>
    </row>
    <row r="3747" spans="1:6" ht="17.25">
      <c r="A3747" s="2" t="s">
        <v>1582</v>
      </c>
      <c r="B3747" s="6">
        <v>44000</v>
      </c>
      <c r="C3747" s="270" t="s">
        <v>1583</v>
      </c>
      <c r="D3747" s="4"/>
      <c r="E3747" s="4"/>
      <c r="F3747" s="4"/>
    </row>
    <row r="3748" spans="1:6" ht="30">
      <c r="A3748" s="2" t="s">
        <v>2004</v>
      </c>
      <c r="B3748" s="4"/>
      <c r="C3748" s="4"/>
      <c r="D3748" s="4"/>
      <c r="E3748" s="4"/>
      <c r="F3748" s="4"/>
    </row>
    <row r="3749" spans="1:6" ht="30">
      <c r="A3749" s="3" t="s">
        <v>1575</v>
      </c>
      <c r="B3749" s="4"/>
      <c r="C3749" s="4"/>
      <c r="D3749" s="4"/>
      <c r="E3749" s="4"/>
      <c r="F3749" s="4"/>
    </row>
    <row r="3750" spans="1:6" ht="17.25">
      <c r="A3750" s="2" t="s">
        <v>1576</v>
      </c>
      <c r="B3750" s="4">
        <v>0</v>
      </c>
      <c r="C3750" s="270" t="s">
        <v>1607</v>
      </c>
      <c r="D3750" s="4"/>
      <c r="E3750" s="4"/>
      <c r="F3750" s="4"/>
    </row>
    <row r="3751" spans="1:6">
      <c r="A3751" s="2" t="s">
        <v>1577</v>
      </c>
      <c r="B3751" s="6">
        <v>7460000</v>
      </c>
      <c r="C3751" s="4"/>
      <c r="D3751" s="4"/>
      <c r="E3751" s="4"/>
      <c r="F3751" s="4"/>
    </row>
    <row r="3752" spans="1:6" ht="30">
      <c r="A3752" s="2" t="s">
        <v>1578</v>
      </c>
      <c r="B3752" s="6">
        <v>2822000</v>
      </c>
      <c r="C3752" s="4"/>
      <c r="D3752" s="4"/>
      <c r="E3752" s="4"/>
      <c r="F3752" s="4"/>
    </row>
    <row r="3753" spans="1:6" ht="30">
      <c r="A3753" s="2" t="s">
        <v>1579</v>
      </c>
      <c r="B3753" s="4">
        <v>0</v>
      </c>
      <c r="C3753" s="4"/>
      <c r="D3753" s="4"/>
      <c r="E3753" s="4"/>
      <c r="F3753" s="4"/>
    </row>
    <row r="3754" spans="1:6" ht="30">
      <c r="A3754" s="2" t="s">
        <v>641</v>
      </c>
      <c r="B3754" s="4">
        <v>0</v>
      </c>
      <c r="C3754" s="4"/>
      <c r="D3754" s="4"/>
      <c r="E3754" s="4"/>
      <c r="F3754" s="4"/>
    </row>
    <row r="3755" spans="1:6" ht="17.25">
      <c r="A3755" s="2" t="s">
        <v>1580</v>
      </c>
      <c r="B3755" s="6">
        <v>10282000</v>
      </c>
      <c r="C3755" s="270" t="s">
        <v>1581</v>
      </c>
      <c r="D3755" s="4"/>
      <c r="E3755" s="4"/>
      <c r="F3755" s="4"/>
    </row>
    <row r="3756" spans="1:6" ht="17.25">
      <c r="A3756" s="2" t="s">
        <v>1582</v>
      </c>
      <c r="B3756" s="6">
        <v>59000</v>
      </c>
      <c r="C3756" s="270" t="s">
        <v>1583</v>
      </c>
      <c r="D3756" s="4"/>
      <c r="E3756" s="4"/>
      <c r="F3756" s="4"/>
    </row>
    <row r="3757" spans="1:6" ht="30">
      <c r="A3757" s="2" t="s">
        <v>2005</v>
      </c>
      <c r="B3757" s="4"/>
      <c r="C3757" s="4"/>
      <c r="D3757" s="4"/>
      <c r="E3757" s="4"/>
      <c r="F3757" s="4"/>
    </row>
    <row r="3758" spans="1:6" ht="30">
      <c r="A3758" s="3" t="s">
        <v>1575</v>
      </c>
      <c r="B3758" s="4"/>
      <c r="C3758" s="4"/>
      <c r="D3758" s="4"/>
      <c r="E3758" s="4"/>
      <c r="F3758" s="4"/>
    </row>
    <row r="3759" spans="1:6" ht="17.25">
      <c r="A3759" s="2" t="s">
        <v>1576</v>
      </c>
      <c r="B3759" s="4">
        <v>0</v>
      </c>
      <c r="C3759" s="270" t="s">
        <v>1607</v>
      </c>
      <c r="D3759" s="4"/>
      <c r="E3759" s="4"/>
      <c r="F3759" s="4"/>
    </row>
    <row r="3760" spans="1:6">
      <c r="A3760" s="2" t="s">
        <v>1577</v>
      </c>
      <c r="B3760" s="6">
        <v>629000</v>
      </c>
      <c r="C3760" s="4"/>
      <c r="D3760" s="4"/>
      <c r="E3760" s="4"/>
      <c r="F3760" s="4"/>
    </row>
    <row r="3761" spans="1:6" ht="30">
      <c r="A3761" s="2" t="s">
        <v>1578</v>
      </c>
      <c r="B3761" s="6">
        <v>1581000</v>
      </c>
      <c r="C3761" s="4"/>
      <c r="D3761" s="4"/>
      <c r="E3761" s="4"/>
      <c r="F3761" s="4"/>
    </row>
    <row r="3762" spans="1:6" ht="30">
      <c r="A3762" s="2" t="s">
        <v>1579</v>
      </c>
      <c r="B3762" s="4">
        <v>0</v>
      </c>
      <c r="C3762" s="4"/>
      <c r="D3762" s="4"/>
      <c r="E3762" s="4"/>
      <c r="F3762" s="4"/>
    </row>
    <row r="3763" spans="1:6" ht="30">
      <c r="A3763" s="2" t="s">
        <v>641</v>
      </c>
      <c r="B3763" s="4">
        <v>0</v>
      </c>
      <c r="C3763" s="4"/>
      <c r="D3763" s="4"/>
      <c r="E3763" s="4"/>
      <c r="F3763" s="4"/>
    </row>
    <row r="3764" spans="1:6" ht="17.25">
      <c r="A3764" s="2" t="s">
        <v>1580</v>
      </c>
      <c r="B3764" s="6">
        <v>2210000</v>
      </c>
      <c r="C3764" s="270" t="s">
        <v>1581</v>
      </c>
      <c r="D3764" s="4"/>
      <c r="E3764" s="4"/>
      <c r="F3764" s="4"/>
    </row>
    <row r="3765" spans="1:6" ht="17.25">
      <c r="A3765" s="2" t="s">
        <v>1582</v>
      </c>
      <c r="B3765" s="6">
        <v>35000</v>
      </c>
      <c r="C3765" s="270" t="s">
        <v>1583</v>
      </c>
      <c r="D3765" s="4"/>
      <c r="E3765" s="4"/>
      <c r="F3765" s="4"/>
    </row>
    <row r="3766" spans="1:6" ht="30">
      <c r="A3766" s="2" t="s">
        <v>2006</v>
      </c>
      <c r="B3766" s="4"/>
      <c r="C3766" s="4"/>
      <c r="D3766" s="4"/>
      <c r="E3766" s="4"/>
      <c r="F3766" s="4"/>
    </row>
    <row r="3767" spans="1:6" ht="30">
      <c r="A3767" s="3" t="s">
        <v>1575</v>
      </c>
      <c r="B3767" s="4"/>
      <c r="C3767" s="4"/>
      <c r="D3767" s="4"/>
      <c r="E3767" s="4"/>
      <c r="F3767" s="4"/>
    </row>
    <row r="3768" spans="1:6" ht="17.25">
      <c r="A3768" s="2" t="s">
        <v>1576</v>
      </c>
      <c r="B3768" s="4">
        <v>0</v>
      </c>
      <c r="C3768" s="270" t="s">
        <v>1607</v>
      </c>
      <c r="D3768" s="4"/>
      <c r="E3768" s="4"/>
      <c r="F3768" s="4"/>
    </row>
    <row r="3769" spans="1:6">
      <c r="A3769" s="2" t="s">
        <v>1577</v>
      </c>
      <c r="B3769" s="6">
        <v>3141000</v>
      </c>
      <c r="C3769" s="4"/>
      <c r="D3769" s="4"/>
      <c r="E3769" s="4"/>
      <c r="F3769" s="4"/>
    </row>
    <row r="3770" spans="1:6" ht="30">
      <c r="A3770" s="2" t="s">
        <v>1578</v>
      </c>
      <c r="B3770" s="6">
        <v>7441000</v>
      </c>
      <c r="C3770" s="4"/>
      <c r="D3770" s="4"/>
      <c r="E3770" s="4"/>
      <c r="F3770" s="4"/>
    </row>
    <row r="3771" spans="1:6" ht="30">
      <c r="A3771" s="2" t="s">
        <v>1579</v>
      </c>
      <c r="B3771" s="4">
        <v>0</v>
      </c>
      <c r="C3771" s="4"/>
      <c r="D3771" s="4"/>
      <c r="E3771" s="4"/>
      <c r="F3771" s="4"/>
    </row>
    <row r="3772" spans="1:6" ht="30">
      <c r="A3772" s="2" t="s">
        <v>641</v>
      </c>
      <c r="B3772" s="4">
        <v>0</v>
      </c>
      <c r="C3772" s="4"/>
      <c r="D3772" s="4"/>
      <c r="E3772" s="4"/>
      <c r="F3772" s="4"/>
    </row>
    <row r="3773" spans="1:6" ht="17.25">
      <c r="A3773" s="2" t="s">
        <v>1580</v>
      </c>
      <c r="B3773" s="6">
        <v>10582000</v>
      </c>
      <c r="C3773" s="270" t="s">
        <v>1581</v>
      </c>
      <c r="D3773" s="4"/>
      <c r="E3773" s="4"/>
      <c r="F3773" s="4"/>
    </row>
    <row r="3774" spans="1:6" ht="17.25">
      <c r="A3774" s="2" t="s">
        <v>1582</v>
      </c>
      <c r="B3774" s="6">
        <v>203000</v>
      </c>
      <c r="C3774" s="270" t="s">
        <v>1583</v>
      </c>
      <c r="D3774" s="4"/>
      <c r="E3774" s="4"/>
      <c r="F3774" s="4"/>
    </row>
    <row r="3775" spans="1:6" ht="30">
      <c r="A3775" s="2" t="s">
        <v>2007</v>
      </c>
      <c r="B3775" s="4"/>
      <c r="C3775" s="4"/>
      <c r="D3775" s="4"/>
      <c r="E3775" s="4"/>
      <c r="F3775" s="4"/>
    </row>
    <row r="3776" spans="1:6" ht="30">
      <c r="A3776" s="3" t="s">
        <v>1575</v>
      </c>
      <c r="B3776" s="4"/>
      <c r="C3776" s="4"/>
      <c r="D3776" s="4"/>
      <c r="E3776" s="4"/>
      <c r="F3776" s="4"/>
    </row>
    <row r="3777" spans="1:6" ht="17.25">
      <c r="A3777" s="2" t="s">
        <v>1576</v>
      </c>
      <c r="B3777" s="4">
        <v>0</v>
      </c>
      <c r="C3777" s="270" t="s">
        <v>1609</v>
      </c>
      <c r="D3777" s="4"/>
      <c r="E3777" s="4"/>
      <c r="F3777" s="4"/>
    </row>
    <row r="3778" spans="1:6">
      <c r="A3778" s="2" t="s">
        <v>1577</v>
      </c>
      <c r="B3778" s="6">
        <v>1911000</v>
      </c>
      <c r="C3778" s="4"/>
      <c r="D3778" s="4"/>
      <c r="E3778" s="4"/>
      <c r="F3778" s="4"/>
    </row>
    <row r="3779" spans="1:6" ht="30">
      <c r="A3779" s="2" t="s">
        <v>1578</v>
      </c>
      <c r="B3779" s="6">
        <v>2849000</v>
      </c>
      <c r="C3779" s="4"/>
      <c r="D3779" s="4"/>
      <c r="E3779" s="4"/>
      <c r="F3779" s="4"/>
    </row>
    <row r="3780" spans="1:6" ht="30">
      <c r="A3780" s="2" t="s">
        <v>1579</v>
      </c>
      <c r="B3780" s="4">
        <v>0</v>
      </c>
      <c r="C3780" s="4"/>
      <c r="D3780" s="4"/>
      <c r="E3780" s="4"/>
      <c r="F3780" s="4"/>
    </row>
    <row r="3781" spans="1:6" ht="30">
      <c r="A3781" s="2" t="s">
        <v>641</v>
      </c>
      <c r="B3781" s="4">
        <v>0</v>
      </c>
      <c r="C3781" s="4"/>
      <c r="D3781" s="4"/>
      <c r="E3781" s="4"/>
      <c r="F3781" s="4"/>
    </row>
    <row r="3782" spans="1:6" ht="17.25">
      <c r="A3782" s="2" t="s">
        <v>1580</v>
      </c>
      <c r="B3782" s="6">
        <v>4760000</v>
      </c>
      <c r="C3782" s="270" t="s">
        <v>1581</v>
      </c>
      <c r="D3782" s="4"/>
      <c r="E3782" s="4"/>
      <c r="F3782" s="4"/>
    </row>
    <row r="3783" spans="1:6" ht="17.25">
      <c r="A3783" s="2" t="s">
        <v>1582</v>
      </c>
      <c r="B3783" s="6">
        <v>66000</v>
      </c>
      <c r="C3783" s="270" t="s">
        <v>1583</v>
      </c>
      <c r="D3783" s="4"/>
      <c r="E3783" s="4"/>
      <c r="F3783" s="4"/>
    </row>
    <row r="3784" spans="1:6" ht="30">
      <c r="A3784" s="2" t="s">
        <v>2008</v>
      </c>
      <c r="B3784" s="4"/>
      <c r="C3784" s="4"/>
      <c r="D3784" s="4"/>
      <c r="E3784" s="4"/>
      <c r="F3784" s="4"/>
    </row>
    <row r="3785" spans="1:6" ht="30">
      <c r="A3785" s="3" t="s">
        <v>1575</v>
      </c>
      <c r="B3785" s="4"/>
      <c r="C3785" s="4"/>
      <c r="D3785" s="4"/>
      <c r="E3785" s="4"/>
      <c r="F3785" s="4"/>
    </row>
    <row r="3786" spans="1:6" ht="17.25">
      <c r="A3786" s="2" t="s">
        <v>1576</v>
      </c>
      <c r="B3786" s="4">
        <v>0</v>
      </c>
      <c r="C3786" s="270" t="s">
        <v>1609</v>
      </c>
      <c r="D3786" s="4"/>
      <c r="E3786" s="4"/>
      <c r="F3786" s="4"/>
    </row>
    <row r="3787" spans="1:6">
      <c r="A3787" s="2" t="s">
        <v>1577</v>
      </c>
      <c r="B3787" s="6">
        <v>528000</v>
      </c>
      <c r="C3787" s="4"/>
      <c r="D3787" s="4"/>
      <c r="E3787" s="4"/>
      <c r="F3787" s="4"/>
    </row>
    <row r="3788" spans="1:6" ht="30">
      <c r="A3788" s="2" t="s">
        <v>1578</v>
      </c>
      <c r="B3788" s="6">
        <v>1172000</v>
      </c>
      <c r="C3788" s="4"/>
      <c r="D3788" s="4"/>
      <c r="E3788" s="4"/>
      <c r="F3788" s="4"/>
    </row>
    <row r="3789" spans="1:6" ht="30">
      <c r="A3789" s="2" t="s">
        <v>1579</v>
      </c>
      <c r="B3789" s="4">
        <v>0</v>
      </c>
      <c r="C3789" s="4"/>
      <c r="D3789" s="4"/>
      <c r="E3789" s="4"/>
      <c r="F3789" s="4"/>
    </row>
    <row r="3790" spans="1:6" ht="30">
      <c r="A3790" s="2" t="s">
        <v>641</v>
      </c>
      <c r="B3790" s="4">
        <v>0</v>
      </c>
      <c r="C3790" s="4"/>
      <c r="D3790" s="4"/>
      <c r="E3790" s="4"/>
      <c r="F3790" s="4"/>
    </row>
    <row r="3791" spans="1:6" ht="17.25">
      <c r="A3791" s="2" t="s">
        <v>1580</v>
      </c>
      <c r="B3791" s="6">
        <v>1700000</v>
      </c>
      <c r="C3791" s="270" t="s">
        <v>1581</v>
      </c>
      <c r="D3791" s="4"/>
      <c r="E3791" s="4"/>
      <c r="F3791" s="4"/>
    </row>
    <row r="3792" spans="1:6" ht="17.25">
      <c r="A3792" s="2" t="s">
        <v>1582</v>
      </c>
      <c r="B3792" s="6">
        <v>29000</v>
      </c>
      <c r="C3792" s="270" t="s">
        <v>1583</v>
      </c>
      <c r="D3792" s="4"/>
      <c r="E3792" s="4"/>
      <c r="F3792" s="4"/>
    </row>
    <row r="3793" spans="1:6" ht="30">
      <c r="A3793" s="2" t="s">
        <v>2009</v>
      </c>
      <c r="B3793" s="4"/>
      <c r="C3793" s="4"/>
      <c r="D3793" s="4"/>
      <c r="E3793" s="4"/>
      <c r="F3793" s="4"/>
    </row>
    <row r="3794" spans="1:6" ht="30">
      <c r="A3794" s="3" t="s">
        <v>1575</v>
      </c>
      <c r="B3794" s="4"/>
      <c r="C3794" s="4"/>
      <c r="D3794" s="4"/>
      <c r="E3794" s="4"/>
      <c r="F3794" s="4"/>
    </row>
    <row r="3795" spans="1:6" ht="17.25">
      <c r="A3795" s="2" t="s">
        <v>1576</v>
      </c>
      <c r="B3795" s="4">
        <v>0</v>
      </c>
      <c r="C3795" s="270" t="s">
        <v>1609</v>
      </c>
      <c r="D3795" s="4"/>
      <c r="E3795" s="4"/>
      <c r="F3795" s="4"/>
    </row>
    <row r="3796" spans="1:6">
      <c r="A3796" s="2" t="s">
        <v>1577</v>
      </c>
      <c r="B3796" s="6">
        <v>134000</v>
      </c>
      <c r="C3796" s="4"/>
      <c r="D3796" s="4"/>
      <c r="E3796" s="4"/>
      <c r="F3796" s="4"/>
    </row>
    <row r="3797" spans="1:6" ht="30">
      <c r="A3797" s="2" t="s">
        <v>1578</v>
      </c>
      <c r="B3797" s="6">
        <v>3069000</v>
      </c>
      <c r="C3797" s="4"/>
      <c r="D3797" s="4"/>
      <c r="E3797" s="4"/>
      <c r="F3797" s="4"/>
    </row>
    <row r="3798" spans="1:6" ht="30">
      <c r="A3798" s="2" t="s">
        <v>1579</v>
      </c>
      <c r="B3798" s="4">
        <v>0</v>
      </c>
      <c r="C3798" s="4"/>
      <c r="D3798" s="4"/>
      <c r="E3798" s="4"/>
      <c r="F3798" s="4"/>
    </row>
    <row r="3799" spans="1:6" ht="30">
      <c r="A3799" s="2" t="s">
        <v>641</v>
      </c>
      <c r="B3799" s="4">
        <v>0</v>
      </c>
      <c r="C3799" s="4"/>
      <c r="D3799" s="4"/>
      <c r="E3799" s="4"/>
      <c r="F3799" s="4"/>
    </row>
    <row r="3800" spans="1:6" ht="17.25">
      <c r="A3800" s="2" t="s">
        <v>1580</v>
      </c>
      <c r="B3800" s="6">
        <v>3203000</v>
      </c>
      <c r="C3800" s="270" t="s">
        <v>1581</v>
      </c>
      <c r="D3800" s="4"/>
      <c r="E3800" s="4"/>
      <c r="F3800" s="4"/>
    </row>
    <row r="3801" spans="1:6" ht="17.25">
      <c r="A3801" s="2" t="s">
        <v>1582</v>
      </c>
      <c r="B3801" s="6">
        <v>66000</v>
      </c>
      <c r="C3801" s="270" t="s">
        <v>1583</v>
      </c>
      <c r="D3801" s="4"/>
      <c r="E3801" s="4"/>
      <c r="F3801" s="4"/>
    </row>
    <row r="3802" spans="1:6" ht="30">
      <c r="A3802" s="2" t="s">
        <v>2010</v>
      </c>
      <c r="B3802" s="4"/>
      <c r="C3802" s="4"/>
      <c r="D3802" s="4"/>
      <c r="E3802" s="4"/>
      <c r="F3802" s="4"/>
    </row>
    <row r="3803" spans="1:6" ht="30">
      <c r="A3803" s="3" t="s">
        <v>1575</v>
      </c>
      <c r="B3803" s="4"/>
      <c r="C3803" s="4"/>
      <c r="D3803" s="4"/>
      <c r="E3803" s="4"/>
      <c r="F3803" s="4"/>
    </row>
    <row r="3804" spans="1:6" ht="17.25">
      <c r="A3804" s="2" t="s">
        <v>1576</v>
      </c>
      <c r="B3804" s="4">
        <v>0</v>
      </c>
      <c r="C3804" s="270" t="s">
        <v>1609</v>
      </c>
      <c r="D3804" s="4"/>
      <c r="E3804" s="4"/>
      <c r="F3804" s="4"/>
    </row>
    <row r="3805" spans="1:6">
      <c r="A3805" s="2" t="s">
        <v>1577</v>
      </c>
      <c r="B3805" s="6">
        <v>489000</v>
      </c>
      <c r="C3805" s="4"/>
      <c r="D3805" s="4"/>
      <c r="E3805" s="4"/>
      <c r="F3805" s="4"/>
    </row>
    <row r="3806" spans="1:6" ht="30">
      <c r="A3806" s="2" t="s">
        <v>1578</v>
      </c>
      <c r="B3806" s="6">
        <v>2129000</v>
      </c>
      <c r="C3806" s="4"/>
      <c r="D3806" s="4"/>
      <c r="E3806" s="4"/>
      <c r="F3806" s="4"/>
    </row>
    <row r="3807" spans="1:6" ht="30">
      <c r="A3807" s="2" t="s">
        <v>1579</v>
      </c>
      <c r="B3807" s="4">
        <v>0</v>
      </c>
      <c r="C3807" s="4"/>
      <c r="D3807" s="4"/>
      <c r="E3807" s="4"/>
      <c r="F3807" s="4"/>
    </row>
    <row r="3808" spans="1:6" ht="30">
      <c r="A3808" s="2" t="s">
        <v>641</v>
      </c>
      <c r="B3808" s="4">
        <v>0</v>
      </c>
      <c r="C3808" s="4"/>
      <c r="D3808" s="4"/>
      <c r="E3808" s="4"/>
      <c r="F3808" s="4"/>
    </row>
    <row r="3809" spans="1:6" ht="17.25">
      <c r="A3809" s="2" t="s">
        <v>1580</v>
      </c>
      <c r="B3809" s="6">
        <v>2618000</v>
      </c>
      <c r="C3809" s="270" t="s">
        <v>1581</v>
      </c>
      <c r="D3809" s="4"/>
      <c r="E3809" s="4"/>
      <c r="F3809" s="4"/>
    </row>
    <row r="3810" spans="1:6" ht="17.25">
      <c r="A3810" s="2" t="s">
        <v>1582</v>
      </c>
      <c r="B3810" s="6">
        <v>49000</v>
      </c>
      <c r="C3810" s="270" t="s">
        <v>1583</v>
      </c>
      <c r="D3810" s="4"/>
      <c r="E3810" s="4"/>
      <c r="F3810" s="4"/>
    </row>
    <row r="3811" spans="1:6" ht="30">
      <c r="A3811" s="2" t="s">
        <v>2011</v>
      </c>
      <c r="B3811" s="4"/>
      <c r="C3811" s="4"/>
      <c r="D3811" s="4"/>
      <c r="E3811" s="4"/>
      <c r="F3811" s="4"/>
    </row>
    <row r="3812" spans="1:6" ht="30">
      <c r="A3812" s="3" t="s">
        <v>1575</v>
      </c>
      <c r="B3812" s="4"/>
      <c r="C3812" s="4"/>
      <c r="D3812" s="4"/>
      <c r="E3812" s="4"/>
      <c r="F3812" s="4"/>
    </row>
    <row r="3813" spans="1:6" ht="17.25">
      <c r="A3813" s="2" t="s">
        <v>1576</v>
      </c>
      <c r="B3813" s="4">
        <v>0</v>
      </c>
      <c r="C3813" s="270" t="s">
        <v>1609</v>
      </c>
      <c r="D3813" s="4"/>
      <c r="E3813" s="4"/>
      <c r="F3813" s="4"/>
    </row>
    <row r="3814" spans="1:6">
      <c r="A3814" s="2" t="s">
        <v>1577</v>
      </c>
      <c r="B3814" s="6">
        <v>631000</v>
      </c>
      <c r="C3814" s="4"/>
      <c r="D3814" s="4"/>
      <c r="E3814" s="4"/>
      <c r="F3814" s="4"/>
    </row>
    <row r="3815" spans="1:6" ht="30">
      <c r="A3815" s="2" t="s">
        <v>1578</v>
      </c>
      <c r="B3815" s="6">
        <v>1512000</v>
      </c>
      <c r="C3815" s="4"/>
      <c r="D3815" s="4"/>
      <c r="E3815" s="4"/>
      <c r="F3815" s="4"/>
    </row>
    <row r="3816" spans="1:6" ht="30">
      <c r="A3816" s="2" t="s">
        <v>1579</v>
      </c>
      <c r="B3816" s="4">
        <v>0</v>
      </c>
      <c r="C3816" s="4"/>
      <c r="D3816" s="4"/>
      <c r="E3816" s="4"/>
      <c r="F3816" s="4"/>
    </row>
    <row r="3817" spans="1:6" ht="30">
      <c r="A3817" s="2" t="s">
        <v>641</v>
      </c>
      <c r="B3817" s="4">
        <v>0</v>
      </c>
      <c r="C3817" s="4"/>
      <c r="D3817" s="4"/>
      <c r="E3817" s="4"/>
      <c r="F3817" s="4"/>
    </row>
    <row r="3818" spans="1:6" ht="17.25">
      <c r="A3818" s="2" t="s">
        <v>1580</v>
      </c>
      <c r="B3818" s="6">
        <v>2143000</v>
      </c>
      <c r="C3818" s="270" t="s">
        <v>1581</v>
      </c>
      <c r="D3818" s="4"/>
      <c r="E3818" s="4"/>
      <c r="F3818" s="4"/>
    </row>
    <row r="3819" spans="1:6" ht="17.25">
      <c r="A3819" s="2" t="s">
        <v>1582</v>
      </c>
      <c r="B3819" s="6">
        <v>39000</v>
      </c>
      <c r="C3819" s="270" t="s">
        <v>1583</v>
      </c>
      <c r="D3819" s="4"/>
      <c r="E3819" s="4"/>
      <c r="F3819" s="4"/>
    </row>
    <row r="3820" spans="1:6" ht="30">
      <c r="A3820" s="2" t="s">
        <v>2012</v>
      </c>
      <c r="B3820" s="4"/>
      <c r="C3820" s="4"/>
      <c r="D3820" s="4"/>
      <c r="E3820" s="4"/>
      <c r="F3820" s="4"/>
    </row>
    <row r="3821" spans="1:6" ht="30">
      <c r="A3821" s="3" t="s">
        <v>1575</v>
      </c>
      <c r="B3821" s="4"/>
      <c r="C3821" s="4"/>
      <c r="D3821" s="4"/>
      <c r="E3821" s="4"/>
      <c r="F3821" s="4"/>
    </row>
    <row r="3822" spans="1:6" ht="17.25">
      <c r="A3822" s="2" t="s">
        <v>1576</v>
      </c>
      <c r="B3822" s="4">
        <v>0</v>
      </c>
      <c r="C3822" s="270" t="s">
        <v>1609</v>
      </c>
      <c r="D3822" s="4"/>
      <c r="E3822" s="4"/>
      <c r="F3822" s="4"/>
    </row>
    <row r="3823" spans="1:6">
      <c r="A3823" s="2" t="s">
        <v>1577</v>
      </c>
      <c r="B3823" s="6">
        <v>673000</v>
      </c>
      <c r="C3823" s="4"/>
      <c r="D3823" s="4"/>
      <c r="E3823" s="4"/>
      <c r="F3823" s="4"/>
    </row>
    <row r="3824" spans="1:6" ht="30">
      <c r="A3824" s="2" t="s">
        <v>1578</v>
      </c>
      <c r="B3824" s="6">
        <v>2550000</v>
      </c>
      <c r="C3824" s="4"/>
      <c r="D3824" s="4"/>
      <c r="E3824" s="4"/>
      <c r="F3824" s="4"/>
    </row>
    <row r="3825" spans="1:6" ht="30">
      <c r="A3825" s="2" t="s">
        <v>1579</v>
      </c>
      <c r="B3825" s="4">
        <v>0</v>
      </c>
      <c r="C3825" s="4"/>
      <c r="D3825" s="4"/>
      <c r="E3825" s="4"/>
      <c r="F3825" s="4"/>
    </row>
    <row r="3826" spans="1:6" ht="30">
      <c r="A3826" s="2" t="s">
        <v>641</v>
      </c>
      <c r="B3826" s="4">
        <v>0</v>
      </c>
      <c r="C3826" s="4"/>
      <c r="D3826" s="4"/>
      <c r="E3826" s="4"/>
      <c r="F3826" s="4"/>
    </row>
    <row r="3827" spans="1:6" ht="17.25">
      <c r="A3827" s="2" t="s">
        <v>1580</v>
      </c>
      <c r="B3827" s="6">
        <v>3223000</v>
      </c>
      <c r="C3827" s="270" t="s">
        <v>1581</v>
      </c>
      <c r="D3827" s="4"/>
      <c r="E3827" s="4"/>
      <c r="F3827" s="4"/>
    </row>
    <row r="3828" spans="1:6" ht="17.25">
      <c r="A3828" s="2" t="s">
        <v>1582</v>
      </c>
      <c r="B3828" s="6">
        <v>58000</v>
      </c>
      <c r="C3828" s="270" t="s">
        <v>1583</v>
      </c>
      <c r="D3828" s="4"/>
      <c r="E3828" s="4"/>
      <c r="F3828" s="4"/>
    </row>
    <row r="3829" spans="1:6" ht="30">
      <c r="A3829" s="2" t="s">
        <v>2013</v>
      </c>
      <c r="B3829" s="4"/>
      <c r="C3829" s="4"/>
      <c r="D3829" s="4"/>
      <c r="E3829" s="4"/>
      <c r="F3829" s="4"/>
    </row>
    <row r="3830" spans="1:6" ht="30">
      <c r="A3830" s="3" t="s">
        <v>1575</v>
      </c>
      <c r="B3830" s="4"/>
      <c r="C3830" s="4"/>
      <c r="D3830" s="4"/>
      <c r="E3830" s="4"/>
      <c r="F3830" s="4"/>
    </row>
    <row r="3831" spans="1:6" ht="17.25">
      <c r="A3831" s="2" t="s">
        <v>1576</v>
      </c>
      <c r="B3831" s="4">
        <v>0</v>
      </c>
      <c r="C3831" s="270" t="s">
        <v>1609</v>
      </c>
      <c r="D3831" s="4"/>
      <c r="E3831" s="4"/>
      <c r="F3831" s="4"/>
    </row>
    <row r="3832" spans="1:6">
      <c r="A3832" s="2" t="s">
        <v>1577</v>
      </c>
      <c r="B3832" s="6">
        <v>1688000</v>
      </c>
      <c r="C3832" s="4"/>
      <c r="D3832" s="4"/>
      <c r="E3832" s="4"/>
      <c r="F3832" s="4"/>
    </row>
    <row r="3833" spans="1:6" ht="30">
      <c r="A3833" s="2" t="s">
        <v>1578</v>
      </c>
      <c r="B3833" s="6">
        <v>548000</v>
      </c>
      <c r="C3833" s="4"/>
      <c r="D3833" s="4"/>
      <c r="E3833" s="4"/>
      <c r="F3833" s="4"/>
    </row>
    <row r="3834" spans="1:6" ht="30">
      <c r="A3834" s="2" t="s">
        <v>1579</v>
      </c>
      <c r="B3834" s="4">
        <v>0</v>
      </c>
      <c r="C3834" s="4"/>
      <c r="D3834" s="4"/>
      <c r="E3834" s="4"/>
      <c r="F3834" s="4"/>
    </row>
    <row r="3835" spans="1:6" ht="30">
      <c r="A3835" s="2" t="s">
        <v>641</v>
      </c>
      <c r="B3835" s="4">
        <v>0</v>
      </c>
      <c r="C3835" s="4"/>
      <c r="D3835" s="4"/>
      <c r="E3835" s="4"/>
      <c r="F3835" s="4"/>
    </row>
    <row r="3836" spans="1:6" ht="17.25">
      <c r="A3836" s="2" t="s">
        <v>1580</v>
      </c>
      <c r="B3836" s="6">
        <v>2236000</v>
      </c>
      <c r="C3836" s="270" t="s">
        <v>1581</v>
      </c>
      <c r="D3836" s="4"/>
      <c r="E3836" s="4"/>
      <c r="F3836" s="4"/>
    </row>
    <row r="3837" spans="1:6" ht="17.25">
      <c r="A3837" s="2" t="s">
        <v>1582</v>
      </c>
      <c r="B3837" s="6">
        <v>16000</v>
      </c>
      <c r="C3837" s="270" t="s">
        <v>1583</v>
      </c>
      <c r="D3837" s="4"/>
      <c r="E3837" s="4"/>
      <c r="F3837" s="4"/>
    </row>
    <row r="3838" spans="1:6" ht="30">
      <c r="A3838" s="2" t="s">
        <v>2014</v>
      </c>
      <c r="B3838" s="4"/>
      <c r="C3838" s="4"/>
      <c r="D3838" s="4"/>
      <c r="E3838" s="4"/>
      <c r="F3838" s="4"/>
    </row>
    <row r="3839" spans="1:6" ht="30">
      <c r="A3839" s="3" t="s">
        <v>1575</v>
      </c>
      <c r="B3839" s="4"/>
      <c r="C3839" s="4"/>
      <c r="D3839" s="4"/>
      <c r="E3839" s="4"/>
      <c r="F3839" s="4"/>
    </row>
    <row r="3840" spans="1:6" ht="17.25">
      <c r="A3840" s="2" t="s">
        <v>1576</v>
      </c>
      <c r="B3840" s="4">
        <v>0</v>
      </c>
      <c r="C3840" s="270" t="s">
        <v>1609</v>
      </c>
      <c r="D3840" s="4"/>
      <c r="E3840" s="4"/>
      <c r="F3840" s="4"/>
    </row>
    <row r="3841" spans="1:6">
      <c r="A3841" s="2" t="s">
        <v>1577</v>
      </c>
      <c r="B3841" s="6">
        <v>447000</v>
      </c>
      <c r="C3841" s="4"/>
      <c r="D3841" s="4"/>
      <c r="E3841" s="4"/>
      <c r="F3841" s="4"/>
    </row>
    <row r="3842" spans="1:6" ht="30">
      <c r="A3842" s="2" t="s">
        <v>1578</v>
      </c>
      <c r="B3842" s="6">
        <v>1548000</v>
      </c>
      <c r="C3842" s="4"/>
      <c r="D3842" s="4"/>
      <c r="E3842" s="4"/>
      <c r="F3842" s="4"/>
    </row>
    <row r="3843" spans="1:6" ht="30">
      <c r="A3843" s="2" t="s">
        <v>1579</v>
      </c>
      <c r="B3843" s="4">
        <v>0</v>
      </c>
      <c r="C3843" s="4"/>
      <c r="D3843" s="4"/>
      <c r="E3843" s="4"/>
      <c r="F3843" s="4"/>
    </row>
    <row r="3844" spans="1:6" ht="30">
      <c r="A3844" s="2" t="s">
        <v>641</v>
      </c>
      <c r="B3844" s="4">
        <v>0</v>
      </c>
      <c r="C3844" s="4"/>
      <c r="D3844" s="4"/>
      <c r="E3844" s="4"/>
      <c r="F3844" s="4"/>
    </row>
    <row r="3845" spans="1:6" ht="17.25">
      <c r="A3845" s="2" t="s">
        <v>1580</v>
      </c>
      <c r="B3845" s="6">
        <v>1995000</v>
      </c>
      <c r="C3845" s="270" t="s">
        <v>1581</v>
      </c>
      <c r="D3845" s="4"/>
      <c r="E3845" s="4"/>
      <c r="F3845" s="4"/>
    </row>
    <row r="3846" spans="1:6" ht="17.25">
      <c r="A3846" s="2" t="s">
        <v>1582</v>
      </c>
      <c r="B3846" s="6">
        <v>38000</v>
      </c>
      <c r="C3846" s="270" t="s">
        <v>1583</v>
      </c>
      <c r="D3846" s="4"/>
      <c r="E3846" s="4"/>
      <c r="F3846" s="4"/>
    </row>
    <row r="3847" spans="1:6" ht="30">
      <c r="A3847" s="2" t="s">
        <v>2015</v>
      </c>
      <c r="B3847" s="4"/>
      <c r="C3847" s="4"/>
      <c r="D3847" s="4"/>
      <c r="E3847" s="4"/>
      <c r="F3847" s="4"/>
    </row>
    <row r="3848" spans="1:6" ht="30">
      <c r="A3848" s="3" t="s">
        <v>1575</v>
      </c>
      <c r="B3848" s="4"/>
      <c r="C3848" s="4"/>
      <c r="D3848" s="4"/>
      <c r="E3848" s="4"/>
      <c r="F3848" s="4"/>
    </row>
    <row r="3849" spans="1:6" ht="17.25">
      <c r="A3849" s="2" t="s">
        <v>1576</v>
      </c>
      <c r="B3849" s="4">
        <v>0</v>
      </c>
      <c r="C3849" s="270" t="s">
        <v>1609</v>
      </c>
      <c r="D3849" s="4"/>
      <c r="E3849" s="4"/>
      <c r="F3849" s="4"/>
    </row>
    <row r="3850" spans="1:6">
      <c r="A3850" s="2" t="s">
        <v>1577</v>
      </c>
      <c r="B3850" s="6">
        <v>783000</v>
      </c>
      <c r="C3850" s="4"/>
      <c r="D3850" s="4"/>
      <c r="E3850" s="4"/>
      <c r="F3850" s="4"/>
    </row>
    <row r="3851" spans="1:6" ht="30">
      <c r="A3851" s="2" t="s">
        <v>1578</v>
      </c>
      <c r="B3851" s="6">
        <v>1936000</v>
      </c>
      <c r="C3851" s="4"/>
      <c r="D3851" s="4"/>
      <c r="E3851" s="4"/>
      <c r="F3851" s="4"/>
    </row>
    <row r="3852" spans="1:6" ht="30">
      <c r="A3852" s="2" t="s">
        <v>1579</v>
      </c>
      <c r="B3852" s="4">
        <v>0</v>
      </c>
      <c r="C3852" s="4"/>
      <c r="D3852" s="4"/>
      <c r="E3852" s="4"/>
      <c r="F3852" s="4"/>
    </row>
    <row r="3853" spans="1:6" ht="30">
      <c r="A3853" s="2" t="s">
        <v>641</v>
      </c>
      <c r="B3853" s="4">
        <v>0</v>
      </c>
      <c r="C3853" s="4"/>
      <c r="D3853" s="4"/>
      <c r="E3853" s="4"/>
      <c r="F3853" s="4"/>
    </row>
    <row r="3854" spans="1:6" ht="17.25">
      <c r="A3854" s="2" t="s">
        <v>1580</v>
      </c>
      <c r="B3854" s="6">
        <v>2719000</v>
      </c>
      <c r="C3854" s="270" t="s">
        <v>1581</v>
      </c>
      <c r="D3854" s="4"/>
      <c r="E3854" s="4"/>
      <c r="F3854" s="4"/>
    </row>
    <row r="3855" spans="1:6" ht="17.25">
      <c r="A3855" s="2" t="s">
        <v>1582</v>
      </c>
      <c r="B3855" s="6">
        <v>44000</v>
      </c>
      <c r="C3855" s="270" t="s">
        <v>1583</v>
      </c>
      <c r="D3855" s="4"/>
      <c r="E3855" s="4"/>
      <c r="F3855" s="4"/>
    </row>
    <row r="3856" spans="1:6" ht="30">
      <c r="A3856" s="2" t="s">
        <v>2016</v>
      </c>
      <c r="B3856" s="4"/>
      <c r="C3856" s="4"/>
      <c r="D3856" s="4"/>
      <c r="E3856" s="4"/>
      <c r="F3856" s="4"/>
    </row>
    <row r="3857" spans="1:6" ht="30">
      <c r="A3857" s="3" t="s">
        <v>1575</v>
      </c>
      <c r="B3857" s="4"/>
      <c r="C3857" s="4"/>
      <c r="D3857" s="4"/>
      <c r="E3857" s="4"/>
      <c r="F3857" s="4"/>
    </row>
    <row r="3858" spans="1:6" ht="17.25">
      <c r="A3858" s="2" t="s">
        <v>1576</v>
      </c>
      <c r="B3858" s="4">
        <v>0</v>
      </c>
      <c r="C3858" s="270" t="s">
        <v>1609</v>
      </c>
      <c r="D3858" s="4"/>
      <c r="E3858" s="4"/>
      <c r="F3858" s="4"/>
    </row>
    <row r="3859" spans="1:6">
      <c r="A3859" s="2" t="s">
        <v>1577</v>
      </c>
      <c r="B3859" s="6">
        <v>353000</v>
      </c>
      <c r="C3859" s="4"/>
      <c r="D3859" s="4"/>
      <c r="E3859" s="4"/>
      <c r="F3859" s="4"/>
    </row>
    <row r="3860" spans="1:6" ht="30">
      <c r="A3860" s="2" t="s">
        <v>1578</v>
      </c>
      <c r="B3860" s="6">
        <v>1863000</v>
      </c>
      <c r="C3860" s="4"/>
      <c r="D3860" s="4"/>
      <c r="E3860" s="4"/>
      <c r="F3860" s="4"/>
    </row>
    <row r="3861" spans="1:6" ht="30">
      <c r="A3861" s="2" t="s">
        <v>1579</v>
      </c>
      <c r="B3861" s="4">
        <v>0</v>
      </c>
      <c r="C3861" s="4"/>
      <c r="D3861" s="4"/>
      <c r="E3861" s="4"/>
      <c r="F3861" s="4"/>
    </row>
    <row r="3862" spans="1:6" ht="30">
      <c r="A3862" s="2" t="s">
        <v>641</v>
      </c>
      <c r="B3862" s="4">
        <v>0</v>
      </c>
      <c r="C3862" s="4"/>
      <c r="D3862" s="4"/>
      <c r="E3862" s="4"/>
      <c r="F3862" s="4"/>
    </row>
    <row r="3863" spans="1:6" ht="17.25">
      <c r="A3863" s="2" t="s">
        <v>1580</v>
      </c>
      <c r="B3863" s="6">
        <v>2216000</v>
      </c>
      <c r="C3863" s="270" t="s">
        <v>1581</v>
      </c>
      <c r="D3863" s="4"/>
      <c r="E3863" s="4"/>
      <c r="F3863" s="4"/>
    </row>
    <row r="3864" spans="1:6" ht="17.25">
      <c r="A3864" s="2" t="s">
        <v>1582</v>
      </c>
      <c r="B3864" s="6">
        <v>44000</v>
      </c>
      <c r="C3864" s="270" t="s">
        <v>1583</v>
      </c>
      <c r="D3864" s="4"/>
      <c r="E3864" s="4"/>
      <c r="F3864" s="4"/>
    </row>
    <row r="3865" spans="1:6" ht="30">
      <c r="A3865" s="2" t="s">
        <v>2017</v>
      </c>
      <c r="B3865" s="4"/>
      <c r="C3865" s="4"/>
      <c r="D3865" s="4"/>
      <c r="E3865" s="4"/>
      <c r="F3865" s="4"/>
    </row>
    <row r="3866" spans="1:6" ht="30">
      <c r="A3866" s="3" t="s">
        <v>1575</v>
      </c>
      <c r="B3866" s="4"/>
      <c r="C3866" s="4"/>
      <c r="D3866" s="4"/>
      <c r="E3866" s="4"/>
      <c r="F3866" s="4"/>
    </row>
    <row r="3867" spans="1:6" ht="17.25">
      <c r="A3867" s="2" t="s">
        <v>1576</v>
      </c>
      <c r="B3867" s="4">
        <v>0</v>
      </c>
      <c r="C3867" s="270" t="s">
        <v>1609</v>
      </c>
      <c r="D3867" s="4"/>
      <c r="E3867" s="4"/>
      <c r="F3867" s="4"/>
    </row>
    <row r="3868" spans="1:6">
      <c r="A3868" s="2" t="s">
        <v>1577</v>
      </c>
      <c r="B3868" s="6">
        <v>559000</v>
      </c>
      <c r="C3868" s="4"/>
      <c r="D3868" s="4"/>
      <c r="E3868" s="4"/>
      <c r="F3868" s="4"/>
    </row>
    <row r="3869" spans="1:6" ht="30">
      <c r="A3869" s="2" t="s">
        <v>1578</v>
      </c>
      <c r="B3869" s="6">
        <v>750000</v>
      </c>
      <c r="C3869" s="4"/>
      <c r="D3869" s="4"/>
      <c r="E3869" s="4"/>
      <c r="F3869" s="4"/>
    </row>
    <row r="3870" spans="1:6" ht="30">
      <c r="A3870" s="2" t="s">
        <v>1579</v>
      </c>
      <c r="B3870" s="4">
        <v>0</v>
      </c>
      <c r="C3870" s="4"/>
      <c r="D3870" s="4"/>
      <c r="E3870" s="4"/>
      <c r="F3870" s="4"/>
    </row>
    <row r="3871" spans="1:6" ht="30">
      <c r="A3871" s="2" t="s">
        <v>641</v>
      </c>
      <c r="B3871" s="4">
        <v>0</v>
      </c>
      <c r="C3871" s="4"/>
      <c r="D3871" s="4"/>
      <c r="E3871" s="4"/>
      <c r="F3871" s="4"/>
    </row>
    <row r="3872" spans="1:6" ht="17.25">
      <c r="A3872" s="2" t="s">
        <v>1580</v>
      </c>
      <c r="B3872" s="6">
        <v>1309000</v>
      </c>
      <c r="C3872" s="270" t="s">
        <v>1581</v>
      </c>
      <c r="D3872" s="4"/>
      <c r="E3872" s="4"/>
      <c r="F3872" s="4"/>
    </row>
    <row r="3873" spans="1:6" ht="17.25">
      <c r="A3873" s="2" t="s">
        <v>1582</v>
      </c>
      <c r="B3873" s="6">
        <v>23000</v>
      </c>
      <c r="C3873" s="270" t="s">
        <v>1583</v>
      </c>
      <c r="D3873" s="4"/>
      <c r="E3873" s="4"/>
      <c r="F3873" s="4"/>
    </row>
    <row r="3874" spans="1:6" ht="30">
      <c r="A3874" s="2" t="s">
        <v>2018</v>
      </c>
      <c r="B3874" s="4"/>
      <c r="C3874" s="4"/>
      <c r="D3874" s="4"/>
      <c r="E3874" s="4"/>
      <c r="F3874" s="4"/>
    </row>
    <row r="3875" spans="1:6" ht="30">
      <c r="A3875" s="3" t="s">
        <v>1575</v>
      </c>
      <c r="B3875" s="4"/>
      <c r="C3875" s="4"/>
      <c r="D3875" s="4"/>
      <c r="E3875" s="4"/>
      <c r="F3875" s="4"/>
    </row>
    <row r="3876" spans="1:6" ht="17.25">
      <c r="A3876" s="2" t="s">
        <v>1576</v>
      </c>
      <c r="B3876" s="4">
        <v>0</v>
      </c>
      <c r="C3876" s="270" t="s">
        <v>1609</v>
      </c>
      <c r="D3876" s="4"/>
      <c r="E3876" s="4"/>
      <c r="F3876" s="4"/>
    </row>
    <row r="3877" spans="1:6">
      <c r="A3877" s="2" t="s">
        <v>1577</v>
      </c>
      <c r="B3877" s="6">
        <v>1029000</v>
      </c>
      <c r="C3877" s="4"/>
      <c r="D3877" s="4"/>
      <c r="E3877" s="4"/>
      <c r="F3877" s="4"/>
    </row>
    <row r="3878" spans="1:6" ht="30">
      <c r="A3878" s="2" t="s">
        <v>1578</v>
      </c>
      <c r="B3878" s="6">
        <v>813000</v>
      </c>
      <c r="C3878" s="4"/>
      <c r="D3878" s="4"/>
      <c r="E3878" s="4"/>
      <c r="F3878" s="4"/>
    </row>
    <row r="3879" spans="1:6" ht="30">
      <c r="A3879" s="2" t="s">
        <v>1579</v>
      </c>
      <c r="B3879" s="4">
        <v>0</v>
      </c>
      <c r="C3879" s="4"/>
      <c r="D3879" s="4"/>
      <c r="E3879" s="4"/>
      <c r="F3879" s="4"/>
    </row>
    <row r="3880" spans="1:6" ht="30">
      <c r="A3880" s="2" t="s">
        <v>641</v>
      </c>
      <c r="B3880" s="4">
        <v>0</v>
      </c>
      <c r="C3880" s="4"/>
      <c r="D3880" s="4"/>
      <c r="E3880" s="4"/>
      <c r="F3880" s="4"/>
    </row>
    <row r="3881" spans="1:6" ht="17.25">
      <c r="A3881" s="2" t="s">
        <v>1580</v>
      </c>
      <c r="B3881" s="6">
        <v>1842000</v>
      </c>
      <c r="C3881" s="270" t="s">
        <v>1581</v>
      </c>
      <c r="D3881" s="4"/>
      <c r="E3881" s="4"/>
      <c r="F3881" s="4"/>
    </row>
    <row r="3882" spans="1:6" ht="17.25">
      <c r="A3882" s="2" t="s">
        <v>1582</v>
      </c>
      <c r="B3882" s="6">
        <v>21000</v>
      </c>
      <c r="C3882" s="270" t="s">
        <v>1583</v>
      </c>
      <c r="D3882" s="4"/>
      <c r="E3882" s="4"/>
      <c r="F3882" s="4"/>
    </row>
    <row r="3883" spans="1:6" ht="30">
      <c r="A3883" s="2" t="s">
        <v>2019</v>
      </c>
      <c r="B3883" s="4"/>
      <c r="C3883" s="4"/>
      <c r="D3883" s="4"/>
      <c r="E3883" s="4"/>
      <c r="F3883" s="4"/>
    </row>
    <row r="3884" spans="1:6" ht="30">
      <c r="A3884" s="3" t="s">
        <v>1575</v>
      </c>
      <c r="B3884" s="4"/>
      <c r="C3884" s="4"/>
      <c r="D3884" s="4"/>
      <c r="E3884" s="4"/>
      <c r="F3884" s="4"/>
    </row>
    <row r="3885" spans="1:6" ht="17.25">
      <c r="A3885" s="2" t="s">
        <v>1576</v>
      </c>
      <c r="B3885" s="4">
        <v>0</v>
      </c>
      <c r="C3885" s="270" t="s">
        <v>1609</v>
      </c>
      <c r="D3885" s="4"/>
      <c r="E3885" s="4"/>
      <c r="F3885" s="4"/>
    </row>
    <row r="3886" spans="1:6">
      <c r="A3886" s="2" t="s">
        <v>1577</v>
      </c>
      <c r="B3886" s="6">
        <v>304000</v>
      </c>
      <c r="C3886" s="4"/>
      <c r="D3886" s="4"/>
      <c r="E3886" s="4"/>
      <c r="F3886" s="4"/>
    </row>
    <row r="3887" spans="1:6" ht="30">
      <c r="A3887" s="2" t="s">
        <v>1578</v>
      </c>
      <c r="B3887" s="6">
        <v>612000</v>
      </c>
      <c r="C3887" s="4"/>
      <c r="D3887" s="4"/>
      <c r="E3887" s="4"/>
      <c r="F3887" s="4"/>
    </row>
    <row r="3888" spans="1:6" ht="30">
      <c r="A3888" s="2" t="s">
        <v>1579</v>
      </c>
      <c r="B3888" s="4">
        <v>0</v>
      </c>
      <c r="C3888" s="4"/>
      <c r="D3888" s="4"/>
      <c r="E3888" s="4"/>
      <c r="F3888" s="4"/>
    </row>
    <row r="3889" spans="1:6" ht="30">
      <c r="A3889" s="2" t="s">
        <v>641</v>
      </c>
      <c r="B3889" s="4">
        <v>0</v>
      </c>
      <c r="C3889" s="4"/>
      <c r="D3889" s="4"/>
      <c r="E3889" s="4"/>
      <c r="F3889" s="4"/>
    </row>
    <row r="3890" spans="1:6" ht="17.25">
      <c r="A3890" s="2" t="s">
        <v>1580</v>
      </c>
      <c r="B3890" s="6">
        <v>916000</v>
      </c>
      <c r="C3890" s="270" t="s">
        <v>1581</v>
      </c>
      <c r="D3890" s="4"/>
      <c r="E3890" s="4"/>
      <c r="F3890" s="4"/>
    </row>
    <row r="3891" spans="1:6" ht="17.25">
      <c r="A3891" s="2" t="s">
        <v>1582</v>
      </c>
      <c r="B3891" s="6">
        <v>14000</v>
      </c>
      <c r="C3891" s="270" t="s">
        <v>1583</v>
      </c>
      <c r="D3891" s="4"/>
      <c r="E3891" s="4"/>
      <c r="F3891" s="4"/>
    </row>
    <row r="3892" spans="1:6" ht="30">
      <c r="A3892" s="2" t="s">
        <v>2020</v>
      </c>
      <c r="B3892" s="4"/>
      <c r="C3892" s="4"/>
      <c r="D3892" s="4"/>
      <c r="E3892" s="4"/>
      <c r="F3892" s="4"/>
    </row>
    <row r="3893" spans="1:6" ht="30">
      <c r="A3893" s="3" t="s">
        <v>1575</v>
      </c>
      <c r="B3893" s="4"/>
      <c r="C3893" s="4"/>
      <c r="D3893" s="4"/>
      <c r="E3893" s="4"/>
      <c r="F3893" s="4"/>
    </row>
    <row r="3894" spans="1:6" ht="17.25">
      <c r="A3894" s="2" t="s">
        <v>1576</v>
      </c>
      <c r="B3894" s="4">
        <v>0</v>
      </c>
      <c r="C3894" s="270" t="s">
        <v>1609</v>
      </c>
      <c r="D3894" s="4"/>
      <c r="E3894" s="4"/>
      <c r="F3894" s="4"/>
    </row>
    <row r="3895" spans="1:6">
      <c r="A3895" s="2" t="s">
        <v>1577</v>
      </c>
      <c r="B3895" s="6">
        <v>2431000</v>
      </c>
      <c r="C3895" s="4"/>
      <c r="D3895" s="4"/>
      <c r="E3895" s="4"/>
      <c r="F3895" s="4"/>
    </row>
    <row r="3896" spans="1:6" ht="30">
      <c r="A3896" s="2" t="s">
        <v>1578</v>
      </c>
      <c r="B3896" s="6">
        <v>940000</v>
      </c>
      <c r="C3896" s="4"/>
      <c r="D3896" s="4"/>
      <c r="E3896" s="4"/>
      <c r="F3896" s="4"/>
    </row>
    <row r="3897" spans="1:6" ht="30">
      <c r="A3897" s="2" t="s">
        <v>1579</v>
      </c>
      <c r="B3897" s="4">
        <v>0</v>
      </c>
      <c r="C3897" s="4"/>
      <c r="D3897" s="4"/>
      <c r="E3897" s="4"/>
      <c r="F3897" s="4"/>
    </row>
    <row r="3898" spans="1:6" ht="30">
      <c r="A3898" s="2" t="s">
        <v>641</v>
      </c>
      <c r="B3898" s="4">
        <v>0</v>
      </c>
      <c r="C3898" s="4"/>
      <c r="D3898" s="4"/>
      <c r="E3898" s="4"/>
      <c r="F3898" s="4"/>
    </row>
    <row r="3899" spans="1:6" ht="17.25">
      <c r="A3899" s="2" t="s">
        <v>1580</v>
      </c>
      <c r="B3899" s="6">
        <v>3371000</v>
      </c>
      <c r="C3899" s="270" t="s">
        <v>1581</v>
      </c>
      <c r="D3899" s="4"/>
      <c r="E3899" s="4"/>
      <c r="F3899" s="4"/>
    </row>
    <row r="3900" spans="1:6" ht="17.25">
      <c r="A3900" s="2" t="s">
        <v>1582</v>
      </c>
      <c r="B3900" s="6">
        <v>24000</v>
      </c>
      <c r="C3900" s="270" t="s">
        <v>1583</v>
      </c>
      <c r="D3900" s="4"/>
      <c r="E3900" s="4"/>
      <c r="F3900" s="4"/>
    </row>
    <row r="3901" spans="1:6" ht="30">
      <c r="A3901" s="2" t="s">
        <v>2021</v>
      </c>
      <c r="B3901" s="4"/>
      <c r="C3901" s="4"/>
      <c r="D3901" s="4"/>
      <c r="E3901" s="4"/>
      <c r="F3901" s="4"/>
    </row>
    <row r="3902" spans="1:6" ht="30">
      <c r="A3902" s="3" t="s">
        <v>1575</v>
      </c>
      <c r="B3902" s="4"/>
      <c r="C3902" s="4"/>
      <c r="D3902" s="4"/>
      <c r="E3902" s="4"/>
      <c r="F3902" s="4"/>
    </row>
    <row r="3903" spans="1:6" ht="17.25">
      <c r="A3903" s="2" t="s">
        <v>1576</v>
      </c>
      <c r="B3903" s="4">
        <v>0</v>
      </c>
      <c r="C3903" s="270" t="s">
        <v>1609</v>
      </c>
      <c r="D3903" s="4"/>
      <c r="E3903" s="4"/>
      <c r="F3903" s="4"/>
    </row>
    <row r="3904" spans="1:6">
      <c r="A3904" s="2" t="s">
        <v>1577</v>
      </c>
      <c r="B3904" s="6">
        <v>234000</v>
      </c>
      <c r="C3904" s="4"/>
      <c r="D3904" s="4"/>
      <c r="E3904" s="4"/>
      <c r="F3904" s="4"/>
    </row>
    <row r="3905" spans="1:6" ht="30">
      <c r="A3905" s="2" t="s">
        <v>1578</v>
      </c>
      <c r="B3905" s="6">
        <v>1100000</v>
      </c>
      <c r="C3905" s="4"/>
      <c r="D3905" s="4"/>
      <c r="E3905" s="4"/>
      <c r="F3905" s="4"/>
    </row>
    <row r="3906" spans="1:6" ht="30">
      <c r="A3906" s="2" t="s">
        <v>1579</v>
      </c>
      <c r="B3906" s="4">
        <v>0</v>
      </c>
      <c r="C3906" s="4"/>
      <c r="D3906" s="4"/>
      <c r="E3906" s="4"/>
      <c r="F3906" s="4"/>
    </row>
    <row r="3907" spans="1:6" ht="30">
      <c r="A3907" s="2" t="s">
        <v>641</v>
      </c>
      <c r="B3907" s="4">
        <v>0</v>
      </c>
      <c r="C3907" s="4"/>
      <c r="D3907" s="4"/>
      <c r="E3907" s="4"/>
      <c r="F3907" s="4"/>
    </row>
    <row r="3908" spans="1:6" ht="17.25">
      <c r="A3908" s="2" t="s">
        <v>1580</v>
      </c>
      <c r="B3908" s="6">
        <v>1334000</v>
      </c>
      <c r="C3908" s="270" t="s">
        <v>1581</v>
      </c>
      <c r="D3908" s="4"/>
      <c r="E3908" s="4"/>
      <c r="F3908" s="4"/>
    </row>
    <row r="3909" spans="1:6" ht="17.25">
      <c r="A3909" s="2" t="s">
        <v>1582</v>
      </c>
      <c r="B3909" s="6">
        <v>25000</v>
      </c>
      <c r="C3909" s="270" t="s">
        <v>1583</v>
      </c>
      <c r="D3909" s="4"/>
      <c r="E3909" s="4"/>
      <c r="F3909" s="4"/>
    </row>
    <row r="3910" spans="1:6" ht="30">
      <c r="A3910" s="2" t="s">
        <v>2022</v>
      </c>
      <c r="B3910" s="4"/>
      <c r="C3910" s="4"/>
      <c r="D3910" s="4"/>
      <c r="E3910" s="4"/>
      <c r="F3910" s="4"/>
    </row>
    <row r="3911" spans="1:6" ht="30">
      <c r="A3911" s="3" t="s">
        <v>1575</v>
      </c>
      <c r="B3911" s="4"/>
      <c r="C3911" s="4"/>
      <c r="D3911" s="4"/>
      <c r="E3911" s="4"/>
      <c r="F3911" s="4"/>
    </row>
    <row r="3912" spans="1:6" ht="17.25">
      <c r="A3912" s="2" t="s">
        <v>1576</v>
      </c>
      <c r="B3912" s="4">
        <v>0</v>
      </c>
      <c r="C3912" s="270" t="s">
        <v>1609</v>
      </c>
      <c r="D3912" s="4"/>
      <c r="E3912" s="4"/>
      <c r="F3912" s="4"/>
    </row>
    <row r="3913" spans="1:6">
      <c r="A3913" s="2" t="s">
        <v>1577</v>
      </c>
      <c r="B3913" s="6">
        <v>306000</v>
      </c>
      <c r="C3913" s="4"/>
      <c r="D3913" s="4"/>
      <c r="E3913" s="4"/>
      <c r="F3913" s="4"/>
    </row>
    <row r="3914" spans="1:6" ht="30">
      <c r="A3914" s="2" t="s">
        <v>1578</v>
      </c>
      <c r="B3914" s="6">
        <v>789000</v>
      </c>
      <c r="C3914" s="4"/>
      <c r="D3914" s="4"/>
      <c r="E3914" s="4"/>
      <c r="F3914" s="4"/>
    </row>
    <row r="3915" spans="1:6" ht="30">
      <c r="A3915" s="2" t="s">
        <v>1579</v>
      </c>
      <c r="B3915" s="4">
        <v>0</v>
      </c>
      <c r="C3915" s="4"/>
      <c r="D3915" s="4"/>
      <c r="E3915" s="4"/>
      <c r="F3915" s="4"/>
    </row>
    <row r="3916" spans="1:6" ht="30">
      <c r="A3916" s="2" t="s">
        <v>641</v>
      </c>
      <c r="B3916" s="4">
        <v>0</v>
      </c>
      <c r="C3916" s="4"/>
      <c r="D3916" s="4"/>
      <c r="E3916" s="4"/>
      <c r="F3916" s="4"/>
    </row>
    <row r="3917" spans="1:6" ht="17.25">
      <c r="A3917" s="2" t="s">
        <v>1580</v>
      </c>
      <c r="B3917" s="6">
        <v>1095000</v>
      </c>
      <c r="C3917" s="270" t="s">
        <v>1581</v>
      </c>
      <c r="D3917" s="4"/>
      <c r="E3917" s="4"/>
      <c r="F3917" s="4"/>
    </row>
    <row r="3918" spans="1:6" ht="17.25">
      <c r="A3918" s="2" t="s">
        <v>1582</v>
      </c>
      <c r="B3918" s="6">
        <v>20000</v>
      </c>
      <c r="C3918" s="270" t="s">
        <v>1583</v>
      </c>
      <c r="D3918" s="4"/>
      <c r="E3918" s="4"/>
      <c r="F3918" s="4"/>
    </row>
    <row r="3919" spans="1:6" ht="30">
      <c r="A3919" s="2" t="s">
        <v>2023</v>
      </c>
      <c r="B3919" s="4"/>
      <c r="C3919" s="4"/>
      <c r="D3919" s="4"/>
      <c r="E3919" s="4"/>
      <c r="F3919" s="4"/>
    </row>
    <row r="3920" spans="1:6" ht="30">
      <c r="A3920" s="3" t="s">
        <v>1575</v>
      </c>
      <c r="B3920" s="4"/>
      <c r="C3920" s="4"/>
      <c r="D3920" s="4"/>
      <c r="E3920" s="4"/>
      <c r="F3920" s="4"/>
    </row>
    <row r="3921" spans="1:6" ht="17.25">
      <c r="A3921" s="2" t="s">
        <v>1576</v>
      </c>
      <c r="B3921" s="4">
        <v>0</v>
      </c>
      <c r="C3921" s="270" t="s">
        <v>1609</v>
      </c>
      <c r="D3921" s="4"/>
      <c r="E3921" s="4"/>
      <c r="F3921" s="4"/>
    </row>
    <row r="3922" spans="1:6">
      <c r="A3922" s="2" t="s">
        <v>1577</v>
      </c>
      <c r="B3922" s="6">
        <v>254000</v>
      </c>
      <c r="C3922" s="4"/>
      <c r="D3922" s="4"/>
      <c r="E3922" s="4"/>
      <c r="F3922" s="4"/>
    </row>
    <row r="3923" spans="1:6" ht="30">
      <c r="A3923" s="2" t="s">
        <v>1578</v>
      </c>
      <c r="B3923" s="6">
        <v>911000</v>
      </c>
      <c r="C3923" s="4"/>
      <c r="D3923" s="4"/>
      <c r="E3923" s="4"/>
      <c r="F3923" s="4"/>
    </row>
    <row r="3924" spans="1:6" ht="30">
      <c r="A3924" s="2" t="s">
        <v>1579</v>
      </c>
      <c r="B3924" s="4">
        <v>0</v>
      </c>
      <c r="C3924" s="4"/>
      <c r="D3924" s="4"/>
      <c r="E3924" s="4"/>
      <c r="F3924" s="4"/>
    </row>
    <row r="3925" spans="1:6" ht="30">
      <c r="A3925" s="2" t="s">
        <v>641</v>
      </c>
      <c r="B3925" s="4">
        <v>0</v>
      </c>
      <c r="C3925" s="4"/>
      <c r="D3925" s="4"/>
      <c r="E3925" s="4"/>
      <c r="F3925" s="4"/>
    </row>
    <row r="3926" spans="1:6" ht="17.25">
      <c r="A3926" s="2" t="s">
        <v>1580</v>
      </c>
      <c r="B3926" s="6">
        <v>1165000</v>
      </c>
      <c r="C3926" s="270" t="s">
        <v>1581</v>
      </c>
      <c r="D3926" s="4"/>
      <c r="E3926" s="4"/>
      <c r="F3926" s="4"/>
    </row>
    <row r="3927" spans="1:6" ht="17.25">
      <c r="A3927" s="2" t="s">
        <v>1582</v>
      </c>
      <c r="B3927" s="6">
        <v>21000</v>
      </c>
      <c r="C3927" s="270" t="s">
        <v>1583</v>
      </c>
      <c r="D3927" s="4"/>
      <c r="E3927" s="4"/>
      <c r="F3927" s="4"/>
    </row>
    <row r="3928" spans="1:6" ht="30">
      <c r="A3928" s="2" t="s">
        <v>2024</v>
      </c>
      <c r="B3928" s="4"/>
      <c r="C3928" s="4"/>
      <c r="D3928" s="4"/>
      <c r="E3928" s="4"/>
      <c r="F3928" s="4"/>
    </row>
    <row r="3929" spans="1:6" ht="30">
      <c r="A3929" s="3" t="s">
        <v>1575</v>
      </c>
      <c r="B3929" s="4"/>
      <c r="C3929" s="4"/>
      <c r="D3929" s="4"/>
      <c r="E3929" s="4"/>
      <c r="F3929" s="4"/>
    </row>
    <row r="3930" spans="1:6" ht="17.25">
      <c r="A3930" s="2" t="s">
        <v>1576</v>
      </c>
      <c r="B3930" s="4">
        <v>0</v>
      </c>
      <c r="C3930" s="270" t="s">
        <v>1609</v>
      </c>
      <c r="D3930" s="4"/>
      <c r="E3930" s="4"/>
      <c r="F3930" s="4"/>
    </row>
    <row r="3931" spans="1:6">
      <c r="A3931" s="2" t="s">
        <v>1577</v>
      </c>
      <c r="B3931" s="6">
        <v>851000</v>
      </c>
      <c r="C3931" s="4"/>
      <c r="D3931" s="4"/>
      <c r="E3931" s="4"/>
      <c r="F3931" s="4"/>
    </row>
    <row r="3932" spans="1:6" ht="30">
      <c r="A3932" s="2" t="s">
        <v>1578</v>
      </c>
      <c r="B3932" s="6">
        <v>1102000</v>
      </c>
      <c r="C3932" s="4"/>
      <c r="D3932" s="4"/>
      <c r="E3932" s="4"/>
      <c r="F3932" s="4"/>
    </row>
    <row r="3933" spans="1:6" ht="30">
      <c r="A3933" s="2" t="s">
        <v>1579</v>
      </c>
      <c r="B3933" s="4">
        <v>0</v>
      </c>
      <c r="C3933" s="4"/>
      <c r="D3933" s="4"/>
      <c r="E3933" s="4"/>
      <c r="F3933" s="4"/>
    </row>
    <row r="3934" spans="1:6" ht="30">
      <c r="A3934" s="2" t="s">
        <v>641</v>
      </c>
      <c r="B3934" s="4">
        <v>0</v>
      </c>
      <c r="C3934" s="4"/>
      <c r="D3934" s="4"/>
      <c r="E3934" s="4"/>
      <c r="F3934" s="4"/>
    </row>
    <row r="3935" spans="1:6" ht="17.25">
      <c r="A3935" s="2" t="s">
        <v>1580</v>
      </c>
      <c r="B3935" s="6">
        <v>1953000</v>
      </c>
      <c r="C3935" s="270" t="s">
        <v>1581</v>
      </c>
      <c r="D3935" s="4"/>
      <c r="E3935" s="4"/>
      <c r="F3935" s="4"/>
    </row>
    <row r="3936" spans="1:6" ht="17.25">
      <c r="A3936" s="2" t="s">
        <v>1582</v>
      </c>
      <c r="B3936" s="6">
        <v>27000</v>
      </c>
      <c r="C3936" s="270" t="s">
        <v>1583</v>
      </c>
      <c r="D3936" s="4"/>
      <c r="E3936" s="4"/>
      <c r="F3936" s="4"/>
    </row>
    <row r="3937" spans="1:6" ht="30">
      <c r="A3937" s="2" t="s">
        <v>2025</v>
      </c>
      <c r="B3937" s="4"/>
      <c r="C3937" s="4"/>
      <c r="D3937" s="4"/>
      <c r="E3937" s="4"/>
      <c r="F3937" s="4"/>
    </row>
    <row r="3938" spans="1:6" ht="30">
      <c r="A3938" s="3" t="s">
        <v>1575</v>
      </c>
      <c r="B3938" s="4"/>
      <c r="C3938" s="4"/>
      <c r="D3938" s="4"/>
      <c r="E3938" s="4"/>
      <c r="F3938" s="4"/>
    </row>
    <row r="3939" spans="1:6" ht="17.25">
      <c r="A3939" s="2" t="s">
        <v>1576</v>
      </c>
      <c r="B3939" s="4">
        <v>0</v>
      </c>
      <c r="C3939" s="270" t="s">
        <v>1609</v>
      </c>
      <c r="D3939" s="4"/>
      <c r="E3939" s="4"/>
      <c r="F3939" s="4"/>
    </row>
    <row r="3940" spans="1:6">
      <c r="A3940" s="2" t="s">
        <v>1577</v>
      </c>
      <c r="B3940" s="6">
        <v>174000</v>
      </c>
      <c r="C3940" s="4"/>
      <c r="D3940" s="4"/>
      <c r="E3940" s="4"/>
      <c r="F3940" s="4"/>
    </row>
    <row r="3941" spans="1:6" ht="30">
      <c r="A3941" s="2" t="s">
        <v>1578</v>
      </c>
      <c r="B3941" s="6">
        <v>293000</v>
      </c>
      <c r="C3941" s="4"/>
      <c r="D3941" s="4"/>
      <c r="E3941" s="4"/>
      <c r="F3941" s="4"/>
    </row>
    <row r="3942" spans="1:6" ht="30">
      <c r="A3942" s="2" t="s">
        <v>1579</v>
      </c>
      <c r="B3942" s="4">
        <v>0</v>
      </c>
      <c r="C3942" s="4"/>
      <c r="D3942" s="4"/>
      <c r="E3942" s="4"/>
      <c r="F3942" s="4"/>
    </row>
    <row r="3943" spans="1:6" ht="30">
      <c r="A3943" s="2" t="s">
        <v>641</v>
      </c>
      <c r="B3943" s="4">
        <v>0</v>
      </c>
      <c r="C3943" s="4"/>
      <c r="D3943" s="4"/>
      <c r="E3943" s="4"/>
      <c r="F3943" s="4"/>
    </row>
    <row r="3944" spans="1:6" ht="17.25">
      <c r="A3944" s="2" t="s">
        <v>1580</v>
      </c>
      <c r="B3944" s="6">
        <v>467000</v>
      </c>
      <c r="C3944" s="270" t="s">
        <v>1581</v>
      </c>
      <c r="D3944" s="4"/>
      <c r="E3944" s="4"/>
      <c r="F3944" s="4"/>
    </row>
    <row r="3945" spans="1:6" ht="17.25">
      <c r="A3945" s="2" t="s">
        <v>1582</v>
      </c>
      <c r="B3945" s="6">
        <v>9000</v>
      </c>
      <c r="C3945" s="270" t="s">
        <v>1583</v>
      </c>
      <c r="D3945" s="4"/>
      <c r="E3945" s="4"/>
      <c r="F3945" s="4"/>
    </row>
    <row r="3946" spans="1:6" ht="30">
      <c r="A3946" s="2" t="s">
        <v>2026</v>
      </c>
      <c r="B3946" s="4"/>
      <c r="C3946" s="4"/>
      <c r="D3946" s="4"/>
      <c r="E3946" s="4"/>
      <c r="F3946" s="4"/>
    </row>
    <row r="3947" spans="1:6" ht="30">
      <c r="A3947" s="3" t="s">
        <v>1575</v>
      </c>
      <c r="B3947" s="4"/>
      <c r="C3947" s="4"/>
      <c r="D3947" s="4"/>
      <c r="E3947" s="4"/>
      <c r="F3947" s="4"/>
    </row>
    <row r="3948" spans="1:6" ht="17.25">
      <c r="A3948" s="2" t="s">
        <v>1576</v>
      </c>
      <c r="B3948" s="4">
        <v>0</v>
      </c>
      <c r="C3948" s="270" t="s">
        <v>1609</v>
      </c>
      <c r="D3948" s="4"/>
      <c r="E3948" s="4"/>
      <c r="F3948" s="4"/>
    </row>
    <row r="3949" spans="1:6">
      <c r="A3949" s="2" t="s">
        <v>1577</v>
      </c>
      <c r="B3949" s="6">
        <v>154000</v>
      </c>
      <c r="C3949" s="4"/>
      <c r="D3949" s="4"/>
      <c r="E3949" s="4"/>
      <c r="F3949" s="4"/>
    </row>
    <row r="3950" spans="1:6" ht="30">
      <c r="A3950" s="2" t="s">
        <v>1578</v>
      </c>
      <c r="B3950" s="6">
        <v>2281000</v>
      </c>
      <c r="C3950" s="4"/>
      <c r="D3950" s="4"/>
      <c r="E3950" s="4"/>
      <c r="F3950" s="4"/>
    </row>
    <row r="3951" spans="1:6" ht="30">
      <c r="A3951" s="2" t="s">
        <v>1579</v>
      </c>
      <c r="B3951" s="4">
        <v>0</v>
      </c>
      <c r="C3951" s="4"/>
      <c r="D3951" s="4"/>
      <c r="E3951" s="4"/>
      <c r="F3951" s="4"/>
    </row>
    <row r="3952" spans="1:6" ht="30">
      <c r="A3952" s="2" t="s">
        <v>641</v>
      </c>
      <c r="B3952" s="4">
        <v>0</v>
      </c>
      <c r="C3952" s="4"/>
      <c r="D3952" s="4"/>
      <c r="E3952" s="4"/>
      <c r="F3952" s="4"/>
    </row>
    <row r="3953" spans="1:6" ht="17.25">
      <c r="A3953" s="2" t="s">
        <v>1580</v>
      </c>
      <c r="B3953" s="6">
        <v>2435000</v>
      </c>
      <c r="C3953" s="270" t="s">
        <v>1581</v>
      </c>
      <c r="D3953" s="4"/>
      <c r="E3953" s="4"/>
      <c r="F3953" s="4"/>
    </row>
    <row r="3954" spans="1:6" ht="17.25">
      <c r="A3954" s="2" t="s">
        <v>1582</v>
      </c>
      <c r="B3954" s="6">
        <v>52000</v>
      </c>
      <c r="C3954" s="270" t="s">
        <v>1583</v>
      </c>
      <c r="D3954" s="4"/>
      <c r="E3954" s="4"/>
      <c r="F3954" s="4"/>
    </row>
    <row r="3955" spans="1:6" ht="30">
      <c r="A3955" s="2" t="s">
        <v>2027</v>
      </c>
      <c r="B3955" s="4"/>
      <c r="C3955" s="4"/>
      <c r="D3955" s="4"/>
      <c r="E3955" s="4"/>
      <c r="F3955" s="4"/>
    </row>
    <row r="3956" spans="1:6" ht="30">
      <c r="A3956" s="3" t="s">
        <v>1575</v>
      </c>
      <c r="B3956" s="4"/>
      <c r="C3956" s="4"/>
      <c r="D3956" s="4"/>
      <c r="E3956" s="4"/>
      <c r="F3956" s="4"/>
    </row>
    <row r="3957" spans="1:6" ht="17.25">
      <c r="A3957" s="2" t="s">
        <v>1576</v>
      </c>
      <c r="B3957" s="4">
        <v>0</v>
      </c>
      <c r="C3957" s="270" t="s">
        <v>1609</v>
      </c>
      <c r="D3957" s="4"/>
      <c r="E3957" s="4"/>
      <c r="F3957" s="4"/>
    </row>
    <row r="3958" spans="1:6">
      <c r="A3958" s="2" t="s">
        <v>1577</v>
      </c>
      <c r="B3958" s="6">
        <v>215000</v>
      </c>
      <c r="C3958" s="4"/>
      <c r="D3958" s="4"/>
      <c r="E3958" s="4"/>
      <c r="F3958" s="4"/>
    </row>
    <row r="3959" spans="1:6" ht="30">
      <c r="A3959" s="2" t="s">
        <v>1578</v>
      </c>
      <c r="B3959" s="6">
        <v>555000</v>
      </c>
      <c r="C3959" s="4"/>
      <c r="D3959" s="4"/>
      <c r="E3959" s="4"/>
      <c r="F3959" s="4"/>
    </row>
    <row r="3960" spans="1:6" ht="30">
      <c r="A3960" s="2" t="s">
        <v>1579</v>
      </c>
      <c r="B3960" s="4">
        <v>0</v>
      </c>
      <c r="C3960" s="4"/>
      <c r="D3960" s="4"/>
      <c r="E3960" s="4"/>
      <c r="F3960" s="4"/>
    </row>
    <row r="3961" spans="1:6" ht="30">
      <c r="A3961" s="2" t="s">
        <v>641</v>
      </c>
      <c r="B3961" s="4">
        <v>0</v>
      </c>
      <c r="C3961" s="4"/>
      <c r="D3961" s="4"/>
      <c r="E3961" s="4"/>
      <c r="F3961" s="4"/>
    </row>
    <row r="3962" spans="1:6" ht="17.25">
      <c r="A3962" s="2" t="s">
        <v>1580</v>
      </c>
      <c r="B3962" s="6">
        <v>770000</v>
      </c>
      <c r="C3962" s="270" t="s">
        <v>1581</v>
      </c>
      <c r="D3962" s="4"/>
      <c r="E3962" s="4"/>
      <c r="F3962" s="4"/>
    </row>
    <row r="3963" spans="1:6" ht="17.25">
      <c r="A3963" s="2" t="s">
        <v>1582</v>
      </c>
      <c r="B3963" s="6">
        <v>14000</v>
      </c>
      <c r="C3963" s="270" t="s">
        <v>1583</v>
      </c>
      <c r="D3963" s="4"/>
      <c r="E3963" s="4"/>
      <c r="F3963" s="4"/>
    </row>
    <row r="3964" spans="1:6" ht="30">
      <c r="A3964" s="2" t="s">
        <v>2028</v>
      </c>
      <c r="B3964" s="4"/>
      <c r="C3964" s="4"/>
      <c r="D3964" s="4"/>
      <c r="E3964" s="4"/>
      <c r="F3964" s="4"/>
    </row>
    <row r="3965" spans="1:6" ht="30">
      <c r="A3965" s="3" t="s">
        <v>1575</v>
      </c>
      <c r="B3965" s="4"/>
      <c r="C3965" s="4"/>
      <c r="D3965" s="4"/>
      <c r="E3965" s="4"/>
      <c r="F3965" s="4"/>
    </row>
    <row r="3966" spans="1:6" ht="17.25">
      <c r="A3966" s="2" t="s">
        <v>1576</v>
      </c>
      <c r="B3966" s="4">
        <v>0</v>
      </c>
      <c r="C3966" s="270" t="s">
        <v>1609</v>
      </c>
      <c r="D3966" s="4"/>
      <c r="E3966" s="4"/>
      <c r="F3966" s="4"/>
    </row>
    <row r="3967" spans="1:6">
      <c r="A3967" s="2" t="s">
        <v>1577</v>
      </c>
      <c r="B3967" s="6">
        <v>374000</v>
      </c>
      <c r="C3967" s="4"/>
      <c r="D3967" s="4"/>
      <c r="E3967" s="4"/>
      <c r="F3967" s="4"/>
    </row>
    <row r="3968" spans="1:6" ht="30">
      <c r="A3968" s="2" t="s">
        <v>1578</v>
      </c>
      <c r="B3968" s="6">
        <v>1532000</v>
      </c>
      <c r="C3968" s="4"/>
      <c r="D3968" s="4"/>
      <c r="E3968" s="4"/>
      <c r="F3968" s="4"/>
    </row>
    <row r="3969" spans="1:6" ht="30">
      <c r="A3969" s="2" t="s">
        <v>1579</v>
      </c>
      <c r="B3969" s="4">
        <v>0</v>
      </c>
      <c r="C3969" s="4"/>
      <c r="D3969" s="4"/>
      <c r="E3969" s="4"/>
      <c r="F3969" s="4"/>
    </row>
    <row r="3970" spans="1:6" ht="30">
      <c r="A3970" s="2" t="s">
        <v>641</v>
      </c>
      <c r="B3970" s="4">
        <v>0</v>
      </c>
      <c r="C3970" s="4"/>
      <c r="D3970" s="4"/>
      <c r="E3970" s="4"/>
      <c r="F3970" s="4"/>
    </row>
    <row r="3971" spans="1:6" ht="17.25">
      <c r="A3971" s="2" t="s">
        <v>1580</v>
      </c>
      <c r="B3971" s="6">
        <v>1906000</v>
      </c>
      <c r="C3971" s="270" t="s">
        <v>1581</v>
      </c>
      <c r="D3971" s="4"/>
      <c r="E3971" s="4"/>
      <c r="F3971" s="4"/>
    </row>
    <row r="3972" spans="1:6" ht="17.25">
      <c r="A3972" s="2" t="s">
        <v>1582</v>
      </c>
      <c r="B3972" s="6">
        <v>36000</v>
      </c>
      <c r="C3972" s="270" t="s">
        <v>1583</v>
      </c>
      <c r="D3972" s="4"/>
      <c r="E3972" s="4"/>
      <c r="F3972" s="4"/>
    </row>
    <row r="3973" spans="1:6" ht="30">
      <c r="A3973" s="2" t="s">
        <v>2029</v>
      </c>
      <c r="B3973" s="4"/>
      <c r="C3973" s="4"/>
      <c r="D3973" s="4"/>
      <c r="E3973" s="4"/>
      <c r="F3973" s="4"/>
    </row>
    <row r="3974" spans="1:6" ht="30">
      <c r="A3974" s="3" t="s">
        <v>1575</v>
      </c>
      <c r="B3974" s="4"/>
      <c r="C3974" s="4"/>
      <c r="D3974" s="4"/>
      <c r="E3974" s="4"/>
      <c r="F3974" s="4"/>
    </row>
    <row r="3975" spans="1:6" ht="17.25">
      <c r="A3975" s="2" t="s">
        <v>1576</v>
      </c>
      <c r="B3975" s="4">
        <v>0</v>
      </c>
      <c r="C3975" s="270" t="s">
        <v>1587</v>
      </c>
      <c r="D3975" s="4"/>
      <c r="E3975" s="4"/>
      <c r="F3975" s="4"/>
    </row>
    <row r="3976" spans="1:6">
      <c r="A3976" s="2" t="s">
        <v>1577</v>
      </c>
      <c r="B3976" s="6">
        <v>93000</v>
      </c>
      <c r="C3976" s="4"/>
      <c r="D3976" s="4"/>
      <c r="E3976" s="4"/>
      <c r="F3976" s="4"/>
    </row>
    <row r="3977" spans="1:6" ht="30">
      <c r="A3977" s="2" t="s">
        <v>1578</v>
      </c>
      <c r="B3977" s="6">
        <v>741000</v>
      </c>
      <c r="C3977" s="4"/>
      <c r="D3977" s="4"/>
      <c r="E3977" s="4"/>
      <c r="F3977" s="4"/>
    </row>
    <row r="3978" spans="1:6" ht="30">
      <c r="A3978" s="2" t="s">
        <v>1579</v>
      </c>
      <c r="B3978" s="4">
        <v>0</v>
      </c>
      <c r="C3978" s="4"/>
      <c r="D3978" s="4"/>
      <c r="E3978" s="4"/>
      <c r="F3978" s="4"/>
    </row>
    <row r="3979" spans="1:6" ht="30">
      <c r="A3979" s="2" t="s">
        <v>641</v>
      </c>
      <c r="B3979" s="4">
        <v>0</v>
      </c>
      <c r="C3979" s="4"/>
      <c r="D3979" s="4"/>
      <c r="E3979" s="4"/>
      <c r="F3979" s="4"/>
    </row>
    <row r="3980" spans="1:6" ht="17.25">
      <c r="A3980" s="2" t="s">
        <v>1580</v>
      </c>
      <c r="B3980" s="6">
        <v>834000</v>
      </c>
      <c r="C3980" s="270" t="s">
        <v>1581</v>
      </c>
      <c r="D3980" s="4"/>
      <c r="E3980" s="4"/>
      <c r="F3980" s="4"/>
    </row>
    <row r="3981" spans="1:6" ht="17.25">
      <c r="A3981" s="2" t="s">
        <v>1582</v>
      </c>
      <c r="B3981" s="6">
        <v>17000</v>
      </c>
      <c r="C3981" s="270" t="s">
        <v>1583</v>
      </c>
      <c r="D3981" s="4"/>
      <c r="E3981" s="4"/>
      <c r="F3981" s="4"/>
    </row>
    <row r="3982" spans="1:6" ht="30">
      <c r="A3982" s="2" t="s">
        <v>2030</v>
      </c>
      <c r="B3982" s="4"/>
      <c r="C3982" s="4"/>
      <c r="D3982" s="4"/>
      <c r="E3982" s="4"/>
      <c r="F3982" s="4"/>
    </row>
    <row r="3983" spans="1:6" ht="30">
      <c r="A3983" s="3" t="s">
        <v>1575</v>
      </c>
      <c r="B3983" s="4"/>
      <c r="C3983" s="4"/>
      <c r="D3983" s="4"/>
      <c r="E3983" s="4"/>
      <c r="F3983" s="4"/>
    </row>
    <row r="3984" spans="1:6" ht="17.25">
      <c r="A3984" s="2" t="s">
        <v>1576</v>
      </c>
      <c r="B3984" s="4">
        <v>0</v>
      </c>
      <c r="C3984" s="270" t="s">
        <v>1587</v>
      </c>
      <c r="D3984" s="4"/>
      <c r="E3984" s="4"/>
      <c r="F3984" s="4"/>
    </row>
    <row r="3985" spans="1:6">
      <c r="A3985" s="2" t="s">
        <v>1577</v>
      </c>
      <c r="B3985" s="6">
        <v>507000</v>
      </c>
      <c r="C3985" s="4"/>
      <c r="D3985" s="4"/>
      <c r="E3985" s="4"/>
      <c r="F3985" s="4"/>
    </row>
    <row r="3986" spans="1:6" ht="30">
      <c r="A3986" s="2" t="s">
        <v>1578</v>
      </c>
      <c r="B3986" s="6">
        <v>1014000</v>
      </c>
      <c r="C3986" s="4"/>
      <c r="D3986" s="4"/>
      <c r="E3986" s="4"/>
      <c r="F3986" s="4"/>
    </row>
    <row r="3987" spans="1:6" ht="30">
      <c r="A3987" s="2" t="s">
        <v>1579</v>
      </c>
      <c r="B3987" s="4">
        <v>0</v>
      </c>
      <c r="C3987" s="4"/>
      <c r="D3987" s="4"/>
      <c r="E3987" s="4"/>
      <c r="F3987" s="4"/>
    </row>
    <row r="3988" spans="1:6" ht="30">
      <c r="A3988" s="2" t="s">
        <v>641</v>
      </c>
      <c r="B3988" s="4">
        <v>0</v>
      </c>
      <c r="C3988" s="4"/>
      <c r="D3988" s="4"/>
      <c r="E3988" s="4"/>
      <c r="F3988" s="4"/>
    </row>
    <row r="3989" spans="1:6" ht="17.25">
      <c r="A3989" s="2" t="s">
        <v>1580</v>
      </c>
      <c r="B3989" s="6">
        <v>1521000</v>
      </c>
      <c r="C3989" s="270" t="s">
        <v>1581</v>
      </c>
      <c r="D3989" s="4"/>
      <c r="E3989" s="4"/>
      <c r="F3989" s="4"/>
    </row>
    <row r="3990" spans="1:6" ht="17.25">
      <c r="A3990" s="2" t="s">
        <v>1582</v>
      </c>
      <c r="B3990" s="6">
        <v>25000</v>
      </c>
      <c r="C3990" s="270" t="s">
        <v>1583</v>
      </c>
      <c r="D3990" s="4"/>
      <c r="E3990" s="4"/>
      <c r="F3990" s="4"/>
    </row>
    <row r="3991" spans="1:6">
      <c r="A3991" s="2" t="s">
        <v>2031</v>
      </c>
      <c r="B3991" s="4"/>
      <c r="C3991" s="4"/>
      <c r="D3991" s="4"/>
      <c r="E3991" s="4"/>
      <c r="F3991" s="4"/>
    </row>
    <row r="3992" spans="1:6" ht="30">
      <c r="A3992" s="3" t="s">
        <v>1575</v>
      </c>
      <c r="B3992" s="4"/>
      <c r="C3992" s="4"/>
      <c r="D3992" s="4"/>
      <c r="E3992" s="4"/>
      <c r="F3992" s="4"/>
    </row>
    <row r="3993" spans="1:6">
      <c r="A3993" s="2" t="s">
        <v>1576</v>
      </c>
      <c r="B3993" s="6">
        <v>190000000</v>
      </c>
      <c r="C3993" s="4"/>
      <c r="D3993" s="4"/>
      <c r="E3993" s="4"/>
      <c r="F3993" s="4"/>
    </row>
    <row r="3994" spans="1:6">
      <c r="A3994" s="2" t="s">
        <v>1577</v>
      </c>
      <c r="B3994" s="6">
        <v>16009000</v>
      </c>
      <c r="C3994" s="4"/>
      <c r="D3994" s="4"/>
      <c r="E3994" s="4"/>
      <c r="F3994" s="4"/>
    </row>
    <row r="3995" spans="1:6" ht="30">
      <c r="A3995" s="2" t="s">
        <v>1578</v>
      </c>
      <c r="B3995" s="6">
        <v>194287000</v>
      </c>
      <c r="C3995" s="4"/>
      <c r="D3995" s="4"/>
      <c r="E3995" s="4"/>
      <c r="F3995" s="4"/>
    </row>
    <row r="3996" spans="1:6" ht="30">
      <c r="A3996" s="2" t="s">
        <v>1579</v>
      </c>
      <c r="B3996" s="4">
        <v>0</v>
      </c>
      <c r="C3996" s="4"/>
      <c r="D3996" s="4"/>
      <c r="E3996" s="4"/>
      <c r="F3996" s="4"/>
    </row>
    <row r="3997" spans="1:6" ht="30">
      <c r="A3997" s="2" t="s">
        <v>641</v>
      </c>
      <c r="B3997" s="4">
        <v>0</v>
      </c>
      <c r="C3997" s="4"/>
      <c r="D3997" s="4"/>
      <c r="E3997" s="4"/>
      <c r="F3997" s="4"/>
    </row>
    <row r="3998" spans="1:6" ht="17.25">
      <c r="A3998" s="2" t="s">
        <v>1580</v>
      </c>
      <c r="B3998" s="6">
        <v>210296000</v>
      </c>
      <c r="C3998" s="270" t="s">
        <v>1581</v>
      </c>
      <c r="D3998" s="4"/>
      <c r="E3998" s="4"/>
      <c r="F3998" s="4"/>
    </row>
    <row r="3999" spans="1:6" ht="17.25">
      <c r="A3999" s="2" t="s">
        <v>1582</v>
      </c>
      <c r="B3999" s="6">
        <v>3904000</v>
      </c>
      <c r="C3999" s="270" t="s">
        <v>1583</v>
      </c>
      <c r="D3999" s="4"/>
      <c r="E3999" s="4"/>
      <c r="F3999" s="4"/>
    </row>
    <row r="4000" spans="1:6" ht="30">
      <c r="A4000" s="2" t="s">
        <v>2032</v>
      </c>
      <c r="B4000" s="4"/>
      <c r="C4000" s="4"/>
      <c r="D4000" s="4"/>
      <c r="E4000" s="4"/>
      <c r="F4000" s="4"/>
    </row>
    <row r="4001" spans="1:6" ht="30">
      <c r="A4001" s="3" t="s">
        <v>1575</v>
      </c>
      <c r="B4001" s="4"/>
      <c r="C4001" s="4"/>
      <c r="D4001" s="4"/>
      <c r="E4001" s="4"/>
      <c r="F4001" s="4"/>
    </row>
    <row r="4002" spans="1:6" ht="17.25">
      <c r="A4002" s="2" t="s">
        <v>1576</v>
      </c>
      <c r="B4002" s="4">
        <v>0</v>
      </c>
      <c r="C4002" s="270" t="s">
        <v>1587</v>
      </c>
      <c r="D4002" s="4"/>
      <c r="E4002" s="4"/>
      <c r="F4002" s="4"/>
    </row>
    <row r="4003" spans="1:6">
      <c r="A4003" s="2" t="s">
        <v>1577</v>
      </c>
      <c r="B4003" s="6">
        <v>82000</v>
      </c>
      <c r="C4003" s="4"/>
      <c r="D4003" s="4"/>
      <c r="E4003" s="4"/>
      <c r="F4003" s="4"/>
    </row>
    <row r="4004" spans="1:6" ht="30">
      <c r="A4004" s="2" t="s">
        <v>1578</v>
      </c>
      <c r="B4004" s="6">
        <v>780000</v>
      </c>
      <c r="C4004" s="4"/>
      <c r="D4004" s="4"/>
      <c r="E4004" s="4"/>
      <c r="F4004" s="4"/>
    </row>
    <row r="4005" spans="1:6" ht="30">
      <c r="A4005" s="2" t="s">
        <v>1579</v>
      </c>
      <c r="B4005" s="4">
        <v>0</v>
      </c>
      <c r="C4005" s="4"/>
      <c r="D4005" s="4"/>
      <c r="E4005" s="4"/>
      <c r="F4005" s="4"/>
    </row>
    <row r="4006" spans="1:6" ht="30">
      <c r="A4006" s="2" t="s">
        <v>641</v>
      </c>
      <c r="B4006" s="4">
        <v>0</v>
      </c>
      <c r="C4006" s="4"/>
      <c r="D4006" s="4"/>
      <c r="E4006" s="4"/>
      <c r="F4006" s="4"/>
    </row>
    <row r="4007" spans="1:6" ht="17.25">
      <c r="A4007" s="2" t="s">
        <v>1580</v>
      </c>
      <c r="B4007" s="6">
        <v>862000</v>
      </c>
      <c r="C4007" s="270" t="s">
        <v>1581</v>
      </c>
      <c r="D4007" s="4"/>
      <c r="E4007" s="4"/>
      <c r="F4007" s="4"/>
    </row>
    <row r="4008" spans="1:6" ht="17.25">
      <c r="A4008" s="2" t="s">
        <v>1582</v>
      </c>
      <c r="B4008" s="6">
        <v>17000</v>
      </c>
      <c r="C4008" s="270" t="s">
        <v>1583</v>
      </c>
      <c r="D4008" s="4"/>
      <c r="E4008" s="4"/>
      <c r="F4008" s="4"/>
    </row>
    <row r="4009" spans="1:6" ht="30">
      <c r="A4009" s="2" t="s">
        <v>2033</v>
      </c>
      <c r="B4009" s="4"/>
      <c r="C4009" s="4"/>
      <c r="D4009" s="4"/>
      <c r="E4009" s="4"/>
      <c r="F4009" s="4"/>
    </row>
    <row r="4010" spans="1:6" ht="30">
      <c r="A4010" s="3" t="s">
        <v>1575</v>
      </c>
      <c r="B4010" s="4"/>
      <c r="C4010" s="4"/>
      <c r="D4010" s="4"/>
      <c r="E4010" s="4"/>
      <c r="F4010" s="4"/>
    </row>
    <row r="4011" spans="1:6" ht="17.25">
      <c r="A4011" s="2" t="s">
        <v>1576</v>
      </c>
      <c r="B4011" s="4">
        <v>0</v>
      </c>
      <c r="C4011" s="270" t="s">
        <v>1587</v>
      </c>
      <c r="D4011" s="4"/>
      <c r="E4011" s="4"/>
      <c r="F4011" s="4"/>
    </row>
    <row r="4012" spans="1:6">
      <c r="A4012" s="2" t="s">
        <v>1577</v>
      </c>
      <c r="B4012" s="6">
        <v>165000</v>
      </c>
      <c r="C4012" s="4"/>
      <c r="D4012" s="4"/>
      <c r="E4012" s="4"/>
      <c r="F4012" s="4"/>
    </row>
    <row r="4013" spans="1:6" ht="30">
      <c r="A4013" s="2" t="s">
        <v>1578</v>
      </c>
      <c r="B4013" s="6">
        <v>803000</v>
      </c>
      <c r="C4013" s="4"/>
      <c r="D4013" s="4"/>
      <c r="E4013" s="4"/>
      <c r="F4013" s="4"/>
    </row>
    <row r="4014" spans="1:6" ht="30">
      <c r="A4014" s="2" t="s">
        <v>1579</v>
      </c>
      <c r="B4014" s="4">
        <v>0</v>
      </c>
      <c r="C4014" s="4"/>
      <c r="D4014" s="4"/>
      <c r="E4014" s="4"/>
      <c r="F4014" s="4"/>
    </row>
    <row r="4015" spans="1:6" ht="30">
      <c r="A4015" s="2" t="s">
        <v>641</v>
      </c>
      <c r="B4015" s="4">
        <v>0</v>
      </c>
      <c r="C4015" s="4"/>
      <c r="D4015" s="4"/>
      <c r="E4015" s="4"/>
      <c r="F4015" s="4"/>
    </row>
    <row r="4016" spans="1:6" ht="17.25">
      <c r="A4016" s="2" t="s">
        <v>1580</v>
      </c>
      <c r="B4016" s="6">
        <v>968000</v>
      </c>
      <c r="C4016" s="270" t="s">
        <v>1581</v>
      </c>
      <c r="D4016" s="4"/>
      <c r="E4016" s="4"/>
      <c r="F4016" s="4"/>
    </row>
    <row r="4017" spans="1:6" ht="17.25">
      <c r="A4017" s="2" t="s">
        <v>1582</v>
      </c>
      <c r="B4017" s="6">
        <v>18000</v>
      </c>
      <c r="C4017" s="270" t="s">
        <v>1583</v>
      </c>
      <c r="D4017" s="4"/>
      <c r="E4017" s="4"/>
      <c r="F4017" s="4"/>
    </row>
    <row r="4018" spans="1:6" ht="30">
      <c r="A4018" s="2" t="s">
        <v>2034</v>
      </c>
      <c r="B4018" s="4"/>
      <c r="C4018" s="4"/>
      <c r="D4018" s="4"/>
      <c r="E4018" s="4"/>
      <c r="F4018" s="4"/>
    </row>
    <row r="4019" spans="1:6" ht="30">
      <c r="A4019" s="3" t="s">
        <v>1575</v>
      </c>
      <c r="B4019" s="4"/>
      <c r="C4019" s="4"/>
      <c r="D4019" s="4"/>
      <c r="E4019" s="4"/>
      <c r="F4019" s="4"/>
    </row>
    <row r="4020" spans="1:6" ht="17.25">
      <c r="A4020" s="2" t="s">
        <v>1576</v>
      </c>
      <c r="B4020" s="4">
        <v>0</v>
      </c>
      <c r="C4020" s="270" t="s">
        <v>1587</v>
      </c>
      <c r="D4020" s="4"/>
      <c r="E4020" s="4"/>
      <c r="F4020" s="4"/>
    </row>
    <row r="4021" spans="1:6">
      <c r="A4021" s="2" t="s">
        <v>1577</v>
      </c>
      <c r="B4021" s="6">
        <v>337000</v>
      </c>
      <c r="C4021" s="4"/>
      <c r="D4021" s="4"/>
      <c r="E4021" s="4"/>
      <c r="F4021" s="4"/>
    </row>
    <row r="4022" spans="1:6" ht="30">
      <c r="A4022" s="2" t="s">
        <v>1578</v>
      </c>
      <c r="B4022" s="6">
        <v>1140000</v>
      </c>
      <c r="C4022" s="4"/>
      <c r="D4022" s="4"/>
      <c r="E4022" s="4"/>
      <c r="F4022" s="4"/>
    </row>
    <row r="4023" spans="1:6" ht="30">
      <c r="A4023" s="2" t="s">
        <v>1579</v>
      </c>
      <c r="B4023" s="4">
        <v>0</v>
      </c>
      <c r="C4023" s="4"/>
      <c r="D4023" s="4"/>
      <c r="E4023" s="4"/>
      <c r="F4023" s="4"/>
    </row>
    <row r="4024" spans="1:6" ht="30">
      <c r="A4024" s="2" t="s">
        <v>641</v>
      </c>
      <c r="B4024" s="4">
        <v>0</v>
      </c>
      <c r="C4024" s="4"/>
      <c r="D4024" s="4"/>
      <c r="E4024" s="4"/>
      <c r="F4024" s="4"/>
    </row>
    <row r="4025" spans="1:6" ht="17.25">
      <c r="A4025" s="2" t="s">
        <v>1580</v>
      </c>
      <c r="B4025" s="6">
        <v>1477000</v>
      </c>
      <c r="C4025" s="270" t="s">
        <v>1581</v>
      </c>
      <c r="D4025" s="4"/>
      <c r="E4025" s="4"/>
      <c r="F4025" s="4"/>
    </row>
    <row r="4026" spans="1:6" ht="17.25">
      <c r="A4026" s="2" t="s">
        <v>1582</v>
      </c>
      <c r="B4026" s="6">
        <v>28000</v>
      </c>
      <c r="C4026" s="270" t="s">
        <v>1583</v>
      </c>
      <c r="D4026" s="4"/>
      <c r="E4026" s="4"/>
      <c r="F4026" s="4"/>
    </row>
    <row r="4027" spans="1:6">
      <c r="A4027" s="2" t="s">
        <v>2035</v>
      </c>
      <c r="B4027" s="4"/>
      <c r="C4027" s="4"/>
      <c r="D4027" s="4"/>
      <c r="E4027" s="4"/>
      <c r="F4027" s="4"/>
    </row>
    <row r="4028" spans="1:6" ht="30">
      <c r="A4028" s="3" t="s">
        <v>1575</v>
      </c>
      <c r="B4028" s="4"/>
      <c r="C4028" s="4"/>
      <c r="D4028" s="4"/>
      <c r="E4028" s="4"/>
      <c r="F4028" s="4"/>
    </row>
    <row r="4029" spans="1:6">
      <c r="A4029" s="2" t="s">
        <v>1576</v>
      </c>
      <c r="B4029" s="6">
        <v>7977000</v>
      </c>
      <c r="C4029" s="4"/>
      <c r="D4029" s="4"/>
      <c r="E4029" s="4"/>
      <c r="F4029" s="4"/>
    </row>
    <row r="4030" spans="1:6">
      <c r="A4030" s="2" t="s">
        <v>1577</v>
      </c>
      <c r="B4030" s="6">
        <v>2860000</v>
      </c>
      <c r="C4030" s="4"/>
      <c r="D4030" s="4"/>
      <c r="E4030" s="4"/>
      <c r="F4030" s="4"/>
    </row>
    <row r="4031" spans="1:6" ht="30">
      <c r="A4031" s="2" t="s">
        <v>1578</v>
      </c>
      <c r="B4031" s="6">
        <v>10010000</v>
      </c>
      <c r="C4031" s="4"/>
      <c r="D4031" s="4"/>
      <c r="E4031" s="4"/>
      <c r="F4031" s="4"/>
    </row>
    <row r="4032" spans="1:6" ht="30">
      <c r="A4032" s="2" t="s">
        <v>1579</v>
      </c>
      <c r="B4032" s="4">
        <v>0</v>
      </c>
      <c r="C4032" s="4"/>
      <c r="D4032" s="4"/>
      <c r="E4032" s="4"/>
      <c r="F4032" s="4"/>
    </row>
    <row r="4033" spans="1:6" ht="30">
      <c r="A4033" s="2" t="s">
        <v>641</v>
      </c>
      <c r="B4033" s="4">
        <v>0</v>
      </c>
      <c r="C4033" s="4"/>
      <c r="D4033" s="4"/>
      <c r="E4033" s="4"/>
      <c r="F4033" s="4"/>
    </row>
    <row r="4034" spans="1:6" ht="17.25">
      <c r="A4034" s="2" t="s">
        <v>1580</v>
      </c>
      <c r="B4034" s="6">
        <v>12870000</v>
      </c>
      <c r="C4034" s="270" t="s">
        <v>1581</v>
      </c>
      <c r="D4034" s="4"/>
      <c r="E4034" s="4"/>
      <c r="F4034" s="4"/>
    </row>
    <row r="4035" spans="1:6" ht="17.25">
      <c r="A4035" s="2" t="s">
        <v>1582</v>
      </c>
      <c r="B4035" s="6">
        <v>186000</v>
      </c>
      <c r="C4035" s="270" t="s">
        <v>1583</v>
      </c>
      <c r="D4035" s="4"/>
      <c r="E4035" s="4"/>
      <c r="F4035" s="4"/>
    </row>
    <row r="4036" spans="1:6" ht="30">
      <c r="A4036" s="2" t="s">
        <v>2036</v>
      </c>
      <c r="B4036" s="4"/>
      <c r="C4036" s="4"/>
      <c r="D4036" s="4"/>
      <c r="E4036" s="4"/>
      <c r="F4036" s="4"/>
    </row>
    <row r="4037" spans="1:6" ht="30">
      <c r="A4037" s="3" t="s">
        <v>1575</v>
      </c>
      <c r="B4037" s="4"/>
      <c r="C4037" s="4"/>
      <c r="D4037" s="4"/>
      <c r="E4037" s="4"/>
      <c r="F4037" s="4"/>
    </row>
    <row r="4038" spans="1:6">
      <c r="A4038" s="2" t="s">
        <v>1576</v>
      </c>
      <c r="B4038" s="4">
        <v>0</v>
      </c>
      <c r="C4038" s="4"/>
      <c r="D4038" s="4"/>
      <c r="E4038" s="4"/>
      <c r="F4038" s="4"/>
    </row>
    <row r="4039" spans="1:6">
      <c r="A4039" s="2" t="s">
        <v>1577</v>
      </c>
      <c r="B4039" s="6">
        <v>3295000</v>
      </c>
      <c r="C4039" s="4"/>
      <c r="D4039" s="4"/>
      <c r="E4039" s="4"/>
      <c r="F4039" s="4"/>
    </row>
    <row r="4040" spans="1:6" ht="30">
      <c r="A4040" s="2" t="s">
        <v>1578</v>
      </c>
      <c r="B4040" s="6">
        <v>13693000</v>
      </c>
      <c r="C4040" s="4"/>
      <c r="D4040" s="4"/>
      <c r="E4040" s="4"/>
      <c r="F4040" s="4"/>
    </row>
    <row r="4041" spans="1:6" ht="30">
      <c r="A4041" s="2" t="s">
        <v>1579</v>
      </c>
      <c r="B4041" s="4">
        <v>0</v>
      </c>
      <c r="C4041" s="4"/>
      <c r="D4041" s="4"/>
      <c r="E4041" s="4"/>
      <c r="F4041" s="4"/>
    </row>
    <row r="4042" spans="1:6" ht="30">
      <c r="A4042" s="2" t="s">
        <v>641</v>
      </c>
      <c r="B4042" s="4">
        <v>0</v>
      </c>
      <c r="C4042" s="4"/>
      <c r="D4042" s="4"/>
      <c r="E4042" s="4"/>
      <c r="F4042" s="4"/>
    </row>
    <row r="4043" spans="1:6" ht="17.25">
      <c r="A4043" s="2" t="s">
        <v>1580</v>
      </c>
      <c r="B4043" s="6">
        <v>16988000</v>
      </c>
      <c r="C4043" s="270" t="s">
        <v>1581</v>
      </c>
      <c r="D4043" s="4"/>
      <c r="E4043" s="4"/>
      <c r="F4043" s="4"/>
    </row>
    <row r="4044" spans="1:6" ht="17.25">
      <c r="A4044" s="2" t="s">
        <v>1582</v>
      </c>
      <c r="B4044" s="6">
        <v>261000</v>
      </c>
      <c r="C4044" s="270" t="s">
        <v>1583</v>
      </c>
      <c r="D4044" s="4"/>
      <c r="E4044" s="4"/>
      <c r="F4044" s="4"/>
    </row>
    <row r="4045" spans="1:6" ht="30">
      <c r="A4045" s="2" t="s">
        <v>2037</v>
      </c>
      <c r="B4045" s="4"/>
      <c r="C4045" s="4"/>
      <c r="D4045" s="4"/>
      <c r="E4045" s="4"/>
      <c r="F4045" s="4"/>
    </row>
    <row r="4046" spans="1:6" ht="30">
      <c r="A4046" s="3" t="s">
        <v>1575</v>
      </c>
      <c r="B4046" s="4"/>
      <c r="C4046" s="4"/>
      <c r="D4046" s="4"/>
      <c r="E4046" s="4"/>
      <c r="F4046" s="4"/>
    </row>
    <row r="4047" spans="1:6">
      <c r="A4047" s="2" t="s">
        <v>1576</v>
      </c>
      <c r="B4047" s="6">
        <v>8863000</v>
      </c>
      <c r="C4047" s="4"/>
      <c r="D4047" s="4"/>
      <c r="E4047" s="4"/>
      <c r="F4047" s="4"/>
    </row>
    <row r="4048" spans="1:6">
      <c r="A4048" s="2" t="s">
        <v>1577</v>
      </c>
      <c r="B4048" s="6">
        <v>3971000</v>
      </c>
      <c r="C4048" s="4"/>
      <c r="D4048" s="4"/>
      <c r="E4048" s="4"/>
      <c r="F4048" s="4"/>
    </row>
    <row r="4049" spans="1:6" ht="30">
      <c r="A4049" s="2" t="s">
        <v>1578</v>
      </c>
      <c r="B4049" s="6">
        <v>12289000</v>
      </c>
      <c r="C4049" s="4"/>
      <c r="D4049" s="4"/>
      <c r="E4049" s="4"/>
      <c r="F4049" s="4"/>
    </row>
    <row r="4050" spans="1:6" ht="30">
      <c r="A4050" s="2" t="s">
        <v>1579</v>
      </c>
      <c r="B4050" s="4">
        <v>0</v>
      </c>
      <c r="C4050" s="4"/>
      <c r="D4050" s="4"/>
      <c r="E4050" s="4"/>
      <c r="F4050" s="4"/>
    </row>
    <row r="4051" spans="1:6" ht="30">
      <c r="A4051" s="2" t="s">
        <v>641</v>
      </c>
      <c r="B4051" s="4">
        <v>0</v>
      </c>
      <c r="C4051" s="4"/>
      <c r="D4051" s="4"/>
      <c r="E4051" s="4"/>
      <c r="F4051" s="4"/>
    </row>
    <row r="4052" spans="1:6" ht="17.25">
      <c r="A4052" s="2" t="s">
        <v>1580</v>
      </c>
      <c r="B4052" s="6">
        <v>16260000</v>
      </c>
      <c r="C4052" s="270" t="s">
        <v>1581</v>
      </c>
      <c r="D4052" s="4"/>
      <c r="E4052" s="4"/>
      <c r="F4052" s="4"/>
    </row>
    <row r="4053" spans="1:6" ht="17.25">
      <c r="A4053" s="2" t="s">
        <v>1582</v>
      </c>
      <c r="B4053" s="6">
        <v>213000</v>
      </c>
      <c r="C4053" s="270" t="s">
        <v>1583</v>
      </c>
      <c r="D4053" s="4"/>
      <c r="E4053" s="4"/>
      <c r="F4053" s="4"/>
    </row>
    <row r="4054" spans="1:6" ht="30">
      <c r="A4054" s="2" t="s">
        <v>2038</v>
      </c>
      <c r="B4054" s="4"/>
      <c r="C4054" s="4"/>
      <c r="D4054" s="4"/>
      <c r="E4054" s="4"/>
      <c r="F4054" s="4"/>
    </row>
    <row r="4055" spans="1:6" ht="30">
      <c r="A4055" s="3" t="s">
        <v>1575</v>
      </c>
      <c r="B4055" s="4"/>
      <c r="C4055" s="4"/>
      <c r="D4055" s="4"/>
      <c r="E4055" s="4"/>
      <c r="F4055" s="4"/>
    </row>
    <row r="4056" spans="1:6">
      <c r="A4056" s="2" t="s">
        <v>1576</v>
      </c>
      <c r="B4056" s="4">
        <v>0</v>
      </c>
      <c r="C4056" s="4"/>
      <c r="D4056" s="4"/>
      <c r="E4056" s="4"/>
      <c r="F4056" s="4"/>
    </row>
    <row r="4057" spans="1:6">
      <c r="A4057" s="2" t="s">
        <v>1577</v>
      </c>
      <c r="B4057" s="6">
        <v>3154000</v>
      </c>
      <c r="C4057" s="4"/>
      <c r="D4057" s="4"/>
      <c r="E4057" s="4"/>
      <c r="F4057" s="4"/>
    </row>
    <row r="4058" spans="1:6" ht="30">
      <c r="A4058" s="2" t="s">
        <v>1578</v>
      </c>
      <c r="B4058" s="6">
        <v>10646000</v>
      </c>
      <c r="C4058" s="4"/>
      <c r="D4058" s="4"/>
      <c r="E4058" s="4"/>
      <c r="F4058" s="4"/>
    </row>
    <row r="4059" spans="1:6" ht="30">
      <c r="A4059" s="2" t="s">
        <v>1579</v>
      </c>
      <c r="B4059" s="4">
        <v>0</v>
      </c>
      <c r="C4059" s="4"/>
      <c r="D4059" s="4"/>
      <c r="E4059" s="4"/>
      <c r="F4059" s="4"/>
    </row>
    <row r="4060" spans="1:6" ht="30">
      <c r="A4060" s="2" t="s">
        <v>641</v>
      </c>
      <c r="B4060" s="4">
        <v>0</v>
      </c>
      <c r="C4060" s="4"/>
      <c r="D4060" s="4"/>
      <c r="E4060" s="4"/>
      <c r="F4060" s="4"/>
    </row>
    <row r="4061" spans="1:6" ht="17.25">
      <c r="A4061" s="2" t="s">
        <v>1580</v>
      </c>
      <c r="B4061" s="6">
        <v>13800000</v>
      </c>
      <c r="C4061" s="270" t="s">
        <v>1581</v>
      </c>
      <c r="D4061" s="4"/>
      <c r="E4061" s="4"/>
      <c r="F4061" s="4"/>
    </row>
    <row r="4062" spans="1:6" ht="17.25">
      <c r="A4062" s="2" t="s">
        <v>1582</v>
      </c>
      <c r="B4062" s="6">
        <v>197000</v>
      </c>
      <c r="C4062" s="270" t="s">
        <v>1583</v>
      </c>
      <c r="D4062" s="4"/>
      <c r="E4062" s="4"/>
      <c r="F4062" s="4"/>
    </row>
    <row r="4063" spans="1:6">
      <c r="A4063" s="2" t="s">
        <v>2039</v>
      </c>
      <c r="B4063" s="4"/>
      <c r="C4063" s="4"/>
      <c r="D4063" s="4"/>
      <c r="E4063" s="4"/>
      <c r="F4063" s="4"/>
    </row>
    <row r="4064" spans="1:6" ht="30">
      <c r="A4064" s="3" t="s">
        <v>1575</v>
      </c>
      <c r="B4064" s="4"/>
      <c r="C4064" s="4"/>
      <c r="D4064" s="4"/>
      <c r="E4064" s="4"/>
      <c r="F4064" s="4"/>
    </row>
    <row r="4065" spans="1:6">
      <c r="A4065" s="2" t="s">
        <v>1576</v>
      </c>
      <c r="B4065" s="6">
        <v>12151000</v>
      </c>
      <c r="C4065" s="4"/>
      <c r="D4065" s="4"/>
      <c r="E4065" s="4"/>
      <c r="F4065" s="4"/>
    </row>
    <row r="4066" spans="1:6">
      <c r="A4066" s="2" t="s">
        <v>1577</v>
      </c>
      <c r="B4066" s="6">
        <v>4418000</v>
      </c>
      <c r="C4066" s="4"/>
      <c r="D4066" s="4"/>
      <c r="E4066" s="4"/>
      <c r="F4066" s="4"/>
    </row>
    <row r="4067" spans="1:6" ht="30">
      <c r="A4067" s="2" t="s">
        <v>1578</v>
      </c>
      <c r="B4067" s="6">
        <v>15195000</v>
      </c>
      <c r="C4067" s="4"/>
      <c r="D4067" s="4"/>
      <c r="E4067" s="4"/>
      <c r="F4067" s="4"/>
    </row>
    <row r="4068" spans="1:6" ht="30">
      <c r="A4068" s="2" t="s">
        <v>1579</v>
      </c>
      <c r="B4068" s="4">
        <v>0</v>
      </c>
      <c r="C4068" s="4"/>
      <c r="D4068" s="4"/>
      <c r="E4068" s="4"/>
      <c r="F4068" s="4"/>
    </row>
    <row r="4069" spans="1:6" ht="30">
      <c r="A4069" s="2" t="s">
        <v>641</v>
      </c>
      <c r="B4069" s="4">
        <v>0</v>
      </c>
      <c r="C4069" s="4"/>
      <c r="D4069" s="4"/>
      <c r="E4069" s="4"/>
      <c r="F4069" s="4"/>
    </row>
    <row r="4070" spans="1:6" ht="17.25">
      <c r="A4070" s="2" t="s">
        <v>1580</v>
      </c>
      <c r="B4070" s="6">
        <v>19613000</v>
      </c>
      <c r="C4070" s="270" t="s">
        <v>1581</v>
      </c>
      <c r="D4070" s="4"/>
      <c r="E4070" s="4"/>
      <c r="F4070" s="4"/>
    </row>
    <row r="4071" spans="1:6" ht="17.25">
      <c r="A4071" s="2" t="s">
        <v>1582</v>
      </c>
      <c r="B4071" s="6">
        <v>262000</v>
      </c>
      <c r="C4071" s="270" t="s">
        <v>1583</v>
      </c>
      <c r="D4071" s="4"/>
      <c r="E4071" s="4"/>
      <c r="F4071" s="4"/>
    </row>
    <row r="4072" spans="1:6" ht="30">
      <c r="A4072" s="2" t="s">
        <v>2040</v>
      </c>
      <c r="B4072" s="4"/>
      <c r="C4072" s="4"/>
      <c r="D4072" s="4"/>
      <c r="E4072" s="4"/>
      <c r="F4072" s="4"/>
    </row>
    <row r="4073" spans="1:6" ht="30">
      <c r="A4073" s="3" t="s">
        <v>1575</v>
      </c>
      <c r="B4073" s="4"/>
      <c r="C4073" s="4"/>
      <c r="D4073" s="4"/>
      <c r="E4073" s="4"/>
      <c r="F4073" s="4"/>
    </row>
    <row r="4074" spans="1:6">
      <c r="A4074" s="2" t="s">
        <v>1576</v>
      </c>
      <c r="B4074" s="4">
        <v>0</v>
      </c>
      <c r="C4074" s="4"/>
      <c r="D4074" s="4"/>
      <c r="E4074" s="4"/>
      <c r="F4074" s="4"/>
    </row>
    <row r="4075" spans="1:6">
      <c r="A4075" s="2" t="s">
        <v>1577</v>
      </c>
      <c r="B4075" s="6">
        <v>2367000</v>
      </c>
      <c r="C4075" s="4"/>
      <c r="D4075" s="4"/>
      <c r="E4075" s="4"/>
      <c r="F4075" s="4"/>
    </row>
    <row r="4076" spans="1:6" ht="30">
      <c r="A4076" s="2" t="s">
        <v>1578</v>
      </c>
      <c r="B4076" s="6">
        <v>9873000</v>
      </c>
      <c r="C4076" s="4"/>
      <c r="D4076" s="4"/>
      <c r="E4076" s="4"/>
      <c r="F4076" s="4"/>
    </row>
    <row r="4077" spans="1:6" ht="30">
      <c r="A4077" s="2" t="s">
        <v>1579</v>
      </c>
      <c r="B4077" s="4">
        <v>0</v>
      </c>
      <c r="C4077" s="4"/>
      <c r="D4077" s="4"/>
      <c r="E4077" s="4"/>
      <c r="F4077" s="4"/>
    </row>
    <row r="4078" spans="1:6" ht="30">
      <c r="A4078" s="2" t="s">
        <v>641</v>
      </c>
      <c r="B4078" s="4">
        <v>0</v>
      </c>
      <c r="C4078" s="4"/>
      <c r="D4078" s="4"/>
      <c r="E4078" s="4"/>
      <c r="F4078" s="4"/>
    </row>
    <row r="4079" spans="1:6" ht="17.25">
      <c r="A4079" s="2" t="s">
        <v>1580</v>
      </c>
      <c r="B4079" s="6">
        <v>12240000</v>
      </c>
      <c r="C4079" s="270" t="s">
        <v>1581</v>
      </c>
      <c r="D4079" s="4"/>
      <c r="E4079" s="4"/>
      <c r="F4079" s="4"/>
    </row>
    <row r="4080" spans="1:6" ht="17.25">
      <c r="A4080" s="2" t="s">
        <v>1582</v>
      </c>
      <c r="B4080" s="6">
        <v>179000</v>
      </c>
      <c r="C4080" s="270" t="s">
        <v>1583</v>
      </c>
      <c r="D4080" s="4"/>
      <c r="E4080" s="4"/>
      <c r="F4080" s="4"/>
    </row>
    <row r="4081" spans="1:6" ht="30">
      <c r="A4081" s="2" t="s">
        <v>2041</v>
      </c>
      <c r="B4081" s="4"/>
      <c r="C4081" s="4"/>
      <c r="D4081" s="4"/>
      <c r="E4081" s="4"/>
      <c r="F4081" s="4"/>
    </row>
    <row r="4082" spans="1:6" ht="30">
      <c r="A4082" s="3" t="s">
        <v>1575</v>
      </c>
      <c r="B4082" s="4"/>
      <c r="C4082" s="4"/>
      <c r="D4082" s="4"/>
      <c r="E4082" s="4"/>
      <c r="F4082" s="4"/>
    </row>
    <row r="4083" spans="1:6">
      <c r="A4083" s="2" t="s">
        <v>1576</v>
      </c>
      <c r="B4083" s="4">
        <v>0</v>
      </c>
      <c r="C4083" s="4"/>
      <c r="D4083" s="4"/>
      <c r="E4083" s="4"/>
      <c r="F4083" s="4"/>
    </row>
    <row r="4084" spans="1:6">
      <c r="A4084" s="2" t="s">
        <v>1577</v>
      </c>
      <c r="B4084" s="6">
        <v>3238000</v>
      </c>
      <c r="C4084" s="4"/>
      <c r="D4084" s="4"/>
      <c r="E4084" s="4"/>
      <c r="F4084" s="4"/>
    </row>
    <row r="4085" spans="1:6" ht="30">
      <c r="A4085" s="2" t="s">
        <v>1578</v>
      </c>
      <c r="B4085" s="6">
        <v>13169000</v>
      </c>
      <c r="C4085" s="4"/>
      <c r="D4085" s="4"/>
      <c r="E4085" s="4"/>
      <c r="F4085" s="4"/>
    </row>
    <row r="4086" spans="1:6" ht="30">
      <c r="A4086" s="2" t="s">
        <v>1579</v>
      </c>
      <c r="B4086" s="4">
        <v>0</v>
      </c>
      <c r="C4086" s="4"/>
      <c r="D4086" s="4"/>
      <c r="E4086" s="4"/>
      <c r="F4086" s="4"/>
    </row>
    <row r="4087" spans="1:6" ht="30">
      <c r="A4087" s="2" t="s">
        <v>641</v>
      </c>
      <c r="B4087" s="4">
        <v>0</v>
      </c>
      <c r="C4087" s="4"/>
      <c r="D4087" s="4"/>
      <c r="E4087" s="4"/>
      <c r="F4087" s="4"/>
    </row>
    <row r="4088" spans="1:6" ht="17.25">
      <c r="A4088" s="2" t="s">
        <v>1580</v>
      </c>
      <c r="B4088" s="6">
        <v>16407000</v>
      </c>
      <c r="C4088" s="270" t="s">
        <v>1581</v>
      </c>
      <c r="D4088" s="4"/>
      <c r="E4088" s="4"/>
      <c r="F4088" s="4"/>
    </row>
    <row r="4089" spans="1:6" ht="17.25">
      <c r="A4089" s="2" t="s">
        <v>1582</v>
      </c>
      <c r="B4089" s="6">
        <v>241000</v>
      </c>
      <c r="C4089" s="270" t="s">
        <v>1583</v>
      </c>
      <c r="D4089" s="4"/>
      <c r="E4089" s="4"/>
      <c r="F4089" s="4"/>
    </row>
    <row r="4090" spans="1:6" ht="30">
      <c r="A4090" s="2" t="s">
        <v>2042</v>
      </c>
      <c r="B4090" s="4"/>
      <c r="C4090" s="4"/>
      <c r="D4090" s="4"/>
      <c r="E4090" s="4"/>
      <c r="F4090" s="4"/>
    </row>
    <row r="4091" spans="1:6" ht="30">
      <c r="A4091" s="3" t="s">
        <v>1575</v>
      </c>
      <c r="B4091" s="4"/>
      <c r="C4091" s="4"/>
      <c r="D4091" s="4"/>
      <c r="E4091" s="4"/>
      <c r="F4091" s="4"/>
    </row>
    <row r="4092" spans="1:6">
      <c r="A4092" s="2" t="s">
        <v>1576</v>
      </c>
      <c r="B4092" s="6">
        <v>10579000</v>
      </c>
      <c r="C4092" s="4"/>
      <c r="D4092" s="4"/>
      <c r="E4092" s="4"/>
      <c r="F4092" s="4"/>
    </row>
    <row r="4093" spans="1:6">
      <c r="A4093" s="2" t="s">
        <v>1577</v>
      </c>
      <c r="B4093" s="6">
        <v>3644000</v>
      </c>
      <c r="C4093" s="4"/>
      <c r="D4093" s="4"/>
      <c r="E4093" s="4"/>
      <c r="F4093" s="4"/>
    </row>
    <row r="4094" spans="1:6" ht="30">
      <c r="A4094" s="2" t="s">
        <v>1578</v>
      </c>
      <c r="B4094" s="6">
        <v>12982000</v>
      </c>
      <c r="C4094" s="4"/>
      <c r="D4094" s="4"/>
      <c r="E4094" s="4"/>
      <c r="F4094" s="4"/>
    </row>
    <row r="4095" spans="1:6" ht="30">
      <c r="A4095" s="2" t="s">
        <v>1579</v>
      </c>
      <c r="B4095" s="4">
        <v>0</v>
      </c>
      <c r="C4095" s="4"/>
      <c r="D4095" s="4"/>
      <c r="E4095" s="4"/>
      <c r="F4095" s="4"/>
    </row>
    <row r="4096" spans="1:6" ht="30">
      <c r="A4096" s="2" t="s">
        <v>641</v>
      </c>
      <c r="B4096" s="4">
        <v>0</v>
      </c>
      <c r="C4096" s="4"/>
      <c r="D4096" s="4"/>
      <c r="E4096" s="4"/>
      <c r="F4096" s="4"/>
    </row>
    <row r="4097" spans="1:6" ht="17.25">
      <c r="A4097" s="2" t="s">
        <v>1580</v>
      </c>
      <c r="B4097" s="6">
        <v>16626000</v>
      </c>
      <c r="C4097" s="270" t="s">
        <v>1581</v>
      </c>
      <c r="D4097" s="4"/>
      <c r="E4097" s="4"/>
      <c r="F4097" s="4"/>
    </row>
    <row r="4098" spans="1:6" ht="17.25">
      <c r="A4098" s="2" t="s">
        <v>1582</v>
      </c>
      <c r="B4098" s="6">
        <v>224000</v>
      </c>
      <c r="C4098" s="270" t="s">
        <v>1583</v>
      </c>
      <c r="D4098" s="4"/>
      <c r="E4098" s="4"/>
      <c r="F4098" s="4"/>
    </row>
    <row r="4099" spans="1:6" ht="30">
      <c r="A4099" s="2" t="s">
        <v>2043</v>
      </c>
      <c r="B4099" s="4"/>
      <c r="C4099" s="4"/>
      <c r="D4099" s="4"/>
      <c r="E4099" s="4"/>
      <c r="F4099" s="4"/>
    </row>
    <row r="4100" spans="1:6" ht="30">
      <c r="A4100" s="3" t="s">
        <v>1575</v>
      </c>
      <c r="B4100" s="4"/>
      <c r="C4100" s="4"/>
      <c r="D4100" s="4"/>
      <c r="E4100" s="4"/>
      <c r="F4100" s="4"/>
    </row>
    <row r="4101" spans="1:6">
      <c r="A4101" s="2" t="s">
        <v>1576</v>
      </c>
      <c r="B4101" s="4">
        <v>0</v>
      </c>
      <c r="C4101" s="4"/>
      <c r="D4101" s="4"/>
      <c r="E4101" s="4"/>
      <c r="F4101" s="4"/>
    </row>
    <row r="4102" spans="1:6">
      <c r="A4102" s="2" t="s">
        <v>1577</v>
      </c>
      <c r="B4102" s="6">
        <v>83000</v>
      </c>
      <c r="C4102" s="4"/>
      <c r="D4102" s="4"/>
      <c r="E4102" s="4"/>
      <c r="F4102" s="4"/>
    </row>
    <row r="4103" spans="1:6" ht="30">
      <c r="A4103" s="2" t="s">
        <v>1578</v>
      </c>
      <c r="B4103" s="6">
        <v>728000</v>
      </c>
      <c r="C4103" s="4"/>
      <c r="D4103" s="4"/>
      <c r="E4103" s="4"/>
      <c r="F4103" s="4"/>
    </row>
    <row r="4104" spans="1:6" ht="30">
      <c r="A4104" s="2" t="s">
        <v>1579</v>
      </c>
      <c r="B4104" s="4">
        <v>0</v>
      </c>
      <c r="C4104" s="4"/>
      <c r="D4104" s="4"/>
      <c r="E4104" s="4"/>
      <c r="F4104" s="4"/>
    </row>
    <row r="4105" spans="1:6" ht="30">
      <c r="A4105" s="2" t="s">
        <v>641</v>
      </c>
      <c r="B4105" s="4">
        <v>0</v>
      </c>
      <c r="C4105" s="4"/>
      <c r="D4105" s="4"/>
      <c r="E4105" s="4"/>
      <c r="F4105" s="4"/>
    </row>
    <row r="4106" spans="1:6" ht="17.25">
      <c r="A4106" s="2" t="s">
        <v>1580</v>
      </c>
      <c r="B4106" s="6">
        <v>811000</v>
      </c>
      <c r="C4106" s="270" t="s">
        <v>1581</v>
      </c>
      <c r="D4106" s="4"/>
      <c r="E4106" s="4"/>
      <c r="F4106" s="4"/>
    </row>
    <row r="4107" spans="1:6" ht="17.25">
      <c r="A4107" s="2" t="s">
        <v>1582</v>
      </c>
      <c r="B4107" s="6">
        <v>16000</v>
      </c>
      <c r="C4107" s="270" t="s">
        <v>1583</v>
      </c>
      <c r="D4107" s="4"/>
      <c r="E4107" s="4"/>
      <c r="F4107" s="4"/>
    </row>
    <row r="4108" spans="1:6" ht="30">
      <c r="A4108" s="2" t="s">
        <v>2044</v>
      </c>
      <c r="B4108" s="4"/>
      <c r="C4108" s="4"/>
      <c r="D4108" s="4"/>
      <c r="E4108" s="4"/>
      <c r="F4108" s="4"/>
    </row>
    <row r="4109" spans="1:6" ht="30">
      <c r="A4109" s="3" t="s">
        <v>1575</v>
      </c>
      <c r="B4109" s="4"/>
      <c r="C4109" s="4"/>
      <c r="D4109" s="4"/>
      <c r="E4109" s="4"/>
      <c r="F4109" s="4"/>
    </row>
    <row r="4110" spans="1:6">
      <c r="A4110" s="2" t="s">
        <v>1576</v>
      </c>
      <c r="B4110" s="4">
        <v>0</v>
      </c>
      <c r="C4110" s="4"/>
      <c r="D4110" s="4"/>
      <c r="E4110" s="4"/>
      <c r="F4110" s="4"/>
    </row>
    <row r="4111" spans="1:6">
      <c r="A4111" s="2" t="s">
        <v>1577</v>
      </c>
      <c r="B4111" s="6">
        <v>231000</v>
      </c>
      <c r="C4111" s="4"/>
      <c r="D4111" s="4"/>
      <c r="E4111" s="4"/>
      <c r="F4111" s="4"/>
    </row>
    <row r="4112" spans="1:6" ht="30">
      <c r="A4112" s="2" t="s">
        <v>1578</v>
      </c>
      <c r="B4112" s="6">
        <v>919000</v>
      </c>
      <c r="C4112" s="4"/>
      <c r="D4112" s="4"/>
      <c r="E4112" s="4"/>
      <c r="F4112" s="4"/>
    </row>
    <row r="4113" spans="1:6" ht="30">
      <c r="A4113" s="2" t="s">
        <v>1579</v>
      </c>
      <c r="B4113" s="4">
        <v>0</v>
      </c>
      <c r="C4113" s="4"/>
      <c r="D4113" s="4"/>
      <c r="E4113" s="4"/>
      <c r="F4113" s="4"/>
    </row>
    <row r="4114" spans="1:6" ht="30">
      <c r="A4114" s="2" t="s">
        <v>641</v>
      </c>
      <c r="B4114" s="4">
        <v>0</v>
      </c>
      <c r="C4114" s="4"/>
      <c r="D4114" s="4"/>
      <c r="E4114" s="4"/>
      <c r="F4114" s="4"/>
    </row>
    <row r="4115" spans="1:6" ht="17.25">
      <c r="A4115" s="2" t="s">
        <v>1580</v>
      </c>
      <c r="B4115" s="6">
        <v>1150000</v>
      </c>
      <c r="C4115" s="270" t="s">
        <v>1581</v>
      </c>
      <c r="D4115" s="4"/>
      <c r="E4115" s="4"/>
      <c r="F4115" s="4"/>
    </row>
    <row r="4116" spans="1:6" ht="17.25">
      <c r="A4116" s="2" t="s">
        <v>1582</v>
      </c>
      <c r="B4116" s="6">
        <v>21000</v>
      </c>
      <c r="C4116" s="270" t="s">
        <v>1583</v>
      </c>
      <c r="D4116" s="4"/>
      <c r="E4116" s="4"/>
      <c r="F4116" s="4"/>
    </row>
    <row r="4117" spans="1:6" ht="30">
      <c r="A4117" s="2" t="s">
        <v>2045</v>
      </c>
      <c r="B4117" s="4"/>
      <c r="C4117" s="4"/>
      <c r="D4117" s="4"/>
      <c r="E4117" s="4"/>
      <c r="F4117" s="4"/>
    </row>
    <row r="4118" spans="1:6" ht="30">
      <c r="A4118" s="3" t="s">
        <v>1575</v>
      </c>
      <c r="B4118" s="4"/>
      <c r="C4118" s="4"/>
      <c r="D4118" s="4"/>
      <c r="E4118" s="4"/>
      <c r="F4118" s="4"/>
    </row>
    <row r="4119" spans="1:6">
      <c r="A4119" s="2" t="s">
        <v>1576</v>
      </c>
      <c r="B4119" s="4">
        <v>0</v>
      </c>
      <c r="C4119" s="4"/>
      <c r="D4119" s="4"/>
      <c r="E4119" s="4"/>
      <c r="F4119" s="4"/>
    </row>
    <row r="4120" spans="1:6">
      <c r="A4120" s="2" t="s">
        <v>1577</v>
      </c>
      <c r="B4120" s="6">
        <v>186000</v>
      </c>
      <c r="C4120" s="4"/>
      <c r="D4120" s="4"/>
      <c r="E4120" s="4"/>
      <c r="F4120" s="4"/>
    </row>
    <row r="4121" spans="1:6" ht="30">
      <c r="A4121" s="2" t="s">
        <v>1578</v>
      </c>
      <c r="B4121" s="6">
        <v>616000</v>
      </c>
      <c r="C4121" s="4"/>
      <c r="D4121" s="4"/>
      <c r="E4121" s="4"/>
      <c r="F4121" s="4"/>
    </row>
    <row r="4122" spans="1:6" ht="30">
      <c r="A4122" s="2" t="s">
        <v>1579</v>
      </c>
      <c r="B4122" s="4">
        <v>0</v>
      </c>
      <c r="C4122" s="4"/>
      <c r="D4122" s="4"/>
      <c r="E4122" s="4"/>
      <c r="F4122" s="4"/>
    </row>
    <row r="4123" spans="1:6" ht="30">
      <c r="A4123" s="2" t="s">
        <v>641</v>
      </c>
      <c r="B4123" s="4">
        <v>0</v>
      </c>
      <c r="C4123" s="4"/>
      <c r="D4123" s="4"/>
      <c r="E4123" s="4"/>
      <c r="F4123" s="4"/>
    </row>
    <row r="4124" spans="1:6" ht="17.25">
      <c r="A4124" s="2" t="s">
        <v>1580</v>
      </c>
      <c r="B4124" s="6">
        <v>802000</v>
      </c>
      <c r="C4124" s="270" t="s">
        <v>1581</v>
      </c>
      <c r="D4124" s="4"/>
      <c r="E4124" s="4"/>
      <c r="F4124" s="4"/>
    </row>
    <row r="4125" spans="1:6" ht="17.25">
      <c r="A4125" s="2" t="s">
        <v>1582</v>
      </c>
      <c r="B4125" s="6">
        <v>13000</v>
      </c>
      <c r="C4125" s="270" t="s">
        <v>1583</v>
      </c>
      <c r="D4125" s="4"/>
      <c r="E4125" s="4"/>
      <c r="F4125" s="4"/>
    </row>
    <row r="4126" spans="1:6" ht="30">
      <c r="A4126" s="2" t="s">
        <v>2046</v>
      </c>
      <c r="B4126" s="4"/>
      <c r="C4126" s="4"/>
      <c r="D4126" s="4"/>
      <c r="E4126" s="4"/>
      <c r="F4126" s="4"/>
    </row>
    <row r="4127" spans="1:6" ht="30">
      <c r="A4127" s="3" t="s">
        <v>1575</v>
      </c>
      <c r="B4127" s="4"/>
      <c r="C4127" s="4"/>
      <c r="D4127" s="4"/>
      <c r="E4127" s="4"/>
      <c r="F4127" s="4"/>
    </row>
    <row r="4128" spans="1:6">
      <c r="A4128" s="2" t="s">
        <v>1576</v>
      </c>
      <c r="B4128" s="4">
        <v>0</v>
      </c>
      <c r="C4128" s="4"/>
      <c r="D4128" s="4"/>
      <c r="E4128" s="4"/>
      <c r="F4128" s="4"/>
    </row>
    <row r="4129" spans="1:6">
      <c r="A4129" s="2" t="s">
        <v>1577</v>
      </c>
      <c r="B4129" s="6">
        <v>370000</v>
      </c>
      <c r="C4129" s="4"/>
      <c r="D4129" s="4"/>
      <c r="E4129" s="4"/>
      <c r="F4129" s="4"/>
    </row>
    <row r="4130" spans="1:6" ht="30">
      <c r="A4130" s="2" t="s">
        <v>1578</v>
      </c>
      <c r="B4130" s="6">
        <v>491000</v>
      </c>
      <c r="C4130" s="4"/>
      <c r="D4130" s="4"/>
      <c r="E4130" s="4"/>
      <c r="F4130" s="4"/>
    </row>
    <row r="4131" spans="1:6" ht="30">
      <c r="A4131" s="2" t="s">
        <v>1579</v>
      </c>
      <c r="B4131" s="4">
        <v>0</v>
      </c>
      <c r="C4131" s="4"/>
      <c r="D4131" s="4"/>
      <c r="E4131" s="4"/>
      <c r="F4131" s="4"/>
    </row>
    <row r="4132" spans="1:6" ht="30">
      <c r="A4132" s="2" t="s">
        <v>641</v>
      </c>
      <c r="B4132" s="4">
        <v>0</v>
      </c>
      <c r="C4132" s="4"/>
      <c r="D4132" s="4"/>
      <c r="E4132" s="4"/>
      <c r="F4132" s="4"/>
    </row>
    <row r="4133" spans="1:6" ht="17.25">
      <c r="A4133" s="2" t="s">
        <v>1580</v>
      </c>
      <c r="B4133" s="6">
        <v>861000</v>
      </c>
      <c r="C4133" s="270" t="s">
        <v>1581</v>
      </c>
      <c r="D4133" s="4"/>
      <c r="E4133" s="4"/>
      <c r="F4133" s="4"/>
    </row>
    <row r="4134" spans="1:6" ht="17.25">
      <c r="A4134" s="2" t="s">
        <v>1582</v>
      </c>
      <c r="B4134" s="6">
        <v>12000</v>
      </c>
      <c r="C4134" s="270" t="s">
        <v>1583</v>
      </c>
      <c r="D4134" s="4"/>
      <c r="E4134" s="4"/>
      <c r="F4134" s="4"/>
    </row>
    <row r="4135" spans="1:6" ht="30">
      <c r="A4135" s="2" t="s">
        <v>2047</v>
      </c>
      <c r="B4135" s="4"/>
      <c r="C4135" s="4"/>
      <c r="D4135" s="4"/>
      <c r="E4135" s="4"/>
      <c r="F4135" s="4"/>
    </row>
    <row r="4136" spans="1:6" ht="30">
      <c r="A4136" s="3" t="s">
        <v>1575</v>
      </c>
      <c r="B4136" s="4"/>
      <c r="C4136" s="4"/>
      <c r="D4136" s="4"/>
      <c r="E4136" s="4"/>
      <c r="F4136" s="4"/>
    </row>
    <row r="4137" spans="1:6">
      <c r="A4137" s="2" t="s">
        <v>1576</v>
      </c>
      <c r="B4137" s="4">
        <v>0</v>
      </c>
      <c r="C4137" s="4"/>
      <c r="D4137" s="4"/>
      <c r="E4137" s="4"/>
      <c r="F4137" s="4"/>
    </row>
    <row r="4138" spans="1:6">
      <c r="A4138" s="2" t="s">
        <v>1577</v>
      </c>
      <c r="B4138" s="6">
        <v>72000</v>
      </c>
      <c r="C4138" s="4"/>
      <c r="D4138" s="4"/>
      <c r="E4138" s="4"/>
      <c r="F4138" s="4"/>
    </row>
    <row r="4139" spans="1:6" ht="30">
      <c r="A4139" s="2" t="s">
        <v>1578</v>
      </c>
      <c r="B4139" s="6">
        <v>856000</v>
      </c>
      <c r="C4139" s="4"/>
      <c r="D4139" s="4"/>
      <c r="E4139" s="4"/>
      <c r="F4139" s="4"/>
    </row>
    <row r="4140" spans="1:6" ht="30">
      <c r="A4140" s="2" t="s">
        <v>1579</v>
      </c>
      <c r="B4140" s="4">
        <v>0</v>
      </c>
      <c r="C4140" s="4"/>
      <c r="D4140" s="4"/>
      <c r="E4140" s="4"/>
      <c r="F4140" s="4"/>
    </row>
    <row r="4141" spans="1:6" ht="30">
      <c r="A4141" s="2" t="s">
        <v>641</v>
      </c>
      <c r="B4141" s="4">
        <v>0</v>
      </c>
      <c r="C4141" s="4"/>
      <c r="D4141" s="4"/>
      <c r="E4141" s="4"/>
      <c r="F4141" s="4"/>
    </row>
    <row r="4142" spans="1:6" ht="17.25">
      <c r="A4142" s="2" t="s">
        <v>1580</v>
      </c>
      <c r="B4142" s="6">
        <v>928000</v>
      </c>
      <c r="C4142" s="270" t="s">
        <v>1581</v>
      </c>
      <c r="D4142" s="4"/>
      <c r="E4142" s="4"/>
      <c r="F4142" s="4"/>
    </row>
    <row r="4143" spans="1:6" ht="17.25">
      <c r="A4143" s="2" t="s">
        <v>1582</v>
      </c>
      <c r="B4143" s="6">
        <v>17000</v>
      </c>
      <c r="C4143" s="270" t="s">
        <v>1583</v>
      </c>
      <c r="D4143" s="4"/>
      <c r="E4143" s="4"/>
      <c r="F4143" s="4"/>
    </row>
    <row r="4144" spans="1:6" ht="30">
      <c r="A4144" s="2" t="s">
        <v>2048</v>
      </c>
      <c r="B4144" s="4"/>
      <c r="C4144" s="4"/>
      <c r="D4144" s="4"/>
      <c r="E4144" s="4"/>
      <c r="F4144" s="4"/>
    </row>
    <row r="4145" spans="1:6" ht="30">
      <c r="A4145" s="3" t="s">
        <v>1575</v>
      </c>
      <c r="B4145" s="4"/>
      <c r="C4145" s="4"/>
      <c r="D4145" s="4"/>
      <c r="E4145" s="4"/>
      <c r="F4145" s="4"/>
    </row>
    <row r="4146" spans="1:6">
      <c r="A4146" s="2" t="s">
        <v>1576</v>
      </c>
      <c r="B4146" s="4">
        <v>0</v>
      </c>
      <c r="C4146" s="4"/>
      <c r="D4146" s="4"/>
      <c r="E4146" s="4"/>
      <c r="F4146" s="4"/>
    </row>
    <row r="4147" spans="1:6">
      <c r="A4147" s="2" t="s">
        <v>1577</v>
      </c>
      <c r="B4147" s="6">
        <v>244000</v>
      </c>
      <c r="C4147" s="4"/>
      <c r="D4147" s="4"/>
      <c r="E4147" s="4"/>
      <c r="F4147" s="4"/>
    </row>
    <row r="4148" spans="1:6" ht="30">
      <c r="A4148" s="2" t="s">
        <v>1578</v>
      </c>
      <c r="B4148" s="6">
        <v>929000</v>
      </c>
      <c r="C4148" s="4"/>
      <c r="D4148" s="4"/>
      <c r="E4148" s="4"/>
      <c r="F4148" s="4"/>
    </row>
    <row r="4149" spans="1:6" ht="30">
      <c r="A4149" s="2" t="s">
        <v>1579</v>
      </c>
      <c r="B4149" s="4">
        <v>0</v>
      </c>
      <c r="C4149" s="4"/>
      <c r="D4149" s="4"/>
      <c r="E4149" s="4"/>
      <c r="F4149" s="4"/>
    </row>
    <row r="4150" spans="1:6" ht="30">
      <c r="A4150" s="2" t="s">
        <v>641</v>
      </c>
      <c r="B4150" s="4">
        <v>0</v>
      </c>
      <c r="C4150" s="4"/>
      <c r="D4150" s="4"/>
      <c r="E4150" s="4"/>
      <c r="F4150" s="4"/>
    </row>
    <row r="4151" spans="1:6" ht="17.25">
      <c r="A4151" s="2" t="s">
        <v>1580</v>
      </c>
      <c r="B4151" s="6">
        <v>1173000</v>
      </c>
      <c r="C4151" s="270" t="s">
        <v>1581</v>
      </c>
      <c r="D4151" s="4"/>
      <c r="E4151" s="4"/>
      <c r="F4151" s="4"/>
    </row>
    <row r="4152" spans="1:6" ht="17.25">
      <c r="A4152" s="2" t="s">
        <v>1582</v>
      </c>
      <c r="B4152" s="6">
        <v>19000</v>
      </c>
      <c r="C4152" s="270" t="s">
        <v>1583</v>
      </c>
      <c r="D4152" s="4"/>
      <c r="E4152" s="4"/>
      <c r="F4152" s="4"/>
    </row>
    <row r="4153" spans="1:6" ht="30">
      <c r="A4153" s="2" t="s">
        <v>2049</v>
      </c>
      <c r="B4153" s="4"/>
      <c r="C4153" s="4"/>
      <c r="D4153" s="4"/>
      <c r="E4153" s="4"/>
      <c r="F4153" s="4"/>
    </row>
    <row r="4154" spans="1:6" ht="30">
      <c r="A4154" s="3" t="s">
        <v>1575</v>
      </c>
      <c r="B4154" s="4"/>
      <c r="C4154" s="4"/>
      <c r="D4154" s="4"/>
      <c r="E4154" s="4"/>
      <c r="F4154" s="4"/>
    </row>
    <row r="4155" spans="1:6">
      <c r="A4155" s="2" t="s">
        <v>1576</v>
      </c>
      <c r="B4155" s="4">
        <v>0</v>
      </c>
      <c r="C4155" s="4"/>
      <c r="D4155" s="4"/>
      <c r="E4155" s="4"/>
      <c r="F4155" s="4"/>
    </row>
    <row r="4156" spans="1:6">
      <c r="A4156" s="2" t="s">
        <v>1577</v>
      </c>
      <c r="B4156" s="6">
        <v>318000</v>
      </c>
      <c r="C4156" s="4"/>
      <c r="D4156" s="4"/>
      <c r="E4156" s="4"/>
      <c r="F4156" s="4"/>
    </row>
    <row r="4157" spans="1:6" ht="30">
      <c r="A4157" s="2" t="s">
        <v>1578</v>
      </c>
      <c r="B4157" s="6">
        <v>506000</v>
      </c>
      <c r="C4157" s="4"/>
      <c r="D4157" s="4"/>
      <c r="E4157" s="4"/>
      <c r="F4157" s="4"/>
    </row>
    <row r="4158" spans="1:6" ht="30">
      <c r="A4158" s="2" t="s">
        <v>1579</v>
      </c>
      <c r="B4158" s="4">
        <v>0</v>
      </c>
      <c r="C4158" s="4"/>
      <c r="D4158" s="4"/>
      <c r="E4158" s="4"/>
      <c r="F4158" s="4"/>
    </row>
    <row r="4159" spans="1:6" ht="30">
      <c r="A4159" s="2" t="s">
        <v>641</v>
      </c>
      <c r="B4159" s="4">
        <v>0</v>
      </c>
      <c r="C4159" s="4"/>
      <c r="D4159" s="4"/>
      <c r="E4159" s="4"/>
      <c r="F4159" s="4"/>
    </row>
    <row r="4160" spans="1:6" ht="17.25">
      <c r="A4160" s="2" t="s">
        <v>1580</v>
      </c>
      <c r="B4160" s="6">
        <v>824000</v>
      </c>
      <c r="C4160" s="270" t="s">
        <v>1581</v>
      </c>
      <c r="D4160" s="4"/>
      <c r="E4160" s="4"/>
      <c r="F4160" s="4"/>
    </row>
    <row r="4161" spans="1:6" ht="17.25">
      <c r="A4161" s="2" t="s">
        <v>1582</v>
      </c>
      <c r="B4161" s="6">
        <v>13000</v>
      </c>
      <c r="C4161" s="270" t="s">
        <v>1583</v>
      </c>
      <c r="D4161" s="4"/>
      <c r="E4161" s="4"/>
      <c r="F4161" s="4"/>
    </row>
    <row r="4162" spans="1:6" ht="30">
      <c r="A4162" s="2" t="s">
        <v>2050</v>
      </c>
      <c r="B4162" s="4"/>
      <c r="C4162" s="4"/>
      <c r="D4162" s="4"/>
      <c r="E4162" s="4"/>
      <c r="F4162" s="4"/>
    </row>
    <row r="4163" spans="1:6" ht="30">
      <c r="A4163" s="3" t="s">
        <v>1575</v>
      </c>
      <c r="B4163" s="4"/>
      <c r="C4163" s="4"/>
      <c r="D4163" s="4"/>
      <c r="E4163" s="4"/>
      <c r="F4163" s="4"/>
    </row>
    <row r="4164" spans="1:6">
      <c r="A4164" s="2" t="s">
        <v>1576</v>
      </c>
      <c r="B4164" s="4">
        <v>0</v>
      </c>
      <c r="C4164" s="4"/>
      <c r="D4164" s="4"/>
      <c r="E4164" s="4"/>
      <c r="F4164" s="4"/>
    </row>
    <row r="4165" spans="1:6">
      <c r="A4165" s="2" t="s">
        <v>1577</v>
      </c>
      <c r="B4165" s="6">
        <v>101000</v>
      </c>
      <c r="C4165" s="4"/>
      <c r="D4165" s="4"/>
      <c r="E4165" s="4"/>
      <c r="F4165" s="4"/>
    </row>
    <row r="4166" spans="1:6" ht="30">
      <c r="A4166" s="2" t="s">
        <v>1578</v>
      </c>
      <c r="B4166" s="6">
        <v>1101000</v>
      </c>
      <c r="C4166" s="4"/>
      <c r="D4166" s="4"/>
      <c r="E4166" s="4"/>
      <c r="F4166" s="4"/>
    </row>
    <row r="4167" spans="1:6" ht="30">
      <c r="A4167" s="2" t="s">
        <v>1579</v>
      </c>
      <c r="B4167" s="4">
        <v>0</v>
      </c>
      <c r="C4167" s="4"/>
      <c r="D4167" s="4"/>
      <c r="E4167" s="4"/>
      <c r="F4167" s="4"/>
    </row>
    <row r="4168" spans="1:6" ht="30">
      <c r="A4168" s="2" t="s">
        <v>641</v>
      </c>
      <c r="B4168" s="4">
        <v>0</v>
      </c>
      <c r="C4168" s="4"/>
      <c r="D4168" s="4"/>
      <c r="E4168" s="4"/>
      <c r="F4168" s="4"/>
    </row>
    <row r="4169" spans="1:6" ht="17.25">
      <c r="A4169" s="2" t="s">
        <v>1580</v>
      </c>
      <c r="B4169" s="6">
        <v>1202000</v>
      </c>
      <c r="C4169" s="270" t="s">
        <v>1581</v>
      </c>
      <c r="D4169" s="4"/>
      <c r="E4169" s="4"/>
      <c r="F4169" s="4"/>
    </row>
    <row r="4170" spans="1:6" ht="17.25">
      <c r="A4170" s="2" t="s">
        <v>1582</v>
      </c>
      <c r="B4170" s="6">
        <v>22000</v>
      </c>
      <c r="C4170" s="270" t="s">
        <v>1583</v>
      </c>
      <c r="D4170" s="4"/>
      <c r="E4170" s="4"/>
      <c r="F4170" s="4"/>
    </row>
    <row r="4171" spans="1:6" ht="30">
      <c r="A4171" s="2" t="s">
        <v>2051</v>
      </c>
      <c r="B4171" s="4"/>
      <c r="C4171" s="4"/>
      <c r="D4171" s="4"/>
      <c r="E4171" s="4"/>
      <c r="F4171" s="4"/>
    </row>
    <row r="4172" spans="1:6" ht="30">
      <c r="A4172" s="3" t="s">
        <v>1575</v>
      </c>
      <c r="B4172" s="4"/>
      <c r="C4172" s="4"/>
      <c r="D4172" s="4"/>
      <c r="E4172" s="4"/>
      <c r="F4172" s="4"/>
    </row>
    <row r="4173" spans="1:6">
      <c r="A4173" s="2" t="s">
        <v>1576</v>
      </c>
      <c r="B4173" s="4">
        <v>0</v>
      </c>
      <c r="C4173" s="4"/>
      <c r="D4173" s="4"/>
      <c r="E4173" s="4"/>
      <c r="F4173" s="4"/>
    </row>
    <row r="4174" spans="1:6">
      <c r="A4174" s="2" t="s">
        <v>1577</v>
      </c>
      <c r="B4174" s="6">
        <v>88000</v>
      </c>
      <c r="C4174" s="4"/>
      <c r="D4174" s="4"/>
      <c r="E4174" s="4"/>
      <c r="F4174" s="4"/>
    </row>
    <row r="4175" spans="1:6" ht="30">
      <c r="A4175" s="2" t="s">
        <v>1578</v>
      </c>
      <c r="B4175" s="6">
        <v>962000</v>
      </c>
      <c r="C4175" s="4"/>
      <c r="D4175" s="4"/>
      <c r="E4175" s="4"/>
      <c r="F4175" s="4"/>
    </row>
    <row r="4176" spans="1:6" ht="30">
      <c r="A4176" s="2" t="s">
        <v>1579</v>
      </c>
      <c r="B4176" s="4">
        <v>0</v>
      </c>
      <c r="C4176" s="4"/>
      <c r="D4176" s="4"/>
      <c r="E4176" s="4"/>
      <c r="F4176" s="4"/>
    </row>
    <row r="4177" spans="1:6" ht="30">
      <c r="A4177" s="2" t="s">
        <v>641</v>
      </c>
      <c r="B4177" s="4">
        <v>0</v>
      </c>
      <c r="C4177" s="4"/>
      <c r="D4177" s="4"/>
      <c r="E4177" s="4"/>
      <c r="F4177" s="4"/>
    </row>
    <row r="4178" spans="1:6" ht="17.25">
      <c r="A4178" s="2" t="s">
        <v>1580</v>
      </c>
      <c r="B4178" s="6">
        <v>1050000</v>
      </c>
      <c r="C4178" s="270" t="s">
        <v>1581</v>
      </c>
      <c r="D4178" s="4"/>
      <c r="E4178" s="4"/>
      <c r="F4178" s="4"/>
    </row>
    <row r="4179" spans="1:6" ht="17.25">
      <c r="A4179" s="2" t="s">
        <v>1582</v>
      </c>
      <c r="B4179" s="6">
        <v>16000</v>
      </c>
      <c r="C4179" s="270" t="s">
        <v>1583</v>
      </c>
      <c r="D4179" s="4"/>
      <c r="E4179" s="4"/>
      <c r="F4179" s="4"/>
    </row>
    <row r="4180" spans="1:6" ht="30">
      <c r="A4180" s="2" t="s">
        <v>2052</v>
      </c>
      <c r="B4180" s="4"/>
      <c r="C4180" s="4"/>
      <c r="D4180" s="4"/>
      <c r="E4180" s="4"/>
      <c r="F4180" s="4"/>
    </row>
    <row r="4181" spans="1:6" ht="30">
      <c r="A4181" s="3" t="s">
        <v>1575</v>
      </c>
      <c r="B4181" s="4"/>
      <c r="C4181" s="4"/>
      <c r="D4181" s="4"/>
      <c r="E4181" s="4"/>
      <c r="F4181" s="4"/>
    </row>
    <row r="4182" spans="1:6" ht="17.25">
      <c r="A4182" s="2" t="s">
        <v>1576</v>
      </c>
      <c r="B4182" s="4">
        <v>0</v>
      </c>
      <c r="C4182" s="270" t="s">
        <v>1643</v>
      </c>
      <c r="D4182" s="4"/>
      <c r="E4182" s="4"/>
      <c r="F4182" s="4"/>
    </row>
    <row r="4183" spans="1:6">
      <c r="A4183" s="2" t="s">
        <v>1577</v>
      </c>
      <c r="B4183" s="6">
        <v>326000</v>
      </c>
      <c r="C4183" s="4"/>
      <c r="D4183" s="4"/>
      <c r="E4183" s="4"/>
      <c r="F4183" s="4"/>
    </row>
    <row r="4184" spans="1:6" ht="30">
      <c r="A4184" s="2" t="s">
        <v>1578</v>
      </c>
      <c r="B4184" s="6">
        <v>633000</v>
      </c>
      <c r="C4184" s="4"/>
      <c r="D4184" s="4"/>
      <c r="E4184" s="4"/>
      <c r="F4184" s="4"/>
    </row>
    <row r="4185" spans="1:6" ht="30">
      <c r="A4185" s="2" t="s">
        <v>1579</v>
      </c>
      <c r="B4185" s="4">
        <v>0</v>
      </c>
      <c r="C4185" s="4"/>
      <c r="D4185" s="4"/>
      <c r="E4185" s="4"/>
      <c r="F4185" s="4"/>
    </row>
    <row r="4186" spans="1:6" ht="30">
      <c r="A4186" s="2" t="s">
        <v>641</v>
      </c>
      <c r="B4186" s="4">
        <v>0</v>
      </c>
      <c r="C4186" s="4"/>
      <c r="D4186" s="4"/>
      <c r="E4186" s="4"/>
      <c r="F4186" s="4"/>
    </row>
    <row r="4187" spans="1:6" ht="17.25">
      <c r="A4187" s="2" t="s">
        <v>1580</v>
      </c>
      <c r="B4187" s="6">
        <v>959000</v>
      </c>
      <c r="C4187" s="270" t="s">
        <v>1581</v>
      </c>
      <c r="D4187" s="4"/>
      <c r="E4187" s="4"/>
      <c r="F4187" s="4"/>
    </row>
    <row r="4188" spans="1:6" ht="17.25">
      <c r="A4188" s="2" t="s">
        <v>1582</v>
      </c>
      <c r="B4188" s="6">
        <v>18000</v>
      </c>
      <c r="C4188" s="270" t="s">
        <v>1583</v>
      </c>
      <c r="D4188" s="4"/>
      <c r="E4188" s="4"/>
      <c r="F4188" s="4"/>
    </row>
    <row r="4189" spans="1:6" ht="30">
      <c r="A4189" s="2" t="s">
        <v>2053</v>
      </c>
      <c r="B4189" s="4"/>
      <c r="C4189" s="4"/>
      <c r="D4189" s="4"/>
      <c r="E4189" s="4"/>
      <c r="F4189" s="4"/>
    </row>
    <row r="4190" spans="1:6" ht="30">
      <c r="A4190" s="3" t="s">
        <v>1575</v>
      </c>
      <c r="B4190" s="4"/>
      <c r="C4190" s="4"/>
      <c r="D4190" s="4"/>
      <c r="E4190" s="4"/>
      <c r="F4190" s="4"/>
    </row>
    <row r="4191" spans="1:6">
      <c r="A4191" s="2" t="s">
        <v>1322</v>
      </c>
      <c r="B4191" s="6">
        <v>750000000</v>
      </c>
      <c r="C4191" s="4"/>
      <c r="D4191" s="4"/>
      <c r="E4191" s="4"/>
      <c r="F4191" s="6">
        <v>200000000</v>
      </c>
    </row>
    <row r="4192" spans="1:6" ht="30">
      <c r="A4192" s="2" t="s">
        <v>385</v>
      </c>
      <c r="B4192" s="4"/>
      <c r="C4192" s="4"/>
      <c r="D4192" s="4"/>
      <c r="E4192" s="4"/>
      <c r="F4192" s="4"/>
    </row>
    <row r="4193" spans="1:6" ht="30">
      <c r="A4193" s="3" t="s">
        <v>1575</v>
      </c>
      <c r="B4193" s="4"/>
      <c r="C4193" s="4"/>
      <c r="D4193" s="4"/>
      <c r="E4193" s="4"/>
      <c r="F4193" s="4"/>
    </row>
    <row r="4194" spans="1:6">
      <c r="A4194" s="2" t="s">
        <v>44</v>
      </c>
      <c r="B4194" s="6">
        <v>470079000</v>
      </c>
      <c r="C4194" s="4"/>
      <c r="D4194" s="6">
        <v>8830000</v>
      </c>
      <c r="E4194" s="4"/>
      <c r="F4194" s="4"/>
    </row>
    <row r="4195" spans="1:6" ht="30">
      <c r="A4195" s="2" t="s">
        <v>2054</v>
      </c>
      <c r="B4195" s="4"/>
      <c r="C4195" s="4"/>
      <c r="D4195" s="4"/>
      <c r="E4195" s="4"/>
      <c r="F4195" s="4"/>
    </row>
    <row r="4196" spans="1:6" ht="30">
      <c r="A4196" s="3" t="s">
        <v>1575</v>
      </c>
      <c r="B4196" s="4"/>
      <c r="C4196" s="4"/>
      <c r="D4196" s="4"/>
      <c r="E4196" s="4"/>
      <c r="F4196" s="4"/>
    </row>
    <row r="4197" spans="1:6">
      <c r="A4197" s="2" t="s">
        <v>44</v>
      </c>
      <c r="B4197" s="6">
        <v>190000000</v>
      </c>
      <c r="C4197" s="4"/>
      <c r="D4197" s="4">
        <v>0</v>
      </c>
      <c r="E4197" s="4"/>
      <c r="F4197" s="4"/>
    </row>
    <row r="4198" spans="1:6" ht="30">
      <c r="A4198" s="2" t="s">
        <v>2055</v>
      </c>
      <c r="B4198" s="4"/>
      <c r="C4198" s="4"/>
      <c r="D4198" s="4"/>
      <c r="E4198" s="4"/>
      <c r="F4198" s="4"/>
    </row>
    <row r="4199" spans="1:6" ht="30">
      <c r="A4199" s="3" t="s">
        <v>1575</v>
      </c>
      <c r="B4199" s="4"/>
      <c r="C4199" s="4"/>
      <c r="D4199" s="4"/>
      <c r="E4199" s="4"/>
      <c r="F4199" s="4"/>
    </row>
    <row r="4200" spans="1:6">
      <c r="A4200" s="2" t="s">
        <v>44</v>
      </c>
      <c r="B4200" s="6">
        <v>8519000</v>
      </c>
      <c r="C4200" s="4"/>
      <c r="D4200" s="6">
        <v>8830000</v>
      </c>
      <c r="E4200" s="4"/>
      <c r="F4200" s="4"/>
    </row>
    <row r="4201" spans="1:6" ht="30">
      <c r="A4201" s="2" t="s">
        <v>2056</v>
      </c>
      <c r="B4201" s="4"/>
      <c r="C4201" s="4"/>
      <c r="D4201" s="4"/>
      <c r="E4201" s="4"/>
      <c r="F4201" s="4"/>
    </row>
    <row r="4202" spans="1:6" ht="30">
      <c r="A4202" s="3" t="s">
        <v>1575</v>
      </c>
      <c r="B4202" s="4"/>
      <c r="C4202" s="4"/>
      <c r="D4202" s="4"/>
      <c r="E4202" s="4"/>
      <c r="F4202" s="4"/>
    </row>
    <row r="4203" spans="1:6">
      <c r="A4203" s="2" t="s">
        <v>44</v>
      </c>
      <c r="B4203" s="6">
        <v>25000000</v>
      </c>
      <c r="C4203" s="4"/>
      <c r="D4203" s="4">
        <v>0</v>
      </c>
      <c r="E4203" s="4"/>
      <c r="F4203" s="4"/>
    </row>
    <row r="4204" spans="1:6" ht="30">
      <c r="A4204" s="2" t="s">
        <v>2057</v>
      </c>
      <c r="B4204" s="4"/>
      <c r="C4204" s="4"/>
      <c r="D4204" s="4"/>
      <c r="E4204" s="4"/>
      <c r="F4204" s="4"/>
    </row>
    <row r="4205" spans="1:6" ht="30">
      <c r="A4205" s="3" t="s">
        <v>1575</v>
      </c>
      <c r="B4205" s="4"/>
      <c r="C4205" s="4"/>
      <c r="D4205" s="4"/>
      <c r="E4205" s="4"/>
      <c r="F4205" s="4"/>
    </row>
    <row r="4206" spans="1:6">
      <c r="A4206" s="2" t="s">
        <v>44</v>
      </c>
      <c r="B4206" s="6">
        <v>99677000</v>
      </c>
      <c r="C4206" s="4"/>
      <c r="D4206" s="4">
        <v>0</v>
      </c>
      <c r="E4206" s="4"/>
      <c r="F4206" s="4"/>
    </row>
    <row r="4207" spans="1:6" ht="30">
      <c r="A4207" s="2" t="s">
        <v>2058</v>
      </c>
      <c r="B4207" s="4"/>
      <c r="C4207" s="4"/>
      <c r="D4207" s="4"/>
      <c r="E4207" s="4"/>
      <c r="F4207" s="4"/>
    </row>
    <row r="4208" spans="1:6" ht="30">
      <c r="A4208" s="3" t="s">
        <v>1575</v>
      </c>
      <c r="B4208" s="4"/>
      <c r="C4208" s="4"/>
      <c r="D4208" s="4"/>
      <c r="E4208" s="4"/>
      <c r="F4208" s="4"/>
    </row>
    <row r="4209" spans="1:6">
      <c r="A4209" s="2" t="s">
        <v>44</v>
      </c>
      <c r="B4209" s="6">
        <v>25000000</v>
      </c>
      <c r="C4209" s="4"/>
      <c r="D4209" s="4">
        <v>0</v>
      </c>
      <c r="E4209" s="4"/>
      <c r="F4209" s="4"/>
    </row>
    <row r="4210" spans="1:6" ht="30">
      <c r="A4210" s="2" t="s">
        <v>2059</v>
      </c>
      <c r="B4210" s="4"/>
      <c r="C4210" s="4"/>
      <c r="D4210" s="4"/>
      <c r="E4210" s="4"/>
      <c r="F4210" s="4"/>
    </row>
    <row r="4211" spans="1:6" ht="30">
      <c r="A4211" s="3" t="s">
        <v>1575</v>
      </c>
      <c r="B4211" s="4"/>
      <c r="C4211" s="4"/>
      <c r="D4211" s="4"/>
      <c r="E4211" s="4"/>
      <c r="F4211" s="4"/>
    </row>
    <row r="4212" spans="1:6">
      <c r="A4212" s="2" t="s">
        <v>44</v>
      </c>
      <c r="B4212" s="8">
        <v>39570000</v>
      </c>
      <c r="C4212" s="4"/>
      <c r="D4212" s="8">
        <v>0</v>
      </c>
      <c r="E4212" s="4"/>
      <c r="F4212" s="4"/>
    </row>
    <row r="4213" spans="1:6">
      <c r="A4213" s="61"/>
      <c r="B4213" s="61"/>
      <c r="C4213" s="61"/>
      <c r="D4213" s="61"/>
      <c r="E4213" s="61"/>
      <c r="F4213" s="61"/>
    </row>
    <row r="4214" spans="1:6" ht="15" customHeight="1">
      <c r="A4214" s="2" t="s">
        <v>1288</v>
      </c>
      <c r="B4214" s="12" t="s">
        <v>2060</v>
      </c>
      <c r="C4214" s="12"/>
      <c r="D4214" s="12"/>
      <c r="E4214" s="12"/>
      <c r="F4214" s="12"/>
    </row>
    <row r="4215" spans="1:6" ht="15" customHeight="1">
      <c r="A4215" s="2" t="s">
        <v>2061</v>
      </c>
      <c r="B4215" s="12" t="s">
        <v>2062</v>
      </c>
      <c r="C4215" s="12"/>
      <c r="D4215" s="12"/>
      <c r="E4215" s="12"/>
      <c r="F4215" s="12"/>
    </row>
    <row r="4216" spans="1:6" ht="30" customHeight="1">
      <c r="A4216" s="2" t="s">
        <v>2063</v>
      </c>
      <c r="B4216" s="12" t="s">
        <v>2064</v>
      </c>
      <c r="C4216" s="12"/>
      <c r="D4216" s="12"/>
      <c r="E4216" s="12"/>
      <c r="F4216" s="12"/>
    </row>
    <row r="4217" spans="1:6" ht="15" customHeight="1">
      <c r="A4217" s="2" t="s">
        <v>2065</v>
      </c>
      <c r="B4217" s="12" t="s">
        <v>1155</v>
      </c>
      <c r="C4217" s="12"/>
      <c r="D4217" s="12"/>
      <c r="E4217" s="12"/>
      <c r="F4217" s="12"/>
    </row>
    <row r="4218" spans="1:6" ht="15" customHeight="1">
      <c r="A4218" s="2" t="s">
        <v>1587</v>
      </c>
      <c r="B4218" s="12" t="s">
        <v>2066</v>
      </c>
      <c r="C4218" s="12"/>
      <c r="D4218" s="12"/>
      <c r="E4218" s="12"/>
      <c r="F4218" s="12"/>
    </row>
    <row r="4219" spans="1:6" ht="15" customHeight="1">
      <c r="A4219" s="2" t="s">
        <v>1607</v>
      </c>
      <c r="B4219" s="12" t="s">
        <v>2067</v>
      </c>
      <c r="C4219" s="12"/>
      <c r="D4219" s="12"/>
      <c r="E4219" s="12"/>
      <c r="F4219" s="12"/>
    </row>
    <row r="4220" spans="1:6" ht="15" customHeight="1">
      <c r="A4220" s="2" t="s">
        <v>1609</v>
      </c>
      <c r="B4220" s="12" t="s">
        <v>2068</v>
      </c>
      <c r="C4220" s="12"/>
      <c r="D4220" s="12"/>
      <c r="E4220" s="12"/>
      <c r="F4220" s="12"/>
    </row>
    <row r="4221" spans="1:6" ht="15" customHeight="1">
      <c r="A4221" s="2" t="s">
        <v>1643</v>
      </c>
      <c r="B4221" s="12" t="s">
        <v>2069</v>
      </c>
      <c r="C4221" s="12"/>
      <c r="D4221" s="12"/>
      <c r="E4221" s="12"/>
      <c r="F4221" s="12"/>
    </row>
  </sheetData>
  <mergeCells count="12">
    <mergeCell ref="B4216:F4216"/>
    <mergeCell ref="B4217:F4217"/>
    <mergeCell ref="B4218:F4218"/>
    <mergeCell ref="B4219:F4219"/>
    <mergeCell ref="B4220:F4220"/>
    <mergeCell ref="B4221:F4221"/>
    <mergeCell ref="A1:A2"/>
    <mergeCell ref="B1:C1"/>
    <mergeCell ref="B2:C2"/>
    <mergeCell ref="A4213:F4213"/>
    <mergeCell ref="B4214:F4214"/>
    <mergeCell ref="B4215:F42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6.7109375" customWidth="1"/>
    <col min="4" max="4" width="11.42578125" customWidth="1"/>
  </cols>
  <sheetData>
    <row r="1" spans="1:4" ht="15" customHeight="1">
      <c r="A1" s="1" t="s">
        <v>2070</v>
      </c>
      <c r="B1" s="1" t="s">
        <v>71</v>
      </c>
      <c r="C1" s="9" t="s">
        <v>2</v>
      </c>
      <c r="D1" s="9"/>
    </row>
    <row r="2" spans="1:4" ht="30">
      <c r="A2" s="1" t="s">
        <v>28</v>
      </c>
      <c r="B2" s="1" t="s">
        <v>29</v>
      </c>
      <c r="C2" s="9" t="s">
        <v>3</v>
      </c>
      <c r="D2" s="9"/>
    </row>
    <row r="3" spans="1:4">
      <c r="A3" s="3" t="s">
        <v>30</v>
      </c>
      <c r="B3" s="4"/>
      <c r="C3" s="4"/>
      <c r="D3" s="4"/>
    </row>
    <row r="4" spans="1:4">
      <c r="A4" s="2" t="s">
        <v>1159</v>
      </c>
      <c r="B4" s="8">
        <v>0</v>
      </c>
      <c r="C4" s="8">
        <v>1016599</v>
      </c>
      <c r="D4" s="4"/>
    </row>
    <row r="5" spans="1:4">
      <c r="A5" s="2" t="s">
        <v>1160</v>
      </c>
      <c r="B5" s="6">
        <v>1016599</v>
      </c>
      <c r="C5" s="6">
        <v>882500</v>
      </c>
      <c r="D5" s="4"/>
    </row>
    <row r="6" spans="1:4">
      <c r="A6" s="2" t="s">
        <v>1161</v>
      </c>
      <c r="B6" s="4">
        <v>0</v>
      </c>
      <c r="C6" s="4">
        <v>0</v>
      </c>
      <c r="D6" s="4"/>
    </row>
    <row r="7" spans="1:4" ht="17.25">
      <c r="A7" s="2" t="s">
        <v>1162</v>
      </c>
      <c r="B7" s="6">
        <v>1016599</v>
      </c>
      <c r="C7" s="6">
        <v>1899099</v>
      </c>
      <c r="D7" s="270" t="s">
        <v>1581</v>
      </c>
    </row>
    <row r="8" spans="1:4">
      <c r="A8" s="3" t="s">
        <v>1163</v>
      </c>
      <c r="B8" s="4"/>
      <c r="C8" s="4"/>
      <c r="D8" s="4"/>
    </row>
    <row r="9" spans="1:4">
      <c r="A9" s="2" t="s">
        <v>1159</v>
      </c>
      <c r="B9" s="4">
        <v>0</v>
      </c>
      <c r="C9" s="6">
        <v>12077</v>
      </c>
      <c r="D9" s="4"/>
    </row>
    <row r="10" spans="1:4">
      <c r="A10" s="2" t="s">
        <v>1164</v>
      </c>
      <c r="B10" s="6">
        <v>12077</v>
      </c>
      <c r="C10" s="6">
        <v>62571</v>
      </c>
      <c r="D10" s="4"/>
    </row>
    <row r="11" spans="1:4">
      <c r="A11" s="2" t="s">
        <v>1161</v>
      </c>
      <c r="B11" s="4">
        <v>0</v>
      </c>
      <c r="C11" s="4">
        <v>0</v>
      </c>
      <c r="D11" s="4"/>
    </row>
    <row r="12" spans="1:4" ht="17.25">
      <c r="A12" s="2" t="s">
        <v>1162</v>
      </c>
      <c r="B12" s="8">
        <v>12077</v>
      </c>
      <c r="C12" s="8">
        <v>74648</v>
      </c>
      <c r="D12" s="270" t="s">
        <v>1583</v>
      </c>
    </row>
    <row r="13" spans="1:4">
      <c r="A13" s="61"/>
      <c r="B13" s="61"/>
      <c r="C13" s="61"/>
      <c r="D13" s="61"/>
    </row>
    <row r="14" spans="1:4" ht="30" customHeight="1">
      <c r="A14" s="2" t="s">
        <v>1288</v>
      </c>
      <c r="B14" s="12" t="s">
        <v>2060</v>
      </c>
      <c r="C14" s="12"/>
      <c r="D14" s="12"/>
    </row>
    <row r="15" spans="1:4" ht="30" customHeight="1">
      <c r="A15" s="2" t="s">
        <v>2061</v>
      </c>
      <c r="B15" s="12" t="s">
        <v>2062</v>
      </c>
      <c r="C15" s="12"/>
      <c r="D15" s="12"/>
    </row>
    <row r="16" spans="1:4" ht="45" customHeight="1">
      <c r="A16" s="2" t="s">
        <v>2063</v>
      </c>
      <c r="B16" s="12" t="s">
        <v>2064</v>
      </c>
      <c r="C16" s="12"/>
      <c r="D16" s="12"/>
    </row>
    <row r="17" spans="1:4" ht="30" customHeight="1">
      <c r="A17" s="2" t="s">
        <v>2065</v>
      </c>
      <c r="B17" s="12" t="s">
        <v>1155</v>
      </c>
      <c r="C17" s="12"/>
      <c r="D17" s="12"/>
    </row>
  </sheetData>
  <mergeCells count="7">
    <mergeCell ref="B17:D17"/>
    <mergeCell ref="C1:D1"/>
    <mergeCell ref="C2:D2"/>
    <mergeCell ref="A13:D13"/>
    <mergeCell ref="B14:D14"/>
    <mergeCell ref="B15:D15"/>
    <mergeCell ref="B16: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2" width="36.5703125" bestFit="1" customWidth="1"/>
    <col min="3" max="3" width="32.140625" customWidth="1"/>
    <col min="4" max="4" width="36.5703125" customWidth="1"/>
    <col min="5" max="5" width="26.5703125" customWidth="1"/>
    <col min="6" max="6" width="6.7109375" customWidth="1"/>
    <col min="7" max="7" width="22.7109375" customWidth="1"/>
    <col min="8" max="8" width="6.7109375" customWidth="1"/>
    <col min="9" max="9" width="22.7109375" customWidth="1"/>
    <col min="10" max="10" width="6.7109375" customWidth="1"/>
    <col min="11" max="11" width="22.7109375" customWidth="1"/>
    <col min="12" max="12" width="6.7109375" customWidth="1"/>
    <col min="13" max="13" width="26.5703125" customWidth="1"/>
    <col min="14" max="14" width="6.7109375" customWidth="1"/>
    <col min="15" max="15" width="22.7109375" customWidth="1"/>
    <col min="16" max="16" width="6.7109375" customWidth="1"/>
    <col min="17" max="17" width="26.5703125" customWidth="1"/>
    <col min="18" max="18" width="6.7109375" customWidth="1"/>
    <col min="19" max="19" width="22.7109375" customWidth="1"/>
    <col min="20" max="20" width="6.7109375" customWidth="1"/>
    <col min="21" max="21" width="19.42578125" customWidth="1"/>
    <col min="22" max="22" width="6.7109375" customWidth="1"/>
    <col min="23" max="23" width="22.7109375" customWidth="1"/>
    <col min="24" max="24" width="6.7109375" customWidth="1"/>
    <col min="25" max="25" width="26.5703125" customWidth="1"/>
    <col min="26" max="26" width="32.140625" customWidth="1"/>
  </cols>
  <sheetData>
    <row r="1" spans="1:26" ht="15" customHeight="1">
      <c r="A1" s="9" t="s">
        <v>16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6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2" t="s">
        <v>163</v>
      </c>
      <c r="B4" s="62" t="s">
        <v>163</v>
      </c>
      <c r="C4" s="62"/>
      <c r="D4" s="62"/>
      <c r="E4" s="62"/>
      <c r="F4" s="62"/>
      <c r="G4" s="62"/>
      <c r="H4" s="62"/>
      <c r="I4" s="62"/>
      <c r="J4" s="62"/>
      <c r="K4" s="62"/>
      <c r="L4" s="62"/>
      <c r="M4" s="62"/>
      <c r="N4" s="62"/>
      <c r="O4" s="62"/>
      <c r="P4" s="62"/>
      <c r="Q4" s="62"/>
      <c r="R4" s="62"/>
      <c r="S4" s="62"/>
      <c r="T4" s="62"/>
      <c r="U4" s="62"/>
      <c r="V4" s="62"/>
      <c r="W4" s="62"/>
      <c r="X4" s="62"/>
      <c r="Y4" s="62"/>
      <c r="Z4" s="62"/>
    </row>
    <row r="5" spans="1:26">
      <c r="A5" s="12"/>
      <c r="B5" s="63" t="s">
        <v>165</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64" t="s">
        <v>166</v>
      </c>
      <c r="C6" s="64"/>
      <c r="D6" s="64"/>
      <c r="E6" s="64"/>
      <c r="F6" s="64"/>
      <c r="G6" s="64"/>
      <c r="H6" s="64"/>
      <c r="I6" s="64"/>
      <c r="J6" s="64"/>
      <c r="K6" s="64"/>
      <c r="L6" s="64"/>
      <c r="M6" s="64"/>
      <c r="N6" s="64"/>
      <c r="O6" s="64"/>
      <c r="P6" s="64"/>
      <c r="Q6" s="64"/>
      <c r="R6" s="64"/>
      <c r="S6" s="64"/>
      <c r="T6" s="64"/>
      <c r="U6" s="64"/>
      <c r="V6" s="64"/>
      <c r="W6" s="64"/>
      <c r="X6" s="64"/>
      <c r="Y6" s="64"/>
      <c r="Z6" s="64"/>
    </row>
    <row r="7" spans="1:26">
      <c r="A7" s="12"/>
      <c r="B7" s="63" t="s">
        <v>167</v>
      </c>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c r="A8" s="12"/>
      <c r="B8" s="64" t="s">
        <v>168</v>
      </c>
      <c r="C8" s="64"/>
      <c r="D8" s="64"/>
      <c r="E8" s="64"/>
      <c r="F8" s="64"/>
      <c r="G8" s="64"/>
      <c r="H8" s="64"/>
      <c r="I8" s="64"/>
      <c r="J8" s="64"/>
      <c r="K8" s="64"/>
      <c r="L8" s="64"/>
      <c r="M8" s="64"/>
      <c r="N8" s="64"/>
      <c r="O8" s="64"/>
      <c r="P8" s="64"/>
      <c r="Q8" s="64"/>
      <c r="R8" s="64"/>
      <c r="S8" s="64"/>
      <c r="T8" s="64"/>
      <c r="U8" s="64"/>
      <c r="V8" s="64"/>
      <c r="W8" s="64"/>
      <c r="X8" s="64"/>
      <c r="Y8" s="64"/>
      <c r="Z8" s="64"/>
    </row>
    <row r="9" spans="1:26">
      <c r="A9" s="12"/>
      <c r="B9" s="63" t="s">
        <v>169</v>
      </c>
      <c r="C9" s="63"/>
      <c r="D9" s="63"/>
      <c r="E9" s="63"/>
      <c r="F9" s="63"/>
      <c r="G9" s="63"/>
      <c r="H9" s="63"/>
      <c r="I9" s="63"/>
      <c r="J9" s="63"/>
      <c r="K9" s="63"/>
      <c r="L9" s="63"/>
      <c r="M9" s="63"/>
      <c r="N9" s="63"/>
      <c r="O9" s="63"/>
      <c r="P9" s="63"/>
      <c r="Q9" s="63"/>
      <c r="R9" s="63"/>
      <c r="S9" s="63"/>
      <c r="T9" s="63"/>
      <c r="U9" s="63"/>
      <c r="V9" s="63"/>
      <c r="W9" s="63"/>
      <c r="X9" s="63"/>
      <c r="Y9" s="63"/>
      <c r="Z9" s="63"/>
    </row>
    <row r="10" spans="1:26">
      <c r="A10" s="12"/>
      <c r="B10" s="64" t="s">
        <v>170</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c r="A11" s="12"/>
      <c r="B11" s="63" t="s">
        <v>171</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c r="A12" s="12"/>
      <c r="B12" s="64" t="s">
        <v>172</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c r="A13" s="12"/>
      <c r="B13" s="63" t="s">
        <v>173</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ht="25.5" customHeight="1">
      <c r="A14" s="12"/>
      <c r="B14" s="64" t="s">
        <v>174</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c r="A15" s="12"/>
      <c r="B15" s="63" t="s">
        <v>175</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c r="A16" s="12"/>
      <c r="B16" s="64" t="s">
        <v>176</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c r="A17" s="12"/>
      <c r="B17" s="64" t="s">
        <v>177</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c r="A18" s="12"/>
      <c r="B18" s="64" t="s">
        <v>178</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ht="25.5" customHeight="1">
      <c r="A19" s="12"/>
      <c r="B19" s="64" t="s">
        <v>179</v>
      </c>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c r="A20" s="12"/>
      <c r="B20" s="64" t="s">
        <v>180</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c r="A21" s="12"/>
      <c r="B21" s="64" t="s">
        <v>181</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c r="A22" s="12"/>
      <c r="B22" s="64" t="s">
        <v>182</v>
      </c>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c r="A23" s="12"/>
      <c r="B23" s="64" t="s">
        <v>183</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c r="A26" s="12"/>
      <c r="B26" s="15"/>
      <c r="C26" s="16"/>
      <c r="D26" s="24" t="s">
        <v>184</v>
      </c>
      <c r="E26" s="24"/>
      <c r="F26" s="24"/>
      <c r="G26" s="24"/>
      <c r="H26" s="24"/>
      <c r="I26" s="24"/>
      <c r="J26" s="24"/>
      <c r="K26" s="24"/>
      <c r="L26" s="24"/>
      <c r="M26" s="24"/>
      <c r="N26" s="24"/>
      <c r="O26" s="16"/>
      <c r="P26" s="24" t="s">
        <v>185</v>
      </c>
      <c r="Q26" s="24"/>
      <c r="R26" s="24"/>
      <c r="S26" s="24"/>
      <c r="T26" s="24"/>
      <c r="U26" s="24"/>
      <c r="V26" s="24"/>
      <c r="W26" s="24"/>
      <c r="X26" s="24"/>
      <c r="Y26" s="24"/>
      <c r="Z26" s="24"/>
    </row>
    <row r="27" spans="1:26" ht="15.75" thickBot="1">
      <c r="A27" s="12"/>
      <c r="B27" s="18" t="s">
        <v>186</v>
      </c>
      <c r="C27" s="16"/>
      <c r="D27" s="25" t="s">
        <v>187</v>
      </c>
      <c r="E27" s="25"/>
      <c r="F27" s="25"/>
      <c r="G27" s="16"/>
      <c r="H27" s="25" t="s">
        <v>188</v>
      </c>
      <c r="I27" s="25"/>
      <c r="J27" s="25"/>
      <c r="K27" s="16"/>
      <c r="L27" s="25" t="s">
        <v>189</v>
      </c>
      <c r="M27" s="25"/>
      <c r="N27" s="25"/>
      <c r="O27" s="16"/>
      <c r="P27" s="25" t="s">
        <v>187</v>
      </c>
      <c r="Q27" s="25"/>
      <c r="R27" s="25"/>
      <c r="S27" s="16"/>
      <c r="T27" s="25" t="s">
        <v>188</v>
      </c>
      <c r="U27" s="25"/>
      <c r="V27" s="25"/>
      <c r="W27" s="16"/>
      <c r="X27" s="25" t="s">
        <v>189</v>
      </c>
      <c r="Y27" s="25"/>
      <c r="Z27" s="25"/>
    </row>
    <row r="28" spans="1:26">
      <c r="A28" s="12"/>
      <c r="B28" s="19" t="s">
        <v>190</v>
      </c>
      <c r="C28" s="20"/>
      <c r="D28" s="27"/>
      <c r="E28" s="27"/>
      <c r="F28" s="27"/>
      <c r="G28" s="20"/>
      <c r="H28" s="29"/>
      <c r="I28" s="29"/>
      <c r="J28" s="29"/>
      <c r="K28" s="20"/>
      <c r="L28" s="27"/>
      <c r="M28" s="27"/>
      <c r="N28" s="27"/>
      <c r="O28" s="20"/>
      <c r="P28" s="27"/>
      <c r="Q28" s="27"/>
      <c r="R28" s="27"/>
      <c r="S28" s="20"/>
      <c r="T28" s="27"/>
      <c r="U28" s="27"/>
      <c r="V28" s="27"/>
      <c r="W28" s="20"/>
      <c r="X28" s="27"/>
      <c r="Y28" s="27"/>
      <c r="Z28" s="27"/>
    </row>
    <row r="29" spans="1:26">
      <c r="A29" s="12"/>
      <c r="B29" s="30" t="s">
        <v>191</v>
      </c>
      <c r="C29" s="31"/>
      <c r="D29" s="32" t="s">
        <v>192</v>
      </c>
      <c r="E29" s="33">
        <v>305245</v>
      </c>
      <c r="F29" s="31"/>
      <c r="G29" s="31"/>
      <c r="H29" s="32" t="s">
        <v>192</v>
      </c>
      <c r="I29" s="33">
        <v>33678</v>
      </c>
      <c r="J29" s="31"/>
      <c r="K29" s="31"/>
      <c r="L29" s="32" t="s">
        <v>192</v>
      </c>
      <c r="M29" s="33">
        <v>271567</v>
      </c>
      <c r="N29" s="31"/>
      <c r="O29" s="31"/>
      <c r="P29" s="32" t="s">
        <v>192</v>
      </c>
      <c r="Q29" s="33">
        <v>130093</v>
      </c>
      <c r="R29" s="31"/>
      <c r="S29" s="31"/>
      <c r="T29" s="32" t="s">
        <v>192</v>
      </c>
      <c r="U29" s="33">
        <v>2870</v>
      </c>
      <c r="V29" s="31"/>
      <c r="W29" s="31"/>
      <c r="X29" s="32" t="s">
        <v>192</v>
      </c>
      <c r="Y29" s="33">
        <v>127223</v>
      </c>
      <c r="Z29" s="31"/>
    </row>
    <row r="30" spans="1:26">
      <c r="A30" s="12"/>
      <c r="B30" s="30"/>
      <c r="C30" s="31"/>
      <c r="D30" s="32"/>
      <c r="E30" s="33"/>
      <c r="F30" s="31"/>
      <c r="G30" s="31"/>
      <c r="H30" s="32"/>
      <c r="I30" s="33"/>
      <c r="J30" s="31"/>
      <c r="K30" s="31"/>
      <c r="L30" s="32"/>
      <c r="M30" s="33"/>
      <c r="N30" s="31"/>
      <c r="O30" s="31"/>
      <c r="P30" s="32"/>
      <c r="Q30" s="33"/>
      <c r="R30" s="31"/>
      <c r="S30" s="31"/>
      <c r="T30" s="32"/>
      <c r="U30" s="33"/>
      <c r="V30" s="31"/>
      <c r="W30" s="31"/>
      <c r="X30" s="32"/>
      <c r="Y30" s="33"/>
      <c r="Z30" s="31"/>
    </row>
    <row r="31" spans="1:26">
      <c r="A31" s="12"/>
      <c r="B31" s="34" t="s">
        <v>193</v>
      </c>
      <c r="C31" s="26"/>
      <c r="D31" s="35">
        <v>13783</v>
      </c>
      <c r="E31" s="35"/>
      <c r="F31" s="26"/>
      <c r="G31" s="26"/>
      <c r="H31" s="35">
        <v>2549</v>
      </c>
      <c r="I31" s="35"/>
      <c r="J31" s="26"/>
      <c r="K31" s="26"/>
      <c r="L31" s="35">
        <v>11234</v>
      </c>
      <c r="M31" s="35"/>
      <c r="N31" s="26"/>
      <c r="O31" s="26"/>
      <c r="P31" s="38">
        <v>380</v>
      </c>
      <c r="Q31" s="38"/>
      <c r="R31" s="26"/>
      <c r="S31" s="26"/>
      <c r="T31" s="38" t="s">
        <v>194</v>
      </c>
      <c r="U31" s="38"/>
      <c r="V31" s="26"/>
      <c r="W31" s="26"/>
      <c r="X31" s="38">
        <v>380</v>
      </c>
      <c r="Y31" s="38"/>
      <c r="Z31" s="26"/>
    </row>
    <row r="32" spans="1:26" ht="15.75" thickBot="1">
      <c r="A32" s="12"/>
      <c r="B32" s="34"/>
      <c r="C32" s="26"/>
      <c r="D32" s="36"/>
      <c r="E32" s="36"/>
      <c r="F32" s="37"/>
      <c r="G32" s="26"/>
      <c r="H32" s="36"/>
      <c r="I32" s="36"/>
      <c r="J32" s="37"/>
      <c r="K32" s="26"/>
      <c r="L32" s="36"/>
      <c r="M32" s="36"/>
      <c r="N32" s="37"/>
      <c r="O32" s="26"/>
      <c r="P32" s="39"/>
      <c r="Q32" s="39"/>
      <c r="R32" s="37"/>
      <c r="S32" s="26"/>
      <c r="T32" s="39"/>
      <c r="U32" s="39"/>
      <c r="V32" s="37"/>
      <c r="W32" s="26"/>
      <c r="X32" s="39"/>
      <c r="Y32" s="39"/>
      <c r="Z32" s="37"/>
    </row>
    <row r="33" spans="1:26">
      <c r="A33" s="12"/>
      <c r="B33" s="30" t="s">
        <v>195</v>
      </c>
      <c r="C33" s="31"/>
      <c r="D33" s="40" t="s">
        <v>192</v>
      </c>
      <c r="E33" s="42">
        <v>319028</v>
      </c>
      <c r="F33" s="44"/>
      <c r="G33" s="31"/>
      <c r="H33" s="40" t="s">
        <v>192</v>
      </c>
      <c r="I33" s="42">
        <v>36227</v>
      </c>
      <c r="J33" s="44"/>
      <c r="K33" s="31"/>
      <c r="L33" s="40" t="s">
        <v>192</v>
      </c>
      <c r="M33" s="42">
        <v>282801</v>
      </c>
      <c r="N33" s="44"/>
      <c r="O33" s="31"/>
      <c r="P33" s="40" t="s">
        <v>192</v>
      </c>
      <c r="Q33" s="42">
        <v>130473</v>
      </c>
      <c r="R33" s="44"/>
      <c r="S33" s="31"/>
      <c r="T33" s="40" t="s">
        <v>192</v>
      </c>
      <c r="U33" s="42">
        <v>2870</v>
      </c>
      <c r="V33" s="44"/>
      <c r="W33" s="31"/>
      <c r="X33" s="40" t="s">
        <v>192</v>
      </c>
      <c r="Y33" s="42">
        <v>127603</v>
      </c>
      <c r="Z33" s="44"/>
    </row>
    <row r="34" spans="1:26" ht="15.75" thickBot="1">
      <c r="A34" s="12"/>
      <c r="B34" s="30"/>
      <c r="C34" s="31"/>
      <c r="D34" s="41"/>
      <c r="E34" s="43"/>
      <c r="F34" s="45"/>
      <c r="G34" s="31"/>
      <c r="H34" s="41"/>
      <c r="I34" s="43"/>
      <c r="J34" s="45"/>
      <c r="K34" s="31"/>
      <c r="L34" s="41"/>
      <c r="M34" s="43"/>
      <c r="N34" s="45"/>
      <c r="O34" s="31"/>
      <c r="P34" s="41"/>
      <c r="Q34" s="43"/>
      <c r="R34" s="45"/>
      <c r="S34" s="31"/>
      <c r="T34" s="41"/>
      <c r="U34" s="43"/>
      <c r="V34" s="45"/>
      <c r="W34" s="31"/>
      <c r="X34" s="41"/>
      <c r="Y34" s="43"/>
      <c r="Z34" s="45"/>
    </row>
    <row r="35" spans="1:26" ht="15.75" thickTop="1">
      <c r="A35" s="12"/>
      <c r="B35" s="28" t="s">
        <v>196</v>
      </c>
      <c r="C35" s="26"/>
      <c r="D35" s="46"/>
      <c r="E35" s="46"/>
      <c r="F35" s="47"/>
      <c r="G35" s="26"/>
      <c r="H35" s="46"/>
      <c r="I35" s="46"/>
      <c r="J35" s="47"/>
      <c r="K35" s="26"/>
      <c r="L35" s="47"/>
      <c r="M35" s="47"/>
      <c r="N35" s="47"/>
      <c r="O35" s="26"/>
      <c r="P35" s="47"/>
      <c r="Q35" s="47"/>
      <c r="R35" s="47"/>
      <c r="S35" s="26"/>
      <c r="T35" s="47"/>
      <c r="U35" s="47"/>
      <c r="V35" s="47"/>
      <c r="W35" s="26"/>
      <c r="X35" s="47"/>
      <c r="Y35" s="47"/>
      <c r="Z35" s="47"/>
    </row>
    <row r="36" spans="1:26">
      <c r="A36" s="12"/>
      <c r="B36" s="28"/>
      <c r="C36" s="26"/>
      <c r="D36" s="38"/>
      <c r="E36" s="38"/>
      <c r="F36" s="26"/>
      <c r="G36" s="26"/>
      <c r="H36" s="38"/>
      <c r="I36" s="38"/>
      <c r="J36" s="26"/>
      <c r="K36" s="26"/>
      <c r="L36" s="26"/>
      <c r="M36" s="26"/>
      <c r="N36" s="26"/>
      <c r="O36" s="26"/>
      <c r="P36" s="26"/>
      <c r="Q36" s="26"/>
      <c r="R36" s="26"/>
      <c r="S36" s="26"/>
      <c r="T36" s="26"/>
      <c r="U36" s="26"/>
      <c r="V36" s="26"/>
      <c r="W36" s="26"/>
      <c r="X36" s="26"/>
      <c r="Y36" s="26"/>
      <c r="Z36" s="26"/>
    </row>
    <row r="37" spans="1:26">
      <c r="A37" s="12"/>
      <c r="B37" s="30" t="s">
        <v>197</v>
      </c>
      <c r="C37" s="31"/>
      <c r="D37" s="32" t="s">
        <v>192</v>
      </c>
      <c r="E37" s="33">
        <v>20623</v>
      </c>
      <c r="F37" s="31"/>
      <c r="G37" s="31"/>
      <c r="H37" s="32" t="s">
        <v>192</v>
      </c>
      <c r="I37" s="33">
        <v>1150</v>
      </c>
      <c r="J37" s="31"/>
      <c r="K37" s="31"/>
      <c r="L37" s="32" t="s">
        <v>192</v>
      </c>
      <c r="M37" s="33">
        <v>19473</v>
      </c>
      <c r="N37" s="31"/>
      <c r="O37" s="31"/>
      <c r="P37" s="32" t="s">
        <v>192</v>
      </c>
      <c r="Q37" s="48">
        <v>931</v>
      </c>
      <c r="R37" s="31"/>
      <c r="S37" s="31"/>
      <c r="T37" s="32" t="s">
        <v>192</v>
      </c>
      <c r="U37" s="48">
        <v>22</v>
      </c>
      <c r="V37" s="31"/>
      <c r="W37" s="31"/>
      <c r="X37" s="32" t="s">
        <v>192</v>
      </c>
      <c r="Y37" s="48">
        <v>909</v>
      </c>
      <c r="Z37" s="31"/>
    </row>
    <row r="38" spans="1:26" ht="15.75" thickBot="1">
      <c r="A38" s="12"/>
      <c r="B38" s="30"/>
      <c r="C38" s="31"/>
      <c r="D38" s="41"/>
      <c r="E38" s="43"/>
      <c r="F38" s="45"/>
      <c r="G38" s="31"/>
      <c r="H38" s="41"/>
      <c r="I38" s="43"/>
      <c r="J38" s="45"/>
      <c r="K38" s="31"/>
      <c r="L38" s="41"/>
      <c r="M38" s="43"/>
      <c r="N38" s="45"/>
      <c r="O38" s="31"/>
      <c r="P38" s="41"/>
      <c r="Q38" s="49"/>
      <c r="R38" s="45"/>
      <c r="S38" s="31"/>
      <c r="T38" s="41"/>
      <c r="U38" s="49"/>
      <c r="V38" s="45"/>
      <c r="W38" s="31"/>
      <c r="X38" s="41"/>
      <c r="Y38" s="49"/>
      <c r="Z38" s="45"/>
    </row>
    <row r="39" spans="1:26" ht="25.5" customHeight="1" thickTop="1">
      <c r="A39" s="12"/>
      <c r="B39" s="64" t="s">
        <v>198</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c r="A40" s="12"/>
      <c r="B40" s="63" t="s">
        <v>199</v>
      </c>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c r="A41" s="12"/>
      <c r="B41" s="64" t="s">
        <v>200</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c r="A42" s="12"/>
      <c r="B42" s="64" t="s">
        <v>201</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c r="A43" s="12"/>
      <c r="B43" s="64" t="s">
        <v>202</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c r="A44" s="12"/>
      <c r="B44" s="64" t="s">
        <v>203</v>
      </c>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c r="A45" s="12"/>
      <c r="B45" s="64" t="s">
        <v>204</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c r="A46" s="12"/>
      <c r="B46" s="64" t="s">
        <v>205</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c r="A47" s="12"/>
      <c r="B47" s="64" t="s">
        <v>206</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c r="A48" s="12"/>
      <c r="B48" s="23"/>
      <c r="C48" s="23"/>
      <c r="D48" s="23"/>
      <c r="E48" s="23"/>
      <c r="F48" s="23"/>
      <c r="G48" s="23"/>
      <c r="H48" s="23"/>
      <c r="I48" s="23"/>
      <c r="J48" s="23"/>
      <c r="K48" s="23"/>
      <c r="L48" s="23"/>
      <c r="M48" s="23"/>
      <c r="N48" s="23"/>
      <c r="O48" s="23"/>
      <c r="P48" s="23"/>
      <c r="Q48" s="23"/>
      <c r="R48" s="23"/>
      <c r="S48" s="23"/>
      <c r="T48" s="23"/>
      <c r="U48" s="23"/>
      <c r="V48" s="23"/>
      <c r="W48" s="23"/>
      <c r="X48" s="23"/>
    </row>
    <row r="49" spans="1:26">
      <c r="A49" s="12"/>
      <c r="B49" s="14"/>
      <c r="C49" s="14"/>
      <c r="D49" s="14"/>
      <c r="E49" s="14"/>
      <c r="F49" s="14"/>
      <c r="G49" s="14"/>
      <c r="H49" s="14"/>
      <c r="I49" s="14"/>
      <c r="J49" s="14"/>
      <c r="K49" s="14"/>
      <c r="L49" s="14"/>
      <c r="M49" s="14"/>
      <c r="N49" s="14"/>
      <c r="O49" s="14"/>
      <c r="P49" s="14"/>
      <c r="Q49" s="14"/>
      <c r="R49" s="14"/>
      <c r="S49" s="14"/>
      <c r="T49" s="14"/>
      <c r="U49" s="14"/>
      <c r="V49" s="14"/>
      <c r="W49" s="14"/>
      <c r="X49" s="14"/>
    </row>
    <row r="50" spans="1:26" ht="15.75" thickBot="1">
      <c r="A50" s="12"/>
      <c r="B50" s="18" t="s">
        <v>186</v>
      </c>
      <c r="C50" s="16"/>
      <c r="D50" s="17" t="s">
        <v>207</v>
      </c>
      <c r="E50" s="16"/>
      <c r="F50" s="24">
        <v>2015</v>
      </c>
      <c r="G50" s="24"/>
      <c r="H50" s="24"/>
      <c r="I50" s="16"/>
      <c r="J50" s="24">
        <v>2016</v>
      </c>
      <c r="K50" s="24"/>
      <c r="L50" s="24"/>
      <c r="M50" s="16"/>
      <c r="N50" s="24">
        <v>2017</v>
      </c>
      <c r="O50" s="24"/>
      <c r="P50" s="24"/>
      <c r="Q50" s="16"/>
      <c r="R50" s="24">
        <v>2018</v>
      </c>
      <c r="S50" s="24"/>
      <c r="T50" s="24"/>
      <c r="U50" s="16"/>
      <c r="V50" s="24">
        <v>2019</v>
      </c>
      <c r="W50" s="24"/>
      <c r="X50" s="24"/>
    </row>
    <row r="51" spans="1:26">
      <c r="A51" s="12"/>
      <c r="B51" s="29" t="s">
        <v>191</v>
      </c>
      <c r="C51" s="26"/>
      <c r="D51" s="55" t="s">
        <v>208</v>
      </c>
      <c r="E51" s="26"/>
      <c r="F51" s="29" t="s">
        <v>192</v>
      </c>
      <c r="G51" s="58">
        <v>34600</v>
      </c>
      <c r="H51" s="27"/>
      <c r="I51" s="26"/>
      <c r="J51" s="29" t="s">
        <v>192</v>
      </c>
      <c r="K51" s="58">
        <v>34600</v>
      </c>
      <c r="L51" s="27"/>
      <c r="M51" s="26"/>
      <c r="N51" s="29" t="s">
        <v>192</v>
      </c>
      <c r="O51" s="58">
        <v>34600</v>
      </c>
      <c r="P51" s="27"/>
      <c r="Q51" s="26"/>
      <c r="R51" s="29" t="s">
        <v>192</v>
      </c>
      <c r="S51" s="58">
        <v>23876</v>
      </c>
      <c r="T51" s="27"/>
      <c r="U51" s="26"/>
      <c r="V51" s="29" t="s">
        <v>192</v>
      </c>
      <c r="W51" s="58">
        <v>23856</v>
      </c>
      <c r="X51" s="27"/>
    </row>
    <row r="52" spans="1:26" ht="15.75" thickBot="1">
      <c r="A52" s="12"/>
      <c r="B52" s="28"/>
      <c r="C52" s="26"/>
      <c r="D52" s="56"/>
      <c r="E52" s="26"/>
      <c r="F52" s="57"/>
      <c r="G52" s="36"/>
      <c r="H52" s="37"/>
      <c r="I52" s="26"/>
      <c r="J52" s="57"/>
      <c r="K52" s="36"/>
      <c r="L52" s="37"/>
      <c r="M52" s="26"/>
      <c r="N52" s="57"/>
      <c r="O52" s="36"/>
      <c r="P52" s="37"/>
      <c r="Q52" s="26"/>
      <c r="R52" s="57"/>
      <c r="S52" s="36"/>
      <c r="T52" s="37"/>
      <c r="U52" s="26"/>
      <c r="V52" s="57"/>
      <c r="W52" s="36"/>
      <c r="X52" s="37"/>
    </row>
    <row r="53" spans="1:26">
      <c r="A53" s="12"/>
      <c r="B53" s="30" t="s">
        <v>209</v>
      </c>
      <c r="C53" s="31"/>
      <c r="D53" s="31"/>
      <c r="E53" s="31"/>
      <c r="F53" s="40" t="s">
        <v>192</v>
      </c>
      <c r="G53" s="42">
        <v>34600</v>
      </c>
      <c r="H53" s="44"/>
      <c r="I53" s="31"/>
      <c r="J53" s="40" t="s">
        <v>192</v>
      </c>
      <c r="K53" s="42">
        <v>34600</v>
      </c>
      <c r="L53" s="44"/>
      <c r="M53" s="31"/>
      <c r="N53" s="40" t="s">
        <v>192</v>
      </c>
      <c r="O53" s="42">
        <v>34600</v>
      </c>
      <c r="P53" s="44"/>
      <c r="Q53" s="31"/>
      <c r="R53" s="40" t="s">
        <v>192</v>
      </c>
      <c r="S53" s="42">
        <v>23876</v>
      </c>
      <c r="T53" s="44"/>
      <c r="U53" s="31"/>
      <c r="V53" s="40" t="s">
        <v>192</v>
      </c>
      <c r="W53" s="42">
        <v>23856</v>
      </c>
      <c r="X53" s="44"/>
    </row>
    <row r="54" spans="1:26" ht="15.75" thickBot="1">
      <c r="A54" s="12"/>
      <c r="B54" s="30"/>
      <c r="C54" s="31"/>
      <c r="D54" s="31"/>
      <c r="E54" s="31"/>
      <c r="F54" s="41"/>
      <c r="G54" s="43"/>
      <c r="H54" s="45"/>
      <c r="I54" s="31"/>
      <c r="J54" s="41"/>
      <c r="K54" s="43"/>
      <c r="L54" s="45"/>
      <c r="M54" s="31"/>
      <c r="N54" s="41"/>
      <c r="O54" s="43"/>
      <c r="P54" s="45"/>
      <c r="Q54" s="31"/>
      <c r="R54" s="41"/>
      <c r="S54" s="43"/>
      <c r="T54" s="45"/>
      <c r="U54" s="31"/>
      <c r="V54" s="41"/>
      <c r="W54" s="43"/>
      <c r="X54" s="45"/>
    </row>
    <row r="55" spans="1:26" ht="15.75" thickTop="1">
      <c r="A55" s="12"/>
      <c r="B55" s="20"/>
      <c r="C55" s="20"/>
      <c r="D55" s="20"/>
      <c r="E55" s="20"/>
      <c r="F55" s="47"/>
      <c r="G55" s="47"/>
      <c r="H55" s="47"/>
      <c r="I55" s="20"/>
      <c r="J55" s="47"/>
      <c r="K55" s="47"/>
      <c r="L55" s="47"/>
      <c r="M55" s="20"/>
      <c r="N55" s="47"/>
      <c r="O55" s="47"/>
      <c r="P55" s="47"/>
      <c r="Q55" s="20"/>
      <c r="R55" s="47"/>
      <c r="S55" s="47"/>
      <c r="T55" s="47"/>
      <c r="U55" s="20"/>
      <c r="V55" s="47"/>
      <c r="W55" s="47"/>
      <c r="X55" s="47"/>
    </row>
    <row r="56" spans="1:26">
      <c r="A56" s="12"/>
      <c r="B56" s="32" t="s">
        <v>210</v>
      </c>
      <c r="C56" s="31"/>
      <c r="D56" s="59" t="s">
        <v>211</v>
      </c>
      <c r="E56" s="31"/>
      <c r="F56" s="32" t="s">
        <v>192</v>
      </c>
      <c r="G56" s="33">
        <v>3006</v>
      </c>
      <c r="H56" s="31"/>
      <c r="I56" s="31"/>
      <c r="J56" s="32" t="s">
        <v>192</v>
      </c>
      <c r="K56" s="33">
        <v>3006</v>
      </c>
      <c r="L56" s="31"/>
      <c r="M56" s="31"/>
      <c r="N56" s="32" t="s">
        <v>192</v>
      </c>
      <c r="O56" s="33">
        <v>3006</v>
      </c>
      <c r="P56" s="31"/>
      <c r="Q56" s="31"/>
      <c r="R56" s="32" t="s">
        <v>192</v>
      </c>
      <c r="S56" s="48">
        <v>469</v>
      </c>
      <c r="T56" s="31"/>
      <c r="U56" s="31"/>
      <c r="V56" s="32" t="s">
        <v>192</v>
      </c>
      <c r="W56" s="48">
        <v>469</v>
      </c>
      <c r="X56" s="31"/>
    </row>
    <row r="57" spans="1:26">
      <c r="A57" s="12"/>
      <c r="B57" s="32"/>
      <c r="C57" s="31"/>
      <c r="D57" s="59"/>
      <c r="E57" s="31"/>
      <c r="F57" s="32"/>
      <c r="G57" s="33"/>
      <c r="H57" s="31"/>
      <c r="I57" s="31"/>
      <c r="J57" s="32"/>
      <c r="K57" s="33"/>
      <c r="L57" s="31"/>
      <c r="M57" s="31"/>
      <c r="N57" s="32"/>
      <c r="O57" s="33"/>
      <c r="P57" s="31"/>
      <c r="Q57" s="31"/>
      <c r="R57" s="32"/>
      <c r="S57" s="48"/>
      <c r="T57" s="31"/>
      <c r="U57" s="31"/>
      <c r="V57" s="32"/>
      <c r="W57" s="48"/>
      <c r="X57" s="31"/>
    </row>
    <row r="58" spans="1:26">
      <c r="A58" s="12"/>
      <c r="B58" s="28" t="s">
        <v>197</v>
      </c>
      <c r="C58" s="26"/>
      <c r="D58" s="60" t="s">
        <v>212</v>
      </c>
      <c r="E58" s="26"/>
      <c r="F58" s="35">
        <v>1340</v>
      </c>
      <c r="G58" s="35"/>
      <c r="H58" s="26"/>
      <c r="I58" s="26"/>
      <c r="J58" s="35">
        <v>1340</v>
      </c>
      <c r="K58" s="35"/>
      <c r="L58" s="26"/>
      <c r="M58" s="26"/>
      <c r="N58" s="35">
        <v>1340</v>
      </c>
      <c r="O58" s="35"/>
      <c r="P58" s="26"/>
      <c r="Q58" s="26"/>
      <c r="R58" s="35">
        <v>1340</v>
      </c>
      <c r="S58" s="35"/>
      <c r="T58" s="26"/>
      <c r="U58" s="26"/>
      <c r="V58" s="35">
        <v>1340</v>
      </c>
      <c r="W58" s="35"/>
      <c r="X58" s="26"/>
    </row>
    <row r="59" spans="1:26" ht="15.75" thickBot="1">
      <c r="A59" s="12"/>
      <c r="B59" s="28"/>
      <c r="C59" s="26"/>
      <c r="D59" s="60"/>
      <c r="E59" s="26"/>
      <c r="F59" s="36"/>
      <c r="G59" s="36"/>
      <c r="H59" s="37"/>
      <c r="I59" s="26"/>
      <c r="J59" s="36"/>
      <c r="K59" s="36"/>
      <c r="L59" s="37"/>
      <c r="M59" s="26"/>
      <c r="N59" s="36"/>
      <c r="O59" s="36"/>
      <c r="P59" s="37"/>
      <c r="Q59" s="26"/>
      <c r="R59" s="36"/>
      <c r="S59" s="36"/>
      <c r="T59" s="37"/>
      <c r="U59" s="26"/>
      <c r="V59" s="36"/>
      <c r="W59" s="36"/>
      <c r="X59" s="37"/>
    </row>
    <row r="60" spans="1:26">
      <c r="A60" s="12"/>
      <c r="B60" s="30" t="s">
        <v>213</v>
      </c>
      <c r="C60" s="31"/>
      <c r="D60" s="48"/>
      <c r="E60" s="31"/>
      <c r="F60" s="40" t="s">
        <v>192</v>
      </c>
      <c r="G60" s="42">
        <v>4346</v>
      </c>
      <c r="H60" s="44"/>
      <c r="I60" s="31"/>
      <c r="J60" s="40" t="s">
        <v>192</v>
      </c>
      <c r="K60" s="42">
        <v>4346</v>
      </c>
      <c r="L60" s="44"/>
      <c r="M60" s="31"/>
      <c r="N60" s="40" t="s">
        <v>192</v>
      </c>
      <c r="O60" s="42">
        <v>4346</v>
      </c>
      <c r="P60" s="44"/>
      <c r="Q60" s="31"/>
      <c r="R60" s="40" t="s">
        <v>192</v>
      </c>
      <c r="S60" s="42">
        <v>1809</v>
      </c>
      <c r="T60" s="44"/>
      <c r="U60" s="31"/>
      <c r="V60" s="40" t="s">
        <v>192</v>
      </c>
      <c r="W60" s="42">
        <v>1809</v>
      </c>
      <c r="X60" s="44"/>
    </row>
    <row r="61" spans="1:26" ht="15.75" thickBot="1">
      <c r="A61" s="12"/>
      <c r="B61" s="30"/>
      <c r="C61" s="31"/>
      <c r="D61" s="48"/>
      <c r="E61" s="31"/>
      <c r="F61" s="41"/>
      <c r="G61" s="43"/>
      <c r="H61" s="45"/>
      <c r="I61" s="31"/>
      <c r="J61" s="41"/>
      <c r="K61" s="43"/>
      <c r="L61" s="45"/>
      <c r="M61" s="31"/>
      <c r="N61" s="41"/>
      <c r="O61" s="43"/>
      <c r="P61" s="45"/>
      <c r="Q61" s="31"/>
      <c r="R61" s="41"/>
      <c r="S61" s="43"/>
      <c r="T61" s="45"/>
      <c r="U61" s="31"/>
      <c r="V61" s="41"/>
      <c r="W61" s="43"/>
      <c r="X61" s="45"/>
    </row>
    <row r="62" spans="1:26" ht="25.5" customHeight="1" thickTop="1">
      <c r="A62" s="12"/>
      <c r="B62" s="64" t="s">
        <v>214</v>
      </c>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c r="A63" s="12"/>
      <c r="B63" s="63" t="s">
        <v>215</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ht="25.5" customHeight="1">
      <c r="A64" s="12"/>
      <c r="B64" s="64" t="s">
        <v>216</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c r="A65" s="12"/>
      <c r="B65" s="63" t="s">
        <v>217</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c r="A66" s="12"/>
      <c r="B66" s="64" t="s">
        <v>218</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ht="25.5" customHeight="1">
      <c r="A67" s="12"/>
      <c r="B67" s="64" t="s">
        <v>219</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c r="A68" s="12"/>
      <c r="B68" s="63" t="s">
        <v>220</v>
      </c>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ht="25.5" customHeight="1">
      <c r="A69" s="12"/>
      <c r="B69" s="64" t="s">
        <v>221</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ht="38.25" customHeight="1">
      <c r="A70" s="12"/>
      <c r="B70" s="64" t="s">
        <v>222</v>
      </c>
      <c r="C70" s="64"/>
      <c r="D70" s="64"/>
      <c r="E70" s="64"/>
      <c r="F70" s="64"/>
      <c r="G70" s="64"/>
      <c r="H70" s="64"/>
      <c r="I70" s="64"/>
      <c r="J70" s="64"/>
      <c r="K70" s="64"/>
      <c r="L70" s="64"/>
      <c r="M70" s="64"/>
      <c r="N70" s="64"/>
      <c r="O70" s="64"/>
      <c r="P70" s="64"/>
      <c r="Q70" s="64"/>
      <c r="R70" s="64"/>
      <c r="S70" s="64"/>
      <c r="T70" s="64"/>
      <c r="U70" s="64"/>
      <c r="V70" s="64"/>
      <c r="W70" s="64"/>
      <c r="X70" s="64"/>
      <c r="Y70" s="64"/>
      <c r="Z70" s="64"/>
    </row>
    <row r="71" spans="1:26">
      <c r="A71" s="12"/>
      <c r="B71" s="63" t="s">
        <v>223</v>
      </c>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ht="25.5" customHeight="1">
      <c r="A72" s="12"/>
      <c r="B72" s="64" t="s">
        <v>224</v>
      </c>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c r="A73" s="12"/>
      <c r="B73" s="63" t="s">
        <v>225</v>
      </c>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ht="25.5" customHeight="1">
      <c r="A74" s="12"/>
      <c r="B74" s="64" t="s">
        <v>226</v>
      </c>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ht="25.5" customHeight="1">
      <c r="A75" s="12"/>
      <c r="B75" s="64" t="s">
        <v>227</v>
      </c>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ht="25.5" customHeight="1">
      <c r="A76" s="12"/>
      <c r="B76" s="64" t="s">
        <v>228</v>
      </c>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c r="A77" s="12"/>
      <c r="B77" s="64" t="s">
        <v>229</v>
      </c>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c r="A78" s="12"/>
      <c r="B78" s="63" t="s">
        <v>230</v>
      </c>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ht="38.25" customHeight="1">
      <c r="A79" s="12"/>
      <c r="B79" s="64" t="s">
        <v>231</v>
      </c>
      <c r="C79" s="64"/>
      <c r="D79" s="64"/>
      <c r="E79" s="64"/>
      <c r="F79" s="64"/>
      <c r="G79" s="64"/>
      <c r="H79" s="64"/>
      <c r="I79" s="64"/>
      <c r="J79" s="64"/>
      <c r="K79" s="64"/>
      <c r="L79" s="64"/>
      <c r="M79" s="64"/>
      <c r="N79" s="64"/>
      <c r="O79" s="64"/>
      <c r="P79" s="64"/>
      <c r="Q79" s="64"/>
      <c r="R79" s="64"/>
      <c r="S79" s="64"/>
      <c r="T79" s="64"/>
      <c r="U79" s="64"/>
      <c r="V79" s="64"/>
      <c r="W79" s="64"/>
      <c r="X79" s="64"/>
      <c r="Y79" s="64"/>
      <c r="Z79" s="64"/>
    </row>
    <row r="80" spans="1:26">
      <c r="A80" s="12"/>
      <c r="B80" s="63" t="s">
        <v>232</v>
      </c>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c r="A81" s="12"/>
      <c r="B81" s="64" t="s">
        <v>233</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c r="A82" s="12"/>
      <c r="B82" s="63" t="s">
        <v>234</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ht="25.5" customHeight="1">
      <c r="A83" s="12"/>
      <c r="B83" s="64" t="s">
        <v>235</v>
      </c>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ht="25.5" customHeight="1">
      <c r="A84" s="12"/>
      <c r="B84" s="64" t="s">
        <v>236</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c r="A85" s="12"/>
      <c r="B85" s="63" t="s">
        <v>237</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c r="A86" s="12"/>
      <c r="B86" s="64" t="s">
        <v>238</v>
      </c>
      <c r="C86" s="64"/>
      <c r="D86" s="64"/>
      <c r="E86" s="64"/>
      <c r="F86" s="64"/>
      <c r="G86" s="64"/>
      <c r="H86" s="64"/>
      <c r="I86" s="64"/>
      <c r="J86" s="64"/>
      <c r="K86" s="64"/>
      <c r="L86" s="64"/>
      <c r="M86" s="64"/>
      <c r="N86" s="64"/>
      <c r="O86" s="64"/>
      <c r="P86" s="64"/>
      <c r="Q86" s="64"/>
      <c r="R86" s="64"/>
      <c r="S86" s="64"/>
      <c r="T86" s="64"/>
      <c r="U86" s="64"/>
      <c r="V86" s="64"/>
      <c r="W86" s="64"/>
      <c r="X86" s="64"/>
      <c r="Y86" s="64"/>
      <c r="Z86" s="64"/>
    </row>
    <row r="87" spans="1:26">
      <c r="A87" s="12"/>
      <c r="B87" s="63" t="s">
        <v>239</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c r="A88" s="12"/>
      <c r="B88" s="64" t="s">
        <v>240</v>
      </c>
      <c r="C88" s="64"/>
      <c r="D88" s="64"/>
      <c r="E88" s="64"/>
      <c r="F88" s="64"/>
      <c r="G88" s="64"/>
      <c r="H88" s="64"/>
      <c r="I88" s="64"/>
      <c r="J88" s="64"/>
      <c r="K88" s="64"/>
      <c r="L88" s="64"/>
      <c r="M88" s="64"/>
      <c r="N88" s="64"/>
      <c r="O88" s="64"/>
      <c r="P88" s="64"/>
      <c r="Q88" s="64"/>
      <c r="R88" s="64"/>
      <c r="S88" s="64"/>
      <c r="T88" s="64"/>
      <c r="U88" s="64"/>
      <c r="V88" s="64"/>
      <c r="W88" s="64"/>
      <c r="X88" s="64"/>
      <c r="Y88" s="64"/>
      <c r="Z88" s="64"/>
    </row>
    <row r="89" spans="1:26">
      <c r="A89" s="12"/>
      <c r="B89" s="63" t="s">
        <v>241</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ht="25.5" customHeight="1">
      <c r="A90" s="12"/>
      <c r="B90" s="64" t="s">
        <v>242</v>
      </c>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ht="25.5" customHeight="1">
      <c r="A91" s="12"/>
      <c r="B91" s="64" t="s">
        <v>243</v>
      </c>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ht="25.5" customHeight="1">
      <c r="A92" s="12"/>
      <c r="B92" s="64" t="s">
        <v>244</v>
      </c>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ht="38.25" customHeight="1">
      <c r="A93" s="12"/>
      <c r="B93" s="64" t="s">
        <v>245</v>
      </c>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ht="25.5" customHeight="1">
      <c r="A94" s="12"/>
      <c r="B94" s="64" t="s">
        <v>246</v>
      </c>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25.5" customHeight="1">
      <c r="A95" s="12"/>
      <c r="B95" s="64" t="s">
        <v>247</v>
      </c>
      <c r="C95" s="64"/>
      <c r="D95" s="64"/>
      <c r="E95" s="64"/>
      <c r="F95" s="64"/>
      <c r="G95" s="64"/>
      <c r="H95" s="64"/>
      <c r="I95" s="64"/>
      <c r="J95" s="64"/>
      <c r="K95" s="64"/>
      <c r="L95" s="64"/>
      <c r="M95" s="64"/>
      <c r="N95" s="64"/>
      <c r="O95" s="64"/>
      <c r="P95" s="64"/>
      <c r="Q95" s="64"/>
      <c r="R95" s="64"/>
      <c r="S95" s="64"/>
      <c r="T95" s="64"/>
      <c r="U95" s="64"/>
      <c r="V95" s="64"/>
      <c r="W95" s="64"/>
      <c r="X95" s="64"/>
      <c r="Y95" s="64"/>
      <c r="Z95" s="64"/>
    </row>
  </sheetData>
  <mergeCells count="313">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46:Z46"/>
    <mergeCell ref="B47:Z47"/>
    <mergeCell ref="B62:Z62"/>
    <mergeCell ref="B63:Z63"/>
    <mergeCell ref="B64:Z64"/>
    <mergeCell ref="B65:Z65"/>
    <mergeCell ref="B22:Z22"/>
    <mergeCell ref="B23:Z23"/>
    <mergeCell ref="B39:Z39"/>
    <mergeCell ref="B40:Z40"/>
    <mergeCell ref="B41:Z41"/>
    <mergeCell ref="B42:Z42"/>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T60:T61"/>
    <mergeCell ref="U60:U61"/>
    <mergeCell ref="V60:V61"/>
    <mergeCell ref="W60:W61"/>
    <mergeCell ref="X60:X61"/>
    <mergeCell ref="A1:A2"/>
    <mergeCell ref="B1:Z1"/>
    <mergeCell ref="B2:Z2"/>
    <mergeCell ref="B3:Z3"/>
    <mergeCell ref="A4:A95"/>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F55:H55"/>
    <mergeCell ref="J55:L55"/>
    <mergeCell ref="N55:P55"/>
    <mergeCell ref="R55:T55"/>
    <mergeCell ref="V55:X55"/>
    <mergeCell ref="B56:B57"/>
    <mergeCell ref="C56:C57"/>
    <mergeCell ref="D56:D57"/>
    <mergeCell ref="E56:E57"/>
    <mergeCell ref="F56:F57"/>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T52"/>
    <mergeCell ref="U51:U52"/>
    <mergeCell ref="V51:V52"/>
    <mergeCell ref="W51:W52"/>
    <mergeCell ref="X51:X52"/>
    <mergeCell ref="B53:B54"/>
    <mergeCell ref="C53:C54"/>
    <mergeCell ref="D53:D54"/>
    <mergeCell ref="E53:E54"/>
    <mergeCell ref="F53:F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37:Z38"/>
    <mergeCell ref="B48:X48"/>
    <mergeCell ref="F50:H50"/>
    <mergeCell ref="J50:L50"/>
    <mergeCell ref="N50:P50"/>
    <mergeCell ref="R50:T50"/>
    <mergeCell ref="V50:X50"/>
    <mergeCell ref="B43:Z43"/>
    <mergeCell ref="B44:Z44"/>
    <mergeCell ref="B45:Z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O36"/>
    <mergeCell ref="P35:R36"/>
    <mergeCell ref="S35:S36"/>
    <mergeCell ref="T35:V36"/>
    <mergeCell ref="W35:W36"/>
    <mergeCell ref="X35:Z36"/>
    <mergeCell ref="Z33:Z34"/>
    <mergeCell ref="B35:B36"/>
    <mergeCell ref="C35:C36"/>
    <mergeCell ref="D35:E36"/>
    <mergeCell ref="F35:F36"/>
    <mergeCell ref="G35:G36"/>
    <mergeCell ref="H35:I36"/>
    <mergeCell ref="J35:J36"/>
    <mergeCell ref="K35:K36"/>
    <mergeCell ref="L35:N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B24:Z24"/>
    <mergeCell ref="D26:N26"/>
    <mergeCell ref="P26:Z26"/>
    <mergeCell ref="D27:F27"/>
    <mergeCell ref="H27:J27"/>
    <mergeCell ref="L27:N27"/>
    <mergeCell ref="P27:R27"/>
    <mergeCell ref="T27:V27"/>
    <mergeCell ref="X27:Z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6.42578125" bestFit="1" customWidth="1"/>
    <col min="2" max="3" width="36.5703125" bestFit="1" customWidth="1"/>
    <col min="4" max="4" width="17" customWidth="1"/>
    <col min="5" max="5" width="21.28515625" customWidth="1"/>
    <col min="6" max="6" width="17" customWidth="1"/>
    <col min="7" max="7" width="6.5703125" customWidth="1"/>
    <col min="8" max="8" width="4.42578125" customWidth="1"/>
    <col min="9" max="9" width="21.28515625" customWidth="1"/>
    <col min="10" max="10" width="3.5703125" customWidth="1"/>
  </cols>
  <sheetData>
    <row r="1" spans="1:10" ht="15" customHeight="1">
      <c r="A1" s="9" t="s">
        <v>175</v>
      </c>
      <c r="B1" s="9" t="s">
        <v>2</v>
      </c>
      <c r="C1" s="9"/>
      <c r="D1" s="9"/>
      <c r="E1" s="9"/>
      <c r="F1" s="9"/>
      <c r="G1" s="9"/>
      <c r="H1" s="9"/>
      <c r="I1" s="9"/>
      <c r="J1" s="9"/>
    </row>
    <row r="2" spans="1:10" ht="15" customHeight="1">
      <c r="A2" s="9"/>
      <c r="B2" s="9" t="s">
        <v>3</v>
      </c>
      <c r="C2" s="9"/>
      <c r="D2" s="9"/>
      <c r="E2" s="9"/>
      <c r="F2" s="9"/>
      <c r="G2" s="9"/>
      <c r="H2" s="9"/>
      <c r="I2" s="9"/>
      <c r="J2" s="9"/>
    </row>
    <row r="3" spans="1:10">
      <c r="A3" s="3" t="s">
        <v>248</v>
      </c>
      <c r="B3" s="61"/>
      <c r="C3" s="61"/>
      <c r="D3" s="61"/>
      <c r="E3" s="61"/>
      <c r="F3" s="61"/>
      <c r="G3" s="61"/>
      <c r="H3" s="61"/>
      <c r="I3" s="61"/>
      <c r="J3" s="61"/>
    </row>
    <row r="4" spans="1:10">
      <c r="A4" s="12" t="s">
        <v>175</v>
      </c>
      <c r="B4" s="62" t="s">
        <v>175</v>
      </c>
      <c r="C4" s="62"/>
      <c r="D4" s="62"/>
      <c r="E4" s="62"/>
      <c r="F4" s="62"/>
      <c r="G4" s="62"/>
      <c r="H4" s="62"/>
      <c r="I4" s="62"/>
      <c r="J4" s="62"/>
    </row>
    <row r="5" spans="1:10" ht="25.5" customHeight="1">
      <c r="A5" s="12"/>
      <c r="B5" s="64" t="s">
        <v>249</v>
      </c>
      <c r="C5" s="64"/>
      <c r="D5" s="64"/>
      <c r="E5" s="64"/>
      <c r="F5" s="64"/>
      <c r="G5" s="64"/>
      <c r="H5" s="64"/>
      <c r="I5" s="64"/>
      <c r="J5" s="64"/>
    </row>
    <row r="6" spans="1:10">
      <c r="A6" s="12"/>
      <c r="B6" s="63" t="s">
        <v>250</v>
      </c>
      <c r="C6" s="63"/>
      <c r="D6" s="63"/>
      <c r="E6" s="63"/>
      <c r="F6" s="63"/>
      <c r="G6" s="63"/>
      <c r="H6" s="63"/>
      <c r="I6" s="63"/>
      <c r="J6" s="63"/>
    </row>
    <row r="7" spans="1:10" ht="63.75" customHeight="1">
      <c r="A7" s="12"/>
      <c r="B7" s="64" t="s">
        <v>251</v>
      </c>
      <c r="C7" s="64"/>
      <c r="D7" s="64"/>
      <c r="E7" s="64"/>
      <c r="F7" s="64"/>
      <c r="G7" s="64"/>
      <c r="H7" s="64"/>
      <c r="I7" s="64"/>
      <c r="J7" s="64"/>
    </row>
    <row r="8" spans="1:10">
      <c r="A8" s="12"/>
      <c r="B8" s="63" t="s">
        <v>252</v>
      </c>
      <c r="C8" s="63"/>
      <c r="D8" s="63"/>
      <c r="E8" s="63"/>
      <c r="F8" s="63"/>
      <c r="G8" s="63"/>
      <c r="H8" s="63"/>
      <c r="I8" s="63"/>
      <c r="J8" s="63"/>
    </row>
    <row r="9" spans="1:10" ht="51" customHeight="1">
      <c r="A9" s="12"/>
      <c r="B9" s="64" t="s">
        <v>253</v>
      </c>
      <c r="C9" s="64"/>
      <c r="D9" s="64"/>
      <c r="E9" s="64"/>
      <c r="F9" s="64"/>
      <c r="G9" s="64"/>
      <c r="H9" s="64"/>
      <c r="I9" s="64"/>
      <c r="J9" s="64"/>
    </row>
    <row r="10" spans="1:10">
      <c r="A10" s="12"/>
      <c r="B10" s="63" t="s">
        <v>254</v>
      </c>
      <c r="C10" s="63"/>
      <c r="D10" s="63"/>
      <c r="E10" s="63"/>
      <c r="F10" s="63"/>
      <c r="G10" s="63"/>
      <c r="H10" s="63"/>
      <c r="I10" s="63"/>
      <c r="J10" s="63"/>
    </row>
    <row r="11" spans="1:10" ht="63.75" customHeight="1">
      <c r="A11" s="12"/>
      <c r="B11" s="64" t="s">
        <v>255</v>
      </c>
      <c r="C11" s="64"/>
      <c r="D11" s="64"/>
      <c r="E11" s="64"/>
      <c r="F11" s="64"/>
      <c r="G11" s="64"/>
      <c r="H11" s="64"/>
      <c r="I11" s="64"/>
      <c r="J11" s="64"/>
    </row>
    <row r="12" spans="1:10">
      <c r="A12" s="12"/>
      <c r="B12" s="63" t="s">
        <v>256</v>
      </c>
      <c r="C12" s="63"/>
      <c r="D12" s="63"/>
      <c r="E12" s="63"/>
      <c r="F12" s="63"/>
      <c r="G12" s="63"/>
      <c r="H12" s="63"/>
      <c r="I12" s="63"/>
      <c r="J12" s="63"/>
    </row>
    <row r="13" spans="1:10" ht="51" customHeight="1">
      <c r="A13" s="12"/>
      <c r="B13" s="64" t="s">
        <v>257</v>
      </c>
      <c r="C13" s="64"/>
      <c r="D13" s="64"/>
      <c r="E13" s="64"/>
      <c r="F13" s="64"/>
      <c r="G13" s="64"/>
      <c r="H13" s="64"/>
      <c r="I13" s="64"/>
      <c r="J13" s="64"/>
    </row>
    <row r="14" spans="1:10" ht="25.5" customHeight="1">
      <c r="A14" s="12"/>
      <c r="B14" s="64" t="s">
        <v>258</v>
      </c>
      <c r="C14" s="64"/>
      <c r="D14" s="64"/>
      <c r="E14" s="64"/>
      <c r="F14" s="64"/>
      <c r="G14" s="64"/>
      <c r="H14" s="64"/>
      <c r="I14" s="64"/>
      <c r="J14" s="64"/>
    </row>
    <row r="15" spans="1:10">
      <c r="A15" s="12"/>
      <c r="B15" s="23"/>
      <c r="C15" s="23"/>
      <c r="D15" s="23"/>
      <c r="E15" s="23"/>
      <c r="F15" s="23"/>
      <c r="G15" s="23"/>
      <c r="H15" s="23"/>
      <c r="I15" s="23"/>
      <c r="J15" s="23"/>
    </row>
    <row r="16" spans="1:10">
      <c r="A16" s="12"/>
      <c r="B16" s="14"/>
      <c r="C16" s="14"/>
      <c r="D16" s="14"/>
      <c r="E16" s="14"/>
      <c r="F16" s="14"/>
      <c r="G16" s="14"/>
      <c r="H16" s="14"/>
      <c r="I16" s="14"/>
      <c r="J16" s="14"/>
    </row>
    <row r="17" spans="1:10">
      <c r="A17" s="12"/>
      <c r="B17" s="69" t="s">
        <v>259</v>
      </c>
      <c r="C17" s="31"/>
      <c r="D17" s="54" t="s">
        <v>260</v>
      </c>
      <c r="E17" s="54"/>
      <c r="F17" s="54"/>
      <c r="G17" s="31"/>
      <c r="H17" s="54" t="s">
        <v>261</v>
      </c>
      <c r="I17" s="54"/>
      <c r="J17" s="54"/>
    </row>
    <row r="18" spans="1:10">
      <c r="A18" s="12"/>
      <c r="B18" s="69"/>
      <c r="C18" s="31"/>
      <c r="D18" s="54"/>
      <c r="E18" s="54"/>
      <c r="F18" s="54"/>
      <c r="G18" s="31"/>
      <c r="H18" s="71">
        <v>41296</v>
      </c>
      <c r="I18" s="71"/>
      <c r="J18" s="71"/>
    </row>
    <row r="19" spans="1:10">
      <c r="A19" s="12"/>
      <c r="B19" s="69"/>
      <c r="C19" s="31"/>
      <c r="D19" s="54"/>
      <c r="E19" s="54"/>
      <c r="F19" s="54"/>
      <c r="G19" s="31"/>
      <c r="H19" s="54" t="s">
        <v>262</v>
      </c>
      <c r="I19" s="54"/>
      <c r="J19" s="54"/>
    </row>
    <row r="20" spans="1:10" ht="15.75" thickBot="1">
      <c r="A20" s="12"/>
      <c r="B20" s="70"/>
      <c r="C20" s="31"/>
      <c r="D20" s="24"/>
      <c r="E20" s="24"/>
      <c r="F20" s="24"/>
      <c r="G20" s="31"/>
      <c r="H20" s="72">
        <v>41639</v>
      </c>
      <c r="I20" s="72"/>
      <c r="J20" s="72"/>
    </row>
    <row r="21" spans="1:10">
      <c r="A21" s="12"/>
      <c r="B21" s="19" t="s">
        <v>30</v>
      </c>
      <c r="C21" s="20"/>
      <c r="D21" s="27"/>
      <c r="E21" s="27"/>
      <c r="F21" s="27"/>
      <c r="G21" s="20"/>
      <c r="H21" s="27"/>
      <c r="I21" s="27"/>
      <c r="J21" s="27"/>
    </row>
    <row r="22" spans="1:10">
      <c r="A22" s="12"/>
      <c r="B22" s="30" t="s">
        <v>31</v>
      </c>
      <c r="C22" s="31"/>
      <c r="D22" s="73" t="s">
        <v>192</v>
      </c>
      <c r="E22" s="74">
        <v>210379</v>
      </c>
      <c r="F22" s="31"/>
      <c r="G22" s="31"/>
      <c r="H22" s="73" t="s">
        <v>192</v>
      </c>
      <c r="I22" s="74">
        <v>147899</v>
      </c>
      <c r="J22" s="31"/>
    </row>
    <row r="23" spans="1:10">
      <c r="A23" s="12"/>
      <c r="B23" s="30"/>
      <c r="C23" s="31"/>
      <c r="D23" s="73"/>
      <c r="E23" s="74"/>
      <c r="F23" s="31"/>
      <c r="G23" s="31"/>
      <c r="H23" s="73"/>
      <c r="I23" s="74"/>
      <c r="J23" s="31"/>
    </row>
    <row r="24" spans="1:10">
      <c r="A24" s="12"/>
      <c r="B24" s="34" t="s">
        <v>32</v>
      </c>
      <c r="C24" s="26"/>
      <c r="D24" s="75">
        <v>672121</v>
      </c>
      <c r="E24" s="75"/>
      <c r="F24" s="26"/>
      <c r="G24" s="26"/>
      <c r="H24" s="75">
        <v>868700</v>
      </c>
      <c r="I24" s="75"/>
      <c r="J24" s="26"/>
    </row>
    <row r="25" spans="1:10" ht="15.75" thickBot="1">
      <c r="A25" s="12"/>
      <c r="B25" s="34"/>
      <c r="C25" s="26"/>
      <c r="D25" s="76"/>
      <c r="E25" s="76"/>
      <c r="F25" s="37"/>
      <c r="G25" s="26"/>
      <c r="H25" s="76"/>
      <c r="I25" s="76"/>
      <c r="J25" s="37"/>
    </row>
    <row r="26" spans="1:10">
      <c r="A26" s="12"/>
      <c r="B26" s="77" t="s">
        <v>263</v>
      </c>
      <c r="C26" s="31"/>
      <c r="D26" s="78">
        <v>882500</v>
      </c>
      <c r="E26" s="78"/>
      <c r="F26" s="44"/>
      <c r="G26" s="31"/>
      <c r="H26" s="78">
        <v>1016599</v>
      </c>
      <c r="I26" s="78"/>
      <c r="J26" s="44"/>
    </row>
    <row r="27" spans="1:10">
      <c r="A27" s="12"/>
      <c r="B27" s="77"/>
      <c r="C27" s="31"/>
      <c r="D27" s="74"/>
      <c r="E27" s="74"/>
      <c r="F27" s="31"/>
      <c r="G27" s="31"/>
      <c r="H27" s="74"/>
      <c r="I27" s="74"/>
      <c r="J27" s="31"/>
    </row>
    <row r="28" spans="1:10">
      <c r="A28" s="12"/>
      <c r="B28" s="21" t="s">
        <v>264</v>
      </c>
      <c r="C28" s="20"/>
      <c r="D28" s="26"/>
      <c r="E28" s="26"/>
      <c r="F28" s="26"/>
      <c r="G28" s="20"/>
      <c r="H28" s="26"/>
      <c r="I28" s="26"/>
      <c r="J28" s="26"/>
    </row>
    <row r="29" spans="1:10">
      <c r="A29" s="12"/>
      <c r="B29" s="77" t="s">
        <v>191</v>
      </c>
      <c r="C29" s="31"/>
      <c r="D29" s="74">
        <v>175152</v>
      </c>
      <c r="E29" s="74"/>
      <c r="F29" s="31"/>
      <c r="G29" s="31"/>
      <c r="H29" s="74">
        <v>130093</v>
      </c>
      <c r="I29" s="74"/>
      <c r="J29" s="31"/>
    </row>
    <row r="30" spans="1:10">
      <c r="A30" s="12"/>
      <c r="B30" s="77"/>
      <c r="C30" s="31"/>
      <c r="D30" s="74"/>
      <c r="E30" s="74"/>
      <c r="F30" s="31"/>
      <c r="G30" s="31"/>
      <c r="H30" s="74"/>
      <c r="I30" s="74"/>
      <c r="J30" s="31"/>
    </row>
    <row r="31" spans="1:10">
      <c r="A31" s="12"/>
      <c r="B31" s="79" t="s">
        <v>210</v>
      </c>
      <c r="C31" s="26"/>
      <c r="D31" s="75">
        <v>13403</v>
      </c>
      <c r="E31" s="75"/>
      <c r="F31" s="26"/>
      <c r="G31" s="26"/>
      <c r="H31" s="80">
        <v>380</v>
      </c>
      <c r="I31" s="80"/>
      <c r="J31" s="26"/>
    </row>
    <row r="32" spans="1:10">
      <c r="A32" s="12"/>
      <c r="B32" s="79"/>
      <c r="C32" s="26"/>
      <c r="D32" s="75"/>
      <c r="E32" s="75"/>
      <c r="F32" s="26"/>
      <c r="G32" s="26"/>
      <c r="H32" s="80"/>
      <c r="I32" s="80"/>
      <c r="J32" s="26"/>
    </row>
    <row r="33" spans="1:10" ht="15.75" thickBot="1">
      <c r="A33" s="12"/>
      <c r="B33" s="66" t="s">
        <v>197</v>
      </c>
      <c r="C33" s="16"/>
      <c r="D33" s="82" t="s">
        <v>265</v>
      </c>
      <c r="E33" s="82"/>
      <c r="F33" s="65" t="s">
        <v>266</v>
      </c>
      <c r="G33" s="16"/>
      <c r="H33" s="82" t="s">
        <v>267</v>
      </c>
      <c r="I33" s="82"/>
      <c r="J33" s="65" t="s">
        <v>266</v>
      </c>
    </row>
    <row r="34" spans="1:10">
      <c r="A34" s="12"/>
      <c r="B34" s="83" t="s">
        <v>268</v>
      </c>
      <c r="C34" s="26"/>
      <c r="D34" s="84">
        <v>1051363</v>
      </c>
      <c r="E34" s="84"/>
      <c r="F34" s="27"/>
      <c r="G34" s="26"/>
      <c r="H34" s="84">
        <v>1146141</v>
      </c>
      <c r="I34" s="84"/>
      <c r="J34" s="27"/>
    </row>
    <row r="35" spans="1:10">
      <c r="A35" s="12"/>
      <c r="B35" s="83"/>
      <c r="C35" s="26"/>
      <c r="D35" s="85"/>
      <c r="E35" s="85"/>
      <c r="F35" s="86"/>
      <c r="G35" s="26"/>
      <c r="H35" s="85"/>
      <c r="I35" s="85"/>
      <c r="J35" s="86"/>
    </row>
    <row r="36" spans="1:10">
      <c r="A36" s="12"/>
      <c r="B36" s="15" t="s">
        <v>269</v>
      </c>
      <c r="C36" s="16"/>
      <c r="D36" s="81" t="s">
        <v>270</v>
      </c>
      <c r="E36" s="81"/>
      <c r="F36" s="65" t="s">
        <v>266</v>
      </c>
      <c r="G36" s="16"/>
      <c r="H36" s="81" t="s">
        <v>271</v>
      </c>
      <c r="I36" s="81"/>
      <c r="J36" s="65" t="s">
        <v>266</v>
      </c>
    </row>
    <row r="37" spans="1:10" ht="26.25">
      <c r="A37" s="12"/>
      <c r="B37" s="19" t="s">
        <v>272</v>
      </c>
      <c r="C37" s="20"/>
      <c r="D37" s="80" t="s">
        <v>273</v>
      </c>
      <c r="E37" s="80"/>
      <c r="F37" s="67" t="s">
        <v>266</v>
      </c>
      <c r="G37" s="20"/>
      <c r="H37" s="80" t="s">
        <v>274</v>
      </c>
      <c r="I37" s="80"/>
      <c r="J37" s="67" t="s">
        <v>266</v>
      </c>
    </row>
    <row r="38" spans="1:10">
      <c r="A38" s="12"/>
      <c r="B38" s="32" t="s">
        <v>275</v>
      </c>
      <c r="C38" s="31"/>
      <c r="D38" s="81" t="s">
        <v>194</v>
      </c>
      <c r="E38" s="81"/>
      <c r="F38" s="31"/>
      <c r="G38" s="31"/>
      <c r="H38" s="81" t="s">
        <v>276</v>
      </c>
      <c r="I38" s="81"/>
      <c r="J38" s="73" t="s">
        <v>266</v>
      </c>
    </row>
    <row r="39" spans="1:10">
      <c r="A39" s="12"/>
      <c r="B39" s="32"/>
      <c r="C39" s="31"/>
      <c r="D39" s="81"/>
      <c r="E39" s="81"/>
      <c r="F39" s="31"/>
      <c r="G39" s="31"/>
      <c r="H39" s="81"/>
      <c r="I39" s="81"/>
      <c r="J39" s="73"/>
    </row>
    <row r="40" spans="1:10">
      <c r="A40" s="12"/>
      <c r="B40" s="28" t="s">
        <v>277</v>
      </c>
      <c r="C40" s="26"/>
      <c r="D40" s="80" t="s">
        <v>278</v>
      </c>
      <c r="E40" s="80"/>
      <c r="F40" s="88" t="s">
        <v>266</v>
      </c>
      <c r="G40" s="26"/>
      <c r="H40" s="80" t="s">
        <v>194</v>
      </c>
      <c r="I40" s="80"/>
      <c r="J40" s="26"/>
    </row>
    <row r="41" spans="1:10" ht="15.75" thickBot="1">
      <c r="A41" s="12"/>
      <c r="B41" s="28"/>
      <c r="C41" s="26"/>
      <c r="D41" s="87"/>
      <c r="E41" s="87"/>
      <c r="F41" s="89"/>
      <c r="G41" s="26"/>
      <c r="H41" s="87"/>
      <c r="I41" s="87"/>
      <c r="J41" s="37"/>
    </row>
    <row r="42" spans="1:10">
      <c r="A42" s="12"/>
      <c r="B42" s="32" t="s">
        <v>279</v>
      </c>
      <c r="C42" s="31"/>
      <c r="D42" s="90" t="s">
        <v>192</v>
      </c>
      <c r="E42" s="78">
        <v>528228</v>
      </c>
      <c r="F42" s="44"/>
      <c r="G42" s="93" t="s">
        <v>280</v>
      </c>
      <c r="H42" s="90" t="s">
        <v>192</v>
      </c>
      <c r="I42" s="78">
        <v>1127075</v>
      </c>
      <c r="J42" s="44"/>
    </row>
    <row r="43" spans="1:10" ht="15.75" thickBot="1">
      <c r="A43" s="12"/>
      <c r="B43" s="32"/>
      <c r="C43" s="31"/>
      <c r="D43" s="91"/>
      <c r="E43" s="92"/>
      <c r="F43" s="45"/>
      <c r="G43" s="93"/>
      <c r="H43" s="91"/>
      <c r="I43" s="92"/>
      <c r="J43" s="45"/>
    </row>
    <row r="44" spans="1:10" ht="15.75" thickTop="1">
      <c r="A44" s="12"/>
      <c r="B44" s="28" t="s">
        <v>281</v>
      </c>
      <c r="C44" s="26"/>
      <c r="D44" s="94">
        <v>224</v>
      </c>
      <c r="E44" s="94"/>
      <c r="F44" s="47"/>
      <c r="G44" s="26"/>
      <c r="H44" s="94">
        <v>239</v>
      </c>
      <c r="I44" s="94"/>
      <c r="J44" s="47"/>
    </row>
    <row r="45" spans="1:10" ht="15.75" thickBot="1">
      <c r="A45" s="12"/>
      <c r="B45" s="28"/>
      <c r="C45" s="26"/>
      <c r="D45" s="95"/>
      <c r="E45" s="95"/>
      <c r="F45" s="96"/>
      <c r="G45" s="26"/>
      <c r="H45" s="95"/>
      <c r="I45" s="95"/>
      <c r="J45" s="96"/>
    </row>
    <row r="46" spans="1:10" ht="15.75" thickTop="1">
      <c r="A46" s="12"/>
      <c r="B46" s="32" t="s">
        <v>282</v>
      </c>
      <c r="C46" s="32"/>
      <c r="D46" s="32"/>
      <c r="E46" s="32"/>
      <c r="F46" s="32"/>
      <c r="G46" s="32"/>
      <c r="H46" s="32"/>
      <c r="I46" s="32"/>
      <c r="J46" s="32"/>
    </row>
    <row r="47" spans="1:10">
      <c r="A47" s="12"/>
      <c r="B47" s="14"/>
      <c r="C47" s="14"/>
    </row>
    <row r="48" spans="1:10" ht="38.25">
      <c r="A48" s="12"/>
      <c r="B48" s="97">
        <v>-1</v>
      </c>
      <c r="C48" s="98" t="s">
        <v>283</v>
      </c>
    </row>
    <row r="49" spans="1:10" ht="38.25" customHeight="1">
      <c r="A49" s="12"/>
      <c r="B49" s="64" t="s">
        <v>284</v>
      </c>
      <c r="C49" s="64"/>
      <c r="D49" s="64"/>
      <c r="E49" s="64"/>
      <c r="F49" s="64"/>
      <c r="G49" s="64"/>
      <c r="H49" s="64"/>
      <c r="I49" s="64"/>
      <c r="J49" s="64"/>
    </row>
    <row r="50" spans="1:10">
      <c r="A50" s="12"/>
      <c r="B50" s="23"/>
      <c r="C50" s="23"/>
      <c r="D50" s="23"/>
      <c r="E50" s="23"/>
      <c r="F50" s="23"/>
      <c r="G50" s="23"/>
      <c r="H50" s="23"/>
      <c r="I50" s="23"/>
      <c r="J50" s="23"/>
    </row>
    <row r="51" spans="1:10">
      <c r="A51" s="12"/>
      <c r="B51" s="14"/>
      <c r="C51" s="14"/>
      <c r="D51" s="14"/>
      <c r="E51" s="14"/>
      <c r="F51" s="14"/>
      <c r="G51" s="14"/>
      <c r="H51" s="14"/>
      <c r="I51" s="14"/>
      <c r="J51" s="14"/>
    </row>
    <row r="52" spans="1:10">
      <c r="A52" s="12"/>
      <c r="B52" s="69" t="s">
        <v>186</v>
      </c>
      <c r="C52" s="31"/>
      <c r="D52" s="54" t="s">
        <v>285</v>
      </c>
      <c r="E52" s="54"/>
      <c r="F52" s="54"/>
      <c r="G52" s="31"/>
      <c r="H52" s="54" t="s">
        <v>261</v>
      </c>
      <c r="I52" s="54"/>
      <c r="J52" s="54"/>
    </row>
    <row r="53" spans="1:10">
      <c r="A53" s="12"/>
      <c r="B53" s="69"/>
      <c r="C53" s="31"/>
      <c r="D53" s="54"/>
      <c r="E53" s="54"/>
      <c r="F53" s="54"/>
      <c r="G53" s="31"/>
      <c r="H53" s="71">
        <v>41296</v>
      </c>
      <c r="I53" s="71"/>
      <c r="J53" s="71"/>
    </row>
    <row r="54" spans="1:10">
      <c r="A54" s="12"/>
      <c r="B54" s="69"/>
      <c r="C54" s="31"/>
      <c r="D54" s="54"/>
      <c r="E54" s="54"/>
      <c r="F54" s="54"/>
      <c r="G54" s="31"/>
      <c r="H54" s="54" t="s">
        <v>262</v>
      </c>
      <c r="I54" s="54"/>
      <c r="J54" s="54"/>
    </row>
    <row r="55" spans="1:10" ht="15.75" thickBot="1">
      <c r="A55" s="12"/>
      <c r="B55" s="70"/>
      <c r="C55" s="31"/>
      <c r="D55" s="24"/>
      <c r="E55" s="24"/>
      <c r="F55" s="24"/>
      <c r="G55" s="31"/>
      <c r="H55" s="72">
        <v>41639</v>
      </c>
      <c r="I55" s="72"/>
      <c r="J55" s="72"/>
    </row>
    <row r="56" spans="1:10">
      <c r="A56" s="12"/>
      <c r="B56" s="29" t="s">
        <v>286</v>
      </c>
      <c r="C56" s="26"/>
      <c r="D56" s="29" t="s">
        <v>192</v>
      </c>
      <c r="E56" s="58">
        <v>162891</v>
      </c>
      <c r="F56" s="27"/>
      <c r="G56" s="26"/>
      <c r="H56" s="29" t="s">
        <v>192</v>
      </c>
      <c r="I56" s="58">
        <v>44888</v>
      </c>
      <c r="J56" s="27"/>
    </row>
    <row r="57" spans="1:10" ht="15.75" thickBot="1">
      <c r="A57" s="12"/>
      <c r="B57" s="28"/>
      <c r="C57" s="26"/>
      <c r="D57" s="99"/>
      <c r="E57" s="100"/>
      <c r="F57" s="96"/>
      <c r="G57" s="26"/>
      <c r="H57" s="99"/>
      <c r="I57" s="100"/>
      <c r="J57" s="96"/>
    </row>
    <row r="58" spans="1:10" ht="15.75" thickTop="1">
      <c r="A58" s="12"/>
      <c r="B58" s="32" t="s">
        <v>287</v>
      </c>
      <c r="C58" s="31"/>
      <c r="D58" s="101" t="s">
        <v>192</v>
      </c>
      <c r="E58" s="102">
        <v>17494</v>
      </c>
      <c r="F58" s="103"/>
      <c r="G58" s="31"/>
      <c r="H58" s="101" t="s">
        <v>192</v>
      </c>
      <c r="I58" s="104" t="s">
        <v>288</v>
      </c>
      <c r="J58" s="101" t="s">
        <v>266</v>
      </c>
    </row>
    <row r="59" spans="1:10" ht="15.75" thickBot="1">
      <c r="A59" s="12"/>
      <c r="B59" s="32"/>
      <c r="C59" s="31"/>
      <c r="D59" s="41"/>
      <c r="E59" s="43"/>
      <c r="F59" s="45"/>
      <c r="G59" s="31"/>
      <c r="H59" s="41"/>
      <c r="I59" s="49"/>
      <c r="J59" s="41"/>
    </row>
    <row r="60" spans="1:10" ht="15.75" thickTop="1">
      <c r="A60" s="12"/>
      <c r="B60" s="64" t="s">
        <v>289</v>
      </c>
      <c r="C60" s="64"/>
      <c r="D60" s="64"/>
      <c r="E60" s="64"/>
      <c r="F60" s="64"/>
      <c r="G60" s="64"/>
      <c r="H60" s="64"/>
      <c r="I60" s="64"/>
      <c r="J60" s="64"/>
    </row>
    <row r="61" spans="1:10">
      <c r="A61" s="12"/>
      <c r="B61" s="14"/>
      <c r="C61" s="14"/>
    </row>
    <row r="62" spans="1:10" ht="76.5">
      <c r="A62" s="12"/>
      <c r="B62" s="97">
        <v>-1</v>
      </c>
      <c r="C62" s="98" t="s">
        <v>290</v>
      </c>
    </row>
    <row r="63" spans="1:10" ht="25.5" customHeight="1">
      <c r="A63" s="12"/>
      <c r="B63" s="64" t="s">
        <v>291</v>
      </c>
      <c r="C63" s="64"/>
      <c r="D63" s="64"/>
      <c r="E63" s="64"/>
      <c r="F63" s="64"/>
      <c r="G63" s="64"/>
      <c r="H63" s="64"/>
      <c r="I63" s="64"/>
      <c r="J63" s="64"/>
    </row>
    <row r="64" spans="1:10">
      <c r="A64" s="12"/>
      <c r="B64" s="23"/>
      <c r="C64" s="23"/>
      <c r="D64" s="23"/>
      <c r="E64" s="23"/>
      <c r="F64" s="23"/>
    </row>
    <row r="65" spans="1:6">
      <c r="A65" s="12"/>
      <c r="B65" s="14"/>
      <c r="C65" s="14"/>
      <c r="D65" s="14"/>
      <c r="E65" s="14"/>
      <c r="F65" s="14"/>
    </row>
    <row r="66" spans="1:6">
      <c r="A66" s="12"/>
      <c r="B66" s="69" t="s">
        <v>186</v>
      </c>
      <c r="C66" s="31"/>
      <c r="D66" s="54" t="s">
        <v>292</v>
      </c>
      <c r="E66" s="54"/>
      <c r="F66" s="54"/>
    </row>
    <row r="67" spans="1:6" ht="15.75" thickBot="1">
      <c r="A67" s="12"/>
      <c r="B67" s="70"/>
      <c r="C67" s="31"/>
      <c r="D67" s="24" t="s">
        <v>293</v>
      </c>
      <c r="E67" s="24"/>
      <c r="F67" s="24"/>
    </row>
    <row r="68" spans="1:6">
      <c r="A68" s="12"/>
      <c r="B68" s="29">
        <v>2015</v>
      </c>
      <c r="C68" s="26"/>
      <c r="D68" s="29" t="s">
        <v>192</v>
      </c>
      <c r="E68" s="58">
        <v>154258</v>
      </c>
      <c r="F68" s="27"/>
    </row>
    <row r="69" spans="1:6">
      <c r="A69" s="12"/>
      <c r="B69" s="106"/>
      <c r="C69" s="26"/>
      <c r="D69" s="106"/>
      <c r="E69" s="107"/>
      <c r="F69" s="86"/>
    </row>
    <row r="70" spans="1:6">
      <c r="A70" s="12"/>
      <c r="B70" s="32">
        <v>2016</v>
      </c>
      <c r="C70" s="31"/>
      <c r="D70" s="33">
        <v>157021</v>
      </c>
      <c r="E70" s="33"/>
      <c r="F70" s="31"/>
    </row>
    <row r="71" spans="1:6">
      <c r="A71" s="12"/>
      <c r="B71" s="32"/>
      <c r="C71" s="31"/>
      <c r="D71" s="33"/>
      <c r="E71" s="33"/>
      <c r="F71" s="31"/>
    </row>
    <row r="72" spans="1:6">
      <c r="A72" s="12"/>
      <c r="B72" s="28">
        <v>2017</v>
      </c>
      <c r="C72" s="26"/>
      <c r="D72" s="35">
        <v>159420</v>
      </c>
      <c r="E72" s="35"/>
      <c r="F72" s="26"/>
    </row>
    <row r="73" spans="1:6">
      <c r="A73" s="12"/>
      <c r="B73" s="28"/>
      <c r="C73" s="26"/>
      <c r="D73" s="35"/>
      <c r="E73" s="35"/>
      <c r="F73" s="26"/>
    </row>
    <row r="74" spans="1:6">
      <c r="A74" s="12"/>
      <c r="B74" s="32">
        <v>2018</v>
      </c>
      <c r="C74" s="31"/>
      <c r="D74" s="33">
        <v>130987</v>
      </c>
      <c r="E74" s="33"/>
      <c r="F74" s="31"/>
    </row>
    <row r="75" spans="1:6">
      <c r="A75" s="12"/>
      <c r="B75" s="32"/>
      <c r="C75" s="31"/>
      <c r="D75" s="33"/>
      <c r="E75" s="33"/>
      <c r="F75" s="31"/>
    </row>
    <row r="76" spans="1:6">
      <c r="A76" s="12"/>
      <c r="B76" s="28">
        <v>2019</v>
      </c>
      <c r="C76" s="26"/>
      <c r="D76" s="35">
        <v>132708</v>
      </c>
      <c r="E76" s="35"/>
      <c r="F76" s="26"/>
    </row>
    <row r="77" spans="1:6">
      <c r="A77" s="12"/>
      <c r="B77" s="28"/>
      <c r="C77" s="26"/>
      <c r="D77" s="35"/>
      <c r="E77" s="35"/>
      <c r="F77" s="26"/>
    </row>
    <row r="78" spans="1:6">
      <c r="A78" s="12"/>
      <c r="B78" s="32" t="s">
        <v>294</v>
      </c>
      <c r="C78" s="31"/>
      <c r="D78" s="33">
        <v>836223</v>
      </c>
      <c r="E78" s="33"/>
      <c r="F78" s="31"/>
    </row>
    <row r="79" spans="1:6" ht="15.75" thickBot="1">
      <c r="A79" s="12"/>
      <c r="B79" s="32"/>
      <c r="C79" s="31"/>
      <c r="D79" s="108"/>
      <c r="E79" s="108"/>
      <c r="F79" s="109"/>
    </row>
    <row r="80" spans="1:6">
      <c r="A80" s="12"/>
      <c r="B80" s="110"/>
      <c r="C80" s="26"/>
      <c r="D80" s="29" t="s">
        <v>192</v>
      </c>
      <c r="E80" s="58">
        <v>1570617</v>
      </c>
      <c r="F80" s="27"/>
    </row>
    <row r="81" spans="1:10" ht="15.75" thickBot="1">
      <c r="A81" s="12"/>
      <c r="B81" s="110"/>
      <c r="C81" s="26"/>
      <c r="D81" s="99"/>
      <c r="E81" s="100"/>
      <c r="F81" s="96"/>
    </row>
    <row r="82" spans="1:10" ht="25.5" customHeight="1" thickTop="1">
      <c r="A82" s="12"/>
      <c r="B82" s="64" t="s">
        <v>295</v>
      </c>
      <c r="C82" s="64"/>
      <c r="D82" s="64"/>
      <c r="E82" s="64"/>
      <c r="F82" s="64"/>
      <c r="G82" s="64"/>
      <c r="H82" s="64"/>
      <c r="I82" s="64"/>
      <c r="J82" s="64"/>
    </row>
    <row r="83" spans="1:10">
      <c r="A83" s="12"/>
      <c r="B83" s="23"/>
      <c r="C83" s="23"/>
      <c r="D83" s="23"/>
      <c r="E83" s="23"/>
      <c r="F83" s="23"/>
    </row>
    <row r="84" spans="1:10">
      <c r="A84" s="12"/>
      <c r="B84" s="14"/>
      <c r="C84" s="14"/>
      <c r="D84" s="14"/>
      <c r="E84" s="14"/>
      <c r="F84" s="14"/>
    </row>
    <row r="85" spans="1:10" ht="15.75" thickBot="1">
      <c r="A85" s="12"/>
      <c r="B85" s="16"/>
      <c r="C85" s="16"/>
      <c r="D85" s="24" t="s">
        <v>296</v>
      </c>
      <c r="E85" s="24"/>
      <c r="F85" s="24"/>
    </row>
    <row r="86" spans="1:10" ht="15.75" thickBot="1">
      <c r="A86" s="12"/>
      <c r="B86" s="111" t="s">
        <v>297</v>
      </c>
      <c r="C86" s="16"/>
      <c r="D86" s="17">
        <v>2014</v>
      </c>
      <c r="E86" s="16"/>
      <c r="F86" s="17">
        <v>2013</v>
      </c>
    </row>
    <row r="87" spans="1:10">
      <c r="A87" s="12"/>
      <c r="B87" s="52" t="s">
        <v>298</v>
      </c>
      <c r="C87" s="20"/>
      <c r="D87" s="112">
        <v>0.17899999999999999</v>
      </c>
      <c r="E87" s="20"/>
      <c r="F87" s="51" t="s">
        <v>299</v>
      </c>
    </row>
    <row r="88" spans="1:10">
      <c r="A88" s="12"/>
      <c r="B88" s="15" t="s">
        <v>300</v>
      </c>
      <c r="C88" s="16"/>
      <c r="D88" s="113">
        <v>0.11600000000000001</v>
      </c>
      <c r="E88" s="16"/>
      <c r="F88" s="53" t="s">
        <v>299</v>
      </c>
    </row>
    <row r="89" spans="1:10">
      <c r="A89" s="12"/>
      <c r="B89" s="19" t="s">
        <v>301</v>
      </c>
      <c r="C89" s="20"/>
      <c r="D89" s="114">
        <v>0.104</v>
      </c>
      <c r="E89" s="20"/>
      <c r="F89" s="50" t="s">
        <v>299</v>
      </c>
    </row>
    <row r="90" spans="1:10">
      <c r="A90" s="12"/>
      <c r="B90" s="15" t="s">
        <v>302</v>
      </c>
      <c r="C90" s="16"/>
      <c r="D90" s="53" t="s">
        <v>299</v>
      </c>
      <c r="E90" s="16"/>
      <c r="F90" s="113">
        <v>0.14499999999999999</v>
      </c>
    </row>
    <row r="91" spans="1:10">
      <c r="A91" s="12"/>
      <c r="B91" s="19" t="s">
        <v>303</v>
      </c>
      <c r="C91" s="20"/>
      <c r="D91" s="50" t="s">
        <v>299</v>
      </c>
      <c r="E91" s="20"/>
      <c r="F91" s="114">
        <v>0.14499999999999999</v>
      </c>
    </row>
    <row r="92" spans="1:10">
      <c r="A92" s="12"/>
      <c r="B92" s="64" t="s">
        <v>304</v>
      </c>
      <c r="C92" s="64"/>
      <c r="D92" s="64"/>
      <c r="E92" s="64"/>
      <c r="F92" s="64"/>
      <c r="G92" s="64"/>
      <c r="H92" s="64"/>
      <c r="I92" s="64"/>
      <c r="J92" s="64"/>
    </row>
    <row r="93" spans="1:10">
      <c r="A93" s="12"/>
      <c r="B93" s="14"/>
      <c r="C93" s="14"/>
    </row>
    <row r="94" spans="1:10" ht="76.5">
      <c r="A94" s="12"/>
      <c r="B94" s="97" t="s">
        <v>299</v>
      </c>
      <c r="C94" s="98" t="s">
        <v>305</v>
      </c>
    </row>
    <row r="95" spans="1:10" ht="25.5" customHeight="1">
      <c r="A95" s="12"/>
      <c r="B95" s="64" t="s">
        <v>306</v>
      </c>
      <c r="C95" s="64"/>
      <c r="D95" s="64"/>
      <c r="E95" s="64"/>
      <c r="F95" s="64"/>
      <c r="G95" s="64"/>
      <c r="H95" s="64"/>
      <c r="I95" s="64"/>
      <c r="J95" s="64"/>
    </row>
    <row r="96" spans="1:10" ht="25.5" customHeight="1">
      <c r="A96" s="12"/>
      <c r="B96" s="64" t="s">
        <v>307</v>
      </c>
      <c r="C96" s="64"/>
      <c r="D96" s="64"/>
      <c r="E96" s="64"/>
      <c r="F96" s="64"/>
      <c r="G96" s="64"/>
      <c r="H96" s="64"/>
      <c r="I96" s="64"/>
      <c r="J96" s="64"/>
    </row>
    <row r="97" spans="1:10">
      <c r="A97" s="12"/>
      <c r="B97" s="23"/>
      <c r="C97" s="23"/>
      <c r="D97" s="23"/>
      <c r="E97" s="23"/>
      <c r="F97" s="23"/>
    </row>
    <row r="98" spans="1:10">
      <c r="A98" s="12"/>
      <c r="B98" s="14"/>
      <c r="C98" s="14"/>
      <c r="D98" s="14"/>
      <c r="E98" s="14"/>
      <c r="F98" s="14"/>
    </row>
    <row r="99" spans="1:10" ht="15.75" thickBot="1">
      <c r="A99" s="12"/>
      <c r="B99" s="16"/>
      <c r="C99" s="16"/>
      <c r="D99" s="24" t="s">
        <v>296</v>
      </c>
      <c r="E99" s="24"/>
      <c r="F99" s="24"/>
    </row>
    <row r="100" spans="1:10" ht="15.75" thickBot="1">
      <c r="A100" s="12"/>
      <c r="B100" s="111" t="s">
        <v>308</v>
      </c>
      <c r="C100" s="16"/>
      <c r="D100" s="17">
        <v>2014</v>
      </c>
      <c r="E100" s="16"/>
      <c r="F100" s="17">
        <v>2013</v>
      </c>
    </row>
    <row r="101" spans="1:10">
      <c r="A101" s="12"/>
      <c r="B101" s="52" t="s">
        <v>309</v>
      </c>
      <c r="C101" s="20"/>
      <c r="D101" s="112">
        <v>0.20300000000000001</v>
      </c>
      <c r="E101" s="20"/>
      <c r="F101" s="114">
        <v>0.151</v>
      </c>
    </row>
    <row r="102" spans="1:10">
      <c r="A102" s="12"/>
      <c r="B102" s="15" t="s">
        <v>310</v>
      </c>
      <c r="C102" s="16"/>
      <c r="D102" s="113">
        <v>0.112</v>
      </c>
      <c r="E102" s="16"/>
      <c r="F102" s="113">
        <v>0.14699999999999999</v>
      </c>
    </row>
    <row r="103" spans="1:10">
      <c r="A103" s="12"/>
      <c r="B103" s="64" t="s">
        <v>311</v>
      </c>
      <c r="C103" s="64"/>
      <c r="D103" s="64"/>
      <c r="E103" s="64"/>
      <c r="F103" s="64"/>
      <c r="G103" s="64"/>
      <c r="H103" s="64"/>
      <c r="I103" s="64"/>
      <c r="J103" s="64"/>
    </row>
  </sheetData>
  <mergeCells count="184">
    <mergeCell ref="B92:J92"/>
    <mergeCell ref="B95:J95"/>
    <mergeCell ref="B96:J96"/>
    <mergeCell ref="B103:J103"/>
    <mergeCell ref="B12:J12"/>
    <mergeCell ref="B13:J13"/>
    <mergeCell ref="B14:J14"/>
    <mergeCell ref="B46:J46"/>
    <mergeCell ref="B49:J49"/>
    <mergeCell ref="B60:J60"/>
    <mergeCell ref="B6:J6"/>
    <mergeCell ref="B7:J7"/>
    <mergeCell ref="B8:J8"/>
    <mergeCell ref="B9:J9"/>
    <mergeCell ref="B10:J10"/>
    <mergeCell ref="B11:J11"/>
    <mergeCell ref="D85:F85"/>
    <mergeCell ref="B97:F97"/>
    <mergeCell ref="D99:F99"/>
    <mergeCell ref="A1:A2"/>
    <mergeCell ref="B1:J1"/>
    <mergeCell ref="B2:J2"/>
    <mergeCell ref="B3:J3"/>
    <mergeCell ref="A4:A103"/>
    <mergeCell ref="B4:J4"/>
    <mergeCell ref="B5:J5"/>
    <mergeCell ref="B80:B81"/>
    <mergeCell ref="C80:C81"/>
    <mergeCell ref="D80:D81"/>
    <mergeCell ref="E80:E81"/>
    <mergeCell ref="F80:F81"/>
    <mergeCell ref="B83:F83"/>
    <mergeCell ref="B82:J82"/>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D69"/>
    <mergeCell ref="E68:E69"/>
    <mergeCell ref="F68:F69"/>
    <mergeCell ref="B70:B71"/>
    <mergeCell ref="C70:C71"/>
    <mergeCell ref="D70:E71"/>
    <mergeCell ref="F70:F71"/>
    <mergeCell ref="I58:I59"/>
    <mergeCell ref="J58:J59"/>
    <mergeCell ref="B64:F64"/>
    <mergeCell ref="B66:B67"/>
    <mergeCell ref="C66:C67"/>
    <mergeCell ref="D66:F66"/>
    <mergeCell ref="D67:F67"/>
    <mergeCell ref="B63:J63"/>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50:J50"/>
    <mergeCell ref="B52:B55"/>
    <mergeCell ref="C52:C55"/>
    <mergeCell ref="D52:F55"/>
    <mergeCell ref="G52:G55"/>
    <mergeCell ref="H52:J52"/>
    <mergeCell ref="H53:J53"/>
    <mergeCell ref="H54:J54"/>
    <mergeCell ref="H55:J55"/>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6:E36"/>
    <mergeCell ref="H36:I36"/>
    <mergeCell ref="D37:E37"/>
    <mergeCell ref="H37:I37"/>
    <mergeCell ref="B38:B39"/>
    <mergeCell ref="C38:C39"/>
    <mergeCell ref="D38:E39"/>
    <mergeCell ref="F38:F39"/>
    <mergeCell ref="G38:G39"/>
    <mergeCell ref="H38:I39"/>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5:J15"/>
    <mergeCell ref="B17:B20"/>
    <mergeCell ref="C17:C20"/>
    <mergeCell ref="D17:F20"/>
    <mergeCell ref="G17:G20"/>
    <mergeCell ref="H17:J17"/>
    <mergeCell ref="H18:J18"/>
    <mergeCell ref="H19:J19"/>
    <mergeCell ref="H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Investment_Securities</vt:lpstr>
      <vt:lpstr>Credit_Facility</vt:lpstr>
      <vt:lpstr>Mortgage_Notes_Payable</vt:lpstr>
      <vt:lpstr>Fair_Value_of_Financial_Instru</vt:lpstr>
      <vt:lpstr>Common_Stock</vt:lpstr>
      <vt:lpstr>Commitments_and_Contingencies</vt:lpstr>
      <vt:lpstr>Related_Party_Transactions_and</vt:lpstr>
      <vt:lpstr>Economic_Dependency</vt:lpstr>
      <vt:lpstr>ShareBased_Compensation</vt:lpstr>
      <vt:lpstr>Accumulated_Other_Comprehensiv</vt:lpstr>
      <vt:lpstr>Net_Loss_Per_Share</vt:lpstr>
      <vt:lpstr>Quarterly_Results_Unaudited</vt:lpstr>
      <vt:lpstr>Subsequent_Events</vt:lpstr>
      <vt:lpstr>Real_Estate_and_Accumulated_De</vt:lpstr>
      <vt:lpstr>Summary_of_Significant_Account1</vt:lpstr>
      <vt:lpstr>Summary_of_Significant_Account2</vt:lpstr>
      <vt:lpstr>Real_Estate_Investments_Tables</vt:lpstr>
      <vt:lpstr>Investment_Securities_Tables</vt:lpstr>
      <vt:lpstr>Mortgage_Notes_Payable_Tables</vt:lpstr>
      <vt:lpstr>Fair_Value_of_Financial_Instru1</vt:lpstr>
      <vt:lpstr>Common_Stock_Tables</vt:lpstr>
      <vt:lpstr>Commitments_and_Contingencies_</vt:lpstr>
      <vt:lpstr>Related_Party_Transactions_and1</vt:lpstr>
      <vt:lpstr>ShareBased_Compensation_Tables</vt:lpstr>
      <vt:lpstr>Accumulated_Other_Comprehensiv1</vt:lpstr>
      <vt:lpstr>Net_Loss_Per_Share_Tables</vt:lpstr>
      <vt:lpstr>Quarterly_Results_Unaudited_Ta</vt:lpstr>
      <vt:lpstr>Subsequent_Events_Tables</vt:lpstr>
      <vt:lpstr>Organization_Details</vt:lpstr>
      <vt:lpstr>Summary_of_Significant_Account3</vt:lpstr>
      <vt:lpstr>Summary_of_Significant_Account4</vt:lpstr>
      <vt:lpstr>Summary_of_Significant_Account5</vt:lpstr>
      <vt:lpstr>Real_Estate_Investments_Narrat</vt:lpstr>
      <vt:lpstr>Real_Estate_Investments_Schedu</vt:lpstr>
      <vt:lpstr>Real_Estate_Investments_Real_E</vt:lpstr>
      <vt:lpstr>Real_Estate_Investments_Schedu1</vt:lpstr>
      <vt:lpstr>Real_Estate_Investments_Real_E1</vt:lpstr>
      <vt:lpstr>Real_Estate_Investments_Real_E2</vt:lpstr>
      <vt:lpstr>Investment_Securities_Details</vt:lpstr>
      <vt:lpstr>Credit_Facility_Details</vt:lpstr>
      <vt:lpstr>Mortgage_Notes_Payable_Details</vt:lpstr>
      <vt:lpstr>Mortgage_Notes_Payable_Future_</vt:lpstr>
      <vt:lpstr>Fair_Value_of_Financial_Instru2</vt:lpstr>
      <vt:lpstr>Fair_Value_of_Financial_Instru3</vt:lpstr>
      <vt:lpstr>Common_Stock_Details</vt:lpstr>
      <vt:lpstr>Common_Stock_Stock_Redemption_</vt:lpstr>
      <vt:lpstr>Commitments_and_Contingencies_1</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ShareBased_Compensation_Detail</vt:lpstr>
      <vt:lpstr>ShareBased_Compensation_Other_</vt:lpstr>
      <vt:lpstr>Accumulated_Other_Comprehensiv2</vt:lpstr>
      <vt:lpstr>Net_Loss_Per_Share_Details</vt:lpstr>
      <vt:lpstr>Quarterly_Results_Unaudited_De</vt:lpstr>
      <vt:lpstr>Subsequent_Events_Narrative_De</vt:lpstr>
      <vt:lpstr>Subsequent_Events_MultiYear_Ou</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0:39Z</dcterms:created>
  <dcterms:modified xsi:type="dcterms:W3CDTF">2015-05-15T21:20:39Z</dcterms:modified>
</cp:coreProperties>
</file>